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8" r:id="rId2"/>
    <sheet name="Condensed_Consolidated_Balance1" sheetId="3" r:id="rId3"/>
    <sheet name="Condensed_Consolidated_Stateme" sheetId="4" r:id="rId4"/>
    <sheet name="Condensed_Consolidated_Stateme1" sheetId="5" r:id="rId5"/>
    <sheet name="Condensed_Consolidated_Stateme2" sheetId="89" r:id="rId6"/>
    <sheet name="Condensed_Consolidated_Stateme3" sheetId="7" r:id="rId7"/>
    <sheet name="Condensed_Consolidated_Stateme4" sheetId="8" r:id="rId8"/>
    <sheet name="General" sheetId="90" r:id="rId9"/>
    <sheet name="Investment_Securities" sheetId="91" r:id="rId10"/>
    <sheet name="Loans" sheetId="92" r:id="rId11"/>
    <sheet name="Credit_Quality" sheetId="93" r:id="rId12"/>
    <sheet name="Allowance_for_Loan_Losses" sheetId="94" r:id="rId13"/>
    <sheet name="FDIC_Indemnification_Asset" sheetId="95" r:id="rId14"/>
    <sheet name="Deposits" sheetId="96" r:id="rId15"/>
    <sheet name="Borrowings" sheetId="97" r:id="rId16"/>
    <sheet name="Derivative_Instruments_and_Hed" sheetId="98" r:id="rId17"/>
    <sheet name="Employee_Benefit_Plans" sheetId="99" r:id="rId18"/>
    <sheet name="Accumulated_Other_Comprehensiv" sheetId="100" r:id="rId19"/>
    <sheet name="Fair_Value" sheetId="101" r:id="rId20"/>
    <sheet name="Litigation_Commitments_and_Con" sheetId="102" r:id="rId21"/>
    <sheet name="Subsequent_Events" sheetId="103" r:id="rId22"/>
    <sheet name="General_Policies" sheetId="104" r:id="rId23"/>
    <sheet name="General_Tables" sheetId="105" r:id="rId24"/>
    <sheet name="Investment_Securities_Tables" sheetId="106" r:id="rId25"/>
    <sheet name="Loans_Tables" sheetId="107" r:id="rId26"/>
    <sheet name="Credit_Quality_Tables" sheetId="108" r:id="rId27"/>
    <sheet name="Allowance_for_Loan_Losses_Tabl" sheetId="109" r:id="rId28"/>
    <sheet name="FDIC_Indemnification_Asset_Tab" sheetId="110" r:id="rId29"/>
    <sheet name="Deposits_Tables" sheetId="111" r:id="rId30"/>
    <sheet name="Borrowings_Tables" sheetId="112" r:id="rId31"/>
    <sheet name="Derivative_Instruments_and_Hed1" sheetId="113" r:id="rId32"/>
    <sheet name="Employee_Benefit_Plans_Tables" sheetId="114" r:id="rId33"/>
    <sheet name="Accumulated_Other_Comprehensiv1" sheetId="115" r:id="rId34"/>
    <sheet name="Fair_Value_Tables" sheetId="116" r:id="rId35"/>
    <sheet name="Litigation_Commitments_and_Con1" sheetId="117" r:id="rId36"/>
    <sheet name="General_Additional_Information" sheetId="37" r:id="rId37"/>
    <sheet name="Calculation_for_Basic_and_Dilu" sheetId="38" r:id="rId38"/>
    <sheet name="Amortized_Cost_and_Fair_Value_" sheetId="118" r:id="rId39"/>
    <sheet name="Amortized_Cost_and_Fair_Value_1" sheetId="119" r:id="rId40"/>
    <sheet name="Amortized_Cost_and_Fair_Value_2" sheetId="120" r:id="rId41"/>
    <sheet name="AvailableForSale_Securities_in" sheetId="121" r:id="rId42"/>
    <sheet name="Investment_Securities_Addition" sheetId="122" r:id="rId43"/>
    <sheet name="Held_to_Maturity_Securities_in" sheetId="123" r:id="rId44"/>
    <sheet name="Net_Loss_or_Gain_from_Sale_of_" sheetId="45" r:id="rId45"/>
    <sheet name="Credit_Losses_Recognized_in_Ea" sheetId="46" r:id="rId46"/>
    <sheet name="Loans_Additional_Information_D" sheetId="124" r:id="rId47"/>
    <sheet name="Summary_of_Loans_Net_of_Unearn" sheetId="125" r:id="rId48"/>
    <sheet name="Components_of_Covered_Loan_Por" sheetId="126" r:id="rId49"/>
    <sheet name="Carrying_and_Contractual_Unpai" sheetId="127" r:id="rId50"/>
    <sheet name="Activity_in_Accretable_Yield_R" sheetId="51" r:id="rId51"/>
    <sheet name="Recorded_Investment_and_Relate" sheetId="128" r:id="rId52"/>
    <sheet name="Average_Recorded_Investment_an" sheetId="53" r:id="rId53"/>
    <sheet name="Credit_Quality_Additional_info" sheetId="54" r:id="rId54"/>
    <sheet name="Balance_and_Interest_Income_Re" sheetId="55" r:id="rId55"/>
    <sheet name="Loans_Held_for_Investment_by_I" sheetId="129" r:id="rId56"/>
    <sheet name="Nonaccrual_Loans_by_Loan_Class" sheetId="130" r:id="rId57"/>
    <sheet name="Aging_of_Past_Due_Loans_by_Loa" sheetId="131" r:id="rId58"/>
    <sheet name="Loans_Modified_as_Troubled_Deb" sheetId="132" r:id="rId59"/>
    <sheet name="Loans_Modified_as_Troubled_Deb1" sheetId="133" r:id="rId60"/>
    <sheet name="Loans_Modified_as_Troubled_Deb2" sheetId="134" r:id="rId61"/>
    <sheet name="Allowance_for_Loan_Losses_Addi" sheetId="62" r:id="rId62"/>
    <sheet name="Aggregate_Activity_in_Allowanc" sheetId="135" r:id="rId63"/>
    <sheet name="Allowance_for_Loan_Losses_Excl" sheetId="64" r:id="rId64"/>
    <sheet name="Allowance_For_Loan_Losses_for_" sheetId="136" r:id="rId65"/>
    <sheet name="Allowance_for_Loan_Losses_and_" sheetId="137" r:id="rId66"/>
    <sheet name="Allowance_for_Loan_Losses_and_1" sheetId="138" r:id="rId67"/>
    <sheet name="FDIC_Indemnification_Asset_Add" sheetId="68" r:id="rId68"/>
    <sheet name="Changes_in_Receivable_from_FDI" sheetId="69" r:id="rId69"/>
    <sheet name="Components_of_Deposits_Detail" sheetId="139" r:id="rId70"/>
    <sheet name="Composition_of_Borrowings_Deta" sheetId="140" r:id="rId71"/>
    <sheet name="Borrowings_Additional_Informat" sheetId="72" r:id="rId72"/>
    <sheet name="Contractual_Maturities_of_FHLB" sheetId="141" r:id="rId73"/>
    <sheet name="Derivative_Instruments_and_Hed2" sheetId="142" r:id="rId74"/>
    <sheet name="Aggregate_Contractual_or_Notio" sheetId="143" r:id="rId75"/>
    <sheet name="Fair_Values_of_Companys_Deriva" sheetId="144" r:id="rId76"/>
    <sheet name="Effect_of_Derivative_and_Hedgi" sheetId="77" r:id="rId77"/>
    <sheet name="Net_Periodic_Benefit_Cost_Deta" sheetId="78" r:id="rId78"/>
    <sheet name="Components_of_Accumulated_Othe" sheetId="79" r:id="rId79"/>
    <sheet name="Reclassifications_Out_of_Accum" sheetId="80" r:id="rId80"/>
    <sheet name="Summary_of_Financial_Assets_an" sheetId="145" r:id="rId81"/>
    <sheet name="Assets_Measured_at_Fair_Value_" sheetId="146" r:id="rId82"/>
    <sheet name="Quantitative_Information_for_A" sheetId="83" r:id="rId83"/>
    <sheet name="Carrying_Amount_and_Fair_Value" sheetId="147" r:id="rId84"/>
    <sheet name="OffBalance_Sheet_Financial_Ins" sheetId="148" r:id="rId85"/>
    <sheet name="Litigation_Commitments_and_Con2" sheetId="149" r:id="rId86"/>
    <sheet name="Subsequent_Events_Additional_I" sheetId="150" r:id="rId87"/>
  </sheets>
  <calcPr calcId="0"/>
</workbook>
</file>

<file path=xl/sharedStrings.xml><?xml version="1.0" encoding="utf-8"?>
<sst xmlns="http://schemas.openxmlformats.org/spreadsheetml/2006/main" count="24437" uniqueCount="1337">
  <si>
    <t>Document and Entity Information</t>
  </si>
  <si>
    <t>6 Months Ended</t>
  </si>
  <si>
    <t>Jun. 30, 2014</t>
  </si>
  <si>
    <t>Aug. 0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FCBC</t>
  </si>
  <si>
    <t>Entity Registrant Name</t>
  </si>
  <si>
    <t>'FIRST COMMUNITY BANCSHARES INC /NV/</t>
  </si>
  <si>
    <t>Entity Central Index Key</t>
  </si>
  <si>
    <t>'000085907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due from banks</t>
  </si>
  <si>
    <t>Federal funds sold</t>
  </si>
  <si>
    <t>Interest-bearing deposits in banks</t>
  </si>
  <si>
    <t>Total cash and cash equivalents</t>
  </si>
  <si>
    <t>Securities available for sale</t>
  </si>
  <si>
    <t>Securities held to maturity</t>
  </si>
  <si>
    <t>Loans held for sale</t>
  </si>
  <si>
    <t>Loans held for investment, net of unearned income:</t>
  </si>
  <si>
    <t>Covered under loss share agreements</t>
  </si>
  <si>
    <t>Not covered under loss share agreements</t>
  </si>
  <si>
    <t>Less allowance for loan losses</t>
  </si>
  <si>
    <t>Loans held for investment, net</t>
  </si>
  <si>
    <t>FDIC indemnification asset</t>
  </si>
  <si>
    <t>Premises and equipment, net</t>
  </si>
  <si>
    <t>Other real estate owned:</t>
  </si>
  <si>
    <t>Interest receivable</t>
  </si>
  <si>
    <t>Goodwill</t>
  </si>
  <si>
    <t>Other intangible assets</t>
  </si>
  <si>
    <t>Other assets</t>
  </si>
  <si>
    <t>Total assets</t>
  </si>
  <si>
    <t>Deposits:</t>
  </si>
  <si>
    <t>Noninterest-bearing</t>
  </si>
  <si>
    <t>Interest-bearing</t>
  </si>
  <si>
    <t>Total deposits</t>
  </si>
  <si>
    <t>Interest, taxes, and other liabilities</t>
  </si>
  <si>
    <t>Federal funds purchased</t>
  </si>
  <si>
    <t>Securities sold under agreements to repurchase</t>
  </si>
  <si>
    <t>FHLB borrowings</t>
  </si>
  <si>
    <t>Other borrowings</t>
  </si>
  <si>
    <t>Total liabilities</t>
  </si>
  <si>
    <t>Stockholders' equity</t>
  </si>
  <si>
    <t>Common stock, $1 par value; 50,000,000 shares authorized; 20,499,683 and 20,493,057 shares issued at June 30, 2014, and December 31, 2013, respectively; 2,095,991 and 1,978,478 shares in treasury at June 30, 2014, and December 31, 2013, respectively</t>
  </si>
  <si>
    <t>Additional paid-in capital</t>
  </si>
  <si>
    <t>Retained earnings</t>
  </si>
  <si>
    <t>Treasury stock, at cost</t>
  </si>
  <si>
    <t>Accumulated other comprehensive loss</t>
  </si>
  <si>
    <t>Total stockholders' equity</t>
  </si>
  <si>
    <t>Total liabilities and stockholders' equity</t>
  </si>
  <si>
    <t>Designated Par Value</t>
  </si>
  <si>
    <t>Preferred stock</t>
  </si>
  <si>
    <t>Condensed Consolidated Balance Sheets (Parenthetical) (USD $)</t>
  </si>
  <si>
    <t>Common stock, par value</t>
  </si>
  <si>
    <t>Common stock, shares authorized</t>
  </si>
  <si>
    <t>Common stock, shares issued</t>
  </si>
  <si>
    <t>Treasury stock, shares</t>
  </si>
  <si>
    <t>Undesignated Par Value</t>
  </si>
  <si>
    <t>'  </t>
  </si>
  <si>
    <t>Preferred stock, shares authorized</t>
  </si>
  <si>
    <t>Preferred stock, par value</t>
  </si>
  <si>
    <t>Preferred stock, shares outstanding</t>
  </si>
  <si>
    <t>Condensed Consolidated Statements Of Income (USD $)</t>
  </si>
  <si>
    <t>In Thousands, except Share data, unless otherwise specified</t>
  </si>
  <si>
    <t>3 Months Ended</t>
  </si>
  <si>
    <t>Jun. 30, 2013</t>
  </si>
  <si>
    <t>Interest income</t>
  </si>
  <si>
    <t>Interest and fees on loans held for investment</t>
  </si>
  <si>
    <t>Interest on securities - taxable</t>
  </si>
  <si>
    <t>Interest on securities - nontaxable</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Wealth management</t>
  </si>
  <si>
    <t>Service charges on deposit accounts</t>
  </si>
  <si>
    <t>Other service charges and fees</t>
  </si>
  <si>
    <t>Insurance commissions</t>
  </si>
  <si>
    <t>Impairment losses on securities</t>
  </si>
  <si>
    <t>Portion of losses recognized in other comprehensive income</t>
  </si>
  <si>
    <t>Net impairment losses recognized in earnings</t>
  </si>
  <si>
    <t>Net (loss) gain on sale of securities</t>
  </si>
  <si>
    <t>Net FDIC indemnification asset amortization</t>
  </si>
  <si>
    <t>Other operating income</t>
  </si>
  <si>
    <t>Total noninterest income</t>
  </si>
  <si>
    <t>Noninterest expense</t>
  </si>
  <si>
    <t>Salaries and employee benefits</t>
  </si>
  <si>
    <t>Occupancy expense of bank premises</t>
  </si>
  <si>
    <t>Furniture and equipment</t>
  </si>
  <si>
    <t>Amortization of intangible assets</t>
  </si>
  <si>
    <t>FDIC premiums and assessments</t>
  </si>
  <si>
    <t>Merger related expense</t>
  </si>
  <si>
    <t>Other operating expense</t>
  </si>
  <si>
    <t>Total noninterest expense</t>
  </si>
  <si>
    <t>Income before income taxes</t>
  </si>
  <si>
    <t>Income tax expense</t>
  </si>
  <si>
    <t>Net income</t>
  </si>
  <si>
    <t>Dividends on preferred stock</t>
  </si>
  <si>
    <t>Net income available to common shareholders</t>
  </si>
  <si>
    <t>Basic earnings per common share</t>
  </si>
  <si>
    <t>Diluted earnings per common share</t>
  </si>
  <si>
    <t>Cash dividends per common share</t>
  </si>
  <si>
    <t>Weighted average basic shares outstanding</t>
  </si>
  <si>
    <t>Weighted average diluted shares outstanding</t>
  </si>
  <si>
    <t>Condensed Consolidated Statements Of Comprehensive Income (Loss) (USD $)</t>
  </si>
  <si>
    <t>Other comprehensive income (loss), before tax: Available-for-sale securities:</t>
  </si>
  <si>
    <t>Unrealized(losses) gains on securities available for sale with other-than-temporary impairment</t>
  </si>
  <si>
    <t>Unrealized gains (losses) on securities available for sale without other-than-temporary impairment</t>
  </si>
  <si>
    <t>Less: reclassification adjustment for losses (gains) realized in net income</t>
  </si>
  <si>
    <t>Less: reclassification adjustment for credit related other-than-temporary impairments recognized in net income</t>
  </si>
  <si>
    <t>Unrealized gains (losses) on available-for-sale securities</t>
  </si>
  <si>
    <t>Employee benefit plans:</t>
  </si>
  <si>
    <t>Net actuarial gain (loss) on pension and other postretirement benefit plans</t>
  </si>
  <si>
    <t>Net prior service cost attributed to plan amendments</t>
  </si>
  <si>
    <t>Less: reclassification adjustment for amortization of prior service cost and net actuarial loss included in net periodic benefit cost</t>
  </si>
  <si>
    <t>Unrealized gains (losses) on employee benefit plans</t>
  </si>
  <si>
    <t>Other comprehensive income (loss), before tax</t>
  </si>
  <si>
    <t>Income tax (expense) benefit</t>
  </si>
  <si>
    <t>Other comprehensive income (loss), net of tax</t>
  </si>
  <si>
    <t>Total comprehensive income</t>
  </si>
  <si>
    <t>Condensed Consolidated Statements Of Changes In Stockholders' Equity (USD $)</t>
  </si>
  <si>
    <t>In Thousands</t>
  </si>
  <si>
    <t>Total</t>
  </si>
  <si>
    <t>Preferred Stock</t>
  </si>
  <si>
    <t>Common Stock</t>
  </si>
  <si>
    <t>Additional Paid-in Capital</t>
  </si>
  <si>
    <t>Retained Earnings</t>
  </si>
  <si>
    <t>Treasury Stock</t>
  </si>
  <si>
    <t>Accumulated Other Comprehensive Income (Loss)</t>
  </si>
  <si>
    <t>Beginning Balance at Dec. 31, 2012</t>
  </si>
  <si>
    <t>Common dividends declared - $0.24 per share in 2013 and $0.24 per share in 2014</t>
  </si>
  <si>
    <t>Preferred dividends declared - $30.00 per share in 2013 and $30.00 per share in 2014</t>
  </si>
  <si>
    <t>Preferred stock converted to common stock - 103,500 shares in 2013 and 6,900 shares in 2014</t>
  </si>
  <si>
    <t>Equity-based compensation expense</t>
  </si>
  <si>
    <t>Common stock options exercised - 789 shares in 2013 and 554 shares in 2014</t>
  </si>
  <si>
    <t>Restricted stock awards - 34,113 shares in 2013 and 13,433 shares in 2014</t>
  </si>
  <si>
    <t>Purchase of treasury shares - 130,804 shares at $15.43 per share in 2013 and 131,500 shares at $16.30 per share in 2014</t>
  </si>
  <si>
    <t>Ending Balance at Jun. 30, 2013</t>
  </si>
  <si>
    <t>Beginning Balance at Dec. 31, 2013</t>
  </si>
  <si>
    <t>Ending Balance at Jun. 30, 2014</t>
  </si>
  <si>
    <t>Condensed Consolidated Statements Of Changes In Stockholders' Equity (Parenthetical) (USD $)</t>
  </si>
  <si>
    <t>Common dividends declared, per share</t>
  </si>
  <si>
    <t>Preferred dividends declared, per share</t>
  </si>
  <si>
    <t>Preferred stock converted to common stock, shares</t>
  </si>
  <si>
    <t>Common stock options exercised, shares</t>
  </si>
  <si>
    <t>Restricted stock awards shares</t>
  </si>
  <si>
    <t>Purchase of treasury shares</t>
  </si>
  <si>
    <t>Treasury stock shares acquired cost per share</t>
  </si>
  <si>
    <t>Condensed Consolidated Statements Of Cash Flows (USD $)</t>
  </si>
  <si>
    <t>Operating activities</t>
  </si>
  <si>
    <t>Adjustments to reconcile net income to net cash provided by operating activities:</t>
  </si>
  <si>
    <t>Depreciation and amortization of property, plant, and equipment</t>
  </si>
  <si>
    <t>Amortization (accretion) of premiums on investments, net</t>
  </si>
  <si>
    <t>Amortization of FDIC indemnification asset, net</t>
  </si>
  <si>
    <t>Gain on sale of loans</t>
  </si>
  <si>
    <t>Gain on sale of property, plant, and equipment</t>
  </si>
  <si>
    <t>Loss on sale of other real estate</t>
  </si>
  <si>
    <t>Loss (gain) on sale of securities</t>
  </si>
  <si>
    <t>Gain on prepayment of debt</t>
  </si>
  <si>
    <t>Proceeds from sale of mortgage loans</t>
  </si>
  <si>
    <t>Origination of mortgage loans</t>
  </si>
  <si>
    <t>Decrease (increase) in accrued interest receivable</t>
  </si>
  <si>
    <t>In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ayments to acquire securities held to maturity</t>
  </si>
  <si>
    <t>(Originations) collections of loans, net</t>
  </si>
  <si>
    <t>Proceeds from the redemption of FHLB stock, net</t>
  </si>
  <si>
    <t>Net cash paid in acquisitions</t>
  </si>
  <si>
    <t>Proceeds from the FDIC</t>
  </si>
  <si>
    <t>Payments to acquire property, plant, and equipment</t>
  </si>
  <si>
    <t>Proceeds from sale of property, plant, and equipment</t>
  </si>
  <si>
    <t>Proceeds from sale of other real estate</t>
  </si>
  <si>
    <t>Net cash provided by (used in) investing activities</t>
  </si>
  <si>
    <t>Financing activities</t>
  </si>
  <si>
    <t>Net increase in noninterest-bearing deposits</t>
  </si>
  <si>
    <t>Net decrease in interest-bearing deposits</t>
  </si>
  <si>
    <t>Net decrease in federal funds purchased</t>
  </si>
  <si>
    <t>Proceeds from (repayments of) securities sold under agreements to repurchase</t>
  </si>
  <si>
    <t>Repayments of long-term debt</t>
  </si>
  <si>
    <t>Proceeds from stock options exercised</t>
  </si>
  <si>
    <t>Excess tax benefit from equity-based compensation</t>
  </si>
  <si>
    <t>Payments for repurchase of treasury stock</t>
  </si>
  <si>
    <t>Payments of common dividends</t>
  </si>
  <si>
    <t>Payments of preferred dividends</t>
  </si>
  <si>
    <t>Net cash used in financing activities</t>
  </si>
  <si>
    <t>Net increase (decrease) in cash and cash equivalents</t>
  </si>
  <si>
    <t>Cash and cash equivalents at beginning of period</t>
  </si>
  <si>
    <t>Cash and cash equivalents at end of period</t>
  </si>
  <si>
    <t>Supplemental transactions - noncash items</t>
  </si>
  <si>
    <t>Transfer of loans to other real estate</t>
  </si>
  <si>
    <t>Loans originated to finance other real estate</t>
  </si>
  <si>
    <t>General</t>
  </si>
  <si>
    <t>Note 1. General</t>
  </si>
  <si>
    <t>The accompanying unaudited condensed consolidated financial statements of First Community Bancshares, Inc. and subsidiaries (“First Community” or the “Company”) have been prepared in accordance with generally accepted accounting principles (“GAAP”) in the United States for interim financial information and with the instructions to Form 10-Q and Article 10 of Regulation S-X. In the opinion of management, all adjustments, including normal recurring accruals, necessary for a fair presentation have been made. All significant intercompany balances and transactions have been eliminated in consolidation. Operating results for the interim period are not necessarily indicative of the results that may be expected for the full calendar year.</t>
  </si>
  <si>
    <t>The condensed consolidated balance sheet as of December 31, 2013, has been derived from the audited consolidated financial statements included in the Company’s Annual Report on Form 10-K (the “2013 Form 10-K”), as filed with the Securities and Exchange Commission (the “SEC”) on March 11, 2014. Certain information and footnote disclosures normally included in annual consolidated financial statements prepared in accordance with GAAP have been omitted in accordance with standards for the preparation of interim consolidated financial statements. These condensed consolidated financial statements should be read in conjunction with the consolidated financial statements and accompanying notes included in the Company’s 2013 Form 10-K.</t>
  </si>
  <si>
    <t>The Company operates in one business segment, Community Banking, which consists of commercial and consumer banking, lending activities, wealth management, and insurance services. The Company’s executive office is located at One Community Place, Bluefield, Virginia. As of June 30, 2014, our operations were conducted through 69 locations in 5 states: Virginia, West Virginia, North Carolina, South Carolina, and Tennessee.</t>
  </si>
  <si>
    <t>Significant Accounting Policies</t>
  </si>
  <si>
    <t>A complete and detailed description of the Company’s significant accounting policies is included in Note 1, “Summary of Significant Accounting Policies,” of the Notes to Consolidated Financial Statements in Part II, Item 8 of the Company’s 2013 Form 10-K. A discussion of the Company’s application of critical accounting estimates is included in “Critical Accounting Estimates” in Item 2 of this report.</t>
  </si>
  <si>
    <t>Reclassifications and Corrections</t>
  </si>
  <si>
    <t>Certain amounts reported in prior years have been reclassified to conform to the current year’s presentation. These reclassifications had no effect on the Company’s results of operations, financial position, or cash flow.</t>
  </si>
  <si>
    <t>Recent Accounting Pronouncements</t>
  </si>
  <si>
    <t>In June 2014, the Financial Accounting Standards Board (“FASB”) issued Accounting Standards Update (“ASU”) 2014-12, “Compensation — 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This update is effective for annual periods, and interim periods within those annual periods, beginning after December 15, 2015. Earlier adoption is permitted. The Company is evaluating the impact the guidance is expected to have on the Company’s financial statements.</t>
  </si>
  <si>
    <t>Earnings per Common Share</t>
  </si>
  <si>
    <t>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In accordance with the treasury stock method of accounting, potential common stock could be issued for stock options, nonvested restricted stock awards, performance based stock awards, and convertible preferred stock. Diluted earnings per common share is calculated by dividing net income by the weighted average number of common shares outstanding for the period plus the number of dilutive potential common shares. The calculation of diluted earnings per common share excludes potential common shares that have an exercise price greater than the average market value of the Company’s common stock because the effect would be antidilutive.</t>
  </si>
  <si>
    <t>The following table presents the calculation of basic and diluted earnings per common share for the periods indicated:</t>
  </si>
  <si>
    <t>Three Months Ended</t>
  </si>
  <si>
    <t>June 30,</t>
  </si>
  <si>
    <t>Six Months Ended</t>
  </si>
  <si>
    <t>(Amounts in thousands, except share and per share data)</t>
  </si>
  <si>
    <t>$</t>
  </si>
  <si>
    <t>  </t>
  </si>
  <si>
    <t>Weighted average number of common shares outstanding, basic</t>
  </si>
  <si>
    <t>Dilutive effect of potential common shares from:</t>
  </si>
  <si>
    <t>Stock options</t>
  </si>
  <si>
    <t>Restricted stock</t>
  </si>
  <si>
    <t>Convertible preferred stock</t>
  </si>
  <si>
    <t>Weighted average number of common shares outstanding, diluted</t>
  </si>
  <si>
    <t>Antidilutive potential common shares:</t>
  </si>
  <si>
    <t>The Company’s Series A Noncumulative Convertible Preferred Stock (“Series A Preferred Stock”) carries a 6% dividend rate. Each share of the Series A Preferred Stock is convertible into 69 shares of the Company’s common stock at any time. The Company may redeem the shares at face value and the shares mandatorily convert on May 20, 2016. The Series A Preferred Stock outstanding totaled 15,151 shares as of June 30, 2014, 15,251 shares as of December 31, 2013, and 15,921 shares as of June 30, 2013.</t>
  </si>
  <si>
    <t>Investment Securities</t>
  </si>
  <si>
    <t>Note 2. Investment Securities</t>
  </si>
  <si>
    <t>The following tables present the amortized cost and fair value of available-for-sale securities, including gross unrealized gains and losses, as of the dates indicated:</t>
  </si>
  <si>
    <t>June 30, 2014</t>
  </si>
  <si>
    <t>(Amounts in thousands)</t>
  </si>
  <si>
    <t>Amortized</t>
  </si>
  <si>
    <t>Cost</t>
  </si>
  <si>
    <t>Unrealized</t>
  </si>
  <si>
    <t>Gains</t>
  </si>
  <si>
    <t>Losses</t>
  </si>
  <si>
    <t>Fair</t>
  </si>
  <si>
    <t>Value</t>
  </si>
  <si>
    <t>OTTI in</t>
  </si>
  <si>
    <r>
      <t>AOCI</t>
    </r>
    <r>
      <rPr>
        <b/>
        <sz val="9.35"/>
        <color theme="1"/>
        <rFont val="Times New Roman"/>
        <family val="1"/>
      </rPr>
      <t>(1)</t>
    </r>
  </si>
  <si>
    <t>U.S. Treasury securities</t>
  </si>
  <si>
    <t>—  </t>
  </si>
  <si>
    <t>(250</t>
  </si>
  <si>
    <t>) </t>
  </si>
  <si>
    <t>Municipal securities</t>
  </si>
  <si>
    <t>(1,744</t>
  </si>
  <si>
    <t>Single issue trust preferred securities</t>
  </si>
  <si>
    <t>(7,482</t>
  </si>
  <si>
    <t>Corporate securities</t>
  </si>
  <si>
    <t>Mortgage-backed securities:</t>
  </si>
  <si>
    <t>Agency</t>
  </si>
  <si>
    <t>(3,438</t>
  </si>
  <si>
    <t>Non-Agency Alt-A residential</t>
  </si>
  <si>
    <t>(1,733</t>
  </si>
  <si>
    <t>Total mortgage-backed securities</t>
  </si>
  <si>
    <t>(5,171</t>
  </si>
  <si>
    <t>Equity securities</t>
  </si>
  <si>
    <t>(2</t>
  </si>
  <si>
    <t>(14,649</t>
  </si>
  <si>
    <t>December 31, 2013</t>
  </si>
  <si>
    <t>(695</t>
  </si>
  <si>
    <t>(4,637</t>
  </si>
  <si>
    <t>(9,530</t>
  </si>
  <si>
    <t>(129</t>
  </si>
  <si>
    <t>(8,508</t>
  </si>
  <si>
    <t>(2,754</t>
  </si>
  <si>
    <t>(11,262</t>
  </si>
  <si>
    <t>(36</t>
  </si>
  <si>
    <t>(26,289</t>
  </si>
  <si>
    <t>Other-than-temporary impairment in accumulated other comprehensive income</t>
  </si>
  <si>
    <t>The following tables present the amortized cost and fair value of held-to-maturity securities, including gross unrealized gains and losses, as of the dates indicated:</t>
  </si>
  <si>
    <t>U.S. Agency securities</t>
  </si>
  <si>
    <t>(15</t>
  </si>
  <si>
    <t>The following table presents the amortized cost and fair value of available-for-sale securities and held-to-maturity securities, by contractual maturity, as of June 30, 2014. Actual maturities could differ from contractual maturities because issuers may have the right to call or prepay obligations with or without penalties.</t>
  </si>
  <si>
    <t>Fair Value</t>
  </si>
  <si>
    <t>Available-for-sale securities</t>
  </si>
  <si>
    <t>Due within one year</t>
  </si>
  <si>
    <t>Due after one year but within five years</t>
  </si>
  <si>
    <t>Due after five years but within ten years</t>
  </si>
  <si>
    <t>Due after ten years</t>
  </si>
  <si>
    <t>Mortgage-backed securities</t>
  </si>
  <si>
    <t>Held-to-maturity securities</t>
  </si>
  <si>
    <t>The following tables present the fair values and unrealized losses for available-for-sale securities in a continuous unrealized loss position for less than 12 months and for 12 months or longer as of the dates indicated:</t>
  </si>
  <si>
    <t>Less than 12 Months</t>
  </si>
  <si>
    <t>12 Months or longer</t>
  </si>
  <si>
    <t>(3</t>
  </si>
  <si>
    <t>(1,741</t>
  </si>
  <si>
    <t>(5</t>
  </si>
  <si>
    <t>(3,433</t>
  </si>
  <si>
    <t>(5,166</t>
  </si>
  <si>
    <t>(10</t>
  </si>
  <si>
    <t>(14,639</t>
  </si>
  <si>
    <t>(4,147</t>
  </si>
  <si>
    <t>(490</t>
  </si>
  <si>
    <t>(4,361</t>
  </si>
  <si>
    <t>(6,901</t>
  </si>
  <si>
    <t>(24</t>
  </si>
  <si>
    <t>(12</t>
  </si>
  <si>
    <t>(9,356</t>
  </si>
  <si>
    <t>(16,933</t>
  </si>
  <si>
    <t>The following table presents the fair values and unrealized losses for held-to-maturity securities in a continuous unrealized loss position for less than 12 months and for 12 months or longer as of the dates indicated. There were no held-to-maturity securities in a continuous unrealized loss position as of December 31, 2013.</t>
  </si>
  <si>
    <t>Less than 12 Months</t>
  </si>
  <si>
    <t>12 Months or longer</t>
  </si>
  <si>
    <t>As of June 30, 2014, there were 113 individual securities in an unrealized loss position, and their combined depreciation in value represented 3.51% of the investment securities portfolio. As of December 31, 2013, there were 219 individual securities in an unrealized loss position, and their combined depreciation in value represented 5.06% of the available-for-sale securities portfolio.</t>
  </si>
  <si>
    <t>The following table presents the components of the Company’s net loss or gain from the sale of securities in the periods indicated:</t>
  </si>
  <si>
    <t>Gross realized gains</t>
  </si>
  <si>
    <t>Gross realized losses</t>
  </si>
  <si>
    <t>(1,347</t>
  </si>
  <si>
    <t>(39</t>
  </si>
  <si>
    <t>(1,525</t>
  </si>
  <si>
    <t>(77</t>
  </si>
  <si>
    <t>(59</t>
  </si>
  <si>
    <t>(14</t>
  </si>
  <si>
    <t>The carrying value of securities pledged to secure public deposits and for other purposes was $268.00 million as of June 30, 2014, and $284.77 million as of December 31, 2013.</t>
  </si>
  <si>
    <t>The Company reviews its investment portfolio on a quarterly basis for indications of OTTI. Debt securities not beneficially owned by the Company include securities issued from the U.S. Department of the Treasury (the “Treasury”), municipal securities, and single issue trust preferred securities. For debt securities not beneficially owned, the Company analyzes factors such as the severity and duration of the impairment, adverse conditions within the issuing industry, prospects for the issuer, performance of the security, changes in rating by rating agencies, and other qualitative factors to determine if the impairment will be recovered. If the evaluation suggests that the impairment will not be recovered, the Company calculates the present value of the security to determine the amount of OTTI. The security is then written down to its current present value and the Company calculates and records the amount of the loss due to credit factors in earnings through noninterest income and the amount due to other factors in stockholders’ equity through OCI. During the three and six months ended June 30, 2014, and June 30, 2013, the Company incurred no OTTI charges related to debt securities not beneficially owned. Temporary impairment on these securities is primarily related to changes in interest rates, certain disruptions in the credit markets, destabilization in the Eurozone, and other current economic factors.</t>
  </si>
  <si>
    <t>Debt securities beneficially owned by the Company consist of corporate FDIC securities and mortgage-backed securities (“MBS”). For debt securities beneficially owned, the Company analyzes the cash flows for each applicable security to determine if an adverse change in cash flows expected to be collected has occurred. If the projected value of cash flows at the current reporting date is less than the present value previously projected, and less than the current book value, an adverse change has occurred. The Company then compares the current present value of cash flows to the current net book value to determine the credit-related portion of the OTTI. The credit-related OTTI is recorded in earnings through noninterest income and any remaining noncredit-related OTTI is recorded in stockholders’ equity through OCI. During the three months ended June 30, 2014, the Company incurred credit-related OTTI charges related to debt securities beneficially owned of $254 thousand. During the six months ended June 30, 2014, the Company incurred credit-related OTTI charges related to debt securities beneficially owned of $486 thousand. These charges were related to a non-Agency MBS. During the three and six months ended June 30, 2013, the Company incurred no credit-related OTTI charges related to debt securities beneficially owned.</t>
  </si>
  <si>
    <t>The Company uses a discounted cash flow model for the non-Agency Alt-A residential MBS with the following assumptions: constant voluntary prepayment rate of 2.5%, a customized constant default rate scenario that assumes approximately 14% of the remaining underlying mortgages will default over the life of the security, and a customized loss severity rate scenario that ramps the loss rate down from 48% to 10% over the course of approximately 30 months. The following table presents the activity for credit-related losses recognized in earnings on debt securities where a portion of an OTTI was recognized in OCI for the periods indicated:</t>
  </si>
  <si>
    <r>
      <t>Beginning balance</t>
    </r>
    <r>
      <rPr>
        <sz val="9.35"/>
        <color theme="1"/>
        <rFont val="Times New Roman"/>
        <family val="1"/>
      </rPr>
      <t>(1)</t>
    </r>
  </si>
  <si>
    <t>Additions for credit losses on securities previously recognized</t>
  </si>
  <si>
    <t>Ending balance</t>
  </si>
  <si>
    <t>The beginning balance includes credit related losses included in OTTI charges recognized on debt securities in prior periods.</t>
  </si>
  <si>
    <t>For equity securities, the Company considers its intent to hold or sell the security before recovery, the severity and duration of the decline in fair value of the security below its cost, the financial condition and near-term prospects of the issuer, and whether the decline appears to be related to issuer, general market, or industry conditions to determine if the impairment will be recovered. If the Company deems the impairment other-than-temporary in nature, the security is written down to its current present value and the OTTI loss is charged to earnings. During the three months ended June 30, 2014, the Company incurred no OTTI charges related to equity holdings. During the six months ended June 30, 2014, the Company incurred OTTI charges related to certain equity holdings of $32 thousand. During the three and six months ended June 30, 2013, the Company recognized no OTTI charges related to equity securities.</t>
  </si>
  <si>
    <t>Loans</t>
  </si>
  <si>
    <t>Note 3. Loans</t>
  </si>
  <si>
    <t>Loan Portfolio</t>
  </si>
  <si>
    <t>The Company’s loans held for investment are grouped into three segments (commercial loans, consumer real estate loans, and consumer and other loans) with each segment divided into various classes. Covered loans are defined as loans acquired in FDIC-assisted transactions that are covered by loss share agreements. The following table presents loans, net of unearned income and disaggregated by class, as of the periods indicated:</t>
  </si>
  <si>
    <t>Amount</t>
  </si>
  <si>
    <t>Percent</t>
  </si>
  <si>
    <t>Non-covered loans held for investment</t>
  </si>
  <si>
    <t>Commercial loans</t>
  </si>
  <si>
    <t>Construction, development, and other land</t>
  </si>
  <si>
    <t>% </t>
  </si>
  <si>
    <t>Commercial and industrial</t>
  </si>
  <si>
    <t>Multi-family residential</t>
  </si>
  <si>
    <t>Single family non-owner occupied</t>
  </si>
  <si>
    <t>Non-farm, non-residential</t>
  </si>
  <si>
    <t>Agricultural</t>
  </si>
  <si>
    <t>Farmland</t>
  </si>
  <si>
    <t>Total commercial loans</t>
  </si>
  <si>
    <t>Consumer real estate loans</t>
  </si>
  <si>
    <t>Home equity lines</t>
  </si>
  <si>
    <t>Single family owner occupied</t>
  </si>
  <si>
    <t>Owner occupied construction</t>
  </si>
  <si>
    <t>Total consumer real estate loans</t>
  </si>
  <si>
    <t>Consumer and other loans</t>
  </si>
  <si>
    <t>Consumer loans</t>
  </si>
  <si>
    <t>Other</t>
  </si>
  <si>
    <t>Total consumer and other loans</t>
  </si>
  <si>
    <t>Total non-covered loans</t>
  </si>
  <si>
    <t>Total covered loans</t>
  </si>
  <si>
    <t>Total loans held for investment, net of unearned income</t>
  </si>
  <si>
    <t>The following table presents the components of the Company’s covered loan portfolio, disaggregated by class, as of the dates indicated:</t>
  </si>
  <si>
    <t>December 31,</t>
  </si>
  <si>
    <t>Covered loans</t>
  </si>
  <si>
    <t>Purchased Credit Impaired Loans</t>
  </si>
  <si>
    <t>When the fair values of purchased loans are established at acquisition, certain loans are identified as impaired. These purchased credit impaired (“PCI”) loans are aggregated into loan pools that have common risk characteristics. The Company’s loan pools consist of Waccamaw commercial, Waccamaw lines of credit, Peoples commercial, Waccamaw serviced home equity lines, Waccamaw residential, Peoples residential, and Waccamaw consumer. The Company estimates cash flows to be collected on PCI loans and discounts those cash flows at a market rate of interest. The following table presents the carrying and contractual unpaid principal balance of PCI loans, by acquisition, as of the dates indicated:</t>
  </si>
  <si>
    <t>Peoples</t>
  </si>
  <si>
    <t>Waccamaw</t>
  </si>
  <si>
    <t>Carrying balance, January 1, 2013</t>
  </si>
  <si>
    <t>Carrying balance, June 30, 2013</t>
  </si>
  <si>
    <t>Unpaid principal balance, June 30, 2013</t>
  </si>
  <si>
    <t>Carrying balance, January 1, 2014</t>
  </si>
  <si>
    <t>Carrying balance, June 30, 2014</t>
  </si>
  <si>
    <t>Unpaid principal balance, June 30, 2014</t>
  </si>
  <si>
    <t>The following table presents the activity in the accretable yield related to PCI loans, by acquisition, in the periods indicated:</t>
  </si>
  <si>
    <t>Six months ended June 30, 2013</t>
  </si>
  <si>
    <t>Beginning balance</t>
  </si>
  <si>
    <t>Additions</t>
  </si>
  <si>
    <t>Accretion</t>
  </si>
  <si>
    <t>(846</t>
  </si>
  <si>
    <t>(2,900</t>
  </si>
  <si>
    <t>(99</t>
  </si>
  <si>
    <t>(3,845</t>
  </si>
  <si>
    <t>Reclassifications from (to) nonaccretable difference</t>
  </si>
  <si>
    <t>(9,104</t>
  </si>
  <si>
    <t>(4,317</t>
  </si>
  <si>
    <t>Removal events</t>
  </si>
  <si>
    <t>(1,203</t>
  </si>
  <si>
    <t>(1,581</t>
  </si>
  <si>
    <t>(2,784</t>
  </si>
  <si>
    <t>Six months ended June 30, 2014</t>
  </si>
  <si>
    <t>(1,096</t>
  </si>
  <si>
    <t>(3,019</t>
  </si>
  <si>
    <t>(23</t>
  </si>
  <si>
    <t>(4,138</t>
  </si>
  <si>
    <t>Reclassifications from nonaccretable difference</t>
  </si>
  <si>
    <t>(467</t>
  </si>
  <si>
    <t>(1,046</t>
  </si>
  <si>
    <t>(1,513</t>
  </si>
  <si>
    <t>For information concerning off-balance sheet financing, see Note 13, “Litigation, Commitments and Contingencies,” to the Condensed Consolidated Financial Statements of this report.</t>
  </si>
  <si>
    <t>Credit Quality</t>
  </si>
  <si>
    <t>Note 4. Credit Quality</t>
  </si>
  <si>
    <t>The Company identifies loans for potential impairment through a variety of means, including, but not limited to, ongoing loan review, renewal processes, delinquency data, market communications, and public information. If the Company determines that it is probable all principal and interest amounts contractually due will not be collected, the loan is generally deemed to be impaired.</t>
  </si>
  <si>
    <t>The following tables present the recorded investment and related information for loans considered to be impaired, excluding PCI loans, as of the periods indicated:</t>
  </si>
  <si>
    <t>Recorded</t>
  </si>
  <si>
    <t>Investment</t>
  </si>
  <si>
    <t>Unpaid</t>
  </si>
  <si>
    <t>Principal</t>
  </si>
  <si>
    <t>Balance</t>
  </si>
  <si>
    <t>Related</t>
  </si>
  <si>
    <t>Allowance</t>
  </si>
  <si>
    <t>Impaired loans with no related allowance:</t>
  </si>
  <si>
    <t>Total impaired loans with no allowance</t>
  </si>
  <si>
    <t>Impaired loans with a related allowance:</t>
  </si>
  <si>
    <t>Total impaired loans with an allowance</t>
  </si>
  <si>
    <t>Total impaired loans</t>
  </si>
  <si>
    <t>The following table presents the average recorded investment and interest income recognized on impaired loans, excluding PCI loans, in the periods indicated:</t>
  </si>
  <si>
    <t>For the Three Months Ended</t>
  </si>
  <si>
    <t>June 30, 2013</t>
  </si>
  <si>
    <t>Average</t>
  </si>
  <si>
    <t>Interest</t>
  </si>
  <si>
    <t>Income</t>
  </si>
  <si>
    <t>Recognized</t>
  </si>
  <si>
    <t>For the Six Months Ended</t>
  </si>
  <si>
    <t>The Company determined that 4 of the 7 PCI loan pools were impaired as of June 30, 2014, compared to 4 impaired pools as of December 31, 2013, and 1 impaired pool as of June 30, 2013. The following tables present balance and interest income related to the impaired loan pools as of the dates, and in the periods, indicated:</t>
  </si>
  <si>
    <t>June 30, 2014</t>
  </si>
  <si>
    <t>December 31, 2013</t>
  </si>
  <si>
    <t>Recorded investment</t>
  </si>
  <si>
    <t>Unpaid principal balance</t>
  </si>
  <si>
    <t>Allowance for loan losses</t>
  </si>
  <si>
    <t>Three Months Ended June 30,</t>
  </si>
  <si>
    <t>Six Months Ended June 30,</t>
  </si>
  <si>
    <t>Interest income recognized</t>
  </si>
  <si>
    <t>Average recorded investment</t>
  </si>
  <si>
    <t>As part of the ongoing monitoring of the Company’s loan portfolio, management tracks certain credit quality indicators that include: trends related to the risk rating of commercial loans, the level of classified commercial loans, net charge-offs, nonperforming loans, and general economic conditions. The Company’s loan review function generally analyzes all commercial loan relationships greater than $4.0 million on an annual basis and at various times during the year. In addition, smaller commercial and retail loans are sampled for review during the year. Loan risk ratings may be upgraded or downgraded to reflect current information identified during the loan review process. The Company uses a risk grading matrix to assign a risk grade to each loan in its portfolio. The general characteristics of each risk grade are as follows:</t>
  </si>
  <si>
    <t>•</t>
  </si>
  <si>
    <t>Pass — This grade is assigned to loans with acceptable credit quality and risk. The Company further segments this grade based on borrower characteristics that include: capital strength, earnings stability, liquidity leverage, and industry conditions.</t>
  </si>
  <si>
    <t>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corrected, the prospect of repayment may worsen.</t>
  </si>
  <si>
    <t>Substandard — This grade is assigned to loans that have well defined weaknesses that may make payment default, or principal exposure, possible. In order to meet repayment terms, these loans will likely be dependent on collateral liquidation, secondary repayment sources, or events outside the normal course of business.</t>
  </si>
  <si>
    <t>Doubtful — This grade is assigned to loans on nonaccrual status. These loans have the weaknesses inherent in substandard loans; however, the weaknesses are so severe that collection or liquidation in full is extremely unlikely based on current facts, conditions, and values. Due to certain specific pending factors, the amount of loss cannot yet be determined.</t>
  </si>
  <si>
    <t>Loss — This grade is assigned to loans that will be charged off or charged down when payments, including the timing and value of payments, are determined to be uncertain. This risk grade does not imply that the asset has no recovery or salvage value, but simply means that it is not practical or desirable to defer writing off, either all or a portion of, the loan balance even though partial recovery may be realized in the future.</t>
  </si>
  <si>
    <t>Losses on covered loans are generally reimbursable by the FDIC at the applicable loss share percentage, 80%; therefore, covered loans are disclosed separately in the following credit quality discussion. PCI loan pools are disaggregated and included in their applicable loan class in the following discussion. In addition, PCI loans are generally not classified as nonaccrual or nonperforming due to the accrual of interest income under the accretion method of accounting.</t>
  </si>
  <si>
    <t>The following tables present loans held for investment, by internal credit risk grade, as of the periods indicated:</t>
  </si>
  <si>
    <t>Special</t>
  </si>
  <si>
    <t>Pass</t>
  </si>
  <si>
    <t>Mention</t>
  </si>
  <si>
    <t>Substandard</t>
  </si>
  <si>
    <t>Doubtful</t>
  </si>
  <si>
    <t>Loss</t>
  </si>
  <si>
    <t>Non-covered loans</t>
  </si>
  <si>
    <t>Total loans</t>
  </si>
  <si>
    <t>Credit quality continued to improve in the non-covered and covered loan portfolios as non-covered classified loans declined $5.40 million, or 7.71%, and covered classified loans declined $10.44 million, or 32.31%, as of June 30, 2014, compared to December 31, 2013.</t>
  </si>
  <si>
    <t>The following table presents nonaccrual loans, by loan class, as of the dates indicated:</t>
  </si>
  <si>
    <t>Non-covered</t>
  </si>
  <si>
    <t>Covered</t>
  </si>
  <si>
    <t>Purchased impaired loans</t>
  </si>
  <si>
    <t>Total nonaccrual loans</t>
  </si>
  <si>
    <t>The following tables present the aging of past due loans, by loan class, as of the dates indicated. Nonaccrual loans 30 days or more past due are included in the applicable delinquency category. There were no non-covered accruing loans contractually past due 90 days or more as of June 30, 2014, or December 31, 2013. Accruing loans contractually past due 90 days or more totaled $109 thousand as of June 30, 2014, and $86 thousand as of December 31, 2013 which were attributed to covered home equity lines.</t>
  </si>
  <si>
    <t>30 - 59 Days</t>
  </si>
  <si>
    <t>60 - 89 Days</t>
  </si>
  <si>
    <t>90+ Days</t>
  </si>
  <si>
    <t>Current</t>
  </si>
  <si>
    <t>Past Due</t>
  </si>
  <si>
    <t>Past Due</t>
  </si>
  <si>
    <t>The Company may make concessions in interest rates, loan terms and/or amortization terms when restructuring loans for borrowers experiencing financial difficulty. All restructured loans to borrowers experiencing financial difficulty in excess of $250 thousand are evaluated for a specific reserve based on either the collateral or net present value method, whichever is most applicable. Specific reserves in the allowance for loan losses attributed to TDRs totaled $1.77 million as of June 30, 2014, and $1.84 million as of December 31, 2013. Restructured loans under $250 thousand are subject to the reserve calculation at the historical loss rate for classified loans. Certain TDRs are classified as nonperforming at the time of restructuring and are returned to performing status after six months of satisfactory payment performance; however, these loans remain identified as impaired until full payment or other satisfaction of the obligation occurs. The Company recognized interest income on TDRs of $129 thousand for the three months ended June 30, 2014, and $68 thousand for the three months ended June 30, 2013. The Company recognized interest income on TDRs of $278 thousand for the six months ended June 30, 2014, and $217 thousand for the six months ended June 30, 2013.</t>
  </si>
  <si>
    <t>Loans acquired with credit deterioration, with a discount, are generally not considered TDRs as long as the loans remain in the assigned loan pool. There were no covered loans recorded as TDRs as of June 30, 2014, or December 31, 2013. The following table presents loans modified as TDRs, by loan class, segregated by accrual status, as of the dates indicated:</t>
  </si>
  <si>
    <r>
      <t>Nonaccrual</t>
    </r>
    <r>
      <rPr>
        <b/>
        <sz val="9.35"/>
        <color theme="1"/>
        <rFont val="Times New Roman"/>
        <family val="1"/>
      </rPr>
      <t>(1)</t>
    </r>
  </si>
  <si>
    <t>Accruing</t>
  </si>
  <si>
    <t>Total TDRs</t>
  </si>
  <si>
    <t>TDRs on nonaccrual status are included in the total nonaccrual loan balance disclosed in the table above.</t>
  </si>
  <si>
    <t>The following tables present loans modified as TDRs, by type of concession made and loan class, that were restructured during the periods indicated. The post-modification recorded investment represents the loan balance immediately following modification.</t>
  </si>
  <si>
    <t>Three Months Ended June 30,</t>
  </si>
  <si>
    <t>Pre-Modification</t>
  </si>
  <si>
    <t>Post-Modification</t>
  </si>
  <si>
    <t>Contracts</t>
  </si>
  <si>
    <t>Recorded Investment</t>
  </si>
  <si>
    <t>Below market interest rate</t>
  </si>
  <si>
    <t>Extended payment term</t>
  </si>
  <si>
    <t>Below market interest rate and extended payment term</t>
  </si>
  <si>
    <t>Six Months Ended June 30,</t>
  </si>
  <si>
    <t>The following tables present loans modified as TDRs, by loan class, that were restructured within the previous 12 months, for which there was a payment default during the periods indicated:</t>
  </si>
  <si>
    <t>Allowance for Loan Losses</t>
  </si>
  <si>
    <t>Note 5. Allowance for Loan Losses</t>
  </si>
  <si>
    <t>The allowance for loan losses is maintained at a level management deems adequate to absorb probable loan losses inherent in the loan portfolio. The allowance is increased by provisions charged to operations and reduced by net charge-offs. While management utilizes its best judgment and information available, the ultimate adequacy of the allowance is dependent on a variety of factors that may be beyond the Company’s control: the performance of the Company’s loan portfolio, the economy, changes in interest rates, the view of regulatory authorities towards loan classifications, and other factors. These uncertainties may result in a material change to the allowance for loan losses in the near term; however, the amount of the change cannot reasonably be estimated.</t>
  </si>
  <si>
    <t>The Company’s allowance is comprised of specific reserves related to loans individually evaluated, including credit relationships, and general reserves related to loans not individually evaluated that are segmented into groups with similar risk characteristics, based on an internal risk grading matrix. General reserve allocations are based on management’s judgments of qualitative and quantitative factors about macro and micro economic conditions reflected within the loan portfolio and the economy. For loans acquired in a business combination, loans identified as credit impaired at the acquisition date are grouped into pools and evaluated separately from the non-PCI portfolio. The Company has aggregated PCI loans into the following pools: Waccamaw commercial, Waccamaw lines of credit, Peoples commercial, Waccamaw serviced home equity lines, Waccamaw residential, Peoples residential, and Waccamaw consumer. Provisions calculated for PCI loans are offset by an adjustment to the FDIC indemnification asset to reflect the indemnified portion, 80%, of the post-acquisition exposure. While allocations are made to various portfolio segments, the allowance for loan losses, excluding reserves allocated to specific loans and PCI loan pools, is available for use against any loan loss management deems appropriate. As of June 30, 2014, management believed the allowance was adequate to absorb probable loan losses inherent in the loan portfolio.</t>
  </si>
  <si>
    <t>The following tables present the aggregate activity in the allowance for loan losses in the periods indicated:</t>
  </si>
  <si>
    <t>Allowance Excluding</t>
  </si>
  <si>
    <t>PCI Loans</t>
  </si>
  <si>
    <t>Allowance for</t>
  </si>
  <si>
    <t>Three months ended June 30, 2013</t>
  </si>
  <si>
    <t>Benefit attributable to the FDIC indemnification asset</t>
  </si>
  <si>
    <t>Provision for loan losses charged to operations</t>
  </si>
  <si>
    <t>Provision for loan losses recorded through the FDIC indemnification asset</t>
  </si>
  <si>
    <t>Charge-offs</t>
  </si>
  <si>
    <t>(5,535</t>
  </si>
  <si>
    <t>Recoveries</t>
  </si>
  <si>
    <t>Net charge-offs</t>
  </si>
  <si>
    <t>(4,933</t>
  </si>
  <si>
    <t>Three months ended June 30, 2014</t>
  </si>
  <si>
    <t>(75</t>
  </si>
  <si>
    <t>(138</t>
  </si>
  <si>
    <t>(1,785</t>
  </si>
  <si>
    <t>(1,028</t>
  </si>
  <si>
    <t>(8,294</t>
  </si>
  <si>
    <t>(6,995</t>
  </si>
  <si>
    <t>(337</t>
  </si>
  <si>
    <t>(341</t>
  </si>
  <si>
    <t>(4,001</t>
  </si>
  <si>
    <t>(2,897</t>
  </si>
  <si>
    <t>The following tables present the components of the activity in the allowance for loan losses, excluding PCI loans, by loan segment, in the periods indicated:</t>
  </si>
  <si>
    <t>Consumer</t>
  </si>
  <si>
    <t>Commercial</t>
  </si>
  <si>
    <t>Real Estate</t>
  </si>
  <si>
    <t>and Other</t>
  </si>
  <si>
    <t>Loans charged off</t>
  </si>
  <si>
    <t>(3,885</t>
  </si>
  <si>
    <t>(303</t>
  </si>
  <si>
    <t>Recoveries credited to allowance</t>
  </si>
  <si>
    <t>(3,673</t>
  </si>
  <si>
    <t>(1,094</t>
  </si>
  <si>
    <t>(166</t>
  </si>
  <si>
    <t>(454</t>
  </si>
  <si>
    <t>(1,231</t>
  </si>
  <si>
    <t>(255</t>
  </si>
  <si>
    <t>(299</t>
  </si>
  <si>
    <t>(184</t>
  </si>
  <si>
    <t>(4,668</t>
  </si>
  <si>
    <t>(2,743</t>
  </si>
  <si>
    <t>(883</t>
  </si>
  <si>
    <t>(4,173</t>
  </si>
  <si>
    <t>(2,477</t>
  </si>
  <si>
    <t>(345</t>
  </si>
  <si>
    <t>(2,281</t>
  </si>
  <si>
    <t>(965</t>
  </si>
  <si>
    <t>(755</t>
  </si>
  <si>
    <t>(1,996</t>
  </si>
  <si>
    <t>(505</t>
  </si>
  <si>
    <t>(396</t>
  </si>
  <si>
    <t>The following tables present the components of the activity in the allowance for loan losses for PCI loans, by loan segment, in the periods indicated:</t>
  </si>
  <si>
    <t>Purchased impaired provision</t>
  </si>
  <si>
    <t>Benefit attributable to FDIC indemnification asset</t>
  </si>
  <si>
    <t>(83</t>
  </si>
  <si>
    <t>(61</t>
  </si>
  <si>
    <t>(276</t>
  </si>
  <si>
    <t>(6</t>
  </si>
  <si>
    <t>(55</t>
  </si>
  <si>
    <t>(286</t>
  </si>
  <si>
    <t>The following tables present the Company’s allowance for loan losses and recorded investment in loans, excluding PCI loans, by loan class, as of the dates indicated:</t>
  </si>
  <si>
    <t>Individually</t>
  </si>
  <si>
    <t>Evaluated for</t>
  </si>
  <si>
    <t>Impairment</t>
  </si>
  <si>
    <t>for Loans</t>
  </si>
  <si>
    <t>Evaluated</t>
  </si>
  <si>
    <t>Collectively</t>
  </si>
  <si>
    <t>Total loans, excluding PCI loans</t>
  </si>
  <si>
    <t>The Company aggregates PCI loans into the following loan pools: Waccamaw commercial, Waccamaw lines of credit, Peoples commercial, Waccamaw serviced home equity lines, Waccamaw residential, Peoples residential, and Waccamaw consumer. The following table presents the Company’s allowance for loan losses and recorded investment in PCI loans, by loan pool, as of the dates indicated:</t>
  </si>
  <si>
    <t>Loan Pools</t>
  </si>
  <si>
    <t>Loan Pools With</t>
  </si>
  <si>
    <t>Waccamaw commercial</t>
  </si>
  <si>
    <t>Waccamaw lines of credit</t>
  </si>
  <si>
    <t>Peoples commercial</t>
  </si>
  <si>
    <t>Waccamaw serviced home equity lines</t>
  </si>
  <si>
    <t>Waccamaw residential</t>
  </si>
  <si>
    <t>Peoples residential</t>
  </si>
  <si>
    <t>Consumer and other loans Waccamaw consumer</t>
  </si>
  <si>
    <t>FDIC Indemnification Asset</t>
  </si>
  <si>
    <t>Note 6. FDIC Indemnification Asset</t>
  </si>
  <si>
    <t>The Company entered into loss share agreements with the FDIC in 2012 in connection with the FDIC-assisted acquisition of Waccamaw. Under the loss share agreements, the FDIC agreed to cover 80% of most loan and foreclosed real estate losses. Certain expenses incurred in relation to these covered assets are reimbursable by the FDIC. Estimated reimbursements are netted against the expense on covered assets in the Company’s consolidated statements of income. The following table presents activity in the FDIC indemnification asset in the periods indicated:</t>
  </si>
  <si>
    <t>Decrease in estimated losses on covered loans</t>
  </si>
  <si>
    <t>Increase (decrease) in estimated losses on covered OREO</t>
  </si>
  <si>
    <t>(1,240</t>
  </si>
  <si>
    <t>Reimbursable expenses from the FDIC</t>
  </si>
  <si>
    <t>Net amortization</t>
  </si>
  <si>
    <t>(936</t>
  </si>
  <si>
    <t>(1,662</t>
  </si>
  <si>
    <t>(2,070</t>
  </si>
  <si>
    <t>(3,201</t>
  </si>
  <si>
    <t>Reimbursements from the FDIC</t>
  </si>
  <si>
    <t>(1,075</t>
  </si>
  <si>
    <t>(780</t>
  </si>
  <si>
    <t>(2,218</t>
  </si>
  <si>
    <t>(5,148</t>
  </si>
  <si>
    <t>Deposits</t>
  </si>
  <si>
    <t>Note 7. Deposits</t>
  </si>
  <si>
    <t>The following table presents the components of deposits as of the dates indicated:</t>
  </si>
  <si>
    <t>Noninterest-bearing demand deposits</t>
  </si>
  <si>
    <t>Interest-bearing deposits:</t>
  </si>
  <si>
    <t>Interest-bearing demand deposits</t>
  </si>
  <si>
    <t>Money market accounts</t>
  </si>
  <si>
    <t>Savings deposits</t>
  </si>
  <si>
    <t>Certificates of deposit</t>
  </si>
  <si>
    <t>Individual retirement accounts</t>
  </si>
  <si>
    <t>Total interest-bearing deposits</t>
  </si>
  <si>
    <t>Borrowings</t>
  </si>
  <si>
    <t>Note 8. Borrowings</t>
  </si>
  <si>
    <t>The following table presents the composition of borrowings as of the dates indicated:</t>
  </si>
  <si>
    <t>Securities sold under agreements to repurchase:</t>
  </si>
  <si>
    <t>Retail</t>
  </si>
  <si>
    <t>Wholesale</t>
  </si>
  <si>
    <t>Total securities sold under agreements to repurchase</t>
  </si>
  <si>
    <t>Subordinated debt</t>
  </si>
  <si>
    <t>Other debt</t>
  </si>
  <si>
    <t>Total borrowings</t>
  </si>
  <si>
    <t>Short-term borrowings consist of federal funds purchased and retail repurchase agreements, which are typically collateralized with agency MBS. The weighted average rate of federal funds purchased was 0.34% as of June 30, 2014, and 0.36% as of December 31, 2013. The weighted average rate of retail repurchase agreements was 0.16% as of June 30, 2014, and 0.38% as of December 31, 2013.</t>
  </si>
  <si>
    <t>Long-term borrowings consist of wholesale repurchase agreements; FHLB borrowings, including convertible and callable advances; and other obligations. The weighted average contractual rate of wholesale repurchase agreements was 3.71% as of June 30, 2014, and December 31, 2013. As of June 30, 2014, the weighted average contractual maturity of wholesale repurchase agreements was 3.58 years. The weighted average contractual rate of FHLB borrowings was 4.12% as of June 30, 2014, and December 31, 2013. As of June 30, 2014, the weighted average contractual maturity of FHLB borrowings was 4.07 years. The following schedule presents the contractual maturities of wholesale repurchase agreements and FHLB borrowings, by year, as of June 30, 2014:</t>
  </si>
  <si>
    <t>Wholesale Repurchase</t>
  </si>
  <si>
    <t>Agreements</t>
  </si>
  <si>
    <t>FHLB Borrowings</t>
  </si>
  <si>
    <t>2019 and thereafter</t>
  </si>
  <si>
    <t>FHLB callable advances may be redeemed by the FHLB at quarterly intervals after various lockout periods that could substantially shorten the lives of the advances. If called, the advance may be paid in full or converted into another FHLB credit product. Prepayment of an advance may result in substantial penalties based on the differential between the contractual note and current advance rate for similar maturities. FHLB advances were secured by qualifying loans that totaled $1.15 billion as of June 30, 2014, and $1.13 billion as of December 31, 2013. Unused borrowing capacity with the FHLB was $367.58 million as of June 30, 2014.</t>
  </si>
  <si>
    <t>Subordinated debt consists of junior subordinated debentures (“Debentures”) of $15.46 million that were issued by the Company in October 2003 to the Trust. The Debentures had an interest rate of three-month LIBOR plus 2.95%. The Trust was able to purchase the Debentures through the issuance of trust preferred securities, which had substantially identical terms as the Debentures. The Debentures mature on October 8, 2033 and are currently callable. Net proceeds from the offering were contributed as capital to the Bank to support further growth. The Company’s obligations under the Debentures and other relevant Trust agreements, in aggregate, constitute a full and unconditional guarantee by the Company of the Trust’s obligations. The preferred securities issued by the Trust are not included in the Company’s consolidated balance sheets; however, these securities qualify as Tier 1 capital for regulatory purposes, subject to guidelines issued by the Board of Governors of the Federal Reserve System (the “Federal Reserve”). The Federal Reserve’s quantitative limits did not prevent the Company from including all $15.46 million in trust preferred securities outstanding in Tier 1 capital as of June 30, 2014, and December 31, 2013.</t>
  </si>
  <si>
    <t>Derivative Instruments and Hedging Activities</t>
  </si>
  <si>
    <t>Note 9. Derivative Instruments and Hedging Activities</t>
  </si>
  <si>
    <t>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initial net investment and result in one party delivering cash or another asset to the other party based on a notional amount and an underlying asset as specified in the contract. These derivative instruments may consist of interest rate swaps, floors, caps, collars, futures, forward contracts, and written and purchased options. Derivative instruments are subject to counterparty credit risk due to the possibility that the Company will incur a loss because a counterparty, which may be a bank, a broker-dealer or a customer, fails to meet its contractual obligations. This risk is measured as the expected positive replacement value of contracts. Derivative contracts may be executed only with exchanges or counterparties approved by the Company’s Asset/Liability Management Committee.</t>
  </si>
  <si>
    <t>As of June 30, 2014, the Company’s derivative instruments consisted of IRLCs, forward sale loan commitments, and interest rate swaps. Generally, derivative instruments help the Company manage exposure to market risk and meet customer financing needs. Market risk represents the possibility that economic value or net interest income will be adversely affected by fluctuations in external factors such as interest rates, market-driven loan rates, prices, or other economic factors.</t>
  </si>
  <si>
    <r>
      <t>IRLCs and forward sale loan commitments</t>
    </r>
    <r>
      <rPr>
        <sz val="10"/>
        <color theme="1"/>
        <rFont val="Times New Roman"/>
        <family val="1"/>
      </rPr>
      <t>. In the normal course of business, the Company enters into interest rate lock commitments (“IRLCs”) with customers on mortgage loans intended to be sold in the secondary market and commitments to sell those originated mortgage loans. The Company enters into IRLCs to provide potential borrowers an interest rate guarantee. Once a mortgage loan is closed and funded, it is included within loans held for sale and awaits sale and delivery into the secondary market. From the date we issue the commitment through the date of sale into the secondary market, the Company has exposure to interest rate movement resulting from the risk that interest rates will change from the rate quoted to the borrower. Due to these interest rate fluctuations, the Company’s balance of mortgage loans held for sale is subject to changes in fair value. Typically, the fair value of these loans declines when interest rates rise and increase when interest rates decline. The fair values of the Company’s IRLCs and forward sale loan commitments are recorded at fair value as a component of other assets and other liabilities in the consolidated balance sheets. These derivatives do not qualify as hedging instruments; therefore, changes in fair value are recorded in earnings.</t>
    </r>
  </si>
  <si>
    <r>
      <t>Interest rate swaps</t>
    </r>
    <r>
      <rPr>
        <sz val="10"/>
        <color theme="1"/>
        <rFont val="Times New Roman"/>
        <family val="1"/>
      </rPr>
      <t>. The Company uses interest rate swap contracts to modify its exposure to interest rate risk caused by changes in the London InterBank Offered Rat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The Company’s interest rate swaps qualify as fair value hedging instruments; therefore, changes in the fair value of the derivative and of the hedged item attributable to the hedged risk are recognized in earnings in the same period.</t>
    </r>
  </si>
  <si>
    <t>The Company entered into a fifteen-year, $4.34 million notional interest rate swap agreement in February 2014 and a ten-year, $3.50 million notional interest rate swap agreement in October 2013. The swap agreements, which are accounted for as fair value hedges, and the loans hedged by the agreements are recorded at fair value. The fair value hedges were effective as of June 30, 2014.</t>
  </si>
  <si>
    <t>The following table presents the aggregate contractual or notional amounts of the Company’s derivative instruments as of the dates indicated:</t>
  </si>
  <si>
    <t>Notional or Contractual</t>
  </si>
  <si>
    <t>Derivatives designated as hedges:</t>
  </si>
  <si>
    <t>Interest rate swaps</t>
  </si>
  <si>
    <t>Derivatives not designated as hedges:</t>
  </si>
  <si>
    <t>IRLCs</t>
  </si>
  <si>
    <t>Forward sale loan commitments</t>
  </si>
  <si>
    <t>Total derivatives not designated as hedges</t>
  </si>
  <si>
    <t>Total derivatives</t>
  </si>
  <si>
    <t>The following table presents the fair values of the Company’s derivative instruments as of the dates indicated:</t>
  </si>
  <si>
    <t>Derivative</t>
  </si>
  <si>
    <t>Liabilities</t>
  </si>
  <si>
    <t>Total derivatives not designated as hedges</t>
  </si>
  <si>
    <t>The following table presents the effect of the Company’s derivative and hedging activity, if applicable, on the statement of income in the periods indicated:</t>
  </si>
  <si>
    <t>Income Statement</t>
  </si>
  <si>
    <t>Location</t>
  </si>
  <si>
    <t>Other income</t>
  </si>
  <si>
    <t>Other income</t>
  </si>
  <si>
    <t>(439</t>
  </si>
  <si>
    <t>(435</t>
  </si>
  <si>
    <t>Employee Benefit Plans</t>
  </si>
  <si>
    <t>Note 10. Employee Benefit Plans</t>
  </si>
  <si>
    <t>The Company maintains the Supplemental Executive Retention Plan (the “SERP”) for key members of senior management. The following table presents the components of the SERP’s net periodic pension cost in the periods indicated:</t>
  </si>
  <si>
    <t>Service cost</t>
  </si>
  <si>
    <t>Interest cost</t>
  </si>
  <si>
    <t>Amortization of losses</t>
  </si>
  <si>
    <t>Amortization of prior service cost</t>
  </si>
  <si>
    <t>Net periodic cost</t>
  </si>
  <si>
    <t>The Company maintains the Directors’ Supplemental Retirement Plan (the “Directors’ Plan”) for non-management directors. The following table presents the components of the Directors’ Plan’s net periodic pension cost in the periods indicated:</t>
  </si>
  <si>
    <t>Accumulated Other Comprehensive Income</t>
  </si>
  <si>
    <t>Note 11. Accumulated Other Comprehensive Income</t>
  </si>
  <si>
    <t>The following table presents the activity in accumulated other comprehensive income (“AOCI”), net of tax, by component for the periods indicated:</t>
  </si>
  <si>
    <t>Unrealized Gains (Losses) on</t>
  </si>
  <si>
    <t>Available-for-Sale  Securities</t>
  </si>
  <si>
    <t>Employee Benefit</t>
  </si>
  <si>
    <t>Plan</t>
  </si>
  <si>
    <t>Three months ended June 30, 2013</t>
  </si>
  <si>
    <t>(1,182</t>
  </si>
  <si>
    <t>(1,738</t>
  </si>
  <si>
    <t>(2,920</t>
  </si>
  <si>
    <t>Other comprehensive (loss) gain before reclassifications</t>
  </si>
  <si>
    <t>(9,206</t>
  </si>
  <si>
    <t>(9,178</t>
  </si>
  <si>
    <t>Reclassified from AOCI</t>
  </si>
  <si>
    <t>(51</t>
  </si>
  <si>
    <t>Net comprehensive loss</t>
  </si>
  <si>
    <t>(9,135</t>
  </si>
  <si>
    <t>(9,158</t>
  </si>
  <si>
    <t>(10,317</t>
  </si>
  <si>
    <t>(1,761</t>
  </si>
  <si>
    <t>(12,078</t>
  </si>
  <si>
    <t>Three months ended June 30, 2014</t>
  </si>
  <si>
    <t>(9,645</t>
  </si>
  <si>
    <t>(1,042</t>
  </si>
  <si>
    <t>(10,687</t>
  </si>
  <si>
    <t>Other comprehensive gain before reclassifications</t>
  </si>
  <si>
    <t>(195</t>
  </si>
  <si>
    <t>(40</t>
  </si>
  <si>
    <t>(235</t>
  </si>
  <si>
    <t>Net comprehensive gain</t>
  </si>
  <si>
    <t>(5,736</t>
  </si>
  <si>
    <t>(1,001</t>
  </si>
  <si>
    <t>(6,737</t>
  </si>
  <si>
    <t>Six months ended June 30, 2013</t>
  </si>
  <si>
    <t>(283</t>
  </si>
  <si>
    <t>(1,542</t>
  </si>
  <si>
    <t>(1,825</t>
  </si>
  <si>
    <t>Other comprehensive loss before reclassifications</t>
  </si>
  <si>
    <t>(10,178</t>
  </si>
  <si>
    <t>(117</t>
  </si>
  <si>
    <t>(10,295</t>
  </si>
  <si>
    <t>(102</t>
  </si>
  <si>
    <t>(10,034</t>
  </si>
  <si>
    <t>(219</t>
  </si>
  <si>
    <t>(10,253</t>
  </si>
  <si>
    <t>Six months ended June 30, 2014</t>
  </si>
  <si>
    <t>(13,640</t>
  </si>
  <si>
    <t>(1,100</t>
  </si>
  <si>
    <t>(14,740</t>
  </si>
  <si>
    <t>(332</t>
  </si>
  <si>
    <t>(80</t>
  </si>
  <si>
    <t>(412</t>
  </si>
  <si>
    <t>The following table presents reclassifications out of AOCI by component in the periods indicated:</t>
  </si>
  <si>
    <t>Income Statement</t>
  </si>
  <si>
    <t>Line Item Affected</t>
  </si>
  <si>
    <t>(Losses) gains realized in net income</t>
  </si>
  <si>
    <t>Credit-related OTTI recognized in net income</t>
  </si>
  <si>
    <t>(254</t>
  </si>
  <si>
    <t>(518</t>
  </si>
  <si>
    <t>(313</t>
  </si>
  <si>
    <t>(532</t>
  </si>
  <si>
    <t>Income before taxes</t>
  </si>
  <si>
    <t>Income tax effect</t>
  </si>
  <si>
    <t>(118</t>
  </si>
  <si>
    <t>(200</t>
  </si>
  <si>
    <t>Income tax expense (benefit)</t>
  </si>
  <si>
    <t>Employee benefit plans</t>
  </si>
  <si>
    <t>(64</t>
  </si>
  <si>
    <t>(70</t>
  </si>
  <si>
    <t>(139</t>
  </si>
  <si>
    <t>(82</t>
  </si>
  <si>
    <t>(163</t>
  </si>
  <si>
    <t>(31</t>
  </si>
  <si>
    <t>(49</t>
  </si>
  <si>
    <t>Reclassified from AOCI, net of tax</t>
  </si>
  <si>
    <t>Amortization is included in net periodic pension cost. See Note 10, “Employee Benefit Plans.”</t>
  </si>
  <si>
    <t>Note 12. Fair Value</t>
  </si>
  <si>
    <t>Financial Instruments Measured at Fair Value</t>
  </si>
  <si>
    <t>Fair value is defined as the price that would be received to sell an asset or paid to transfer a liability in an orderly transaction between market participants. A description of the valuation methodologies used for instruments measured at fair value, as well as the general classification of such instruments pursuant to the valuation hierarchy, is presented in the following discussion. The fair value hierarchy prioritizes the inputs used in measuring fair value as follows:</t>
  </si>
  <si>
    <t>Level 1 – Observable, unadjusted quoted prices in active markets</t>
  </si>
  <si>
    <t>Level 2 – Inputs other than quoted prices included in Level 1 that are directly or indirectly observable for the asset or liability</t>
  </si>
  <si>
    <t>Level 3 – Unobservable inputs with little or no market activity that require the Company to use reasonable inputs and assumptions</t>
  </si>
  <si>
    <t>The Company uses fair value measurements to record adjustments to certain financial assets and liabilities on a recurring basis. Additionally, the Company may be required to record certain assets at fair value on a nonrecurring basis in specific circumstances, such as evidence of impairment. Methodologies used to determine fair value may be highly subjective and judgmental in nature, such as cash flow estimates, risk characteristics, credit quality measurements, and interest rates; therefore, valuations may not be precise. Since fair values are estimated as of a specific date, the amounts actually realized or paid on the settlement or maturity of these instruments may be significantly different from estimates. See “Summary of Significant Accounting Policies” in Note 1, “General,” to the Condensed Consolidated Financial Statements of this report.</t>
  </si>
  <si>
    <t>Assets and Liabilities Reported at Fair Value on a Recurring Basis</t>
  </si>
  <si>
    <r>
      <t>Available-for-Sale Securities</t>
    </r>
    <r>
      <rPr>
        <sz val="10"/>
        <color rgb="FF000000"/>
        <rFont val="Calibri"/>
        <family val="2"/>
        <scheme val="minor"/>
      </rPr>
      <t>. Securities available for sale are reported at fair value on a recurring basis. The fair value of Level 1 securities is based on quoted market prices in active markets, if available. The Company also uses Level 1 inputs to value equity securities that are traded in active markets. If quoted market prices are not available, fair values are measured utilizing independent valuation techniques of identical or similar securities for which significant assumptions are primarily derived from or corroborated by observable market data. Level 2 securities use fair value measurements from independent pricing services obtained by the Company. These fair value measurements consider observable data that may include dealer quotes, market spreads, cash flows, the Treasury yield curve, live trading levels, trade execution data, market consensus prepayment speeds, credit information, and bond terms and conditions. The Company’s Level 2 securities include U.S. Treasury securities, single issue trust preferred securities, corporate securities, MBS, and certain equity securities that are not actively traded. Securities are based on Level 3 inputs when there is limited activity or less transparency to the valuation inputs. In the absence of observable or corroborated market data, internally developed estimates that incorporate market-based assumptions are used when such information is available.</t>
    </r>
  </si>
  <si>
    <t>Fair value models may be required when trading activity has declined significantly or does not exist, prices are not current, or pricing variations are significant. For Level 3 securities, the Company obtains the cash flow of specific securities from third parties that use modeling software to determine cash flows based on market participant data and knowledge of the structures of each individual security. The fair values of Level 3 securities are determined by applying appropriate market observable discount rates to the cash flow derived from third-party models. Discount rates are developed by determining credit spreads above a benchmark rate, such as LIBOR, and adding premiums for illiquidity, which are based on a comparison of initial issuance spread to LIBOR versus a financial sector curve for recently issued debt to LIBOR. Securities with increased uncertainty regarding the receipt of cash flows are discounted at higher rates due to the addition of a deal specific credit premium based on assumptions about the performance of the underlying collateral. Finally, internal fair value model pricing and external pricing observations are combined by assigning weights to each pricing observation. Pricing is reviewed for reasonableness based on the direction of the specific markets and the general economic indicators.</t>
  </si>
  <si>
    <r>
      <t>Loans Held for Investment</t>
    </r>
    <r>
      <rPr>
        <sz val="10"/>
        <color rgb="FF000000"/>
        <rFont val="Calibri"/>
        <family val="2"/>
        <scheme val="minor"/>
      </rPr>
      <t>. Loans held for investment are reported at fair value using discounted future cash flows that apply current interest rates for loans with similar terms and borrower credit quality. Loans related to fair value hedges are recorded at fair value on a recurring basis.</t>
    </r>
  </si>
  <si>
    <r>
      <t>Deferred Compensation Assets and Liabilities</t>
    </r>
    <r>
      <rPr>
        <sz val="10"/>
        <color rgb="FF000000"/>
        <rFont val="Calibri"/>
        <family val="2"/>
        <scheme val="minor"/>
      </rPr>
      <t>. Securities held for trading purposes are recorded at fair value on a recurring basis and included in other assets in the consolidated balance sheets. These securities include assets related to employee deferred compensation plans, which are generally invested in Level 1 equity securities. The liability associated with these deferred compensation plans are carried at the fair value of the obligation to the employee, which corresponds to the fair value of the invested assets.</t>
    </r>
  </si>
  <si>
    <r>
      <t>Derivative Assets and Liabilities</t>
    </r>
    <r>
      <rPr>
        <sz val="10"/>
        <color rgb="FF000000"/>
        <rFont val="Calibri"/>
        <family val="2"/>
        <scheme val="minor"/>
      </rPr>
      <t>. Derivatives are recorded at fair value on a recurring basis. The Company obtains dealer quotes, Level 2 inputs, based on observable data to value derivatives.</t>
    </r>
  </si>
  <si>
    <t>The following tables summarize financial assets and liabilities recorded at fair value on a recurring basis, segregated by the level of valuation inputs in the fair value hierarchy, as of the dates indicated:</t>
  </si>
  <si>
    <t>Fair Value Measurements Using</t>
  </si>
  <si>
    <t>Fair Value</t>
  </si>
  <si>
    <t>Level 1</t>
  </si>
  <si>
    <t>Level 2</t>
  </si>
  <si>
    <t>Level 3</t>
  </si>
  <si>
    <t>Available-for-sale securities:</t>
  </si>
  <si>
    <t>Agency MBS</t>
  </si>
  <si>
    <t>Non-Agency Alt-A residential MBS</t>
  </si>
  <si>
    <t>Total available-for-sale securities</t>
  </si>
  <si>
    <t>Fair value loans</t>
  </si>
  <si>
    <t>Deferred compensation assets</t>
  </si>
  <si>
    <t>Derivative assets</t>
  </si>
  <si>
    <t>Total derivative assets</t>
  </si>
  <si>
    <t>Deferred compensation liabilities</t>
  </si>
  <si>
    <t>Derivative liabilities</t>
  </si>
  <si>
    <t>Total derivative liabilities</t>
  </si>
  <si>
    <t>Derivatives assets</t>
  </si>
  <si>
    <t>There were no changes in valuation techniques during the six months ended June 30, 2014 or 2013. If the Company determines that a valuation technique change is necessary, the change is assumed to have occurred at the end of the respective reporting period. In addition, there were no transfers in to or out of Level 3 of the fair value hierarchy during the three months ended June 30, 2014 or 2013.</t>
  </si>
  <si>
    <t>Assets Measured at Fair Value on a Nonrecurring Basis</t>
  </si>
  <si>
    <r>
      <t>Impaired Loans</t>
    </r>
    <r>
      <rPr>
        <sz val="10"/>
        <color rgb="FF000000"/>
        <rFont val="Calibri"/>
        <family val="2"/>
        <scheme val="minor"/>
      </rPr>
      <t>. Impaired loans are recorded at fair value on a nonrecurring basis when repayment is expected solely from the sale of the loan’s collateral. Fair value is based on appraised value adjusted for customized discounting criteria, Level 3 inputs.</t>
    </r>
  </si>
  <si>
    <t>The Company maintains an active and robust problem credit identification system. The impairment review includes obtaining third-party collateral valuations to assist management in identifying potential credit impairment and determining the amount of impairment to record. The Company’s Special Assets staff assumes the management and monitoring of all loans determined to be impaired. Internal collateral valuations are generally performed within two to four weeks of identifying the initial potential impairment. The internal valuation compares the original appraisal to current local real estate market conditions and considers experience and expected liquidation costs. A third-party valuation is typically received within thirty to forty-five days of completing the internal valuation. When a third-party valuation is received, it is reviewed for reasonableness. Once the valuation is reviewed and accepted, discounts are applied to fair market value, based on, but not limited to, our historical liquidation experience for like collateral, resulting in an estimated net realizable value. The estimated net realizable value is compared to the outstanding loan balance to determine the appropriate amount of specific impairment reserve.</t>
  </si>
  <si>
    <t>Specific reserves are generally recorded for impaired loans while third-party valuations are in process and for impaired loans that continue to make some form of payment. While waiting to receive the third-party appraisal, the Company regularly reviews the relationship to identify any potential adverse developments and begins the tasks necessary to gain control of the collateral and prepare it for liquidation, including, but not limited to, engagement of counsel, inspection of collateral, and continued communication with the borrower, if appropriate. Generally, the only difference between the current appraised value, less liquidation costs, and the carrying amount of the loan, less the specific reserve, is any downward adjustment to the appraised value that the Company deems appropriate, such as the costs to sell the property and a deflator for the devaluation of property when banks are the sellers. Impaired loans that do not meet the aforementioned criteria and do not have a specific reserve have typically been written down through partial charge-offs to net realizable value. Based on prior experience, the Company rarely returns loans to performing status after they have been partially charged off. Credits identified as impaired move quickly through the process towards ultimate resolution except in cases involving bankruptcy and various state judicial processes, which may extend the time for ultimate resolution.</t>
  </si>
  <si>
    <r>
      <t>Other Real Estate Owned</t>
    </r>
    <r>
      <rPr>
        <sz val="10"/>
        <color rgb="FF000000"/>
        <rFont val="Calibri"/>
        <family val="2"/>
        <scheme val="minor"/>
      </rPr>
      <t>. OREO is recorded at fair value on a nonrecurring basis using Level 3 inputs. The Company calculates the fair value of OREO from current or prior appraisals that have been adjusted for valuation declines, estimated selling costs, and other proprietary qualitative adjustments that are deemed necessary.</t>
    </r>
  </si>
  <si>
    <t>The following tables summarize assets measured at fair value on a nonrecurring basis, segregated by the level of valuation inputs in the fair value hierarchy, in the periods indicated:</t>
  </si>
  <si>
    <t>Level 1</t>
  </si>
  <si>
    <t>Level 2</t>
  </si>
  <si>
    <t>Level 3</t>
  </si>
  <si>
    <t>Impaired loans not covered by loss share agreements</t>
  </si>
  <si>
    <t>OREO, not covered by loss share agreements</t>
  </si>
  <si>
    <t>OREO, covered by loss share agreements</t>
  </si>
  <si>
    <t>Quantitative Information about Level 3 Fair Value Measurements</t>
  </si>
  <si>
    <t>The following table presents quantitative information for assets measured at fair value on a nonrecurring basis using Level 3 valuation inputs in the periods indicated:</t>
  </si>
  <si>
    <t>Valuation</t>
  </si>
  <si>
    <t>Unobservable</t>
  </si>
  <si>
    <t>Range (Weighted Average)</t>
  </si>
  <si>
    <t>Technique</t>
  </si>
  <si>
    <t>Input</t>
  </si>
  <si>
    <t>Impaired loans</t>
  </si>
  <si>
    <r>
      <t>Discounted appraisals</t>
    </r>
    <r>
      <rPr>
        <sz val="8"/>
        <color theme="1"/>
        <rFont val="Calibri"/>
        <family val="2"/>
        <scheme val="minor"/>
      </rPr>
      <t> (1)</t>
    </r>
  </si>
  <si>
    <r>
      <t>Appraisal adjustments</t>
    </r>
    <r>
      <rPr>
        <sz val="8"/>
        <color theme="1"/>
        <rFont val="Calibri"/>
        <family val="2"/>
        <scheme val="minor"/>
      </rPr>
      <t> (2)</t>
    </r>
  </si>
  <si>
    <t>3% to 100% (25%)</t>
  </si>
  <si>
    <t>6% to 100% (47%)</t>
  </si>
  <si>
    <t>OREO, not covered</t>
  </si>
  <si>
    <t>4% to 50% (32%)</t>
  </si>
  <si>
    <t>0% to 65% (34%)</t>
  </si>
  <si>
    <t>OREO, covered</t>
  </si>
  <si>
    <t>10% to 43% (42%)</t>
  </si>
  <si>
    <t>4% to 70% (41%)</t>
  </si>
  <si>
    <t>Fair value is generally based on appraisals of the underlying collateral.</t>
  </si>
  <si>
    <t>Appraisals may be adjusted by management for customized discounting criteria, estimated sales costs, and proprietary qualitative adjustments.</t>
  </si>
  <si>
    <t>Fair Value of Financial Instruments</t>
  </si>
  <si>
    <t>The Company uses various methodologies and assumptions to estimate the fair value of certain financial instruments. A description of the valuation methodologies used for instruments not previously discussed is as follows:</t>
  </si>
  <si>
    <r>
      <t>Cash and Cash Equivalents</t>
    </r>
    <r>
      <rPr>
        <sz val="10"/>
        <color rgb="FF000000"/>
        <rFont val="Calibri"/>
        <family val="2"/>
        <scheme val="minor"/>
      </rPr>
      <t>. Cash and cash equivalents are reported at their carrying amount, which is considered a reasonable estimate due to the short-term nature of these instruments.</t>
    </r>
  </si>
  <si>
    <r>
      <t>Held-to-Maturity Securities</t>
    </r>
    <r>
      <rPr>
        <sz val="10"/>
        <color rgb="FF000000"/>
        <rFont val="Calibri"/>
        <family val="2"/>
        <scheme val="minor"/>
      </rPr>
      <t>. Securities held to maturity are reported at fair value using quoted market prices or dealer quotes.</t>
    </r>
  </si>
  <si>
    <r>
      <t>Loans Held for Sale</t>
    </r>
    <r>
      <rPr>
        <sz val="10"/>
        <color rgb="FF000000"/>
        <rFont val="Calibri"/>
        <family val="2"/>
        <scheme val="minor"/>
      </rPr>
      <t>. Loans held for sale are reported at the lower of cost or estimated fair value. Estimated fair value is based on the market price of similar loans.</t>
    </r>
  </si>
  <si>
    <r>
      <t>FDIC Indemnification Asset</t>
    </r>
    <r>
      <rPr>
        <sz val="10"/>
        <color rgb="FF000000"/>
        <rFont val="Calibri"/>
        <family val="2"/>
        <scheme val="minor"/>
      </rPr>
      <t>. The FDIC indemnification asset is reported at fair value using discounted future cash flows that apply current discount rates.</t>
    </r>
  </si>
  <si>
    <r>
      <t>Accrued Interest Receivable/Payable</t>
    </r>
    <r>
      <rPr>
        <sz val="10"/>
        <color rgb="FF000000"/>
        <rFont val="Calibri"/>
        <family val="2"/>
        <scheme val="minor"/>
      </rPr>
      <t>. Accrued interest receivable/payable is reported at their carrying amount, which is considered a reasonable estimate due to the short-term nature of these instruments.</t>
    </r>
  </si>
  <si>
    <r>
      <t>Deposits and Securities Sold Under Agreements to Repurchase</t>
    </r>
    <r>
      <rPr>
        <sz val="10"/>
        <color rgb="FF000000"/>
        <rFont val="Calibri"/>
        <family val="2"/>
        <scheme val="minor"/>
      </rPr>
      <t>. Deposits without a stated maturity, such as demand, interest-bearing demand, and savings, are reported at their carrying amount, the amount payable on demand as of the reporting date, which is considered a reasonable estimate of fair value. Deposits and repurchase agreements with fixed maturities and rates are reported at fair value using discounted future cash flows that apply interest rates currently available in the market for instruments with similar characteristics and maturities.</t>
    </r>
  </si>
  <si>
    <r>
      <t>FHLB and Other Indebtedness</t>
    </r>
    <r>
      <rPr>
        <sz val="10"/>
        <color rgb="FF000000"/>
        <rFont val="Calibri"/>
        <family val="2"/>
        <scheme val="minor"/>
      </rPr>
      <t>. FHLB and other indebtedness is reported at fair value using discounted future cash flows that apply interest rates currently available to the Company for borrowings with similar characteristics and maturities. Trust preferred obligations are reported at fair value using current credit spreads in the market for similar issues.</t>
    </r>
  </si>
  <si>
    <r>
      <t>Off-Balance Sheet Instruments</t>
    </r>
    <r>
      <rPr>
        <sz val="10"/>
        <color rgb="FF000000"/>
        <rFont val="Calibri"/>
        <family val="2"/>
        <scheme val="minor"/>
      </rPr>
      <t>. The Company believes that fair values of unfunded commitments to extend credit, standby letters of credit, and financial guarantees are not meaningful; therefore, off-balance sheet instruments are not addressed in the fair value disclosures. Due to the uncertainty and difficulty in assessing the likelihood and timing of advancing available proceeds, the lack of an established market for these instruments, and the diversity in fee structures, the Company believes it is not feasible or practicable to accurately disclose the fair values of off-balance sheet instruments. For additional information regarding the unfunded, contractual value of off-balance sheet financial instruments see Note 13, “Litigation, Commitments and Contingencies,” to the Condensed Consolidated Financial Statements of this report.</t>
    </r>
  </si>
  <si>
    <t>The following tables present the carrying amount and fair value of the Company’s financial instruments, segregated by the level of valuation inputs in the fair value hierarchy, as of the dates indicated:</t>
  </si>
  <si>
    <t>Carrying</t>
  </si>
  <si>
    <t>Cash and cash equivalents</t>
  </si>
  <si>
    <t>Loans held for investment less allowance</t>
  </si>
  <si>
    <t>Accrued interest receivable</t>
  </si>
  <si>
    <t>Derivative financial assets</t>
  </si>
  <si>
    <t>Demand deposits</t>
  </si>
  <si>
    <t>Time deposits</t>
  </si>
  <si>
    <t>Accrued interest payable</t>
  </si>
  <si>
    <t>FHLB and other indebtedness</t>
  </si>
  <si>
    <t>Derivative financial liabilities</t>
  </si>
  <si>
    <t>— </t>
  </si>
  <si>
    <t>Litigation, Commitments and Contingencies</t>
  </si>
  <si>
    <t>Note 13. Litigation, Commitments and Contingencies</t>
  </si>
  <si>
    <t>Litigation</t>
  </si>
  <si>
    <t>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have a material adverse effect on the financial condition, results of operations or cash flows of the Company.</t>
  </si>
  <si>
    <t>Commitments and Contingencies</t>
  </si>
  <si>
    <t>The Company is a party to financial instruments with off-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balance sheets. The contractual amounts of these instruments reflect the extent of involvement the Company has in particular classes of financial instruments. If the other party to a financial instrument does not perform, the Company’s credit loss exposure is the same as the contractual amount of the instrument. The Company use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is based on management’s credit evaluation of the customer. Collateral may include accounts receivable, inventory, property, plant and equipment, and income producing commercial properties. Commitments to extend credit also include outstanding commitments related to mortgage loans that are sold on a best efforts basis into the secondary loan market. The Company maintains a reserve for the risk inherent in unfunded lending commitments, which is included in other liabilities in the consolidated balance sheets.</t>
  </si>
  <si>
    <t>Standby letters of credit and financial guarantees are conditional commitments issued by the Company to guarantee the performance of a customer to a third party. The credit risk involved in issuing letters of credit is essentially the same as that involved in extending credit to customers. The amount of collateral obtained, if deemed necessary, to secure the customer’s performance under certain letters of credit is based on management’s credit evaluation of the customer.</t>
  </si>
  <si>
    <t>The following table presents the Company’s off-balance sheet financial instruments as of the dates indicated:</t>
  </si>
  <si>
    <t>Commitments to extend credit</t>
  </si>
  <si>
    <t>Commitments related to secondary market mortgage loans</t>
  </si>
  <si>
    <t>Standby letters of credit and financial guarantees</t>
  </si>
  <si>
    <t>Total off-balance sheet risk</t>
  </si>
  <si>
    <t>Reserve for unfunded commitments</t>
  </si>
  <si>
    <t>The Company issued $15.46 million of trust preferred securities in a private placement through the Trust. In connection with the issuance, the Company has committed to irrevocably and unconditionally guarantee the following payments or distributions, with respect to the trust preferred securities to the holders thereof to the extent that the Trust has not made such payments or distributions and has the funds therefore: (i) accrued and unpaid distributions, (ii) the redemption price, and (iii) upon a dissolution or termination of the Trust, the lesser of the liquidation amount and all accrued and unpaid distributions and the amount of assets of the Trust remaining available for distribution.</t>
  </si>
  <si>
    <t>Subsequent Events</t>
  </si>
  <si>
    <t>Note 14. Subsequent Events</t>
  </si>
  <si>
    <t>On August 6, 2014, the Company entered into a Purchase and Assumption Agreement with CresCom Bank, Charleston, South Carolina, in which First Community Bank is selling a total of 13 branches to CresCom. Ten of the branches being sold are located in the southeastern, coastal region of North Carolina and the other three are in South Carolina. The 13 branches currently have deposit totals of approximately $230 million and loan totals of approximately $59 million. The loans being sold are not subject to the Company’s loss share agreement with the FDIC in connection with its purchase and assumption of Waccamaw Bank. Subject to regulatory approval and the satisfaction of customary closing conditions, the transaction is expected to close in the fourth quarter of 2014.</t>
  </si>
  <si>
    <t>On July 30, 2014, the Company prepaid $35 million of a $50 million FHLB convertible advance due in May 2017. The advance bears an interest rate of 4.21% and the prepayment resulted in a pre-tax penalty of approximately $3.05 million.</t>
  </si>
  <si>
    <t>General (Policies)</t>
  </si>
  <si>
    <t>General (Tables)</t>
  </si>
  <si>
    <t>Calculation for Basic and Diluted Earnings per Common Share</t>
  </si>
  <si>
    <t>Investment Securities (Tables)</t>
  </si>
  <si>
    <t>Amortized Cost and Fair Value of Available-For-Sale Securities, Including Gross Unrealized Gains and Losses</t>
  </si>
  <si>
    <t>Amortized Cost and Fair Value of Held-to-Maturity Securities, Including Gross Unrealized Gains and Losses</t>
  </si>
  <si>
    <t>Amortized Cost and Fair Value of Available-for-Sale and Held-to-Maturity Securities</t>
  </si>
  <si>
    <t>Available-For-Sale Securities in Continuous Unrealized Loss Position</t>
  </si>
  <si>
    <t>Held to Maturity Securities in Continuous Unrealized Loss Position</t>
  </si>
  <si>
    <t>Net Loss or Gain from Sale of Securities</t>
  </si>
  <si>
    <t>Credit Losses Recognized in Earnings for Debt Securities Where Portion of OTTI Recognized in OCI</t>
  </si>
  <si>
    <t>The following table presents the activity for credit-related losses recognized in earnings on debt securities where a portion of an OTTI was recognized in OCI for the periods indicated:</t>
  </si>
  <si>
    <t>Loans (Tables)</t>
  </si>
  <si>
    <t>Summary of Loans, Net of Unearned Income</t>
  </si>
  <si>
    <t>The following table presents loans, net of unearned income and disaggregated by class, as of the periods indicated:</t>
  </si>
  <si>
    <t>Components of Covered Loan Portfolio, Disaggregated by Class</t>
  </si>
  <si>
    <t>Carrying and Contractual Unpaid Principal Balance of PCI loans, by Acquisition</t>
  </si>
  <si>
    <t>The following table presents the carrying and contractual unpaid principal balance of PCI loans, by acquisition, as of the dates indicated:</t>
  </si>
  <si>
    <t>Activity in Accretable Yield Related to PCI loans, by Acquisition</t>
  </si>
  <si>
    <t>Credit Quality (Tables)</t>
  </si>
  <si>
    <t>Recorded Investment and Related Information for Loans Considered to be Impaired Excluding Purchased Credit Impaired Loans</t>
  </si>
  <si>
    <t>Average Recorded Investment and Interest Income Recognized on Impaired Loans Excluding Purchased Credit Impaired Loans</t>
  </si>
  <si>
    <t>Balance and Interest Income Related to Impaired Loan Pools</t>
  </si>
  <si>
    <t>Loans Held for Investment by Internal Credit Risk Grade</t>
  </si>
  <si>
    <t>Nonaccrual Loans by Loan Class</t>
  </si>
  <si>
    <t>Aging of Past Due Loans by Loan Class</t>
  </si>
  <si>
    <t>Loans Modified as Troubled Debt Restructurings by Loan Class Segregated by Accrual Status</t>
  </si>
  <si>
    <t>The following table presents loans modified as TDRs, by loan class, segregated by accrual status, as of the dates indicated:</t>
  </si>
  <si>
    <t>Loans Modified as Troubled Debt Restructurings by Type of Concession Made and Loan Class</t>
  </si>
  <si>
    <t>Loans Modified as Troubled Debt Restructurings by Loan Class for which there was Payment Default</t>
  </si>
  <si>
    <t>Allowance for Loan Losses (Tables)</t>
  </si>
  <si>
    <t>Aggregate Activity in Allowance for Loan Losses</t>
  </si>
  <si>
    <t>Allowance for Loan Losses and Recorded Investment in Loans</t>
  </si>
  <si>
    <t>Allowance Excluding Purchased Credit Impaired</t>
  </si>
  <si>
    <t>Purchased Credit Impaired</t>
  </si>
  <si>
    <t>FDIC Indemnification Asset (Tables)</t>
  </si>
  <si>
    <t>Changes in Receivable from FDIC</t>
  </si>
  <si>
    <t>The following table presents activity in the FDIC indemnification asset in the periods indicated:</t>
  </si>
  <si>
    <t>Deposits (Tables)</t>
  </si>
  <si>
    <t>Components of Deposits</t>
  </si>
  <si>
    <t>Borrowings (Tables)</t>
  </si>
  <si>
    <t>Composition of Borrowings</t>
  </si>
  <si>
    <t>Contractual Maturities of Wholesale Repurchase Agreements and FHLB Borrowings, by Year</t>
  </si>
  <si>
    <t>The following schedule presents the contractual maturities of wholesale repurchase agreements and FHLB borrowings, by year, as of June 30, 2014:</t>
  </si>
  <si>
    <t>Derivative Instruments and Hedging Activities (Tables)</t>
  </si>
  <si>
    <t>Aggregate Contractual or Notional Amounts of Derivative Financial Instruments</t>
  </si>
  <si>
    <t>Fair Values of Company's Derivatives</t>
  </si>
  <si>
    <t>Effect of Derivative and Hedging Activity, on Statement of Income</t>
  </si>
  <si>
    <t>Employee Benefit Plans (Tables)</t>
  </si>
  <si>
    <t>Defined SERP</t>
  </si>
  <si>
    <t>Net Periodic Benefit Cost</t>
  </si>
  <si>
    <t>The following table presents the components of the SERP’s net periodic pension cost in the periods indicated:</t>
  </si>
  <si>
    <t>Directors Plan</t>
  </si>
  <si>
    <t>The following table presents the components of the Directors’ Plan’s net periodic pension cost in the periods indicated:</t>
  </si>
  <si>
    <t>Accumulated Other Comprehensive Income (Tables)</t>
  </si>
  <si>
    <t>Components of Accumulated Other Comprehensive Income, Net of Tax</t>
  </si>
  <si>
    <t>Reclassifications Out of Accumulated Other Comprehensive Income</t>
  </si>
  <si>
    <t>Fair Value (Tables)</t>
  </si>
  <si>
    <t>Summary of Financial Assets and Liabilities Measured at Fair Value on Recurring Basis</t>
  </si>
  <si>
    <t>Assets Measured at Fair Value on Nonrecurring Basis</t>
  </si>
  <si>
    <t>Quantitative Information for Assets Measured at Fair Value on Nonrecurring Basis</t>
  </si>
  <si>
    <r>
      <t>Discounted appraisals</t>
    </r>
    <r>
      <rPr>
        <sz val="9.35"/>
        <color theme="1"/>
        <rFont val="Times New Roman"/>
        <family val="1"/>
      </rPr>
      <t> (1)</t>
    </r>
  </si>
  <si>
    <r>
      <t>Appraisal adjustments</t>
    </r>
    <r>
      <rPr>
        <sz val="9.35"/>
        <color theme="1"/>
        <rFont val="Times New Roman"/>
        <family val="1"/>
      </rPr>
      <t> (2)</t>
    </r>
  </si>
  <si>
    <t>Carrying Amount and Fair Value of Company's Financial Instruments</t>
  </si>
  <si>
    <t>Litigation, Commitments and Contingencies (Tables)</t>
  </si>
  <si>
    <t>Off-Balance Sheet Financial Instruments</t>
  </si>
  <si>
    <t>General - Additional Information (Detail)</t>
  </si>
  <si>
    <t>Summary Of Significant Accounting Policies [Line Items]</t>
  </si>
  <si>
    <t>Number of business segment</t>
  </si>
  <si>
    <t>Each share convertible into shares</t>
  </si>
  <si>
    <t>Preferred stock redemption date</t>
  </si>
  <si>
    <t>Series A Preferred Stock</t>
  </si>
  <si>
    <t>Dividend Rate</t>
  </si>
  <si>
    <t>Number of Series A Noncumulative Preferred Stock Shares</t>
  </si>
  <si>
    <t>Calculation for Basic and Diluted Earnings per Common Share (Detail) (USD $)</t>
  </si>
  <si>
    <t>Calculation For Basic And Diluted Earnings Per Common Share [Line Items]</t>
  </si>
  <si>
    <t>Stock Option</t>
  </si>
  <si>
    <t>Stock attributable to share based compensation</t>
  </si>
  <si>
    <t>Total potential antidilutive shares</t>
  </si>
  <si>
    <t>Restricted Stock</t>
  </si>
  <si>
    <t>Amortized Cost and Fair Value of Available-For-Sale Securities, Including Gross Unrealized Gains and Losses (Detail) (USD $)</t>
  </si>
  <si>
    <t>Schedule of Available-for-sale Securities [Line Items]</t>
  </si>
  <si>
    <t>Amortized Cost</t>
  </si>
  <si>
    <t>Unrealized Gains</t>
  </si>
  <si>
    <t>Unrealized Losses</t>
  </si>
  <si>
    <t>OTTI in AOCI</t>
  </si>
  <si>
    <t>[1]</t>
  </si>
  <si>
    <t>Single Issue Trust Preferred Securities</t>
  </si>
  <si>
    <t>Mortgage-backed securities Agency</t>
  </si>
  <si>
    <t>Mortgage-backed securities Non-Agency Alt-A residential</t>
  </si>
  <si>
    <t>Total Mortgage Backed Securities</t>
  </si>
  <si>
    <t>Equity Securities</t>
  </si>
  <si>
    <t>US Treasury Securities</t>
  </si>
  <si>
    <t>Amortized Cost and Fair Value of Held-to-Maturity Securities, Including Gross Unrealized Gains and Losses (Detail) (USD $)</t>
  </si>
  <si>
    <t>Schedule of Held-to-maturity Securities [Line Items]</t>
  </si>
  <si>
    <t>Amortized Cost and Fair Value of Available-for-Sale and Held-to-Maturity Securities (Detail) (USD $)</t>
  </si>
  <si>
    <t>Due within one year, Amortized Cost</t>
  </si>
  <si>
    <t>Due within one year, Fair Value</t>
  </si>
  <si>
    <t>Due after one year but within five years, Amortized Cost</t>
  </si>
  <si>
    <t>Due after one year but within five years, Fair Value</t>
  </si>
  <si>
    <t>Due after five years but within ten years, Amortized Cost</t>
  </si>
  <si>
    <t>Due after five years but within ten years, Fair Value</t>
  </si>
  <si>
    <t>Due after ten years, Amortized Cost</t>
  </si>
  <si>
    <t>Due after ten years, Fair Value</t>
  </si>
  <si>
    <t>Debt Securities</t>
  </si>
  <si>
    <t>Available-For-Sale Securities in Continuous Unrealized Loss Position (Detail) (USD $)</t>
  </si>
  <si>
    <t>Less than 12 Months, Fair Value</t>
  </si>
  <si>
    <t>Less than 12 Months, Unrealized Losses</t>
  </si>
  <si>
    <t>12 Months or Longer, Fair Value</t>
  </si>
  <si>
    <t>12 Months or Longer, Unrealized Losses</t>
  </si>
  <si>
    <t>Investment Securities - Additional Information (Detail) (USD $)</t>
  </si>
  <si>
    <t>12 Months Ended</t>
  </si>
  <si>
    <t>Securities</t>
  </si>
  <si>
    <t>Non Agency Mortgage Backed Securities</t>
  </si>
  <si>
    <t>Held-to-maturity securities in continuous unrealized loss position</t>
  </si>
  <si>
    <t>Number of securities in an unrealized loss position</t>
  </si>
  <si>
    <t>Percentage of combined depreciation of the combined reported value of the aggregate securities portfolio</t>
  </si>
  <si>
    <t>Carrying value of securities pledged</t>
  </si>
  <si>
    <t>OTTI charges incurred</t>
  </si>
  <si>
    <t>Voluntary constant prepayment rate</t>
  </si>
  <si>
    <t>Constant default rate scenario</t>
  </si>
  <si>
    <t>Severity rate</t>
  </si>
  <si>
    <t>Reduced severity rate</t>
  </si>
  <si>
    <t>Severity rate reduction period</t>
  </si>
  <si>
    <t>'30 months</t>
  </si>
  <si>
    <t>Held to Maturity Securities in Continuous Unrealized Loss Position (Detail) (USD $)</t>
  </si>
  <si>
    <t>Net Loss or Gain from Sale of Securities (Detail) (USD $)</t>
  </si>
  <si>
    <t>Credit Losses Recognized in Earnings for Debt Securities Where Portion of OTTI Recognized in OCI (Detail) (USD $)</t>
  </si>
  <si>
    <t>Mar. 31, 2013</t>
  </si>
  <si>
    <t>Dec. 31, 2012</t>
  </si>
  <si>
    <t>Other than Temporary Impairment, Credit Losses Recognized in Earnings [Line Items]</t>
  </si>
  <si>
    <t>Loans - Additional Information (Detail)</t>
  </si>
  <si>
    <t>Segment</t>
  </si>
  <si>
    <t>Accounts, Notes, Loans and Financing Receivable [Line Items]</t>
  </si>
  <si>
    <t>Number of loan portfolio segments</t>
  </si>
  <si>
    <t>Summary of Loans, Net of Unearned Income (Detail) (USD $)</t>
  </si>
  <si>
    <t>Loans held for investment, net of unearned income</t>
  </si>
  <si>
    <t>Total Loans held for investment, net of unearned income</t>
  </si>
  <si>
    <t>Loans held for investment, net of unearned income, percentage</t>
  </si>
  <si>
    <t>Covered loan percentage</t>
  </si>
  <si>
    <t>Loans and leases receivable net reported amount covered and not covered percentage</t>
  </si>
  <si>
    <t>Commercial Loans</t>
  </si>
  <si>
    <t>Commercial Loans | Construction Development And Other Land</t>
  </si>
  <si>
    <t>Commercial Loans | Commercial and Industrial</t>
  </si>
  <si>
    <t>Commercial Loans | Multi-family Residential</t>
  </si>
  <si>
    <t>Commercial Loans | Single-family Non-owner Occupied</t>
  </si>
  <si>
    <t>Commercial Loans | Non-farm Non-residential Loan</t>
  </si>
  <si>
    <t>Commercial Loans | Agricultural</t>
  </si>
  <si>
    <t>Commercial Loans | Farmland Loan</t>
  </si>
  <si>
    <t>Consumer Real Estate</t>
  </si>
  <si>
    <t>Consumer Real Estate | Home Equity Lines</t>
  </si>
  <si>
    <t>Consumer Real Estate | Single Family Owner Occupied</t>
  </si>
  <si>
    <t>Consumer Real Estate | Owner occupied construction</t>
  </si>
  <si>
    <t>Consumer and Other Loans</t>
  </si>
  <si>
    <t>Consumer and Other Loans | Consumer Loan</t>
  </si>
  <si>
    <t>Consumer and Other Loans | Other Loans</t>
  </si>
  <si>
    <t>Components of Covered Loan Portfolio, Disaggregated by Class (Detail) (USD $)</t>
  </si>
  <si>
    <t>Carrying and Contractual Unpaid Principal Balance of PCI loans, by Acquisition (Detail) (USD $)</t>
  </si>
  <si>
    <t>Unpaid principal, ending balance</t>
  </si>
  <si>
    <t>PCI loans</t>
  </si>
  <si>
    <t>Carrying value, beginning balance</t>
  </si>
  <si>
    <t>Carrying value, ending balance</t>
  </si>
  <si>
    <t>Peoples | PCI loans</t>
  </si>
  <si>
    <t>Waccamaw Bank | PCI loans</t>
  </si>
  <si>
    <t>Other | PCI loans</t>
  </si>
  <si>
    <t>Activity in Accretable Yield Related to PCI loans, by Acquisition (Detail) (USD $)</t>
  </si>
  <si>
    <t>Certain Loans Acquired in Transfer Not Accounted for as Debt Securities, accretable Yield</t>
  </si>
  <si>
    <t>Accretable yield, Beginning Balance</t>
  </si>
  <si>
    <t>Accretable yield, Ending Balance</t>
  </si>
  <si>
    <t>Waccamaw Bank</t>
  </si>
  <si>
    <t>Recorded Investment and Related Information for Loans Considered to be Impaired Excluding Purchased Credit Impaired Loans (Detail) (USD $)</t>
  </si>
  <si>
    <t>Financing Receivable, Recorded Investment [Line Items]</t>
  </si>
  <si>
    <t>Impaired loans with no related allowance, Recorded Investment</t>
  </si>
  <si>
    <t>Impaired loans with a related allowance, Recorded Investment</t>
  </si>
  <si>
    <t>Total impaired loans, Recorded Investment</t>
  </si>
  <si>
    <t>Impaired loans with no related allowance, Unpaid Principal balance</t>
  </si>
  <si>
    <t>Impaired loans with a related allowance, Unpaid Principal Balance</t>
  </si>
  <si>
    <t>Total impaired loans, Unpaid Principal Balance</t>
  </si>
  <si>
    <t>Impaired loans with no related allowance, Related Allowance</t>
  </si>
  <si>
    <t>Impaired loans with a related allowance, Related Allowance</t>
  </si>
  <si>
    <t>Total impaired loans, Related Allowance</t>
  </si>
  <si>
    <t>Commercial Loans | Non-farm, Non-residential</t>
  </si>
  <si>
    <t>Average Recorded Investment and Interest Income Recognized on Impaired Loans Excluding Purchased Credit Impaired Loans (Detail) (USD $)</t>
  </si>
  <si>
    <t>Impaired loans with no related allowance, Average Recorded Investment</t>
  </si>
  <si>
    <t>Impaired loans with a related allowance, Average Recorded Investment</t>
  </si>
  <si>
    <t>Total impaired loans, Average Recorded Investment</t>
  </si>
  <si>
    <t>Impaired loans with no related allowance, Interest Income Recognized</t>
  </si>
  <si>
    <t>Impaired loans with a related allowance, Interest Income Recognized</t>
  </si>
  <si>
    <t>Total impaired loans, Interest Income Recognized</t>
  </si>
  <si>
    <t>Consumer and Other | Consumer Loan</t>
  </si>
  <si>
    <t>Credit Quality - Additional information (Detail) (USD $)</t>
  </si>
  <si>
    <t>Financing Receivable, Allowance for Credit Losses [Line Items]</t>
  </si>
  <si>
    <t>Minimum commercial loan relationships to be reviewed by loan review function</t>
  </si>
  <si>
    <t>Restructured loans to borrowers experiencing financial difficulty in excess of</t>
  </si>
  <si>
    <t>Performing status returned period</t>
  </si>
  <si>
    <t>'6 months</t>
  </si>
  <si>
    <t>Interest income recognized on loan restructurings</t>
  </si>
  <si>
    <t>Covered Loans</t>
  </si>
  <si>
    <t>Accruing loans contractually past due 90 days or more</t>
  </si>
  <si>
    <t>Number of impaired loans</t>
  </si>
  <si>
    <t>Number of loans</t>
  </si>
  <si>
    <t>Percentage of loan and foreclosed real estate losses covered by FDIC</t>
  </si>
  <si>
    <t>Amount of non-covered loans decreased</t>
  </si>
  <si>
    <t>Percentage of non-covered loans decreased</t>
  </si>
  <si>
    <t>Amount of covered loans decreased</t>
  </si>
  <si>
    <t>Percentage of covered loans decreased</t>
  </si>
  <si>
    <t>Balance and Interest Income Related to Impaired Loan Pools (Detail) (USD $)</t>
  </si>
  <si>
    <t>Loans Held for Investment by Internal Credit Risk Grade (Detail) (USD $)</t>
  </si>
  <si>
    <t>Total Loans</t>
  </si>
  <si>
    <t>Consumer and Other | Other</t>
  </si>
  <si>
    <t>Pass | Commercial Loans | Construction Development And Other Land</t>
  </si>
  <si>
    <t>Pass | Commercial Loans | Commercial and Industrial</t>
  </si>
  <si>
    <t>Pass | Commercial Loans | Multi-family Residential</t>
  </si>
  <si>
    <t>Pass | Commercial Loans | Single-family Non-owner Occupied</t>
  </si>
  <si>
    <t>Pass | Commercial Loans | Non-farm, Non-residential</t>
  </si>
  <si>
    <t>Pass | Commercial Loans | Agricultural</t>
  </si>
  <si>
    <t>Pass | Commercial Loans | Farmland Loan</t>
  </si>
  <si>
    <t>Pass | Consumer Real Estate | Home Equity Lines</t>
  </si>
  <si>
    <t>Pass | Consumer Real Estate | Single Family Owner Occupied</t>
  </si>
  <si>
    <t>Pass | Consumer Real Estate | Owner occupied construction</t>
  </si>
  <si>
    <t>Pass | Consumer and Other | Consumer Loan</t>
  </si>
  <si>
    <t>Pass | Consumer and Other | Other</t>
  </si>
  <si>
    <t>Special Mention</t>
  </si>
  <si>
    <t>Special Mention | Commercial Loans | Construction Development And Other Land</t>
  </si>
  <si>
    <t>Special Mention | Commercial Loans | Commercial and Industrial</t>
  </si>
  <si>
    <t>Special Mention | Commercial Loans | Multi-family Residential</t>
  </si>
  <si>
    <t>Special Mention | Commercial Loans | Single-family Non-owner Occupied</t>
  </si>
  <si>
    <t>Special Mention | Commercial Loans | Non-farm, Non-residential</t>
  </si>
  <si>
    <t>Special Mention | Commercial Loans | Agricultural</t>
  </si>
  <si>
    <t>Special Mention | Commercial Loans | Farmland Loan</t>
  </si>
  <si>
    <t>Special Mention | Consumer Real Estate | Home Equity Lines</t>
  </si>
  <si>
    <t>Special Mention | Consumer Real Estate | Single Family Owner Occupied</t>
  </si>
  <si>
    <t>Special Mention | Consumer Real Estate | Owner occupied construction</t>
  </si>
  <si>
    <t>Special Mention | Consumer and Other | Consumer Loan</t>
  </si>
  <si>
    <t>Substandard | Commercial Loans | Construction Development And Other Land</t>
  </si>
  <si>
    <t>Substandard | Commercial Loans | Commercial and Industrial</t>
  </si>
  <si>
    <t>Substandard | Commercial Loans | Multi-family Residential</t>
  </si>
  <si>
    <t>Substandard | Commercial Loans | Single-family Non-owner Occupied</t>
  </si>
  <si>
    <t>Substandard | Commercial Loans | Non-farm, Non-residential</t>
  </si>
  <si>
    <t>Substandard | Commercial Loans | Agricultural</t>
  </si>
  <si>
    <t>Substandard | Commercial Loans | Farmland Loan</t>
  </si>
  <si>
    <t>Substandard | Consumer Real Estate | Home Equity Lines</t>
  </si>
  <si>
    <t>Substandard | Consumer Real Estate | Single Family Owner Occupied</t>
  </si>
  <si>
    <t>Substandard | Consumer Real Estate | Owner occupied construction</t>
  </si>
  <si>
    <t>Substandard | Consumer and Other | Consumer Loan</t>
  </si>
  <si>
    <t>Substandard | Consumer and Other | Other</t>
  </si>
  <si>
    <t>Doubtful | Commercial Loans | Construction Development And Other Land</t>
  </si>
  <si>
    <t>Doubtful | Commercial Loans | Commercial and Industrial</t>
  </si>
  <si>
    <t>Doubtful | Commercial Loans | Single-family Non-owner Occupied</t>
  </si>
  <si>
    <t>Doubtful | Commercial Loans | Non-farm, Non-residential</t>
  </si>
  <si>
    <t>Doubtful | Consumer Real Estate | Home Equity Lines</t>
  </si>
  <si>
    <t>Doubtful | Consumer Real Estate | Single Family Owner Occupied</t>
  </si>
  <si>
    <t>Loss | Consumer and Other | Consumer Loan</t>
  </si>
  <si>
    <t>Nonaccrual Loans by Loan Class (Detail) (USD $)</t>
  </si>
  <si>
    <t>Financing Receivable, Impaired [Line Items]</t>
  </si>
  <si>
    <t>Non Covered Loans</t>
  </si>
  <si>
    <t>Non Covered Loans | Commercial Loans | Construction Development And Other Land</t>
  </si>
  <si>
    <t>Non Covered Loans | Commercial Loans | Commercial and Industrial</t>
  </si>
  <si>
    <t>Non Covered Loans | Commercial Loans | Multi-family Residential</t>
  </si>
  <si>
    <t>Non Covered Loans | Commercial Loans | Single-family Non-owner Occupied</t>
  </si>
  <si>
    <t>Non Covered Loans | Commercial Loans | Non-farm, Non-residential</t>
  </si>
  <si>
    <t>Non Covered Loans | Commercial Loans | Farmland Loan</t>
  </si>
  <si>
    <t>Non Covered Loans | Consumer Real Estate | Home Equity Lines</t>
  </si>
  <si>
    <t>Non Covered Loans | Consumer Real Estate | Single Family Owner Occupied</t>
  </si>
  <si>
    <t>Non Covered Loans | Consumer and Other | Consumer Loan</t>
  </si>
  <si>
    <t>Covered Loans | Commercial Loans | Construction Development And Other Land</t>
  </si>
  <si>
    <t>Covered Loans | Commercial Loans | Commercial and Industrial</t>
  </si>
  <si>
    <t>Covered Loans | Commercial Loans | Single-family Non-owner Occupied</t>
  </si>
  <si>
    <t>Covered Loans | Commercial Loans | Non-farm, Non-residential</t>
  </si>
  <si>
    <t>Covered Loans | Commercial Loans | Farmland Loan</t>
  </si>
  <si>
    <t>Covered Loans | Consumer Real Estate | Home Equity Lines</t>
  </si>
  <si>
    <t>Covered Loans | Consumer Real Estate | Single Family Owner Occupied</t>
  </si>
  <si>
    <t>Covered Loans | Consumer Real Estate | Owner occupied construction</t>
  </si>
  <si>
    <t>Aging of Past Due Loans by Loan Class (Detail) (USD $)</t>
  </si>
  <si>
    <t>Financing Receivable, Recorded Investment, Past Due [Line Items]</t>
  </si>
  <si>
    <t>30 - 59 Days Past Due</t>
  </si>
  <si>
    <t>60 - 89 Days Past Due</t>
  </si>
  <si>
    <t>90+ Days Past Due</t>
  </si>
  <si>
    <t>Total Past Due</t>
  </si>
  <si>
    <t>Current Loans</t>
  </si>
  <si>
    <t>Non Covered Loans | Commercial Loans | Agricultural</t>
  </si>
  <si>
    <t>Non Covered Loans | Consumer Real Estate | Owner occupied construction</t>
  </si>
  <si>
    <t>Non Covered Loans | Consumer and Other | Other</t>
  </si>
  <si>
    <t>Covered Loans | Commercial Loans | Multi-family Residential</t>
  </si>
  <si>
    <t>Covered Loans | Commercial Loans | Agricultural</t>
  </si>
  <si>
    <t>Covered Loans | Consumer and Other | Consumer Loan</t>
  </si>
  <si>
    <t>Loans Modified as Troubled Debt Restructurings by Loan Class Segregated by Accrual Status (Detail) (USD $)</t>
  </si>
  <si>
    <t>Nonaccrual</t>
  </si>
  <si>
    <t>Nonaccrual | Commercial Loans | Commercial and Industrial</t>
  </si>
  <si>
    <t>Nonaccrual | Commercial Loans | Single-family Non-owner Occupied</t>
  </si>
  <si>
    <t>Nonaccrual | Commercial Loans | Non-farm, Non-residential</t>
  </si>
  <si>
    <t>Nonaccrual | Consumer Real Estate | Home Equity Lines</t>
  </si>
  <si>
    <t>Nonaccrual | Consumer Real Estate | Single Family Owner Occupied</t>
  </si>
  <si>
    <t>Accrual</t>
  </si>
  <si>
    <t>Accrual | Commercial Loans | Non-farm, Non-residential</t>
  </si>
  <si>
    <t>Accrual | Consumer Real Estate | Home Equity Lines</t>
  </si>
  <si>
    <t>Accrual | Consumer Real Estate | Single Family Owner Occupied</t>
  </si>
  <si>
    <t>Accrual | Consumer Real Estate | Owner occupied construction</t>
  </si>
  <si>
    <t>Loans Modified as Troubled Debt Restructurings by Type of Concession Made and Loan Class (Detail) (USD $)</t>
  </si>
  <si>
    <t>Contract</t>
  </si>
  <si>
    <t>Financing Receivable, Modifications [Line Items]</t>
  </si>
  <si>
    <t>Total Contracts</t>
  </si>
  <si>
    <t>Pre-Modification Recorded Investment</t>
  </si>
  <si>
    <t>Post-Modification Recorded Investment</t>
  </si>
  <si>
    <t>Below Market Interest Rate | Owner occupied construction</t>
  </si>
  <si>
    <t>Extended Payment Term</t>
  </si>
  <si>
    <t>Extended Payment Term | Non-farm, Non-residential</t>
  </si>
  <si>
    <t>Extended Payment Term | Single Family Owner Occupied</t>
  </si>
  <si>
    <t>Below Market Interest Rate And Extended Payment Term | Single Family Owner Occupied</t>
  </si>
  <si>
    <t>Loans Modified as Troubled Debt Restructurings by Loan Class for which there was Payment Default (Detail) (USD $)</t>
  </si>
  <si>
    <t>Allowance for Loan Losses - Additional Information (Detail)</t>
  </si>
  <si>
    <t>Indemnified portion percentage</t>
  </si>
  <si>
    <t>Aggregate Activity in Allowance For Loan Losses (Detail) (USD $)</t>
  </si>
  <si>
    <t>Allowance for Loan Losses, Excluding PCI Loans, by Loan Segment (Detail) (USD $)</t>
  </si>
  <si>
    <t>Commercial Loans | Allowance Excluding Purchased Credit Impaired</t>
  </si>
  <si>
    <t>Consumer Real Estate | Allowance Excluding Purchased Credit Impaired</t>
  </si>
  <si>
    <t>Consumer and Other | Allowance Excluding Purchased Credit Impaired</t>
  </si>
  <si>
    <t>Allowance For Loan Losses for PCI Loans, by Loan Segment (Detail) (USD $)</t>
  </si>
  <si>
    <t>Allowance for Loan Losses and Recorded Investment in Loans , Excluding PCI Loans, by Loan Class (Detail) (USD $)</t>
  </si>
  <si>
    <t>Loans Individually Evaluated for Impairment</t>
  </si>
  <si>
    <t>Allowance for Loans Individually Evaluated</t>
  </si>
  <si>
    <t>Collectively Evaluated Impairment</t>
  </si>
  <si>
    <t>Allowance for Loans Collectively Evaluated</t>
  </si>
  <si>
    <t>Consumer and Other</t>
  </si>
  <si>
    <t>Allowance for Loan Losses and Recorded Investment in PCI Loans, by Loan Pool (Detail) (USD $)</t>
  </si>
  <si>
    <t>Acquired Impaired Loans Evaluated for Impairment</t>
  </si>
  <si>
    <t>Allowance for Acquired Impaired Loans Evaluated</t>
  </si>
  <si>
    <t>Commercial Loans | Waccamaw Commercial</t>
  </si>
  <si>
    <t>Commercial Loans | Waccamaw Lines Of Credit</t>
  </si>
  <si>
    <t>Commercial Loans | Peoples Commercial</t>
  </si>
  <si>
    <t>Commercial Loans | Commercial Loan Other</t>
  </si>
  <si>
    <t>Consumer Real Estate | Waccamaw Serviced Home Equity Lines</t>
  </si>
  <si>
    <t>Consumer Real Estate | Waccamaw Residential</t>
  </si>
  <si>
    <t>Consumer Real Estate | Peoples Residential</t>
  </si>
  <si>
    <t>Consumer and Other | Waccamaw Consumer</t>
  </si>
  <si>
    <t>FDIC Indemnification Asset - Additional Information (Detail) (Waccamaw Bank)</t>
  </si>
  <si>
    <t>Resale Agreement Counterparty [Line Items]</t>
  </si>
  <si>
    <t>Changes in Receivable from FDIC (Detail) (USD $)</t>
  </si>
  <si>
    <t>Changes in the receivable from the FDIC</t>
  </si>
  <si>
    <t>Components of Deposits (Detail) (USD $)</t>
  </si>
  <si>
    <t>Deposits By Type [Line Items]</t>
  </si>
  <si>
    <t>Composition of Borrowings (Detail) (USD $)</t>
  </si>
  <si>
    <t>Debt Instrument [Line Items]</t>
  </si>
  <si>
    <t>Borrowings - Additional Information (Detail) (USD $)</t>
  </si>
  <si>
    <t>Weighted average rate of federal funds purchased</t>
  </si>
  <si>
    <t>Weighted average rate of retail repurchase agreements</t>
  </si>
  <si>
    <t>Qualifying loans</t>
  </si>
  <si>
    <t>Junior subordinated debentures issued</t>
  </si>
  <si>
    <t>Libor rate</t>
  </si>
  <si>
    <t>Debentures mature date</t>
  </si>
  <si>
    <t>Wholesale Repurchase Agreements</t>
  </si>
  <si>
    <t>Weighted average contractual rate</t>
  </si>
  <si>
    <t>Weighted average contractual maturity period</t>
  </si>
  <si>
    <t>'3 years 6 months 29 days</t>
  </si>
  <si>
    <t>FHLB Borrowings</t>
  </si>
  <si>
    <t>'4 years 26 days</t>
  </si>
  <si>
    <t>Unused borrowing capacity</t>
  </si>
  <si>
    <t>Contractual Maturities of FHLB Borrowings, by Year (Detail) (USD $)</t>
  </si>
  <si>
    <t>Contractual maturities of wholesale repurchase agreements and FHLB borrowings</t>
  </si>
  <si>
    <t>Derivative Instruments and Hedging Activities - Additional Information (Detail) (USD $)</t>
  </si>
  <si>
    <t>Feb. 28, 2014</t>
  </si>
  <si>
    <t>Interest Rate Swaps Agreement</t>
  </si>
  <si>
    <t>Oct. 31, 2013</t>
  </si>
  <si>
    <t>Derivative [Line Items]</t>
  </si>
  <si>
    <t>Interest rate swap agreement, term</t>
  </si>
  <si>
    <t>'15 years</t>
  </si>
  <si>
    <t>'10 years</t>
  </si>
  <si>
    <t>Notional amount</t>
  </si>
  <si>
    <t>Aggregate Contractual or Notional Amounts of Derivative Financial Instruments (Detail) (USD $)</t>
  </si>
  <si>
    <t>Derivatives Not Designated As Hedges</t>
  </si>
  <si>
    <t>Designated as Hedging Instrument</t>
  </si>
  <si>
    <t>Forward Sale Loan Commitments</t>
  </si>
  <si>
    <t>Notional or Contractual Amount</t>
  </si>
  <si>
    <t>Fair Values of Company's Derivatives (Detail) (USD $)</t>
  </si>
  <si>
    <t>Derivative Assets</t>
  </si>
  <si>
    <t>Derivative Liabilities</t>
  </si>
  <si>
    <t>Interest Rate Swaps Agreement | Designated as Hedging Instrument</t>
  </si>
  <si>
    <t>IRLCs | Derivatives Not Designated As Hedges</t>
  </si>
  <si>
    <t>Forward Sale Loan Commitments | Derivatives Not Designated As Hedges</t>
  </si>
  <si>
    <t>Effect of Derivative and Hedging Activity, on Statement of Income (Detail) (USD $)</t>
  </si>
  <si>
    <t>Derivatives designated as hedges</t>
  </si>
  <si>
    <t>Derivative, Gain (Loss) on Derivative, Net</t>
  </si>
  <si>
    <t>IRLCs | Derivatives Not Designated As Hedges | Other Income</t>
  </si>
  <si>
    <t>Net Periodic Benefit Cost (Detail) (USD $)</t>
  </si>
  <si>
    <t>Supplemental Executive Retirement Plan</t>
  </si>
  <si>
    <t>Defined Benefit Plan Disclosure [Line Items]</t>
  </si>
  <si>
    <t>Components of Accumulated Other Comprehensive Income, Net of Tax (Detail) (USD $)</t>
  </si>
  <si>
    <t>Accumulated Other Comprehensive Income (Loss) [Line Items]</t>
  </si>
  <si>
    <t>Available-for-Sale Securities</t>
  </si>
  <si>
    <t>Employee Benefit Plan</t>
  </si>
  <si>
    <t>Reclassifications Out of Accumulated Other Comprehensive Income (Detail) (USD $)</t>
  </si>
  <si>
    <t>Reclassification Adjustment out of Accumulated Other Comprehensive Income [Line Items]</t>
  </si>
  <si>
    <t>Income tax (benefit) expense</t>
  </si>
  <si>
    <t>Net Income</t>
  </si>
  <si>
    <t>Reclassification out of Accumulated Other Comprehensive Income</t>
  </si>
  <si>
    <t>Reclassification out of Accumulated Other Comprehensive Income | Available-for-Sale Securities</t>
  </si>
  <si>
    <t>Net impairment losses</t>
  </si>
  <si>
    <t>Reclassification out of Accumulated Other Comprehensive Income | Employee Benefit Plan</t>
  </si>
  <si>
    <t>Amortization of gains</t>
  </si>
  <si>
    <t>Amortization is included in net periodic pension cost. See Note 10, "Employee Benefit Plans."</t>
  </si>
  <si>
    <t>Summary of Financial Assets and Liabilities Measured at Fair Value on Recurring Basis (Detail) (USD $)</t>
  </si>
  <si>
    <t>Fair Value, Assets and Liabilities Measured on Recurring and Nonrecurring Basis [Line Items]</t>
  </si>
  <si>
    <t>Recurring</t>
  </si>
  <si>
    <t>Recurring | US Treasury Securities</t>
  </si>
  <si>
    <t>Recurring | Municipal securities</t>
  </si>
  <si>
    <t>Recurring | Single Issue Trust Preferred Securities</t>
  </si>
  <si>
    <t>Recurring | Corporate securities</t>
  </si>
  <si>
    <t>Recurring | Agency Mortgage Backed Securities</t>
  </si>
  <si>
    <t>Recurring | Non Agency Alt Residential Mbs</t>
  </si>
  <si>
    <t>Recurring | Equity Securities</t>
  </si>
  <si>
    <t>Recurring | Forward Sale Loan Commitments</t>
  </si>
  <si>
    <t>Recurring | Non Agency Residential Mortgage Backed Securities</t>
  </si>
  <si>
    <t>Interest Rate Swaps Agreement | Recurring</t>
  </si>
  <si>
    <t>IRLCs | Recurring</t>
  </si>
  <si>
    <t>Level 1 | Recurring</t>
  </si>
  <si>
    <t>Level 1 | Recurring | Equity Securities</t>
  </si>
  <si>
    <t>Level 2 | Recurring</t>
  </si>
  <si>
    <t>Level 2 | Recurring | US Treasury Securities</t>
  </si>
  <si>
    <t>Level 2 | Recurring | Municipal securities</t>
  </si>
  <si>
    <t>Level 2 | Recurring | Single Issue Trust Preferred Securities</t>
  </si>
  <si>
    <t>Level 2 | Recurring | Corporate securities</t>
  </si>
  <si>
    <t>Level 2 | Recurring | Agency Mortgage Backed Securities</t>
  </si>
  <si>
    <t>Level 2 | Recurring | Non Agency Alt Residential Mbs</t>
  </si>
  <si>
    <t>Level 2 | Recurring | Equity Securities</t>
  </si>
  <si>
    <t>Level 2 | Recurring | Forward Sale Loan Commitments</t>
  </si>
  <si>
    <t>Level 2 | Recurring | Non Agency Residential Mortgage Backed Securities</t>
  </si>
  <si>
    <t>Level 2 | Interest Rate Swaps Agreement | Recurring</t>
  </si>
  <si>
    <t>Level 2 | IRLCs | Recurring</t>
  </si>
  <si>
    <t>Assets Measured at Fair Value on Nonrecurring Basis (Detail) (Fair Value on Nonrecurring Basis, USD $)</t>
  </si>
  <si>
    <t>Impaired Loans</t>
  </si>
  <si>
    <t>Total Fair value</t>
  </si>
  <si>
    <t>OREO | Not covered by loss share agreements</t>
  </si>
  <si>
    <t>OREO | Covered by loss share agreements</t>
  </si>
  <si>
    <t>Level 3 | Impaired Loans</t>
  </si>
  <si>
    <t>Level 3 | OREO | Not covered by loss share agreements</t>
  </si>
  <si>
    <t>Level 3 | OREO | Covered by loss share agreements</t>
  </si>
  <si>
    <t>Quantitative Information for Assets Measured at Fair Value on Nonrecurring Basis (Detail) (Fair Value on Nonrecurring Basis)</t>
  </si>
  <si>
    <t>Fair Value Inputs, Assets, Quantitative Information [Line Items]</t>
  </si>
  <si>
    <t>Valuation Technique</t>
  </si>
  <si>
    <t>'Discounted appraisals</t>
  </si>
  <si>
    <t>Unobservable Input</t>
  </si>
  <si>
    <t>'Appraisal adjustments</t>
  </si>
  <si>
    <t>[2]</t>
  </si>
  <si>
    <t>Minimum | Impaired Loans</t>
  </si>
  <si>
    <t>Weighted Average</t>
  </si>
  <si>
    <t>Minimum | OREO | Not covered by loss share agreements</t>
  </si>
  <si>
    <t>Minimum | OREO | Covered by loss share agreements</t>
  </si>
  <si>
    <t>Maximum | Impaired Loans</t>
  </si>
  <si>
    <t>Maximum | OREO | Not covered by loss share agreements</t>
  </si>
  <si>
    <t>Maximum | OREO | Covered by loss share agreements</t>
  </si>
  <si>
    <t>Average | Impaired Loans</t>
  </si>
  <si>
    <t>Average | OREO | Not covered by loss share agreements</t>
  </si>
  <si>
    <t>Average | OREO | Covered by loss share agreements</t>
  </si>
  <si>
    <t>Carrying Amount and Fair Value of Company's Financial Instruments (Detail) (USD $)</t>
  </si>
  <si>
    <t>Mar. 31, 2014</t>
  </si>
  <si>
    <t>Carrying (Reported) Amount, Fair Value Disclosure</t>
  </si>
  <si>
    <t>Carrying (Reported) Amount, Fair Value Disclosure | Demand Deposits</t>
  </si>
  <si>
    <t>Deposits Fair Value</t>
  </si>
  <si>
    <t>Carrying (Reported) Amount, Fair Value Disclosure | Interest-bearing Deposits</t>
  </si>
  <si>
    <t>Carrying (Reported) Amount, Fair Value Disclosure | Savings Deposits</t>
  </si>
  <si>
    <t>Carrying (Reported) Amount, Fair Value Disclosure | Bank Time Deposits</t>
  </si>
  <si>
    <t>Estimate of Fair Value, Fair Value Disclosure</t>
  </si>
  <si>
    <t>Estimate of Fair Value, Fair Value Disclosure | Demand Deposits</t>
  </si>
  <si>
    <t>Estimate of Fair Value, Fair Value Disclosure | Interest-bearing Deposits</t>
  </si>
  <si>
    <t>Estimate of Fair Value, Fair Value Disclosure | Savings Deposits</t>
  </si>
  <si>
    <t>Estimate of Fair Value, Fair Value Disclosure | Bank Time Deposits</t>
  </si>
  <si>
    <t>Level 2 | Demand Deposits</t>
  </si>
  <si>
    <t>Level 2 | Interest-bearing Deposits</t>
  </si>
  <si>
    <t>Level 2 | Savings Deposits</t>
  </si>
  <si>
    <t>Level 2 | Bank Time Deposits</t>
  </si>
  <si>
    <t>Off-Balance Sheet Financial Instruments (Detail) (USD $)</t>
  </si>
  <si>
    <t>Fair Value, Off-balance Sheet Risks, Disclosure Information [Line Items]</t>
  </si>
  <si>
    <t>Litigation, Commitments and Contingencies - Additional Information (Detail) (USD $)</t>
  </si>
  <si>
    <t>In Millions, unless otherwise specified</t>
  </si>
  <si>
    <t>Commitments and Contingencies Disclosure [Line Items]</t>
  </si>
  <si>
    <t>Trust preferred securities</t>
  </si>
  <si>
    <t>Subsequent Events - Additional Information (Detail) (USD $)</t>
  </si>
  <si>
    <t>0 Months Ended</t>
  </si>
  <si>
    <t>Jul. 20, 2014</t>
  </si>
  <si>
    <t>Subsequent Event</t>
  </si>
  <si>
    <t>Aug. 06, 2014</t>
  </si>
  <si>
    <t>CresCom Bank</t>
  </si>
  <si>
    <t>Branch</t>
  </si>
  <si>
    <t>Southeastern, coastal region of North Carolina</t>
  </si>
  <si>
    <t>South Carolina</t>
  </si>
  <si>
    <t>Subsequent Event [Line Items]</t>
  </si>
  <si>
    <t>Number of branches sold</t>
  </si>
  <si>
    <t>Total deposit of branches to be sold</t>
  </si>
  <si>
    <t>Total loans of branches to be sold</t>
  </si>
  <si>
    <t>FHLB convertible advance, prepaid amount</t>
  </si>
  <si>
    <t>FHLB convertible advance</t>
  </si>
  <si>
    <t>FHLB convertible advance, due date</t>
  </si>
  <si>
    <t>'2017-05</t>
  </si>
  <si>
    <t>FHLB convertible advance, interest rate</t>
  </si>
  <si>
    <t>FHLB convertible advance, prepayment pre-tax pen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sz val="9.35"/>
      <color theme="1"/>
      <name val="Times New Roman"/>
      <family val="1"/>
    </font>
    <font>
      <sz val="9.35"/>
      <color theme="1"/>
      <name val="Times New Roman"/>
      <family val="1"/>
    </font>
    <font>
      <sz val="6"/>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6"/>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4"/>
      <color rgb="FF000000"/>
      <name val="Calibri"/>
      <family val="2"/>
      <scheme val="minor"/>
    </font>
    <font>
      <sz val="18"/>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0" fontId="26" fillId="0" borderId="12" xfId="0" applyFont="1" applyBorder="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5"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1" xfId="0" applyFont="1" applyBorder="1" applyAlignment="1">
      <alignment horizontal="center"/>
    </xf>
    <xf numFmtId="0" fontId="24" fillId="0" borderId="10" xfId="0" applyFont="1" applyBorder="1" applyAlignment="1">
      <alignment horizontal="center"/>
    </xf>
    <xf numFmtId="0" fontId="26"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8" fillId="0" borderId="0" xfId="0" applyFont="1" applyAlignment="1">
      <alignment vertical="top"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5" fillId="0" borderId="0" xfId="0" applyFont="1"/>
    <xf numFmtId="0" fontId="24" fillId="0" borderId="13" xfId="0" applyFont="1" applyBorder="1" applyAlignment="1">
      <alignment horizontal="center"/>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horizontal="right"/>
    </xf>
    <xf numFmtId="0" fontId="23" fillId="33" borderId="0" xfId="0" applyFont="1" applyFill="1" applyAlignment="1">
      <alignment horizontal="left" vertical="top" wrapText="1" indent="3"/>
    </xf>
    <xf numFmtId="0" fontId="23" fillId="33" borderId="0" xfId="0" applyFont="1" applyFill="1"/>
    <xf numFmtId="0" fontId="23" fillId="33" borderId="0" xfId="0" applyFont="1" applyFill="1" applyAlignment="1">
      <alignment horizontal="right"/>
    </xf>
    <xf numFmtId="0" fontId="23" fillId="0" borderId="0" xfId="0" applyFont="1" applyAlignment="1">
      <alignment horizontal="left" vertical="top" wrapText="1" indent="5"/>
    </xf>
    <xf numFmtId="0" fontId="23" fillId="0" borderId="0" xfId="0" applyFont="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9"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xf numFmtId="0" fontId="18" fillId="33" borderId="0" xfId="0" applyFont="1" applyFill="1" applyAlignment="1">
      <alignment vertical="top" wrapText="1"/>
    </xf>
    <xf numFmtId="0" fontId="30"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8" fillId="0" borderId="0" xfId="0" applyFont="1"/>
    <xf numFmtId="0" fontId="0" fillId="33" borderId="0" xfId="0" applyFill="1" applyAlignment="1">
      <alignment vertical="top" wrapText="1"/>
    </xf>
    <xf numFmtId="0" fontId="21" fillId="0" borderId="11" xfId="0" applyFont="1" applyBorder="1" applyAlignment="1">
      <alignment wrapText="1"/>
    </xf>
    <xf numFmtId="0" fontId="39" fillId="33" borderId="0" xfId="0" applyFont="1" applyFill="1" applyAlignment="1">
      <alignment wrapText="1"/>
    </xf>
    <xf numFmtId="0" fontId="21" fillId="0" borderId="12" xfId="0" applyFont="1" applyBorder="1" applyAlignment="1">
      <alignment wrapText="1"/>
    </xf>
    <xf numFmtId="0" fontId="39" fillId="0" borderId="0" xfId="0" applyFont="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16" fillId="0" borderId="13" xfId="0" applyFont="1" applyBorder="1" applyAlignment="1">
      <alignment horizontal="center" wrapText="1"/>
    </xf>
    <xf numFmtId="0" fontId="16" fillId="0" borderId="13" xfId="0" applyFont="1" applyBorder="1" applyAlignment="1">
      <alignment horizontal="center"/>
    </xf>
    <xf numFmtId="0" fontId="38" fillId="0" borderId="0" xfId="0" applyFont="1" applyAlignment="1">
      <alignment wrapText="1"/>
    </xf>
    <xf numFmtId="0" fontId="0" fillId="0" borderId="11" xfId="0" applyBorder="1" applyAlignment="1">
      <alignment wrapText="1"/>
    </xf>
    <xf numFmtId="0" fontId="0" fillId="33" borderId="0" xfId="0" applyFill="1" applyAlignment="1">
      <alignment horizontal="center" wrapText="1"/>
    </xf>
    <xf numFmtId="0" fontId="16" fillId="33" borderId="0" xfId="0" applyFont="1" applyFill="1" applyAlignment="1">
      <alignment vertical="top" wrapText="1"/>
    </xf>
    <xf numFmtId="0" fontId="32" fillId="0" borderId="0" xfId="0" applyFont="1" applyAlignment="1">
      <alignment wrapText="1"/>
    </xf>
    <xf numFmtId="0" fontId="33"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31" fillId="0" borderId="0" xfId="0" applyFont="1" applyAlignment="1">
      <alignment vertical="top" wrapText="1"/>
    </xf>
    <xf numFmtId="0" fontId="31" fillId="0" borderId="0" xfId="0" applyFont="1"/>
    <xf numFmtId="3" fontId="31" fillId="0" borderId="0" xfId="0" applyNumberFormat="1" applyFont="1" applyAlignment="1">
      <alignment horizontal="right" wrapText="1"/>
    </xf>
    <xf numFmtId="0" fontId="31" fillId="0" borderId="0" xfId="0" applyFont="1" applyAlignment="1">
      <alignment horizontal="right"/>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4024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1" width="20.5703125" bestFit="1" customWidth="1"/>
    <col min="2" max="3" width="36.5703125" bestFit="1" customWidth="1"/>
    <col min="4" max="4" width="11.85546875" customWidth="1"/>
    <col min="5" max="5" width="36.5703125" customWidth="1"/>
    <col min="6" max="6" width="13.140625" customWidth="1"/>
    <col min="7" max="8" width="11.85546875" customWidth="1"/>
    <col min="9" max="9" width="36.5703125" customWidth="1"/>
    <col min="10" max="10" width="13.140625" customWidth="1"/>
    <col min="11" max="12" width="11.85546875" customWidth="1"/>
    <col min="13" max="13" width="36.5703125" customWidth="1"/>
    <col min="14" max="14" width="13.140625" customWidth="1"/>
    <col min="15" max="16" width="11.85546875" customWidth="1"/>
    <col min="17" max="17" width="36.5703125" customWidth="1"/>
    <col min="18" max="18" width="13.140625" customWidth="1"/>
    <col min="19" max="20" width="11.85546875" customWidth="1"/>
    <col min="21" max="21" width="36.5703125" customWidth="1"/>
    <col min="22" max="22" width="13.140625" customWidth="1"/>
    <col min="23" max="24" width="11.85546875" customWidth="1"/>
    <col min="25" max="25" width="36.5703125" customWidth="1"/>
    <col min="26" max="26" width="13.140625" customWidth="1"/>
  </cols>
  <sheetData>
    <row r="1" spans="1:26"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3" t="s">
        <v>249</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3"/>
      <c r="B4" s="45" t="s">
        <v>250</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3"/>
      <c r="B5" s="46" t="s">
        <v>251</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43"/>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3"/>
      <c r="B7" s="10"/>
      <c r="C7" s="10"/>
      <c r="D7" s="10"/>
      <c r="E7" s="10"/>
      <c r="F7" s="10"/>
      <c r="G7" s="10"/>
      <c r="H7" s="10"/>
      <c r="I7" s="10"/>
      <c r="J7" s="10"/>
      <c r="K7" s="10"/>
      <c r="L7" s="10"/>
      <c r="M7" s="10"/>
      <c r="N7" s="10"/>
      <c r="O7" s="10"/>
      <c r="P7" s="10"/>
      <c r="Q7" s="10"/>
      <c r="R7" s="10"/>
      <c r="S7" s="10"/>
      <c r="T7" s="10"/>
      <c r="U7" s="10"/>
      <c r="V7" s="10"/>
    </row>
    <row r="8" spans="1:26" ht="15.75" thickBot="1" x14ac:dyDescent="0.3">
      <c r="A8" s="43"/>
      <c r="B8" s="14"/>
      <c r="C8" s="14" t="s">
        <v>240</v>
      </c>
      <c r="D8" s="41" t="s">
        <v>252</v>
      </c>
      <c r="E8" s="41"/>
      <c r="F8" s="41"/>
      <c r="G8" s="41"/>
      <c r="H8" s="41"/>
      <c r="I8" s="41"/>
      <c r="J8" s="41"/>
      <c r="K8" s="41"/>
      <c r="L8" s="41"/>
      <c r="M8" s="41"/>
      <c r="N8" s="41"/>
      <c r="O8" s="41"/>
      <c r="P8" s="41"/>
      <c r="Q8" s="41"/>
      <c r="R8" s="41"/>
      <c r="S8" s="41"/>
      <c r="T8" s="41"/>
      <c r="U8" s="41"/>
      <c r="V8" s="14"/>
    </row>
    <row r="9" spans="1:26" x14ac:dyDescent="0.25">
      <c r="A9" s="43"/>
      <c r="B9" s="54" t="s">
        <v>253</v>
      </c>
      <c r="C9" s="39" t="s">
        <v>240</v>
      </c>
      <c r="D9" s="55" t="s">
        <v>254</v>
      </c>
      <c r="E9" s="55"/>
      <c r="F9" s="56"/>
      <c r="G9" s="56" t="s">
        <v>240</v>
      </c>
      <c r="H9" s="55" t="s">
        <v>256</v>
      </c>
      <c r="I9" s="55"/>
      <c r="J9" s="56"/>
      <c r="K9" s="56" t="s">
        <v>240</v>
      </c>
      <c r="L9" s="55" t="s">
        <v>256</v>
      </c>
      <c r="M9" s="55"/>
      <c r="N9" s="56"/>
      <c r="O9" s="56"/>
      <c r="P9" s="55" t="s">
        <v>259</v>
      </c>
      <c r="Q9" s="55"/>
      <c r="R9" s="56"/>
      <c r="S9" s="56" t="s">
        <v>240</v>
      </c>
      <c r="T9" s="57" t="s">
        <v>261</v>
      </c>
      <c r="U9" s="57"/>
      <c r="V9" s="39"/>
    </row>
    <row r="10" spans="1:26" ht="15.75" thickBot="1" x14ac:dyDescent="0.3">
      <c r="A10" s="43"/>
      <c r="B10" s="54"/>
      <c r="C10" s="39"/>
      <c r="D10" s="41" t="s">
        <v>255</v>
      </c>
      <c r="E10" s="41"/>
      <c r="F10" s="39"/>
      <c r="G10" s="39"/>
      <c r="H10" s="41" t="s">
        <v>257</v>
      </c>
      <c r="I10" s="41"/>
      <c r="J10" s="39"/>
      <c r="K10" s="39"/>
      <c r="L10" s="41" t="s">
        <v>258</v>
      </c>
      <c r="M10" s="41"/>
      <c r="N10" s="39"/>
      <c r="O10" s="39"/>
      <c r="P10" s="41" t="s">
        <v>260</v>
      </c>
      <c r="Q10" s="41"/>
      <c r="R10" s="39"/>
      <c r="S10" s="39"/>
      <c r="T10" s="58" t="s">
        <v>262</v>
      </c>
      <c r="U10" s="58"/>
      <c r="V10" s="39"/>
    </row>
    <row r="11" spans="1:26" x14ac:dyDescent="0.25">
      <c r="A11" s="43"/>
      <c r="B11" s="19" t="s">
        <v>263</v>
      </c>
      <c r="C11" s="20" t="s">
        <v>240</v>
      </c>
      <c r="D11" s="20" t="s">
        <v>239</v>
      </c>
      <c r="E11" s="23">
        <v>9722</v>
      </c>
      <c r="F11" s="25" t="s">
        <v>240</v>
      </c>
      <c r="G11" s="20" t="s">
        <v>240</v>
      </c>
      <c r="H11" s="25" t="s">
        <v>239</v>
      </c>
      <c r="I11" s="51" t="s">
        <v>264</v>
      </c>
      <c r="J11" s="25" t="s">
        <v>240</v>
      </c>
      <c r="K11" s="20" t="s">
        <v>240</v>
      </c>
      <c r="L11" s="20" t="s">
        <v>239</v>
      </c>
      <c r="M11" s="38" t="s">
        <v>265</v>
      </c>
      <c r="N11" s="25" t="s">
        <v>266</v>
      </c>
      <c r="O11" s="20"/>
      <c r="P11" s="20" t="s">
        <v>239</v>
      </c>
      <c r="Q11" s="23">
        <v>9472</v>
      </c>
      <c r="R11" s="25" t="s">
        <v>240</v>
      </c>
      <c r="S11" s="20" t="s">
        <v>240</v>
      </c>
      <c r="T11" s="25" t="s">
        <v>239</v>
      </c>
      <c r="U11" s="51" t="s">
        <v>264</v>
      </c>
      <c r="V11" s="25" t="s">
        <v>240</v>
      </c>
    </row>
    <row r="12" spans="1:26" x14ac:dyDescent="0.25">
      <c r="A12" s="43"/>
      <c r="B12" s="33" t="s">
        <v>267</v>
      </c>
      <c r="C12" s="10" t="s">
        <v>240</v>
      </c>
      <c r="D12" s="10"/>
      <c r="E12" s="35">
        <v>141820</v>
      </c>
      <c r="F12" s="12" t="s">
        <v>240</v>
      </c>
      <c r="G12" s="10" t="s">
        <v>240</v>
      </c>
      <c r="H12" s="10"/>
      <c r="I12" s="35">
        <v>4059</v>
      </c>
      <c r="J12" s="12" t="s">
        <v>240</v>
      </c>
      <c r="K12" s="10" t="s">
        <v>240</v>
      </c>
      <c r="L12" s="10"/>
      <c r="M12" s="28" t="s">
        <v>268</v>
      </c>
      <c r="N12" s="12" t="s">
        <v>266</v>
      </c>
      <c r="O12" s="10"/>
      <c r="P12" s="10"/>
      <c r="Q12" s="35">
        <v>144135</v>
      </c>
      <c r="R12" s="12" t="s">
        <v>240</v>
      </c>
      <c r="S12" s="10" t="s">
        <v>240</v>
      </c>
      <c r="T12" s="12"/>
      <c r="U12" s="53" t="s">
        <v>264</v>
      </c>
      <c r="V12" s="12" t="s">
        <v>240</v>
      </c>
    </row>
    <row r="13" spans="1:26" x14ac:dyDescent="0.25">
      <c r="A13" s="43"/>
      <c r="B13" s="19" t="s">
        <v>269</v>
      </c>
      <c r="C13" s="20" t="s">
        <v>240</v>
      </c>
      <c r="D13" s="20"/>
      <c r="E13" s="23">
        <v>55792</v>
      </c>
      <c r="F13" s="25" t="s">
        <v>240</v>
      </c>
      <c r="G13" s="20" t="s">
        <v>240</v>
      </c>
      <c r="H13" s="25"/>
      <c r="I13" s="51" t="s">
        <v>264</v>
      </c>
      <c r="J13" s="25" t="s">
        <v>240</v>
      </c>
      <c r="K13" s="20" t="s">
        <v>240</v>
      </c>
      <c r="L13" s="20"/>
      <c r="M13" s="38" t="s">
        <v>270</v>
      </c>
      <c r="N13" s="25" t="s">
        <v>266</v>
      </c>
      <c r="O13" s="20"/>
      <c r="P13" s="20"/>
      <c r="Q13" s="23">
        <v>48310</v>
      </c>
      <c r="R13" s="25" t="s">
        <v>240</v>
      </c>
      <c r="S13" s="20" t="s">
        <v>240</v>
      </c>
      <c r="T13" s="25"/>
      <c r="U13" s="51" t="s">
        <v>264</v>
      </c>
      <c r="V13" s="25" t="s">
        <v>240</v>
      </c>
    </row>
    <row r="14" spans="1:26" x14ac:dyDescent="0.25">
      <c r="A14" s="43"/>
      <c r="B14" s="33" t="s">
        <v>271</v>
      </c>
      <c r="C14" s="10" t="s">
        <v>240</v>
      </c>
      <c r="D14" s="10"/>
      <c r="E14" s="35">
        <v>5000</v>
      </c>
      <c r="F14" s="12" t="s">
        <v>240</v>
      </c>
      <c r="G14" s="10" t="s">
        <v>240</v>
      </c>
      <c r="H14" s="10"/>
      <c r="I14" s="28">
        <v>58</v>
      </c>
      <c r="J14" s="12" t="s">
        <v>240</v>
      </c>
      <c r="K14" s="10" t="s">
        <v>240</v>
      </c>
      <c r="L14" s="12"/>
      <c r="M14" s="53" t="s">
        <v>264</v>
      </c>
      <c r="N14" s="12" t="s">
        <v>240</v>
      </c>
      <c r="O14" s="10"/>
      <c r="P14" s="10"/>
      <c r="Q14" s="35">
        <v>5058</v>
      </c>
      <c r="R14" s="12" t="s">
        <v>240</v>
      </c>
      <c r="S14" s="10" t="s">
        <v>240</v>
      </c>
      <c r="T14" s="12"/>
      <c r="U14" s="53" t="s">
        <v>264</v>
      </c>
      <c r="V14" s="12" t="s">
        <v>240</v>
      </c>
    </row>
    <row r="15" spans="1:26" x14ac:dyDescent="0.25">
      <c r="A15" s="43"/>
      <c r="B15" s="19" t="s">
        <v>272</v>
      </c>
      <c r="C15" s="20" t="s">
        <v>240</v>
      </c>
      <c r="D15" s="20"/>
      <c r="E15" s="20"/>
      <c r="F15" s="20"/>
      <c r="G15" s="20" t="s">
        <v>240</v>
      </c>
      <c r="H15" s="20"/>
      <c r="I15" s="20"/>
      <c r="J15" s="20"/>
      <c r="K15" s="20" t="s">
        <v>240</v>
      </c>
      <c r="L15" s="20"/>
      <c r="M15" s="20"/>
      <c r="N15" s="20"/>
      <c r="O15" s="20"/>
      <c r="P15" s="20"/>
      <c r="Q15" s="20"/>
      <c r="R15" s="20"/>
      <c r="S15" s="20" t="s">
        <v>240</v>
      </c>
      <c r="T15" s="20"/>
      <c r="U15" s="20"/>
      <c r="V15" s="20"/>
    </row>
    <row r="16" spans="1:26" x14ac:dyDescent="0.25">
      <c r="A16" s="43"/>
      <c r="B16" s="26" t="s">
        <v>273</v>
      </c>
      <c r="C16" s="10" t="s">
        <v>240</v>
      </c>
      <c r="D16" s="10"/>
      <c r="E16" s="35">
        <v>182775</v>
      </c>
      <c r="F16" s="12" t="s">
        <v>240</v>
      </c>
      <c r="G16" s="10" t="s">
        <v>240</v>
      </c>
      <c r="H16" s="10"/>
      <c r="I16" s="35">
        <v>1053</v>
      </c>
      <c r="J16" s="12" t="s">
        <v>240</v>
      </c>
      <c r="K16" s="10" t="s">
        <v>240</v>
      </c>
      <c r="L16" s="10"/>
      <c r="M16" s="28" t="s">
        <v>274</v>
      </c>
      <c r="N16" s="12" t="s">
        <v>266</v>
      </c>
      <c r="O16" s="10"/>
      <c r="P16" s="10"/>
      <c r="Q16" s="35">
        <v>180390</v>
      </c>
      <c r="R16" s="12" t="s">
        <v>240</v>
      </c>
      <c r="S16" s="10" t="s">
        <v>240</v>
      </c>
      <c r="T16" s="12"/>
      <c r="U16" s="53" t="s">
        <v>264</v>
      </c>
      <c r="V16" s="12" t="s">
        <v>240</v>
      </c>
    </row>
    <row r="17" spans="1:22" ht="15.75" thickBot="1" x14ac:dyDescent="0.3">
      <c r="A17" s="43"/>
      <c r="B17" s="36" t="s">
        <v>275</v>
      </c>
      <c r="C17" s="20" t="s">
        <v>240</v>
      </c>
      <c r="D17" s="20"/>
      <c r="E17" s="23">
        <v>11741</v>
      </c>
      <c r="F17" s="25" t="s">
        <v>240</v>
      </c>
      <c r="G17" s="20" t="s">
        <v>240</v>
      </c>
      <c r="H17" s="25"/>
      <c r="I17" s="51" t="s">
        <v>264</v>
      </c>
      <c r="J17" s="25" t="s">
        <v>240</v>
      </c>
      <c r="K17" s="20" t="s">
        <v>240</v>
      </c>
      <c r="L17" s="20"/>
      <c r="M17" s="38" t="s">
        <v>276</v>
      </c>
      <c r="N17" s="25" t="s">
        <v>266</v>
      </c>
      <c r="O17" s="20"/>
      <c r="P17" s="20"/>
      <c r="Q17" s="23">
        <v>10008</v>
      </c>
      <c r="R17" s="25" t="s">
        <v>240</v>
      </c>
      <c r="S17" s="20" t="s">
        <v>240</v>
      </c>
      <c r="T17" s="20"/>
      <c r="U17" s="38" t="s">
        <v>276</v>
      </c>
      <c r="V17" s="25" t="s">
        <v>266</v>
      </c>
    </row>
    <row r="18" spans="1:22" x14ac:dyDescent="0.25">
      <c r="A18" s="43"/>
      <c r="B18" s="29"/>
      <c r="C18" s="29" t="s">
        <v>240</v>
      </c>
      <c r="D18" s="30"/>
      <c r="E18" s="30"/>
      <c r="F18" s="29"/>
      <c r="G18" s="29" t="s">
        <v>240</v>
      </c>
      <c r="H18" s="30"/>
      <c r="I18" s="30"/>
      <c r="J18" s="29"/>
      <c r="K18" s="29" t="s">
        <v>240</v>
      </c>
      <c r="L18" s="30"/>
      <c r="M18" s="30"/>
      <c r="N18" s="29"/>
      <c r="O18" s="29"/>
      <c r="P18" s="30"/>
      <c r="Q18" s="30"/>
      <c r="R18" s="29"/>
      <c r="S18" s="29" t="s">
        <v>240</v>
      </c>
      <c r="T18" s="30"/>
      <c r="U18" s="30"/>
      <c r="V18" s="29"/>
    </row>
    <row r="19" spans="1:22" x14ac:dyDescent="0.25">
      <c r="A19" s="43"/>
      <c r="B19" s="33" t="s">
        <v>277</v>
      </c>
      <c r="C19" s="14" t="s">
        <v>240</v>
      </c>
      <c r="D19" s="10"/>
      <c r="E19" s="35">
        <v>194516</v>
      </c>
      <c r="F19" s="12" t="s">
        <v>240</v>
      </c>
      <c r="G19" s="14" t="s">
        <v>240</v>
      </c>
      <c r="H19" s="10"/>
      <c r="I19" s="35">
        <v>1053</v>
      </c>
      <c r="J19" s="12" t="s">
        <v>240</v>
      </c>
      <c r="K19" s="14" t="s">
        <v>240</v>
      </c>
      <c r="L19" s="10"/>
      <c r="M19" s="28" t="s">
        <v>278</v>
      </c>
      <c r="N19" s="12" t="s">
        <v>266</v>
      </c>
      <c r="O19" s="14"/>
      <c r="P19" s="10"/>
      <c r="Q19" s="35">
        <v>190398</v>
      </c>
      <c r="R19" s="12" t="s">
        <v>240</v>
      </c>
      <c r="S19" s="14" t="s">
        <v>240</v>
      </c>
      <c r="T19" s="10"/>
      <c r="U19" s="28" t="s">
        <v>276</v>
      </c>
      <c r="V19" s="12" t="s">
        <v>266</v>
      </c>
    </row>
    <row r="20" spans="1:22" ht="15.75" thickBot="1" x14ac:dyDescent="0.3">
      <c r="A20" s="43"/>
      <c r="B20" s="19" t="s">
        <v>279</v>
      </c>
      <c r="C20" s="31" t="s">
        <v>240</v>
      </c>
      <c r="D20" s="20"/>
      <c r="E20" s="38">
        <v>752</v>
      </c>
      <c r="F20" s="25" t="s">
        <v>240</v>
      </c>
      <c r="G20" s="31" t="s">
        <v>240</v>
      </c>
      <c r="H20" s="20"/>
      <c r="I20" s="38">
        <v>302</v>
      </c>
      <c r="J20" s="25" t="s">
        <v>240</v>
      </c>
      <c r="K20" s="31" t="s">
        <v>240</v>
      </c>
      <c r="L20" s="20"/>
      <c r="M20" s="38" t="s">
        <v>280</v>
      </c>
      <c r="N20" s="25" t="s">
        <v>266</v>
      </c>
      <c r="O20" s="31"/>
      <c r="P20" s="20"/>
      <c r="Q20" s="23">
        <v>1052</v>
      </c>
      <c r="R20" s="25" t="s">
        <v>240</v>
      </c>
      <c r="S20" s="31" t="s">
        <v>240</v>
      </c>
      <c r="T20" s="25"/>
      <c r="U20" s="51" t="s">
        <v>264</v>
      </c>
      <c r="V20" s="25" t="s">
        <v>240</v>
      </c>
    </row>
    <row r="21" spans="1:22" x14ac:dyDescent="0.25">
      <c r="A21" s="43"/>
      <c r="B21" s="29"/>
      <c r="C21" s="29" t="s">
        <v>240</v>
      </c>
      <c r="D21" s="30"/>
      <c r="E21" s="30"/>
      <c r="F21" s="29"/>
      <c r="G21" s="29" t="s">
        <v>240</v>
      </c>
      <c r="H21" s="30"/>
      <c r="I21" s="30"/>
      <c r="J21" s="29"/>
      <c r="K21" s="29" t="s">
        <v>240</v>
      </c>
      <c r="L21" s="30"/>
      <c r="M21" s="30"/>
      <c r="N21" s="29"/>
      <c r="O21" s="29"/>
      <c r="P21" s="30"/>
      <c r="Q21" s="30"/>
      <c r="R21" s="29"/>
      <c r="S21" s="29" t="s">
        <v>240</v>
      </c>
      <c r="T21" s="30"/>
      <c r="U21" s="30"/>
      <c r="V21" s="29"/>
    </row>
    <row r="22" spans="1:22" ht="15.75" thickBot="1" x14ac:dyDescent="0.3">
      <c r="A22" s="43"/>
      <c r="B22" s="26" t="s">
        <v>147</v>
      </c>
      <c r="C22" s="14" t="s">
        <v>240</v>
      </c>
      <c r="D22" s="10" t="s">
        <v>239</v>
      </c>
      <c r="E22" s="35">
        <v>407602</v>
      </c>
      <c r="F22" s="12" t="s">
        <v>240</v>
      </c>
      <c r="G22" s="14" t="s">
        <v>240</v>
      </c>
      <c r="H22" s="10" t="s">
        <v>239</v>
      </c>
      <c r="I22" s="35">
        <v>5472</v>
      </c>
      <c r="J22" s="12" t="s">
        <v>240</v>
      </c>
      <c r="K22" s="14" t="s">
        <v>240</v>
      </c>
      <c r="L22" s="10" t="s">
        <v>239</v>
      </c>
      <c r="M22" s="28" t="s">
        <v>281</v>
      </c>
      <c r="N22" s="12" t="s">
        <v>266</v>
      </c>
      <c r="O22" s="14"/>
      <c r="P22" s="10" t="s">
        <v>239</v>
      </c>
      <c r="Q22" s="35">
        <v>398425</v>
      </c>
      <c r="R22" s="12" t="s">
        <v>240</v>
      </c>
      <c r="S22" s="14" t="s">
        <v>240</v>
      </c>
      <c r="T22" s="10" t="s">
        <v>239</v>
      </c>
      <c r="U22" s="28" t="s">
        <v>276</v>
      </c>
      <c r="V22" s="12" t="s">
        <v>266</v>
      </c>
    </row>
    <row r="23" spans="1:22" ht="15.75" thickTop="1" x14ac:dyDescent="0.25">
      <c r="A23" s="43"/>
      <c r="B23" s="29"/>
      <c r="C23" s="29" t="s">
        <v>240</v>
      </c>
      <c r="D23" s="32"/>
      <c r="E23" s="32"/>
      <c r="F23" s="29"/>
      <c r="G23" s="29" t="s">
        <v>240</v>
      </c>
      <c r="H23" s="32"/>
      <c r="I23" s="32"/>
      <c r="J23" s="29"/>
      <c r="K23" s="29" t="s">
        <v>240</v>
      </c>
      <c r="L23" s="32"/>
      <c r="M23" s="32"/>
      <c r="N23" s="29"/>
      <c r="O23" s="29"/>
      <c r="P23" s="32"/>
      <c r="Q23" s="32"/>
      <c r="R23" s="29"/>
      <c r="S23" s="29" t="s">
        <v>240</v>
      </c>
      <c r="T23" s="32"/>
      <c r="U23" s="32"/>
      <c r="V23" s="29"/>
    </row>
    <row r="24" spans="1:22" x14ac:dyDescent="0.25">
      <c r="A24" s="43"/>
      <c r="B24" s="29"/>
      <c r="C24" s="59"/>
      <c r="D24" s="59"/>
      <c r="E24" s="59"/>
      <c r="F24" s="59"/>
      <c r="G24" s="59"/>
      <c r="H24" s="59"/>
      <c r="I24" s="59"/>
      <c r="J24" s="59"/>
      <c r="K24" s="59"/>
      <c r="L24" s="59"/>
      <c r="M24" s="59"/>
      <c r="N24" s="59"/>
      <c r="O24" s="59"/>
      <c r="P24" s="59"/>
      <c r="Q24" s="59"/>
      <c r="R24" s="59"/>
      <c r="S24" s="59"/>
      <c r="T24" s="59"/>
      <c r="U24" s="59"/>
      <c r="V24" s="59"/>
    </row>
    <row r="25" spans="1:22" ht="15.75" thickBot="1" x14ac:dyDescent="0.3">
      <c r="A25" s="43"/>
      <c r="B25" s="14"/>
      <c r="C25" s="14" t="s">
        <v>240</v>
      </c>
      <c r="D25" s="41" t="s">
        <v>282</v>
      </c>
      <c r="E25" s="41"/>
      <c r="F25" s="41"/>
      <c r="G25" s="41"/>
      <c r="H25" s="41"/>
      <c r="I25" s="41"/>
      <c r="J25" s="41"/>
      <c r="K25" s="41"/>
      <c r="L25" s="41"/>
      <c r="M25" s="41"/>
      <c r="N25" s="41"/>
      <c r="O25" s="41"/>
      <c r="P25" s="41"/>
      <c r="Q25" s="41"/>
      <c r="R25" s="41"/>
      <c r="S25" s="41"/>
      <c r="T25" s="41"/>
      <c r="U25" s="41"/>
      <c r="V25" s="14"/>
    </row>
    <row r="26" spans="1:22" x14ac:dyDescent="0.25">
      <c r="A26" s="43"/>
      <c r="B26" s="54" t="s">
        <v>253</v>
      </c>
      <c r="C26" s="39" t="s">
        <v>240</v>
      </c>
      <c r="D26" s="55" t="s">
        <v>254</v>
      </c>
      <c r="E26" s="55"/>
      <c r="F26" s="56"/>
      <c r="G26" s="56" t="s">
        <v>240</v>
      </c>
      <c r="H26" s="55" t="s">
        <v>256</v>
      </c>
      <c r="I26" s="55"/>
      <c r="J26" s="56"/>
      <c r="K26" s="56" t="s">
        <v>240</v>
      </c>
      <c r="L26" s="55" t="s">
        <v>256</v>
      </c>
      <c r="M26" s="55"/>
      <c r="N26" s="56"/>
      <c r="O26" s="56"/>
      <c r="P26" s="55" t="s">
        <v>259</v>
      </c>
      <c r="Q26" s="55"/>
      <c r="R26" s="56"/>
      <c r="S26" s="56" t="s">
        <v>240</v>
      </c>
      <c r="T26" s="57" t="s">
        <v>261</v>
      </c>
      <c r="U26" s="57"/>
      <c r="V26" s="39"/>
    </row>
    <row r="27" spans="1:22" ht="15.75" thickBot="1" x14ac:dyDescent="0.3">
      <c r="A27" s="43"/>
      <c r="B27" s="54"/>
      <c r="C27" s="39"/>
      <c r="D27" s="41" t="s">
        <v>255</v>
      </c>
      <c r="E27" s="41"/>
      <c r="F27" s="39"/>
      <c r="G27" s="39"/>
      <c r="H27" s="41" t="s">
        <v>257</v>
      </c>
      <c r="I27" s="41"/>
      <c r="J27" s="39"/>
      <c r="K27" s="39"/>
      <c r="L27" s="41" t="s">
        <v>258</v>
      </c>
      <c r="M27" s="41"/>
      <c r="N27" s="39"/>
      <c r="O27" s="39"/>
      <c r="P27" s="41" t="s">
        <v>260</v>
      </c>
      <c r="Q27" s="41"/>
      <c r="R27" s="39"/>
      <c r="S27" s="39"/>
      <c r="T27" s="58" t="s">
        <v>262</v>
      </c>
      <c r="U27" s="58"/>
      <c r="V27" s="39"/>
    </row>
    <row r="28" spans="1:22" x14ac:dyDescent="0.25">
      <c r="A28" s="43"/>
      <c r="B28" s="19" t="s">
        <v>263</v>
      </c>
      <c r="C28" s="20" t="s">
        <v>240</v>
      </c>
      <c r="D28" s="20" t="s">
        <v>239</v>
      </c>
      <c r="E28" s="23">
        <v>9708</v>
      </c>
      <c r="F28" s="25" t="s">
        <v>240</v>
      </c>
      <c r="G28" s="20" t="s">
        <v>240</v>
      </c>
      <c r="H28" s="25" t="s">
        <v>239</v>
      </c>
      <c r="I28" s="51" t="s">
        <v>264</v>
      </c>
      <c r="J28" s="25" t="s">
        <v>240</v>
      </c>
      <c r="K28" s="20" t="s">
        <v>240</v>
      </c>
      <c r="L28" s="20" t="s">
        <v>239</v>
      </c>
      <c r="M28" s="38" t="s">
        <v>283</v>
      </c>
      <c r="N28" s="25" t="s">
        <v>266</v>
      </c>
      <c r="O28" s="20"/>
      <c r="P28" s="20" t="s">
        <v>239</v>
      </c>
      <c r="Q28" s="23">
        <v>9013</v>
      </c>
      <c r="R28" s="25" t="s">
        <v>240</v>
      </c>
      <c r="S28" s="20" t="s">
        <v>240</v>
      </c>
      <c r="T28" s="25" t="s">
        <v>239</v>
      </c>
      <c r="U28" s="51" t="s">
        <v>264</v>
      </c>
      <c r="V28" s="25" t="s">
        <v>240</v>
      </c>
    </row>
    <row r="29" spans="1:22" x14ac:dyDescent="0.25">
      <c r="A29" s="43"/>
      <c r="B29" s="33" t="s">
        <v>267</v>
      </c>
      <c r="C29" s="10" t="s">
        <v>240</v>
      </c>
      <c r="D29" s="10"/>
      <c r="E29" s="35">
        <v>147049</v>
      </c>
      <c r="F29" s="12" t="s">
        <v>240</v>
      </c>
      <c r="G29" s="10" t="s">
        <v>240</v>
      </c>
      <c r="H29" s="10"/>
      <c r="I29" s="35">
        <v>1868</v>
      </c>
      <c r="J29" s="12" t="s">
        <v>240</v>
      </c>
      <c r="K29" s="10" t="s">
        <v>240</v>
      </c>
      <c r="L29" s="10"/>
      <c r="M29" s="28" t="s">
        <v>284</v>
      </c>
      <c r="N29" s="12" t="s">
        <v>266</v>
      </c>
      <c r="O29" s="10"/>
      <c r="P29" s="10"/>
      <c r="Q29" s="35">
        <v>144280</v>
      </c>
      <c r="R29" s="12" t="s">
        <v>240</v>
      </c>
      <c r="S29" s="10" t="s">
        <v>240</v>
      </c>
      <c r="T29" s="12"/>
      <c r="U29" s="53" t="s">
        <v>264</v>
      </c>
      <c r="V29" s="12" t="s">
        <v>240</v>
      </c>
    </row>
    <row r="30" spans="1:22" x14ac:dyDescent="0.25">
      <c r="A30" s="43"/>
      <c r="B30" s="19" t="s">
        <v>269</v>
      </c>
      <c r="C30" s="20" t="s">
        <v>240</v>
      </c>
      <c r="D30" s="20"/>
      <c r="E30" s="23">
        <v>55764</v>
      </c>
      <c r="F30" s="25" t="s">
        <v>240</v>
      </c>
      <c r="G30" s="20" t="s">
        <v>240</v>
      </c>
      <c r="H30" s="25"/>
      <c r="I30" s="51" t="s">
        <v>264</v>
      </c>
      <c r="J30" s="25" t="s">
        <v>240</v>
      </c>
      <c r="K30" s="20" t="s">
        <v>240</v>
      </c>
      <c r="L30" s="20"/>
      <c r="M30" s="38" t="s">
        <v>285</v>
      </c>
      <c r="N30" s="25" t="s">
        <v>266</v>
      </c>
      <c r="O30" s="20"/>
      <c r="P30" s="20"/>
      <c r="Q30" s="23">
        <v>46234</v>
      </c>
      <c r="R30" s="25" t="s">
        <v>240</v>
      </c>
      <c r="S30" s="20" t="s">
        <v>240</v>
      </c>
      <c r="T30" s="25"/>
      <c r="U30" s="51" t="s">
        <v>264</v>
      </c>
      <c r="V30" s="25" t="s">
        <v>240</v>
      </c>
    </row>
    <row r="31" spans="1:22" x14ac:dyDescent="0.25">
      <c r="A31" s="43"/>
      <c r="B31" s="33" t="s">
        <v>271</v>
      </c>
      <c r="C31" s="10" t="s">
        <v>240</v>
      </c>
      <c r="D31" s="10"/>
      <c r="E31" s="35">
        <v>5000</v>
      </c>
      <c r="F31" s="12" t="s">
        <v>240</v>
      </c>
      <c r="G31" s="10" t="s">
        <v>240</v>
      </c>
      <c r="H31" s="12"/>
      <c r="I31" s="53" t="s">
        <v>264</v>
      </c>
      <c r="J31" s="12" t="s">
        <v>240</v>
      </c>
      <c r="K31" s="10" t="s">
        <v>240</v>
      </c>
      <c r="L31" s="10"/>
      <c r="M31" s="28" t="s">
        <v>286</v>
      </c>
      <c r="N31" s="12" t="s">
        <v>266</v>
      </c>
      <c r="O31" s="10"/>
      <c r="P31" s="10"/>
      <c r="Q31" s="35">
        <v>4871</v>
      </c>
      <c r="R31" s="12" t="s">
        <v>240</v>
      </c>
      <c r="S31" s="10" t="s">
        <v>240</v>
      </c>
      <c r="T31" s="12"/>
      <c r="U31" s="53" t="s">
        <v>264</v>
      </c>
      <c r="V31" s="12" t="s">
        <v>240</v>
      </c>
    </row>
    <row r="32" spans="1:22" x14ac:dyDescent="0.25">
      <c r="A32" s="43"/>
      <c r="B32" s="19" t="s">
        <v>272</v>
      </c>
      <c r="C32" s="20" t="s">
        <v>240</v>
      </c>
      <c r="D32" s="20"/>
      <c r="E32" s="20"/>
      <c r="F32" s="20"/>
      <c r="G32" s="20" t="s">
        <v>240</v>
      </c>
      <c r="H32" s="20"/>
      <c r="I32" s="20"/>
      <c r="J32" s="20"/>
      <c r="K32" s="20" t="s">
        <v>240</v>
      </c>
      <c r="L32" s="20"/>
      <c r="M32" s="20"/>
      <c r="N32" s="20"/>
      <c r="O32" s="20"/>
      <c r="P32" s="20"/>
      <c r="Q32" s="20"/>
      <c r="R32" s="20"/>
      <c r="S32" s="20" t="s">
        <v>240</v>
      </c>
      <c r="T32" s="20"/>
      <c r="U32" s="20"/>
      <c r="V32" s="20"/>
    </row>
    <row r="33" spans="1:26" x14ac:dyDescent="0.25">
      <c r="A33" s="43"/>
      <c r="B33" s="26" t="s">
        <v>273</v>
      </c>
      <c r="C33" s="10" t="s">
        <v>240</v>
      </c>
      <c r="D33" s="10"/>
      <c r="E33" s="35">
        <v>306319</v>
      </c>
      <c r="F33" s="12" t="s">
        <v>240</v>
      </c>
      <c r="G33" s="10" t="s">
        <v>240</v>
      </c>
      <c r="H33" s="10"/>
      <c r="I33" s="35">
        <v>2575</v>
      </c>
      <c r="J33" s="12" t="s">
        <v>240</v>
      </c>
      <c r="K33" s="10" t="s">
        <v>240</v>
      </c>
      <c r="L33" s="10"/>
      <c r="M33" s="28" t="s">
        <v>287</v>
      </c>
      <c r="N33" s="12" t="s">
        <v>266</v>
      </c>
      <c r="O33" s="10"/>
      <c r="P33" s="10"/>
      <c r="Q33" s="35">
        <v>300386</v>
      </c>
      <c r="R33" s="12" t="s">
        <v>240</v>
      </c>
      <c r="S33" s="10" t="s">
        <v>240</v>
      </c>
      <c r="T33" s="12"/>
      <c r="U33" s="53" t="s">
        <v>264</v>
      </c>
      <c r="V33" s="12" t="s">
        <v>240</v>
      </c>
    </row>
    <row r="34" spans="1:26" ht="15.75" thickBot="1" x14ac:dyDescent="0.3">
      <c r="A34" s="43"/>
      <c r="B34" s="36" t="s">
        <v>275</v>
      </c>
      <c r="C34" s="20" t="s">
        <v>240</v>
      </c>
      <c r="D34" s="20"/>
      <c r="E34" s="23">
        <v>12543</v>
      </c>
      <c r="F34" s="25" t="s">
        <v>240</v>
      </c>
      <c r="G34" s="20" t="s">
        <v>240</v>
      </c>
      <c r="H34" s="25"/>
      <c r="I34" s="51" t="s">
        <v>264</v>
      </c>
      <c r="J34" s="25" t="s">
        <v>240</v>
      </c>
      <c r="K34" s="20" t="s">
        <v>240</v>
      </c>
      <c r="L34" s="20"/>
      <c r="M34" s="38" t="s">
        <v>288</v>
      </c>
      <c r="N34" s="25" t="s">
        <v>266</v>
      </c>
      <c r="O34" s="20"/>
      <c r="P34" s="20"/>
      <c r="Q34" s="23">
        <v>9789</v>
      </c>
      <c r="R34" s="25" t="s">
        <v>240</v>
      </c>
      <c r="S34" s="20" t="s">
        <v>240</v>
      </c>
      <c r="T34" s="20"/>
      <c r="U34" s="38" t="s">
        <v>288</v>
      </c>
      <c r="V34" s="25" t="s">
        <v>266</v>
      </c>
    </row>
    <row r="35" spans="1:26" x14ac:dyDescent="0.25">
      <c r="A35" s="43"/>
      <c r="B35" s="29"/>
      <c r="C35" s="29" t="s">
        <v>240</v>
      </c>
      <c r="D35" s="30"/>
      <c r="E35" s="30"/>
      <c r="F35" s="29"/>
      <c r="G35" s="29" t="s">
        <v>240</v>
      </c>
      <c r="H35" s="30"/>
      <c r="I35" s="30"/>
      <c r="J35" s="29"/>
      <c r="K35" s="29" t="s">
        <v>240</v>
      </c>
      <c r="L35" s="30"/>
      <c r="M35" s="30"/>
      <c r="N35" s="29"/>
      <c r="O35" s="29"/>
      <c r="P35" s="30"/>
      <c r="Q35" s="30"/>
      <c r="R35" s="29"/>
      <c r="S35" s="29" t="s">
        <v>240</v>
      </c>
      <c r="T35" s="30"/>
      <c r="U35" s="30"/>
      <c r="V35" s="29"/>
    </row>
    <row r="36" spans="1:26" x14ac:dyDescent="0.25">
      <c r="A36" s="43"/>
      <c r="B36" s="33" t="s">
        <v>277</v>
      </c>
      <c r="C36" s="14" t="s">
        <v>240</v>
      </c>
      <c r="D36" s="10"/>
      <c r="E36" s="35">
        <v>318862</v>
      </c>
      <c r="F36" s="12" t="s">
        <v>240</v>
      </c>
      <c r="G36" s="14" t="s">
        <v>240</v>
      </c>
      <c r="H36" s="10"/>
      <c r="I36" s="35">
        <v>2575</v>
      </c>
      <c r="J36" s="12" t="s">
        <v>240</v>
      </c>
      <c r="K36" s="14" t="s">
        <v>240</v>
      </c>
      <c r="L36" s="10"/>
      <c r="M36" s="28" t="s">
        <v>289</v>
      </c>
      <c r="N36" s="12" t="s">
        <v>266</v>
      </c>
      <c r="O36" s="14"/>
      <c r="P36" s="10"/>
      <c r="Q36" s="35">
        <v>310175</v>
      </c>
      <c r="R36" s="12" t="s">
        <v>240</v>
      </c>
      <c r="S36" s="14" t="s">
        <v>240</v>
      </c>
      <c r="T36" s="10"/>
      <c r="U36" s="28" t="s">
        <v>288</v>
      </c>
      <c r="V36" s="12" t="s">
        <v>266</v>
      </c>
    </row>
    <row r="37" spans="1:26" ht="15.75" thickBot="1" x14ac:dyDescent="0.3">
      <c r="A37" s="43"/>
      <c r="B37" s="19" t="s">
        <v>279</v>
      </c>
      <c r="C37" s="31" t="s">
        <v>240</v>
      </c>
      <c r="D37" s="20"/>
      <c r="E37" s="23">
        <v>5259</v>
      </c>
      <c r="F37" s="25" t="s">
        <v>240</v>
      </c>
      <c r="G37" s="31" t="s">
        <v>240</v>
      </c>
      <c r="H37" s="20"/>
      <c r="I37" s="38">
        <v>24</v>
      </c>
      <c r="J37" s="25" t="s">
        <v>240</v>
      </c>
      <c r="K37" s="31" t="s">
        <v>240</v>
      </c>
      <c r="L37" s="20"/>
      <c r="M37" s="38" t="s">
        <v>290</v>
      </c>
      <c r="N37" s="25" t="s">
        <v>266</v>
      </c>
      <c r="O37" s="31"/>
      <c r="P37" s="20"/>
      <c r="Q37" s="23">
        <v>5247</v>
      </c>
      <c r="R37" s="25" t="s">
        <v>240</v>
      </c>
      <c r="S37" s="31" t="s">
        <v>240</v>
      </c>
      <c r="T37" s="25"/>
      <c r="U37" s="51" t="s">
        <v>264</v>
      </c>
      <c r="V37" s="25" t="s">
        <v>240</v>
      </c>
    </row>
    <row r="38" spans="1:26" x14ac:dyDescent="0.25">
      <c r="A38" s="43"/>
      <c r="B38" s="29"/>
      <c r="C38" s="29" t="s">
        <v>240</v>
      </c>
      <c r="D38" s="30"/>
      <c r="E38" s="30"/>
      <c r="F38" s="29"/>
      <c r="G38" s="29" t="s">
        <v>240</v>
      </c>
      <c r="H38" s="30"/>
      <c r="I38" s="30"/>
      <c r="J38" s="29"/>
      <c r="K38" s="29" t="s">
        <v>240</v>
      </c>
      <c r="L38" s="30"/>
      <c r="M38" s="30"/>
      <c r="N38" s="29"/>
      <c r="O38" s="29"/>
      <c r="P38" s="30"/>
      <c r="Q38" s="30"/>
      <c r="R38" s="29"/>
      <c r="S38" s="29" t="s">
        <v>240</v>
      </c>
      <c r="T38" s="30"/>
      <c r="U38" s="30"/>
      <c r="V38" s="29"/>
    </row>
    <row r="39" spans="1:26" ht="15.75" thickBot="1" x14ac:dyDescent="0.3">
      <c r="A39" s="43"/>
      <c r="B39" s="26" t="s">
        <v>147</v>
      </c>
      <c r="C39" s="14" t="s">
        <v>240</v>
      </c>
      <c r="D39" s="10" t="s">
        <v>239</v>
      </c>
      <c r="E39" s="35">
        <v>541642</v>
      </c>
      <c r="F39" s="12" t="s">
        <v>240</v>
      </c>
      <c r="G39" s="14" t="s">
        <v>240</v>
      </c>
      <c r="H39" s="10" t="s">
        <v>239</v>
      </c>
      <c r="I39" s="35">
        <v>4467</v>
      </c>
      <c r="J39" s="12" t="s">
        <v>240</v>
      </c>
      <c r="K39" s="14" t="s">
        <v>240</v>
      </c>
      <c r="L39" s="10" t="s">
        <v>239</v>
      </c>
      <c r="M39" s="28" t="s">
        <v>291</v>
      </c>
      <c r="N39" s="12" t="s">
        <v>266</v>
      </c>
      <c r="O39" s="14"/>
      <c r="P39" s="10" t="s">
        <v>239</v>
      </c>
      <c r="Q39" s="35">
        <v>519820</v>
      </c>
      <c r="R39" s="12" t="s">
        <v>240</v>
      </c>
      <c r="S39" s="14" t="s">
        <v>240</v>
      </c>
      <c r="T39" s="10" t="s">
        <v>239</v>
      </c>
      <c r="U39" s="28" t="s">
        <v>288</v>
      </c>
      <c r="V39" s="12" t="s">
        <v>266</v>
      </c>
    </row>
    <row r="40" spans="1:26" ht="15.75" thickTop="1" x14ac:dyDescent="0.25">
      <c r="A40" s="43"/>
      <c r="B40" s="29"/>
      <c r="C40" s="29" t="s">
        <v>240</v>
      </c>
      <c r="D40" s="32"/>
      <c r="E40" s="32"/>
      <c r="F40" s="29"/>
      <c r="G40" s="29" t="s">
        <v>240</v>
      </c>
      <c r="H40" s="32"/>
      <c r="I40" s="32"/>
      <c r="J40" s="29"/>
      <c r="K40" s="29" t="s">
        <v>240</v>
      </c>
      <c r="L40" s="32"/>
      <c r="M40" s="32"/>
      <c r="N40" s="29"/>
      <c r="O40" s="29"/>
      <c r="P40" s="32"/>
      <c r="Q40" s="32"/>
      <c r="R40" s="29"/>
      <c r="S40" s="29" t="s">
        <v>240</v>
      </c>
      <c r="T40" s="32"/>
      <c r="U40" s="32"/>
      <c r="V40" s="29"/>
    </row>
    <row r="41" spans="1:26" x14ac:dyDescent="0.25">
      <c r="A41" s="43"/>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25.5" x14ac:dyDescent="0.25">
      <c r="A42" s="43"/>
      <c r="B42" s="61">
        <v>-1</v>
      </c>
      <c r="C42" s="61" t="s">
        <v>292</v>
      </c>
    </row>
    <row r="43" spans="1:26" x14ac:dyDescent="0.25">
      <c r="A43" s="43"/>
      <c r="B43" s="46" t="s">
        <v>293</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ht="15.75" x14ac:dyDescent="0.25">
      <c r="A44" s="43"/>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43"/>
      <c r="B45" s="10"/>
      <c r="C45" s="10"/>
      <c r="D45" s="10"/>
      <c r="E45" s="10"/>
      <c r="F45" s="10"/>
      <c r="G45" s="10"/>
      <c r="H45" s="10"/>
      <c r="I45" s="10"/>
      <c r="J45" s="10"/>
      <c r="K45" s="10"/>
      <c r="L45" s="10"/>
      <c r="M45" s="10"/>
      <c r="N45" s="10"/>
      <c r="O45" s="10"/>
      <c r="P45" s="10"/>
      <c r="Q45" s="10"/>
      <c r="R45" s="10"/>
    </row>
    <row r="46" spans="1:26" ht="15.75" thickBot="1" x14ac:dyDescent="0.3">
      <c r="A46" s="43"/>
      <c r="B46" s="14"/>
      <c r="C46" s="14" t="s">
        <v>240</v>
      </c>
      <c r="D46" s="41" t="s">
        <v>252</v>
      </c>
      <c r="E46" s="41"/>
      <c r="F46" s="41"/>
      <c r="G46" s="41"/>
      <c r="H46" s="41"/>
      <c r="I46" s="41"/>
      <c r="J46" s="41"/>
      <c r="K46" s="41"/>
      <c r="L46" s="41"/>
      <c r="M46" s="41"/>
      <c r="N46" s="41"/>
      <c r="O46" s="41"/>
      <c r="P46" s="41"/>
      <c r="Q46" s="41"/>
      <c r="R46" s="14"/>
    </row>
    <row r="47" spans="1:26" x14ac:dyDescent="0.25">
      <c r="A47" s="43"/>
      <c r="B47" s="54" t="s">
        <v>253</v>
      </c>
      <c r="C47" s="39" t="s">
        <v>240</v>
      </c>
      <c r="D47" s="55" t="s">
        <v>254</v>
      </c>
      <c r="E47" s="55"/>
      <c r="F47" s="56"/>
      <c r="G47" s="56" t="s">
        <v>240</v>
      </c>
      <c r="H47" s="55" t="s">
        <v>256</v>
      </c>
      <c r="I47" s="55"/>
      <c r="J47" s="56"/>
      <c r="K47" s="56" t="s">
        <v>240</v>
      </c>
      <c r="L47" s="55" t="s">
        <v>256</v>
      </c>
      <c r="M47" s="55"/>
      <c r="N47" s="56"/>
      <c r="O47" s="56"/>
      <c r="P47" s="55" t="s">
        <v>259</v>
      </c>
      <c r="Q47" s="55"/>
      <c r="R47" s="39"/>
    </row>
    <row r="48" spans="1:26" ht="15.75" thickBot="1" x14ac:dyDescent="0.3">
      <c r="A48" s="43"/>
      <c r="B48" s="54"/>
      <c r="C48" s="39"/>
      <c r="D48" s="41" t="s">
        <v>255</v>
      </c>
      <c r="E48" s="41"/>
      <c r="F48" s="39"/>
      <c r="G48" s="39"/>
      <c r="H48" s="41" t="s">
        <v>257</v>
      </c>
      <c r="I48" s="41"/>
      <c r="J48" s="39"/>
      <c r="K48" s="39"/>
      <c r="L48" s="41" t="s">
        <v>258</v>
      </c>
      <c r="M48" s="41"/>
      <c r="N48" s="39"/>
      <c r="O48" s="39"/>
      <c r="P48" s="41" t="s">
        <v>260</v>
      </c>
      <c r="Q48" s="41"/>
      <c r="R48" s="39"/>
    </row>
    <row r="49" spans="1:26" x14ac:dyDescent="0.25">
      <c r="A49" s="43"/>
      <c r="B49" s="19" t="s">
        <v>294</v>
      </c>
      <c r="C49" s="20" t="s">
        <v>240</v>
      </c>
      <c r="D49" s="20" t="s">
        <v>239</v>
      </c>
      <c r="E49" s="23">
        <v>15894</v>
      </c>
      <c r="F49" s="25" t="s">
        <v>240</v>
      </c>
      <c r="G49" s="20" t="s">
        <v>240</v>
      </c>
      <c r="H49" s="20" t="s">
        <v>239</v>
      </c>
      <c r="I49" s="38">
        <v>1</v>
      </c>
      <c r="J49" s="25" t="s">
        <v>240</v>
      </c>
      <c r="K49" s="20" t="s">
        <v>240</v>
      </c>
      <c r="L49" s="20" t="s">
        <v>239</v>
      </c>
      <c r="M49" s="38" t="s">
        <v>295</v>
      </c>
      <c r="N49" s="25" t="s">
        <v>266</v>
      </c>
      <c r="O49" s="20"/>
      <c r="P49" s="20" t="s">
        <v>239</v>
      </c>
      <c r="Q49" s="23">
        <v>15880</v>
      </c>
      <c r="R49" s="25" t="s">
        <v>240</v>
      </c>
    </row>
    <row r="50" spans="1:26" x14ac:dyDescent="0.25">
      <c r="A50" s="43"/>
      <c r="B50" s="33" t="s">
        <v>267</v>
      </c>
      <c r="C50" s="10" t="s">
        <v>240</v>
      </c>
      <c r="D50" s="10"/>
      <c r="E50" s="28">
        <v>378</v>
      </c>
      <c r="F50" s="12" t="s">
        <v>240</v>
      </c>
      <c r="G50" s="10" t="s">
        <v>240</v>
      </c>
      <c r="H50" s="10"/>
      <c r="I50" s="28">
        <v>7</v>
      </c>
      <c r="J50" s="12" t="s">
        <v>240</v>
      </c>
      <c r="K50" s="10" t="s">
        <v>240</v>
      </c>
      <c r="L50" s="12"/>
      <c r="M50" s="53" t="s">
        <v>264</v>
      </c>
      <c r="N50" s="12" t="s">
        <v>240</v>
      </c>
      <c r="O50" s="10"/>
      <c r="P50" s="10"/>
      <c r="Q50" s="28">
        <v>385</v>
      </c>
      <c r="R50" s="12" t="s">
        <v>240</v>
      </c>
    </row>
    <row r="51" spans="1:26" ht="15.75" thickBot="1" x14ac:dyDescent="0.3">
      <c r="A51" s="43"/>
      <c r="B51" s="19" t="s">
        <v>271</v>
      </c>
      <c r="C51" s="20" t="s">
        <v>240</v>
      </c>
      <c r="D51" s="20"/>
      <c r="E51" s="23">
        <v>3126</v>
      </c>
      <c r="F51" s="25" t="s">
        <v>240</v>
      </c>
      <c r="G51" s="20" t="s">
        <v>240</v>
      </c>
      <c r="H51" s="20"/>
      <c r="I51" s="38">
        <v>12</v>
      </c>
      <c r="J51" s="25" t="s">
        <v>240</v>
      </c>
      <c r="K51" s="20" t="s">
        <v>240</v>
      </c>
      <c r="L51" s="25"/>
      <c r="M51" s="51" t="s">
        <v>264</v>
      </c>
      <c r="N51" s="25" t="s">
        <v>240</v>
      </c>
      <c r="O51" s="20"/>
      <c r="P51" s="20"/>
      <c r="Q51" s="23">
        <v>3138</v>
      </c>
      <c r="R51" s="25" t="s">
        <v>240</v>
      </c>
    </row>
    <row r="52" spans="1:26" x14ac:dyDescent="0.25">
      <c r="A52" s="43"/>
      <c r="B52" s="29"/>
      <c r="C52" s="29" t="s">
        <v>240</v>
      </c>
      <c r="D52" s="30"/>
      <c r="E52" s="30"/>
      <c r="F52" s="29"/>
      <c r="G52" s="29" t="s">
        <v>240</v>
      </c>
      <c r="H52" s="30"/>
      <c r="I52" s="30"/>
      <c r="J52" s="29"/>
      <c r="K52" s="29" t="s">
        <v>240</v>
      </c>
      <c r="L52" s="30"/>
      <c r="M52" s="30"/>
      <c r="N52" s="29"/>
      <c r="O52" s="29"/>
      <c r="P52" s="30"/>
      <c r="Q52" s="30"/>
      <c r="R52" s="29"/>
    </row>
    <row r="53" spans="1:26" ht="15.75" thickBot="1" x14ac:dyDescent="0.3">
      <c r="A53" s="43"/>
      <c r="B53" s="26" t="s">
        <v>147</v>
      </c>
      <c r="C53" s="14" t="s">
        <v>240</v>
      </c>
      <c r="D53" s="10" t="s">
        <v>239</v>
      </c>
      <c r="E53" s="35">
        <v>19398</v>
      </c>
      <c r="F53" s="12" t="s">
        <v>240</v>
      </c>
      <c r="G53" s="14" t="s">
        <v>240</v>
      </c>
      <c r="H53" s="10" t="s">
        <v>239</v>
      </c>
      <c r="I53" s="28">
        <v>20</v>
      </c>
      <c r="J53" s="12" t="s">
        <v>240</v>
      </c>
      <c r="K53" s="14" t="s">
        <v>240</v>
      </c>
      <c r="L53" s="10" t="s">
        <v>239</v>
      </c>
      <c r="M53" s="28" t="s">
        <v>295</v>
      </c>
      <c r="N53" s="12" t="s">
        <v>266</v>
      </c>
      <c r="O53" s="14"/>
      <c r="P53" s="10" t="s">
        <v>239</v>
      </c>
      <c r="Q53" s="35">
        <v>19403</v>
      </c>
      <c r="R53" s="12" t="s">
        <v>240</v>
      </c>
    </row>
    <row r="54" spans="1:26" ht="15.75" thickTop="1" x14ac:dyDescent="0.25">
      <c r="A54" s="43"/>
      <c r="B54" s="29"/>
      <c r="C54" s="29" t="s">
        <v>240</v>
      </c>
      <c r="D54" s="32"/>
      <c r="E54" s="32"/>
      <c r="F54" s="29"/>
      <c r="G54" s="29" t="s">
        <v>240</v>
      </c>
      <c r="H54" s="32"/>
      <c r="I54" s="32"/>
      <c r="J54" s="29"/>
      <c r="K54" s="29" t="s">
        <v>240</v>
      </c>
      <c r="L54" s="32"/>
      <c r="M54" s="32"/>
      <c r="N54" s="29"/>
      <c r="O54" s="29"/>
      <c r="P54" s="32"/>
      <c r="Q54" s="32"/>
      <c r="R54" s="29"/>
    </row>
    <row r="55" spans="1:26" x14ac:dyDescent="0.25">
      <c r="A55" s="43"/>
      <c r="B55" s="29"/>
      <c r="C55" s="59"/>
      <c r="D55" s="59"/>
      <c r="E55" s="59"/>
      <c r="F55" s="59"/>
      <c r="G55" s="59"/>
      <c r="H55" s="59"/>
      <c r="I55" s="59"/>
      <c r="J55" s="59"/>
      <c r="K55" s="59"/>
      <c r="L55" s="59"/>
      <c r="M55" s="59"/>
      <c r="N55" s="59"/>
      <c r="O55" s="59"/>
      <c r="P55" s="59"/>
      <c r="Q55" s="59"/>
      <c r="R55" s="59"/>
    </row>
    <row r="56" spans="1:26" ht="15.75" thickBot="1" x14ac:dyDescent="0.3">
      <c r="A56" s="43"/>
      <c r="B56" s="14"/>
      <c r="C56" s="14" t="s">
        <v>240</v>
      </c>
      <c r="D56" s="41" t="s">
        <v>282</v>
      </c>
      <c r="E56" s="41"/>
      <c r="F56" s="41"/>
      <c r="G56" s="41"/>
      <c r="H56" s="41"/>
      <c r="I56" s="41"/>
      <c r="J56" s="41"/>
      <c r="K56" s="41"/>
      <c r="L56" s="41"/>
      <c r="M56" s="41"/>
      <c r="N56" s="41"/>
      <c r="O56" s="41"/>
      <c r="P56" s="41"/>
      <c r="Q56" s="41"/>
      <c r="R56" s="14"/>
    </row>
    <row r="57" spans="1:26" x14ac:dyDescent="0.25">
      <c r="A57" s="43"/>
      <c r="B57" s="54" t="s">
        <v>253</v>
      </c>
      <c r="C57" s="39" t="s">
        <v>240</v>
      </c>
      <c r="D57" s="55" t="s">
        <v>254</v>
      </c>
      <c r="E57" s="55"/>
      <c r="F57" s="56"/>
      <c r="G57" s="56" t="s">
        <v>240</v>
      </c>
      <c r="H57" s="55" t="s">
        <v>256</v>
      </c>
      <c r="I57" s="55"/>
      <c r="J57" s="56"/>
      <c r="K57" s="56" t="s">
        <v>240</v>
      </c>
      <c r="L57" s="55" t="s">
        <v>256</v>
      </c>
      <c r="M57" s="55"/>
      <c r="N57" s="56"/>
      <c r="O57" s="56"/>
      <c r="P57" s="55" t="s">
        <v>259</v>
      </c>
      <c r="Q57" s="55"/>
      <c r="R57" s="39"/>
    </row>
    <row r="58" spans="1:26" ht="15.75" thickBot="1" x14ac:dyDescent="0.3">
      <c r="A58" s="43"/>
      <c r="B58" s="54"/>
      <c r="C58" s="39"/>
      <c r="D58" s="41" t="s">
        <v>255</v>
      </c>
      <c r="E58" s="41"/>
      <c r="F58" s="39"/>
      <c r="G58" s="39"/>
      <c r="H58" s="41" t="s">
        <v>257</v>
      </c>
      <c r="I58" s="41"/>
      <c r="J58" s="39"/>
      <c r="K58" s="39"/>
      <c r="L58" s="41" t="s">
        <v>258</v>
      </c>
      <c r="M58" s="41"/>
      <c r="N58" s="39"/>
      <c r="O58" s="39"/>
      <c r="P58" s="41" t="s">
        <v>260</v>
      </c>
      <c r="Q58" s="41"/>
      <c r="R58" s="39"/>
    </row>
    <row r="59" spans="1:26" ht="15.75" thickBot="1" x14ac:dyDescent="0.3">
      <c r="A59" s="43"/>
      <c r="B59" s="19" t="s">
        <v>267</v>
      </c>
      <c r="C59" s="20" t="s">
        <v>240</v>
      </c>
      <c r="D59" s="20" t="s">
        <v>239</v>
      </c>
      <c r="E59" s="38">
        <v>568</v>
      </c>
      <c r="F59" s="25" t="s">
        <v>240</v>
      </c>
      <c r="G59" s="20" t="s">
        <v>240</v>
      </c>
      <c r="H59" s="20" t="s">
        <v>239</v>
      </c>
      <c r="I59" s="38">
        <v>11</v>
      </c>
      <c r="J59" s="25" t="s">
        <v>240</v>
      </c>
      <c r="K59" s="20" t="s">
        <v>240</v>
      </c>
      <c r="L59" s="25" t="s">
        <v>239</v>
      </c>
      <c r="M59" s="51" t="s">
        <v>264</v>
      </c>
      <c r="N59" s="25" t="s">
        <v>240</v>
      </c>
      <c r="O59" s="20"/>
      <c r="P59" s="20" t="s">
        <v>239</v>
      </c>
      <c r="Q59" s="38">
        <v>579</v>
      </c>
      <c r="R59" s="25" t="s">
        <v>240</v>
      </c>
    </row>
    <row r="60" spans="1:26" x14ac:dyDescent="0.25">
      <c r="A60" s="43"/>
      <c r="B60" s="29"/>
      <c r="C60" s="29" t="s">
        <v>240</v>
      </c>
      <c r="D60" s="30"/>
      <c r="E60" s="30"/>
      <c r="F60" s="29"/>
      <c r="G60" s="29" t="s">
        <v>240</v>
      </c>
      <c r="H60" s="30"/>
      <c r="I60" s="30"/>
      <c r="J60" s="29"/>
      <c r="K60" s="29" t="s">
        <v>240</v>
      </c>
      <c r="L60" s="30"/>
      <c r="M60" s="30"/>
      <c r="N60" s="29"/>
      <c r="O60" s="29"/>
      <c r="P60" s="30"/>
      <c r="Q60" s="30"/>
      <c r="R60" s="29"/>
    </row>
    <row r="61" spans="1:26" ht="15.75" thickBot="1" x14ac:dyDescent="0.3">
      <c r="A61" s="43"/>
      <c r="B61" s="26" t="s">
        <v>147</v>
      </c>
      <c r="C61" s="14" t="s">
        <v>240</v>
      </c>
      <c r="D61" s="10" t="s">
        <v>239</v>
      </c>
      <c r="E61" s="28">
        <v>568</v>
      </c>
      <c r="F61" s="12" t="s">
        <v>240</v>
      </c>
      <c r="G61" s="14" t="s">
        <v>240</v>
      </c>
      <c r="H61" s="10" t="s">
        <v>239</v>
      </c>
      <c r="I61" s="28">
        <v>11</v>
      </c>
      <c r="J61" s="12" t="s">
        <v>240</v>
      </c>
      <c r="K61" s="14" t="s">
        <v>240</v>
      </c>
      <c r="L61" s="12" t="s">
        <v>239</v>
      </c>
      <c r="M61" s="53" t="s">
        <v>264</v>
      </c>
      <c r="N61" s="12" t="s">
        <v>240</v>
      </c>
      <c r="O61" s="14"/>
      <c r="P61" s="10" t="s">
        <v>239</v>
      </c>
      <c r="Q61" s="28">
        <v>579</v>
      </c>
      <c r="R61" s="12" t="s">
        <v>240</v>
      </c>
    </row>
    <row r="62" spans="1:26" ht="15.75" thickTop="1" x14ac:dyDescent="0.25">
      <c r="A62" s="43"/>
      <c r="B62" s="29"/>
      <c r="C62" s="29" t="s">
        <v>240</v>
      </c>
      <c r="D62" s="32"/>
      <c r="E62" s="32"/>
      <c r="F62" s="29"/>
      <c r="G62" s="29" t="s">
        <v>240</v>
      </c>
      <c r="H62" s="32"/>
      <c r="I62" s="32"/>
      <c r="J62" s="29"/>
      <c r="K62" s="29" t="s">
        <v>240</v>
      </c>
      <c r="L62" s="32"/>
      <c r="M62" s="32"/>
      <c r="N62" s="29"/>
      <c r="O62" s="29"/>
      <c r="P62" s="32"/>
      <c r="Q62" s="32"/>
      <c r="R62" s="29"/>
    </row>
    <row r="63" spans="1:26" x14ac:dyDescent="0.25">
      <c r="A63" s="43"/>
      <c r="B63" s="48"/>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43"/>
      <c r="B64" s="46" t="s">
        <v>296</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ht="15.75" x14ac:dyDescent="0.25">
      <c r="A65" s="43"/>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43"/>
      <c r="B66" s="10"/>
      <c r="C66" s="10"/>
      <c r="D66" s="10"/>
      <c r="E66" s="10"/>
      <c r="F66" s="10"/>
      <c r="G66" s="10"/>
      <c r="H66" s="10"/>
      <c r="I66" s="10"/>
      <c r="J66" s="10"/>
    </row>
    <row r="67" spans="1:26" x14ac:dyDescent="0.25">
      <c r="A67" s="43"/>
      <c r="B67" s="54" t="s">
        <v>253</v>
      </c>
      <c r="C67" s="39" t="s">
        <v>240</v>
      </c>
      <c r="D67" s="40" t="s">
        <v>254</v>
      </c>
      <c r="E67" s="40"/>
      <c r="F67" s="39"/>
      <c r="G67" s="39" t="s">
        <v>240</v>
      </c>
      <c r="H67" s="40" t="s">
        <v>297</v>
      </c>
      <c r="I67" s="40"/>
      <c r="J67" s="39"/>
    </row>
    <row r="68" spans="1:26" ht="15.75" thickBot="1" x14ac:dyDescent="0.3">
      <c r="A68" s="43"/>
      <c r="B68" s="54"/>
      <c r="C68" s="39"/>
      <c r="D68" s="41" t="s">
        <v>255</v>
      </c>
      <c r="E68" s="41"/>
      <c r="F68" s="39"/>
      <c r="G68" s="39"/>
      <c r="H68" s="41"/>
      <c r="I68" s="41"/>
      <c r="J68" s="39"/>
    </row>
    <row r="69" spans="1:26" x14ac:dyDescent="0.25">
      <c r="A69" s="43"/>
      <c r="B69" s="62" t="s">
        <v>298</v>
      </c>
      <c r="C69" s="20" t="s">
        <v>240</v>
      </c>
      <c r="D69" s="20"/>
      <c r="E69" s="20"/>
      <c r="F69" s="20"/>
      <c r="G69" s="20" t="s">
        <v>240</v>
      </c>
      <c r="H69" s="20"/>
      <c r="I69" s="20"/>
      <c r="J69" s="20"/>
    </row>
    <row r="70" spans="1:26" x14ac:dyDescent="0.25">
      <c r="A70" s="43"/>
      <c r="B70" s="26" t="s">
        <v>299</v>
      </c>
      <c r="C70" s="10" t="s">
        <v>240</v>
      </c>
      <c r="D70" s="10" t="s">
        <v>239</v>
      </c>
      <c r="E70" s="35">
        <v>1689</v>
      </c>
      <c r="F70" s="12" t="s">
        <v>240</v>
      </c>
      <c r="G70" s="10" t="s">
        <v>240</v>
      </c>
      <c r="H70" s="10" t="s">
        <v>239</v>
      </c>
      <c r="I70" s="35">
        <v>1697</v>
      </c>
      <c r="J70" s="12" t="s">
        <v>240</v>
      </c>
    </row>
    <row r="71" spans="1:26" x14ac:dyDescent="0.25">
      <c r="A71" s="43"/>
      <c r="B71" s="36" t="s">
        <v>300</v>
      </c>
      <c r="C71" s="20" t="s">
        <v>240</v>
      </c>
      <c r="D71" s="20"/>
      <c r="E71" s="23">
        <v>9397</v>
      </c>
      <c r="F71" s="25" t="s">
        <v>240</v>
      </c>
      <c r="G71" s="20" t="s">
        <v>240</v>
      </c>
      <c r="H71" s="20"/>
      <c r="I71" s="23">
        <v>9640</v>
      </c>
      <c r="J71" s="25" t="s">
        <v>240</v>
      </c>
    </row>
    <row r="72" spans="1:26" x14ac:dyDescent="0.25">
      <c r="A72" s="43"/>
      <c r="B72" s="26" t="s">
        <v>301</v>
      </c>
      <c r="C72" s="10" t="s">
        <v>240</v>
      </c>
      <c r="D72" s="10"/>
      <c r="E72" s="35">
        <v>45138</v>
      </c>
      <c r="F72" s="12" t="s">
        <v>240</v>
      </c>
      <c r="G72" s="10" t="s">
        <v>240</v>
      </c>
      <c r="H72" s="10"/>
      <c r="I72" s="35">
        <v>46079</v>
      </c>
      <c r="J72" s="12" t="s">
        <v>240</v>
      </c>
    </row>
    <row r="73" spans="1:26" ht="15.75" thickBot="1" x14ac:dyDescent="0.3">
      <c r="A73" s="43"/>
      <c r="B73" s="36" t="s">
        <v>302</v>
      </c>
      <c r="C73" s="20" t="s">
        <v>240</v>
      </c>
      <c r="D73" s="20"/>
      <c r="E73" s="23">
        <v>156110</v>
      </c>
      <c r="F73" s="25" t="s">
        <v>240</v>
      </c>
      <c r="G73" s="20" t="s">
        <v>240</v>
      </c>
      <c r="H73" s="20"/>
      <c r="I73" s="23">
        <v>149559</v>
      </c>
      <c r="J73" s="25" t="s">
        <v>240</v>
      </c>
    </row>
    <row r="74" spans="1:26" x14ac:dyDescent="0.25">
      <c r="A74" s="43"/>
      <c r="B74" s="29"/>
      <c r="C74" s="29" t="s">
        <v>240</v>
      </c>
      <c r="D74" s="30"/>
      <c r="E74" s="30"/>
      <c r="F74" s="29"/>
      <c r="G74" s="29" t="s">
        <v>240</v>
      </c>
      <c r="H74" s="30"/>
      <c r="I74" s="30"/>
      <c r="J74" s="29"/>
    </row>
    <row r="75" spans="1:26" x14ac:dyDescent="0.25">
      <c r="A75" s="43"/>
      <c r="B75" s="63"/>
      <c r="C75" s="14" t="s">
        <v>240</v>
      </c>
      <c r="D75" s="10"/>
      <c r="E75" s="35">
        <v>212334</v>
      </c>
      <c r="F75" s="12" t="s">
        <v>240</v>
      </c>
      <c r="G75" s="14" t="s">
        <v>240</v>
      </c>
      <c r="H75" s="10"/>
      <c r="I75" s="35">
        <v>206975</v>
      </c>
      <c r="J75" s="12" t="s">
        <v>240</v>
      </c>
    </row>
    <row r="76" spans="1:26" x14ac:dyDescent="0.25">
      <c r="A76" s="43"/>
      <c r="B76" s="36" t="s">
        <v>303</v>
      </c>
      <c r="C76" s="31" t="s">
        <v>240</v>
      </c>
      <c r="D76" s="20"/>
      <c r="E76" s="23">
        <v>194516</v>
      </c>
      <c r="F76" s="25" t="s">
        <v>240</v>
      </c>
      <c r="G76" s="31" t="s">
        <v>240</v>
      </c>
      <c r="H76" s="20"/>
      <c r="I76" s="23">
        <v>190398</v>
      </c>
      <c r="J76" s="25" t="s">
        <v>240</v>
      </c>
    </row>
    <row r="77" spans="1:26" ht="15.75" thickBot="1" x14ac:dyDescent="0.3">
      <c r="A77" s="43"/>
      <c r="B77" s="26" t="s">
        <v>279</v>
      </c>
      <c r="C77" s="14" t="s">
        <v>240</v>
      </c>
      <c r="D77" s="10"/>
      <c r="E77" s="28">
        <v>752</v>
      </c>
      <c r="F77" s="12" t="s">
        <v>240</v>
      </c>
      <c r="G77" s="14" t="s">
        <v>240</v>
      </c>
      <c r="H77" s="10"/>
      <c r="I77" s="35">
        <v>1052</v>
      </c>
      <c r="J77" s="12" t="s">
        <v>240</v>
      </c>
    </row>
    <row r="78" spans="1:26" x14ac:dyDescent="0.25">
      <c r="A78" s="43"/>
      <c r="B78" s="29"/>
      <c r="C78" s="29" t="s">
        <v>240</v>
      </c>
      <c r="D78" s="30"/>
      <c r="E78" s="30"/>
      <c r="F78" s="29"/>
      <c r="G78" s="29" t="s">
        <v>240</v>
      </c>
      <c r="H78" s="30"/>
      <c r="I78" s="30"/>
      <c r="J78" s="29"/>
    </row>
    <row r="79" spans="1:26" ht="15.75" thickBot="1" x14ac:dyDescent="0.3">
      <c r="A79" s="43"/>
      <c r="B79" s="64" t="s">
        <v>147</v>
      </c>
      <c r="C79" s="31" t="s">
        <v>240</v>
      </c>
      <c r="D79" s="20" t="s">
        <v>239</v>
      </c>
      <c r="E79" s="23">
        <v>407602</v>
      </c>
      <c r="F79" s="25" t="s">
        <v>240</v>
      </c>
      <c r="G79" s="31" t="s">
        <v>240</v>
      </c>
      <c r="H79" s="20" t="s">
        <v>239</v>
      </c>
      <c r="I79" s="23">
        <v>398425</v>
      </c>
      <c r="J79" s="25" t="s">
        <v>240</v>
      </c>
    </row>
    <row r="80" spans="1:26" ht="15.75" thickTop="1" x14ac:dyDescent="0.25">
      <c r="A80" s="43"/>
      <c r="B80" s="29"/>
      <c r="C80" s="29" t="s">
        <v>240</v>
      </c>
      <c r="D80" s="32"/>
      <c r="E80" s="32"/>
      <c r="F80" s="29"/>
      <c r="G80" s="29" t="s">
        <v>240</v>
      </c>
      <c r="H80" s="32"/>
      <c r="I80" s="32"/>
      <c r="J80" s="29"/>
    </row>
    <row r="81" spans="1:26" x14ac:dyDescent="0.25">
      <c r="A81" s="43"/>
      <c r="B81" s="65" t="s">
        <v>304</v>
      </c>
      <c r="C81" s="14" t="s">
        <v>240</v>
      </c>
      <c r="D81" s="10"/>
      <c r="E81" s="10"/>
      <c r="F81" s="10"/>
      <c r="G81" s="14" t="s">
        <v>240</v>
      </c>
      <c r="H81" s="10"/>
      <c r="I81" s="10"/>
      <c r="J81" s="10"/>
    </row>
    <row r="82" spans="1:26" x14ac:dyDescent="0.25">
      <c r="A82" s="43"/>
      <c r="B82" s="36" t="s">
        <v>299</v>
      </c>
      <c r="C82" s="31" t="s">
        <v>240</v>
      </c>
      <c r="D82" s="20" t="s">
        <v>239</v>
      </c>
      <c r="E82" s="38">
        <v>190</v>
      </c>
      <c r="F82" s="25" t="s">
        <v>240</v>
      </c>
      <c r="G82" s="31" t="s">
        <v>240</v>
      </c>
      <c r="H82" s="20" t="s">
        <v>239</v>
      </c>
      <c r="I82" s="38">
        <v>192</v>
      </c>
      <c r="J82" s="25" t="s">
        <v>240</v>
      </c>
    </row>
    <row r="83" spans="1:26" x14ac:dyDescent="0.25">
      <c r="A83" s="43"/>
      <c r="B83" s="26" t="s">
        <v>300</v>
      </c>
      <c r="C83" s="14" t="s">
        <v>240</v>
      </c>
      <c r="D83" s="10"/>
      <c r="E83" s="35">
        <v>19208</v>
      </c>
      <c r="F83" s="12" t="s">
        <v>240</v>
      </c>
      <c r="G83" s="14" t="s">
        <v>240</v>
      </c>
      <c r="H83" s="10"/>
      <c r="I83" s="35">
        <v>19211</v>
      </c>
      <c r="J83" s="12" t="s">
        <v>240</v>
      </c>
    </row>
    <row r="84" spans="1:26" x14ac:dyDescent="0.25">
      <c r="A84" s="43"/>
      <c r="B84" s="36" t="s">
        <v>301</v>
      </c>
      <c r="C84" s="31" t="s">
        <v>240</v>
      </c>
      <c r="D84" s="25"/>
      <c r="E84" s="51" t="s">
        <v>264</v>
      </c>
      <c r="F84" s="25" t="s">
        <v>240</v>
      </c>
      <c r="G84" s="31" t="s">
        <v>240</v>
      </c>
      <c r="H84" s="25"/>
      <c r="I84" s="51" t="s">
        <v>264</v>
      </c>
      <c r="J84" s="25" t="s">
        <v>240</v>
      </c>
    </row>
    <row r="85" spans="1:26" ht="15.75" thickBot="1" x14ac:dyDescent="0.3">
      <c r="A85" s="43"/>
      <c r="B85" s="26" t="s">
        <v>302</v>
      </c>
      <c r="C85" s="14" t="s">
        <v>240</v>
      </c>
      <c r="D85" s="12"/>
      <c r="E85" s="53" t="s">
        <v>264</v>
      </c>
      <c r="F85" s="12" t="s">
        <v>240</v>
      </c>
      <c r="G85" s="14" t="s">
        <v>240</v>
      </c>
      <c r="H85" s="12"/>
      <c r="I85" s="53" t="s">
        <v>264</v>
      </c>
      <c r="J85" s="12" t="s">
        <v>240</v>
      </c>
    </row>
    <row r="86" spans="1:26" x14ac:dyDescent="0.25">
      <c r="A86" s="43"/>
      <c r="B86" s="29"/>
      <c r="C86" s="29" t="s">
        <v>240</v>
      </c>
      <c r="D86" s="30"/>
      <c r="E86" s="30"/>
      <c r="F86" s="29"/>
      <c r="G86" s="29" t="s">
        <v>240</v>
      </c>
      <c r="H86" s="30"/>
      <c r="I86" s="30"/>
      <c r="J86" s="29"/>
    </row>
    <row r="87" spans="1:26" ht="15.75" thickBot="1" x14ac:dyDescent="0.3">
      <c r="A87" s="43"/>
      <c r="B87" s="64" t="s">
        <v>147</v>
      </c>
      <c r="C87" s="31" t="s">
        <v>240</v>
      </c>
      <c r="D87" s="20" t="s">
        <v>239</v>
      </c>
      <c r="E87" s="23">
        <v>19398</v>
      </c>
      <c r="F87" s="25" t="s">
        <v>240</v>
      </c>
      <c r="G87" s="31" t="s">
        <v>240</v>
      </c>
      <c r="H87" s="20" t="s">
        <v>239</v>
      </c>
      <c r="I87" s="23">
        <v>19403</v>
      </c>
      <c r="J87" s="25" t="s">
        <v>240</v>
      </c>
    </row>
    <row r="88" spans="1:26" ht="15.75" thickTop="1" x14ac:dyDescent="0.25">
      <c r="A88" s="43"/>
      <c r="B88" s="29"/>
      <c r="C88" s="29" t="s">
        <v>240</v>
      </c>
      <c r="D88" s="32"/>
      <c r="E88" s="32"/>
      <c r="F88" s="29"/>
      <c r="G88" s="29" t="s">
        <v>240</v>
      </c>
      <c r="H88" s="32"/>
      <c r="I88" s="32"/>
      <c r="J88" s="29"/>
    </row>
    <row r="89" spans="1:26" x14ac:dyDescent="0.25">
      <c r="A89" s="43"/>
      <c r="B89" s="48"/>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x14ac:dyDescent="0.25">
      <c r="A90" s="43"/>
      <c r="B90" s="46" t="s">
        <v>305</v>
      </c>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ht="15.75" x14ac:dyDescent="0.25">
      <c r="A91" s="43"/>
      <c r="B91" s="49"/>
      <c r="C91" s="49"/>
      <c r="D91" s="49"/>
      <c r="E91" s="49"/>
      <c r="F91" s="49"/>
      <c r="G91" s="49"/>
      <c r="H91" s="49"/>
      <c r="I91" s="49"/>
      <c r="J91" s="49"/>
      <c r="K91" s="49"/>
      <c r="L91" s="49"/>
      <c r="M91" s="49"/>
      <c r="N91" s="49"/>
      <c r="O91" s="49"/>
      <c r="P91" s="49"/>
      <c r="Q91" s="49"/>
      <c r="R91" s="49"/>
      <c r="S91" s="49"/>
      <c r="T91" s="49"/>
      <c r="U91" s="49"/>
      <c r="V91" s="49"/>
      <c r="W91" s="49"/>
      <c r="X91" s="49"/>
      <c r="Y91" s="49"/>
      <c r="Z91" s="49"/>
    </row>
    <row r="92" spans="1:26" x14ac:dyDescent="0.25">
      <c r="A92" s="43"/>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15.75" thickBot="1" x14ac:dyDescent="0.3">
      <c r="A93" s="43"/>
      <c r="B93" s="14"/>
      <c r="C93" s="14" t="s">
        <v>240</v>
      </c>
      <c r="D93" s="41" t="s">
        <v>252</v>
      </c>
      <c r="E93" s="41"/>
      <c r="F93" s="41"/>
      <c r="G93" s="41"/>
      <c r="H93" s="41"/>
      <c r="I93" s="41"/>
      <c r="J93" s="41"/>
      <c r="K93" s="41"/>
      <c r="L93" s="41"/>
      <c r="M93" s="41"/>
      <c r="N93" s="41"/>
      <c r="O93" s="41"/>
      <c r="P93" s="41"/>
      <c r="Q93" s="41"/>
      <c r="R93" s="41"/>
      <c r="S93" s="41"/>
      <c r="T93" s="41"/>
      <c r="U93" s="41"/>
      <c r="V93" s="41"/>
      <c r="W93" s="41"/>
      <c r="X93" s="41"/>
      <c r="Y93" s="41"/>
      <c r="Z93" s="14"/>
    </row>
    <row r="94" spans="1:26" ht="15.75" thickBot="1" x14ac:dyDescent="0.3">
      <c r="A94" s="43"/>
      <c r="B94" s="14"/>
      <c r="C94" s="14" t="s">
        <v>240</v>
      </c>
      <c r="D94" s="42" t="s">
        <v>306</v>
      </c>
      <c r="E94" s="42"/>
      <c r="F94" s="42"/>
      <c r="G94" s="42"/>
      <c r="H94" s="42"/>
      <c r="I94" s="42"/>
      <c r="J94" s="14"/>
      <c r="K94" s="14"/>
      <c r="L94" s="42" t="s">
        <v>307</v>
      </c>
      <c r="M94" s="42"/>
      <c r="N94" s="42"/>
      <c r="O94" s="42"/>
      <c r="P94" s="42"/>
      <c r="Q94" s="42"/>
      <c r="R94" s="14"/>
      <c r="S94" s="14"/>
      <c r="T94" s="42" t="s">
        <v>147</v>
      </c>
      <c r="U94" s="42"/>
      <c r="V94" s="42"/>
      <c r="W94" s="42"/>
      <c r="X94" s="42"/>
      <c r="Y94" s="42"/>
      <c r="Z94" s="14"/>
    </row>
    <row r="95" spans="1:26" x14ac:dyDescent="0.25">
      <c r="A95" s="43"/>
      <c r="B95" s="54" t="s">
        <v>253</v>
      </c>
      <c r="C95" s="39" t="s">
        <v>240</v>
      </c>
      <c r="D95" s="55" t="s">
        <v>259</v>
      </c>
      <c r="E95" s="55"/>
      <c r="F95" s="56"/>
      <c r="G95" s="56" t="s">
        <v>240</v>
      </c>
      <c r="H95" s="55" t="s">
        <v>256</v>
      </c>
      <c r="I95" s="55"/>
      <c r="J95" s="39"/>
      <c r="K95" s="39"/>
      <c r="L95" s="55" t="s">
        <v>259</v>
      </c>
      <c r="M95" s="55"/>
      <c r="N95" s="56"/>
      <c r="O95" s="56" t="s">
        <v>240</v>
      </c>
      <c r="P95" s="55" t="s">
        <v>256</v>
      </c>
      <c r="Q95" s="55"/>
      <c r="R95" s="39"/>
      <c r="S95" s="39"/>
      <c r="T95" s="55" t="s">
        <v>259</v>
      </c>
      <c r="U95" s="55"/>
      <c r="V95" s="56"/>
      <c r="W95" s="56" t="s">
        <v>240</v>
      </c>
      <c r="X95" s="55" t="s">
        <v>256</v>
      </c>
      <c r="Y95" s="55"/>
      <c r="Z95" s="39"/>
    </row>
    <row r="96" spans="1:26" ht="15.75" thickBot="1" x14ac:dyDescent="0.3">
      <c r="A96" s="43"/>
      <c r="B96" s="54"/>
      <c r="C96" s="39"/>
      <c r="D96" s="41" t="s">
        <v>260</v>
      </c>
      <c r="E96" s="41"/>
      <c r="F96" s="39"/>
      <c r="G96" s="39"/>
      <c r="H96" s="41" t="s">
        <v>258</v>
      </c>
      <c r="I96" s="41"/>
      <c r="J96" s="39"/>
      <c r="K96" s="39"/>
      <c r="L96" s="41" t="s">
        <v>260</v>
      </c>
      <c r="M96" s="41"/>
      <c r="N96" s="39"/>
      <c r="O96" s="39"/>
      <c r="P96" s="41" t="s">
        <v>258</v>
      </c>
      <c r="Q96" s="41"/>
      <c r="R96" s="39"/>
      <c r="S96" s="39"/>
      <c r="T96" s="41" t="s">
        <v>260</v>
      </c>
      <c r="U96" s="41"/>
      <c r="V96" s="39"/>
      <c r="W96" s="39"/>
      <c r="X96" s="41" t="s">
        <v>258</v>
      </c>
      <c r="Y96" s="41"/>
      <c r="Z96" s="39"/>
    </row>
    <row r="97" spans="1:26" x14ac:dyDescent="0.25">
      <c r="A97" s="43"/>
      <c r="B97" s="19" t="s">
        <v>263</v>
      </c>
      <c r="C97" s="20" t="s">
        <v>240</v>
      </c>
      <c r="D97" s="25" t="s">
        <v>239</v>
      </c>
      <c r="E97" s="51" t="s">
        <v>264</v>
      </c>
      <c r="F97" s="25" t="s">
        <v>240</v>
      </c>
      <c r="G97" s="20" t="s">
        <v>240</v>
      </c>
      <c r="H97" s="25" t="s">
        <v>239</v>
      </c>
      <c r="I97" s="51" t="s">
        <v>264</v>
      </c>
      <c r="J97" s="25" t="s">
        <v>240</v>
      </c>
      <c r="K97" s="20"/>
      <c r="L97" s="20" t="s">
        <v>239</v>
      </c>
      <c r="M97" s="23">
        <v>9472</v>
      </c>
      <c r="N97" s="25" t="s">
        <v>240</v>
      </c>
      <c r="O97" s="20" t="s">
        <v>240</v>
      </c>
      <c r="P97" s="20" t="s">
        <v>239</v>
      </c>
      <c r="Q97" s="38" t="s">
        <v>265</v>
      </c>
      <c r="R97" s="25" t="s">
        <v>266</v>
      </c>
      <c r="S97" s="20"/>
      <c r="T97" s="20" t="s">
        <v>239</v>
      </c>
      <c r="U97" s="23">
        <v>9472</v>
      </c>
      <c r="V97" s="25" t="s">
        <v>240</v>
      </c>
      <c r="W97" s="20" t="s">
        <v>240</v>
      </c>
      <c r="X97" s="20" t="s">
        <v>239</v>
      </c>
      <c r="Y97" s="38" t="s">
        <v>265</v>
      </c>
      <c r="Z97" s="25" t="s">
        <v>266</v>
      </c>
    </row>
    <row r="98" spans="1:26" x14ac:dyDescent="0.25">
      <c r="A98" s="43"/>
      <c r="B98" s="33" t="s">
        <v>267</v>
      </c>
      <c r="C98" s="10" t="s">
        <v>240</v>
      </c>
      <c r="D98" s="10"/>
      <c r="E98" s="28">
        <v>915</v>
      </c>
      <c r="F98" s="12" t="s">
        <v>240</v>
      </c>
      <c r="G98" s="10" t="s">
        <v>240</v>
      </c>
      <c r="H98" s="10"/>
      <c r="I98" s="28" t="s">
        <v>308</v>
      </c>
      <c r="J98" s="12" t="s">
        <v>266</v>
      </c>
      <c r="K98" s="10"/>
      <c r="L98" s="10"/>
      <c r="M98" s="35">
        <v>29615</v>
      </c>
      <c r="N98" s="12" t="s">
        <v>240</v>
      </c>
      <c r="O98" s="10" t="s">
        <v>240</v>
      </c>
      <c r="P98" s="10"/>
      <c r="Q98" s="28" t="s">
        <v>309</v>
      </c>
      <c r="R98" s="12" t="s">
        <v>266</v>
      </c>
      <c r="S98" s="10"/>
      <c r="T98" s="10"/>
      <c r="U98" s="35">
        <v>30530</v>
      </c>
      <c r="V98" s="12" t="s">
        <v>240</v>
      </c>
      <c r="W98" s="10" t="s">
        <v>240</v>
      </c>
      <c r="X98" s="10"/>
      <c r="Y98" s="28" t="s">
        <v>268</v>
      </c>
      <c r="Z98" s="12" t="s">
        <v>266</v>
      </c>
    </row>
    <row r="99" spans="1:26" x14ac:dyDescent="0.25">
      <c r="A99" s="43"/>
      <c r="B99" s="19" t="s">
        <v>269</v>
      </c>
      <c r="C99" s="20" t="s">
        <v>240</v>
      </c>
      <c r="D99" s="25"/>
      <c r="E99" s="51" t="s">
        <v>264</v>
      </c>
      <c r="F99" s="25" t="s">
        <v>240</v>
      </c>
      <c r="G99" s="20" t="s">
        <v>240</v>
      </c>
      <c r="H99" s="25"/>
      <c r="I99" s="51" t="s">
        <v>264</v>
      </c>
      <c r="J99" s="25" t="s">
        <v>240</v>
      </c>
      <c r="K99" s="20"/>
      <c r="L99" s="20"/>
      <c r="M99" s="23">
        <v>48310</v>
      </c>
      <c r="N99" s="25" t="s">
        <v>240</v>
      </c>
      <c r="O99" s="20" t="s">
        <v>240</v>
      </c>
      <c r="P99" s="20"/>
      <c r="Q99" s="38" t="s">
        <v>270</v>
      </c>
      <c r="R99" s="25" t="s">
        <v>266</v>
      </c>
      <c r="S99" s="20"/>
      <c r="T99" s="20"/>
      <c r="U99" s="23">
        <v>48310</v>
      </c>
      <c r="V99" s="25" t="s">
        <v>240</v>
      </c>
      <c r="W99" s="20" t="s">
        <v>240</v>
      </c>
      <c r="X99" s="20"/>
      <c r="Y99" s="38" t="s">
        <v>270</v>
      </c>
      <c r="Z99" s="25" t="s">
        <v>266</v>
      </c>
    </row>
    <row r="100" spans="1:26" x14ac:dyDescent="0.25">
      <c r="A100" s="43"/>
      <c r="B100" s="33" t="s">
        <v>272</v>
      </c>
      <c r="C100" s="10" t="s">
        <v>240</v>
      </c>
      <c r="D100" s="10"/>
      <c r="E100" s="10"/>
      <c r="F100" s="10"/>
      <c r="G100" s="10" t="s">
        <v>240</v>
      </c>
      <c r="H100" s="10"/>
      <c r="I100" s="10"/>
      <c r="J100" s="10"/>
      <c r="K100" s="10"/>
      <c r="L100" s="10"/>
      <c r="M100" s="10"/>
      <c r="N100" s="10"/>
      <c r="O100" s="10" t="s">
        <v>240</v>
      </c>
      <c r="P100" s="10"/>
      <c r="Q100" s="10"/>
      <c r="R100" s="10"/>
      <c r="S100" s="10"/>
      <c r="T100" s="10"/>
      <c r="U100" s="10"/>
      <c r="V100" s="10"/>
      <c r="W100" s="10" t="s">
        <v>240</v>
      </c>
      <c r="X100" s="10"/>
      <c r="Y100" s="10"/>
      <c r="Z100" s="10"/>
    </row>
    <row r="101" spans="1:26" x14ac:dyDescent="0.25">
      <c r="A101" s="43"/>
      <c r="B101" s="36" t="s">
        <v>273</v>
      </c>
      <c r="C101" s="20" t="s">
        <v>240</v>
      </c>
      <c r="D101" s="20"/>
      <c r="E101" s="38">
        <v>180</v>
      </c>
      <c r="F101" s="25" t="s">
        <v>240</v>
      </c>
      <c r="G101" s="20" t="s">
        <v>240</v>
      </c>
      <c r="H101" s="20"/>
      <c r="I101" s="38" t="s">
        <v>310</v>
      </c>
      <c r="J101" s="25" t="s">
        <v>266</v>
      </c>
      <c r="K101" s="20"/>
      <c r="L101" s="20"/>
      <c r="M101" s="23">
        <v>97950</v>
      </c>
      <c r="N101" s="25" t="s">
        <v>240</v>
      </c>
      <c r="O101" s="20" t="s">
        <v>240</v>
      </c>
      <c r="P101" s="20"/>
      <c r="Q101" s="38" t="s">
        <v>311</v>
      </c>
      <c r="R101" s="25" t="s">
        <v>266</v>
      </c>
      <c r="S101" s="20"/>
      <c r="T101" s="20"/>
      <c r="U101" s="23">
        <v>98130</v>
      </c>
      <c r="V101" s="25" t="s">
        <v>240</v>
      </c>
      <c r="W101" s="20" t="s">
        <v>240</v>
      </c>
      <c r="X101" s="20"/>
      <c r="Y101" s="38" t="s">
        <v>274</v>
      </c>
      <c r="Z101" s="25" t="s">
        <v>266</v>
      </c>
    </row>
    <row r="102" spans="1:26" ht="15.75" thickBot="1" x14ac:dyDescent="0.3">
      <c r="A102" s="43"/>
      <c r="B102" s="26" t="s">
        <v>275</v>
      </c>
      <c r="C102" s="10" t="s">
        <v>240</v>
      </c>
      <c r="D102" s="12"/>
      <c r="E102" s="53" t="s">
        <v>264</v>
      </c>
      <c r="F102" s="12" t="s">
        <v>240</v>
      </c>
      <c r="G102" s="10" t="s">
        <v>240</v>
      </c>
      <c r="H102" s="12"/>
      <c r="I102" s="53" t="s">
        <v>264</v>
      </c>
      <c r="J102" s="12" t="s">
        <v>240</v>
      </c>
      <c r="K102" s="10"/>
      <c r="L102" s="10"/>
      <c r="M102" s="35">
        <v>10008</v>
      </c>
      <c r="N102" s="12" t="s">
        <v>240</v>
      </c>
      <c r="O102" s="10" t="s">
        <v>240</v>
      </c>
      <c r="P102" s="10"/>
      <c r="Q102" s="28" t="s">
        <v>276</v>
      </c>
      <c r="R102" s="12" t="s">
        <v>266</v>
      </c>
      <c r="S102" s="10"/>
      <c r="T102" s="10"/>
      <c r="U102" s="35">
        <v>10008</v>
      </c>
      <c r="V102" s="12" t="s">
        <v>240</v>
      </c>
      <c r="W102" s="10" t="s">
        <v>240</v>
      </c>
      <c r="X102" s="10"/>
      <c r="Y102" s="28" t="s">
        <v>276</v>
      </c>
      <c r="Z102" s="12" t="s">
        <v>266</v>
      </c>
    </row>
    <row r="103" spans="1:26" x14ac:dyDescent="0.25">
      <c r="A103" s="43"/>
      <c r="B103" s="29"/>
      <c r="C103" s="29" t="s">
        <v>240</v>
      </c>
      <c r="D103" s="30"/>
      <c r="E103" s="30"/>
      <c r="F103" s="29"/>
      <c r="G103" s="29" t="s">
        <v>240</v>
      </c>
      <c r="H103" s="30"/>
      <c r="I103" s="30"/>
      <c r="J103" s="29"/>
      <c r="K103" s="29"/>
      <c r="L103" s="30"/>
      <c r="M103" s="30"/>
      <c r="N103" s="29"/>
      <c r="O103" s="29" t="s">
        <v>240</v>
      </c>
      <c r="P103" s="30"/>
      <c r="Q103" s="30"/>
      <c r="R103" s="29"/>
      <c r="S103" s="29"/>
      <c r="T103" s="30"/>
      <c r="U103" s="30"/>
      <c r="V103" s="29"/>
      <c r="W103" s="29" t="s">
        <v>240</v>
      </c>
      <c r="X103" s="30"/>
      <c r="Y103" s="30"/>
      <c r="Z103" s="29"/>
    </row>
    <row r="104" spans="1:26" x14ac:dyDescent="0.25">
      <c r="A104" s="43"/>
      <c r="B104" s="19" t="s">
        <v>277</v>
      </c>
      <c r="C104" s="31" t="s">
        <v>240</v>
      </c>
      <c r="D104" s="20"/>
      <c r="E104" s="38">
        <v>180</v>
      </c>
      <c r="F104" s="25" t="s">
        <v>240</v>
      </c>
      <c r="G104" s="31" t="s">
        <v>240</v>
      </c>
      <c r="H104" s="20"/>
      <c r="I104" s="38" t="s">
        <v>310</v>
      </c>
      <c r="J104" s="25" t="s">
        <v>266</v>
      </c>
      <c r="K104" s="31"/>
      <c r="L104" s="20"/>
      <c r="M104" s="23">
        <v>107958</v>
      </c>
      <c r="N104" s="25" t="s">
        <v>240</v>
      </c>
      <c r="O104" s="31" t="s">
        <v>240</v>
      </c>
      <c r="P104" s="20"/>
      <c r="Q104" s="38" t="s">
        <v>312</v>
      </c>
      <c r="R104" s="25" t="s">
        <v>266</v>
      </c>
      <c r="S104" s="31"/>
      <c r="T104" s="20"/>
      <c r="U104" s="23">
        <v>108138</v>
      </c>
      <c r="V104" s="25" t="s">
        <v>240</v>
      </c>
      <c r="W104" s="31" t="s">
        <v>240</v>
      </c>
      <c r="X104" s="20"/>
      <c r="Y104" s="38" t="s">
        <v>278</v>
      </c>
      <c r="Z104" s="25" t="s">
        <v>266</v>
      </c>
    </row>
    <row r="105" spans="1:26" ht="15.75" thickBot="1" x14ac:dyDescent="0.3">
      <c r="A105" s="43"/>
      <c r="B105" s="33" t="s">
        <v>279</v>
      </c>
      <c r="C105" s="14" t="s">
        <v>240</v>
      </c>
      <c r="D105" s="10"/>
      <c r="E105" s="28">
        <v>154</v>
      </c>
      <c r="F105" s="12" t="s">
        <v>240</v>
      </c>
      <c r="G105" s="14" t="s">
        <v>240</v>
      </c>
      <c r="H105" s="10"/>
      <c r="I105" s="28" t="s">
        <v>280</v>
      </c>
      <c r="J105" s="12" t="s">
        <v>266</v>
      </c>
      <c r="K105" s="14"/>
      <c r="L105" s="12"/>
      <c r="M105" s="53" t="s">
        <v>264</v>
      </c>
      <c r="N105" s="12" t="s">
        <v>240</v>
      </c>
      <c r="O105" s="14" t="s">
        <v>240</v>
      </c>
      <c r="P105" s="12"/>
      <c r="Q105" s="53" t="s">
        <v>264</v>
      </c>
      <c r="R105" s="12" t="s">
        <v>240</v>
      </c>
      <c r="S105" s="14"/>
      <c r="T105" s="10"/>
      <c r="U105" s="28">
        <v>154</v>
      </c>
      <c r="V105" s="12" t="s">
        <v>240</v>
      </c>
      <c r="W105" s="14" t="s">
        <v>240</v>
      </c>
      <c r="X105" s="10"/>
      <c r="Y105" s="28" t="s">
        <v>280</v>
      </c>
      <c r="Z105" s="12" t="s">
        <v>266</v>
      </c>
    </row>
    <row r="106" spans="1:26" x14ac:dyDescent="0.25">
      <c r="A106" s="43"/>
      <c r="B106" s="29"/>
      <c r="C106" s="29" t="s">
        <v>240</v>
      </c>
      <c r="D106" s="30"/>
      <c r="E106" s="30"/>
      <c r="F106" s="29"/>
      <c r="G106" s="29" t="s">
        <v>240</v>
      </c>
      <c r="H106" s="30"/>
      <c r="I106" s="30"/>
      <c r="J106" s="29"/>
      <c r="K106" s="29"/>
      <c r="L106" s="30"/>
      <c r="M106" s="30"/>
      <c r="N106" s="29"/>
      <c r="O106" s="29" t="s">
        <v>240</v>
      </c>
      <c r="P106" s="30"/>
      <c r="Q106" s="30"/>
      <c r="R106" s="29"/>
      <c r="S106" s="29"/>
      <c r="T106" s="30"/>
      <c r="U106" s="30"/>
      <c r="V106" s="29"/>
      <c r="W106" s="29" t="s">
        <v>240</v>
      </c>
      <c r="X106" s="30"/>
      <c r="Y106" s="30"/>
      <c r="Z106" s="29"/>
    </row>
    <row r="107" spans="1:26" ht="15.75" thickBot="1" x14ac:dyDescent="0.3">
      <c r="A107" s="43"/>
      <c r="B107" s="36" t="s">
        <v>147</v>
      </c>
      <c r="C107" s="31" t="s">
        <v>240</v>
      </c>
      <c r="D107" s="20" t="s">
        <v>239</v>
      </c>
      <c r="E107" s="23">
        <v>1249</v>
      </c>
      <c r="F107" s="25" t="s">
        <v>240</v>
      </c>
      <c r="G107" s="31" t="s">
        <v>240</v>
      </c>
      <c r="H107" s="20" t="s">
        <v>239</v>
      </c>
      <c r="I107" s="38" t="s">
        <v>313</v>
      </c>
      <c r="J107" s="25" t="s">
        <v>266</v>
      </c>
      <c r="K107" s="31"/>
      <c r="L107" s="20" t="s">
        <v>239</v>
      </c>
      <c r="M107" s="23">
        <v>195355</v>
      </c>
      <c r="N107" s="25" t="s">
        <v>240</v>
      </c>
      <c r="O107" s="31" t="s">
        <v>240</v>
      </c>
      <c r="P107" s="20" t="s">
        <v>239</v>
      </c>
      <c r="Q107" s="38" t="s">
        <v>314</v>
      </c>
      <c r="R107" s="25" t="s">
        <v>266</v>
      </c>
      <c r="S107" s="31"/>
      <c r="T107" s="20" t="s">
        <v>239</v>
      </c>
      <c r="U107" s="23">
        <v>196604</v>
      </c>
      <c r="V107" s="25" t="s">
        <v>240</v>
      </c>
      <c r="W107" s="31" t="s">
        <v>240</v>
      </c>
      <c r="X107" s="20" t="s">
        <v>239</v>
      </c>
      <c r="Y107" s="38" t="s">
        <v>281</v>
      </c>
      <c r="Z107" s="25" t="s">
        <v>266</v>
      </c>
    </row>
    <row r="108" spans="1:26" ht="15.75" thickTop="1" x14ac:dyDescent="0.25">
      <c r="A108" s="43"/>
      <c r="B108" s="29"/>
      <c r="C108" s="29" t="s">
        <v>240</v>
      </c>
      <c r="D108" s="32"/>
      <c r="E108" s="32"/>
      <c r="F108" s="29"/>
      <c r="G108" s="29" t="s">
        <v>240</v>
      </c>
      <c r="H108" s="32"/>
      <c r="I108" s="32"/>
      <c r="J108" s="29"/>
      <c r="K108" s="29"/>
      <c r="L108" s="32"/>
      <c r="M108" s="32"/>
      <c r="N108" s="29"/>
      <c r="O108" s="29" t="s">
        <v>240</v>
      </c>
      <c r="P108" s="32"/>
      <c r="Q108" s="32"/>
      <c r="R108" s="29"/>
      <c r="S108" s="29"/>
      <c r="T108" s="32"/>
      <c r="U108" s="32"/>
      <c r="V108" s="29"/>
      <c r="W108" s="29" t="s">
        <v>240</v>
      </c>
      <c r="X108" s="32"/>
      <c r="Y108" s="32"/>
      <c r="Z108" s="29"/>
    </row>
    <row r="109" spans="1:26" x14ac:dyDescent="0.25">
      <c r="A109" s="43"/>
      <c r="B109" s="2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row>
    <row r="110" spans="1:26" ht="15.75" thickBot="1" x14ac:dyDescent="0.3">
      <c r="A110" s="43"/>
      <c r="B110" s="14"/>
      <c r="C110" s="14" t="s">
        <v>240</v>
      </c>
      <c r="D110" s="41" t="s">
        <v>282</v>
      </c>
      <c r="E110" s="41"/>
      <c r="F110" s="41"/>
      <c r="G110" s="41"/>
      <c r="H110" s="41"/>
      <c r="I110" s="41"/>
      <c r="J110" s="41"/>
      <c r="K110" s="41"/>
      <c r="L110" s="41"/>
      <c r="M110" s="41"/>
      <c r="N110" s="41"/>
      <c r="O110" s="41"/>
      <c r="P110" s="41"/>
      <c r="Q110" s="41"/>
      <c r="R110" s="41"/>
      <c r="S110" s="41"/>
      <c r="T110" s="41"/>
      <c r="U110" s="41"/>
      <c r="V110" s="41"/>
      <c r="W110" s="41"/>
      <c r="X110" s="41"/>
      <c r="Y110" s="41"/>
      <c r="Z110" s="14"/>
    </row>
    <row r="111" spans="1:26" ht="15.75" thickBot="1" x14ac:dyDescent="0.3">
      <c r="A111" s="43"/>
      <c r="B111" s="14"/>
      <c r="C111" s="14" t="s">
        <v>240</v>
      </c>
      <c r="D111" s="42" t="s">
        <v>306</v>
      </c>
      <c r="E111" s="42"/>
      <c r="F111" s="42"/>
      <c r="G111" s="42"/>
      <c r="H111" s="42"/>
      <c r="I111" s="42"/>
      <c r="J111" s="14"/>
      <c r="K111" s="14"/>
      <c r="L111" s="42" t="s">
        <v>307</v>
      </c>
      <c r="M111" s="42"/>
      <c r="N111" s="42"/>
      <c r="O111" s="42"/>
      <c r="P111" s="42"/>
      <c r="Q111" s="42"/>
      <c r="R111" s="14"/>
      <c r="S111" s="14"/>
      <c r="T111" s="42" t="s">
        <v>147</v>
      </c>
      <c r="U111" s="42"/>
      <c r="V111" s="42"/>
      <c r="W111" s="42"/>
      <c r="X111" s="42"/>
      <c r="Y111" s="42"/>
      <c r="Z111" s="14"/>
    </row>
    <row r="112" spans="1:26" x14ac:dyDescent="0.25">
      <c r="A112" s="43"/>
      <c r="B112" s="54" t="s">
        <v>253</v>
      </c>
      <c r="C112" s="39" t="s">
        <v>240</v>
      </c>
      <c r="D112" s="55" t="s">
        <v>259</v>
      </c>
      <c r="E112" s="55"/>
      <c r="F112" s="56"/>
      <c r="G112" s="56" t="s">
        <v>240</v>
      </c>
      <c r="H112" s="55" t="s">
        <v>256</v>
      </c>
      <c r="I112" s="55"/>
      <c r="J112" s="39"/>
      <c r="K112" s="39"/>
      <c r="L112" s="55" t="s">
        <v>259</v>
      </c>
      <c r="M112" s="55"/>
      <c r="N112" s="56"/>
      <c r="O112" s="56" t="s">
        <v>240</v>
      </c>
      <c r="P112" s="55" t="s">
        <v>256</v>
      </c>
      <c r="Q112" s="55"/>
      <c r="R112" s="39"/>
      <c r="S112" s="39"/>
      <c r="T112" s="55" t="s">
        <v>259</v>
      </c>
      <c r="U112" s="55"/>
      <c r="V112" s="56"/>
      <c r="W112" s="56" t="s">
        <v>240</v>
      </c>
      <c r="X112" s="55" t="s">
        <v>256</v>
      </c>
      <c r="Y112" s="55"/>
      <c r="Z112" s="39"/>
    </row>
    <row r="113" spans="1:26" ht="15.75" thickBot="1" x14ac:dyDescent="0.3">
      <c r="A113" s="43"/>
      <c r="B113" s="54"/>
      <c r="C113" s="39"/>
      <c r="D113" s="41" t="s">
        <v>260</v>
      </c>
      <c r="E113" s="41"/>
      <c r="F113" s="39"/>
      <c r="G113" s="39"/>
      <c r="H113" s="41" t="s">
        <v>258</v>
      </c>
      <c r="I113" s="41"/>
      <c r="J113" s="39"/>
      <c r="K113" s="39"/>
      <c r="L113" s="41" t="s">
        <v>260</v>
      </c>
      <c r="M113" s="41"/>
      <c r="N113" s="39"/>
      <c r="O113" s="39"/>
      <c r="P113" s="41" t="s">
        <v>258</v>
      </c>
      <c r="Q113" s="41"/>
      <c r="R113" s="39"/>
      <c r="S113" s="39"/>
      <c r="T113" s="41" t="s">
        <v>260</v>
      </c>
      <c r="U113" s="41"/>
      <c r="V113" s="39"/>
      <c r="W113" s="39"/>
      <c r="X113" s="41" t="s">
        <v>258</v>
      </c>
      <c r="Y113" s="41"/>
      <c r="Z113" s="39"/>
    </row>
    <row r="114" spans="1:26" x14ac:dyDescent="0.25">
      <c r="A114" s="43"/>
      <c r="B114" s="19" t="s">
        <v>263</v>
      </c>
      <c r="C114" s="20" t="s">
        <v>240</v>
      </c>
      <c r="D114" s="20" t="s">
        <v>239</v>
      </c>
      <c r="E114" s="23">
        <v>9013</v>
      </c>
      <c r="F114" s="25" t="s">
        <v>240</v>
      </c>
      <c r="G114" s="20" t="s">
        <v>240</v>
      </c>
      <c r="H114" s="20" t="s">
        <v>239</v>
      </c>
      <c r="I114" s="38" t="s">
        <v>283</v>
      </c>
      <c r="J114" s="25" t="s">
        <v>266</v>
      </c>
      <c r="K114" s="20"/>
      <c r="L114" s="25" t="s">
        <v>239</v>
      </c>
      <c r="M114" s="51" t="s">
        <v>264</v>
      </c>
      <c r="N114" s="25" t="s">
        <v>240</v>
      </c>
      <c r="O114" s="20" t="s">
        <v>240</v>
      </c>
      <c r="P114" s="25" t="s">
        <v>239</v>
      </c>
      <c r="Q114" s="51" t="s">
        <v>264</v>
      </c>
      <c r="R114" s="25" t="s">
        <v>240</v>
      </c>
      <c r="S114" s="20"/>
      <c r="T114" s="20" t="s">
        <v>239</v>
      </c>
      <c r="U114" s="23">
        <v>9013</v>
      </c>
      <c r="V114" s="25" t="s">
        <v>240</v>
      </c>
      <c r="W114" s="20" t="s">
        <v>240</v>
      </c>
      <c r="X114" s="20" t="s">
        <v>239</v>
      </c>
      <c r="Y114" s="38" t="s">
        <v>283</v>
      </c>
      <c r="Z114" s="25" t="s">
        <v>266</v>
      </c>
    </row>
    <row r="115" spans="1:26" x14ac:dyDescent="0.25">
      <c r="A115" s="43"/>
      <c r="B115" s="33" t="s">
        <v>267</v>
      </c>
      <c r="C115" s="10" t="s">
        <v>240</v>
      </c>
      <c r="D115" s="10"/>
      <c r="E115" s="35">
        <v>57950</v>
      </c>
      <c r="F115" s="12" t="s">
        <v>240</v>
      </c>
      <c r="G115" s="10" t="s">
        <v>240</v>
      </c>
      <c r="H115" s="10"/>
      <c r="I115" s="28" t="s">
        <v>315</v>
      </c>
      <c r="J115" s="12" t="s">
        <v>266</v>
      </c>
      <c r="K115" s="10"/>
      <c r="L115" s="10"/>
      <c r="M115" s="35">
        <v>3049</v>
      </c>
      <c r="N115" s="12" t="s">
        <v>240</v>
      </c>
      <c r="O115" s="10" t="s">
        <v>240</v>
      </c>
      <c r="P115" s="10"/>
      <c r="Q115" s="28" t="s">
        <v>316</v>
      </c>
      <c r="R115" s="12" t="s">
        <v>266</v>
      </c>
      <c r="S115" s="10"/>
      <c r="T115" s="10"/>
      <c r="U115" s="35">
        <v>60999</v>
      </c>
      <c r="V115" s="12" t="s">
        <v>240</v>
      </c>
      <c r="W115" s="10" t="s">
        <v>240</v>
      </c>
      <c r="X115" s="10"/>
      <c r="Y115" s="28" t="s">
        <v>284</v>
      </c>
      <c r="Z115" s="12" t="s">
        <v>266</v>
      </c>
    </row>
    <row r="116" spans="1:26" x14ac:dyDescent="0.25">
      <c r="A116" s="43"/>
      <c r="B116" s="19" t="s">
        <v>269</v>
      </c>
      <c r="C116" s="20" t="s">
        <v>240</v>
      </c>
      <c r="D116" s="25"/>
      <c r="E116" s="51" t="s">
        <v>264</v>
      </c>
      <c r="F116" s="25" t="s">
        <v>240</v>
      </c>
      <c r="G116" s="20" t="s">
        <v>240</v>
      </c>
      <c r="H116" s="25"/>
      <c r="I116" s="51" t="s">
        <v>264</v>
      </c>
      <c r="J116" s="25" t="s">
        <v>240</v>
      </c>
      <c r="K116" s="20"/>
      <c r="L116" s="20"/>
      <c r="M116" s="23">
        <v>46234</v>
      </c>
      <c r="N116" s="25" t="s">
        <v>240</v>
      </c>
      <c r="O116" s="20" t="s">
        <v>240</v>
      </c>
      <c r="P116" s="20"/>
      <c r="Q116" s="38" t="s">
        <v>285</v>
      </c>
      <c r="R116" s="25" t="s">
        <v>266</v>
      </c>
      <c r="S116" s="20"/>
      <c r="T116" s="20"/>
      <c r="U116" s="23">
        <v>46234</v>
      </c>
      <c r="V116" s="25" t="s">
        <v>240</v>
      </c>
      <c r="W116" s="20" t="s">
        <v>240</v>
      </c>
      <c r="X116" s="20"/>
      <c r="Y116" s="38" t="s">
        <v>285</v>
      </c>
      <c r="Z116" s="25" t="s">
        <v>266</v>
      </c>
    </row>
    <row r="117" spans="1:26" x14ac:dyDescent="0.25">
      <c r="A117" s="43"/>
      <c r="B117" s="33" t="s">
        <v>271</v>
      </c>
      <c r="C117" s="10" t="s">
        <v>240</v>
      </c>
      <c r="D117" s="10"/>
      <c r="E117" s="35">
        <v>4871</v>
      </c>
      <c r="F117" s="12" t="s">
        <v>240</v>
      </c>
      <c r="G117" s="10" t="s">
        <v>240</v>
      </c>
      <c r="H117" s="10"/>
      <c r="I117" s="28" t="s">
        <v>286</v>
      </c>
      <c r="J117" s="12" t="s">
        <v>266</v>
      </c>
      <c r="K117" s="10"/>
      <c r="L117" s="12"/>
      <c r="M117" s="53" t="s">
        <v>264</v>
      </c>
      <c r="N117" s="12" t="s">
        <v>240</v>
      </c>
      <c r="O117" s="10" t="s">
        <v>240</v>
      </c>
      <c r="P117" s="12"/>
      <c r="Q117" s="53" t="s">
        <v>264</v>
      </c>
      <c r="R117" s="12" t="s">
        <v>240</v>
      </c>
      <c r="S117" s="10"/>
      <c r="T117" s="10"/>
      <c r="U117" s="35">
        <v>4871</v>
      </c>
      <c r="V117" s="12" t="s">
        <v>240</v>
      </c>
      <c r="W117" s="10" t="s">
        <v>240</v>
      </c>
      <c r="X117" s="10"/>
      <c r="Y117" s="28" t="s">
        <v>286</v>
      </c>
      <c r="Z117" s="12" t="s">
        <v>266</v>
      </c>
    </row>
    <row r="118" spans="1:26" x14ac:dyDescent="0.25">
      <c r="A118" s="43"/>
      <c r="B118" s="19" t="s">
        <v>272</v>
      </c>
      <c r="C118" s="20" t="s">
        <v>240</v>
      </c>
      <c r="D118" s="20"/>
      <c r="E118" s="20"/>
      <c r="F118" s="20"/>
      <c r="G118" s="20" t="s">
        <v>240</v>
      </c>
      <c r="H118" s="20"/>
      <c r="I118" s="20"/>
      <c r="J118" s="20"/>
      <c r="K118" s="20"/>
      <c r="L118" s="20"/>
      <c r="M118" s="20"/>
      <c r="N118" s="20"/>
      <c r="O118" s="20" t="s">
        <v>240</v>
      </c>
      <c r="P118" s="20"/>
      <c r="Q118" s="20"/>
      <c r="R118" s="20"/>
      <c r="S118" s="20"/>
      <c r="T118" s="20"/>
      <c r="U118" s="20"/>
      <c r="V118" s="20"/>
      <c r="W118" s="20" t="s">
        <v>240</v>
      </c>
      <c r="X118" s="20"/>
      <c r="Y118" s="20"/>
      <c r="Z118" s="20"/>
    </row>
    <row r="119" spans="1:26" x14ac:dyDescent="0.25">
      <c r="A119" s="43"/>
      <c r="B119" s="26" t="s">
        <v>273</v>
      </c>
      <c r="C119" s="10" t="s">
        <v>240</v>
      </c>
      <c r="D119" s="10"/>
      <c r="E119" s="35">
        <v>114047</v>
      </c>
      <c r="F119" s="12" t="s">
        <v>240</v>
      </c>
      <c r="G119" s="10" t="s">
        <v>240</v>
      </c>
      <c r="H119" s="10"/>
      <c r="I119" s="28" t="s">
        <v>317</v>
      </c>
      <c r="J119" s="12" t="s">
        <v>266</v>
      </c>
      <c r="K119" s="10"/>
      <c r="L119" s="10"/>
      <c r="M119" s="35">
        <v>55706</v>
      </c>
      <c r="N119" s="12" t="s">
        <v>240</v>
      </c>
      <c r="O119" s="10" t="s">
        <v>240</v>
      </c>
      <c r="P119" s="10"/>
      <c r="Q119" s="28" t="s">
        <v>315</v>
      </c>
      <c r="R119" s="12" t="s">
        <v>266</v>
      </c>
      <c r="S119" s="10"/>
      <c r="T119" s="10"/>
      <c r="U119" s="35">
        <v>169753</v>
      </c>
      <c r="V119" s="12" t="s">
        <v>240</v>
      </c>
      <c r="W119" s="10" t="s">
        <v>240</v>
      </c>
      <c r="X119" s="10"/>
      <c r="Y119" s="28" t="s">
        <v>287</v>
      </c>
      <c r="Z119" s="12" t="s">
        <v>266</v>
      </c>
    </row>
    <row r="120" spans="1:26" ht="15.75" thickBot="1" x14ac:dyDescent="0.3">
      <c r="A120" s="43"/>
      <c r="B120" s="36" t="s">
        <v>275</v>
      </c>
      <c r="C120" s="20" t="s">
        <v>240</v>
      </c>
      <c r="D120" s="25"/>
      <c r="E120" s="51" t="s">
        <v>264</v>
      </c>
      <c r="F120" s="25" t="s">
        <v>240</v>
      </c>
      <c r="G120" s="20" t="s">
        <v>240</v>
      </c>
      <c r="H120" s="25"/>
      <c r="I120" s="51" t="s">
        <v>264</v>
      </c>
      <c r="J120" s="25" t="s">
        <v>240</v>
      </c>
      <c r="K120" s="20"/>
      <c r="L120" s="20"/>
      <c r="M120" s="23">
        <v>9789</v>
      </c>
      <c r="N120" s="25" t="s">
        <v>240</v>
      </c>
      <c r="O120" s="20" t="s">
        <v>240</v>
      </c>
      <c r="P120" s="20"/>
      <c r="Q120" s="38" t="s">
        <v>288</v>
      </c>
      <c r="R120" s="25" t="s">
        <v>266</v>
      </c>
      <c r="S120" s="20"/>
      <c r="T120" s="20"/>
      <c r="U120" s="23">
        <v>9789</v>
      </c>
      <c r="V120" s="25" t="s">
        <v>240</v>
      </c>
      <c r="W120" s="20" t="s">
        <v>240</v>
      </c>
      <c r="X120" s="20"/>
      <c r="Y120" s="38" t="s">
        <v>288</v>
      </c>
      <c r="Z120" s="25" t="s">
        <v>266</v>
      </c>
    </row>
    <row r="121" spans="1:26" x14ac:dyDescent="0.25">
      <c r="A121" s="43"/>
      <c r="B121" s="29"/>
      <c r="C121" s="29" t="s">
        <v>240</v>
      </c>
      <c r="D121" s="30"/>
      <c r="E121" s="30"/>
      <c r="F121" s="29"/>
      <c r="G121" s="29" t="s">
        <v>240</v>
      </c>
      <c r="H121" s="30"/>
      <c r="I121" s="30"/>
      <c r="J121" s="29"/>
      <c r="K121" s="29"/>
      <c r="L121" s="30"/>
      <c r="M121" s="30"/>
      <c r="N121" s="29"/>
      <c r="O121" s="29" t="s">
        <v>240</v>
      </c>
      <c r="P121" s="30"/>
      <c r="Q121" s="30"/>
      <c r="R121" s="29"/>
      <c r="S121" s="29"/>
      <c r="T121" s="30"/>
      <c r="U121" s="30"/>
      <c r="V121" s="29"/>
      <c r="W121" s="29" t="s">
        <v>240</v>
      </c>
      <c r="X121" s="30"/>
      <c r="Y121" s="30"/>
      <c r="Z121" s="29"/>
    </row>
    <row r="122" spans="1:26" x14ac:dyDescent="0.25">
      <c r="A122" s="43"/>
      <c r="B122" s="33" t="s">
        <v>277</v>
      </c>
      <c r="C122" s="14" t="s">
        <v>240</v>
      </c>
      <c r="D122" s="10"/>
      <c r="E122" s="35">
        <v>114047</v>
      </c>
      <c r="F122" s="12" t="s">
        <v>240</v>
      </c>
      <c r="G122" s="14" t="s">
        <v>240</v>
      </c>
      <c r="H122" s="10"/>
      <c r="I122" s="28" t="s">
        <v>317</v>
      </c>
      <c r="J122" s="12" t="s">
        <v>266</v>
      </c>
      <c r="K122" s="14"/>
      <c r="L122" s="10"/>
      <c r="M122" s="35">
        <v>65495</v>
      </c>
      <c r="N122" s="12" t="s">
        <v>240</v>
      </c>
      <c r="O122" s="14" t="s">
        <v>240</v>
      </c>
      <c r="P122" s="10"/>
      <c r="Q122" s="28" t="s">
        <v>318</v>
      </c>
      <c r="R122" s="12" t="s">
        <v>266</v>
      </c>
      <c r="S122" s="14"/>
      <c r="T122" s="10"/>
      <c r="U122" s="35">
        <v>179542</v>
      </c>
      <c r="V122" s="12" t="s">
        <v>240</v>
      </c>
      <c r="W122" s="14" t="s">
        <v>240</v>
      </c>
      <c r="X122" s="10"/>
      <c r="Y122" s="28" t="s">
        <v>289</v>
      </c>
      <c r="Z122" s="12" t="s">
        <v>266</v>
      </c>
    </row>
    <row r="123" spans="1:26" ht="15.75" thickBot="1" x14ac:dyDescent="0.3">
      <c r="A123" s="43"/>
      <c r="B123" s="19" t="s">
        <v>279</v>
      </c>
      <c r="C123" s="31" t="s">
        <v>240</v>
      </c>
      <c r="D123" s="20"/>
      <c r="E123" s="23">
        <v>4976</v>
      </c>
      <c r="F123" s="25" t="s">
        <v>240</v>
      </c>
      <c r="G123" s="31" t="s">
        <v>240</v>
      </c>
      <c r="H123" s="20"/>
      <c r="I123" s="38" t="s">
        <v>319</v>
      </c>
      <c r="J123" s="25" t="s">
        <v>266</v>
      </c>
      <c r="K123" s="31"/>
      <c r="L123" s="20"/>
      <c r="M123" s="38">
        <v>20</v>
      </c>
      <c r="N123" s="25" t="s">
        <v>240</v>
      </c>
      <c r="O123" s="31" t="s">
        <v>240</v>
      </c>
      <c r="P123" s="20"/>
      <c r="Q123" s="38" t="s">
        <v>320</v>
      </c>
      <c r="R123" s="25" t="s">
        <v>266</v>
      </c>
      <c r="S123" s="31"/>
      <c r="T123" s="20"/>
      <c r="U123" s="23">
        <v>4996</v>
      </c>
      <c r="V123" s="25" t="s">
        <v>240</v>
      </c>
      <c r="W123" s="31" t="s">
        <v>240</v>
      </c>
      <c r="X123" s="20"/>
      <c r="Y123" s="38" t="s">
        <v>290</v>
      </c>
      <c r="Z123" s="25" t="s">
        <v>266</v>
      </c>
    </row>
    <row r="124" spans="1:26" x14ac:dyDescent="0.25">
      <c r="A124" s="43"/>
      <c r="B124" s="29"/>
      <c r="C124" s="29" t="s">
        <v>240</v>
      </c>
      <c r="D124" s="30"/>
      <c r="E124" s="30"/>
      <c r="F124" s="29"/>
      <c r="G124" s="29" t="s">
        <v>240</v>
      </c>
      <c r="H124" s="30"/>
      <c r="I124" s="30"/>
      <c r="J124" s="29"/>
      <c r="K124" s="29"/>
      <c r="L124" s="30"/>
      <c r="M124" s="30"/>
      <c r="N124" s="29"/>
      <c r="O124" s="29" t="s">
        <v>240</v>
      </c>
      <c r="P124" s="30"/>
      <c r="Q124" s="30"/>
      <c r="R124" s="29"/>
      <c r="S124" s="29"/>
      <c r="T124" s="30"/>
      <c r="U124" s="30"/>
      <c r="V124" s="29"/>
      <c r="W124" s="29" t="s">
        <v>240</v>
      </c>
      <c r="X124" s="30"/>
      <c r="Y124" s="30"/>
      <c r="Z124" s="29"/>
    </row>
    <row r="125" spans="1:26" ht="15.75" thickBot="1" x14ac:dyDescent="0.3">
      <c r="A125" s="43"/>
      <c r="B125" s="26" t="s">
        <v>147</v>
      </c>
      <c r="C125" s="14" t="s">
        <v>240</v>
      </c>
      <c r="D125" s="10" t="s">
        <v>239</v>
      </c>
      <c r="E125" s="35">
        <v>190857</v>
      </c>
      <c r="F125" s="12" t="s">
        <v>240</v>
      </c>
      <c r="G125" s="14" t="s">
        <v>240</v>
      </c>
      <c r="H125" s="10" t="s">
        <v>239</v>
      </c>
      <c r="I125" s="28" t="s">
        <v>321</v>
      </c>
      <c r="J125" s="12" t="s">
        <v>266</v>
      </c>
      <c r="K125" s="14"/>
      <c r="L125" s="10" t="s">
        <v>239</v>
      </c>
      <c r="M125" s="35">
        <v>114798</v>
      </c>
      <c r="N125" s="12" t="s">
        <v>240</v>
      </c>
      <c r="O125" s="14" t="s">
        <v>240</v>
      </c>
      <c r="P125" s="10" t="s">
        <v>239</v>
      </c>
      <c r="Q125" s="28" t="s">
        <v>322</v>
      </c>
      <c r="R125" s="12" t="s">
        <v>266</v>
      </c>
      <c r="S125" s="14"/>
      <c r="T125" s="10" t="s">
        <v>239</v>
      </c>
      <c r="U125" s="35">
        <v>305655</v>
      </c>
      <c r="V125" s="12" t="s">
        <v>240</v>
      </c>
      <c r="W125" s="14" t="s">
        <v>240</v>
      </c>
      <c r="X125" s="10" t="s">
        <v>239</v>
      </c>
      <c r="Y125" s="28" t="s">
        <v>291</v>
      </c>
      <c r="Z125" s="12" t="s">
        <v>266</v>
      </c>
    </row>
    <row r="126" spans="1:26" ht="15.75" thickTop="1" x14ac:dyDescent="0.25">
      <c r="A126" s="43"/>
      <c r="B126" s="29"/>
      <c r="C126" s="29" t="s">
        <v>240</v>
      </c>
      <c r="D126" s="32"/>
      <c r="E126" s="32"/>
      <c r="F126" s="29"/>
      <c r="G126" s="29" t="s">
        <v>240</v>
      </c>
      <c r="H126" s="32"/>
      <c r="I126" s="32"/>
      <c r="J126" s="29"/>
      <c r="K126" s="29"/>
      <c r="L126" s="32"/>
      <c r="M126" s="32"/>
      <c r="N126" s="29"/>
      <c r="O126" s="29" t="s">
        <v>240</v>
      </c>
      <c r="P126" s="32"/>
      <c r="Q126" s="32"/>
      <c r="R126" s="29"/>
      <c r="S126" s="29"/>
      <c r="T126" s="32"/>
      <c r="U126" s="32"/>
      <c r="V126" s="29"/>
      <c r="W126" s="29" t="s">
        <v>240</v>
      </c>
      <c r="X126" s="32"/>
      <c r="Y126" s="32"/>
      <c r="Z126" s="29"/>
    </row>
    <row r="127" spans="1:26" x14ac:dyDescent="0.25">
      <c r="A127" s="43"/>
      <c r="B127" s="46" t="s">
        <v>323</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ht="15.75" x14ac:dyDescent="0.25">
      <c r="A128" s="43"/>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row>
    <row r="129" spans="1:26" x14ac:dyDescent="0.25">
      <c r="A129" s="43"/>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26" ht="15.75" thickBot="1" x14ac:dyDescent="0.3">
      <c r="A130" s="43"/>
      <c r="B130" s="14"/>
      <c r="C130" s="14" t="s">
        <v>240</v>
      </c>
      <c r="D130" s="41" t="s">
        <v>252</v>
      </c>
      <c r="E130" s="41"/>
      <c r="F130" s="41"/>
      <c r="G130" s="41"/>
      <c r="H130" s="41"/>
      <c r="I130" s="41"/>
      <c r="J130" s="41"/>
      <c r="K130" s="41"/>
      <c r="L130" s="41"/>
      <c r="M130" s="41"/>
      <c r="N130" s="41"/>
      <c r="O130" s="41"/>
      <c r="P130" s="41"/>
      <c r="Q130" s="41"/>
      <c r="R130" s="41"/>
      <c r="S130" s="41"/>
      <c r="T130" s="41"/>
      <c r="U130" s="41"/>
      <c r="V130" s="41"/>
      <c r="W130" s="41"/>
      <c r="X130" s="41"/>
      <c r="Y130" s="41"/>
      <c r="Z130" s="14"/>
    </row>
    <row r="131" spans="1:26" ht="15.75" thickBot="1" x14ac:dyDescent="0.3">
      <c r="A131" s="43"/>
      <c r="B131" s="14"/>
      <c r="C131" s="14" t="s">
        <v>240</v>
      </c>
      <c r="D131" s="42" t="s">
        <v>324</v>
      </c>
      <c r="E131" s="42"/>
      <c r="F131" s="42"/>
      <c r="G131" s="42"/>
      <c r="H131" s="42"/>
      <c r="I131" s="42"/>
      <c r="J131" s="14"/>
      <c r="K131" s="14"/>
      <c r="L131" s="42" t="s">
        <v>325</v>
      </c>
      <c r="M131" s="42"/>
      <c r="N131" s="42"/>
      <c r="O131" s="42"/>
      <c r="P131" s="42"/>
      <c r="Q131" s="42"/>
      <c r="R131" s="14"/>
      <c r="S131" s="14" t="s">
        <v>240</v>
      </c>
      <c r="T131" s="42" t="s">
        <v>147</v>
      </c>
      <c r="U131" s="42"/>
      <c r="V131" s="42"/>
      <c r="W131" s="42"/>
      <c r="X131" s="42"/>
      <c r="Y131" s="42"/>
      <c r="Z131" s="14"/>
    </row>
    <row r="132" spans="1:26" x14ac:dyDescent="0.25">
      <c r="A132" s="43"/>
      <c r="B132" s="54" t="s">
        <v>253</v>
      </c>
      <c r="C132" s="39" t="s">
        <v>240</v>
      </c>
      <c r="D132" s="55" t="s">
        <v>259</v>
      </c>
      <c r="E132" s="55"/>
      <c r="F132" s="56"/>
      <c r="G132" s="56" t="s">
        <v>240</v>
      </c>
      <c r="H132" s="55" t="s">
        <v>256</v>
      </c>
      <c r="I132" s="55"/>
      <c r="J132" s="39"/>
      <c r="K132" s="39"/>
      <c r="L132" s="55" t="s">
        <v>259</v>
      </c>
      <c r="M132" s="55"/>
      <c r="N132" s="56"/>
      <c r="O132" s="56" t="s">
        <v>240</v>
      </c>
      <c r="P132" s="55" t="s">
        <v>256</v>
      </c>
      <c r="Q132" s="55"/>
      <c r="R132" s="39"/>
      <c r="S132" s="39" t="s">
        <v>240</v>
      </c>
      <c r="T132" s="55" t="s">
        <v>259</v>
      </c>
      <c r="U132" s="55"/>
      <c r="V132" s="56"/>
      <c r="W132" s="56" t="s">
        <v>240</v>
      </c>
      <c r="X132" s="55" t="s">
        <v>256</v>
      </c>
      <c r="Y132" s="55"/>
      <c r="Z132" s="39"/>
    </row>
    <row r="133" spans="1:26" ht="15.75" thickBot="1" x14ac:dyDescent="0.3">
      <c r="A133" s="43"/>
      <c r="B133" s="54"/>
      <c r="C133" s="39"/>
      <c r="D133" s="41" t="s">
        <v>260</v>
      </c>
      <c r="E133" s="41"/>
      <c r="F133" s="39"/>
      <c r="G133" s="39"/>
      <c r="H133" s="41" t="s">
        <v>258</v>
      </c>
      <c r="I133" s="41"/>
      <c r="J133" s="39"/>
      <c r="K133" s="39"/>
      <c r="L133" s="41" t="s">
        <v>260</v>
      </c>
      <c r="M133" s="41"/>
      <c r="N133" s="39"/>
      <c r="O133" s="39"/>
      <c r="P133" s="41" t="s">
        <v>258</v>
      </c>
      <c r="Q133" s="41"/>
      <c r="R133" s="39"/>
      <c r="S133" s="39"/>
      <c r="T133" s="41" t="s">
        <v>260</v>
      </c>
      <c r="U133" s="41"/>
      <c r="V133" s="39"/>
      <c r="W133" s="39"/>
      <c r="X133" s="41" t="s">
        <v>258</v>
      </c>
      <c r="Y133" s="41"/>
      <c r="Z133" s="39"/>
    </row>
    <row r="134" spans="1:26" ht="15.75" thickBot="1" x14ac:dyDescent="0.3">
      <c r="A134" s="43"/>
      <c r="B134" s="19" t="s">
        <v>294</v>
      </c>
      <c r="C134" s="20" t="s">
        <v>240</v>
      </c>
      <c r="D134" s="20" t="s">
        <v>239</v>
      </c>
      <c r="E134" s="23">
        <v>15209</v>
      </c>
      <c r="F134" s="25" t="s">
        <v>240</v>
      </c>
      <c r="G134" s="20" t="s">
        <v>240</v>
      </c>
      <c r="H134" s="20" t="s">
        <v>239</v>
      </c>
      <c r="I134" s="38" t="s">
        <v>295</v>
      </c>
      <c r="J134" s="25" t="s">
        <v>266</v>
      </c>
      <c r="K134" s="20"/>
      <c r="L134" s="25" t="s">
        <v>239</v>
      </c>
      <c r="M134" s="51" t="s">
        <v>264</v>
      </c>
      <c r="N134" s="25" t="s">
        <v>240</v>
      </c>
      <c r="O134" s="20" t="s">
        <v>240</v>
      </c>
      <c r="P134" s="25" t="s">
        <v>239</v>
      </c>
      <c r="Q134" s="51" t="s">
        <v>264</v>
      </c>
      <c r="R134" s="25" t="s">
        <v>240</v>
      </c>
      <c r="S134" s="20" t="s">
        <v>240</v>
      </c>
      <c r="T134" s="20" t="s">
        <v>239</v>
      </c>
      <c r="U134" s="23">
        <v>15209</v>
      </c>
      <c r="V134" s="25" t="s">
        <v>240</v>
      </c>
      <c r="W134" s="20" t="s">
        <v>240</v>
      </c>
      <c r="X134" s="20" t="s">
        <v>239</v>
      </c>
      <c r="Y134" s="38" t="s">
        <v>295</v>
      </c>
      <c r="Z134" s="25" t="s">
        <v>266</v>
      </c>
    </row>
    <row r="135" spans="1:26" x14ac:dyDescent="0.25">
      <c r="A135" s="43"/>
      <c r="B135" s="29"/>
      <c r="C135" s="29" t="s">
        <v>240</v>
      </c>
      <c r="D135" s="30"/>
      <c r="E135" s="30"/>
      <c r="F135" s="29"/>
      <c r="G135" s="29" t="s">
        <v>240</v>
      </c>
      <c r="H135" s="30"/>
      <c r="I135" s="30"/>
      <c r="J135" s="29"/>
      <c r="K135" s="29"/>
      <c r="L135" s="30"/>
      <c r="M135" s="30"/>
      <c r="N135" s="29"/>
      <c r="O135" s="29" t="s">
        <v>240</v>
      </c>
      <c r="P135" s="30"/>
      <c r="Q135" s="30"/>
      <c r="R135" s="29"/>
      <c r="S135" s="29" t="s">
        <v>240</v>
      </c>
      <c r="T135" s="30"/>
      <c r="U135" s="30"/>
      <c r="V135" s="29"/>
      <c r="W135" s="29" t="s">
        <v>240</v>
      </c>
      <c r="X135" s="30"/>
      <c r="Y135" s="30"/>
      <c r="Z135" s="29"/>
    </row>
    <row r="136" spans="1:26" ht="15.75" thickBot="1" x14ac:dyDescent="0.3">
      <c r="A136" s="43"/>
      <c r="B136" s="26" t="s">
        <v>147</v>
      </c>
      <c r="C136" s="14" t="s">
        <v>240</v>
      </c>
      <c r="D136" s="10" t="s">
        <v>239</v>
      </c>
      <c r="E136" s="35">
        <v>15209</v>
      </c>
      <c r="F136" s="12" t="s">
        <v>240</v>
      </c>
      <c r="G136" s="14" t="s">
        <v>240</v>
      </c>
      <c r="H136" s="10" t="s">
        <v>239</v>
      </c>
      <c r="I136" s="28" t="s">
        <v>295</v>
      </c>
      <c r="J136" s="12" t="s">
        <v>266</v>
      </c>
      <c r="K136" s="14"/>
      <c r="L136" s="12" t="s">
        <v>239</v>
      </c>
      <c r="M136" s="53" t="s">
        <v>264</v>
      </c>
      <c r="N136" s="12" t="s">
        <v>240</v>
      </c>
      <c r="O136" s="14" t="s">
        <v>240</v>
      </c>
      <c r="P136" s="12" t="s">
        <v>239</v>
      </c>
      <c r="Q136" s="53" t="s">
        <v>264</v>
      </c>
      <c r="R136" s="12" t="s">
        <v>240</v>
      </c>
      <c r="S136" s="14" t="s">
        <v>240</v>
      </c>
      <c r="T136" s="10" t="s">
        <v>239</v>
      </c>
      <c r="U136" s="35">
        <v>15209</v>
      </c>
      <c r="V136" s="12" t="s">
        <v>240</v>
      </c>
      <c r="W136" s="14" t="s">
        <v>240</v>
      </c>
      <c r="X136" s="10" t="s">
        <v>239</v>
      </c>
      <c r="Y136" s="28" t="s">
        <v>295</v>
      </c>
      <c r="Z136" s="12" t="s">
        <v>266</v>
      </c>
    </row>
    <row r="137" spans="1:26" ht="15.75" thickTop="1" x14ac:dyDescent="0.25">
      <c r="A137" s="43"/>
      <c r="B137" s="29"/>
      <c r="C137" s="29" t="s">
        <v>240</v>
      </c>
      <c r="D137" s="32"/>
      <c r="E137" s="32"/>
      <c r="F137" s="29"/>
      <c r="G137" s="29" t="s">
        <v>240</v>
      </c>
      <c r="H137" s="32"/>
      <c r="I137" s="32"/>
      <c r="J137" s="29"/>
      <c r="K137" s="29"/>
      <c r="L137" s="32"/>
      <c r="M137" s="32"/>
      <c r="N137" s="29"/>
      <c r="O137" s="29" t="s">
        <v>240</v>
      </c>
      <c r="P137" s="32"/>
      <c r="Q137" s="32"/>
      <c r="R137" s="29"/>
      <c r="S137" s="29" t="s">
        <v>240</v>
      </c>
      <c r="T137" s="32"/>
      <c r="U137" s="32"/>
      <c r="V137" s="29"/>
      <c r="W137" s="29" t="s">
        <v>240</v>
      </c>
      <c r="X137" s="32"/>
      <c r="Y137" s="32"/>
      <c r="Z137" s="29"/>
    </row>
    <row r="138" spans="1:26" x14ac:dyDescent="0.25">
      <c r="A138" s="43"/>
      <c r="B138" s="46" t="s">
        <v>326</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x14ac:dyDescent="0.25">
      <c r="A139" s="43"/>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x14ac:dyDescent="0.25">
      <c r="A140" s="43"/>
      <c r="B140" s="46" t="s">
        <v>327</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ht="15.75" x14ac:dyDescent="0.25">
      <c r="A141" s="43"/>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x14ac:dyDescent="0.25">
      <c r="A142" s="43"/>
      <c r="B142" s="10"/>
      <c r="C142" s="10"/>
      <c r="D142" s="10"/>
      <c r="E142" s="10"/>
      <c r="F142" s="10"/>
      <c r="G142" s="10"/>
      <c r="H142" s="10"/>
      <c r="I142" s="10"/>
      <c r="J142" s="10"/>
      <c r="K142" s="10"/>
      <c r="L142" s="10"/>
      <c r="M142" s="10"/>
      <c r="N142" s="10"/>
      <c r="O142" s="10"/>
      <c r="P142" s="10"/>
      <c r="Q142" s="10"/>
      <c r="R142" s="10"/>
    </row>
    <row r="143" spans="1:26" x14ac:dyDescent="0.25">
      <c r="A143" s="43"/>
      <c r="B143" s="39"/>
      <c r="C143" s="39" t="s">
        <v>240</v>
      </c>
      <c r="D143" s="40" t="s">
        <v>235</v>
      </c>
      <c r="E143" s="40"/>
      <c r="F143" s="40"/>
      <c r="G143" s="40"/>
      <c r="H143" s="40"/>
      <c r="I143" s="40"/>
      <c r="J143" s="39"/>
      <c r="K143" s="39"/>
      <c r="L143" s="40" t="s">
        <v>237</v>
      </c>
      <c r="M143" s="40"/>
      <c r="N143" s="40"/>
      <c r="O143" s="40"/>
      <c r="P143" s="40"/>
      <c r="Q143" s="40"/>
      <c r="R143" s="39"/>
    </row>
    <row r="144" spans="1:26" ht="15.75" thickBot="1" x14ac:dyDescent="0.3">
      <c r="A144" s="43"/>
      <c r="B144" s="39"/>
      <c r="C144" s="39"/>
      <c r="D144" s="41" t="s">
        <v>236</v>
      </c>
      <c r="E144" s="41"/>
      <c r="F144" s="41"/>
      <c r="G144" s="41"/>
      <c r="H144" s="41"/>
      <c r="I144" s="41"/>
      <c r="J144" s="39"/>
      <c r="K144" s="39"/>
      <c r="L144" s="41" t="s">
        <v>236</v>
      </c>
      <c r="M144" s="41"/>
      <c r="N144" s="41"/>
      <c r="O144" s="41"/>
      <c r="P144" s="41"/>
      <c r="Q144" s="41"/>
      <c r="R144" s="39"/>
    </row>
    <row r="145" spans="1:26" ht="15.75" thickBot="1" x14ac:dyDescent="0.3">
      <c r="A145" s="43"/>
      <c r="B145" s="18" t="s">
        <v>253</v>
      </c>
      <c r="C145" s="14" t="s">
        <v>240</v>
      </c>
      <c r="D145" s="42">
        <v>2014</v>
      </c>
      <c r="E145" s="42"/>
      <c r="F145" s="14"/>
      <c r="G145" s="14"/>
      <c r="H145" s="42">
        <v>2013</v>
      </c>
      <c r="I145" s="42"/>
      <c r="J145" s="14"/>
      <c r="K145" s="14"/>
      <c r="L145" s="42">
        <v>2014</v>
      </c>
      <c r="M145" s="42"/>
      <c r="N145" s="14"/>
      <c r="O145" s="14"/>
      <c r="P145" s="42">
        <v>2013</v>
      </c>
      <c r="Q145" s="42"/>
      <c r="R145" s="14"/>
    </row>
    <row r="146" spans="1:26" x14ac:dyDescent="0.25">
      <c r="A146" s="43"/>
      <c r="B146" s="19" t="s">
        <v>328</v>
      </c>
      <c r="C146" s="20" t="s">
        <v>240</v>
      </c>
      <c r="D146" s="20" t="s">
        <v>239</v>
      </c>
      <c r="E146" s="23">
        <v>1288</v>
      </c>
      <c r="F146" s="25" t="s">
        <v>240</v>
      </c>
      <c r="G146" s="20"/>
      <c r="H146" s="20" t="s">
        <v>239</v>
      </c>
      <c r="I146" s="38">
        <v>152</v>
      </c>
      <c r="J146" s="25" t="s">
        <v>240</v>
      </c>
      <c r="K146" s="20"/>
      <c r="L146" s="20" t="s">
        <v>239</v>
      </c>
      <c r="M146" s="23">
        <v>1511</v>
      </c>
      <c r="N146" s="25" t="s">
        <v>240</v>
      </c>
      <c r="O146" s="20"/>
      <c r="P146" s="20" t="s">
        <v>239</v>
      </c>
      <c r="Q146" s="38">
        <v>307</v>
      </c>
      <c r="R146" s="25" t="s">
        <v>240</v>
      </c>
    </row>
    <row r="147" spans="1:26" ht="15.75" thickBot="1" x14ac:dyDescent="0.3">
      <c r="A147" s="43"/>
      <c r="B147" s="33" t="s">
        <v>329</v>
      </c>
      <c r="C147" s="10" t="s">
        <v>240</v>
      </c>
      <c r="D147" s="10"/>
      <c r="E147" s="28" t="s">
        <v>330</v>
      </c>
      <c r="F147" s="12" t="s">
        <v>266</v>
      </c>
      <c r="G147" s="10"/>
      <c r="H147" s="10"/>
      <c r="I147" s="28" t="s">
        <v>331</v>
      </c>
      <c r="J147" s="12" t="s">
        <v>266</v>
      </c>
      <c r="K147" s="10"/>
      <c r="L147" s="10"/>
      <c r="M147" s="28" t="s">
        <v>332</v>
      </c>
      <c r="N147" s="12" t="s">
        <v>266</v>
      </c>
      <c r="O147" s="10"/>
      <c r="P147" s="10"/>
      <c r="Q147" s="28" t="s">
        <v>333</v>
      </c>
      <c r="R147" s="12" t="s">
        <v>266</v>
      </c>
    </row>
    <row r="148" spans="1:26" x14ac:dyDescent="0.25">
      <c r="A148" s="43"/>
      <c r="B148" s="29"/>
      <c r="C148" s="29" t="s">
        <v>240</v>
      </c>
      <c r="D148" s="30"/>
      <c r="E148" s="30"/>
      <c r="F148" s="29"/>
      <c r="G148" s="29"/>
      <c r="H148" s="30"/>
      <c r="I148" s="30"/>
      <c r="J148" s="29"/>
      <c r="K148" s="29"/>
      <c r="L148" s="30"/>
      <c r="M148" s="30"/>
      <c r="N148" s="29"/>
      <c r="O148" s="29"/>
      <c r="P148" s="30"/>
      <c r="Q148" s="30"/>
      <c r="R148" s="29"/>
    </row>
    <row r="149" spans="1:26" ht="15.75" thickBot="1" x14ac:dyDescent="0.3">
      <c r="A149" s="43"/>
      <c r="B149" s="19" t="s">
        <v>106</v>
      </c>
      <c r="C149" s="31" t="s">
        <v>240</v>
      </c>
      <c r="D149" s="20" t="s">
        <v>239</v>
      </c>
      <c r="E149" s="38" t="s">
        <v>334</v>
      </c>
      <c r="F149" s="25" t="s">
        <v>266</v>
      </c>
      <c r="G149" s="31"/>
      <c r="H149" s="20" t="s">
        <v>239</v>
      </c>
      <c r="I149" s="38">
        <v>113</v>
      </c>
      <c r="J149" s="25" t="s">
        <v>240</v>
      </c>
      <c r="K149" s="31"/>
      <c r="L149" s="20" t="s">
        <v>239</v>
      </c>
      <c r="M149" s="38" t="s">
        <v>335</v>
      </c>
      <c r="N149" s="25" t="s">
        <v>266</v>
      </c>
      <c r="O149" s="31"/>
      <c r="P149" s="20" t="s">
        <v>239</v>
      </c>
      <c r="Q149" s="38">
        <v>230</v>
      </c>
      <c r="R149" s="25" t="s">
        <v>240</v>
      </c>
    </row>
    <row r="150" spans="1:26" ht="15.75" thickTop="1" x14ac:dyDescent="0.25">
      <c r="A150" s="43"/>
      <c r="B150" s="29"/>
      <c r="C150" s="29" t="s">
        <v>240</v>
      </c>
      <c r="D150" s="32"/>
      <c r="E150" s="32"/>
      <c r="F150" s="29"/>
      <c r="G150" s="29"/>
      <c r="H150" s="32"/>
      <c r="I150" s="32"/>
      <c r="J150" s="29"/>
      <c r="K150" s="29"/>
      <c r="L150" s="32"/>
      <c r="M150" s="32"/>
      <c r="N150" s="29"/>
      <c r="O150" s="29"/>
      <c r="P150" s="32"/>
      <c r="Q150" s="32"/>
      <c r="R150" s="29"/>
    </row>
    <row r="151" spans="1:26" x14ac:dyDescent="0.25">
      <c r="A151" s="43"/>
      <c r="B151" s="46" t="s">
        <v>336</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ht="38.25" customHeight="1" x14ac:dyDescent="0.25">
      <c r="A152" s="43"/>
      <c r="B152" s="46" t="s">
        <v>337</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row>
    <row r="153" spans="1:26" ht="38.25" customHeight="1" x14ac:dyDescent="0.25">
      <c r="A153" s="43"/>
      <c r="B153" s="46" t="s">
        <v>338</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row>
    <row r="154" spans="1:26" x14ac:dyDescent="0.25">
      <c r="A154" s="43"/>
      <c r="B154" s="46" t="s">
        <v>339</v>
      </c>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row>
    <row r="155" spans="1:26" ht="15.75" x14ac:dyDescent="0.25">
      <c r="A155" s="43"/>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row>
    <row r="156" spans="1:26" x14ac:dyDescent="0.25">
      <c r="A156" s="43"/>
      <c r="B156" s="10"/>
      <c r="C156" s="10"/>
      <c r="D156" s="10"/>
      <c r="E156" s="10"/>
      <c r="F156" s="10"/>
      <c r="G156" s="10"/>
      <c r="H156" s="10"/>
      <c r="I156" s="10"/>
      <c r="J156" s="10"/>
      <c r="K156" s="10"/>
      <c r="L156" s="10"/>
      <c r="M156" s="10"/>
      <c r="N156" s="10"/>
      <c r="O156" s="10"/>
      <c r="P156" s="10"/>
      <c r="Q156" s="10"/>
      <c r="R156" s="10"/>
    </row>
    <row r="157" spans="1:26" x14ac:dyDescent="0.25">
      <c r="A157" s="43"/>
      <c r="B157" s="39"/>
      <c r="C157" s="39" t="s">
        <v>240</v>
      </c>
      <c r="D157" s="40" t="s">
        <v>235</v>
      </c>
      <c r="E157" s="40"/>
      <c r="F157" s="40"/>
      <c r="G157" s="40"/>
      <c r="H157" s="40"/>
      <c r="I157" s="40"/>
      <c r="J157" s="39"/>
      <c r="K157" s="39" t="s">
        <v>240</v>
      </c>
      <c r="L157" s="40" t="s">
        <v>237</v>
      </c>
      <c r="M157" s="40"/>
      <c r="N157" s="40"/>
      <c r="O157" s="40"/>
      <c r="P157" s="40"/>
      <c r="Q157" s="40"/>
      <c r="R157" s="39"/>
    </row>
    <row r="158" spans="1:26" ht="15.75" thickBot="1" x14ac:dyDescent="0.3">
      <c r="A158" s="43"/>
      <c r="B158" s="39"/>
      <c r="C158" s="39"/>
      <c r="D158" s="41" t="s">
        <v>236</v>
      </c>
      <c r="E158" s="41"/>
      <c r="F158" s="41"/>
      <c r="G158" s="41"/>
      <c r="H158" s="41"/>
      <c r="I158" s="41"/>
      <c r="J158" s="39"/>
      <c r="K158" s="39"/>
      <c r="L158" s="41" t="s">
        <v>236</v>
      </c>
      <c r="M158" s="41"/>
      <c r="N158" s="41"/>
      <c r="O158" s="41"/>
      <c r="P158" s="41"/>
      <c r="Q158" s="41"/>
      <c r="R158" s="39"/>
    </row>
    <row r="159" spans="1:26" ht="15.75" thickBot="1" x14ac:dyDescent="0.3">
      <c r="A159" s="43"/>
      <c r="B159" s="18" t="s">
        <v>253</v>
      </c>
      <c r="C159" s="14" t="s">
        <v>240</v>
      </c>
      <c r="D159" s="42">
        <v>2014</v>
      </c>
      <c r="E159" s="42"/>
      <c r="F159" s="14"/>
      <c r="G159" s="14" t="s">
        <v>240</v>
      </c>
      <c r="H159" s="42">
        <v>2013</v>
      </c>
      <c r="I159" s="42"/>
      <c r="J159" s="14"/>
      <c r="K159" s="14" t="s">
        <v>240</v>
      </c>
      <c r="L159" s="42">
        <v>2014</v>
      </c>
      <c r="M159" s="42"/>
      <c r="N159" s="14"/>
      <c r="O159" s="14" t="s">
        <v>240</v>
      </c>
      <c r="P159" s="42">
        <v>2013</v>
      </c>
      <c r="Q159" s="42"/>
      <c r="R159" s="14"/>
    </row>
    <row r="160" spans="1:26" x14ac:dyDescent="0.25">
      <c r="A160" s="43"/>
      <c r="B160" s="19" t="s">
        <v>340</v>
      </c>
      <c r="C160" s="20" t="s">
        <v>240</v>
      </c>
      <c r="D160" s="20" t="s">
        <v>239</v>
      </c>
      <c r="E160" s="23">
        <v>8030</v>
      </c>
      <c r="F160" s="25" t="s">
        <v>240</v>
      </c>
      <c r="G160" s="20" t="s">
        <v>240</v>
      </c>
      <c r="H160" s="20" t="s">
        <v>239</v>
      </c>
      <c r="I160" s="23">
        <v>7478</v>
      </c>
      <c r="J160" s="25" t="s">
        <v>240</v>
      </c>
      <c r="K160" s="20" t="s">
        <v>240</v>
      </c>
      <c r="L160" s="20" t="s">
        <v>239</v>
      </c>
      <c r="M160" s="23">
        <v>7798</v>
      </c>
      <c r="N160" s="25" t="s">
        <v>240</v>
      </c>
      <c r="O160" s="20" t="s">
        <v>240</v>
      </c>
      <c r="P160" s="20" t="s">
        <v>239</v>
      </c>
      <c r="Q160" s="23">
        <v>7478</v>
      </c>
      <c r="R160" s="25" t="s">
        <v>240</v>
      </c>
    </row>
    <row r="161" spans="1:26" ht="26.25" thickBot="1" x14ac:dyDescent="0.3">
      <c r="A161" s="43"/>
      <c r="B161" s="33" t="s">
        <v>341</v>
      </c>
      <c r="C161" s="10" t="s">
        <v>240</v>
      </c>
      <c r="D161" s="10"/>
      <c r="E161" s="28">
        <v>254</v>
      </c>
      <c r="F161" s="12" t="s">
        <v>240</v>
      </c>
      <c r="G161" s="10" t="s">
        <v>240</v>
      </c>
      <c r="H161" s="12"/>
      <c r="I161" s="53" t="s">
        <v>264</v>
      </c>
      <c r="J161" s="12" t="s">
        <v>240</v>
      </c>
      <c r="K161" s="10" t="s">
        <v>240</v>
      </c>
      <c r="L161" s="10"/>
      <c r="M161" s="28">
        <v>486</v>
      </c>
      <c r="N161" s="12" t="s">
        <v>240</v>
      </c>
      <c r="O161" s="10" t="s">
        <v>240</v>
      </c>
      <c r="P161" s="12"/>
      <c r="Q161" s="53" t="s">
        <v>264</v>
      </c>
      <c r="R161" s="12" t="s">
        <v>240</v>
      </c>
    </row>
    <row r="162" spans="1:26" x14ac:dyDescent="0.25">
      <c r="A162" s="43"/>
      <c r="B162" s="29"/>
      <c r="C162" s="29" t="s">
        <v>240</v>
      </c>
      <c r="D162" s="30"/>
      <c r="E162" s="30"/>
      <c r="F162" s="29"/>
      <c r="G162" s="29" t="s">
        <v>240</v>
      </c>
      <c r="H162" s="30"/>
      <c r="I162" s="30"/>
      <c r="J162" s="29"/>
      <c r="K162" s="29" t="s">
        <v>240</v>
      </c>
      <c r="L162" s="30"/>
      <c r="M162" s="30"/>
      <c r="N162" s="29"/>
      <c r="O162" s="29" t="s">
        <v>240</v>
      </c>
      <c r="P162" s="30"/>
      <c r="Q162" s="30"/>
      <c r="R162" s="29"/>
    </row>
    <row r="163" spans="1:26" ht="15.75" thickBot="1" x14ac:dyDescent="0.3">
      <c r="A163" s="43"/>
      <c r="B163" s="19" t="s">
        <v>342</v>
      </c>
      <c r="C163" s="31" t="s">
        <v>240</v>
      </c>
      <c r="D163" s="20" t="s">
        <v>239</v>
      </c>
      <c r="E163" s="23">
        <v>8284</v>
      </c>
      <c r="F163" s="25" t="s">
        <v>240</v>
      </c>
      <c r="G163" s="31" t="s">
        <v>240</v>
      </c>
      <c r="H163" s="20" t="s">
        <v>239</v>
      </c>
      <c r="I163" s="23">
        <v>7478</v>
      </c>
      <c r="J163" s="25" t="s">
        <v>240</v>
      </c>
      <c r="K163" s="31" t="s">
        <v>240</v>
      </c>
      <c r="L163" s="20" t="s">
        <v>239</v>
      </c>
      <c r="M163" s="23">
        <v>8284</v>
      </c>
      <c r="N163" s="25" t="s">
        <v>240</v>
      </c>
      <c r="O163" s="31" t="s">
        <v>240</v>
      </c>
      <c r="P163" s="20" t="s">
        <v>239</v>
      </c>
      <c r="Q163" s="23">
        <v>7478</v>
      </c>
      <c r="R163" s="25" t="s">
        <v>240</v>
      </c>
    </row>
    <row r="164" spans="1:26" ht="15.75" thickTop="1" x14ac:dyDescent="0.25">
      <c r="A164" s="43"/>
      <c r="B164" s="29"/>
      <c r="C164" s="29" t="s">
        <v>240</v>
      </c>
      <c r="D164" s="32"/>
      <c r="E164" s="32"/>
      <c r="F164" s="29"/>
      <c r="G164" s="29" t="s">
        <v>240</v>
      </c>
      <c r="H164" s="32"/>
      <c r="I164" s="32"/>
      <c r="J164" s="29"/>
      <c r="K164" s="29" t="s">
        <v>240</v>
      </c>
      <c r="L164" s="32"/>
      <c r="M164" s="32"/>
      <c r="N164" s="29"/>
      <c r="O164" s="29" t="s">
        <v>240</v>
      </c>
      <c r="P164" s="32"/>
      <c r="Q164" s="32"/>
      <c r="R164" s="29"/>
    </row>
    <row r="165" spans="1:26" x14ac:dyDescent="0.25">
      <c r="A165" s="43"/>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row>
    <row r="166" spans="1:26" ht="38.25" x14ac:dyDescent="0.25">
      <c r="A166" s="43"/>
      <c r="B166" s="61">
        <v>-1</v>
      </c>
      <c r="C166" s="61" t="s">
        <v>343</v>
      </c>
    </row>
    <row r="167" spans="1:26" x14ac:dyDescent="0.25">
      <c r="A167" s="43"/>
      <c r="B167" s="48"/>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row>
    <row r="168" spans="1:26" ht="25.5" customHeight="1" x14ac:dyDescent="0.25">
      <c r="A168" s="43"/>
      <c r="B168" s="46" t="s">
        <v>344</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row>
  </sheetData>
  <mergeCells count="235">
    <mergeCell ref="B168:Z168"/>
    <mergeCell ref="B152:Z152"/>
    <mergeCell ref="B153:Z153"/>
    <mergeCell ref="B154:Z154"/>
    <mergeCell ref="B155:Z155"/>
    <mergeCell ref="B165:Z165"/>
    <mergeCell ref="B167:Z167"/>
    <mergeCell ref="B128:Z128"/>
    <mergeCell ref="B138:Z138"/>
    <mergeCell ref="B139:Z139"/>
    <mergeCell ref="B140:Z140"/>
    <mergeCell ref="B141:Z141"/>
    <mergeCell ref="B151:Z151"/>
    <mergeCell ref="B64:Z64"/>
    <mergeCell ref="B65:Z65"/>
    <mergeCell ref="B89:Z89"/>
    <mergeCell ref="B90:Z90"/>
    <mergeCell ref="B91:Z91"/>
    <mergeCell ref="B127:Z127"/>
    <mergeCell ref="A1:A2"/>
    <mergeCell ref="B1:Z1"/>
    <mergeCell ref="B2:Z2"/>
    <mergeCell ref="A3:A168"/>
    <mergeCell ref="B3:Z3"/>
    <mergeCell ref="B4:Z4"/>
    <mergeCell ref="B5:Z5"/>
    <mergeCell ref="B6:Z6"/>
    <mergeCell ref="B41:Z41"/>
    <mergeCell ref="B43:Z43"/>
    <mergeCell ref="L157:Q157"/>
    <mergeCell ref="L158:Q158"/>
    <mergeCell ref="R157:R158"/>
    <mergeCell ref="D159:E159"/>
    <mergeCell ref="H159:I159"/>
    <mergeCell ref="L159:M159"/>
    <mergeCell ref="P159:Q159"/>
    <mergeCell ref="D145:E145"/>
    <mergeCell ref="H145:I145"/>
    <mergeCell ref="L145:M145"/>
    <mergeCell ref="P145:Q145"/>
    <mergeCell ref="B157:B158"/>
    <mergeCell ref="C157:C158"/>
    <mergeCell ref="D157:I157"/>
    <mergeCell ref="D158:I158"/>
    <mergeCell ref="J157:J158"/>
    <mergeCell ref="K157:K158"/>
    <mergeCell ref="Z132:Z133"/>
    <mergeCell ref="B143:B144"/>
    <mergeCell ref="C143:C144"/>
    <mergeCell ref="D143:I143"/>
    <mergeCell ref="D144:I144"/>
    <mergeCell ref="J143:J144"/>
    <mergeCell ref="K143:K144"/>
    <mergeCell ref="L143:Q143"/>
    <mergeCell ref="L144:Q144"/>
    <mergeCell ref="R143:R144"/>
    <mergeCell ref="T132:U132"/>
    <mergeCell ref="T133:U133"/>
    <mergeCell ref="V132:V133"/>
    <mergeCell ref="W132:W133"/>
    <mergeCell ref="X132:Y132"/>
    <mergeCell ref="X133:Y133"/>
    <mergeCell ref="N132:N133"/>
    <mergeCell ref="O132:O133"/>
    <mergeCell ref="P132:Q132"/>
    <mergeCell ref="P133:Q133"/>
    <mergeCell ref="R132:R133"/>
    <mergeCell ref="S132:S133"/>
    <mergeCell ref="G132:G133"/>
    <mergeCell ref="H132:I132"/>
    <mergeCell ref="H133:I133"/>
    <mergeCell ref="J132:J133"/>
    <mergeCell ref="K132:K133"/>
    <mergeCell ref="L132:M132"/>
    <mergeCell ref="L133:M133"/>
    <mergeCell ref="Z112:Z113"/>
    <mergeCell ref="D130:Y130"/>
    <mergeCell ref="D131:I131"/>
    <mergeCell ref="L131:Q131"/>
    <mergeCell ref="T131:Y131"/>
    <mergeCell ref="B132:B133"/>
    <mergeCell ref="C132:C133"/>
    <mergeCell ref="D132:E132"/>
    <mergeCell ref="D133:E133"/>
    <mergeCell ref="F132:F133"/>
    <mergeCell ref="T112:U112"/>
    <mergeCell ref="T113:U113"/>
    <mergeCell ref="V112:V113"/>
    <mergeCell ref="W112:W113"/>
    <mergeCell ref="X112:Y112"/>
    <mergeCell ref="X113:Y113"/>
    <mergeCell ref="N112:N113"/>
    <mergeCell ref="O112:O113"/>
    <mergeCell ref="P112:Q112"/>
    <mergeCell ref="P113:Q113"/>
    <mergeCell ref="R112:R113"/>
    <mergeCell ref="S112:S113"/>
    <mergeCell ref="H112:I112"/>
    <mergeCell ref="H113:I113"/>
    <mergeCell ref="J112:J113"/>
    <mergeCell ref="K112:K113"/>
    <mergeCell ref="L112:M112"/>
    <mergeCell ref="L113:M113"/>
    <mergeCell ref="B112:B113"/>
    <mergeCell ref="C112:C113"/>
    <mergeCell ref="D112:E112"/>
    <mergeCell ref="D113:E113"/>
    <mergeCell ref="F112:F113"/>
    <mergeCell ref="G112:G113"/>
    <mergeCell ref="Z95:Z96"/>
    <mergeCell ref="C109:Z109"/>
    <mergeCell ref="D110:Y110"/>
    <mergeCell ref="D111:I111"/>
    <mergeCell ref="L111:Q111"/>
    <mergeCell ref="T111:Y111"/>
    <mergeCell ref="T95:U95"/>
    <mergeCell ref="T96:U96"/>
    <mergeCell ref="V95:V96"/>
    <mergeCell ref="W95:W96"/>
    <mergeCell ref="X95:Y95"/>
    <mergeCell ref="X96:Y96"/>
    <mergeCell ref="N95:N96"/>
    <mergeCell ref="O95:O96"/>
    <mergeCell ref="P95:Q95"/>
    <mergeCell ref="P96:Q96"/>
    <mergeCell ref="R95:R96"/>
    <mergeCell ref="S95:S96"/>
    <mergeCell ref="H95:I95"/>
    <mergeCell ref="H96:I96"/>
    <mergeCell ref="J95:J96"/>
    <mergeCell ref="K95:K96"/>
    <mergeCell ref="L95:M95"/>
    <mergeCell ref="L96:M96"/>
    <mergeCell ref="D93:Y93"/>
    <mergeCell ref="D94:I94"/>
    <mergeCell ref="L94:Q94"/>
    <mergeCell ref="T94:Y94"/>
    <mergeCell ref="B95:B96"/>
    <mergeCell ref="C95:C96"/>
    <mergeCell ref="D95:E95"/>
    <mergeCell ref="D96:E96"/>
    <mergeCell ref="F95:F96"/>
    <mergeCell ref="G95:G96"/>
    <mergeCell ref="R57:R58"/>
    <mergeCell ref="B67:B68"/>
    <mergeCell ref="C67:C68"/>
    <mergeCell ref="D67:E67"/>
    <mergeCell ref="D68:E68"/>
    <mergeCell ref="F67:F68"/>
    <mergeCell ref="G67:G68"/>
    <mergeCell ref="H67:I68"/>
    <mergeCell ref="J67:J68"/>
    <mergeCell ref="B63:Z63"/>
    <mergeCell ref="K57:K58"/>
    <mergeCell ref="L57:M57"/>
    <mergeCell ref="L58:M58"/>
    <mergeCell ref="N57:N58"/>
    <mergeCell ref="O57:O58"/>
    <mergeCell ref="P57:Q57"/>
    <mergeCell ref="P58:Q58"/>
    <mergeCell ref="D56:Q56"/>
    <mergeCell ref="B57:B58"/>
    <mergeCell ref="C57:C58"/>
    <mergeCell ref="D57:E57"/>
    <mergeCell ref="D58:E58"/>
    <mergeCell ref="F57:F58"/>
    <mergeCell ref="G57:G58"/>
    <mergeCell ref="H57:I57"/>
    <mergeCell ref="H58:I58"/>
    <mergeCell ref="J57:J58"/>
    <mergeCell ref="N47:N48"/>
    <mergeCell ref="O47:O48"/>
    <mergeCell ref="P47:Q47"/>
    <mergeCell ref="P48:Q48"/>
    <mergeCell ref="R47:R48"/>
    <mergeCell ref="C55:R55"/>
    <mergeCell ref="H47:I47"/>
    <mergeCell ref="H48:I48"/>
    <mergeCell ref="J47:J48"/>
    <mergeCell ref="K47:K48"/>
    <mergeCell ref="L47:M47"/>
    <mergeCell ref="L48:M48"/>
    <mergeCell ref="B47:B48"/>
    <mergeCell ref="C47:C48"/>
    <mergeCell ref="D47:E47"/>
    <mergeCell ref="D48:E48"/>
    <mergeCell ref="F47:F48"/>
    <mergeCell ref="G47:G48"/>
    <mergeCell ref="R26:R27"/>
    <mergeCell ref="S26:S27"/>
    <mergeCell ref="T26:U26"/>
    <mergeCell ref="T27:U27"/>
    <mergeCell ref="V26:V27"/>
    <mergeCell ref="D46:Q46"/>
    <mergeCell ref="B44:Z44"/>
    <mergeCell ref="K26:K27"/>
    <mergeCell ref="L26:M26"/>
    <mergeCell ref="L27:M27"/>
    <mergeCell ref="N26:N27"/>
    <mergeCell ref="O26:O27"/>
    <mergeCell ref="P26:Q26"/>
    <mergeCell ref="P27:Q27"/>
    <mergeCell ref="D25:U25"/>
    <mergeCell ref="B26:B27"/>
    <mergeCell ref="C26:C27"/>
    <mergeCell ref="D26:E26"/>
    <mergeCell ref="D27:E27"/>
    <mergeCell ref="F26:F27"/>
    <mergeCell ref="G26:G27"/>
    <mergeCell ref="H26:I26"/>
    <mergeCell ref="H27:I27"/>
    <mergeCell ref="J26:J27"/>
    <mergeCell ref="R9:R10"/>
    <mergeCell ref="S9:S10"/>
    <mergeCell ref="T9:U9"/>
    <mergeCell ref="T10:U10"/>
    <mergeCell ref="V9:V10"/>
    <mergeCell ref="C24:V24"/>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6" bestFit="1" customWidth="1"/>
    <col min="2" max="2" width="36.5703125" bestFit="1" customWidth="1"/>
    <col min="3" max="4" width="11.140625" customWidth="1"/>
    <col min="5" max="5" width="36.5703125" customWidth="1"/>
    <col min="6" max="6" width="12" customWidth="1"/>
    <col min="7" max="8" width="11.140625" customWidth="1"/>
    <col min="9" max="9" width="36.5703125" customWidth="1"/>
    <col min="10" max="10" width="17.85546875" customWidth="1"/>
    <col min="11" max="12" width="11.140625" customWidth="1"/>
    <col min="13" max="13" width="36.5703125" customWidth="1"/>
    <col min="14" max="14" width="12" customWidth="1"/>
    <col min="15" max="16" width="11.140625" customWidth="1"/>
    <col min="17" max="17" width="36.5703125" customWidth="1"/>
    <col min="18" max="18" width="17.855468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345</v>
      </c>
      <c r="B3" s="44" t="s">
        <v>5</v>
      </c>
      <c r="C3" s="44"/>
      <c r="D3" s="44"/>
      <c r="E3" s="44"/>
      <c r="F3" s="44"/>
      <c r="G3" s="44"/>
      <c r="H3" s="44"/>
      <c r="I3" s="44"/>
      <c r="J3" s="44"/>
      <c r="K3" s="44"/>
      <c r="L3" s="44"/>
      <c r="M3" s="44"/>
      <c r="N3" s="44"/>
      <c r="O3" s="44"/>
      <c r="P3" s="44"/>
      <c r="Q3" s="44"/>
      <c r="R3" s="44"/>
    </row>
    <row r="4" spans="1:18" x14ac:dyDescent="0.25">
      <c r="A4" s="43"/>
      <c r="B4" s="45" t="s">
        <v>346</v>
      </c>
      <c r="C4" s="45"/>
      <c r="D4" s="45"/>
      <c r="E4" s="45"/>
      <c r="F4" s="45"/>
      <c r="G4" s="45"/>
      <c r="H4" s="45"/>
      <c r="I4" s="45"/>
      <c r="J4" s="45"/>
      <c r="K4" s="45"/>
      <c r="L4" s="45"/>
      <c r="M4" s="45"/>
      <c r="N4" s="45"/>
      <c r="O4" s="45"/>
      <c r="P4" s="45"/>
      <c r="Q4" s="45"/>
      <c r="R4" s="45"/>
    </row>
    <row r="5" spans="1:18" x14ac:dyDescent="0.25">
      <c r="A5" s="43"/>
      <c r="B5" s="47" t="s">
        <v>347</v>
      </c>
      <c r="C5" s="47"/>
      <c r="D5" s="47"/>
      <c r="E5" s="47"/>
      <c r="F5" s="47"/>
      <c r="G5" s="47"/>
      <c r="H5" s="47"/>
      <c r="I5" s="47"/>
      <c r="J5" s="47"/>
      <c r="K5" s="47"/>
      <c r="L5" s="47"/>
      <c r="M5" s="47"/>
      <c r="N5" s="47"/>
      <c r="O5" s="47"/>
      <c r="P5" s="47"/>
      <c r="Q5" s="47"/>
      <c r="R5" s="47"/>
    </row>
    <row r="6" spans="1:18" x14ac:dyDescent="0.25">
      <c r="A6" s="43"/>
      <c r="B6" s="46" t="s">
        <v>348</v>
      </c>
      <c r="C6" s="46"/>
      <c r="D6" s="46"/>
      <c r="E6" s="46"/>
      <c r="F6" s="46"/>
      <c r="G6" s="46"/>
      <c r="H6" s="46"/>
      <c r="I6" s="46"/>
      <c r="J6" s="46"/>
      <c r="K6" s="46"/>
      <c r="L6" s="46"/>
      <c r="M6" s="46"/>
      <c r="N6" s="46"/>
      <c r="O6" s="46"/>
      <c r="P6" s="46"/>
      <c r="Q6" s="46"/>
      <c r="R6" s="46"/>
    </row>
    <row r="7" spans="1:18" ht="15.75" x14ac:dyDescent="0.25">
      <c r="A7" s="43"/>
      <c r="B7" s="49"/>
      <c r="C7" s="49"/>
      <c r="D7" s="49"/>
      <c r="E7" s="49"/>
      <c r="F7" s="49"/>
      <c r="G7" s="49"/>
      <c r="H7" s="49"/>
      <c r="I7" s="49"/>
      <c r="J7" s="49"/>
      <c r="K7" s="49"/>
      <c r="L7" s="49"/>
      <c r="M7" s="49"/>
      <c r="N7" s="49"/>
      <c r="O7" s="49"/>
      <c r="P7" s="49"/>
      <c r="Q7" s="49"/>
      <c r="R7" s="49"/>
    </row>
    <row r="8" spans="1:18" x14ac:dyDescent="0.25">
      <c r="A8" s="43"/>
      <c r="B8" s="10"/>
      <c r="C8" s="10"/>
      <c r="D8" s="10"/>
      <c r="E8" s="10"/>
      <c r="F8" s="10"/>
      <c r="G8" s="10"/>
      <c r="H8" s="10"/>
      <c r="I8" s="10"/>
      <c r="J8" s="10"/>
      <c r="K8" s="10"/>
      <c r="L8" s="10"/>
      <c r="M8" s="10"/>
      <c r="N8" s="10"/>
      <c r="O8" s="10"/>
      <c r="P8" s="10"/>
      <c r="Q8" s="10"/>
      <c r="R8" s="10"/>
    </row>
    <row r="9" spans="1:18" ht="15.75" thickBot="1" x14ac:dyDescent="0.3">
      <c r="A9" s="43"/>
      <c r="B9" s="14"/>
      <c r="C9" s="14" t="s">
        <v>240</v>
      </c>
      <c r="D9" s="41" t="s">
        <v>252</v>
      </c>
      <c r="E9" s="41"/>
      <c r="F9" s="41"/>
      <c r="G9" s="41"/>
      <c r="H9" s="41"/>
      <c r="I9" s="41"/>
      <c r="J9" s="14"/>
      <c r="K9" s="14"/>
      <c r="L9" s="41" t="s">
        <v>282</v>
      </c>
      <c r="M9" s="41"/>
      <c r="N9" s="41"/>
      <c r="O9" s="41"/>
      <c r="P9" s="41"/>
      <c r="Q9" s="41"/>
      <c r="R9" s="14"/>
    </row>
    <row r="10" spans="1:18" ht="15.75" thickBot="1" x14ac:dyDescent="0.3">
      <c r="A10" s="43"/>
      <c r="B10" s="18" t="s">
        <v>253</v>
      </c>
      <c r="C10" s="14" t="s">
        <v>240</v>
      </c>
      <c r="D10" s="42" t="s">
        <v>349</v>
      </c>
      <c r="E10" s="42"/>
      <c r="F10" s="14"/>
      <c r="G10" s="14" t="s">
        <v>240</v>
      </c>
      <c r="H10" s="42" t="s">
        <v>350</v>
      </c>
      <c r="I10" s="42"/>
      <c r="J10" s="14"/>
      <c r="K10" s="14"/>
      <c r="L10" s="42" t="s">
        <v>349</v>
      </c>
      <c r="M10" s="42"/>
      <c r="N10" s="14"/>
      <c r="O10" s="14" t="s">
        <v>240</v>
      </c>
      <c r="P10" s="42" t="s">
        <v>350</v>
      </c>
      <c r="Q10" s="42"/>
      <c r="R10" s="14"/>
    </row>
    <row r="11" spans="1:18" x14ac:dyDescent="0.25">
      <c r="A11" s="43"/>
      <c r="B11" s="19" t="s">
        <v>351</v>
      </c>
      <c r="C11" s="20" t="s">
        <v>240</v>
      </c>
      <c r="D11" s="20"/>
      <c r="E11" s="20"/>
      <c r="F11" s="20"/>
      <c r="G11" s="20" t="s">
        <v>240</v>
      </c>
      <c r="H11" s="20"/>
      <c r="I11" s="20"/>
      <c r="J11" s="20"/>
      <c r="K11" s="20"/>
      <c r="L11" s="20"/>
      <c r="M11" s="20"/>
      <c r="N11" s="20"/>
      <c r="O11" s="20" t="s">
        <v>240</v>
      </c>
      <c r="P11" s="20"/>
      <c r="Q11" s="20"/>
      <c r="R11" s="20"/>
    </row>
    <row r="12" spans="1:18" x14ac:dyDescent="0.25">
      <c r="A12" s="43"/>
      <c r="B12" s="26" t="s">
        <v>352</v>
      </c>
      <c r="C12" s="10" t="s">
        <v>240</v>
      </c>
      <c r="D12" s="10"/>
      <c r="E12" s="10"/>
      <c r="F12" s="10"/>
      <c r="G12" s="10" t="s">
        <v>240</v>
      </c>
      <c r="H12" s="10"/>
      <c r="I12" s="10"/>
      <c r="J12" s="10"/>
      <c r="K12" s="10"/>
      <c r="L12" s="10"/>
      <c r="M12" s="10"/>
      <c r="N12" s="10"/>
      <c r="O12" s="10" t="s">
        <v>240</v>
      </c>
      <c r="P12" s="10"/>
      <c r="Q12" s="10"/>
      <c r="R12" s="10"/>
    </row>
    <row r="13" spans="1:18" ht="25.5" x14ac:dyDescent="0.25">
      <c r="A13" s="43"/>
      <c r="B13" s="64" t="s">
        <v>353</v>
      </c>
      <c r="C13" s="20" t="s">
        <v>240</v>
      </c>
      <c r="D13" s="20" t="s">
        <v>239</v>
      </c>
      <c r="E13" s="23">
        <v>44653</v>
      </c>
      <c r="F13" s="25" t="s">
        <v>240</v>
      </c>
      <c r="G13" s="20" t="s">
        <v>240</v>
      </c>
      <c r="H13" s="20"/>
      <c r="I13" s="38">
        <v>2.54</v>
      </c>
      <c r="J13" s="25" t="s">
        <v>354</v>
      </c>
      <c r="K13" s="20"/>
      <c r="L13" s="20" t="s">
        <v>239</v>
      </c>
      <c r="M13" s="23">
        <v>35255</v>
      </c>
      <c r="N13" s="25" t="s">
        <v>240</v>
      </c>
      <c r="O13" s="20" t="s">
        <v>240</v>
      </c>
      <c r="P13" s="20"/>
      <c r="Q13" s="38">
        <v>2.06</v>
      </c>
      <c r="R13" s="25" t="s">
        <v>354</v>
      </c>
    </row>
    <row r="14" spans="1:18" x14ac:dyDescent="0.25">
      <c r="A14" s="43"/>
      <c r="B14" s="66" t="s">
        <v>355</v>
      </c>
      <c r="C14" s="10" t="s">
        <v>240</v>
      </c>
      <c r="D14" s="10"/>
      <c r="E14" s="35">
        <v>94359</v>
      </c>
      <c r="F14" s="12" t="s">
        <v>240</v>
      </c>
      <c r="G14" s="10" t="s">
        <v>240</v>
      </c>
      <c r="H14" s="10"/>
      <c r="I14" s="28">
        <v>5.36</v>
      </c>
      <c r="J14" s="12" t="s">
        <v>354</v>
      </c>
      <c r="K14" s="10"/>
      <c r="L14" s="10"/>
      <c r="M14" s="35">
        <v>95455</v>
      </c>
      <c r="N14" s="12" t="s">
        <v>240</v>
      </c>
      <c r="O14" s="10" t="s">
        <v>240</v>
      </c>
      <c r="P14" s="10"/>
      <c r="Q14" s="28">
        <v>5.58</v>
      </c>
      <c r="R14" s="12" t="s">
        <v>354</v>
      </c>
    </row>
    <row r="15" spans="1:18" x14ac:dyDescent="0.25">
      <c r="A15" s="43"/>
      <c r="B15" s="64" t="s">
        <v>356</v>
      </c>
      <c r="C15" s="20" t="s">
        <v>240</v>
      </c>
      <c r="D15" s="20"/>
      <c r="E15" s="23">
        <v>88456</v>
      </c>
      <c r="F15" s="25" t="s">
        <v>240</v>
      </c>
      <c r="G15" s="20" t="s">
        <v>240</v>
      </c>
      <c r="H15" s="20"/>
      <c r="I15" s="38">
        <v>5.0199999999999996</v>
      </c>
      <c r="J15" s="25" t="s">
        <v>354</v>
      </c>
      <c r="K15" s="20"/>
      <c r="L15" s="20"/>
      <c r="M15" s="23">
        <v>70197</v>
      </c>
      <c r="N15" s="25" t="s">
        <v>240</v>
      </c>
      <c r="O15" s="20" t="s">
        <v>240</v>
      </c>
      <c r="P15" s="20"/>
      <c r="Q15" s="38">
        <v>4.0999999999999996</v>
      </c>
      <c r="R15" s="25" t="s">
        <v>354</v>
      </c>
    </row>
    <row r="16" spans="1:18" x14ac:dyDescent="0.25">
      <c r="A16" s="43"/>
      <c r="B16" s="66" t="s">
        <v>357</v>
      </c>
      <c r="C16" s="10" t="s">
        <v>240</v>
      </c>
      <c r="D16" s="10"/>
      <c r="E16" s="35">
        <v>141376</v>
      </c>
      <c r="F16" s="12" t="s">
        <v>240</v>
      </c>
      <c r="G16" s="10" t="s">
        <v>240</v>
      </c>
      <c r="H16" s="10"/>
      <c r="I16" s="28">
        <v>8.0399999999999991</v>
      </c>
      <c r="J16" s="12" t="s">
        <v>354</v>
      </c>
      <c r="K16" s="10"/>
      <c r="L16" s="10"/>
      <c r="M16" s="35">
        <v>135559</v>
      </c>
      <c r="N16" s="12" t="s">
        <v>240</v>
      </c>
      <c r="O16" s="10" t="s">
        <v>240</v>
      </c>
      <c r="P16" s="10"/>
      <c r="Q16" s="28">
        <v>7.92</v>
      </c>
      <c r="R16" s="12" t="s">
        <v>354</v>
      </c>
    </row>
    <row r="17" spans="1:18" x14ac:dyDescent="0.25">
      <c r="A17" s="43"/>
      <c r="B17" s="64" t="s">
        <v>358</v>
      </c>
      <c r="C17" s="20" t="s">
        <v>240</v>
      </c>
      <c r="D17" s="20"/>
      <c r="E17" s="23">
        <v>498096</v>
      </c>
      <c r="F17" s="25" t="s">
        <v>240</v>
      </c>
      <c r="G17" s="20" t="s">
        <v>240</v>
      </c>
      <c r="H17" s="20"/>
      <c r="I17" s="38">
        <v>28.31</v>
      </c>
      <c r="J17" s="25" t="s">
        <v>354</v>
      </c>
      <c r="K17" s="20"/>
      <c r="L17" s="20"/>
      <c r="M17" s="23">
        <v>475911</v>
      </c>
      <c r="N17" s="25" t="s">
        <v>240</v>
      </c>
      <c r="O17" s="20" t="s">
        <v>240</v>
      </c>
      <c r="P17" s="20"/>
      <c r="Q17" s="38">
        <v>27.82</v>
      </c>
      <c r="R17" s="25" t="s">
        <v>354</v>
      </c>
    </row>
    <row r="18" spans="1:18" x14ac:dyDescent="0.25">
      <c r="A18" s="43"/>
      <c r="B18" s="66" t="s">
        <v>359</v>
      </c>
      <c r="C18" s="10" t="s">
        <v>240</v>
      </c>
      <c r="D18" s="10"/>
      <c r="E18" s="35">
        <v>2443</v>
      </c>
      <c r="F18" s="12" t="s">
        <v>240</v>
      </c>
      <c r="G18" s="10" t="s">
        <v>240</v>
      </c>
      <c r="H18" s="10"/>
      <c r="I18" s="28">
        <v>0.14000000000000001</v>
      </c>
      <c r="J18" s="12" t="s">
        <v>354</v>
      </c>
      <c r="K18" s="10"/>
      <c r="L18" s="10"/>
      <c r="M18" s="35">
        <v>2324</v>
      </c>
      <c r="N18" s="12" t="s">
        <v>240</v>
      </c>
      <c r="O18" s="10" t="s">
        <v>240</v>
      </c>
      <c r="P18" s="10"/>
      <c r="Q18" s="28">
        <v>0.14000000000000001</v>
      </c>
      <c r="R18" s="12" t="s">
        <v>354</v>
      </c>
    </row>
    <row r="19" spans="1:18" ht="15.75" thickBot="1" x14ac:dyDescent="0.3">
      <c r="A19" s="43"/>
      <c r="B19" s="64" t="s">
        <v>360</v>
      </c>
      <c r="C19" s="20" t="s">
        <v>240</v>
      </c>
      <c r="D19" s="20"/>
      <c r="E19" s="23">
        <v>32396</v>
      </c>
      <c r="F19" s="25" t="s">
        <v>240</v>
      </c>
      <c r="G19" s="20" t="s">
        <v>240</v>
      </c>
      <c r="H19" s="20"/>
      <c r="I19" s="38">
        <v>1.84</v>
      </c>
      <c r="J19" s="25" t="s">
        <v>354</v>
      </c>
      <c r="K19" s="20"/>
      <c r="L19" s="20"/>
      <c r="M19" s="23">
        <v>32614</v>
      </c>
      <c r="N19" s="25" t="s">
        <v>240</v>
      </c>
      <c r="O19" s="20" t="s">
        <v>240</v>
      </c>
      <c r="P19" s="20"/>
      <c r="Q19" s="38">
        <v>1.91</v>
      </c>
      <c r="R19" s="25" t="s">
        <v>354</v>
      </c>
    </row>
    <row r="20" spans="1:18" x14ac:dyDescent="0.25">
      <c r="A20" s="43"/>
      <c r="B20" s="29"/>
      <c r="C20" s="29" t="s">
        <v>240</v>
      </c>
      <c r="D20" s="30"/>
      <c r="E20" s="30"/>
      <c r="F20" s="29"/>
      <c r="G20" s="29" t="s">
        <v>240</v>
      </c>
      <c r="H20" s="30"/>
      <c r="I20" s="30"/>
      <c r="J20" s="29"/>
      <c r="K20" s="29"/>
      <c r="L20" s="30"/>
      <c r="M20" s="30"/>
      <c r="N20" s="29"/>
      <c r="O20" s="29" t="s">
        <v>240</v>
      </c>
      <c r="P20" s="30"/>
      <c r="Q20" s="30"/>
      <c r="R20" s="29"/>
    </row>
    <row r="21" spans="1:18" x14ac:dyDescent="0.25">
      <c r="A21" s="43"/>
      <c r="B21" s="67" t="s">
        <v>361</v>
      </c>
      <c r="C21" s="14" t="s">
        <v>240</v>
      </c>
      <c r="D21" s="10"/>
      <c r="E21" s="35">
        <v>901779</v>
      </c>
      <c r="F21" s="12" t="s">
        <v>240</v>
      </c>
      <c r="G21" s="14" t="s">
        <v>240</v>
      </c>
      <c r="H21" s="10"/>
      <c r="I21" s="28">
        <v>51.25</v>
      </c>
      <c r="J21" s="12" t="s">
        <v>354</v>
      </c>
      <c r="K21" s="14"/>
      <c r="L21" s="10"/>
      <c r="M21" s="35">
        <v>847315</v>
      </c>
      <c r="N21" s="12" t="s">
        <v>240</v>
      </c>
      <c r="O21" s="14" t="s">
        <v>240</v>
      </c>
      <c r="P21" s="10"/>
      <c r="Q21" s="28">
        <v>49.53</v>
      </c>
      <c r="R21" s="12" t="s">
        <v>354</v>
      </c>
    </row>
    <row r="22" spans="1:18" x14ac:dyDescent="0.25">
      <c r="A22" s="43"/>
      <c r="B22" s="36" t="s">
        <v>362</v>
      </c>
      <c r="C22" s="31" t="s">
        <v>240</v>
      </c>
      <c r="D22" s="20"/>
      <c r="E22" s="20"/>
      <c r="F22" s="20"/>
      <c r="G22" s="31" t="s">
        <v>240</v>
      </c>
      <c r="H22" s="20"/>
      <c r="I22" s="20"/>
      <c r="J22" s="20"/>
      <c r="K22" s="31"/>
      <c r="L22" s="20"/>
      <c r="M22" s="20"/>
      <c r="N22" s="20"/>
      <c r="O22" s="31" t="s">
        <v>240</v>
      </c>
      <c r="P22" s="20"/>
      <c r="Q22" s="20"/>
      <c r="R22" s="20"/>
    </row>
    <row r="23" spans="1:18" x14ac:dyDescent="0.25">
      <c r="A23" s="43"/>
      <c r="B23" s="66" t="s">
        <v>363</v>
      </c>
      <c r="C23" s="14" t="s">
        <v>240</v>
      </c>
      <c r="D23" s="10"/>
      <c r="E23" s="35">
        <v>112621</v>
      </c>
      <c r="F23" s="12" t="s">
        <v>240</v>
      </c>
      <c r="G23" s="14" t="s">
        <v>240</v>
      </c>
      <c r="H23" s="10"/>
      <c r="I23" s="28">
        <v>6.4</v>
      </c>
      <c r="J23" s="12" t="s">
        <v>354</v>
      </c>
      <c r="K23" s="14"/>
      <c r="L23" s="10"/>
      <c r="M23" s="35">
        <v>111770</v>
      </c>
      <c r="N23" s="12" t="s">
        <v>240</v>
      </c>
      <c r="O23" s="14" t="s">
        <v>240</v>
      </c>
      <c r="P23" s="10"/>
      <c r="Q23" s="28">
        <v>6.53</v>
      </c>
      <c r="R23" s="12" t="s">
        <v>354</v>
      </c>
    </row>
    <row r="24" spans="1:18" x14ac:dyDescent="0.25">
      <c r="A24" s="43"/>
      <c r="B24" s="64" t="s">
        <v>364</v>
      </c>
      <c r="C24" s="31" t="s">
        <v>240</v>
      </c>
      <c r="D24" s="20"/>
      <c r="E24" s="23">
        <v>490626</v>
      </c>
      <c r="F24" s="25" t="s">
        <v>240</v>
      </c>
      <c r="G24" s="31" t="s">
        <v>240</v>
      </c>
      <c r="H24" s="20"/>
      <c r="I24" s="38">
        <v>27.89</v>
      </c>
      <c r="J24" s="25" t="s">
        <v>354</v>
      </c>
      <c r="K24" s="31"/>
      <c r="L24" s="20"/>
      <c r="M24" s="23">
        <v>496012</v>
      </c>
      <c r="N24" s="25" t="s">
        <v>240</v>
      </c>
      <c r="O24" s="31" t="s">
        <v>240</v>
      </c>
      <c r="P24" s="20"/>
      <c r="Q24" s="38">
        <v>28.99</v>
      </c>
      <c r="R24" s="25" t="s">
        <v>354</v>
      </c>
    </row>
    <row r="25" spans="1:18" ht="15.75" thickBot="1" x14ac:dyDescent="0.3">
      <c r="A25" s="43"/>
      <c r="B25" s="66" t="s">
        <v>365</v>
      </c>
      <c r="C25" s="14" t="s">
        <v>240</v>
      </c>
      <c r="D25" s="10"/>
      <c r="E25" s="35">
        <v>40212</v>
      </c>
      <c r="F25" s="12" t="s">
        <v>240</v>
      </c>
      <c r="G25" s="14" t="s">
        <v>240</v>
      </c>
      <c r="H25" s="10"/>
      <c r="I25" s="28">
        <v>2.29</v>
      </c>
      <c r="J25" s="12" t="s">
        <v>354</v>
      </c>
      <c r="K25" s="14"/>
      <c r="L25" s="10"/>
      <c r="M25" s="35">
        <v>28703</v>
      </c>
      <c r="N25" s="12" t="s">
        <v>240</v>
      </c>
      <c r="O25" s="14" t="s">
        <v>240</v>
      </c>
      <c r="P25" s="10"/>
      <c r="Q25" s="28">
        <v>1.68</v>
      </c>
      <c r="R25" s="12" t="s">
        <v>354</v>
      </c>
    </row>
    <row r="26" spans="1:18" x14ac:dyDescent="0.25">
      <c r="A26" s="43"/>
      <c r="B26" s="29"/>
      <c r="C26" s="29" t="s">
        <v>240</v>
      </c>
      <c r="D26" s="30"/>
      <c r="E26" s="30"/>
      <c r="F26" s="29"/>
      <c r="G26" s="29" t="s">
        <v>240</v>
      </c>
      <c r="H26" s="30"/>
      <c r="I26" s="30"/>
      <c r="J26" s="29"/>
      <c r="K26" s="29"/>
      <c r="L26" s="30"/>
      <c r="M26" s="30"/>
      <c r="N26" s="29"/>
      <c r="O26" s="29" t="s">
        <v>240</v>
      </c>
      <c r="P26" s="30"/>
      <c r="Q26" s="30"/>
      <c r="R26" s="29"/>
    </row>
    <row r="27" spans="1:18" x14ac:dyDescent="0.25">
      <c r="A27" s="43"/>
      <c r="B27" s="68" t="s">
        <v>366</v>
      </c>
      <c r="C27" s="31" t="s">
        <v>240</v>
      </c>
      <c r="D27" s="20"/>
      <c r="E27" s="23">
        <v>643459</v>
      </c>
      <c r="F27" s="25" t="s">
        <v>240</v>
      </c>
      <c r="G27" s="31" t="s">
        <v>240</v>
      </c>
      <c r="H27" s="20"/>
      <c r="I27" s="38">
        <v>36.58</v>
      </c>
      <c r="J27" s="25" t="s">
        <v>354</v>
      </c>
      <c r="K27" s="31"/>
      <c r="L27" s="20"/>
      <c r="M27" s="23">
        <v>636485</v>
      </c>
      <c r="N27" s="25" t="s">
        <v>240</v>
      </c>
      <c r="O27" s="31" t="s">
        <v>240</v>
      </c>
      <c r="P27" s="20"/>
      <c r="Q27" s="38">
        <v>37.200000000000003</v>
      </c>
      <c r="R27" s="25" t="s">
        <v>354</v>
      </c>
    </row>
    <row r="28" spans="1:18" x14ac:dyDescent="0.25">
      <c r="A28" s="43"/>
      <c r="B28" s="26" t="s">
        <v>367</v>
      </c>
      <c r="C28" s="14" t="s">
        <v>240</v>
      </c>
      <c r="D28" s="10"/>
      <c r="E28" s="10"/>
      <c r="F28" s="10"/>
      <c r="G28" s="14" t="s">
        <v>240</v>
      </c>
      <c r="H28" s="10"/>
      <c r="I28" s="10"/>
      <c r="J28" s="10"/>
      <c r="K28" s="14"/>
      <c r="L28" s="10"/>
      <c r="M28" s="10"/>
      <c r="N28" s="10"/>
      <c r="O28" s="14" t="s">
        <v>240</v>
      </c>
      <c r="P28" s="10"/>
      <c r="Q28" s="10"/>
      <c r="R28" s="10"/>
    </row>
    <row r="29" spans="1:18" x14ac:dyDescent="0.25">
      <c r="A29" s="43"/>
      <c r="B29" s="64" t="s">
        <v>368</v>
      </c>
      <c r="C29" s="31" t="s">
        <v>240</v>
      </c>
      <c r="D29" s="20"/>
      <c r="E29" s="23">
        <v>74100</v>
      </c>
      <c r="F29" s="25" t="s">
        <v>240</v>
      </c>
      <c r="G29" s="31" t="s">
        <v>240</v>
      </c>
      <c r="H29" s="20"/>
      <c r="I29" s="38">
        <v>4.21</v>
      </c>
      <c r="J29" s="25" t="s">
        <v>354</v>
      </c>
      <c r="K29" s="31"/>
      <c r="L29" s="20"/>
      <c r="M29" s="23">
        <v>71313</v>
      </c>
      <c r="N29" s="25" t="s">
        <v>240</v>
      </c>
      <c r="O29" s="31" t="s">
        <v>240</v>
      </c>
      <c r="P29" s="20"/>
      <c r="Q29" s="38">
        <v>4.17</v>
      </c>
      <c r="R29" s="25" t="s">
        <v>354</v>
      </c>
    </row>
    <row r="30" spans="1:18" ht="15.75" thickBot="1" x14ac:dyDescent="0.3">
      <c r="A30" s="43"/>
      <c r="B30" s="66" t="s">
        <v>369</v>
      </c>
      <c r="C30" s="14" t="s">
        <v>240</v>
      </c>
      <c r="D30" s="10"/>
      <c r="E30" s="35">
        <v>7369</v>
      </c>
      <c r="F30" s="12" t="s">
        <v>240</v>
      </c>
      <c r="G30" s="14" t="s">
        <v>240</v>
      </c>
      <c r="H30" s="10"/>
      <c r="I30" s="28">
        <v>0.42</v>
      </c>
      <c r="J30" s="12" t="s">
        <v>354</v>
      </c>
      <c r="K30" s="14"/>
      <c r="L30" s="10"/>
      <c r="M30" s="35">
        <v>3926</v>
      </c>
      <c r="N30" s="12" t="s">
        <v>240</v>
      </c>
      <c r="O30" s="14" t="s">
        <v>240</v>
      </c>
      <c r="P30" s="10"/>
      <c r="Q30" s="28">
        <v>0.23</v>
      </c>
      <c r="R30" s="12" t="s">
        <v>354</v>
      </c>
    </row>
    <row r="31" spans="1:18" x14ac:dyDescent="0.25">
      <c r="A31" s="43"/>
      <c r="B31" s="29"/>
      <c r="C31" s="29" t="s">
        <v>240</v>
      </c>
      <c r="D31" s="30"/>
      <c r="E31" s="30"/>
      <c r="F31" s="29"/>
      <c r="G31" s="29" t="s">
        <v>240</v>
      </c>
      <c r="H31" s="30"/>
      <c r="I31" s="30"/>
      <c r="J31" s="29"/>
      <c r="K31" s="29"/>
      <c r="L31" s="30"/>
      <c r="M31" s="30"/>
      <c r="N31" s="29"/>
      <c r="O31" s="29" t="s">
        <v>240</v>
      </c>
      <c r="P31" s="30"/>
      <c r="Q31" s="30"/>
      <c r="R31" s="29"/>
    </row>
    <row r="32" spans="1:18" ht="15.75" thickBot="1" x14ac:dyDescent="0.3">
      <c r="A32" s="43"/>
      <c r="B32" s="68" t="s">
        <v>370</v>
      </c>
      <c r="C32" s="31" t="s">
        <v>240</v>
      </c>
      <c r="D32" s="20"/>
      <c r="E32" s="23">
        <v>81469</v>
      </c>
      <c r="F32" s="25" t="s">
        <v>240</v>
      </c>
      <c r="G32" s="31" t="s">
        <v>240</v>
      </c>
      <c r="H32" s="20"/>
      <c r="I32" s="38">
        <v>4.63</v>
      </c>
      <c r="J32" s="25" t="s">
        <v>354</v>
      </c>
      <c r="K32" s="31"/>
      <c r="L32" s="20"/>
      <c r="M32" s="23">
        <v>75239</v>
      </c>
      <c r="N32" s="25" t="s">
        <v>240</v>
      </c>
      <c r="O32" s="31" t="s">
        <v>240</v>
      </c>
      <c r="P32" s="20"/>
      <c r="Q32" s="38">
        <v>4.4000000000000004</v>
      </c>
      <c r="R32" s="25" t="s">
        <v>354</v>
      </c>
    </row>
    <row r="33" spans="1:18" x14ac:dyDescent="0.25">
      <c r="A33" s="43"/>
      <c r="B33" s="29"/>
      <c r="C33" s="29" t="s">
        <v>240</v>
      </c>
      <c r="D33" s="30"/>
      <c r="E33" s="30"/>
      <c r="F33" s="29"/>
      <c r="G33" s="29" t="s">
        <v>240</v>
      </c>
      <c r="H33" s="30"/>
      <c r="I33" s="30"/>
      <c r="J33" s="29"/>
      <c r="K33" s="29"/>
      <c r="L33" s="30"/>
      <c r="M33" s="30"/>
      <c r="N33" s="29"/>
      <c r="O33" s="29" t="s">
        <v>240</v>
      </c>
      <c r="P33" s="30"/>
      <c r="Q33" s="30"/>
      <c r="R33" s="29"/>
    </row>
    <row r="34" spans="1:18" x14ac:dyDescent="0.25">
      <c r="A34" s="43"/>
      <c r="B34" s="33" t="s">
        <v>371</v>
      </c>
      <c r="C34" s="14" t="s">
        <v>240</v>
      </c>
      <c r="D34" s="10"/>
      <c r="E34" s="35">
        <v>1626707</v>
      </c>
      <c r="F34" s="12" t="s">
        <v>240</v>
      </c>
      <c r="G34" s="14" t="s">
        <v>240</v>
      </c>
      <c r="H34" s="10"/>
      <c r="I34" s="28">
        <v>92.46</v>
      </c>
      <c r="J34" s="12" t="s">
        <v>354</v>
      </c>
      <c r="K34" s="14"/>
      <c r="L34" s="10"/>
      <c r="M34" s="35">
        <v>1559039</v>
      </c>
      <c r="N34" s="12" t="s">
        <v>240</v>
      </c>
      <c r="O34" s="14" t="s">
        <v>240</v>
      </c>
      <c r="P34" s="10"/>
      <c r="Q34" s="28">
        <v>91.13</v>
      </c>
      <c r="R34" s="12" t="s">
        <v>354</v>
      </c>
    </row>
    <row r="35" spans="1:18" ht="15.75" thickBot="1" x14ac:dyDescent="0.3">
      <c r="A35" s="43"/>
      <c r="B35" s="19" t="s">
        <v>372</v>
      </c>
      <c r="C35" s="31" t="s">
        <v>240</v>
      </c>
      <c r="D35" s="20"/>
      <c r="E35" s="23">
        <v>132717</v>
      </c>
      <c r="F35" s="25" t="s">
        <v>240</v>
      </c>
      <c r="G35" s="31" t="s">
        <v>240</v>
      </c>
      <c r="H35" s="20"/>
      <c r="I35" s="38">
        <v>7.54</v>
      </c>
      <c r="J35" s="25" t="s">
        <v>354</v>
      </c>
      <c r="K35" s="31"/>
      <c r="L35" s="20"/>
      <c r="M35" s="23">
        <v>151682</v>
      </c>
      <c r="N35" s="25" t="s">
        <v>240</v>
      </c>
      <c r="O35" s="31" t="s">
        <v>240</v>
      </c>
      <c r="P35" s="20"/>
      <c r="Q35" s="38">
        <v>8.8699999999999992</v>
      </c>
      <c r="R35" s="25" t="s">
        <v>354</v>
      </c>
    </row>
    <row r="36" spans="1:18" x14ac:dyDescent="0.25">
      <c r="A36" s="43"/>
      <c r="B36" s="29"/>
      <c r="C36" s="29" t="s">
        <v>240</v>
      </c>
      <c r="D36" s="30"/>
      <c r="E36" s="30"/>
      <c r="F36" s="29"/>
      <c r="G36" s="29" t="s">
        <v>240</v>
      </c>
      <c r="H36" s="30"/>
      <c r="I36" s="30"/>
      <c r="J36" s="29"/>
      <c r="K36" s="29"/>
      <c r="L36" s="30"/>
      <c r="M36" s="30"/>
      <c r="N36" s="29"/>
      <c r="O36" s="29" t="s">
        <v>240</v>
      </c>
      <c r="P36" s="30"/>
      <c r="Q36" s="30"/>
      <c r="R36" s="29"/>
    </row>
    <row r="37" spans="1:18" ht="26.25" thickBot="1" x14ac:dyDescent="0.3">
      <c r="A37" s="43"/>
      <c r="B37" s="33" t="s">
        <v>373</v>
      </c>
      <c r="C37" s="14" t="s">
        <v>240</v>
      </c>
      <c r="D37" s="10" t="s">
        <v>239</v>
      </c>
      <c r="E37" s="35">
        <v>1759424</v>
      </c>
      <c r="F37" s="12" t="s">
        <v>240</v>
      </c>
      <c r="G37" s="14" t="s">
        <v>240</v>
      </c>
      <c r="H37" s="10"/>
      <c r="I37" s="28">
        <v>100</v>
      </c>
      <c r="J37" s="12" t="s">
        <v>354</v>
      </c>
      <c r="K37" s="14"/>
      <c r="L37" s="10" t="s">
        <v>239</v>
      </c>
      <c r="M37" s="35">
        <v>1710721</v>
      </c>
      <c r="N37" s="12" t="s">
        <v>240</v>
      </c>
      <c r="O37" s="14" t="s">
        <v>240</v>
      </c>
      <c r="P37" s="10"/>
      <c r="Q37" s="28">
        <v>100</v>
      </c>
      <c r="R37" s="12" t="s">
        <v>354</v>
      </c>
    </row>
    <row r="38" spans="1:18" ht="15.75" thickTop="1" x14ac:dyDescent="0.25">
      <c r="A38" s="43"/>
      <c r="B38" s="29"/>
      <c r="C38" s="29" t="s">
        <v>240</v>
      </c>
      <c r="D38" s="32"/>
      <c r="E38" s="32"/>
      <c r="F38" s="29"/>
      <c r="G38" s="29" t="s">
        <v>240</v>
      </c>
      <c r="H38" s="32"/>
      <c r="I38" s="32"/>
      <c r="J38" s="29"/>
      <c r="K38" s="29"/>
      <c r="L38" s="32"/>
      <c r="M38" s="32"/>
      <c r="N38" s="29"/>
      <c r="O38" s="29" t="s">
        <v>240</v>
      </c>
      <c r="P38" s="32"/>
      <c r="Q38" s="32"/>
      <c r="R38" s="29"/>
    </row>
    <row r="39" spans="1:18" ht="15.75" thickBot="1" x14ac:dyDescent="0.3">
      <c r="A39" s="43"/>
      <c r="B39" s="19" t="s">
        <v>36</v>
      </c>
      <c r="C39" s="31" t="s">
        <v>240</v>
      </c>
      <c r="D39" s="20" t="s">
        <v>239</v>
      </c>
      <c r="E39" s="38">
        <v>459</v>
      </c>
      <c r="F39" s="25" t="s">
        <v>240</v>
      </c>
      <c r="G39" s="31" t="s">
        <v>240</v>
      </c>
      <c r="H39" s="20"/>
      <c r="I39" s="20"/>
      <c r="J39" s="20"/>
      <c r="K39" s="31"/>
      <c r="L39" s="20" t="s">
        <v>239</v>
      </c>
      <c r="M39" s="38">
        <v>883</v>
      </c>
      <c r="N39" s="25" t="s">
        <v>240</v>
      </c>
      <c r="O39" s="31" t="s">
        <v>240</v>
      </c>
      <c r="P39" s="20"/>
      <c r="Q39" s="20"/>
      <c r="R39" s="20"/>
    </row>
    <row r="40" spans="1:18" ht="15.75" thickTop="1" x14ac:dyDescent="0.25">
      <c r="A40" s="43"/>
      <c r="B40" s="29"/>
      <c r="C40" s="29" t="s">
        <v>240</v>
      </c>
      <c r="D40" s="32"/>
      <c r="E40" s="32"/>
      <c r="F40" s="29"/>
      <c r="G40" s="29" t="s">
        <v>240</v>
      </c>
      <c r="H40" s="29"/>
      <c r="I40" s="29"/>
      <c r="J40" s="29"/>
      <c r="K40" s="29"/>
      <c r="L40" s="32"/>
      <c r="M40" s="32"/>
      <c r="N40" s="29"/>
      <c r="O40" s="29" t="s">
        <v>240</v>
      </c>
      <c r="P40" s="29"/>
      <c r="Q40" s="29"/>
      <c r="R40" s="29"/>
    </row>
    <row r="41" spans="1:18" x14ac:dyDescent="0.25">
      <c r="A41" s="43"/>
      <c r="B41" s="48"/>
      <c r="C41" s="48"/>
      <c r="D41" s="48"/>
      <c r="E41" s="48"/>
      <c r="F41" s="48"/>
      <c r="G41" s="48"/>
      <c r="H41" s="48"/>
      <c r="I41" s="48"/>
      <c r="J41" s="48"/>
      <c r="K41" s="48"/>
      <c r="L41" s="48"/>
      <c r="M41" s="48"/>
      <c r="N41" s="48"/>
      <c r="O41" s="48"/>
      <c r="P41" s="48"/>
      <c r="Q41" s="48"/>
      <c r="R41" s="48"/>
    </row>
    <row r="42" spans="1:18" x14ac:dyDescent="0.25">
      <c r="A42" s="43"/>
      <c r="B42" s="46" t="s">
        <v>374</v>
      </c>
      <c r="C42" s="46"/>
      <c r="D42" s="46"/>
      <c r="E42" s="46"/>
      <c r="F42" s="46"/>
      <c r="G42" s="46"/>
      <c r="H42" s="46"/>
      <c r="I42" s="46"/>
      <c r="J42" s="46"/>
      <c r="K42" s="46"/>
      <c r="L42" s="46"/>
      <c r="M42" s="46"/>
      <c r="N42" s="46"/>
      <c r="O42" s="46"/>
      <c r="P42" s="46"/>
      <c r="Q42" s="46"/>
      <c r="R42" s="46"/>
    </row>
    <row r="43" spans="1:18" ht="15.75" x14ac:dyDescent="0.25">
      <c r="A43" s="43"/>
      <c r="B43" s="49"/>
      <c r="C43" s="49"/>
      <c r="D43" s="49"/>
      <c r="E43" s="49"/>
      <c r="F43" s="49"/>
      <c r="G43" s="49"/>
      <c r="H43" s="49"/>
      <c r="I43" s="49"/>
      <c r="J43" s="49"/>
      <c r="K43" s="49"/>
      <c r="L43" s="49"/>
      <c r="M43" s="49"/>
      <c r="N43" s="49"/>
      <c r="O43" s="49"/>
      <c r="P43" s="49"/>
      <c r="Q43" s="49"/>
      <c r="R43" s="49"/>
    </row>
    <row r="44" spans="1:18" x14ac:dyDescent="0.25">
      <c r="A44" s="43"/>
      <c r="B44" s="10"/>
      <c r="C44" s="10"/>
      <c r="D44" s="10"/>
      <c r="E44" s="10"/>
      <c r="F44" s="10"/>
      <c r="G44" s="10"/>
      <c r="H44" s="10"/>
      <c r="I44" s="10"/>
      <c r="J44" s="10"/>
    </row>
    <row r="45" spans="1:18" x14ac:dyDescent="0.25">
      <c r="A45" s="43"/>
      <c r="B45" s="54" t="s">
        <v>253</v>
      </c>
      <c r="C45" s="39" t="s">
        <v>240</v>
      </c>
      <c r="D45" s="40" t="s">
        <v>236</v>
      </c>
      <c r="E45" s="40"/>
      <c r="F45" s="39"/>
      <c r="G45" s="39" t="s">
        <v>240</v>
      </c>
      <c r="H45" s="40" t="s">
        <v>375</v>
      </c>
      <c r="I45" s="40"/>
      <c r="J45" s="39"/>
    </row>
    <row r="46" spans="1:18" ht="15.75" thickBot="1" x14ac:dyDescent="0.3">
      <c r="A46" s="43"/>
      <c r="B46" s="54"/>
      <c r="C46" s="39"/>
      <c r="D46" s="41">
        <v>2014</v>
      </c>
      <c r="E46" s="41"/>
      <c r="F46" s="39"/>
      <c r="G46" s="39"/>
      <c r="H46" s="41">
        <v>2013</v>
      </c>
      <c r="I46" s="41"/>
      <c r="J46" s="39"/>
    </row>
    <row r="47" spans="1:18" x14ac:dyDescent="0.25">
      <c r="A47" s="43"/>
      <c r="B47" s="19" t="s">
        <v>376</v>
      </c>
      <c r="C47" s="20" t="s">
        <v>240</v>
      </c>
      <c r="D47" s="20"/>
      <c r="E47" s="20"/>
      <c r="F47" s="20"/>
      <c r="G47" s="20" t="s">
        <v>240</v>
      </c>
      <c r="H47" s="20"/>
      <c r="I47" s="20"/>
      <c r="J47" s="20"/>
    </row>
    <row r="48" spans="1:18" x14ac:dyDescent="0.25">
      <c r="A48" s="43"/>
      <c r="B48" s="26" t="s">
        <v>352</v>
      </c>
      <c r="C48" s="10" t="s">
        <v>240</v>
      </c>
      <c r="D48" s="10"/>
      <c r="E48" s="10"/>
      <c r="F48" s="10"/>
      <c r="G48" s="10" t="s">
        <v>240</v>
      </c>
      <c r="H48" s="10"/>
      <c r="I48" s="10"/>
      <c r="J48" s="10"/>
    </row>
    <row r="49" spans="1:10" ht="25.5" x14ac:dyDescent="0.25">
      <c r="A49" s="43"/>
      <c r="B49" s="64" t="s">
        <v>353</v>
      </c>
      <c r="C49" s="20" t="s">
        <v>240</v>
      </c>
      <c r="D49" s="20" t="s">
        <v>239</v>
      </c>
      <c r="E49" s="23">
        <v>15043</v>
      </c>
      <c r="F49" s="25" t="s">
        <v>240</v>
      </c>
      <c r="G49" s="20" t="s">
        <v>240</v>
      </c>
      <c r="H49" s="20" t="s">
        <v>239</v>
      </c>
      <c r="I49" s="23">
        <v>15865</v>
      </c>
      <c r="J49" s="25" t="s">
        <v>240</v>
      </c>
    </row>
    <row r="50" spans="1:10" x14ac:dyDescent="0.25">
      <c r="A50" s="43"/>
      <c r="B50" s="66" t="s">
        <v>355</v>
      </c>
      <c r="C50" s="10" t="s">
        <v>240</v>
      </c>
      <c r="D50" s="10"/>
      <c r="E50" s="35">
        <v>2855</v>
      </c>
      <c r="F50" s="12" t="s">
        <v>240</v>
      </c>
      <c r="G50" s="10" t="s">
        <v>240</v>
      </c>
      <c r="H50" s="10"/>
      <c r="I50" s="35">
        <v>3325</v>
      </c>
      <c r="J50" s="12" t="s">
        <v>240</v>
      </c>
    </row>
    <row r="51" spans="1:10" x14ac:dyDescent="0.25">
      <c r="A51" s="43"/>
      <c r="B51" s="64" t="s">
        <v>356</v>
      </c>
      <c r="C51" s="20" t="s">
        <v>240</v>
      </c>
      <c r="D51" s="20"/>
      <c r="E51" s="23">
        <v>1662</v>
      </c>
      <c r="F51" s="25" t="s">
        <v>240</v>
      </c>
      <c r="G51" s="20" t="s">
        <v>240</v>
      </c>
      <c r="H51" s="20"/>
      <c r="I51" s="23">
        <v>1933</v>
      </c>
      <c r="J51" s="25" t="s">
        <v>240</v>
      </c>
    </row>
    <row r="52" spans="1:10" x14ac:dyDescent="0.25">
      <c r="A52" s="43"/>
      <c r="B52" s="66" t="s">
        <v>357</v>
      </c>
      <c r="C52" s="10" t="s">
        <v>240</v>
      </c>
      <c r="D52" s="10"/>
      <c r="E52" s="35">
        <v>6443</v>
      </c>
      <c r="F52" s="12" t="s">
        <v>240</v>
      </c>
      <c r="G52" s="10" t="s">
        <v>240</v>
      </c>
      <c r="H52" s="10"/>
      <c r="I52" s="35">
        <v>7449</v>
      </c>
      <c r="J52" s="12" t="s">
        <v>240</v>
      </c>
    </row>
    <row r="53" spans="1:10" x14ac:dyDescent="0.25">
      <c r="A53" s="43"/>
      <c r="B53" s="64" t="s">
        <v>358</v>
      </c>
      <c r="C53" s="20" t="s">
        <v>240</v>
      </c>
      <c r="D53" s="20"/>
      <c r="E53" s="23">
        <v>27478</v>
      </c>
      <c r="F53" s="25" t="s">
        <v>240</v>
      </c>
      <c r="G53" s="20" t="s">
        <v>240</v>
      </c>
      <c r="H53" s="20"/>
      <c r="I53" s="23">
        <v>34646</v>
      </c>
      <c r="J53" s="25" t="s">
        <v>240</v>
      </c>
    </row>
    <row r="54" spans="1:10" x14ac:dyDescent="0.25">
      <c r="A54" s="43"/>
      <c r="B54" s="66" t="s">
        <v>359</v>
      </c>
      <c r="C54" s="10" t="s">
        <v>240</v>
      </c>
      <c r="D54" s="10"/>
      <c r="E54" s="28">
        <v>153</v>
      </c>
      <c r="F54" s="12" t="s">
        <v>240</v>
      </c>
      <c r="G54" s="10" t="s">
        <v>240</v>
      </c>
      <c r="H54" s="10"/>
      <c r="I54" s="28">
        <v>164</v>
      </c>
      <c r="J54" s="12" t="s">
        <v>240</v>
      </c>
    </row>
    <row r="55" spans="1:10" ht="15.75" thickBot="1" x14ac:dyDescent="0.3">
      <c r="A55" s="43"/>
      <c r="B55" s="64" t="s">
        <v>360</v>
      </c>
      <c r="C55" s="20" t="s">
        <v>240</v>
      </c>
      <c r="D55" s="20"/>
      <c r="E55" s="38">
        <v>803</v>
      </c>
      <c r="F55" s="25" t="s">
        <v>240</v>
      </c>
      <c r="G55" s="20" t="s">
        <v>240</v>
      </c>
      <c r="H55" s="20"/>
      <c r="I55" s="38">
        <v>873</v>
      </c>
      <c r="J55" s="25" t="s">
        <v>240</v>
      </c>
    </row>
    <row r="56" spans="1:10" x14ac:dyDescent="0.25">
      <c r="A56" s="43"/>
      <c r="B56" s="29"/>
      <c r="C56" s="29" t="s">
        <v>240</v>
      </c>
      <c r="D56" s="30"/>
      <c r="E56" s="30"/>
      <c r="F56" s="29"/>
      <c r="G56" s="29" t="s">
        <v>240</v>
      </c>
      <c r="H56" s="30"/>
      <c r="I56" s="30"/>
      <c r="J56" s="29"/>
    </row>
    <row r="57" spans="1:10" x14ac:dyDescent="0.25">
      <c r="A57" s="43"/>
      <c r="B57" s="67" t="s">
        <v>361</v>
      </c>
      <c r="C57" s="14" t="s">
        <v>240</v>
      </c>
      <c r="D57" s="10"/>
      <c r="E57" s="35">
        <v>54437</v>
      </c>
      <c r="F57" s="12" t="s">
        <v>240</v>
      </c>
      <c r="G57" s="14" t="s">
        <v>240</v>
      </c>
      <c r="H57" s="10"/>
      <c r="I57" s="35">
        <v>64255</v>
      </c>
      <c r="J57" s="12" t="s">
        <v>240</v>
      </c>
    </row>
    <row r="58" spans="1:10" x14ac:dyDescent="0.25">
      <c r="A58" s="43"/>
      <c r="B58" s="36" t="s">
        <v>362</v>
      </c>
      <c r="C58" s="31" t="s">
        <v>240</v>
      </c>
      <c r="D58" s="20"/>
      <c r="E58" s="20"/>
      <c r="F58" s="20"/>
      <c r="G58" s="31" t="s">
        <v>240</v>
      </c>
      <c r="H58" s="20"/>
      <c r="I58" s="20"/>
      <c r="J58" s="20"/>
    </row>
    <row r="59" spans="1:10" x14ac:dyDescent="0.25">
      <c r="A59" s="43"/>
      <c r="B59" s="66" t="s">
        <v>363</v>
      </c>
      <c r="C59" s="14" t="s">
        <v>240</v>
      </c>
      <c r="D59" s="10"/>
      <c r="E59" s="35">
        <v>64260</v>
      </c>
      <c r="F59" s="12" t="s">
        <v>240</v>
      </c>
      <c r="G59" s="14" t="s">
        <v>240</v>
      </c>
      <c r="H59" s="10"/>
      <c r="I59" s="35">
        <v>69206</v>
      </c>
      <c r="J59" s="12" t="s">
        <v>240</v>
      </c>
    </row>
    <row r="60" spans="1:10" x14ac:dyDescent="0.25">
      <c r="A60" s="43"/>
      <c r="B60" s="64" t="s">
        <v>364</v>
      </c>
      <c r="C60" s="31" t="s">
        <v>240</v>
      </c>
      <c r="D60" s="20"/>
      <c r="E60" s="23">
        <v>13534</v>
      </c>
      <c r="F60" s="25" t="s">
        <v>240</v>
      </c>
      <c r="G60" s="31" t="s">
        <v>240</v>
      </c>
      <c r="H60" s="20"/>
      <c r="I60" s="23">
        <v>16919</v>
      </c>
      <c r="J60" s="25" t="s">
        <v>240</v>
      </c>
    </row>
    <row r="61" spans="1:10" ht="15.75" thickBot="1" x14ac:dyDescent="0.3">
      <c r="A61" s="43"/>
      <c r="B61" s="66" t="s">
        <v>365</v>
      </c>
      <c r="C61" s="14" t="s">
        <v>240</v>
      </c>
      <c r="D61" s="10"/>
      <c r="E61" s="28">
        <v>385</v>
      </c>
      <c r="F61" s="12" t="s">
        <v>240</v>
      </c>
      <c r="G61" s="14" t="s">
        <v>240</v>
      </c>
      <c r="H61" s="10"/>
      <c r="I61" s="35">
        <v>1184</v>
      </c>
      <c r="J61" s="12" t="s">
        <v>240</v>
      </c>
    </row>
    <row r="62" spans="1:10" x14ac:dyDescent="0.25">
      <c r="A62" s="43"/>
      <c r="B62" s="29"/>
      <c r="C62" s="29" t="s">
        <v>240</v>
      </c>
      <c r="D62" s="30"/>
      <c r="E62" s="30"/>
      <c r="F62" s="29"/>
      <c r="G62" s="29" t="s">
        <v>240</v>
      </c>
      <c r="H62" s="30"/>
      <c r="I62" s="30"/>
      <c r="J62" s="29"/>
    </row>
    <row r="63" spans="1:10" x14ac:dyDescent="0.25">
      <c r="A63" s="43"/>
      <c r="B63" s="68" t="s">
        <v>366</v>
      </c>
      <c r="C63" s="31" t="s">
        <v>240</v>
      </c>
      <c r="D63" s="20"/>
      <c r="E63" s="23">
        <v>78179</v>
      </c>
      <c r="F63" s="25" t="s">
        <v>240</v>
      </c>
      <c r="G63" s="31" t="s">
        <v>240</v>
      </c>
      <c r="H63" s="20"/>
      <c r="I63" s="23">
        <v>87309</v>
      </c>
      <c r="J63" s="25" t="s">
        <v>240</v>
      </c>
    </row>
    <row r="64" spans="1:10" x14ac:dyDescent="0.25">
      <c r="A64" s="43"/>
      <c r="B64" s="26" t="s">
        <v>367</v>
      </c>
      <c r="C64" s="14" t="s">
        <v>240</v>
      </c>
      <c r="D64" s="10"/>
      <c r="E64" s="10"/>
      <c r="F64" s="10"/>
      <c r="G64" s="14" t="s">
        <v>240</v>
      </c>
      <c r="H64" s="10"/>
      <c r="I64" s="10"/>
      <c r="J64" s="10"/>
    </row>
    <row r="65" spans="1:18" ht="15.75" thickBot="1" x14ac:dyDescent="0.3">
      <c r="A65" s="43"/>
      <c r="B65" s="64" t="s">
        <v>368</v>
      </c>
      <c r="C65" s="31" t="s">
        <v>240</v>
      </c>
      <c r="D65" s="20"/>
      <c r="E65" s="38">
        <v>101</v>
      </c>
      <c r="F65" s="25" t="s">
        <v>240</v>
      </c>
      <c r="G65" s="31" t="s">
        <v>240</v>
      </c>
      <c r="H65" s="20"/>
      <c r="I65" s="38">
        <v>118</v>
      </c>
      <c r="J65" s="25" t="s">
        <v>240</v>
      </c>
    </row>
    <row r="66" spans="1:18" x14ac:dyDescent="0.25">
      <c r="A66" s="43"/>
      <c r="B66" s="29"/>
      <c r="C66" s="29" t="s">
        <v>240</v>
      </c>
      <c r="D66" s="30"/>
      <c r="E66" s="30"/>
      <c r="F66" s="29"/>
      <c r="G66" s="29" t="s">
        <v>240</v>
      </c>
      <c r="H66" s="30"/>
      <c r="I66" s="30"/>
      <c r="J66" s="29"/>
    </row>
    <row r="67" spans="1:18" ht="15.75" thickBot="1" x14ac:dyDescent="0.3">
      <c r="A67" s="43"/>
      <c r="B67" s="33" t="s">
        <v>372</v>
      </c>
      <c r="C67" s="14" t="s">
        <v>240</v>
      </c>
      <c r="D67" s="10" t="s">
        <v>239</v>
      </c>
      <c r="E67" s="35">
        <v>132717</v>
      </c>
      <c r="F67" s="12" t="s">
        <v>240</v>
      </c>
      <c r="G67" s="14" t="s">
        <v>240</v>
      </c>
      <c r="H67" s="10" t="s">
        <v>239</v>
      </c>
      <c r="I67" s="35">
        <v>151682</v>
      </c>
      <c r="J67" s="12" t="s">
        <v>240</v>
      </c>
    </row>
    <row r="68" spans="1:18" ht="15.75" thickTop="1" x14ac:dyDescent="0.25">
      <c r="A68" s="43"/>
      <c r="B68" s="29"/>
      <c r="C68" s="29" t="s">
        <v>240</v>
      </c>
      <c r="D68" s="32"/>
      <c r="E68" s="32"/>
      <c r="F68" s="29"/>
      <c r="G68" s="29" t="s">
        <v>240</v>
      </c>
      <c r="H68" s="32"/>
      <c r="I68" s="32"/>
      <c r="J68" s="29"/>
    </row>
    <row r="69" spans="1:18" x14ac:dyDescent="0.25">
      <c r="A69" s="43"/>
      <c r="B69" s="47" t="s">
        <v>377</v>
      </c>
      <c r="C69" s="47"/>
      <c r="D69" s="47"/>
      <c r="E69" s="47"/>
      <c r="F69" s="47"/>
      <c r="G69" s="47"/>
      <c r="H69" s="47"/>
      <c r="I69" s="47"/>
      <c r="J69" s="47"/>
      <c r="K69" s="47"/>
      <c r="L69" s="47"/>
      <c r="M69" s="47"/>
      <c r="N69" s="47"/>
      <c r="O69" s="47"/>
      <c r="P69" s="47"/>
      <c r="Q69" s="47"/>
      <c r="R69" s="47"/>
    </row>
    <row r="70" spans="1:18" ht="25.5" customHeight="1" x14ac:dyDescent="0.25">
      <c r="A70" s="43"/>
      <c r="B70" s="46" t="s">
        <v>378</v>
      </c>
      <c r="C70" s="46"/>
      <c r="D70" s="46"/>
      <c r="E70" s="46"/>
      <c r="F70" s="46"/>
      <c r="G70" s="46"/>
      <c r="H70" s="46"/>
      <c r="I70" s="46"/>
      <c r="J70" s="46"/>
      <c r="K70" s="46"/>
      <c r="L70" s="46"/>
      <c r="M70" s="46"/>
      <c r="N70" s="46"/>
      <c r="O70" s="46"/>
      <c r="P70" s="46"/>
      <c r="Q70" s="46"/>
      <c r="R70" s="46"/>
    </row>
    <row r="71" spans="1:18" ht="15.75" x14ac:dyDescent="0.25">
      <c r="A71" s="43"/>
      <c r="B71" s="49"/>
      <c r="C71" s="49"/>
      <c r="D71" s="49"/>
      <c r="E71" s="49"/>
      <c r="F71" s="49"/>
      <c r="G71" s="49"/>
      <c r="H71" s="49"/>
      <c r="I71" s="49"/>
      <c r="J71" s="49"/>
      <c r="K71" s="49"/>
      <c r="L71" s="49"/>
      <c r="M71" s="49"/>
      <c r="N71" s="49"/>
      <c r="O71" s="49"/>
      <c r="P71" s="49"/>
      <c r="Q71" s="49"/>
      <c r="R71" s="49"/>
    </row>
    <row r="72" spans="1:18" x14ac:dyDescent="0.25">
      <c r="A72" s="43"/>
      <c r="B72" s="10"/>
      <c r="C72" s="10"/>
      <c r="D72" s="10"/>
      <c r="E72" s="10"/>
      <c r="F72" s="10"/>
      <c r="G72" s="10"/>
      <c r="H72" s="10"/>
      <c r="I72" s="10"/>
      <c r="J72" s="10"/>
      <c r="K72" s="10"/>
      <c r="L72" s="10"/>
      <c r="M72" s="10"/>
      <c r="N72" s="10"/>
      <c r="O72" s="10"/>
      <c r="P72" s="10"/>
      <c r="Q72" s="10"/>
      <c r="R72" s="10"/>
    </row>
    <row r="73" spans="1:18" ht="15.75" thickBot="1" x14ac:dyDescent="0.3">
      <c r="A73" s="43"/>
      <c r="B73" s="18" t="s">
        <v>253</v>
      </c>
      <c r="C73" s="14" t="s">
        <v>240</v>
      </c>
      <c r="D73" s="41" t="s">
        <v>379</v>
      </c>
      <c r="E73" s="41"/>
      <c r="F73" s="14"/>
      <c r="G73" s="14" t="s">
        <v>240</v>
      </c>
      <c r="H73" s="41" t="s">
        <v>380</v>
      </c>
      <c r="I73" s="41"/>
      <c r="J73" s="14"/>
      <c r="K73" s="14" t="s">
        <v>240</v>
      </c>
      <c r="L73" s="41" t="s">
        <v>369</v>
      </c>
      <c r="M73" s="41"/>
      <c r="N73" s="14"/>
      <c r="O73" s="14" t="s">
        <v>240</v>
      </c>
      <c r="P73" s="41" t="s">
        <v>147</v>
      </c>
      <c r="Q73" s="41"/>
      <c r="R73" s="14"/>
    </row>
    <row r="74" spans="1:18" x14ac:dyDescent="0.25">
      <c r="A74" s="43"/>
      <c r="B74" s="19" t="s">
        <v>381</v>
      </c>
      <c r="C74" s="20" t="s">
        <v>240</v>
      </c>
      <c r="D74" s="20" t="s">
        <v>239</v>
      </c>
      <c r="E74" s="23">
        <v>26907</v>
      </c>
      <c r="F74" s="25" t="s">
        <v>240</v>
      </c>
      <c r="G74" s="20" t="s">
        <v>240</v>
      </c>
      <c r="H74" s="20" t="s">
        <v>239</v>
      </c>
      <c r="I74" s="23">
        <v>112093</v>
      </c>
      <c r="J74" s="25" t="s">
        <v>240</v>
      </c>
      <c r="K74" s="20" t="s">
        <v>240</v>
      </c>
      <c r="L74" s="20" t="s">
        <v>239</v>
      </c>
      <c r="M74" s="23">
        <v>2340</v>
      </c>
      <c r="N74" s="25" t="s">
        <v>240</v>
      </c>
      <c r="O74" s="20" t="s">
        <v>240</v>
      </c>
      <c r="P74" s="20" t="s">
        <v>239</v>
      </c>
      <c r="Q74" s="23">
        <v>141340</v>
      </c>
      <c r="R74" s="25" t="s">
        <v>240</v>
      </c>
    </row>
    <row r="75" spans="1:18" x14ac:dyDescent="0.25">
      <c r="A75" s="43"/>
      <c r="B75" s="33" t="s">
        <v>382</v>
      </c>
      <c r="C75" s="10" t="s">
        <v>240</v>
      </c>
      <c r="D75" s="10"/>
      <c r="E75" s="35">
        <v>17484</v>
      </c>
      <c r="F75" s="12" t="s">
        <v>240</v>
      </c>
      <c r="G75" s="10" t="s">
        <v>240</v>
      </c>
      <c r="H75" s="10"/>
      <c r="I75" s="35">
        <v>90105</v>
      </c>
      <c r="J75" s="12" t="s">
        <v>240</v>
      </c>
      <c r="K75" s="10" t="s">
        <v>240</v>
      </c>
      <c r="L75" s="10"/>
      <c r="M75" s="35">
        <v>2088</v>
      </c>
      <c r="N75" s="12" t="s">
        <v>240</v>
      </c>
      <c r="O75" s="10" t="s">
        <v>240</v>
      </c>
      <c r="P75" s="10"/>
      <c r="Q75" s="35">
        <v>109677</v>
      </c>
      <c r="R75" s="12" t="s">
        <v>240</v>
      </c>
    </row>
    <row r="76" spans="1:18" x14ac:dyDescent="0.25">
      <c r="A76" s="43"/>
      <c r="B76" s="19" t="s">
        <v>383</v>
      </c>
      <c r="C76" s="20" t="s">
        <v>240</v>
      </c>
      <c r="D76" s="20"/>
      <c r="E76" s="23">
        <v>24882</v>
      </c>
      <c r="F76" s="25" t="s">
        <v>240</v>
      </c>
      <c r="G76" s="20" t="s">
        <v>240</v>
      </c>
      <c r="H76" s="20"/>
      <c r="I76" s="23">
        <v>124568</v>
      </c>
      <c r="J76" s="25" t="s">
        <v>240</v>
      </c>
      <c r="K76" s="20" t="s">
        <v>240</v>
      </c>
      <c r="L76" s="20"/>
      <c r="M76" s="23">
        <v>5591</v>
      </c>
      <c r="N76" s="25" t="s">
        <v>240</v>
      </c>
      <c r="O76" s="20" t="s">
        <v>240</v>
      </c>
      <c r="P76" s="20"/>
      <c r="Q76" s="23">
        <v>155041</v>
      </c>
      <c r="R76" s="25" t="s">
        <v>240</v>
      </c>
    </row>
    <row r="77" spans="1:18" x14ac:dyDescent="0.25">
      <c r="A77" s="43"/>
      <c r="B77" s="33" t="s">
        <v>384</v>
      </c>
      <c r="C77" s="10" t="s">
        <v>240</v>
      </c>
      <c r="D77" s="10" t="s">
        <v>239</v>
      </c>
      <c r="E77" s="35">
        <v>9196</v>
      </c>
      <c r="F77" s="12" t="s">
        <v>240</v>
      </c>
      <c r="G77" s="10" t="s">
        <v>240</v>
      </c>
      <c r="H77" s="10" t="s">
        <v>239</v>
      </c>
      <c r="I77" s="35">
        <v>70584</v>
      </c>
      <c r="J77" s="12" t="s">
        <v>240</v>
      </c>
      <c r="K77" s="10" t="s">
        <v>240</v>
      </c>
      <c r="L77" s="10" t="s">
        <v>239</v>
      </c>
      <c r="M77" s="35">
        <v>1931</v>
      </c>
      <c r="N77" s="12" t="s">
        <v>240</v>
      </c>
      <c r="O77" s="10" t="s">
        <v>240</v>
      </c>
      <c r="P77" s="10" t="s">
        <v>239</v>
      </c>
      <c r="Q77" s="35">
        <v>81711</v>
      </c>
      <c r="R77" s="12" t="s">
        <v>240</v>
      </c>
    </row>
    <row r="78" spans="1:18" x14ac:dyDescent="0.25">
      <c r="A78" s="43"/>
      <c r="B78" s="19" t="s">
        <v>385</v>
      </c>
      <c r="C78" s="20" t="s">
        <v>240</v>
      </c>
      <c r="D78" s="20"/>
      <c r="E78" s="23">
        <v>7862</v>
      </c>
      <c r="F78" s="25" t="s">
        <v>240</v>
      </c>
      <c r="G78" s="20" t="s">
        <v>240</v>
      </c>
      <c r="H78" s="20"/>
      <c r="I78" s="23">
        <v>59062</v>
      </c>
      <c r="J78" s="25" t="s">
        <v>240</v>
      </c>
      <c r="K78" s="20" t="s">
        <v>240</v>
      </c>
      <c r="L78" s="20"/>
      <c r="M78" s="23">
        <v>1903</v>
      </c>
      <c r="N78" s="25" t="s">
        <v>240</v>
      </c>
      <c r="O78" s="20" t="s">
        <v>240</v>
      </c>
      <c r="P78" s="20"/>
      <c r="Q78" s="23">
        <v>68827</v>
      </c>
      <c r="R78" s="25" t="s">
        <v>240</v>
      </c>
    </row>
    <row r="79" spans="1:18" x14ac:dyDescent="0.25">
      <c r="A79" s="43"/>
      <c r="B79" s="33" t="s">
        <v>386</v>
      </c>
      <c r="C79" s="10" t="s">
        <v>240</v>
      </c>
      <c r="D79" s="10"/>
      <c r="E79" s="35">
        <v>15216</v>
      </c>
      <c r="F79" s="12" t="s">
        <v>240</v>
      </c>
      <c r="G79" s="10" t="s">
        <v>240</v>
      </c>
      <c r="H79" s="10"/>
      <c r="I79" s="35">
        <v>92368</v>
      </c>
      <c r="J79" s="12" t="s">
        <v>240</v>
      </c>
      <c r="K79" s="10" t="s">
        <v>240</v>
      </c>
      <c r="L79" s="10"/>
      <c r="M79" s="35">
        <v>5339</v>
      </c>
      <c r="N79" s="12" t="s">
        <v>240</v>
      </c>
      <c r="O79" s="10" t="s">
        <v>240</v>
      </c>
      <c r="P79" s="10"/>
      <c r="Q79" s="35">
        <v>112923</v>
      </c>
      <c r="R79" s="12" t="s">
        <v>240</v>
      </c>
    </row>
    <row r="80" spans="1:18" x14ac:dyDescent="0.25">
      <c r="A80" s="43"/>
      <c r="B80" s="48"/>
      <c r="C80" s="48"/>
      <c r="D80" s="48"/>
      <c r="E80" s="48"/>
      <c r="F80" s="48"/>
      <c r="G80" s="48"/>
      <c r="H80" s="48"/>
      <c r="I80" s="48"/>
      <c r="J80" s="48"/>
      <c r="K80" s="48"/>
      <c r="L80" s="48"/>
      <c r="M80" s="48"/>
      <c r="N80" s="48"/>
      <c r="O80" s="48"/>
      <c r="P80" s="48"/>
      <c r="Q80" s="48"/>
      <c r="R80" s="48"/>
    </row>
    <row r="81" spans="1:18" x14ac:dyDescent="0.25">
      <c r="A81" s="43"/>
      <c r="B81" s="46" t="s">
        <v>387</v>
      </c>
      <c r="C81" s="46"/>
      <c r="D81" s="46"/>
      <c r="E81" s="46"/>
      <c r="F81" s="46"/>
      <c r="G81" s="46"/>
      <c r="H81" s="46"/>
      <c r="I81" s="46"/>
      <c r="J81" s="46"/>
      <c r="K81" s="46"/>
      <c r="L81" s="46"/>
      <c r="M81" s="46"/>
      <c r="N81" s="46"/>
      <c r="O81" s="46"/>
      <c r="P81" s="46"/>
      <c r="Q81" s="46"/>
      <c r="R81" s="46"/>
    </row>
    <row r="82" spans="1:18" ht="15.75" x14ac:dyDescent="0.25">
      <c r="A82" s="43"/>
      <c r="B82" s="49"/>
      <c r="C82" s="49"/>
      <c r="D82" s="49"/>
      <c r="E82" s="49"/>
      <c r="F82" s="49"/>
      <c r="G82" s="49"/>
      <c r="H82" s="49"/>
      <c r="I82" s="49"/>
      <c r="J82" s="49"/>
      <c r="K82" s="49"/>
      <c r="L82" s="49"/>
      <c r="M82" s="49"/>
      <c r="N82" s="49"/>
      <c r="O82" s="49"/>
      <c r="P82" s="49"/>
      <c r="Q82" s="49"/>
      <c r="R82" s="49"/>
    </row>
    <row r="83" spans="1:18" x14ac:dyDescent="0.25">
      <c r="A83" s="43"/>
      <c r="B83" s="10"/>
      <c r="C83" s="10"/>
      <c r="D83" s="10"/>
      <c r="E83" s="10"/>
      <c r="F83" s="10"/>
      <c r="G83" s="10"/>
      <c r="H83" s="10"/>
      <c r="I83" s="10"/>
      <c r="J83" s="10"/>
      <c r="K83" s="10"/>
      <c r="L83" s="10"/>
      <c r="M83" s="10"/>
      <c r="N83" s="10"/>
      <c r="O83" s="10"/>
      <c r="P83" s="10"/>
      <c r="Q83" s="10"/>
      <c r="R83" s="10"/>
    </row>
    <row r="84" spans="1:18" ht="15.75" thickBot="1" x14ac:dyDescent="0.3">
      <c r="A84" s="43"/>
      <c r="B84" s="18" t="s">
        <v>253</v>
      </c>
      <c r="C84" s="14" t="s">
        <v>240</v>
      </c>
      <c r="D84" s="41" t="s">
        <v>379</v>
      </c>
      <c r="E84" s="41"/>
      <c r="F84" s="14"/>
      <c r="G84" s="14"/>
      <c r="H84" s="41" t="s">
        <v>380</v>
      </c>
      <c r="I84" s="41"/>
      <c r="J84" s="14"/>
      <c r="K84" s="14"/>
      <c r="L84" s="41" t="s">
        <v>369</v>
      </c>
      <c r="M84" s="41"/>
      <c r="N84" s="14"/>
      <c r="O84" s="14"/>
      <c r="P84" s="41" t="s">
        <v>147</v>
      </c>
      <c r="Q84" s="41"/>
      <c r="R84" s="14"/>
    </row>
    <row r="85" spans="1:18" x14ac:dyDescent="0.25">
      <c r="A85" s="43"/>
      <c r="B85" s="62" t="s">
        <v>388</v>
      </c>
      <c r="C85" s="20" t="s">
        <v>240</v>
      </c>
      <c r="D85" s="20"/>
      <c r="E85" s="20"/>
      <c r="F85" s="20"/>
      <c r="G85" s="20"/>
      <c r="H85" s="20"/>
      <c r="I85" s="20"/>
      <c r="J85" s="20"/>
      <c r="K85" s="20"/>
      <c r="L85" s="20"/>
      <c r="M85" s="20"/>
      <c r="N85" s="20"/>
      <c r="O85" s="20"/>
      <c r="P85" s="20"/>
      <c r="Q85" s="20"/>
      <c r="R85" s="20"/>
    </row>
    <row r="86" spans="1:18" x14ac:dyDescent="0.25">
      <c r="A86" s="43"/>
      <c r="B86" s="33" t="s">
        <v>389</v>
      </c>
      <c r="C86" s="10" t="s">
        <v>240</v>
      </c>
      <c r="D86" s="10" t="s">
        <v>239</v>
      </c>
      <c r="E86" s="35">
        <v>2342</v>
      </c>
      <c r="F86" s="12" t="s">
        <v>240</v>
      </c>
      <c r="G86" s="10"/>
      <c r="H86" s="10" t="s">
        <v>239</v>
      </c>
      <c r="I86" s="35">
        <v>21886</v>
      </c>
      <c r="J86" s="12" t="s">
        <v>240</v>
      </c>
      <c r="K86" s="10"/>
      <c r="L86" s="10" t="s">
        <v>239</v>
      </c>
      <c r="M86" s="28">
        <v>15</v>
      </c>
      <c r="N86" s="12" t="s">
        <v>240</v>
      </c>
      <c r="O86" s="10"/>
      <c r="P86" s="10" t="s">
        <v>239</v>
      </c>
      <c r="Q86" s="35">
        <v>24243</v>
      </c>
      <c r="R86" s="12" t="s">
        <v>240</v>
      </c>
    </row>
    <row r="87" spans="1:18" x14ac:dyDescent="0.25">
      <c r="A87" s="43"/>
      <c r="B87" s="19" t="s">
        <v>390</v>
      </c>
      <c r="C87" s="20" t="s">
        <v>240</v>
      </c>
      <c r="D87" s="20"/>
      <c r="E87" s="38">
        <v>148</v>
      </c>
      <c r="F87" s="25" t="s">
        <v>240</v>
      </c>
      <c r="G87" s="20"/>
      <c r="H87" s="20"/>
      <c r="I87" s="38">
        <v>178</v>
      </c>
      <c r="J87" s="25" t="s">
        <v>240</v>
      </c>
      <c r="K87" s="20"/>
      <c r="L87" s="25"/>
      <c r="M87" s="51" t="s">
        <v>264</v>
      </c>
      <c r="N87" s="25" t="s">
        <v>240</v>
      </c>
      <c r="O87" s="20"/>
      <c r="P87" s="20"/>
      <c r="Q87" s="38">
        <v>326</v>
      </c>
      <c r="R87" s="25" t="s">
        <v>240</v>
      </c>
    </row>
    <row r="88" spans="1:18" x14ac:dyDescent="0.25">
      <c r="A88" s="43"/>
      <c r="B88" s="33" t="s">
        <v>391</v>
      </c>
      <c r="C88" s="10" t="s">
        <v>240</v>
      </c>
      <c r="D88" s="10"/>
      <c r="E88" s="28" t="s">
        <v>392</v>
      </c>
      <c r="F88" s="12" t="s">
        <v>266</v>
      </c>
      <c r="G88" s="10"/>
      <c r="H88" s="10"/>
      <c r="I88" s="28" t="s">
        <v>393</v>
      </c>
      <c r="J88" s="12" t="s">
        <v>266</v>
      </c>
      <c r="K88" s="10"/>
      <c r="L88" s="10"/>
      <c r="M88" s="28" t="s">
        <v>394</v>
      </c>
      <c r="N88" s="12" t="s">
        <v>266</v>
      </c>
      <c r="O88" s="10"/>
      <c r="P88" s="10"/>
      <c r="Q88" s="28" t="s">
        <v>395</v>
      </c>
      <c r="R88" s="12" t="s">
        <v>266</v>
      </c>
    </row>
    <row r="89" spans="1:18" ht="25.5" x14ac:dyDescent="0.25">
      <c r="A89" s="43"/>
      <c r="B89" s="19" t="s">
        <v>396</v>
      </c>
      <c r="C89" s="20" t="s">
        <v>240</v>
      </c>
      <c r="D89" s="20"/>
      <c r="E89" s="23">
        <v>4695</v>
      </c>
      <c r="F89" s="25" t="s">
        <v>240</v>
      </c>
      <c r="G89" s="20"/>
      <c r="H89" s="20"/>
      <c r="I89" s="38" t="s">
        <v>397</v>
      </c>
      <c r="J89" s="25" t="s">
        <v>266</v>
      </c>
      <c r="K89" s="20"/>
      <c r="L89" s="20"/>
      <c r="M89" s="38">
        <v>92</v>
      </c>
      <c r="N89" s="25" t="s">
        <v>240</v>
      </c>
      <c r="O89" s="20"/>
      <c r="P89" s="20"/>
      <c r="Q89" s="38" t="s">
        <v>398</v>
      </c>
      <c r="R89" s="25" t="s">
        <v>266</v>
      </c>
    </row>
    <row r="90" spans="1:18" ht="15.75" thickBot="1" x14ac:dyDescent="0.3">
      <c r="A90" s="43"/>
      <c r="B90" s="33" t="s">
        <v>399</v>
      </c>
      <c r="C90" s="10" t="s">
        <v>240</v>
      </c>
      <c r="D90" s="10"/>
      <c r="E90" s="28" t="s">
        <v>400</v>
      </c>
      <c r="F90" s="12" t="s">
        <v>266</v>
      </c>
      <c r="G90" s="10"/>
      <c r="H90" s="10"/>
      <c r="I90" s="28" t="s">
        <v>401</v>
      </c>
      <c r="J90" s="12" t="s">
        <v>266</v>
      </c>
      <c r="K90" s="10"/>
      <c r="L90" s="12"/>
      <c r="M90" s="53" t="s">
        <v>264</v>
      </c>
      <c r="N90" s="12" t="s">
        <v>240</v>
      </c>
      <c r="O90" s="10"/>
      <c r="P90" s="10"/>
      <c r="Q90" s="28" t="s">
        <v>402</v>
      </c>
      <c r="R90" s="12" t="s">
        <v>266</v>
      </c>
    </row>
    <row r="91" spans="1:18" x14ac:dyDescent="0.25">
      <c r="A91" s="43"/>
      <c r="B91" s="29"/>
      <c r="C91" s="29" t="s">
        <v>240</v>
      </c>
      <c r="D91" s="30"/>
      <c r="E91" s="30"/>
      <c r="F91" s="29"/>
      <c r="G91" s="29"/>
      <c r="H91" s="30"/>
      <c r="I91" s="30"/>
      <c r="J91" s="29"/>
      <c r="K91" s="29"/>
      <c r="L91" s="30"/>
      <c r="M91" s="30"/>
      <c r="N91" s="29"/>
      <c r="O91" s="29"/>
      <c r="P91" s="30"/>
      <c r="Q91" s="30"/>
      <c r="R91" s="29"/>
    </row>
    <row r="92" spans="1:18" ht="15.75" thickBot="1" x14ac:dyDescent="0.3">
      <c r="A92" s="43"/>
      <c r="B92" s="19" t="s">
        <v>342</v>
      </c>
      <c r="C92" s="31" t="s">
        <v>240</v>
      </c>
      <c r="D92" s="20" t="s">
        <v>239</v>
      </c>
      <c r="E92" s="23">
        <v>5136</v>
      </c>
      <c r="F92" s="25" t="s">
        <v>240</v>
      </c>
      <c r="G92" s="31"/>
      <c r="H92" s="20" t="s">
        <v>239</v>
      </c>
      <c r="I92" s="23">
        <v>8479</v>
      </c>
      <c r="J92" s="25" t="s">
        <v>240</v>
      </c>
      <c r="K92" s="31"/>
      <c r="L92" s="20" t="s">
        <v>239</v>
      </c>
      <c r="M92" s="38">
        <v>8</v>
      </c>
      <c r="N92" s="25" t="s">
        <v>240</v>
      </c>
      <c r="O92" s="31"/>
      <c r="P92" s="20" t="s">
        <v>239</v>
      </c>
      <c r="Q92" s="23">
        <v>13623</v>
      </c>
      <c r="R92" s="25" t="s">
        <v>240</v>
      </c>
    </row>
    <row r="93" spans="1:18" ht="15.75" thickTop="1" x14ac:dyDescent="0.25">
      <c r="A93" s="43"/>
      <c r="B93" s="29"/>
      <c r="C93" s="29" t="s">
        <v>240</v>
      </c>
      <c r="D93" s="32"/>
      <c r="E93" s="32"/>
      <c r="F93" s="29"/>
      <c r="G93" s="29"/>
      <c r="H93" s="32"/>
      <c r="I93" s="32"/>
      <c r="J93" s="29"/>
      <c r="K93" s="29"/>
      <c r="L93" s="32"/>
      <c r="M93" s="32"/>
      <c r="N93" s="29"/>
      <c r="O93" s="29"/>
      <c r="P93" s="32"/>
      <c r="Q93" s="32"/>
      <c r="R93" s="29"/>
    </row>
    <row r="94" spans="1:18" x14ac:dyDescent="0.25">
      <c r="A94" s="43"/>
      <c r="B94" s="65" t="s">
        <v>403</v>
      </c>
      <c r="C94" s="14" t="s">
        <v>240</v>
      </c>
      <c r="D94" s="10"/>
      <c r="E94" s="10"/>
      <c r="F94" s="10"/>
      <c r="G94" s="14"/>
      <c r="H94" s="10"/>
      <c r="I94" s="10"/>
      <c r="J94" s="10"/>
      <c r="K94" s="14"/>
      <c r="L94" s="10"/>
      <c r="M94" s="10"/>
      <c r="N94" s="10"/>
      <c r="O94" s="14"/>
      <c r="P94" s="10"/>
      <c r="Q94" s="10"/>
      <c r="R94" s="10"/>
    </row>
    <row r="95" spans="1:18" x14ac:dyDescent="0.25">
      <c r="A95" s="43"/>
      <c r="B95" s="19" t="s">
        <v>389</v>
      </c>
      <c r="C95" s="31" t="s">
        <v>240</v>
      </c>
      <c r="D95" s="20" t="s">
        <v>239</v>
      </c>
      <c r="E95" s="23">
        <v>5294</v>
      </c>
      <c r="F95" s="25" t="s">
        <v>240</v>
      </c>
      <c r="G95" s="31"/>
      <c r="H95" s="20" t="s">
        <v>239</v>
      </c>
      <c r="I95" s="23">
        <v>10338</v>
      </c>
      <c r="J95" s="25" t="s">
        <v>240</v>
      </c>
      <c r="K95" s="31"/>
      <c r="L95" s="20" t="s">
        <v>239</v>
      </c>
      <c r="M95" s="38">
        <v>8</v>
      </c>
      <c r="N95" s="25" t="s">
        <v>240</v>
      </c>
      <c r="O95" s="31"/>
      <c r="P95" s="20" t="s">
        <v>239</v>
      </c>
      <c r="Q95" s="23">
        <v>15640</v>
      </c>
      <c r="R95" s="25" t="s">
        <v>240</v>
      </c>
    </row>
    <row r="96" spans="1:18" x14ac:dyDescent="0.25">
      <c r="A96" s="43"/>
      <c r="B96" s="33" t="s">
        <v>390</v>
      </c>
      <c r="C96" s="14" t="s">
        <v>240</v>
      </c>
      <c r="D96" s="10"/>
      <c r="E96" s="28">
        <v>70</v>
      </c>
      <c r="F96" s="12" t="s">
        <v>240</v>
      </c>
      <c r="G96" s="14"/>
      <c r="H96" s="10"/>
      <c r="I96" s="28">
        <v>20</v>
      </c>
      <c r="J96" s="12" t="s">
        <v>240</v>
      </c>
      <c r="K96" s="14"/>
      <c r="L96" s="12"/>
      <c r="M96" s="53" t="s">
        <v>264</v>
      </c>
      <c r="N96" s="12" t="s">
        <v>240</v>
      </c>
      <c r="O96" s="14"/>
      <c r="P96" s="10"/>
      <c r="Q96" s="28">
        <v>90</v>
      </c>
      <c r="R96" s="12" t="s">
        <v>240</v>
      </c>
    </row>
    <row r="97" spans="1:18" x14ac:dyDescent="0.25">
      <c r="A97" s="43"/>
      <c r="B97" s="19" t="s">
        <v>391</v>
      </c>
      <c r="C97" s="31" t="s">
        <v>240</v>
      </c>
      <c r="D97" s="20"/>
      <c r="E97" s="38" t="s">
        <v>404</v>
      </c>
      <c r="F97" s="25" t="s">
        <v>266</v>
      </c>
      <c r="G97" s="31"/>
      <c r="H97" s="20"/>
      <c r="I97" s="38" t="s">
        <v>405</v>
      </c>
      <c r="J97" s="25" t="s">
        <v>266</v>
      </c>
      <c r="K97" s="31"/>
      <c r="L97" s="20"/>
      <c r="M97" s="38" t="s">
        <v>406</v>
      </c>
      <c r="N97" s="25" t="s">
        <v>266</v>
      </c>
      <c r="O97" s="31"/>
      <c r="P97" s="20"/>
      <c r="Q97" s="38" t="s">
        <v>407</v>
      </c>
      <c r="R97" s="25" t="s">
        <v>266</v>
      </c>
    </row>
    <row r="98" spans="1:18" ht="25.5" x14ac:dyDescent="0.25">
      <c r="A98" s="43"/>
      <c r="B98" s="33" t="s">
        <v>408</v>
      </c>
      <c r="C98" s="14" t="s">
        <v>240</v>
      </c>
      <c r="D98" s="10"/>
      <c r="E98" s="28">
        <v>513</v>
      </c>
      <c r="F98" s="12" t="s">
        <v>240</v>
      </c>
      <c r="G98" s="14"/>
      <c r="H98" s="10"/>
      <c r="I98" s="35">
        <v>11603</v>
      </c>
      <c r="J98" s="12" t="s">
        <v>240</v>
      </c>
      <c r="K98" s="14"/>
      <c r="L98" s="10"/>
      <c r="M98" s="28">
        <v>23</v>
      </c>
      <c r="N98" s="12" t="s">
        <v>240</v>
      </c>
      <c r="O98" s="14"/>
      <c r="P98" s="10"/>
      <c r="Q98" s="35">
        <v>12139</v>
      </c>
      <c r="R98" s="12" t="s">
        <v>240</v>
      </c>
    </row>
    <row r="99" spans="1:18" ht="15.75" thickBot="1" x14ac:dyDescent="0.3">
      <c r="A99" s="43"/>
      <c r="B99" s="19" t="s">
        <v>399</v>
      </c>
      <c r="C99" s="31" t="s">
        <v>240</v>
      </c>
      <c r="D99" s="20"/>
      <c r="E99" s="38" t="s">
        <v>409</v>
      </c>
      <c r="F99" s="25" t="s">
        <v>266</v>
      </c>
      <c r="G99" s="31"/>
      <c r="H99" s="20"/>
      <c r="I99" s="38" t="s">
        <v>410</v>
      </c>
      <c r="J99" s="25" t="s">
        <v>266</v>
      </c>
      <c r="K99" s="31"/>
      <c r="L99" s="25"/>
      <c r="M99" s="51" t="s">
        <v>264</v>
      </c>
      <c r="N99" s="25" t="s">
        <v>240</v>
      </c>
      <c r="O99" s="31"/>
      <c r="P99" s="20"/>
      <c r="Q99" s="38" t="s">
        <v>411</v>
      </c>
      <c r="R99" s="25" t="s">
        <v>266</v>
      </c>
    </row>
    <row r="100" spans="1:18" x14ac:dyDescent="0.25">
      <c r="A100" s="43"/>
      <c r="B100" s="29"/>
      <c r="C100" s="29" t="s">
        <v>240</v>
      </c>
      <c r="D100" s="30"/>
      <c r="E100" s="30"/>
      <c r="F100" s="29"/>
      <c r="G100" s="29"/>
      <c r="H100" s="30"/>
      <c r="I100" s="30"/>
      <c r="J100" s="29"/>
      <c r="K100" s="29"/>
      <c r="L100" s="30"/>
      <c r="M100" s="30"/>
      <c r="N100" s="29"/>
      <c r="O100" s="29"/>
      <c r="P100" s="30"/>
      <c r="Q100" s="30"/>
      <c r="R100" s="29"/>
    </row>
    <row r="101" spans="1:18" ht="15.75" thickBot="1" x14ac:dyDescent="0.3">
      <c r="A101" s="43"/>
      <c r="B101" s="33" t="s">
        <v>342</v>
      </c>
      <c r="C101" s="14" t="s">
        <v>240</v>
      </c>
      <c r="D101" s="10" t="s">
        <v>239</v>
      </c>
      <c r="E101" s="35">
        <v>4314</v>
      </c>
      <c r="F101" s="12" t="s">
        <v>240</v>
      </c>
      <c r="G101" s="14"/>
      <c r="H101" s="10" t="s">
        <v>239</v>
      </c>
      <c r="I101" s="35">
        <v>17896</v>
      </c>
      <c r="J101" s="12" t="s">
        <v>240</v>
      </c>
      <c r="K101" s="14"/>
      <c r="L101" s="10" t="s">
        <v>239</v>
      </c>
      <c r="M101" s="28">
        <v>8</v>
      </c>
      <c r="N101" s="12" t="s">
        <v>240</v>
      </c>
      <c r="O101" s="14"/>
      <c r="P101" s="10" t="s">
        <v>239</v>
      </c>
      <c r="Q101" s="35">
        <v>22218</v>
      </c>
      <c r="R101" s="12" t="s">
        <v>240</v>
      </c>
    </row>
    <row r="102" spans="1:18" ht="15.75" thickTop="1" x14ac:dyDescent="0.25">
      <c r="A102" s="43"/>
      <c r="B102" s="29"/>
      <c r="C102" s="29" t="s">
        <v>240</v>
      </c>
      <c r="D102" s="32"/>
      <c r="E102" s="32"/>
      <c r="F102" s="29"/>
      <c r="G102" s="29"/>
      <c r="H102" s="32"/>
      <c r="I102" s="32"/>
      <c r="J102" s="29"/>
      <c r="K102" s="29"/>
      <c r="L102" s="32"/>
      <c r="M102" s="32"/>
      <c r="N102" s="29"/>
      <c r="O102" s="29"/>
      <c r="P102" s="32"/>
      <c r="Q102" s="32"/>
      <c r="R102" s="29"/>
    </row>
    <row r="103" spans="1:18" x14ac:dyDescent="0.25">
      <c r="A103" s="43"/>
      <c r="B103" s="46" t="s">
        <v>412</v>
      </c>
      <c r="C103" s="46"/>
      <c r="D103" s="46"/>
      <c r="E103" s="46"/>
      <c r="F103" s="46"/>
      <c r="G103" s="46"/>
      <c r="H103" s="46"/>
      <c r="I103" s="46"/>
      <c r="J103" s="46"/>
      <c r="K103" s="46"/>
      <c r="L103" s="46"/>
      <c r="M103" s="46"/>
      <c r="N103" s="46"/>
      <c r="O103" s="46"/>
      <c r="P103" s="46"/>
      <c r="Q103" s="46"/>
      <c r="R103" s="46"/>
    </row>
  </sheetData>
  <mergeCells count="42">
    <mergeCell ref="B82:R82"/>
    <mergeCell ref="B103:R103"/>
    <mergeCell ref="B43:R43"/>
    <mergeCell ref="B69:R69"/>
    <mergeCell ref="B70:R70"/>
    <mergeCell ref="B71:R71"/>
    <mergeCell ref="B80:R80"/>
    <mergeCell ref="B81:R81"/>
    <mergeCell ref="B4:R4"/>
    <mergeCell ref="B5:R5"/>
    <mergeCell ref="B6:R6"/>
    <mergeCell ref="B7:R7"/>
    <mergeCell ref="B41:R41"/>
    <mergeCell ref="B42:R42"/>
    <mergeCell ref="P73:Q73"/>
    <mergeCell ref="D84:E84"/>
    <mergeCell ref="H84:I84"/>
    <mergeCell ref="L84:M84"/>
    <mergeCell ref="P84:Q84"/>
    <mergeCell ref="A1:A2"/>
    <mergeCell ref="B1:R1"/>
    <mergeCell ref="B2:R2"/>
    <mergeCell ref="A3:A103"/>
    <mergeCell ref="B3:R3"/>
    <mergeCell ref="H45:I45"/>
    <mergeCell ref="H46:I46"/>
    <mergeCell ref="J45:J46"/>
    <mergeCell ref="D73:E73"/>
    <mergeCell ref="H73:I73"/>
    <mergeCell ref="L73:M73"/>
    <mergeCell ref="B45:B46"/>
    <mergeCell ref="C45:C46"/>
    <mergeCell ref="D45:E45"/>
    <mergeCell ref="D46:E46"/>
    <mergeCell ref="F45:F46"/>
    <mergeCell ref="G45:G46"/>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3"/>
  <sheetViews>
    <sheetView showGridLines="0" workbookViewId="0"/>
  </sheetViews>
  <sheetFormatPr defaultRowHeight="15" x14ac:dyDescent="0.25"/>
  <cols>
    <col min="1" max="1" width="13.42578125" bestFit="1" customWidth="1"/>
    <col min="2" max="3" width="36.5703125" bestFit="1" customWidth="1"/>
    <col min="4" max="4" width="10.42578125" customWidth="1"/>
    <col min="5" max="5" width="36.5703125" bestFit="1" customWidth="1"/>
    <col min="6" max="8" width="10.42578125" customWidth="1"/>
    <col min="9" max="9" width="33" customWidth="1"/>
    <col min="10" max="12" width="10.42578125" customWidth="1"/>
    <col min="13" max="13" width="33" customWidth="1"/>
    <col min="14" max="16" width="10.42578125" customWidth="1"/>
    <col min="17" max="17" width="33" customWidth="1"/>
    <col min="18" max="20" width="10.42578125" customWidth="1"/>
    <col min="21" max="21" width="36.5703125" customWidth="1"/>
    <col min="22" max="24" width="10.42578125" customWidth="1"/>
    <col min="25" max="25" width="36.5703125" customWidth="1"/>
    <col min="26" max="26" width="10.42578125" customWidth="1"/>
  </cols>
  <sheetData>
    <row r="1" spans="1:26"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3" t="s">
        <v>413</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3"/>
      <c r="B4" s="45" t="s">
        <v>41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3"/>
      <c r="B5" s="46" t="s">
        <v>415</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3"/>
      <c r="B6" s="46" t="s">
        <v>416</v>
      </c>
      <c r="C6" s="46"/>
      <c r="D6" s="46"/>
      <c r="E6" s="46"/>
      <c r="F6" s="46"/>
      <c r="G6" s="46"/>
      <c r="H6" s="46"/>
      <c r="I6" s="46"/>
      <c r="J6" s="46"/>
      <c r="K6" s="46"/>
      <c r="L6" s="46"/>
      <c r="M6" s="46"/>
      <c r="N6" s="46"/>
      <c r="O6" s="46"/>
      <c r="P6" s="46"/>
      <c r="Q6" s="46"/>
      <c r="R6" s="46"/>
      <c r="S6" s="46"/>
      <c r="T6" s="46"/>
      <c r="U6" s="46"/>
      <c r="V6" s="46"/>
      <c r="W6" s="46"/>
      <c r="X6" s="46"/>
      <c r="Y6" s="46"/>
      <c r="Z6" s="46"/>
    </row>
    <row r="7" spans="1:26" ht="15.75" x14ac:dyDescent="0.25">
      <c r="A7" s="43"/>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3"/>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43"/>
      <c r="B9" s="14"/>
      <c r="C9" s="14" t="s">
        <v>240</v>
      </c>
      <c r="D9" s="41" t="s">
        <v>252</v>
      </c>
      <c r="E9" s="41"/>
      <c r="F9" s="41"/>
      <c r="G9" s="41"/>
      <c r="H9" s="41"/>
      <c r="I9" s="41"/>
      <c r="J9" s="41"/>
      <c r="K9" s="41"/>
      <c r="L9" s="41"/>
      <c r="M9" s="41"/>
      <c r="N9" s="14"/>
      <c r="O9" s="14" t="s">
        <v>240</v>
      </c>
      <c r="P9" s="41" t="s">
        <v>282</v>
      </c>
      <c r="Q9" s="41"/>
      <c r="R9" s="41"/>
      <c r="S9" s="41"/>
      <c r="T9" s="41"/>
      <c r="U9" s="41"/>
      <c r="V9" s="41"/>
      <c r="W9" s="41"/>
      <c r="X9" s="41"/>
      <c r="Y9" s="41"/>
      <c r="Z9" s="14"/>
    </row>
    <row r="10" spans="1:26" x14ac:dyDescent="0.25">
      <c r="A10" s="43"/>
      <c r="B10" s="54" t="s">
        <v>253</v>
      </c>
      <c r="C10" s="39" t="s">
        <v>240</v>
      </c>
      <c r="D10" s="55" t="s">
        <v>417</v>
      </c>
      <c r="E10" s="55"/>
      <c r="F10" s="56"/>
      <c r="G10" s="56" t="s">
        <v>240</v>
      </c>
      <c r="H10" s="55" t="s">
        <v>419</v>
      </c>
      <c r="I10" s="55"/>
      <c r="J10" s="56"/>
      <c r="K10" s="56" t="s">
        <v>240</v>
      </c>
      <c r="L10" s="55" t="s">
        <v>422</v>
      </c>
      <c r="M10" s="55"/>
      <c r="N10" s="39"/>
      <c r="O10" s="39" t="s">
        <v>240</v>
      </c>
      <c r="P10" s="55" t="s">
        <v>417</v>
      </c>
      <c r="Q10" s="55"/>
      <c r="R10" s="56"/>
      <c r="S10" s="56" t="s">
        <v>240</v>
      </c>
      <c r="T10" s="55" t="s">
        <v>419</v>
      </c>
      <c r="U10" s="55"/>
      <c r="V10" s="56"/>
      <c r="W10" s="56" t="s">
        <v>240</v>
      </c>
      <c r="X10" s="55" t="s">
        <v>422</v>
      </c>
      <c r="Y10" s="55"/>
      <c r="Z10" s="39"/>
    </row>
    <row r="11" spans="1:26" x14ac:dyDescent="0.25">
      <c r="A11" s="43"/>
      <c r="B11" s="54"/>
      <c r="C11" s="39"/>
      <c r="D11" s="40" t="s">
        <v>418</v>
      </c>
      <c r="E11" s="40"/>
      <c r="F11" s="39"/>
      <c r="G11" s="39"/>
      <c r="H11" s="40" t="s">
        <v>420</v>
      </c>
      <c r="I11" s="40"/>
      <c r="J11" s="39"/>
      <c r="K11" s="39"/>
      <c r="L11" s="40" t="s">
        <v>423</v>
      </c>
      <c r="M11" s="40"/>
      <c r="N11" s="39"/>
      <c r="O11" s="39"/>
      <c r="P11" s="40" t="s">
        <v>418</v>
      </c>
      <c r="Q11" s="40"/>
      <c r="R11" s="39"/>
      <c r="S11" s="39"/>
      <c r="T11" s="40" t="s">
        <v>420</v>
      </c>
      <c r="U11" s="40"/>
      <c r="V11" s="39"/>
      <c r="W11" s="39"/>
      <c r="X11" s="40" t="s">
        <v>423</v>
      </c>
      <c r="Y11" s="40"/>
      <c r="Z11" s="39"/>
    </row>
    <row r="12" spans="1:26" ht="15.75" thickBot="1" x14ac:dyDescent="0.3">
      <c r="A12" s="43"/>
      <c r="B12" s="54"/>
      <c r="C12" s="39"/>
      <c r="D12" s="41"/>
      <c r="E12" s="41"/>
      <c r="F12" s="39"/>
      <c r="G12" s="39"/>
      <c r="H12" s="41" t="s">
        <v>421</v>
      </c>
      <c r="I12" s="41"/>
      <c r="J12" s="39"/>
      <c r="K12" s="39"/>
      <c r="L12" s="41"/>
      <c r="M12" s="41"/>
      <c r="N12" s="39"/>
      <c r="O12" s="39"/>
      <c r="P12" s="41"/>
      <c r="Q12" s="41"/>
      <c r="R12" s="39"/>
      <c r="S12" s="39"/>
      <c r="T12" s="41" t="s">
        <v>421</v>
      </c>
      <c r="U12" s="41"/>
      <c r="V12" s="39"/>
      <c r="W12" s="39"/>
      <c r="X12" s="41"/>
      <c r="Y12" s="41"/>
      <c r="Z12" s="39"/>
    </row>
    <row r="13" spans="1:26" x14ac:dyDescent="0.25">
      <c r="A13" s="43"/>
      <c r="B13" s="19" t="s">
        <v>424</v>
      </c>
      <c r="C13" s="20" t="s">
        <v>240</v>
      </c>
      <c r="D13" s="20"/>
      <c r="E13" s="20"/>
      <c r="F13" s="20"/>
      <c r="G13" s="20" t="s">
        <v>240</v>
      </c>
      <c r="H13" s="20"/>
      <c r="I13" s="20"/>
      <c r="J13" s="20"/>
      <c r="K13" s="20" t="s">
        <v>240</v>
      </c>
      <c r="L13" s="20"/>
      <c r="M13" s="20"/>
      <c r="N13" s="20"/>
      <c r="O13" s="20" t="s">
        <v>240</v>
      </c>
      <c r="P13" s="20"/>
      <c r="Q13" s="20"/>
      <c r="R13" s="20"/>
      <c r="S13" s="20" t="s">
        <v>240</v>
      </c>
      <c r="T13" s="20"/>
      <c r="U13" s="20"/>
      <c r="V13" s="20"/>
      <c r="W13" s="20" t="s">
        <v>240</v>
      </c>
      <c r="X13" s="20"/>
      <c r="Y13" s="20"/>
      <c r="Z13" s="20"/>
    </row>
    <row r="14" spans="1:26" x14ac:dyDescent="0.25">
      <c r="A14" s="43"/>
      <c r="B14" s="33" t="s">
        <v>352</v>
      </c>
      <c r="C14" s="10" t="s">
        <v>240</v>
      </c>
      <c r="D14" s="10"/>
      <c r="E14" s="10"/>
      <c r="F14" s="10"/>
      <c r="G14" s="10" t="s">
        <v>240</v>
      </c>
      <c r="H14" s="10"/>
      <c r="I14" s="10"/>
      <c r="J14" s="10"/>
      <c r="K14" s="10" t="s">
        <v>240</v>
      </c>
      <c r="L14" s="10"/>
      <c r="M14" s="10"/>
      <c r="N14" s="10"/>
      <c r="O14" s="10" t="s">
        <v>240</v>
      </c>
      <c r="P14" s="10"/>
      <c r="Q14" s="10"/>
      <c r="R14" s="10"/>
      <c r="S14" s="10" t="s">
        <v>240</v>
      </c>
      <c r="T14" s="10"/>
      <c r="U14" s="10"/>
      <c r="V14" s="10"/>
      <c r="W14" s="10" t="s">
        <v>240</v>
      </c>
      <c r="X14" s="10"/>
      <c r="Y14" s="10"/>
      <c r="Z14" s="10"/>
    </row>
    <row r="15" spans="1:26" x14ac:dyDescent="0.25">
      <c r="A15" s="43"/>
      <c r="B15" s="36" t="s">
        <v>355</v>
      </c>
      <c r="C15" s="20" t="s">
        <v>240</v>
      </c>
      <c r="D15" s="20" t="s">
        <v>239</v>
      </c>
      <c r="E15" s="38">
        <v>297</v>
      </c>
      <c r="F15" s="25" t="s">
        <v>240</v>
      </c>
      <c r="G15" s="20" t="s">
        <v>240</v>
      </c>
      <c r="H15" s="20" t="s">
        <v>239</v>
      </c>
      <c r="I15" s="38">
        <v>297</v>
      </c>
      <c r="J15" s="25" t="s">
        <v>240</v>
      </c>
      <c r="K15" s="20" t="s">
        <v>240</v>
      </c>
      <c r="L15" s="25" t="s">
        <v>239</v>
      </c>
      <c r="M15" s="51" t="s">
        <v>264</v>
      </c>
      <c r="N15" s="25" t="s">
        <v>240</v>
      </c>
      <c r="O15" s="20" t="s">
        <v>240</v>
      </c>
      <c r="P15" s="20" t="s">
        <v>239</v>
      </c>
      <c r="Q15" s="38">
        <v>292</v>
      </c>
      <c r="R15" s="25" t="s">
        <v>240</v>
      </c>
      <c r="S15" s="20" t="s">
        <v>240</v>
      </c>
      <c r="T15" s="20" t="s">
        <v>239</v>
      </c>
      <c r="U15" s="38">
        <v>292</v>
      </c>
      <c r="V15" s="25" t="s">
        <v>240</v>
      </c>
      <c r="W15" s="20" t="s">
        <v>240</v>
      </c>
      <c r="X15" s="25" t="s">
        <v>239</v>
      </c>
      <c r="Y15" s="51" t="s">
        <v>264</v>
      </c>
      <c r="Z15" s="25" t="s">
        <v>240</v>
      </c>
    </row>
    <row r="16" spans="1:26" x14ac:dyDescent="0.25">
      <c r="A16" s="43"/>
      <c r="B16" s="26" t="s">
        <v>357</v>
      </c>
      <c r="C16" s="10" t="s">
        <v>240</v>
      </c>
      <c r="D16" s="12"/>
      <c r="E16" s="53" t="s">
        <v>264</v>
      </c>
      <c r="F16" s="12" t="s">
        <v>240</v>
      </c>
      <c r="G16" s="10" t="s">
        <v>240</v>
      </c>
      <c r="H16" s="12"/>
      <c r="I16" s="53" t="s">
        <v>264</v>
      </c>
      <c r="J16" s="12" t="s">
        <v>240</v>
      </c>
      <c r="K16" s="10" t="s">
        <v>240</v>
      </c>
      <c r="L16" s="12"/>
      <c r="M16" s="53" t="s">
        <v>264</v>
      </c>
      <c r="N16" s="12" t="s">
        <v>240</v>
      </c>
      <c r="O16" s="10" t="s">
        <v>240</v>
      </c>
      <c r="P16" s="10"/>
      <c r="Q16" s="28">
        <v>289</v>
      </c>
      <c r="R16" s="12" t="s">
        <v>240</v>
      </c>
      <c r="S16" s="10" t="s">
        <v>240</v>
      </c>
      <c r="T16" s="10"/>
      <c r="U16" s="28">
        <v>317</v>
      </c>
      <c r="V16" s="12" t="s">
        <v>240</v>
      </c>
      <c r="W16" s="10" t="s">
        <v>240</v>
      </c>
      <c r="X16" s="12"/>
      <c r="Y16" s="53" t="s">
        <v>264</v>
      </c>
      <c r="Z16" s="12" t="s">
        <v>240</v>
      </c>
    </row>
    <row r="17" spans="1:26" x14ac:dyDescent="0.25">
      <c r="A17" s="43"/>
      <c r="B17" s="36" t="s">
        <v>358</v>
      </c>
      <c r="C17" s="20" t="s">
        <v>240</v>
      </c>
      <c r="D17" s="20"/>
      <c r="E17" s="23">
        <v>6027</v>
      </c>
      <c r="F17" s="25" t="s">
        <v>240</v>
      </c>
      <c r="G17" s="20" t="s">
        <v>240</v>
      </c>
      <c r="H17" s="20"/>
      <c r="I17" s="23">
        <v>6377</v>
      </c>
      <c r="J17" s="25" t="s">
        <v>240</v>
      </c>
      <c r="K17" s="20" t="s">
        <v>240</v>
      </c>
      <c r="L17" s="25"/>
      <c r="M17" s="51" t="s">
        <v>264</v>
      </c>
      <c r="N17" s="25" t="s">
        <v>240</v>
      </c>
      <c r="O17" s="20" t="s">
        <v>240</v>
      </c>
      <c r="P17" s="20"/>
      <c r="Q17" s="23">
        <v>5352</v>
      </c>
      <c r="R17" s="25" t="s">
        <v>240</v>
      </c>
      <c r="S17" s="20" t="s">
        <v>240</v>
      </c>
      <c r="T17" s="20"/>
      <c r="U17" s="23">
        <v>5682</v>
      </c>
      <c r="V17" s="25" t="s">
        <v>240</v>
      </c>
      <c r="W17" s="20" t="s">
        <v>240</v>
      </c>
      <c r="X17" s="25"/>
      <c r="Y17" s="51" t="s">
        <v>264</v>
      </c>
      <c r="Z17" s="25" t="s">
        <v>240</v>
      </c>
    </row>
    <row r="18" spans="1:26" x14ac:dyDescent="0.25">
      <c r="A18" s="43"/>
      <c r="B18" s="26" t="s">
        <v>360</v>
      </c>
      <c r="C18" s="10" t="s">
        <v>240</v>
      </c>
      <c r="D18" s="10"/>
      <c r="E18" s="28">
        <v>345</v>
      </c>
      <c r="F18" s="12" t="s">
        <v>240</v>
      </c>
      <c r="G18" s="10" t="s">
        <v>240</v>
      </c>
      <c r="H18" s="10"/>
      <c r="I18" s="28">
        <v>360</v>
      </c>
      <c r="J18" s="12" t="s">
        <v>240</v>
      </c>
      <c r="K18" s="10" t="s">
        <v>240</v>
      </c>
      <c r="L18" s="12"/>
      <c r="M18" s="53" t="s">
        <v>264</v>
      </c>
      <c r="N18" s="12" t="s">
        <v>240</v>
      </c>
      <c r="O18" s="10" t="s">
        <v>240</v>
      </c>
      <c r="P18" s="10"/>
      <c r="Q18" s="28">
        <v>351</v>
      </c>
      <c r="R18" s="12" t="s">
        <v>240</v>
      </c>
      <c r="S18" s="10" t="s">
        <v>240</v>
      </c>
      <c r="T18" s="10"/>
      <c r="U18" s="28">
        <v>363</v>
      </c>
      <c r="V18" s="12" t="s">
        <v>240</v>
      </c>
      <c r="W18" s="10" t="s">
        <v>240</v>
      </c>
      <c r="X18" s="12"/>
      <c r="Y18" s="53" t="s">
        <v>264</v>
      </c>
      <c r="Z18" s="12" t="s">
        <v>240</v>
      </c>
    </row>
    <row r="19" spans="1:26" x14ac:dyDescent="0.25">
      <c r="A19" s="43"/>
      <c r="B19" s="19" t="s">
        <v>362</v>
      </c>
      <c r="C19" s="20" t="s">
        <v>240</v>
      </c>
      <c r="D19" s="20"/>
      <c r="E19" s="20"/>
      <c r="F19" s="20"/>
      <c r="G19" s="20" t="s">
        <v>240</v>
      </c>
      <c r="H19" s="20"/>
      <c r="I19" s="20"/>
      <c r="J19" s="20"/>
      <c r="K19" s="20" t="s">
        <v>240</v>
      </c>
      <c r="L19" s="20"/>
      <c r="M19" s="20"/>
      <c r="N19" s="20"/>
      <c r="O19" s="20" t="s">
        <v>240</v>
      </c>
      <c r="P19" s="20"/>
      <c r="Q19" s="20"/>
      <c r="R19" s="20"/>
      <c r="S19" s="20" t="s">
        <v>240</v>
      </c>
      <c r="T19" s="20"/>
      <c r="U19" s="20"/>
      <c r="V19" s="20"/>
      <c r="W19" s="20" t="s">
        <v>240</v>
      </c>
      <c r="X19" s="20"/>
      <c r="Y19" s="20"/>
      <c r="Z19" s="20"/>
    </row>
    <row r="20" spans="1:26" x14ac:dyDescent="0.25">
      <c r="A20" s="43"/>
      <c r="B20" s="26" t="s">
        <v>363</v>
      </c>
      <c r="C20" s="10" t="s">
        <v>240</v>
      </c>
      <c r="D20" s="12"/>
      <c r="E20" s="53" t="s">
        <v>264</v>
      </c>
      <c r="F20" s="12" t="s">
        <v>240</v>
      </c>
      <c r="G20" s="10" t="s">
        <v>240</v>
      </c>
      <c r="H20" s="12"/>
      <c r="I20" s="53" t="s">
        <v>264</v>
      </c>
      <c r="J20" s="12" t="s">
        <v>240</v>
      </c>
      <c r="K20" s="10" t="s">
        <v>240</v>
      </c>
      <c r="L20" s="12"/>
      <c r="M20" s="53" t="s">
        <v>264</v>
      </c>
      <c r="N20" s="12" t="s">
        <v>240</v>
      </c>
      <c r="O20" s="10" t="s">
        <v>240</v>
      </c>
      <c r="P20" s="10"/>
      <c r="Q20" s="28">
        <v>257</v>
      </c>
      <c r="R20" s="12" t="s">
        <v>240</v>
      </c>
      <c r="S20" s="10" t="s">
        <v>240</v>
      </c>
      <c r="T20" s="10"/>
      <c r="U20" s="28">
        <v>264</v>
      </c>
      <c r="V20" s="12" t="s">
        <v>240</v>
      </c>
      <c r="W20" s="10" t="s">
        <v>240</v>
      </c>
      <c r="X20" s="12"/>
      <c r="Y20" s="53" t="s">
        <v>264</v>
      </c>
      <c r="Z20" s="12" t="s">
        <v>240</v>
      </c>
    </row>
    <row r="21" spans="1:26" ht="15.75" thickBot="1" x14ac:dyDescent="0.3">
      <c r="A21" s="43"/>
      <c r="B21" s="36" t="s">
        <v>364</v>
      </c>
      <c r="C21" s="20" t="s">
        <v>240</v>
      </c>
      <c r="D21" s="20"/>
      <c r="E21" s="23">
        <v>1337</v>
      </c>
      <c r="F21" s="25" t="s">
        <v>240</v>
      </c>
      <c r="G21" s="20" t="s">
        <v>240</v>
      </c>
      <c r="H21" s="20"/>
      <c r="I21" s="23">
        <v>1560</v>
      </c>
      <c r="J21" s="25" t="s">
        <v>240</v>
      </c>
      <c r="K21" s="20" t="s">
        <v>240</v>
      </c>
      <c r="L21" s="25"/>
      <c r="M21" s="51" t="s">
        <v>264</v>
      </c>
      <c r="N21" s="25" t="s">
        <v>240</v>
      </c>
      <c r="O21" s="20" t="s">
        <v>240</v>
      </c>
      <c r="P21" s="20"/>
      <c r="Q21" s="23">
        <v>2006</v>
      </c>
      <c r="R21" s="25" t="s">
        <v>240</v>
      </c>
      <c r="S21" s="20" t="s">
        <v>240</v>
      </c>
      <c r="T21" s="20"/>
      <c r="U21" s="23">
        <v>2414</v>
      </c>
      <c r="V21" s="25" t="s">
        <v>240</v>
      </c>
      <c r="W21" s="20" t="s">
        <v>240</v>
      </c>
      <c r="X21" s="25"/>
      <c r="Y21" s="51" t="s">
        <v>264</v>
      </c>
      <c r="Z21" s="25" t="s">
        <v>240</v>
      </c>
    </row>
    <row r="22" spans="1:26" x14ac:dyDescent="0.25">
      <c r="A22" s="43"/>
      <c r="B22" s="29"/>
      <c r="C22" s="29" t="s">
        <v>240</v>
      </c>
      <c r="D22" s="30"/>
      <c r="E22" s="30"/>
      <c r="F22" s="29"/>
      <c r="G22" s="29" t="s">
        <v>240</v>
      </c>
      <c r="H22" s="30"/>
      <c r="I22" s="30"/>
      <c r="J22" s="29"/>
      <c r="K22" s="29" t="s">
        <v>240</v>
      </c>
      <c r="L22" s="30"/>
      <c r="M22" s="30"/>
      <c r="N22" s="29"/>
      <c r="O22" s="29" t="s">
        <v>240</v>
      </c>
      <c r="P22" s="30"/>
      <c r="Q22" s="30"/>
      <c r="R22" s="29"/>
      <c r="S22" s="29" t="s">
        <v>240</v>
      </c>
      <c r="T22" s="30"/>
      <c r="U22" s="30"/>
      <c r="V22" s="29"/>
      <c r="W22" s="29" t="s">
        <v>240</v>
      </c>
      <c r="X22" s="30"/>
      <c r="Y22" s="30"/>
      <c r="Z22" s="29"/>
    </row>
    <row r="23" spans="1:26" ht="25.5" x14ac:dyDescent="0.25">
      <c r="A23" s="43"/>
      <c r="B23" s="66" t="s">
        <v>425</v>
      </c>
      <c r="C23" s="14" t="s">
        <v>240</v>
      </c>
      <c r="D23" s="10"/>
      <c r="E23" s="35">
        <v>8006</v>
      </c>
      <c r="F23" s="12" t="s">
        <v>240</v>
      </c>
      <c r="G23" s="14" t="s">
        <v>240</v>
      </c>
      <c r="H23" s="10"/>
      <c r="I23" s="35">
        <v>8594</v>
      </c>
      <c r="J23" s="12" t="s">
        <v>240</v>
      </c>
      <c r="K23" s="14" t="s">
        <v>240</v>
      </c>
      <c r="L23" s="12"/>
      <c r="M23" s="53" t="s">
        <v>264</v>
      </c>
      <c r="N23" s="12" t="s">
        <v>240</v>
      </c>
      <c r="O23" s="14" t="s">
        <v>240</v>
      </c>
      <c r="P23" s="10"/>
      <c r="Q23" s="35">
        <v>8547</v>
      </c>
      <c r="R23" s="12" t="s">
        <v>240</v>
      </c>
      <c r="S23" s="14" t="s">
        <v>240</v>
      </c>
      <c r="T23" s="10"/>
      <c r="U23" s="35">
        <v>9332</v>
      </c>
      <c r="V23" s="12" t="s">
        <v>240</v>
      </c>
      <c r="W23" s="14" t="s">
        <v>240</v>
      </c>
      <c r="X23" s="12"/>
      <c r="Y23" s="53" t="s">
        <v>264</v>
      </c>
      <c r="Z23" s="12" t="s">
        <v>240</v>
      </c>
    </row>
    <row r="24" spans="1:26" x14ac:dyDescent="0.25">
      <c r="A24" s="43"/>
      <c r="B24" s="19" t="s">
        <v>426</v>
      </c>
      <c r="C24" s="31" t="s">
        <v>240</v>
      </c>
      <c r="D24" s="20"/>
      <c r="E24" s="20"/>
      <c r="F24" s="20"/>
      <c r="G24" s="31" t="s">
        <v>240</v>
      </c>
      <c r="H24" s="20"/>
      <c r="I24" s="20"/>
      <c r="J24" s="20"/>
      <c r="K24" s="31" t="s">
        <v>240</v>
      </c>
      <c r="L24" s="20"/>
      <c r="M24" s="20"/>
      <c r="N24" s="20"/>
      <c r="O24" s="31" t="s">
        <v>240</v>
      </c>
      <c r="P24" s="20"/>
      <c r="Q24" s="20"/>
      <c r="R24" s="20"/>
      <c r="S24" s="31" t="s">
        <v>240</v>
      </c>
      <c r="T24" s="20"/>
      <c r="U24" s="20"/>
      <c r="V24" s="20"/>
      <c r="W24" s="31" t="s">
        <v>240</v>
      </c>
      <c r="X24" s="20"/>
      <c r="Y24" s="20"/>
      <c r="Z24" s="20"/>
    </row>
    <row r="25" spans="1:26" x14ac:dyDescent="0.25">
      <c r="A25" s="43"/>
      <c r="B25" s="33" t="s">
        <v>352</v>
      </c>
      <c r="C25" s="14" t="s">
        <v>240</v>
      </c>
      <c r="D25" s="10"/>
      <c r="E25" s="10"/>
      <c r="F25" s="10"/>
      <c r="G25" s="14" t="s">
        <v>240</v>
      </c>
      <c r="H25" s="10"/>
      <c r="I25" s="10"/>
      <c r="J25" s="10"/>
      <c r="K25" s="14" t="s">
        <v>240</v>
      </c>
      <c r="L25" s="10"/>
      <c r="M25" s="10"/>
      <c r="N25" s="10"/>
      <c r="O25" s="14" t="s">
        <v>240</v>
      </c>
      <c r="P25" s="10"/>
      <c r="Q25" s="10"/>
      <c r="R25" s="10"/>
      <c r="S25" s="14" t="s">
        <v>240</v>
      </c>
      <c r="T25" s="10"/>
      <c r="U25" s="10"/>
      <c r="V25" s="10"/>
      <c r="W25" s="14" t="s">
        <v>240</v>
      </c>
      <c r="X25" s="10"/>
      <c r="Y25" s="10"/>
      <c r="Z25" s="10"/>
    </row>
    <row r="26" spans="1:26" x14ac:dyDescent="0.25">
      <c r="A26" s="43"/>
      <c r="B26" s="36" t="s">
        <v>355</v>
      </c>
      <c r="C26" s="31" t="s">
        <v>240</v>
      </c>
      <c r="D26" s="20"/>
      <c r="E26" s="23">
        <v>3617</v>
      </c>
      <c r="F26" s="25" t="s">
        <v>240</v>
      </c>
      <c r="G26" s="31" t="s">
        <v>240</v>
      </c>
      <c r="H26" s="20"/>
      <c r="I26" s="23">
        <v>3804</v>
      </c>
      <c r="J26" s="25" t="s">
        <v>240</v>
      </c>
      <c r="K26" s="31" t="s">
        <v>240</v>
      </c>
      <c r="L26" s="20"/>
      <c r="M26" s="23">
        <v>3137</v>
      </c>
      <c r="N26" s="25" t="s">
        <v>240</v>
      </c>
      <c r="O26" s="31" t="s">
        <v>240</v>
      </c>
      <c r="P26" s="20"/>
      <c r="Q26" s="23">
        <v>4897</v>
      </c>
      <c r="R26" s="25" t="s">
        <v>240</v>
      </c>
      <c r="S26" s="31" t="s">
        <v>240</v>
      </c>
      <c r="T26" s="20"/>
      <c r="U26" s="23">
        <v>10244</v>
      </c>
      <c r="V26" s="25" t="s">
        <v>240</v>
      </c>
      <c r="W26" s="31" t="s">
        <v>240</v>
      </c>
      <c r="X26" s="20"/>
      <c r="Y26" s="23">
        <v>3794</v>
      </c>
      <c r="Z26" s="25" t="s">
        <v>240</v>
      </c>
    </row>
    <row r="27" spans="1:26" x14ac:dyDescent="0.25">
      <c r="A27" s="43"/>
      <c r="B27" s="26" t="s">
        <v>356</v>
      </c>
      <c r="C27" s="14" t="s">
        <v>240</v>
      </c>
      <c r="D27" s="10"/>
      <c r="E27" s="35">
        <v>5585</v>
      </c>
      <c r="F27" s="12" t="s">
        <v>240</v>
      </c>
      <c r="G27" s="14" t="s">
        <v>240</v>
      </c>
      <c r="H27" s="10"/>
      <c r="I27" s="35">
        <v>5585</v>
      </c>
      <c r="J27" s="12" t="s">
        <v>240</v>
      </c>
      <c r="K27" s="14" t="s">
        <v>240</v>
      </c>
      <c r="L27" s="10"/>
      <c r="M27" s="28">
        <v>500</v>
      </c>
      <c r="N27" s="12" t="s">
        <v>240</v>
      </c>
      <c r="O27" s="14" t="s">
        <v>240</v>
      </c>
      <c r="P27" s="12"/>
      <c r="Q27" s="53" t="s">
        <v>264</v>
      </c>
      <c r="R27" s="12" t="s">
        <v>240</v>
      </c>
      <c r="S27" s="14" t="s">
        <v>240</v>
      </c>
      <c r="T27" s="12"/>
      <c r="U27" s="53" t="s">
        <v>264</v>
      </c>
      <c r="V27" s="12" t="s">
        <v>240</v>
      </c>
      <c r="W27" s="14" t="s">
        <v>240</v>
      </c>
      <c r="X27" s="12"/>
      <c r="Y27" s="53" t="s">
        <v>264</v>
      </c>
      <c r="Z27" s="12" t="s">
        <v>240</v>
      </c>
    </row>
    <row r="28" spans="1:26" x14ac:dyDescent="0.25">
      <c r="A28" s="43"/>
      <c r="B28" s="36" t="s">
        <v>357</v>
      </c>
      <c r="C28" s="31" t="s">
        <v>240</v>
      </c>
      <c r="D28" s="20"/>
      <c r="E28" s="38">
        <v>369</v>
      </c>
      <c r="F28" s="25" t="s">
        <v>240</v>
      </c>
      <c r="G28" s="31" t="s">
        <v>240</v>
      </c>
      <c r="H28" s="20"/>
      <c r="I28" s="38">
        <v>369</v>
      </c>
      <c r="J28" s="25" t="s">
        <v>240</v>
      </c>
      <c r="K28" s="31" t="s">
        <v>240</v>
      </c>
      <c r="L28" s="20"/>
      <c r="M28" s="38">
        <v>30</v>
      </c>
      <c r="N28" s="25" t="s">
        <v>240</v>
      </c>
      <c r="O28" s="31" t="s">
        <v>240</v>
      </c>
      <c r="P28" s="20"/>
      <c r="Q28" s="38">
        <v>375</v>
      </c>
      <c r="R28" s="25" t="s">
        <v>240</v>
      </c>
      <c r="S28" s="31" t="s">
        <v>240</v>
      </c>
      <c r="T28" s="20"/>
      <c r="U28" s="38">
        <v>375</v>
      </c>
      <c r="V28" s="25" t="s">
        <v>240</v>
      </c>
      <c r="W28" s="31" t="s">
        <v>240</v>
      </c>
      <c r="X28" s="20"/>
      <c r="Y28" s="38">
        <v>47</v>
      </c>
      <c r="Z28" s="25" t="s">
        <v>240</v>
      </c>
    </row>
    <row r="29" spans="1:26" x14ac:dyDescent="0.25">
      <c r="A29" s="43"/>
      <c r="B29" s="26" t="s">
        <v>358</v>
      </c>
      <c r="C29" s="14" t="s">
        <v>240</v>
      </c>
      <c r="D29" s="10"/>
      <c r="E29" s="35">
        <v>4426</v>
      </c>
      <c r="F29" s="12" t="s">
        <v>240</v>
      </c>
      <c r="G29" s="14" t="s">
        <v>240</v>
      </c>
      <c r="H29" s="10"/>
      <c r="I29" s="35">
        <v>4426</v>
      </c>
      <c r="J29" s="12" t="s">
        <v>240</v>
      </c>
      <c r="K29" s="14" t="s">
        <v>240</v>
      </c>
      <c r="L29" s="10"/>
      <c r="M29" s="28">
        <v>667</v>
      </c>
      <c r="N29" s="12" t="s">
        <v>240</v>
      </c>
      <c r="O29" s="14" t="s">
        <v>240</v>
      </c>
      <c r="P29" s="10"/>
      <c r="Q29" s="28">
        <v>600</v>
      </c>
      <c r="R29" s="12" t="s">
        <v>240</v>
      </c>
      <c r="S29" s="14" t="s">
        <v>240</v>
      </c>
      <c r="T29" s="10"/>
      <c r="U29" s="28">
        <v>600</v>
      </c>
      <c r="V29" s="12" t="s">
        <v>240</v>
      </c>
      <c r="W29" s="14" t="s">
        <v>240</v>
      </c>
      <c r="X29" s="10"/>
      <c r="Y29" s="28">
        <v>114</v>
      </c>
      <c r="Z29" s="12" t="s">
        <v>240</v>
      </c>
    </row>
    <row r="30" spans="1:26" x14ac:dyDescent="0.25">
      <c r="A30" s="43"/>
      <c r="B30" s="19" t="s">
        <v>362</v>
      </c>
      <c r="C30" s="31" t="s">
        <v>240</v>
      </c>
      <c r="D30" s="20"/>
      <c r="E30" s="20"/>
      <c r="F30" s="20"/>
      <c r="G30" s="31" t="s">
        <v>240</v>
      </c>
      <c r="H30" s="20"/>
      <c r="I30" s="20"/>
      <c r="J30" s="20"/>
      <c r="K30" s="31" t="s">
        <v>240</v>
      </c>
      <c r="L30" s="20"/>
      <c r="M30" s="20"/>
      <c r="N30" s="20"/>
      <c r="O30" s="31" t="s">
        <v>240</v>
      </c>
      <c r="P30" s="20"/>
      <c r="Q30" s="20"/>
      <c r="R30" s="20"/>
      <c r="S30" s="31" t="s">
        <v>240</v>
      </c>
      <c r="T30" s="20"/>
      <c r="U30" s="20"/>
      <c r="V30" s="20"/>
      <c r="W30" s="31" t="s">
        <v>240</v>
      </c>
      <c r="X30" s="20"/>
      <c r="Y30" s="20"/>
      <c r="Z30" s="20"/>
    </row>
    <row r="31" spans="1:26" ht="15.75" thickBot="1" x14ac:dyDescent="0.3">
      <c r="A31" s="43"/>
      <c r="B31" s="26" t="s">
        <v>364</v>
      </c>
      <c r="C31" s="14" t="s">
        <v>240</v>
      </c>
      <c r="D31" s="10"/>
      <c r="E31" s="35">
        <v>2386</v>
      </c>
      <c r="F31" s="12" t="s">
        <v>240</v>
      </c>
      <c r="G31" s="14" t="s">
        <v>240</v>
      </c>
      <c r="H31" s="10"/>
      <c r="I31" s="35">
        <v>2539</v>
      </c>
      <c r="J31" s="12" t="s">
        <v>240</v>
      </c>
      <c r="K31" s="14" t="s">
        <v>240</v>
      </c>
      <c r="L31" s="10"/>
      <c r="M31" s="28">
        <v>517</v>
      </c>
      <c r="N31" s="12" t="s">
        <v>240</v>
      </c>
      <c r="O31" s="14" t="s">
        <v>240</v>
      </c>
      <c r="P31" s="10"/>
      <c r="Q31" s="35">
        <v>4844</v>
      </c>
      <c r="R31" s="12" t="s">
        <v>240</v>
      </c>
      <c r="S31" s="14" t="s">
        <v>240</v>
      </c>
      <c r="T31" s="10"/>
      <c r="U31" s="35">
        <v>5035</v>
      </c>
      <c r="V31" s="12" t="s">
        <v>240</v>
      </c>
      <c r="W31" s="14" t="s">
        <v>240</v>
      </c>
      <c r="X31" s="10"/>
      <c r="Y31" s="28">
        <v>735</v>
      </c>
      <c r="Z31" s="12" t="s">
        <v>240</v>
      </c>
    </row>
    <row r="32" spans="1:26" x14ac:dyDescent="0.25">
      <c r="A32" s="43"/>
      <c r="B32" s="29"/>
      <c r="C32" s="29" t="s">
        <v>240</v>
      </c>
      <c r="D32" s="30"/>
      <c r="E32" s="30"/>
      <c r="F32" s="29"/>
      <c r="G32" s="29" t="s">
        <v>240</v>
      </c>
      <c r="H32" s="30"/>
      <c r="I32" s="30"/>
      <c r="J32" s="29"/>
      <c r="K32" s="29" t="s">
        <v>240</v>
      </c>
      <c r="L32" s="30"/>
      <c r="M32" s="30"/>
      <c r="N32" s="29"/>
      <c r="O32" s="29" t="s">
        <v>240</v>
      </c>
      <c r="P32" s="30"/>
      <c r="Q32" s="30"/>
      <c r="R32" s="29"/>
      <c r="S32" s="29" t="s">
        <v>240</v>
      </c>
      <c r="T32" s="30"/>
      <c r="U32" s="30"/>
      <c r="V32" s="29"/>
      <c r="W32" s="29" t="s">
        <v>240</v>
      </c>
      <c r="X32" s="30"/>
      <c r="Y32" s="30"/>
      <c r="Z32" s="29"/>
    </row>
    <row r="33" spans="1:26" ht="26.25" thickBot="1" x14ac:dyDescent="0.3">
      <c r="A33" s="43"/>
      <c r="B33" s="64" t="s">
        <v>427</v>
      </c>
      <c r="C33" s="31" t="s">
        <v>240</v>
      </c>
      <c r="D33" s="20"/>
      <c r="E33" s="23">
        <v>16383</v>
      </c>
      <c r="F33" s="25" t="s">
        <v>240</v>
      </c>
      <c r="G33" s="31" t="s">
        <v>240</v>
      </c>
      <c r="H33" s="20"/>
      <c r="I33" s="23">
        <v>16723</v>
      </c>
      <c r="J33" s="25" t="s">
        <v>240</v>
      </c>
      <c r="K33" s="31" t="s">
        <v>240</v>
      </c>
      <c r="L33" s="20"/>
      <c r="M33" s="23">
        <v>4851</v>
      </c>
      <c r="N33" s="25" t="s">
        <v>240</v>
      </c>
      <c r="O33" s="31" t="s">
        <v>240</v>
      </c>
      <c r="P33" s="20"/>
      <c r="Q33" s="23">
        <v>10931</v>
      </c>
      <c r="R33" s="25" t="s">
        <v>240</v>
      </c>
      <c r="S33" s="31" t="s">
        <v>240</v>
      </c>
      <c r="T33" s="20"/>
      <c r="U33" s="23">
        <v>16484</v>
      </c>
      <c r="V33" s="25" t="s">
        <v>240</v>
      </c>
      <c r="W33" s="31" t="s">
        <v>240</v>
      </c>
      <c r="X33" s="20"/>
      <c r="Y33" s="23">
        <v>4742</v>
      </c>
      <c r="Z33" s="25" t="s">
        <v>240</v>
      </c>
    </row>
    <row r="34" spans="1:26" x14ac:dyDescent="0.25">
      <c r="A34" s="43"/>
      <c r="B34" s="29"/>
      <c r="C34" s="29" t="s">
        <v>240</v>
      </c>
      <c r="D34" s="30"/>
      <c r="E34" s="30"/>
      <c r="F34" s="29"/>
      <c r="G34" s="29" t="s">
        <v>240</v>
      </c>
      <c r="H34" s="30"/>
      <c r="I34" s="30"/>
      <c r="J34" s="29"/>
      <c r="K34" s="29" t="s">
        <v>240</v>
      </c>
      <c r="L34" s="30"/>
      <c r="M34" s="30"/>
      <c r="N34" s="29"/>
      <c r="O34" s="29" t="s">
        <v>240</v>
      </c>
      <c r="P34" s="30"/>
      <c r="Q34" s="30"/>
      <c r="R34" s="29"/>
      <c r="S34" s="29" t="s">
        <v>240</v>
      </c>
      <c r="T34" s="30"/>
      <c r="U34" s="30"/>
      <c r="V34" s="29"/>
      <c r="W34" s="29" t="s">
        <v>240</v>
      </c>
      <c r="X34" s="30"/>
      <c r="Y34" s="30"/>
      <c r="Z34" s="29"/>
    </row>
    <row r="35" spans="1:26" ht="15.75" thickBot="1" x14ac:dyDescent="0.3">
      <c r="A35" s="43"/>
      <c r="B35" s="33" t="s">
        <v>428</v>
      </c>
      <c r="C35" s="14" t="s">
        <v>240</v>
      </c>
      <c r="D35" s="10" t="s">
        <v>239</v>
      </c>
      <c r="E35" s="35">
        <v>24389</v>
      </c>
      <c r="F35" s="12" t="s">
        <v>240</v>
      </c>
      <c r="G35" s="14" t="s">
        <v>240</v>
      </c>
      <c r="H35" s="10" t="s">
        <v>239</v>
      </c>
      <c r="I35" s="35">
        <v>25317</v>
      </c>
      <c r="J35" s="12" t="s">
        <v>240</v>
      </c>
      <c r="K35" s="14" t="s">
        <v>240</v>
      </c>
      <c r="L35" s="10" t="s">
        <v>239</v>
      </c>
      <c r="M35" s="35">
        <v>4851</v>
      </c>
      <c r="N35" s="12" t="s">
        <v>240</v>
      </c>
      <c r="O35" s="14" t="s">
        <v>240</v>
      </c>
      <c r="P35" s="10" t="s">
        <v>239</v>
      </c>
      <c r="Q35" s="35">
        <v>19478</v>
      </c>
      <c r="R35" s="12" t="s">
        <v>240</v>
      </c>
      <c r="S35" s="14" t="s">
        <v>240</v>
      </c>
      <c r="T35" s="10" t="s">
        <v>239</v>
      </c>
      <c r="U35" s="35">
        <v>25816</v>
      </c>
      <c r="V35" s="12" t="s">
        <v>240</v>
      </c>
      <c r="W35" s="14" t="s">
        <v>240</v>
      </c>
      <c r="X35" s="10" t="s">
        <v>239</v>
      </c>
      <c r="Y35" s="35">
        <v>4742</v>
      </c>
      <c r="Z35" s="12" t="s">
        <v>240</v>
      </c>
    </row>
    <row r="36" spans="1:26" ht="15.75" thickTop="1" x14ac:dyDescent="0.25">
      <c r="A36" s="43"/>
      <c r="B36" s="29"/>
      <c r="C36" s="29" t="s">
        <v>240</v>
      </c>
      <c r="D36" s="32"/>
      <c r="E36" s="32"/>
      <c r="F36" s="29"/>
      <c r="G36" s="29" t="s">
        <v>240</v>
      </c>
      <c r="H36" s="32"/>
      <c r="I36" s="32"/>
      <c r="J36" s="29"/>
      <c r="K36" s="29" t="s">
        <v>240</v>
      </c>
      <c r="L36" s="32"/>
      <c r="M36" s="32"/>
      <c r="N36" s="29"/>
      <c r="O36" s="29" t="s">
        <v>240</v>
      </c>
      <c r="P36" s="32"/>
      <c r="Q36" s="32"/>
      <c r="R36" s="29"/>
      <c r="S36" s="29" t="s">
        <v>240</v>
      </c>
      <c r="T36" s="32"/>
      <c r="U36" s="32"/>
      <c r="V36" s="29"/>
      <c r="W36" s="29" t="s">
        <v>240</v>
      </c>
      <c r="X36" s="32"/>
      <c r="Y36" s="32"/>
      <c r="Z36" s="29"/>
    </row>
    <row r="37" spans="1:26" x14ac:dyDescent="0.25">
      <c r="A37" s="43"/>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43"/>
      <c r="B38" s="46" t="s">
        <v>429</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ht="15.75" x14ac:dyDescent="0.25">
      <c r="A39" s="43"/>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43"/>
      <c r="B40" s="10"/>
      <c r="C40" s="10"/>
      <c r="D40" s="10"/>
      <c r="E40" s="10"/>
      <c r="F40" s="10"/>
      <c r="G40" s="10"/>
      <c r="H40" s="10"/>
      <c r="I40" s="10"/>
      <c r="J40" s="10"/>
      <c r="K40" s="10"/>
      <c r="L40" s="10"/>
      <c r="M40" s="10"/>
      <c r="N40" s="10"/>
      <c r="O40" s="10"/>
      <c r="P40" s="10"/>
      <c r="Q40" s="10"/>
      <c r="R40" s="10"/>
    </row>
    <row r="41" spans="1:26" ht="15.75" thickBot="1" x14ac:dyDescent="0.3">
      <c r="A41" s="43"/>
      <c r="B41" s="14"/>
      <c r="C41" s="14" t="s">
        <v>240</v>
      </c>
      <c r="D41" s="41" t="s">
        <v>430</v>
      </c>
      <c r="E41" s="41"/>
      <c r="F41" s="41"/>
      <c r="G41" s="41"/>
      <c r="H41" s="41"/>
      <c r="I41" s="41"/>
      <c r="J41" s="41"/>
      <c r="K41" s="41"/>
      <c r="L41" s="41"/>
      <c r="M41" s="41"/>
      <c r="N41" s="41"/>
      <c r="O41" s="41"/>
      <c r="P41" s="41"/>
      <c r="Q41" s="41"/>
      <c r="R41" s="14"/>
    </row>
    <row r="42" spans="1:26" ht="15.75" thickBot="1" x14ac:dyDescent="0.3">
      <c r="A42" s="43"/>
      <c r="B42" s="14"/>
      <c r="C42" s="14" t="s">
        <v>240</v>
      </c>
      <c r="D42" s="42" t="s">
        <v>252</v>
      </c>
      <c r="E42" s="42"/>
      <c r="F42" s="42"/>
      <c r="G42" s="42"/>
      <c r="H42" s="42"/>
      <c r="I42" s="42"/>
      <c r="J42" s="14"/>
      <c r="K42" s="14" t="s">
        <v>240</v>
      </c>
      <c r="L42" s="42" t="s">
        <v>431</v>
      </c>
      <c r="M42" s="42"/>
      <c r="N42" s="42"/>
      <c r="O42" s="42"/>
      <c r="P42" s="42"/>
      <c r="Q42" s="42"/>
      <c r="R42" s="14"/>
    </row>
    <row r="43" spans="1:26" x14ac:dyDescent="0.25">
      <c r="A43" s="43"/>
      <c r="B43" s="54" t="s">
        <v>253</v>
      </c>
      <c r="C43" s="39" t="s">
        <v>240</v>
      </c>
      <c r="D43" s="55" t="s">
        <v>432</v>
      </c>
      <c r="E43" s="55"/>
      <c r="F43" s="56"/>
      <c r="G43" s="56" t="s">
        <v>240</v>
      </c>
      <c r="H43" s="55" t="s">
        <v>433</v>
      </c>
      <c r="I43" s="55"/>
      <c r="J43" s="39"/>
      <c r="K43" s="39" t="s">
        <v>240</v>
      </c>
      <c r="L43" s="55" t="s">
        <v>432</v>
      </c>
      <c r="M43" s="55"/>
      <c r="N43" s="56"/>
      <c r="O43" s="56" t="s">
        <v>240</v>
      </c>
      <c r="P43" s="55" t="s">
        <v>433</v>
      </c>
      <c r="Q43" s="55"/>
      <c r="R43" s="39"/>
    </row>
    <row r="44" spans="1:26" x14ac:dyDescent="0.25">
      <c r="A44" s="43"/>
      <c r="B44" s="54"/>
      <c r="C44" s="39"/>
      <c r="D44" s="40" t="s">
        <v>417</v>
      </c>
      <c r="E44" s="40"/>
      <c r="F44" s="39"/>
      <c r="G44" s="39"/>
      <c r="H44" s="40" t="s">
        <v>434</v>
      </c>
      <c r="I44" s="40"/>
      <c r="J44" s="39"/>
      <c r="K44" s="39"/>
      <c r="L44" s="40" t="s">
        <v>417</v>
      </c>
      <c r="M44" s="40"/>
      <c r="N44" s="39"/>
      <c r="O44" s="39"/>
      <c r="P44" s="40" t="s">
        <v>434</v>
      </c>
      <c r="Q44" s="40"/>
      <c r="R44" s="39"/>
    </row>
    <row r="45" spans="1:26" ht="15.75" thickBot="1" x14ac:dyDescent="0.3">
      <c r="A45" s="43"/>
      <c r="B45" s="54"/>
      <c r="C45" s="39"/>
      <c r="D45" s="41" t="s">
        <v>418</v>
      </c>
      <c r="E45" s="41"/>
      <c r="F45" s="39"/>
      <c r="G45" s="39"/>
      <c r="H45" s="41" t="s">
        <v>435</v>
      </c>
      <c r="I45" s="41"/>
      <c r="J45" s="39"/>
      <c r="K45" s="39"/>
      <c r="L45" s="41" t="s">
        <v>418</v>
      </c>
      <c r="M45" s="41"/>
      <c r="N45" s="39"/>
      <c r="O45" s="39"/>
      <c r="P45" s="41" t="s">
        <v>435</v>
      </c>
      <c r="Q45" s="41"/>
      <c r="R45" s="39"/>
    </row>
    <row r="46" spans="1:26" x14ac:dyDescent="0.25">
      <c r="A46" s="43"/>
      <c r="B46" s="19" t="s">
        <v>424</v>
      </c>
      <c r="C46" s="20" t="s">
        <v>240</v>
      </c>
      <c r="D46" s="20"/>
      <c r="E46" s="20"/>
      <c r="F46" s="20"/>
      <c r="G46" s="20" t="s">
        <v>240</v>
      </c>
      <c r="H46" s="20"/>
      <c r="I46" s="20"/>
      <c r="J46" s="20"/>
      <c r="K46" s="20" t="s">
        <v>240</v>
      </c>
      <c r="L46" s="20"/>
      <c r="M46" s="20"/>
      <c r="N46" s="20"/>
      <c r="O46" s="20" t="s">
        <v>240</v>
      </c>
      <c r="P46" s="20"/>
      <c r="Q46" s="20"/>
      <c r="R46" s="20"/>
    </row>
    <row r="47" spans="1:26" x14ac:dyDescent="0.25">
      <c r="A47" s="43"/>
      <c r="B47" s="33" t="s">
        <v>352</v>
      </c>
      <c r="C47" s="10" t="s">
        <v>240</v>
      </c>
      <c r="D47" s="10"/>
      <c r="E47" s="10"/>
      <c r="F47" s="10"/>
      <c r="G47" s="10" t="s">
        <v>240</v>
      </c>
      <c r="H47" s="10"/>
      <c r="I47" s="10"/>
      <c r="J47" s="10"/>
      <c r="K47" s="10" t="s">
        <v>240</v>
      </c>
      <c r="L47" s="10"/>
      <c r="M47" s="10"/>
      <c r="N47" s="10"/>
      <c r="O47" s="10" t="s">
        <v>240</v>
      </c>
      <c r="P47" s="10"/>
      <c r="Q47" s="10"/>
      <c r="R47" s="10"/>
    </row>
    <row r="48" spans="1:26" ht="25.5" x14ac:dyDescent="0.25">
      <c r="A48" s="43"/>
      <c r="B48" s="36" t="s">
        <v>353</v>
      </c>
      <c r="C48" s="20" t="s">
        <v>240</v>
      </c>
      <c r="D48" s="25" t="s">
        <v>239</v>
      </c>
      <c r="E48" s="51" t="s">
        <v>264</v>
      </c>
      <c r="F48" s="25" t="s">
        <v>240</v>
      </c>
      <c r="G48" s="20" t="s">
        <v>240</v>
      </c>
      <c r="H48" s="25" t="s">
        <v>239</v>
      </c>
      <c r="I48" s="51" t="s">
        <v>264</v>
      </c>
      <c r="J48" s="25" t="s">
        <v>240</v>
      </c>
      <c r="K48" s="20" t="s">
        <v>240</v>
      </c>
      <c r="L48" s="20" t="s">
        <v>239</v>
      </c>
      <c r="M48" s="23">
        <v>6828</v>
      </c>
      <c r="N48" s="25" t="s">
        <v>240</v>
      </c>
      <c r="O48" s="20" t="s">
        <v>240</v>
      </c>
      <c r="P48" s="20" t="s">
        <v>239</v>
      </c>
      <c r="Q48" s="38">
        <v>211</v>
      </c>
      <c r="R48" s="25" t="s">
        <v>240</v>
      </c>
    </row>
    <row r="49" spans="1:18" x14ac:dyDescent="0.25">
      <c r="A49" s="43"/>
      <c r="B49" s="26" t="s">
        <v>355</v>
      </c>
      <c r="C49" s="10" t="s">
        <v>240</v>
      </c>
      <c r="D49" s="10"/>
      <c r="E49" s="28">
        <v>293</v>
      </c>
      <c r="F49" s="12" t="s">
        <v>240</v>
      </c>
      <c r="G49" s="10" t="s">
        <v>240</v>
      </c>
      <c r="H49" s="10"/>
      <c r="I49" s="28">
        <v>17</v>
      </c>
      <c r="J49" s="12" t="s">
        <v>240</v>
      </c>
      <c r="K49" s="10" t="s">
        <v>240</v>
      </c>
      <c r="L49" s="10"/>
      <c r="M49" s="35">
        <v>1903</v>
      </c>
      <c r="N49" s="12" t="s">
        <v>240</v>
      </c>
      <c r="O49" s="10" t="s">
        <v>240</v>
      </c>
      <c r="P49" s="12"/>
      <c r="Q49" s="53" t="s">
        <v>264</v>
      </c>
      <c r="R49" s="12" t="s">
        <v>240</v>
      </c>
    </row>
    <row r="50" spans="1:18" x14ac:dyDescent="0.25">
      <c r="A50" s="43"/>
      <c r="B50" s="36" t="s">
        <v>356</v>
      </c>
      <c r="C50" s="20" t="s">
        <v>240</v>
      </c>
      <c r="D50" s="25"/>
      <c r="E50" s="51" t="s">
        <v>264</v>
      </c>
      <c r="F50" s="25" t="s">
        <v>240</v>
      </c>
      <c r="G50" s="20" t="s">
        <v>240</v>
      </c>
      <c r="H50" s="25"/>
      <c r="I50" s="51" t="s">
        <v>264</v>
      </c>
      <c r="J50" s="25" t="s">
        <v>240</v>
      </c>
      <c r="K50" s="20" t="s">
        <v>240</v>
      </c>
      <c r="L50" s="20"/>
      <c r="M50" s="38">
        <v>37</v>
      </c>
      <c r="N50" s="25" t="s">
        <v>240</v>
      </c>
      <c r="O50" s="20" t="s">
        <v>240</v>
      </c>
      <c r="P50" s="20"/>
      <c r="Q50" s="38">
        <v>1</v>
      </c>
      <c r="R50" s="25" t="s">
        <v>240</v>
      </c>
    </row>
    <row r="51" spans="1:18" x14ac:dyDescent="0.25">
      <c r="A51" s="43"/>
      <c r="B51" s="26" t="s">
        <v>357</v>
      </c>
      <c r="C51" s="10" t="s">
        <v>240</v>
      </c>
      <c r="D51" s="12"/>
      <c r="E51" s="53" t="s">
        <v>264</v>
      </c>
      <c r="F51" s="12" t="s">
        <v>240</v>
      </c>
      <c r="G51" s="10" t="s">
        <v>240</v>
      </c>
      <c r="H51" s="12"/>
      <c r="I51" s="53" t="s">
        <v>264</v>
      </c>
      <c r="J51" s="12" t="s">
        <v>240</v>
      </c>
      <c r="K51" s="10" t="s">
        <v>240</v>
      </c>
      <c r="L51" s="10"/>
      <c r="M51" s="35">
        <v>2281</v>
      </c>
      <c r="N51" s="12" t="s">
        <v>240</v>
      </c>
      <c r="O51" s="10" t="s">
        <v>240</v>
      </c>
      <c r="P51" s="10"/>
      <c r="Q51" s="28">
        <v>14</v>
      </c>
      <c r="R51" s="12" t="s">
        <v>240</v>
      </c>
    </row>
    <row r="52" spans="1:18" x14ac:dyDescent="0.25">
      <c r="A52" s="43"/>
      <c r="B52" s="36" t="s">
        <v>358</v>
      </c>
      <c r="C52" s="20" t="s">
        <v>240</v>
      </c>
      <c r="D52" s="20"/>
      <c r="E52" s="23">
        <v>6379</v>
      </c>
      <c r="F52" s="25" t="s">
        <v>240</v>
      </c>
      <c r="G52" s="20" t="s">
        <v>240</v>
      </c>
      <c r="H52" s="20"/>
      <c r="I52" s="38">
        <v>89</v>
      </c>
      <c r="J52" s="25" t="s">
        <v>240</v>
      </c>
      <c r="K52" s="20" t="s">
        <v>240</v>
      </c>
      <c r="L52" s="20"/>
      <c r="M52" s="23">
        <v>9068</v>
      </c>
      <c r="N52" s="25" t="s">
        <v>240</v>
      </c>
      <c r="O52" s="20" t="s">
        <v>240</v>
      </c>
      <c r="P52" s="20"/>
      <c r="Q52" s="38">
        <v>84</v>
      </c>
      <c r="R52" s="25" t="s">
        <v>240</v>
      </c>
    </row>
    <row r="53" spans="1:18" x14ac:dyDescent="0.25">
      <c r="A53" s="43"/>
      <c r="B53" s="26" t="s">
        <v>360</v>
      </c>
      <c r="C53" s="10" t="s">
        <v>240</v>
      </c>
      <c r="D53" s="10"/>
      <c r="E53" s="28">
        <v>360</v>
      </c>
      <c r="F53" s="12" t="s">
        <v>240</v>
      </c>
      <c r="G53" s="10" t="s">
        <v>240</v>
      </c>
      <c r="H53" s="10"/>
      <c r="I53" s="28">
        <v>11</v>
      </c>
      <c r="J53" s="12" t="s">
        <v>240</v>
      </c>
      <c r="K53" s="10" t="s">
        <v>240</v>
      </c>
      <c r="L53" s="10"/>
      <c r="M53" s="28">
        <v>361</v>
      </c>
      <c r="N53" s="12" t="s">
        <v>240</v>
      </c>
      <c r="O53" s="10" t="s">
        <v>240</v>
      </c>
      <c r="P53" s="12"/>
      <c r="Q53" s="53" t="s">
        <v>264</v>
      </c>
      <c r="R53" s="12" t="s">
        <v>240</v>
      </c>
    </row>
    <row r="54" spans="1:18" x14ac:dyDescent="0.25">
      <c r="A54" s="43"/>
      <c r="B54" s="19" t="s">
        <v>362</v>
      </c>
      <c r="C54" s="20" t="s">
        <v>240</v>
      </c>
      <c r="D54" s="20"/>
      <c r="E54" s="20"/>
      <c r="F54" s="20"/>
      <c r="G54" s="20" t="s">
        <v>240</v>
      </c>
      <c r="H54" s="20"/>
      <c r="I54" s="20"/>
      <c r="J54" s="20"/>
      <c r="K54" s="20" t="s">
        <v>240</v>
      </c>
      <c r="L54" s="20"/>
      <c r="M54" s="20"/>
      <c r="N54" s="20"/>
      <c r="O54" s="20" t="s">
        <v>240</v>
      </c>
      <c r="P54" s="20"/>
      <c r="Q54" s="20"/>
      <c r="R54" s="20"/>
    </row>
    <row r="55" spans="1:18" x14ac:dyDescent="0.25">
      <c r="A55" s="43"/>
      <c r="B55" s="26" t="s">
        <v>363</v>
      </c>
      <c r="C55" s="10" t="s">
        <v>240</v>
      </c>
      <c r="D55" s="12"/>
      <c r="E55" s="53" t="s">
        <v>264</v>
      </c>
      <c r="F55" s="12" t="s">
        <v>240</v>
      </c>
      <c r="G55" s="10" t="s">
        <v>240</v>
      </c>
      <c r="H55" s="12"/>
      <c r="I55" s="53" t="s">
        <v>264</v>
      </c>
      <c r="J55" s="12" t="s">
        <v>240</v>
      </c>
      <c r="K55" s="10" t="s">
        <v>240</v>
      </c>
      <c r="L55" s="10"/>
      <c r="M55" s="28">
        <v>708</v>
      </c>
      <c r="N55" s="12" t="s">
        <v>240</v>
      </c>
      <c r="O55" s="10" t="s">
        <v>240</v>
      </c>
      <c r="P55" s="12"/>
      <c r="Q55" s="53" t="s">
        <v>264</v>
      </c>
      <c r="R55" s="12" t="s">
        <v>240</v>
      </c>
    </row>
    <row r="56" spans="1:18" x14ac:dyDescent="0.25">
      <c r="A56" s="43"/>
      <c r="B56" s="36" t="s">
        <v>364</v>
      </c>
      <c r="C56" s="20" t="s">
        <v>240</v>
      </c>
      <c r="D56" s="20"/>
      <c r="E56" s="23">
        <v>1556</v>
      </c>
      <c r="F56" s="25" t="s">
        <v>240</v>
      </c>
      <c r="G56" s="20" t="s">
        <v>240</v>
      </c>
      <c r="H56" s="20"/>
      <c r="I56" s="38">
        <v>42</v>
      </c>
      <c r="J56" s="25" t="s">
        <v>240</v>
      </c>
      <c r="K56" s="20" t="s">
        <v>240</v>
      </c>
      <c r="L56" s="20"/>
      <c r="M56" s="23">
        <v>2867</v>
      </c>
      <c r="N56" s="25" t="s">
        <v>240</v>
      </c>
      <c r="O56" s="20" t="s">
        <v>240</v>
      </c>
      <c r="P56" s="25"/>
      <c r="Q56" s="51" t="s">
        <v>264</v>
      </c>
      <c r="R56" s="25" t="s">
        <v>240</v>
      </c>
    </row>
    <row r="57" spans="1:18" x14ac:dyDescent="0.25">
      <c r="A57" s="43"/>
      <c r="B57" s="26" t="s">
        <v>365</v>
      </c>
      <c r="C57" s="10" t="s">
        <v>240</v>
      </c>
      <c r="D57" s="12"/>
      <c r="E57" s="53" t="s">
        <v>264</v>
      </c>
      <c r="F57" s="12" t="s">
        <v>240</v>
      </c>
      <c r="G57" s="10" t="s">
        <v>240</v>
      </c>
      <c r="H57" s="12"/>
      <c r="I57" s="53" t="s">
        <v>264</v>
      </c>
      <c r="J57" s="12" t="s">
        <v>240</v>
      </c>
      <c r="K57" s="10" t="s">
        <v>240</v>
      </c>
      <c r="L57" s="10"/>
      <c r="M57" s="28">
        <v>61</v>
      </c>
      <c r="N57" s="12" t="s">
        <v>240</v>
      </c>
      <c r="O57" s="10" t="s">
        <v>240</v>
      </c>
      <c r="P57" s="10"/>
      <c r="Q57" s="28">
        <v>5</v>
      </c>
      <c r="R57" s="12" t="s">
        <v>240</v>
      </c>
    </row>
    <row r="58" spans="1:18" x14ac:dyDescent="0.25">
      <c r="A58" s="43"/>
      <c r="B58" s="19" t="s">
        <v>367</v>
      </c>
      <c r="C58" s="20" t="s">
        <v>240</v>
      </c>
      <c r="D58" s="20"/>
      <c r="E58" s="20"/>
      <c r="F58" s="20"/>
      <c r="G58" s="20" t="s">
        <v>240</v>
      </c>
      <c r="H58" s="20"/>
      <c r="I58" s="20"/>
      <c r="J58" s="20"/>
      <c r="K58" s="20" t="s">
        <v>240</v>
      </c>
      <c r="L58" s="20"/>
      <c r="M58" s="20"/>
      <c r="N58" s="20"/>
      <c r="O58" s="20" t="s">
        <v>240</v>
      </c>
      <c r="P58" s="20"/>
      <c r="Q58" s="20"/>
      <c r="R58" s="20"/>
    </row>
    <row r="59" spans="1:18" ht="15.75" thickBot="1" x14ac:dyDescent="0.3">
      <c r="A59" s="43"/>
      <c r="B59" s="26" t="s">
        <v>368</v>
      </c>
      <c r="C59" s="10" t="s">
        <v>240</v>
      </c>
      <c r="D59" s="12"/>
      <c r="E59" s="53" t="s">
        <v>264</v>
      </c>
      <c r="F59" s="12" t="s">
        <v>240</v>
      </c>
      <c r="G59" s="10" t="s">
        <v>240</v>
      </c>
      <c r="H59" s="12"/>
      <c r="I59" s="53" t="s">
        <v>264</v>
      </c>
      <c r="J59" s="12" t="s">
        <v>240</v>
      </c>
      <c r="K59" s="10" t="s">
        <v>240</v>
      </c>
      <c r="L59" s="10"/>
      <c r="M59" s="28">
        <v>12</v>
      </c>
      <c r="N59" s="12" t="s">
        <v>240</v>
      </c>
      <c r="O59" s="10" t="s">
        <v>240</v>
      </c>
      <c r="P59" s="12"/>
      <c r="Q59" s="53" t="s">
        <v>264</v>
      </c>
      <c r="R59" s="12" t="s">
        <v>240</v>
      </c>
    </row>
    <row r="60" spans="1:18" x14ac:dyDescent="0.25">
      <c r="A60" s="43"/>
      <c r="B60" s="29"/>
      <c r="C60" s="29" t="s">
        <v>240</v>
      </c>
      <c r="D60" s="30"/>
      <c r="E60" s="30"/>
      <c r="F60" s="29"/>
      <c r="G60" s="29" t="s">
        <v>240</v>
      </c>
      <c r="H60" s="30"/>
      <c r="I60" s="30"/>
      <c r="J60" s="29"/>
      <c r="K60" s="29" t="s">
        <v>240</v>
      </c>
      <c r="L60" s="30"/>
      <c r="M60" s="30"/>
      <c r="N60" s="29"/>
      <c r="O60" s="29" t="s">
        <v>240</v>
      </c>
      <c r="P60" s="30"/>
      <c r="Q60" s="30"/>
      <c r="R60" s="29"/>
    </row>
    <row r="61" spans="1:18" ht="25.5" x14ac:dyDescent="0.25">
      <c r="A61" s="43"/>
      <c r="B61" s="64" t="s">
        <v>425</v>
      </c>
      <c r="C61" s="31" t="s">
        <v>240</v>
      </c>
      <c r="D61" s="20"/>
      <c r="E61" s="23">
        <v>8588</v>
      </c>
      <c r="F61" s="25" t="s">
        <v>240</v>
      </c>
      <c r="G61" s="31" t="s">
        <v>240</v>
      </c>
      <c r="H61" s="20"/>
      <c r="I61" s="38">
        <v>159</v>
      </c>
      <c r="J61" s="25" t="s">
        <v>240</v>
      </c>
      <c r="K61" s="31" t="s">
        <v>240</v>
      </c>
      <c r="L61" s="20"/>
      <c r="M61" s="23">
        <v>24126</v>
      </c>
      <c r="N61" s="25" t="s">
        <v>240</v>
      </c>
      <c r="O61" s="31" t="s">
        <v>240</v>
      </c>
      <c r="P61" s="20"/>
      <c r="Q61" s="38">
        <v>315</v>
      </c>
      <c r="R61" s="25" t="s">
        <v>240</v>
      </c>
    </row>
    <row r="62" spans="1:18" x14ac:dyDescent="0.25">
      <c r="A62" s="43"/>
      <c r="B62" s="33" t="s">
        <v>426</v>
      </c>
      <c r="C62" s="14" t="s">
        <v>240</v>
      </c>
      <c r="D62" s="10"/>
      <c r="E62" s="10"/>
      <c r="F62" s="10"/>
      <c r="G62" s="14" t="s">
        <v>240</v>
      </c>
      <c r="H62" s="10"/>
      <c r="I62" s="10"/>
      <c r="J62" s="10"/>
      <c r="K62" s="14" t="s">
        <v>240</v>
      </c>
      <c r="L62" s="10"/>
      <c r="M62" s="10"/>
      <c r="N62" s="10"/>
      <c r="O62" s="14" t="s">
        <v>240</v>
      </c>
      <c r="P62" s="10"/>
      <c r="Q62" s="10"/>
      <c r="R62" s="10"/>
    </row>
    <row r="63" spans="1:18" x14ac:dyDescent="0.25">
      <c r="A63" s="43"/>
      <c r="B63" s="19" t="s">
        <v>352</v>
      </c>
      <c r="C63" s="31" t="s">
        <v>240</v>
      </c>
      <c r="D63" s="20"/>
      <c r="E63" s="20"/>
      <c r="F63" s="20"/>
      <c r="G63" s="31" t="s">
        <v>240</v>
      </c>
      <c r="H63" s="20"/>
      <c r="I63" s="20"/>
      <c r="J63" s="20"/>
      <c r="K63" s="31" t="s">
        <v>240</v>
      </c>
      <c r="L63" s="20"/>
      <c r="M63" s="20"/>
      <c r="N63" s="20"/>
      <c r="O63" s="31" t="s">
        <v>240</v>
      </c>
      <c r="P63" s="20"/>
      <c r="Q63" s="20"/>
      <c r="R63" s="20"/>
    </row>
    <row r="64" spans="1:18" ht="25.5" x14ac:dyDescent="0.25">
      <c r="A64" s="43"/>
      <c r="B64" s="26" t="s">
        <v>353</v>
      </c>
      <c r="C64" s="14" t="s">
        <v>240</v>
      </c>
      <c r="D64" s="12"/>
      <c r="E64" s="53" t="s">
        <v>264</v>
      </c>
      <c r="F64" s="12" t="s">
        <v>240</v>
      </c>
      <c r="G64" s="14" t="s">
        <v>240</v>
      </c>
      <c r="H64" s="12"/>
      <c r="I64" s="53" t="s">
        <v>264</v>
      </c>
      <c r="J64" s="12" t="s">
        <v>240</v>
      </c>
      <c r="K64" s="14" t="s">
        <v>240</v>
      </c>
      <c r="L64" s="10"/>
      <c r="M64" s="35">
        <v>1095</v>
      </c>
      <c r="N64" s="12" t="s">
        <v>240</v>
      </c>
      <c r="O64" s="14" t="s">
        <v>240</v>
      </c>
      <c r="P64" s="12"/>
      <c r="Q64" s="53" t="s">
        <v>264</v>
      </c>
      <c r="R64" s="12" t="s">
        <v>240</v>
      </c>
    </row>
    <row r="65" spans="1:26" x14ac:dyDescent="0.25">
      <c r="A65" s="43"/>
      <c r="B65" s="36" t="s">
        <v>355</v>
      </c>
      <c r="C65" s="31" t="s">
        <v>240</v>
      </c>
      <c r="D65" s="20"/>
      <c r="E65" s="23">
        <v>3640</v>
      </c>
      <c r="F65" s="25" t="s">
        <v>240</v>
      </c>
      <c r="G65" s="31" t="s">
        <v>240</v>
      </c>
      <c r="H65" s="20"/>
      <c r="I65" s="38">
        <v>3</v>
      </c>
      <c r="J65" s="25" t="s">
        <v>240</v>
      </c>
      <c r="K65" s="31" t="s">
        <v>240</v>
      </c>
      <c r="L65" s="20"/>
      <c r="M65" s="23">
        <v>3592</v>
      </c>
      <c r="N65" s="25" t="s">
        <v>240</v>
      </c>
      <c r="O65" s="31" t="s">
        <v>240</v>
      </c>
      <c r="P65" s="25"/>
      <c r="Q65" s="51" t="s">
        <v>264</v>
      </c>
      <c r="R65" s="25" t="s">
        <v>240</v>
      </c>
    </row>
    <row r="66" spans="1:26" x14ac:dyDescent="0.25">
      <c r="A66" s="43"/>
      <c r="B66" s="26" t="s">
        <v>356</v>
      </c>
      <c r="C66" s="14" t="s">
        <v>240</v>
      </c>
      <c r="D66" s="10"/>
      <c r="E66" s="35">
        <v>5586</v>
      </c>
      <c r="F66" s="12" t="s">
        <v>240</v>
      </c>
      <c r="G66" s="14" t="s">
        <v>240</v>
      </c>
      <c r="H66" s="10"/>
      <c r="I66" s="28">
        <v>21</v>
      </c>
      <c r="J66" s="12" t="s">
        <v>240</v>
      </c>
      <c r="K66" s="14" t="s">
        <v>240</v>
      </c>
      <c r="L66" s="12"/>
      <c r="M66" s="53" t="s">
        <v>264</v>
      </c>
      <c r="N66" s="12" t="s">
        <v>240</v>
      </c>
      <c r="O66" s="14" t="s">
        <v>240</v>
      </c>
      <c r="P66" s="12"/>
      <c r="Q66" s="53" t="s">
        <v>264</v>
      </c>
      <c r="R66" s="12" t="s">
        <v>240</v>
      </c>
    </row>
    <row r="67" spans="1:26" x14ac:dyDescent="0.25">
      <c r="A67" s="43"/>
      <c r="B67" s="36" t="s">
        <v>357</v>
      </c>
      <c r="C67" s="31" t="s">
        <v>240</v>
      </c>
      <c r="D67" s="20"/>
      <c r="E67" s="38">
        <v>369</v>
      </c>
      <c r="F67" s="25" t="s">
        <v>240</v>
      </c>
      <c r="G67" s="31" t="s">
        <v>240</v>
      </c>
      <c r="H67" s="20"/>
      <c r="I67" s="38">
        <v>1</v>
      </c>
      <c r="J67" s="25" t="s">
        <v>240</v>
      </c>
      <c r="K67" s="31" t="s">
        <v>240</v>
      </c>
      <c r="L67" s="20"/>
      <c r="M67" s="23">
        <v>1098</v>
      </c>
      <c r="N67" s="25" t="s">
        <v>240</v>
      </c>
      <c r="O67" s="31" t="s">
        <v>240</v>
      </c>
      <c r="P67" s="25"/>
      <c r="Q67" s="51" t="s">
        <v>264</v>
      </c>
      <c r="R67" s="25" t="s">
        <v>240</v>
      </c>
    </row>
    <row r="68" spans="1:26" x14ac:dyDescent="0.25">
      <c r="A68" s="43"/>
      <c r="B68" s="26" t="s">
        <v>358</v>
      </c>
      <c r="C68" s="14" t="s">
        <v>240</v>
      </c>
      <c r="D68" s="10"/>
      <c r="E68" s="35">
        <v>4427</v>
      </c>
      <c r="F68" s="12" t="s">
        <v>240</v>
      </c>
      <c r="G68" s="14" t="s">
        <v>240</v>
      </c>
      <c r="H68" s="10"/>
      <c r="I68" s="28">
        <v>25</v>
      </c>
      <c r="J68" s="12" t="s">
        <v>240</v>
      </c>
      <c r="K68" s="14" t="s">
        <v>240</v>
      </c>
      <c r="L68" s="10"/>
      <c r="M68" s="35">
        <v>2011</v>
      </c>
      <c r="N68" s="12" t="s">
        <v>240</v>
      </c>
      <c r="O68" s="14" t="s">
        <v>240</v>
      </c>
      <c r="P68" s="12"/>
      <c r="Q68" s="53" t="s">
        <v>264</v>
      </c>
      <c r="R68" s="12" t="s">
        <v>240</v>
      </c>
    </row>
    <row r="69" spans="1:26" x14ac:dyDescent="0.25">
      <c r="A69" s="43"/>
      <c r="B69" s="19" t="s">
        <v>362</v>
      </c>
      <c r="C69" s="31" t="s">
        <v>240</v>
      </c>
      <c r="D69" s="20"/>
      <c r="E69" s="20"/>
      <c r="F69" s="20"/>
      <c r="G69" s="31" t="s">
        <v>240</v>
      </c>
      <c r="H69" s="20"/>
      <c r="I69" s="20"/>
      <c r="J69" s="20"/>
      <c r="K69" s="31" t="s">
        <v>240</v>
      </c>
      <c r="L69" s="20"/>
      <c r="M69" s="20"/>
      <c r="N69" s="20"/>
      <c r="O69" s="31" t="s">
        <v>240</v>
      </c>
      <c r="P69" s="20"/>
      <c r="Q69" s="20"/>
      <c r="R69" s="20"/>
    </row>
    <row r="70" spans="1:26" x14ac:dyDescent="0.25">
      <c r="A70" s="43"/>
      <c r="B70" s="26" t="s">
        <v>363</v>
      </c>
      <c r="C70" s="14" t="s">
        <v>240</v>
      </c>
      <c r="D70" s="12"/>
      <c r="E70" s="53" t="s">
        <v>264</v>
      </c>
      <c r="F70" s="12" t="s">
        <v>240</v>
      </c>
      <c r="G70" s="14" t="s">
        <v>240</v>
      </c>
      <c r="H70" s="12"/>
      <c r="I70" s="53" t="s">
        <v>264</v>
      </c>
      <c r="J70" s="12" t="s">
        <v>240</v>
      </c>
      <c r="K70" s="14" t="s">
        <v>240</v>
      </c>
      <c r="L70" s="10"/>
      <c r="M70" s="28">
        <v>230</v>
      </c>
      <c r="N70" s="12" t="s">
        <v>240</v>
      </c>
      <c r="O70" s="14" t="s">
        <v>240</v>
      </c>
      <c r="P70" s="12"/>
      <c r="Q70" s="53" t="s">
        <v>264</v>
      </c>
      <c r="R70" s="12" t="s">
        <v>240</v>
      </c>
    </row>
    <row r="71" spans="1:26" ht="15.75" thickBot="1" x14ac:dyDescent="0.3">
      <c r="A71" s="43"/>
      <c r="B71" s="36" t="s">
        <v>364</v>
      </c>
      <c r="C71" s="31" t="s">
        <v>240</v>
      </c>
      <c r="D71" s="20"/>
      <c r="E71" s="23">
        <v>2541</v>
      </c>
      <c r="F71" s="25" t="s">
        <v>240</v>
      </c>
      <c r="G71" s="31" t="s">
        <v>240</v>
      </c>
      <c r="H71" s="20"/>
      <c r="I71" s="38">
        <v>10</v>
      </c>
      <c r="J71" s="25" t="s">
        <v>240</v>
      </c>
      <c r="K71" s="31" t="s">
        <v>240</v>
      </c>
      <c r="L71" s="20"/>
      <c r="M71" s="23">
        <v>3377</v>
      </c>
      <c r="N71" s="25" t="s">
        <v>240</v>
      </c>
      <c r="O71" s="31" t="s">
        <v>240</v>
      </c>
      <c r="P71" s="20"/>
      <c r="Q71" s="38">
        <v>4</v>
      </c>
      <c r="R71" s="25" t="s">
        <v>240</v>
      </c>
    </row>
    <row r="72" spans="1:26" x14ac:dyDescent="0.25">
      <c r="A72" s="43"/>
      <c r="B72" s="29"/>
      <c r="C72" s="29" t="s">
        <v>240</v>
      </c>
      <c r="D72" s="30"/>
      <c r="E72" s="30"/>
      <c r="F72" s="29"/>
      <c r="G72" s="29" t="s">
        <v>240</v>
      </c>
      <c r="H72" s="30"/>
      <c r="I72" s="30"/>
      <c r="J72" s="29"/>
      <c r="K72" s="29" t="s">
        <v>240</v>
      </c>
      <c r="L72" s="30"/>
      <c r="M72" s="30"/>
      <c r="N72" s="29"/>
      <c r="O72" s="29" t="s">
        <v>240</v>
      </c>
      <c r="P72" s="30"/>
      <c r="Q72" s="30"/>
      <c r="R72" s="29"/>
    </row>
    <row r="73" spans="1:26" ht="26.25" thickBot="1" x14ac:dyDescent="0.3">
      <c r="A73" s="43"/>
      <c r="B73" s="66" t="s">
        <v>427</v>
      </c>
      <c r="C73" s="14" t="s">
        <v>240</v>
      </c>
      <c r="D73" s="10"/>
      <c r="E73" s="35">
        <v>16563</v>
      </c>
      <c r="F73" s="12" t="s">
        <v>240</v>
      </c>
      <c r="G73" s="14" t="s">
        <v>240</v>
      </c>
      <c r="H73" s="10"/>
      <c r="I73" s="28">
        <v>60</v>
      </c>
      <c r="J73" s="12" t="s">
        <v>240</v>
      </c>
      <c r="K73" s="14" t="s">
        <v>240</v>
      </c>
      <c r="L73" s="10"/>
      <c r="M73" s="35">
        <v>11403</v>
      </c>
      <c r="N73" s="12" t="s">
        <v>240</v>
      </c>
      <c r="O73" s="14" t="s">
        <v>240</v>
      </c>
      <c r="P73" s="10"/>
      <c r="Q73" s="28">
        <v>4</v>
      </c>
      <c r="R73" s="12" t="s">
        <v>240</v>
      </c>
    </row>
    <row r="74" spans="1:26" x14ac:dyDescent="0.25">
      <c r="A74" s="43"/>
      <c r="B74" s="29"/>
      <c r="C74" s="29" t="s">
        <v>240</v>
      </c>
      <c r="D74" s="30"/>
      <c r="E74" s="30"/>
      <c r="F74" s="29"/>
      <c r="G74" s="29" t="s">
        <v>240</v>
      </c>
      <c r="H74" s="30"/>
      <c r="I74" s="30"/>
      <c r="J74" s="29"/>
      <c r="K74" s="29" t="s">
        <v>240</v>
      </c>
      <c r="L74" s="30"/>
      <c r="M74" s="30"/>
      <c r="N74" s="29"/>
      <c r="O74" s="29" t="s">
        <v>240</v>
      </c>
      <c r="P74" s="30"/>
      <c r="Q74" s="30"/>
      <c r="R74" s="29"/>
    </row>
    <row r="75" spans="1:26" ht="15.75" thickBot="1" x14ac:dyDescent="0.3">
      <c r="A75" s="43"/>
      <c r="B75" s="19" t="s">
        <v>428</v>
      </c>
      <c r="C75" s="31" t="s">
        <v>240</v>
      </c>
      <c r="D75" s="20" t="s">
        <v>239</v>
      </c>
      <c r="E75" s="23">
        <v>25151</v>
      </c>
      <c r="F75" s="25" t="s">
        <v>240</v>
      </c>
      <c r="G75" s="31" t="s">
        <v>240</v>
      </c>
      <c r="H75" s="20" t="s">
        <v>239</v>
      </c>
      <c r="I75" s="38">
        <v>219</v>
      </c>
      <c r="J75" s="25" t="s">
        <v>240</v>
      </c>
      <c r="K75" s="31" t="s">
        <v>240</v>
      </c>
      <c r="L75" s="20" t="s">
        <v>239</v>
      </c>
      <c r="M75" s="23">
        <v>35529</v>
      </c>
      <c r="N75" s="25" t="s">
        <v>240</v>
      </c>
      <c r="O75" s="31" t="s">
        <v>240</v>
      </c>
      <c r="P75" s="20" t="s">
        <v>239</v>
      </c>
      <c r="Q75" s="38">
        <v>319</v>
      </c>
      <c r="R75" s="25" t="s">
        <v>240</v>
      </c>
    </row>
    <row r="76" spans="1:26" ht="15.75" thickTop="1" x14ac:dyDescent="0.25">
      <c r="A76" s="43"/>
      <c r="B76" s="29"/>
      <c r="C76" s="29" t="s">
        <v>240</v>
      </c>
      <c r="D76" s="32"/>
      <c r="E76" s="32"/>
      <c r="F76" s="29"/>
      <c r="G76" s="29" t="s">
        <v>240</v>
      </c>
      <c r="H76" s="32"/>
      <c r="I76" s="32"/>
      <c r="J76" s="29"/>
      <c r="K76" s="29" t="s">
        <v>240</v>
      </c>
      <c r="L76" s="32"/>
      <c r="M76" s="32"/>
      <c r="N76" s="29"/>
      <c r="O76" s="29" t="s">
        <v>240</v>
      </c>
      <c r="P76" s="32"/>
      <c r="Q76" s="32"/>
      <c r="R76" s="29"/>
    </row>
    <row r="77" spans="1:26" x14ac:dyDescent="0.25">
      <c r="A77" s="43"/>
      <c r="B77" s="48"/>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43"/>
      <c r="B78" s="10"/>
      <c r="C78" s="10"/>
      <c r="D78" s="10"/>
      <c r="E78" s="10"/>
      <c r="F78" s="10"/>
      <c r="G78" s="10"/>
      <c r="H78" s="10"/>
      <c r="I78" s="10"/>
      <c r="J78" s="10"/>
      <c r="K78" s="10"/>
      <c r="L78" s="10"/>
      <c r="M78" s="10"/>
      <c r="N78" s="10"/>
      <c r="O78" s="10"/>
      <c r="P78" s="10"/>
      <c r="Q78" s="10"/>
      <c r="R78" s="10"/>
    </row>
    <row r="79" spans="1:26" ht="15.75" thickBot="1" x14ac:dyDescent="0.3">
      <c r="A79" s="43"/>
      <c r="B79" s="14"/>
      <c r="C79" s="14" t="s">
        <v>240</v>
      </c>
      <c r="D79" s="41" t="s">
        <v>436</v>
      </c>
      <c r="E79" s="41"/>
      <c r="F79" s="41"/>
      <c r="G79" s="41"/>
      <c r="H79" s="41"/>
      <c r="I79" s="41"/>
      <c r="J79" s="41"/>
      <c r="K79" s="41"/>
      <c r="L79" s="41"/>
      <c r="M79" s="41"/>
      <c r="N79" s="41"/>
      <c r="O79" s="41"/>
      <c r="P79" s="41"/>
      <c r="Q79" s="41"/>
      <c r="R79" s="14"/>
    </row>
    <row r="80" spans="1:26" ht="15.75" thickBot="1" x14ac:dyDescent="0.3">
      <c r="A80" s="43"/>
      <c r="B80" s="14"/>
      <c r="C80" s="14" t="s">
        <v>240</v>
      </c>
      <c r="D80" s="42" t="s">
        <v>252</v>
      </c>
      <c r="E80" s="42"/>
      <c r="F80" s="42"/>
      <c r="G80" s="42"/>
      <c r="H80" s="42"/>
      <c r="I80" s="42"/>
      <c r="J80" s="14"/>
      <c r="K80" s="14" t="s">
        <v>240</v>
      </c>
      <c r="L80" s="42" t="s">
        <v>431</v>
      </c>
      <c r="M80" s="42"/>
      <c r="N80" s="42"/>
      <c r="O80" s="42"/>
      <c r="P80" s="42"/>
      <c r="Q80" s="42"/>
      <c r="R80" s="14"/>
    </row>
    <row r="81" spans="1:18" x14ac:dyDescent="0.25">
      <c r="A81" s="43"/>
      <c r="B81" s="14"/>
      <c r="C81" s="14" t="s">
        <v>240</v>
      </c>
      <c r="D81" s="55" t="s">
        <v>432</v>
      </c>
      <c r="E81" s="55"/>
      <c r="F81" s="14"/>
      <c r="G81" s="14" t="s">
        <v>240</v>
      </c>
      <c r="H81" s="55" t="s">
        <v>433</v>
      </c>
      <c r="I81" s="55"/>
      <c r="J81" s="14"/>
      <c r="K81" s="14" t="s">
        <v>240</v>
      </c>
      <c r="L81" s="55" t="s">
        <v>432</v>
      </c>
      <c r="M81" s="55"/>
      <c r="N81" s="14"/>
      <c r="O81" s="14" t="s">
        <v>240</v>
      </c>
      <c r="P81" s="55" t="s">
        <v>433</v>
      </c>
      <c r="Q81" s="55"/>
      <c r="R81" s="14"/>
    </row>
    <row r="82" spans="1:18" x14ac:dyDescent="0.25">
      <c r="A82" s="43"/>
      <c r="B82" s="14"/>
      <c r="C82" s="14" t="s">
        <v>240</v>
      </c>
      <c r="D82" s="40" t="s">
        <v>417</v>
      </c>
      <c r="E82" s="40"/>
      <c r="F82" s="14"/>
      <c r="G82" s="14" t="s">
        <v>240</v>
      </c>
      <c r="H82" s="40" t="s">
        <v>434</v>
      </c>
      <c r="I82" s="40"/>
      <c r="J82" s="14"/>
      <c r="K82" s="14" t="s">
        <v>240</v>
      </c>
      <c r="L82" s="40" t="s">
        <v>417</v>
      </c>
      <c r="M82" s="40"/>
      <c r="N82" s="14"/>
      <c r="O82" s="14" t="s">
        <v>240</v>
      </c>
      <c r="P82" s="40" t="s">
        <v>434</v>
      </c>
      <c r="Q82" s="40"/>
      <c r="R82" s="14"/>
    </row>
    <row r="83" spans="1:18" ht="15.75" thickBot="1" x14ac:dyDescent="0.3">
      <c r="A83" s="43"/>
      <c r="B83" s="69" t="s">
        <v>253</v>
      </c>
      <c r="C83" s="14" t="s">
        <v>240</v>
      </c>
      <c r="D83" s="41" t="s">
        <v>418</v>
      </c>
      <c r="E83" s="41"/>
      <c r="F83" s="14"/>
      <c r="G83" s="14" t="s">
        <v>240</v>
      </c>
      <c r="H83" s="41" t="s">
        <v>435</v>
      </c>
      <c r="I83" s="41"/>
      <c r="J83" s="14"/>
      <c r="K83" s="14" t="s">
        <v>240</v>
      </c>
      <c r="L83" s="41" t="s">
        <v>418</v>
      </c>
      <c r="M83" s="41"/>
      <c r="N83" s="14"/>
      <c r="O83" s="14" t="s">
        <v>240</v>
      </c>
      <c r="P83" s="41" t="s">
        <v>435</v>
      </c>
      <c r="Q83" s="41"/>
      <c r="R83" s="14"/>
    </row>
    <row r="84" spans="1:18" x14ac:dyDescent="0.25">
      <c r="A84" s="43"/>
      <c r="B84" s="19" t="s">
        <v>424</v>
      </c>
      <c r="C84" s="20" t="s">
        <v>240</v>
      </c>
      <c r="D84" s="20"/>
      <c r="E84" s="20"/>
      <c r="F84" s="20"/>
      <c r="G84" s="20" t="s">
        <v>240</v>
      </c>
      <c r="H84" s="20"/>
      <c r="I84" s="20"/>
      <c r="J84" s="20"/>
      <c r="K84" s="20" t="s">
        <v>240</v>
      </c>
      <c r="L84" s="20"/>
      <c r="M84" s="20"/>
      <c r="N84" s="20"/>
      <c r="O84" s="20" t="s">
        <v>240</v>
      </c>
      <c r="P84" s="20"/>
      <c r="Q84" s="20"/>
      <c r="R84" s="20"/>
    </row>
    <row r="85" spans="1:18" x14ac:dyDescent="0.25">
      <c r="A85" s="43"/>
      <c r="B85" s="33" t="s">
        <v>352</v>
      </c>
      <c r="C85" s="10" t="s">
        <v>240</v>
      </c>
      <c r="D85" s="10"/>
      <c r="E85" s="10"/>
      <c r="F85" s="10"/>
      <c r="G85" s="10" t="s">
        <v>240</v>
      </c>
      <c r="H85" s="10"/>
      <c r="I85" s="10"/>
      <c r="J85" s="10"/>
      <c r="K85" s="10" t="s">
        <v>240</v>
      </c>
      <c r="L85" s="10"/>
      <c r="M85" s="10"/>
      <c r="N85" s="10"/>
      <c r="O85" s="10" t="s">
        <v>240</v>
      </c>
      <c r="P85" s="10"/>
      <c r="Q85" s="10"/>
      <c r="R85" s="10"/>
    </row>
    <row r="86" spans="1:18" ht="25.5" x14ac:dyDescent="0.25">
      <c r="A86" s="43"/>
      <c r="B86" s="36" t="s">
        <v>353</v>
      </c>
      <c r="C86" s="20" t="s">
        <v>240</v>
      </c>
      <c r="D86" s="25" t="s">
        <v>239</v>
      </c>
      <c r="E86" s="51" t="s">
        <v>264</v>
      </c>
      <c r="F86" s="25" t="s">
        <v>240</v>
      </c>
      <c r="G86" s="20" t="s">
        <v>240</v>
      </c>
      <c r="H86" s="25" t="s">
        <v>239</v>
      </c>
      <c r="I86" s="51" t="s">
        <v>264</v>
      </c>
      <c r="J86" s="25" t="s">
        <v>240</v>
      </c>
      <c r="K86" s="20" t="s">
        <v>240</v>
      </c>
      <c r="L86" s="20" t="s">
        <v>239</v>
      </c>
      <c r="M86" s="23">
        <v>4511</v>
      </c>
      <c r="N86" s="25" t="s">
        <v>240</v>
      </c>
      <c r="O86" s="20" t="s">
        <v>240</v>
      </c>
      <c r="P86" s="20" t="s">
        <v>239</v>
      </c>
      <c r="Q86" s="38">
        <v>254</v>
      </c>
      <c r="R86" s="25" t="s">
        <v>240</v>
      </c>
    </row>
    <row r="87" spans="1:18" x14ac:dyDescent="0.25">
      <c r="A87" s="43"/>
      <c r="B87" s="26" t="s">
        <v>355</v>
      </c>
      <c r="C87" s="10" t="s">
        <v>240</v>
      </c>
      <c r="D87" s="10"/>
      <c r="E87" s="28">
        <v>293</v>
      </c>
      <c r="F87" s="12" t="s">
        <v>240</v>
      </c>
      <c r="G87" s="10" t="s">
        <v>240</v>
      </c>
      <c r="H87" s="10"/>
      <c r="I87" s="28">
        <v>29</v>
      </c>
      <c r="J87" s="12" t="s">
        <v>240</v>
      </c>
      <c r="K87" s="10" t="s">
        <v>240</v>
      </c>
      <c r="L87" s="10"/>
      <c r="M87" s="35">
        <v>1251</v>
      </c>
      <c r="N87" s="12" t="s">
        <v>240</v>
      </c>
      <c r="O87" s="10" t="s">
        <v>240</v>
      </c>
      <c r="P87" s="10"/>
      <c r="Q87" s="28">
        <v>11</v>
      </c>
      <c r="R87" s="12" t="s">
        <v>240</v>
      </c>
    </row>
    <row r="88" spans="1:18" x14ac:dyDescent="0.25">
      <c r="A88" s="43"/>
      <c r="B88" s="36" t="s">
        <v>356</v>
      </c>
      <c r="C88" s="20" t="s">
        <v>240</v>
      </c>
      <c r="D88" s="25"/>
      <c r="E88" s="51" t="s">
        <v>264</v>
      </c>
      <c r="F88" s="25" t="s">
        <v>240</v>
      </c>
      <c r="G88" s="20" t="s">
        <v>240</v>
      </c>
      <c r="H88" s="25"/>
      <c r="I88" s="51" t="s">
        <v>264</v>
      </c>
      <c r="J88" s="25" t="s">
        <v>240</v>
      </c>
      <c r="K88" s="20" t="s">
        <v>240</v>
      </c>
      <c r="L88" s="20"/>
      <c r="M88" s="38">
        <v>36</v>
      </c>
      <c r="N88" s="25" t="s">
        <v>240</v>
      </c>
      <c r="O88" s="20" t="s">
        <v>240</v>
      </c>
      <c r="P88" s="20"/>
      <c r="Q88" s="38">
        <v>3</v>
      </c>
      <c r="R88" s="25" t="s">
        <v>240</v>
      </c>
    </row>
    <row r="89" spans="1:18" x14ac:dyDescent="0.25">
      <c r="A89" s="43"/>
      <c r="B89" s="26" t="s">
        <v>357</v>
      </c>
      <c r="C89" s="10" t="s">
        <v>240</v>
      </c>
      <c r="D89" s="10"/>
      <c r="E89" s="28">
        <v>210</v>
      </c>
      <c r="F89" s="12" t="s">
        <v>240</v>
      </c>
      <c r="G89" s="10" t="s">
        <v>240</v>
      </c>
      <c r="H89" s="10"/>
      <c r="I89" s="28">
        <v>1</v>
      </c>
      <c r="J89" s="12" t="s">
        <v>240</v>
      </c>
      <c r="K89" s="10" t="s">
        <v>240</v>
      </c>
      <c r="L89" s="10"/>
      <c r="M89" s="35">
        <v>1561</v>
      </c>
      <c r="N89" s="12" t="s">
        <v>240</v>
      </c>
      <c r="O89" s="10" t="s">
        <v>240</v>
      </c>
      <c r="P89" s="10"/>
      <c r="Q89" s="28">
        <v>93</v>
      </c>
      <c r="R89" s="12" t="s">
        <v>240</v>
      </c>
    </row>
    <row r="90" spans="1:18" x14ac:dyDescent="0.25">
      <c r="A90" s="43"/>
      <c r="B90" s="36" t="s">
        <v>358</v>
      </c>
      <c r="C90" s="20" t="s">
        <v>240</v>
      </c>
      <c r="D90" s="20"/>
      <c r="E90" s="23">
        <v>6149</v>
      </c>
      <c r="F90" s="25" t="s">
        <v>240</v>
      </c>
      <c r="G90" s="20" t="s">
        <v>240</v>
      </c>
      <c r="H90" s="20"/>
      <c r="I90" s="38">
        <v>125</v>
      </c>
      <c r="J90" s="25" t="s">
        <v>240</v>
      </c>
      <c r="K90" s="20" t="s">
        <v>240</v>
      </c>
      <c r="L90" s="20"/>
      <c r="M90" s="23">
        <v>7512</v>
      </c>
      <c r="N90" s="25" t="s">
        <v>240</v>
      </c>
      <c r="O90" s="20" t="s">
        <v>240</v>
      </c>
      <c r="P90" s="20"/>
      <c r="Q90" s="38">
        <v>296</v>
      </c>
      <c r="R90" s="25" t="s">
        <v>240</v>
      </c>
    </row>
    <row r="91" spans="1:18" x14ac:dyDescent="0.25">
      <c r="A91" s="43"/>
      <c r="B91" s="26" t="s">
        <v>360</v>
      </c>
      <c r="C91" s="10" t="s">
        <v>240</v>
      </c>
      <c r="D91" s="10"/>
      <c r="E91" s="28">
        <v>362</v>
      </c>
      <c r="F91" s="12" t="s">
        <v>240</v>
      </c>
      <c r="G91" s="10" t="s">
        <v>240</v>
      </c>
      <c r="H91" s="10"/>
      <c r="I91" s="28">
        <v>22</v>
      </c>
      <c r="J91" s="12" t="s">
        <v>240</v>
      </c>
      <c r="K91" s="10" t="s">
        <v>240</v>
      </c>
      <c r="L91" s="10"/>
      <c r="M91" s="28">
        <v>225</v>
      </c>
      <c r="N91" s="12" t="s">
        <v>240</v>
      </c>
      <c r="O91" s="10" t="s">
        <v>240</v>
      </c>
      <c r="P91" s="10"/>
      <c r="Q91" s="28">
        <v>9</v>
      </c>
      <c r="R91" s="12" t="s">
        <v>240</v>
      </c>
    </row>
    <row r="92" spans="1:18" x14ac:dyDescent="0.25">
      <c r="A92" s="43"/>
      <c r="B92" s="19" t="s">
        <v>362</v>
      </c>
      <c r="C92" s="20" t="s">
        <v>240</v>
      </c>
      <c r="D92" s="20"/>
      <c r="E92" s="20"/>
      <c r="F92" s="20"/>
      <c r="G92" s="20" t="s">
        <v>240</v>
      </c>
      <c r="H92" s="20"/>
      <c r="I92" s="20"/>
      <c r="J92" s="20"/>
      <c r="K92" s="20" t="s">
        <v>240</v>
      </c>
      <c r="L92" s="20"/>
      <c r="M92" s="20"/>
      <c r="N92" s="20"/>
      <c r="O92" s="20" t="s">
        <v>240</v>
      </c>
      <c r="P92" s="20"/>
      <c r="Q92" s="20"/>
      <c r="R92" s="20"/>
    </row>
    <row r="93" spans="1:18" x14ac:dyDescent="0.25">
      <c r="A93" s="43"/>
      <c r="B93" s="26" t="s">
        <v>363</v>
      </c>
      <c r="C93" s="10" t="s">
        <v>240</v>
      </c>
      <c r="D93" s="10"/>
      <c r="E93" s="28">
        <v>133</v>
      </c>
      <c r="F93" s="12" t="s">
        <v>240</v>
      </c>
      <c r="G93" s="10" t="s">
        <v>240</v>
      </c>
      <c r="H93" s="10"/>
      <c r="I93" s="28">
        <v>2</v>
      </c>
      <c r="J93" s="12" t="s">
        <v>240</v>
      </c>
      <c r="K93" s="10" t="s">
        <v>240</v>
      </c>
      <c r="L93" s="10"/>
      <c r="M93" s="28">
        <v>503</v>
      </c>
      <c r="N93" s="12" t="s">
        <v>240</v>
      </c>
      <c r="O93" s="10" t="s">
        <v>240</v>
      </c>
      <c r="P93" s="10"/>
      <c r="Q93" s="28">
        <v>25</v>
      </c>
      <c r="R93" s="12" t="s">
        <v>240</v>
      </c>
    </row>
    <row r="94" spans="1:18" x14ac:dyDescent="0.25">
      <c r="A94" s="43"/>
      <c r="B94" s="36" t="s">
        <v>364</v>
      </c>
      <c r="C94" s="20" t="s">
        <v>240</v>
      </c>
      <c r="D94" s="20"/>
      <c r="E94" s="23">
        <v>1829</v>
      </c>
      <c r="F94" s="25" t="s">
        <v>240</v>
      </c>
      <c r="G94" s="20" t="s">
        <v>240</v>
      </c>
      <c r="H94" s="20"/>
      <c r="I94" s="38">
        <v>93</v>
      </c>
      <c r="J94" s="25" t="s">
        <v>240</v>
      </c>
      <c r="K94" s="20" t="s">
        <v>240</v>
      </c>
      <c r="L94" s="20"/>
      <c r="M94" s="23">
        <v>1707</v>
      </c>
      <c r="N94" s="25" t="s">
        <v>240</v>
      </c>
      <c r="O94" s="20" t="s">
        <v>240</v>
      </c>
      <c r="P94" s="20"/>
      <c r="Q94" s="38">
        <v>70</v>
      </c>
      <c r="R94" s="25" t="s">
        <v>240</v>
      </c>
    </row>
    <row r="95" spans="1:18" x14ac:dyDescent="0.25">
      <c r="A95" s="43"/>
      <c r="B95" s="26" t="s">
        <v>365</v>
      </c>
      <c r="C95" s="10" t="s">
        <v>240</v>
      </c>
      <c r="D95" s="12"/>
      <c r="E95" s="53" t="s">
        <v>264</v>
      </c>
      <c r="F95" s="12" t="s">
        <v>240</v>
      </c>
      <c r="G95" s="10" t="s">
        <v>240</v>
      </c>
      <c r="H95" s="12"/>
      <c r="I95" s="53" t="s">
        <v>264</v>
      </c>
      <c r="J95" s="12" t="s">
        <v>240</v>
      </c>
      <c r="K95" s="10" t="s">
        <v>240</v>
      </c>
      <c r="L95" s="10"/>
      <c r="M95" s="28">
        <v>31</v>
      </c>
      <c r="N95" s="12" t="s">
        <v>240</v>
      </c>
      <c r="O95" s="10" t="s">
        <v>240</v>
      </c>
      <c r="P95" s="10"/>
      <c r="Q95" s="28">
        <v>5</v>
      </c>
      <c r="R95" s="12" t="s">
        <v>240</v>
      </c>
    </row>
    <row r="96" spans="1:18" x14ac:dyDescent="0.25">
      <c r="A96" s="43"/>
      <c r="B96" s="19" t="s">
        <v>367</v>
      </c>
      <c r="C96" s="20" t="s">
        <v>240</v>
      </c>
      <c r="D96" s="20"/>
      <c r="E96" s="20"/>
      <c r="F96" s="20"/>
      <c r="G96" s="20" t="s">
        <v>240</v>
      </c>
      <c r="H96" s="20"/>
      <c r="I96" s="20"/>
      <c r="J96" s="20"/>
      <c r="K96" s="20" t="s">
        <v>240</v>
      </c>
      <c r="L96" s="20"/>
      <c r="M96" s="20"/>
      <c r="N96" s="20"/>
      <c r="O96" s="20" t="s">
        <v>240</v>
      </c>
      <c r="P96" s="20"/>
      <c r="Q96" s="20"/>
      <c r="R96" s="20"/>
    </row>
    <row r="97" spans="1:18" ht="15.75" thickBot="1" x14ac:dyDescent="0.3">
      <c r="A97" s="43"/>
      <c r="B97" s="26" t="s">
        <v>368</v>
      </c>
      <c r="C97" s="10" t="s">
        <v>240</v>
      </c>
      <c r="D97" s="12"/>
      <c r="E97" s="53" t="s">
        <v>264</v>
      </c>
      <c r="F97" s="12" t="s">
        <v>240</v>
      </c>
      <c r="G97" s="10" t="s">
        <v>240</v>
      </c>
      <c r="H97" s="12"/>
      <c r="I97" s="53" t="s">
        <v>264</v>
      </c>
      <c r="J97" s="12" t="s">
        <v>240</v>
      </c>
      <c r="K97" s="10" t="s">
        <v>240</v>
      </c>
      <c r="L97" s="10"/>
      <c r="M97" s="28">
        <v>6</v>
      </c>
      <c r="N97" s="12" t="s">
        <v>240</v>
      </c>
      <c r="O97" s="10" t="s">
        <v>240</v>
      </c>
      <c r="P97" s="12"/>
      <c r="Q97" s="53" t="s">
        <v>264</v>
      </c>
      <c r="R97" s="12" t="s">
        <v>240</v>
      </c>
    </row>
    <row r="98" spans="1:18" x14ac:dyDescent="0.25">
      <c r="A98" s="43"/>
      <c r="B98" s="29"/>
      <c r="C98" s="29" t="s">
        <v>240</v>
      </c>
      <c r="D98" s="30"/>
      <c r="E98" s="30"/>
      <c r="F98" s="29"/>
      <c r="G98" s="29" t="s">
        <v>240</v>
      </c>
      <c r="H98" s="30"/>
      <c r="I98" s="30"/>
      <c r="J98" s="29"/>
      <c r="K98" s="29" t="s">
        <v>240</v>
      </c>
      <c r="L98" s="30"/>
      <c r="M98" s="30"/>
      <c r="N98" s="29"/>
      <c r="O98" s="29" t="s">
        <v>240</v>
      </c>
      <c r="P98" s="30"/>
      <c r="Q98" s="30"/>
      <c r="R98" s="29"/>
    </row>
    <row r="99" spans="1:18" ht="25.5" x14ac:dyDescent="0.25">
      <c r="A99" s="43"/>
      <c r="B99" s="64" t="s">
        <v>425</v>
      </c>
      <c r="C99" s="31" t="s">
        <v>240</v>
      </c>
      <c r="D99" s="20"/>
      <c r="E99" s="23">
        <v>8976</v>
      </c>
      <c r="F99" s="25" t="s">
        <v>240</v>
      </c>
      <c r="G99" s="31" t="s">
        <v>240</v>
      </c>
      <c r="H99" s="20"/>
      <c r="I99" s="38">
        <v>272</v>
      </c>
      <c r="J99" s="25" t="s">
        <v>240</v>
      </c>
      <c r="K99" s="31" t="s">
        <v>240</v>
      </c>
      <c r="L99" s="20"/>
      <c r="M99" s="23">
        <v>17343</v>
      </c>
      <c r="N99" s="25" t="s">
        <v>240</v>
      </c>
      <c r="O99" s="31" t="s">
        <v>240</v>
      </c>
      <c r="P99" s="20"/>
      <c r="Q99" s="38">
        <v>766</v>
      </c>
      <c r="R99" s="25" t="s">
        <v>240</v>
      </c>
    </row>
    <row r="100" spans="1:18" x14ac:dyDescent="0.25">
      <c r="A100" s="43"/>
      <c r="B100" s="33" t="s">
        <v>426</v>
      </c>
      <c r="C100" s="14" t="s">
        <v>240</v>
      </c>
      <c r="D100" s="10"/>
      <c r="E100" s="10"/>
      <c r="F100" s="10"/>
      <c r="G100" s="14" t="s">
        <v>240</v>
      </c>
      <c r="H100" s="10"/>
      <c r="I100" s="10"/>
      <c r="J100" s="10"/>
      <c r="K100" s="14" t="s">
        <v>240</v>
      </c>
      <c r="L100" s="10"/>
      <c r="M100" s="10"/>
      <c r="N100" s="10"/>
      <c r="O100" s="14" t="s">
        <v>240</v>
      </c>
      <c r="P100" s="10"/>
      <c r="Q100" s="10"/>
      <c r="R100" s="10"/>
    </row>
    <row r="101" spans="1:18" x14ac:dyDescent="0.25">
      <c r="A101" s="43"/>
      <c r="B101" s="19" t="s">
        <v>352</v>
      </c>
      <c r="C101" s="31" t="s">
        <v>240</v>
      </c>
      <c r="D101" s="20"/>
      <c r="E101" s="20"/>
      <c r="F101" s="20"/>
      <c r="G101" s="31" t="s">
        <v>240</v>
      </c>
      <c r="H101" s="20"/>
      <c r="I101" s="20"/>
      <c r="J101" s="20"/>
      <c r="K101" s="31" t="s">
        <v>240</v>
      </c>
      <c r="L101" s="20"/>
      <c r="M101" s="20"/>
      <c r="N101" s="20"/>
      <c r="O101" s="31" t="s">
        <v>240</v>
      </c>
      <c r="P101" s="20"/>
      <c r="Q101" s="20"/>
      <c r="R101" s="20"/>
    </row>
    <row r="102" spans="1:18" ht="25.5" x14ac:dyDescent="0.25">
      <c r="A102" s="43"/>
      <c r="B102" s="26" t="s">
        <v>353</v>
      </c>
      <c r="C102" s="14" t="s">
        <v>240</v>
      </c>
      <c r="D102" s="12"/>
      <c r="E102" s="53" t="s">
        <v>264</v>
      </c>
      <c r="F102" s="12" t="s">
        <v>240</v>
      </c>
      <c r="G102" s="14" t="s">
        <v>240</v>
      </c>
      <c r="H102" s="12"/>
      <c r="I102" s="53" t="s">
        <v>264</v>
      </c>
      <c r="J102" s="12" t="s">
        <v>240</v>
      </c>
      <c r="K102" s="14" t="s">
        <v>240</v>
      </c>
      <c r="L102" s="10"/>
      <c r="M102" s="35">
        <v>1882</v>
      </c>
      <c r="N102" s="12" t="s">
        <v>240</v>
      </c>
      <c r="O102" s="14" t="s">
        <v>240</v>
      </c>
      <c r="P102" s="10"/>
      <c r="Q102" s="28">
        <v>117</v>
      </c>
      <c r="R102" s="12" t="s">
        <v>240</v>
      </c>
    </row>
    <row r="103" spans="1:18" x14ac:dyDescent="0.25">
      <c r="A103" s="43"/>
      <c r="B103" s="36" t="s">
        <v>355</v>
      </c>
      <c r="C103" s="31" t="s">
        <v>240</v>
      </c>
      <c r="D103" s="20"/>
      <c r="E103" s="23">
        <v>4399</v>
      </c>
      <c r="F103" s="25" t="s">
        <v>240</v>
      </c>
      <c r="G103" s="31" t="s">
        <v>240</v>
      </c>
      <c r="H103" s="20"/>
      <c r="I103" s="38">
        <v>50</v>
      </c>
      <c r="J103" s="25" t="s">
        <v>240</v>
      </c>
      <c r="K103" s="31" t="s">
        <v>240</v>
      </c>
      <c r="L103" s="20"/>
      <c r="M103" s="23">
        <v>3350</v>
      </c>
      <c r="N103" s="25" t="s">
        <v>240</v>
      </c>
      <c r="O103" s="31" t="s">
        <v>240</v>
      </c>
      <c r="P103" s="25"/>
      <c r="Q103" s="51" t="s">
        <v>264</v>
      </c>
      <c r="R103" s="25" t="s">
        <v>240</v>
      </c>
    </row>
    <row r="104" spans="1:18" x14ac:dyDescent="0.25">
      <c r="A104" s="43"/>
      <c r="B104" s="26" t="s">
        <v>356</v>
      </c>
      <c r="C104" s="14" t="s">
        <v>240</v>
      </c>
      <c r="D104" s="10"/>
      <c r="E104" s="35">
        <v>5595</v>
      </c>
      <c r="F104" s="12" t="s">
        <v>240</v>
      </c>
      <c r="G104" s="14" t="s">
        <v>240</v>
      </c>
      <c r="H104" s="10"/>
      <c r="I104" s="28">
        <v>43</v>
      </c>
      <c r="J104" s="12" t="s">
        <v>240</v>
      </c>
      <c r="K104" s="14" t="s">
        <v>240</v>
      </c>
      <c r="L104" s="10"/>
      <c r="M104" s="28">
        <v>188</v>
      </c>
      <c r="N104" s="12" t="s">
        <v>240</v>
      </c>
      <c r="O104" s="14" t="s">
        <v>240</v>
      </c>
      <c r="P104" s="10"/>
      <c r="Q104" s="28">
        <v>7</v>
      </c>
      <c r="R104" s="12" t="s">
        <v>240</v>
      </c>
    </row>
    <row r="105" spans="1:18" x14ac:dyDescent="0.25">
      <c r="A105" s="43"/>
      <c r="B105" s="36" t="s">
        <v>357</v>
      </c>
      <c r="C105" s="31" t="s">
        <v>240</v>
      </c>
      <c r="D105" s="20"/>
      <c r="E105" s="38">
        <v>371</v>
      </c>
      <c r="F105" s="25" t="s">
        <v>240</v>
      </c>
      <c r="G105" s="31" t="s">
        <v>240</v>
      </c>
      <c r="H105" s="20"/>
      <c r="I105" s="38">
        <v>2</v>
      </c>
      <c r="J105" s="25" t="s">
        <v>240</v>
      </c>
      <c r="K105" s="31" t="s">
        <v>240</v>
      </c>
      <c r="L105" s="20"/>
      <c r="M105" s="23">
        <v>1413</v>
      </c>
      <c r="N105" s="25" t="s">
        <v>240</v>
      </c>
      <c r="O105" s="31" t="s">
        <v>240</v>
      </c>
      <c r="P105" s="20"/>
      <c r="Q105" s="38">
        <v>3</v>
      </c>
      <c r="R105" s="25" t="s">
        <v>240</v>
      </c>
    </row>
    <row r="106" spans="1:18" x14ac:dyDescent="0.25">
      <c r="A106" s="43"/>
      <c r="B106" s="26" t="s">
        <v>358</v>
      </c>
      <c r="C106" s="14" t="s">
        <v>240</v>
      </c>
      <c r="D106" s="10"/>
      <c r="E106" s="35">
        <v>4413</v>
      </c>
      <c r="F106" s="12" t="s">
        <v>240</v>
      </c>
      <c r="G106" s="14" t="s">
        <v>240</v>
      </c>
      <c r="H106" s="10"/>
      <c r="I106" s="28">
        <v>50</v>
      </c>
      <c r="J106" s="12" t="s">
        <v>240</v>
      </c>
      <c r="K106" s="14" t="s">
        <v>240</v>
      </c>
      <c r="L106" s="10"/>
      <c r="M106" s="35">
        <v>2383</v>
      </c>
      <c r="N106" s="12" t="s">
        <v>240</v>
      </c>
      <c r="O106" s="14" t="s">
        <v>240</v>
      </c>
      <c r="P106" s="10"/>
      <c r="Q106" s="28">
        <v>26</v>
      </c>
      <c r="R106" s="12" t="s">
        <v>240</v>
      </c>
    </row>
    <row r="107" spans="1:18" x14ac:dyDescent="0.25">
      <c r="A107" s="43"/>
      <c r="B107" s="19" t="s">
        <v>362</v>
      </c>
      <c r="C107" s="31" t="s">
        <v>240</v>
      </c>
      <c r="D107" s="20"/>
      <c r="E107" s="20"/>
      <c r="F107" s="20"/>
      <c r="G107" s="31" t="s">
        <v>240</v>
      </c>
      <c r="H107" s="20"/>
      <c r="I107" s="20"/>
      <c r="J107" s="20"/>
      <c r="K107" s="31" t="s">
        <v>240</v>
      </c>
      <c r="L107" s="20"/>
      <c r="M107" s="20"/>
      <c r="N107" s="20"/>
      <c r="O107" s="31" t="s">
        <v>240</v>
      </c>
      <c r="P107" s="20"/>
      <c r="Q107" s="20"/>
      <c r="R107" s="20"/>
    </row>
    <row r="108" spans="1:18" x14ac:dyDescent="0.25">
      <c r="A108" s="43"/>
      <c r="B108" s="26" t="s">
        <v>363</v>
      </c>
      <c r="C108" s="14" t="s">
        <v>240</v>
      </c>
      <c r="D108" s="10"/>
      <c r="E108" s="28">
        <v>115</v>
      </c>
      <c r="F108" s="12" t="s">
        <v>240</v>
      </c>
      <c r="G108" s="14" t="s">
        <v>240</v>
      </c>
      <c r="H108" s="10"/>
      <c r="I108" s="28">
        <v>1</v>
      </c>
      <c r="J108" s="12" t="s">
        <v>240</v>
      </c>
      <c r="K108" s="14" t="s">
        <v>240</v>
      </c>
      <c r="L108" s="10"/>
      <c r="M108" s="28">
        <v>226</v>
      </c>
      <c r="N108" s="12" t="s">
        <v>240</v>
      </c>
      <c r="O108" s="14" t="s">
        <v>240</v>
      </c>
      <c r="P108" s="10"/>
      <c r="Q108" s="28">
        <v>3</v>
      </c>
      <c r="R108" s="12" t="s">
        <v>240</v>
      </c>
    </row>
    <row r="109" spans="1:18" ht="15.75" thickBot="1" x14ac:dyDescent="0.3">
      <c r="A109" s="43"/>
      <c r="B109" s="36" t="s">
        <v>364</v>
      </c>
      <c r="C109" s="31" t="s">
        <v>240</v>
      </c>
      <c r="D109" s="20"/>
      <c r="E109" s="23">
        <v>3561</v>
      </c>
      <c r="F109" s="25" t="s">
        <v>240</v>
      </c>
      <c r="G109" s="31" t="s">
        <v>240</v>
      </c>
      <c r="H109" s="20"/>
      <c r="I109" s="38">
        <v>44</v>
      </c>
      <c r="J109" s="25" t="s">
        <v>240</v>
      </c>
      <c r="K109" s="31" t="s">
        <v>240</v>
      </c>
      <c r="L109" s="20"/>
      <c r="M109" s="23">
        <v>3931</v>
      </c>
      <c r="N109" s="25" t="s">
        <v>240</v>
      </c>
      <c r="O109" s="31" t="s">
        <v>240</v>
      </c>
      <c r="P109" s="20"/>
      <c r="Q109" s="38">
        <v>41</v>
      </c>
      <c r="R109" s="25" t="s">
        <v>240</v>
      </c>
    </row>
    <row r="110" spans="1:18" x14ac:dyDescent="0.25">
      <c r="A110" s="43"/>
      <c r="B110" s="29"/>
      <c r="C110" s="29" t="s">
        <v>240</v>
      </c>
      <c r="D110" s="30"/>
      <c r="E110" s="30"/>
      <c r="F110" s="29"/>
      <c r="G110" s="29" t="s">
        <v>240</v>
      </c>
      <c r="H110" s="30"/>
      <c r="I110" s="30"/>
      <c r="J110" s="29"/>
      <c r="K110" s="29" t="s">
        <v>240</v>
      </c>
      <c r="L110" s="30"/>
      <c r="M110" s="30"/>
      <c r="N110" s="29"/>
      <c r="O110" s="29" t="s">
        <v>240</v>
      </c>
      <c r="P110" s="30"/>
      <c r="Q110" s="30"/>
      <c r="R110" s="29"/>
    </row>
    <row r="111" spans="1:18" ht="26.25" thickBot="1" x14ac:dyDescent="0.3">
      <c r="A111" s="43"/>
      <c r="B111" s="66" t="s">
        <v>427</v>
      </c>
      <c r="C111" s="14" t="s">
        <v>240</v>
      </c>
      <c r="D111" s="10"/>
      <c r="E111" s="35">
        <v>18454</v>
      </c>
      <c r="F111" s="12" t="s">
        <v>240</v>
      </c>
      <c r="G111" s="14" t="s">
        <v>240</v>
      </c>
      <c r="H111" s="10"/>
      <c r="I111" s="28">
        <v>190</v>
      </c>
      <c r="J111" s="12" t="s">
        <v>240</v>
      </c>
      <c r="K111" s="14" t="s">
        <v>240</v>
      </c>
      <c r="L111" s="10"/>
      <c r="M111" s="35">
        <v>13373</v>
      </c>
      <c r="N111" s="12" t="s">
        <v>240</v>
      </c>
      <c r="O111" s="14" t="s">
        <v>240</v>
      </c>
      <c r="P111" s="10"/>
      <c r="Q111" s="28">
        <v>197</v>
      </c>
      <c r="R111" s="12" t="s">
        <v>240</v>
      </c>
    </row>
    <row r="112" spans="1:18" x14ac:dyDescent="0.25">
      <c r="A112" s="43"/>
      <c r="B112" s="29"/>
      <c r="C112" s="29" t="s">
        <v>240</v>
      </c>
      <c r="D112" s="30"/>
      <c r="E112" s="30"/>
      <c r="F112" s="29"/>
      <c r="G112" s="29" t="s">
        <v>240</v>
      </c>
      <c r="H112" s="30"/>
      <c r="I112" s="30"/>
      <c r="J112" s="29"/>
      <c r="K112" s="29" t="s">
        <v>240</v>
      </c>
      <c r="L112" s="30"/>
      <c r="M112" s="30"/>
      <c r="N112" s="29"/>
      <c r="O112" s="29" t="s">
        <v>240</v>
      </c>
      <c r="P112" s="30"/>
      <c r="Q112" s="30"/>
      <c r="R112" s="29"/>
    </row>
    <row r="113" spans="1:26" ht="15.75" thickBot="1" x14ac:dyDescent="0.3">
      <c r="A113" s="43"/>
      <c r="B113" s="19" t="s">
        <v>428</v>
      </c>
      <c r="C113" s="31" t="s">
        <v>240</v>
      </c>
      <c r="D113" s="20" t="s">
        <v>239</v>
      </c>
      <c r="E113" s="23">
        <v>27430</v>
      </c>
      <c r="F113" s="25" t="s">
        <v>240</v>
      </c>
      <c r="G113" s="31" t="s">
        <v>240</v>
      </c>
      <c r="H113" s="20" t="s">
        <v>239</v>
      </c>
      <c r="I113" s="38">
        <v>462</v>
      </c>
      <c r="J113" s="25" t="s">
        <v>240</v>
      </c>
      <c r="K113" s="31" t="s">
        <v>240</v>
      </c>
      <c r="L113" s="20" t="s">
        <v>239</v>
      </c>
      <c r="M113" s="23">
        <v>30716</v>
      </c>
      <c r="N113" s="25" t="s">
        <v>240</v>
      </c>
      <c r="O113" s="31" t="s">
        <v>240</v>
      </c>
      <c r="P113" s="20" t="s">
        <v>239</v>
      </c>
      <c r="Q113" s="38">
        <v>963</v>
      </c>
      <c r="R113" s="25" t="s">
        <v>240</v>
      </c>
    </row>
    <row r="114" spans="1:26" ht="15.75" thickTop="1" x14ac:dyDescent="0.25">
      <c r="A114" s="43"/>
      <c r="B114" s="29"/>
      <c r="C114" s="29" t="s">
        <v>240</v>
      </c>
      <c r="D114" s="32"/>
      <c r="E114" s="32"/>
      <c r="F114" s="29"/>
      <c r="G114" s="29" t="s">
        <v>240</v>
      </c>
      <c r="H114" s="32"/>
      <c r="I114" s="32"/>
      <c r="J114" s="29"/>
      <c r="K114" s="29" t="s">
        <v>240</v>
      </c>
      <c r="L114" s="32"/>
      <c r="M114" s="32"/>
      <c r="N114" s="29"/>
      <c r="O114" s="29" t="s">
        <v>240</v>
      </c>
      <c r="P114" s="32"/>
      <c r="Q114" s="32"/>
      <c r="R114" s="29"/>
    </row>
    <row r="115" spans="1:26" x14ac:dyDescent="0.25">
      <c r="A115" s="43"/>
      <c r="B115" s="46" t="s">
        <v>437</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ht="15.75" x14ac:dyDescent="0.25">
      <c r="A116" s="43"/>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row>
    <row r="117" spans="1:26" x14ac:dyDescent="0.25">
      <c r="A117" s="43"/>
      <c r="B117" s="10"/>
      <c r="C117" s="10"/>
      <c r="D117" s="10"/>
      <c r="E117" s="10"/>
      <c r="F117" s="10"/>
      <c r="G117" s="10"/>
      <c r="H117" s="10"/>
      <c r="I117" s="10"/>
      <c r="J117" s="10"/>
    </row>
    <row r="118" spans="1:26" ht="15.75" thickBot="1" x14ac:dyDescent="0.3">
      <c r="A118" s="43"/>
      <c r="B118" s="14"/>
      <c r="C118" s="14" t="s">
        <v>240</v>
      </c>
      <c r="D118" s="41" t="s">
        <v>438</v>
      </c>
      <c r="E118" s="41"/>
      <c r="F118" s="14"/>
      <c r="G118" s="14" t="s">
        <v>240</v>
      </c>
      <c r="H118" s="41" t="s">
        <v>439</v>
      </c>
      <c r="I118" s="41"/>
      <c r="J118" s="14"/>
    </row>
    <row r="119" spans="1:26" x14ac:dyDescent="0.25">
      <c r="A119" s="43"/>
      <c r="B119" s="18" t="s">
        <v>253</v>
      </c>
      <c r="C119" s="14" t="s">
        <v>240</v>
      </c>
      <c r="D119" s="56"/>
      <c r="E119" s="56"/>
      <c r="F119" s="14"/>
      <c r="G119" s="14" t="s">
        <v>240</v>
      </c>
      <c r="H119" s="56"/>
      <c r="I119" s="56"/>
      <c r="J119" s="14"/>
    </row>
    <row r="120" spans="1:26" x14ac:dyDescent="0.25">
      <c r="A120" s="43"/>
      <c r="B120" s="19" t="s">
        <v>440</v>
      </c>
      <c r="C120" s="20" t="s">
        <v>240</v>
      </c>
      <c r="D120" s="20" t="s">
        <v>239</v>
      </c>
      <c r="E120" s="23">
        <v>51582</v>
      </c>
      <c r="F120" s="25" t="s">
        <v>240</v>
      </c>
      <c r="G120" s="20" t="s">
        <v>240</v>
      </c>
      <c r="H120" s="20" t="s">
        <v>239</v>
      </c>
      <c r="I120" s="23">
        <v>52033</v>
      </c>
      <c r="J120" s="25" t="s">
        <v>240</v>
      </c>
    </row>
    <row r="121" spans="1:26" x14ac:dyDescent="0.25">
      <c r="A121" s="43"/>
      <c r="B121" s="33" t="s">
        <v>441</v>
      </c>
      <c r="C121" s="10" t="s">
        <v>240</v>
      </c>
      <c r="D121" s="10"/>
      <c r="E121" s="35">
        <v>72901</v>
      </c>
      <c r="F121" s="12" t="s">
        <v>240</v>
      </c>
      <c r="G121" s="10" t="s">
        <v>240</v>
      </c>
      <c r="H121" s="10"/>
      <c r="I121" s="35">
        <v>69320</v>
      </c>
      <c r="J121" s="12" t="s">
        <v>240</v>
      </c>
    </row>
    <row r="122" spans="1:26" x14ac:dyDescent="0.25">
      <c r="A122" s="43"/>
      <c r="B122" s="19" t="s">
        <v>442</v>
      </c>
      <c r="C122" s="20" t="s">
        <v>240</v>
      </c>
      <c r="D122" s="20"/>
      <c r="E122" s="38">
        <v>410</v>
      </c>
      <c r="F122" s="25" t="s">
        <v>240</v>
      </c>
      <c r="G122" s="20" t="s">
        <v>240</v>
      </c>
      <c r="H122" s="20"/>
      <c r="I122" s="38">
        <v>747</v>
      </c>
      <c r="J122" s="25" t="s">
        <v>240</v>
      </c>
    </row>
    <row r="123" spans="1:26" ht="15.75" x14ac:dyDescent="0.25">
      <c r="A123" s="43"/>
      <c r="B123" s="49"/>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row>
    <row r="124" spans="1:26" x14ac:dyDescent="0.25">
      <c r="A124" s="43"/>
      <c r="B124" s="14"/>
      <c r="C124" s="14"/>
      <c r="D124" s="14"/>
      <c r="E124" s="14"/>
      <c r="F124" s="14"/>
      <c r="G124" s="14"/>
      <c r="H124" s="14"/>
      <c r="I124" s="14"/>
      <c r="J124" s="14"/>
      <c r="K124" s="14"/>
      <c r="L124" s="14"/>
      <c r="M124" s="14"/>
      <c r="N124" s="14"/>
      <c r="O124" s="14"/>
      <c r="P124" s="14"/>
      <c r="Q124" s="14"/>
      <c r="R124" s="14"/>
    </row>
    <row r="125" spans="1:26" ht="15.75" thickBot="1" x14ac:dyDescent="0.3">
      <c r="A125" s="43"/>
      <c r="B125" s="14"/>
      <c r="C125" s="14" t="s">
        <v>240</v>
      </c>
      <c r="D125" s="41" t="s">
        <v>443</v>
      </c>
      <c r="E125" s="41"/>
      <c r="F125" s="41"/>
      <c r="G125" s="41"/>
      <c r="H125" s="41"/>
      <c r="I125" s="41"/>
      <c r="J125" s="14"/>
      <c r="K125" s="14" t="s">
        <v>240</v>
      </c>
      <c r="L125" s="41" t="s">
        <v>444</v>
      </c>
      <c r="M125" s="41"/>
      <c r="N125" s="41"/>
      <c r="O125" s="41"/>
      <c r="P125" s="41"/>
      <c r="Q125" s="41"/>
      <c r="R125" s="14"/>
    </row>
    <row r="126" spans="1:26" ht="15.75" thickBot="1" x14ac:dyDescent="0.3">
      <c r="A126" s="43"/>
      <c r="B126" s="14"/>
      <c r="C126" s="14" t="s">
        <v>240</v>
      </c>
      <c r="D126" s="42">
        <v>2014</v>
      </c>
      <c r="E126" s="42"/>
      <c r="F126" s="14"/>
      <c r="G126" s="14" t="s">
        <v>240</v>
      </c>
      <c r="H126" s="42">
        <v>2013</v>
      </c>
      <c r="I126" s="42"/>
      <c r="J126" s="14"/>
      <c r="K126" s="14" t="s">
        <v>240</v>
      </c>
      <c r="L126" s="42">
        <v>2014</v>
      </c>
      <c r="M126" s="42"/>
      <c r="N126" s="14"/>
      <c r="O126" s="14" t="s">
        <v>240</v>
      </c>
      <c r="P126" s="42">
        <v>2013</v>
      </c>
      <c r="Q126" s="42"/>
      <c r="R126" s="14"/>
    </row>
    <row r="127" spans="1:26" x14ac:dyDescent="0.25">
      <c r="A127" s="43"/>
      <c r="B127" s="18" t="s">
        <v>253</v>
      </c>
      <c r="C127" s="14" t="s">
        <v>240</v>
      </c>
      <c r="D127" s="56"/>
      <c r="E127" s="56"/>
      <c r="F127" s="14"/>
      <c r="G127" s="14" t="s">
        <v>240</v>
      </c>
      <c r="H127" s="56"/>
      <c r="I127" s="56"/>
      <c r="J127" s="14"/>
      <c r="K127" s="14" t="s">
        <v>240</v>
      </c>
      <c r="L127" s="56"/>
      <c r="M127" s="56"/>
      <c r="N127" s="14"/>
      <c r="O127" s="14" t="s">
        <v>240</v>
      </c>
      <c r="P127" s="56"/>
      <c r="Q127" s="56"/>
      <c r="R127" s="14"/>
    </row>
    <row r="128" spans="1:26" x14ac:dyDescent="0.25">
      <c r="A128" s="43"/>
      <c r="B128" s="19" t="s">
        <v>445</v>
      </c>
      <c r="C128" s="20" t="s">
        <v>240</v>
      </c>
      <c r="D128" s="20" t="s">
        <v>239</v>
      </c>
      <c r="E128" s="23">
        <v>1290</v>
      </c>
      <c r="F128" s="25" t="s">
        <v>240</v>
      </c>
      <c r="G128" s="20" t="s">
        <v>240</v>
      </c>
      <c r="H128" s="20" t="s">
        <v>239</v>
      </c>
      <c r="I128" s="38">
        <v>34</v>
      </c>
      <c r="J128" s="25" t="s">
        <v>240</v>
      </c>
      <c r="K128" s="20" t="s">
        <v>240</v>
      </c>
      <c r="L128" s="20" t="s">
        <v>239</v>
      </c>
      <c r="M128" s="23">
        <v>2072</v>
      </c>
      <c r="N128" s="25" t="s">
        <v>240</v>
      </c>
      <c r="O128" s="20" t="s">
        <v>240</v>
      </c>
      <c r="P128" s="20" t="s">
        <v>239</v>
      </c>
      <c r="Q128" s="38">
        <v>118</v>
      </c>
      <c r="R128" s="25" t="s">
        <v>240</v>
      </c>
    </row>
    <row r="129" spans="1:26" x14ac:dyDescent="0.25">
      <c r="A129" s="43"/>
      <c r="B129" s="33" t="s">
        <v>446</v>
      </c>
      <c r="C129" s="10" t="s">
        <v>240</v>
      </c>
      <c r="D129" s="10"/>
      <c r="E129" s="35">
        <v>55024</v>
      </c>
      <c r="F129" s="12" t="s">
        <v>240</v>
      </c>
      <c r="G129" s="10" t="s">
        <v>240</v>
      </c>
      <c r="H129" s="10"/>
      <c r="I129" s="35">
        <v>3588</v>
      </c>
      <c r="J129" s="12" t="s">
        <v>240</v>
      </c>
      <c r="K129" s="10" t="s">
        <v>240</v>
      </c>
      <c r="L129" s="10"/>
      <c r="M129" s="35">
        <v>52166</v>
      </c>
      <c r="N129" s="12" t="s">
        <v>240</v>
      </c>
      <c r="O129" s="10" t="s">
        <v>240</v>
      </c>
      <c r="P129" s="10"/>
      <c r="Q129" s="35">
        <v>11865</v>
      </c>
      <c r="R129" s="12" t="s">
        <v>240</v>
      </c>
    </row>
    <row r="130" spans="1:26" x14ac:dyDescent="0.25">
      <c r="A130" s="43"/>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row>
    <row r="131" spans="1:26" ht="25.5" customHeight="1" x14ac:dyDescent="0.25">
      <c r="A131" s="43"/>
      <c r="B131" s="46" t="s">
        <v>447</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ht="15.75" x14ac:dyDescent="0.25">
      <c r="A132" s="43"/>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row>
    <row r="133" spans="1:26" ht="76.5" x14ac:dyDescent="0.25">
      <c r="A133" s="43"/>
      <c r="B133" s="10"/>
      <c r="C133" s="61" t="s">
        <v>448</v>
      </c>
      <c r="D133" s="63"/>
      <c r="E133" s="61" t="s">
        <v>449</v>
      </c>
    </row>
    <row r="134" spans="1:26" x14ac:dyDescent="0.25">
      <c r="A134" s="43"/>
      <c r="B134" s="81"/>
      <c r="C134" s="81"/>
      <c r="D134" s="81"/>
      <c r="E134" s="81"/>
      <c r="F134" s="81"/>
      <c r="G134" s="81"/>
      <c r="H134" s="81"/>
      <c r="I134" s="81"/>
      <c r="J134" s="81"/>
      <c r="K134" s="81"/>
      <c r="L134" s="81"/>
      <c r="M134" s="81"/>
      <c r="N134" s="81"/>
      <c r="O134" s="81"/>
      <c r="P134" s="81"/>
      <c r="Q134" s="81"/>
      <c r="R134" s="81"/>
      <c r="S134" s="81"/>
      <c r="T134" s="81"/>
      <c r="U134" s="81"/>
      <c r="V134" s="81"/>
      <c r="W134" s="81"/>
      <c r="X134" s="81"/>
      <c r="Y134" s="81"/>
      <c r="Z134" s="81"/>
    </row>
    <row r="135" spans="1:26" ht="127.5" x14ac:dyDescent="0.25">
      <c r="A135" s="43"/>
      <c r="B135" s="10"/>
      <c r="C135" s="61" t="s">
        <v>448</v>
      </c>
      <c r="D135" s="63"/>
      <c r="E135" s="61" t="s">
        <v>450</v>
      </c>
    </row>
    <row r="136" spans="1:26" x14ac:dyDescent="0.25">
      <c r="A136" s="43"/>
      <c r="B136" s="81"/>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row>
    <row r="137" spans="1:26" ht="102" x14ac:dyDescent="0.25">
      <c r="A137" s="43"/>
      <c r="B137" s="10"/>
      <c r="C137" s="61" t="s">
        <v>448</v>
      </c>
      <c r="D137" s="63"/>
      <c r="E137" s="61" t="s">
        <v>451</v>
      </c>
    </row>
    <row r="138" spans="1:26" x14ac:dyDescent="0.25">
      <c r="A138" s="43"/>
      <c r="B138" s="81"/>
      <c r="C138" s="81"/>
      <c r="D138" s="81"/>
      <c r="E138" s="81"/>
      <c r="F138" s="81"/>
      <c r="G138" s="81"/>
      <c r="H138" s="81"/>
      <c r="I138" s="81"/>
      <c r="J138" s="81"/>
      <c r="K138" s="81"/>
      <c r="L138" s="81"/>
      <c r="M138" s="81"/>
      <c r="N138" s="81"/>
      <c r="O138" s="81"/>
      <c r="P138" s="81"/>
      <c r="Q138" s="81"/>
      <c r="R138" s="81"/>
      <c r="S138" s="81"/>
      <c r="T138" s="81"/>
      <c r="U138" s="81"/>
      <c r="V138" s="81"/>
      <c r="W138" s="81"/>
      <c r="X138" s="81"/>
      <c r="Y138" s="81"/>
      <c r="Z138" s="81"/>
    </row>
    <row r="139" spans="1:26" ht="114.75" x14ac:dyDescent="0.25">
      <c r="A139" s="43"/>
      <c r="B139" s="10"/>
      <c r="C139" s="61" t="s">
        <v>448</v>
      </c>
      <c r="D139" s="63"/>
      <c r="E139" s="61" t="s">
        <v>452</v>
      </c>
    </row>
    <row r="140" spans="1:26" x14ac:dyDescent="0.25">
      <c r="A140" s="43"/>
      <c r="B140" s="81"/>
      <c r="C140" s="81"/>
      <c r="D140" s="81"/>
      <c r="E140" s="81"/>
      <c r="F140" s="81"/>
      <c r="G140" s="81"/>
      <c r="H140" s="81"/>
      <c r="I140" s="81"/>
      <c r="J140" s="81"/>
      <c r="K140" s="81"/>
      <c r="L140" s="81"/>
      <c r="M140" s="81"/>
      <c r="N140" s="81"/>
      <c r="O140" s="81"/>
      <c r="P140" s="81"/>
      <c r="Q140" s="81"/>
      <c r="R140" s="81"/>
      <c r="S140" s="81"/>
      <c r="T140" s="81"/>
      <c r="U140" s="81"/>
      <c r="V140" s="81"/>
      <c r="W140" s="81"/>
      <c r="X140" s="81"/>
      <c r="Y140" s="81"/>
      <c r="Z140" s="81"/>
    </row>
    <row r="141" spans="1:26" ht="127.5" x14ac:dyDescent="0.25">
      <c r="A141" s="43"/>
      <c r="B141" s="10"/>
      <c r="C141" s="61" t="s">
        <v>448</v>
      </c>
      <c r="D141" s="63"/>
      <c r="E141" s="61" t="s">
        <v>453</v>
      </c>
    </row>
    <row r="142" spans="1:26" x14ac:dyDescent="0.25">
      <c r="A142" s="43"/>
      <c r="B142" s="46" t="s">
        <v>454</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row>
    <row r="143" spans="1:26" x14ac:dyDescent="0.25">
      <c r="A143" s="43"/>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x14ac:dyDescent="0.25">
      <c r="A144" s="43"/>
      <c r="B144" s="46" t="s">
        <v>455</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row>
    <row r="145" spans="1:26" ht="15.75" x14ac:dyDescent="0.25">
      <c r="A145" s="43"/>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row>
    <row r="146" spans="1:26" x14ac:dyDescent="0.25">
      <c r="A146" s="43"/>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15.75" thickBot="1" x14ac:dyDescent="0.3">
      <c r="A147" s="43"/>
      <c r="B147" s="14"/>
      <c r="C147" s="14" t="s">
        <v>240</v>
      </c>
      <c r="D147" s="41" t="s">
        <v>252</v>
      </c>
      <c r="E147" s="41"/>
      <c r="F147" s="41"/>
      <c r="G147" s="41"/>
      <c r="H147" s="41"/>
      <c r="I147" s="41"/>
      <c r="J147" s="41"/>
      <c r="K147" s="41"/>
      <c r="L147" s="41"/>
      <c r="M147" s="41"/>
      <c r="N147" s="41"/>
      <c r="O147" s="41"/>
      <c r="P147" s="41"/>
      <c r="Q147" s="41"/>
      <c r="R147" s="41"/>
      <c r="S147" s="41"/>
      <c r="T147" s="41"/>
      <c r="U147" s="41"/>
      <c r="V147" s="41"/>
      <c r="W147" s="41"/>
      <c r="X147" s="41"/>
      <c r="Y147" s="41"/>
      <c r="Z147" s="14"/>
    </row>
    <row r="148" spans="1:26" x14ac:dyDescent="0.25">
      <c r="A148" s="43"/>
      <c r="B148" s="14"/>
      <c r="C148" s="14" t="s">
        <v>240</v>
      </c>
      <c r="D148" s="56"/>
      <c r="E148" s="56"/>
      <c r="F148" s="14"/>
      <c r="G148" s="14" t="s">
        <v>240</v>
      </c>
      <c r="H148" s="55" t="s">
        <v>456</v>
      </c>
      <c r="I148" s="55"/>
      <c r="J148" s="14"/>
      <c r="K148" s="14" t="s">
        <v>240</v>
      </c>
      <c r="L148" s="56"/>
      <c r="M148" s="56"/>
      <c r="N148" s="14"/>
      <c r="O148" s="14" t="s">
        <v>240</v>
      </c>
      <c r="P148" s="56"/>
      <c r="Q148" s="56"/>
      <c r="R148" s="14"/>
      <c r="S148" s="14" t="s">
        <v>240</v>
      </c>
      <c r="T148" s="56"/>
      <c r="U148" s="56"/>
      <c r="V148" s="14"/>
      <c r="W148" s="14" t="s">
        <v>240</v>
      </c>
      <c r="X148" s="56"/>
      <c r="Y148" s="56"/>
      <c r="Z148" s="14"/>
    </row>
    <row r="149" spans="1:26" ht="15.75" thickBot="1" x14ac:dyDescent="0.3">
      <c r="A149" s="43"/>
      <c r="B149" s="18" t="s">
        <v>253</v>
      </c>
      <c r="C149" s="14" t="s">
        <v>240</v>
      </c>
      <c r="D149" s="41" t="s">
        <v>457</v>
      </c>
      <c r="E149" s="41"/>
      <c r="F149" s="14"/>
      <c r="G149" s="14" t="s">
        <v>240</v>
      </c>
      <c r="H149" s="41" t="s">
        <v>458</v>
      </c>
      <c r="I149" s="41"/>
      <c r="J149" s="14"/>
      <c r="K149" s="14" t="s">
        <v>240</v>
      </c>
      <c r="L149" s="41" t="s">
        <v>459</v>
      </c>
      <c r="M149" s="41"/>
      <c r="N149" s="14"/>
      <c r="O149" s="14" t="s">
        <v>240</v>
      </c>
      <c r="P149" s="41" t="s">
        <v>460</v>
      </c>
      <c r="Q149" s="41"/>
      <c r="R149" s="14"/>
      <c r="S149" s="14" t="s">
        <v>240</v>
      </c>
      <c r="T149" s="41" t="s">
        <v>461</v>
      </c>
      <c r="U149" s="41"/>
      <c r="V149" s="14"/>
      <c r="W149" s="14" t="s">
        <v>240</v>
      </c>
      <c r="X149" s="41" t="s">
        <v>147</v>
      </c>
      <c r="Y149" s="41"/>
      <c r="Z149" s="14"/>
    </row>
    <row r="150" spans="1:26" x14ac:dyDescent="0.25">
      <c r="A150" s="43"/>
      <c r="B150" s="19" t="s">
        <v>462</v>
      </c>
      <c r="C150" s="20" t="s">
        <v>240</v>
      </c>
      <c r="D150" s="20"/>
      <c r="E150" s="20"/>
      <c r="F150" s="20"/>
      <c r="G150" s="20" t="s">
        <v>240</v>
      </c>
      <c r="H150" s="20"/>
      <c r="I150" s="20"/>
      <c r="J150" s="20"/>
      <c r="K150" s="20" t="s">
        <v>240</v>
      </c>
      <c r="L150" s="20"/>
      <c r="M150" s="20"/>
      <c r="N150" s="20"/>
      <c r="O150" s="20" t="s">
        <v>240</v>
      </c>
      <c r="P150" s="20"/>
      <c r="Q150" s="20"/>
      <c r="R150" s="20"/>
      <c r="S150" s="20" t="s">
        <v>240</v>
      </c>
      <c r="T150" s="20"/>
      <c r="U150" s="20"/>
      <c r="V150" s="20"/>
      <c r="W150" s="20" t="s">
        <v>240</v>
      </c>
      <c r="X150" s="20"/>
      <c r="Y150" s="20"/>
      <c r="Z150" s="20"/>
    </row>
    <row r="151" spans="1:26" x14ac:dyDescent="0.25">
      <c r="A151" s="43"/>
      <c r="B151" s="26" t="s">
        <v>352</v>
      </c>
      <c r="C151" s="10" t="s">
        <v>240</v>
      </c>
      <c r="D151" s="10"/>
      <c r="E151" s="10"/>
      <c r="F151" s="10"/>
      <c r="G151" s="10" t="s">
        <v>240</v>
      </c>
      <c r="H151" s="10"/>
      <c r="I151" s="10"/>
      <c r="J151" s="10"/>
      <c r="K151" s="10" t="s">
        <v>240</v>
      </c>
      <c r="L151" s="10"/>
      <c r="M151" s="10"/>
      <c r="N151" s="10"/>
      <c r="O151" s="10" t="s">
        <v>240</v>
      </c>
      <c r="P151" s="10"/>
      <c r="Q151" s="10"/>
      <c r="R151" s="10"/>
      <c r="S151" s="10" t="s">
        <v>240</v>
      </c>
      <c r="T151" s="10"/>
      <c r="U151" s="10"/>
      <c r="V151" s="10"/>
      <c r="W151" s="10" t="s">
        <v>240</v>
      </c>
      <c r="X151" s="10"/>
      <c r="Y151" s="10"/>
      <c r="Z151" s="10"/>
    </row>
    <row r="152" spans="1:26" ht="25.5" x14ac:dyDescent="0.25">
      <c r="A152" s="43"/>
      <c r="B152" s="64" t="s">
        <v>353</v>
      </c>
      <c r="C152" s="20" t="s">
        <v>240</v>
      </c>
      <c r="D152" s="20" t="s">
        <v>239</v>
      </c>
      <c r="E152" s="23">
        <v>41440</v>
      </c>
      <c r="F152" s="25" t="s">
        <v>240</v>
      </c>
      <c r="G152" s="20" t="s">
        <v>240</v>
      </c>
      <c r="H152" s="20" t="s">
        <v>239</v>
      </c>
      <c r="I152" s="23">
        <v>1066</v>
      </c>
      <c r="J152" s="25" t="s">
        <v>240</v>
      </c>
      <c r="K152" s="20" t="s">
        <v>240</v>
      </c>
      <c r="L152" s="20" t="s">
        <v>239</v>
      </c>
      <c r="M152" s="23">
        <v>2147</v>
      </c>
      <c r="N152" s="25" t="s">
        <v>240</v>
      </c>
      <c r="O152" s="20" t="s">
        <v>240</v>
      </c>
      <c r="P152" s="25" t="s">
        <v>239</v>
      </c>
      <c r="Q152" s="51" t="s">
        <v>264</v>
      </c>
      <c r="R152" s="25" t="s">
        <v>240</v>
      </c>
      <c r="S152" s="20" t="s">
        <v>240</v>
      </c>
      <c r="T152" s="25" t="s">
        <v>239</v>
      </c>
      <c r="U152" s="51" t="s">
        <v>264</v>
      </c>
      <c r="V152" s="25" t="s">
        <v>240</v>
      </c>
      <c r="W152" s="20" t="s">
        <v>240</v>
      </c>
      <c r="X152" s="20" t="s">
        <v>239</v>
      </c>
      <c r="Y152" s="23">
        <v>44653</v>
      </c>
      <c r="Z152" s="25" t="s">
        <v>240</v>
      </c>
    </row>
    <row r="153" spans="1:26" x14ac:dyDescent="0.25">
      <c r="A153" s="43"/>
      <c r="B153" s="66" t="s">
        <v>355</v>
      </c>
      <c r="C153" s="10" t="s">
        <v>240</v>
      </c>
      <c r="D153" s="10"/>
      <c r="E153" s="35">
        <v>87752</v>
      </c>
      <c r="F153" s="12" t="s">
        <v>240</v>
      </c>
      <c r="G153" s="10" t="s">
        <v>240</v>
      </c>
      <c r="H153" s="10"/>
      <c r="I153" s="35">
        <v>1114</v>
      </c>
      <c r="J153" s="12" t="s">
        <v>240</v>
      </c>
      <c r="K153" s="10" t="s">
        <v>240</v>
      </c>
      <c r="L153" s="10"/>
      <c r="M153" s="35">
        <v>2983</v>
      </c>
      <c r="N153" s="12" t="s">
        <v>240</v>
      </c>
      <c r="O153" s="10" t="s">
        <v>240</v>
      </c>
      <c r="P153" s="10"/>
      <c r="Q153" s="35">
        <v>2510</v>
      </c>
      <c r="R153" s="12" t="s">
        <v>240</v>
      </c>
      <c r="S153" s="10" t="s">
        <v>240</v>
      </c>
      <c r="T153" s="12"/>
      <c r="U153" s="53" t="s">
        <v>264</v>
      </c>
      <c r="V153" s="12" t="s">
        <v>240</v>
      </c>
      <c r="W153" s="10" t="s">
        <v>240</v>
      </c>
      <c r="X153" s="10"/>
      <c r="Y153" s="35">
        <v>94359</v>
      </c>
      <c r="Z153" s="12" t="s">
        <v>240</v>
      </c>
    </row>
    <row r="154" spans="1:26" x14ac:dyDescent="0.25">
      <c r="A154" s="43"/>
      <c r="B154" s="64" t="s">
        <v>356</v>
      </c>
      <c r="C154" s="20" t="s">
        <v>240</v>
      </c>
      <c r="D154" s="20"/>
      <c r="E154" s="23">
        <v>80561</v>
      </c>
      <c r="F154" s="25" t="s">
        <v>240</v>
      </c>
      <c r="G154" s="20" t="s">
        <v>240</v>
      </c>
      <c r="H154" s="20"/>
      <c r="I154" s="23">
        <v>1478</v>
      </c>
      <c r="J154" s="25" t="s">
        <v>240</v>
      </c>
      <c r="K154" s="20" t="s">
        <v>240</v>
      </c>
      <c r="L154" s="20"/>
      <c r="M154" s="23">
        <v>6417</v>
      </c>
      <c r="N154" s="25" t="s">
        <v>240</v>
      </c>
      <c r="O154" s="20" t="s">
        <v>240</v>
      </c>
      <c r="P154" s="25"/>
      <c r="Q154" s="51" t="s">
        <v>264</v>
      </c>
      <c r="R154" s="25" t="s">
        <v>240</v>
      </c>
      <c r="S154" s="20" t="s">
        <v>240</v>
      </c>
      <c r="T154" s="25"/>
      <c r="U154" s="51" t="s">
        <v>264</v>
      </c>
      <c r="V154" s="25" t="s">
        <v>240</v>
      </c>
      <c r="W154" s="20" t="s">
        <v>240</v>
      </c>
      <c r="X154" s="20"/>
      <c r="Y154" s="23">
        <v>88456</v>
      </c>
      <c r="Z154" s="25" t="s">
        <v>240</v>
      </c>
    </row>
    <row r="155" spans="1:26" x14ac:dyDescent="0.25">
      <c r="A155" s="43"/>
      <c r="B155" s="66" t="s">
        <v>357</v>
      </c>
      <c r="C155" s="10" t="s">
        <v>240</v>
      </c>
      <c r="D155" s="10"/>
      <c r="E155" s="35">
        <v>129390</v>
      </c>
      <c r="F155" s="12" t="s">
        <v>240</v>
      </c>
      <c r="G155" s="10" t="s">
        <v>240</v>
      </c>
      <c r="H155" s="10"/>
      <c r="I155" s="35">
        <v>4784</v>
      </c>
      <c r="J155" s="12" t="s">
        <v>240</v>
      </c>
      <c r="K155" s="10" t="s">
        <v>240</v>
      </c>
      <c r="L155" s="10"/>
      <c r="M155" s="35">
        <v>7202</v>
      </c>
      <c r="N155" s="12" t="s">
        <v>240</v>
      </c>
      <c r="O155" s="10" t="s">
        <v>240</v>
      </c>
      <c r="P155" s="12"/>
      <c r="Q155" s="53" t="s">
        <v>264</v>
      </c>
      <c r="R155" s="12" t="s">
        <v>240</v>
      </c>
      <c r="S155" s="10" t="s">
        <v>240</v>
      </c>
      <c r="T155" s="12"/>
      <c r="U155" s="53" t="s">
        <v>264</v>
      </c>
      <c r="V155" s="12" t="s">
        <v>240</v>
      </c>
      <c r="W155" s="10" t="s">
        <v>240</v>
      </c>
      <c r="X155" s="10"/>
      <c r="Y155" s="35">
        <v>141376</v>
      </c>
      <c r="Z155" s="12" t="s">
        <v>240</v>
      </c>
    </row>
    <row r="156" spans="1:26" x14ac:dyDescent="0.25">
      <c r="A156" s="43"/>
      <c r="B156" s="64" t="s">
        <v>358</v>
      </c>
      <c r="C156" s="20" t="s">
        <v>240</v>
      </c>
      <c r="D156" s="20"/>
      <c r="E156" s="23">
        <v>463388</v>
      </c>
      <c r="F156" s="25" t="s">
        <v>240</v>
      </c>
      <c r="G156" s="20" t="s">
        <v>240</v>
      </c>
      <c r="H156" s="20"/>
      <c r="I156" s="23">
        <v>16972</v>
      </c>
      <c r="J156" s="25" t="s">
        <v>240</v>
      </c>
      <c r="K156" s="20" t="s">
        <v>240</v>
      </c>
      <c r="L156" s="20"/>
      <c r="M156" s="23">
        <v>17736</v>
      </c>
      <c r="N156" s="25" t="s">
        <v>240</v>
      </c>
      <c r="O156" s="20" t="s">
        <v>240</v>
      </c>
      <c r="P156" s="25"/>
      <c r="Q156" s="51" t="s">
        <v>264</v>
      </c>
      <c r="R156" s="25" t="s">
        <v>240</v>
      </c>
      <c r="S156" s="20" t="s">
        <v>240</v>
      </c>
      <c r="T156" s="25"/>
      <c r="U156" s="51" t="s">
        <v>264</v>
      </c>
      <c r="V156" s="25" t="s">
        <v>240</v>
      </c>
      <c r="W156" s="20" t="s">
        <v>240</v>
      </c>
      <c r="X156" s="20"/>
      <c r="Y156" s="23">
        <v>498096</v>
      </c>
      <c r="Z156" s="25" t="s">
        <v>240</v>
      </c>
    </row>
    <row r="157" spans="1:26" x14ac:dyDescent="0.25">
      <c r="A157" s="43"/>
      <c r="B157" s="66" t="s">
        <v>359</v>
      </c>
      <c r="C157" s="10" t="s">
        <v>240</v>
      </c>
      <c r="D157" s="10"/>
      <c r="E157" s="35">
        <v>2435</v>
      </c>
      <c r="F157" s="12" t="s">
        <v>240</v>
      </c>
      <c r="G157" s="10" t="s">
        <v>240</v>
      </c>
      <c r="H157" s="12"/>
      <c r="I157" s="53" t="s">
        <v>264</v>
      </c>
      <c r="J157" s="12" t="s">
        <v>240</v>
      </c>
      <c r="K157" s="10" t="s">
        <v>240</v>
      </c>
      <c r="L157" s="10"/>
      <c r="M157" s="28">
        <v>8</v>
      </c>
      <c r="N157" s="12" t="s">
        <v>240</v>
      </c>
      <c r="O157" s="10" t="s">
        <v>240</v>
      </c>
      <c r="P157" s="12"/>
      <c r="Q157" s="53" t="s">
        <v>264</v>
      </c>
      <c r="R157" s="12" t="s">
        <v>240</v>
      </c>
      <c r="S157" s="10" t="s">
        <v>240</v>
      </c>
      <c r="T157" s="12"/>
      <c r="U157" s="53" t="s">
        <v>264</v>
      </c>
      <c r="V157" s="12" t="s">
        <v>240</v>
      </c>
      <c r="W157" s="10" t="s">
        <v>240</v>
      </c>
      <c r="X157" s="10"/>
      <c r="Y157" s="35">
        <v>2443</v>
      </c>
      <c r="Z157" s="12" t="s">
        <v>240</v>
      </c>
    </row>
    <row r="158" spans="1:26" x14ac:dyDescent="0.25">
      <c r="A158" s="43"/>
      <c r="B158" s="64" t="s">
        <v>360</v>
      </c>
      <c r="C158" s="20" t="s">
        <v>240</v>
      </c>
      <c r="D158" s="20"/>
      <c r="E158" s="23">
        <v>29876</v>
      </c>
      <c r="F158" s="25" t="s">
        <v>240</v>
      </c>
      <c r="G158" s="20" t="s">
        <v>240</v>
      </c>
      <c r="H158" s="20"/>
      <c r="I158" s="23">
        <v>1139</v>
      </c>
      <c r="J158" s="25" t="s">
        <v>240</v>
      </c>
      <c r="K158" s="20" t="s">
        <v>240</v>
      </c>
      <c r="L158" s="20"/>
      <c r="M158" s="23">
        <v>1381</v>
      </c>
      <c r="N158" s="25" t="s">
        <v>240</v>
      </c>
      <c r="O158" s="20" t="s">
        <v>240</v>
      </c>
      <c r="P158" s="25"/>
      <c r="Q158" s="51" t="s">
        <v>264</v>
      </c>
      <c r="R158" s="25" t="s">
        <v>240</v>
      </c>
      <c r="S158" s="20" t="s">
        <v>240</v>
      </c>
      <c r="T158" s="25"/>
      <c r="U158" s="51" t="s">
        <v>264</v>
      </c>
      <c r="V158" s="25" t="s">
        <v>240</v>
      </c>
      <c r="W158" s="20" t="s">
        <v>240</v>
      </c>
      <c r="X158" s="20"/>
      <c r="Y158" s="23">
        <v>32396</v>
      </c>
      <c r="Z158" s="25" t="s">
        <v>240</v>
      </c>
    </row>
    <row r="159" spans="1:26" x14ac:dyDescent="0.25">
      <c r="A159" s="43"/>
      <c r="B159" s="26" t="s">
        <v>362</v>
      </c>
      <c r="C159" s="10" t="s">
        <v>240</v>
      </c>
      <c r="D159" s="10"/>
      <c r="E159" s="10"/>
      <c r="F159" s="10"/>
      <c r="G159" s="10" t="s">
        <v>240</v>
      </c>
      <c r="H159" s="10"/>
      <c r="I159" s="10"/>
      <c r="J159" s="10"/>
      <c r="K159" s="10" t="s">
        <v>240</v>
      </c>
      <c r="L159" s="10"/>
      <c r="M159" s="10"/>
      <c r="N159" s="10"/>
      <c r="O159" s="10" t="s">
        <v>240</v>
      </c>
      <c r="P159" s="10"/>
      <c r="Q159" s="10"/>
      <c r="R159" s="10"/>
      <c r="S159" s="10" t="s">
        <v>240</v>
      </c>
      <c r="T159" s="10"/>
      <c r="U159" s="10"/>
      <c r="V159" s="10"/>
      <c r="W159" s="10" t="s">
        <v>240</v>
      </c>
      <c r="X159" s="10"/>
      <c r="Y159" s="10"/>
      <c r="Z159" s="10"/>
    </row>
    <row r="160" spans="1:26" x14ac:dyDescent="0.25">
      <c r="A160" s="43"/>
      <c r="B160" s="64" t="s">
        <v>363</v>
      </c>
      <c r="C160" s="20" t="s">
        <v>240</v>
      </c>
      <c r="D160" s="20"/>
      <c r="E160" s="23">
        <v>108936</v>
      </c>
      <c r="F160" s="25" t="s">
        <v>240</v>
      </c>
      <c r="G160" s="20" t="s">
        <v>240</v>
      </c>
      <c r="H160" s="20"/>
      <c r="I160" s="23">
        <v>2127</v>
      </c>
      <c r="J160" s="25" t="s">
        <v>240</v>
      </c>
      <c r="K160" s="20" t="s">
        <v>240</v>
      </c>
      <c r="L160" s="20"/>
      <c r="M160" s="23">
        <v>1558</v>
      </c>
      <c r="N160" s="25" t="s">
        <v>240</v>
      </c>
      <c r="O160" s="20" t="s">
        <v>240</v>
      </c>
      <c r="P160" s="25"/>
      <c r="Q160" s="51" t="s">
        <v>264</v>
      </c>
      <c r="R160" s="25" t="s">
        <v>240</v>
      </c>
      <c r="S160" s="20" t="s">
        <v>240</v>
      </c>
      <c r="T160" s="25"/>
      <c r="U160" s="51" t="s">
        <v>264</v>
      </c>
      <c r="V160" s="25" t="s">
        <v>240</v>
      </c>
      <c r="W160" s="20" t="s">
        <v>240</v>
      </c>
      <c r="X160" s="20"/>
      <c r="Y160" s="23">
        <v>112621</v>
      </c>
      <c r="Z160" s="25" t="s">
        <v>240</v>
      </c>
    </row>
    <row r="161" spans="1:26" x14ac:dyDescent="0.25">
      <c r="A161" s="43"/>
      <c r="B161" s="66" t="s">
        <v>364</v>
      </c>
      <c r="C161" s="10" t="s">
        <v>240</v>
      </c>
      <c r="D161" s="10"/>
      <c r="E161" s="35">
        <v>455953</v>
      </c>
      <c r="F161" s="12" t="s">
        <v>240</v>
      </c>
      <c r="G161" s="10" t="s">
        <v>240</v>
      </c>
      <c r="H161" s="10"/>
      <c r="I161" s="35">
        <v>12664</v>
      </c>
      <c r="J161" s="12" t="s">
        <v>240</v>
      </c>
      <c r="K161" s="10" t="s">
        <v>240</v>
      </c>
      <c r="L161" s="10"/>
      <c r="M161" s="35">
        <v>21929</v>
      </c>
      <c r="N161" s="12" t="s">
        <v>240</v>
      </c>
      <c r="O161" s="10" t="s">
        <v>240</v>
      </c>
      <c r="P161" s="10"/>
      <c r="Q161" s="28">
        <v>80</v>
      </c>
      <c r="R161" s="12" t="s">
        <v>240</v>
      </c>
      <c r="S161" s="10" t="s">
        <v>240</v>
      </c>
      <c r="T161" s="12"/>
      <c r="U161" s="53" t="s">
        <v>264</v>
      </c>
      <c r="V161" s="12" t="s">
        <v>240</v>
      </c>
      <c r="W161" s="10" t="s">
        <v>240</v>
      </c>
      <c r="X161" s="10"/>
      <c r="Y161" s="35">
        <v>490626</v>
      </c>
      <c r="Z161" s="12" t="s">
        <v>240</v>
      </c>
    </row>
    <row r="162" spans="1:26" x14ac:dyDescent="0.25">
      <c r="A162" s="43"/>
      <c r="B162" s="64" t="s">
        <v>365</v>
      </c>
      <c r="C162" s="20" t="s">
        <v>240</v>
      </c>
      <c r="D162" s="20"/>
      <c r="E162" s="23">
        <v>39319</v>
      </c>
      <c r="F162" s="25" t="s">
        <v>240</v>
      </c>
      <c r="G162" s="20" t="s">
        <v>240</v>
      </c>
      <c r="H162" s="20"/>
      <c r="I162" s="38">
        <v>455</v>
      </c>
      <c r="J162" s="25" t="s">
        <v>240</v>
      </c>
      <c r="K162" s="20" t="s">
        <v>240</v>
      </c>
      <c r="L162" s="20"/>
      <c r="M162" s="38">
        <v>438</v>
      </c>
      <c r="N162" s="25" t="s">
        <v>240</v>
      </c>
      <c r="O162" s="20" t="s">
        <v>240</v>
      </c>
      <c r="P162" s="25"/>
      <c r="Q162" s="51" t="s">
        <v>264</v>
      </c>
      <c r="R162" s="25" t="s">
        <v>240</v>
      </c>
      <c r="S162" s="20" t="s">
        <v>240</v>
      </c>
      <c r="T162" s="25"/>
      <c r="U162" s="51" t="s">
        <v>264</v>
      </c>
      <c r="V162" s="25" t="s">
        <v>240</v>
      </c>
      <c r="W162" s="20" t="s">
        <v>240</v>
      </c>
      <c r="X162" s="20"/>
      <c r="Y162" s="23">
        <v>40212</v>
      </c>
      <c r="Z162" s="25" t="s">
        <v>240</v>
      </c>
    </row>
    <row r="163" spans="1:26" x14ac:dyDescent="0.25">
      <c r="A163" s="43"/>
      <c r="B163" s="26" t="s">
        <v>367</v>
      </c>
      <c r="C163" s="10" t="s">
        <v>240</v>
      </c>
      <c r="D163" s="10"/>
      <c r="E163" s="10"/>
      <c r="F163" s="10"/>
      <c r="G163" s="10" t="s">
        <v>240</v>
      </c>
      <c r="H163" s="10"/>
      <c r="I163" s="10"/>
      <c r="J163" s="10"/>
      <c r="K163" s="10" t="s">
        <v>240</v>
      </c>
      <c r="L163" s="10"/>
      <c r="M163" s="10"/>
      <c r="N163" s="10"/>
      <c r="O163" s="10" t="s">
        <v>240</v>
      </c>
      <c r="P163" s="10"/>
      <c r="Q163" s="10"/>
      <c r="R163" s="10"/>
      <c r="S163" s="10" t="s">
        <v>240</v>
      </c>
      <c r="T163" s="10"/>
      <c r="U163" s="10"/>
      <c r="V163" s="10"/>
      <c r="W163" s="10" t="s">
        <v>240</v>
      </c>
      <c r="X163" s="10"/>
      <c r="Y163" s="10"/>
      <c r="Z163" s="10"/>
    </row>
    <row r="164" spans="1:26" x14ac:dyDescent="0.25">
      <c r="A164" s="43"/>
      <c r="B164" s="64" t="s">
        <v>368</v>
      </c>
      <c r="C164" s="20" t="s">
        <v>240</v>
      </c>
      <c r="D164" s="20"/>
      <c r="E164" s="23">
        <v>72991</v>
      </c>
      <c r="F164" s="25" t="s">
        <v>240</v>
      </c>
      <c r="G164" s="20" t="s">
        <v>240</v>
      </c>
      <c r="H164" s="20"/>
      <c r="I164" s="38">
        <v>873</v>
      </c>
      <c r="J164" s="25" t="s">
        <v>240</v>
      </c>
      <c r="K164" s="20" t="s">
        <v>240</v>
      </c>
      <c r="L164" s="20"/>
      <c r="M164" s="38">
        <v>236</v>
      </c>
      <c r="N164" s="25" t="s">
        <v>240</v>
      </c>
      <c r="O164" s="20" t="s">
        <v>240</v>
      </c>
      <c r="P164" s="25"/>
      <c r="Q164" s="51" t="s">
        <v>264</v>
      </c>
      <c r="R164" s="25" t="s">
        <v>240</v>
      </c>
      <c r="S164" s="20" t="s">
        <v>240</v>
      </c>
      <c r="T164" s="25"/>
      <c r="U164" s="51" t="s">
        <v>264</v>
      </c>
      <c r="V164" s="25" t="s">
        <v>240</v>
      </c>
      <c r="W164" s="20" t="s">
        <v>240</v>
      </c>
      <c r="X164" s="20"/>
      <c r="Y164" s="23">
        <v>74100</v>
      </c>
      <c r="Z164" s="25" t="s">
        <v>240</v>
      </c>
    </row>
    <row r="165" spans="1:26" ht="15.75" thickBot="1" x14ac:dyDescent="0.3">
      <c r="A165" s="43"/>
      <c r="B165" s="66" t="s">
        <v>369</v>
      </c>
      <c r="C165" s="10" t="s">
        <v>240</v>
      </c>
      <c r="D165" s="10"/>
      <c r="E165" s="35">
        <v>7369</v>
      </c>
      <c r="F165" s="12" t="s">
        <v>240</v>
      </c>
      <c r="G165" s="10" t="s">
        <v>240</v>
      </c>
      <c r="H165" s="12"/>
      <c r="I165" s="53" t="s">
        <v>264</v>
      </c>
      <c r="J165" s="12" t="s">
        <v>240</v>
      </c>
      <c r="K165" s="10" t="s">
        <v>240</v>
      </c>
      <c r="L165" s="12"/>
      <c r="M165" s="53" t="s">
        <v>264</v>
      </c>
      <c r="N165" s="12" t="s">
        <v>240</v>
      </c>
      <c r="O165" s="10" t="s">
        <v>240</v>
      </c>
      <c r="P165" s="12"/>
      <c r="Q165" s="53" t="s">
        <v>264</v>
      </c>
      <c r="R165" s="12" t="s">
        <v>240</v>
      </c>
      <c r="S165" s="10" t="s">
        <v>240</v>
      </c>
      <c r="T165" s="12"/>
      <c r="U165" s="53" t="s">
        <v>264</v>
      </c>
      <c r="V165" s="12" t="s">
        <v>240</v>
      </c>
      <c r="W165" s="10" t="s">
        <v>240</v>
      </c>
      <c r="X165" s="10"/>
      <c r="Y165" s="35">
        <v>7369</v>
      </c>
      <c r="Z165" s="12" t="s">
        <v>240</v>
      </c>
    </row>
    <row r="166" spans="1:26" x14ac:dyDescent="0.25">
      <c r="A166" s="43"/>
      <c r="B166" s="29"/>
      <c r="C166" s="29" t="s">
        <v>240</v>
      </c>
      <c r="D166" s="30"/>
      <c r="E166" s="30"/>
      <c r="F166" s="29"/>
      <c r="G166" s="29" t="s">
        <v>240</v>
      </c>
      <c r="H166" s="30"/>
      <c r="I166" s="30"/>
      <c r="J166" s="29"/>
      <c r="K166" s="29" t="s">
        <v>240</v>
      </c>
      <c r="L166" s="30"/>
      <c r="M166" s="30"/>
      <c r="N166" s="29"/>
      <c r="O166" s="29" t="s">
        <v>240</v>
      </c>
      <c r="P166" s="30"/>
      <c r="Q166" s="30"/>
      <c r="R166" s="29"/>
      <c r="S166" s="29" t="s">
        <v>240</v>
      </c>
      <c r="T166" s="30"/>
      <c r="U166" s="30"/>
      <c r="V166" s="29"/>
      <c r="W166" s="29" t="s">
        <v>240</v>
      </c>
      <c r="X166" s="30"/>
      <c r="Y166" s="30"/>
      <c r="Z166" s="29"/>
    </row>
    <row r="167" spans="1:26" x14ac:dyDescent="0.25">
      <c r="A167" s="43"/>
      <c r="B167" s="19" t="s">
        <v>371</v>
      </c>
      <c r="C167" s="31" t="s">
        <v>240</v>
      </c>
      <c r="D167" s="20"/>
      <c r="E167" s="23">
        <v>1519410</v>
      </c>
      <c r="F167" s="25" t="s">
        <v>240</v>
      </c>
      <c r="G167" s="31" t="s">
        <v>240</v>
      </c>
      <c r="H167" s="20"/>
      <c r="I167" s="23">
        <v>42672</v>
      </c>
      <c r="J167" s="25" t="s">
        <v>240</v>
      </c>
      <c r="K167" s="31" t="s">
        <v>240</v>
      </c>
      <c r="L167" s="20"/>
      <c r="M167" s="23">
        <v>62035</v>
      </c>
      <c r="N167" s="25" t="s">
        <v>240</v>
      </c>
      <c r="O167" s="31" t="s">
        <v>240</v>
      </c>
      <c r="P167" s="20"/>
      <c r="Q167" s="23">
        <v>2590</v>
      </c>
      <c r="R167" s="25" t="s">
        <v>240</v>
      </c>
      <c r="S167" s="31" t="s">
        <v>240</v>
      </c>
      <c r="T167" s="25"/>
      <c r="U167" s="51" t="s">
        <v>264</v>
      </c>
      <c r="V167" s="25" t="s">
        <v>240</v>
      </c>
      <c r="W167" s="31" t="s">
        <v>240</v>
      </c>
      <c r="X167" s="20"/>
      <c r="Y167" s="23">
        <v>1626707</v>
      </c>
      <c r="Z167" s="25" t="s">
        <v>240</v>
      </c>
    </row>
    <row r="168" spans="1:26" x14ac:dyDescent="0.25">
      <c r="A168" s="43"/>
      <c r="B168" s="33" t="s">
        <v>376</v>
      </c>
      <c r="C168" s="14" t="s">
        <v>240</v>
      </c>
      <c r="D168" s="10"/>
      <c r="E168" s="10"/>
      <c r="F168" s="10"/>
      <c r="G168" s="14" t="s">
        <v>240</v>
      </c>
      <c r="H168" s="10"/>
      <c r="I168" s="10"/>
      <c r="J168" s="10"/>
      <c r="K168" s="14" t="s">
        <v>240</v>
      </c>
      <c r="L168" s="10"/>
      <c r="M168" s="10"/>
      <c r="N168" s="10"/>
      <c r="O168" s="14" t="s">
        <v>240</v>
      </c>
      <c r="P168" s="10"/>
      <c r="Q168" s="10"/>
      <c r="R168" s="10"/>
      <c r="S168" s="14" t="s">
        <v>240</v>
      </c>
      <c r="T168" s="10"/>
      <c r="U168" s="10"/>
      <c r="V168" s="10"/>
      <c r="W168" s="14" t="s">
        <v>240</v>
      </c>
      <c r="X168" s="10"/>
      <c r="Y168" s="10"/>
      <c r="Z168" s="10"/>
    </row>
    <row r="169" spans="1:26" x14ac:dyDescent="0.25">
      <c r="A169" s="43"/>
      <c r="B169" s="36" t="s">
        <v>352</v>
      </c>
      <c r="C169" s="31" t="s">
        <v>240</v>
      </c>
      <c r="D169" s="20"/>
      <c r="E169" s="20"/>
      <c r="F169" s="20"/>
      <c r="G169" s="31" t="s">
        <v>240</v>
      </c>
      <c r="H169" s="20"/>
      <c r="I169" s="20"/>
      <c r="J169" s="20"/>
      <c r="K169" s="31" t="s">
        <v>240</v>
      </c>
      <c r="L169" s="20"/>
      <c r="M169" s="20"/>
      <c r="N169" s="20"/>
      <c r="O169" s="31" t="s">
        <v>240</v>
      </c>
      <c r="P169" s="20"/>
      <c r="Q169" s="20"/>
      <c r="R169" s="20"/>
      <c r="S169" s="31" t="s">
        <v>240</v>
      </c>
      <c r="T169" s="20"/>
      <c r="U169" s="20"/>
      <c r="V169" s="20"/>
      <c r="W169" s="31" t="s">
        <v>240</v>
      </c>
      <c r="X169" s="20"/>
      <c r="Y169" s="20"/>
      <c r="Z169" s="20"/>
    </row>
    <row r="170" spans="1:26" ht="25.5" x14ac:dyDescent="0.25">
      <c r="A170" s="43"/>
      <c r="B170" s="66" t="s">
        <v>353</v>
      </c>
      <c r="C170" s="14" t="s">
        <v>240</v>
      </c>
      <c r="D170" s="10"/>
      <c r="E170" s="35">
        <v>8730</v>
      </c>
      <c r="F170" s="12" t="s">
        <v>240</v>
      </c>
      <c r="G170" s="14" t="s">
        <v>240</v>
      </c>
      <c r="H170" s="10"/>
      <c r="I170" s="35">
        <v>1725</v>
      </c>
      <c r="J170" s="12" t="s">
        <v>240</v>
      </c>
      <c r="K170" s="14" t="s">
        <v>240</v>
      </c>
      <c r="L170" s="10"/>
      <c r="M170" s="35">
        <v>4588</v>
      </c>
      <c r="N170" s="12" t="s">
        <v>240</v>
      </c>
      <c r="O170" s="14" t="s">
        <v>240</v>
      </c>
      <c r="P170" s="12"/>
      <c r="Q170" s="53" t="s">
        <v>264</v>
      </c>
      <c r="R170" s="12" t="s">
        <v>240</v>
      </c>
      <c r="S170" s="14" t="s">
        <v>240</v>
      </c>
      <c r="T170" s="12"/>
      <c r="U170" s="53" t="s">
        <v>264</v>
      </c>
      <c r="V170" s="12" t="s">
        <v>240</v>
      </c>
      <c r="W170" s="14" t="s">
        <v>240</v>
      </c>
      <c r="X170" s="10"/>
      <c r="Y170" s="35">
        <v>15043</v>
      </c>
      <c r="Z170" s="12" t="s">
        <v>240</v>
      </c>
    </row>
    <row r="171" spans="1:26" x14ac:dyDescent="0.25">
      <c r="A171" s="43"/>
      <c r="B171" s="64" t="s">
        <v>355</v>
      </c>
      <c r="C171" s="31" t="s">
        <v>240</v>
      </c>
      <c r="D171" s="20"/>
      <c r="E171" s="23">
        <v>2700</v>
      </c>
      <c r="F171" s="25" t="s">
        <v>240</v>
      </c>
      <c r="G171" s="31" t="s">
        <v>240</v>
      </c>
      <c r="H171" s="20"/>
      <c r="I171" s="38">
        <v>82</v>
      </c>
      <c r="J171" s="25" t="s">
        <v>240</v>
      </c>
      <c r="K171" s="31" t="s">
        <v>240</v>
      </c>
      <c r="L171" s="20"/>
      <c r="M171" s="38">
        <v>73</v>
      </c>
      <c r="N171" s="25" t="s">
        <v>240</v>
      </c>
      <c r="O171" s="31" t="s">
        <v>240</v>
      </c>
      <c r="P171" s="25"/>
      <c r="Q171" s="51" t="s">
        <v>264</v>
      </c>
      <c r="R171" s="25" t="s">
        <v>240</v>
      </c>
      <c r="S171" s="31" t="s">
        <v>240</v>
      </c>
      <c r="T171" s="25"/>
      <c r="U171" s="51" t="s">
        <v>264</v>
      </c>
      <c r="V171" s="25" t="s">
        <v>240</v>
      </c>
      <c r="W171" s="31" t="s">
        <v>240</v>
      </c>
      <c r="X171" s="20"/>
      <c r="Y171" s="23">
        <v>2855</v>
      </c>
      <c r="Z171" s="25" t="s">
        <v>240</v>
      </c>
    </row>
    <row r="172" spans="1:26" x14ac:dyDescent="0.25">
      <c r="A172" s="43"/>
      <c r="B172" s="66" t="s">
        <v>356</v>
      </c>
      <c r="C172" s="14" t="s">
        <v>240</v>
      </c>
      <c r="D172" s="10"/>
      <c r="E172" s="35">
        <v>1442</v>
      </c>
      <c r="F172" s="12" t="s">
        <v>240</v>
      </c>
      <c r="G172" s="14" t="s">
        <v>240</v>
      </c>
      <c r="H172" s="12"/>
      <c r="I172" s="53" t="s">
        <v>264</v>
      </c>
      <c r="J172" s="12" t="s">
        <v>240</v>
      </c>
      <c r="K172" s="14" t="s">
        <v>240</v>
      </c>
      <c r="L172" s="10"/>
      <c r="M172" s="28">
        <v>220</v>
      </c>
      <c r="N172" s="12" t="s">
        <v>240</v>
      </c>
      <c r="O172" s="14" t="s">
        <v>240</v>
      </c>
      <c r="P172" s="12"/>
      <c r="Q172" s="53" t="s">
        <v>264</v>
      </c>
      <c r="R172" s="12" t="s">
        <v>240</v>
      </c>
      <c r="S172" s="14" t="s">
        <v>240</v>
      </c>
      <c r="T172" s="12"/>
      <c r="U172" s="53" t="s">
        <v>264</v>
      </c>
      <c r="V172" s="12" t="s">
        <v>240</v>
      </c>
      <c r="W172" s="14" t="s">
        <v>240</v>
      </c>
      <c r="X172" s="10"/>
      <c r="Y172" s="35">
        <v>1662</v>
      </c>
      <c r="Z172" s="12" t="s">
        <v>240</v>
      </c>
    </row>
    <row r="173" spans="1:26" x14ac:dyDescent="0.25">
      <c r="A173" s="43"/>
      <c r="B173" s="64" t="s">
        <v>357</v>
      </c>
      <c r="C173" s="31" t="s">
        <v>240</v>
      </c>
      <c r="D173" s="20"/>
      <c r="E173" s="23">
        <v>2907</v>
      </c>
      <c r="F173" s="25" t="s">
        <v>240</v>
      </c>
      <c r="G173" s="31" t="s">
        <v>240</v>
      </c>
      <c r="H173" s="20"/>
      <c r="I173" s="23">
        <v>2142</v>
      </c>
      <c r="J173" s="25" t="s">
        <v>240</v>
      </c>
      <c r="K173" s="31" t="s">
        <v>240</v>
      </c>
      <c r="L173" s="20"/>
      <c r="M173" s="23">
        <v>1394</v>
      </c>
      <c r="N173" s="25" t="s">
        <v>240</v>
      </c>
      <c r="O173" s="31" t="s">
        <v>240</v>
      </c>
      <c r="P173" s="25"/>
      <c r="Q173" s="51" t="s">
        <v>264</v>
      </c>
      <c r="R173" s="25" t="s">
        <v>240</v>
      </c>
      <c r="S173" s="31" t="s">
        <v>240</v>
      </c>
      <c r="T173" s="25"/>
      <c r="U173" s="51" t="s">
        <v>264</v>
      </c>
      <c r="V173" s="25" t="s">
        <v>240</v>
      </c>
      <c r="W173" s="31" t="s">
        <v>240</v>
      </c>
      <c r="X173" s="20"/>
      <c r="Y173" s="23">
        <v>6443</v>
      </c>
      <c r="Z173" s="25" t="s">
        <v>240</v>
      </c>
    </row>
    <row r="174" spans="1:26" x14ac:dyDescent="0.25">
      <c r="A174" s="43"/>
      <c r="B174" s="66" t="s">
        <v>358</v>
      </c>
      <c r="C174" s="14" t="s">
        <v>240</v>
      </c>
      <c r="D174" s="10"/>
      <c r="E174" s="35">
        <v>12549</v>
      </c>
      <c r="F174" s="12" t="s">
        <v>240</v>
      </c>
      <c r="G174" s="14" t="s">
        <v>240</v>
      </c>
      <c r="H174" s="10"/>
      <c r="I174" s="35">
        <v>5433</v>
      </c>
      <c r="J174" s="12" t="s">
        <v>240</v>
      </c>
      <c r="K174" s="14" t="s">
        <v>240</v>
      </c>
      <c r="L174" s="10"/>
      <c r="M174" s="35">
        <v>9496</v>
      </c>
      <c r="N174" s="12" t="s">
        <v>240</v>
      </c>
      <c r="O174" s="14" t="s">
        <v>240</v>
      </c>
      <c r="P174" s="12"/>
      <c r="Q174" s="53" t="s">
        <v>264</v>
      </c>
      <c r="R174" s="12" t="s">
        <v>240</v>
      </c>
      <c r="S174" s="14" t="s">
        <v>240</v>
      </c>
      <c r="T174" s="12"/>
      <c r="U174" s="53" t="s">
        <v>264</v>
      </c>
      <c r="V174" s="12" t="s">
        <v>240</v>
      </c>
      <c r="W174" s="14" t="s">
        <v>240</v>
      </c>
      <c r="X174" s="10"/>
      <c r="Y174" s="35">
        <v>27478</v>
      </c>
      <c r="Z174" s="12" t="s">
        <v>240</v>
      </c>
    </row>
    <row r="175" spans="1:26" x14ac:dyDescent="0.25">
      <c r="A175" s="43"/>
      <c r="B175" s="64" t="s">
        <v>359</v>
      </c>
      <c r="C175" s="31" t="s">
        <v>240</v>
      </c>
      <c r="D175" s="20"/>
      <c r="E175" s="38">
        <v>153</v>
      </c>
      <c r="F175" s="25" t="s">
        <v>240</v>
      </c>
      <c r="G175" s="31" t="s">
        <v>240</v>
      </c>
      <c r="H175" s="25"/>
      <c r="I175" s="51" t="s">
        <v>264</v>
      </c>
      <c r="J175" s="25" t="s">
        <v>240</v>
      </c>
      <c r="K175" s="31" t="s">
        <v>240</v>
      </c>
      <c r="L175" s="25"/>
      <c r="M175" s="51" t="s">
        <v>264</v>
      </c>
      <c r="N175" s="25" t="s">
        <v>240</v>
      </c>
      <c r="O175" s="31" t="s">
        <v>240</v>
      </c>
      <c r="P175" s="25"/>
      <c r="Q175" s="51" t="s">
        <v>264</v>
      </c>
      <c r="R175" s="25" t="s">
        <v>240</v>
      </c>
      <c r="S175" s="31" t="s">
        <v>240</v>
      </c>
      <c r="T175" s="25"/>
      <c r="U175" s="51" t="s">
        <v>264</v>
      </c>
      <c r="V175" s="25" t="s">
        <v>240</v>
      </c>
      <c r="W175" s="31" t="s">
        <v>240</v>
      </c>
      <c r="X175" s="20"/>
      <c r="Y175" s="38">
        <v>153</v>
      </c>
      <c r="Z175" s="25" t="s">
        <v>240</v>
      </c>
    </row>
    <row r="176" spans="1:26" x14ac:dyDescent="0.25">
      <c r="A176" s="43"/>
      <c r="B176" s="66" t="s">
        <v>360</v>
      </c>
      <c r="C176" s="14" t="s">
        <v>240</v>
      </c>
      <c r="D176" s="10"/>
      <c r="E176" s="28">
        <v>501</v>
      </c>
      <c r="F176" s="12" t="s">
        <v>240</v>
      </c>
      <c r="G176" s="14" t="s">
        <v>240</v>
      </c>
      <c r="H176" s="12"/>
      <c r="I176" s="53" t="s">
        <v>264</v>
      </c>
      <c r="J176" s="12" t="s">
        <v>240</v>
      </c>
      <c r="K176" s="14" t="s">
        <v>240</v>
      </c>
      <c r="L176" s="10"/>
      <c r="M176" s="28">
        <v>302</v>
      </c>
      <c r="N176" s="12" t="s">
        <v>240</v>
      </c>
      <c r="O176" s="14" t="s">
        <v>240</v>
      </c>
      <c r="P176" s="12"/>
      <c r="Q176" s="53" t="s">
        <v>264</v>
      </c>
      <c r="R176" s="12" t="s">
        <v>240</v>
      </c>
      <c r="S176" s="14" t="s">
        <v>240</v>
      </c>
      <c r="T176" s="12"/>
      <c r="U176" s="53" t="s">
        <v>264</v>
      </c>
      <c r="V176" s="12" t="s">
        <v>240</v>
      </c>
      <c r="W176" s="14" t="s">
        <v>240</v>
      </c>
      <c r="X176" s="10"/>
      <c r="Y176" s="28">
        <v>803</v>
      </c>
      <c r="Z176" s="12" t="s">
        <v>240</v>
      </c>
    </row>
    <row r="177" spans="1:26" x14ac:dyDescent="0.25">
      <c r="A177" s="43"/>
      <c r="B177" s="36" t="s">
        <v>362</v>
      </c>
      <c r="C177" s="31" t="s">
        <v>240</v>
      </c>
      <c r="D177" s="20"/>
      <c r="E177" s="20"/>
      <c r="F177" s="20"/>
      <c r="G177" s="31" t="s">
        <v>240</v>
      </c>
      <c r="H177" s="20"/>
      <c r="I177" s="20"/>
      <c r="J177" s="20"/>
      <c r="K177" s="31" t="s">
        <v>240</v>
      </c>
      <c r="L177" s="20"/>
      <c r="M177" s="20"/>
      <c r="N177" s="20"/>
      <c r="O177" s="31" t="s">
        <v>240</v>
      </c>
      <c r="P177" s="20"/>
      <c r="Q177" s="20"/>
      <c r="R177" s="20"/>
      <c r="S177" s="31" t="s">
        <v>240</v>
      </c>
      <c r="T177" s="20"/>
      <c r="U177" s="20"/>
      <c r="V177" s="20"/>
      <c r="W177" s="31" t="s">
        <v>240</v>
      </c>
      <c r="X177" s="20"/>
      <c r="Y177" s="20"/>
      <c r="Z177" s="20"/>
    </row>
    <row r="178" spans="1:26" x14ac:dyDescent="0.25">
      <c r="A178" s="43"/>
      <c r="B178" s="66" t="s">
        <v>363</v>
      </c>
      <c r="C178" s="14" t="s">
        <v>240</v>
      </c>
      <c r="D178" s="10"/>
      <c r="E178" s="35">
        <v>62088</v>
      </c>
      <c r="F178" s="12" t="s">
        <v>240</v>
      </c>
      <c r="G178" s="14" t="s">
        <v>240</v>
      </c>
      <c r="H178" s="10"/>
      <c r="I178" s="35">
        <v>1154</v>
      </c>
      <c r="J178" s="12" t="s">
        <v>240</v>
      </c>
      <c r="K178" s="14" t="s">
        <v>240</v>
      </c>
      <c r="L178" s="10"/>
      <c r="M178" s="35">
        <v>1018</v>
      </c>
      <c r="N178" s="12" t="s">
        <v>240</v>
      </c>
      <c r="O178" s="14" t="s">
        <v>240</v>
      </c>
      <c r="P178" s="12"/>
      <c r="Q178" s="53" t="s">
        <v>264</v>
      </c>
      <c r="R178" s="12" t="s">
        <v>240</v>
      </c>
      <c r="S178" s="14" t="s">
        <v>240</v>
      </c>
      <c r="T178" s="12"/>
      <c r="U178" s="53" t="s">
        <v>264</v>
      </c>
      <c r="V178" s="12" t="s">
        <v>240</v>
      </c>
      <c r="W178" s="14" t="s">
        <v>240</v>
      </c>
      <c r="X178" s="10"/>
      <c r="Y178" s="35">
        <v>64260</v>
      </c>
      <c r="Z178" s="12" t="s">
        <v>240</v>
      </c>
    </row>
    <row r="179" spans="1:26" x14ac:dyDescent="0.25">
      <c r="A179" s="43"/>
      <c r="B179" s="64" t="s">
        <v>364</v>
      </c>
      <c r="C179" s="31" t="s">
        <v>240</v>
      </c>
      <c r="D179" s="20"/>
      <c r="E179" s="23">
        <v>8852</v>
      </c>
      <c r="F179" s="25" t="s">
        <v>240</v>
      </c>
      <c r="G179" s="31" t="s">
        <v>240</v>
      </c>
      <c r="H179" s="20"/>
      <c r="I179" s="38">
        <v>230</v>
      </c>
      <c r="J179" s="25" t="s">
        <v>240</v>
      </c>
      <c r="K179" s="31" t="s">
        <v>240</v>
      </c>
      <c r="L179" s="20"/>
      <c r="M179" s="23">
        <v>4452</v>
      </c>
      <c r="N179" s="25" t="s">
        <v>240</v>
      </c>
      <c r="O179" s="31" t="s">
        <v>240</v>
      </c>
      <c r="P179" s="25"/>
      <c r="Q179" s="51" t="s">
        <v>264</v>
      </c>
      <c r="R179" s="25" t="s">
        <v>240</v>
      </c>
      <c r="S179" s="31" t="s">
        <v>240</v>
      </c>
      <c r="T179" s="25"/>
      <c r="U179" s="51" t="s">
        <v>264</v>
      </c>
      <c r="V179" s="25" t="s">
        <v>240</v>
      </c>
      <c r="W179" s="31" t="s">
        <v>240</v>
      </c>
      <c r="X179" s="20"/>
      <c r="Y179" s="23">
        <v>13534</v>
      </c>
      <c r="Z179" s="25" t="s">
        <v>240</v>
      </c>
    </row>
    <row r="180" spans="1:26" x14ac:dyDescent="0.25">
      <c r="A180" s="43"/>
      <c r="B180" s="66" t="s">
        <v>365</v>
      </c>
      <c r="C180" s="14" t="s">
        <v>240</v>
      </c>
      <c r="D180" s="10"/>
      <c r="E180" s="28">
        <v>56</v>
      </c>
      <c r="F180" s="12" t="s">
        <v>240</v>
      </c>
      <c r="G180" s="14" t="s">
        <v>240</v>
      </c>
      <c r="H180" s="12"/>
      <c r="I180" s="53" t="s">
        <v>264</v>
      </c>
      <c r="J180" s="12" t="s">
        <v>240</v>
      </c>
      <c r="K180" s="14" t="s">
        <v>240</v>
      </c>
      <c r="L180" s="10"/>
      <c r="M180" s="28">
        <v>329</v>
      </c>
      <c r="N180" s="12" t="s">
        <v>240</v>
      </c>
      <c r="O180" s="14" t="s">
        <v>240</v>
      </c>
      <c r="P180" s="12"/>
      <c r="Q180" s="53" t="s">
        <v>264</v>
      </c>
      <c r="R180" s="12" t="s">
        <v>240</v>
      </c>
      <c r="S180" s="14" t="s">
        <v>240</v>
      </c>
      <c r="T180" s="12"/>
      <c r="U180" s="53" t="s">
        <v>264</v>
      </c>
      <c r="V180" s="12" t="s">
        <v>240</v>
      </c>
      <c r="W180" s="14" t="s">
        <v>240</v>
      </c>
      <c r="X180" s="10"/>
      <c r="Y180" s="28">
        <v>385</v>
      </c>
      <c r="Z180" s="12" t="s">
        <v>240</v>
      </c>
    </row>
    <row r="181" spans="1:26" x14ac:dyDescent="0.25">
      <c r="A181" s="43"/>
      <c r="B181" s="36" t="s">
        <v>367</v>
      </c>
      <c r="C181" s="31" t="s">
        <v>240</v>
      </c>
      <c r="D181" s="20"/>
      <c r="E181" s="20"/>
      <c r="F181" s="20"/>
      <c r="G181" s="31" t="s">
        <v>240</v>
      </c>
      <c r="H181" s="20"/>
      <c r="I181" s="20"/>
      <c r="J181" s="20"/>
      <c r="K181" s="31" t="s">
        <v>240</v>
      </c>
      <c r="L181" s="20"/>
      <c r="M181" s="20"/>
      <c r="N181" s="20"/>
      <c r="O181" s="31" t="s">
        <v>240</v>
      </c>
      <c r="P181" s="20"/>
      <c r="Q181" s="20"/>
      <c r="R181" s="20"/>
      <c r="S181" s="31" t="s">
        <v>240</v>
      </c>
      <c r="T181" s="20"/>
      <c r="U181" s="20"/>
      <c r="V181" s="20"/>
      <c r="W181" s="31" t="s">
        <v>240</v>
      </c>
      <c r="X181" s="20"/>
      <c r="Y181" s="20"/>
      <c r="Z181" s="20"/>
    </row>
    <row r="182" spans="1:26" x14ac:dyDescent="0.25">
      <c r="A182" s="43"/>
      <c r="B182" s="66" t="s">
        <v>368</v>
      </c>
      <c r="C182" s="14" t="s">
        <v>240</v>
      </c>
      <c r="D182" s="10"/>
      <c r="E182" s="28">
        <v>101</v>
      </c>
      <c r="F182" s="12" t="s">
        <v>240</v>
      </c>
      <c r="G182" s="14" t="s">
        <v>240</v>
      </c>
      <c r="H182" s="12"/>
      <c r="I182" s="53" t="s">
        <v>264</v>
      </c>
      <c r="J182" s="12" t="s">
        <v>240</v>
      </c>
      <c r="K182" s="14" t="s">
        <v>240</v>
      </c>
      <c r="L182" s="12"/>
      <c r="M182" s="53" t="s">
        <v>264</v>
      </c>
      <c r="N182" s="12" t="s">
        <v>240</v>
      </c>
      <c r="O182" s="14" t="s">
        <v>240</v>
      </c>
      <c r="P182" s="12"/>
      <c r="Q182" s="53" t="s">
        <v>264</v>
      </c>
      <c r="R182" s="12" t="s">
        <v>240</v>
      </c>
      <c r="S182" s="14" t="s">
        <v>240</v>
      </c>
      <c r="T182" s="12"/>
      <c r="U182" s="53" t="s">
        <v>264</v>
      </c>
      <c r="V182" s="12" t="s">
        <v>240</v>
      </c>
      <c r="W182" s="14" t="s">
        <v>240</v>
      </c>
      <c r="X182" s="10"/>
      <c r="Y182" s="28">
        <v>101</v>
      </c>
      <c r="Z182" s="12" t="s">
        <v>240</v>
      </c>
    </row>
    <row r="183" spans="1:26" ht="15.75" thickBot="1" x14ac:dyDescent="0.3">
      <c r="A183" s="43"/>
      <c r="B183" s="64" t="s">
        <v>369</v>
      </c>
      <c r="C183" s="31" t="s">
        <v>240</v>
      </c>
      <c r="D183" s="25"/>
      <c r="E183" s="51" t="s">
        <v>264</v>
      </c>
      <c r="F183" s="25" t="s">
        <v>240</v>
      </c>
      <c r="G183" s="31" t="s">
        <v>240</v>
      </c>
      <c r="H183" s="25"/>
      <c r="I183" s="51" t="s">
        <v>264</v>
      </c>
      <c r="J183" s="25" t="s">
        <v>240</v>
      </c>
      <c r="K183" s="31" t="s">
        <v>240</v>
      </c>
      <c r="L183" s="25"/>
      <c r="M183" s="51" t="s">
        <v>264</v>
      </c>
      <c r="N183" s="25" t="s">
        <v>240</v>
      </c>
      <c r="O183" s="31" t="s">
        <v>240</v>
      </c>
      <c r="P183" s="25"/>
      <c r="Q183" s="51" t="s">
        <v>264</v>
      </c>
      <c r="R183" s="25" t="s">
        <v>240</v>
      </c>
      <c r="S183" s="31" t="s">
        <v>240</v>
      </c>
      <c r="T183" s="25"/>
      <c r="U183" s="51" t="s">
        <v>264</v>
      </c>
      <c r="V183" s="25" t="s">
        <v>240</v>
      </c>
      <c r="W183" s="31" t="s">
        <v>240</v>
      </c>
      <c r="X183" s="25"/>
      <c r="Y183" s="51" t="s">
        <v>264</v>
      </c>
      <c r="Z183" s="25" t="s">
        <v>240</v>
      </c>
    </row>
    <row r="184" spans="1:26" x14ac:dyDescent="0.25">
      <c r="A184" s="43"/>
      <c r="B184" s="29"/>
      <c r="C184" s="29" t="s">
        <v>240</v>
      </c>
      <c r="D184" s="30"/>
      <c r="E184" s="30"/>
      <c r="F184" s="29"/>
      <c r="G184" s="29" t="s">
        <v>240</v>
      </c>
      <c r="H184" s="30"/>
      <c r="I184" s="30"/>
      <c r="J184" s="29"/>
      <c r="K184" s="29" t="s">
        <v>240</v>
      </c>
      <c r="L184" s="30"/>
      <c r="M184" s="30"/>
      <c r="N184" s="29"/>
      <c r="O184" s="29" t="s">
        <v>240</v>
      </c>
      <c r="P184" s="30"/>
      <c r="Q184" s="30"/>
      <c r="R184" s="29"/>
      <c r="S184" s="29" t="s">
        <v>240</v>
      </c>
      <c r="T184" s="30"/>
      <c r="U184" s="30"/>
      <c r="V184" s="29"/>
      <c r="W184" s="29" t="s">
        <v>240</v>
      </c>
      <c r="X184" s="30"/>
      <c r="Y184" s="30"/>
      <c r="Z184" s="29"/>
    </row>
    <row r="185" spans="1:26" ht="15.75" thickBot="1" x14ac:dyDescent="0.3">
      <c r="A185" s="43"/>
      <c r="B185" s="33" t="s">
        <v>372</v>
      </c>
      <c r="C185" s="14" t="s">
        <v>240</v>
      </c>
      <c r="D185" s="10"/>
      <c r="E185" s="35">
        <v>100079</v>
      </c>
      <c r="F185" s="12" t="s">
        <v>240</v>
      </c>
      <c r="G185" s="14" t="s">
        <v>240</v>
      </c>
      <c r="H185" s="10"/>
      <c r="I185" s="35">
        <v>10766</v>
      </c>
      <c r="J185" s="12" t="s">
        <v>240</v>
      </c>
      <c r="K185" s="14" t="s">
        <v>240</v>
      </c>
      <c r="L185" s="10"/>
      <c r="M185" s="35">
        <v>21872</v>
      </c>
      <c r="N185" s="12" t="s">
        <v>240</v>
      </c>
      <c r="O185" s="14" t="s">
        <v>240</v>
      </c>
      <c r="P185" s="12"/>
      <c r="Q185" s="53" t="s">
        <v>264</v>
      </c>
      <c r="R185" s="12" t="s">
        <v>240</v>
      </c>
      <c r="S185" s="14" t="s">
        <v>240</v>
      </c>
      <c r="T185" s="12"/>
      <c r="U185" s="53" t="s">
        <v>264</v>
      </c>
      <c r="V185" s="12" t="s">
        <v>240</v>
      </c>
      <c r="W185" s="14" t="s">
        <v>240</v>
      </c>
      <c r="X185" s="10"/>
      <c r="Y185" s="35">
        <v>132717</v>
      </c>
      <c r="Z185" s="12" t="s">
        <v>240</v>
      </c>
    </row>
    <row r="186" spans="1:26" x14ac:dyDescent="0.25">
      <c r="A186" s="43"/>
      <c r="B186" s="29"/>
      <c r="C186" s="29" t="s">
        <v>240</v>
      </c>
      <c r="D186" s="30"/>
      <c r="E186" s="30"/>
      <c r="F186" s="29"/>
      <c r="G186" s="29" t="s">
        <v>240</v>
      </c>
      <c r="H186" s="30"/>
      <c r="I186" s="30"/>
      <c r="J186" s="29"/>
      <c r="K186" s="29" t="s">
        <v>240</v>
      </c>
      <c r="L186" s="30"/>
      <c r="M186" s="30"/>
      <c r="N186" s="29"/>
      <c r="O186" s="29" t="s">
        <v>240</v>
      </c>
      <c r="P186" s="30"/>
      <c r="Q186" s="30"/>
      <c r="R186" s="29"/>
      <c r="S186" s="29" t="s">
        <v>240</v>
      </c>
      <c r="T186" s="30"/>
      <c r="U186" s="30"/>
      <c r="V186" s="29"/>
      <c r="W186" s="29" t="s">
        <v>240</v>
      </c>
      <c r="X186" s="30"/>
      <c r="Y186" s="30"/>
      <c r="Z186" s="29"/>
    </row>
    <row r="187" spans="1:26" ht="15.75" thickBot="1" x14ac:dyDescent="0.3">
      <c r="A187" s="43"/>
      <c r="B187" s="19" t="s">
        <v>463</v>
      </c>
      <c r="C187" s="31" t="s">
        <v>240</v>
      </c>
      <c r="D187" s="20" t="s">
        <v>239</v>
      </c>
      <c r="E187" s="23">
        <v>1619489</v>
      </c>
      <c r="F187" s="25" t="s">
        <v>240</v>
      </c>
      <c r="G187" s="31" t="s">
        <v>240</v>
      </c>
      <c r="H187" s="20" t="s">
        <v>239</v>
      </c>
      <c r="I187" s="23">
        <v>53438</v>
      </c>
      <c r="J187" s="25" t="s">
        <v>240</v>
      </c>
      <c r="K187" s="31" t="s">
        <v>240</v>
      </c>
      <c r="L187" s="20" t="s">
        <v>239</v>
      </c>
      <c r="M187" s="23">
        <v>83907</v>
      </c>
      <c r="N187" s="25" t="s">
        <v>240</v>
      </c>
      <c r="O187" s="31" t="s">
        <v>240</v>
      </c>
      <c r="P187" s="20" t="s">
        <v>239</v>
      </c>
      <c r="Q187" s="23">
        <v>2590</v>
      </c>
      <c r="R187" s="25" t="s">
        <v>240</v>
      </c>
      <c r="S187" s="31" t="s">
        <v>240</v>
      </c>
      <c r="T187" s="25" t="s">
        <v>239</v>
      </c>
      <c r="U187" s="51" t="s">
        <v>264</v>
      </c>
      <c r="V187" s="25" t="s">
        <v>240</v>
      </c>
      <c r="W187" s="31" t="s">
        <v>240</v>
      </c>
      <c r="X187" s="20" t="s">
        <v>239</v>
      </c>
      <c r="Y187" s="23">
        <v>1759424</v>
      </c>
      <c r="Z187" s="25" t="s">
        <v>240</v>
      </c>
    </row>
    <row r="188" spans="1:26" ht="15.75" thickTop="1" x14ac:dyDescent="0.25">
      <c r="A188" s="43"/>
      <c r="B188" s="29"/>
      <c r="C188" s="29" t="s">
        <v>240</v>
      </c>
      <c r="D188" s="32"/>
      <c r="E188" s="32"/>
      <c r="F188" s="29"/>
      <c r="G188" s="29" t="s">
        <v>240</v>
      </c>
      <c r="H188" s="32"/>
      <c r="I188" s="32"/>
      <c r="J188" s="29"/>
      <c r="K188" s="29" t="s">
        <v>240</v>
      </c>
      <c r="L188" s="32"/>
      <c r="M188" s="32"/>
      <c r="N188" s="29"/>
      <c r="O188" s="29" t="s">
        <v>240</v>
      </c>
      <c r="P188" s="32"/>
      <c r="Q188" s="32"/>
      <c r="R188" s="29"/>
      <c r="S188" s="29" t="s">
        <v>240</v>
      </c>
      <c r="T188" s="32"/>
      <c r="U188" s="32"/>
      <c r="V188" s="29"/>
      <c r="W188" s="29" t="s">
        <v>240</v>
      </c>
      <c r="X188" s="32"/>
      <c r="Y188" s="32"/>
      <c r="Z188" s="29"/>
    </row>
    <row r="189" spans="1:26" x14ac:dyDescent="0.25">
      <c r="A189" s="43"/>
      <c r="B189" s="48"/>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row>
    <row r="190" spans="1:26" x14ac:dyDescent="0.25">
      <c r="A190" s="43"/>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26" ht="15.75" thickBot="1" x14ac:dyDescent="0.3">
      <c r="A191" s="43"/>
      <c r="B191" s="14"/>
      <c r="C191" s="14" t="s">
        <v>240</v>
      </c>
      <c r="D191" s="41" t="s">
        <v>282</v>
      </c>
      <c r="E191" s="41"/>
      <c r="F191" s="41"/>
      <c r="G191" s="41"/>
      <c r="H191" s="41"/>
      <c r="I191" s="41"/>
      <c r="J191" s="41"/>
      <c r="K191" s="41"/>
      <c r="L191" s="41"/>
      <c r="M191" s="41"/>
      <c r="N191" s="41"/>
      <c r="O191" s="41"/>
      <c r="P191" s="41"/>
      <c r="Q191" s="41"/>
      <c r="R191" s="41"/>
      <c r="S191" s="41"/>
      <c r="T191" s="41"/>
      <c r="U191" s="41"/>
      <c r="V191" s="41"/>
      <c r="W191" s="41"/>
      <c r="X191" s="41"/>
      <c r="Y191" s="41"/>
      <c r="Z191" s="14"/>
    </row>
    <row r="192" spans="1:26" x14ac:dyDescent="0.25">
      <c r="A192" s="43"/>
      <c r="B192" s="14"/>
      <c r="C192" s="14" t="s">
        <v>240</v>
      </c>
      <c r="D192" s="56"/>
      <c r="E192" s="56"/>
      <c r="F192" s="14"/>
      <c r="G192" s="14" t="s">
        <v>240</v>
      </c>
      <c r="H192" s="55" t="s">
        <v>456</v>
      </c>
      <c r="I192" s="55"/>
      <c r="J192" s="14"/>
      <c r="K192" s="14" t="s">
        <v>240</v>
      </c>
      <c r="L192" s="56"/>
      <c r="M192" s="56"/>
      <c r="N192" s="14"/>
      <c r="O192" s="14" t="s">
        <v>240</v>
      </c>
      <c r="P192" s="56"/>
      <c r="Q192" s="56"/>
      <c r="R192" s="14"/>
      <c r="S192" s="14" t="s">
        <v>240</v>
      </c>
      <c r="T192" s="56"/>
      <c r="U192" s="56"/>
      <c r="V192" s="14"/>
      <c r="W192" s="14" t="s">
        <v>240</v>
      </c>
      <c r="X192" s="56"/>
      <c r="Y192" s="56"/>
      <c r="Z192" s="14"/>
    </row>
    <row r="193" spans="1:26" ht="15.75" thickBot="1" x14ac:dyDescent="0.3">
      <c r="A193" s="43"/>
      <c r="B193" s="18" t="s">
        <v>253</v>
      </c>
      <c r="C193" s="14" t="s">
        <v>240</v>
      </c>
      <c r="D193" s="41" t="s">
        <v>457</v>
      </c>
      <c r="E193" s="41"/>
      <c r="F193" s="14"/>
      <c r="G193" s="14" t="s">
        <v>240</v>
      </c>
      <c r="H193" s="41" t="s">
        <v>458</v>
      </c>
      <c r="I193" s="41"/>
      <c r="J193" s="14"/>
      <c r="K193" s="14" t="s">
        <v>240</v>
      </c>
      <c r="L193" s="41" t="s">
        <v>459</v>
      </c>
      <c r="M193" s="41"/>
      <c r="N193" s="14"/>
      <c r="O193" s="14" t="s">
        <v>240</v>
      </c>
      <c r="P193" s="41" t="s">
        <v>460</v>
      </c>
      <c r="Q193" s="41"/>
      <c r="R193" s="14"/>
      <c r="S193" s="14" t="s">
        <v>240</v>
      </c>
      <c r="T193" s="41" t="s">
        <v>461</v>
      </c>
      <c r="U193" s="41"/>
      <c r="V193" s="14"/>
      <c r="W193" s="14" t="s">
        <v>240</v>
      </c>
      <c r="X193" s="41" t="s">
        <v>147</v>
      </c>
      <c r="Y193" s="41"/>
      <c r="Z193" s="14"/>
    </row>
    <row r="194" spans="1:26" x14ac:dyDescent="0.25">
      <c r="A194" s="43"/>
      <c r="B194" s="19" t="s">
        <v>462</v>
      </c>
      <c r="C194" s="20" t="s">
        <v>240</v>
      </c>
      <c r="D194" s="20"/>
      <c r="E194" s="20"/>
      <c r="F194" s="20"/>
      <c r="G194" s="20" t="s">
        <v>240</v>
      </c>
      <c r="H194" s="20"/>
      <c r="I194" s="20"/>
      <c r="J194" s="20"/>
      <c r="K194" s="20" t="s">
        <v>240</v>
      </c>
      <c r="L194" s="20"/>
      <c r="M194" s="20"/>
      <c r="N194" s="20"/>
      <c r="O194" s="20" t="s">
        <v>240</v>
      </c>
      <c r="P194" s="20"/>
      <c r="Q194" s="20"/>
      <c r="R194" s="20"/>
      <c r="S194" s="20" t="s">
        <v>240</v>
      </c>
      <c r="T194" s="20"/>
      <c r="U194" s="20"/>
      <c r="V194" s="20"/>
      <c r="W194" s="20" t="s">
        <v>240</v>
      </c>
      <c r="X194" s="20"/>
      <c r="Y194" s="20"/>
      <c r="Z194" s="20"/>
    </row>
    <row r="195" spans="1:26" x14ac:dyDescent="0.25">
      <c r="A195" s="43"/>
      <c r="B195" s="66" t="s">
        <v>352</v>
      </c>
      <c r="C195" s="10" t="s">
        <v>240</v>
      </c>
      <c r="D195" s="10"/>
      <c r="E195" s="10"/>
      <c r="F195" s="10"/>
      <c r="G195" s="10" t="s">
        <v>240</v>
      </c>
      <c r="H195" s="10"/>
      <c r="I195" s="10"/>
      <c r="J195" s="10"/>
      <c r="K195" s="10" t="s">
        <v>240</v>
      </c>
      <c r="L195" s="10"/>
      <c r="M195" s="10"/>
      <c r="N195" s="10"/>
      <c r="O195" s="10" t="s">
        <v>240</v>
      </c>
      <c r="P195" s="10"/>
      <c r="Q195" s="10"/>
      <c r="R195" s="10"/>
      <c r="S195" s="10" t="s">
        <v>240</v>
      </c>
      <c r="T195" s="10"/>
      <c r="U195" s="10"/>
      <c r="V195" s="10"/>
      <c r="W195" s="10" t="s">
        <v>240</v>
      </c>
      <c r="X195" s="10"/>
      <c r="Y195" s="10"/>
      <c r="Z195" s="10"/>
    </row>
    <row r="196" spans="1:26" ht="25.5" x14ac:dyDescent="0.25">
      <c r="A196" s="43"/>
      <c r="B196" s="64" t="s">
        <v>353</v>
      </c>
      <c r="C196" s="20" t="s">
        <v>240</v>
      </c>
      <c r="D196" s="20" t="s">
        <v>239</v>
      </c>
      <c r="E196" s="23">
        <v>30719</v>
      </c>
      <c r="F196" s="25" t="s">
        <v>240</v>
      </c>
      <c r="G196" s="20" t="s">
        <v>240</v>
      </c>
      <c r="H196" s="20" t="s">
        <v>239</v>
      </c>
      <c r="I196" s="23">
        <v>1094</v>
      </c>
      <c r="J196" s="25" t="s">
        <v>240</v>
      </c>
      <c r="K196" s="20" t="s">
        <v>240</v>
      </c>
      <c r="L196" s="20" t="s">
        <v>239</v>
      </c>
      <c r="M196" s="23">
        <v>3139</v>
      </c>
      <c r="N196" s="25" t="s">
        <v>240</v>
      </c>
      <c r="O196" s="20" t="s">
        <v>240</v>
      </c>
      <c r="P196" s="20" t="s">
        <v>239</v>
      </c>
      <c r="Q196" s="38">
        <v>303</v>
      </c>
      <c r="R196" s="25" t="s">
        <v>240</v>
      </c>
      <c r="S196" s="20" t="s">
        <v>240</v>
      </c>
      <c r="T196" s="25" t="s">
        <v>239</v>
      </c>
      <c r="U196" s="51" t="s">
        <v>264</v>
      </c>
      <c r="V196" s="25" t="s">
        <v>240</v>
      </c>
      <c r="W196" s="20" t="s">
        <v>240</v>
      </c>
      <c r="X196" s="20" t="s">
        <v>239</v>
      </c>
      <c r="Y196" s="23">
        <v>35255</v>
      </c>
      <c r="Z196" s="25" t="s">
        <v>240</v>
      </c>
    </row>
    <row r="197" spans="1:26" x14ac:dyDescent="0.25">
      <c r="A197" s="43"/>
      <c r="B197" s="66" t="s">
        <v>355</v>
      </c>
      <c r="C197" s="10" t="s">
        <v>240</v>
      </c>
      <c r="D197" s="10"/>
      <c r="E197" s="35">
        <v>87589</v>
      </c>
      <c r="F197" s="12" t="s">
        <v>240</v>
      </c>
      <c r="G197" s="10" t="s">
        <v>240</v>
      </c>
      <c r="H197" s="10"/>
      <c r="I197" s="35">
        <v>1056</v>
      </c>
      <c r="J197" s="12" t="s">
        <v>240</v>
      </c>
      <c r="K197" s="10" t="s">
        <v>240</v>
      </c>
      <c r="L197" s="10"/>
      <c r="M197" s="35">
        <v>2919</v>
      </c>
      <c r="N197" s="12" t="s">
        <v>240</v>
      </c>
      <c r="O197" s="10" t="s">
        <v>240</v>
      </c>
      <c r="P197" s="10"/>
      <c r="Q197" s="35">
        <v>3891</v>
      </c>
      <c r="R197" s="12" t="s">
        <v>240</v>
      </c>
      <c r="S197" s="10" t="s">
        <v>240</v>
      </c>
      <c r="T197" s="12"/>
      <c r="U197" s="53" t="s">
        <v>264</v>
      </c>
      <c r="V197" s="12" t="s">
        <v>240</v>
      </c>
      <c r="W197" s="10" t="s">
        <v>240</v>
      </c>
      <c r="X197" s="10"/>
      <c r="Y197" s="35">
        <v>95455</v>
      </c>
      <c r="Z197" s="12" t="s">
        <v>240</v>
      </c>
    </row>
    <row r="198" spans="1:26" x14ac:dyDescent="0.25">
      <c r="A198" s="43"/>
      <c r="B198" s="64" t="s">
        <v>356</v>
      </c>
      <c r="C198" s="20" t="s">
        <v>240</v>
      </c>
      <c r="D198" s="20"/>
      <c r="E198" s="23">
        <v>67257</v>
      </c>
      <c r="F198" s="25" t="s">
        <v>240</v>
      </c>
      <c r="G198" s="20" t="s">
        <v>240</v>
      </c>
      <c r="H198" s="20"/>
      <c r="I198" s="23">
        <v>2237</v>
      </c>
      <c r="J198" s="25" t="s">
        <v>240</v>
      </c>
      <c r="K198" s="20" t="s">
        <v>240</v>
      </c>
      <c r="L198" s="20"/>
      <c r="M198" s="38">
        <v>703</v>
      </c>
      <c r="N198" s="25" t="s">
        <v>240</v>
      </c>
      <c r="O198" s="20" t="s">
        <v>240</v>
      </c>
      <c r="P198" s="25"/>
      <c r="Q198" s="51" t="s">
        <v>264</v>
      </c>
      <c r="R198" s="25" t="s">
        <v>240</v>
      </c>
      <c r="S198" s="20" t="s">
        <v>240</v>
      </c>
      <c r="T198" s="25"/>
      <c r="U198" s="51" t="s">
        <v>264</v>
      </c>
      <c r="V198" s="25" t="s">
        <v>240</v>
      </c>
      <c r="W198" s="20" t="s">
        <v>240</v>
      </c>
      <c r="X198" s="20"/>
      <c r="Y198" s="23">
        <v>70197</v>
      </c>
      <c r="Z198" s="25" t="s">
        <v>240</v>
      </c>
    </row>
    <row r="199" spans="1:26" x14ac:dyDescent="0.25">
      <c r="A199" s="43"/>
      <c r="B199" s="66" t="s">
        <v>357</v>
      </c>
      <c r="C199" s="10" t="s">
        <v>240</v>
      </c>
      <c r="D199" s="10"/>
      <c r="E199" s="35">
        <v>121367</v>
      </c>
      <c r="F199" s="12" t="s">
        <v>240</v>
      </c>
      <c r="G199" s="10" t="s">
        <v>240</v>
      </c>
      <c r="H199" s="10"/>
      <c r="I199" s="35">
        <v>4501</v>
      </c>
      <c r="J199" s="12" t="s">
        <v>240</v>
      </c>
      <c r="K199" s="10" t="s">
        <v>240</v>
      </c>
      <c r="L199" s="10"/>
      <c r="M199" s="35">
        <v>9316</v>
      </c>
      <c r="N199" s="12" t="s">
        <v>240</v>
      </c>
      <c r="O199" s="10" t="s">
        <v>240</v>
      </c>
      <c r="P199" s="10"/>
      <c r="Q199" s="28">
        <v>375</v>
      </c>
      <c r="R199" s="12" t="s">
        <v>240</v>
      </c>
      <c r="S199" s="10" t="s">
        <v>240</v>
      </c>
      <c r="T199" s="12"/>
      <c r="U199" s="53" t="s">
        <v>264</v>
      </c>
      <c r="V199" s="12" t="s">
        <v>240</v>
      </c>
      <c r="W199" s="10" t="s">
        <v>240</v>
      </c>
      <c r="X199" s="10"/>
      <c r="Y199" s="35">
        <v>135559</v>
      </c>
      <c r="Z199" s="12" t="s">
        <v>240</v>
      </c>
    </row>
    <row r="200" spans="1:26" x14ac:dyDescent="0.25">
      <c r="A200" s="43"/>
      <c r="B200" s="64" t="s">
        <v>358</v>
      </c>
      <c r="C200" s="20" t="s">
        <v>240</v>
      </c>
      <c r="D200" s="20"/>
      <c r="E200" s="23">
        <v>440334</v>
      </c>
      <c r="F200" s="25" t="s">
        <v>240</v>
      </c>
      <c r="G200" s="20" t="s">
        <v>240</v>
      </c>
      <c r="H200" s="20"/>
      <c r="I200" s="23">
        <v>21046</v>
      </c>
      <c r="J200" s="25" t="s">
        <v>240</v>
      </c>
      <c r="K200" s="20" t="s">
        <v>240</v>
      </c>
      <c r="L200" s="20"/>
      <c r="M200" s="23">
        <v>14500</v>
      </c>
      <c r="N200" s="25" t="s">
        <v>240</v>
      </c>
      <c r="O200" s="20" t="s">
        <v>240</v>
      </c>
      <c r="P200" s="20"/>
      <c r="Q200" s="38">
        <v>31</v>
      </c>
      <c r="R200" s="25" t="s">
        <v>240</v>
      </c>
      <c r="S200" s="20" t="s">
        <v>240</v>
      </c>
      <c r="T200" s="25"/>
      <c r="U200" s="51" t="s">
        <v>264</v>
      </c>
      <c r="V200" s="25" t="s">
        <v>240</v>
      </c>
      <c r="W200" s="20" t="s">
        <v>240</v>
      </c>
      <c r="X200" s="20"/>
      <c r="Y200" s="23">
        <v>475911</v>
      </c>
      <c r="Z200" s="25" t="s">
        <v>240</v>
      </c>
    </row>
    <row r="201" spans="1:26" x14ac:dyDescent="0.25">
      <c r="A201" s="43"/>
      <c r="B201" s="66" t="s">
        <v>359</v>
      </c>
      <c r="C201" s="10" t="s">
        <v>240</v>
      </c>
      <c r="D201" s="10"/>
      <c r="E201" s="35">
        <v>2306</v>
      </c>
      <c r="F201" s="12" t="s">
        <v>240</v>
      </c>
      <c r="G201" s="10" t="s">
        <v>240</v>
      </c>
      <c r="H201" s="10"/>
      <c r="I201" s="28">
        <v>8</v>
      </c>
      <c r="J201" s="12" t="s">
        <v>240</v>
      </c>
      <c r="K201" s="10" t="s">
        <v>240</v>
      </c>
      <c r="L201" s="10"/>
      <c r="M201" s="28">
        <v>10</v>
      </c>
      <c r="N201" s="12" t="s">
        <v>240</v>
      </c>
      <c r="O201" s="10" t="s">
        <v>240</v>
      </c>
      <c r="P201" s="12"/>
      <c r="Q201" s="53" t="s">
        <v>264</v>
      </c>
      <c r="R201" s="12" t="s">
        <v>240</v>
      </c>
      <c r="S201" s="10" t="s">
        <v>240</v>
      </c>
      <c r="T201" s="12"/>
      <c r="U201" s="53" t="s">
        <v>264</v>
      </c>
      <c r="V201" s="12" t="s">
        <v>240</v>
      </c>
      <c r="W201" s="10" t="s">
        <v>240</v>
      </c>
      <c r="X201" s="10"/>
      <c r="Y201" s="35">
        <v>2324</v>
      </c>
      <c r="Z201" s="12" t="s">
        <v>240</v>
      </c>
    </row>
    <row r="202" spans="1:26" x14ac:dyDescent="0.25">
      <c r="A202" s="43"/>
      <c r="B202" s="64" t="s">
        <v>360</v>
      </c>
      <c r="C202" s="20" t="s">
        <v>240</v>
      </c>
      <c r="D202" s="20"/>
      <c r="E202" s="23">
        <v>27421</v>
      </c>
      <c r="F202" s="25" t="s">
        <v>240</v>
      </c>
      <c r="G202" s="20" t="s">
        <v>240</v>
      </c>
      <c r="H202" s="20"/>
      <c r="I202" s="23">
        <v>1721</v>
      </c>
      <c r="J202" s="25" t="s">
        <v>240</v>
      </c>
      <c r="K202" s="20" t="s">
        <v>240</v>
      </c>
      <c r="L202" s="20"/>
      <c r="M202" s="23">
        <v>3472</v>
      </c>
      <c r="N202" s="25" t="s">
        <v>240</v>
      </c>
      <c r="O202" s="20" t="s">
        <v>240</v>
      </c>
      <c r="P202" s="25"/>
      <c r="Q202" s="51" t="s">
        <v>264</v>
      </c>
      <c r="R202" s="25" t="s">
        <v>240</v>
      </c>
      <c r="S202" s="20" t="s">
        <v>240</v>
      </c>
      <c r="T202" s="25"/>
      <c r="U202" s="51" t="s">
        <v>264</v>
      </c>
      <c r="V202" s="25" t="s">
        <v>240</v>
      </c>
      <c r="W202" s="20" t="s">
        <v>240</v>
      </c>
      <c r="X202" s="20"/>
      <c r="Y202" s="23">
        <v>32614</v>
      </c>
      <c r="Z202" s="25" t="s">
        <v>240</v>
      </c>
    </row>
    <row r="203" spans="1:26" x14ac:dyDescent="0.25">
      <c r="A203" s="43"/>
      <c r="B203" s="26" t="s">
        <v>362</v>
      </c>
      <c r="C203" s="10" t="s">
        <v>240</v>
      </c>
      <c r="D203" s="10"/>
      <c r="E203" s="10"/>
      <c r="F203" s="10"/>
      <c r="G203" s="10" t="s">
        <v>240</v>
      </c>
      <c r="H203" s="10"/>
      <c r="I203" s="10"/>
      <c r="J203" s="10"/>
      <c r="K203" s="10" t="s">
        <v>240</v>
      </c>
      <c r="L203" s="10"/>
      <c r="M203" s="10"/>
      <c r="N203" s="10"/>
      <c r="O203" s="10" t="s">
        <v>240</v>
      </c>
      <c r="P203" s="10"/>
      <c r="Q203" s="10"/>
      <c r="R203" s="10"/>
      <c r="S203" s="10" t="s">
        <v>240</v>
      </c>
      <c r="T203" s="10"/>
      <c r="U203" s="10"/>
      <c r="V203" s="10"/>
      <c r="W203" s="10" t="s">
        <v>240</v>
      </c>
      <c r="X203" s="10"/>
      <c r="Y203" s="10"/>
      <c r="Z203" s="10"/>
    </row>
    <row r="204" spans="1:26" x14ac:dyDescent="0.25">
      <c r="A204" s="43"/>
      <c r="B204" s="64" t="s">
        <v>363</v>
      </c>
      <c r="C204" s="20" t="s">
        <v>240</v>
      </c>
      <c r="D204" s="20"/>
      <c r="E204" s="23">
        <v>107411</v>
      </c>
      <c r="F204" s="25" t="s">
        <v>240</v>
      </c>
      <c r="G204" s="20" t="s">
        <v>240</v>
      </c>
      <c r="H204" s="20"/>
      <c r="I204" s="23">
        <v>1355</v>
      </c>
      <c r="J204" s="25" t="s">
        <v>240</v>
      </c>
      <c r="K204" s="20" t="s">
        <v>240</v>
      </c>
      <c r="L204" s="20"/>
      <c r="M204" s="23">
        <v>2789</v>
      </c>
      <c r="N204" s="25" t="s">
        <v>240</v>
      </c>
      <c r="O204" s="20" t="s">
        <v>240</v>
      </c>
      <c r="P204" s="20"/>
      <c r="Q204" s="38">
        <v>215</v>
      </c>
      <c r="R204" s="25" t="s">
        <v>240</v>
      </c>
      <c r="S204" s="20" t="s">
        <v>240</v>
      </c>
      <c r="T204" s="25"/>
      <c r="U204" s="51" t="s">
        <v>264</v>
      </c>
      <c r="V204" s="25" t="s">
        <v>240</v>
      </c>
      <c r="W204" s="20" t="s">
        <v>240</v>
      </c>
      <c r="X204" s="20"/>
      <c r="Y204" s="23">
        <v>111770</v>
      </c>
      <c r="Z204" s="25" t="s">
        <v>240</v>
      </c>
    </row>
    <row r="205" spans="1:26" x14ac:dyDescent="0.25">
      <c r="A205" s="43"/>
      <c r="B205" s="66" t="s">
        <v>364</v>
      </c>
      <c r="C205" s="10" t="s">
        <v>240</v>
      </c>
      <c r="D205" s="10"/>
      <c r="E205" s="35">
        <v>460166</v>
      </c>
      <c r="F205" s="12" t="s">
        <v>240</v>
      </c>
      <c r="G205" s="10" t="s">
        <v>240</v>
      </c>
      <c r="H205" s="10"/>
      <c r="I205" s="35">
        <v>8170</v>
      </c>
      <c r="J205" s="12" t="s">
        <v>240</v>
      </c>
      <c r="K205" s="10" t="s">
        <v>240</v>
      </c>
      <c r="L205" s="10"/>
      <c r="M205" s="35">
        <v>27507</v>
      </c>
      <c r="N205" s="12" t="s">
        <v>240</v>
      </c>
      <c r="O205" s="10" t="s">
        <v>240</v>
      </c>
      <c r="P205" s="10"/>
      <c r="Q205" s="28">
        <v>169</v>
      </c>
      <c r="R205" s="12" t="s">
        <v>240</v>
      </c>
      <c r="S205" s="10" t="s">
        <v>240</v>
      </c>
      <c r="T205" s="12"/>
      <c r="U205" s="53" t="s">
        <v>264</v>
      </c>
      <c r="V205" s="12" t="s">
        <v>240</v>
      </c>
      <c r="W205" s="10" t="s">
        <v>240</v>
      </c>
      <c r="X205" s="10"/>
      <c r="Y205" s="35">
        <v>496012</v>
      </c>
      <c r="Z205" s="12" t="s">
        <v>240</v>
      </c>
    </row>
    <row r="206" spans="1:26" x14ac:dyDescent="0.25">
      <c r="A206" s="43"/>
      <c r="B206" s="64" t="s">
        <v>365</v>
      </c>
      <c r="C206" s="20" t="s">
        <v>240</v>
      </c>
      <c r="D206" s="20"/>
      <c r="E206" s="23">
        <v>28242</v>
      </c>
      <c r="F206" s="25" t="s">
        <v>240</v>
      </c>
      <c r="G206" s="20" t="s">
        <v>240</v>
      </c>
      <c r="H206" s="20"/>
      <c r="I206" s="38">
        <v>261</v>
      </c>
      <c r="J206" s="25" t="s">
        <v>240</v>
      </c>
      <c r="K206" s="20" t="s">
        <v>240</v>
      </c>
      <c r="L206" s="20"/>
      <c r="M206" s="38">
        <v>200</v>
      </c>
      <c r="N206" s="25" t="s">
        <v>240</v>
      </c>
      <c r="O206" s="20" t="s">
        <v>240</v>
      </c>
      <c r="P206" s="25"/>
      <c r="Q206" s="51" t="s">
        <v>264</v>
      </c>
      <c r="R206" s="25" t="s">
        <v>240</v>
      </c>
      <c r="S206" s="20" t="s">
        <v>240</v>
      </c>
      <c r="T206" s="25"/>
      <c r="U206" s="51" t="s">
        <v>264</v>
      </c>
      <c r="V206" s="25" t="s">
        <v>240</v>
      </c>
      <c r="W206" s="20" t="s">
        <v>240</v>
      </c>
      <c r="X206" s="20"/>
      <c r="Y206" s="23">
        <v>28703</v>
      </c>
      <c r="Z206" s="25" t="s">
        <v>240</v>
      </c>
    </row>
    <row r="207" spans="1:26" x14ac:dyDescent="0.25">
      <c r="A207" s="43"/>
      <c r="B207" s="26" t="s">
        <v>367</v>
      </c>
      <c r="C207" s="10" t="s">
        <v>240</v>
      </c>
      <c r="D207" s="10"/>
      <c r="E207" s="10"/>
      <c r="F207" s="10"/>
      <c r="G207" s="10" t="s">
        <v>240</v>
      </c>
      <c r="H207" s="10"/>
      <c r="I207" s="10"/>
      <c r="J207" s="10"/>
      <c r="K207" s="10" t="s">
        <v>240</v>
      </c>
      <c r="L207" s="10"/>
      <c r="M207" s="10"/>
      <c r="N207" s="10"/>
      <c r="O207" s="10" t="s">
        <v>240</v>
      </c>
      <c r="P207" s="10"/>
      <c r="Q207" s="10"/>
      <c r="R207" s="10"/>
      <c r="S207" s="10" t="s">
        <v>240</v>
      </c>
      <c r="T207" s="10"/>
      <c r="U207" s="10"/>
      <c r="V207" s="10"/>
      <c r="W207" s="10" t="s">
        <v>240</v>
      </c>
      <c r="X207" s="10"/>
      <c r="Y207" s="10"/>
      <c r="Z207" s="10"/>
    </row>
    <row r="208" spans="1:26" x14ac:dyDescent="0.25">
      <c r="A208" s="43"/>
      <c r="B208" s="64" t="s">
        <v>368</v>
      </c>
      <c r="C208" s="20" t="s">
        <v>240</v>
      </c>
      <c r="D208" s="20"/>
      <c r="E208" s="23">
        <v>69973</v>
      </c>
      <c r="F208" s="25" t="s">
        <v>240</v>
      </c>
      <c r="G208" s="20" t="s">
        <v>240</v>
      </c>
      <c r="H208" s="20"/>
      <c r="I208" s="38">
        <v>864</v>
      </c>
      <c r="J208" s="25" t="s">
        <v>240</v>
      </c>
      <c r="K208" s="20" t="s">
        <v>240</v>
      </c>
      <c r="L208" s="20"/>
      <c r="M208" s="38">
        <v>472</v>
      </c>
      <c r="N208" s="25" t="s">
        <v>240</v>
      </c>
      <c r="O208" s="20" t="s">
        <v>240</v>
      </c>
      <c r="P208" s="25"/>
      <c r="Q208" s="51" t="s">
        <v>264</v>
      </c>
      <c r="R208" s="25" t="s">
        <v>240</v>
      </c>
      <c r="S208" s="20" t="s">
        <v>240</v>
      </c>
      <c r="T208" s="20"/>
      <c r="U208" s="38">
        <v>4</v>
      </c>
      <c r="V208" s="25" t="s">
        <v>240</v>
      </c>
      <c r="W208" s="20" t="s">
        <v>240</v>
      </c>
      <c r="X208" s="20"/>
      <c r="Y208" s="23">
        <v>71313</v>
      </c>
      <c r="Z208" s="25" t="s">
        <v>240</v>
      </c>
    </row>
    <row r="209" spans="1:26" ht="15.75" thickBot="1" x14ac:dyDescent="0.3">
      <c r="A209" s="43"/>
      <c r="B209" s="66" t="s">
        <v>369</v>
      </c>
      <c r="C209" s="10" t="s">
        <v>240</v>
      </c>
      <c r="D209" s="10"/>
      <c r="E209" s="35">
        <v>3918</v>
      </c>
      <c r="F209" s="12" t="s">
        <v>240</v>
      </c>
      <c r="G209" s="10" t="s">
        <v>240</v>
      </c>
      <c r="H209" s="12"/>
      <c r="I209" s="53" t="s">
        <v>264</v>
      </c>
      <c r="J209" s="12" t="s">
        <v>240</v>
      </c>
      <c r="K209" s="10" t="s">
        <v>240</v>
      </c>
      <c r="L209" s="10"/>
      <c r="M209" s="28">
        <v>8</v>
      </c>
      <c r="N209" s="12" t="s">
        <v>240</v>
      </c>
      <c r="O209" s="10" t="s">
        <v>240</v>
      </c>
      <c r="P209" s="12"/>
      <c r="Q209" s="53" t="s">
        <v>264</v>
      </c>
      <c r="R209" s="12" t="s">
        <v>240</v>
      </c>
      <c r="S209" s="10" t="s">
        <v>240</v>
      </c>
      <c r="T209" s="12"/>
      <c r="U209" s="53" t="s">
        <v>264</v>
      </c>
      <c r="V209" s="12" t="s">
        <v>240</v>
      </c>
      <c r="W209" s="10" t="s">
        <v>240</v>
      </c>
      <c r="X209" s="10"/>
      <c r="Y209" s="35">
        <v>3926</v>
      </c>
      <c r="Z209" s="12" t="s">
        <v>240</v>
      </c>
    </row>
    <row r="210" spans="1:26" x14ac:dyDescent="0.25">
      <c r="A210" s="43"/>
      <c r="B210" s="29"/>
      <c r="C210" s="29" t="s">
        <v>240</v>
      </c>
      <c r="D210" s="30"/>
      <c r="E210" s="30"/>
      <c r="F210" s="29"/>
      <c r="G210" s="29" t="s">
        <v>240</v>
      </c>
      <c r="H210" s="30"/>
      <c r="I210" s="30"/>
      <c r="J210" s="29"/>
      <c r="K210" s="29" t="s">
        <v>240</v>
      </c>
      <c r="L210" s="30"/>
      <c r="M210" s="30"/>
      <c r="N210" s="29"/>
      <c r="O210" s="29" t="s">
        <v>240</v>
      </c>
      <c r="P210" s="30"/>
      <c r="Q210" s="30"/>
      <c r="R210" s="29"/>
      <c r="S210" s="29" t="s">
        <v>240</v>
      </c>
      <c r="T210" s="30"/>
      <c r="U210" s="30"/>
      <c r="V210" s="29"/>
      <c r="W210" s="29" t="s">
        <v>240</v>
      </c>
      <c r="X210" s="30"/>
      <c r="Y210" s="30"/>
      <c r="Z210" s="29"/>
    </row>
    <row r="211" spans="1:26" x14ac:dyDescent="0.25">
      <c r="A211" s="43"/>
      <c r="B211" s="19" t="s">
        <v>371</v>
      </c>
      <c r="C211" s="31" t="s">
        <v>240</v>
      </c>
      <c r="D211" s="20"/>
      <c r="E211" s="23">
        <v>1446703</v>
      </c>
      <c r="F211" s="25" t="s">
        <v>240</v>
      </c>
      <c r="G211" s="31" t="s">
        <v>240</v>
      </c>
      <c r="H211" s="20"/>
      <c r="I211" s="23">
        <v>42313</v>
      </c>
      <c r="J211" s="25" t="s">
        <v>240</v>
      </c>
      <c r="K211" s="31" t="s">
        <v>240</v>
      </c>
      <c r="L211" s="20"/>
      <c r="M211" s="23">
        <v>65035</v>
      </c>
      <c r="N211" s="25" t="s">
        <v>240</v>
      </c>
      <c r="O211" s="31" t="s">
        <v>240</v>
      </c>
      <c r="P211" s="20"/>
      <c r="Q211" s="23">
        <v>4984</v>
      </c>
      <c r="R211" s="25" t="s">
        <v>240</v>
      </c>
      <c r="S211" s="31" t="s">
        <v>240</v>
      </c>
      <c r="T211" s="20"/>
      <c r="U211" s="38">
        <v>4</v>
      </c>
      <c r="V211" s="25" t="s">
        <v>240</v>
      </c>
      <c r="W211" s="31" t="s">
        <v>240</v>
      </c>
      <c r="X211" s="20"/>
      <c r="Y211" s="23">
        <v>1559039</v>
      </c>
      <c r="Z211" s="25" t="s">
        <v>240</v>
      </c>
    </row>
    <row r="212" spans="1:26" x14ac:dyDescent="0.25">
      <c r="A212" s="43"/>
      <c r="B212" s="33" t="s">
        <v>376</v>
      </c>
      <c r="C212" s="14" t="s">
        <v>240</v>
      </c>
      <c r="D212" s="10"/>
      <c r="E212" s="10"/>
      <c r="F212" s="10"/>
      <c r="G212" s="14" t="s">
        <v>240</v>
      </c>
      <c r="H212" s="10"/>
      <c r="I212" s="10"/>
      <c r="J212" s="10"/>
      <c r="K212" s="14" t="s">
        <v>240</v>
      </c>
      <c r="L212" s="10"/>
      <c r="M212" s="10"/>
      <c r="N212" s="10"/>
      <c r="O212" s="14" t="s">
        <v>240</v>
      </c>
      <c r="P212" s="10"/>
      <c r="Q212" s="10"/>
      <c r="R212" s="10"/>
      <c r="S212" s="14" t="s">
        <v>240</v>
      </c>
      <c r="T212" s="10"/>
      <c r="U212" s="10"/>
      <c r="V212" s="10"/>
      <c r="W212" s="14" t="s">
        <v>240</v>
      </c>
      <c r="X212" s="10"/>
      <c r="Y212" s="10"/>
      <c r="Z212" s="10"/>
    </row>
    <row r="213" spans="1:26" x14ac:dyDescent="0.25">
      <c r="A213" s="43"/>
      <c r="B213" s="36" t="s">
        <v>352</v>
      </c>
      <c r="C213" s="31" t="s">
        <v>240</v>
      </c>
      <c r="D213" s="20"/>
      <c r="E213" s="20"/>
      <c r="F213" s="20"/>
      <c r="G213" s="31" t="s">
        <v>240</v>
      </c>
      <c r="H213" s="20"/>
      <c r="I213" s="20"/>
      <c r="J213" s="20"/>
      <c r="K213" s="31" t="s">
        <v>240</v>
      </c>
      <c r="L213" s="20"/>
      <c r="M213" s="20"/>
      <c r="N213" s="20"/>
      <c r="O213" s="31" t="s">
        <v>240</v>
      </c>
      <c r="P213" s="20"/>
      <c r="Q213" s="20"/>
      <c r="R213" s="20"/>
      <c r="S213" s="31" t="s">
        <v>240</v>
      </c>
      <c r="T213" s="20"/>
      <c r="U213" s="20"/>
      <c r="V213" s="20"/>
      <c r="W213" s="31" t="s">
        <v>240</v>
      </c>
      <c r="X213" s="20"/>
      <c r="Y213" s="20"/>
      <c r="Z213" s="20"/>
    </row>
    <row r="214" spans="1:26" ht="25.5" x14ac:dyDescent="0.25">
      <c r="A214" s="43"/>
      <c r="B214" s="66" t="s">
        <v>353</v>
      </c>
      <c r="C214" s="14" t="s">
        <v>240</v>
      </c>
      <c r="D214" s="10"/>
      <c r="E214" s="35">
        <v>9722</v>
      </c>
      <c r="F214" s="12" t="s">
        <v>240</v>
      </c>
      <c r="G214" s="14" t="s">
        <v>240</v>
      </c>
      <c r="H214" s="10"/>
      <c r="I214" s="35">
        <v>1378</v>
      </c>
      <c r="J214" s="12" t="s">
        <v>240</v>
      </c>
      <c r="K214" s="14" t="s">
        <v>240</v>
      </c>
      <c r="L214" s="10"/>
      <c r="M214" s="35">
        <v>4714</v>
      </c>
      <c r="N214" s="12" t="s">
        <v>240</v>
      </c>
      <c r="O214" s="14" t="s">
        <v>240</v>
      </c>
      <c r="P214" s="10"/>
      <c r="Q214" s="28">
        <v>51</v>
      </c>
      <c r="R214" s="12" t="s">
        <v>240</v>
      </c>
      <c r="S214" s="14" t="s">
        <v>240</v>
      </c>
      <c r="T214" s="12"/>
      <c r="U214" s="53" t="s">
        <v>264</v>
      </c>
      <c r="V214" s="12" t="s">
        <v>240</v>
      </c>
      <c r="W214" s="14" t="s">
        <v>240</v>
      </c>
      <c r="X214" s="10"/>
      <c r="Y214" s="35">
        <v>15865</v>
      </c>
      <c r="Z214" s="12" t="s">
        <v>240</v>
      </c>
    </row>
    <row r="215" spans="1:26" x14ac:dyDescent="0.25">
      <c r="A215" s="43"/>
      <c r="B215" s="64" t="s">
        <v>355</v>
      </c>
      <c r="C215" s="31" t="s">
        <v>240</v>
      </c>
      <c r="D215" s="20"/>
      <c r="E215" s="23">
        <v>2865</v>
      </c>
      <c r="F215" s="25" t="s">
        <v>240</v>
      </c>
      <c r="G215" s="31" t="s">
        <v>240</v>
      </c>
      <c r="H215" s="20"/>
      <c r="I215" s="38">
        <v>247</v>
      </c>
      <c r="J215" s="25" t="s">
        <v>240</v>
      </c>
      <c r="K215" s="31" t="s">
        <v>240</v>
      </c>
      <c r="L215" s="20"/>
      <c r="M215" s="38">
        <v>189</v>
      </c>
      <c r="N215" s="25" t="s">
        <v>240</v>
      </c>
      <c r="O215" s="31" t="s">
        <v>240</v>
      </c>
      <c r="P215" s="20"/>
      <c r="Q215" s="38">
        <v>24</v>
      </c>
      <c r="R215" s="25" t="s">
        <v>240</v>
      </c>
      <c r="S215" s="31" t="s">
        <v>240</v>
      </c>
      <c r="T215" s="25"/>
      <c r="U215" s="51" t="s">
        <v>264</v>
      </c>
      <c r="V215" s="25" t="s">
        <v>240</v>
      </c>
      <c r="W215" s="31" t="s">
        <v>240</v>
      </c>
      <c r="X215" s="20"/>
      <c r="Y215" s="23">
        <v>3325</v>
      </c>
      <c r="Z215" s="25" t="s">
        <v>240</v>
      </c>
    </row>
    <row r="216" spans="1:26" x14ac:dyDescent="0.25">
      <c r="A216" s="43"/>
      <c r="B216" s="66" t="s">
        <v>356</v>
      </c>
      <c r="C216" s="14" t="s">
        <v>240</v>
      </c>
      <c r="D216" s="10"/>
      <c r="E216" s="35">
        <v>1472</v>
      </c>
      <c r="F216" s="12" t="s">
        <v>240</v>
      </c>
      <c r="G216" s="14" t="s">
        <v>240</v>
      </c>
      <c r="H216" s="12"/>
      <c r="I216" s="53" t="s">
        <v>264</v>
      </c>
      <c r="J216" s="12" t="s">
        <v>240</v>
      </c>
      <c r="K216" s="14" t="s">
        <v>240</v>
      </c>
      <c r="L216" s="10"/>
      <c r="M216" s="28">
        <v>461</v>
      </c>
      <c r="N216" s="12" t="s">
        <v>240</v>
      </c>
      <c r="O216" s="14" t="s">
        <v>240</v>
      </c>
      <c r="P216" s="12"/>
      <c r="Q216" s="53" t="s">
        <v>264</v>
      </c>
      <c r="R216" s="12" t="s">
        <v>240</v>
      </c>
      <c r="S216" s="14" t="s">
        <v>240</v>
      </c>
      <c r="T216" s="12"/>
      <c r="U216" s="53" t="s">
        <v>264</v>
      </c>
      <c r="V216" s="12" t="s">
        <v>240</v>
      </c>
      <c r="W216" s="14" t="s">
        <v>240</v>
      </c>
      <c r="X216" s="10"/>
      <c r="Y216" s="35">
        <v>1933</v>
      </c>
      <c r="Z216" s="12" t="s">
        <v>240</v>
      </c>
    </row>
    <row r="217" spans="1:26" x14ac:dyDescent="0.25">
      <c r="A217" s="43"/>
      <c r="B217" s="64" t="s">
        <v>357</v>
      </c>
      <c r="C217" s="31" t="s">
        <v>240</v>
      </c>
      <c r="D217" s="20"/>
      <c r="E217" s="23">
        <v>4362</v>
      </c>
      <c r="F217" s="25" t="s">
        <v>240</v>
      </c>
      <c r="G217" s="31" t="s">
        <v>240</v>
      </c>
      <c r="H217" s="20"/>
      <c r="I217" s="23">
        <v>1519</v>
      </c>
      <c r="J217" s="25" t="s">
        <v>240</v>
      </c>
      <c r="K217" s="31" t="s">
        <v>240</v>
      </c>
      <c r="L217" s="20"/>
      <c r="M217" s="23">
        <v>1552</v>
      </c>
      <c r="N217" s="25" t="s">
        <v>240</v>
      </c>
      <c r="O217" s="31" t="s">
        <v>240</v>
      </c>
      <c r="P217" s="20"/>
      <c r="Q217" s="38">
        <v>16</v>
      </c>
      <c r="R217" s="25" t="s">
        <v>240</v>
      </c>
      <c r="S217" s="31" t="s">
        <v>240</v>
      </c>
      <c r="T217" s="25"/>
      <c r="U217" s="51" t="s">
        <v>264</v>
      </c>
      <c r="V217" s="25" t="s">
        <v>240</v>
      </c>
      <c r="W217" s="31" t="s">
        <v>240</v>
      </c>
      <c r="X217" s="20"/>
      <c r="Y217" s="23">
        <v>7449</v>
      </c>
      <c r="Z217" s="25" t="s">
        <v>240</v>
      </c>
    </row>
    <row r="218" spans="1:26" x14ac:dyDescent="0.25">
      <c r="A218" s="43"/>
      <c r="B218" s="66" t="s">
        <v>358</v>
      </c>
      <c r="C218" s="14" t="s">
        <v>240</v>
      </c>
      <c r="D218" s="10"/>
      <c r="E218" s="35">
        <v>13077</v>
      </c>
      <c r="F218" s="12" t="s">
        <v>240</v>
      </c>
      <c r="G218" s="14" t="s">
        <v>240</v>
      </c>
      <c r="H218" s="10"/>
      <c r="I218" s="35">
        <v>4630</v>
      </c>
      <c r="J218" s="12" t="s">
        <v>240</v>
      </c>
      <c r="K218" s="14" t="s">
        <v>240</v>
      </c>
      <c r="L218" s="10"/>
      <c r="M218" s="35">
        <v>16901</v>
      </c>
      <c r="N218" s="12" t="s">
        <v>240</v>
      </c>
      <c r="O218" s="14" t="s">
        <v>240</v>
      </c>
      <c r="P218" s="10"/>
      <c r="Q218" s="28">
        <v>38</v>
      </c>
      <c r="R218" s="12" t="s">
        <v>240</v>
      </c>
      <c r="S218" s="14" t="s">
        <v>240</v>
      </c>
      <c r="T218" s="12"/>
      <c r="U218" s="53" t="s">
        <v>264</v>
      </c>
      <c r="V218" s="12" t="s">
        <v>240</v>
      </c>
      <c r="W218" s="14" t="s">
        <v>240</v>
      </c>
      <c r="X218" s="10"/>
      <c r="Y218" s="35">
        <v>34646</v>
      </c>
      <c r="Z218" s="12" t="s">
        <v>240</v>
      </c>
    </row>
    <row r="219" spans="1:26" x14ac:dyDescent="0.25">
      <c r="A219" s="43"/>
      <c r="B219" s="64" t="s">
        <v>359</v>
      </c>
      <c r="C219" s="31" t="s">
        <v>240</v>
      </c>
      <c r="D219" s="20"/>
      <c r="E219" s="38">
        <v>164</v>
      </c>
      <c r="F219" s="25" t="s">
        <v>240</v>
      </c>
      <c r="G219" s="31" t="s">
        <v>240</v>
      </c>
      <c r="H219" s="25"/>
      <c r="I219" s="51" t="s">
        <v>264</v>
      </c>
      <c r="J219" s="25" t="s">
        <v>240</v>
      </c>
      <c r="K219" s="31" t="s">
        <v>240</v>
      </c>
      <c r="L219" s="25"/>
      <c r="M219" s="51" t="s">
        <v>264</v>
      </c>
      <c r="N219" s="25" t="s">
        <v>240</v>
      </c>
      <c r="O219" s="31" t="s">
        <v>240</v>
      </c>
      <c r="P219" s="25"/>
      <c r="Q219" s="51" t="s">
        <v>264</v>
      </c>
      <c r="R219" s="25" t="s">
        <v>240</v>
      </c>
      <c r="S219" s="31" t="s">
        <v>240</v>
      </c>
      <c r="T219" s="25"/>
      <c r="U219" s="51" t="s">
        <v>264</v>
      </c>
      <c r="V219" s="25" t="s">
        <v>240</v>
      </c>
      <c r="W219" s="31" t="s">
        <v>240</v>
      </c>
      <c r="X219" s="20"/>
      <c r="Y219" s="38">
        <v>164</v>
      </c>
      <c r="Z219" s="25" t="s">
        <v>240</v>
      </c>
    </row>
    <row r="220" spans="1:26" x14ac:dyDescent="0.25">
      <c r="A220" s="43"/>
      <c r="B220" s="66" t="s">
        <v>360</v>
      </c>
      <c r="C220" s="14" t="s">
        <v>240</v>
      </c>
      <c r="D220" s="10"/>
      <c r="E220" s="28">
        <v>572</v>
      </c>
      <c r="F220" s="12" t="s">
        <v>240</v>
      </c>
      <c r="G220" s="14" t="s">
        <v>240</v>
      </c>
      <c r="H220" s="12"/>
      <c r="I220" s="53" t="s">
        <v>264</v>
      </c>
      <c r="J220" s="12" t="s">
        <v>240</v>
      </c>
      <c r="K220" s="14" t="s">
        <v>240</v>
      </c>
      <c r="L220" s="10"/>
      <c r="M220" s="28">
        <v>301</v>
      </c>
      <c r="N220" s="12" t="s">
        <v>240</v>
      </c>
      <c r="O220" s="14" t="s">
        <v>240</v>
      </c>
      <c r="P220" s="12"/>
      <c r="Q220" s="53" t="s">
        <v>264</v>
      </c>
      <c r="R220" s="12" t="s">
        <v>240</v>
      </c>
      <c r="S220" s="14" t="s">
        <v>240</v>
      </c>
      <c r="T220" s="12"/>
      <c r="U220" s="53" t="s">
        <v>264</v>
      </c>
      <c r="V220" s="12" t="s">
        <v>240</v>
      </c>
      <c r="W220" s="14" t="s">
        <v>240</v>
      </c>
      <c r="X220" s="10"/>
      <c r="Y220" s="28">
        <v>873</v>
      </c>
      <c r="Z220" s="12" t="s">
        <v>240</v>
      </c>
    </row>
    <row r="221" spans="1:26" x14ac:dyDescent="0.25">
      <c r="A221" s="43"/>
      <c r="B221" s="36" t="s">
        <v>362</v>
      </c>
      <c r="C221" s="31" t="s">
        <v>240</v>
      </c>
      <c r="D221" s="20"/>
      <c r="E221" s="20"/>
      <c r="F221" s="20"/>
      <c r="G221" s="31" t="s">
        <v>240</v>
      </c>
      <c r="H221" s="20"/>
      <c r="I221" s="20"/>
      <c r="J221" s="20"/>
      <c r="K221" s="31" t="s">
        <v>240</v>
      </c>
      <c r="L221" s="20"/>
      <c r="M221" s="20"/>
      <c r="N221" s="20"/>
      <c r="O221" s="31" t="s">
        <v>240</v>
      </c>
      <c r="P221" s="20"/>
      <c r="Q221" s="20"/>
      <c r="R221" s="20"/>
      <c r="S221" s="31" t="s">
        <v>240</v>
      </c>
      <c r="T221" s="20"/>
      <c r="U221" s="20"/>
      <c r="V221" s="20"/>
      <c r="W221" s="31" t="s">
        <v>240</v>
      </c>
      <c r="X221" s="20"/>
      <c r="Y221" s="20"/>
      <c r="Z221" s="20"/>
    </row>
    <row r="222" spans="1:26" x14ac:dyDescent="0.25">
      <c r="A222" s="43"/>
      <c r="B222" s="66" t="s">
        <v>363</v>
      </c>
      <c r="C222" s="14" t="s">
        <v>240</v>
      </c>
      <c r="D222" s="10"/>
      <c r="E222" s="35">
        <v>66797</v>
      </c>
      <c r="F222" s="12" t="s">
        <v>240</v>
      </c>
      <c r="G222" s="14" t="s">
        <v>240</v>
      </c>
      <c r="H222" s="10"/>
      <c r="I222" s="35">
        <v>1138</v>
      </c>
      <c r="J222" s="12" t="s">
        <v>240</v>
      </c>
      <c r="K222" s="14" t="s">
        <v>240</v>
      </c>
      <c r="L222" s="10"/>
      <c r="M222" s="35">
        <v>1269</v>
      </c>
      <c r="N222" s="12" t="s">
        <v>240</v>
      </c>
      <c r="O222" s="14" t="s">
        <v>240</v>
      </c>
      <c r="P222" s="10"/>
      <c r="Q222" s="28">
        <v>2</v>
      </c>
      <c r="R222" s="12" t="s">
        <v>240</v>
      </c>
      <c r="S222" s="14" t="s">
        <v>240</v>
      </c>
      <c r="T222" s="12"/>
      <c r="U222" s="53" t="s">
        <v>264</v>
      </c>
      <c r="V222" s="12" t="s">
        <v>240</v>
      </c>
      <c r="W222" s="14" t="s">
        <v>240</v>
      </c>
      <c r="X222" s="10"/>
      <c r="Y222" s="35">
        <v>69206</v>
      </c>
      <c r="Z222" s="12" t="s">
        <v>240</v>
      </c>
    </row>
    <row r="223" spans="1:26" x14ac:dyDescent="0.25">
      <c r="A223" s="43"/>
      <c r="B223" s="64" t="s">
        <v>364</v>
      </c>
      <c r="C223" s="31" t="s">
        <v>240</v>
      </c>
      <c r="D223" s="20"/>
      <c r="E223" s="23">
        <v>10832</v>
      </c>
      <c r="F223" s="25" t="s">
        <v>240</v>
      </c>
      <c r="G223" s="31" t="s">
        <v>240</v>
      </c>
      <c r="H223" s="20"/>
      <c r="I223" s="38">
        <v>148</v>
      </c>
      <c r="J223" s="25" t="s">
        <v>240</v>
      </c>
      <c r="K223" s="31" t="s">
        <v>240</v>
      </c>
      <c r="L223" s="20"/>
      <c r="M223" s="23">
        <v>5939</v>
      </c>
      <c r="N223" s="25" t="s">
        <v>240</v>
      </c>
      <c r="O223" s="31" t="s">
        <v>240</v>
      </c>
      <c r="P223" s="25"/>
      <c r="Q223" s="51" t="s">
        <v>264</v>
      </c>
      <c r="R223" s="25" t="s">
        <v>240</v>
      </c>
      <c r="S223" s="31" t="s">
        <v>240</v>
      </c>
      <c r="T223" s="25"/>
      <c r="U223" s="51" t="s">
        <v>264</v>
      </c>
      <c r="V223" s="25" t="s">
        <v>240</v>
      </c>
      <c r="W223" s="31" t="s">
        <v>240</v>
      </c>
      <c r="X223" s="20"/>
      <c r="Y223" s="23">
        <v>16919</v>
      </c>
      <c r="Z223" s="25" t="s">
        <v>240</v>
      </c>
    </row>
    <row r="224" spans="1:26" x14ac:dyDescent="0.25">
      <c r="A224" s="43"/>
      <c r="B224" s="66" t="s">
        <v>365</v>
      </c>
      <c r="C224" s="14" t="s">
        <v>240</v>
      </c>
      <c r="D224" s="10"/>
      <c r="E224" s="28">
        <v>198</v>
      </c>
      <c r="F224" s="12" t="s">
        <v>240</v>
      </c>
      <c r="G224" s="14" t="s">
        <v>240</v>
      </c>
      <c r="H224" s="12"/>
      <c r="I224" s="53" t="s">
        <v>264</v>
      </c>
      <c r="J224" s="12" t="s">
        <v>240</v>
      </c>
      <c r="K224" s="14" t="s">
        <v>240</v>
      </c>
      <c r="L224" s="10"/>
      <c r="M224" s="28">
        <v>986</v>
      </c>
      <c r="N224" s="12" t="s">
        <v>240</v>
      </c>
      <c r="O224" s="14" t="s">
        <v>240</v>
      </c>
      <c r="P224" s="12"/>
      <c r="Q224" s="53" t="s">
        <v>264</v>
      </c>
      <c r="R224" s="12" t="s">
        <v>240</v>
      </c>
      <c r="S224" s="14" t="s">
        <v>240</v>
      </c>
      <c r="T224" s="12"/>
      <c r="U224" s="53" t="s">
        <v>264</v>
      </c>
      <c r="V224" s="12" t="s">
        <v>240</v>
      </c>
      <c r="W224" s="14" t="s">
        <v>240</v>
      </c>
      <c r="X224" s="10"/>
      <c r="Y224" s="35">
        <v>1184</v>
      </c>
      <c r="Z224" s="12" t="s">
        <v>240</v>
      </c>
    </row>
    <row r="225" spans="1:26" x14ac:dyDescent="0.25">
      <c r="A225" s="43"/>
      <c r="B225" s="36" t="s">
        <v>367</v>
      </c>
      <c r="C225" s="31" t="s">
        <v>240</v>
      </c>
      <c r="D225" s="20"/>
      <c r="E225" s="20"/>
      <c r="F225" s="20"/>
      <c r="G225" s="31" t="s">
        <v>240</v>
      </c>
      <c r="H225" s="20"/>
      <c r="I225" s="20"/>
      <c r="J225" s="20"/>
      <c r="K225" s="31" t="s">
        <v>240</v>
      </c>
      <c r="L225" s="20"/>
      <c r="M225" s="20"/>
      <c r="N225" s="20"/>
      <c r="O225" s="31" t="s">
        <v>240</v>
      </c>
      <c r="P225" s="20"/>
      <c r="Q225" s="20"/>
      <c r="R225" s="20"/>
      <c r="S225" s="31" t="s">
        <v>240</v>
      </c>
      <c r="T225" s="20"/>
      <c r="U225" s="20"/>
      <c r="V225" s="20"/>
      <c r="W225" s="31" t="s">
        <v>240</v>
      </c>
      <c r="X225" s="20"/>
      <c r="Y225" s="20"/>
      <c r="Z225" s="20"/>
    </row>
    <row r="226" spans="1:26" x14ac:dyDescent="0.25">
      <c r="A226" s="43"/>
      <c r="B226" s="66" t="s">
        <v>368</v>
      </c>
      <c r="C226" s="14" t="s">
        <v>240</v>
      </c>
      <c r="D226" s="10"/>
      <c r="E226" s="28">
        <v>118</v>
      </c>
      <c r="F226" s="12" t="s">
        <v>240</v>
      </c>
      <c r="G226" s="14" t="s">
        <v>240</v>
      </c>
      <c r="H226" s="12"/>
      <c r="I226" s="53" t="s">
        <v>264</v>
      </c>
      <c r="J226" s="12" t="s">
        <v>240</v>
      </c>
      <c r="K226" s="14" t="s">
        <v>240</v>
      </c>
      <c r="L226" s="12"/>
      <c r="M226" s="53" t="s">
        <v>264</v>
      </c>
      <c r="N226" s="12" t="s">
        <v>240</v>
      </c>
      <c r="O226" s="14" t="s">
        <v>240</v>
      </c>
      <c r="P226" s="12"/>
      <c r="Q226" s="53" t="s">
        <v>264</v>
      </c>
      <c r="R226" s="12" t="s">
        <v>240</v>
      </c>
      <c r="S226" s="14" t="s">
        <v>240</v>
      </c>
      <c r="T226" s="12"/>
      <c r="U226" s="53" t="s">
        <v>264</v>
      </c>
      <c r="V226" s="12" t="s">
        <v>240</v>
      </c>
      <c r="W226" s="14" t="s">
        <v>240</v>
      </c>
      <c r="X226" s="10"/>
      <c r="Y226" s="28">
        <v>118</v>
      </c>
      <c r="Z226" s="12" t="s">
        <v>240</v>
      </c>
    </row>
    <row r="227" spans="1:26" ht="15.75" thickBot="1" x14ac:dyDescent="0.3">
      <c r="A227" s="43"/>
      <c r="B227" s="64" t="s">
        <v>369</v>
      </c>
      <c r="C227" s="31" t="s">
        <v>240</v>
      </c>
      <c r="D227" s="25"/>
      <c r="E227" s="51" t="s">
        <v>264</v>
      </c>
      <c r="F227" s="25" t="s">
        <v>240</v>
      </c>
      <c r="G227" s="31" t="s">
        <v>240</v>
      </c>
      <c r="H227" s="25"/>
      <c r="I227" s="51" t="s">
        <v>264</v>
      </c>
      <c r="J227" s="25" t="s">
        <v>240</v>
      </c>
      <c r="K227" s="31" t="s">
        <v>240</v>
      </c>
      <c r="L227" s="25"/>
      <c r="M227" s="51" t="s">
        <v>264</v>
      </c>
      <c r="N227" s="25" t="s">
        <v>240</v>
      </c>
      <c r="O227" s="31" t="s">
        <v>240</v>
      </c>
      <c r="P227" s="25"/>
      <c r="Q227" s="51" t="s">
        <v>264</v>
      </c>
      <c r="R227" s="25" t="s">
        <v>240</v>
      </c>
      <c r="S227" s="31" t="s">
        <v>240</v>
      </c>
      <c r="T227" s="25"/>
      <c r="U227" s="51" t="s">
        <v>264</v>
      </c>
      <c r="V227" s="25" t="s">
        <v>240</v>
      </c>
      <c r="W227" s="31" t="s">
        <v>240</v>
      </c>
      <c r="X227" s="25"/>
      <c r="Y227" s="51" t="s">
        <v>264</v>
      </c>
      <c r="Z227" s="25" t="s">
        <v>240</v>
      </c>
    </row>
    <row r="228" spans="1:26" x14ac:dyDescent="0.25">
      <c r="A228" s="43"/>
      <c r="B228" s="29"/>
      <c r="C228" s="29" t="s">
        <v>240</v>
      </c>
      <c r="D228" s="30"/>
      <c r="E228" s="30"/>
      <c r="F228" s="29"/>
      <c r="G228" s="29" t="s">
        <v>240</v>
      </c>
      <c r="H228" s="30"/>
      <c r="I228" s="30"/>
      <c r="J228" s="29"/>
      <c r="K228" s="29" t="s">
        <v>240</v>
      </c>
      <c r="L228" s="30"/>
      <c r="M228" s="30"/>
      <c r="N228" s="29"/>
      <c r="O228" s="29" t="s">
        <v>240</v>
      </c>
      <c r="P228" s="30"/>
      <c r="Q228" s="30"/>
      <c r="R228" s="29"/>
      <c r="S228" s="29" t="s">
        <v>240</v>
      </c>
      <c r="T228" s="30"/>
      <c r="U228" s="30"/>
      <c r="V228" s="29"/>
      <c r="W228" s="29" t="s">
        <v>240</v>
      </c>
      <c r="X228" s="30"/>
      <c r="Y228" s="30"/>
      <c r="Z228" s="29"/>
    </row>
    <row r="229" spans="1:26" ht="15.75" thickBot="1" x14ac:dyDescent="0.3">
      <c r="A229" s="43"/>
      <c r="B229" s="33" t="s">
        <v>372</v>
      </c>
      <c r="C229" s="14" t="s">
        <v>240</v>
      </c>
      <c r="D229" s="10"/>
      <c r="E229" s="35">
        <v>110179</v>
      </c>
      <c r="F229" s="12" t="s">
        <v>240</v>
      </c>
      <c r="G229" s="14" t="s">
        <v>240</v>
      </c>
      <c r="H229" s="10"/>
      <c r="I229" s="35">
        <v>9060</v>
      </c>
      <c r="J229" s="12" t="s">
        <v>240</v>
      </c>
      <c r="K229" s="14" t="s">
        <v>240</v>
      </c>
      <c r="L229" s="10"/>
      <c r="M229" s="35">
        <v>32312</v>
      </c>
      <c r="N229" s="12" t="s">
        <v>240</v>
      </c>
      <c r="O229" s="14" t="s">
        <v>240</v>
      </c>
      <c r="P229" s="10"/>
      <c r="Q229" s="28">
        <v>131</v>
      </c>
      <c r="R229" s="12" t="s">
        <v>240</v>
      </c>
      <c r="S229" s="14" t="s">
        <v>240</v>
      </c>
      <c r="T229" s="12"/>
      <c r="U229" s="53" t="s">
        <v>264</v>
      </c>
      <c r="V229" s="12" t="s">
        <v>240</v>
      </c>
      <c r="W229" s="14" t="s">
        <v>240</v>
      </c>
      <c r="X229" s="10"/>
      <c r="Y229" s="35">
        <v>151682</v>
      </c>
      <c r="Z229" s="12" t="s">
        <v>240</v>
      </c>
    </row>
    <row r="230" spans="1:26" x14ac:dyDescent="0.25">
      <c r="A230" s="43"/>
      <c r="B230" s="29"/>
      <c r="C230" s="29" t="s">
        <v>240</v>
      </c>
      <c r="D230" s="30"/>
      <c r="E230" s="30"/>
      <c r="F230" s="29"/>
      <c r="G230" s="29" t="s">
        <v>240</v>
      </c>
      <c r="H230" s="30"/>
      <c r="I230" s="30"/>
      <c r="J230" s="29"/>
      <c r="K230" s="29" t="s">
        <v>240</v>
      </c>
      <c r="L230" s="30"/>
      <c r="M230" s="30"/>
      <c r="N230" s="29"/>
      <c r="O230" s="29" t="s">
        <v>240</v>
      </c>
      <c r="P230" s="30"/>
      <c r="Q230" s="30"/>
      <c r="R230" s="29"/>
      <c r="S230" s="29" t="s">
        <v>240</v>
      </c>
      <c r="T230" s="30"/>
      <c r="U230" s="30"/>
      <c r="V230" s="29"/>
      <c r="W230" s="29" t="s">
        <v>240</v>
      </c>
      <c r="X230" s="30"/>
      <c r="Y230" s="30"/>
      <c r="Z230" s="29"/>
    </row>
    <row r="231" spans="1:26" ht="15.75" thickBot="1" x14ac:dyDescent="0.3">
      <c r="A231" s="43"/>
      <c r="B231" s="19" t="s">
        <v>463</v>
      </c>
      <c r="C231" s="31" t="s">
        <v>240</v>
      </c>
      <c r="D231" s="20" t="s">
        <v>239</v>
      </c>
      <c r="E231" s="23">
        <v>1556882</v>
      </c>
      <c r="F231" s="25" t="s">
        <v>240</v>
      </c>
      <c r="G231" s="31" t="s">
        <v>240</v>
      </c>
      <c r="H231" s="20" t="s">
        <v>239</v>
      </c>
      <c r="I231" s="23">
        <v>51373</v>
      </c>
      <c r="J231" s="25" t="s">
        <v>240</v>
      </c>
      <c r="K231" s="31" t="s">
        <v>240</v>
      </c>
      <c r="L231" s="20" t="s">
        <v>239</v>
      </c>
      <c r="M231" s="23">
        <v>97347</v>
      </c>
      <c r="N231" s="25" t="s">
        <v>240</v>
      </c>
      <c r="O231" s="31" t="s">
        <v>240</v>
      </c>
      <c r="P231" s="20" t="s">
        <v>239</v>
      </c>
      <c r="Q231" s="23">
        <v>5115</v>
      </c>
      <c r="R231" s="25" t="s">
        <v>240</v>
      </c>
      <c r="S231" s="31" t="s">
        <v>240</v>
      </c>
      <c r="T231" s="20" t="s">
        <v>239</v>
      </c>
      <c r="U231" s="38">
        <v>4</v>
      </c>
      <c r="V231" s="25" t="s">
        <v>240</v>
      </c>
      <c r="W231" s="31" t="s">
        <v>240</v>
      </c>
      <c r="X231" s="20" t="s">
        <v>239</v>
      </c>
      <c r="Y231" s="23">
        <v>1710721</v>
      </c>
      <c r="Z231" s="25" t="s">
        <v>240</v>
      </c>
    </row>
    <row r="232" spans="1:26" ht="15.75" thickTop="1" x14ac:dyDescent="0.25">
      <c r="A232" s="43"/>
      <c r="B232" s="29"/>
      <c r="C232" s="29" t="s">
        <v>240</v>
      </c>
      <c r="D232" s="32"/>
      <c r="E232" s="32"/>
      <c r="F232" s="29"/>
      <c r="G232" s="29" t="s">
        <v>240</v>
      </c>
      <c r="H232" s="32"/>
      <c r="I232" s="32"/>
      <c r="J232" s="29"/>
      <c r="K232" s="29" t="s">
        <v>240</v>
      </c>
      <c r="L232" s="32"/>
      <c r="M232" s="32"/>
      <c r="N232" s="29"/>
      <c r="O232" s="29" t="s">
        <v>240</v>
      </c>
      <c r="P232" s="32"/>
      <c r="Q232" s="32"/>
      <c r="R232" s="29"/>
      <c r="S232" s="29" t="s">
        <v>240</v>
      </c>
      <c r="T232" s="32"/>
      <c r="U232" s="32"/>
      <c r="V232" s="29"/>
      <c r="W232" s="29" t="s">
        <v>240</v>
      </c>
      <c r="X232" s="32"/>
      <c r="Y232" s="32"/>
      <c r="Z232" s="29"/>
    </row>
    <row r="233" spans="1:26" x14ac:dyDescent="0.25">
      <c r="A233" s="43"/>
      <c r="B233" s="46" t="s">
        <v>464</v>
      </c>
      <c r="C233" s="46"/>
      <c r="D233" s="46"/>
      <c r="E233" s="46"/>
      <c r="F233" s="46"/>
      <c r="G233" s="46"/>
      <c r="H233" s="46"/>
      <c r="I233" s="46"/>
      <c r="J233" s="46"/>
      <c r="K233" s="46"/>
      <c r="L233" s="46"/>
      <c r="M233" s="46"/>
      <c r="N233" s="46"/>
      <c r="O233" s="46"/>
      <c r="P233" s="46"/>
      <c r="Q233" s="46"/>
      <c r="R233" s="46"/>
      <c r="S233" s="46"/>
      <c r="T233" s="46"/>
      <c r="U233" s="46"/>
      <c r="V233" s="46"/>
      <c r="W233" s="46"/>
      <c r="X233" s="46"/>
      <c r="Y233" s="46"/>
      <c r="Z233" s="46"/>
    </row>
    <row r="234" spans="1:26" x14ac:dyDescent="0.25">
      <c r="A234" s="43"/>
      <c r="B234" s="48"/>
      <c r="C234" s="48"/>
      <c r="D234" s="48"/>
      <c r="E234" s="48"/>
      <c r="F234" s="48"/>
      <c r="G234" s="48"/>
      <c r="H234" s="48"/>
      <c r="I234" s="48"/>
      <c r="J234" s="48"/>
      <c r="K234" s="48"/>
      <c r="L234" s="48"/>
      <c r="M234" s="48"/>
      <c r="N234" s="48"/>
      <c r="O234" s="48"/>
      <c r="P234" s="48"/>
      <c r="Q234" s="48"/>
      <c r="R234" s="48"/>
      <c r="S234" s="48"/>
      <c r="T234" s="48"/>
      <c r="U234" s="48"/>
      <c r="V234" s="48"/>
      <c r="W234" s="48"/>
      <c r="X234" s="48"/>
      <c r="Y234" s="48"/>
      <c r="Z234" s="48"/>
    </row>
    <row r="235" spans="1:26" x14ac:dyDescent="0.25">
      <c r="A235" s="43"/>
      <c r="B235" s="46" t="s">
        <v>465</v>
      </c>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46"/>
    </row>
    <row r="236" spans="1:26" ht="15.75" x14ac:dyDescent="0.25">
      <c r="A236" s="43"/>
      <c r="B236" s="49"/>
      <c r="C236" s="49"/>
      <c r="D236" s="49"/>
      <c r="E236" s="49"/>
      <c r="F236" s="49"/>
      <c r="G236" s="49"/>
      <c r="H236" s="49"/>
      <c r="I236" s="49"/>
      <c r="J236" s="49"/>
      <c r="K236" s="49"/>
      <c r="L236" s="49"/>
      <c r="M236" s="49"/>
      <c r="N236" s="49"/>
      <c r="O236" s="49"/>
      <c r="P236" s="49"/>
      <c r="Q236" s="49"/>
      <c r="R236" s="49"/>
      <c r="S236" s="49"/>
      <c r="T236" s="49"/>
      <c r="U236" s="49"/>
      <c r="V236" s="49"/>
      <c r="W236" s="49"/>
      <c r="X236" s="49"/>
      <c r="Y236" s="49"/>
      <c r="Z236" s="49"/>
    </row>
    <row r="237" spans="1:26" x14ac:dyDescent="0.25">
      <c r="A237" s="43"/>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row>
    <row r="238" spans="1:26" ht="15.75" thickBot="1" x14ac:dyDescent="0.3">
      <c r="A238" s="43"/>
      <c r="B238" s="14"/>
      <c r="C238" s="14" t="s">
        <v>240</v>
      </c>
      <c r="D238" s="41" t="s">
        <v>252</v>
      </c>
      <c r="E238" s="41"/>
      <c r="F238" s="41"/>
      <c r="G238" s="41"/>
      <c r="H238" s="41"/>
      <c r="I238" s="41"/>
      <c r="J238" s="41"/>
      <c r="K238" s="41"/>
      <c r="L238" s="41"/>
      <c r="M238" s="41"/>
      <c r="N238" s="14"/>
      <c r="O238" s="14" t="s">
        <v>240</v>
      </c>
      <c r="P238" s="41" t="s">
        <v>282</v>
      </c>
      <c r="Q238" s="41"/>
      <c r="R238" s="41"/>
      <c r="S238" s="41"/>
      <c r="T238" s="41"/>
      <c r="U238" s="41"/>
      <c r="V238" s="41"/>
      <c r="W238" s="41"/>
      <c r="X238" s="41"/>
      <c r="Y238" s="41"/>
      <c r="Z238" s="14"/>
    </row>
    <row r="239" spans="1:26" ht="15.75" thickBot="1" x14ac:dyDescent="0.3">
      <c r="A239" s="43"/>
      <c r="B239" s="69" t="s">
        <v>253</v>
      </c>
      <c r="C239" s="14" t="s">
        <v>240</v>
      </c>
      <c r="D239" s="42" t="s">
        <v>466</v>
      </c>
      <c r="E239" s="42"/>
      <c r="F239" s="14"/>
      <c r="G239" s="14" t="s">
        <v>240</v>
      </c>
      <c r="H239" s="42" t="s">
        <v>467</v>
      </c>
      <c r="I239" s="42"/>
      <c r="J239" s="14"/>
      <c r="K239" s="14" t="s">
        <v>240</v>
      </c>
      <c r="L239" s="42" t="s">
        <v>147</v>
      </c>
      <c r="M239" s="42"/>
      <c r="N239" s="14"/>
      <c r="O239" s="14" t="s">
        <v>240</v>
      </c>
      <c r="P239" s="42" t="s">
        <v>466</v>
      </c>
      <c r="Q239" s="42"/>
      <c r="R239" s="14"/>
      <c r="S239" s="14" t="s">
        <v>240</v>
      </c>
      <c r="T239" s="42" t="s">
        <v>467</v>
      </c>
      <c r="U239" s="42"/>
      <c r="V239" s="14"/>
      <c r="W239" s="14" t="s">
        <v>240</v>
      </c>
      <c r="X239" s="42" t="s">
        <v>147</v>
      </c>
      <c r="Y239" s="42"/>
      <c r="Z239" s="14"/>
    </row>
    <row r="240" spans="1:26" x14ac:dyDescent="0.25">
      <c r="A240" s="43"/>
      <c r="B240" s="19" t="s">
        <v>352</v>
      </c>
      <c r="C240" s="20" t="s">
        <v>240</v>
      </c>
      <c r="D240" s="20"/>
      <c r="E240" s="20"/>
      <c r="F240" s="20"/>
      <c r="G240" s="20" t="s">
        <v>240</v>
      </c>
      <c r="H240" s="20"/>
      <c r="I240" s="20"/>
      <c r="J240" s="20"/>
      <c r="K240" s="20" t="s">
        <v>240</v>
      </c>
      <c r="L240" s="20"/>
      <c r="M240" s="20"/>
      <c r="N240" s="20"/>
      <c r="O240" s="20" t="s">
        <v>240</v>
      </c>
      <c r="P240" s="20"/>
      <c r="Q240" s="20"/>
      <c r="R240" s="20"/>
      <c r="S240" s="20" t="s">
        <v>240</v>
      </c>
      <c r="T240" s="20"/>
      <c r="U240" s="20"/>
      <c r="V240" s="20"/>
      <c r="W240" s="20" t="s">
        <v>240</v>
      </c>
      <c r="X240" s="20"/>
      <c r="Y240" s="20"/>
      <c r="Z240" s="20"/>
    </row>
    <row r="241" spans="1:26" ht="25.5" x14ac:dyDescent="0.25">
      <c r="A241" s="43"/>
      <c r="B241" s="26" t="s">
        <v>353</v>
      </c>
      <c r="C241" s="10" t="s">
        <v>240</v>
      </c>
      <c r="D241" s="10" t="s">
        <v>239</v>
      </c>
      <c r="E241" s="28">
        <v>346</v>
      </c>
      <c r="F241" s="12" t="s">
        <v>240</v>
      </c>
      <c r="G241" s="10" t="s">
        <v>240</v>
      </c>
      <c r="H241" s="10" t="s">
        <v>239</v>
      </c>
      <c r="I241" s="28">
        <v>160</v>
      </c>
      <c r="J241" s="12" t="s">
        <v>240</v>
      </c>
      <c r="K241" s="10" t="s">
        <v>240</v>
      </c>
      <c r="L241" s="10" t="s">
        <v>239</v>
      </c>
      <c r="M241" s="28">
        <v>506</v>
      </c>
      <c r="N241" s="12" t="s">
        <v>240</v>
      </c>
      <c r="O241" s="10" t="s">
        <v>240</v>
      </c>
      <c r="P241" s="10" t="s">
        <v>239</v>
      </c>
      <c r="Q241" s="35">
        <v>1187</v>
      </c>
      <c r="R241" s="12" t="s">
        <v>240</v>
      </c>
      <c r="S241" s="10" t="s">
        <v>240</v>
      </c>
      <c r="T241" s="10" t="s">
        <v>239</v>
      </c>
      <c r="U241" s="28">
        <v>761</v>
      </c>
      <c r="V241" s="12" t="s">
        <v>240</v>
      </c>
      <c r="W241" s="10" t="s">
        <v>240</v>
      </c>
      <c r="X241" s="10" t="s">
        <v>239</v>
      </c>
      <c r="Y241" s="35">
        <v>1948</v>
      </c>
      <c r="Z241" s="12" t="s">
        <v>240</v>
      </c>
    </row>
    <row r="242" spans="1:26" x14ac:dyDescent="0.25">
      <c r="A242" s="43"/>
      <c r="B242" s="36" t="s">
        <v>355</v>
      </c>
      <c r="C242" s="20" t="s">
        <v>240</v>
      </c>
      <c r="D242" s="20"/>
      <c r="E242" s="23">
        <v>5022</v>
      </c>
      <c r="F242" s="25" t="s">
        <v>240</v>
      </c>
      <c r="G242" s="20" t="s">
        <v>240</v>
      </c>
      <c r="H242" s="25"/>
      <c r="I242" s="51" t="s">
        <v>264</v>
      </c>
      <c r="J242" s="25" t="s">
        <v>240</v>
      </c>
      <c r="K242" s="20" t="s">
        <v>240</v>
      </c>
      <c r="L242" s="20"/>
      <c r="M242" s="23">
        <v>5022</v>
      </c>
      <c r="N242" s="25" t="s">
        <v>240</v>
      </c>
      <c r="O242" s="20" t="s">
        <v>240</v>
      </c>
      <c r="P242" s="20"/>
      <c r="Q242" s="23">
        <v>5341</v>
      </c>
      <c r="R242" s="25" t="s">
        <v>240</v>
      </c>
      <c r="S242" s="20" t="s">
        <v>240</v>
      </c>
      <c r="T242" s="20"/>
      <c r="U242" s="38">
        <v>92</v>
      </c>
      <c r="V242" s="25" t="s">
        <v>240</v>
      </c>
      <c r="W242" s="20" t="s">
        <v>240</v>
      </c>
      <c r="X242" s="20"/>
      <c r="Y242" s="23">
        <v>5433</v>
      </c>
      <c r="Z242" s="25" t="s">
        <v>240</v>
      </c>
    </row>
    <row r="243" spans="1:26" x14ac:dyDescent="0.25">
      <c r="A243" s="43"/>
      <c r="B243" s="26" t="s">
        <v>356</v>
      </c>
      <c r="C243" s="10" t="s">
        <v>240</v>
      </c>
      <c r="D243" s="10"/>
      <c r="E243" s="28">
        <v>197</v>
      </c>
      <c r="F243" s="12" t="s">
        <v>240</v>
      </c>
      <c r="G243" s="10" t="s">
        <v>240</v>
      </c>
      <c r="H243" s="12"/>
      <c r="I243" s="53" t="s">
        <v>264</v>
      </c>
      <c r="J243" s="12" t="s">
        <v>240</v>
      </c>
      <c r="K243" s="10" t="s">
        <v>240</v>
      </c>
      <c r="L243" s="10"/>
      <c r="M243" s="28">
        <v>197</v>
      </c>
      <c r="N243" s="12" t="s">
        <v>240</v>
      </c>
      <c r="O243" s="10" t="s">
        <v>240</v>
      </c>
      <c r="P243" s="12"/>
      <c r="Q243" s="53" t="s">
        <v>264</v>
      </c>
      <c r="R243" s="12" t="s">
        <v>240</v>
      </c>
      <c r="S243" s="10" t="s">
        <v>240</v>
      </c>
      <c r="T243" s="12"/>
      <c r="U243" s="53" t="s">
        <v>264</v>
      </c>
      <c r="V243" s="12" t="s">
        <v>240</v>
      </c>
      <c r="W243" s="10" t="s">
        <v>240</v>
      </c>
      <c r="X243" s="12"/>
      <c r="Y243" s="53" t="s">
        <v>264</v>
      </c>
      <c r="Z243" s="12" t="s">
        <v>240</v>
      </c>
    </row>
    <row r="244" spans="1:26" x14ac:dyDescent="0.25">
      <c r="A244" s="43"/>
      <c r="B244" s="36" t="s">
        <v>357</v>
      </c>
      <c r="C244" s="20" t="s">
        <v>240</v>
      </c>
      <c r="D244" s="20"/>
      <c r="E244" s="23">
        <v>1071</v>
      </c>
      <c r="F244" s="25" t="s">
        <v>240</v>
      </c>
      <c r="G244" s="20" t="s">
        <v>240</v>
      </c>
      <c r="H244" s="20"/>
      <c r="I244" s="38">
        <v>114</v>
      </c>
      <c r="J244" s="25" t="s">
        <v>240</v>
      </c>
      <c r="K244" s="20" t="s">
        <v>240</v>
      </c>
      <c r="L244" s="20"/>
      <c r="M244" s="23">
        <v>1185</v>
      </c>
      <c r="N244" s="25" t="s">
        <v>240</v>
      </c>
      <c r="O244" s="20" t="s">
        <v>240</v>
      </c>
      <c r="P244" s="20"/>
      <c r="Q244" s="23">
        <v>1966</v>
      </c>
      <c r="R244" s="25" t="s">
        <v>240</v>
      </c>
      <c r="S244" s="20" t="s">
        <v>240</v>
      </c>
      <c r="T244" s="20"/>
      <c r="U244" s="38">
        <v>222</v>
      </c>
      <c r="V244" s="25" t="s">
        <v>240</v>
      </c>
      <c r="W244" s="20" t="s">
        <v>240</v>
      </c>
      <c r="X244" s="20"/>
      <c r="Y244" s="23">
        <v>2188</v>
      </c>
      <c r="Z244" s="25" t="s">
        <v>240</v>
      </c>
    </row>
    <row r="245" spans="1:26" x14ac:dyDescent="0.25">
      <c r="A245" s="43"/>
      <c r="B245" s="26" t="s">
        <v>358</v>
      </c>
      <c r="C245" s="10" t="s">
        <v>240</v>
      </c>
      <c r="D245" s="10"/>
      <c r="E245" s="35">
        <v>2951</v>
      </c>
      <c r="F245" s="12" t="s">
        <v>240</v>
      </c>
      <c r="G245" s="10" t="s">
        <v>240</v>
      </c>
      <c r="H245" s="10"/>
      <c r="I245" s="28">
        <v>73</v>
      </c>
      <c r="J245" s="12" t="s">
        <v>240</v>
      </c>
      <c r="K245" s="10" t="s">
        <v>240</v>
      </c>
      <c r="L245" s="10"/>
      <c r="M245" s="35">
        <v>3024</v>
      </c>
      <c r="N245" s="12" t="s">
        <v>240</v>
      </c>
      <c r="O245" s="10" t="s">
        <v>240</v>
      </c>
      <c r="P245" s="10"/>
      <c r="Q245" s="35">
        <v>2685</v>
      </c>
      <c r="R245" s="12" t="s">
        <v>240</v>
      </c>
      <c r="S245" s="10" t="s">
        <v>240</v>
      </c>
      <c r="T245" s="12"/>
      <c r="U245" s="53" t="s">
        <v>264</v>
      </c>
      <c r="V245" s="12" t="s">
        <v>240</v>
      </c>
      <c r="W245" s="10" t="s">
        <v>240</v>
      </c>
      <c r="X245" s="10"/>
      <c r="Y245" s="35">
        <v>2685</v>
      </c>
      <c r="Z245" s="12" t="s">
        <v>240</v>
      </c>
    </row>
    <row r="246" spans="1:26" x14ac:dyDescent="0.25">
      <c r="A246" s="43"/>
      <c r="B246" s="36" t="s">
        <v>360</v>
      </c>
      <c r="C246" s="20" t="s">
        <v>240</v>
      </c>
      <c r="D246" s="20"/>
      <c r="E246" s="38">
        <v>510</v>
      </c>
      <c r="F246" s="25" t="s">
        <v>240</v>
      </c>
      <c r="G246" s="20" t="s">
        <v>240</v>
      </c>
      <c r="H246" s="25"/>
      <c r="I246" s="51" t="s">
        <v>264</v>
      </c>
      <c r="J246" s="25" t="s">
        <v>240</v>
      </c>
      <c r="K246" s="20" t="s">
        <v>240</v>
      </c>
      <c r="L246" s="20"/>
      <c r="M246" s="38">
        <v>510</v>
      </c>
      <c r="N246" s="25" t="s">
        <v>240</v>
      </c>
      <c r="O246" s="20" t="s">
        <v>240</v>
      </c>
      <c r="P246" s="20"/>
      <c r="Q246" s="38">
        <v>441</v>
      </c>
      <c r="R246" s="25" t="s">
        <v>240</v>
      </c>
      <c r="S246" s="20" t="s">
        <v>240</v>
      </c>
      <c r="T246" s="20"/>
      <c r="U246" s="38">
        <v>301</v>
      </c>
      <c r="V246" s="25" t="s">
        <v>240</v>
      </c>
      <c r="W246" s="20" t="s">
        <v>240</v>
      </c>
      <c r="X246" s="20"/>
      <c r="Y246" s="38">
        <v>742</v>
      </c>
      <c r="Z246" s="25" t="s">
        <v>240</v>
      </c>
    </row>
    <row r="247" spans="1:26" x14ac:dyDescent="0.25">
      <c r="A247" s="43"/>
      <c r="B247" s="33" t="s">
        <v>362</v>
      </c>
      <c r="C247" s="10" t="s">
        <v>240</v>
      </c>
      <c r="D247" s="10"/>
      <c r="E247" s="10"/>
      <c r="F247" s="10"/>
      <c r="G247" s="10" t="s">
        <v>240</v>
      </c>
      <c r="H247" s="10"/>
      <c r="I247" s="10"/>
      <c r="J247" s="10"/>
      <c r="K247" s="10" t="s">
        <v>240</v>
      </c>
      <c r="L247" s="10"/>
      <c r="M247" s="10"/>
      <c r="N247" s="10"/>
      <c r="O247" s="10" t="s">
        <v>240</v>
      </c>
      <c r="P247" s="10"/>
      <c r="Q247" s="10"/>
      <c r="R247" s="10"/>
      <c r="S247" s="10" t="s">
        <v>240</v>
      </c>
      <c r="T247" s="10"/>
      <c r="U247" s="10"/>
      <c r="V247" s="10"/>
      <c r="W247" s="10" t="s">
        <v>240</v>
      </c>
      <c r="X247" s="10"/>
      <c r="Y247" s="10"/>
      <c r="Z247" s="10"/>
    </row>
    <row r="248" spans="1:26" x14ac:dyDescent="0.25">
      <c r="A248" s="43"/>
      <c r="B248" s="36" t="s">
        <v>363</v>
      </c>
      <c r="C248" s="20" t="s">
        <v>240</v>
      </c>
      <c r="D248" s="20"/>
      <c r="E248" s="38">
        <v>328</v>
      </c>
      <c r="F248" s="25" t="s">
        <v>240</v>
      </c>
      <c r="G248" s="20" t="s">
        <v>240</v>
      </c>
      <c r="H248" s="20"/>
      <c r="I248" s="38">
        <v>70</v>
      </c>
      <c r="J248" s="25" t="s">
        <v>240</v>
      </c>
      <c r="K248" s="20" t="s">
        <v>240</v>
      </c>
      <c r="L248" s="20"/>
      <c r="M248" s="38">
        <v>398</v>
      </c>
      <c r="N248" s="25" t="s">
        <v>240</v>
      </c>
      <c r="O248" s="20" t="s">
        <v>240</v>
      </c>
      <c r="P248" s="20"/>
      <c r="Q248" s="38">
        <v>765</v>
      </c>
      <c r="R248" s="25" t="s">
        <v>240</v>
      </c>
      <c r="S248" s="20" t="s">
        <v>240</v>
      </c>
      <c r="T248" s="20"/>
      <c r="U248" s="38">
        <v>232</v>
      </c>
      <c r="V248" s="25" t="s">
        <v>240</v>
      </c>
      <c r="W248" s="20" t="s">
        <v>240</v>
      </c>
      <c r="X248" s="20"/>
      <c r="Y248" s="38">
        <v>997</v>
      </c>
      <c r="Z248" s="25" t="s">
        <v>240</v>
      </c>
    </row>
    <row r="249" spans="1:26" x14ac:dyDescent="0.25">
      <c r="A249" s="43"/>
      <c r="B249" s="26" t="s">
        <v>364</v>
      </c>
      <c r="C249" s="10" t="s">
        <v>240</v>
      </c>
      <c r="D249" s="10"/>
      <c r="E249" s="35">
        <v>6955</v>
      </c>
      <c r="F249" s="12" t="s">
        <v>240</v>
      </c>
      <c r="G249" s="10" t="s">
        <v>240</v>
      </c>
      <c r="H249" s="10"/>
      <c r="I249" s="28">
        <v>423</v>
      </c>
      <c r="J249" s="12" t="s">
        <v>240</v>
      </c>
      <c r="K249" s="10" t="s">
        <v>240</v>
      </c>
      <c r="L249" s="10"/>
      <c r="M249" s="35">
        <v>7378</v>
      </c>
      <c r="N249" s="12" t="s">
        <v>240</v>
      </c>
      <c r="O249" s="10" t="s">
        <v>240</v>
      </c>
      <c r="P249" s="10"/>
      <c r="Q249" s="35">
        <v>6567</v>
      </c>
      <c r="R249" s="12" t="s">
        <v>240</v>
      </c>
      <c r="S249" s="10" t="s">
        <v>240</v>
      </c>
      <c r="T249" s="10"/>
      <c r="U249" s="35">
        <v>1555</v>
      </c>
      <c r="V249" s="12" t="s">
        <v>240</v>
      </c>
      <c r="W249" s="10" t="s">
        <v>240</v>
      </c>
      <c r="X249" s="10"/>
      <c r="Y249" s="35">
        <v>8122</v>
      </c>
      <c r="Z249" s="12" t="s">
        <v>240</v>
      </c>
    </row>
    <row r="250" spans="1:26" x14ac:dyDescent="0.25">
      <c r="A250" s="43"/>
      <c r="B250" s="36" t="s">
        <v>365</v>
      </c>
      <c r="C250" s="20" t="s">
        <v>240</v>
      </c>
      <c r="D250" s="25"/>
      <c r="E250" s="51" t="s">
        <v>264</v>
      </c>
      <c r="F250" s="25" t="s">
        <v>240</v>
      </c>
      <c r="G250" s="20" t="s">
        <v>240</v>
      </c>
      <c r="H250" s="20"/>
      <c r="I250" s="38">
        <v>115</v>
      </c>
      <c r="J250" s="25" t="s">
        <v>240</v>
      </c>
      <c r="K250" s="20" t="s">
        <v>240</v>
      </c>
      <c r="L250" s="20"/>
      <c r="M250" s="38">
        <v>115</v>
      </c>
      <c r="N250" s="25" t="s">
        <v>240</v>
      </c>
      <c r="O250" s="20" t="s">
        <v>240</v>
      </c>
      <c r="P250" s="25"/>
      <c r="Q250" s="51" t="s">
        <v>264</v>
      </c>
      <c r="R250" s="25" t="s">
        <v>240</v>
      </c>
      <c r="S250" s="20" t="s">
        <v>240</v>
      </c>
      <c r="T250" s="20"/>
      <c r="U250" s="38">
        <v>190</v>
      </c>
      <c r="V250" s="25" t="s">
        <v>240</v>
      </c>
      <c r="W250" s="20" t="s">
        <v>240</v>
      </c>
      <c r="X250" s="20"/>
      <c r="Y250" s="38">
        <v>190</v>
      </c>
      <c r="Z250" s="25" t="s">
        <v>240</v>
      </c>
    </row>
    <row r="251" spans="1:26" x14ac:dyDescent="0.25">
      <c r="A251" s="43"/>
      <c r="B251" s="33" t="s">
        <v>367</v>
      </c>
      <c r="C251" s="10" t="s">
        <v>240</v>
      </c>
      <c r="D251" s="10"/>
      <c r="E251" s="10"/>
      <c r="F251" s="10"/>
      <c r="G251" s="10" t="s">
        <v>240</v>
      </c>
      <c r="H251" s="10"/>
      <c r="I251" s="10"/>
      <c r="J251" s="10"/>
      <c r="K251" s="10" t="s">
        <v>240</v>
      </c>
      <c r="L251" s="10"/>
      <c r="M251" s="10"/>
      <c r="N251" s="10"/>
      <c r="O251" s="10" t="s">
        <v>240</v>
      </c>
      <c r="P251" s="10"/>
      <c r="Q251" s="10"/>
      <c r="R251" s="10"/>
      <c r="S251" s="10" t="s">
        <v>240</v>
      </c>
      <c r="T251" s="10"/>
      <c r="U251" s="10"/>
      <c r="V251" s="10"/>
      <c r="W251" s="10" t="s">
        <v>240</v>
      </c>
      <c r="X251" s="10"/>
      <c r="Y251" s="10"/>
      <c r="Z251" s="10"/>
    </row>
    <row r="252" spans="1:26" ht="15.75" thickBot="1" x14ac:dyDescent="0.3">
      <c r="A252" s="43"/>
      <c r="B252" s="36" t="s">
        <v>368</v>
      </c>
      <c r="C252" s="20" t="s">
        <v>240</v>
      </c>
      <c r="D252" s="20"/>
      <c r="E252" s="38">
        <v>76</v>
      </c>
      <c r="F252" s="25" t="s">
        <v>240</v>
      </c>
      <c r="G252" s="20" t="s">
        <v>240</v>
      </c>
      <c r="H252" s="25"/>
      <c r="I252" s="51" t="s">
        <v>264</v>
      </c>
      <c r="J252" s="25" t="s">
        <v>240</v>
      </c>
      <c r="K252" s="20" t="s">
        <v>240</v>
      </c>
      <c r="L252" s="20"/>
      <c r="M252" s="38">
        <v>76</v>
      </c>
      <c r="N252" s="25" t="s">
        <v>240</v>
      </c>
      <c r="O252" s="20" t="s">
        <v>240</v>
      </c>
      <c r="P252" s="20"/>
      <c r="Q252" s="38">
        <v>201</v>
      </c>
      <c r="R252" s="25" t="s">
        <v>240</v>
      </c>
      <c r="S252" s="20" t="s">
        <v>240</v>
      </c>
      <c r="T252" s="25"/>
      <c r="U252" s="51" t="s">
        <v>264</v>
      </c>
      <c r="V252" s="25" t="s">
        <v>240</v>
      </c>
      <c r="W252" s="20" t="s">
        <v>240</v>
      </c>
      <c r="X252" s="20"/>
      <c r="Y252" s="38">
        <v>201</v>
      </c>
      <c r="Z252" s="25" t="s">
        <v>240</v>
      </c>
    </row>
    <row r="253" spans="1:26" x14ac:dyDescent="0.25">
      <c r="A253" s="43"/>
      <c r="B253" s="29"/>
      <c r="C253" s="29" t="s">
        <v>240</v>
      </c>
      <c r="D253" s="30"/>
      <c r="E253" s="30"/>
      <c r="F253" s="29"/>
      <c r="G253" s="29" t="s">
        <v>240</v>
      </c>
      <c r="H253" s="30"/>
      <c r="I253" s="30"/>
      <c r="J253" s="29"/>
      <c r="K253" s="29" t="s">
        <v>240</v>
      </c>
      <c r="L253" s="30"/>
      <c r="M253" s="30"/>
      <c r="N253" s="29"/>
      <c r="O253" s="29" t="s">
        <v>240</v>
      </c>
      <c r="P253" s="30"/>
      <c r="Q253" s="30"/>
      <c r="R253" s="29"/>
      <c r="S253" s="29" t="s">
        <v>240</v>
      </c>
      <c r="T253" s="30"/>
      <c r="U253" s="30"/>
      <c r="V253" s="29"/>
      <c r="W253" s="29" t="s">
        <v>240</v>
      </c>
      <c r="X253" s="30"/>
      <c r="Y253" s="30"/>
      <c r="Z253" s="29"/>
    </row>
    <row r="254" spans="1:26" x14ac:dyDescent="0.25">
      <c r="A254" s="43"/>
      <c r="B254" s="66" t="s">
        <v>147</v>
      </c>
      <c r="C254" s="14" t="s">
        <v>240</v>
      </c>
      <c r="D254" s="10"/>
      <c r="E254" s="35">
        <v>17456</v>
      </c>
      <c r="F254" s="12" t="s">
        <v>240</v>
      </c>
      <c r="G254" s="14" t="s">
        <v>240</v>
      </c>
      <c r="H254" s="10"/>
      <c r="I254" s="28">
        <v>955</v>
      </c>
      <c r="J254" s="12" t="s">
        <v>240</v>
      </c>
      <c r="K254" s="14" t="s">
        <v>240</v>
      </c>
      <c r="L254" s="10"/>
      <c r="M254" s="35">
        <v>18411</v>
      </c>
      <c r="N254" s="12" t="s">
        <v>240</v>
      </c>
      <c r="O254" s="14" t="s">
        <v>240</v>
      </c>
      <c r="P254" s="10"/>
      <c r="Q254" s="35">
        <v>19153</v>
      </c>
      <c r="R254" s="12" t="s">
        <v>240</v>
      </c>
      <c r="S254" s="14" t="s">
        <v>240</v>
      </c>
      <c r="T254" s="10"/>
      <c r="U254" s="35">
        <v>3353</v>
      </c>
      <c r="V254" s="12" t="s">
        <v>240</v>
      </c>
      <c r="W254" s="14" t="s">
        <v>240</v>
      </c>
      <c r="X254" s="10"/>
      <c r="Y254" s="35">
        <v>22506</v>
      </c>
      <c r="Z254" s="12" t="s">
        <v>240</v>
      </c>
    </row>
    <row r="255" spans="1:26" ht="15.75" thickBot="1" x14ac:dyDescent="0.3">
      <c r="A255" s="43"/>
      <c r="B255" s="36" t="s">
        <v>468</v>
      </c>
      <c r="C255" s="31" t="s">
        <v>240</v>
      </c>
      <c r="D255" s="20"/>
      <c r="E255" s="38">
        <v>8</v>
      </c>
      <c r="F255" s="25" t="s">
        <v>240</v>
      </c>
      <c r="G255" s="31" t="s">
        <v>240</v>
      </c>
      <c r="H255" s="25"/>
      <c r="I255" s="51" t="s">
        <v>264</v>
      </c>
      <c r="J255" s="25" t="s">
        <v>240</v>
      </c>
      <c r="K255" s="31" t="s">
        <v>240</v>
      </c>
      <c r="L255" s="20"/>
      <c r="M255" s="38">
        <v>8</v>
      </c>
      <c r="N255" s="25" t="s">
        <v>240</v>
      </c>
      <c r="O255" s="31" t="s">
        <v>240</v>
      </c>
      <c r="P255" s="20"/>
      <c r="Q255" s="38">
        <v>8</v>
      </c>
      <c r="R255" s="25" t="s">
        <v>240</v>
      </c>
      <c r="S255" s="31" t="s">
        <v>240</v>
      </c>
      <c r="T255" s="25"/>
      <c r="U255" s="51" t="s">
        <v>264</v>
      </c>
      <c r="V255" s="25" t="s">
        <v>240</v>
      </c>
      <c r="W255" s="31" t="s">
        <v>240</v>
      </c>
      <c r="X255" s="20"/>
      <c r="Y255" s="38">
        <v>8</v>
      </c>
      <c r="Z255" s="25" t="s">
        <v>240</v>
      </c>
    </row>
    <row r="256" spans="1:26" x14ac:dyDescent="0.25">
      <c r="A256" s="43"/>
      <c r="B256" s="29"/>
      <c r="C256" s="29" t="s">
        <v>240</v>
      </c>
      <c r="D256" s="30"/>
      <c r="E256" s="30"/>
      <c r="F256" s="29"/>
      <c r="G256" s="29" t="s">
        <v>240</v>
      </c>
      <c r="H256" s="30"/>
      <c r="I256" s="30"/>
      <c r="J256" s="29"/>
      <c r="K256" s="29" t="s">
        <v>240</v>
      </c>
      <c r="L256" s="30"/>
      <c r="M256" s="30"/>
      <c r="N256" s="29"/>
      <c r="O256" s="29" t="s">
        <v>240</v>
      </c>
      <c r="P256" s="30"/>
      <c r="Q256" s="30"/>
      <c r="R256" s="29"/>
      <c r="S256" s="29" t="s">
        <v>240</v>
      </c>
      <c r="T256" s="30"/>
      <c r="U256" s="30"/>
      <c r="V256" s="29"/>
      <c r="W256" s="29" t="s">
        <v>240</v>
      </c>
      <c r="X256" s="30"/>
      <c r="Y256" s="30"/>
      <c r="Z256" s="29"/>
    </row>
    <row r="257" spans="1:26" ht="15.75" thickBot="1" x14ac:dyDescent="0.3">
      <c r="A257" s="43"/>
      <c r="B257" s="33" t="s">
        <v>469</v>
      </c>
      <c r="C257" s="14" t="s">
        <v>240</v>
      </c>
      <c r="D257" s="10" t="s">
        <v>239</v>
      </c>
      <c r="E257" s="35">
        <v>17464</v>
      </c>
      <c r="F257" s="12" t="s">
        <v>240</v>
      </c>
      <c r="G257" s="14" t="s">
        <v>240</v>
      </c>
      <c r="H257" s="10" t="s">
        <v>239</v>
      </c>
      <c r="I257" s="28">
        <v>955</v>
      </c>
      <c r="J257" s="12" t="s">
        <v>240</v>
      </c>
      <c r="K257" s="14" t="s">
        <v>240</v>
      </c>
      <c r="L257" s="10" t="s">
        <v>239</v>
      </c>
      <c r="M257" s="35">
        <v>18419</v>
      </c>
      <c r="N257" s="12" t="s">
        <v>240</v>
      </c>
      <c r="O257" s="14" t="s">
        <v>240</v>
      </c>
      <c r="P257" s="10" t="s">
        <v>239</v>
      </c>
      <c r="Q257" s="35">
        <v>19161</v>
      </c>
      <c r="R257" s="12" t="s">
        <v>240</v>
      </c>
      <c r="S257" s="14" t="s">
        <v>240</v>
      </c>
      <c r="T257" s="10" t="s">
        <v>239</v>
      </c>
      <c r="U257" s="35">
        <v>3353</v>
      </c>
      <c r="V257" s="12" t="s">
        <v>240</v>
      </c>
      <c r="W257" s="14" t="s">
        <v>240</v>
      </c>
      <c r="X257" s="10" t="s">
        <v>239</v>
      </c>
      <c r="Y257" s="35">
        <v>22514</v>
      </c>
      <c r="Z257" s="12" t="s">
        <v>240</v>
      </c>
    </row>
    <row r="258" spans="1:26" ht="15.75" thickTop="1" x14ac:dyDescent="0.25">
      <c r="A258" s="43"/>
      <c r="B258" s="29"/>
      <c r="C258" s="29" t="s">
        <v>240</v>
      </c>
      <c r="D258" s="32"/>
      <c r="E258" s="32"/>
      <c r="F258" s="29"/>
      <c r="G258" s="29" t="s">
        <v>240</v>
      </c>
      <c r="H258" s="32"/>
      <c r="I258" s="32"/>
      <c r="J258" s="29"/>
      <c r="K258" s="29" t="s">
        <v>240</v>
      </c>
      <c r="L258" s="32"/>
      <c r="M258" s="32"/>
      <c r="N258" s="29"/>
      <c r="O258" s="29" t="s">
        <v>240</v>
      </c>
      <c r="P258" s="32"/>
      <c r="Q258" s="32"/>
      <c r="R258" s="29"/>
      <c r="S258" s="29" t="s">
        <v>240</v>
      </c>
      <c r="T258" s="32"/>
      <c r="U258" s="32"/>
      <c r="V258" s="29"/>
      <c r="W258" s="29" t="s">
        <v>240</v>
      </c>
      <c r="X258" s="32"/>
      <c r="Y258" s="32"/>
      <c r="Z258" s="29"/>
    </row>
    <row r="259" spans="1:26" x14ac:dyDescent="0.25">
      <c r="A259" s="43"/>
      <c r="B259" s="48"/>
      <c r="C259" s="48"/>
      <c r="D259" s="48"/>
      <c r="E259" s="48"/>
      <c r="F259" s="48"/>
      <c r="G259" s="48"/>
      <c r="H259" s="48"/>
      <c r="I259" s="48"/>
      <c r="J259" s="48"/>
      <c r="K259" s="48"/>
      <c r="L259" s="48"/>
      <c r="M259" s="48"/>
      <c r="N259" s="48"/>
      <c r="O259" s="48"/>
      <c r="P259" s="48"/>
      <c r="Q259" s="48"/>
      <c r="R259" s="48"/>
      <c r="S259" s="48"/>
      <c r="T259" s="48"/>
      <c r="U259" s="48"/>
      <c r="V259" s="48"/>
      <c r="W259" s="48"/>
      <c r="X259" s="48"/>
      <c r="Y259" s="48"/>
      <c r="Z259" s="48"/>
    </row>
    <row r="260" spans="1:26" x14ac:dyDescent="0.25">
      <c r="A260" s="43"/>
      <c r="B260" s="46" t="s">
        <v>470</v>
      </c>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row>
    <row r="261" spans="1:26" ht="15.75" x14ac:dyDescent="0.25">
      <c r="A261" s="43"/>
      <c r="B261" s="49"/>
      <c r="C261" s="49"/>
      <c r="D261" s="49"/>
      <c r="E261" s="49"/>
      <c r="F261" s="49"/>
      <c r="G261" s="49"/>
      <c r="H261" s="49"/>
      <c r="I261" s="49"/>
      <c r="J261" s="49"/>
      <c r="K261" s="49"/>
      <c r="L261" s="49"/>
      <c r="M261" s="49"/>
      <c r="N261" s="49"/>
      <c r="O261" s="49"/>
      <c r="P261" s="49"/>
      <c r="Q261" s="49"/>
      <c r="R261" s="49"/>
      <c r="S261" s="49"/>
      <c r="T261" s="49"/>
      <c r="U261" s="49"/>
      <c r="V261" s="49"/>
      <c r="W261" s="49"/>
      <c r="X261" s="49"/>
      <c r="Y261" s="49"/>
      <c r="Z261" s="49"/>
    </row>
    <row r="262" spans="1:26" x14ac:dyDescent="0.25">
      <c r="A262" s="43"/>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row>
    <row r="263" spans="1:26" ht="15.75" thickBot="1" x14ac:dyDescent="0.3">
      <c r="A263" s="43"/>
      <c r="B263" s="14"/>
      <c r="C263" s="14" t="s">
        <v>240</v>
      </c>
      <c r="D263" s="41" t="s">
        <v>252</v>
      </c>
      <c r="E263" s="41"/>
      <c r="F263" s="41"/>
      <c r="G263" s="41"/>
      <c r="H263" s="41"/>
      <c r="I263" s="41"/>
      <c r="J263" s="41"/>
      <c r="K263" s="41"/>
      <c r="L263" s="41"/>
      <c r="M263" s="41"/>
      <c r="N263" s="41"/>
      <c r="O263" s="41"/>
      <c r="P263" s="41"/>
      <c r="Q263" s="41"/>
      <c r="R263" s="41"/>
      <c r="S263" s="41"/>
      <c r="T263" s="41"/>
      <c r="U263" s="41"/>
      <c r="V263" s="41"/>
      <c r="W263" s="41"/>
      <c r="X263" s="41"/>
      <c r="Y263" s="41"/>
      <c r="Z263" s="14"/>
    </row>
    <row r="264" spans="1:26" x14ac:dyDescent="0.25">
      <c r="A264" s="43"/>
      <c r="B264" s="14"/>
      <c r="C264" s="14" t="s">
        <v>240</v>
      </c>
      <c r="D264" s="57" t="s">
        <v>471</v>
      </c>
      <c r="E264" s="57"/>
      <c r="F264" s="14"/>
      <c r="G264" s="14" t="s">
        <v>240</v>
      </c>
      <c r="H264" s="57" t="s">
        <v>472</v>
      </c>
      <c r="I264" s="57"/>
      <c r="J264" s="14"/>
      <c r="K264" s="14" t="s">
        <v>240</v>
      </c>
      <c r="L264" s="57" t="s">
        <v>473</v>
      </c>
      <c r="M264" s="57"/>
      <c r="N264" s="14"/>
      <c r="O264" s="14" t="s">
        <v>240</v>
      </c>
      <c r="P264" s="55" t="s">
        <v>147</v>
      </c>
      <c r="Q264" s="55"/>
      <c r="R264" s="14"/>
      <c r="S264" s="14" t="s">
        <v>240</v>
      </c>
      <c r="T264" s="55" t="s">
        <v>474</v>
      </c>
      <c r="U264" s="55"/>
      <c r="V264" s="14"/>
      <c r="W264" s="14" t="s">
        <v>240</v>
      </c>
      <c r="X264" s="55" t="s">
        <v>147</v>
      </c>
      <c r="Y264" s="55"/>
      <c r="Z264" s="14"/>
    </row>
    <row r="265" spans="1:26" ht="15.75" thickBot="1" x14ac:dyDescent="0.3">
      <c r="A265" s="43"/>
      <c r="B265" s="69" t="s">
        <v>253</v>
      </c>
      <c r="C265" s="14" t="s">
        <v>240</v>
      </c>
      <c r="D265" s="41" t="s">
        <v>475</v>
      </c>
      <c r="E265" s="41"/>
      <c r="F265" s="14"/>
      <c r="G265" s="14" t="s">
        <v>240</v>
      </c>
      <c r="H265" s="41" t="s">
        <v>475</v>
      </c>
      <c r="I265" s="41"/>
      <c r="J265" s="14"/>
      <c r="K265" s="14" t="s">
        <v>240</v>
      </c>
      <c r="L265" s="41" t="s">
        <v>476</v>
      </c>
      <c r="M265" s="41"/>
      <c r="N265" s="14"/>
      <c r="O265" s="14" t="s">
        <v>240</v>
      </c>
      <c r="P265" s="41" t="s">
        <v>475</v>
      </c>
      <c r="Q265" s="41"/>
      <c r="R265" s="14"/>
      <c r="S265" s="14" t="s">
        <v>240</v>
      </c>
      <c r="T265" s="41" t="s">
        <v>345</v>
      </c>
      <c r="U265" s="41"/>
      <c r="V265" s="14"/>
      <c r="W265" s="14" t="s">
        <v>240</v>
      </c>
      <c r="X265" s="41" t="s">
        <v>345</v>
      </c>
      <c r="Y265" s="41"/>
      <c r="Z265" s="14"/>
    </row>
    <row r="266" spans="1:26" x14ac:dyDescent="0.25">
      <c r="A266" s="43"/>
      <c r="B266" s="19" t="s">
        <v>462</v>
      </c>
      <c r="C266" s="20" t="s">
        <v>240</v>
      </c>
      <c r="D266" s="20"/>
      <c r="E266" s="20"/>
      <c r="F266" s="20"/>
      <c r="G266" s="20" t="s">
        <v>240</v>
      </c>
      <c r="H266" s="20"/>
      <c r="I266" s="20"/>
      <c r="J266" s="20"/>
      <c r="K266" s="20" t="s">
        <v>240</v>
      </c>
      <c r="L266" s="20"/>
      <c r="M266" s="20"/>
      <c r="N266" s="20"/>
      <c r="O266" s="20" t="s">
        <v>240</v>
      </c>
      <c r="P266" s="20"/>
      <c r="Q266" s="20"/>
      <c r="R266" s="20"/>
      <c r="S266" s="20" t="s">
        <v>240</v>
      </c>
      <c r="T266" s="20"/>
      <c r="U266" s="20"/>
      <c r="V266" s="20"/>
      <c r="W266" s="20" t="s">
        <v>240</v>
      </c>
      <c r="X266" s="20"/>
      <c r="Y266" s="20"/>
      <c r="Z266" s="20"/>
    </row>
    <row r="267" spans="1:26" x14ac:dyDescent="0.25">
      <c r="A267" s="43"/>
      <c r="B267" s="26" t="s">
        <v>352</v>
      </c>
      <c r="C267" s="10" t="s">
        <v>240</v>
      </c>
      <c r="D267" s="10"/>
      <c r="E267" s="10"/>
      <c r="F267" s="10"/>
      <c r="G267" s="10" t="s">
        <v>240</v>
      </c>
      <c r="H267" s="10"/>
      <c r="I267" s="10"/>
      <c r="J267" s="10"/>
      <c r="K267" s="10" t="s">
        <v>240</v>
      </c>
      <c r="L267" s="10"/>
      <c r="M267" s="10"/>
      <c r="N267" s="10"/>
      <c r="O267" s="10" t="s">
        <v>240</v>
      </c>
      <c r="P267" s="10"/>
      <c r="Q267" s="10"/>
      <c r="R267" s="10"/>
      <c r="S267" s="10" t="s">
        <v>240</v>
      </c>
      <c r="T267" s="10"/>
      <c r="U267" s="10"/>
      <c r="V267" s="10"/>
      <c r="W267" s="10" t="s">
        <v>240</v>
      </c>
      <c r="X267" s="10"/>
      <c r="Y267" s="10"/>
      <c r="Z267" s="10"/>
    </row>
    <row r="268" spans="1:26" ht="25.5" x14ac:dyDescent="0.25">
      <c r="A268" s="43"/>
      <c r="B268" s="64" t="s">
        <v>353</v>
      </c>
      <c r="C268" s="20" t="s">
        <v>240</v>
      </c>
      <c r="D268" s="20" t="s">
        <v>239</v>
      </c>
      <c r="E268" s="38">
        <v>23</v>
      </c>
      <c r="F268" s="25" t="s">
        <v>240</v>
      </c>
      <c r="G268" s="20" t="s">
        <v>240</v>
      </c>
      <c r="H268" s="20" t="s">
        <v>239</v>
      </c>
      <c r="I268" s="38">
        <v>80</v>
      </c>
      <c r="J268" s="25" t="s">
        <v>240</v>
      </c>
      <c r="K268" s="20" t="s">
        <v>240</v>
      </c>
      <c r="L268" s="20" t="s">
        <v>239</v>
      </c>
      <c r="M268" s="38">
        <v>266</v>
      </c>
      <c r="N268" s="25" t="s">
        <v>240</v>
      </c>
      <c r="O268" s="20" t="s">
        <v>240</v>
      </c>
      <c r="P268" s="20" t="s">
        <v>239</v>
      </c>
      <c r="Q268" s="38">
        <v>369</v>
      </c>
      <c r="R268" s="25" t="s">
        <v>240</v>
      </c>
      <c r="S268" s="20" t="s">
        <v>240</v>
      </c>
      <c r="T268" s="20" t="s">
        <v>239</v>
      </c>
      <c r="U268" s="23">
        <v>44284</v>
      </c>
      <c r="V268" s="25" t="s">
        <v>240</v>
      </c>
      <c r="W268" s="20" t="s">
        <v>240</v>
      </c>
      <c r="X268" s="20" t="s">
        <v>239</v>
      </c>
      <c r="Y268" s="23">
        <v>44653</v>
      </c>
      <c r="Z268" s="25" t="s">
        <v>240</v>
      </c>
    </row>
    <row r="269" spans="1:26" x14ac:dyDescent="0.25">
      <c r="A269" s="43"/>
      <c r="B269" s="66" t="s">
        <v>355</v>
      </c>
      <c r="C269" s="10" t="s">
        <v>240</v>
      </c>
      <c r="D269" s="10"/>
      <c r="E269" s="28">
        <v>221</v>
      </c>
      <c r="F269" s="12" t="s">
        <v>240</v>
      </c>
      <c r="G269" s="10" t="s">
        <v>240</v>
      </c>
      <c r="H269" s="12"/>
      <c r="I269" s="53" t="s">
        <v>264</v>
      </c>
      <c r="J269" s="12" t="s">
        <v>240</v>
      </c>
      <c r="K269" s="10" t="s">
        <v>240</v>
      </c>
      <c r="L269" s="10"/>
      <c r="M269" s="35">
        <v>2463</v>
      </c>
      <c r="N269" s="12" t="s">
        <v>240</v>
      </c>
      <c r="O269" s="10" t="s">
        <v>240</v>
      </c>
      <c r="P269" s="10"/>
      <c r="Q269" s="35">
        <v>2684</v>
      </c>
      <c r="R269" s="12" t="s">
        <v>240</v>
      </c>
      <c r="S269" s="10" t="s">
        <v>240</v>
      </c>
      <c r="T269" s="10"/>
      <c r="U269" s="35">
        <v>91675</v>
      </c>
      <c r="V269" s="12" t="s">
        <v>240</v>
      </c>
      <c r="W269" s="10" t="s">
        <v>240</v>
      </c>
      <c r="X269" s="10"/>
      <c r="Y269" s="35">
        <v>94359</v>
      </c>
      <c r="Z269" s="12" t="s">
        <v>240</v>
      </c>
    </row>
    <row r="270" spans="1:26" x14ac:dyDescent="0.25">
      <c r="A270" s="43"/>
      <c r="B270" s="64" t="s">
        <v>356</v>
      </c>
      <c r="C270" s="20" t="s">
        <v>240</v>
      </c>
      <c r="D270" s="20"/>
      <c r="E270" s="38">
        <v>174</v>
      </c>
      <c r="F270" s="25" t="s">
        <v>240</v>
      </c>
      <c r="G270" s="20" t="s">
        <v>240</v>
      </c>
      <c r="H270" s="25"/>
      <c r="I270" s="51" t="s">
        <v>264</v>
      </c>
      <c r="J270" s="25" t="s">
        <v>240</v>
      </c>
      <c r="K270" s="20" t="s">
        <v>240</v>
      </c>
      <c r="L270" s="20"/>
      <c r="M270" s="38">
        <v>114</v>
      </c>
      <c r="N270" s="25" t="s">
        <v>240</v>
      </c>
      <c r="O270" s="20" t="s">
        <v>240</v>
      </c>
      <c r="P270" s="20"/>
      <c r="Q270" s="38">
        <v>288</v>
      </c>
      <c r="R270" s="25" t="s">
        <v>240</v>
      </c>
      <c r="S270" s="20" t="s">
        <v>240</v>
      </c>
      <c r="T270" s="20"/>
      <c r="U270" s="23">
        <v>88168</v>
      </c>
      <c r="V270" s="25" t="s">
        <v>240</v>
      </c>
      <c r="W270" s="20" t="s">
        <v>240</v>
      </c>
      <c r="X270" s="20"/>
      <c r="Y270" s="23">
        <v>88456</v>
      </c>
      <c r="Z270" s="25" t="s">
        <v>240</v>
      </c>
    </row>
    <row r="271" spans="1:26" x14ac:dyDescent="0.25">
      <c r="A271" s="43"/>
      <c r="B271" s="66" t="s">
        <v>357</v>
      </c>
      <c r="C271" s="10" t="s">
        <v>240</v>
      </c>
      <c r="D271" s="10"/>
      <c r="E271" s="28">
        <v>869</v>
      </c>
      <c r="F271" s="12" t="s">
        <v>240</v>
      </c>
      <c r="G271" s="10" t="s">
        <v>240</v>
      </c>
      <c r="H271" s="10"/>
      <c r="I271" s="28">
        <v>71</v>
      </c>
      <c r="J271" s="12" t="s">
        <v>240</v>
      </c>
      <c r="K271" s="10" t="s">
        <v>240</v>
      </c>
      <c r="L271" s="10"/>
      <c r="M271" s="28">
        <v>933</v>
      </c>
      <c r="N271" s="12" t="s">
        <v>240</v>
      </c>
      <c r="O271" s="10" t="s">
        <v>240</v>
      </c>
      <c r="P271" s="10"/>
      <c r="Q271" s="35">
        <v>1873</v>
      </c>
      <c r="R271" s="12" t="s">
        <v>240</v>
      </c>
      <c r="S271" s="10" t="s">
        <v>240</v>
      </c>
      <c r="T271" s="10"/>
      <c r="U271" s="35">
        <v>139503</v>
      </c>
      <c r="V271" s="12" t="s">
        <v>240</v>
      </c>
      <c r="W271" s="10" t="s">
        <v>240</v>
      </c>
      <c r="X271" s="10"/>
      <c r="Y271" s="35">
        <v>141376</v>
      </c>
      <c r="Z271" s="12" t="s">
        <v>240</v>
      </c>
    </row>
    <row r="272" spans="1:26" x14ac:dyDescent="0.25">
      <c r="A272" s="43"/>
      <c r="B272" s="64" t="s">
        <v>358</v>
      </c>
      <c r="C272" s="20" t="s">
        <v>240</v>
      </c>
      <c r="D272" s="20"/>
      <c r="E272" s="23">
        <v>1444</v>
      </c>
      <c r="F272" s="25" t="s">
        <v>240</v>
      </c>
      <c r="G272" s="20" t="s">
        <v>240</v>
      </c>
      <c r="H272" s="20"/>
      <c r="I272" s="38">
        <v>218</v>
      </c>
      <c r="J272" s="25" t="s">
        <v>240</v>
      </c>
      <c r="K272" s="20" t="s">
        <v>240</v>
      </c>
      <c r="L272" s="20"/>
      <c r="M272" s="23">
        <v>2276</v>
      </c>
      <c r="N272" s="25" t="s">
        <v>240</v>
      </c>
      <c r="O272" s="20" t="s">
        <v>240</v>
      </c>
      <c r="P272" s="20"/>
      <c r="Q272" s="23">
        <v>3938</v>
      </c>
      <c r="R272" s="25" t="s">
        <v>240</v>
      </c>
      <c r="S272" s="20" t="s">
        <v>240</v>
      </c>
      <c r="T272" s="20"/>
      <c r="U272" s="23">
        <v>494158</v>
      </c>
      <c r="V272" s="25" t="s">
        <v>240</v>
      </c>
      <c r="W272" s="20" t="s">
        <v>240</v>
      </c>
      <c r="X272" s="20"/>
      <c r="Y272" s="23">
        <v>498096</v>
      </c>
      <c r="Z272" s="25" t="s">
        <v>240</v>
      </c>
    </row>
    <row r="273" spans="1:26" x14ac:dyDescent="0.25">
      <c r="A273" s="43"/>
      <c r="B273" s="66" t="s">
        <v>359</v>
      </c>
      <c r="C273" s="10" t="s">
        <v>240</v>
      </c>
      <c r="D273" s="12"/>
      <c r="E273" s="53" t="s">
        <v>264</v>
      </c>
      <c r="F273" s="12" t="s">
        <v>240</v>
      </c>
      <c r="G273" s="10" t="s">
        <v>240</v>
      </c>
      <c r="H273" s="12"/>
      <c r="I273" s="53" t="s">
        <v>264</v>
      </c>
      <c r="J273" s="12" t="s">
        <v>240</v>
      </c>
      <c r="K273" s="10" t="s">
        <v>240</v>
      </c>
      <c r="L273" s="12"/>
      <c r="M273" s="53" t="s">
        <v>264</v>
      </c>
      <c r="N273" s="12" t="s">
        <v>240</v>
      </c>
      <c r="O273" s="10" t="s">
        <v>240</v>
      </c>
      <c r="P273" s="12"/>
      <c r="Q273" s="53" t="s">
        <v>264</v>
      </c>
      <c r="R273" s="12" t="s">
        <v>240</v>
      </c>
      <c r="S273" s="10" t="s">
        <v>240</v>
      </c>
      <c r="T273" s="10"/>
      <c r="U273" s="35">
        <v>2443</v>
      </c>
      <c r="V273" s="12" t="s">
        <v>240</v>
      </c>
      <c r="W273" s="10" t="s">
        <v>240</v>
      </c>
      <c r="X273" s="10"/>
      <c r="Y273" s="35">
        <v>2443</v>
      </c>
      <c r="Z273" s="12" t="s">
        <v>240</v>
      </c>
    </row>
    <row r="274" spans="1:26" x14ac:dyDescent="0.25">
      <c r="A274" s="43"/>
      <c r="B274" s="64" t="s">
        <v>360</v>
      </c>
      <c r="C274" s="20" t="s">
        <v>240</v>
      </c>
      <c r="D274" s="20"/>
      <c r="E274" s="38">
        <v>708</v>
      </c>
      <c r="F274" s="25" t="s">
        <v>240</v>
      </c>
      <c r="G274" s="20" t="s">
        <v>240</v>
      </c>
      <c r="H274" s="20"/>
      <c r="I274" s="38">
        <v>142</v>
      </c>
      <c r="J274" s="25" t="s">
        <v>240</v>
      </c>
      <c r="K274" s="20" t="s">
        <v>240</v>
      </c>
      <c r="L274" s="25"/>
      <c r="M274" s="51" t="s">
        <v>264</v>
      </c>
      <c r="N274" s="25" t="s">
        <v>240</v>
      </c>
      <c r="O274" s="20" t="s">
        <v>240</v>
      </c>
      <c r="P274" s="20"/>
      <c r="Q274" s="38">
        <v>850</v>
      </c>
      <c r="R274" s="25" t="s">
        <v>240</v>
      </c>
      <c r="S274" s="20" t="s">
        <v>240</v>
      </c>
      <c r="T274" s="20"/>
      <c r="U274" s="23">
        <v>31546</v>
      </c>
      <c r="V274" s="25" t="s">
        <v>240</v>
      </c>
      <c r="W274" s="20" t="s">
        <v>240</v>
      </c>
      <c r="X274" s="20"/>
      <c r="Y274" s="23">
        <v>32396</v>
      </c>
      <c r="Z274" s="25" t="s">
        <v>240</v>
      </c>
    </row>
    <row r="275" spans="1:26" x14ac:dyDescent="0.25">
      <c r="A275" s="43"/>
      <c r="B275" s="26" t="s">
        <v>362</v>
      </c>
      <c r="C275" s="10" t="s">
        <v>240</v>
      </c>
      <c r="D275" s="10"/>
      <c r="E275" s="10"/>
      <c r="F275" s="10"/>
      <c r="G275" s="10" t="s">
        <v>240</v>
      </c>
      <c r="H275" s="10"/>
      <c r="I275" s="10"/>
      <c r="J275" s="10"/>
      <c r="K275" s="10" t="s">
        <v>240</v>
      </c>
      <c r="L275" s="10"/>
      <c r="M275" s="10"/>
      <c r="N275" s="10"/>
      <c r="O275" s="10" t="s">
        <v>240</v>
      </c>
      <c r="P275" s="10"/>
      <c r="Q275" s="10"/>
      <c r="R275" s="10"/>
      <c r="S275" s="10" t="s">
        <v>240</v>
      </c>
      <c r="T275" s="10"/>
      <c r="U275" s="10"/>
      <c r="V275" s="10"/>
      <c r="W275" s="10" t="s">
        <v>240</v>
      </c>
      <c r="X275" s="10"/>
      <c r="Y275" s="10"/>
      <c r="Z275" s="10"/>
    </row>
    <row r="276" spans="1:26" x14ac:dyDescent="0.25">
      <c r="A276" s="43"/>
      <c r="B276" s="64" t="s">
        <v>363</v>
      </c>
      <c r="C276" s="20" t="s">
        <v>240</v>
      </c>
      <c r="D276" s="20"/>
      <c r="E276" s="38">
        <v>399</v>
      </c>
      <c r="F276" s="25" t="s">
        <v>240</v>
      </c>
      <c r="G276" s="20" t="s">
        <v>240</v>
      </c>
      <c r="H276" s="20"/>
      <c r="I276" s="38">
        <v>41</v>
      </c>
      <c r="J276" s="25" t="s">
        <v>240</v>
      </c>
      <c r="K276" s="20" t="s">
        <v>240</v>
      </c>
      <c r="L276" s="20"/>
      <c r="M276" s="38">
        <v>267</v>
      </c>
      <c r="N276" s="25" t="s">
        <v>240</v>
      </c>
      <c r="O276" s="20" t="s">
        <v>240</v>
      </c>
      <c r="P276" s="20"/>
      <c r="Q276" s="38">
        <v>707</v>
      </c>
      <c r="R276" s="25" t="s">
        <v>240</v>
      </c>
      <c r="S276" s="20" t="s">
        <v>240</v>
      </c>
      <c r="T276" s="20"/>
      <c r="U276" s="23">
        <v>111914</v>
      </c>
      <c r="V276" s="25" t="s">
        <v>240</v>
      </c>
      <c r="W276" s="20" t="s">
        <v>240</v>
      </c>
      <c r="X276" s="20"/>
      <c r="Y276" s="23">
        <v>112621</v>
      </c>
      <c r="Z276" s="25" t="s">
        <v>240</v>
      </c>
    </row>
    <row r="277" spans="1:26" x14ac:dyDescent="0.25">
      <c r="A277" s="43"/>
      <c r="B277" s="66" t="s">
        <v>364</v>
      </c>
      <c r="C277" s="10" t="s">
        <v>240</v>
      </c>
      <c r="D277" s="10"/>
      <c r="E277" s="35">
        <v>4569</v>
      </c>
      <c r="F277" s="12" t="s">
        <v>240</v>
      </c>
      <c r="G277" s="10" t="s">
        <v>240</v>
      </c>
      <c r="H277" s="10"/>
      <c r="I277" s="35">
        <v>2223</v>
      </c>
      <c r="J277" s="12" t="s">
        <v>240</v>
      </c>
      <c r="K277" s="10" t="s">
        <v>240</v>
      </c>
      <c r="L277" s="10"/>
      <c r="M277" s="35">
        <v>3245</v>
      </c>
      <c r="N277" s="12" t="s">
        <v>240</v>
      </c>
      <c r="O277" s="10" t="s">
        <v>240</v>
      </c>
      <c r="P277" s="10"/>
      <c r="Q277" s="35">
        <v>10037</v>
      </c>
      <c r="R277" s="12" t="s">
        <v>240</v>
      </c>
      <c r="S277" s="10" t="s">
        <v>240</v>
      </c>
      <c r="T277" s="10"/>
      <c r="U277" s="35">
        <v>480589</v>
      </c>
      <c r="V277" s="12" t="s">
        <v>240</v>
      </c>
      <c r="W277" s="10" t="s">
        <v>240</v>
      </c>
      <c r="X277" s="10"/>
      <c r="Y277" s="35">
        <v>490626</v>
      </c>
      <c r="Z277" s="12" t="s">
        <v>240</v>
      </c>
    </row>
    <row r="278" spans="1:26" x14ac:dyDescent="0.25">
      <c r="A278" s="43"/>
      <c r="B278" s="64" t="s">
        <v>365</v>
      </c>
      <c r="C278" s="20" t="s">
        <v>240</v>
      </c>
      <c r="D278" s="25"/>
      <c r="E278" s="51" t="s">
        <v>264</v>
      </c>
      <c r="F278" s="25" t="s">
        <v>240</v>
      </c>
      <c r="G278" s="20" t="s">
        <v>240</v>
      </c>
      <c r="H278" s="25"/>
      <c r="I278" s="51" t="s">
        <v>264</v>
      </c>
      <c r="J278" s="25" t="s">
        <v>240</v>
      </c>
      <c r="K278" s="20" t="s">
        <v>240</v>
      </c>
      <c r="L278" s="25"/>
      <c r="M278" s="51" t="s">
        <v>264</v>
      </c>
      <c r="N278" s="25" t="s">
        <v>240</v>
      </c>
      <c r="O278" s="20" t="s">
        <v>240</v>
      </c>
      <c r="P278" s="25"/>
      <c r="Q278" s="51" t="s">
        <v>264</v>
      </c>
      <c r="R278" s="25" t="s">
        <v>240</v>
      </c>
      <c r="S278" s="20" t="s">
        <v>240</v>
      </c>
      <c r="T278" s="20"/>
      <c r="U278" s="23">
        <v>40212</v>
      </c>
      <c r="V278" s="25" t="s">
        <v>240</v>
      </c>
      <c r="W278" s="20" t="s">
        <v>240</v>
      </c>
      <c r="X278" s="20"/>
      <c r="Y278" s="23">
        <v>40212</v>
      </c>
      <c r="Z278" s="25" t="s">
        <v>240</v>
      </c>
    </row>
    <row r="279" spans="1:26" x14ac:dyDescent="0.25">
      <c r="A279" s="43"/>
      <c r="B279" s="26" t="s">
        <v>367</v>
      </c>
      <c r="C279" s="10" t="s">
        <v>240</v>
      </c>
      <c r="D279" s="10"/>
      <c r="E279" s="10"/>
      <c r="F279" s="10"/>
      <c r="G279" s="10" t="s">
        <v>240</v>
      </c>
      <c r="H279" s="10"/>
      <c r="I279" s="10"/>
      <c r="J279" s="10"/>
      <c r="K279" s="10" t="s">
        <v>240</v>
      </c>
      <c r="L279" s="10"/>
      <c r="M279" s="10"/>
      <c r="N279" s="10"/>
      <c r="O279" s="10" t="s">
        <v>240</v>
      </c>
      <c r="P279" s="10"/>
      <c r="Q279" s="10"/>
      <c r="R279" s="10"/>
      <c r="S279" s="10" t="s">
        <v>240</v>
      </c>
      <c r="T279" s="10"/>
      <c r="U279" s="10"/>
      <c r="V279" s="10"/>
      <c r="W279" s="10" t="s">
        <v>240</v>
      </c>
      <c r="X279" s="10"/>
      <c r="Y279" s="10"/>
      <c r="Z279" s="10"/>
    </row>
    <row r="280" spans="1:26" x14ac:dyDescent="0.25">
      <c r="A280" s="43"/>
      <c r="B280" s="64" t="s">
        <v>368</v>
      </c>
      <c r="C280" s="20" t="s">
        <v>240</v>
      </c>
      <c r="D280" s="20"/>
      <c r="E280" s="38">
        <v>231</v>
      </c>
      <c r="F280" s="25" t="s">
        <v>240</v>
      </c>
      <c r="G280" s="20" t="s">
        <v>240</v>
      </c>
      <c r="H280" s="20"/>
      <c r="I280" s="38">
        <v>33</v>
      </c>
      <c r="J280" s="25" t="s">
        <v>240</v>
      </c>
      <c r="K280" s="20" t="s">
        <v>240</v>
      </c>
      <c r="L280" s="20"/>
      <c r="M280" s="38">
        <v>30</v>
      </c>
      <c r="N280" s="25" t="s">
        <v>240</v>
      </c>
      <c r="O280" s="20" t="s">
        <v>240</v>
      </c>
      <c r="P280" s="20"/>
      <c r="Q280" s="38">
        <v>294</v>
      </c>
      <c r="R280" s="25" t="s">
        <v>240</v>
      </c>
      <c r="S280" s="20" t="s">
        <v>240</v>
      </c>
      <c r="T280" s="20"/>
      <c r="U280" s="23">
        <v>73806</v>
      </c>
      <c r="V280" s="25" t="s">
        <v>240</v>
      </c>
      <c r="W280" s="20" t="s">
        <v>240</v>
      </c>
      <c r="X280" s="20"/>
      <c r="Y280" s="23">
        <v>74100</v>
      </c>
      <c r="Z280" s="25" t="s">
        <v>240</v>
      </c>
    </row>
    <row r="281" spans="1:26" ht="15.75" thickBot="1" x14ac:dyDescent="0.3">
      <c r="A281" s="43"/>
      <c r="B281" s="66" t="s">
        <v>369</v>
      </c>
      <c r="C281" s="10" t="s">
        <v>240</v>
      </c>
      <c r="D281" s="12"/>
      <c r="E281" s="53" t="s">
        <v>264</v>
      </c>
      <c r="F281" s="12" t="s">
        <v>240</v>
      </c>
      <c r="G281" s="10" t="s">
        <v>240</v>
      </c>
      <c r="H281" s="12"/>
      <c r="I281" s="53" t="s">
        <v>264</v>
      </c>
      <c r="J281" s="12" t="s">
        <v>240</v>
      </c>
      <c r="K281" s="10" t="s">
        <v>240</v>
      </c>
      <c r="L281" s="12"/>
      <c r="M281" s="53" t="s">
        <v>264</v>
      </c>
      <c r="N281" s="12" t="s">
        <v>240</v>
      </c>
      <c r="O281" s="10" t="s">
        <v>240</v>
      </c>
      <c r="P281" s="12"/>
      <c r="Q281" s="53" t="s">
        <v>264</v>
      </c>
      <c r="R281" s="12" t="s">
        <v>240</v>
      </c>
      <c r="S281" s="10" t="s">
        <v>240</v>
      </c>
      <c r="T281" s="10"/>
      <c r="U281" s="35">
        <v>7369</v>
      </c>
      <c r="V281" s="12" t="s">
        <v>240</v>
      </c>
      <c r="W281" s="10" t="s">
        <v>240</v>
      </c>
      <c r="X281" s="10"/>
      <c r="Y281" s="35">
        <v>7369</v>
      </c>
      <c r="Z281" s="12" t="s">
        <v>240</v>
      </c>
    </row>
    <row r="282" spans="1:26" x14ac:dyDescent="0.25">
      <c r="A282" s="43"/>
      <c r="B282" s="29"/>
      <c r="C282" s="29" t="s">
        <v>240</v>
      </c>
      <c r="D282" s="30"/>
      <c r="E282" s="30"/>
      <c r="F282" s="29"/>
      <c r="G282" s="29" t="s">
        <v>240</v>
      </c>
      <c r="H282" s="30"/>
      <c r="I282" s="30"/>
      <c r="J282" s="29"/>
      <c r="K282" s="29" t="s">
        <v>240</v>
      </c>
      <c r="L282" s="30"/>
      <c r="M282" s="30"/>
      <c r="N282" s="29"/>
      <c r="O282" s="29" t="s">
        <v>240</v>
      </c>
      <c r="P282" s="30"/>
      <c r="Q282" s="30"/>
      <c r="R282" s="29"/>
      <c r="S282" s="29" t="s">
        <v>240</v>
      </c>
      <c r="T282" s="30"/>
      <c r="U282" s="30"/>
      <c r="V282" s="29"/>
      <c r="W282" s="29" t="s">
        <v>240</v>
      </c>
      <c r="X282" s="30"/>
      <c r="Y282" s="30"/>
      <c r="Z282" s="29"/>
    </row>
    <row r="283" spans="1:26" x14ac:dyDescent="0.25">
      <c r="A283" s="43"/>
      <c r="B283" s="19" t="s">
        <v>371</v>
      </c>
      <c r="C283" s="31" t="s">
        <v>240</v>
      </c>
      <c r="D283" s="20"/>
      <c r="E283" s="23">
        <v>8638</v>
      </c>
      <c r="F283" s="25" t="s">
        <v>240</v>
      </c>
      <c r="G283" s="31" t="s">
        <v>240</v>
      </c>
      <c r="H283" s="20"/>
      <c r="I283" s="23">
        <v>2808</v>
      </c>
      <c r="J283" s="25" t="s">
        <v>240</v>
      </c>
      <c r="K283" s="31" t="s">
        <v>240</v>
      </c>
      <c r="L283" s="20"/>
      <c r="M283" s="23">
        <v>9594</v>
      </c>
      <c r="N283" s="25" t="s">
        <v>240</v>
      </c>
      <c r="O283" s="31" t="s">
        <v>240</v>
      </c>
      <c r="P283" s="20"/>
      <c r="Q283" s="23">
        <v>21040</v>
      </c>
      <c r="R283" s="25" t="s">
        <v>240</v>
      </c>
      <c r="S283" s="31" t="s">
        <v>240</v>
      </c>
      <c r="T283" s="20"/>
      <c r="U283" s="23">
        <v>1605667</v>
      </c>
      <c r="V283" s="25" t="s">
        <v>240</v>
      </c>
      <c r="W283" s="31" t="s">
        <v>240</v>
      </c>
      <c r="X283" s="20"/>
      <c r="Y283" s="23">
        <v>1626707</v>
      </c>
      <c r="Z283" s="25" t="s">
        <v>240</v>
      </c>
    </row>
    <row r="284" spans="1:26" x14ac:dyDescent="0.25">
      <c r="A284" s="43"/>
      <c r="B284" s="33" t="s">
        <v>376</v>
      </c>
      <c r="C284" s="14" t="s">
        <v>240</v>
      </c>
      <c r="D284" s="10"/>
      <c r="E284" s="10"/>
      <c r="F284" s="10"/>
      <c r="G284" s="14" t="s">
        <v>240</v>
      </c>
      <c r="H284" s="10"/>
      <c r="I284" s="10"/>
      <c r="J284" s="10"/>
      <c r="K284" s="14" t="s">
        <v>240</v>
      </c>
      <c r="L284" s="10"/>
      <c r="M284" s="10"/>
      <c r="N284" s="10"/>
      <c r="O284" s="14" t="s">
        <v>240</v>
      </c>
      <c r="P284" s="10"/>
      <c r="Q284" s="10"/>
      <c r="R284" s="10"/>
      <c r="S284" s="14" t="s">
        <v>240</v>
      </c>
      <c r="T284" s="10"/>
      <c r="U284" s="10"/>
      <c r="V284" s="10"/>
      <c r="W284" s="14" t="s">
        <v>240</v>
      </c>
      <c r="X284" s="10"/>
      <c r="Y284" s="10"/>
      <c r="Z284" s="10"/>
    </row>
    <row r="285" spans="1:26" x14ac:dyDescent="0.25">
      <c r="A285" s="43"/>
      <c r="B285" s="36" t="s">
        <v>352</v>
      </c>
      <c r="C285" s="31" t="s">
        <v>240</v>
      </c>
      <c r="D285" s="20"/>
      <c r="E285" s="20"/>
      <c r="F285" s="20"/>
      <c r="G285" s="31" t="s">
        <v>240</v>
      </c>
      <c r="H285" s="20"/>
      <c r="I285" s="20"/>
      <c r="J285" s="20"/>
      <c r="K285" s="31" t="s">
        <v>240</v>
      </c>
      <c r="L285" s="20"/>
      <c r="M285" s="20"/>
      <c r="N285" s="20"/>
      <c r="O285" s="31" t="s">
        <v>240</v>
      </c>
      <c r="P285" s="20"/>
      <c r="Q285" s="20"/>
      <c r="R285" s="20"/>
      <c r="S285" s="31" t="s">
        <v>240</v>
      </c>
      <c r="T285" s="20"/>
      <c r="U285" s="20"/>
      <c r="V285" s="20"/>
      <c r="W285" s="31" t="s">
        <v>240</v>
      </c>
      <c r="X285" s="20"/>
      <c r="Y285" s="20"/>
      <c r="Z285" s="20"/>
    </row>
    <row r="286" spans="1:26" ht="25.5" x14ac:dyDescent="0.25">
      <c r="A286" s="43"/>
      <c r="B286" s="66" t="s">
        <v>353</v>
      </c>
      <c r="C286" s="14" t="s">
        <v>240</v>
      </c>
      <c r="D286" s="10"/>
      <c r="E286" s="28">
        <v>207</v>
      </c>
      <c r="F286" s="12" t="s">
        <v>240</v>
      </c>
      <c r="G286" s="14" t="s">
        <v>240</v>
      </c>
      <c r="H286" s="10"/>
      <c r="I286" s="28">
        <v>69</v>
      </c>
      <c r="J286" s="12" t="s">
        <v>240</v>
      </c>
      <c r="K286" s="14" t="s">
        <v>240</v>
      </c>
      <c r="L286" s="10"/>
      <c r="M286" s="28">
        <v>142</v>
      </c>
      <c r="N286" s="12" t="s">
        <v>240</v>
      </c>
      <c r="O286" s="14" t="s">
        <v>240</v>
      </c>
      <c r="P286" s="10"/>
      <c r="Q286" s="28">
        <v>418</v>
      </c>
      <c r="R286" s="12" t="s">
        <v>240</v>
      </c>
      <c r="S286" s="14" t="s">
        <v>240</v>
      </c>
      <c r="T286" s="10"/>
      <c r="U286" s="35">
        <v>14625</v>
      </c>
      <c r="V286" s="12" t="s">
        <v>240</v>
      </c>
      <c r="W286" s="14" t="s">
        <v>240</v>
      </c>
      <c r="X286" s="10"/>
      <c r="Y286" s="35">
        <v>15043</v>
      </c>
      <c r="Z286" s="12" t="s">
        <v>240</v>
      </c>
    </row>
    <row r="287" spans="1:26" x14ac:dyDescent="0.25">
      <c r="A287" s="43"/>
      <c r="B287" s="64" t="s">
        <v>355</v>
      </c>
      <c r="C287" s="31" t="s">
        <v>240</v>
      </c>
      <c r="D287" s="20"/>
      <c r="E287" s="38">
        <v>19</v>
      </c>
      <c r="F287" s="25" t="s">
        <v>240</v>
      </c>
      <c r="G287" s="31" t="s">
        <v>240</v>
      </c>
      <c r="H287" s="25"/>
      <c r="I287" s="51" t="s">
        <v>264</v>
      </c>
      <c r="J287" s="25" t="s">
        <v>240</v>
      </c>
      <c r="K287" s="31" t="s">
        <v>240</v>
      </c>
      <c r="L287" s="25"/>
      <c r="M287" s="51" t="s">
        <v>264</v>
      </c>
      <c r="N287" s="25" t="s">
        <v>240</v>
      </c>
      <c r="O287" s="31" t="s">
        <v>240</v>
      </c>
      <c r="P287" s="20"/>
      <c r="Q287" s="38">
        <v>19</v>
      </c>
      <c r="R287" s="25" t="s">
        <v>240</v>
      </c>
      <c r="S287" s="31" t="s">
        <v>240</v>
      </c>
      <c r="T287" s="20"/>
      <c r="U287" s="23">
        <v>2836</v>
      </c>
      <c r="V287" s="25" t="s">
        <v>240</v>
      </c>
      <c r="W287" s="31" t="s">
        <v>240</v>
      </c>
      <c r="X287" s="20"/>
      <c r="Y287" s="23">
        <v>2855</v>
      </c>
      <c r="Z287" s="25" t="s">
        <v>240</v>
      </c>
    </row>
    <row r="288" spans="1:26" x14ac:dyDescent="0.25">
      <c r="A288" s="43"/>
      <c r="B288" s="66" t="s">
        <v>356</v>
      </c>
      <c r="C288" s="14" t="s">
        <v>240</v>
      </c>
      <c r="D288" s="12"/>
      <c r="E288" s="53" t="s">
        <v>264</v>
      </c>
      <c r="F288" s="12" t="s">
        <v>240</v>
      </c>
      <c r="G288" s="14" t="s">
        <v>240</v>
      </c>
      <c r="H288" s="12"/>
      <c r="I288" s="53" t="s">
        <v>264</v>
      </c>
      <c r="J288" s="12" t="s">
        <v>240</v>
      </c>
      <c r="K288" s="14" t="s">
        <v>240</v>
      </c>
      <c r="L288" s="12"/>
      <c r="M288" s="53" t="s">
        <v>264</v>
      </c>
      <c r="N288" s="12" t="s">
        <v>240</v>
      </c>
      <c r="O288" s="14" t="s">
        <v>240</v>
      </c>
      <c r="P288" s="12"/>
      <c r="Q288" s="53" t="s">
        <v>264</v>
      </c>
      <c r="R288" s="12" t="s">
        <v>240</v>
      </c>
      <c r="S288" s="14" t="s">
        <v>240</v>
      </c>
      <c r="T288" s="10"/>
      <c r="U288" s="35">
        <v>1662</v>
      </c>
      <c r="V288" s="12" t="s">
        <v>240</v>
      </c>
      <c r="W288" s="14" t="s">
        <v>240</v>
      </c>
      <c r="X288" s="10"/>
      <c r="Y288" s="35">
        <v>1662</v>
      </c>
      <c r="Z288" s="12" t="s">
        <v>240</v>
      </c>
    </row>
    <row r="289" spans="1:26" x14ac:dyDescent="0.25">
      <c r="A289" s="43"/>
      <c r="B289" s="64" t="s">
        <v>357</v>
      </c>
      <c r="C289" s="31" t="s">
        <v>240</v>
      </c>
      <c r="D289" s="25"/>
      <c r="E289" s="51" t="s">
        <v>264</v>
      </c>
      <c r="F289" s="25" t="s">
        <v>240</v>
      </c>
      <c r="G289" s="31" t="s">
        <v>240</v>
      </c>
      <c r="H289" s="25"/>
      <c r="I289" s="51" t="s">
        <v>264</v>
      </c>
      <c r="J289" s="25" t="s">
        <v>240</v>
      </c>
      <c r="K289" s="31" t="s">
        <v>240</v>
      </c>
      <c r="L289" s="20"/>
      <c r="M289" s="38">
        <v>114</v>
      </c>
      <c r="N289" s="25" t="s">
        <v>240</v>
      </c>
      <c r="O289" s="31" t="s">
        <v>240</v>
      </c>
      <c r="P289" s="20"/>
      <c r="Q289" s="38">
        <v>114</v>
      </c>
      <c r="R289" s="25" t="s">
        <v>240</v>
      </c>
      <c r="S289" s="31" t="s">
        <v>240</v>
      </c>
      <c r="T289" s="20"/>
      <c r="U289" s="23">
        <v>6329</v>
      </c>
      <c r="V289" s="25" t="s">
        <v>240</v>
      </c>
      <c r="W289" s="31" t="s">
        <v>240</v>
      </c>
      <c r="X289" s="20"/>
      <c r="Y289" s="23">
        <v>6443</v>
      </c>
      <c r="Z289" s="25" t="s">
        <v>240</v>
      </c>
    </row>
    <row r="290" spans="1:26" x14ac:dyDescent="0.25">
      <c r="A290" s="43"/>
      <c r="B290" s="66" t="s">
        <v>358</v>
      </c>
      <c r="C290" s="14" t="s">
        <v>240</v>
      </c>
      <c r="D290" s="10"/>
      <c r="E290" s="28">
        <v>117</v>
      </c>
      <c r="F290" s="12" t="s">
        <v>240</v>
      </c>
      <c r="G290" s="14" t="s">
        <v>240</v>
      </c>
      <c r="H290" s="12"/>
      <c r="I290" s="53" t="s">
        <v>264</v>
      </c>
      <c r="J290" s="12" t="s">
        <v>240</v>
      </c>
      <c r="K290" s="14" t="s">
        <v>240</v>
      </c>
      <c r="L290" s="10"/>
      <c r="M290" s="28">
        <v>73</v>
      </c>
      <c r="N290" s="12" t="s">
        <v>240</v>
      </c>
      <c r="O290" s="14" t="s">
        <v>240</v>
      </c>
      <c r="P290" s="10"/>
      <c r="Q290" s="28">
        <v>190</v>
      </c>
      <c r="R290" s="12" t="s">
        <v>240</v>
      </c>
      <c r="S290" s="14" t="s">
        <v>240</v>
      </c>
      <c r="T290" s="10"/>
      <c r="U290" s="35">
        <v>27288</v>
      </c>
      <c r="V290" s="12" t="s">
        <v>240</v>
      </c>
      <c r="W290" s="14" t="s">
        <v>240</v>
      </c>
      <c r="X290" s="10"/>
      <c r="Y290" s="35">
        <v>27478</v>
      </c>
      <c r="Z290" s="12" t="s">
        <v>240</v>
      </c>
    </row>
    <row r="291" spans="1:26" x14ac:dyDescent="0.25">
      <c r="A291" s="43"/>
      <c r="B291" s="64" t="s">
        <v>359</v>
      </c>
      <c r="C291" s="31" t="s">
        <v>240</v>
      </c>
      <c r="D291" s="25"/>
      <c r="E291" s="51" t="s">
        <v>264</v>
      </c>
      <c r="F291" s="25" t="s">
        <v>240</v>
      </c>
      <c r="G291" s="31" t="s">
        <v>240</v>
      </c>
      <c r="H291" s="25"/>
      <c r="I291" s="51" t="s">
        <v>264</v>
      </c>
      <c r="J291" s="25" t="s">
        <v>240</v>
      </c>
      <c r="K291" s="31" t="s">
        <v>240</v>
      </c>
      <c r="L291" s="25"/>
      <c r="M291" s="51" t="s">
        <v>264</v>
      </c>
      <c r="N291" s="25" t="s">
        <v>240</v>
      </c>
      <c r="O291" s="31" t="s">
        <v>240</v>
      </c>
      <c r="P291" s="25"/>
      <c r="Q291" s="51" t="s">
        <v>264</v>
      </c>
      <c r="R291" s="25" t="s">
        <v>240</v>
      </c>
      <c r="S291" s="31" t="s">
        <v>240</v>
      </c>
      <c r="T291" s="20"/>
      <c r="U291" s="38">
        <v>153</v>
      </c>
      <c r="V291" s="25" t="s">
        <v>240</v>
      </c>
      <c r="W291" s="31" t="s">
        <v>240</v>
      </c>
      <c r="X291" s="20"/>
      <c r="Y291" s="38">
        <v>153</v>
      </c>
      <c r="Z291" s="25" t="s">
        <v>240</v>
      </c>
    </row>
    <row r="292" spans="1:26" x14ac:dyDescent="0.25">
      <c r="A292" s="43"/>
      <c r="B292" s="66" t="s">
        <v>360</v>
      </c>
      <c r="C292" s="14" t="s">
        <v>240</v>
      </c>
      <c r="D292" s="12"/>
      <c r="E292" s="53" t="s">
        <v>264</v>
      </c>
      <c r="F292" s="12" t="s">
        <v>240</v>
      </c>
      <c r="G292" s="14" t="s">
        <v>240</v>
      </c>
      <c r="H292" s="12"/>
      <c r="I292" s="53" t="s">
        <v>264</v>
      </c>
      <c r="J292" s="12" t="s">
        <v>240</v>
      </c>
      <c r="K292" s="14" t="s">
        <v>240</v>
      </c>
      <c r="L292" s="12"/>
      <c r="M292" s="53" t="s">
        <v>264</v>
      </c>
      <c r="N292" s="12" t="s">
        <v>240</v>
      </c>
      <c r="O292" s="14" t="s">
        <v>240</v>
      </c>
      <c r="P292" s="12"/>
      <c r="Q292" s="53" t="s">
        <v>264</v>
      </c>
      <c r="R292" s="12" t="s">
        <v>240</v>
      </c>
      <c r="S292" s="14" t="s">
        <v>240</v>
      </c>
      <c r="T292" s="10"/>
      <c r="U292" s="28">
        <v>803</v>
      </c>
      <c r="V292" s="12" t="s">
        <v>240</v>
      </c>
      <c r="W292" s="14" t="s">
        <v>240</v>
      </c>
      <c r="X292" s="10"/>
      <c r="Y292" s="28">
        <v>803</v>
      </c>
      <c r="Z292" s="12" t="s">
        <v>240</v>
      </c>
    </row>
    <row r="293" spans="1:26" x14ac:dyDescent="0.25">
      <c r="A293" s="43"/>
      <c r="B293" s="36" t="s">
        <v>362</v>
      </c>
      <c r="C293" s="31" t="s">
        <v>240</v>
      </c>
      <c r="D293" s="20"/>
      <c r="E293" s="20"/>
      <c r="F293" s="20"/>
      <c r="G293" s="31" t="s">
        <v>240</v>
      </c>
      <c r="H293" s="20"/>
      <c r="I293" s="20"/>
      <c r="J293" s="20"/>
      <c r="K293" s="31" t="s">
        <v>240</v>
      </c>
      <c r="L293" s="20"/>
      <c r="M293" s="20"/>
      <c r="N293" s="20"/>
      <c r="O293" s="31" t="s">
        <v>240</v>
      </c>
      <c r="P293" s="20"/>
      <c r="Q293" s="20"/>
      <c r="R293" s="20"/>
      <c r="S293" s="31" t="s">
        <v>240</v>
      </c>
      <c r="T293" s="20"/>
      <c r="U293" s="20"/>
      <c r="V293" s="20"/>
      <c r="W293" s="31" t="s">
        <v>240</v>
      </c>
      <c r="X293" s="20"/>
      <c r="Y293" s="20"/>
      <c r="Z293" s="20"/>
    </row>
    <row r="294" spans="1:26" x14ac:dyDescent="0.25">
      <c r="A294" s="43"/>
      <c r="B294" s="66" t="s">
        <v>363</v>
      </c>
      <c r="C294" s="14" t="s">
        <v>240</v>
      </c>
      <c r="D294" s="10"/>
      <c r="E294" s="28">
        <v>162</v>
      </c>
      <c r="F294" s="12" t="s">
        <v>240</v>
      </c>
      <c r="G294" s="14" t="s">
        <v>240</v>
      </c>
      <c r="H294" s="10"/>
      <c r="I294" s="28">
        <v>78</v>
      </c>
      <c r="J294" s="12" t="s">
        <v>240</v>
      </c>
      <c r="K294" s="14" t="s">
        <v>240</v>
      </c>
      <c r="L294" s="10"/>
      <c r="M294" s="28">
        <v>150</v>
      </c>
      <c r="N294" s="12" t="s">
        <v>240</v>
      </c>
      <c r="O294" s="14" t="s">
        <v>240</v>
      </c>
      <c r="P294" s="10"/>
      <c r="Q294" s="28">
        <v>390</v>
      </c>
      <c r="R294" s="12" t="s">
        <v>240</v>
      </c>
      <c r="S294" s="14" t="s">
        <v>240</v>
      </c>
      <c r="T294" s="10"/>
      <c r="U294" s="35">
        <v>63870</v>
      </c>
      <c r="V294" s="12" t="s">
        <v>240</v>
      </c>
      <c r="W294" s="14" t="s">
        <v>240</v>
      </c>
      <c r="X294" s="10"/>
      <c r="Y294" s="35">
        <v>64260</v>
      </c>
      <c r="Z294" s="12" t="s">
        <v>240</v>
      </c>
    </row>
    <row r="295" spans="1:26" x14ac:dyDescent="0.25">
      <c r="A295" s="43"/>
      <c r="B295" s="64" t="s">
        <v>364</v>
      </c>
      <c r="C295" s="31" t="s">
        <v>240</v>
      </c>
      <c r="D295" s="20"/>
      <c r="E295" s="38">
        <v>235</v>
      </c>
      <c r="F295" s="25" t="s">
        <v>240</v>
      </c>
      <c r="G295" s="31" t="s">
        <v>240</v>
      </c>
      <c r="H295" s="20"/>
      <c r="I295" s="38">
        <v>306</v>
      </c>
      <c r="J295" s="25" t="s">
        <v>240</v>
      </c>
      <c r="K295" s="31" t="s">
        <v>240</v>
      </c>
      <c r="L295" s="20"/>
      <c r="M295" s="38">
        <v>282</v>
      </c>
      <c r="N295" s="25" t="s">
        <v>240</v>
      </c>
      <c r="O295" s="31" t="s">
        <v>240</v>
      </c>
      <c r="P295" s="20"/>
      <c r="Q295" s="38">
        <v>823</v>
      </c>
      <c r="R295" s="25" t="s">
        <v>240</v>
      </c>
      <c r="S295" s="31" t="s">
        <v>240</v>
      </c>
      <c r="T295" s="20"/>
      <c r="U295" s="23">
        <v>12711</v>
      </c>
      <c r="V295" s="25" t="s">
        <v>240</v>
      </c>
      <c r="W295" s="31" t="s">
        <v>240</v>
      </c>
      <c r="X295" s="20"/>
      <c r="Y295" s="23">
        <v>13534</v>
      </c>
      <c r="Z295" s="25" t="s">
        <v>240</v>
      </c>
    </row>
    <row r="296" spans="1:26" x14ac:dyDescent="0.25">
      <c r="A296" s="43"/>
      <c r="B296" s="66" t="s">
        <v>365</v>
      </c>
      <c r="C296" s="14" t="s">
        <v>240</v>
      </c>
      <c r="D296" s="12"/>
      <c r="E296" s="53" t="s">
        <v>264</v>
      </c>
      <c r="F296" s="12" t="s">
        <v>240</v>
      </c>
      <c r="G296" s="14" t="s">
        <v>240</v>
      </c>
      <c r="H296" s="12"/>
      <c r="I296" s="53" t="s">
        <v>264</v>
      </c>
      <c r="J296" s="12" t="s">
        <v>240</v>
      </c>
      <c r="K296" s="14" t="s">
        <v>240</v>
      </c>
      <c r="L296" s="10"/>
      <c r="M296" s="28">
        <v>115</v>
      </c>
      <c r="N296" s="12" t="s">
        <v>240</v>
      </c>
      <c r="O296" s="14" t="s">
        <v>240</v>
      </c>
      <c r="P296" s="10"/>
      <c r="Q296" s="28">
        <v>115</v>
      </c>
      <c r="R296" s="12" t="s">
        <v>240</v>
      </c>
      <c r="S296" s="14" t="s">
        <v>240</v>
      </c>
      <c r="T296" s="10"/>
      <c r="U296" s="28">
        <v>270</v>
      </c>
      <c r="V296" s="12" t="s">
        <v>240</v>
      </c>
      <c r="W296" s="14" t="s">
        <v>240</v>
      </c>
      <c r="X296" s="10"/>
      <c r="Y296" s="28">
        <v>385</v>
      </c>
      <c r="Z296" s="12" t="s">
        <v>240</v>
      </c>
    </row>
    <row r="297" spans="1:26" x14ac:dyDescent="0.25">
      <c r="A297" s="43"/>
      <c r="B297" s="36" t="s">
        <v>367</v>
      </c>
      <c r="C297" s="31" t="s">
        <v>240</v>
      </c>
      <c r="D297" s="20"/>
      <c r="E297" s="20"/>
      <c r="F297" s="20"/>
      <c r="G297" s="31" t="s">
        <v>240</v>
      </c>
      <c r="H297" s="20"/>
      <c r="I297" s="20"/>
      <c r="J297" s="20"/>
      <c r="K297" s="31" t="s">
        <v>240</v>
      </c>
      <c r="L297" s="20"/>
      <c r="M297" s="20"/>
      <c r="N297" s="20"/>
      <c r="O297" s="31" t="s">
        <v>240</v>
      </c>
      <c r="P297" s="20"/>
      <c r="Q297" s="20"/>
      <c r="R297" s="20"/>
      <c r="S297" s="31" t="s">
        <v>240</v>
      </c>
      <c r="T297" s="20"/>
      <c r="U297" s="20"/>
      <c r="V297" s="20"/>
      <c r="W297" s="31" t="s">
        <v>240</v>
      </c>
      <c r="X297" s="20"/>
      <c r="Y297" s="20"/>
      <c r="Z297" s="20"/>
    </row>
    <row r="298" spans="1:26" x14ac:dyDescent="0.25">
      <c r="A298" s="43"/>
      <c r="B298" s="66" t="s">
        <v>368</v>
      </c>
      <c r="C298" s="14" t="s">
        <v>240</v>
      </c>
      <c r="D298" s="12"/>
      <c r="E298" s="53" t="s">
        <v>264</v>
      </c>
      <c r="F298" s="12" t="s">
        <v>240</v>
      </c>
      <c r="G298" s="14" t="s">
        <v>240</v>
      </c>
      <c r="H298" s="12"/>
      <c r="I298" s="53" t="s">
        <v>264</v>
      </c>
      <c r="J298" s="12" t="s">
        <v>240</v>
      </c>
      <c r="K298" s="14" t="s">
        <v>240</v>
      </c>
      <c r="L298" s="12"/>
      <c r="M298" s="53" t="s">
        <v>264</v>
      </c>
      <c r="N298" s="12" t="s">
        <v>240</v>
      </c>
      <c r="O298" s="14" t="s">
        <v>240</v>
      </c>
      <c r="P298" s="12"/>
      <c r="Q298" s="53" t="s">
        <v>264</v>
      </c>
      <c r="R298" s="12" t="s">
        <v>240</v>
      </c>
      <c r="S298" s="14" t="s">
        <v>240</v>
      </c>
      <c r="T298" s="10"/>
      <c r="U298" s="28">
        <v>101</v>
      </c>
      <c r="V298" s="12" t="s">
        <v>240</v>
      </c>
      <c r="W298" s="14" t="s">
        <v>240</v>
      </c>
      <c r="X298" s="10"/>
      <c r="Y298" s="28">
        <v>101</v>
      </c>
      <c r="Z298" s="12" t="s">
        <v>240</v>
      </c>
    </row>
    <row r="299" spans="1:26" ht="15.75" thickBot="1" x14ac:dyDescent="0.3">
      <c r="A299" s="43"/>
      <c r="B299" s="64" t="s">
        <v>369</v>
      </c>
      <c r="C299" s="31" t="s">
        <v>240</v>
      </c>
      <c r="D299" s="25"/>
      <c r="E299" s="51" t="s">
        <v>264</v>
      </c>
      <c r="F299" s="25" t="s">
        <v>240</v>
      </c>
      <c r="G299" s="31" t="s">
        <v>240</v>
      </c>
      <c r="H299" s="25"/>
      <c r="I299" s="51" t="s">
        <v>264</v>
      </c>
      <c r="J299" s="25" t="s">
        <v>240</v>
      </c>
      <c r="K299" s="31" t="s">
        <v>240</v>
      </c>
      <c r="L299" s="25"/>
      <c r="M299" s="51" t="s">
        <v>264</v>
      </c>
      <c r="N299" s="25" t="s">
        <v>240</v>
      </c>
      <c r="O299" s="31" t="s">
        <v>240</v>
      </c>
      <c r="P299" s="25"/>
      <c r="Q299" s="51" t="s">
        <v>264</v>
      </c>
      <c r="R299" s="25" t="s">
        <v>240</v>
      </c>
      <c r="S299" s="31" t="s">
        <v>240</v>
      </c>
      <c r="T299" s="25"/>
      <c r="U299" s="51" t="s">
        <v>264</v>
      </c>
      <c r="V299" s="25" t="s">
        <v>240</v>
      </c>
      <c r="W299" s="31" t="s">
        <v>240</v>
      </c>
      <c r="X299" s="25"/>
      <c r="Y299" s="51" t="s">
        <v>264</v>
      </c>
      <c r="Z299" s="25" t="s">
        <v>240</v>
      </c>
    </row>
    <row r="300" spans="1:26" x14ac:dyDescent="0.25">
      <c r="A300" s="43"/>
      <c r="B300" s="29"/>
      <c r="C300" s="29" t="s">
        <v>240</v>
      </c>
      <c r="D300" s="30"/>
      <c r="E300" s="30"/>
      <c r="F300" s="29"/>
      <c r="G300" s="29" t="s">
        <v>240</v>
      </c>
      <c r="H300" s="30"/>
      <c r="I300" s="30"/>
      <c r="J300" s="29"/>
      <c r="K300" s="29" t="s">
        <v>240</v>
      </c>
      <c r="L300" s="30"/>
      <c r="M300" s="30"/>
      <c r="N300" s="29"/>
      <c r="O300" s="29" t="s">
        <v>240</v>
      </c>
      <c r="P300" s="30"/>
      <c r="Q300" s="30"/>
      <c r="R300" s="29"/>
      <c r="S300" s="29" t="s">
        <v>240</v>
      </c>
      <c r="T300" s="30"/>
      <c r="U300" s="30"/>
      <c r="V300" s="29"/>
      <c r="W300" s="29" t="s">
        <v>240</v>
      </c>
      <c r="X300" s="30"/>
      <c r="Y300" s="30"/>
      <c r="Z300" s="29"/>
    </row>
    <row r="301" spans="1:26" ht="15.75" thickBot="1" x14ac:dyDescent="0.3">
      <c r="A301" s="43"/>
      <c r="B301" s="33" t="s">
        <v>372</v>
      </c>
      <c r="C301" s="14" t="s">
        <v>240</v>
      </c>
      <c r="D301" s="10"/>
      <c r="E301" s="28">
        <v>740</v>
      </c>
      <c r="F301" s="12" t="s">
        <v>240</v>
      </c>
      <c r="G301" s="14" t="s">
        <v>240</v>
      </c>
      <c r="H301" s="10"/>
      <c r="I301" s="28">
        <v>453</v>
      </c>
      <c r="J301" s="12" t="s">
        <v>240</v>
      </c>
      <c r="K301" s="14" t="s">
        <v>240</v>
      </c>
      <c r="L301" s="10"/>
      <c r="M301" s="28">
        <v>876</v>
      </c>
      <c r="N301" s="12" t="s">
        <v>240</v>
      </c>
      <c r="O301" s="14" t="s">
        <v>240</v>
      </c>
      <c r="P301" s="10"/>
      <c r="Q301" s="35">
        <v>2069</v>
      </c>
      <c r="R301" s="12" t="s">
        <v>240</v>
      </c>
      <c r="S301" s="14" t="s">
        <v>240</v>
      </c>
      <c r="T301" s="10"/>
      <c r="U301" s="35">
        <v>130648</v>
      </c>
      <c r="V301" s="12" t="s">
        <v>240</v>
      </c>
      <c r="W301" s="14" t="s">
        <v>240</v>
      </c>
      <c r="X301" s="10"/>
      <c r="Y301" s="35">
        <v>132717</v>
      </c>
      <c r="Z301" s="12" t="s">
        <v>240</v>
      </c>
    </row>
    <row r="302" spans="1:26" x14ac:dyDescent="0.25">
      <c r="A302" s="43"/>
      <c r="B302" s="29"/>
      <c r="C302" s="29" t="s">
        <v>240</v>
      </c>
      <c r="D302" s="30"/>
      <c r="E302" s="30"/>
      <c r="F302" s="29"/>
      <c r="G302" s="29" t="s">
        <v>240</v>
      </c>
      <c r="H302" s="30"/>
      <c r="I302" s="30"/>
      <c r="J302" s="29"/>
      <c r="K302" s="29" t="s">
        <v>240</v>
      </c>
      <c r="L302" s="30"/>
      <c r="M302" s="30"/>
      <c r="N302" s="29"/>
      <c r="O302" s="29" t="s">
        <v>240</v>
      </c>
      <c r="P302" s="30"/>
      <c r="Q302" s="30"/>
      <c r="R302" s="29"/>
      <c r="S302" s="29" t="s">
        <v>240</v>
      </c>
      <c r="T302" s="30"/>
      <c r="U302" s="30"/>
      <c r="V302" s="29"/>
      <c r="W302" s="29" t="s">
        <v>240</v>
      </c>
      <c r="X302" s="30"/>
      <c r="Y302" s="30"/>
      <c r="Z302" s="29"/>
    </row>
    <row r="303" spans="1:26" ht="15.75" thickBot="1" x14ac:dyDescent="0.3">
      <c r="A303" s="43"/>
      <c r="B303" s="19" t="s">
        <v>463</v>
      </c>
      <c r="C303" s="31" t="s">
        <v>240</v>
      </c>
      <c r="D303" s="20" t="s">
        <v>239</v>
      </c>
      <c r="E303" s="23">
        <v>9378</v>
      </c>
      <c r="F303" s="25" t="s">
        <v>240</v>
      </c>
      <c r="G303" s="31" t="s">
        <v>240</v>
      </c>
      <c r="H303" s="20" t="s">
        <v>239</v>
      </c>
      <c r="I303" s="23">
        <v>3261</v>
      </c>
      <c r="J303" s="25" t="s">
        <v>240</v>
      </c>
      <c r="K303" s="31" t="s">
        <v>240</v>
      </c>
      <c r="L303" s="20" t="s">
        <v>239</v>
      </c>
      <c r="M303" s="23">
        <v>10470</v>
      </c>
      <c r="N303" s="25" t="s">
        <v>240</v>
      </c>
      <c r="O303" s="31" t="s">
        <v>240</v>
      </c>
      <c r="P303" s="20" t="s">
        <v>239</v>
      </c>
      <c r="Q303" s="23">
        <v>23109</v>
      </c>
      <c r="R303" s="25" t="s">
        <v>240</v>
      </c>
      <c r="S303" s="31" t="s">
        <v>240</v>
      </c>
      <c r="T303" s="20" t="s">
        <v>239</v>
      </c>
      <c r="U303" s="23">
        <v>1736315</v>
      </c>
      <c r="V303" s="25" t="s">
        <v>240</v>
      </c>
      <c r="W303" s="31" t="s">
        <v>240</v>
      </c>
      <c r="X303" s="20" t="s">
        <v>239</v>
      </c>
      <c r="Y303" s="23">
        <v>1759424</v>
      </c>
      <c r="Z303" s="25" t="s">
        <v>240</v>
      </c>
    </row>
    <row r="304" spans="1:26" ht="15.75" thickTop="1" x14ac:dyDescent="0.25">
      <c r="A304" s="43"/>
      <c r="B304" s="29"/>
      <c r="C304" s="29" t="s">
        <v>240</v>
      </c>
      <c r="D304" s="32"/>
      <c r="E304" s="32"/>
      <c r="F304" s="29"/>
      <c r="G304" s="29" t="s">
        <v>240</v>
      </c>
      <c r="H304" s="32"/>
      <c r="I304" s="32"/>
      <c r="J304" s="29"/>
      <c r="K304" s="29" t="s">
        <v>240</v>
      </c>
      <c r="L304" s="32"/>
      <c r="M304" s="32"/>
      <c r="N304" s="29"/>
      <c r="O304" s="29" t="s">
        <v>240</v>
      </c>
      <c r="P304" s="32"/>
      <c r="Q304" s="32"/>
      <c r="R304" s="29"/>
      <c r="S304" s="29" t="s">
        <v>240</v>
      </c>
      <c r="T304" s="32"/>
      <c r="U304" s="32"/>
      <c r="V304" s="29"/>
      <c r="W304" s="29" t="s">
        <v>240</v>
      </c>
      <c r="X304" s="32"/>
      <c r="Y304" s="32"/>
      <c r="Z304" s="29"/>
    </row>
    <row r="305" spans="1:26" x14ac:dyDescent="0.25">
      <c r="A305" s="43"/>
      <c r="B305" s="48"/>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row>
    <row r="306" spans="1:26" x14ac:dyDescent="0.25">
      <c r="A306" s="43"/>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row>
    <row r="307" spans="1:26" ht="15.75" thickBot="1" x14ac:dyDescent="0.3">
      <c r="A307" s="43"/>
      <c r="B307" s="14"/>
      <c r="C307" s="14" t="s">
        <v>240</v>
      </c>
      <c r="D307" s="41" t="s">
        <v>282</v>
      </c>
      <c r="E307" s="41"/>
      <c r="F307" s="41"/>
      <c r="G307" s="41"/>
      <c r="H307" s="41"/>
      <c r="I307" s="41"/>
      <c r="J307" s="41"/>
      <c r="K307" s="41"/>
      <c r="L307" s="41"/>
      <c r="M307" s="41"/>
      <c r="N307" s="41"/>
      <c r="O307" s="41"/>
      <c r="P307" s="41"/>
      <c r="Q307" s="41"/>
      <c r="R307" s="41"/>
      <c r="S307" s="41"/>
      <c r="T307" s="41"/>
      <c r="U307" s="41"/>
      <c r="V307" s="41"/>
      <c r="W307" s="41"/>
      <c r="X307" s="41"/>
      <c r="Y307" s="41"/>
      <c r="Z307" s="14"/>
    </row>
    <row r="308" spans="1:26" x14ac:dyDescent="0.25">
      <c r="A308" s="43"/>
      <c r="B308" s="14"/>
      <c r="C308" s="14" t="s">
        <v>240</v>
      </c>
      <c r="D308" s="57" t="s">
        <v>471</v>
      </c>
      <c r="E308" s="57"/>
      <c r="F308" s="14"/>
      <c r="G308" s="14" t="s">
        <v>240</v>
      </c>
      <c r="H308" s="57" t="s">
        <v>472</v>
      </c>
      <c r="I308" s="57"/>
      <c r="J308" s="14"/>
      <c r="K308" s="14" t="s">
        <v>240</v>
      </c>
      <c r="L308" s="57" t="s">
        <v>473</v>
      </c>
      <c r="M308" s="57"/>
      <c r="N308" s="14"/>
      <c r="O308" s="14" t="s">
        <v>240</v>
      </c>
      <c r="P308" s="57" t="s">
        <v>147</v>
      </c>
      <c r="Q308" s="57"/>
      <c r="R308" s="14"/>
      <c r="S308" s="14" t="s">
        <v>240</v>
      </c>
      <c r="T308" s="57" t="s">
        <v>474</v>
      </c>
      <c r="U308" s="57"/>
      <c r="V308" s="14"/>
      <c r="W308" s="14" t="s">
        <v>240</v>
      </c>
      <c r="X308" s="55" t="s">
        <v>147</v>
      </c>
      <c r="Y308" s="55"/>
      <c r="Z308" s="14"/>
    </row>
    <row r="309" spans="1:26" ht="15.75" thickBot="1" x14ac:dyDescent="0.3">
      <c r="A309" s="43"/>
      <c r="B309" s="69" t="s">
        <v>253</v>
      </c>
      <c r="C309" s="14" t="s">
        <v>240</v>
      </c>
      <c r="D309" s="58" t="s">
        <v>476</v>
      </c>
      <c r="E309" s="58"/>
      <c r="F309" s="14"/>
      <c r="G309" s="14" t="s">
        <v>240</v>
      </c>
      <c r="H309" s="58" t="s">
        <v>476</v>
      </c>
      <c r="I309" s="58"/>
      <c r="J309" s="14"/>
      <c r="K309" s="14" t="s">
        <v>240</v>
      </c>
      <c r="L309" s="58" t="s">
        <v>476</v>
      </c>
      <c r="M309" s="58"/>
      <c r="N309" s="14"/>
      <c r="O309" s="14" t="s">
        <v>240</v>
      </c>
      <c r="P309" s="58" t="s">
        <v>476</v>
      </c>
      <c r="Q309" s="58"/>
      <c r="R309" s="14"/>
      <c r="S309" s="14" t="s">
        <v>240</v>
      </c>
      <c r="T309" s="58" t="s">
        <v>345</v>
      </c>
      <c r="U309" s="58"/>
      <c r="V309" s="14"/>
      <c r="W309" s="14" t="s">
        <v>240</v>
      </c>
      <c r="X309" s="41" t="s">
        <v>345</v>
      </c>
      <c r="Y309" s="41"/>
      <c r="Z309" s="14"/>
    </row>
    <row r="310" spans="1:26" x14ac:dyDescent="0.25">
      <c r="A310" s="43"/>
      <c r="B310" s="19" t="s">
        <v>462</v>
      </c>
      <c r="C310" s="20" t="s">
        <v>240</v>
      </c>
      <c r="D310" s="20"/>
      <c r="E310" s="20"/>
      <c r="F310" s="20"/>
      <c r="G310" s="20" t="s">
        <v>240</v>
      </c>
      <c r="H310" s="20"/>
      <c r="I310" s="20"/>
      <c r="J310" s="20"/>
      <c r="K310" s="20" t="s">
        <v>240</v>
      </c>
      <c r="L310" s="20"/>
      <c r="M310" s="20"/>
      <c r="N310" s="20"/>
      <c r="O310" s="20" t="s">
        <v>240</v>
      </c>
      <c r="P310" s="20"/>
      <c r="Q310" s="20"/>
      <c r="R310" s="20"/>
      <c r="S310" s="20" t="s">
        <v>240</v>
      </c>
      <c r="T310" s="20"/>
      <c r="U310" s="20"/>
      <c r="V310" s="20"/>
      <c r="W310" s="20" t="s">
        <v>240</v>
      </c>
      <c r="X310" s="20"/>
      <c r="Y310" s="20"/>
      <c r="Z310" s="20"/>
    </row>
    <row r="311" spans="1:26" x14ac:dyDescent="0.25">
      <c r="A311" s="43"/>
      <c r="B311" s="26" t="s">
        <v>352</v>
      </c>
      <c r="C311" s="10" t="s">
        <v>240</v>
      </c>
      <c r="D311" s="10"/>
      <c r="E311" s="10"/>
      <c r="F311" s="10"/>
      <c r="G311" s="10" t="s">
        <v>240</v>
      </c>
      <c r="H311" s="10"/>
      <c r="I311" s="10"/>
      <c r="J311" s="10"/>
      <c r="K311" s="10" t="s">
        <v>240</v>
      </c>
      <c r="L311" s="10"/>
      <c r="M311" s="10"/>
      <c r="N311" s="10"/>
      <c r="O311" s="10" t="s">
        <v>240</v>
      </c>
      <c r="P311" s="10"/>
      <c r="Q311" s="10"/>
      <c r="R311" s="10"/>
      <c r="S311" s="10" t="s">
        <v>240</v>
      </c>
      <c r="T311" s="10"/>
      <c r="U311" s="10"/>
      <c r="V311" s="10"/>
      <c r="W311" s="10" t="s">
        <v>240</v>
      </c>
      <c r="X311" s="10"/>
      <c r="Y311" s="10"/>
      <c r="Z311" s="10"/>
    </row>
    <row r="312" spans="1:26" ht="25.5" x14ac:dyDescent="0.25">
      <c r="A312" s="43"/>
      <c r="B312" s="64" t="s">
        <v>353</v>
      </c>
      <c r="C312" s="20" t="s">
        <v>240</v>
      </c>
      <c r="D312" s="20" t="s">
        <v>239</v>
      </c>
      <c r="E312" s="38">
        <v>118</v>
      </c>
      <c r="F312" s="25" t="s">
        <v>240</v>
      </c>
      <c r="G312" s="20" t="s">
        <v>240</v>
      </c>
      <c r="H312" s="20" t="s">
        <v>239</v>
      </c>
      <c r="I312" s="38">
        <v>10</v>
      </c>
      <c r="J312" s="25" t="s">
        <v>240</v>
      </c>
      <c r="K312" s="20" t="s">
        <v>240</v>
      </c>
      <c r="L312" s="20" t="s">
        <v>239</v>
      </c>
      <c r="M312" s="38">
        <v>532</v>
      </c>
      <c r="N312" s="25" t="s">
        <v>240</v>
      </c>
      <c r="O312" s="20" t="s">
        <v>240</v>
      </c>
      <c r="P312" s="20" t="s">
        <v>239</v>
      </c>
      <c r="Q312" s="38">
        <v>660</v>
      </c>
      <c r="R312" s="25" t="s">
        <v>240</v>
      </c>
      <c r="S312" s="20" t="s">
        <v>240</v>
      </c>
      <c r="T312" s="20" t="s">
        <v>239</v>
      </c>
      <c r="U312" s="23">
        <v>34595</v>
      </c>
      <c r="V312" s="25" t="s">
        <v>240</v>
      </c>
      <c r="W312" s="20" t="s">
        <v>240</v>
      </c>
      <c r="X312" s="20" t="s">
        <v>239</v>
      </c>
      <c r="Y312" s="23">
        <v>35255</v>
      </c>
      <c r="Z312" s="25" t="s">
        <v>240</v>
      </c>
    </row>
    <row r="313" spans="1:26" x14ac:dyDescent="0.25">
      <c r="A313" s="43"/>
      <c r="B313" s="66" t="s">
        <v>355</v>
      </c>
      <c r="C313" s="10" t="s">
        <v>240</v>
      </c>
      <c r="D313" s="10"/>
      <c r="E313" s="28">
        <v>93</v>
      </c>
      <c r="F313" s="12" t="s">
        <v>240</v>
      </c>
      <c r="G313" s="10" t="s">
        <v>240</v>
      </c>
      <c r="H313" s="10"/>
      <c r="I313" s="28">
        <v>39</v>
      </c>
      <c r="J313" s="12" t="s">
        <v>240</v>
      </c>
      <c r="K313" s="10" t="s">
        <v>240</v>
      </c>
      <c r="L313" s="10"/>
      <c r="M313" s="35">
        <v>2631</v>
      </c>
      <c r="N313" s="12" t="s">
        <v>240</v>
      </c>
      <c r="O313" s="10" t="s">
        <v>240</v>
      </c>
      <c r="P313" s="10"/>
      <c r="Q313" s="35">
        <v>2763</v>
      </c>
      <c r="R313" s="12" t="s">
        <v>240</v>
      </c>
      <c r="S313" s="10" t="s">
        <v>240</v>
      </c>
      <c r="T313" s="10"/>
      <c r="U313" s="35">
        <v>92692</v>
      </c>
      <c r="V313" s="12" t="s">
        <v>240</v>
      </c>
      <c r="W313" s="10" t="s">
        <v>240</v>
      </c>
      <c r="X313" s="10"/>
      <c r="Y313" s="35">
        <v>95455</v>
      </c>
      <c r="Z313" s="12" t="s">
        <v>240</v>
      </c>
    </row>
    <row r="314" spans="1:26" x14ac:dyDescent="0.25">
      <c r="A314" s="43"/>
      <c r="B314" s="64" t="s">
        <v>356</v>
      </c>
      <c r="C314" s="20" t="s">
        <v>240</v>
      </c>
      <c r="D314" s="20"/>
      <c r="E314" s="38">
        <v>115</v>
      </c>
      <c r="F314" s="25" t="s">
        <v>240</v>
      </c>
      <c r="G314" s="20" t="s">
        <v>240</v>
      </c>
      <c r="H314" s="25"/>
      <c r="I314" s="51" t="s">
        <v>264</v>
      </c>
      <c r="J314" s="25" t="s">
        <v>240</v>
      </c>
      <c r="K314" s="20" t="s">
        <v>240</v>
      </c>
      <c r="L314" s="25"/>
      <c r="M314" s="51" t="s">
        <v>264</v>
      </c>
      <c r="N314" s="25" t="s">
        <v>240</v>
      </c>
      <c r="O314" s="20" t="s">
        <v>240</v>
      </c>
      <c r="P314" s="20"/>
      <c r="Q314" s="38">
        <v>115</v>
      </c>
      <c r="R314" s="25" t="s">
        <v>240</v>
      </c>
      <c r="S314" s="20" t="s">
        <v>240</v>
      </c>
      <c r="T314" s="20"/>
      <c r="U314" s="23">
        <v>70082</v>
      </c>
      <c r="V314" s="25" t="s">
        <v>240</v>
      </c>
      <c r="W314" s="20" t="s">
        <v>240</v>
      </c>
      <c r="X314" s="20"/>
      <c r="Y314" s="23">
        <v>70197</v>
      </c>
      <c r="Z314" s="25" t="s">
        <v>240</v>
      </c>
    </row>
    <row r="315" spans="1:26" x14ac:dyDescent="0.25">
      <c r="A315" s="43"/>
      <c r="B315" s="66" t="s">
        <v>357</v>
      </c>
      <c r="C315" s="10" t="s">
        <v>240</v>
      </c>
      <c r="D315" s="10"/>
      <c r="E315" s="28">
        <v>611</v>
      </c>
      <c r="F315" s="12" t="s">
        <v>240</v>
      </c>
      <c r="G315" s="10" t="s">
        <v>240</v>
      </c>
      <c r="H315" s="10"/>
      <c r="I315" s="28">
        <v>554</v>
      </c>
      <c r="J315" s="12" t="s">
        <v>240</v>
      </c>
      <c r="K315" s="10" t="s">
        <v>240</v>
      </c>
      <c r="L315" s="10"/>
      <c r="M315" s="35">
        <v>1203</v>
      </c>
      <c r="N315" s="12" t="s">
        <v>240</v>
      </c>
      <c r="O315" s="10" t="s">
        <v>240</v>
      </c>
      <c r="P315" s="10"/>
      <c r="Q315" s="35">
        <v>2368</v>
      </c>
      <c r="R315" s="12" t="s">
        <v>240</v>
      </c>
      <c r="S315" s="10" t="s">
        <v>240</v>
      </c>
      <c r="T315" s="10"/>
      <c r="U315" s="35">
        <v>133191</v>
      </c>
      <c r="V315" s="12" t="s">
        <v>240</v>
      </c>
      <c r="W315" s="10" t="s">
        <v>240</v>
      </c>
      <c r="X315" s="10"/>
      <c r="Y315" s="35">
        <v>135559</v>
      </c>
      <c r="Z315" s="12" t="s">
        <v>240</v>
      </c>
    </row>
    <row r="316" spans="1:26" x14ac:dyDescent="0.25">
      <c r="A316" s="43"/>
      <c r="B316" s="64" t="s">
        <v>358</v>
      </c>
      <c r="C316" s="20" t="s">
        <v>240</v>
      </c>
      <c r="D316" s="20"/>
      <c r="E316" s="23">
        <v>1014</v>
      </c>
      <c r="F316" s="25" t="s">
        <v>240</v>
      </c>
      <c r="G316" s="20" t="s">
        <v>240</v>
      </c>
      <c r="H316" s="20"/>
      <c r="I316" s="38">
        <v>318</v>
      </c>
      <c r="J316" s="25" t="s">
        <v>240</v>
      </c>
      <c r="K316" s="20" t="s">
        <v>240</v>
      </c>
      <c r="L316" s="20"/>
      <c r="M316" s="23">
        <v>1770</v>
      </c>
      <c r="N316" s="25" t="s">
        <v>240</v>
      </c>
      <c r="O316" s="20" t="s">
        <v>240</v>
      </c>
      <c r="P316" s="20"/>
      <c r="Q316" s="23">
        <v>3102</v>
      </c>
      <c r="R316" s="25" t="s">
        <v>240</v>
      </c>
      <c r="S316" s="20" t="s">
        <v>240</v>
      </c>
      <c r="T316" s="20"/>
      <c r="U316" s="23">
        <v>472809</v>
      </c>
      <c r="V316" s="25" t="s">
        <v>240</v>
      </c>
      <c r="W316" s="20" t="s">
        <v>240</v>
      </c>
      <c r="X316" s="20"/>
      <c r="Y316" s="23">
        <v>475911</v>
      </c>
      <c r="Z316" s="25" t="s">
        <v>240</v>
      </c>
    </row>
    <row r="317" spans="1:26" x14ac:dyDescent="0.25">
      <c r="A317" s="43"/>
      <c r="B317" s="66" t="s">
        <v>359</v>
      </c>
      <c r="C317" s="10" t="s">
        <v>240</v>
      </c>
      <c r="D317" s="12"/>
      <c r="E317" s="53" t="s">
        <v>264</v>
      </c>
      <c r="F317" s="12" t="s">
        <v>240</v>
      </c>
      <c r="G317" s="10" t="s">
        <v>240</v>
      </c>
      <c r="H317" s="12"/>
      <c r="I317" s="53" t="s">
        <v>264</v>
      </c>
      <c r="J317" s="12" t="s">
        <v>240</v>
      </c>
      <c r="K317" s="10" t="s">
        <v>240</v>
      </c>
      <c r="L317" s="12"/>
      <c r="M317" s="53" t="s">
        <v>264</v>
      </c>
      <c r="N317" s="12" t="s">
        <v>240</v>
      </c>
      <c r="O317" s="10" t="s">
        <v>240</v>
      </c>
      <c r="P317" s="12"/>
      <c r="Q317" s="53" t="s">
        <v>264</v>
      </c>
      <c r="R317" s="12" t="s">
        <v>240</v>
      </c>
      <c r="S317" s="10" t="s">
        <v>240</v>
      </c>
      <c r="T317" s="10"/>
      <c r="U317" s="35">
        <v>2324</v>
      </c>
      <c r="V317" s="12" t="s">
        <v>240</v>
      </c>
      <c r="W317" s="10" t="s">
        <v>240</v>
      </c>
      <c r="X317" s="10"/>
      <c r="Y317" s="35">
        <v>2324</v>
      </c>
      <c r="Z317" s="12" t="s">
        <v>240</v>
      </c>
    </row>
    <row r="318" spans="1:26" x14ac:dyDescent="0.25">
      <c r="A318" s="43"/>
      <c r="B318" s="64" t="s">
        <v>360</v>
      </c>
      <c r="C318" s="20" t="s">
        <v>240</v>
      </c>
      <c r="D318" s="20"/>
      <c r="E318" s="38">
        <v>245</v>
      </c>
      <c r="F318" s="25" t="s">
        <v>240</v>
      </c>
      <c r="G318" s="20" t="s">
        <v>240</v>
      </c>
      <c r="H318" s="25"/>
      <c r="I318" s="51" t="s">
        <v>264</v>
      </c>
      <c r="J318" s="25" t="s">
        <v>240</v>
      </c>
      <c r="K318" s="20" t="s">
        <v>240</v>
      </c>
      <c r="L318" s="25"/>
      <c r="M318" s="51" t="s">
        <v>264</v>
      </c>
      <c r="N318" s="25" t="s">
        <v>240</v>
      </c>
      <c r="O318" s="20" t="s">
        <v>240</v>
      </c>
      <c r="P318" s="20"/>
      <c r="Q318" s="38">
        <v>245</v>
      </c>
      <c r="R318" s="25" t="s">
        <v>240</v>
      </c>
      <c r="S318" s="20" t="s">
        <v>240</v>
      </c>
      <c r="T318" s="20"/>
      <c r="U318" s="23">
        <v>32369</v>
      </c>
      <c r="V318" s="25" t="s">
        <v>240</v>
      </c>
      <c r="W318" s="20" t="s">
        <v>240</v>
      </c>
      <c r="X318" s="20"/>
      <c r="Y318" s="23">
        <v>32614</v>
      </c>
      <c r="Z318" s="25" t="s">
        <v>240</v>
      </c>
    </row>
    <row r="319" spans="1:26" x14ac:dyDescent="0.25">
      <c r="A319" s="43"/>
      <c r="B319" s="26" t="s">
        <v>362</v>
      </c>
      <c r="C319" s="10" t="s">
        <v>240</v>
      </c>
      <c r="D319" s="10"/>
      <c r="E319" s="10"/>
      <c r="F319" s="10"/>
      <c r="G319" s="10" t="s">
        <v>240</v>
      </c>
      <c r="H319" s="10"/>
      <c r="I319" s="10"/>
      <c r="J319" s="10"/>
      <c r="K319" s="10" t="s">
        <v>240</v>
      </c>
      <c r="L319" s="10"/>
      <c r="M319" s="10"/>
      <c r="N319" s="10"/>
      <c r="O319" s="10" t="s">
        <v>240</v>
      </c>
      <c r="P319" s="10"/>
      <c r="Q319" s="10"/>
      <c r="R319" s="10"/>
      <c r="S319" s="10" t="s">
        <v>240</v>
      </c>
      <c r="T319" s="10"/>
      <c r="U319" s="10"/>
      <c r="V319" s="10"/>
      <c r="W319" s="10" t="s">
        <v>240</v>
      </c>
      <c r="X319" s="10"/>
      <c r="Y319" s="10"/>
      <c r="Z319" s="10"/>
    </row>
    <row r="320" spans="1:26" x14ac:dyDescent="0.25">
      <c r="A320" s="43"/>
      <c r="B320" s="64" t="s">
        <v>363</v>
      </c>
      <c r="C320" s="20" t="s">
        <v>240</v>
      </c>
      <c r="D320" s="20"/>
      <c r="E320" s="38">
        <v>289</v>
      </c>
      <c r="F320" s="25" t="s">
        <v>240</v>
      </c>
      <c r="G320" s="20" t="s">
        <v>240</v>
      </c>
      <c r="H320" s="20"/>
      <c r="I320" s="38">
        <v>317</v>
      </c>
      <c r="J320" s="25" t="s">
        <v>240</v>
      </c>
      <c r="K320" s="20" t="s">
        <v>240</v>
      </c>
      <c r="L320" s="20"/>
      <c r="M320" s="38">
        <v>442</v>
      </c>
      <c r="N320" s="25" t="s">
        <v>240</v>
      </c>
      <c r="O320" s="20" t="s">
        <v>240</v>
      </c>
      <c r="P320" s="20"/>
      <c r="Q320" s="23">
        <v>1048</v>
      </c>
      <c r="R320" s="25" t="s">
        <v>240</v>
      </c>
      <c r="S320" s="20" t="s">
        <v>240</v>
      </c>
      <c r="T320" s="20"/>
      <c r="U320" s="23">
        <v>110722</v>
      </c>
      <c r="V320" s="25" t="s">
        <v>240</v>
      </c>
      <c r="W320" s="20" t="s">
        <v>240</v>
      </c>
      <c r="X320" s="20"/>
      <c r="Y320" s="23">
        <v>111770</v>
      </c>
      <c r="Z320" s="25" t="s">
        <v>240</v>
      </c>
    </row>
    <row r="321" spans="1:26" x14ac:dyDescent="0.25">
      <c r="A321" s="43"/>
      <c r="B321" s="66" t="s">
        <v>364</v>
      </c>
      <c r="C321" s="10" t="s">
        <v>240</v>
      </c>
      <c r="D321" s="10"/>
      <c r="E321" s="35">
        <v>7428</v>
      </c>
      <c r="F321" s="12" t="s">
        <v>240</v>
      </c>
      <c r="G321" s="10" t="s">
        <v>240</v>
      </c>
      <c r="H321" s="10"/>
      <c r="I321" s="35">
        <v>1228</v>
      </c>
      <c r="J321" s="12" t="s">
        <v>240</v>
      </c>
      <c r="K321" s="10" t="s">
        <v>240</v>
      </c>
      <c r="L321" s="10"/>
      <c r="M321" s="28">
        <v>145</v>
      </c>
      <c r="N321" s="12" t="s">
        <v>240</v>
      </c>
      <c r="O321" s="10" t="s">
        <v>240</v>
      </c>
      <c r="P321" s="10"/>
      <c r="Q321" s="35">
        <v>8801</v>
      </c>
      <c r="R321" s="12" t="s">
        <v>240</v>
      </c>
      <c r="S321" s="10" t="s">
        <v>240</v>
      </c>
      <c r="T321" s="10"/>
      <c r="U321" s="35">
        <v>487211</v>
      </c>
      <c r="V321" s="12" t="s">
        <v>240</v>
      </c>
      <c r="W321" s="10" t="s">
        <v>240</v>
      </c>
      <c r="X321" s="10"/>
      <c r="Y321" s="35">
        <v>496012</v>
      </c>
      <c r="Z321" s="12" t="s">
        <v>240</v>
      </c>
    </row>
    <row r="322" spans="1:26" x14ac:dyDescent="0.25">
      <c r="A322" s="43"/>
      <c r="B322" s="64" t="s">
        <v>365</v>
      </c>
      <c r="C322" s="20" t="s">
        <v>240</v>
      </c>
      <c r="D322" s="20"/>
      <c r="E322" s="38">
        <v>205</v>
      </c>
      <c r="F322" s="25" t="s">
        <v>240</v>
      </c>
      <c r="G322" s="20" t="s">
        <v>240</v>
      </c>
      <c r="H322" s="25"/>
      <c r="I322" s="51" t="s">
        <v>264</v>
      </c>
      <c r="J322" s="25" t="s">
        <v>240</v>
      </c>
      <c r="K322" s="20" t="s">
        <v>240</v>
      </c>
      <c r="L322" s="20"/>
      <c r="M322" s="23">
        <v>2284</v>
      </c>
      <c r="N322" s="25" t="s">
        <v>240</v>
      </c>
      <c r="O322" s="20" t="s">
        <v>240</v>
      </c>
      <c r="P322" s="20"/>
      <c r="Q322" s="23">
        <v>2489</v>
      </c>
      <c r="R322" s="25" t="s">
        <v>240</v>
      </c>
      <c r="S322" s="20" t="s">
        <v>240</v>
      </c>
      <c r="T322" s="20"/>
      <c r="U322" s="23">
        <v>26214</v>
      </c>
      <c r="V322" s="25" t="s">
        <v>240</v>
      </c>
      <c r="W322" s="20" t="s">
        <v>240</v>
      </c>
      <c r="X322" s="20"/>
      <c r="Y322" s="23">
        <v>28703</v>
      </c>
      <c r="Z322" s="25" t="s">
        <v>240</v>
      </c>
    </row>
    <row r="323" spans="1:26" x14ac:dyDescent="0.25">
      <c r="A323" s="43"/>
      <c r="B323" s="26" t="s">
        <v>367</v>
      </c>
      <c r="C323" s="10" t="s">
        <v>240</v>
      </c>
      <c r="D323" s="10"/>
      <c r="E323" s="10"/>
      <c r="F323" s="10"/>
      <c r="G323" s="10" t="s">
        <v>240</v>
      </c>
      <c r="H323" s="10"/>
      <c r="I323" s="10"/>
      <c r="J323" s="10"/>
      <c r="K323" s="10" t="s">
        <v>240</v>
      </c>
      <c r="L323" s="10"/>
      <c r="M323" s="10"/>
      <c r="N323" s="10"/>
      <c r="O323" s="10" t="s">
        <v>240</v>
      </c>
      <c r="P323" s="10"/>
      <c r="Q323" s="10"/>
      <c r="R323" s="10"/>
      <c r="S323" s="10" t="s">
        <v>240</v>
      </c>
      <c r="T323" s="10"/>
      <c r="U323" s="10"/>
      <c r="V323" s="10"/>
      <c r="W323" s="10" t="s">
        <v>240</v>
      </c>
      <c r="X323" s="10"/>
      <c r="Y323" s="10"/>
      <c r="Z323" s="10"/>
    </row>
    <row r="324" spans="1:26" x14ac:dyDescent="0.25">
      <c r="A324" s="43"/>
      <c r="B324" s="64" t="s">
        <v>368</v>
      </c>
      <c r="C324" s="20" t="s">
        <v>240</v>
      </c>
      <c r="D324" s="20"/>
      <c r="E324" s="38">
        <v>811</v>
      </c>
      <c r="F324" s="25" t="s">
        <v>240</v>
      </c>
      <c r="G324" s="20" t="s">
        <v>240</v>
      </c>
      <c r="H324" s="20"/>
      <c r="I324" s="38">
        <v>86</v>
      </c>
      <c r="J324" s="25" t="s">
        <v>240</v>
      </c>
      <c r="K324" s="20" t="s">
        <v>240</v>
      </c>
      <c r="L324" s="20"/>
      <c r="M324" s="38">
        <v>105</v>
      </c>
      <c r="N324" s="25" t="s">
        <v>240</v>
      </c>
      <c r="O324" s="20" t="s">
        <v>240</v>
      </c>
      <c r="P324" s="20"/>
      <c r="Q324" s="23">
        <v>1002</v>
      </c>
      <c r="R324" s="25" t="s">
        <v>240</v>
      </c>
      <c r="S324" s="20" t="s">
        <v>240</v>
      </c>
      <c r="T324" s="20"/>
      <c r="U324" s="23">
        <v>70311</v>
      </c>
      <c r="V324" s="25" t="s">
        <v>240</v>
      </c>
      <c r="W324" s="20" t="s">
        <v>240</v>
      </c>
      <c r="X324" s="20"/>
      <c r="Y324" s="23">
        <v>71313</v>
      </c>
      <c r="Z324" s="25" t="s">
        <v>240</v>
      </c>
    </row>
    <row r="325" spans="1:26" ht="15.75" thickBot="1" x14ac:dyDescent="0.3">
      <c r="A325" s="43"/>
      <c r="B325" s="66" t="s">
        <v>369</v>
      </c>
      <c r="C325" s="10" t="s">
        <v>240</v>
      </c>
      <c r="D325" s="12"/>
      <c r="E325" s="53" t="s">
        <v>264</v>
      </c>
      <c r="F325" s="12" t="s">
        <v>240</v>
      </c>
      <c r="G325" s="10" t="s">
        <v>240</v>
      </c>
      <c r="H325" s="12"/>
      <c r="I325" s="53" t="s">
        <v>264</v>
      </c>
      <c r="J325" s="12" t="s">
        <v>240</v>
      </c>
      <c r="K325" s="10" t="s">
        <v>240</v>
      </c>
      <c r="L325" s="12"/>
      <c r="M325" s="53" t="s">
        <v>264</v>
      </c>
      <c r="N325" s="12" t="s">
        <v>240</v>
      </c>
      <c r="O325" s="10" t="s">
        <v>240</v>
      </c>
      <c r="P325" s="12"/>
      <c r="Q325" s="53" t="s">
        <v>264</v>
      </c>
      <c r="R325" s="12" t="s">
        <v>240</v>
      </c>
      <c r="S325" s="10" t="s">
        <v>240</v>
      </c>
      <c r="T325" s="10"/>
      <c r="U325" s="35">
        <v>3926</v>
      </c>
      <c r="V325" s="12" t="s">
        <v>240</v>
      </c>
      <c r="W325" s="10" t="s">
        <v>240</v>
      </c>
      <c r="X325" s="10"/>
      <c r="Y325" s="35">
        <v>3926</v>
      </c>
      <c r="Z325" s="12" t="s">
        <v>240</v>
      </c>
    </row>
    <row r="326" spans="1:26" x14ac:dyDescent="0.25">
      <c r="A326" s="43"/>
      <c r="B326" s="29"/>
      <c r="C326" s="29" t="s">
        <v>240</v>
      </c>
      <c r="D326" s="30"/>
      <c r="E326" s="30"/>
      <c r="F326" s="29"/>
      <c r="G326" s="29" t="s">
        <v>240</v>
      </c>
      <c r="H326" s="30"/>
      <c r="I326" s="30"/>
      <c r="J326" s="29"/>
      <c r="K326" s="29" t="s">
        <v>240</v>
      </c>
      <c r="L326" s="30"/>
      <c r="M326" s="30"/>
      <c r="N326" s="29"/>
      <c r="O326" s="29" t="s">
        <v>240</v>
      </c>
      <c r="P326" s="30"/>
      <c r="Q326" s="30"/>
      <c r="R326" s="29"/>
      <c r="S326" s="29" t="s">
        <v>240</v>
      </c>
      <c r="T326" s="30"/>
      <c r="U326" s="30"/>
      <c r="V326" s="29"/>
      <c r="W326" s="29" t="s">
        <v>240</v>
      </c>
      <c r="X326" s="30"/>
      <c r="Y326" s="30"/>
      <c r="Z326" s="29"/>
    </row>
    <row r="327" spans="1:26" x14ac:dyDescent="0.25">
      <c r="A327" s="43"/>
      <c r="B327" s="19" t="s">
        <v>371</v>
      </c>
      <c r="C327" s="31" t="s">
        <v>240</v>
      </c>
      <c r="D327" s="20"/>
      <c r="E327" s="23">
        <v>10929</v>
      </c>
      <c r="F327" s="25" t="s">
        <v>240</v>
      </c>
      <c r="G327" s="31" t="s">
        <v>240</v>
      </c>
      <c r="H327" s="20"/>
      <c r="I327" s="23">
        <v>2552</v>
      </c>
      <c r="J327" s="25" t="s">
        <v>240</v>
      </c>
      <c r="K327" s="31" t="s">
        <v>240</v>
      </c>
      <c r="L327" s="20"/>
      <c r="M327" s="23">
        <v>9112</v>
      </c>
      <c r="N327" s="25" t="s">
        <v>240</v>
      </c>
      <c r="O327" s="31" t="s">
        <v>240</v>
      </c>
      <c r="P327" s="20"/>
      <c r="Q327" s="23">
        <v>22593</v>
      </c>
      <c r="R327" s="25" t="s">
        <v>240</v>
      </c>
      <c r="S327" s="31" t="s">
        <v>240</v>
      </c>
      <c r="T327" s="20"/>
      <c r="U327" s="23">
        <v>1536446</v>
      </c>
      <c r="V327" s="25" t="s">
        <v>240</v>
      </c>
      <c r="W327" s="31" t="s">
        <v>240</v>
      </c>
      <c r="X327" s="20"/>
      <c r="Y327" s="23">
        <v>1559039</v>
      </c>
      <c r="Z327" s="25" t="s">
        <v>240</v>
      </c>
    </row>
    <row r="328" spans="1:26" x14ac:dyDescent="0.25">
      <c r="A328" s="43"/>
      <c r="B328" s="33" t="s">
        <v>376</v>
      </c>
      <c r="C328" s="14" t="s">
        <v>240</v>
      </c>
      <c r="D328" s="10"/>
      <c r="E328" s="10"/>
      <c r="F328" s="10"/>
      <c r="G328" s="14" t="s">
        <v>240</v>
      </c>
      <c r="H328" s="10"/>
      <c r="I328" s="10"/>
      <c r="J328" s="10"/>
      <c r="K328" s="14" t="s">
        <v>240</v>
      </c>
      <c r="L328" s="10"/>
      <c r="M328" s="10"/>
      <c r="N328" s="10"/>
      <c r="O328" s="14" t="s">
        <v>240</v>
      </c>
      <c r="P328" s="10"/>
      <c r="Q328" s="10"/>
      <c r="R328" s="10"/>
      <c r="S328" s="14" t="s">
        <v>240</v>
      </c>
      <c r="T328" s="10"/>
      <c r="U328" s="10"/>
      <c r="V328" s="10"/>
      <c r="W328" s="14" t="s">
        <v>240</v>
      </c>
      <c r="X328" s="10"/>
      <c r="Y328" s="10"/>
      <c r="Z328" s="10"/>
    </row>
    <row r="329" spans="1:26" x14ac:dyDescent="0.25">
      <c r="A329" s="43"/>
      <c r="B329" s="36" t="s">
        <v>352</v>
      </c>
      <c r="C329" s="31" t="s">
        <v>240</v>
      </c>
      <c r="D329" s="20"/>
      <c r="E329" s="20"/>
      <c r="F329" s="20"/>
      <c r="G329" s="31" t="s">
        <v>240</v>
      </c>
      <c r="H329" s="20"/>
      <c r="I329" s="20"/>
      <c r="J329" s="20"/>
      <c r="K329" s="31" t="s">
        <v>240</v>
      </c>
      <c r="L329" s="20"/>
      <c r="M329" s="20"/>
      <c r="N329" s="20"/>
      <c r="O329" s="31" t="s">
        <v>240</v>
      </c>
      <c r="P329" s="20"/>
      <c r="Q329" s="20"/>
      <c r="R329" s="20"/>
      <c r="S329" s="31" t="s">
        <v>240</v>
      </c>
      <c r="T329" s="20"/>
      <c r="U329" s="20"/>
      <c r="V329" s="20"/>
      <c r="W329" s="31" t="s">
        <v>240</v>
      </c>
      <c r="X329" s="20"/>
      <c r="Y329" s="20"/>
      <c r="Z329" s="20"/>
    </row>
    <row r="330" spans="1:26" ht="25.5" x14ac:dyDescent="0.25">
      <c r="A330" s="43"/>
      <c r="B330" s="66" t="s">
        <v>353</v>
      </c>
      <c r="C330" s="14" t="s">
        <v>240</v>
      </c>
      <c r="D330" s="10"/>
      <c r="E330" s="28">
        <v>479</v>
      </c>
      <c r="F330" s="12" t="s">
        <v>240</v>
      </c>
      <c r="G330" s="14" t="s">
        <v>240</v>
      </c>
      <c r="H330" s="12"/>
      <c r="I330" s="53" t="s">
        <v>264</v>
      </c>
      <c r="J330" s="12" t="s">
        <v>240</v>
      </c>
      <c r="K330" s="14" t="s">
        <v>240</v>
      </c>
      <c r="L330" s="10"/>
      <c r="M330" s="28">
        <v>453</v>
      </c>
      <c r="N330" s="12" t="s">
        <v>240</v>
      </c>
      <c r="O330" s="14" t="s">
        <v>240</v>
      </c>
      <c r="P330" s="10"/>
      <c r="Q330" s="28">
        <v>932</v>
      </c>
      <c r="R330" s="12" t="s">
        <v>240</v>
      </c>
      <c r="S330" s="14" t="s">
        <v>240</v>
      </c>
      <c r="T330" s="10"/>
      <c r="U330" s="35">
        <v>14933</v>
      </c>
      <c r="V330" s="12" t="s">
        <v>240</v>
      </c>
      <c r="W330" s="14" t="s">
        <v>240</v>
      </c>
      <c r="X330" s="10"/>
      <c r="Y330" s="35">
        <v>15865</v>
      </c>
      <c r="Z330" s="12" t="s">
        <v>240</v>
      </c>
    </row>
    <row r="331" spans="1:26" x14ac:dyDescent="0.25">
      <c r="A331" s="43"/>
      <c r="B331" s="64" t="s">
        <v>355</v>
      </c>
      <c r="C331" s="31" t="s">
        <v>240</v>
      </c>
      <c r="D331" s="20"/>
      <c r="E331" s="38">
        <v>5</v>
      </c>
      <c r="F331" s="25" t="s">
        <v>240</v>
      </c>
      <c r="G331" s="31" t="s">
        <v>240</v>
      </c>
      <c r="H331" s="20"/>
      <c r="I331" s="38">
        <v>44</v>
      </c>
      <c r="J331" s="25" t="s">
        <v>240</v>
      </c>
      <c r="K331" s="31" t="s">
        <v>240</v>
      </c>
      <c r="L331" s="20"/>
      <c r="M331" s="38">
        <v>92</v>
      </c>
      <c r="N331" s="25" t="s">
        <v>240</v>
      </c>
      <c r="O331" s="31" t="s">
        <v>240</v>
      </c>
      <c r="P331" s="20"/>
      <c r="Q331" s="38">
        <v>141</v>
      </c>
      <c r="R331" s="25" t="s">
        <v>240</v>
      </c>
      <c r="S331" s="31" t="s">
        <v>240</v>
      </c>
      <c r="T331" s="20"/>
      <c r="U331" s="23">
        <v>3184</v>
      </c>
      <c r="V331" s="25" t="s">
        <v>240</v>
      </c>
      <c r="W331" s="31" t="s">
        <v>240</v>
      </c>
      <c r="X331" s="20"/>
      <c r="Y331" s="23">
        <v>3325</v>
      </c>
      <c r="Z331" s="25" t="s">
        <v>240</v>
      </c>
    </row>
    <row r="332" spans="1:26" x14ac:dyDescent="0.25">
      <c r="A332" s="43"/>
      <c r="B332" s="66" t="s">
        <v>356</v>
      </c>
      <c r="C332" s="14" t="s">
        <v>240</v>
      </c>
      <c r="D332" s="12"/>
      <c r="E332" s="53" t="s">
        <v>264</v>
      </c>
      <c r="F332" s="12" t="s">
        <v>240</v>
      </c>
      <c r="G332" s="14" t="s">
        <v>240</v>
      </c>
      <c r="H332" s="12"/>
      <c r="I332" s="53" t="s">
        <v>264</v>
      </c>
      <c r="J332" s="12" t="s">
        <v>240</v>
      </c>
      <c r="K332" s="14" t="s">
        <v>240</v>
      </c>
      <c r="L332" s="12"/>
      <c r="M332" s="53" t="s">
        <v>264</v>
      </c>
      <c r="N332" s="12" t="s">
        <v>240</v>
      </c>
      <c r="O332" s="14" t="s">
        <v>240</v>
      </c>
      <c r="P332" s="12"/>
      <c r="Q332" s="53" t="s">
        <v>264</v>
      </c>
      <c r="R332" s="12" t="s">
        <v>240</v>
      </c>
      <c r="S332" s="14" t="s">
        <v>240</v>
      </c>
      <c r="T332" s="10"/>
      <c r="U332" s="35">
        <v>1933</v>
      </c>
      <c r="V332" s="12" t="s">
        <v>240</v>
      </c>
      <c r="W332" s="14" t="s">
        <v>240</v>
      </c>
      <c r="X332" s="10"/>
      <c r="Y332" s="35">
        <v>1933</v>
      </c>
      <c r="Z332" s="12" t="s">
        <v>240</v>
      </c>
    </row>
    <row r="333" spans="1:26" x14ac:dyDescent="0.25">
      <c r="A333" s="43"/>
      <c r="B333" s="64" t="s">
        <v>357</v>
      </c>
      <c r="C333" s="31" t="s">
        <v>240</v>
      </c>
      <c r="D333" s="25"/>
      <c r="E333" s="51" t="s">
        <v>264</v>
      </c>
      <c r="F333" s="25" t="s">
        <v>240</v>
      </c>
      <c r="G333" s="31" t="s">
        <v>240</v>
      </c>
      <c r="H333" s="25"/>
      <c r="I333" s="51" t="s">
        <v>264</v>
      </c>
      <c r="J333" s="25" t="s">
        <v>240</v>
      </c>
      <c r="K333" s="31" t="s">
        <v>240</v>
      </c>
      <c r="L333" s="20"/>
      <c r="M333" s="38">
        <v>184</v>
      </c>
      <c r="N333" s="25" t="s">
        <v>240</v>
      </c>
      <c r="O333" s="31" t="s">
        <v>240</v>
      </c>
      <c r="P333" s="20"/>
      <c r="Q333" s="38">
        <v>184</v>
      </c>
      <c r="R333" s="25" t="s">
        <v>240</v>
      </c>
      <c r="S333" s="31" t="s">
        <v>240</v>
      </c>
      <c r="T333" s="20"/>
      <c r="U333" s="23">
        <v>7265</v>
      </c>
      <c r="V333" s="25" t="s">
        <v>240</v>
      </c>
      <c r="W333" s="31" t="s">
        <v>240</v>
      </c>
      <c r="X333" s="20"/>
      <c r="Y333" s="23">
        <v>7449</v>
      </c>
      <c r="Z333" s="25" t="s">
        <v>240</v>
      </c>
    </row>
    <row r="334" spans="1:26" x14ac:dyDescent="0.25">
      <c r="A334" s="43"/>
      <c r="B334" s="66" t="s">
        <v>358</v>
      </c>
      <c r="C334" s="14" t="s">
        <v>240</v>
      </c>
      <c r="D334" s="10"/>
      <c r="E334" s="28">
        <v>209</v>
      </c>
      <c r="F334" s="12" t="s">
        <v>240</v>
      </c>
      <c r="G334" s="14" t="s">
        <v>240</v>
      </c>
      <c r="H334" s="12"/>
      <c r="I334" s="53" t="s">
        <v>264</v>
      </c>
      <c r="J334" s="12" t="s">
        <v>240</v>
      </c>
      <c r="K334" s="14" t="s">
        <v>240</v>
      </c>
      <c r="L334" s="12"/>
      <c r="M334" s="53" t="s">
        <v>264</v>
      </c>
      <c r="N334" s="12" t="s">
        <v>240</v>
      </c>
      <c r="O334" s="14" t="s">
        <v>240</v>
      </c>
      <c r="P334" s="10"/>
      <c r="Q334" s="28">
        <v>209</v>
      </c>
      <c r="R334" s="12" t="s">
        <v>240</v>
      </c>
      <c r="S334" s="14" t="s">
        <v>240</v>
      </c>
      <c r="T334" s="10"/>
      <c r="U334" s="35">
        <v>34437</v>
      </c>
      <c r="V334" s="12" t="s">
        <v>240</v>
      </c>
      <c r="W334" s="14" t="s">
        <v>240</v>
      </c>
      <c r="X334" s="10"/>
      <c r="Y334" s="35">
        <v>34646</v>
      </c>
      <c r="Z334" s="12" t="s">
        <v>240</v>
      </c>
    </row>
    <row r="335" spans="1:26" x14ac:dyDescent="0.25">
      <c r="A335" s="43"/>
      <c r="B335" s="64" t="s">
        <v>359</v>
      </c>
      <c r="C335" s="31" t="s">
        <v>240</v>
      </c>
      <c r="D335" s="25"/>
      <c r="E335" s="51" t="s">
        <v>264</v>
      </c>
      <c r="F335" s="25" t="s">
        <v>240</v>
      </c>
      <c r="G335" s="31" t="s">
        <v>240</v>
      </c>
      <c r="H335" s="25"/>
      <c r="I335" s="51" t="s">
        <v>264</v>
      </c>
      <c r="J335" s="25" t="s">
        <v>240</v>
      </c>
      <c r="K335" s="31" t="s">
        <v>240</v>
      </c>
      <c r="L335" s="25"/>
      <c r="M335" s="51" t="s">
        <v>264</v>
      </c>
      <c r="N335" s="25" t="s">
        <v>240</v>
      </c>
      <c r="O335" s="31" t="s">
        <v>240</v>
      </c>
      <c r="P335" s="25"/>
      <c r="Q335" s="51" t="s">
        <v>264</v>
      </c>
      <c r="R335" s="25" t="s">
        <v>240</v>
      </c>
      <c r="S335" s="31" t="s">
        <v>240</v>
      </c>
      <c r="T335" s="20"/>
      <c r="U335" s="38">
        <v>164</v>
      </c>
      <c r="V335" s="25" t="s">
        <v>240</v>
      </c>
      <c r="W335" s="31" t="s">
        <v>240</v>
      </c>
      <c r="X335" s="20"/>
      <c r="Y335" s="38">
        <v>164</v>
      </c>
      <c r="Z335" s="25" t="s">
        <v>240</v>
      </c>
    </row>
    <row r="336" spans="1:26" x14ac:dyDescent="0.25">
      <c r="A336" s="43"/>
      <c r="B336" s="66" t="s">
        <v>360</v>
      </c>
      <c r="C336" s="14" t="s">
        <v>240</v>
      </c>
      <c r="D336" s="12"/>
      <c r="E336" s="53" t="s">
        <v>264</v>
      </c>
      <c r="F336" s="12" t="s">
        <v>240</v>
      </c>
      <c r="G336" s="14" t="s">
        <v>240</v>
      </c>
      <c r="H336" s="12"/>
      <c r="I336" s="53" t="s">
        <v>264</v>
      </c>
      <c r="J336" s="12" t="s">
        <v>240</v>
      </c>
      <c r="K336" s="14" t="s">
        <v>240</v>
      </c>
      <c r="L336" s="10"/>
      <c r="M336" s="28">
        <v>301</v>
      </c>
      <c r="N336" s="12" t="s">
        <v>240</v>
      </c>
      <c r="O336" s="14" t="s">
        <v>240</v>
      </c>
      <c r="P336" s="10"/>
      <c r="Q336" s="28">
        <v>301</v>
      </c>
      <c r="R336" s="12" t="s">
        <v>240</v>
      </c>
      <c r="S336" s="14" t="s">
        <v>240</v>
      </c>
      <c r="T336" s="10"/>
      <c r="U336" s="28">
        <v>572</v>
      </c>
      <c r="V336" s="12" t="s">
        <v>240</v>
      </c>
      <c r="W336" s="14" t="s">
        <v>240</v>
      </c>
      <c r="X336" s="10"/>
      <c r="Y336" s="28">
        <v>873</v>
      </c>
      <c r="Z336" s="12" t="s">
        <v>240</v>
      </c>
    </row>
    <row r="337" spans="1:26" x14ac:dyDescent="0.25">
      <c r="A337" s="43"/>
      <c r="B337" s="36" t="s">
        <v>362</v>
      </c>
      <c r="C337" s="31" t="s">
        <v>240</v>
      </c>
      <c r="D337" s="20"/>
      <c r="E337" s="20"/>
      <c r="F337" s="20"/>
      <c r="G337" s="31" t="s">
        <v>240</v>
      </c>
      <c r="H337" s="20"/>
      <c r="I337" s="20"/>
      <c r="J337" s="20"/>
      <c r="K337" s="31" t="s">
        <v>240</v>
      </c>
      <c r="L337" s="20"/>
      <c r="M337" s="20"/>
      <c r="N337" s="20"/>
      <c r="O337" s="31" t="s">
        <v>240</v>
      </c>
      <c r="P337" s="20"/>
      <c r="Q337" s="20"/>
      <c r="R337" s="20"/>
      <c r="S337" s="31" t="s">
        <v>240</v>
      </c>
      <c r="T337" s="20"/>
      <c r="U337" s="20"/>
      <c r="V337" s="20"/>
      <c r="W337" s="31" t="s">
        <v>240</v>
      </c>
      <c r="X337" s="20"/>
      <c r="Y337" s="20"/>
      <c r="Z337" s="20"/>
    </row>
    <row r="338" spans="1:26" x14ac:dyDescent="0.25">
      <c r="A338" s="43"/>
      <c r="B338" s="66" t="s">
        <v>363</v>
      </c>
      <c r="C338" s="14" t="s">
        <v>240</v>
      </c>
      <c r="D338" s="10"/>
      <c r="E338" s="28">
        <v>488</v>
      </c>
      <c r="F338" s="12" t="s">
        <v>240</v>
      </c>
      <c r="G338" s="14" t="s">
        <v>240</v>
      </c>
      <c r="H338" s="10"/>
      <c r="I338" s="28">
        <v>86</v>
      </c>
      <c r="J338" s="12" t="s">
        <v>240</v>
      </c>
      <c r="K338" s="14" t="s">
        <v>240</v>
      </c>
      <c r="L338" s="10"/>
      <c r="M338" s="28">
        <v>163</v>
      </c>
      <c r="N338" s="12" t="s">
        <v>240</v>
      </c>
      <c r="O338" s="14" t="s">
        <v>240</v>
      </c>
      <c r="P338" s="10"/>
      <c r="Q338" s="28">
        <v>737</v>
      </c>
      <c r="R338" s="12" t="s">
        <v>240</v>
      </c>
      <c r="S338" s="14" t="s">
        <v>240</v>
      </c>
      <c r="T338" s="10"/>
      <c r="U338" s="35">
        <v>68469</v>
      </c>
      <c r="V338" s="12" t="s">
        <v>240</v>
      </c>
      <c r="W338" s="14" t="s">
        <v>240</v>
      </c>
      <c r="X338" s="10"/>
      <c r="Y338" s="35">
        <v>69206</v>
      </c>
      <c r="Z338" s="12" t="s">
        <v>240</v>
      </c>
    </row>
    <row r="339" spans="1:26" x14ac:dyDescent="0.25">
      <c r="A339" s="43"/>
      <c r="B339" s="64" t="s">
        <v>364</v>
      </c>
      <c r="C339" s="31" t="s">
        <v>240</v>
      </c>
      <c r="D339" s="20"/>
      <c r="E339" s="38">
        <v>197</v>
      </c>
      <c r="F339" s="25" t="s">
        <v>240</v>
      </c>
      <c r="G339" s="31" t="s">
        <v>240</v>
      </c>
      <c r="H339" s="20"/>
      <c r="I339" s="38">
        <v>120</v>
      </c>
      <c r="J339" s="25" t="s">
        <v>240</v>
      </c>
      <c r="K339" s="31" t="s">
        <v>240</v>
      </c>
      <c r="L339" s="20"/>
      <c r="M339" s="23">
        <v>1466</v>
      </c>
      <c r="N339" s="25" t="s">
        <v>240</v>
      </c>
      <c r="O339" s="31" t="s">
        <v>240</v>
      </c>
      <c r="P339" s="20"/>
      <c r="Q339" s="23">
        <v>1783</v>
      </c>
      <c r="R339" s="25" t="s">
        <v>240</v>
      </c>
      <c r="S339" s="31" t="s">
        <v>240</v>
      </c>
      <c r="T339" s="20"/>
      <c r="U339" s="23">
        <v>15136</v>
      </c>
      <c r="V339" s="25" t="s">
        <v>240</v>
      </c>
      <c r="W339" s="31" t="s">
        <v>240</v>
      </c>
      <c r="X339" s="20"/>
      <c r="Y339" s="23">
        <v>16919</v>
      </c>
      <c r="Z339" s="25" t="s">
        <v>240</v>
      </c>
    </row>
    <row r="340" spans="1:26" x14ac:dyDescent="0.25">
      <c r="A340" s="43"/>
      <c r="B340" s="66" t="s">
        <v>365</v>
      </c>
      <c r="C340" s="14" t="s">
        <v>240</v>
      </c>
      <c r="D340" s="12"/>
      <c r="E340" s="53" t="s">
        <v>264</v>
      </c>
      <c r="F340" s="12" t="s">
        <v>240</v>
      </c>
      <c r="G340" s="14" t="s">
        <v>240</v>
      </c>
      <c r="H340" s="12"/>
      <c r="I340" s="53" t="s">
        <v>264</v>
      </c>
      <c r="J340" s="12" t="s">
        <v>240</v>
      </c>
      <c r="K340" s="14" t="s">
        <v>240</v>
      </c>
      <c r="L340" s="10"/>
      <c r="M340" s="28">
        <v>190</v>
      </c>
      <c r="N340" s="12" t="s">
        <v>240</v>
      </c>
      <c r="O340" s="14" t="s">
        <v>240</v>
      </c>
      <c r="P340" s="10"/>
      <c r="Q340" s="28">
        <v>190</v>
      </c>
      <c r="R340" s="12" t="s">
        <v>240</v>
      </c>
      <c r="S340" s="14" t="s">
        <v>240</v>
      </c>
      <c r="T340" s="10"/>
      <c r="U340" s="28">
        <v>994</v>
      </c>
      <c r="V340" s="12" t="s">
        <v>240</v>
      </c>
      <c r="W340" s="14" t="s">
        <v>240</v>
      </c>
      <c r="X340" s="10"/>
      <c r="Y340" s="35">
        <v>1184</v>
      </c>
      <c r="Z340" s="12" t="s">
        <v>240</v>
      </c>
    </row>
    <row r="341" spans="1:26" x14ac:dyDescent="0.25">
      <c r="A341" s="43"/>
      <c r="B341" s="36" t="s">
        <v>367</v>
      </c>
      <c r="C341" s="31" t="s">
        <v>240</v>
      </c>
      <c r="D341" s="20"/>
      <c r="E341" s="20"/>
      <c r="F341" s="20"/>
      <c r="G341" s="31" t="s">
        <v>240</v>
      </c>
      <c r="H341" s="20"/>
      <c r="I341" s="20"/>
      <c r="J341" s="20"/>
      <c r="K341" s="31" t="s">
        <v>240</v>
      </c>
      <c r="L341" s="20"/>
      <c r="M341" s="20"/>
      <c r="N341" s="20"/>
      <c r="O341" s="31" t="s">
        <v>240</v>
      </c>
      <c r="P341" s="20"/>
      <c r="Q341" s="20"/>
      <c r="R341" s="20"/>
      <c r="S341" s="31" t="s">
        <v>240</v>
      </c>
      <c r="T341" s="20"/>
      <c r="U341" s="20"/>
      <c r="V341" s="20"/>
      <c r="W341" s="31" t="s">
        <v>240</v>
      </c>
      <c r="X341" s="25"/>
      <c r="Y341" s="51" t="s">
        <v>264</v>
      </c>
      <c r="Z341" s="25" t="s">
        <v>240</v>
      </c>
    </row>
    <row r="342" spans="1:26" x14ac:dyDescent="0.25">
      <c r="A342" s="43"/>
      <c r="B342" s="66" t="s">
        <v>368</v>
      </c>
      <c r="C342" s="14" t="s">
        <v>240</v>
      </c>
      <c r="D342" s="12"/>
      <c r="E342" s="53" t="s">
        <v>264</v>
      </c>
      <c r="F342" s="12" t="s">
        <v>240</v>
      </c>
      <c r="G342" s="14" t="s">
        <v>240</v>
      </c>
      <c r="H342" s="12"/>
      <c r="I342" s="53" t="s">
        <v>264</v>
      </c>
      <c r="J342" s="12" t="s">
        <v>240</v>
      </c>
      <c r="K342" s="14" t="s">
        <v>240</v>
      </c>
      <c r="L342" s="12"/>
      <c r="M342" s="53" t="s">
        <v>264</v>
      </c>
      <c r="N342" s="12" t="s">
        <v>240</v>
      </c>
      <c r="O342" s="14" t="s">
        <v>240</v>
      </c>
      <c r="P342" s="12"/>
      <c r="Q342" s="53" t="s">
        <v>264</v>
      </c>
      <c r="R342" s="12" t="s">
        <v>240</v>
      </c>
      <c r="S342" s="14" t="s">
        <v>240</v>
      </c>
      <c r="T342" s="10"/>
      <c r="U342" s="28">
        <v>118</v>
      </c>
      <c r="V342" s="12" t="s">
        <v>240</v>
      </c>
      <c r="W342" s="14" t="s">
        <v>240</v>
      </c>
      <c r="X342" s="10"/>
      <c r="Y342" s="28">
        <v>118</v>
      </c>
      <c r="Z342" s="12" t="s">
        <v>240</v>
      </c>
    </row>
    <row r="343" spans="1:26" ht="15.75" thickBot="1" x14ac:dyDescent="0.3">
      <c r="A343" s="43"/>
      <c r="B343" s="64" t="s">
        <v>369</v>
      </c>
      <c r="C343" s="31" t="s">
        <v>240</v>
      </c>
      <c r="D343" s="25"/>
      <c r="E343" s="51" t="s">
        <v>264</v>
      </c>
      <c r="F343" s="25" t="s">
        <v>240</v>
      </c>
      <c r="G343" s="31" t="s">
        <v>240</v>
      </c>
      <c r="H343" s="25"/>
      <c r="I343" s="51" t="s">
        <v>264</v>
      </c>
      <c r="J343" s="25" t="s">
        <v>240</v>
      </c>
      <c r="K343" s="31" t="s">
        <v>240</v>
      </c>
      <c r="L343" s="25"/>
      <c r="M343" s="51" t="s">
        <v>264</v>
      </c>
      <c r="N343" s="25" t="s">
        <v>240</v>
      </c>
      <c r="O343" s="31" t="s">
        <v>240</v>
      </c>
      <c r="P343" s="25"/>
      <c r="Q343" s="51" t="s">
        <v>264</v>
      </c>
      <c r="R343" s="25" t="s">
        <v>240</v>
      </c>
      <c r="S343" s="31" t="s">
        <v>240</v>
      </c>
      <c r="T343" s="25"/>
      <c r="U343" s="51" t="s">
        <v>264</v>
      </c>
      <c r="V343" s="25" t="s">
        <v>240</v>
      </c>
      <c r="W343" s="31" t="s">
        <v>240</v>
      </c>
      <c r="X343" s="25"/>
      <c r="Y343" s="51" t="s">
        <v>264</v>
      </c>
      <c r="Z343" s="25" t="s">
        <v>240</v>
      </c>
    </row>
    <row r="344" spans="1:26" x14ac:dyDescent="0.25">
      <c r="A344" s="43"/>
      <c r="B344" s="29"/>
      <c r="C344" s="29" t="s">
        <v>240</v>
      </c>
      <c r="D344" s="30"/>
      <c r="E344" s="30"/>
      <c r="F344" s="29"/>
      <c r="G344" s="29" t="s">
        <v>240</v>
      </c>
      <c r="H344" s="30"/>
      <c r="I344" s="30"/>
      <c r="J344" s="29"/>
      <c r="K344" s="29" t="s">
        <v>240</v>
      </c>
      <c r="L344" s="30"/>
      <c r="M344" s="30"/>
      <c r="N344" s="29"/>
      <c r="O344" s="29" t="s">
        <v>240</v>
      </c>
      <c r="P344" s="30"/>
      <c r="Q344" s="30"/>
      <c r="R344" s="29"/>
      <c r="S344" s="29" t="s">
        <v>240</v>
      </c>
      <c r="T344" s="30"/>
      <c r="U344" s="30"/>
      <c r="V344" s="29"/>
      <c r="W344" s="29" t="s">
        <v>240</v>
      </c>
      <c r="X344" s="30"/>
      <c r="Y344" s="30"/>
      <c r="Z344" s="29"/>
    </row>
    <row r="345" spans="1:26" ht="15.75" thickBot="1" x14ac:dyDescent="0.3">
      <c r="A345" s="43"/>
      <c r="B345" s="33" t="s">
        <v>372</v>
      </c>
      <c r="C345" s="14" t="s">
        <v>240</v>
      </c>
      <c r="D345" s="10"/>
      <c r="E345" s="35">
        <v>1378</v>
      </c>
      <c r="F345" s="12" t="s">
        <v>240</v>
      </c>
      <c r="G345" s="14" t="s">
        <v>240</v>
      </c>
      <c r="H345" s="10"/>
      <c r="I345" s="28">
        <v>250</v>
      </c>
      <c r="J345" s="12" t="s">
        <v>240</v>
      </c>
      <c r="K345" s="14" t="s">
        <v>240</v>
      </c>
      <c r="L345" s="10"/>
      <c r="M345" s="35">
        <v>2849</v>
      </c>
      <c r="N345" s="12" t="s">
        <v>240</v>
      </c>
      <c r="O345" s="14" t="s">
        <v>240</v>
      </c>
      <c r="P345" s="10"/>
      <c r="Q345" s="35">
        <v>4477</v>
      </c>
      <c r="R345" s="12" t="s">
        <v>240</v>
      </c>
      <c r="S345" s="14" t="s">
        <v>240</v>
      </c>
      <c r="T345" s="10"/>
      <c r="U345" s="35">
        <v>147205</v>
      </c>
      <c r="V345" s="12" t="s">
        <v>240</v>
      </c>
      <c r="W345" s="14" t="s">
        <v>240</v>
      </c>
      <c r="X345" s="10"/>
      <c r="Y345" s="35">
        <v>151682</v>
      </c>
      <c r="Z345" s="12" t="s">
        <v>240</v>
      </c>
    </row>
    <row r="346" spans="1:26" x14ac:dyDescent="0.25">
      <c r="A346" s="43"/>
      <c r="B346" s="29"/>
      <c r="C346" s="29" t="s">
        <v>240</v>
      </c>
      <c r="D346" s="30"/>
      <c r="E346" s="30"/>
      <c r="F346" s="29"/>
      <c r="G346" s="29" t="s">
        <v>240</v>
      </c>
      <c r="H346" s="30"/>
      <c r="I346" s="30"/>
      <c r="J346" s="29"/>
      <c r="K346" s="29" t="s">
        <v>240</v>
      </c>
      <c r="L346" s="30"/>
      <c r="M346" s="30"/>
      <c r="N346" s="29"/>
      <c r="O346" s="29" t="s">
        <v>240</v>
      </c>
      <c r="P346" s="30"/>
      <c r="Q346" s="30"/>
      <c r="R346" s="29"/>
      <c r="S346" s="29" t="s">
        <v>240</v>
      </c>
      <c r="T346" s="30"/>
      <c r="U346" s="30"/>
      <c r="V346" s="29"/>
      <c r="W346" s="29" t="s">
        <v>240</v>
      </c>
      <c r="X346" s="30"/>
      <c r="Y346" s="30"/>
      <c r="Z346" s="29"/>
    </row>
    <row r="347" spans="1:26" ht="15.75" thickBot="1" x14ac:dyDescent="0.3">
      <c r="A347" s="43"/>
      <c r="B347" s="19" t="s">
        <v>463</v>
      </c>
      <c r="C347" s="31" t="s">
        <v>240</v>
      </c>
      <c r="D347" s="20" t="s">
        <v>239</v>
      </c>
      <c r="E347" s="23">
        <v>12307</v>
      </c>
      <c r="F347" s="25" t="s">
        <v>240</v>
      </c>
      <c r="G347" s="31" t="s">
        <v>240</v>
      </c>
      <c r="H347" s="20" t="s">
        <v>239</v>
      </c>
      <c r="I347" s="23">
        <v>2802</v>
      </c>
      <c r="J347" s="25" t="s">
        <v>240</v>
      </c>
      <c r="K347" s="31" t="s">
        <v>240</v>
      </c>
      <c r="L347" s="20" t="s">
        <v>239</v>
      </c>
      <c r="M347" s="23">
        <v>11961</v>
      </c>
      <c r="N347" s="25" t="s">
        <v>240</v>
      </c>
      <c r="O347" s="31" t="s">
        <v>240</v>
      </c>
      <c r="P347" s="20" t="s">
        <v>239</v>
      </c>
      <c r="Q347" s="23">
        <v>27070</v>
      </c>
      <c r="R347" s="25" t="s">
        <v>240</v>
      </c>
      <c r="S347" s="31" t="s">
        <v>240</v>
      </c>
      <c r="T347" s="20" t="s">
        <v>239</v>
      </c>
      <c r="U347" s="23">
        <v>1683651</v>
      </c>
      <c r="V347" s="25" t="s">
        <v>240</v>
      </c>
      <c r="W347" s="31" t="s">
        <v>240</v>
      </c>
      <c r="X347" s="20" t="s">
        <v>239</v>
      </c>
      <c r="Y347" s="23">
        <v>1710721</v>
      </c>
      <c r="Z347" s="25" t="s">
        <v>240</v>
      </c>
    </row>
    <row r="348" spans="1:26" ht="15.75" thickTop="1" x14ac:dyDescent="0.25">
      <c r="A348" s="43"/>
      <c r="B348" s="29"/>
      <c r="C348" s="29" t="s">
        <v>240</v>
      </c>
      <c r="D348" s="32"/>
      <c r="E348" s="32"/>
      <c r="F348" s="29"/>
      <c r="G348" s="29" t="s">
        <v>240</v>
      </c>
      <c r="H348" s="32"/>
      <c r="I348" s="32"/>
      <c r="J348" s="29"/>
      <c r="K348" s="29" t="s">
        <v>240</v>
      </c>
      <c r="L348" s="32"/>
      <c r="M348" s="32"/>
      <c r="N348" s="29"/>
      <c r="O348" s="29" t="s">
        <v>240</v>
      </c>
      <c r="P348" s="32"/>
      <c r="Q348" s="32"/>
      <c r="R348" s="29"/>
      <c r="S348" s="29" t="s">
        <v>240</v>
      </c>
      <c r="T348" s="32"/>
      <c r="U348" s="32"/>
      <c r="V348" s="29"/>
      <c r="W348" s="29" t="s">
        <v>240</v>
      </c>
      <c r="X348" s="32"/>
      <c r="Y348" s="32"/>
      <c r="Z348" s="29"/>
    </row>
    <row r="349" spans="1:26" ht="38.25" customHeight="1" x14ac:dyDescent="0.25">
      <c r="A349" s="43"/>
      <c r="B349" s="46" t="s">
        <v>477</v>
      </c>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row>
    <row r="350" spans="1:26" x14ac:dyDescent="0.25">
      <c r="A350" s="43"/>
      <c r="B350" s="48"/>
      <c r="C350" s="48"/>
      <c r="D350" s="48"/>
      <c r="E350" s="48"/>
      <c r="F350" s="48"/>
      <c r="G350" s="48"/>
      <c r="H350" s="48"/>
      <c r="I350" s="48"/>
      <c r="J350" s="48"/>
      <c r="K350" s="48"/>
      <c r="L350" s="48"/>
      <c r="M350" s="48"/>
      <c r="N350" s="48"/>
      <c r="O350" s="48"/>
      <c r="P350" s="48"/>
      <c r="Q350" s="48"/>
      <c r="R350" s="48"/>
      <c r="S350" s="48"/>
      <c r="T350" s="48"/>
      <c r="U350" s="48"/>
      <c r="V350" s="48"/>
      <c r="W350" s="48"/>
      <c r="X350" s="48"/>
      <c r="Y350" s="48"/>
      <c r="Z350" s="48"/>
    </row>
    <row r="351" spans="1:26" x14ac:dyDescent="0.25">
      <c r="A351" s="43"/>
      <c r="B351" s="46" t="s">
        <v>478</v>
      </c>
      <c r="C351" s="46"/>
      <c r="D351" s="46"/>
      <c r="E351" s="46"/>
      <c r="F351" s="46"/>
      <c r="G351" s="46"/>
      <c r="H351" s="46"/>
      <c r="I351" s="46"/>
      <c r="J351" s="46"/>
      <c r="K351" s="46"/>
      <c r="L351" s="46"/>
      <c r="M351" s="46"/>
      <c r="N351" s="46"/>
      <c r="O351" s="46"/>
      <c r="P351" s="46"/>
      <c r="Q351" s="46"/>
      <c r="R351" s="46"/>
      <c r="S351" s="46"/>
      <c r="T351" s="46"/>
      <c r="U351" s="46"/>
      <c r="V351" s="46"/>
      <c r="W351" s="46"/>
      <c r="X351" s="46"/>
      <c r="Y351" s="46"/>
      <c r="Z351" s="46"/>
    </row>
    <row r="352" spans="1:26" ht="15.75" x14ac:dyDescent="0.25">
      <c r="A352" s="43"/>
      <c r="B352" s="49"/>
      <c r="C352" s="49"/>
      <c r="D352" s="49"/>
      <c r="E352" s="49"/>
      <c r="F352" s="49"/>
      <c r="G352" s="49"/>
      <c r="H352" s="49"/>
      <c r="I352" s="49"/>
      <c r="J352" s="49"/>
      <c r="K352" s="49"/>
      <c r="L352" s="49"/>
      <c r="M352" s="49"/>
      <c r="N352" s="49"/>
      <c r="O352" s="49"/>
      <c r="P352" s="49"/>
      <c r="Q352" s="49"/>
      <c r="R352" s="49"/>
      <c r="S352" s="49"/>
      <c r="T352" s="49"/>
      <c r="U352" s="49"/>
      <c r="V352" s="49"/>
      <c r="W352" s="49"/>
      <c r="X352" s="49"/>
      <c r="Y352" s="49"/>
      <c r="Z352" s="49"/>
    </row>
    <row r="353" spans="1:26" x14ac:dyDescent="0.25">
      <c r="A353" s="43"/>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row>
    <row r="354" spans="1:26" ht="15.75" thickBot="1" x14ac:dyDescent="0.3">
      <c r="A354" s="43"/>
      <c r="B354" s="14"/>
      <c r="C354" s="14" t="s">
        <v>240</v>
      </c>
      <c r="D354" s="41" t="s">
        <v>252</v>
      </c>
      <c r="E354" s="41"/>
      <c r="F354" s="41"/>
      <c r="G354" s="41"/>
      <c r="H354" s="41"/>
      <c r="I354" s="41"/>
      <c r="J354" s="41"/>
      <c r="K354" s="41"/>
      <c r="L354" s="41"/>
      <c r="M354" s="41"/>
      <c r="N354" s="14"/>
      <c r="O354" s="14" t="s">
        <v>240</v>
      </c>
      <c r="P354" s="41" t="s">
        <v>282</v>
      </c>
      <c r="Q354" s="41"/>
      <c r="R354" s="41"/>
      <c r="S354" s="41"/>
      <c r="T354" s="41"/>
      <c r="U354" s="41"/>
      <c r="V354" s="41"/>
      <c r="W354" s="41"/>
      <c r="X354" s="41"/>
      <c r="Y354" s="41"/>
      <c r="Z354" s="14"/>
    </row>
    <row r="355" spans="1:26" ht="15.75" thickBot="1" x14ac:dyDescent="0.3">
      <c r="A355" s="43"/>
      <c r="B355" s="69" t="s">
        <v>253</v>
      </c>
      <c r="C355" s="14" t="s">
        <v>240</v>
      </c>
      <c r="D355" s="70" t="s">
        <v>479</v>
      </c>
      <c r="E355" s="70"/>
      <c r="F355" s="14"/>
      <c r="G355" s="14" t="s">
        <v>240</v>
      </c>
      <c r="H355" s="42" t="s">
        <v>480</v>
      </c>
      <c r="I355" s="42"/>
      <c r="J355" s="14"/>
      <c r="K355" s="14" t="s">
        <v>240</v>
      </c>
      <c r="L355" s="42" t="s">
        <v>147</v>
      </c>
      <c r="M355" s="42"/>
      <c r="N355" s="14"/>
      <c r="O355" s="14" t="s">
        <v>240</v>
      </c>
      <c r="P355" s="70" t="s">
        <v>479</v>
      </c>
      <c r="Q355" s="70"/>
      <c r="R355" s="14"/>
      <c r="S355" s="14" t="s">
        <v>240</v>
      </c>
      <c r="T355" s="42" t="s">
        <v>480</v>
      </c>
      <c r="U355" s="42"/>
      <c r="V355" s="14"/>
      <c r="W355" s="14" t="s">
        <v>240</v>
      </c>
      <c r="X355" s="42" t="s">
        <v>147</v>
      </c>
      <c r="Y355" s="42"/>
      <c r="Z355" s="14"/>
    </row>
    <row r="356" spans="1:26" x14ac:dyDescent="0.25">
      <c r="A356" s="43"/>
      <c r="B356" s="19" t="s">
        <v>352</v>
      </c>
      <c r="C356" s="20" t="s">
        <v>240</v>
      </c>
      <c r="D356" s="20"/>
      <c r="E356" s="20"/>
      <c r="F356" s="20"/>
      <c r="G356" s="20" t="s">
        <v>240</v>
      </c>
      <c r="H356" s="20"/>
      <c r="I356" s="20"/>
      <c r="J356" s="20"/>
      <c r="K356" s="20" t="s">
        <v>240</v>
      </c>
      <c r="L356" s="20"/>
      <c r="M356" s="20"/>
      <c r="N356" s="20"/>
      <c r="O356" s="20" t="s">
        <v>240</v>
      </c>
      <c r="P356" s="20"/>
      <c r="Q356" s="20"/>
      <c r="R356" s="20"/>
      <c r="S356" s="20" t="s">
        <v>240</v>
      </c>
      <c r="T356" s="20"/>
      <c r="U356" s="20"/>
      <c r="V356" s="20"/>
      <c r="W356" s="20" t="s">
        <v>240</v>
      </c>
      <c r="X356" s="20"/>
      <c r="Y356" s="20"/>
      <c r="Z356" s="20"/>
    </row>
    <row r="357" spans="1:26" x14ac:dyDescent="0.25">
      <c r="A357" s="43"/>
      <c r="B357" s="26" t="s">
        <v>355</v>
      </c>
      <c r="C357" s="10" t="s">
        <v>240</v>
      </c>
      <c r="D357" s="10" t="s">
        <v>239</v>
      </c>
      <c r="E357" s="35">
        <v>1115</v>
      </c>
      <c r="F357" s="12" t="s">
        <v>240</v>
      </c>
      <c r="G357" s="10" t="s">
        <v>240</v>
      </c>
      <c r="H357" s="12" t="s">
        <v>239</v>
      </c>
      <c r="I357" s="53" t="s">
        <v>264</v>
      </c>
      <c r="J357" s="12" t="s">
        <v>240</v>
      </c>
      <c r="K357" s="10" t="s">
        <v>240</v>
      </c>
      <c r="L357" s="10" t="s">
        <v>239</v>
      </c>
      <c r="M357" s="35">
        <v>1115</v>
      </c>
      <c r="N357" s="12" t="s">
        <v>240</v>
      </c>
      <c r="O357" s="10" t="s">
        <v>240</v>
      </c>
      <c r="P357" s="10" t="s">
        <v>239</v>
      </c>
      <c r="Q357" s="35">
        <v>1115</v>
      </c>
      <c r="R357" s="12" t="s">
        <v>240</v>
      </c>
      <c r="S357" s="10" t="s">
        <v>240</v>
      </c>
      <c r="T357" s="12" t="s">
        <v>239</v>
      </c>
      <c r="U357" s="53" t="s">
        <v>264</v>
      </c>
      <c r="V357" s="12" t="s">
        <v>240</v>
      </c>
      <c r="W357" s="10" t="s">
        <v>240</v>
      </c>
      <c r="X357" s="10" t="s">
        <v>239</v>
      </c>
      <c r="Y357" s="35">
        <v>1115</v>
      </c>
      <c r="Z357" s="12" t="s">
        <v>240</v>
      </c>
    </row>
    <row r="358" spans="1:26" x14ac:dyDescent="0.25">
      <c r="A358" s="43"/>
      <c r="B358" s="36" t="s">
        <v>357</v>
      </c>
      <c r="C358" s="20" t="s">
        <v>240</v>
      </c>
      <c r="D358" s="20"/>
      <c r="E358" s="38">
        <v>369</v>
      </c>
      <c r="F358" s="25" t="s">
        <v>240</v>
      </c>
      <c r="G358" s="20" t="s">
        <v>240</v>
      </c>
      <c r="H358" s="25"/>
      <c r="I358" s="51" t="s">
        <v>264</v>
      </c>
      <c r="J358" s="25" t="s">
        <v>240</v>
      </c>
      <c r="K358" s="20" t="s">
        <v>240</v>
      </c>
      <c r="L358" s="20"/>
      <c r="M358" s="38">
        <v>369</v>
      </c>
      <c r="N358" s="25" t="s">
        <v>240</v>
      </c>
      <c r="O358" s="20" t="s">
        <v>240</v>
      </c>
      <c r="P358" s="20"/>
      <c r="Q358" s="38">
        <v>375</v>
      </c>
      <c r="R358" s="25" t="s">
        <v>240</v>
      </c>
      <c r="S358" s="20" t="s">
        <v>240</v>
      </c>
      <c r="T358" s="25"/>
      <c r="U358" s="51" t="s">
        <v>264</v>
      </c>
      <c r="V358" s="25" t="s">
        <v>240</v>
      </c>
      <c r="W358" s="20" t="s">
        <v>240</v>
      </c>
      <c r="X358" s="20"/>
      <c r="Y358" s="38">
        <v>375</v>
      </c>
      <c r="Z358" s="25" t="s">
        <v>240</v>
      </c>
    </row>
    <row r="359" spans="1:26" x14ac:dyDescent="0.25">
      <c r="A359" s="43"/>
      <c r="B359" s="26" t="s">
        <v>358</v>
      </c>
      <c r="C359" s="10" t="s">
        <v>240</v>
      </c>
      <c r="D359" s="10"/>
      <c r="E359" s="28">
        <v>206</v>
      </c>
      <c r="F359" s="12" t="s">
        <v>240</v>
      </c>
      <c r="G359" s="10" t="s">
        <v>240</v>
      </c>
      <c r="H359" s="10"/>
      <c r="I359" s="35">
        <v>5613</v>
      </c>
      <c r="J359" s="12" t="s">
        <v>240</v>
      </c>
      <c r="K359" s="10" t="s">
        <v>240</v>
      </c>
      <c r="L359" s="10"/>
      <c r="M359" s="35">
        <v>5819</v>
      </c>
      <c r="N359" s="12" t="s">
        <v>240</v>
      </c>
      <c r="O359" s="10" t="s">
        <v>240</v>
      </c>
      <c r="P359" s="10"/>
      <c r="Q359" s="28">
        <v>128</v>
      </c>
      <c r="R359" s="12" t="s">
        <v>240</v>
      </c>
      <c r="S359" s="10" t="s">
        <v>240</v>
      </c>
      <c r="T359" s="10"/>
      <c r="U359" s="35">
        <v>5490</v>
      </c>
      <c r="V359" s="12" t="s">
        <v>240</v>
      </c>
      <c r="W359" s="10" t="s">
        <v>240</v>
      </c>
      <c r="X359" s="10"/>
      <c r="Y359" s="35">
        <v>5618</v>
      </c>
      <c r="Z359" s="12" t="s">
        <v>240</v>
      </c>
    </row>
    <row r="360" spans="1:26" x14ac:dyDescent="0.25">
      <c r="A360" s="43"/>
      <c r="B360" s="19" t="s">
        <v>362</v>
      </c>
      <c r="C360" s="20" t="s">
        <v>240</v>
      </c>
      <c r="D360" s="20"/>
      <c r="E360" s="20"/>
      <c r="F360" s="20"/>
      <c r="G360" s="20" t="s">
        <v>240</v>
      </c>
      <c r="H360" s="20"/>
      <c r="I360" s="20"/>
      <c r="J360" s="20"/>
      <c r="K360" s="20" t="s">
        <v>240</v>
      </c>
      <c r="L360" s="20"/>
      <c r="M360" s="20"/>
      <c r="N360" s="20"/>
      <c r="O360" s="20" t="s">
        <v>240</v>
      </c>
      <c r="P360" s="20"/>
      <c r="Q360" s="20"/>
      <c r="R360" s="20"/>
      <c r="S360" s="20" t="s">
        <v>240</v>
      </c>
      <c r="T360" s="20"/>
      <c r="U360" s="20"/>
      <c r="V360" s="20"/>
      <c r="W360" s="20" t="s">
        <v>240</v>
      </c>
      <c r="X360" s="20"/>
      <c r="Y360" s="20"/>
      <c r="Z360" s="20"/>
    </row>
    <row r="361" spans="1:26" x14ac:dyDescent="0.25">
      <c r="A361" s="43"/>
      <c r="B361" s="26" t="s">
        <v>363</v>
      </c>
      <c r="C361" s="10" t="s">
        <v>240</v>
      </c>
      <c r="D361" s="12"/>
      <c r="E361" s="53" t="s">
        <v>264</v>
      </c>
      <c r="F361" s="12" t="s">
        <v>240</v>
      </c>
      <c r="G361" s="10" t="s">
        <v>240</v>
      </c>
      <c r="H361" s="10"/>
      <c r="I361" s="28">
        <v>49</v>
      </c>
      <c r="J361" s="12" t="s">
        <v>240</v>
      </c>
      <c r="K361" s="10" t="s">
        <v>240</v>
      </c>
      <c r="L361" s="10"/>
      <c r="M361" s="28">
        <v>49</v>
      </c>
      <c r="N361" s="12" t="s">
        <v>240</v>
      </c>
      <c r="O361" s="10" t="s">
        <v>240</v>
      </c>
      <c r="P361" s="10"/>
      <c r="Q361" s="28">
        <v>159</v>
      </c>
      <c r="R361" s="12" t="s">
        <v>240</v>
      </c>
      <c r="S361" s="10" t="s">
        <v>240</v>
      </c>
      <c r="T361" s="10"/>
      <c r="U361" s="28">
        <v>51</v>
      </c>
      <c r="V361" s="12" t="s">
        <v>240</v>
      </c>
      <c r="W361" s="10" t="s">
        <v>240</v>
      </c>
      <c r="X361" s="10"/>
      <c r="Y361" s="28">
        <v>210</v>
      </c>
      <c r="Z361" s="12" t="s">
        <v>240</v>
      </c>
    </row>
    <row r="362" spans="1:26" x14ac:dyDescent="0.25">
      <c r="A362" s="43"/>
      <c r="B362" s="36" t="s">
        <v>364</v>
      </c>
      <c r="C362" s="20" t="s">
        <v>240</v>
      </c>
      <c r="D362" s="20"/>
      <c r="E362" s="38">
        <v>475</v>
      </c>
      <c r="F362" s="25" t="s">
        <v>240</v>
      </c>
      <c r="G362" s="20" t="s">
        <v>240</v>
      </c>
      <c r="H362" s="20"/>
      <c r="I362" s="23">
        <v>6998</v>
      </c>
      <c r="J362" s="25" t="s">
        <v>240</v>
      </c>
      <c r="K362" s="20" t="s">
        <v>240</v>
      </c>
      <c r="L362" s="20"/>
      <c r="M362" s="23">
        <v>7473</v>
      </c>
      <c r="N362" s="25" t="s">
        <v>240</v>
      </c>
      <c r="O362" s="20" t="s">
        <v>240</v>
      </c>
      <c r="P362" s="20"/>
      <c r="Q362" s="38">
        <v>423</v>
      </c>
      <c r="R362" s="25" t="s">
        <v>240</v>
      </c>
      <c r="S362" s="20" t="s">
        <v>240</v>
      </c>
      <c r="T362" s="20"/>
      <c r="U362" s="23">
        <v>6670</v>
      </c>
      <c r="V362" s="25" t="s">
        <v>240</v>
      </c>
      <c r="W362" s="20" t="s">
        <v>240</v>
      </c>
      <c r="X362" s="20"/>
      <c r="Y362" s="23">
        <v>7093</v>
      </c>
      <c r="Z362" s="25" t="s">
        <v>240</v>
      </c>
    </row>
    <row r="363" spans="1:26" ht="15.75" thickBot="1" x14ac:dyDescent="0.3">
      <c r="A363" s="43"/>
      <c r="B363" s="26" t="s">
        <v>365</v>
      </c>
      <c r="C363" s="10" t="s">
        <v>240</v>
      </c>
      <c r="D363" s="12"/>
      <c r="E363" s="53" t="s">
        <v>264</v>
      </c>
      <c r="F363" s="12" t="s">
        <v>240</v>
      </c>
      <c r="G363" s="10" t="s">
        <v>240</v>
      </c>
      <c r="H363" s="10"/>
      <c r="I363" s="28">
        <v>246</v>
      </c>
      <c r="J363" s="12" t="s">
        <v>240</v>
      </c>
      <c r="K363" s="10" t="s">
        <v>240</v>
      </c>
      <c r="L363" s="10"/>
      <c r="M363" s="28">
        <v>246</v>
      </c>
      <c r="N363" s="12" t="s">
        <v>240</v>
      </c>
      <c r="O363" s="10" t="s">
        <v>240</v>
      </c>
      <c r="P363" s="12"/>
      <c r="Q363" s="53" t="s">
        <v>264</v>
      </c>
      <c r="R363" s="12" t="s">
        <v>240</v>
      </c>
      <c r="S363" s="10" t="s">
        <v>240</v>
      </c>
      <c r="T363" s="12"/>
      <c r="U363" s="53" t="s">
        <v>264</v>
      </c>
      <c r="V363" s="12" t="s">
        <v>240</v>
      </c>
      <c r="W363" s="10" t="s">
        <v>240</v>
      </c>
      <c r="X363" s="12"/>
      <c r="Y363" s="53" t="s">
        <v>264</v>
      </c>
      <c r="Z363" s="12" t="s">
        <v>240</v>
      </c>
    </row>
    <row r="364" spans="1:26" x14ac:dyDescent="0.25">
      <c r="A364" s="43"/>
      <c r="B364" s="29"/>
      <c r="C364" s="29" t="s">
        <v>240</v>
      </c>
      <c r="D364" s="30"/>
      <c r="E364" s="30"/>
      <c r="F364" s="29"/>
      <c r="G364" s="29" t="s">
        <v>240</v>
      </c>
      <c r="H364" s="30"/>
      <c r="I364" s="30"/>
      <c r="J364" s="29"/>
      <c r="K364" s="29" t="s">
        <v>240</v>
      </c>
      <c r="L364" s="30"/>
      <c r="M364" s="30"/>
      <c r="N364" s="29"/>
      <c r="O364" s="29" t="s">
        <v>240</v>
      </c>
      <c r="P364" s="30"/>
      <c r="Q364" s="30"/>
      <c r="R364" s="29"/>
      <c r="S364" s="29" t="s">
        <v>240</v>
      </c>
      <c r="T364" s="30"/>
      <c r="U364" s="30"/>
      <c r="V364" s="29"/>
      <c r="W364" s="29" t="s">
        <v>240</v>
      </c>
      <c r="X364" s="30"/>
      <c r="Y364" s="30"/>
      <c r="Z364" s="29"/>
    </row>
    <row r="365" spans="1:26" ht="15.75" thickBot="1" x14ac:dyDescent="0.3">
      <c r="A365" s="43"/>
      <c r="B365" s="19" t="s">
        <v>481</v>
      </c>
      <c r="C365" s="31" t="s">
        <v>240</v>
      </c>
      <c r="D365" s="20" t="s">
        <v>239</v>
      </c>
      <c r="E365" s="23">
        <v>2165</v>
      </c>
      <c r="F365" s="25" t="s">
        <v>240</v>
      </c>
      <c r="G365" s="31" t="s">
        <v>240</v>
      </c>
      <c r="H365" s="20" t="s">
        <v>239</v>
      </c>
      <c r="I365" s="23">
        <v>12906</v>
      </c>
      <c r="J365" s="25" t="s">
        <v>240</v>
      </c>
      <c r="K365" s="31" t="s">
        <v>240</v>
      </c>
      <c r="L365" s="20" t="s">
        <v>239</v>
      </c>
      <c r="M365" s="23">
        <v>15071</v>
      </c>
      <c r="N365" s="25" t="s">
        <v>240</v>
      </c>
      <c r="O365" s="31" t="s">
        <v>240</v>
      </c>
      <c r="P365" s="20" t="s">
        <v>239</v>
      </c>
      <c r="Q365" s="23">
        <v>2200</v>
      </c>
      <c r="R365" s="25" t="s">
        <v>240</v>
      </c>
      <c r="S365" s="31" t="s">
        <v>240</v>
      </c>
      <c r="T365" s="20" t="s">
        <v>239</v>
      </c>
      <c r="U365" s="23">
        <v>12211</v>
      </c>
      <c r="V365" s="25" t="s">
        <v>240</v>
      </c>
      <c r="W365" s="31" t="s">
        <v>240</v>
      </c>
      <c r="X365" s="20" t="s">
        <v>239</v>
      </c>
      <c r="Y365" s="23">
        <v>14411</v>
      </c>
      <c r="Z365" s="25" t="s">
        <v>240</v>
      </c>
    </row>
    <row r="366" spans="1:26" ht="15.75" thickTop="1" x14ac:dyDescent="0.25">
      <c r="A366" s="43"/>
      <c r="B366" s="29"/>
      <c r="C366" s="29" t="s">
        <v>240</v>
      </c>
      <c r="D366" s="32"/>
      <c r="E366" s="32"/>
      <c r="F366" s="29"/>
      <c r="G366" s="29" t="s">
        <v>240</v>
      </c>
      <c r="H366" s="32"/>
      <c r="I366" s="32"/>
      <c r="J366" s="29"/>
      <c r="K366" s="29" t="s">
        <v>240</v>
      </c>
      <c r="L366" s="32"/>
      <c r="M366" s="32"/>
      <c r="N366" s="29"/>
      <c r="O366" s="29" t="s">
        <v>240</v>
      </c>
      <c r="P366" s="32"/>
      <c r="Q366" s="32"/>
      <c r="R366" s="29"/>
      <c r="S366" s="29" t="s">
        <v>240</v>
      </c>
      <c r="T366" s="32"/>
      <c r="U366" s="32"/>
      <c r="V366" s="29"/>
      <c r="W366" s="29" t="s">
        <v>240</v>
      </c>
      <c r="X366" s="32"/>
      <c r="Y366" s="32"/>
      <c r="Z366" s="29"/>
    </row>
    <row r="367" spans="1:26" x14ac:dyDescent="0.25">
      <c r="A367" s="43"/>
      <c r="B367" s="44"/>
      <c r="C367" s="44"/>
      <c r="D367" s="44"/>
      <c r="E367" s="44"/>
      <c r="F367" s="44"/>
      <c r="G367" s="44"/>
      <c r="H367" s="44"/>
      <c r="I367" s="44"/>
      <c r="J367" s="44"/>
      <c r="K367" s="44"/>
      <c r="L367" s="44"/>
      <c r="M367" s="44"/>
      <c r="N367" s="44"/>
      <c r="O367" s="44"/>
      <c r="P367" s="44"/>
      <c r="Q367" s="44"/>
      <c r="R367" s="44"/>
      <c r="S367" s="44"/>
      <c r="T367" s="44"/>
      <c r="U367" s="44"/>
      <c r="V367" s="44"/>
      <c r="W367" s="44"/>
      <c r="X367" s="44"/>
      <c r="Y367" s="44"/>
      <c r="Z367" s="44"/>
    </row>
    <row r="368" spans="1:26" ht="38.25" x14ac:dyDescent="0.25">
      <c r="A368" s="43"/>
      <c r="B368" s="61">
        <v>-1</v>
      </c>
      <c r="C368" s="61" t="s">
        <v>482</v>
      </c>
    </row>
    <row r="369" spans="1:26" x14ac:dyDescent="0.25">
      <c r="A369" s="43"/>
      <c r="B369" s="46" t="s">
        <v>483</v>
      </c>
      <c r="C369" s="46"/>
      <c r="D369" s="46"/>
      <c r="E369" s="46"/>
      <c r="F369" s="46"/>
      <c r="G369" s="46"/>
      <c r="H369" s="46"/>
      <c r="I369" s="46"/>
      <c r="J369" s="46"/>
      <c r="K369" s="46"/>
      <c r="L369" s="46"/>
      <c r="M369" s="46"/>
      <c r="N369" s="46"/>
      <c r="O369" s="46"/>
      <c r="P369" s="46"/>
      <c r="Q369" s="46"/>
      <c r="R369" s="46"/>
      <c r="S369" s="46"/>
      <c r="T369" s="46"/>
      <c r="U369" s="46"/>
      <c r="V369" s="46"/>
      <c r="W369" s="46"/>
      <c r="X369" s="46"/>
      <c r="Y369" s="46"/>
      <c r="Z369" s="46"/>
    </row>
    <row r="370" spans="1:26" ht="15.75" x14ac:dyDescent="0.25">
      <c r="A370" s="43"/>
      <c r="B370" s="49"/>
      <c r="C370" s="49"/>
      <c r="D370" s="49"/>
      <c r="E370" s="49"/>
      <c r="F370" s="49"/>
      <c r="G370" s="49"/>
      <c r="H370" s="49"/>
      <c r="I370" s="49"/>
      <c r="J370" s="49"/>
      <c r="K370" s="49"/>
      <c r="L370" s="49"/>
      <c r="M370" s="49"/>
      <c r="N370" s="49"/>
      <c r="O370" s="49"/>
      <c r="P370" s="49"/>
      <c r="Q370" s="49"/>
      <c r="R370" s="49"/>
      <c r="S370" s="49"/>
      <c r="T370" s="49"/>
      <c r="U370" s="49"/>
      <c r="V370" s="49"/>
      <c r="W370" s="49"/>
      <c r="X370" s="49"/>
      <c r="Y370" s="49"/>
      <c r="Z370" s="49"/>
    </row>
    <row r="371" spans="1:26" x14ac:dyDescent="0.25">
      <c r="A371" s="43"/>
      <c r="B371" s="14"/>
      <c r="C371" s="14"/>
      <c r="D371" s="14"/>
      <c r="E371" s="14"/>
      <c r="F371" s="14"/>
      <c r="G371" s="14"/>
      <c r="H371" s="14"/>
      <c r="I371" s="14"/>
      <c r="J371" s="14"/>
      <c r="K371" s="14"/>
      <c r="L371" s="14"/>
      <c r="M371" s="14"/>
      <c r="N371" s="14"/>
      <c r="O371" s="14"/>
      <c r="P371" s="14"/>
      <c r="Q371" s="14"/>
      <c r="R371" s="14"/>
      <c r="S371" s="14"/>
      <c r="T371" s="14"/>
      <c r="U371" s="14"/>
      <c r="V371" s="14"/>
      <c r="W371" s="14"/>
      <c r="X371" s="14"/>
      <c r="Y371" s="14"/>
      <c r="Z371" s="14"/>
    </row>
    <row r="372" spans="1:26" ht="15.75" thickBot="1" x14ac:dyDescent="0.3">
      <c r="A372" s="43"/>
      <c r="B372" s="14"/>
      <c r="C372" s="14" t="s">
        <v>240</v>
      </c>
      <c r="D372" s="41" t="s">
        <v>484</v>
      </c>
      <c r="E372" s="41"/>
      <c r="F372" s="41"/>
      <c r="G372" s="41"/>
      <c r="H372" s="41"/>
      <c r="I372" s="41"/>
      <c r="J372" s="41"/>
      <c r="K372" s="41"/>
      <c r="L372" s="41"/>
      <c r="M372" s="41"/>
      <c r="N372" s="41"/>
      <c r="O372" s="41"/>
      <c r="P372" s="41"/>
      <c r="Q372" s="41"/>
      <c r="R372" s="41"/>
      <c r="S372" s="41"/>
      <c r="T372" s="41"/>
      <c r="U372" s="41"/>
      <c r="V372" s="41"/>
      <c r="W372" s="41"/>
      <c r="X372" s="41"/>
      <c r="Y372" s="41"/>
      <c r="Z372" s="14"/>
    </row>
    <row r="373" spans="1:26" ht="15.75" thickBot="1" x14ac:dyDescent="0.3">
      <c r="A373" s="43"/>
      <c r="B373" s="14"/>
      <c r="C373" s="14" t="s">
        <v>240</v>
      </c>
      <c r="D373" s="42">
        <v>2014</v>
      </c>
      <c r="E373" s="42"/>
      <c r="F373" s="42"/>
      <c r="G373" s="42"/>
      <c r="H373" s="42"/>
      <c r="I373" s="42"/>
      <c r="J373" s="42"/>
      <c r="K373" s="42"/>
      <c r="L373" s="42"/>
      <c r="M373" s="42"/>
      <c r="N373" s="14"/>
      <c r="O373" s="14" t="s">
        <v>240</v>
      </c>
      <c r="P373" s="42">
        <v>2013</v>
      </c>
      <c r="Q373" s="42"/>
      <c r="R373" s="42"/>
      <c r="S373" s="42"/>
      <c r="T373" s="42"/>
      <c r="U373" s="42"/>
      <c r="V373" s="42"/>
      <c r="W373" s="42"/>
      <c r="X373" s="42"/>
      <c r="Y373" s="42"/>
      <c r="Z373" s="14"/>
    </row>
    <row r="374" spans="1:26" x14ac:dyDescent="0.25">
      <c r="A374" s="43"/>
      <c r="B374" s="14"/>
      <c r="C374" s="14" t="s">
        <v>240</v>
      </c>
      <c r="D374" s="55" t="s">
        <v>147</v>
      </c>
      <c r="E374" s="55"/>
      <c r="F374" s="14"/>
      <c r="G374" s="14" t="s">
        <v>240</v>
      </c>
      <c r="H374" s="55" t="s">
        <v>485</v>
      </c>
      <c r="I374" s="55"/>
      <c r="J374" s="14"/>
      <c r="K374" s="14" t="s">
        <v>240</v>
      </c>
      <c r="L374" s="55" t="s">
        <v>486</v>
      </c>
      <c r="M374" s="55"/>
      <c r="N374" s="14"/>
      <c r="O374" s="14" t="s">
        <v>240</v>
      </c>
      <c r="P374" s="55" t="s">
        <v>147</v>
      </c>
      <c r="Q374" s="55"/>
      <c r="R374" s="14"/>
      <c r="S374" s="14" t="s">
        <v>240</v>
      </c>
      <c r="T374" s="55" t="s">
        <v>485</v>
      </c>
      <c r="U374" s="55"/>
      <c r="V374" s="14"/>
      <c r="W374" s="14" t="s">
        <v>240</v>
      </c>
      <c r="X374" s="55" t="s">
        <v>486</v>
      </c>
      <c r="Y374" s="55"/>
      <c r="Z374" s="14"/>
    </row>
    <row r="375" spans="1:26" ht="15.75" thickBot="1" x14ac:dyDescent="0.3">
      <c r="A375" s="43"/>
      <c r="B375" s="69" t="s">
        <v>253</v>
      </c>
      <c r="C375" s="14" t="s">
        <v>240</v>
      </c>
      <c r="D375" s="41" t="s">
        <v>487</v>
      </c>
      <c r="E375" s="41"/>
      <c r="F375" s="14"/>
      <c r="G375" s="14" t="s">
        <v>240</v>
      </c>
      <c r="H375" s="41" t="s">
        <v>488</v>
      </c>
      <c r="I375" s="41"/>
      <c r="J375" s="14"/>
      <c r="K375" s="14" t="s">
        <v>240</v>
      </c>
      <c r="L375" s="41" t="s">
        <v>488</v>
      </c>
      <c r="M375" s="41"/>
      <c r="N375" s="14"/>
      <c r="O375" s="14" t="s">
        <v>240</v>
      </c>
      <c r="P375" s="41" t="s">
        <v>487</v>
      </c>
      <c r="Q375" s="41"/>
      <c r="R375" s="14"/>
      <c r="S375" s="14" t="s">
        <v>240</v>
      </c>
      <c r="T375" s="41" t="s">
        <v>488</v>
      </c>
      <c r="U375" s="41"/>
      <c r="V375" s="14"/>
      <c r="W375" s="14" t="s">
        <v>240</v>
      </c>
      <c r="X375" s="41" t="s">
        <v>488</v>
      </c>
      <c r="Y375" s="41"/>
      <c r="Z375" s="14"/>
    </row>
    <row r="376" spans="1:26" x14ac:dyDescent="0.25">
      <c r="A376" s="43"/>
      <c r="B376" s="71" t="s">
        <v>489</v>
      </c>
      <c r="C376" s="31" t="s">
        <v>240</v>
      </c>
      <c r="D376" s="31"/>
      <c r="E376" s="31"/>
      <c r="F376" s="31"/>
      <c r="G376" s="31" t="s">
        <v>240</v>
      </c>
      <c r="H376" s="31"/>
      <c r="I376" s="31"/>
      <c r="J376" s="31"/>
      <c r="K376" s="31" t="s">
        <v>240</v>
      </c>
      <c r="L376" s="31"/>
      <c r="M376" s="31"/>
      <c r="N376" s="31"/>
      <c r="O376" s="31" t="s">
        <v>240</v>
      </c>
      <c r="P376" s="31"/>
      <c r="Q376" s="31"/>
      <c r="R376" s="31"/>
      <c r="S376" s="31" t="s">
        <v>240</v>
      </c>
      <c r="T376" s="31"/>
      <c r="U376" s="31"/>
      <c r="V376" s="31"/>
      <c r="W376" s="31" t="s">
        <v>240</v>
      </c>
      <c r="X376" s="31"/>
      <c r="Y376" s="31"/>
      <c r="Z376" s="31"/>
    </row>
    <row r="377" spans="1:26" x14ac:dyDescent="0.25">
      <c r="A377" s="43"/>
      <c r="B377" s="72" t="s">
        <v>365</v>
      </c>
      <c r="C377" s="14" t="s">
        <v>240</v>
      </c>
      <c r="D377" s="13"/>
      <c r="E377" s="73" t="s">
        <v>264</v>
      </c>
      <c r="F377" s="13" t="s">
        <v>240</v>
      </c>
      <c r="G377" s="14" t="s">
        <v>240</v>
      </c>
      <c r="H377" s="13" t="s">
        <v>239</v>
      </c>
      <c r="I377" s="73" t="s">
        <v>264</v>
      </c>
      <c r="J377" s="13" t="s">
        <v>240</v>
      </c>
      <c r="K377" s="14" t="s">
        <v>240</v>
      </c>
      <c r="L377" s="13" t="s">
        <v>239</v>
      </c>
      <c r="M377" s="73" t="s">
        <v>264</v>
      </c>
      <c r="N377" s="13" t="s">
        <v>240</v>
      </c>
      <c r="O377" s="14" t="s">
        <v>240</v>
      </c>
      <c r="P377" s="13"/>
      <c r="Q377" s="73" t="s">
        <v>264</v>
      </c>
      <c r="R377" s="13" t="s">
        <v>240</v>
      </c>
      <c r="S377" s="14" t="s">
        <v>240</v>
      </c>
      <c r="T377" s="13" t="s">
        <v>239</v>
      </c>
      <c r="U377" s="73" t="s">
        <v>264</v>
      </c>
      <c r="V377" s="13" t="s">
        <v>240</v>
      </c>
      <c r="W377" s="14" t="s">
        <v>240</v>
      </c>
      <c r="X377" s="13" t="s">
        <v>239</v>
      </c>
      <c r="Y377" s="73" t="s">
        <v>264</v>
      </c>
      <c r="Z377" s="13" t="s">
        <v>240</v>
      </c>
    </row>
    <row r="378" spans="1:26" x14ac:dyDescent="0.25">
      <c r="A378" s="43"/>
      <c r="B378" s="71" t="s">
        <v>490</v>
      </c>
      <c r="C378" s="31" t="s">
        <v>240</v>
      </c>
      <c r="D378" s="31"/>
      <c r="E378" s="31"/>
      <c r="F378" s="31"/>
      <c r="G378" s="31" t="s">
        <v>240</v>
      </c>
      <c r="H378" s="31"/>
      <c r="I378" s="31"/>
      <c r="J378" s="31"/>
      <c r="K378" s="31" t="s">
        <v>240</v>
      </c>
      <c r="L378" s="31"/>
      <c r="M378" s="31"/>
      <c r="N378" s="31"/>
      <c r="O378" s="31" t="s">
        <v>240</v>
      </c>
      <c r="P378" s="31"/>
      <c r="Q378" s="31"/>
      <c r="R378" s="31"/>
      <c r="S378" s="31" t="s">
        <v>240</v>
      </c>
      <c r="T378" s="31"/>
      <c r="U378" s="31"/>
      <c r="V378" s="31"/>
      <c r="W378" s="31" t="s">
        <v>240</v>
      </c>
      <c r="X378" s="31"/>
      <c r="Y378" s="31"/>
      <c r="Z378" s="31"/>
    </row>
    <row r="379" spans="1:26" x14ac:dyDescent="0.25">
      <c r="A379" s="43"/>
      <c r="B379" s="72" t="s">
        <v>358</v>
      </c>
      <c r="C379" s="14" t="s">
        <v>240</v>
      </c>
      <c r="D379" s="13"/>
      <c r="E379" s="73" t="s">
        <v>264</v>
      </c>
      <c r="F379" s="13" t="s">
        <v>240</v>
      </c>
      <c r="G379" s="14" t="s">
        <v>240</v>
      </c>
      <c r="H379" s="13"/>
      <c r="I379" s="73" t="s">
        <v>264</v>
      </c>
      <c r="J379" s="13" t="s">
        <v>240</v>
      </c>
      <c r="K379" s="14" t="s">
        <v>240</v>
      </c>
      <c r="L379" s="13"/>
      <c r="M379" s="73" t="s">
        <v>264</v>
      </c>
      <c r="N379" s="13" t="s">
        <v>240</v>
      </c>
      <c r="O379" s="14" t="s">
        <v>240</v>
      </c>
      <c r="P379" s="13"/>
      <c r="Q379" s="73" t="s">
        <v>264</v>
      </c>
      <c r="R379" s="13" t="s">
        <v>240</v>
      </c>
      <c r="S379" s="14" t="s">
        <v>240</v>
      </c>
      <c r="T379" s="13"/>
      <c r="U379" s="73" t="s">
        <v>264</v>
      </c>
      <c r="V379" s="13" t="s">
        <v>240</v>
      </c>
      <c r="W379" s="14" t="s">
        <v>240</v>
      </c>
      <c r="X379" s="13"/>
      <c r="Y379" s="73" t="s">
        <v>264</v>
      </c>
      <c r="Z379" s="13" t="s">
        <v>240</v>
      </c>
    </row>
    <row r="380" spans="1:26" ht="15.75" thickBot="1" x14ac:dyDescent="0.3">
      <c r="A380" s="43"/>
      <c r="B380" s="74" t="s">
        <v>364</v>
      </c>
      <c r="C380" s="31" t="s">
        <v>240</v>
      </c>
      <c r="D380" s="75"/>
      <c r="E380" s="76" t="s">
        <v>264</v>
      </c>
      <c r="F380" s="75" t="s">
        <v>240</v>
      </c>
      <c r="G380" s="31" t="s">
        <v>240</v>
      </c>
      <c r="H380" s="75"/>
      <c r="I380" s="76" t="s">
        <v>264</v>
      </c>
      <c r="J380" s="75" t="s">
        <v>240</v>
      </c>
      <c r="K380" s="31" t="s">
        <v>240</v>
      </c>
      <c r="L380" s="75"/>
      <c r="M380" s="76" t="s">
        <v>264</v>
      </c>
      <c r="N380" s="75" t="s">
        <v>240</v>
      </c>
      <c r="O380" s="31" t="s">
        <v>240</v>
      </c>
      <c r="P380" s="75"/>
      <c r="Q380" s="76" t="s">
        <v>264</v>
      </c>
      <c r="R380" s="75" t="s">
        <v>240</v>
      </c>
      <c r="S380" s="31" t="s">
        <v>240</v>
      </c>
      <c r="T380" s="75"/>
      <c r="U380" s="76" t="s">
        <v>264</v>
      </c>
      <c r="V380" s="75" t="s">
        <v>240</v>
      </c>
      <c r="W380" s="31" t="s">
        <v>240</v>
      </c>
      <c r="X380" s="75"/>
      <c r="Y380" s="76" t="s">
        <v>264</v>
      </c>
      <c r="Z380" s="75" t="s">
        <v>240</v>
      </c>
    </row>
    <row r="381" spans="1:26" x14ac:dyDescent="0.25">
      <c r="A381" s="43"/>
      <c r="B381" s="29"/>
      <c r="C381" s="29" t="s">
        <v>240</v>
      </c>
      <c r="D381" s="30"/>
      <c r="E381" s="30"/>
      <c r="F381" s="29"/>
      <c r="G381" s="29" t="s">
        <v>240</v>
      </c>
      <c r="H381" s="30"/>
      <c r="I381" s="30"/>
      <c r="J381" s="29"/>
      <c r="K381" s="29" t="s">
        <v>240</v>
      </c>
      <c r="L381" s="30"/>
      <c r="M381" s="30"/>
      <c r="N381" s="29"/>
      <c r="O381" s="29" t="s">
        <v>240</v>
      </c>
      <c r="P381" s="30"/>
      <c r="Q381" s="30"/>
      <c r="R381" s="29"/>
      <c r="S381" s="29" t="s">
        <v>240</v>
      </c>
      <c r="T381" s="30"/>
      <c r="U381" s="30"/>
      <c r="V381" s="29"/>
      <c r="W381" s="29" t="s">
        <v>240</v>
      </c>
      <c r="X381" s="30"/>
      <c r="Y381" s="30"/>
      <c r="Z381" s="29"/>
    </row>
    <row r="382" spans="1:26" x14ac:dyDescent="0.25">
      <c r="A382" s="43"/>
      <c r="B382" s="77" t="s">
        <v>147</v>
      </c>
      <c r="C382" s="14" t="s">
        <v>240</v>
      </c>
      <c r="D382" s="13"/>
      <c r="E382" s="73" t="s">
        <v>264</v>
      </c>
      <c r="F382" s="13" t="s">
        <v>240</v>
      </c>
      <c r="G382" s="14" t="s">
        <v>240</v>
      </c>
      <c r="H382" s="13"/>
      <c r="I382" s="73" t="s">
        <v>264</v>
      </c>
      <c r="J382" s="13" t="s">
        <v>240</v>
      </c>
      <c r="K382" s="14" t="s">
        <v>240</v>
      </c>
      <c r="L382" s="13"/>
      <c r="M382" s="73" t="s">
        <v>264</v>
      </c>
      <c r="N382" s="13" t="s">
        <v>240</v>
      </c>
      <c r="O382" s="14" t="s">
        <v>240</v>
      </c>
      <c r="P382" s="13"/>
      <c r="Q382" s="73" t="s">
        <v>264</v>
      </c>
      <c r="R382" s="13" t="s">
        <v>240</v>
      </c>
      <c r="S382" s="14" t="s">
        <v>240</v>
      </c>
      <c r="T382" s="13"/>
      <c r="U382" s="73" t="s">
        <v>264</v>
      </c>
      <c r="V382" s="13" t="s">
        <v>240</v>
      </c>
      <c r="W382" s="14" t="s">
        <v>240</v>
      </c>
      <c r="X382" s="13"/>
      <c r="Y382" s="73" t="s">
        <v>264</v>
      </c>
      <c r="Z382" s="13" t="s">
        <v>240</v>
      </c>
    </row>
    <row r="383" spans="1:26" ht="22.5" x14ac:dyDescent="0.25">
      <c r="A383" s="43"/>
      <c r="B383" s="71" t="s">
        <v>491</v>
      </c>
      <c r="C383" s="31" t="s">
        <v>240</v>
      </c>
      <c r="D383" s="31"/>
      <c r="E383" s="31"/>
      <c r="F383" s="31"/>
      <c r="G383" s="31" t="s">
        <v>240</v>
      </c>
      <c r="H383" s="31"/>
      <c r="I383" s="31"/>
      <c r="J383" s="31"/>
      <c r="K383" s="31" t="s">
        <v>240</v>
      </c>
      <c r="L383" s="31"/>
      <c r="M383" s="31"/>
      <c r="N383" s="31"/>
      <c r="O383" s="31" t="s">
        <v>240</v>
      </c>
      <c r="P383" s="31"/>
      <c r="Q383" s="31"/>
      <c r="R383" s="31"/>
      <c r="S383" s="31" t="s">
        <v>240</v>
      </c>
      <c r="T383" s="31"/>
      <c r="U383" s="31"/>
      <c r="V383" s="31"/>
      <c r="W383" s="31" t="s">
        <v>240</v>
      </c>
      <c r="X383" s="31"/>
      <c r="Y383" s="31"/>
      <c r="Z383" s="31"/>
    </row>
    <row r="384" spans="1:26" ht="15.75" thickBot="1" x14ac:dyDescent="0.3">
      <c r="A384" s="43"/>
      <c r="B384" s="72" t="s">
        <v>364</v>
      </c>
      <c r="C384" s="14" t="s">
        <v>240</v>
      </c>
      <c r="D384" s="14"/>
      <c r="E384" s="78">
        <v>1</v>
      </c>
      <c r="F384" s="13" t="s">
        <v>240</v>
      </c>
      <c r="G384" s="14" t="s">
        <v>240</v>
      </c>
      <c r="H384" s="14"/>
      <c r="I384" s="78">
        <v>137</v>
      </c>
      <c r="J384" s="13" t="s">
        <v>240</v>
      </c>
      <c r="K384" s="14" t="s">
        <v>240</v>
      </c>
      <c r="L384" s="14"/>
      <c r="M384" s="78">
        <v>137</v>
      </c>
      <c r="N384" s="13" t="s">
        <v>240</v>
      </c>
      <c r="O384" s="14" t="s">
        <v>240</v>
      </c>
      <c r="P384" s="13"/>
      <c r="Q384" s="73" t="s">
        <v>264</v>
      </c>
      <c r="R384" s="13" t="s">
        <v>240</v>
      </c>
      <c r="S384" s="14" t="s">
        <v>240</v>
      </c>
      <c r="T384" s="13"/>
      <c r="U384" s="73" t="s">
        <v>264</v>
      </c>
      <c r="V384" s="13" t="s">
        <v>240</v>
      </c>
      <c r="W384" s="14" t="s">
        <v>240</v>
      </c>
      <c r="X384" s="13"/>
      <c r="Y384" s="73" t="s">
        <v>264</v>
      </c>
      <c r="Z384" s="13" t="s">
        <v>240</v>
      </c>
    </row>
    <row r="385" spans="1:26" x14ac:dyDescent="0.25">
      <c r="A385" s="43"/>
      <c r="B385" s="29"/>
      <c r="C385" s="29" t="s">
        <v>240</v>
      </c>
      <c r="D385" s="30"/>
      <c r="E385" s="30"/>
      <c r="F385" s="29"/>
      <c r="G385" s="29" t="s">
        <v>240</v>
      </c>
      <c r="H385" s="30"/>
      <c r="I385" s="30"/>
      <c r="J385" s="29"/>
      <c r="K385" s="29" t="s">
        <v>240</v>
      </c>
      <c r="L385" s="30"/>
      <c r="M385" s="30"/>
      <c r="N385" s="29"/>
      <c r="O385" s="29" t="s">
        <v>240</v>
      </c>
      <c r="P385" s="30"/>
      <c r="Q385" s="30"/>
      <c r="R385" s="29"/>
      <c r="S385" s="29" t="s">
        <v>240</v>
      </c>
      <c r="T385" s="30"/>
      <c r="U385" s="30"/>
      <c r="V385" s="29"/>
      <c r="W385" s="29" t="s">
        <v>240</v>
      </c>
      <c r="X385" s="30"/>
      <c r="Y385" s="30"/>
      <c r="Z385" s="29"/>
    </row>
    <row r="386" spans="1:26" ht="15.75" thickBot="1" x14ac:dyDescent="0.3">
      <c r="A386" s="43"/>
      <c r="B386" s="71" t="s">
        <v>147</v>
      </c>
      <c r="C386" s="31" t="s">
        <v>240</v>
      </c>
      <c r="D386" s="31"/>
      <c r="E386" s="79">
        <v>1</v>
      </c>
      <c r="F386" s="75" t="s">
        <v>240</v>
      </c>
      <c r="G386" s="31" t="s">
        <v>240</v>
      </c>
      <c r="H386" s="31" t="s">
        <v>239</v>
      </c>
      <c r="I386" s="79">
        <v>137</v>
      </c>
      <c r="J386" s="75" t="s">
        <v>240</v>
      </c>
      <c r="K386" s="31" t="s">
        <v>240</v>
      </c>
      <c r="L386" s="31" t="s">
        <v>239</v>
      </c>
      <c r="M386" s="79">
        <v>137</v>
      </c>
      <c r="N386" s="75" t="s">
        <v>240</v>
      </c>
      <c r="O386" s="31" t="s">
        <v>240</v>
      </c>
      <c r="P386" s="75"/>
      <c r="Q386" s="76" t="s">
        <v>264</v>
      </c>
      <c r="R386" s="75" t="s">
        <v>240</v>
      </c>
      <c r="S386" s="31" t="s">
        <v>240</v>
      </c>
      <c r="T386" s="75" t="s">
        <v>239</v>
      </c>
      <c r="U386" s="76" t="s">
        <v>264</v>
      </c>
      <c r="V386" s="75" t="s">
        <v>240</v>
      </c>
      <c r="W386" s="31" t="s">
        <v>240</v>
      </c>
      <c r="X386" s="75" t="s">
        <v>239</v>
      </c>
      <c r="Y386" s="76" t="s">
        <v>264</v>
      </c>
      <c r="Z386" s="75" t="s">
        <v>240</v>
      </c>
    </row>
    <row r="387" spans="1:26" ht="15.75" thickTop="1" x14ac:dyDescent="0.25">
      <c r="A387" s="43"/>
      <c r="B387" s="29"/>
      <c r="C387" s="29" t="s">
        <v>240</v>
      </c>
      <c r="D387" s="32"/>
      <c r="E387" s="32"/>
      <c r="F387" s="29"/>
      <c r="G387" s="29" t="s">
        <v>240</v>
      </c>
      <c r="H387" s="32"/>
      <c r="I387" s="32"/>
      <c r="J387" s="29"/>
      <c r="K387" s="29" t="s">
        <v>240</v>
      </c>
      <c r="L387" s="32"/>
      <c r="M387" s="32"/>
      <c r="N387" s="29"/>
      <c r="O387" s="29" t="s">
        <v>240</v>
      </c>
      <c r="P387" s="32"/>
      <c r="Q387" s="32"/>
      <c r="R387" s="29"/>
      <c r="S387" s="29" t="s">
        <v>240</v>
      </c>
      <c r="T387" s="32"/>
      <c r="U387" s="32"/>
      <c r="V387" s="29"/>
      <c r="W387" s="29" t="s">
        <v>240</v>
      </c>
      <c r="X387" s="32"/>
      <c r="Y387" s="32"/>
      <c r="Z387" s="29"/>
    </row>
    <row r="388" spans="1:26" ht="15.75" x14ac:dyDescent="0.25">
      <c r="A388" s="43"/>
      <c r="B388" s="49"/>
      <c r="C388" s="49"/>
      <c r="D388" s="49"/>
      <c r="E388" s="49"/>
      <c r="F388" s="49"/>
      <c r="G388" s="49"/>
      <c r="H388" s="49"/>
      <c r="I388" s="49"/>
      <c r="J388" s="49"/>
      <c r="K388" s="49"/>
      <c r="L388" s="49"/>
      <c r="M388" s="49"/>
      <c r="N388" s="49"/>
      <c r="O388" s="49"/>
      <c r="P388" s="49"/>
      <c r="Q388" s="49"/>
      <c r="R388" s="49"/>
      <c r="S388" s="49"/>
      <c r="T388" s="49"/>
      <c r="U388" s="49"/>
      <c r="V388" s="49"/>
      <c r="W388" s="49"/>
      <c r="X388" s="49"/>
      <c r="Y388" s="49"/>
      <c r="Z388" s="49"/>
    </row>
    <row r="389" spans="1:26" x14ac:dyDescent="0.25">
      <c r="A389" s="43"/>
      <c r="B389" s="14"/>
      <c r="C389" s="14"/>
      <c r="D389" s="14"/>
      <c r="E389" s="14"/>
      <c r="F389" s="14"/>
      <c r="G389" s="14"/>
      <c r="H389" s="14"/>
      <c r="I389" s="14"/>
      <c r="J389" s="14"/>
      <c r="K389" s="14"/>
      <c r="L389" s="14"/>
      <c r="M389" s="14"/>
      <c r="N389" s="14"/>
      <c r="O389" s="14"/>
      <c r="P389" s="14"/>
      <c r="Q389" s="14"/>
      <c r="R389" s="14"/>
      <c r="S389" s="14"/>
      <c r="T389" s="14"/>
      <c r="U389" s="14"/>
      <c r="V389" s="14"/>
      <c r="W389" s="14"/>
      <c r="X389" s="14"/>
      <c r="Y389" s="14"/>
      <c r="Z389" s="14"/>
    </row>
    <row r="390" spans="1:26" ht="15.75" thickBot="1" x14ac:dyDescent="0.3">
      <c r="A390" s="43"/>
      <c r="B390" s="14"/>
      <c r="C390" s="14"/>
      <c r="D390" s="41" t="s">
        <v>492</v>
      </c>
      <c r="E390" s="41"/>
      <c r="F390" s="41"/>
      <c r="G390" s="41"/>
      <c r="H390" s="41"/>
      <c r="I390" s="41"/>
      <c r="J390" s="41"/>
      <c r="K390" s="41"/>
      <c r="L390" s="41"/>
      <c r="M390" s="41"/>
      <c r="N390" s="41"/>
      <c r="O390" s="41"/>
      <c r="P390" s="41"/>
      <c r="Q390" s="41"/>
      <c r="R390" s="41"/>
      <c r="S390" s="41"/>
      <c r="T390" s="41"/>
      <c r="U390" s="41"/>
      <c r="V390" s="41"/>
      <c r="W390" s="41"/>
      <c r="X390" s="41"/>
      <c r="Y390" s="41"/>
      <c r="Z390" s="14"/>
    </row>
    <row r="391" spans="1:26" ht="15.75" thickBot="1" x14ac:dyDescent="0.3">
      <c r="A391" s="43"/>
      <c r="B391" s="14"/>
      <c r="C391" s="14"/>
      <c r="D391" s="42">
        <v>2014</v>
      </c>
      <c r="E391" s="42"/>
      <c r="F391" s="42"/>
      <c r="G391" s="42"/>
      <c r="H391" s="42"/>
      <c r="I391" s="42"/>
      <c r="J391" s="42"/>
      <c r="K391" s="42"/>
      <c r="L391" s="42"/>
      <c r="M391" s="42"/>
      <c r="N391" s="14"/>
      <c r="O391" s="14"/>
      <c r="P391" s="42">
        <v>2013</v>
      </c>
      <c r="Q391" s="42"/>
      <c r="R391" s="42"/>
      <c r="S391" s="42"/>
      <c r="T391" s="42"/>
      <c r="U391" s="42"/>
      <c r="V391" s="42"/>
      <c r="W391" s="42"/>
      <c r="X391" s="42"/>
      <c r="Y391" s="42"/>
      <c r="Z391" s="14"/>
    </row>
    <row r="392" spans="1:26" x14ac:dyDescent="0.25">
      <c r="A392" s="43"/>
      <c r="B392" s="14"/>
      <c r="C392" s="14"/>
      <c r="D392" s="55" t="s">
        <v>147</v>
      </c>
      <c r="E392" s="55"/>
      <c r="F392" s="14"/>
      <c r="G392" s="14"/>
      <c r="H392" s="55" t="s">
        <v>485</v>
      </c>
      <c r="I392" s="55"/>
      <c r="J392" s="14"/>
      <c r="K392" s="14"/>
      <c r="L392" s="55" t="s">
        <v>486</v>
      </c>
      <c r="M392" s="55"/>
      <c r="N392" s="14"/>
      <c r="O392" s="14"/>
      <c r="P392" s="55" t="s">
        <v>147</v>
      </c>
      <c r="Q392" s="55"/>
      <c r="R392" s="14"/>
      <c r="S392" s="14"/>
      <c r="T392" s="55" t="s">
        <v>485</v>
      </c>
      <c r="U392" s="55"/>
      <c r="V392" s="14"/>
      <c r="W392" s="14"/>
      <c r="X392" s="55" t="s">
        <v>486</v>
      </c>
      <c r="Y392" s="55"/>
      <c r="Z392" s="14"/>
    </row>
    <row r="393" spans="1:26" ht="15.75" thickBot="1" x14ac:dyDescent="0.3">
      <c r="A393" s="43"/>
      <c r="B393" s="69" t="s">
        <v>253</v>
      </c>
      <c r="C393" s="14"/>
      <c r="D393" s="41" t="s">
        <v>487</v>
      </c>
      <c r="E393" s="41"/>
      <c r="F393" s="14"/>
      <c r="G393" s="14"/>
      <c r="H393" s="41" t="s">
        <v>488</v>
      </c>
      <c r="I393" s="41"/>
      <c r="J393" s="14"/>
      <c r="K393" s="14"/>
      <c r="L393" s="41" t="s">
        <v>488</v>
      </c>
      <c r="M393" s="41"/>
      <c r="N393" s="14"/>
      <c r="O393" s="14"/>
      <c r="P393" s="41" t="s">
        <v>487</v>
      </c>
      <c r="Q393" s="41"/>
      <c r="R393" s="14"/>
      <c r="S393" s="14"/>
      <c r="T393" s="41" t="s">
        <v>488</v>
      </c>
      <c r="U393" s="41"/>
      <c r="V393" s="14"/>
      <c r="W393" s="14"/>
      <c r="X393" s="41" t="s">
        <v>488</v>
      </c>
      <c r="Y393" s="41"/>
      <c r="Z393" s="14"/>
    </row>
    <row r="394" spans="1:26" x14ac:dyDescent="0.25">
      <c r="A394" s="43"/>
      <c r="B394" s="71" t="s">
        <v>489</v>
      </c>
      <c r="C394" s="31"/>
      <c r="D394" s="31"/>
      <c r="E394" s="31"/>
      <c r="F394" s="31"/>
      <c r="G394" s="31"/>
      <c r="H394" s="31"/>
      <c r="I394" s="31"/>
      <c r="J394" s="31"/>
      <c r="K394" s="31"/>
      <c r="L394" s="31"/>
      <c r="M394" s="31"/>
      <c r="N394" s="31"/>
      <c r="O394" s="31"/>
      <c r="P394" s="31"/>
      <c r="Q394" s="31"/>
      <c r="R394" s="31"/>
      <c r="S394" s="31"/>
      <c r="T394" s="31"/>
      <c r="U394" s="31"/>
      <c r="V394" s="31"/>
      <c r="W394" s="31"/>
      <c r="X394" s="31"/>
      <c r="Y394" s="31"/>
      <c r="Z394" s="31"/>
    </row>
    <row r="395" spans="1:26" x14ac:dyDescent="0.25">
      <c r="A395" s="43"/>
      <c r="B395" s="72" t="s">
        <v>365</v>
      </c>
      <c r="C395" s="14"/>
      <c r="D395" s="14"/>
      <c r="E395" s="78">
        <v>1</v>
      </c>
      <c r="F395" s="13" t="s">
        <v>240</v>
      </c>
      <c r="G395" s="14"/>
      <c r="H395" s="14" t="s">
        <v>239</v>
      </c>
      <c r="I395" s="78">
        <v>245</v>
      </c>
      <c r="J395" s="13" t="s">
        <v>240</v>
      </c>
      <c r="K395" s="14"/>
      <c r="L395" s="14" t="s">
        <v>239</v>
      </c>
      <c r="M395" s="78">
        <v>245</v>
      </c>
      <c r="N395" s="13" t="s">
        <v>240</v>
      </c>
      <c r="O395" s="14"/>
      <c r="P395" s="13"/>
      <c r="Q395" s="73" t="s">
        <v>264</v>
      </c>
      <c r="R395" s="13" t="s">
        <v>240</v>
      </c>
      <c r="S395" s="14"/>
      <c r="T395" s="13" t="s">
        <v>239</v>
      </c>
      <c r="U395" s="73" t="s">
        <v>264</v>
      </c>
      <c r="V395" s="13" t="s">
        <v>240</v>
      </c>
      <c r="W395" s="14"/>
      <c r="X395" s="13" t="s">
        <v>239</v>
      </c>
      <c r="Y395" s="73" t="s">
        <v>264</v>
      </c>
      <c r="Z395" s="13" t="s">
        <v>240</v>
      </c>
    </row>
    <row r="396" spans="1:26" x14ac:dyDescent="0.25">
      <c r="A396" s="43"/>
      <c r="B396" s="71" t="s">
        <v>490</v>
      </c>
      <c r="C396" s="31"/>
      <c r="D396" s="31"/>
      <c r="E396" s="31"/>
      <c r="F396" s="31"/>
      <c r="G396" s="31"/>
      <c r="H396" s="31"/>
      <c r="I396" s="31"/>
      <c r="J396" s="31"/>
      <c r="K396" s="31"/>
      <c r="L396" s="31"/>
      <c r="M396" s="31"/>
      <c r="N396" s="31"/>
      <c r="O396" s="31"/>
      <c r="P396" s="31"/>
      <c r="Q396" s="31"/>
      <c r="R396" s="31"/>
      <c r="S396" s="31"/>
      <c r="T396" s="31"/>
      <c r="U396" s="31"/>
      <c r="V396" s="31"/>
      <c r="W396" s="31"/>
      <c r="X396" s="31"/>
      <c r="Y396" s="31"/>
      <c r="Z396" s="31"/>
    </row>
    <row r="397" spans="1:26" x14ac:dyDescent="0.25">
      <c r="A397" s="43"/>
      <c r="B397" s="72" t="s">
        <v>358</v>
      </c>
      <c r="C397" s="14"/>
      <c r="D397" s="14"/>
      <c r="E397" s="78">
        <v>1</v>
      </c>
      <c r="F397" s="13" t="s">
        <v>240</v>
      </c>
      <c r="G397" s="14"/>
      <c r="H397" s="14"/>
      <c r="I397" s="78">
        <v>303</v>
      </c>
      <c r="J397" s="13" t="s">
        <v>240</v>
      </c>
      <c r="K397" s="14"/>
      <c r="L397" s="14"/>
      <c r="M397" s="78">
        <v>303</v>
      </c>
      <c r="N397" s="13" t="s">
        <v>240</v>
      </c>
      <c r="O397" s="14"/>
      <c r="P397" s="13"/>
      <c r="Q397" s="73" t="s">
        <v>264</v>
      </c>
      <c r="R397" s="13" t="s">
        <v>240</v>
      </c>
      <c r="S397" s="14"/>
      <c r="T397" s="13"/>
      <c r="U397" s="73" t="s">
        <v>264</v>
      </c>
      <c r="V397" s="13" t="s">
        <v>240</v>
      </c>
      <c r="W397" s="14"/>
      <c r="X397" s="13"/>
      <c r="Y397" s="73" t="s">
        <v>264</v>
      </c>
      <c r="Z397" s="13" t="s">
        <v>240</v>
      </c>
    </row>
    <row r="398" spans="1:26" ht="15.75" thickBot="1" x14ac:dyDescent="0.3">
      <c r="A398" s="43"/>
      <c r="B398" s="74" t="s">
        <v>364</v>
      </c>
      <c r="C398" s="31"/>
      <c r="D398" s="31"/>
      <c r="E398" s="79">
        <v>1</v>
      </c>
      <c r="F398" s="75" t="s">
        <v>240</v>
      </c>
      <c r="G398" s="31"/>
      <c r="H398" s="31"/>
      <c r="I398" s="79">
        <v>134</v>
      </c>
      <c r="J398" s="75" t="s">
        <v>240</v>
      </c>
      <c r="K398" s="31"/>
      <c r="L398" s="31"/>
      <c r="M398" s="79">
        <v>134</v>
      </c>
      <c r="N398" s="75" t="s">
        <v>240</v>
      </c>
      <c r="O398" s="31"/>
      <c r="P398" s="75"/>
      <c r="Q398" s="76" t="s">
        <v>264</v>
      </c>
      <c r="R398" s="75" t="s">
        <v>240</v>
      </c>
      <c r="S398" s="31"/>
      <c r="T398" s="75"/>
      <c r="U398" s="76" t="s">
        <v>264</v>
      </c>
      <c r="V398" s="75" t="s">
        <v>240</v>
      </c>
      <c r="W398" s="31"/>
      <c r="X398" s="75"/>
      <c r="Y398" s="76" t="s">
        <v>264</v>
      </c>
      <c r="Z398" s="75" t="s">
        <v>240</v>
      </c>
    </row>
    <row r="399" spans="1:26" x14ac:dyDescent="0.25">
      <c r="A399" s="43"/>
      <c r="B399" s="29"/>
      <c r="C399" s="29"/>
      <c r="D399" s="30"/>
      <c r="E399" s="30"/>
      <c r="F399" s="29"/>
      <c r="G399" s="29"/>
      <c r="H399" s="30"/>
      <c r="I399" s="30"/>
      <c r="J399" s="29"/>
      <c r="K399" s="29"/>
      <c r="L399" s="30"/>
      <c r="M399" s="30"/>
      <c r="N399" s="29"/>
      <c r="O399" s="29"/>
      <c r="P399" s="30"/>
      <c r="Q399" s="30"/>
      <c r="R399" s="29"/>
      <c r="S399" s="29"/>
      <c r="T399" s="30"/>
      <c r="U399" s="30"/>
      <c r="V399" s="29"/>
      <c r="W399" s="29"/>
      <c r="X399" s="30"/>
      <c r="Y399" s="30"/>
      <c r="Z399" s="29"/>
    </row>
    <row r="400" spans="1:26" x14ac:dyDescent="0.25">
      <c r="A400" s="43"/>
      <c r="B400" s="77" t="s">
        <v>147</v>
      </c>
      <c r="C400" s="14"/>
      <c r="D400" s="14"/>
      <c r="E400" s="78">
        <v>2</v>
      </c>
      <c r="F400" s="13" t="s">
        <v>240</v>
      </c>
      <c r="G400" s="14"/>
      <c r="H400" s="14"/>
      <c r="I400" s="78">
        <v>437</v>
      </c>
      <c r="J400" s="13" t="s">
        <v>240</v>
      </c>
      <c r="K400" s="14"/>
      <c r="L400" s="14"/>
      <c r="M400" s="78">
        <v>437</v>
      </c>
      <c r="N400" s="13" t="s">
        <v>240</v>
      </c>
      <c r="O400" s="14"/>
      <c r="P400" s="13"/>
      <c r="Q400" s="73" t="s">
        <v>264</v>
      </c>
      <c r="R400" s="13" t="s">
        <v>240</v>
      </c>
      <c r="S400" s="14"/>
      <c r="T400" s="13"/>
      <c r="U400" s="73" t="s">
        <v>264</v>
      </c>
      <c r="V400" s="13" t="s">
        <v>240</v>
      </c>
      <c r="W400" s="14"/>
      <c r="X400" s="13"/>
      <c r="Y400" s="73" t="s">
        <v>264</v>
      </c>
      <c r="Z400" s="13" t="s">
        <v>240</v>
      </c>
    </row>
    <row r="401" spans="1:26" ht="22.5" x14ac:dyDescent="0.25">
      <c r="A401" s="43"/>
      <c r="B401" s="71" t="s">
        <v>491</v>
      </c>
      <c r="C401" s="31"/>
      <c r="D401" s="31"/>
      <c r="E401" s="31"/>
      <c r="F401" s="31"/>
      <c r="G401" s="31"/>
      <c r="H401" s="31"/>
      <c r="I401" s="31"/>
      <c r="J401" s="31"/>
      <c r="K401" s="31"/>
      <c r="L401" s="31"/>
      <c r="M401" s="31"/>
      <c r="N401" s="31"/>
      <c r="O401" s="31"/>
      <c r="P401" s="31"/>
      <c r="Q401" s="31"/>
      <c r="R401" s="31"/>
      <c r="S401" s="31"/>
      <c r="T401" s="31"/>
      <c r="U401" s="31"/>
      <c r="V401" s="31"/>
      <c r="W401" s="31"/>
      <c r="X401" s="31"/>
      <c r="Y401" s="31"/>
      <c r="Z401" s="31"/>
    </row>
    <row r="402" spans="1:26" ht="15.75" thickBot="1" x14ac:dyDescent="0.3">
      <c r="A402" s="43"/>
      <c r="B402" s="72" t="s">
        <v>364</v>
      </c>
      <c r="C402" s="14"/>
      <c r="D402" s="14"/>
      <c r="E402" s="78">
        <v>3</v>
      </c>
      <c r="F402" s="13" t="s">
        <v>240</v>
      </c>
      <c r="G402" s="14"/>
      <c r="H402" s="14"/>
      <c r="I402" s="78">
        <v>403</v>
      </c>
      <c r="J402" s="13" t="s">
        <v>240</v>
      </c>
      <c r="K402" s="14"/>
      <c r="L402" s="14"/>
      <c r="M402" s="78">
        <v>403</v>
      </c>
      <c r="N402" s="13" t="s">
        <v>240</v>
      </c>
      <c r="O402" s="14"/>
      <c r="P402" s="13"/>
      <c r="Q402" s="73" t="s">
        <v>264</v>
      </c>
      <c r="R402" s="13" t="s">
        <v>240</v>
      </c>
      <c r="S402" s="14"/>
      <c r="T402" s="13"/>
      <c r="U402" s="73" t="s">
        <v>264</v>
      </c>
      <c r="V402" s="13" t="s">
        <v>240</v>
      </c>
      <c r="W402" s="14"/>
      <c r="X402" s="13"/>
      <c r="Y402" s="73" t="s">
        <v>264</v>
      </c>
      <c r="Z402" s="13" t="s">
        <v>240</v>
      </c>
    </row>
    <row r="403" spans="1:26" x14ac:dyDescent="0.25">
      <c r="A403" s="43"/>
      <c r="B403" s="29"/>
      <c r="C403" s="29"/>
      <c r="D403" s="30"/>
      <c r="E403" s="30"/>
      <c r="F403" s="29"/>
      <c r="G403" s="29"/>
      <c r="H403" s="30"/>
      <c r="I403" s="30"/>
      <c r="J403" s="29"/>
      <c r="K403" s="29"/>
      <c r="L403" s="30"/>
      <c r="M403" s="30"/>
      <c r="N403" s="29"/>
      <c r="O403" s="29"/>
      <c r="P403" s="30"/>
      <c r="Q403" s="30"/>
      <c r="R403" s="29"/>
      <c r="S403" s="29"/>
      <c r="T403" s="30"/>
      <c r="U403" s="30"/>
      <c r="V403" s="29"/>
      <c r="W403" s="29"/>
      <c r="X403" s="30"/>
      <c r="Y403" s="30"/>
      <c r="Z403" s="29"/>
    </row>
    <row r="404" spans="1:26" ht="15.75" thickBot="1" x14ac:dyDescent="0.3">
      <c r="A404" s="43"/>
      <c r="B404" s="71" t="s">
        <v>147</v>
      </c>
      <c r="C404" s="31"/>
      <c r="D404" s="31"/>
      <c r="E404" s="79">
        <v>6</v>
      </c>
      <c r="F404" s="75" t="s">
        <v>240</v>
      </c>
      <c r="G404" s="31"/>
      <c r="H404" s="31" t="s">
        <v>239</v>
      </c>
      <c r="I404" s="80">
        <v>1085</v>
      </c>
      <c r="J404" s="75" t="s">
        <v>240</v>
      </c>
      <c r="K404" s="31"/>
      <c r="L404" s="31" t="s">
        <v>239</v>
      </c>
      <c r="M404" s="80">
        <v>1085</v>
      </c>
      <c r="N404" s="75" t="s">
        <v>240</v>
      </c>
      <c r="O404" s="31"/>
      <c r="P404" s="75"/>
      <c r="Q404" s="76" t="s">
        <v>264</v>
      </c>
      <c r="R404" s="75" t="s">
        <v>240</v>
      </c>
      <c r="S404" s="31"/>
      <c r="T404" s="75" t="s">
        <v>239</v>
      </c>
      <c r="U404" s="76" t="s">
        <v>264</v>
      </c>
      <c r="V404" s="75" t="s">
        <v>240</v>
      </c>
      <c r="W404" s="31"/>
      <c r="X404" s="75" t="s">
        <v>239</v>
      </c>
      <c r="Y404" s="76" t="s">
        <v>264</v>
      </c>
      <c r="Z404" s="75" t="s">
        <v>240</v>
      </c>
    </row>
    <row r="405" spans="1:26" ht="15.75" thickTop="1" x14ac:dyDescent="0.25">
      <c r="A405" s="43"/>
      <c r="B405" s="29"/>
      <c r="C405" s="29"/>
      <c r="D405" s="32"/>
      <c r="E405" s="32"/>
      <c r="F405" s="29"/>
      <c r="G405" s="29"/>
      <c r="H405" s="32"/>
      <c r="I405" s="32"/>
      <c r="J405" s="29"/>
      <c r="K405" s="29"/>
      <c r="L405" s="32"/>
      <c r="M405" s="32"/>
      <c r="N405" s="29"/>
      <c r="O405" s="29"/>
      <c r="P405" s="32"/>
      <c r="Q405" s="32"/>
      <c r="R405" s="29"/>
      <c r="S405" s="29"/>
      <c r="T405" s="32"/>
      <c r="U405" s="32"/>
      <c r="V405" s="29"/>
      <c r="W405" s="29"/>
      <c r="X405" s="32"/>
      <c r="Y405" s="32"/>
      <c r="Z405" s="29"/>
    </row>
    <row r="406" spans="1:26" x14ac:dyDescent="0.25">
      <c r="A406" s="43"/>
      <c r="B406" s="48"/>
      <c r="C406" s="48"/>
      <c r="D406" s="48"/>
      <c r="E406" s="48"/>
      <c r="F406" s="48"/>
      <c r="G406" s="48"/>
      <c r="H406" s="48"/>
      <c r="I406" s="48"/>
      <c r="J406" s="48"/>
      <c r="K406" s="48"/>
      <c r="L406" s="48"/>
      <c r="M406" s="48"/>
      <c r="N406" s="48"/>
      <c r="O406" s="48"/>
      <c r="P406" s="48"/>
      <c r="Q406" s="48"/>
      <c r="R406" s="48"/>
      <c r="S406" s="48"/>
      <c r="T406" s="48"/>
      <c r="U406" s="48"/>
      <c r="V406" s="48"/>
      <c r="W406" s="48"/>
      <c r="X406" s="48"/>
      <c r="Y406" s="48"/>
      <c r="Z406" s="48"/>
    </row>
    <row r="407" spans="1:26" x14ac:dyDescent="0.25">
      <c r="A407" s="43"/>
      <c r="B407" s="46" t="s">
        <v>493</v>
      </c>
      <c r="C407" s="46"/>
      <c r="D407" s="46"/>
      <c r="E407" s="46"/>
      <c r="F407" s="46"/>
      <c r="G407" s="46"/>
      <c r="H407" s="46"/>
      <c r="I407" s="46"/>
      <c r="J407" s="46"/>
      <c r="K407" s="46"/>
      <c r="L407" s="46"/>
      <c r="M407" s="46"/>
      <c r="N407" s="46"/>
      <c r="O407" s="46"/>
      <c r="P407" s="46"/>
      <c r="Q407" s="46"/>
      <c r="R407" s="46"/>
      <c r="S407" s="46"/>
      <c r="T407" s="46"/>
      <c r="U407" s="46"/>
      <c r="V407" s="46"/>
      <c r="W407" s="46"/>
      <c r="X407" s="46"/>
      <c r="Y407" s="46"/>
      <c r="Z407" s="46"/>
    </row>
    <row r="408" spans="1:26" ht="15.75" x14ac:dyDescent="0.25">
      <c r="A408" s="43"/>
      <c r="B408" s="49"/>
      <c r="C408" s="49"/>
      <c r="D408" s="49"/>
      <c r="E408" s="49"/>
      <c r="F408" s="49"/>
      <c r="G408" s="49"/>
      <c r="H408" s="49"/>
      <c r="I408" s="49"/>
      <c r="J408" s="49"/>
      <c r="K408" s="49"/>
      <c r="L408" s="49"/>
      <c r="M408" s="49"/>
      <c r="N408" s="49"/>
      <c r="O408" s="49"/>
      <c r="P408" s="49"/>
      <c r="Q408" s="49"/>
      <c r="R408" s="49"/>
      <c r="S408" s="49"/>
      <c r="T408" s="49"/>
      <c r="U408" s="49"/>
      <c r="V408" s="49"/>
      <c r="W408" s="49"/>
      <c r="X408" s="49"/>
      <c r="Y408" s="49"/>
      <c r="Z408" s="49"/>
    </row>
    <row r="409" spans="1:26" x14ac:dyDescent="0.25">
      <c r="A409" s="43"/>
      <c r="B409" s="10"/>
      <c r="C409" s="10"/>
      <c r="D409" s="10"/>
      <c r="E409" s="10"/>
      <c r="F409" s="10"/>
      <c r="G409" s="10"/>
      <c r="H409" s="10"/>
      <c r="I409" s="10"/>
      <c r="J409" s="10"/>
      <c r="K409" s="10"/>
      <c r="L409" s="10"/>
      <c r="M409" s="10"/>
      <c r="N409" s="10"/>
      <c r="O409" s="10"/>
      <c r="P409" s="10"/>
      <c r="Q409" s="10"/>
      <c r="R409" s="10"/>
    </row>
    <row r="410" spans="1:26" ht="15.75" thickBot="1" x14ac:dyDescent="0.3">
      <c r="A410" s="43"/>
      <c r="B410" s="14"/>
      <c r="C410" s="14" t="s">
        <v>240</v>
      </c>
      <c r="D410" s="41" t="s">
        <v>484</v>
      </c>
      <c r="E410" s="41"/>
      <c r="F410" s="41"/>
      <c r="G410" s="41"/>
      <c r="H410" s="41"/>
      <c r="I410" s="41"/>
      <c r="J410" s="41"/>
      <c r="K410" s="41"/>
      <c r="L410" s="41"/>
      <c r="M410" s="41"/>
      <c r="N410" s="41"/>
      <c r="O410" s="41"/>
      <c r="P410" s="41"/>
      <c r="Q410" s="41"/>
      <c r="R410" s="14"/>
    </row>
    <row r="411" spans="1:26" ht="15.75" thickBot="1" x14ac:dyDescent="0.3">
      <c r="A411" s="43"/>
      <c r="B411" s="14"/>
      <c r="C411" s="14" t="s">
        <v>240</v>
      </c>
      <c r="D411" s="42">
        <v>2014</v>
      </c>
      <c r="E411" s="42"/>
      <c r="F411" s="42"/>
      <c r="G411" s="42"/>
      <c r="H411" s="42"/>
      <c r="I411" s="42"/>
      <c r="J411" s="14"/>
      <c r="K411" s="14" t="s">
        <v>240</v>
      </c>
      <c r="L411" s="42">
        <v>2013</v>
      </c>
      <c r="M411" s="42"/>
      <c r="N411" s="42"/>
      <c r="O411" s="42"/>
      <c r="P411" s="42"/>
      <c r="Q411" s="42"/>
      <c r="R411" s="14"/>
    </row>
    <row r="412" spans="1:26" x14ac:dyDescent="0.25">
      <c r="A412" s="43"/>
      <c r="B412" s="14"/>
      <c r="C412" s="14" t="s">
        <v>240</v>
      </c>
      <c r="D412" s="55" t="s">
        <v>147</v>
      </c>
      <c r="E412" s="55"/>
      <c r="F412" s="14"/>
      <c r="G412" s="14" t="s">
        <v>240</v>
      </c>
      <c r="H412" s="55" t="s">
        <v>485</v>
      </c>
      <c r="I412" s="55"/>
      <c r="J412" s="14"/>
      <c r="K412" s="14" t="s">
        <v>240</v>
      </c>
      <c r="L412" s="55" t="s">
        <v>147</v>
      </c>
      <c r="M412" s="55"/>
      <c r="N412" s="14"/>
      <c r="O412" s="14" t="s">
        <v>240</v>
      </c>
      <c r="P412" s="55" t="s">
        <v>485</v>
      </c>
      <c r="Q412" s="55"/>
      <c r="R412" s="14"/>
    </row>
    <row r="413" spans="1:26" ht="15.75" thickBot="1" x14ac:dyDescent="0.3">
      <c r="A413" s="43"/>
      <c r="B413" s="69" t="s">
        <v>253</v>
      </c>
      <c r="C413" s="14" t="s">
        <v>240</v>
      </c>
      <c r="D413" s="41" t="s">
        <v>487</v>
      </c>
      <c r="E413" s="41"/>
      <c r="F413" s="14"/>
      <c r="G413" s="14" t="s">
        <v>240</v>
      </c>
      <c r="H413" s="41" t="s">
        <v>488</v>
      </c>
      <c r="I413" s="41"/>
      <c r="J413" s="14"/>
      <c r="K413" s="14" t="s">
        <v>240</v>
      </c>
      <c r="L413" s="41" t="s">
        <v>487</v>
      </c>
      <c r="M413" s="41"/>
      <c r="N413" s="14"/>
      <c r="O413" s="14" t="s">
        <v>240</v>
      </c>
      <c r="P413" s="41" t="s">
        <v>488</v>
      </c>
      <c r="Q413" s="41"/>
      <c r="R413" s="14"/>
    </row>
    <row r="414" spans="1:26" x14ac:dyDescent="0.25">
      <c r="A414" s="43"/>
      <c r="B414" s="19" t="s">
        <v>352</v>
      </c>
      <c r="C414" s="20" t="s">
        <v>240</v>
      </c>
      <c r="D414" s="20"/>
      <c r="E414" s="20"/>
      <c r="F414" s="20"/>
      <c r="G414" s="20" t="s">
        <v>240</v>
      </c>
      <c r="H414" s="20"/>
      <c r="I414" s="20"/>
      <c r="J414" s="20"/>
      <c r="K414" s="20" t="s">
        <v>240</v>
      </c>
      <c r="L414" s="20"/>
      <c r="M414" s="20"/>
      <c r="N414" s="20"/>
      <c r="O414" s="20" t="s">
        <v>240</v>
      </c>
      <c r="P414" s="20"/>
      <c r="Q414" s="20"/>
      <c r="R414" s="20"/>
    </row>
    <row r="415" spans="1:26" x14ac:dyDescent="0.25">
      <c r="A415" s="43"/>
      <c r="B415" s="26" t="s">
        <v>358</v>
      </c>
      <c r="C415" s="10" t="s">
        <v>240</v>
      </c>
      <c r="D415" s="10"/>
      <c r="E415" s="28">
        <v>1</v>
      </c>
      <c r="F415" s="12" t="s">
        <v>240</v>
      </c>
      <c r="G415" s="10" t="s">
        <v>240</v>
      </c>
      <c r="H415" s="10" t="s">
        <v>239</v>
      </c>
      <c r="I415" s="28">
        <v>510</v>
      </c>
      <c r="J415" s="12" t="s">
        <v>240</v>
      </c>
      <c r="K415" s="10" t="s">
        <v>240</v>
      </c>
      <c r="L415" s="12"/>
      <c r="M415" s="53" t="s">
        <v>264</v>
      </c>
      <c r="N415" s="12" t="s">
        <v>240</v>
      </c>
      <c r="O415" s="10" t="s">
        <v>240</v>
      </c>
      <c r="P415" s="12" t="s">
        <v>239</v>
      </c>
      <c r="Q415" s="53" t="s">
        <v>264</v>
      </c>
      <c r="R415" s="12" t="s">
        <v>240</v>
      </c>
    </row>
    <row r="416" spans="1:26" x14ac:dyDescent="0.25">
      <c r="A416" s="43"/>
      <c r="B416" s="19" t="s">
        <v>362</v>
      </c>
      <c r="C416" s="20" t="s">
        <v>240</v>
      </c>
      <c r="D416" s="20"/>
      <c r="E416" s="20"/>
      <c r="F416" s="20"/>
      <c r="G416" s="20" t="s">
        <v>240</v>
      </c>
      <c r="H416" s="20"/>
      <c r="I416" s="20"/>
      <c r="J416" s="20"/>
      <c r="K416" s="20" t="s">
        <v>240</v>
      </c>
      <c r="L416" s="20"/>
      <c r="M416" s="20"/>
      <c r="N416" s="20"/>
      <c r="O416" s="20" t="s">
        <v>240</v>
      </c>
      <c r="P416" s="25"/>
      <c r="Q416" s="51" t="s">
        <v>264</v>
      </c>
      <c r="R416" s="25" t="s">
        <v>240</v>
      </c>
    </row>
    <row r="417" spans="1:26" ht="15.75" thickBot="1" x14ac:dyDescent="0.3">
      <c r="A417" s="43"/>
      <c r="B417" s="26" t="s">
        <v>364</v>
      </c>
      <c r="C417" s="10" t="s">
        <v>240</v>
      </c>
      <c r="D417" s="10"/>
      <c r="E417" s="28">
        <v>1</v>
      </c>
      <c r="F417" s="12" t="s">
        <v>240</v>
      </c>
      <c r="G417" s="10" t="s">
        <v>240</v>
      </c>
      <c r="H417" s="10"/>
      <c r="I417" s="28">
        <v>135</v>
      </c>
      <c r="J417" s="12" t="s">
        <v>240</v>
      </c>
      <c r="K417" s="10" t="s">
        <v>240</v>
      </c>
      <c r="L417" s="12"/>
      <c r="M417" s="53" t="s">
        <v>264</v>
      </c>
      <c r="N417" s="12" t="s">
        <v>240</v>
      </c>
      <c r="O417" s="10" t="s">
        <v>240</v>
      </c>
      <c r="P417" s="12"/>
      <c r="Q417" s="53" t="s">
        <v>264</v>
      </c>
      <c r="R417" s="12" t="s">
        <v>240</v>
      </c>
    </row>
    <row r="418" spans="1:26" x14ac:dyDescent="0.25">
      <c r="A418" s="43"/>
      <c r="B418" s="29"/>
      <c r="C418" s="29" t="s">
        <v>240</v>
      </c>
      <c r="D418" s="30"/>
      <c r="E418" s="30"/>
      <c r="F418" s="29"/>
      <c r="G418" s="29" t="s">
        <v>240</v>
      </c>
      <c r="H418" s="30"/>
      <c r="I418" s="30"/>
      <c r="J418" s="29"/>
      <c r="K418" s="29" t="s">
        <v>240</v>
      </c>
      <c r="L418" s="30"/>
      <c r="M418" s="30"/>
      <c r="N418" s="29"/>
      <c r="O418" s="29" t="s">
        <v>240</v>
      </c>
      <c r="P418" s="30"/>
      <c r="Q418" s="30"/>
      <c r="R418" s="29"/>
    </row>
    <row r="419" spans="1:26" ht="15.75" thickBot="1" x14ac:dyDescent="0.3">
      <c r="A419" s="43"/>
      <c r="B419" s="19" t="s">
        <v>147</v>
      </c>
      <c r="C419" s="31" t="s">
        <v>240</v>
      </c>
      <c r="D419" s="20"/>
      <c r="E419" s="38">
        <v>2</v>
      </c>
      <c r="F419" s="25" t="s">
        <v>240</v>
      </c>
      <c r="G419" s="31" t="s">
        <v>240</v>
      </c>
      <c r="H419" s="20" t="s">
        <v>239</v>
      </c>
      <c r="I419" s="38">
        <v>645</v>
      </c>
      <c r="J419" s="25" t="s">
        <v>240</v>
      </c>
      <c r="K419" s="31" t="s">
        <v>240</v>
      </c>
      <c r="L419" s="25"/>
      <c r="M419" s="51" t="s">
        <v>264</v>
      </c>
      <c r="N419" s="25" t="s">
        <v>240</v>
      </c>
      <c r="O419" s="31" t="s">
        <v>240</v>
      </c>
      <c r="P419" s="25" t="s">
        <v>239</v>
      </c>
      <c r="Q419" s="51" t="s">
        <v>264</v>
      </c>
      <c r="R419" s="25" t="s">
        <v>240</v>
      </c>
    </row>
    <row r="420" spans="1:26" ht="15.75" thickTop="1" x14ac:dyDescent="0.25">
      <c r="A420" s="43"/>
      <c r="B420" s="29"/>
      <c r="C420" s="29" t="s">
        <v>240</v>
      </c>
      <c r="D420" s="32"/>
      <c r="E420" s="32"/>
      <c r="F420" s="29"/>
      <c r="G420" s="29" t="s">
        <v>240</v>
      </c>
      <c r="H420" s="32"/>
      <c r="I420" s="32"/>
      <c r="J420" s="29"/>
      <c r="K420" s="29" t="s">
        <v>240</v>
      </c>
      <c r="L420" s="32"/>
      <c r="M420" s="32"/>
      <c r="N420" s="29"/>
      <c r="O420" s="29" t="s">
        <v>240</v>
      </c>
      <c r="P420" s="32"/>
      <c r="Q420" s="32"/>
      <c r="R420" s="29"/>
    </row>
    <row r="421" spans="1:26" ht="15.75" x14ac:dyDescent="0.25">
      <c r="A421" s="43"/>
      <c r="B421" s="49"/>
      <c r="C421" s="49"/>
      <c r="D421" s="49"/>
      <c r="E421" s="49"/>
      <c r="F421" s="49"/>
      <c r="G421" s="49"/>
      <c r="H421" s="49"/>
      <c r="I421" s="49"/>
      <c r="J421" s="49"/>
      <c r="K421" s="49"/>
      <c r="L421" s="49"/>
      <c r="M421" s="49"/>
      <c r="N421" s="49"/>
      <c r="O421" s="49"/>
      <c r="P421" s="49"/>
      <c r="Q421" s="49"/>
      <c r="R421" s="49"/>
      <c r="S421" s="49"/>
      <c r="T421" s="49"/>
      <c r="U421" s="49"/>
      <c r="V421" s="49"/>
      <c r="W421" s="49"/>
      <c r="X421" s="49"/>
      <c r="Y421" s="49"/>
      <c r="Z421" s="49"/>
    </row>
    <row r="422" spans="1:26" x14ac:dyDescent="0.25">
      <c r="A422" s="43"/>
      <c r="B422" s="10"/>
      <c r="C422" s="10"/>
      <c r="D422" s="10"/>
      <c r="E422" s="10"/>
      <c r="F422" s="10"/>
      <c r="G422" s="10"/>
      <c r="H422" s="10"/>
      <c r="I422" s="10"/>
      <c r="J422" s="10"/>
      <c r="K422" s="10"/>
      <c r="L422" s="10"/>
      <c r="M422" s="10"/>
      <c r="N422" s="10"/>
      <c r="O422" s="10"/>
      <c r="P422" s="10"/>
      <c r="Q422" s="10"/>
      <c r="R422" s="10"/>
    </row>
    <row r="423" spans="1:26" ht="15.75" thickBot="1" x14ac:dyDescent="0.3">
      <c r="A423" s="43"/>
      <c r="B423" s="14"/>
      <c r="C423" s="14" t="s">
        <v>240</v>
      </c>
      <c r="D423" s="41" t="s">
        <v>492</v>
      </c>
      <c r="E423" s="41"/>
      <c r="F423" s="41"/>
      <c r="G423" s="41"/>
      <c r="H423" s="41"/>
      <c r="I423" s="41"/>
      <c r="J423" s="41"/>
      <c r="K423" s="41"/>
      <c r="L423" s="41"/>
      <c r="M423" s="41"/>
      <c r="N423" s="41"/>
      <c r="O423" s="41"/>
      <c r="P423" s="41"/>
      <c r="Q423" s="41"/>
      <c r="R423" s="14"/>
    </row>
    <row r="424" spans="1:26" ht="15.75" thickBot="1" x14ac:dyDescent="0.3">
      <c r="A424" s="43"/>
      <c r="B424" s="14"/>
      <c r="C424" s="14" t="s">
        <v>240</v>
      </c>
      <c r="D424" s="42">
        <v>2014</v>
      </c>
      <c r="E424" s="42"/>
      <c r="F424" s="42"/>
      <c r="G424" s="42"/>
      <c r="H424" s="42"/>
      <c r="I424" s="42"/>
      <c r="J424" s="14"/>
      <c r="K424" s="14" t="s">
        <v>240</v>
      </c>
      <c r="L424" s="42">
        <v>2013</v>
      </c>
      <c r="M424" s="42"/>
      <c r="N424" s="42"/>
      <c r="O424" s="42"/>
      <c r="P424" s="42"/>
      <c r="Q424" s="42"/>
      <c r="R424" s="14"/>
    </row>
    <row r="425" spans="1:26" x14ac:dyDescent="0.25">
      <c r="A425" s="43"/>
      <c r="B425" s="14"/>
      <c r="C425" s="14" t="s">
        <v>240</v>
      </c>
      <c r="D425" s="55" t="s">
        <v>147</v>
      </c>
      <c r="E425" s="55"/>
      <c r="F425" s="14"/>
      <c r="G425" s="14" t="s">
        <v>240</v>
      </c>
      <c r="H425" s="55" t="s">
        <v>485</v>
      </c>
      <c r="I425" s="55"/>
      <c r="J425" s="14"/>
      <c r="K425" s="14" t="s">
        <v>240</v>
      </c>
      <c r="L425" s="55" t="s">
        <v>147</v>
      </c>
      <c r="M425" s="55"/>
      <c r="N425" s="14"/>
      <c r="O425" s="14" t="s">
        <v>240</v>
      </c>
      <c r="P425" s="55" t="s">
        <v>485</v>
      </c>
      <c r="Q425" s="55"/>
      <c r="R425" s="14"/>
    </row>
    <row r="426" spans="1:26" ht="15.75" thickBot="1" x14ac:dyDescent="0.3">
      <c r="A426" s="43"/>
      <c r="B426" s="69" t="s">
        <v>253</v>
      </c>
      <c r="C426" s="14" t="s">
        <v>240</v>
      </c>
      <c r="D426" s="41" t="s">
        <v>487</v>
      </c>
      <c r="E426" s="41"/>
      <c r="F426" s="14"/>
      <c r="G426" s="14" t="s">
        <v>240</v>
      </c>
      <c r="H426" s="41" t="s">
        <v>488</v>
      </c>
      <c r="I426" s="41"/>
      <c r="J426" s="14"/>
      <c r="K426" s="14" t="s">
        <v>240</v>
      </c>
      <c r="L426" s="41" t="s">
        <v>487</v>
      </c>
      <c r="M426" s="41"/>
      <c r="N426" s="14"/>
      <c r="O426" s="14" t="s">
        <v>240</v>
      </c>
      <c r="P426" s="41" t="s">
        <v>488</v>
      </c>
      <c r="Q426" s="41"/>
      <c r="R426" s="14"/>
    </row>
    <row r="427" spans="1:26" x14ac:dyDescent="0.25">
      <c r="A427" s="43"/>
      <c r="B427" s="19" t="s">
        <v>352</v>
      </c>
      <c r="C427" s="20" t="s">
        <v>240</v>
      </c>
      <c r="D427" s="20"/>
      <c r="E427" s="20"/>
      <c r="F427" s="20"/>
      <c r="G427" s="20" t="s">
        <v>240</v>
      </c>
      <c r="H427" s="20"/>
      <c r="I427" s="20"/>
      <c r="J427" s="20"/>
      <c r="K427" s="20" t="s">
        <v>240</v>
      </c>
      <c r="L427" s="20"/>
      <c r="M427" s="20"/>
      <c r="N427" s="20"/>
      <c r="O427" s="20" t="s">
        <v>240</v>
      </c>
      <c r="P427" s="20"/>
      <c r="Q427" s="20"/>
      <c r="R427" s="20"/>
    </row>
    <row r="428" spans="1:26" x14ac:dyDescent="0.25">
      <c r="A428" s="43"/>
      <c r="B428" s="26" t="s">
        <v>358</v>
      </c>
      <c r="C428" s="10" t="s">
        <v>240</v>
      </c>
      <c r="D428" s="10"/>
      <c r="E428" s="28">
        <v>1</v>
      </c>
      <c r="F428" s="12" t="s">
        <v>240</v>
      </c>
      <c r="G428" s="10" t="s">
        <v>240</v>
      </c>
      <c r="H428" s="10" t="s">
        <v>239</v>
      </c>
      <c r="I428" s="28">
        <v>510</v>
      </c>
      <c r="J428" s="12" t="s">
        <v>240</v>
      </c>
      <c r="K428" s="10" t="s">
        <v>240</v>
      </c>
      <c r="L428" s="12"/>
      <c r="M428" s="53" t="s">
        <v>264</v>
      </c>
      <c r="N428" s="12" t="s">
        <v>240</v>
      </c>
      <c r="O428" s="10" t="s">
        <v>240</v>
      </c>
      <c r="P428" s="12" t="s">
        <v>239</v>
      </c>
      <c r="Q428" s="53" t="s">
        <v>264</v>
      </c>
      <c r="R428" s="12" t="s">
        <v>240</v>
      </c>
    </row>
    <row r="429" spans="1:26" x14ac:dyDescent="0.25">
      <c r="A429" s="43"/>
      <c r="B429" s="19" t="s">
        <v>362</v>
      </c>
      <c r="C429" s="20" t="s">
        <v>240</v>
      </c>
      <c r="D429" s="20"/>
      <c r="E429" s="20"/>
      <c r="F429" s="20"/>
      <c r="G429" s="20" t="s">
        <v>240</v>
      </c>
      <c r="H429" s="20"/>
      <c r="I429" s="20"/>
      <c r="J429" s="20"/>
      <c r="K429" s="20" t="s">
        <v>240</v>
      </c>
      <c r="L429" s="20"/>
      <c r="M429" s="20"/>
      <c r="N429" s="20"/>
      <c r="O429" s="20" t="s">
        <v>240</v>
      </c>
      <c r="P429" s="20"/>
      <c r="Q429" s="20"/>
      <c r="R429" s="20"/>
    </row>
    <row r="430" spans="1:26" ht="15.75" thickBot="1" x14ac:dyDescent="0.3">
      <c r="A430" s="43"/>
      <c r="B430" s="26" t="s">
        <v>364</v>
      </c>
      <c r="C430" s="10" t="s">
        <v>240</v>
      </c>
      <c r="D430" s="10"/>
      <c r="E430" s="28">
        <v>1</v>
      </c>
      <c r="F430" s="12" t="s">
        <v>240</v>
      </c>
      <c r="G430" s="10" t="s">
        <v>240</v>
      </c>
      <c r="H430" s="10"/>
      <c r="I430" s="28">
        <v>135</v>
      </c>
      <c r="J430" s="12" t="s">
        <v>240</v>
      </c>
      <c r="K430" s="10" t="s">
        <v>240</v>
      </c>
      <c r="L430" s="12"/>
      <c r="M430" s="53" t="s">
        <v>264</v>
      </c>
      <c r="N430" s="12" t="s">
        <v>240</v>
      </c>
      <c r="O430" s="10" t="s">
        <v>240</v>
      </c>
      <c r="P430" s="12"/>
      <c r="Q430" s="53" t="s">
        <v>264</v>
      </c>
      <c r="R430" s="12" t="s">
        <v>240</v>
      </c>
    </row>
    <row r="431" spans="1:26" x14ac:dyDescent="0.25">
      <c r="A431" s="43"/>
      <c r="B431" s="29"/>
      <c r="C431" s="29" t="s">
        <v>240</v>
      </c>
      <c r="D431" s="30"/>
      <c r="E431" s="30"/>
      <c r="F431" s="29"/>
      <c r="G431" s="29" t="s">
        <v>240</v>
      </c>
      <c r="H431" s="30"/>
      <c r="I431" s="30"/>
      <c r="J431" s="29"/>
      <c r="K431" s="29" t="s">
        <v>240</v>
      </c>
      <c r="L431" s="30"/>
      <c r="M431" s="30"/>
      <c r="N431" s="29"/>
      <c r="O431" s="29" t="s">
        <v>240</v>
      </c>
      <c r="P431" s="30"/>
      <c r="Q431" s="30"/>
      <c r="R431" s="29"/>
    </row>
    <row r="432" spans="1:26" ht="15.75" thickBot="1" x14ac:dyDescent="0.3">
      <c r="A432" s="43"/>
      <c r="B432" s="19" t="s">
        <v>147</v>
      </c>
      <c r="C432" s="31" t="s">
        <v>240</v>
      </c>
      <c r="D432" s="20"/>
      <c r="E432" s="38">
        <v>2</v>
      </c>
      <c r="F432" s="25" t="s">
        <v>240</v>
      </c>
      <c r="G432" s="31" t="s">
        <v>240</v>
      </c>
      <c r="H432" s="20" t="s">
        <v>239</v>
      </c>
      <c r="I432" s="38">
        <v>645</v>
      </c>
      <c r="J432" s="25" t="s">
        <v>240</v>
      </c>
      <c r="K432" s="31" t="s">
        <v>240</v>
      </c>
      <c r="L432" s="25"/>
      <c r="M432" s="51" t="s">
        <v>264</v>
      </c>
      <c r="N432" s="25" t="s">
        <v>240</v>
      </c>
      <c r="O432" s="31" t="s">
        <v>240</v>
      </c>
      <c r="P432" s="25" t="s">
        <v>239</v>
      </c>
      <c r="Q432" s="51" t="s">
        <v>264</v>
      </c>
      <c r="R432" s="25" t="s">
        <v>240</v>
      </c>
    </row>
    <row r="433" spans="1:18" ht="15.75" thickTop="1" x14ac:dyDescent="0.25">
      <c r="A433" s="43"/>
      <c r="B433" s="29"/>
      <c r="C433" s="29" t="s">
        <v>240</v>
      </c>
      <c r="D433" s="32"/>
      <c r="E433" s="32"/>
      <c r="F433" s="29"/>
      <c r="G433" s="29" t="s">
        <v>240</v>
      </c>
      <c r="H433" s="32"/>
      <c r="I433" s="32"/>
      <c r="J433" s="29"/>
      <c r="K433" s="29" t="s">
        <v>240</v>
      </c>
      <c r="L433" s="32"/>
      <c r="M433" s="32"/>
      <c r="N433" s="29"/>
      <c r="O433" s="29" t="s">
        <v>240</v>
      </c>
      <c r="P433" s="32"/>
      <c r="Q433" s="32"/>
      <c r="R433" s="29"/>
    </row>
  </sheetData>
  <mergeCells count="254">
    <mergeCell ref="B388:Z388"/>
    <mergeCell ref="B406:Z406"/>
    <mergeCell ref="B407:Z407"/>
    <mergeCell ref="B408:Z408"/>
    <mergeCell ref="B421:Z421"/>
    <mergeCell ref="B350:Z350"/>
    <mergeCell ref="B351:Z351"/>
    <mergeCell ref="B352:Z352"/>
    <mergeCell ref="B367:Z367"/>
    <mergeCell ref="B369:Z369"/>
    <mergeCell ref="B370:Z370"/>
    <mergeCell ref="B236:Z236"/>
    <mergeCell ref="B259:Z259"/>
    <mergeCell ref="B260:Z260"/>
    <mergeCell ref="B261:Z261"/>
    <mergeCell ref="B305:Z305"/>
    <mergeCell ref="B349:Z349"/>
    <mergeCell ref="B144:Z144"/>
    <mergeCell ref="B145:Z145"/>
    <mergeCell ref="B189:Z189"/>
    <mergeCell ref="B233:Z233"/>
    <mergeCell ref="B234:Z234"/>
    <mergeCell ref="B235:Z235"/>
    <mergeCell ref="B134:Z134"/>
    <mergeCell ref="B136:Z136"/>
    <mergeCell ref="B138:Z138"/>
    <mergeCell ref="B140:Z140"/>
    <mergeCell ref="B142:Z142"/>
    <mergeCell ref="B143:Z143"/>
    <mergeCell ref="B115:Z115"/>
    <mergeCell ref="B116:Z116"/>
    <mergeCell ref="B123:Z123"/>
    <mergeCell ref="B130:Z130"/>
    <mergeCell ref="B131:Z131"/>
    <mergeCell ref="B132:Z132"/>
    <mergeCell ref="A1:A2"/>
    <mergeCell ref="B1:Z1"/>
    <mergeCell ref="B2:Z2"/>
    <mergeCell ref="A3:A433"/>
    <mergeCell ref="B3:Z3"/>
    <mergeCell ref="B4:Z4"/>
    <mergeCell ref="B5:Z5"/>
    <mergeCell ref="B6:Z6"/>
    <mergeCell ref="B7:Z7"/>
    <mergeCell ref="B37:Z37"/>
    <mergeCell ref="D425:E425"/>
    <mergeCell ref="H425:I425"/>
    <mergeCell ref="L425:M425"/>
    <mergeCell ref="P425:Q425"/>
    <mergeCell ref="D426:E426"/>
    <mergeCell ref="H426:I426"/>
    <mergeCell ref="L426:M426"/>
    <mergeCell ref="P426:Q426"/>
    <mergeCell ref="D413:E413"/>
    <mergeCell ref="H413:I413"/>
    <mergeCell ref="L413:M413"/>
    <mergeCell ref="P413:Q413"/>
    <mergeCell ref="D423:Q423"/>
    <mergeCell ref="D424:I424"/>
    <mergeCell ref="L424:Q424"/>
    <mergeCell ref="D410:Q410"/>
    <mergeCell ref="D411:I411"/>
    <mergeCell ref="L411:Q411"/>
    <mergeCell ref="D412:E412"/>
    <mergeCell ref="H412:I412"/>
    <mergeCell ref="L412:M412"/>
    <mergeCell ref="P412:Q412"/>
    <mergeCell ref="D393:E393"/>
    <mergeCell ref="H393:I393"/>
    <mergeCell ref="L393:M393"/>
    <mergeCell ref="P393:Q393"/>
    <mergeCell ref="T393:U393"/>
    <mergeCell ref="X393:Y393"/>
    <mergeCell ref="D390:Y390"/>
    <mergeCell ref="D391:M391"/>
    <mergeCell ref="P391:Y391"/>
    <mergeCell ref="D392:E392"/>
    <mergeCell ref="H392:I392"/>
    <mergeCell ref="L392:M392"/>
    <mergeCell ref="P392:Q392"/>
    <mergeCell ref="T392:U392"/>
    <mergeCell ref="X392:Y392"/>
    <mergeCell ref="D375:E375"/>
    <mergeCell ref="H375:I375"/>
    <mergeCell ref="L375:M375"/>
    <mergeCell ref="P375:Q375"/>
    <mergeCell ref="T375:U375"/>
    <mergeCell ref="X375:Y375"/>
    <mergeCell ref="D372:Y372"/>
    <mergeCell ref="D373:M373"/>
    <mergeCell ref="P373:Y373"/>
    <mergeCell ref="D374:E374"/>
    <mergeCell ref="H374:I374"/>
    <mergeCell ref="L374:M374"/>
    <mergeCell ref="P374:Q374"/>
    <mergeCell ref="T374:U374"/>
    <mergeCell ref="X374:Y374"/>
    <mergeCell ref="D354:M354"/>
    <mergeCell ref="P354:Y354"/>
    <mergeCell ref="D355:E355"/>
    <mergeCell ref="H355:I355"/>
    <mergeCell ref="L355:M355"/>
    <mergeCell ref="P355:Q355"/>
    <mergeCell ref="T355:U355"/>
    <mergeCell ref="X355:Y355"/>
    <mergeCell ref="D309:E309"/>
    <mergeCell ref="H309:I309"/>
    <mergeCell ref="L309:M309"/>
    <mergeCell ref="P309:Q309"/>
    <mergeCell ref="T309:U309"/>
    <mergeCell ref="X309:Y309"/>
    <mergeCell ref="D307:Y307"/>
    <mergeCell ref="D308:E308"/>
    <mergeCell ref="H308:I308"/>
    <mergeCell ref="L308:M308"/>
    <mergeCell ref="P308:Q308"/>
    <mergeCell ref="T308:U308"/>
    <mergeCell ref="X308:Y308"/>
    <mergeCell ref="D265:E265"/>
    <mergeCell ref="H265:I265"/>
    <mergeCell ref="L265:M265"/>
    <mergeCell ref="P265:Q265"/>
    <mergeCell ref="T265:U265"/>
    <mergeCell ref="X265:Y265"/>
    <mergeCell ref="D263:Y263"/>
    <mergeCell ref="D264:E264"/>
    <mergeCell ref="H264:I264"/>
    <mergeCell ref="L264:M264"/>
    <mergeCell ref="P264:Q264"/>
    <mergeCell ref="T264:U264"/>
    <mergeCell ref="X264:Y264"/>
    <mergeCell ref="D238:M238"/>
    <mergeCell ref="P238:Y238"/>
    <mergeCell ref="D239:E239"/>
    <mergeCell ref="H239:I239"/>
    <mergeCell ref="L239:M239"/>
    <mergeCell ref="P239:Q239"/>
    <mergeCell ref="T239:U239"/>
    <mergeCell ref="X239:Y239"/>
    <mergeCell ref="D193:E193"/>
    <mergeCell ref="H193:I193"/>
    <mergeCell ref="L193:M193"/>
    <mergeCell ref="P193:Q193"/>
    <mergeCell ref="T193:U193"/>
    <mergeCell ref="X193:Y193"/>
    <mergeCell ref="D191:Y191"/>
    <mergeCell ref="D192:E192"/>
    <mergeCell ref="H192:I192"/>
    <mergeCell ref="L192:M192"/>
    <mergeCell ref="P192:Q192"/>
    <mergeCell ref="T192:U192"/>
    <mergeCell ref="X192:Y192"/>
    <mergeCell ref="D149:E149"/>
    <mergeCell ref="H149:I149"/>
    <mergeCell ref="L149:M149"/>
    <mergeCell ref="P149:Q149"/>
    <mergeCell ref="T149:U149"/>
    <mergeCell ref="X149:Y149"/>
    <mergeCell ref="D147:Y147"/>
    <mergeCell ref="D148:E148"/>
    <mergeCell ref="H148:I148"/>
    <mergeCell ref="L148:M148"/>
    <mergeCell ref="P148:Q148"/>
    <mergeCell ref="T148:U148"/>
    <mergeCell ref="X148:Y148"/>
    <mergeCell ref="D126:E126"/>
    <mergeCell ref="H126:I126"/>
    <mergeCell ref="L126:M126"/>
    <mergeCell ref="P126:Q126"/>
    <mergeCell ref="D127:E127"/>
    <mergeCell ref="H127:I127"/>
    <mergeCell ref="L127:M127"/>
    <mergeCell ref="P127:Q127"/>
    <mergeCell ref="D118:E118"/>
    <mergeCell ref="H118:I118"/>
    <mergeCell ref="D119:E119"/>
    <mergeCell ref="H119:I119"/>
    <mergeCell ref="D125:I125"/>
    <mergeCell ref="L125:Q125"/>
    <mergeCell ref="D82:E82"/>
    <mergeCell ref="H82:I82"/>
    <mergeCell ref="L82:M82"/>
    <mergeCell ref="P82:Q82"/>
    <mergeCell ref="D83:E83"/>
    <mergeCell ref="H83:I83"/>
    <mergeCell ref="L83:M83"/>
    <mergeCell ref="P83:Q83"/>
    <mergeCell ref="R43:R45"/>
    <mergeCell ref="D79:Q79"/>
    <mergeCell ref="D80:I80"/>
    <mergeCell ref="L80:Q80"/>
    <mergeCell ref="D81:E81"/>
    <mergeCell ref="H81:I81"/>
    <mergeCell ref="L81:M81"/>
    <mergeCell ref="P81:Q81"/>
    <mergeCell ref="B77:Z77"/>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X10:Y10"/>
    <mergeCell ref="X11:Y11"/>
    <mergeCell ref="X12:Y12"/>
    <mergeCell ref="Z10:Z12"/>
    <mergeCell ref="D41:Q41"/>
    <mergeCell ref="D42:I42"/>
    <mergeCell ref="L42:Q42"/>
    <mergeCell ref="B38:Z38"/>
    <mergeCell ref="B39:Z39"/>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4"/>
  <sheetViews>
    <sheetView showGridLines="0" workbookViewId="0"/>
  </sheetViews>
  <sheetFormatPr defaultRowHeight="15" x14ac:dyDescent="0.25"/>
  <cols>
    <col min="1" max="1" width="24.42578125" bestFit="1" customWidth="1"/>
    <col min="2" max="2" width="36.5703125" bestFit="1" customWidth="1"/>
    <col min="3" max="4" width="11.42578125" customWidth="1"/>
    <col min="5" max="5" width="35.28515625" customWidth="1"/>
    <col min="6" max="6" width="12.28515625" customWidth="1"/>
    <col min="7" max="7" width="23" customWidth="1"/>
    <col min="8" max="8" width="12.28515625" customWidth="1"/>
    <col min="9" max="9" width="33.5703125" customWidth="1"/>
    <col min="10" max="10" width="12.28515625" customWidth="1"/>
    <col min="11" max="11" width="25.5703125" customWidth="1"/>
    <col min="12" max="12" width="12.28515625" customWidth="1"/>
    <col min="13" max="13" width="36.5703125" customWidth="1"/>
    <col min="14" max="14" width="12.28515625" customWidth="1"/>
    <col min="15" max="15" width="23" customWidth="1"/>
    <col min="16" max="16" width="11.42578125" customWidth="1"/>
    <col min="17" max="17" width="35.28515625" customWidth="1"/>
    <col min="18" max="18" width="12.28515625" customWidth="1"/>
    <col min="19" max="19" width="25.5703125" customWidth="1"/>
    <col min="20" max="20" width="12.28515625" customWidth="1"/>
  </cols>
  <sheetData>
    <row r="1" spans="1:20" ht="15" customHeight="1" x14ac:dyDescent="0.25">
      <c r="A1" s="7" t="s">
        <v>4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3" t="s">
        <v>494</v>
      </c>
      <c r="B3" s="44" t="s">
        <v>5</v>
      </c>
      <c r="C3" s="44"/>
      <c r="D3" s="44"/>
      <c r="E3" s="44"/>
      <c r="F3" s="44"/>
      <c r="G3" s="44"/>
      <c r="H3" s="44"/>
      <c r="I3" s="44"/>
      <c r="J3" s="44"/>
      <c r="K3" s="44"/>
      <c r="L3" s="44"/>
      <c r="M3" s="44"/>
      <c r="N3" s="44"/>
      <c r="O3" s="44"/>
      <c r="P3" s="44"/>
      <c r="Q3" s="44"/>
      <c r="R3" s="44"/>
      <c r="S3" s="44"/>
      <c r="T3" s="44"/>
    </row>
    <row r="4" spans="1:20" x14ac:dyDescent="0.25">
      <c r="A4" s="43"/>
      <c r="B4" s="45" t="s">
        <v>495</v>
      </c>
      <c r="C4" s="45"/>
      <c r="D4" s="45"/>
      <c r="E4" s="45"/>
      <c r="F4" s="45"/>
      <c r="G4" s="45"/>
      <c r="H4" s="45"/>
      <c r="I4" s="45"/>
      <c r="J4" s="45"/>
      <c r="K4" s="45"/>
      <c r="L4" s="45"/>
      <c r="M4" s="45"/>
      <c r="N4" s="45"/>
      <c r="O4" s="45"/>
      <c r="P4" s="45"/>
      <c r="Q4" s="45"/>
      <c r="R4" s="45"/>
      <c r="S4" s="45"/>
      <c r="T4" s="45"/>
    </row>
    <row r="5" spans="1:20" ht="25.5" customHeight="1" x14ac:dyDescent="0.25">
      <c r="A5" s="43"/>
      <c r="B5" s="46" t="s">
        <v>496</v>
      </c>
      <c r="C5" s="46"/>
      <c r="D5" s="46"/>
      <c r="E5" s="46"/>
      <c r="F5" s="46"/>
      <c r="G5" s="46"/>
      <c r="H5" s="46"/>
      <c r="I5" s="46"/>
      <c r="J5" s="46"/>
      <c r="K5" s="46"/>
      <c r="L5" s="46"/>
      <c r="M5" s="46"/>
      <c r="N5" s="46"/>
      <c r="O5" s="46"/>
      <c r="P5" s="46"/>
      <c r="Q5" s="46"/>
      <c r="R5" s="46"/>
      <c r="S5" s="46"/>
      <c r="T5" s="46"/>
    </row>
    <row r="6" spans="1:20" ht="38.25" customHeight="1" x14ac:dyDescent="0.25">
      <c r="A6" s="43"/>
      <c r="B6" s="46" t="s">
        <v>497</v>
      </c>
      <c r="C6" s="46"/>
      <c r="D6" s="46"/>
      <c r="E6" s="46"/>
      <c r="F6" s="46"/>
      <c r="G6" s="46"/>
      <c r="H6" s="46"/>
      <c r="I6" s="46"/>
      <c r="J6" s="46"/>
      <c r="K6" s="46"/>
      <c r="L6" s="46"/>
      <c r="M6" s="46"/>
      <c r="N6" s="46"/>
      <c r="O6" s="46"/>
      <c r="P6" s="46"/>
      <c r="Q6" s="46"/>
      <c r="R6" s="46"/>
      <c r="S6" s="46"/>
      <c r="T6" s="46"/>
    </row>
    <row r="7" spans="1:20" x14ac:dyDescent="0.25">
      <c r="A7" s="43"/>
      <c r="B7" s="48"/>
      <c r="C7" s="48"/>
      <c r="D7" s="48"/>
      <c r="E7" s="48"/>
      <c r="F7" s="48"/>
      <c r="G7" s="48"/>
      <c r="H7" s="48"/>
      <c r="I7" s="48"/>
      <c r="J7" s="48"/>
      <c r="K7" s="48"/>
      <c r="L7" s="48"/>
      <c r="M7" s="48"/>
      <c r="N7" s="48"/>
      <c r="O7" s="48"/>
      <c r="P7" s="48"/>
      <c r="Q7" s="48"/>
      <c r="R7" s="48"/>
      <c r="S7" s="48"/>
      <c r="T7" s="48"/>
    </row>
    <row r="8" spans="1:20" x14ac:dyDescent="0.25">
      <c r="A8" s="43"/>
      <c r="B8" s="46" t="s">
        <v>498</v>
      </c>
      <c r="C8" s="46"/>
      <c r="D8" s="46"/>
      <c r="E8" s="46"/>
      <c r="F8" s="46"/>
      <c r="G8" s="46"/>
      <c r="H8" s="46"/>
      <c r="I8" s="46"/>
      <c r="J8" s="46"/>
      <c r="K8" s="46"/>
      <c r="L8" s="46"/>
      <c r="M8" s="46"/>
      <c r="N8" s="46"/>
      <c r="O8" s="46"/>
      <c r="P8" s="46"/>
      <c r="Q8" s="46"/>
      <c r="R8" s="46"/>
      <c r="S8" s="46"/>
      <c r="T8" s="46"/>
    </row>
    <row r="9" spans="1:20" ht="15.75" x14ac:dyDescent="0.25">
      <c r="A9" s="43"/>
      <c r="B9" s="49"/>
      <c r="C9" s="49"/>
      <c r="D9" s="49"/>
      <c r="E9" s="49"/>
      <c r="F9" s="49"/>
      <c r="G9" s="49"/>
      <c r="H9" s="49"/>
      <c r="I9" s="49"/>
      <c r="J9" s="49"/>
      <c r="K9" s="49"/>
      <c r="L9" s="49"/>
      <c r="M9" s="49"/>
      <c r="N9" s="49"/>
      <c r="O9" s="49"/>
      <c r="P9" s="49"/>
      <c r="Q9" s="49"/>
      <c r="R9" s="49"/>
      <c r="S9" s="49"/>
      <c r="T9" s="49"/>
    </row>
    <row r="10" spans="1:20" x14ac:dyDescent="0.25">
      <c r="A10" s="43"/>
      <c r="B10" s="10"/>
      <c r="C10" s="10"/>
      <c r="D10" s="10"/>
      <c r="E10" s="10"/>
      <c r="F10" s="10"/>
      <c r="G10" s="10"/>
      <c r="H10" s="10"/>
      <c r="I10" s="10"/>
      <c r="J10" s="10"/>
      <c r="K10" s="10"/>
      <c r="L10" s="10"/>
      <c r="M10" s="10"/>
      <c r="N10" s="10"/>
    </row>
    <row r="11" spans="1:20" x14ac:dyDescent="0.25">
      <c r="A11" s="43"/>
      <c r="B11" s="39"/>
      <c r="C11" s="39" t="s">
        <v>240</v>
      </c>
      <c r="D11" s="40" t="s">
        <v>499</v>
      </c>
      <c r="E11" s="40"/>
      <c r="F11" s="39"/>
      <c r="G11" s="39"/>
      <c r="H11" s="40" t="s">
        <v>501</v>
      </c>
      <c r="I11" s="40"/>
      <c r="J11" s="39"/>
      <c r="K11" s="39"/>
      <c r="L11" s="40" t="s">
        <v>147</v>
      </c>
      <c r="M11" s="40"/>
      <c r="N11" s="39"/>
    </row>
    <row r="12" spans="1:20" ht="15.75" thickBot="1" x14ac:dyDescent="0.3">
      <c r="A12" s="43"/>
      <c r="B12" s="39"/>
      <c r="C12" s="39"/>
      <c r="D12" s="41" t="s">
        <v>500</v>
      </c>
      <c r="E12" s="41"/>
      <c r="F12" s="39"/>
      <c r="G12" s="39"/>
      <c r="H12" s="41" t="s">
        <v>500</v>
      </c>
      <c r="I12" s="41"/>
      <c r="J12" s="39"/>
      <c r="K12" s="39"/>
      <c r="L12" s="41" t="s">
        <v>423</v>
      </c>
      <c r="M12" s="41"/>
      <c r="N12" s="39"/>
    </row>
    <row r="13" spans="1:20" x14ac:dyDescent="0.25">
      <c r="A13" s="43"/>
      <c r="B13" s="18" t="s">
        <v>253</v>
      </c>
      <c r="C13" s="14" t="s">
        <v>240</v>
      </c>
      <c r="D13" s="56"/>
      <c r="E13" s="56"/>
      <c r="F13" s="14"/>
      <c r="G13" s="14"/>
      <c r="H13" s="56"/>
      <c r="I13" s="56"/>
      <c r="J13" s="14"/>
      <c r="K13" s="14"/>
      <c r="L13" s="56"/>
      <c r="M13" s="56"/>
      <c r="N13" s="14"/>
    </row>
    <row r="14" spans="1:20" x14ac:dyDescent="0.25">
      <c r="A14" s="43"/>
      <c r="B14" s="62" t="s">
        <v>502</v>
      </c>
      <c r="C14" s="20" t="s">
        <v>240</v>
      </c>
      <c r="D14" s="20"/>
      <c r="E14" s="20"/>
      <c r="F14" s="20"/>
      <c r="G14" s="20"/>
      <c r="H14" s="20"/>
      <c r="I14" s="20"/>
      <c r="J14" s="20"/>
      <c r="K14" s="20"/>
      <c r="L14" s="20"/>
      <c r="M14" s="20"/>
      <c r="N14" s="20"/>
    </row>
    <row r="15" spans="1:20" x14ac:dyDescent="0.25">
      <c r="A15" s="43"/>
      <c r="B15" s="33" t="s">
        <v>389</v>
      </c>
      <c r="C15" s="10" t="s">
        <v>240</v>
      </c>
      <c r="D15" s="10" t="s">
        <v>239</v>
      </c>
      <c r="E15" s="35">
        <v>24842</v>
      </c>
      <c r="F15" s="12" t="s">
        <v>240</v>
      </c>
      <c r="G15" s="10"/>
      <c r="H15" s="10" t="s">
        <v>239</v>
      </c>
      <c r="I15" s="28">
        <v>8</v>
      </c>
      <c r="J15" s="12" t="s">
        <v>240</v>
      </c>
      <c r="K15" s="10"/>
      <c r="L15" s="10" t="s">
        <v>239</v>
      </c>
      <c r="M15" s="35">
        <v>24850</v>
      </c>
      <c r="N15" s="12" t="s">
        <v>240</v>
      </c>
    </row>
    <row r="16" spans="1:20" x14ac:dyDescent="0.25">
      <c r="A16" s="43"/>
      <c r="B16" s="19" t="s">
        <v>96</v>
      </c>
      <c r="C16" s="20" t="s">
        <v>240</v>
      </c>
      <c r="D16" s="20"/>
      <c r="E16" s="23">
        <v>3205</v>
      </c>
      <c r="F16" s="25" t="s">
        <v>240</v>
      </c>
      <c r="G16" s="20"/>
      <c r="H16" s="25"/>
      <c r="I16" s="51" t="s">
        <v>264</v>
      </c>
      <c r="J16" s="25" t="s">
        <v>240</v>
      </c>
      <c r="K16" s="20"/>
      <c r="L16" s="20"/>
      <c r="M16" s="23">
        <v>3205</v>
      </c>
      <c r="N16" s="25" t="s">
        <v>240</v>
      </c>
    </row>
    <row r="17" spans="1:14" ht="26.25" thickBot="1" x14ac:dyDescent="0.3">
      <c r="A17" s="43"/>
      <c r="B17" s="33" t="s">
        <v>503</v>
      </c>
      <c r="C17" s="10" t="s">
        <v>240</v>
      </c>
      <c r="D17" s="12"/>
      <c r="E17" s="53" t="s">
        <v>264</v>
      </c>
      <c r="F17" s="12" t="s">
        <v>240</v>
      </c>
      <c r="G17" s="10"/>
      <c r="H17" s="12"/>
      <c r="I17" s="53" t="s">
        <v>264</v>
      </c>
      <c r="J17" s="12" t="s">
        <v>240</v>
      </c>
      <c r="K17" s="10"/>
      <c r="L17" s="12"/>
      <c r="M17" s="53" t="s">
        <v>264</v>
      </c>
      <c r="N17" s="12" t="s">
        <v>240</v>
      </c>
    </row>
    <row r="18" spans="1:14" x14ac:dyDescent="0.25">
      <c r="A18" s="43"/>
      <c r="B18" s="29"/>
      <c r="C18" s="29" t="s">
        <v>240</v>
      </c>
      <c r="D18" s="30"/>
      <c r="E18" s="30"/>
      <c r="F18" s="29"/>
      <c r="G18" s="29"/>
      <c r="H18" s="30"/>
      <c r="I18" s="30"/>
      <c r="J18" s="29"/>
      <c r="K18" s="29"/>
      <c r="L18" s="30"/>
      <c r="M18" s="30"/>
      <c r="N18" s="29"/>
    </row>
    <row r="19" spans="1:14" ht="25.5" x14ac:dyDescent="0.25">
      <c r="A19" s="43"/>
      <c r="B19" s="19" t="s">
        <v>504</v>
      </c>
      <c r="C19" s="31" t="s">
        <v>240</v>
      </c>
      <c r="D19" s="20"/>
      <c r="E19" s="23">
        <v>3205</v>
      </c>
      <c r="F19" s="25" t="s">
        <v>240</v>
      </c>
      <c r="G19" s="31"/>
      <c r="H19" s="25"/>
      <c r="I19" s="51" t="s">
        <v>264</v>
      </c>
      <c r="J19" s="25" t="s">
        <v>240</v>
      </c>
      <c r="K19" s="31"/>
      <c r="L19" s="20"/>
      <c r="M19" s="23">
        <v>3205</v>
      </c>
      <c r="N19" s="25" t="s">
        <v>240</v>
      </c>
    </row>
    <row r="20" spans="1:14" ht="25.5" x14ac:dyDescent="0.25">
      <c r="A20" s="43"/>
      <c r="B20" s="33" t="s">
        <v>505</v>
      </c>
      <c r="C20" s="14" t="s">
        <v>240</v>
      </c>
      <c r="D20" s="12"/>
      <c r="E20" s="53" t="s">
        <v>264</v>
      </c>
      <c r="F20" s="12" t="s">
        <v>240</v>
      </c>
      <c r="G20" s="14"/>
      <c r="H20" s="12"/>
      <c r="I20" s="53" t="s">
        <v>264</v>
      </c>
      <c r="J20" s="12" t="s">
        <v>240</v>
      </c>
      <c r="K20" s="14"/>
      <c r="L20" s="12"/>
      <c r="M20" s="53" t="s">
        <v>264</v>
      </c>
      <c r="N20" s="12" t="s">
        <v>240</v>
      </c>
    </row>
    <row r="21" spans="1:14" x14ac:dyDescent="0.25">
      <c r="A21" s="43"/>
      <c r="B21" s="19" t="s">
        <v>506</v>
      </c>
      <c r="C21" s="31" t="s">
        <v>240</v>
      </c>
      <c r="D21" s="20"/>
      <c r="E21" s="38" t="s">
        <v>507</v>
      </c>
      <c r="F21" s="25" t="s">
        <v>266</v>
      </c>
      <c r="G21" s="31"/>
      <c r="H21" s="25"/>
      <c r="I21" s="51" t="s">
        <v>264</v>
      </c>
      <c r="J21" s="25" t="s">
        <v>240</v>
      </c>
      <c r="K21" s="31"/>
      <c r="L21" s="20"/>
      <c r="M21" s="38" t="s">
        <v>507</v>
      </c>
      <c r="N21" s="25" t="s">
        <v>266</v>
      </c>
    </row>
    <row r="22" spans="1:14" ht="15.75" thickBot="1" x14ac:dyDescent="0.3">
      <c r="A22" s="43"/>
      <c r="B22" s="33" t="s">
        <v>508</v>
      </c>
      <c r="C22" s="14" t="s">
        <v>240</v>
      </c>
      <c r="D22" s="10"/>
      <c r="E22" s="28">
        <v>602</v>
      </c>
      <c r="F22" s="12" t="s">
        <v>240</v>
      </c>
      <c r="G22" s="14"/>
      <c r="H22" s="12"/>
      <c r="I22" s="53" t="s">
        <v>264</v>
      </c>
      <c r="J22" s="12" t="s">
        <v>240</v>
      </c>
      <c r="K22" s="14"/>
      <c r="L22" s="10"/>
      <c r="M22" s="28">
        <v>602</v>
      </c>
      <c r="N22" s="12" t="s">
        <v>240</v>
      </c>
    </row>
    <row r="23" spans="1:14" x14ac:dyDescent="0.25">
      <c r="A23" s="43"/>
      <c r="B23" s="29"/>
      <c r="C23" s="29" t="s">
        <v>240</v>
      </c>
      <c r="D23" s="30"/>
      <c r="E23" s="30"/>
      <c r="F23" s="29"/>
      <c r="G23" s="29"/>
      <c r="H23" s="30"/>
      <c r="I23" s="30"/>
      <c r="J23" s="29"/>
      <c r="K23" s="29"/>
      <c r="L23" s="30"/>
      <c r="M23" s="30"/>
      <c r="N23" s="29"/>
    </row>
    <row r="24" spans="1:14" ht="15.75" thickBot="1" x14ac:dyDescent="0.3">
      <c r="A24" s="43"/>
      <c r="B24" s="19" t="s">
        <v>509</v>
      </c>
      <c r="C24" s="31" t="s">
        <v>240</v>
      </c>
      <c r="D24" s="20"/>
      <c r="E24" s="38" t="s">
        <v>510</v>
      </c>
      <c r="F24" s="25" t="s">
        <v>266</v>
      </c>
      <c r="G24" s="31"/>
      <c r="H24" s="25"/>
      <c r="I24" s="51" t="s">
        <v>264</v>
      </c>
      <c r="J24" s="25" t="s">
        <v>240</v>
      </c>
      <c r="K24" s="31"/>
      <c r="L24" s="20"/>
      <c r="M24" s="38" t="s">
        <v>510</v>
      </c>
      <c r="N24" s="25" t="s">
        <v>266</v>
      </c>
    </row>
    <row r="25" spans="1:14" x14ac:dyDescent="0.25">
      <c r="A25" s="43"/>
      <c r="B25" s="29"/>
      <c r="C25" s="29" t="s">
        <v>240</v>
      </c>
      <c r="D25" s="30"/>
      <c r="E25" s="30"/>
      <c r="F25" s="29"/>
      <c r="G25" s="29"/>
      <c r="H25" s="30"/>
      <c r="I25" s="30"/>
      <c r="J25" s="29"/>
      <c r="K25" s="29"/>
      <c r="L25" s="30"/>
      <c r="M25" s="30"/>
      <c r="N25" s="29"/>
    </row>
    <row r="26" spans="1:14" ht="15.75" thickBot="1" x14ac:dyDescent="0.3">
      <c r="A26" s="43"/>
      <c r="B26" s="33" t="s">
        <v>342</v>
      </c>
      <c r="C26" s="14" t="s">
        <v>240</v>
      </c>
      <c r="D26" s="10" t="s">
        <v>239</v>
      </c>
      <c r="E26" s="35">
        <v>23114</v>
      </c>
      <c r="F26" s="12" t="s">
        <v>240</v>
      </c>
      <c r="G26" s="14"/>
      <c r="H26" s="10" t="s">
        <v>239</v>
      </c>
      <c r="I26" s="28">
        <v>8</v>
      </c>
      <c r="J26" s="12" t="s">
        <v>240</v>
      </c>
      <c r="K26" s="14"/>
      <c r="L26" s="10" t="s">
        <v>239</v>
      </c>
      <c r="M26" s="35">
        <v>23122</v>
      </c>
      <c r="N26" s="12" t="s">
        <v>240</v>
      </c>
    </row>
    <row r="27" spans="1:14" ht="15.75" thickTop="1" x14ac:dyDescent="0.25">
      <c r="A27" s="43"/>
      <c r="B27" s="29"/>
      <c r="C27" s="29" t="s">
        <v>240</v>
      </c>
      <c r="D27" s="32"/>
      <c r="E27" s="32"/>
      <c r="F27" s="29"/>
      <c r="G27" s="29"/>
      <c r="H27" s="32"/>
      <c r="I27" s="32"/>
      <c r="J27" s="29"/>
      <c r="K27" s="29"/>
      <c r="L27" s="32"/>
      <c r="M27" s="32"/>
      <c r="N27" s="29"/>
    </row>
    <row r="28" spans="1:14" x14ac:dyDescent="0.25">
      <c r="A28" s="43"/>
      <c r="B28" s="62" t="s">
        <v>511</v>
      </c>
      <c r="C28" s="31" t="s">
        <v>240</v>
      </c>
      <c r="D28" s="20"/>
      <c r="E28" s="20"/>
      <c r="F28" s="20"/>
      <c r="G28" s="31"/>
      <c r="H28" s="20"/>
      <c r="I28" s="20"/>
      <c r="J28" s="20"/>
      <c r="K28" s="31"/>
      <c r="L28" s="20"/>
      <c r="M28" s="20"/>
      <c r="N28" s="20"/>
    </row>
    <row r="29" spans="1:14" x14ac:dyDescent="0.25">
      <c r="A29" s="43"/>
      <c r="B29" s="33" t="s">
        <v>389</v>
      </c>
      <c r="C29" s="14" t="s">
        <v>240</v>
      </c>
      <c r="D29" s="10" t="s">
        <v>239</v>
      </c>
      <c r="E29" s="35">
        <v>23305</v>
      </c>
      <c r="F29" s="12" t="s">
        <v>240</v>
      </c>
      <c r="G29" s="14"/>
      <c r="H29" s="10" t="s">
        <v>239</v>
      </c>
      <c r="I29" s="28">
        <v>493</v>
      </c>
      <c r="J29" s="12" t="s">
        <v>240</v>
      </c>
      <c r="K29" s="14"/>
      <c r="L29" s="10" t="s">
        <v>239</v>
      </c>
      <c r="M29" s="35">
        <v>23798</v>
      </c>
      <c r="N29" s="12" t="s">
        <v>240</v>
      </c>
    </row>
    <row r="30" spans="1:14" x14ac:dyDescent="0.25">
      <c r="A30" s="43"/>
      <c r="B30" s="19" t="s">
        <v>96</v>
      </c>
      <c r="C30" s="31" t="s">
        <v>240</v>
      </c>
      <c r="D30" s="20"/>
      <c r="E30" s="23">
        <v>1216</v>
      </c>
      <c r="F30" s="25" t="s">
        <v>240</v>
      </c>
      <c r="G30" s="31"/>
      <c r="H30" s="20"/>
      <c r="I30" s="38" t="s">
        <v>512</v>
      </c>
      <c r="J30" s="25" t="s">
        <v>266</v>
      </c>
      <c r="K30" s="31"/>
      <c r="L30" s="20"/>
      <c r="M30" s="23">
        <v>1141</v>
      </c>
      <c r="N30" s="25" t="s">
        <v>240</v>
      </c>
    </row>
    <row r="31" spans="1:14" ht="26.25" thickBot="1" x14ac:dyDescent="0.3">
      <c r="A31" s="43"/>
      <c r="B31" s="33" t="s">
        <v>503</v>
      </c>
      <c r="C31" s="14" t="s">
        <v>240</v>
      </c>
      <c r="D31" s="12"/>
      <c r="E31" s="53" t="s">
        <v>264</v>
      </c>
      <c r="F31" s="12" t="s">
        <v>240</v>
      </c>
      <c r="G31" s="14"/>
      <c r="H31" s="10"/>
      <c r="I31" s="28">
        <v>138</v>
      </c>
      <c r="J31" s="12" t="s">
        <v>240</v>
      </c>
      <c r="K31" s="14"/>
      <c r="L31" s="10"/>
      <c r="M31" s="28">
        <v>138</v>
      </c>
      <c r="N31" s="12" t="s">
        <v>240</v>
      </c>
    </row>
    <row r="32" spans="1:14" x14ac:dyDescent="0.25">
      <c r="A32" s="43"/>
      <c r="B32" s="29"/>
      <c r="C32" s="29" t="s">
        <v>240</v>
      </c>
      <c r="D32" s="30"/>
      <c r="E32" s="30"/>
      <c r="F32" s="29"/>
      <c r="G32" s="29"/>
      <c r="H32" s="30"/>
      <c r="I32" s="30"/>
      <c r="J32" s="29"/>
      <c r="K32" s="29"/>
      <c r="L32" s="30"/>
      <c r="M32" s="30"/>
      <c r="N32" s="29"/>
    </row>
    <row r="33" spans="1:20" ht="25.5" x14ac:dyDescent="0.25">
      <c r="A33" s="43"/>
      <c r="B33" s="19" t="s">
        <v>504</v>
      </c>
      <c r="C33" s="31" t="s">
        <v>240</v>
      </c>
      <c r="D33" s="20"/>
      <c r="E33" s="23">
        <v>1216</v>
      </c>
      <c r="F33" s="25" t="s">
        <v>240</v>
      </c>
      <c r="G33" s="31"/>
      <c r="H33" s="20"/>
      <c r="I33" s="38">
        <v>63</v>
      </c>
      <c r="J33" s="25" t="s">
        <v>240</v>
      </c>
      <c r="K33" s="31"/>
      <c r="L33" s="20"/>
      <c r="M33" s="23">
        <v>1279</v>
      </c>
      <c r="N33" s="25" t="s">
        <v>240</v>
      </c>
    </row>
    <row r="34" spans="1:20" ht="25.5" x14ac:dyDescent="0.25">
      <c r="A34" s="43"/>
      <c r="B34" s="33" t="s">
        <v>505</v>
      </c>
      <c r="C34" s="14" t="s">
        <v>240</v>
      </c>
      <c r="D34" s="12"/>
      <c r="E34" s="53" t="s">
        <v>264</v>
      </c>
      <c r="F34" s="12" t="s">
        <v>240</v>
      </c>
      <c r="G34" s="14"/>
      <c r="H34" s="10"/>
      <c r="I34" s="28" t="s">
        <v>513</v>
      </c>
      <c r="J34" s="12" t="s">
        <v>266</v>
      </c>
      <c r="K34" s="14"/>
      <c r="L34" s="10"/>
      <c r="M34" s="28" t="s">
        <v>513</v>
      </c>
      <c r="N34" s="12" t="s">
        <v>266</v>
      </c>
    </row>
    <row r="35" spans="1:20" x14ac:dyDescent="0.25">
      <c r="A35" s="43"/>
      <c r="B35" s="19" t="s">
        <v>506</v>
      </c>
      <c r="C35" s="31" t="s">
        <v>240</v>
      </c>
      <c r="D35" s="20"/>
      <c r="E35" s="38" t="s">
        <v>514</v>
      </c>
      <c r="F35" s="25" t="s">
        <v>266</v>
      </c>
      <c r="G35" s="31"/>
      <c r="H35" s="25"/>
      <c r="I35" s="51" t="s">
        <v>264</v>
      </c>
      <c r="J35" s="25" t="s">
        <v>240</v>
      </c>
      <c r="K35" s="31"/>
      <c r="L35" s="20"/>
      <c r="M35" s="38" t="s">
        <v>514</v>
      </c>
      <c r="N35" s="25" t="s">
        <v>266</v>
      </c>
    </row>
    <row r="36" spans="1:20" ht="15.75" thickBot="1" x14ac:dyDescent="0.3">
      <c r="A36" s="43"/>
      <c r="B36" s="33" t="s">
        <v>508</v>
      </c>
      <c r="C36" s="14" t="s">
        <v>240</v>
      </c>
      <c r="D36" s="10"/>
      <c r="E36" s="28">
        <v>757</v>
      </c>
      <c r="F36" s="12" t="s">
        <v>240</v>
      </c>
      <c r="G36" s="14"/>
      <c r="H36" s="12"/>
      <c r="I36" s="53" t="s">
        <v>264</v>
      </c>
      <c r="J36" s="12" t="s">
        <v>240</v>
      </c>
      <c r="K36" s="14"/>
      <c r="L36" s="10"/>
      <c r="M36" s="28">
        <v>757</v>
      </c>
      <c r="N36" s="12" t="s">
        <v>240</v>
      </c>
    </row>
    <row r="37" spans="1:20" x14ac:dyDescent="0.25">
      <c r="A37" s="43"/>
      <c r="B37" s="29"/>
      <c r="C37" s="29" t="s">
        <v>240</v>
      </c>
      <c r="D37" s="30"/>
      <c r="E37" s="30"/>
      <c r="F37" s="29"/>
      <c r="G37" s="29"/>
      <c r="H37" s="30"/>
      <c r="I37" s="30"/>
      <c r="J37" s="29"/>
      <c r="K37" s="29"/>
      <c r="L37" s="30"/>
      <c r="M37" s="30"/>
      <c r="N37" s="29"/>
    </row>
    <row r="38" spans="1:20" ht="15.75" thickBot="1" x14ac:dyDescent="0.3">
      <c r="A38" s="43"/>
      <c r="B38" s="19" t="s">
        <v>509</v>
      </c>
      <c r="C38" s="31" t="s">
        <v>240</v>
      </c>
      <c r="D38" s="20"/>
      <c r="E38" s="38" t="s">
        <v>515</v>
      </c>
      <c r="F38" s="25" t="s">
        <v>266</v>
      </c>
      <c r="G38" s="31"/>
      <c r="H38" s="25"/>
      <c r="I38" s="51" t="s">
        <v>264</v>
      </c>
      <c r="J38" s="25" t="s">
        <v>240</v>
      </c>
      <c r="K38" s="31"/>
      <c r="L38" s="20"/>
      <c r="M38" s="38" t="s">
        <v>515</v>
      </c>
      <c r="N38" s="25" t="s">
        <v>266</v>
      </c>
    </row>
    <row r="39" spans="1:20" x14ac:dyDescent="0.25">
      <c r="A39" s="43"/>
      <c r="B39" s="29"/>
      <c r="C39" s="29" t="s">
        <v>240</v>
      </c>
      <c r="D39" s="30"/>
      <c r="E39" s="30"/>
      <c r="F39" s="29"/>
      <c r="G39" s="29"/>
      <c r="H39" s="30"/>
      <c r="I39" s="30"/>
      <c r="J39" s="29"/>
      <c r="K39" s="29"/>
      <c r="L39" s="30"/>
      <c r="M39" s="30"/>
      <c r="N39" s="29"/>
    </row>
    <row r="40" spans="1:20" ht="15.75" thickBot="1" x14ac:dyDescent="0.3">
      <c r="A40" s="43"/>
      <c r="B40" s="33" t="s">
        <v>342</v>
      </c>
      <c r="C40" s="14" t="s">
        <v>240</v>
      </c>
      <c r="D40" s="10" t="s">
        <v>239</v>
      </c>
      <c r="E40" s="35">
        <v>23493</v>
      </c>
      <c r="F40" s="12" t="s">
        <v>240</v>
      </c>
      <c r="G40" s="14"/>
      <c r="H40" s="10" t="s">
        <v>239</v>
      </c>
      <c r="I40" s="28">
        <v>418</v>
      </c>
      <c r="J40" s="12" t="s">
        <v>240</v>
      </c>
      <c r="K40" s="14"/>
      <c r="L40" s="10" t="s">
        <v>239</v>
      </c>
      <c r="M40" s="35">
        <v>23911</v>
      </c>
      <c r="N40" s="12" t="s">
        <v>240</v>
      </c>
    </row>
    <row r="41" spans="1:20" ht="15.75" thickTop="1" x14ac:dyDescent="0.25">
      <c r="A41" s="43"/>
      <c r="B41" s="29"/>
      <c r="C41" s="29" t="s">
        <v>240</v>
      </c>
      <c r="D41" s="32"/>
      <c r="E41" s="32"/>
      <c r="F41" s="29"/>
      <c r="G41" s="29"/>
      <c r="H41" s="32"/>
      <c r="I41" s="32"/>
      <c r="J41" s="29"/>
      <c r="K41" s="29"/>
      <c r="L41" s="32"/>
      <c r="M41" s="32"/>
      <c r="N41" s="29"/>
    </row>
    <row r="42" spans="1:20" x14ac:dyDescent="0.25">
      <c r="A42" s="43"/>
      <c r="B42" s="48"/>
      <c r="C42" s="48"/>
      <c r="D42" s="48"/>
      <c r="E42" s="48"/>
      <c r="F42" s="48"/>
      <c r="G42" s="48"/>
      <c r="H42" s="48"/>
      <c r="I42" s="48"/>
      <c r="J42" s="48"/>
      <c r="K42" s="48"/>
      <c r="L42" s="48"/>
      <c r="M42" s="48"/>
      <c r="N42" s="48"/>
      <c r="O42" s="48"/>
      <c r="P42" s="48"/>
      <c r="Q42" s="48"/>
      <c r="R42" s="48"/>
      <c r="S42" s="48"/>
      <c r="T42" s="48"/>
    </row>
    <row r="43" spans="1:20" x14ac:dyDescent="0.25">
      <c r="A43" s="43"/>
      <c r="B43" s="10"/>
      <c r="C43" s="10"/>
      <c r="D43" s="10"/>
      <c r="E43" s="10"/>
      <c r="F43" s="10"/>
      <c r="G43" s="10"/>
      <c r="H43" s="10"/>
      <c r="I43" s="10"/>
      <c r="J43" s="10"/>
      <c r="K43" s="10"/>
      <c r="L43" s="10"/>
      <c r="M43" s="10"/>
      <c r="N43" s="10"/>
    </row>
    <row r="44" spans="1:20" x14ac:dyDescent="0.25">
      <c r="A44" s="43"/>
      <c r="B44" s="39"/>
      <c r="C44" s="39" t="s">
        <v>240</v>
      </c>
      <c r="D44" s="40" t="s">
        <v>499</v>
      </c>
      <c r="E44" s="40"/>
      <c r="F44" s="39"/>
      <c r="G44" s="39"/>
      <c r="H44" s="40" t="s">
        <v>501</v>
      </c>
      <c r="I44" s="40"/>
      <c r="J44" s="39"/>
      <c r="K44" s="39"/>
      <c r="L44" s="40" t="s">
        <v>147</v>
      </c>
      <c r="M44" s="40"/>
      <c r="N44" s="39"/>
    </row>
    <row r="45" spans="1:20" ht="15.75" thickBot="1" x14ac:dyDescent="0.3">
      <c r="A45" s="43"/>
      <c r="B45" s="39"/>
      <c r="C45" s="39"/>
      <c r="D45" s="41" t="s">
        <v>500</v>
      </c>
      <c r="E45" s="41"/>
      <c r="F45" s="39"/>
      <c r="G45" s="39"/>
      <c r="H45" s="41" t="s">
        <v>500</v>
      </c>
      <c r="I45" s="41"/>
      <c r="J45" s="39"/>
      <c r="K45" s="39"/>
      <c r="L45" s="41" t="s">
        <v>423</v>
      </c>
      <c r="M45" s="41"/>
      <c r="N45" s="39"/>
    </row>
    <row r="46" spans="1:20" x14ac:dyDescent="0.25">
      <c r="A46" s="43"/>
      <c r="B46" s="18" t="s">
        <v>253</v>
      </c>
      <c r="C46" s="14" t="s">
        <v>240</v>
      </c>
      <c r="D46" s="56"/>
      <c r="E46" s="56"/>
      <c r="F46" s="14"/>
      <c r="G46" s="14"/>
      <c r="H46" s="56"/>
      <c r="I46" s="56"/>
      <c r="J46" s="14"/>
      <c r="K46" s="14"/>
      <c r="L46" s="56"/>
      <c r="M46" s="56"/>
      <c r="N46" s="14"/>
    </row>
    <row r="47" spans="1:20" x14ac:dyDescent="0.25">
      <c r="A47" s="43"/>
      <c r="B47" s="62" t="s">
        <v>388</v>
      </c>
      <c r="C47" s="20" t="s">
        <v>240</v>
      </c>
      <c r="D47" s="20"/>
      <c r="E47" s="20"/>
      <c r="F47" s="20"/>
      <c r="G47" s="20"/>
      <c r="H47" s="20"/>
      <c r="I47" s="20"/>
      <c r="J47" s="20"/>
      <c r="K47" s="20"/>
      <c r="L47" s="20"/>
      <c r="M47" s="20"/>
      <c r="N47" s="20"/>
    </row>
    <row r="48" spans="1:20" x14ac:dyDescent="0.25">
      <c r="A48" s="43"/>
      <c r="B48" s="33" t="s">
        <v>389</v>
      </c>
      <c r="C48" s="10" t="s">
        <v>240</v>
      </c>
      <c r="D48" s="10" t="s">
        <v>239</v>
      </c>
      <c r="E48" s="35">
        <v>25762</v>
      </c>
      <c r="F48" s="12" t="s">
        <v>240</v>
      </c>
      <c r="G48" s="10"/>
      <c r="H48" s="10" t="s">
        <v>239</v>
      </c>
      <c r="I48" s="28">
        <v>8</v>
      </c>
      <c r="J48" s="12" t="s">
        <v>240</v>
      </c>
      <c r="K48" s="10"/>
      <c r="L48" s="10" t="s">
        <v>239</v>
      </c>
      <c r="M48" s="35">
        <v>25770</v>
      </c>
      <c r="N48" s="12" t="s">
        <v>240</v>
      </c>
    </row>
    <row r="49" spans="1:14" x14ac:dyDescent="0.25">
      <c r="A49" s="43"/>
      <c r="B49" s="19" t="s">
        <v>96</v>
      </c>
      <c r="C49" s="20" t="s">
        <v>240</v>
      </c>
      <c r="D49" s="20"/>
      <c r="E49" s="23">
        <v>4347</v>
      </c>
      <c r="F49" s="25" t="s">
        <v>240</v>
      </c>
      <c r="G49" s="20"/>
      <c r="H49" s="25"/>
      <c r="I49" s="51" t="s">
        <v>264</v>
      </c>
      <c r="J49" s="25" t="s">
        <v>240</v>
      </c>
      <c r="K49" s="20"/>
      <c r="L49" s="20"/>
      <c r="M49" s="23">
        <v>4347</v>
      </c>
      <c r="N49" s="25" t="s">
        <v>240</v>
      </c>
    </row>
    <row r="50" spans="1:14" ht="26.25" thickBot="1" x14ac:dyDescent="0.3">
      <c r="A50" s="43"/>
      <c r="B50" s="33" t="s">
        <v>503</v>
      </c>
      <c r="C50" s="10" t="s">
        <v>240</v>
      </c>
      <c r="D50" s="12"/>
      <c r="E50" s="53" t="s">
        <v>264</v>
      </c>
      <c r="F50" s="12" t="s">
        <v>240</v>
      </c>
      <c r="G50" s="10"/>
      <c r="H50" s="12"/>
      <c r="I50" s="53" t="s">
        <v>264</v>
      </c>
      <c r="J50" s="12" t="s">
        <v>240</v>
      </c>
      <c r="K50" s="10"/>
      <c r="L50" s="12"/>
      <c r="M50" s="53" t="s">
        <v>264</v>
      </c>
      <c r="N50" s="12" t="s">
        <v>240</v>
      </c>
    </row>
    <row r="51" spans="1:14" x14ac:dyDescent="0.25">
      <c r="A51" s="43"/>
      <c r="B51" s="29"/>
      <c r="C51" s="29" t="s">
        <v>240</v>
      </c>
      <c r="D51" s="30"/>
      <c r="E51" s="30"/>
      <c r="F51" s="29"/>
      <c r="G51" s="29"/>
      <c r="H51" s="30"/>
      <c r="I51" s="30"/>
      <c r="J51" s="29"/>
      <c r="K51" s="29"/>
      <c r="L51" s="30"/>
      <c r="M51" s="30"/>
      <c r="N51" s="29"/>
    </row>
    <row r="52" spans="1:14" ht="25.5" x14ac:dyDescent="0.25">
      <c r="A52" s="43"/>
      <c r="B52" s="19" t="s">
        <v>504</v>
      </c>
      <c r="C52" s="31" t="s">
        <v>240</v>
      </c>
      <c r="D52" s="20"/>
      <c r="E52" s="23">
        <v>4347</v>
      </c>
      <c r="F52" s="25" t="s">
        <v>240</v>
      </c>
      <c r="G52" s="31"/>
      <c r="H52" s="25"/>
      <c r="I52" s="51" t="s">
        <v>264</v>
      </c>
      <c r="J52" s="25" t="s">
        <v>240</v>
      </c>
      <c r="K52" s="31"/>
      <c r="L52" s="20"/>
      <c r="M52" s="23">
        <v>4347</v>
      </c>
      <c r="N52" s="25" t="s">
        <v>240</v>
      </c>
    </row>
    <row r="53" spans="1:14" ht="25.5" x14ac:dyDescent="0.25">
      <c r="A53" s="43"/>
      <c r="B53" s="33" t="s">
        <v>505</v>
      </c>
      <c r="C53" s="14" t="s">
        <v>240</v>
      </c>
      <c r="D53" s="12"/>
      <c r="E53" s="53" t="s">
        <v>264</v>
      </c>
      <c r="F53" s="12" t="s">
        <v>240</v>
      </c>
      <c r="G53" s="14"/>
      <c r="H53" s="12"/>
      <c r="I53" s="53" t="s">
        <v>264</v>
      </c>
      <c r="J53" s="12" t="s">
        <v>240</v>
      </c>
      <c r="K53" s="14"/>
      <c r="L53" s="12"/>
      <c r="M53" s="53" t="s">
        <v>264</v>
      </c>
      <c r="N53" s="12" t="s">
        <v>240</v>
      </c>
    </row>
    <row r="54" spans="1:14" x14ac:dyDescent="0.25">
      <c r="A54" s="43"/>
      <c r="B54" s="19" t="s">
        <v>506</v>
      </c>
      <c r="C54" s="31" t="s">
        <v>240</v>
      </c>
      <c r="D54" s="20"/>
      <c r="E54" s="38" t="s">
        <v>516</v>
      </c>
      <c r="F54" s="25" t="s">
        <v>266</v>
      </c>
      <c r="G54" s="31"/>
      <c r="H54" s="25"/>
      <c r="I54" s="51" t="s">
        <v>264</v>
      </c>
      <c r="J54" s="25" t="s">
        <v>240</v>
      </c>
      <c r="K54" s="31"/>
      <c r="L54" s="20"/>
      <c r="M54" s="38" t="s">
        <v>516</v>
      </c>
      <c r="N54" s="25" t="s">
        <v>266</v>
      </c>
    </row>
    <row r="55" spans="1:14" ht="15.75" thickBot="1" x14ac:dyDescent="0.3">
      <c r="A55" s="43"/>
      <c r="B55" s="33" t="s">
        <v>508</v>
      </c>
      <c r="C55" s="14" t="s">
        <v>240</v>
      </c>
      <c r="D55" s="10"/>
      <c r="E55" s="35">
        <v>1299</v>
      </c>
      <c r="F55" s="12" t="s">
        <v>240</v>
      </c>
      <c r="G55" s="14"/>
      <c r="H55" s="12"/>
      <c r="I55" s="53" t="s">
        <v>264</v>
      </c>
      <c r="J55" s="12" t="s">
        <v>240</v>
      </c>
      <c r="K55" s="14"/>
      <c r="L55" s="10"/>
      <c r="M55" s="35">
        <v>1299</v>
      </c>
      <c r="N55" s="12" t="s">
        <v>240</v>
      </c>
    </row>
    <row r="56" spans="1:14" x14ac:dyDescent="0.25">
      <c r="A56" s="43"/>
      <c r="B56" s="29"/>
      <c r="C56" s="29" t="s">
        <v>240</v>
      </c>
      <c r="D56" s="30"/>
      <c r="E56" s="30"/>
      <c r="F56" s="29"/>
      <c r="G56" s="29"/>
      <c r="H56" s="30"/>
      <c r="I56" s="30"/>
      <c r="J56" s="29"/>
      <c r="K56" s="29"/>
      <c r="L56" s="30"/>
      <c r="M56" s="30"/>
      <c r="N56" s="29"/>
    </row>
    <row r="57" spans="1:14" ht="15.75" thickBot="1" x14ac:dyDescent="0.3">
      <c r="A57" s="43"/>
      <c r="B57" s="19" t="s">
        <v>509</v>
      </c>
      <c r="C57" s="31" t="s">
        <v>240</v>
      </c>
      <c r="D57" s="20"/>
      <c r="E57" s="38" t="s">
        <v>517</v>
      </c>
      <c r="F57" s="25" t="s">
        <v>266</v>
      </c>
      <c r="G57" s="31"/>
      <c r="H57" s="25"/>
      <c r="I57" s="51" t="s">
        <v>264</v>
      </c>
      <c r="J57" s="25" t="s">
        <v>240</v>
      </c>
      <c r="K57" s="31"/>
      <c r="L57" s="20"/>
      <c r="M57" s="38" t="s">
        <v>517</v>
      </c>
      <c r="N57" s="25" t="s">
        <v>266</v>
      </c>
    </row>
    <row r="58" spans="1:14" x14ac:dyDescent="0.25">
      <c r="A58" s="43"/>
      <c r="B58" s="29"/>
      <c r="C58" s="29" t="s">
        <v>240</v>
      </c>
      <c r="D58" s="30"/>
      <c r="E58" s="30"/>
      <c r="F58" s="29"/>
      <c r="G58" s="29"/>
      <c r="H58" s="30"/>
      <c r="I58" s="30"/>
      <c r="J58" s="29"/>
      <c r="K58" s="29"/>
      <c r="L58" s="30"/>
      <c r="M58" s="30"/>
      <c r="N58" s="29"/>
    </row>
    <row r="59" spans="1:14" ht="15.75" thickBot="1" x14ac:dyDescent="0.3">
      <c r="A59" s="43"/>
      <c r="B59" s="33" t="s">
        <v>342</v>
      </c>
      <c r="C59" s="14" t="s">
        <v>240</v>
      </c>
      <c r="D59" s="10" t="s">
        <v>239</v>
      </c>
      <c r="E59" s="35">
        <v>23114</v>
      </c>
      <c r="F59" s="12" t="s">
        <v>240</v>
      </c>
      <c r="G59" s="14"/>
      <c r="H59" s="10" t="s">
        <v>239</v>
      </c>
      <c r="I59" s="28">
        <v>8</v>
      </c>
      <c r="J59" s="12" t="s">
        <v>240</v>
      </c>
      <c r="K59" s="14"/>
      <c r="L59" s="10" t="s">
        <v>239</v>
      </c>
      <c r="M59" s="35">
        <v>23122</v>
      </c>
      <c r="N59" s="12" t="s">
        <v>240</v>
      </c>
    </row>
    <row r="60" spans="1:14" ht="15.75" thickTop="1" x14ac:dyDescent="0.25">
      <c r="A60" s="43"/>
      <c r="B60" s="29"/>
      <c r="C60" s="29" t="s">
        <v>240</v>
      </c>
      <c r="D60" s="32"/>
      <c r="E60" s="32"/>
      <c r="F60" s="29"/>
      <c r="G60" s="29"/>
      <c r="H60" s="32"/>
      <c r="I60" s="32"/>
      <c r="J60" s="29"/>
      <c r="K60" s="29"/>
      <c r="L60" s="32"/>
      <c r="M60" s="32"/>
      <c r="N60" s="29"/>
    </row>
    <row r="61" spans="1:14" x14ac:dyDescent="0.25">
      <c r="A61" s="43"/>
      <c r="B61" s="62" t="s">
        <v>403</v>
      </c>
      <c r="C61" s="31" t="s">
        <v>240</v>
      </c>
      <c r="D61" s="20"/>
      <c r="E61" s="20"/>
      <c r="F61" s="20"/>
      <c r="G61" s="31"/>
      <c r="H61" s="20"/>
      <c r="I61" s="20"/>
      <c r="J61" s="20"/>
      <c r="K61" s="31"/>
      <c r="L61" s="20"/>
      <c r="M61" s="20"/>
      <c r="N61" s="20"/>
    </row>
    <row r="62" spans="1:14" x14ac:dyDescent="0.25">
      <c r="A62" s="43"/>
      <c r="B62" s="33" t="s">
        <v>389</v>
      </c>
      <c r="C62" s="14" t="s">
        <v>240</v>
      </c>
      <c r="D62" s="10" t="s">
        <v>239</v>
      </c>
      <c r="E62" s="35">
        <v>23322</v>
      </c>
      <c r="F62" s="12" t="s">
        <v>240</v>
      </c>
      <c r="G62" s="14"/>
      <c r="H62" s="10" t="s">
        <v>239</v>
      </c>
      <c r="I62" s="28">
        <v>755</v>
      </c>
      <c r="J62" s="12" t="s">
        <v>240</v>
      </c>
      <c r="K62" s="14"/>
      <c r="L62" s="10" t="s">
        <v>239</v>
      </c>
      <c r="M62" s="35">
        <v>24077</v>
      </c>
      <c r="N62" s="12" t="s">
        <v>240</v>
      </c>
    </row>
    <row r="63" spans="1:14" x14ac:dyDescent="0.25">
      <c r="A63" s="43"/>
      <c r="B63" s="19" t="s">
        <v>96</v>
      </c>
      <c r="C63" s="31" t="s">
        <v>240</v>
      </c>
      <c r="D63" s="20"/>
      <c r="E63" s="23">
        <v>3068</v>
      </c>
      <c r="F63" s="25" t="s">
        <v>240</v>
      </c>
      <c r="G63" s="31"/>
      <c r="H63" s="20"/>
      <c r="I63" s="38" t="s">
        <v>518</v>
      </c>
      <c r="J63" s="25" t="s">
        <v>266</v>
      </c>
      <c r="K63" s="31"/>
      <c r="L63" s="20"/>
      <c r="M63" s="23">
        <v>2731</v>
      </c>
      <c r="N63" s="25" t="s">
        <v>240</v>
      </c>
    </row>
    <row r="64" spans="1:14" ht="26.25" thickBot="1" x14ac:dyDescent="0.3">
      <c r="A64" s="43"/>
      <c r="B64" s="33" t="s">
        <v>503</v>
      </c>
      <c r="C64" s="14" t="s">
        <v>240</v>
      </c>
      <c r="D64" s="12"/>
      <c r="E64" s="53" t="s">
        <v>264</v>
      </c>
      <c r="F64" s="12" t="s">
        <v>240</v>
      </c>
      <c r="G64" s="14"/>
      <c r="H64" s="10"/>
      <c r="I64" s="28">
        <v>341</v>
      </c>
      <c r="J64" s="12" t="s">
        <v>240</v>
      </c>
      <c r="K64" s="14"/>
      <c r="L64" s="10"/>
      <c r="M64" s="28">
        <v>341</v>
      </c>
      <c r="N64" s="12" t="s">
        <v>240</v>
      </c>
    </row>
    <row r="65" spans="1:20" x14ac:dyDescent="0.25">
      <c r="A65" s="43"/>
      <c r="B65" s="29"/>
      <c r="C65" s="29" t="s">
        <v>240</v>
      </c>
      <c r="D65" s="30"/>
      <c r="E65" s="30"/>
      <c r="F65" s="29"/>
      <c r="G65" s="29"/>
      <c r="H65" s="30"/>
      <c r="I65" s="30"/>
      <c r="J65" s="29"/>
      <c r="K65" s="29"/>
      <c r="L65" s="30"/>
      <c r="M65" s="30"/>
      <c r="N65" s="29"/>
    </row>
    <row r="66" spans="1:20" ht="25.5" x14ac:dyDescent="0.25">
      <c r="A66" s="43"/>
      <c r="B66" s="19" t="s">
        <v>504</v>
      </c>
      <c r="C66" s="31" t="s">
        <v>240</v>
      </c>
      <c r="D66" s="20"/>
      <c r="E66" s="23">
        <v>3068</v>
      </c>
      <c r="F66" s="25" t="s">
        <v>240</v>
      </c>
      <c r="G66" s="31"/>
      <c r="H66" s="20"/>
      <c r="I66" s="38">
        <v>4</v>
      </c>
      <c r="J66" s="25" t="s">
        <v>240</v>
      </c>
      <c r="K66" s="31"/>
      <c r="L66" s="20"/>
      <c r="M66" s="23">
        <v>3072</v>
      </c>
      <c r="N66" s="25" t="s">
        <v>240</v>
      </c>
    </row>
    <row r="67" spans="1:20" ht="25.5" x14ac:dyDescent="0.25">
      <c r="A67" s="43"/>
      <c r="B67" s="33" t="s">
        <v>505</v>
      </c>
      <c r="C67" s="14" t="s">
        <v>240</v>
      </c>
      <c r="D67" s="12"/>
      <c r="E67" s="53" t="s">
        <v>264</v>
      </c>
      <c r="F67" s="12" t="s">
        <v>240</v>
      </c>
      <c r="G67" s="14"/>
      <c r="H67" s="10"/>
      <c r="I67" s="28" t="s">
        <v>519</v>
      </c>
      <c r="J67" s="12" t="s">
        <v>266</v>
      </c>
      <c r="K67" s="14"/>
      <c r="L67" s="10"/>
      <c r="M67" s="28" t="s">
        <v>519</v>
      </c>
      <c r="N67" s="12" t="s">
        <v>266</v>
      </c>
    </row>
    <row r="68" spans="1:20" x14ac:dyDescent="0.25">
      <c r="A68" s="43"/>
      <c r="B68" s="19" t="s">
        <v>506</v>
      </c>
      <c r="C68" s="31" t="s">
        <v>240</v>
      </c>
      <c r="D68" s="20"/>
      <c r="E68" s="38" t="s">
        <v>520</v>
      </c>
      <c r="F68" s="25" t="s">
        <v>266</v>
      </c>
      <c r="G68" s="31"/>
      <c r="H68" s="25"/>
      <c r="I68" s="51" t="s">
        <v>264</v>
      </c>
      <c r="J68" s="25" t="s">
        <v>240</v>
      </c>
      <c r="K68" s="31"/>
      <c r="L68" s="20"/>
      <c r="M68" s="38" t="s">
        <v>520</v>
      </c>
      <c r="N68" s="25" t="s">
        <v>266</v>
      </c>
    </row>
    <row r="69" spans="1:20" ht="15.75" thickBot="1" x14ac:dyDescent="0.3">
      <c r="A69" s="43"/>
      <c r="B69" s="33" t="s">
        <v>508</v>
      </c>
      <c r="C69" s="14" t="s">
        <v>240</v>
      </c>
      <c r="D69" s="10"/>
      <c r="E69" s="35">
        <v>1104</v>
      </c>
      <c r="F69" s="12" t="s">
        <v>240</v>
      </c>
      <c r="G69" s="14"/>
      <c r="H69" s="12"/>
      <c r="I69" s="53" t="s">
        <v>264</v>
      </c>
      <c r="J69" s="12" t="s">
        <v>240</v>
      </c>
      <c r="K69" s="14"/>
      <c r="L69" s="10"/>
      <c r="M69" s="35">
        <v>1104</v>
      </c>
      <c r="N69" s="12" t="s">
        <v>240</v>
      </c>
    </row>
    <row r="70" spans="1:20" x14ac:dyDescent="0.25">
      <c r="A70" s="43"/>
      <c r="B70" s="29"/>
      <c r="C70" s="29" t="s">
        <v>240</v>
      </c>
      <c r="D70" s="30"/>
      <c r="E70" s="30"/>
      <c r="F70" s="29"/>
      <c r="G70" s="29"/>
      <c r="H70" s="30"/>
      <c r="I70" s="30"/>
      <c r="J70" s="29"/>
      <c r="K70" s="29"/>
      <c r="L70" s="30"/>
      <c r="M70" s="30"/>
      <c r="N70" s="29"/>
    </row>
    <row r="71" spans="1:20" ht="15.75" thickBot="1" x14ac:dyDescent="0.3">
      <c r="A71" s="43"/>
      <c r="B71" s="19" t="s">
        <v>509</v>
      </c>
      <c r="C71" s="31" t="s">
        <v>240</v>
      </c>
      <c r="D71" s="20"/>
      <c r="E71" s="38" t="s">
        <v>521</v>
      </c>
      <c r="F71" s="25" t="s">
        <v>266</v>
      </c>
      <c r="G71" s="31"/>
      <c r="H71" s="25"/>
      <c r="I71" s="51" t="s">
        <v>264</v>
      </c>
      <c r="J71" s="25" t="s">
        <v>240</v>
      </c>
      <c r="K71" s="31"/>
      <c r="L71" s="20"/>
      <c r="M71" s="38" t="s">
        <v>521</v>
      </c>
      <c r="N71" s="25" t="s">
        <v>266</v>
      </c>
    </row>
    <row r="72" spans="1:20" x14ac:dyDescent="0.25">
      <c r="A72" s="43"/>
      <c r="B72" s="29"/>
      <c r="C72" s="29" t="s">
        <v>240</v>
      </c>
      <c r="D72" s="30"/>
      <c r="E72" s="30"/>
      <c r="F72" s="29"/>
      <c r="G72" s="29"/>
      <c r="H72" s="30"/>
      <c r="I72" s="30"/>
      <c r="J72" s="29"/>
      <c r="K72" s="29"/>
      <c r="L72" s="30"/>
      <c r="M72" s="30"/>
      <c r="N72" s="29"/>
    </row>
    <row r="73" spans="1:20" ht="15.75" thickBot="1" x14ac:dyDescent="0.3">
      <c r="A73" s="43"/>
      <c r="B73" s="33" t="s">
        <v>342</v>
      </c>
      <c r="C73" s="14" t="s">
        <v>240</v>
      </c>
      <c r="D73" s="10" t="s">
        <v>239</v>
      </c>
      <c r="E73" s="35">
        <v>23493</v>
      </c>
      <c r="F73" s="12" t="s">
        <v>240</v>
      </c>
      <c r="G73" s="14"/>
      <c r="H73" s="10" t="s">
        <v>239</v>
      </c>
      <c r="I73" s="28">
        <v>418</v>
      </c>
      <c r="J73" s="12" t="s">
        <v>240</v>
      </c>
      <c r="K73" s="14"/>
      <c r="L73" s="10" t="s">
        <v>239</v>
      </c>
      <c r="M73" s="35">
        <v>23911</v>
      </c>
      <c r="N73" s="12" t="s">
        <v>240</v>
      </c>
    </row>
    <row r="74" spans="1:20" ht="15.75" thickTop="1" x14ac:dyDescent="0.25">
      <c r="A74" s="43"/>
      <c r="B74" s="29"/>
      <c r="C74" s="29" t="s">
        <v>240</v>
      </c>
      <c r="D74" s="32"/>
      <c r="E74" s="32"/>
      <c r="F74" s="29"/>
      <c r="G74" s="29"/>
      <c r="H74" s="32"/>
      <c r="I74" s="32"/>
      <c r="J74" s="29"/>
      <c r="K74" s="29"/>
      <c r="L74" s="32"/>
      <c r="M74" s="32"/>
      <c r="N74" s="29"/>
    </row>
    <row r="75" spans="1:20" x14ac:dyDescent="0.25">
      <c r="A75" s="43"/>
      <c r="B75" s="46" t="s">
        <v>522</v>
      </c>
      <c r="C75" s="46"/>
      <c r="D75" s="46"/>
      <c r="E75" s="46"/>
      <c r="F75" s="46"/>
      <c r="G75" s="46"/>
      <c r="H75" s="46"/>
      <c r="I75" s="46"/>
      <c r="J75" s="46"/>
      <c r="K75" s="46"/>
      <c r="L75" s="46"/>
      <c r="M75" s="46"/>
      <c r="N75" s="46"/>
      <c r="O75" s="46"/>
      <c r="P75" s="46"/>
      <c r="Q75" s="46"/>
      <c r="R75" s="46"/>
      <c r="S75" s="46"/>
      <c r="T75" s="46"/>
    </row>
    <row r="76" spans="1:20" ht="15.75" x14ac:dyDescent="0.25">
      <c r="A76" s="43"/>
      <c r="B76" s="49"/>
      <c r="C76" s="49"/>
      <c r="D76" s="49"/>
      <c r="E76" s="49"/>
      <c r="F76" s="49"/>
      <c r="G76" s="49"/>
      <c r="H76" s="49"/>
      <c r="I76" s="49"/>
      <c r="J76" s="49"/>
      <c r="K76" s="49"/>
      <c r="L76" s="49"/>
      <c r="M76" s="49"/>
      <c r="N76" s="49"/>
      <c r="O76" s="49"/>
      <c r="P76" s="49"/>
      <c r="Q76" s="49"/>
      <c r="R76" s="49"/>
      <c r="S76" s="49"/>
      <c r="T76" s="49"/>
    </row>
    <row r="77" spans="1:20" x14ac:dyDescent="0.25">
      <c r="A77" s="43"/>
      <c r="B77" s="10"/>
      <c r="C77" s="10"/>
      <c r="D77" s="10"/>
      <c r="E77" s="10"/>
      <c r="F77" s="10"/>
      <c r="G77" s="10"/>
      <c r="H77" s="10"/>
      <c r="I77" s="10"/>
      <c r="J77" s="10"/>
      <c r="K77" s="10"/>
      <c r="L77" s="10"/>
      <c r="M77" s="10"/>
      <c r="N77" s="10"/>
      <c r="O77" s="10"/>
      <c r="P77" s="10"/>
      <c r="Q77" s="10"/>
      <c r="R77" s="10"/>
    </row>
    <row r="78" spans="1:20" x14ac:dyDescent="0.25">
      <c r="A78" s="43"/>
      <c r="B78" s="14"/>
      <c r="C78" s="14" t="s">
        <v>240</v>
      </c>
      <c r="D78" s="39"/>
      <c r="E78" s="39"/>
      <c r="F78" s="14"/>
      <c r="G78" s="14"/>
      <c r="H78" s="40" t="s">
        <v>523</v>
      </c>
      <c r="I78" s="40"/>
      <c r="J78" s="14"/>
      <c r="K78" s="14"/>
      <c r="L78" s="40" t="s">
        <v>523</v>
      </c>
      <c r="M78" s="40"/>
      <c r="N78" s="14"/>
      <c r="O78" s="14"/>
      <c r="P78" s="39"/>
      <c r="Q78" s="39"/>
      <c r="R78" s="14"/>
    </row>
    <row r="79" spans="1:20" ht="15.75" thickBot="1" x14ac:dyDescent="0.3">
      <c r="A79" s="43"/>
      <c r="B79" s="14"/>
      <c r="C79" s="14" t="s">
        <v>240</v>
      </c>
      <c r="D79" s="41" t="s">
        <v>524</v>
      </c>
      <c r="E79" s="41"/>
      <c r="F79" s="14"/>
      <c r="G79" s="14"/>
      <c r="H79" s="41" t="s">
        <v>525</v>
      </c>
      <c r="I79" s="41"/>
      <c r="J79" s="14"/>
      <c r="K79" s="14"/>
      <c r="L79" s="41" t="s">
        <v>526</v>
      </c>
      <c r="M79" s="41"/>
      <c r="N79" s="14"/>
      <c r="O79" s="14"/>
      <c r="P79" s="41" t="s">
        <v>147</v>
      </c>
      <c r="Q79" s="41"/>
      <c r="R79" s="14"/>
    </row>
    <row r="80" spans="1:20" x14ac:dyDescent="0.25">
      <c r="A80" s="43"/>
      <c r="B80" s="18" t="s">
        <v>253</v>
      </c>
      <c r="C80" s="14" t="s">
        <v>240</v>
      </c>
      <c r="D80" s="56"/>
      <c r="E80" s="56"/>
      <c r="F80" s="14"/>
      <c r="G80" s="14"/>
      <c r="H80" s="56"/>
      <c r="I80" s="56"/>
      <c r="J80" s="14"/>
      <c r="K80" s="14"/>
      <c r="L80" s="56"/>
      <c r="M80" s="56"/>
      <c r="N80" s="14"/>
      <c r="O80" s="14"/>
      <c r="P80" s="56"/>
      <c r="Q80" s="56"/>
      <c r="R80" s="14"/>
    </row>
    <row r="81" spans="1:18" x14ac:dyDescent="0.25">
      <c r="A81" s="43"/>
      <c r="B81" s="62" t="s">
        <v>502</v>
      </c>
      <c r="C81" s="20" t="s">
        <v>240</v>
      </c>
      <c r="D81" s="20"/>
      <c r="E81" s="20"/>
      <c r="F81" s="20"/>
      <c r="G81" s="20"/>
      <c r="H81" s="20"/>
      <c r="I81" s="20"/>
      <c r="J81" s="20"/>
      <c r="K81" s="20"/>
      <c r="L81" s="20"/>
      <c r="M81" s="20"/>
      <c r="N81" s="20"/>
      <c r="O81" s="20"/>
      <c r="P81" s="20"/>
      <c r="Q81" s="20"/>
      <c r="R81" s="20"/>
    </row>
    <row r="82" spans="1:18" x14ac:dyDescent="0.25">
      <c r="A82" s="43"/>
      <c r="B82" s="33" t="s">
        <v>389</v>
      </c>
      <c r="C82" s="10" t="s">
        <v>240</v>
      </c>
      <c r="D82" s="10" t="s">
        <v>239</v>
      </c>
      <c r="E82" s="35">
        <v>17242</v>
      </c>
      <c r="F82" s="12" t="s">
        <v>240</v>
      </c>
      <c r="G82" s="10"/>
      <c r="H82" s="10" t="s">
        <v>239</v>
      </c>
      <c r="I82" s="35">
        <v>7003</v>
      </c>
      <c r="J82" s="12" t="s">
        <v>240</v>
      </c>
      <c r="K82" s="10"/>
      <c r="L82" s="10" t="s">
        <v>239</v>
      </c>
      <c r="M82" s="28">
        <v>597</v>
      </c>
      <c r="N82" s="12" t="s">
        <v>240</v>
      </c>
      <c r="O82" s="10"/>
      <c r="P82" s="10" t="s">
        <v>239</v>
      </c>
      <c r="Q82" s="35">
        <v>24842</v>
      </c>
      <c r="R82" s="12" t="s">
        <v>240</v>
      </c>
    </row>
    <row r="83" spans="1:18" ht="25.5" x14ac:dyDescent="0.25">
      <c r="A83" s="43"/>
      <c r="B83" s="19" t="s">
        <v>504</v>
      </c>
      <c r="C83" s="20" t="s">
        <v>240</v>
      </c>
      <c r="D83" s="20"/>
      <c r="E83" s="23">
        <v>2304</v>
      </c>
      <c r="F83" s="25" t="s">
        <v>240</v>
      </c>
      <c r="G83" s="20"/>
      <c r="H83" s="20"/>
      <c r="I83" s="38">
        <v>749</v>
      </c>
      <c r="J83" s="25" t="s">
        <v>240</v>
      </c>
      <c r="K83" s="20"/>
      <c r="L83" s="20"/>
      <c r="M83" s="38">
        <v>152</v>
      </c>
      <c r="N83" s="25" t="s">
        <v>240</v>
      </c>
      <c r="O83" s="20"/>
      <c r="P83" s="20"/>
      <c r="Q83" s="23">
        <v>3205</v>
      </c>
      <c r="R83" s="25" t="s">
        <v>240</v>
      </c>
    </row>
    <row r="84" spans="1:18" x14ac:dyDescent="0.25">
      <c r="A84" s="43"/>
      <c r="B84" s="33" t="s">
        <v>527</v>
      </c>
      <c r="C84" s="10" t="s">
        <v>240</v>
      </c>
      <c r="D84" s="10"/>
      <c r="E84" s="28" t="s">
        <v>528</v>
      </c>
      <c r="F84" s="12" t="s">
        <v>266</v>
      </c>
      <c r="G84" s="10"/>
      <c r="H84" s="10"/>
      <c r="I84" s="28" t="s">
        <v>330</v>
      </c>
      <c r="J84" s="12" t="s">
        <v>266</v>
      </c>
      <c r="K84" s="10"/>
      <c r="L84" s="10"/>
      <c r="M84" s="28" t="s">
        <v>529</v>
      </c>
      <c r="N84" s="12" t="s">
        <v>266</v>
      </c>
      <c r="O84" s="10"/>
      <c r="P84" s="10"/>
      <c r="Q84" s="28" t="s">
        <v>507</v>
      </c>
      <c r="R84" s="12" t="s">
        <v>266</v>
      </c>
    </row>
    <row r="85" spans="1:18" ht="15.75" thickBot="1" x14ac:dyDescent="0.3">
      <c r="A85" s="43"/>
      <c r="B85" s="19" t="s">
        <v>530</v>
      </c>
      <c r="C85" s="20" t="s">
        <v>240</v>
      </c>
      <c r="D85" s="20"/>
      <c r="E85" s="38">
        <v>212</v>
      </c>
      <c r="F85" s="25" t="s">
        <v>240</v>
      </c>
      <c r="G85" s="20"/>
      <c r="H85" s="20"/>
      <c r="I85" s="38">
        <v>253</v>
      </c>
      <c r="J85" s="25" t="s">
        <v>240</v>
      </c>
      <c r="K85" s="20"/>
      <c r="L85" s="20"/>
      <c r="M85" s="38">
        <v>137</v>
      </c>
      <c r="N85" s="25" t="s">
        <v>240</v>
      </c>
      <c r="O85" s="20"/>
      <c r="P85" s="20"/>
      <c r="Q85" s="38">
        <v>602</v>
      </c>
      <c r="R85" s="25" t="s">
        <v>240</v>
      </c>
    </row>
    <row r="86" spans="1:18" x14ac:dyDescent="0.25">
      <c r="A86" s="43"/>
      <c r="B86" s="29"/>
      <c r="C86" s="29" t="s">
        <v>240</v>
      </c>
      <c r="D86" s="30"/>
      <c r="E86" s="30"/>
      <c r="F86" s="29"/>
      <c r="G86" s="29"/>
      <c r="H86" s="30"/>
      <c r="I86" s="30"/>
      <c r="J86" s="29"/>
      <c r="K86" s="29"/>
      <c r="L86" s="30"/>
      <c r="M86" s="30"/>
      <c r="N86" s="29"/>
      <c r="O86" s="29"/>
      <c r="P86" s="30"/>
      <c r="Q86" s="30"/>
      <c r="R86" s="29"/>
    </row>
    <row r="87" spans="1:18" ht="15.75" thickBot="1" x14ac:dyDescent="0.3">
      <c r="A87" s="43"/>
      <c r="B87" s="33" t="s">
        <v>509</v>
      </c>
      <c r="C87" s="14" t="s">
        <v>240</v>
      </c>
      <c r="D87" s="10"/>
      <c r="E87" s="28" t="s">
        <v>531</v>
      </c>
      <c r="F87" s="12" t="s">
        <v>266</v>
      </c>
      <c r="G87" s="14"/>
      <c r="H87" s="10"/>
      <c r="I87" s="28" t="s">
        <v>532</v>
      </c>
      <c r="J87" s="12" t="s">
        <v>266</v>
      </c>
      <c r="K87" s="14"/>
      <c r="L87" s="10"/>
      <c r="M87" s="28" t="s">
        <v>533</v>
      </c>
      <c r="N87" s="12" t="s">
        <v>266</v>
      </c>
      <c r="O87" s="14"/>
      <c r="P87" s="10"/>
      <c r="Q87" s="28" t="s">
        <v>510</v>
      </c>
      <c r="R87" s="12" t="s">
        <v>266</v>
      </c>
    </row>
    <row r="88" spans="1:18" x14ac:dyDescent="0.25">
      <c r="A88" s="43"/>
      <c r="B88" s="29"/>
      <c r="C88" s="29" t="s">
        <v>240</v>
      </c>
      <c r="D88" s="30"/>
      <c r="E88" s="30"/>
      <c r="F88" s="29"/>
      <c r="G88" s="29"/>
      <c r="H88" s="30"/>
      <c r="I88" s="30"/>
      <c r="J88" s="29"/>
      <c r="K88" s="29"/>
      <c r="L88" s="30"/>
      <c r="M88" s="30"/>
      <c r="N88" s="29"/>
      <c r="O88" s="29"/>
      <c r="P88" s="30"/>
      <c r="Q88" s="30"/>
      <c r="R88" s="29"/>
    </row>
    <row r="89" spans="1:18" ht="15.75" thickBot="1" x14ac:dyDescent="0.3">
      <c r="A89" s="43"/>
      <c r="B89" s="19" t="s">
        <v>342</v>
      </c>
      <c r="C89" s="31" t="s">
        <v>240</v>
      </c>
      <c r="D89" s="20" t="s">
        <v>239</v>
      </c>
      <c r="E89" s="23">
        <v>15873</v>
      </c>
      <c r="F89" s="25" t="s">
        <v>240</v>
      </c>
      <c r="G89" s="31"/>
      <c r="H89" s="20" t="s">
        <v>239</v>
      </c>
      <c r="I89" s="23">
        <v>6658</v>
      </c>
      <c r="J89" s="25" t="s">
        <v>240</v>
      </c>
      <c r="K89" s="31"/>
      <c r="L89" s="20" t="s">
        <v>239</v>
      </c>
      <c r="M89" s="38">
        <v>583</v>
      </c>
      <c r="N89" s="25" t="s">
        <v>240</v>
      </c>
      <c r="O89" s="31"/>
      <c r="P89" s="20" t="s">
        <v>239</v>
      </c>
      <c r="Q89" s="23">
        <v>23114</v>
      </c>
      <c r="R89" s="25" t="s">
        <v>240</v>
      </c>
    </row>
    <row r="90" spans="1:18" ht="15.75" thickTop="1" x14ac:dyDescent="0.25">
      <c r="A90" s="43"/>
      <c r="B90" s="29"/>
      <c r="C90" s="29" t="s">
        <v>240</v>
      </c>
      <c r="D90" s="32"/>
      <c r="E90" s="32"/>
      <c r="F90" s="29"/>
      <c r="G90" s="29"/>
      <c r="H90" s="32"/>
      <c r="I90" s="32"/>
      <c r="J90" s="29"/>
      <c r="K90" s="29"/>
      <c r="L90" s="32"/>
      <c r="M90" s="32"/>
      <c r="N90" s="29"/>
      <c r="O90" s="29"/>
      <c r="P90" s="32"/>
      <c r="Q90" s="32"/>
      <c r="R90" s="29"/>
    </row>
    <row r="91" spans="1:18" x14ac:dyDescent="0.25">
      <c r="A91" s="43"/>
      <c r="B91" s="65" t="s">
        <v>511</v>
      </c>
      <c r="C91" s="14" t="s">
        <v>240</v>
      </c>
      <c r="D91" s="10"/>
      <c r="E91" s="10"/>
      <c r="F91" s="10"/>
      <c r="G91" s="14"/>
      <c r="H91" s="10"/>
      <c r="I91" s="10"/>
      <c r="J91" s="10"/>
      <c r="K91" s="14"/>
      <c r="L91" s="10"/>
      <c r="M91" s="10"/>
      <c r="N91" s="10"/>
      <c r="O91" s="14"/>
      <c r="P91" s="10"/>
      <c r="Q91" s="10"/>
      <c r="R91" s="10"/>
    </row>
    <row r="92" spans="1:18" x14ac:dyDescent="0.25">
      <c r="A92" s="43"/>
      <c r="B92" s="19" t="s">
        <v>389</v>
      </c>
      <c r="C92" s="31" t="s">
        <v>240</v>
      </c>
      <c r="D92" s="20" t="s">
        <v>239</v>
      </c>
      <c r="E92" s="23">
        <v>16339</v>
      </c>
      <c r="F92" s="25" t="s">
        <v>240</v>
      </c>
      <c r="G92" s="31"/>
      <c r="H92" s="20" t="s">
        <v>239</v>
      </c>
      <c r="I92" s="23">
        <v>6393</v>
      </c>
      <c r="J92" s="25" t="s">
        <v>240</v>
      </c>
      <c r="K92" s="31"/>
      <c r="L92" s="20" t="s">
        <v>239</v>
      </c>
      <c r="M92" s="38">
        <v>573</v>
      </c>
      <c r="N92" s="25" t="s">
        <v>240</v>
      </c>
      <c r="O92" s="31"/>
      <c r="P92" s="20" t="s">
        <v>239</v>
      </c>
      <c r="Q92" s="23">
        <v>23305</v>
      </c>
      <c r="R92" s="25" t="s">
        <v>240</v>
      </c>
    </row>
    <row r="93" spans="1:18" ht="25.5" x14ac:dyDescent="0.25">
      <c r="A93" s="43"/>
      <c r="B93" s="33" t="s">
        <v>504</v>
      </c>
      <c r="C93" s="14" t="s">
        <v>240</v>
      </c>
      <c r="D93" s="10"/>
      <c r="E93" s="35">
        <v>1436</v>
      </c>
      <c r="F93" s="12" t="s">
        <v>240</v>
      </c>
      <c r="G93" s="14"/>
      <c r="H93" s="10"/>
      <c r="I93" s="28" t="s">
        <v>534</v>
      </c>
      <c r="J93" s="12" t="s">
        <v>266</v>
      </c>
      <c r="K93" s="14"/>
      <c r="L93" s="10"/>
      <c r="M93" s="28">
        <v>234</v>
      </c>
      <c r="N93" s="12" t="s">
        <v>240</v>
      </c>
      <c r="O93" s="14"/>
      <c r="P93" s="10"/>
      <c r="Q93" s="35">
        <v>1216</v>
      </c>
      <c r="R93" s="12" t="s">
        <v>240</v>
      </c>
    </row>
    <row r="94" spans="1:18" x14ac:dyDescent="0.25">
      <c r="A94" s="43"/>
      <c r="B94" s="19" t="s">
        <v>527</v>
      </c>
      <c r="C94" s="31" t="s">
        <v>240</v>
      </c>
      <c r="D94" s="20"/>
      <c r="E94" s="38" t="s">
        <v>535</v>
      </c>
      <c r="F94" s="25" t="s">
        <v>266</v>
      </c>
      <c r="G94" s="31"/>
      <c r="H94" s="20"/>
      <c r="I94" s="38" t="s">
        <v>536</v>
      </c>
      <c r="J94" s="25" t="s">
        <v>266</v>
      </c>
      <c r="K94" s="31"/>
      <c r="L94" s="20"/>
      <c r="M94" s="38" t="s">
        <v>537</v>
      </c>
      <c r="N94" s="25" t="s">
        <v>266</v>
      </c>
      <c r="O94" s="31"/>
      <c r="P94" s="20"/>
      <c r="Q94" s="38" t="s">
        <v>514</v>
      </c>
      <c r="R94" s="25" t="s">
        <v>266</v>
      </c>
    </row>
    <row r="95" spans="1:18" ht="15.75" thickBot="1" x14ac:dyDescent="0.3">
      <c r="A95" s="43"/>
      <c r="B95" s="33" t="s">
        <v>530</v>
      </c>
      <c r="C95" s="14" t="s">
        <v>240</v>
      </c>
      <c r="D95" s="10"/>
      <c r="E95" s="28">
        <v>203</v>
      </c>
      <c r="F95" s="12" t="s">
        <v>240</v>
      </c>
      <c r="G95" s="14"/>
      <c r="H95" s="10"/>
      <c r="I95" s="28">
        <v>439</v>
      </c>
      <c r="J95" s="12" t="s">
        <v>240</v>
      </c>
      <c r="K95" s="14"/>
      <c r="L95" s="10"/>
      <c r="M95" s="28">
        <v>115</v>
      </c>
      <c r="N95" s="12" t="s">
        <v>240</v>
      </c>
      <c r="O95" s="14"/>
      <c r="P95" s="10"/>
      <c r="Q95" s="28">
        <v>757</v>
      </c>
      <c r="R95" s="12" t="s">
        <v>240</v>
      </c>
    </row>
    <row r="96" spans="1:18" x14ac:dyDescent="0.25">
      <c r="A96" s="43"/>
      <c r="B96" s="29"/>
      <c r="C96" s="29" t="s">
        <v>240</v>
      </c>
      <c r="D96" s="30"/>
      <c r="E96" s="30"/>
      <c r="F96" s="29"/>
      <c r="G96" s="29"/>
      <c r="H96" s="30"/>
      <c r="I96" s="30"/>
      <c r="J96" s="29"/>
      <c r="K96" s="29"/>
      <c r="L96" s="30"/>
      <c r="M96" s="30"/>
      <c r="N96" s="29"/>
      <c r="O96" s="29"/>
      <c r="P96" s="30"/>
      <c r="Q96" s="30"/>
      <c r="R96" s="29"/>
    </row>
    <row r="97" spans="1:20" ht="15.75" thickBot="1" x14ac:dyDescent="0.3">
      <c r="A97" s="43"/>
      <c r="B97" s="19" t="s">
        <v>509</v>
      </c>
      <c r="C97" s="31" t="s">
        <v>240</v>
      </c>
      <c r="D97" s="20"/>
      <c r="E97" s="38" t="s">
        <v>515</v>
      </c>
      <c r="F97" s="25" t="s">
        <v>266</v>
      </c>
      <c r="G97" s="31"/>
      <c r="H97" s="20"/>
      <c r="I97" s="38">
        <v>184</v>
      </c>
      <c r="J97" s="25" t="s">
        <v>240</v>
      </c>
      <c r="K97" s="31"/>
      <c r="L97" s="20"/>
      <c r="M97" s="38" t="s">
        <v>538</v>
      </c>
      <c r="N97" s="25" t="s">
        <v>266</v>
      </c>
      <c r="O97" s="31"/>
      <c r="P97" s="20"/>
      <c r="Q97" s="38" t="s">
        <v>515</v>
      </c>
      <c r="R97" s="25" t="s">
        <v>266</v>
      </c>
    </row>
    <row r="98" spans="1:20" x14ac:dyDescent="0.25">
      <c r="A98" s="43"/>
      <c r="B98" s="29"/>
      <c r="C98" s="29" t="s">
        <v>240</v>
      </c>
      <c r="D98" s="30"/>
      <c r="E98" s="30"/>
      <c r="F98" s="29"/>
      <c r="G98" s="29"/>
      <c r="H98" s="30"/>
      <c r="I98" s="30"/>
      <c r="J98" s="29"/>
      <c r="K98" s="29"/>
      <c r="L98" s="30"/>
      <c r="M98" s="30"/>
      <c r="N98" s="29"/>
      <c r="O98" s="29"/>
      <c r="P98" s="30"/>
      <c r="Q98" s="30"/>
      <c r="R98" s="29"/>
    </row>
    <row r="99" spans="1:20" ht="15.75" thickBot="1" x14ac:dyDescent="0.3">
      <c r="A99" s="43"/>
      <c r="B99" s="33" t="s">
        <v>342</v>
      </c>
      <c r="C99" s="14" t="s">
        <v>240</v>
      </c>
      <c r="D99" s="10" t="s">
        <v>239</v>
      </c>
      <c r="E99" s="35">
        <v>16747</v>
      </c>
      <c r="F99" s="12" t="s">
        <v>240</v>
      </c>
      <c r="G99" s="14"/>
      <c r="H99" s="10" t="s">
        <v>239</v>
      </c>
      <c r="I99" s="35">
        <v>6123</v>
      </c>
      <c r="J99" s="12" t="s">
        <v>240</v>
      </c>
      <c r="K99" s="14"/>
      <c r="L99" s="10" t="s">
        <v>239</v>
      </c>
      <c r="M99" s="28">
        <v>623</v>
      </c>
      <c r="N99" s="12" t="s">
        <v>240</v>
      </c>
      <c r="O99" s="14"/>
      <c r="P99" s="10" t="s">
        <v>239</v>
      </c>
      <c r="Q99" s="35">
        <v>23493</v>
      </c>
      <c r="R99" s="12" t="s">
        <v>240</v>
      </c>
    </row>
    <row r="100" spans="1:20" ht="15.75" thickTop="1" x14ac:dyDescent="0.25">
      <c r="A100" s="43"/>
      <c r="B100" s="29"/>
      <c r="C100" s="29" t="s">
        <v>240</v>
      </c>
      <c r="D100" s="32"/>
      <c r="E100" s="32"/>
      <c r="F100" s="29"/>
      <c r="G100" s="29"/>
      <c r="H100" s="32"/>
      <c r="I100" s="32"/>
      <c r="J100" s="29"/>
      <c r="K100" s="29"/>
      <c r="L100" s="32"/>
      <c r="M100" s="32"/>
      <c r="N100" s="29"/>
      <c r="O100" s="29"/>
      <c r="P100" s="32"/>
      <c r="Q100" s="32"/>
      <c r="R100" s="29"/>
    </row>
    <row r="101" spans="1:20" x14ac:dyDescent="0.25">
      <c r="A101" s="43"/>
      <c r="B101" s="48"/>
      <c r="C101" s="48"/>
      <c r="D101" s="48"/>
      <c r="E101" s="48"/>
      <c r="F101" s="48"/>
      <c r="G101" s="48"/>
      <c r="H101" s="48"/>
      <c r="I101" s="48"/>
      <c r="J101" s="48"/>
      <c r="K101" s="48"/>
      <c r="L101" s="48"/>
      <c r="M101" s="48"/>
      <c r="N101" s="48"/>
      <c r="O101" s="48"/>
      <c r="P101" s="48"/>
      <c r="Q101" s="48"/>
      <c r="R101" s="48"/>
      <c r="S101" s="48"/>
      <c r="T101" s="48"/>
    </row>
    <row r="102" spans="1:20" x14ac:dyDescent="0.25">
      <c r="A102" s="43"/>
      <c r="B102" s="10"/>
      <c r="C102" s="10"/>
      <c r="D102" s="10"/>
      <c r="E102" s="10"/>
      <c r="F102" s="10"/>
      <c r="G102" s="10"/>
      <c r="H102" s="10"/>
      <c r="I102" s="10"/>
      <c r="J102" s="10"/>
      <c r="K102" s="10"/>
      <c r="L102" s="10"/>
      <c r="M102" s="10"/>
      <c r="N102" s="10"/>
      <c r="O102" s="10"/>
      <c r="P102" s="10"/>
      <c r="Q102" s="10"/>
      <c r="R102" s="10"/>
    </row>
    <row r="103" spans="1:20" x14ac:dyDescent="0.25">
      <c r="A103" s="43"/>
      <c r="B103" s="14"/>
      <c r="C103" s="14" t="s">
        <v>240</v>
      </c>
      <c r="D103" s="39"/>
      <c r="E103" s="39"/>
      <c r="F103" s="14"/>
      <c r="G103" s="14"/>
      <c r="H103" s="40" t="s">
        <v>523</v>
      </c>
      <c r="I103" s="40"/>
      <c r="J103" s="14"/>
      <c r="K103" s="14"/>
      <c r="L103" s="40" t="s">
        <v>523</v>
      </c>
      <c r="M103" s="40"/>
      <c r="N103" s="14"/>
      <c r="O103" s="14"/>
      <c r="P103" s="39"/>
      <c r="Q103" s="39"/>
      <c r="R103" s="14"/>
    </row>
    <row r="104" spans="1:20" ht="15.75" thickBot="1" x14ac:dyDescent="0.3">
      <c r="A104" s="43"/>
      <c r="B104" s="14"/>
      <c r="C104" s="14" t="s">
        <v>240</v>
      </c>
      <c r="D104" s="41" t="s">
        <v>524</v>
      </c>
      <c r="E104" s="41"/>
      <c r="F104" s="14"/>
      <c r="G104" s="14"/>
      <c r="H104" s="41" t="s">
        <v>525</v>
      </c>
      <c r="I104" s="41"/>
      <c r="J104" s="14"/>
      <c r="K104" s="14"/>
      <c r="L104" s="41" t="s">
        <v>526</v>
      </c>
      <c r="M104" s="41"/>
      <c r="N104" s="14"/>
      <c r="O104" s="14"/>
      <c r="P104" s="41" t="s">
        <v>147</v>
      </c>
      <c r="Q104" s="41"/>
      <c r="R104" s="14"/>
    </row>
    <row r="105" spans="1:20" x14ac:dyDescent="0.25">
      <c r="A105" s="43"/>
      <c r="B105" s="18" t="s">
        <v>253</v>
      </c>
      <c r="C105" s="14" t="s">
        <v>240</v>
      </c>
      <c r="D105" s="56"/>
      <c r="E105" s="56"/>
      <c r="F105" s="14"/>
      <c r="G105" s="14"/>
      <c r="H105" s="56"/>
      <c r="I105" s="56"/>
      <c r="J105" s="14"/>
      <c r="K105" s="14"/>
      <c r="L105" s="56"/>
      <c r="M105" s="56"/>
      <c r="N105" s="14"/>
      <c r="O105" s="14"/>
      <c r="P105" s="56"/>
      <c r="Q105" s="56"/>
      <c r="R105" s="14"/>
    </row>
    <row r="106" spans="1:20" x14ac:dyDescent="0.25">
      <c r="A106" s="43"/>
      <c r="B106" s="62" t="s">
        <v>388</v>
      </c>
      <c r="C106" s="20" t="s">
        <v>240</v>
      </c>
      <c r="D106" s="20"/>
      <c r="E106" s="20"/>
      <c r="F106" s="20"/>
      <c r="G106" s="20"/>
      <c r="H106" s="20"/>
      <c r="I106" s="20"/>
      <c r="J106" s="20"/>
      <c r="K106" s="20"/>
      <c r="L106" s="20"/>
      <c r="M106" s="20"/>
      <c r="N106" s="20"/>
      <c r="O106" s="20"/>
      <c r="P106" s="20"/>
      <c r="Q106" s="20"/>
      <c r="R106" s="20"/>
    </row>
    <row r="107" spans="1:20" x14ac:dyDescent="0.25">
      <c r="A107" s="43"/>
      <c r="B107" s="33" t="s">
        <v>389</v>
      </c>
      <c r="C107" s="10" t="s">
        <v>240</v>
      </c>
      <c r="D107" s="10" t="s">
        <v>239</v>
      </c>
      <c r="E107" s="35">
        <v>17259</v>
      </c>
      <c r="F107" s="12" t="s">
        <v>240</v>
      </c>
      <c r="G107" s="10"/>
      <c r="H107" s="10" t="s">
        <v>239</v>
      </c>
      <c r="I107" s="35">
        <v>7906</v>
      </c>
      <c r="J107" s="12" t="s">
        <v>240</v>
      </c>
      <c r="K107" s="10"/>
      <c r="L107" s="10" t="s">
        <v>239</v>
      </c>
      <c r="M107" s="28">
        <v>597</v>
      </c>
      <c r="N107" s="12" t="s">
        <v>240</v>
      </c>
      <c r="O107" s="10"/>
      <c r="P107" s="10" t="s">
        <v>239</v>
      </c>
      <c r="Q107" s="35">
        <v>25762</v>
      </c>
      <c r="R107" s="12" t="s">
        <v>240</v>
      </c>
    </row>
    <row r="108" spans="1:20" ht="25.5" x14ac:dyDescent="0.25">
      <c r="A108" s="43"/>
      <c r="B108" s="19" t="s">
        <v>504</v>
      </c>
      <c r="C108" s="20" t="s">
        <v>240</v>
      </c>
      <c r="D108" s="20"/>
      <c r="E108" s="23">
        <v>2787</v>
      </c>
      <c r="F108" s="25" t="s">
        <v>240</v>
      </c>
      <c r="G108" s="20"/>
      <c r="H108" s="20"/>
      <c r="I108" s="23">
        <v>1229</v>
      </c>
      <c r="J108" s="25" t="s">
        <v>240</v>
      </c>
      <c r="K108" s="20"/>
      <c r="L108" s="20"/>
      <c r="M108" s="38">
        <v>331</v>
      </c>
      <c r="N108" s="25" t="s">
        <v>240</v>
      </c>
      <c r="O108" s="20"/>
      <c r="P108" s="20"/>
      <c r="Q108" s="23">
        <v>4347</v>
      </c>
      <c r="R108" s="25" t="s">
        <v>240</v>
      </c>
    </row>
    <row r="109" spans="1:20" x14ac:dyDescent="0.25">
      <c r="A109" s="43"/>
      <c r="B109" s="33" t="s">
        <v>527</v>
      </c>
      <c r="C109" s="10" t="s">
        <v>240</v>
      </c>
      <c r="D109" s="10"/>
      <c r="E109" s="28" t="s">
        <v>539</v>
      </c>
      <c r="F109" s="12" t="s">
        <v>266</v>
      </c>
      <c r="G109" s="10"/>
      <c r="H109" s="10"/>
      <c r="I109" s="28" t="s">
        <v>540</v>
      </c>
      <c r="J109" s="12" t="s">
        <v>266</v>
      </c>
      <c r="K109" s="10"/>
      <c r="L109" s="10"/>
      <c r="M109" s="28" t="s">
        <v>541</v>
      </c>
      <c r="N109" s="12" t="s">
        <v>266</v>
      </c>
      <c r="O109" s="10"/>
      <c r="P109" s="10"/>
      <c r="Q109" s="28" t="s">
        <v>516</v>
      </c>
      <c r="R109" s="12" t="s">
        <v>266</v>
      </c>
    </row>
    <row r="110" spans="1:20" ht="15.75" thickBot="1" x14ac:dyDescent="0.3">
      <c r="A110" s="43"/>
      <c r="B110" s="19" t="s">
        <v>530</v>
      </c>
      <c r="C110" s="20" t="s">
        <v>240</v>
      </c>
      <c r="D110" s="20"/>
      <c r="E110" s="38">
        <v>495</v>
      </c>
      <c r="F110" s="25" t="s">
        <v>240</v>
      </c>
      <c r="G110" s="20"/>
      <c r="H110" s="20"/>
      <c r="I110" s="38">
        <v>266</v>
      </c>
      <c r="J110" s="25" t="s">
        <v>240</v>
      </c>
      <c r="K110" s="20"/>
      <c r="L110" s="20"/>
      <c r="M110" s="38">
        <v>538</v>
      </c>
      <c r="N110" s="25" t="s">
        <v>240</v>
      </c>
      <c r="O110" s="20"/>
      <c r="P110" s="20"/>
      <c r="Q110" s="23">
        <v>1299</v>
      </c>
      <c r="R110" s="25" t="s">
        <v>240</v>
      </c>
    </row>
    <row r="111" spans="1:20" x14ac:dyDescent="0.25">
      <c r="A111" s="43"/>
      <c r="B111" s="29"/>
      <c r="C111" s="29" t="s">
        <v>240</v>
      </c>
      <c r="D111" s="30"/>
      <c r="E111" s="30"/>
      <c r="F111" s="29"/>
      <c r="G111" s="29"/>
      <c r="H111" s="30"/>
      <c r="I111" s="30"/>
      <c r="J111" s="29"/>
      <c r="K111" s="29"/>
      <c r="L111" s="30"/>
      <c r="M111" s="30"/>
      <c r="N111" s="29"/>
      <c r="O111" s="29"/>
      <c r="P111" s="30"/>
      <c r="Q111" s="30"/>
      <c r="R111" s="29"/>
    </row>
    <row r="112" spans="1:20" ht="15.75" thickBot="1" x14ac:dyDescent="0.3">
      <c r="A112" s="43"/>
      <c r="B112" s="33" t="s">
        <v>509</v>
      </c>
      <c r="C112" s="14" t="s">
        <v>240</v>
      </c>
      <c r="D112" s="10"/>
      <c r="E112" s="28" t="s">
        <v>542</v>
      </c>
      <c r="F112" s="12" t="s">
        <v>266</v>
      </c>
      <c r="G112" s="14"/>
      <c r="H112" s="10"/>
      <c r="I112" s="28" t="s">
        <v>543</v>
      </c>
      <c r="J112" s="12" t="s">
        <v>266</v>
      </c>
      <c r="K112" s="14"/>
      <c r="L112" s="10"/>
      <c r="M112" s="28" t="s">
        <v>544</v>
      </c>
      <c r="N112" s="12" t="s">
        <v>266</v>
      </c>
      <c r="O112" s="14"/>
      <c r="P112" s="10"/>
      <c r="Q112" s="28" t="s">
        <v>517</v>
      </c>
      <c r="R112" s="12" t="s">
        <v>266</v>
      </c>
    </row>
    <row r="113" spans="1:20" x14ac:dyDescent="0.25">
      <c r="A113" s="43"/>
      <c r="B113" s="29"/>
      <c r="C113" s="29" t="s">
        <v>240</v>
      </c>
      <c r="D113" s="30"/>
      <c r="E113" s="30"/>
      <c r="F113" s="29"/>
      <c r="G113" s="29"/>
      <c r="H113" s="30"/>
      <c r="I113" s="30"/>
      <c r="J113" s="29"/>
      <c r="K113" s="29"/>
      <c r="L113" s="30"/>
      <c r="M113" s="30"/>
      <c r="N113" s="29"/>
      <c r="O113" s="29"/>
      <c r="P113" s="30"/>
      <c r="Q113" s="30"/>
      <c r="R113" s="29"/>
    </row>
    <row r="114" spans="1:20" ht="15.75" thickBot="1" x14ac:dyDescent="0.3">
      <c r="A114" s="43"/>
      <c r="B114" s="19" t="s">
        <v>342</v>
      </c>
      <c r="C114" s="31" t="s">
        <v>240</v>
      </c>
      <c r="D114" s="20" t="s">
        <v>239</v>
      </c>
      <c r="E114" s="23">
        <v>15873</v>
      </c>
      <c r="F114" s="25" t="s">
        <v>240</v>
      </c>
      <c r="G114" s="31"/>
      <c r="H114" s="20" t="s">
        <v>239</v>
      </c>
      <c r="I114" s="23">
        <v>6658</v>
      </c>
      <c r="J114" s="25" t="s">
        <v>240</v>
      </c>
      <c r="K114" s="31"/>
      <c r="L114" s="20" t="s">
        <v>239</v>
      </c>
      <c r="M114" s="38">
        <v>583</v>
      </c>
      <c r="N114" s="25" t="s">
        <v>240</v>
      </c>
      <c r="O114" s="31"/>
      <c r="P114" s="20" t="s">
        <v>239</v>
      </c>
      <c r="Q114" s="23">
        <v>23114</v>
      </c>
      <c r="R114" s="25" t="s">
        <v>240</v>
      </c>
    </row>
    <row r="115" spans="1:20" ht="15.75" thickTop="1" x14ac:dyDescent="0.25">
      <c r="A115" s="43"/>
      <c r="B115" s="29"/>
      <c r="C115" s="29" t="s">
        <v>240</v>
      </c>
      <c r="D115" s="32"/>
      <c r="E115" s="32"/>
      <c r="F115" s="29"/>
      <c r="G115" s="29"/>
      <c r="H115" s="32"/>
      <c r="I115" s="32"/>
      <c r="J115" s="29"/>
      <c r="K115" s="29"/>
      <c r="L115" s="32"/>
      <c r="M115" s="32"/>
      <c r="N115" s="29"/>
      <c r="O115" s="29"/>
      <c r="P115" s="32"/>
      <c r="Q115" s="32"/>
      <c r="R115" s="29"/>
    </row>
    <row r="116" spans="1:20" x14ac:dyDescent="0.25">
      <c r="A116" s="43"/>
      <c r="B116" s="65" t="s">
        <v>403</v>
      </c>
      <c r="C116" s="14" t="s">
        <v>240</v>
      </c>
      <c r="D116" s="10"/>
      <c r="E116" s="10"/>
      <c r="F116" s="10"/>
      <c r="G116" s="14"/>
      <c r="H116" s="10"/>
      <c r="I116" s="10"/>
      <c r="J116" s="10"/>
      <c r="K116" s="14"/>
      <c r="L116" s="10"/>
      <c r="M116" s="10"/>
      <c r="N116" s="10"/>
      <c r="O116" s="14"/>
      <c r="P116" s="10"/>
      <c r="Q116" s="10"/>
      <c r="R116" s="10"/>
    </row>
    <row r="117" spans="1:20" x14ac:dyDescent="0.25">
      <c r="A117" s="43"/>
      <c r="B117" s="19" t="s">
        <v>389</v>
      </c>
      <c r="C117" s="31" t="s">
        <v>240</v>
      </c>
      <c r="D117" s="20" t="s">
        <v>239</v>
      </c>
      <c r="E117" s="23">
        <v>16090</v>
      </c>
      <c r="F117" s="25" t="s">
        <v>240</v>
      </c>
      <c r="G117" s="31"/>
      <c r="H117" s="20" t="s">
        <v>239</v>
      </c>
      <c r="I117" s="23">
        <v>6597</v>
      </c>
      <c r="J117" s="25" t="s">
        <v>240</v>
      </c>
      <c r="K117" s="31"/>
      <c r="L117" s="20" t="s">
        <v>239</v>
      </c>
      <c r="M117" s="38">
        <v>635</v>
      </c>
      <c r="N117" s="25" t="s">
        <v>240</v>
      </c>
      <c r="O117" s="31"/>
      <c r="P117" s="20" t="s">
        <v>239</v>
      </c>
      <c r="Q117" s="23">
        <v>23322</v>
      </c>
      <c r="R117" s="25" t="s">
        <v>240</v>
      </c>
    </row>
    <row r="118" spans="1:20" ht="25.5" x14ac:dyDescent="0.25">
      <c r="A118" s="43"/>
      <c r="B118" s="33" t="s">
        <v>504</v>
      </c>
      <c r="C118" s="14" t="s">
        <v>240</v>
      </c>
      <c r="D118" s="10"/>
      <c r="E118" s="35">
        <v>2653</v>
      </c>
      <c r="F118" s="12" t="s">
        <v>240</v>
      </c>
      <c r="G118" s="14"/>
      <c r="H118" s="10"/>
      <c r="I118" s="28">
        <v>31</v>
      </c>
      <c r="J118" s="12" t="s">
        <v>240</v>
      </c>
      <c r="K118" s="14"/>
      <c r="L118" s="10"/>
      <c r="M118" s="28">
        <v>384</v>
      </c>
      <c r="N118" s="12" t="s">
        <v>240</v>
      </c>
      <c r="O118" s="14"/>
      <c r="P118" s="10"/>
      <c r="Q118" s="35">
        <v>3068</v>
      </c>
      <c r="R118" s="12" t="s">
        <v>240</v>
      </c>
    </row>
    <row r="119" spans="1:20" x14ac:dyDescent="0.25">
      <c r="A119" s="43"/>
      <c r="B119" s="19" t="s">
        <v>527</v>
      </c>
      <c r="C119" s="31" t="s">
        <v>240</v>
      </c>
      <c r="D119" s="20"/>
      <c r="E119" s="38" t="s">
        <v>545</v>
      </c>
      <c r="F119" s="25" t="s">
        <v>266</v>
      </c>
      <c r="G119" s="31"/>
      <c r="H119" s="20"/>
      <c r="I119" s="38" t="s">
        <v>546</v>
      </c>
      <c r="J119" s="25" t="s">
        <v>266</v>
      </c>
      <c r="K119" s="31"/>
      <c r="L119" s="20"/>
      <c r="M119" s="38" t="s">
        <v>547</v>
      </c>
      <c r="N119" s="25" t="s">
        <v>266</v>
      </c>
      <c r="O119" s="31"/>
      <c r="P119" s="20"/>
      <c r="Q119" s="38" t="s">
        <v>520</v>
      </c>
      <c r="R119" s="25" t="s">
        <v>266</v>
      </c>
    </row>
    <row r="120" spans="1:20" ht="15.75" thickBot="1" x14ac:dyDescent="0.3">
      <c r="A120" s="43"/>
      <c r="B120" s="33" t="s">
        <v>530</v>
      </c>
      <c r="C120" s="14" t="s">
        <v>240</v>
      </c>
      <c r="D120" s="10"/>
      <c r="E120" s="28">
        <v>285</v>
      </c>
      <c r="F120" s="12" t="s">
        <v>240</v>
      </c>
      <c r="G120" s="14"/>
      <c r="H120" s="10"/>
      <c r="I120" s="28">
        <v>460</v>
      </c>
      <c r="J120" s="12" t="s">
        <v>240</v>
      </c>
      <c r="K120" s="14"/>
      <c r="L120" s="10"/>
      <c r="M120" s="28">
        <v>359</v>
      </c>
      <c r="N120" s="12" t="s">
        <v>240</v>
      </c>
      <c r="O120" s="14"/>
      <c r="P120" s="10"/>
      <c r="Q120" s="35">
        <v>1104</v>
      </c>
      <c r="R120" s="12" t="s">
        <v>240</v>
      </c>
    </row>
    <row r="121" spans="1:20" x14ac:dyDescent="0.25">
      <c r="A121" s="43"/>
      <c r="B121" s="29"/>
      <c r="C121" s="29" t="s">
        <v>240</v>
      </c>
      <c r="D121" s="30"/>
      <c r="E121" s="30"/>
      <c r="F121" s="29"/>
      <c r="G121" s="29"/>
      <c r="H121" s="30"/>
      <c r="I121" s="30"/>
      <c r="J121" s="29"/>
      <c r="K121" s="29"/>
      <c r="L121" s="30"/>
      <c r="M121" s="30"/>
      <c r="N121" s="29"/>
      <c r="O121" s="29"/>
      <c r="P121" s="30"/>
      <c r="Q121" s="30"/>
      <c r="R121" s="29"/>
    </row>
    <row r="122" spans="1:20" ht="15.75" thickBot="1" x14ac:dyDescent="0.3">
      <c r="A122" s="43"/>
      <c r="B122" s="19" t="s">
        <v>509</v>
      </c>
      <c r="C122" s="31" t="s">
        <v>240</v>
      </c>
      <c r="D122" s="20"/>
      <c r="E122" s="38" t="s">
        <v>548</v>
      </c>
      <c r="F122" s="25" t="s">
        <v>266</v>
      </c>
      <c r="G122" s="31"/>
      <c r="H122" s="20"/>
      <c r="I122" s="38" t="s">
        <v>549</v>
      </c>
      <c r="J122" s="25" t="s">
        <v>266</v>
      </c>
      <c r="K122" s="31"/>
      <c r="L122" s="20"/>
      <c r="M122" s="38" t="s">
        <v>550</v>
      </c>
      <c r="N122" s="25" t="s">
        <v>266</v>
      </c>
      <c r="O122" s="31"/>
      <c r="P122" s="20"/>
      <c r="Q122" s="38" t="s">
        <v>521</v>
      </c>
      <c r="R122" s="25" t="s">
        <v>266</v>
      </c>
    </row>
    <row r="123" spans="1:20" x14ac:dyDescent="0.25">
      <c r="A123" s="43"/>
      <c r="B123" s="29"/>
      <c r="C123" s="29" t="s">
        <v>240</v>
      </c>
      <c r="D123" s="30"/>
      <c r="E123" s="30"/>
      <c r="F123" s="29"/>
      <c r="G123" s="29"/>
      <c r="H123" s="30"/>
      <c r="I123" s="30"/>
      <c r="J123" s="29"/>
      <c r="K123" s="29"/>
      <c r="L123" s="30"/>
      <c r="M123" s="30"/>
      <c r="N123" s="29"/>
      <c r="O123" s="29"/>
      <c r="P123" s="30"/>
      <c r="Q123" s="30"/>
      <c r="R123" s="29"/>
    </row>
    <row r="124" spans="1:20" ht="15.75" thickBot="1" x14ac:dyDescent="0.3">
      <c r="A124" s="43"/>
      <c r="B124" s="33" t="s">
        <v>342</v>
      </c>
      <c r="C124" s="14" t="s">
        <v>240</v>
      </c>
      <c r="D124" s="10" t="s">
        <v>239</v>
      </c>
      <c r="E124" s="35">
        <v>16747</v>
      </c>
      <c r="F124" s="12" t="s">
        <v>240</v>
      </c>
      <c r="G124" s="14"/>
      <c r="H124" s="10" t="s">
        <v>239</v>
      </c>
      <c r="I124" s="35">
        <v>6123</v>
      </c>
      <c r="J124" s="12" t="s">
        <v>240</v>
      </c>
      <c r="K124" s="14"/>
      <c r="L124" s="10" t="s">
        <v>239</v>
      </c>
      <c r="M124" s="28">
        <v>623</v>
      </c>
      <c r="N124" s="12" t="s">
        <v>240</v>
      </c>
      <c r="O124" s="14"/>
      <c r="P124" s="10" t="s">
        <v>239</v>
      </c>
      <c r="Q124" s="35">
        <v>23493</v>
      </c>
      <c r="R124" s="12" t="s">
        <v>240</v>
      </c>
    </row>
    <row r="125" spans="1:20" ht="15.75" thickTop="1" x14ac:dyDescent="0.25">
      <c r="A125" s="43"/>
      <c r="B125" s="29"/>
      <c r="C125" s="29" t="s">
        <v>240</v>
      </c>
      <c r="D125" s="32"/>
      <c r="E125" s="32"/>
      <c r="F125" s="29"/>
      <c r="G125" s="29"/>
      <c r="H125" s="32"/>
      <c r="I125" s="32"/>
      <c r="J125" s="29"/>
      <c r="K125" s="29"/>
      <c r="L125" s="32"/>
      <c r="M125" s="32"/>
      <c r="N125" s="29"/>
      <c r="O125" s="29"/>
      <c r="P125" s="32"/>
      <c r="Q125" s="32"/>
      <c r="R125" s="29"/>
    </row>
    <row r="126" spans="1:20" x14ac:dyDescent="0.25">
      <c r="A126" s="43"/>
      <c r="B126" s="46" t="s">
        <v>551</v>
      </c>
      <c r="C126" s="46"/>
      <c r="D126" s="46"/>
      <c r="E126" s="46"/>
      <c r="F126" s="46"/>
      <c r="G126" s="46"/>
      <c r="H126" s="46"/>
      <c r="I126" s="46"/>
      <c r="J126" s="46"/>
      <c r="K126" s="46"/>
      <c r="L126" s="46"/>
      <c r="M126" s="46"/>
      <c r="N126" s="46"/>
      <c r="O126" s="46"/>
      <c r="P126" s="46"/>
      <c r="Q126" s="46"/>
      <c r="R126" s="46"/>
      <c r="S126" s="46"/>
      <c r="T126" s="46"/>
    </row>
    <row r="127" spans="1:20" ht="15.75" x14ac:dyDescent="0.25">
      <c r="A127" s="43"/>
      <c r="B127" s="49"/>
      <c r="C127" s="49"/>
      <c r="D127" s="49"/>
      <c r="E127" s="49"/>
      <c r="F127" s="49"/>
      <c r="G127" s="49"/>
      <c r="H127" s="49"/>
      <c r="I127" s="49"/>
      <c r="J127" s="49"/>
      <c r="K127" s="49"/>
      <c r="L127" s="49"/>
      <c r="M127" s="49"/>
      <c r="N127" s="49"/>
      <c r="O127" s="49"/>
      <c r="P127" s="49"/>
      <c r="Q127" s="49"/>
      <c r="R127" s="49"/>
      <c r="S127" s="49"/>
      <c r="T127" s="49"/>
    </row>
    <row r="128" spans="1:20" x14ac:dyDescent="0.25">
      <c r="A128" s="43"/>
      <c r="B128" s="10"/>
      <c r="C128" s="10"/>
      <c r="D128" s="10"/>
      <c r="E128" s="10"/>
      <c r="F128" s="10"/>
      <c r="G128" s="10"/>
      <c r="H128" s="10"/>
      <c r="I128" s="10"/>
      <c r="J128" s="10"/>
      <c r="K128" s="10"/>
      <c r="L128" s="10"/>
      <c r="M128" s="10"/>
      <c r="N128" s="10"/>
      <c r="O128" s="10"/>
      <c r="P128" s="10"/>
      <c r="Q128" s="10"/>
      <c r="R128" s="10"/>
    </row>
    <row r="129" spans="1:18" x14ac:dyDescent="0.25">
      <c r="A129" s="43"/>
      <c r="B129" s="14"/>
      <c r="C129" s="14" t="s">
        <v>240</v>
      </c>
      <c r="D129" s="39"/>
      <c r="E129" s="39"/>
      <c r="F129" s="14"/>
      <c r="G129" s="14" t="s">
        <v>240</v>
      </c>
      <c r="H129" s="40" t="s">
        <v>523</v>
      </c>
      <c r="I129" s="40"/>
      <c r="J129" s="14"/>
      <c r="K129" s="14"/>
      <c r="L129" s="40" t="s">
        <v>523</v>
      </c>
      <c r="M129" s="40"/>
      <c r="N129" s="14"/>
      <c r="O129" s="14" t="s">
        <v>240</v>
      </c>
      <c r="P129" s="39"/>
      <c r="Q129" s="39"/>
      <c r="R129" s="14"/>
    </row>
    <row r="130" spans="1:18" ht="15.75" thickBot="1" x14ac:dyDescent="0.3">
      <c r="A130" s="43"/>
      <c r="B130" s="14"/>
      <c r="C130" s="14" t="s">
        <v>240</v>
      </c>
      <c r="D130" s="41" t="s">
        <v>524</v>
      </c>
      <c r="E130" s="41"/>
      <c r="F130" s="14"/>
      <c r="G130" s="14" t="s">
        <v>240</v>
      </c>
      <c r="H130" s="41" t="s">
        <v>525</v>
      </c>
      <c r="I130" s="41"/>
      <c r="J130" s="14"/>
      <c r="K130" s="14"/>
      <c r="L130" s="41" t="s">
        <v>526</v>
      </c>
      <c r="M130" s="41"/>
      <c r="N130" s="14"/>
      <c r="O130" s="14" t="s">
        <v>240</v>
      </c>
      <c r="P130" s="41" t="s">
        <v>147</v>
      </c>
      <c r="Q130" s="41"/>
      <c r="R130" s="14"/>
    </row>
    <row r="131" spans="1:18" x14ac:dyDescent="0.25">
      <c r="A131" s="43"/>
      <c r="B131" s="18" t="s">
        <v>253</v>
      </c>
      <c r="C131" s="14" t="s">
        <v>240</v>
      </c>
      <c r="D131" s="56"/>
      <c r="E131" s="56"/>
      <c r="F131" s="14"/>
      <c r="G131" s="14" t="s">
        <v>240</v>
      </c>
      <c r="H131" s="56"/>
      <c r="I131" s="56"/>
      <c r="J131" s="14"/>
      <c r="K131" s="14"/>
      <c r="L131" s="56"/>
      <c r="M131" s="56"/>
      <c r="N131" s="14"/>
      <c r="O131" s="14" t="s">
        <v>240</v>
      </c>
      <c r="P131" s="56"/>
      <c r="Q131" s="56"/>
      <c r="R131" s="14"/>
    </row>
    <row r="132" spans="1:18" x14ac:dyDescent="0.25">
      <c r="A132" s="43"/>
      <c r="B132" s="62" t="s">
        <v>502</v>
      </c>
      <c r="C132" s="20" t="s">
        <v>240</v>
      </c>
      <c r="D132" s="20"/>
      <c r="E132" s="20"/>
      <c r="F132" s="20"/>
      <c r="G132" s="20" t="s">
        <v>240</v>
      </c>
      <c r="H132" s="20"/>
      <c r="I132" s="20"/>
      <c r="J132" s="20"/>
      <c r="K132" s="20"/>
      <c r="L132" s="20"/>
      <c r="M132" s="20"/>
      <c r="N132" s="20"/>
      <c r="O132" s="20" t="s">
        <v>240</v>
      </c>
      <c r="P132" s="20"/>
      <c r="Q132" s="20"/>
      <c r="R132" s="20"/>
    </row>
    <row r="133" spans="1:18" x14ac:dyDescent="0.25">
      <c r="A133" s="43"/>
      <c r="B133" s="33" t="s">
        <v>389</v>
      </c>
      <c r="C133" s="10" t="s">
        <v>240</v>
      </c>
      <c r="D133" s="10" t="s">
        <v>239</v>
      </c>
      <c r="E133" s="28">
        <v>8</v>
      </c>
      <c r="F133" s="12" t="s">
        <v>240</v>
      </c>
      <c r="G133" s="10" t="s">
        <v>240</v>
      </c>
      <c r="H133" s="12" t="s">
        <v>239</v>
      </c>
      <c r="I133" s="53" t="s">
        <v>264</v>
      </c>
      <c r="J133" s="12" t="s">
        <v>240</v>
      </c>
      <c r="K133" s="10"/>
      <c r="L133" s="12" t="s">
        <v>239</v>
      </c>
      <c r="M133" s="53" t="s">
        <v>264</v>
      </c>
      <c r="N133" s="12" t="s">
        <v>240</v>
      </c>
      <c r="O133" s="10" t="s">
        <v>240</v>
      </c>
      <c r="P133" s="10" t="s">
        <v>239</v>
      </c>
      <c r="Q133" s="28">
        <v>8</v>
      </c>
      <c r="R133" s="12" t="s">
        <v>240</v>
      </c>
    </row>
    <row r="134" spans="1:18" x14ac:dyDescent="0.25">
      <c r="A134" s="43"/>
      <c r="B134" s="19" t="s">
        <v>552</v>
      </c>
      <c r="C134" s="20" t="s">
        <v>240</v>
      </c>
      <c r="D134" s="25"/>
      <c r="E134" s="51" t="s">
        <v>264</v>
      </c>
      <c r="F134" s="25" t="s">
        <v>240</v>
      </c>
      <c r="G134" s="20" t="s">
        <v>240</v>
      </c>
      <c r="H134" s="25"/>
      <c r="I134" s="51" t="s">
        <v>264</v>
      </c>
      <c r="J134" s="25" t="s">
        <v>240</v>
      </c>
      <c r="K134" s="20"/>
      <c r="L134" s="25"/>
      <c r="M134" s="51" t="s">
        <v>264</v>
      </c>
      <c r="N134" s="25" t="s">
        <v>240</v>
      </c>
      <c r="O134" s="20" t="s">
        <v>240</v>
      </c>
      <c r="P134" s="25"/>
      <c r="Q134" s="51" t="s">
        <v>264</v>
      </c>
      <c r="R134" s="25" t="s">
        <v>240</v>
      </c>
    </row>
    <row r="135" spans="1:18" ht="26.25" thickBot="1" x14ac:dyDescent="0.3">
      <c r="A135" s="43"/>
      <c r="B135" s="33" t="s">
        <v>553</v>
      </c>
      <c r="C135" s="10" t="s">
        <v>240</v>
      </c>
      <c r="D135" s="12"/>
      <c r="E135" s="53" t="s">
        <v>264</v>
      </c>
      <c r="F135" s="12" t="s">
        <v>240</v>
      </c>
      <c r="G135" s="10" t="s">
        <v>240</v>
      </c>
      <c r="H135" s="12"/>
      <c r="I135" s="53" t="s">
        <v>264</v>
      </c>
      <c r="J135" s="12" t="s">
        <v>240</v>
      </c>
      <c r="K135" s="10"/>
      <c r="L135" s="12"/>
      <c r="M135" s="53" t="s">
        <v>264</v>
      </c>
      <c r="N135" s="12" t="s">
        <v>240</v>
      </c>
      <c r="O135" s="10" t="s">
        <v>240</v>
      </c>
      <c r="P135" s="12"/>
      <c r="Q135" s="53" t="s">
        <v>264</v>
      </c>
      <c r="R135" s="12" t="s">
        <v>240</v>
      </c>
    </row>
    <row r="136" spans="1:18" x14ac:dyDescent="0.25">
      <c r="A136" s="43"/>
      <c r="B136" s="29"/>
      <c r="C136" s="29" t="s">
        <v>240</v>
      </c>
      <c r="D136" s="30"/>
      <c r="E136" s="30"/>
      <c r="F136" s="29"/>
      <c r="G136" s="29" t="s">
        <v>240</v>
      </c>
      <c r="H136" s="30"/>
      <c r="I136" s="30"/>
      <c r="J136" s="29"/>
      <c r="K136" s="29"/>
      <c r="L136" s="30"/>
      <c r="M136" s="30"/>
      <c r="N136" s="29"/>
      <c r="O136" s="29" t="s">
        <v>240</v>
      </c>
      <c r="P136" s="30"/>
      <c r="Q136" s="30"/>
      <c r="R136" s="29"/>
    </row>
    <row r="137" spans="1:18" ht="25.5" x14ac:dyDescent="0.25">
      <c r="A137" s="43"/>
      <c r="B137" s="19" t="s">
        <v>504</v>
      </c>
      <c r="C137" s="31" t="s">
        <v>240</v>
      </c>
      <c r="D137" s="25"/>
      <c r="E137" s="51" t="s">
        <v>264</v>
      </c>
      <c r="F137" s="25" t="s">
        <v>240</v>
      </c>
      <c r="G137" s="31" t="s">
        <v>240</v>
      </c>
      <c r="H137" s="25"/>
      <c r="I137" s="51" t="s">
        <v>264</v>
      </c>
      <c r="J137" s="25" t="s">
        <v>240</v>
      </c>
      <c r="K137" s="31"/>
      <c r="L137" s="25"/>
      <c r="M137" s="51" t="s">
        <v>264</v>
      </c>
      <c r="N137" s="25" t="s">
        <v>240</v>
      </c>
      <c r="O137" s="31" t="s">
        <v>240</v>
      </c>
      <c r="P137" s="25"/>
      <c r="Q137" s="51" t="s">
        <v>264</v>
      </c>
      <c r="R137" s="25" t="s">
        <v>240</v>
      </c>
    </row>
    <row r="138" spans="1:18" ht="26.25" thickBot="1" x14ac:dyDescent="0.3">
      <c r="A138" s="43"/>
      <c r="B138" s="33" t="s">
        <v>505</v>
      </c>
      <c r="C138" s="14" t="s">
        <v>240</v>
      </c>
      <c r="D138" s="12"/>
      <c r="E138" s="53" t="s">
        <v>264</v>
      </c>
      <c r="F138" s="12" t="s">
        <v>240</v>
      </c>
      <c r="G138" s="14" t="s">
        <v>240</v>
      </c>
      <c r="H138" s="12"/>
      <c r="I138" s="53" t="s">
        <v>264</v>
      </c>
      <c r="J138" s="12" t="s">
        <v>240</v>
      </c>
      <c r="K138" s="14"/>
      <c r="L138" s="12"/>
      <c r="M138" s="53" t="s">
        <v>264</v>
      </c>
      <c r="N138" s="12" t="s">
        <v>240</v>
      </c>
      <c r="O138" s="14" t="s">
        <v>240</v>
      </c>
      <c r="P138" s="12"/>
      <c r="Q138" s="53" t="s">
        <v>264</v>
      </c>
      <c r="R138" s="12" t="s">
        <v>240</v>
      </c>
    </row>
    <row r="139" spans="1:18" x14ac:dyDescent="0.25">
      <c r="A139" s="43"/>
      <c r="B139" s="29"/>
      <c r="C139" s="29" t="s">
        <v>240</v>
      </c>
      <c r="D139" s="30"/>
      <c r="E139" s="30"/>
      <c r="F139" s="29"/>
      <c r="G139" s="29" t="s">
        <v>240</v>
      </c>
      <c r="H139" s="30"/>
      <c r="I139" s="30"/>
      <c r="J139" s="29"/>
      <c r="K139" s="29"/>
      <c r="L139" s="30"/>
      <c r="M139" s="30"/>
      <c r="N139" s="29"/>
      <c r="O139" s="29" t="s">
        <v>240</v>
      </c>
      <c r="P139" s="30"/>
      <c r="Q139" s="30"/>
      <c r="R139" s="29"/>
    </row>
    <row r="140" spans="1:18" ht="15.75" thickBot="1" x14ac:dyDescent="0.3">
      <c r="A140" s="43"/>
      <c r="B140" s="19" t="s">
        <v>342</v>
      </c>
      <c r="C140" s="31" t="s">
        <v>240</v>
      </c>
      <c r="D140" s="20" t="s">
        <v>239</v>
      </c>
      <c r="E140" s="38">
        <v>8</v>
      </c>
      <c r="F140" s="25" t="s">
        <v>240</v>
      </c>
      <c r="G140" s="31" t="s">
        <v>240</v>
      </c>
      <c r="H140" s="25" t="s">
        <v>239</v>
      </c>
      <c r="I140" s="51" t="s">
        <v>264</v>
      </c>
      <c r="J140" s="25" t="s">
        <v>240</v>
      </c>
      <c r="K140" s="31"/>
      <c r="L140" s="25" t="s">
        <v>239</v>
      </c>
      <c r="M140" s="51" t="s">
        <v>264</v>
      </c>
      <c r="N140" s="25" t="s">
        <v>240</v>
      </c>
      <c r="O140" s="31" t="s">
        <v>240</v>
      </c>
      <c r="P140" s="20" t="s">
        <v>239</v>
      </c>
      <c r="Q140" s="38">
        <v>8</v>
      </c>
      <c r="R140" s="25" t="s">
        <v>240</v>
      </c>
    </row>
    <row r="141" spans="1:18" ht="15.75" thickTop="1" x14ac:dyDescent="0.25">
      <c r="A141" s="43"/>
      <c r="B141" s="29"/>
      <c r="C141" s="29" t="s">
        <v>240</v>
      </c>
      <c r="D141" s="32"/>
      <c r="E141" s="32"/>
      <c r="F141" s="29"/>
      <c r="G141" s="29" t="s">
        <v>240</v>
      </c>
      <c r="H141" s="32"/>
      <c r="I141" s="32"/>
      <c r="J141" s="29"/>
      <c r="K141" s="29"/>
      <c r="L141" s="32"/>
      <c r="M141" s="32"/>
      <c r="N141" s="29"/>
      <c r="O141" s="29" t="s">
        <v>240</v>
      </c>
      <c r="P141" s="32"/>
      <c r="Q141" s="32"/>
      <c r="R141" s="29"/>
    </row>
    <row r="142" spans="1:18" x14ac:dyDescent="0.25">
      <c r="A142" s="43"/>
      <c r="B142" s="65" t="s">
        <v>511</v>
      </c>
      <c r="C142" s="14" t="s">
        <v>240</v>
      </c>
      <c r="D142" s="10"/>
      <c r="E142" s="10"/>
      <c r="F142" s="10"/>
      <c r="G142" s="14" t="s">
        <v>240</v>
      </c>
      <c r="H142" s="10"/>
      <c r="I142" s="10"/>
      <c r="J142" s="10"/>
      <c r="K142" s="14"/>
      <c r="L142" s="10"/>
      <c r="M142" s="10"/>
      <c r="N142" s="10"/>
      <c r="O142" s="14" t="s">
        <v>240</v>
      </c>
      <c r="P142" s="10"/>
      <c r="Q142" s="10"/>
      <c r="R142" s="10"/>
    </row>
    <row r="143" spans="1:18" x14ac:dyDescent="0.25">
      <c r="A143" s="43"/>
      <c r="B143" s="19" t="s">
        <v>389</v>
      </c>
      <c r="C143" s="31" t="s">
        <v>240</v>
      </c>
      <c r="D143" s="20" t="s">
        <v>239</v>
      </c>
      <c r="E143" s="38">
        <v>8</v>
      </c>
      <c r="F143" s="25" t="s">
        <v>240</v>
      </c>
      <c r="G143" s="31" t="s">
        <v>240</v>
      </c>
      <c r="H143" s="20" t="s">
        <v>239</v>
      </c>
      <c r="I143" s="38">
        <v>485</v>
      </c>
      <c r="J143" s="25" t="s">
        <v>240</v>
      </c>
      <c r="K143" s="31"/>
      <c r="L143" s="25" t="s">
        <v>239</v>
      </c>
      <c r="M143" s="51" t="s">
        <v>264</v>
      </c>
      <c r="N143" s="25" t="s">
        <v>240</v>
      </c>
      <c r="O143" s="31" t="s">
        <v>240</v>
      </c>
      <c r="P143" s="20" t="s">
        <v>239</v>
      </c>
      <c r="Q143" s="38">
        <v>493</v>
      </c>
      <c r="R143" s="25" t="s">
        <v>240</v>
      </c>
    </row>
    <row r="144" spans="1:18" x14ac:dyDescent="0.25">
      <c r="A144" s="43"/>
      <c r="B144" s="33" t="s">
        <v>552</v>
      </c>
      <c r="C144" s="14" t="s">
        <v>240</v>
      </c>
      <c r="D144" s="10"/>
      <c r="E144" s="28">
        <v>8</v>
      </c>
      <c r="F144" s="12" t="s">
        <v>240</v>
      </c>
      <c r="G144" s="14" t="s">
        <v>240</v>
      </c>
      <c r="H144" s="10"/>
      <c r="I144" s="28" t="s">
        <v>554</v>
      </c>
      <c r="J144" s="12" t="s">
        <v>266</v>
      </c>
      <c r="K144" s="14"/>
      <c r="L144" s="12"/>
      <c r="M144" s="53" t="s">
        <v>264</v>
      </c>
      <c r="N144" s="12" t="s">
        <v>240</v>
      </c>
      <c r="O144" s="14" t="s">
        <v>240</v>
      </c>
      <c r="P144" s="10"/>
      <c r="Q144" s="28" t="s">
        <v>512</v>
      </c>
      <c r="R144" s="12" t="s">
        <v>266</v>
      </c>
    </row>
    <row r="145" spans="1:20" ht="26.25" thickBot="1" x14ac:dyDescent="0.3">
      <c r="A145" s="43"/>
      <c r="B145" s="19" t="s">
        <v>553</v>
      </c>
      <c r="C145" s="31" t="s">
        <v>240</v>
      </c>
      <c r="D145" s="25"/>
      <c r="E145" s="51" t="s">
        <v>264</v>
      </c>
      <c r="F145" s="25" t="s">
        <v>240</v>
      </c>
      <c r="G145" s="31" t="s">
        <v>240</v>
      </c>
      <c r="H145" s="20"/>
      <c r="I145" s="38">
        <v>138</v>
      </c>
      <c r="J145" s="25" t="s">
        <v>240</v>
      </c>
      <c r="K145" s="31"/>
      <c r="L145" s="25"/>
      <c r="M145" s="51" t="s">
        <v>264</v>
      </c>
      <c r="N145" s="25" t="s">
        <v>240</v>
      </c>
      <c r="O145" s="31" t="s">
        <v>240</v>
      </c>
      <c r="P145" s="20"/>
      <c r="Q145" s="38">
        <v>138</v>
      </c>
      <c r="R145" s="25" t="s">
        <v>240</v>
      </c>
    </row>
    <row r="146" spans="1:20" x14ac:dyDescent="0.25">
      <c r="A146" s="43"/>
      <c r="B146" s="29"/>
      <c r="C146" s="29" t="s">
        <v>240</v>
      </c>
      <c r="D146" s="30"/>
      <c r="E146" s="30"/>
      <c r="F146" s="29"/>
      <c r="G146" s="29" t="s">
        <v>240</v>
      </c>
      <c r="H146" s="30"/>
      <c r="I146" s="30"/>
      <c r="J146" s="29"/>
      <c r="K146" s="29"/>
      <c r="L146" s="30"/>
      <c r="M146" s="30"/>
      <c r="N146" s="29"/>
      <c r="O146" s="29" t="s">
        <v>240</v>
      </c>
      <c r="P146" s="30"/>
      <c r="Q146" s="30"/>
      <c r="R146" s="29"/>
    </row>
    <row r="147" spans="1:20" ht="25.5" x14ac:dyDescent="0.25">
      <c r="A147" s="43"/>
      <c r="B147" s="33" t="s">
        <v>504</v>
      </c>
      <c r="C147" s="14" t="s">
        <v>240</v>
      </c>
      <c r="D147" s="10"/>
      <c r="E147" s="28">
        <v>8</v>
      </c>
      <c r="F147" s="12" t="s">
        <v>240</v>
      </c>
      <c r="G147" s="14" t="s">
        <v>240</v>
      </c>
      <c r="H147" s="10"/>
      <c r="I147" s="28">
        <v>55</v>
      </c>
      <c r="J147" s="12" t="s">
        <v>240</v>
      </c>
      <c r="K147" s="14"/>
      <c r="L147" s="12"/>
      <c r="M147" s="53" t="s">
        <v>264</v>
      </c>
      <c r="N147" s="12" t="s">
        <v>240</v>
      </c>
      <c r="O147" s="14" t="s">
        <v>240</v>
      </c>
      <c r="P147" s="10"/>
      <c r="Q147" s="28">
        <v>63</v>
      </c>
      <c r="R147" s="12" t="s">
        <v>240</v>
      </c>
    </row>
    <row r="148" spans="1:20" ht="26.25" thickBot="1" x14ac:dyDescent="0.3">
      <c r="A148" s="43"/>
      <c r="B148" s="19" t="s">
        <v>505</v>
      </c>
      <c r="C148" s="31" t="s">
        <v>240</v>
      </c>
      <c r="D148" s="25"/>
      <c r="E148" s="51" t="s">
        <v>264</v>
      </c>
      <c r="F148" s="25" t="s">
        <v>240</v>
      </c>
      <c r="G148" s="31" t="s">
        <v>240</v>
      </c>
      <c r="H148" s="20"/>
      <c r="I148" s="38" t="s">
        <v>513</v>
      </c>
      <c r="J148" s="25" t="s">
        <v>266</v>
      </c>
      <c r="K148" s="31"/>
      <c r="L148" s="25"/>
      <c r="M148" s="51" t="s">
        <v>264</v>
      </c>
      <c r="N148" s="25" t="s">
        <v>240</v>
      </c>
      <c r="O148" s="31" t="s">
        <v>240</v>
      </c>
      <c r="P148" s="20"/>
      <c r="Q148" s="38" t="s">
        <v>513</v>
      </c>
      <c r="R148" s="25" t="s">
        <v>266</v>
      </c>
    </row>
    <row r="149" spans="1:20" x14ac:dyDescent="0.25">
      <c r="A149" s="43"/>
      <c r="B149" s="29"/>
      <c r="C149" s="29" t="s">
        <v>240</v>
      </c>
      <c r="D149" s="30"/>
      <c r="E149" s="30"/>
      <c r="F149" s="29"/>
      <c r="G149" s="29" t="s">
        <v>240</v>
      </c>
      <c r="H149" s="30"/>
      <c r="I149" s="30"/>
      <c r="J149" s="29"/>
      <c r="K149" s="29"/>
      <c r="L149" s="30"/>
      <c r="M149" s="30"/>
      <c r="N149" s="29"/>
      <c r="O149" s="29" t="s">
        <v>240</v>
      </c>
      <c r="P149" s="30"/>
      <c r="Q149" s="30"/>
      <c r="R149" s="29"/>
    </row>
    <row r="150" spans="1:20" ht="15.75" thickBot="1" x14ac:dyDescent="0.3">
      <c r="A150" s="43"/>
      <c r="B150" s="33" t="s">
        <v>342</v>
      </c>
      <c r="C150" s="14" t="s">
        <v>240</v>
      </c>
      <c r="D150" s="10" t="s">
        <v>239</v>
      </c>
      <c r="E150" s="28">
        <v>16</v>
      </c>
      <c r="F150" s="12" t="s">
        <v>240</v>
      </c>
      <c r="G150" s="14" t="s">
        <v>240</v>
      </c>
      <c r="H150" s="10" t="s">
        <v>239</v>
      </c>
      <c r="I150" s="28">
        <v>402</v>
      </c>
      <c r="J150" s="12" t="s">
        <v>240</v>
      </c>
      <c r="K150" s="14"/>
      <c r="L150" s="12" t="s">
        <v>239</v>
      </c>
      <c r="M150" s="53" t="s">
        <v>264</v>
      </c>
      <c r="N150" s="12" t="s">
        <v>240</v>
      </c>
      <c r="O150" s="14" t="s">
        <v>240</v>
      </c>
      <c r="P150" s="10" t="s">
        <v>239</v>
      </c>
      <c r="Q150" s="28">
        <v>418</v>
      </c>
      <c r="R150" s="12" t="s">
        <v>240</v>
      </c>
    </row>
    <row r="151" spans="1:20" ht="15.75" thickTop="1" x14ac:dyDescent="0.25">
      <c r="A151" s="43"/>
      <c r="B151" s="29"/>
      <c r="C151" s="29" t="s">
        <v>240</v>
      </c>
      <c r="D151" s="32"/>
      <c r="E151" s="32"/>
      <c r="F151" s="29"/>
      <c r="G151" s="29" t="s">
        <v>240</v>
      </c>
      <c r="H151" s="32"/>
      <c r="I151" s="32"/>
      <c r="J151" s="29"/>
      <c r="K151" s="29"/>
      <c r="L151" s="32"/>
      <c r="M151" s="32"/>
      <c r="N151" s="29"/>
      <c r="O151" s="29" t="s">
        <v>240</v>
      </c>
      <c r="P151" s="32"/>
      <c r="Q151" s="32"/>
      <c r="R151" s="29"/>
    </row>
    <row r="152" spans="1:20" x14ac:dyDescent="0.25">
      <c r="A152" s="43"/>
      <c r="B152" s="48"/>
      <c r="C152" s="48"/>
      <c r="D152" s="48"/>
      <c r="E152" s="48"/>
      <c r="F152" s="48"/>
      <c r="G152" s="48"/>
      <c r="H152" s="48"/>
      <c r="I152" s="48"/>
      <c r="J152" s="48"/>
      <c r="K152" s="48"/>
      <c r="L152" s="48"/>
      <c r="M152" s="48"/>
      <c r="N152" s="48"/>
      <c r="O152" s="48"/>
      <c r="P152" s="48"/>
      <c r="Q152" s="48"/>
      <c r="R152" s="48"/>
      <c r="S152" s="48"/>
      <c r="T152" s="48"/>
    </row>
    <row r="153" spans="1:20" x14ac:dyDescent="0.25">
      <c r="A153" s="43"/>
      <c r="B153" s="10"/>
      <c r="C153" s="10"/>
      <c r="D153" s="10"/>
      <c r="E153" s="10"/>
      <c r="F153" s="10"/>
      <c r="G153" s="10"/>
      <c r="H153" s="10"/>
      <c r="I153" s="10"/>
      <c r="J153" s="10"/>
      <c r="K153" s="10"/>
      <c r="L153" s="10"/>
      <c r="M153" s="10"/>
      <c r="N153" s="10"/>
      <c r="O153" s="10"/>
      <c r="P153" s="10"/>
      <c r="Q153" s="10"/>
      <c r="R153" s="10"/>
      <c r="S153" s="10"/>
      <c r="T153" s="10"/>
    </row>
    <row r="154" spans="1:20" x14ac:dyDescent="0.25">
      <c r="A154" s="43"/>
      <c r="B154" s="39"/>
      <c r="C154" s="39"/>
      <c r="D154" s="39"/>
      <c r="E154" s="14" t="s">
        <v>240</v>
      </c>
      <c r="F154" s="39"/>
      <c r="G154" s="39"/>
      <c r="H154" s="14"/>
      <c r="I154" s="14"/>
      <c r="J154" s="40" t="s">
        <v>523</v>
      </c>
      <c r="K154" s="40"/>
      <c r="L154" s="14"/>
      <c r="M154" s="14"/>
      <c r="N154" s="40" t="s">
        <v>523</v>
      </c>
      <c r="O154" s="40"/>
      <c r="P154" s="14"/>
      <c r="Q154" s="14" t="s">
        <v>240</v>
      </c>
      <c r="R154" s="39"/>
      <c r="S154" s="39"/>
      <c r="T154" s="14"/>
    </row>
    <row r="155" spans="1:20" ht="15.75" thickBot="1" x14ac:dyDescent="0.3">
      <c r="A155" s="43"/>
      <c r="B155" s="39"/>
      <c r="C155" s="39"/>
      <c r="D155" s="39"/>
      <c r="E155" s="14" t="s">
        <v>240</v>
      </c>
      <c r="F155" s="41" t="s">
        <v>524</v>
      </c>
      <c r="G155" s="41"/>
      <c r="H155" s="14"/>
      <c r="I155" s="14"/>
      <c r="J155" s="41" t="s">
        <v>525</v>
      </c>
      <c r="K155" s="41"/>
      <c r="L155" s="14"/>
      <c r="M155" s="14"/>
      <c r="N155" s="41" t="s">
        <v>526</v>
      </c>
      <c r="O155" s="41"/>
      <c r="P155" s="14"/>
      <c r="Q155" s="14" t="s">
        <v>240</v>
      </c>
      <c r="R155" s="41" t="s">
        <v>147</v>
      </c>
      <c r="S155" s="41"/>
      <c r="T155" s="14"/>
    </row>
    <row r="156" spans="1:20" x14ac:dyDescent="0.25">
      <c r="A156" s="43"/>
      <c r="B156" s="54" t="s">
        <v>253</v>
      </c>
      <c r="C156" s="54"/>
      <c r="D156" s="54"/>
      <c r="E156" s="14" t="s">
        <v>240</v>
      </c>
      <c r="F156" s="56"/>
      <c r="G156" s="56"/>
      <c r="H156" s="14"/>
      <c r="I156" s="14"/>
      <c r="J156" s="56"/>
      <c r="K156" s="56"/>
      <c r="L156" s="14"/>
      <c r="M156" s="14"/>
      <c r="N156" s="56"/>
      <c r="O156" s="56"/>
      <c r="P156" s="14"/>
      <c r="Q156" s="14" t="s">
        <v>240</v>
      </c>
      <c r="R156" s="56"/>
      <c r="S156" s="56"/>
      <c r="T156" s="14"/>
    </row>
    <row r="157" spans="1:20" x14ac:dyDescent="0.25">
      <c r="A157" s="43"/>
      <c r="B157" s="82" t="s">
        <v>388</v>
      </c>
      <c r="C157" s="82"/>
      <c r="D157" s="82"/>
      <c r="E157" s="20" t="s">
        <v>240</v>
      </c>
      <c r="F157" s="20"/>
      <c r="G157" s="20"/>
      <c r="H157" s="20"/>
      <c r="I157" s="20"/>
      <c r="J157" s="20"/>
      <c r="K157" s="20"/>
      <c r="L157" s="20"/>
      <c r="M157" s="20"/>
      <c r="N157" s="20"/>
      <c r="O157" s="20"/>
      <c r="P157" s="20"/>
      <c r="Q157" s="20" t="s">
        <v>240</v>
      </c>
      <c r="R157" s="20"/>
      <c r="S157" s="20"/>
      <c r="T157" s="20"/>
    </row>
    <row r="158" spans="1:20" x14ac:dyDescent="0.25">
      <c r="A158" s="43"/>
      <c r="B158" s="83" t="s">
        <v>389</v>
      </c>
      <c r="C158" s="83"/>
      <c r="D158" s="83"/>
      <c r="E158" s="10" t="s">
        <v>240</v>
      </c>
      <c r="F158" s="10" t="s">
        <v>239</v>
      </c>
      <c r="G158" s="28">
        <v>8</v>
      </c>
      <c r="H158" s="12" t="s">
        <v>240</v>
      </c>
      <c r="I158" s="10"/>
      <c r="J158" s="12" t="s">
        <v>239</v>
      </c>
      <c r="K158" s="53" t="s">
        <v>264</v>
      </c>
      <c r="L158" s="12" t="s">
        <v>240</v>
      </c>
      <c r="M158" s="10"/>
      <c r="N158" s="12" t="s">
        <v>239</v>
      </c>
      <c r="O158" s="53" t="s">
        <v>264</v>
      </c>
      <c r="P158" s="12" t="s">
        <v>240</v>
      </c>
      <c r="Q158" s="10" t="s">
        <v>240</v>
      </c>
      <c r="R158" s="10" t="s">
        <v>239</v>
      </c>
      <c r="S158" s="28">
        <v>8</v>
      </c>
      <c r="T158" s="12" t="s">
        <v>240</v>
      </c>
    </row>
    <row r="159" spans="1:20" x14ac:dyDescent="0.25">
      <c r="A159" s="43"/>
      <c r="B159" s="84" t="s">
        <v>552</v>
      </c>
      <c r="C159" s="84"/>
      <c r="D159" s="84"/>
      <c r="E159" s="20" t="s">
        <v>240</v>
      </c>
      <c r="F159" s="25"/>
      <c r="G159" s="51" t="s">
        <v>264</v>
      </c>
      <c r="H159" s="25" t="s">
        <v>240</v>
      </c>
      <c r="I159" s="20"/>
      <c r="J159" s="25"/>
      <c r="K159" s="51" t="s">
        <v>264</v>
      </c>
      <c r="L159" s="25" t="s">
        <v>240</v>
      </c>
      <c r="M159" s="20"/>
      <c r="N159" s="25"/>
      <c r="O159" s="51" t="s">
        <v>264</v>
      </c>
      <c r="P159" s="25" t="s">
        <v>240</v>
      </c>
      <c r="Q159" s="20" t="s">
        <v>240</v>
      </c>
      <c r="R159" s="25"/>
      <c r="S159" s="51" t="s">
        <v>264</v>
      </c>
      <c r="T159" s="25" t="s">
        <v>240</v>
      </c>
    </row>
    <row r="160" spans="1:20" ht="15.75" thickBot="1" x14ac:dyDescent="0.3">
      <c r="A160" s="43"/>
      <c r="B160" s="83" t="s">
        <v>553</v>
      </c>
      <c r="C160" s="83"/>
      <c r="D160" s="83"/>
      <c r="E160" s="10" t="s">
        <v>240</v>
      </c>
      <c r="F160" s="12"/>
      <c r="G160" s="53" t="s">
        <v>264</v>
      </c>
      <c r="H160" s="12" t="s">
        <v>240</v>
      </c>
      <c r="I160" s="10"/>
      <c r="J160" s="12"/>
      <c r="K160" s="53" t="s">
        <v>264</v>
      </c>
      <c r="L160" s="12" t="s">
        <v>240</v>
      </c>
      <c r="M160" s="10"/>
      <c r="N160" s="12"/>
      <c r="O160" s="53" t="s">
        <v>264</v>
      </c>
      <c r="P160" s="12" t="s">
        <v>240</v>
      </c>
      <c r="Q160" s="10" t="s">
        <v>240</v>
      </c>
      <c r="R160" s="12"/>
      <c r="S160" s="53" t="s">
        <v>264</v>
      </c>
      <c r="T160" s="12" t="s">
        <v>240</v>
      </c>
    </row>
    <row r="161" spans="1:20" x14ac:dyDescent="0.25">
      <c r="A161" s="43"/>
      <c r="B161" s="29"/>
      <c r="C161" s="29" t="s">
        <v>240</v>
      </c>
      <c r="D161" s="29"/>
      <c r="E161" s="29" t="s">
        <v>240</v>
      </c>
      <c r="F161" s="30"/>
      <c r="G161" s="30"/>
      <c r="H161" s="29"/>
      <c r="I161" s="29"/>
      <c r="J161" s="30"/>
      <c r="K161" s="30"/>
      <c r="L161" s="29"/>
      <c r="M161" s="29"/>
      <c r="N161" s="30"/>
      <c r="O161" s="30"/>
      <c r="P161" s="29"/>
      <c r="Q161" s="29" t="s">
        <v>240</v>
      </c>
      <c r="R161" s="30"/>
      <c r="S161" s="30"/>
      <c r="T161" s="29"/>
    </row>
    <row r="162" spans="1:20" x14ac:dyDescent="0.25">
      <c r="A162" s="43"/>
      <c r="B162" s="84" t="s">
        <v>504</v>
      </c>
      <c r="C162" s="84"/>
      <c r="D162" s="84"/>
      <c r="E162" s="31" t="s">
        <v>240</v>
      </c>
      <c r="F162" s="25"/>
      <c r="G162" s="51" t="s">
        <v>264</v>
      </c>
      <c r="H162" s="25" t="s">
        <v>240</v>
      </c>
      <c r="I162" s="31"/>
      <c r="J162" s="25"/>
      <c r="K162" s="51" t="s">
        <v>264</v>
      </c>
      <c r="L162" s="25" t="s">
        <v>240</v>
      </c>
      <c r="M162" s="31"/>
      <c r="N162" s="25"/>
      <c r="O162" s="51" t="s">
        <v>264</v>
      </c>
      <c r="P162" s="25" t="s">
        <v>240</v>
      </c>
      <c r="Q162" s="31" t="s">
        <v>240</v>
      </c>
      <c r="R162" s="25"/>
      <c r="S162" s="51" t="s">
        <v>264</v>
      </c>
      <c r="T162" s="25" t="s">
        <v>240</v>
      </c>
    </row>
    <row r="163" spans="1:20" ht="15.75" thickBot="1" x14ac:dyDescent="0.3">
      <c r="A163" s="43"/>
      <c r="B163" s="83" t="s">
        <v>505</v>
      </c>
      <c r="C163" s="83"/>
      <c r="D163" s="83"/>
      <c r="E163" s="14" t="s">
        <v>240</v>
      </c>
      <c r="F163" s="12"/>
      <c r="G163" s="53" t="s">
        <v>264</v>
      </c>
      <c r="H163" s="12" t="s">
        <v>240</v>
      </c>
      <c r="I163" s="14"/>
      <c r="J163" s="12"/>
      <c r="K163" s="53" t="s">
        <v>264</v>
      </c>
      <c r="L163" s="12" t="s">
        <v>240</v>
      </c>
      <c r="M163" s="14"/>
      <c r="N163" s="12"/>
      <c r="O163" s="53" t="s">
        <v>264</v>
      </c>
      <c r="P163" s="12" t="s">
        <v>240</v>
      </c>
      <c r="Q163" s="14" t="s">
        <v>240</v>
      </c>
      <c r="R163" s="12"/>
      <c r="S163" s="53" t="s">
        <v>264</v>
      </c>
      <c r="T163" s="12" t="s">
        <v>240</v>
      </c>
    </row>
    <row r="164" spans="1:20" x14ac:dyDescent="0.25">
      <c r="A164" s="43"/>
      <c r="B164" s="59"/>
      <c r="C164" s="59"/>
      <c r="D164" s="59"/>
      <c r="E164" s="29" t="s">
        <v>240</v>
      </c>
      <c r="F164" s="30"/>
      <c r="G164" s="30"/>
      <c r="H164" s="29"/>
      <c r="I164" s="29"/>
      <c r="J164" s="30"/>
      <c r="K164" s="30"/>
      <c r="L164" s="29"/>
      <c r="M164" s="29"/>
      <c r="N164" s="30"/>
      <c r="O164" s="30"/>
      <c r="P164" s="29"/>
      <c r="Q164" s="29" t="s">
        <v>240</v>
      </c>
      <c r="R164" s="30"/>
      <c r="S164" s="30"/>
      <c r="T164" s="29"/>
    </row>
    <row r="165" spans="1:20" ht="15.75" thickBot="1" x14ac:dyDescent="0.3">
      <c r="A165" s="43"/>
      <c r="B165" s="84" t="s">
        <v>342</v>
      </c>
      <c r="C165" s="84"/>
      <c r="D165" s="84"/>
      <c r="E165" s="31" t="s">
        <v>240</v>
      </c>
      <c r="F165" s="20" t="s">
        <v>239</v>
      </c>
      <c r="G165" s="38">
        <v>8</v>
      </c>
      <c r="H165" s="25" t="s">
        <v>240</v>
      </c>
      <c r="I165" s="31"/>
      <c r="J165" s="25" t="s">
        <v>239</v>
      </c>
      <c r="K165" s="51" t="s">
        <v>264</v>
      </c>
      <c r="L165" s="25" t="s">
        <v>240</v>
      </c>
      <c r="M165" s="31"/>
      <c r="N165" s="25" t="s">
        <v>239</v>
      </c>
      <c r="O165" s="51" t="s">
        <v>264</v>
      </c>
      <c r="P165" s="25" t="s">
        <v>240</v>
      </c>
      <c r="Q165" s="31" t="s">
        <v>240</v>
      </c>
      <c r="R165" s="20" t="s">
        <v>239</v>
      </c>
      <c r="S165" s="38">
        <v>8</v>
      </c>
      <c r="T165" s="25" t="s">
        <v>240</v>
      </c>
    </row>
    <row r="166" spans="1:20" ht="15.75" thickTop="1" x14ac:dyDescent="0.25">
      <c r="A166" s="43"/>
      <c r="B166" s="59"/>
      <c r="C166" s="59"/>
      <c r="D166" s="59"/>
      <c r="E166" s="29" t="s">
        <v>240</v>
      </c>
      <c r="F166" s="32"/>
      <c r="G166" s="32"/>
      <c r="H166" s="29"/>
      <c r="I166" s="29"/>
      <c r="J166" s="32"/>
      <c r="K166" s="32"/>
      <c r="L166" s="29"/>
      <c r="M166" s="29"/>
      <c r="N166" s="32"/>
      <c r="O166" s="32"/>
      <c r="P166" s="29"/>
      <c r="Q166" s="29" t="s">
        <v>240</v>
      </c>
      <c r="R166" s="32"/>
      <c r="S166" s="32"/>
      <c r="T166" s="29"/>
    </row>
    <row r="167" spans="1:20" x14ac:dyDescent="0.25">
      <c r="A167" s="43"/>
      <c r="B167" s="85" t="s">
        <v>403</v>
      </c>
      <c r="C167" s="85"/>
      <c r="D167" s="85"/>
      <c r="E167" s="14" t="s">
        <v>240</v>
      </c>
      <c r="F167" s="10"/>
      <c r="G167" s="10"/>
      <c r="H167" s="10"/>
      <c r="I167" s="14"/>
      <c r="J167" s="10"/>
      <c r="K167" s="10"/>
      <c r="L167" s="10"/>
      <c r="M167" s="14"/>
      <c r="N167" s="10"/>
      <c r="O167" s="10"/>
      <c r="P167" s="10"/>
      <c r="Q167" s="14" t="s">
        <v>240</v>
      </c>
      <c r="R167" s="10"/>
      <c r="S167" s="10"/>
      <c r="T167" s="10"/>
    </row>
    <row r="168" spans="1:20" x14ac:dyDescent="0.25">
      <c r="A168" s="43"/>
      <c r="B168" s="84" t="s">
        <v>389</v>
      </c>
      <c r="C168" s="84"/>
      <c r="D168" s="84"/>
      <c r="E168" s="31" t="s">
        <v>240</v>
      </c>
      <c r="F168" s="20" t="s">
        <v>239</v>
      </c>
      <c r="G168" s="38">
        <v>77</v>
      </c>
      <c r="H168" s="25" t="s">
        <v>240</v>
      </c>
      <c r="I168" s="31"/>
      <c r="J168" s="20" t="s">
        <v>239</v>
      </c>
      <c r="K168" s="38">
        <v>678</v>
      </c>
      <c r="L168" s="25" t="s">
        <v>240</v>
      </c>
      <c r="M168" s="31"/>
      <c r="N168" s="25" t="s">
        <v>239</v>
      </c>
      <c r="O168" s="51" t="s">
        <v>264</v>
      </c>
      <c r="P168" s="25" t="s">
        <v>240</v>
      </c>
      <c r="Q168" s="31" t="s">
        <v>240</v>
      </c>
      <c r="R168" s="20" t="s">
        <v>239</v>
      </c>
      <c r="S168" s="38">
        <v>755</v>
      </c>
      <c r="T168" s="25" t="s">
        <v>240</v>
      </c>
    </row>
    <row r="169" spans="1:20" x14ac:dyDescent="0.25">
      <c r="A169" s="43"/>
      <c r="B169" s="83" t="s">
        <v>552</v>
      </c>
      <c r="C169" s="83"/>
      <c r="D169" s="83"/>
      <c r="E169" s="14" t="s">
        <v>240</v>
      </c>
      <c r="F169" s="10"/>
      <c r="G169" s="28" t="s">
        <v>555</v>
      </c>
      <c r="H169" s="12" t="s">
        <v>266</v>
      </c>
      <c r="I169" s="14"/>
      <c r="J169" s="10"/>
      <c r="K169" s="28" t="s">
        <v>556</v>
      </c>
      <c r="L169" s="12" t="s">
        <v>266</v>
      </c>
      <c r="M169" s="14"/>
      <c r="N169" s="12"/>
      <c r="O169" s="53" t="s">
        <v>264</v>
      </c>
      <c r="P169" s="12" t="s">
        <v>240</v>
      </c>
      <c r="Q169" s="14" t="s">
        <v>240</v>
      </c>
      <c r="R169" s="10"/>
      <c r="S169" s="28" t="s">
        <v>518</v>
      </c>
      <c r="T169" s="12" t="s">
        <v>266</v>
      </c>
    </row>
    <row r="170" spans="1:20" ht="15.75" thickBot="1" x14ac:dyDescent="0.3">
      <c r="A170" s="43"/>
      <c r="B170" s="84" t="s">
        <v>553</v>
      </c>
      <c r="C170" s="84"/>
      <c r="D170" s="84"/>
      <c r="E170" s="31" t="s">
        <v>240</v>
      </c>
      <c r="F170" s="20"/>
      <c r="G170" s="38">
        <v>55</v>
      </c>
      <c r="H170" s="25" t="s">
        <v>240</v>
      </c>
      <c r="I170" s="31"/>
      <c r="J170" s="20"/>
      <c r="K170" s="38">
        <v>286</v>
      </c>
      <c r="L170" s="25" t="s">
        <v>240</v>
      </c>
      <c r="M170" s="31"/>
      <c r="N170" s="25"/>
      <c r="O170" s="51" t="s">
        <v>264</v>
      </c>
      <c r="P170" s="25" t="s">
        <v>240</v>
      </c>
      <c r="Q170" s="31" t="s">
        <v>240</v>
      </c>
      <c r="R170" s="20"/>
      <c r="S170" s="38">
        <v>341</v>
      </c>
      <c r="T170" s="25" t="s">
        <v>240</v>
      </c>
    </row>
    <row r="171" spans="1:20" x14ac:dyDescent="0.25">
      <c r="A171" s="43"/>
      <c r="B171" s="29"/>
      <c r="C171" s="29" t="s">
        <v>240</v>
      </c>
      <c r="D171" s="29"/>
      <c r="E171" s="29" t="s">
        <v>240</v>
      </c>
      <c r="F171" s="30"/>
      <c r="G171" s="30"/>
      <c r="H171" s="29"/>
      <c r="I171" s="29"/>
      <c r="J171" s="30"/>
      <c r="K171" s="30"/>
      <c r="L171" s="29"/>
      <c r="M171" s="29"/>
      <c r="N171" s="30"/>
      <c r="O171" s="30"/>
      <c r="P171" s="29"/>
      <c r="Q171" s="29" t="s">
        <v>240</v>
      </c>
      <c r="R171" s="30"/>
      <c r="S171" s="30"/>
      <c r="T171" s="29"/>
    </row>
    <row r="172" spans="1:20" x14ac:dyDescent="0.25">
      <c r="A172" s="43"/>
      <c r="B172" s="83" t="s">
        <v>504</v>
      </c>
      <c r="C172" s="83"/>
      <c r="D172" s="83"/>
      <c r="E172" s="14" t="s">
        <v>240</v>
      </c>
      <c r="F172" s="10"/>
      <c r="G172" s="28" t="s">
        <v>557</v>
      </c>
      <c r="H172" s="12" t="s">
        <v>266</v>
      </c>
      <c r="I172" s="14"/>
      <c r="J172" s="10"/>
      <c r="K172" s="28">
        <v>10</v>
      </c>
      <c r="L172" s="12" t="s">
        <v>240</v>
      </c>
      <c r="M172" s="14"/>
      <c r="N172" s="12"/>
      <c r="O172" s="53" t="s">
        <v>264</v>
      </c>
      <c r="P172" s="12" t="s">
        <v>240</v>
      </c>
      <c r="Q172" s="14" t="s">
        <v>240</v>
      </c>
      <c r="R172" s="10"/>
      <c r="S172" s="28">
        <v>4</v>
      </c>
      <c r="T172" s="12" t="s">
        <v>240</v>
      </c>
    </row>
    <row r="173" spans="1:20" ht="15.75" thickBot="1" x14ac:dyDescent="0.3">
      <c r="A173" s="43"/>
      <c r="B173" s="84" t="s">
        <v>505</v>
      </c>
      <c r="C173" s="84"/>
      <c r="D173" s="84"/>
      <c r="E173" s="31" t="s">
        <v>240</v>
      </c>
      <c r="F173" s="20"/>
      <c r="G173" s="38" t="s">
        <v>558</v>
      </c>
      <c r="H173" s="25" t="s">
        <v>266</v>
      </c>
      <c r="I173" s="31"/>
      <c r="J173" s="20"/>
      <c r="K173" s="38" t="s">
        <v>559</v>
      </c>
      <c r="L173" s="25" t="s">
        <v>266</v>
      </c>
      <c r="M173" s="31"/>
      <c r="N173" s="25"/>
      <c r="O173" s="51" t="s">
        <v>264</v>
      </c>
      <c r="P173" s="25" t="s">
        <v>240</v>
      </c>
      <c r="Q173" s="31" t="s">
        <v>240</v>
      </c>
      <c r="R173" s="20"/>
      <c r="S173" s="38" t="s">
        <v>519</v>
      </c>
      <c r="T173" s="25" t="s">
        <v>266</v>
      </c>
    </row>
    <row r="174" spans="1:20" x14ac:dyDescent="0.25">
      <c r="A174" s="43"/>
      <c r="B174" s="59"/>
      <c r="C174" s="59"/>
      <c r="D174" s="59"/>
      <c r="E174" s="29" t="s">
        <v>240</v>
      </c>
      <c r="F174" s="30"/>
      <c r="G174" s="30"/>
      <c r="H174" s="29"/>
      <c r="I174" s="29"/>
      <c r="J174" s="30"/>
      <c r="K174" s="30"/>
      <c r="L174" s="29"/>
      <c r="M174" s="29"/>
      <c r="N174" s="30"/>
      <c r="O174" s="30"/>
      <c r="P174" s="29"/>
      <c r="Q174" s="29" t="s">
        <v>240</v>
      </c>
      <c r="R174" s="30"/>
      <c r="S174" s="30"/>
      <c r="T174" s="29"/>
    </row>
    <row r="175" spans="1:20" ht="15.75" thickBot="1" x14ac:dyDescent="0.3">
      <c r="A175" s="43"/>
      <c r="B175" s="83" t="s">
        <v>342</v>
      </c>
      <c r="C175" s="83"/>
      <c r="D175" s="83"/>
      <c r="E175" s="14" t="s">
        <v>240</v>
      </c>
      <c r="F175" s="10" t="s">
        <v>239</v>
      </c>
      <c r="G175" s="28">
        <v>16</v>
      </c>
      <c r="H175" s="12" t="s">
        <v>240</v>
      </c>
      <c r="I175" s="14"/>
      <c r="J175" s="10" t="s">
        <v>239</v>
      </c>
      <c r="K175" s="28">
        <v>402</v>
      </c>
      <c r="L175" s="12" t="s">
        <v>240</v>
      </c>
      <c r="M175" s="14"/>
      <c r="N175" s="12" t="s">
        <v>239</v>
      </c>
      <c r="O175" s="53" t="s">
        <v>264</v>
      </c>
      <c r="P175" s="12" t="s">
        <v>240</v>
      </c>
      <c r="Q175" s="14" t="s">
        <v>240</v>
      </c>
      <c r="R175" s="10" t="s">
        <v>239</v>
      </c>
      <c r="S175" s="28">
        <v>418</v>
      </c>
      <c r="T175" s="12" t="s">
        <v>240</v>
      </c>
    </row>
    <row r="176" spans="1:20" ht="15.75" thickTop="1" x14ac:dyDescent="0.25">
      <c r="A176" s="43"/>
      <c r="B176" s="29"/>
      <c r="C176" s="29" t="s">
        <v>240</v>
      </c>
      <c r="D176" s="29"/>
      <c r="E176" s="29" t="s">
        <v>240</v>
      </c>
      <c r="F176" s="32"/>
      <c r="G176" s="32"/>
      <c r="H176" s="29"/>
      <c r="I176" s="29"/>
      <c r="J176" s="32"/>
      <c r="K176" s="32"/>
      <c r="L176" s="29"/>
      <c r="M176" s="29"/>
      <c r="N176" s="32"/>
      <c r="O176" s="32"/>
      <c r="P176" s="29"/>
      <c r="Q176" s="29" t="s">
        <v>240</v>
      </c>
      <c r="R176" s="32"/>
      <c r="S176" s="32"/>
      <c r="T176" s="29"/>
    </row>
    <row r="177" spans="1:20" x14ac:dyDescent="0.25">
      <c r="A177" s="43"/>
      <c r="B177" s="46" t="s">
        <v>560</v>
      </c>
      <c r="C177" s="46"/>
      <c r="D177" s="46"/>
      <c r="E177" s="46"/>
      <c r="F177" s="46"/>
      <c r="G177" s="46"/>
      <c r="H177" s="46"/>
      <c r="I177" s="46"/>
      <c r="J177" s="46"/>
      <c r="K177" s="46"/>
      <c r="L177" s="46"/>
      <c r="M177" s="46"/>
      <c r="N177" s="46"/>
      <c r="O177" s="46"/>
      <c r="P177" s="46"/>
      <c r="Q177" s="46"/>
      <c r="R177" s="46"/>
      <c r="S177" s="46"/>
      <c r="T177" s="46"/>
    </row>
    <row r="178" spans="1:20" ht="15.75" x14ac:dyDescent="0.25">
      <c r="A178" s="43"/>
      <c r="B178" s="49"/>
      <c r="C178" s="49"/>
      <c r="D178" s="49"/>
      <c r="E178" s="49"/>
      <c r="F178" s="49"/>
      <c r="G178" s="49"/>
      <c r="H178" s="49"/>
      <c r="I178" s="49"/>
      <c r="J178" s="49"/>
      <c r="K178" s="49"/>
      <c r="L178" s="49"/>
      <c r="M178" s="49"/>
      <c r="N178" s="49"/>
      <c r="O178" s="49"/>
      <c r="P178" s="49"/>
      <c r="Q178" s="49"/>
      <c r="R178" s="49"/>
      <c r="S178" s="49"/>
      <c r="T178" s="49"/>
    </row>
    <row r="179" spans="1:20" x14ac:dyDescent="0.25">
      <c r="A179" s="43"/>
      <c r="B179" s="10"/>
      <c r="C179" s="10"/>
      <c r="D179" s="10"/>
      <c r="E179" s="10"/>
      <c r="F179" s="10"/>
      <c r="G179" s="10"/>
      <c r="H179" s="10"/>
      <c r="I179" s="10"/>
      <c r="J179" s="10"/>
      <c r="K179" s="10"/>
      <c r="L179" s="10"/>
      <c r="M179" s="10"/>
      <c r="N179" s="10"/>
      <c r="O179" s="10"/>
      <c r="P179" s="10"/>
      <c r="Q179" s="10"/>
      <c r="R179" s="10"/>
    </row>
    <row r="180" spans="1:20" ht="15.75" thickBot="1" x14ac:dyDescent="0.3">
      <c r="A180" s="43"/>
      <c r="B180" s="14"/>
      <c r="C180" s="14" t="s">
        <v>240</v>
      </c>
      <c r="D180" s="41" t="s">
        <v>252</v>
      </c>
      <c r="E180" s="41"/>
      <c r="F180" s="41"/>
      <c r="G180" s="41"/>
      <c r="H180" s="41"/>
      <c r="I180" s="41"/>
      <c r="J180" s="41"/>
      <c r="K180" s="41"/>
      <c r="L180" s="41"/>
      <c r="M180" s="41"/>
      <c r="N180" s="41"/>
      <c r="O180" s="41"/>
      <c r="P180" s="41"/>
      <c r="Q180" s="41"/>
      <c r="R180" s="14"/>
    </row>
    <row r="181" spans="1:20" x14ac:dyDescent="0.25">
      <c r="A181" s="43"/>
      <c r="B181" s="86" t="s">
        <v>253</v>
      </c>
      <c r="C181" s="39" t="s">
        <v>240</v>
      </c>
      <c r="D181" s="55" t="s">
        <v>345</v>
      </c>
      <c r="E181" s="55"/>
      <c r="F181" s="56"/>
      <c r="G181" s="56" t="s">
        <v>240</v>
      </c>
      <c r="H181" s="55" t="s">
        <v>423</v>
      </c>
      <c r="I181" s="55"/>
      <c r="J181" s="56"/>
      <c r="K181" s="56" t="s">
        <v>240</v>
      </c>
      <c r="L181" s="55" t="s">
        <v>345</v>
      </c>
      <c r="M181" s="55"/>
      <c r="N181" s="56"/>
      <c r="O181" s="56" t="s">
        <v>240</v>
      </c>
      <c r="P181" s="55" t="s">
        <v>423</v>
      </c>
      <c r="Q181" s="55"/>
      <c r="R181" s="39"/>
    </row>
    <row r="182" spans="1:20" x14ac:dyDescent="0.25">
      <c r="A182" s="43"/>
      <c r="B182" s="86"/>
      <c r="C182" s="39"/>
      <c r="D182" s="40" t="s">
        <v>561</v>
      </c>
      <c r="E182" s="40"/>
      <c r="F182" s="39"/>
      <c r="G182" s="39"/>
      <c r="H182" s="40" t="s">
        <v>564</v>
      </c>
      <c r="I182" s="40"/>
      <c r="J182" s="39"/>
      <c r="K182" s="39"/>
      <c r="L182" s="40" t="s">
        <v>566</v>
      </c>
      <c r="M182" s="40"/>
      <c r="N182" s="39"/>
      <c r="O182" s="39"/>
      <c r="P182" s="40" t="s">
        <v>564</v>
      </c>
      <c r="Q182" s="40"/>
      <c r="R182" s="39"/>
    </row>
    <row r="183" spans="1:20" x14ac:dyDescent="0.25">
      <c r="A183" s="43"/>
      <c r="B183" s="86"/>
      <c r="C183" s="39"/>
      <c r="D183" s="40" t="s">
        <v>562</v>
      </c>
      <c r="E183" s="40"/>
      <c r="F183" s="39"/>
      <c r="G183" s="39"/>
      <c r="H183" s="40" t="s">
        <v>561</v>
      </c>
      <c r="I183" s="40"/>
      <c r="J183" s="39"/>
      <c r="K183" s="39"/>
      <c r="L183" s="40" t="s">
        <v>562</v>
      </c>
      <c r="M183" s="40"/>
      <c r="N183" s="39"/>
      <c r="O183" s="39"/>
      <c r="P183" s="40" t="s">
        <v>566</v>
      </c>
      <c r="Q183" s="40"/>
      <c r="R183" s="39"/>
    </row>
    <row r="184" spans="1:20" ht="15.75" thickBot="1" x14ac:dyDescent="0.3">
      <c r="A184" s="43"/>
      <c r="B184" s="86"/>
      <c r="C184" s="39"/>
      <c r="D184" s="41" t="s">
        <v>563</v>
      </c>
      <c r="E184" s="41"/>
      <c r="F184" s="39"/>
      <c r="G184" s="39"/>
      <c r="H184" s="41" t="s">
        <v>565</v>
      </c>
      <c r="I184" s="41"/>
      <c r="J184" s="39"/>
      <c r="K184" s="39"/>
      <c r="L184" s="41" t="s">
        <v>563</v>
      </c>
      <c r="M184" s="41"/>
      <c r="N184" s="39"/>
      <c r="O184" s="39"/>
      <c r="P184" s="41" t="s">
        <v>565</v>
      </c>
      <c r="Q184" s="41"/>
      <c r="R184" s="39"/>
    </row>
    <row r="185" spans="1:20" x14ac:dyDescent="0.25">
      <c r="A185" s="43"/>
      <c r="B185" s="19" t="s">
        <v>352</v>
      </c>
      <c r="C185" s="20" t="s">
        <v>240</v>
      </c>
      <c r="D185" s="20"/>
      <c r="E185" s="20"/>
      <c r="F185" s="20"/>
      <c r="G185" s="20" t="s">
        <v>240</v>
      </c>
      <c r="H185" s="20"/>
      <c r="I185" s="20"/>
      <c r="J185" s="20"/>
      <c r="K185" s="20" t="s">
        <v>240</v>
      </c>
      <c r="L185" s="20"/>
      <c r="M185" s="20"/>
      <c r="N185" s="20"/>
      <c r="O185" s="20" t="s">
        <v>240</v>
      </c>
      <c r="P185" s="20"/>
      <c r="Q185" s="20"/>
      <c r="R185" s="20"/>
    </row>
    <row r="186" spans="1:20" ht="25.5" x14ac:dyDescent="0.25">
      <c r="A186" s="43"/>
      <c r="B186" s="26" t="s">
        <v>353</v>
      </c>
      <c r="C186" s="10" t="s">
        <v>240</v>
      </c>
      <c r="D186" s="12" t="s">
        <v>239</v>
      </c>
      <c r="E186" s="53" t="s">
        <v>264</v>
      </c>
      <c r="F186" s="12" t="s">
        <v>240</v>
      </c>
      <c r="G186" s="10" t="s">
        <v>240</v>
      </c>
      <c r="H186" s="12" t="s">
        <v>239</v>
      </c>
      <c r="I186" s="53" t="s">
        <v>264</v>
      </c>
      <c r="J186" s="12" t="s">
        <v>240</v>
      </c>
      <c r="K186" s="10" t="s">
        <v>240</v>
      </c>
      <c r="L186" s="10" t="s">
        <v>239</v>
      </c>
      <c r="M186" s="35">
        <v>56208</v>
      </c>
      <c r="N186" s="12" t="s">
        <v>240</v>
      </c>
      <c r="O186" s="10" t="s">
        <v>240</v>
      </c>
      <c r="P186" s="10" t="s">
        <v>239</v>
      </c>
      <c r="Q186" s="35">
        <v>1279</v>
      </c>
      <c r="R186" s="12" t="s">
        <v>240</v>
      </c>
    </row>
    <row r="187" spans="1:20" x14ac:dyDescent="0.25">
      <c r="A187" s="43"/>
      <c r="B187" s="36" t="s">
        <v>355</v>
      </c>
      <c r="C187" s="20" t="s">
        <v>240</v>
      </c>
      <c r="D187" s="20"/>
      <c r="E187" s="23">
        <v>3914</v>
      </c>
      <c r="F187" s="25" t="s">
        <v>240</v>
      </c>
      <c r="G187" s="20" t="s">
        <v>240</v>
      </c>
      <c r="H187" s="20"/>
      <c r="I187" s="23">
        <v>3137</v>
      </c>
      <c r="J187" s="25" t="s">
        <v>240</v>
      </c>
      <c r="K187" s="20" t="s">
        <v>240</v>
      </c>
      <c r="L187" s="20"/>
      <c r="M187" s="23">
        <v>92695</v>
      </c>
      <c r="N187" s="25" t="s">
        <v>240</v>
      </c>
      <c r="O187" s="20" t="s">
        <v>240</v>
      </c>
      <c r="P187" s="20"/>
      <c r="Q187" s="23">
        <v>1311</v>
      </c>
      <c r="R187" s="25" t="s">
        <v>240</v>
      </c>
    </row>
    <row r="188" spans="1:20" x14ac:dyDescent="0.25">
      <c r="A188" s="43"/>
      <c r="B188" s="26" t="s">
        <v>356</v>
      </c>
      <c r="C188" s="10" t="s">
        <v>240</v>
      </c>
      <c r="D188" s="10"/>
      <c r="E188" s="35">
        <v>5585</v>
      </c>
      <c r="F188" s="12" t="s">
        <v>240</v>
      </c>
      <c r="G188" s="10" t="s">
        <v>240</v>
      </c>
      <c r="H188" s="10"/>
      <c r="I188" s="28">
        <v>500</v>
      </c>
      <c r="J188" s="12" t="s">
        <v>240</v>
      </c>
      <c r="K188" s="10" t="s">
        <v>240</v>
      </c>
      <c r="L188" s="10"/>
      <c r="M188" s="35">
        <v>84313</v>
      </c>
      <c r="N188" s="12" t="s">
        <v>240</v>
      </c>
      <c r="O188" s="10" t="s">
        <v>240</v>
      </c>
      <c r="P188" s="10"/>
      <c r="Q188" s="35">
        <v>1429</v>
      </c>
      <c r="R188" s="12" t="s">
        <v>240</v>
      </c>
    </row>
    <row r="189" spans="1:20" x14ac:dyDescent="0.25">
      <c r="A189" s="43"/>
      <c r="B189" s="36" t="s">
        <v>357</v>
      </c>
      <c r="C189" s="20" t="s">
        <v>240</v>
      </c>
      <c r="D189" s="20"/>
      <c r="E189" s="38">
        <v>369</v>
      </c>
      <c r="F189" s="25" t="s">
        <v>240</v>
      </c>
      <c r="G189" s="20" t="s">
        <v>240</v>
      </c>
      <c r="H189" s="20"/>
      <c r="I189" s="38">
        <v>30</v>
      </c>
      <c r="J189" s="25" t="s">
        <v>240</v>
      </c>
      <c r="K189" s="20" t="s">
        <v>240</v>
      </c>
      <c r="L189" s="20"/>
      <c r="M189" s="23">
        <v>142091</v>
      </c>
      <c r="N189" s="25" t="s">
        <v>240</v>
      </c>
      <c r="O189" s="20" t="s">
        <v>240</v>
      </c>
      <c r="P189" s="20"/>
      <c r="Q189" s="23">
        <v>3292</v>
      </c>
      <c r="R189" s="25" t="s">
        <v>240</v>
      </c>
    </row>
    <row r="190" spans="1:20" x14ac:dyDescent="0.25">
      <c r="A190" s="43"/>
      <c r="B190" s="26" t="s">
        <v>358</v>
      </c>
      <c r="C190" s="10" t="s">
        <v>240</v>
      </c>
      <c r="D190" s="10"/>
      <c r="E190" s="35">
        <v>10453</v>
      </c>
      <c r="F190" s="12" t="s">
        <v>240</v>
      </c>
      <c r="G190" s="10" t="s">
        <v>240</v>
      </c>
      <c r="H190" s="10"/>
      <c r="I190" s="28">
        <v>667</v>
      </c>
      <c r="J190" s="12" t="s">
        <v>240</v>
      </c>
      <c r="K190" s="10" t="s">
        <v>240</v>
      </c>
      <c r="L190" s="10"/>
      <c r="M190" s="35">
        <v>499461</v>
      </c>
      <c r="N190" s="12" t="s">
        <v>240</v>
      </c>
      <c r="O190" s="10" t="s">
        <v>240</v>
      </c>
      <c r="P190" s="10"/>
      <c r="Q190" s="35">
        <v>4850</v>
      </c>
      <c r="R190" s="12" t="s">
        <v>240</v>
      </c>
    </row>
    <row r="191" spans="1:20" x14ac:dyDescent="0.25">
      <c r="A191" s="43"/>
      <c r="B191" s="36" t="s">
        <v>359</v>
      </c>
      <c r="C191" s="20" t="s">
        <v>240</v>
      </c>
      <c r="D191" s="25"/>
      <c r="E191" s="51" t="s">
        <v>264</v>
      </c>
      <c r="F191" s="25" t="s">
        <v>240</v>
      </c>
      <c r="G191" s="20" t="s">
        <v>240</v>
      </c>
      <c r="H191" s="25"/>
      <c r="I191" s="51" t="s">
        <v>264</v>
      </c>
      <c r="J191" s="25" t="s">
        <v>240</v>
      </c>
      <c r="K191" s="20" t="s">
        <v>240</v>
      </c>
      <c r="L191" s="20"/>
      <c r="M191" s="23">
        <v>2596</v>
      </c>
      <c r="N191" s="25" t="s">
        <v>240</v>
      </c>
      <c r="O191" s="20" t="s">
        <v>240</v>
      </c>
      <c r="P191" s="20"/>
      <c r="Q191" s="38">
        <v>22</v>
      </c>
      <c r="R191" s="25" t="s">
        <v>240</v>
      </c>
    </row>
    <row r="192" spans="1:20" ht="15.75" thickBot="1" x14ac:dyDescent="0.3">
      <c r="A192" s="43"/>
      <c r="B192" s="26" t="s">
        <v>360</v>
      </c>
      <c r="C192" s="10" t="s">
        <v>240</v>
      </c>
      <c r="D192" s="10"/>
      <c r="E192" s="28">
        <v>345</v>
      </c>
      <c r="F192" s="12" t="s">
        <v>240</v>
      </c>
      <c r="G192" s="10" t="s">
        <v>240</v>
      </c>
      <c r="H192" s="12"/>
      <c r="I192" s="53" t="s">
        <v>264</v>
      </c>
      <c r="J192" s="12" t="s">
        <v>240</v>
      </c>
      <c r="K192" s="10" t="s">
        <v>240</v>
      </c>
      <c r="L192" s="10"/>
      <c r="M192" s="35">
        <v>32854</v>
      </c>
      <c r="N192" s="12" t="s">
        <v>240</v>
      </c>
      <c r="O192" s="10" t="s">
        <v>240</v>
      </c>
      <c r="P192" s="10"/>
      <c r="Q192" s="28">
        <v>230</v>
      </c>
      <c r="R192" s="12" t="s">
        <v>240</v>
      </c>
    </row>
    <row r="193" spans="1:18" x14ac:dyDescent="0.25">
      <c r="A193" s="43"/>
      <c r="B193" s="29"/>
      <c r="C193" s="29" t="s">
        <v>240</v>
      </c>
      <c r="D193" s="30"/>
      <c r="E193" s="30"/>
      <c r="F193" s="29"/>
      <c r="G193" s="29" t="s">
        <v>240</v>
      </c>
      <c r="H193" s="30"/>
      <c r="I193" s="30"/>
      <c r="J193" s="29"/>
      <c r="K193" s="29" t="s">
        <v>240</v>
      </c>
      <c r="L193" s="30"/>
      <c r="M193" s="30"/>
      <c r="N193" s="29"/>
      <c r="O193" s="29" t="s">
        <v>240</v>
      </c>
      <c r="P193" s="30"/>
      <c r="Q193" s="30"/>
      <c r="R193" s="29"/>
    </row>
    <row r="194" spans="1:18" x14ac:dyDescent="0.25">
      <c r="A194" s="43"/>
      <c r="B194" s="64" t="s">
        <v>361</v>
      </c>
      <c r="C194" s="31" t="s">
        <v>240</v>
      </c>
      <c r="D194" s="20"/>
      <c r="E194" s="23">
        <v>20666</v>
      </c>
      <c r="F194" s="25" t="s">
        <v>240</v>
      </c>
      <c r="G194" s="31" t="s">
        <v>240</v>
      </c>
      <c r="H194" s="20"/>
      <c r="I194" s="23">
        <v>4334</v>
      </c>
      <c r="J194" s="25" t="s">
        <v>240</v>
      </c>
      <c r="K194" s="31" t="s">
        <v>240</v>
      </c>
      <c r="L194" s="20"/>
      <c r="M194" s="23">
        <v>910218</v>
      </c>
      <c r="N194" s="25" t="s">
        <v>240</v>
      </c>
      <c r="O194" s="31" t="s">
        <v>240</v>
      </c>
      <c r="P194" s="20"/>
      <c r="Q194" s="23">
        <v>12413</v>
      </c>
      <c r="R194" s="25" t="s">
        <v>240</v>
      </c>
    </row>
    <row r="195" spans="1:18" x14ac:dyDescent="0.25">
      <c r="A195" s="43"/>
      <c r="B195" s="33" t="s">
        <v>362</v>
      </c>
      <c r="C195" s="14" t="s">
        <v>240</v>
      </c>
      <c r="D195" s="10"/>
      <c r="E195" s="10"/>
      <c r="F195" s="10"/>
      <c r="G195" s="14" t="s">
        <v>240</v>
      </c>
      <c r="H195" s="10"/>
      <c r="I195" s="10"/>
      <c r="J195" s="10"/>
      <c r="K195" s="14" t="s">
        <v>240</v>
      </c>
      <c r="L195" s="10"/>
      <c r="M195" s="10"/>
      <c r="N195" s="10"/>
      <c r="O195" s="14" t="s">
        <v>240</v>
      </c>
      <c r="P195" s="10"/>
      <c r="Q195" s="10"/>
      <c r="R195" s="10"/>
    </row>
    <row r="196" spans="1:18" x14ac:dyDescent="0.25">
      <c r="A196" s="43"/>
      <c r="B196" s="36" t="s">
        <v>363</v>
      </c>
      <c r="C196" s="31" t="s">
        <v>240</v>
      </c>
      <c r="D196" s="25"/>
      <c r="E196" s="51" t="s">
        <v>264</v>
      </c>
      <c r="F196" s="25" t="s">
        <v>240</v>
      </c>
      <c r="G196" s="31" t="s">
        <v>240</v>
      </c>
      <c r="H196" s="25"/>
      <c r="I196" s="51" t="s">
        <v>264</v>
      </c>
      <c r="J196" s="25" t="s">
        <v>240</v>
      </c>
      <c r="K196" s="31" t="s">
        <v>240</v>
      </c>
      <c r="L196" s="20"/>
      <c r="M196" s="23">
        <v>136739</v>
      </c>
      <c r="N196" s="25" t="s">
        <v>240</v>
      </c>
      <c r="O196" s="31" t="s">
        <v>240</v>
      </c>
      <c r="P196" s="20"/>
      <c r="Q196" s="23">
        <v>1258</v>
      </c>
      <c r="R196" s="25" t="s">
        <v>240</v>
      </c>
    </row>
    <row r="197" spans="1:18" x14ac:dyDescent="0.25">
      <c r="A197" s="43"/>
      <c r="B197" s="26" t="s">
        <v>364</v>
      </c>
      <c r="C197" s="14" t="s">
        <v>240</v>
      </c>
      <c r="D197" s="10"/>
      <c r="E197" s="35">
        <v>3723</v>
      </c>
      <c r="F197" s="12" t="s">
        <v>240</v>
      </c>
      <c r="G197" s="14" t="s">
        <v>240</v>
      </c>
      <c r="H197" s="10"/>
      <c r="I197" s="28">
        <v>517</v>
      </c>
      <c r="J197" s="12" t="s">
        <v>240</v>
      </c>
      <c r="K197" s="14" t="s">
        <v>240</v>
      </c>
      <c r="L197" s="10"/>
      <c r="M197" s="35">
        <v>497285</v>
      </c>
      <c r="N197" s="12" t="s">
        <v>240</v>
      </c>
      <c r="O197" s="14" t="s">
        <v>240</v>
      </c>
      <c r="P197" s="10"/>
      <c r="Q197" s="35">
        <v>4098</v>
      </c>
      <c r="R197" s="12" t="s">
        <v>240</v>
      </c>
    </row>
    <row r="198" spans="1:18" ht="15.75" thickBot="1" x14ac:dyDescent="0.3">
      <c r="A198" s="43"/>
      <c r="B198" s="36" t="s">
        <v>365</v>
      </c>
      <c r="C198" s="31" t="s">
        <v>240</v>
      </c>
      <c r="D198" s="25"/>
      <c r="E198" s="51" t="s">
        <v>264</v>
      </c>
      <c r="F198" s="25" t="s">
        <v>240</v>
      </c>
      <c r="G198" s="31" t="s">
        <v>240</v>
      </c>
      <c r="H198" s="25"/>
      <c r="I198" s="51" t="s">
        <v>264</v>
      </c>
      <c r="J198" s="25" t="s">
        <v>240</v>
      </c>
      <c r="K198" s="31" t="s">
        <v>240</v>
      </c>
      <c r="L198" s="20"/>
      <c r="M198" s="23">
        <v>40412</v>
      </c>
      <c r="N198" s="25" t="s">
        <v>240</v>
      </c>
      <c r="O198" s="31" t="s">
        <v>240</v>
      </c>
      <c r="P198" s="20"/>
      <c r="Q198" s="38">
        <v>250</v>
      </c>
      <c r="R198" s="25" t="s">
        <v>240</v>
      </c>
    </row>
    <row r="199" spans="1:18" x14ac:dyDescent="0.25">
      <c r="A199" s="43"/>
      <c r="B199" s="29"/>
      <c r="C199" s="29" t="s">
        <v>240</v>
      </c>
      <c r="D199" s="30"/>
      <c r="E199" s="30"/>
      <c r="F199" s="29"/>
      <c r="G199" s="29" t="s">
        <v>240</v>
      </c>
      <c r="H199" s="30"/>
      <c r="I199" s="30"/>
      <c r="J199" s="29"/>
      <c r="K199" s="29" t="s">
        <v>240</v>
      </c>
      <c r="L199" s="30"/>
      <c r="M199" s="30"/>
      <c r="N199" s="29"/>
      <c r="O199" s="29" t="s">
        <v>240</v>
      </c>
      <c r="P199" s="30"/>
      <c r="Q199" s="30"/>
      <c r="R199" s="29"/>
    </row>
    <row r="200" spans="1:18" x14ac:dyDescent="0.25">
      <c r="A200" s="43"/>
      <c r="B200" s="66" t="s">
        <v>366</v>
      </c>
      <c r="C200" s="14" t="s">
        <v>240</v>
      </c>
      <c r="D200" s="10"/>
      <c r="E200" s="35">
        <v>3723</v>
      </c>
      <c r="F200" s="12" t="s">
        <v>240</v>
      </c>
      <c r="G200" s="14" t="s">
        <v>240</v>
      </c>
      <c r="H200" s="10"/>
      <c r="I200" s="28">
        <v>517</v>
      </c>
      <c r="J200" s="12" t="s">
        <v>240</v>
      </c>
      <c r="K200" s="14" t="s">
        <v>240</v>
      </c>
      <c r="L200" s="10"/>
      <c r="M200" s="35">
        <v>674436</v>
      </c>
      <c r="N200" s="12" t="s">
        <v>240</v>
      </c>
      <c r="O200" s="14" t="s">
        <v>240</v>
      </c>
      <c r="P200" s="10"/>
      <c r="Q200" s="35">
        <v>5606</v>
      </c>
      <c r="R200" s="12" t="s">
        <v>240</v>
      </c>
    </row>
    <row r="201" spans="1:18" x14ac:dyDescent="0.25">
      <c r="A201" s="43"/>
      <c r="B201" s="19" t="s">
        <v>367</v>
      </c>
      <c r="C201" s="31" t="s">
        <v>240</v>
      </c>
      <c r="D201" s="20"/>
      <c r="E201" s="20"/>
      <c r="F201" s="20"/>
      <c r="G201" s="31" t="s">
        <v>240</v>
      </c>
      <c r="H201" s="20"/>
      <c r="I201" s="20"/>
      <c r="J201" s="20"/>
      <c r="K201" s="31" t="s">
        <v>240</v>
      </c>
      <c r="L201" s="20"/>
      <c r="M201" s="20"/>
      <c r="N201" s="20"/>
      <c r="O201" s="31" t="s">
        <v>240</v>
      </c>
      <c r="P201" s="20"/>
      <c r="Q201" s="20"/>
      <c r="R201" s="20"/>
    </row>
    <row r="202" spans="1:18" x14ac:dyDescent="0.25">
      <c r="A202" s="43"/>
      <c r="B202" s="26" t="s">
        <v>368</v>
      </c>
      <c r="C202" s="14" t="s">
        <v>240</v>
      </c>
      <c r="D202" s="12"/>
      <c r="E202" s="53" t="s">
        <v>264</v>
      </c>
      <c r="F202" s="12" t="s">
        <v>240</v>
      </c>
      <c r="G202" s="14" t="s">
        <v>240</v>
      </c>
      <c r="H202" s="12"/>
      <c r="I202" s="53" t="s">
        <v>264</v>
      </c>
      <c r="J202" s="12" t="s">
        <v>240</v>
      </c>
      <c r="K202" s="14" t="s">
        <v>240</v>
      </c>
      <c r="L202" s="10"/>
      <c r="M202" s="35">
        <v>74185</v>
      </c>
      <c r="N202" s="12" t="s">
        <v>240</v>
      </c>
      <c r="O202" s="14" t="s">
        <v>240</v>
      </c>
      <c r="P202" s="10"/>
      <c r="Q202" s="28">
        <v>623</v>
      </c>
      <c r="R202" s="12" t="s">
        <v>240</v>
      </c>
    </row>
    <row r="203" spans="1:18" ht="15.75" thickBot="1" x14ac:dyDescent="0.3">
      <c r="A203" s="43"/>
      <c r="B203" s="36" t="s">
        <v>369</v>
      </c>
      <c r="C203" s="31" t="s">
        <v>240</v>
      </c>
      <c r="D203" s="25"/>
      <c r="E203" s="51" t="s">
        <v>264</v>
      </c>
      <c r="F203" s="25" t="s">
        <v>240</v>
      </c>
      <c r="G203" s="31" t="s">
        <v>240</v>
      </c>
      <c r="H203" s="25"/>
      <c r="I203" s="51" t="s">
        <v>264</v>
      </c>
      <c r="J203" s="25" t="s">
        <v>240</v>
      </c>
      <c r="K203" s="31" t="s">
        <v>240</v>
      </c>
      <c r="L203" s="20"/>
      <c r="M203" s="23">
        <v>7369</v>
      </c>
      <c r="N203" s="25" t="s">
        <v>240</v>
      </c>
      <c r="O203" s="31" t="s">
        <v>240</v>
      </c>
      <c r="P203" s="25"/>
      <c r="Q203" s="51" t="s">
        <v>264</v>
      </c>
      <c r="R203" s="25" t="s">
        <v>240</v>
      </c>
    </row>
    <row r="204" spans="1:18" x14ac:dyDescent="0.25">
      <c r="A204" s="43"/>
      <c r="B204" s="29"/>
      <c r="C204" s="29" t="s">
        <v>240</v>
      </c>
      <c r="D204" s="30"/>
      <c r="E204" s="30"/>
      <c r="F204" s="29"/>
      <c r="G204" s="29" t="s">
        <v>240</v>
      </c>
      <c r="H204" s="30"/>
      <c r="I204" s="30"/>
      <c r="J204" s="29"/>
      <c r="K204" s="29" t="s">
        <v>240</v>
      </c>
      <c r="L204" s="30"/>
      <c r="M204" s="30"/>
      <c r="N204" s="29"/>
      <c r="O204" s="29" t="s">
        <v>240</v>
      </c>
      <c r="P204" s="30"/>
      <c r="Q204" s="30"/>
      <c r="R204" s="29"/>
    </row>
    <row r="205" spans="1:18" ht="15.75" thickBot="1" x14ac:dyDescent="0.3">
      <c r="A205" s="43"/>
      <c r="B205" s="66" t="s">
        <v>370</v>
      </c>
      <c r="C205" s="14" t="s">
        <v>240</v>
      </c>
      <c r="D205" s="12"/>
      <c r="E205" s="53" t="s">
        <v>264</v>
      </c>
      <c r="F205" s="12" t="s">
        <v>240</v>
      </c>
      <c r="G205" s="14" t="s">
        <v>240</v>
      </c>
      <c r="H205" s="12"/>
      <c r="I205" s="53" t="s">
        <v>264</v>
      </c>
      <c r="J205" s="12" t="s">
        <v>240</v>
      </c>
      <c r="K205" s="14" t="s">
        <v>240</v>
      </c>
      <c r="L205" s="10"/>
      <c r="M205" s="35">
        <v>81554</v>
      </c>
      <c r="N205" s="12" t="s">
        <v>240</v>
      </c>
      <c r="O205" s="14" t="s">
        <v>240</v>
      </c>
      <c r="P205" s="10"/>
      <c r="Q205" s="28">
        <v>623</v>
      </c>
      <c r="R205" s="12" t="s">
        <v>240</v>
      </c>
    </row>
    <row r="206" spans="1:18" x14ac:dyDescent="0.25">
      <c r="A206" s="43"/>
      <c r="B206" s="29"/>
      <c r="C206" s="29" t="s">
        <v>240</v>
      </c>
      <c r="D206" s="30"/>
      <c r="E206" s="30"/>
      <c r="F206" s="29"/>
      <c r="G206" s="29" t="s">
        <v>240</v>
      </c>
      <c r="H206" s="30"/>
      <c r="I206" s="30"/>
      <c r="J206" s="29"/>
      <c r="K206" s="29" t="s">
        <v>240</v>
      </c>
      <c r="L206" s="30"/>
      <c r="M206" s="30"/>
      <c r="N206" s="29"/>
      <c r="O206" s="29" t="s">
        <v>240</v>
      </c>
      <c r="P206" s="30"/>
      <c r="Q206" s="30"/>
      <c r="R206" s="29"/>
    </row>
    <row r="207" spans="1:18" ht="15.75" thickBot="1" x14ac:dyDescent="0.3">
      <c r="A207" s="43"/>
      <c r="B207" s="19" t="s">
        <v>567</v>
      </c>
      <c r="C207" s="31" t="s">
        <v>240</v>
      </c>
      <c r="D207" s="20" t="s">
        <v>239</v>
      </c>
      <c r="E207" s="23">
        <v>24389</v>
      </c>
      <c r="F207" s="25" t="s">
        <v>240</v>
      </c>
      <c r="G207" s="31" t="s">
        <v>240</v>
      </c>
      <c r="H207" s="20" t="s">
        <v>239</v>
      </c>
      <c r="I207" s="23">
        <v>4851</v>
      </c>
      <c r="J207" s="25" t="s">
        <v>240</v>
      </c>
      <c r="K207" s="31" t="s">
        <v>240</v>
      </c>
      <c r="L207" s="20" t="s">
        <v>239</v>
      </c>
      <c r="M207" s="23">
        <v>1666208</v>
      </c>
      <c r="N207" s="25" t="s">
        <v>240</v>
      </c>
      <c r="O207" s="31" t="s">
        <v>240</v>
      </c>
      <c r="P207" s="20" t="s">
        <v>239</v>
      </c>
      <c r="Q207" s="23">
        <v>18642</v>
      </c>
      <c r="R207" s="25" t="s">
        <v>240</v>
      </c>
    </row>
    <row r="208" spans="1:18" ht="15.75" thickTop="1" x14ac:dyDescent="0.25">
      <c r="A208" s="43"/>
      <c r="B208" s="29"/>
      <c r="C208" s="29" t="s">
        <v>240</v>
      </c>
      <c r="D208" s="32"/>
      <c r="E208" s="32"/>
      <c r="F208" s="29"/>
      <c r="G208" s="29" t="s">
        <v>240</v>
      </c>
      <c r="H208" s="32"/>
      <c r="I208" s="32"/>
      <c r="J208" s="29"/>
      <c r="K208" s="29" t="s">
        <v>240</v>
      </c>
      <c r="L208" s="32"/>
      <c r="M208" s="32"/>
      <c r="N208" s="29"/>
      <c r="O208" s="29" t="s">
        <v>240</v>
      </c>
      <c r="P208" s="32"/>
      <c r="Q208" s="32"/>
      <c r="R208" s="29"/>
    </row>
    <row r="209" spans="1:20" x14ac:dyDescent="0.25">
      <c r="A209" s="43"/>
      <c r="B209" s="48"/>
      <c r="C209" s="48"/>
      <c r="D209" s="48"/>
      <c r="E209" s="48"/>
      <c r="F209" s="48"/>
      <c r="G209" s="48"/>
      <c r="H209" s="48"/>
      <c r="I209" s="48"/>
      <c r="J209" s="48"/>
      <c r="K209" s="48"/>
      <c r="L209" s="48"/>
      <c r="M209" s="48"/>
      <c r="N209" s="48"/>
      <c r="O209" s="48"/>
      <c r="P209" s="48"/>
      <c r="Q209" s="48"/>
      <c r="R209" s="48"/>
      <c r="S209" s="48"/>
      <c r="T209" s="48"/>
    </row>
    <row r="210" spans="1:20" x14ac:dyDescent="0.25">
      <c r="A210" s="43"/>
      <c r="B210" s="10"/>
      <c r="C210" s="10"/>
      <c r="D210" s="10"/>
      <c r="E210" s="10"/>
      <c r="F210" s="10"/>
      <c r="G210" s="10"/>
      <c r="H210" s="10"/>
      <c r="I210" s="10"/>
      <c r="J210" s="10"/>
      <c r="K210" s="10"/>
      <c r="L210" s="10"/>
      <c r="M210" s="10"/>
      <c r="N210" s="10"/>
      <c r="O210" s="10"/>
      <c r="P210" s="10"/>
      <c r="Q210" s="10"/>
      <c r="R210" s="10"/>
    </row>
    <row r="211" spans="1:20" ht="15.75" thickBot="1" x14ac:dyDescent="0.3">
      <c r="A211" s="43"/>
      <c r="B211" s="14"/>
      <c r="C211" s="14" t="s">
        <v>240</v>
      </c>
      <c r="D211" s="41" t="s">
        <v>282</v>
      </c>
      <c r="E211" s="41"/>
      <c r="F211" s="41"/>
      <c r="G211" s="41"/>
      <c r="H211" s="41"/>
      <c r="I211" s="41"/>
      <c r="J211" s="41"/>
      <c r="K211" s="41"/>
      <c r="L211" s="41"/>
      <c r="M211" s="41"/>
      <c r="N211" s="41"/>
      <c r="O211" s="41"/>
      <c r="P211" s="41"/>
      <c r="Q211" s="41"/>
      <c r="R211" s="14"/>
    </row>
    <row r="212" spans="1:20" x14ac:dyDescent="0.25">
      <c r="A212" s="43"/>
      <c r="B212" s="86" t="s">
        <v>253</v>
      </c>
      <c r="C212" s="39" t="s">
        <v>240</v>
      </c>
      <c r="D212" s="55" t="s">
        <v>345</v>
      </c>
      <c r="E212" s="55"/>
      <c r="F212" s="56"/>
      <c r="G212" s="56" t="s">
        <v>240</v>
      </c>
      <c r="H212" s="55" t="s">
        <v>423</v>
      </c>
      <c r="I212" s="55"/>
      <c r="J212" s="56"/>
      <c r="K212" s="56" t="s">
        <v>240</v>
      </c>
      <c r="L212" s="55" t="s">
        <v>345</v>
      </c>
      <c r="M212" s="55"/>
      <c r="N212" s="56"/>
      <c r="O212" s="56" t="s">
        <v>240</v>
      </c>
      <c r="P212" s="55" t="s">
        <v>423</v>
      </c>
      <c r="Q212" s="55"/>
      <c r="R212" s="39"/>
    </row>
    <row r="213" spans="1:20" x14ac:dyDescent="0.25">
      <c r="A213" s="43"/>
      <c r="B213" s="86"/>
      <c r="C213" s="39"/>
      <c r="D213" s="40" t="s">
        <v>561</v>
      </c>
      <c r="E213" s="40"/>
      <c r="F213" s="39"/>
      <c r="G213" s="39"/>
      <c r="H213" s="40" t="s">
        <v>564</v>
      </c>
      <c r="I213" s="40"/>
      <c r="J213" s="39"/>
      <c r="K213" s="39"/>
      <c r="L213" s="40" t="s">
        <v>566</v>
      </c>
      <c r="M213" s="40"/>
      <c r="N213" s="39"/>
      <c r="O213" s="39"/>
      <c r="P213" s="40" t="s">
        <v>564</v>
      </c>
      <c r="Q213" s="40"/>
      <c r="R213" s="39"/>
    </row>
    <row r="214" spans="1:20" x14ac:dyDescent="0.25">
      <c r="A214" s="43"/>
      <c r="B214" s="86"/>
      <c r="C214" s="39"/>
      <c r="D214" s="40" t="s">
        <v>562</v>
      </c>
      <c r="E214" s="40"/>
      <c r="F214" s="39"/>
      <c r="G214" s="39"/>
      <c r="H214" s="40" t="s">
        <v>561</v>
      </c>
      <c r="I214" s="40"/>
      <c r="J214" s="39"/>
      <c r="K214" s="39"/>
      <c r="L214" s="40" t="s">
        <v>562</v>
      </c>
      <c r="M214" s="40"/>
      <c r="N214" s="39"/>
      <c r="O214" s="39"/>
      <c r="P214" s="40" t="s">
        <v>566</v>
      </c>
      <c r="Q214" s="40"/>
      <c r="R214" s="39"/>
    </row>
    <row r="215" spans="1:20" ht="15.75" thickBot="1" x14ac:dyDescent="0.3">
      <c r="A215" s="43"/>
      <c r="B215" s="86"/>
      <c r="C215" s="39"/>
      <c r="D215" s="41" t="s">
        <v>563</v>
      </c>
      <c r="E215" s="41"/>
      <c r="F215" s="39"/>
      <c r="G215" s="39"/>
      <c r="H215" s="41" t="s">
        <v>565</v>
      </c>
      <c r="I215" s="41"/>
      <c r="J215" s="39"/>
      <c r="K215" s="39"/>
      <c r="L215" s="41" t="s">
        <v>563</v>
      </c>
      <c r="M215" s="41"/>
      <c r="N215" s="39"/>
      <c r="O215" s="39"/>
      <c r="P215" s="41" t="s">
        <v>565</v>
      </c>
      <c r="Q215" s="41"/>
      <c r="R215" s="39"/>
    </row>
    <row r="216" spans="1:20" x14ac:dyDescent="0.25">
      <c r="A216" s="43"/>
      <c r="B216" s="19" t="s">
        <v>352</v>
      </c>
      <c r="C216" s="20" t="s">
        <v>240</v>
      </c>
      <c r="D216" s="20"/>
      <c r="E216" s="20"/>
      <c r="F216" s="20"/>
      <c r="G216" s="20" t="s">
        <v>240</v>
      </c>
      <c r="H216" s="20"/>
      <c r="I216" s="20"/>
      <c r="J216" s="20"/>
      <c r="K216" s="20" t="s">
        <v>240</v>
      </c>
      <c r="L216" s="20"/>
      <c r="M216" s="20"/>
      <c r="N216" s="20"/>
      <c r="O216" s="20" t="s">
        <v>240</v>
      </c>
      <c r="P216" s="20"/>
      <c r="Q216" s="20"/>
      <c r="R216" s="20"/>
    </row>
    <row r="217" spans="1:20" ht="25.5" x14ac:dyDescent="0.25">
      <c r="A217" s="43"/>
      <c r="B217" s="26" t="s">
        <v>353</v>
      </c>
      <c r="C217" s="10" t="s">
        <v>240</v>
      </c>
      <c r="D217" s="12" t="s">
        <v>239</v>
      </c>
      <c r="E217" s="53" t="s">
        <v>264</v>
      </c>
      <c r="F217" s="12" t="s">
        <v>240</v>
      </c>
      <c r="G217" s="10" t="s">
        <v>240</v>
      </c>
      <c r="H217" s="12" t="s">
        <v>239</v>
      </c>
      <c r="I217" s="53" t="s">
        <v>264</v>
      </c>
      <c r="J217" s="12" t="s">
        <v>240</v>
      </c>
      <c r="K217" s="10" t="s">
        <v>240</v>
      </c>
      <c r="L217" s="10" t="s">
        <v>239</v>
      </c>
      <c r="M217" s="35">
        <v>46404</v>
      </c>
      <c r="N217" s="12" t="s">
        <v>240</v>
      </c>
      <c r="O217" s="10" t="s">
        <v>240</v>
      </c>
      <c r="P217" s="10" t="s">
        <v>239</v>
      </c>
      <c r="Q217" s="35">
        <v>1141</v>
      </c>
      <c r="R217" s="12" t="s">
        <v>240</v>
      </c>
    </row>
    <row r="218" spans="1:20" x14ac:dyDescent="0.25">
      <c r="A218" s="43"/>
      <c r="B218" s="36" t="s">
        <v>355</v>
      </c>
      <c r="C218" s="20" t="s">
        <v>240</v>
      </c>
      <c r="D218" s="20"/>
      <c r="E218" s="23">
        <v>5189</v>
      </c>
      <c r="F218" s="25" t="s">
        <v>240</v>
      </c>
      <c r="G218" s="20" t="s">
        <v>240</v>
      </c>
      <c r="H218" s="20"/>
      <c r="I218" s="23">
        <v>3794</v>
      </c>
      <c r="J218" s="25" t="s">
        <v>240</v>
      </c>
      <c r="K218" s="20" t="s">
        <v>240</v>
      </c>
      <c r="L218" s="20"/>
      <c r="M218" s="23">
        <v>92612</v>
      </c>
      <c r="N218" s="25" t="s">
        <v>240</v>
      </c>
      <c r="O218" s="20" t="s">
        <v>240</v>
      </c>
      <c r="P218" s="20"/>
      <c r="Q218" s="23">
        <v>1421</v>
      </c>
      <c r="R218" s="25" t="s">
        <v>240</v>
      </c>
    </row>
    <row r="219" spans="1:20" x14ac:dyDescent="0.25">
      <c r="A219" s="43"/>
      <c r="B219" s="26" t="s">
        <v>356</v>
      </c>
      <c r="C219" s="10" t="s">
        <v>240</v>
      </c>
      <c r="D219" s="12"/>
      <c r="E219" s="53" t="s">
        <v>264</v>
      </c>
      <c r="F219" s="12" t="s">
        <v>240</v>
      </c>
      <c r="G219" s="10" t="s">
        <v>240</v>
      </c>
      <c r="H219" s="12"/>
      <c r="I219" s="53" t="s">
        <v>264</v>
      </c>
      <c r="J219" s="12" t="s">
        <v>240</v>
      </c>
      <c r="K219" s="10" t="s">
        <v>240</v>
      </c>
      <c r="L219" s="10"/>
      <c r="M219" s="35">
        <v>71669</v>
      </c>
      <c r="N219" s="12" t="s">
        <v>240</v>
      </c>
      <c r="O219" s="10" t="s">
        <v>240</v>
      </c>
      <c r="P219" s="10"/>
      <c r="Q219" s="35">
        <v>1211</v>
      </c>
      <c r="R219" s="12" t="s">
        <v>240</v>
      </c>
    </row>
    <row r="220" spans="1:20" x14ac:dyDescent="0.25">
      <c r="A220" s="43"/>
      <c r="B220" s="36" t="s">
        <v>357</v>
      </c>
      <c r="C220" s="20" t="s">
        <v>240</v>
      </c>
      <c r="D220" s="20"/>
      <c r="E220" s="38">
        <v>664</v>
      </c>
      <c r="F220" s="25" t="s">
        <v>240</v>
      </c>
      <c r="G220" s="20" t="s">
        <v>240</v>
      </c>
      <c r="H220" s="20"/>
      <c r="I220" s="38">
        <v>47</v>
      </c>
      <c r="J220" s="25" t="s">
        <v>240</v>
      </c>
      <c r="K220" s="20" t="s">
        <v>240</v>
      </c>
      <c r="L220" s="20"/>
      <c r="M220" s="23">
        <v>136567</v>
      </c>
      <c r="N220" s="25" t="s">
        <v>240</v>
      </c>
      <c r="O220" s="20" t="s">
        <v>240</v>
      </c>
      <c r="P220" s="20"/>
      <c r="Q220" s="23">
        <v>3502</v>
      </c>
      <c r="R220" s="25" t="s">
        <v>240</v>
      </c>
    </row>
    <row r="221" spans="1:20" x14ac:dyDescent="0.25">
      <c r="A221" s="43"/>
      <c r="B221" s="26" t="s">
        <v>358</v>
      </c>
      <c r="C221" s="10" t="s">
        <v>240</v>
      </c>
      <c r="D221" s="10"/>
      <c r="E221" s="35">
        <v>5952</v>
      </c>
      <c r="F221" s="12" t="s">
        <v>240</v>
      </c>
      <c r="G221" s="10" t="s">
        <v>240</v>
      </c>
      <c r="H221" s="10"/>
      <c r="I221" s="28">
        <v>114</v>
      </c>
      <c r="J221" s="12" t="s">
        <v>240</v>
      </c>
      <c r="K221" s="10" t="s">
        <v>240</v>
      </c>
      <c r="L221" s="10"/>
      <c r="M221" s="35">
        <v>483126</v>
      </c>
      <c r="N221" s="12" t="s">
        <v>240</v>
      </c>
      <c r="O221" s="10" t="s">
        <v>240</v>
      </c>
      <c r="P221" s="10"/>
      <c r="Q221" s="35">
        <v>4536</v>
      </c>
      <c r="R221" s="12" t="s">
        <v>240</v>
      </c>
    </row>
    <row r="222" spans="1:20" x14ac:dyDescent="0.25">
      <c r="A222" s="43"/>
      <c r="B222" s="36" t="s">
        <v>359</v>
      </c>
      <c r="C222" s="20" t="s">
        <v>240</v>
      </c>
      <c r="D222" s="25"/>
      <c r="E222" s="51" t="s">
        <v>264</v>
      </c>
      <c r="F222" s="25" t="s">
        <v>240</v>
      </c>
      <c r="G222" s="20" t="s">
        <v>240</v>
      </c>
      <c r="H222" s="25"/>
      <c r="I222" s="51" t="s">
        <v>264</v>
      </c>
      <c r="J222" s="25" t="s">
        <v>240</v>
      </c>
      <c r="K222" s="20" t="s">
        <v>240</v>
      </c>
      <c r="L222" s="20"/>
      <c r="M222" s="23">
        <v>2488</v>
      </c>
      <c r="N222" s="25" t="s">
        <v>240</v>
      </c>
      <c r="O222" s="20" t="s">
        <v>240</v>
      </c>
      <c r="P222" s="20"/>
      <c r="Q222" s="38">
        <v>23</v>
      </c>
      <c r="R222" s="25" t="s">
        <v>240</v>
      </c>
    </row>
    <row r="223" spans="1:20" ht="15.75" thickBot="1" x14ac:dyDescent="0.3">
      <c r="A223" s="43"/>
      <c r="B223" s="26" t="s">
        <v>360</v>
      </c>
      <c r="C223" s="10" t="s">
        <v>240</v>
      </c>
      <c r="D223" s="10"/>
      <c r="E223" s="28">
        <v>351</v>
      </c>
      <c r="F223" s="12" t="s">
        <v>240</v>
      </c>
      <c r="G223" s="10" t="s">
        <v>240</v>
      </c>
      <c r="H223" s="12"/>
      <c r="I223" s="53" t="s">
        <v>264</v>
      </c>
      <c r="J223" s="12" t="s">
        <v>240</v>
      </c>
      <c r="K223" s="10" t="s">
        <v>240</v>
      </c>
      <c r="L223" s="10"/>
      <c r="M223" s="35">
        <v>33136</v>
      </c>
      <c r="N223" s="12" t="s">
        <v>240</v>
      </c>
      <c r="O223" s="10" t="s">
        <v>240</v>
      </c>
      <c r="P223" s="10"/>
      <c r="Q223" s="28">
        <v>301</v>
      </c>
      <c r="R223" s="12" t="s">
        <v>240</v>
      </c>
    </row>
    <row r="224" spans="1:20" x14ac:dyDescent="0.25">
      <c r="A224" s="43"/>
      <c r="B224" s="29"/>
      <c r="C224" s="29" t="s">
        <v>240</v>
      </c>
      <c r="D224" s="30"/>
      <c r="E224" s="30"/>
      <c r="F224" s="29"/>
      <c r="G224" s="29" t="s">
        <v>240</v>
      </c>
      <c r="H224" s="30"/>
      <c r="I224" s="30"/>
      <c r="J224" s="29"/>
      <c r="K224" s="29" t="s">
        <v>240</v>
      </c>
      <c r="L224" s="30"/>
      <c r="M224" s="30"/>
      <c r="N224" s="29"/>
      <c r="O224" s="29" t="s">
        <v>240</v>
      </c>
      <c r="P224" s="30"/>
      <c r="Q224" s="30"/>
      <c r="R224" s="29"/>
    </row>
    <row r="225" spans="1:18" x14ac:dyDescent="0.25">
      <c r="A225" s="43"/>
      <c r="B225" s="64" t="s">
        <v>361</v>
      </c>
      <c r="C225" s="31" t="s">
        <v>240</v>
      </c>
      <c r="D225" s="20"/>
      <c r="E225" s="23">
        <v>12156</v>
      </c>
      <c r="F225" s="25" t="s">
        <v>240</v>
      </c>
      <c r="G225" s="31" t="s">
        <v>240</v>
      </c>
      <c r="H225" s="20"/>
      <c r="I225" s="23">
        <v>3955</v>
      </c>
      <c r="J225" s="25" t="s">
        <v>240</v>
      </c>
      <c r="K225" s="31" t="s">
        <v>240</v>
      </c>
      <c r="L225" s="20"/>
      <c r="M225" s="23">
        <v>866002</v>
      </c>
      <c r="N225" s="25" t="s">
        <v>240</v>
      </c>
      <c r="O225" s="31" t="s">
        <v>240</v>
      </c>
      <c r="P225" s="20"/>
      <c r="Q225" s="23">
        <v>12135</v>
      </c>
      <c r="R225" s="25" t="s">
        <v>240</v>
      </c>
    </row>
    <row r="226" spans="1:18" x14ac:dyDescent="0.25">
      <c r="A226" s="43"/>
      <c r="B226" s="33" t="s">
        <v>362</v>
      </c>
      <c r="C226" s="14" t="s">
        <v>240</v>
      </c>
      <c r="D226" s="10"/>
      <c r="E226" s="10"/>
      <c r="F226" s="10"/>
      <c r="G226" s="14" t="s">
        <v>240</v>
      </c>
      <c r="H226" s="10"/>
      <c r="I226" s="10"/>
      <c r="J226" s="10"/>
      <c r="K226" s="14" t="s">
        <v>240</v>
      </c>
      <c r="L226" s="10"/>
      <c r="M226" s="10"/>
      <c r="N226" s="10"/>
      <c r="O226" s="14" t="s">
        <v>240</v>
      </c>
      <c r="P226" s="10"/>
      <c r="Q226" s="10"/>
      <c r="R226" s="10"/>
    </row>
    <row r="227" spans="1:18" x14ac:dyDescent="0.25">
      <c r="A227" s="43"/>
      <c r="B227" s="36" t="s">
        <v>363</v>
      </c>
      <c r="C227" s="31" t="s">
        <v>240</v>
      </c>
      <c r="D227" s="20"/>
      <c r="E227" s="38">
        <v>472</v>
      </c>
      <c r="F227" s="25" t="s">
        <v>240</v>
      </c>
      <c r="G227" s="31" t="s">
        <v>240</v>
      </c>
      <c r="H227" s="20"/>
      <c r="I227" s="38">
        <v>52</v>
      </c>
      <c r="J227" s="25" t="s">
        <v>240</v>
      </c>
      <c r="K227" s="31" t="s">
        <v>240</v>
      </c>
      <c r="L227" s="20"/>
      <c r="M227" s="23">
        <v>136896</v>
      </c>
      <c r="N227" s="25" t="s">
        <v>240</v>
      </c>
      <c r="O227" s="31" t="s">
        <v>240</v>
      </c>
      <c r="P227" s="20"/>
      <c r="Q227" s="23">
        <v>1309</v>
      </c>
      <c r="R227" s="25" t="s">
        <v>240</v>
      </c>
    </row>
    <row r="228" spans="1:18" x14ac:dyDescent="0.25">
      <c r="A228" s="43"/>
      <c r="B228" s="26" t="s">
        <v>364</v>
      </c>
      <c r="C228" s="14" t="s">
        <v>240</v>
      </c>
      <c r="D228" s="10"/>
      <c r="E228" s="35">
        <v>6850</v>
      </c>
      <c r="F228" s="12" t="s">
        <v>240</v>
      </c>
      <c r="G228" s="14" t="s">
        <v>240</v>
      </c>
      <c r="H228" s="10"/>
      <c r="I228" s="28">
        <v>735</v>
      </c>
      <c r="J228" s="12" t="s">
        <v>240</v>
      </c>
      <c r="K228" s="14" t="s">
        <v>240</v>
      </c>
      <c r="L228" s="10"/>
      <c r="M228" s="35">
        <v>502229</v>
      </c>
      <c r="N228" s="12" t="s">
        <v>240</v>
      </c>
      <c r="O228" s="14" t="s">
        <v>240</v>
      </c>
      <c r="P228" s="10"/>
      <c r="Q228" s="35">
        <v>4295</v>
      </c>
      <c r="R228" s="12" t="s">
        <v>240</v>
      </c>
    </row>
    <row r="229" spans="1:18" ht="15.75" thickBot="1" x14ac:dyDescent="0.3">
      <c r="A229" s="43"/>
      <c r="B229" s="36" t="s">
        <v>365</v>
      </c>
      <c r="C229" s="31" t="s">
        <v>240</v>
      </c>
      <c r="D229" s="25"/>
      <c r="E229" s="51" t="s">
        <v>264</v>
      </c>
      <c r="F229" s="25" t="s">
        <v>240</v>
      </c>
      <c r="G229" s="31" t="s">
        <v>240</v>
      </c>
      <c r="H229" s="25"/>
      <c r="I229" s="51" t="s">
        <v>264</v>
      </c>
      <c r="J229" s="25" t="s">
        <v>240</v>
      </c>
      <c r="K229" s="31" t="s">
        <v>240</v>
      </c>
      <c r="L229" s="20"/>
      <c r="M229" s="23">
        <v>29090</v>
      </c>
      <c r="N229" s="25" t="s">
        <v>240</v>
      </c>
      <c r="O229" s="31" t="s">
        <v>240</v>
      </c>
      <c r="P229" s="20"/>
      <c r="Q229" s="38">
        <v>206</v>
      </c>
      <c r="R229" s="25" t="s">
        <v>240</v>
      </c>
    </row>
    <row r="230" spans="1:18" x14ac:dyDescent="0.25">
      <c r="A230" s="43"/>
      <c r="B230" s="29"/>
      <c r="C230" s="29" t="s">
        <v>240</v>
      </c>
      <c r="D230" s="30"/>
      <c r="E230" s="30"/>
      <c r="F230" s="29"/>
      <c r="G230" s="29" t="s">
        <v>240</v>
      </c>
      <c r="H230" s="30"/>
      <c r="I230" s="30"/>
      <c r="J230" s="29"/>
      <c r="K230" s="29" t="s">
        <v>240</v>
      </c>
      <c r="L230" s="30"/>
      <c r="M230" s="30"/>
      <c r="N230" s="29"/>
      <c r="O230" s="29" t="s">
        <v>240</v>
      </c>
      <c r="P230" s="30"/>
      <c r="Q230" s="30"/>
      <c r="R230" s="29"/>
    </row>
    <row r="231" spans="1:18" x14ac:dyDescent="0.25">
      <c r="A231" s="43"/>
      <c r="B231" s="66" t="s">
        <v>366</v>
      </c>
      <c r="C231" s="14" t="s">
        <v>240</v>
      </c>
      <c r="D231" s="10"/>
      <c r="E231" s="35">
        <v>7322</v>
      </c>
      <c r="F231" s="12" t="s">
        <v>240</v>
      </c>
      <c r="G231" s="14" t="s">
        <v>240</v>
      </c>
      <c r="H231" s="10"/>
      <c r="I231" s="28">
        <v>787</v>
      </c>
      <c r="J231" s="12" t="s">
        <v>240</v>
      </c>
      <c r="K231" s="14" t="s">
        <v>240</v>
      </c>
      <c r="L231" s="10"/>
      <c r="M231" s="35">
        <v>668215</v>
      </c>
      <c r="N231" s="12" t="s">
        <v>240</v>
      </c>
      <c r="O231" s="14" t="s">
        <v>240</v>
      </c>
      <c r="P231" s="10"/>
      <c r="Q231" s="35">
        <v>5810</v>
      </c>
      <c r="R231" s="12" t="s">
        <v>240</v>
      </c>
    </row>
    <row r="232" spans="1:18" x14ac:dyDescent="0.25">
      <c r="A232" s="43"/>
      <c r="B232" s="19" t="s">
        <v>367</v>
      </c>
      <c r="C232" s="31" t="s">
        <v>240</v>
      </c>
      <c r="D232" s="20"/>
      <c r="E232" s="20"/>
      <c r="F232" s="20"/>
      <c r="G232" s="31" t="s">
        <v>240</v>
      </c>
      <c r="H232" s="20"/>
      <c r="I232" s="20"/>
      <c r="J232" s="20"/>
      <c r="K232" s="31" t="s">
        <v>240</v>
      </c>
      <c r="L232" s="20"/>
      <c r="M232" s="20"/>
      <c r="N232" s="20"/>
      <c r="O232" s="31" t="s">
        <v>240</v>
      </c>
      <c r="P232" s="20"/>
      <c r="Q232" s="20"/>
      <c r="R232" s="20"/>
    </row>
    <row r="233" spans="1:18" x14ac:dyDescent="0.25">
      <c r="A233" s="43"/>
      <c r="B233" s="26" t="s">
        <v>368</v>
      </c>
      <c r="C233" s="14" t="s">
        <v>240</v>
      </c>
      <c r="D233" s="12"/>
      <c r="E233" s="53" t="s">
        <v>264</v>
      </c>
      <c r="F233" s="12" t="s">
        <v>240</v>
      </c>
      <c r="G233" s="14" t="s">
        <v>240</v>
      </c>
      <c r="H233" s="12"/>
      <c r="I233" s="53" t="s">
        <v>264</v>
      </c>
      <c r="J233" s="12" t="s">
        <v>240</v>
      </c>
      <c r="K233" s="14" t="s">
        <v>240</v>
      </c>
      <c r="L233" s="10"/>
      <c r="M233" s="35">
        <v>71389</v>
      </c>
      <c r="N233" s="12" t="s">
        <v>240</v>
      </c>
      <c r="O233" s="14" t="s">
        <v>240</v>
      </c>
      <c r="P233" s="10"/>
      <c r="Q233" s="28">
        <v>635</v>
      </c>
      <c r="R233" s="12" t="s">
        <v>240</v>
      </c>
    </row>
    <row r="234" spans="1:18" ht="15.75" thickBot="1" x14ac:dyDescent="0.3">
      <c r="A234" s="43"/>
      <c r="B234" s="36" t="s">
        <v>369</v>
      </c>
      <c r="C234" s="31" t="s">
        <v>240</v>
      </c>
      <c r="D234" s="25"/>
      <c r="E234" s="51" t="s">
        <v>264</v>
      </c>
      <c r="F234" s="25" t="s">
        <v>240</v>
      </c>
      <c r="G234" s="31" t="s">
        <v>240</v>
      </c>
      <c r="H234" s="25"/>
      <c r="I234" s="51" t="s">
        <v>264</v>
      </c>
      <c r="J234" s="25" t="s">
        <v>240</v>
      </c>
      <c r="K234" s="31" t="s">
        <v>240</v>
      </c>
      <c r="L234" s="20"/>
      <c r="M234" s="23">
        <v>3926</v>
      </c>
      <c r="N234" s="25" t="s">
        <v>240</v>
      </c>
      <c r="O234" s="31" t="s">
        <v>240</v>
      </c>
      <c r="P234" s="25"/>
      <c r="Q234" s="51" t="s">
        <v>264</v>
      </c>
      <c r="R234" s="25" t="s">
        <v>240</v>
      </c>
    </row>
    <row r="235" spans="1:18" x14ac:dyDescent="0.25">
      <c r="A235" s="43"/>
      <c r="B235" s="29"/>
      <c r="C235" s="29" t="s">
        <v>240</v>
      </c>
      <c r="D235" s="30"/>
      <c r="E235" s="30"/>
      <c r="F235" s="29"/>
      <c r="G235" s="29" t="s">
        <v>240</v>
      </c>
      <c r="H235" s="30"/>
      <c r="I235" s="30"/>
      <c r="J235" s="29"/>
      <c r="K235" s="29" t="s">
        <v>240</v>
      </c>
      <c r="L235" s="30"/>
      <c r="M235" s="30"/>
      <c r="N235" s="29"/>
      <c r="O235" s="29" t="s">
        <v>240</v>
      </c>
      <c r="P235" s="30"/>
      <c r="Q235" s="30"/>
      <c r="R235" s="29"/>
    </row>
    <row r="236" spans="1:18" ht="15.75" thickBot="1" x14ac:dyDescent="0.3">
      <c r="A236" s="43"/>
      <c r="B236" s="66" t="s">
        <v>370</v>
      </c>
      <c r="C236" s="14" t="s">
        <v>240</v>
      </c>
      <c r="D236" s="12"/>
      <c r="E236" s="53" t="s">
        <v>264</v>
      </c>
      <c r="F236" s="12" t="s">
        <v>240</v>
      </c>
      <c r="G236" s="14" t="s">
        <v>240</v>
      </c>
      <c r="H236" s="12"/>
      <c r="I236" s="53" t="s">
        <v>264</v>
      </c>
      <c r="J236" s="12" t="s">
        <v>240</v>
      </c>
      <c r="K236" s="14" t="s">
        <v>240</v>
      </c>
      <c r="L236" s="10"/>
      <c r="M236" s="35">
        <v>75315</v>
      </c>
      <c r="N236" s="12" t="s">
        <v>240</v>
      </c>
      <c r="O236" s="14" t="s">
        <v>240</v>
      </c>
      <c r="P236" s="10"/>
      <c r="Q236" s="28">
        <v>635</v>
      </c>
      <c r="R236" s="12" t="s">
        <v>240</v>
      </c>
    </row>
    <row r="237" spans="1:18" x14ac:dyDescent="0.25">
      <c r="A237" s="43"/>
      <c r="B237" s="29"/>
      <c r="C237" s="29" t="s">
        <v>240</v>
      </c>
      <c r="D237" s="30"/>
      <c r="E237" s="30"/>
      <c r="F237" s="29"/>
      <c r="G237" s="29" t="s">
        <v>240</v>
      </c>
      <c r="H237" s="30"/>
      <c r="I237" s="30"/>
      <c r="J237" s="29"/>
      <c r="K237" s="29" t="s">
        <v>240</v>
      </c>
      <c r="L237" s="30"/>
      <c r="M237" s="30"/>
      <c r="N237" s="29"/>
      <c r="O237" s="29" t="s">
        <v>240</v>
      </c>
      <c r="P237" s="30"/>
      <c r="Q237" s="30"/>
      <c r="R237" s="29"/>
    </row>
    <row r="238" spans="1:18" ht="15.75" thickBot="1" x14ac:dyDescent="0.3">
      <c r="A238" s="43"/>
      <c r="B238" s="19" t="s">
        <v>567</v>
      </c>
      <c r="C238" s="31" t="s">
        <v>240</v>
      </c>
      <c r="D238" s="20" t="s">
        <v>239</v>
      </c>
      <c r="E238" s="23">
        <v>19478</v>
      </c>
      <c r="F238" s="25" t="s">
        <v>240</v>
      </c>
      <c r="G238" s="31" t="s">
        <v>240</v>
      </c>
      <c r="H238" s="20" t="s">
        <v>239</v>
      </c>
      <c r="I238" s="23">
        <v>4742</v>
      </c>
      <c r="J238" s="25" t="s">
        <v>240</v>
      </c>
      <c r="K238" s="31" t="s">
        <v>240</v>
      </c>
      <c r="L238" s="20" t="s">
        <v>239</v>
      </c>
      <c r="M238" s="23">
        <v>1609532</v>
      </c>
      <c r="N238" s="25" t="s">
        <v>240</v>
      </c>
      <c r="O238" s="31" t="s">
        <v>240</v>
      </c>
      <c r="P238" s="20" t="s">
        <v>239</v>
      </c>
      <c r="Q238" s="23">
        <v>18580</v>
      </c>
      <c r="R238" s="25" t="s">
        <v>240</v>
      </c>
    </row>
    <row r="239" spans="1:18" ht="15.75" thickTop="1" x14ac:dyDescent="0.25">
      <c r="A239" s="43"/>
      <c r="B239" s="29"/>
      <c r="C239" s="29" t="s">
        <v>240</v>
      </c>
      <c r="D239" s="32"/>
      <c r="E239" s="32"/>
      <c r="F239" s="29"/>
      <c r="G239" s="29" t="s">
        <v>240</v>
      </c>
      <c r="H239" s="32"/>
      <c r="I239" s="32"/>
      <c r="J239" s="29"/>
      <c r="K239" s="29" t="s">
        <v>240</v>
      </c>
      <c r="L239" s="32"/>
      <c r="M239" s="32"/>
      <c r="N239" s="29"/>
      <c r="O239" s="29" t="s">
        <v>240</v>
      </c>
      <c r="P239" s="32"/>
      <c r="Q239" s="32"/>
      <c r="R239" s="29"/>
    </row>
    <row r="240" spans="1:18" x14ac:dyDescent="0.25">
      <c r="A240" s="43"/>
      <c r="B240" s="10"/>
      <c r="C240" s="14" t="s">
        <v>240</v>
      </c>
      <c r="D240" s="10"/>
      <c r="E240" s="10"/>
      <c r="F240" s="10"/>
      <c r="G240" s="14" t="s">
        <v>240</v>
      </c>
      <c r="H240" s="10"/>
      <c r="I240" s="10"/>
      <c r="J240" s="10"/>
      <c r="K240" s="14" t="s">
        <v>240</v>
      </c>
      <c r="L240" s="10"/>
      <c r="M240" s="10"/>
      <c r="N240" s="10"/>
      <c r="O240" s="14" t="s">
        <v>240</v>
      </c>
      <c r="P240" s="10"/>
      <c r="Q240" s="10"/>
      <c r="R240" s="10"/>
    </row>
    <row r="241" spans="1:20" x14ac:dyDescent="0.25">
      <c r="A241" s="43"/>
      <c r="B241" s="46" t="s">
        <v>568</v>
      </c>
      <c r="C241" s="46"/>
      <c r="D241" s="46"/>
      <c r="E241" s="46"/>
      <c r="F241" s="46"/>
      <c r="G241" s="46"/>
      <c r="H241" s="46"/>
      <c r="I241" s="46"/>
      <c r="J241" s="46"/>
      <c r="K241" s="46"/>
      <c r="L241" s="46"/>
      <c r="M241" s="46"/>
      <c r="N241" s="46"/>
      <c r="O241" s="46"/>
      <c r="P241" s="46"/>
      <c r="Q241" s="46"/>
      <c r="R241" s="46"/>
      <c r="S241" s="46"/>
      <c r="T241" s="46"/>
    </row>
    <row r="242" spans="1:20" ht="15.75" x14ac:dyDescent="0.25">
      <c r="A242" s="43"/>
      <c r="B242" s="49"/>
      <c r="C242" s="49"/>
      <c r="D242" s="49"/>
      <c r="E242" s="49"/>
      <c r="F242" s="49"/>
      <c r="G242" s="49"/>
      <c r="H242" s="49"/>
      <c r="I242" s="49"/>
      <c r="J242" s="49"/>
      <c r="K242" s="49"/>
      <c r="L242" s="49"/>
      <c r="M242" s="49"/>
      <c r="N242" s="49"/>
      <c r="O242" s="49"/>
      <c r="P242" s="49"/>
      <c r="Q242" s="49"/>
      <c r="R242" s="49"/>
      <c r="S242" s="49"/>
      <c r="T242" s="49"/>
    </row>
    <row r="243" spans="1:20" x14ac:dyDescent="0.25">
      <c r="A243" s="43"/>
      <c r="B243" s="10"/>
      <c r="C243" s="10"/>
      <c r="D243" s="10"/>
      <c r="E243" s="10"/>
      <c r="F243" s="10"/>
      <c r="G243" s="10"/>
      <c r="H243" s="10"/>
      <c r="I243" s="10"/>
      <c r="J243" s="10"/>
      <c r="K243" s="10"/>
      <c r="L243" s="10"/>
      <c r="M243" s="10"/>
      <c r="N243" s="10"/>
      <c r="O243" s="10"/>
      <c r="P243" s="10"/>
      <c r="Q243" s="10"/>
      <c r="R243" s="10"/>
    </row>
    <row r="244" spans="1:20" ht="15.75" thickBot="1" x14ac:dyDescent="0.3">
      <c r="A244" s="43"/>
      <c r="B244" s="14"/>
      <c r="C244" s="14" t="s">
        <v>240</v>
      </c>
      <c r="D244" s="41" t="s">
        <v>252</v>
      </c>
      <c r="E244" s="41"/>
      <c r="F244" s="41"/>
      <c r="G244" s="41"/>
      <c r="H244" s="41"/>
      <c r="I244" s="41"/>
      <c r="J244" s="14"/>
      <c r="K244" s="14" t="s">
        <v>240</v>
      </c>
      <c r="L244" s="41" t="s">
        <v>282</v>
      </c>
      <c r="M244" s="41"/>
      <c r="N244" s="41"/>
      <c r="O244" s="41"/>
      <c r="P244" s="41"/>
      <c r="Q244" s="41"/>
      <c r="R244" s="14"/>
    </row>
    <row r="245" spans="1:20" x14ac:dyDescent="0.25">
      <c r="A245" s="43"/>
      <c r="B245" s="86" t="s">
        <v>253</v>
      </c>
      <c r="C245" s="39" t="s">
        <v>240</v>
      </c>
      <c r="D245" s="55" t="s">
        <v>569</v>
      </c>
      <c r="E245" s="55"/>
      <c r="F245" s="56"/>
      <c r="G245" s="56" t="s">
        <v>240</v>
      </c>
      <c r="H245" s="55" t="s">
        <v>501</v>
      </c>
      <c r="I245" s="55"/>
      <c r="J245" s="39"/>
      <c r="K245" s="39" t="s">
        <v>240</v>
      </c>
      <c r="L245" s="55" t="s">
        <v>569</v>
      </c>
      <c r="M245" s="55"/>
      <c r="N245" s="56"/>
      <c r="O245" s="56" t="s">
        <v>240</v>
      </c>
      <c r="P245" s="55" t="s">
        <v>501</v>
      </c>
      <c r="Q245" s="55"/>
      <c r="R245" s="39"/>
    </row>
    <row r="246" spans="1:20" x14ac:dyDescent="0.25">
      <c r="A246" s="43"/>
      <c r="B246" s="86"/>
      <c r="C246" s="39"/>
      <c r="D246" s="40"/>
      <c r="E246" s="40"/>
      <c r="F246" s="39"/>
      <c r="G246" s="39"/>
      <c r="H246" s="40" t="s">
        <v>570</v>
      </c>
      <c r="I246" s="40"/>
      <c r="J246" s="39"/>
      <c r="K246" s="39"/>
      <c r="L246" s="40"/>
      <c r="M246" s="40"/>
      <c r="N246" s="39"/>
      <c r="O246" s="39"/>
      <c r="P246" s="40" t="s">
        <v>570</v>
      </c>
      <c r="Q246" s="40"/>
      <c r="R246" s="39"/>
    </row>
    <row r="247" spans="1:20" ht="15.75" thickBot="1" x14ac:dyDescent="0.3">
      <c r="A247" s="43"/>
      <c r="B247" s="86"/>
      <c r="C247" s="39"/>
      <c r="D247" s="41"/>
      <c r="E247" s="41"/>
      <c r="F247" s="39"/>
      <c r="G247" s="39"/>
      <c r="H247" s="41" t="s">
        <v>563</v>
      </c>
      <c r="I247" s="41"/>
      <c r="J247" s="39"/>
      <c r="K247" s="39"/>
      <c r="L247" s="41"/>
      <c r="M247" s="41"/>
      <c r="N247" s="39"/>
      <c r="O247" s="39"/>
      <c r="P247" s="41" t="s">
        <v>563</v>
      </c>
      <c r="Q247" s="41"/>
      <c r="R247" s="39"/>
    </row>
    <row r="248" spans="1:20" x14ac:dyDescent="0.25">
      <c r="A248" s="43"/>
      <c r="B248" s="19" t="s">
        <v>352</v>
      </c>
      <c r="C248" s="20" t="s">
        <v>240</v>
      </c>
      <c r="D248" s="20"/>
      <c r="E248" s="20"/>
      <c r="F248" s="20"/>
      <c r="G248" s="20" t="s">
        <v>240</v>
      </c>
      <c r="H248" s="20"/>
      <c r="I248" s="20"/>
      <c r="J248" s="20"/>
      <c r="K248" s="20" t="s">
        <v>240</v>
      </c>
      <c r="L248" s="20"/>
      <c r="M248" s="20"/>
      <c r="N248" s="20"/>
      <c r="O248" s="20" t="s">
        <v>240</v>
      </c>
      <c r="P248" s="20"/>
      <c r="Q248" s="20"/>
      <c r="R248" s="20"/>
    </row>
    <row r="249" spans="1:20" x14ac:dyDescent="0.25">
      <c r="A249" s="43"/>
      <c r="B249" s="26" t="s">
        <v>571</v>
      </c>
      <c r="C249" s="10" t="s">
        <v>240</v>
      </c>
      <c r="D249" s="10" t="s">
        <v>239</v>
      </c>
      <c r="E249" s="35">
        <v>14460</v>
      </c>
      <c r="F249" s="12" t="s">
        <v>240</v>
      </c>
      <c r="G249" s="10" t="s">
        <v>240</v>
      </c>
      <c r="H249" s="12" t="s">
        <v>239</v>
      </c>
      <c r="I249" s="53" t="s">
        <v>264</v>
      </c>
      <c r="J249" s="12" t="s">
        <v>240</v>
      </c>
      <c r="K249" s="10" t="s">
        <v>240</v>
      </c>
      <c r="L249" s="10" t="s">
        <v>239</v>
      </c>
      <c r="M249" s="35">
        <v>19851</v>
      </c>
      <c r="N249" s="12" t="s">
        <v>240</v>
      </c>
      <c r="O249" s="10" t="s">
        <v>240</v>
      </c>
      <c r="P249" s="12" t="s">
        <v>239</v>
      </c>
      <c r="Q249" s="53" t="s">
        <v>264</v>
      </c>
      <c r="R249" s="12" t="s">
        <v>240</v>
      </c>
    </row>
    <row r="250" spans="1:20" x14ac:dyDescent="0.25">
      <c r="A250" s="43"/>
      <c r="B250" s="36" t="s">
        <v>572</v>
      </c>
      <c r="C250" s="20" t="s">
        <v>240</v>
      </c>
      <c r="D250" s="20"/>
      <c r="E250" s="38">
        <v>870</v>
      </c>
      <c r="F250" s="25" t="s">
        <v>240</v>
      </c>
      <c r="G250" s="20" t="s">
        <v>240</v>
      </c>
      <c r="H250" s="25"/>
      <c r="I250" s="51" t="s">
        <v>264</v>
      </c>
      <c r="J250" s="25" t="s">
        <v>240</v>
      </c>
      <c r="K250" s="20" t="s">
        <v>240</v>
      </c>
      <c r="L250" s="20"/>
      <c r="M250" s="23">
        <v>2594</v>
      </c>
      <c r="N250" s="25" t="s">
        <v>240</v>
      </c>
      <c r="O250" s="20" t="s">
        <v>240</v>
      </c>
      <c r="P250" s="20"/>
      <c r="Q250" s="38">
        <v>69</v>
      </c>
      <c r="R250" s="25" t="s">
        <v>240</v>
      </c>
    </row>
    <row r="251" spans="1:20" x14ac:dyDescent="0.25">
      <c r="A251" s="43"/>
      <c r="B251" s="26" t="s">
        <v>573</v>
      </c>
      <c r="C251" s="10" t="s">
        <v>240</v>
      </c>
      <c r="D251" s="10"/>
      <c r="E251" s="35">
        <v>6621</v>
      </c>
      <c r="F251" s="12" t="s">
        <v>240</v>
      </c>
      <c r="G251" s="10" t="s">
        <v>240</v>
      </c>
      <c r="H251" s="10"/>
      <c r="I251" s="28">
        <v>8</v>
      </c>
      <c r="J251" s="12" t="s">
        <v>240</v>
      </c>
      <c r="K251" s="10" t="s">
        <v>240</v>
      </c>
      <c r="L251" s="10"/>
      <c r="M251" s="35">
        <v>7862</v>
      </c>
      <c r="N251" s="12" t="s">
        <v>240</v>
      </c>
      <c r="O251" s="10" t="s">
        <v>240</v>
      </c>
      <c r="P251" s="12"/>
      <c r="Q251" s="53" t="s">
        <v>264</v>
      </c>
      <c r="R251" s="12" t="s">
        <v>240</v>
      </c>
    </row>
    <row r="252" spans="1:20" ht="15.75" thickBot="1" x14ac:dyDescent="0.3">
      <c r="A252" s="43"/>
      <c r="B252" s="36" t="s">
        <v>369</v>
      </c>
      <c r="C252" s="20" t="s">
        <v>240</v>
      </c>
      <c r="D252" s="20"/>
      <c r="E252" s="23">
        <v>1903</v>
      </c>
      <c r="F252" s="25" t="s">
        <v>240</v>
      </c>
      <c r="G252" s="20" t="s">
        <v>240</v>
      </c>
      <c r="H252" s="20"/>
      <c r="I252" s="38">
        <v>8</v>
      </c>
      <c r="J252" s="25" t="s">
        <v>240</v>
      </c>
      <c r="K252" s="20" t="s">
        <v>240</v>
      </c>
      <c r="L252" s="20"/>
      <c r="M252" s="23">
        <v>1931</v>
      </c>
      <c r="N252" s="25" t="s">
        <v>240</v>
      </c>
      <c r="O252" s="20" t="s">
        <v>240</v>
      </c>
      <c r="P252" s="20"/>
      <c r="Q252" s="38">
        <v>8</v>
      </c>
      <c r="R252" s="25" t="s">
        <v>240</v>
      </c>
    </row>
    <row r="253" spans="1:20" x14ac:dyDescent="0.25">
      <c r="A253" s="43"/>
      <c r="B253" s="29"/>
      <c r="C253" s="29" t="s">
        <v>240</v>
      </c>
      <c r="D253" s="30"/>
      <c r="E253" s="30"/>
      <c r="F253" s="29"/>
      <c r="G253" s="29" t="s">
        <v>240</v>
      </c>
      <c r="H253" s="30"/>
      <c r="I253" s="30"/>
      <c r="J253" s="29"/>
      <c r="K253" s="29" t="s">
        <v>240</v>
      </c>
      <c r="L253" s="30"/>
      <c r="M253" s="30"/>
      <c r="N253" s="29"/>
      <c r="O253" s="29" t="s">
        <v>240</v>
      </c>
      <c r="P253" s="30"/>
      <c r="Q253" s="30"/>
      <c r="R253" s="29"/>
    </row>
    <row r="254" spans="1:20" x14ac:dyDescent="0.25">
      <c r="A254" s="43"/>
      <c r="B254" s="66" t="s">
        <v>361</v>
      </c>
      <c r="C254" s="14" t="s">
        <v>240</v>
      </c>
      <c r="D254" s="10"/>
      <c r="E254" s="35">
        <v>23854</v>
      </c>
      <c r="F254" s="12" t="s">
        <v>240</v>
      </c>
      <c r="G254" s="14" t="s">
        <v>240</v>
      </c>
      <c r="H254" s="10"/>
      <c r="I254" s="28">
        <v>16</v>
      </c>
      <c r="J254" s="12" t="s">
        <v>240</v>
      </c>
      <c r="K254" s="14" t="s">
        <v>240</v>
      </c>
      <c r="L254" s="10"/>
      <c r="M254" s="35">
        <v>32238</v>
      </c>
      <c r="N254" s="12" t="s">
        <v>240</v>
      </c>
      <c r="O254" s="14" t="s">
        <v>240</v>
      </c>
      <c r="P254" s="10"/>
      <c r="Q254" s="28">
        <v>77</v>
      </c>
      <c r="R254" s="12" t="s">
        <v>240</v>
      </c>
    </row>
    <row r="255" spans="1:20" x14ac:dyDescent="0.25">
      <c r="A255" s="43"/>
      <c r="B255" s="19" t="s">
        <v>362</v>
      </c>
      <c r="C255" s="31" t="s">
        <v>240</v>
      </c>
      <c r="D255" s="20"/>
      <c r="E255" s="20"/>
      <c r="F255" s="20"/>
      <c r="G255" s="31" t="s">
        <v>240</v>
      </c>
      <c r="H255" s="20"/>
      <c r="I255" s="20"/>
      <c r="J255" s="20"/>
      <c r="K255" s="31" t="s">
        <v>240</v>
      </c>
      <c r="L255" s="20"/>
      <c r="M255" s="20"/>
      <c r="N255" s="20"/>
      <c r="O255" s="31" t="s">
        <v>240</v>
      </c>
      <c r="P255" s="20"/>
      <c r="Q255" s="20"/>
      <c r="R255" s="20"/>
    </row>
    <row r="256" spans="1:20" x14ac:dyDescent="0.25">
      <c r="A256" s="43"/>
      <c r="B256" s="26" t="s">
        <v>574</v>
      </c>
      <c r="C256" s="14" t="s">
        <v>240</v>
      </c>
      <c r="D256" s="10"/>
      <c r="E256" s="35">
        <v>40142</v>
      </c>
      <c r="F256" s="12" t="s">
        <v>240</v>
      </c>
      <c r="G256" s="14" t="s">
        <v>240</v>
      </c>
      <c r="H256" s="10"/>
      <c r="I256" s="28">
        <v>81</v>
      </c>
      <c r="J256" s="12" t="s">
        <v>240</v>
      </c>
      <c r="K256" s="14" t="s">
        <v>240</v>
      </c>
      <c r="L256" s="10"/>
      <c r="M256" s="35">
        <v>43608</v>
      </c>
      <c r="N256" s="12" t="s">
        <v>240</v>
      </c>
      <c r="O256" s="14" t="s">
        <v>240</v>
      </c>
      <c r="P256" s="10"/>
      <c r="Q256" s="28">
        <v>277</v>
      </c>
      <c r="R256" s="12" t="s">
        <v>240</v>
      </c>
    </row>
    <row r="257" spans="1:18" x14ac:dyDescent="0.25">
      <c r="A257" s="43"/>
      <c r="B257" s="36" t="s">
        <v>575</v>
      </c>
      <c r="C257" s="31" t="s">
        <v>240</v>
      </c>
      <c r="D257" s="20"/>
      <c r="E257" s="23">
        <v>3578</v>
      </c>
      <c r="F257" s="25" t="s">
        <v>240</v>
      </c>
      <c r="G257" s="31" t="s">
        <v>240</v>
      </c>
      <c r="H257" s="20"/>
      <c r="I257" s="38">
        <v>56</v>
      </c>
      <c r="J257" s="25" t="s">
        <v>240</v>
      </c>
      <c r="K257" s="31" t="s">
        <v>240</v>
      </c>
      <c r="L257" s="20"/>
      <c r="M257" s="23">
        <v>4497</v>
      </c>
      <c r="N257" s="25" t="s">
        <v>240</v>
      </c>
      <c r="O257" s="31" t="s">
        <v>240</v>
      </c>
      <c r="P257" s="20"/>
      <c r="Q257" s="38">
        <v>217</v>
      </c>
      <c r="R257" s="25" t="s">
        <v>240</v>
      </c>
    </row>
    <row r="258" spans="1:18" ht="15.75" thickBot="1" x14ac:dyDescent="0.3">
      <c r="A258" s="43"/>
      <c r="B258" s="26" t="s">
        <v>576</v>
      </c>
      <c r="C258" s="14" t="s">
        <v>240</v>
      </c>
      <c r="D258" s="10"/>
      <c r="E258" s="35">
        <v>1241</v>
      </c>
      <c r="F258" s="12" t="s">
        <v>240</v>
      </c>
      <c r="G258" s="14" t="s">
        <v>240</v>
      </c>
      <c r="H258" s="10"/>
      <c r="I258" s="28">
        <v>265</v>
      </c>
      <c r="J258" s="12" t="s">
        <v>240</v>
      </c>
      <c r="K258" s="14" t="s">
        <v>240</v>
      </c>
      <c r="L258" s="10"/>
      <c r="M258" s="35">
        <v>1334</v>
      </c>
      <c r="N258" s="12" t="s">
        <v>240</v>
      </c>
      <c r="O258" s="14" t="s">
        <v>240</v>
      </c>
      <c r="P258" s="10"/>
      <c r="Q258" s="28">
        <v>184</v>
      </c>
      <c r="R258" s="12" t="s">
        <v>240</v>
      </c>
    </row>
    <row r="259" spans="1:18" x14ac:dyDescent="0.25">
      <c r="A259" s="43"/>
      <c r="B259" s="29"/>
      <c r="C259" s="29" t="s">
        <v>240</v>
      </c>
      <c r="D259" s="30"/>
      <c r="E259" s="30"/>
      <c r="F259" s="29"/>
      <c r="G259" s="29" t="s">
        <v>240</v>
      </c>
      <c r="H259" s="30"/>
      <c r="I259" s="30"/>
      <c r="J259" s="29"/>
      <c r="K259" s="29" t="s">
        <v>240</v>
      </c>
      <c r="L259" s="30"/>
      <c r="M259" s="30"/>
      <c r="N259" s="29"/>
      <c r="O259" s="29" t="s">
        <v>240</v>
      </c>
      <c r="P259" s="30"/>
      <c r="Q259" s="30"/>
      <c r="R259" s="29"/>
    </row>
    <row r="260" spans="1:18" x14ac:dyDescent="0.25">
      <c r="A260" s="43"/>
      <c r="B260" s="64" t="s">
        <v>366</v>
      </c>
      <c r="C260" s="31" t="s">
        <v>240</v>
      </c>
      <c r="D260" s="20"/>
      <c r="E260" s="23">
        <v>44961</v>
      </c>
      <c r="F260" s="25" t="s">
        <v>240</v>
      </c>
      <c r="G260" s="31" t="s">
        <v>240</v>
      </c>
      <c r="H260" s="20"/>
      <c r="I260" s="38">
        <v>402</v>
      </c>
      <c r="J260" s="25" t="s">
        <v>240</v>
      </c>
      <c r="K260" s="31" t="s">
        <v>240</v>
      </c>
      <c r="L260" s="20"/>
      <c r="M260" s="23">
        <v>49439</v>
      </c>
      <c r="N260" s="25" t="s">
        <v>240</v>
      </c>
      <c r="O260" s="31" t="s">
        <v>240</v>
      </c>
      <c r="P260" s="20"/>
      <c r="Q260" s="38">
        <v>678</v>
      </c>
      <c r="R260" s="25" t="s">
        <v>240</v>
      </c>
    </row>
    <row r="261" spans="1:18" ht="26.25" thickBot="1" x14ac:dyDescent="0.3">
      <c r="A261" s="43"/>
      <c r="B261" s="33" t="s">
        <v>577</v>
      </c>
      <c r="C261" s="14" t="s">
        <v>240</v>
      </c>
      <c r="D261" s="10"/>
      <c r="E261" s="28">
        <v>12</v>
      </c>
      <c r="F261" s="12" t="s">
        <v>240</v>
      </c>
      <c r="G261" s="14" t="s">
        <v>240</v>
      </c>
      <c r="H261" s="12"/>
      <c r="I261" s="53" t="s">
        <v>264</v>
      </c>
      <c r="J261" s="12" t="s">
        <v>240</v>
      </c>
      <c r="K261" s="14" t="s">
        <v>240</v>
      </c>
      <c r="L261" s="10"/>
      <c r="M261" s="28">
        <v>34</v>
      </c>
      <c r="N261" s="12" t="s">
        <v>240</v>
      </c>
      <c r="O261" s="14" t="s">
        <v>240</v>
      </c>
      <c r="P261" s="12"/>
      <c r="Q261" s="53" t="s">
        <v>264</v>
      </c>
      <c r="R261" s="12" t="s">
        <v>240</v>
      </c>
    </row>
    <row r="262" spans="1:18" x14ac:dyDescent="0.25">
      <c r="A262" s="43"/>
      <c r="B262" s="29"/>
      <c r="C262" s="29" t="s">
        <v>240</v>
      </c>
      <c r="D262" s="30"/>
      <c r="E262" s="30"/>
      <c r="F262" s="29"/>
      <c r="G262" s="29" t="s">
        <v>240</v>
      </c>
      <c r="H262" s="30"/>
      <c r="I262" s="30"/>
      <c r="J262" s="29"/>
      <c r="K262" s="29" t="s">
        <v>240</v>
      </c>
      <c r="L262" s="30"/>
      <c r="M262" s="30"/>
      <c r="N262" s="29"/>
      <c r="O262" s="29" t="s">
        <v>240</v>
      </c>
      <c r="P262" s="30"/>
      <c r="Q262" s="30"/>
      <c r="R262" s="29"/>
    </row>
    <row r="263" spans="1:18" ht="15.75" thickBot="1" x14ac:dyDescent="0.3">
      <c r="A263" s="43"/>
      <c r="B263" s="19" t="s">
        <v>463</v>
      </c>
      <c r="C263" s="31" t="s">
        <v>240</v>
      </c>
      <c r="D263" s="20" t="s">
        <v>239</v>
      </c>
      <c r="E263" s="23">
        <v>68827</v>
      </c>
      <c r="F263" s="25" t="s">
        <v>240</v>
      </c>
      <c r="G263" s="31" t="s">
        <v>240</v>
      </c>
      <c r="H263" s="20" t="s">
        <v>239</v>
      </c>
      <c r="I263" s="38">
        <v>418</v>
      </c>
      <c r="J263" s="25" t="s">
        <v>240</v>
      </c>
      <c r="K263" s="31" t="s">
        <v>240</v>
      </c>
      <c r="L263" s="20" t="s">
        <v>239</v>
      </c>
      <c r="M263" s="23">
        <v>81711</v>
      </c>
      <c r="N263" s="25" t="s">
        <v>240</v>
      </c>
      <c r="O263" s="31" t="s">
        <v>240</v>
      </c>
      <c r="P263" s="20" t="s">
        <v>239</v>
      </c>
      <c r="Q263" s="38">
        <v>755</v>
      </c>
      <c r="R263" s="25" t="s">
        <v>240</v>
      </c>
    </row>
    <row r="264" spans="1:18" ht="15.75" thickTop="1" x14ac:dyDescent="0.25">
      <c r="A264" s="43"/>
      <c r="B264" s="29"/>
      <c r="C264" s="29" t="s">
        <v>240</v>
      </c>
      <c r="D264" s="32"/>
      <c r="E264" s="32"/>
      <c r="F264" s="29"/>
      <c r="G264" s="29" t="s">
        <v>240</v>
      </c>
      <c r="H264" s="32"/>
      <c r="I264" s="32"/>
      <c r="J264" s="29"/>
      <c r="K264" s="29" t="s">
        <v>240</v>
      </c>
      <c r="L264" s="32"/>
      <c r="M264" s="32"/>
      <c r="N264" s="29"/>
      <c r="O264" s="29" t="s">
        <v>240</v>
      </c>
      <c r="P264" s="32"/>
      <c r="Q264" s="32"/>
      <c r="R264" s="29"/>
    </row>
  </sheetData>
  <mergeCells count="194">
    <mergeCell ref="B152:T152"/>
    <mergeCell ref="B177:T177"/>
    <mergeCell ref="B178:T178"/>
    <mergeCell ref="B209:T209"/>
    <mergeCell ref="B241:T241"/>
    <mergeCell ref="B242:T242"/>
    <mergeCell ref="B8:T8"/>
    <mergeCell ref="B9:T9"/>
    <mergeCell ref="B42:T42"/>
    <mergeCell ref="B75:T75"/>
    <mergeCell ref="B76:T76"/>
    <mergeCell ref="B101:T101"/>
    <mergeCell ref="R245:R247"/>
    <mergeCell ref="A1:A2"/>
    <mergeCell ref="B1:T1"/>
    <mergeCell ref="B2:T2"/>
    <mergeCell ref="A3:A264"/>
    <mergeCell ref="B3:T3"/>
    <mergeCell ref="B4:T4"/>
    <mergeCell ref="B5:T5"/>
    <mergeCell ref="B6:T6"/>
    <mergeCell ref="B7:T7"/>
    <mergeCell ref="J245:J247"/>
    <mergeCell ref="K245:K247"/>
    <mergeCell ref="L245:M247"/>
    <mergeCell ref="N245:N247"/>
    <mergeCell ref="O245:O247"/>
    <mergeCell ref="P245:Q245"/>
    <mergeCell ref="P246:Q246"/>
    <mergeCell ref="P247:Q247"/>
    <mergeCell ref="B245:B247"/>
    <mergeCell ref="C245:C247"/>
    <mergeCell ref="D245:E247"/>
    <mergeCell ref="F245:F247"/>
    <mergeCell ref="G245:G247"/>
    <mergeCell ref="H245:I245"/>
    <mergeCell ref="H246:I246"/>
    <mergeCell ref="H247:I247"/>
    <mergeCell ref="P212:Q212"/>
    <mergeCell ref="P213:Q213"/>
    <mergeCell ref="P214:Q214"/>
    <mergeCell ref="P215:Q215"/>
    <mergeCell ref="R212:R215"/>
    <mergeCell ref="D244:I244"/>
    <mergeCell ref="L244:Q244"/>
    <mergeCell ref="L212:M212"/>
    <mergeCell ref="L213:M213"/>
    <mergeCell ref="L214:M214"/>
    <mergeCell ref="L215:M215"/>
    <mergeCell ref="N212:N215"/>
    <mergeCell ref="O212:O215"/>
    <mergeCell ref="H212:I212"/>
    <mergeCell ref="H213:I213"/>
    <mergeCell ref="H214:I214"/>
    <mergeCell ref="H215:I215"/>
    <mergeCell ref="J212:J215"/>
    <mergeCell ref="K212:K215"/>
    <mergeCell ref="R181:R184"/>
    <mergeCell ref="D211:Q211"/>
    <mergeCell ref="B212:B215"/>
    <mergeCell ref="C212:C215"/>
    <mergeCell ref="D212:E212"/>
    <mergeCell ref="D213:E213"/>
    <mergeCell ref="D214:E214"/>
    <mergeCell ref="D215:E215"/>
    <mergeCell ref="F212:F215"/>
    <mergeCell ref="G212:G215"/>
    <mergeCell ref="N181:N184"/>
    <mergeCell ref="O181:O184"/>
    <mergeCell ref="P181:Q181"/>
    <mergeCell ref="P182:Q182"/>
    <mergeCell ref="P183:Q183"/>
    <mergeCell ref="P184:Q184"/>
    <mergeCell ref="J181:J184"/>
    <mergeCell ref="K181:K184"/>
    <mergeCell ref="L181:M181"/>
    <mergeCell ref="L182:M182"/>
    <mergeCell ref="L183:M183"/>
    <mergeCell ref="L184:M184"/>
    <mergeCell ref="D184:E184"/>
    <mergeCell ref="F181:F184"/>
    <mergeCell ref="G181:G184"/>
    <mergeCell ref="H181:I181"/>
    <mergeCell ref="H182:I182"/>
    <mergeCell ref="H183:I183"/>
    <mergeCell ref="H184:I184"/>
    <mergeCell ref="B172:D172"/>
    <mergeCell ref="B173:D173"/>
    <mergeCell ref="B174:D174"/>
    <mergeCell ref="B175:D175"/>
    <mergeCell ref="D180:Q180"/>
    <mergeCell ref="B181:B184"/>
    <mergeCell ref="C181:C184"/>
    <mergeCell ref="D181:E181"/>
    <mergeCell ref="D182:E182"/>
    <mergeCell ref="D183:E183"/>
    <mergeCell ref="B165:D165"/>
    <mergeCell ref="B166:D166"/>
    <mergeCell ref="B167:D167"/>
    <mergeCell ref="B168:D168"/>
    <mergeCell ref="B169:D169"/>
    <mergeCell ref="B170:D170"/>
    <mergeCell ref="B158:D158"/>
    <mergeCell ref="B159:D159"/>
    <mergeCell ref="B160:D160"/>
    <mergeCell ref="B162:D162"/>
    <mergeCell ref="B163:D163"/>
    <mergeCell ref="B164:D164"/>
    <mergeCell ref="B156:D156"/>
    <mergeCell ref="F156:G156"/>
    <mergeCell ref="J156:K156"/>
    <mergeCell ref="N156:O156"/>
    <mergeCell ref="R156:S156"/>
    <mergeCell ref="B157:D157"/>
    <mergeCell ref="B154:D154"/>
    <mergeCell ref="F154:G154"/>
    <mergeCell ref="J154:K154"/>
    <mergeCell ref="N154:O154"/>
    <mergeCell ref="R154:S154"/>
    <mergeCell ref="B155:D155"/>
    <mergeCell ref="F155:G155"/>
    <mergeCell ref="J155:K155"/>
    <mergeCell ref="N155:O155"/>
    <mergeCell ref="R155:S155"/>
    <mergeCell ref="D130:E130"/>
    <mergeCell ref="H130:I130"/>
    <mergeCell ref="L130:M130"/>
    <mergeCell ref="P130:Q130"/>
    <mergeCell ref="D131:E131"/>
    <mergeCell ref="H131:I131"/>
    <mergeCell ref="L131:M131"/>
    <mergeCell ref="P131:Q131"/>
    <mergeCell ref="D105:E105"/>
    <mergeCell ref="H105:I105"/>
    <mergeCell ref="L105:M105"/>
    <mergeCell ref="P105:Q105"/>
    <mergeCell ref="D129:E129"/>
    <mergeCell ref="H129:I129"/>
    <mergeCell ref="L129:M129"/>
    <mergeCell ref="P129:Q129"/>
    <mergeCell ref="B126:T126"/>
    <mergeCell ref="B127:T127"/>
    <mergeCell ref="D103:E103"/>
    <mergeCell ref="H103:I103"/>
    <mergeCell ref="L103:M103"/>
    <mergeCell ref="P103:Q103"/>
    <mergeCell ref="D104:E104"/>
    <mergeCell ref="H104:I104"/>
    <mergeCell ref="L104:M104"/>
    <mergeCell ref="P104:Q104"/>
    <mergeCell ref="P78:Q78"/>
    <mergeCell ref="D79:E79"/>
    <mergeCell ref="H79:I79"/>
    <mergeCell ref="L79:M79"/>
    <mergeCell ref="P79:Q79"/>
    <mergeCell ref="D80:E80"/>
    <mergeCell ref="H80:I80"/>
    <mergeCell ref="L80:M80"/>
    <mergeCell ref="P80:Q80"/>
    <mergeCell ref="N44:N45"/>
    <mergeCell ref="D46:E46"/>
    <mergeCell ref="H46:I46"/>
    <mergeCell ref="L46:M46"/>
    <mergeCell ref="D78:E78"/>
    <mergeCell ref="H78:I78"/>
    <mergeCell ref="L78:M78"/>
    <mergeCell ref="H44:I44"/>
    <mergeCell ref="H45:I45"/>
    <mergeCell ref="J44:J45"/>
    <mergeCell ref="K44:K45"/>
    <mergeCell ref="L44:M44"/>
    <mergeCell ref="L45:M45"/>
    <mergeCell ref="N11:N12"/>
    <mergeCell ref="D13:E13"/>
    <mergeCell ref="H13:I13"/>
    <mergeCell ref="L13:M13"/>
    <mergeCell ref="B44:B45"/>
    <mergeCell ref="C44:C45"/>
    <mergeCell ref="D44:E44"/>
    <mergeCell ref="D45:E45"/>
    <mergeCell ref="F44:F45"/>
    <mergeCell ref="G44:G45"/>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5.28515625" bestFit="1" customWidth="1"/>
    <col min="2" max="2" width="36.5703125" bestFit="1" customWidth="1"/>
    <col min="3" max="4" width="7.85546875" customWidth="1"/>
    <col min="5" max="5" width="24.28515625" customWidth="1"/>
    <col min="6" max="6" width="8.42578125" customWidth="1"/>
    <col min="7" max="7" width="36.5703125" customWidth="1"/>
    <col min="8" max="8" width="7.85546875" customWidth="1"/>
    <col min="9" max="9" width="24.28515625" customWidth="1"/>
    <col min="10" max="10" width="8.42578125" customWidth="1"/>
    <col min="11" max="11" width="36.5703125" customWidth="1"/>
    <col min="12" max="12" width="7.85546875" customWidth="1"/>
    <col min="13" max="13" width="24.28515625" customWidth="1"/>
    <col min="14" max="14" width="8.42578125" customWidth="1"/>
    <col min="15" max="15" width="36.5703125" customWidth="1"/>
    <col min="16" max="16" width="7.85546875" customWidth="1"/>
    <col min="17" max="17" width="24.28515625" customWidth="1"/>
    <col min="18" max="18" width="8.42578125"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578</v>
      </c>
      <c r="B3" s="44" t="s">
        <v>5</v>
      </c>
      <c r="C3" s="44"/>
      <c r="D3" s="44"/>
      <c r="E3" s="44"/>
      <c r="F3" s="44"/>
      <c r="G3" s="44"/>
      <c r="H3" s="44"/>
      <c r="I3" s="44"/>
      <c r="J3" s="44"/>
      <c r="K3" s="44"/>
      <c r="L3" s="44"/>
      <c r="M3" s="44"/>
      <c r="N3" s="44"/>
      <c r="O3" s="44"/>
      <c r="P3" s="44"/>
      <c r="Q3" s="44"/>
      <c r="R3" s="44"/>
    </row>
    <row r="4" spans="1:18" x14ac:dyDescent="0.25">
      <c r="A4" s="43"/>
      <c r="B4" s="45" t="s">
        <v>579</v>
      </c>
      <c r="C4" s="45"/>
      <c r="D4" s="45"/>
      <c r="E4" s="45"/>
      <c r="F4" s="45"/>
      <c r="G4" s="45"/>
      <c r="H4" s="45"/>
      <c r="I4" s="45"/>
      <c r="J4" s="45"/>
      <c r="K4" s="45"/>
      <c r="L4" s="45"/>
      <c r="M4" s="45"/>
      <c r="N4" s="45"/>
      <c r="O4" s="45"/>
      <c r="P4" s="45"/>
      <c r="Q4" s="45"/>
      <c r="R4" s="45"/>
    </row>
    <row r="5" spans="1:18" ht="25.5" customHeight="1" x14ac:dyDescent="0.25">
      <c r="A5" s="43"/>
      <c r="B5" s="46" t="s">
        <v>580</v>
      </c>
      <c r="C5" s="46"/>
      <c r="D5" s="46"/>
      <c r="E5" s="46"/>
      <c r="F5" s="46"/>
      <c r="G5" s="46"/>
      <c r="H5" s="46"/>
      <c r="I5" s="46"/>
      <c r="J5" s="46"/>
      <c r="K5" s="46"/>
      <c r="L5" s="46"/>
      <c r="M5" s="46"/>
      <c r="N5" s="46"/>
      <c r="O5" s="46"/>
      <c r="P5" s="46"/>
      <c r="Q5" s="46"/>
      <c r="R5" s="46"/>
    </row>
    <row r="6" spans="1:18" ht="15.75" x14ac:dyDescent="0.25">
      <c r="A6" s="43"/>
      <c r="B6" s="49"/>
      <c r="C6" s="49"/>
      <c r="D6" s="49"/>
      <c r="E6" s="49"/>
      <c r="F6" s="49"/>
      <c r="G6" s="49"/>
      <c r="H6" s="49"/>
      <c r="I6" s="49"/>
      <c r="J6" s="49"/>
      <c r="K6" s="49"/>
      <c r="L6" s="49"/>
      <c r="M6" s="49"/>
      <c r="N6" s="49"/>
      <c r="O6" s="49"/>
      <c r="P6" s="49"/>
      <c r="Q6" s="49"/>
      <c r="R6" s="49"/>
    </row>
    <row r="7" spans="1:18" x14ac:dyDescent="0.25">
      <c r="A7" s="43"/>
      <c r="B7" s="10"/>
      <c r="C7" s="10"/>
      <c r="D7" s="10"/>
      <c r="E7" s="10"/>
      <c r="F7" s="10"/>
      <c r="G7" s="10"/>
      <c r="H7" s="10"/>
      <c r="I7" s="10"/>
      <c r="J7" s="10"/>
      <c r="K7" s="10"/>
      <c r="L7" s="10"/>
      <c r="M7" s="10"/>
      <c r="N7" s="10"/>
      <c r="O7" s="10"/>
      <c r="P7" s="10"/>
      <c r="Q7" s="10"/>
      <c r="R7" s="10"/>
    </row>
    <row r="8" spans="1:18" ht="15.75" thickBot="1" x14ac:dyDescent="0.3">
      <c r="A8" s="43"/>
      <c r="B8" s="14"/>
      <c r="C8" s="14" t="s">
        <v>240</v>
      </c>
      <c r="D8" s="41" t="s">
        <v>443</v>
      </c>
      <c r="E8" s="41"/>
      <c r="F8" s="41"/>
      <c r="G8" s="41"/>
      <c r="H8" s="41"/>
      <c r="I8" s="41"/>
      <c r="J8" s="14"/>
      <c r="K8" s="14"/>
      <c r="L8" s="41" t="s">
        <v>444</v>
      </c>
      <c r="M8" s="41"/>
      <c r="N8" s="41"/>
      <c r="O8" s="41"/>
      <c r="P8" s="41"/>
      <c r="Q8" s="41"/>
      <c r="R8" s="14"/>
    </row>
    <row r="9" spans="1:18" ht="15.75" thickBot="1" x14ac:dyDescent="0.3">
      <c r="A9" s="43"/>
      <c r="B9" s="14"/>
      <c r="C9" s="14" t="s">
        <v>240</v>
      </c>
      <c r="D9" s="42">
        <v>2014</v>
      </c>
      <c r="E9" s="42"/>
      <c r="F9" s="14"/>
      <c r="G9" s="14"/>
      <c r="H9" s="42">
        <v>2013</v>
      </c>
      <c r="I9" s="42"/>
      <c r="J9" s="14"/>
      <c r="K9" s="14"/>
      <c r="L9" s="42">
        <v>2014</v>
      </c>
      <c r="M9" s="42"/>
      <c r="N9" s="14"/>
      <c r="O9" s="14"/>
      <c r="P9" s="42">
        <v>2013</v>
      </c>
      <c r="Q9" s="42"/>
      <c r="R9" s="14"/>
    </row>
    <row r="10" spans="1:18" x14ac:dyDescent="0.25">
      <c r="A10" s="43"/>
      <c r="B10" s="18" t="s">
        <v>253</v>
      </c>
      <c r="C10" s="14" t="s">
        <v>240</v>
      </c>
      <c r="D10" s="56"/>
      <c r="E10" s="56"/>
      <c r="F10" s="14"/>
      <c r="G10" s="14"/>
      <c r="H10" s="56"/>
      <c r="I10" s="56"/>
      <c r="J10" s="14"/>
      <c r="K10" s="14"/>
      <c r="L10" s="56"/>
      <c r="M10" s="56"/>
      <c r="N10" s="14"/>
      <c r="O10" s="14"/>
      <c r="P10" s="56"/>
      <c r="Q10" s="56"/>
      <c r="R10" s="14"/>
    </row>
    <row r="11" spans="1:18" x14ac:dyDescent="0.25">
      <c r="A11" s="43"/>
      <c r="B11" s="19" t="s">
        <v>389</v>
      </c>
      <c r="C11" s="20" t="s">
        <v>240</v>
      </c>
      <c r="D11" s="20" t="s">
        <v>239</v>
      </c>
      <c r="E11" s="23">
        <v>32510</v>
      </c>
      <c r="F11" s="25" t="s">
        <v>240</v>
      </c>
      <c r="G11" s="20"/>
      <c r="H11" s="20" t="s">
        <v>239</v>
      </c>
      <c r="I11" s="23">
        <v>43921</v>
      </c>
      <c r="J11" s="25" t="s">
        <v>240</v>
      </c>
      <c r="K11" s="20"/>
      <c r="L11" s="20" t="s">
        <v>239</v>
      </c>
      <c r="M11" s="23">
        <v>34691</v>
      </c>
      <c r="N11" s="25" t="s">
        <v>240</v>
      </c>
      <c r="O11" s="20"/>
      <c r="P11" s="20" t="s">
        <v>239</v>
      </c>
      <c r="Q11" s="23">
        <v>48149</v>
      </c>
      <c r="R11" s="25" t="s">
        <v>240</v>
      </c>
    </row>
    <row r="12" spans="1:18" ht="25.5" x14ac:dyDescent="0.25">
      <c r="A12" s="43"/>
      <c r="B12" s="33" t="s">
        <v>581</v>
      </c>
      <c r="C12" s="10" t="s">
        <v>240</v>
      </c>
      <c r="D12" s="10"/>
      <c r="E12" s="28" t="s">
        <v>513</v>
      </c>
      <c r="F12" s="12" t="s">
        <v>266</v>
      </c>
      <c r="G12" s="10"/>
      <c r="H12" s="12"/>
      <c r="I12" s="53" t="s">
        <v>264</v>
      </c>
      <c r="J12" s="12" t="s">
        <v>240</v>
      </c>
      <c r="K12" s="10"/>
      <c r="L12" s="10"/>
      <c r="M12" s="28" t="s">
        <v>519</v>
      </c>
      <c r="N12" s="12" t="s">
        <v>266</v>
      </c>
      <c r="O12" s="10"/>
      <c r="P12" s="12"/>
      <c r="Q12" s="53" t="s">
        <v>264</v>
      </c>
      <c r="R12" s="12" t="s">
        <v>240</v>
      </c>
    </row>
    <row r="13" spans="1:18" ht="25.5" x14ac:dyDescent="0.25">
      <c r="A13" s="43"/>
      <c r="B13" s="19" t="s">
        <v>582</v>
      </c>
      <c r="C13" s="20" t="s">
        <v>240</v>
      </c>
      <c r="D13" s="20"/>
      <c r="E13" s="38">
        <v>410</v>
      </c>
      <c r="F13" s="25" t="s">
        <v>240</v>
      </c>
      <c r="G13" s="20"/>
      <c r="H13" s="20"/>
      <c r="I13" s="38" t="s">
        <v>583</v>
      </c>
      <c r="J13" s="25" t="s">
        <v>266</v>
      </c>
      <c r="K13" s="20"/>
      <c r="L13" s="20"/>
      <c r="M13" s="38">
        <v>559</v>
      </c>
      <c r="N13" s="25" t="s">
        <v>240</v>
      </c>
      <c r="O13" s="20"/>
      <c r="P13" s="20"/>
      <c r="Q13" s="38">
        <v>98</v>
      </c>
      <c r="R13" s="25" t="s">
        <v>240</v>
      </c>
    </row>
    <row r="14" spans="1:18" x14ac:dyDescent="0.25">
      <c r="A14" s="43"/>
      <c r="B14" s="33" t="s">
        <v>584</v>
      </c>
      <c r="C14" s="10" t="s">
        <v>240</v>
      </c>
      <c r="D14" s="10"/>
      <c r="E14" s="28">
        <v>137</v>
      </c>
      <c r="F14" s="12" t="s">
        <v>240</v>
      </c>
      <c r="G14" s="10"/>
      <c r="H14" s="10"/>
      <c r="I14" s="28">
        <v>150</v>
      </c>
      <c r="J14" s="12" t="s">
        <v>240</v>
      </c>
      <c r="K14" s="10"/>
      <c r="L14" s="10"/>
      <c r="M14" s="28">
        <v>287</v>
      </c>
      <c r="N14" s="12" t="s">
        <v>240</v>
      </c>
      <c r="O14" s="10"/>
      <c r="P14" s="10"/>
      <c r="Q14" s="28">
        <v>491</v>
      </c>
      <c r="R14" s="12" t="s">
        <v>240</v>
      </c>
    </row>
    <row r="15" spans="1:18" x14ac:dyDescent="0.25">
      <c r="A15" s="43"/>
      <c r="B15" s="19" t="s">
        <v>585</v>
      </c>
      <c r="C15" s="20" t="s">
        <v>240</v>
      </c>
      <c r="D15" s="20"/>
      <c r="E15" s="38" t="s">
        <v>586</v>
      </c>
      <c r="F15" s="25" t="s">
        <v>266</v>
      </c>
      <c r="G15" s="20"/>
      <c r="H15" s="20"/>
      <c r="I15" s="38" t="s">
        <v>587</v>
      </c>
      <c r="J15" s="25" t="s">
        <v>266</v>
      </c>
      <c r="K15" s="20"/>
      <c r="L15" s="20"/>
      <c r="M15" s="38" t="s">
        <v>588</v>
      </c>
      <c r="N15" s="25" t="s">
        <v>266</v>
      </c>
      <c r="O15" s="20"/>
      <c r="P15" s="20"/>
      <c r="Q15" s="38" t="s">
        <v>589</v>
      </c>
      <c r="R15" s="25" t="s">
        <v>266</v>
      </c>
    </row>
    <row r="16" spans="1:18" ht="15.75" thickBot="1" x14ac:dyDescent="0.3">
      <c r="A16" s="43"/>
      <c r="B16" s="33" t="s">
        <v>590</v>
      </c>
      <c r="C16" s="10" t="s">
        <v>240</v>
      </c>
      <c r="D16" s="10"/>
      <c r="E16" s="28" t="s">
        <v>591</v>
      </c>
      <c r="F16" s="12" t="s">
        <v>266</v>
      </c>
      <c r="G16" s="10"/>
      <c r="H16" s="10"/>
      <c r="I16" s="28" t="s">
        <v>592</v>
      </c>
      <c r="J16" s="12" t="s">
        <v>266</v>
      </c>
      <c r="K16" s="10"/>
      <c r="L16" s="10"/>
      <c r="M16" s="28" t="s">
        <v>593</v>
      </c>
      <c r="N16" s="12" t="s">
        <v>266</v>
      </c>
      <c r="O16" s="10"/>
      <c r="P16" s="10"/>
      <c r="Q16" s="28" t="s">
        <v>594</v>
      </c>
      <c r="R16" s="12" t="s">
        <v>266</v>
      </c>
    </row>
    <row r="17" spans="1:18" x14ac:dyDescent="0.25">
      <c r="A17" s="43"/>
      <c r="B17" s="29"/>
      <c r="C17" s="29" t="s">
        <v>240</v>
      </c>
      <c r="D17" s="30"/>
      <c r="E17" s="30"/>
      <c r="F17" s="29"/>
      <c r="G17" s="29"/>
      <c r="H17" s="30"/>
      <c r="I17" s="30"/>
      <c r="J17" s="29"/>
      <c r="K17" s="29"/>
      <c r="L17" s="30"/>
      <c r="M17" s="30"/>
      <c r="N17" s="29"/>
      <c r="O17" s="29"/>
      <c r="P17" s="30"/>
      <c r="Q17" s="30"/>
      <c r="R17" s="29"/>
    </row>
    <row r="18" spans="1:18" ht="15.75" thickBot="1" x14ac:dyDescent="0.3">
      <c r="A18" s="43"/>
      <c r="B18" s="19" t="s">
        <v>342</v>
      </c>
      <c r="C18" s="31" t="s">
        <v>240</v>
      </c>
      <c r="D18" s="20" t="s">
        <v>239</v>
      </c>
      <c r="E18" s="23">
        <v>30908</v>
      </c>
      <c r="F18" s="25" t="s">
        <v>240</v>
      </c>
      <c r="G18" s="31"/>
      <c r="H18" s="20" t="s">
        <v>239</v>
      </c>
      <c r="I18" s="23">
        <v>40389</v>
      </c>
      <c r="J18" s="25" t="s">
        <v>240</v>
      </c>
      <c r="K18" s="31"/>
      <c r="L18" s="20" t="s">
        <v>239</v>
      </c>
      <c r="M18" s="23">
        <v>30908</v>
      </c>
      <c r="N18" s="25" t="s">
        <v>240</v>
      </c>
      <c r="O18" s="31"/>
      <c r="P18" s="20" t="s">
        <v>239</v>
      </c>
      <c r="Q18" s="23">
        <v>40389</v>
      </c>
      <c r="R18" s="25" t="s">
        <v>240</v>
      </c>
    </row>
    <row r="19" spans="1:18" ht="15.75" thickTop="1" x14ac:dyDescent="0.25">
      <c r="A19" s="43"/>
      <c r="B19" s="29"/>
      <c r="C19" s="29" t="s">
        <v>240</v>
      </c>
      <c r="D19" s="32"/>
      <c r="E19" s="32"/>
      <c r="F19" s="29"/>
      <c r="G19" s="29"/>
      <c r="H19" s="32"/>
      <c r="I19" s="32"/>
      <c r="J19" s="29"/>
      <c r="K19" s="29"/>
      <c r="L19" s="32"/>
      <c r="M19" s="32"/>
      <c r="N19" s="29"/>
      <c r="O19" s="29"/>
      <c r="P19" s="32"/>
      <c r="Q19" s="32"/>
      <c r="R19" s="29"/>
    </row>
  </sheetData>
  <mergeCells count="18">
    <mergeCell ref="B5:R5"/>
    <mergeCell ref="B6:R6"/>
    <mergeCell ref="D10:E10"/>
    <mergeCell ref="H10:I10"/>
    <mergeCell ref="L10:M10"/>
    <mergeCell ref="P10:Q10"/>
    <mergeCell ref="A1:A2"/>
    <mergeCell ref="B1:R1"/>
    <mergeCell ref="B2:R2"/>
    <mergeCell ref="A3:A19"/>
    <mergeCell ref="B3:R3"/>
    <mergeCell ref="B4:R4"/>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8.7109375" bestFit="1" customWidth="1"/>
    <col min="2" max="2" width="35.42578125" customWidth="1"/>
    <col min="3" max="4" width="2" customWidth="1"/>
    <col min="5" max="5" width="8.85546875" customWidth="1"/>
    <col min="6" max="7" width="2" customWidth="1"/>
    <col min="8" max="8" width="2.7109375" customWidth="1"/>
    <col min="9" max="9" width="12" customWidth="1"/>
    <col min="10" max="10" width="2"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595</v>
      </c>
      <c r="B3" s="44" t="s">
        <v>5</v>
      </c>
      <c r="C3" s="44"/>
      <c r="D3" s="44"/>
      <c r="E3" s="44"/>
      <c r="F3" s="44"/>
      <c r="G3" s="44"/>
      <c r="H3" s="44"/>
      <c r="I3" s="44"/>
      <c r="J3" s="44"/>
    </row>
    <row r="4" spans="1:10" x14ac:dyDescent="0.25">
      <c r="A4" s="43"/>
      <c r="B4" s="45" t="s">
        <v>596</v>
      </c>
      <c r="C4" s="45"/>
      <c r="D4" s="45"/>
      <c r="E4" s="45"/>
      <c r="F4" s="45"/>
      <c r="G4" s="45"/>
      <c r="H4" s="45"/>
      <c r="I4" s="45"/>
      <c r="J4" s="45"/>
    </row>
    <row r="5" spans="1:10" x14ac:dyDescent="0.25">
      <c r="A5" s="43"/>
      <c r="B5" s="46" t="s">
        <v>597</v>
      </c>
      <c r="C5" s="46"/>
      <c r="D5" s="46"/>
      <c r="E5" s="46"/>
      <c r="F5" s="46"/>
      <c r="G5" s="46"/>
      <c r="H5" s="46"/>
      <c r="I5" s="46"/>
      <c r="J5" s="46"/>
    </row>
    <row r="6" spans="1:10" ht="15.75" x14ac:dyDescent="0.25">
      <c r="A6" s="43"/>
      <c r="B6" s="49"/>
      <c r="C6" s="49"/>
      <c r="D6" s="49"/>
      <c r="E6" s="49"/>
      <c r="F6" s="49"/>
      <c r="G6" s="49"/>
      <c r="H6" s="49"/>
      <c r="I6" s="49"/>
      <c r="J6" s="49"/>
    </row>
    <row r="7" spans="1:10" x14ac:dyDescent="0.25">
      <c r="A7" s="43"/>
      <c r="B7" s="10"/>
      <c r="C7" s="10"/>
      <c r="D7" s="10"/>
      <c r="E7" s="10"/>
      <c r="F7" s="10"/>
      <c r="G7" s="10"/>
      <c r="H7" s="10"/>
      <c r="I7" s="10"/>
      <c r="J7" s="10"/>
    </row>
    <row r="8" spans="1:10" ht="15.75" thickBot="1" x14ac:dyDescent="0.3">
      <c r="A8" s="43"/>
      <c r="B8" s="14"/>
      <c r="C8" s="14" t="s">
        <v>240</v>
      </c>
      <c r="D8" s="41" t="s">
        <v>438</v>
      </c>
      <c r="E8" s="41"/>
      <c r="F8" s="14"/>
      <c r="G8" s="14" t="s">
        <v>240</v>
      </c>
      <c r="H8" s="41" t="s">
        <v>439</v>
      </c>
      <c r="I8" s="41"/>
      <c r="J8" s="14"/>
    </row>
    <row r="9" spans="1:10" x14ac:dyDescent="0.25">
      <c r="A9" s="43"/>
      <c r="B9" s="18" t="s">
        <v>253</v>
      </c>
      <c r="C9" s="14" t="s">
        <v>240</v>
      </c>
      <c r="D9" s="56"/>
      <c r="E9" s="56"/>
      <c r="F9" s="14"/>
      <c r="G9" s="14" t="s">
        <v>240</v>
      </c>
      <c r="H9" s="56"/>
      <c r="I9" s="56"/>
      <c r="J9" s="14"/>
    </row>
    <row r="10" spans="1:10" x14ac:dyDescent="0.25">
      <c r="A10" s="43"/>
      <c r="B10" s="19" t="s">
        <v>598</v>
      </c>
      <c r="C10" s="20" t="s">
        <v>240</v>
      </c>
      <c r="D10" s="20" t="s">
        <v>239</v>
      </c>
      <c r="E10" s="23">
        <v>357871</v>
      </c>
      <c r="F10" s="25" t="s">
        <v>240</v>
      </c>
      <c r="G10" s="20" t="s">
        <v>240</v>
      </c>
      <c r="H10" s="20" t="s">
        <v>239</v>
      </c>
      <c r="I10" s="23">
        <v>339680</v>
      </c>
      <c r="J10" s="25" t="s">
        <v>240</v>
      </c>
    </row>
    <row r="11" spans="1:10" x14ac:dyDescent="0.25">
      <c r="A11" s="43"/>
      <c r="B11" s="33" t="s">
        <v>599</v>
      </c>
      <c r="C11" s="10" t="s">
        <v>240</v>
      </c>
      <c r="D11" s="10"/>
      <c r="E11" s="10"/>
      <c r="F11" s="10"/>
      <c r="G11" s="10" t="s">
        <v>240</v>
      </c>
      <c r="H11" s="10"/>
      <c r="I11" s="10"/>
      <c r="J11" s="10"/>
    </row>
    <row r="12" spans="1:10" x14ac:dyDescent="0.25">
      <c r="A12" s="43"/>
      <c r="B12" s="36" t="s">
        <v>600</v>
      </c>
      <c r="C12" s="20" t="s">
        <v>240</v>
      </c>
      <c r="D12" s="20"/>
      <c r="E12" s="23">
        <v>362318</v>
      </c>
      <c r="F12" s="25" t="s">
        <v>240</v>
      </c>
      <c r="G12" s="20" t="s">
        <v>240</v>
      </c>
      <c r="H12" s="20"/>
      <c r="I12" s="23">
        <v>361821</v>
      </c>
      <c r="J12" s="25" t="s">
        <v>240</v>
      </c>
    </row>
    <row r="13" spans="1:10" x14ac:dyDescent="0.25">
      <c r="A13" s="43"/>
      <c r="B13" s="26" t="s">
        <v>601</v>
      </c>
      <c r="C13" s="10" t="s">
        <v>240</v>
      </c>
      <c r="D13" s="10"/>
      <c r="E13" s="35">
        <v>224420</v>
      </c>
      <c r="F13" s="12" t="s">
        <v>240</v>
      </c>
      <c r="G13" s="10" t="s">
        <v>240</v>
      </c>
      <c r="H13" s="10"/>
      <c r="I13" s="35">
        <v>237845</v>
      </c>
      <c r="J13" s="12" t="s">
        <v>240</v>
      </c>
    </row>
    <row r="14" spans="1:10" x14ac:dyDescent="0.25">
      <c r="A14" s="43"/>
      <c r="B14" s="36" t="s">
        <v>602</v>
      </c>
      <c r="C14" s="20" t="s">
        <v>240</v>
      </c>
      <c r="D14" s="20"/>
      <c r="E14" s="23">
        <v>293346</v>
      </c>
      <c r="F14" s="25" t="s">
        <v>240</v>
      </c>
      <c r="G14" s="20" t="s">
        <v>240</v>
      </c>
      <c r="H14" s="20"/>
      <c r="I14" s="23">
        <v>286165</v>
      </c>
      <c r="J14" s="25" t="s">
        <v>240</v>
      </c>
    </row>
    <row r="15" spans="1:10" x14ac:dyDescent="0.25">
      <c r="A15" s="43"/>
      <c r="B15" s="26" t="s">
        <v>603</v>
      </c>
      <c r="C15" s="10" t="s">
        <v>240</v>
      </c>
      <c r="D15" s="10"/>
      <c r="E15" s="35">
        <v>568284</v>
      </c>
      <c r="F15" s="12" t="s">
        <v>240</v>
      </c>
      <c r="G15" s="10" t="s">
        <v>240</v>
      </c>
      <c r="H15" s="10"/>
      <c r="I15" s="35">
        <v>606178</v>
      </c>
      <c r="J15" s="12" t="s">
        <v>240</v>
      </c>
    </row>
    <row r="16" spans="1:10" ht="15.75" thickBot="1" x14ac:dyDescent="0.3">
      <c r="A16" s="43"/>
      <c r="B16" s="36" t="s">
        <v>604</v>
      </c>
      <c r="C16" s="20" t="s">
        <v>240</v>
      </c>
      <c r="D16" s="20"/>
      <c r="E16" s="23">
        <v>116865</v>
      </c>
      <c r="F16" s="25" t="s">
        <v>240</v>
      </c>
      <c r="G16" s="20" t="s">
        <v>240</v>
      </c>
      <c r="H16" s="20"/>
      <c r="I16" s="23">
        <v>119053</v>
      </c>
      <c r="J16" s="25" t="s">
        <v>240</v>
      </c>
    </row>
    <row r="17" spans="1:10" x14ac:dyDescent="0.25">
      <c r="A17" s="43"/>
      <c r="B17" s="29"/>
      <c r="C17" s="29" t="s">
        <v>240</v>
      </c>
      <c r="D17" s="30"/>
      <c r="E17" s="30"/>
      <c r="F17" s="29"/>
      <c r="G17" s="29" t="s">
        <v>240</v>
      </c>
      <c r="H17" s="30"/>
      <c r="I17" s="30"/>
      <c r="J17" s="29"/>
    </row>
    <row r="18" spans="1:10" ht="15.75" thickBot="1" x14ac:dyDescent="0.3">
      <c r="A18" s="43"/>
      <c r="B18" s="33" t="s">
        <v>605</v>
      </c>
      <c r="C18" s="14" t="s">
        <v>240</v>
      </c>
      <c r="D18" s="10"/>
      <c r="E18" s="35">
        <v>1565233</v>
      </c>
      <c r="F18" s="12" t="s">
        <v>240</v>
      </c>
      <c r="G18" s="14" t="s">
        <v>240</v>
      </c>
      <c r="H18" s="10"/>
      <c r="I18" s="35">
        <v>1611062</v>
      </c>
      <c r="J18" s="12" t="s">
        <v>240</v>
      </c>
    </row>
    <row r="19" spans="1:10" x14ac:dyDescent="0.25">
      <c r="A19" s="43"/>
      <c r="B19" s="29"/>
      <c r="C19" s="29" t="s">
        <v>240</v>
      </c>
      <c r="D19" s="30"/>
      <c r="E19" s="30"/>
      <c r="F19" s="29"/>
      <c r="G19" s="29" t="s">
        <v>240</v>
      </c>
      <c r="H19" s="30"/>
      <c r="I19" s="30"/>
      <c r="J19" s="29"/>
    </row>
    <row r="20" spans="1:10" ht="15.75" thickBot="1" x14ac:dyDescent="0.3">
      <c r="A20" s="43"/>
      <c r="B20" s="19" t="s">
        <v>53</v>
      </c>
      <c r="C20" s="31" t="s">
        <v>240</v>
      </c>
      <c r="D20" s="20" t="s">
        <v>239</v>
      </c>
      <c r="E20" s="23">
        <v>1923104</v>
      </c>
      <c r="F20" s="25" t="s">
        <v>240</v>
      </c>
      <c r="G20" s="31" t="s">
        <v>240</v>
      </c>
      <c r="H20" s="20" t="s">
        <v>239</v>
      </c>
      <c r="I20" s="23">
        <v>1950742</v>
      </c>
      <c r="J20" s="25" t="s">
        <v>240</v>
      </c>
    </row>
    <row r="21" spans="1:10" ht="15.75" thickTop="1" x14ac:dyDescent="0.25">
      <c r="A21" s="43"/>
      <c r="B21" s="29"/>
      <c r="C21" s="29" t="s">
        <v>240</v>
      </c>
      <c r="D21" s="32"/>
      <c r="E21" s="32"/>
      <c r="F21" s="29"/>
      <c r="G21" s="29" t="s">
        <v>240</v>
      </c>
      <c r="H21" s="32"/>
      <c r="I21" s="32"/>
      <c r="J21" s="29"/>
    </row>
  </sheetData>
  <mergeCells count="12">
    <mergeCell ref="B5:J5"/>
    <mergeCell ref="B6:J6"/>
    <mergeCell ref="D8:E8"/>
    <mergeCell ref="H8:I8"/>
    <mergeCell ref="D9:E9"/>
    <mergeCell ref="H9:I9"/>
    <mergeCell ref="A1:A2"/>
    <mergeCell ref="B1:J1"/>
    <mergeCell ref="B2:J2"/>
    <mergeCell ref="A3:A21"/>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1" bestFit="1" customWidth="1"/>
    <col min="2" max="2" width="36.5703125" bestFit="1"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4" width="11.5703125"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3" t="s">
        <v>606</v>
      </c>
      <c r="B3" s="44" t="s">
        <v>5</v>
      </c>
      <c r="C3" s="44"/>
      <c r="D3" s="44"/>
      <c r="E3" s="44"/>
      <c r="F3" s="44"/>
      <c r="G3" s="44"/>
      <c r="H3" s="44"/>
      <c r="I3" s="44"/>
      <c r="J3" s="44"/>
      <c r="K3" s="44"/>
      <c r="L3" s="44"/>
      <c r="M3" s="44"/>
      <c r="N3" s="44"/>
    </row>
    <row r="4" spans="1:14" x14ac:dyDescent="0.25">
      <c r="A4" s="43"/>
      <c r="B4" s="45" t="s">
        <v>607</v>
      </c>
      <c r="C4" s="45"/>
      <c r="D4" s="45"/>
      <c r="E4" s="45"/>
      <c r="F4" s="45"/>
      <c r="G4" s="45"/>
      <c r="H4" s="45"/>
      <c r="I4" s="45"/>
      <c r="J4" s="45"/>
      <c r="K4" s="45"/>
      <c r="L4" s="45"/>
      <c r="M4" s="45"/>
      <c r="N4" s="45"/>
    </row>
    <row r="5" spans="1:14" x14ac:dyDescent="0.25">
      <c r="A5" s="43"/>
      <c r="B5" s="46" t="s">
        <v>608</v>
      </c>
      <c r="C5" s="46"/>
      <c r="D5" s="46"/>
      <c r="E5" s="46"/>
      <c r="F5" s="46"/>
      <c r="G5" s="46"/>
      <c r="H5" s="46"/>
      <c r="I5" s="46"/>
      <c r="J5" s="46"/>
      <c r="K5" s="46"/>
      <c r="L5" s="46"/>
      <c r="M5" s="46"/>
      <c r="N5" s="46"/>
    </row>
    <row r="6" spans="1:14" ht="15.75" x14ac:dyDescent="0.25">
      <c r="A6" s="43"/>
      <c r="B6" s="49"/>
      <c r="C6" s="49"/>
      <c r="D6" s="49"/>
      <c r="E6" s="49"/>
      <c r="F6" s="49"/>
      <c r="G6" s="49"/>
      <c r="H6" s="49"/>
      <c r="I6" s="49"/>
      <c r="J6" s="49"/>
      <c r="K6" s="49"/>
      <c r="L6" s="49"/>
      <c r="M6" s="49"/>
      <c r="N6" s="49"/>
    </row>
    <row r="7" spans="1:14" x14ac:dyDescent="0.25">
      <c r="A7" s="43"/>
      <c r="B7" s="10"/>
      <c r="C7" s="10"/>
      <c r="D7" s="10"/>
      <c r="E7" s="10"/>
      <c r="F7" s="10"/>
      <c r="G7" s="10"/>
      <c r="H7" s="10"/>
      <c r="I7" s="10"/>
      <c r="J7" s="10"/>
    </row>
    <row r="8" spans="1:14" ht="15.75" thickBot="1" x14ac:dyDescent="0.3">
      <c r="A8" s="43"/>
      <c r="B8" s="14"/>
      <c r="C8" s="14" t="s">
        <v>240</v>
      </c>
      <c r="D8" s="41" t="s">
        <v>438</v>
      </c>
      <c r="E8" s="41"/>
      <c r="F8" s="14"/>
      <c r="G8" s="14" t="s">
        <v>240</v>
      </c>
      <c r="H8" s="41" t="s">
        <v>439</v>
      </c>
      <c r="I8" s="41"/>
      <c r="J8" s="14"/>
    </row>
    <row r="9" spans="1:14" x14ac:dyDescent="0.25">
      <c r="A9" s="43"/>
      <c r="B9" s="18" t="s">
        <v>253</v>
      </c>
      <c r="C9" s="14" t="s">
        <v>240</v>
      </c>
      <c r="D9" s="56"/>
      <c r="E9" s="56"/>
      <c r="F9" s="14"/>
      <c r="G9" s="14" t="s">
        <v>240</v>
      </c>
      <c r="H9" s="56"/>
      <c r="I9" s="56"/>
      <c r="J9" s="14"/>
    </row>
    <row r="10" spans="1:14" x14ac:dyDescent="0.25">
      <c r="A10" s="43"/>
      <c r="B10" s="19" t="s">
        <v>55</v>
      </c>
      <c r="C10" s="20" t="s">
        <v>240</v>
      </c>
      <c r="D10" s="25" t="s">
        <v>239</v>
      </c>
      <c r="E10" s="51" t="s">
        <v>264</v>
      </c>
      <c r="F10" s="25" t="s">
        <v>240</v>
      </c>
      <c r="G10" s="20" t="s">
        <v>240</v>
      </c>
      <c r="H10" s="20" t="s">
        <v>239</v>
      </c>
      <c r="I10" s="23">
        <v>16000</v>
      </c>
      <c r="J10" s="25" t="s">
        <v>240</v>
      </c>
    </row>
    <row r="11" spans="1:14" ht="25.5" x14ac:dyDescent="0.25">
      <c r="A11" s="43"/>
      <c r="B11" s="33" t="s">
        <v>609</v>
      </c>
      <c r="C11" s="10" t="s">
        <v>240</v>
      </c>
      <c r="D11" s="10"/>
      <c r="E11" s="10"/>
      <c r="F11" s="10"/>
      <c r="G11" s="10" t="s">
        <v>240</v>
      </c>
      <c r="H11" s="10"/>
      <c r="I11" s="10"/>
      <c r="J11" s="10"/>
    </row>
    <row r="12" spans="1:14" x14ac:dyDescent="0.25">
      <c r="A12" s="43"/>
      <c r="B12" s="36" t="s">
        <v>610</v>
      </c>
      <c r="C12" s="20" t="s">
        <v>240</v>
      </c>
      <c r="D12" s="20"/>
      <c r="E12" s="23">
        <v>70159</v>
      </c>
      <c r="F12" s="25" t="s">
        <v>240</v>
      </c>
      <c r="G12" s="20" t="s">
        <v>240</v>
      </c>
      <c r="H12" s="20"/>
      <c r="I12" s="23">
        <v>68308</v>
      </c>
      <c r="J12" s="25" t="s">
        <v>240</v>
      </c>
    </row>
    <row r="13" spans="1:14" ht="15.75" thickBot="1" x14ac:dyDescent="0.3">
      <c r="A13" s="43"/>
      <c r="B13" s="26" t="s">
        <v>611</v>
      </c>
      <c r="C13" s="10" t="s">
        <v>240</v>
      </c>
      <c r="D13" s="10"/>
      <c r="E13" s="35">
        <v>50000</v>
      </c>
      <c r="F13" s="12" t="s">
        <v>240</v>
      </c>
      <c r="G13" s="10" t="s">
        <v>240</v>
      </c>
      <c r="H13" s="10"/>
      <c r="I13" s="35">
        <v>50000</v>
      </c>
      <c r="J13" s="12" t="s">
        <v>240</v>
      </c>
    </row>
    <row r="14" spans="1:14" x14ac:dyDescent="0.25">
      <c r="A14" s="43"/>
      <c r="B14" s="29"/>
      <c r="C14" s="29" t="s">
        <v>240</v>
      </c>
      <c r="D14" s="30"/>
      <c r="E14" s="30"/>
      <c r="F14" s="29"/>
      <c r="G14" s="29" t="s">
        <v>240</v>
      </c>
      <c r="H14" s="30"/>
      <c r="I14" s="30"/>
      <c r="J14" s="29"/>
    </row>
    <row r="15" spans="1:14" ht="25.5" x14ac:dyDescent="0.25">
      <c r="A15" s="43"/>
      <c r="B15" s="19" t="s">
        <v>612</v>
      </c>
      <c r="C15" s="31" t="s">
        <v>240</v>
      </c>
      <c r="D15" s="20"/>
      <c r="E15" s="23">
        <v>120159</v>
      </c>
      <c r="F15" s="25" t="s">
        <v>240</v>
      </c>
      <c r="G15" s="31" t="s">
        <v>240</v>
      </c>
      <c r="H15" s="20"/>
      <c r="I15" s="23">
        <v>118308</v>
      </c>
      <c r="J15" s="25" t="s">
        <v>240</v>
      </c>
    </row>
    <row r="16" spans="1:14" x14ac:dyDescent="0.25">
      <c r="A16" s="43"/>
      <c r="B16" s="33" t="s">
        <v>57</v>
      </c>
      <c r="C16" s="14" t="s">
        <v>240</v>
      </c>
      <c r="D16" s="10"/>
      <c r="E16" s="35">
        <v>150000</v>
      </c>
      <c r="F16" s="12" t="s">
        <v>240</v>
      </c>
      <c r="G16" s="14" t="s">
        <v>240</v>
      </c>
      <c r="H16" s="10"/>
      <c r="I16" s="35">
        <v>150000</v>
      </c>
      <c r="J16" s="12" t="s">
        <v>240</v>
      </c>
    </row>
    <row r="17" spans="1:14" x14ac:dyDescent="0.25">
      <c r="A17" s="43"/>
      <c r="B17" s="19" t="s">
        <v>613</v>
      </c>
      <c r="C17" s="31" t="s">
        <v>240</v>
      </c>
      <c r="D17" s="20"/>
      <c r="E17" s="23">
        <v>15464</v>
      </c>
      <c r="F17" s="25" t="s">
        <v>240</v>
      </c>
      <c r="G17" s="31" t="s">
        <v>240</v>
      </c>
      <c r="H17" s="20"/>
      <c r="I17" s="23">
        <v>15464</v>
      </c>
      <c r="J17" s="25" t="s">
        <v>240</v>
      </c>
    </row>
    <row r="18" spans="1:14" ht="15.75" thickBot="1" x14ac:dyDescent="0.3">
      <c r="A18" s="43"/>
      <c r="B18" s="33" t="s">
        <v>614</v>
      </c>
      <c r="C18" s="14" t="s">
        <v>240</v>
      </c>
      <c r="D18" s="10"/>
      <c r="E18" s="28">
        <v>623</v>
      </c>
      <c r="F18" s="12" t="s">
        <v>240</v>
      </c>
      <c r="G18" s="14" t="s">
        <v>240</v>
      </c>
      <c r="H18" s="10"/>
      <c r="I18" s="28">
        <v>624</v>
      </c>
      <c r="J18" s="12" t="s">
        <v>240</v>
      </c>
    </row>
    <row r="19" spans="1:14" x14ac:dyDescent="0.25">
      <c r="A19" s="43"/>
      <c r="B19" s="29"/>
      <c r="C19" s="29" t="s">
        <v>240</v>
      </c>
      <c r="D19" s="30"/>
      <c r="E19" s="30"/>
      <c r="F19" s="29"/>
      <c r="G19" s="29" t="s">
        <v>240</v>
      </c>
      <c r="H19" s="30"/>
      <c r="I19" s="30"/>
      <c r="J19" s="29"/>
    </row>
    <row r="20" spans="1:14" ht="15.75" thickBot="1" x14ac:dyDescent="0.3">
      <c r="A20" s="43"/>
      <c r="B20" s="19" t="s">
        <v>615</v>
      </c>
      <c r="C20" s="31" t="s">
        <v>240</v>
      </c>
      <c r="D20" s="20" t="s">
        <v>239</v>
      </c>
      <c r="E20" s="23">
        <v>286246</v>
      </c>
      <c r="F20" s="25" t="s">
        <v>240</v>
      </c>
      <c r="G20" s="31" t="s">
        <v>240</v>
      </c>
      <c r="H20" s="20" t="s">
        <v>239</v>
      </c>
      <c r="I20" s="23">
        <v>300396</v>
      </c>
      <c r="J20" s="25" t="s">
        <v>240</v>
      </c>
    </row>
    <row r="21" spans="1:14" ht="15.75" thickTop="1" x14ac:dyDescent="0.25">
      <c r="A21" s="43"/>
      <c r="B21" s="29"/>
      <c r="C21" s="29" t="s">
        <v>240</v>
      </c>
      <c r="D21" s="32"/>
      <c r="E21" s="32"/>
      <c r="F21" s="29"/>
      <c r="G21" s="29" t="s">
        <v>240</v>
      </c>
      <c r="H21" s="32"/>
      <c r="I21" s="32"/>
      <c r="J21" s="29"/>
    </row>
    <row r="22" spans="1:14" ht="25.5" customHeight="1" x14ac:dyDescent="0.25">
      <c r="A22" s="43"/>
      <c r="B22" s="46" t="s">
        <v>616</v>
      </c>
      <c r="C22" s="46"/>
      <c r="D22" s="46"/>
      <c r="E22" s="46"/>
      <c r="F22" s="46"/>
      <c r="G22" s="46"/>
      <c r="H22" s="46"/>
      <c r="I22" s="46"/>
      <c r="J22" s="46"/>
      <c r="K22" s="46"/>
      <c r="L22" s="46"/>
      <c r="M22" s="46"/>
      <c r="N22" s="46"/>
    </row>
    <row r="23" spans="1:14" x14ac:dyDescent="0.25">
      <c r="A23" s="43"/>
      <c r="B23" s="48"/>
      <c r="C23" s="48"/>
      <c r="D23" s="48"/>
      <c r="E23" s="48"/>
      <c r="F23" s="48"/>
      <c r="G23" s="48"/>
      <c r="H23" s="48"/>
      <c r="I23" s="48"/>
      <c r="J23" s="48"/>
      <c r="K23" s="48"/>
      <c r="L23" s="48"/>
      <c r="M23" s="48"/>
      <c r="N23" s="48"/>
    </row>
    <row r="24" spans="1:14" ht="38.25" customHeight="1" x14ac:dyDescent="0.25">
      <c r="A24" s="43"/>
      <c r="B24" s="46" t="s">
        <v>617</v>
      </c>
      <c r="C24" s="46"/>
      <c r="D24" s="46"/>
      <c r="E24" s="46"/>
      <c r="F24" s="46"/>
      <c r="G24" s="46"/>
      <c r="H24" s="46"/>
      <c r="I24" s="46"/>
      <c r="J24" s="46"/>
      <c r="K24" s="46"/>
      <c r="L24" s="46"/>
      <c r="M24" s="46"/>
      <c r="N24" s="46"/>
    </row>
    <row r="25" spans="1:14" ht="15.75" x14ac:dyDescent="0.25">
      <c r="A25" s="43"/>
      <c r="B25" s="49"/>
      <c r="C25" s="49"/>
      <c r="D25" s="49"/>
      <c r="E25" s="49"/>
      <c r="F25" s="49"/>
      <c r="G25" s="49"/>
      <c r="H25" s="49"/>
      <c r="I25" s="49"/>
      <c r="J25" s="49"/>
      <c r="K25" s="49"/>
      <c r="L25" s="49"/>
      <c r="M25" s="49"/>
      <c r="N25" s="49"/>
    </row>
    <row r="26" spans="1:14" x14ac:dyDescent="0.25">
      <c r="A26" s="43"/>
      <c r="B26" s="10"/>
      <c r="C26" s="10"/>
      <c r="D26" s="10"/>
      <c r="E26" s="10"/>
      <c r="F26" s="10"/>
      <c r="G26" s="10"/>
      <c r="H26" s="10"/>
      <c r="I26" s="10"/>
      <c r="J26" s="10"/>
      <c r="K26" s="10"/>
      <c r="L26" s="10"/>
      <c r="M26" s="10"/>
      <c r="N26" s="10"/>
    </row>
    <row r="27" spans="1:14" x14ac:dyDescent="0.25">
      <c r="A27" s="43"/>
      <c r="B27" s="39"/>
      <c r="C27" s="39" t="s">
        <v>240</v>
      </c>
      <c r="D27" s="40" t="s">
        <v>618</v>
      </c>
      <c r="E27" s="40"/>
      <c r="F27" s="39"/>
      <c r="G27" s="39" t="s">
        <v>240</v>
      </c>
      <c r="H27" s="40" t="s">
        <v>620</v>
      </c>
      <c r="I27" s="40"/>
      <c r="J27" s="39"/>
      <c r="K27" s="39" t="s">
        <v>240</v>
      </c>
      <c r="L27" s="40" t="s">
        <v>147</v>
      </c>
      <c r="M27" s="40"/>
      <c r="N27" s="39"/>
    </row>
    <row r="28" spans="1:14" ht="15.75" thickBot="1" x14ac:dyDescent="0.3">
      <c r="A28" s="43"/>
      <c r="B28" s="39"/>
      <c r="C28" s="39"/>
      <c r="D28" s="41" t="s">
        <v>619</v>
      </c>
      <c r="E28" s="41"/>
      <c r="F28" s="39"/>
      <c r="G28" s="39"/>
      <c r="H28" s="41"/>
      <c r="I28" s="41"/>
      <c r="J28" s="39"/>
      <c r="K28" s="39"/>
      <c r="L28" s="41"/>
      <c r="M28" s="41"/>
      <c r="N28" s="39"/>
    </row>
    <row r="29" spans="1:14" x14ac:dyDescent="0.25">
      <c r="A29" s="43"/>
      <c r="B29" s="18" t="s">
        <v>253</v>
      </c>
      <c r="C29" s="14" t="s">
        <v>240</v>
      </c>
      <c r="D29" s="56"/>
      <c r="E29" s="56"/>
      <c r="F29" s="14"/>
      <c r="G29" s="14" t="s">
        <v>240</v>
      </c>
      <c r="H29" s="56"/>
      <c r="I29" s="56"/>
      <c r="J29" s="14"/>
      <c r="K29" s="14" t="s">
        <v>240</v>
      </c>
      <c r="L29" s="56"/>
      <c r="M29" s="56"/>
      <c r="N29" s="14"/>
    </row>
    <row r="30" spans="1:14" x14ac:dyDescent="0.25">
      <c r="A30" s="43"/>
      <c r="B30" s="19">
        <v>2014</v>
      </c>
      <c r="C30" s="20" t="s">
        <v>240</v>
      </c>
      <c r="D30" s="25" t="s">
        <v>239</v>
      </c>
      <c r="E30" s="51" t="s">
        <v>264</v>
      </c>
      <c r="F30" s="25" t="s">
        <v>240</v>
      </c>
      <c r="G30" s="20" t="s">
        <v>240</v>
      </c>
      <c r="H30" s="25" t="s">
        <v>239</v>
      </c>
      <c r="I30" s="51" t="s">
        <v>264</v>
      </c>
      <c r="J30" s="25" t="s">
        <v>240</v>
      </c>
      <c r="K30" s="20" t="s">
        <v>240</v>
      </c>
      <c r="L30" s="25" t="s">
        <v>239</v>
      </c>
      <c r="M30" s="51" t="s">
        <v>264</v>
      </c>
      <c r="N30" s="25" t="s">
        <v>240</v>
      </c>
    </row>
    <row r="31" spans="1:14" x14ac:dyDescent="0.25">
      <c r="A31" s="43"/>
      <c r="B31" s="33">
        <v>2015</v>
      </c>
      <c r="C31" s="10" t="s">
        <v>240</v>
      </c>
      <c r="D31" s="12"/>
      <c r="E31" s="53" t="s">
        <v>264</v>
      </c>
      <c r="F31" s="12" t="s">
        <v>240</v>
      </c>
      <c r="G31" s="10" t="s">
        <v>240</v>
      </c>
      <c r="H31" s="12"/>
      <c r="I31" s="53" t="s">
        <v>264</v>
      </c>
      <c r="J31" s="12" t="s">
        <v>240</v>
      </c>
      <c r="K31" s="10" t="s">
        <v>240</v>
      </c>
      <c r="L31" s="12"/>
      <c r="M31" s="53" t="s">
        <v>264</v>
      </c>
      <c r="N31" s="12" t="s">
        <v>240</v>
      </c>
    </row>
    <row r="32" spans="1:14" x14ac:dyDescent="0.25">
      <c r="A32" s="43"/>
      <c r="B32" s="19">
        <v>2016</v>
      </c>
      <c r="C32" s="20" t="s">
        <v>240</v>
      </c>
      <c r="D32" s="20"/>
      <c r="E32" s="23">
        <v>25000</v>
      </c>
      <c r="F32" s="25" t="s">
        <v>240</v>
      </c>
      <c r="G32" s="20" t="s">
        <v>240</v>
      </c>
      <c r="H32" s="25"/>
      <c r="I32" s="51" t="s">
        <v>264</v>
      </c>
      <c r="J32" s="25" t="s">
        <v>240</v>
      </c>
      <c r="K32" s="20" t="s">
        <v>240</v>
      </c>
      <c r="L32" s="20"/>
      <c r="M32" s="23">
        <v>25000</v>
      </c>
      <c r="N32" s="25" t="s">
        <v>240</v>
      </c>
    </row>
    <row r="33" spans="1:14" x14ac:dyDescent="0.25">
      <c r="A33" s="43"/>
      <c r="B33" s="33">
        <v>2017</v>
      </c>
      <c r="C33" s="10" t="s">
        <v>240</v>
      </c>
      <c r="D33" s="12"/>
      <c r="E33" s="53" t="s">
        <v>264</v>
      </c>
      <c r="F33" s="12" t="s">
        <v>240</v>
      </c>
      <c r="G33" s="10" t="s">
        <v>240</v>
      </c>
      <c r="H33" s="10"/>
      <c r="I33" s="35">
        <v>100000</v>
      </c>
      <c r="J33" s="12" t="s">
        <v>240</v>
      </c>
      <c r="K33" s="10" t="s">
        <v>240</v>
      </c>
      <c r="L33" s="10"/>
      <c r="M33" s="35">
        <v>100000</v>
      </c>
      <c r="N33" s="12" t="s">
        <v>240</v>
      </c>
    </row>
    <row r="34" spans="1:14" x14ac:dyDescent="0.25">
      <c r="A34" s="43"/>
      <c r="B34" s="19">
        <v>2018</v>
      </c>
      <c r="C34" s="20" t="s">
        <v>240</v>
      </c>
      <c r="D34" s="25"/>
      <c r="E34" s="51" t="s">
        <v>264</v>
      </c>
      <c r="F34" s="25" t="s">
        <v>240</v>
      </c>
      <c r="G34" s="20" t="s">
        <v>240</v>
      </c>
      <c r="H34" s="25"/>
      <c r="I34" s="51" t="s">
        <v>264</v>
      </c>
      <c r="J34" s="25" t="s">
        <v>240</v>
      </c>
      <c r="K34" s="20" t="s">
        <v>240</v>
      </c>
      <c r="L34" s="25"/>
      <c r="M34" s="51" t="s">
        <v>264</v>
      </c>
      <c r="N34" s="25" t="s">
        <v>240</v>
      </c>
    </row>
    <row r="35" spans="1:14" ht="15.75" thickBot="1" x14ac:dyDescent="0.3">
      <c r="A35" s="43"/>
      <c r="B35" s="33" t="s">
        <v>621</v>
      </c>
      <c r="C35" s="10" t="s">
        <v>240</v>
      </c>
      <c r="D35" s="10"/>
      <c r="E35" s="35">
        <v>25000</v>
      </c>
      <c r="F35" s="12" t="s">
        <v>240</v>
      </c>
      <c r="G35" s="10" t="s">
        <v>240</v>
      </c>
      <c r="H35" s="10"/>
      <c r="I35" s="35">
        <v>50000</v>
      </c>
      <c r="J35" s="12" t="s">
        <v>240</v>
      </c>
      <c r="K35" s="10" t="s">
        <v>240</v>
      </c>
      <c r="L35" s="10"/>
      <c r="M35" s="35">
        <v>75000</v>
      </c>
      <c r="N35" s="12" t="s">
        <v>240</v>
      </c>
    </row>
    <row r="36" spans="1:14" x14ac:dyDescent="0.25">
      <c r="A36" s="43"/>
      <c r="B36" s="29"/>
      <c r="C36" s="29" t="s">
        <v>240</v>
      </c>
      <c r="D36" s="30"/>
      <c r="E36" s="30"/>
      <c r="F36" s="29"/>
      <c r="G36" s="29" t="s">
        <v>240</v>
      </c>
      <c r="H36" s="30"/>
      <c r="I36" s="30"/>
      <c r="J36" s="29"/>
      <c r="K36" s="29" t="s">
        <v>240</v>
      </c>
      <c r="L36" s="30"/>
      <c r="M36" s="30"/>
      <c r="N36" s="29"/>
    </row>
    <row r="37" spans="1:14" ht="15.75" thickBot="1" x14ac:dyDescent="0.3">
      <c r="A37" s="43"/>
      <c r="B37" s="87"/>
      <c r="C37" s="31" t="s">
        <v>240</v>
      </c>
      <c r="D37" s="20" t="s">
        <v>239</v>
      </c>
      <c r="E37" s="23">
        <v>50000</v>
      </c>
      <c r="F37" s="25" t="s">
        <v>240</v>
      </c>
      <c r="G37" s="31" t="s">
        <v>240</v>
      </c>
      <c r="H37" s="20" t="s">
        <v>239</v>
      </c>
      <c r="I37" s="23">
        <v>150000</v>
      </c>
      <c r="J37" s="25" t="s">
        <v>240</v>
      </c>
      <c r="K37" s="31" t="s">
        <v>240</v>
      </c>
      <c r="L37" s="20" t="s">
        <v>239</v>
      </c>
      <c r="M37" s="23">
        <v>200000</v>
      </c>
      <c r="N37" s="25" t="s">
        <v>240</v>
      </c>
    </row>
    <row r="38" spans="1:14" ht="15.75" thickTop="1" x14ac:dyDescent="0.25">
      <c r="A38" s="43"/>
      <c r="B38" s="29"/>
      <c r="C38" s="29" t="s">
        <v>240</v>
      </c>
      <c r="D38" s="32"/>
      <c r="E38" s="32"/>
      <c r="F38" s="29"/>
      <c r="G38" s="29" t="s">
        <v>240</v>
      </c>
      <c r="H38" s="32"/>
      <c r="I38" s="32"/>
      <c r="J38" s="29"/>
      <c r="K38" s="29" t="s">
        <v>240</v>
      </c>
      <c r="L38" s="32"/>
      <c r="M38" s="32"/>
      <c r="N38" s="29"/>
    </row>
    <row r="39" spans="1:14" ht="25.5" customHeight="1" x14ac:dyDescent="0.25">
      <c r="A39" s="43"/>
      <c r="B39" s="46" t="s">
        <v>622</v>
      </c>
      <c r="C39" s="46"/>
      <c r="D39" s="46"/>
      <c r="E39" s="46"/>
      <c r="F39" s="46"/>
      <c r="G39" s="46"/>
      <c r="H39" s="46"/>
      <c r="I39" s="46"/>
      <c r="J39" s="46"/>
      <c r="K39" s="46"/>
      <c r="L39" s="46"/>
      <c r="M39" s="46"/>
      <c r="N39" s="46"/>
    </row>
    <row r="40" spans="1:14" ht="51" customHeight="1" x14ac:dyDescent="0.25">
      <c r="A40" s="43"/>
      <c r="B40" s="46" t="s">
        <v>623</v>
      </c>
      <c r="C40" s="46"/>
      <c r="D40" s="46"/>
      <c r="E40" s="46"/>
      <c r="F40" s="46"/>
      <c r="G40" s="46"/>
      <c r="H40" s="46"/>
      <c r="I40" s="46"/>
      <c r="J40" s="46"/>
      <c r="K40" s="46"/>
      <c r="L40" s="46"/>
      <c r="M40" s="46"/>
      <c r="N40" s="46"/>
    </row>
  </sheetData>
  <mergeCells count="32">
    <mergeCell ref="B24:N24"/>
    <mergeCell ref="B25:N25"/>
    <mergeCell ref="B39:N39"/>
    <mergeCell ref="B40:N40"/>
    <mergeCell ref="A1:A2"/>
    <mergeCell ref="B1:N1"/>
    <mergeCell ref="B2:N2"/>
    <mergeCell ref="A3:A40"/>
    <mergeCell ref="B3:N3"/>
    <mergeCell ref="B4:N4"/>
    <mergeCell ref="B5:N5"/>
    <mergeCell ref="B6:N6"/>
    <mergeCell ref="B22:N22"/>
    <mergeCell ref="B23:N23"/>
    <mergeCell ref="H27:I28"/>
    <mergeCell ref="J27:J28"/>
    <mergeCell ref="K27:K28"/>
    <mergeCell ref="L27:M28"/>
    <mergeCell ref="N27:N28"/>
    <mergeCell ref="D29:E29"/>
    <mergeCell ref="H29:I29"/>
    <mergeCell ref="L29:M29"/>
    <mergeCell ref="D8:E8"/>
    <mergeCell ref="H8:I8"/>
    <mergeCell ref="D9:E9"/>
    <mergeCell ref="H9:I9"/>
    <mergeCell ref="B27:B28"/>
    <mergeCell ref="C27:C28"/>
    <mergeCell ref="D27:E27"/>
    <mergeCell ref="D28:E28"/>
    <mergeCell ref="F27:F28"/>
    <mergeCell ref="G27:G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6.5703125" customWidth="1"/>
    <col min="3" max="3" width="12.42578125" customWidth="1"/>
    <col min="4" max="5" width="36.5703125" customWidth="1"/>
    <col min="6" max="6" width="12.42578125" customWidth="1"/>
    <col min="7" max="7" width="24.85546875" customWidth="1"/>
    <col min="8" max="8" width="12.42578125" customWidth="1"/>
    <col min="9" max="9" width="36.5703125" customWidth="1"/>
    <col min="10" max="10" width="12.42578125" customWidth="1"/>
    <col min="11" max="11" width="27.7109375" customWidth="1"/>
    <col min="12" max="12" width="13.28515625" customWidth="1"/>
    <col min="13" max="13" width="32.5703125" customWidth="1"/>
    <col min="14" max="14" width="12.42578125" customWidth="1"/>
    <col min="15" max="15" width="24.85546875" customWidth="1"/>
    <col min="16" max="16" width="12.42578125" customWidth="1"/>
    <col min="17" max="17" width="24.85546875" customWidth="1"/>
    <col min="18" max="18" width="12.42578125" customWidth="1"/>
    <col min="19" max="19" width="27.7109375" customWidth="1"/>
    <col min="20" max="20" width="13.28515625" customWidth="1"/>
    <col min="21" max="21" width="24.85546875" customWidth="1"/>
    <col min="22" max="24" width="12.42578125" customWidth="1"/>
    <col min="25" max="25" width="24.85546875" customWidth="1"/>
    <col min="26" max="26" width="12.42578125" customWidth="1"/>
  </cols>
  <sheetData>
    <row r="1" spans="1:26"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3" t="s">
        <v>624</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3"/>
      <c r="B4" s="45" t="s">
        <v>625</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x14ac:dyDescent="0.25">
      <c r="A5" s="43"/>
      <c r="B5" s="46" t="s">
        <v>626</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3"/>
      <c r="B6" s="46" t="s">
        <v>627</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3"/>
      <c r="B7" s="48"/>
      <c r="C7" s="48"/>
      <c r="D7" s="48"/>
      <c r="E7" s="48"/>
      <c r="F7" s="48"/>
      <c r="G7" s="48"/>
      <c r="H7" s="48"/>
      <c r="I7" s="48"/>
      <c r="J7" s="48"/>
      <c r="K7" s="48"/>
      <c r="L7" s="48"/>
      <c r="M7" s="48"/>
      <c r="N7" s="48"/>
      <c r="O7" s="48"/>
      <c r="P7" s="48"/>
      <c r="Q7" s="48"/>
      <c r="R7" s="48"/>
      <c r="S7" s="48"/>
      <c r="T7" s="48"/>
      <c r="U7" s="48"/>
      <c r="V7" s="48"/>
      <c r="W7" s="48"/>
      <c r="X7" s="48"/>
      <c r="Y7" s="48"/>
      <c r="Z7" s="48"/>
    </row>
    <row r="8" spans="1:26" ht="25.5" customHeight="1" x14ac:dyDescent="0.25">
      <c r="A8" s="43"/>
      <c r="B8" s="88" t="s">
        <v>628</v>
      </c>
      <c r="C8" s="88"/>
      <c r="D8" s="88"/>
      <c r="E8" s="88"/>
      <c r="F8" s="88"/>
      <c r="G8" s="88"/>
      <c r="H8" s="88"/>
      <c r="I8" s="88"/>
      <c r="J8" s="88"/>
      <c r="K8" s="88"/>
      <c r="L8" s="88"/>
      <c r="M8" s="88"/>
      <c r="N8" s="88"/>
      <c r="O8" s="88"/>
      <c r="P8" s="88"/>
      <c r="Q8" s="88"/>
      <c r="R8" s="88"/>
      <c r="S8" s="88"/>
      <c r="T8" s="88"/>
      <c r="U8" s="88"/>
      <c r="V8" s="88"/>
      <c r="W8" s="88"/>
      <c r="X8" s="88"/>
      <c r="Y8" s="88"/>
      <c r="Z8" s="88"/>
    </row>
    <row r="9" spans="1:26" ht="25.5" customHeight="1" x14ac:dyDescent="0.25">
      <c r="A9" s="43"/>
      <c r="B9" s="88" t="s">
        <v>629</v>
      </c>
      <c r="C9" s="88"/>
      <c r="D9" s="88"/>
      <c r="E9" s="88"/>
      <c r="F9" s="88"/>
      <c r="G9" s="88"/>
      <c r="H9" s="88"/>
      <c r="I9" s="88"/>
      <c r="J9" s="88"/>
      <c r="K9" s="88"/>
      <c r="L9" s="88"/>
      <c r="M9" s="88"/>
      <c r="N9" s="88"/>
      <c r="O9" s="88"/>
      <c r="P9" s="88"/>
      <c r="Q9" s="88"/>
      <c r="R9" s="88"/>
      <c r="S9" s="88"/>
      <c r="T9" s="88"/>
      <c r="U9" s="88"/>
      <c r="V9" s="88"/>
      <c r="W9" s="88"/>
      <c r="X9" s="88"/>
      <c r="Y9" s="88"/>
      <c r="Z9" s="88"/>
    </row>
    <row r="10" spans="1:26" x14ac:dyDescent="0.25">
      <c r="A10" s="43"/>
      <c r="B10" s="46" t="s">
        <v>630</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3"/>
      <c r="B11" s="46" t="s">
        <v>631</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15.75" x14ac:dyDescent="0.25">
      <c r="A12" s="43"/>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43"/>
      <c r="B13" s="10"/>
      <c r="C13" s="10"/>
      <c r="D13" s="10"/>
      <c r="E13" s="10"/>
      <c r="F13" s="10"/>
      <c r="G13" s="10"/>
      <c r="H13" s="10"/>
      <c r="I13" s="10"/>
      <c r="J13" s="10"/>
      <c r="K13" s="10"/>
      <c r="L13" s="10"/>
      <c r="M13" s="10"/>
      <c r="N13" s="10"/>
    </row>
    <row r="14" spans="1:26" ht="15.75" thickBot="1" x14ac:dyDescent="0.3">
      <c r="A14" s="43"/>
      <c r="B14" s="14"/>
      <c r="C14" s="14" t="s">
        <v>240</v>
      </c>
      <c r="D14" s="41" t="s">
        <v>252</v>
      </c>
      <c r="E14" s="41"/>
      <c r="F14" s="14"/>
      <c r="G14" s="14" t="s">
        <v>240</v>
      </c>
      <c r="H14" s="41" t="s">
        <v>282</v>
      </c>
      <c r="I14" s="41"/>
      <c r="J14" s="14"/>
      <c r="K14" s="14" t="s">
        <v>240</v>
      </c>
      <c r="L14" s="41" t="s">
        <v>431</v>
      </c>
      <c r="M14" s="41"/>
      <c r="N14" s="14"/>
    </row>
    <row r="15" spans="1:26" x14ac:dyDescent="0.25">
      <c r="A15" s="43"/>
      <c r="B15" s="54" t="s">
        <v>253</v>
      </c>
      <c r="C15" s="39" t="s">
        <v>240</v>
      </c>
      <c r="D15" s="55" t="s">
        <v>632</v>
      </c>
      <c r="E15" s="55"/>
      <c r="F15" s="39"/>
      <c r="G15" s="39" t="s">
        <v>240</v>
      </c>
      <c r="H15" s="55" t="s">
        <v>632</v>
      </c>
      <c r="I15" s="55"/>
      <c r="J15" s="39"/>
      <c r="K15" s="39" t="s">
        <v>240</v>
      </c>
      <c r="L15" s="55" t="s">
        <v>632</v>
      </c>
      <c r="M15" s="55"/>
      <c r="N15" s="39"/>
    </row>
    <row r="16" spans="1:26" ht="15.75" thickBot="1" x14ac:dyDescent="0.3">
      <c r="A16" s="43"/>
      <c r="B16" s="54"/>
      <c r="C16" s="39"/>
      <c r="D16" s="41" t="s">
        <v>349</v>
      </c>
      <c r="E16" s="41"/>
      <c r="F16" s="39"/>
      <c r="G16" s="39"/>
      <c r="H16" s="41" t="s">
        <v>349</v>
      </c>
      <c r="I16" s="41"/>
      <c r="J16" s="39"/>
      <c r="K16" s="39"/>
      <c r="L16" s="41" t="s">
        <v>349</v>
      </c>
      <c r="M16" s="41"/>
      <c r="N16" s="39"/>
    </row>
    <row r="17" spans="1:26" x14ac:dyDescent="0.25">
      <c r="A17" s="43"/>
      <c r="B17" s="19" t="s">
        <v>633</v>
      </c>
      <c r="C17" s="20" t="s">
        <v>240</v>
      </c>
      <c r="D17" s="20"/>
      <c r="E17" s="20"/>
      <c r="F17" s="20"/>
      <c r="G17" s="20" t="s">
        <v>240</v>
      </c>
      <c r="H17" s="20"/>
      <c r="I17" s="20"/>
      <c r="J17" s="20"/>
      <c r="K17" s="20" t="s">
        <v>240</v>
      </c>
      <c r="L17" s="20"/>
      <c r="M17" s="20"/>
      <c r="N17" s="20"/>
    </row>
    <row r="18" spans="1:26" x14ac:dyDescent="0.25">
      <c r="A18" s="43"/>
      <c r="B18" s="26" t="s">
        <v>634</v>
      </c>
      <c r="C18" s="10" t="s">
        <v>240</v>
      </c>
      <c r="D18" s="10" t="s">
        <v>239</v>
      </c>
      <c r="E18" s="35">
        <v>7920</v>
      </c>
      <c r="F18" s="12" t="s">
        <v>240</v>
      </c>
      <c r="G18" s="10" t="s">
        <v>240</v>
      </c>
      <c r="H18" s="10" t="s">
        <v>239</v>
      </c>
      <c r="I18" s="35">
        <v>3453</v>
      </c>
      <c r="J18" s="12" t="s">
        <v>240</v>
      </c>
      <c r="K18" s="10" t="s">
        <v>240</v>
      </c>
      <c r="L18" s="12" t="s">
        <v>239</v>
      </c>
      <c r="M18" s="53" t="s">
        <v>264</v>
      </c>
      <c r="N18" s="12" t="s">
        <v>240</v>
      </c>
    </row>
    <row r="19" spans="1:26" x14ac:dyDescent="0.25">
      <c r="A19" s="43"/>
      <c r="B19" s="19" t="s">
        <v>635</v>
      </c>
      <c r="C19" s="20" t="s">
        <v>240</v>
      </c>
      <c r="D19" s="20"/>
      <c r="E19" s="20"/>
      <c r="F19" s="20"/>
      <c r="G19" s="20" t="s">
        <v>240</v>
      </c>
      <c r="H19" s="20"/>
      <c r="I19" s="20"/>
      <c r="J19" s="20"/>
      <c r="K19" s="20" t="s">
        <v>240</v>
      </c>
      <c r="L19" s="20"/>
      <c r="M19" s="20"/>
      <c r="N19" s="20"/>
    </row>
    <row r="20" spans="1:26" x14ac:dyDescent="0.25">
      <c r="A20" s="43"/>
      <c r="B20" s="26" t="s">
        <v>636</v>
      </c>
      <c r="C20" s="10" t="s">
        <v>240</v>
      </c>
      <c r="D20" s="10"/>
      <c r="E20" s="35">
        <v>2664</v>
      </c>
      <c r="F20" s="12" t="s">
        <v>240</v>
      </c>
      <c r="G20" s="10" t="s">
        <v>240</v>
      </c>
      <c r="H20" s="10"/>
      <c r="I20" s="35">
        <v>3677</v>
      </c>
      <c r="J20" s="12" t="s">
        <v>240</v>
      </c>
      <c r="K20" s="10" t="s">
        <v>240</v>
      </c>
      <c r="L20" s="10"/>
      <c r="M20" s="35">
        <v>9072</v>
      </c>
      <c r="N20" s="12" t="s">
        <v>240</v>
      </c>
    </row>
    <row r="21" spans="1:26" ht="15.75" thickBot="1" x14ac:dyDescent="0.3">
      <c r="A21" s="43"/>
      <c r="B21" s="36" t="s">
        <v>637</v>
      </c>
      <c r="C21" s="20" t="s">
        <v>240</v>
      </c>
      <c r="D21" s="20"/>
      <c r="E21" s="23">
        <v>3123</v>
      </c>
      <c r="F21" s="25" t="s">
        <v>240</v>
      </c>
      <c r="G21" s="20" t="s">
        <v>240</v>
      </c>
      <c r="H21" s="20"/>
      <c r="I21" s="23">
        <v>4560</v>
      </c>
      <c r="J21" s="25" t="s">
        <v>240</v>
      </c>
      <c r="K21" s="20" t="s">
        <v>240</v>
      </c>
      <c r="L21" s="25"/>
      <c r="M21" s="51" t="s">
        <v>264</v>
      </c>
      <c r="N21" s="25" t="s">
        <v>240</v>
      </c>
    </row>
    <row r="22" spans="1:26" x14ac:dyDescent="0.25">
      <c r="A22" s="43"/>
      <c r="B22" s="29"/>
      <c r="C22" s="29" t="s">
        <v>240</v>
      </c>
      <c r="D22" s="30"/>
      <c r="E22" s="30"/>
      <c r="F22" s="29"/>
      <c r="G22" s="29" t="s">
        <v>240</v>
      </c>
      <c r="H22" s="30"/>
      <c r="I22" s="30"/>
      <c r="J22" s="29"/>
      <c r="K22" s="29" t="s">
        <v>240</v>
      </c>
      <c r="L22" s="30"/>
      <c r="M22" s="30"/>
      <c r="N22" s="29"/>
    </row>
    <row r="23" spans="1:26" ht="15.75" thickBot="1" x14ac:dyDescent="0.3">
      <c r="A23" s="43"/>
      <c r="B23" s="33" t="s">
        <v>638</v>
      </c>
      <c r="C23" s="14" t="s">
        <v>240</v>
      </c>
      <c r="D23" s="10"/>
      <c r="E23" s="35">
        <v>5787</v>
      </c>
      <c r="F23" s="12" t="s">
        <v>240</v>
      </c>
      <c r="G23" s="14" t="s">
        <v>240</v>
      </c>
      <c r="H23" s="10"/>
      <c r="I23" s="35">
        <v>8237</v>
      </c>
      <c r="J23" s="12" t="s">
        <v>240</v>
      </c>
      <c r="K23" s="14" t="s">
        <v>240</v>
      </c>
      <c r="L23" s="10"/>
      <c r="M23" s="35">
        <v>9072</v>
      </c>
      <c r="N23" s="12" t="s">
        <v>240</v>
      </c>
    </row>
    <row r="24" spans="1:26" x14ac:dyDescent="0.25">
      <c r="A24" s="43"/>
      <c r="B24" s="29"/>
      <c r="C24" s="29" t="s">
        <v>240</v>
      </c>
      <c r="D24" s="30"/>
      <c r="E24" s="30"/>
      <c r="F24" s="29"/>
      <c r="G24" s="29" t="s">
        <v>240</v>
      </c>
      <c r="H24" s="30"/>
      <c r="I24" s="30"/>
      <c r="J24" s="29"/>
      <c r="K24" s="29" t="s">
        <v>240</v>
      </c>
      <c r="L24" s="30"/>
      <c r="M24" s="30"/>
      <c r="N24" s="29"/>
    </row>
    <row r="25" spans="1:26" ht="15.75" thickBot="1" x14ac:dyDescent="0.3">
      <c r="A25" s="43"/>
      <c r="B25" s="19" t="s">
        <v>639</v>
      </c>
      <c r="C25" s="31" t="s">
        <v>240</v>
      </c>
      <c r="D25" s="20" t="s">
        <v>239</v>
      </c>
      <c r="E25" s="23">
        <v>13707</v>
      </c>
      <c r="F25" s="25" t="s">
        <v>240</v>
      </c>
      <c r="G25" s="31" t="s">
        <v>240</v>
      </c>
      <c r="H25" s="20" t="s">
        <v>239</v>
      </c>
      <c r="I25" s="23">
        <v>11690</v>
      </c>
      <c r="J25" s="25" t="s">
        <v>240</v>
      </c>
      <c r="K25" s="31" t="s">
        <v>240</v>
      </c>
      <c r="L25" s="20" t="s">
        <v>239</v>
      </c>
      <c r="M25" s="23">
        <v>9072</v>
      </c>
      <c r="N25" s="25" t="s">
        <v>240</v>
      </c>
    </row>
    <row r="26" spans="1:26" ht="15.75" thickTop="1" x14ac:dyDescent="0.25">
      <c r="A26" s="43"/>
      <c r="B26" s="29"/>
      <c r="C26" s="29" t="s">
        <v>240</v>
      </c>
      <c r="D26" s="32"/>
      <c r="E26" s="32"/>
      <c r="F26" s="29"/>
      <c r="G26" s="29" t="s">
        <v>240</v>
      </c>
      <c r="H26" s="32"/>
      <c r="I26" s="32"/>
      <c r="J26" s="29"/>
      <c r="K26" s="29" t="s">
        <v>240</v>
      </c>
      <c r="L26" s="32"/>
      <c r="M26" s="32"/>
      <c r="N26" s="29"/>
    </row>
    <row r="27" spans="1:26" x14ac:dyDescent="0.25">
      <c r="A27" s="43"/>
      <c r="B27" s="46" t="s">
        <v>640</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ht="15.75" x14ac:dyDescent="0.25">
      <c r="A28" s="43"/>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43"/>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75" thickBot="1" x14ac:dyDescent="0.3">
      <c r="A30" s="43"/>
      <c r="B30" s="14"/>
      <c r="C30" s="14" t="s">
        <v>240</v>
      </c>
      <c r="D30" s="41" t="s">
        <v>252</v>
      </c>
      <c r="E30" s="41"/>
      <c r="F30" s="41"/>
      <c r="G30" s="41"/>
      <c r="H30" s="41"/>
      <c r="I30" s="41"/>
      <c r="J30" s="14"/>
      <c r="K30" s="14" t="s">
        <v>240</v>
      </c>
      <c r="L30" s="41" t="s">
        <v>282</v>
      </c>
      <c r="M30" s="41"/>
      <c r="N30" s="41"/>
      <c r="O30" s="41"/>
      <c r="P30" s="41"/>
      <c r="Q30" s="41"/>
      <c r="R30" s="14"/>
      <c r="S30" s="14" t="s">
        <v>240</v>
      </c>
      <c r="T30" s="41" t="s">
        <v>431</v>
      </c>
      <c r="U30" s="41"/>
      <c r="V30" s="41"/>
      <c r="W30" s="41"/>
      <c r="X30" s="41"/>
      <c r="Y30" s="41"/>
      <c r="Z30" s="14"/>
    </row>
    <row r="31" spans="1:26" x14ac:dyDescent="0.25">
      <c r="A31" s="43"/>
      <c r="B31" s="54" t="s">
        <v>253</v>
      </c>
      <c r="C31" s="39" t="s">
        <v>240</v>
      </c>
      <c r="D31" s="55" t="s">
        <v>641</v>
      </c>
      <c r="E31" s="55"/>
      <c r="F31" s="56"/>
      <c r="G31" s="56" t="s">
        <v>240</v>
      </c>
      <c r="H31" s="55" t="s">
        <v>641</v>
      </c>
      <c r="I31" s="55"/>
      <c r="J31" s="39"/>
      <c r="K31" s="39" t="s">
        <v>240</v>
      </c>
      <c r="L31" s="55" t="s">
        <v>641</v>
      </c>
      <c r="M31" s="55"/>
      <c r="N31" s="56"/>
      <c r="O31" s="56" t="s">
        <v>240</v>
      </c>
      <c r="P31" s="55" t="s">
        <v>641</v>
      </c>
      <c r="Q31" s="55"/>
      <c r="R31" s="39"/>
      <c r="S31" s="39" t="s">
        <v>240</v>
      </c>
      <c r="T31" s="55" t="s">
        <v>641</v>
      </c>
      <c r="U31" s="55"/>
      <c r="V31" s="56"/>
      <c r="W31" s="56" t="s">
        <v>240</v>
      </c>
      <c r="X31" s="55" t="s">
        <v>641</v>
      </c>
      <c r="Y31" s="55"/>
      <c r="Z31" s="39"/>
    </row>
    <row r="32" spans="1:26" ht="15.75" thickBot="1" x14ac:dyDescent="0.3">
      <c r="A32" s="43"/>
      <c r="B32" s="54"/>
      <c r="C32" s="39"/>
      <c r="D32" s="41" t="s">
        <v>29</v>
      </c>
      <c r="E32" s="41"/>
      <c r="F32" s="39"/>
      <c r="G32" s="39"/>
      <c r="H32" s="41" t="s">
        <v>642</v>
      </c>
      <c r="I32" s="41"/>
      <c r="J32" s="39"/>
      <c r="K32" s="39"/>
      <c r="L32" s="41" t="s">
        <v>29</v>
      </c>
      <c r="M32" s="41"/>
      <c r="N32" s="39"/>
      <c r="O32" s="39"/>
      <c r="P32" s="41" t="s">
        <v>642</v>
      </c>
      <c r="Q32" s="41"/>
      <c r="R32" s="39"/>
      <c r="S32" s="39"/>
      <c r="T32" s="41" t="s">
        <v>29</v>
      </c>
      <c r="U32" s="41"/>
      <c r="V32" s="39"/>
      <c r="W32" s="39"/>
      <c r="X32" s="41" t="s">
        <v>642</v>
      </c>
      <c r="Y32" s="41"/>
      <c r="Z32" s="39"/>
    </row>
    <row r="33" spans="1:26" x14ac:dyDescent="0.25">
      <c r="A33" s="43"/>
      <c r="B33" s="19" t="s">
        <v>633</v>
      </c>
      <c r="C33" s="20" t="s">
        <v>240</v>
      </c>
      <c r="D33" s="20"/>
      <c r="E33" s="20"/>
      <c r="F33" s="20"/>
      <c r="G33" s="20" t="s">
        <v>240</v>
      </c>
      <c r="H33" s="20"/>
      <c r="I33" s="20"/>
      <c r="J33" s="20"/>
      <c r="K33" s="20" t="s">
        <v>240</v>
      </c>
      <c r="L33" s="20"/>
      <c r="M33" s="20"/>
      <c r="N33" s="20"/>
      <c r="O33" s="20" t="s">
        <v>240</v>
      </c>
      <c r="P33" s="20"/>
      <c r="Q33" s="20"/>
      <c r="R33" s="20"/>
      <c r="S33" s="20" t="s">
        <v>240</v>
      </c>
      <c r="T33" s="20"/>
      <c r="U33" s="20"/>
      <c r="V33" s="20"/>
      <c r="W33" s="20" t="s">
        <v>240</v>
      </c>
      <c r="X33" s="20"/>
      <c r="Y33" s="20"/>
      <c r="Z33" s="20"/>
    </row>
    <row r="34" spans="1:26" x14ac:dyDescent="0.25">
      <c r="A34" s="43"/>
      <c r="B34" s="26" t="s">
        <v>634</v>
      </c>
      <c r="C34" s="10" t="s">
        <v>240</v>
      </c>
      <c r="D34" s="12" t="s">
        <v>239</v>
      </c>
      <c r="E34" s="53" t="s">
        <v>264</v>
      </c>
      <c r="F34" s="12" t="s">
        <v>240</v>
      </c>
      <c r="G34" s="10" t="s">
        <v>240</v>
      </c>
      <c r="H34" s="10" t="s">
        <v>239</v>
      </c>
      <c r="I34" s="28">
        <v>200</v>
      </c>
      <c r="J34" s="12" t="s">
        <v>240</v>
      </c>
      <c r="K34" s="10" t="s">
        <v>240</v>
      </c>
      <c r="L34" s="10" t="s">
        <v>239</v>
      </c>
      <c r="M34" s="28">
        <v>43</v>
      </c>
      <c r="N34" s="12" t="s">
        <v>240</v>
      </c>
      <c r="O34" s="10" t="s">
        <v>240</v>
      </c>
      <c r="P34" s="12" t="s">
        <v>239</v>
      </c>
      <c r="Q34" s="53" t="s">
        <v>264</v>
      </c>
      <c r="R34" s="12" t="s">
        <v>240</v>
      </c>
      <c r="S34" s="10" t="s">
        <v>240</v>
      </c>
      <c r="T34" s="12" t="s">
        <v>239</v>
      </c>
      <c r="U34" s="53" t="s">
        <v>264</v>
      </c>
      <c r="V34" s="12" t="s">
        <v>240</v>
      </c>
      <c r="W34" s="10" t="s">
        <v>240</v>
      </c>
      <c r="X34" s="12" t="s">
        <v>239</v>
      </c>
      <c r="Y34" s="53" t="s">
        <v>264</v>
      </c>
      <c r="Z34" s="12" t="s">
        <v>240</v>
      </c>
    </row>
    <row r="35" spans="1:26" x14ac:dyDescent="0.25">
      <c r="A35" s="43"/>
      <c r="B35" s="19" t="s">
        <v>635</v>
      </c>
      <c r="C35" s="20" t="s">
        <v>240</v>
      </c>
      <c r="D35" s="20"/>
      <c r="E35" s="20"/>
      <c r="F35" s="20"/>
      <c r="G35" s="20" t="s">
        <v>240</v>
      </c>
      <c r="H35" s="20"/>
      <c r="I35" s="20"/>
      <c r="J35" s="20"/>
      <c r="K35" s="20" t="s">
        <v>240</v>
      </c>
      <c r="L35" s="20"/>
      <c r="M35" s="20"/>
      <c r="N35" s="20"/>
      <c r="O35" s="20" t="s">
        <v>240</v>
      </c>
      <c r="P35" s="20"/>
      <c r="Q35" s="20"/>
      <c r="R35" s="20"/>
      <c r="S35" s="20" t="s">
        <v>240</v>
      </c>
      <c r="T35" s="20"/>
      <c r="U35" s="20"/>
      <c r="V35" s="20"/>
      <c r="W35" s="20" t="s">
        <v>240</v>
      </c>
      <c r="X35" s="20"/>
      <c r="Y35" s="20"/>
      <c r="Z35" s="20"/>
    </row>
    <row r="36" spans="1:26" x14ac:dyDescent="0.25">
      <c r="A36" s="43"/>
      <c r="B36" s="26" t="s">
        <v>636</v>
      </c>
      <c r="C36" s="10" t="s">
        <v>240</v>
      </c>
      <c r="D36" s="12"/>
      <c r="E36" s="53" t="s">
        <v>264</v>
      </c>
      <c r="F36" s="12" t="s">
        <v>240</v>
      </c>
      <c r="G36" s="10" t="s">
        <v>240</v>
      </c>
      <c r="H36" s="10"/>
      <c r="I36" s="28">
        <v>31</v>
      </c>
      <c r="J36" s="12" t="s">
        <v>240</v>
      </c>
      <c r="K36" s="10" t="s">
        <v>240</v>
      </c>
      <c r="L36" s="12"/>
      <c r="M36" s="53" t="s">
        <v>264</v>
      </c>
      <c r="N36" s="12" t="s">
        <v>240</v>
      </c>
      <c r="O36" s="10" t="s">
        <v>240</v>
      </c>
      <c r="P36" s="10"/>
      <c r="Q36" s="28">
        <v>41</v>
      </c>
      <c r="R36" s="12" t="s">
        <v>240</v>
      </c>
      <c r="S36" s="10" t="s">
        <v>240</v>
      </c>
      <c r="T36" s="10"/>
      <c r="U36" s="28">
        <v>17</v>
      </c>
      <c r="V36" s="12" t="s">
        <v>240</v>
      </c>
      <c r="W36" s="10" t="s">
        <v>240</v>
      </c>
      <c r="X36" s="10"/>
      <c r="Y36" s="28">
        <v>163</v>
      </c>
      <c r="Z36" s="12" t="s">
        <v>240</v>
      </c>
    </row>
    <row r="37" spans="1:26" ht="15.75" thickBot="1" x14ac:dyDescent="0.3">
      <c r="A37" s="43"/>
      <c r="B37" s="36" t="s">
        <v>637</v>
      </c>
      <c r="C37" s="20" t="s">
        <v>240</v>
      </c>
      <c r="D37" s="20"/>
      <c r="E37" s="38">
        <v>31</v>
      </c>
      <c r="F37" s="25" t="s">
        <v>240</v>
      </c>
      <c r="G37" s="20" t="s">
        <v>240</v>
      </c>
      <c r="H37" s="25"/>
      <c r="I37" s="51" t="s">
        <v>264</v>
      </c>
      <c r="J37" s="25" t="s">
        <v>240</v>
      </c>
      <c r="K37" s="20" t="s">
        <v>240</v>
      </c>
      <c r="L37" s="20"/>
      <c r="M37" s="38">
        <v>41</v>
      </c>
      <c r="N37" s="25" t="s">
        <v>240</v>
      </c>
      <c r="O37" s="20" t="s">
        <v>240</v>
      </c>
      <c r="P37" s="25"/>
      <c r="Q37" s="51" t="s">
        <v>264</v>
      </c>
      <c r="R37" s="25" t="s">
        <v>240</v>
      </c>
      <c r="S37" s="20" t="s">
        <v>240</v>
      </c>
      <c r="T37" s="25"/>
      <c r="U37" s="51" t="s">
        <v>264</v>
      </c>
      <c r="V37" s="25" t="s">
        <v>240</v>
      </c>
      <c r="W37" s="20" t="s">
        <v>240</v>
      </c>
      <c r="X37" s="25"/>
      <c r="Y37" s="51" t="s">
        <v>264</v>
      </c>
      <c r="Z37" s="25" t="s">
        <v>240</v>
      </c>
    </row>
    <row r="38" spans="1:26" x14ac:dyDescent="0.25">
      <c r="A38" s="43"/>
      <c r="B38" s="29"/>
      <c r="C38" s="29" t="s">
        <v>240</v>
      </c>
      <c r="D38" s="30"/>
      <c r="E38" s="30"/>
      <c r="F38" s="29"/>
      <c r="G38" s="29" t="s">
        <v>240</v>
      </c>
      <c r="H38" s="30"/>
      <c r="I38" s="30"/>
      <c r="J38" s="29"/>
      <c r="K38" s="29" t="s">
        <v>240</v>
      </c>
      <c r="L38" s="30"/>
      <c r="M38" s="30"/>
      <c r="N38" s="29"/>
      <c r="O38" s="29" t="s">
        <v>240</v>
      </c>
      <c r="P38" s="30"/>
      <c r="Q38" s="30"/>
      <c r="R38" s="29"/>
      <c r="S38" s="29" t="s">
        <v>240</v>
      </c>
      <c r="T38" s="30"/>
      <c r="U38" s="30"/>
      <c r="V38" s="29"/>
      <c r="W38" s="29" t="s">
        <v>240</v>
      </c>
      <c r="X38" s="30"/>
      <c r="Y38" s="30"/>
      <c r="Z38" s="29"/>
    </row>
    <row r="39" spans="1:26" ht="15.75" thickBot="1" x14ac:dyDescent="0.3">
      <c r="A39" s="43"/>
      <c r="B39" s="33" t="s">
        <v>643</v>
      </c>
      <c r="C39" s="14" t="s">
        <v>240</v>
      </c>
      <c r="D39" s="10"/>
      <c r="E39" s="28">
        <v>31</v>
      </c>
      <c r="F39" s="12" t="s">
        <v>240</v>
      </c>
      <c r="G39" s="14" t="s">
        <v>240</v>
      </c>
      <c r="H39" s="10"/>
      <c r="I39" s="28">
        <v>31</v>
      </c>
      <c r="J39" s="12" t="s">
        <v>240</v>
      </c>
      <c r="K39" s="14" t="s">
        <v>240</v>
      </c>
      <c r="L39" s="10"/>
      <c r="M39" s="28">
        <v>41</v>
      </c>
      <c r="N39" s="12" t="s">
        <v>240</v>
      </c>
      <c r="O39" s="14" t="s">
        <v>240</v>
      </c>
      <c r="P39" s="10"/>
      <c r="Q39" s="28">
        <v>41</v>
      </c>
      <c r="R39" s="12" t="s">
        <v>240</v>
      </c>
      <c r="S39" s="14" t="s">
        <v>240</v>
      </c>
      <c r="T39" s="10"/>
      <c r="U39" s="28">
        <v>17</v>
      </c>
      <c r="V39" s="12" t="s">
        <v>240</v>
      </c>
      <c r="W39" s="14" t="s">
        <v>240</v>
      </c>
      <c r="X39" s="10"/>
      <c r="Y39" s="28">
        <v>163</v>
      </c>
      <c r="Z39" s="12" t="s">
        <v>240</v>
      </c>
    </row>
    <row r="40" spans="1:26" x14ac:dyDescent="0.25">
      <c r="A40" s="43"/>
      <c r="B40" s="29"/>
      <c r="C40" s="29" t="s">
        <v>240</v>
      </c>
      <c r="D40" s="30"/>
      <c r="E40" s="30"/>
      <c r="F40" s="29"/>
      <c r="G40" s="29" t="s">
        <v>240</v>
      </c>
      <c r="H40" s="30"/>
      <c r="I40" s="30"/>
      <c r="J40" s="29"/>
      <c r="K40" s="29" t="s">
        <v>240</v>
      </c>
      <c r="L40" s="30"/>
      <c r="M40" s="30"/>
      <c r="N40" s="29"/>
      <c r="O40" s="29" t="s">
        <v>240</v>
      </c>
      <c r="P40" s="30"/>
      <c r="Q40" s="30"/>
      <c r="R40" s="29"/>
      <c r="S40" s="29" t="s">
        <v>240</v>
      </c>
      <c r="T40" s="30"/>
      <c r="U40" s="30"/>
      <c r="V40" s="29"/>
      <c r="W40" s="29" t="s">
        <v>240</v>
      </c>
      <c r="X40" s="30"/>
      <c r="Y40" s="30"/>
      <c r="Z40" s="29"/>
    </row>
    <row r="41" spans="1:26" ht="15.75" thickBot="1" x14ac:dyDescent="0.3">
      <c r="A41" s="43"/>
      <c r="B41" s="19" t="s">
        <v>639</v>
      </c>
      <c r="C41" s="31" t="s">
        <v>240</v>
      </c>
      <c r="D41" s="20" t="s">
        <v>239</v>
      </c>
      <c r="E41" s="38">
        <v>31</v>
      </c>
      <c r="F41" s="25" t="s">
        <v>240</v>
      </c>
      <c r="G41" s="31" t="s">
        <v>240</v>
      </c>
      <c r="H41" s="20" t="s">
        <v>239</v>
      </c>
      <c r="I41" s="38">
        <v>231</v>
      </c>
      <c r="J41" s="25" t="s">
        <v>240</v>
      </c>
      <c r="K41" s="31" t="s">
        <v>240</v>
      </c>
      <c r="L41" s="20" t="s">
        <v>239</v>
      </c>
      <c r="M41" s="38">
        <v>84</v>
      </c>
      <c r="N41" s="25" t="s">
        <v>240</v>
      </c>
      <c r="O41" s="31" t="s">
        <v>240</v>
      </c>
      <c r="P41" s="20" t="s">
        <v>239</v>
      </c>
      <c r="Q41" s="38">
        <v>41</v>
      </c>
      <c r="R41" s="25" t="s">
        <v>240</v>
      </c>
      <c r="S41" s="31" t="s">
        <v>240</v>
      </c>
      <c r="T41" s="20" t="s">
        <v>239</v>
      </c>
      <c r="U41" s="38">
        <v>17</v>
      </c>
      <c r="V41" s="25" t="s">
        <v>240</v>
      </c>
      <c r="W41" s="31" t="s">
        <v>240</v>
      </c>
      <c r="X41" s="20" t="s">
        <v>239</v>
      </c>
      <c r="Y41" s="38">
        <v>163</v>
      </c>
      <c r="Z41" s="25" t="s">
        <v>240</v>
      </c>
    </row>
    <row r="42" spans="1:26" ht="15.75" thickTop="1" x14ac:dyDescent="0.25">
      <c r="A42" s="43"/>
      <c r="B42" s="29"/>
      <c r="C42" s="29" t="s">
        <v>240</v>
      </c>
      <c r="D42" s="32"/>
      <c r="E42" s="32"/>
      <c r="F42" s="29"/>
      <c r="G42" s="29" t="s">
        <v>240</v>
      </c>
      <c r="H42" s="32"/>
      <c r="I42" s="32"/>
      <c r="J42" s="29"/>
      <c r="K42" s="29" t="s">
        <v>240</v>
      </c>
      <c r="L42" s="32"/>
      <c r="M42" s="32"/>
      <c r="N42" s="29"/>
      <c r="O42" s="29" t="s">
        <v>240</v>
      </c>
      <c r="P42" s="32"/>
      <c r="Q42" s="32"/>
      <c r="R42" s="29"/>
      <c r="S42" s="29" t="s">
        <v>240</v>
      </c>
      <c r="T42" s="32"/>
      <c r="U42" s="32"/>
      <c r="V42" s="29"/>
      <c r="W42" s="29" t="s">
        <v>240</v>
      </c>
      <c r="X42" s="32"/>
      <c r="Y42" s="32"/>
      <c r="Z42" s="29"/>
    </row>
    <row r="43" spans="1:26" x14ac:dyDescent="0.25">
      <c r="A43" s="43"/>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43"/>
      <c r="B44" s="46" t="s">
        <v>644</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15.75" x14ac:dyDescent="0.25">
      <c r="A45" s="43"/>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43"/>
      <c r="B46" s="10"/>
      <c r="C46" s="10"/>
      <c r="D46" s="10"/>
      <c r="E46" s="10"/>
      <c r="F46" s="10"/>
      <c r="G46" s="10"/>
      <c r="H46" s="10"/>
      <c r="I46" s="10"/>
      <c r="J46" s="10"/>
      <c r="K46" s="10"/>
      <c r="L46" s="10"/>
      <c r="M46" s="10"/>
      <c r="N46" s="10"/>
      <c r="O46" s="10"/>
      <c r="P46" s="10"/>
      <c r="Q46" s="10"/>
      <c r="R46" s="10"/>
      <c r="S46" s="10"/>
      <c r="T46" s="10"/>
    </row>
    <row r="47" spans="1:26" x14ac:dyDescent="0.25">
      <c r="A47" s="43"/>
      <c r="B47" s="39"/>
      <c r="C47" s="39" t="s">
        <v>240</v>
      </c>
      <c r="D47" s="16" t="s">
        <v>645</v>
      </c>
      <c r="E47" s="39" t="s">
        <v>240</v>
      </c>
      <c r="F47" s="40" t="s">
        <v>235</v>
      </c>
      <c r="G47" s="40"/>
      <c r="H47" s="40"/>
      <c r="I47" s="40"/>
      <c r="J47" s="40"/>
      <c r="K47" s="40"/>
      <c r="L47" s="39"/>
      <c r="M47" s="39"/>
      <c r="N47" s="40" t="s">
        <v>237</v>
      </c>
      <c r="O47" s="40"/>
      <c r="P47" s="40"/>
      <c r="Q47" s="40"/>
      <c r="R47" s="40"/>
      <c r="S47" s="40"/>
      <c r="T47" s="39"/>
    </row>
    <row r="48" spans="1:26" ht="15.75" thickBot="1" x14ac:dyDescent="0.3">
      <c r="A48" s="43"/>
      <c r="B48" s="39"/>
      <c r="C48" s="39"/>
      <c r="D48" s="16" t="s">
        <v>646</v>
      </c>
      <c r="E48" s="39"/>
      <c r="F48" s="41" t="s">
        <v>236</v>
      </c>
      <c r="G48" s="41"/>
      <c r="H48" s="41"/>
      <c r="I48" s="41"/>
      <c r="J48" s="41"/>
      <c r="K48" s="41"/>
      <c r="L48" s="39"/>
      <c r="M48" s="39"/>
      <c r="N48" s="41" t="s">
        <v>236</v>
      </c>
      <c r="O48" s="41"/>
      <c r="P48" s="41"/>
      <c r="Q48" s="41"/>
      <c r="R48" s="41"/>
      <c r="S48" s="41"/>
      <c r="T48" s="39"/>
    </row>
    <row r="49" spans="1:20" ht="15.75" thickBot="1" x14ac:dyDescent="0.3">
      <c r="A49" s="43"/>
      <c r="B49" s="18" t="s">
        <v>253</v>
      </c>
      <c r="C49" s="14" t="s">
        <v>240</v>
      </c>
      <c r="D49" s="17"/>
      <c r="E49" s="14" t="s">
        <v>240</v>
      </c>
      <c r="F49" s="42">
        <v>2014</v>
      </c>
      <c r="G49" s="42"/>
      <c r="H49" s="14"/>
      <c r="I49" s="14" t="s">
        <v>240</v>
      </c>
      <c r="J49" s="42">
        <v>2013</v>
      </c>
      <c r="K49" s="42"/>
      <c r="L49" s="14"/>
      <c r="M49" s="14"/>
      <c r="N49" s="42">
        <v>2014</v>
      </c>
      <c r="O49" s="42"/>
      <c r="P49" s="14"/>
      <c r="Q49" s="14" t="s">
        <v>240</v>
      </c>
      <c r="R49" s="42">
        <v>2013</v>
      </c>
      <c r="S49" s="42"/>
      <c r="T49" s="14"/>
    </row>
    <row r="50" spans="1:20" x14ac:dyDescent="0.25">
      <c r="A50" s="43"/>
      <c r="B50" s="19" t="s">
        <v>633</v>
      </c>
      <c r="C50" s="20" t="s">
        <v>240</v>
      </c>
      <c r="D50" s="20"/>
      <c r="E50" s="20" t="s">
        <v>240</v>
      </c>
      <c r="F50" s="20"/>
      <c r="G50" s="20"/>
      <c r="H50" s="20"/>
      <c r="I50" s="20" t="s">
        <v>240</v>
      </c>
      <c r="J50" s="20"/>
      <c r="K50" s="20"/>
      <c r="L50" s="20"/>
      <c r="M50" s="20"/>
      <c r="N50" s="20"/>
      <c r="O50" s="20"/>
      <c r="P50" s="20"/>
      <c r="Q50" s="20" t="s">
        <v>240</v>
      </c>
      <c r="R50" s="20"/>
      <c r="S50" s="20"/>
      <c r="T50" s="20"/>
    </row>
    <row r="51" spans="1:20" x14ac:dyDescent="0.25">
      <c r="A51" s="43"/>
      <c r="B51" s="26" t="s">
        <v>634</v>
      </c>
      <c r="C51" s="10" t="s">
        <v>240</v>
      </c>
      <c r="D51" s="10" t="s">
        <v>647</v>
      </c>
      <c r="E51" s="10" t="s">
        <v>240</v>
      </c>
      <c r="F51" s="12" t="s">
        <v>239</v>
      </c>
      <c r="G51" s="53" t="s">
        <v>264</v>
      </c>
      <c r="H51" s="12" t="s">
        <v>240</v>
      </c>
      <c r="I51" s="10" t="s">
        <v>240</v>
      </c>
      <c r="J51" s="12" t="s">
        <v>239</v>
      </c>
      <c r="K51" s="53" t="s">
        <v>264</v>
      </c>
      <c r="L51" s="12" t="s">
        <v>240</v>
      </c>
      <c r="M51" s="10"/>
      <c r="N51" s="12" t="s">
        <v>239</v>
      </c>
      <c r="O51" s="53" t="s">
        <v>264</v>
      </c>
      <c r="P51" s="12" t="s">
        <v>240</v>
      </c>
      <c r="Q51" s="10" t="s">
        <v>240</v>
      </c>
      <c r="R51" s="12" t="s">
        <v>239</v>
      </c>
      <c r="S51" s="53" t="s">
        <v>264</v>
      </c>
      <c r="T51" s="12" t="s">
        <v>240</v>
      </c>
    </row>
    <row r="52" spans="1:20" x14ac:dyDescent="0.25">
      <c r="A52" s="43"/>
      <c r="B52" s="19" t="s">
        <v>635</v>
      </c>
      <c r="C52" s="20" t="s">
        <v>240</v>
      </c>
      <c r="D52" s="20"/>
      <c r="E52" s="20" t="s">
        <v>240</v>
      </c>
      <c r="F52" s="20"/>
      <c r="G52" s="20"/>
      <c r="H52" s="20"/>
      <c r="I52" s="20" t="s">
        <v>240</v>
      </c>
      <c r="J52" s="20"/>
      <c r="K52" s="20"/>
      <c r="L52" s="20"/>
      <c r="M52" s="20"/>
      <c r="N52" s="20"/>
      <c r="O52" s="20"/>
      <c r="P52" s="20"/>
      <c r="Q52" s="20" t="s">
        <v>240</v>
      </c>
      <c r="R52" s="20"/>
      <c r="S52" s="20"/>
      <c r="T52" s="20"/>
    </row>
    <row r="53" spans="1:20" x14ac:dyDescent="0.25">
      <c r="A53" s="43"/>
      <c r="B53" s="26" t="s">
        <v>636</v>
      </c>
      <c r="C53" s="10" t="s">
        <v>240</v>
      </c>
      <c r="D53" s="10" t="s">
        <v>648</v>
      </c>
      <c r="E53" s="10" t="s">
        <v>240</v>
      </c>
      <c r="F53" s="12"/>
      <c r="G53" s="53" t="s">
        <v>264</v>
      </c>
      <c r="H53" s="12" t="s">
        <v>240</v>
      </c>
      <c r="I53" s="10" t="s">
        <v>240</v>
      </c>
      <c r="J53" s="10"/>
      <c r="K53" s="28" t="s">
        <v>649</v>
      </c>
      <c r="L53" s="12" t="s">
        <v>266</v>
      </c>
      <c r="M53" s="10"/>
      <c r="N53" s="12"/>
      <c r="O53" s="53" t="s">
        <v>264</v>
      </c>
      <c r="P53" s="12" t="s">
        <v>240</v>
      </c>
      <c r="Q53" s="10" t="s">
        <v>240</v>
      </c>
      <c r="R53" s="10"/>
      <c r="S53" s="28" t="s">
        <v>650</v>
      </c>
      <c r="T53" s="12" t="s">
        <v>266</v>
      </c>
    </row>
    <row r="54" spans="1:20" ht="15.75" thickBot="1" x14ac:dyDescent="0.3">
      <c r="A54" s="43"/>
      <c r="B54" s="36" t="s">
        <v>637</v>
      </c>
      <c r="C54" s="20" t="s">
        <v>240</v>
      </c>
      <c r="D54" s="20" t="s">
        <v>648</v>
      </c>
      <c r="E54" s="20" t="s">
        <v>240</v>
      </c>
      <c r="F54" s="25"/>
      <c r="G54" s="51" t="s">
        <v>264</v>
      </c>
      <c r="H54" s="25" t="s">
        <v>240</v>
      </c>
      <c r="I54" s="20" t="s">
        <v>240</v>
      </c>
      <c r="J54" s="25"/>
      <c r="K54" s="51" t="s">
        <v>264</v>
      </c>
      <c r="L54" s="25" t="s">
        <v>240</v>
      </c>
      <c r="M54" s="20"/>
      <c r="N54" s="25"/>
      <c r="O54" s="51" t="s">
        <v>264</v>
      </c>
      <c r="P54" s="25" t="s">
        <v>240</v>
      </c>
      <c r="Q54" s="20" t="s">
        <v>240</v>
      </c>
      <c r="R54" s="25"/>
      <c r="S54" s="51" t="s">
        <v>264</v>
      </c>
      <c r="T54" s="25" t="s">
        <v>240</v>
      </c>
    </row>
    <row r="55" spans="1:20" x14ac:dyDescent="0.25">
      <c r="A55" s="43"/>
      <c r="B55" s="29"/>
      <c r="C55" s="29" t="s">
        <v>240</v>
      </c>
      <c r="D55" s="29"/>
      <c r="E55" s="29" t="s">
        <v>240</v>
      </c>
      <c r="F55" s="30"/>
      <c r="G55" s="30"/>
      <c r="H55" s="29"/>
      <c r="I55" s="29" t="s">
        <v>240</v>
      </c>
      <c r="J55" s="30"/>
      <c r="K55" s="30"/>
      <c r="L55" s="29"/>
      <c r="M55" s="29"/>
      <c r="N55" s="30"/>
      <c r="O55" s="30"/>
      <c r="P55" s="29"/>
      <c r="Q55" s="29" t="s">
        <v>240</v>
      </c>
      <c r="R55" s="30"/>
      <c r="S55" s="30"/>
      <c r="T55" s="29"/>
    </row>
    <row r="56" spans="1:20" ht="15.75" thickBot="1" x14ac:dyDescent="0.3">
      <c r="A56" s="43"/>
      <c r="B56" s="33" t="s">
        <v>643</v>
      </c>
      <c r="C56" s="14" t="s">
        <v>240</v>
      </c>
      <c r="D56" s="10"/>
      <c r="E56" s="14" t="s">
        <v>240</v>
      </c>
      <c r="F56" s="12"/>
      <c r="G56" s="53" t="s">
        <v>264</v>
      </c>
      <c r="H56" s="12" t="s">
        <v>240</v>
      </c>
      <c r="I56" s="14" t="s">
        <v>240</v>
      </c>
      <c r="J56" s="10"/>
      <c r="K56" s="28" t="s">
        <v>649</v>
      </c>
      <c r="L56" s="12" t="s">
        <v>266</v>
      </c>
      <c r="M56" s="14"/>
      <c r="N56" s="12"/>
      <c r="O56" s="53" t="s">
        <v>264</v>
      </c>
      <c r="P56" s="12" t="s">
        <v>240</v>
      </c>
      <c r="Q56" s="14" t="s">
        <v>240</v>
      </c>
      <c r="R56" s="10"/>
      <c r="S56" s="28" t="s">
        <v>650</v>
      </c>
      <c r="T56" s="12" t="s">
        <v>266</v>
      </c>
    </row>
    <row r="57" spans="1:20" x14ac:dyDescent="0.25">
      <c r="A57" s="43"/>
      <c r="B57" s="29"/>
      <c r="C57" s="29" t="s">
        <v>240</v>
      </c>
      <c r="D57" s="29"/>
      <c r="E57" s="29" t="s">
        <v>240</v>
      </c>
      <c r="F57" s="30"/>
      <c r="G57" s="30"/>
      <c r="H57" s="29"/>
      <c r="I57" s="29" t="s">
        <v>240</v>
      </c>
      <c r="J57" s="30"/>
      <c r="K57" s="30"/>
      <c r="L57" s="29"/>
      <c r="M57" s="29"/>
      <c r="N57" s="30"/>
      <c r="O57" s="30"/>
      <c r="P57" s="29"/>
      <c r="Q57" s="29" t="s">
        <v>240</v>
      </c>
      <c r="R57" s="30"/>
      <c r="S57" s="30"/>
      <c r="T57" s="29"/>
    </row>
    <row r="58" spans="1:20" ht="15.75" thickBot="1" x14ac:dyDescent="0.3">
      <c r="A58" s="43"/>
      <c r="B58" s="19" t="s">
        <v>639</v>
      </c>
      <c r="C58" s="31" t="s">
        <v>240</v>
      </c>
      <c r="D58" s="20"/>
      <c r="E58" s="31" t="s">
        <v>240</v>
      </c>
      <c r="F58" s="25" t="s">
        <v>239</v>
      </c>
      <c r="G58" s="51" t="s">
        <v>264</v>
      </c>
      <c r="H58" s="25" t="s">
        <v>240</v>
      </c>
      <c r="I58" s="31" t="s">
        <v>240</v>
      </c>
      <c r="J58" s="20" t="s">
        <v>239</v>
      </c>
      <c r="K58" s="38" t="s">
        <v>649</v>
      </c>
      <c r="L58" s="25" t="s">
        <v>266</v>
      </c>
      <c r="M58" s="31"/>
      <c r="N58" s="25" t="s">
        <v>239</v>
      </c>
      <c r="O58" s="51" t="s">
        <v>264</v>
      </c>
      <c r="P58" s="25" t="s">
        <v>240</v>
      </c>
      <c r="Q58" s="31" t="s">
        <v>240</v>
      </c>
      <c r="R58" s="20" t="s">
        <v>239</v>
      </c>
      <c r="S58" s="38" t="s">
        <v>650</v>
      </c>
      <c r="T58" s="25" t="s">
        <v>266</v>
      </c>
    </row>
    <row r="59" spans="1:20" ht="15.75" thickTop="1" x14ac:dyDescent="0.25">
      <c r="A59" s="43"/>
      <c r="B59" s="29"/>
      <c r="C59" s="29" t="s">
        <v>240</v>
      </c>
      <c r="D59" s="29"/>
      <c r="E59" s="29" t="s">
        <v>240</v>
      </c>
      <c r="F59" s="32"/>
      <c r="G59" s="32"/>
      <c r="H59" s="29"/>
      <c r="I59" s="29" t="s">
        <v>240</v>
      </c>
      <c r="J59" s="32"/>
      <c r="K59" s="32"/>
      <c r="L59" s="29"/>
      <c r="M59" s="29"/>
      <c r="N59" s="32"/>
      <c r="O59" s="32"/>
      <c r="P59" s="29"/>
      <c r="Q59" s="29" t="s">
        <v>240</v>
      </c>
      <c r="R59" s="32"/>
      <c r="S59" s="32"/>
      <c r="T59" s="29"/>
    </row>
  </sheetData>
  <mergeCells count="77">
    <mergeCell ref="B43:Z43"/>
    <mergeCell ref="B44:Z44"/>
    <mergeCell ref="B45:Z45"/>
    <mergeCell ref="B9:Z9"/>
    <mergeCell ref="B10:Z10"/>
    <mergeCell ref="B11:Z11"/>
    <mergeCell ref="B12:Z12"/>
    <mergeCell ref="B27:Z27"/>
    <mergeCell ref="B28:Z28"/>
    <mergeCell ref="A1:A2"/>
    <mergeCell ref="B1:Z1"/>
    <mergeCell ref="B2:Z2"/>
    <mergeCell ref="A3:A59"/>
    <mergeCell ref="B3:Z3"/>
    <mergeCell ref="B4:Z4"/>
    <mergeCell ref="B5:Z5"/>
    <mergeCell ref="B6:Z6"/>
    <mergeCell ref="B7:Z7"/>
    <mergeCell ref="B8:Z8"/>
    <mergeCell ref="L47:L48"/>
    <mergeCell ref="M47:M48"/>
    <mergeCell ref="N47:S47"/>
    <mergeCell ref="N48:S48"/>
    <mergeCell ref="T47:T48"/>
    <mergeCell ref="F49:G49"/>
    <mergeCell ref="J49:K49"/>
    <mergeCell ref="N49:O49"/>
    <mergeCell ref="R49:S49"/>
    <mergeCell ref="V31:V32"/>
    <mergeCell ref="W31:W32"/>
    <mergeCell ref="X31:Y31"/>
    <mergeCell ref="X32:Y32"/>
    <mergeCell ref="Z31:Z32"/>
    <mergeCell ref="B47:B48"/>
    <mergeCell ref="C47:C48"/>
    <mergeCell ref="E47:E48"/>
    <mergeCell ref="F47:K47"/>
    <mergeCell ref="F48:K48"/>
    <mergeCell ref="O31:O32"/>
    <mergeCell ref="P31:Q31"/>
    <mergeCell ref="P32:Q32"/>
    <mergeCell ref="R31:R32"/>
    <mergeCell ref="S31:S32"/>
    <mergeCell ref="T31:U31"/>
    <mergeCell ref="T32:U32"/>
    <mergeCell ref="H32:I32"/>
    <mergeCell ref="J31:J32"/>
    <mergeCell ref="K31:K32"/>
    <mergeCell ref="L31:M31"/>
    <mergeCell ref="L32:M32"/>
    <mergeCell ref="N31:N32"/>
    <mergeCell ref="D30:I30"/>
    <mergeCell ref="L30:Q30"/>
    <mergeCell ref="T30:Y30"/>
    <mergeCell ref="B31:B32"/>
    <mergeCell ref="C31:C32"/>
    <mergeCell ref="D31:E31"/>
    <mergeCell ref="D32:E32"/>
    <mergeCell ref="F31:F32"/>
    <mergeCell ref="G31:G32"/>
    <mergeCell ref="H31:I31"/>
    <mergeCell ref="H16:I16"/>
    <mergeCell ref="J15:J16"/>
    <mergeCell ref="K15:K16"/>
    <mergeCell ref="L15:M15"/>
    <mergeCell ref="L16:M16"/>
    <mergeCell ref="N15:N16"/>
    <mergeCell ref="D14:E14"/>
    <mergeCell ref="H14:I14"/>
    <mergeCell ref="L14:M14"/>
    <mergeCell ref="B15:B16"/>
    <mergeCell ref="C15:C16"/>
    <mergeCell ref="D15:E15"/>
    <mergeCell ref="D16:E16"/>
    <mergeCell ref="F15:F16"/>
    <mergeCell ref="G15:G16"/>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2.42578125" bestFit="1" customWidth="1"/>
    <col min="2" max="2" width="36.5703125" customWidth="1"/>
    <col min="3" max="4" width="7" customWidth="1"/>
    <col min="5" max="5" width="14.28515625" customWidth="1"/>
    <col min="6" max="8" width="7" customWidth="1"/>
    <col min="9" max="9" width="13.7109375" customWidth="1"/>
    <col min="10" max="12" width="7" customWidth="1"/>
    <col min="13" max="13" width="14.28515625" customWidth="1"/>
    <col min="14" max="16" width="7" customWidth="1"/>
    <col min="17" max="17" width="13.7109375" customWidth="1"/>
    <col min="18" max="18" width="7"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651</v>
      </c>
      <c r="B3" s="44" t="s">
        <v>5</v>
      </c>
      <c r="C3" s="44"/>
      <c r="D3" s="44"/>
      <c r="E3" s="44"/>
      <c r="F3" s="44"/>
      <c r="G3" s="44"/>
      <c r="H3" s="44"/>
      <c r="I3" s="44"/>
      <c r="J3" s="44"/>
      <c r="K3" s="44"/>
      <c r="L3" s="44"/>
      <c r="M3" s="44"/>
      <c r="N3" s="44"/>
      <c r="O3" s="44"/>
      <c r="P3" s="44"/>
      <c r="Q3" s="44"/>
      <c r="R3" s="44"/>
    </row>
    <row r="4" spans="1:18" x14ac:dyDescent="0.25">
      <c r="A4" s="43"/>
      <c r="B4" s="45" t="s">
        <v>652</v>
      </c>
      <c r="C4" s="45"/>
      <c r="D4" s="45"/>
      <c r="E4" s="45"/>
      <c r="F4" s="45"/>
      <c r="G4" s="45"/>
      <c r="H4" s="45"/>
      <c r="I4" s="45"/>
      <c r="J4" s="45"/>
      <c r="K4" s="45"/>
      <c r="L4" s="45"/>
      <c r="M4" s="45"/>
      <c r="N4" s="45"/>
      <c r="O4" s="45"/>
      <c r="P4" s="45"/>
      <c r="Q4" s="45"/>
      <c r="R4" s="45"/>
    </row>
    <row r="5" spans="1:18" ht="25.5" customHeight="1" x14ac:dyDescent="0.25">
      <c r="A5" s="43"/>
      <c r="B5" s="46" t="s">
        <v>653</v>
      </c>
      <c r="C5" s="46"/>
      <c r="D5" s="46"/>
      <c r="E5" s="46"/>
      <c r="F5" s="46"/>
      <c r="G5" s="46"/>
      <c r="H5" s="46"/>
      <c r="I5" s="46"/>
      <c r="J5" s="46"/>
      <c r="K5" s="46"/>
      <c r="L5" s="46"/>
      <c r="M5" s="46"/>
      <c r="N5" s="46"/>
      <c r="O5" s="46"/>
      <c r="P5" s="46"/>
      <c r="Q5" s="46"/>
      <c r="R5" s="46"/>
    </row>
    <row r="6" spans="1:18" ht="15.75" x14ac:dyDescent="0.25">
      <c r="A6" s="43"/>
      <c r="B6" s="49"/>
      <c r="C6" s="49"/>
      <c r="D6" s="49"/>
      <c r="E6" s="49"/>
      <c r="F6" s="49"/>
      <c r="G6" s="49"/>
      <c r="H6" s="49"/>
      <c r="I6" s="49"/>
      <c r="J6" s="49"/>
      <c r="K6" s="49"/>
      <c r="L6" s="49"/>
      <c r="M6" s="49"/>
      <c r="N6" s="49"/>
      <c r="O6" s="49"/>
      <c r="P6" s="49"/>
      <c r="Q6" s="49"/>
      <c r="R6" s="49"/>
    </row>
    <row r="7" spans="1:18" x14ac:dyDescent="0.25">
      <c r="A7" s="43"/>
      <c r="B7" s="10"/>
      <c r="C7" s="10"/>
      <c r="D7" s="10"/>
      <c r="E7" s="10"/>
      <c r="F7" s="10"/>
      <c r="G7" s="10"/>
      <c r="H7" s="10"/>
      <c r="I7" s="10"/>
      <c r="J7" s="10"/>
      <c r="K7" s="10"/>
      <c r="L7" s="10"/>
      <c r="M7" s="10"/>
      <c r="N7" s="10"/>
      <c r="O7" s="10"/>
      <c r="P7" s="10"/>
      <c r="Q7" s="10"/>
      <c r="R7" s="10"/>
    </row>
    <row r="8" spans="1:18" x14ac:dyDescent="0.25">
      <c r="A8" s="43"/>
      <c r="B8" s="39"/>
      <c r="C8" s="39" t="s">
        <v>240</v>
      </c>
      <c r="D8" s="40" t="s">
        <v>235</v>
      </c>
      <c r="E8" s="40"/>
      <c r="F8" s="40"/>
      <c r="G8" s="40"/>
      <c r="H8" s="40"/>
      <c r="I8" s="40"/>
      <c r="J8" s="39"/>
      <c r="K8" s="39" t="s">
        <v>240</v>
      </c>
      <c r="L8" s="40" t="s">
        <v>237</v>
      </c>
      <c r="M8" s="40"/>
      <c r="N8" s="40"/>
      <c r="O8" s="40"/>
      <c r="P8" s="40"/>
      <c r="Q8" s="40"/>
      <c r="R8" s="39"/>
    </row>
    <row r="9" spans="1:18" ht="15.75" thickBot="1" x14ac:dyDescent="0.3">
      <c r="A9" s="43"/>
      <c r="B9" s="39"/>
      <c r="C9" s="39"/>
      <c r="D9" s="41" t="s">
        <v>236</v>
      </c>
      <c r="E9" s="41"/>
      <c r="F9" s="41"/>
      <c r="G9" s="41"/>
      <c r="H9" s="41"/>
      <c r="I9" s="41"/>
      <c r="J9" s="39"/>
      <c r="K9" s="39"/>
      <c r="L9" s="41" t="s">
        <v>236</v>
      </c>
      <c r="M9" s="41"/>
      <c r="N9" s="41"/>
      <c r="O9" s="41"/>
      <c r="P9" s="41"/>
      <c r="Q9" s="41"/>
      <c r="R9" s="39"/>
    </row>
    <row r="10" spans="1:18" ht="15.75" thickBot="1" x14ac:dyDescent="0.3">
      <c r="A10" s="43"/>
      <c r="B10" s="18" t="s">
        <v>253</v>
      </c>
      <c r="C10" s="14" t="s">
        <v>240</v>
      </c>
      <c r="D10" s="42">
        <v>2014</v>
      </c>
      <c r="E10" s="42"/>
      <c r="F10" s="14"/>
      <c r="G10" s="14" t="s">
        <v>240</v>
      </c>
      <c r="H10" s="42">
        <v>2013</v>
      </c>
      <c r="I10" s="42"/>
      <c r="J10" s="14"/>
      <c r="K10" s="14" t="s">
        <v>240</v>
      </c>
      <c r="L10" s="42">
        <v>2014</v>
      </c>
      <c r="M10" s="42"/>
      <c r="N10" s="14"/>
      <c r="O10" s="14" t="s">
        <v>240</v>
      </c>
      <c r="P10" s="42">
        <v>2013</v>
      </c>
      <c r="Q10" s="42"/>
      <c r="R10" s="14"/>
    </row>
    <row r="11" spans="1:18" x14ac:dyDescent="0.25">
      <c r="A11" s="43"/>
      <c r="B11" s="19" t="s">
        <v>654</v>
      </c>
      <c r="C11" s="20" t="s">
        <v>240</v>
      </c>
      <c r="D11" s="20" t="s">
        <v>239</v>
      </c>
      <c r="E11" s="38">
        <v>27</v>
      </c>
      <c r="F11" s="25" t="s">
        <v>240</v>
      </c>
      <c r="G11" s="20" t="s">
        <v>240</v>
      </c>
      <c r="H11" s="20" t="s">
        <v>239</v>
      </c>
      <c r="I11" s="38">
        <v>34</v>
      </c>
      <c r="J11" s="25" t="s">
        <v>240</v>
      </c>
      <c r="K11" s="20" t="s">
        <v>240</v>
      </c>
      <c r="L11" s="20" t="s">
        <v>239</v>
      </c>
      <c r="M11" s="38">
        <v>53</v>
      </c>
      <c r="N11" s="25" t="s">
        <v>240</v>
      </c>
      <c r="O11" s="20" t="s">
        <v>240</v>
      </c>
      <c r="P11" s="20" t="s">
        <v>239</v>
      </c>
      <c r="Q11" s="38">
        <v>68</v>
      </c>
      <c r="R11" s="25" t="s">
        <v>240</v>
      </c>
    </row>
    <row r="12" spans="1:18" x14ac:dyDescent="0.25">
      <c r="A12" s="43"/>
      <c r="B12" s="33" t="s">
        <v>655</v>
      </c>
      <c r="C12" s="10" t="s">
        <v>240</v>
      </c>
      <c r="D12" s="10"/>
      <c r="E12" s="28">
        <v>72</v>
      </c>
      <c r="F12" s="12" t="s">
        <v>240</v>
      </c>
      <c r="G12" s="10" t="s">
        <v>240</v>
      </c>
      <c r="H12" s="10"/>
      <c r="I12" s="28">
        <v>62</v>
      </c>
      <c r="J12" s="12" t="s">
        <v>240</v>
      </c>
      <c r="K12" s="10" t="s">
        <v>240</v>
      </c>
      <c r="L12" s="10"/>
      <c r="M12" s="28">
        <v>145</v>
      </c>
      <c r="N12" s="12" t="s">
        <v>240</v>
      </c>
      <c r="O12" s="10" t="s">
        <v>240</v>
      </c>
      <c r="P12" s="10"/>
      <c r="Q12" s="28">
        <v>123</v>
      </c>
      <c r="R12" s="12" t="s">
        <v>240</v>
      </c>
    </row>
    <row r="13" spans="1:18" x14ac:dyDescent="0.25">
      <c r="A13" s="43"/>
      <c r="B13" s="19" t="s">
        <v>656</v>
      </c>
      <c r="C13" s="20" t="s">
        <v>240</v>
      </c>
      <c r="D13" s="25"/>
      <c r="E13" s="51" t="s">
        <v>264</v>
      </c>
      <c r="F13" s="25" t="s">
        <v>240</v>
      </c>
      <c r="G13" s="20" t="s">
        <v>240</v>
      </c>
      <c r="H13" s="20"/>
      <c r="I13" s="38">
        <v>12</v>
      </c>
      <c r="J13" s="25" t="s">
        <v>240</v>
      </c>
      <c r="K13" s="20" t="s">
        <v>240</v>
      </c>
      <c r="L13" s="25"/>
      <c r="M13" s="51" t="s">
        <v>264</v>
      </c>
      <c r="N13" s="25" t="s">
        <v>240</v>
      </c>
      <c r="O13" s="20" t="s">
        <v>240</v>
      </c>
      <c r="P13" s="20"/>
      <c r="Q13" s="38">
        <v>24</v>
      </c>
      <c r="R13" s="25" t="s">
        <v>240</v>
      </c>
    </row>
    <row r="14" spans="1:18" ht="15.75" thickBot="1" x14ac:dyDescent="0.3">
      <c r="A14" s="43"/>
      <c r="B14" s="33" t="s">
        <v>657</v>
      </c>
      <c r="C14" s="10" t="s">
        <v>240</v>
      </c>
      <c r="D14" s="10"/>
      <c r="E14" s="28">
        <v>46</v>
      </c>
      <c r="F14" s="12" t="s">
        <v>240</v>
      </c>
      <c r="G14" s="10" t="s">
        <v>240</v>
      </c>
      <c r="H14" s="10"/>
      <c r="I14" s="28">
        <v>47</v>
      </c>
      <c r="J14" s="12" t="s">
        <v>240</v>
      </c>
      <c r="K14" s="10" t="s">
        <v>240</v>
      </c>
      <c r="L14" s="10"/>
      <c r="M14" s="28">
        <v>93</v>
      </c>
      <c r="N14" s="12" t="s">
        <v>240</v>
      </c>
      <c r="O14" s="10" t="s">
        <v>240</v>
      </c>
      <c r="P14" s="10"/>
      <c r="Q14" s="28">
        <v>94</v>
      </c>
      <c r="R14" s="12" t="s">
        <v>240</v>
      </c>
    </row>
    <row r="15" spans="1:18" x14ac:dyDescent="0.25">
      <c r="A15" s="43"/>
      <c r="B15" s="29"/>
      <c r="C15" s="29" t="s">
        <v>240</v>
      </c>
      <c r="D15" s="30"/>
      <c r="E15" s="30"/>
      <c r="F15" s="29"/>
      <c r="G15" s="29" t="s">
        <v>240</v>
      </c>
      <c r="H15" s="30"/>
      <c r="I15" s="30"/>
      <c r="J15" s="29"/>
      <c r="K15" s="29" t="s">
        <v>240</v>
      </c>
      <c r="L15" s="30"/>
      <c r="M15" s="30"/>
      <c r="N15" s="29"/>
      <c r="O15" s="29" t="s">
        <v>240</v>
      </c>
      <c r="P15" s="30"/>
      <c r="Q15" s="30"/>
      <c r="R15" s="29"/>
    </row>
    <row r="16" spans="1:18" ht="15.75" thickBot="1" x14ac:dyDescent="0.3">
      <c r="A16" s="43"/>
      <c r="B16" s="19" t="s">
        <v>658</v>
      </c>
      <c r="C16" s="31" t="s">
        <v>240</v>
      </c>
      <c r="D16" s="20" t="s">
        <v>239</v>
      </c>
      <c r="E16" s="38">
        <v>145</v>
      </c>
      <c r="F16" s="25" t="s">
        <v>240</v>
      </c>
      <c r="G16" s="31" t="s">
        <v>240</v>
      </c>
      <c r="H16" s="20" t="s">
        <v>239</v>
      </c>
      <c r="I16" s="38">
        <v>155</v>
      </c>
      <c r="J16" s="25" t="s">
        <v>240</v>
      </c>
      <c r="K16" s="31" t="s">
        <v>240</v>
      </c>
      <c r="L16" s="20" t="s">
        <v>239</v>
      </c>
      <c r="M16" s="38">
        <v>291</v>
      </c>
      <c r="N16" s="25" t="s">
        <v>240</v>
      </c>
      <c r="O16" s="31" t="s">
        <v>240</v>
      </c>
      <c r="P16" s="20" t="s">
        <v>239</v>
      </c>
      <c r="Q16" s="38">
        <v>309</v>
      </c>
      <c r="R16" s="25" t="s">
        <v>240</v>
      </c>
    </row>
    <row r="17" spans="1:18" ht="15.75" thickTop="1" x14ac:dyDescent="0.25">
      <c r="A17" s="43"/>
      <c r="B17" s="29"/>
      <c r="C17" s="29" t="s">
        <v>240</v>
      </c>
      <c r="D17" s="32"/>
      <c r="E17" s="32"/>
      <c r="F17" s="29"/>
      <c r="G17" s="29" t="s">
        <v>240</v>
      </c>
      <c r="H17" s="32"/>
      <c r="I17" s="32"/>
      <c r="J17" s="29"/>
      <c r="K17" s="29" t="s">
        <v>240</v>
      </c>
      <c r="L17" s="32"/>
      <c r="M17" s="32"/>
      <c r="N17" s="29"/>
      <c r="O17" s="29" t="s">
        <v>240</v>
      </c>
      <c r="P17" s="32"/>
      <c r="Q17" s="32"/>
      <c r="R17" s="29"/>
    </row>
    <row r="18" spans="1:18" ht="25.5" customHeight="1" x14ac:dyDescent="0.25">
      <c r="A18" s="43"/>
      <c r="B18" s="46" t="s">
        <v>659</v>
      </c>
      <c r="C18" s="46"/>
      <c r="D18" s="46"/>
      <c r="E18" s="46"/>
      <c r="F18" s="46"/>
      <c r="G18" s="46"/>
      <c r="H18" s="46"/>
      <c r="I18" s="46"/>
      <c r="J18" s="46"/>
      <c r="K18" s="46"/>
      <c r="L18" s="46"/>
      <c r="M18" s="46"/>
      <c r="N18" s="46"/>
      <c r="O18" s="46"/>
      <c r="P18" s="46"/>
      <c r="Q18" s="46"/>
      <c r="R18" s="46"/>
    </row>
    <row r="19" spans="1:18" ht="15.75" x14ac:dyDescent="0.25">
      <c r="A19" s="43"/>
      <c r="B19" s="49"/>
      <c r="C19" s="49"/>
      <c r="D19" s="49"/>
      <c r="E19" s="49"/>
      <c r="F19" s="49"/>
      <c r="G19" s="49"/>
      <c r="H19" s="49"/>
      <c r="I19" s="49"/>
      <c r="J19" s="49"/>
      <c r="K19" s="49"/>
      <c r="L19" s="49"/>
      <c r="M19" s="49"/>
      <c r="N19" s="49"/>
      <c r="O19" s="49"/>
      <c r="P19" s="49"/>
      <c r="Q19" s="49"/>
      <c r="R19" s="49"/>
    </row>
    <row r="20" spans="1:18" x14ac:dyDescent="0.25">
      <c r="A20" s="43"/>
      <c r="B20" s="10"/>
      <c r="C20" s="10"/>
      <c r="D20" s="10"/>
      <c r="E20" s="10"/>
      <c r="F20" s="10"/>
      <c r="G20" s="10"/>
      <c r="H20" s="10"/>
      <c r="I20" s="10"/>
      <c r="J20" s="10"/>
      <c r="K20" s="10"/>
      <c r="L20" s="10"/>
      <c r="M20" s="10"/>
      <c r="N20" s="10"/>
      <c r="O20" s="10"/>
      <c r="P20" s="10"/>
      <c r="Q20" s="10"/>
      <c r="R20" s="10"/>
    </row>
    <row r="21" spans="1:18" x14ac:dyDescent="0.25">
      <c r="A21" s="43"/>
      <c r="B21" s="39"/>
      <c r="C21" s="39" t="s">
        <v>240</v>
      </c>
      <c r="D21" s="40" t="s">
        <v>235</v>
      </c>
      <c r="E21" s="40"/>
      <c r="F21" s="40"/>
      <c r="G21" s="40"/>
      <c r="H21" s="40"/>
      <c r="I21" s="40"/>
      <c r="J21" s="39"/>
      <c r="K21" s="39" t="s">
        <v>240</v>
      </c>
      <c r="L21" s="40" t="s">
        <v>237</v>
      </c>
      <c r="M21" s="40"/>
      <c r="N21" s="40"/>
      <c r="O21" s="40"/>
      <c r="P21" s="40"/>
      <c r="Q21" s="40"/>
      <c r="R21" s="39"/>
    </row>
    <row r="22" spans="1:18" ht="15.75" thickBot="1" x14ac:dyDescent="0.3">
      <c r="A22" s="43"/>
      <c r="B22" s="39"/>
      <c r="C22" s="39"/>
      <c r="D22" s="41" t="s">
        <v>236</v>
      </c>
      <c r="E22" s="41"/>
      <c r="F22" s="41"/>
      <c r="G22" s="41"/>
      <c r="H22" s="41"/>
      <c r="I22" s="41"/>
      <c r="J22" s="39"/>
      <c r="K22" s="39"/>
      <c r="L22" s="41" t="s">
        <v>236</v>
      </c>
      <c r="M22" s="41"/>
      <c r="N22" s="41"/>
      <c r="O22" s="41"/>
      <c r="P22" s="41"/>
      <c r="Q22" s="41"/>
      <c r="R22" s="39"/>
    </row>
    <row r="23" spans="1:18" ht="15.75" thickBot="1" x14ac:dyDescent="0.3">
      <c r="A23" s="43"/>
      <c r="B23" s="18" t="s">
        <v>253</v>
      </c>
      <c r="C23" s="14" t="s">
        <v>240</v>
      </c>
      <c r="D23" s="42">
        <v>2014</v>
      </c>
      <c r="E23" s="42"/>
      <c r="F23" s="14"/>
      <c r="G23" s="14" t="s">
        <v>240</v>
      </c>
      <c r="H23" s="42">
        <v>2013</v>
      </c>
      <c r="I23" s="42"/>
      <c r="J23" s="14"/>
      <c r="K23" s="14" t="s">
        <v>240</v>
      </c>
      <c r="L23" s="42">
        <v>2014</v>
      </c>
      <c r="M23" s="42"/>
      <c r="N23" s="14"/>
      <c r="O23" s="14" t="s">
        <v>240</v>
      </c>
      <c r="P23" s="42">
        <v>2013</v>
      </c>
      <c r="Q23" s="42"/>
      <c r="R23" s="14"/>
    </row>
    <row r="24" spans="1:18" x14ac:dyDescent="0.25">
      <c r="A24" s="43"/>
      <c r="B24" s="19" t="s">
        <v>654</v>
      </c>
      <c r="C24" s="20" t="s">
        <v>240</v>
      </c>
      <c r="D24" s="20" t="s">
        <v>239</v>
      </c>
      <c r="E24" s="38">
        <v>6</v>
      </c>
      <c r="F24" s="25" t="s">
        <v>240</v>
      </c>
      <c r="G24" s="20" t="s">
        <v>240</v>
      </c>
      <c r="H24" s="20" t="s">
        <v>239</v>
      </c>
      <c r="I24" s="38">
        <v>6</v>
      </c>
      <c r="J24" s="25" t="s">
        <v>240</v>
      </c>
      <c r="K24" s="20" t="s">
        <v>240</v>
      </c>
      <c r="L24" s="20" t="s">
        <v>239</v>
      </c>
      <c r="M24" s="38">
        <v>11</v>
      </c>
      <c r="N24" s="25" t="s">
        <v>240</v>
      </c>
      <c r="O24" s="20" t="s">
        <v>240</v>
      </c>
      <c r="P24" s="20" t="s">
        <v>239</v>
      </c>
      <c r="Q24" s="38">
        <v>13</v>
      </c>
      <c r="R24" s="25" t="s">
        <v>240</v>
      </c>
    </row>
    <row r="25" spans="1:18" x14ac:dyDescent="0.25">
      <c r="A25" s="43"/>
      <c r="B25" s="33" t="s">
        <v>655</v>
      </c>
      <c r="C25" s="10" t="s">
        <v>240</v>
      </c>
      <c r="D25" s="10"/>
      <c r="E25" s="28">
        <v>11</v>
      </c>
      <c r="F25" s="12" t="s">
        <v>240</v>
      </c>
      <c r="G25" s="10" t="s">
        <v>240</v>
      </c>
      <c r="H25" s="10"/>
      <c r="I25" s="28">
        <v>11</v>
      </c>
      <c r="J25" s="12" t="s">
        <v>240</v>
      </c>
      <c r="K25" s="10" t="s">
        <v>240</v>
      </c>
      <c r="L25" s="10"/>
      <c r="M25" s="28">
        <v>23</v>
      </c>
      <c r="N25" s="12" t="s">
        <v>240</v>
      </c>
      <c r="O25" s="10" t="s">
        <v>240</v>
      </c>
      <c r="P25" s="10"/>
      <c r="Q25" s="28">
        <v>21</v>
      </c>
      <c r="R25" s="12" t="s">
        <v>240</v>
      </c>
    </row>
    <row r="26" spans="1:18" ht="15.75" thickBot="1" x14ac:dyDescent="0.3">
      <c r="A26" s="43"/>
      <c r="B26" s="19" t="s">
        <v>657</v>
      </c>
      <c r="C26" s="20" t="s">
        <v>240</v>
      </c>
      <c r="D26" s="20"/>
      <c r="E26" s="38">
        <v>18</v>
      </c>
      <c r="F26" s="25" t="s">
        <v>240</v>
      </c>
      <c r="G26" s="20" t="s">
        <v>240</v>
      </c>
      <c r="H26" s="20"/>
      <c r="I26" s="38">
        <v>23</v>
      </c>
      <c r="J26" s="25" t="s">
        <v>240</v>
      </c>
      <c r="K26" s="20" t="s">
        <v>240</v>
      </c>
      <c r="L26" s="20"/>
      <c r="M26" s="38">
        <v>36</v>
      </c>
      <c r="N26" s="25" t="s">
        <v>240</v>
      </c>
      <c r="O26" s="20" t="s">
        <v>240</v>
      </c>
      <c r="P26" s="20"/>
      <c r="Q26" s="38">
        <v>45</v>
      </c>
      <c r="R26" s="25" t="s">
        <v>240</v>
      </c>
    </row>
    <row r="27" spans="1:18" x14ac:dyDescent="0.25">
      <c r="A27" s="43"/>
      <c r="B27" s="29"/>
      <c r="C27" s="29" t="s">
        <v>240</v>
      </c>
      <c r="D27" s="30"/>
      <c r="E27" s="30"/>
      <c r="F27" s="29"/>
      <c r="G27" s="29" t="s">
        <v>240</v>
      </c>
      <c r="H27" s="30"/>
      <c r="I27" s="30"/>
      <c r="J27" s="29"/>
      <c r="K27" s="29" t="s">
        <v>240</v>
      </c>
      <c r="L27" s="30"/>
      <c r="M27" s="30"/>
      <c r="N27" s="29"/>
      <c r="O27" s="29" t="s">
        <v>240</v>
      </c>
      <c r="P27" s="30"/>
      <c r="Q27" s="30"/>
      <c r="R27" s="29"/>
    </row>
    <row r="28" spans="1:18" ht="15.75" thickBot="1" x14ac:dyDescent="0.3">
      <c r="A28" s="43"/>
      <c r="B28" s="33" t="s">
        <v>658</v>
      </c>
      <c r="C28" s="14" t="s">
        <v>240</v>
      </c>
      <c r="D28" s="10" t="s">
        <v>239</v>
      </c>
      <c r="E28" s="28">
        <v>35</v>
      </c>
      <c r="F28" s="12" t="s">
        <v>240</v>
      </c>
      <c r="G28" s="14" t="s">
        <v>240</v>
      </c>
      <c r="H28" s="10" t="s">
        <v>239</v>
      </c>
      <c r="I28" s="28">
        <v>40</v>
      </c>
      <c r="J28" s="12" t="s">
        <v>240</v>
      </c>
      <c r="K28" s="14" t="s">
        <v>240</v>
      </c>
      <c r="L28" s="10" t="s">
        <v>239</v>
      </c>
      <c r="M28" s="28">
        <v>70</v>
      </c>
      <c r="N28" s="12" t="s">
        <v>240</v>
      </c>
      <c r="O28" s="14" t="s">
        <v>240</v>
      </c>
      <c r="P28" s="10" t="s">
        <v>239</v>
      </c>
      <c r="Q28" s="28">
        <v>79</v>
      </c>
      <c r="R28" s="12" t="s">
        <v>240</v>
      </c>
    </row>
    <row r="29" spans="1:18" ht="15.75" thickTop="1" x14ac:dyDescent="0.25">
      <c r="A29" s="43"/>
      <c r="B29" s="29"/>
      <c r="C29" s="29" t="s">
        <v>240</v>
      </c>
      <c r="D29" s="32"/>
      <c r="E29" s="32"/>
      <c r="F29" s="29"/>
      <c r="G29" s="29" t="s">
        <v>240</v>
      </c>
      <c r="H29" s="32"/>
      <c r="I29" s="32"/>
      <c r="J29" s="29"/>
      <c r="K29" s="29" t="s">
        <v>240</v>
      </c>
      <c r="L29" s="32"/>
      <c r="M29" s="32"/>
      <c r="N29" s="29"/>
      <c r="O29" s="29" t="s">
        <v>240</v>
      </c>
      <c r="P29" s="32"/>
      <c r="Q29" s="32"/>
      <c r="R29" s="29"/>
    </row>
  </sheetData>
  <mergeCells count="36">
    <mergeCell ref="A1:A2"/>
    <mergeCell ref="B1:R1"/>
    <mergeCell ref="B2:R2"/>
    <mergeCell ref="A3:A29"/>
    <mergeCell ref="B3:R3"/>
    <mergeCell ref="B4:R4"/>
    <mergeCell ref="B5:R5"/>
    <mergeCell ref="B6:R6"/>
    <mergeCell ref="B18:R18"/>
    <mergeCell ref="B19:R19"/>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3" width="36.5703125" bestFit="1" customWidth="1"/>
    <col min="4" max="4" width="5.140625" customWidth="1"/>
    <col min="5" max="5" width="18" customWidth="1"/>
    <col min="6" max="6" width="2" bestFit="1" customWidth="1"/>
    <col min="8" max="8" width="3.5703125" customWidth="1"/>
    <col min="9" max="9" width="10.42578125"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4.140625" bestFit="1" customWidth="1"/>
    <col min="18" max="18" width="2" bestFit="1" customWidth="1"/>
    <col min="20" max="20" width="36.140625" bestFit="1" customWidth="1"/>
  </cols>
  <sheetData>
    <row r="1" spans="1:20" ht="15" customHeight="1" x14ac:dyDescent="0.25">
      <c r="A1" s="7" t="s">
        <v>6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3" t="s">
        <v>660</v>
      </c>
      <c r="B3" s="44" t="s">
        <v>5</v>
      </c>
      <c r="C3" s="44"/>
      <c r="D3" s="44"/>
      <c r="E3" s="44"/>
      <c r="F3" s="44"/>
      <c r="G3" s="44"/>
      <c r="H3" s="44"/>
      <c r="I3" s="44"/>
      <c r="J3" s="44"/>
      <c r="K3" s="44"/>
      <c r="L3" s="44"/>
      <c r="M3" s="44"/>
      <c r="N3" s="44"/>
      <c r="O3" s="44"/>
      <c r="P3" s="44"/>
      <c r="Q3" s="44"/>
      <c r="R3" s="44"/>
      <c r="S3" s="44"/>
      <c r="T3" s="44"/>
    </row>
    <row r="4" spans="1:20" x14ac:dyDescent="0.25">
      <c r="A4" s="43"/>
      <c r="B4" s="45" t="s">
        <v>661</v>
      </c>
      <c r="C4" s="45"/>
      <c r="D4" s="45"/>
      <c r="E4" s="45"/>
      <c r="F4" s="45"/>
      <c r="G4" s="45"/>
      <c r="H4" s="45"/>
      <c r="I4" s="45"/>
      <c r="J4" s="45"/>
      <c r="K4" s="45"/>
      <c r="L4" s="45"/>
      <c r="M4" s="45"/>
      <c r="N4" s="45"/>
      <c r="O4" s="45"/>
      <c r="P4" s="45"/>
      <c r="Q4" s="45"/>
      <c r="R4" s="45"/>
      <c r="S4" s="45"/>
      <c r="T4" s="45"/>
    </row>
    <row r="5" spans="1:20" x14ac:dyDescent="0.25">
      <c r="A5" s="43"/>
      <c r="B5" s="46" t="s">
        <v>662</v>
      </c>
      <c r="C5" s="46"/>
      <c r="D5" s="46"/>
      <c r="E5" s="46"/>
      <c r="F5" s="46"/>
      <c r="G5" s="46"/>
      <c r="H5" s="46"/>
      <c r="I5" s="46"/>
      <c r="J5" s="46"/>
      <c r="K5" s="46"/>
      <c r="L5" s="46"/>
      <c r="M5" s="46"/>
      <c r="N5" s="46"/>
      <c r="O5" s="46"/>
      <c r="P5" s="46"/>
      <c r="Q5" s="46"/>
      <c r="R5" s="46"/>
      <c r="S5" s="46"/>
      <c r="T5" s="46"/>
    </row>
    <row r="6" spans="1:20" ht="15.75" x14ac:dyDescent="0.25">
      <c r="A6" s="43"/>
      <c r="B6" s="49"/>
      <c r="C6" s="49"/>
      <c r="D6" s="49"/>
      <c r="E6" s="49"/>
      <c r="F6" s="49"/>
      <c r="G6" s="49"/>
      <c r="H6" s="49"/>
      <c r="I6" s="49"/>
      <c r="J6" s="49"/>
      <c r="K6" s="49"/>
      <c r="L6" s="49"/>
      <c r="M6" s="49"/>
      <c r="N6" s="49"/>
      <c r="O6" s="49"/>
      <c r="P6" s="49"/>
      <c r="Q6" s="49"/>
      <c r="R6" s="49"/>
      <c r="S6" s="49"/>
      <c r="T6" s="49"/>
    </row>
    <row r="7" spans="1:20" x14ac:dyDescent="0.25">
      <c r="A7" s="43"/>
      <c r="B7" s="10"/>
      <c r="C7" s="10"/>
      <c r="D7" s="10"/>
      <c r="E7" s="10"/>
      <c r="F7" s="10"/>
      <c r="G7" s="10"/>
      <c r="H7" s="10"/>
      <c r="I7" s="10"/>
      <c r="J7" s="10"/>
      <c r="K7" s="10"/>
      <c r="L7" s="10"/>
      <c r="M7" s="10"/>
      <c r="N7" s="10"/>
    </row>
    <row r="8" spans="1:20" x14ac:dyDescent="0.25">
      <c r="A8" s="43"/>
      <c r="B8" s="54" t="s">
        <v>253</v>
      </c>
      <c r="C8" s="39" t="s">
        <v>240</v>
      </c>
      <c r="D8" s="40" t="s">
        <v>663</v>
      </c>
      <c r="E8" s="40"/>
      <c r="F8" s="39"/>
      <c r="G8" s="39"/>
      <c r="H8" s="40" t="s">
        <v>665</v>
      </c>
      <c r="I8" s="40"/>
      <c r="J8" s="39"/>
      <c r="K8" s="39"/>
      <c r="L8" s="40" t="s">
        <v>147</v>
      </c>
      <c r="M8" s="40"/>
      <c r="N8" s="39"/>
    </row>
    <row r="9" spans="1:20" ht="15.75" thickBot="1" x14ac:dyDescent="0.3">
      <c r="A9" s="43"/>
      <c r="B9" s="54"/>
      <c r="C9" s="39"/>
      <c r="D9" s="41" t="s">
        <v>664</v>
      </c>
      <c r="E9" s="41"/>
      <c r="F9" s="39"/>
      <c r="G9" s="39"/>
      <c r="H9" s="41" t="s">
        <v>666</v>
      </c>
      <c r="I9" s="41"/>
      <c r="J9" s="39"/>
      <c r="K9" s="39"/>
      <c r="L9" s="41"/>
      <c r="M9" s="41"/>
      <c r="N9" s="39"/>
    </row>
    <row r="10" spans="1:20" x14ac:dyDescent="0.25">
      <c r="A10" s="43"/>
      <c r="B10" s="62" t="s">
        <v>667</v>
      </c>
      <c r="C10" s="20" t="s">
        <v>240</v>
      </c>
      <c r="D10" s="20"/>
      <c r="E10" s="20"/>
      <c r="F10" s="20"/>
      <c r="G10" s="20"/>
      <c r="H10" s="20"/>
      <c r="I10" s="20"/>
      <c r="J10" s="20"/>
      <c r="K10" s="20"/>
      <c r="L10" s="20"/>
      <c r="M10" s="20"/>
      <c r="N10" s="20"/>
    </row>
    <row r="11" spans="1:20" x14ac:dyDescent="0.25">
      <c r="A11" s="43"/>
      <c r="B11" s="33" t="s">
        <v>389</v>
      </c>
      <c r="C11" s="10" t="s">
        <v>240</v>
      </c>
      <c r="D11" s="10" t="s">
        <v>239</v>
      </c>
      <c r="E11" s="28" t="s">
        <v>668</v>
      </c>
      <c r="F11" s="12" t="s">
        <v>266</v>
      </c>
      <c r="G11" s="10"/>
      <c r="H11" s="10" t="s">
        <v>239</v>
      </c>
      <c r="I11" s="28" t="s">
        <v>669</v>
      </c>
      <c r="J11" s="12" t="s">
        <v>266</v>
      </c>
      <c r="K11" s="10"/>
      <c r="L11" s="10" t="s">
        <v>239</v>
      </c>
      <c r="M11" s="28" t="s">
        <v>670</v>
      </c>
      <c r="N11" s="12" t="s">
        <v>266</v>
      </c>
    </row>
    <row r="12" spans="1:20" ht="25.5" x14ac:dyDescent="0.25">
      <c r="A12" s="43"/>
      <c r="B12" s="19" t="s">
        <v>671</v>
      </c>
      <c r="C12" s="20" t="s">
        <v>240</v>
      </c>
      <c r="D12" s="20"/>
      <c r="E12" s="38" t="s">
        <v>672</v>
      </c>
      <c r="F12" s="25" t="s">
        <v>266</v>
      </c>
      <c r="G12" s="20"/>
      <c r="H12" s="20"/>
      <c r="I12" s="38">
        <v>28</v>
      </c>
      <c r="J12" s="25" t="s">
        <v>240</v>
      </c>
      <c r="K12" s="20"/>
      <c r="L12" s="20"/>
      <c r="M12" s="38" t="s">
        <v>673</v>
      </c>
      <c r="N12" s="25" t="s">
        <v>266</v>
      </c>
    </row>
    <row r="13" spans="1:20" ht="15.75" thickBot="1" x14ac:dyDescent="0.3">
      <c r="A13" s="43"/>
      <c r="B13" s="33" t="s">
        <v>674</v>
      </c>
      <c r="C13" s="10" t="s">
        <v>240</v>
      </c>
      <c r="D13" s="10"/>
      <c r="E13" s="28">
        <v>71</v>
      </c>
      <c r="F13" s="12" t="s">
        <v>240</v>
      </c>
      <c r="G13" s="10"/>
      <c r="H13" s="10"/>
      <c r="I13" s="28" t="s">
        <v>675</v>
      </c>
      <c r="J13" s="12" t="s">
        <v>266</v>
      </c>
      <c r="K13" s="10"/>
      <c r="L13" s="10"/>
      <c r="M13" s="28">
        <v>20</v>
      </c>
      <c r="N13" s="12" t="s">
        <v>240</v>
      </c>
    </row>
    <row r="14" spans="1:20" x14ac:dyDescent="0.25">
      <c r="A14" s="43"/>
      <c r="B14" s="29"/>
      <c r="C14" s="29" t="s">
        <v>240</v>
      </c>
      <c r="D14" s="30"/>
      <c r="E14" s="30"/>
      <c r="F14" s="29"/>
      <c r="G14" s="29"/>
      <c r="H14" s="30"/>
      <c r="I14" s="30"/>
      <c r="J14" s="29"/>
      <c r="K14" s="29"/>
      <c r="L14" s="30"/>
      <c r="M14" s="30"/>
      <c r="N14" s="29"/>
    </row>
    <row r="15" spans="1:20" ht="15.75" thickBot="1" x14ac:dyDescent="0.3">
      <c r="A15" s="43"/>
      <c r="B15" s="19" t="s">
        <v>676</v>
      </c>
      <c r="C15" s="31" t="s">
        <v>240</v>
      </c>
      <c r="D15" s="20"/>
      <c r="E15" s="38" t="s">
        <v>677</v>
      </c>
      <c r="F15" s="25" t="s">
        <v>266</v>
      </c>
      <c r="G15" s="31"/>
      <c r="H15" s="20"/>
      <c r="I15" s="38" t="s">
        <v>406</v>
      </c>
      <c r="J15" s="25" t="s">
        <v>266</v>
      </c>
      <c r="K15" s="31"/>
      <c r="L15" s="20"/>
      <c r="M15" s="38" t="s">
        <v>678</v>
      </c>
      <c r="N15" s="25" t="s">
        <v>266</v>
      </c>
    </row>
    <row r="16" spans="1:20" x14ac:dyDescent="0.25">
      <c r="A16" s="43"/>
      <c r="B16" s="29"/>
      <c r="C16" s="29" t="s">
        <v>240</v>
      </c>
      <c r="D16" s="30"/>
      <c r="E16" s="30"/>
      <c r="F16" s="29"/>
      <c r="G16" s="29"/>
      <c r="H16" s="30"/>
      <c r="I16" s="30"/>
      <c r="J16" s="29"/>
      <c r="K16" s="29"/>
      <c r="L16" s="30"/>
      <c r="M16" s="30"/>
      <c r="N16" s="29"/>
    </row>
    <row r="17" spans="1:14" ht="15.75" thickBot="1" x14ac:dyDescent="0.3">
      <c r="A17" s="43"/>
      <c r="B17" s="33" t="s">
        <v>342</v>
      </c>
      <c r="C17" s="14" t="s">
        <v>240</v>
      </c>
      <c r="D17" s="10" t="s">
        <v>239</v>
      </c>
      <c r="E17" s="28" t="s">
        <v>679</v>
      </c>
      <c r="F17" s="12" t="s">
        <v>266</v>
      </c>
      <c r="G17" s="14"/>
      <c r="H17" s="10" t="s">
        <v>239</v>
      </c>
      <c r="I17" s="28" t="s">
        <v>680</v>
      </c>
      <c r="J17" s="12" t="s">
        <v>266</v>
      </c>
      <c r="K17" s="14"/>
      <c r="L17" s="10" t="s">
        <v>239</v>
      </c>
      <c r="M17" s="28" t="s">
        <v>681</v>
      </c>
      <c r="N17" s="12" t="s">
        <v>266</v>
      </c>
    </row>
    <row r="18" spans="1:14" ht="15.75" thickTop="1" x14ac:dyDescent="0.25">
      <c r="A18" s="43"/>
      <c r="B18" s="29"/>
      <c r="C18" s="29" t="s">
        <v>240</v>
      </c>
      <c r="D18" s="32"/>
      <c r="E18" s="32"/>
      <c r="F18" s="29"/>
      <c r="G18" s="29"/>
      <c r="H18" s="32"/>
      <c r="I18" s="32"/>
      <c r="J18" s="29"/>
      <c r="K18" s="29"/>
      <c r="L18" s="32"/>
      <c r="M18" s="32"/>
      <c r="N18" s="29"/>
    </row>
    <row r="19" spans="1:14" x14ac:dyDescent="0.25">
      <c r="A19" s="43"/>
      <c r="B19" s="62" t="s">
        <v>682</v>
      </c>
      <c r="C19" s="31" t="s">
        <v>240</v>
      </c>
      <c r="D19" s="20"/>
      <c r="E19" s="20"/>
      <c r="F19" s="20"/>
      <c r="G19" s="31"/>
      <c r="H19" s="20"/>
      <c r="I19" s="20"/>
      <c r="J19" s="20"/>
      <c r="K19" s="31"/>
      <c r="L19" s="20"/>
      <c r="M19" s="20"/>
      <c r="N19" s="20"/>
    </row>
    <row r="20" spans="1:14" x14ac:dyDescent="0.25">
      <c r="A20" s="43"/>
      <c r="B20" s="33" t="s">
        <v>389</v>
      </c>
      <c r="C20" s="14" t="s">
        <v>240</v>
      </c>
      <c r="D20" s="10" t="s">
        <v>239</v>
      </c>
      <c r="E20" s="28" t="s">
        <v>683</v>
      </c>
      <c r="F20" s="12" t="s">
        <v>266</v>
      </c>
      <c r="G20" s="14"/>
      <c r="H20" s="10" t="s">
        <v>239</v>
      </c>
      <c r="I20" s="28" t="s">
        <v>684</v>
      </c>
      <c r="J20" s="12" t="s">
        <v>266</v>
      </c>
      <c r="K20" s="14"/>
      <c r="L20" s="10" t="s">
        <v>239</v>
      </c>
      <c r="M20" s="28" t="s">
        <v>685</v>
      </c>
      <c r="N20" s="12" t="s">
        <v>266</v>
      </c>
    </row>
    <row r="21" spans="1:14" ht="25.5" x14ac:dyDescent="0.25">
      <c r="A21" s="43"/>
      <c r="B21" s="19" t="s">
        <v>686</v>
      </c>
      <c r="C21" s="31" t="s">
        <v>240</v>
      </c>
      <c r="D21" s="20"/>
      <c r="E21" s="23">
        <v>4104</v>
      </c>
      <c r="F21" s="25" t="s">
        <v>240</v>
      </c>
      <c r="G21" s="31"/>
      <c r="H21" s="20"/>
      <c r="I21" s="38">
        <v>81</v>
      </c>
      <c r="J21" s="25" t="s">
        <v>240</v>
      </c>
      <c r="K21" s="31"/>
      <c r="L21" s="20"/>
      <c r="M21" s="23">
        <v>4185</v>
      </c>
      <c r="N21" s="25" t="s">
        <v>240</v>
      </c>
    </row>
    <row r="22" spans="1:14" ht="15.75" thickBot="1" x14ac:dyDescent="0.3">
      <c r="A22" s="43"/>
      <c r="B22" s="33" t="s">
        <v>674</v>
      </c>
      <c r="C22" s="14" t="s">
        <v>240</v>
      </c>
      <c r="D22" s="10"/>
      <c r="E22" s="28" t="s">
        <v>687</v>
      </c>
      <c r="F22" s="12" t="s">
        <v>266</v>
      </c>
      <c r="G22" s="14"/>
      <c r="H22" s="10"/>
      <c r="I22" s="28" t="s">
        <v>688</v>
      </c>
      <c r="J22" s="12" t="s">
        <v>266</v>
      </c>
      <c r="K22" s="14"/>
      <c r="L22" s="10"/>
      <c r="M22" s="28" t="s">
        <v>689</v>
      </c>
      <c r="N22" s="12" t="s">
        <v>266</v>
      </c>
    </row>
    <row r="23" spans="1:14" x14ac:dyDescent="0.25">
      <c r="A23" s="43"/>
      <c r="B23" s="29"/>
      <c r="C23" s="29" t="s">
        <v>240</v>
      </c>
      <c r="D23" s="30"/>
      <c r="E23" s="30"/>
      <c r="F23" s="29"/>
      <c r="G23" s="29"/>
      <c r="H23" s="30"/>
      <c r="I23" s="30"/>
      <c r="J23" s="29"/>
      <c r="K23" s="29"/>
      <c r="L23" s="30"/>
      <c r="M23" s="30"/>
      <c r="N23" s="29"/>
    </row>
    <row r="24" spans="1:14" ht="15.75" thickBot="1" x14ac:dyDescent="0.3">
      <c r="A24" s="43"/>
      <c r="B24" s="19" t="s">
        <v>690</v>
      </c>
      <c r="C24" s="31" t="s">
        <v>240</v>
      </c>
      <c r="D24" s="20"/>
      <c r="E24" s="23">
        <v>3909</v>
      </c>
      <c r="F24" s="25" t="s">
        <v>240</v>
      </c>
      <c r="G24" s="31"/>
      <c r="H24" s="20"/>
      <c r="I24" s="38">
        <v>41</v>
      </c>
      <c r="J24" s="25" t="s">
        <v>240</v>
      </c>
      <c r="K24" s="31"/>
      <c r="L24" s="20"/>
      <c r="M24" s="23">
        <v>3950</v>
      </c>
      <c r="N24" s="25" t="s">
        <v>240</v>
      </c>
    </row>
    <row r="25" spans="1:14" x14ac:dyDescent="0.25">
      <c r="A25" s="43"/>
      <c r="B25" s="29"/>
      <c r="C25" s="29" t="s">
        <v>240</v>
      </c>
      <c r="D25" s="30"/>
      <c r="E25" s="30"/>
      <c r="F25" s="29"/>
      <c r="G25" s="29"/>
      <c r="H25" s="30"/>
      <c r="I25" s="30"/>
      <c r="J25" s="29"/>
      <c r="K25" s="29"/>
      <c r="L25" s="30"/>
      <c r="M25" s="30"/>
      <c r="N25" s="29"/>
    </row>
    <row r="26" spans="1:14" ht="15.75" thickBot="1" x14ac:dyDescent="0.3">
      <c r="A26" s="43"/>
      <c r="B26" s="33" t="s">
        <v>342</v>
      </c>
      <c r="C26" s="14" t="s">
        <v>240</v>
      </c>
      <c r="D26" s="10" t="s">
        <v>239</v>
      </c>
      <c r="E26" s="28" t="s">
        <v>691</v>
      </c>
      <c r="F26" s="12" t="s">
        <v>266</v>
      </c>
      <c r="G26" s="14"/>
      <c r="H26" s="10" t="s">
        <v>239</v>
      </c>
      <c r="I26" s="28" t="s">
        <v>692</v>
      </c>
      <c r="J26" s="12" t="s">
        <v>266</v>
      </c>
      <c r="K26" s="14"/>
      <c r="L26" s="10" t="s">
        <v>239</v>
      </c>
      <c r="M26" s="28" t="s">
        <v>693</v>
      </c>
      <c r="N26" s="12" t="s">
        <v>266</v>
      </c>
    </row>
    <row r="27" spans="1:14" ht="15.75" thickTop="1" x14ac:dyDescent="0.25">
      <c r="A27" s="43"/>
      <c r="B27" s="29"/>
      <c r="C27" s="29" t="s">
        <v>240</v>
      </c>
      <c r="D27" s="32"/>
      <c r="E27" s="32"/>
      <c r="F27" s="29"/>
      <c r="G27" s="29"/>
      <c r="H27" s="32"/>
      <c r="I27" s="32"/>
      <c r="J27" s="29"/>
      <c r="K27" s="29"/>
      <c r="L27" s="32"/>
      <c r="M27" s="32"/>
      <c r="N27" s="29"/>
    </row>
    <row r="28" spans="1:14" x14ac:dyDescent="0.25">
      <c r="A28" s="43"/>
      <c r="B28" s="29"/>
      <c r="C28" s="59"/>
      <c r="D28" s="59"/>
      <c r="E28" s="59"/>
      <c r="F28" s="59"/>
      <c r="G28" s="59"/>
      <c r="H28" s="59"/>
      <c r="I28" s="59"/>
      <c r="J28" s="59"/>
      <c r="K28" s="59"/>
      <c r="L28" s="59"/>
      <c r="M28" s="59"/>
      <c r="N28" s="59"/>
    </row>
    <row r="29" spans="1:14" x14ac:dyDescent="0.25">
      <c r="A29" s="43"/>
      <c r="B29" s="54" t="s">
        <v>253</v>
      </c>
      <c r="C29" s="39" t="s">
        <v>240</v>
      </c>
      <c r="D29" s="40" t="s">
        <v>663</v>
      </c>
      <c r="E29" s="40"/>
      <c r="F29" s="39"/>
      <c r="G29" s="39"/>
      <c r="H29" s="40" t="s">
        <v>665</v>
      </c>
      <c r="I29" s="40"/>
      <c r="J29" s="39"/>
      <c r="K29" s="39"/>
      <c r="L29" s="40" t="s">
        <v>147</v>
      </c>
      <c r="M29" s="40"/>
      <c r="N29" s="39"/>
    </row>
    <row r="30" spans="1:14" ht="15.75" thickBot="1" x14ac:dyDescent="0.3">
      <c r="A30" s="43"/>
      <c r="B30" s="54"/>
      <c r="C30" s="39"/>
      <c r="D30" s="41" t="s">
        <v>664</v>
      </c>
      <c r="E30" s="41"/>
      <c r="F30" s="39"/>
      <c r="G30" s="39"/>
      <c r="H30" s="41" t="s">
        <v>666</v>
      </c>
      <c r="I30" s="41"/>
      <c r="J30" s="39"/>
      <c r="K30" s="39"/>
      <c r="L30" s="41"/>
      <c r="M30" s="41"/>
      <c r="N30" s="39"/>
    </row>
    <row r="31" spans="1:14" x14ac:dyDescent="0.25">
      <c r="A31" s="43"/>
      <c r="B31" s="62" t="s">
        <v>694</v>
      </c>
      <c r="C31" s="20" t="s">
        <v>240</v>
      </c>
      <c r="D31" s="20"/>
      <c r="E31" s="20"/>
      <c r="F31" s="20"/>
      <c r="G31" s="20"/>
      <c r="H31" s="20"/>
      <c r="I31" s="20"/>
      <c r="J31" s="20"/>
      <c r="K31" s="20"/>
      <c r="L31" s="20"/>
      <c r="M31" s="20"/>
      <c r="N31" s="20"/>
    </row>
    <row r="32" spans="1:14" x14ac:dyDescent="0.25">
      <c r="A32" s="43"/>
      <c r="B32" s="33" t="s">
        <v>389</v>
      </c>
      <c r="C32" s="10" t="s">
        <v>240</v>
      </c>
      <c r="D32" s="10" t="s">
        <v>239</v>
      </c>
      <c r="E32" s="28" t="s">
        <v>695</v>
      </c>
      <c r="F32" s="12" t="s">
        <v>266</v>
      </c>
      <c r="G32" s="10"/>
      <c r="H32" s="10" t="s">
        <v>239</v>
      </c>
      <c r="I32" s="28" t="s">
        <v>696</v>
      </c>
      <c r="J32" s="12" t="s">
        <v>266</v>
      </c>
      <c r="K32" s="10"/>
      <c r="L32" s="10" t="s">
        <v>239</v>
      </c>
      <c r="M32" s="28" t="s">
        <v>697</v>
      </c>
      <c r="N32" s="12" t="s">
        <v>266</v>
      </c>
    </row>
    <row r="33" spans="1:14" ht="25.5" x14ac:dyDescent="0.25">
      <c r="A33" s="43"/>
      <c r="B33" s="19" t="s">
        <v>698</v>
      </c>
      <c r="C33" s="20" t="s">
        <v>240</v>
      </c>
      <c r="D33" s="20"/>
      <c r="E33" s="38" t="s">
        <v>699</v>
      </c>
      <c r="F33" s="25" t="s">
        <v>266</v>
      </c>
      <c r="G33" s="20"/>
      <c r="H33" s="20"/>
      <c r="I33" s="38" t="s">
        <v>700</v>
      </c>
      <c r="J33" s="25" t="s">
        <v>266</v>
      </c>
      <c r="K33" s="20"/>
      <c r="L33" s="20"/>
      <c r="M33" s="38" t="s">
        <v>701</v>
      </c>
      <c r="N33" s="25" t="s">
        <v>266</v>
      </c>
    </row>
    <row r="34" spans="1:14" ht="15.75" thickBot="1" x14ac:dyDescent="0.3">
      <c r="A34" s="43"/>
      <c r="B34" s="33" t="s">
        <v>674</v>
      </c>
      <c r="C34" s="10" t="s">
        <v>240</v>
      </c>
      <c r="D34" s="10"/>
      <c r="E34" s="28">
        <v>144</v>
      </c>
      <c r="F34" s="12" t="s">
        <v>240</v>
      </c>
      <c r="G34" s="10"/>
      <c r="H34" s="10"/>
      <c r="I34" s="28" t="s">
        <v>702</v>
      </c>
      <c r="J34" s="12" t="s">
        <v>266</v>
      </c>
      <c r="K34" s="10"/>
      <c r="L34" s="10"/>
      <c r="M34" s="28">
        <v>42</v>
      </c>
      <c r="N34" s="12" t="s">
        <v>240</v>
      </c>
    </row>
    <row r="35" spans="1:14" x14ac:dyDescent="0.25">
      <c r="A35" s="43"/>
      <c r="B35" s="29"/>
      <c r="C35" s="29" t="s">
        <v>240</v>
      </c>
      <c r="D35" s="30"/>
      <c r="E35" s="30"/>
      <c r="F35" s="29"/>
      <c r="G35" s="29"/>
      <c r="H35" s="30"/>
      <c r="I35" s="30"/>
      <c r="J35" s="29"/>
      <c r="K35" s="29"/>
      <c r="L35" s="30"/>
      <c r="M35" s="30"/>
      <c r="N35" s="29"/>
    </row>
    <row r="36" spans="1:14" ht="15.75" thickBot="1" x14ac:dyDescent="0.3">
      <c r="A36" s="43"/>
      <c r="B36" s="19" t="s">
        <v>676</v>
      </c>
      <c r="C36" s="31" t="s">
        <v>240</v>
      </c>
      <c r="D36" s="20"/>
      <c r="E36" s="38" t="s">
        <v>703</v>
      </c>
      <c r="F36" s="25" t="s">
        <v>266</v>
      </c>
      <c r="G36" s="31"/>
      <c r="H36" s="20"/>
      <c r="I36" s="38" t="s">
        <v>704</v>
      </c>
      <c r="J36" s="25" t="s">
        <v>266</v>
      </c>
      <c r="K36" s="31"/>
      <c r="L36" s="20"/>
      <c r="M36" s="38" t="s">
        <v>705</v>
      </c>
      <c r="N36" s="25" t="s">
        <v>266</v>
      </c>
    </row>
    <row r="37" spans="1:14" x14ac:dyDescent="0.25">
      <c r="A37" s="43"/>
      <c r="B37" s="29"/>
      <c r="C37" s="29" t="s">
        <v>240</v>
      </c>
      <c r="D37" s="30"/>
      <c r="E37" s="30"/>
      <c r="F37" s="29"/>
      <c r="G37" s="29"/>
      <c r="H37" s="30"/>
      <c r="I37" s="30"/>
      <c r="J37" s="29"/>
      <c r="K37" s="29"/>
      <c r="L37" s="30"/>
      <c r="M37" s="30"/>
      <c r="N37" s="29"/>
    </row>
    <row r="38" spans="1:14" ht="15.75" thickBot="1" x14ac:dyDescent="0.3">
      <c r="A38" s="43"/>
      <c r="B38" s="33" t="s">
        <v>342</v>
      </c>
      <c r="C38" s="14" t="s">
        <v>240</v>
      </c>
      <c r="D38" s="10" t="s">
        <v>239</v>
      </c>
      <c r="E38" s="28" t="s">
        <v>679</v>
      </c>
      <c r="F38" s="12" t="s">
        <v>266</v>
      </c>
      <c r="G38" s="14"/>
      <c r="H38" s="10" t="s">
        <v>239</v>
      </c>
      <c r="I38" s="28" t="s">
        <v>680</v>
      </c>
      <c r="J38" s="12" t="s">
        <v>266</v>
      </c>
      <c r="K38" s="14"/>
      <c r="L38" s="10" t="s">
        <v>239</v>
      </c>
      <c r="M38" s="28" t="s">
        <v>681</v>
      </c>
      <c r="N38" s="12" t="s">
        <v>266</v>
      </c>
    </row>
    <row r="39" spans="1:14" ht="15.75" thickTop="1" x14ac:dyDescent="0.25">
      <c r="A39" s="43"/>
      <c r="B39" s="29"/>
      <c r="C39" s="29" t="s">
        <v>240</v>
      </c>
      <c r="D39" s="32"/>
      <c r="E39" s="32"/>
      <c r="F39" s="29"/>
      <c r="G39" s="29"/>
      <c r="H39" s="32"/>
      <c r="I39" s="32"/>
      <c r="J39" s="29"/>
      <c r="K39" s="29"/>
      <c r="L39" s="32"/>
      <c r="M39" s="32"/>
      <c r="N39" s="29"/>
    </row>
    <row r="40" spans="1:14" x14ac:dyDescent="0.25">
      <c r="A40" s="43"/>
      <c r="B40" s="62" t="s">
        <v>706</v>
      </c>
      <c r="C40" s="31" t="s">
        <v>240</v>
      </c>
      <c r="D40" s="20"/>
      <c r="E40" s="20"/>
      <c r="F40" s="20"/>
      <c r="G40" s="31"/>
      <c r="H40" s="20"/>
      <c r="I40" s="20"/>
      <c r="J40" s="20"/>
      <c r="K40" s="31"/>
      <c r="L40" s="20"/>
      <c r="M40" s="20"/>
      <c r="N40" s="20"/>
    </row>
    <row r="41" spans="1:14" x14ac:dyDescent="0.25">
      <c r="A41" s="43"/>
      <c r="B41" s="33" t="s">
        <v>389</v>
      </c>
      <c r="C41" s="14" t="s">
        <v>240</v>
      </c>
      <c r="D41" s="10" t="s">
        <v>239</v>
      </c>
      <c r="E41" s="28" t="s">
        <v>707</v>
      </c>
      <c r="F41" s="12" t="s">
        <v>266</v>
      </c>
      <c r="G41" s="14"/>
      <c r="H41" s="10" t="s">
        <v>239</v>
      </c>
      <c r="I41" s="28" t="s">
        <v>708</v>
      </c>
      <c r="J41" s="12" t="s">
        <v>266</v>
      </c>
      <c r="K41" s="14"/>
      <c r="L41" s="10" t="s">
        <v>239</v>
      </c>
      <c r="M41" s="28" t="s">
        <v>709</v>
      </c>
      <c r="N41" s="12" t="s">
        <v>266</v>
      </c>
    </row>
    <row r="42" spans="1:14" ht="25.5" x14ac:dyDescent="0.25">
      <c r="A42" s="43"/>
      <c r="B42" s="19" t="s">
        <v>686</v>
      </c>
      <c r="C42" s="31" t="s">
        <v>240</v>
      </c>
      <c r="D42" s="20"/>
      <c r="E42" s="23">
        <v>8236</v>
      </c>
      <c r="F42" s="25" t="s">
        <v>240</v>
      </c>
      <c r="G42" s="31"/>
      <c r="H42" s="20"/>
      <c r="I42" s="38">
        <v>179</v>
      </c>
      <c r="J42" s="25" t="s">
        <v>240</v>
      </c>
      <c r="K42" s="31"/>
      <c r="L42" s="20"/>
      <c r="M42" s="23">
        <v>8415</v>
      </c>
      <c r="N42" s="25" t="s">
        <v>240</v>
      </c>
    </row>
    <row r="43" spans="1:14" ht="15.75" thickBot="1" x14ac:dyDescent="0.3">
      <c r="A43" s="43"/>
      <c r="B43" s="33" t="s">
        <v>674</v>
      </c>
      <c r="C43" s="14" t="s">
        <v>240</v>
      </c>
      <c r="D43" s="10"/>
      <c r="E43" s="28" t="s">
        <v>710</v>
      </c>
      <c r="F43" s="12" t="s">
        <v>266</v>
      </c>
      <c r="G43" s="14"/>
      <c r="H43" s="10"/>
      <c r="I43" s="28" t="s">
        <v>711</v>
      </c>
      <c r="J43" s="12" t="s">
        <v>266</v>
      </c>
      <c r="K43" s="14"/>
      <c r="L43" s="10"/>
      <c r="M43" s="28" t="s">
        <v>712</v>
      </c>
      <c r="N43" s="12" t="s">
        <v>266</v>
      </c>
    </row>
    <row r="44" spans="1:14" x14ac:dyDescent="0.25">
      <c r="A44" s="43"/>
      <c r="B44" s="29"/>
      <c r="C44" s="29" t="s">
        <v>240</v>
      </c>
      <c r="D44" s="30"/>
      <c r="E44" s="30"/>
      <c r="F44" s="29"/>
      <c r="G44" s="29"/>
      <c r="H44" s="30"/>
      <c r="I44" s="30"/>
      <c r="J44" s="29"/>
      <c r="K44" s="29"/>
      <c r="L44" s="30"/>
      <c r="M44" s="30"/>
      <c r="N44" s="29"/>
    </row>
    <row r="45" spans="1:14" ht="15.75" thickBot="1" x14ac:dyDescent="0.3">
      <c r="A45" s="43"/>
      <c r="B45" s="19" t="s">
        <v>690</v>
      </c>
      <c r="C45" s="31" t="s">
        <v>240</v>
      </c>
      <c r="D45" s="20"/>
      <c r="E45" s="23">
        <v>7904</v>
      </c>
      <c r="F45" s="25" t="s">
        <v>240</v>
      </c>
      <c r="G45" s="31"/>
      <c r="H45" s="20"/>
      <c r="I45" s="38">
        <v>99</v>
      </c>
      <c r="J45" s="25" t="s">
        <v>240</v>
      </c>
      <c r="K45" s="31"/>
      <c r="L45" s="20"/>
      <c r="M45" s="23">
        <v>8003</v>
      </c>
      <c r="N45" s="25" t="s">
        <v>240</v>
      </c>
    </row>
    <row r="46" spans="1:14" x14ac:dyDescent="0.25">
      <c r="A46" s="43"/>
      <c r="B46" s="29"/>
      <c r="C46" s="29" t="s">
        <v>240</v>
      </c>
      <c r="D46" s="30"/>
      <c r="E46" s="30"/>
      <c r="F46" s="29"/>
      <c r="G46" s="29"/>
      <c r="H46" s="30"/>
      <c r="I46" s="30"/>
      <c r="J46" s="29"/>
      <c r="K46" s="29"/>
      <c r="L46" s="30"/>
      <c r="M46" s="30"/>
      <c r="N46" s="29"/>
    </row>
    <row r="47" spans="1:14" ht="15.75" thickBot="1" x14ac:dyDescent="0.3">
      <c r="A47" s="43"/>
      <c r="B47" s="33" t="s">
        <v>342</v>
      </c>
      <c r="C47" s="14" t="s">
        <v>240</v>
      </c>
      <c r="D47" s="10" t="s">
        <v>239</v>
      </c>
      <c r="E47" s="28" t="s">
        <v>691</v>
      </c>
      <c r="F47" s="12" t="s">
        <v>266</v>
      </c>
      <c r="G47" s="14"/>
      <c r="H47" s="10" t="s">
        <v>239</v>
      </c>
      <c r="I47" s="28" t="s">
        <v>692</v>
      </c>
      <c r="J47" s="12" t="s">
        <v>266</v>
      </c>
      <c r="K47" s="14"/>
      <c r="L47" s="10" t="s">
        <v>239</v>
      </c>
      <c r="M47" s="28" t="s">
        <v>693</v>
      </c>
      <c r="N47" s="12" t="s">
        <v>266</v>
      </c>
    </row>
    <row r="48" spans="1:14" ht="15.75" thickTop="1" x14ac:dyDescent="0.25">
      <c r="A48" s="43"/>
      <c r="B48" s="29"/>
      <c r="C48" s="29" t="s">
        <v>240</v>
      </c>
      <c r="D48" s="32"/>
      <c r="E48" s="32"/>
      <c r="F48" s="29"/>
      <c r="G48" s="29"/>
      <c r="H48" s="32"/>
      <c r="I48" s="32"/>
      <c r="J48" s="29"/>
      <c r="K48" s="29"/>
      <c r="L48" s="32"/>
      <c r="M48" s="32"/>
      <c r="N48" s="29"/>
    </row>
    <row r="49" spans="1:20" x14ac:dyDescent="0.25">
      <c r="A49" s="43"/>
      <c r="B49" s="48"/>
      <c r="C49" s="48"/>
      <c r="D49" s="48"/>
      <c r="E49" s="48"/>
      <c r="F49" s="48"/>
      <c r="G49" s="48"/>
      <c r="H49" s="48"/>
      <c r="I49" s="48"/>
      <c r="J49" s="48"/>
      <c r="K49" s="48"/>
      <c r="L49" s="48"/>
      <c r="M49" s="48"/>
      <c r="N49" s="48"/>
      <c r="O49" s="48"/>
      <c r="P49" s="48"/>
      <c r="Q49" s="48"/>
      <c r="R49" s="48"/>
      <c r="S49" s="48"/>
      <c r="T49" s="48"/>
    </row>
    <row r="50" spans="1:20" x14ac:dyDescent="0.25">
      <c r="A50" s="43"/>
      <c r="B50" s="46" t="s">
        <v>713</v>
      </c>
      <c r="C50" s="46"/>
      <c r="D50" s="46"/>
      <c r="E50" s="46"/>
      <c r="F50" s="46"/>
      <c r="G50" s="46"/>
      <c r="H50" s="46"/>
      <c r="I50" s="46"/>
      <c r="J50" s="46"/>
      <c r="K50" s="46"/>
      <c r="L50" s="46"/>
      <c r="M50" s="46"/>
      <c r="N50" s="46"/>
      <c r="O50" s="46"/>
      <c r="P50" s="46"/>
      <c r="Q50" s="46"/>
      <c r="R50" s="46"/>
      <c r="S50" s="46"/>
      <c r="T50" s="46"/>
    </row>
    <row r="51" spans="1:20" ht="15.75" x14ac:dyDescent="0.25">
      <c r="A51" s="43"/>
      <c r="B51" s="49"/>
      <c r="C51" s="49"/>
      <c r="D51" s="49"/>
      <c r="E51" s="49"/>
      <c r="F51" s="49"/>
      <c r="G51" s="49"/>
      <c r="H51" s="49"/>
      <c r="I51" s="49"/>
      <c r="J51" s="49"/>
      <c r="K51" s="49"/>
      <c r="L51" s="49"/>
      <c r="M51" s="49"/>
      <c r="N51" s="49"/>
      <c r="O51" s="49"/>
      <c r="P51" s="49"/>
      <c r="Q51" s="49"/>
      <c r="R51" s="49"/>
      <c r="S51" s="49"/>
      <c r="T51" s="49"/>
    </row>
    <row r="52" spans="1:20" x14ac:dyDescent="0.25">
      <c r="A52" s="43"/>
      <c r="B52" s="10"/>
      <c r="C52" s="10"/>
      <c r="D52" s="10"/>
      <c r="E52" s="10"/>
      <c r="F52" s="10"/>
      <c r="G52" s="10"/>
      <c r="H52" s="10"/>
      <c r="I52" s="10"/>
      <c r="J52" s="10"/>
      <c r="K52" s="10"/>
      <c r="L52" s="10"/>
      <c r="M52" s="10"/>
      <c r="N52" s="10"/>
      <c r="O52" s="10"/>
      <c r="P52" s="10"/>
      <c r="Q52" s="10"/>
      <c r="R52" s="10"/>
      <c r="S52" s="10"/>
      <c r="T52" s="10"/>
    </row>
    <row r="53" spans="1:20" x14ac:dyDescent="0.25">
      <c r="A53" s="43"/>
      <c r="B53" s="14"/>
      <c r="C53" s="14" t="s">
        <v>240</v>
      </c>
      <c r="D53" s="40" t="s">
        <v>235</v>
      </c>
      <c r="E53" s="40"/>
      <c r="F53" s="40"/>
      <c r="G53" s="40"/>
      <c r="H53" s="40"/>
      <c r="I53" s="40"/>
      <c r="J53" s="14"/>
      <c r="K53" s="14"/>
      <c r="L53" s="40" t="s">
        <v>237</v>
      </c>
      <c r="M53" s="40"/>
      <c r="N53" s="40"/>
      <c r="O53" s="40"/>
      <c r="P53" s="40"/>
      <c r="Q53" s="40"/>
      <c r="R53" s="14"/>
      <c r="S53" s="14"/>
      <c r="T53" s="14"/>
    </row>
    <row r="54" spans="1:20" ht="15.75" thickBot="1" x14ac:dyDescent="0.3">
      <c r="A54" s="43"/>
      <c r="B54" s="14"/>
      <c r="C54" s="14" t="s">
        <v>240</v>
      </c>
      <c r="D54" s="41" t="s">
        <v>236</v>
      </c>
      <c r="E54" s="41"/>
      <c r="F54" s="41"/>
      <c r="G54" s="41"/>
      <c r="H54" s="41"/>
      <c r="I54" s="41"/>
      <c r="J54" s="14"/>
      <c r="K54" s="14"/>
      <c r="L54" s="41" t="s">
        <v>236</v>
      </c>
      <c r="M54" s="41"/>
      <c r="N54" s="41"/>
      <c r="O54" s="41"/>
      <c r="P54" s="41"/>
      <c r="Q54" s="41"/>
      <c r="R54" s="14"/>
      <c r="S54" s="14"/>
      <c r="T54" s="16" t="s">
        <v>714</v>
      </c>
    </row>
    <row r="55" spans="1:20" ht="15.75" thickBot="1" x14ac:dyDescent="0.3">
      <c r="A55" s="43"/>
      <c r="B55" s="69" t="s">
        <v>253</v>
      </c>
      <c r="C55" s="14" t="s">
        <v>240</v>
      </c>
      <c r="D55" s="42">
        <v>2014</v>
      </c>
      <c r="E55" s="42"/>
      <c r="F55" s="14"/>
      <c r="G55" s="14"/>
      <c r="H55" s="42">
        <v>2013</v>
      </c>
      <c r="I55" s="42"/>
      <c r="J55" s="14"/>
      <c r="K55" s="14"/>
      <c r="L55" s="42">
        <v>2014</v>
      </c>
      <c r="M55" s="42"/>
      <c r="N55" s="14"/>
      <c r="O55" s="14"/>
      <c r="P55" s="42">
        <v>2013</v>
      </c>
      <c r="Q55" s="42"/>
      <c r="R55" s="14"/>
      <c r="S55" s="14"/>
      <c r="T55" s="17" t="s">
        <v>715</v>
      </c>
    </row>
    <row r="56" spans="1:20" x14ac:dyDescent="0.25">
      <c r="A56" s="43"/>
      <c r="B56" s="19" t="s">
        <v>298</v>
      </c>
      <c r="C56" s="20" t="s">
        <v>240</v>
      </c>
      <c r="D56" s="20"/>
      <c r="E56" s="20"/>
      <c r="F56" s="20"/>
      <c r="G56" s="20"/>
      <c r="H56" s="20"/>
      <c r="I56" s="20"/>
      <c r="J56" s="20"/>
      <c r="K56" s="20"/>
      <c r="L56" s="20"/>
      <c r="M56" s="20"/>
      <c r="N56" s="20"/>
      <c r="O56" s="20"/>
      <c r="P56" s="20"/>
      <c r="Q56" s="20"/>
      <c r="R56" s="20"/>
      <c r="S56" s="20"/>
      <c r="T56" s="20"/>
    </row>
    <row r="57" spans="1:20" x14ac:dyDescent="0.25">
      <c r="A57" s="43"/>
      <c r="B57" s="26" t="s">
        <v>716</v>
      </c>
      <c r="C57" s="10" t="s">
        <v>240</v>
      </c>
      <c r="D57" s="10" t="s">
        <v>239</v>
      </c>
      <c r="E57" s="28" t="s">
        <v>334</v>
      </c>
      <c r="F57" s="12" t="s">
        <v>266</v>
      </c>
      <c r="G57" s="10"/>
      <c r="H57" s="10" t="s">
        <v>239</v>
      </c>
      <c r="I57" s="28">
        <v>113</v>
      </c>
      <c r="J57" s="12" t="s">
        <v>240</v>
      </c>
      <c r="K57" s="10"/>
      <c r="L57" s="10" t="s">
        <v>239</v>
      </c>
      <c r="M57" s="28" t="s">
        <v>335</v>
      </c>
      <c r="N57" s="12" t="s">
        <v>266</v>
      </c>
      <c r="O57" s="10"/>
      <c r="P57" s="10" t="s">
        <v>239</v>
      </c>
      <c r="Q57" s="28">
        <v>230</v>
      </c>
      <c r="R57" s="12" t="s">
        <v>240</v>
      </c>
      <c r="S57" s="10"/>
      <c r="T57" s="10" t="s">
        <v>106</v>
      </c>
    </row>
    <row r="58" spans="1:20" ht="26.25" thickBot="1" x14ac:dyDescent="0.3">
      <c r="A58" s="43"/>
      <c r="B58" s="36" t="s">
        <v>717</v>
      </c>
      <c r="C58" s="20" t="s">
        <v>240</v>
      </c>
      <c r="D58" s="20"/>
      <c r="E58" s="38" t="s">
        <v>718</v>
      </c>
      <c r="F58" s="25" t="s">
        <v>266</v>
      </c>
      <c r="G58" s="20"/>
      <c r="H58" s="25"/>
      <c r="I58" s="51" t="s">
        <v>264</v>
      </c>
      <c r="J58" s="25" t="s">
        <v>240</v>
      </c>
      <c r="K58" s="20"/>
      <c r="L58" s="20"/>
      <c r="M58" s="38" t="s">
        <v>719</v>
      </c>
      <c r="N58" s="25" t="s">
        <v>266</v>
      </c>
      <c r="O58" s="20"/>
      <c r="P58" s="25"/>
      <c r="Q58" s="51" t="s">
        <v>264</v>
      </c>
      <c r="R58" s="25" t="s">
        <v>240</v>
      </c>
      <c r="S58" s="20"/>
      <c r="T58" s="20" t="s">
        <v>105</v>
      </c>
    </row>
    <row r="59" spans="1:20" x14ac:dyDescent="0.25">
      <c r="A59" s="43"/>
      <c r="B59" s="29"/>
      <c r="C59" s="29" t="s">
        <v>240</v>
      </c>
      <c r="D59" s="30"/>
      <c r="E59" s="30"/>
      <c r="F59" s="29"/>
      <c r="G59" s="29"/>
      <c r="H59" s="30"/>
      <c r="I59" s="30"/>
      <c r="J59" s="29"/>
      <c r="K59" s="29"/>
      <c r="L59" s="30"/>
      <c r="M59" s="30"/>
      <c r="N59" s="29"/>
      <c r="O59" s="29"/>
      <c r="P59" s="30"/>
      <c r="Q59" s="30"/>
      <c r="R59" s="29"/>
      <c r="S59" s="29"/>
      <c r="T59" s="29"/>
    </row>
    <row r="60" spans="1:20" x14ac:dyDescent="0.25">
      <c r="A60" s="43"/>
      <c r="B60" s="63"/>
      <c r="C60" s="14" t="s">
        <v>240</v>
      </c>
      <c r="D60" s="10"/>
      <c r="E60" s="28" t="s">
        <v>720</v>
      </c>
      <c r="F60" s="12" t="s">
        <v>266</v>
      </c>
      <c r="G60" s="14"/>
      <c r="H60" s="10"/>
      <c r="I60" s="28">
        <v>113</v>
      </c>
      <c r="J60" s="12" t="s">
        <v>240</v>
      </c>
      <c r="K60" s="14"/>
      <c r="L60" s="10"/>
      <c r="M60" s="28" t="s">
        <v>721</v>
      </c>
      <c r="N60" s="12" t="s">
        <v>266</v>
      </c>
      <c r="O60" s="14"/>
      <c r="P60" s="10"/>
      <c r="Q60" s="28">
        <v>230</v>
      </c>
      <c r="R60" s="12" t="s">
        <v>240</v>
      </c>
      <c r="S60" s="14"/>
      <c r="T60" s="10" t="s">
        <v>722</v>
      </c>
    </row>
    <row r="61" spans="1:20" ht="15.75" thickBot="1" x14ac:dyDescent="0.3">
      <c r="A61" s="43"/>
      <c r="B61" s="36" t="s">
        <v>723</v>
      </c>
      <c r="C61" s="31" t="s">
        <v>240</v>
      </c>
      <c r="D61" s="20"/>
      <c r="E61" s="38" t="s">
        <v>724</v>
      </c>
      <c r="F61" s="25" t="s">
        <v>266</v>
      </c>
      <c r="G61" s="31"/>
      <c r="H61" s="20"/>
      <c r="I61" s="38">
        <v>42</v>
      </c>
      <c r="J61" s="25" t="s">
        <v>240</v>
      </c>
      <c r="K61" s="31"/>
      <c r="L61" s="20"/>
      <c r="M61" s="38" t="s">
        <v>725</v>
      </c>
      <c r="N61" s="25" t="s">
        <v>266</v>
      </c>
      <c r="O61" s="31"/>
      <c r="P61" s="20"/>
      <c r="Q61" s="38">
        <v>86</v>
      </c>
      <c r="R61" s="25" t="s">
        <v>240</v>
      </c>
      <c r="S61" s="31"/>
      <c r="T61" s="20" t="s">
        <v>726</v>
      </c>
    </row>
    <row r="62" spans="1:20" x14ac:dyDescent="0.25">
      <c r="A62" s="43"/>
      <c r="B62" s="29"/>
      <c r="C62" s="29" t="s">
        <v>240</v>
      </c>
      <c r="D62" s="30"/>
      <c r="E62" s="30"/>
      <c r="F62" s="29"/>
      <c r="G62" s="29"/>
      <c r="H62" s="30"/>
      <c r="I62" s="30"/>
      <c r="J62" s="29"/>
      <c r="K62" s="29"/>
      <c r="L62" s="30"/>
      <c r="M62" s="30"/>
      <c r="N62" s="29"/>
      <c r="O62" s="29"/>
      <c r="P62" s="30"/>
      <c r="Q62" s="30"/>
      <c r="R62" s="29"/>
      <c r="S62" s="29"/>
      <c r="T62" s="29"/>
    </row>
    <row r="63" spans="1:20" x14ac:dyDescent="0.25">
      <c r="A63" s="43"/>
      <c r="B63" s="63"/>
      <c r="C63" s="14" t="s">
        <v>240</v>
      </c>
      <c r="D63" s="10"/>
      <c r="E63" s="28" t="s">
        <v>687</v>
      </c>
      <c r="F63" s="12" t="s">
        <v>266</v>
      </c>
      <c r="G63" s="14"/>
      <c r="H63" s="10"/>
      <c r="I63" s="28">
        <v>71</v>
      </c>
      <c r="J63" s="12" t="s">
        <v>240</v>
      </c>
      <c r="K63" s="14"/>
      <c r="L63" s="10"/>
      <c r="M63" s="28" t="s">
        <v>710</v>
      </c>
      <c r="N63" s="12" t="s">
        <v>266</v>
      </c>
      <c r="O63" s="14"/>
      <c r="P63" s="10"/>
      <c r="Q63" s="28">
        <v>144</v>
      </c>
      <c r="R63" s="12" t="s">
        <v>240</v>
      </c>
      <c r="S63" s="14"/>
      <c r="T63" s="10" t="s">
        <v>121</v>
      </c>
    </row>
    <row r="64" spans="1:20" x14ac:dyDescent="0.25">
      <c r="A64" s="43"/>
      <c r="B64" s="19" t="s">
        <v>727</v>
      </c>
      <c r="C64" s="31" t="s">
        <v>240</v>
      </c>
      <c r="D64" s="20"/>
      <c r="E64" s="20"/>
      <c r="F64" s="20"/>
      <c r="G64" s="31"/>
      <c r="H64" s="20"/>
      <c r="I64" s="20"/>
      <c r="J64" s="20"/>
      <c r="K64" s="31"/>
      <c r="L64" s="20"/>
      <c r="M64" s="20"/>
      <c r="N64" s="20"/>
      <c r="O64" s="31"/>
      <c r="P64" s="20"/>
      <c r="Q64" s="20"/>
      <c r="R64" s="20"/>
      <c r="S64" s="31"/>
      <c r="T64" s="20"/>
    </row>
    <row r="65" spans="1:20" x14ac:dyDescent="0.25">
      <c r="A65" s="43"/>
      <c r="B65" s="26" t="s">
        <v>657</v>
      </c>
      <c r="C65" s="14" t="s">
        <v>240</v>
      </c>
      <c r="D65" s="10"/>
      <c r="E65" s="28" t="s">
        <v>728</v>
      </c>
      <c r="F65" s="12" t="s">
        <v>266</v>
      </c>
      <c r="G65" s="14"/>
      <c r="H65" s="10"/>
      <c r="I65" s="28" t="s">
        <v>729</v>
      </c>
      <c r="J65" s="12" t="s">
        <v>266</v>
      </c>
      <c r="K65" s="14"/>
      <c r="L65" s="10"/>
      <c r="M65" s="28" t="s">
        <v>286</v>
      </c>
      <c r="N65" s="12" t="s">
        <v>266</v>
      </c>
      <c r="O65" s="14"/>
      <c r="P65" s="10"/>
      <c r="Q65" s="28" t="s">
        <v>730</v>
      </c>
      <c r="R65" s="12" t="s">
        <v>266</v>
      </c>
      <c r="S65" s="14"/>
      <c r="T65" s="10">
        <v>-1</v>
      </c>
    </row>
    <row r="66" spans="1:20" ht="15.75" thickBot="1" x14ac:dyDescent="0.3">
      <c r="A66" s="43"/>
      <c r="B66" s="36" t="s">
        <v>656</v>
      </c>
      <c r="C66" s="31" t="s">
        <v>240</v>
      </c>
      <c r="D66" s="25"/>
      <c r="E66" s="51" t="s">
        <v>264</v>
      </c>
      <c r="F66" s="25" t="s">
        <v>240</v>
      </c>
      <c r="G66" s="31"/>
      <c r="H66" s="20"/>
      <c r="I66" s="38" t="s">
        <v>320</v>
      </c>
      <c r="J66" s="25" t="s">
        <v>266</v>
      </c>
      <c r="K66" s="31"/>
      <c r="L66" s="25"/>
      <c r="M66" s="51" t="s">
        <v>264</v>
      </c>
      <c r="N66" s="25" t="s">
        <v>240</v>
      </c>
      <c r="O66" s="31"/>
      <c r="P66" s="20"/>
      <c r="Q66" s="38" t="s">
        <v>319</v>
      </c>
      <c r="R66" s="25" t="s">
        <v>266</v>
      </c>
      <c r="S66" s="31"/>
      <c r="T66" s="20">
        <v>-1</v>
      </c>
    </row>
    <row r="67" spans="1:20" x14ac:dyDescent="0.25">
      <c r="A67" s="43"/>
      <c r="B67" s="29"/>
      <c r="C67" s="29" t="s">
        <v>240</v>
      </c>
      <c r="D67" s="30"/>
      <c r="E67" s="30"/>
      <c r="F67" s="29"/>
      <c r="G67" s="29"/>
      <c r="H67" s="30"/>
      <c r="I67" s="30"/>
      <c r="J67" s="29"/>
      <c r="K67" s="29"/>
      <c r="L67" s="30"/>
      <c r="M67" s="30"/>
      <c r="N67" s="29"/>
      <c r="O67" s="29"/>
      <c r="P67" s="30"/>
      <c r="Q67" s="30"/>
      <c r="R67" s="29"/>
      <c r="S67" s="29"/>
      <c r="T67" s="29"/>
    </row>
    <row r="68" spans="1:20" x14ac:dyDescent="0.25">
      <c r="A68" s="43"/>
      <c r="B68" s="63"/>
      <c r="C68" s="14" t="s">
        <v>240</v>
      </c>
      <c r="D68" s="10"/>
      <c r="E68" s="28" t="s">
        <v>728</v>
      </c>
      <c r="F68" s="12" t="s">
        <v>266</v>
      </c>
      <c r="G68" s="14"/>
      <c r="H68" s="10"/>
      <c r="I68" s="28" t="s">
        <v>731</v>
      </c>
      <c r="J68" s="12" t="s">
        <v>266</v>
      </c>
      <c r="K68" s="14"/>
      <c r="L68" s="10"/>
      <c r="M68" s="28" t="s">
        <v>286</v>
      </c>
      <c r="N68" s="12" t="s">
        <v>266</v>
      </c>
      <c r="O68" s="14"/>
      <c r="P68" s="10"/>
      <c r="Q68" s="28" t="s">
        <v>732</v>
      </c>
      <c r="R68" s="12" t="s">
        <v>266</v>
      </c>
      <c r="S68" s="14"/>
      <c r="T68" s="10" t="s">
        <v>722</v>
      </c>
    </row>
    <row r="69" spans="1:20" ht="15.75" thickBot="1" x14ac:dyDescent="0.3">
      <c r="A69" s="43"/>
      <c r="B69" s="36" t="s">
        <v>723</v>
      </c>
      <c r="C69" s="31" t="s">
        <v>240</v>
      </c>
      <c r="D69" s="20"/>
      <c r="E69" s="38" t="s">
        <v>319</v>
      </c>
      <c r="F69" s="25" t="s">
        <v>266</v>
      </c>
      <c r="G69" s="31"/>
      <c r="H69" s="20"/>
      <c r="I69" s="38" t="s">
        <v>733</v>
      </c>
      <c r="J69" s="25" t="s">
        <v>266</v>
      </c>
      <c r="K69" s="31"/>
      <c r="L69" s="20"/>
      <c r="M69" s="38" t="s">
        <v>734</v>
      </c>
      <c r="N69" s="25" t="s">
        <v>266</v>
      </c>
      <c r="O69" s="31"/>
      <c r="P69" s="20"/>
      <c r="Q69" s="38" t="s">
        <v>555</v>
      </c>
      <c r="R69" s="25" t="s">
        <v>266</v>
      </c>
      <c r="S69" s="31"/>
      <c r="T69" s="20" t="s">
        <v>726</v>
      </c>
    </row>
    <row r="70" spans="1:20" x14ac:dyDescent="0.25">
      <c r="A70" s="43"/>
      <c r="B70" s="29"/>
      <c r="C70" s="29" t="s">
        <v>240</v>
      </c>
      <c r="D70" s="30"/>
      <c r="E70" s="30"/>
      <c r="F70" s="29"/>
      <c r="G70" s="29"/>
      <c r="H70" s="30"/>
      <c r="I70" s="30"/>
      <c r="J70" s="29"/>
      <c r="K70" s="29"/>
      <c r="L70" s="30"/>
      <c r="M70" s="30"/>
      <c r="N70" s="29"/>
      <c r="O70" s="29"/>
      <c r="P70" s="30"/>
      <c r="Q70" s="30"/>
      <c r="R70" s="29"/>
      <c r="S70" s="29"/>
      <c r="T70" s="29"/>
    </row>
    <row r="71" spans="1:20" ht="15.75" thickBot="1" x14ac:dyDescent="0.3">
      <c r="A71" s="43"/>
      <c r="B71" s="63"/>
      <c r="C71" s="14" t="s">
        <v>240</v>
      </c>
      <c r="D71" s="10"/>
      <c r="E71" s="28" t="s">
        <v>688</v>
      </c>
      <c r="F71" s="12" t="s">
        <v>266</v>
      </c>
      <c r="G71" s="14"/>
      <c r="H71" s="10"/>
      <c r="I71" s="28" t="s">
        <v>675</v>
      </c>
      <c r="J71" s="12" t="s">
        <v>266</v>
      </c>
      <c r="K71" s="14"/>
      <c r="L71" s="10"/>
      <c r="M71" s="28" t="s">
        <v>711</v>
      </c>
      <c r="N71" s="12" t="s">
        <v>266</v>
      </c>
      <c r="O71" s="14"/>
      <c r="P71" s="10"/>
      <c r="Q71" s="28" t="s">
        <v>702</v>
      </c>
      <c r="R71" s="12" t="s">
        <v>266</v>
      </c>
      <c r="S71" s="14"/>
      <c r="T71" s="10" t="s">
        <v>121</v>
      </c>
    </row>
    <row r="72" spans="1:20" x14ac:dyDescent="0.25">
      <c r="A72" s="43"/>
      <c r="B72" s="29"/>
      <c r="C72" s="29" t="s">
        <v>240</v>
      </c>
      <c r="D72" s="30"/>
      <c r="E72" s="30"/>
      <c r="F72" s="29"/>
      <c r="G72" s="29"/>
      <c r="H72" s="30"/>
      <c r="I72" s="30"/>
      <c r="J72" s="29"/>
      <c r="K72" s="29"/>
      <c r="L72" s="30"/>
      <c r="M72" s="30"/>
      <c r="N72" s="29"/>
      <c r="O72" s="29"/>
      <c r="P72" s="30"/>
      <c r="Q72" s="30"/>
      <c r="R72" s="29"/>
      <c r="S72" s="29"/>
      <c r="T72" s="29"/>
    </row>
    <row r="73" spans="1:20" ht="15.75" thickBot="1" x14ac:dyDescent="0.3">
      <c r="A73" s="43"/>
      <c r="B73" s="19" t="s">
        <v>735</v>
      </c>
      <c r="C73" s="31" t="s">
        <v>240</v>
      </c>
      <c r="D73" s="20" t="s">
        <v>239</v>
      </c>
      <c r="E73" s="38" t="s">
        <v>689</v>
      </c>
      <c r="F73" s="25" t="s">
        <v>266</v>
      </c>
      <c r="G73" s="31"/>
      <c r="H73" s="20" t="s">
        <v>239</v>
      </c>
      <c r="I73" s="38">
        <v>20</v>
      </c>
      <c r="J73" s="25" t="s">
        <v>240</v>
      </c>
      <c r="K73" s="31"/>
      <c r="L73" s="20" t="s">
        <v>239</v>
      </c>
      <c r="M73" s="38" t="s">
        <v>712</v>
      </c>
      <c r="N73" s="25" t="s">
        <v>266</v>
      </c>
      <c r="O73" s="31"/>
      <c r="P73" s="20" t="s">
        <v>239</v>
      </c>
      <c r="Q73" s="38">
        <v>42</v>
      </c>
      <c r="R73" s="25" t="s">
        <v>240</v>
      </c>
      <c r="S73" s="31"/>
      <c r="T73" s="20" t="s">
        <v>121</v>
      </c>
    </row>
    <row r="74" spans="1:20" ht="15.75" thickTop="1" x14ac:dyDescent="0.25">
      <c r="A74" s="43"/>
      <c r="B74" s="29"/>
      <c r="C74" s="29" t="s">
        <v>240</v>
      </c>
      <c r="D74" s="32"/>
      <c r="E74" s="32"/>
      <c r="F74" s="29"/>
      <c r="G74" s="29"/>
      <c r="H74" s="32"/>
      <c r="I74" s="32"/>
      <c r="J74" s="29"/>
      <c r="K74" s="29"/>
      <c r="L74" s="32"/>
      <c r="M74" s="32"/>
      <c r="N74" s="29"/>
      <c r="O74" s="29"/>
      <c r="P74" s="32"/>
      <c r="Q74" s="32"/>
      <c r="R74" s="29"/>
      <c r="S74" s="29"/>
      <c r="T74" s="29"/>
    </row>
    <row r="75" spans="1:20" x14ac:dyDescent="0.25">
      <c r="A75" s="43"/>
      <c r="B75" s="44"/>
      <c r="C75" s="44"/>
      <c r="D75" s="44"/>
      <c r="E75" s="44"/>
      <c r="F75" s="44"/>
      <c r="G75" s="44"/>
      <c r="H75" s="44"/>
      <c r="I75" s="44"/>
      <c r="J75" s="44"/>
      <c r="K75" s="44"/>
      <c r="L75" s="44"/>
      <c r="M75" s="44"/>
      <c r="N75" s="44"/>
      <c r="O75" s="44"/>
      <c r="P75" s="44"/>
      <c r="Q75" s="44"/>
      <c r="R75" s="44"/>
      <c r="S75" s="44"/>
      <c r="T75" s="44"/>
    </row>
    <row r="76" spans="1:20" ht="38.25" x14ac:dyDescent="0.25">
      <c r="A76" s="43"/>
      <c r="B76" s="61">
        <v>-1</v>
      </c>
      <c r="C76" s="61" t="s">
        <v>736</v>
      </c>
    </row>
  </sheetData>
  <mergeCells count="47">
    <mergeCell ref="B75:T75"/>
    <mergeCell ref="A1:A2"/>
    <mergeCell ref="B1:T1"/>
    <mergeCell ref="B2:T2"/>
    <mergeCell ref="A3:A76"/>
    <mergeCell ref="B3:T3"/>
    <mergeCell ref="B4:T4"/>
    <mergeCell ref="B5:T5"/>
    <mergeCell ref="B6:T6"/>
    <mergeCell ref="B49:T49"/>
    <mergeCell ref="B50:T50"/>
    <mergeCell ref="D54:I54"/>
    <mergeCell ref="L54:Q54"/>
    <mergeCell ref="D55:E55"/>
    <mergeCell ref="H55:I55"/>
    <mergeCell ref="L55:M55"/>
    <mergeCell ref="P55:Q55"/>
    <mergeCell ref="H30:I30"/>
    <mergeCell ref="J29:J30"/>
    <mergeCell ref="K29:K30"/>
    <mergeCell ref="L29:M30"/>
    <mergeCell ref="N29:N30"/>
    <mergeCell ref="D53:I53"/>
    <mergeCell ref="L53:Q53"/>
    <mergeCell ref="B51:T51"/>
    <mergeCell ref="C28:F28"/>
    <mergeCell ref="G28:J28"/>
    <mergeCell ref="K28:N28"/>
    <mergeCell ref="B29:B30"/>
    <mergeCell ref="C29:C30"/>
    <mergeCell ref="D29:E29"/>
    <mergeCell ref="D30:E30"/>
    <mergeCell ref="F29:F30"/>
    <mergeCell ref="G29:G30"/>
    <mergeCell ref="H29:I2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7869</v>
      </c>
      <c r="C4" s="8">
        <v>43598</v>
      </c>
    </row>
    <row r="5" spans="1:3" x14ac:dyDescent="0.25">
      <c r="A5" s="2" t="s">
        <v>31</v>
      </c>
      <c r="B5" s="6">
        <v>38142</v>
      </c>
      <c r="C5" s="6">
        <v>1817</v>
      </c>
    </row>
    <row r="6" spans="1:3" x14ac:dyDescent="0.25">
      <c r="A6" s="2" t="s">
        <v>32</v>
      </c>
      <c r="B6" s="6">
        <v>10770</v>
      </c>
      <c r="C6" s="6">
        <v>11152</v>
      </c>
    </row>
    <row r="7" spans="1:3" x14ac:dyDescent="0.25">
      <c r="A7" s="2" t="s">
        <v>33</v>
      </c>
      <c r="B7" s="6">
        <v>96781</v>
      </c>
      <c r="C7" s="6">
        <v>56567</v>
      </c>
    </row>
    <row r="8" spans="1:3" x14ac:dyDescent="0.25">
      <c r="A8" s="2" t="s">
        <v>34</v>
      </c>
      <c r="B8" s="6">
        <v>398425</v>
      </c>
      <c r="C8" s="6">
        <v>519820</v>
      </c>
    </row>
    <row r="9" spans="1:3" x14ac:dyDescent="0.25">
      <c r="A9" s="2" t="s">
        <v>35</v>
      </c>
      <c r="B9" s="6">
        <v>19398</v>
      </c>
      <c r="C9" s="4">
        <v>568</v>
      </c>
    </row>
    <row r="10" spans="1:3" x14ac:dyDescent="0.25">
      <c r="A10" s="2" t="s">
        <v>36</v>
      </c>
      <c r="B10" s="4">
        <v>459</v>
      </c>
      <c r="C10" s="4">
        <v>883</v>
      </c>
    </row>
    <row r="11" spans="1:3" ht="30" x14ac:dyDescent="0.25">
      <c r="A11" s="3" t="s">
        <v>37</v>
      </c>
      <c r="B11" s="4" t="s">
        <v>5</v>
      </c>
      <c r="C11" s="4" t="s">
        <v>5</v>
      </c>
    </row>
    <row r="12" spans="1:3" x14ac:dyDescent="0.25">
      <c r="A12" s="2" t="s">
        <v>38</v>
      </c>
      <c r="B12" s="6">
        <v>132717</v>
      </c>
      <c r="C12" s="6">
        <v>151682</v>
      </c>
    </row>
    <row r="13" spans="1:3" ht="30" x14ac:dyDescent="0.25">
      <c r="A13" s="2" t="s">
        <v>39</v>
      </c>
      <c r="B13" s="6">
        <v>1626707</v>
      </c>
      <c r="C13" s="6">
        <v>1559039</v>
      </c>
    </row>
    <row r="14" spans="1:3" x14ac:dyDescent="0.25">
      <c r="A14" s="2" t="s">
        <v>40</v>
      </c>
      <c r="B14" s="6">
        <v>-23911</v>
      </c>
      <c r="C14" s="6">
        <v>-24077</v>
      </c>
    </row>
    <row r="15" spans="1:3" x14ac:dyDescent="0.25">
      <c r="A15" s="2" t="s">
        <v>41</v>
      </c>
      <c r="B15" s="6">
        <v>1735513</v>
      </c>
      <c r="C15" s="6">
        <v>1686644</v>
      </c>
    </row>
    <row r="16" spans="1:3" x14ac:dyDescent="0.25">
      <c r="A16" s="2" t="s">
        <v>42</v>
      </c>
      <c r="B16" s="6">
        <v>30908</v>
      </c>
      <c r="C16" s="6">
        <v>34691</v>
      </c>
    </row>
    <row r="17" spans="1:3" x14ac:dyDescent="0.25">
      <c r="A17" s="2" t="s">
        <v>43</v>
      </c>
      <c r="B17" s="6">
        <v>59145</v>
      </c>
      <c r="C17" s="6">
        <v>61116</v>
      </c>
    </row>
    <row r="18" spans="1:3" x14ac:dyDescent="0.25">
      <c r="A18" s="3" t="s">
        <v>44</v>
      </c>
      <c r="B18" s="4" t="s">
        <v>5</v>
      </c>
      <c r="C18" s="4" t="s">
        <v>5</v>
      </c>
    </row>
    <row r="19" spans="1:3" x14ac:dyDescent="0.25">
      <c r="A19" s="2" t="s">
        <v>38</v>
      </c>
      <c r="B19" s="6">
        <v>8814</v>
      </c>
      <c r="C19" s="6">
        <v>7541</v>
      </c>
    </row>
    <row r="20" spans="1:3" ht="30" x14ac:dyDescent="0.25">
      <c r="A20" s="2" t="s">
        <v>39</v>
      </c>
      <c r="B20" s="6">
        <v>5693</v>
      </c>
      <c r="C20" s="6">
        <v>7318</v>
      </c>
    </row>
    <row r="21" spans="1:3" x14ac:dyDescent="0.25">
      <c r="A21" s="2" t="s">
        <v>45</v>
      </c>
      <c r="B21" s="6">
        <v>6206</v>
      </c>
      <c r="C21" s="6">
        <v>7521</v>
      </c>
    </row>
    <row r="22" spans="1:3" x14ac:dyDescent="0.25">
      <c r="A22" s="2" t="s">
        <v>46</v>
      </c>
      <c r="B22" s="6">
        <v>105657</v>
      </c>
      <c r="C22" s="6">
        <v>105455</v>
      </c>
    </row>
    <row r="23" spans="1:3" x14ac:dyDescent="0.25">
      <c r="A23" s="2" t="s">
        <v>47</v>
      </c>
      <c r="B23" s="6">
        <v>2512</v>
      </c>
      <c r="C23" s="6">
        <v>2866</v>
      </c>
    </row>
    <row r="24" spans="1:3" x14ac:dyDescent="0.25">
      <c r="A24" s="2" t="s">
        <v>48</v>
      </c>
      <c r="B24" s="6">
        <v>105890</v>
      </c>
      <c r="C24" s="6">
        <v>111524</v>
      </c>
    </row>
    <row r="25" spans="1:3" x14ac:dyDescent="0.25">
      <c r="A25" s="2" t="s">
        <v>49</v>
      </c>
      <c r="B25" s="6">
        <v>2575401</v>
      </c>
      <c r="C25" s="6">
        <v>2602514</v>
      </c>
    </row>
    <row r="26" spans="1:3" x14ac:dyDescent="0.25">
      <c r="A26" s="3" t="s">
        <v>50</v>
      </c>
      <c r="B26" s="4" t="s">
        <v>5</v>
      </c>
      <c r="C26" s="4" t="s">
        <v>5</v>
      </c>
    </row>
    <row r="27" spans="1:3" x14ac:dyDescent="0.25">
      <c r="A27" s="2" t="s">
        <v>51</v>
      </c>
      <c r="B27" s="6">
        <v>357871</v>
      </c>
      <c r="C27" s="6">
        <v>339680</v>
      </c>
    </row>
    <row r="28" spans="1:3" x14ac:dyDescent="0.25">
      <c r="A28" s="2" t="s">
        <v>52</v>
      </c>
      <c r="B28" s="6">
        <v>1565233</v>
      </c>
      <c r="C28" s="6">
        <v>1611062</v>
      </c>
    </row>
    <row r="29" spans="1:3" x14ac:dyDescent="0.25">
      <c r="A29" s="2" t="s">
        <v>53</v>
      </c>
      <c r="B29" s="6">
        <v>1923104</v>
      </c>
      <c r="C29" s="6">
        <v>1950742</v>
      </c>
    </row>
    <row r="30" spans="1:3" x14ac:dyDescent="0.25">
      <c r="A30" s="2" t="s">
        <v>54</v>
      </c>
      <c r="B30" s="6">
        <v>23576</v>
      </c>
      <c r="C30" s="6">
        <v>22770</v>
      </c>
    </row>
    <row r="31" spans="1:3" x14ac:dyDescent="0.25">
      <c r="A31" s="2" t="s">
        <v>55</v>
      </c>
      <c r="B31" s="4" t="s">
        <v>5</v>
      </c>
      <c r="C31" s="6">
        <v>16000</v>
      </c>
    </row>
    <row r="32" spans="1:3" ht="30" x14ac:dyDescent="0.25">
      <c r="A32" s="2" t="s">
        <v>56</v>
      </c>
      <c r="B32" s="6">
        <v>120159</v>
      </c>
      <c r="C32" s="6">
        <v>118308</v>
      </c>
    </row>
    <row r="33" spans="1:3" x14ac:dyDescent="0.25">
      <c r="A33" s="2" t="s">
        <v>57</v>
      </c>
      <c r="B33" s="6">
        <v>150000</v>
      </c>
      <c r="C33" s="6">
        <v>150000</v>
      </c>
    </row>
    <row r="34" spans="1:3" x14ac:dyDescent="0.25">
      <c r="A34" s="2" t="s">
        <v>58</v>
      </c>
      <c r="B34" s="6">
        <v>16087</v>
      </c>
      <c r="C34" s="6">
        <v>16088</v>
      </c>
    </row>
    <row r="35" spans="1:3" x14ac:dyDescent="0.25">
      <c r="A35" s="2" t="s">
        <v>59</v>
      </c>
      <c r="B35" s="6">
        <v>2232926</v>
      </c>
      <c r="C35" s="6">
        <v>2273908</v>
      </c>
    </row>
    <row r="36" spans="1:3" x14ac:dyDescent="0.25">
      <c r="A36" s="3" t="s">
        <v>60</v>
      </c>
      <c r="B36" s="4" t="s">
        <v>5</v>
      </c>
      <c r="C36" s="4" t="s">
        <v>5</v>
      </c>
    </row>
    <row r="37" spans="1:3" ht="105" x14ac:dyDescent="0.25">
      <c r="A37" s="2" t="s">
        <v>61</v>
      </c>
      <c r="B37" s="6">
        <v>20500</v>
      </c>
      <c r="C37" s="6">
        <v>20493</v>
      </c>
    </row>
    <row r="38" spans="1:3" x14ac:dyDescent="0.25">
      <c r="A38" s="2" t="s">
        <v>62</v>
      </c>
      <c r="B38" s="6">
        <v>215670</v>
      </c>
      <c r="C38" s="6">
        <v>215663</v>
      </c>
    </row>
    <row r="39" spans="1:3" x14ac:dyDescent="0.25">
      <c r="A39" s="2" t="s">
        <v>63</v>
      </c>
      <c r="B39" s="6">
        <v>133688</v>
      </c>
      <c r="C39" s="6">
        <v>125826</v>
      </c>
    </row>
    <row r="40" spans="1:3" x14ac:dyDescent="0.25">
      <c r="A40" s="2" t="s">
        <v>64</v>
      </c>
      <c r="B40" s="6">
        <v>-35797</v>
      </c>
      <c r="C40" s="6">
        <v>-33887</v>
      </c>
    </row>
    <row r="41" spans="1:3" ht="30" x14ac:dyDescent="0.25">
      <c r="A41" s="2" t="s">
        <v>65</v>
      </c>
      <c r="B41" s="6">
        <v>-6737</v>
      </c>
      <c r="C41" s="6">
        <v>-14740</v>
      </c>
    </row>
    <row r="42" spans="1:3" x14ac:dyDescent="0.25">
      <c r="A42" s="2" t="s">
        <v>66</v>
      </c>
      <c r="B42" s="6">
        <v>342475</v>
      </c>
      <c r="C42" s="6">
        <v>328606</v>
      </c>
    </row>
    <row r="43" spans="1:3" ht="30" x14ac:dyDescent="0.25">
      <c r="A43" s="2" t="s">
        <v>67</v>
      </c>
      <c r="B43" s="6">
        <v>2575401</v>
      </c>
      <c r="C43" s="6">
        <v>2602514</v>
      </c>
    </row>
    <row r="44" spans="1:3" x14ac:dyDescent="0.25">
      <c r="A44" s="2" t="s">
        <v>68</v>
      </c>
      <c r="B44" s="4" t="s">
        <v>5</v>
      </c>
      <c r="C44" s="4" t="s">
        <v>5</v>
      </c>
    </row>
    <row r="45" spans="1:3" x14ac:dyDescent="0.25">
      <c r="A45" s="3" t="s">
        <v>60</v>
      </c>
      <c r="B45" s="4" t="s">
        <v>5</v>
      </c>
      <c r="C45" s="4" t="s">
        <v>5</v>
      </c>
    </row>
    <row r="46" spans="1:3" x14ac:dyDescent="0.25">
      <c r="A46" s="2" t="s">
        <v>69</v>
      </c>
      <c r="B46" s="8">
        <v>15151</v>
      </c>
      <c r="C46" s="8">
        <v>15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2"/>
  <sheetViews>
    <sheetView showGridLines="0" workbookViewId="0"/>
  </sheetViews>
  <sheetFormatPr defaultRowHeight="15" x14ac:dyDescent="0.25"/>
  <cols>
    <col min="1" max="1" width="9.85546875" bestFit="1" customWidth="1"/>
    <col min="2" max="3" width="36.5703125" bestFit="1" customWidth="1"/>
    <col min="4" max="4" width="36.5703125" customWidth="1"/>
    <col min="5" max="5" width="36.5703125" bestFit="1" customWidth="1"/>
    <col min="6" max="6" width="36.5703125" customWidth="1"/>
    <col min="7" max="7" width="4.28515625" customWidth="1"/>
    <col min="8" max="8" width="36.5703125" customWidth="1"/>
    <col min="9" max="9" width="22.85546875" customWidth="1"/>
    <col min="10" max="10" width="36.5703125" customWidth="1"/>
    <col min="11" max="11" width="4.28515625" customWidth="1"/>
    <col min="12" max="12" width="4.42578125" customWidth="1"/>
    <col min="13" max="13" width="19" customWidth="1"/>
    <col min="14" max="15" width="4.28515625" customWidth="1"/>
    <col min="16" max="16" width="4.42578125" customWidth="1"/>
    <col min="17" max="17" width="19" customWidth="1"/>
    <col min="18" max="19" width="4.28515625" customWidth="1"/>
    <col min="20" max="20" width="4.42578125" customWidth="1"/>
    <col min="21" max="21" width="22.85546875" customWidth="1"/>
    <col min="22" max="22" width="4.28515625" customWidth="1"/>
  </cols>
  <sheetData>
    <row r="1" spans="1:22" ht="15" customHeight="1" x14ac:dyDescent="0.25">
      <c r="A1" s="7" t="s">
        <v>2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3" t="s">
        <v>297</v>
      </c>
      <c r="B3" s="44" t="s">
        <v>5</v>
      </c>
      <c r="C3" s="44"/>
      <c r="D3" s="44"/>
      <c r="E3" s="44"/>
      <c r="F3" s="44"/>
      <c r="G3" s="44"/>
      <c r="H3" s="44"/>
      <c r="I3" s="44"/>
      <c r="J3" s="44"/>
      <c r="K3" s="44"/>
      <c r="L3" s="44"/>
      <c r="M3" s="44"/>
      <c r="N3" s="44"/>
      <c r="O3" s="44"/>
      <c r="P3" s="44"/>
      <c r="Q3" s="44"/>
      <c r="R3" s="44"/>
      <c r="S3" s="44"/>
      <c r="T3" s="44"/>
      <c r="U3" s="44"/>
      <c r="V3" s="44"/>
    </row>
    <row r="4" spans="1:22" x14ac:dyDescent="0.25">
      <c r="A4" s="43"/>
      <c r="B4" s="44"/>
      <c r="C4" s="44"/>
      <c r="D4" s="44"/>
      <c r="E4" s="44"/>
      <c r="F4" s="44"/>
      <c r="G4" s="44"/>
      <c r="H4" s="44"/>
      <c r="I4" s="44"/>
      <c r="J4" s="44"/>
      <c r="K4" s="44"/>
      <c r="L4" s="44"/>
      <c r="M4" s="44"/>
      <c r="N4" s="44"/>
      <c r="O4" s="44"/>
      <c r="P4" s="44"/>
      <c r="Q4" s="44"/>
      <c r="R4" s="44"/>
      <c r="S4" s="44"/>
      <c r="T4" s="44"/>
      <c r="U4" s="44"/>
      <c r="V4" s="44"/>
    </row>
    <row r="5" spans="1:22" x14ac:dyDescent="0.25">
      <c r="A5" s="43"/>
      <c r="B5" s="107" t="s">
        <v>737</v>
      </c>
      <c r="C5" s="107"/>
      <c r="D5" s="107"/>
      <c r="E5" s="107"/>
      <c r="F5" s="107"/>
      <c r="G5" s="107"/>
      <c r="H5" s="107"/>
      <c r="I5" s="107"/>
      <c r="J5" s="107"/>
      <c r="K5" s="107"/>
      <c r="L5" s="107"/>
      <c r="M5" s="107"/>
      <c r="N5" s="107"/>
      <c r="O5" s="107"/>
      <c r="P5" s="107"/>
      <c r="Q5" s="107"/>
      <c r="R5" s="107"/>
      <c r="S5" s="107"/>
      <c r="T5" s="107"/>
      <c r="U5" s="107"/>
      <c r="V5" s="107"/>
    </row>
    <row r="6" spans="1:22" x14ac:dyDescent="0.25">
      <c r="A6" s="43"/>
      <c r="B6" s="44"/>
      <c r="C6" s="44"/>
      <c r="D6" s="44"/>
      <c r="E6" s="44"/>
      <c r="F6" s="44"/>
      <c r="G6" s="44"/>
      <c r="H6" s="44"/>
      <c r="I6" s="44"/>
      <c r="J6" s="44"/>
      <c r="K6" s="44"/>
      <c r="L6" s="44"/>
      <c r="M6" s="44"/>
      <c r="N6" s="44"/>
      <c r="O6" s="44"/>
      <c r="P6" s="44"/>
      <c r="Q6" s="44"/>
      <c r="R6" s="44"/>
      <c r="S6" s="44"/>
      <c r="T6" s="44"/>
      <c r="U6" s="44"/>
      <c r="V6" s="44"/>
    </row>
    <row r="7" spans="1:22" x14ac:dyDescent="0.25">
      <c r="A7" s="43"/>
      <c r="B7" s="108" t="s">
        <v>738</v>
      </c>
      <c r="C7" s="108"/>
      <c r="D7" s="108"/>
      <c r="E7" s="108"/>
      <c r="F7" s="108"/>
      <c r="G7" s="108"/>
      <c r="H7" s="108"/>
      <c r="I7" s="108"/>
      <c r="J7" s="108"/>
      <c r="K7" s="108"/>
      <c r="L7" s="108"/>
      <c r="M7" s="108"/>
      <c r="N7" s="108"/>
      <c r="O7" s="108"/>
      <c r="P7" s="108"/>
      <c r="Q7" s="108"/>
      <c r="R7" s="108"/>
      <c r="S7" s="108"/>
      <c r="T7" s="108"/>
      <c r="U7" s="108"/>
      <c r="V7" s="108"/>
    </row>
    <row r="8" spans="1:22" x14ac:dyDescent="0.25">
      <c r="A8" s="43"/>
      <c r="B8" s="44"/>
      <c r="C8" s="44"/>
      <c r="D8" s="44"/>
      <c r="E8" s="44"/>
      <c r="F8" s="44"/>
      <c r="G8" s="44"/>
      <c r="H8" s="44"/>
      <c r="I8" s="44"/>
      <c r="J8" s="44"/>
      <c r="K8" s="44"/>
      <c r="L8" s="44"/>
      <c r="M8" s="44"/>
      <c r="N8" s="44"/>
      <c r="O8" s="44"/>
      <c r="P8" s="44"/>
      <c r="Q8" s="44"/>
      <c r="R8" s="44"/>
      <c r="S8" s="44"/>
      <c r="T8" s="44"/>
      <c r="U8" s="44"/>
      <c r="V8" s="44"/>
    </row>
    <row r="9" spans="1:22" x14ac:dyDescent="0.25">
      <c r="A9" s="43"/>
      <c r="B9" s="109" t="s">
        <v>739</v>
      </c>
      <c r="C9" s="109"/>
      <c r="D9" s="109"/>
      <c r="E9" s="109"/>
      <c r="F9" s="109"/>
      <c r="G9" s="109"/>
      <c r="H9" s="109"/>
      <c r="I9" s="109"/>
      <c r="J9" s="109"/>
      <c r="K9" s="109"/>
      <c r="L9" s="109"/>
      <c r="M9" s="109"/>
      <c r="N9" s="109"/>
      <c r="O9" s="109"/>
      <c r="P9" s="109"/>
      <c r="Q9" s="109"/>
      <c r="R9" s="109"/>
      <c r="S9" s="109"/>
      <c r="T9" s="109"/>
      <c r="U9" s="109"/>
      <c r="V9" s="109"/>
    </row>
    <row r="10" spans="1:22" x14ac:dyDescent="0.25">
      <c r="A10" s="43"/>
      <c r="B10" s="44"/>
      <c r="C10" s="44"/>
      <c r="D10" s="44"/>
      <c r="E10" s="44"/>
      <c r="F10" s="44"/>
      <c r="G10" s="44"/>
      <c r="H10" s="44"/>
      <c r="I10" s="44"/>
      <c r="J10" s="44"/>
      <c r="K10" s="44"/>
      <c r="L10" s="44"/>
      <c r="M10" s="44"/>
      <c r="N10" s="44"/>
      <c r="O10" s="44"/>
      <c r="P10" s="44"/>
      <c r="Q10" s="44"/>
      <c r="R10" s="44"/>
      <c r="S10" s="44"/>
      <c r="T10" s="44"/>
      <c r="U10" s="44"/>
      <c r="V10" s="44"/>
    </row>
    <row r="11" spans="1:22" x14ac:dyDescent="0.25">
      <c r="A11" s="43"/>
      <c r="B11" s="110"/>
      <c r="C11" s="110"/>
      <c r="D11" s="110"/>
      <c r="E11" s="110"/>
      <c r="F11" s="110"/>
      <c r="G11" s="110"/>
      <c r="H11" s="110"/>
      <c r="I11" s="110"/>
      <c r="J11" s="110"/>
      <c r="K11" s="110"/>
      <c r="L11" s="110"/>
      <c r="M11" s="110"/>
      <c r="N11" s="110"/>
      <c r="O11" s="110"/>
      <c r="P11" s="110"/>
      <c r="Q11" s="110"/>
      <c r="R11" s="110"/>
      <c r="S11" s="110"/>
      <c r="T11" s="110"/>
      <c r="U11" s="110"/>
      <c r="V11" s="110"/>
    </row>
    <row r="12" spans="1:22" ht="30" x14ac:dyDescent="0.25">
      <c r="A12" s="43"/>
      <c r="B12" s="4"/>
      <c r="C12" s="60" t="s">
        <v>448</v>
      </c>
      <c r="D12" s="2"/>
      <c r="E12" s="60" t="s">
        <v>740</v>
      </c>
    </row>
    <row r="13" spans="1:22" x14ac:dyDescent="0.25">
      <c r="A13" s="43"/>
      <c r="B13" s="44"/>
      <c r="C13" s="44"/>
      <c r="D13" s="44"/>
      <c r="E13" s="44"/>
      <c r="F13" s="44"/>
      <c r="G13" s="44"/>
      <c r="H13" s="44"/>
      <c r="I13" s="44"/>
      <c r="J13" s="44"/>
      <c r="K13" s="44"/>
      <c r="L13" s="44"/>
      <c r="M13" s="44"/>
      <c r="N13" s="44"/>
      <c r="O13" s="44"/>
      <c r="P13" s="44"/>
      <c r="Q13" s="44"/>
      <c r="R13" s="44"/>
      <c r="S13" s="44"/>
      <c r="T13" s="44"/>
      <c r="U13" s="44"/>
      <c r="V13" s="44"/>
    </row>
    <row r="14" spans="1:22" x14ac:dyDescent="0.25">
      <c r="A14" s="43"/>
      <c r="B14" s="110"/>
      <c r="C14" s="110"/>
      <c r="D14" s="110"/>
      <c r="E14" s="110"/>
      <c r="F14" s="110"/>
      <c r="G14" s="110"/>
      <c r="H14" s="110"/>
      <c r="I14" s="110"/>
      <c r="J14" s="110"/>
      <c r="K14" s="110"/>
      <c r="L14" s="110"/>
      <c r="M14" s="110"/>
      <c r="N14" s="110"/>
      <c r="O14" s="110"/>
      <c r="P14" s="110"/>
      <c r="Q14" s="110"/>
      <c r="R14" s="110"/>
      <c r="S14" s="110"/>
      <c r="T14" s="110"/>
      <c r="U14" s="110"/>
      <c r="V14" s="110"/>
    </row>
    <row r="15" spans="1:22" ht="60" x14ac:dyDescent="0.25">
      <c r="A15" s="43"/>
      <c r="B15" s="4"/>
      <c r="C15" s="60" t="s">
        <v>448</v>
      </c>
      <c r="D15" s="2"/>
      <c r="E15" s="60" t="s">
        <v>741</v>
      </c>
    </row>
    <row r="16" spans="1:22" x14ac:dyDescent="0.25">
      <c r="A16" s="43"/>
      <c r="B16" s="44"/>
      <c r="C16" s="44"/>
      <c r="D16" s="44"/>
      <c r="E16" s="44"/>
      <c r="F16" s="44"/>
      <c r="G16" s="44"/>
      <c r="H16" s="44"/>
      <c r="I16" s="44"/>
      <c r="J16" s="44"/>
      <c r="K16" s="44"/>
      <c r="L16" s="44"/>
      <c r="M16" s="44"/>
      <c r="N16" s="44"/>
      <c r="O16" s="44"/>
      <c r="P16" s="44"/>
      <c r="Q16" s="44"/>
      <c r="R16" s="44"/>
      <c r="S16" s="44"/>
      <c r="T16" s="44"/>
      <c r="U16" s="44"/>
      <c r="V16" s="44"/>
    </row>
    <row r="17" spans="1:22" x14ac:dyDescent="0.25">
      <c r="A17" s="43"/>
      <c r="B17" s="110"/>
      <c r="C17" s="110"/>
      <c r="D17" s="110"/>
      <c r="E17" s="110"/>
      <c r="F17" s="110"/>
      <c r="G17" s="110"/>
      <c r="H17" s="110"/>
      <c r="I17" s="110"/>
      <c r="J17" s="110"/>
      <c r="K17" s="110"/>
      <c r="L17" s="110"/>
      <c r="M17" s="110"/>
      <c r="N17" s="110"/>
      <c r="O17" s="110"/>
      <c r="P17" s="110"/>
      <c r="Q17" s="110"/>
      <c r="R17" s="110"/>
      <c r="S17" s="110"/>
      <c r="T17" s="110"/>
      <c r="U17" s="110"/>
      <c r="V17" s="110"/>
    </row>
    <row r="18" spans="1:22" ht="60" x14ac:dyDescent="0.25">
      <c r="A18" s="43"/>
      <c r="B18" s="4"/>
      <c r="C18" s="60" t="s">
        <v>448</v>
      </c>
      <c r="D18" s="2"/>
      <c r="E18" s="60" t="s">
        <v>742</v>
      </c>
    </row>
    <row r="19" spans="1:22" x14ac:dyDescent="0.25">
      <c r="A19" s="43"/>
      <c r="B19" s="44"/>
      <c r="C19" s="44"/>
      <c r="D19" s="44"/>
      <c r="E19" s="44"/>
      <c r="F19" s="44"/>
      <c r="G19" s="44"/>
      <c r="H19" s="44"/>
      <c r="I19" s="44"/>
      <c r="J19" s="44"/>
      <c r="K19" s="44"/>
      <c r="L19" s="44"/>
      <c r="M19" s="44"/>
      <c r="N19" s="44"/>
      <c r="O19" s="44"/>
      <c r="P19" s="44"/>
      <c r="Q19" s="44"/>
      <c r="R19" s="44"/>
      <c r="S19" s="44"/>
      <c r="T19" s="44"/>
      <c r="U19" s="44"/>
      <c r="V19" s="44"/>
    </row>
    <row r="20" spans="1:22" ht="25.5" customHeight="1" x14ac:dyDescent="0.25">
      <c r="A20" s="43"/>
      <c r="B20" s="109" t="s">
        <v>743</v>
      </c>
      <c r="C20" s="109"/>
      <c r="D20" s="109"/>
      <c r="E20" s="109"/>
      <c r="F20" s="109"/>
      <c r="G20" s="109"/>
      <c r="H20" s="109"/>
      <c r="I20" s="109"/>
      <c r="J20" s="109"/>
      <c r="K20" s="109"/>
      <c r="L20" s="109"/>
      <c r="M20" s="109"/>
      <c r="N20" s="109"/>
      <c r="O20" s="109"/>
      <c r="P20" s="109"/>
      <c r="Q20" s="109"/>
      <c r="R20" s="109"/>
      <c r="S20" s="109"/>
      <c r="T20" s="109"/>
      <c r="U20" s="109"/>
      <c r="V20" s="109"/>
    </row>
    <row r="21" spans="1:22" x14ac:dyDescent="0.25">
      <c r="A21" s="43"/>
      <c r="B21" s="44"/>
      <c r="C21" s="44"/>
      <c r="D21" s="44"/>
      <c r="E21" s="44"/>
      <c r="F21" s="44"/>
      <c r="G21" s="44"/>
      <c r="H21" s="44"/>
      <c r="I21" s="44"/>
      <c r="J21" s="44"/>
      <c r="K21" s="44"/>
      <c r="L21" s="44"/>
      <c r="M21" s="44"/>
      <c r="N21" s="44"/>
      <c r="O21" s="44"/>
      <c r="P21" s="44"/>
      <c r="Q21" s="44"/>
      <c r="R21" s="44"/>
      <c r="S21" s="44"/>
      <c r="T21" s="44"/>
      <c r="U21" s="44"/>
      <c r="V21" s="44"/>
    </row>
    <row r="22" spans="1:22" x14ac:dyDescent="0.25">
      <c r="A22" s="43"/>
      <c r="B22" s="111" t="s">
        <v>744</v>
      </c>
      <c r="C22" s="111"/>
      <c r="D22" s="111"/>
      <c r="E22" s="111"/>
      <c r="F22" s="111"/>
      <c r="G22" s="111"/>
      <c r="H22" s="111"/>
      <c r="I22" s="111"/>
      <c r="J22" s="111"/>
      <c r="K22" s="111"/>
      <c r="L22" s="111"/>
      <c r="M22" s="111"/>
      <c r="N22" s="111"/>
      <c r="O22" s="111"/>
      <c r="P22" s="111"/>
      <c r="Q22" s="111"/>
      <c r="R22" s="111"/>
      <c r="S22" s="111"/>
      <c r="T22" s="111"/>
      <c r="U22" s="111"/>
      <c r="V22" s="111"/>
    </row>
    <row r="23" spans="1:22" x14ac:dyDescent="0.25">
      <c r="A23" s="43"/>
      <c r="B23" s="44"/>
      <c r="C23" s="44"/>
      <c r="D23" s="44"/>
      <c r="E23" s="44"/>
      <c r="F23" s="44"/>
      <c r="G23" s="44"/>
      <c r="H23" s="44"/>
      <c r="I23" s="44"/>
      <c r="J23" s="44"/>
      <c r="K23" s="44"/>
      <c r="L23" s="44"/>
      <c r="M23" s="44"/>
      <c r="N23" s="44"/>
      <c r="O23" s="44"/>
      <c r="P23" s="44"/>
      <c r="Q23" s="44"/>
      <c r="R23" s="44"/>
      <c r="S23" s="44"/>
      <c r="T23" s="44"/>
      <c r="U23" s="44"/>
      <c r="V23" s="44"/>
    </row>
    <row r="24" spans="1:22" ht="38.25" customHeight="1" x14ac:dyDescent="0.25">
      <c r="A24" s="43"/>
      <c r="B24" s="111" t="s">
        <v>745</v>
      </c>
      <c r="C24" s="111"/>
      <c r="D24" s="111"/>
      <c r="E24" s="111"/>
      <c r="F24" s="111"/>
      <c r="G24" s="111"/>
      <c r="H24" s="111"/>
      <c r="I24" s="111"/>
      <c r="J24" s="111"/>
      <c r="K24" s="111"/>
      <c r="L24" s="111"/>
      <c r="M24" s="111"/>
      <c r="N24" s="111"/>
      <c r="O24" s="111"/>
      <c r="P24" s="111"/>
      <c r="Q24" s="111"/>
      <c r="R24" s="111"/>
      <c r="S24" s="111"/>
      <c r="T24" s="111"/>
      <c r="U24" s="111"/>
      <c r="V24" s="111"/>
    </row>
    <row r="25" spans="1:22" x14ac:dyDescent="0.25">
      <c r="A25" s="43"/>
      <c r="B25" s="44"/>
      <c r="C25" s="44"/>
      <c r="D25" s="44"/>
      <c r="E25" s="44"/>
      <c r="F25" s="44"/>
      <c r="G25" s="44"/>
      <c r="H25" s="44"/>
      <c r="I25" s="44"/>
      <c r="J25" s="44"/>
      <c r="K25" s="44"/>
      <c r="L25" s="44"/>
      <c r="M25" s="44"/>
      <c r="N25" s="44"/>
      <c r="O25" s="44"/>
      <c r="P25" s="44"/>
      <c r="Q25" s="44"/>
      <c r="R25" s="44"/>
      <c r="S25" s="44"/>
      <c r="T25" s="44"/>
      <c r="U25" s="44"/>
      <c r="V25" s="44"/>
    </row>
    <row r="26" spans="1:22" x14ac:dyDescent="0.25">
      <c r="A26" s="43"/>
      <c r="B26" s="112"/>
      <c r="C26" s="112"/>
      <c r="D26" s="112"/>
      <c r="E26" s="112"/>
      <c r="F26" s="112"/>
      <c r="G26" s="112"/>
      <c r="H26" s="112"/>
      <c r="I26" s="112"/>
      <c r="J26" s="112"/>
      <c r="K26" s="112"/>
      <c r="L26" s="112"/>
      <c r="M26" s="112"/>
      <c r="N26" s="112"/>
      <c r="O26" s="112"/>
      <c r="P26" s="112"/>
      <c r="Q26" s="112"/>
      <c r="R26" s="112"/>
      <c r="S26" s="112"/>
      <c r="T26" s="112"/>
      <c r="U26" s="112"/>
      <c r="V26" s="112"/>
    </row>
    <row r="27" spans="1:22" x14ac:dyDescent="0.25">
      <c r="A27" s="43"/>
      <c r="B27" s="44"/>
      <c r="C27" s="44"/>
      <c r="D27" s="44"/>
      <c r="E27" s="44"/>
      <c r="F27" s="44"/>
      <c r="G27" s="44"/>
      <c r="H27" s="44"/>
      <c r="I27" s="44"/>
      <c r="J27" s="44"/>
      <c r="K27" s="44"/>
      <c r="L27" s="44"/>
      <c r="M27" s="44"/>
      <c r="N27" s="44"/>
      <c r="O27" s="44"/>
      <c r="P27" s="44"/>
      <c r="Q27" s="44"/>
      <c r="R27" s="44"/>
      <c r="S27" s="44"/>
      <c r="T27" s="44"/>
      <c r="U27" s="44"/>
      <c r="V27" s="44"/>
    </row>
    <row r="28" spans="1:22" ht="38.25" customHeight="1" x14ac:dyDescent="0.25">
      <c r="A28" s="43"/>
      <c r="B28" s="109" t="s">
        <v>746</v>
      </c>
      <c r="C28" s="109"/>
      <c r="D28" s="109"/>
      <c r="E28" s="109"/>
      <c r="F28" s="109"/>
      <c r="G28" s="109"/>
      <c r="H28" s="109"/>
      <c r="I28" s="109"/>
      <c r="J28" s="109"/>
      <c r="K28" s="109"/>
      <c r="L28" s="109"/>
      <c r="M28" s="109"/>
      <c r="N28" s="109"/>
      <c r="O28" s="109"/>
      <c r="P28" s="109"/>
      <c r="Q28" s="109"/>
      <c r="R28" s="109"/>
      <c r="S28" s="109"/>
      <c r="T28" s="109"/>
      <c r="U28" s="109"/>
      <c r="V28" s="109"/>
    </row>
    <row r="29" spans="1:22" x14ac:dyDescent="0.25">
      <c r="A29" s="43"/>
      <c r="B29" s="44"/>
      <c r="C29" s="44"/>
      <c r="D29" s="44"/>
      <c r="E29" s="44"/>
      <c r="F29" s="44"/>
      <c r="G29" s="44"/>
      <c r="H29" s="44"/>
      <c r="I29" s="44"/>
      <c r="J29" s="44"/>
      <c r="K29" s="44"/>
      <c r="L29" s="44"/>
      <c r="M29" s="44"/>
      <c r="N29" s="44"/>
      <c r="O29" s="44"/>
      <c r="P29" s="44"/>
      <c r="Q29" s="44"/>
      <c r="R29" s="44"/>
      <c r="S29" s="44"/>
      <c r="T29" s="44"/>
      <c r="U29" s="44"/>
      <c r="V29" s="44"/>
    </row>
    <row r="30" spans="1:22" x14ac:dyDescent="0.25">
      <c r="A30" s="43"/>
      <c r="B30" s="111" t="s">
        <v>747</v>
      </c>
      <c r="C30" s="111"/>
      <c r="D30" s="111"/>
      <c r="E30" s="111"/>
      <c r="F30" s="111"/>
      <c r="G30" s="111"/>
      <c r="H30" s="111"/>
      <c r="I30" s="111"/>
      <c r="J30" s="111"/>
      <c r="K30" s="111"/>
      <c r="L30" s="111"/>
      <c r="M30" s="111"/>
      <c r="N30" s="111"/>
      <c r="O30" s="111"/>
      <c r="P30" s="111"/>
      <c r="Q30" s="111"/>
      <c r="R30" s="111"/>
      <c r="S30" s="111"/>
      <c r="T30" s="111"/>
      <c r="U30" s="111"/>
      <c r="V30" s="111"/>
    </row>
    <row r="31" spans="1:22" x14ac:dyDescent="0.25">
      <c r="A31" s="43"/>
      <c r="B31" s="44"/>
      <c r="C31" s="44"/>
      <c r="D31" s="44"/>
      <c r="E31" s="44"/>
      <c r="F31" s="44"/>
      <c r="G31" s="44"/>
      <c r="H31" s="44"/>
      <c r="I31" s="44"/>
      <c r="J31" s="44"/>
      <c r="K31" s="44"/>
      <c r="L31" s="44"/>
      <c r="M31" s="44"/>
      <c r="N31" s="44"/>
      <c r="O31" s="44"/>
      <c r="P31" s="44"/>
      <c r="Q31" s="44"/>
      <c r="R31" s="44"/>
      <c r="S31" s="44"/>
      <c r="T31" s="44"/>
      <c r="U31" s="44"/>
      <c r="V31" s="44"/>
    </row>
    <row r="32" spans="1:22" ht="25.5" customHeight="1" x14ac:dyDescent="0.25">
      <c r="A32" s="43"/>
      <c r="B32" s="111" t="s">
        <v>748</v>
      </c>
      <c r="C32" s="111"/>
      <c r="D32" s="111"/>
      <c r="E32" s="111"/>
      <c r="F32" s="111"/>
      <c r="G32" s="111"/>
      <c r="H32" s="111"/>
      <c r="I32" s="111"/>
      <c r="J32" s="111"/>
      <c r="K32" s="111"/>
      <c r="L32" s="111"/>
      <c r="M32" s="111"/>
      <c r="N32" s="111"/>
      <c r="O32" s="111"/>
      <c r="P32" s="111"/>
      <c r="Q32" s="111"/>
      <c r="R32" s="111"/>
      <c r="S32" s="111"/>
      <c r="T32" s="111"/>
      <c r="U32" s="111"/>
      <c r="V32" s="111"/>
    </row>
    <row r="33" spans="1:22" x14ac:dyDescent="0.25">
      <c r="A33" s="43"/>
      <c r="B33" s="44"/>
      <c r="C33" s="44"/>
      <c r="D33" s="44"/>
      <c r="E33" s="44"/>
      <c r="F33" s="44"/>
      <c r="G33" s="44"/>
      <c r="H33" s="44"/>
      <c r="I33" s="44"/>
      <c r="J33" s="44"/>
      <c r="K33" s="44"/>
      <c r="L33" s="44"/>
      <c r="M33" s="44"/>
      <c r="N33" s="44"/>
      <c r="O33" s="44"/>
      <c r="P33" s="44"/>
      <c r="Q33" s="44"/>
      <c r="R33" s="44"/>
      <c r="S33" s="44"/>
      <c r="T33" s="44"/>
      <c r="U33" s="44"/>
      <c r="V33" s="44"/>
    </row>
    <row r="34" spans="1:22" x14ac:dyDescent="0.25">
      <c r="A34" s="43"/>
      <c r="B34" s="111" t="s">
        <v>749</v>
      </c>
      <c r="C34" s="111"/>
      <c r="D34" s="111"/>
      <c r="E34" s="111"/>
      <c r="F34" s="111"/>
      <c r="G34" s="111"/>
      <c r="H34" s="111"/>
      <c r="I34" s="111"/>
      <c r="J34" s="111"/>
      <c r="K34" s="111"/>
      <c r="L34" s="111"/>
      <c r="M34" s="111"/>
      <c r="N34" s="111"/>
      <c r="O34" s="111"/>
      <c r="P34" s="111"/>
      <c r="Q34" s="111"/>
      <c r="R34" s="111"/>
      <c r="S34" s="111"/>
      <c r="T34" s="111"/>
      <c r="U34" s="111"/>
      <c r="V34" s="111"/>
    </row>
    <row r="35" spans="1:22" x14ac:dyDescent="0.25">
      <c r="A35" s="43"/>
      <c r="B35" s="44"/>
      <c r="C35" s="44"/>
      <c r="D35" s="44"/>
      <c r="E35" s="44"/>
      <c r="F35" s="44"/>
      <c r="G35" s="44"/>
      <c r="H35" s="44"/>
      <c r="I35" s="44"/>
      <c r="J35" s="44"/>
      <c r="K35" s="44"/>
      <c r="L35" s="44"/>
      <c r="M35" s="44"/>
      <c r="N35" s="44"/>
      <c r="O35" s="44"/>
      <c r="P35" s="44"/>
      <c r="Q35" s="44"/>
      <c r="R35" s="44"/>
      <c r="S35" s="44"/>
      <c r="T35" s="44"/>
      <c r="U35" s="44"/>
      <c r="V35" s="44"/>
    </row>
    <row r="36" spans="1:22" x14ac:dyDescent="0.25">
      <c r="A36" s="43"/>
      <c r="B36" s="112"/>
      <c r="C36" s="112"/>
      <c r="D36" s="112"/>
      <c r="E36" s="112"/>
      <c r="F36" s="112"/>
      <c r="G36" s="112"/>
      <c r="H36" s="112"/>
      <c r="I36" s="112"/>
      <c r="J36" s="112"/>
      <c r="K36" s="112"/>
      <c r="L36" s="112"/>
      <c r="M36" s="112"/>
      <c r="N36" s="112"/>
      <c r="O36" s="112"/>
      <c r="P36" s="112"/>
      <c r="Q36" s="112"/>
      <c r="R36" s="112"/>
      <c r="S36" s="112"/>
      <c r="T36" s="112"/>
      <c r="U36" s="112"/>
      <c r="V36" s="112"/>
    </row>
    <row r="37" spans="1:22" x14ac:dyDescent="0.25">
      <c r="A37" s="43"/>
      <c r="B37" s="44"/>
      <c r="C37" s="44"/>
      <c r="D37" s="44"/>
      <c r="E37" s="44"/>
      <c r="F37" s="44"/>
      <c r="G37" s="44"/>
      <c r="H37" s="44"/>
      <c r="I37" s="44"/>
      <c r="J37" s="44"/>
      <c r="K37" s="44"/>
      <c r="L37" s="44"/>
      <c r="M37" s="44"/>
      <c r="N37" s="44"/>
      <c r="O37" s="44"/>
      <c r="P37" s="44"/>
      <c r="Q37" s="44"/>
      <c r="R37" s="44"/>
      <c r="S37" s="44"/>
      <c r="T37" s="44"/>
      <c r="U37" s="44"/>
      <c r="V37" s="44"/>
    </row>
    <row r="38" spans="1:22" x14ac:dyDescent="0.25">
      <c r="A38" s="43"/>
      <c r="B38" s="109" t="s">
        <v>750</v>
      </c>
      <c r="C38" s="109"/>
      <c r="D38" s="109"/>
      <c r="E38" s="109"/>
      <c r="F38" s="109"/>
      <c r="G38" s="109"/>
      <c r="H38" s="109"/>
      <c r="I38" s="109"/>
      <c r="J38" s="109"/>
      <c r="K38" s="109"/>
      <c r="L38" s="109"/>
      <c r="M38" s="109"/>
      <c r="N38" s="109"/>
      <c r="O38" s="109"/>
      <c r="P38" s="109"/>
      <c r="Q38" s="109"/>
      <c r="R38" s="109"/>
      <c r="S38" s="109"/>
      <c r="T38" s="109"/>
      <c r="U38" s="109"/>
      <c r="V38" s="109"/>
    </row>
    <row r="39" spans="1:22" x14ac:dyDescent="0.25">
      <c r="A39" s="43"/>
      <c r="B39" s="44"/>
      <c r="C39" s="44"/>
      <c r="D39" s="44"/>
      <c r="E39" s="44"/>
      <c r="F39" s="44"/>
      <c r="G39" s="44"/>
      <c r="H39" s="44"/>
      <c r="I39" s="44"/>
      <c r="J39" s="44"/>
      <c r="K39" s="44"/>
      <c r="L39" s="44"/>
      <c r="M39" s="44"/>
      <c r="N39" s="44"/>
      <c r="O39" s="44"/>
      <c r="P39" s="44"/>
      <c r="Q39" s="44"/>
      <c r="R39" s="44"/>
      <c r="S39" s="44"/>
      <c r="T39" s="44"/>
      <c r="U39" s="44"/>
      <c r="V39" s="44"/>
    </row>
    <row r="40" spans="1:22" ht="15.75" x14ac:dyDescent="0.25">
      <c r="A40" s="43"/>
      <c r="B40" s="113"/>
      <c r="C40" s="113"/>
      <c r="D40" s="113"/>
      <c r="E40" s="113"/>
      <c r="F40" s="113"/>
      <c r="G40" s="113"/>
      <c r="H40" s="113"/>
      <c r="I40" s="113"/>
      <c r="J40" s="113"/>
      <c r="K40" s="113"/>
      <c r="L40" s="113"/>
      <c r="M40" s="113"/>
      <c r="N40" s="113"/>
      <c r="O40" s="113"/>
      <c r="P40" s="113"/>
      <c r="Q40" s="113"/>
      <c r="R40" s="113"/>
      <c r="S40" s="113"/>
      <c r="T40" s="113"/>
      <c r="U40" s="113"/>
      <c r="V40" s="113"/>
    </row>
    <row r="41" spans="1:22" x14ac:dyDescent="0.25">
      <c r="A41" s="43"/>
      <c r="B41" s="4"/>
      <c r="C41" s="4"/>
      <c r="D41" s="4"/>
      <c r="E41" s="4"/>
      <c r="F41" s="4"/>
      <c r="G41" s="4"/>
      <c r="H41" s="4"/>
      <c r="I41" s="4"/>
      <c r="J41" s="4"/>
      <c r="K41" s="4"/>
      <c r="L41" s="4"/>
      <c r="M41" s="4"/>
      <c r="N41" s="4"/>
      <c r="O41" s="4"/>
      <c r="P41" s="4"/>
      <c r="Q41" s="4"/>
      <c r="R41" s="4"/>
    </row>
    <row r="42" spans="1:22" ht="15.75" thickBot="1" x14ac:dyDescent="0.3">
      <c r="A42" s="43"/>
      <c r="B42" s="4"/>
      <c r="C42" s="4" t="s">
        <v>240</v>
      </c>
      <c r="D42" s="99" t="s">
        <v>252</v>
      </c>
      <c r="E42" s="99"/>
      <c r="F42" s="99"/>
      <c r="G42" s="99"/>
      <c r="H42" s="99"/>
      <c r="I42" s="99"/>
      <c r="J42" s="99"/>
      <c r="K42" s="99"/>
      <c r="L42" s="99"/>
      <c r="M42" s="99"/>
      <c r="N42" s="99"/>
      <c r="O42" s="99"/>
      <c r="P42" s="99"/>
      <c r="Q42" s="99"/>
      <c r="R42" s="4"/>
    </row>
    <row r="43" spans="1:22" ht="15.75" thickBot="1" x14ac:dyDescent="0.3">
      <c r="A43" s="43"/>
      <c r="B43" s="4"/>
      <c r="C43" s="4" t="s">
        <v>240</v>
      </c>
      <c r="D43" s="100" t="s">
        <v>147</v>
      </c>
      <c r="E43" s="100"/>
      <c r="F43" s="4"/>
      <c r="G43" s="4" t="s">
        <v>240</v>
      </c>
      <c r="H43" s="101" t="s">
        <v>751</v>
      </c>
      <c r="I43" s="101"/>
      <c r="J43" s="101"/>
      <c r="K43" s="101"/>
      <c r="L43" s="101"/>
      <c r="M43" s="101"/>
      <c r="N43" s="101"/>
      <c r="O43" s="101"/>
      <c r="P43" s="101"/>
      <c r="Q43" s="101"/>
      <c r="R43" s="4"/>
    </row>
    <row r="44" spans="1:22" ht="15.75" thickBot="1" x14ac:dyDescent="0.3">
      <c r="A44" s="43"/>
      <c r="B44" s="93" t="s">
        <v>253</v>
      </c>
      <c r="C44" s="4" t="s">
        <v>240</v>
      </c>
      <c r="D44" s="99" t="s">
        <v>752</v>
      </c>
      <c r="E44" s="99"/>
      <c r="F44" s="4"/>
      <c r="G44" s="4" t="s">
        <v>240</v>
      </c>
      <c r="H44" s="101" t="s">
        <v>753</v>
      </c>
      <c r="I44" s="101"/>
      <c r="J44" s="4"/>
      <c r="K44" s="4" t="s">
        <v>240</v>
      </c>
      <c r="L44" s="101" t="s">
        <v>754</v>
      </c>
      <c r="M44" s="101"/>
      <c r="N44" s="4"/>
      <c r="O44" s="4" t="s">
        <v>240</v>
      </c>
      <c r="P44" s="102" t="s">
        <v>755</v>
      </c>
      <c r="Q44" s="102"/>
      <c r="R44" s="4"/>
    </row>
    <row r="45" spans="1:22" x14ac:dyDescent="0.25">
      <c r="A45" s="43"/>
      <c r="B45" s="94" t="s">
        <v>756</v>
      </c>
      <c r="C45" s="21" t="s">
        <v>240</v>
      </c>
      <c r="D45" s="21"/>
      <c r="E45" s="21"/>
      <c r="F45" s="21"/>
      <c r="G45" s="21" t="s">
        <v>240</v>
      </c>
      <c r="H45" s="21"/>
      <c r="I45" s="21"/>
      <c r="J45" s="21"/>
      <c r="K45" s="21" t="s">
        <v>240</v>
      </c>
      <c r="L45" s="21"/>
      <c r="M45" s="21"/>
      <c r="N45" s="21"/>
      <c r="O45" s="21" t="s">
        <v>240</v>
      </c>
      <c r="P45" s="21"/>
      <c r="Q45" s="21"/>
      <c r="R45" s="21"/>
    </row>
    <row r="46" spans="1:22" x14ac:dyDescent="0.25">
      <c r="A46" s="43"/>
      <c r="B46" s="2" t="s">
        <v>263</v>
      </c>
      <c r="C46" s="4" t="s">
        <v>240</v>
      </c>
      <c r="D46" s="4" t="s">
        <v>239</v>
      </c>
      <c r="E46" s="34">
        <v>9472</v>
      </c>
      <c r="F46" t="s">
        <v>240</v>
      </c>
      <c r="G46" s="4" t="s">
        <v>240</v>
      </c>
      <c r="H46" t="s">
        <v>239</v>
      </c>
      <c r="I46" s="52" t="s">
        <v>264</v>
      </c>
      <c r="J46" t="s">
        <v>240</v>
      </c>
      <c r="K46" s="4" t="s">
        <v>240</v>
      </c>
      <c r="L46" s="4" t="s">
        <v>239</v>
      </c>
      <c r="M46" s="34">
        <v>9472</v>
      </c>
      <c r="N46" t="s">
        <v>240</v>
      </c>
      <c r="O46" s="4" t="s">
        <v>240</v>
      </c>
      <c r="P46" t="s">
        <v>239</v>
      </c>
      <c r="Q46" s="52" t="s">
        <v>264</v>
      </c>
      <c r="R46" t="s">
        <v>240</v>
      </c>
    </row>
    <row r="47" spans="1:22" x14ac:dyDescent="0.25">
      <c r="A47" s="43"/>
      <c r="B47" s="94" t="s">
        <v>267</v>
      </c>
      <c r="C47" s="21" t="s">
        <v>240</v>
      </c>
      <c r="D47" s="21"/>
      <c r="E47" s="22">
        <v>144135</v>
      </c>
      <c r="F47" s="24" t="s">
        <v>240</v>
      </c>
      <c r="G47" s="21" t="s">
        <v>240</v>
      </c>
      <c r="H47" s="24"/>
      <c r="I47" s="50" t="s">
        <v>264</v>
      </c>
      <c r="J47" s="24" t="s">
        <v>240</v>
      </c>
      <c r="K47" s="21" t="s">
        <v>240</v>
      </c>
      <c r="L47" s="21"/>
      <c r="M47" s="22">
        <v>144135</v>
      </c>
      <c r="N47" s="24" t="s">
        <v>240</v>
      </c>
      <c r="O47" s="21" t="s">
        <v>240</v>
      </c>
      <c r="P47" s="24"/>
      <c r="Q47" s="50" t="s">
        <v>264</v>
      </c>
      <c r="R47" s="24" t="s">
        <v>240</v>
      </c>
    </row>
    <row r="48" spans="1:22" x14ac:dyDescent="0.25">
      <c r="A48" s="43"/>
      <c r="B48" s="2" t="s">
        <v>269</v>
      </c>
      <c r="C48" s="4" t="s">
        <v>240</v>
      </c>
      <c r="D48" s="4"/>
      <c r="E48" s="34">
        <v>48310</v>
      </c>
      <c r="F48" t="s">
        <v>240</v>
      </c>
      <c r="G48" s="4" t="s">
        <v>240</v>
      </c>
      <c r="I48" s="52" t="s">
        <v>264</v>
      </c>
      <c r="J48" t="s">
        <v>240</v>
      </c>
      <c r="K48" s="4" t="s">
        <v>240</v>
      </c>
      <c r="L48" s="4"/>
      <c r="M48" s="34">
        <v>48310</v>
      </c>
      <c r="N48" t="s">
        <v>240</v>
      </c>
      <c r="O48" s="4" t="s">
        <v>240</v>
      </c>
      <c r="Q48" s="52" t="s">
        <v>264</v>
      </c>
      <c r="R48" t="s">
        <v>240</v>
      </c>
    </row>
    <row r="49" spans="1:18" x14ac:dyDescent="0.25">
      <c r="A49" s="43"/>
      <c r="B49" s="94" t="s">
        <v>271</v>
      </c>
      <c r="C49" s="21" t="s">
        <v>240</v>
      </c>
      <c r="D49" s="21"/>
      <c r="E49" s="22">
        <v>5058</v>
      </c>
      <c r="F49" s="24" t="s">
        <v>240</v>
      </c>
      <c r="G49" s="21" t="s">
        <v>240</v>
      </c>
      <c r="H49" s="24"/>
      <c r="I49" s="50" t="s">
        <v>264</v>
      </c>
      <c r="J49" s="24" t="s">
        <v>240</v>
      </c>
      <c r="K49" s="21" t="s">
        <v>240</v>
      </c>
      <c r="L49" s="21"/>
      <c r="M49" s="22">
        <v>5058</v>
      </c>
      <c r="N49" s="24" t="s">
        <v>240</v>
      </c>
      <c r="O49" s="21" t="s">
        <v>240</v>
      </c>
      <c r="P49" s="24"/>
      <c r="Q49" s="50" t="s">
        <v>264</v>
      </c>
      <c r="R49" s="24" t="s">
        <v>240</v>
      </c>
    </row>
    <row r="50" spans="1:18" x14ac:dyDescent="0.25">
      <c r="A50" s="43"/>
      <c r="B50" s="2" t="s">
        <v>757</v>
      </c>
      <c r="C50" s="4" t="s">
        <v>240</v>
      </c>
      <c r="D50" s="4"/>
      <c r="E50" s="34">
        <v>180390</v>
      </c>
      <c r="F50" t="s">
        <v>240</v>
      </c>
      <c r="G50" s="4" t="s">
        <v>240</v>
      </c>
      <c r="I50" s="52" t="s">
        <v>264</v>
      </c>
      <c r="J50" t="s">
        <v>240</v>
      </c>
      <c r="K50" s="4" t="s">
        <v>240</v>
      </c>
      <c r="L50" s="4"/>
      <c r="M50" s="34">
        <v>180390</v>
      </c>
      <c r="N50" t="s">
        <v>240</v>
      </c>
      <c r="O50" s="4" t="s">
        <v>240</v>
      </c>
      <c r="Q50" s="52" t="s">
        <v>264</v>
      </c>
      <c r="R50" t="s">
        <v>240</v>
      </c>
    </row>
    <row r="51" spans="1:18" x14ac:dyDescent="0.25">
      <c r="A51" s="43"/>
      <c r="B51" s="94" t="s">
        <v>758</v>
      </c>
      <c r="C51" s="21" t="s">
        <v>240</v>
      </c>
      <c r="D51" s="21"/>
      <c r="E51" s="22">
        <v>10008</v>
      </c>
      <c r="F51" s="24" t="s">
        <v>240</v>
      </c>
      <c r="G51" s="21" t="s">
        <v>240</v>
      </c>
      <c r="H51" s="24"/>
      <c r="I51" s="50" t="s">
        <v>264</v>
      </c>
      <c r="J51" s="24" t="s">
        <v>240</v>
      </c>
      <c r="K51" s="21" t="s">
        <v>240</v>
      </c>
      <c r="L51" s="21"/>
      <c r="M51" s="22">
        <v>10008</v>
      </c>
      <c r="N51" s="24" t="s">
        <v>240</v>
      </c>
      <c r="O51" s="21" t="s">
        <v>240</v>
      </c>
      <c r="P51" s="24"/>
      <c r="Q51" s="50" t="s">
        <v>264</v>
      </c>
      <c r="R51" s="24" t="s">
        <v>240</v>
      </c>
    </row>
    <row r="52" spans="1:18" ht="15.75" thickBot="1" x14ac:dyDescent="0.3">
      <c r="A52" s="43"/>
      <c r="B52" s="2" t="s">
        <v>279</v>
      </c>
      <c r="C52" s="4" t="s">
        <v>240</v>
      </c>
      <c r="D52" s="4"/>
      <c r="E52" s="34">
        <v>1052</v>
      </c>
      <c r="F52" t="s">
        <v>240</v>
      </c>
      <c r="G52" s="4" t="s">
        <v>240</v>
      </c>
      <c r="H52" s="4"/>
      <c r="I52" s="34">
        <v>1034</v>
      </c>
      <c r="J52" t="s">
        <v>240</v>
      </c>
      <c r="K52" s="4" t="s">
        <v>240</v>
      </c>
      <c r="L52" s="4"/>
      <c r="M52" s="27">
        <v>18</v>
      </c>
      <c r="N52" t="s">
        <v>240</v>
      </c>
      <c r="O52" s="4" t="s">
        <v>240</v>
      </c>
      <c r="Q52" s="52" t="s">
        <v>264</v>
      </c>
      <c r="R52" t="s">
        <v>240</v>
      </c>
    </row>
    <row r="53" spans="1:18" x14ac:dyDescent="0.25">
      <c r="A53" s="43"/>
      <c r="B53" s="11"/>
      <c r="C53" s="11" t="s">
        <v>240</v>
      </c>
      <c r="D53" s="95"/>
      <c r="E53" s="95"/>
      <c r="F53" s="11"/>
      <c r="G53" s="11" t="s">
        <v>240</v>
      </c>
      <c r="H53" s="95"/>
      <c r="I53" s="95"/>
      <c r="J53" s="11"/>
      <c r="K53" s="11" t="s">
        <v>240</v>
      </c>
      <c r="L53" s="95"/>
      <c r="M53" s="95"/>
      <c r="N53" s="11"/>
      <c r="O53" s="11" t="s">
        <v>240</v>
      </c>
      <c r="P53" s="95"/>
      <c r="Q53" s="95"/>
      <c r="R53" s="11"/>
    </row>
    <row r="54" spans="1:18" ht="15.75" thickBot="1" x14ac:dyDescent="0.3">
      <c r="A54" s="43"/>
      <c r="B54" s="94" t="s">
        <v>759</v>
      </c>
      <c r="C54" s="96" t="s">
        <v>240</v>
      </c>
      <c r="D54" s="21" t="s">
        <v>239</v>
      </c>
      <c r="E54" s="22">
        <v>398425</v>
      </c>
      <c r="F54" s="24" t="s">
        <v>240</v>
      </c>
      <c r="G54" s="96" t="s">
        <v>240</v>
      </c>
      <c r="H54" s="21" t="s">
        <v>239</v>
      </c>
      <c r="I54" s="22">
        <v>1034</v>
      </c>
      <c r="J54" s="24" t="s">
        <v>240</v>
      </c>
      <c r="K54" s="96" t="s">
        <v>240</v>
      </c>
      <c r="L54" s="21" t="s">
        <v>239</v>
      </c>
      <c r="M54" s="22">
        <v>397391</v>
      </c>
      <c r="N54" s="24" t="s">
        <v>240</v>
      </c>
      <c r="O54" s="96" t="s">
        <v>240</v>
      </c>
      <c r="P54" s="24" t="s">
        <v>239</v>
      </c>
      <c r="Q54" s="50" t="s">
        <v>264</v>
      </c>
      <c r="R54" s="24" t="s">
        <v>240</v>
      </c>
    </row>
    <row r="55" spans="1:18" ht="15.75" thickTop="1" x14ac:dyDescent="0.25">
      <c r="A55" s="43"/>
      <c r="B55" s="11"/>
      <c r="C55" s="11" t="s">
        <v>240</v>
      </c>
      <c r="D55" s="97"/>
      <c r="E55" s="97"/>
      <c r="F55" s="11"/>
      <c r="G55" s="11" t="s">
        <v>240</v>
      </c>
      <c r="H55" s="97"/>
      <c r="I55" s="97"/>
      <c r="J55" s="11"/>
      <c r="K55" s="11" t="s">
        <v>240</v>
      </c>
      <c r="L55" s="97"/>
      <c r="M55" s="97"/>
      <c r="N55" s="11"/>
      <c r="O55" s="11" t="s">
        <v>240</v>
      </c>
      <c r="P55" s="97"/>
      <c r="Q55" s="97"/>
      <c r="R55" s="11"/>
    </row>
    <row r="56" spans="1:18" ht="15.75" thickBot="1" x14ac:dyDescent="0.3">
      <c r="A56" s="43"/>
      <c r="B56" s="2" t="s">
        <v>760</v>
      </c>
      <c r="C56" s="98" t="s">
        <v>240</v>
      </c>
      <c r="D56" s="4" t="s">
        <v>239</v>
      </c>
      <c r="E56" s="34">
        <v>7928</v>
      </c>
      <c r="F56" t="s">
        <v>240</v>
      </c>
      <c r="G56" s="98" t="s">
        <v>240</v>
      </c>
      <c r="H56" t="s">
        <v>239</v>
      </c>
      <c r="I56" s="52" t="s">
        <v>264</v>
      </c>
      <c r="J56" t="s">
        <v>240</v>
      </c>
      <c r="K56" s="98" t="s">
        <v>240</v>
      </c>
      <c r="L56" s="4" t="s">
        <v>239</v>
      </c>
      <c r="M56" s="34">
        <v>7928</v>
      </c>
      <c r="N56" t="s">
        <v>240</v>
      </c>
      <c r="O56" s="98" t="s">
        <v>240</v>
      </c>
      <c r="P56" t="s">
        <v>239</v>
      </c>
      <c r="Q56" s="52" t="s">
        <v>264</v>
      </c>
      <c r="R56" t="s">
        <v>240</v>
      </c>
    </row>
    <row r="57" spans="1:18" ht="15.75" thickTop="1" x14ac:dyDescent="0.25">
      <c r="A57" s="43"/>
      <c r="B57" s="11"/>
      <c r="C57" s="11" t="s">
        <v>240</v>
      </c>
      <c r="D57" s="97"/>
      <c r="E57" s="97"/>
      <c r="F57" s="11"/>
      <c r="G57" s="11" t="s">
        <v>240</v>
      </c>
      <c r="H57" s="97"/>
      <c r="I57" s="97"/>
      <c r="J57" s="11"/>
      <c r="K57" s="11" t="s">
        <v>240</v>
      </c>
      <c r="L57" s="97"/>
      <c r="M57" s="97"/>
      <c r="N57" s="11"/>
      <c r="O57" s="11" t="s">
        <v>240</v>
      </c>
      <c r="P57" s="97"/>
      <c r="Q57" s="97"/>
      <c r="R57" s="11"/>
    </row>
    <row r="58" spans="1:18" ht="15.75" thickBot="1" x14ac:dyDescent="0.3">
      <c r="A58" s="43"/>
      <c r="B58" s="94" t="s">
        <v>761</v>
      </c>
      <c r="C58" s="96" t="s">
        <v>240</v>
      </c>
      <c r="D58" s="21" t="s">
        <v>239</v>
      </c>
      <c r="E58" s="22">
        <v>3317</v>
      </c>
      <c r="F58" s="24" t="s">
        <v>240</v>
      </c>
      <c r="G58" s="96" t="s">
        <v>240</v>
      </c>
      <c r="H58" s="21" t="s">
        <v>239</v>
      </c>
      <c r="I58" s="22">
        <v>3317</v>
      </c>
      <c r="J58" s="24" t="s">
        <v>240</v>
      </c>
      <c r="K58" s="96" t="s">
        <v>240</v>
      </c>
      <c r="L58" s="24" t="s">
        <v>239</v>
      </c>
      <c r="M58" s="50" t="s">
        <v>264</v>
      </c>
      <c r="N58" s="24" t="s">
        <v>240</v>
      </c>
      <c r="O58" s="96" t="s">
        <v>240</v>
      </c>
      <c r="P58" s="24" t="s">
        <v>239</v>
      </c>
      <c r="Q58" s="50" t="s">
        <v>264</v>
      </c>
      <c r="R58" s="24" t="s">
        <v>240</v>
      </c>
    </row>
    <row r="59" spans="1:18" ht="15.75" thickTop="1" x14ac:dyDescent="0.25">
      <c r="A59" s="43"/>
      <c r="B59" s="11"/>
      <c r="C59" s="11" t="s">
        <v>240</v>
      </c>
      <c r="D59" s="97"/>
      <c r="E59" s="97"/>
      <c r="F59" s="11"/>
      <c r="G59" s="11" t="s">
        <v>240</v>
      </c>
      <c r="H59" s="97"/>
      <c r="I59" s="97"/>
      <c r="J59" s="11"/>
      <c r="K59" s="11" t="s">
        <v>240</v>
      </c>
      <c r="L59" s="97"/>
      <c r="M59" s="97"/>
      <c r="N59" s="11"/>
      <c r="O59" s="11" t="s">
        <v>240</v>
      </c>
      <c r="P59" s="97"/>
      <c r="Q59" s="97"/>
      <c r="R59" s="11"/>
    </row>
    <row r="60" spans="1:18" x14ac:dyDescent="0.25">
      <c r="A60" s="43"/>
      <c r="B60" s="2" t="s">
        <v>762</v>
      </c>
      <c r="C60" s="98" t="s">
        <v>240</v>
      </c>
      <c r="D60" s="4"/>
      <c r="E60" s="4"/>
      <c r="F60" s="4"/>
      <c r="G60" s="98" t="s">
        <v>240</v>
      </c>
      <c r="H60" s="4"/>
      <c r="I60" s="4"/>
      <c r="J60" s="4"/>
      <c r="K60" s="98" t="s">
        <v>240</v>
      </c>
      <c r="L60" s="4"/>
      <c r="M60" s="4"/>
      <c r="N60" s="4"/>
      <c r="O60" s="98" t="s">
        <v>240</v>
      </c>
      <c r="P60" s="4"/>
      <c r="Q60" s="4"/>
      <c r="R60" s="4"/>
    </row>
    <row r="61" spans="1:18" ht="15.75" thickBot="1" x14ac:dyDescent="0.3">
      <c r="A61" s="43"/>
      <c r="B61" s="94" t="s">
        <v>637</v>
      </c>
      <c r="C61" s="96" t="s">
        <v>240</v>
      </c>
      <c r="D61" s="21" t="s">
        <v>239</v>
      </c>
      <c r="E61" s="37">
        <v>31</v>
      </c>
      <c r="F61" s="24" t="s">
        <v>240</v>
      </c>
      <c r="G61" s="96" t="s">
        <v>240</v>
      </c>
      <c r="H61" s="24" t="s">
        <v>239</v>
      </c>
      <c r="I61" s="50" t="s">
        <v>264</v>
      </c>
      <c r="J61" s="24" t="s">
        <v>240</v>
      </c>
      <c r="K61" s="96" t="s">
        <v>240</v>
      </c>
      <c r="L61" s="21" t="s">
        <v>239</v>
      </c>
      <c r="M61" s="37">
        <v>31</v>
      </c>
      <c r="N61" s="24" t="s">
        <v>240</v>
      </c>
      <c r="O61" s="96" t="s">
        <v>240</v>
      </c>
      <c r="P61" s="24" t="s">
        <v>239</v>
      </c>
      <c r="Q61" s="50" t="s">
        <v>264</v>
      </c>
      <c r="R61" s="24" t="s">
        <v>240</v>
      </c>
    </row>
    <row r="62" spans="1:18" x14ac:dyDescent="0.25">
      <c r="A62" s="43"/>
      <c r="B62" s="11"/>
      <c r="C62" s="11" t="s">
        <v>240</v>
      </c>
      <c r="D62" s="95"/>
      <c r="E62" s="95"/>
      <c r="F62" s="11"/>
      <c r="G62" s="11" t="s">
        <v>240</v>
      </c>
      <c r="H62" s="95"/>
      <c r="I62" s="95"/>
      <c r="J62" s="11"/>
      <c r="K62" s="11" t="s">
        <v>240</v>
      </c>
      <c r="L62" s="95"/>
      <c r="M62" s="95"/>
      <c r="N62" s="11"/>
      <c r="O62" s="11" t="s">
        <v>240</v>
      </c>
      <c r="P62" s="95"/>
      <c r="Q62" s="95"/>
      <c r="R62" s="11"/>
    </row>
    <row r="63" spans="1:18" ht="15.75" thickBot="1" x14ac:dyDescent="0.3">
      <c r="A63" s="43"/>
      <c r="B63" s="2" t="s">
        <v>763</v>
      </c>
      <c r="C63" s="98" t="s">
        <v>240</v>
      </c>
      <c r="D63" s="4" t="s">
        <v>239</v>
      </c>
      <c r="E63" s="27">
        <v>31</v>
      </c>
      <c r="F63" t="s">
        <v>240</v>
      </c>
      <c r="G63" s="98" t="s">
        <v>240</v>
      </c>
      <c r="H63" t="s">
        <v>239</v>
      </c>
      <c r="I63" s="52" t="s">
        <v>264</v>
      </c>
      <c r="J63" t="s">
        <v>240</v>
      </c>
      <c r="K63" s="98" t="s">
        <v>240</v>
      </c>
      <c r="L63" s="4" t="s">
        <v>239</v>
      </c>
      <c r="M63" s="27">
        <v>31</v>
      </c>
      <c r="N63" t="s">
        <v>240</v>
      </c>
      <c r="O63" s="98" t="s">
        <v>240</v>
      </c>
      <c r="P63" t="s">
        <v>239</v>
      </c>
      <c r="Q63" s="52" t="s">
        <v>264</v>
      </c>
      <c r="R63" t="s">
        <v>240</v>
      </c>
    </row>
    <row r="64" spans="1:18" ht="15.75" thickTop="1" x14ac:dyDescent="0.25">
      <c r="A64" s="43"/>
      <c r="B64" s="11"/>
      <c r="C64" s="11" t="s">
        <v>240</v>
      </c>
      <c r="D64" s="97"/>
      <c r="E64" s="97"/>
      <c r="F64" s="11"/>
      <c r="G64" s="11" t="s">
        <v>240</v>
      </c>
      <c r="H64" s="97"/>
      <c r="I64" s="97"/>
      <c r="J64" s="11"/>
      <c r="K64" s="11" t="s">
        <v>240</v>
      </c>
      <c r="L64" s="97"/>
      <c r="M64" s="97"/>
      <c r="N64" s="11"/>
      <c r="O64" s="11" t="s">
        <v>240</v>
      </c>
      <c r="P64" s="97"/>
      <c r="Q64" s="97"/>
      <c r="R64" s="11"/>
    </row>
    <row r="65" spans="1:18" ht="15.75" thickBot="1" x14ac:dyDescent="0.3">
      <c r="A65" s="43"/>
      <c r="B65" s="94" t="s">
        <v>764</v>
      </c>
      <c r="C65" s="96" t="s">
        <v>240</v>
      </c>
      <c r="D65" s="21" t="s">
        <v>239</v>
      </c>
      <c r="E65" s="22">
        <v>3317</v>
      </c>
      <c r="F65" s="24" t="s">
        <v>240</v>
      </c>
      <c r="G65" s="96" t="s">
        <v>240</v>
      </c>
      <c r="H65" s="21" t="s">
        <v>239</v>
      </c>
      <c r="I65" s="22">
        <v>3317</v>
      </c>
      <c r="J65" s="24" t="s">
        <v>240</v>
      </c>
      <c r="K65" s="96" t="s">
        <v>240</v>
      </c>
      <c r="L65" s="24" t="s">
        <v>239</v>
      </c>
      <c r="M65" s="50" t="s">
        <v>264</v>
      </c>
      <c r="N65" s="24" t="s">
        <v>240</v>
      </c>
      <c r="O65" s="96" t="s">
        <v>240</v>
      </c>
      <c r="P65" s="24" t="s">
        <v>239</v>
      </c>
      <c r="Q65" s="50" t="s">
        <v>264</v>
      </c>
      <c r="R65" s="24" t="s">
        <v>240</v>
      </c>
    </row>
    <row r="66" spans="1:18" ht="15.75" thickTop="1" x14ac:dyDescent="0.25">
      <c r="A66" s="43"/>
      <c r="B66" s="11"/>
      <c r="C66" s="11" t="s">
        <v>240</v>
      </c>
      <c r="D66" s="97"/>
      <c r="E66" s="97"/>
      <c r="F66" s="11"/>
      <c r="G66" s="11" t="s">
        <v>240</v>
      </c>
      <c r="H66" s="97"/>
      <c r="I66" s="97"/>
      <c r="J66" s="11"/>
      <c r="K66" s="11" t="s">
        <v>240</v>
      </c>
      <c r="L66" s="97"/>
      <c r="M66" s="97"/>
      <c r="N66" s="11"/>
      <c r="O66" s="11" t="s">
        <v>240</v>
      </c>
      <c r="P66" s="97"/>
      <c r="Q66" s="97"/>
      <c r="R66" s="11"/>
    </row>
    <row r="67" spans="1:18" x14ac:dyDescent="0.25">
      <c r="A67" s="43"/>
      <c r="B67" s="2" t="s">
        <v>765</v>
      </c>
      <c r="C67" s="98" t="s">
        <v>240</v>
      </c>
      <c r="D67" s="4"/>
      <c r="E67" s="4"/>
      <c r="F67" s="4"/>
      <c r="G67" s="98" t="s">
        <v>240</v>
      </c>
      <c r="H67" s="4"/>
      <c r="I67" s="4"/>
      <c r="J67" s="4"/>
      <c r="K67" s="98" t="s">
        <v>240</v>
      </c>
      <c r="L67" s="4"/>
      <c r="M67" s="4"/>
      <c r="N67" s="4"/>
      <c r="O67" s="98" t="s">
        <v>240</v>
      </c>
      <c r="P67" s="4"/>
      <c r="Q67" s="4"/>
      <c r="R67" s="4"/>
    </row>
    <row r="68" spans="1:18" x14ac:dyDescent="0.25">
      <c r="A68" s="43"/>
      <c r="B68" s="94" t="s">
        <v>634</v>
      </c>
      <c r="C68" s="96" t="s">
        <v>240</v>
      </c>
      <c r="D68" s="21" t="s">
        <v>239</v>
      </c>
      <c r="E68" s="37">
        <v>200</v>
      </c>
      <c r="F68" s="24" t="s">
        <v>240</v>
      </c>
      <c r="G68" s="96" t="s">
        <v>240</v>
      </c>
      <c r="H68" s="24" t="s">
        <v>239</v>
      </c>
      <c r="I68" s="50" t="s">
        <v>264</v>
      </c>
      <c r="J68" s="24" t="s">
        <v>240</v>
      </c>
      <c r="K68" s="96" t="s">
        <v>240</v>
      </c>
      <c r="L68" s="21" t="s">
        <v>239</v>
      </c>
      <c r="M68" s="37">
        <v>200</v>
      </c>
      <c r="N68" s="24" t="s">
        <v>240</v>
      </c>
      <c r="O68" s="96" t="s">
        <v>240</v>
      </c>
      <c r="P68" s="24" t="s">
        <v>239</v>
      </c>
      <c r="Q68" s="50" t="s">
        <v>264</v>
      </c>
      <c r="R68" s="24" t="s">
        <v>240</v>
      </c>
    </row>
    <row r="69" spans="1:18" ht="15.75" thickBot="1" x14ac:dyDescent="0.3">
      <c r="A69" s="43"/>
      <c r="B69" s="2" t="s">
        <v>636</v>
      </c>
      <c r="C69" s="98" t="s">
        <v>240</v>
      </c>
      <c r="D69" s="4"/>
      <c r="E69" s="27">
        <v>31</v>
      </c>
      <c r="F69" t="s">
        <v>240</v>
      </c>
      <c r="G69" s="98" t="s">
        <v>240</v>
      </c>
      <c r="I69" s="52" t="s">
        <v>264</v>
      </c>
      <c r="J69" t="s">
        <v>240</v>
      </c>
      <c r="K69" s="98" t="s">
        <v>240</v>
      </c>
      <c r="L69" s="4"/>
      <c r="M69" s="27">
        <v>31</v>
      </c>
      <c r="N69" t="s">
        <v>240</v>
      </c>
      <c r="O69" s="98" t="s">
        <v>240</v>
      </c>
      <c r="Q69" s="52" t="s">
        <v>264</v>
      </c>
      <c r="R69" t="s">
        <v>240</v>
      </c>
    </row>
    <row r="70" spans="1:18" ht="15.75" thickTop="1" x14ac:dyDescent="0.25">
      <c r="A70" s="43"/>
      <c r="B70" s="11"/>
      <c r="C70" s="11" t="s">
        <v>240</v>
      </c>
      <c r="D70" s="97"/>
      <c r="E70" s="97"/>
      <c r="F70" s="11"/>
      <c r="G70" s="11" t="s">
        <v>240</v>
      </c>
      <c r="H70" s="97"/>
      <c r="I70" s="97"/>
      <c r="J70" s="11"/>
      <c r="K70" s="11" t="s">
        <v>240</v>
      </c>
      <c r="L70" s="97"/>
      <c r="M70" s="97"/>
      <c r="N70" s="11"/>
      <c r="O70" s="11" t="s">
        <v>240</v>
      </c>
      <c r="P70" s="97"/>
      <c r="Q70" s="97"/>
      <c r="R70" s="11"/>
    </row>
    <row r="71" spans="1:18" ht="15.75" thickBot="1" x14ac:dyDescent="0.3">
      <c r="A71" s="43"/>
      <c r="B71" s="94" t="s">
        <v>766</v>
      </c>
      <c r="C71" s="96" t="s">
        <v>240</v>
      </c>
      <c r="D71" s="21" t="s">
        <v>239</v>
      </c>
      <c r="E71" s="37">
        <v>231</v>
      </c>
      <c r="F71" s="24" t="s">
        <v>240</v>
      </c>
      <c r="G71" s="96" t="s">
        <v>240</v>
      </c>
      <c r="H71" s="24" t="s">
        <v>239</v>
      </c>
      <c r="I71" s="50" t="s">
        <v>264</v>
      </c>
      <c r="J71" s="24" t="s">
        <v>240</v>
      </c>
      <c r="K71" s="96" t="s">
        <v>240</v>
      </c>
      <c r="L71" s="21" t="s">
        <v>239</v>
      </c>
      <c r="M71" s="37">
        <v>231</v>
      </c>
      <c r="N71" s="24" t="s">
        <v>240</v>
      </c>
      <c r="O71" s="96" t="s">
        <v>240</v>
      </c>
      <c r="P71" s="24" t="s">
        <v>239</v>
      </c>
      <c r="Q71" s="50" t="s">
        <v>264</v>
      </c>
      <c r="R71" s="24" t="s">
        <v>240</v>
      </c>
    </row>
    <row r="72" spans="1:18" ht="15.75" thickTop="1" x14ac:dyDescent="0.25">
      <c r="A72" s="43"/>
      <c r="B72" s="11"/>
      <c r="C72" s="11" t="s">
        <v>240</v>
      </c>
      <c r="D72" s="97"/>
      <c r="E72" s="97"/>
      <c r="F72" s="11"/>
      <c r="G72" s="11" t="s">
        <v>240</v>
      </c>
      <c r="H72" s="97"/>
      <c r="I72" s="97"/>
      <c r="J72" s="11"/>
      <c r="K72" s="11" t="s">
        <v>240</v>
      </c>
      <c r="L72" s="97"/>
      <c r="M72" s="97"/>
      <c r="N72" s="11"/>
      <c r="O72" s="11" t="s">
        <v>240</v>
      </c>
      <c r="P72" s="97"/>
      <c r="Q72" s="97"/>
      <c r="R72" s="11"/>
    </row>
    <row r="73" spans="1:18" x14ac:dyDescent="0.25">
      <c r="A73" s="43"/>
      <c r="B73" s="11"/>
      <c r="C73" s="48"/>
      <c r="D73" s="48"/>
      <c r="E73" s="48"/>
      <c r="F73" s="48"/>
      <c r="G73" s="48"/>
      <c r="H73" s="48"/>
      <c r="I73" s="48"/>
      <c r="J73" s="48"/>
      <c r="K73" s="48"/>
      <c r="L73" s="48"/>
      <c r="M73" s="48"/>
      <c r="N73" s="48"/>
      <c r="O73" s="48"/>
      <c r="P73" s="48"/>
      <c r="Q73" s="48"/>
      <c r="R73" s="48"/>
    </row>
    <row r="74" spans="1:18" ht="15.75" thickBot="1" x14ac:dyDescent="0.3">
      <c r="A74" s="43"/>
      <c r="B74" s="4"/>
      <c r="C74" s="4" t="s">
        <v>240</v>
      </c>
      <c r="D74" s="99" t="s">
        <v>282</v>
      </c>
      <c r="E74" s="99"/>
      <c r="F74" s="99"/>
      <c r="G74" s="99"/>
      <c r="H74" s="99"/>
      <c r="I74" s="99"/>
      <c r="J74" s="99"/>
      <c r="K74" s="99"/>
      <c r="L74" s="99"/>
      <c r="M74" s="99"/>
      <c r="N74" s="99"/>
      <c r="O74" s="99"/>
      <c r="P74" s="99"/>
      <c r="Q74" s="99"/>
      <c r="R74" s="4"/>
    </row>
    <row r="75" spans="1:18" ht="15.75" thickBot="1" x14ac:dyDescent="0.3">
      <c r="A75" s="43"/>
      <c r="B75" s="4"/>
      <c r="C75" s="4" t="s">
        <v>240</v>
      </c>
      <c r="D75" s="100" t="s">
        <v>147</v>
      </c>
      <c r="E75" s="100"/>
      <c r="F75" s="4"/>
      <c r="G75" s="4" t="s">
        <v>240</v>
      </c>
      <c r="H75" s="101" t="s">
        <v>751</v>
      </c>
      <c r="I75" s="101"/>
      <c r="J75" s="101"/>
      <c r="K75" s="101"/>
      <c r="L75" s="101"/>
      <c r="M75" s="101"/>
      <c r="N75" s="101"/>
      <c r="O75" s="101"/>
      <c r="P75" s="101"/>
      <c r="Q75" s="101"/>
      <c r="R75" s="4"/>
    </row>
    <row r="76" spans="1:18" ht="15.75" thickBot="1" x14ac:dyDescent="0.3">
      <c r="A76" s="43"/>
      <c r="B76" s="93" t="s">
        <v>253</v>
      </c>
      <c r="C76" s="4" t="s">
        <v>240</v>
      </c>
      <c r="D76" s="99" t="s">
        <v>297</v>
      </c>
      <c r="E76" s="99"/>
      <c r="F76" s="4"/>
      <c r="G76" s="4" t="s">
        <v>240</v>
      </c>
      <c r="H76" s="101" t="s">
        <v>753</v>
      </c>
      <c r="I76" s="101"/>
      <c r="J76" s="4"/>
      <c r="K76" s="4" t="s">
        <v>240</v>
      </c>
      <c r="L76" s="101" t="s">
        <v>754</v>
      </c>
      <c r="M76" s="101"/>
      <c r="N76" s="4"/>
      <c r="O76" s="4" t="s">
        <v>240</v>
      </c>
      <c r="P76" s="102" t="s">
        <v>755</v>
      </c>
      <c r="Q76" s="102"/>
      <c r="R76" s="4"/>
    </row>
    <row r="77" spans="1:18" x14ac:dyDescent="0.25">
      <c r="A77" s="43"/>
      <c r="B77" s="94" t="s">
        <v>756</v>
      </c>
      <c r="C77" s="21" t="s">
        <v>240</v>
      </c>
      <c r="D77" s="21"/>
      <c r="E77" s="21"/>
      <c r="F77" s="21"/>
      <c r="G77" s="21" t="s">
        <v>240</v>
      </c>
      <c r="H77" s="21"/>
      <c r="I77" s="21"/>
      <c r="J77" s="21"/>
      <c r="K77" s="21" t="s">
        <v>240</v>
      </c>
      <c r="L77" s="21"/>
      <c r="M77" s="21"/>
      <c r="N77" s="21"/>
      <c r="O77" s="21" t="s">
        <v>240</v>
      </c>
      <c r="P77" s="21"/>
      <c r="Q77" s="21"/>
      <c r="R77" s="21"/>
    </row>
    <row r="78" spans="1:18" x14ac:dyDescent="0.25">
      <c r="A78" s="43"/>
      <c r="B78" s="2" t="s">
        <v>263</v>
      </c>
      <c r="C78" s="4" t="s">
        <v>240</v>
      </c>
      <c r="D78" s="4" t="s">
        <v>239</v>
      </c>
      <c r="E78" s="34">
        <v>9013</v>
      </c>
      <c r="F78" t="s">
        <v>240</v>
      </c>
      <c r="G78" s="4" t="s">
        <v>240</v>
      </c>
      <c r="H78" t="s">
        <v>239</v>
      </c>
      <c r="I78" s="52" t="s">
        <v>264</v>
      </c>
      <c r="J78" t="s">
        <v>240</v>
      </c>
      <c r="K78" s="4" t="s">
        <v>240</v>
      </c>
      <c r="L78" s="4" t="s">
        <v>239</v>
      </c>
      <c r="M78" s="34">
        <v>9013</v>
      </c>
      <c r="N78" t="s">
        <v>240</v>
      </c>
      <c r="O78" s="4" t="s">
        <v>240</v>
      </c>
      <c r="P78" t="s">
        <v>239</v>
      </c>
      <c r="Q78" s="52" t="s">
        <v>264</v>
      </c>
      <c r="R78" t="s">
        <v>240</v>
      </c>
    </row>
    <row r="79" spans="1:18" x14ac:dyDescent="0.25">
      <c r="A79" s="43"/>
      <c r="B79" s="94" t="s">
        <v>267</v>
      </c>
      <c r="C79" s="21" t="s">
        <v>240</v>
      </c>
      <c r="D79" s="21"/>
      <c r="E79" s="22">
        <v>144280</v>
      </c>
      <c r="F79" s="24" t="s">
        <v>240</v>
      </c>
      <c r="G79" s="21" t="s">
        <v>240</v>
      </c>
      <c r="H79" s="24"/>
      <c r="I79" s="50" t="s">
        <v>264</v>
      </c>
      <c r="J79" s="24" t="s">
        <v>240</v>
      </c>
      <c r="K79" s="21" t="s">
        <v>240</v>
      </c>
      <c r="L79" s="21"/>
      <c r="M79" s="22">
        <v>144280</v>
      </c>
      <c r="N79" s="24" t="s">
        <v>240</v>
      </c>
      <c r="O79" s="21" t="s">
        <v>240</v>
      </c>
      <c r="P79" s="24"/>
      <c r="Q79" s="50" t="s">
        <v>264</v>
      </c>
      <c r="R79" s="24" t="s">
        <v>240</v>
      </c>
    </row>
    <row r="80" spans="1:18" x14ac:dyDescent="0.25">
      <c r="A80" s="43"/>
      <c r="B80" s="2" t="s">
        <v>269</v>
      </c>
      <c r="C80" s="4" t="s">
        <v>240</v>
      </c>
      <c r="D80" s="4"/>
      <c r="E80" s="34">
        <v>46234</v>
      </c>
      <c r="F80" t="s">
        <v>240</v>
      </c>
      <c r="G80" s="4" t="s">
        <v>240</v>
      </c>
      <c r="I80" s="52" t="s">
        <v>264</v>
      </c>
      <c r="J80" t="s">
        <v>240</v>
      </c>
      <c r="K80" s="4" t="s">
        <v>240</v>
      </c>
      <c r="L80" s="4"/>
      <c r="M80" s="34">
        <v>46234</v>
      </c>
      <c r="N80" t="s">
        <v>240</v>
      </c>
      <c r="O80" s="4" t="s">
        <v>240</v>
      </c>
      <c r="Q80" s="52" t="s">
        <v>264</v>
      </c>
      <c r="R80" t="s">
        <v>240</v>
      </c>
    </row>
    <row r="81" spans="1:18" x14ac:dyDescent="0.25">
      <c r="A81" s="43"/>
      <c r="B81" s="94" t="s">
        <v>271</v>
      </c>
      <c r="C81" s="21" t="s">
        <v>240</v>
      </c>
      <c r="D81" s="21"/>
      <c r="E81" s="22">
        <v>4871</v>
      </c>
      <c r="F81" s="24" t="s">
        <v>240</v>
      </c>
      <c r="G81" s="21" t="s">
        <v>240</v>
      </c>
      <c r="H81" s="24"/>
      <c r="I81" s="50" t="s">
        <v>264</v>
      </c>
      <c r="J81" s="24" t="s">
        <v>240</v>
      </c>
      <c r="K81" s="21" t="s">
        <v>240</v>
      </c>
      <c r="L81" s="21"/>
      <c r="M81" s="22">
        <v>4871</v>
      </c>
      <c r="N81" s="24" t="s">
        <v>240</v>
      </c>
      <c r="O81" s="21" t="s">
        <v>240</v>
      </c>
      <c r="P81" s="24"/>
      <c r="Q81" s="50" t="s">
        <v>264</v>
      </c>
      <c r="R81" s="24" t="s">
        <v>240</v>
      </c>
    </row>
    <row r="82" spans="1:18" x14ac:dyDescent="0.25">
      <c r="A82" s="43"/>
      <c r="B82" s="2" t="s">
        <v>757</v>
      </c>
      <c r="C82" s="4" t="s">
        <v>240</v>
      </c>
      <c r="D82" s="4"/>
      <c r="E82" s="34">
        <v>300386</v>
      </c>
      <c r="F82" t="s">
        <v>240</v>
      </c>
      <c r="G82" s="4" t="s">
        <v>240</v>
      </c>
      <c r="I82" s="52" t="s">
        <v>264</v>
      </c>
      <c r="J82" t="s">
        <v>240</v>
      </c>
      <c r="K82" s="4" t="s">
        <v>240</v>
      </c>
      <c r="L82" s="4"/>
      <c r="M82" s="34">
        <v>300386</v>
      </c>
      <c r="N82" t="s">
        <v>240</v>
      </c>
      <c r="O82" s="4" t="s">
        <v>240</v>
      </c>
      <c r="Q82" s="52" t="s">
        <v>264</v>
      </c>
      <c r="R82" t="s">
        <v>240</v>
      </c>
    </row>
    <row r="83" spans="1:18" x14ac:dyDescent="0.25">
      <c r="A83" s="43"/>
      <c r="B83" s="94" t="s">
        <v>758</v>
      </c>
      <c r="C83" s="21" t="s">
        <v>240</v>
      </c>
      <c r="D83" s="21"/>
      <c r="E83" s="22">
        <v>9789</v>
      </c>
      <c r="F83" s="24" t="s">
        <v>240</v>
      </c>
      <c r="G83" s="21" t="s">
        <v>240</v>
      </c>
      <c r="H83" s="24"/>
      <c r="I83" s="50" t="s">
        <v>264</v>
      </c>
      <c r="J83" s="24" t="s">
        <v>240</v>
      </c>
      <c r="K83" s="21" t="s">
        <v>240</v>
      </c>
      <c r="L83" s="21"/>
      <c r="M83" s="22">
        <v>9789</v>
      </c>
      <c r="N83" s="24" t="s">
        <v>240</v>
      </c>
      <c r="O83" s="21" t="s">
        <v>240</v>
      </c>
      <c r="P83" s="24"/>
      <c r="Q83" s="50" t="s">
        <v>264</v>
      </c>
      <c r="R83" s="24" t="s">
        <v>240</v>
      </c>
    </row>
    <row r="84" spans="1:18" ht="15.75" thickBot="1" x14ac:dyDescent="0.3">
      <c r="A84" s="43"/>
      <c r="B84" s="2" t="s">
        <v>279</v>
      </c>
      <c r="C84" s="4" t="s">
        <v>240</v>
      </c>
      <c r="D84" s="4"/>
      <c r="E84" s="34">
        <v>5247</v>
      </c>
      <c r="F84" t="s">
        <v>240</v>
      </c>
      <c r="G84" s="4" t="s">
        <v>240</v>
      </c>
      <c r="H84" s="4"/>
      <c r="I84" s="27">
        <v>251</v>
      </c>
      <c r="J84" t="s">
        <v>240</v>
      </c>
      <c r="K84" s="4" t="s">
        <v>240</v>
      </c>
      <c r="L84" s="4"/>
      <c r="M84" s="34">
        <v>4996</v>
      </c>
      <c r="N84" t="s">
        <v>240</v>
      </c>
      <c r="O84" s="4" t="s">
        <v>240</v>
      </c>
      <c r="Q84" s="52" t="s">
        <v>264</v>
      </c>
      <c r="R84" t="s">
        <v>240</v>
      </c>
    </row>
    <row r="85" spans="1:18" x14ac:dyDescent="0.25">
      <c r="A85" s="43"/>
      <c r="B85" s="11"/>
      <c r="C85" s="11" t="s">
        <v>240</v>
      </c>
      <c r="D85" s="95"/>
      <c r="E85" s="95"/>
      <c r="F85" s="11"/>
      <c r="G85" s="11" t="s">
        <v>240</v>
      </c>
      <c r="H85" s="95"/>
      <c r="I85" s="95"/>
      <c r="J85" s="11"/>
      <c r="K85" s="11" t="s">
        <v>240</v>
      </c>
      <c r="L85" s="95"/>
      <c r="M85" s="95"/>
      <c r="N85" s="11"/>
      <c r="O85" s="11" t="s">
        <v>240</v>
      </c>
      <c r="P85" s="95"/>
      <c r="Q85" s="95"/>
      <c r="R85" s="11"/>
    </row>
    <row r="86" spans="1:18" ht="15.75" thickBot="1" x14ac:dyDescent="0.3">
      <c r="A86" s="43"/>
      <c r="B86" s="94" t="s">
        <v>759</v>
      </c>
      <c r="C86" s="96" t="s">
        <v>240</v>
      </c>
      <c r="D86" s="21" t="s">
        <v>239</v>
      </c>
      <c r="E86" s="22">
        <v>519820</v>
      </c>
      <c r="F86" s="24" t="s">
        <v>240</v>
      </c>
      <c r="G86" s="96" t="s">
        <v>240</v>
      </c>
      <c r="H86" s="21" t="s">
        <v>239</v>
      </c>
      <c r="I86" s="37">
        <v>251</v>
      </c>
      <c r="J86" s="24" t="s">
        <v>240</v>
      </c>
      <c r="K86" s="96" t="s">
        <v>240</v>
      </c>
      <c r="L86" s="21" t="s">
        <v>239</v>
      </c>
      <c r="M86" s="22">
        <v>519569</v>
      </c>
      <c r="N86" s="24" t="s">
        <v>240</v>
      </c>
      <c r="O86" s="96" t="s">
        <v>240</v>
      </c>
      <c r="P86" s="24" t="s">
        <v>239</v>
      </c>
      <c r="Q86" s="50" t="s">
        <v>264</v>
      </c>
      <c r="R86" s="24" t="s">
        <v>240</v>
      </c>
    </row>
    <row r="87" spans="1:18" ht="15.75" thickTop="1" x14ac:dyDescent="0.25">
      <c r="A87" s="43"/>
      <c r="B87" s="11"/>
      <c r="C87" s="11" t="s">
        <v>240</v>
      </c>
      <c r="D87" s="97"/>
      <c r="E87" s="97"/>
      <c r="F87" s="11"/>
      <c r="G87" s="11" t="s">
        <v>240</v>
      </c>
      <c r="H87" s="97"/>
      <c r="I87" s="97"/>
      <c r="J87" s="11"/>
      <c r="K87" s="11" t="s">
        <v>240</v>
      </c>
      <c r="L87" s="97"/>
      <c r="M87" s="97"/>
      <c r="N87" s="11"/>
      <c r="O87" s="11" t="s">
        <v>240</v>
      </c>
      <c r="P87" s="97"/>
      <c r="Q87" s="97"/>
      <c r="R87" s="11"/>
    </row>
    <row r="88" spans="1:18" ht="15.75" thickBot="1" x14ac:dyDescent="0.3">
      <c r="A88" s="43"/>
      <c r="B88" s="2" t="s">
        <v>761</v>
      </c>
      <c r="C88" s="98" t="s">
        <v>240</v>
      </c>
      <c r="D88" s="4" t="s">
        <v>239</v>
      </c>
      <c r="E88" s="34">
        <v>4200</v>
      </c>
      <c r="F88" t="s">
        <v>240</v>
      </c>
      <c r="G88" s="98" t="s">
        <v>240</v>
      </c>
      <c r="H88" s="4" t="s">
        <v>239</v>
      </c>
      <c r="I88" s="34">
        <v>4200</v>
      </c>
      <c r="J88" t="s">
        <v>240</v>
      </c>
      <c r="K88" s="98" t="s">
        <v>240</v>
      </c>
      <c r="L88" t="s">
        <v>239</v>
      </c>
      <c r="M88" s="52" t="s">
        <v>264</v>
      </c>
      <c r="N88" t="s">
        <v>240</v>
      </c>
      <c r="O88" s="98" t="s">
        <v>240</v>
      </c>
      <c r="P88" t="s">
        <v>239</v>
      </c>
      <c r="Q88" s="52" t="s">
        <v>264</v>
      </c>
      <c r="R88" t="s">
        <v>240</v>
      </c>
    </row>
    <row r="89" spans="1:18" ht="15.75" thickTop="1" x14ac:dyDescent="0.25">
      <c r="A89" s="43"/>
      <c r="B89" s="11"/>
      <c r="C89" s="11" t="s">
        <v>240</v>
      </c>
      <c r="D89" s="97"/>
      <c r="E89" s="97"/>
      <c r="F89" s="11"/>
      <c r="G89" s="11" t="s">
        <v>240</v>
      </c>
      <c r="H89" s="97"/>
      <c r="I89" s="97"/>
      <c r="J89" s="11"/>
      <c r="K89" s="11" t="s">
        <v>240</v>
      </c>
      <c r="L89" s="97"/>
      <c r="M89" s="97"/>
      <c r="N89" s="11"/>
      <c r="O89" s="11" t="s">
        <v>240</v>
      </c>
      <c r="P89" s="97"/>
      <c r="Q89" s="97"/>
      <c r="R89" s="11"/>
    </row>
    <row r="90" spans="1:18" x14ac:dyDescent="0.25">
      <c r="A90" s="43"/>
      <c r="B90" s="94" t="s">
        <v>767</v>
      </c>
      <c r="C90" s="96" t="s">
        <v>240</v>
      </c>
      <c r="D90" s="21"/>
      <c r="E90" s="21"/>
      <c r="F90" s="21"/>
      <c r="G90" s="96" t="s">
        <v>240</v>
      </c>
      <c r="H90" s="21"/>
      <c r="I90" s="21"/>
      <c r="J90" s="21"/>
      <c r="K90" s="96" t="s">
        <v>240</v>
      </c>
      <c r="L90" s="21"/>
      <c r="M90" s="21"/>
      <c r="N90" s="21"/>
      <c r="O90" s="96" t="s">
        <v>240</v>
      </c>
      <c r="P90" s="21"/>
      <c r="Q90" s="21"/>
      <c r="R90" s="21"/>
    </row>
    <row r="91" spans="1:18" x14ac:dyDescent="0.25">
      <c r="A91" s="43"/>
      <c r="B91" s="2" t="s">
        <v>634</v>
      </c>
      <c r="C91" s="98" t="s">
        <v>240</v>
      </c>
      <c r="D91" s="4" t="s">
        <v>239</v>
      </c>
      <c r="E91" s="27">
        <v>43</v>
      </c>
      <c r="F91" t="s">
        <v>240</v>
      </c>
      <c r="G91" s="98" t="s">
        <v>240</v>
      </c>
      <c r="H91" t="s">
        <v>239</v>
      </c>
      <c r="I91" s="52" t="s">
        <v>264</v>
      </c>
      <c r="J91" t="s">
        <v>240</v>
      </c>
      <c r="K91" s="98" t="s">
        <v>240</v>
      </c>
      <c r="L91" s="4" t="s">
        <v>239</v>
      </c>
      <c r="M91" s="27">
        <v>43</v>
      </c>
      <c r="N91" t="s">
        <v>240</v>
      </c>
      <c r="O91" s="98" t="s">
        <v>240</v>
      </c>
      <c r="P91" t="s">
        <v>239</v>
      </c>
      <c r="Q91" s="52" t="s">
        <v>264</v>
      </c>
      <c r="R91" t="s">
        <v>240</v>
      </c>
    </row>
    <row r="92" spans="1:18" ht="15.75" thickBot="1" x14ac:dyDescent="0.3">
      <c r="A92" s="43"/>
      <c r="B92" s="94" t="s">
        <v>637</v>
      </c>
      <c r="C92" s="96" t="s">
        <v>240</v>
      </c>
      <c r="D92" s="21"/>
      <c r="E92" s="37">
        <v>41</v>
      </c>
      <c r="F92" s="24" t="s">
        <v>240</v>
      </c>
      <c r="G92" s="96" t="s">
        <v>240</v>
      </c>
      <c r="H92" s="24"/>
      <c r="I92" s="50" t="s">
        <v>264</v>
      </c>
      <c r="J92" s="24" t="s">
        <v>240</v>
      </c>
      <c r="K92" s="96" t="s">
        <v>240</v>
      </c>
      <c r="L92" s="21"/>
      <c r="M92" s="37">
        <v>41</v>
      </c>
      <c r="N92" s="24" t="s">
        <v>240</v>
      </c>
      <c r="O92" s="96" t="s">
        <v>240</v>
      </c>
      <c r="P92" s="24"/>
      <c r="Q92" s="50" t="s">
        <v>264</v>
      </c>
      <c r="R92" s="24" t="s">
        <v>240</v>
      </c>
    </row>
    <row r="93" spans="1:18" x14ac:dyDescent="0.25">
      <c r="A93" s="43"/>
      <c r="B93" s="11"/>
      <c r="C93" s="11" t="s">
        <v>240</v>
      </c>
      <c r="D93" s="95"/>
      <c r="E93" s="95"/>
      <c r="F93" s="11"/>
      <c r="G93" s="11" t="s">
        <v>240</v>
      </c>
      <c r="H93" s="95"/>
      <c r="I93" s="95"/>
      <c r="J93" s="11"/>
      <c r="K93" s="11" t="s">
        <v>240</v>
      </c>
      <c r="L93" s="95"/>
      <c r="M93" s="95"/>
      <c r="N93" s="11"/>
      <c r="O93" s="11" t="s">
        <v>240</v>
      </c>
      <c r="P93" s="95"/>
      <c r="Q93" s="95"/>
      <c r="R93" s="11"/>
    </row>
    <row r="94" spans="1:18" ht="15.75" thickBot="1" x14ac:dyDescent="0.3">
      <c r="A94" s="43"/>
      <c r="B94" s="2" t="s">
        <v>763</v>
      </c>
      <c r="C94" s="98" t="s">
        <v>240</v>
      </c>
      <c r="D94" s="4" t="s">
        <v>239</v>
      </c>
      <c r="E94" s="27">
        <v>84</v>
      </c>
      <c r="F94" t="s">
        <v>240</v>
      </c>
      <c r="G94" s="98" t="s">
        <v>240</v>
      </c>
      <c r="H94" t="s">
        <v>239</v>
      </c>
      <c r="I94" s="52" t="s">
        <v>264</v>
      </c>
      <c r="J94" t="s">
        <v>240</v>
      </c>
      <c r="K94" s="98" t="s">
        <v>240</v>
      </c>
      <c r="L94" s="4" t="s">
        <v>239</v>
      </c>
      <c r="M94" s="27">
        <v>84</v>
      </c>
      <c r="N94" t="s">
        <v>240</v>
      </c>
      <c r="O94" s="98" t="s">
        <v>240</v>
      </c>
      <c r="P94" t="s">
        <v>239</v>
      </c>
      <c r="Q94" s="52" t="s">
        <v>264</v>
      </c>
      <c r="R94" t="s">
        <v>240</v>
      </c>
    </row>
    <row r="95" spans="1:18" ht="15.75" thickTop="1" x14ac:dyDescent="0.25">
      <c r="A95" s="43"/>
      <c r="B95" s="11"/>
      <c r="C95" s="11" t="s">
        <v>240</v>
      </c>
      <c r="D95" s="97"/>
      <c r="E95" s="97"/>
      <c r="F95" s="11"/>
      <c r="G95" s="11" t="s">
        <v>240</v>
      </c>
      <c r="H95" s="97"/>
      <c r="I95" s="97"/>
      <c r="J95" s="11"/>
      <c r="K95" s="11" t="s">
        <v>240</v>
      </c>
      <c r="L95" s="97"/>
      <c r="M95" s="97"/>
      <c r="N95" s="11"/>
      <c r="O95" s="11" t="s">
        <v>240</v>
      </c>
      <c r="P95" s="97"/>
      <c r="Q95" s="97"/>
      <c r="R95" s="11"/>
    </row>
    <row r="96" spans="1:18" ht="15.75" thickBot="1" x14ac:dyDescent="0.3">
      <c r="A96" s="43"/>
      <c r="B96" s="94" t="s">
        <v>764</v>
      </c>
      <c r="C96" s="96" t="s">
        <v>240</v>
      </c>
      <c r="D96" s="21" t="s">
        <v>239</v>
      </c>
      <c r="E96" s="22">
        <v>4200</v>
      </c>
      <c r="F96" s="24" t="s">
        <v>240</v>
      </c>
      <c r="G96" s="96" t="s">
        <v>240</v>
      </c>
      <c r="H96" s="21" t="s">
        <v>239</v>
      </c>
      <c r="I96" s="22">
        <v>4200</v>
      </c>
      <c r="J96" s="24" t="s">
        <v>240</v>
      </c>
      <c r="K96" s="96" t="s">
        <v>240</v>
      </c>
      <c r="L96" s="24" t="s">
        <v>239</v>
      </c>
      <c r="M96" s="50" t="s">
        <v>264</v>
      </c>
      <c r="N96" s="24" t="s">
        <v>240</v>
      </c>
      <c r="O96" s="96" t="s">
        <v>240</v>
      </c>
      <c r="P96" s="24" t="s">
        <v>239</v>
      </c>
      <c r="Q96" s="50" t="s">
        <v>264</v>
      </c>
      <c r="R96" s="24" t="s">
        <v>240</v>
      </c>
    </row>
    <row r="97" spans="1:22" ht="15.75" thickTop="1" x14ac:dyDescent="0.25">
      <c r="A97" s="43"/>
      <c r="B97" s="11"/>
      <c r="C97" s="11" t="s">
        <v>240</v>
      </c>
      <c r="D97" s="97"/>
      <c r="E97" s="97"/>
      <c r="F97" s="11"/>
      <c r="G97" s="11" t="s">
        <v>240</v>
      </c>
      <c r="H97" s="97"/>
      <c r="I97" s="97"/>
      <c r="J97" s="11"/>
      <c r="K97" s="11" t="s">
        <v>240</v>
      </c>
      <c r="L97" s="97"/>
      <c r="M97" s="97"/>
      <c r="N97" s="11"/>
      <c r="O97" s="11" t="s">
        <v>240</v>
      </c>
      <c r="P97" s="97"/>
      <c r="Q97" s="97"/>
      <c r="R97" s="11"/>
    </row>
    <row r="98" spans="1:22" x14ac:dyDescent="0.25">
      <c r="A98" s="43"/>
      <c r="B98" s="2" t="s">
        <v>765</v>
      </c>
      <c r="C98" s="98" t="s">
        <v>240</v>
      </c>
      <c r="D98" s="4"/>
      <c r="E98" s="4"/>
      <c r="F98" s="4"/>
      <c r="G98" s="98" t="s">
        <v>240</v>
      </c>
      <c r="H98" s="4"/>
      <c r="I98" s="4"/>
      <c r="J98" s="4"/>
      <c r="K98" s="98" t="s">
        <v>240</v>
      </c>
      <c r="L98" s="4"/>
      <c r="M98" s="4"/>
      <c r="N98" s="4"/>
      <c r="O98" s="98" t="s">
        <v>240</v>
      </c>
      <c r="P98" s="4"/>
      <c r="Q98" s="4"/>
      <c r="R98" s="4"/>
    </row>
    <row r="99" spans="1:22" ht="15.75" thickBot="1" x14ac:dyDescent="0.3">
      <c r="A99" s="43"/>
      <c r="B99" s="94" t="s">
        <v>636</v>
      </c>
      <c r="C99" s="96" t="s">
        <v>240</v>
      </c>
      <c r="D99" s="21" t="s">
        <v>239</v>
      </c>
      <c r="E99" s="37">
        <v>41</v>
      </c>
      <c r="F99" s="24" t="s">
        <v>240</v>
      </c>
      <c r="G99" s="96" t="s">
        <v>240</v>
      </c>
      <c r="H99" s="24" t="s">
        <v>239</v>
      </c>
      <c r="I99" s="50" t="s">
        <v>264</v>
      </c>
      <c r="J99" s="24" t="s">
        <v>240</v>
      </c>
      <c r="K99" s="96" t="s">
        <v>240</v>
      </c>
      <c r="L99" s="21" t="s">
        <v>239</v>
      </c>
      <c r="M99" s="37">
        <v>41</v>
      </c>
      <c r="N99" s="24" t="s">
        <v>240</v>
      </c>
      <c r="O99" s="96" t="s">
        <v>240</v>
      </c>
      <c r="P99" s="24" t="s">
        <v>239</v>
      </c>
      <c r="Q99" s="50" t="s">
        <v>264</v>
      </c>
      <c r="R99" s="24" t="s">
        <v>240</v>
      </c>
    </row>
    <row r="100" spans="1:22" x14ac:dyDescent="0.25">
      <c r="A100" s="43"/>
      <c r="B100" s="11"/>
      <c r="C100" s="11" t="s">
        <v>240</v>
      </c>
      <c r="D100" s="95"/>
      <c r="E100" s="95"/>
      <c r="F100" s="11"/>
      <c r="G100" s="11" t="s">
        <v>240</v>
      </c>
      <c r="H100" s="95"/>
      <c r="I100" s="95"/>
      <c r="J100" s="11"/>
      <c r="K100" s="11" t="s">
        <v>240</v>
      </c>
      <c r="L100" s="95"/>
      <c r="M100" s="95"/>
      <c r="N100" s="11"/>
      <c r="O100" s="11" t="s">
        <v>240</v>
      </c>
      <c r="P100" s="95"/>
      <c r="Q100" s="95"/>
      <c r="R100" s="11"/>
    </row>
    <row r="101" spans="1:22" ht="15.75" thickBot="1" x14ac:dyDescent="0.3">
      <c r="A101" s="43"/>
      <c r="B101" s="2" t="s">
        <v>766</v>
      </c>
      <c r="C101" s="98" t="s">
        <v>240</v>
      </c>
      <c r="D101" s="4" t="s">
        <v>239</v>
      </c>
      <c r="E101" s="27">
        <v>41</v>
      </c>
      <c r="F101" t="s">
        <v>240</v>
      </c>
      <c r="G101" s="98" t="s">
        <v>240</v>
      </c>
      <c r="H101" t="s">
        <v>239</v>
      </c>
      <c r="I101" s="52" t="s">
        <v>264</v>
      </c>
      <c r="J101" t="s">
        <v>240</v>
      </c>
      <c r="K101" s="98" t="s">
        <v>240</v>
      </c>
      <c r="L101" s="4" t="s">
        <v>239</v>
      </c>
      <c r="M101" s="27">
        <v>41</v>
      </c>
      <c r="N101" t="s">
        <v>240</v>
      </c>
      <c r="O101" s="98" t="s">
        <v>240</v>
      </c>
      <c r="P101" t="s">
        <v>239</v>
      </c>
      <c r="Q101" s="52" t="s">
        <v>264</v>
      </c>
      <c r="R101" t="s">
        <v>240</v>
      </c>
    </row>
    <row r="102" spans="1:22" ht="15.75" thickTop="1" x14ac:dyDescent="0.25">
      <c r="A102" s="43"/>
      <c r="B102" s="11"/>
      <c r="C102" s="11" t="s">
        <v>240</v>
      </c>
      <c r="D102" s="97"/>
      <c r="E102" s="97"/>
      <c r="F102" s="11"/>
      <c r="G102" s="11" t="s">
        <v>240</v>
      </c>
      <c r="H102" s="97"/>
      <c r="I102" s="97"/>
      <c r="J102" s="11"/>
      <c r="K102" s="11" t="s">
        <v>240</v>
      </c>
      <c r="L102" s="97"/>
      <c r="M102" s="97"/>
      <c r="N102" s="11"/>
      <c r="O102" s="11" t="s">
        <v>240</v>
      </c>
      <c r="P102" s="97"/>
      <c r="Q102" s="97"/>
      <c r="R102" s="11"/>
    </row>
    <row r="103" spans="1:22" x14ac:dyDescent="0.25">
      <c r="A103" s="43"/>
      <c r="B103" s="44"/>
      <c r="C103" s="44"/>
      <c r="D103" s="44"/>
      <c r="E103" s="44"/>
      <c r="F103" s="44"/>
      <c r="G103" s="44"/>
      <c r="H103" s="44"/>
      <c r="I103" s="44"/>
      <c r="J103" s="44"/>
      <c r="K103" s="44"/>
      <c r="L103" s="44"/>
      <c r="M103" s="44"/>
      <c r="N103" s="44"/>
      <c r="O103" s="44"/>
      <c r="P103" s="44"/>
      <c r="Q103" s="44"/>
      <c r="R103" s="44"/>
      <c r="S103" s="44"/>
      <c r="T103" s="44"/>
      <c r="U103" s="44"/>
      <c r="V103" s="44"/>
    </row>
    <row r="104" spans="1:22" x14ac:dyDescent="0.25">
      <c r="A104" s="43"/>
      <c r="B104" s="109" t="s">
        <v>768</v>
      </c>
      <c r="C104" s="109"/>
      <c r="D104" s="109"/>
      <c r="E104" s="109"/>
      <c r="F104" s="109"/>
      <c r="G104" s="109"/>
      <c r="H104" s="109"/>
      <c r="I104" s="109"/>
      <c r="J104" s="109"/>
      <c r="K104" s="109"/>
      <c r="L104" s="109"/>
      <c r="M104" s="109"/>
      <c r="N104" s="109"/>
      <c r="O104" s="109"/>
      <c r="P104" s="109"/>
      <c r="Q104" s="109"/>
      <c r="R104" s="109"/>
      <c r="S104" s="109"/>
      <c r="T104" s="109"/>
      <c r="U104" s="109"/>
      <c r="V104" s="109"/>
    </row>
    <row r="105" spans="1:22" x14ac:dyDescent="0.25">
      <c r="A105" s="43"/>
      <c r="B105" s="44"/>
      <c r="C105" s="44"/>
      <c r="D105" s="44"/>
      <c r="E105" s="44"/>
      <c r="F105" s="44"/>
      <c r="G105" s="44"/>
      <c r="H105" s="44"/>
      <c r="I105" s="44"/>
      <c r="J105" s="44"/>
      <c r="K105" s="44"/>
      <c r="L105" s="44"/>
      <c r="M105" s="44"/>
      <c r="N105" s="44"/>
      <c r="O105" s="44"/>
      <c r="P105" s="44"/>
      <c r="Q105" s="44"/>
      <c r="R105" s="44"/>
      <c r="S105" s="44"/>
      <c r="T105" s="44"/>
      <c r="U105" s="44"/>
      <c r="V105" s="44"/>
    </row>
    <row r="106" spans="1:22" x14ac:dyDescent="0.25">
      <c r="A106" s="43"/>
      <c r="B106" s="112"/>
      <c r="C106" s="112"/>
      <c r="D106" s="112"/>
      <c r="E106" s="112"/>
      <c r="F106" s="112"/>
      <c r="G106" s="112"/>
      <c r="H106" s="112"/>
      <c r="I106" s="112"/>
      <c r="J106" s="112"/>
      <c r="K106" s="112"/>
      <c r="L106" s="112"/>
      <c r="M106" s="112"/>
      <c r="N106" s="112"/>
      <c r="O106" s="112"/>
      <c r="P106" s="112"/>
      <c r="Q106" s="112"/>
      <c r="R106" s="112"/>
      <c r="S106" s="112"/>
      <c r="T106" s="112"/>
      <c r="U106" s="112"/>
      <c r="V106" s="112"/>
    </row>
    <row r="107" spans="1:22" x14ac:dyDescent="0.25">
      <c r="A107" s="43"/>
      <c r="B107" s="44"/>
      <c r="C107" s="44"/>
      <c r="D107" s="44"/>
      <c r="E107" s="44"/>
      <c r="F107" s="44"/>
      <c r="G107" s="44"/>
      <c r="H107" s="44"/>
      <c r="I107" s="44"/>
      <c r="J107" s="44"/>
      <c r="K107" s="44"/>
      <c r="L107" s="44"/>
      <c r="M107" s="44"/>
      <c r="N107" s="44"/>
      <c r="O107" s="44"/>
      <c r="P107" s="44"/>
      <c r="Q107" s="44"/>
      <c r="R107" s="44"/>
      <c r="S107" s="44"/>
      <c r="T107" s="44"/>
      <c r="U107" s="44"/>
      <c r="V107" s="44"/>
    </row>
    <row r="108" spans="1:22" x14ac:dyDescent="0.25">
      <c r="A108" s="43"/>
      <c r="B108" s="111" t="s">
        <v>769</v>
      </c>
      <c r="C108" s="111"/>
      <c r="D108" s="111"/>
      <c r="E108" s="111"/>
      <c r="F108" s="111"/>
      <c r="G108" s="111"/>
      <c r="H108" s="111"/>
      <c r="I108" s="111"/>
      <c r="J108" s="111"/>
      <c r="K108" s="111"/>
      <c r="L108" s="111"/>
      <c r="M108" s="111"/>
      <c r="N108" s="111"/>
      <c r="O108" s="111"/>
      <c r="P108" s="111"/>
      <c r="Q108" s="111"/>
      <c r="R108" s="111"/>
      <c r="S108" s="111"/>
      <c r="T108" s="111"/>
      <c r="U108" s="111"/>
      <c r="V108" s="111"/>
    </row>
    <row r="109" spans="1:22" x14ac:dyDescent="0.25">
      <c r="A109" s="43"/>
      <c r="B109" s="44"/>
      <c r="C109" s="44"/>
      <c r="D109" s="44"/>
      <c r="E109" s="44"/>
      <c r="F109" s="44"/>
      <c r="G109" s="44"/>
      <c r="H109" s="44"/>
      <c r="I109" s="44"/>
      <c r="J109" s="44"/>
      <c r="K109" s="44"/>
      <c r="L109" s="44"/>
      <c r="M109" s="44"/>
      <c r="N109" s="44"/>
      <c r="O109" s="44"/>
      <c r="P109" s="44"/>
      <c r="Q109" s="44"/>
      <c r="R109" s="44"/>
      <c r="S109" s="44"/>
      <c r="T109" s="44"/>
      <c r="U109" s="44"/>
      <c r="V109" s="44"/>
    </row>
    <row r="110" spans="1:22" x14ac:dyDescent="0.25">
      <c r="A110" s="43"/>
      <c r="B110" s="111" t="s">
        <v>770</v>
      </c>
      <c r="C110" s="111"/>
      <c r="D110" s="111"/>
      <c r="E110" s="111"/>
      <c r="F110" s="111"/>
      <c r="G110" s="111"/>
      <c r="H110" s="111"/>
      <c r="I110" s="111"/>
      <c r="J110" s="111"/>
      <c r="K110" s="111"/>
      <c r="L110" s="111"/>
      <c r="M110" s="111"/>
      <c r="N110" s="111"/>
      <c r="O110" s="111"/>
      <c r="P110" s="111"/>
      <c r="Q110" s="111"/>
      <c r="R110" s="111"/>
      <c r="S110" s="111"/>
      <c r="T110" s="111"/>
      <c r="U110" s="111"/>
      <c r="V110" s="111"/>
    </row>
    <row r="111" spans="1:22" x14ac:dyDescent="0.25">
      <c r="A111" s="43"/>
      <c r="B111" s="44"/>
      <c r="C111" s="44"/>
      <c r="D111" s="44"/>
      <c r="E111" s="44"/>
      <c r="F111" s="44"/>
      <c r="G111" s="44"/>
      <c r="H111" s="44"/>
      <c r="I111" s="44"/>
      <c r="J111" s="44"/>
      <c r="K111" s="44"/>
      <c r="L111" s="44"/>
      <c r="M111" s="44"/>
      <c r="N111" s="44"/>
      <c r="O111" s="44"/>
      <c r="P111" s="44"/>
      <c r="Q111" s="44"/>
      <c r="R111" s="44"/>
      <c r="S111" s="44"/>
      <c r="T111" s="44"/>
      <c r="U111" s="44"/>
      <c r="V111" s="44"/>
    </row>
    <row r="112" spans="1:22" ht="38.25" customHeight="1" x14ac:dyDescent="0.25">
      <c r="A112" s="43"/>
      <c r="B112" s="109" t="s">
        <v>771</v>
      </c>
      <c r="C112" s="109"/>
      <c r="D112" s="109"/>
      <c r="E112" s="109"/>
      <c r="F112" s="109"/>
      <c r="G112" s="109"/>
      <c r="H112" s="109"/>
      <c r="I112" s="109"/>
      <c r="J112" s="109"/>
      <c r="K112" s="109"/>
      <c r="L112" s="109"/>
      <c r="M112" s="109"/>
      <c r="N112" s="109"/>
      <c r="O112" s="109"/>
      <c r="P112" s="109"/>
      <c r="Q112" s="109"/>
      <c r="R112" s="109"/>
      <c r="S112" s="109"/>
      <c r="T112" s="109"/>
      <c r="U112" s="109"/>
      <c r="V112" s="109"/>
    </row>
    <row r="113" spans="1:22" x14ac:dyDescent="0.25">
      <c r="A113" s="43"/>
      <c r="B113" s="44"/>
      <c r="C113" s="44"/>
      <c r="D113" s="44"/>
      <c r="E113" s="44"/>
      <c r="F113" s="44"/>
      <c r="G113" s="44"/>
      <c r="H113" s="44"/>
      <c r="I113" s="44"/>
      <c r="J113" s="44"/>
      <c r="K113" s="44"/>
      <c r="L113" s="44"/>
      <c r="M113" s="44"/>
      <c r="N113" s="44"/>
      <c r="O113" s="44"/>
      <c r="P113" s="44"/>
      <c r="Q113" s="44"/>
      <c r="R113" s="44"/>
      <c r="S113" s="44"/>
      <c r="T113" s="44"/>
      <c r="U113" s="44"/>
      <c r="V113" s="44"/>
    </row>
    <row r="114" spans="1:22" ht="38.25" customHeight="1" x14ac:dyDescent="0.25">
      <c r="A114" s="43"/>
      <c r="B114" s="109" t="s">
        <v>772</v>
      </c>
      <c r="C114" s="109"/>
      <c r="D114" s="109"/>
      <c r="E114" s="109"/>
      <c r="F114" s="109"/>
      <c r="G114" s="109"/>
      <c r="H114" s="109"/>
      <c r="I114" s="109"/>
      <c r="J114" s="109"/>
      <c r="K114" s="109"/>
      <c r="L114" s="109"/>
      <c r="M114" s="109"/>
      <c r="N114" s="109"/>
      <c r="O114" s="109"/>
      <c r="P114" s="109"/>
      <c r="Q114" s="109"/>
      <c r="R114" s="109"/>
      <c r="S114" s="109"/>
      <c r="T114" s="109"/>
      <c r="U114" s="109"/>
      <c r="V114" s="109"/>
    </row>
    <row r="115" spans="1:22" x14ac:dyDescent="0.25">
      <c r="A115" s="43"/>
      <c r="B115" s="44"/>
      <c r="C115" s="44"/>
      <c r="D115" s="44"/>
      <c r="E115" s="44"/>
      <c r="F115" s="44"/>
      <c r="G115" s="44"/>
      <c r="H115" s="44"/>
      <c r="I115" s="44"/>
      <c r="J115" s="44"/>
      <c r="K115" s="44"/>
      <c r="L115" s="44"/>
      <c r="M115" s="44"/>
      <c r="N115" s="44"/>
      <c r="O115" s="44"/>
      <c r="P115" s="44"/>
      <c r="Q115" s="44"/>
      <c r="R115" s="44"/>
      <c r="S115" s="44"/>
      <c r="T115" s="44"/>
      <c r="U115" s="44"/>
      <c r="V115" s="44"/>
    </row>
    <row r="116" spans="1:22" x14ac:dyDescent="0.25">
      <c r="A116" s="43"/>
      <c r="B116" s="111" t="s">
        <v>773</v>
      </c>
      <c r="C116" s="111"/>
      <c r="D116" s="111"/>
      <c r="E116" s="111"/>
      <c r="F116" s="111"/>
      <c r="G116" s="111"/>
      <c r="H116" s="111"/>
      <c r="I116" s="111"/>
      <c r="J116" s="111"/>
      <c r="K116" s="111"/>
      <c r="L116" s="111"/>
      <c r="M116" s="111"/>
      <c r="N116" s="111"/>
      <c r="O116" s="111"/>
      <c r="P116" s="111"/>
      <c r="Q116" s="111"/>
      <c r="R116" s="111"/>
      <c r="S116" s="111"/>
      <c r="T116" s="111"/>
      <c r="U116" s="111"/>
      <c r="V116" s="111"/>
    </row>
    <row r="117" spans="1:22" x14ac:dyDescent="0.25">
      <c r="A117" s="43"/>
      <c r="B117" s="44"/>
      <c r="C117" s="44"/>
      <c r="D117" s="44"/>
      <c r="E117" s="44"/>
      <c r="F117" s="44"/>
      <c r="G117" s="44"/>
      <c r="H117" s="44"/>
      <c r="I117" s="44"/>
      <c r="J117" s="44"/>
      <c r="K117" s="44"/>
      <c r="L117" s="44"/>
      <c r="M117" s="44"/>
      <c r="N117" s="44"/>
      <c r="O117" s="44"/>
      <c r="P117" s="44"/>
      <c r="Q117" s="44"/>
      <c r="R117" s="44"/>
      <c r="S117" s="44"/>
      <c r="T117" s="44"/>
      <c r="U117" s="44"/>
      <c r="V117" s="44"/>
    </row>
    <row r="118" spans="1:22" x14ac:dyDescent="0.25">
      <c r="A118" s="43"/>
      <c r="B118" s="109" t="s">
        <v>774</v>
      </c>
      <c r="C118" s="109"/>
      <c r="D118" s="109"/>
      <c r="E118" s="109"/>
      <c r="F118" s="109"/>
      <c r="G118" s="109"/>
      <c r="H118" s="109"/>
      <c r="I118" s="109"/>
      <c r="J118" s="109"/>
      <c r="K118" s="109"/>
      <c r="L118" s="109"/>
      <c r="M118" s="109"/>
      <c r="N118" s="109"/>
      <c r="O118" s="109"/>
      <c r="P118" s="109"/>
      <c r="Q118" s="109"/>
      <c r="R118" s="109"/>
      <c r="S118" s="109"/>
      <c r="T118" s="109"/>
      <c r="U118" s="109"/>
      <c r="V118" s="109"/>
    </row>
    <row r="119" spans="1:22" x14ac:dyDescent="0.25">
      <c r="A119" s="43"/>
      <c r="B119" s="44"/>
      <c r="C119" s="44"/>
      <c r="D119" s="44"/>
      <c r="E119" s="44"/>
      <c r="F119" s="44"/>
      <c r="G119" s="44"/>
      <c r="H119" s="44"/>
      <c r="I119" s="44"/>
      <c r="J119" s="44"/>
      <c r="K119" s="44"/>
      <c r="L119" s="44"/>
      <c r="M119" s="44"/>
      <c r="N119" s="44"/>
      <c r="O119" s="44"/>
      <c r="P119" s="44"/>
      <c r="Q119" s="44"/>
      <c r="R119" s="44"/>
      <c r="S119" s="44"/>
      <c r="T119" s="44"/>
      <c r="U119" s="44"/>
      <c r="V119" s="44"/>
    </row>
    <row r="120" spans="1:22" ht="15.75" x14ac:dyDescent="0.25">
      <c r="A120" s="43"/>
      <c r="B120" s="113"/>
      <c r="C120" s="113"/>
      <c r="D120" s="113"/>
      <c r="E120" s="113"/>
      <c r="F120" s="113"/>
      <c r="G120" s="113"/>
      <c r="H120" s="113"/>
      <c r="I120" s="113"/>
      <c r="J120" s="113"/>
      <c r="K120" s="113"/>
      <c r="L120" s="113"/>
      <c r="M120" s="113"/>
      <c r="N120" s="113"/>
      <c r="O120" s="113"/>
      <c r="P120" s="113"/>
      <c r="Q120" s="113"/>
      <c r="R120" s="113"/>
      <c r="S120" s="113"/>
      <c r="T120" s="113"/>
      <c r="U120" s="113"/>
      <c r="V120" s="113"/>
    </row>
    <row r="121" spans="1:22" x14ac:dyDescent="0.25">
      <c r="A121" s="43"/>
      <c r="B121" s="4"/>
      <c r="C121" s="4"/>
      <c r="D121" s="4"/>
      <c r="E121" s="4"/>
      <c r="F121" s="4"/>
      <c r="G121" s="4"/>
      <c r="H121" s="4"/>
      <c r="I121" s="4"/>
      <c r="J121" s="4"/>
      <c r="K121" s="4"/>
      <c r="L121" s="4"/>
      <c r="M121" s="4"/>
      <c r="N121" s="4"/>
      <c r="O121" s="4"/>
      <c r="P121" s="4"/>
      <c r="Q121" s="4"/>
      <c r="R121" s="4"/>
    </row>
    <row r="122" spans="1:22" ht="15.75" thickBot="1" x14ac:dyDescent="0.3">
      <c r="A122" s="43"/>
      <c r="B122" s="4"/>
      <c r="C122" s="4" t="s">
        <v>240</v>
      </c>
      <c r="D122" s="99" t="s">
        <v>252</v>
      </c>
      <c r="E122" s="99"/>
      <c r="F122" s="99"/>
      <c r="G122" s="99"/>
      <c r="H122" s="99"/>
      <c r="I122" s="99"/>
      <c r="J122" s="99"/>
      <c r="K122" s="99"/>
      <c r="L122" s="99"/>
      <c r="M122" s="99"/>
      <c r="N122" s="99"/>
      <c r="O122" s="99"/>
      <c r="P122" s="99"/>
      <c r="Q122" s="99"/>
      <c r="R122" s="4"/>
    </row>
    <row r="123" spans="1:22" ht="15.75" thickBot="1" x14ac:dyDescent="0.3">
      <c r="A123" s="43"/>
      <c r="B123" s="4"/>
      <c r="C123" s="4" t="s">
        <v>240</v>
      </c>
      <c r="D123" s="100" t="s">
        <v>147</v>
      </c>
      <c r="E123" s="100"/>
      <c r="F123" s="4"/>
      <c r="G123" s="4" t="s">
        <v>240</v>
      </c>
      <c r="H123" s="102" t="s">
        <v>751</v>
      </c>
      <c r="I123" s="102"/>
      <c r="J123" s="102"/>
      <c r="K123" s="102"/>
      <c r="L123" s="102"/>
      <c r="M123" s="102"/>
      <c r="N123" s="102"/>
      <c r="O123" s="102"/>
      <c r="P123" s="102"/>
      <c r="Q123" s="102"/>
      <c r="R123" s="4"/>
    </row>
    <row r="124" spans="1:22" ht="15.75" thickBot="1" x14ac:dyDescent="0.3">
      <c r="A124" s="43"/>
      <c r="B124" s="4"/>
      <c r="C124" s="4" t="s">
        <v>240</v>
      </c>
      <c r="D124" s="99" t="s">
        <v>752</v>
      </c>
      <c r="E124" s="99"/>
      <c r="F124" s="4"/>
      <c r="G124" s="4" t="s">
        <v>240</v>
      </c>
      <c r="H124" s="101" t="s">
        <v>775</v>
      </c>
      <c r="I124" s="101"/>
      <c r="J124" s="4"/>
      <c r="K124" s="4" t="s">
        <v>240</v>
      </c>
      <c r="L124" s="101" t="s">
        <v>776</v>
      </c>
      <c r="M124" s="101"/>
      <c r="N124" s="4"/>
      <c r="O124" s="4" t="s">
        <v>240</v>
      </c>
      <c r="P124" s="101" t="s">
        <v>777</v>
      </c>
      <c r="Q124" s="101"/>
      <c r="R124" s="4"/>
    </row>
    <row r="125" spans="1:22" x14ac:dyDescent="0.25">
      <c r="A125" s="43"/>
      <c r="B125" s="103" t="s">
        <v>253</v>
      </c>
      <c r="C125" s="4" t="s">
        <v>240</v>
      </c>
      <c r="D125" s="104"/>
      <c r="E125" s="104"/>
      <c r="F125" s="4"/>
      <c r="G125" s="4" t="s">
        <v>240</v>
      </c>
      <c r="H125" s="104"/>
      <c r="I125" s="104"/>
      <c r="J125" s="4"/>
      <c r="K125" s="4" t="s">
        <v>240</v>
      </c>
      <c r="L125" s="104"/>
      <c r="M125" s="104"/>
      <c r="N125" s="4"/>
      <c r="O125" s="4" t="s">
        <v>240</v>
      </c>
      <c r="P125" s="104"/>
      <c r="Q125" s="104"/>
      <c r="R125" s="4"/>
    </row>
    <row r="126" spans="1:22" ht="30" x14ac:dyDescent="0.25">
      <c r="A126" s="43"/>
      <c r="B126" s="94" t="s">
        <v>778</v>
      </c>
      <c r="C126" s="21" t="s">
        <v>240</v>
      </c>
      <c r="D126" s="21" t="s">
        <v>239</v>
      </c>
      <c r="E126" s="22">
        <v>14681</v>
      </c>
      <c r="F126" s="24" t="s">
        <v>240</v>
      </c>
      <c r="G126" s="21" t="s">
        <v>240</v>
      </c>
      <c r="H126" s="24"/>
      <c r="I126" s="50" t="s">
        <v>264</v>
      </c>
      <c r="J126" s="24" t="s">
        <v>240</v>
      </c>
      <c r="K126" s="21" t="s">
        <v>240</v>
      </c>
      <c r="L126" s="24"/>
      <c r="M126" s="50" t="s">
        <v>264</v>
      </c>
      <c r="N126" s="24" t="s">
        <v>240</v>
      </c>
      <c r="O126" s="21" t="s">
        <v>240</v>
      </c>
      <c r="P126" s="21" t="s">
        <v>239</v>
      </c>
      <c r="Q126" s="22">
        <v>14681</v>
      </c>
      <c r="R126" s="24" t="s">
        <v>240</v>
      </c>
    </row>
    <row r="127" spans="1:22" ht="30" x14ac:dyDescent="0.25">
      <c r="A127" s="43"/>
      <c r="B127" s="2" t="s">
        <v>779</v>
      </c>
      <c r="C127" s="4" t="s">
        <v>240</v>
      </c>
      <c r="D127" s="4"/>
      <c r="E127" s="34">
        <v>4126</v>
      </c>
      <c r="F127" t="s">
        <v>240</v>
      </c>
      <c r="G127" s="4" t="s">
        <v>240</v>
      </c>
      <c r="I127" s="52" t="s">
        <v>264</v>
      </c>
      <c r="J127" t="s">
        <v>240</v>
      </c>
      <c r="K127" s="4" t="s">
        <v>240</v>
      </c>
      <c r="M127" s="52" t="s">
        <v>264</v>
      </c>
      <c r="N127" t="s">
        <v>240</v>
      </c>
      <c r="O127" s="4" t="s">
        <v>240</v>
      </c>
      <c r="P127" s="4"/>
      <c r="Q127" s="34">
        <v>4126</v>
      </c>
      <c r="R127" t="s">
        <v>240</v>
      </c>
    </row>
    <row r="128" spans="1:22" ht="30" x14ac:dyDescent="0.25">
      <c r="A128" s="43"/>
      <c r="B128" s="94" t="s">
        <v>780</v>
      </c>
      <c r="C128" s="21" t="s">
        <v>240</v>
      </c>
      <c r="D128" s="21"/>
      <c r="E128" s="22">
        <v>5874</v>
      </c>
      <c r="F128" s="24" t="s">
        <v>240</v>
      </c>
      <c r="G128" s="21" t="s">
        <v>240</v>
      </c>
      <c r="H128" s="24"/>
      <c r="I128" s="50" t="s">
        <v>264</v>
      </c>
      <c r="J128" s="24" t="s">
        <v>240</v>
      </c>
      <c r="K128" s="21" t="s">
        <v>240</v>
      </c>
      <c r="L128" s="24"/>
      <c r="M128" s="50" t="s">
        <v>264</v>
      </c>
      <c r="N128" s="24" t="s">
        <v>240</v>
      </c>
      <c r="O128" s="21" t="s">
        <v>240</v>
      </c>
      <c r="P128" s="21"/>
      <c r="Q128" s="22">
        <v>5874</v>
      </c>
      <c r="R128" s="24" t="s">
        <v>240</v>
      </c>
    </row>
    <row r="129" spans="1:22" x14ac:dyDescent="0.25">
      <c r="A129" s="43"/>
      <c r="B129" s="11"/>
      <c r="C129" s="48"/>
      <c r="D129" s="48"/>
      <c r="E129" s="48"/>
      <c r="F129" s="48"/>
      <c r="G129" s="48"/>
      <c r="H129" s="48"/>
      <c r="I129" s="48"/>
      <c r="J129" s="48"/>
      <c r="K129" s="48"/>
      <c r="L129" s="48"/>
      <c r="M129" s="48"/>
      <c r="N129" s="48"/>
      <c r="O129" s="48"/>
      <c r="P129" s="48"/>
      <c r="Q129" s="48"/>
      <c r="R129" s="48"/>
    </row>
    <row r="130" spans="1:22" ht="15.75" thickBot="1" x14ac:dyDescent="0.3">
      <c r="A130" s="43"/>
      <c r="B130" s="4"/>
      <c r="C130" s="4" t="s">
        <v>240</v>
      </c>
      <c r="D130" s="99" t="s">
        <v>282</v>
      </c>
      <c r="E130" s="99"/>
      <c r="F130" s="99"/>
      <c r="G130" s="99"/>
      <c r="H130" s="99"/>
      <c r="I130" s="99"/>
      <c r="J130" s="99"/>
      <c r="K130" s="99"/>
      <c r="L130" s="99"/>
      <c r="M130" s="99"/>
      <c r="N130" s="99"/>
      <c r="O130" s="99"/>
      <c r="P130" s="99"/>
      <c r="Q130" s="99"/>
      <c r="R130" s="4"/>
    </row>
    <row r="131" spans="1:22" ht="15.75" thickBot="1" x14ac:dyDescent="0.3">
      <c r="A131" s="43"/>
      <c r="B131" s="4"/>
      <c r="C131" s="4" t="s">
        <v>240</v>
      </c>
      <c r="D131" s="100" t="s">
        <v>147</v>
      </c>
      <c r="E131" s="100"/>
      <c r="F131" s="4"/>
      <c r="G131" s="4" t="s">
        <v>240</v>
      </c>
      <c r="H131" s="101" t="s">
        <v>751</v>
      </c>
      <c r="I131" s="101"/>
      <c r="J131" s="101"/>
      <c r="K131" s="101"/>
      <c r="L131" s="101"/>
      <c r="M131" s="101"/>
      <c r="N131" s="101"/>
      <c r="O131" s="101"/>
      <c r="P131" s="101"/>
      <c r="Q131" s="101"/>
      <c r="R131" s="4"/>
    </row>
    <row r="132" spans="1:22" ht="15.75" thickBot="1" x14ac:dyDescent="0.3">
      <c r="A132" s="43"/>
      <c r="B132" s="4"/>
      <c r="C132" s="4" t="s">
        <v>240</v>
      </c>
      <c r="D132" s="99" t="s">
        <v>752</v>
      </c>
      <c r="E132" s="99"/>
      <c r="F132" s="4"/>
      <c r="G132" s="4" t="s">
        <v>240</v>
      </c>
      <c r="H132" s="101" t="s">
        <v>753</v>
      </c>
      <c r="I132" s="101"/>
      <c r="J132" s="4"/>
      <c r="K132" s="4" t="s">
        <v>240</v>
      </c>
      <c r="L132" s="101" t="s">
        <v>754</v>
      </c>
      <c r="M132" s="101"/>
      <c r="N132" s="4"/>
      <c r="O132" s="4" t="s">
        <v>240</v>
      </c>
      <c r="P132" s="101" t="s">
        <v>777</v>
      </c>
      <c r="Q132" s="101"/>
      <c r="R132" s="4"/>
    </row>
    <row r="133" spans="1:22" x14ac:dyDescent="0.25">
      <c r="A133" s="43"/>
      <c r="B133" s="103" t="s">
        <v>253</v>
      </c>
      <c r="C133" s="4" t="s">
        <v>240</v>
      </c>
      <c r="D133" s="104"/>
      <c r="E133" s="104"/>
      <c r="F133" s="4"/>
      <c r="G133" s="4" t="s">
        <v>240</v>
      </c>
      <c r="H133" s="104"/>
      <c r="I133" s="104"/>
      <c r="J133" s="4"/>
      <c r="K133" s="4" t="s">
        <v>240</v>
      </c>
      <c r="L133" s="104"/>
      <c r="M133" s="104"/>
      <c r="N133" s="4"/>
      <c r="O133" s="4" t="s">
        <v>240</v>
      </c>
      <c r="P133" s="104"/>
      <c r="Q133" s="104"/>
      <c r="R133" s="4"/>
    </row>
    <row r="134" spans="1:22" ht="30" x14ac:dyDescent="0.25">
      <c r="A134" s="43"/>
      <c r="B134" s="94" t="s">
        <v>778</v>
      </c>
      <c r="C134" s="21" t="s">
        <v>240</v>
      </c>
      <c r="D134" s="21" t="s">
        <v>239</v>
      </c>
      <c r="E134" s="22">
        <v>8935</v>
      </c>
      <c r="F134" s="24" t="s">
        <v>240</v>
      </c>
      <c r="G134" s="21" t="s">
        <v>240</v>
      </c>
      <c r="H134" s="24"/>
      <c r="I134" s="50" t="s">
        <v>264</v>
      </c>
      <c r="J134" s="24" t="s">
        <v>240</v>
      </c>
      <c r="K134" s="21" t="s">
        <v>240</v>
      </c>
      <c r="L134" s="24"/>
      <c r="M134" s="50" t="s">
        <v>264</v>
      </c>
      <c r="N134" s="24" t="s">
        <v>240</v>
      </c>
      <c r="O134" s="21" t="s">
        <v>240</v>
      </c>
      <c r="P134" s="21" t="s">
        <v>239</v>
      </c>
      <c r="Q134" s="22">
        <v>8935</v>
      </c>
      <c r="R134" s="24" t="s">
        <v>240</v>
      </c>
    </row>
    <row r="135" spans="1:22" ht="30" x14ac:dyDescent="0.25">
      <c r="A135" s="43"/>
      <c r="B135" s="2" t="s">
        <v>779</v>
      </c>
      <c r="C135" s="4" t="s">
        <v>240</v>
      </c>
      <c r="D135" s="4"/>
      <c r="E135" s="34">
        <v>7180</v>
      </c>
      <c r="F135" t="s">
        <v>240</v>
      </c>
      <c r="G135" s="4" t="s">
        <v>240</v>
      </c>
      <c r="I135" s="52" t="s">
        <v>264</v>
      </c>
      <c r="J135" t="s">
        <v>240</v>
      </c>
      <c r="K135" s="4" t="s">
        <v>240</v>
      </c>
      <c r="M135" s="52" t="s">
        <v>264</v>
      </c>
      <c r="N135" t="s">
        <v>240</v>
      </c>
      <c r="O135" s="4" t="s">
        <v>240</v>
      </c>
      <c r="P135" s="4"/>
      <c r="Q135" s="34">
        <v>7180</v>
      </c>
      <c r="R135" t="s">
        <v>240</v>
      </c>
    </row>
    <row r="136" spans="1:22" ht="30" x14ac:dyDescent="0.25">
      <c r="A136" s="43"/>
      <c r="B136" s="94" t="s">
        <v>780</v>
      </c>
      <c r="C136" s="21" t="s">
        <v>240</v>
      </c>
      <c r="D136" s="21"/>
      <c r="E136" s="22">
        <v>6433</v>
      </c>
      <c r="F136" s="24" t="s">
        <v>240</v>
      </c>
      <c r="G136" s="21" t="s">
        <v>240</v>
      </c>
      <c r="H136" s="24"/>
      <c r="I136" s="50" t="s">
        <v>264</v>
      </c>
      <c r="J136" s="24" t="s">
        <v>240</v>
      </c>
      <c r="K136" s="21" t="s">
        <v>240</v>
      </c>
      <c r="L136" s="24"/>
      <c r="M136" s="50" t="s">
        <v>264</v>
      </c>
      <c r="N136" s="24" t="s">
        <v>240</v>
      </c>
      <c r="O136" s="21" t="s">
        <v>240</v>
      </c>
      <c r="P136" s="21"/>
      <c r="Q136" s="22">
        <v>6433</v>
      </c>
      <c r="R136" s="24" t="s">
        <v>240</v>
      </c>
    </row>
    <row r="137" spans="1:22" x14ac:dyDescent="0.25">
      <c r="A137" s="43"/>
      <c r="B137" s="44"/>
      <c r="C137" s="44"/>
      <c r="D137" s="44"/>
      <c r="E137" s="44"/>
      <c r="F137" s="44"/>
      <c r="G137" s="44"/>
      <c r="H137" s="44"/>
      <c r="I137" s="44"/>
      <c r="J137" s="44"/>
      <c r="K137" s="44"/>
      <c r="L137" s="44"/>
      <c r="M137" s="44"/>
      <c r="N137" s="44"/>
      <c r="O137" s="44"/>
      <c r="P137" s="44"/>
      <c r="Q137" s="44"/>
      <c r="R137" s="44"/>
      <c r="S137" s="44"/>
      <c r="T137" s="44"/>
      <c r="U137" s="44"/>
      <c r="V137" s="44"/>
    </row>
    <row r="138" spans="1:22" x14ac:dyDescent="0.25">
      <c r="A138" s="43"/>
      <c r="B138" s="112"/>
      <c r="C138" s="112"/>
      <c r="D138" s="112"/>
      <c r="E138" s="112"/>
      <c r="F138" s="112"/>
      <c r="G138" s="112"/>
      <c r="H138" s="112"/>
      <c r="I138" s="112"/>
      <c r="J138" s="112"/>
      <c r="K138" s="112"/>
      <c r="L138" s="112"/>
      <c r="M138" s="112"/>
      <c r="N138" s="112"/>
      <c r="O138" s="112"/>
      <c r="P138" s="112"/>
      <c r="Q138" s="112"/>
      <c r="R138" s="112"/>
      <c r="S138" s="112"/>
      <c r="T138" s="112"/>
      <c r="U138" s="112"/>
      <c r="V138" s="112"/>
    </row>
    <row r="139" spans="1:22" x14ac:dyDescent="0.25">
      <c r="A139" s="43"/>
      <c r="B139" s="44"/>
      <c r="C139" s="44"/>
      <c r="D139" s="44"/>
      <c r="E139" s="44"/>
      <c r="F139" s="44"/>
      <c r="G139" s="44"/>
      <c r="H139" s="44"/>
      <c r="I139" s="44"/>
      <c r="J139" s="44"/>
      <c r="K139" s="44"/>
      <c r="L139" s="44"/>
      <c r="M139" s="44"/>
      <c r="N139" s="44"/>
      <c r="O139" s="44"/>
      <c r="P139" s="44"/>
      <c r="Q139" s="44"/>
      <c r="R139" s="44"/>
      <c r="S139" s="44"/>
      <c r="T139" s="44"/>
      <c r="U139" s="44"/>
      <c r="V139" s="44"/>
    </row>
    <row r="140" spans="1:22" x14ac:dyDescent="0.25">
      <c r="A140" s="43"/>
      <c r="B140" s="111" t="s">
        <v>781</v>
      </c>
      <c r="C140" s="111"/>
      <c r="D140" s="111"/>
      <c r="E140" s="111"/>
      <c r="F140" s="111"/>
      <c r="G140" s="111"/>
      <c r="H140" s="111"/>
      <c r="I140" s="111"/>
      <c r="J140" s="111"/>
      <c r="K140" s="111"/>
      <c r="L140" s="111"/>
      <c r="M140" s="111"/>
      <c r="N140" s="111"/>
      <c r="O140" s="111"/>
      <c r="P140" s="111"/>
      <c r="Q140" s="111"/>
      <c r="R140" s="111"/>
      <c r="S140" s="111"/>
      <c r="T140" s="111"/>
      <c r="U140" s="111"/>
      <c r="V140" s="111"/>
    </row>
    <row r="141" spans="1:22" x14ac:dyDescent="0.25">
      <c r="A141" s="43"/>
      <c r="B141" s="44"/>
      <c r="C141" s="44"/>
      <c r="D141" s="44"/>
      <c r="E141" s="44"/>
      <c r="F141" s="44"/>
      <c r="G141" s="44"/>
      <c r="H141" s="44"/>
      <c r="I141" s="44"/>
      <c r="J141" s="44"/>
      <c r="K141" s="44"/>
      <c r="L141" s="44"/>
      <c r="M141" s="44"/>
      <c r="N141" s="44"/>
      <c r="O141" s="44"/>
      <c r="P141" s="44"/>
      <c r="Q141" s="44"/>
      <c r="R141" s="44"/>
      <c r="S141" s="44"/>
      <c r="T141" s="44"/>
      <c r="U141" s="44"/>
      <c r="V141" s="44"/>
    </row>
    <row r="142" spans="1:22" x14ac:dyDescent="0.25">
      <c r="A142" s="43"/>
      <c r="B142" s="109" t="s">
        <v>782</v>
      </c>
      <c r="C142" s="109"/>
      <c r="D142" s="109"/>
      <c r="E142" s="109"/>
      <c r="F142" s="109"/>
      <c r="G142" s="109"/>
      <c r="H142" s="109"/>
      <c r="I142" s="109"/>
      <c r="J142" s="109"/>
      <c r="K142" s="109"/>
      <c r="L142" s="109"/>
      <c r="M142" s="109"/>
      <c r="N142" s="109"/>
      <c r="O142" s="109"/>
      <c r="P142" s="109"/>
      <c r="Q142" s="109"/>
      <c r="R142" s="109"/>
      <c r="S142" s="109"/>
      <c r="T142" s="109"/>
      <c r="U142" s="109"/>
      <c r="V142" s="109"/>
    </row>
    <row r="143" spans="1:22" x14ac:dyDescent="0.25">
      <c r="A143" s="43"/>
      <c r="B143" s="44"/>
      <c r="C143" s="44"/>
      <c r="D143" s="44"/>
      <c r="E143" s="44"/>
      <c r="F143" s="44"/>
      <c r="G143" s="44"/>
      <c r="H143" s="44"/>
      <c r="I143" s="44"/>
      <c r="J143" s="44"/>
      <c r="K143" s="44"/>
      <c r="L143" s="44"/>
      <c r="M143" s="44"/>
      <c r="N143" s="44"/>
      <c r="O143" s="44"/>
      <c r="P143" s="44"/>
      <c r="Q143" s="44"/>
      <c r="R143" s="44"/>
      <c r="S143" s="44"/>
      <c r="T143" s="44"/>
      <c r="U143" s="44"/>
      <c r="V143" s="44"/>
    </row>
    <row r="144" spans="1:22" ht="15.75" x14ac:dyDescent="0.25">
      <c r="A144" s="43"/>
      <c r="B144" s="113"/>
      <c r="C144" s="113"/>
      <c r="D144" s="113"/>
      <c r="E144" s="113"/>
      <c r="F144" s="113"/>
      <c r="G144" s="113"/>
      <c r="H144" s="113"/>
      <c r="I144" s="113"/>
      <c r="J144" s="113"/>
      <c r="K144" s="113"/>
      <c r="L144" s="113"/>
      <c r="M144" s="113"/>
      <c r="N144" s="113"/>
      <c r="O144" s="113"/>
      <c r="P144" s="113"/>
      <c r="Q144" s="113"/>
      <c r="R144" s="113"/>
      <c r="S144" s="113"/>
      <c r="T144" s="113"/>
      <c r="U144" s="113"/>
      <c r="V144" s="113"/>
    </row>
    <row r="145" spans="1:22" x14ac:dyDescent="0.25">
      <c r="A145" s="43"/>
      <c r="B145" s="4"/>
      <c r="C145" s="4"/>
      <c r="D145" s="4"/>
      <c r="E145" s="4"/>
      <c r="F145" s="4"/>
      <c r="G145" s="4"/>
      <c r="H145" s="4"/>
      <c r="I145" s="4"/>
      <c r="J145" s="4"/>
    </row>
    <row r="146" spans="1:22" ht="15.75" thickBot="1" x14ac:dyDescent="0.3">
      <c r="A146" s="43"/>
      <c r="B146" s="4"/>
      <c r="C146" s="4"/>
      <c r="D146" s="91" t="s">
        <v>783</v>
      </c>
      <c r="E146" s="4"/>
      <c r="F146" s="91" t="s">
        <v>784</v>
      </c>
      <c r="G146" s="4"/>
      <c r="H146" s="99" t="s">
        <v>785</v>
      </c>
      <c r="I146" s="99"/>
      <c r="J146" s="99"/>
    </row>
    <row r="147" spans="1:22" ht="15.75" thickBot="1" x14ac:dyDescent="0.3">
      <c r="A147" s="43"/>
      <c r="B147" s="4"/>
      <c r="C147" s="4"/>
      <c r="D147" s="92" t="s">
        <v>786</v>
      </c>
      <c r="E147" s="4"/>
      <c r="F147" s="92" t="s">
        <v>787</v>
      </c>
      <c r="G147" s="4"/>
      <c r="H147" s="92" t="s">
        <v>252</v>
      </c>
      <c r="I147" s="4"/>
      <c r="J147" s="92" t="s">
        <v>282</v>
      </c>
    </row>
    <row r="148" spans="1:22" x14ac:dyDescent="0.25">
      <c r="A148" s="43"/>
      <c r="B148" s="94" t="s">
        <v>788</v>
      </c>
      <c r="C148" s="21"/>
      <c r="D148" s="21" t="s">
        <v>789</v>
      </c>
      <c r="E148" s="21"/>
      <c r="F148" s="21" t="s">
        <v>790</v>
      </c>
      <c r="G148" s="21"/>
      <c r="H148" s="105" t="s">
        <v>791</v>
      </c>
      <c r="I148" s="21"/>
      <c r="J148" s="105" t="s">
        <v>792</v>
      </c>
    </row>
    <row r="149" spans="1:22" x14ac:dyDescent="0.25">
      <c r="A149" s="43"/>
      <c r="B149" s="2" t="s">
        <v>793</v>
      </c>
      <c r="C149" s="4"/>
      <c r="D149" s="4" t="s">
        <v>789</v>
      </c>
      <c r="E149" s="4"/>
      <c r="F149" s="4" t="s">
        <v>790</v>
      </c>
      <c r="G149" s="4"/>
      <c r="H149" s="15" t="s">
        <v>794</v>
      </c>
      <c r="I149" s="4"/>
      <c r="J149" s="15" t="s">
        <v>795</v>
      </c>
    </row>
    <row r="150" spans="1:22" x14ac:dyDescent="0.25">
      <c r="A150" s="43"/>
      <c r="B150" s="94" t="s">
        <v>796</v>
      </c>
      <c r="C150" s="21"/>
      <c r="D150" s="21" t="s">
        <v>789</v>
      </c>
      <c r="E150" s="21"/>
      <c r="F150" s="21" t="s">
        <v>790</v>
      </c>
      <c r="G150" s="21"/>
      <c r="H150" s="105" t="s">
        <v>797</v>
      </c>
      <c r="I150" s="21"/>
      <c r="J150" s="105" t="s">
        <v>798</v>
      </c>
    </row>
    <row r="151" spans="1:22" x14ac:dyDescent="0.25">
      <c r="A151" s="43"/>
      <c r="B151" s="44"/>
      <c r="C151" s="44"/>
      <c r="D151" s="44"/>
      <c r="E151" s="44"/>
      <c r="F151" s="44"/>
      <c r="G151" s="44"/>
      <c r="H151" s="44"/>
      <c r="I151" s="44"/>
      <c r="J151" s="44"/>
      <c r="K151" s="44"/>
      <c r="L151" s="44"/>
      <c r="M151" s="44"/>
      <c r="N151" s="44"/>
      <c r="O151" s="44"/>
      <c r="P151" s="44"/>
      <c r="Q151" s="44"/>
      <c r="R151" s="44"/>
      <c r="S151" s="44"/>
      <c r="T151" s="44"/>
      <c r="U151" s="44"/>
      <c r="V151" s="44"/>
    </row>
    <row r="152" spans="1:22" ht="18.75" x14ac:dyDescent="0.3">
      <c r="A152" s="43"/>
      <c r="B152" s="114"/>
      <c r="C152" s="114"/>
      <c r="D152" s="114"/>
      <c r="E152" s="114"/>
      <c r="F152" s="114"/>
      <c r="G152" s="114"/>
      <c r="H152" s="114"/>
      <c r="I152" s="114"/>
      <c r="J152" s="114"/>
      <c r="K152" s="114"/>
      <c r="L152" s="114"/>
      <c r="M152" s="114"/>
      <c r="N152" s="114"/>
      <c r="O152" s="114"/>
      <c r="P152" s="114"/>
      <c r="Q152" s="114"/>
      <c r="R152" s="114"/>
      <c r="S152" s="114"/>
      <c r="T152" s="114"/>
      <c r="U152" s="114"/>
      <c r="V152" s="114"/>
    </row>
    <row r="153" spans="1:22" ht="30" x14ac:dyDescent="0.25">
      <c r="A153" s="43"/>
      <c r="B153" s="60">
        <v>-1</v>
      </c>
      <c r="C153" s="60" t="s">
        <v>799</v>
      </c>
    </row>
    <row r="154" spans="1:22" ht="75" x14ac:dyDescent="0.25">
      <c r="A154" s="43"/>
      <c r="B154" s="60">
        <v>-2</v>
      </c>
      <c r="C154" s="60" t="s">
        <v>800</v>
      </c>
    </row>
    <row r="155" spans="1:22" x14ac:dyDescent="0.25">
      <c r="A155" s="43"/>
      <c r="B155" s="44"/>
      <c r="C155" s="44"/>
      <c r="D155" s="44"/>
      <c r="E155" s="44"/>
      <c r="F155" s="44"/>
      <c r="G155" s="44"/>
      <c r="H155" s="44"/>
      <c r="I155" s="44"/>
      <c r="J155" s="44"/>
      <c r="K155" s="44"/>
      <c r="L155" s="44"/>
      <c r="M155" s="44"/>
      <c r="N155" s="44"/>
      <c r="O155" s="44"/>
      <c r="P155" s="44"/>
      <c r="Q155" s="44"/>
      <c r="R155" s="44"/>
      <c r="S155" s="44"/>
      <c r="T155" s="44"/>
      <c r="U155" s="44"/>
      <c r="V155" s="44"/>
    </row>
    <row r="156" spans="1:22" x14ac:dyDescent="0.25">
      <c r="A156" s="43"/>
      <c r="B156" s="111" t="s">
        <v>801</v>
      </c>
      <c r="C156" s="111"/>
      <c r="D156" s="111"/>
      <c r="E156" s="111"/>
      <c r="F156" s="111"/>
      <c r="G156" s="111"/>
      <c r="H156" s="111"/>
      <c r="I156" s="111"/>
      <c r="J156" s="111"/>
      <c r="K156" s="111"/>
      <c r="L156" s="111"/>
      <c r="M156" s="111"/>
      <c r="N156" s="111"/>
      <c r="O156" s="111"/>
      <c r="P156" s="111"/>
      <c r="Q156" s="111"/>
      <c r="R156" s="111"/>
      <c r="S156" s="111"/>
      <c r="T156" s="111"/>
      <c r="U156" s="111"/>
      <c r="V156" s="111"/>
    </row>
    <row r="157" spans="1:22" x14ac:dyDescent="0.25">
      <c r="A157" s="43"/>
      <c r="B157" s="44"/>
      <c r="C157" s="44"/>
      <c r="D157" s="44"/>
      <c r="E157" s="44"/>
      <c r="F157" s="44"/>
      <c r="G157" s="44"/>
      <c r="H157" s="44"/>
      <c r="I157" s="44"/>
      <c r="J157" s="44"/>
      <c r="K157" s="44"/>
      <c r="L157" s="44"/>
      <c r="M157" s="44"/>
      <c r="N157" s="44"/>
      <c r="O157" s="44"/>
      <c r="P157" s="44"/>
      <c r="Q157" s="44"/>
      <c r="R157" s="44"/>
      <c r="S157" s="44"/>
      <c r="T157" s="44"/>
      <c r="U157" s="44"/>
      <c r="V157" s="44"/>
    </row>
    <row r="158" spans="1:22" x14ac:dyDescent="0.25">
      <c r="A158" s="43"/>
      <c r="B158" s="109" t="s">
        <v>802</v>
      </c>
      <c r="C158" s="109"/>
      <c r="D158" s="109"/>
      <c r="E158" s="109"/>
      <c r="F158" s="109"/>
      <c r="G158" s="109"/>
      <c r="H158" s="109"/>
      <c r="I158" s="109"/>
      <c r="J158" s="109"/>
      <c r="K158" s="109"/>
      <c r="L158" s="109"/>
      <c r="M158" s="109"/>
      <c r="N158" s="109"/>
      <c r="O158" s="109"/>
      <c r="P158" s="109"/>
      <c r="Q158" s="109"/>
      <c r="R158" s="109"/>
      <c r="S158" s="109"/>
      <c r="T158" s="109"/>
      <c r="U158" s="109"/>
      <c r="V158" s="109"/>
    </row>
    <row r="159" spans="1:22" x14ac:dyDescent="0.25">
      <c r="A159" s="43"/>
      <c r="B159" s="44"/>
      <c r="C159" s="44"/>
      <c r="D159" s="44"/>
      <c r="E159" s="44"/>
      <c r="F159" s="44"/>
      <c r="G159" s="44"/>
      <c r="H159" s="44"/>
      <c r="I159" s="44"/>
      <c r="J159" s="44"/>
      <c r="K159" s="44"/>
      <c r="L159" s="44"/>
      <c r="M159" s="44"/>
      <c r="N159" s="44"/>
      <c r="O159" s="44"/>
      <c r="P159" s="44"/>
      <c r="Q159" s="44"/>
      <c r="R159" s="44"/>
      <c r="S159" s="44"/>
      <c r="T159" s="44"/>
      <c r="U159" s="44"/>
      <c r="V159" s="44"/>
    </row>
    <row r="160" spans="1:22" x14ac:dyDescent="0.25">
      <c r="A160" s="43"/>
      <c r="B160" s="111" t="s">
        <v>803</v>
      </c>
      <c r="C160" s="111"/>
      <c r="D160" s="111"/>
      <c r="E160" s="111"/>
      <c r="F160" s="111"/>
      <c r="G160" s="111"/>
      <c r="H160" s="111"/>
      <c r="I160" s="111"/>
      <c r="J160" s="111"/>
      <c r="K160" s="111"/>
      <c r="L160" s="111"/>
      <c r="M160" s="111"/>
      <c r="N160" s="111"/>
      <c r="O160" s="111"/>
      <c r="P160" s="111"/>
      <c r="Q160" s="111"/>
      <c r="R160" s="111"/>
      <c r="S160" s="111"/>
      <c r="T160" s="111"/>
      <c r="U160" s="111"/>
      <c r="V160" s="111"/>
    </row>
    <row r="161" spans="1:22" x14ac:dyDescent="0.25">
      <c r="A161" s="43"/>
      <c r="B161" s="44"/>
      <c r="C161" s="44"/>
      <c r="D161" s="44"/>
      <c r="E161" s="44"/>
      <c r="F161" s="44"/>
      <c r="G161" s="44"/>
      <c r="H161" s="44"/>
      <c r="I161" s="44"/>
      <c r="J161" s="44"/>
      <c r="K161" s="44"/>
      <c r="L161" s="44"/>
      <c r="M161" s="44"/>
      <c r="N161" s="44"/>
      <c r="O161" s="44"/>
      <c r="P161" s="44"/>
      <c r="Q161" s="44"/>
      <c r="R161" s="44"/>
      <c r="S161" s="44"/>
      <c r="T161" s="44"/>
      <c r="U161" s="44"/>
      <c r="V161" s="44"/>
    </row>
    <row r="162" spans="1:22" x14ac:dyDescent="0.25">
      <c r="A162" s="43"/>
      <c r="B162" s="111" t="s">
        <v>804</v>
      </c>
      <c r="C162" s="111"/>
      <c r="D162" s="111"/>
      <c r="E162" s="111"/>
      <c r="F162" s="111"/>
      <c r="G162" s="111"/>
      <c r="H162" s="111"/>
      <c r="I162" s="111"/>
      <c r="J162" s="111"/>
      <c r="K162" s="111"/>
      <c r="L162" s="111"/>
      <c r="M162" s="111"/>
      <c r="N162" s="111"/>
      <c r="O162" s="111"/>
      <c r="P162" s="111"/>
      <c r="Q162" s="111"/>
      <c r="R162" s="111"/>
      <c r="S162" s="111"/>
      <c r="T162" s="111"/>
      <c r="U162" s="111"/>
      <c r="V162" s="111"/>
    </row>
    <row r="163" spans="1:22" x14ac:dyDescent="0.25">
      <c r="A163" s="43"/>
      <c r="B163" s="44"/>
      <c r="C163" s="44"/>
      <c r="D163" s="44"/>
      <c r="E163" s="44"/>
      <c r="F163" s="44"/>
      <c r="G163" s="44"/>
      <c r="H163" s="44"/>
      <c r="I163" s="44"/>
      <c r="J163" s="44"/>
      <c r="K163" s="44"/>
      <c r="L163" s="44"/>
      <c r="M163" s="44"/>
      <c r="N163" s="44"/>
      <c r="O163" s="44"/>
      <c r="P163" s="44"/>
      <c r="Q163" s="44"/>
      <c r="R163" s="44"/>
      <c r="S163" s="44"/>
      <c r="T163" s="44"/>
      <c r="U163" s="44"/>
      <c r="V163" s="44"/>
    </row>
    <row r="164" spans="1:22" x14ac:dyDescent="0.25">
      <c r="A164" s="43"/>
      <c r="B164" s="111" t="s">
        <v>805</v>
      </c>
      <c r="C164" s="111"/>
      <c r="D164" s="111"/>
      <c r="E164" s="111"/>
      <c r="F164" s="111"/>
      <c r="G164" s="111"/>
      <c r="H164" s="111"/>
      <c r="I164" s="111"/>
      <c r="J164" s="111"/>
      <c r="K164" s="111"/>
      <c r="L164" s="111"/>
      <c r="M164" s="111"/>
      <c r="N164" s="111"/>
      <c r="O164" s="111"/>
      <c r="P164" s="111"/>
      <c r="Q164" s="111"/>
      <c r="R164" s="111"/>
      <c r="S164" s="111"/>
      <c r="T164" s="111"/>
      <c r="U164" s="111"/>
      <c r="V164" s="111"/>
    </row>
    <row r="165" spans="1:22" x14ac:dyDescent="0.25">
      <c r="A165" s="43"/>
      <c r="B165" s="44"/>
      <c r="C165" s="44"/>
      <c r="D165" s="44"/>
      <c r="E165" s="44"/>
      <c r="F165" s="44"/>
      <c r="G165" s="44"/>
      <c r="H165" s="44"/>
      <c r="I165" s="44"/>
      <c r="J165" s="44"/>
      <c r="K165" s="44"/>
      <c r="L165" s="44"/>
      <c r="M165" s="44"/>
      <c r="N165" s="44"/>
      <c r="O165" s="44"/>
      <c r="P165" s="44"/>
      <c r="Q165" s="44"/>
      <c r="R165" s="44"/>
      <c r="S165" s="44"/>
      <c r="T165" s="44"/>
      <c r="U165" s="44"/>
      <c r="V165" s="44"/>
    </row>
    <row r="166" spans="1:22" x14ac:dyDescent="0.25">
      <c r="A166" s="43"/>
      <c r="B166" s="111" t="s">
        <v>806</v>
      </c>
      <c r="C166" s="111"/>
      <c r="D166" s="111"/>
      <c r="E166" s="111"/>
      <c r="F166" s="111"/>
      <c r="G166" s="111"/>
      <c r="H166" s="111"/>
      <c r="I166" s="111"/>
      <c r="J166" s="111"/>
      <c r="K166" s="111"/>
      <c r="L166" s="111"/>
      <c r="M166" s="111"/>
      <c r="N166" s="111"/>
      <c r="O166" s="111"/>
      <c r="P166" s="111"/>
      <c r="Q166" s="111"/>
      <c r="R166" s="111"/>
      <c r="S166" s="111"/>
      <c r="T166" s="111"/>
      <c r="U166" s="111"/>
      <c r="V166" s="111"/>
    </row>
    <row r="167" spans="1:22" x14ac:dyDescent="0.25">
      <c r="A167" s="43"/>
      <c r="B167" s="44"/>
      <c r="C167" s="44"/>
      <c r="D167" s="44"/>
      <c r="E167" s="44"/>
      <c r="F167" s="44"/>
      <c r="G167" s="44"/>
      <c r="H167" s="44"/>
      <c r="I167" s="44"/>
      <c r="J167" s="44"/>
      <c r="K167" s="44"/>
      <c r="L167" s="44"/>
      <c r="M167" s="44"/>
      <c r="N167" s="44"/>
      <c r="O167" s="44"/>
      <c r="P167" s="44"/>
      <c r="Q167" s="44"/>
      <c r="R167" s="44"/>
      <c r="S167" s="44"/>
      <c r="T167" s="44"/>
      <c r="U167" s="44"/>
      <c r="V167" s="44"/>
    </row>
    <row r="168" spans="1:22" x14ac:dyDescent="0.25">
      <c r="A168" s="43"/>
      <c r="B168" s="111" t="s">
        <v>807</v>
      </c>
      <c r="C168" s="111"/>
      <c r="D168" s="111"/>
      <c r="E168" s="111"/>
      <c r="F168" s="111"/>
      <c r="G168" s="111"/>
      <c r="H168" s="111"/>
      <c r="I168" s="111"/>
      <c r="J168" s="111"/>
      <c r="K168" s="111"/>
      <c r="L168" s="111"/>
      <c r="M168" s="111"/>
      <c r="N168" s="111"/>
      <c r="O168" s="111"/>
      <c r="P168" s="111"/>
      <c r="Q168" s="111"/>
      <c r="R168" s="111"/>
      <c r="S168" s="111"/>
      <c r="T168" s="111"/>
      <c r="U168" s="111"/>
      <c r="V168" s="111"/>
    </row>
    <row r="169" spans="1:22" x14ac:dyDescent="0.25">
      <c r="A169" s="43"/>
      <c r="B169" s="44"/>
      <c r="C169" s="44"/>
      <c r="D169" s="44"/>
      <c r="E169" s="44"/>
      <c r="F169" s="44"/>
      <c r="G169" s="44"/>
      <c r="H169" s="44"/>
      <c r="I169" s="44"/>
      <c r="J169" s="44"/>
      <c r="K169" s="44"/>
      <c r="L169" s="44"/>
      <c r="M169" s="44"/>
      <c r="N169" s="44"/>
      <c r="O169" s="44"/>
      <c r="P169" s="44"/>
      <c r="Q169" s="44"/>
      <c r="R169" s="44"/>
      <c r="S169" s="44"/>
      <c r="T169" s="44"/>
      <c r="U169" s="44"/>
      <c r="V169" s="44"/>
    </row>
    <row r="170" spans="1:22" ht="25.5" customHeight="1" x14ac:dyDescent="0.25">
      <c r="A170" s="43"/>
      <c r="B170" s="111" t="s">
        <v>808</v>
      </c>
      <c r="C170" s="111"/>
      <c r="D170" s="111"/>
      <c r="E170" s="111"/>
      <c r="F170" s="111"/>
      <c r="G170" s="111"/>
      <c r="H170" s="111"/>
      <c r="I170" s="111"/>
      <c r="J170" s="111"/>
      <c r="K170" s="111"/>
      <c r="L170" s="111"/>
      <c r="M170" s="111"/>
      <c r="N170" s="111"/>
      <c r="O170" s="111"/>
      <c r="P170" s="111"/>
      <c r="Q170" s="111"/>
      <c r="R170" s="111"/>
      <c r="S170" s="111"/>
      <c r="T170" s="111"/>
      <c r="U170" s="111"/>
      <c r="V170" s="111"/>
    </row>
    <row r="171" spans="1:22" x14ac:dyDescent="0.25">
      <c r="A171" s="43"/>
      <c r="B171" s="44"/>
      <c r="C171" s="44"/>
      <c r="D171" s="44"/>
      <c r="E171" s="44"/>
      <c r="F171" s="44"/>
      <c r="G171" s="44"/>
      <c r="H171" s="44"/>
      <c r="I171" s="44"/>
      <c r="J171" s="44"/>
      <c r="K171" s="44"/>
      <c r="L171" s="44"/>
      <c r="M171" s="44"/>
      <c r="N171" s="44"/>
      <c r="O171" s="44"/>
      <c r="P171" s="44"/>
      <c r="Q171" s="44"/>
      <c r="R171" s="44"/>
      <c r="S171" s="44"/>
      <c r="T171" s="44"/>
      <c r="U171" s="44"/>
      <c r="V171" s="44"/>
    </row>
    <row r="172" spans="1:22" x14ac:dyDescent="0.25">
      <c r="A172" s="43"/>
      <c r="B172" s="111" t="s">
        <v>809</v>
      </c>
      <c r="C172" s="111"/>
      <c r="D172" s="111"/>
      <c r="E172" s="111"/>
      <c r="F172" s="111"/>
      <c r="G172" s="111"/>
      <c r="H172" s="111"/>
      <c r="I172" s="111"/>
      <c r="J172" s="111"/>
      <c r="K172" s="111"/>
      <c r="L172" s="111"/>
      <c r="M172" s="111"/>
      <c r="N172" s="111"/>
      <c r="O172" s="111"/>
      <c r="P172" s="111"/>
      <c r="Q172" s="111"/>
      <c r="R172" s="111"/>
      <c r="S172" s="111"/>
      <c r="T172" s="111"/>
      <c r="U172" s="111"/>
      <c r="V172" s="111"/>
    </row>
    <row r="173" spans="1:22" x14ac:dyDescent="0.25">
      <c r="A173" s="43"/>
      <c r="B173" s="44"/>
      <c r="C173" s="44"/>
      <c r="D173" s="44"/>
      <c r="E173" s="44"/>
      <c r="F173" s="44"/>
      <c r="G173" s="44"/>
      <c r="H173" s="44"/>
      <c r="I173" s="44"/>
      <c r="J173" s="44"/>
      <c r="K173" s="44"/>
      <c r="L173" s="44"/>
      <c r="M173" s="44"/>
      <c r="N173" s="44"/>
      <c r="O173" s="44"/>
      <c r="P173" s="44"/>
      <c r="Q173" s="44"/>
      <c r="R173" s="44"/>
      <c r="S173" s="44"/>
      <c r="T173" s="44"/>
      <c r="U173" s="44"/>
      <c r="V173" s="44"/>
    </row>
    <row r="174" spans="1:22" ht="25.5" customHeight="1" x14ac:dyDescent="0.25">
      <c r="A174" s="43"/>
      <c r="B174" s="111" t="s">
        <v>810</v>
      </c>
      <c r="C174" s="111"/>
      <c r="D174" s="111"/>
      <c r="E174" s="111"/>
      <c r="F174" s="111"/>
      <c r="G174" s="111"/>
      <c r="H174" s="111"/>
      <c r="I174" s="111"/>
      <c r="J174" s="111"/>
      <c r="K174" s="111"/>
      <c r="L174" s="111"/>
      <c r="M174" s="111"/>
      <c r="N174" s="111"/>
      <c r="O174" s="111"/>
      <c r="P174" s="111"/>
      <c r="Q174" s="111"/>
      <c r="R174" s="111"/>
      <c r="S174" s="111"/>
      <c r="T174" s="111"/>
      <c r="U174" s="111"/>
      <c r="V174" s="111"/>
    </row>
    <row r="175" spans="1:22" x14ac:dyDescent="0.25">
      <c r="A175" s="43"/>
      <c r="B175" s="44"/>
      <c r="C175" s="44"/>
      <c r="D175" s="44"/>
      <c r="E175" s="44"/>
      <c r="F175" s="44"/>
      <c r="G175" s="44"/>
      <c r="H175" s="44"/>
      <c r="I175" s="44"/>
      <c r="J175" s="44"/>
      <c r="K175" s="44"/>
      <c r="L175" s="44"/>
      <c r="M175" s="44"/>
      <c r="N175" s="44"/>
      <c r="O175" s="44"/>
      <c r="P175" s="44"/>
      <c r="Q175" s="44"/>
      <c r="R175" s="44"/>
      <c r="S175" s="44"/>
      <c r="T175" s="44"/>
      <c r="U175" s="44"/>
      <c r="V175" s="44"/>
    </row>
    <row r="176" spans="1:22" ht="23.25" x14ac:dyDescent="0.35">
      <c r="A176" s="43"/>
      <c r="B176" s="115"/>
      <c r="C176" s="115"/>
      <c r="D176" s="115"/>
      <c r="E176" s="115"/>
      <c r="F176" s="115"/>
      <c r="G176" s="115"/>
      <c r="H176" s="115"/>
      <c r="I176" s="115"/>
      <c r="J176" s="115"/>
      <c r="K176" s="115"/>
      <c r="L176" s="115"/>
      <c r="M176" s="115"/>
      <c r="N176" s="115"/>
      <c r="O176" s="115"/>
      <c r="P176" s="115"/>
      <c r="Q176" s="115"/>
      <c r="R176" s="115"/>
      <c r="S176" s="115"/>
      <c r="T176" s="115"/>
      <c r="U176" s="115"/>
      <c r="V176" s="115"/>
    </row>
    <row r="177" spans="1:22" x14ac:dyDescent="0.25">
      <c r="A177" s="43"/>
      <c r="B177" s="44"/>
      <c r="C177" s="44"/>
      <c r="D177" s="44"/>
      <c r="E177" s="44"/>
      <c r="F177" s="44"/>
      <c r="G177" s="44"/>
      <c r="H177" s="44"/>
      <c r="I177" s="44"/>
      <c r="J177" s="44"/>
      <c r="K177" s="44"/>
      <c r="L177" s="44"/>
      <c r="M177" s="44"/>
      <c r="N177" s="44"/>
      <c r="O177" s="44"/>
      <c r="P177" s="44"/>
      <c r="Q177" s="44"/>
      <c r="R177" s="44"/>
      <c r="S177" s="44"/>
      <c r="T177" s="44"/>
      <c r="U177" s="44"/>
      <c r="V177" s="44"/>
    </row>
    <row r="178" spans="1:22" x14ac:dyDescent="0.25">
      <c r="A178" s="43"/>
      <c r="B178" s="112"/>
      <c r="C178" s="112"/>
      <c r="D178" s="112"/>
      <c r="E178" s="112"/>
      <c r="F178" s="112"/>
      <c r="G178" s="112"/>
      <c r="H178" s="112"/>
      <c r="I178" s="112"/>
      <c r="J178" s="112"/>
      <c r="K178" s="112"/>
      <c r="L178" s="112"/>
      <c r="M178" s="112"/>
      <c r="N178" s="112"/>
      <c r="O178" s="112"/>
      <c r="P178" s="112"/>
      <c r="Q178" s="112"/>
      <c r="R178" s="112"/>
      <c r="S178" s="112"/>
      <c r="T178" s="112"/>
      <c r="U178" s="112"/>
      <c r="V178" s="112"/>
    </row>
    <row r="179" spans="1:22" x14ac:dyDescent="0.25">
      <c r="A179" s="43"/>
      <c r="B179" s="44"/>
      <c r="C179" s="44"/>
      <c r="D179" s="44"/>
      <c r="E179" s="44"/>
      <c r="F179" s="44"/>
      <c r="G179" s="44"/>
      <c r="H179" s="44"/>
      <c r="I179" s="44"/>
      <c r="J179" s="44"/>
      <c r="K179" s="44"/>
      <c r="L179" s="44"/>
      <c r="M179" s="44"/>
      <c r="N179" s="44"/>
      <c r="O179" s="44"/>
      <c r="P179" s="44"/>
      <c r="Q179" s="44"/>
      <c r="R179" s="44"/>
      <c r="S179" s="44"/>
      <c r="T179" s="44"/>
      <c r="U179" s="44"/>
      <c r="V179" s="44"/>
    </row>
    <row r="180" spans="1:22" x14ac:dyDescent="0.25">
      <c r="A180" s="43"/>
      <c r="B180" s="109" t="s">
        <v>811</v>
      </c>
      <c r="C180" s="109"/>
      <c r="D180" s="109"/>
      <c r="E180" s="109"/>
      <c r="F180" s="109"/>
      <c r="G180" s="109"/>
      <c r="H180" s="109"/>
      <c r="I180" s="109"/>
      <c r="J180" s="109"/>
      <c r="K180" s="109"/>
      <c r="L180" s="109"/>
      <c r="M180" s="109"/>
      <c r="N180" s="109"/>
      <c r="O180" s="109"/>
      <c r="P180" s="109"/>
      <c r="Q180" s="109"/>
      <c r="R180" s="109"/>
      <c r="S180" s="109"/>
      <c r="T180" s="109"/>
      <c r="U180" s="109"/>
      <c r="V180" s="109"/>
    </row>
    <row r="181" spans="1:22" x14ac:dyDescent="0.25">
      <c r="A181" s="43"/>
      <c r="B181" s="44"/>
      <c r="C181" s="44"/>
      <c r="D181" s="44"/>
      <c r="E181" s="44"/>
      <c r="F181" s="44"/>
      <c r="G181" s="44"/>
      <c r="H181" s="44"/>
      <c r="I181" s="44"/>
      <c r="J181" s="44"/>
      <c r="K181" s="44"/>
      <c r="L181" s="44"/>
      <c r="M181" s="44"/>
      <c r="N181" s="44"/>
      <c r="O181" s="44"/>
      <c r="P181" s="44"/>
      <c r="Q181" s="44"/>
      <c r="R181" s="44"/>
      <c r="S181" s="44"/>
      <c r="T181" s="44"/>
      <c r="U181" s="44"/>
      <c r="V181" s="44"/>
    </row>
    <row r="182" spans="1:22" ht="15.75" x14ac:dyDescent="0.25">
      <c r="A182" s="43"/>
      <c r="B182" s="113"/>
      <c r="C182" s="113"/>
      <c r="D182" s="113"/>
      <c r="E182" s="113"/>
      <c r="F182" s="113"/>
      <c r="G182" s="113"/>
      <c r="H182" s="113"/>
      <c r="I182" s="113"/>
      <c r="J182" s="113"/>
      <c r="K182" s="113"/>
      <c r="L182" s="113"/>
      <c r="M182" s="113"/>
      <c r="N182" s="113"/>
      <c r="O182" s="113"/>
      <c r="P182" s="113"/>
      <c r="Q182" s="113"/>
      <c r="R182" s="113"/>
      <c r="S182" s="113"/>
      <c r="T182" s="113"/>
      <c r="U182" s="113"/>
      <c r="V182" s="113"/>
    </row>
    <row r="183" spans="1:22" x14ac:dyDescent="0.25">
      <c r="A183" s="43"/>
      <c r="B183" s="4"/>
      <c r="C183" s="4"/>
      <c r="D183" s="4"/>
      <c r="E183" s="4"/>
      <c r="F183" s="4"/>
      <c r="G183" s="4"/>
      <c r="H183" s="4"/>
      <c r="I183" s="4"/>
      <c r="J183" s="4"/>
      <c r="K183" s="4"/>
      <c r="L183" s="4"/>
      <c r="M183" s="4"/>
      <c r="N183" s="4"/>
      <c r="O183" s="4"/>
      <c r="P183" s="4"/>
      <c r="Q183" s="4"/>
      <c r="R183" s="4"/>
      <c r="S183" s="4"/>
      <c r="T183" s="4"/>
      <c r="U183" s="4"/>
      <c r="V183" s="4"/>
    </row>
    <row r="184" spans="1:22" ht="15.75" thickBot="1" x14ac:dyDescent="0.3">
      <c r="A184" s="43"/>
      <c r="B184" s="4"/>
      <c r="C184" s="4" t="s">
        <v>240</v>
      </c>
      <c r="D184" s="99" t="s">
        <v>252</v>
      </c>
      <c r="E184" s="99"/>
      <c r="F184" s="99"/>
      <c r="G184" s="99"/>
      <c r="H184" s="99"/>
      <c r="I184" s="99"/>
      <c r="J184" s="99"/>
      <c r="K184" s="99"/>
      <c r="L184" s="99"/>
      <c r="M184" s="99"/>
      <c r="N184" s="99"/>
      <c r="O184" s="99"/>
      <c r="P184" s="99"/>
      <c r="Q184" s="99"/>
      <c r="R184" s="99"/>
      <c r="S184" s="99"/>
      <c r="T184" s="99"/>
      <c r="U184" s="99"/>
      <c r="V184" s="4"/>
    </row>
    <row r="185" spans="1:22" ht="15.75" thickBot="1" x14ac:dyDescent="0.3">
      <c r="A185" s="43"/>
      <c r="B185" s="4"/>
      <c r="C185" s="4" t="s">
        <v>240</v>
      </c>
      <c r="D185" s="100" t="s">
        <v>812</v>
      </c>
      <c r="E185" s="100"/>
      <c r="F185" s="4"/>
      <c r="G185" s="4" t="s">
        <v>240</v>
      </c>
      <c r="H185" s="104"/>
      <c r="I185" s="104"/>
      <c r="J185" s="4"/>
      <c r="K185" s="4" t="s">
        <v>240</v>
      </c>
      <c r="L185" s="101" t="s">
        <v>751</v>
      </c>
      <c r="M185" s="101"/>
      <c r="N185" s="101"/>
      <c r="O185" s="101"/>
      <c r="P185" s="101"/>
      <c r="Q185" s="101"/>
      <c r="R185" s="101"/>
      <c r="S185" s="101"/>
      <c r="T185" s="101"/>
      <c r="U185" s="101"/>
      <c r="V185" s="4"/>
    </row>
    <row r="186" spans="1:22" ht="15.75" thickBot="1" x14ac:dyDescent="0.3">
      <c r="A186" s="43"/>
      <c r="B186" s="93" t="s">
        <v>253</v>
      </c>
      <c r="C186" s="4" t="s">
        <v>240</v>
      </c>
      <c r="D186" s="99" t="s">
        <v>349</v>
      </c>
      <c r="E186" s="99"/>
      <c r="F186" s="4"/>
      <c r="G186" s="4" t="s">
        <v>240</v>
      </c>
      <c r="H186" s="99" t="s">
        <v>297</v>
      </c>
      <c r="I186" s="99"/>
      <c r="J186" s="4"/>
      <c r="K186" s="4" t="s">
        <v>240</v>
      </c>
      <c r="L186" s="101" t="s">
        <v>753</v>
      </c>
      <c r="M186" s="101"/>
      <c r="N186" s="4"/>
      <c r="O186" s="4" t="s">
        <v>240</v>
      </c>
      <c r="P186" s="101" t="s">
        <v>754</v>
      </c>
      <c r="Q186" s="101"/>
      <c r="R186" s="4"/>
      <c r="S186" s="4" t="s">
        <v>240</v>
      </c>
      <c r="T186" s="101" t="s">
        <v>777</v>
      </c>
      <c r="U186" s="101"/>
      <c r="V186" s="4"/>
    </row>
    <row r="187" spans="1:22" x14ac:dyDescent="0.25">
      <c r="A187" s="43"/>
      <c r="B187" s="106" t="s">
        <v>29</v>
      </c>
      <c r="C187" s="21" t="s">
        <v>240</v>
      </c>
      <c r="D187" s="21"/>
      <c r="E187" s="21"/>
      <c r="F187" s="21"/>
      <c r="G187" s="21" t="s">
        <v>240</v>
      </c>
      <c r="H187" s="21"/>
      <c r="I187" s="21"/>
      <c r="J187" s="21"/>
      <c r="K187" s="21" t="s">
        <v>240</v>
      </c>
      <c r="L187" s="21"/>
      <c r="M187" s="21"/>
      <c r="N187" s="21"/>
      <c r="O187" s="21" t="s">
        <v>240</v>
      </c>
      <c r="P187" s="21"/>
      <c r="Q187" s="21"/>
      <c r="R187" s="21"/>
      <c r="S187" s="21" t="s">
        <v>240</v>
      </c>
      <c r="T187" s="21"/>
      <c r="U187" s="21"/>
      <c r="V187" s="21"/>
    </row>
    <row r="188" spans="1:22" x14ac:dyDescent="0.25">
      <c r="A188" s="43"/>
      <c r="B188" s="2" t="s">
        <v>813</v>
      </c>
      <c r="C188" s="4" t="s">
        <v>240</v>
      </c>
      <c r="D188" s="4" t="s">
        <v>239</v>
      </c>
      <c r="E188" s="34">
        <v>96781</v>
      </c>
      <c r="F188" t="s">
        <v>240</v>
      </c>
      <c r="G188" s="4" t="s">
        <v>240</v>
      </c>
      <c r="H188" s="4" t="s">
        <v>239</v>
      </c>
      <c r="I188" s="34">
        <v>96781</v>
      </c>
      <c r="J188" t="s">
        <v>240</v>
      </c>
      <c r="K188" s="4" t="s">
        <v>240</v>
      </c>
      <c r="L188" s="4" t="s">
        <v>239</v>
      </c>
      <c r="M188" s="34">
        <v>96781</v>
      </c>
      <c r="N188" t="s">
        <v>240</v>
      </c>
      <c r="O188" s="4" t="s">
        <v>240</v>
      </c>
      <c r="P188" t="s">
        <v>239</v>
      </c>
      <c r="Q188" s="52" t="s">
        <v>264</v>
      </c>
      <c r="R188" t="s">
        <v>240</v>
      </c>
      <c r="S188" s="4" t="s">
        <v>240</v>
      </c>
      <c r="T188" t="s">
        <v>239</v>
      </c>
      <c r="U188" s="52" t="s">
        <v>264</v>
      </c>
      <c r="V188" t="s">
        <v>240</v>
      </c>
    </row>
    <row r="189" spans="1:22" x14ac:dyDescent="0.25">
      <c r="A189" s="43"/>
      <c r="B189" s="94" t="s">
        <v>298</v>
      </c>
      <c r="C189" s="21" t="s">
        <v>240</v>
      </c>
      <c r="D189" s="21"/>
      <c r="E189" s="22">
        <v>398425</v>
      </c>
      <c r="F189" s="24" t="s">
        <v>240</v>
      </c>
      <c r="G189" s="21" t="s">
        <v>240</v>
      </c>
      <c r="H189" s="21"/>
      <c r="I189" s="22">
        <v>398425</v>
      </c>
      <c r="J189" s="24" t="s">
        <v>240</v>
      </c>
      <c r="K189" s="21" t="s">
        <v>240</v>
      </c>
      <c r="L189" s="21"/>
      <c r="M189" s="22">
        <v>1034</v>
      </c>
      <c r="N189" s="24" t="s">
        <v>240</v>
      </c>
      <c r="O189" s="21" t="s">
        <v>240</v>
      </c>
      <c r="P189" s="21"/>
      <c r="Q189" s="22">
        <v>397391</v>
      </c>
      <c r="R189" s="24" t="s">
        <v>240</v>
      </c>
      <c r="S189" s="21" t="s">
        <v>240</v>
      </c>
      <c r="T189" s="24"/>
      <c r="U189" s="50" t="s">
        <v>264</v>
      </c>
      <c r="V189" s="24" t="s">
        <v>240</v>
      </c>
    </row>
    <row r="190" spans="1:22" x14ac:dyDescent="0.25">
      <c r="A190" s="43"/>
      <c r="B190" s="2" t="s">
        <v>304</v>
      </c>
      <c r="C190" s="4" t="s">
        <v>240</v>
      </c>
      <c r="D190" s="4"/>
      <c r="E190" s="34">
        <v>19398</v>
      </c>
      <c r="F190" t="s">
        <v>240</v>
      </c>
      <c r="G190" s="4" t="s">
        <v>240</v>
      </c>
      <c r="H190" s="4"/>
      <c r="I190" s="34">
        <v>19403</v>
      </c>
      <c r="J190" t="s">
        <v>240</v>
      </c>
      <c r="K190" s="4" t="s">
        <v>240</v>
      </c>
      <c r="M190" s="52" t="s">
        <v>264</v>
      </c>
      <c r="N190" t="s">
        <v>240</v>
      </c>
      <c r="O190" s="4" t="s">
        <v>240</v>
      </c>
      <c r="P190" s="4"/>
      <c r="Q190" s="34">
        <v>19403</v>
      </c>
      <c r="R190" t="s">
        <v>240</v>
      </c>
      <c r="S190" s="4" t="s">
        <v>240</v>
      </c>
      <c r="U190" s="52" t="s">
        <v>264</v>
      </c>
      <c r="V190" t="s">
        <v>240</v>
      </c>
    </row>
    <row r="191" spans="1:22" x14ac:dyDescent="0.25">
      <c r="A191" s="43"/>
      <c r="B191" s="94" t="s">
        <v>36</v>
      </c>
      <c r="C191" s="21" t="s">
        <v>240</v>
      </c>
      <c r="D191" s="21"/>
      <c r="E191" s="37">
        <v>459</v>
      </c>
      <c r="F191" s="24" t="s">
        <v>240</v>
      </c>
      <c r="G191" s="21" t="s">
        <v>240</v>
      </c>
      <c r="H191" s="21"/>
      <c r="I191" s="37">
        <v>459</v>
      </c>
      <c r="J191" s="24" t="s">
        <v>240</v>
      </c>
      <c r="K191" s="21" t="s">
        <v>240</v>
      </c>
      <c r="L191" s="24"/>
      <c r="M191" s="50" t="s">
        <v>264</v>
      </c>
      <c r="N191" s="24" t="s">
        <v>240</v>
      </c>
      <c r="O191" s="21" t="s">
        <v>240</v>
      </c>
      <c r="P191" s="21"/>
      <c r="Q191" s="37">
        <v>459</v>
      </c>
      <c r="R191" s="24" t="s">
        <v>240</v>
      </c>
      <c r="S191" s="21" t="s">
        <v>240</v>
      </c>
      <c r="T191" s="24"/>
      <c r="U191" s="50" t="s">
        <v>264</v>
      </c>
      <c r="V191" s="24" t="s">
        <v>240</v>
      </c>
    </row>
    <row r="192" spans="1:22" ht="30" x14ac:dyDescent="0.25">
      <c r="A192" s="43"/>
      <c r="B192" s="2" t="s">
        <v>814</v>
      </c>
      <c r="C192" s="4" t="s">
        <v>240</v>
      </c>
      <c r="D192" s="4"/>
      <c r="E192" s="34">
        <v>1735513</v>
      </c>
      <c r="F192" t="s">
        <v>240</v>
      </c>
      <c r="G192" s="4" t="s">
        <v>240</v>
      </c>
      <c r="H192" s="4"/>
      <c r="I192" s="34">
        <v>1737069</v>
      </c>
      <c r="J192" t="s">
        <v>240</v>
      </c>
      <c r="K192" s="4" t="s">
        <v>240</v>
      </c>
      <c r="M192" s="52" t="s">
        <v>264</v>
      </c>
      <c r="N192" t="s">
        <v>240</v>
      </c>
      <c r="O192" s="4" t="s">
        <v>240</v>
      </c>
      <c r="P192" s="4"/>
      <c r="Q192" s="34">
        <v>7928</v>
      </c>
      <c r="R192" t="s">
        <v>240</v>
      </c>
      <c r="S192" s="4" t="s">
        <v>240</v>
      </c>
      <c r="T192" s="4"/>
      <c r="U192" s="34">
        <v>1729141</v>
      </c>
      <c r="V192" t="s">
        <v>240</v>
      </c>
    </row>
    <row r="193" spans="1:22" x14ac:dyDescent="0.25">
      <c r="A193" s="43"/>
      <c r="B193" s="94" t="s">
        <v>42</v>
      </c>
      <c r="C193" s="21" t="s">
        <v>240</v>
      </c>
      <c r="D193" s="21"/>
      <c r="E193" s="22">
        <v>30908</v>
      </c>
      <c r="F193" s="24" t="s">
        <v>240</v>
      </c>
      <c r="G193" s="21" t="s">
        <v>240</v>
      </c>
      <c r="H193" s="21"/>
      <c r="I193" s="22">
        <v>20654</v>
      </c>
      <c r="J193" s="24" t="s">
        <v>240</v>
      </c>
      <c r="K193" s="21" t="s">
        <v>240</v>
      </c>
      <c r="L193" s="24"/>
      <c r="M193" s="50" t="s">
        <v>264</v>
      </c>
      <c r="N193" s="24" t="s">
        <v>240</v>
      </c>
      <c r="O193" s="21" t="s">
        <v>240</v>
      </c>
      <c r="P193" s="24"/>
      <c r="Q193" s="50" t="s">
        <v>264</v>
      </c>
      <c r="R193" s="24" t="s">
        <v>240</v>
      </c>
      <c r="S193" s="21" t="s">
        <v>240</v>
      </c>
      <c r="T193" s="21"/>
      <c r="U193" s="22">
        <v>20654</v>
      </c>
      <c r="V193" s="24" t="s">
        <v>240</v>
      </c>
    </row>
    <row r="194" spans="1:22" x14ac:dyDescent="0.25">
      <c r="A194" s="43"/>
      <c r="B194" s="2" t="s">
        <v>815</v>
      </c>
      <c r="C194" s="4" t="s">
        <v>240</v>
      </c>
      <c r="D194" s="4"/>
      <c r="E194" s="34">
        <v>6206</v>
      </c>
      <c r="F194" t="s">
        <v>240</v>
      </c>
      <c r="G194" s="4" t="s">
        <v>240</v>
      </c>
      <c r="H194" s="4"/>
      <c r="I194" s="34">
        <v>6206</v>
      </c>
      <c r="J194" t="s">
        <v>240</v>
      </c>
      <c r="K194" s="4" t="s">
        <v>240</v>
      </c>
      <c r="M194" s="52" t="s">
        <v>264</v>
      </c>
      <c r="N194" t="s">
        <v>240</v>
      </c>
      <c r="O194" s="4" t="s">
        <v>240</v>
      </c>
      <c r="P194" s="4"/>
      <c r="Q194" s="34">
        <v>6206</v>
      </c>
      <c r="R194" t="s">
        <v>240</v>
      </c>
      <c r="S194" s="4" t="s">
        <v>240</v>
      </c>
      <c r="U194" s="52" t="s">
        <v>264</v>
      </c>
      <c r="V194" t="s">
        <v>240</v>
      </c>
    </row>
    <row r="195" spans="1:22" x14ac:dyDescent="0.25">
      <c r="A195" s="43"/>
      <c r="B195" s="94" t="s">
        <v>816</v>
      </c>
      <c r="C195" s="21" t="s">
        <v>240</v>
      </c>
      <c r="D195" s="21"/>
      <c r="E195" s="37">
        <v>31</v>
      </c>
      <c r="F195" s="24" t="s">
        <v>240</v>
      </c>
      <c r="G195" s="21" t="s">
        <v>240</v>
      </c>
      <c r="H195" s="21"/>
      <c r="I195" s="37">
        <v>31</v>
      </c>
      <c r="J195" s="24" t="s">
        <v>240</v>
      </c>
      <c r="K195" s="21" t="s">
        <v>240</v>
      </c>
      <c r="L195" s="24"/>
      <c r="M195" s="50" t="s">
        <v>264</v>
      </c>
      <c r="N195" s="24" t="s">
        <v>240</v>
      </c>
      <c r="O195" s="21" t="s">
        <v>240</v>
      </c>
      <c r="P195" s="21"/>
      <c r="Q195" s="37">
        <v>31</v>
      </c>
      <c r="R195" s="24" t="s">
        <v>240</v>
      </c>
      <c r="S195" s="21" t="s">
        <v>240</v>
      </c>
      <c r="T195" s="24"/>
      <c r="U195" s="50" t="s">
        <v>264</v>
      </c>
      <c r="V195" s="24" t="s">
        <v>240</v>
      </c>
    </row>
    <row r="196" spans="1:22" x14ac:dyDescent="0.25">
      <c r="A196" s="43"/>
      <c r="B196" s="2" t="s">
        <v>761</v>
      </c>
      <c r="C196" s="4" t="s">
        <v>240</v>
      </c>
      <c r="D196" s="4"/>
      <c r="E196" s="34">
        <v>3317</v>
      </c>
      <c r="F196" t="s">
        <v>240</v>
      </c>
      <c r="G196" s="4" t="s">
        <v>240</v>
      </c>
      <c r="H196" s="4"/>
      <c r="I196" s="34">
        <v>3317</v>
      </c>
      <c r="J196" t="s">
        <v>240</v>
      </c>
      <c r="K196" s="4" t="s">
        <v>240</v>
      </c>
      <c r="L196" s="4"/>
      <c r="M196" s="34">
        <v>3317</v>
      </c>
      <c r="N196" t="s">
        <v>240</v>
      </c>
      <c r="O196" s="4" t="s">
        <v>240</v>
      </c>
      <c r="Q196" s="52" t="s">
        <v>264</v>
      </c>
      <c r="R196" t="s">
        <v>240</v>
      </c>
      <c r="S196" s="4" t="s">
        <v>240</v>
      </c>
      <c r="U196" s="52" t="s">
        <v>264</v>
      </c>
      <c r="V196" t="s">
        <v>240</v>
      </c>
    </row>
    <row r="197" spans="1:22" x14ac:dyDescent="0.25">
      <c r="A197" s="43"/>
      <c r="B197" s="106" t="s">
        <v>642</v>
      </c>
      <c r="C197" s="21" t="s">
        <v>240</v>
      </c>
      <c r="D197" s="21"/>
      <c r="E197" s="21"/>
      <c r="F197" s="21"/>
      <c r="G197" s="21" t="s">
        <v>240</v>
      </c>
      <c r="H197" s="21"/>
      <c r="I197" s="21"/>
      <c r="J197" s="21"/>
      <c r="K197" s="21" t="s">
        <v>240</v>
      </c>
      <c r="L197" s="21"/>
      <c r="M197" s="21"/>
      <c r="N197" s="21"/>
      <c r="O197" s="21" t="s">
        <v>240</v>
      </c>
      <c r="P197" s="21"/>
      <c r="Q197" s="21"/>
      <c r="R197" s="21"/>
      <c r="S197" s="21" t="s">
        <v>240</v>
      </c>
      <c r="T197" s="21"/>
      <c r="U197" s="21"/>
      <c r="V197" s="21"/>
    </row>
    <row r="198" spans="1:22" x14ac:dyDescent="0.25">
      <c r="A198" s="43"/>
      <c r="B198" s="2" t="s">
        <v>817</v>
      </c>
      <c r="C198" s="4" t="s">
        <v>240</v>
      </c>
      <c r="D198" s="4" t="s">
        <v>239</v>
      </c>
      <c r="E198" s="34">
        <v>357871</v>
      </c>
      <c r="F198" t="s">
        <v>240</v>
      </c>
      <c r="G198" s="4" t="s">
        <v>240</v>
      </c>
      <c r="H198" s="4" t="s">
        <v>239</v>
      </c>
      <c r="I198" s="34">
        <v>357871</v>
      </c>
      <c r="J198" t="s">
        <v>240</v>
      </c>
      <c r="K198" s="4" t="s">
        <v>240</v>
      </c>
      <c r="L198" t="s">
        <v>239</v>
      </c>
      <c r="M198" s="52" t="s">
        <v>264</v>
      </c>
      <c r="N198" t="s">
        <v>240</v>
      </c>
      <c r="O198" s="4" t="s">
        <v>240</v>
      </c>
      <c r="P198" s="4" t="s">
        <v>239</v>
      </c>
      <c r="Q198" s="34">
        <v>357871</v>
      </c>
      <c r="R198" t="s">
        <v>240</v>
      </c>
      <c r="S198" s="4" t="s">
        <v>240</v>
      </c>
      <c r="T198" t="s">
        <v>239</v>
      </c>
      <c r="U198" s="52" t="s">
        <v>264</v>
      </c>
      <c r="V198" t="s">
        <v>240</v>
      </c>
    </row>
    <row r="199" spans="1:22" x14ac:dyDescent="0.25">
      <c r="A199" s="43"/>
      <c r="B199" s="94" t="s">
        <v>600</v>
      </c>
      <c r="C199" s="21" t="s">
        <v>240</v>
      </c>
      <c r="D199" s="21"/>
      <c r="E199" s="22">
        <v>362318</v>
      </c>
      <c r="F199" s="24" t="s">
        <v>240</v>
      </c>
      <c r="G199" s="21" t="s">
        <v>240</v>
      </c>
      <c r="H199" s="21"/>
      <c r="I199" s="22">
        <v>362318</v>
      </c>
      <c r="J199" s="24" t="s">
        <v>240</v>
      </c>
      <c r="K199" s="21" t="s">
        <v>240</v>
      </c>
      <c r="L199" s="24"/>
      <c r="M199" s="50" t="s">
        <v>264</v>
      </c>
      <c r="N199" s="24" t="s">
        <v>240</v>
      </c>
      <c r="O199" s="21" t="s">
        <v>240</v>
      </c>
      <c r="P199" s="21"/>
      <c r="Q199" s="22">
        <v>362318</v>
      </c>
      <c r="R199" s="24" t="s">
        <v>240</v>
      </c>
      <c r="S199" s="21" t="s">
        <v>240</v>
      </c>
      <c r="T199" s="24"/>
      <c r="U199" s="50" t="s">
        <v>264</v>
      </c>
      <c r="V199" s="24" t="s">
        <v>240</v>
      </c>
    </row>
    <row r="200" spans="1:22" x14ac:dyDescent="0.25">
      <c r="A200" s="43"/>
      <c r="B200" s="2" t="s">
        <v>602</v>
      </c>
      <c r="C200" s="4" t="s">
        <v>240</v>
      </c>
      <c r="D200" s="4"/>
      <c r="E200" s="34">
        <v>517766</v>
      </c>
      <c r="F200" t="s">
        <v>240</v>
      </c>
      <c r="G200" s="4" t="s">
        <v>240</v>
      </c>
      <c r="H200" s="4"/>
      <c r="I200" s="34">
        <v>517766</v>
      </c>
      <c r="J200" t="s">
        <v>240</v>
      </c>
      <c r="K200" s="4" t="s">
        <v>240</v>
      </c>
      <c r="M200" s="52" t="s">
        <v>264</v>
      </c>
      <c r="N200" t="s">
        <v>240</v>
      </c>
      <c r="O200" s="4" t="s">
        <v>240</v>
      </c>
      <c r="P200" s="4"/>
      <c r="Q200" s="34">
        <v>517766</v>
      </c>
      <c r="R200" t="s">
        <v>240</v>
      </c>
      <c r="S200" s="4" t="s">
        <v>240</v>
      </c>
      <c r="U200" s="52" t="s">
        <v>264</v>
      </c>
      <c r="V200" t="s">
        <v>240</v>
      </c>
    </row>
    <row r="201" spans="1:22" x14ac:dyDescent="0.25">
      <c r="A201" s="43"/>
      <c r="B201" s="94" t="s">
        <v>818</v>
      </c>
      <c r="C201" s="21" t="s">
        <v>240</v>
      </c>
      <c r="D201" s="21"/>
      <c r="E201" s="22">
        <v>685149</v>
      </c>
      <c r="F201" s="24" t="s">
        <v>240</v>
      </c>
      <c r="G201" s="21" t="s">
        <v>240</v>
      </c>
      <c r="H201" s="21"/>
      <c r="I201" s="22">
        <v>687957</v>
      </c>
      <c r="J201" s="24" t="s">
        <v>240</v>
      </c>
      <c r="K201" s="21" t="s">
        <v>240</v>
      </c>
      <c r="L201" s="24"/>
      <c r="M201" s="50" t="s">
        <v>264</v>
      </c>
      <c r="N201" s="24" t="s">
        <v>240</v>
      </c>
      <c r="O201" s="21" t="s">
        <v>240</v>
      </c>
      <c r="P201" s="21"/>
      <c r="Q201" s="22">
        <v>687957</v>
      </c>
      <c r="R201" s="24" t="s">
        <v>240</v>
      </c>
      <c r="S201" s="21" t="s">
        <v>240</v>
      </c>
      <c r="T201" s="24"/>
      <c r="U201" s="50" t="s">
        <v>264</v>
      </c>
      <c r="V201" s="24" t="s">
        <v>240</v>
      </c>
    </row>
    <row r="202" spans="1:22" ht="30" x14ac:dyDescent="0.25">
      <c r="A202" s="43"/>
      <c r="B202" s="2" t="s">
        <v>56</v>
      </c>
      <c r="C202" s="4" t="s">
        <v>240</v>
      </c>
      <c r="D202" s="4"/>
      <c r="E202" s="34">
        <v>120159</v>
      </c>
      <c r="F202" t="s">
        <v>240</v>
      </c>
      <c r="G202" s="4" t="s">
        <v>240</v>
      </c>
      <c r="H202" s="4"/>
      <c r="I202" s="34">
        <v>122639</v>
      </c>
      <c r="J202" t="s">
        <v>240</v>
      </c>
      <c r="K202" s="4" t="s">
        <v>240</v>
      </c>
      <c r="M202" s="52" t="s">
        <v>264</v>
      </c>
      <c r="N202" t="s">
        <v>240</v>
      </c>
      <c r="O202" s="4" t="s">
        <v>240</v>
      </c>
      <c r="P202" s="4"/>
      <c r="Q202" s="34">
        <v>122639</v>
      </c>
      <c r="R202" t="s">
        <v>240</v>
      </c>
      <c r="S202" s="4" t="s">
        <v>240</v>
      </c>
      <c r="U202" s="52" t="s">
        <v>264</v>
      </c>
      <c r="V202" t="s">
        <v>240</v>
      </c>
    </row>
    <row r="203" spans="1:22" x14ac:dyDescent="0.25">
      <c r="A203" s="43"/>
      <c r="B203" s="94" t="s">
        <v>819</v>
      </c>
      <c r="C203" s="21" t="s">
        <v>240</v>
      </c>
      <c r="D203" s="21"/>
      <c r="E203" s="22">
        <v>2121</v>
      </c>
      <c r="F203" s="24" t="s">
        <v>240</v>
      </c>
      <c r="G203" s="21" t="s">
        <v>240</v>
      </c>
      <c r="H203" s="21"/>
      <c r="I203" s="22">
        <v>2121</v>
      </c>
      <c r="J203" s="24" t="s">
        <v>240</v>
      </c>
      <c r="K203" s="21" t="s">
        <v>240</v>
      </c>
      <c r="L203" s="24"/>
      <c r="M203" s="50" t="s">
        <v>264</v>
      </c>
      <c r="N203" s="24" t="s">
        <v>240</v>
      </c>
      <c r="O203" s="21" t="s">
        <v>240</v>
      </c>
      <c r="P203" s="21"/>
      <c r="Q203" s="22">
        <v>2121</v>
      </c>
      <c r="R203" s="24" t="s">
        <v>240</v>
      </c>
      <c r="S203" s="21" t="s">
        <v>240</v>
      </c>
      <c r="T203" s="24"/>
      <c r="U203" s="50" t="s">
        <v>264</v>
      </c>
      <c r="V203" s="24" t="s">
        <v>240</v>
      </c>
    </row>
    <row r="204" spans="1:22" x14ac:dyDescent="0.25">
      <c r="A204" s="43"/>
      <c r="B204" s="2" t="s">
        <v>820</v>
      </c>
      <c r="C204" s="4" t="s">
        <v>240</v>
      </c>
      <c r="D204" s="4"/>
      <c r="E204" s="34">
        <v>166087</v>
      </c>
      <c r="F204" t="s">
        <v>240</v>
      </c>
      <c r="G204" s="4" t="s">
        <v>240</v>
      </c>
      <c r="H204" s="4"/>
      <c r="I204" s="34">
        <v>177247</v>
      </c>
      <c r="J204" t="s">
        <v>240</v>
      </c>
      <c r="K204" s="4" t="s">
        <v>240</v>
      </c>
      <c r="M204" s="52" t="s">
        <v>264</v>
      </c>
      <c r="N204" t="s">
        <v>240</v>
      </c>
      <c r="O204" s="4" t="s">
        <v>240</v>
      </c>
      <c r="P204" s="4"/>
      <c r="Q204" s="34">
        <v>177247</v>
      </c>
      <c r="R204" t="s">
        <v>240</v>
      </c>
      <c r="S204" s="4" t="s">
        <v>240</v>
      </c>
      <c r="U204" s="52" t="s">
        <v>264</v>
      </c>
      <c r="V204" t="s">
        <v>240</v>
      </c>
    </row>
    <row r="205" spans="1:22" x14ac:dyDescent="0.25">
      <c r="A205" s="43"/>
      <c r="B205" s="94" t="s">
        <v>821</v>
      </c>
      <c r="C205" s="21" t="s">
        <v>240</v>
      </c>
      <c r="D205" s="21"/>
      <c r="E205" s="37">
        <v>231</v>
      </c>
      <c r="F205" s="24" t="s">
        <v>240</v>
      </c>
      <c r="G205" s="21" t="s">
        <v>240</v>
      </c>
      <c r="H205" s="21"/>
      <c r="I205" s="37">
        <v>231</v>
      </c>
      <c r="J205" s="24" t="s">
        <v>240</v>
      </c>
      <c r="K205" s="21" t="s">
        <v>240</v>
      </c>
      <c r="L205" s="24"/>
      <c r="M205" s="50" t="s">
        <v>264</v>
      </c>
      <c r="N205" s="24" t="s">
        <v>240</v>
      </c>
      <c r="O205" s="21" t="s">
        <v>240</v>
      </c>
      <c r="P205" s="21"/>
      <c r="Q205" s="37">
        <v>231</v>
      </c>
      <c r="R205" s="24" t="s">
        <v>240</v>
      </c>
      <c r="S205" s="21" t="s">
        <v>240</v>
      </c>
      <c r="T205" s="24"/>
      <c r="U205" s="50" t="s">
        <v>264</v>
      </c>
      <c r="V205" s="24" t="s">
        <v>240</v>
      </c>
    </row>
    <row r="206" spans="1:22" x14ac:dyDescent="0.25">
      <c r="A206" s="43"/>
      <c r="B206" s="2" t="s">
        <v>764</v>
      </c>
      <c r="C206" s="4" t="s">
        <v>240</v>
      </c>
      <c r="D206" s="4"/>
      <c r="E206" s="34">
        <v>3317</v>
      </c>
      <c r="F206" t="s">
        <v>240</v>
      </c>
      <c r="G206" s="4" t="s">
        <v>240</v>
      </c>
      <c r="H206" s="4"/>
      <c r="I206" s="34">
        <v>3317</v>
      </c>
      <c r="J206" t="s">
        <v>240</v>
      </c>
      <c r="K206" s="4" t="s">
        <v>240</v>
      </c>
      <c r="L206" s="4"/>
      <c r="M206" s="34">
        <v>3317</v>
      </c>
      <c r="N206" t="s">
        <v>240</v>
      </c>
      <c r="O206" s="4" t="s">
        <v>240</v>
      </c>
      <c r="Q206" s="52" t="s">
        <v>264</v>
      </c>
      <c r="R206" t="s">
        <v>240</v>
      </c>
      <c r="S206" s="4" t="s">
        <v>240</v>
      </c>
      <c r="U206" s="52" t="s">
        <v>264</v>
      </c>
      <c r="V206" t="s">
        <v>240</v>
      </c>
    </row>
    <row r="207" spans="1:22" x14ac:dyDescent="0.25">
      <c r="A207" s="43"/>
      <c r="B207" s="44"/>
      <c r="C207" s="44"/>
      <c r="D207" s="44"/>
      <c r="E207" s="44"/>
      <c r="F207" s="44"/>
      <c r="G207" s="44"/>
      <c r="H207" s="44"/>
      <c r="I207" s="44"/>
      <c r="J207" s="44"/>
      <c r="K207" s="44"/>
      <c r="L207" s="44"/>
      <c r="M207" s="44"/>
      <c r="N207" s="44"/>
      <c r="O207" s="44"/>
      <c r="P207" s="44"/>
      <c r="Q207" s="44"/>
      <c r="R207" s="44"/>
      <c r="S207" s="44"/>
      <c r="T207" s="44"/>
      <c r="U207" s="44"/>
      <c r="V207" s="44"/>
    </row>
    <row r="208" spans="1:22" ht="15.75" x14ac:dyDescent="0.25">
      <c r="A208" s="43"/>
      <c r="B208" s="113"/>
      <c r="C208" s="113"/>
      <c r="D208" s="113"/>
      <c r="E208" s="113"/>
      <c r="F208" s="113"/>
      <c r="G208" s="113"/>
      <c r="H208" s="113"/>
      <c r="I208" s="113"/>
      <c r="J208" s="113"/>
      <c r="K208" s="113"/>
      <c r="L208" s="113"/>
      <c r="M208" s="113"/>
      <c r="N208" s="113"/>
      <c r="O208" s="113"/>
      <c r="P208" s="113"/>
      <c r="Q208" s="113"/>
      <c r="R208" s="113"/>
      <c r="S208" s="113"/>
      <c r="T208" s="113"/>
      <c r="U208" s="113"/>
      <c r="V208" s="113"/>
    </row>
    <row r="209" spans="1:22" x14ac:dyDescent="0.25">
      <c r="A209" s="43"/>
      <c r="B209" s="4"/>
      <c r="C209" s="4"/>
      <c r="D209" s="4"/>
      <c r="E209" s="4"/>
      <c r="F209" s="4"/>
      <c r="G209" s="4"/>
      <c r="H209" s="4"/>
      <c r="I209" s="4"/>
      <c r="J209" s="4"/>
      <c r="K209" s="4"/>
      <c r="L209" s="4"/>
      <c r="M209" s="4"/>
      <c r="N209" s="4"/>
      <c r="O209" s="4"/>
      <c r="P209" s="4"/>
      <c r="Q209" s="4"/>
      <c r="R209" s="4"/>
      <c r="S209" s="4"/>
      <c r="T209" s="4"/>
      <c r="U209" s="4"/>
      <c r="V209" s="4"/>
    </row>
    <row r="210" spans="1:22" ht="15.75" thickBot="1" x14ac:dyDescent="0.3">
      <c r="A210" s="43"/>
      <c r="B210" s="4"/>
      <c r="C210" s="4" t="s">
        <v>240</v>
      </c>
      <c r="D210" s="99" t="s">
        <v>282</v>
      </c>
      <c r="E210" s="99"/>
      <c r="F210" s="99"/>
      <c r="G210" s="99"/>
      <c r="H210" s="99"/>
      <c r="I210" s="99"/>
      <c r="J210" s="99"/>
      <c r="K210" s="99"/>
      <c r="L210" s="99"/>
      <c r="M210" s="99"/>
      <c r="N210" s="99"/>
      <c r="O210" s="99"/>
      <c r="P210" s="99"/>
      <c r="Q210" s="99"/>
      <c r="R210" s="99"/>
      <c r="S210" s="99"/>
      <c r="T210" s="99"/>
      <c r="U210" s="99"/>
      <c r="V210" s="4"/>
    </row>
    <row r="211" spans="1:22" ht="15.75" thickBot="1" x14ac:dyDescent="0.3">
      <c r="A211" s="43"/>
      <c r="B211" s="4"/>
      <c r="C211" s="4" t="s">
        <v>240</v>
      </c>
      <c r="D211" s="100" t="s">
        <v>812</v>
      </c>
      <c r="E211" s="100"/>
      <c r="F211" s="4"/>
      <c r="G211" s="4" t="s">
        <v>240</v>
      </c>
      <c r="H211" s="104"/>
      <c r="I211" s="104"/>
      <c r="J211" s="4"/>
      <c r="K211" s="4" t="s">
        <v>240</v>
      </c>
      <c r="L211" s="101" t="s">
        <v>751</v>
      </c>
      <c r="M211" s="101"/>
      <c r="N211" s="101"/>
      <c r="O211" s="101"/>
      <c r="P211" s="101"/>
      <c r="Q211" s="101"/>
      <c r="R211" s="101"/>
      <c r="S211" s="101"/>
      <c r="T211" s="101"/>
      <c r="U211" s="101"/>
      <c r="V211" s="4"/>
    </row>
    <row r="212" spans="1:22" ht="15.75" thickBot="1" x14ac:dyDescent="0.3">
      <c r="A212" s="43"/>
      <c r="B212" s="93" t="s">
        <v>253</v>
      </c>
      <c r="C212" s="4" t="s">
        <v>240</v>
      </c>
      <c r="D212" s="99" t="s">
        <v>349</v>
      </c>
      <c r="E212" s="99"/>
      <c r="F212" s="4"/>
      <c r="G212" s="4" t="s">
        <v>240</v>
      </c>
      <c r="H212" s="99" t="s">
        <v>297</v>
      </c>
      <c r="I212" s="99"/>
      <c r="J212" s="4"/>
      <c r="K212" s="4" t="s">
        <v>240</v>
      </c>
      <c r="L212" s="101" t="s">
        <v>753</v>
      </c>
      <c r="M212" s="101"/>
      <c r="N212" s="4"/>
      <c r="O212" s="4" t="s">
        <v>240</v>
      </c>
      <c r="P212" s="101" t="s">
        <v>754</v>
      </c>
      <c r="Q212" s="101"/>
      <c r="R212" s="4"/>
      <c r="S212" s="4" t="s">
        <v>240</v>
      </c>
      <c r="T212" s="101" t="s">
        <v>777</v>
      </c>
      <c r="U212" s="101"/>
      <c r="V212" s="4"/>
    </row>
    <row r="213" spans="1:22" x14ac:dyDescent="0.25">
      <c r="A213" s="43"/>
      <c r="B213" s="106" t="s">
        <v>29</v>
      </c>
      <c r="C213" s="21" t="s">
        <v>240</v>
      </c>
      <c r="D213" s="21"/>
      <c r="E213" s="21"/>
      <c r="F213" s="21"/>
      <c r="G213" s="21" t="s">
        <v>240</v>
      </c>
      <c r="H213" s="21"/>
      <c r="I213" s="21"/>
      <c r="J213" s="21"/>
      <c r="K213" s="21" t="s">
        <v>240</v>
      </c>
      <c r="L213" s="21"/>
      <c r="M213" s="21"/>
      <c r="N213" s="21"/>
      <c r="O213" s="21" t="s">
        <v>240</v>
      </c>
      <c r="P213" s="21"/>
      <c r="Q213" s="21"/>
      <c r="R213" s="21"/>
      <c r="S213" s="21" t="s">
        <v>240</v>
      </c>
      <c r="T213" s="21"/>
      <c r="U213" s="21"/>
      <c r="V213" s="21"/>
    </row>
    <row r="214" spans="1:22" x14ac:dyDescent="0.25">
      <c r="A214" s="43"/>
      <c r="B214" s="2" t="s">
        <v>813</v>
      </c>
      <c r="C214" s="4" t="s">
        <v>240</v>
      </c>
      <c r="D214" s="4" t="s">
        <v>239</v>
      </c>
      <c r="E214" s="34">
        <v>56567</v>
      </c>
      <c r="F214" t="s">
        <v>240</v>
      </c>
      <c r="G214" s="4" t="s">
        <v>240</v>
      </c>
      <c r="H214" s="4" t="s">
        <v>239</v>
      </c>
      <c r="I214" s="34">
        <v>56567</v>
      </c>
      <c r="J214" t="s">
        <v>240</v>
      </c>
      <c r="K214" s="4" t="s">
        <v>240</v>
      </c>
      <c r="L214" s="4" t="s">
        <v>239</v>
      </c>
      <c r="M214" s="34">
        <v>56567</v>
      </c>
      <c r="N214" t="s">
        <v>240</v>
      </c>
      <c r="O214" s="4" t="s">
        <v>240</v>
      </c>
      <c r="P214" t="s">
        <v>239</v>
      </c>
      <c r="Q214" s="52" t="s">
        <v>264</v>
      </c>
      <c r="R214" t="s">
        <v>240</v>
      </c>
      <c r="S214" s="4" t="s">
        <v>240</v>
      </c>
      <c r="T214" t="s">
        <v>239</v>
      </c>
      <c r="U214" s="52" t="s">
        <v>264</v>
      </c>
      <c r="V214" t="s">
        <v>240</v>
      </c>
    </row>
    <row r="215" spans="1:22" x14ac:dyDescent="0.25">
      <c r="A215" s="43"/>
      <c r="B215" s="94" t="s">
        <v>298</v>
      </c>
      <c r="C215" s="21" t="s">
        <v>240</v>
      </c>
      <c r="D215" s="21"/>
      <c r="E215" s="22">
        <v>519820</v>
      </c>
      <c r="F215" s="24" t="s">
        <v>240</v>
      </c>
      <c r="G215" s="21" t="s">
        <v>240</v>
      </c>
      <c r="H215" s="21"/>
      <c r="I215" s="22">
        <v>519820</v>
      </c>
      <c r="J215" s="24" t="s">
        <v>240</v>
      </c>
      <c r="K215" s="21" t="s">
        <v>240</v>
      </c>
      <c r="L215" s="21"/>
      <c r="M215" s="37">
        <v>251</v>
      </c>
      <c r="N215" s="24" t="s">
        <v>240</v>
      </c>
      <c r="O215" s="21" t="s">
        <v>240</v>
      </c>
      <c r="P215" s="21"/>
      <c r="Q215" s="22">
        <v>519569</v>
      </c>
      <c r="R215" s="24" t="s">
        <v>240</v>
      </c>
      <c r="S215" s="21" t="s">
        <v>240</v>
      </c>
      <c r="T215" s="24"/>
      <c r="U215" s="50" t="s">
        <v>264</v>
      </c>
      <c r="V215" s="24" t="s">
        <v>240</v>
      </c>
    </row>
    <row r="216" spans="1:22" x14ac:dyDescent="0.25">
      <c r="A216" s="43"/>
      <c r="B216" s="2" t="s">
        <v>304</v>
      </c>
      <c r="C216" s="4" t="s">
        <v>240</v>
      </c>
      <c r="D216" s="4"/>
      <c r="E216" s="27">
        <v>568</v>
      </c>
      <c r="F216" t="s">
        <v>240</v>
      </c>
      <c r="G216" s="4" t="s">
        <v>240</v>
      </c>
      <c r="H216" s="4"/>
      <c r="I216" s="27">
        <v>579</v>
      </c>
      <c r="J216" t="s">
        <v>240</v>
      </c>
      <c r="K216" s="4" t="s">
        <v>240</v>
      </c>
      <c r="M216" s="52" t="s">
        <v>264</v>
      </c>
      <c r="N216" t="s">
        <v>240</v>
      </c>
      <c r="O216" s="4" t="s">
        <v>240</v>
      </c>
      <c r="P216" s="4"/>
      <c r="Q216" s="27">
        <v>579</v>
      </c>
      <c r="R216" t="s">
        <v>240</v>
      </c>
      <c r="S216" s="4" t="s">
        <v>240</v>
      </c>
      <c r="U216" s="52" t="s">
        <v>264</v>
      </c>
      <c r="V216" t="s">
        <v>240</v>
      </c>
    </row>
    <row r="217" spans="1:22" x14ac:dyDescent="0.25">
      <c r="A217" s="43"/>
      <c r="B217" s="94" t="s">
        <v>36</v>
      </c>
      <c r="C217" s="21" t="s">
        <v>240</v>
      </c>
      <c r="D217" s="21"/>
      <c r="E217" s="37">
        <v>883</v>
      </c>
      <c r="F217" s="24" t="s">
        <v>240</v>
      </c>
      <c r="G217" s="21" t="s">
        <v>240</v>
      </c>
      <c r="H217" s="21"/>
      <c r="I217" s="37">
        <v>883</v>
      </c>
      <c r="J217" s="24" t="s">
        <v>240</v>
      </c>
      <c r="K217" s="21" t="s">
        <v>240</v>
      </c>
      <c r="L217" s="24"/>
      <c r="M217" s="50" t="s">
        <v>264</v>
      </c>
      <c r="N217" s="24" t="s">
        <v>240</v>
      </c>
      <c r="O217" s="21" t="s">
        <v>240</v>
      </c>
      <c r="P217" s="21"/>
      <c r="Q217" s="37">
        <v>883</v>
      </c>
      <c r="R217" s="24" t="s">
        <v>240</v>
      </c>
      <c r="S217" s="21" t="s">
        <v>240</v>
      </c>
      <c r="T217" s="24"/>
      <c r="U217" s="50" t="s">
        <v>264</v>
      </c>
      <c r="V217" s="24" t="s">
        <v>240</v>
      </c>
    </row>
    <row r="218" spans="1:22" ht="30" x14ac:dyDescent="0.25">
      <c r="A218" s="43"/>
      <c r="B218" s="2" t="s">
        <v>814</v>
      </c>
      <c r="C218" s="4" t="s">
        <v>240</v>
      </c>
      <c r="D218" s="4"/>
      <c r="E218" s="34">
        <v>1686644</v>
      </c>
      <c r="F218" t="s">
        <v>240</v>
      </c>
      <c r="G218" s="4" t="s">
        <v>240</v>
      </c>
      <c r="H218" s="4"/>
      <c r="I218" s="34">
        <v>1655430</v>
      </c>
      <c r="J218" t="s">
        <v>240</v>
      </c>
      <c r="K218" s="4" t="s">
        <v>240</v>
      </c>
      <c r="M218" s="52" t="s">
        <v>264</v>
      </c>
      <c r="N218" t="s">
        <v>240</v>
      </c>
      <c r="O218" s="4" t="s">
        <v>240</v>
      </c>
      <c r="Q218" s="52" t="s">
        <v>264</v>
      </c>
      <c r="R218" t="s">
        <v>240</v>
      </c>
      <c r="S218" s="4" t="s">
        <v>240</v>
      </c>
      <c r="T218" s="4"/>
      <c r="U218" s="34">
        <v>1655430</v>
      </c>
      <c r="V218" t="s">
        <v>240</v>
      </c>
    </row>
    <row r="219" spans="1:22" x14ac:dyDescent="0.25">
      <c r="A219" s="43"/>
      <c r="B219" s="94" t="s">
        <v>42</v>
      </c>
      <c r="C219" s="21" t="s">
        <v>240</v>
      </c>
      <c r="D219" s="21"/>
      <c r="E219" s="22">
        <v>34691</v>
      </c>
      <c r="F219" s="24" t="s">
        <v>240</v>
      </c>
      <c r="G219" s="21" t="s">
        <v>240</v>
      </c>
      <c r="H219" s="21"/>
      <c r="I219" s="22">
        <v>34691</v>
      </c>
      <c r="J219" s="24" t="s">
        <v>240</v>
      </c>
      <c r="K219" s="21" t="s">
        <v>240</v>
      </c>
      <c r="L219" s="24"/>
      <c r="M219" s="50" t="s">
        <v>264</v>
      </c>
      <c r="N219" s="24" t="s">
        <v>240</v>
      </c>
      <c r="O219" s="21" t="s">
        <v>240</v>
      </c>
      <c r="P219" s="24"/>
      <c r="Q219" s="50" t="s">
        <v>264</v>
      </c>
      <c r="R219" s="24" t="s">
        <v>240</v>
      </c>
      <c r="S219" s="21" t="s">
        <v>240</v>
      </c>
      <c r="T219" s="21"/>
      <c r="U219" s="22">
        <v>34691</v>
      </c>
      <c r="V219" s="24" t="s">
        <v>240</v>
      </c>
    </row>
    <row r="220" spans="1:22" x14ac:dyDescent="0.25">
      <c r="A220" s="43"/>
      <c r="B220" s="2" t="s">
        <v>815</v>
      </c>
      <c r="C220" s="4" t="s">
        <v>240</v>
      </c>
      <c r="D220" s="4"/>
      <c r="E220" s="34">
        <v>7521</v>
      </c>
      <c r="F220" t="s">
        <v>240</v>
      </c>
      <c r="G220" s="4" t="s">
        <v>240</v>
      </c>
      <c r="H220" s="4"/>
      <c r="I220" s="34">
        <v>7521</v>
      </c>
      <c r="J220" t="s">
        <v>240</v>
      </c>
      <c r="K220" s="4" t="s">
        <v>240</v>
      </c>
      <c r="M220" s="52" t="s">
        <v>264</v>
      </c>
      <c r="N220" t="s">
        <v>240</v>
      </c>
      <c r="O220" s="4" t="s">
        <v>240</v>
      </c>
      <c r="P220" s="4"/>
      <c r="Q220" s="34">
        <v>7521</v>
      </c>
      <c r="R220" t="s">
        <v>240</v>
      </c>
      <c r="S220" s="4" t="s">
        <v>240</v>
      </c>
      <c r="U220" s="52" t="s">
        <v>264</v>
      </c>
      <c r="V220" t="s">
        <v>240</v>
      </c>
    </row>
    <row r="221" spans="1:22" x14ac:dyDescent="0.25">
      <c r="A221" s="43"/>
      <c r="B221" s="94" t="s">
        <v>816</v>
      </c>
      <c r="C221" s="21" t="s">
        <v>240</v>
      </c>
      <c r="D221" s="21"/>
      <c r="E221" s="37">
        <v>84</v>
      </c>
      <c r="F221" s="24" t="s">
        <v>240</v>
      </c>
      <c r="G221" s="21" t="s">
        <v>240</v>
      </c>
      <c r="H221" s="21"/>
      <c r="I221" s="37">
        <v>84</v>
      </c>
      <c r="J221" s="24" t="s">
        <v>240</v>
      </c>
      <c r="K221" s="21" t="s">
        <v>240</v>
      </c>
      <c r="L221" s="24"/>
      <c r="M221" s="50" t="s">
        <v>264</v>
      </c>
      <c r="N221" s="24" t="s">
        <v>240</v>
      </c>
      <c r="O221" s="21" t="s">
        <v>240</v>
      </c>
      <c r="P221" s="21"/>
      <c r="Q221" s="37">
        <v>84</v>
      </c>
      <c r="R221" s="24" t="s">
        <v>240</v>
      </c>
      <c r="S221" s="21" t="s">
        <v>240</v>
      </c>
      <c r="T221" s="24"/>
      <c r="U221" s="50" t="s">
        <v>264</v>
      </c>
      <c r="V221" s="24" t="s">
        <v>240</v>
      </c>
    </row>
    <row r="222" spans="1:22" x14ac:dyDescent="0.25">
      <c r="A222" s="43"/>
      <c r="B222" s="2" t="s">
        <v>761</v>
      </c>
      <c r="C222" s="4" t="s">
        <v>240</v>
      </c>
      <c r="D222" s="4"/>
      <c r="E222" s="34">
        <v>4200</v>
      </c>
      <c r="F222" t="s">
        <v>240</v>
      </c>
      <c r="G222" s="4" t="s">
        <v>240</v>
      </c>
      <c r="H222" s="4"/>
      <c r="I222" s="34">
        <v>4200</v>
      </c>
      <c r="J222" t="s">
        <v>240</v>
      </c>
      <c r="K222" s="4" t="s">
        <v>240</v>
      </c>
      <c r="L222" s="4"/>
      <c r="M222" s="34">
        <v>4200</v>
      </c>
      <c r="N222" t="s">
        <v>240</v>
      </c>
      <c r="O222" s="4" t="s">
        <v>240</v>
      </c>
      <c r="Q222" s="52" t="s">
        <v>264</v>
      </c>
      <c r="R222" t="s">
        <v>240</v>
      </c>
      <c r="S222" s="4" t="s">
        <v>240</v>
      </c>
      <c r="U222" s="52" t="s">
        <v>264</v>
      </c>
      <c r="V222" t="s">
        <v>240</v>
      </c>
    </row>
    <row r="223" spans="1:22" x14ac:dyDescent="0.25">
      <c r="A223" s="43"/>
      <c r="B223" s="106" t="s">
        <v>642</v>
      </c>
      <c r="C223" s="21" t="s">
        <v>240</v>
      </c>
      <c r="D223" s="21"/>
      <c r="E223" s="21"/>
      <c r="F223" s="21"/>
      <c r="G223" s="21" t="s">
        <v>240</v>
      </c>
      <c r="H223" s="21"/>
      <c r="I223" s="21"/>
      <c r="J223" s="21"/>
      <c r="K223" s="21" t="s">
        <v>240</v>
      </c>
      <c r="L223" s="21"/>
      <c r="M223" s="21"/>
      <c r="N223" s="21"/>
      <c r="O223" s="21" t="s">
        <v>240</v>
      </c>
      <c r="P223" s="21"/>
      <c r="Q223" s="21"/>
      <c r="R223" s="21"/>
      <c r="S223" s="21" t="s">
        <v>240</v>
      </c>
      <c r="T223" s="21"/>
      <c r="U223" s="21"/>
      <c r="V223" s="21"/>
    </row>
    <row r="224" spans="1:22" x14ac:dyDescent="0.25">
      <c r="A224" s="43"/>
      <c r="B224" s="2" t="s">
        <v>817</v>
      </c>
      <c r="C224" s="4" t="s">
        <v>240</v>
      </c>
      <c r="D224" s="4" t="s">
        <v>239</v>
      </c>
      <c r="E224" s="34">
        <v>339680</v>
      </c>
      <c r="F224" t="s">
        <v>240</v>
      </c>
      <c r="G224" s="4" t="s">
        <v>240</v>
      </c>
      <c r="H224" s="4" t="s">
        <v>239</v>
      </c>
      <c r="I224" s="34">
        <v>339680</v>
      </c>
      <c r="J224" t="s">
        <v>240</v>
      </c>
      <c r="K224" s="4" t="s">
        <v>240</v>
      </c>
      <c r="L224" t="s">
        <v>239</v>
      </c>
      <c r="M224" s="52" t="s">
        <v>264</v>
      </c>
      <c r="N224" t="s">
        <v>240</v>
      </c>
      <c r="O224" s="4" t="s">
        <v>240</v>
      </c>
      <c r="P224" s="4" t="s">
        <v>239</v>
      </c>
      <c r="Q224" s="34">
        <v>339680</v>
      </c>
      <c r="R224" t="s">
        <v>240</v>
      </c>
      <c r="S224" s="4" t="s">
        <v>240</v>
      </c>
      <c r="T224" t="s">
        <v>239</v>
      </c>
      <c r="U224" s="52" t="s">
        <v>264</v>
      </c>
      <c r="V224" t="s">
        <v>240</v>
      </c>
    </row>
    <row r="225" spans="1:22" x14ac:dyDescent="0.25">
      <c r="A225" s="43"/>
      <c r="B225" s="94" t="s">
        <v>600</v>
      </c>
      <c r="C225" s="21" t="s">
        <v>240</v>
      </c>
      <c r="D225" s="21"/>
      <c r="E225" s="22">
        <v>361821</v>
      </c>
      <c r="F225" s="24" t="s">
        <v>240</v>
      </c>
      <c r="G225" s="21" t="s">
        <v>240</v>
      </c>
      <c r="H225" s="21"/>
      <c r="I225" s="22">
        <v>361821</v>
      </c>
      <c r="J225" s="24" t="s">
        <v>240</v>
      </c>
      <c r="K225" s="21" t="s">
        <v>240</v>
      </c>
      <c r="L225" s="24"/>
      <c r="M225" s="50" t="s">
        <v>264</v>
      </c>
      <c r="N225" s="24" t="s">
        <v>240</v>
      </c>
      <c r="O225" s="21" t="s">
        <v>240</v>
      </c>
      <c r="P225" s="21"/>
      <c r="Q225" s="22">
        <v>361821</v>
      </c>
      <c r="R225" s="24" t="s">
        <v>240</v>
      </c>
      <c r="S225" s="21" t="s">
        <v>240</v>
      </c>
      <c r="T225" s="24"/>
      <c r="U225" s="50" t="s">
        <v>264</v>
      </c>
      <c r="V225" s="24" t="s">
        <v>240</v>
      </c>
    </row>
    <row r="226" spans="1:22" x14ac:dyDescent="0.25">
      <c r="A226" s="43"/>
      <c r="B226" s="2" t="s">
        <v>602</v>
      </c>
      <c r="C226" s="4" t="s">
        <v>240</v>
      </c>
      <c r="D226" s="4"/>
      <c r="E226" s="34">
        <v>524010</v>
      </c>
      <c r="F226" t="s">
        <v>240</v>
      </c>
      <c r="G226" s="4" t="s">
        <v>240</v>
      </c>
      <c r="H226" s="4"/>
      <c r="I226" s="34">
        <v>524010</v>
      </c>
      <c r="J226" t="s">
        <v>240</v>
      </c>
      <c r="K226" s="4" t="s">
        <v>240</v>
      </c>
      <c r="M226" s="52" t="s">
        <v>264</v>
      </c>
      <c r="N226" t="s">
        <v>240</v>
      </c>
      <c r="O226" s="4" t="s">
        <v>240</v>
      </c>
      <c r="P226" s="4"/>
      <c r="Q226" s="34">
        <v>524010</v>
      </c>
      <c r="R226" t="s">
        <v>240</v>
      </c>
      <c r="S226" s="4" t="s">
        <v>240</v>
      </c>
      <c r="U226" s="52" t="s">
        <v>264</v>
      </c>
      <c r="V226" t="s">
        <v>240</v>
      </c>
    </row>
    <row r="227" spans="1:22" x14ac:dyDescent="0.25">
      <c r="A227" s="43"/>
      <c r="B227" s="94" t="s">
        <v>818</v>
      </c>
      <c r="C227" s="21" t="s">
        <v>240</v>
      </c>
      <c r="D227" s="21"/>
      <c r="E227" s="22">
        <v>725231</v>
      </c>
      <c r="F227" s="24" t="s">
        <v>240</v>
      </c>
      <c r="G227" s="21" t="s">
        <v>240</v>
      </c>
      <c r="H227" s="21"/>
      <c r="I227" s="22">
        <v>728999</v>
      </c>
      <c r="J227" s="24" t="s">
        <v>240</v>
      </c>
      <c r="K227" s="21" t="s">
        <v>240</v>
      </c>
      <c r="L227" s="24"/>
      <c r="M227" s="50" t="s">
        <v>264</v>
      </c>
      <c r="N227" s="24" t="s">
        <v>240</v>
      </c>
      <c r="O227" s="21" t="s">
        <v>240</v>
      </c>
      <c r="P227" s="21"/>
      <c r="Q227" s="22">
        <v>728999</v>
      </c>
      <c r="R227" s="24" t="s">
        <v>240</v>
      </c>
      <c r="S227" s="21" t="s">
        <v>240</v>
      </c>
      <c r="T227" s="24"/>
      <c r="U227" s="50" t="s">
        <v>264</v>
      </c>
      <c r="V227" s="24" t="s">
        <v>240</v>
      </c>
    </row>
    <row r="228" spans="1:22" ht="30" x14ac:dyDescent="0.25">
      <c r="A228" s="43"/>
      <c r="B228" s="2" t="s">
        <v>56</v>
      </c>
      <c r="C228" s="4" t="s">
        <v>240</v>
      </c>
      <c r="D228" s="4"/>
      <c r="E228" s="34">
        <v>118308</v>
      </c>
      <c r="F228" t="s">
        <v>240</v>
      </c>
      <c r="G228" s="4" t="s">
        <v>240</v>
      </c>
      <c r="H228" s="4"/>
      <c r="I228" s="34">
        <v>121320</v>
      </c>
      <c r="J228" t="s">
        <v>240</v>
      </c>
      <c r="K228" s="4" t="s">
        <v>240</v>
      </c>
      <c r="M228" s="52" t="s">
        <v>264</v>
      </c>
      <c r="N228" t="s">
        <v>240</v>
      </c>
      <c r="O228" s="4" t="s">
        <v>240</v>
      </c>
      <c r="P228" s="4"/>
      <c r="Q228" s="34">
        <v>121320</v>
      </c>
      <c r="R228" t="s">
        <v>240</v>
      </c>
      <c r="S228" s="4" t="s">
        <v>240</v>
      </c>
      <c r="U228" s="52" t="s">
        <v>264</v>
      </c>
      <c r="V228" t="s">
        <v>240</v>
      </c>
    </row>
    <row r="229" spans="1:22" x14ac:dyDescent="0.25">
      <c r="A229" s="43"/>
      <c r="B229" s="94" t="s">
        <v>819</v>
      </c>
      <c r="C229" s="21" t="s">
        <v>240</v>
      </c>
      <c r="D229" s="21"/>
      <c r="E229" s="22">
        <v>2169</v>
      </c>
      <c r="F229" s="24" t="s">
        <v>240</v>
      </c>
      <c r="G229" s="21" t="s">
        <v>240</v>
      </c>
      <c r="H229" s="21"/>
      <c r="I229" s="22">
        <v>2169</v>
      </c>
      <c r="J229" s="24" t="s">
        <v>240</v>
      </c>
      <c r="K229" s="21" t="s">
        <v>240</v>
      </c>
      <c r="L229" s="24"/>
      <c r="M229" s="50" t="s">
        <v>264</v>
      </c>
      <c r="N229" s="24" t="s">
        <v>240</v>
      </c>
      <c r="O229" s="21" t="s">
        <v>240</v>
      </c>
      <c r="P229" s="21"/>
      <c r="Q229" s="22">
        <v>2169</v>
      </c>
      <c r="R229" s="24" t="s">
        <v>240</v>
      </c>
      <c r="S229" s="21" t="s">
        <v>240</v>
      </c>
      <c r="T229" s="24"/>
      <c r="U229" s="50" t="s">
        <v>264</v>
      </c>
      <c r="V229" s="24" t="s">
        <v>240</v>
      </c>
    </row>
    <row r="230" spans="1:22" x14ac:dyDescent="0.25">
      <c r="A230" s="43"/>
      <c r="B230" s="2" t="s">
        <v>820</v>
      </c>
      <c r="C230" s="4" t="s">
        <v>240</v>
      </c>
      <c r="D230" s="4"/>
      <c r="E230" s="34">
        <v>166088</v>
      </c>
      <c r="F230" t="s">
        <v>240</v>
      </c>
      <c r="G230" s="4" t="s">
        <v>240</v>
      </c>
      <c r="H230" s="4"/>
      <c r="I230" s="34">
        <v>178031</v>
      </c>
      <c r="J230" t="s">
        <v>240</v>
      </c>
      <c r="K230" s="4" t="s">
        <v>240</v>
      </c>
      <c r="M230" s="52" t="s">
        <v>264</v>
      </c>
      <c r="N230" t="s">
        <v>240</v>
      </c>
      <c r="O230" s="4" t="s">
        <v>240</v>
      </c>
      <c r="P230" s="4"/>
      <c r="Q230" s="34">
        <v>178031</v>
      </c>
      <c r="R230" t="s">
        <v>240</v>
      </c>
      <c r="S230" s="4" t="s">
        <v>240</v>
      </c>
      <c r="U230" s="52" t="s">
        <v>264</v>
      </c>
      <c r="V230" t="s">
        <v>240</v>
      </c>
    </row>
    <row r="231" spans="1:22" x14ac:dyDescent="0.25">
      <c r="A231" s="43"/>
      <c r="B231" s="94" t="s">
        <v>821</v>
      </c>
      <c r="C231" s="21" t="s">
        <v>240</v>
      </c>
      <c r="D231" s="21"/>
      <c r="E231" s="37">
        <v>41</v>
      </c>
      <c r="F231" s="24" t="s">
        <v>240</v>
      </c>
      <c r="G231" s="21" t="s">
        <v>240</v>
      </c>
      <c r="H231" s="21"/>
      <c r="I231" s="37">
        <v>41</v>
      </c>
      <c r="J231" s="24" t="s">
        <v>240</v>
      </c>
      <c r="K231" s="21" t="s">
        <v>240</v>
      </c>
      <c r="L231" s="24"/>
      <c r="M231" s="50" t="s">
        <v>264</v>
      </c>
      <c r="N231" s="24" t="s">
        <v>240</v>
      </c>
      <c r="O231" s="21" t="s">
        <v>240</v>
      </c>
      <c r="P231" s="21"/>
      <c r="Q231" s="37">
        <v>41</v>
      </c>
      <c r="R231" s="24" t="s">
        <v>240</v>
      </c>
      <c r="S231" s="21" t="s">
        <v>240</v>
      </c>
      <c r="T231" s="24"/>
      <c r="U231" s="50" t="s">
        <v>264</v>
      </c>
      <c r="V231" s="24" t="s">
        <v>240</v>
      </c>
    </row>
    <row r="232" spans="1:22" x14ac:dyDescent="0.25">
      <c r="A232" s="43"/>
      <c r="B232" s="2" t="s">
        <v>764</v>
      </c>
      <c r="C232" s="4" t="s">
        <v>240</v>
      </c>
      <c r="D232" s="4"/>
      <c r="E232" s="34">
        <v>4200</v>
      </c>
      <c r="F232" t="s">
        <v>240</v>
      </c>
      <c r="G232" s="4" t="s">
        <v>240</v>
      </c>
      <c r="H232" s="4"/>
      <c r="I232" s="34">
        <v>4200</v>
      </c>
      <c r="J232" t="s">
        <v>240</v>
      </c>
      <c r="K232" s="4" t="s">
        <v>240</v>
      </c>
      <c r="L232" s="4"/>
      <c r="M232" s="34">
        <v>4200</v>
      </c>
      <c r="N232" t="s">
        <v>240</v>
      </c>
      <c r="O232" s="4" t="s">
        <v>240</v>
      </c>
      <c r="Q232" s="52" t="s">
        <v>264</v>
      </c>
      <c r="R232" t="s">
        <v>240</v>
      </c>
      <c r="S232" s="4" t="s">
        <v>240</v>
      </c>
      <c r="U232" s="52" t="s">
        <v>822</v>
      </c>
    </row>
  </sheetData>
  <mergeCells count="154">
    <mergeCell ref="B180:V180"/>
    <mergeCell ref="B181:V181"/>
    <mergeCell ref="B182:V182"/>
    <mergeCell ref="B207:V207"/>
    <mergeCell ref="B208:V208"/>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42:V142"/>
    <mergeCell ref="B143:V143"/>
    <mergeCell ref="B144:V144"/>
    <mergeCell ref="B151:V151"/>
    <mergeCell ref="B152:V152"/>
    <mergeCell ref="B155:V155"/>
    <mergeCell ref="B116:V116"/>
    <mergeCell ref="B117:V117"/>
    <mergeCell ref="B118:V118"/>
    <mergeCell ref="B119:V119"/>
    <mergeCell ref="B120:V120"/>
    <mergeCell ref="B137:V137"/>
    <mergeCell ref="B110:V110"/>
    <mergeCell ref="B111:V111"/>
    <mergeCell ref="B112:V112"/>
    <mergeCell ref="B113:V113"/>
    <mergeCell ref="B114:V114"/>
    <mergeCell ref="B115:V115"/>
    <mergeCell ref="B104:V104"/>
    <mergeCell ref="B105:V105"/>
    <mergeCell ref="B106:V106"/>
    <mergeCell ref="B107:V107"/>
    <mergeCell ref="B108:V108"/>
    <mergeCell ref="B109:V109"/>
    <mergeCell ref="B36:V36"/>
    <mergeCell ref="B37:V37"/>
    <mergeCell ref="B38:V38"/>
    <mergeCell ref="B39:V39"/>
    <mergeCell ref="B40:V40"/>
    <mergeCell ref="B103:V103"/>
    <mergeCell ref="B30:V30"/>
    <mergeCell ref="B31:V31"/>
    <mergeCell ref="B32:V32"/>
    <mergeCell ref="B33:V33"/>
    <mergeCell ref="B34:V34"/>
    <mergeCell ref="B35:V35"/>
    <mergeCell ref="B24:V24"/>
    <mergeCell ref="B25:V25"/>
    <mergeCell ref="B26:V26"/>
    <mergeCell ref="B27:V27"/>
    <mergeCell ref="B28:V28"/>
    <mergeCell ref="B29:V29"/>
    <mergeCell ref="B17:V17"/>
    <mergeCell ref="B19:V19"/>
    <mergeCell ref="B20:V20"/>
    <mergeCell ref="B21:V21"/>
    <mergeCell ref="B22:V22"/>
    <mergeCell ref="B23:V23"/>
    <mergeCell ref="B9:V9"/>
    <mergeCell ref="B10:V10"/>
    <mergeCell ref="B11:V11"/>
    <mergeCell ref="B13:V13"/>
    <mergeCell ref="B14:V14"/>
    <mergeCell ref="B16:V16"/>
    <mergeCell ref="A1:A2"/>
    <mergeCell ref="B1:V1"/>
    <mergeCell ref="B2:V2"/>
    <mergeCell ref="A3:A232"/>
    <mergeCell ref="B3:V3"/>
    <mergeCell ref="B4:V4"/>
    <mergeCell ref="B5:V5"/>
    <mergeCell ref="B6:V6"/>
    <mergeCell ref="B7:V7"/>
    <mergeCell ref="B8:V8"/>
    <mergeCell ref="D210:U210"/>
    <mergeCell ref="D211:E211"/>
    <mergeCell ref="H211:I211"/>
    <mergeCell ref="L211:U211"/>
    <mergeCell ref="D212:E212"/>
    <mergeCell ref="H212:I212"/>
    <mergeCell ref="L212:M212"/>
    <mergeCell ref="P212:Q212"/>
    <mergeCell ref="T212:U212"/>
    <mergeCell ref="D185:E185"/>
    <mergeCell ref="H185:I185"/>
    <mergeCell ref="L185:U185"/>
    <mergeCell ref="D186:E186"/>
    <mergeCell ref="H186:I186"/>
    <mergeCell ref="L186:M186"/>
    <mergeCell ref="P186:Q186"/>
    <mergeCell ref="T186:U186"/>
    <mergeCell ref="D133:E133"/>
    <mergeCell ref="H133:I133"/>
    <mergeCell ref="L133:M133"/>
    <mergeCell ref="P133:Q133"/>
    <mergeCell ref="H146:J146"/>
    <mergeCell ref="D184:U184"/>
    <mergeCell ref="B138:V138"/>
    <mergeCell ref="B139:V139"/>
    <mergeCell ref="B140:V140"/>
    <mergeCell ref="B141:V141"/>
    <mergeCell ref="D131:E131"/>
    <mergeCell ref="H131:Q131"/>
    <mergeCell ref="D132:E132"/>
    <mergeCell ref="H132:I132"/>
    <mergeCell ref="L132:M132"/>
    <mergeCell ref="P132:Q132"/>
    <mergeCell ref="D125:E125"/>
    <mergeCell ref="H125:I125"/>
    <mergeCell ref="L125:M125"/>
    <mergeCell ref="P125:Q125"/>
    <mergeCell ref="C129:R129"/>
    <mergeCell ref="D130:Q130"/>
    <mergeCell ref="D122:Q122"/>
    <mergeCell ref="D123:E123"/>
    <mergeCell ref="H123:Q123"/>
    <mergeCell ref="D124:E124"/>
    <mergeCell ref="H124:I124"/>
    <mergeCell ref="L124:M124"/>
    <mergeCell ref="P124:Q124"/>
    <mergeCell ref="C73:R73"/>
    <mergeCell ref="D74:Q74"/>
    <mergeCell ref="D75:E75"/>
    <mergeCell ref="H75:Q75"/>
    <mergeCell ref="D76:E76"/>
    <mergeCell ref="H76:I76"/>
    <mergeCell ref="L76:M76"/>
    <mergeCell ref="P76:Q76"/>
    <mergeCell ref="D42:Q42"/>
    <mergeCell ref="D43:E43"/>
    <mergeCell ref="H43:Q43"/>
    <mergeCell ref="D44:E44"/>
    <mergeCell ref="H44:I44"/>
    <mergeCell ref="L44:M44"/>
    <mergeCell ref="P44:Q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8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823</v>
      </c>
      <c r="B3" s="44" t="s">
        <v>5</v>
      </c>
      <c r="C3" s="44"/>
      <c r="D3" s="44"/>
      <c r="E3" s="44"/>
      <c r="F3" s="44"/>
      <c r="G3" s="44"/>
      <c r="H3" s="44"/>
      <c r="I3" s="44"/>
      <c r="J3" s="44"/>
    </row>
    <row r="4" spans="1:10" x14ac:dyDescent="0.25">
      <c r="A4" s="43"/>
      <c r="B4" s="45" t="s">
        <v>824</v>
      </c>
      <c r="C4" s="45"/>
      <c r="D4" s="45"/>
      <c r="E4" s="45"/>
      <c r="F4" s="45"/>
      <c r="G4" s="45"/>
      <c r="H4" s="45"/>
      <c r="I4" s="45"/>
      <c r="J4" s="45"/>
    </row>
    <row r="5" spans="1:10" x14ac:dyDescent="0.25">
      <c r="A5" s="43"/>
      <c r="B5" s="47" t="s">
        <v>825</v>
      </c>
      <c r="C5" s="47"/>
      <c r="D5" s="47"/>
      <c r="E5" s="47"/>
      <c r="F5" s="47"/>
      <c r="G5" s="47"/>
      <c r="H5" s="47"/>
      <c r="I5" s="47"/>
      <c r="J5" s="47"/>
    </row>
    <row r="6" spans="1:10" ht="25.5" customHeight="1" x14ac:dyDescent="0.25">
      <c r="A6" s="43"/>
      <c r="B6" s="46" t="s">
        <v>826</v>
      </c>
      <c r="C6" s="46"/>
      <c r="D6" s="46"/>
      <c r="E6" s="46"/>
      <c r="F6" s="46"/>
      <c r="G6" s="46"/>
      <c r="H6" s="46"/>
      <c r="I6" s="46"/>
      <c r="J6" s="46"/>
    </row>
    <row r="7" spans="1:10" x14ac:dyDescent="0.25">
      <c r="A7" s="43"/>
      <c r="B7" s="47" t="s">
        <v>827</v>
      </c>
      <c r="C7" s="47"/>
      <c r="D7" s="47"/>
      <c r="E7" s="47"/>
      <c r="F7" s="47"/>
      <c r="G7" s="47"/>
      <c r="H7" s="47"/>
      <c r="I7" s="47"/>
      <c r="J7" s="47"/>
    </row>
    <row r="8" spans="1:10" ht="51" customHeight="1" x14ac:dyDescent="0.25">
      <c r="A8" s="43"/>
      <c r="B8" s="46" t="s">
        <v>828</v>
      </c>
      <c r="C8" s="46"/>
      <c r="D8" s="46"/>
      <c r="E8" s="46"/>
      <c r="F8" s="46"/>
      <c r="G8" s="46"/>
      <c r="H8" s="46"/>
      <c r="I8" s="46"/>
      <c r="J8" s="46"/>
    </row>
    <row r="9" spans="1:10" ht="63.75" customHeight="1" x14ac:dyDescent="0.25">
      <c r="A9" s="43"/>
      <c r="B9" s="46" t="s">
        <v>829</v>
      </c>
      <c r="C9" s="46"/>
      <c r="D9" s="46"/>
      <c r="E9" s="46"/>
      <c r="F9" s="46"/>
      <c r="G9" s="46"/>
      <c r="H9" s="46"/>
      <c r="I9" s="46"/>
      <c r="J9" s="46"/>
    </row>
    <row r="10" spans="1:10" ht="38.25" customHeight="1" x14ac:dyDescent="0.25">
      <c r="A10" s="43"/>
      <c r="B10" s="46" t="s">
        <v>830</v>
      </c>
      <c r="C10" s="46"/>
      <c r="D10" s="46"/>
      <c r="E10" s="46"/>
      <c r="F10" s="46"/>
      <c r="G10" s="46"/>
      <c r="H10" s="46"/>
      <c r="I10" s="46"/>
      <c r="J10" s="46"/>
    </row>
    <row r="11" spans="1:10" x14ac:dyDescent="0.25">
      <c r="A11" s="43"/>
      <c r="B11" s="46" t="s">
        <v>831</v>
      </c>
      <c r="C11" s="46"/>
      <c r="D11" s="46"/>
      <c r="E11" s="46"/>
      <c r="F11" s="46"/>
      <c r="G11" s="46"/>
      <c r="H11" s="46"/>
      <c r="I11" s="46"/>
      <c r="J11" s="46"/>
    </row>
    <row r="12" spans="1:10" ht="15.75" x14ac:dyDescent="0.25">
      <c r="A12" s="43"/>
      <c r="B12" s="49"/>
      <c r="C12" s="49"/>
      <c r="D12" s="49"/>
      <c r="E12" s="49"/>
      <c r="F12" s="49"/>
      <c r="G12" s="49"/>
      <c r="H12" s="49"/>
      <c r="I12" s="49"/>
      <c r="J12" s="49"/>
    </row>
    <row r="13" spans="1:10" x14ac:dyDescent="0.25">
      <c r="A13" s="43"/>
      <c r="B13" s="10"/>
      <c r="C13" s="10"/>
      <c r="D13" s="10"/>
      <c r="E13" s="10"/>
      <c r="F13" s="10"/>
      <c r="G13" s="10"/>
      <c r="H13" s="10"/>
      <c r="I13" s="10"/>
      <c r="J13" s="10"/>
    </row>
    <row r="14" spans="1:10" ht="15.75" thickBot="1" x14ac:dyDescent="0.3">
      <c r="A14" s="43"/>
      <c r="B14" s="14"/>
      <c r="C14" s="14" t="s">
        <v>240</v>
      </c>
      <c r="D14" s="41" t="s">
        <v>438</v>
      </c>
      <c r="E14" s="41"/>
      <c r="F14" s="14"/>
      <c r="G14" s="14" t="s">
        <v>240</v>
      </c>
      <c r="H14" s="41" t="s">
        <v>439</v>
      </c>
      <c r="I14" s="41"/>
      <c r="J14" s="14"/>
    </row>
    <row r="15" spans="1:10" x14ac:dyDescent="0.25">
      <c r="A15" s="43"/>
      <c r="B15" s="18" t="s">
        <v>253</v>
      </c>
      <c r="C15" s="14" t="s">
        <v>240</v>
      </c>
      <c r="D15" s="56"/>
      <c r="E15" s="56"/>
      <c r="F15" s="14"/>
      <c r="G15" s="14" t="s">
        <v>240</v>
      </c>
      <c r="H15" s="56"/>
      <c r="I15" s="56"/>
      <c r="J15" s="14"/>
    </row>
    <row r="16" spans="1:10" x14ac:dyDescent="0.25">
      <c r="A16" s="43"/>
      <c r="B16" s="19" t="s">
        <v>832</v>
      </c>
      <c r="C16" s="20" t="s">
        <v>240</v>
      </c>
      <c r="D16" s="20" t="s">
        <v>239</v>
      </c>
      <c r="E16" s="23">
        <v>220749</v>
      </c>
      <c r="F16" s="25" t="s">
        <v>240</v>
      </c>
      <c r="G16" s="20" t="s">
        <v>240</v>
      </c>
      <c r="H16" s="20" t="s">
        <v>239</v>
      </c>
      <c r="I16" s="23">
        <v>216179</v>
      </c>
      <c r="J16" s="25" t="s">
        <v>240</v>
      </c>
    </row>
    <row r="17" spans="1:10" ht="25.5" x14ac:dyDescent="0.25">
      <c r="A17" s="43"/>
      <c r="B17" s="33" t="s">
        <v>833</v>
      </c>
      <c r="C17" s="10" t="s">
        <v>240</v>
      </c>
      <c r="D17" s="10"/>
      <c r="E17" s="35">
        <v>2664</v>
      </c>
      <c r="F17" s="12" t="s">
        <v>240</v>
      </c>
      <c r="G17" s="10" t="s">
        <v>240</v>
      </c>
      <c r="H17" s="10"/>
      <c r="I17" s="35">
        <v>3677</v>
      </c>
      <c r="J17" s="12" t="s">
        <v>240</v>
      </c>
    </row>
    <row r="18" spans="1:10" ht="26.25" thickBot="1" x14ac:dyDescent="0.3">
      <c r="A18" s="43"/>
      <c r="B18" s="19" t="s">
        <v>834</v>
      </c>
      <c r="C18" s="20" t="s">
        <v>240</v>
      </c>
      <c r="D18" s="20"/>
      <c r="E18" s="23">
        <v>4017</v>
      </c>
      <c r="F18" s="25" t="s">
        <v>240</v>
      </c>
      <c r="G18" s="20" t="s">
        <v>240</v>
      </c>
      <c r="H18" s="20"/>
      <c r="I18" s="23">
        <v>4193</v>
      </c>
      <c r="J18" s="25" t="s">
        <v>240</v>
      </c>
    </row>
    <row r="19" spans="1:10" x14ac:dyDescent="0.25">
      <c r="A19" s="43"/>
      <c r="B19" s="29"/>
      <c r="C19" s="29" t="s">
        <v>240</v>
      </c>
      <c r="D19" s="30"/>
      <c r="E19" s="30"/>
      <c r="F19" s="29"/>
      <c r="G19" s="29" t="s">
        <v>240</v>
      </c>
      <c r="H19" s="30"/>
      <c r="I19" s="30"/>
      <c r="J19" s="29"/>
    </row>
    <row r="20" spans="1:10" ht="15.75" thickBot="1" x14ac:dyDescent="0.3">
      <c r="A20" s="43"/>
      <c r="B20" s="33" t="s">
        <v>835</v>
      </c>
      <c r="C20" s="14" t="s">
        <v>240</v>
      </c>
      <c r="D20" s="10" t="s">
        <v>239</v>
      </c>
      <c r="E20" s="35">
        <v>227430</v>
      </c>
      <c r="F20" s="12" t="s">
        <v>240</v>
      </c>
      <c r="G20" s="14" t="s">
        <v>240</v>
      </c>
      <c r="H20" s="10" t="s">
        <v>239</v>
      </c>
      <c r="I20" s="35">
        <v>224049</v>
      </c>
      <c r="J20" s="12" t="s">
        <v>240</v>
      </c>
    </row>
    <row r="21" spans="1:10" ht="15.75" thickTop="1" x14ac:dyDescent="0.25">
      <c r="A21" s="43"/>
      <c r="B21" s="29"/>
      <c r="C21" s="29" t="s">
        <v>240</v>
      </c>
      <c r="D21" s="32"/>
      <c r="E21" s="32"/>
      <c r="F21" s="29"/>
      <c r="G21" s="29" t="s">
        <v>240</v>
      </c>
      <c r="H21" s="32"/>
      <c r="I21" s="32"/>
      <c r="J21" s="29"/>
    </row>
    <row r="22" spans="1:10" x14ac:dyDescent="0.25">
      <c r="A22" s="43"/>
      <c r="B22" s="19" t="s">
        <v>836</v>
      </c>
      <c r="C22" s="31" t="s">
        <v>240</v>
      </c>
      <c r="D22" s="20" t="s">
        <v>239</v>
      </c>
      <c r="E22" s="38">
        <v>326</v>
      </c>
      <c r="F22" s="25" t="s">
        <v>240</v>
      </c>
      <c r="G22" s="31" t="s">
        <v>240</v>
      </c>
      <c r="H22" s="20" t="s">
        <v>239</v>
      </c>
      <c r="I22" s="38">
        <v>326</v>
      </c>
      <c r="J22" s="25" t="s">
        <v>240</v>
      </c>
    </row>
    <row r="23" spans="1:10" ht="51" customHeight="1" x14ac:dyDescent="0.25">
      <c r="A23" s="43"/>
      <c r="B23" s="46" t="s">
        <v>837</v>
      </c>
      <c r="C23" s="46"/>
      <c r="D23" s="46"/>
      <c r="E23" s="46"/>
      <c r="F23" s="46"/>
      <c r="G23" s="46"/>
      <c r="H23" s="46"/>
      <c r="I23" s="46"/>
      <c r="J23" s="46"/>
    </row>
  </sheetData>
  <mergeCells count="19">
    <mergeCell ref="B11:J11"/>
    <mergeCell ref="B12:J12"/>
    <mergeCell ref="B23:J23"/>
    <mergeCell ref="B5:J5"/>
    <mergeCell ref="B6:J6"/>
    <mergeCell ref="B7:J7"/>
    <mergeCell ref="B8:J8"/>
    <mergeCell ref="B9:J9"/>
    <mergeCell ref="B10:J10"/>
    <mergeCell ref="D14:E14"/>
    <mergeCell ref="H14:I14"/>
    <mergeCell ref="D15:E15"/>
    <mergeCell ref="H15:I15"/>
    <mergeCell ref="A1:A2"/>
    <mergeCell ref="B1:J1"/>
    <mergeCell ref="B2:J2"/>
    <mergeCell ref="A3:A23"/>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38</v>
      </c>
      <c r="B1" s="1" t="s">
        <v>1</v>
      </c>
    </row>
    <row r="2" spans="1:2" x14ac:dyDescent="0.25">
      <c r="A2" s="7"/>
      <c r="B2" s="1" t="s">
        <v>2</v>
      </c>
    </row>
    <row r="3" spans="1:2" x14ac:dyDescent="0.25">
      <c r="A3" s="43" t="s">
        <v>838</v>
      </c>
      <c r="B3" s="4" t="s">
        <v>5</v>
      </c>
    </row>
    <row r="4" spans="1:2" x14ac:dyDescent="0.25">
      <c r="A4" s="43"/>
      <c r="B4" s="4"/>
    </row>
    <row r="5" spans="1:2" x14ac:dyDescent="0.25">
      <c r="A5" s="43"/>
      <c r="B5" s="89" t="s">
        <v>839</v>
      </c>
    </row>
    <row r="6" spans="1:2" x14ac:dyDescent="0.25">
      <c r="A6" s="43"/>
      <c r="B6" s="4"/>
    </row>
    <row r="7" spans="1:2" ht="243" x14ac:dyDescent="0.25">
      <c r="A7" s="43"/>
      <c r="B7" s="90" t="s">
        <v>840</v>
      </c>
    </row>
    <row r="8" spans="1:2" ht="77.25" x14ac:dyDescent="0.25">
      <c r="A8" s="43"/>
      <c r="B8" s="10" t="s">
        <v>841</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7.5703125" customWidth="1"/>
    <col min="5" max="5" width="36" customWidth="1"/>
    <col min="6" max="6" width="7.5703125" customWidth="1"/>
    <col min="7" max="7" width="36.5703125" customWidth="1"/>
    <col min="8" max="8" width="7.5703125" customWidth="1"/>
    <col min="9" max="9" width="36" customWidth="1"/>
    <col min="10" max="10" width="7.5703125" customWidth="1"/>
    <col min="11" max="11" width="36.5703125" customWidth="1"/>
    <col min="12" max="12" width="7.5703125" customWidth="1"/>
    <col min="13" max="13" width="36" customWidth="1"/>
    <col min="14" max="14" width="7.5703125" customWidth="1"/>
    <col min="15" max="15" width="36.5703125" customWidth="1"/>
    <col min="16" max="16" width="7.5703125" customWidth="1"/>
    <col min="17" max="17" width="36" customWidth="1"/>
    <col min="18" max="18" width="7.5703125" customWidth="1"/>
  </cols>
  <sheetData>
    <row r="1" spans="1:18" ht="15" customHeight="1" x14ac:dyDescent="0.25">
      <c r="A1" s="7" t="s">
        <v>8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228</v>
      </c>
      <c r="B3" s="44" t="s">
        <v>5</v>
      </c>
      <c r="C3" s="44"/>
      <c r="D3" s="44"/>
      <c r="E3" s="44"/>
      <c r="F3" s="44"/>
      <c r="G3" s="44"/>
      <c r="H3" s="44"/>
      <c r="I3" s="44"/>
      <c r="J3" s="44"/>
      <c r="K3" s="44"/>
      <c r="L3" s="44"/>
      <c r="M3" s="44"/>
      <c r="N3" s="44"/>
      <c r="O3" s="44"/>
      <c r="P3" s="44"/>
      <c r="Q3" s="44"/>
      <c r="R3" s="44"/>
    </row>
    <row r="4" spans="1:18" x14ac:dyDescent="0.25">
      <c r="A4" s="43"/>
      <c r="B4" s="47" t="s">
        <v>228</v>
      </c>
      <c r="C4" s="47"/>
      <c r="D4" s="47"/>
      <c r="E4" s="47"/>
      <c r="F4" s="47"/>
      <c r="G4" s="47"/>
      <c r="H4" s="47"/>
      <c r="I4" s="47"/>
      <c r="J4" s="47"/>
      <c r="K4" s="47"/>
      <c r="L4" s="47"/>
      <c r="M4" s="47"/>
      <c r="N4" s="47"/>
      <c r="O4" s="47"/>
      <c r="P4" s="47"/>
      <c r="Q4" s="47"/>
      <c r="R4" s="47"/>
    </row>
    <row r="5" spans="1:18" x14ac:dyDescent="0.25">
      <c r="A5" s="43"/>
      <c r="B5" s="46" t="s">
        <v>229</v>
      </c>
      <c r="C5" s="46"/>
      <c r="D5" s="46"/>
      <c r="E5" s="46"/>
      <c r="F5" s="46"/>
      <c r="G5" s="46"/>
      <c r="H5" s="46"/>
      <c r="I5" s="46"/>
      <c r="J5" s="46"/>
      <c r="K5" s="46"/>
      <c r="L5" s="46"/>
      <c r="M5" s="46"/>
      <c r="N5" s="46"/>
      <c r="O5" s="46"/>
      <c r="P5" s="46"/>
      <c r="Q5" s="46"/>
      <c r="R5" s="46"/>
    </row>
    <row r="6" spans="1:18" ht="15" customHeight="1" x14ac:dyDescent="0.25">
      <c r="A6" s="43" t="s">
        <v>230</v>
      </c>
      <c r="B6" s="44" t="s">
        <v>5</v>
      </c>
      <c r="C6" s="44"/>
      <c r="D6" s="44"/>
      <c r="E6" s="44"/>
      <c r="F6" s="44"/>
      <c r="G6" s="44"/>
      <c r="H6" s="44"/>
      <c r="I6" s="44"/>
      <c r="J6" s="44"/>
      <c r="K6" s="44"/>
      <c r="L6" s="44"/>
      <c r="M6" s="44"/>
      <c r="N6" s="44"/>
      <c r="O6" s="44"/>
      <c r="P6" s="44"/>
      <c r="Q6" s="44"/>
      <c r="R6" s="44"/>
    </row>
    <row r="7" spans="1:18" x14ac:dyDescent="0.25">
      <c r="A7" s="43"/>
      <c r="B7" s="47" t="s">
        <v>230</v>
      </c>
      <c r="C7" s="47"/>
      <c r="D7" s="47"/>
      <c r="E7" s="47"/>
      <c r="F7" s="47"/>
      <c r="G7" s="47"/>
      <c r="H7" s="47"/>
      <c r="I7" s="47"/>
      <c r="J7" s="47"/>
      <c r="K7" s="47"/>
      <c r="L7" s="47"/>
      <c r="M7" s="47"/>
      <c r="N7" s="47"/>
      <c r="O7" s="47"/>
      <c r="P7" s="47"/>
      <c r="Q7" s="47"/>
      <c r="R7" s="47"/>
    </row>
    <row r="8" spans="1:18" ht="38.25" customHeight="1" x14ac:dyDescent="0.25">
      <c r="A8" s="43"/>
      <c r="B8" s="46" t="s">
        <v>231</v>
      </c>
      <c r="C8" s="46"/>
      <c r="D8" s="46"/>
      <c r="E8" s="46"/>
      <c r="F8" s="46"/>
      <c r="G8" s="46"/>
      <c r="H8" s="46"/>
      <c r="I8" s="46"/>
      <c r="J8" s="46"/>
      <c r="K8" s="46"/>
      <c r="L8" s="46"/>
      <c r="M8" s="46"/>
      <c r="N8" s="46"/>
      <c r="O8" s="46"/>
      <c r="P8" s="46"/>
      <c r="Q8" s="46"/>
      <c r="R8" s="46"/>
    </row>
    <row r="9" spans="1:18" ht="15" customHeight="1" x14ac:dyDescent="0.25">
      <c r="A9" s="43" t="s">
        <v>232</v>
      </c>
      <c r="B9" s="44" t="s">
        <v>5</v>
      </c>
      <c r="C9" s="44"/>
      <c r="D9" s="44"/>
      <c r="E9" s="44"/>
      <c r="F9" s="44"/>
      <c r="G9" s="44"/>
      <c r="H9" s="44"/>
      <c r="I9" s="44"/>
      <c r="J9" s="44"/>
      <c r="K9" s="44"/>
      <c r="L9" s="44"/>
      <c r="M9" s="44"/>
      <c r="N9" s="44"/>
      <c r="O9" s="44"/>
      <c r="P9" s="44"/>
      <c r="Q9" s="44"/>
      <c r="R9" s="44"/>
    </row>
    <row r="10" spans="1:18" x14ac:dyDescent="0.25">
      <c r="A10" s="43"/>
      <c r="B10" s="47" t="s">
        <v>232</v>
      </c>
      <c r="C10" s="47"/>
      <c r="D10" s="47"/>
      <c r="E10" s="47"/>
      <c r="F10" s="47"/>
      <c r="G10" s="47"/>
      <c r="H10" s="47"/>
      <c r="I10" s="47"/>
      <c r="J10" s="47"/>
      <c r="K10" s="47"/>
      <c r="L10" s="47"/>
      <c r="M10" s="47"/>
      <c r="N10" s="47"/>
      <c r="O10" s="47"/>
      <c r="P10" s="47"/>
      <c r="Q10" s="47"/>
      <c r="R10" s="47"/>
    </row>
    <row r="11" spans="1:18" ht="25.5" customHeight="1" x14ac:dyDescent="0.25">
      <c r="A11" s="43"/>
      <c r="B11" s="46" t="s">
        <v>233</v>
      </c>
      <c r="C11" s="46"/>
      <c r="D11" s="46"/>
      <c r="E11" s="46"/>
      <c r="F11" s="46"/>
      <c r="G11" s="46"/>
      <c r="H11" s="46"/>
      <c r="I11" s="46"/>
      <c r="J11" s="46"/>
      <c r="K11" s="46"/>
      <c r="L11" s="46"/>
      <c r="M11" s="46"/>
      <c r="N11" s="46"/>
      <c r="O11" s="46"/>
      <c r="P11" s="46"/>
      <c r="Q11" s="46"/>
      <c r="R11" s="46"/>
    </row>
    <row r="12" spans="1:18" x14ac:dyDescent="0.25">
      <c r="A12" s="43"/>
      <c r="B12" s="46" t="s">
        <v>234</v>
      </c>
      <c r="C12" s="46"/>
      <c r="D12" s="46"/>
      <c r="E12" s="46"/>
      <c r="F12" s="46"/>
      <c r="G12" s="46"/>
      <c r="H12" s="46"/>
      <c r="I12" s="46"/>
      <c r="J12" s="46"/>
      <c r="K12" s="46"/>
      <c r="L12" s="46"/>
      <c r="M12" s="46"/>
      <c r="N12" s="46"/>
      <c r="O12" s="46"/>
      <c r="P12" s="46"/>
      <c r="Q12" s="46"/>
      <c r="R12" s="46"/>
    </row>
    <row r="13" spans="1:18" ht="15.75" x14ac:dyDescent="0.25">
      <c r="A13" s="43"/>
      <c r="B13" s="49"/>
      <c r="C13" s="49"/>
      <c r="D13" s="49"/>
      <c r="E13" s="49"/>
      <c r="F13" s="49"/>
      <c r="G13" s="49"/>
      <c r="H13" s="49"/>
      <c r="I13" s="49"/>
      <c r="J13" s="49"/>
      <c r="K13" s="49"/>
      <c r="L13" s="49"/>
      <c r="M13" s="49"/>
      <c r="N13" s="49"/>
      <c r="O13" s="49"/>
      <c r="P13" s="49"/>
      <c r="Q13" s="49"/>
      <c r="R13" s="49"/>
    </row>
    <row r="14" spans="1:18" x14ac:dyDescent="0.25">
      <c r="A14" s="43"/>
      <c r="B14" s="10"/>
      <c r="C14" s="10"/>
      <c r="D14" s="10"/>
      <c r="E14" s="10"/>
      <c r="F14" s="10"/>
      <c r="G14" s="10"/>
      <c r="H14" s="10"/>
      <c r="I14" s="10"/>
      <c r="J14" s="10"/>
      <c r="K14" s="10"/>
      <c r="L14" s="10"/>
      <c r="M14" s="10"/>
      <c r="N14" s="10"/>
      <c r="O14" s="10"/>
      <c r="P14" s="10"/>
      <c r="Q14" s="10"/>
      <c r="R14" s="10"/>
    </row>
    <row r="15" spans="1:18" x14ac:dyDescent="0.25">
      <c r="A15" s="43"/>
      <c r="B15" s="39"/>
      <c r="C15" s="39"/>
      <c r="D15" s="40" t="s">
        <v>235</v>
      </c>
      <c r="E15" s="40"/>
      <c r="F15" s="40"/>
      <c r="G15" s="40"/>
      <c r="H15" s="40"/>
      <c r="I15" s="40"/>
      <c r="J15" s="39"/>
      <c r="K15" s="39"/>
      <c r="L15" s="40" t="s">
        <v>237</v>
      </c>
      <c r="M15" s="40"/>
      <c r="N15" s="40"/>
      <c r="O15" s="40"/>
      <c r="P15" s="40"/>
      <c r="Q15" s="40"/>
      <c r="R15" s="39"/>
    </row>
    <row r="16" spans="1:18" ht="15.75" thickBot="1" x14ac:dyDescent="0.3">
      <c r="A16" s="43"/>
      <c r="B16" s="39"/>
      <c r="C16" s="39"/>
      <c r="D16" s="41" t="s">
        <v>236</v>
      </c>
      <c r="E16" s="41"/>
      <c r="F16" s="41"/>
      <c r="G16" s="41"/>
      <c r="H16" s="41"/>
      <c r="I16" s="41"/>
      <c r="J16" s="39"/>
      <c r="K16" s="39"/>
      <c r="L16" s="41" t="s">
        <v>236</v>
      </c>
      <c r="M16" s="41"/>
      <c r="N16" s="41"/>
      <c r="O16" s="41"/>
      <c r="P16" s="41"/>
      <c r="Q16" s="41"/>
      <c r="R16" s="39"/>
    </row>
    <row r="17" spans="1:18" ht="24" thickBot="1" x14ac:dyDescent="0.3">
      <c r="A17" s="43"/>
      <c r="B17" s="18" t="s">
        <v>238</v>
      </c>
      <c r="C17" s="14"/>
      <c r="D17" s="42">
        <v>2014</v>
      </c>
      <c r="E17" s="42"/>
      <c r="F17" s="14"/>
      <c r="G17" s="14"/>
      <c r="H17" s="42">
        <v>2013</v>
      </c>
      <c r="I17" s="42"/>
      <c r="J17" s="14"/>
      <c r="K17" s="14"/>
      <c r="L17" s="42">
        <v>2014</v>
      </c>
      <c r="M17" s="42"/>
      <c r="N17" s="14"/>
      <c r="O17" s="14"/>
      <c r="P17" s="42">
        <v>2013</v>
      </c>
      <c r="Q17" s="42"/>
      <c r="R17" s="14"/>
    </row>
    <row r="18" spans="1:18" x14ac:dyDescent="0.25">
      <c r="A18" s="43"/>
      <c r="B18" s="19" t="s">
        <v>121</v>
      </c>
      <c r="C18" s="20"/>
      <c r="D18" s="20" t="s">
        <v>239</v>
      </c>
      <c r="E18" s="23">
        <v>7007</v>
      </c>
      <c r="F18" s="25" t="s">
        <v>240</v>
      </c>
      <c r="G18" s="20"/>
      <c r="H18" s="20" t="s">
        <v>239</v>
      </c>
      <c r="I18" s="23">
        <v>5435</v>
      </c>
      <c r="J18" s="25" t="s">
        <v>240</v>
      </c>
      <c r="K18" s="20"/>
      <c r="L18" s="20" t="s">
        <v>239</v>
      </c>
      <c r="M18" s="23">
        <v>12732</v>
      </c>
      <c r="N18" s="25" t="s">
        <v>240</v>
      </c>
      <c r="O18" s="20"/>
      <c r="P18" s="20" t="s">
        <v>239</v>
      </c>
      <c r="Q18" s="23">
        <v>12576</v>
      </c>
      <c r="R18" s="25" t="s">
        <v>240</v>
      </c>
    </row>
    <row r="19" spans="1:18" ht="15.75" thickBot="1" x14ac:dyDescent="0.3">
      <c r="A19" s="43"/>
      <c r="B19" s="26" t="s">
        <v>122</v>
      </c>
      <c r="C19" s="10"/>
      <c r="D19" s="10"/>
      <c r="E19" s="28">
        <v>227</v>
      </c>
      <c r="F19" s="12" t="s">
        <v>240</v>
      </c>
      <c r="G19" s="10"/>
      <c r="H19" s="10"/>
      <c r="I19" s="28">
        <v>253</v>
      </c>
      <c r="J19" s="12" t="s">
        <v>240</v>
      </c>
      <c r="K19" s="10"/>
      <c r="L19" s="10"/>
      <c r="M19" s="28">
        <v>455</v>
      </c>
      <c r="N19" s="12" t="s">
        <v>240</v>
      </c>
      <c r="O19" s="10"/>
      <c r="P19" s="10"/>
      <c r="Q19" s="28">
        <v>511</v>
      </c>
      <c r="R19" s="12" t="s">
        <v>240</v>
      </c>
    </row>
    <row r="20" spans="1:18" x14ac:dyDescent="0.25">
      <c r="A20" s="43"/>
      <c r="B20" s="29"/>
      <c r="C20" s="29"/>
      <c r="D20" s="30"/>
      <c r="E20" s="30"/>
      <c r="F20" s="29"/>
      <c r="G20" s="29"/>
      <c r="H20" s="30"/>
      <c r="I20" s="30"/>
      <c r="J20" s="29"/>
      <c r="K20" s="29"/>
      <c r="L20" s="30"/>
      <c r="M20" s="30"/>
      <c r="N20" s="29"/>
      <c r="O20" s="29"/>
      <c r="P20" s="30"/>
      <c r="Q20" s="30"/>
      <c r="R20" s="29"/>
    </row>
    <row r="21" spans="1:18" ht="26.25" thickBot="1" x14ac:dyDescent="0.3">
      <c r="A21" s="43"/>
      <c r="B21" s="19" t="s">
        <v>123</v>
      </c>
      <c r="C21" s="31"/>
      <c r="D21" s="20" t="s">
        <v>239</v>
      </c>
      <c r="E21" s="23">
        <v>6780</v>
      </c>
      <c r="F21" s="25" t="s">
        <v>240</v>
      </c>
      <c r="G21" s="31"/>
      <c r="H21" s="20" t="s">
        <v>239</v>
      </c>
      <c r="I21" s="23">
        <v>5182</v>
      </c>
      <c r="J21" s="25" t="s">
        <v>240</v>
      </c>
      <c r="K21" s="31"/>
      <c r="L21" s="20" t="s">
        <v>239</v>
      </c>
      <c r="M21" s="23">
        <v>12277</v>
      </c>
      <c r="N21" s="25" t="s">
        <v>240</v>
      </c>
      <c r="O21" s="31"/>
      <c r="P21" s="20" t="s">
        <v>239</v>
      </c>
      <c r="Q21" s="23">
        <v>12065</v>
      </c>
      <c r="R21" s="25" t="s">
        <v>240</v>
      </c>
    </row>
    <row r="22" spans="1:18" ht="15.75" thickTop="1" x14ac:dyDescent="0.25">
      <c r="A22" s="43"/>
      <c r="B22" s="29"/>
      <c r="C22" s="29"/>
      <c r="D22" s="32"/>
      <c r="E22" s="32"/>
      <c r="F22" s="29"/>
      <c r="G22" s="29"/>
      <c r="H22" s="32"/>
      <c r="I22" s="32"/>
      <c r="J22" s="29"/>
      <c r="K22" s="29"/>
      <c r="L22" s="32"/>
      <c r="M22" s="32"/>
      <c r="N22" s="29"/>
      <c r="O22" s="29"/>
      <c r="P22" s="32"/>
      <c r="Q22" s="32"/>
      <c r="R22" s="29"/>
    </row>
    <row r="23" spans="1:18" ht="25.5" x14ac:dyDescent="0.25">
      <c r="A23" s="43"/>
      <c r="B23" s="33" t="s">
        <v>241</v>
      </c>
      <c r="C23" s="14"/>
      <c r="D23" s="10"/>
      <c r="E23" s="35">
        <v>18395996</v>
      </c>
      <c r="F23" s="12" t="s">
        <v>240</v>
      </c>
      <c r="G23" s="14"/>
      <c r="H23" s="10"/>
      <c r="I23" s="35">
        <v>19997991</v>
      </c>
      <c r="J23" s="12" t="s">
        <v>240</v>
      </c>
      <c r="K23" s="14"/>
      <c r="L23" s="10"/>
      <c r="M23" s="35">
        <v>18409414</v>
      </c>
      <c r="N23" s="12" t="s">
        <v>240</v>
      </c>
      <c r="O23" s="14"/>
      <c r="P23" s="10"/>
      <c r="Q23" s="35">
        <v>20015247</v>
      </c>
      <c r="R23" s="12" t="s">
        <v>240</v>
      </c>
    </row>
    <row r="24" spans="1:18" ht="25.5" x14ac:dyDescent="0.25">
      <c r="A24" s="43"/>
      <c r="B24" s="19" t="s">
        <v>242</v>
      </c>
      <c r="C24" s="31"/>
      <c r="D24" s="20"/>
      <c r="E24" s="20"/>
      <c r="F24" s="20"/>
      <c r="G24" s="31"/>
      <c r="H24" s="20"/>
      <c r="I24" s="20"/>
      <c r="J24" s="20"/>
      <c r="K24" s="31"/>
      <c r="L24" s="20"/>
      <c r="M24" s="20"/>
      <c r="N24" s="20"/>
      <c r="O24" s="31"/>
      <c r="P24" s="20"/>
      <c r="Q24" s="20"/>
      <c r="R24" s="20"/>
    </row>
    <row r="25" spans="1:18" x14ac:dyDescent="0.25">
      <c r="A25" s="43"/>
      <c r="B25" s="26" t="s">
        <v>243</v>
      </c>
      <c r="C25" s="14"/>
      <c r="D25" s="10"/>
      <c r="E25" s="35">
        <v>15577</v>
      </c>
      <c r="F25" s="12" t="s">
        <v>240</v>
      </c>
      <c r="G25" s="14"/>
      <c r="H25" s="10"/>
      <c r="I25" s="35">
        <v>15952</v>
      </c>
      <c r="J25" s="12" t="s">
        <v>240</v>
      </c>
      <c r="K25" s="14"/>
      <c r="L25" s="10"/>
      <c r="M25" s="35">
        <v>18467</v>
      </c>
      <c r="N25" s="12" t="s">
        <v>240</v>
      </c>
      <c r="O25" s="14"/>
      <c r="P25" s="10"/>
      <c r="Q25" s="35">
        <v>16512</v>
      </c>
      <c r="R25" s="12" t="s">
        <v>240</v>
      </c>
    </row>
    <row r="26" spans="1:18" x14ac:dyDescent="0.25">
      <c r="A26" s="43"/>
      <c r="B26" s="36" t="s">
        <v>244</v>
      </c>
      <c r="C26" s="31"/>
      <c r="D26" s="20"/>
      <c r="E26" s="38">
        <v>245</v>
      </c>
      <c r="F26" s="25" t="s">
        <v>240</v>
      </c>
      <c r="G26" s="31"/>
      <c r="H26" s="20"/>
      <c r="I26" s="23">
        <v>7284</v>
      </c>
      <c r="J26" s="25" t="s">
        <v>240</v>
      </c>
      <c r="K26" s="31"/>
      <c r="L26" s="20"/>
      <c r="M26" s="38">
        <v>508</v>
      </c>
      <c r="N26" s="25" t="s">
        <v>240</v>
      </c>
      <c r="O26" s="31"/>
      <c r="P26" s="20"/>
      <c r="Q26" s="23">
        <v>6956</v>
      </c>
      <c r="R26" s="25" t="s">
        <v>240</v>
      </c>
    </row>
    <row r="27" spans="1:18" ht="15.75" thickBot="1" x14ac:dyDescent="0.3">
      <c r="A27" s="43"/>
      <c r="B27" s="26" t="s">
        <v>245</v>
      </c>
      <c r="C27" s="14"/>
      <c r="D27" s="10"/>
      <c r="E27" s="35">
        <v>1045419</v>
      </c>
      <c r="F27" s="12" t="s">
        <v>240</v>
      </c>
      <c r="G27" s="14"/>
      <c r="H27" s="10"/>
      <c r="I27" s="35">
        <v>1183851</v>
      </c>
      <c r="J27" s="12" t="s">
        <v>240</v>
      </c>
      <c r="K27" s="14"/>
      <c r="L27" s="10"/>
      <c r="M27" s="35">
        <v>1046944</v>
      </c>
      <c r="N27" s="12" t="s">
        <v>240</v>
      </c>
      <c r="O27" s="14"/>
      <c r="P27" s="10"/>
      <c r="Q27" s="35">
        <v>1192900</v>
      </c>
      <c r="R27" s="12" t="s">
        <v>240</v>
      </c>
    </row>
    <row r="28" spans="1:18" x14ac:dyDescent="0.25">
      <c r="A28" s="43"/>
      <c r="B28" s="29"/>
      <c r="C28" s="29"/>
      <c r="D28" s="30"/>
      <c r="E28" s="30"/>
      <c r="F28" s="29"/>
      <c r="G28" s="29"/>
      <c r="H28" s="30"/>
      <c r="I28" s="30"/>
      <c r="J28" s="29"/>
      <c r="K28" s="29"/>
      <c r="L28" s="30"/>
      <c r="M28" s="30"/>
      <c r="N28" s="29"/>
      <c r="O28" s="29"/>
      <c r="P28" s="30"/>
      <c r="Q28" s="30"/>
      <c r="R28" s="29"/>
    </row>
    <row r="29" spans="1:18" ht="26.25" thickBot="1" x14ac:dyDescent="0.3">
      <c r="A29" s="43"/>
      <c r="B29" s="19" t="s">
        <v>246</v>
      </c>
      <c r="C29" s="31"/>
      <c r="D29" s="20"/>
      <c r="E29" s="23">
        <v>19457237</v>
      </c>
      <c r="F29" s="25" t="s">
        <v>240</v>
      </c>
      <c r="G29" s="31"/>
      <c r="H29" s="20"/>
      <c r="I29" s="23">
        <v>21205078</v>
      </c>
      <c r="J29" s="25" t="s">
        <v>240</v>
      </c>
      <c r="K29" s="31"/>
      <c r="L29" s="20"/>
      <c r="M29" s="23">
        <v>19475333</v>
      </c>
      <c r="N29" s="25" t="s">
        <v>240</v>
      </c>
      <c r="O29" s="31"/>
      <c r="P29" s="20"/>
      <c r="Q29" s="23">
        <v>21231615</v>
      </c>
      <c r="R29" s="25" t="s">
        <v>240</v>
      </c>
    </row>
    <row r="30" spans="1:18" ht="15.75" thickTop="1" x14ac:dyDescent="0.25">
      <c r="A30" s="43"/>
      <c r="B30" s="29"/>
      <c r="C30" s="29"/>
      <c r="D30" s="32"/>
      <c r="E30" s="32"/>
      <c r="F30" s="29"/>
      <c r="G30" s="29"/>
      <c r="H30" s="32"/>
      <c r="I30" s="32"/>
      <c r="J30" s="29"/>
      <c r="K30" s="29"/>
      <c r="L30" s="32"/>
      <c r="M30" s="32"/>
      <c r="N30" s="29"/>
      <c r="O30" s="29"/>
      <c r="P30" s="32"/>
      <c r="Q30" s="32"/>
      <c r="R30" s="29"/>
    </row>
    <row r="31" spans="1:18" x14ac:dyDescent="0.25">
      <c r="A31" s="43"/>
      <c r="B31" s="33" t="s">
        <v>124</v>
      </c>
      <c r="C31" s="14"/>
      <c r="D31" s="10" t="s">
        <v>239</v>
      </c>
      <c r="E31" s="28">
        <v>0.37</v>
      </c>
      <c r="F31" s="12" t="s">
        <v>240</v>
      </c>
      <c r="G31" s="14"/>
      <c r="H31" s="10" t="s">
        <v>239</v>
      </c>
      <c r="I31" s="28">
        <v>0.26</v>
      </c>
      <c r="J31" s="12" t="s">
        <v>240</v>
      </c>
      <c r="K31" s="14"/>
      <c r="L31" s="10" t="s">
        <v>239</v>
      </c>
      <c r="M31" s="28">
        <v>0.67</v>
      </c>
      <c r="N31" s="12" t="s">
        <v>240</v>
      </c>
      <c r="O31" s="14"/>
      <c r="P31" s="10" t="s">
        <v>239</v>
      </c>
      <c r="Q31" s="28">
        <v>0.6</v>
      </c>
      <c r="R31" s="12" t="s">
        <v>240</v>
      </c>
    </row>
    <row r="32" spans="1:18" x14ac:dyDescent="0.25">
      <c r="A32" s="43"/>
      <c r="B32" s="19" t="s">
        <v>125</v>
      </c>
      <c r="C32" s="31"/>
      <c r="D32" s="20"/>
      <c r="E32" s="38">
        <v>0.36</v>
      </c>
      <c r="F32" s="25" t="s">
        <v>240</v>
      </c>
      <c r="G32" s="31"/>
      <c r="H32" s="20"/>
      <c r="I32" s="38">
        <v>0.26</v>
      </c>
      <c r="J32" s="25" t="s">
        <v>240</v>
      </c>
      <c r="K32" s="31"/>
      <c r="L32" s="20"/>
      <c r="M32" s="38">
        <v>0.65</v>
      </c>
      <c r="N32" s="25" t="s">
        <v>240</v>
      </c>
      <c r="O32" s="31"/>
      <c r="P32" s="20"/>
      <c r="Q32" s="38">
        <v>0.59</v>
      </c>
      <c r="R32" s="25" t="s">
        <v>240</v>
      </c>
    </row>
    <row r="33" spans="1:18" x14ac:dyDescent="0.25">
      <c r="A33" s="43"/>
      <c r="B33" s="33" t="s">
        <v>247</v>
      </c>
      <c r="C33" s="14"/>
      <c r="D33" s="10"/>
      <c r="E33" s="10"/>
      <c r="F33" s="10"/>
      <c r="G33" s="14"/>
      <c r="H33" s="10"/>
      <c r="I33" s="10"/>
      <c r="J33" s="10"/>
      <c r="K33" s="14"/>
      <c r="L33" s="10"/>
      <c r="M33" s="10"/>
      <c r="N33" s="10"/>
      <c r="O33" s="14"/>
      <c r="P33" s="10"/>
      <c r="Q33" s="10"/>
      <c r="R33" s="10"/>
    </row>
    <row r="34" spans="1:18" x14ac:dyDescent="0.25">
      <c r="A34" s="43"/>
      <c r="B34" s="36" t="s">
        <v>243</v>
      </c>
      <c r="C34" s="31"/>
      <c r="D34" s="20"/>
      <c r="E34" s="23">
        <v>253082</v>
      </c>
      <c r="F34" s="25" t="s">
        <v>240</v>
      </c>
      <c r="G34" s="31"/>
      <c r="H34" s="20"/>
      <c r="I34" s="23">
        <v>337693</v>
      </c>
      <c r="J34" s="25" t="s">
        <v>240</v>
      </c>
      <c r="K34" s="31"/>
      <c r="L34" s="20"/>
      <c r="M34" s="23">
        <v>253082</v>
      </c>
      <c r="N34" s="25" t="s">
        <v>240</v>
      </c>
      <c r="O34" s="31"/>
      <c r="P34" s="20"/>
      <c r="Q34" s="23">
        <v>337693</v>
      </c>
      <c r="R34" s="25" t="s">
        <v>240</v>
      </c>
    </row>
    <row r="35" spans="1:18" x14ac:dyDescent="0.25">
      <c r="A35" s="43"/>
      <c r="B35" s="46" t="s">
        <v>248</v>
      </c>
      <c r="C35" s="46"/>
      <c r="D35" s="46"/>
      <c r="E35" s="46"/>
      <c r="F35" s="46"/>
      <c r="G35" s="46"/>
      <c r="H35" s="46"/>
      <c r="I35" s="46"/>
      <c r="J35" s="46"/>
      <c r="K35" s="46"/>
      <c r="L35" s="46"/>
      <c r="M35" s="46"/>
      <c r="N35" s="46"/>
      <c r="O35" s="46"/>
      <c r="P35" s="46"/>
      <c r="Q35" s="46"/>
      <c r="R35" s="46"/>
    </row>
  </sheetData>
  <mergeCells count="31">
    <mergeCell ref="B35:R35"/>
    <mergeCell ref="A6:A8"/>
    <mergeCell ref="B6:R6"/>
    <mergeCell ref="B7:R7"/>
    <mergeCell ref="B8:R8"/>
    <mergeCell ref="A9:A35"/>
    <mergeCell ref="B9:R9"/>
    <mergeCell ref="B10:R10"/>
    <mergeCell ref="B11:R11"/>
    <mergeCell ref="B12:R12"/>
    <mergeCell ref="B13:R13"/>
    <mergeCell ref="A1:A2"/>
    <mergeCell ref="B1:R1"/>
    <mergeCell ref="B2:R2"/>
    <mergeCell ref="A3:A5"/>
    <mergeCell ref="B3:R3"/>
    <mergeCell ref="B4:R4"/>
    <mergeCell ref="B5:R5"/>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1.85546875" bestFit="1" customWidth="1"/>
    <col min="16" max="16" width="1.85546875" bestFit="1" customWidth="1"/>
    <col min="17" max="17" width="8.7109375" bestFit="1" customWidth="1"/>
    <col min="18" max="18" width="1.85546875" bestFit="1" customWidth="1"/>
  </cols>
  <sheetData>
    <row r="1" spans="1:18" ht="15" customHeight="1" x14ac:dyDescent="0.25">
      <c r="A1" s="7" t="s">
        <v>8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844</v>
      </c>
      <c r="B3" s="44" t="s">
        <v>5</v>
      </c>
      <c r="C3" s="44"/>
      <c r="D3" s="44"/>
      <c r="E3" s="44"/>
      <c r="F3" s="44"/>
      <c r="G3" s="44"/>
      <c r="H3" s="44"/>
      <c r="I3" s="44"/>
      <c r="J3" s="44"/>
      <c r="K3" s="44"/>
      <c r="L3" s="44"/>
      <c r="M3" s="44"/>
      <c r="N3" s="44"/>
      <c r="O3" s="44"/>
      <c r="P3" s="44"/>
      <c r="Q3" s="44"/>
      <c r="R3" s="44"/>
    </row>
    <row r="4" spans="1:18" x14ac:dyDescent="0.25">
      <c r="A4" s="43"/>
      <c r="B4" s="46" t="s">
        <v>234</v>
      </c>
      <c r="C4" s="46"/>
      <c r="D4" s="46"/>
      <c r="E4" s="46"/>
      <c r="F4" s="46"/>
      <c r="G4" s="46"/>
      <c r="H4" s="46"/>
      <c r="I4" s="46"/>
      <c r="J4" s="46"/>
      <c r="K4" s="46"/>
      <c r="L4" s="46"/>
      <c r="M4" s="46"/>
      <c r="N4" s="46"/>
      <c r="O4" s="46"/>
      <c r="P4" s="46"/>
      <c r="Q4" s="46"/>
      <c r="R4" s="46"/>
    </row>
    <row r="5" spans="1:18" ht="15.75" x14ac:dyDescent="0.25">
      <c r="A5" s="43"/>
      <c r="B5" s="49"/>
      <c r="C5" s="49"/>
      <c r="D5" s="49"/>
      <c r="E5" s="49"/>
      <c r="F5" s="49"/>
      <c r="G5" s="49"/>
      <c r="H5" s="49"/>
      <c r="I5" s="49"/>
      <c r="J5" s="49"/>
      <c r="K5" s="49"/>
      <c r="L5" s="49"/>
      <c r="M5" s="49"/>
      <c r="N5" s="49"/>
      <c r="O5" s="49"/>
      <c r="P5" s="49"/>
      <c r="Q5" s="49"/>
      <c r="R5" s="49"/>
    </row>
    <row r="6" spans="1:18" x14ac:dyDescent="0.25">
      <c r="A6" s="43"/>
      <c r="B6" s="10"/>
      <c r="C6" s="10"/>
      <c r="D6" s="10"/>
      <c r="E6" s="10"/>
      <c r="F6" s="10"/>
      <c r="G6" s="10"/>
      <c r="H6" s="10"/>
      <c r="I6" s="10"/>
      <c r="J6" s="10"/>
      <c r="K6" s="10"/>
      <c r="L6" s="10"/>
      <c r="M6" s="10"/>
      <c r="N6" s="10"/>
      <c r="O6" s="10"/>
      <c r="P6" s="10"/>
      <c r="Q6" s="10"/>
      <c r="R6" s="10"/>
    </row>
    <row r="7" spans="1:18" x14ac:dyDescent="0.25">
      <c r="A7" s="43"/>
      <c r="B7" s="39"/>
      <c r="C7" s="39"/>
      <c r="D7" s="40" t="s">
        <v>235</v>
      </c>
      <c r="E7" s="40"/>
      <c r="F7" s="40"/>
      <c r="G7" s="40"/>
      <c r="H7" s="40"/>
      <c r="I7" s="40"/>
      <c r="J7" s="39"/>
      <c r="K7" s="39"/>
      <c r="L7" s="40" t="s">
        <v>237</v>
      </c>
      <c r="M7" s="40"/>
      <c r="N7" s="40"/>
      <c r="O7" s="40"/>
      <c r="P7" s="40"/>
      <c r="Q7" s="40"/>
      <c r="R7" s="39"/>
    </row>
    <row r="8" spans="1:18" ht="15.75" thickBot="1" x14ac:dyDescent="0.3">
      <c r="A8" s="43"/>
      <c r="B8" s="39"/>
      <c r="C8" s="39"/>
      <c r="D8" s="41" t="s">
        <v>236</v>
      </c>
      <c r="E8" s="41"/>
      <c r="F8" s="41"/>
      <c r="G8" s="41"/>
      <c r="H8" s="41"/>
      <c r="I8" s="41"/>
      <c r="J8" s="39"/>
      <c r="K8" s="39"/>
      <c r="L8" s="41" t="s">
        <v>236</v>
      </c>
      <c r="M8" s="41"/>
      <c r="N8" s="41"/>
      <c r="O8" s="41"/>
      <c r="P8" s="41"/>
      <c r="Q8" s="41"/>
      <c r="R8" s="39"/>
    </row>
    <row r="9" spans="1:18" ht="24" thickBot="1" x14ac:dyDescent="0.3">
      <c r="A9" s="43"/>
      <c r="B9" s="18" t="s">
        <v>238</v>
      </c>
      <c r="C9" s="14"/>
      <c r="D9" s="42">
        <v>2014</v>
      </c>
      <c r="E9" s="42"/>
      <c r="F9" s="14"/>
      <c r="G9" s="14"/>
      <c r="H9" s="42">
        <v>2013</v>
      </c>
      <c r="I9" s="42"/>
      <c r="J9" s="14"/>
      <c r="K9" s="14"/>
      <c r="L9" s="42">
        <v>2014</v>
      </c>
      <c r="M9" s="42"/>
      <c r="N9" s="14"/>
      <c r="O9" s="14"/>
      <c r="P9" s="42">
        <v>2013</v>
      </c>
      <c r="Q9" s="42"/>
      <c r="R9" s="14"/>
    </row>
    <row r="10" spans="1:18" x14ac:dyDescent="0.25">
      <c r="A10" s="43"/>
      <c r="B10" s="19" t="s">
        <v>121</v>
      </c>
      <c r="C10" s="20"/>
      <c r="D10" s="20" t="s">
        <v>239</v>
      </c>
      <c r="E10" s="23">
        <v>7007</v>
      </c>
      <c r="F10" s="25" t="s">
        <v>240</v>
      </c>
      <c r="G10" s="20"/>
      <c r="H10" s="20" t="s">
        <v>239</v>
      </c>
      <c r="I10" s="23">
        <v>5435</v>
      </c>
      <c r="J10" s="25" t="s">
        <v>240</v>
      </c>
      <c r="K10" s="20"/>
      <c r="L10" s="20" t="s">
        <v>239</v>
      </c>
      <c r="M10" s="23">
        <v>12732</v>
      </c>
      <c r="N10" s="25" t="s">
        <v>240</v>
      </c>
      <c r="O10" s="20"/>
      <c r="P10" s="20" t="s">
        <v>239</v>
      </c>
      <c r="Q10" s="23">
        <v>12576</v>
      </c>
      <c r="R10" s="25" t="s">
        <v>240</v>
      </c>
    </row>
    <row r="11" spans="1:18" ht="15.75" thickBot="1" x14ac:dyDescent="0.3">
      <c r="A11" s="43"/>
      <c r="B11" s="26" t="s">
        <v>122</v>
      </c>
      <c r="C11" s="10"/>
      <c r="D11" s="10"/>
      <c r="E11" s="28">
        <v>227</v>
      </c>
      <c r="F11" s="12" t="s">
        <v>240</v>
      </c>
      <c r="G11" s="10"/>
      <c r="H11" s="10"/>
      <c r="I11" s="28">
        <v>253</v>
      </c>
      <c r="J11" s="12" t="s">
        <v>240</v>
      </c>
      <c r="K11" s="10"/>
      <c r="L11" s="10"/>
      <c r="M11" s="28">
        <v>455</v>
      </c>
      <c r="N11" s="12" t="s">
        <v>240</v>
      </c>
      <c r="O11" s="10"/>
      <c r="P11" s="10"/>
      <c r="Q11" s="28">
        <v>511</v>
      </c>
      <c r="R11" s="12" t="s">
        <v>240</v>
      </c>
    </row>
    <row r="12" spans="1:18" x14ac:dyDescent="0.25">
      <c r="A12" s="43"/>
      <c r="B12" s="29"/>
      <c r="C12" s="29"/>
      <c r="D12" s="30"/>
      <c r="E12" s="30"/>
      <c r="F12" s="29"/>
      <c r="G12" s="29"/>
      <c r="H12" s="30"/>
      <c r="I12" s="30"/>
      <c r="J12" s="29"/>
      <c r="K12" s="29"/>
      <c r="L12" s="30"/>
      <c r="M12" s="30"/>
      <c r="N12" s="29"/>
      <c r="O12" s="29"/>
      <c r="P12" s="30"/>
      <c r="Q12" s="30"/>
      <c r="R12" s="29"/>
    </row>
    <row r="13" spans="1:18" ht="26.25" thickBot="1" x14ac:dyDescent="0.3">
      <c r="A13" s="43"/>
      <c r="B13" s="19" t="s">
        <v>123</v>
      </c>
      <c r="C13" s="31"/>
      <c r="D13" s="20" t="s">
        <v>239</v>
      </c>
      <c r="E13" s="23">
        <v>6780</v>
      </c>
      <c r="F13" s="25" t="s">
        <v>240</v>
      </c>
      <c r="G13" s="31"/>
      <c r="H13" s="20" t="s">
        <v>239</v>
      </c>
      <c r="I13" s="23">
        <v>5182</v>
      </c>
      <c r="J13" s="25" t="s">
        <v>240</v>
      </c>
      <c r="K13" s="31"/>
      <c r="L13" s="20" t="s">
        <v>239</v>
      </c>
      <c r="M13" s="23">
        <v>12277</v>
      </c>
      <c r="N13" s="25" t="s">
        <v>240</v>
      </c>
      <c r="O13" s="31"/>
      <c r="P13" s="20" t="s">
        <v>239</v>
      </c>
      <c r="Q13" s="23">
        <v>12065</v>
      </c>
      <c r="R13" s="25" t="s">
        <v>240</v>
      </c>
    </row>
    <row r="14" spans="1:18" ht="15.75" thickTop="1" x14ac:dyDescent="0.25">
      <c r="A14" s="43"/>
      <c r="B14" s="29"/>
      <c r="C14" s="29"/>
      <c r="D14" s="32"/>
      <c r="E14" s="32"/>
      <c r="F14" s="29"/>
      <c r="G14" s="29"/>
      <c r="H14" s="32"/>
      <c r="I14" s="32"/>
      <c r="J14" s="29"/>
      <c r="K14" s="29"/>
      <c r="L14" s="32"/>
      <c r="M14" s="32"/>
      <c r="N14" s="29"/>
      <c r="O14" s="29"/>
      <c r="P14" s="32"/>
      <c r="Q14" s="32"/>
      <c r="R14" s="29"/>
    </row>
    <row r="15" spans="1:18" ht="25.5" x14ac:dyDescent="0.25">
      <c r="A15" s="43"/>
      <c r="B15" s="33" t="s">
        <v>241</v>
      </c>
      <c r="C15" s="14"/>
      <c r="D15" s="10"/>
      <c r="E15" s="35">
        <v>18395996</v>
      </c>
      <c r="F15" s="12" t="s">
        <v>240</v>
      </c>
      <c r="G15" s="14"/>
      <c r="H15" s="10"/>
      <c r="I15" s="35">
        <v>19997991</v>
      </c>
      <c r="J15" s="12" t="s">
        <v>240</v>
      </c>
      <c r="K15" s="14"/>
      <c r="L15" s="10"/>
      <c r="M15" s="35">
        <v>18409414</v>
      </c>
      <c r="N15" s="12" t="s">
        <v>240</v>
      </c>
      <c r="O15" s="14"/>
      <c r="P15" s="10"/>
      <c r="Q15" s="35">
        <v>20015247</v>
      </c>
      <c r="R15" s="12" t="s">
        <v>240</v>
      </c>
    </row>
    <row r="16" spans="1:18" ht="25.5" x14ac:dyDescent="0.25">
      <c r="A16" s="43"/>
      <c r="B16" s="19" t="s">
        <v>242</v>
      </c>
      <c r="C16" s="31"/>
      <c r="D16" s="20"/>
      <c r="E16" s="20"/>
      <c r="F16" s="20"/>
      <c r="G16" s="31"/>
      <c r="H16" s="20"/>
      <c r="I16" s="20"/>
      <c r="J16" s="20"/>
      <c r="K16" s="31"/>
      <c r="L16" s="20"/>
      <c r="M16" s="20"/>
      <c r="N16" s="20"/>
      <c r="O16" s="31"/>
      <c r="P16" s="20"/>
      <c r="Q16" s="20"/>
      <c r="R16" s="20"/>
    </row>
    <row r="17" spans="1:18" x14ac:dyDescent="0.25">
      <c r="A17" s="43"/>
      <c r="B17" s="26" t="s">
        <v>243</v>
      </c>
      <c r="C17" s="14"/>
      <c r="D17" s="10"/>
      <c r="E17" s="35">
        <v>15577</v>
      </c>
      <c r="F17" s="12" t="s">
        <v>240</v>
      </c>
      <c r="G17" s="14"/>
      <c r="H17" s="10"/>
      <c r="I17" s="35">
        <v>15952</v>
      </c>
      <c r="J17" s="12" t="s">
        <v>240</v>
      </c>
      <c r="K17" s="14"/>
      <c r="L17" s="10"/>
      <c r="M17" s="35">
        <v>18467</v>
      </c>
      <c r="N17" s="12" t="s">
        <v>240</v>
      </c>
      <c r="O17" s="14"/>
      <c r="P17" s="10"/>
      <c r="Q17" s="35">
        <v>16512</v>
      </c>
      <c r="R17" s="12" t="s">
        <v>240</v>
      </c>
    </row>
    <row r="18" spans="1:18" x14ac:dyDescent="0.25">
      <c r="A18" s="43"/>
      <c r="B18" s="36" t="s">
        <v>244</v>
      </c>
      <c r="C18" s="31"/>
      <c r="D18" s="20"/>
      <c r="E18" s="38">
        <v>245</v>
      </c>
      <c r="F18" s="25" t="s">
        <v>240</v>
      </c>
      <c r="G18" s="31"/>
      <c r="H18" s="20"/>
      <c r="I18" s="23">
        <v>7284</v>
      </c>
      <c r="J18" s="25" t="s">
        <v>240</v>
      </c>
      <c r="K18" s="31"/>
      <c r="L18" s="20"/>
      <c r="M18" s="38">
        <v>508</v>
      </c>
      <c r="N18" s="25" t="s">
        <v>240</v>
      </c>
      <c r="O18" s="31"/>
      <c r="P18" s="20"/>
      <c r="Q18" s="23">
        <v>6956</v>
      </c>
      <c r="R18" s="25" t="s">
        <v>240</v>
      </c>
    </row>
    <row r="19" spans="1:18" ht="15.75" thickBot="1" x14ac:dyDescent="0.3">
      <c r="A19" s="43"/>
      <c r="B19" s="26" t="s">
        <v>245</v>
      </c>
      <c r="C19" s="14"/>
      <c r="D19" s="10"/>
      <c r="E19" s="35">
        <v>1045419</v>
      </c>
      <c r="F19" s="12" t="s">
        <v>240</v>
      </c>
      <c r="G19" s="14"/>
      <c r="H19" s="10"/>
      <c r="I19" s="35">
        <v>1183851</v>
      </c>
      <c r="J19" s="12" t="s">
        <v>240</v>
      </c>
      <c r="K19" s="14"/>
      <c r="L19" s="10"/>
      <c r="M19" s="35">
        <v>1046944</v>
      </c>
      <c r="N19" s="12" t="s">
        <v>240</v>
      </c>
      <c r="O19" s="14"/>
      <c r="P19" s="10"/>
      <c r="Q19" s="35">
        <v>1192900</v>
      </c>
      <c r="R19" s="12" t="s">
        <v>240</v>
      </c>
    </row>
    <row r="20" spans="1:18" x14ac:dyDescent="0.25">
      <c r="A20" s="43"/>
      <c r="B20" s="29"/>
      <c r="C20" s="29"/>
      <c r="D20" s="30"/>
      <c r="E20" s="30"/>
      <c r="F20" s="29"/>
      <c r="G20" s="29"/>
      <c r="H20" s="30"/>
      <c r="I20" s="30"/>
      <c r="J20" s="29"/>
      <c r="K20" s="29"/>
      <c r="L20" s="30"/>
      <c r="M20" s="30"/>
      <c r="N20" s="29"/>
      <c r="O20" s="29"/>
      <c r="P20" s="30"/>
      <c r="Q20" s="30"/>
      <c r="R20" s="29"/>
    </row>
    <row r="21" spans="1:18" ht="26.25" thickBot="1" x14ac:dyDescent="0.3">
      <c r="A21" s="43"/>
      <c r="B21" s="19" t="s">
        <v>246</v>
      </c>
      <c r="C21" s="31"/>
      <c r="D21" s="20"/>
      <c r="E21" s="23">
        <v>19457237</v>
      </c>
      <c r="F21" s="25" t="s">
        <v>240</v>
      </c>
      <c r="G21" s="31"/>
      <c r="H21" s="20"/>
      <c r="I21" s="23">
        <v>21205078</v>
      </c>
      <c r="J21" s="25" t="s">
        <v>240</v>
      </c>
      <c r="K21" s="31"/>
      <c r="L21" s="20"/>
      <c r="M21" s="23">
        <v>19475333</v>
      </c>
      <c r="N21" s="25" t="s">
        <v>240</v>
      </c>
      <c r="O21" s="31"/>
      <c r="P21" s="20"/>
      <c r="Q21" s="23">
        <v>21231615</v>
      </c>
      <c r="R21" s="25" t="s">
        <v>240</v>
      </c>
    </row>
    <row r="22" spans="1:18" ht="15.75" thickTop="1" x14ac:dyDescent="0.25">
      <c r="A22" s="43"/>
      <c r="B22" s="29"/>
      <c r="C22" s="29"/>
      <c r="D22" s="32"/>
      <c r="E22" s="32"/>
      <c r="F22" s="29"/>
      <c r="G22" s="29"/>
      <c r="H22" s="32"/>
      <c r="I22" s="32"/>
      <c r="J22" s="29"/>
      <c r="K22" s="29"/>
      <c r="L22" s="32"/>
      <c r="M22" s="32"/>
      <c r="N22" s="29"/>
      <c r="O22" s="29"/>
      <c r="P22" s="32"/>
      <c r="Q22" s="32"/>
      <c r="R22" s="29"/>
    </row>
    <row r="23" spans="1:18" x14ac:dyDescent="0.25">
      <c r="A23" s="43"/>
      <c r="B23" s="33" t="s">
        <v>124</v>
      </c>
      <c r="C23" s="14"/>
      <c r="D23" s="10" t="s">
        <v>239</v>
      </c>
      <c r="E23" s="28">
        <v>0.37</v>
      </c>
      <c r="F23" s="12" t="s">
        <v>240</v>
      </c>
      <c r="G23" s="14"/>
      <c r="H23" s="10" t="s">
        <v>239</v>
      </c>
      <c r="I23" s="28">
        <v>0.26</v>
      </c>
      <c r="J23" s="12" t="s">
        <v>240</v>
      </c>
      <c r="K23" s="14"/>
      <c r="L23" s="10" t="s">
        <v>239</v>
      </c>
      <c r="M23" s="28">
        <v>0.67</v>
      </c>
      <c r="N23" s="12" t="s">
        <v>240</v>
      </c>
      <c r="O23" s="14"/>
      <c r="P23" s="10" t="s">
        <v>239</v>
      </c>
      <c r="Q23" s="28">
        <v>0.6</v>
      </c>
      <c r="R23" s="12" t="s">
        <v>240</v>
      </c>
    </row>
    <row r="24" spans="1:18" x14ac:dyDescent="0.25">
      <c r="A24" s="43"/>
      <c r="B24" s="19" t="s">
        <v>125</v>
      </c>
      <c r="C24" s="31"/>
      <c r="D24" s="20"/>
      <c r="E24" s="38">
        <v>0.36</v>
      </c>
      <c r="F24" s="25" t="s">
        <v>240</v>
      </c>
      <c r="G24" s="31"/>
      <c r="H24" s="20"/>
      <c r="I24" s="38">
        <v>0.26</v>
      </c>
      <c r="J24" s="25" t="s">
        <v>240</v>
      </c>
      <c r="K24" s="31"/>
      <c r="L24" s="20"/>
      <c r="M24" s="38">
        <v>0.65</v>
      </c>
      <c r="N24" s="25" t="s">
        <v>240</v>
      </c>
      <c r="O24" s="31"/>
      <c r="P24" s="20"/>
      <c r="Q24" s="38">
        <v>0.59</v>
      </c>
      <c r="R24" s="25" t="s">
        <v>240</v>
      </c>
    </row>
    <row r="25" spans="1:18" x14ac:dyDescent="0.25">
      <c r="A25" s="43"/>
      <c r="B25" s="33" t="s">
        <v>247</v>
      </c>
      <c r="C25" s="14"/>
      <c r="D25" s="10"/>
      <c r="E25" s="10"/>
      <c r="F25" s="10"/>
      <c r="G25" s="14"/>
      <c r="H25" s="10"/>
      <c r="I25" s="10"/>
      <c r="J25" s="10"/>
      <c r="K25" s="14"/>
      <c r="L25" s="10"/>
      <c r="M25" s="10"/>
      <c r="N25" s="10"/>
      <c r="O25" s="14"/>
      <c r="P25" s="10"/>
      <c r="Q25" s="10"/>
      <c r="R25" s="10"/>
    </row>
    <row r="26" spans="1:18" x14ac:dyDescent="0.25">
      <c r="A26" s="43"/>
      <c r="B26" s="36" t="s">
        <v>243</v>
      </c>
      <c r="C26" s="31"/>
      <c r="D26" s="20"/>
      <c r="E26" s="23">
        <v>253082</v>
      </c>
      <c r="F26" s="25" t="s">
        <v>240</v>
      </c>
      <c r="G26" s="31"/>
      <c r="H26" s="20"/>
      <c r="I26" s="23">
        <v>337693</v>
      </c>
      <c r="J26" s="25" t="s">
        <v>240</v>
      </c>
      <c r="K26" s="31"/>
      <c r="L26" s="20"/>
      <c r="M26" s="23">
        <v>253082</v>
      </c>
      <c r="N26" s="25" t="s">
        <v>240</v>
      </c>
      <c r="O26" s="31"/>
      <c r="P26" s="20"/>
      <c r="Q26" s="23">
        <v>337693</v>
      </c>
      <c r="R26" s="25" t="s">
        <v>240</v>
      </c>
    </row>
  </sheetData>
  <mergeCells count="20">
    <mergeCell ref="A1:A2"/>
    <mergeCell ref="B1:R1"/>
    <mergeCell ref="B2:R2"/>
    <mergeCell ref="A3:A2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3" width="36.5703125" bestFit="1" customWidth="1"/>
    <col min="4" max="4" width="4" customWidth="1"/>
    <col min="5" max="5" width="14.42578125" customWidth="1"/>
    <col min="6" max="6" width="4.42578125" customWidth="1"/>
    <col min="7" max="8" width="4" customWidth="1"/>
    <col min="9" max="9" width="14.42578125" customWidth="1"/>
    <col min="10" max="10" width="4.42578125" customWidth="1"/>
    <col min="11" max="12" width="4" customWidth="1"/>
    <col min="13" max="13" width="14.42578125" customWidth="1"/>
    <col min="14" max="14" width="4.42578125" customWidth="1"/>
    <col min="15" max="16" width="4" customWidth="1"/>
    <col min="17" max="17" width="14.42578125" customWidth="1"/>
    <col min="18" max="18" width="4.42578125" customWidth="1"/>
    <col min="19" max="20" width="4" customWidth="1"/>
    <col min="21" max="21" width="14.42578125" customWidth="1"/>
    <col min="22" max="22" width="4.42578125" customWidth="1"/>
    <col min="23" max="24" width="4" customWidth="1"/>
    <col min="25" max="25" width="13.85546875" customWidth="1"/>
    <col min="26" max="26" width="4.42578125" customWidth="1"/>
  </cols>
  <sheetData>
    <row r="1" spans="1:26" ht="15" customHeight="1" x14ac:dyDescent="0.25">
      <c r="A1" s="7" t="s">
        <v>8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3" t="s">
        <v>846</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3"/>
      <c r="B4" s="46" t="s">
        <v>251</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43"/>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3"/>
      <c r="B6" s="10"/>
      <c r="C6" s="10"/>
      <c r="D6" s="10"/>
      <c r="E6" s="10"/>
      <c r="F6" s="10"/>
      <c r="G6" s="10"/>
      <c r="H6" s="10"/>
      <c r="I6" s="10"/>
      <c r="J6" s="10"/>
      <c r="K6" s="10"/>
      <c r="L6" s="10"/>
      <c r="M6" s="10"/>
      <c r="N6" s="10"/>
      <c r="O6" s="10"/>
      <c r="P6" s="10"/>
      <c r="Q6" s="10"/>
      <c r="R6" s="10"/>
      <c r="S6" s="10"/>
      <c r="T6" s="10"/>
      <c r="U6" s="10"/>
      <c r="V6" s="10"/>
    </row>
    <row r="7" spans="1:26" ht="15.75" thickBot="1" x14ac:dyDescent="0.3">
      <c r="A7" s="43"/>
      <c r="B7" s="14"/>
      <c r="C7" s="14" t="s">
        <v>240</v>
      </c>
      <c r="D7" s="41" t="s">
        <v>252</v>
      </c>
      <c r="E7" s="41"/>
      <c r="F7" s="41"/>
      <c r="G7" s="41"/>
      <c r="H7" s="41"/>
      <c r="I7" s="41"/>
      <c r="J7" s="41"/>
      <c r="K7" s="41"/>
      <c r="L7" s="41"/>
      <c r="M7" s="41"/>
      <c r="N7" s="41"/>
      <c r="O7" s="41"/>
      <c r="P7" s="41"/>
      <c r="Q7" s="41"/>
      <c r="R7" s="41"/>
      <c r="S7" s="41"/>
      <c r="T7" s="41"/>
      <c r="U7" s="41"/>
      <c r="V7" s="14"/>
    </row>
    <row r="8" spans="1:26" x14ac:dyDescent="0.25">
      <c r="A8" s="43"/>
      <c r="B8" s="54" t="s">
        <v>253</v>
      </c>
      <c r="C8" s="39" t="s">
        <v>240</v>
      </c>
      <c r="D8" s="55" t="s">
        <v>254</v>
      </c>
      <c r="E8" s="55"/>
      <c r="F8" s="56"/>
      <c r="G8" s="56" t="s">
        <v>240</v>
      </c>
      <c r="H8" s="55" t="s">
        <v>256</v>
      </c>
      <c r="I8" s="55"/>
      <c r="J8" s="56"/>
      <c r="K8" s="56" t="s">
        <v>240</v>
      </c>
      <c r="L8" s="55" t="s">
        <v>256</v>
      </c>
      <c r="M8" s="55"/>
      <c r="N8" s="56"/>
      <c r="O8" s="56"/>
      <c r="P8" s="55" t="s">
        <v>259</v>
      </c>
      <c r="Q8" s="55"/>
      <c r="R8" s="56"/>
      <c r="S8" s="56" t="s">
        <v>240</v>
      </c>
      <c r="T8" s="57" t="s">
        <v>261</v>
      </c>
      <c r="U8" s="57"/>
      <c r="V8" s="39"/>
    </row>
    <row r="9" spans="1:26" ht="15.75" thickBot="1" x14ac:dyDescent="0.3">
      <c r="A9" s="43"/>
      <c r="B9" s="54"/>
      <c r="C9" s="39"/>
      <c r="D9" s="41" t="s">
        <v>255</v>
      </c>
      <c r="E9" s="41"/>
      <c r="F9" s="39"/>
      <c r="G9" s="39"/>
      <c r="H9" s="41" t="s">
        <v>257</v>
      </c>
      <c r="I9" s="41"/>
      <c r="J9" s="39"/>
      <c r="K9" s="39"/>
      <c r="L9" s="41" t="s">
        <v>258</v>
      </c>
      <c r="M9" s="41"/>
      <c r="N9" s="39"/>
      <c r="O9" s="39"/>
      <c r="P9" s="41" t="s">
        <v>260</v>
      </c>
      <c r="Q9" s="41"/>
      <c r="R9" s="39"/>
      <c r="S9" s="39"/>
      <c r="T9" s="58" t="s">
        <v>262</v>
      </c>
      <c r="U9" s="58"/>
      <c r="V9" s="39"/>
    </row>
    <row r="10" spans="1:26" x14ac:dyDescent="0.25">
      <c r="A10" s="43"/>
      <c r="B10" s="19" t="s">
        <v>263</v>
      </c>
      <c r="C10" s="20" t="s">
        <v>240</v>
      </c>
      <c r="D10" s="20" t="s">
        <v>239</v>
      </c>
      <c r="E10" s="23">
        <v>9722</v>
      </c>
      <c r="F10" s="25" t="s">
        <v>240</v>
      </c>
      <c r="G10" s="20" t="s">
        <v>240</v>
      </c>
      <c r="H10" s="25" t="s">
        <v>239</v>
      </c>
      <c r="I10" s="51" t="s">
        <v>264</v>
      </c>
      <c r="J10" s="25" t="s">
        <v>240</v>
      </c>
      <c r="K10" s="20" t="s">
        <v>240</v>
      </c>
      <c r="L10" s="20" t="s">
        <v>239</v>
      </c>
      <c r="M10" s="38" t="s">
        <v>265</v>
      </c>
      <c r="N10" s="25" t="s">
        <v>266</v>
      </c>
      <c r="O10" s="20"/>
      <c r="P10" s="20" t="s">
        <v>239</v>
      </c>
      <c r="Q10" s="23">
        <v>9472</v>
      </c>
      <c r="R10" s="25" t="s">
        <v>240</v>
      </c>
      <c r="S10" s="20" t="s">
        <v>240</v>
      </c>
      <c r="T10" s="25" t="s">
        <v>239</v>
      </c>
      <c r="U10" s="51" t="s">
        <v>264</v>
      </c>
      <c r="V10" s="25" t="s">
        <v>240</v>
      </c>
    </row>
    <row r="11" spans="1:26" x14ac:dyDescent="0.25">
      <c r="A11" s="43"/>
      <c r="B11" s="33" t="s">
        <v>267</v>
      </c>
      <c r="C11" s="10" t="s">
        <v>240</v>
      </c>
      <c r="D11" s="10"/>
      <c r="E11" s="35">
        <v>141820</v>
      </c>
      <c r="F11" s="12" t="s">
        <v>240</v>
      </c>
      <c r="G11" s="10" t="s">
        <v>240</v>
      </c>
      <c r="H11" s="10"/>
      <c r="I11" s="35">
        <v>4059</v>
      </c>
      <c r="J11" s="12" t="s">
        <v>240</v>
      </c>
      <c r="K11" s="10" t="s">
        <v>240</v>
      </c>
      <c r="L11" s="10"/>
      <c r="M11" s="28" t="s">
        <v>268</v>
      </c>
      <c r="N11" s="12" t="s">
        <v>266</v>
      </c>
      <c r="O11" s="10"/>
      <c r="P11" s="10"/>
      <c r="Q11" s="35">
        <v>144135</v>
      </c>
      <c r="R11" s="12" t="s">
        <v>240</v>
      </c>
      <c r="S11" s="10" t="s">
        <v>240</v>
      </c>
      <c r="T11" s="12"/>
      <c r="U11" s="53" t="s">
        <v>264</v>
      </c>
      <c r="V11" s="12" t="s">
        <v>240</v>
      </c>
    </row>
    <row r="12" spans="1:26" x14ac:dyDescent="0.25">
      <c r="A12" s="43"/>
      <c r="B12" s="19" t="s">
        <v>269</v>
      </c>
      <c r="C12" s="20" t="s">
        <v>240</v>
      </c>
      <c r="D12" s="20"/>
      <c r="E12" s="23">
        <v>55792</v>
      </c>
      <c r="F12" s="25" t="s">
        <v>240</v>
      </c>
      <c r="G12" s="20" t="s">
        <v>240</v>
      </c>
      <c r="H12" s="25"/>
      <c r="I12" s="51" t="s">
        <v>264</v>
      </c>
      <c r="J12" s="25" t="s">
        <v>240</v>
      </c>
      <c r="K12" s="20" t="s">
        <v>240</v>
      </c>
      <c r="L12" s="20"/>
      <c r="M12" s="38" t="s">
        <v>270</v>
      </c>
      <c r="N12" s="25" t="s">
        <v>266</v>
      </c>
      <c r="O12" s="20"/>
      <c r="P12" s="20"/>
      <c r="Q12" s="23">
        <v>48310</v>
      </c>
      <c r="R12" s="25" t="s">
        <v>240</v>
      </c>
      <c r="S12" s="20" t="s">
        <v>240</v>
      </c>
      <c r="T12" s="25"/>
      <c r="U12" s="51" t="s">
        <v>264</v>
      </c>
      <c r="V12" s="25" t="s">
        <v>240</v>
      </c>
    </row>
    <row r="13" spans="1:26" x14ac:dyDescent="0.25">
      <c r="A13" s="43"/>
      <c r="B13" s="33" t="s">
        <v>271</v>
      </c>
      <c r="C13" s="10" t="s">
        <v>240</v>
      </c>
      <c r="D13" s="10"/>
      <c r="E13" s="35">
        <v>5000</v>
      </c>
      <c r="F13" s="12" t="s">
        <v>240</v>
      </c>
      <c r="G13" s="10" t="s">
        <v>240</v>
      </c>
      <c r="H13" s="10"/>
      <c r="I13" s="28">
        <v>58</v>
      </c>
      <c r="J13" s="12" t="s">
        <v>240</v>
      </c>
      <c r="K13" s="10" t="s">
        <v>240</v>
      </c>
      <c r="L13" s="12"/>
      <c r="M13" s="53" t="s">
        <v>264</v>
      </c>
      <c r="N13" s="12" t="s">
        <v>240</v>
      </c>
      <c r="O13" s="10"/>
      <c r="P13" s="10"/>
      <c r="Q13" s="35">
        <v>5058</v>
      </c>
      <c r="R13" s="12" t="s">
        <v>240</v>
      </c>
      <c r="S13" s="10" t="s">
        <v>240</v>
      </c>
      <c r="T13" s="12"/>
      <c r="U13" s="53" t="s">
        <v>264</v>
      </c>
      <c r="V13" s="12" t="s">
        <v>240</v>
      </c>
    </row>
    <row r="14" spans="1:26" x14ac:dyDescent="0.25">
      <c r="A14" s="43"/>
      <c r="B14" s="19" t="s">
        <v>272</v>
      </c>
      <c r="C14" s="20" t="s">
        <v>240</v>
      </c>
      <c r="D14" s="20"/>
      <c r="E14" s="20"/>
      <c r="F14" s="20"/>
      <c r="G14" s="20" t="s">
        <v>240</v>
      </c>
      <c r="H14" s="20"/>
      <c r="I14" s="20"/>
      <c r="J14" s="20"/>
      <c r="K14" s="20" t="s">
        <v>240</v>
      </c>
      <c r="L14" s="20"/>
      <c r="M14" s="20"/>
      <c r="N14" s="20"/>
      <c r="O14" s="20"/>
      <c r="P14" s="20"/>
      <c r="Q14" s="20"/>
      <c r="R14" s="20"/>
      <c r="S14" s="20" t="s">
        <v>240</v>
      </c>
      <c r="T14" s="20"/>
      <c r="U14" s="20"/>
      <c r="V14" s="20"/>
    </row>
    <row r="15" spans="1:26" x14ac:dyDescent="0.25">
      <c r="A15" s="43"/>
      <c r="B15" s="26" t="s">
        <v>273</v>
      </c>
      <c r="C15" s="10" t="s">
        <v>240</v>
      </c>
      <c r="D15" s="10"/>
      <c r="E15" s="35">
        <v>182775</v>
      </c>
      <c r="F15" s="12" t="s">
        <v>240</v>
      </c>
      <c r="G15" s="10" t="s">
        <v>240</v>
      </c>
      <c r="H15" s="10"/>
      <c r="I15" s="35">
        <v>1053</v>
      </c>
      <c r="J15" s="12" t="s">
        <v>240</v>
      </c>
      <c r="K15" s="10" t="s">
        <v>240</v>
      </c>
      <c r="L15" s="10"/>
      <c r="M15" s="28" t="s">
        <v>274</v>
      </c>
      <c r="N15" s="12" t="s">
        <v>266</v>
      </c>
      <c r="O15" s="10"/>
      <c r="P15" s="10"/>
      <c r="Q15" s="35">
        <v>180390</v>
      </c>
      <c r="R15" s="12" t="s">
        <v>240</v>
      </c>
      <c r="S15" s="10" t="s">
        <v>240</v>
      </c>
      <c r="T15" s="12"/>
      <c r="U15" s="53" t="s">
        <v>264</v>
      </c>
      <c r="V15" s="12" t="s">
        <v>240</v>
      </c>
    </row>
    <row r="16" spans="1:26" ht="15.75" thickBot="1" x14ac:dyDescent="0.3">
      <c r="A16" s="43"/>
      <c r="B16" s="36" t="s">
        <v>275</v>
      </c>
      <c r="C16" s="20" t="s">
        <v>240</v>
      </c>
      <c r="D16" s="20"/>
      <c r="E16" s="23">
        <v>11741</v>
      </c>
      <c r="F16" s="25" t="s">
        <v>240</v>
      </c>
      <c r="G16" s="20" t="s">
        <v>240</v>
      </c>
      <c r="H16" s="25"/>
      <c r="I16" s="51" t="s">
        <v>264</v>
      </c>
      <c r="J16" s="25" t="s">
        <v>240</v>
      </c>
      <c r="K16" s="20" t="s">
        <v>240</v>
      </c>
      <c r="L16" s="20"/>
      <c r="M16" s="38" t="s">
        <v>276</v>
      </c>
      <c r="N16" s="25" t="s">
        <v>266</v>
      </c>
      <c r="O16" s="20"/>
      <c r="P16" s="20"/>
      <c r="Q16" s="23">
        <v>10008</v>
      </c>
      <c r="R16" s="25" t="s">
        <v>240</v>
      </c>
      <c r="S16" s="20" t="s">
        <v>240</v>
      </c>
      <c r="T16" s="20"/>
      <c r="U16" s="38" t="s">
        <v>276</v>
      </c>
      <c r="V16" s="25" t="s">
        <v>266</v>
      </c>
    </row>
    <row r="17" spans="1:22" x14ac:dyDescent="0.25">
      <c r="A17" s="43"/>
      <c r="B17" s="29"/>
      <c r="C17" s="29" t="s">
        <v>240</v>
      </c>
      <c r="D17" s="30"/>
      <c r="E17" s="30"/>
      <c r="F17" s="29"/>
      <c r="G17" s="29" t="s">
        <v>240</v>
      </c>
      <c r="H17" s="30"/>
      <c r="I17" s="30"/>
      <c r="J17" s="29"/>
      <c r="K17" s="29" t="s">
        <v>240</v>
      </c>
      <c r="L17" s="30"/>
      <c r="M17" s="30"/>
      <c r="N17" s="29"/>
      <c r="O17" s="29"/>
      <c r="P17" s="30"/>
      <c r="Q17" s="30"/>
      <c r="R17" s="29"/>
      <c r="S17" s="29" t="s">
        <v>240</v>
      </c>
      <c r="T17" s="30"/>
      <c r="U17" s="30"/>
      <c r="V17" s="29"/>
    </row>
    <row r="18" spans="1:22" x14ac:dyDescent="0.25">
      <c r="A18" s="43"/>
      <c r="B18" s="33" t="s">
        <v>277</v>
      </c>
      <c r="C18" s="14" t="s">
        <v>240</v>
      </c>
      <c r="D18" s="10"/>
      <c r="E18" s="35">
        <v>194516</v>
      </c>
      <c r="F18" s="12" t="s">
        <v>240</v>
      </c>
      <c r="G18" s="14" t="s">
        <v>240</v>
      </c>
      <c r="H18" s="10"/>
      <c r="I18" s="35">
        <v>1053</v>
      </c>
      <c r="J18" s="12" t="s">
        <v>240</v>
      </c>
      <c r="K18" s="14" t="s">
        <v>240</v>
      </c>
      <c r="L18" s="10"/>
      <c r="M18" s="28" t="s">
        <v>278</v>
      </c>
      <c r="N18" s="12" t="s">
        <v>266</v>
      </c>
      <c r="O18" s="14"/>
      <c r="P18" s="10"/>
      <c r="Q18" s="35">
        <v>190398</v>
      </c>
      <c r="R18" s="12" t="s">
        <v>240</v>
      </c>
      <c r="S18" s="14" t="s">
        <v>240</v>
      </c>
      <c r="T18" s="10"/>
      <c r="U18" s="28" t="s">
        <v>276</v>
      </c>
      <c r="V18" s="12" t="s">
        <v>266</v>
      </c>
    </row>
    <row r="19" spans="1:22" ht="15.75" thickBot="1" x14ac:dyDescent="0.3">
      <c r="A19" s="43"/>
      <c r="B19" s="19" t="s">
        <v>279</v>
      </c>
      <c r="C19" s="31" t="s">
        <v>240</v>
      </c>
      <c r="D19" s="20"/>
      <c r="E19" s="38">
        <v>752</v>
      </c>
      <c r="F19" s="25" t="s">
        <v>240</v>
      </c>
      <c r="G19" s="31" t="s">
        <v>240</v>
      </c>
      <c r="H19" s="20"/>
      <c r="I19" s="38">
        <v>302</v>
      </c>
      <c r="J19" s="25" t="s">
        <v>240</v>
      </c>
      <c r="K19" s="31" t="s">
        <v>240</v>
      </c>
      <c r="L19" s="20"/>
      <c r="M19" s="38" t="s">
        <v>280</v>
      </c>
      <c r="N19" s="25" t="s">
        <v>266</v>
      </c>
      <c r="O19" s="31"/>
      <c r="P19" s="20"/>
      <c r="Q19" s="23">
        <v>1052</v>
      </c>
      <c r="R19" s="25" t="s">
        <v>240</v>
      </c>
      <c r="S19" s="31" t="s">
        <v>240</v>
      </c>
      <c r="T19" s="25"/>
      <c r="U19" s="51" t="s">
        <v>264</v>
      </c>
      <c r="V19" s="25" t="s">
        <v>240</v>
      </c>
    </row>
    <row r="20" spans="1:22" x14ac:dyDescent="0.25">
      <c r="A20" s="43"/>
      <c r="B20" s="29"/>
      <c r="C20" s="29" t="s">
        <v>240</v>
      </c>
      <c r="D20" s="30"/>
      <c r="E20" s="30"/>
      <c r="F20" s="29"/>
      <c r="G20" s="29" t="s">
        <v>240</v>
      </c>
      <c r="H20" s="30"/>
      <c r="I20" s="30"/>
      <c r="J20" s="29"/>
      <c r="K20" s="29" t="s">
        <v>240</v>
      </c>
      <c r="L20" s="30"/>
      <c r="M20" s="30"/>
      <c r="N20" s="29"/>
      <c r="O20" s="29"/>
      <c r="P20" s="30"/>
      <c r="Q20" s="30"/>
      <c r="R20" s="29"/>
      <c r="S20" s="29" t="s">
        <v>240</v>
      </c>
      <c r="T20" s="30"/>
      <c r="U20" s="30"/>
      <c r="V20" s="29"/>
    </row>
    <row r="21" spans="1:22" ht="15.75" thickBot="1" x14ac:dyDescent="0.3">
      <c r="A21" s="43"/>
      <c r="B21" s="26" t="s">
        <v>147</v>
      </c>
      <c r="C21" s="14" t="s">
        <v>240</v>
      </c>
      <c r="D21" s="10" t="s">
        <v>239</v>
      </c>
      <c r="E21" s="35">
        <v>407602</v>
      </c>
      <c r="F21" s="12" t="s">
        <v>240</v>
      </c>
      <c r="G21" s="14" t="s">
        <v>240</v>
      </c>
      <c r="H21" s="10" t="s">
        <v>239</v>
      </c>
      <c r="I21" s="35">
        <v>5472</v>
      </c>
      <c r="J21" s="12" t="s">
        <v>240</v>
      </c>
      <c r="K21" s="14" t="s">
        <v>240</v>
      </c>
      <c r="L21" s="10" t="s">
        <v>239</v>
      </c>
      <c r="M21" s="28" t="s">
        <v>281</v>
      </c>
      <c r="N21" s="12" t="s">
        <v>266</v>
      </c>
      <c r="O21" s="14"/>
      <c r="P21" s="10" t="s">
        <v>239</v>
      </c>
      <c r="Q21" s="35">
        <v>398425</v>
      </c>
      <c r="R21" s="12" t="s">
        <v>240</v>
      </c>
      <c r="S21" s="14" t="s">
        <v>240</v>
      </c>
      <c r="T21" s="10" t="s">
        <v>239</v>
      </c>
      <c r="U21" s="28" t="s">
        <v>276</v>
      </c>
      <c r="V21" s="12" t="s">
        <v>266</v>
      </c>
    </row>
    <row r="22" spans="1:22" ht="15.75" thickTop="1" x14ac:dyDescent="0.25">
      <c r="A22" s="43"/>
      <c r="B22" s="29"/>
      <c r="C22" s="29" t="s">
        <v>240</v>
      </c>
      <c r="D22" s="32"/>
      <c r="E22" s="32"/>
      <c r="F22" s="29"/>
      <c r="G22" s="29" t="s">
        <v>240</v>
      </c>
      <c r="H22" s="32"/>
      <c r="I22" s="32"/>
      <c r="J22" s="29"/>
      <c r="K22" s="29" t="s">
        <v>240</v>
      </c>
      <c r="L22" s="32"/>
      <c r="M22" s="32"/>
      <c r="N22" s="29"/>
      <c r="O22" s="29"/>
      <c r="P22" s="32"/>
      <c r="Q22" s="32"/>
      <c r="R22" s="29"/>
      <c r="S22" s="29" t="s">
        <v>240</v>
      </c>
      <c r="T22" s="32"/>
      <c r="U22" s="32"/>
      <c r="V22" s="29"/>
    </row>
    <row r="23" spans="1:22" x14ac:dyDescent="0.25">
      <c r="A23" s="43"/>
      <c r="B23" s="29"/>
      <c r="C23" s="59"/>
      <c r="D23" s="59"/>
      <c r="E23" s="59"/>
      <c r="F23" s="59"/>
      <c r="G23" s="59"/>
      <c r="H23" s="59"/>
      <c r="I23" s="59"/>
      <c r="J23" s="59"/>
      <c r="K23" s="59"/>
      <c r="L23" s="59"/>
      <c r="M23" s="59"/>
      <c r="N23" s="59"/>
      <c r="O23" s="59"/>
      <c r="P23" s="59"/>
      <c r="Q23" s="59"/>
      <c r="R23" s="59"/>
      <c r="S23" s="59"/>
      <c r="T23" s="59"/>
      <c r="U23" s="59"/>
      <c r="V23" s="59"/>
    </row>
    <row r="24" spans="1:22" ht="15.75" thickBot="1" x14ac:dyDescent="0.3">
      <c r="A24" s="43"/>
      <c r="B24" s="14"/>
      <c r="C24" s="14" t="s">
        <v>240</v>
      </c>
      <c r="D24" s="41" t="s">
        <v>282</v>
      </c>
      <c r="E24" s="41"/>
      <c r="F24" s="41"/>
      <c r="G24" s="41"/>
      <c r="H24" s="41"/>
      <c r="I24" s="41"/>
      <c r="J24" s="41"/>
      <c r="K24" s="41"/>
      <c r="L24" s="41"/>
      <c r="M24" s="41"/>
      <c r="N24" s="41"/>
      <c r="O24" s="41"/>
      <c r="P24" s="41"/>
      <c r="Q24" s="41"/>
      <c r="R24" s="41"/>
      <c r="S24" s="41"/>
      <c r="T24" s="41"/>
      <c r="U24" s="41"/>
      <c r="V24" s="14"/>
    </row>
    <row r="25" spans="1:22" x14ac:dyDescent="0.25">
      <c r="A25" s="43"/>
      <c r="B25" s="54" t="s">
        <v>253</v>
      </c>
      <c r="C25" s="39" t="s">
        <v>240</v>
      </c>
      <c r="D25" s="55" t="s">
        <v>254</v>
      </c>
      <c r="E25" s="55"/>
      <c r="F25" s="56"/>
      <c r="G25" s="56" t="s">
        <v>240</v>
      </c>
      <c r="H25" s="55" t="s">
        <v>256</v>
      </c>
      <c r="I25" s="55"/>
      <c r="J25" s="56"/>
      <c r="K25" s="56" t="s">
        <v>240</v>
      </c>
      <c r="L25" s="55" t="s">
        <v>256</v>
      </c>
      <c r="M25" s="55"/>
      <c r="N25" s="56"/>
      <c r="O25" s="56"/>
      <c r="P25" s="55" t="s">
        <v>259</v>
      </c>
      <c r="Q25" s="55"/>
      <c r="R25" s="56"/>
      <c r="S25" s="56" t="s">
        <v>240</v>
      </c>
      <c r="T25" s="57" t="s">
        <v>261</v>
      </c>
      <c r="U25" s="57"/>
      <c r="V25" s="39"/>
    </row>
    <row r="26" spans="1:22" ht="15.75" thickBot="1" x14ac:dyDescent="0.3">
      <c r="A26" s="43"/>
      <c r="B26" s="54"/>
      <c r="C26" s="39"/>
      <c r="D26" s="41" t="s">
        <v>255</v>
      </c>
      <c r="E26" s="41"/>
      <c r="F26" s="39"/>
      <c r="G26" s="39"/>
      <c r="H26" s="41" t="s">
        <v>257</v>
      </c>
      <c r="I26" s="41"/>
      <c r="J26" s="39"/>
      <c r="K26" s="39"/>
      <c r="L26" s="41" t="s">
        <v>258</v>
      </c>
      <c r="M26" s="41"/>
      <c r="N26" s="39"/>
      <c r="O26" s="39"/>
      <c r="P26" s="41" t="s">
        <v>260</v>
      </c>
      <c r="Q26" s="41"/>
      <c r="R26" s="39"/>
      <c r="S26" s="39"/>
      <c r="T26" s="58" t="s">
        <v>262</v>
      </c>
      <c r="U26" s="58"/>
      <c r="V26" s="39"/>
    </row>
    <row r="27" spans="1:22" x14ac:dyDescent="0.25">
      <c r="A27" s="43"/>
      <c r="B27" s="19" t="s">
        <v>263</v>
      </c>
      <c r="C27" s="20" t="s">
        <v>240</v>
      </c>
      <c r="D27" s="20" t="s">
        <v>239</v>
      </c>
      <c r="E27" s="23">
        <v>9708</v>
      </c>
      <c r="F27" s="25" t="s">
        <v>240</v>
      </c>
      <c r="G27" s="20" t="s">
        <v>240</v>
      </c>
      <c r="H27" s="25" t="s">
        <v>239</v>
      </c>
      <c r="I27" s="51" t="s">
        <v>264</v>
      </c>
      <c r="J27" s="25" t="s">
        <v>240</v>
      </c>
      <c r="K27" s="20" t="s">
        <v>240</v>
      </c>
      <c r="L27" s="20" t="s">
        <v>239</v>
      </c>
      <c r="M27" s="38" t="s">
        <v>283</v>
      </c>
      <c r="N27" s="25" t="s">
        <v>266</v>
      </c>
      <c r="O27" s="20"/>
      <c r="P27" s="20" t="s">
        <v>239</v>
      </c>
      <c r="Q27" s="23">
        <v>9013</v>
      </c>
      <c r="R27" s="25" t="s">
        <v>240</v>
      </c>
      <c r="S27" s="20" t="s">
        <v>240</v>
      </c>
      <c r="T27" s="25" t="s">
        <v>239</v>
      </c>
      <c r="U27" s="51" t="s">
        <v>264</v>
      </c>
      <c r="V27" s="25" t="s">
        <v>240</v>
      </c>
    </row>
    <row r="28" spans="1:22" x14ac:dyDescent="0.25">
      <c r="A28" s="43"/>
      <c r="B28" s="33" t="s">
        <v>267</v>
      </c>
      <c r="C28" s="10" t="s">
        <v>240</v>
      </c>
      <c r="D28" s="10"/>
      <c r="E28" s="35">
        <v>147049</v>
      </c>
      <c r="F28" s="12" t="s">
        <v>240</v>
      </c>
      <c r="G28" s="10" t="s">
        <v>240</v>
      </c>
      <c r="H28" s="10"/>
      <c r="I28" s="35">
        <v>1868</v>
      </c>
      <c r="J28" s="12" t="s">
        <v>240</v>
      </c>
      <c r="K28" s="10" t="s">
        <v>240</v>
      </c>
      <c r="L28" s="10"/>
      <c r="M28" s="28" t="s">
        <v>284</v>
      </c>
      <c r="N28" s="12" t="s">
        <v>266</v>
      </c>
      <c r="O28" s="10"/>
      <c r="P28" s="10"/>
      <c r="Q28" s="35">
        <v>144280</v>
      </c>
      <c r="R28" s="12" t="s">
        <v>240</v>
      </c>
      <c r="S28" s="10" t="s">
        <v>240</v>
      </c>
      <c r="T28" s="12"/>
      <c r="U28" s="53" t="s">
        <v>264</v>
      </c>
      <c r="V28" s="12" t="s">
        <v>240</v>
      </c>
    </row>
    <row r="29" spans="1:22" x14ac:dyDescent="0.25">
      <c r="A29" s="43"/>
      <c r="B29" s="19" t="s">
        <v>269</v>
      </c>
      <c r="C29" s="20" t="s">
        <v>240</v>
      </c>
      <c r="D29" s="20"/>
      <c r="E29" s="23">
        <v>55764</v>
      </c>
      <c r="F29" s="25" t="s">
        <v>240</v>
      </c>
      <c r="G29" s="20" t="s">
        <v>240</v>
      </c>
      <c r="H29" s="25"/>
      <c r="I29" s="51" t="s">
        <v>264</v>
      </c>
      <c r="J29" s="25" t="s">
        <v>240</v>
      </c>
      <c r="K29" s="20" t="s">
        <v>240</v>
      </c>
      <c r="L29" s="20"/>
      <c r="M29" s="38" t="s">
        <v>285</v>
      </c>
      <c r="N29" s="25" t="s">
        <v>266</v>
      </c>
      <c r="O29" s="20"/>
      <c r="P29" s="20"/>
      <c r="Q29" s="23">
        <v>46234</v>
      </c>
      <c r="R29" s="25" t="s">
        <v>240</v>
      </c>
      <c r="S29" s="20" t="s">
        <v>240</v>
      </c>
      <c r="T29" s="25"/>
      <c r="U29" s="51" t="s">
        <v>264</v>
      </c>
      <c r="V29" s="25" t="s">
        <v>240</v>
      </c>
    </row>
    <row r="30" spans="1:22" x14ac:dyDescent="0.25">
      <c r="A30" s="43"/>
      <c r="B30" s="33" t="s">
        <v>271</v>
      </c>
      <c r="C30" s="10" t="s">
        <v>240</v>
      </c>
      <c r="D30" s="10"/>
      <c r="E30" s="35">
        <v>5000</v>
      </c>
      <c r="F30" s="12" t="s">
        <v>240</v>
      </c>
      <c r="G30" s="10" t="s">
        <v>240</v>
      </c>
      <c r="H30" s="12"/>
      <c r="I30" s="53" t="s">
        <v>264</v>
      </c>
      <c r="J30" s="12" t="s">
        <v>240</v>
      </c>
      <c r="K30" s="10" t="s">
        <v>240</v>
      </c>
      <c r="L30" s="10"/>
      <c r="M30" s="28" t="s">
        <v>286</v>
      </c>
      <c r="N30" s="12" t="s">
        <v>266</v>
      </c>
      <c r="O30" s="10"/>
      <c r="P30" s="10"/>
      <c r="Q30" s="35">
        <v>4871</v>
      </c>
      <c r="R30" s="12" t="s">
        <v>240</v>
      </c>
      <c r="S30" s="10" t="s">
        <v>240</v>
      </c>
      <c r="T30" s="12"/>
      <c r="U30" s="53" t="s">
        <v>264</v>
      </c>
      <c r="V30" s="12" t="s">
        <v>240</v>
      </c>
    </row>
    <row r="31" spans="1:22" x14ac:dyDescent="0.25">
      <c r="A31" s="43"/>
      <c r="B31" s="19" t="s">
        <v>272</v>
      </c>
      <c r="C31" s="20" t="s">
        <v>240</v>
      </c>
      <c r="D31" s="20"/>
      <c r="E31" s="20"/>
      <c r="F31" s="20"/>
      <c r="G31" s="20" t="s">
        <v>240</v>
      </c>
      <c r="H31" s="20"/>
      <c r="I31" s="20"/>
      <c r="J31" s="20"/>
      <c r="K31" s="20" t="s">
        <v>240</v>
      </c>
      <c r="L31" s="20"/>
      <c r="M31" s="20"/>
      <c r="N31" s="20"/>
      <c r="O31" s="20"/>
      <c r="P31" s="20"/>
      <c r="Q31" s="20"/>
      <c r="R31" s="20"/>
      <c r="S31" s="20" t="s">
        <v>240</v>
      </c>
      <c r="T31" s="20"/>
      <c r="U31" s="20"/>
      <c r="V31" s="20"/>
    </row>
    <row r="32" spans="1:22" x14ac:dyDescent="0.25">
      <c r="A32" s="43"/>
      <c r="B32" s="26" t="s">
        <v>273</v>
      </c>
      <c r="C32" s="10" t="s">
        <v>240</v>
      </c>
      <c r="D32" s="10"/>
      <c r="E32" s="35">
        <v>306319</v>
      </c>
      <c r="F32" s="12" t="s">
        <v>240</v>
      </c>
      <c r="G32" s="10" t="s">
        <v>240</v>
      </c>
      <c r="H32" s="10"/>
      <c r="I32" s="35">
        <v>2575</v>
      </c>
      <c r="J32" s="12" t="s">
        <v>240</v>
      </c>
      <c r="K32" s="10" t="s">
        <v>240</v>
      </c>
      <c r="L32" s="10"/>
      <c r="M32" s="28" t="s">
        <v>287</v>
      </c>
      <c r="N32" s="12" t="s">
        <v>266</v>
      </c>
      <c r="O32" s="10"/>
      <c r="P32" s="10"/>
      <c r="Q32" s="35">
        <v>300386</v>
      </c>
      <c r="R32" s="12" t="s">
        <v>240</v>
      </c>
      <c r="S32" s="10" t="s">
        <v>240</v>
      </c>
      <c r="T32" s="12"/>
      <c r="U32" s="53" t="s">
        <v>264</v>
      </c>
      <c r="V32" s="12" t="s">
        <v>240</v>
      </c>
    </row>
    <row r="33" spans="1:26" ht="15.75" thickBot="1" x14ac:dyDescent="0.3">
      <c r="A33" s="43"/>
      <c r="B33" s="36" t="s">
        <v>275</v>
      </c>
      <c r="C33" s="20" t="s">
        <v>240</v>
      </c>
      <c r="D33" s="20"/>
      <c r="E33" s="23">
        <v>12543</v>
      </c>
      <c r="F33" s="25" t="s">
        <v>240</v>
      </c>
      <c r="G33" s="20" t="s">
        <v>240</v>
      </c>
      <c r="H33" s="25"/>
      <c r="I33" s="51" t="s">
        <v>264</v>
      </c>
      <c r="J33" s="25" t="s">
        <v>240</v>
      </c>
      <c r="K33" s="20" t="s">
        <v>240</v>
      </c>
      <c r="L33" s="20"/>
      <c r="M33" s="38" t="s">
        <v>288</v>
      </c>
      <c r="N33" s="25" t="s">
        <v>266</v>
      </c>
      <c r="O33" s="20"/>
      <c r="P33" s="20"/>
      <c r="Q33" s="23">
        <v>9789</v>
      </c>
      <c r="R33" s="25" t="s">
        <v>240</v>
      </c>
      <c r="S33" s="20" t="s">
        <v>240</v>
      </c>
      <c r="T33" s="20"/>
      <c r="U33" s="38" t="s">
        <v>288</v>
      </c>
      <c r="V33" s="25" t="s">
        <v>266</v>
      </c>
    </row>
    <row r="34" spans="1:26" x14ac:dyDescent="0.25">
      <c r="A34" s="43"/>
      <c r="B34" s="29"/>
      <c r="C34" s="29" t="s">
        <v>240</v>
      </c>
      <c r="D34" s="30"/>
      <c r="E34" s="30"/>
      <c r="F34" s="29"/>
      <c r="G34" s="29" t="s">
        <v>240</v>
      </c>
      <c r="H34" s="30"/>
      <c r="I34" s="30"/>
      <c r="J34" s="29"/>
      <c r="K34" s="29" t="s">
        <v>240</v>
      </c>
      <c r="L34" s="30"/>
      <c r="M34" s="30"/>
      <c r="N34" s="29"/>
      <c r="O34" s="29"/>
      <c r="P34" s="30"/>
      <c r="Q34" s="30"/>
      <c r="R34" s="29"/>
      <c r="S34" s="29" t="s">
        <v>240</v>
      </c>
      <c r="T34" s="30"/>
      <c r="U34" s="30"/>
      <c r="V34" s="29"/>
    </row>
    <row r="35" spans="1:26" x14ac:dyDescent="0.25">
      <c r="A35" s="43"/>
      <c r="B35" s="33" t="s">
        <v>277</v>
      </c>
      <c r="C35" s="14" t="s">
        <v>240</v>
      </c>
      <c r="D35" s="10"/>
      <c r="E35" s="35">
        <v>318862</v>
      </c>
      <c r="F35" s="12" t="s">
        <v>240</v>
      </c>
      <c r="G35" s="14" t="s">
        <v>240</v>
      </c>
      <c r="H35" s="10"/>
      <c r="I35" s="35">
        <v>2575</v>
      </c>
      <c r="J35" s="12" t="s">
        <v>240</v>
      </c>
      <c r="K35" s="14" t="s">
        <v>240</v>
      </c>
      <c r="L35" s="10"/>
      <c r="M35" s="28" t="s">
        <v>289</v>
      </c>
      <c r="N35" s="12" t="s">
        <v>266</v>
      </c>
      <c r="O35" s="14"/>
      <c r="P35" s="10"/>
      <c r="Q35" s="35">
        <v>310175</v>
      </c>
      <c r="R35" s="12" t="s">
        <v>240</v>
      </c>
      <c r="S35" s="14" t="s">
        <v>240</v>
      </c>
      <c r="T35" s="10"/>
      <c r="U35" s="28" t="s">
        <v>288</v>
      </c>
      <c r="V35" s="12" t="s">
        <v>266</v>
      </c>
    </row>
    <row r="36" spans="1:26" ht="15.75" thickBot="1" x14ac:dyDescent="0.3">
      <c r="A36" s="43"/>
      <c r="B36" s="19" t="s">
        <v>279</v>
      </c>
      <c r="C36" s="31" t="s">
        <v>240</v>
      </c>
      <c r="D36" s="20"/>
      <c r="E36" s="23">
        <v>5259</v>
      </c>
      <c r="F36" s="25" t="s">
        <v>240</v>
      </c>
      <c r="G36" s="31" t="s">
        <v>240</v>
      </c>
      <c r="H36" s="20"/>
      <c r="I36" s="38">
        <v>24</v>
      </c>
      <c r="J36" s="25" t="s">
        <v>240</v>
      </c>
      <c r="K36" s="31" t="s">
        <v>240</v>
      </c>
      <c r="L36" s="20"/>
      <c r="M36" s="38" t="s">
        <v>290</v>
      </c>
      <c r="N36" s="25" t="s">
        <v>266</v>
      </c>
      <c r="O36" s="31"/>
      <c r="P36" s="20"/>
      <c r="Q36" s="23">
        <v>5247</v>
      </c>
      <c r="R36" s="25" t="s">
        <v>240</v>
      </c>
      <c r="S36" s="31" t="s">
        <v>240</v>
      </c>
      <c r="T36" s="25"/>
      <c r="U36" s="51" t="s">
        <v>264</v>
      </c>
      <c r="V36" s="25" t="s">
        <v>240</v>
      </c>
    </row>
    <row r="37" spans="1:26" x14ac:dyDescent="0.25">
      <c r="A37" s="43"/>
      <c r="B37" s="29"/>
      <c r="C37" s="29" t="s">
        <v>240</v>
      </c>
      <c r="D37" s="30"/>
      <c r="E37" s="30"/>
      <c r="F37" s="29"/>
      <c r="G37" s="29" t="s">
        <v>240</v>
      </c>
      <c r="H37" s="30"/>
      <c r="I37" s="30"/>
      <c r="J37" s="29"/>
      <c r="K37" s="29" t="s">
        <v>240</v>
      </c>
      <c r="L37" s="30"/>
      <c r="M37" s="30"/>
      <c r="N37" s="29"/>
      <c r="O37" s="29"/>
      <c r="P37" s="30"/>
      <c r="Q37" s="30"/>
      <c r="R37" s="29"/>
      <c r="S37" s="29" t="s">
        <v>240</v>
      </c>
      <c r="T37" s="30"/>
      <c r="U37" s="30"/>
      <c r="V37" s="29"/>
    </row>
    <row r="38" spans="1:26" ht="15.75" thickBot="1" x14ac:dyDescent="0.3">
      <c r="A38" s="43"/>
      <c r="B38" s="26" t="s">
        <v>147</v>
      </c>
      <c r="C38" s="14" t="s">
        <v>240</v>
      </c>
      <c r="D38" s="10" t="s">
        <v>239</v>
      </c>
      <c r="E38" s="35">
        <v>541642</v>
      </c>
      <c r="F38" s="12" t="s">
        <v>240</v>
      </c>
      <c r="G38" s="14" t="s">
        <v>240</v>
      </c>
      <c r="H38" s="10" t="s">
        <v>239</v>
      </c>
      <c r="I38" s="35">
        <v>4467</v>
      </c>
      <c r="J38" s="12" t="s">
        <v>240</v>
      </c>
      <c r="K38" s="14" t="s">
        <v>240</v>
      </c>
      <c r="L38" s="10" t="s">
        <v>239</v>
      </c>
      <c r="M38" s="28" t="s">
        <v>291</v>
      </c>
      <c r="N38" s="12" t="s">
        <v>266</v>
      </c>
      <c r="O38" s="14"/>
      <c r="P38" s="10" t="s">
        <v>239</v>
      </c>
      <c r="Q38" s="35">
        <v>519820</v>
      </c>
      <c r="R38" s="12" t="s">
        <v>240</v>
      </c>
      <c r="S38" s="14" t="s">
        <v>240</v>
      </c>
      <c r="T38" s="10" t="s">
        <v>239</v>
      </c>
      <c r="U38" s="28" t="s">
        <v>288</v>
      </c>
      <c r="V38" s="12" t="s">
        <v>266</v>
      </c>
    </row>
    <row r="39" spans="1:26" ht="15.75" thickTop="1" x14ac:dyDescent="0.25">
      <c r="A39" s="43"/>
      <c r="B39" s="29"/>
      <c r="C39" s="29" t="s">
        <v>240</v>
      </c>
      <c r="D39" s="32"/>
      <c r="E39" s="32"/>
      <c r="F39" s="29"/>
      <c r="G39" s="29" t="s">
        <v>240</v>
      </c>
      <c r="H39" s="32"/>
      <c r="I39" s="32"/>
      <c r="J39" s="29"/>
      <c r="K39" s="29" t="s">
        <v>240</v>
      </c>
      <c r="L39" s="32"/>
      <c r="M39" s="32"/>
      <c r="N39" s="29"/>
      <c r="O39" s="29"/>
      <c r="P39" s="32"/>
      <c r="Q39" s="32"/>
      <c r="R39" s="29"/>
      <c r="S39" s="29" t="s">
        <v>240</v>
      </c>
      <c r="T39" s="32"/>
      <c r="U39" s="32"/>
      <c r="V39" s="29"/>
    </row>
    <row r="40" spans="1:26" x14ac:dyDescent="0.25">
      <c r="A40" s="43"/>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ht="25.5" x14ac:dyDescent="0.25">
      <c r="A41" s="43"/>
      <c r="B41" s="61">
        <v>-1</v>
      </c>
      <c r="C41" s="61" t="s">
        <v>292</v>
      </c>
    </row>
    <row r="42" spans="1:26" ht="15" customHeight="1" x14ac:dyDescent="0.25">
      <c r="A42" s="43" t="s">
        <v>847</v>
      </c>
      <c r="B42" s="44" t="s">
        <v>5</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43"/>
      <c r="B43" s="46" t="s">
        <v>293</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ht="15.75" x14ac:dyDescent="0.25">
      <c r="A44" s="43"/>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43"/>
      <c r="B45" s="10"/>
      <c r="C45" s="10"/>
      <c r="D45" s="10"/>
      <c r="E45" s="10"/>
      <c r="F45" s="10"/>
      <c r="G45" s="10"/>
      <c r="H45" s="10"/>
      <c r="I45" s="10"/>
      <c r="J45" s="10"/>
      <c r="K45" s="10"/>
      <c r="L45" s="10"/>
      <c r="M45" s="10"/>
      <c r="N45" s="10"/>
      <c r="O45" s="10"/>
      <c r="P45" s="10"/>
      <c r="Q45" s="10"/>
      <c r="R45" s="10"/>
    </row>
    <row r="46" spans="1:26" ht="15.75" thickBot="1" x14ac:dyDescent="0.3">
      <c r="A46" s="43"/>
      <c r="B46" s="14"/>
      <c r="C46" s="14" t="s">
        <v>240</v>
      </c>
      <c r="D46" s="41" t="s">
        <v>252</v>
      </c>
      <c r="E46" s="41"/>
      <c r="F46" s="41"/>
      <c r="G46" s="41"/>
      <c r="H46" s="41"/>
      <c r="I46" s="41"/>
      <c r="J46" s="41"/>
      <c r="K46" s="41"/>
      <c r="L46" s="41"/>
      <c r="M46" s="41"/>
      <c r="N46" s="41"/>
      <c r="O46" s="41"/>
      <c r="P46" s="41"/>
      <c r="Q46" s="41"/>
      <c r="R46" s="14"/>
    </row>
    <row r="47" spans="1:26" x14ac:dyDescent="0.25">
      <c r="A47" s="43"/>
      <c r="B47" s="54" t="s">
        <v>253</v>
      </c>
      <c r="C47" s="39" t="s">
        <v>240</v>
      </c>
      <c r="D47" s="55" t="s">
        <v>254</v>
      </c>
      <c r="E47" s="55"/>
      <c r="F47" s="56"/>
      <c r="G47" s="56" t="s">
        <v>240</v>
      </c>
      <c r="H47" s="55" t="s">
        <v>256</v>
      </c>
      <c r="I47" s="55"/>
      <c r="J47" s="56"/>
      <c r="K47" s="56" t="s">
        <v>240</v>
      </c>
      <c r="L47" s="55" t="s">
        <v>256</v>
      </c>
      <c r="M47" s="55"/>
      <c r="N47" s="56"/>
      <c r="O47" s="56"/>
      <c r="P47" s="55" t="s">
        <v>259</v>
      </c>
      <c r="Q47" s="55"/>
      <c r="R47" s="39"/>
    </row>
    <row r="48" spans="1:26" ht="15.75" thickBot="1" x14ac:dyDescent="0.3">
      <c r="A48" s="43"/>
      <c r="B48" s="54"/>
      <c r="C48" s="39"/>
      <c r="D48" s="41" t="s">
        <v>255</v>
      </c>
      <c r="E48" s="41"/>
      <c r="F48" s="39"/>
      <c r="G48" s="39"/>
      <c r="H48" s="41" t="s">
        <v>257</v>
      </c>
      <c r="I48" s="41"/>
      <c r="J48" s="39"/>
      <c r="K48" s="39"/>
      <c r="L48" s="41" t="s">
        <v>258</v>
      </c>
      <c r="M48" s="41"/>
      <c r="N48" s="39"/>
      <c r="O48" s="39"/>
      <c r="P48" s="41" t="s">
        <v>260</v>
      </c>
      <c r="Q48" s="41"/>
      <c r="R48" s="39"/>
    </row>
    <row r="49" spans="1:26" x14ac:dyDescent="0.25">
      <c r="A49" s="43"/>
      <c r="B49" s="19" t="s">
        <v>294</v>
      </c>
      <c r="C49" s="20" t="s">
        <v>240</v>
      </c>
      <c r="D49" s="20" t="s">
        <v>239</v>
      </c>
      <c r="E49" s="23">
        <v>15894</v>
      </c>
      <c r="F49" s="25" t="s">
        <v>240</v>
      </c>
      <c r="G49" s="20" t="s">
        <v>240</v>
      </c>
      <c r="H49" s="20" t="s">
        <v>239</v>
      </c>
      <c r="I49" s="38">
        <v>1</v>
      </c>
      <c r="J49" s="25" t="s">
        <v>240</v>
      </c>
      <c r="K49" s="20" t="s">
        <v>240</v>
      </c>
      <c r="L49" s="20" t="s">
        <v>239</v>
      </c>
      <c r="M49" s="38" t="s">
        <v>295</v>
      </c>
      <c r="N49" s="25" t="s">
        <v>266</v>
      </c>
      <c r="O49" s="20"/>
      <c r="P49" s="20" t="s">
        <v>239</v>
      </c>
      <c r="Q49" s="23">
        <v>15880</v>
      </c>
      <c r="R49" s="25" t="s">
        <v>240</v>
      </c>
    </row>
    <row r="50" spans="1:26" x14ac:dyDescent="0.25">
      <c r="A50" s="43"/>
      <c r="B50" s="33" t="s">
        <v>267</v>
      </c>
      <c r="C50" s="10" t="s">
        <v>240</v>
      </c>
      <c r="D50" s="10"/>
      <c r="E50" s="28">
        <v>378</v>
      </c>
      <c r="F50" s="12" t="s">
        <v>240</v>
      </c>
      <c r="G50" s="10" t="s">
        <v>240</v>
      </c>
      <c r="H50" s="10"/>
      <c r="I50" s="28">
        <v>7</v>
      </c>
      <c r="J50" s="12" t="s">
        <v>240</v>
      </c>
      <c r="K50" s="10" t="s">
        <v>240</v>
      </c>
      <c r="L50" s="12"/>
      <c r="M50" s="53" t="s">
        <v>264</v>
      </c>
      <c r="N50" s="12" t="s">
        <v>240</v>
      </c>
      <c r="O50" s="10"/>
      <c r="P50" s="10"/>
      <c r="Q50" s="28">
        <v>385</v>
      </c>
      <c r="R50" s="12" t="s">
        <v>240</v>
      </c>
    </row>
    <row r="51" spans="1:26" ht="15.75" thickBot="1" x14ac:dyDescent="0.3">
      <c r="A51" s="43"/>
      <c r="B51" s="19" t="s">
        <v>271</v>
      </c>
      <c r="C51" s="20" t="s">
        <v>240</v>
      </c>
      <c r="D51" s="20"/>
      <c r="E51" s="23">
        <v>3126</v>
      </c>
      <c r="F51" s="25" t="s">
        <v>240</v>
      </c>
      <c r="G51" s="20" t="s">
        <v>240</v>
      </c>
      <c r="H51" s="20"/>
      <c r="I51" s="38">
        <v>12</v>
      </c>
      <c r="J51" s="25" t="s">
        <v>240</v>
      </c>
      <c r="K51" s="20" t="s">
        <v>240</v>
      </c>
      <c r="L51" s="25"/>
      <c r="M51" s="51" t="s">
        <v>264</v>
      </c>
      <c r="N51" s="25" t="s">
        <v>240</v>
      </c>
      <c r="O51" s="20"/>
      <c r="P51" s="20"/>
      <c r="Q51" s="23">
        <v>3138</v>
      </c>
      <c r="R51" s="25" t="s">
        <v>240</v>
      </c>
    </row>
    <row r="52" spans="1:26" x14ac:dyDescent="0.25">
      <c r="A52" s="43"/>
      <c r="B52" s="29"/>
      <c r="C52" s="29" t="s">
        <v>240</v>
      </c>
      <c r="D52" s="30"/>
      <c r="E52" s="30"/>
      <c r="F52" s="29"/>
      <c r="G52" s="29" t="s">
        <v>240</v>
      </c>
      <c r="H52" s="30"/>
      <c r="I52" s="30"/>
      <c r="J52" s="29"/>
      <c r="K52" s="29" t="s">
        <v>240</v>
      </c>
      <c r="L52" s="30"/>
      <c r="M52" s="30"/>
      <c r="N52" s="29"/>
      <c r="O52" s="29"/>
      <c r="P52" s="30"/>
      <c r="Q52" s="30"/>
      <c r="R52" s="29"/>
    </row>
    <row r="53" spans="1:26" ht="15.75" thickBot="1" x14ac:dyDescent="0.3">
      <c r="A53" s="43"/>
      <c r="B53" s="26" t="s">
        <v>147</v>
      </c>
      <c r="C53" s="14" t="s">
        <v>240</v>
      </c>
      <c r="D53" s="10" t="s">
        <v>239</v>
      </c>
      <c r="E53" s="35">
        <v>19398</v>
      </c>
      <c r="F53" s="12" t="s">
        <v>240</v>
      </c>
      <c r="G53" s="14" t="s">
        <v>240</v>
      </c>
      <c r="H53" s="10" t="s">
        <v>239</v>
      </c>
      <c r="I53" s="28">
        <v>20</v>
      </c>
      <c r="J53" s="12" t="s">
        <v>240</v>
      </c>
      <c r="K53" s="14" t="s">
        <v>240</v>
      </c>
      <c r="L53" s="10" t="s">
        <v>239</v>
      </c>
      <c r="M53" s="28" t="s">
        <v>295</v>
      </c>
      <c r="N53" s="12" t="s">
        <v>266</v>
      </c>
      <c r="O53" s="14"/>
      <c r="P53" s="10" t="s">
        <v>239</v>
      </c>
      <c r="Q53" s="35">
        <v>19403</v>
      </c>
      <c r="R53" s="12" t="s">
        <v>240</v>
      </c>
    </row>
    <row r="54" spans="1:26" ht="15.75" thickTop="1" x14ac:dyDescent="0.25">
      <c r="A54" s="43"/>
      <c r="B54" s="29"/>
      <c r="C54" s="29" t="s">
        <v>240</v>
      </c>
      <c r="D54" s="32"/>
      <c r="E54" s="32"/>
      <c r="F54" s="29"/>
      <c r="G54" s="29" t="s">
        <v>240</v>
      </c>
      <c r="H54" s="32"/>
      <c r="I54" s="32"/>
      <c r="J54" s="29"/>
      <c r="K54" s="29" t="s">
        <v>240</v>
      </c>
      <c r="L54" s="32"/>
      <c r="M54" s="32"/>
      <c r="N54" s="29"/>
      <c r="O54" s="29"/>
      <c r="P54" s="32"/>
      <c r="Q54" s="32"/>
      <c r="R54" s="29"/>
    </row>
    <row r="55" spans="1:26" x14ac:dyDescent="0.25">
      <c r="A55" s="43"/>
      <c r="B55" s="29"/>
      <c r="C55" s="59"/>
      <c r="D55" s="59"/>
      <c r="E55" s="59"/>
      <c r="F55" s="59"/>
      <c r="G55" s="59"/>
      <c r="H55" s="59"/>
      <c r="I55" s="59"/>
      <c r="J55" s="59"/>
      <c r="K55" s="59"/>
      <c r="L55" s="59"/>
      <c r="M55" s="59"/>
      <c r="N55" s="59"/>
      <c r="O55" s="59"/>
      <c r="P55" s="59"/>
      <c r="Q55" s="59"/>
      <c r="R55" s="59"/>
    </row>
    <row r="56" spans="1:26" ht="15.75" thickBot="1" x14ac:dyDescent="0.3">
      <c r="A56" s="43"/>
      <c r="B56" s="14"/>
      <c r="C56" s="14" t="s">
        <v>240</v>
      </c>
      <c r="D56" s="41" t="s">
        <v>282</v>
      </c>
      <c r="E56" s="41"/>
      <c r="F56" s="41"/>
      <c r="G56" s="41"/>
      <c r="H56" s="41"/>
      <c r="I56" s="41"/>
      <c r="J56" s="41"/>
      <c r="K56" s="41"/>
      <c r="L56" s="41"/>
      <c r="M56" s="41"/>
      <c r="N56" s="41"/>
      <c r="O56" s="41"/>
      <c r="P56" s="41"/>
      <c r="Q56" s="41"/>
      <c r="R56" s="14"/>
    </row>
    <row r="57" spans="1:26" x14ac:dyDescent="0.25">
      <c r="A57" s="43"/>
      <c r="B57" s="54" t="s">
        <v>253</v>
      </c>
      <c r="C57" s="39" t="s">
        <v>240</v>
      </c>
      <c r="D57" s="55" t="s">
        <v>254</v>
      </c>
      <c r="E57" s="55"/>
      <c r="F57" s="56"/>
      <c r="G57" s="56" t="s">
        <v>240</v>
      </c>
      <c r="H57" s="55" t="s">
        <v>256</v>
      </c>
      <c r="I57" s="55"/>
      <c r="J57" s="56"/>
      <c r="K57" s="56" t="s">
        <v>240</v>
      </c>
      <c r="L57" s="55" t="s">
        <v>256</v>
      </c>
      <c r="M57" s="55"/>
      <c r="N57" s="56"/>
      <c r="O57" s="56"/>
      <c r="P57" s="55" t="s">
        <v>259</v>
      </c>
      <c r="Q57" s="55"/>
      <c r="R57" s="39"/>
    </row>
    <row r="58" spans="1:26" ht="15.75" thickBot="1" x14ac:dyDescent="0.3">
      <c r="A58" s="43"/>
      <c r="B58" s="54"/>
      <c r="C58" s="39"/>
      <c r="D58" s="41" t="s">
        <v>255</v>
      </c>
      <c r="E58" s="41"/>
      <c r="F58" s="39"/>
      <c r="G58" s="39"/>
      <c r="H58" s="41" t="s">
        <v>257</v>
      </c>
      <c r="I58" s="41"/>
      <c r="J58" s="39"/>
      <c r="K58" s="39"/>
      <c r="L58" s="41" t="s">
        <v>258</v>
      </c>
      <c r="M58" s="41"/>
      <c r="N58" s="39"/>
      <c r="O58" s="39"/>
      <c r="P58" s="41" t="s">
        <v>260</v>
      </c>
      <c r="Q58" s="41"/>
      <c r="R58" s="39"/>
    </row>
    <row r="59" spans="1:26" ht="15.75" thickBot="1" x14ac:dyDescent="0.3">
      <c r="A59" s="43"/>
      <c r="B59" s="19" t="s">
        <v>267</v>
      </c>
      <c r="C59" s="20" t="s">
        <v>240</v>
      </c>
      <c r="D59" s="20" t="s">
        <v>239</v>
      </c>
      <c r="E59" s="38">
        <v>568</v>
      </c>
      <c r="F59" s="25" t="s">
        <v>240</v>
      </c>
      <c r="G59" s="20" t="s">
        <v>240</v>
      </c>
      <c r="H59" s="20" t="s">
        <v>239</v>
      </c>
      <c r="I59" s="38">
        <v>11</v>
      </c>
      <c r="J59" s="25" t="s">
        <v>240</v>
      </c>
      <c r="K59" s="20" t="s">
        <v>240</v>
      </c>
      <c r="L59" s="25" t="s">
        <v>239</v>
      </c>
      <c r="M59" s="51" t="s">
        <v>264</v>
      </c>
      <c r="N59" s="25" t="s">
        <v>240</v>
      </c>
      <c r="O59" s="20"/>
      <c r="P59" s="20" t="s">
        <v>239</v>
      </c>
      <c r="Q59" s="38">
        <v>579</v>
      </c>
      <c r="R59" s="25" t="s">
        <v>240</v>
      </c>
    </row>
    <row r="60" spans="1:26" x14ac:dyDescent="0.25">
      <c r="A60" s="43"/>
      <c r="B60" s="29"/>
      <c r="C60" s="29" t="s">
        <v>240</v>
      </c>
      <c r="D60" s="30"/>
      <c r="E60" s="30"/>
      <c r="F60" s="29"/>
      <c r="G60" s="29" t="s">
        <v>240</v>
      </c>
      <c r="H60" s="30"/>
      <c r="I60" s="30"/>
      <c r="J60" s="29"/>
      <c r="K60" s="29" t="s">
        <v>240</v>
      </c>
      <c r="L60" s="30"/>
      <c r="M60" s="30"/>
      <c r="N60" s="29"/>
      <c r="O60" s="29"/>
      <c r="P60" s="30"/>
      <c r="Q60" s="30"/>
      <c r="R60" s="29"/>
    </row>
    <row r="61" spans="1:26" ht="15.75" thickBot="1" x14ac:dyDescent="0.3">
      <c r="A61" s="43"/>
      <c r="B61" s="26" t="s">
        <v>147</v>
      </c>
      <c r="C61" s="14" t="s">
        <v>240</v>
      </c>
      <c r="D61" s="10" t="s">
        <v>239</v>
      </c>
      <c r="E61" s="28">
        <v>568</v>
      </c>
      <c r="F61" s="12" t="s">
        <v>240</v>
      </c>
      <c r="G61" s="14" t="s">
        <v>240</v>
      </c>
      <c r="H61" s="10" t="s">
        <v>239</v>
      </c>
      <c r="I61" s="28">
        <v>11</v>
      </c>
      <c r="J61" s="12" t="s">
        <v>240</v>
      </c>
      <c r="K61" s="14" t="s">
        <v>240</v>
      </c>
      <c r="L61" s="12" t="s">
        <v>239</v>
      </c>
      <c r="M61" s="53" t="s">
        <v>264</v>
      </c>
      <c r="N61" s="12" t="s">
        <v>240</v>
      </c>
      <c r="O61" s="14"/>
      <c r="P61" s="10" t="s">
        <v>239</v>
      </c>
      <c r="Q61" s="28">
        <v>579</v>
      </c>
      <c r="R61" s="12" t="s">
        <v>240</v>
      </c>
    </row>
    <row r="62" spans="1:26" ht="15.75" thickTop="1" x14ac:dyDescent="0.25">
      <c r="A62" s="43"/>
      <c r="B62" s="29"/>
      <c r="C62" s="29" t="s">
        <v>240</v>
      </c>
      <c r="D62" s="32"/>
      <c r="E62" s="32"/>
      <c r="F62" s="29"/>
      <c r="G62" s="29" t="s">
        <v>240</v>
      </c>
      <c r="H62" s="32"/>
      <c r="I62" s="32"/>
      <c r="J62" s="29"/>
      <c r="K62" s="29" t="s">
        <v>240</v>
      </c>
      <c r="L62" s="32"/>
      <c r="M62" s="32"/>
      <c r="N62" s="29"/>
      <c r="O62" s="29"/>
      <c r="P62" s="32"/>
      <c r="Q62" s="32"/>
      <c r="R62" s="29"/>
    </row>
    <row r="63" spans="1:26" ht="15" customHeight="1" x14ac:dyDescent="0.25">
      <c r="A63" s="43" t="s">
        <v>848</v>
      </c>
      <c r="B63" s="44" t="s">
        <v>5</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ht="25.5" customHeight="1" x14ac:dyDescent="0.25">
      <c r="A64" s="43"/>
      <c r="B64" s="46" t="s">
        <v>296</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ht="15.75" x14ac:dyDescent="0.25">
      <c r="A65" s="43"/>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43"/>
      <c r="B66" s="10"/>
      <c r="C66" s="10"/>
      <c r="D66" s="10"/>
      <c r="E66" s="10"/>
      <c r="F66" s="10"/>
      <c r="G66" s="10"/>
      <c r="H66" s="10"/>
      <c r="I66" s="10"/>
      <c r="J66" s="10"/>
    </row>
    <row r="67" spans="1:26" x14ac:dyDescent="0.25">
      <c r="A67" s="43"/>
      <c r="B67" s="54" t="s">
        <v>253</v>
      </c>
      <c r="C67" s="39" t="s">
        <v>240</v>
      </c>
      <c r="D67" s="40" t="s">
        <v>254</v>
      </c>
      <c r="E67" s="40"/>
      <c r="F67" s="39"/>
      <c r="G67" s="39" t="s">
        <v>240</v>
      </c>
      <c r="H67" s="40" t="s">
        <v>297</v>
      </c>
      <c r="I67" s="40"/>
      <c r="J67" s="39"/>
    </row>
    <row r="68" spans="1:26" ht="15.75" thickBot="1" x14ac:dyDescent="0.3">
      <c r="A68" s="43"/>
      <c r="B68" s="54"/>
      <c r="C68" s="39"/>
      <c r="D68" s="41" t="s">
        <v>255</v>
      </c>
      <c r="E68" s="41"/>
      <c r="F68" s="39"/>
      <c r="G68" s="39"/>
      <c r="H68" s="41"/>
      <c r="I68" s="41"/>
      <c r="J68" s="39"/>
    </row>
    <row r="69" spans="1:26" x14ac:dyDescent="0.25">
      <c r="A69" s="43"/>
      <c r="B69" s="62" t="s">
        <v>298</v>
      </c>
      <c r="C69" s="20" t="s">
        <v>240</v>
      </c>
      <c r="D69" s="20"/>
      <c r="E69" s="20"/>
      <c r="F69" s="20"/>
      <c r="G69" s="20" t="s">
        <v>240</v>
      </c>
      <c r="H69" s="20"/>
      <c r="I69" s="20"/>
      <c r="J69" s="20"/>
    </row>
    <row r="70" spans="1:26" x14ac:dyDescent="0.25">
      <c r="A70" s="43"/>
      <c r="B70" s="26" t="s">
        <v>299</v>
      </c>
      <c r="C70" s="10" t="s">
        <v>240</v>
      </c>
      <c r="D70" s="10" t="s">
        <v>239</v>
      </c>
      <c r="E70" s="35">
        <v>1689</v>
      </c>
      <c r="F70" s="12" t="s">
        <v>240</v>
      </c>
      <c r="G70" s="10" t="s">
        <v>240</v>
      </c>
      <c r="H70" s="10" t="s">
        <v>239</v>
      </c>
      <c r="I70" s="35">
        <v>1697</v>
      </c>
      <c r="J70" s="12" t="s">
        <v>240</v>
      </c>
    </row>
    <row r="71" spans="1:26" x14ac:dyDescent="0.25">
      <c r="A71" s="43"/>
      <c r="B71" s="36" t="s">
        <v>300</v>
      </c>
      <c r="C71" s="20" t="s">
        <v>240</v>
      </c>
      <c r="D71" s="20"/>
      <c r="E71" s="23">
        <v>9397</v>
      </c>
      <c r="F71" s="25" t="s">
        <v>240</v>
      </c>
      <c r="G71" s="20" t="s">
        <v>240</v>
      </c>
      <c r="H71" s="20"/>
      <c r="I71" s="23">
        <v>9640</v>
      </c>
      <c r="J71" s="25" t="s">
        <v>240</v>
      </c>
    </row>
    <row r="72" spans="1:26" x14ac:dyDescent="0.25">
      <c r="A72" s="43"/>
      <c r="B72" s="26" t="s">
        <v>301</v>
      </c>
      <c r="C72" s="10" t="s">
        <v>240</v>
      </c>
      <c r="D72" s="10"/>
      <c r="E72" s="35">
        <v>45138</v>
      </c>
      <c r="F72" s="12" t="s">
        <v>240</v>
      </c>
      <c r="G72" s="10" t="s">
        <v>240</v>
      </c>
      <c r="H72" s="10"/>
      <c r="I72" s="35">
        <v>46079</v>
      </c>
      <c r="J72" s="12" t="s">
        <v>240</v>
      </c>
    </row>
    <row r="73" spans="1:26" ht="15.75" thickBot="1" x14ac:dyDescent="0.3">
      <c r="A73" s="43"/>
      <c r="B73" s="36" t="s">
        <v>302</v>
      </c>
      <c r="C73" s="20" t="s">
        <v>240</v>
      </c>
      <c r="D73" s="20"/>
      <c r="E73" s="23">
        <v>156110</v>
      </c>
      <c r="F73" s="25" t="s">
        <v>240</v>
      </c>
      <c r="G73" s="20" t="s">
        <v>240</v>
      </c>
      <c r="H73" s="20"/>
      <c r="I73" s="23">
        <v>149559</v>
      </c>
      <c r="J73" s="25" t="s">
        <v>240</v>
      </c>
    </row>
    <row r="74" spans="1:26" x14ac:dyDescent="0.25">
      <c r="A74" s="43"/>
      <c r="B74" s="29"/>
      <c r="C74" s="29" t="s">
        <v>240</v>
      </c>
      <c r="D74" s="30"/>
      <c r="E74" s="30"/>
      <c r="F74" s="29"/>
      <c r="G74" s="29" t="s">
        <v>240</v>
      </c>
      <c r="H74" s="30"/>
      <c r="I74" s="30"/>
      <c r="J74" s="29"/>
    </row>
    <row r="75" spans="1:26" x14ac:dyDescent="0.25">
      <c r="A75" s="43"/>
      <c r="B75" s="63"/>
      <c r="C75" s="14" t="s">
        <v>240</v>
      </c>
      <c r="D75" s="10"/>
      <c r="E75" s="35">
        <v>212334</v>
      </c>
      <c r="F75" s="12" t="s">
        <v>240</v>
      </c>
      <c r="G75" s="14" t="s">
        <v>240</v>
      </c>
      <c r="H75" s="10"/>
      <c r="I75" s="35">
        <v>206975</v>
      </c>
      <c r="J75" s="12" t="s">
        <v>240</v>
      </c>
    </row>
    <row r="76" spans="1:26" x14ac:dyDescent="0.25">
      <c r="A76" s="43"/>
      <c r="B76" s="36" t="s">
        <v>303</v>
      </c>
      <c r="C76" s="31" t="s">
        <v>240</v>
      </c>
      <c r="D76" s="20"/>
      <c r="E76" s="23">
        <v>194516</v>
      </c>
      <c r="F76" s="25" t="s">
        <v>240</v>
      </c>
      <c r="G76" s="31" t="s">
        <v>240</v>
      </c>
      <c r="H76" s="20"/>
      <c r="I76" s="23">
        <v>190398</v>
      </c>
      <c r="J76" s="25" t="s">
        <v>240</v>
      </c>
    </row>
    <row r="77" spans="1:26" ht="15.75" thickBot="1" x14ac:dyDescent="0.3">
      <c r="A77" s="43"/>
      <c r="B77" s="26" t="s">
        <v>279</v>
      </c>
      <c r="C77" s="14" t="s">
        <v>240</v>
      </c>
      <c r="D77" s="10"/>
      <c r="E77" s="28">
        <v>752</v>
      </c>
      <c r="F77" s="12" t="s">
        <v>240</v>
      </c>
      <c r="G77" s="14" t="s">
        <v>240</v>
      </c>
      <c r="H77" s="10"/>
      <c r="I77" s="35">
        <v>1052</v>
      </c>
      <c r="J77" s="12" t="s">
        <v>240</v>
      </c>
    </row>
    <row r="78" spans="1:26" x14ac:dyDescent="0.25">
      <c r="A78" s="43"/>
      <c r="B78" s="29"/>
      <c r="C78" s="29" t="s">
        <v>240</v>
      </c>
      <c r="D78" s="30"/>
      <c r="E78" s="30"/>
      <c r="F78" s="29"/>
      <c r="G78" s="29" t="s">
        <v>240</v>
      </c>
      <c r="H78" s="30"/>
      <c r="I78" s="30"/>
      <c r="J78" s="29"/>
    </row>
    <row r="79" spans="1:26" ht="15.75" thickBot="1" x14ac:dyDescent="0.3">
      <c r="A79" s="43"/>
      <c r="B79" s="64" t="s">
        <v>147</v>
      </c>
      <c r="C79" s="31" t="s">
        <v>240</v>
      </c>
      <c r="D79" s="20" t="s">
        <v>239</v>
      </c>
      <c r="E79" s="23">
        <v>407602</v>
      </c>
      <c r="F79" s="25" t="s">
        <v>240</v>
      </c>
      <c r="G79" s="31" t="s">
        <v>240</v>
      </c>
      <c r="H79" s="20" t="s">
        <v>239</v>
      </c>
      <c r="I79" s="23">
        <v>398425</v>
      </c>
      <c r="J79" s="25" t="s">
        <v>240</v>
      </c>
    </row>
    <row r="80" spans="1:26" ht="15.75" thickTop="1" x14ac:dyDescent="0.25">
      <c r="A80" s="43"/>
      <c r="B80" s="29"/>
      <c r="C80" s="29" t="s">
        <v>240</v>
      </c>
      <c r="D80" s="32"/>
      <c r="E80" s="32"/>
      <c r="F80" s="29"/>
      <c r="G80" s="29" t="s">
        <v>240</v>
      </c>
      <c r="H80" s="32"/>
      <c r="I80" s="32"/>
      <c r="J80" s="29"/>
    </row>
    <row r="81" spans="1:26" x14ac:dyDescent="0.25">
      <c r="A81" s="43"/>
      <c r="B81" s="65" t="s">
        <v>304</v>
      </c>
      <c r="C81" s="14" t="s">
        <v>240</v>
      </c>
      <c r="D81" s="10"/>
      <c r="E81" s="10"/>
      <c r="F81" s="10"/>
      <c r="G81" s="14" t="s">
        <v>240</v>
      </c>
      <c r="H81" s="10"/>
      <c r="I81" s="10"/>
      <c r="J81" s="10"/>
    </row>
    <row r="82" spans="1:26" x14ac:dyDescent="0.25">
      <c r="A82" s="43"/>
      <c r="B82" s="36" t="s">
        <v>299</v>
      </c>
      <c r="C82" s="31" t="s">
        <v>240</v>
      </c>
      <c r="D82" s="20" t="s">
        <v>239</v>
      </c>
      <c r="E82" s="38">
        <v>190</v>
      </c>
      <c r="F82" s="25" t="s">
        <v>240</v>
      </c>
      <c r="G82" s="31" t="s">
        <v>240</v>
      </c>
      <c r="H82" s="20" t="s">
        <v>239</v>
      </c>
      <c r="I82" s="38">
        <v>192</v>
      </c>
      <c r="J82" s="25" t="s">
        <v>240</v>
      </c>
    </row>
    <row r="83" spans="1:26" x14ac:dyDescent="0.25">
      <c r="A83" s="43"/>
      <c r="B83" s="26" t="s">
        <v>300</v>
      </c>
      <c r="C83" s="14" t="s">
        <v>240</v>
      </c>
      <c r="D83" s="10"/>
      <c r="E83" s="35">
        <v>19208</v>
      </c>
      <c r="F83" s="12" t="s">
        <v>240</v>
      </c>
      <c r="G83" s="14" t="s">
        <v>240</v>
      </c>
      <c r="H83" s="10"/>
      <c r="I83" s="35">
        <v>19211</v>
      </c>
      <c r="J83" s="12" t="s">
        <v>240</v>
      </c>
    </row>
    <row r="84" spans="1:26" x14ac:dyDescent="0.25">
      <c r="A84" s="43"/>
      <c r="B84" s="36" t="s">
        <v>301</v>
      </c>
      <c r="C84" s="31" t="s">
        <v>240</v>
      </c>
      <c r="D84" s="25"/>
      <c r="E84" s="51" t="s">
        <v>264</v>
      </c>
      <c r="F84" s="25" t="s">
        <v>240</v>
      </c>
      <c r="G84" s="31" t="s">
        <v>240</v>
      </c>
      <c r="H84" s="25"/>
      <c r="I84" s="51" t="s">
        <v>264</v>
      </c>
      <c r="J84" s="25" t="s">
        <v>240</v>
      </c>
    </row>
    <row r="85" spans="1:26" ht="15.75" thickBot="1" x14ac:dyDescent="0.3">
      <c r="A85" s="43"/>
      <c r="B85" s="26" t="s">
        <v>302</v>
      </c>
      <c r="C85" s="14" t="s">
        <v>240</v>
      </c>
      <c r="D85" s="12"/>
      <c r="E85" s="53" t="s">
        <v>264</v>
      </c>
      <c r="F85" s="12" t="s">
        <v>240</v>
      </c>
      <c r="G85" s="14" t="s">
        <v>240</v>
      </c>
      <c r="H85" s="12"/>
      <c r="I85" s="53" t="s">
        <v>264</v>
      </c>
      <c r="J85" s="12" t="s">
        <v>240</v>
      </c>
    </row>
    <row r="86" spans="1:26" x14ac:dyDescent="0.25">
      <c r="A86" s="43"/>
      <c r="B86" s="29"/>
      <c r="C86" s="29" t="s">
        <v>240</v>
      </c>
      <c r="D86" s="30"/>
      <c r="E86" s="30"/>
      <c r="F86" s="29"/>
      <c r="G86" s="29" t="s">
        <v>240</v>
      </c>
      <c r="H86" s="30"/>
      <c r="I86" s="30"/>
      <c r="J86" s="29"/>
    </row>
    <row r="87" spans="1:26" ht="15.75" thickBot="1" x14ac:dyDescent="0.3">
      <c r="A87" s="43"/>
      <c r="B87" s="64" t="s">
        <v>147</v>
      </c>
      <c r="C87" s="31" t="s">
        <v>240</v>
      </c>
      <c r="D87" s="20" t="s">
        <v>239</v>
      </c>
      <c r="E87" s="23">
        <v>19398</v>
      </c>
      <c r="F87" s="25" t="s">
        <v>240</v>
      </c>
      <c r="G87" s="31" t="s">
        <v>240</v>
      </c>
      <c r="H87" s="20" t="s">
        <v>239</v>
      </c>
      <c r="I87" s="23">
        <v>19403</v>
      </c>
      <c r="J87" s="25" t="s">
        <v>240</v>
      </c>
    </row>
    <row r="88" spans="1:26" ht="15.75" thickTop="1" x14ac:dyDescent="0.25">
      <c r="A88" s="43"/>
      <c r="B88" s="29"/>
      <c r="C88" s="29" t="s">
        <v>240</v>
      </c>
      <c r="D88" s="32"/>
      <c r="E88" s="32"/>
      <c r="F88" s="29"/>
      <c r="G88" s="29" t="s">
        <v>240</v>
      </c>
      <c r="H88" s="32"/>
      <c r="I88" s="32"/>
      <c r="J88" s="29"/>
    </row>
    <row r="89" spans="1:26" ht="15" customHeight="1" x14ac:dyDescent="0.25">
      <c r="A89" s="43" t="s">
        <v>849</v>
      </c>
      <c r="B89" s="44" t="s">
        <v>5</v>
      </c>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43"/>
      <c r="B90" s="46" t="s">
        <v>305</v>
      </c>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ht="15.75" x14ac:dyDescent="0.25">
      <c r="A91" s="43"/>
      <c r="B91" s="49"/>
      <c r="C91" s="49"/>
      <c r="D91" s="49"/>
      <c r="E91" s="49"/>
      <c r="F91" s="49"/>
      <c r="G91" s="49"/>
      <c r="H91" s="49"/>
      <c r="I91" s="49"/>
      <c r="J91" s="49"/>
      <c r="K91" s="49"/>
      <c r="L91" s="49"/>
      <c r="M91" s="49"/>
      <c r="N91" s="49"/>
      <c r="O91" s="49"/>
      <c r="P91" s="49"/>
      <c r="Q91" s="49"/>
      <c r="R91" s="49"/>
      <c r="S91" s="49"/>
      <c r="T91" s="49"/>
      <c r="U91" s="49"/>
      <c r="V91" s="49"/>
      <c r="W91" s="49"/>
      <c r="X91" s="49"/>
      <c r="Y91" s="49"/>
      <c r="Z91" s="49"/>
    </row>
    <row r="92" spans="1:26" x14ac:dyDescent="0.25">
      <c r="A92" s="43"/>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15.75" thickBot="1" x14ac:dyDescent="0.3">
      <c r="A93" s="43"/>
      <c r="B93" s="14"/>
      <c r="C93" s="14" t="s">
        <v>240</v>
      </c>
      <c r="D93" s="41" t="s">
        <v>252</v>
      </c>
      <c r="E93" s="41"/>
      <c r="F93" s="41"/>
      <c r="G93" s="41"/>
      <c r="H93" s="41"/>
      <c r="I93" s="41"/>
      <c r="J93" s="41"/>
      <c r="K93" s="41"/>
      <c r="L93" s="41"/>
      <c r="M93" s="41"/>
      <c r="N93" s="41"/>
      <c r="O93" s="41"/>
      <c r="P93" s="41"/>
      <c r="Q93" s="41"/>
      <c r="R93" s="41"/>
      <c r="S93" s="41"/>
      <c r="T93" s="41"/>
      <c r="U93" s="41"/>
      <c r="V93" s="41"/>
      <c r="W93" s="41"/>
      <c r="X93" s="41"/>
      <c r="Y93" s="41"/>
      <c r="Z93" s="14"/>
    </row>
    <row r="94" spans="1:26" ht="15.75" thickBot="1" x14ac:dyDescent="0.3">
      <c r="A94" s="43"/>
      <c r="B94" s="14"/>
      <c r="C94" s="14" t="s">
        <v>240</v>
      </c>
      <c r="D94" s="42" t="s">
        <v>306</v>
      </c>
      <c r="E94" s="42"/>
      <c r="F94" s="42"/>
      <c r="G94" s="42"/>
      <c r="H94" s="42"/>
      <c r="I94" s="42"/>
      <c r="J94" s="14"/>
      <c r="K94" s="14"/>
      <c r="L94" s="42" t="s">
        <v>307</v>
      </c>
      <c r="M94" s="42"/>
      <c r="N94" s="42"/>
      <c r="O94" s="42"/>
      <c r="P94" s="42"/>
      <c r="Q94" s="42"/>
      <c r="R94" s="14"/>
      <c r="S94" s="14"/>
      <c r="T94" s="42" t="s">
        <v>147</v>
      </c>
      <c r="U94" s="42"/>
      <c r="V94" s="42"/>
      <c r="W94" s="42"/>
      <c r="X94" s="42"/>
      <c r="Y94" s="42"/>
      <c r="Z94" s="14"/>
    </row>
    <row r="95" spans="1:26" x14ac:dyDescent="0.25">
      <c r="A95" s="43"/>
      <c r="B95" s="54" t="s">
        <v>253</v>
      </c>
      <c r="C95" s="39" t="s">
        <v>240</v>
      </c>
      <c r="D95" s="55" t="s">
        <v>259</v>
      </c>
      <c r="E95" s="55"/>
      <c r="F95" s="56"/>
      <c r="G95" s="56" t="s">
        <v>240</v>
      </c>
      <c r="H95" s="55" t="s">
        <v>256</v>
      </c>
      <c r="I95" s="55"/>
      <c r="J95" s="39"/>
      <c r="K95" s="39"/>
      <c r="L95" s="55" t="s">
        <v>259</v>
      </c>
      <c r="M95" s="55"/>
      <c r="N95" s="56"/>
      <c r="O95" s="56" t="s">
        <v>240</v>
      </c>
      <c r="P95" s="55" t="s">
        <v>256</v>
      </c>
      <c r="Q95" s="55"/>
      <c r="R95" s="39"/>
      <c r="S95" s="39"/>
      <c r="T95" s="55" t="s">
        <v>259</v>
      </c>
      <c r="U95" s="55"/>
      <c r="V95" s="56"/>
      <c r="W95" s="56" t="s">
        <v>240</v>
      </c>
      <c r="X95" s="55" t="s">
        <v>256</v>
      </c>
      <c r="Y95" s="55"/>
      <c r="Z95" s="39"/>
    </row>
    <row r="96" spans="1:26" ht="15.75" thickBot="1" x14ac:dyDescent="0.3">
      <c r="A96" s="43"/>
      <c r="B96" s="54"/>
      <c r="C96" s="39"/>
      <c r="D96" s="41" t="s">
        <v>260</v>
      </c>
      <c r="E96" s="41"/>
      <c r="F96" s="39"/>
      <c r="G96" s="39"/>
      <c r="H96" s="41" t="s">
        <v>258</v>
      </c>
      <c r="I96" s="41"/>
      <c r="J96" s="39"/>
      <c r="K96" s="39"/>
      <c r="L96" s="41" t="s">
        <v>260</v>
      </c>
      <c r="M96" s="41"/>
      <c r="N96" s="39"/>
      <c r="O96" s="39"/>
      <c r="P96" s="41" t="s">
        <v>258</v>
      </c>
      <c r="Q96" s="41"/>
      <c r="R96" s="39"/>
      <c r="S96" s="39"/>
      <c r="T96" s="41" t="s">
        <v>260</v>
      </c>
      <c r="U96" s="41"/>
      <c r="V96" s="39"/>
      <c r="W96" s="39"/>
      <c r="X96" s="41" t="s">
        <v>258</v>
      </c>
      <c r="Y96" s="41"/>
      <c r="Z96" s="39"/>
    </row>
    <row r="97" spans="1:26" x14ac:dyDescent="0.25">
      <c r="A97" s="43"/>
      <c r="B97" s="19" t="s">
        <v>263</v>
      </c>
      <c r="C97" s="20" t="s">
        <v>240</v>
      </c>
      <c r="D97" s="25" t="s">
        <v>239</v>
      </c>
      <c r="E97" s="51" t="s">
        <v>264</v>
      </c>
      <c r="F97" s="25" t="s">
        <v>240</v>
      </c>
      <c r="G97" s="20" t="s">
        <v>240</v>
      </c>
      <c r="H97" s="25" t="s">
        <v>239</v>
      </c>
      <c r="I97" s="51" t="s">
        <v>264</v>
      </c>
      <c r="J97" s="25" t="s">
        <v>240</v>
      </c>
      <c r="K97" s="20"/>
      <c r="L97" s="20" t="s">
        <v>239</v>
      </c>
      <c r="M97" s="23">
        <v>9472</v>
      </c>
      <c r="N97" s="25" t="s">
        <v>240</v>
      </c>
      <c r="O97" s="20" t="s">
        <v>240</v>
      </c>
      <c r="P97" s="20" t="s">
        <v>239</v>
      </c>
      <c r="Q97" s="38" t="s">
        <v>265</v>
      </c>
      <c r="R97" s="25" t="s">
        <v>266</v>
      </c>
      <c r="S97" s="20"/>
      <c r="T97" s="20" t="s">
        <v>239</v>
      </c>
      <c r="U97" s="23">
        <v>9472</v>
      </c>
      <c r="V97" s="25" t="s">
        <v>240</v>
      </c>
      <c r="W97" s="20" t="s">
        <v>240</v>
      </c>
      <c r="X97" s="20" t="s">
        <v>239</v>
      </c>
      <c r="Y97" s="38" t="s">
        <v>265</v>
      </c>
      <c r="Z97" s="25" t="s">
        <v>266</v>
      </c>
    </row>
    <row r="98" spans="1:26" x14ac:dyDescent="0.25">
      <c r="A98" s="43"/>
      <c r="B98" s="33" t="s">
        <v>267</v>
      </c>
      <c r="C98" s="10" t="s">
        <v>240</v>
      </c>
      <c r="D98" s="10"/>
      <c r="E98" s="28">
        <v>915</v>
      </c>
      <c r="F98" s="12" t="s">
        <v>240</v>
      </c>
      <c r="G98" s="10" t="s">
        <v>240</v>
      </c>
      <c r="H98" s="10"/>
      <c r="I98" s="28" t="s">
        <v>308</v>
      </c>
      <c r="J98" s="12" t="s">
        <v>266</v>
      </c>
      <c r="K98" s="10"/>
      <c r="L98" s="10"/>
      <c r="M98" s="35">
        <v>29615</v>
      </c>
      <c r="N98" s="12" t="s">
        <v>240</v>
      </c>
      <c r="O98" s="10" t="s">
        <v>240</v>
      </c>
      <c r="P98" s="10"/>
      <c r="Q98" s="28" t="s">
        <v>309</v>
      </c>
      <c r="R98" s="12" t="s">
        <v>266</v>
      </c>
      <c r="S98" s="10"/>
      <c r="T98" s="10"/>
      <c r="U98" s="35">
        <v>30530</v>
      </c>
      <c r="V98" s="12" t="s">
        <v>240</v>
      </c>
      <c r="W98" s="10" t="s">
        <v>240</v>
      </c>
      <c r="X98" s="10"/>
      <c r="Y98" s="28" t="s">
        <v>268</v>
      </c>
      <c r="Z98" s="12" t="s">
        <v>266</v>
      </c>
    </row>
    <row r="99" spans="1:26" x14ac:dyDescent="0.25">
      <c r="A99" s="43"/>
      <c r="B99" s="19" t="s">
        <v>269</v>
      </c>
      <c r="C99" s="20" t="s">
        <v>240</v>
      </c>
      <c r="D99" s="25"/>
      <c r="E99" s="51" t="s">
        <v>264</v>
      </c>
      <c r="F99" s="25" t="s">
        <v>240</v>
      </c>
      <c r="G99" s="20" t="s">
        <v>240</v>
      </c>
      <c r="H99" s="25"/>
      <c r="I99" s="51" t="s">
        <v>264</v>
      </c>
      <c r="J99" s="25" t="s">
        <v>240</v>
      </c>
      <c r="K99" s="20"/>
      <c r="L99" s="20"/>
      <c r="M99" s="23">
        <v>48310</v>
      </c>
      <c r="N99" s="25" t="s">
        <v>240</v>
      </c>
      <c r="O99" s="20" t="s">
        <v>240</v>
      </c>
      <c r="P99" s="20"/>
      <c r="Q99" s="38" t="s">
        <v>270</v>
      </c>
      <c r="R99" s="25" t="s">
        <v>266</v>
      </c>
      <c r="S99" s="20"/>
      <c r="T99" s="20"/>
      <c r="U99" s="23">
        <v>48310</v>
      </c>
      <c r="V99" s="25" t="s">
        <v>240</v>
      </c>
      <c r="W99" s="20" t="s">
        <v>240</v>
      </c>
      <c r="X99" s="20"/>
      <c r="Y99" s="38" t="s">
        <v>270</v>
      </c>
      <c r="Z99" s="25" t="s">
        <v>266</v>
      </c>
    </row>
    <row r="100" spans="1:26" x14ac:dyDescent="0.25">
      <c r="A100" s="43"/>
      <c r="B100" s="33" t="s">
        <v>272</v>
      </c>
      <c r="C100" s="10" t="s">
        <v>240</v>
      </c>
      <c r="D100" s="10"/>
      <c r="E100" s="10"/>
      <c r="F100" s="10"/>
      <c r="G100" s="10" t="s">
        <v>240</v>
      </c>
      <c r="H100" s="10"/>
      <c r="I100" s="10"/>
      <c r="J100" s="10"/>
      <c r="K100" s="10"/>
      <c r="L100" s="10"/>
      <c r="M100" s="10"/>
      <c r="N100" s="10"/>
      <c r="O100" s="10" t="s">
        <v>240</v>
      </c>
      <c r="P100" s="10"/>
      <c r="Q100" s="10"/>
      <c r="R100" s="10"/>
      <c r="S100" s="10"/>
      <c r="T100" s="10"/>
      <c r="U100" s="10"/>
      <c r="V100" s="10"/>
      <c r="W100" s="10" t="s">
        <v>240</v>
      </c>
      <c r="X100" s="10"/>
      <c r="Y100" s="10"/>
      <c r="Z100" s="10"/>
    </row>
    <row r="101" spans="1:26" x14ac:dyDescent="0.25">
      <c r="A101" s="43"/>
      <c r="B101" s="36" t="s">
        <v>273</v>
      </c>
      <c r="C101" s="20" t="s">
        <v>240</v>
      </c>
      <c r="D101" s="20"/>
      <c r="E101" s="38">
        <v>180</v>
      </c>
      <c r="F101" s="25" t="s">
        <v>240</v>
      </c>
      <c r="G101" s="20" t="s">
        <v>240</v>
      </c>
      <c r="H101" s="20"/>
      <c r="I101" s="38" t="s">
        <v>310</v>
      </c>
      <c r="J101" s="25" t="s">
        <v>266</v>
      </c>
      <c r="K101" s="20"/>
      <c r="L101" s="20"/>
      <c r="M101" s="23">
        <v>97950</v>
      </c>
      <c r="N101" s="25" t="s">
        <v>240</v>
      </c>
      <c r="O101" s="20" t="s">
        <v>240</v>
      </c>
      <c r="P101" s="20"/>
      <c r="Q101" s="38" t="s">
        <v>311</v>
      </c>
      <c r="R101" s="25" t="s">
        <v>266</v>
      </c>
      <c r="S101" s="20"/>
      <c r="T101" s="20"/>
      <c r="U101" s="23">
        <v>98130</v>
      </c>
      <c r="V101" s="25" t="s">
        <v>240</v>
      </c>
      <c r="W101" s="20" t="s">
        <v>240</v>
      </c>
      <c r="X101" s="20"/>
      <c r="Y101" s="38" t="s">
        <v>274</v>
      </c>
      <c r="Z101" s="25" t="s">
        <v>266</v>
      </c>
    </row>
    <row r="102" spans="1:26" ht="15.75" thickBot="1" x14ac:dyDescent="0.3">
      <c r="A102" s="43"/>
      <c r="B102" s="26" t="s">
        <v>275</v>
      </c>
      <c r="C102" s="10" t="s">
        <v>240</v>
      </c>
      <c r="D102" s="12"/>
      <c r="E102" s="53" t="s">
        <v>264</v>
      </c>
      <c r="F102" s="12" t="s">
        <v>240</v>
      </c>
      <c r="G102" s="10" t="s">
        <v>240</v>
      </c>
      <c r="H102" s="12"/>
      <c r="I102" s="53" t="s">
        <v>264</v>
      </c>
      <c r="J102" s="12" t="s">
        <v>240</v>
      </c>
      <c r="K102" s="10"/>
      <c r="L102" s="10"/>
      <c r="M102" s="35">
        <v>10008</v>
      </c>
      <c r="N102" s="12" t="s">
        <v>240</v>
      </c>
      <c r="O102" s="10" t="s">
        <v>240</v>
      </c>
      <c r="P102" s="10"/>
      <c r="Q102" s="28" t="s">
        <v>276</v>
      </c>
      <c r="R102" s="12" t="s">
        <v>266</v>
      </c>
      <c r="S102" s="10"/>
      <c r="T102" s="10"/>
      <c r="U102" s="35">
        <v>10008</v>
      </c>
      <c r="V102" s="12" t="s">
        <v>240</v>
      </c>
      <c r="W102" s="10" t="s">
        <v>240</v>
      </c>
      <c r="X102" s="10"/>
      <c r="Y102" s="28" t="s">
        <v>276</v>
      </c>
      <c r="Z102" s="12" t="s">
        <v>266</v>
      </c>
    </row>
    <row r="103" spans="1:26" x14ac:dyDescent="0.25">
      <c r="A103" s="43"/>
      <c r="B103" s="29"/>
      <c r="C103" s="29" t="s">
        <v>240</v>
      </c>
      <c r="D103" s="30"/>
      <c r="E103" s="30"/>
      <c r="F103" s="29"/>
      <c r="G103" s="29" t="s">
        <v>240</v>
      </c>
      <c r="H103" s="30"/>
      <c r="I103" s="30"/>
      <c r="J103" s="29"/>
      <c r="K103" s="29"/>
      <c r="L103" s="30"/>
      <c r="M103" s="30"/>
      <c r="N103" s="29"/>
      <c r="O103" s="29" t="s">
        <v>240</v>
      </c>
      <c r="P103" s="30"/>
      <c r="Q103" s="30"/>
      <c r="R103" s="29"/>
      <c r="S103" s="29"/>
      <c r="T103" s="30"/>
      <c r="U103" s="30"/>
      <c r="V103" s="29"/>
      <c r="W103" s="29" t="s">
        <v>240</v>
      </c>
      <c r="X103" s="30"/>
      <c r="Y103" s="30"/>
      <c r="Z103" s="29"/>
    </row>
    <row r="104" spans="1:26" x14ac:dyDescent="0.25">
      <c r="A104" s="43"/>
      <c r="B104" s="19" t="s">
        <v>277</v>
      </c>
      <c r="C104" s="31" t="s">
        <v>240</v>
      </c>
      <c r="D104" s="20"/>
      <c r="E104" s="38">
        <v>180</v>
      </c>
      <c r="F104" s="25" t="s">
        <v>240</v>
      </c>
      <c r="G104" s="31" t="s">
        <v>240</v>
      </c>
      <c r="H104" s="20"/>
      <c r="I104" s="38" t="s">
        <v>310</v>
      </c>
      <c r="J104" s="25" t="s">
        <v>266</v>
      </c>
      <c r="K104" s="31"/>
      <c r="L104" s="20"/>
      <c r="M104" s="23">
        <v>107958</v>
      </c>
      <c r="N104" s="25" t="s">
        <v>240</v>
      </c>
      <c r="O104" s="31" t="s">
        <v>240</v>
      </c>
      <c r="P104" s="20"/>
      <c r="Q104" s="38" t="s">
        <v>312</v>
      </c>
      <c r="R104" s="25" t="s">
        <v>266</v>
      </c>
      <c r="S104" s="31"/>
      <c r="T104" s="20"/>
      <c r="U104" s="23">
        <v>108138</v>
      </c>
      <c r="V104" s="25" t="s">
        <v>240</v>
      </c>
      <c r="W104" s="31" t="s">
        <v>240</v>
      </c>
      <c r="X104" s="20"/>
      <c r="Y104" s="38" t="s">
        <v>278</v>
      </c>
      <c r="Z104" s="25" t="s">
        <v>266</v>
      </c>
    </row>
    <row r="105" spans="1:26" ht="15.75" thickBot="1" x14ac:dyDescent="0.3">
      <c r="A105" s="43"/>
      <c r="B105" s="33" t="s">
        <v>279</v>
      </c>
      <c r="C105" s="14" t="s">
        <v>240</v>
      </c>
      <c r="D105" s="10"/>
      <c r="E105" s="28">
        <v>154</v>
      </c>
      <c r="F105" s="12" t="s">
        <v>240</v>
      </c>
      <c r="G105" s="14" t="s">
        <v>240</v>
      </c>
      <c r="H105" s="10"/>
      <c r="I105" s="28" t="s">
        <v>280</v>
      </c>
      <c r="J105" s="12" t="s">
        <v>266</v>
      </c>
      <c r="K105" s="14"/>
      <c r="L105" s="12"/>
      <c r="M105" s="53" t="s">
        <v>264</v>
      </c>
      <c r="N105" s="12" t="s">
        <v>240</v>
      </c>
      <c r="O105" s="14" t="s">
        <v>240</v>
      </c>
      <c r="P105" s="12"/>
      <c r="Q105" s="53" t="s">
        <v>264</v>
      </c>
      <c r="R105" s="12" t="s">
        <v>240</v>
      </c>
      <c r="S105" s="14"/>
      <c r="T105" s="10"/>
      <c r="U105" s="28">
        <v>154</v>
      </c>
      <c r="V105" s="12" t="s">
        <v>240</v>
      </c>
      <c r="W105" s="14" t="s">
        <v>240</v>
      </c>
      <c r="X105" s="10"/>
      <c r="Y105" s="28" t="s">
        <v>280</v>
      </c>
      <c r="Z105" s="12" t="s">
        <v>266</v>
      </c>
    </row>
    <row r="106" spans="1:26" x14ac:dyDescent="0.25">
      <c r="A106" s="43"/>
      <c r="B106" s="29"/>
      <c r="C106" s="29" t="s">
        <v>240</v>
      </c>
      <c r="D106" s="30"/>
      <c r="E106" s="30"/>
      <c r="F106" s="29"/>
      <c r="G106" s="29" t="s">
        <v>240</v>
      </c>
      <c r="H106" s="30"/>
      <c r="I106" s="30"/>
      <c r="J106" s="29"/>
      <c r="K106" s="29"/>
      <c r="L106" s="30"/>
      <c r="M106" s="30"/>
      <c r="N106" s="29"/>
      <c r="O106" s="29" t="s">
        <v>240</v>
      </c>
      <c r="P106" s="30"/>
      <c r="Q106" s="30"/>
      <c r="R106" s="29"/>
      <c r="S106" s="29"/>
      <c r="T106" s="30"/>
      <c r="U106" s="30"/>
      <c r="V106" s="29"/>
      <c r="W106" s="29" t="s">
        <v>240</v>
      </c>
      <c r="X106" s="30"/>
      <c r="Y106" s="30"/>
      <c r="Z106" s="29"/>
    </row>
    <row r="107" spans="1:26" ht="15.75" thickBot="1" x14ac:dyDescent="0.3">
      <c r="A107" s="43"/>
      <c r="B107" s="36" t="s">
        <v>147</v>
      </c>
      <c r="C107" s="31" t="s">
        <v>240</v>
      </c>
      <c r="D107" s="20" t="s">
        <v>239</v>
      </c>
      <c r="E107" s="23">
        <v>1249</v>
      </c>
      <c r="F107" s="25" t="s">
        <v>240</v>
      </c>
      <c r="G107" s="31" t="s">
        <v>240</v>
      </c>
      <c r="H107" s="20" t="s">
        <v>239</v>
      </c>
      <c r="I107" s="38" t="s">
        <v>313</v>
      </c>
      <c r="J107" s="25" t="s">
        <v>266</v>
      </c>
      <c r="K107" s="31"/>
      <c r="L107" s="20" t="s">
        <v>239</v>
      </c>
      <c r="M107" s="23">
        <v>195355</v>
      </c>
      <c r="N107" s="25" t="s">
        <v>240</v>
      </c>
      <c r="O107" s="31" t="s">
        <v>240</v>
      </c>
      <c r="P107" s="20" t="s">
        <v>239</v>
      </c>
      <c r="Q107" s="38" t="s">
        <v>314</v>
      </c>
      <c r="R107" s="25" t="s">
        <v>266</v>
      </c>
      <c r="S107" s="31"/>
      <c r="T107" s="20" t="s">
        <v>239</v>
      </c>
      <c r="U107" s="23">
        <v>196604</v>
      </c>
      <c r="V107" s="25" t="s">
        <v>240</v>
      </c>
      <c r="W107" s="31" t="s">
        <v>240</v>
      </c>
      <c r="X107" s="20" t="s">
        <v>239</v>
      </c>
      <c r="Y107" s="38" t="s">
        <v>281</v>
      </c>
      <c r="Z107" s="25" t="s">
        <v>266</v>
      </c>
    </row>
    <row r="108" spans="1:26" ht="15.75" thickTop="1" x14ac:dyDescent="0.25">
      <c r="A108" s="43"/>
      <c r="B108" s="29"/>
      <c r="C108" s="29" t="s">
        <v>240</v>
      </c>
      <c r="D108" s="32"/>
      <c r="E108" s="32"/>
      <c r="F108" s="29"/>
      <c r="G108" s="29" t="s">
        <v>240</v>
      </c>
      <c r="H108" s="32"/>
      <c r="I108" s="32"/>
      <c r="J108" s="29"/>
      <c r="K108" s="29"/>
      <c r="L108" s="32"/>
      <c r="M108" s="32"/>
      <c r="N108" s="29"/>
      <c r="O108" s="29" t="s">
        <v>240</v>
      </c>
      <c r="P108" s="32"/>
      <c r="Q108" s="32"/>
      <c r="R108" s="29"/>
      <c r="S108" s="29"/>
      <c r="T108" s="32"/>
      <c r="U108" s="32"/>
      <c r="V108" s="29"/>
      <c r="W108" s="29" t="s">
        <v>240</v>
      </c>
      <c r="X108" s="32"/>
      <c r="Y108" s="32"/>
      <c r="Z108" s="29"/>
    </row>
    <row r="109" spans="1:26" x14ac:dyDescent="0.25">
      <c r="A109" s="43"/>
      <c r="B109" s="2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row>
    <row r="110" spans="1:26" ht="15.75" thickBot="1" x14ac:dyDescent="0.3">
      <c r="A110" s="43"/>
      <c r="B110" s="14"/>
      <c r="C110" s="14" t="s">
        <v>240</v>
      </c>
      <c r="D110" s="41" t="s">
        <v>282</v>
      </c>
      <c r="E110" s="41"/>
      <c r="F110" s="41"/>
      <c r="G110" s="41"/>
      <c r="H110" s="41"/>
      <c r="I110" s="41"/>
      <c r="J110" s="41"/>
      <c r="K110" s="41"/>
      <c r="L110" s="41"/>
      <c r="M110" s="41"/>
      <c r="N110" s="41"/>
      <c r="O110" s="41"/>
      <c r="P110" s="41"/>
      <c r="Q110" s="41"/>
      <c r="R110" s="41"/>
      <c r="S110" s="41"/>
      <c r="T110" s="41"/>
      <c r="U110" s="41"/>
      <c r="V110" s="41"/>
      <c r="W110" s="41"/>
      <c r="X110" s="41"/>
      <c r="Y110" s="41"/>
      <c r="Z110" s="14"/>
    </row>
    <row r="111" spans="1:26" ht="15.75" thickBot="1" x14ac:dyDescent="0.3">
      <c r="A111" s="43"/>
      <c r="B111" s="14"/>
      <c r="C111" s="14" t="s">
        <v>240</v>
      </c>
      <c r="D111" s="42" t="s">
        <v>306</v>
      </c>
      <c r="E111" s="42"/>
      <c r="F111" s="42"/>
      <c r="G111" s="42"/>
      <c r="H111" s="42"/>
      <c r="I111" s="42"/>
      <c r="J111" s="14"/>
      <c r="K111" s="14"/>
      <c r="L111" s="42" t="s">
        <v>307</v>
      </c>
      <c r="M111" s="42"/>
      <c r="N111" s="42"/>
      <c r="O111" s="42"/>
      <c r="P111" s="42"/>
      <c r="Q111" s="42"/>
      <c r="R111" s="14"/>
      <c r="S111" s="14"/>
      <c r="T111" s="42" t="s">
        <v>147</v>
      </c>
      <c r="U111" s="42"/>
      <c r="V111" s="42"/>
      <c r="W111" s="42"/>
      <c r="X111" s="42"/>
      <c r="Y111" s="42"/>
      <c r="Z111" s="14"/>
    </row>
    <row r="112" spans="1:26" x14ac:dyDescent="0.25">
      <c r="A112" s="43"/>
      <c r="B112" s="54" t="s">
        <v>253</v>
      </c>
      <c r="C112" s="39" t="s">
        <v>240</v>
      </c>
      <c r="D112" s="55" t="s">
        <v>259</v>
      </c>
      <c r="E112" s="55"/>
      <c r="F112" s="56"/>
      <c r="G112" s="56" t="s">
        <v>240</v>
      </c>
      <c r="H112" s="55" t="s">
        <v>256</v>
      </c>
      <c r="I112" s="55"/>
      <c r="J112" s="39"/>
      <c r="K112" s="39"/>
      <c r="L112" s="55" t="s">
        <v>259</v>
      </c>
      <c r="M112" s="55"/>
      <c r="N112" s="56"/>
      <c r="O112" s="56" t="s">
        <v>240</v>
      </c>
      <c r="P112" s="55" t="s">
        <v>256</v>
      </c>
      <c r="Q112" s="55"/>
      <c r="R112" s="39"/>
      <c r="S112" s="39"/>
      <c r="T112" s="55" t="s">
        <v>259</v>
      </c>
      <c r="U112" s="55"/>
      <c r="V112" s="56"/>
      <c r="W112" s="56" t="s">
        <v>240</v>
      </c>
      <c r="X112" s="55" t="s">
        <v>256</v>
      </c>
      <c r="Y112" s="55"/>
      <c r="Z112" s="39"/>
    </row>
    <row r="113" spans="1:26" ht="15.75" thickBot="1" x14ac:dyDescent="0.3">
      <c r="A113" s="43"/>
      <c r="B113" s="54"/>
      <c r="C113" s="39"/>
      <c r="D113" s="41" t="s">
        <v>260</v>
      </c>
      <c r="E113" s="41"/>
      <c r="F113" s="39"/>
      <c r="G113" s="39"/>
      <c r="H113" s="41" t="s">
        <v>258</v>
      </c>
      <c r="I113" s="41"/>
      <c r="J113" s="39"/>
      <c r="K113" s="39"/>
      <c r="L113" s="41" t="s">
        <v>260</v>
      </c>
      <c r="M113" s="41"/>
      <c r="N113" s="39"/>
      <c r="O113" s="39"/>
      <c r="P113" s="41" t="s">
        <v>258</v>
      </c>
      <c r="Q113" s="41"/>
      <c r="R113" s="39"/>
      <c r="S113" s="39"/>
      <c r="T113" s="41" t="s">
        <v>260</v>
      </c>
      <c r="U113" s="41"/>
      <c r="V113" s="39"/>
      <c r="W113" s="39"/>
      <c r="X113" s="41" t="s">
        <v>258</v>
      </c>
      <c r="Y113" s="41"/>
      <c r="Z113" s="39"/>
    </row>
    <row r="114" spans="1:26" x14ac:dyDescent="0.25">
      <c r="A114" s="43"/>
      <c r="B114" s="19" t="s">
        <v>263</v>
      </c>
      <c r="C114" s="20" t="s">
        <v>240</v>
      </c>
      <c r="D114" s="20" t="s">
        <v>239</v>
      </c>
      <c r="E114" s="23">
        <v>9013</v>
      </c>
      <c r="F114" s="25" t="s">
        <v>240</v>
      </c>
      <c r="G114" s="20" t="s">
        <v>240</v>
      </c>
      <c r="H114" s="20" t="s">
        <v>239</v>
      </c>
      <c r="I114" s="38" t="s">
        <v>283</v>
      </c>
      <c r="J114" s="25" t="s">
        <v>266</v>
      </c>
      <c r="K114" s="20"/>
      <c r="L114" s="25" t="s">
        <v>239</v>
      </c>
      <c r="M114" s="51" t="s">
        <v>264</v>
      </c>
      <c r="N114" s="25" t="s">
        <v>240</v>
      </c>
      <c r="O114" s="20" t="s">
        <v>240</v>
      </c>
      <c r="P114" s="25" t="s">
        <v>239</v>
      </c>
      <c r="Q114" s="51" t="s">
        <v>264</v>
      </c>
      <c r="R114" s="25" t="s">
        <v>240</v>
      </c>
      <c r="S114" s="20"/>
      <c r="T114" s="20" t="s">
        <v>239</v>
      </c>
      <c r="U114" s="23">
        <v>9013</v>
      </c>
      <c r="V114" s="25" t="s">
        <v>240</v>
      </c>
      <c r="W114" s="20" t="s">
        <v>240</v>
      </c>
      <c r="X114" s="20" t="s">
        <v>239</v>
      </c>
      <c r="Y114" s="38" t="s">
        <v>283</v>
      </c>
      <c r="Z114" s="25" t="s">
        <v>266</v>
      </c>
    </row>
    <row r="115" spans="1:26" x14ac:dyDescent="0.25">
      <c r="A115" s="43"/>
      <c r="B115" s="33" t="s">
        <v>267</v>
      </c>
      <c r="C115" s="10" t="s">
        <v>240</v>
      </c>
      <c r="D115" s="10"/>
      <c r="E115" s="35">
        <v>57950</v>
      </c>
      <c r="F115" s="12" t="s">
        <v>240</v>
      </c>
      <c r="G115" s="10" t="s">
        <v>240</v>
      </c>
      <c r="H115" s="10"/>
      <c r="I115" s="28" t="s">
        <v>315</v>
      </c>
      <c r="J115" s="12" t="s">
        <v>266</v>
      </c>
      <c r="K115" s="10"/>
      <c r="L115" s="10"/>
      <c r="M115" s="35">
        <v>3049</v>
      </c>
      <c r="N115" s="12" t="s">
        <v>240</v>
      </c>
      <c r="O115" s="10" t="s">
        <v>240</v>
      </c>
      <c r="P115" s="10"/>
      <c r="Q115" s="28" t="s">
        <v>316</v>
      </c>
      <c r="R115" s="12" t="s">
        <v>266</v>
      </c>
      <c r="S115" s="10"/>
      <c r="T115" s="10"/>
      <c r="U115" s="35">
        <v>60999</v>
      </c>
      <c r="V115" s="12" t="s">
        <v>240</v>
      </c>
      <c r="W115" s="10" t="s">
        <v>240</v>
      </c>
      <c r="X115" s="10"/>
      <c r="Y115" s="28" t="s">
        <v>284</v>
      </c>
      <c r="Z115" s="12" t="s">
        <v>266</v>
      </c>
    </row>
    <row r="116" spans="1:26" x14ac:dyDescent="0.25">
      <c r="A116" s="43"/>
      <c r="B116" s="19" t="s">
        <v>269</v>
      </c>
      <c r="C116" s="20" t="s">
        <v>240</v>
      </c>
      <c r="D116" s="25"/>
      <c r="E116" s="51" t="s">
        <v>264</v>
      </c>
      <c r="F116" s="25" t="s">
        <v>240</v>
      </c>
      <c r="G116" s="20" t="s">
        <v>240</v>
      </c>
      <c r="H116" s="25"/>
      <c r="I116" s="51" t="s">
        <v>264</v>
      </c>
      <c r="J116" s="25" t="s">
        <v>240</v>
      </c>
      <c r="K116" s="20"/>
      <c r="L116" s="20"/>
      <c r="M116" s="23">
        <v>46234</v>
      </c>
      <c r="N116" s="25" t="s">
        <v>240</v>
      </c>
      <c r="O116" s="20" t="s">
        <v>240</v>
      </c>
      <c r="P116" s="20"/>
      <c r="Q116" s="38" t="s">
        <v>285</v>
      </c>
      <c r="R116" s="25" t="s">
        <v>266</v>
      </c>
      <c r="S116" s="20"/>
      <c r="T116" s="20"/>
      <c r="U116" s="23">
        <v>46234</v>
      </c>
      <c r="V116" s="25" t="s">
        <v>240</v>
      </c>
      <c r="W116" s="20" t="s">
        <v>240</v>
      </c>
      <c r="X116" s="20"/>
      <c r="Y116" s="38" t="s">
        <v>285</v>
      </c>
      <c r="Z116" s="25" t="s">
        <v>266</v>
      </c>
    </row>
    <row r="117" spans="1:26" x14ac:dyDescent="0.25">
      <c r="A117" s="43"/>
      <c r="B117" s="33" t="s">
        <v>271</v>
      </c>
      <c r="C117" s="10" t="s">
        <v>240</v>
      </c>
      <c r="D117" s="10"/>
      <c r="E117" s="35">
        <v>4871</v>
      </c>
      <c r="F117" s="12" t="s">
        <v>240</v>
      </c>
      <c r="G117" s="10" t="s">
        <v>240</v>
      </c>
      <c r="H117" s="10"/>
      <c r="I117" s="28" t="s">
        <v>286</v>
      </c>
      <c r="J117" s="12" t="s">
        <v>266</v>
      </c>
      <c r="K117" s="10"/>
      <c r="L117" s="12"/>
      <c r="M117" s="53" t="s">
        <v>264</v>
      </c>
      <c r="N117" s="12" t="s">
        <v>240</v>
      </c>
      <c r="O117" s="10" t="s">
        <v>240</v>
      </c>
      <c r="P117" s="12"/>
      <c r="Q117" s="53" t="s">
        <v>264</v>
      </c>
      <c r="R117" s="12" t="s">
        <v>240</v>
      </c>
      <c r="S117" s="10"/>
      <c r="T117" s="10"/>
      <c r="U117" s="35">
        <v>4871</v>
      </c>
      <c r="V117" s="12" t="s">
        <v>240</v>
      </c>
      <c r="W117" s="10" t="s">
        <v>240</v>
      </c>
      <c r="X117" s="10"/>
      <c r="Y117" s="28" t="s">
        <v>286</v>
      </c>
      <c r="Z117" s="12" t="s">
        <v>266</v>
      </c>
    </row>
    <row r="118" spans="1:26" x14ac:dyDescent="0.25">
      <c r="A118" s="43"/>
      <c r="B118" s="19" t="s">
        <v>272</v>
      </c>
      <c r="C118" s="20" t="s">
        <v>240</v>
      </c>
      <c r="D118" s="20"/>
      <c r="E118" s="20"/>
      <c r="F118" s="20"/>
      <c r="G118" s="20" t="s">
        <v>240</v>
      </c>
      <c r="H118" s="20"/>
      <c r="I118" s="20"/>
      <c r="J118" s="20"/>
      <c r="K118" s="20"/>
      <c r="L118" s="20"/>
      <c r="M118" s="20"/>
      <c r="N118" s="20"/>
      <c r="O118" s="20" t="s">
        <v>240</v>
      </c>
      <c r="P118" s="20"/>
      <c r="Q118" s="20"/>
      <c r="R118" s="20"/>
      <c r="S118" s="20"/>
      <c r="T118" s="20"/>
      <c r="U118" s="20"/>
      <c r="V118" s="20"/>
      <c r="W118" s="20" t="s">
        <v>240</v>
      </c>
      <c r="X118" s="20"/>
      <c r="Y118" s="20"/>
      <c r="Z118" s="20"/>
    </row>
    <row r="119" spans="1:26" x14ac:dyDescent="0.25">
      <c r="A119" s="43"/>
      <c r="B119" s="26" t="s">
        <v>273</v>
      </c>
      <c r="C119" s="10" t="s">
        <v>240</v>
      </c>
      <c r="D119" s="10"/>
      <c r="E119" s="35">
        <v>114047</v>
      </c>
      <c r="F119" s="12" t="s">
        <v>240</v>
      </c>
      <c r="G119" s="10" t="s">
        <v>240</v>
      </c>
      <c r="H119" s="10"/>
      <c r="I119" s="28" t="s">
        <v>317</v>
      </c>
      <c r="J119" s="12" t="s">
        <v>266</v>
      </c>
      <c r="K119" s="10"/>
      <c r="L119" s="10"/>
      <c r="M119" s="35">
        <v>55706</v>
      </c>
      <c r="N119" s="12" t="s">
        <v>240</v>
      </c>
      <c r="O119" s="10" t="s">
        <v>240</v>
      </c>
      <c r="P119" s="10"/>
      <c r="Q119" s="28" t="s">
        <v>315</v>
      </c>
      <c r="R119" s="12" t="s">
        <v>266</v>
      </c>
      <c r="S119" s="10"/>
      <c r="T119" s="10"/>
      <c r="U119" s="35">
        <v>169753</v>
      </c>
      <c r="V119" s="12" t="s">
        <v>240</v>
      </c>
      <c r="W119" s="10" t="s">
        <v>240</v>
      </c>
      <c r="X119" s="10"/>
      <c r="Y119" s="28" t="s">
        <v>287</v>
      </c>
      <c r="Z119" s="12" t="s">
        <v>266</v>
      </c>
    </row>
    <row r="120" spans="1:26" ht="15.75" thickBot="1" x14ac:dyDescent="0.3">
      <c r="A120" s="43"/>
      <c r="B120" s="36" t="s">
        <v>275</v>
      </c>
      <c r="C120" s="20" t="s">
        <v>240</v>
      </c>
      <c r="D120" s="25"/>
      <c r="E120" s="51" t="s">
        <v>264</v>
      </c>
      <c r="F120" s="25" t="s">
        <v>240</v>
      </c>
      <c r="G120" s="20" t="s">
        <v>240</v>
      </c>
      <c r="H120" s="25"/>
      <c r="I120" s="51" t="s">
        <v>264</v>
      </c>
      <c r="J120" s="25" t="s">
        <v>240</v>
      </c>
      <c r="K120" s="20"/>
      <c r="L120" s="20"/>
      <c r="M120" s="23">
        <v>9789</v>
      </c>
      <c r="N120" s="25" t="s">
        <v>240</v>
      </c>
      <c r="O120" s="20" t="s">
        <v>240</v>
      </c>
      <c r="P120" s="20"/>
      <c r="Q120" s="38" t="s">
        <v>288</v>
      </c>
      <c r="R120" s="25" t="s">
        <v>266</v>
      </c>
      <c r="S120" s="20"/>
      <c r="T120" s="20"/>
      <c r="U120" s="23">
        <v>9789</v>
      </c>
      <c r="V120" s="25" t="s">
        <v>240</v>
      </c>
      <c r="W120" s="20" t="s">
        <v>240</v>
      </c>
      <c r="X120" s="20"/>
      <c r="Y120" s="38" t="s">
        <v>288</v>
      </c>
      <c r="Z120" s="25" t="s">
        <v>266</v>
      </c>
    </row>
    <row r="121" spans="1:26" x14ac:dyDescent="0.25">
      <c r="A121" s="43"/>
      <c r="B121" s="29"/>
      <c r="C121" s="29" t="s">
        <v>240</v>
      </c>
      <c r="D121" s="30"/>
      <c r="E121" s="30"/>
      <c r="F121" s="29"/>
      <c r="G121" s="29" t="s">
        <v>240</v>
      </c>
      <c r="H121" s="30"/>
      <c r="I121" s="30"/>
      <c r="J121" s="29"/>
      <c r="K121" s="29"/>
      <c r="L121" s="30"/>
      <c r="M121" s="30"/>
      <c r="N121" s="29"/>
      <c r="O121" s="29" t="s">
        <v>240</v>
      </c>
      <c r="P121" s="30"/>
      <c r="Q121" s="30"/>
      <c r="R121" s="29"/>
      <c r="S121" s="29"/>
      <c r="T121" s="30"/>
      <c r="U121" s="30"/>
      <c r="V121" s="29"/>
      <c r="W121" s="29" t="s">
        <v>240</v>
      </c>
      <c r="X121" s="30"/>
      <c r="Y121" s="30"/>
      <c r="Z121" s="29"/>
    </row>
    <row r="122" spans="1:26" x14ac:dyDescent="0.25">
      <c r="A122" s="43"/>
      <c r="B122" s="33" t="s">
        <v>277</v>
      </c>
      <c r="C122" s="14" t="s">
        <v>240</v>
      </c>
      <c r="D122" s="10"/>
      <c r="E122" s="35">
        <v>114047</v>
      </c>
      <c r="F122" s="12" t="s">
        <v>240</v>
      </c>
      <c r="G122" s="14" t="s">
        <v>240</v>
      </c>
      <c r="H122" s="10"/>
      <c r="I122" s="28" t="s">
        <v>317</v>
      </c>
      <c r="J122" s="12" t="s">
        <v>266</v>
      </c>
      <c r="K122" s="14"/>
      <c r="L122" s="10"/>
      <c r="M122" s="35">
        <v>65495</v>
      </c>
      <c r="N122" s="12" t="s">
        <v>240</v>
      </c>
      <c r="O122" s="14" t="s">
        <v>240</v>
      </c>
      <c r="P122" s="10"/>
      <c r="Q122" s="28" t="s">
        <v>318</v>
      </c>
      <c r="R122" s="12" t="s">
        <v>266</v>
      </c>
      <c r="S122" s="14"/>
      <c r="T122" s="10"/>
      <c r="U122" s="35">
        <v>179542</v>
      </c>
      <c r="V122" s="12" t="s">
        <v>240</v>
      </c>
      <c r="W122" s="14" t="s">
        <v>240</v>
      </c>
      <c r="X122" s="10"/>
      <c r="Y122" s="28" t="s">
        <v>289</v>
      </c>
      <c r="Z122" s="12" t="s">
        <v>266</v>
      </c>
    </row>
    <row r="123" spans="1:26" ht="15.75" thickBot="1" x14ac:dyDescent="0.3">
      <c r="A123" s="43"/>
      <c r="B123" s="19" t="s">
        <v>279</v>
      </c>
      <c r="C123" s="31" t="s">
        <v>240</v>
      </c>
      <c r="D123" s="20"/>
      <c r="E123" s="23">
        <v>4976</v>
      </c>
      <c r="F123" s="25" t="s">
        <v>240</v>
      </c>
      <c r="G123" s="31" t="s">
        <v>240</v>
      </c>
      <c r="H123" s="20"/>
      <c r="I123" s="38" t="s">
        <v>319</v>
      </c>
      <c r="J123" s="25" t="s">
        <v>266</v>
      </c>
      <c r="K123" s="31"/>
      <c r="L123" s="20"/>
      <c r="M123" s="38">
        <v>20</v>
      </c>
      <c r="N123" s="25" t="s">
        <v>240</v>
      </c>
      <c r="O123" s="31" t="s">
        <v>240</v>
      </c>
      <c r="P123" s="20"/>
      <c r="Q123" s="38" t="s">
        <v>320</v>
      </c>
      <c r="R123" s="25" t="s">
        <v>266</v>
      </c>
      <c r="S123" s="31"/>
      <c r="T123" s="20"/>
      <c r="U123" s="23">
        <v>4996</v>
      </c>
      <c r="V123" s="25" t="s">
        <v>240</v>
      </c>
      <c r="W123" s="31" t="s">
        <v>240</v>
      </c>
      <c r="X123" s="20"/>
      <c r="Y123" s="38" t="s">
        <v>290</v>
      </c>
      <c r="Z123" s="25" t="s">
        <v>266</v>
      </c>
    </row>
    <row r="124" spans="1:26" x14ac:dyDescent="0.25">
      <c r="A124" s="43"/>
      <c r="B124" s="29"/>
      <c r="C124" s="29" t="s">
        <v>240</v>
      </c>
      <c r="D124" s="30"/>
      <c r="E124" s="30"/>
      <c r="F124" s="29"/>
      <c r="G124" s="29" t="s">
        <v>240</v>
      </c>
      <c r="H124" s="30"/>
      <c r="I124" s="30"/>
      <c r="J124" s="29"/>
      <c r="K124" s="29"/>
      <c r="L124" s="30"/>
      <c r="M124" s="30"/>
      <c r="N124" s="29"/>
      <c r="O124" s="29" t="s">
        <v>240</v>
      </c>
      <c r="P124" s="30"/>
      <c r="Q124" s="30"/>
      <c r="R124" s="29"/>
      <c r="S124" s="29"/>
      <c r="T124" s="30"/>
      <c r="U124" s="30"/>
      <c r="V124" s="29"/>
      <c r="W124" s="29" t="s">
        <v>240</v>
      </c>
      <c r="X124" s="30"/>
      <c r="Y124" s="30"/>
      <c r="Z124" s="29"/>
    </row>
    <row r="125" spans="1:26" ht="15.75" thickBot="1" x14ac:dyDescent="0.3">
      <c r="A125" s="43"/>
      <c r="B125" s="26" t="s">
        <v>147</v>
      </c>
      <c r="C125" s="14" t="s">
        <v>240</v>
      </c>
      <c r="D125" s="10" t="s">
        <v>239</v>
      </c>
      <c r="E125" s="35">
        <v>190857</v>
      </c>
      <c r="F125" s="12" t="s">
        <v>240</v>
      </c>
      <c r="G125" s="14" t="s">
        <v>240</v>
      </c>
      <c r="H125" s="10" t="s">
        <v>239</v>
      </c>
      <c r="I125" s="28" t="s">
        <v>321</v>
      </c>
      <c r="J125" s="12" t="s">
        <v>266</v>
      </c>
      <c r="K125" s="14"/>
      <c r="L125" s="10" t="s">
        <v>239</v>
      </c>
      <c r="M125" s="35">
        <v>114798</v>
      </c>
      <c r="N125" s="12" t="s">
        <v>240</v>
      </c>
      <c r="O125" s="14" t="s">
        <v>240</v>
      </c>
      <c r="P125" s="10" t="s">
        <v>239</v>
      </c>
      <c r="Q125" s="28" t="s">
        <v>322</v>
      </c>
      <c r="R125" s="12" t="s">
        <v>266</v>
      </c>
      <c r="S125" s="14"/>
      <c r="T125" s="10" t="s">
        <v>239</v>
      </c>
      <c r="U125" s="35">
        <v>305655</v>
      </c>
      <c r="V125" s="12" t="s">
        <v>240</v>
      </c>
      <c r="W125" s="14" t="s">
        <v>240</v>
      </c>
      <c r="X125" s="10" t="s">
        <v>239</v>
      </c>
      <c r="Y125" s="28" t="s">
        <v>291</v>
      </c>
      <c r="Z125" s="12" t="s">
        <v>266</v>
      </c>
    </row>
    <row r="126" spans="1:26" ht="15.75" thickTop="1" x14ac:dyDescent="0.25">
      <c r="A126" s="43"/>
      <c r="B126" s="29"/>
      <c r="C126" s="29" t="s">
        <v>240</v>
      </c>
      <c r="D126" s="32"/>
      <c r="E126" s="32"/>
      <c r="F126" s="29"/>
      <c r="G126" s="29" t="s">
        <v>240</v>
      </c>
      <c r="H126" s="32"/>
      <c r="I126" s="32"/>
      <c r="J126" s="29"/>
      <c r="K126" s="29"/>
      <c r="L126" s="32"/>
      <c r="M126" s="32"/>
      <c r="N126" s="29"/>
      <c r="O126" s="29" t="s">
        <v>240</v>
      </c>
      <c r="P126" s="32"/>
      <c r="Q126" s="32"/>
      <c r="R126" s="29"/>
      <c r="S126" s="29"/>
      <c r="T126" s="32"/>
      <c r="U126" s="32"/>
      <c r="V126" s="29"/>
      <c r="W126" s="29" t="s">
        <v>240</v>
      </c>
      <c r="X126" s="32"/>
      <c r="Y126" s="32"/>
      <c r="Z126" s="29"/>
    </row>
    <row r="127" spans="1:26" ht="15" customHeight="1" x14ac:dyDescent="0.25">
      <c r="A127" s="43" t="s">
        <v>850</v>
      </c>
      <c r="B127" s="44" t="s">
        <v>5</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ht="25.5" customHeight="1" x14ac:dyDescent="0.25">
      <c r="A128" s="43"/>
      <c r="B128" s="46" t="s">
        <v>323</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ht="15.75" x14ac:dyDescent="0.25">
      <c r="A129" s="43"/>
      <c r="B129" s="49"/>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row>
    <row r="130" spans="1:26" x14ac:dyDescent="0.25">
      <c r="A130" s="43"/>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ht="15.75" thickBot="1" x14ac:dyDescent="0.3">
      <c r="A131" s="43"/>
      <c r="B131" s="14"/>
      <c r="C131" s="14" t="s">
        <v>240</v>
      </c>
      <c r="D131" s="41" t="s">
        <v>252</v>
      </c>
      <c r="E131" s="41"/>
      <c r="F131" s="41"/>
      <c r="G131" s="41"/>
      <c r="H131" s="41"/>
      <c r="I131" s="41"/>
      <c r="J131" s="41"/>
      <c r="K131" s="41"/>
      <c r="L131" s="41"/>
      <c r="M131" s="41"/>
      <c r="N131" s="41"/>
      <c r="O131" s="41"/>
      <c r="P131" s="41"/>
      <c r="Q131" s="41"/>
      <c r="R131" s="41"/>
      <c r="S131" s="41"/>
      <c r="T131" s="41"/>
      <c r="U131" s="41"/>
      <c r="V131" s="41"/>
      <c r="W131" s="41"/>
      <c r="X131" s="41"/>
      <c r="Y131" s="41"/>
      <c r="Z131" s="14"/>
    </row>
    <row r="132" spans="1:26" ht="15.75" thickBot="1" x14ac:dyDescent="0.3">
      <c r="A132" s="43"/>
      <c r="B132" s="14"/>
      <c r="C132" s="14" t="s">
        <v>240</v>
      </c>
      <c r="D132" s="42" t="s">
        <v>324</v>
      </c>
      <c r="E132" s="42"/>
      <c r="F132" s="42"/>
      <c r="G132" s="42"/>
      <c r="H132" s="42"/>
      <c r="I132" s="42"/>
      <c r="J132" s="14"/>
      <c r="K132" s="14"/>
      <c r="L132" s="42" t="s">
        <v>325</v>
      </c>
      <c r="M132" s="42"/>
      <c r="N132" s="42"/>
      <c r="O132" s="42"/>
      <c r="P132" s="42"/>
      <c r="Q132" s="42"/>
      <c r="R132" s="14"/>
      <c r="S132" s="14" t="s">
        <v>240</v>
      </c>
      <c r="T132" s="42" t="s">
        <v>147</v>
      </c>
      <c r="U132" s="42"/>
      <c r="V132" s="42"/>
      <c r="W132" s="42"/>
      <c r="X132" s="42"/>
      <c r="Y132" s="42"/>
      <c r="Z132" s="14"/>
    </row>
    <row r="133" spans="1:26" x14ac:dyDescent="0.25">
      <c r="A133" s="43"/>
      <c r="B133" s="54" t="s">
        <v>253</v>
      </c>
      <c r="C133" s="39" t="s">
        <v>240</v>
      </c>
      <c r="D133" s="55" t="s">
        <v>259</v>
      </c>
      <c r="E133" s="55"/>
      <c r="F133" s="56"/>
      <c r="G133" s="56" t="s">
        <v>240</v>
      </c>
      <c r="H133" s="55" t="s">
        <v>256</v>
      </c>
      <c r="I133" s="55"/>
      <c r="J133" s="39"/>
      <c r="K133" s="39"/>
      <c r="L133" s="55" t="s">
        <v>259</v>
      </c>
      <c r="M133" s="55"/>
      <c r="N133" s="56"/>
      <c r="O133" s="56" t="s">
        <v>240</v>
      </c>
      <c r="P133" s="55" t="s">
        <v>256</v>
      </c>
      <c r="Q133" s="55"/>
      <c r="R133" s="39"/>
      <c r="S133" s="39" t="s">
        <v>240</v>
      </c>
      <c r="T133" s="55" t="s">
        <v>259</v>
      </c>
      <c r="U133" s="55"/>
      <c r="V133" s="56"/>
      <c r="W133" s="56" t="s">
        <v>240</v>
      </c>
      <c r="X133" s="55" t="s">
        <v>256</v>
      </c>
      <c r="Y133" s="55"/>
      <c r="Z133" s="39"/>
    </row>
    <row r="134" spans="1:26" ht="15.75" thickBot="1" x14ac:dyDescent="0.3">
      <c r="A134" s="43"/>
      <c r="B134" s="54"/>
      <c r="C134" s="39"/>
      <c r="D134" s="41" t="s">
        <v>260</v>
      </c>
      <c r="E134" s="41"/>
      <c r="F134" s="39"/>
      <c r="G134" s="39"/>
      <c r="H134" s="41" t="s">
        <v>258</v>
      </c>
      <c r="I134" s="41"/>
      <c r="J134" s="39"/>
      <c r="K134" s="39"/>
      <c r="L134" s="41" t="s">
        <v>260</v>
      </c>
      <c r="M134" s="41"/>
      <c r="N134" s="39"/>
      <c r="O134" s="39"/>
      <c r="P134" s="41" t="s">
        <v>258</v>
      </c>
      <c r="Q134" s="41"/>
      <c r="R134" s="39"/>
      <c r="S134" s="39"/>
      <c r="T134" s="41" t="s">
        <v>260</v>
      </c>
      <c r="U134" s="41"/>
      <c r="V134" s="39"/>
      <c r="W134" s="39"/>
      <c r="X134" s="41" t="s">
        <v>258</v>
      </c>
      <c r="Y134" s="41"/>
      <c r="Z134" s="39"/>
    </row>
    <row r="135" spans="1:26" ht="15.75" thickBot="1" x14ac:dyDescent="0.3">
      <c r="A135" s="43"/>
      <c r="B135" s="19" t="s">
        <v>294</v>
      </c>
      <c r="C135" s="20" t="s">
        <v>240</v>
      </c>
      <c r="D135" s="20" t="s">
        <v>239</v>
      </c>
      <c r="E135" s="23">
        <v>15209</v>
      </c>
      <c r="F135" s="25" t="s">
        <v>240</v>
      </c>
      <c r="G135" s="20" t="s">
        <v>240</v>
      </c>
      <c r="H135" s="20" t="s">
        <v>239</v>
      </c>
      <c r="I135" s="38" t="s">
        <v>295</v>
      </c>
      <c r="J135" s="25" t="s">
        <v>266</v>
      </c>
      <c r="K135" s="20"/>
      <c r="L135" s="25" t="s">
        <v>239</v>
      </c>
      <c r="M135" s="51" t="s">
        <v>264</v>
      </c>
      <c r="N135" s="25" t="s">
        <v>240</v>
      </c>
      <c r="O135" s="20" t="s">
        <v>240</v>
      </c>
      <c r="P135" s="25" t="s">
        <v>239</v>
      </c>
      <c r="Q135" s="51" t="s">
        <v>264</v>
      </c>
      <c r="R135" s="25" t="s">
        <v>240</v>
      </c>
      <c r="S135" s="20" t="s">
        <v>240</v>
      </c>
      <c r="T135" s="20" t="s">
        <v>239</v>
      </c>
      <c r="U135" s="23">
        <v>15209</v>
      </c>
      <c r="V135" s="25" t="s">
        <v>240</v>
      </c>
      <c r="W135" s="20" t="s">
        <v>240</v>
      </c>
      <c r="X135" s="20" t="s">
        <v>239</v>
      </c>
      <c r="Y135" s="38" t="s">
        <v>295</v>
      </c>
      <c r="Z135" s="25" t="s">
        <v>266</v>
      </c>
    </row>
    <row r="136" spans="1:26" x14ac:dyDescent="0.25">
      <c r="A136" s="43"/>
      <c r="B136" s="29"/>
      <c r="C136" s="29" t="s">
        <v>240</v>
      </c>
      <c r="D136" s="30"/>
      <c r="E136" s="30"/>
      <c r="F136" s="29"/>
      <c r="G136" s="29" t="s">
        <v>240</v>
      </c>
      <c r="H136" s="30"/>
      <c r="I136" s="30"/>
      <c r="J136" s="29"/>
      <c r="K136" s="29"/>
      <c r="L136" s="30"/>
      <c r="M136" s="30"/>
      <c r="N136" s="29"/>
      <c r="O136" s="29" t="s">
        <v>240</v>
      </c>
      <c r="P136" s="30"/>
      <c r="Q136" s="30"/>
      <c r="R136" s="29"/>
      <c r="S136" s="29" t="s">
        <v>240</v>
      </c>
      <c r="T136" s="30"/>
      <c r="U136" s="30"/>
      <c r="V136" s="29"/>
      <c r="W136" s="29" t="s">
        <v>240</v>
      </c>
      <c r="X136" s="30"/>
      <c r="Y136" s="30"/>
      <c r="Z136" s="29"/>
    </row>
    <row r="137" spans="1:26" ht="15.75" thickBot="1" x14ac:dyDescent="0.3">
      <c r="A137" s="43"/>
      <c r="B137" s="26" t="s">
        <v>147</v>
      </c>
      <c r="C137" s="14" t="s">
        <v>240</v>
      </c>
      <c r="D137" s="10" t="s">
        <v>239</v>
      </c>
      <c r="E137" s="35">
        <v>15209</v>
      </c>
      <c r="F137" s="12" t="s">
        <v>240</v>
      </c>
      <c r="G137" s="14" t="s">
        <v>240</v>
      </c>
      <c r="H137" s="10" t="s">
        <v>239</v>
      </c>
      <c r="I137" s="28" t="s">
        <v>295</v>
      </c>
      <c r="J137" s="12" t="s">
        <v>266</v>
      </c>
      <c r="K137" s="14"/>
      <c r="L137" s="12" t="s">
        <v>239</v>
      </c>
      <c r="M137" s="53" t="s">
        <v>264</v>
      </c>
      <c r="N137" s="12" t="s">
        <v>240</v>
      </c>
      <c r="O137" s="14" t="s">
        <v>240</v>
      </c>
      <c r="P137" s="12" t="s">
        <v>239</v>
      </c>
      <c r="Q137" s="53" t="s">
        <v>264</v>
      </c>
      <c r="R137" s="12" t="s">
        <v>240</v>
      </c>
      <c r="S137" s="14" t="s">
        <v>240</v>
      </c>
      <c r="T137" s="10" t="s">
        <v>239</v>
      </c>
      <c r="U137" s="35">
        <v>15209</v>
      </c>
      <c r="V137" s="12" t="s">
        <v>240</v>
      </c>
      <c r="W137" s="14" t="s">
        <v>240</v>
      </c>
      <c r="X137" s="10" t="s">
        <v>239</v>
      </c>
      <c r="Y137" s="28" t="s">
        <v>295</v>
      </c>
      <c r="Z137" s="12" t="s">
        <v>266</v>
      </c>
    </row>
    <row r="138" spans="1:26" ht="15.75" thickTop="1" x14ac:dyDescent="0.25">
      <c r="A138" s="43"/>
      <c r="B138" s="29"/>
      <c r="C138" s="29" t="s">
        <v>240</v>
      </c>
      <c r="D138" s="32"/>
      <c r="E138" s="32"/>
      <c r="F138" s="29"/>
      <c r="G138" s="29" t="s">
        <v>240</v>
      </c>
      <c r="H138" s="32"/>
      <c r="I138" s="32"/>
      <c r="J138" s="29"/>
      <c r="K138" s="29"/>
      <c r="L138" s="32"/>
      <c r="M138" s="32"/>
      <c r="N138" s="29"/>
      <c r="O138" s="29" t="s">
        <v>240</v>
      </c>
      <c r="P138" s="32"/>
      <c r="Q138" s="32"/>
      <c r="R138" s="29"/>
      <c r="S138" s="29" t="s">
        <v>240</v>
      </c>
      <c r="T138" s="32"/>
      <c r="U138" s="32"/>
      <c r="V138" s="29"/>
      <c r="W138" s="29" t="s">
        <v>240</v>
      </c>
      <c r="X138" s="32"/>
      <c r="Y138" s="32"/>
      <c r="Z138" s="29"/>
    </row>
    <row r="139" spans="1:26" ht="15" customHeight="1" x14ac:dyDescent="0.25">
      <c r="A139" s="43" t="s">
        <v>851</v>
      </c>
      <c r="B139" s="44" t="s">
        <v>5</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x14ac:dyDescent="0.25">
      <c r="A140" s="43"/>
      <c r="B140" s="46" t="s">
        <v>327</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ht="15.75" x14ac:dyDescent="0.25">
      <c r="A141" s="43"/>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x14ac:dyDescent="0.25">
      <c r="A142" s="43"/>
      <c r="B142" s="10"/>
      <c r="C142" s="10"/>
      <c r="D142" s="10"/>
      <c r="E142" s="10"/>
      <c r="F142" s="10"/>
      <c r="G142" s="10"/>
      <c r="H142" s="10"/>
      <c r="I142" s="10"/>
      <c r="J142" s="10"/>
      <c r="K142" s="10"/>
      <c r="L142" s="10"/>
      <c r="M142" s="10"/>
      <c r="N142" s="10"/>
      <c r="O142" s="10"/>
      <c r="P142" s="10"/>
      <c r="Q142" s="10"/>
      <c r="R142" s="10"/>
    </row>
    <row r="143" spans="1:26" x14ac:dyDescent="0.25">
      <c r="A143" s="43"/>
      <c r="B143" s="39"/>
      <c r="C143" s="39" t="s">
        <v>240</v>
      </c>
      <c r="D143" s="40" t="s">
        <v>235</v>
      </c>
      <c r="E143" s="40"/>
      <c r="F143" s="40"/>
      <c r="G143" s="40"/>
      <c r="H143" s="40"/>
      <c r="I143" s="40"/>
      <c r="J143" s="39"/>
      <c r="K143" s="39"/>
      <c r="L143" s="40" t="s">
        <v>237</v>
      </c>
      <c r="M143" s="40"/>
      <c r="N143" s="40"/>
      <c r="O143" s="40"/>
      <c r="P143" s="40"/>
      <c r="Q143" s="40"/>
      <c r="R143" s="39"/>
    </row>
    <row r="144" spans="1:26" ht="15.75" thickBot="1" x14ac:dyDescent="0.3">
      <c r="A144" s="43"/>
      <c r="B144" s="39"/>
      <c r="C144" s="39"/>
      <c r="D144" s="41" t="s">
        <v>236</v>
      </c>
      <c r="E144" s="41"/>
      <c r="F144" s="41"/>
      <c r="G144" s="41"/>
      <c r="H144" s="41"/>
      <c r="I144" s="41"/>
      <c r="J144" s="39"/>
      <c r="K144" s="39"/>
      <c r="L144" s="41" t="s">
        <v>236</v>
      </c>
      <c r="M144" s="41"/>
      <c r="N144" s="41"/>
      <c r="O144" s="41"/>
      <c r="P144" s="41"/>
      <c r="Q144" s="41"/>
      <c r="R144" s="39"/>
    </row>
    <row r="145" spans="1:26" ht="15.75" thickBot="1" x14ac:dyDescent="0.3">
      <c r="A145" s="43"/>
      <c r="B145" s="18" t="s">
        <v>253</v>
      </c>
      <c r="C145" s="14" t="s">
        <v>240</v>
      </c>
      <c r="D145" s="42">
        <v>2014</v>
      </c>
      <c r="E145" s="42"/>
      <c r="F145" s="14"/>
      <c r="G145" s="14"/>
      <c r="H145" s="42">
        <v>2013</v>
      </c>
      <c r="I145" s="42"/>
      <c r="J145" s="14"/>
      <c r="K145" s="14"/>
      <c r="L145" s="42">
        <v>2014</v>
      </c>
      <c r="M145" s="42"/>
      <c r="N145" s="14"/>
      <c r="O145" s="14"/>
      <c r="P145" s="42">
        <v>2013</v>
      </c>
      <c r="Q145" s="42"/>
      <c r="R145" s="14"/>
    </row>
    <row r="146" spans="1:26" x14ac:dyDescent="0.25">
      <c r="A146" s="43"/>
      <c r="B146" s="19" t="s">
        <v>328</v>
      </c>
      <c r="C146" s="20" t="s">
        <v>240</v>
      </c>
      <c r="D146" s="20" t="s">
        <v>239</v>
      </c>
      <c r="E146" s="23">
        <v>1288</v>
      </c>
      <c r="F146" s="25" t="s">
        <v>240</v>
      </c>
      <c r="G146" s="20"/>
      <c r="H146" s="20" t="s">
        <v>239</v>
      </c>
      <c r="I146" s="38">
        <v>152</v>
      </c>
      <c r="J146" s="25" t="s">
        <v>240</v>
      </c>
      <c r="K146" s="20"/>
      <c r="L146" s="20" t="s">
        <v>239</v>
      </c>
      <c r="M146" s="23">
        <v>1511</v>
      </c>
      <c r="N146" s="25" t="s">
        <v>240</v>
      </c>
      <c r="O146" s="20"/>
      <c r="P146" s="20" t="s">
        <v>239</v>
      </c>
      <c r="Q146" s="38">
        <v>307</v>
      </c>
      <c r="R146" s="25" t="s">
        <v>240</v>
      </c>
    </row>
    <row r="147" spans="1:26" ht="15.75" thickBot="1" x14ac:dyDescent="0.3">
      <c r="A147" s="43"/>
      <c r="B147" s="33" t="s">
        <v>329</v>
      </c>
      <c r="C147" s="10" t="s">
        <v>240</v>
      </c>
      <c r="D147" s="10"/>
      <c r="E147" s="28" t="s">
        <v>330</v>
      </c>
      <c r="F147" s="12" t="s">
        <v>266</v>
      </c>
      <c r="G147" s="10"/>
      <c r="H147" s="10"/>
      <c r="I147" s="28" t="s">
        <v>331</v>
      </c>
      <c r="J147" s="12" t="s">
        <v>266</v>
      </c>
      <c r="K147" s="10"/>
      <c r="L147" s="10"/>
      <c r="M147" s="28" t="s">
        <v>332</v>
      </c>
      <c r="N147" s="12" t="s">
        <v>266</v>
      </c>
      <c r="O147" s="10"/>
      <c r="P147" s="10"/>
      <c r="Q147" s="28" t="s">
        <v>333</v>
      </c>
      <c r="R147" s="12" t="s">
        <v>266</v>
      </c>
    </row>
    <row r="148" spans="1:26" x14ac:dyDescent="0.25">
      <c r="A148" s="43"/>
      <c r="B148" s="29"/>
      <c r="C148" s="29" t="s">
        <v>240</v>
      </c>
      <c r="D148" s="30"/>
      <c r="E148" s="30"/>
      <c r="F148" s="29"/>
      <c r="G148" s="29"/>
      <c r="H148" s="30"/>
      <c r="I148" s="30"/>
      <c r="J148" s="29"/>
      <c r="K148" s="29"/>
      <c r="L148" s="30"/>
      <c r="M148" s="30"/>
      <c r="N148" s="29"/>
      <c r="O148" s="29"/>
      <c r="P148" s="30"/>
      <c r="Q148" s="30"/>
      <c r="R148" s="29"/>
    </row>
    <row r="149" spans="1:26" ht="15.75" thickBot="1" x14ac:dyDescent="0.3">
      <c r="A149" s="43"/>
      <c r="B149" s="19" t="s">
        <v>106</v>
      </c>
      <c r="C149" s="31" t="s">
        <v>240</v>
      </c>
      <c r="D149" s="20" t="s">
        <v>239</v>
      </c>
      <c r="E149" s="38" t="s">
        <v>334</v>
      </c>
      <c r="F149" s="25" t="s">
        <v>266</v>
      </c>
      <c r="G149" s="31"/>
      <c r="H149" s="20" t="s">
        <v>239</v>
      </c>
      <c r="I149" s="38">
        <v>113</v>
      </c>
      <c r="J149" s="25" t="s">
        <v>240</v>
      </c>
      <c r="K149" s="31"/>
      <c r="L149" s="20" t="s">
        <v>239</v>
      </c>
      <c r="M149" s="38" t="s">
        <v>335</v>
      </c>
      <c r="N149" s="25" t="s">
        <v>266</v>
      </c>
      <c r="O149" s="31"/>
      <c r="P149" s="20" t="s">
        <v>239</v>
      </c>
      <c r="Q149" s="38">
        <v>230</v>
      </c>
      <c r="R149" s="25" t="s">
        <v>240</v>
      </c>
    </row>
    <row r="150" spans="1:26" ht="15.75" thickTop="1" x14ac:dyDescent="0.25">
      <c r="A150" s="43"/>
      <c r="B150" s="29"/>
      <c r="C150" s="29" t="s">
        <v>240</v>
      </c>
      <c r="D150" s="32"/>
      <c r="E150" s="32"/>
      <c r="F150" s="29"/>
      <c r="G150" s="29"/>
      <c r="H150" s="32"/>
      <c r="I150" s="32"/>
      <c r="J150" s="29"/>
      <c r="K150" s="29"/>
      <c r="L150" s="32"/>
      <c r="M150" s="32"/>
      <c r="N150" s="29"/>
      <c r="O150" s="29"/>
      <c r="P150" s="32"/>
      <c r="Q150" s="32"/>
      <c r="R150" s="29"/>
    </row>
    <row r="151" spans="1:26" ht="15" customHeight="1" x14ac:dyDescent="0.25">
      <c r="A151" s="43" t="s">
        <v>852</v>
      </c>
      <c r="B151" s="44" t="s">
        <v>5</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x14ac:dyDescent="0.25">
      <c r="A152" s="43"/>
      <c r="B152" s="46" t="s">
        <v>853</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row>
    <row r="153" spans="1:26" ht="15.75" x14ac:dyDescent="0.25">
      <c r="A153" s="43"/>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row>
    <row r="154" spans="1:26" x14ac:dyDescent="0.25">
      <c r="A154" s="43"/>
      <c r="B154" s="10"/>
      <c r="C154" s="10"/>
      <c r="D154" s="10"/>
      <c r="E154" s="10"/>
      <c r="F154" s="10"/>
      <c r="G154" s="10"/>
      <c r="H154" s="10"/>
      <c r="I154" s="10"/>
      <c r="J154" s="10"/>
      <c r="K154" s="10"/>
      <c r="L154" s="10"/>
      <c r="M154" s="10"/>
      <c r="N154" s="10"/>
      <c r="O154" s="10"/>
      <c r="P154" s="10"/>
      <c r="Q154" s="10"/>
      <c r="R154" s="10"/>
    </row>
    <row r="155" spans="1:26" x14ac:dyDescent="0.25">
      <c r="A155" s="43"/>
      <c r="B155" s="39"/>
      <c r="C155" s="39" t="s">
        <v>240</v>
      </c>
      <c r="D155" s="40" t="s">
        <v>235</v>
      </c>
      <c r="E155" s="40"/>
      <c r="F155" s="40"/>
      <c r="G155" s="40"/>
      <c r="H155" s="40"/>
      <c r="I155" s="40"/>
      <c r="J155" s="39"/>
      <c r="K155" s="39" t="s">
        <v>240</v>
      </c>
      <c r="L155" s="40" t="s">
        <v>237</v>
      </c>
      <c r="M155" s="40"/>
      <c r="N155" s="40"/>
      <c r="O155" s="40"/>
      <c r="P155" s="40"/>
      <c r="Q155" s="40"/>
      <c r="R155" s="39"/>
    </row>
    <row r="156" spans="1:26" ht="15.75" thickBot="1" x14ac:dyDescent="0.3">
      <c r="A156" s="43"/>
      <c r="B156" s="39"/>
      <c r="C156" s="39"/>
      <c r="D156" s="41" t="s">
        <v>236</v>
      </c>
      <c r="E156" s="41"/>
      <c r="F156" s="41"/>
      <c r="G156" s="41"/>
      <c r="H156" s="41"/>
      <c r="I156" s="41"/>
      <c r="J156" s="39"/>
      <c r="K156" s="39"/>
      <c r="L156" s="41" t="s">
        <v>236</v>
      </c>
      <c r="M156" s="41"/>
      <c r="N156" s="41"/>
      <c r="O156" s="41"/>
      <c r="P156" s="41"/>
      <c r="Q156" s="41"/>
      <c r="R156" s="39"/>
    </row>
    <row r="157" spans="1:26" ht="15.75" thickBot="1" x14ac:dyDescent="0.3">
      <c r="A157" s="43"/>
      <c r="B157" s="18" t="s">
        <v>253</v>
      </c>
      <c r="C157" s="14" t="s">
        <v>240</v>
      </c>
      <c r="D157" s="42">
        <v>2014</v>
      </c>
      <c r="E157" s="42"/>
      <c r="F157" s="14"/>
      <c r="G157" s="14" t="s">
        <v>240</v>
      </c>
      <c r="H157" s="42">
        <v>2013</v>
      </c>
      <c r="I157" s="42"/>
      <c r="J157" s="14"/>
      <c r="K157" s="14" t="s">
        <v>240</v>
      </c>
      <c r="L157" s="42">
        <v>2014</v>
      </c>
      <c r="M157" s="42"/>
      <c r="N157" s="14"/>
      <c r="O157" s="14" t="s">
        <v>240</v>
      </c>
      <c r="P157" s="42">
        <v>2013</v>
      </c>
      <c r="Q157" s="42"/>
      <c r="R157" s="14"/>
    </row>
    <row r="158" spans="1:26" x14ac:dyDescent="0.25">
      <c r="A158" s="43"/>
      <c r="B158" s="19" t="s">
        <v>340</v>
      </c>
      <c r="C158" s="20" t="s">
        <v>240</v>
      </c>
      <c r="D158" s="20" t="s">
        <v>239</v>
      </c>
      <c r="E158" s="23">
        <v>8030</v>
      </c>
      <c r="F158" s="25" t="s">
        <v>240</v>
      </c>
      <c r="G158" s="20" t="s">
        <v>240</v>
      </c>
      <c r="H158" s="20" t="s">
        <v>239</v>
      </c>
      <c r="I158" s="23">
        <v>7478</v>
      </c>
      <c r="J158" s="25" t="s">
        <v>240</v>
      </c>
      <c r="K158" s="20" t="s">
        <v>240</v>
      </c>
      <c r="L158" s="20" t="s">
        <v>239</v>
      </c>
      <c r="M158" s="23">
        <v>7798</v>
      </c>
      <c r="N158" s="25" t="s">
        <v>240</v>
      </c>
      <c r="O158" s="20" t="s">
        <v>240</v>
      </c>
      <c r="P158" s="20" t="s">
        <v>239</v>
      </c>
      <c r="Q158" s="23">
        <v>7478</v>
      </c>
      <c r="R158" s="25" t="s">
        <v>240</v>
      </c>
    </row>
    <row r="159" spans="1:26" ht="26.25" thickBot="1" x14ac:dyDescent="0.3">
      <c r="A159" s="43"/>
      <c r="B159" s="33" t="s">
        <v>341</v>
      </c>
      <c r="C159" s="10" t="s">
        <v>240</v>
      </c>
      <c r="D159" s="10"/>
      <c r="E159" s="28">
        <v>254</v>
      </c>
      <c r="F159" s="12" t="s">
        <v>240</v>
      </c>
      <c r="G159" s="10" t="s">
        <v>240</v>
      </c>
      <c r="H159" s="12"/>
      <c r="I159" s="53" t="s">
        <v>264</v>
      </c>
      <c r="J159" s="12" t="s">
        <v>240</v>
      </c>
      <c r="K159" s="10" t="s">
        <v>240</v>
      </c>
      <c r="L159" s="10"/>
      <c r="M159" s="28">
        <v>486</v>
      </c>
      <c r="N159" s="12" t="s">
        <v>240</v>
      </c>
      <c r="O159" s="10" t="s">
        <v>240</v>
      </c>
      <c r="P159" s="12"/>
      <c r="Q159" s="53" t="s">
        <v>264</v>
      </c>
      <c r="R159" s="12" t="s">
        <v>240</v>
      </c>
    </row>
    <row r="160" spans="1:26" x14ac:dyDescent="0.25">
      <c r="A160" s="43"/>
      <c r="B160" s="29"/>
      <c r="C160" s="29" t="s">
        <v>240</v>
      </c>
      <c r="D160" s="30"/>
      <c r="E160" s="30"/>
      <c r="F160" s="29"/>
      <c r="G160" s="29" t="s">
        <v>240</v>
      </c>
      <c r="H160" s="30"/>
      <c r="I160" s="30"/>
      <c r="J160" s="29"/>
      <c r="K160" s="29" t="s">
        <v>240</v>
      </c>
      <c r="L160" s="30"/>
      <c r="M160" s="30"/>
      <c r="N160" s="29"/>
      <c r="O160" s="29" t="s">
        <v>240</v>
      </c>
      <c r="P160" s="30"/>
      <c r="Q160" s="30"/>
      <c r="R160" s="29"/>
    </row>
    <row r="161" spans="1:26" ht="15.75" thickBot="1" x14ac:dyDescent="0.3">
      <c r="A161" s="43"/>
      <c r="B161" s="19" t="s">
        <v>342</v>
      </c>
      <c r="C161" s="31" t="s">
        <v>240</v>
      </c>
      <c r="D161" s="20" t="s">
        <v>239</v>
      </c>
      <c r="E161" s="23">
        <v>8284</v>
      </c>
      <c r="F161" s="25" t="s">
        <v>240</v>
      </c>
      <c r="G161" s="31" t="s">
        <v>240</v>
      </c>
      <c r="H161" s="20" t="s">
        <v>239</v>
      </c>
      <c r="I161" s="23">
        <v>7478</v>
      </c>
      <c r="J161" s="25" t="s">
        <v>240</v>
      </c>
      <c r="K161" s="31" t="s">
        <v>240</v>
      </c>
      <c r="L161" s="20" t="s">
        <v>239</v>
      </c>
      <c r="M161" s="23">
        <v>8284</v>
      </c>
      <c r="N161" s="25" t="s">
        <v>240</v>
      </c>
      <c r="O161" s="31" t="s">
        <v>240</v>
      </c>
      <c r="P161" s="20" t="s">
        <v>239</v>
      </c>
      <c r="Q161" s="23">
        <v>7478</v>
      </c>
      <c r="R161" s="25" t="s">
        <v>240</v>
      </c>
    </row>
    <row r="162" spans="1:26" ht="15.75" thickTop="1" x14ac:dyDescent="0.25">
      <c r="A162" s="43"/>
      <c r="B162" s="29"/>
      <c r="C162" s="29" t="s">
        <v>240</v>
      </c>
      <c r="D162" s="32"/>
      <c r="E162" s="32"/>
      <c r="F162" s="29"/>
      <c r="G162" s="29" t="s">
        <v>240</v>
      </c>
      <c r="H162" s="32"/>
      <c r="I162" s="32"/>
      <c r="J162" s="29"/>
      <c r="K162" s="29" t="s">
        <v>240</v>
      </c>
      <c r="L162" s="32"/>
      <c r="M162" s="32"/>
      <c r="N162" s="29"/>
      <c r="O162" s="29" t="s">
        <v>240</v>
      </c>
      <c r="P162" s="32"/>
      <c r="Q162" s="32"/>
      <c r="R162" s="29"/>
    </row>
    <row r="163" spans="1:26" x14ac:dyDescent="0.25">
      <c r="A163" s="43"/>
      <c r="B163" s="44"/>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row>
    <row r="164" spans="1:26" ht="38.25" x14ac:dyDescent="0.25">
      <c r="A164" s="43"/>
      <c r="B164" s="61">
        <v>-1</v>
      </c>
      <c r="C164" s="61" t="s">
        <v>343</v>
      </c>
    </row>
  </sheetData>
  <mergeCells count="237">
    <mergeCell ref="A139:A150"/>
    <mergeCell ref="B139:Z139"/>
    <mergeCell ref="B140:Z140"/>
    <mergeCell ref="B141:Z141"/>
    <mergeCell ref="A151:A164"/>
    <mergeCell ref="B151:Z151"/>
    <mergeCell ref="B152:Z152"/>
    <mergeCell ref="B153:Z153"/>
    <mergeCell ref="B163:Z163"/>
    <mergeCell ref="A89:A126"/>
    <mergeCell ref="B89:Z89"/>
    <mergeCell ref="B90:Z90"/>
    <mergeCell ref="B91:Z91"/>
    <mergeCell ref="A127:A138"/>
    <mergeCell ref="B127:Z127"/>
    <mergeCell ref="B128:Z128"/>
    <mergeCell ref="B129:Z129"/>
    <mergeCell ref="A42:A62"/>
    <mergeCell ref="B42:Z42"/>
    <mergeCell ref="B43:Z43"/>
    <mergeCell ref="B44:Z44"/>
    <mergeCell ref="A63:A88"/>
    <mergeCell ref="B63:Z63"/>
    <mergeCell ref="B64:Z64"/>
    <mergeCell ref="B65:Z65"/>
    <mergeCell ref="A1:A2"/>
    <mergeCell ref="B1:Z1"/>
    <mergeCell ref="B2:Z2"/>
    <mergeCell ref="A3:A41"/>
    <mergeCell ref="B3:Z3"/>
    <mergeCell ref="B4:Z4"/>
    <mergeCell ref="B5:Z5"/>
    <mergeCell ref="B40:Z40"/>
    <mergeCell ref="L155:Q155"/>
    <mergeCell ref="L156:Q156"/>
    <mergeCell ref="R155:R156"/>
    <mergeCell ref="D157:E157"/>
    <mergeCell ref="H157:I157"/>
    <mergeCell ref="L157:M157"/>
    <mergeCell ref="P157:Q157"/>
    <mergeCell ref="D145:E145"/>
    <mergeCell ref="H145:I145"/>
    <mergeCell ref="L145:M145"/>
    <mergeCell ref="P145:Q145"/>
    <mergeCell ref="B155:B156"/>
    <mergeCell ref="C155:C156"/>
    <mergeCell ref="D155:I155"/>
    <mergeCell ref="D156:I156"/>
    <mergeCell ref="J155:J156"/>
    <mergeCell ref="K155:K156"/>
    <mergeCell ref="Z133:Z134"/>
    <mergeCell ref="B143:B144"/>
    <mergeCell ref="C143:C144"/>
    <mergeCell ref="D143:I143"/>
    <mergeCell ref="D144:I144"/>
    <mergeCell ref="J143:J144"/>
    <mergeCell ref="K143:K144"/>
    <mergeCell ref="L143:Q143"/>
    <mergeCell ref="L144:Q144"/>
    <mergeCell ref="R143:R144"/>
    <mergeCell ref="T133:U133"/>
    <mergeCell ref="T134:U134"/>
    <mergeCell ref="V133:V134"/>
    <mergeCell ref="W133:W134"/>
    <mergeCell ref="X133:Y133"/>
    <mergeCell ref="X134:Y134"/>
    <mergeCell ref="N133:N134"/>
    <mergeCell ref="O133:O134"/>
    <mergeCell ref="P133:Q133"/>
    <mergeCell ref="P134:Q134"/>
    <mergeCell ref="R133:R134"/>
    <mergeCell ref="S133:S134"/>
    <mergeCell ref="G133:G134"/>
    <mergeCell ref="H133:I133"/>
    <mergeCell ref="H134:I134"/>
    <mergeCell ref="J133:J134"/>
    <mergeCell ref="K133:K134"/>
    <mergeCell ref="L133:M133"/>
    <mergeCell ref="L134:M134"/>
    <mergeCell ref="Z112:Z113"/>
    <mergeCell ref="D131:Y131"/>
    <mergeCell ref="D132:I132"/>
    <mergeCell ref="L132:Q132"/>
    <mergeCell ref="T132:Y132"/>
    <mergeCell ref="B133:B134"/>
    <mergeCell ref="C133:C134"/>
    <mergeCell ref="D133:E133"/>
    <mergeCell ref="D134:E134"/>
    <mergeCell ref="F133:F134"/>
    <mergeCell ref="T112:U112"/>
    <mergeCell ref="T113:U113"/>
    <mergeCell ref="V112:V113"/>
    <mergeCell ref="W112:W113"/>
    <mergeCell ref="X112:Y112"/>
    <mergeCell ref="X113:Y113"/>
    <mergeCell ref="N112:N113"/>
    <mergeCell ref="O112:O113"/>
    <mergeCell ref="P112:Q112"/>
    <mergeCell ref="P113:Q113"/>
    <mergeCell ref="R112:R113"/>
    <mergeCell ref="S112:S113"/>
    <mergeCell ref="H112:I112"/>
    <mergeCell ref="H113:I113"/>
    <mergeCell ref="J112:J113"/>
    <mergeCell ref="K112:K113"/>
    <mergeCell ref="L112:M112"/>
    <mergeCell ref="L113:M113"/>
    <mergeCell ref="B112:B113"/>
    <mergeCell ref="C112:C113"/>
    <mergeCell ref="D112:E112"/>
    <mergeCell ref="D113:E113"/>
    <mergeCell ref="F112:F113"/>
    <mergeCell ref="G112:G113"/>
    <mergeCell ref="Z95:Z96"/>
    <mergeCell ref="C109:Z109"/>
    <mergeCell ref="D110:Y110"/>
    <mergeCell ref="D111:I111"/>
    <mergeCell ref="L111:Q111"/>
    <mergeCell ref="T111:Y111"/>
    <mergeCell ref="T95:U95"/>
    <mergeCell ref="T96:U96"/>
    <mergeCell ref="V95:V96"/>
    <mergeCell ref="W95:W96"/>
    <mergeCell ref="X95:Y95"/>
    <mergeCell ref="X96:Y96"/>
    <mergeCell ref="N95:N96"/>
    <mergeCell ref="O95:O96"/>
    <mergeCell ref="P95:Q95"/>
    <mergeCell ref="P96:Q96"/>
    <mergeCell ref="R95:R96"/>
    <mergeCell ref="S95:S96"/>
    <mergeCell ref="H95:I95"/>
    <mergeCell ref="H96:I96"/>
    <mergeCell ref="J95:J96"/>
    <mergeCell ref="K95:K96"/>
    <mergeCell ref="L95:M95"/>
    <mergeCell ref="L96:M96"/>
    <mergeCell ref="D93:Y93"/>
    <mergeCell ref="D94:I94"/>
    <mergeCell ref="L94:Q94"/>
    <mergeCell ref="T94:Y94"/>
    <mergeCell ref="B95:B96"/>
    <mergeCell ref="C95:C96"/>
    <mergeCell ref="D95:E95"/>
    <mergeCell ref="D96:E96"/>
    <mergeCell ref="F95:F96"/>
    <mergeCell ref="G95:G96"/>
    <mergeCell ref="R57:R58"/>
    <mergeCell ref="B67:B68"/>
    <mergeCell ref="C67:C68"/>
    <mergeCell ref="D67:E67"/>
    <mergeCell ref="D68:E68"/>
    <mergeCell ref="F67:F68"/>
    <mergeCell ref="G67:G68"/>
    <mergeCell ref="H67:I68"/>
    <mergeCell ref="J67:J68"/>
    <mergeCell ref="K57:K58"/>
    <mergeCell ref="L57:M57"/>
    <mergeCell ref="L58:M58"/>
    <mergeCell ref="N57:N58"/>
    <mergeCell ref="O57:O58"/>
    <mergeCell ref="P57:Q57"/>
    <mergeCell ref="P58:Q58"/>
    <mergeCell ref="D56:Q56"/>
    <mergeCell ref="B57:B58"/>
    <mergeCell ref="C57:C58"/>
    <mergeCell ref="D57:E57"/>
    <mergeCell ref="D58:E58"/>
    <mergeCell ref="F57:F58"/>
    <mergeCell ref="G57:G58"/>
    <mergeCell ref="H57:I57"/>
    <mergeCell ref="H58:I58"/>
    <mergeCell ref="J57:J58"/>
    <mergeCell ref="N47:N48"/>
    <mergeCell ref="O47:O48"/>
    <mergeCell ref="P47:Q47"/>
    <mergeCell ref="P48:Q48"/>
    <mergeCell ref="R47:R48"/>
    <mergeCell ref="C55:R55"/>
    <mergeCell ref="H47:I47"/>
    <mergeCell ref="H48:I48"/>
    <mergeCell ref="J47:J48"/>
    <mergeCell ref="K47:K48"/>
    <mergeCell ref="L47:M47"/>
    <mergeCell ref="L48:M48"/>
    <mergeCell ref="B47:B48"/>
    <mergeCell ref="C47:C48"/>
    <mergeCell ref="D47:E47"/>
    <mergeCell ref="D48:E48"/>
    <mergeCell ref="F47:F48"/>
    <mergeCell ref="G47:G48"/>
    <mergeCell ref="R25:R26"/>
    <mergeCell ref="S25:S26"/>
    <mergeCell ref="T25:U25"/>
    <mergeCell ref="T26:U26"/>
    <mergeCell ref="V25:V26"/>
    <mergeCell ref="D46:Q46"/>
    <mergeCell ref="K25:K26"/>
    <mergeCell ref="L25:M25"/>
    <mergeCell ref="L26:M26"/>
    <mergeCell ref="N25:N26"/>
    <mergeCell ref="O25:O26"/>
    <mergeCell ref="P25:Q25"/>
    <mergeCell ref="P26:Q26"/>
    <mergeCell ref="D24:U24"/>
    <mergeCell ref="B25:B26"/>
    <mergeCell ref="C25:C26"/>
    <mergeCell ref="D25:E25"/>
    <mergeCell ref="D26:E26"/>
    <mergeCell ref="F25:F26"/>
    <mergeCell ref="G25:G26"/>
    <mergeCell ref="H25:I25"/>
    <mergeCell ref="H26:I26"/>
    <mergeCell ref="J25:J26"/>
    <mergeCell ref="R8:R9"/>
    <mergeCell ref="S8:S9"/>
    <mergeCell ref="T8:U8"/>
    <mergeCell ref="T9:U9"/>
    <mergeCell ref="V8:V9"/>
    <mergeCell ref="C23:V23"/>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4" width="2.28515625" customWidth="1"/>
    <col min="5" max="5" width="10" customWidth="1"/>
    <col min="6" max="6" width="2.42578125" customWidth="1"/>
    <col min="7" max="8" width="2.28515625" customWidth="1"/>
    <col min="9" max="9" width="8.42578125" customWidth="1"/>
    <col min="10" max="10" width="3.85546875" customWidth="1"/>
    <col min="11" max="12" width="2.28515625" customWidth="1"/>
    <col min="13" max="13" width="10" customWidth="1"/>
    <col min="14" max="14" width="2.42578125" customWidth="1"/>
    <col min="15" max="16" width="2.28515625" customWidth="1"/>
    <col min="17" max="17" width="8.42578125" customWidth="1"/>
    <col min="18" max="18" width="3.85546875" customWidth="1"/>
  </cols>
  <sheetData>
    <row r="1" spans="1:18" ht="15" customHeight="1" x14ac:dyDescent="0.25">
      <c r="A1" s="7" t="s">
        <v>8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855</v>
      </c>
      <c r="B3" s="44" t="s">
        <v>5</v>
      </c>
      <c r="C3" s="44"/>
      <c r="D3" s="44"/>
      <c r="E3" s="44"/>
      <c r="F3" s="44"/>
      <c r="G3" s="44"/>
      <c r="H3" s="44"/>
      <c r="I3" s="44"/>
      <c r="J3" s="44"/>
      <c r="K3" s="44"/>
      <c r="L3" s="44"/>
      <c r="M3" s="44"/>
      <c r="N3" s="44"/>
      <c r="O3" s="44"/>
      <c r="P3" s="44"/>
      <c r="Q3" s="44"/>
      <c r="R3" s="44"/>
    </row>
    <row r="4" spans="1:18" x14ac:dyDescent="0.25">
      <c r="A4" s="43"/>
      <c r="B4" s="46" t="s">
        <v>856</v>
      </c>
      <c r="C4" s="46"/>
      <c r="D4" s="46"/>
      <c r="E4" s="46"/>
      <c r="F4" s="46"/>
      <c r="G4" s="46"/>
      <c r="H4" s="46"/>
      <c r="I4" s="46"/>
      <c r="J4" s="46"/>
      <c r="K4" s="46"/>
      <c r="L4" s="46"/>
      <c r="M4" s="46"/>
      <c r="N4" s="46"/>
      <c r="O4" s="46"/>
      <c r="P4" s="46"/>
      <c r="Q4" s="46"/>
      <c r="R4" s="46"/>
    </row>
    <row r="5" spans="1:18" ht="15.75" x14ac:dyDescent="0.25">
      <c r="A5" s="43"/>
      <c r="B5" s="49"/>
      <c r="C5" s="49"/>
      <c r="D5" s="49"/>
      <c r="E5" s="49"/>
      <c r="F5" s="49"/>
      <c r="G5" s="49"/>
      <c r="H5" s="49"/>
      <c r="I5" s="49"/>
      <c r="J5" s="49"/>
      <c r="K5" s="49"/>
      <c r="L5" s="49"/>
      <c r="M5" s="49"/>
      <c r="N5" s="49"/>
      <c r="O5" s="49"/>
      <c r="P5" s="49"/>
      <c r="Q5" s="49"/>
      <c r="R5" s="49"/>
    </row>
    <row r="6" spans="1:18" x14ac:dyDescent="0.25">
      <c r="A6" s="43"/>
      <c r="B6" s="10"/>
      <c r="C6" s="10"/>
      <c r="D6" s="10"/>
      <c r="E6" s="10"/>
      <c r="F6" s="10"/>
      <c r="G6" s="10"/>
      <c r="H6" s="10"/>
      <c r="I6" s="10"/>
      <c r="J6" s="10"/>
      <c r="K6" s="10"/>
      <c r="L6" s="10"/>
      <c r="M6" s="10"/>
      <c r="N6" s="10"/>
      <c r="O6" s="10"/>
      <c r="P6" s="10"/>
      <c r="Q6" s="10"/>
      <c r="R6" s="10"/>
    </row>
    <row r="7" spans="1:18" ht="15.75" thickBot="1" x14ac:dyDescent="0.3">
      <c r="A7" s="43"/>
      <c r="B7" s="14"/>
      <c r="C7" s="14" t="s">
        <v>240</v>
      </c>
      <c r="D7" s="41" t="s">
        <v>252</v>
      </c>
      <c r="E7" s="41"/>
      <c r="F7" s="41"/>
      <c r="G7" s="41"/>
      <c r="H7" s="41"/>
      <c r="I7" s="41"/>
      <c r="J7" s="14"/>
      <c r="K7" s="14"/>
      <c r="L7" s="41" t="s">
        <v>282</v>
      </c>
      <c r="M7" s="41"/>
      <c r="N7" s="41"/>
      <c r="O7" s="41"/>
      <c r="P7" s="41"/>
      <c r="Q7" s="41"/>
      <c r="R7" s="14"/>
    </row>
    <row r="8" spans="1:18" ht="15.75" thickBot="1" x14ac:dyDescent="0.3">
      <c r="A8" s="43"/>
      <c r="B8" s="18" t="s">
        <v>253</v>
      </c>
      <c r="C8" s="14" t="s">
        <v>240</v>
      </c>
      <c r="D8" s="42" t="s">
        <v>349</v>
      </c>
      <c r="E8" s="42"/>
      <c r="F8" s="14"/>
      <c r="G8" s="14" t="s">
        <v>240</v>
      </c>
      <c r="H8" s="42" t="s">
        <v>350</v>
      </c>
      <c r="I8" s="42"/>
      <c r="J8" s="14"/>
      <c r="K8" s="14"/>
      <c r="L8" s="42" t="s">
        <v>349</v>
      </c>
      <c r="M8" s="42"/>
      <c r="N8" s="14"/>
      <c r="O8" s="14" t="s">
        <v>240</v>
      </c>
      <c r="P8" s="42" t="s">
        <v>350</v>
      </c>
      <c r="Q8" s="42"/>
      <c r="R8" s="14"/>
    </row>
    <row r="9" spans="1:18" x14ac:dyDescent="0.25">
      <c r="A9" s="43"/>
      <c r="B9" s="19" t="s">
        <v>351</v>
      </c>
      <c r="C9" s="20" t="s">
        <v>240</v>
      </c>
      <c r="D9" s="20"/>
      <c r="E9" s="20"/>
      <c r="F9" s="20"/>
      <c r="G9" s="20" t="s">
        <v>240</v>
      </c>
      <c r="H9" s="20"/>
      <c r="I9" s="20"/>
      <c r="J9" s="20"/>
      <c r="K9" s="20"/>
      <c r="L9" s="20"/>
      <c r="M9" s="20"/>
      <c r="N9" s="20"/>
      <c r="O9" s="20" t="s">
        <v>240</v>
      </c>
      <c r="P9" s="20"/>
      <c r="Q9" s="20"/>
      <c r="R9" s="20"/>
    </row>
    <row r="10" spans="1:18" x14ac:dyDescent="0.25">
      <c r="A10" s="43"/>
      <c r="B10" s="26" t="s">
        <v>352</v>
      </c>
      <c r="C10" s="10" t="s">
        <v>240</v>
      </c>
      <c r="D10" s="10"/>
      <c r="E10" s="10"/>
      <c r="F10" s="10"/>
      <c r="G10" s="10" t="s">
        <v>240</v>
      </c>
      <c r="H10" s="10"/>
      <c r="I10" s="10"/>
      <c r="J10" s="10"/>
      <c r="K10" s="10"/>
      <c r="L10" s="10"/>
      <c r="M10" s="10"/>
      <c r="N10" s="10"/>
      <c r="O10" s="10" t="s">
        <v>240</v>
      </c>
      <c r="P10" s="10"/>
      <c r="Q10" s="10"/>
      <c r="R10" s="10"/>
    </row>
    <row r="11" spans="1:18" ht="25.5" x14ac:dyDescent="0.25">
      <c r="A11" s="43"/>
      <c r="B11" s="64" t="s">
        <v>353</v>
      </c>
      <c r="C11" s="20" t="s">
        <v>240</v>
      </c>
      <c r="D11" s="20" t="s">
        <v>239</v>
      </c>
      <c r="E11" s="23">
        <v>44653</v>
      </c>
      <c r="F11" s="25" t="s">
        <v>240</v>
      </c>
      <c r="G11" s="20" t="s">
        <v>240</v>
      </c>
      <c r="H11" s="20"/>
      <c r="I11" s="38">
        <v>2.54</v>
      </c>
      <c r="J11" s="25" t="s">
        <v>354</v>
      </c>
      <c r="K11" s="20"/>
      <c r="L11" s="20" t="s">
        <v>239</v>
      </c>
      <c r="M11" s="23">
        <v>35255</v>
      </c>
      <c r="N11" s="25" t="s">
        <v>240</v>
      </c>
      <c r="O11" s="20" t="s">
        <v>240</v>
      </c>
      <c r="P11" s="20"/>
      <c r="Q11" s="38">
        <v>2.06</v>
      </c>
      <c r="R11" s="25" t="s">
        <v>354</v>
      </c>
    </row>
    <row r="12" spans="1:18" x14ac:dyDescent="0.25">
      <c r="A12" s="43"/>
      <c r="B12" s="66" t="s">
        <v>355</v>
      </c>
      <c r="C12" s="10" t="s">
        <v>240</v>
      </c>
      <c r="D12" s="10"/>
      <c r="E12" s="35">
        <v>94359</v>
      </c>
      <c r="F12" s="12" t="s">
        <v>240</v>
      </c>
      <c r="G12" s="10" t="s">
        <v>240</v>
      </c>
      <c r="H12" s="10"/>
      <c r="I12" s="28">
        <v>5.36</v>
      </c>
      <c r="J12" s="12" t="s">
        <v>354</v>
      </c>
      <c r="K12" s="10"/>
      <c r="L12" s="10"/>
      <c r="M12" s="35">
        <v>95455</v>
      </c>
      <c r="N12" s="12" t="s">
        <v>240</v>
      </c>
      <c r="O12" s="10" t="s">
        <v>240</v>
      </c>
      <c r="P12" s="10"/>
      <c r="Q12" s="28">
        <v>5.58</v>
      </c>
      <c r="R12" s="12" t="s">
        <v>354</v>
      </c>
    </row>
    <row r="13" spans="1:18" x14ac:dyDescent="0.25">
      <c r="A13" s="43"/>
      <c r="B13" s="64" t="s">
        <v>356</v>
      </c>
      <c r="C13" s="20" t="s">
        <v>240</v>
      </c>
      <c r="D13" s="20"/>
      <c r="E13" s="23">
        <v>88456</v>
      </c>
      <c r="F13" s="25" t="s">
        <v>240</v>
      </c>
      <c r="G13" s="20" t="s">
        <v>240</v>
      </c>
      <c r="H13" s="20"/>
      <c r="I13" s="38">
        <v>5.0199999999999996</v>
      </c>
      <c r="J13" s="25" t="s">
        <v>354</v>
      </c>
      <c r="K13" s="20"/>
      <c r="L13" s="20"/>
      <c r="M13" s="23">
        <v>70197</v>
      </c>
      <c r="N13" s="25" t="s">
        <v>240</v>
      </c>
      <c r="O13" s="20" t="s">
        <v>240</v>
      </c>
      <c r="P13" s="20"/>
      <c r="Q13" s="38">
        <v>4.0999999999999996</v>
      </c>
      <c r="R13" s="25" t="s">
        <v>354</v>
      </c>
    </row>
    <row r="14" spans="1:18" x14ac:dyDescent="0.25">
      <c r="A14" s="43"/>
      <c r="B14" s="66" t="s">
        <v>357</v>
      </c>
      <c r="C14" s="10" t="s">
        <v>240</v>
      </c>
      <c r="D14" s="10"/>
      <c r="E14" s="35">
        <v>141376</v>
      </c>
      <c r="F14" s="12" t="s">
        <v>240</v>
      </c>
      <c r="G14" s="10" t="s">
        <v>240</v>
      </c>
      <c r="H14" s="10"/>
      <c r="I14" s="28">
        <v>8.0399999999999991</v>
      </c>
      <c r="J14" s="12" t="s">
        <v>354</v>
      </c>
      <c r="K14" s="10"/>
      <c r="L14" s="10"/>
      <c r="M14" s="35">
        <v>135559</v>
      </c>
      <c r="N14" s="12" t="s">
        <v>240</v>
      </c>
      <c r="O14" s="10" t="s">
        <v>240</v>
      </c>
      <c r="P14" s="10"/>
      <c r="Q14" s="28">
        <v>7.92</v>
      </c>
      <c r="R14" s="12" t="s">
        <v>354</v>
      </c>
    </row>
    <row r="15" spans="1:18" x14ac:dyDescent="0.25">
      <c r="A15" s="43"/>
      <c r="B15" s="64" t="s">
        <v>358</v>
      </c>
      <c r="C15" s="20" t="s">
        <v>240</v>
      </c>
      <c r="D15" s="20"/>
      <c r="E15" s="23">
        <v>498096</v>
      </c>
      <c r="F15" s="25" t="s">
        <v>240</v>
      </c>
      <c r="G15" s="20" t="s">
        <v>240</v>
      </c>
      <c r="H15" s="20"/>
      <c r="I15" s="38">
        <v>28.31</v>
      </c>
      <c r="J15" s="25" t="s">
        <v>354</v>
      </c>
      <c r="K15" s="20"/>
      <c r="L15" s="20"/>
      <c r="M15" s="23">
        <v>475911</v>
      </c>
      <c r="N15" s="25" t="s">
        <v>240</v>
      </c>
      <c r="O15" s="20" t="s">
        <v>240</v>
      </c>
      <c r="P15" s="20"/>
      <c r="Q15" s="38">
        <v>27.82</v>
      </c>
      <c r="R15" s="25" t="s">
        <v>354</v>
      </c>
    </row>
    <row r="16" spans="1:18" x14ac:dyDescent="0.25">
      <c r="A16" s="43"/>
      <c r="B16" s="66" t="s">
        <v>359</v>
      </c>
      <c r="C16" s="10" t="s">
        <v>240</v>
      </c>
      <c r="D16" s="10"/>
      <c r="E16" s="35">
        <v>2443</v>
      </c>
      <c r="F16" s="12" t="s">
        <v>240</v>
      </c>
      <c r="G16" s="10" t="s">
        <v>240</v>
      </c>
      <c r="H16" s="10"/>
      <c r="I16" s="28">
        <v>0.14000000000000001</v>
      </c>
      <c r="J16" s="12" t="s">
        <v>354</v>
      </c>
      <c r="K16" s="10"/>
      <c r="L16" s="10"/>
      <c r="M16" s="35">
        <v>2324</v>
      </c>
      <c r="N16" s="12" t="s">
        <v>240</v>
      </c>
      <c r="O16" s="10" t="s">
        <v>240</v>
      </c>
      <c r="P16" s="10"/>
      <c r="Q16" s="28">
        <v>0.14000000000000001</v>
      </c>
      <c r="R16" s="12" t="s">
        <v>354</v>
      </c>
    </row>
    <row r="17" spans="1:18" ht="15.75" thickBot="1" x14ac:dyDescent="0.3">
      <c r="A17" s="43"/>
      <c r="B17" s="64" t="s">
        <v>360</v>
      </c>
      <c r="C17" s="20" t="s">
        <v>240</v>
      </c>
      <c r="D17" s="20"/>
      <c r="E17" s="23">
        <v>32396</v>
      </c>
      <c r="F17" s="25" t="s">
        <v>240</v>
      </c>
      <c r="G17" s="20" t="s">
        <v>240</v>
      </c>
      <c r="H17" s="20"/>
      <c r="I17" s="38">
        <v>1.84</v>
      </c>
      <c r="J17" s="25" t="s">
        <v>354</v>
      </c>
      <c r="K17" s="20"/>
      <c r="L17" s="20"/>
      <c r="M17" s="23">
        <v>32614</v>
      </c>
      <c r="N17" s="25" t="s">
        <v>240</v>
      </c>
      <c r="O17" s="20" t="s">
        <v>240</v>
      </c>
      <c r="P17" s="20"/>
      <c r="Q17" s="38">
        <v>1.91</v>
      </c>
      <c r="R17" s="25" t="s">
        <v>354</v>
      </c>
    </row>
    <row r="18" spans="1:18" x14ac:dyDescent="0.25">
      <c r="A18" s="43"/>
      <c r="B18" s="29"/>
      <c r="C18" s="29" t="s">
        <v>240</v>
      </c>
      <c r="D18" s="30"/>
      <c r="E18" s="30"/>
      <c r="F18" s="29"/>
      <c r="G18" s="29" t="s">
        <v>240</v>
      </c>
      <c r="H18" s="30"/>
      <c r="I18" s="30"/>
      <c r="J18" s="29"/>
      <c r="K18" s="29"/>
      <c r="L18" s="30"/>
      <c r="M18" s="30"/>
      <c r="N18" s="29"/>
      <c r="O18" s="29" t="s">
        <v>240</v>
      </c>
      <c r="P18" s="30"/>
      <c r="Q18" s="30"/>
      <c r="R18" s="29"/>
    </row>
    <row r="19" spans="1:18" x14ac:dyDescent="0.25">
      <c r="A19" s="43"/>
      <c r="B19" s="67" t="s">
        <v>361</v>
      </c>
      <c r="C19" s="14" t="s">
        <v>240</v>
      </c>
      <c r="D19" s="10"/>
      <c r="E19" s="35">
        <v>901779</v>
      </c>
      <c r="F19" s="12" t="s">
        <v>240</v>
      </c>
      <c r="G19" s="14" t="s">
        <v>240</v>
      </c>
      <c r="H19" s="10"/>
      <c r="I19" s="28">
        <v>51.25</v>
      </c>
      <c r="J19" s="12" t="s">
        <v>354</v>
      </c>
      <c r="K19" s="14"/>
      <c r="L19" s="10"/>
      <c r="M19" s="35">
        <v>847315</v>
      </c>
      <c r="N19" s="12" t="s">
        <v>240</v>
      </c>
      <c r="O19" s="14" t="s">
        <v>240</v>
      </c>
      <c r="P19" s="10"/>
      <c r="Q19" s="28">
        <v>49.53</v>
      </c>
      <c r="R19" s="12" t="s">
        <v>354</v>
      </c>
    </row>
    <row r="20" spans="1:18" x14ac:dyDescent="0.25">
      <c r="A20" s="43"/>
      <c r="B20" s="36" t="s">
        <v>362</v>
      </c>
      <c r="C20" s="31" t="s">
        <v>240</v>
      </c>
      <c r="D20" s="20"/>
      <c r="E20" s="20"/>
      <c r="F20" s="20"/>
      <c r="G20" s="31" t="s">
        <v>240</v>
      </c>
      <c r="H20" s="20"/>
      <c r="I20" s="20"/>
      <c r="J20" s="20"/>
      <c r="K20" s="31"/>
      <c r="L20" s="20"/>
      <c r="M20" s="20"/>
      <c r="N20" s="20"/>
      <c r="O20" s="31" t="s">
        <v>240</v>
      </c>
      <c r="P20" s="20"/>
      <c r="Q20" s="20"/>
      <c r="R20" s="20"/>
    </row>
    <row r="21" spans="1:18" x14ac:dyDescent="0.25">
      <c r="A21" s="43"/>
      <c r="B21" s="66" t="s">
        <v>363</v>
      </c>
      <c r="C21" s="14" t="s">
        <v>240</v>
      </c>
      <c r="D21" s="10"/>
      <c r="E21" s="35">
        <v>112621</v>
      </c>
      <c r="F21" s="12" t="s">
        <v>240</v>
      </c>
      <c r="G21" s="14" t="s">
        <v>240</v>
      </c>
      <c r="H21" s="10"/>
      <c r="I21" s="28">
        <v>6.4</v>
      </c>
      <c r="J21" s="12" t="s">
        <v>354</v>
      </c>
      <c r="K21" s="14"/>
      <c r="L21" s="10"/>
      <c r="M21" s="35">
        <v>111770</v>
      </c>
      <c r="N21" s="12" t="s">
        <v>240</v>
      </c>
      <c r="O21" s="14" t="s">
        <v>240</v>
      </c>
      <c r="P21" s="10"/>
      <c r="Q21" s="28">
        <v>6.53</v>
      </c>
      <c r="R21" s="12" t="s">
        <v>354</v>
      </c>
    </row>
    <row r="22" spans="1:18" x14ac:dyDescent="0.25">
      <c r="A22" s="43"/>
      <c r="B22" s="64" t="s">
        <v>364</v>
      </c>
      <c r="C22" s="31" t="s">
        <v>240</v>
      </c>
      <c r="D22" s="20"/>
      <c r="E22" s="23">
        <v>490626</v>
      </c>
      <c r="F22" s="25" t="s">
        <v>240</v>
      </c>
      <c r="G22" s="31" t="s">
        <v>240</v>
      </c>
      <c r="H22" s="20"/>
      <c r="I22" s="38">
        <v>27.89</v>
      </c>
      <c r="J22" s="25" t="s">
        <v>354</v>
      </c>
      <c r="K22" s="31"/>
      <c r="L22" s="20"/>
      <c r="M22" s="23">
        <v>496012</v>
      </c>
      <c r="N22" s="25" t="s">
        <v>240</v>
      </c>
      <c r="O22" s="31" t="s">
        <v>240</v>
      </c>
      <c r="P22" s="20"/>
      <c r="Q22" s="38">
        <v>28.99</v>
      </c>
      <c r="R22" s="25" t="s">
        <v>354</v>
      </c>
    </row>
    <row r="23" spans="1:18" ht="15.75" thickBot="1" x14ac:dyDescent="0.3">
      <c r="A23" s="43"/>
      <c r="B23" s="66" t="s">
        <v>365</v>
      </c>
      <c r="C23" s="14" t="s">
        <v>240</v>
      </c>
      <c r="D23" s="10"/>
      <c r="E23" s="35">
        <v>40212</v>
      </c>
      <c r="F23" s="12" t="s">
        <v>240</v>
      </c>
      <c r="G23" s="14" t="s">
        <v>240</v>
      </c>
      <c r="H23" s="10"/>
      <c r="I23" s="28">
        <v>2.29</v>
      </c>
      <c r="J23" s="12" t="s">
        <v>354</v>
      </c>
      <c r="K23" s="14"/>
      <c r="L23" s="10"/>
      <c r="M23" s="35">
        <v>28703</v>
      </c>
      <c r="N23" s="12" t="s">
        <v>240</v>
      </c>
      <c r="O23" s="14" t="s">
        <v>240</v>
      </c>
      <c r="P23" s="10"/>
      <c r="Q23" s="28">
        <v>1.68</v>
      </c>
      <c r="R23" s="12" t="s">
        <v>354</v>
      </c>
    </row>
    <row r="24" spans="1:18" x14ac:dyDescent="0.25">
      <c r="A24" s="43"/>
      <c r="B24" s="29"/>
      <c r="C24" s="29" t="s">
        <v>240</v>
      </c>
      <c r="D24" s="30"/>
      <c r="E24" s="30"/>
      <c r="F24" s="29"/>
      <c r="G24" s="29" t="s">
        <v>240</v>
      </c>
      <c r="H24" s="30"/>
      <c r="I24" s="30"/>
      <c r="J24" s="29"/>
      <c r="K24" s="29"/>
      <c r="L24" s="30"/>
      <c r="M24" s="30"/>
      <c r="N24" s="29"/>
      <c r="O24" s="29" t="s">
        <v>240</v>
      </c>
      <c r="P24" s="30"/>
      <c r="Q24" s="30"/>
      <c r="R24" s="29"/>
    </row>
    <row r="25" spans="1:18" x14ac:dyDescent="0.25">
      <c r="A25" s="43"/>
      <c r="B25" s="68" t="s">
        <v>366</v>
      </c>
      <c r="C25" s="31" t="s">
        <v>240</v>
      </c>
      <c r="D25" s="20"/>
      <c r="E25" s="23">
        <v>643459</v>
      </c>
      <c r="F25" s="25" t="s">
        <v>240</v>
      </c>
      <c r="G25" s="31" t="s">
        <v>240</v>
      </c>
      <c r="H25" s="20"/>
      <c r="I25" s="38">
        <v>36.58</v>
      </c>
      <c r="J25" s="25" t="s">
        <v>354</v>
      </c>
      <c r="K25" s="31"/>
      <c r="L25" s="20"/>
      <c r="M25" s="23">
        <v>636485</v>
      </c>
      <c r="N25" s="25" t="s">
        <v>240</v>
      </c>
      <c r="O25" s="31" t="s">
        <v>240</v>
      </c>
      <c r="P25" s="20"/>
      <c r="Q25" s="38">
        <v>37.200000000000003</v>
      </c>
      <c r="R25" s="25" t="s">
        <v>354</v>
      </c>
    </row>
    <row r="26" spans="1:18" x14ac:dyDescent="0.25">
      <c r="A26" s="43"/>
      <c r="B26" s="26" t="s">
        <v>367</v>
      </c>
      <c r="C26" s="14" t="s">
        <v>240</v>
      </c>
      <c r="D26" s="10"/>
      <c r="E26" s="10"/>
      <c r="F26" s="10"/>
      <c r="G26" s="14" t="s">
        <v>240</v>
      </c>
      <c r="H26" s="10"/>
      <c r="I26" s="10"/>
      <c r="J26" s="10"/>
      <c r="K26" s="14"/>
      <c r="L26" s="10"/>
      <c r="M26" s="10"/>
      <c r="N26" s="10"/>
      <c r="O26" s="14" t="s">
        <v>240</v>
      </c>
      <c r="P26" s="10"/>
      <c r="Q26" s="10"/>
      <c r="R26" s="10"/>
    </row>
    <row r="27" spans="1:18" x14ac:dyDescent="0.25">
      <c r="A27" s="43"/>
      <c r="B27" s="64" t="s">
        <v>368</v>
      </c>
      <c r="C27" s="31" t="s">
        <v>240</v>
      </c>
      <c r="D27" s="20"/>
      <c r="E27" s="23">
        <v>74100</v>
      </c>
      <c r="F27" s="25" t="s">
        <v>240</v>
      </c>
      <c r="G27" s="31" t="s">
        <v>240</v>
      </c>
      <c r="H27" s="20"/>
      <c r="I27" s="38">
        <v>4.21</v>
      </c>
      <c r="J27" s="25" t="s">
        <v>354</v>
      </c>
      <c r="K27" s="31"/>
      <c r="L27" s="20"/>
      <c r="M27" s="23">
        <v>71313</v>
      </c>
      <c r="N27" s="25" t="s">
        <v>240</v>
      </c>
      <c r="O27" s="31" t="s">
        <v>240</v>
      </c>
      <c r="P27" s="20"/>
      <c r="Q27" s="38">
        <v>4.17</v>
      </c>
      <c r="R27" s="25" t="s">
        <v>354</v>
      </c>
    </row>
    <row r="28" spans="1:18" ht="15.75" thickBot="1" x14ac:dyDescent="0.3">
      <c r="A28" s="43"/>
      <c r="B28" s="66" t="s">
        <v>369</v>
      </c>
      <c r="C28" s="14" t="s">
        <v>240</v>
      </c>
      <c r="D28" s="10"/>
      <c r="E28" s="35">
        <v>7369</v>
      </c>
      <c r="F28" s="12" t="s">
        <v>240</v>
      </c>
      <c r="G28" s="14" t="s">
        <v>240</v>
      </c>
      <c r="H28" s="10"/>
      <c r="I28" s="28">
        <v>0.42</v>
      </c>
      <c r="J28" s="12" t="s">
        <v>354</v>
      </c>
      <c r="K28" s="14"/>
      <c r="L28" s="10"/>
      <c r="M28" s="35">
        <v>3926</v>
      </c>
      <c r="N28" s="12" t="s">
        <v>240</v>
      </c>
      <c r="O28" s="14" t="s">
        <v>240</v>
      </c>
      <c r="P28" s="10"/>
      <c r="Q28" s="28">
        <v>0.23</v>
      </c>
      <c r="R28" s="12" t="s">
        <v>354</v>
      </c>
    </row>
    <row r="29" spans="1:18" x14ac:dyDescent="0.25">
      <c r="A29" s="43"/>
      <c r="B29" s="29"/>
      <c r="C29" s="29" t="s">
        <v>240</v>
      </c>
      <c r="D29" s="30"/>
      <c r="E29" s="30"/>
      <c r="F29" s="29"/>
      <c r="G29" s="29" t="s">
        <v>240</v>
      </c>
      <c r="H29" s="30"/>
      <c r="I29" s="30"/>
      <c r="J29" s="29"/>
      <c r="K29" s="29"/>
      <c r="L29" s="30"/>
      <c r="M29" s="30"/>
      <c r="N29" s="29"/>
      <c r="O29" s="29" t="s">
        <v>240</v>
      </c>
      <c r="P29" s="30"/>
      <c r="Q29" s="30"/>
      <c r="R29" s="29"/>
    </row>
    <row r="30" spans="1:18" ht="15.75" thickBot="1" x14ac:dyDescent="0.3">
      <c r="A30" s="43"/>
      <c r="B30" s="68" t="s">
        <v>370</v>
      </c>
      <c r="C30" s="31" t="s">
        <v>240</v>
      </c>
      <c r="D30" s="20"/>
      <c r="E30" s="23">
        <v>81469</v>
      </c>
      <c r="F30" s="25" t="s">
        <v>240</v>
      </c>
      <c r="G30" s="31" t="s">
        <v>240</v>
      </c>
      <c r="H30" s="20"/>
      <c r="I30" s="38">
        <v>4.63</v>
      </c>
      <c r="J30" s="25" t="s">
        <v>354</v>
      </c>
      <c r="K30" s="31"/>
      <c r="L30" s="20"/>
      <c r="M30" s="23">
        <v>75239</v>
      </c>
      <c r="N30" s="25" t="s">
        <v>240</v>
      </c>
      <c r="O30" s="31" t="s">
        <v>240</v>
      </c>
      <c r="P30" s="20"/>
      <c r="Q30" s="38">
        <v>4.4000000000000004</v>
      </c>
      <c r="R30" s="25" t="s">
        <v>354</v>
      </c>
    </row>
    <row r="31" spans="1:18" x14ac:dyDescent="0.25">
      <c r="A31" s="43"/>
      <c r="B31" s="29"/>
      <c r="C31" s="29" t="s">
        <v>240</v>
      </c>
      <c r="D31" s="30"/>
      <c r="E31" s="30"/>
      <c r="F31" s="29"/>
      <c r="G31" s="29" t="s">
        <v>240</v>
      </c>
      <c r="H31" s="30"/>
      <c r="I31" s="30"/>
      <c r="J31" s="29"/>
      <c r="K31" s="29"/>
      <c r="L31" s="30"/>
      <c r="M31" s="30"/>
      <c r="N31" s="29"/>
      <c r="O31" s="29" t="s">
        <v>240</v>
      </c>
      <c r="P31" s="30"/>
      <c r="Q31" s="30"/>
      <c r="R31" s="29"/>
    </row>
    <row r="32" spans="1:18" x14ac:dyDescent="0.25">
      <c r="A32" s="43"/>
      <c r="B32" s="33" t="s">
        <v>371</v>
      </c>
      <c r="C32" s="14" t="s">
        <v>240</v>
      </c>
      <c r="D32" s="10"/>
      <c r="E32" s="35">
        <v>1626707</v>
      </c>
      <c r="F32" s="12" t="s">
        <v>240</v>
      </c>
      <c r="G32" s="14" t="s">
        <v>240</v>
      </c>
      <c r="H32" s="10"/>
      <c r="I32" s="28">
        <v>92.46</v>
      </c>
      <c r="J32" s="12" t="s">
        <v>354</v>
      </c>
      <c r="K32" s="14"/>
      <c r="L32" s="10"/>
      <c r="M32" s="35">
        <v>1559039</v>
      </c>
      <c r="N32" s="12" t="s">
        <v>240</v>
      </c>
      <c r="O32" s="14" t="s">
        <v>240</v>
      </c>
      <c r="P32" s="10"/>
      <c r="Q32" s="28">
        <v>91.13</v>
      </c>
      <c r="R32" s="12" t="s">
        <v>354</v>
      </c>
    </row>
    <row r="33" spans="1:18" ht="15.75" thickBot="1" x14ac:dyDescent="0.3">
      <c r="A33" s="43"/>
      <c r="B33" s="19" t="s">
        <v>372</v>
      </c>
      <c r="C33" s="31" t="s">
        <v>240</v>
      </c>
      <c r="D33" s="20"/>
      <c r="E33" s="23">
        <v>132717</v>
      </c>
      <c r="F33" s="25" t="s">
        <v>240</v>
      </c>
      <c r="G33" s="31" t="s">
        <v>240</v>
      </c>
      <c r="H33" s="20"/>
      <c r="I33" s="38">
        <v>7.54</v>
      </c>
      <c r="J33" s="25" t="s">
        <v>354</v>
      </c>
      <c r="K33" s="31"/>
      <c r="L33" s="20"/>
      <c r="M33" s="23">
        <v>151682</v>
      </c>
      <c r="N33" s="25" t="s">
        <v>240</v>
      </c>
      <c r="O33" s="31" t="s">
        <v>240</v>
      </c>
      <c r="P33" s="20"/>
      <c r="Q33" s="38">
        <v>8.8699999999999992</v>
      </c>
      <c r="R33" s="25" t="s">
        <v>354</v>
      </c>
    </row>
    <row r="34" spans="1:18" x14ac:dyDescent="0.25">
      <c r="A34" s="43"/>
      <c r="B34" s="29"/>
      <c r="C34" s="29" t="s">
        <v>240</v>
      </c>
      <c r="D34" s="30"/>
      <c r="E34" s="30"/>
      <c r="F34" s="29"/>
      <c r="G34" s="29" t="s">
        <v>240</v>
      </c>
      <c r="H34" s="30"/>
      <c r="I34" s="30"/>
      <c r="J34" s="29"/>
      <c r="K34" s="29"/>
      <c r="L34" s="30"/>
      <c r="M34" s="30"/>
      <c r="N34" s="29"/>
      <c r="O34" s="29" t="s">
        <v>240</v>
      </c>
      <c r="P34" s="30"/>
      <c r="Q34" s="30"/>
      <c r="R34" s="29"/>
    </row>
    <row r="35" spans="1:18" ht="26.25" thickBot="1" x14ac:dyDescent="0.3">
      <c r="A35" s="43"/>
      <c r="B35" s="33" t="s">
        <v>373</v>
      </c>
      <c r="C35" s="14" t="s">
        <v>240</v>
      </c>
      <c r="D35" s="10" t="s">
        <v>239</v>
      </c>
      <c r="E35" s="35">
        <v>1759424</v>
      </c>
      <c r="F35" s="12" t="s">
        <v>240</v>
      </c>
      <c r="G35" s="14" t="s">
        <v>240</v>
      </c>
      <c r="H35" s="10"/>
      <c r="I35" s="28">
        <v>100</v>
      </c>
      <c r="J35" s="12" t="s">
        <v>354</v>
      </c>
      <c r="K35" s="14"/>
      <c r="L35" s="10" t="s">
        <v>239</v>
      </c>
      <c r="M35" s="35">
        <v>1710721</v>
      </c>
      <c r="N35" s="12" t="s">
        <v>240</v>
      </c>
      <c r="O35" s="14" t="s">
        <v>240</v>
      </c>
      <c r="P35" s="10"/>
      <c r="Q35" s="28">
        <v>100</v>
      </c>
      <c r="R35" s="12" t="s">
        <v>354</v>
      </c>
    </row>
    <row r="36" spans="1:18" ht="15.75" thickTop="1" x14ac:dyDescent="0.25">
      <c r="A36" s="43"/>
      <c r="B36" s="29"/>
      <c r="C36" s="29" t="s">
        <v>240</v>
      </c>
      <c r="D36" s="32"/>
      <c r="E36" s="32"/>
      <c r="F36" s="29"/>
      <c r="G36" s="29" t="s">
        <v>240</v>
      </c>
      <c r="H36" s="32"/>
      <c r="I36" s="32"/>
      <c r="J36" s="29"/>
      <c r="K36" s="29"/>
      <c r="L36" s="32"/>
      <c r="M36" s="32"/>
      <c r="N36" s="29"/>
      <c r="O36" s="29" t="s">
        <v>240</v>
      </c>
      <c r="P36" s="32"/>
      <c r="Q36" s="32"/>
      <c r="R36" s="29"/>
    </row>
    <row r="37" spans="1:18" ht="15.75" thickBot="1" x14ac:dyDescent="0.3">
      <c r="A37" s="43"/>
      <c r="B37" s="19" t="s">
        <v>36</v>
      </c>
      <c r="C37" s="31" t="s">
        <v>240</v>
      </c>
      <c r="D37" s="20" t="s">
        <v>239</v>
      </c>
      <c r="E37" s="38">
        <v>459</v>
      </c>
      <c r="F37" s="25" t="s">
        <v>240</v>
      </c>
      <c r="G37" s="31" t="s">
        <v>240</v>
      </c>
      <c r="H37" s="20"/>
      <c r="I37" s="20"/>
      <c r="J37" s="20"/>
      <c r="K37" s="31"/>
      <c r="L37" s="20" t="s">
        <v>239</v>
      </c>
      <c r="M37" s="38">
        <v>883</v>
      </c>
      <c r="N37" s="25" t="s">
        <v>240</v>
      </c>
      <c r="O37" s="31" t="s">
        <v>240</v>
      </c>
      <c r="P37" s="20"/>
      <c r="Q37" s="20"/>
      <c r="R37" s="20"/>
    </row>
    <row r="38" spans="1:18" ht="15.75" thickTop="1" x14ac:dyDescent="0.25">
      <c r="A38" s="43"/>
      <c r="B38" s="29"/>
      <c r="C38" s="29" t="s">
        <v>240</v>
      </c>
      <c r="D38" s="32"/>
      <c r="E38" s="32"/>
      <c r="F38" s="29"/>
      <c r="G38" s="29" t="s">
        <v>240</v>
      </c>
      <c r="H38" s="29"/>
      <c r="I38" s="29"/>
      <c r="J38" s="29"/>
      <c r="K38" s="29"/>
      <c r="L38" s="32"/>
      <c r="M38" s="32"/>
      <c r="N38" s="29"/>
      <c r="O38" s="29" t="s">
        <v>240</v>
      </c>
      <c r="P38" s="29"/>
      <c r="Q38" s="29"/>
      <c r="R38" s="29"/>
    </row>
    <row r="39" spans="1:18" ht="15" customHeight="1" x14ac:dyDescent="0.25">
      <c r="A39" s="43" t="s">
        <v>857</v>
      </c>
      <c r="B39" s="44" t="s">
        <v>5</v>
      </c>
      <c r="C39" s="44"/>
      <c r="D39" s="44"/>
      <c r="E39" s="44"/>
      <c r="F39" s="44"/>
      <c r="G39" s="44"/>
      <c r="H39" s="44"/>
      <c r="I39" s="44"/>
      <c r="J39" s="44"/>
      <c r="K39" s="44"/>
      <c r="L39" s="44"/>
      <c r="M39" s="44"/>
      <c r="N39" s="44"/>
      <c r="O39" s="44"/>
      <c r="P39" s="44"/>
      <c r="Q39" s="44"/>
      <c r="R39" s="44"/>
    </row>
    <row r="40" spans="1:18" ht="25.5" customHeight="1" x14ac:dyDescent="0.25">
      <c r="A40" s="43"/>
      <c r="B40" s="46" t="s">
        <v>374</v>
      </c>
      <c r="C40" s="46"/>
      <c r="D40" s="46"/>
      <c r="E40" s="46"/>
      <c r="F40" s="46"/>
      <c r="G40" s="46"/>
      <c r="H40" s="46"/>
      <c r="I40" s="46"/>
      <c r="J40" s="46"/>
      <c r="K40" s="46"/>
      <c r="L40" s="46"/>
      <c r="M40" s="46"/>
      <c r="N40" s="46"/>
      <c r="O40" s="46"/>
      <c r="P40" s="46"/>
      <c r="Q40" s="46"/>
      <c r="R40" s="46"/>
    </row>
    <row r="41" spans="1:18" ht="15.75" x14ac:dyDescent="0.25">
      <c r="A41" s="43"/>
      <c r="B41" s="49"/>
      <c r="C41" s="49"/>
      <c r="D41" s="49"/>
      <c r="E41" s="49"/>
      <c r="F41" s="49"/>
      <c r="G41" s="49"/>
      <c r="H41" s="49"/>
      <c r="I41" s="49"/>
      <c r="J41" s="49"/>
      <c r="K41" s="49"/>
      <c r="L41" s="49"/>
      <c r="M41" s="49"/>
      <c r="N41" s="49"/>
      <c r="O41" s="49"/>
      <c r="P41" s="49"/>
      <c r="Q41" s="49"/>
      <c r="R41" s="49"/>
    </row>
    <row r="42" spans="1:18" x14ac:dyDescent="0.25">
      <c r="A42" s="43"/>
      <c r="B42" s="10"/>
      <c r="C42" s="10"/>
      <c r="D42" s="10"/>
      <c r="E42" s="10"/>
      <c r="F42" s="10"/>
      <c r="G42" s="10"/>
      <c r="H42" s="10"/>
      <c r="I42" s="10"/>
      <c r="J42" s="10"/>
    </row>
    <row r="43" spans="1:18" x14ac:dyDescent="0.25">
      <c r="A43" s="43"/>
      <c r="B43" s="54" t="s">
        <v>253</v>
      </c>
      <c r="C43" s="39" t="s">
        <v>240</v>
      </c>
      <c r="D43" s="40" t="s">
        <v>236</v>
      </c>
      <c r="E43" s="40"/>
      <c r="F43" s="39"/>
      <c r="G43" s="39" t="s">
        <v>240</v>
      </c>
      <c r="H43" s="40" t="s">
        <v>375</v>
      </c>
      <c r="I43" s="40"/>
      <c r="J43" s="39"/>
    </row>
    <row r="44" spans="1:18" ht="15.75" thickBot="1" x14ac:dyDescent="0.3">
      <c r="A44" s="43"/>
      <c r="B44" s="54"/>
      <c r="C44" s="39"/>
      <c r="D44" s="41">
        <v>2014</v>
      </c>
      <c r="E44" s="41"/>
      <c r="F44" s="39"/>
      <c r="G44" s="39"/>
      <c r="H44" s="41">
        <v>2013</v>
      </c>
      <c r="I44" s="41"/>
      <c r="J44" s="39"/>
    </row>
    <row r="45" spans="1:18" x14ac:dyDescent="0.25">
      <c r="A45" s="43"/>
      <c r="B45" s="19" t="s">
        <v>376</v>
      </c>
      <c r="C45" s="20" t="s">
        <v>240</v>
      </c>
      <c r="D45" s="20"/>
      <c r="E45" s="20"/>
      <c r="F45" s="20"/>
      <c r="G45" s="20" t="s">
        <v>240</v>
      </c>
      <c r="H45" s="20"/>
      <c r="I45" s="20"/>
      <c r="J45" s="20"/>
    </row>
    <row r="46" spans="1:18" x14ac:dyDescent="0.25">
      <c r="A46" s="43"/>
      <c r="B46" s="26" t="s">
        <v>352</v>
      </c>
      <c r="C46" s="10" t="s">
        <v>240</v>
      </c>
      <c r="D46" s="10"/>
      <c r="E46" s="10"/>
      <c r="F46" s="10"/>
      <c r="G46" s="10" t="s">
        <v>240</v>
      </c>
      <c r="H46" s="10"/>
      <c r="I46" s="10"/>
      <c r="J46" s="10"/>
    </row>
    <row r="47" spans="1:18" ht="25.5" x14ac:dyDescent="0.25">
      <c r="A47" s="43"/>
      <c r="B47" s="64" t="s">
        <v>353</v>
      </c>
      <c r="C47" s="20" t="s">
        <v>240</v>
      </c>
      <c r="D47" s="20" t="s">
        <v>239</v>
      </c>
      <c r="E47" s="23">
        <v>15043</v>
      </c>
      <c r="F47" s="25" t="s">
        <v>240</v>
      </c>
      <c r="G47" s="20" t="s">
        <v>240</v>
      </c>
      <c r="H47" s="20" t="s">
        <v>239</v>
      </c>
      <c r="I47" s="23">
        <v>15865</v>
      </c>
      <c r="J47" s="25" t="s">
        <v>240</v>
      </c>
    </row>
    <row r="48" spans="1:18" x14ac:dyDescent="0.25">
      <c r="A48" s="43"/>
      <c r="B48" s="66" t="s">
        <v>355</v>
      </c>
      <c r="C48" s="10" t="s">
        <v>240</v>
      </c>
      <c r="D48" s="10"/>
      <c r="E48" s="35">
        <v>2855</v>
      </c>
      <c r="F48" s="12" t="s">
        <v>240</v>
      </c>
      <c r="G48" s="10" t="s">
        <v>240</v>
      </c>
      <c r="H48" s="10"/>
      <c r="I48" s="35">
        <v>3325</v>
      </c>
      <c r="J48" s="12" t="s">
        <v>240</v>
      </c>
    </row>
    <row r="49" spans="1:10" x14ac:dyDescent="0.25">
      <c r="A49" s="43"/>
      <c r="B49" s="64" t="s">
        <v>356</v>
      </c>
      <c r="C49" s="20" t="s">
        <v>240</v>
      </c>
      <c r="D49" s="20"/>
      <c r="E49" s="23">
        <v>1662</v>
      </c>
      <c r="F49" s="25" t="s">
        <v>240</v>
      </c>
      <c r="G49" s="20" t="s">
        <v>240</v>
      </c>
      <c r="H49" s="20"/>
      <c r="I49" s="23">
        <v>1933</v>
      </c>
      <c r="J49" s="25" t="s">
        <v>240</v>
      </c>
    </row>
    <row r="50" spans="1:10" x14ac:dyDescent="0.25">
      <c r="A50" s="43"/>
      <c r="B50" s="66" t="s">
        <v>357</v>
      </c>
      <c r="C50" s="10" t="s">
        <v>240</v>
      </c>
      <c r="D50" s="10"/>
      <c r="E50" s="35">
        <v>6443</v>
      </c>
      <c r="F50" s="12" t="s">
        <v>240</v>
      </c>
      <c r="G50" s="10" t="s">
        <v>240</v>
      </c>
      <c r="H50" s="10"/>
      <c r="I50" s="35">
        <v>7449</v>
      </c>
      <c r="J50" s="12" t="s">
        <v>240</v>
      </c>
    </row>
    <row r="51" spans="1:10" x14ac:dyDescent="0.25">
      <c r="A51" s="43"/>
      <c r="B51" s="64" t="s">
        <v>358</v>
      </c>
      <c r="C51" s="20" t="s">
        <v>240</v>
      </c>
      <c r="D51" s="20"/>
      <c r="E51" s="23">
        <v>27478</v>
      </c>
      <c r="F51" s="25" t="s">
        <v>240</v>
      </c>
      <c r="G51" s="20" t="s">
        <v>240</v>
      </c>
      <c r="H51" s="20"/>
      <c r="I51" s="23">
        <v>34646</v>
      </c>
      <c r="J51" s="25" t="s">
        <v>240</v>
      </c>
    </row>
    <row r="52" spans="1:10" x14ac:dyDescent="0.25">
      <c r="A52" s="43"/>
      <c r="B52" s="66" t="s">
        <v>359</v>
      </c>
      <c r="C52" s="10" t="s">
        <v>240</v>
      </c>
      <c r="D52" s="10"/>
      <c r="E52" s="28">
        <v>153</v>
      </c>
      <c r="F52" s="12" t="s">
        <v>240</v>
      </c>
      <c r="G52" s="10" t="s">
        <v>240</v>
      </c>
      <c r="H52" s="10"/>
      <c r="I52" s="28">
        <v>164</v>
      </c>
      <c r="J52" s="12" t="s">
        <v>240</v>
      </c>
    </row>
    <row r="53" spans="1:10" ht="15.75" thickBot="1" x14ac:dyDescent="0.3">
      <c r="A53" s="43"/>
      <c r="B53" s="64" t="s">
        <v>360</v>
      </c>
      <c r="C53" s="20" t="s">
        <v>240</v>
      </c>
      <c r="D53" s="20"/>
      <c r="E53" s="38">
        <v>803</v>
      </c>
      <c r="F53" s="25" t="s">
        <v>240</v>
      </c>
      <c r="G53" s="20" t="s">
        <v>240</v>
      </c>
      <c r="H53" s="20"/>
      <c r="I53" s="38">
        <v>873</v>
      </c>
      <c r="J53" s="25" t="s">
        <v>240</v>
      </c>
    </row>
    <row r="54" spans="1:10" x14ac:dyDescent="0.25">
      <c r="A54" s="43"/>
      <c r="B54" s="29"/>
      <c r="C54" s="29" t="s">
        <v>240</v>
      </c>
      <c r="D54" s="30"/>
      <c r="E54" s="30"/>
      <c r="F54" s="29"/>
      <c r="G54" s="29" t="s">
        <v>240</v>
      </c>
      <c r="H54" s="30"/>
      <c r="I54" s="30"/>
      <c r="J54" s="29"/>
    </row>
    <row r="55" spans="1:10" x14ac:dyDescent="0.25">
      <c r="A55" s="43"/>
      <c r="B55" s="67" t="s">
        <v>361</v>
      </c>
      <c r="C55" s="14" t="s">
        <v>240</v>
      </c>
      <c r="D55" s="10"/>
      <c r="E55" s="35">
        <v>54437</v>
      </c>
      <c r="F55" s="12" t="s">
        <v>240</v>
      </c>
      <c r="G55" s="14" t="s">
        <v>240</v>
      </c>
      <c r="H55" s="10"/>
      <c r="I55" s="35">
        <v>64255</v>
      </c>
      <c r="J55" s="12" t="s">
        <v>240</v>
      </c>
    </row>
    <row r="56" spans="1:10" x14ac:dyDescent="0.25">
      <c r="A56" s="43"/>
      <c r="B56" s="36" t="s">
        <v>362</v>
      </c>
      <c r="C56" s="31" t="s">
        <v>240</v>
      </c>
      <c r="D56" s="20"/>
      <c r="E56" s="20"/>
      <c r="F56" s="20"/>
      <c r="G56" s="31" t="s">
        <v>240</v>
      </c>
      <c r="H56" s="20"/>
      <c r="I56" s="20"/>
      <c r="J56" s="20"/>
    </row>
    <row r="57" spans="1:10" x14ac:dyDescent="0.25">
      <c r="A57" s="43"/>
      <c r="B57" s="66" t="s">
        <v>363</v>
      </c>
      <c r="C57" s="14" t="s">
        <v>240</v>
      </c>
      <c r="D57" s="10"/>
      <c r="E57" s="35">
        <v>64260</v>
      </c>
      <c r="F57" s="12" t="s">
        <v>240</v>
      </c>
      <c r="G57" s="14" t="s">
        <v>240</v>
      </c>
      <c r="H57" s="10"/>
      <c r="I57" s="35">
        <v>69206</v>
      </c>
      <c r="J57" s="12" t="s">
        <v>240</v>
      </c>
    </row>
    <row r="58" spans="1:10" x14ac:dyDescent="0.25">
      <c r="A58" s="43"/>
      <c r="B58" s="64" t="s">
        <v>364</v>
      </c>
      <c r="C58" s="31" t="s">
        <v>240</v>
      </c>
      <c r="D58" s="20"/>
      <c r="E58" s="23">
        <v>13534</v>
      </c>
      <c r="F58" s="25" t="s">
        <v>240</v>
      </c>
      <c r="G58" s="31" t="s">
        <v>240</v>
      </c>
      <c r="H58" s="20"/>
      <c r="I58" s="23">
        <v>16919</v>
      </c>
      <c r="J58" s="25" t="s">
        <v>240</v>
      </c>
    </row>
    <row r="59" spans="1:10" ht="15.75" thickBot="1" x14ac:dyDescent="0.3">
      <c r="A59" s="43"/>
      <c r="B59" s="66" t="s">
        <v>365</v>
      </c>
      <c r="C59" s="14" t="s">
        <v>240</v>
      </c>
      <c r="D59" s="10"/>
      <c r="E59" s="28">
        <v>385</v>
      </c>
      <c r="F59" s="12" t="s">
        <v>240</v>
      </c>
      <c r="G59" s="14" t="s">
        <v>240</v>
      </c>
      <c r="H59" s="10"/>
      <c r="I59" s="35">
        <v>1184</v>
      </c>
      <c r="J59" s="12" t="s">
        <v>240</v>
      </c>
    </row>
    <row r="60" spans="1:10" x14ac:dyDescent="0.25">
      <c r="A60" s="43"/>
      <c r="B60" s="29"/>
      <c r="C60" s="29" t="s">
        <v>240</v>
      </c>
      <c r="D60" s="30"/>
      <c r="E60" s="30"/>
      <c r="F60" s="29"/>
      <c r="G60" s="29" t="s">
        <v>240</v>
      </c>
      <c r="H60" s="30"/>
      <c r="I60" s="30"/>
      <c r="J60" s="29"/>
    </row>
    <row r="61" spans="1:10" x14ac:dyDescent="0.25">
      <c r="A61" s="43"/>
      <c r="B61" s="68" t="s">
        <v>366</v>
      </c>
      <c r="C61" s="31" t="s">
        <v>240</v>
      </c>
      <c r="D61" s="20"/>
      <c r="E61" s="23">
        <v>78179</v>
      </c>
      <c r="F61" s="25" t="s">
        <v>240</v>
      </c>
      <c r="G61" s="31" t="s">
        <v>240</v>
      </c>
      <c r="H61" s="20"/>
      <c r="I61" s="23">
        <v>87309</v>
      </c>
      <c r="J61" s="25" t="s">
        <v>240</v>
      </c>
    </row>
    <row r="62" spans="1:10" x14ac:dyDescent="0.25">
      <c r="A62" s="43"/>
      <c r="B62" s="26" t="s">
        <v>367</v>
      </c>
      <c r="C62" s="14" t="s">
        <v>240</v>
      </c>
      <c r="D62" s="10"/>
      <c r="E62" s="10"/>
      <c r="F62" s="10"/>
      <c r="G62" s="14" t="s">
        <v>240</v>
      </c>
      <c r="H62" s="10"/>
      <c r="I62" s="10"/>
      <c r="J62" s="10"/>
    </row>
    <row r="63" spans="1:10" ht="15.75" thickBot="1" x14ac:dyDescent="0.3">
      <c r="A63" s="43"/>
      <c r="B63" s="64" t="s">
        <v>368</v>
      </c>
      <c r="C63" s="31" t="s">
        <v>240</v>
      </c>
      <c r="D63" s="20"/>
      <c r="E63" s="38">
        <v>101</v>
      </c>
      <c r="F63" s="25" t="s">
        <v>240</v>
      </c>
      <c r="G63" s="31" t="s">
        <v>240</v>
      </c>
      <c r="H63" s="20"/>
      <c r="I63" s="38">
        <v>118</v>
      </c>
      <c r="J63" s="25" t="s">
        <v>240</v>
      </c>
    </row>
    <row r="64" spans="1:10" x14ac:dyDescent="0.25">
      <c r="A64" s="43"/>
      <c r="B64" s="29"/>
      <c r="C64" s="29" t="s">
        <v>240</v>
      </c>
      <c r="D64" s="30"/>
      <c r="E64" s="30"/>
      <c r="F64" s="29"/>
      <c r="G64" s="29" t="s">
        <v>240</v>
      </c>
      <c r="H64" s="30"/>
      <c r="I64" s="30"/>
      <c r="J64" s="29"/>
    </row>
    <row r="65" spans="1:18" ht="15.75" thickBot="1" x14ac:dyDescent="0.3">
      <c r="A65" s="43"/>
      <c r="B65" s="33" t="s">
        <v>372</v>
      </c>
      <c r="C65" s="14" t="s">
        <v>240</v>
      </c>
      <c r="D65" s="10" t="s">
        <v>239</v>
      </c>
      <c r="E65" s="35">
        <v>132717</v>
      </c>
      <c r="F65" s="12" t="s">
        <v>240</v>
      </c>
      <c r="G65" s="14" t="s">
        <v>240</v>
      </c>
      <c r="H65" s="10" t="s">
        <v>239</v>
      </c>
      <c r="I65" s="35">
        <v>151682</v>
      </c>
      <c r="J65" s="12" t="s">
        <v>240</v>
      </c>
    </row>
    <row r="66" spans="1:18" ht="15.75" thickTop="1" x14ac:dyDescent="0.25">
      <c r="A66" s="43"/>
      <c r="B66" s="29"/>
      <c r="C66" s="29" t="s">
        <v>240</v>
      </c>
      <c r="D66" s="32"/>
      <c r="E66" s="32"/>
      <c r="F66" s="29"/>
      <c r="G66" s="29" t="s">
        <v>240</v>
      </c>
      <c r="H66" s="32"/>
      <c r="I66" s="32"/>
      <c r="J66" s="29"/>
    </row>
    <row r="67" spans="1:18" ht="15" customHeight="1" x14ac:dyDescent="0.25">
      <c r="A67" s="43" t="s">
        <v>858</v>
      </c>
      <c r="B67" s="44" t="s">
        <v>5</v>
      </c>
      <c r="C67" s="44"/>
      <c r="D67" s="44"/>
      <c r="E67" s="44"/>
      <c r="F67" s="44"/>
      <c r="G67" s="44"/>
      <c r="H67" s="44"/>
      <c r="I67" s="44"/>
      <c r="J67" s="44"/>
      <c r="K67" s="44"/>
      <c r="L67" s="44"/>
      <c r="M67" s="44"/>
      <c r="N67" s="44"/>
      <c r="O67" s="44"/>
      <c r="P67" s="44"/>
      <c r="Q67" s="44"/>
      <c r="R67" s="44"/>
    </row>
    <row r="68" spans="1:18" ht="25.5" customHeight="1" x14ac:dyDescent="0.25">
      <c r="A68" s="43"/>
      <c r="B68" s="46" t="s">
        <v>859</v>
      </c>
      <c r="C68" s="46"/>
      <c r="D68" s="46"/>
      <c r="E68" s="46"/>
      <c r="F68" s="46"/>
      <c r="G68" s="46"/>
      <c r="H68" s="46"/>
      <c r="I68" s="46"/>
      <c r="J68" s="46"/>
      <c r="K68" s="46"/>
      <c r="L68" s="46"/>
      <c r="M68" s="46"/>
      <c r="N68" s="46"/>
      <c r="O68" s="46"/>
      <c r="P68" s="46"/>
      <c r="Q68" s="46"/>
      <c r="R68" s="46"/>
    </row>
    <row r="69" spans="1:18" ht="15.75" x14ac:dyDescent="0.25">
      <c r="A69" s="43"/>
      <c r="B69" s="49"/>
      <c r="C69" s="49"/>
      <c r="D69" s="49"/>
      <c r="E69" s="49"/>
      <c r="F69" s="49"/>
      <c r="G69" s="49"/>
      <c r="H69" s="49"/>
      <c r="I69" s="49"/>
      <c r="J69" s="49"/>
      <c r="K69" s="49"/>
      <c r="L69" s="49"/>
      <c r="M69" s="49"/>
      <c r="N69" s="49"/>
      <c r="O69" s="49"/>
      <c r="P69" s="49"/>
      <c r="Q69" s="49"/>
      <c r="R69" s="49"/>
    </row>
    <row r="70" spans="1:18" x14ac:dyDescent="0.25">
      <c r="A70" s="43"/>
      <c r="B70" s="10"/>
      <c r="C70" s="10"/>
      <c r="D70" s="10"/>
      <c r="E70" s="10"/>
      <c r="F70" s="10"/>
      <c r="G70" s="10"/>
      <c r="H70" s="10"/>
      <c r="I70" s="10"/>
      <c r="J70" s="10"/>
      <c r="K70" s="10"/>
      <c r="L70" s="10"/>
      <c r="M70" s="10"/>
      <c r="N70" s="10"/>
      <c r="O70" s="10"/>
      <c r="P70" s="10"/>
      <c r="Q70" s="10"/>
      <c r="R70" s="10"/>
    </row>
    <row r="71" spans="1:18" ht="15.75" thickBot="1" x14ac:dyDescent="0.3">
      <c r="A71" s="43"/>
      <c r="B71" s="18" t="s">
        <v>253</v>
      </c>
      <c r="C71" s="14" t="s">
        <v>240</v>
      </c>
      <c r="D71" s="41" t="s">
        <v>379</v>
      </c>
      <c r="E71" s="41"/>
      <c r="F71" s="14"/>
      <c r="G71" s="14" t="s">
        <v>240</v>
      </c>
      <c r="H71" s="41" t="s">
        <v>380</v>
      </c>
      <c r="I71" s="41"/>
      <c r="J71" s="14"/>
      <c r="K71" s="14" t="s">
        <v>240</v>
      </c>
      <c r="L71" s="41" t="s">
        <v>369</v>
      </c>
      <c r="M71" s="41"/>
      <c r="N71" s="14"/>
      <c r="O71" s="14" t="s">
        <v>240</v>
      </c>
      <c r="P71" s="41" t="s">
        <v>147</v>
      </c>
      <c r="Q71" s="41"/>
      <c r="R71" s="14"/>
    </row>
    <row r="72" spans="1:18" x14ac:dyDescent="0.25">
      <c r="A72" s="43"/>
      <c r="B72" s="19" t="s">
        <v>381</v>
      </c>
      <c r="C72" s="20" t="s">
        <v>240</v>
      </c>
      <c r="D72" s="20" t="s">
        <v>239</v>
      </c>
      <c r="E72" s="23">
        <v>26907</v>
      </c>
      <c r="F72" s="25" t="s">
        <v>240</v>
      </c>
      <c r="G72" s="20" t="s">
        <v>240</v>
      </c>
      <c r="H72" s="20" t="s">
        <v>239</v>
      </c>
      <c r="I72" s="23">
        <v>112093</v>
      </c>
      <c r="J72" s="25" t="s">
        <v>240</v>
      </c>
      <c r="K72" s="20" t="s">
        <v>240</v>
      </c>
      <c r="L72" s="20" t="s">
        <v>239</v>
      </c>
      <c r="M72" s="23">
        <v>2340</v>
      </c>
      <c r="N72" s="25" t="s">
        <v>240</v>
      </c>
      <c r="O72" s="20" t="s">
        <v>240</v>
      </c>
      <c r="P72" s="20" t="s">
        <v>239</v>
      </c>
      <c r="Q72" s="23">
        <v>141340</v>
      </c>
      <c r="R72" s="25" t="s">
        <v>240</v>
      </c>
    </row>
    <row r="73" spans="1:18" x14ac:dyDescent="0.25">
      <c r="A73" s="43"/>
      <c r="B73" s="33" t="s">
        <v>382</v>
      </c>
      <c r="C73" s="10" t="s">
        <v>240</v>
      </c>
      <c r="D73" s="10"/>
      <c r="E73" s="35">
        <v>17484</v>
      </c>
      <c r="F73" s="12" t="s">
        <v>240</v>
      </c>
      <c r="G73" s="10" t="s">
        <v>240</v>
      </c>
      <c r="H73" s="10"/>
      <c r="I73" s="35">
        <v>90105</v>
      </c>
      <c r="J73" s="12" t="s">
        <v>240</v>
      </c>
      <c r="K73" s="10" t="s">
        <v>240</v>
      </c>
      <c r="L73" s="10"/>
      <c r="M73" s="35">
        <v>2088</v>
      </c>
      <c r="N73" s="12" t="s">
        <v>240</v>
      </c>
      <c r="O73" s="10" t="s">
        <v>240</v>
      </c>
      <c r="P73" s="10"/>
      <c r="Q73" s="35">
        <v>109677</v>
      </c>
      <c r="R73" s="12" t="s">
        <v>240</v>
      </c>
    </row>
    <row r="74" spans="1:18" x14ac:dyDescent="0.25">
      <c r="A74" s="43"/>
      <c r="B74" s="19" t="s">
        <v>383</v>
      </c>
      <c r="C74" s="20" t="s">
        <v>240</v>
      </c>
      <c r="D74" s="20"/>
      <c r="E74" s="23">
        <v>24882</v>
      </c>
      <c r="F74" s="25" t="s">
        <v>240</v>
      </c>
      <c r="G74" s="20" t="s">
        <v>240</v>
      </c>
      <c r="H74" s="20"/>
      <c r="I74" s="23">
        <v>124568</v>
      </c>
      <c r="J74" s="25" t="s">
        <v>240</v>
      </c>
      <c r="K74" s="20" t="s">
        <v>240</v>
      </c>
      <c r="L74" s="20"/>
      <c r="M74" s="23">
        <v>5591</v>
      </c>
      <c r="N74" s="25" t="s">
        <v>240</v>
      </c>
      <c r="O74" s="20" t="s">
        <v>240</v>
      </c>
      <c r="P74" s="20"/>
      <c r="Q74" s="23">
        <v>155041</v>
      </c>
      <c r="R74" s="25" t="s">
        <v>240</v>
      </c>
    </row>
    <row r="75" spans="1:18" x14ac:dyDescent="0.25">
      <c r="A75" s="43"/>
      <c r="B75" s="33" t="s">
        <v>384</v>
      </c>
      <c r="C75" s="10" t="s">
        <v>240</v>
      </c>
      <c r="D75" s="10" t="s">
        <v>239</v>
      </c>
      <c r="E75" s="35">
        <v>9196</v>
      </c>
      <c r="F75" s="12" t="s">
        <v>240</v>
      </c>
      <c r="G75" s="10" t="s">
        <v>240</v>
      </c>
      <c r="H75" s="10" t="s">
        <v>239</v>
      </c>
      <c r="I75" s="35">
        <v>70584</v>
      </c>
      <c r="J75" s="12" t="s">
        <v>240</v>
      </c>
      <c r="K75" s="10" t="s">
        <v>240</v>
      </c>
      <c r="L75" s="10" t="s">
        <v>239</v>
      </c>
      <c r="M75" s="35">
        <v>1931</v>
      </c>
      <c r="N75" s="12" t="s">
        <v>240</v>
      </c>
      <c r="O75" s="10" t="s">
        <v>240</v>
      </c>
      <c r="P75" s="10" t="s">
        <v>239</v>
      </c>
      <c r="Q75" s="35">
        <v>81711</v>
      </c>
      <c r="R75" s="12" t="s">
        <v>240</v>
      </c>
    </row>
    <row r="76" spans="1:18" x14ac:dyDescent="0.25">
      <c r="A76" s="43"/>
      <c r="B76" s="19" t="s">
        <v>385</v>
      </c>
      <c r="C76" s="20" t="s">
        <v>240</v>
      </c>
      <c r="D76" s="20"/>
      <c r="E76" s="23">
        <v>7862</v>
      </c>
      <c r="F76" s="25" t="s">
        <v>240</v>
      </c>
      <c r="G76" s="20" t="s">
        <v>240</v>
      </c>
      <c r="H76" s="20"/>
      <c r="I76" s="23">
        <v>59062</v>
      </c>
      <c r="J76" s="25" t="s">
        <v>240</v>
      </c>
      <c r="K76" s="20" t="s">
        <v>240</v>
      </c>
      <c r="L76" s="20"/>
      <c r="M76" s="23">
        <v>1903</v>
      </c>
      <c r="N76" s="25" t="s">
        <v>240</v>
      </c>
      <c r="O76" s="20" t="s">
        <v>240</v>
      </c>
      <c r="P76" s="20"/>
      <c r="Q76" s="23">
        <v>68827</v>
      </c>
      <c r="R76" s="25" t="s">
        <v>240</v>
      </c>
    </row>
    <row r="77" spans="1:18" x14ac:dyDescent="0.25">
      <c r="A77" s="43"/>
      <c r="B77" s="33" t="s">
        <v>386</v>
      </c>
      <c r="C77" s="10" t="s">
        <v>240</v>
      </c>
      <c r="D77" s="10"/>
      <c r="E77" s="35">
        <v>15216</v>
      </c>
      <c r="F77" s="12" t="s">
        <v>240</v>
      </c>
      <c r="G77" s="10" t="s">
        <v>240</v>
      </c>
      <c r="H77" s="10"/>
      <c r="I77" s="35">
        <v>92368</v>
      </c>
      <c r="J77" s="12" t="s">
        <v>240</v>
      </c>
      <c r="K77" s="10" t="s">
        <v>240</v>
      </c>
      <c r="L77" s="10"/>
      <c r="M77" s="35">
        <v>5339</v>
      </c>
      <c r="N77" s="12" t="s">
        <v>240</v>
      </c>
      <c r="O77" s="10" t="s">
        <v>240</v>
      </c>
      <c r="P77" s="10"/>
      <c r="Q77" s="35">
        <v>112923</v>
      </c>
      <c r="R77" s="12" t="s">
        <v>240</v>
      </c>
    </row>
    <row r="78" spans="1:18" ht="15" customHeight="1" x14ac:dyDescent="0.25">
      <c r="A78" s="43" t="s">
        <v>860</v>
      </c>
      <c r="B78" s="44" t="s">
        <v>5</v>
      </c>
      <c r="C78" s="44"/>
      <c r="D78" s="44"/>
      <c r="E78" s="44"/>
      <c r="F78" s="44"/>
      <c r="G78" s="44"/>
      <c r="H78" s="44"/>
      <c r="I78" s="44"/>
      <c r="J78" s="44"/>
      <c r="K78" s="44"/>
      <c r="L78" s="44"/>
      <c r="M78" s="44"/>
      <c r="N78" s="44"/>
      <c r="O78" s="44"/>
      <c r="P78" s="44"/>
      <c r="Q78" s="44"/>
      <c r="R78" s="44"/>
    </row>
    <row r="79" spans="1:18" x14ac:dyDescent="0.25">
      <c r="A79" s="43"/>
      <c r="B79" s="46" t="s">
        <v>387</v>
      </c>
      <c r="C79" s="46"/>
      <c r="D79" s="46"/>
      <c r="E79" s="46"/>
      <c r="F79" s="46"/>
      <c r="G79" s="46"/>
      <c r="H79" s="46"/>
      <c r="I79" s="46"/>
      <c r="J79" s="46"/>
      <c r="K79" s="46"/>
      <c r="L79" s="46"/>
      <c r="M79" s="46"/>
      <c r="N79" s="46"/>
      <c r="O79" s="46"/>
      <c r="P79" s="46"/>
      <c r="Q79" s="46"/>
      <c r="R79" s="46"/>
    </row>
    <row r="80" spans="1:18" ht="15.75" x14ac:dyDescent="0.25">
      <c r="A80" s="43"/>
      <c r="B80" s="49"/>
      <c r="C80" s="49"/>
      <c r="D80" s="49"/>
      <c r="E80" s="49"/>
      <c r="F80" s="49"/>
      <c r="G80" s="49"/>
      <c r="H80" s="49"/>
      <c r="I80" s="49"/>
      <c r="J80" s="49"/>
      <c r="K80" s="49"/>
      <c r="L80" s="49"/>
      <c r="M80" s="49"/>
      <c r="N80" s="49"/>
      <c r="O80" s="49"/>
      <c r="P80" s="49"/>
      <c r="Q80" s="49"/>
      <c r="R80" s="49"/>
    </row>
    <row r="81" spans="1:18" x14ac:dyDescent="0.25">
      <c r="A81" s="43"/>
      <c r="B81" s="10"/>
      <c r="C81" s="10"/>
      <c r="D81" s="10"/>
      <c r="E81" s="10"/>
      <c r="F81" s="10"/>
      <c r="G81" s="10"/>
      <c r="H81" s="10"/>
      <c r="I81" s="10"/>
      <c r="J81" s="10"/>
      <c r="K81" s="10"/>
      <c r="L81" s="10"/>
      <c r="M81" s="10"/>
      <c r="N81" s="10"/>
      <c r="O81" s="10"/>
      <c r="P81" s="10"/>
      <c r="Q81" s="10"/>
      <c r="R81" s="10"/>
    </row>
    <row r="82" spans="1:18" ht="15.75" thickBot="1" x14ac:dyDescent="0.3">
      <c r="A82" s="43"/>
      <c r="B82" s="18" t="s">
        <v>253</v>
      </c>
      <c r="C82" s="14" t="s">
        <v>240</v>
      </c>
      <c r="D82" s="41" t="s">
        <v>379</v>
      </c>
      <c r="E82" s="41"/>
      <c r="F82" s="14"/>
      <c r="G82" s="14"/>
      <c r="H82" s="41" t="s">
        <v>380</v>
      </c>
      <c r="I82" s="41"/>
      <c r="J82" s="14"/>
      <c r="K82" s="14"/>
      <c r="L82" s="41" t="s">
        <v>369</v>
      </c>
      <c r="M82" s="41"/>
      <c r="N82" s="14"/>
      <c r="O82" s="14"/>
      <c r="P82" s="41" t="s">
        <v>147</v>
      </c>
      <c r="Q82" s="41"/>
      <c r="R82" s="14"/>
    </row>
    <row r="83" spans="1:18" x14ac:dyDescent="0.25">
      <c r="A83" s="43"/>
      <c r="B83" s="62" t="s">
        <v>388</v>
      </c>
      <c r="C83" s="20" t="s">
        <v>240</v>
      </c>
      <c r="D83" s="20"/>
      <c r="E83" s="20"/>
      <c r="F83" s="20"/>
      <c r="G83" s="20"/>
      <c r="H83" s="20"/>
      <c r="I83" s="20"/>
      <c r="J83" s="20"/>
      <c r="K83" s="20"/>
      <c r="L83" s="20"/>
      <c r="M83" s="20"/>
      <c r="N83" s="20"/>
      <c r="O83" s="20"/>
      <c r="P83" s="20"/>
      <c r="Q83" s="20"/>
      <c r="R83" s="20"/>
    </row>
    <row r="84" spans="1:18" x14ac:dyDescent="0.25">
      <c r="A84" s="43"/>
      <c r="B84" s="33" t="s">
        <v>389</v>
      </c>
      <c r="C84" s="10" t="s">
        <v>240</v>
      </c>
      <c r="D84" s="10" t="s">
        <v>239</v>
      </c>
      <c r="E84" s="35">
        <v>2342</v>
      </c>
      <c r="F84" s="12" t="s">
        <v>240</v>
      </c>
      <c r="G84" s="10"/>
      <c r="H84" s="10" t="s">
        <v>239</v>
      </c>
      <c r="I84" s="35">
        <v>21886</v>
      </c>
      <c r="J84" s="12" t="s">
        <v>240</v>
      </c>
      <c r="K84" s="10"/>
      <c r="L84" s="10" t="s">
        <v>239</v>
      </c>
      <c r="M84" s="28">
        <v>15</v>
      </c>
      <c r="N84" s="12" t="s">
        <v>240</v>
      </c>
      <c r="O84" s="10"/>
      <c r="P84" s="10" t="s">
        <v>239</v>
      </c>
      <c r="Q84" s="35">
        <v>24243</v>
      </c>
      <c r="R84" s="12" t="s">
        <v>240</v>
      </c>
    </row>
    <row r="85" spans="1:18" x14ac:dyDescent="0.25">
      <c r="A85" s="43"/>
      <c r="B85" s="19" t="s">
        <v>390</v>
      </c>
      <c r="C85" s="20" t="s">
        <v>240</v>
      </c>
      <c r="D85" s="20"/>
      <c r="E85" s="38">
        <v>148</v>
      </c>
      <c r="F85" s="25" t="s">
        <v>240</v>
      </c>
      <c r="G85" s="20"/>
      <c r="H85" s="20"/>
      <c r="I85" s="38">
        <v>178</v>
      </c>
      <c r="J85" s="25" t="s">
        <v>240</v>
      </c>
      <c r="K85" s="20"/>
      <c r="L85" s="25"/>
      <c r="M85" s="51" t="s">
        <v>264</v>
      </c>
      <c r="N85" s="25" t="s">
        <v>240</v>
      </c>
      <c r="O85" s="20"/>
      <c r="P85" s="20"/>
      <c r="Q85" s="38">
        <v>326</v>
      </c>
      <c r="R85" s="25" t="s">
        <v>240</v>
      </c>
    </row>
    <row r="86" spans="1:18" x14ac:dyDescent="0.25">
      <c r="A86" s="43"/>
      <c r="B86" s="33" t="s">
        <v>391</v>
      </c>
      <c r="C86" s="10" t="s">
        <v>240</v>
      </c>
      <c r="D86" s="10"/>
      <c r="E86" s="28" t="s">
        <v>392</v>
      </c>
      <c r="F86" s="12" t="s">
        <v>266</v>
      </c>
      <c r="G86" s="10"/>
      <c r="H86" s="10"/>
      <c r="I86" s="28" t="s">
        <v>393</v>
      </c>
      <c r="J86" s="12" t="s">
        <v>266</v>
      </c>
      <c r="K86" s="10"/>
      <c r="L86" s="10"/>
      <c r="M86" s="28" t="s">
        <v>394</v>
      </c>
      <c r="N86" s="12" t="s">
        <v>266</v>
      </c>
      <c r="O86" s="10"/>
      <c r="P86" s="10"/>
      <c r="Q86" s="28" t="s">
        <v>395</v>
      </c>
      <c r="R86" s="12" t="s">
        <v>266</v>
      </c>
    </row>
    <row r="87" spans="1:18" ht="25.5" x14ac:dyDescent="0.25">
      <c r="A87" s="43"/>
      <c r="B87" s="19" t="s">
        <v>396</v>
      </c>
      <c r="C87" s="20" t="s">
        <v>240</v>
      </c>
      <c r="D87" s="20"/>
      <c r="E87" s="23">
        <v>4695</v>
      </c>
      <c r="F87" s="25" t="s">
        <v>240</v>
      </c>
      <c r="G87" s="20"/>
      <c r="H87" s="20"/>
      <c r="I87" s="38" t="s">
        <v>397</v>
      </c>
      <c r="J87" s="25" t="s">
        <v>266</v>
      </c>
      <c r="K87" s="20"/>
      <c r="L87" s="20"/>
      <c r="M87" s="38">
        <v>92</v>
      </c>
      <c r="N87" s="25" t="s">
        <v>240</v>
      </c>
      <c r="O87" s="20"/>
      <c r="P87" s="20"/>
      <c r="Q87" s="38" t="s">
        <v>398</v>
      </c>
      <c r="R87" s="25" t="s">
        <v>266</v>
      </c>
    </row>
    <row r="88" spans="1:18" ht="15.75" thickBot="1" x14ac:dyDescent="0.3">
      <c r="A88" s="43"/>
      <c r="B88" s="33" t="s">
        <v>399</v>
      </c>
      <c r="C88" s="10" t="s">
        <v>240</v>
      </c>
      <c r="D88" s="10"/>
      <c r="E88" s="28" t="s">
        <v>400</v>
      </c>
      <c r="F88" s="12" t="s">
        <v>266</v>
      </c>
      <c r="G88" s="10"/>
      <c r="H88" s="10"/>
      <c r="I88" s="28" t="s">
        <v>401</v>
      </c>
      <c r="J88" s="12" t="s">
        <v>266</v>
      </c>
      <c r="K88" s="10"/>
      <c r="L88" s="12"/>
      <c r="M88" s="53" t="s">
        <v>264</v>
      </c>
      <c r="N88" s="12" t="s">
        <v>240</v>
      </c>
      <c r="O88" s="10"/>
      <c r="P88" s="10"/>
      <c r="Q88" s="28" t="s">
        <v>402</v>
      </c>
      <c r="R88" s="12" t="s">
        <v>266</v>
      </c>
    </row>
    <row r="89" spans="1:18" x14ac:dyDescent="0.25">
      <c r="A89" s="43"/>
      <c r="B89" s="29"/>
      <c r="C89" s="29" t="s">
        <v>240</v>
      </c>
      <c r="D89" s="30"/>
      <c r="E89" s="30"/>
      <c r="F89" s="29"/>
      <c r="G89" s="29"/>
      <c r="H89" s="30"/>
      <c r="I89" s="30"/>
      <c r="J89" s="29"/>
      <c r="K89" s="29"/>
      <c r="L89" s="30"/>
      <c r="M89" s="30"/>
      <c r="N89" s="29"/>
      <c r="O89" s="29"/>
      <c r="P89" s="30"/>
      <c r="Q89" s="30"/>
      <c r="R89" s="29"/>
    </row>
    <row r="90" spans="1:18" ht="15.75" thickBot="1" x14ac:dyDescent="0.3">
      <c r="A90" s="43"/>
      <c r="B90" s="19" t="s">
        <v>342</v>
      </c>
      <c r="C90" s="31" t="s">
        <v>240</v>
      </c>
      <c r="D90" s="20" t="s">
        <v>239</v>
      </c>
      <c r="E90" s="23">
        <v>5136</v>
      </c>
      <c r="F90" s="25" t="s">
        <v>240</v>
      </c>
      <c r="G90" s="31"/>
      <c r="H90" s="20" t="s">
        <v>239</v>
      </c>
      <c r="I90" s="23">
        <v>8479</v>
      </c>
      <c r="J90" s="25" t="s">
        <v>240</v>
      </c>
      <c r="K90" s="31"/>
      <c r="L90" s="20" t="s">
        <v>239</v>
      </c>
      <c r="M90" s="38">
        <v>8</v>
      </c>
      <c r="N90" s="25" t="s">
        <v>240</v>
      </c>
      <c r="O90" s="31"/>
      <c r="P90" s="20" t="s">
        <v>239</v>
      </c>
      <c r="Q90" s="23">
        <v>13623</v>
      </c>
      <c r="R90" s="25" t="s">
        <v>240</v>
      </c>
    </row>
    <row r="91" spans="1:18" ht="15.75" thickTop="1" x14ac:dyDescent="0.25">
      <c r="A91" s="43"/>
      <c r="B91" s="29"/>
      <c r="C91" s="29" t="s">
        <v>240</v>
      </c>
      <c r="D91" s="32"/>
      <c r="E91" s="32"/>
      <c r="F91" s="29"/>
      <c r="G91" s="29"/>
      <c r="H91" s="32"/>
      <c r="I91" s="32"/>
      <c r="J91" s="29"/>
      <c r="K91" s="29"/>
      <c r="L91" s="32"/>
      <c r="M91" s="32"/>
      <c r="N91" s="29"/>
      <c r="O91" s="29"/>
      <c r="P91" s="32"/>
      <c r="Q91" s="32"/>
      <c r="R91" s="29"/>
    </row>
    <row r="92" spans="1:18" x14ac:dyDescent="0.25">
      <c r="A92" s="43"/>
      <c r="B92" s="65" t="s">
        <v>403</v>
      </c>
      <c r="C92" s="14" t="s">
        <v>240</v>
      </c>
      <c r="D92" s="10"/>
      <c r="E92" s="10"/>
      <c r="F92" s="10"/>
      <c r="G92" s="14"/>
      <c r="H92" s="10"/>
      <c r="I92" s="10"/>
      <c r="J92" s="10"/>
      <c r="K92" s="14"/>
      <c r="L92" s="10"/>
      <c r="M92" s="10"/>
      <c r="N92" s="10"/>
      <c r="O92" s="14"/>
      <c r="P92" s="10"/>
      <c r="Q92" s="10"/>
      <c r="R92" s="10"/>
    </row>
    <row r="93" spans="1:18" x14ac:dyDescent="0.25">
      <c r="A93" s="43"/>
      <c r="B93" s="19" t="s">
        <v>389</v>
      </c>
      <c r="C93" s="31" t="s">
        <v>240</v>
      </c>
      <c r="D93" s="20" t="s">
        <v>239</v>
      </c>
      <c r="E93" s="23">
        <v>5294</v>
      </c>
      <c r="F93" s="25" t="s">
        <v>240</v>
      </c>
      <c r="G93" s="31"/>
      <c r="H93" s="20" t="s">
        <v>239</v>
      </c>
      <c r="I93" s="23">
        <v>10338</v>
      </c>
      <c r="J93" s="25" t="s">
        <v>240</v>
      </c>
      <c r="K93" s="31"/>
      <c r="L93" s="20" t="s">
        <v>239</v>
      </c>
      <c r="M93" s="38">
        <v>8</v>
      </c>
      <c r="N93" s="25" t="s">
        <v>240</v>
      </c>
      <c r="O93" s="31"/>
      <c r="P93" s="20" t="s">
        <v>239</v>
      </c>
      <c r="Q93" s="23">
        <v>15640</v>
      </c>
      <c r="R93" s="25" t="s">
        <v>240</v>
      </c>
    </row>
    <row r="94" spans="1:18" x14ac:dyDescent="0.25">
      <c r="A94" s="43"/>
      <c r="B94" s="33" t="s">
        <v>390</v>
      </c>
      <c r="C94" s="14" t="s">
        <v>240</v>
      </c>
      <c r="D94" s="10"/>
      <c r="E94" s="28">
        <v>70</v>
      </c>
      <c r="F94" s="12" t="s">
        <v>240</v>
      </c>
      <c r="G94" s="14"/>
      <c r="H94" s="10"/>
      <c r="I94" s="28">
        <v>20</v>
      </c>
      <c r="J94" s="12" t="s">
        <v>240</v>
      </c>
      <c r="K94" s="14"/>
      <c r="L94" s="12"/>
      <c r="M94" s="53" t="s">
        <v>264</v>
      </c>
      <c r="N94" s="12" t="s">
        <v>240</v>
      </c>
      <c r="O94" s="14"/>
      <c r="P94" s="10"/>
      <c r="Q94" s="28">
        <v>90</v>
      </c>
      <c r="R94" s="12" t="s">
        <v>240</v>
      </c>
    </row>
    <row r="95" spans="1:18" x14ac:dyDescent="0.25">
      <c r="A95" s="43"/>
      <c r="B95" s="19" t="s">
        <v>391</v>
      </c>
      <c r="C95" s="31" t="s">
        <v>240</v>
      </c>
      <c r="D95" s="20"/>
      <c r="E95" s="38" t="s">
        <v>404</v>
      </c>
      <c r="F95" s="25" t="s">
        <v>266</v>
      </c>
      <c r="G95" s="31"/>
      <c r="H95" s="20"/>
      <c r="I95" s="38" t="s">
        <v>405</v>
      </c>
      <c r="J95" s="25" t="s">
        <v>266</v>
      </c>
      <c r="K95" s="31"/>
      <c r="L95" s="20"/>
      <c r="M95" s="38" t="s">
        <v>406</v>
      </c>
      <c r="N95" s="25" t="s">
        <v>266</v>
      </c>
      <c r="O95" s="31"/>
      <c r="P95" s="20"/>
      <c r="Q95" s="38" t="s">
        <v>407</v>
      </c>
      <c r="R95" s="25" t="s">
        <v>266</v>
      </c>
    </row>
    <row r="96" spans="1:18" ht="25.5" x14ac:dyDescent="0.25">
      <c r="A96" s="43"/>
      <c r="B96" s="33" t="s">
        <v>408</v>
      </c>
      <c r="C96" s="14" t="s">
        <v>240</v>
      </c>
      <c r="D96" s="10"/>
      <c r="E96" s="28">
        <v>513</v>
      </c>
      <c r="F96" s="12" t="s">
        <v>240</v>
      </c>
      <c r="G96" s="14"/>
      <c r="H96" s="10"/>
      <c r="I96" s="35">
        <v>11603</v>
      </c>
      <c r="J96" s="12" t="s">
        <v>240</v>
      </c>
      <c r="K96" s="14"/>
      <c r="L96" s="10"/>
      <c r="M96" s="28">
        <v>23</v>
      </c>
      <c r="N96" s="12" t="s">
        <v>240</v>
      </c>
      <c r="O96" s="14"/>
      <c r="P96" s="10"/>
      <c r="Q96" s="35">
        <v>12139</v>
      </c>
      <c r="R96" s="12" t="s">
        <v>240</v>
      </c>
    </row>
    <row r="97" spans="1:18" ht="15.75" thickBot="1" x14ac:dyDescent="0.3">
      <c r="A97" s="43"/>
      <c r="B97" s="19" t="s">
        <v>399</v>
      </c>
      <c r="C97" s="31" t="s">
        <v>240</v>
      </c>
      <c r="D97" s="20"/>
      <c r="E97" s="38" t="s">
        <v>409</v>
      </c>
      <c r="F97" s="25" t="s">
        <v>266</v>
      </c>
      <c r="G97" s="31"/>
      <c r="H97" s="20"/>
      <c r="I97" s="38" t="s">
        <v>410</v>
      </c>
      <c r="J97" s="25" t="s">
        <v>266</v>
      </c>
      <c r="K97" s="31"/>
      <c r="L97" s="25"/>
      <c r="M97" s="51" t="s">
        <v>264</v>
      </c>
      <c r="N97" s="25" t="s">
        <v>240</v>
      </c>
      <c r="O97" s="31"/>
      <c r="P97" s="20"/>
      <c r="Q97" s="38" t="s">
        <v>411</v>
      </c>
      <c r="R97" s="25" t="s">
        <v>266</v>
      </c>
    </row>
    <row r="98" spans="1:18" x14ac:dyDescent="0.25">
      <c r="A98" s="43"/>
      <c r="B98" s="29"/>
      <c r="C98" s="29" t="s">
        <v>240</v>
      </c>
      <c r="D98" s="30"/>
      <c r="E98" s="30"/>
      <c r="F98" s="29"/>
      <c r="G98" s="29"/>
      <c r="H98" s="30"/>
      <c r="I98" s="30"/>
      <c r="J98" s="29"/>
      <c r="K98" s="29"/>
      <c r="L98" s="30"/>
      <c r="M98" s="30"/>
      <c r="N98" s="29"/>
      <c r="O98" s="29"/>
      <c r="P98" s="30"/>
      <c r="Q98" s="30"/>
      <c r="R98" s="29"/>
    </row>
    <row r="99" spans="1:18" ht="15.75" thickBot="1" x14ac:dyDescent="0.3">
      <c r="A99" s="43"/>
      <c r="B99" s="33" t="s">
        <v>342</v>
      </c>
      <c r="C99" s="14" t="s">
        <v>240</v>
      </c>
      <c r="D99" s="10" t="s">
        <v>239</v>
      </c>
      <c r="E99" s="35">
        <v>4314</v>
      </c>
      <c r="F99" s="12" t="s">
        <v>240</v>
      </c>
      <c r="G99" s="14"/>
      <c r="H99" s="10" t="s">
        <v>239</v>
      </c>
      <c r="I99" s="35">
        <v>17896</v>
      </c>
      <c r="J99" s="12" t="s">
        <v>240</v>
      </c>
      <c r="K99" s="14"/>
      <c r="L99" s="10" t="s">
        <v>239</v>
      </c>
      <c r="M99" s="28">
        <v>8</v>
      </c>
      <c r="N99" s="12" t="s">
        <v>240</v>
      </c>
      <c r="O99" s="14"/>
      <c r="P99" s="10" t="s">
        <v>239</v>
      </c>
      <c r="Q99" s="35">
        <v>22218</v>
      </c>
      <c r="R99" s="12" t="s">
        <v>240</v>
      </c>
    </row>
    <row r="100" spans="1:18" ht="15.75" thickTop="1" x14ac:dyDescent="0.25">
      <c r="A100" s="43"/>
      <c r="B100" s="29"/>
      <c r="C100" s="29" t="s">
        <v>240</v>
      </c>
      <c r="D100" s="32"/>
      <c r="E100" s="32"/>
      <c r="F100" s="29"/>
      <c r="G100" s="29"/>
      <c r="H100" s="32"/>
      <c r="I100" s="32"/>
      <c r="J100" s="29"/>
      <c r="K100" s="29"/>
      <c r="L100" s="32"/>
      <c r="M100" s="32"/>
      <c r="N100" s="29"/>
      <c r="O100" s="29"/>
      <c r="P100" s="32"/>
      <c r="Q100" s="32"/>
      <c r="R100" s="29"/>
    </row>
  </sheetData>
  <mergeCells count="42">
    <mergeCell ref="A67:A77"/>
    <mergeCell ref="B67:R67"/>
    <mergeCell ref="B68:R68"/>
    <mergeCell ref="B69:R69"/>
    <mergeCell ref="A78:A100"/>
    <mergeCell ref="B78:R78"/>
    <mergeCell ref="B79:R79"/>
    <mergeCell ref="B80:R80"/>
    <mergeCell ref="B4:R4"/>
    <mergeCell ref="B5:R5"/>
    <mergeCell ref="A39:A66"/>
    <mergeCell ref="B39:R39"/>
    <mergeCell ref="B40:R40"/>
    <mergeCell ref="B41:R41"/>
    <mergeCell ref="P71:Q71"/>
    <mergeCell ref="D82:E82"/>
    <mergeCell ref="H82:I82"/>
    <mergeCell ref="L82:M82"/>
    <mergeCell ref="P82:Q82"/>
    <mergeCell ref="A1:A2"/>
    <mergeCell ref="B1:R1"/>
    <mergeCell ref="B2:R2"/>
    <mergeCell ref="A3:A38"/>
    <mergeCell ref="B3:R3"/>
    <mergeCell ref="H43:I43"/>
    <mergeCell ref="H44:I44"/>
    <mergeCell ref="J43:J44"/>
    <mergeCell ref="D71:E71"/>
    <mergeCell ref="H71:I71"/>
    <mergeCell ref="L71:M71"/>
    <mergeCell ref="B43:B44"/>
    <mergeCell ref="C43:C44"/>
    <mergeCell ref="D43:E43"/>
    <mergeCell ref="D44:E44"/>
    <mergeCell ref="F43:F44"/>
    <mergeCell ref="G43:G44"/>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8"/>
  <sheetViews>
    <sheetView showGridLines="0" workbookViewId="0"/>
  </sheetViews>
  <sheetFormatPr defaultRowHeight="15" x14ac:dyDescent="0.25"/>
  <cols>
    <col min="1" max="3" width="36.5703125" bestFit="1" customWidth="1"/>
    <col min="4" max="4" width="6.28515625" customWidth="1"/>
    <col min="5" max="5" width="27.7109375" customWidth="1"/>
    <col min="6" max="8" width="6.28515625" customWidth="1"/>
    <col min="9" max="9" width="20.140625" customWidth="1"/>
    <col min="10" max="12" width="6.28515625" customWidth="1"/>
    <col min="13" max="13" width="20.140625" customWidth="1"/>
    <col min="14" max="16" width="6.28515625" customWidth="1"/>
    <col min="17" max="17" width="20.140625" customWidth="1"/>
    <col min="18" max="20" width="6.28515625" customWidth="1"/>
    <col min="21" max="21" width="27.7109375" customWidth="1"/>
    <col min="22" max="24" width="6.28515625" customWidth="1"/>
    <col min="25" max="25" width="27.7109375" customWidth="1"/>
    <col min="26" max="26" width="6.28515625" customWidth="1"/>
  </cols>
  <sheetData>
    <row r="1" spans="1:26" ht="15" customHeight="1" x14ac:dyDescent="0.25">
      <c r="A1" s="7" t="s">
        <v>8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3" t="s">
        <v>862</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3"/>
      <c r="B4" s="46" t="s">
        <v>416</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43"/>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3"/>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43"/>
      <c r="B7" s="14"/>
      <c r="C7" s="14" t="s">
        <v>240</v>
      </c>
      <c r="D7" s="41" t="s">
        <v>252</v>
      </c>
      <c r="E7" s="41"/>
      <c r="F7" s="41"/>
      <c r="G7" s="41"/>
      <c r="H7" s="41"/>
      <c r="I7" s="41"/>
      <c r="J7" s="41"/>
      <c r="K7" s="41"/>
      <c r="L7" s="41"/>
      <c r="M7" s="41"/>
      <c r="N7" s="14"/>
      <c r="O7" s="14" t="s">
        <v>240</v>
      </c>
      <c r="P7" s="41" t="s">
        <v>282</v>
      </c>
      <c r="Q7" s="41"/>
      <c r="R7" s="41"/>
      <c r="S7" s="41"/>
      <c r="T7" s="41"/>
      <c r="U7" s="41"/>
      <c r="V7" s="41"/>
      <c r="W7" s="41"/>
      <c r="X7" s="41"/>
      <c r="Y7" s="41"/>
      <c r="Z7" s="14"/>
    </row>
    <row r="8" spans="1:26" x14ac:dyDescent="0.25">
      <c r="A8" s="43"/>
      <c r="B8" s="54" t="s">
        <v>253</v>
      </c>
      <c r="C8" s="39" t="s">
        <v>240</v>
      </c>
      <c r="D8" s="55" t="s">
        <v>417</v>
      </c>
      <c r="E8" s="55"/>
      <c r="F8" s="56"/>
      <c r="G8" s="56" t="s">
        <v>240</v>
      </c>
      <c r="H8" s="55" t="s">
        <v>419</v>
      </c>
      <c r="I8" s="55"/>
      <c r="J8" s="56"/>
      <c r="K8" s="56" t="s">
        <v>240</v>
      </c>
      <c r="L8" s="55" t="s">
        <v>422</v>
      </c>
      <c r="M8" s="55"/>
      <c r="N8" s="39"/>
      <c r="O8" s="39" t="s">
        <v>240</v>
      </c>
      <c r="P8" s="55" t="s">
        <v>417</v>
      </c>
      <c r="Q8" s="55"/>
      <c r="R8" s="56"/>
      <c r="S8" s="56" t="s">
        <v>240</v>
      </c>
      <c r="T8" s="55" t="s">
        <v>419</v>
      </c>
      <c r="U8" s="55"/>
      <c r="V8" s="56"/>
      <c r="W8" s="56" t="s">
        <v>240</v>
      </c>
      <c r="X8" s="55" t="s">
        <v>422</v>
      </c>
      <c r="Y8" s="55"/>
      <c r="Z8" s="39"/>
    </row>
    <row r="9" spans="1:26" x14ac:dyDescent="0.25">
      <c r="A9" s="43"/>
      <c r="B9" s="54"/>
      <c r="C9" s="39"/>
      <c r="D9" s="40" t="s">
        <v>418</v>
      </c>
      <c r="E9" s="40"/>
      <c r="F9" s="39"/>
      <c r="G9" s="39"/>
      <c r="H9" s="40" t="s">
        <v>420</v>
      </c>
      <c r="I9" s="40"/>
      <c r="J9" s="39"/>
      <c r="K9" s="39"/>
      <c r="L9" s="40" t="s">
        <v>423</v>
      </c>
      <c r="M9" s="40"/>
      <c r="N9" s="39"/>
      <c r="O9" s="39"/>
      <c r="P9" s="40" t="s">
        <v>418</v>
      </c>
      <c r="Q9" s="40"/>
      <c r="R9" s="39"/>
      <c r="S9" s="39"/>
      <c r="T9" s="40" t="s">
        <v>420</v>
      </c>
      <c r="U9" s="40"/>
      <c r="V9" s="39"/>
      <c r="W9" s="39"/>
      <c r="X9" s="40" t="s">
        <v>423</v>
      </c>
      <c r="Y9" s="40"/>
      <c r="Z9" s="39"/>
    </row>
    <row r="10" spans="1:26" ht="15.75" thickBot="1" x14ac:dyDescent="0.3">
      <c r="A10" s="43"/>
      <c r="B10" s="54"/>
      <c r="C10" s="39"/>
      <c r="D10" s="41"/>
      <c r="E10" s="41"/>
      <c r="F10" s="39"/>
      <c r="G10" s="39"/>
      <c r="H10" s="41" t="s">
        <v>421</v>
      </c>
      <c r="I10" s="41"/>
      <c r="J10" s="39"/>
      <c r="K10" s="39"/>
      <c r="L10" s="41"/>
      <c r="M10" s="41"/>
      <c r="N10" s="39"/>
      <c r="O10" s="39"/>
      <c r="P10" s="41"/>
      <c r="Q10" s="41"/>
      <c r="R10" s="39"/>
      <c r="S10" s="39"/>
      <c r="T10" s="41" t="s">
        <v>421</v>
      </c>
      <c r="U10" s="41"/>
      <c r="V10" s="39"/>
      <c r="W10" s="39"/>
      <c r="X10" s="41"/>
      <c r="Y10" s="41"/>
      <c r="Z10" s="39"/>
    </row>
    <row r="11" spans="1:26" x14ac:dyDescent="0.25">
      <c r="A11" s="43"/>
      <c r="B11" s="19" t="s">
        <v>424</v>
      </c>
      <c r="C11" s="20" t="s">
        <v>240</v>
      </c>
      <c r="D11" s="20"/>
      <c r="E11" s="20"/>
      <c r="F11" s="20"/>
      <c r="G11" s="20" t="s">
        <v>240</v>
      </c>
      <c r="H11" s="20"/>
      <c r="I11" s="20"/>
      <c r="J11" s="20"/>
      <c r="K11" s="20" t="s">
        <v>240</v>
      </c>
      <c r="L11" s="20"/>
      <c r="M11" s="20"/>
      <c r="N11" s="20"/>
      <c r="O11" s="20" t="s">
        <v>240</v>
      </c>
      <c r="P11" s="20"/>
      <c r="Q11" s="20"/>
      <c r="R11" s="20"/>
      <c r="S11" s="20" t="s">
        <v>240</v>
      </c>
      <c r="T11" s="20"/>
      <c r="U11" s="20"/>
      <c r="V11" s="20"/>
      <c r="W11" s="20" t="s">
        <v>240</v>
      </c>
      <c r="X11" s="20"/>
      <c r="Y11" s="20"/>
      <c r="Z11" s="20"/>
    </row>
    <row r="12" spans="1:26" x14ac:dyDescent="0.25">
      <c r="A12" s="43"/>
      <c r="B12" s="33" t="s">
        <v>352</v>
      </c>
      <c r="C12" s="10" t="s">
        <v>240</v>
      </c>
      <c r="D12" s="10"/>
      <c r="E12" s="10"/>
      <c r="F12" s="10"/>
      <c r="G12" s="10" t="s">
        <v>240</v>
      </c>
      <c r="H12" s="10"/>
      <c r="I12" s="10"/>
      <c r="J12" s="10"/>
      <c r="K12" s="10" t="s">
        <v>240</v>
      </c>
      <c r="L12" s="10"/>
      <c r="M12" s="10"/>
      <c r="N12" s="10"/>
      <c r="O12" s="10" t="s">
        <v>240</v>
      </c>
      <c r="P12" s="10"/>
      <c r="Q12" s="10"/>
      <c r="R12" s="10"/>
      <c r="S12" s="10" t="s">
        <v>240</v>
      </c>
      <c r="T12" s="10"/>
      <c r="U12" s="10"/>
      <c r="V12" s="10"/>
      <c r="W12" s="10" t="s">
        <v>240</v>
      </c>
      <c r="X12" s="10"/>
      <c r="Y12" s="10"/>
      <c r="Z12" s="10"/>
    </row>
    <row r="13" spans="1:26" x14ac:dyDescent="0.25">
      <c r="A13" s="43"/>
      <c r="B13" s="36" t="s">
        <v>355</v>
      </c>
      <c r="C13" s="20" t="s">
        <v>240</v>
      </c>
      <c r="D13" s="20" t="s">
        <v>239</v>
      </c>
      <c r="E13" s="38">
        <v>297</v>
      </c>
      <c r="F13" s="25" t="s">
        <v>240</v>
      </c>
      <c r="G13" s="20" t="s">
        <v>240</v>
      </c>
      <c r="H13" s="20" t="s">
        <v>239</v>
      </c>
      <c r="I13" s="38">
        <v>297</v>
      </c>
      <c r="J13" s="25" t="s">
        <v>240</v>
      </c>
      <c r="K13" s="20" t="s">
        <v>240</v>
      </c>
      <c r="L13" s="25" t="s">
        <v>239</v>
      </c>
      <c r="M13" s="51" t="s">
        <v>264</v>
      </c>
      <c r="N13" s="25" t="s">
        <v>240</v>
      </c>
      <c r="O13" s="20" t="s">
        <v>240</v>
      </c>
      <c r="P13" s="20" t="s">
        <v>239</v>
      </c>
      <c r="Q13" s="38">
        <v>292</v>
      </c>
      <c r="R13" s="25" t="s">
        <v>240</v>
      </c>
      <c r="S13" s="20" t="s">
        <v>240</v>
      </c>
      <c r="T13" s="20" t="s">
        <v>239</v>
      </c>
      <c r="U13" s="38">
        <v>292</v>
      </c>
      <c r="V13" s="25" t="s">
        <v>240</v>
      </c>
      <c r="W13" s="20" t="s">
        <v>240</v>
      </c>
      <c r="X13" s="25" t="s">
        <v>239</v>
      </c>
      <c r="Y13" s="51" t="s">
        <v>264</v>
      </c>
      <c r="Z13" s="25" t="s">
        <v>240</v>
      </c>
    </row>
    <row r="14" spans="1:26" x14ac:dyDescent="0.25">
      <c r="A14" s="43"/>
      <c r="B14" s="26" t="s">
        <v>357</v>
      </c>
      <c r="C14" s="10" t="s">
        <v>240</v>
      </c>
      <c r="D14" s="12"/>
      <c r="E14" s="53" t="s">
        <v>264</v>
      </c>
      <c r="F14" s="12" t="s">
        <v>240</v>
      </c>
      <c r="G14" s="10" t="s">
        <v>240</v>
      </c>
      <c r="H14" s="12"/>
      <c r="I14" s="53" t="s">
        <v>264</v>
      </c>
      <c r="J14" s="12" t="s">
        <v>240</v>
      </c>
      <c r="K14" s="10" t="s">
        <v>240</v>
      </c>
      <c r="L14" s="12"/>
      <c r="M14" s="53" t="s">
        <v>264</v>
      </c>
      <c r="N14" s="12" t="s">
        <v>240</v>
      </c>
      <c r="O14" s="10" t="s">
        <v>240</v>
      </c>
      <c r="P14" s="10"/>
      <c r="Q14" s="28">
        <v>289</v>
      </c>
      <c r="R14" s="12" t="s">
        <v>240</v>
      </c>
      <c r="S14" s="10" t="s">
        <v>240</v>
      </c>
      <c r="T14" s="10"/>
      <c r="U14" s="28">
        <v>317</v>
      </c>
      <c r="V14" s="12" t="s">
        <v>240</v>
      </c>
      <c r="W14" s="10" t="s">
        <v>240</v>
      </c>
      <c r="X14" s="12"/>
      <c r="Y14" s="53" t="s">
        <v>264</v>
      </c>
      <c r="Z14" s="12" t="s">
        <v>240</v>
      </c>
    </row>
    <row r="15" spans="1:26" x14ac:dyDescent="0.25">
      <c r="A15" s="43"/>
      <c r="B15" s="36" t="s">
        <v>358</v>
      </c>
      <c r="C15" s="20" t="s">
        <v>240</v>
      </c>
      <c r="D15" s="20"/>
      <c r="E15" s="23">
        <v>6027</v>
      </c>
      <c r="F15" s="25" t="s">
        <v>240</v>
      </c>
      <c r="G15" s="20" t="s">
        <v>240</v>
      </c>
      <c r="H15" s="20"/>
      <c r="I15" s="23">
        <v>6377</v>
      </c>
      <c r="J15" s="25" t="s">
        <v>240</v>
      </c>
      <c r="K15" s="20" t="s">
        <v>240</v>
      </c>
      <c r="L15" s="25"/>
      <c r="M15" s="51" t="s">
        <v>264</v>
      </c>
      <c r="N15" s="25" t="s">
        <v>240</v>
      </c>
      <c r="O15" s="20" t="s">
        <v>240</v>
      </c>
      <c r="P15" s="20"/>
      <c r="Q15" s="23">
        <v>5352</v>
      </c>
      <c r="R15" s="25" t="s">
        <v>240</v>
      </c>
      <c r="S15" s="20" t="s">
        <v>240</v>
      </c>
      <c r="T15" s="20"/>
      <c r="U15" s="23">
        <v>5682</v>
      </c>
      <c r="V15" s="25" t="s">
        <v>240</v>
      </c>
      <c r="W15" s="20" t="s">
        <v>240</v>
      </c>
      <c r="X15" s="25"/>
      <c r="Y15" s="51" t="s">
        <v>264</v>
      </c>
      <c r="Z15" s="25" t="s">
        <v>240</v>
      </c>
    </row>
    <row r="16" spans="1:26" x14ac:dyDescent="0.25">
      <c r="A16" s="43"/>
      <c r="B16" s="26" t="s">
        <v>360</v>
      </c>
      <c r="C16" s="10" t="s">
        <v>240</v>
      </c>
      <c r="D16" s="10"/>
      <c r="E16" s="28">
        <v>345</v>
      </c>
      <c r="F16" s="12" t="s">
        <v>240</v>
      </c>
      <c r="G16" s="10" t="s">
        <v>240</v>
      </c>
      <c r="H16" s="10"/>
      <c r="I16" s="28">
        <v>360</v>
      </c>
      <c r="J16" s="12" t="s">
        <v>240</v>
      </c>
      <c r="K16" s="10" t="s">
        <v>240</v>
      </c>
      <c r="L16" s="12"/>
      <c r="M16" s="53" t="s">
        <v>264</v>
      </c>
      <c r="N16" s="12" t="s">
        <v>240</v>
      </c>
      <c r="O16" s="10" t="s">
        <v>240</v>
      </c>
      <c r="P16" s="10"/>
      <c r="Q16" s="28">
        <v>351</v>
      </c>
      <c r="R16" s="12" t="s">
        <v>240</v>
      </c>
      <c r="S16" s="10" t="s">
        <v>240</v>
      </c>
      <c r="T16" s="10"/>
      <c r="U16" s="28">
        <v>363</v>
      </c>
      <c r="V16" s="12" t="s">
        <v>240</v>
      </c>
      <c r="W16" s="10" t="s">
        <v>240</v>
      </c>
      <c r="X16" s="12"/>
      <c r="Y16" s="53" t="s">
        <v>264</v>
      </c>
      <c r="Z16" s="12" t="s">
        <v>240</v>
      </c>
    </row>
    <row r="17" spans="1:26" x14ac:dyDescent="0.25">
      <c r="A17" s="43"/>
      <c r="B17" s="19" t="s">
        <v>362</v>
      </c>
      <c r="C17" s="20" t="s">
        <v>240</v>
      </c>
      <c r="D17" s="20"/>
      <c r="E17" s="20"/>
      <c r="F17" s="20"/>
      <c r="G17" s="20" t="s">
        <v>240</v>
      </c>
      <c r="H17" s="20"/>
      <c r="I17" s="20"/>
      <c r="J17" s="20"/>
      <c r="K17" s="20" t="s">
        <v>240</v>
      </c>
      <c r="L17" s="20"/>
      <c r="M17" s="20"/>
      <c r="N17" s="20"/>
      <c r="O17" s="20" t="s">
        <v>240</v>
      </c>
      <c r="P17" s="20"/>
      <c r="Q17" s="20"/>
      <c r="R17" s="20"/>
      <c r="S17" s="20" t="s">
        <v>240</v>
      </c>
      <c r="T17" s="20"/>
      <c r="U17" s="20"/>
      <c r="V17" s="20"/>
      <c r="W17" s="20" t="s">
        <v>240</v>
      </c>
      <c r="X17" s="20"/>
      <c r="Y17" s="20"/>
      <c r="Z17" s="20"/>
    </row>
    <row r="18" spans="1:26" x14ac:dyDescent="0.25">
      <c r="A18" s="43"/>
      <c r="B18" s="26" t="s">
        <v>363</v>
      </c>
      <c r="C18" s="10" t="s">
        <v>240</v>
      </c>
      <c r="D18" s="12"/>
      <c r="E18" s="53" t="s">
        <v>264</v>
      </c>
      <c r="F18" s="12" t="s">
        <v>240</v>
      </c>
      <c r="G18" s="10" t="s">
        <v>240</v>
      </c>
      <c r="H18" s="12"/>
      <c r="I18" s="53" t="s">
        <v>264</v>
      </c>
      <c r="J18" s="12" t="s">
        <v>240</v>
      </c>
      <c r="K18" s="10" t="s">
        <v>240</v>
      </c>
      <c r="L18" s="12"/>
      <c r="M18" s="53" t="s">
        <v>264</v>
      </c>
      <c r="N18" s="12" t="s">
        <v>240</v>
      </c>
      <c r="O18" s="10" t="s">
        <v>240</v>
      </c>
      <c r="P18" s="10"/>
      <c r="Q18" s="28">
        <v>257</v>
      </c>
      <c r="R18" s="12" t="s">
        <v>240</v>
      </c>
      <c r="S18" s="10" t="s">
        <v>240</v>
      </c>
      <c r="T18" s="10"/>
      <c r="U18" s="28">
        <v>264</v>
      </c>
      <c r="V18" s="12" t="s">
        <v>240</v>
      </c>
      <c r="W18" s="10" t="s">
        <v>240</v>
      </c>
      <c r="X18" s="12"/>
      <c r="Y18" s="53" t="s">
        <v>264</v>
      </c>
      <c r="Z18" s="12" t="s">
        <v>240</v>
      </c>
    </row>
    <row r="19" spans="1:26" ht="15.75" thickBot="1" x14ac:dyDescent="0.3">
      <c r="A19" s="43"/>
      <c r="B19" s="36" t="s">
        <v>364</v>
      </c>
      <c r="C19" s="20" t="s">
        <v>240</v>
      </c>
      <c r="D19" s="20"/>
      <c r="E19" s="23">
        <v>1337</v>
      </c>
      <c r="F19" s="25" t="s">
        <v>240</v>
      </c>
      <c r="G19" s="20" t="s">
        <v>240</v>
      </c>
      <c r="H19" s="20"/>
      <c r="I19" s="23">
        <v>1560</v>
      </c>
      <c r="J19" s="25" t="s">
        <v>240</v>
      </c>
      <c r="K19" s="20" t="s">
        <v>240</v>
      </c>
      <c r="L19" s="25"/>
      <c r="M19" s="51" t="s">
        <v>264</v>
      </c>
      <c r="N19" s="25" t="s">
        <v>240</v>
      </c>
      <c r="O19" s="20" t="s">
        <v>240</v>
      </c>
      <c r="P19" s="20"/>
      <c r="Q19" s="23">
        <v>2006</v>
      </c>
      <c r="R19" s="25" t="s">
        <v>240</v>
      </c>
      <c r="S19" s="20" t="s">
        <v>240</v>
      </c>
      <c r="T19" s="20"/>
      <c r="U19" s="23">
        <v>2414</v>
      </c>
      <c r="V19" s="25" t="s">
        <v>240</v>
      </c>
      <c r="W19" s="20" t="s">
        <v>240</v>
      </c>
      <c r="X19" s="25"/>
      <c r="Y19" s="51" t="s">
        <v>264</v>
      </c>
      <c r="Z19" s="25" t="s">
        <v>240</v>
      </c>
    </row>
    <row r="20" spans="1:26" x14ac:dyDescent="0.25">
      <c r="A20" s="43"/>
      <c r="B20" s="29"/>
      <c r="C20" s="29" t="s">
        <v>240</v>
      </c>
      <c r="D20" s="30"/>
      <c r="E20" s="30"/>
      <c r="F20" s="29"/>
      <c r="G20" s="29" t="s">
        <v>240</v>
      </c>
      <c r="H20" s="30"/>
      <c r="I20" s="30"/>
      <c r="J20" s="29"/>
      <c r="K20" s="29" t="s">
        <v>240</v>
      </c>
      <c r="L20" s="30"/>
      <c r="M20" s="30"/>
      <c r="N20" s="29"/>
      <c r="O20" s="29" t="s">
        <v>240</v>
      </c>
      <c r="P20" s="30"/>
      <c r="Q20" s="30"/>
      <c r="R20" s="29"/>
      <c r="S20" s="29" t="s">
        <v>240</v>
      </c>
      <c r="T20" s="30"/>
      <c r="U20" s="30"/>
      <c r="V20" s="29"/>
      <c r="W20" s="29" t="s">
        <v>240</v>
      </c>
      <c r="X20" s="30"/>
      <c r="Y20" s="30"/>
      <c r="Z20" s="29"/>
    </row>
    <row r="21" spans="1:26" ht="25.5" x14ac:dyDescent="0.25">
      <c r="A21" s="43"/>
      <c r="B21" s="66" t="s">
        <v>425</v>
      </c>
      <c r="C21" s="14" t="s">
        <v>240</v>
      </c>
      <c r="D21" s="10"/>
      <c r="E21" s="35">
        <v>8006</v>
      </c>
      <c r="F21" s="12" t="s">
        <v>240</v>
      </c>
      <c r="G21" s="14" t="s">
        <v>240</v>
      </c>
      <c r="H21" s="10"/>
      <c r="I21" s="35">
        <v>8594</v>
      </c>
      <c r="J21" s="12" t="s">
        <v>240</v>
      </c>
      <c r="K21" s="14" t="s">
        <v>240</v>
      </c>
      <c r="L21" s="12"/>
      <c r="M21" s="53" t="s">
        <v>264</v>
      </c>
      <c r="N21" s="12" t="s">
        <v>240</v>
      </c>
      <c r="O21" s="14" t="s">
        <v>240</v>
      </c>
      <c r="P21" s="10"/>
      <c r="Q21" s="35">
        <v>8547</v>
      </c>
      <c r="R21" s="12" t="s">
        <v>240</v>
      </c>
      <c r="S21" s="14" t="s">
        <v>240</v>
      </c>
      <c r="T21" s="10"/>
      <c r="U21" s="35">
        <v>9332</v>
      </c>
      <c r="V21" s="12" t="s">
        <v>240</v>
      </c>
      <c r="W21" s="14" t="s">
        <v>240</v>
      </c>
      <c r="X21" s="12"/>
      <c r="Y21" s="53" t="s">
        <v>264</v>
      </c>
      <c r="Z21" s="12" t="s">
        <v>240</v>
      </c>
    </row>
    <row r="22" spans="1:26" x14ac:dyDescent="0.25">
      <c r="A22" s="43"/>
      <c r="B22" s="19" t="s">
        <v>426</v>
      </c>
      <c r="C22" s="31" t="s">
        <v>240</v>
      </c>
      <c r="D22" s="20"/>
      <c r="E22" s="20"/>
      <c r="F22" s="20"/>
      <c r="G22" s="31" t="s">
        <v>240</v>
      </c>
      <c r="H22" s="20"/>
      <c r="I22" s="20"/>
      <c r="J22" s="20"/>
      <c r="K22" s="31" t="s">
        <v>240</v>
      </c>
      <c r="L22" s="20"/>
      <c r="M22" s="20"/>
      <c r="N22" s="20"/>
      <c r="O22" s="31" t="s">
        <v>240</v>
      </c>
      <c r="P22" s="20"/>
      <c r="Q22" s="20"/>
      <c r="R22" s="20"/>
      <c r="S22" s="31" t="s">
        <v>240</v>
      </c>
      <c r="T22" s="20"/>
      <c r="U22" s="20"/>
      <c r="V22" s="20"/>
      <c r="W22" s="31" t="s">
        <v>240</v>
      </c>
      <c r="X22" s="20"/>
      <c r="Y22" s="20"/>
      <c r="Z22" s="20"/>
    </row>
    <row r="23" spans="1:26" x14ac:dyDescent="0.25">
      <c r="A23" s="43"/>
      <c r="B23" s="33" t="s">
        <v>352</v>
      </c>
      <c r="C23" s="14" t="s">
        <v>240</v>
      </c>
      <c r="D23" s="10"/>
      <c r="E23" s="10"/>
      <c r="F23" s="10"/>
      <c r="G23" s="14" t="s">
        <v>240</v>
      </c>
      <c r="H23" s="10"/>
      <c r="I23" s="10"/>
      <c r="J23" s="10"/>
      <c r="K23" s="14" t="s">
        <v>240</v>
      </c>
      <c r="L23" s="10"/>
      <c r="M23" s="10"/>
      <c r="N23" s="10"/>
      <c r="O23" s="14" t="s">
        <v>240</v>
      </c>
      <c r="P23" s="10"/>
      <c r="Q23" s="10"/>
      <c r="R23" s="10"/>
      <c r="S23" s="14" t="s">
        <v>240</v>
      </c>
      <c r="T23" s="10"/>
      <c r="U23" s="10"/>
      <c r="V23" s="10"/>
      <c r="W23" s="14" t="s">
        <v>240</v>
      </c>
      <c r="X23" s="10"/>
      <c r="Y23" s="10"/>
      <c r="Z23" s="10"/>
    </row>
    <row r="24" spans="1:26" x14ac:dyDescent="0.25">
      <c r="A24" s="43"/>
      <c r="B24" s="36" t="s">
        <v>355</v>
      </c>
      <c r="C24" s="31" t="s">
        <v>240</v>
      </c>
      <c r="D24" s="20"/>
      <c r="E24" s="23">
        <v>3617</v>
      </c>
      <c r="F24" s="25" t="s">
        <v>240</v>
      </c>
      <c r="G24" s="31" t="s">
        <v>240</v>
      </c>
      <c r="H24" s="20"/>
      <c r="I24" s="23">
        <v>3804</v>
      </c>
      <c r="J24" s="25" t="s">
        <v>240</v>
      </c>
      <c r="K24" s="31" t="s">
        <v>240</v>
      </c>
      <c r="L24" s="20"/>
      <c r="M24" s="23">
        <v>3137</v>
      </c>
      <c r="N24" s="25" t="s">
        <v>240</v>
      </c>
      <c r="O24" s="31" t="s">
        <v>240</v>
      </c>
      <c r="P24" s="20"/>
      <c r="Q24" s="23">
        <v>4897</v>
      </c>
      <c r="R24" s="25" t="s">
        <v>240</v>
      </c>
      <c r="S24" s="31" t="s">
        <v>240</v>
      </c>
      <c r="T24" s="20"/>
      <c r="U24" s="23">
        <v>10244</v>
      </c>
      <c r="V24" s="25" t="s">
        <v>240</v>
      </c>
      <c r="W24" s="31" t="s">
        <v>240</v>
      </c>
      <c r="X24" s="20"/>
      <c r="Y24" s="23">
        <v>3794</v>
      </c>
      <c r="Z24" s="25" t="s">
        <v>240</v>
      </c>
    </row>
    <row r="25" spans="1:26" x14ac:dyDescent="0.25">
      <c r="A25" s="43"/>
      <c r="B25" s="26" t="s">
        <v>356</v>
      </c>
      <c r="C25" s="14" t="s">
        <v>240</v>
      </c>
      <c r="D25" s="10"/>
      <c r="E25" s="35">
        <v>5585</v>
      </c>
      <c r="F25" s="12" t="s">
        <v>240</v>
      </c>
      <c r="G25" s="14" t="s">
        <v>240</v>
      </c>
      <c r="H25" s="10"/>
      <c r="I25" s="35">
        <v>5585</v>
      </c>
      <c r="J25" s="12" t="s">
        <v>240</v>
      </c>
      <c r="K25" s="14" t="s">
        <v>240</v>
      </c>
      <c r="L25" s="10"/>
      <c r="M25" s="28">
        <v>500</v>
      </c>
      <c r="N25" s="12" t="s">
        <v>240</v>
      </c>
      <c r="O25" s="14" t="s">
        <v>240</v>
      </c>
      <c r="P25" s="12"/>
      <c r="Q25" s="53" t="s">
        <v>264</v>
      </c>
      <c r="R25" s="12" t="s">
        <v>240</v>
      </c>
      <c r="S25" s="14" t="s">
        <v>240</v>
      </c>
      <c r="T25" s="12"/>
      <c r="U25" s="53" t="s">
        <v>264</v>
      </c>
      <c r="V25" s="12" t="s">
        <v>240</v>
      </c>
      <c r="W25" s="14" t="s">
        <v>240</v>
      </c>
      <c r="X25" s="12"/>
      <c r="Y25" s="53" t="s">
        <v>264</v>
      </c>
      <c r="Z25" s="12" t="s">
        <v>240</v>
      </c>
    </row>
    <row r="26" spans="1:26" x14ac:dyDescent="0.25">
      <c r="A26" s="43"/>
      <c r="B26" s="36" t="s">
        <v>357</v>
      </c>
      <c r="C26" s="31" t="s">
        <v>240</v>
      </c>
      <c r="D26" s="20"/>
      <c r="E26" s="38">
        <v>369</v>
      </c>
      <c r="F26" s="25" t="s">
        <v>240</v>
      </c>
      <c r="G26" s="31" t="s">
        <v>240</v>
      </c>
      <c r="H26" s="20"/>
      <c r="I26" s="38">
        <v>369</v>
      </c>
      <c r="J26" s="25" t="s">
        <v>240</v>
      </c>
      <c r="K26" s="31" t="s">
        <v>240</v>
      </c>
      <c r="L26" s="20"/>
      <c r="M26" s="38">
        <v>30</v>
      </c>
      <c r="N26" s="25" t="s">
        <v>240</v>
      </c>
      <c r="O26" s="31" t="s">
        <v>240</v>
      </c>
      <c r="P26" s="20"/>
      <c r="Q26" s="38">
        <v>375</v>
      </c>
      <c r="R26" s="25" t="s">
        <v>240</v>
      </c>
      <c r="S26" s="31" t="s">
        <v>240</v>
      </c>
      <c r="T26" s="20"/>
      <c r="U26" s="38">
        <v>375</v>
      </c>
      <c r="V26" s="25" t="s">
        <v>240</v>
      </c>
      <c r="W26" s="31" t="s">
        <v>240</v>
      </c>
      <c r="X26" s="20"/>
      <c r="Y26" s="38">
        <v>47</v>
      </c>
      <c r="Z26" s="25" t="s">
        <v>240</v>
      </c>
    </row>
    <row r="27" spans="1:26" x14ac:dyDescent="0.25">
      <c r="A27" s="43"/>
      <c r="B27" s="26" t="s">
        <v>358</v>
      </c>
      <c r="C27" s="14" t="s">
        <v>240</v>
      </c>
      <c r="D27" s="10"/>
      <c r="E27" s="35">
        <v>4426</v>
      </c>
      <c r="F27" s="12" t="s">
        <v>240</v>
      </c>
      <c r="G27" s="14" t="s">
        <v>240</v>
      </c>
      <c r="H27" s="10"/>
      <c r="I27" s="35">
        <v>4426</v>
      </c>
      <c r="J27" s="12" t="s">
        <v>240</v>
      </c>
      <c r="K27" s="14" t="s">
        <v>240</v>
      </c>
      <c r="L27" s="10"/>
      <c r="M27" s="28">
        <v>667</v>
      </c>
      <c r="N27" s="12" t="s">
        <v>240</v>
      </c>
      <c r="O27" s="14" t="s">
        <v>240</v>
      </c>
      <c r="P27" s="10"/>
      <c r="Q27" s="28">
        <v>600</v>
      </c>
      <c r="R27" s="12" t="s">
        <v>240</v>
      </c>
      <c r="S27" s="14" t="s">
        <v>240</v>
      </c>
      <c r="T27" s="10"/>
      <c r="U27" s="28">
        <v>600</v>
      </c>
      <c r="V27" s="12" t="s">
        <v>240</v>
      </c>
      <c r="W27" s="14" t="s">
        <v>240</v>
      </c>
      <c r="X27" s="10"/>
      <c r="Y27" s="28">
        <v>114</v>
      </c>
      <c r="Z27" s="12" t="s">
        <v>240</v>
      </c>
    </row>
    <row r="28" spans="1:26" x14ac:dyDescent="0.25">
      <c r="A28" s="43"/>
      <c r="B28" s="19" t="s">
        <v>362</v>
      </c>
      <c r="C28" s="31" t="s">
        <v>240</v>
      </c>
      <c r="D28" s="20"/>
      <c r="E28" s="20"/>
      <c r="F28" s="20"/>
      <c r="G28" s="31" t="s">
        <v>240</v>
      </c>
      <c r="H28" s="20"/>
      <c r="I28" s="20"/>
      <c r="J28" s="20"/>
      <c r="K28" s="31" t="s">
        <v>240</v>
      </c>
      <c r="L28" s="20"/>
      <c r="M28" s="20"/>
      <c r="N28" s="20"/>
      <c r="O28" s="31" t="s">
        <v>240</v>
      </c>
      <c r="P28" s="20"/>
      <c r="Q28" s="20"/>
      <c r="R28" s="20"/>
      <c r="S28" s="31" t="s">
        <v>240</v>
      </c>
      <c r="T28" s="20"/>
      <c r="U28" s="20"/>
      <c r="V28" s="20"/>
      <c r="W28" s="31" t="s">
        <v>240</v>
      </c>
      <c r="X28" s="20"/>
      <c r="Y28" s="20"/>
      <c r="Z28" s="20"/>
    </row>
    <row r="29" spans="1:26" ht="15.75" thickBot="1" x14ac:dyDescent="0.3">
      <c r="A29" s="43"/>
      <c r="B29" s="26" t="s">
        <v>364</v>
      </c>
      <c r="C29" s="14" t="s">
        <v>240</v>
      </c>
      <c r="D29" s="10"/>
      <c r="E29" s="35">
        <v>2386</v>
      </c>
      <c r="F29" s="12" t="s">
        <v>240</v>
      </c>
      <c r="G29" s="14" t="s">
        <v>240</v>
      </c>
      <c r="H29" s="10"/>
      <c r="I29" s="35">
        <v>2539</v>
      </c>
      <c r="J29" s="12" t="s">
        <v>240</v>
      </c>
      <c r="K29" s="14" t="s">
        <v>240</v>
      </c>
      <c r="L29" s="10"/>
      <c r="M29" s="28">
        <v>517</v>
      </c>
      <c r="N29" s="12" t="s">
        <v>240</v>
      </c>
      <c r="O29" s="14" t="s">
        <v>240</v>
      </c>
      <c r="P29" s="10"/>
      <c r="Q29" s="35">
        <v>4844</v>
      </c>
      <c r="R29" s="12" t="s">
        <v>240</v>
      </c>
      <c r="S29" s="14" t="s">
        <v>240</v>
      </c>
      <c r="T29" s="10"/>
      <c r="U29" s="35">
        <v>5035</v>
      </c>
      <c r="V29" s="12" t="s">
        <v>240</v>
      </c>
      <c r="W29" s="14" t="s">
        <v>240</v>
      </c>
      <c r="X29" s="10"/>
      <c r="Y29" s="28">
        <v>735</v>
      </c>
      <c r="Z29" s="12" t="s">
        <v>240</v>
      </c>
    </row>
    <row r="30" spans="1:26" x14ac:dyDescent="0.25">
      <c r="A30" s="43"/>
      <c r="B30" s="29"/>
      <c r="C30" s="29" t="s">
        <v>240</v>
      </c>
      <c r="D30" s="30"/>
      <c r="E30" s="30"/>
      <c r="F30" s="29"/>
      <c r="G30" s="29" t="s">
        <v>240</v>
      </c>
      <c r="H30" s="30"/>
      <c r="I30" s="30"/>
      <c r="J30" s="29"/>
      <c r="K30" s="29" t="s">
        <v>240</v>
      </c>
      <c r="L30" s="30"/>
      <c r="M30" s="30"/>
      <c r="N30" s="29"/>
      <c r="O30" s="29" t="s">
        <v>240</v>
      </c>
      <c r="P30" s="30"/>
      <c r="Q30" s="30"/>
      <c r="R30" s="29"/>
      <c r="S30" s="29" t="s">
        <v>240</v>
      </c>
      <c r="T30" s="30"/>
      <c r="U30" s="30"/>
      <c r="V30" s="29"/>
      <c r="W30" s="29" t="s">
        <v>240</v>
      </c>
      <c r="X30" s="30"/>
      <c r="Y30" s="30"/>
      <c r="Z30" s="29"/>
    </row>
    <row r="31" spans="1:26" ht="26.25" thickBot="1" x14ac:dyDescent="0.3">
      <c r="A31" s="43"/>
      <c r="B31" s="64" t="s">
        <v>427</v>
      </c>
      <c r="C31" s="31" t="s">
        <v>240</v>
      </c>
      <c r="D31" s="20"/>
      <c r="E31" s="23">
        <v>16383</v>
      </c>
      <c r="F31" s="25" t="s">
        <v>240</v>
      </c>
      <c r="G31" s="31" t="s">
        <v>240</v>
      </c>
      <c r="H31" s="20"/>
      <c r="I31" s="23">
        <v>16723</v>
      </c>
      <c r="J31" s="25" t="s">
        <v>240</v>
      </c>
      <c r="K31" s="31" t="s">
        <v>240</v>
      </c>
      <c r="L31" s="20"/>
      <c r="M31" s="23">
        <v>4851</v>
      </c>
      <c r="N31" s="25" t="s">
        <v>240</v>
      </c>
      <c r="O31" s="31" t="s">
        <v>240</v>
      </c>
      <c r="P31" s="20"/>
      <c r="Q31" s="23">
        <v>10931</v>
      </c>
      <c r="R31" s="25" t="s">
        <v>240</v>
      </c>
      <c r="S31" s="31" t="s">
        <v>240</v>
      </c>
      <c r="T31" s="20"/>
      <c r="U31" s="23">
        <v>16484</v>
      </c>
      <c r="V31" s="25" t="s">
        <v>240</v>
      </c>
      <c r="W31" s="31" t="s">
        <v>240</v>
      </c>
      <c r="X31" s="20"/>
      <c r="Y31" s="23">
        <v>4742</v>
      </c>
      <c r="Z31" s="25" t="s">
        <v>240</v>
      </c>
    </row>
    <row r="32" spans="1:26" x14ac:dyDescent="0.25">
      <c r="A32" s="43"/>
      <c r="B32" s="29"/>
      <c r="C32" s="29" t="s">
        <v>240</v>
      </c>
      <c r="D32" s="30"/>
      <c r="E32" s="30"/>
      <c r="F32" s="29"/>
      <c r="G32" s="29" t="s">
        <v>240</v>
      </c>
      <c r="H32" s="30"/>
      <c r="I32" s="30"/>
      <c r="J32" s="29"/>
      <c r="K32" s="29" t="s">
        <v>240</v>
      </c>
      <c r="L32" s="30"/>
      <c r="M32" s="30"/>
      <c r="N32" s="29"/>
      <c r="O32" s="29" t="s">
        <v>240</v>
      </c>
      <c r="P32" s="30"/>
      <c r="Q32" s="30"/>
      <c r="R32" s="29"/>
      <c r="S32" s="29" t="s">
        <v>240</v>
      </c>
      <c r="T32" s="30"/>
      <c r="U32" s="30"/>
      <c r="V32" s="29"/>
      <c r="W32" s="29" t="s">
        <v>240</v>
      </c>
      <c r="X32" s="30"/>
      <c r="Y32" s="30"/>
      <c r="Z32" s="29"/>
    </row>
    <row r="33" spans="1:26" ht="15.75" thickBot="1" x14ac:dyDescent="0.3">
      <c r="A33" s="43"/>
      <c r="B33" s="33" t="s">
        <v>428</v>
      </c>
      <c r="C33" s="14" t="s">
        <v>240</v>
      </c>
      <c r="D33" s="10" t="s">
        <v>239</v>
      </c>
      <c r="E33" s="35">
        <v>24389</v>
      </c>
      <c r="F33" s="12" t="s">
        <v>240</v>
      </c>
      <c r="G33" s="14" t="s">
        <v>240</v>
      </c>
      <c r="H33" s="10" t="s">
        <v>239</v>
      </c>
      <c r="I33" s="35">
        <v>25317</v>
      </c>
      <c r="J33" s="12" t="s">
        <v>240</v>
      </c>
      <c r="K33" s="14" t="s">
        <v>240</v>
      </c>
      <c r="L33" s="10" t="s">
        <v>239</v>
      </c>
      <c r="M33" s="35">
        <v>4851</v>
      </c>
      <c r="N33" s="12" t="s">
        <v>240</v>
      </c>
      <c r="O33" s="14" t="s">
        <v>240</v>
      </c>
      <c r="P33" s="10" t="s">
        <v>239</v>
      </c>
      <c r="Q33" s="35">
        <v>19478</v>
      </c>
      <c r="R33" s="12" t="s">
        <v>240</v>
      </c>
      <c r="S33" s="14" t="s">
        <v>240</v>
      </c>
      <c r="T33" s="10" t="s">
        <v>239</v>
      </c>
      <c r="U33" s="35">
        <v>25816</v>
      </c>
      <c r="V33" s="12" t="s">
        <v>240</v>
      </c>
      <c r="W33" s="14" t="s">
        <v>240</v>
      </c>
      <c r="X33" s="10" t="s">
        <v>239</v>
      </c>
      <c r="Y33" s="35">
        <v>4742</v>
      </c>
      <c r="Z33" s="12" t="s">
        <v>240</v>
      </c>
    </row>
    <row r="34" spans="1:26" ht="15.75" thickTop="1" x14ac:dyDescent="0.25">
      <c r="A34" s="43"/>
      <c r="B34" s="29"/>
      <c r="C34" s="29" t="s">
        <v>240</v>
      </c>
      <c r="D34" s="32"/>
      <c r="E34" s="32"/>
      <c r="F34" s="29"/>
      <c r="G34" s="29" t="s">
        <v>240</v>
      </c>
      <c r="H34" s="32"/>
      <c r="I34" s="32"/>
      <c r="J34" s="29"/>
      <c r="K34" s="29" t="s">
        <v>240</v>
      </c>
      <c r="L34" s="32"/>
      <c r="M34" s="32"/>
      <c r="N34" s="29"/>
      <c r="O34" s="29" t="s">
        <v>240</v>
      </c>
      <c r="P34" s="32"/>
      <c r="Q34" s="32"/>
      <c r="R34" s="29"/>
      <c r="S34" s="29" t="s">
        <v>240</v>
      </c>
      <c r="T34" s="32"/>
      <c r="U34" s="32"/>
      <c r="V34" s="29"/>
      <c r="W34" s="29" t="s">
        <v>240</v>
      </c>
      <c r="X34" s="32"/>
      <c r="Y34" s="32"/>
      <c r="Z34" s="29"/>
    </row>
    <row r="35" spans="1:26" ht="15" customHeight="1" x14ac:dyDescent="0.25">
      <c r="A35" s="43" t="s">
        <v>863</v>
      </c>
      <c r="B35" s="44" t="s">
        <v>5</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43"/>
      <c r="B36" s="46" t="s">
        <v>429</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15.75" x14ac:dyDescent="0.25">
      <c r="A37" s="43"/>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43"/>
      <c r="B38" s="10"/>
      <c r="C38" s="10"/>
      <c r="D38" s="10"/>
      <c r="E38" s="10"/>
      <c r="F38" s="10"/>
      <c r="G38" s="10"/>
      <c r="H38" s="10"/>
      <c r="I38" s="10"/>
      <c r="J38" s="10"/>
      <c r="K38" s="10"/>
      <c r="L38" s="10"/>
      <c r="M38" s="10"/>
      <c r="N38" s="10"/>
      <c r="O38" s="10"/>
      <c r="P38" s="10"/>
      <c r="Q38" s="10"/>
      <c r="R38" s="10"/>
    </row>
    <row r="39" spans="1:26" ht="15.75" thickBot="1" x14ac:dyDescent="0.3">
      <c r="A39" s="43"/>
      <c r="B39" s="14"/>
      <c r="C39" s="14" t="s">
        <v>240</v>
      </c>
      <c r="D39" s="41" t="s">
        <v>430</v>
      </c>
      <c r="E39" s="41"/>
      <c r="F39" s="41"/>
      <c r="G39" s="41"/>
      <c r="H39" s="41"/>
      <c r="I39" s="41"/>
      <c r="J39" s="41"/>
      <c r="K39" s="41"/>
      <c r="L39" s="41"/>
      <c r="M39" s="41"/>
      <c r="N39" s="41"/>
      <c r="O39" s="41"/>
      <c r="P39" s="41"/>
      <c r="Q39" s="41"/>
      <c r="R39" s="14"/>
    </row>
    <row r="40" spans="1:26" ht="15.75" thickBot="1" x14ac:dyDescent="0.3">
      <c r="A40" s="43"/>
      <c r="B40" s="14"/>
      <c r="C40" s="14" t="s">
        <v>240</v>
      </c>
      <c r="D40" s="42" t="s">
        <v>252</v>
      </c>
      <c r="E40" s="42"/>
      <c r="F40" s="42"/>
      <c r="G40" s="42"/>
      <c r="H40" s="42"/>
      <c r="I40" s="42"/>
      <c r="J40" s="14"/>
      <c r="K40" s="14" t="s">
        <v>240</v>
      </c>
      <c r="L40" s="42" t="s">
        <v>431</v>
      </c>
      <c r="M40" s="42"/>
      <c r="N40" s="42"/>
      <c r="O40" s="42"/>
      <c r="P40" s="42"/>
      <c r="Q40" s="42"/>
      <c r="R40" s="14"/>
    </row>
    <row r="41" spans="1:26" x14ac:dyDescent="0.25">
      <c r="A41" s="43"/>
      <c r="B41" s="54" t="s">
        <v>253</v>
      </c>
      <c r="C41" s="39" t="s">
        <v>240</v>
      </c>
      <c r="D41" s="55" t="s">
        <v>432</v>
      </c>
      <c r="E41" s="55"/>
      <c r="F41" s="56"/>
      <c r="G41" s="56" t="s">
        <v>240</v>
      </c>
      <c r="H41" s="55" t="s">
        <v>433</v>
      </c>
      <c r="I41" s="55"/>
      <c r="J41" s="39"/>
      <c r="K41" s="39" t="s">
        <v>240</v>
      </c>
      <c r="L41" s="55" t="s">
        <v>432</v>
      </c>
      <c r="M41" s="55"/>
      <c r="N41" s="56"/>
      <c r="O41" s="56" t="s">
        <v>240</v>
      </c>
      <c r="P41" s="55" t="s">
        <v>433</v>
      </c>
      <c r="Q41" s="55"/>
      <c r="R41" s="39"/>
    </row>
    <row r="42" spans="1:26" x14ac:dyDescent="0.25">
      <c r="A42" s="43"/>
      <c r="B42" s="54"/>
      <c r="C42" s="39"/>
      <c r="D42" s="40" t="s">
        <v>417</v>
      </c>
      <c r="E42" s="40"/>
      <c r="F42" s="39"/>
      <c r="G42" s="39"/>
      <c r="H42" s="40" t="s">
        <v>434</v>
      </c>
      <c r="I42" s="40"/>
      <c r="J42" s="39"/>
      <c r="K42" s="39"/>
      <c r="L42" s="40" t="s">
        <v>417</v>
      </c>
      <c r="M42" s="40"/>
      <c r="N42" s="39"/>
      <c r="O42" s="39"/>
      <c r="P42" s="40" t="s">
        <v>434</v>
      </c>
      <c r="Q42" s="40"/>
      <c r="R42" s="39"/>
    </row>
    <row r="43" spans="1:26" ht="15.75" thickBot="1" x14ac:dyDescent="0.3">
      <c r="A43" s="43"/>
      <c r="B43" s="54"/>
      <c r="C43" s="39"/>
      <c r="D43" s="41" t="s">
        <v>418</v>
      </c>
      <c r="E43" s="41"/>
      <c r="F43" s="39"/>
      <c r="G43" s="39"/>
      <c r="H43" s="41" t="s">
        <v>435</v>
      </c>
      <c r="I43" s="41"/>
      <c r="J43" s="39"/>
      <c r="K43" s="39"/>
      <c r="L43" s="41" t="s">
        <v>418</v>
      </c>
      <c r="M43" s="41"/>
      <c r="N43" s="39"/>
      <c r="O43" s="39"/>
      <c r="P43" s="41" t="s">
        <v>435</v>
      </c>
      <c r="Q43" s="41"/>
      <c r="R43" s="39"/>
    </row>
    <row r="44" spans="1:26" x14ac:dyDescent="0.25">
      <c r="A44" s="43"/>
      <c r="B44" s="19" t="s">
        <v>424</v>
      </c>
      <c r="C44" s="20" t="s">
        <v>240</v>
      </c>
      <c r="D44" s="20"/>
      <c r="E44" s="20"/>
      <c r="F44" s="20"/>
      <c r="G44" s="20" t="s">
        <v>240</v>
      </c>
      <c r="H44" s="20"/>
      <c r="I44" s="20"/>
      <c r="J44" s="20"/>
      <c r="K44" s="20" t="s">
        <v>240</v>
      </c>
      <c r="L44" s="20"/>
      <c r="M44" s="20"/>
      <c r="N44" s="20"/>
      <c r="O44" s="20" t="s">
        <v>240</v>
      </c>
      <c r="P44" s="20"/>
      <c r="Q44" s="20"/>
      <c r="R44" s="20"/>
    </row>
    <row r="45" spans="1:26" x14ac:dyDescent="0.25">
      <c r="A45" s="43"/>
      <c r="B45" s="33" t="s">
        <v>352</v>
      </c>
      <c r="C45" s="10" t="s">
        <v>240</v>
      </c>
      <c r="D45" s="10"/>
      <c r="E45" s="10"/>
      <c r="F45" s="10"/>
      <c r="G45" s="10" t="s">
        <v>240</v>
      </c>
      <c r="H45" s="10"/>
      <c r="I45" s="10"/>
      <c r="J45" s="10"/>
      <c r="K45" s="10" t="s">
        <v>240</v>
      </c>
      <c r="L45" s="10"/>
      <c r="M45" s="10"/>
      <c r="N45" s="10"/>
      <c r="O45" s="10" t="s">
        <v>240</v>
      </c>
      <c r="P45" s="10"/>
      <c r="Q45" s="10"/>
      <c r="R45" s="10"/>
    </row>
    <row r="46" spans="1:26" ht="25.5" x14ac:dyDescent="0.25">
      <c r="A46" s="43"/>
      <c r="B46" s="36" t="s">
        <v>353</v>
      </c>
      <c r="C46" s="20" t="s">
        <v>240</v>
      </c>
      <c r="D46" s="25" t="s">
        <v>239</v>
      </c>
      <c r="E46" s="51" t="s">
        <v>264</v>
      </c>
      <c r="F46" s="25" t="s">
        <v>240</v>
      </c>
      <c r="G46" s="20" t="s">
        <v>240</v>
      </c>
      <c r="H46" s="25" t="s">
        <v>239</v>
      </c>
      <c r="I46" s="51" t="s">
        <v>264</v>
      </c>
      <c r="J46" s="25" t="s">
        <v>240</v>
      </c>
      <c r="K46" s="20" t="s">
        <v>240</v>
      </c>
      <c r="L46" s="20" t="s">
        <v>239</v>
      </c>
      <c r="M46" s="23">
        <v>6828</v>
      </c>
      <c r="N46" s="25" t="s">
        <v>240</v>
      </c>
      <c r="O46" s="20" t="s">
        <v>240</v>
      </c>
      <c r="P46" s="20" t="s">
        <v>239</v>
      </c>
      <c r="Q46" s="38">
        <v>211</v>
      </c>
      <c r="R46" s="25" t="s">
        <v>240</v>
      </c>
    </row>
    <row r="47" spans="1:26" x14ac:dyDescent="0.25">
      <c r="A47" s="43"/>
      <c r="B47" s="26" t="s">
        <v>355</v>
      </c>
      <c r="C47" s="10" t="s">
        <v>240</v>
      </c>
      <c r="D47" s="10"/>
      <c r="E47" s="28">
        <v>293</v>
      </c>
      <c r="F47" s="12" t="s">
        <v>240</v>
      </c>
      <c r="G47" s="10" t="s">
        <v>240</v>
      </c>
      <c r="H47" s="10"/>
      <c r="I47" s="28">
        <v>17</v>
      </c>
      <c r="J47" s="12" t="s">
        <v>240</v>
      </c>
      <c r="K47" s="10" t="s">
        <v>240</v>
      </c>
      <c r="L47" s="10"/>
      <c r="M47" s="35">
        <v>1903</v>
      </c>
      <c r="N47" s="12" t="s">
        <v>240</v>
      </c>
      <c r="O47" s="10" t="s">
        <v>240</v>
      </c>
      <c r="P47" s="12"/>
      <c r="Q47" s="53" t="s">
        <v>264</v>
      </c>
      <c r="R47" s="12" t="s">
        <v>240</v>
      </c>
    </row>
    <row r="48" spans="1:26" x14ac:dyDescent="0.25">
      <c r="A48" s="43"/>
      <c r="B48" s="36" t="s">
        <v>356</v>
      </c>
      <c r="C48" s="20" t="s">
        <v>240</v>
      </c>
      <c r="D48" s="25"/>
      <c r="E48" s="51" t="s">
        <v>264</v>
      </c>
      <c r="F48" s="25" t="s">
        <v>240</v>
      </c>
      <c r="G48" s="20" t="s">
        <v>240</v>
      </c>
      <c r="H48" s="25"/>
      <c r="I48" s="51" t="s">
        <v>264</v>
      </c>
      <c r="J48" s="25" t="s">
        <v>240</v>
      </c>
      <c r="K48" s="20" t="s">
        <v>240</v>
      </c>
      <c r="L48" s="20"/>
      <c r="M48" s="38">
        <v>37</v>
      </c>
      <c r="N48" s="25" t="s">
        <v>240</v>
      </c>
      <c r="O48" s="20" t="s">
        <v>240</v>
      </c>
      <c r="P48" s="20"/>
      <c r="Q48" s="38">
        <v>1</v>
      </c>
      <c r="R48" s="25" t="s">
        <v>240</v>
      </c>
    </row>
    <row r="49" spans="1:18" x14ac:dyDescent="0.25">
      <c r="A49" s="43"/>
      <c r="B49" s="26" t="s">
        <v>357</v>
      </c>
      <c r="C49" s="10" t="s">
        <v>240</v>
      </c>
      <c r="D49" s="12"/>
      <c r="E49" s="53" t="s">
        <v>264</v>
      </c>
      <c r="F49" s="12" t="s">
        <v>240</v>
      </c>
      <c r="G49" s="10" t="s">
        <v>240</v>
      </c>
      <c r="H49" s="12"/>
      <c r="I49" s="53" t="s">
        <v>264</v>
      </c>
      <c r="J49" s="12" t="s">
        <v>240</v>
      </c>
      <c r="K49" s="10" t="s">
        <v>240</v>
      </c>
      <c r="L49" s="10"/>
      <c r="M49" s="35">
        <v>2281</v>
      </c>
      <c r="N49" s="12" t="s">
        <v>240</v>
      </c>
      <c r="O49" s="10" t="s">
        <v>240</v>
      </c>
      <c r="P49" s="10"/>
      <c r="Q49" s="28">
        <v>14</v>
      </c>
      <c r="R49" s="12" t="s">
        <v>240</v>
      </c>
    </row>
    <row r="50" spans="1:18" x14ac:dyDescent="0.25">
      <c r="A50" s="43"/>
      <c r="B50" s="36" t="s">
        <v>358</v>
      </c>
      <c r="C50" s="20" t="s">
        <v>240</v>
      </c>
      <c r="D50" s="20"/>
      <c r="E50" s="23">
        <v>6379</v>
      </c>
      <c r="F50" s="25" t="s">
        <v>240</v>
      </c>
      <c r="G50" s="20" t="s">
        <v>240</v>
      </c>
      <c r="H50" s="20"/>
      <c r="I50" s="38">
        <v>89</v>
      </c>
      <c r="J50" s="25" t="s">
        <v>240</v>
      </c>
      <c r="K50" s="20" t="s">
        <v>240</v>
      </c>
      <c r="L50" s="20"/>
      <c r="M50" s="23">
        <v>9068</v>
      </c>
      <c r="N50" s="25" t="s">
        <v>240</v>
      </c>
      <c r="O50" s="20" t="s">
        <v>240</v>
      </c>
      <c r="P50" s="20"/>
      <c r="Q50" s="38">
        <v>84</v>
      </c>
      <c r="R50" s="25" t="s">
        <v>240</v>
      </c>
    </row>
    <row r="51" spans="1:18" x14ac:dyDescent="0.25">
      <c r="A51" s="43"/>
      <c r="B51" s="26" t="s">
        <v>360</v>
      </c>
      <c r="C51" s="10" t="s">
        <v>240</v>
      </c>
      <c r="D51" s="10"/>
      <c r="E51" s="28">
        <v>360</v>
      </c>
      <c r="F51" s="12" t="s">
        <v>240</v>
      </c>
      <c r="G51" s="10" t="s">
        <v>240</v>
      </c>
      <c r="H51" s="10"/>
      <c r="I51" s="28">
        <v>11</v>
      </c>
      <c r="J51" s="12" t="s">
        <v>240</v>
      </c>
      <c r="K51" s="10" t="s">
        <v>240</v>
      </c>
      <c r="L51" s="10"/>
      <c r="M51" s="28">
        <v>361</v>
      </c>
      <c r="N51" s="12" t="s">
        <v>240</v>
      </c>
      <c r="O51" s="10" t="s">
        <v>240</v>
      </c>
      <c r="P51" s="12"/>
      <c r="Q51" s="53" t="s">
        <v>264</v>
      </c>
      <c r="R51" s="12" t="s">
        <v>240</v>
      </c>
    </row>
    <row r="52" spans="1:18" x14ac:dyDescent="0.25">
      <c r="A52" s="43"/>
      <c r="B52" s="19" t="s">
        <v>362</v>
      </c>
      <c r="C52" s="20" t="s">
        <v>240</v>
      </c>
      <c r="D52" s="20"/>
      <c r="E52" s="20"/>
      <c r="F52" s="20"/>
      <c r="G52" s="20" t="s">
        <v>240</v>
      </c>
      <c r="H52" s="20"/>
      <c r="I52" s="20"/>
      <c r="J52" s="20"/>
      <c r="K52" s="20" t="s">
        <v>240</v>
      </c>
      <c r="L52" s="20"/>
      <c r="M52" s="20"/>
      <c r="N52" s="20"/>
      <c r="O52" s="20" t="s">
        <v>240</v>
      </c>
      <c r="P52" s="20"/>
      <c r="Q52" s="20"/>
      <c r="R52" s="20"/>
    </row>
    <row r="53" spans="1:18" x14ac:dyDescent="0.25">
      <c r="A53" s="43"/>
      <c r="B53" s="26" t="s">
        <v>363</v>
      </c>
      <c r="C53" s="10" t="s">
        <v>240</v>
      </c>
      <c r="D53" s="12"/>
      <c r="E53" s="53" t="s">
        <v>264</v>
      </c>
      <c r="F53" s="12" t="s">
        <v>240</v>
      </c>
      <c r="G53" s="10" t="s">
        <v>240</v>
      </c>
      <c r="H53" s="12"/>
      <c r="I53" s="53" t="s">
        <v>264</v>
      </c>
      <c r="J53" s="12" t="s">
        <v>240</v>
      </c>
      <c r="K53" s="10" t="s">
        <v>240</v>
      </c>
      <c r="L53" s="10"/>
      <c r="M53" s="28">
        <v>708</v>
      </c>
      <c r="N53" s="12" t="s">
        <v>240</v>
      </c>
      <c r="O53" s="10" t="s">
        <v>240</v>
      </c>
      <c r="P53" s="12"/>
      <c r="Q53" s="53" t="s">
        <v>264</v>
      </c>
      <c r="R53" s="12" t="s">
        <v>240</v>
      </c>
    </row>
    <row r="54" spans="1:18" x14ac:dyDescent="0.25">
      <c r="A54" s="43"/>
      <c r="B54" s="36" t="s">
        <v>364</v>
      </c>
      <c r="C54" s="20" t="s">
        <v>240</v>
      </c>
      <c r="D54" s="20"/>
      <c r="E54" s="23">
        <v>1556</v>
      </c>
      <c r="F54" s="25" t="s">
        <v>240</v>
      </c>
      <c r="G54" s="20" t="s">
        <v>240</v>
      </c>
      <c r="H54" s="20"/>
      <c r="I54" s="38">
        <v>42</v>
      </c>
      <c r="J54" s="25" t="s">
        <v>240</v>
      </c>
      <c r="K54" s="20" t="s">
        <v>240</v>
      </c>
      <c r="L54" s="20"/>
      <c r="M54" s="23">
        <v>2867</v>
      </c>
      <c r="N54" s="25" t="s">
        <v>240</v>
      </c>
      <c r="O54" s="20" t="s">
        <v>240</v>
      </c>
      <c r="P54" s="25"/>
      <c r="Q54" s="51" t="s">
        <v>264</v>
      </c>
      <c r="R54" s="25" t="s">
        <v>240</v>
      </c>
    </row>
    <row r="55" spans="1:18" x14ac:dyDescent="0.25">
      <c r="A55" s="43"/>
      <c r="B55" s="26" t="s">
        <v>365</v>
      </c>
      <c r="C55" s="10" t="s">
        <v>240</v>
      </c>
      <c r="D55" s="12"/>
      <c r="E55" s="53" t="s">
        <v>264</v>
      </c>
      <c r="F55" s="12" t="s">
        <v>240</v>
      </c>
      <c r="G55" s="10" t="s">
        <v>240</v>
      </c>
      <c r="H55" s="12"/>
      <c r="I55" s="53" t="s">
        <v>264</v>
      </c>
      <c r="J55" s="12" t="s">
        <v>240</v>
      </c>
      <c r="K55" s="10" t="s">
        <v>240</v>
      </c>
      <c r="L55" s="10"/>
      <c r="M55" s="28">
        <v>61</v>
      </c>
      <c r="N55" s="12" t="s">
        <v>240</v>
      </c>
      <c r="O55" s="10" t="s">
        <v>240</v>
      </c>
      <c r="P55" s="10"/>
      <c r="Q55" s="28">
        <v>5</v>
      </c>
      <c r="R55" s="12" t="s">
        <v>240</v>
      </c>
    </row>
    <row r="56" spans="1:18" x14ac:dyDescent="0.25">
      <c r="A56" s="43"/>
      <c r="B56" s="19" t="s">
        <v>367</v>
      </c>
      <c r="C56" s="20" t="s">
        <v>240</v>
      </c>
      <c r="D56" s="20"/>
      <c r="E56" s="20"/>
      <c r="F56" s="20"/>
      <c r="G56" s="20" t="s">
        <v>240</v>
      </c>
      <c r="H56" s="20"/>
      <c r="I56" s="20"/>
      <c r="J56" s="20"/>
      <c r="K56" s="20" t="s">
        <v>240</v>
      </c>
      <c r="L56" s="20"/>
      <c r="M56" s="20"/>
      <c r="N56" s="20"/>
      <c r="O56" s="20" t="s">
        <v>240</v>
      </c>
      <c r="P56" s="20"/>
      <c r="Q56" s="20"/>
      <c r="R56" s="20"/>
    </row>
    <row r="57" spans="1:18" ht="15.75" thickBot="1" x14ac:dyDescent="0.3">
      <c r="A57" s="43"/>
      <c r="B57" s="26" t="s">
        <v>368</v>
      </c>
      <c r="C57" s="10" t="s">
        <v>240</v>
      </c>
      <c r="D57" s="12"/>
      <c r="E57" s="53" t="s">
        <v>264</v>
      </c>
      <c r="F57" s="12" t="s">
        <v>240</v>
      </c>
      <c r="G57" s="10" t="s">
        <v>240</v>
      </c>
      <c r="H57" s="12"/>
      <c r="I57" s="53" t="s">
        <v>264</v>
      </c>
      <c r="J57" s="12" t="s">
        <v>240</v>
      </c>
      <c r="K57" s="10" t="s">
        <v>240</v>
      </c>
      <c r="L57" s="10"/>
      <c r="M57" s="28">
        <v>12</v>
      </c>
      <c r="N57" s="12" t="s">
        <v>240</v>
      </c>
      <c r="O57" s="10" t="s">
        <v>240</v>
      </c>
      <c r="P57" s="12"/>
      <c r="Q57" s="53" t="s">
        <v>264</v>
      </c>
      <c r="R57" s="12" t="s">
        <v>240</v>
      </c>
    </row>
    <row r="58" spans="1:18" x14ac:dyDescent="0.25">
      <c r="A58" s="43"/>
      <c r="B58" s="29"/>
      <c r="C58" s="29" t="s">
        <v>240</v>
      </c>
      <c r="D58" s="30"/>
      <c r="E58" s="30"/>
      <c r="F58" s="29"/>
      <c r="G58" s="29" t="s">
        <v>240</v>
      </c>
      <c r="H58" s="30"/>
      <c r="I58" s="30"/>
      <c r="J58" s="29"/>
      <c r="K58" s="29" t="s">
        <v>240</v>
      </c>
      <c r="L58" s="30"/>
      <c r="M58" s="30"/>
      <c r="N58" s="29"/>
      <c r="O58" s="29" t="s">
        <v>240</v>
      </c>
      <c r="P58" s="30"/>
      <c r="Q58" s="30"/>
      <c r="R58" s="29"/>
    </row>
    <row r="59" spans="1:18" ht="25.5" x14ac:dyDescent="0.25">
      <c r="A59" s="43"/>
      <c r="B59" s="64" t="s">
        <v>425</v>
      </c>
      <c r="C59" s="31" t="s">
        <v>240</v>
      </c>
      <c r="D59" s="20"/>
      <c r="E59" s="23">
        <v>8588</v>
      </c>
      <c r="F59" s="25" t="s">
        <v>240</v>
      </c>
      <c r="G59" s="31" t="s">
        <v>240</v>
      </c>
      <c r="H59" s="20"/>
      <c r="I59" s="38">
        <v>159</v>
      </c>
      <c r="J59" s="25" t="s">
        <v>240</v>
      </c>
      <c r="K59" s="31" t="s">
        <v>240</v>
      </c>
      <c r="L59" s="20"/>
      <c r="M59" s="23">
        <v>24126</v>
      </c>
      <c r="N59" s="25" t="s">
        <v>240</v>
      </c>
      <c r="O59" s="31" t="s">
        <v>240</v>
      </c>
      <c r="P59" s="20"/>
      <c r="Q59" s="38">
        <v>315</v>
      </c>
      <c r="R59" s="25" t="s">
        <v>240</v>
      </c>
    </row>
    <row r="60" spans="1:18" x14ac:dyDescent="0.25">
      <c r="A60" s="43"/>
      <c r="B60" s="33" t="s">
        <v>426</v>
      </c>
      <c r="C60" s="14" t="s">
        <v>240</v>
      </c>
      <c r="D60" s="10"/>
      <c r="E60" s="10"/>
      <c r="F60" s="10"/>
      <c r="G60" s="14" t="s">
        <v>240</v>
      </c>
      <c r="H60" s="10"/>
      <c r="I60" s="10"/>
      <c r="J60" s="10"/>
      <c r="K60" s="14" t="s">
        <v>240</v>
      </c>
      <c r="L60" s="10"/>
      <c r="M60" s="10"/>
      <c r="N60" s="10"/>
      <c r="O60" s="14" t="s">
        <v>240</v>
      </c>
      <c r="P60" s="10"/>
      <c r="Q60" s="10"/>
      <c r="R60" s="10"/>
    </row>
    <row r="61" spans="1:18" x14ac:dyDescent="0.25">
      <c r="A61" s="43"/>
      <c r="B61" s="19" t="s">
        <v>352</v>
      </c>
      <c r="C61" s="31" t="s">
        <v>240</v>
      </c>
      <c r="D61" s="20"/>
      <c r="E61" s="20"/>
      <c r="F61" s="20"/>
      <c r="G61" s="31" t="s">
        <v>240</v>
      </c>
      <c r="H61" s="20"/>
      <c r="I61" s="20"/>
      <c r="J61" s="20"/>
      <c r="K61" s="31" t="s">
        <v>240</v>
      </c>
      <c r="L61" s="20"/>
      <c r="M61" s="20"/>
      <c r="N61" s="20"/>
      <c r="O61" s="31" t="s">
        <v>240</v>
      </c>
      <c r="P61" s="20"/>
      <c r="Q61" s="20"/>
      <c r="R61" s="20"/>
    </row>
    <row r="62" spans="1:18" ht="25.5" x14ac:dyDescent="0.25">
      <c r="A62" s="43"/>
      <c r="B62" s="26" t="s">
        <v>353</v>
      </c>
      <c r="C62" s="14" t="s">
        <v>240</v>
      </c>
      <c r="D62" s="12"/>
      <c r="E62" s="53" t="s">
        <v>264</v>
      </c>
      <c r="F62" s="12" t="s">
        <v>240</v>
      </c>
      <c r="G62" s="14" t="s">
        <v>240</v>
      </c>
      <c r="H62" s="12"/>
      <c r="I62" s="53" t="s">
        <v>264</v>
      </c>
      <c r="J62" s="12" t="s">
        <v>240</v>
      </c>
      <c r="K62" s="14" t="s">
        <v>240</v>
      </c>
      <c r="L62" s="10"/>
      <c r="M62" s="35">
        <v>1095</v>
      </c>
      <c r="N62" s="12" t="s">
        <v>240</v>
      </c>
      <c r="O62" s="14" t="s">
        <v>240</v>
      </c>
      <c r="P62" s="12"/>
      <c r="Q62" s="53" t="s">
        <v>264</v>
      </c>
      <c r="R62" s="12" t="s">
        <v>240</v>
      </c>
    </row>
    <row r="63" spans="1:18" x14ac:dyDescent="0.25">
      <c r="A63" s="43"/>
      <c r="B63" s="36" t="s">
        <v>355</v>
      </c>
      <c r="C63" s="31" t="s">
        <v>240</v>
      </c>
      <c r="D63" s="20"/>
      <c r="E63" s="23">
        <v>3640</v>
      </c>
      <c r="F63" s="25" t="s">
        <v>240</v>
      </c>
      <c r="G63" s="31" t="s">
        <v>240</v>
      </c>
      <c r="H63" s="20"/>
      <c r="I63" s="38">
        <v>3</v>
      </c>
      <c r="J63" s="25" t="s">
        <v>240</v>
      </c>
      <c r="K63" s="31" t="s">
        <v>240</v>
      </c>
      <c r="L63" s="20"/>
      <c r="M63" s="23">
        <v>3592</v>
      </c>
      <c r="N63" s="25" t="s">
        <v>240</v>
      </c>
      <c r="O63" s="31" t="s">
        <v>240</v>
      </c>
      <c r="P63" s="25"/>
      <c r="Q63" s="51" t="s">
        <v>264</v>
      </c>
      <c r="R63" s="25" t="s">
        <v>240</v>
      </c>
    </row>
    <row r="64" spans="1:18" x14ac:dyDescent="0.25">
      <c r="A64" s="43"/>
      <c r="B64" s="26" t="s">
        <v>356</v>
      </c>
      <c r="C64" s="14" t="s">
        <v>240</v>
      </c>
      <c r="D64" s="10"/>
      <c r="E64" s="35">
        <v>5586</v>
      </c>
      <c r="F64" s="12" t="s">
        <v>240</v>
      </c>
      <c r="G64" s="14" t="s">
        <v>240</v>
      </c>
      <c r="H64" s="10"/>
      <c r="I64" s="28">
        <v>21</v>
      </c>
      <c r="J64" s="12" t="s">
        <v>240</v>
      </c>
      <c r="K64" s="14" t="s">
        <v>240</v>
      </c>
      <c r="L64" s="12"/>
      <c r="M64" s="53" t="s">
        <v>264</v>
      </c>
      <c r="N64" s="12" t="s">
        <v>240</v>
      </c>
      <c r="O64" s="14" t="s">
        <v>240</v>
      </c>
      <c r="P64" s="12"/>
      <c r="Q64" s="53" t="s">
        <v>264</v>
      </c>
      <c r="R64" s="12" t="s">
        <v>240</v>
      </c>
    </row>
    <row r="65" spans="1:26" x14ac:dyDescent="0.25">
      <c r="A65" s="43"/>
      <c r="B65" s="36" t="s">
        <v>357</v>
      </c>
      <c r="C65" s="31" t="s">
        <v>240</v>
      </c>
      <c r="D65" s="20"/>
      <c r="E65" s="38">
        <v>369</v>
      </c>
      <c r="F65" s="25" t="s">
        <v>240</v>
      </c>
      <c r="G65" s="31" t="s">
        <v>240</v>
      </c>
      <c r="H65" s="20"/>
      <c r="I65" s="38">
        <v>1</v>
      </c>
      <c r="J65" s="25" t="s">
        <v>240</v>
      </c>
      <c r="K65" s="31" t="s">
        <v>240</v>
      </c>
      <c r="L65" s="20"/>
      <c r="M65" s="23">
        <v>1098</v>
      </c>
      <c r="N65" s="25" t="s">
        <v>240</v>
      </c>
      <c r="O65" s="31" t="s">
        <v>240</v>
      </c>
      <c r="P65" s="25"/>
      <c r="Q65" s="51" t="s">
        <v>264</v>
      </c>
      <c r="R65" s="25" t="s">
        <v>240</v>
      </c>
    </row>
    <row r="66" spans="1:26" x14ac:dyDescent="0.25">
      <c r="A66" s="43"/>
      <c r="B66" s="26" t="s">
        <v>358</v>
      </c>
      <c r="C66" s="14" t="s">
        <v>240</v>
      </c>
      <c r="D66" s="10"/>
      <c r="E66" s="35">
        <v>4427</v>
      </c>
      <c r="F66" s="12" t="s">
        <v>240</v>
      </c>
      <c r="G66" s="14" t="s">
        <v>240</v>
      </c>
      <c r="H66" s="10"/>
      <c r="I66" s="28">
        <v>25</v>
      </c>
      <c r="J66" s="12" t="s">
        <v>240</v>
      </c>
      <c r="K66" s="14" t="s">
        <v>240</v>
      </c>
      <c r="L66" s="10"/>
      <c r="M66" s="35">
        <v>2011</v>
      </c>
      <c r="N66" s="12" t="s">
        <v>240</v>
      </c>
      <c r="O66" s="14" t="s">
        <v>240</v>
      </c>
      <c r="P66" s="12"/>
      <c r="Q66" s="53" t="s">
        <v>264</v>
      </c>
      <c r="R66" s="12" t="s">
        <v>240</v>
      </c>
    </row>
    <row r="67" spans="1:26" x14ac:dyDescent="0.25">
      <c r="A67" s="43"/>
      <c r="B67" s="19" t="s">
        <v>362</v>
      </c>
      <c r="C67" s="31" t="s">
        <v>240</v>
      </c>
      <c r="D67" s="20"/>
      <c r="E67" s="20"/>
      <c r="F67" s="20"/>
      <c r="G67" s="31" t="s">
        <v>240</v>
      </c>
      <c r="H67" s="20"/>
      <c r="I67" s="20"/>
      <c r="J67" s="20"/>
      <c r="K67" s="31" t="s">
        <v>240</v>
      </c>
      <c r="L67" s="20"/>
      <c r="M67" s="20"/>
      <c r="N67" s="20"/>
      <c r="O67" s="31" t="s">
        <v>240</v>
      </c>
      <c r="P67" s="20"/>
      <c r="Q67" s="20"/>
      <c r="R67" s="20"/>
    </row>
    <row r="68" spans="1:26" x14ac:dyDescent="0.25">
      <c r="A68" s="43"/>
      <c r="B68" s="26" t="s">
        <v>363</v>
      </c>
      <c r="C68" s="14" t="s">
        <v>240</v>
      </c>
      <c r="D68" s="12"/>
      <c r="E68" s="53" t="s">
        <v>264</v>
      </c>
      <c r="F68" s="12" t="s">
        <v>240</v>
      </c>
      <c r="G68" s="14" t="s">
        <v>240</v>
      </c>
      <c r="H68" s="12"/>
      <c r="I68" s="53" t="s">
        <v>264</v>
      </c>
      <c r="J68" s="12" t="s">
        <v>240</v>
      </c>
      <c r="K68" s="14" t="s">
        <v>240</v>
      </c>
      <c r="L68" s="10"/>
      <c r="M68" s="28">
        <v>230</v>
      </c>
      <c r="N68" s="12" t="s">
        <v>240</v>
      </c>
      <c r="O68" s="14" t="s">
        <v>240</v>
      </c>
      <c r="P68" s="12"/>
      <c r="Q68" s="53" t="s">
        <v>264</v>
      </c>
      <c r="R68" s="12" t="s">
        <v>240</v>
      </c>
    </row>
    <row r="69" spans="1:26" ht="15.75" thickBot="1" x14ac:dyDescent="0.3">
      <c r="A69" s="43"/>
      <c r="B69" s="36" t="s">
        <v>364</v>
      </c>
      <c r="C69" s="31" t="s">
        <v>240</v>
      </c>
      <c r="D69" s="20"/>
      <c r="E69" s="23">
        <v>2541</v>
      </c>
      <c r="F69" s="25" t="s">
        <v>240</v>
      </c>
      <c r="G69" s="31" t="s">
        <v>240</v>
      </c>
      <c r="H69" s="20"/>
      <c r="I69" s="38">
        <v>10</v>
      </c>
      <c r="J69" s="25" t="s">
        <v>240</v>
      </c>
      <c r="K69" s="31" t="s">
        <v>240</v>
      </c>
      <c r="L69" s="20"/>
      <c r="M69" s="23">
        <v>3377</v>
      </c>
      <c r="N69" s="25" t="s">
        <v>240</v>
      </c>
      <c r="O69" s="31" t="s">
        <v>240</v>
      </c>
      <c r="P69" s="20"/>
      <c r="Q69" s="38">
        <v>4</v>
      </c>
      <c r="R69" s="25" t="s">
        <v>240</v>
      </c>
    </row>
    <row r="70" spans="1:26" x14ac:dyDescent="0.25">
      <c r="A70" s="43"/>
      <c r="B70" s="29"/>
      <c r="C70" s="29" t="s">
        <v>240</v>
      </c>
      <c r="D70" s="30"/>
      <c r="E70" s="30"/>
      <c r="F70" s="29"/>
      <c r="G70" s="29" t="s">
        <v>240</v>
      </c>
      <c r="H70" s="30"/>
      <c r="I70" s="30"/>
      <c r="J70" s="29"/>
      <c r="K70" s="29" t="s">
        <v>240</v>
      </c>
      <c r="L70" s="30"/>
      <c r="M70" s="30"/>
      <c r="N70" s="29"/>
      <c r="O70" s="29" t="s">
        <v>240</v>
      </c>
      <c r="P70" s="30"/>
      <c r="Q70" s="30"/>
      <c r="R70" s="29"/>
    </row>
    <row r="71" spans="1:26" ht="26.25" thickBot="1" x14ac:dyDescent="0.3">
      <c r="A71" s="43"/>
      <c r="B71" s="66" t="s">
        <v>427</v>
      </c>
      <c r="C71" s="14" t="s">
        <v>240</v>
      </c>
      <c r="D71" s="10"/>
      <c r="E71" s="35">
        <v>16563</v>
      </c>
      <c r="F71" s="12" t="s">
        <v>240</v>
      </c>
      <c r="G71" s="14" t="s">
        <v>240</v>
      </c>
      <c r="H71" s="10"/>
      <c r="I71" s="28">
        <v>60</v>
      </c>
      <c r="J71" s="12" t="s">
        <v>240</v>
      </c>
      <c r="K71" s="14" t="s">
        <v>240</v>
      </c>
      <c r="L71" s="10"/>
      <c r="M71" s="35">
        <v>11403</v>
      </c>
      <c r="N71" s="12" t="s">
        <v>240</v>
      </c>
      <c r="O71" s="14" t="s">
        <v>240</v>
      </c>
      <c r="P71" s="10"/>
      <c r="Q71" s="28">
        <v>4</v>
      </c>
      <c r="R71" s="12" t="s">
        <v>240</v>
      </c>
    </row>
    <row r="72" spans="1:26" x14ac:dyDescent="0.25">
      <c r="A72" s="43"/>
      <c r="B72" s="29"/>
      <c r="C72" s="29" t="s">
        <v>240</v>
      </c>
      <c r="D72" s="30"/>
      <c r="E72" s="30"/>
      <c r="F72" s="29"/>
      <c r="G72" s="29" t="s">
        <v>240</v>
      </c>
      <c r="H72" s="30"/>
      <c r="I72" s="30"/>
      <c r="J72" s="29"/>
      <c r="K72" s="29" t="s">
        <v>240</v>
      </c>
      <c r="L72" s="30"/>
      <c r="M72" s="30"/>
      <c r="N72" s="29"/>
      <c r="O72" s="29" t="s">
        <v>240</v>
      </c>
      <c r="P72" s="30"/>
      <c r="Q72" s="30"/>
      <c r="R72" s="29"/>
    </row>
    <row r="73" spans="1:26" ht="15.75" thickBot="1" x14ac:dyDescent="0.3">
      <c r="A73" s="43"/>
      <c r="B73" s="19" t="s">
        <v>428</v>
      </c>
      <c r="C73" s="31" t="s">
        <v>240</v>
      </c>
      <c r="D73" s="20" t="s">
        <v>239</v>
      </c>
      <c r="E73" s="23">
        <v>25151</v>
      </c>
      <c r="F73" s="25" t="s">
        <v>240</v>
      </c>
      <c r="G73" s="31" t="s">
        <v>240</v>
      </c>
      <c r="H73" s="20" t="s">
        <v>239</v>
      </c>
      <c r="I73" s="38">
        <v>219</v>
      </c>
      <c r="J73" s="25" t="s">
        <v>240</v>
      </c>
      <c r="K73" s="31" t="s">
        <v>240</v>
      </c>
      <c r="L73" s="20" t="s">
        <v>239</v>
      </c>
      <c r="M73" s="23">
        <v>35529</v>
      </c>
      <c r="N73" s="25" t="s">
        <v>240</v>
      </c>
      <c r="O73" s="31" t="s">
        <v>240</v>
      </c>
      <c r="P73" s="20" t="s">
        <v>239</v>
      </c>
      <c r="Q73" s="38">
        <v>319</v>
      </c>
      <c r="R73" s="25" t="s">
        <v>240</v>
      </c>
    </row>
    <row r="74" spans="1:26" ht="15.75" thickTop="1" x14ac:dyDescent="0.25">
      <c r="A74" s="43"/>
      <c r="B74" s="29"/>
      <c r="C74" s="29" t="s">
        <v>240</v>
      </c>
      <c r="D74" s="32"/>
      <c r="E74" s="32"/>
      <c r="F74" s="29"/>
      <c r="G74" s="29" t="s">
        <v>240</v>
      </c>
      <c r="H74" s="32"/>
      <c r="I74" s="32"/>
      <c r="J74" s="29"/>
      <c r="K74" s="29" t="s">
        <v>240</v>
      </c>
      <c r="L74" s="32"/>
      <c r="M74" s="32"/>
      <c r="N74" s="29"/>
      <c r="O74" s="29" t="s">
        <v>240</v>
      </c>
      <c r="P74" s="32"/>
      <c r="Q74" s="32"/>
      <c r="R74" s="29"/>
    </row>
    <row r="75" spans="1:26" x14ac:dyDescent="0.25">
      <c r="A75" s="43"/>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43"/>
      <c r="B76" s="10"/>
      <c r="C76" s="10"/>
      <c r="D76" s="10"/>
      <c r="E76" s="10"/>
      <c r="F76" s="10"/>
      <c r="G76" s="10"/>
      <c r="H76" s="10"/>
      <c r="I76" s="10"/>
      <c r="J76" s="10"/>
      <c r="K76" s="10"/>
      <c r="L76" s="10"/>
      <c r="M76" s="10"/>
      <c r="N76" s="10"/>
      <c r="O76" s="10"/>
      <c r="P76" s="10"/>
      <c r="Q76" s="10"/>
      <c r="R76" s="10"/>
    </row>
    <row r="77" spans="1:26" ht="15.75" thickBot="1" x14ac:dyDescent="0.3">
      <c r="A77" s="43"/>
      <c r="B77" s="14"/>
      <c r="C77" s="14" t="s">
        <v>240</v>
      </c>
      <c r="D77" s="41" t="s">
        <v>436</v>
      </c>
      <c r="E77" s="41"/>
      <c r="F77" s="41"/>
      <c r="G77" s="41"/>
      <c r="H77" s="41"/>
      <c r="I77" s="41"/>
      <c r="J77" s="41"/>
      <c r="K77" s="41"/>
      <c r="L77" s="41"/>
      <c r="M77" s="41"/>
      <c r="N77" s="41"/>
      <c r="O77" s="41"/>
      <c r="P77" s="41"/>
      <c r="Q77" s="41"/>
      <c r="R77" s="14"/>
    </row>
    <row r="78" spans="1:26" ht="15.75" thickBot="1" x14ac:dyDescent="0.3">
      <c r="A78" s="43"/>
      <c r="B78" s="14"/>
      <c r="C78" s="14" t="s">
        <v>240</v>
      </c>
      <c r="D78" s="42" t="s">
        <v>252</v>
      </c>
      <c r="E78" s="42"/>
      <c r="F78" s="42"/>
      <c r="G78" s="42"/>
      <c r="H78" s="42"/>
      <c r="I78" s="42"/>
      <c r="J78" s="14"/>
      <c r="K78" s="14" t="s">
        <v>240</v>
      </c>
      <c r="L78" s="42" t="s">
        <v>431</v>
      </c>
      <c r="M78" s="42"/>
      <c r="N78" s="42"/>
      <c r="O78" s="42"/>
      <c r="P78" s="42"/>
      <c r="Q78" s="42"/>
      <c r="R78" s="14"/>
    </row>
    <row r="79" spans="1:26" x14ac:dyDescent="0.25">
      <c r="A79" s="43"/>
      <c r="B79" s="14"/>
      <c r="C79" s="14" t="s">
        <v>240</v>
      </c>
      <c r="D79" s="55" t="s">
        <v>432</v>
      </c>
      <c r="E79" s="55"/>
      <c r="F79" s="14"/>
      <c r="G79" s="14" t="s">
        <v>240</v>
      </c>
      <c r="H79" s="55" t="s">
        <v>433</v>
      </c>
      <c r="I79" s="55"/>
      <c r="J79" s="14"/>
      <c r="K79" s="14" t="s">
        <v>240</v>
      </c>
      <c r="L79" s="55" t="s">
        <v>432</v>
      </c>
      <c r="M79" s="55"/>
      <c r="N79" s="14"/>
      <c r="O79" s="14" t="s">
        <v>240</v>
      </c>
      <c r="P79" s="55" t="s">
        <v>433</v>
      </c>
      <c r="Q79" s="55"/>
      <c r="R79" s="14"/>
    </row>
    <row r="80" spans="1:26" x14ac:dyDescent="0.25">
      <c r="A80" s="43"/>
      <c r="B80" s="14"/>
      <c r="C80" s="14" t="s">
        <v>240</v>
      </c>
      <c r="D80" s="40" t="s">
        <v>417</v>
      </c>
      <c r="E80" s="40"/>
      <c r="F80" s="14"/>
      <c r="G80" s="14" t="s">
        <v>240</v>
      </c>
      <c r="H80" s="40" t="s">
        <v>434</v>
      </c>
      <c r="I80" s="40"/>
      <c r="J80" s="14"/>
      <c r="K80" s="14" t="s">
        <v>240</v>
      </c>
      <c r="L80" s="40" t="s">
        <v>417</v>
      </c>
      <c r="M80" s="40"/>
      <c r="N80" s="14"/>
      <c r="O80" s="14" t="s">
        <v>240</v>
      </c>
      <c r="P80" s="40" t="s">
        <v>434</v>
      </c>
      <c r="Q80" s="40"/>
      <c r="R80" s="14"/>
    </row>
    <row r="81" spans="1:18" ht="15.75" thickBot="1" x14ac:dyDescent="0.3">
      <c r="A81" s="43"/>
      <c r="B81" s="69" t="s">
        <v>253</v>
      </c>
      <c r="C81" s="14" t="s">
        <v>240</v>
      </c>
      <c r="D81" s="41" t="s">
        <v>418</v>
      </c>
      <c r="E81" s="41"/>
      <c r="F81" s="14"/>
      <c r="G81" s="14" t="s">
        <v>240</v>
      </c>
      <c r="H81" s="41" t="s">
        <v>435</v>
      </c>
      <c r="I81" s="41"/>
      <c r="J81" s="14"/>
      <c r="K81" s="14" t="s">
        <v>240</v>
      </c>
      <c r="L81" s="41" t="s">
        <v>418</v>
      </c>
      <c r="M81" s="41"/>
      <c r="N81" s="14"/>
      <c r="O81" s="14" t="s">
        <v>240</v>
      </c>
      <c r="P81" s="41" t="s">
        <v>435</v>
      </c>
      <c r="Q81" s="41"/>
      <c r="R81" s="14"/>
    </row>
    <row r="82" spans="1:18" x14ac:dyDescent="0.25">
      <c r="A82" s="43"/>
      <c r="B82" s="19" t="s">
        <v>424</v>
      </c>
      <c r="C82" s="20" t="s">
        <v>240</v>
      </c>
      <c r="D82" s="20"/>
      <c r="E82" s="20"/>
      <c r="F82" s="20"/>
      <c r="G82" s="20" t="s">
        <v>240</v>
      </c>
      <c r="H82" s="20"/>
      <c r="I82" s="20"/>
      <c r="J82" s="20"/>
      <c r="K82" s="20" t="s">
        <v>240</v>
      </c>
      <c r="L82" s="20"/>
      <c r="M82" s="20"/>
      <c r="N82" s="20"/>
      <c r="O82" s="20" t="s">
        <v>240</v>
      </c>
      <c r="P82" s="20"/>
      <c r="Q82" s="20"/>
      <c r="R82" s="20"/>
    </row>
    <row r="83" spans="1:18" x14ac:dyDescent="0.25">
      <c r="A83" s="43"/>
      <c r="B83" s="33" t="s">
        <v>352</v>
      </c>
      <c r="C83" s="10" t="s">
        <v>240</v>
      </c>
      <c r="D83" s="10"/>
      <c r="E83" s="10"/>
      <c r="F83" s="10"/>
      <c r="G83" s="10" t="s">
        <v>240</v>
      </c>
      <c r="H83" s="10"/>
      <c r="I83" s="10"/>
      <c r="J83" s="10"/>
      <c r="K83" s="10" t="s">
        <v>240</v>
      </c>
      <c r="L83" s="10"/>
      <c r="M83" s="10"/>
      <c r="N83" s="10"/>
      <c r="O83" s="10" t="s">
        <v>240</v>
      </c>
      <c r="P83" s="10"/>
      <c r="Q83" s="10"/>
      <c r="R83" s="10"/>
    </row>
    <row r="84" spans="1:18" ht="25.5" x14ac:dyDescent="0.25">
      <c r="A84" s="43"/>
      <c r="B84" s="36" t="s">
        <v>353</v>
      </c>
      <c r="C84" s="20" t="s">
        <v>240</v>
      </c>
      <c r="D84" s="25" t="s">
        <v>239</v>
      </c>
      <c r="E84" s="51" t="s">
        <v>264</v>
      </c>
      <c r="F84" s="25" t="s">
        <v>240</v>
      </c>
      <c r="G84" s="20" t="s">
        <v>240</v>
      </c>
      <c r="H84" s="25" t="s">
        <v>239</v>
      </c>
      <c r="I84" s="51" t="s">
        <v>264</v>
      </c>
      <c r="J84" s="25" t="s">
        <v>240</v>
      </c>
      <c r="K84" s="20" t="s">
        <v>240</v>
      </c>
      <c r="L84" s="20" t="s">
        <v>239</v>
      </c>
      <c r="M84" s="23">
        <v>4511</v>
      </c>
      <c r="N84" s="25" t="s">
        <v>240</v>
      </c>
      <c r="O84" s="20" t="s">
        <v>240</v>
      </c>
      <c r="P84" s="20" t="s">
        <v>239</v>
      </c>
      <c r="Q84" s="38">
        <v>254</v>
      </c>
      <c r="R84" s="25" t="s">
        <v>240</v>
      </c>
    </row>
    <row r="85" spans="1:18" x14ac:dyDescent="0.25">
      <c r="A85" s="43"/>
      <c r="B85" s="26" t="s">
        <v>355</v>
      </c>
      <c r="C85" s="10" t="s">
        <v>240</v>
      </c>
      <c r="D85" s="10"/>
      <c r="E85" s="28">
        <v>293</v>
      </c>
      <c r="F85" s="12" t="s">
        <v>240</v>
      </c>
      <c r="G85" s="10" t="s">
        <v>240</v>
      </c>
      <c r="H85" s="10"/>
      <c r="I85" s="28">
        <v>29</v>
      </c>
      <c r="J85" s="12" t="s">
        <v>240</v>
      </c>
      <c r="K85" s="10" t="s">
        <v>240</v>
      </c>
      <c r="L85" s="10"/>
      <c r="M85" s="35">
        <v>1251</v>
      </c>
      <c r="N85" s="12" t="s">
        <v>240</v>
      </c>
      <c r="O85" s="10" t="s">
        <v>240</v>
      </c>
      <c r="P85" s="10"/>
      <c r="Q85" s="28">
        <v>11</v>
      </c>
      <c r="R85" s="12" t="s">
        <v>240</v>
      </c>
    </row>
    <row r="86" spans="1:18" x14ac:dyDescent="0.25">
      <c r="A86" s="43"/>
      <c r="B86" s="36" t="s">
        <v>356</v>
      </c>
      <c r="C86" s="20" t="s">
        <v>240</v>
      </c>
      <c r="D86" s="25"/>
      <c r="E86" s="51" t="s">
        <v>264</v>
      </c>
      <c r="F86" s="25" t="s">
        <v>240</v>
      </c>
      <c r="G86" s="20" t="s">
        <v>240</v>
      </c>
      <c r="H86" s="25"/>
      <c r="I86" s="51" t="s">
        <v>264</v>
      </c>
      <c r="J86" s="25" t="s">
        <v>240</v>
      </c>
      <c r="K86" s="20" t="s">
        <v>240</v>
      </c>
      <c r="L86" s="20"/>
      <c r="M86" s="38">
        <v>36</v>
      </c>
      <c r="N86" s="25" t="s">
        <v>240</v>
      </c>
      <c r="O86" s="20" t="s">
        <v>240</v>
      </c>
      <c r="P86" s="20"/>
      <c r="Q86" s="38">
        <v>3</v>
      </c>
      <c r="R86" s="25" t="s">
        <v>240</v>
      </c>
    </row>
    <row r="87" spans="1:18" x14ac:dyDescent="0.25">
      <c r="A87" s="43"/>
      <c r="B87" s="26" t="s">
        <v>357</v>
      </c>
      <c r="C87" s="10" t="s">
        <v>240</v>
      </c>
      <c r="D87" s="10"/>
      <c r="E87" s="28">
        <v>210</v>
      </c>
      <c r="F87" s="12" t="s">
        <v>240</v>
      </c>
      <c r="G87" s="10" t="s">
        <v>240</v>
      </c>
      <c r="H87" s="10"/>
      <c r="I87" s="28">
        <v>1</v>
      </c>
      <c r="J87" s="12" t="s">
        <v>240</v>
      </c>
      <c r="K87" s="10" t="s">
        <v>240</v>
      </c>
      <c r="L87" s="10"/>
      <c r="M87" s="35">
        <v>1561</v>
      </c>
      <c r="N87" s="12" t="s">
        <v>240</v>
      </c>
      <c r="O87" s="10" t="s">
        <v>240</v>
      </c>
      <c r="P87" s="10"/>
      <c r="Q87" s="28">
        <v>93</v>
      </c>
      <c r="R87" s="12" t="s">
        <v>240</v>
      </c>
    </row>
    <row r="88" spans="1:18" x14ac:dyDescent="0.25">
      <c r="A88" s="43"/>
      <c r="B88" s="36" t="s">
        <v>358</v>
      </c>
      <c r="C88" s="20" t="s">
        <v>240</v>
      </c>
      <c r="D88" s="20"/>
      <c r="E88" s="23">
        <v>6149</v>
      </c>
      <c r="F88" s="25" t="s">
        <v>240</v>
      </c>
      <c r="G88" s="20" t="s">
        <v>240</v>
      </c>
      <c r="H88" s="20"/>
      <c r="I88" s="38">
        <v>125</v>
      </c>
      <c r="J88" s="25" t="s">
        <v>240</v>
      </c>
      <c r="K88" s="20" t="s">
        <v>240</v>
      </c>
      <c r="L88" s="20"/>
      <c r="M88" s="23">
        <v>7512</v>
      </c>
      <c r="N88" s="25" t="s">
        <v>240</v>
      </c>
      <c r="O88" s="20" t="s">
        <v>240</v>
      </c>
      <c r="P88" s="20"/>
      <c r="Q88" s="38">
        <v>296</v>
      </c>
      <c r="R88" s="25" t="s">
        <v>240</v>
      </c>
    </row>
    <row r="89" spans="1:18" x14ac:dyDescent="0.25">
      <c r="A89" s="43"/>
      <c r="B89" s="26" t="s">
        <v>360</v>
      </c>
      <c r="C89" s="10" t="s">
        <v>240</v>
      </c>
      <c r="D89" s="10"/>
      <c r="E89" s="28">
        <v>362</v>
      </c>
      <c r="F89" s="12" t="s">
        <v>240</v>
      </c>
      <c r="G89" s="10" t="s">
        <v>240</v>
      </c>
      <c r="H89" s="10"/>
      <c r="I89" s="28">
        <v>22</v>
      </c>
      <c r="J89" s="12" t="s">
        <v>240</v>
      </c>
      <c r="K89" s="10" t="s">
        <v>240</v>
      </c>
      <c r="L89" s="10"/>
      <c r="M89" s="28">
        <v>225</v>
      </c>
      <c r="N89" s="12" t="s">
        <v>240</v>
      </c>
      <c r="O89" s="10" t="s">
        <v>240</v>
      </c>
      <c r="P89" s="10"/>
      <c r="Q89" s="28">
        <v>9</v>
      </c>
      <c r="R89" s="12" t="s">
        <v>240</v>
      </c>
    </row>
    <row r="90" spans="1:18" x14ac:dyDescent="0.25">
      <c r="A90" s="43"/>
      <c r="B90" s="19" t="s">
        <v>362</v>
      </c>
      <c r="C90" s="20" t="s">
        <v>240</v>
      </c>
      <c r="D90" s="20"/>
      <c r="E90" s="20"/>
      <c r="F90" s="20"/>
      <c r="G90" s="20" t="s">
        <v>240</v>
      </c>
      <c r="H90" s="20"/>
      <c r="I90" s="20"/>
      <c r="J90" s="20"/>
      <c r="K90" s="20" t="s">
        <v>240</v>
      </c>
      <c r="L90" s="20"/>
      <c r="M90" s="20"/>
      <c r="N90" s="20"/>
      <c r="O90" s="20" t="s">
        <v>240</v>
      </c>
      <c r="P90" s="20"/>
      <c r="Q90" s="20"/>
      <c r="R90" s="20"/>
    </row>
    <row r="91" spans="1:18" x14ac:dyDescent="0.25">
      <c r="A91" s="43"/>
      <c r="B91" s="26" t="s">
        <v>363</v>
      </c>
      <c r="C91" s="10" t="s">
        <v>240</v>
      </c>
      <c r="D91" s="10"/>
      <c r="E91" s="28">
        <v>133</v>
      </c>
      <c r="F91" s="12" t="s">
        <v>240</v>
      </c>
      <c r="G91" s="10" t="s">
        <v>240</v>
      </c>
      <c r="H91" s="10"/>
      <c r="I91" s="28">
        <v>2</v>
      </c>
      <c r="J91" s="12" t="s">
        <v>240</v>
      </c>
      <c r="K91" s="10" t="s">
        <v>240</v>
      </c>
      <c r="L91" s="10"/>
      <c r="M91" s="28">
        <v>503</v>
      </c>
      <c r="N91" s="12" t="s">
        <v>240</v>
      </c>
      <c r="O91" s="10" t="s">
        <v>240</v>
      </c>
      <c r="P91" s="10"/>
      <c r="Q91" s="28">
        <v>25</v>
      </c>
      <c r="R91" s="12" t="s">
        <v>240</v>
      </c>
    </row>
    <row r="92" spans="1:18" x14ac:dyDescent="0.25">
      <c r="A92" s="43"/>
      <c r="B92" s="36" t="s">
        <v>364</v>
      </c>
      <c r="C92" s="20" t="s">
        <v>240</v>
      </c>
      <c r="D92" s="20"/>
      <c r="E92" s="23">
        <v>1829</v>
      </c>
      <c r="F92" s="25" t="s">
        <v>240</v>
      </c>
      <c r="G92" s="20" t="s">
        <v>240</v>
      </c>
      <c r="H92" s="20"/>
      <c r="I92" s="38">
        <v>93</v>
      </c>
      <c r="J92" s="25" t="s">
        <v>240</v>
      </c>
      <c r="K92" s="20" t="s">
        <v>240</v>
      </c>
      <c r="L92" s="20"/>
      <c r="M92" s="23">
        <v>1707</v>
      </c>
      <c r="N92" s="25" t="s">
        <v>240</v>
      </c>
      <c r="O92" s="20" t="s">
        <v>240</v>
      </c>
      <c r="P92" s="20"/>
      <c r="Q92" s="38">
        <v>70</v>
      </c>
      <c r="R92" s="25" t="s">
        <v>240</v>
      </c>
    </row>
    <row r="93" spans="1:18" x14ac:dyDescent="0.25">
      <c r="A93" s="43"/>
      <c r="B93" s="26" t="s">
        <v>365</v>
      </c>
      <c r="C93" s="10" t="s">
        <v>240</v>
      </c>
      <c r="D93" s="12"/>
      <c r="E93" s="53" t="s">
        <v>264</v>
      </c>
      <c r="F93" s="12" t="s">
        <v>240</v>
      </c>
      <c r="G93" s="10" t="s">
        <v>240</v>
      </c>
      <c r="H93" s="12"/>
      <c r="I93" s="53" t="s">
        <v>264</v>
      </c>
      <c r="J93" s="12" t="s">
        <v>240</v>
      </c>
      <c r="K93" s="10" t="s">
        <v>240</v>
      </c>
      <c r="L93" s="10"/>
      <c r="M93" s="28">
        <v>31</v>
      </c>
      <c r="N93" s="12" t="s">
        <v>240</v>
      </c>
      <c r="O93" s="10" t="s">
        <v>240</v>
      </c>
      <c r="P93" s="10"/>
      <c r="Q93" s="28">
        <v>5</v>
      </c>
      <c r="R93" s="12" t="s">
        <v>240</v>
      </c>
    </row>
    <row r="94" spans="1:18" x14ac:dyDescent="0.25">
      <c r="A94" s="43"/>
      <c r="B94" s="19" t="s">
        <v>367</v>
      </c>
      <c r="C94" s="20" t="s">
        <v>240</v>
      </c>
      <c r="D94" s="20"/>
      <c r="E94" s="20"/>
      <c r="F94" s="20"/>
      <c r="G94" s="20" t="s">
        <v>240</v>
      </c>
      <c r="H94" s="20"/>
      <c r="I94" s="20"/>
      <c r="J94" s="20"/>
      <c r="K94" s="20" t="s">
        <v>240</v>
      </c>
      <c r="L94" s="20"/>
      <c r="M94" s="20"/>
      <c r="N94" s="20"/>
      <c r="O94" s="20" t="s">
        <v>240</v>
      </c>
      <c r="P94" s="20"/>
      <c r="Q94" s="20"/>
      <c r="R94" s="20"/>
    </row>
    <row r="95" spans="1:18" ht="15.75" thickBot="1" x14ac:dyDescent="0.3">
      <c r="A95" s="43"/>
      <c r="B95" s="26" t="s">
        <v>368</v>
      </c>
      <c r="C95" s="10" t="s">
        <v>240</v>
      </c>
      <c r="D95" s="12"/>
      <c r="E95" s="53" t="s">
        <v>264</v>
      </c>
      <c r="F95" s="12" t="s">
        <v>240</v>
      </c>
      <c r="G95" s="10" t="s">
        <v>240</v>
      </c>
      <c r="H95" s="12"/>
      <c r="I95" s="53" t="s">
        <v>264</v>
      </c>
      <c r="J95" s="12" t="s">
        <v>240</v>
      </c>
      <c r="K95" s="10" t="s">
        <v>240</v>
      </c>
      <c r="L95" s="10"/>
      <c r="M95" s="28">
        <v>6</v>
      </c>
      <c r="N95" s="12" t="s">
        <v>240</v>
      </c>
      <c r="O95" s="10" t="s">
        <v>240</v>
      </c>
      <c r="P95" s="12"/>
      <c r="Q95" s="53" t="s">
        <v>264</v>
      </c>
      <c r="R95" s="12" t="s">
        <v>240</v>
      </c>
    </row>
    <row r="96" spans="1:18" x14ac:dyDescent="0.25">
      <c r="A96" s="43"/>
      <c r="B96" s="29"/>
      <c r="C96" s="29" t="s">
        <v>240</v>
      </c>
      <c r="D96" s="30"/>
      <c r="E96" s="30"/>
      <c r="F96" s="29"/>
      <c r="G96" s="29" t="s">
        <v>240</v>
      </c>
      <c r="H96" s="30"/>
      <c r="I96" s="30"/>
      <c r="J96" s="29"/>
      <c r="K96" s="29" t="s">
        <v>240</v>
      </c>
      <c r="L96" s="30"/>
      <c r="M96" s="30"/>
      <c r="N96" s="29"/>
      <c r="O96" s="29" t="s">
        <v>240</v>
      </c>
      <c r="P96" s="30"/>
      <c r="Q96" s="30"/>
      <c r="R96" s="29"/>
    </row>
    <row r="97" spans="1:18" ht="25.5" x14ac:dyDescent="0.25">
      <c r="A97" s="43"/>
      <c r="B97" s="64" t="s">
        <v>425</v>
      </c>
      <c r="C97" s="31" t="s">
        <v>240</v>
      </c>
      <c r="D97" s="20"/>
      <c r="E97" s="23">
        <v>8976</v>
      </c>
      <c r="F97" s="25" t="s">
        <v>240</v>
      </c>
      <c r="G97" s="31" t="s">
        <v>240</v>
      </c>
      <c r="H97" s="20"/>
      <c r="I97" s="38">
        <v>272</v>
      </c>
      <c r="J97" s="25" t="s">
        <v>240</v>
      </c>
      <c r="K97" s="31" t="s">
        <v>240</v>
      </c>
      <c r="L97" s="20"/>
      <c r="M97" s="23">
        <v>17343</v>
      </c>
      <c r="N97" s="25" t="s">
        <v>240</v>
      </c>
      <c r="O97" s="31" t="s">
        <v>240</v>
      </c>
      <c r="P97" s="20"/>
      <c r="Q97" s="38">
        <v>766</v>
      </c>
      <c r="R97" s="25" t="s">
        <v>240</v>
      </c>
    </row>
    <row r="98" spans="1:18" x14ac:dyDescent="0.25">
      <c r="A98" s="43"/>
      <c r="B98" s="33" t="s">
        <v>426</v>
      </c>
      <c r="C98" s="14" t="s">
        <v>240</v>
      </c>
      <c r="D98" s="10"/>
      <c r="E98" s="10"/>
      <c r="F98" s="10"/>
      <c r="G98" s="14" t="s">
        <v>240</v>
      </c>
      <c r="H98" s="10"/>
      <c r="I98" s="10"/>
      <c r="J98" s="10"/>
      <c r="K98" s="14" t="s">
        <v>240</v>
      </c>
      <c r="L98" s="10"/>
      <c r="M98" s="10"/>
      <c r="N98" s="10"/>
      <c r="O98" s="14" t="s">
        <v>240</v>
      </c>
      <c r="P98" s="10"/>
      <c r="Q98" s="10"/>
      <c r="R98" s="10"/>
    </row>
    <row r="99" spans="1:18" x14ac:dyDescent="0.25">
      <c r="A99" s="43"/>
      <c r="B99" s="19" t="s">
        <v>352</v>
      </c>
      <c r="C99" s="31" t="s">
        <v>240</v>
      </c>
      <c r="D99" s="20"/>
      <c r="E99" s="20"/>
      <c r="F99" s="20"/>
      <c r="G99" s="31" t="s">
        <v>240</v>
      </c>
      <c r="H99" s="20"/>
      <c r="I99" s="20"/>
      <c r="J99" s="20"/>
      <c r="K99" s="31" t="s">
        <v>240</v>
      </c>
      <c r="L99" s="20"/>
      <c r="M99" s="20"/>
      <c r="N99" s="20"/>
      <c r="O99" s="31" t="s">
        <v>240</v>
      </c>
      <c r="P99" s="20"/>
      <c r="Q99" s="20"/>
      <c r="R99" s="20"/>
    </row>
    <row r="100" spans="1:18" ht="25.5" x14ac:dyDescent="0.25">
      <c r="A100" s="43"/>
      <c r="B100" s="26" t="s">
        <v>353</v>
      </c>
      <c r="C100" s="14" t="s">
        <v>240</v>
      </c>
      <c r="D100" s="12"/>
      <c r="E100" s="53" t="s">
        <v>264</v>
      </c>
      <c r="F100" s="12" t="s">
        <v>240</v>
      </c>
      <c r="G100" s="14" t="s">
        <v>240</v>
      </c>
      <c r="H100" s="12"/>
      <c r="I100" s="53" t="s">
        <v>264</v>
      </c>
      <c r="J100" s="12" t="s">
        <v>240</v>
      </c>
      <c r="K100" s="14" t="s">
        <v>240</v>
      </c>
      <c r="L100" s="10"/>
      <c r="M100" s="35">
        <v>1882</v>
      </c>
      <c r="N100" s="12" t="s">
        <v>240</v>
      </c>
      <c r="O100" s="14" t="s">
        <v>240</v>
      </c>
      <c r="P100" s="10"/>
      <c r="Q100" s="28">
        <v>117</v>
      </c>
      <c r="R100" s="12" t="s">
        <v>240</v>
      </c>
    </row>
    <row r="101" spans="1:18" x14ac:dyDescent="0.25">
      <c r="A101" s="43"/>
      <c r="B101" s="36" t="s">
        <v>355</v>
      </c>
      <c r="C101" s="31" t="s">
        <v>240</v>
      </c>
      <c r="D101" s="20"/>
      <c r="E101" s="23">
        <v>4399</v>
      </c>
      <c r="F101" s="25" t="s">
        <v>240</v>
      </c>
      <c r="G101" s="31" t="s">
        <v>240</v>
      </c>
      <c r="H101" s="20"/>
      <c r="I101" s="38">
        <v>50</v>
      </c>
      <c r="J101" s="25" t="s">
        <v>240</v>
      </c>
      <c r="K101" s="31" t="s">
        <v>240</v>
      </c>
      <c r="L101" s="20"/>
      <c r="M101" s="23">
        <v>3350</v>
      </c>
      <c r="N101" s="25" t="s">
        <v>240</v>
      </c>
      <c r="O101" s="31" t="s">
        <v>240</v>
      </c>
      <c r="P101" s="25"/>
      <c r="Q101" s="51" t="s">
        <v>264</v>
      </c>
      <c r="R101" s="25" t="s">
        <v>240</v>
      </c>
    </row>
    <row r="102" spans="1:18" x14ac:dyDescent="0.25">
      <c r="A102" s="43"/>
      <c r="B102" s="26" t="s">
        <v>356</v>
      </c>
      <c r="C102" s="14" t="s">
        <v>240</v>
      </c>
      <c r="D102" s="10"/>
      <c r="E102" s="35">
        <v>5595</v>
      </c>
      <c r="F102" s="12" t="s">
        <v>240</v>
      </c>
      <c r="G102" s="14" t="s">
        <v>240</v>
      </c>
      <c r="H102" s="10"/>
      <c r="I102" s="28">
        <v>43</v>
      </c>
      <c r="J102" s="12" t="s">
        <v>240</v>
      </c>
      <c r="K102" s="14" t="s">
        <v>240</v>
      </c>
      <c r="L102" s="10"/>
      <c r="M102" s="28">
        <v>188</v>
      </c>
      <c r="N102" s="12" t="s">
        <v>240</v>
      </c>
      <c r="O102" s="14" t="s">
        <v>240</v>
      </c>
      <c r="P102" s="10"/>
      <c r="Q102" s="28">
        <v>7</v>
      </c>
      <c r="R102" s="12" t="s">
        <v>240</v>
      </c>
    </row>
    <row r="103" spans="1:18" x14ac:dyDescent="0.25">
      <c r="A103" s="43"/>
      <c r="B103" s="36" t="s">
        <v>357</v>
      </c>
      <c r="C103" s="31" t="s">
        <v>240</v>
      </c>
      <c r="D103" s="20"/>
      <c r="E103" s="38">
        <v>371</v>
      </c>
      <c r="F103" s="25" t="s">
        <v>240</v>
      </c>
      <c r="G103" s="31" t="s">
        <v>240</v>
      </c>
      <c r="H103" s="20"/>
      <c r="I103" s="38">
        <v>2</v>
      </c>
      <c r="J103" s="25" t="s">
        <v>240</v>
      </c>
      <c r="K103" s="31" t="s">
        <v>240</v>
      </c>
      <c r="L103" s="20"/>
      <c r="M103" s="23">
        <v>1413</v>
      </c>
      <c r="N103" s="25" t="s">
        <v>240</v>
      </c>
      <c r="O103" s="31" t="s">
        <v>240</v>
      </c>
      <c r="P103" s="20"/>
      <c r="Q103" s="38">
        <v>3</v>
      </c>
      <c r="R103" s="25" t="s">
        <v>240</v>
      </c>
    </row>
    <row r="104" spans="1:18" x14ac:dyDescent="0.25">
      <c r="A104" s="43"/>
      <c r="B104" s="26" t="s">
        <v>358</v>
      </c>
      <c r="C104" s="14" t="s">
        <v>240</v>
      </c>
      <c r="D104" s="10"/>
      <c r="E104" s="35">
        <v>4413</v>
      </c>
      <c r="F104" s="12" t="s">
        <v>240</v>
      </c>
      <c r="G104" s="14" t="s">
        <v>240</v>
      </c>
      <c r="H104" s="10"/>
      <c r="I104" s="28">
        <v>50</v>
      </c>
      <c r="J104" s="12" t="s">
        <v>240</v>
      </c>
      <c r="K104" s="14" t="s">
        <v>240</v>
      </c>
      <c r="L104" s="10"/>
      <c r="M104" s="35">
        <v>2383</v>
      </c>
      <c r="N104" s="12" t="s">
        <v>240</v>
      </c>
      <c r="O104" s="14" t="s">
        <v>240</v>
      </c>
      <c r="P104" s="10"/>
      <c r="Q104" s="28">
        <v>26</v>
      </c>
      <c r="R104" s="12" t="s">
        <v>240</v>
      </c>
    </row>
    <row r="105" spans="1:18" x14ac:dyDescent="0.25">
      <c r="A105" s="43"/>
      <c r="B105" s="19" t="s">
        <v>362</v>
      </c>
      <c r="C105" s="31" t="s">
        <v>240</v>
      </c>
      <c r="D105" s="20"/>
      <c r="E105" s="20"/>
      <c r="F105" s="20"/>
      <c r="G105" s="31" t="s">
        <v>240</v>
      </c>
      <c r="H105" s="20"/>
      <c r="I105" s="20"/>
      <c r="J105" s="20"/>
      <c r="K105" s="31" t="s">
        <v>240</v>
      </c>
      <c r="L105" s="20"/>
      <c r="M105" s="20"/>
      <c r="N105" s="20"/>
      <c r="O105" s="31" t="s">
        <v>240</v>
      </c>
      <c r="P105" s="20"/>
      <c r="Q105" s="20"/>
      <c r="R105" s="20"/>
    </row>
    <row r="106" spans="1:18" x14ac:dyDescent="0.25">
      <c r="A106" s="43"/>
      <c r="B106" s="26" t="s">
        <v>363</v>
      </c>
      <c r="C106" s="14" t="s">
        <v>240</v>
      </c>
      <c r="D106" s="10"/>
      <c r="E106" s="28">
        <v>115</v>
      </c>
      <c r="F106" s="12" t="s">
        <v>240</v>
      </c>
      <c r="G106" s="14" t="s">
        <v>240</v>
      </c>
      <c r="H106" s="10"/>
      <c r="I106" s="28">
        <v>1</v>
      </c>
      <c r="J106" s="12" t="s">
        <v>240</v>
      </c>
      <c r="K106" s="14" t="s">
        <v>240</v>
      </c>
      <c r="L106" s="10"/>
      <c r="M106" s="28">
        <v>226</v>
      </c>
      <c r="N106" s="12" t="s">
        <v>240</v>
      </c>
      <c r="O106" s="14" t="s">
        <v>240</v>
      </c>
      <c r="P106" s="10"/>
      <c r="Q106" s="28">
        <v>3</v>
      </c>
      <c r="R106" s="12" t="s">
        <v>240</v>
      </c>
    </row>
    <row r="107" spans="1:18" ht="15.75" thickBot="1" x14ac:dyDescent="0.3">
      <c r="A107" s="43"/>
      <c r="B107" s="36" t="s">
        <v>364</v>
      </c>
      <c r="C107" s="31" t="s">
        <v>240</v>
      </c>
      <c r="D107" s="20"/>
      <c r="E107" s="23">
        <v>3561</v>
      </c>
      <c r="F107" s="25" t="s">
        <v>240</v>
      </c>
      <c r="G107" s="31" t="s">
        <v>240</v>
      </c>
      <c r="H107" s="20"/>
      <c r="I107" s="38">
        <v>44</v>
      </c>
      <c r="J107" s="25" t="s">
        <v>240</v>
      </c>
      <c r="K107" s="31" t="s">
        <v>240</v>
      </c>
      <c r="L107" s="20"/>
      <c r="M107" s="23">
        <v>3931</v>
      </c>
      <c r="N107" s="25" t="s">
        <v>240</v>
      </c>
      <c r="O107" s="31" t="s">
        <v>240</v>
      </c>
      <c r="P107" s="20"/>
      <c r="Q107" s="38">
        <v>41</v>
      </c>
      <c r="R107" s="25" t="s">
        <v>240</v>
      </c>
    </row>
    <row r="108" spans="1:18" x14ac:dyDescent="0.25">
      <c r="A108" s="43"/>
      <c r="B108" s="29"/>
      <c r="C108" s="29" t="s">
        <v>240</v>
      </c>
      <c r="D108" s="30"/>
      <c r="E108" s="30"/>
      <c r="F108" s="29"/>
      <c r="G108" s="29" t="s">
        <v>240</v>
      </c>
      <c r="H108" s="30"/>
      <c r="I108" s="30"/>
      <c r="J108" s="29"/>
      <c r="K108" s="29" t="s">
        <v>240</v>
      </c>
      <c r="L108" s="30"/>
      <c r="M108" s="30"/>
      <c r="N108" s="29"/>
      <c r="O108" s="29" t="s">
        <v>240</v>
      </c>
      <c r="P108" s="30"/>
      <c r="Q108" s="30"/>
      <c r="R108" s="29"/>
    </row>
    <row r="109" spans="1:18" ht="26.25" thickBot="1" x14ac:dyDescent="0.3">
      <c r="A109" s="43"/>
      <c r="B109" s="66" t="s">
        <v>427</v>
      </c>
      <c r="C109" s="14" t="s">
        <v>240</v>
      </c>
      <c r="D109" s="10"/>
      <c r="E109" s="35">
        <v>18454</v>
      </c>
      <c r="F109" s="12" t="s">
        <v>240</v>
      </c>
      <c r="G109" s="14" t="s">
        <v>240</v>
      </c>
      <c r="H109" s="10"/>
      <c r="I109" s="28">
        <v>190</v>
      </c>
      <c r="J109" s="12" t="s">
        <v>240</v>
      </c>
      <c r="K109" s="14" t="s">
        <v>240</v>
      </c>
      <c r="L109" s="10"/>
      <c r="M109" s="35">
        <v>13373</v>
      </c>
      <c r="N109" s="12" t="s">
        <v>240</v>
      </c>
      <c r="O109" s="14" t="s">
        <v>240</v>
      </c>
      <c r="P109" s="10"/>
      <c r="Q109" s="28">
        <v>197</v>
      </c>
      <c r="R109" s="12" t="s">
        <v>240</v>
      </c>
    </row>
    <row r="110" spans="1:18" x14ac:dyDescent="0.25">
      <c r="A110" s="43"/>
      <c r="B110" s="29"/>
      <c r="C110" s="29" t="s">
        <v>240</v>
      </c>
      <c r="D110" s="30"/>
      <c r="E110" s="30"/>
      <c r="F110" s="29"/>
      <c r="G110" s="29" t="s">
        <v>240</v>
      </c>
      <c r="H110" s="30"/>
      <c r="I110" s="30"/>
      <c r="J110" s="29"/>
      <c r="K110" s="29" t="s">
        <v>240</v>
      </c>
      <c r="L110" s="30"/>
      <c r="M110" s="30"/>
      <c r="N110" s="29"/>
      <c r="O110" s="29" t="s">
        <v>240</v>
      </c>
      <c r="P110" s="30"/>
      <c r="Q110" s="30"/>
      <c r="R110" s="29"/>
    </row>
    <row r="111" spans="1:18" ht="15.75" thickBot="1" x14ac:dyDescent="0.3">
      <c r="A111" s="43"/>
      <c r="B111" s="19" t="s">
        <v>428</v>
      </c>
      <c r="C111" s="31" t="s">
        <v>240</v>
      </c>
      <c r="D111" s="20" t="s">
        <v>239</v>
      </c>
      <c r="E111" s="23">
        <v>27430</v>
      </c>
      <c r="F111" s="25" t="s">
        <v>240</v>
      </c>
      <c r="G111" s="31" t="s">
        <v>240</v>
      </c>
      <c r="H111" s="20" t="s">
        <v>239</v>
      </c>
      <c r="I111" s="38">
        <v>462</v>
      </c>
      <c r="J111" s="25" t="s">
        <v>240</v>
      </c>
      <c r="K111" s="31" t="s">
        <v>240</v>
      </c>
      <c r="L111" s="20" t="s">
        <v>239</v>
      </c>
      <c r="M111" s="23">
        <v>30716</v>
      </c>
      <c r="N111" s="25" t="s">
        <v>240</v>
      </c>
      <c r="O111" s="31" t="s">
        <v>240</v>
      </c>
      <c r="P111" s="20" t="s">
        <v>239</v>
      </c>
      <c r="Q111" s="38">
        <v>963</v>
      </c>
      <c r="R111" s="25" t="s">
        <v>240</v>
      </c>
    </row>
    <row r="112" spans="1:18" ht="15.75" thickTop="1" x14ac:dyDescent="0.25">
      <c r="A112" s="43"/>
      <c r="B112" s="29"/>
      <c r="C112" s="29" t="s">
        <v>240</v>
      </c>
      <c r="D112" s="32"/>
      <c r="E112" s="32"/>
      <c r="F112" s="29"/>
      <c r="G112" s="29" t="s">
        <v>240</v>
      </c>
      <c r="H112" s="32"/>
      <c r="I112" s="32"/>
      <c r="J112" s="29"/>
      <c r="K112" s="29" t="s">
        <v>240</v>
      </c>
      <c r="L112" s="32"/>
      <c r="M112" s="32"/>
      <c r="N112" s="29"/>
      <c r="O112" s="29" t="s">
        <v>240</v>
      </c>
      <c r="P112" s="32"/>
      <c r="Q112" s="32"/>
      <c r="R112" s="29"/>
    </row>
    <row r="113" spans="1:26" ht="15" customHeight="1" x14ac:dyDescent="0.25">
      <c r="A113" s="43" t="s">
        <v>864</v>
      </c>
      <c r="B113" s="44" t="s">
        <v>5</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x14ac:dyDescent="0.25">
      <c r="A114" s="43"/>
      <c r="B114" s="46" t="s">
        <v>437</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ht="15.75" x14ac:dyDescent="0.25">
      <c r="A115" s="43"/>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x14ac:dyDescent="0.25">
      <c r="A116" s="43"/>
      <c r="B116" s="10"/>
      <c r="C116" s="10"/>
      <c r="D116" s="10"/>
      <c r="E116" s="10"/>
      <c r="F116" s="10"/>
      <c r="G116" s="10"/>
      <c r="H116" s="10"/>
      <c r="I116" s="10"/>
      <c r="J116" s="10"/>
    </row>
    <row r="117" spans="1:26" ht="15.75" thickBot="1" x14ac:dyDescent="0.3">
      <c r="A117" s="43"/>
      <c r="B117" s="14"/>
      <c r="C117" s="14" t="s">
        <v>240</v>
      </c>
      <c r="D117" s="41" t="s">
        <v>438</v>
      </c>
      <c r="E117" s="41"/>
      <c r="F117" s="14"/>
      <c r="G117" s="14" t="s">
        <v>240</v>
      </c>
      <c r="H117" s="41" t="s">
        <v>439</v>
      </c>
      <c r="I117" s="41"/>
      <c r="J117" s="14"/>
    </row>
    <row r="118" spans="1:26" x14ac:dyDescent="0.25">
      <c r="A118" s="43"/>
      <c r="B118" s="18" t="s">
        <v>253</v>
      </c>
      <c r="C118" s="14" t="s">
        <v>240</v>
      </c>
      <c r="D118" s="56"/>
      <c r="E118" s="56"/>
      <c r="F118" s="14"/>
      <c r="G118" s="14" t="s">
        <v>240</v>
      </c>
      <c r="H118" s="56"/>
      <c r="I118" s="56"/>
      <c r="J118" s="14"/>
    </row>
    <row r="119" spans="1:26" x14ac:dyDescent="0.25">
      <c r="A119" s="43"/>
      <c r="B119" s="19" t="s">
        <v>440</v>
      </c>
      <c r="C119" s="20" t="s">
        <v>240</v>
      </c>
      <c r="D119" s="20" t="s">
        <v>239</v>
      </c>
      <c r="E119" s="23">
        <v>51582</v>
      </c>
      <c r="F119" s="25" t="s">
        <v>240</v>
      </c>
      <c r="G119" s="20" t="s">
        <v>240</v>
      </c>
      <c r="H119" s="20" t="s">
        <v>239</v>
      </c>
      <c r="I119" s="23">
        <v>52033</v>
      </c>
      <c r="J119" s="25" t="s">
        <v>240</v>
      </c>
    </row>
    <row r="120" spans="1:26" x14ac:dyDescent="0.25">
      <c r="A120" s="43"/>
      <c r="B120" s="33" t="s">
        <v>441</v>
      </c>
      <c r="C120" s="10" t="s">
        <v>240</v>
      </c>
      <c r="D120" s="10"/>
      <c r="E120" s="35">
        <v>72901</v>
      </c>
      <c r="F120" s="12" t="s">
        <v>240</v>
      </c>
      <c r="G120" s="10" t="s">
        <v>240</v>
      </c>
      <c r="H120" s="10"/>
      <c r="I120" s="35">
        <v>69320</v>
      </c>
      <c r="J120" s="12" t="s">
        <v>240</v>
      </c>
    </row>
    <row r="121" spans="1:26" x14ac:dyDescent="0.25">
      <c r="A121" s="43"/>
      <c r="B121" s="19" t="s">
        <v>442</v>
      </c>
      <c r="C121" s="20" t="s">
        <v>240</v>
      </c>
      <c r="D121" s="20"/>
      <c r="E121" s="38">
        <v>410</v>
      </c>
      <c r="F121" s="25" t="s">
        <v>240</v>
      </c>
      <c r="G121" s="20" t="s">
        <v>240</v>
      </c>
      <c r="H121" s="20"/>
      <c r="I121" s="38">
        <v>747</v>
      </c>
      <c r="J121" s="25" t="s">
        <v>240</v>
      </c>
    </row>
    <row r="122" spans="1:26" ht="15.75" x14ac:dyDescent="0.25">
      <c r="A122" s="43"/>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row>
    <row r="123" spans="1:26" x14ac:dyDescent="0.25">
      <c r="A123" s="43"/>
      <c r="B123" s="14"/>
      <c r="C123" s="14"/>
      <c r="D123" s="14"/>
      <c r="E123" s="14"/>
      <c r="F123" s="14"/>
      <c r="G123" s="14"/>
      <c r="H123" s="14"/>
      <c r="I123" s="14"/>
      <c r="J123" s="14"/>
      <c r="K123" s="14"/>
      <c r="L123" s="14"/>
      <c r="M123" s="14"/>
      <c r="N123" s="14"/>
      <c r="O123" s="14"/>
      <c r="P123" s="14"/>
      <c r="Q123" s="14"/>
      <c r="R123" s="14"/>
    </row>
    <row r="124" spans="1:26" ht="15.75" thickBot="1" x14ac:dyDescent="0.3">
      <c r="A124" s="43"/>
      <c r="B124" s="14"/>
      <c r="C124" s="14" t="s">
        <v>240</v>
      </c>
      <c r="D124" s="41" t="s">
        <v>443</v>
      </c>
      <c r="E124" s="41"/>
      <c r="F124" s="41"/>
      <c r="G124" s="41"/>
      <c r="H124" s="41"/>
      <c r="I124" s="41"/>
      <c r="J124" s="14"/>
      <c r="K124" s="14" t="s">
        <v>240</v>
      </c>
      <c r="L124" s="41" t="s">
        <v>444</v>
      </c>
      <c r="M124" s="41"/>
      <c r="N124" s="41"/>
      <c r="O124" s="41"/>
      <c r="P124" s="41"/>
      <c r="Q124" s="41"/>
      <c r="R124" s="14"/>
    </row>
    <row r="125" spans="1:26" ht="15.75" thickBot="1" x14ac:dyDescent="0.3">
      <c r="A125" s="43"/>
      <c r="B125" s="14"/>
      <c r="C125" s="14" t="s">
        <v>240</v>
      </c>
      <c r="D125" s="42">
        <v>2014</v>
      </c>
      <c r="E125" s="42"/>
      <c r="F125" s="14"/>
      <c r="G125" s="14" t="s">
        <v>240</v>
      </c>
      <c r="H125" s="42">
        <v>2013</v>
      </c>
      <c r="I125" s="42"/>
      <c r="J125" s="14"/>
      <c r="K125" s="14" t="s">
        <v>240</v>
      </c>
      <c r="L125" s="42">
        <v>2014</v>
      </c>
      <c r="M125" s="42"/>
      <c r="N125" s="14"/>
      <c r="O125" s="14" t="s">
        <v>240</v>
      </c>
      <c r="P125" s="42">
        <v>2013</v>
      </c>
      <c r="Q125" s="42"/>
      <c r="R125" s="14"/>
    </row>
    <row r="126" spans="1:26" x14ac:dyDescent="0.25">
      <c r="A126" s="43"/>
      <c r="B126" s="18" t="s">
        <v>253</v>
      </c>
      <c r="C126" s="14" t="s">
        <v>240</v>
      </c>
      <c r="D126" s="56"/>
      <c r="E126" s="56"/>
      <c r="F126" s="14"/>
      <c r="G126" s="14" t="s">
        <v>240</v>
      </c>
      <c r="H126" s="56"/>
      <c r="I126" s="56"/>
      <c r="J126" s="14"/>
      <c r="K126" s="14" t="s">
        <v>240</v>
      </c>
      <c r="L126" s="56"/>
      <c r="M126" s="56"/>
      <c r="N126" s="14"/>
      <c r="O126" s="14" t="s">
        <v>240</v>
      </c>
      <c r="P126" s="56"/>
      <c r="Q126" s="56"/>
      <c r="R126" s="14"/>
    </row>
    <row r="127" spans="1:26" x14ac:dyDescent="0.25">
      <c r="A127" s="43"/>
      <c r="B127" s="19" t="s">
        <v>445</v>
      </c>
      <c r="C127" s="20" t="s">
        <v>240</v>
      </c>
      <c r="D127" s="20" t="s">
        <v>239</v>
      </c>
      <c r="E127" s="23">
        <v>1290</v>
      </c>
      <c r="F127" s="25" t="s">
        <v>240</v>
      </c>
      <c r="G127" s="20" t="s">
        <v>240</v>
      </c>
      <c r="H127" s="20" t="s">
        <v>239</v>
      </c>
      <c r="I127" s="38">
        <v>34</v>
      </c>
      <c r="J127" s="25" t="s">
        <v>240</v>
      </c>
      <c r="K127" s="20" t="s">
        <v>240</v>
      </c>
      <c r="L127" s="20" t="s">
        <v>239</v>
      </c>
      <c r="M127" s="23">
        <v>2072</v>
      </c>
      <c r="N127" s="25" t="s">
        <v>240</v>
      </c>
      <c r="O127" s="20" t="s">
        <v>240</v>
      </c>
      <c r="P127" s="20" t="s">
        <v>239</v>
      </c>
      <c r="Q127" s="38">
        <v>118</v>
      </c>
      <c r="R127" s="25" t="s">
        <v>240</v>
      </c>
    </row>
    <row r="128" spans="1:26" x14ac:dyDescent="0.25">
      <c r="A128" s="43"/>
      <c r="B128" s="33" t="s">
        <v>446</v>
      </c>
      <c r="C128" s="10" t="s">
        <v>240</v>
      </c>
      <c r="D128" s="10"/>
      <c r="E128" s="35">
        <v>55024</v>
      </c>
      <c r="F128" s="12" t="s">
        <v>240</v>
      </c>
      <c r="G128" s="10" t="s">
        <v>240</v>
      </c>
      <c r="H128" s="10"/>
      <c r="I128" s="35">
        <v>3588</v>
      </c>
      <c r="J128" s="12" t="s">
        <v>240</v>
      </c>
      <c r="K128" s="10" t="s">
        <v>240</v>
      </c>
      <c r="L128" s="10"/>
      <c r="M128" s="35">
        <v>52166</v>
      </c>
      <c r="N128" s="12" t="s">
        <v>240</v>
      </c>
      <c r="O128" s="10" t="s">
        <v>240</v>
      </c>
      <c r="P128" s="10"/>
      <c r="Q128" s="35">
        <v>11865</v>
      </c>
      <c r="R128" s="12" t="s">
        <v>240</v>
      </c>
    </row>
    <row r="129" spans="1:26" ht="15" customHeight="1" x14ac:dyDescent="0.25">
      <c r="A129" s="43" t="s">
        <v>865</v>
      </c>
      <c r="B129" s="44" t="s">
        <v>5</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x14ac:dyDescent="0.25">
      <c r="A130" s="43"/>
      <c r="B130" s="46" t="s">
        <v>455</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ht="15.75" x14ac:dyDescent="0.25">
      <c r="A131" s="43"/>
      <c r="B131" s="49"/>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row>
    <row r="132" spans="1:26" x14ac:dyDescent="0.25">
      <c r="A132" s="43"/>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ht="15.75" thickBot="1" x14ac:dyDescent="0.3">
      <c r="A133" s="43"/>
      <c r="B133" s="14"/>
      <c r="C133" s="14" t="s">
        <v>240</v>
      </c>
      <c r="D133" s="41" t="s">
        <v>252</v>
      </c>
      <c r="E133" s="41"/>
      <c r="F133" s="41"/>
      <c r="G133" s="41"/>
      <c r="H133" s="41"/>
      <c r="I133" s="41"/>
      <c r="J133" s="41"/>
      <c r="K133" s="41"/>
      <c r="L133" s="41"/>
      <c r="M133" s="41"/>
      <c r="N133" s="41"/>
      <c r="O133" s="41"/>
      <c r="P133" s="41"/>
      <c r="Q133" s="41"/>
      <c r="R133" s="41"/>
      <c r="S133" s="41"/>
      <c r="T133" s="41"/>
      <c r="U133" s="41"/>
      <c r="V133" s="41"/>
      <c r="W133" s="41"/>
      <c r="X133" s="41"/>
      <c r="Y133" s="41"/>
      <c r="Z133" s="14"/>
    </row>
    <row r="134" spans="1:26" x14ac:dyDescent="0.25">
      <c r="A134" s="43"/>
      <c r="B134" s="14"/>
      <c r="C134" s="14" t="s">
        <v>240</v>
      </c>
      <c r="D134" s="56"/>
      <c r="E134" s="56"/>
      <c r="F134" s="14"/>
      <c r="G134" s="14" t="s">
        <v>240</v>
      </c>
      <c r="H134" s="55" t="s">
        <v>456</v>
      </c>
      <c r="I134" s="55"/>
      <c r="J134" s="14"/>
      <c r="K134" s="14" t="s">
        <v>240</v>
      </c>
      <c r="L134" s="56"/>
      <c r="M134" s="56"/>
      <c r="N134" s="14"/>
      <c r="O134" s="14" t="s">
        <v>240</v>
      </c>
      <c r="P134" s="56"/>
      <c r="Q134" s="56"/>
      <c r="R134" s="14"/>
      <c r="S134" s="14" t="s">
        <v>240</v>
      </c>
      <c r="T134" s="56"/>
      <c r="U134" s="56"/>
      <c r="V134" s="14"/>
      <c r="W134" s="14" t="s">
        <v>240</v>
      </c>
      <c r="X134" s="56"/>
      <c r="Y134" s="56"/>
      <c r="Z134" s="14"/>
    </row>
    <row r="135" spans="1:26" ht="15.75" thickBot="1" x14ac:dyDescent="0.3">
      <c r="A135" s="43"/>
      <c r="B135" s="18" t="s">
        <v>253</v>
      </c>
      <c r="C135" s="14" t="s">
        <v>240</v>
      </c>
      <c r="D135" s="41" t="s">
        <v>457</v>
      </c>
      <c r="E135" s="41"/>
      <c r="F135" s="14"/>
      <c r="G135" s="14" t="s">
        <v>240</v>
      </c>
      <c r="H135" s="41" t="s">
        <v>458</v>
      </c>
      <c r="I135" s="41"/>
      <c r="J135" s="14"/>
      <c r="K135" s="14" t="s">
        <v>240</v>
      </c>
      <c r="L135" s="41" t="s">
        <v>459</v>
      </c>
      <c r="M135" s="41"/>
      <c r="N135" s="14"/>
      <c r="O135" s="14" t="s">
        <v>240</v>
      </c>
      <c r="P135" s="41" t="s">
        <v>460</v>
      </c>
      <c r="Q135" s="41"/>
      <c r="R135" s="14"/>
      <c r="S135" s="14" t="s">
        <v>240</v>
      </c>
      <c r="T135" s="41" t="s">
        <v>461</v>
      </c>
      <c r="U135" s="41"/>
      <c r="V135" s="14"/>
      <c r="W135" s="14" t="s">
        <v>240</v>
      </c>
      <c r="X135" s="41" t="s">
        <v>147</v>
      </c>
      <c r="Y135" s="41"/>
      <c r="Z135" s="14"/>
    </row>
    <row r="136" spans="1:26" x14ac:dyDescent="0.25">
      <c r="A136" s="43"/>
      <c r="B136" s="19" t="s">
        <v>462</v>
      </c>
      <c r="C136" s="20" t="s">
        <v>240</v>
      </c>
      <c r="D136" s="20"/>
      <c r="E136" s="20"/>
      <c r="F136" s="20"/>
      <c r="G136" s="20" t="s">
        <v>240</v>
      </c>
      <c r="H136" s="20"/>
      <c r="I136" s="20"/>
      <c r="J136" s="20"/>
      <c r="K136" s="20" t="s">
        <v>240</v>
      </c>
      <c r="L136" s="20"/>
      <c r="M136" s="20"/>
      <c r="N136" s="20"/>
      <c r="O136" s="20" t="s">
        <v>240</v>
      </c>
      <c r="P136" s="20"/>
      <c r="Q136" s="20"/>
      <c r="R136" s="20"/>
      <c r="S136" s="20" t="s">
        <v>240</v>
      </c>
      <c r="T136" s="20"/>
      <c r="U136" s="20"/>
      <c r="V136" s="20"/>
      <c r="W136" s="20" t="s">
        <v>240</v>
      </c>
      <c r="X136" s="20"/>
      <c r="Y136" s="20"/>
      <c r="Z136" s="20"/>
    </row>
    <row r="137" spans="1:26" x14ac:dyDescent="0.25">
      <c r="A137" s="43"/>
      <c r="B137" s="26" t="s">
        <v>352</v>
      </c>
      <c r="C137" s="10" t="s">
        <v>240</v>
      </c>
      <c r="D137" s="10"/>
      <c r="E137" s="10"/>
      <c r="F137" s="10"/>
      <c r="G137" s="10" t="s">
        <v>240</v>
      </c>
      <c r="H137" s="10"/>
      <c r="I137" s="10"/>
      <c r="J137" s="10"/>
      <c r="K137" s="10" t="s">
        <v>240</v>
      </c>
      <c r="L137" s="10"/>
      <c r="M137" s="10"/>
      <c r="N137" s="10"/>
      <c r="O137" s="10" t="s">
        <v>240</v>
      </c>
      <c r="P137" s="10"/>
      <c r="Q137" s="10"/>
      <c r="R137" s="10"/>
      <c r="S137" s="10" t="s">
        <v>240</v>
      </c>
      <c r="T137" s="10"/>
      <c r="U137" s="10"/>
      <c r="V137" s="10"/>
      <c r="W137" s="10" t="s">
        <v>240</v>
      </c>
      <c r="X137" s="10"/>
      <c r="Y137" s="10"/>
      <c r="Z137" s="10"/>
    </row>
    <row r="138" spans="1:26" ht="25.5" x14ac:dyDescent="0.25">
      <c r="A138" s="43"/>
      <c r="B138" s="64" t="s">
        <v>353</v>
      </c>
      <c r="C138" s="20" t="s">
        <v>240</v>
      </c>
      <c r="D138" s="20" t="s">
        <v>239</v>
      </c>
      <c r="E138" s="23">
        <v>41440</v>
      </c>
      <c r="F138" s="25" t="s">
        <v>240</v>
      </c>
      <c r="G138" s="20" t="s">
        <v>240</v>
      </c>
      <c r="H138" s="20" t="s">
        <v>239</v>
      </c>
      <c r="I138" s="23">
        <v>1066</v>
      </c>
      <c r="J138" s="25" t="s">
        <v>240</v>
      </c>
      <c r="K138" s="20" t="s">
        <v>240</v>
      </c>
      <c r="L138" s="20" t="s">
        <v>239</v>
      </c>
      <c r="M138" s="23">
        <v>2147</v>
      </c>
      <c r="N138" s="25" t="s">
        <v>240</v>
      </c>
      <c r="O138" s="20" t="s">
        <v>240</v>
      </c>
      <c r="P138" s="25" t="s">
        <v>239</v>
      </c>
      <c r="Q138" s="51" t="s">
        <v>264</v>
      </c>
      <c r="R138" s="25" t="s">
        <v>240</v>
      </c>
      <c r="S138" s="20" t="s">
        <v>240</v>
      </c>
      <c r="T138" s="25" t="s">
        <v>239</v>
      </c>
      <c r="U138" s="51" t="s">
        <v>264</v>
      </c>
      <c r="V138" s="25" t="s">
        <v>240</v>
      </c>
      <c r="W138" s="20" t="s">
        <v>240</v>
      </c>
      <c r="X138" s="20" t="s">
        <v>239</v>
      </c>
      <c r="Y138" s="23">
        <v>44653</v>
      </c>
      <c r="Z138" s="25" t="s">
        <v>240</v>
      </c>
    </row>
    <row r="139" spans="1:26" x14ac:dyDescent="0.25">
      <c r="A139" s="43"/>
      <c r="B139" s="66" t="s">
        <v>355</v>
      </c>
      <c r="C139" s="10" t="s">
        <v>240</v>
      </c>
      <c r="D139" s="10"/>
      <c r="E139" s="35">
        <v>87752</v>
      </c>
      <c r="F139" s="12" t="s">
        <v>240</v>
      </c>
      <c r="G139" s="10" t="s">
        <v>240</v>
      </c>
      <c r="H139" s="10"/>
      <c r="I139" s="35">
        <v>1114</v>
      </c>
      <c r="J139" s="12" t="s">
        <v>240</v>
      </c>
      <c r="K139" s="10" t="s">
        <v>240</v>
      </c>
      <c r="L139" s="10"/>
      <c r="M139" s="35">
        <v>2983</v>
      </c>
      <c r="N139" s="12" t="s">
        <v>240</v>
      </c>
      <c r="O139" s="10" t="s">
        <v>240</v>
      </c>
      <c r="P139" s="10"/>
      <c r="Q139" s="35">
        <v>2510</v>
      </c>
      <c r="R139" s="12" t="s">
        <v>240</v>
      </c>
      <c r="S139" s="10" t="s">
        <v>240</v>
      </c>
      <c r="T139" s="12"/>
      <c r="U139" s="53" t="s">
        <v>264</v>
      </c>
      <c r="V139" s="12" t="s">
        <v>240</v>
      </c>
      <c r="W139" s="10" t="s">
        <v>240</v>
      </c>
      <c r="X139" s="10"/>
      <c r="Y139" s="35">
        <v>94359</v>
      </c>
      <c r="Z139" s="12" t="s">
        <v>240</v>
      </c>
    </row>
    <row r="140" spans="1:26" x14ac:dyDescent="0.25">
      <c r="A140" s="43"/>
      <c r="B140" s="64" t="s">
        <v>356</v>
      </c>
      <c r="C140" s="20" t="s">
        <v>240</v>
      </c>
      <c r="D140" s="20"/>
      <c r="E140" s="23">
        <v>80561</v>
      </c>
      <c r="F140" s="25" t="s">
        <v>240</v>
      </c>
      <c r="G140" s="20" t="s">
        <v>240</v>
      </c>
      <c r="H140" s="20"/>
      <c r="I140" s="23">
        <v>1478</v>
      </c>
      <c r="J140" s="25" t="s">
        <v>240</v>
      </c>
      <c r="K140" s="20" t="s">
        <v>240</v>
      </c>
      <c r="L140" s="20"/>
      <c r="M140" s="23">
        <v>6417</v>
      </c>
      <c r="N140" s="25" t="s">
        <v>240</v>
      </c>
      <c r="O140" s="20" t="s">
        <v>240</v>
      </c>
      <c r="P140" s="25"/>
      <c r="Q140" s="51" t="s">
        <v>264</v>
      </c>
      <c r="R140" s="25" t="s">
        <v>240</v>
      </c>
      <c r="S140" s="20" t="s">
        <v>240</v>
      </c>
      <c r="T140" s="25"/>
      <c r="U140" s="51" t="s">
        <v>264</v>
      </c>
      <c r="V140" s="25" t="s">
        <v>240</v>
      </c>
      <c r="W140" s="20" t="s">
        <v>240</v>
      </c>
      <c r="X140" s="20"/>
      <c r="Y140" s="23">
        <v>88456</v>
      </c>
      <c r="Z140" s="25" t="s">
        <v>240</v>
      </c>
    </row>
    <row r="141" spans="1:26" x14ac:dyDescent="0.25">
      <c r="A141" s="43"/>
      <c r="B141" s="66" t="s">
        <v>357</v>
      </c>
      <c r="C141" s="10" t="s">
        <v>240</v>
      </c>
      <c r="D141" s="10"/>
      <c r="E141" s="35">
        <v>129390</v>
      </c>
      <c r="F141" s="12" t="s">
        <v>240</v>
      </c>
      <c r="G141" s="10" t="s">
        <v>240</v>
      </c>
      <c r="H141" s="10"/>
      <c r="I141" s="35">
        <v>4784</v>
      </c>
      <c r="J141" s="12" t="s">
        <v>240</v>
      </c>
      <c r="K141" s="10" t="s">
        <v>240</v>
      </c>
      <c r="L141" s="10"/>
      <c r="M141" s="35">
        <v>7202</v>
      </c>
      <c r="N141" s="12" t="s">
        <v>240</v>
      </c>
      <c r="O141" s="10" t="s">
        <v>240</v>
      </c>
      <c r="P141" s="12"/>
      <c r="Q141" s="53" t="s">
        <v>264</v>
      </c>
      <c r="R141" s="12" t="s">
        <v>240</v>
      </c>
      <c r="S141" s="10" t="s">
        <v>240</v>
      </c>
      <c r="T141" s="12"/>
      <c r="U141" s="53" t="s">
        <v>264</v>
      </c>
      <c r="V141" s="12" t="s">
        <v>240</v>
      </c>
      <c r="W141" s="10" t="s">
        <v>240</v>
      </c>
      <c r="X141" s="10"/>
      <c r="Y141" s="35">
        <v>141376</v>
      </c>
      <c r="Z141" s="12" t="s">
        <v>240</v>
      </c>
    </row>
    <row r="142" spans="1:26" x14ac:dyDescent="0.25">
      <c r="A142" s="43"/>
      <c r="B142" s="64" t="s">
        <v>358</v>
      </c>
      <c r="C142" s="20" t="s">
        <v>240</v>
      </c>
      <c r="D142" s="20"/>
      <c r="E142" s="23">
        <v>463388</v>
      </c>
      <c r="F142" s="25" t="s">
        <v>240</v>
      </c>
      <c r="G142" s="20" t="s">
        <v>240</v>
      </c>
      <c r="H142" s="20"/>
      <c r="I142" s="23">
        <v>16972</v>
      </c>
      <c r="J142" s="25" t="s">
        <v>240</v>
      </c>
      <c r="K142" s="20" t="s">
        <v>240</v>
      </c>
      <c r="L142" s="20"/>
      <c r="M142" s="23">
        <v>17736</v>
      </c>
      <c r="N142" s="25" t="s">
        <v>240</v>
      </c>
      <c r="O142" s="20" t="s">
        <v>240</v>
      </c>
      <c r="P142" s="25"/>
      <c r="Q142" s="51" t="s">
        <v>264</v>
      </c>
      <c r="R142" s="25" t="s">
        <v>240</v>
      </c>
      <c r="S142" s="20" t="s">
        <v>240</v>
      </c>
      <c r="T142" s="25"/>
      <c r="U142" s="51" t="s">
        <v>264</v>
      </c>
      <c r="V142" s="25" t="s">
        <v>240</v>
      </c>
      <c r="W142" s="20" t="s">
        <v>240</v>
      </c>
      <c r="X142" s="20"/>
      <c r="Y142" s="23">
        <v>498096</v>
      </c>
      <c r="Z142" s="25" t="s">
        <v>240</v>
      </c>
    </row>
    <row r="143" spans="1:26" x14ac:dyDescent="0.25">
      <c r="A143" s="43"/>
      <c r="B143" s="66" t="s">
        <v>359</v>
      </c>
      <c r="C143" s="10" t="s">
        <v>240</v>
      </c>
      <c r="D143" s="10"/>
      <c r="E143" s="35">
        <v>2435</v>
      </c>
      <c r="F143" s="12" t="s">
        <v>240</v>
      </c>
      <c r="G143" s="10" t="s">
        <v>240</v>
      </c>
      <c r="H143" s="12"/>
      <c r="I143" s="53" t="s">
        <v>264</v>
      </c>
      <c r="J143" s="12" t="s">
        <v>240</v>
      </c>
      <c r="K143" s="10" t="s">
        <v>240</v>
      </c>
      <c r="L143" s="10"/>
      <c r="M143" s="28">
        <v>8</v>
      </c>
      <c r="N143" s="12" t="s">
        <v>240</v>
      </c>
      <c r="O143" s="10" t="s">
        <v>240</v>
      </c>
      <c r="P143" s="12"/>
      <c r="Q143" s="53" t="s">
        <v>264</v>
      </c>
      <c r="R143" s="12" t="s">
        <v>240</v>
      </c>
      <c r="S143" s="10" t="s">
        <v>240</v>
      </c>
      <c r="T143" s="12"/>
      <c r="U143" s="53" t="s">
        <v>264</v>
      </c>
      <c r="V143" s="12" t="s">
        <v>240</v>
      </c>
      <c r="W143" s="10" t="s">
        <v>240</v>
      </c>
      <c r="X143" s="10"/>
      <c r="Y143" s="35">
        <v>2443</v>
      </c>
      <c r="Z143" s="12" t="s">
        <v>240</v>
      </c>
    </row>
    <row r="144" spans="1:26" x14ac:dyDescent="0.25">
      <c r="A144" s="43"/>
      <c r="B144" s="64" t="s">
        <v>360</v>
      </c>
      <c r="C144" s="20" t="s">
        <v>240</v>
      </c>
      <c r="D144" s="20"/>
      <c r="E144" s="23">
        <v>29876</v>
      </c>
      <c r="F144" s="25" t="s">
        <v>240</v>
      </c>
      <c r="G144" s="20" t="s">
        <v>240</v>
      </c>
      <c r="H144" s="20"/>
      <c r="I144" s="23">
        <v>1139</v>
      </c>
      <c r="J144" s="25" t="s">
        <v>240</v>
      </c>
      <c r="K144" s="20" t="s">
        <v>240</v>
      </c>
      <c r="L144" s="20"/>
      <c r="M144" s="23">
        <v>1381</v>
      </c>
      <c r="N144" s="25" t="s">
        <v>240</v>
      </c>
      <c r="O144" s="20" t="s">
        <v>240</v>
      </c>
      <c r="P144" s="25"/>
      <c r="Q144" s="51" t="s">
        <v>264</v>
      </c>
      <c r="R144" s="25" t="s">
        <v>240</v>
      </c>
      <c r="S144" s="20" t="s">
        <v>240</v>
      </c>
      <c r="T144" s="25"/>
      <c r="U144" s="51" t="s">
        <v>264</v>
      </c>
      <c r="V144" s="25" t="s">
        <v>240</v>
      </c>
      <c r="W144" s="20" t="s">
        <v>240</v>
      </c>
      <c r="X144" s="20"/>
      <c r="Y144" s="23">
        <v>32396</v>
      </c>
      <c r="Z144" s="25" t="s">
        <v>240</v>
      </c>
    </row>
    <row r="145" spans="1:26" x14ac:dyDescent="0.25">
      <c r="A145" s="43"/>
      <c r="B145" s="26" t="s">
        <v>362</v>
      </c>
      <c r="C145" s="10" t="s">
        <v>240</v>
      </c>
      <c r="D145" s="10"/>
      <c r="E145" s="10"/>
      <c r="F145" s="10"/>
      <c r="G145" s="10" t="s">
        <v>240</v>
      </c>
      <c r="H145" s="10"/>
      <c r="I145" s="10"/>
      <c r="J145" s="10"/>
      <c r="K145" s="10" t="s">
        <v>240</v>
      </c>
      <c r="L145" s="10"/>
      <c r="M145" s="10"/>
      <c r="N145" s="10"/>
      <c r="O145" s="10" t="s">
        <v>240</v>
      </c>
      <c r="P145" s="10"/>
      <c r="Q145" s="10"/>
      <c r="R145" s="10"/>
      <c r="S145" s="10" t="s">
        <v>240</v>
      </c>
      <c r="T145" s="10"/>
      <c r="U145" s="10"/>
      <c r="V145" s="10"/>
      <c r="W145" s="10" t="s">
        <v>240</v>
      </c>
      <c r="X145" s="10"/>
      <c r="Y145" s="10"/>
      <c r="Z145" s="10"/>
    </row>
    <row r="146" spans="1:26" x14ac:dyDescent="0.25">
      <c r="A146" s="43"/>
      <c r="B146" s="64" t="s">
        <v>363</v>
      </c>
      <c r="C146" s="20" t="s">
        <v>240</v>
      </c>
      <c r="D146" s="20"/>
      <c r="E146" s="23">
        <v>108936</v>
      </c>
      <c r="F146" s="25" t="s">
        <v>240</v>
      </c>
      <c r="G146" s="20" t="s">
        <v>240</v>
      </c>
      <c r="H146" s="20"/>
      <c r="I146" s="23">
        <v>2127</v>
      </c>
      <c r="J146" s="25" t="s">
        <v>240</v>
      </c>
      <c r="K146" s="20" t="s">
        <v>240</v>
      </c>
      <c r="L146" s="20"/>
      <c r="M146" s="23">
        <v>1558</v>
      </c>
      <c r="N146" s="25" t="s">
        <v>240</v>
      </c>
      <c r="O146" s="20" t="s">
        <v>240</v>
      </c>
      <c r="P146" s="25"/>
      <c r="Q146" s="51" t="s">
        <v>264</v>
      </c>
      <c r="R146" s="25" t="s">
        <v>240</v>
      </c>
      <c r="S146" s="20" t="s">
        <v>240</v>
      </c>
      <c r="T146" s="25"/>
      <c r="U146" s="51" t="s">
        <v>264</v>
      </c>
      <c r="V146" s="25" t="s">
        <v>240</v>
      </c>
      <c r="W146" s="20" t="s">
        <v>240</v>
      </c>
      <c r="X146" s="20"/>
      <c r="Y146" s="23">
        <v>112621</v>
      </c>
      <c r="Z146" s="25" t="s">
        <v>240</v>
      </c>
    </row>
    <row r="147" spans="1:26" x14ac:dyDescent="0.25">
      <c r="A147" s="43"/>
      <c r="B147" s="66" t="s">
        <v>364</v>
      </c>
      <c r="C147" s="10" t="s">
        <v>240</v>
      </c>
      <c r="D147" s="10"/>
      <c r="E147" s="35">
        <v>455953</v>
      </c>
      <c r="F147" s="12" t="s">
        <v>240</v>
      </c>
      <c r="G147" s="10" t="s">
        <v>240</v>
      </c>
      <c r="H147" s="10"/>
      <c r="I147" s="35">
        <v>12664</v>
      </c>
      <c r="J147" s="12" t="s">
        <v>240</v>
      </c>
      <c r="K147" s="10" t="s">
        <v>240</v>
      </c>
      <c r="L147" s="10"/>
      <c r="M147" s="35">
        <v>21929</v>
      </c>
      <c r="N147" s="12" t="s">
        <v>240</v>
      </c>
      <c r="O147" s="10" t="s">
        <v>240</v>
      </c>
      <c r="P147" s="10"/>
      <c r="Q147" s="28">
        <v>80</v>
      </c>
      <c r="R147" s="12" t="s">
        <v>240</v>
      </c>
      <c r="S147" s="10" t="s">
        <v>240</v>
      </c>
      <c r="T147" s="12"/>
      <c r="U147" s="53" t="s">
        <v>264</v>
      </c>
      <c r="V147" s="12" t="s">
        <v>240</v>
      </c>
      <c r="W147" s="10" t="s">
        <v>240</v>
      </c>
      <c r="X147" s="10"/>
      <c r="Y147" s="35">
        <v>490626</v>
      </c>
      <c r="Z147" s="12" t="s">
        <v>240</v>
      </c>
    </row>
    <row r="148" spans="1:26" x14ac:dyDescent="0.25">
      <c r="A148" s="43"/>
      <c r="B148" s="64" t="s">
        <v>365</v>
      </c>
      <c r="C148" s="20" t="s">
        <v>240</v>
      </c>
      <c r="D148" s="20"/>
      <c r="E148" s="23">
        <v>39319</v>
      </c>
      <c r="F148" s="25" t="s">
        <v>240</v>
      </c>
      <c r="G148" s="20" t="s">
        <v>240</v>
      </c>
      <c r="H148" s="20"/>
      <c r="I148" s="38">
        <v>455</v>
      </c>
      <c r="J148" s="25" t="s">
        <v>240</v>
      </c>
      <c r="K148" s="20" t="s">
        <v>240</v>
      </c>
      <c r="L148" s="20"/>
      <c r="M148" s="38">
        <v>438</v>
      </c>
      <c r="N148" s="25" t="s">
        <v>240</v>
      </c>
      <c r="O148" s="20" t="s">
        <v>240</v>
      </c>
      <c r="P148" s="25"/>
      <c r="Q148" s="51" t="s">
        <v>264</v>
      </c>
      <c r="R148" s="25" t="s">
        <v>240</v>
      </c>
      <c r="S148" s="20" t="s">
        <v>240</v>
      </c>
      <c r="T148" s="25"/>
      <c r="U148" s="51" t="s">
        <v>264</v>
      </c>
      <c r="V148" s="25" t="s">
        <v>240</v>
      </c>
      <c r="W148" s="20" t="s">
        <v>240</v>
      </c>
      <c r="X148" s="20"/>
      <c r="Y148" s="23">
        <v>40212</v>
      </c>
      <c r="Z148" s="25" t="s">
        <v>240</v>
      </c>
    </row>
    <row r="149" spans="1:26" x14ac:dyDescent="0.25">
      <c r="A149" s="43"/>
      <c r="B149" s="26" t="s">
        <v>367</v>
      </c>
      <c r="C149" s="10" t="s">
        <v>240</v>
      </c>
      <c r="D149" s="10"/>
      <c r="E149" s="10"/>
      <c r="F149" s="10"/>
      <c r="G149" s="10" t="s">
        <v>240</v>
      </c>
      <c r="H149" s="10"/>
      <c r="I149" s="10"/>
      <c r="J149" s="10"/>
      <c r="K149" s="10" t="s">
        <v>240</v>
      </c>
      <c r="L149" s="10"/>
      <c r="M149" s="10"/>
      <c r="N149" s="10"/>
      <c r="O149" s="10" t="s">
        <v>240</v>
      </c>
      <c r="P149" s="10"/>
      <c r="Q149" s="10"/>
      <c r="R149" s="10"/>
      <c r="S149" s="10" t="s">
        <v>240</v>
      </c>
      <c r="T149" s="10"/>
      <c r="U149" s="10"/>
      <c r="V149" s="10"/>
      <c r="W149" s="10" t="s">
        <v>240</v>
      </c>
      <c r="X149" s="10"/>
      <c r="Y149" s="10"/>
      <c r="Z149" s="10"/>
    </row>
    <row r="150" spans="1:26" x14ac:dyDescent="0.25">
      <c r="A150" s="43"/>
      <c r="B150" s="64" t="s">
        <v>368</v>
      </c>
      <c r="C150" s="20" t="s">
        <v>240</v>
      </c>
      <c r="D150" s="20"/>
      <c r="E150" s="23">
        <v>72991</v>
      </c>
      <c r="F150" s="25" t="s">
        <v>240</v>
      </c>
      <c r="G150" s="20" t="s">
        <v>240</v>
      </c>
      <c r="H150" s="20"/>
      <c r="I150" s="38">
        <v>873</v>
      </c>
      <c r="J150" s="25" t="s">
        <v>240</v>
      </c>
      <c r="K150" s="20" t="s">
        <v>240</v>
      </c>
      <c r="L150" s="20"/>
      <c r="M150" s="38">
        <v>236</v>
      </c>
      <c r="N150" s="25" t="s">
        <v>240</v>
      </c>
      <c r="O150" s="20" t="s">
        <v>240</v>
      </c>
      <c r="P150" s="25"/>
      <c r="Q150" s="51" t="s">
        <v>264</v>
      </c>
      <c r="R150" s="25" t="s">
        <v>240</v>
      </c>
      <c r="S150" s="20" t="s">
        <v>240</v>
      </c>
      <c r="T150" s="25"/>
      <c r="U150" s="51" t="s">
        <v>264</v>
      </c>
      <c r="V150" s="25" t="s">
        <v>240</v>
      </c>
      <c r="W150" s="20" t="s">
        <v>240</v>
      </c>
      <c r="X150" s="20"/>
      <c r="Y150" s="23">
        <v>74100</v>
      </c>
      <c r="Z150" s="25" t="s">
        <v>240</v>
      </c>
    </row>
    <row r="151" spans="1:26" ht="15.75" thickBot="1" x14ac:dyDescent="0.3">
      <c r="A151" s="43"/>
      <c r="B151" s="66" t="s">
        <v>369</v>
      </c>
      <c r="C151" s="10" t="s">
        <v>240</v>
      </c>
      <c r="D151" s="10"/>
      <c r="E151" s="35">
        <v>7369</v>
      </c>
      <c r="F151" s="12" t="s">
        <v>240</v>
      </c>
      <c r="G151" s="10" t="s">
        <v>240</v>
      </c>
      <c r="H151" s="12"/>
      <c r="I151" s="53" t="s">
        <v>264</v>
      </c>
      <c r="J151" s="12" t="s">
        <v>240</v>
      </c>
      <c r="K151" s="10" t="s">
        <v>240</v>
      </c>
      <c r="L151" s="12"/>
      <c r="M151" s="53" t="s">
        <v>264</v>
      </c>
      <c r="N151" s="12" t="s">
        <v>240</v>
      </c>
      <c r="O151" s="10" t="s">
        <v>240</v>
      </c>
      <c r="P151" s="12"/>
      <c r="Q151" s="53" t="s">
        <v>264</v>
      </c>
      <c r="R151" s="12" t="s">
        <v>240</v>
      </c>
      <c r="S151" s="10" t="s">
        <v>240</v>
      </c>
      <c r="T151" s="12"/>
      <c r="U151" s="53" t="s">
        <v>264</v>
      </c>
      <c r="V151" s="12" t="s">
        <v>240</v>
      </c>
      <c r="W151" s="10" t="s">
        <v>240</v>
      </c>
      <c r="X151" s="10"/>
      <c r="Y151" s="35">
        <v>7369</v>
      </c>
      <c r="Z151" s="12" t="s">
        <v>240</v>
      </c>
    </row>
    <row r="152" spans="1:26" x14ac:dyDescent="0.25">
      <c r="A152" s="43"/>
      <c r="B152" s="29"/>
      <c r="C152" s="29" t="s">
        <v>240</v>
      </c>
      <c r="D152" s="30"/>
      <c r="E152" s="30"/>
      <c r="F152" s="29"/>
      <c r="G152" s="29" t="s">
        <v>240</v>
      </c>
      <c r="H152" s="30"/>
      <c r="I152" s="30"/>
      <c r="J152" s="29"/>
      <c r="K152" s="29" t="s">
        <v>240</v>
      </c>
      <c r="L152" s="30"/>
      <c r="M152" s="30"/>
      <c r="N152" s="29"/>
      <c r="O152" s="29" t="s">
        <v>240</v>
      </c>
      <c r="P152" s="30"/>
      <c r="Q152" s="30"/>
      <c r="R152" s="29"/>
      <c r="S152" s="29" t="s">
        <v>240</v>
      </c>
      <c r="T152" s="30"/>
      <c r="U152" s="30"/>
      <c r="V152" s="29"/>
      <c r="W152" s="29" t="s">
        <v>240</v>
      </c>
      <c r="X152" s="30"/>
      <c r="Y152" s="30"/>
      <c r="Z152" s="29"/>
    </row>
    <row r="153" spans="1:26" x14ac:dyDescent="0.25">
      <c r="A153" s="43"/>
      <c r="B153" s="19" t="s">
        <v>371</v>
      </c>
      <c r="C153" s="31" t="s">
        <v>240</v>
      </c>
      <c r="D153" s="20"/>
      <c r="E153" s="23">
        <v>1519410</v>
      </c>
      <c r="F153" s="25" t="s">
        <v>240</v>
      </c>
      <c r="G153" s="31" t="s">
        <v>240</v>
      </c>
      <c r="H153" s="20"/>
      <c r="I153" s="23">
        <v>42672</v>
      </c>
      <c r="J153" s="25" t="s">
        <v>240</v>
      </c>
      <c r="K153" s="31" t="s">
        <v>240</v>
      </c>
      <c r="L153" s="20"/>
      <c r="M153" s="23">
        <v>62035</v>
      </c>
      <c r="N153" s="25" t="s">
        <v>240</v>
      </c>
      <c r="O153" s="31" t="s">
        <v>240</v>
      </c>
      <c r="P153" s="20"/>
      <c r="Q153" s="23">
        <v>2590</v>
      </c>
      <c r="R153" s="25" t="s">
        <v>240</v>
      </c>
      <c r="S153" s="31" t="s">
        <v>240</v>
      </c>
      <c r="T153" s="25"/>
      <c r="U153" s="51" t="s">
        <v>264</v>
      </c>
      <c r="V153" s="25" t="s">
        <v>240</v>
      </c>
      <c r="W153" s="31" t="s">
        <v>240</v>
      </c>
      <c r="X153" s="20"/>
      <c r="Y153" s="23">
        <v>1626707</v>
      </c>
      <c r="Z153" s="25" t="s">
        <v>240</v>
      </c>
    </row>
    <row r="154" spans="1:26" x14ac:dyDescent="0.25">
      <c r="A154" s="43"/>
      <c r="B154" s="33" t="s">
        <v>376</v>
      </c>
      <c r="C154" s="14" t="s">
        <v>240</v>
      </c>
      <c r="D154" s="10"/>
      <c r="E154" s="10"/>
      <c r="F154" s="10"/>
      <c r="G154" s="14" t="s">
        <v>240</v>
      </c>
      <c r="H154" s="10"/>
      <c r="I154" s="10"/>
      <c r="J154" s="10"/>
      <c r="K154" s="14" t="s">
        <v>240</v>
      </c>
      <c r="L154" s="10"/>
      <c r="M154" s="10"/>
      <c r="N154" s="10"/>
      <c r="O154" s="14" t="s">
        <v>240</v>
      </c>
      <c r="P154" s="10"/>
      <c r="Q154" s="10"/>
      <c r="R154" s="10"/>
      <c r="S154" s="14" t="s">
        <v>240</v>
      </c>
      <c r="T154" s="10"/>
      <c r="U154" s="10"/>
      <c r="V154" s="10"/>
      <c r="W154" s="14" t="s">
        <v>240</v>
      </c>
      <c r="X154" s="10"/>
      <c r="Y154" s="10"/>
      <c r="Z154" s="10"/>
    </row>
    <row r="155" spans="1:26" x14ac:dyDescent="0.25">
      <c r="A155" s="43"/>
      <c r="B155" s="36" t="s">
        <v>352</v>
      </c>
      <c r="C155" s="31" t="s">
        <v>240</v>
      </c>
      <c r="D155" s="20"/>
      <c r="E155" s="20"/>
      <c r="F155" s="20"/>
      <c r="G155" s="31" t="s">
        <v>240</v>
      </c>
      <c r="H155" s="20"/>
      <c r="I155" s="20"/>
      <c r="J155" s="20"/>
      <c r="K155" s="31" t="s">
        <v>240</v>
      </c>
      <c r="L155" s="20"/>
      <c r="M155" s="20"/>
      <c r="N155" s="20"/>
      <c r="O155" s="31" t="s">
        <v>240</v>
      </c>
      <c r="P155" s="20"/>
      <c r="Q155" s="20"/>
      <c r="R155" s="20"/>
      <c r="S155" s="31" t="s">
        <v>240</v>
      </c>
      <c r="T155" s="20"/>
      <c r="U155" s="20"/>
      <c r="V155" s="20"/>
      <c r="W155" s="31" t="s">
        <v>240</v>
      </c>
      <c r="X155" s="20"/>
      <c r="Y155" s="20"/>
      <c r="Z155" s="20"/>
    </row>
    <row r="156" spans="1:26" ht="25.5" x14ac:dyDescent="0.25">
      <c r="A156" s="43"/>
      <c r="B156" s="66" t="s">
        <v>353</v>
      </c>
      <c r="C156" s="14" t="s">
        <v>240</v>
      </c>
      <c r="D156" s="10"/>
      <c r="E156" s="35">
        <v>8730</v>
      </c>
      <c r="F156" s="12" t="s">
        <v>240</v>
      </c>
      <c r="G156" s="14" t="s">
        <v>240</v>
      </c>
      <c r="H156" s="10"/>
      <c r="I156" s="35">
        <v>1725</v>
      </c>
      <c r="J156" s="12" t="s">
        <v>240</v>
      </c>
      <c r="K156" s="14" t="s">
        <v>240</v>
      </c>
      <c r="L156" s="10"/>
      <c r="M156" s="35">
        <v>4588</v>
      </c>
      <c r="N156" s="12" t="s">
        <v>240</v>
      </c>
      <c r="O156" s="14" t="s">
        <v>240</v>
      </c>
      <c r="P156" s="12"/>
      <c r="Q156" s="53" t="s">
        <v>264</v>
      </c>
      <c r="R156" s="12" t="s">
        <v>240</v>
      </c>
      <c r="S156" s="14" t="s">
        <v>240</v>
      </c>
      <c r="T156" s="12"/>
      <c r="U156" s="53" t="s">
        <v>264</v>
      </c>
      <c r="V156" s="12" t="s">
        <v>240</v>
      </c>
      <c r="W156" s="14" t="s">
        <v>240</v>
      </c>
      <c r="X156" s="10"/>
      <c r="Y156" s="35">
        <v>15043</v>
      </c>
      <c r="Z156" s="12" t="s">
        <v>240</v>
      </c>
    </row>
    <row r="157" spans="1:26" x14ac:dyDescent="0.25">
      <c r="A157" s="43"/>
      <c r="B157" s="64" t="s">
        <v>355</v>
      </c>
      <c r="C157" s="31" t="s">
        <v>240</v>
      </c>
      <c r="D157" s="20"/>
      <c r="E157" s="23">
        <v>2700</v>
      </c>
      <c r="F157" s="25" t="s">
        <v>240</v>
      </c>
      <c r="G157" s="31" t="s">
        <v>240</v>
      </c>
      <c r="H157" s="20"/>
      <c r="I157" s="38">
        <v>82</v>
      </c>
      <c r="J157" s="25" t="s">
        <v>240</v>
      </c>
      <c r="K157" s="31" t="s">
        <v>240</v>
      </c>
      <c r="L157" s="20"/>
      <c r="M157" s="38">
        <v>73</v>
      </c>
      <c r="N157" s="25" t="s">
        <v>240</v>
      </c>
      <c r="O157" s="31" t="s">
        <v>240</v>
      </c>
      <c r="P157" s="25"/>
      <c r="Q157" s="51" t="s">
        <v>264</v>
      </c>
      <c r="R157" s="25" t="s">
        <v>240</v>
      </c>
      <c r="S157" s="31" t="s">
        <v>240</v>
      </c>
      <c r="T157" s="25"/>
      <c r="U157" s="51" t="s">
        <v>264</v>
      </c>
      <c r="V157" s="25" t="s">
        <v>240</v>
      </c>
      <c r="W157" s="31" t="s">
        <v>240</v>
      </c>
      <c r="X157" s="20"/>
      <c r="Y157" s="23">
        <v>2855</v>
      </c>
      <c r="Z157" s="25" t="s">
        <v>240</v>
      </c>
    </row>
    <row r="158" spans="1:26" x14ac:dyDescent="0.25">
      <c r="A158" s="43"/>
      <c r="B158" s="66" t="s">
        <v>356</v>
      </c>
      <c r="C158" s="14" t="s">
        <v>240</v>
      </c>
      <c r="D158" s="10"/>
      <c r="E158" s="35">
        <v>1442</v>
      </c>
      <c r="F158" s="12" t="s">
        <v>240</v>
      </c>
      <c r="G158" s="14" t="s">
        <v>240</v>
      </c>
      <c r="H158" s="12"/>
      <c r="I158" s="53" t="s">
        <v>264</v>
      </c>
      <c r="J158" s="12" t="s">
        <v>240</v>
      </c>
      <c r="K158" s="14" t="s">
        <v>240</v>
      </c>
      <c r="L158" s="10"/>
      <c r="M158" s="28">
        <v>220</v>
      </c>
      <c r="N158" s="12" t="s">
        <v>240</v>
      </c>
      <c r="O158" s="14" t="s">
        <v>240</v>
      </c>
      <c r="P158" s="12"/>
      <c r="Q158" s="53" t="s">
        <v>264</v>
      </c>
      <c r="R158" s="12" t="s">
        <v>240</v>
      </c>
      <c r="S158" s="14" t="s">
        <v>240</v>
      </c>
      <c r="T158" s="12"/>
      <c r="U158" s="53" t="s">
        <v>264</v>
      </c>
      <c r="V158" s="12" t="s">
        <v>240</v>
      </c>
      <c r="W158" s="14" t="s">
        <v>240</v>
      </c>
      <c r="X158" s="10"/>
      <c r="Y158" s="35">
        <v>1662</v>
      </c>
      <c r="Z158" s="12" t="s">
        <v>240</v>
      </c>
    </row>
    <row r="159" spans="1:26" x14ac:dyDescent="0.25">
      <c r="A159" s="43"/>
      <c r="B159" s="64" t="s">
        <v>357</v>
      </c>
      <c r="C159" s="31" t="s">
        <v>240</v>
      </c>
      <c r="D159" s="20"/>
      <c r="E159" s="23">
        <v>2907</v>
      </c>
      <c r="F159" s="25" t="s">
        <v>240</v>
      </c>
      <c r="G159" s="31" t="s">
        <v>240</v>
      </c>
      <c r="H159" s="20"/>
      <c r="I159" s="23">
        <v>2142</v>
      </c>
      <c r="J159" s="25" t="s">
        <v>240</v>
      </c>
      <c r="K159" s="31" t="s">
        <v>240</v>
      </c>
      <c r="L159" s="20"/>
      <c r="M159" s="23">
        <v>1394</v>
      </c>
      <c r="N159" s="25" t="s">
        <v>240</v>
      </c>
      <c r="O159" s="31" t="s">
        <v>240</v>
      </c>
      <c r="P159" s="25"/>
      <c r="Q159" s="51" t="s">
        <v>264</v>
      </c>
      <c r="R159" s="25" t="s">
        <v>240</v>
      </c>
      <c r="S159" s="31" t="s">
        <v>240</v>
      </c>
      <c r="T159" s="25"/>
      <c r="U159" s="51" t="s">
        <v>264</v>
      </c>
      <c r="V159" s="25" t="s">
        <v>240</v>
      </c>
      <c r="W159" s="31" t="s">
        <v>240</v>
      </c>
      <c r="X159" s="20"/>
      <c r="Y159" s="23">
        <v>6443</v>
      </c>
      <c r="Z159" s="25" t="s">
        <v>240</v>
      </c>
    </row>
    <row r="160" spans="1:26" x14ac:dyDescent="0.25">
      <c r="A160" s="43"/>
      <c r="B160" s="66" t="s">
        <v>358</v>
      </c>
      <c r="C160" s="14" t="s">
        <v>240</v>
      </c>
      <c r="D160" s="10"/>
      <c r="E160" s="35">
        <v>12549</v>
      </c>
      <c r="F160" s="12" t="s">
        <v>240</v>
      </c>
      <c r="G160" s="14" t="s">
        <v>240</v>
      </c>
      <c r="H160" s="10"/>
      <c r="I160" s="35">
        <v>5433</v>
      </c>
      <c r="J160" s="12" t="s">
        <v>240</v>
      </c>
      <c r="K160" s="14" t="s">
        <v>240</v>
      </c>
      <c r="L160" s="10"/>
      <c r="M160" s="35">
        <v>9496</v>
      </c>
      <c r="N160" s="12" t="s">
        <v>240</v>
      </c>
      <c r="O160" s="14" t="s">
        <v>240</v>
      </c>
      <c r="P160" s="12"/>
      <c r="Q160" s="53" t="s">
        <v>264</v>
      </c>
      <c r="R160" s="12" t="s">
        <v>240</v>
      </c>
      <c r="S160" s="14" t="s">
        <v>240</v>
      </c>
      <c r="T160" s="12"/>
      <c r="U160" s="53" t="s">
        <v>264</v>
      </c>
      <c r="V160" s="12" t="s">
        <v>240</v>
      </c>
      <c r="W160" s="14" t="s">
        <v>240</v>
      </c>
      <c r="X160" s="10"/>
      <c r="Y160" s="35">
        <v>27478</v>
      </c>
      <c r="Z160" s="12" t="s">
        <v>240</v>
      </c>
    </row>
    <row r="161" spans="1:26" x14ac:dyDescent="0.25">
      <c r="A161" s="43"/>
      <c r="B161" s="64" t="s">
        <v>359</v>
      </c>
      <c r="C161" s="31" t="s">
        <v>240</v>
      </c>
      <c r="D161" s="20"/>
      <c r="E161" s="38">
        <v>153</v>
      </c>
      <c r="F161" s="25" t="s">
        <v>240</v>
      </c>
      <c r="G161" s="31" t="s">
        <v>240</v>
      </c>
      <c r="H161" s="25"/>
      <c r="I161" s="51" t="s">
        <v>264</v>
      </c>
      <c r="J161" s="25" t="s">
        <v>240</v>
      </c>
      <c r="K161" s="31" t="s">
        <v>240</v>
      </c>
      <c r="L161" s="25"/>
      <c r="M161" s="51" t="s">
        <v>264</v>
      </c>
      <c r="N161" s="25" t="s">
        <v>240</v>
      </c>
      <c r="O161" s="31" t="s">
        <v>240</v>
      </c>
      <c r="P161" s="25"/>
      <c r="Q161" s="51" t="s">
        <v>264</v>
      </c>
      <c r="R161" s="25" t="s">
        <v>240</v>
      </c>
      <c r="S161" s="31" t="s">
        <v>240</v>
      </c>
      <c r="T161" s="25"/>
      <c r="U161" s="51" t="s">
        <v>264</v>
      </c>
      <c r="V161" s="25" t="s">
        <v>240</v>
      </c>
      <c r="W161" s="31" t="s">
        <v>240</v>
      </c>
      <c r="X161" s="20"/>
      <c r="Y161" s="38">
        <v>153</v>
      </c>
      <c r="Z161" s="25" t="s">
        <v>240</v>
      </c>
    </row>
    <row r="162" spans="1:26" x14ac:dyDescent="0.25">
      <c r="A162" s="43"/>
      <c r="B162" s="66" t="s">
        <v>360</v>
      </c>
      <c r="C162" s="14" t="s">
        <v>240</v>
      </c>
      <c r="D162" s="10"/>
      <c r="E162" s="28">
        <v>501</v>
      </c>
      <c r="F162" s="12" t="s">
        <v>240</v>
      </c>
      <c r="G162" s="14" t="s">
        <v>240</v>
      </c>
      <c r="H162" s="12"/>
      <c r="I162" s="53" t="s">
        <v>264</v>
      </c>
      <c r="J162" s="12" t="s">
        <v>240</v>
      </c>
      <c r="K162" s="14" t="s">
        <v>240</v>
      </c>
      <c r="L162" s="10"/>
      <c r="M162" s="28">
        <v>302</v>
      </c>
      <c r="N162" s="12" t="s">
        <v>240</v>
      </c>
      <c r="O162" s="14" t="s">
        <v>240</v>
      </c>
      <c r="P162" s="12"/>
      <c r="Q162" s="53" t="s">
        <v>264</v>
      </c>
      <c r="R162" s="12" t="s">
        <v>240</v>
      </c>
      <c r="S162" s="14" t="s">
        <v>240</v>
      </c>
      <c r="T162" s="12"/>
      <c r="U162" s="53" t="s">
        <v>264</v>
      </c>
      <c r="V162" s="12" t="s">
        <v>240</v>
      </c>
      <c r="W162" s="14" t="s">
        <v>240</v>
      </c>
      <c r="X162" s="10"/>
      <c r="Y162" s="28">
        <v>803</v>
      </c>
      <c r="Z162" s="12" t="s">
        <v>240</v>
      </c>
    </row>
    <row r="163" spans="1:26" x14ac:dyDescent="0.25">
      <c r="A163" s="43"/>
      <c r="B163" s="36" t="s">
        <v>362</v>
      </c>
      <c r="C163" s="31" t="s">
        <v>240</v>
      </c>
      <c r="D163" s="20"/>
      <c r="E163" s="20"/>
      <c r="F163" s="20"/>
      <c r="G163" s="31" t="s">
        <v>240</v>
      </c>
      <c r="H163" s="20"/>
      <c r="I163" s="20"/>
      <c r="J163" s="20"/>
      <c r="K163" s="31" t="s">
        <v>240</v>
      </c>
      <c r="L163" s="20"/>
      <c r="M163" s="20"/>
      <c r="N163" s="20"/>
      <c r="O163" s="31" t="s">
        <v>240</v>
      </c>
      <c r="P163" s="20"/>
      <c r="Q163" s="20"/>
      <c r="R163" s="20"/>
      <c r="S163" s="31" t="s">
        <v>240</v>
      </c>
      <c r="T163" s="20"/>
      <c r="U163" s="20"/>
      <c r="V163" s="20"/>
      <c r="W163" s="31" t="s">
        <v>240</v>
      </c>
      <c r="X163" s="20"/>
      <c r="Y163" s="20"/>
      <c r="Z163" s="20"/>
    </row>
    <row r="164" spans="1:26" x14ac:dyDescent="0.25">
      <c r="A164" s="43"/>
      <c r="B164" s="66" t="s">
        <v>363</v>
      </c>
      <c r="C164" s="14" t="s">
        <v>240</v>
      </c>
      <c r="D164" s="10"/>
      <c r="E164" s="35">
        <v>62088</v>
      </c>
      <c r="F164" s="12" t="s">
        <v>240</v>
      </c>
      <c r="G164" s="14" t="s">
        <v>240</v>
      </c>
      <c r="H164" s="10"/>
      <c r="I164" s="35">
        <v>1154</v>
      </c>
      <c r="J164" s="12" t="s">
        <v>240</v>
      </c>
      <c r="K164" s="14" t="s">
        <v>240</v>
      </c>
      <c r="L164" s="10"/>
      <c r="M164" s="35">
        <v>1018</v>
      </c>
      <c r="N164" s="12" t="s">
        <v>240</v>
      </c>
      <c r="O164" s="14" t="s">
        <v>240</v>
      </c>
      <c r="P164" s="12"/>
      <c r="Q164" s="53" t="s">
        <v>264</v>
      </c>
      <c r="R164" s="12" t="s">
        <v>240</v>
      </c>
      <c r="S164" s="14" t="s">
        <v>240</v>
      </c>
      <c r="T164" s="12"/>
      <c r="U164" s="53" t="s">
        <v>264</v>
      </c>
      <c r="V164" s="12" t="s">
        <v>240</v>
      </c>
      <c r="W164" s="14" t="s">
        <v>240</v>
      </c>
      <c r="X164" s="10"/>
      <c r="Y164" s="35">
        <v>64260</v>
      </c>
      <c r="Z164" s="12" t="s">
        <v>240</v>
      </c>
    </row>
    <row r="165" spans="1:26" x14ac:dyDescent="0.25">
      <c r="A165" s="43"/>
      <c r="B165" s="64" t="s">
        <v>364</v>
      </c>
      <c r="C165" s="31" t="s">
        <v>240</v>
      </c>
      <c r="D165" s="20"/>
      <c r="E165" s="23">
        <v>8852</v>
      </c>
      <c r="F165" s="25" t="s">
        <v>240</v>
      </c>
      <c r="G165" s="31" t="s">
        <v>240</v>
      </c>
      <c r="H165" s="20"/>
      <c r="I165" s="38">
        <v>230</v>
      </c>
      <c r="J165" s="25" t="s">
        <v>240</v>
      </c>
      <c r="K165" s="31" t="s">
        <v>240</v>
      </c>
      <c r="L165" s="20"/>
      <c r="M165" s="23">
        <v>4452</v>
      </c>
      <c r="N165" s="25" t="s">
        <v>240</v>
      </c>
      <c r="O165" s="31" t="s">
        <v>240</v>
      </c>
      <c r="P165" s="25"/>
      <c r="Q165" s="51" t="s">
        <v>264</v>
      </c>
      <c r="R165" s="25" t="s">
        <v>240</v>
      </c>
      <c r="S165" s="31" t="s">
        <v>240</v>
      </c>
      <c r="T165" s="25"/>
      <c r="U165" s="51" t="s">
        <v>264</v>
      </c>
      <c r="V165" s="25" t="s">
        <v>240</v>
      </c>
      <c r="W165" s="31" t="s">
        <v>240</v>
      </c>
      <c r="X165" s="20"/>
      <c r="Y165" s="23">
        <v>13534</v>
      </c>
      <c r="Z165" s="25" t="s">
        <v>240</v>
      </c>
    </row>
    <row r="166" spans="1:26" x14ac:dyDescent="0.25">
      <c r="A166" s="43"/>
      <c r="B166" s="66" t="s">
        <v>365</v>
      </c>
      <c r="C166" s="14" t="s">
        <v>240</v>
      </c>
      <c r="D166" s="10"/>
      <c r="E166" s="28">
        <v>56</v>
      </c>
      <c r="F166" s="12" t="s">
        <v>240</v>
      </c>
      <c r="G166" s="14" t="s">
        <v>240</v>
      </c>
      <c r="H166" s="12"/>
      <c r="I166" s="53" t="s">
        <v>264</v>
      </c>
      <c r="J166" s="12" t="s">
        <v>240</v>
      </c>
      <c r="K166" s="14" t="s">
        <v>240</v>
      </c>
      <c r="L166" s="10"/>
      <c r="M166" s="28">
        <v>329</v>
      </c>
      <c r="N166" s="12" t="s">
        <v>240</v>
      </c>
      <c r="O166" s="14" t="s">
        <v>240</v>
      </c>
      <c r="P166" s="12"/>
      <c r="Q166" s="53" t="s">
        <v>264</v>
      </c>
      <c r="R166" s="12" t="s">
        <v>240</v>
      </c>
      <c r="S166" s="14" t="s">
        <v>240</v>
      </c>
      <c r="T166" s="12"/>
      <c r="U166" s="53" t="s">
        <v>264</v>
      </c>
      <c r="V166" s="12" t="s">
        <v>240</v>
      </c>
      <c r="W166" s="14" t="s">
        <v>240</v>
      </c>
      <c r="X166" s="10"/>
      <c r="Y166" s="28">
        <v>385</v>
      </c>
      <c r="Z166" s="12" t="s">
        <v>240</v>
      </c>
    </row>
    <row r="167" spans="1:26" x14ac:dyDescent="0.25">
      <c r="A167" s="43"/>
      <c r="B167" s="36" t="s">
        <v>367</v>
      </c>
      <c r="C167" s="31" t="s">
        <v>240</v>
      </c>
      <c r="D167" s="20"/>
      <c r="E167" s="20"/>
      <c r="F167" s="20"/>
      <c r="G167" s="31" t="s">
        <v>240</v>
      </c>
      <c r="H167" s="20"/>
      <c r="I167" s="20"/>
      <c r="J167" s="20"/>
      <c r="K167" s="31" t="s">
        <v>240</v>
      </c>
      <c r="L167" s="20"/>
      <c r="M167" s="20"/>
      <c r="N167" s="20"/>
      <c r="O167" s="31" t="s">
        <v>240</v>
      </c>
      <c r="P167" s="20"/>
      <c r="Q167" s="20"/>
      <c r="R167" s="20"/>
      <c r="S167" s="31" t="s">
        <v>240</v>
      </c>
      <c r="T167" s="20"/>
      <c r="U167" s="20"/>
      <c r="V167" s="20"/>
      <c r="W167" s="31" t="s">
        <v>240</v>
      </c>
      <c r="X167" s="20"/>
      <c r="Y167" s="20"/>
      <c r="Z167" s="20"/>
    </row>
    <row r="168" spans="1:26" x14ac:dyDescent="0.25">
      <c r="A168" s="43"/>
      <c r="B168" s="66" t="s">
        <v>368</v>
      </c>
      <c r="C168" s="14" t="s">
        <v>240</v>
      </c>
      <c r="D168" s="10"/>
      <c r="E168" s="28">
        <v>101</v>
      </c>
      <c r="F168" s="12" t="s">
        <v>240</v>
      </c>
      <c r="G168" s="14" t="s">
        <v>240</v>
      </c>
      <c r="H168" s="12"/>
      <c r="I168" s="53" t="s">
        <v>264</v>
      </c>
      <c r="J168" s="12" t="s">
        <v>240</v>
      </c>
      <c r="K168" s="14" t="s">
        <v>240</v>
      </c>
      <c r="L168" s="12"/>
      <c r="M168" s="53" t="s">
        <v>264</v>
      </c>
      <c r="N168" s="12" t="s">
        <v>240</v>
      </c>
      <c r="O168" s="14" t="s">
        <v>240</v>
      </c>
      <c r="P168" s="12"/>
      <c r="Q168" s="53" t="s">
        <v>264</v>
      </c>
      <c r="R168" s="12" t="s">
        <v>240</v>
      </c>
      <c r="S168" s="14" t="s">
        <v>240</v>
      </c>
      <c r="T168" s="12"/>
      <c r="U168" s="53" t="s">
        <v>264</v>
      </c>
      <c r="V168" s="12" t="s">
        <v>240</v>
      </c>
      <c r="W168" s="14" t="s">
        <v>240</v>
      </c>
      <c r="X168" s="10"/>
      <c r="Y168" s="28">
        <v>101</v>
      </c>
      <c r="Z168" s="12" t="s">
        <v>240</v>
      </c>
    </row>
    <row r="169" spans="1:26" ht="15.75" thickBot="1" x14ac:dyDescent="0.3">
      <c r="A169" s="43"/>
      <c r="B169" s="64" t="s">
        <v>369</v>
      </c>
      <c r="C169" s="31" t="s">
        <v>240</v>
      </c>
      <c r="D169" s="25"/>
      <c r="E169" s="51" t="s">
        <v>264</v>
      </c>
      <c r="F169" s="25" t="s">
        <v>240</v>
      </c>
      <c r="G169" s="31" t="s">
        <v>240</v>
      </c>
      <c r="H169" s="25"/>
      <c r="I169" s="51" t="s">
        <v>264</v>
      </c>
      <c r="J169" s="25" t="s">
        <v>240</v>
      </c>
      <c r="K169" s="31" t="s">
        <v>240</v>
      </c>
      <c r="L169" s="25"/>
      <c r="M169" s="51" t="s">
        <v>264</v>
      </c>
      <c r="N169" s="25" t="s">
        <v>240</v>
      </c>
      <c r="O169" s="31" t="s">
        <v>240</v>
      </c>
      <c r="P169" s="25"/>
      <c r="Q169" s="51" t="s">
        <v>264</v>
      </c>
      <c r="R169" s="25" t="s">
        <v>240</v>
      </c>
      <c r="S169" s="31" t="s">
        <v>240</v>
      </c>
      <c r="T169" s="25"/>
      <c r="U169" s="51" t="s">
        <v>264</v>
      </c>
      <c r="V169" s="25" t="s">
        <v>240</v>
      </c>
      <c r="W169" s="31" t="s">
        <v>240</v>
      </c>
      <c r="X169" s="25"/>
      <c r="Y169" s="51" t="s">
        <v>264</v>
      </c>
      <c r="Z169" s="25" t="s">
        <v>240</v>
      </c>
    </row>
    <row r="170" spans="1:26" x14ac:dyDescent="0.25">
      <c r="A170" s="43"/>
      <c r="B170" s="29"/>
      <c r="C170" s="29" t="s">
        <v>240</v>
      </c>
      <c r="D170" s="30"/>
      <c r="E170" s="30"/>
      <c r="F170" s="29"/>
      <c r="G170" s="29" t="s">
        <v>240</v>
      </c>
      <c r="H170" s="30"/>
      <c r="I170" s="30"/>
      <c r="J170" s="29"/>
      <c r="K170" s="29" t="s">
        <v>240</v>
      </c>
      <c r="L170" s="30"/>
      <c r="M170" s="30"/>
      <c r="N170" s="29"/>
      <c r="O170" s="29" t="s">
        <v>240</v>
      </c>
      <c r="P170" s="30"/>
      <c r="Q170" s="30"/>
      <c r="R170" s="29"/>
      <c r="S170" s="29" t="s">
        <v>240</v>
      </c>
      <c r="T170" s="30"/>
      <c r="U170" s="30"/>
      <c r="V170" s="29"/>
      <c r="W170" s="29" t="s">
        <v>240</v>
      </c>
      <c r="X170" s="30"/>
      <c r="Y170" s="30"/>
      <c r="Z170" s="29"/>
    </row>
    <row r="171" spans="1:26" ht="15.75" thickBot="1" x14ac:dyDescent="0.3">
      <c r="A171" s="43"/>
      <c r="B171" s="33" t="s">
        <v>372</v>
      </c>
      <c r="C171" s="14" t="s">
        <v>240</v>
      </c>
      <c r="D171" s="10"/>
      <c r="E171" s="35">
        <v>100079</v>
      </c>
      <c r="F171" s="12" t="s">
        <v>240</v>
      </c>
      <c r="G171" s="14" t="s">
        <v>240</v>
      </c>
      <c r="H171" s="10"/>
      <c r="I171" s="35">
        <v>10766</v>
      </c>
      <c r="J171" s="12" t="s">
        <v>240</v>
      </c>
      <c r="K171" s="14" t="s">
        <v>240</v>
      </c>
      <c r="L171" s="10"/>
      <c r="M171" s="35">
        <v>21872</v>
      </c>
      <c r="N171" s="12" t="s">
        <v>240</v>
      </c>
      <c r="O171" s="14" t="s">
        <v>240</v>
      </c>
      <c r="P171" s="12"/>
      <c r="Q171" s="53" t="s">
        <v>264</v>
      </c>
      <c r="R171" s="12" t="s">
        <v>240</v>
      </c>
      <c r="S171" s="14" t="s">
        <v>240</v>
      </c>
      <c r="T171" s="12"/>
      <c r="U171" s="53" t="s">
        <v>264</v>
      </c>
      <c r="V171" s="12" t="s">
        <v>240</v>
      </c>
      <c r="W171" s="14" t="s">
        <v>240</v>
      </c>
      <c r="X171" s="10"/>
      <c r="Y171" s="35">
        <v>132717</v>
      </c>
      <c r="Z171" s="12" t="s">
        <v>240</v>
      </c>
    </row>
    <row r="172" spans="1:26" x14ac:dyDescent="0.25">
      <c r="A172" s="43"/>
      <c r="B172" s="29"/>
      <c r="C172" s="29" t="s">
        <v>240</v>
      </c>
      <c r="D172" s="30"/>
      <c r="E172" s="30"/>
      <c r="F172" s="29"/>
      <c r="G172" s="29" t="s">
        <v>240</v>
      </c>
      <c r="H172" s="30"/>
      <c r="I172" s="30"/>
      <c r="J172" s="29"/>
      <c r="K172" s="29" t="s">
        <v>240</v>
      </c>
      <c r="L172" s="30"/>
      <c r="M172" s="30"/>
      <c r="N172" s="29"/>
      <c r="O172" s="29" t="s">
        <v>240</v>
      </c>
      <c r="P172" s="30"/>
      <c r="Q172" s="30"/>
      <c r="R172" s="29"/>
      <c r="S172" s="29" t="s">
        <v>240</v>
      </c>
      <c r="T172" s="30"/>
      <c r="U172" s="30"/>
      <c r="V172" s="29"/>
      <c r="W172" s="29" t="s">
        <v>240</v>
      </c>
      <c r="X172" s="30"/>
      <c r="Y172" s="30"/>
      <c r="Z172" s="29"/>
    </row>
    <row r="173" spans="1:26" ht="15.75" thickBot="1" x14ac:dyDescent="0.3">
      <c r="A173" s="43"/>
      <c r="B173" s="19" t="s">
        <v>463</v>
      </c>
      <c r="C173" s="31" t="s">
        <v>240</v>
      </c>
      <c r="D173" s="20" t="s">
        <v>239</v>
      </c>
      <c r="E173" s="23">
        <v>1619489</v>
      </c>
      <c r="F173" s="25" t="s">
        <v>240</v>
      </c>
      <c r="G173" s="31" t="s">
        <v>240</v>
      </c>
      <c r="H173" s="20" t="s">
        <v>239</v>
      </c>
      <c r="I173" s="23">
        <v>53438</v>
      </c>
      <c r="J173" s="25" t="s">
        <v>240</v>
      </c>
      <c r="K173" s="31" t="s">
        <v>240</v>
      </c>
      <c r="L173" s="20" t="s">
        <v>239</v>
      </c>
      <c r="M173" s="23">
        <v>83907</v>
      </c>
      <c r="N173" s="25" t="s">
        <v>240</v>
      </c>
      <c r="O173" s="31" t="s">
        <v>240</v>
      </c>
      <c r="P173" s="20" t="s">
        <v>239</v>
      </c>
      <c r="Q173" s="23">
        <v>2590</v>
      </c>
      <c r="R173" s="25" t="s">
        <v>240</v>
      </c>
      <c r="S173" s="31" t="s">
        <v>240</v>
      </c>
      <c r="T173" s="25" t="s">
        <v>239</v>
      </c>
      <c r="U173" s="51" t="s">
        <v>264</v>
      </c>
      <c r="V173" s="25" t="s">
        <v>240</v>
      </c>
      <c r="W173" s="31" t="s">
        <v>240</v>
      </c>
      <c r="X173" s="20" t="s">
        <v>239</v>
      </c>
      <c r="Y173" s="23">
        <v>1759424</v>
      </c>
      <c r="Z173" s="25" t="s">
        <v>240</v>
      </c>
    </row>
    <row r="174" spans="1:26" ht="15.75" thickTop="1" x14ac:dyDescent="0.25">
      <c r="A174" s="43"/>
      <c r="B174" s="29"/>
      <c r="C174" s="29" t="s">
        <v>240</v>
      </c>
      <c r="D174" s="32"/>
      <c r="E174" s="32"/>
      <c r="F174" s="29"/>
      <c r="G174" s="29" t="s">
        <v>240</v>
      </c>
      <c r="H174" s="32"/>
      <c r="I174" s="32"/>
      <c r="J174" s="29"/>
      <c r="K174" s="29" t="s">
        <v>240</v>
      </c>
      <c r="L174" s="32"/>
      <c r="M174" s="32"/>
      <c r="N174" s="29"/>
      <c r="O174" s="29" t="s">
        <v>240</v>
      </c>
      <c r="P174" s="32"/>
      <c r="Q174" s="32"/>
      <c r="R174" s="29"/>
      <c r="S174" s="29" t="s">
        <v>240</v>
      </c>
      <c r="T174" s="32"/>
      <c r="U174" s="32"/>
      <c r="V174" s="29"/>
      <c r="W174" s="29" t="s">
        <v>240</v>
      </c>
      <c r="X174" s="32"/>
      <c r="Y174" s="32"/>
      <c r="Z174" s="29"/>
    </row>
    <row r="175" spans="1:26" x14ac:dyDescent="0.25">
      <c r="A175" s="43"/>
      <c r="B175" s="48"/>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row>
    <row r="176" spans="1:26" x14ac:dyDescent="0.25">
      <c r="A176" s="43"/>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ht="15.75" thickBot="1" x14ac:dyDescent="0.3">
      <c r="A177" s="43"/>
      <c r="B177" s="14"/>
      <c r="C177" s="14" t="s">
        <v>240</v>
      </c>
      <c r="D177" s="41" t="s">
        <v>282</v>
      </c>
      <c r="E177" s="41"/>
      <c r="F177" s="41"/>
      <c r="G177" s="41"/>
      <c r="H177" s="41"/>
      <c r="I177" s="41"/>
      <c r="J177" s="41"/>
      <c r="K177" s="41"/>
      <c r="L177" s="41"/>
      <c r="M177" s="41"/>
      <c r="N177" s="41"/>
      <c r="O177" s="41"/>
      <c r="P177" s="41"/>
      <c r="Q177" s="41"/>
      <c r="R177" s="41"/>
      <c r="S177" s="41"/>
      <c r="T177" s="41"/>
      <c r="U177" s="41"/>
      <c r="V177" s="41"/>
      <c r="W177" s="41"/>
      <c r="X177" s="41"/>
      <c r="Y177" s="41"/>
      <c r="Z177" s="14"/>
    </row>
    <row r="178" spans="1:26" x14ac:dyDescent="0.25">
      <c r="A178" s="43"/>
      <c r="B178" s="14"/>
      <c r="C178" s="14" t="s">
        <v>240</v>
      </c>
      <c r="D178" s="56"/>
      <c r="E178" s="56"/>
      <c r="F178" s="14"/>
      <c r="G178" s="14" t="s">
        <v>240</v>
      </c>
      <c r="H178" s="55" t="s">
        <v>456</v>
      </c>
      <c r="I178" s="55"/>
      <c r="J178" s="14"/>
      <c r="K178" s="14" t="s">
        <v>240</v>
      </c>
      <c r="L178" s="56"/>
      <c r="M178" s="56"/>
      <c r="N178" s="14"/>
      <c r="O178" s="14" t="s">
        <v>240</v>
      </c>
      <c r="P178" s="56"/>
      <c r="Q178" s="56"/>
      <c r="R178" s="14"/>
      <c r="S178" s="14" t="s">
        <v>240</v>
      </c>
      <c r="T178" s="56"/>
      <c r="U178" s="56"/>
      <c r="V178" s="14"/>
      <c r="W178" s="14" t="s">
        <v>240</v>
      </c>
      <c r="X178" s="56"/>
      <c r="Y178" s="56"/>
      <c r="Z178" s="14"/>
    </row>
    <row r="179" spans="1:26" ht="15.75" thickBot="1" x14ac:dyDescent="0.3">
      <c r="A179" s="43"/>
      <c r="B179" s="18" t="s">
        <v>253</v>
      </c>
      <c r="C179" s="14" t="s">
        <v>240</v>
      </c>
      <c r="D179" s="41" t="s">
        <v>457</v>
      </c>
      <c r="E179" s="41"/>
      <c r="F179" s="14"/>
      <c r="G179" s="14" t="s">
        <v>240</v>
      </c>
      <c r="H179" s="41" t="s">
        <v>458</v>
      </c>
      <c r="I179" s="41"/>
      <c r="J179" s="14"/>
      <c r="K179" s="14" t="s">
        <v>240</v>
      </c>
      <c r="L179" s="41" t="s">
        <v>459</v>
      </c>
      <c r="M179" s="41"/>
      <c r="N179" s="14"/>
      <c r="O179" s="14" t="s">
        <v>240</v>
      </c>
      <c r="P179" s="41" t="s">
        <v>460</v>
      </c>
      <c r="Q179" s="41"/>
      <c r="R179" s="14"/>
      <c r="S179" s="14" t="s">
        <v>240</v>
      </c>
      <c r="T179" s="41" t="s">
        <v>461</v>
      </c>
      <c r="U179" s="41"/>
      <c r="V179" s="14"/>
      <c r="W179" s="14" t="s">
        <v>240</v>
      </c>
      <c r="X179" s="41" t="s">
        <v>147</v>
      </c>
      <c r="Y179" s="41"/>
      <c r="Z179" s="14"/>
    </row>
    <row r="180" spans="1:26" x14ac:dyDescent="0.25">
      <c r="A180" s="43"/>
      <c r="B180" s="19" t="s">
        <v>462</v>
      </c>
      <c r="C180" s="20" t="s">
        <v>240</v>
      </c>
      <c r="D180" s="20"/>
      <c r="E180" s="20"/>
      <c r="F180" s="20"/>
      <c r="G180" s="20" t="s">
        <v>240</v>
      </c>
      <c r="H180" s="20"/>
      <c r="I180" s="20"/>
      <c r="J180" s="20"/>
      <c r="K180" s="20" t="s">
        <v>240</v>
      </c>
      <c r="L180" s="20"/>
      <c r="M180" s="20"/>
      <c r="N180" s="20"/>
      <c r="O180" s="20" t="s">
        <v>240</v>
      </c>
      <c r="P180" s="20"/>
      <c r="Q180" s="20"/>
      <c r="R180" s="20"/>
      <c r="S180" s="20" t="s">
        <v>240</v>
      </c>
      <c r="T180" s="20"/>
      <c r="U180" s="20"/>
      <c r="V180" s="20"/>
      <c r="W180" s="20" t="s">
        <v>240</v>
      </c>
      <c r="X180" s="20"/>
      <c r="Y180" s="20"/>
      <c r="Z180" s="20"/>
    </row>
    <row r="181" spans="1:26" x14ac:dyDescent="0.25">
      <c r="A181" s="43"/>
      <c r="B181" s="66" t="s">
        <v>352</v>
      </c>
      <c r="C181" s="10" t="s">
        <v>240</v>
      </c>
      <c r="D181" s="10"/>
      <c r="E181" s="10"/>
      <c r="F181" s="10"/>
      <c r="G181" s="10" t="s">
        <v>240</v>
      </c>
      <c r="H181" s="10"/>
      <c r="I181" s="10"/>
      <c r="J181" s="10"/>
      <c r="K181" s="10" t="s">
        <v>240</v>
      </c>
      <c r="L181" s="10"/>
      <c r="M181" s="10"/>
      <c r="N181" s="10"/>
      <c r="O181" s="10" t="s">
        <v>240</v>
      </c>
      <c r="P181" s="10"/>
      <c r="Q181" s="10"/>
      <c r="R181" s="10"/>
      <c r="S181" s="10" t="s">
        <v>240</v>
      </c>
      <c r="T181" s="10"/>
      <c r="U181" s="10"/>
      <c r="V181" s="10"/>
      <c r="W181" s="10" t="s">
        <v>240</v>
      </c>
      <c r="X181" s="10"/>
      <c r="Y181" s="10"/>
      <c r="Z181" s="10"/>
    </row>
    <row r="182" spans="1:26" ht="25.5" x14ac:dyDescent="0.25">
      <c r="A182" s="43"/>
      <c r="B182" s="64" t="s">
        <v>353</v>
      </c>
      <c r="C182" s="20" t="s">
        <v>240</v>
      </c>
      <c r="D182" s="20" t="s">
        <v>239</v>
      </c>
      <c r="E182" s="23">
        <v>30719</v>
      </c>
      <c r="F182" s="25" t="s">
        <v>240</v>
      </c>
      <c r="G182" s="20" t="s">
        <v>240</v>
      </c>
      <c r="H182" s="20" t="s">
        <v>239</v>
      </c>
      <c r="I182" s="23">
        <v>1094</v>
      </c>
      <c r="J182" s="25" t="s">
        <v>240</v>
      </c>
      <c r="K182" s="20" t="s">
        <v>240</v>
      </c>
      <c r="L182" s="20" t="s">
        <v>239</v>
      </c>
      <c r="M182" s="23">
        <v>3139</v>
      </c>
      <c r="N182" s="25" t="s">
        <v>240</v>
      </c>
      <c r="O182" s="20" t="s">
        <v>240</v>
      </c>
      <c r="P182" s="20" t="s">
        <v>239</v>
      </c>
      <c r="Q182" s="38">
        <v>303</v>
      </c>
      <c r="R182" s="25" t="s">
        <v>240</v>
      </c>
      <c r="S182" s="20" t="s">
        <v>240</v>
      </c>
      <c r="T182" s="25" t="s">
        <v>239</v>
      </c>
      <c r="U182" s="51" t="s">
        <v>264</v>
      </c>
      <c r="V182" s="25" t="s">
        <v>240</v>
      </c>
      <c r="W182" s="20" t="s">
        <v>240</v>
      </c>
      <c r="X182" s="20" t="s">
        <v>239</v>
      </c>
      <c r="Y182" s="23">
        <v>35255</v>
      </c>
      <c r="Z182" s="25" t="s">
        <v>240</v>
      </c>
    </row>
    <row r="183" spans="1:26" x14ac:dyDescent="0.25">
      <c r="A183" s="43"/>
      <c r="B183" s="66" t="s">
        <v>355</v>
      </c>
      <c r="C183" s="10" t="s">
        <v>240</v>
      </c>
      <c r="D183" s="10"/>
      <c r="E183" s="35">
        <v>87589</v>
      </c>
      <c r="F183" s="12" t="s">
        <v>240</v>
      </c>
      <c r="G183" s="10" t="s">
        <v>240</v>
      </c>
      <c r="H183" s="10"/>
      <c r="I183" s="35">
        <v>1056</v>
      </c>
      <c r="J183" s="12" t="s">
        <v>240</v>
      </c>
      <c r="K183" s="10" t="s">
        <v>240</v>
      </c>
      <c r="L183" s="10"/>
      <c r="M183" s="35">
        <v>2919</v>
      </c>
      <c r="N183" s="12" t="s">
        <v>240</v>
      </c>
      <c r="O183" s="10" t="s">
        <v>240</v>
      </c>
      <c r="P183" s="10"/>
      <c r="Q183" s="35">
        <v>3891</v>
      </c>
      <c r="R183" s="12" t="s">
        <v>240</v>
      </c>
      <c r="S183" s="10" t="s">
        <v>240</v>
      </c>
      <c r="T183" s="12"/>
      <c r="U183" s="53" t="s">
        <v>264</v>
      </c>
      <c r="V183" s="12" t="s">
        <v>240</v>
      </c>
      <c r="W183" s="10" t="s">
        <v>240</v>
      </c>
      <c r="X183" s="10"/>
      <c r="Y183" s="35">
        <v>95455</v>
      </c>
      <c r="Z183" s="12" t="s">
        <v>240</v>
      </c>
    </row>
    <row r="184" spans="1:26" x14ac:dyDescent="0.25">
      <c r="A184" s="43"/>
      <c r="B184" s="64" t="s">
        <v>356</v>
      </c>
      <c r="C184" s="20" t="s">
        <v>240</v>
      </c>
      <c r="D184" s="20"/>
      <c r="E184" s="23">
        <v>67257</v>
      </c>
      <c r="F184" s="25" t="s">
        <v>240</v>
      </c>
      <c r="G184" s="20" t="s">
        <v>240</v>
      </c>
      <c r="H184" s="20"/>
      <c r="I184" s="23">
        <v>2237</v>
      </c>
      <c r="J184" s="25" t="s">
        <v>240</v>
      </c>
      <c r="K184" s="20" t="s">
        <v>240</v>
      </c>
      <c r="L184" s="20"/>
      <c r="M184" s="38">
        <v>703</v>
      </c>
      <c r="N184" s="25" t="s">
        <v>240</v>
      </c>
      <c r="O184" s="20" t="s">
        <v>240</v>
      </c>
      <c r="P184" s="25"/>
      <c r="Q184" s="51" t="s">
        <v>264</v>
      </c>
      <c r="R184" s="25" t="s">
        <v>240</v>
      </c>
      <c r="S184" s="20" t="s">
        <v>240</v>
      </c>
      <c r="T184" s="25"/>
      <c r="U184" s="51" t="s">
        <v>264</v>
      </c>
      <c r="V184" s="25" t="s">
        <v>240</v>
      </c>
      <c r="W184" s="20" t="s">
        <v>240</v>
      </c>
      <c r="X184" s="20"/>
      <c r="Y184" s="23">
        <v>70197</v>
      </c>
      <c r="Z184" s="25" t="s">
        <v>240</v>
      </c>
    </row>
    <row r="185" spans="1:26" x14ac:dyDescent="0.25">
      <c r="A185" s="43"/>
      <c r="B185" s="66" t="s">
        <v>357</v>
      </c>
      <c r="C185" s="10" t="s">
        <v>240</v>
      </c>
      <c r="D185" s="10"/>
      <c r="E185" s="35">
        <v>121367</v>
      </c>
      <c r="F185" s="12" t="s">
        <v>240</v>
      </c>
      <c r="G185" s="10" t="s">
        <v>240</v>
      </c>
      <c r="H185" s="10"/>
      <c r="I185" s="35">
        <v>4501</v>
      </c>
      <c r="J185" s="12" t="s">
        <v>240</v>
      </c>
      <c r="K185" s="10" t="s">
        <v>240</v>
      </c>
      <c r="L185" s="10"/>
      <c r="M185" s="35">
        <v>9316</v>
      </c>
      <c r="N185" s="12" t="s">
        <v>240</v>
      </c>
      <c r="O185" s="10" t="s">
        <v>240</v>
      </c>
      <c r="P185" s="10"/>
      <c r="Q185" s="28">
        <v>375</v>
      </c>
      <c r="R185" s="12" t="s">
        <v>240</v>
      </c>
      <c r="S185" s="10" t="s">
        <v>240</v>
      </c>
      <c r="T185" s="12"/>
      <c r="U185" s="53" t="s">
        <v>264</v>
      </c>
      <c r="V185" s="12" t="s">
        <v>240</v>
      </c>
      <c r="W185" s="10" t="s">
        <v>240</v>
      </c>
      <c r="X185" s="10"/>
      <c r="Y185" s="35">
        <v>135559</v>
      </c>
      <c r="Z185" s="12" t="s">
        <v>240</v>
      </c>
    </row>
    <row r="186" spans="1:26" x14ac:dyDescent="0.25">
      <c r="A186" s="43"/>
      <c r="B186" s="64" t="s">
        <v>358</v>
      </c>
      <c r="C186" s="20" t="s">
        <v>240</v>
      </c>
      <c r="D186" s="20"/>
      <c r="E186" s="23">
        <v>440334</v>
      </c>
      <c r="F186" s="25" t="s">
        <v>240</v>
      </c>
      <c r="G186" s="20" t="s">
        <v>240</v>
      </c>
      <c r="H186" s="20"/>
      <c r="I186" s="23">
        <v>21046</v>
      </c>
      <c r="J186" s="25" t="s">
        <v>240</v>
      </c>
      <c r="K186" s="20" t="s">
        <v>240</v>
      </c>
      <c r="L186" s="20"/>
      <c r="M186" s="23">
        <v>14500</v>
      </c>
      <c r="N186" s="25" t="s">
        <v>240</v>
      </c>
      <c r="O186" s="20" t="s">
        <v>240</v>
      </c>
      <c r="P186" s="20"/>
      <c r="Q186" s="38">
        <v>31</v>
      </c>
      <c r="R186" s="25" t="s">
        <v>240</v>
      </c>
      <c r="S186" s="20" t="s">
        <v>240</v>
      </c>
      <c r="T186" s="25"/>
      <c r="U186" s="51" t="s">
        <v>264</v>
      </c>
      <c r="V186" s="25" t="s">
        <v>240</v>
      </c>
      <c r="W186" s="20" t="s">
        <v>240</v>
      </c>
      <c r="X186" s="20"/>
      <c r="Y186" s="23">
        <v>475911</v>
      </c>
      <c r="Z186" s="25" t="s">
        <v>240</v>
      </c>
    </row>
    <row r="187" spans="1:26" x14ac:dyDescent="0.25">
      <c r="A187" s="43"/>
      <c r="B187" s="66" t="s">
        <v>359</v>
      </c>
      <c r="C187" s="10" t="s">
        <v>240</v>
      </c>
      <c r="D187" s="10"/>
      <c r="E187" s="35">
        <v>2306</v>
      </c>
      <c r="F187" s="12" t="s">
        <v>240</v>
      </c>
      <c r="G187" s="10" t="s">
        <v>240</v>
      </c>
      <c r="H187" s="10"/>
      <c r="I187" s="28">
        <v>8</v>
      </c>
      <c r="J187" s="12" t="s">
        <v>240</v>
      </c>
      <c r="K187" s="10" t="s">
        <v>240</v>
      </c>
      <c r="L187" s="10"/>
      <c r="M187" s="28">
        <v>10</v>
      </c>
      <c r="N187" s="12" t="s">
        <v>240</v>
      </c>
      <c r="O187" s="10" t="s">
        <v>240</v>
      </c>
      <c r="P187" s="12"/>
      <c r="Q187" s="53" t="s">
        <v>264</v>
      </c>
      <c r="R187" s="12" t="s">
        <v>240</v>
      </c>
      <c r="S187" s="10" t="s">
        <v>240</v>
      </c>
      <c r="T187" s="12"/>
      <c r="U187" s="53" t="s">
        <v>264</v>
      </c>
      <c r="V187" s="12" t="s">
        <v>240</v>
      </c>
      <c r="W187" s="10" t="s">
        <v>240</v>
      </c>
      <c r="X187" s="10"/>
      <c r="Y187" s="35">
        <v>2324</v>
      </c>
      <c r="Z187" s="12" t="s">
        <v>240</v>
      </c>
    </row>
    <row r="188" spans="1:26" x14ac:dyDescent="0.25">
      <c r="A188" s="43"/>
      <c r="B188" s="64" t="s">
        <v>360</v>
      </c>
      <c r="C188" s="20" t="s">
        <v>240</v>
      </c>
      <c r="D188" s="20"/>
      <c r="E188" s="23">
        <v>27421</v>
      </c>
      <c r="F188" s="25" t="s">
        <v>240</v>
      </c>
      <c r="G188" s="20" t="s">
        <v>240</v>
      </c>
      <c r="H188" s="20"/>
      <c r="I188" s="23">
        <v>1721</v>
      </c>
      <c r="J188" s="25" t="s">
        <v>240</v>
      </c>
      <c r="K188" s="20" t="s">
        <v>240</v>
      </c>
      <c r="L188" s="20"/>
      <c r="M188" s="23">
        <v>3472</v>
      </c>
      <c r="N188" s="25" t="s">
        <v>240</v>
      </c>
      <c r="O188" s="20" t="s">
        <v>240</v>
      </c>
      <c r="P188" s="25"/>
      <c r="Q188" s="51" t="s">
        <v>264</v>
      </c>
      <c r="R188" s="25" t="s">
        <v>240</v>
      </c>
      <c r="S188" s="20" t="s">
        <v>240</v>
      </c>
      <c r="T188" s="25"/>
      <c r="U188" s="51" t="s">
        <v>264</v>
      </c>
      <c r="V188" s="25" t="s">
        <v>240</v>
      </c>
      <c r="W188" s="20" t="s">
        <v>240</v>
      </c>
      <c r="X188" s="20"/>
      <c r="Y188" s="23">
        <v>32614</v>
      </c>
      <c r="Z188" s="25" t="s">
        <v>240</v>
      </c>
    </row>
    <row r="189" spans="1:26" x14ac:dyDescent="0.25">
      <c r="A189" s="43"/>
      <c r="B189" s="26" t="s">
        <v>362</v>
      </c>
      <c r="C189" s="10" t="s">
        <v>240</v>
      </c>
      <c r="D189" s="10"/>
      <c r="E189" s="10"/>
      <c r="F189" s="10"/>
      <c r="G189" s="10" t="s">
        <v>240</v>
      </c>
      <c r="H189" s="10"/>
      <c r="I189" s="10"/>
      <c r="J189" s="10"/>
      <c r="K189" s="10" t="s">
        <v>240</v>
      </c>
      <c r="L189" s="10"/>
      <c r="M189" s="10"/>
      <c r="N189" s="10"/>
      <c r="O189" s="10" t="s">
        <v>240</v>
      </c>
      <c r="P189" s="10"/>
      <c r="Q189" s="10"/>
      <c r="R189" s="10"/>
      <c r="S189" s="10" t="s">
        <v>240</v>
      </c>
      <c r="T189" s="10"/>
      <c r="U189" s="10"/>
      <c r="V189" s="10"/>
      <c r="W189" s="10" t="s">
        <v>240</v>
      </c>
      <c r="X189" s="10"/>
      <c r="Y189" s="10"/>
      <c r="Z189" s="10"/>
    </row>
    <row r="190" spans="1:26" x14ac:dyDescent="0.25">
      <c r="A190" s="43"/>
      <c r="B190" s="64" t="s">
        <v>363</v>
      </c>
      <c r="C190" s="20" t="s">
        <v>240</v>
      </c>
      <c r="D190" s="20"/>
      <c r="E190" s="23">
        <v>107411</v>
      </c>
      <c r="F190" s="25" t="s">
        <v>240</v>
      </c>
      <c r="G190" s="20" t="s">
        <v>240</v>
      </c>
      <c r="H190" s="20"/>
      <c r="I190" s="23">
        <v>1355</v>
      </c>
      <c r="J190" s="25" t="s">
        <v>240</v>
      </c>
      <c r="K190" s="20" t="s">
        <v>240</v>
      </c>
      <c r="L190" s="20"/>
      <c r="M190" s="23">
        <v>2789</v>
      </c>
      <c r="N190" s="25" t="s">
        <v>240</v>
      </c>
      <c r="O190" s="20" t="s">
        <v>240</v>
      </c>
      <c r="P190" s="20"/>
      <c r="Q190" s="38">
        <v>215</v>
      </c>
      <c r="R190" s="25" t="s">
        <v>240</v>
      </c>
      <c r="S190" s="20" t="s">
        <v>240</v>
      </c>
      <c r="T190" s="25"/>
      <c r="U190" s="51" t="s">
        <v>264</v>
      </c>
      <c r="V190" s="25" t="s">
        <v>240</v>
      </c>
      <c r="W190" s="20" t="s">
        <v>240</v>
      </c>
      <c r="X190" s="20"/>
      <c r="Y190" s="23">
        <v>111770</v>
      </c>
      <c r="Z190" s="25" t="s">
        <v>240</v>
      </c>
    </row>
    <row r="191" spans="1:26" x14ac:dyDescent="0.25">
      <c r="A191" s="43"/>
      <c r="B191" s="66" t="s">
        <v>364</v>
      </c>
      <c r="C191" s="10" t="s">
        <v>240</v>
      </c>
      <c r="D191" s="10"/>
      <c r="E191" s="35">
        <v>460166</v>
      </c>
      <c r="F191" s="12" t="s">
        <v>240</v>
      </c>
      <c r="G191" s="10" t="s">
        <v>240</v>
      </c>
      <c r="H191" s="10"/>
      <c r="I191" s="35">
        <v>8170</v>
      </c>
      <c r="J191" s="12" t="s">
        <v>240</v>
      </c>
      <c r="K191" s="10" t="s">
        <v>240</v>
      </c>
      <c r="L191" s="10"/>
      <c r="M191" s="35">
        <v>27507</v>
      </c>
      <c r="N191" s="12" t="s">
        <v>240</v>
      </c>
      <c r="O191" s="10" t="s">
        <v>240</v>
      </c>
      <c r="P191" s="10"/>
      <c r="Q191" s="28">
        <v>169</v>
      </c>
      <c r="R191" s="12" t="s">
        <v>240</v>
      </c>
      <c r="S191" s="10" t="s">
        <v>240</v>
      </c>
      <c r="T191" s="12"/>
      <c r="U191" s="53" t="s">
        <v>264</v>
      </c>
      <c r="V191" s="12" t="s">
        <v>240</v>
      </c>
      <c r="W191" s="10" t="s">
        <v>240</v>
      </c>
      <c r="X191" s="10"/>
      <c r="Y191" s="35">
        <v>496012</v>
      </c>
      <c r="Z191" s="12" t="s">
        <v>240</v>
      </c>
    </row>
    <row r="192" spans="1:26" x14ac:dyDescent="0.25">
      <c r="A192" s="43"/>
      <c r="B192" s="64" t="s">
        <v>365</v>
      </c>
      <c r="C192" s="20" t="s">
        <v>240</v>
      </c>
      <c r="D192" s="20"/>
      <c r="E192" s="23">
        <v>28242</v>
      </c>
      <c r="F192" s="25" t="s">
        <v>240</v>
      </c>
      <c r="G192" s="20" t="s">
        <v>240</v>
      </c>
      <c r="H192" s="20"/>
      <c r="I192" s="38">
        <v>261</v>
      </c>
      <c r="J192" s="25" t="s">
        <v>240</v>
      </c>
      <c r="K192" s="20" t="s">
        <v>240</v>
      </c>
      <c r="L192" s="20"/>
      <c r="M192" s="38">
        <v>200</v>
      </c>
      <c r="N192" s="25" t="s">
        <v>240</v>
      </c>
      <c r="O192" s="20" t="s">
        <v>240</v>
      </c>
      <c r="P192" s="25"/>
      <c r="Q192" s="51" t="s">
        <v>264</v>
      </c>
      <c r="R192" s="25" t="s">
        <v>240</v>
      </c>
      <c r="S192" s="20" t="s">
        <v>240</v>
      </c>
      <c r="T192" s="25"/>
      <c r="U192" s="51" t="s">
        <v>264</v>
      </c>
      <c r="V192" s="25" t="s">
        <v>240</v>
      </c>
      <c r="W192" s="20" t="s">
        <v>240</v>
      </c>
      <c r="X192" s="20"/>
      <c r="Y192" s="23">
        <v>28703</v>
      </c>
      <c r="Z192" s="25" t="s">
        <v>240</v>
      </c>
    </row>
    <row r="193" spans="1:26" x14ac:dyDescent="0.25">
      <c r="A193" s="43"/>
      <c r="B193" s="26" t="s">
        <v>367</v>
      </c>
      <c r="C193" s="10" t="s">
        <v>240</v>
      </c>
      <c r="D193" s="10"/>
      <c r="E193" s="10"/>
      <c r="F193" s="10"/>
      <c r="G193" s="10" t="s">
        <v>240</v>
      </c>
      <c r="H193" s="10"/>
      <c r="I193" s="10"/>
      <c r="J193" s="10"/>
      <c r="K193" s="10" t="s">
        <v>240</v>
      </c>
      <c r="L193" s="10"/>
      <c r="M193" s="10"/>
      <c r="N193" s="10"/>
      <c r="O193" s="10" t="s">
        <v>240</v>
      </c>
      <c r="P193" s="10"/>
      <c r="Q193" s="10"/>
      <c r="R193" s="10"/>
      <c r="S193" s="10" t="s">
        <v>240</v>
      </c>
      <c r="T193" s="10"/>
      <c r="U193" s="10"/>
      <c r="V193" s="10"/>
      <c r="W193" s="10" t="s">
        <v>240</v>
      </c>
      <c r="X193" s="10"/>
      <c r="Y193" s="10"/>
      <c r="Z193" s="10"/>
    </row>
    <row r="194" spans="1:26" x14ac:dyDescent="0.25">
      <c r="A194" s="43"/>
      <c r="B194" s="64" t="s">
        <v>368</v>
      </c>
      <c r="C194" s="20" t="s">
        <v>240</v>
      </c>
      <c r="D194" s="20"/>
      <c r="E194" s="23">
        <v>69973</v>
      </c>
      <c r="F194" s="25" t="s">
        <v>240</v>
      </c>
      <c r="G194" s="20" t="s">
        <v>240</v>
      </c>
      <c r="H194" s="20"/>
      <c r="I194" s="38">
        <v>864</v>
      </c>
      <c r="J194" s="25" t="s">
        <v>240</v>
      </c>
      <c r="K194" s="20" t="s">
        <v>240</v>
      </c>
      <c r="L194" s="20"/>
      <c r="M194" s="38">
        <v>472</v>
      </c>
      <c r="N194" s="25" t="s">
        <v>240</v>
      </c>
      <c r="O194" s="20" t="s">
        <v>240</v>
      </c>
      <c r="P194" s="25"/>
      <c r="Q194" s="51" t="s">
        <v>264</v>
      </c>
      <c r="R194" s="25" t="s">
        <v>240</v>
      </c>
      <c r="S194" s="20" t="s">
        <v>240</v>
      </c>
      <c r="T194" s="20"/>
      <c r="U194" s="38">
        <v>4</v>
      </c>
      <c r="V194" s="25" t="s">
        <v>240</v>
      </c>
      <c r="W194" s="20" t="s">
        <v>240</v>
      </c>
      <c r="X194" s="20"/>
      <c r="Y194" s="23">
        <v>71313</v>
      </c>
      <c r="Z194" s="25" t="s">
        <v>240</v>
      </c>
    </row>
    <row r="195" spans="1:26" ht="15.75" thickBot="1" x14ac:dyDescent="0.3">
      <c r="A195" s="43"/>
      <c r="B195" s="66" t="s">
        <v>369</v>
      </c>
      <c r="C195" s="10" t="s">
        <v>240</v>
      </c>
      <c r="D195" s="10"/>
      <c r="E195" s="35">
        <v>3918</v>
      </c>
      <c r="F195" s="12" t="s">
        <v>240</v>
      </c>
      <c r="G195" s="10" t="s">
        <v>240</v>
      </c>
      <c r="H195" s="12"/>
      <c r="I195" s="53" t="s">
        <v>264</v>
      </c>
      <c r="J195" s="12" t="s">
        <v>240</v>
      </c>
      <c r="K195" s="10" t="s">
        <v>240</v>
      </c>
      <c r="L195" s="10"/>
      <c r="M195" s="28">
        <v>8</v>
      </c>
      <c r="N195" s="12" t="s">
        <v>240</v>
      </c>
      <c r="O195" s="10" t="s">
        <v>240</v>
      </c>
      <c r="P195" s="12"/>
      <c r="Q195" s="53" t="s">
        <v>264</v>
      </c>
      <c r="R195" s="12" t="s">
        <v>240</v>
      </c>
      <c r="S195" s="10" t="s">
        <v>240</v>
      </c>
      <c r="T195" s="12"/>
      <c r="U195" s="53" t="s">
        <v>264</v>
      </c>
      <c r="V195" s="12" t="s">
        <v>240</v>
      </c>
      <c r="W195" s="10" t="s">
        <v>240</v>
      </c>
      <c r="X195" s="10"/>
      <c r="Y195" s="35">
        <v>3926</v>
      </c>
      <c r="Z195" s="12" t="s">
        <v>240</v>
      </c>
    </row>
    <row r="196" spans="1:26" x14ac:dyDescent="0.25">
      <c r="A196" s="43"/>
      <c r="B196" s="29"/>
      <c r="C196" s="29" t="s">
        <v>240</v>
      </c>
      <c r="D196" s="30"/>
      <c r="E196" s="30"/>
      <c r="F196" s="29"/>
      <c r="G196" s="29" t="s">
        <v>240</v>
      </c>
      <c r="H196" s="30"/>
      <c r="I196" s="30"/>
      <c r="J196" s="29"/>
      <c r="K196" s="29" t="s">
        <v>240</v>
      </c>
      <c r="L196" s="30"/>
      <c r="M196" s="30"/>
      <c r="N196" s="29"/>
      <c r="O196" s="29" t="s">
        <v>240</v>
      </c>
      <c r="P196" s="30"/>
      <c r="Q196" s="30"/>
      <c r="R196" s="29"/>
      <c r="S196" s="29" t="s">
        <v>240</v>
      </c>
      <c r="T196" s="30"/>
      <c r="U196" s="30"/>
      <c r="V196" s="29"/>
      <c r="W196" s="29" t="s">
        <v>240</v>
      </c>
      <c r="X196" s="30"/>
      <c r="Y196" s="30"/>
      <c r="Z196" s="29"/>
    </row>
    <row r="197" spans="1:26" x14ac:dyDescent="0.25">
      <c r="A197" s="43"/>
      <c r="B197" s="19" t="s">
        <v>371</v>
      </c>
      <c r="C197" s="31" t="s">
        <v>240</v>
      </c>
      <c r="D197" s="20"/>
      <c r="E197" s="23">
        <v>1446703</v>
      </c>
      <c r="F197" s="25" t="s">
        <v>240</v>
      </c>
      <c r="G197" s="31" t="s">
        <v>240</v>
      </c>
      <c r="H197" s="20"/>
      <c r="I197" s="23">
        <v>42313</v>
      </c>
      <c r="J197" s="25" t="s">
        <v>240</v>
      </c>
      <c r="K197" s="31" t="s">
        <v>240</v>
      </c>
      <c r="L197" s="20"/>
      <c r="M197" s="23">
        <v>65035</v>
      </c>
      <c r="N197" s="25" t="s">
        <v>240</v>
      </c>
      <c r="O197" s="31" t="s">
        <v>240</v>
      </c>
      <c r="P197" s="20"/>
      <c r="Q197" s="23">
        <v>4984</v>
      </c>
      <c r="R197" s="25" t="s">
        <v>240</v>
      </c>
      <c r="S197" s="31" t="s">
        <v>240</v>
      </c>
      <c r="T197" s="20"/>
      <c r="U197" s="38">
        <v>4</v>
      </c>
      <c r="V197" s="25" t="s">
        <v>240</v>
      </c>
      <c r="W197" s="31" t="s">
        <v>240</v>
      </c>
      <c r="X197" s="20"/>
      <c r="Y197" s="23">
        <v>1559039</v>
      </c>
      <c r="Z197" s="25" t="s">
        <v>240</v>
      </c>
    </row>
    <row r="198" spans="1:26" x14ac:dyDescent="0.25">
      <c r="A198" s="43"/>
      <c r="B198" s="33" t="s">
        <v>376</v>
      </c>
      <c r="C198" s="14" t="s">
        <v>240</v>
      </c>
      <c r="D198" s="10"/>
      <c r="E198" s="10"/>
      <c r="F198" s="10"/>
      <c r="G198" s="14" t="s">
        <v>240</v>
      </c>
      <c r="H198" s="10"/>
      <c r="I198" s="10"/>
      <c r="J198" s="10"/>
      <c r="K198" s="14" t="s">
        <v>240</v>
      </c>
      <c r="L198" s="10"/>
      <c r="M198" s="10"/>
      <c r="N198" s="10"/>
      <c r="O198" s="14" t="s">
        <v>240</v>
      </c>
      <c r="P198" s="10"/>
      <c r="Q198" s="10"/>
      <c r="R198" s="10"/>
      <c r="S198" s="14" t="s">
        <v>240</v>
      </c>
      <c r="T198" s="10"/>
      <c r="U198" s="10"/>
      <c r="V198" s="10"/>
      <c r="W198" s="14" t="s">
        <v>240</v>
      </c>
      <c r="X198" s="10"/>
      <c r="Y198" s="10"/>
      <c r="Z198" s="10"/>
    </row>
    <row r="199" spans="1:26" x14ac:dyDescent="0.25">
      <c r="A199" s="43"/>
      <c r="B199" s="36" t="s">
        <v>352</v>
      </c>
      <c r="C199" s="31" t="s">
        <v>240</v>
      </c>
      <c r="D199" s="20"/>
      <c r="E199" s="20"/>
      <c r="F199" s="20"/>
      <c r="G199" s="31" t="s">
        <v>240</v>
      </c>
      <c r="H199" s="20"/>
      <c r="I199" s="20"/>
      <c r="J199" s="20"/>
      <c r="K199" s="31" t="s">
        <v>240</v>
      </c>
      <c r="L199" s="20"/>
      <c r="M199" s="20"/>
      <c r="N199" s="20"/>
      <c r="O199" s="31" t="s">
        <v>240</v>
      </c>
      <c r="P199" s="20"/>
      <c r="Q199" s="20"/>
      <c r="R199" s="20"/>
      <c r="S199" s="31" t="s">
        <v>240</v>
      </c>
      <c r="T199" s="20"/>
      <c r="U199" s="20"/>
      <c r="V199" s="20"/>
      <c r="W199" s="31" t="s">
        <v>240</v>
      </c>
      <c r="X199" s="20"/>
      <c r="Y199" s="20"/>
      <c r="Z199" s="20"/>
    </row>
    <row r="200" spans="1:26" ht="25.5" x14ac:dyDescent="0.25">
      <c r="A200" s="43"/>
      <c r="B200" s="66" t="s">
        <v>353</v>
      </c>
      <c r="C200" s="14" t="s">
        <v>240</v>
      </c>
      <c r="D200" s="10"/>
      <c r="E200" s="35">
        <v>9722</v>
      </c>
      <c r="F200" s="12" t="s">
        <v>240</v>
      </c>
      <c r="G200" s="14" t="s">
        <v>240</v>
      </c>
      <c r="H200" s="10"/>
      <c r="I200" s="35">
        <v>1378</v>
      </c>
      <c r="J200" s="12" t="s">
        <v>240</v>
      </c>
      <c r="K200" s="14" t="s">
        <v>240</v>
      </c>
      <c r="L200" s="10"/>
      <c r="M200" s="35">
        <v>4714</v>
      </c>
      <c r="N200" s="12" t="s">
        <v>240</v>
      </c>
      <c r="O200" s="14" t="s">
        <v>240</v>
      </c>
      <c r="P200" s="10"/>
      <c r="Q200" s="28">
        <v>51</v>
      </c>
      <c r="R200" s="12" t="s">
        <v>240</v>
      </c>
      <c r="S200" s="14" t="s">
        <v>240</v>
      </c>
      <c r="T200" s="12"/>
      <c r="U200" s="53" t="s">
        <v>264</v>
      </c>
      <c r="V200" s="12" t="s">
        <v>240</v>
      </c>
      <c r="W200" s="14" t="s">
        <v>240</v>
      </c>
      <c r="X200" s="10"/>
      <c r="Y200" s="35">
        <v>15865</v>
      </c>
      <c r="Z200" s="12" t="s">
        <v>240</v>
      </c>
    </row>
    <row r="201" spans="1:26" x14ac:dyDescent="0.25">
      <c r="A201" s="43"/>
      <c r="B201" s="64" t="s">
        <v>355</v>
      </c>
      <c r="C201" s="31" t="s">
        <v>240</v>
      </c>
      <c r="D201" s="20"/>
      <c r="E201" s="23">
        <v>2865</v>
      </c>
      <c r="F201" s="25" t="s">
        <v>240</v>
      </c>
      <c r="G201" s="31" t="s">
        <v>240</v>
      </c>
      <c r="H201" s="20"/>
      <c r="I201" s="38">
        <v>247</v>
      </c>
      <c r="J201" s="25" t="s">
        <v>240</v>
      </c>
      <c r="K201" s="31" t="s">
        <v>240</v>
      </c>
      <c r="L201" s="20"/>
      <c r="M201" s="38">
        <v>189</v>
      </c>
      <c r="N201" s="25" t="s">
        <v>240</v>
      </c>
      <c r="O201" s="31" t="s">
        <v>240</v>
      </c>
      <c r="P201" s="20"/>
      <c r="Q201" s="38">
        <v>24</v>
      </c>
      <c r="R201" s="25" t="s">
        <v>240</v>
      </c>
      <c r="S201" s="31" t="s">
        <v>240</v>
      </c>
      <c r="T201" s="25"/>
      <c r="U201" s="51" t="s">
        <v>264</v>
      </c>
      <c r="V201" s="25" t="s">
        <v>240</v>
      </c>
      <c r="W201" s="31" t="s">
        <v>240</v>
      </c>
      <c r="X201" s="20"/>
      <c r="Y201" s="23">
        <v>3325</v>
      </c>
      <c r="Z201" s="25" t="s">
        <v>240</v>
      </c>
    </row>
    <row r="202" spans="1:26" x14ac:dyDescent="0.25">
      <c r="A202" s="43"/>
      <c r="B202" s="66" t="s">
        <v>356</v>
      </c>
      <c r="C202" s="14" t="s">
        <v>240</v>
      </c>
      <c r="D202" s="10"/>
      <c r="E202" s="35">
        <v>1472</v>
      </c>
      <c r="F202" s="12" t="s">
        <v>240</v>
      </c>
      <c r="G202" s="14" t="s">
        <v>240</v>
      </c>
      <c r="H202" s="12"/>
      <c r="I202" s="53" t="s">
        <v>264</v>
      </c>
      <c r="J202" s="12" t="s">
        <v>240</v>
      </c>
      <c r="K202" s="14" t="s">
        <v>240</v>
      </c>
      <c r="L202" s="10"/>
      <c r="M202" s="28">
        <v>461</v>
      </c>
      <c r="N202" s="12" t="s">
        <v>240</v>
      </c>
      <c r="O202" s="14" t="s">
        <v>240</v>
      </c>
      <c r="P202" s="12"/>
      <c r="Q202" s="53" t="s">
        <v>264</v>
      </c>
      <c r="R202" s="12" t="s">
        <v>240</v>
      </c>
      <c r="S202" s="14" t="s">
        <v>240</v>
      </c>
      <c r="T202" s="12"/>
      <c r="U202" s="53" t="s">
        <v>264</v>
      </c>
      <c r="V202" s="12" t="s">
        <v>240</v>
      </c>
      <c r="W202" s="14" t="s">
        <v>240</v>
      </c>
      <c r="X202" s="10"/>
      <c r="Y202" s="35">
        <v>1933</v>
      </c>
      <c r="Z202" s="12" t="s">
        <v>240</v>
      </c>
    </row>
    <row r="203" spans="1:26" x14ac:dyDescent="0.25">
      <c r="A203" s="43"/>
      <c r="B203" s="64" t="s">
        <v>357</v>
      </c>
      <c r="C203" s="31" t="s">
        <v>240</v>
      </c>
      <c r="D203" s="20"/>
      <c r="E203" s="23">
        <v>4362</v>
      </c>
      <c r="F203" s="25" t="s">
        <v>240</v>
      </c>
      <c r="G203" s="31" t="s">
        <v>240</v>
      </c>
      <c r="H203" s="20"/>
      <c r="I203" s="23">
        <v>1519</v>
      </c>
      <c r="J203" s="25" t="s">
        <v>240</v>
      </c>
      <c r="K203" s="31" t="s">
        <v>240</v>
      </c>
      <c r="L203" s="20"/>
      <c r="M203" s="23">
        <v>1552</v>
      </c>
      <c r="N203" s="25" t="s">
        <v>240</v>
      </c>
      <c r="O203" s="31" t="s">
        <v>240</v>
      </c>
      <c r="P203" s="20"/>
      <c r="Q203" s="38">
        <v>16</v>
      </c>
      <c r="R203" s="25" t="s">
        <v>240</v>
      </c>
      <c r="S203" s="31" t="s">
        <v>240</v>
      </c>
      <c r="T203" s="25"/>
      <c r="U203" s="51" t="s">
        <v>264</v>
      </c>
      <c r="V203" s="25" t="s">
        <v>240</v>
      </c>
      <c r="W203" s="31" t="s">
        <v>240</v>
      </c>
      <c r="X203" s="20"/>
      <c r="Y203" s="23">
        <v>7449</v>
      </c>
      <c r="Z203" s="25" t="s">
        <v>240</v>
      </c>
    </row>
    <row r="204" spans="1:26" x14ac:dyDescent="0.25">
      <c r="A204" s="43"/>
      <c r="B204" s="66" t="s">
        <v>358</v>
      </c>
      <c r="C204" s="14" t="s">
        <v>240</v>
      </c>
      <c r="D204" s="10"/>
      <c r="E204" s="35">
        <v>13077</v>
      </c>
      <c r="F204" s="12" t="s">
        <v>240</v>
      </c>
      <c r="G204" s="14" t="s">
        <v>240</v>
      </c>
      <c r="H204" s="10"/>
      <c r="I204" s="35">
        <v>4630</v>
      </c>
      <c r="J204" s="12" t="s">
        <v>240</v>
      </c>
      <c r="K204" s="14" t="s">
        <v>240</v>
      </c>
      <c r="L204" s="10"/>
      <c r="M204" s="35">
        <v>16901</v>
      </c>
      <c r="N204" s="12" t="s">
        <v>240</v>
      </c>
      <c r="O204" s="14" t="s">
        <v>240</v>
      </c>
      <c r="P204" s="10"/>
      <c r="Q204" s="28">
        <v>38</v>
      </c>
      <c r="R204" s="12" t="s">
        <v>240</v>
      </c>
      <c r="S204" s="14" t="s">
        <v>240</v>
      </c>
      <c r="T204" s="12"/>
      <c r="U204" s="53" t="s">
        <v>264</v>
      </c>
      <c r="V204" s="12" t="s">
        <v>240</v>
      </c>
      <c r="W204" s="14" t="s">
        <v>240</v>
      </c>
      <c r="X204" s="10"/>
      <c r="Y204" s="35">
        <v>34646</v>
      </c>
      <c r="Z204" s="12" t="s">
        <v>240</v>
      </c>
    </row>
    <row r="205" spans="1:26" x14ac:dyDescent="0.25">
      <c r="A205" s="43"/>
      <c r="B205" s="64" t="s">
        <v>359</v>
      </c>
      <c r="C205" s="31" t="s">
        <v>240</v>
      </c>
      <c r="D205" s="20"/>
      <c r="E205" s="38">
        <v>164</v>
      </c>
      <c r="F205" s="25" t="s">
        <v>240</v>
      </c>
      <c r="G205" s="31" t="s">
        <v>240</v>
      </c>
      <c r="H205" s="25"/>
      <c r="I205" s="51" t="s">
        <v>264</v>
      </c>
      <c r="J205" s="25" t="s">
        <v>240</v>
      </c>
      <c r="K205" s="31" t="s">
        <v>240</v>
      </c>
      <c r="L205" s="25"/>
      <c r="M205" s="51" t="s">
        <v>264</v>
      </c>
      <c r="N205" s="25" t="s">
        <v>240</v>
      </c>
      <c r="O205" s="31" t="s">
        <v>240</v>
      </c>
      <c r="P205" s="25"/>
      <c r="Q205" s="51" t="s">
        <v>264</v>
      </c>
      <c r="R205" s="25" t="s">
        <v>240</v>
      </c>
      <c r="S205" s="31" t="s">
        <v>240</v>
      </c>
      <c r="T205" s="25"/>
      <c r="U205" s="51" t="s">
        <v>264</v>
      </c>
      <c r="V205" s="25" t="s">
        <v>240</v>
      </c>
      <c r="W205" s="31" t="s">
        <v>240</v>
      </c>
      <c r="X205" s="20"/>
      <c r="Y205" s="38">
        <v>164</v>
      </c>
      <c r="Z205" s="25" t="s">
        <v>240</v>
      </c>
    </row>
    <row r="206" spans="1:26" x14ac:dyDescent="0.25">
      <c r="A206" s="43"/>
      <c r="B206" s="66" t="s">
        <v>360</v>
      </c>
      <c r="C206" s="14" t="s">
        <v>240</v>
      </c>
      <c r="D206" s="10"/>
      <c r="E206" s="28">
        <v>572</v>
      </c>
      <c r="F206" s="12" t="s">
        <v>240</v>
      </c>
      <c r="G206" s="14" t="s">
        <v>240</v>
      </c>
      <c r="H206" s="12"/>
      <c r="I206" s="53" t="s">
        <v>264</v>
      </c>
      <c r="J206" s="12" t="s">
        <v>240</v>
      </c>
      <c r="K206" s="14" t="s">
        <v>240</v>
      </c>
      <c r="L206" s="10"/>
      <c r="M206" s="28">
        <v>301</v>
      </c>
      <c r="N206" s="12" t="s">
        <v>240</v>
      </c>
      <c r="O206" s="14" t="s">
        <v>240</v>
      </c>
      <c r="P206" s="12"/>
      <c r="Q206" s="53" t="s">
        <v>264</v>
      </c>
      <c r="R206" s="12" t="s">
        <v>240</v>
      </c>
      <c r="S206" s="14" t="s">
        <v>240</v>
      </c>
      <c r="T206" s="12"/>
      <c r="U206" s="53" t="s">
        <v>264</v>
      </c>
      <c r="V206" s="12" t="s">
        <v>240</v>
      </c>
      <c r="W206" s="14" t="s">
        <v>240</v>
      </c>
      <c r="X206" s="10"/>
      <c r="Y206" s="28">
        <v>873</v>
      </c>
      <c r="Z206" s="12" t="s">
        <v>240</v>
      </c>
    </row>
    <row r="207" spans="1:26" x14ac:dyDescent="0.25">
      <c r="A207" s="43"/>
      <c r="B207" s="36" t="s">
        <v>362</v>
      </c>
      <c r="C207" s="31" t="s">
        <v>240</v>
      </c>
      <c r="D207" s="20"/>
      <c r="E207" s="20"/>
      <c r="F207" s="20"/>
      <c r="G207" s="31" t="s">
        <v>240</v>
      </c>
      <c r="H207" s="20"/>
      <c r="I207" s="20"/>
      <c r="J207" s="20"/>
      <c r="K207" s="31" t="s">
        <v>240</v>
      </c>
      <c r="L207" s="20"/>
      <c r="M207" s="20"/>
      <c r="N207" s="20"/>
      <c r="O207" s="31" t="s">
        <v>240</v>
      </c>
      <c r="P207" s="20"/>
      <c r="Q207" s="20"/>
      <c r="R207" s="20"/>
      <c r="S207" s="31" t="s">
        <v>240</v>
      </c>
      <c r="T207" s="20"/>
      <c r="U207" s="20"/>
      <c r="V207" s="20"/>
      <c r="W207" s="31" t="s">
        <v>240</v>
      </c>
      <c r="X207" s="20"/>
      <c r="Y207" s="20"/>
      <c r="Z207" s="20"/>
    </row>
    <row r="208" spans="1:26" x14ac:dyDescent="0.25">
      <c r="A208" s="43"/>
      <c r="B208" s="66" t="s">
        <v>363</v>
      </c>
      <c r="C208" s="14" t="s">
        <v>240</v>
      </c>
      <c r="D208" s="10"/>
      <c r="E208" s="35">
        <v>66797</v>
      </c>
      <c r="F208" s="12" t="s">
        <v>240</v>
      </c>
      <c r="G208" s="14" t="s">
        <v>240</v>
      </c>
      <c r="H208" s="10"/>
      <c r="I208" s="35">
        <v>1138</v>
      </c>
      <c r="J208" s="12" t="s">
        <v>240</v>
      </c>
      <c r="K208" s="14" t="s">
        <v>240</v>
      </c>
      <c r="L208" s="10"/>
      <c r="M208" s="35">
        <v>1269</v>
      </c>
      <c r="N208" s="12" t="s">
        <v>240</v>
      </c>
      <c r="O208" s="14" t="s">
        <v>240</v>
      </c>
      <c r="P208" s="10"/>
      <c r="Q208" s="28">
        <v>2</v>
      </c>
      <c r="R208" s="12" t="s">
        <v>240</v>
      </c>
      <c r="S208" s="14" t="s">
        <v>240</v>
      </c>
      <c r="T208" s="12"/>
      <c r="U208" s="53" t="s">
        <v>264</v>
      </c>
      <c r="V208" s="12" t="s">
        <v>240</v>
      </c>
      <c r="W208" s="14" t="s">
        <v>240</v>
      </c>
      <c r="X208" s="10"/>
      <c r="Y208" s="35">
        <v>69206</v>
      </c>
      <c r="Z208" s="12" t="s">
        <v>240</v>
      </c>
    </row>
    <row r="209" spans="1:26" x14ac:dyDescent="0.25">
      <c r="A209" s="43"/>
      <c r="B209" s="64" t="s">
        <v>364</v>
      </c>
      <c r="C209" s="31" t="s">
        <v>240</v>
      </c>
      <c r="D209" s="20"/>
      <c r="E209" s="23">
        <v>10832</v>
      </c>
      <c r="F209" s="25" t="s">
        <v>240</v>
      </c>
      <c r="G209" s="31" t="s">
        <v>240</v>
      </c>
      <c r="H209" s="20"/>
      <c r="I209" s="38">
        <v>148</v>
      </c>
      <c r="J209" s="25" t="s">
        <v>240</v>
      </c>
      <c r="K209" s="31" t="s">
        <v>240</v>
      </c>
      <c r="L209" s="20"/>
      <c r="M209" s="23">
        <v>5939</v>
      </c>
      <c r="N209" s="25" t="s">
        <v>240</v>
      </c>
      <c r="O209" s="31" t="s">
        <v>240</v>
      </c>
      <c r="P209" s="25"/>
      <c r="Q209" s="51" t="s">
        <v>264</v>
      </c>
      <c r="R209" s="25" t="s">
        <v>240</v>
      </c>
      <c r="S209" s="31" t="s">
        <v>240</v>
      </c>
      <c r="T209" s="25"/>
      <c r="U209" s="51" t="s">
        <v>264</v>
      </c>
      <c r="V209" s="25" t="s">
        <v>240</v>
      </c>
      <c r="W209" s="31" t="s">
        <v>240</v>
      </c>
      <c r="X209" s="20"/>
      <c r="Y209" s="23">
        <v>16919</v>
      </c>
      <c r="Z209" s="25" t="s">
        <v>240</v>
      </c>
    </row>
    <row r="210" spans="1:26" x14ac:dyDescent="0.25">
      <c r="A210" s="43"/>
      <c r="B210" s="66" t="s">
        <v>365</v>
      </c>
      <c r="C210" s="14" t="s">
        <v>240</v>
      </c>
      <c r="D210" s="10"/>
      <c r="E210" s="28">
        <v>198</v>
      </c>
      <c r="F210" s="12" t="s">
        <v>240</v>
      </c>
      <c r="G210" s="14" t="s">
        <v>240</v>
      </c>
      <c r="H210" s="12"/>
      <c r="I210" s="53" t="s">
        <v>264</v>
      </c>
      <c r="J210" s="12" t="s">
        <v>240</v>
      </c>
      <c r="K210" s="14" t="s">
        <v>240</v>
      </c>
      <c r="L210" s="10"/>
      <c r="M210" s="28">
        <v>986</v>
      </c>
      <c r="N210" s="12" t="s">
        <v>240</v>
      </c>
      <c r="O210" s="14" t="s">
        <v>240</v>
      </c>
      <c r="P210" s="12"/>
      <c r="Q210" s="53" t="s">
        <v>264</v>
      </c>
      <c r="R210" s="12" t="s">
        <v>240</v>
      </c>
      <c r="S210" s="14" t="s">
        <v>240</v>
      </c>
      <c r="T210" s="12"/>
      <c r="U210" s="53" t="s">
        <v>264</v>
      </c>
      <c r="V210" s="12" t="s">
        <v>240</v>
      </c>
      <c r="W210" s="14" t="s">
        <v>240</v>
      </c>
      <c r="X210" s="10"/>
      <c r="Y210" s="35">
        <v>1184</v>
      </c>
      <c r="Z210" s="12" t="s">
        <v>240</v>
      </c>
    </row>
    <row r="211" spans="1:26" x14ac:dyDescent="0.25">
      <c r="A211" s="43"/>
      <c r="B211" s="36" t="s">
        <v>367</v>
      </c>
      <c r="C211" s="31" t="s">
        <v>240</v>
      </c>
      <c r="D211" s="20"/>
      <c r="E211" s="20"/>
      <c r="F211" s="20"/>
      <c r="G211" s="31" t="s">
        <v>240</v>
      </c>
      <c r="H211" s="20"/>
      <c r="I211" s="20"/>
      <c r="J211" s="20"/>
      <c r="K211" s="31" t="s">
        <v>240</v>
      </c>
      <c r="L211" s="20"/>
      <c r="M211" s="20"/>
      <c r="N211" s="20"/>
      <c r="O211" s="31" t="s">
        <v>240</v>
      </c>
      <c r="P211" s="20"/>
      <c r="Q211" s="20"/>
      <c r="R211" s="20"/>
      <c r="S211" s="31" t="s">
        <v>240</v>
      </c>
      <c r="T211" s="20"/>
      <c r="U211" s="20"/>
      <c r="V211" s="20"/>
      <c r="W211" s="31" t="s">
        <v>240</v>
      </c>
      <c r="X211" s="20"/>
      <c r="Y211" s="20"/>
      <c r="Z211" s="20"/>
    </row>
    <row r="212" spans="1:26" x14ac:dyDescent="0.25">
      <c r="A212" s="43"/>
      <c r="B212" s="66" t="s">
        <v>368</v>
      </c>
      <c r="C212" s="14" t="s">
        <v>240</v>
      </c>
      <c r="D212" s="10"/>
      <c r="E212" s="28">
        <v>118</v>
      </c>
      <c r="F212" s="12" t="s">
        <v>240</v>
      </c>
      <c r="G212" s="14" t="s">
        <v>240</v>
      </c>
      <c r="H212" s="12"/>
      <c r="I212" s="53" t="s">
        <v>264</v>
      </c>
      <c r="J212" s="12" t="s">
        <v>240</v>
      </c>
      <c r="K212" s="14" t="s">
        <v>240</v>
      </c>
      <c r="L212" s="12"/>
      <c r="M212" s="53" t="s">
        <v>264</v>
      </c>
      <c r="N212" s="12" t="s">
        <v>240</v>
      </c>
      <c r="O212" s="14" t="s">
        <v>240</v>
      </c>
      <c r="P212" s="12"/>
      <c r="Q212" s="53" t="s">
        <v>264</v>
      </c>
      <c r="R212" s="12" t="s">
        <v>240</v>
      </c>
      <c r="S212" s="14" t="s">
        <v>240</v>
      </c>
      <c r="T212" s="12"/>
      <c r="U212" s="53" t="s">
        <v>264</v>
      </c>
      <c r="V212" s="12" t="s">
        <v>240</v>
      </c>
      <c r="W212" s="14" t="s">
        <v>240</v>
      </c>
      <c r="X212" s="10"/>
      <c r="Y212" s="28">
        <v>118</v>
      </c>
      <c r="Z212" s="12" t="s">
        <v>240</v>
      </c>
    </row>
    <row r="213" spans="1:26" ht="15.75" thickBot="1" x14ac:dyDescent="0.3">
      <c r="A213" s="43"/>
      <c r="B213" s="64" t="s">
        <v>369</v>
      </c>
      <c r="C213" s="31" t="s">
        <v>240</v>
      </c>
      <c r="D213" s="25"/>
      <c r="E213" s="51" t="s">
        <v>264</v>
      </c>
      <c r="F213" s="25" t="s">
        <v>240</v>
      </c>
      <c r="G213" s="31" t="s">
        <v>240</v>
      </c>
      <c r="H213" s="25"/>
      <c r="I213" s="51" t="s">
        <v>264</v>
      </c>
      <c r="J213" s="25" t="s">
        <v>240</v>
      </c>
      <c r="K213" s="31" t="s">
        <v>240</v>
      </c>
      <c r="L213" s="25"/>
      <c r="M213" s="51" t="s">
        <v>264</v>
      </c>
      <c r="N213" s="25" t="s">
        <v>240</v>
      </c>
      <c r="O213" s="31" t="s">
        <v>240</v>
      </c>
      <c r="P213" s="25"/>
      <c r="Q213" s="51" t="s">
        <v>264</v>
      </c>
      <c r="R213" s="25" t="s">
        <v>240</v>
      </c>
      <c r="S213" s="31" t="s">
        <v>240</v>
      </c>
      <c r="T213" s="25"/>
      <c r="U213" s="51" t="s">
        <v>264</v>
      </c>
      <c r="V213" s="25" t="s">
        <v>240</v>
      </c>
      <c r="W213" s="31" t="s">
        <v>240</v>
      </c>
      <c r="X213" s="25"/>
      <c r="Y213" s="51" t="s">
        <v>264</v>
      </c>
      <c r="Z213" s="25" t="s">
        <v>240</v>
      </c>
    </row>
    <row r="214" spans="1:26" x14ac:dyDescent="0.25">
      <c r="A214" s="43"/>
      <c r="B214" s="29"/>
      <c r="C214" s="29" t="s">
        <v>240</v>
      </c>
      <c r="D214" s="30"/>
      <c r="E214" s="30"/>
      <c r="F214" s="29"/>
      <c r="G214" s="29" t="s">
        <v>240</v>
      </c>
      <c r="H214" s="30"/>
      <c r="I214" s="30"/>
      <c r="J214" s="29"/>
      <c r="K214" s="29" t="s">
        <v>240</v>
      </c>
      <c r="L214" s="30"/>
      <c r="M214" s="30"/>
      <c r="N214" s="29"/>
      <c r="O214" s="29" t="s">
        <v>240</v>
      </c>
      <c r="P214" s="30"/>
      <c r="Q214" s="30"/>
      <c r="R214" s="29"/>
      <c r="S214" s="29" t="s">
        <v>240</v>
      </c>
      <c r="T214" s="30"/>
      <c r="U214" s="30"/>
      <c r="V214" s="29"/>
      <c r="W214" s="29" t="s">
        <v>240</v>
      </c>
      <c r="X214" s="30"/>
      <c r="Y214" s="30"/>
      <c r="Z214" s="29"/>
    </row>
    <row r="215" spans="1:26" ht="15.75" thickBot="1" x14ac:dyDescent="0.3">
      <c r="A215" s="43"/>
      <c r="B215" s="33" t="s">
        <v>372</v>
      </c>
      <c r="C215" s="14" t="s">
        <v>240</v>
      </c>
      <c r="D215" s="10"/>
      <c r="E215" s="35">
        <v>110179</v>
      </c>
      <c r="F215" s="12" t="s">
        <v>240</v>
      </c>
      <c r="G215" s="14" t="s">
        <v>240</v>
      </c>
      <c r="H215" s="10"/>
      <c r="I215" s="35">
        <v>9060</v>
      </c>
      <c r="J215" s="12" t="s">
        <v>240</v>
      </c>
      <c r="K215" s="14" t="s">
        <v>240</v>
      </c>
      <c r="L215" s="10"/>
      <c r="M215" s="35">
        <v>32312</v>
      </c>
      <c r="N215" s="12" t="s">
        <v>240</v>
      </c>
      <c r="O215" s="14" t="s">
        <v>240</v>
      </c>
      <c r="P215" s="10"/>
      <c r="Q215" s="28">
        <v>131</v>
      </c>
      <c r="R215" s="12" t="s">
        <v>240</v>
      </c>
      <c r="S215" s="14" t="s">
        <v>240</v>
      </c>
      <c r="T215" s="12"/>
      <c r="U215" s="53" t="s">
        <v>264</v>
      </c>
      <c r="V215" s="12" t="s">
        <v>240</v>
      </c>
      <c r="W215" s="14" t="s">
        <v>240</v>
      </c>
      <c r="X215" s="10"/>
      <c r="Y215" s="35">
        <v>151682</v>
      </c>
      <c r="Z215" s="12" t="s">
        <v>240</v>
      </c>
    </row>
    <row r="216" spans="1:26" x14ac:dyDescent="0.25">
      <c r="A216" s="43"/>
      <c r="B216" s="29"/>
      <c r="C216" s="29" t="s">
        <v>240</v>
      </c>
      <c r="D216" s="30"/>
      <c r="E216" s="30"/>
      <c r="F216" s="29"/>
      <c r="G216" s="29" t="s">
        <v>240</v>
      </c>
      <c r="H216" s="30"/>
      <c r="I216" s="30"/>
      <c r="J216" s="29"/>
      <c r="K216" s="29" t="s">
        <v>240</v>
      </c>
      <c r="L216" s="30"/>
      <c r="M216" s="30"/>
      <c r="N216" s="29"/>
      <c r="O216" s="29" t="s">
        <v>240</v>
      </c>
      <c r="P216" s="30"/>
      <c r="Q216" s="30"/>
      <c r="R216" s="29"/>
      <c r="S216" s="29" t="s">
        <v>240</v>
      </c>
      <c r="T216" s="30"/>
      <c r="U216" s="30"/>
      <c r="V216" s="29"/>
      <c r="W216" s="29" t="s">
        <v>240</v>
      </c>
      <c r="X216" s="30"/>
      <c r="Y216" s="30"/>
      <c r="Z216" s="29"/>
    </row>
    <row r="217" spans="1:26" ht="15.75" thickBot="1" x14ac:dyDescent="0.3">
      <c r="A217" s="43"/>
      <c r="B217" s="19" t="s">
        <v>463</v>
      </c>
      <c r="C217" s="31" t="s">
        <v>240</v>
      </c>
      <c r="D217" s="20" t="s">
        <v>239</v>
      </c>
      <c r="E217" s="23">
        <v>1556882</v>
      </c>
      <c r="F217" s="25" t="s">
        <v>240</v>
      </c>
      <c r="G217" s="31" t="s">
        <v>240</v>
      </c>
      <c r="H217" s="20" t="s">
        <v>239</v>
      </c>
      <c r="I217" s="23">
        <v>51373</v>
      </c>
      <c r="J217" s="25" t="s">
        <v>240</v>
      </c>
      <c r="K217" s="31" t="s">
        <v>240</v>
      </c>
      <c r="L217" s="20" t="s">
        <v>239</v>
      </c>
      <c r="M217" s="23">
        <v>97347</v>
      </c>
      <c r="N217" s="25" t="s">
        <v>240</v>
      </c>
      <c r="O217" s="31" t="s">
        <v>240</v>
      </c>
      <c r="P217" s="20" t="s">
        <v>239</v>
      </c>
      <c r="Q217" s="23">
        <v>5115</v>
      </c>
      <c r="R217" s="25" t="s">
        <v>240</v>
      </c>
      <c r="S217" s="31" t="s">
        <v>240</v>
      </c>
      <c r="T217" s="20" t="s">
        <v>239</v>
      </c>
      <c r="U217" s="38">
        <v>4</v>
      </c>
      <c r="V217" s="25" t="s">
        <v>240</v>
      </c>
      <c r="W217" s="31" t="s">
        <v>240</v>
      </c>
      <c r="X217" s="20" t="s">
        <v>239</v>
      </c>
      <c r="Y217" s="23">
        <v>1710721</v>
      </c>
      <c r="Z217" s="25" t="s">
        <v>240</v>
      </c>
    </row>
    <row r="218" spans="1:26" ht="15.75" thickTop="1" x14ac:dyDescent="0.25">
      <c r="A218" s="43"/>
      <c r="B218" s="29"/>
      <c r="C218" s="29" t="s">
        <v>240</v>
      </c>
      <c r="D218" s="32"/>
      <c r="E218" s="32"/>
      <c r="F218" s="29"/>
      <c r="G218" s="29" t="s">
        <v>240</v>
      </c>
      <c r="H218" s="32"/>
      <c r="I218" s="32"/>
      <c r="J218" s="29"/>
      <c r="K218" s="29" t="s">
        <v>240</v>
      </c>
      <c r="L218" s="32"/>
      <c r="M218" s="32"/>
      <c r="N218" s="29"/>
      <c r="O218" s="29" t="s">
        <v>240</v>
      </c>
      <c r="P218" s="32"/>
      <c r="Q218" s="32"/>
      <c r="R218" s="29"/>
      <c r="S218" s="29" t="s">
        <v>240</v>
      </c>
      <c r="T218" s="32"/>
      <c r="U218" s="32"/>
      <c r="V218" s="29"/>
      <c r="W218" s="29" t="s">
        <v>240</v>
      </c>
      <c r="X218" s="32"/>
      <c r="Y218" s="32"/>
      <c r="Z218" s="29"/>
    </row>
    <row r="219" spans="1:26" ht="15" customHeight="1" x14ac:dyDescent="0.25">
      <c r="A219" s="43" t="s">
        <v>866</v>
      </c>
      <c r="B219" s="44" t="s">
        <v>5</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row>
    <row r="220" spans="1:26" x14ac:dyDescent="0.25">
      <c r="A220" s="43"/>
      <c r="B220" s="46" t="s">
        <v>465</v>
      </c>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row>
    <row r="221" spans="1:26" ht="15.75" x14ac:dyDescent="0.25">
      <c r="A221" s="43"/>
      <c r="B221" s="49"/>
      <c r="C221" s="49"/>
      <c r="D221" s="49"/>
      <c r="E221" s="49"/>
      <c r="F221" s="49"/>
      <c r="G221" s="49"/>
      <c r="H221" s="49"/>
      <c r="I221" s="49"/>
      <c r="J221" s="49"/>
      <c r="K221" s="49"/>
      <c r="L221" s="49"/>
      <c r="M221" s="49"/>
      <c r="N221" s="49"/>
      <c r="O221" s="49"/>
      <c r="P221" s="49"/>
      <c r="Q221" s="49"/>
      <c r="R221" s="49"/>
      <c r="S221" s="49"/>
      <c r="T221" s="49"/>
      <c r="U221" s="49"/>
      <c r="V221" s="49"/>
      <c r="W221" s="49"/>
      <c r="X221" s="49"/>
      <c r="Y221" s="49"/>
      <c r="Z221" s="49"/>
    </row>
    <row r="222" spans="1:26" x14ac:dyDescent="0.25">
      <c r="A222" s="43"/>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row>
    <row r="223" spans="1:26" ht="15.75" thickBot="1" x14ac:dyDescent="0.3">
      <c r="A223" s="43"/>
      <c r="B223" s="14"/>
      <c r="C223" s="14" t="s">
        <v>240</v>
      </c>
      <c r="D223" s="41" t="s">
        <v>252</v>
      </c>
      <c r="E223" s="41"/>
      <c r="F223" s="41"/>
      <c r="G223" s="41"/>
      <c r="H223" s="41"/>
      <c r="I223" s="41"/>
      <c r="J223" s="41"/>
      <c r="K223" s="41"/>
      <c r="L223" s="41"/>
      <c r="M223" s="41"/>
      <c r="N223" s="14"/>
      <c r="O223" s="14" t="s">
        <v>240</v>
      </c>
      <c r="P223" s="41" t="s">
        <v>282</v>
      </c>
      <c r="Q223" s="41"/>
      <c r="R223" s="41"/>
      <c r="S223" s="41"/>
      <c r="T223" s="41"/>
      <c r="U223" s="41"/>
      <c r="V223" s="41"/>
      <c r="W223" s="41"/>
      <c r="X223" s="41"/>
      <c r="Y223" s="41"/>
      <c r="Z223" s="14"/>
    </row>
    <row r="224" spans="1:26" ht="15.75" thickBot="1" x14ac:dyDescent="0.3">
      <c r="A224" s="43"/>
      <c r="B224" s="69" t="s">
        <v>253</v>
      </c>
      <c r="C224" s="14" t="s">
        <v>240</v>
      </c>
      <c r="D224" s="42" t="s">
        <v>466</v>
      </c>
      <c r="E224" s="42"/>
      <c r="F224" s="14"/>
      <c r="G224" s="14" t="s">
        <v>240</v>
      </c>
      <c r="H224" s="42" t="s">
        <v>467</v>
      </c>
      <c r="I224" s="42"/>
      <c r="J224" s="14"/>
      <c r="K224" s="14" t="s">
        <v>240</v>
      </c>
      <c r="L224" s="42" t="s">
        <v>147</v>
      </c>
      <c r="M224" s="42"/>
      <c r="N224" s="14"/>
      <c r="O224" s="14" t="s">
        <v>240</v>
      </c>
      <c r="P224" s="42" t="s">
        <v>466</v>
      </c>
      <c r="Q224" s="42"/>
      <c r="R224" s="14"/>
      <c r="S224" s="14" t="s">
        <v>240</v>
      </c>
      <c r="T224" s="42" t="s">
        <v>467</v>
      </c>
      <c r="U224" s="42"/>
      <c r="V224" s="14"/>
      <c r="W224" s="14" t="s">
        <v>240</v>
      </c>
      <c r="X224" s="42" t="s">
        <v>147</v>
      </c>
      <c r="Y224" s="42"/>
      <c r="Z224" s="14"/>
    </row>
    <row r="225" spans="1:26" x14ac:dyDescent="0.25">
      <c r="A225" s="43"/>
      <c r="B225" s="19" t="s">
        <v>352</v>
      </c>
      <c r="C225" s="20" t="s">
        <v>240</v>
      </c>
      <c r="D225" s="20"/>
      <c r="E225" s="20"/>
      <c r="F225" s="20"/>
      <c r="G225" s="20" t="s">
        <v>240</v>
      </c>
      <c r="H225" s="20"/>
      <c r="I225" s="20"/>
      <c r="J225" s="20"/>
      <c r="K225" s="20" t="s">
        <v>240</v>
      </c>
      <c r="L225" s="20"/>
      <c r="M225" s="20"/>
      <c r="N225" s="20"/>
      <c r="O225" s="20" t="s">
        <v>240</v>
      </c>
      <c r="P225" s="20"/>
      <c r="Q225" s="20"/>
      <c r="R225" s="20"/>
      <c r="S225" s="20" t="s">
        <v>240</v>
      </c>
      <c r="T225" s="20"/>
      <c r="U225" s="20"/>
      <c r="V225" s="20"/>
      <c r="W225" s="20" t="s">
        <v>240</v>
      </c>
      <c r="X225" s="20"/>
      <c r="Y225" s="20"/>
      <c r="Z225" s="20"/>
    </row>
    <row r="226" spans="1:26" ht="25.5" x14ac:dyDescent="0.25">
      <c r="A226" s="43"/>
      <c r="B226" s="26" t="s">
        <v>353</v>
      </c>
      <c r="C226" s="10" t="s">
        <v>240</v>
      </c>
      <c r="D226" s="10" t="s">
        <v>239</v>
      </c>
      <c r="E226" s="28">
        <v>346</v>
      </c>
      <c r="F226" s="12" t="s">
        <v>240</v>
      </c>
      <c r="G226" s="10" t="s">
        <v>240</v>
      </c>
      <c r="H226" s="10" t="s">
        <v>239</v>
      </c>
      <c r="I226" s="28">
        <v>160</v>
      </c>
      <c r="J226" s="12" t="s">
        <v>240</v>
      </c>
      <c r="K226" s="10" t="s">
        <v>240</v>
      </c>
      <c r="L226" s="10" t="s">
        <v>239</v>
      </c>
      <c r="M226" s="28">
        <v>506</v>
      </c>
      <c r="N226" s="12" t="s">
        <v>240</v>
      </c>
      <c r="O226" s="10" t="s">
        <v>240</v>
      </c>
      <c r="P226" s="10" t="s">
        <v>239</v>
      </c>
      <c r="Q226" s="35">
        <v>1187</v>
      </c>
      <c r="R226" s="12" t="s">
        <v>240</v>
      </c>
      <c r="S226" s="10" t="s">
        <v>240</v>
      </c>
      <c r="T226" s="10" t="s">
        <v>239</v>
      </c>
      <c r="U226" s="28">
        <v>761</v>
      </c>
      <c r="V226" s="12" t="s">
        <v>240</v>
      </c>
      <c r="W226" s="10" t="s">
        <v>240</v>
      </c>
      <c r="X226" s="10" t="s">
        <v>239</v>
      </c>
      <c r="Y226" s="35">
        <v>1948</v>
      </c>
      <c r="Z226" s="12" t="s">
        <v>240</v>
      </c>
    </row>
    <row r="227" spans="1:26" x14ac:dyDescent="0.25">
      <c r="A227" s="43"/>
      <c r="B227" s="36" t="s">
        <v>355</v>
      </c>
      <c r="C227" s="20" t="s">
        <v>240</v>
      </c>
      <c r="D227" s="20"/>
      <c r="E227" s="23">
        <v>5022</v>
      </c>
      <c r="F227" s="25" t="s">
        <v>240</v>
      </c>
      <c r="G227" s="20" t="s">
        <v>240</v>
      </c>
      <c r="H227" s="25"/>
      <c r="I227" s="51" t="s">
        <v>264</v>
      </c>
      <c r="J227" s="25" t="s">
        <v>240</v>
      </c>
      <c r="K227" s="20" t="s">
        <v>240</v>
      </c>
      <c r="L227" s="20"/>
      <c r="M227" s="23">
        <v>5022</v>
      </c>
      <c r="N227" s="25" t="s">
        <v>240</v>
      </c>
      <c r="O227" s="20" t="s">
        <v>240</v>
      </c>
      <c r="P227" s="20"/>
      <c r="Q227" s="23">
        <v>5341</v>
      </c>
      <c r="R227" s="25" t="s">
        <v>240</v>
      </c>
      <c r="S227" s="20" t="s">
        <v>240</v>
      </c>
      <c r="T227" s="20"/>
      <c r="U227" s="38">
        <v>92</v>
      </c>
      <c r="V227" s="25" t="s">
        <v>240</v>
      </c>
      <c r="W227" s="20" t="s">
        <v>240</v>
      </c>
      <c r="X227" s="20"/>
      <c r="Y227" s="23">
        <v>5433</v>
      </c>
      <c r="Z227" s="25" t="s">
        <v>240</v>
      </c>
    </row>
    <row r="228" spans="1:26" x14ac:dyDescent="0.25">
      <c r="A228" s="43"/>
      <c r="B228" s="26" t="s">
        <v>356</v>
      </c>
      <c r="C228" s="10" t="s">
        <v>240</v>
      </c>
      <c r="D228" s="10"/>
      <c r="E228" s="28">
        <v>197</v>
      </c>
      <c r="F228" s="12" t="s">
        <v>240</v>
      </c>
      <c r="G228" s="10" t="s">
        <v>240</v>
      </c>
      <c r="H228" s="12"/>
      <c r="I228" s="53" t="s">
        <v>264</v>
      </c>
      <c r="J228" s="12" t="s">
        <v>240</v>
      </c>
      <c r="K228" s="10" t="s">
        <v>240</v>
      </c>
      <c r="L228" s="10"/>
      <c r="M228" s="28">
        <v>197</v>
      </c>
      <c r="N228" s="12" t="s">
        <v>240</v>
      </c>
      <c r="O228" s="10" t="s">
        <v>240</v>
      </c>
      <c r="P228" s="12"/>
      <c r="Q228" s="53" t="s">
        <v>264</v>
      </c>
      <c r="R228" s="12" t="s">
        <v>240</v>
      </c>
      <c r="S228" s="10" t="s">
        <v>240</v>
      </c>
      <c r="T228" s="12"/>
      <c r="U228" s="53" t="s">
        <v>264</v>
      </c>
      <c r="V228" s="12" t="s">
        <v>240</v>
      </c>
      <c r="W228" s="10" t="s">
        <v>240</v>
      </c>
      <c r="X228" s="12"/>
      <c r="Y228" s="53" t="s">
        <v>264</v>
      </c>
      <c r="Z228" s="12" t="s">
        <v>240</v>
      </c>
    </row>
    <row r="229" spans="1:26" x14ac:dyDescent="0.25">
      <c r="A229" s="43"/>
      <c r="B229" s="36" t="s">
        <v>357</v>
      </c>
      <c r="C229" s="20" t="s">
        <v>240</v>
      </c>
      <c r="D229" s="20"/>
      <c r="E229" s="23">
        <v>1071</v>
      </c>
      <c r="F229" s="25" t="s">
        <v>240</v>
      </c>
      <c r="G229" s="20" t="s">
        <v>240</v>
      </c>
      <c r="H229" s="20"/>
      <c r="I229" s="38">
        <v>114</v>
      </c>
      <c r="J229" s="25" t="s">
        <v>240</v>
      </c>
      <c r="K229" s="20" t="s">
        <v>240</v>
      </c>
      <c r="L229" s="20"/>
      <c r="M229" s="23">
        <v>1185</v>
      </c>
      <c r="N229" s="25" t="s">
        <v>240</v>
      </c>
      <c r="O229" s="20" t="s">
        <v>240</v>
      </c>
      <c r="P229" s="20"/>
      <c r="Q229" s="23">
        <v>1966</v>
      </c>
      <c r="R229" s="25" t="s">
        <v>240</v>
      </c>
      <c r="S229" s="20" t="s">
        <v>240</v>
      </c>
      <c r="T229" s="20"/>
      <c r="U229" s="38">
        <v>222</v>
      </c>
      <c r="V229" s="25" t="s">
        <v>240</v>
      </c>
      <c r="W229" s="20" t="s">
        <v>240</v>
      </c>
      <c r="X229" s="20"/>
      <c r="Y229" s="23">
        <v>2188</v>
      </c>
      <c r="Z229" s="25" t="s">
        <v>240</v>
      </c>
    </row>
    <row r="230" spans="1:26" x14ac:dyDescent="0.25">
      <c r="A230" s="43"/>
      <c r="B230" s="26" t="s">
        <v>358</v>
      </c>
      <c r="C230" s="10" t="s">
        <v>240</v>
      </c>
      <c r="D230" s="10"/>
      <c r="E230" s="35">
        <v>2951</v>
      </c>
      <c r="F230" s="12" t="s">
        <v>240</v>
      </c>
      <c r="G230" s="10" t="s">
        <v>240</v>
      </c>
      <c r="H230" s="10"/>
      <c r="I230" s="28">
        <v>73</v>
      </c>
      <c r="J230" s="12" t="s">
        <v>240</v>
      </c>
      <c r="K230" s="10" t="s">
        <v>240</v>
      </c>
      <c r="L230" s="10"/>
      <c r="M230" s="35">
        <v>3024</v>
      </c>
      <c r="N230" s="12" t="s">
        <v>240</v>
      </c>
      <c r="O230" s="10" t="s">
        <v>240</v>
      </c>
      <c r="P230" s="10"/>
      <c r="Q230" s="35">
        <v>2685</v>
      </c>
      <c r="R230" s="12" t="s">
        <v>240</v>
      </c>
      <c r="S230" s="10" t="s">
        <v>240</v>
      </c>
      <c r="T230" s="12"/>
      <c r="U230" s="53" t="s">
        <v>264</v>
      </c>
      <c r="V230" s="12" t="s">
        <v>240</v>
      </c>
      <c r="W230" s="10" t="s">
        <v>240</v>
      </c>
      <c r="X230" s="10"/>
      <c r="Y230" s="35">
        <v>2685</v>
      </c>
      <c r="Z230" s="12" t="s">
        <v>240</v>
      </c>
    </row>
    <row r="231" spans="1:26" x14ac:dyDescent="0.25">
      <c r="A231" s="43"/>
      <c r="B231" s="36" t="s">
        <v>360</v>
      </c>
      <c r="C231" s="20" t="s">
        <v>240</v>
      </c>
      <c r="D231" s="20"/>
      <c r="E231" s="38">
        <v>510</v>
      </c>
      <c r="F231" s="25" t="s">
        <v>240</v>
      </c>
      <c r="G231" s="20" t="s">
        <v>240</v>
      </c>
      <c r="H231" s="25"/>
      <c r="I231" s="51" t="s">
        <v>264</v>
      </c>
      <c r="J231" s="25" t="s">
        <v>240</v>
      </c>
      <c r="K231" s="20" t="s">
        <v>240</v>
      </c>
      <c r="L231" s="20"/>
      <c r="M231" s="38">
        <v>510</v>
      </c>
      <c r="N231" s="25" t="s">
        <v>240</v>
      </c>
      <c r="O231" s="20" t="s">
        <v>240</v>
      </c>
      <c r="P231" s="20"/>
      <c r="Q231" s="38">
        <v>441</v>
      </c>
      <c r="R231" s="25" t="s">
        <v>240</v>
      </c>
      <c r="S231" s="20" t="s">
        <v>240</v>
      </c>
      <c r="T231" s="20"/>
      <c r="U231" s="38">
        <v>301</v>
      </c>
      <c r="V231" s="25" t="s">
        <v>240</v>
      </c>
      <c r="W231" s="20" t="s">
        <v>240</v>
      </c>
      <c r="X231" s="20"/>
      <c r="Y231" s="38">
        <v>742</v>
      </c>
      <c r="Z231" s="25" t="s">
        <v>240</v>
      </c>
    </row>
    <row r="232" spans="1:26" x14ac:dyDescent="0.25">
      <c r="A232" s="43"/>
      <c r="B232" s="33" t="s">
        <v>362</v>
      </c>
      <c r="C232" s="10" t="s">
        <v>240</v>
      </c>
      <c r="D232" s="10"/>
      <c r="E232" s="10"/>
      <c r="F232" s="10"/>
      <c r="G232" s="10" t="s">
        <v>240</v>
      </c>
      <c r="H232" s="10"/>
      <c r="I232" s="10"/>
      <c r="J232" s="10"/>
      <c r="K232" s="10" t="s">
        <v>240</v>
      </c>
      <c r="L232" s="10"/>
      <c r="M232" s="10"/>
      <c r="N232" s="10"/>
      <c r="O232" s="10" t="s">
        <v>240</v>
      </c>
      <c r="P232" s="10"/>
      <c r="Q232" s="10"/>
      <c r="R232" s="10"/>
      <c r="S232" s="10" t="s">
        <v>240</v>
      </c>
      <c r="T232" s="10"/>
      <c r="U232" s="10"/>
      <c r="V232" s="10"/>
      <c r="W232" s="10" t="s">
        <v>240</v>
      </c>
      <c r="X232" s="10"/>
      <c r="Y232" s="10"/>
      <c r="Z232" s="10"/>
    </row>
    <row r="233" spans="1:26" x14ac:dyDescent="0.25">
      <c r="A233" s="43"/>
      <c r="B233" s="36" t="s">
        <v>363</v>
      </c>
      <c r="C233" s="20" t="s">
        <v>240</v>
      </c>
      <c r="D233" s="20"/>
      <c r="E233" s="38">
        <v>328</v>
      </c>
      <c r="F233" s="25" t="s">
        <v>240</v>
      </c>
      <c r="G233" s="20" t="s">
        <v>240</v>
      </c>
      <c r="H233" s="20"/>
      <c r="I233" s="38">
        <v>70</v>
      </c>
      <c r="J233" s="25" t="s">
        <v>240</v>
      </c>
      <c r="K233" s="20" t="s">
        <v>240</v>
      </c>
      <c r="L233" s="20"/>
      <c r="M233" s="38">
        <v>398</v>
      </c>
      <c r="N233" s="25" t="s">
        <v>240</v>
      </c>
      <c r="O233" s="20" t="s">
        <v>240</v>
      </c>
      <c r="P233" s="20"/>
      <c r="Q233" s="38">
        <v>765</v>
      </c>
      <c r="R233" s="25" t="s">
        <v>240</v>
      </c>
      <c r="S233" s="20" t="s">
        <v>240</v>
      </c>
      <c r="T233" s="20"/>
      <c r="U233" s="38">
        <v>232</v>
      </c>
      <c r="V233" s="25" t="s">
        <v>240</v>
      </c>
      <c r="W233" s="20" t="s">
        <v>240</v>
      </c>
      <c r="X233" s="20"/>
      <c r="Y233" s="38">
        <v>997</v>
      </c>
      <c r="Z233" s="25" t="s">
        <v>240</v>
      </c>
    </row>
    <row r="234" spans="1:26" x14ac:dyDescent="0.25">
      <c r="A234" s="43"/>
      <c r="B234" s="26" t="s">
        <v>364</v>
      </c>
      <c r="C234" s="10" t="s">
        <v>240</v>
      </c>
      <c r="D234" s="10"/>
      <c r="E234" s="35">
        <v>6955</v>
      </c>
      <c r="F234" s="12" t="s">
        <v>240</v>
      </c>
      <c r="G234" s="10" t="s">
        <v>240</v>
      </c>
      <c r="H234" s="10"/>
      <c r="I234" s="28">
        <v>423</v>
      </c>
      <c r="J234" s="12" t="s">
        <v>240</v>
      </c>
      <c r="K234" s="10" t="s">
        <v>240</v>
      </c>
      <c r="L234" s="10"/>
      <c r="M234" s="35">
        <v>7378</v>
      </c>
      <c r="N234" s="12" t="s">
        <v>240</v>
      </c>
      <c r="O234" s="10" t="s">
        <v>240</v>
      </c>
      <c r="P234" s="10"/>
      <c r="Q234" s="35">
        <v>6567</v>
      </c>
      <c r="R234" s="12" t="s">
        <v>240</v>
      </c>
      <c r="S234" s="10" t="s">
        <v>240</v>
      </c>
      <c r="T234" s="10"/>
      <c r="U234" s="35">
        <v>1555</v>
      </c>
      <c r="V234" s="12" t="s">
        <v>240</v>
      </c>
      <c r="W234" s="10" t="s">
        <v>240</v>
      </c>
      <c r="X234" s="10"/>
      <c r="Y234" s="35">
        <v>8122</v>
      </c>
      <c r="Z234" s="12" t="s">
        <v>240</v>
      </c>
    </row>
    <row r="235" spans="1:26" x14ac:dyDescent="0.25">
      <c r="A235" s="43"/>
      <c r="B235" s="36" t="s">
        <v>365</v>
      </c>
      <c r="C235" s="20" t="s">
        <v>240</v>
      </c>
      <c r="D235" s="25"/>
      <c r="E235" s="51" t="s">
        <v>264</v>
      </c>
      <c r="F235" s="25" t="s">
        <v>240</v>
      </c>
      <c r="G235" s="20" t="s">
        <v>240</v>
      </c>
      <c r="H235" s="20"/>
      <c r="I235" s="38">
        <v>115</v>
      </c>
      <c r="J235" s="25" t="s">
        <v>240</v>
      </c>
      <c r="K235" s="20" t="s">
        <v>240</v>
      </c>
      <c r="L235" s="20"/>
      <c r="M235" s="38">
        <v>115</v>
      </c>
      <c r="N235" s="25" t="s">
        <v>240</v>
      </c>
      <c r="O235" s="20" t="s">
        <v>240</v>
      </c>
      <c r="P235" s="25"/>
      <c r="Q235" s="51" t="s">
        <v>264</v>
      </c>
      <c r="R235" s="25" t="s">
        <v>240</v>
      </c>
      <c r="S235" s="20" t="s">
        <v>240</v>
      </c>
      <c r="T235" s="20"/>
      <c r="U235" s="38">
        <v>190</v>
      </c>
      <c r="V235" s="25" t="s">
        <v>240</v>
      </c>
      <c r="W235" s="20" t="s">
        <v>240</v>
      </c>
      <c r="X235" s="20"/>
      <c r="Y235" s="38">
        <v>190</v>
      </c>
      <c r="Z235" s="25" t="s">
        <v>240</v>
      </c>
    </row>
    <row r="236" spans="1:26" x14ac:dyDescent="0.25">
      <c r="A236" s="43"/>
      <c r="B236" s="33" t="s">
        <v>367</v>
      </c>
      <c r="C236" s="10" t="s">
        <v>240</v>
      </c>
      <c r="D236" s="10"/>
      <c r="E236" s="10"/>
      <c r="F236" s="10"/>
      <c r="G236" s="10" t="s">
        <v>240</v>
      </c>
      <c r="H236" s="10"/>
      <c r="I236" s="10"/>
      <c r="J236" s="10"/>
      <c r="K236" s="10" t="s">
        <v>240</v>
      </c>
      <c r="L236" s="10"/>
      <c r="M236" s="10"/>
      <c r="N236" s="10"/>
      <c r="O236" s="10" t="s">
        <v>240</v>
      </c>
      <c r="P236" s="10"/>
      <c r="Q236" s="10"/>
      <c r="R236" s="10"/>
      <c r="S236" s="10" t="s">
        <v>240</v>
      </c>
      <c r="T236" s="10"/>
      <c r="U236" s="10"/>
      <c r="V236" s="10"/>
      <c r="W236" s="10" t="s">
        <v>240</v>
      </c>
      <c r="X236" s="10"/>
      <c r="Y236" s="10"/>
      <c r="Z236" s="10"/>
    </row>
    <row r="237" spans="1:26" ht="15.75" thickBot="1" x14ac:dyDescent="0.3">
      <c r="A237" s="43"/>
      <c r="B237" s="36" t="s">
        <v>368</v>
      </c>
      <c r="C237" s="20" t="s">
        <v>240</v>
      </c>
      <c r="D237" s="20"/>
      <c r="E237" s="38">
        <v>76</v>
      </c>
      <c r="F237" s="25" t="s">
        <v>240</v>
      </c>
      <c r="G237" s="20" t="s">
        <v>240</v>
      </c>
      <c r="H237" s="25"/>
      <c r="I237" s="51" t="s">
        <v>264</v>
      </c>
      <c r="J237" s="25" t="s">
        <v>240</v>
      </c>
      <c r="K237" s="20" t="s">
        <v>240</v>
      </c>
      <c r="L237" s="20"/>
      <c r="M237" s="38">
        <v>76</v>
      </c>
      <c r="N237" s="25" t="s">
        <v>240</v>
      </c>
      <c r="O237" s="20" t="s">
        <v>240</v>
      </c>
      <c r="P237" s="20"/>
      <c r="Q237" s="38">
        <v>201</v>
      </c>
      <c r="R237" s="25" t="s">
        <v>240</v>
      </c>
      <c r="S237" s="20" t="s">
        <v>240</v>
      </c>
      <c r="T237" s="25"/>
      <c r="U237" s="51" t="s">
        <v>264</v>
      </c>
      <c r="V237" s="25" t="s">
        <v>240</v>
      </c>
      <c r="W237" s="20" t="s">
        <v>240</v>
      </c>
      <c r="X237" s="20"/>
      <c r="Y237" s="38">
        <v>201</v>
      </c>
      <c r="Z237" s="25" t="s">
        <v>240</v>
      </c>
    </row>
    <row r="238" spans="1:26" x14ac:dyDescent="0.25">
      <c r="A238" s="43"/>
      <c r="B238" s="29"/>
      <c r="C238" s="29" t="s">
        <v>240</v>
      </c>
      <c r="D238" s="30"/>
      <c r="E238" s="30"/>
      <c r="F238" s="29"/>
      <c r="G238" s="29" t="s">
        <v>240</v>
      </c>
      <c r="H238" s="30"/>
      <c r="I238" s="30"/>
      <c r="J238" s="29"/>
      <c r="K238" s="29" t="s">
        <v>240</v>
      </c>
      <c r="L238" s="30"/>
      <c r="M238" s="30"/>
      <c r="N238" s="29"/>
      <c r="O238" s="29" t="s">
        <v>240</v>
      </c>
      <c r="P238" s="30"/>
      <c r="Q238" s="30"/>
      <c r="R238" s="29"/>
      <c r="S238" s="29" t="s">
        <v>240</v>
      </c>
      <c r="T238" s="30"/>
      <c r="U238" s="30"/>
      <c r="V238" s="29"/>
      <c r="W238" s="29" t="s">
        <v>240</v>
      </c>
      <c r="X238" s="30"/>
      <c r="Y238" s="30"/>
      <c r="Z238" s="29"/>
    </row>
    <row r="239" spans="1:26" x14ac:dyDescent="0.25">
      <c r="A239" s="43"/>
      <c r="B239" s="66" t="s">
        <v>147</v>
      </c>
      <c r="C239" s="14" t="s">
        <v>240</v>
      </c>
      <c r="D239" s="10"/>
      <c r="E239" s="35">
        <v>17456</v>
      </c>
      <c r="F239" s="12" t="s">
        <v>240</v>
      </c>
      <c r="G239" s="14" t="s">
        <v>240</v>
      </c>
      <c r="H239" s="10"/>
      <c r="I239" s="28">
        <v>955</v>
      </c>
      <c r="J239" s="12" t="s">
        <v>240</v>
      </c>
      <c r="K239" s="14" t="s">
        <v>240</v>
      </c>
      <c r="L239" s="10"/>
      <c r="M239" s="35">
        <v>18411</v>
      </c>
      <c r="N239" s="12" t="s">
        <v>240</v>
      </c>
      <c r="O239" s="14" t="s">
        <v>240</v>
      </c>
      <c r="P239" s="10"/>
      <c r="Q239" s="35">
        <v>19153</v>
      </c>
      <c r="R239" s="12" t="s">
        <v>240</v>
      </c>
      <c r="S239" s="14" t="s">
        <v>240</v>
      </c>
      <c r="T239" s="10"/>
      <c r="U239" s="35">
        <v>3353</v>
      </c>
      <c r="V239" s="12" t="s">
        <v>240</v>
      </c>
      <c r="W239" s="14" t="s">
        <v>240</v>
      </c>
      <c r="X239" s="10"/>
      <c r="Y239" s="35">
        <v>22506</v>
      </c>
      <c r="Z239" s="12" t="s">
        <v>240</v>
      </c>
    </row>
    <row r="240" spans="1:26" ht="15.75" thickBot="1" x14ac:dyDescent="0.3">
      <c r="A240" s="43"/>
      <c r="B240" s="36" t="s">
        <v>468</v>
      </c>
      <c r="C240" s="31" t="s">
        <v>240</v>
      </c>
      <c r="D240" s="20"/>
      <c r="E240" s="38">
        <v>8</v>
      </c>
      <c r="F240" s="25" t="s">
        <v>240</v>
      </c>
      <c r="G240" s="31" t="s">
        <v>240</v>
      </c>
      <c r="H240" s="25"/>
      <c r="I240" s="51" t="s">
        <v>264</v>
      </c>
      <c r="J240" s="25" t="s">
        <v>240</v>
      </c>
      <c r="K240" s="31" t="s">
        <v>240</v>
      </c>
      <c r="L240" s="20"/>
      <c r="M240" s="38">
        <v>8</v>
      </c>
      <c r="N240" s="25" t="s">
        <v>240</v>
      </c>
      <c r="O240" s="31" t="s">
        <v>240</v>
      </c>
      <c r="P240" s="20"/>
      <c r="Q240" s="38">
        <v>8</v>
      </c>
      <c r="R240" s="25" t="s">
        <v>240</v>
      </c>
      <c r="S240" s="31" t="s">
        <v>240</v>
      </c>
      <c r="T240" s="25"/>
      <c r="U240" s="51" t="s">
        <v>264</v>
      </c>
      <c r="V240" s="25" t="s">
        <v>240</v>
      </c>
      <c r="W240" s="31" t="s">
        <v>240</v>
      </c>
      <c r="X240" s="20"/>
      <c r="Y240" s="38">
        <v>8</v>
      </c>
      <c r="Z240" s="25" t="s">
        <v>240</v>
      </c>
    </row>
    <row r="241" spans="1:26" x14ac:dyDescent="0.25">
      <c r="A241" s="43"/>
      <c r="B241" s="29"/>
      <c r="C241" s="29" t="s">
        <v>240</v>
      </c>
      <c r="D241" s="30"/>
      <c r="E241" s="30"/>
      <c r="F241" s="29"/>
      <c r="G241" s="29" t="s">
        <v>240</v>
      </c>
      <c r="H241" s="30"/>
      <c r="I241" s="30"/>
      <c r="J241" s="29"/>
      <c r="K241" s="29" t="s">
        <v>240</v>
      </c>
      <c r="L241" s="30"/>
      <c r="M241" s="30"/>
      <c r="N241" s="29"/>
      <c r="O241" s="29" t="s">
        <v>240</v>
      </c>
      <c r="P241" s="30"/>
      <c r="Q241" s="30"/>
      <c r="R241" s="29"/>
      <c r="S241" s="29" t="s">
        <v>240</v>
      </c>
      <c r="T241" s="30"/>
      <c r="U241" s="30"/>
      <c r="V241" s="29"/>
      <c r="W241" s="29" t="s">
        <v>240</v>
      </c>
      <c r="X241" s="30"/>
      <c r="Y241" s="30"/>
      <c r="Z241" s="29"/>
    </row>
    <row r="242" spans="1:26" ht="15.75" thickBot="1" x14ac:dyDescent="0.3">
      <c r="A242" s="43"/>
      <c r="B242" s="33" t="s">
        <v>469</v>
      </c>
      <c r="C242" s="14" t="s">
        <v>240</v>
      </c>
      <c r="D242" s="10" t="s">
        <v>239</v>
      </c>
      <c r="E242" s="35">
        <v>17464</v>
      </c>
      <c r="F242" s="12" t="s">
        <v>240</v>
      </c>
      <c r="G242" s="14" t="s">
        <v>240</v>
      </c>
      <c r="H242" s="10" t="s">
        <v>239</v>
      </c>
      <c r="I242" s="28">
        <v>955</v>
      </c>
      <c r="J242" s="12" t="s">
        <v>240</v>
      </c>
      <c r="K242" s="14" t="s">
        <v>240</v>
      </c>
      <c r="L242" s="10" t="s">
        <v>239</v>
      </c>
      <c r="M242" s="35">
        <v>18419</v>
      </c>
      <c r="N242" s="12" t="s">
        <v>240</v>
      </c>
      <c r="O242" s="14" t="s">
        <v>240</v>
      </c>
      <c r="P242" s="10" t="s">
        <v>239</v>
      </c>
      <c r="Q242" s="35">
        <v>19161</v>
      </c>
      <c r="R242" s="12" t="s">
        <v>240</v>
      </c>
      <c r="S242" s="14" t="s">
        <v>240</v>
      </c>
      <c r="T242" s="10" t="s">
        <v>239</v>
      </c>
      <c r="U242" s="35">
        <v>3353</v>
      </c>
      <c r="V242" s="12" t="s">
        <v>240</v>
      </c>
      <c r="W242" s="14" t="s">
        <v>240</v>
      </c>
      <c r="X242" s="10" t="s">
        <v>239</v>
      </c>
      <c r="Y242" s="35">
        <v>22514</v>
      </c>
      <c r="Z242" s="12" t="s">
        <v>240</v>
      </c>
    </row>
    <row r="243" spans="1:26" ht="15.75" thickTop="1" x14ac:dyDescent="0.25">
      <c r="A243" s="43"/>
      <c r="B243" s="29"/>
      <c r="C243" s="29" t="s">
        <v>240</v>
      </c>
      <c r="D243" s="32"/>
      <c r="E243" s="32"/>
      <c r="F243" s="29"/>
      <c r="G243" s="29" t="s">
        <v>240</v>
      </c>
      <c r="H243" s="32"/>
      <c r="I243" s="32"/>
      <c r="J243" s="29"/>
      <c r="K243" s="29" t="s">
        <v>240</v>
      </c>
      <c r="L243" s="32"/>
      <c r="M243" s="32"/>
      <c r="N243" s="29"/>
      <c r="O243" s="29" t="s">
        <v>240</v>
      </c>
      <c r="P243" s="32"/>
      <c r="Q243" s="32"/>
      <c r="R243" s="29"/>
      <c r="S243" s="29" t="s">
        <v>240</v>
      </c>
      <c r="T243" s="32"/>
      <c r="U243" s="32"/>
      <c r="V243" s="29"/>
      <c r="W243" s="29" t="s">
        <v>240</v>
      </c>
      <c r="X243" s="32"/>
      <c r="Y243" s="32"/>
      <c r="Z243" s="29"/>
    </row>
    <row r="244" spans="1:26" ht="15" customHeight="1" x14ac:dyDescent="0.25">
      <c r="A244" s="43" t="s">
        <v>867</v>
      </c>
      <c r="B244" s="44" t="s">
        <v>5</v>
      </c>
      <c r="C244" s="44"/>
      <c r="D244" s="44"/>
      <c r="E244" s="44"/>
      <c r="F244" s="44"/>
      <c r="G244" s="44"/>
      <c r="H244" s="44"/>
      <c r="I244" s="44"/>
      <c r="J244" s="44"/>
      <c r="K244" s="44"/>
      <c r="L244" s="44"/>
      <c r="M244" s="44"/>
      <c r="N244" s="44"/>
      <c r="O244" s="44"/>
      <c r="P244" s="44"/>
      <c r="Q244" s="44"/>
      <c r="R244" s="44"/>
      <c r="S244" s="44"/>
      <c r="T244" s="44"/>
      <c r="U244" s="44"/>
      <c r="V244" s="44"/>
      <c r="W244" s="44"/>
      <c r="X244" s="44"/>
      <c r="Y244" s="44"/>
      <c r="Z244" s="44"/>
    </row>
    <row r="245" spans="1:26" ht="25.5" customHeight="1" x14ac:dyDescent="0.25">
      <c r="A245" s="43"/>
      <c r="B245" s="46" t="s">
        <v>470</v>
      </c>
      <c r="C245" s="46"/>
      <c r="D245" s="46"/>
      <c r="E245" s="46"/>
      <c r="F245" s="46"/>
      <c r="G245" s="46"/>
      <c r="H245" s="46"/>
      <c r="I245" s="46"/>
      <c r="J245" s="46"/>
      <c r="K245" s="46"/>
      <c r="L245" s="46"/>
      <c r="M245" s="46"/>
      <c r="N245" s="46"/>
      <c r="O245" s="46"/>
      <c r="P245" s="46"/>
      <c r="Q245" s="46"/>
      <c r="R245" s="46"/>
      <c r="S245" s="46"/>
      <c r="T245" s="46"/>
      <c r="U245" s="46"/>
      <c r="V245" s="46"/>
      <c r="W245" s="46"/>
      <c r="X245" s="46"/>
      <c r="Y245" s="46"/>
      <c r="Z245" s="46"/>
    </row>
    <row r="246" spans="1:26" ht="15.75" x14ac:dyDescent="0.25">
      <c r="A246" s="43"/>
      <c r="B246" s="49"/>
      <c r="C246" s="49"/>
      <c r="D246" s="49"/>
      <c r="E246" s="49"/>
      <c r="F246" s="49"/>
      <c r="G246" s="49"/>
      <c r="H246" s="49"/>
      <c r="I246" s="49"/>
      <c r="J246" s="49"/>
      <c r="K246" s="49"/>
      <c r="L246" s="49"/>
      <c r="M246" s="49"/>
      <c r="N246" s="49"/>
      <c r="O246" s="49"/>
      <c r="P246" s="49"/>
      <c r="Q246" s="49"/>
      <c r="R246" s="49"/>
      <c r="S246" s="49"/>
      <c r="T246" s="49"/>
      <c r="U246" s="49"/>
      <c r="V246" s="49"/>
      <c r="W246" s="49"/>
      <c r="X246" s="49"/>
      <c r="Y246" s="49"/>
      <c r="Z246" s="49"/>
    </row>
    <row r="247" spans="1:26" x14ac:dyDescent="0.25">
      <c r="A247" s="43"/>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row>
    <row r="248" spans="1:26" ht="15.75" thickBot="1" x14ac:dyDescent="0.3">
      <c r="A248" s="43"/>
      <c r="B248" s="14"/>
      <c r="C248" s="14" t="s">
        <v>240</v>
      </c>
      <c r="D248" s="41" t="s">
        <v>252</v>
      </c>
      <c r="E248" s="41"/>
      <c r="F248" s="41"/>
      <c r="G248" s="41"/>
      <c r="H248" s="41"/>
      <c r="I248" s="41"/>
      <c r="J248" s="41"/>
      <c r="K248" s="41"/>
      <c r="L248" s="41"/>
      <c r="M248" s="41"/>
      <c r="N248" s="41"/>
      <c r="O248" s="41"/>
      <c r="P248" s="41"/>
      <c r="Q248" s="41"/>
      <c r="R248" s="41"/>
      <c r="S248" s="41"/>
      <c r="T248" s="41"/>
      <c r="U248" s="41"/>
      <c r="V248" s="41"/>
      <c r="W248" s="41"/>
      <c r="X248" s="41"/>
      <c r="Y248" s="41"/>
      <c r="Z248" s="14"/>
    </row>
    <row r="249" spans="1:26" x14ac:dyDescent="0.25">
      <c r="A249" s="43"/>
      <c r="B249" s="14"/>
      <c r="C249" s="14" t="s">
        <v>240</v>
      </c>
      <c r="D249" s="57" t="s">
        <v>471</v>
      </c>
      <c r="E249" s="57"/>
      <c r="F249" s="14"/>
      <c r="G249" s="14" t="s">
        <v>240</v>
      </c>
      <c r="H249" s="57" t="s">
        <v>472</v>
      </c>
      <c r="I249" s="57"/>
      <c r="J249" s="14"/>
      <c r="K249" s="14" t="s">
        <v>240</v>
      </c>
      <c r="L249" s="57" t="s">
        <v>473</v>
      </c>
      <c r="M249" s="57"/>
      <c r="N249" s="14"/>
      <c r="O249" s="14" t="s">
        <v>240</v>
      </c>
      <c r="P249" s="55" t="s">
        <v>147</v>
      </c>
      <c r="Q249" s="55"/>
      <c r="R249" s="14"/>
      <c r="S249" s="14" t="s">
        <v>240</v>
      </c>
      <c r="T249" s="55" t="s">
        <v>474</v>
      </c>
      <c r="U249" s="55"/>
      <c r="V249" s="14"/>
      <c r="W249" s="14" t="s">
        <v>240</v>
      </c>
      <c r="X249" s="55" t="s">
        <v>147</v>
      </c>
      <c r="Y249" s="55"/>
      <c r="Z249" s="14"/>
    </row>
    <row r="250" spans="1:26" ht="15.75" thickBot="1" x14ac:dyDescent="0.3">
      <c r="A250" s="43"/>
      <c r="B250" s="69" t="s">
        <v>253</v>
      </c>
      <c r="C250" s="14" t="s">
        <v>240</v>
      </c>
      <c r="D250" s="41" t="s">
        <v>475</v>
      </c>
      <c r="E250" s="41"/>
      <c r="F250" s="14"/>
      <c r="G250" s="14" t="s">
        <v>240</v>
      </c>
      <c r="H250" s="41" t="s">
        <v>475</v>
      </c>
      <c r="I250" s="41"/>
      <c r="J250" s="14"/>
      <c r="K250" s="14" t="s">
        <v>240</v>
      </c>
      <c r="L250" s="41" t="s">
        <v>476</v>
      </c>
      <c r="M250" s="41"/>
      <c r="N250" s="14"/>
      <c r="O250" s="14" t="s">
        <v>240</v>
      </c>
      <c r="P250" s="41" t="s">
        <v>475</v>
      </c>
      <c r="Q250" s="41"/>
      <c r="R250" s="14"/>
      <c r="S250" s="14" t="s">
        <v>240</v>
      </c>
      <c r="T250" s="41" t="s">
        <v>345</v>
      </c>
      <c r="U250" s="41"/>
      <c r="V250" s="14"/>
      <c r="W250" s="14" t="s">
        <v>240</v>
      </c>
      <c r="X250" s="41" t="s">
        <v>345</v>
      </c>
      <c r="Y250" s="41"/>
      <c r="Z250" s="14"/>
    </row>
    <row r="251" spans="1:26" x14ac:dyDescent="0.25">
      <c r="A251" s="43"/>
      <c r="B251" s="19" t="s">
        <v>462</v>
      </c>
      <c r="C251" s="20" t="s">
        <v>240</v>
      </c>
      <c r="D251" s="20"/>
      <c r="E251" s="20"/>
      <c r="F251" s="20"/>
      <c r="G251" s="20" t="s">
        <v>240</v>
      </c>
      <c r="H251" s="20"/>
      <c r="I251" s="20"/>
      <c r="J251" s="20"/>
      <c r="K251" s="20" t="s">
        <v>240</v>
      </c>
      <c r="L251" s="20"/>
      <c r="M251" s="20"/>
      <c r="N251" s="20"/>
      <c r="O251" s="20" t="s">
        <v>240</v>
      </c>
      <c r="P251" s="20"/>
      <c r="Q251" s="20"/>
      <c r="R251" s="20"/>
      <c r="S251" s="20" t="s">
        <v>240</v>
      </c>
      <c r="T251" s="20"/>
      <c r="U251" s="20"/>
      <c r="V251" s="20"/>
      <c r="W251" s="20" t="s">
        <v>240</v>
      </c>
      <c r="X251" s="20"/>
      <c r="Y251" s="20"/>
      <c r="Z251" s="20"/>
    </row>
    <row r="252" spans="1:26" x14ac:dyDescent="0.25">
      <c r="A252" s="43"/>
      <c r="B252" s="26" t="s">
        <v>352</v>
      </c>
      <c r="C252" s="10" t="s">
        <v>240</v>
      </c>
      <c r="D252" s="10"/>
      <c r="E252" s="10"/>
      <c r="F252" s="10"/>
      <c r="G252" s="10" t="s">
        <v>240</v>
      </c>
      <c r="H252" s="10"/>
      <c r="I252" s="10"/>
      <c r="J252" s="10"/>
      <c r="K252" s="10" t="s">
        <v>240</v>
      </c>
      <c r="L252" s="10"/>
      <c r="M252" s="10"/>
      <c r="N252" s="10"/>
      <c r="O252" s="10" t="s">
        <v>240</v>
      </c>
      <c r="P252" s="10"/>
      <c r="Q252" s="10"/>
      <c r="R252" s="10"/>
      <c r="S252" s="10" t="s">
        <v>240</v>
      </c>
      <c r="T252" s="10"/>
      <c r="U252" s="10"/>
      <c r="V252" s="10"/>
      <c r="W252" s="10" t="s">
        <v>240</v>
      </c>
      <c r="X252" s="10"/>
      <c r="Y252" s="10"/>
      <c r="Z252" s="10"/>
    </row>
    <row r="253" spans="1:26" ht="25.5" x14ac:dyDescent="0.25">
      <c r="A253" s="43"/>
      <c r="B253" s="64" t="s">
        <v>353</v>
      </c>
      <c r="C253" s="20" t="s">
        <v>240</v>
      </c>
      <c r="D253" s="20" t="s">
        <v>239</v>
      </c>
      <c r="E253" s="38">
        <v>23</v>
      </c>
      <c r="F253" s="25" t="s">
        <v>240</v>
      </c>
      <c r="G253" s="20" t="s">
        <v>240</v>
      </c>
      <c r="H253" s="20" t="s">
        <v>239</v>
      </c>
      <c r="I253" s="38">
        <v>80</v>
      </c>
      <c r="J253" s="25" t="s">
        <v>240</v>
      </c>
      <c r="K253" s="20" t="s">
        <v>240</v>
      </c>
      <c r="L253" s="20" t="s">
        <v>239</v>
      </c>
      <c r="M253" s="38">
        <v>266</v>
      </c>
      <c r="N253" s="25" t="s">
        <v>240</v>
      </c>
      <c r="O253" s="20" t="s">
        <v>240</v>
      </c>
      <c r="P253" s="20" t="s">
        <v>239</v>
      </c>
      <c r="Q253" s="38">
        <v>369</v>
      </c>
      <c r="R253" s="25" t="s">
        <v>240</v>
      </c>
      <c r="S253" s="20" t="s">
        <v>240</v>
      </c>
      <c r="T253" s="20" t="s">
        <v>239</v>
      </c>
      <c r="U253" s="23">
        <v>44284</v>
      </c>
      <c r="V253" s="25" t="s">
        <v>240</v>
      </c>
      <c r="W253" s="20" t="s">
        <v>240</v>
      </c>
      <c r="X253" s="20" t="s">
        <v>239</v>
      </c>
      <c r="Y253" s="23">
        <v>44653</v>
      </c>
      <c r="Z253" s="25" t="s">
        <v>240</v>
      </c>
    </row>
    <row r="254" spans="1:26" x14ac:dyDescent="0.25">
      <c r="A254" s="43"/>
      <c r="B254" s="66" t="s">
        <v>355</v>
      </c>
      <c r="C254" s="10" t="s">
        <v>240</v>
      </c>
      <c r="D254" s="10"/>
      <c r="E254" s="28">
        <v>221</v>
      </c>
      <c r="F254" s="12" t="s">
        <v>240</v>
      </c>
      <c r="G254" s="10" t="s">
        <v>240</v>
      </c>
      <c r="H254" s="12"/>
      <c r="I254" s="53" t="s">
        <v>264</v>
      </c>
      <c r="J254" s="12" t="s">
        <v>240</v>
      </c>
      <c r="K254" s="10" t="s">
        <v>240</v>
      </c>
      <c r="L254" s="10"/>
      <c r="M254" s="35">
        <v>2463</v>
      </c>
      <c r="N254" s="12" t="s">
        <v>240</v>
      </c>
      <c r="O254" s="10" t="s">
        <v>240</v>
      </c>
      <c r="P254" s="10"/>
      <c r="Q254" s="35">
        <v>2684</v>
      </c>
      <c r="R254" s="12" t="s">
        <v>240</v>
      </c>
      <c r="S254" s="10" t="s">
        <v>240</v>
      </c>
      <c r="T254" s="10"/>
      <c r="U254" s="35">
        <v>91675</v>
      </c>
      <c r="V254" s="12" t="s">
        <v>240</v>
      </c>
      <c r="W254" s="10" t="s">
        <v>240</v>
      </c>
      <c r="X254" s="10"/>
      <c r="Y254" s="35">
        <v>94359</v>
      </c>
      <c r="Z254" s="12" t="s">
        <v>240</v>
      </c>
    </row>
    <row r="255" spans="1:26" x14ac:dyDescent="0.25">
      <c r="A255" s="43"/>
      <c r="B255" s="64" t="s">
        <v>356</v>
      </c>
      <c r="C255" s="20" t="s">
        <v>240</v>
      </c>
      <c r="D255" s="20"/>
      <c r="E255" s="38">
        <v>174</v>
      </c>
      <c r="F255" s="25" t="s">
        <v>240</v>
      </c>
      <c r="G255" s="20" t="s">
        <v>240</v>
      </c>
      <c r="H255" s="25"/>
      <c r="I255" s="51" t="s">
        <v>264</v>
      </c>
      <c r="J255" s="25" t="s">
        <v>240</v>
      </c>
      <c r="K255" s="20" t="s">
        <v>240</v>
      </c>
      <c r="L255" s="20"/>
      <c r="M255" s="38">
        <v>114</v>
      </c>
      <c r="N255" s="25" t="s">
        <v>240</v>
      </c>
      <c r="O255" s="20" t="s">
        <v>240</v>
      </c>
      <c r="P255" s="20"/>
      <c r="Q255" s="38">
        <v>288</v>
      </c>
      <c r="R255" s="25" t="s">
        <v>240</v>
      </c>
      <c r="S255" s="20" t="s">
        <v>240</v>
      </c>
      <c r="T255" s="20"/>
      <c r="U255" s="23">
        <v>88168</v>
      </c>
      <c r="V255" s="25" t="s">
        <v>240</v>
      </c>
      <c r="W255" s="20" t="s">
        <v>240</v>
      </c>
      <c r="X255" s="20"/>
      <c r="Y255" s="23">
        <v>88456</v>
      </c>
      <c r="Z255" s="25" t="s">
        <v>240</v>
      </c>
    </row>
    <row r="256" spans="1:26" x14ac:dyDescent="0.25">
      <c r="A256" s="43"/>
      <c r="B256" s="66" t="s">
        <v>357</v>
      </c>
      <c r="C256" s="10" t="s">
        <v>240</v>
      </c>
      <c r="D256" s="10"/>
      <c r="E256" s="28">
        <v>869</v>
      </c>
      <c r="F256" s="12" t="s">
        <v>240</v>
      </c>
      <c r="G256" s="10" t="s">
        <v>240</v>
      </c>
      <c r="H256" s="10"/>
      <c r="I256" s="28">
        <v>71</v>
      </c>
      <c r="J256" s="12" t="s">
        <v>240</v>
      </c>
      <c r="K256" s="10" t="s">
        <v>240</v>
      </c>
      <c r="L256" s="10"/>
      <c r="M256" s="28">
        <v>933</v>
      </c>
      <c r="N256" s="12" t="s">
        <v>240</v>
      </c>
      <c r="O256" s="10" t="s">
        <v>240</v>
      </c>
      <c r="P256" s="10"/>
      <c r="Q256" s="35">
        <v>1873</v>
      </c>
      <c r="R256" s="12" t="s">
        <v>240</v>
      </c>
      <c r="S256" s="10" t="s">
        <v>240</v>
      </c>
      <c r="T256" s="10"/>
      <c r="U256" s="35">
        <v>139503</v>
      </c>
      <c r="V256" s="12" t="s">
        <v>240</v>
      </c>
      <c r="W256" s="10" t="s">
        <v>240</v>
      </c>
      <c r="X256" s="10"/>
      <c r="Y256" s="35">
        <v>141376</v>
      </c>
      <c r="Z256" s="12" t="s">
        <v>240</v>
      </c>
    </row>
    <row r="257" spans="1:26" x14ac:dyDescent="0.25">
      <c r="A257" s="43"/>
      <c r="B257" s="64" t="s">
        <v>358</v>
      </c>
      <c r="C257" s="20" t="s">
        <v>240</v>
      </c>
      <c r="D257" s="20"/>
      <c r="E257" s="23">
        <v>1444</v>
      </c>
      <c r="F257" s="25" t="s">
        <v>240</v>
      </c>
      <c r="G257" s="20" t="s">
        <v>240</v>
      </c>
      <c r="H257" s="20"/>
      <c r="I257" s="38">
        <v>218</v>
      </c>
      <c r="J257" s="25" t="s">
        <v>240</v>
      </c>
      <c r="K257" s="20" t="s">
        <v>240</v>
      </c>
      <c r="L257" s="20"/>
      <c r="M257" s="23">
        <v>2276</v>
      </c>
      <c r="N257" s="25" t="s">
        <v>240</v>
      </c>
      <c r="O257" s="20" t="s">
        <v>240</v>
      </c>
      <c r="P257" s="20"/>
      <c r="Q257" s="23">
        <v>3938</v>
      </c>
      <c r="R257" s="25" t="s">
        <v>240</v>
      </c>
      <c r="S257" s="20" t="s">
        <v>240</v>
      </c>
      <c r="T257" s="20"/>
      <c r="U257" s="23">
        <v>494158</v>
      </c>
      <c r="V257" s="25" t="s">
        <v>240</v>
      </c>
      <c r="W257" s="20" t="s">
        <v>240</v>
      </c>
      <c r="X257" s="20"/>
      <c r="Y257" s="23">
        <v>498096</v>
      </c>
      <c r="Z257" s="25" t="s">
        <v>240</v>
      </c>
    </row>
    <row r="258" spans="1:26" x14ac:dyDescent="0.25">
      <c r="A258" s="43"/>
      <c r="B258" s="66" t="s">
        <v>359</v>
      </c>
      <c r="C258" s="10" t="s">
        <v>240</v>
      </c>
      <c r="D258" s="12"/>
      <c r="E258" s="53" t="s">
        <v>264</v>
      </c>
      <c r="F258" s="12" t="s">
        <v>240</v>
      </c>
      <c r="G258" s="10" t="s">
        <v>240</v>
      </c>
      <c r="H258" s="12"/>
      <c r="I258" s="53" t="s">
        <v>264</v>
      </c>
      <c r="J258" s="12" t="s">
        <v>240</v>
      </c>
      <c r="K258" s="10" t="s">
        <v>240</v>
      </c>
      <c r="L258" s="12"/>
      <c r="M258" s="53" t="s">
        <v>264</v>
      </c>
      <c r="N258" s="12" t="s">
        <v>240</v>
      </c>
      <c r="O258" s="10" t="s">
        <v>240</v>
      </c>
      <c r="P258" s="12"/>
      <c r="Q258" s="53" t="s">
        <v>264</v>
      </c>
      <c r="R258" s="12" t="s">
        <v>240</v>
      </c>
      <c r="S258" s="10" t="s">
        <v>240</v>
      </c>
      <c r="T258" s="10"/>
      <c r="U258" s="35">
        <v>2443</v>
      </c>
      <c r="V258" s="12" t="s">
        <v>240</v>
      </c>
      <c r="W258" s="10" t="s">
        <v>240</v>
      </c>
      <c r="X258" s="10"/>
      <c r="Y258" s="35">
        <v>2443</v>
      </c>
      <c r="Z258" s="12" t="s">
        <v>240</v>
      </c>
    </row>
    <row r="259" spans="1:26" x14ac:dyDescent="0.25">
      <c r="A259" s="43"/>
      <c r="B259" s="64" t="s">
        <v>360</v>
      </c>
      <c r="C259" s="20" t="s">
        <v>240</v>
      </c>
      <c r="D259" s="20"/>
      <c r="E259" s="38">
        <v>708</v>
      </c>
      <c r="F259" s="25" t="s">
        <v>240</v>
      </c>
      <c r="G259" s="20" t="s">
        <v>240</v>
      </c>
      <c r="H259" s="20"/>
      <c r="I259" s="38">
        <v>142</v>
      </c>
      <c r="J259" s="25" t="s">
        <v>240</v>
      </c>
      <c r="K259" s="20" t="s">
        <v>240</v>
      </c>
      <c r="L259" s="25"/>
      <c r="M259" s="51" t="s">
        <v>264</v>
      </c>
      <c r="N259" s="25" t="s">
        <v>240</v>
      </c>
      <c r="O259" s="20" t="s">
        <v>240</v>
      </c>
      <c r="P259" s="20"/>
      <c r="Q259" s="38">
        <v>850</v>
      </c>
      <c r="R259" s="25" t="s">
        <v>240</v>
      </c>
      <c r="S259" s="20" t="s">
        <v>240</v>
      </c>
      <c r="T259" s="20"/>
      <c r="U259" s="23">
        <v>31546</v>
      </c>
      <c r="V259" s="25" t="s">
        <v>240</v>
      </c>
      <c r="W259" s="20" t="s">
        <v>240</v>
      </c>
      <c r="X259" s="20"/>
      <c r="Y259" s="23">
        <v>32396</v>
      </c>
      <c r="Z259" s="25" t="s">
        <v>240</v>
      </c>
    </row>
    <row r="260" spans="1:26" x14ac:dyDescent="0.25">
      <c r="A260" s="43"/>
      <c r="B260" s="26" t="s">
        <v>362</v>
      </c>
      <c r="C260" s="10" t="s">
        <v>240</v>
      </c>
      <c r="D260" s="10"/>
      <c r="E260" s="10"/>
      <c r="F260" s="10"/>
      <c r="G260" s="10" t="s">
        <v>240</v>
      </c>
      <c r="H260" s="10"/>
      <c r="I260" s="10"/>
      <c r="J260" s="10"/>
      <c r="K260" s="10" t="s">
        <v>240</v>
      </c>
      <c r="L260" s="10"/>
      <c r="M260" s="10"/>
      <c r="N260" s="10"/>
      <c r="O260" s="10" t="s">
        <v>240</v>
      </c>
      <c r="P260" s="10"/>
      <c r="Q260" s="10"/>
      <c r="R260" s="10"/>
      <c r="S260" s="10" t="s">
        <v>240</v>
      </c>
      <c r="T260" s="10"/>
      <c r="U260" s="10"/>
      <c r="V260" s="10"/>
      <c r="W260" s="10" t="s">
        <v>240</v>
      </c>
      <c r="X260" s="10"/>
      <c r="Y260" s="10"/>
      <c r="Z260" s="10"/>
    </row>
    <row r="261" spans="1:26" x14ac:dyDescent="0.25">
      <c r="A261" s="43"/>
      <c r="B261" s="64" t="s">
        <v>363</v>
      </c>
      <c r="C261" s="20" t="s">
        <v>240</v>
      </c>
      <c r="D261" s="20"/>
      <c r="E261" s="38">
        <v>399</v>
      </c>
      <c r="F261" s="25" t="s">
        <v>240</v>
      </c>
      <c r="G261" s="20" t="s">
        <v>240</v>
      </c>
      <c r="H261" s="20"/>
      <c r="I261" s="38">
        <v>41</v>
      </c>
      <c r="J261" s="25" t="s">
        <v>240</v>
      </c>
      <c r="K261" s="20" t="s">
        <v>240</v>
      </c>
      <c r="L261" s="20"/>
      <c r="M261" s="38">
        <v>267</v>
      </c>
      <c r="N261" s="25" t="s">
        <v>240</v>
      </c>
      <c r="O261" s="20" t="s">
        <v>240</v>
      </c>
      <c r="P261" s="20"/>
      <c r="Q261" s="38">
        <v>707</v>
      </c>
      <c r="R261" s="25" t="s">
        <v>240</v>
      </c>
      <c r="S261" s="20" t="s">
        <v>240</v>
      </c>
      <c r="T261" s="20"/>
      <c r="U261" s="23">
        <v>111914</v>
      </c>
      <c r="V261" s="25" t="s">
        <v>240</v>
      </c>
      <c r="W261" s="20" t="s">
        <v>240</v>
      </c>
      <c r="X261" s="20"/>
      <c r="Y261" s="23">
        <v>112621</v>
      </c>
      <c r="Z261" s="25" t="s">
        <v>240</v>
      </c>
    </row>
    <row r="262" spans="1:26" x14ac:dyDescent="0.25">
      <c r="A262" s="43"/>
      <c r="B262" s="66" t="s">
        <v>364</v>
      </c>
      <c r="C262" s="10" t="s">
        <v>240</v>
      </c>
      <c r="D262" s="10"/>
      <c r="E262" s="35">
        <v>4569</v>
      </c>
      <c r="F262" s="12" t="s">
        <v>240</v>
      </c>
      <c r="G262" s="10" t="s">
        <v>240</v>
      </c>
      <c r="H262" s="10"/>
      <c r="I262" s="35">
        <v>2223</v>
      </c>
      <c r="J262" s="12" t="s">
        <v>240</v>
      </c>
      <c r="K262" s="10" t="s">
        <v>240</v>
      </c>
      <c r="L262" s="10"/>
      <c r="M262" s="35">
        <v>3245</v>
      </c>
      <c r="N262" s="12" t="s">
        <v>240</v>
      </c>
      <c r="O262" s="10" t="s">
        <v>240</v>
      </c>
      <c r="P262" s="10"/>
      <c r="Q262" s="35">
        <v>10037</v>
      </c>
      <c r="R262" s="12" t="s">
        <v>240</v>
      </c>
      <c r="S262" s="10" t="s">
        <v>240</v>
      </c>
      <c r="T262" s="10"/>
      <c r="U262" s="35">
        <v>480589</v>
      </c>
      <c r="V262" s="12" t="s">
        <v>240</v>
      </c>
      <c r="W262" s="10" t="s">
        <v>240</v>
      </c>
      <c r="X262" s="10"/>
      <c r="Y262" s="35">
        <v>490626</v>
      </c>
      <c r="Z262" s="12" t="s">
        <v>240</v>
      </c>
    </row>
    <row r="263" spans="1:26" x14ac:dyDescent="0.25">
      <c r="A263" s="43"/>
      <c r="B263" s="64" t="s">
        <v>365</v>
      </c>
      <c r="C263" s="20" t="s">
        <v>240</v>
      </c>
      <c r="D263" s="25"/>
      <c r="E263" s="51" t="s">
        <v>264</v>
      </c>
      <c r="F263" s="25" t="s">
        <v>240</v>
      </c>
      <c r="G263" s="20" t="s">
        <v>240</v>
      </c>
      <c r="H263" s="25"/>
      <c r="I263" s="51" t="s">
        <v>264</v>
      </c>
      <c r="J263" s="25" t="s">
        <v>240</v>
      </c>
      <c r="K263" s="20" t="s">
        <v>240</v>
      </c>
      <c r="L263" s="25"/>
      <c r="M263" s="51" t="s">
        <v>264</v>
      </c>
      <c r="N263" s="25" t="s">
        <v>240</v>
      </c>
      <c r="O263" s="20" t="s">
        <v>240</v>
      </c>
      <c r="P263" s="25"/>
      <c r="Q263" s="51" t="s">
        <v>264</v>
      </c>
      <c r="R263" s="25" t="s">
        <v>240</v>
      </c>
      <c r="S263" s="20" t="s">
        <v>240</v>
      </c>
      <c r="T263" s="20"/>
      <c r="U263" s="23">
        <v>40212</v>
      </c>
      <c r="V263" s="25" t="s">
        <v>240</v>
      </c>
      <c r="W263" s="20" t="s">
        <v>240</v>
      </c>
      <c r="X263" s="20"/>
      <c r="Y263" s="23">
        <v>40212</v>
      </c>
      <c r="Z263" s="25" t="s">
        <v>240</v>
      </c>
    </row>
    <row r="264" spans="1:26" x14ac:dyDescent="0.25">
      <c r="A264" s="43"/>
      <c r="B264" s="26" t="s">
        <v>367</v>
      </c>
      <c r="C264" s="10" t="s">
        <v>240</v>
      </c>
      <c r="D264" s="10"/>
      <c r="E264" s="10"/>
      <c r="F264" s="10"/>
      <c r="G264" s="10" t="s">
        <v>240</v>
      </c>
      <c r="H264" s="10"/>
      <c r="I264" s="10"/>
      <c r="J264" s="10"/>
      <c r="K264" s="10" t="s">
        <v>240</v>
      </c>
      <c r="L264" s="10"/>
      <c r="M264" s="10"/>
      <c r="N264" s="10"/>
      <c r="O264" s="10" t="s">
        <v>240</v>
      </c>
      <c r="P264" s="10"/>
      <c r="Q264" s="10"/>
      <c r="R264" s="10"/>
      <c r="S264" s="10" t="s">
        <v>240</v>
      </c>
      <c r="T264" s="10"/>
      <c r="U264" s="10"/>
      <c r="V264" s="10"/>
      <c r="W264" s="10" t="s">
        <v>240</v>
      </c>
      <c r="X264" s="10"/>
      <c r="Y264" s="10"/>
      <c r="Z264" s="10"/>
    </row>
    <row r="265" spans="1:26" x14ac:dyDescent="0.25">
      <c r="A265" s="43"/>
      <c r="B265" s="64" t="s">
        <v>368</v>
      </c>
      <c r="C265" s="20" t="s">
        <v>240</v>
      </c>
      <c r="D265" s="20"/>
      <c r="E265" s="38">
        <v>231</v>
      </c>
      <c r="F265" s="25" t="s">
        <v>240</v>
      </c>
      <c r="G265" s="20" t="s">
        <v>240</v>
      </c>
      <c r="H265" s="20"/>
      <c r="I265" s="38">
        <v>33</v>
      </c>
      <c r="J265" s="25" t="s">
        <v>240</v>
      </c>
      <c r="K265" s="20" t="s">
        <v>240</v>
      </c>
      <c r="L265" s="20"/>
      <c r="M265" s="38">
        <v>30</v>
      </c>
      <c r="N265" s="25" t="s">
        <v>240</v>
      </c>
      <c r="O265" s="20" t="s">
        <v>240</v>
      </c>
      <c r="P265" s="20"/>
      <c r="Q265" s="38">
        <v>294</v>
      </c>
      <c r="R265" s="25" t="s">
        <v>240</v>
      </c>
      <c r="S265" s="20" t="s">
        <v>240</v>
      </c>
      <c r="T265" s="20"/>
      <c r="U265" s="23">
        <v>73806</v>
      </c>
      <c r="V265" s="25" t="s">
        <v>240</v>
      </c>
      <c r="W265" s="20" t="s">
        <v>240</v>
      </c>
      <c r="X265" s="20"/>
      <c r="Y265" s="23">
        <v>74100</v>
      </c>
      <c r="Z265" s="25" t="s">
        <v>240</v>
      </c>
    </row>
    <row r="266" spans="1:26" ht="15.75" thickBot="1" x14ac:dyDescent="0.3">
      <c r="A266" s="43"/>
      <c r="B266" s="66" t="s">
        <v>369</v>
      </c>
      <c r="C266" s="10" t="s">
        <v>240</v>
      </c>
      <c r="D266" s="12"/>
      <c r="E266" s="53" t="s">
        <v>264</v>
      </c>
      <c r="F266" s="12" t="s">
        <v>240</v>
      </c>
      <c r="G266" s="10" t="s">
        <v>240</v>
      </c>
      <c r="H266" s="12"/>
      <c r="I266" s="53" t="s">
        <v>264</v>
      </c>
      <c r="J266" s="12" t="s">
        <v>240</v>
      </c>
      <c r="K266" s="10" t="s">
        <v>240</v>
      </c>
      <c r="L266" s="12"/>
      <c r="M266" s="53" t="s">
        <v>264</v>
      </c>
      <c r="N266" s="12" t="s">
        <v>240</v>
      </c>
      <c r="O266" s="10" t="s">
        <v>240</v>
      </c>
      <c r="P266" s="12"/>
      <c r="Q266" s="53" t="s">
        <v>264</v>
      </c>
      <c r="R266" s="12" t="s">
        <v>240</v>
      </c>
      <c r="S266" s="10" t="s">
        <v>240</v>
      </c>
      <c r="T266" s="10"/>
      <c r="U266" s="35">
        <v>7369</v>
      </c>
      <c r="V266" s="12" t="s">
        <v>240</v>
      </c>
      <c r="W266" s="10" t="s">
        <v>240</v>
      </c>
      <c r="X266" s="10"/>
      <c r="Y266" s="35">
        <v>7369</v>
      </c>
      <c r="Z266" s="12" t="s">
        <v>240</v>
      </c>
    </row>
    <row r="267" spans="1:26" x14ac:dyDescent="0.25">
      <c r="A267" s="43"/>
      <c r="B267" s="29"/>
      <c r="C267" s="29" t="s">
        <v>240</v>
      </c>
      <c r="D267" s="30"/>
      <c r="E267" s="30"/>
      <c r="F267" s="29"/>
      <c r="G267" s="29" t="s">
        <v>240</v>
      </c>
      <c r="H267" s="30"/>
      <c r="I267" s="30"/>
      <c r="J267" s="29"/>
      <c r="K267" s="29" t="s">
        <v>240</v>
      </c>
      <c r="L267" s="30"/>
      <c r="M267" s="30"/>
      <c r="N267" s="29"/>
      <c r="O267" s="29" t="s">
        <v>240</v>
      </c>
      <c r="P267" s="30"/>
      <c r="Q267" s="30"/>
      <c r="R267" s="29"/>
      <c r="S267" s="29" t="s">
        <v>240</v>
      </c>
      <c r="T267" s="30"/>
      <c r="U267" s="30"/>
      <c r="V267" s="29"/>
      <c r="W267" s="29" t="s">
        <v>240</v>
      </c>
      <c r="X267" s="30"/>
      <c r="Y267" s="30"/>
      <c r="Z267" s="29"/>
    </row>
    <row r="268" spans="1:26" x14ac:dyDescent="0.25">
      <c r="A268" s="43"/>
      <c r="B268" s="19" t="s">
        <v>371</v>
      </c>
      <c r="C268" s="31" t="s">
        <v>240</v>
      </c>
      <c r="D268" s="20"/>
      <c r="E268" s="23">
        <v>8638</v>
      </c>
      <c r="F268" s="25" t="s">
        <v>240</v>
      </c>
      <c r="G268" s="31" t="s">
        <v>240</v>
      </c>
      <c r="H268" s="20"/>
      <c r="I268" s="23">
        <v>2808</v>
      </c>
      <c r="J268" s="25" t="s">
        <v>240</v>
      </c>
      <c r="K268" s="31" t="s">
        <v>240</v>
      </c>
      <c r="L268" s="20"/>
      <c r="M268" s="23">
        <v>9594</v>
      </c>
      <c r="N268" s="25" t="s">
        <v>240</v>
      </c>
      <c r="O268" s="31" t="s">
        <v>240</v>
      </c>
      <c r="P268" s="20"/>
      <c r="Q268" s="23">
        <v>21040</v>
      </c>
      <c r="R268" s="25" t="s">
        <v>240</v>
      </c>
      <c r="S268" s="31" t="s">
        <v>240</v>
      </c>
      <c r="T268" s="20"/>
      <c r="U268" s="23">
        <v>1605667</v>
      </c>
      <c r="V268" s="25" t="s">
        <v>240</v>
      </c>
      <c r="W268" s="31" t="s">
        <v>240</v>
      </c>
      <c r="X268" s="20"/>
      <c r="Y268" s="23">
        <v>1626707</v>
      </c>
      <c r="Z268" s="25" t="s">
        <v>240</v>
      </c>
    </row>
    <row r="269" spans="1:26" x14ac:dyDescent="0.25">
      <c r="A269" s="43"/>
      <c r="B269" s="33" t="s">
        <v>376</v>
      </c>
      <c r="C269" s="14" t="s">
        <v>240</v>
      </c>
      <c r="D269" s="10"/>
      <c r="E269" s="10"/>
      <c r="F269" s="10"/>
      <c r="G269" s="14" t="s">
        <v>240</v>
      </c>
      <c r="H269" s="10"/>
      <c r="I269" s="10"/>
      <c r="J269" s="10"/>
      <c r="K269" s="14" t="s">
        <v>240</v>
      </c>
      <c r="L269" s="10"/>
      <c r="M269" s="10"/>
      <c r="N269" s="10"/>
      <c r="O269" s="14" t="s">
        <v>240</v>
      </c>
      <c r="P269" s="10"/>
      <c r="Q269" s="10"/>
      <c r="R269" s="10"/>
      <c r="S269" s="14" t="s">
        <v>240</v>
      </c>
      <c r="T269" s="10"/>
      <c r="U269" s="10"/>
      <c r="V269" s="10"/>
      <c r="W269" s="14" t="s">
        <v>240</v>
      </c>
      <c r="X269" s="10"/>
      <c r="Y269" s="10"/>
      <c r="Z269" s="10"/>
    </row>
    <row r="270" spans="1:26" x14ac:dyDescent="0.25">
      <c r="A270" s="43"/>
      <c r="B270" s="36" t="s">
        <v>352</v>
      </c>
      <c r="C270" s="31" t="s">
        <v>240</v>
      </c>
      <c r="D270" s="20"/>
      <c r="E270" s="20"/>
      <c r="F270" s="20"/>
      <c r="G270" s="31" t="s">
        <v>240</v>
      </c>
      <c r="H270" s="20"/>
      <c r="I270" s="20"/>
      <c r="J270" s="20"/>
      <c r="K270" s="31" t="s">
        <v>240</v>
      </c>
      <c r="L270" s="20"/>
      <c r="M270" s="20"/>
      <c r="N270" s="20"/>
      <c r="O270" s="31" t="s">
        <v>240</v>
      </c>
      <c r="P270" s="20"/>
      <c r="Q270" s="20"/>
      <c r="R270" s="20"/>
      <c r="S270" s="31" t="s">
        <v>240</v>
      </c>
      <c r="T270" s="20"/>
      <c r="U270" s="20"/>
      <c r="V270" s="20"/>
      <c r="W270" s="31" t="s">
        <v>240</v>
      </c>
      <c r="X270" s="20"/>
      <c r="Y270" s="20"/>
      <c r="Z270" s="20"/>
    </row>
    <row r="271" spans="1:26" ht="25.5" x14ac:dyDescent="0.25">
      <c r="A271" s="43"/>
      <c r="B271" s="66" t="s">
        <v>353</v>
      </c>
      <c r="C271" s="14" t="s">
        <v>240</v>
      </c>
      <c r="D271" s="10"/>
      <c r="E271" s="28">
        <v>207</v>
      </c>
      <c r="F271" s="12" t="s">
        <v>240</v>
      </c>
      <c r="G271" s="14" t="s">
        <v>240</v>
      </c>
      <c r="H271" s="10"/>
      <c r="I271" s="28">
        <v>69</v>
      </c>
      <c r="J271" s="12" t="s">
        <v>240</v>
      </c>
      <c r="K271" s="14" t="s">
        <v>240</v>
      </c>
      <c r="L271" s="10"/>
      <c r="M271" s="28">
        <v>142</v>
      </c>
      <c r="N271" s="12" t="s">
        <v>240</v>
      </c>
      <c r="O271" s="14" t="s">
        <v>240</v>
      </c>
      <c r="P271" s="10"/>
      <c r="Q271" s="28">
        <v>418</v>
      </c>
      <c r="R271" s="12" t="s">
        <v>240</v>
      </c>
      <c r="S271" s="14" t="s">
        <v>240</v>
      </c>
      <c r="T271" s="10"/>
      <c r="U271" s="35">
        <v>14625</v>
      </c>
      <c r="V271" s="12" t="s">
        <v>240</v>
      </c>
      <c r="W271" s="14" t="s">
        <v>240</v>
      </c>
      <c r="X271" s="10"/>
      <c r="Y271" s="35">
        <v>15043</v>
      </c>
      <c r="Z271" s="12" t="s">
        <v>240</v>
      </c>
    </row>
    <row r="272" spans="1:26" x14ac:dyDescent="0.25">
      <c r="A272" s="43"/>
      <c r="B272" s="64" t="s">
        <v>355</v>
      </c>
      <c r="C272" s="31" t="s">
        <v>240</v>
      </c>
      <c r="D272" s="20"/>
      <c r="E272" s="38">
        <v>19</v>
      </c>
      <c r="F272" s="25" t="s">
        <v>240</v>
      </c>
      <c r="G272" s="31" t="s">
        <v>240</v>
      </c>
      <c r="H272" s="25"/>
      <c r="I272" s="51" t="s">
        <v>264</v>
      </c>
      <c r="J272" s="25" t="s">
        <v>240</v>
      </c>
      <c r="K272" s="31" t="s">
        <v>240</v>
      </c>
      <c r="L272" s="25"/>
      <c r="M272" s="51" t="s">
        <v>264</v>
      </c>
      <c r="N272" s="25" t="s">
        <v>240</v>
      </c>
      <c r="O272" s="31" t="s">
        <v>240</v>
      </c>
      <c r="P272" s="20"/>
      <c r="Q272" s="38">
        <v>19</v>
      </c>
      <c r="R272" s="25" t="s">
        <v>240</v>
      </c>
      <c r="S272" s="31" t="s">
        <v>240</v>
      </c>
      <c r="T272" s="20"/>
      <c r="U272" s="23">
        <v>2836</v>
      </c>
      <c r="V272" s="25" t="s">
        <v>240</v>
      </c>
      <c r="W272" s="31" t="s">
        <v>240</v>
      </c>
      <c r="X272" s="20"/>
      <c r="Y272" s="23">
        <v>2855</v>
      </c>
      <c r="Z272" s="25" t="s">
        <v>240</v>
      </c>
    </row>
    <row r="273" spans="1:26" x14ac:dyDescent="0.25">
      <c r="A273" s="43"/>
      <c r="B273" s="66" t="s">
        <v>356</v>
      </c>
      <c r="C273" s="14" t="s">
        <v>240</v>
      </c>
      <c r="D273" s="12"/>
      <c r="E273" s="53" t="s">
        <v>264</v>
      </c>
      <c r="F273" s="12" t="s">
        <v>240</v>
      </c>
      <c r="G273" s="14" t="s">
        <v>240</v>
      </c>
      <c r="H273" s="12"/>
      <c r="I273" s="53" t="s">
        <v>264</v>
      </c>
      <c r="J273" s="12" t="s">
        <v>240</v>
      </c>
      <c r="K273" s="14" t="s">
        <v>240</v>
      </c>
      <c r="L273" s="12"/>
      <c r="M273" s="53" t="s">
        <v>264</v>
      </c>
      <c r="N273" s="12" t="s">
        <v>240</v>
      </c>
      <c r="O273" s="14" t="s">
        <v>240</v>
      </c>
      <c r="P273" s="12"/>
      <c r="Q273" s="53" t="s">
        <v>264</v>
      </c>
      <c r="R273" s="12" t="s">
        <v>240</v>
      </c>
      <c r="S273" s="14" t="s">
        <v>240</v>
      </c>
      <c r="T273" s="10"/>
      <c r="U273" s="35">
        <v>1662</v>
      </c>
      <c r="V273" s="12" t="s">
        <v>240</v>
      </c>
      <c r="W273" s="14" t="s">
        <v>240</v>
      </c>
      <c r="X273" s="10"/>
      <c r="Y273" s="35">
        <v>1662</v>
      </c>
      <c r="Z273" s="12" t="s">
        <v>240</v>
      </c>
    </row>
    <row r="274" spans="1:26" x14ac:dyDescent="0.25">
      <c r="A274" s="43"/>
      <c r="B274" s="64" t="s">
        <v>357</v>
      </c>
      <c r="C274" s="31" t="s">
        <v>240</v>
      </c>
      <c r="D274" s="25"/>
      <c r="E274" s="51" t="s">
        <v>264</v>
      </c>
      <c r="F274" s="25" t="s">
        <v>240</v>
      </c>
      <c r="G274" s="31" t="s">
        <v>240</v>
      </c>
      <c r="H274" s="25"/>
      <c r="I274" s="51" t="s">
        <v>264</v>
      </c>
      <c r="J274" s="25" t="s">
        <v>240</v>
      </c>
      <c r="K274" s="31" t="s">
        <v>240</v>
      </c>
      <c r="L274" s="20"/>
      <c r="M274" s="38">
        <v>114</v>
      </c>
      <c r="N274" s="25" t="s">
        <v>240</v>
      </c>
      <c r="O274" s="31" t="s">
        <v>240</v>
      </c>
      <c r="P274" s="20"/>
      <c r="Q274" s="38">
        <v>114</v>
      </c>
      <c r="R274" s="25" t="s">
        <v>240</v>
      </c>
      <c r="S274" s="31" t="s">
        <v>240</v>
      </c>
      <c r="T274" s="20"/>
      <c r="U274" s="23">
        <v>6329</v>
      </c>
      <c r="V274" s="25" t="s">
        <v>240</v>
      </c>
      <c r="W274" s="31" t="s">
        <v>240</v>
      </c>
      <c r="X274" s="20"/>
      <c r="Y274" s="23">
        <v>6443</v>
      </c>
      <c r="Z274" s="25" t="s">
        <v>240</v>
      </c>
    </row>
    <row r="275" spans="1:26" x14ac:dyDescent="0.25">
      <c r="A275" s="43"/>
      <c r="B275" s="66" t="s">
        <v>358</v>
      </c>
      <c r="C275" s="14" t="s">
        <v>240</v>
      </c>
      <c r="D275" s="10"/>
      <c r="E275" s="28">
        <v>117</v>
      </c>
      <c r="F275" s="12" t="s">
        <v>240</v>
      </c>
      <c r="G275" s="14" t="s">
        <v>240</v>
      </c>
      <c r="H275" s="12"/>
      <c r="I275" s="53" t="s">
        <v>264</v>
      </c>
      <c r="J275" s="12" t="s">
        <v>240</v>
      </c>
      <c r="K275" s="14" t="s">
        <v>240</v>
      </c>
      <c r="L275" s="10"/>
      <c r="M275" s="28">
        <v>73</v>
      </c>
      <c r="N275" s="12" t="s">
        <v>240</v>
      </c>
      <c r="O275" s="14" t="s">
        <v>240</v>
      </c>
      <c r="P275" s="10"/>
      <c r="Q275" s="28">
        <v>190</v>
      </c>
      <c r="R275" s="12" t="s">
        <v>240</v>
      </c>
      <c r="S275" s="14" t="s">
        <v>240</v>
      </c>
      <c r="T275" s="10"/>
      <c r="U275" s="35">
        <v>27288</v>
      </c>
      <c r="V275" s="12" t="s">
        <v>240</v>
      </c>
      <c r="W275" s="14" t="s">
        <v>240</v>
      </c>
      <c r="X275" s="10"/>
      <c r="Y275" s="35">
        <v>27478</v>
      </c>
      <c r="Z275" s="12" t="s">
        <v>240</v>
      </c>
    </row>
    <row r="276" spans="1:26" x14ac:dyDescent="0.25">
      <c r="A276" s="43"/>
      <c r="B276" s="64" t="s">
        <v>359</v>
      </c>
      <c r="C276" s="31" t="s">
        <v>240</v>
      </c>
      <c r="D276" s="25"/>
      <c r="E276" s="51" t="s">
        <v>264</v>
      </c>
      <c r="F276" s="25" t="s">
        <v>240</v>
      </c>
      <c r="G276" s="31" t="s">
        <v>240</v>
      </c>
      <c r="H276" s="25"/>
      <c r="I276" s="51" t="s">
        <v>264</v>
      </c>
      <c r="J276" s="25" t="s">
        <v>240</v>
      </c>
      <c r="K276" s="31" t="s">
        <v>240</v>
      </c>
      <c r="L276" s="25"/>
      <c r="M276" s="51" t="s">
        <v>264</v>
      </c>
      <c r="N276" s="25" t="s">
        <v>240</v>
      </c>
      <c r="O276" s="31" t="s">
        <v>240</v>
      </c>
      <c r="P276" s="25"/>
      <c r="Q276" s="51" t="s">
        <v>264</v>
      </c>
      <c r="R276" s="25" t="s">
        <v>240</v>
      </c>
      <c r="S276" s="31" t="s">
        <v>240</v>
      </c>
      <c r="T276" s="20"/>
      <c r="U276" s="38">
        <v>153</v>
      </c>
      <c r="V276" s="25" t="s">
        <v>240</v>
      </c>
      <c r="W276" s="31" t="s">
        <v>240</v>
      </c>
      <c r="X276" s="20"/>
      <c r="Y276" s="38">
        <v>153</v>
      </c>
      <c r="Z276" s="25" t="s">
        <v>240</v>
      </c>
    </row>
    <row r="277" spans="1:26" x14ac:dyDescent="0.25">
      <c r="A277" s="43"/>
      <c r="B277" s="66" t="s">
        <v>360</v>
      </c>
      <c r="C277" s="14" t="s">
        <v>240</v>
      </c>
      <c r="D277" s="12"/>
      <c r="E277" s="53" t="s">
        <v>264</v>
      </c>
      <c r="F277" s="12" t="s">
        <v>240</v>
      </c>
      <c r="G277" s="14" t="s">
        <v>240</v>
      </c>
      <c r="H277" s="12"/>
      <c r="I277" s="53" t="s">
        <v>264</v>
      </c>
      <c r="J277" s="12" t="s">
        <v>240</v>
      </c>
      <c r="K277" s="14" t="s">
        <v>240</v>
      </c>
      <c r="L277" s="12"/>
      <c r="M277" s="53" t="s">
        <v>264</v>
      </c>
      <c r="N277" s="12" t="s">
        <v>240</v>
      </c>
      <c r="O277" s="14" t="s">
        <v>240</v>
      </c>
      <c r="P277" s="12"/>
      <c r="Q277" s="53" t="s">
        <v>264</v>
      </c>
      <c r="R277" s="12" t="s">
        <v>240</v>
      </c>
      <c r="S277" s="14" t="s">
        <v>240</v>
      </c>
      <c r="T277" s="10"/>
      <c r="U277" s="28">
        <v>803</v>
      </c>
      <c r="V277" s="12" t="s">
        <v>240</v>
      </c>
      <c r="W277" s="14" t="s">
        <v>240</v>
      </c>
      <c r="X277" s="10"/>
      <c r="Y277" s="28">
        <v>803</v>
      </c>
      <c r="Z277" s="12" t="s">
        <v>240</v>
      </c>
    </row>
    <row r="278" spans="1:26" x14ac:dyDescent="0.25">
      <c r="A278" s="43"/>
      <c r="B278" s="36" t="s">
        <v>362</v>
      </c>
      <c r="C278" s="31" t="s">
        <v>240</v>
      </c>
      <c r="D278" s="20"/>
      <c r="E278" s="20"/>
      <c r="F278" s="20"/>
      <c r="G278" s="31" t="s">
        <v>240</v>
      </c>
      <c r="H278" s="20"/>
      <c r="I278" s="20"/>
      <c r="J278" s="20"/>
      <c r="K278" s="31" t="s">
        <v>240</v>
      </c>
      <c r="L278" s="20"/>
      <c r="M278" s="20"/>
      <c r="N278" s="20"/>
      <c r="O278" s="31" t="s">
        <v>240</v>
      </c>
      <c r="P278" s="20"/>
      <c r="Q278" s="20"/>
      <c r="R278" s="20"/>
      <c r="S278" s="31" t="s">
        <v>240</v>
      </c>
      <c r="T278" s="20"/>
      <c r="U278" s="20"/>
      <c r="V278" s="20"/>
      <c r="W278" s="31" t="s">
        <v>240</v>
      </c>
      <c r="X278" s="20"/>
      <c r="Y278" s="20"/>
      <c r="Z278" s="20"/>
    </row>
    <row r="279" spans="1:26" x14ac:dyDescent="0.25">
      <c r="A279" s="43"/>
      <c r="B279" s="66" t="s">
        <v>363</v>
      </c>
      <c r="C279" s="14" t="s">
        <v>240</v>
      </c>
      <c r="D279" s="10"/>
      <c r="E279" s="28">
        <v>162</v>
      </c>
      <c r="F279" s="12" t="s">
        <v>240</v>
      </c>
      <c r="G279" s="14" t="s">
        <v>240</v>
      </c>
      <c r="H279" s="10"/>
      <c r="I279" s="28">
        <v>78</v>
      </c>
      <c r="J279" s="12" t="s">
        <v>240</v>
      </c>
      <c r="K279" s="14" t="s">
        <v>240</v>
      </c>
      <c r="L279" s="10"/>
      <c r="M279" s="28">
        <v>150</v>
      </c>
      <c r="N279" s="12" t="s">
        <v>240</v>
      </c>
      <c r="O279" s="14" t="s">
        <v>240</v>
      </c>
      <c r="P279" s="10"/>
      <c r="Q279" s="28">
        <v>390</v>
      </c>
      <c r="R279" s="12" t="s">
        <v>240</v>
      </c>
      <c r="S279" s="14" t="s">
        <v>240</v>
      </c>
      <c r="T279" s="10"/>
      <c r="U279" s="35">
        <v>63870</v>
      </c>
      <c r="V279" s="12" t="s">
        <v>240</v>
      </c>
      <c r="W279" s="14" t="s">
        <v>240</v>
      </c>
      <c r="X279" s="10"/>
      <c r="Y279" s="35">
        <v>64260</v>
      </c>
      <c r="Z279" s="12" t="s">
        <v>240</v>
      </c>
    </row>
    <row r="280" spans="1:26" x14ac:dyDescent="0.25">
      <c r="A280" s="43"/>
      <c r="B280" s="64" t="s">
        <v>364</v>
      </c>
      <c r="C280" s="31" t="s">
        <v>240</v>
      </c>
      <c r="D280" s="20"/>
      <c r="E280" s="38">
        <v>235</v>
      </c>
      <c r="F280" s="25" t="s">
        <v>240</v>
      </c>
      <c r="G280" s="31" t="s">
        <v>240</v>
      </c>
      <c r="H280" s="20"/>
      <c r="I280" s="38">
        <v>306</v>
      </c>
      <c r="J280" s="25" t="s">
        <v>240</v>
      </c>
      <c r="K280" s="31" t="s">
        <v>240</v>
      </c>
      <c r="L280" s="20"/>
      <c r="M280" s="38">
        <v>282</v>
      </c>
      <c r="N280" s="25" t="s">
        <v>240</v>
      </c>
      <c r="O280" s="31" t="s">
        <v>240</v>
      </c>
      <c r="P280" s="20"/>
      <c r="Q280" s="38">
        <v>823</v>
      </c>
      <c r="R280" s="25" t="s">
        <v>240</v>
      </c>
      <c r="S280" s="31" t="s">
        <v>240</v>
      </c>
      <c r="T280" s="20"/>
      <c r="U280" s="23">
        <v>12711</v>
      </c>
      <c r="V280" s="25" t="s">
        <v>240</v>
      </c>
      <c r="W280" s="31" t="s">
        <v>240</v>
      </c>
      <c r="X280" s="20"/>
      <c r="Y280" s="23">
        <v>13534</v>
      </c>
      <c r="Z280" s="25" t="s">
        <v>240</v>
      </c>
    </row>
    <row r="281" spans="1:26" x14ac:dyDescent="0.25">
      <c r="A281" s="43"/>
      <c r="B281" s="66" t="s">
        <v>365</v>
      </c>
      <c r="C281" s="14" t="s">
        <v>240</v>
      </c>
      <c r="D281" s="12"/>
      <c r="E281" s="53" t="s">
        <v>264</v>
      </c>
      <c r="F281" s="12" t="s">
        <v>240</v>
      </c>
      <c r="G281" s="14" t="s">
        <v>240</v>
      </c>
      <c r="H281" s="12"/>
      <c r="I281" s="53" t="s">
        <v>264</v>
      </c>
      <c r="J281" s="12" t="s">
        <v>240</v>
      </c>
      <c r="K281" s="14" t="s">
        <v>240</v>
      </c>
      <c r="L281" s="10"/>
      <c r="M281" s="28">
        <v>115</v>
      </c>
      <c r="N281" s="12" t="s">
        <v>240</v>
      </c>
      <c r="O281" s="14" t="s">
        <v>240</v>
      </c>
      <c r="P281" s="10"/>
      <c r="Q281" s="28">
        <v>115</v>
      </c>
      <c r="R281" s="12" t="s">
        <v>240</v>
      </c>
      <c r="S281" s="14" t="s">
        <v>240</v>
      </c>
      <c r="T281" s="10"/>
      <c r="U281" s="28">
        <v>270</v>
      </c>
      <c r="V281" s="12" t="s">
        <v>240</v>
      </c>
      <c r="W281" s="14" t="s">
        <v>240</v>
      </c>
      <c r="X281" s="10"/>
      <c r="Y281" s="28">
        <v>385</v>
      </c>
      <c r="Z281" s="12" t="s">
        <v>240</v>
      </c>
    </row>
    <row r="282" spans="1:26" x14ac:dyDescent="0.25">
      <c r="A282" s="43"/>
      <c r="B282" s="36" t="s">
        <v>367</v>
      </c>
      <c r="C282" s="31" t="s">
        <v>240</v>
      </c>
      <c r="D282" s="20"/>
      <c r="E282" s="20"/>
      <c r="F282" s="20"/>
      <c r="G282" s="31" t="s">
        <v>240</v>
      </c>
      <c r="H282" s="20"/>
      <c r="I282" s="20"/>
      <c r="J282" s="20"/>
      <c r="K282" s="31" t="s">
        <v>240</v>
      </c>
      <c r="L282" s="20"/>
      <c r="M282" s="20"/>
      <c r="N282" s="20"/>
      <c r="O282" s="31" t="s">
        <v>240</v>
      </c>
      <c r="P282" s="20"/>
      <c r="Q282" s="20"/>
      <c r="R282" s="20"/>
      <c r="S282" s="31" t="s">
        <v>240</v>
      </c>
      <c r="T282" s="20"/>
      <c r="U282" s="20"/>
      <c r="V282" s="20"/>
      <c r="W282" s="31" t="s">
        <v>240</v>
      </c>
      <c r="X282" s="20"/>
      <c r="Y282" s="20"/>
      <c r="Z282" s="20"/>
    </row>
    <row r="283" spans="1:26" x14ac:dyDescent="0.25">
      <c r="A283" s="43"/>
      <c r="B283" s="66" t="s">
        <v>368</v>
      </c>
      <c r="C283" s="14" t="s">
        <v>240</v>
      </c>
      <c r="D283" s="12"/>
      <c r="E283" s="53" t="s">
        <v>264</v>
      </c>
      <c r="F283" s="12" t="s">
        <v>240</v>
      </c>
      <c r="G283" s="14" t="s">
        <v>240</v>
      </c>
      <c r="H283" s="12"/>
      <c r="I283" s="53" t="s">
        <v>264</v>
      </c>
      <c r="J283" s="12" t="s">
        <v>240</v>
      </c>
      <c r="K283" s="14" t="s">
        <v>240</v>
      </c>
      <c r="L283" s="12"/>
      <c r="M283" s="53" t="s">
        <v>264</v>
      </c>
      <c r="N283" s="12" t="s">
        <v>240</v>
      </c>
      <c r="O283" s="14" t="s">
        <v>240</v>
      </c>
      <c r="P283" s="12"/>
      <c r="Q283" s="53" t="s">
        <v>264</v>
      </c>
      <c r="R283" s="12" t="s">
        <v>240</v>
      </c>
      <c r="S283" s="14" t="s">
        <v>240</v>
      </c>
      <c r="T283" s="10"/>
      <c r="U283" s="28">
        <v>101</v>
      </c>
      <c r="V283" s="12" t="s">
        <v>240</v>
      </c>
      <c r="W283" s="14" t="s">
        <v>240</v>
      </c>
      <c r="X283" s="10"/>
      <c r="Y283" s="28">
        <v>101</v>
      </c>
      <c r="Z283" s="12" t="s">
        <v>240</v>
      </c>
    </row>
    <row r="284" spans="1:26" ht="15.75" thickBot="1" x14ac:dyDescent="0.3">
      <c r="A284" s="43"/>
      <c r="B284" s="64" t="s">
        <v>369</v>
      </c>
      <c r="C284" s="31" t="s">
        <v>240</v>
      </c>
      <c r="D284" s="25"/>
      <c r="E284" s="51" t="s">
        <v>264</v>
      </c>
      <c r="F284" s="25" t="s">
        <v>240</v>
      </c>
      <c r="G284" s="31" t="s">
        <v>240</v>
      </c>
      <c r="H284" s="25"/>
      <c r="I284" s="51" t="s">
        <v>264</v>
      </c>
      <c r="J284" s="25" t="s">
        <v>240</v>
      </c>
      <c r="K284" s="31" t="s">
        <v>240</v>
      </c>
      <c r="L284" s="25"/>
      <c r="M284" s="51" t="s">
        <v>264</v>
      </c>
      <c r="N284" s="25" t="s">
        <v>240</v>
      </c>
      <c r="O284" s="31" t="s">
        <v>240</v>
      </c>
      <c r="P284" s="25"/>
      <c r="Q284" s="51" t="s">
        <v>264</v>
      </c>
      <c r="R284" s="25" t="s">
        <v>240</v>
      </c>
      <c r="S284" s="31" t="s">
        <v>240</v>
      </c>
      <c r="T284" s="25"/>
      <c r="U284" s="51" t="s">
        <v>264</v>
      </c>
      <c r="V284" s="25" t="s">
        <v>240</v>
      </c>
      <c r="W284" s="31" t="s">
        <v>240</v>
      </c>
      <c r="X284" s="25"/>
      <c r="Y284" s="51" t="s">
        <v>264</v>
      </c>
      <c r="Z284" s="25" t="s">
        <v>240</v>
      </c>
    </row>
    <row r="285" spans="1:26" x14ac:dyDescent="0.25">
      <c r="A285" s="43"/>
      <c r="B285" s="29"/>
      <c r="C285" s="29" t="s">
        <v>240</v>
      </c>
      <c r="D285" s="30"/>
      <c r="E285" s="30"/>
      <c r="F285" s="29"/>
      <c r="G285" s="29" t="s">
        <v>240</v>
      </c>
      <c r="H285" s="30"/>
      <c r="I285" s="30"/>
      <c r="J285" s="29"/>
      <c r="K285" s="29" t="s">
        <v>240</v>
      </c>
      <c r="L285" s="30"/>
      <c r="M285" s="30"/>
      <c r="N285" s="29"/>
      <c r="O285" s="29" t="s">
        <v>240</v>
      </c>
      <c r="P285" s="30"/>
      <c r="Q285" s="30"/>
      <c r="R285" s="29"/>
      <c r="S285" s="29" t="s">
        <v>240</v>
      </c>
      <c r="T285" s="30"/>
      <c r="U285" s="30"/>
      <c r="V285" s="29"/>
      <c r="W285" s="29" t="s">
        <v>240</v>
      </c>
      <c r="X285" s="30"/>
      <c r="Y285" s="30"/>
      <c r="Z285" s="29"/>
    </row>
    <row r="286" spans="1:26" ht="15.75" thickBot="1" x14ac:dyDescent="0.3">
      <c r="A286" s="43"/>
      <c r="B286" s="33" t="s">
        <v>372</v>
      </c>
      <c r="C286" s="14" t="s">
        <v>240</v>
      </c>
      <c r="D286" s="10"/>
      <c r="E286" s="28">
        <v>740</v>
      </c>
      <c r="F286" s="12" t="s">
        <v>240</v>
      </c>
      <c r="G286" s="14" t="s">
        <v>240</v>
      </c>
      <c r="H286" s="10"/>
      <c r="I286" s="28">
        <v>453</v>
      </c>
      <c r="J286" s="12" t="s">
        <v>240</v>
      </c>
      <c r="K286" s="14" t="s">
        <v>240</v>
      </c>
      <c r="L286" s="10"/>
      <c r="M286" s="28">
        <v>876</v>
      </c>
      <c r="N286" s="12" t="s">
        <v>240</v>
      </c>
      <c r="O286" s="14" t="s">
        <v>240</v>
      </c>
      <c r="P286" s="10"/>
      <c r="Q286" s="35">
        <v>2069</v>
      </c>
      <c r="R286" s="12" t="s">
        <v>240</v>
      </c>
      <c r="S286" s="14" t="s">
        <v>240</v>
      </c>
      <c r="T286" s="10"/>
      <c r="U286" s="35">
        <v>130648</v>
      </c>
      <c r="V286" s="12" t="s">
        <v>240</v>
      </c>
      <c r="W286" s="14" t="s">
        <v>240</v>
      </c>
      <c r="X286" s="10"/>
      <c r="Y286" s="35">
        <v>132717</v>
      </c>
      <c r="Z286" s="12" t="s">
        <v>240</v>
      </c>
    </row>
    <row r="287" spans="1:26" x14ac:dyDescent="0.25">
      <c r="A287" s="43"/>
      <c r="B287" s="29"/>
      <c r="C287" s="29" t="s">
        <v>240</v>
      </c>
      <c r="D287" s="30"/>
      <c r="E287" s="30"/>
      <c r="F287" s="29"/>
      <c r="G287" s="29" t="s">
        <v>240</v>
      </c>
      <c r="H287" s="30"/>
      <c r="I287" s="30"/>
      <c r="J287" s="29"/>
      <c r="K287" s="29" t="s">
        <v>240</v>
      </c>
      <c r="L287" s="30"/>
      <c r="M287" s="30"/>
      <c r="N287" s="29"/>
      <c r="O287" s="29" t="s">
        <v>240</v>
      </c>
      <c r="P287" s="30"/>
      <c r="Q287" s="30"/>
      <c r="R287" s="29"/>
      <c r="S287" s="29" t="s">
        <v>240</v>
      </c>
      <c r="T287" s="30"/>
      <c r="U287" s="30"/>
      <c r="V287" s="29"/>
      <c r="W287" s="29" t="s">
        <v>240</v>
      </c>
      <c r="X287" s="30"/>
      <c r="Y287" s="30"/>
      <c r="Z287" s="29"/>
    </row>
    <row r="288" spans="1:26" ht="15.75" thickBot="1" x14ac:dyDescent="0.3">
      <c r="A288" s="43"/>
      <c r="B288" s="19" t="s">
        <v>463</v>
      </c>
      <c r="C288" s="31" t="s">
        <v>240</v>
      </c>
      <c r="D288" s="20" t="s">
        <v>239</v>
      </c>
      <c r="E288" s="23">
        <v>9378</v>
      </c>
      <c r="F288" s="25" t="s">
        <v>240</v>
      </c>
      <c r="G288" s="31" t="s">
        <v>240</v>
      </c>
      <c r="H288" s="20" t="s">
        <v>239</v>
      </c>
      <c r="I288" s="23">
        <v>3261</v>
      </c>
      <c r="J288" s="25" t="s">
        <v>240</v>
      </c>
      <c r="K288" s="31" t="s">
        <v>240</v>
      </c>
      <c r="L288" s="20" t="s">
        <v>239</v>
      </c>
      <c r="M288" s="23">
        <v>10470</v>
      </c>
      <c r="N288" s="25" t="s">
        <v>240</v>
      </c>
      <c r="O288" s="31" t="s">
        <v>240</v>
      </c>
      <c r="P288" s="20" t="s">
        <v>239</v>
      </c>
      <c r="Q288" s="23">
        <v>23109</v>
      </c>
      <c r="R288" s="25" t="s">
        <v>240</v>
      </c>
      <c r="S288" s="31" t="s">
        <v>240</v>
      </c>
      <c r="T288" s="20" t="s">
        <v>239</v>
      </c>
      <c r="U288" s="23">
        <v>1736315</v>
      </c>
      <c r="V288" s="25" t="s">
        <v>240</v>
      </c>
      <c r="W288" s="31" t="s">
        <v>240</v>
      </c>
      <c r="X288" s="20" t="s">
        <v>239</v>
      </c>
      <c r="Y288" s="23">
        <v>1759424</v>
      </c>
      <c r="Z288" s="25" t="s">
        <v>240</v>
      </c>
    </row>
    <row r="289" spans="1:26" ht="15.75" thickTop="1" x14ac:dyDescent="0.25">
      <c r="A289" s="43"/>
      <c r="B289" s="29"/>
      <c r="C289" s="29" t="s">
        <v>240</v>
      </c>
      <c r="D289" s="32"/>
      <c r="E289" s="32"/>
      <c r="F289" s="29"/>
      <c r="G289" s="29" t="s">
        <v>240</v>
      </c>
      <c r="H289" s="32"/>
      <c r="I289" s="32"/>
      <c r="J289" s="29"/>
      <c r="K289" s="29" t="s">
        <v>240</v>
      </c>
      <c r="L289" s="32"/>
      <c r="M289" s="32"/>
      <c r="N289" s="29"/>
      <c r="O289" s="29" t="s">
        <v>240</v>
      </c>
      <c r="P289" s="32"/>
      <c r="Q289" s="32"/>
      <c r="R289" s="29"/>
      <c r="S289" s="29" t="s">
        <v>240</v>
      </c>
      <c r="T289" s="32"/>
      <c r="U289" s="32"/>
      <c r="V289" s="29"/>
      <c r="W289" s="29" t="s">
        <v>240</v>
      </c>
      <c r="X289" s="32"/>
      <c r="Y289" s="32"/>
      <c r="Z289" s="29"/>
    </row>
    <row r="290" spans="1:26" x14ac:dyDescent="0.25">
      <c r="A290" s="43"/>
      <c r="B290" s="48"/>
      <c r="C290" s="48"/>
      <c r="D290" s="48"/>
      <c r="E290" s="48"/>
      <c r="F290" s="48"/>
      <c r="G290" s="48"/>
      <c r="H290" s="48"/>
      <c r="I290" s="48"/>
      <c r="J290" s="48"/>
      <c r="K290" s="48"/>
      <c r="L290" s="48"/>
      <c r="M290" s="48"/>
      <c r="N290" s="48"/>
      <c r="O290" s="48"/>
      <c r="P290" s="48"/>
      <c r="Q290" s="48"/>
      <c r="R290" s="48"/>
      <c r="S290" s="48"/>
      <c r="T290" s="48"/>
      <c r="U290" s="48"/>
      <c r="V290" s="48"/>
      <c r="W290" s="48"/>
      <c r="X290" s="48"/>
      <c r="Y290" s="48"/>
      <c r="Z290" s="48"/>
    </row>
    <row r="291" spans="1:26" x14ac:dyDescent="0.25">
      <c r="A291" s="43"/>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row>
    <row r="292" spans="1:26" ht="15.75" thickBot="1" x14ac:dyDescent="0.3">
      <c r="A292" s="43"/>
      <c r="B292" s="14"/>
      <c r="C292" s="14" t="s">
        <v>240</v>
      </c>
      <c r="D292" s="41" t="s">
        <v>282</v>
      </c>
      <c r="E292" s="41"/>
      <c r="F292" s="41"/>
      <c r="G292" s="41"/>
      <c r="H292" s="41"/>
      <c r="I292" s="41"/>
      <c r="J292" s="41"/>
      <c r="K292" s="41"/>
      <c r="L292" s="41"/>
      <c r="M292" s="41"/>
      <c r="N292" s="41"/>
      <c r="O292" s="41"/>
      <c r="P292" s="41"/>
      <c r="Q292" s="41"/>
      <c r="R292" s="41"/>
      <c r="S292" s="41"/>
      <c r="T292" s="41"/>
      <c r="U292" s="41"/>
      <c r="V292" s="41"/>
      <c r="W292" s="41"/>
      <c r="X292" s="41"/>
      <c r="Y292" s="41"/>
      <c r="Z292" s="14"/>
    </row>
    <row r="293" spans="1:26" x14ac:dyDescent="0.25">
      <c r="A293" s="43"/>
      <c r="B293" s="14"/>
      <c r="C293" s="14" t="s">
        <v>240</v>
      </c>
      <c r="D293" s="57" t="s">
        <v>471</v>
      </c>
      <c r="E293" s="57"/>
      <c r="F293" s="14"/>
      <c r="G293" s="14" t="s">
        <v>240</v>
      </c>
      <c r="H293" s="57" t="s">
        <v>472</v>
      </c>
      <c r="I293" s="57"/>
      <c r="J293" s="14"/>
      <c r="K293" s="14" t="s">
        <v>240</v>
      </c>
      <c r="L293" s="57" t="s">
        <v>473</v>
      </c>
      <c r="M293" s="57"/>
      <c r="N293" s="14"/>
      <c r="O293" s="14" t="s">
        <v>240</v>
      </c>
      <c r="P293" s="57" t="s">
        <v>147</v>
      </c>
      <c r="Q293" s="57"/>
      <c r="R293" s="14"/>
      <c r="S293" s="14" t="s">
        <v>240</v>
      </c>
      <c r="T293" s="57" t="s">
        <v>474</v>
      </c>
      <c r="U293" s="57"/>
      <c r="V293" s="14"/>
      <c r="W293" s="14" t="s">
        <v>240</v>
      </c>
      <c r="X293" s="55" t="s">
        <v>147</v>
      </c>
      <c r="Y293" s="55"/>
      <c r="Z293" s="14"/>
    </row>
    <row r="294" spans="1:26" ht="15.75" thickBot="1" x14ac:dyDescent="0.3">
      <c r="A294" s="43"/>
      <c r="B294" s="69" t="s">
        <v>253</v>
      </c>
      <c r="C294" s="14" t="s">
        <v>240</v>
      </c>
      <c r="D294" s="58" t="s">
        <v>476</v>
      </c>
      <c r="E294" s="58"/>
      <c r="F294" s="14"/>
      <c r="G294" s="14" t="s">
        <v>240</v>
      </c>
      <c r="H294" s="58" t="s">
        <v>476</v>
      </c>
      <c r="I294" s="58"/>
      <c r="J294" s="14"/>
      <c r="K294" s="14" t="s">
        <v>240</v>
      </c>
      <c r="L294" s="58" t="s">
        <v>476</v>
      </c>
      <c r="M294" s="58"/>
      <c r="N294" s="14"/>
      <c r="O294" s="14" t="s">
        <v>240</v>
      </c>
      <c r="P294" s="58" t="s">
        <v>476</v>
      </c>
      <c r="Q294" s="58"/>
      <c r="R294" s="14"/>
      <c r="S294" s="14" t="s">
        <v>240</v>
      </c>
      <c r="T294" s="58" t="s">
        <v>345</v>
      </c>
      <c r="U294" s="58"/>
      <c r="V294" s="14"/>
      <c r="W294" s="14" t="s">
        <v>240</v>
      </c>
      <c r="X294" s="41" t="s">
        <v>345</v>
      </c>
      <c r="Y294" s="41"/>
      <c r="Z294" s="14"/>
    </row>
    <row r="295" spans="1:26" x14ac:dyDescent="0.25">
      <c r="A295" s="43"/>
      <c r="B295" s="19" t="s">
        <v>462</v>
      </c>
      <c r="C295" s="20" t="s">
        <v>240</v>
      </c>
      <c r="D295" s="20"/>
      <c r="E295" s="20"/>
      <c r="F295" s="20"/>
      <c r="G295" s="20" t="s">
        <v>240</v>
      </c>
      <c r="H295" s="20"/>
      <c r="I295" s="20"/>
      <c r="J295" s="20"/>
      <c r="K295" s="20" t="s">
        <v>240</v>
      </c>
      <c r="L295" s="20"/>
      <c r="M295" s="20"/>
      <c r="N295" s="20"/>
      <c r="O295" s="20" t="s">
        <v>240</v>
      </c>
      <c r="P295" s="20"/>
      <c r="Q295" s="20"/>
      <c r="R295" s="20"/>
      <c r="S295" s="20" t="s">
        <v>240</v>
      </c>
      <c r="T295" s="20"/>
      <c r="U295" s="20"/>
      <c r="V295" s="20"/>
      <c r="W295" s="20" t="s">
        <v>240</v>
      </c>
      <c r="X295" s="20"/>
      <c r="Y295" s="20"/>
      <c r="Z295" s="20"/>
    </row>
    <row r="296" spans="1:26" x14ac:dyDescent="0.25">
      <c r="A296" s="43"/>
      <c r="B296" s="26" t="s">
        <v>352</v>
      </c>
      <c r="C296" s="10" t="s">
        <v>240</v>
      </c>
      <c r="D296" s="10"/>
      <c r="E296" s="10"/>
      <c r="F296" s="10"/>
      <c r="G296" s="10" t="s">
        <v>240</v>
      </c>
      <c r="H296" s="10"/>
      <c r="I296" s="10"/>
      <c r="J296" s="10"/>
      <c r="K296" s="10" t="s">
        <v>240</v>
      </c>
      <c r="L296" s="10"/>
      <c r="M296" s="10"/>
      <c r="N296" s="10"/>
      <c r="O296" s="10" t="s">
        <v>240</v>
      </c>
      <c r="P296" s="10"/>
      <c r="Q296" s="10"/>
      <c r="R296" s="10"/>
      <c r="S296" s="10" t="s">
        <v>240</v>
      </c>
      <c r="T296" s="10"/>
      <c r="U296" s="10"/>
      <c r="V296" s="10"/>
      <c r="W296" s="10" t="s">
        <v>240</v>
      </c>
      <c r="X296" s="10"/>
      <c r="Y296" s="10"/>
      <c r="Z296" s="10"/>
    </row>
    <row r="297" spans="1:26" ht="25.5" x14ac:dyDescent="0.25">
      <c r="A297" s="43"/>
      <c r="B297" s="64" t="s">
        <v>353</v>
      </c>
      <c r="C297" s="20" t="s">
        <v>240</v>
      </c>
      <c r="D297" s="20" t="s">
        <v>239</v>
      </c>
      <c r="E297" s="38">
        <v>118</v>
      </c>
      <c r="F297" s="25" t="s">
        <v>240</v>
      </c>
      <c r="G297" s="20" t="s">
        <v>240</v>
      </c>
      <c r="H297" s="20" t="s">
        <v>239</v>
      </c>
      <c r="I297" s="38">
        <v>10</v>
      </c>
      <c r="J297" s="25" t="s">
        <v>240</v>
      </c>
      <c r="K297" s="20" t="s">
        <v>240</v>
      </c>
      <c r="L297" s="20" t="s">
        <v>239</v>
      </c>
      <c r="M297" s="38">
        <v>532</v>
      </c>
      <c r="N297" s="25" t="s">
        <v>240</v>
      </c>
      <c r="O297" s="20" t="s">
        <v>240</v>
      </c>
      <c r="P297" s="20" t="s">
        <v>239</v>
      </c>
      <c r="Q297" s="38">
        <v>660</v>
      </c>
      <c r="R297" s="25" t="s">
        <v>240</v>
      </c>
      <c r="S297" s="20" t="s">
        <v>240</v>
      </c>
      <c r="T297" s="20" t="s">
        <v>239</v>
      </c>
      <c r="U297" s="23">
        <v>34595</v>
      </c>
      <c r="V297" s="25" t="s">
        <v>240</v>
      </c>
      <c r="W297" s="20" t="s">
        <v>240</v>
      </c>
      <c r="X297" s="20" t="s">
        <v>239</v>
      </c>
      <c r="Y297" s="23">
        <v>35255</v>
      </c>
      <c r="Z297" s="25" t="s">
        <v>240</v>
      </c>
    </row>
    <row r="298" spans="1:26" x14ac:dyDescent="0.25">
      <c r="A298" s="43"/>
      <c r="B298" s="66" t="s">
        <v>355</v>
      </c>
      <c r="C298" s="10" t="s">
        <v>240</v>
      </c>
      <c r="D298" s="10"/>
      <c r="E298" s="28">
        <v>93</v>
      </c>
      <c r="F298" s="12" t="s">
        <v>240</v>
      </c>
      <c r="G298" s="10" t="s">
        <v>240</v>
      </c>
      <c r="H298" s="10"/>
      <c r="I298" s="28">
        <v>39</v>
      </c>
      <c r="J298" s="12" t="s">
        <v>240</v>
      </c>
      <c r="K298" s="10" t="s">
        <v>240</v>
      </c>
      <c r="L298" s="10"/>
      <c r="M298" s="35">
        <v>2631</v>
      </c>
      <c r="N298" s="12" t="s">
        <v>240</v>
      </c>
      <c r="O298" s="10" t="s">
        <v>240</v>
      </c>
      <c r="P298" s="10"/>
      <c r="Q298" s="35">
        <v>2763</v>
      </c>
      <c r="R298" s="12" t="s">
        <v>240</v>
      </c>
      <c r="S298" s="10" t="s">
        <v>240</v>
      </c>
      <c r="T298" s="10"/>
      <c r="U298" s="35">
        <v>92692</v>
      </c>
      <c r="V298" s="12" t="s">
        <v>240</v>
      </c>
      <c r="W298" s="10" t="s">
        <v>240</v>
      </c>
      <c r="X298" s="10"/>
      <c r="Y298" s="35">
        <v>95455</v>
      </c>
      <c r="Z298" s="12" t="s">
        <v>240</v>
      </c>
    </row>
    <row r="299" spans="1:26" x14ac:dyDescent="0.25">
      <c r="A299" s="43"/>
      <c r="B299" s="64" t="s">
        <v>356</v>
      </c>
      <c r="C299" s="20" t="s">
        <v>240</v>
      </c>
      <c r="D299" s="20"/>
      <c r="E299" s="38">
        <v>115</v>
      </c>
      <c r="F299" s="25" t="s">
        <v>240</v>
      </c>
      <c r="G299" s="20" t="s">
        <v>240</v>
      </c>
      <c r="H299" s="25"/>
      <c r="I299" s="51" t="s">
        <v>264</v>
      </c>
      <c r="J299" s="25" t="s">
        <v>240</v>
      </c>
      <c r="K299" s="20" t="s">
        <v>240</v>
      </c>
      <c r="L299" s="25"/>
      <c r="M299" s="51" t="s">
        <v>264</v>
      </c>
      <c r="N299" s="25" t="s">
        <v>240</v>
      </c>
      <c r="O299" s="20" t="s">
        <v>240</v>
      </c>
      <c r="P299" s="20"/>
      <c r="Q299" s="38">
        <v>115</v>
      </c>
      <c r="R299" s="25" t="s">
        <v>240</v>
      </c>
      <c r="S299" s="20" t="s">
        <v>240</v>
      </c>
      <c r="T299" s="20"/>
      <c r="U299" s="23">
        <v>70082</v>
      </c>
      <c r="V299" s="25" t="s">
        <v>240</v>
      </c>
      <c r="W299" s="20" t="s">
        <v>240</v>
      </c>
      <c r="X299" s="20"/>
      <c r="Y299" s="23">
        <v>70197</v>
      </c>
      <c r="Z299" s="25" t="s">
        <v>240</v>
      </c>
    </row>
    <row r="300" spans="1:26" x14ac:dyDescent="0.25">
      <c r="A300" s="43"/>
      <c r="B300" s="66" t="s">
        <v>357</v>
      </c>
      <c r="C300" s="10" t="s">
        <v>240</v>
      </c>
      <c r="D300" s="10"/>
      <c r="E300" s="28">
        <v>611</v>
      </c>
      <c r="F300" s="12" t="s">
        <v>240</v>
      </c>
      <c r="G300" s="10" t="s">
        <v>240</v>
      </c>
      <c r="H300" s="10"/>
      <c r="I300" s="28">
        <v>554</v>
      </c>
      <c r="J300" s="12" t="s">
        <v>240</v>
      </c>
      <c r="K300" s="10" t="s">
        <v>240</v>
      </c>
      <c r="L300" s="10"/>
      <c r="M300" s="35">
        <v>1203</v>
      </c>
      <c r="N300" s="12" t="s">
        <v>240</v>
      </c>
      <c r="O300" s="10" t="s">
        <v>240</v>
      </c>
      <c r="P300" s="10"/>
      <c r="Q300" s="35">
        <v>2368</v>
      </c>
      <c r="R300" s="12" t="s">
        <v>240</v>
      </c>
      <c r="S300" s="10" t="s">
        <v>240</v>
      </c>
      <c r="T300" s="10"/>
      <c r="U300" s="35">
        <v>133191</v>
      </c>
      <c r="V300" s="12" t="s">
        <v>240</v>
      </c>
      <c r="W300" s="10" t="s">
        <v>240</v>
      </c>
      <c r="X300" s="10"/>
      <c r="Y300" s="35">
        <v>135559</v>
      </c>
      <c r="Z300" s="12" t="s">
        <v>240</v>
      </c>
    </row>
    <row r="301" spans="1:26" x14ac:dyDescent="0.25">
      <c r="A301" s="43"/>
      <c r="B301" s="64" t="s">
        <v>358</v>
      </c>
      <c r="C301" s="20" t="s">
        <v>240</v>
      </c>
      <c r="D301" s="20"/>
      <c r="E301" s="23">
        <v>1014</v>
      </c>
      <c r="F301" s="25" t="s">
        <v>240</v>
      </c>
      <c r="G301" s="20" t="s">
        <v>240</v>
      </c>
      <c r="H301" s="20"/>
      <c r="I301" s="38">
        <v>318</v>
      </c>
      <c r="J301" s="25" t="s">
        <v>240</v>
      </c>
      <c r="K301" s="20" t="s">
        <v>240</v>
      </c>
      <c r="L301" s="20"/>
      <c r="M301" s="23">
        <v>1770</v>
      </c>
      <c r="N301" s="25" t="s">
        <v>240</v>
      </c>
      <c r="O301" s="20" t="s">
        <v>240</v>
      </c>
      <c r="P301" s="20"/>
      <c r="Q301" s="23">
        <v>3102</v>
      </c>
      <c r="R301" s="25" t="s">
        <v>240</v>
      </c>
      <c r="S301" s="20" t="s">
        <v>240</v>
      </c>
      <c r="T301" s="20"/>
      <c r="U301" s="23">
        <v>472809</v>
      </c>
      <c r="V301" s="25" t="s">
        <v>240</v>
      </c>
      <c r="W301" s="20" t="s">
        <v>240</v>
      </c>
      <c r="X301" s="20"/>
      <c r="Y301" s="23">
        <v>475911</v>
      </c>
      <c r="Z301" s="25" t="s">
        <v>240</v>
      </c>
    </row>
    <row r="302" spans="1:26" x14ac:dyDescent="0.25">
      <c r="A302" s="43"/>
      <c r="B302" s="66" t="s">
        <v>359</v>
      </c>
      <c r="C302" s="10" t="s">
        <v>240</v>
      </c>
      <c r="D302" s="12"/>
      <c r="E302" s="53" t="s">
        <v>264</v>
      </c>
      <c r="F302" s="12" t="s">
        <v>240</v>
      </c>
      <c r="G302" s="10" t="s">
        <v>240</v>
      </c>
      <c r="H302" s="12"/>
      <c r="I302" s="53" t="s">
        <v>264</v>
      </c>
      <c r="J302" s="12" t="s">
        <v>240</v>
      </c>
      <c r="K302" s="10" t="s">
        <v>240</v>
      </c>
      <c r="L302" s="12"/>
      <c r="M302" s="53" t="s">
        <v>264</v>
      </c>
      <c r="N302" s="12" t="s">
        <v>240</v>
      </c>
      <c r="O302" s="10" t="s">
        <v>240</v>
      </c>
      <c r="P302" s="12"/>
      <c r="Q302" s="53" t="s">
        <v>264</v>
      </c>
      <c r="R302" s="12" t="s">
        <v>240</v>
      </c>
      <c r="S302" s="10" t="s">
        <v>240</v>
      </c>
      <c r="T302" s="10"/>
      <c r="U302" s="35">
        <v>2324</v>
      </c>
      <c r="V302" s="12" t="s">
        <v>240</v>
      </c>
      <c r="W302" s="10" t="s">
        <v>240</v>
      </c>
      <c r="X302" s="10"/>
      <c r="Y302" s="35">
        <v>2324</v>
      </c>
      <c r="Z302" s="12" t="s">
        <v>240</v>
      </c>
    </row>
    <row r="303" spans="1:26" x14ac:dyDescent="0.25">
      <c r="A303" s="43"/>
      <c r="B303" s="64" t="s">
        <v>360</v>
      </c>
      <c r="C303" s="20" t="s">
        <v>240</v>
      </c>
      <c r="D303" s="20"/>
      <c r="E303" s="38">
        <v>245</v>
      </c>
      <c r="F303" s="25" t="s">
        <v>240</v>
      </c>
      <c r="G303" s="20" t="s">
        <v>240</v>
      </c>
      <c r="H303" s="25"/>
      <c r="I303" s="51" t="s">
        <v>264</v>
      </c>
      <c r="J303" s="25" t="s">
        <v>240</v>
      </c>
      <c r="K303" s="20" t="s">
        <v>240</v>
      </c>
      <c r="L303" s="25"/>
      <c r="M303" s="51" t="s">
        <v>264</v>
      </c>
      <c r="N303" s="25" t="s">
        <v>240</v>
      </c>
      <c r="O303" s="20" t="s">
        <v>240</v>
      </c>
      <c r="P303" s="20"/>
      <c r="Q303" s="38">
        <v>245</v>
      </c>
      <c r="R303" s="25" t="s">
        <v>240</v>
      </c>
      <c r="S303" s="20" t="s">
        <v>240</v>
      </c>
      <c r="T303" s="20"/>
      <c r="U303" s="23">
        <v>32369</v>
      </c>
      <c r="V303" s="25" t="s">
        <v>240</v>
      </c>
      <c r="W303" s="20" t="s">
        <v>240</v>
      </c>
      <c r="X303" s="20"/>
      <c r="Y303" s="23">
        <v>32614</v>
      </c>
      <c r="Z303" s="25" t="s">
        <v>240</v>
      </c>
    </row>
    <row r="304" spans="1:26" x14ac:dyDescent="0.25">
      <c r="A304" s="43"/>
      <c r="B304" s="26" t="s">
        <v>362</v>
      </c>
      <c r="C304" s="10" t="s">
        <v>240</v>
      </c>
      <c r="D304" s="10"/>
      <c r="E304" s="10"/>
      <c r="F304" s="10"/>
      <c r="G304" s="10" t="s">
        <v>240</v>
      </c>
      <c r="H304" s="10"/>
      <c r="I304" s="10"/>
      <c r="J304" s="10"/>
      <c r="K304" s="10" t="s">
        <v>240</v>
      </c>
      <c r="L304" s="10"/>
      <c r="M304" s="10"/>
      <c r="N304" s="10"/>
      <c r="O304" s="10" t="s">
        <v>240</v>
      </c>
      <c r="P304" s="10"/>
      <c r="Q304" s="10"/>
      <c r="R304" s="10"/>
      <c r="S304" s="10" t="s">
        <v>240</v>
      </c>
      <c r="T304" s="10"/>
      <c r="U304" s="10"/>
      <c r="V304" s="10"/>
      <c r="W304" s="10" t="s">
        <v>240</v>
      </c>
      <c r="X304" s="10"/>
      <c r="Y304" s="10"/>
      <c r="Z304" s="10"/>
    </row>
    <row r="305" spans="1:26" x14ac:dyDescent="0.25">
      <c r="A305" s="43"/>
      <c r="B305" s="64" t="s">
        <v>363</v>
      </c>
      <c r="C305" s="20" t="s">
        <v>240</v>
      </c>
      <c r="D305" s="20"/>
      <c r="E305" s="38">
        <v>289</v>
      </c>
      <c r="F305" s="25" t="s">
        <v>240</v>
      </c>
      <c r="G305" s="20" t="s">
        <v>240</v>
      </c>
      <c r="H305" s="20"/>
      <c r="I305" s="38">
        <v>317</v>
      </c>
      <c r="J305" s="25" t="s">
        <v>240</v>
      </c>
      <c r="K305" s="20" t="s">
        <v>240</v>
      </c>
      <c r="L305" s="20"/>
      <c r="M305" s="38">
        <v>442</v>
      </c>
      <c r="N305" s="25" t="s">
        <v>240</v>
      </c>
      <c r="O305" s="20" t="s">
        <v>240</v>
      </c>
      <c r="P305" s="20"/>
      <c r="Q305" s="23">
        <v>1048</v>
      </c>
      <c r="R305" s="25" t="s">
        <v>240</v>
      </c>
      <c r="S305" s="20" t="s">
        <v>240</v>
      </c>
      <c r="T305" s="20"/>
      <c r="U305" s="23">
        <v>110722</v>
      </c>
      <c r="V305" s="25" t="s">
        <v>240</v>
      </c>
      <c r="W305" s="20" t="s">
        <v>240</v>
      </c>
      <c r="X305" s="20"/>
      <c r="Y305" s="23">
        <v>111770</v>
      </c>
      <c r="Z305" s="25" t="s">
        <v>240</v>
      </c>
    </row>
    <row r="306" spans="1:26" x14ac:dyDescent="0.25">
      <c r="A306" s="43"/>
      <c r="B306" s="66" t="s">
        <v>364</v>
      </c>
      <c r="C306" s="10" t="s">
        <v>240</v>
      </c>
      <c r="D306" s="10"/>
      <c r="E306" s="35">
        <v>7428</v>
      </c>
      <c r="F306" s="12" t="s">
        <v>240</v>
      </c>
      <c r="G306" s="10" t="s">
        <v>240</v>
      </c>
      <c r="H306" s="10"/>
      <c r="I306" s="35">
        <v>1228</v>
      </c>
      <c r="J306" s="12" t="s">
        <v>240</v>
      </c>
      <c r="K306" s="10" t="s">
        <v>240</v>
      </c>
      <c r="L306" s="10"/>
      <c r="M306" s="28">
        <v>145</v>
      </c>
      <c r="N306" s="12" t="s">
        <v>240</v>
      </c>
      <c r="O306" s="10" t="s">
        <v>240</v>
      </c>
      <c r="P306" s="10"/>
      <c r="Q306" s="35">
        <v>8801</v>
      </c>
      <c r="R306" s="12" t="s">
        <v>240</v>
      </c>
      <c r="S306" s="10" t="s">
        <v>240</v>
      </c>
      <c r="T306" s="10"/>
      <c r="U306" s="35">
        <v>487211</v>
      </c>
      <c r="V306" s="12" t="s">
        <v>240</v>
      </c>
      <c r="W306" s="10" t="s">
        <v>240</v>
      </c>
      <c r="X306" s="10"/>
      <c r="Y306" s="35">
        <v>496012</v>
      </c>
      <c r="Z306" s="12" t="s">
        <v>240</v>
      </c>
    </row>
    <row r="307" spans="1:26" x14ac:dyDescent="0.25">
      <c r="A307" s="43"/>
      <c r="B307" s="64" t="s">
        <v>365</v>
      </c>
      <c r="C307" s="20" t="s">
        <v>240</v>
      </c>
      <c r="D307" s="20"/>
      <c r="E307" s="38">
        <v>205</v>
      </c>
      <c r="F307" s="25" t="s">
        <v>240</v>
      </c>
      <c r="G307" s="20" t="s">
        <v>240</v>
      </c>
      <c r="H307" s="25"/>
      <c r="I307" s="51" t="s">
        <v>264</v>
      </c>
      <c r="J307" s="25" t="s">
        <v>240</v>
      </c>
      <c r="K307" s="20" t="s">
        <v>240</v>
      </c>
      <c r="L307" s="20"/>
      <c r="M307" s="23">
        <v>2284</v>
      </c>
      <c r="N307" s="25" t="s">
        <v>240</v>
      </c>
      <c r="O307" s="20" t="s">
        <v>240</v>
      </c>
      <c r="P307" s="20"/>
      <c r="Q307" s="23">
        <v>2489</v>
      </c>
      <c r="R307" s="25" t="s">
        <v>240</v>
      </c>
      <c r="S307" s="20" t="s">
        <v>240</v>
      </c>
      <c r="T307" s="20"/>
      <c r="U307" s="23">
        <v>26214</v>
      </c>
      <c r="V307" s="25" t="s">
        <v>240</v>
      </c>
      <c r="W307" s="20" t="s">
        <v>240</v>
      </c>
      <c r="X307" s="20"/>
      <c r="Y307" s="23">
        <v>28703</v>
      </c>
      <c r="Z307" s="25" t="s">
        <v>240</v>
      </c>
    </row>
    <row r="308" spans="1:26" x14ac:dyDescent="0.25">
      <c r="A308" s="43"/>
      <c r="B308" s="26" t="s">
        <v>367</v>
      </c>
      <c r="C308" s="10" t="s">
        <v>240</v>
      </c>
      <c r="D308" s="10"/>
      <c r="E308" s="10"/>
      <c r="F308" s="10"/>
      <c r="G308" s="10" t="s">
        <v>240</v>
      </c>
      <c r="H308" s="10"/>
      <c r="I308" s="10"/>
      <c r="J308" s="10"/>
      <c r="K308" s="10" t="s">
        <v>240</v>
      </c>
      <c r="L308" s="10"/>
      <c r="M308" s="10"/>
      <c r="N308" s="10"/>
      <c r="O308" s="10" t="s">
        <v>240</v>
      </c>
      <c r="P308" s="10"/>
      <c r="Q308" s="10"/>
      <c r="R308" s="10"/>
      <c r="S308" s="10" t="s">
        <v>240</v>
      </c>
      <c r="T308" s="10"/>
      <c r="U308" s="10"/>
      <c r="V308" s="10"/>
      <c r="W308" s="10" t="s">
        <v>240</v>
      </c>
      <c r="X308" s="10"/>
      <c r="Y308" s="10"/>
      <c r="Z308" s="10"/>
    </row>
    <row r="309" spans="1:26" x14ac:dyDescent="0.25">
      <c r="A309" s="43"/>
      <c r="B309" s="64" t="s">
        <v>368</v>
      </c>
      <c r="C309" s="20" t="s">
        <v>240</v>
      </c>
      <c r="D309" s="20"/>
      <c r="E309" s="38">
        <v>811</v>
      </c>
      <c r="F309" s="25" t="s">
        <v>240</v>
      </c>
      <c r="G309" s="20" t="s">
        <v>240</v>
      </c>
      <c r="H309" s="20"/>
      <c r="I309" s="38">
        <v>86</v>
      </c>
      <c r="J309" s="25" t="s">
        <v>240</v>
      </c>
      <c r="K309" s="20" t="s">
        <v>240</v>
      </c>
      <c r="L309" s="20"/>
      <c r="M309" s="38">
        <v>105</v>
      </c>
      <c r="N309" s="25" t="s">
        <v>240</v>
      </c>
      <c r="O309" s="20" t="s">
        <v>240</v>
      </c>
      <c r="P309" s="20"/>
      <c r="Q309" s="23">
        <v>1002</v>
      </c>
      <c r="R309" s="25" t="s">
        <v>240</v>
      </c>
      <c r="S309" s="20" t="s">
        <v>240</v>
      </c>
      <c r="T309" s="20"/>
      <c r="U309" s="23">
        <v>70311</v>
      </c>
      <c r="V309" s="25" t="s">
        <v>240</v>
      </c>
      <c r="W309" s="20" t="s">
        <v>240</v>
      </c>
      <c r="X309" s="20"/>
      <c r="Y309" s="23">
        <v>71313</v>
      </c>
      <c r="Z309" s="25" t="s">
        <v>240</v>
      </c>
    </row>
    <row r="310" spans="1:26" ht="15.75" thickBot="1" x14ac:dyDescent="0.3">
      <c r="A310" s="43"/>
      <c r="B310" s="66" t="s">
        <v>369</v>
      </c>
      <c r="C310" s="10" t="s">
        <v>240</v>
      </c>
      <c r="D310" s="12"/>
      <c r="E310" s="53" t="s">
        <v>264</v>
      </c>
      <c r="F310" s="12" t="s">
        <v>240</v>
      </c>
      <c r="G310" s="10" t="s">
        <v>240</v>
      </c>
      <c r="H310" s="12"/>
      <c r="I310" s="53" t="s">
        <v>264</v>
      </c>
      <c r="J310" s="12" t="s">
        <v>240</v>
      </c>
      <c r="K310" s="10" t="s">
        <v>240</v>
      </c>
      <c r="L310" s="12"/>
      <c r="M310" s="53" t="s">
        <v>264</v>
      </c>
      <c r="N310" s="12" t="s">
        <v>240</v>
      </c>
      <c r="O310" s="10" t="s">
        <v>240</v>
      </c>
      <c r="P310" s="12"/>
      <c r="Q310" s="53" t="s">
        <v>264</v>
      </c>
      <c r="R310" s="12" t="s">
        <v>240</v>
      </c>
      <c r="S310" s="10" t="s">
        <v>240</v>
      </c>
      <c r="T310" s="10"/>
      <c r="U310" s="35">
        <v>3926</v>
      </c>
      <c r="V310" s="12" t="s">
        <v>240</v>
      </c>
      <c r="W310" s="10" t="s">
        <v>240</v>
      </c>
      <c r="X310" s="10"/>
      <c r="Y310" s="35">
        <v>3926</v>
      </c>
      <c r="Z310" s="12" t="s">
        <v>240</v>
      </c>
    </row>
    <row r="311" spans="1:26" x14ac:dyDescent="0.25">
      <c r="A311" s="43"/>
      <c r="B311" s="29"/>
      <c r="C311" s="29" t="s">
        <v>240</v>
      </c>
      <c r="D311" s="30"/>
      <c r="E311" s="30"/>
      <c r="F311" s="29"/>
      <c r="G311" s="29" t="s">
        <v>240</v>
      </c>
      <c r="H311" s="30"/>
      <c r="I311" s="30"/>
      <c r="J311" s="29"/>
      <c r="K311" s="29" t="s">
        <v>240</v>
      </c>
      <c r="L311" s="30"/>
      <c r="M311" s="30"/>
      <c r="N311" s="29"/>
      <c r="O311" s="29" t="s">
        <v>240</v>
      </c>
      <c r="P311" s="30"/>
      <c r="Q311" s="30"/>
      <c r="R311" s="29"/>
      <c r="S311" s="29" t="s">
        <v>240</v>
      </c>
      <c r="T311" s="30"/>
      <c r="U311" s="30"/>
      <c r="V311" s="29"/>
      <c r="W311" s="29" t="s">
        <v>240</v>
      </c>
      <c r="X311" s="30"/>
      <c r="Y311" s="30"/>
      <c r="Z311" s="29"/>
    </row>
    <row r="312" spans="1:26" x14ac:dyDescent="0.25">
      <c r="A312" s="43"/>
      <c r="B312" s="19" t="s">
        <v>371</v>
      </c>
      <c r="C312" s="31" t="s">
        <v>240</v>
      </c>
      <c r="D312" s="20"/>
      <c r="E312" s="23">
        <v>10929</v>
      </c>
      <c r="F312" s="25" t="s">
        <v>240</v>
      </c>
      <c r="G312" s="31" t="s">
        <v>240</v>
      </c>
      <c r="H312" s="20"/>
      <c r="I312" s="23">
        <v>2552</v>
      </c>
      <c r="J312" s="25" t="s">
        <v>240</v>
      </c>
      <c r="K312" s="31" t="s">
        <v>240</v>
      </c>
      <c r="L312" s="20"/>
      <c r="M312" s="23">
        <v>9112</v>
      </c>
      <c r="N312" s="25" t="s">
        <v>240</v>
      </c>
      <c r="O312" s="31" t="s">
        <v>240</v>
      </c>
      <c r="P312" s="20"/>
      <c r="Q312" s="23">
        <v>22593</v>
      </c>
      <c r="R312" s="25" t="s">
        <v>240</v>
      </c>
      <c r="S312" s="31" t="s">
        <v>240</v>
      </c>
      <c r="T312" s="20"/>
      <c r="U312" s="23">
        <v>1536446</v>
      </c>
      <c r="V312" s="25" t="s">
        <v>240</v>
      </c>
      <c r="W312" s="31" t="s">
        <v>240</v>
      </c>
      <c r="X312" s="20"/>
      <c r="Y312" s="23">
        <v>1559039</v>
      </c>
      <c r="Z312" s="25" t="s">
        <v>240</v>
      </c>
    </row>
    <row r="313" spans="1:26" x14ac:dyDescent="0.25">
      <c r="A313" s="43"/>
      <c r="B313" s="33" t="s">
        <v>376</v>
      </c>
      <c r="C313" s="14" t="s">
        <v>240</v>
      </c>
      <c r="D313" s="10"/>
      <c r="E313" s="10"/>
      <c r="F313" s="10"/>
      <c r="G313" s="14" t="s">
        <v>240</v>
      </c>
      <c r="H313" s="10"/>
      <c r="I313" s="10"/>
      <c r="J313" s="10"/>
      <c r="K313" s="14" t="s">
        <v>240</v>
      </c>
      <c r="L313" s="10"/>
      <c r="M313" s="10"/>
      <c r="N313" s="10"/>
      <c r="O313" s="14" t="s">
        <v>240</v>
      </c>
      <c r="P313" s="10"/>
      <c r="Q313" s="10"/>
      <c r="R313" s="10"/>
      <c r="S313" s="14" t="s">
        <v>240</v>
      </c>
      <c r="T313" s="10"/>
      <c r="U313" s="10"/>
      <c r="V313" s="10"/>
      <c r="W313" s="14" t="s">
        <v>240</v>
      </c>
      <c r="X313" s="10"/>
      <c r="Y313" s="10"/>
      <c r="Z313" s="10"/>
    </row>
    <row r="314" spans="1:26" x14ac:dyDescent="0.25">
      <c r="A314" s="43"/>
      <c r="B314" s="36" t="s">
        <v>352</v>
      </c>
      <c r="C314" s="31" t="s">
        <v>240</v>
      </c>
      <c r="D314" s="20"/>
      <c r="E314" s="20"/>
      <c r="F314" s="20"/>
      <c r="G314" s="31" t="s">
        <v>240</v>
      </c>
      <c r="H314" s="20"/>
      <c r="I314" s="20"/>
      <c r="J314" s="20"/>
      <c r="K314" s="31" t="s">
        <v>240</v>
      </c>
      <c r="L314" s="20"/>
      <c r="M314" s="20"/>
      <c r="N314" s="20"/>
      <c r="O314" s="31" t="s">
        <v>240</v>
      </c>
      <c r="P314" s="20"/>
      <c r="Q314" s="20"/>
      <c r="R314" s="20"/>
      <c r="S314" s="31" t="s">
        <v>240</v>
      </c>
      <c r="T314" s="20"/>
      <c r="U314" s="20"/>
      <c r="V314" s="20"/>
      <c r="W314" s="31" t="s">
        <v>240</v>
      </c>
      <c r="X314" s="20"/>
      <c r="Y314" s="20"/>
      <c r="Z314" s="20"/>
    </row>
    <row r="315" spans="1:26" ht="25.5" x14ac:dyDescent="0.25">
      <c r="A315" s="43"/>
      <c r="B315" s="66" t="s">
        <v>353</v>
      </c>
      <c r="C315" s="14" t="s">
        <v>240</v>
      </c>
      <c r="D315" s="10"/>
      <c r="E315" s="28">
        <v>479</v>
      </c>
      <c r="F315" s="12" t="s">
        <v>240</v>
      </c>
      <c r="G315" s="14" t="s">
        <v>240</v>
      </c>
      <c r="H315" s="12"/>
      <c r="I315" s="53" t="s">
        <v>264</v>
      </c>
      <c r="J315" s="12" t="s">
        <v>240</v>
      </c>
      <c r="K315" s="14" t="s">
        <v>240</v>
      </c>
      <c r="L315" s="10"/>
      <c r="M315" s="28">
        <v>453</v>
      </c>
      <c r="N315" s="12" t="s">
        <v>240</v>
      </c>
      <c r="O315" s="14" t="s">
        <v>240</v>
      </c>
      <c r="P315" s="10"/>
      <c r="Q315" s="28">
        <v>932</v>
      </c>
      <c r="R315" s="12" t="s">
        <v>240</v>
      </c>
      <c r="S315" s="14" t="s">
        <v>240</v>
      </c>
      <c r="T315" s="10"/>
      <c r="U315" s="35">
        <v>14933</v>
      </c>
      <c r="V315" s="12" t="s">
        <v>240</v>
      </c>
      <c r="W315" s="14" t="s">
        <v>240</v>
      </c>
      <c r="X315" s="10"/>
      <c r="Y315" s="35">
        <v>15865</v>
      </c>
      <c r="Z315" s="12" t="s">
        <v>240</v>
      </c>
    </row>
    <row r="316" spans="1:26" x14ac:dyDescent="0.25">
      <c r="A316" s="43"/>
      <c r="B316" s="64" t="s">
        <v>355</v>
      </c>
      <c r="C316" s="31" t="s">
        <v>240</v>
      </c>
      <c r="D316" s="20"/>
      <c r="E316" s="38">
        <v>5</v>
      </c>
      <c r="F316" s="25" t="s">
        <v>240</v>
      </c>
      <c r="G316" s="31" t="s">
        <v>240</v>
      </c>
      <c r="H316" s="20"/>
      <c r="I316" s="38">
        <v>44</v>
      </c>
      <c r="J316" s="25" t="s">
        <v>240</v>
      </c>
      <c r="K316" s="31" t="s">
        <v>240</v>
      </c>
      <c r="L316" s="20"/>
      <c r="M316" s="38">
        <v>92</v>
      </c>
      <c r="N316" s="25" t="s">
        <v>240</v>
      </c>
      <c r="O316" s="31" t="s">
        <v>240</v>
      </c>
      <c r="P316" s="20"/>
      <c r="Q316" s="38">
        <v>141</v>
      </c>
      <c r="R316" s="25" t="s">
        <v>240</v>
      </c>
      <c r="S316" s="31" t="s">
        <v>240</v>
      </c>
      <c r="T316" s="20"/>
      <c r="U316" s="23">
        <v>3184</v>
      </c>
      <c r="V316" s="25" t="s">
        <v>240</v>
      </c>
      <c r="W316" s="31" t="s">
        <v>240</v>
      </c>
      <c r="X316" s="20"/>
      <c r="Y316" s="23">
        <v>3325</v>
      </c>
      <c r="Z316" s="25" t="s">
        <v>240</v>
      </c>
    </row>
    <row r="317" spans="1:26" x14ac:dyDescent="0.25">
      <c r="A317" s="43"/>
      <c r="B317" s="66" t="s">
        <v>356</v>
      </c>
      <c r="C317" s="14" t="s">
        <v>240</v>
      </c>
      <c r="D317" s="12"/>
      <c r="E317" s="53" t="s">
        <v>264</v>
      </c>
      <c r="F317" s="12" t="s">
        <v>240</v>
      </c>
      <c r="G317" s="14" t="s">
        <v>240</v>
      </c>
      <c r="H317" s="12"/>
      <c r="I317" s="53" t="s">
        <v>264</v>
      </c>
      <c r="J317" s="12" t="s">
        <v>240</v>
      </c>
      <c r="K317" s="14" t="s">
        <v>240</v>
      </c>
      <c r="L317" s="12"/>
      <c r="M317" s="53" t="s">
        <v>264</v>
      </c>
      <c r="N317" s="12" t="s">
        <v>240</v>
      </c>
      <c r="O317" s="14" t="s">
        <v>240</v>
      </c>
      <c r="P317" s="12"/>
      <c r="Q317" s="53" t="s">
        <v>264</v>
      </c>
      <c r="R317" s="12" t="s">
        <v>240</v>
      </c>
      <c r="S317" s="14" t="s">
        <v>240</v>
      </c>
      <c r="T317" s="10"/>
      <c r="U317" s="35">
        <v>1933</v>
      </c>
      <c r="V317" s="12" t="s">
        <v>240</v>
      </c>
      <c r="W317" s="14" t="s">
        <v>240</v>
      </c>
      <c r="X317" s="10"/>
      <c r="Y317" s="35">
        <v>1933</v>
      </c>
      <c r="Z317" s="12" t="s">
        <v>240</v>
      </c>
    </row>
    <row r="318" spans="1:26" x14ac:dyDescent="0.25">
      <c r="A318" s="43"/>
      <c r="B318" s="64" t="s">
        <v>357</v>
      </c>
      <c r="C318" s="31" t="s">
        <v>240</v>
      </c>
      <c r="D318" s="25"/>
      <c r="E318" s="51" t="s">
        <v>264</v>
      </c>
      <c r="F318" s="25" t="s">
        <v>240</v>
      </c>
      <c r="G318" s="31" t="s">
        <v>240</v>
      </c>
      <c r="H318" s="25"/>
      <c r="I318" s="51" t="s">
        <v>264</v>
      </c>
      <c r="J318" s="25" t="s">
        <v>240</v>
      </c>
      <c r="K318" s="31" t="s">
        <v>240</v>
      </c>
      <c r="L318" s="20"/>
      <c r="M318" s="38">
        <v>184</v>
      </c>
      <c r="N318" s="25" t="s">
        <v>240</v>
      </c>
      <c r="O318" s="31" t="s">
        <v>240</v>
      </c>
      <c r="P318" s="20"/>
      <c r="Q318" s="38">
        <v>184</v>
      </c>
      <c r="R318" s="25" t="s">
        <v>240</v>
      </c>
      <c r="S318" s="31" t="s">
        <v>240</v>
      </c>
      <c r="T318" s="20"/>
      <c r="U318" s="23">
        <v>7265</v>
      </c>
      <c r="V318" s="25" t="s">
        <v>240</v>
      </c>
      <c r="W318" s="31" t="s">
        <v>240</v>
      </c>
      <c r="X318" s="20"/>
      <c r="Y318" s="23">
        <v>7449</v>
      </c>
      <c r="Z318" s="25" t="s">
        <v>240</v>
      </c>
    </row>
    <row r="319" spans="1:26" x14ac:dyDescent="0.25">
      <c r="A319" s="43"/>
      <c r="B319" s="66" t="s">
        <v>358</v>
      </c>
      <c r="C319" s="14" t="s">
        <v>240</v>
      </c>
      <c r="D319" s="10"/>
      <c r="E319" s="28">
        <v>209</v>
      </c>
      <c r="F319" s="12" t="s">
        <v>240</v>
      </c>
      <c r="G319" s="14" t="s">
        <v>240</v>
      </c>
      <c r="H319" s="12"/>
      <c r="I319" s="53" t="s">
        <v>264</v>
      </c>
      <c r="J319" s="12" t="s">
        <v>240</v>
      </c>
      <c r="K319" s="14" t="s">
        <v>240</v>
      </c>
      <c r="L319" s="12"/>
      <c r="M319" s="53" t="s">
        <v>264</v>
      </c>
      <c r="N319" s="12" t="s">
        <v>240</v>
      </c>
      <c r="O319" s="14" t="s">
        <v>240</v>
      </c>
      <c r="P319" s="10"/>
      <c r="Q319" s="28">
        <v>209</v>
      </c>
      <c r="R319" s="12" t="s">
        <v>240</v>
      </c>
      <c r="S319" s="14" t="s">
        <v>240</v>
      </c>
      <c r="T319" s="10"/>
      <c r="U319" s="35">
        <v>34437</v>
      </c>
      <c r="V319" s="12" t="s">
        <v>240</v>
      </c>
      <c r="W319" s="14" t="s">
        <v>240</v>
      </c>
      <c r="X319" s="10"/>
      <c r="Y319" s="35">
        <v>34646</v>
      </c>
      <c r="Z319" s="12" t="s">
        <v>240</v>
      </c>
    </row>
    <row r="320" spans="1:26" x14ac:dyDescent="0.25">
      <c r="A320" s="43"/>
      <c r="B320" s="64" t="s">
        <v>359</v>
      </c>
      <c r="C320" s="31" t="s">
        <v>240</v>
      </c>
      <c r="D320" s="25"/>
      <c r="E320" s="51" t="s">
        <v>264</v>
      </c>
      <c r="F320" s="25" t="s">
        <v>240</v>
      </c>
      <c r="G320" s="31" t="s">
        <v>240</v>
      </c>
      <c r="H320" s="25"/>
      <c r="I320" s="51" t="s">
        <v>264</v>
      </c>
      <c r="J320" s="25" t="s">
        <v>240</v>
      </c>
      <c r="K320" s="31" t="s">
        <v>240</v>
      </c>
      <c r="L320" s="25"/>
      <c r="M320" s="51" t="s">
        <v>264</v>
      </c>
      <c r="N320" s="25" t="s">
        <v>240</v>
      </c>
      <c r="O320" s="31" t="s">
        <v>240</v>
      </c>
      <c r="P320" s="25"/>
      <c r="Q320" s="51" t="s">
        <v>264</v>
      </c>
      <c r="R320" s="25" t="s">
        <v>240</v>
      </c>
      <c r="S320" s="31" t="s">
        <v>240</v>
      </c>
      <c r="T320" s="20"/>
      <c r="U320" s="38">
        <v>164</v>
      </c>
      <c r="V320" s="25" t="s">
        <v>240</v>
      </c>
      <c r="W320" s="31" t="s">
        <v>240</v>
      </c>
      <c r="X320" s="20"/>
      <c r="Y320" s="38">
        <v>164</v>
      </c>
      <c r="Z320" s="25" t="s">
        <v>240</v>
      </c>
    </row>
    <row r="321" spans="1:26" x14ac:dyDescent="0.25">
      <c r="A321" s="43"/>
      <c r="B321" s="66" t="s">
        <v>360</v>
      </c>
      <c r="C321" s="14" t="s">
        <v>240</v>
      </c>
      <c r="D321" s="12"/>
      <c r="E321" s="53" t="s">
        <v>264</v>
      </c>
      <c r="F321" s="12" t="s">
        <v>240</v>
      </c>
      <c r="G321" s="14" t="s">
        <v>240</v>
      </c>
      <c r="H321" s="12"/>
      <c r="I321" s="53" t="s">
        <v>264</v>
      </c>
      <c r="J321" s="12" t="s">
        <v>240</v>
      </c>
      <c r="K321" s="14" t="s">
        <v>240</v>
      </c>
      <c r="L321" s="10"/>
      <c r="M321" s="28">
        <v>301</v>
      </c>
      <c r="N321" s="12" t="s">
        <v>240</v>
      </c>
      <c r="O321" s="14" t="s">
        <v>240</v>
      </c>
      <c r="P321" s="10"/>
      <c r="Q321" s="28">
        <v>301</v>
      </c>
      <c r="R321" s="12" t="s">
        <v>240</v>
      </c>
      <c r="S321" s="14" t="s">
        <v>240</v>
      </c>
      <c r="T321" s="10"/>
      <c r="U321" s="28">
        <v>572</v>
      </c>
      <c r="V321" s="12" t="s">
        <v>240</v>
      </c>
      <c r="W321" s="14" t="s">
        <v>240</v>
      </c>
      <c r="X321" s="10"/>
      <c r="Y321" s="28">
        <v>873</v>
      </c>
      <c r="Z321" s="12" t="s">
        <v>240</v>
      </c>
    </row>
    <row r="322" spans="1:26" x14ac:dyDescent="0.25">
      <c r="A322" s="43"/>
      <c r="B322" s="36" t="s">
        <v>362</v>
      </c>
      <c r="C322" s="31" t="s">
        <v>240</v>
      </c>
      <c r="D322" s="20"/>
      <c r="E322" s="20"/>
      <c r="F322" s="20"/>
      <c r="G322" s="31" t="s">
        <v>240</v>
      </c>
      <c r="H322" s="20"/>
      <c r="I322" s="20"/>
      <c r="J322" s="20"/>
      <c r="K322" s="31" t="s">
        <v>240</v>
      </c>
      <c r="L322" s="20"/>
      <c r="M322" s="20"/>
      <c r="N322" s="20"/>
      <c r="O322" s="31" t="s">
        <v>240</v>
      </c>
      <c r="P322" s="20"/>
      <c r="Q322" s="20"/>
      <c r="R322" s="20"/>
      <c r="S322" s="31" t="s">
        <v>240</v>
      </c>
      <c r="T322" s="20"/>
      <c r="U322" s="20"/>
      <c r="V322" s="20"/>
      <c r="W322" s="31" t="s">
        <v>240</v>
      </c>
      <c r="X322" s="20"/>
      <c r="Y322" s="20"/>
      <c r="Z322" s="20"/>
    </row>
    <row r="323" spans="1:26" x14ac:dyDescent="0.25">
      <c r="A323" s="43"/>
      <c r="B323" s="66" t="s">
        <v>363</v>
      </c>
      <c r="C323" s="14" t="s">
        <v>240</v>
      </c>
      <c r="D323" s="10"/>
      <c r="E323" s="28">
        <v>488</v>
      </c>
      <c r="F323" s="12" t="s">
        <v>240</v>
      </c>
      <c r="G323" s="14" t="s">
        <v>240</v>
      </c>
      <c r="H323" s="10"/>
      <c r="I323" s="28">
        <v>86</v>
      </c>
      <c r="J323" s="12" t="s">
        <v>240</v>
      </c>
      <c r="K323" s="14" t="s">
        <v>240</v>
      </c>
      <c r="L323" s="10"/>
      <c r="M323" s="28">
        <v>163</v>
      </c>
      <c r="N323" s="12" t="s">
        <v>240</v>
      </c>
      <c r="O323" s="14" t="s">
        <v>240</v>
      </c>
      <c r="P323" s="10"/>
      <c r="Q323" s="28">
        <v>737</v>
      </c>
      <c r="R323" s="12" t="s">
        <v>240</v>
      </c>
      <c r="S323" s="14" t="s">
        <v>240</v>
      </c>
      <c r="T323" s="10"/>
      <c r="U323" s="35">
        <v>68469</v>
      </c>
      <c r="V323" s="12" t="s">
        <v>240</v>
      </c>
      <c r="W323" s="14" t="s">
        <v>240</v>
      </c>
      <c r="X323" s="10"/>
      <c r="Y323" s="35">
        <v>69206</v>
      </c>
      <c r="Z323" s="12" t="s">
        <v>240</v>
      </c>
    </row>
    <row r="324" spans="1:26" x14ac:dyDescent="0.25">
      <c r="A324" s="43"/>
      <c r="B324" s="64" t="s">
        <v>364</v>
      </c>
      <c r="C324" s="31" t="s">
        <v>240</v>
      </c>
      <c r="D324" s="20"/>
      <c r="E324" s="38">
        <v>197</v>
      </c>
      <c r="F324" s="25" t="s">
        <v>240</v>
      </c>
      <c r="G324" s="31" t="s">
        <v>240</v>
      </c>
      <c r="H324" s="20"/>
      <c r="I324" s="38">
        <v>120</v>
      </c>
      <c r="J324" s="25" t="s">
        <v>240</v>
      </c>
      <c r="K324" s="31" t="s">
        <v>240</v>
      </c>
      <c r="L324" s="20"/>
      <c r="M324" s="23">
        <v>1466</v>
      </c>
      <c r="N324" s="25" t="s">
        <v>240</v>
      </c>
      <c r="O324" s="31" t="s">
        <v>240</v>
      </c>
      <c r="P324" s="20"/>
      <c r="Q324" s="23">
        <v>1783</v>
      </c>
      <c r="R324" s="25" t="s">
        <v>240</v>
      </c>
      <c r="S324" s="31" t="s">
        <v>240</v>
      </c>
      <c r="T324" s="20"/>
      <c r="U324" s="23">
        <v>15136</v>
      </c>
      <c r="V324" s="25" t="s">
        <v>240</v>
      </c>
      <c r="W324" s="31" t="s">
        <v>240</v>
      </c>
      <c r="X324" s="20"/>
      <c r="Y324" s="23">
        <v>16919</v>
      </c>
      <c r="Z324" s="25" t="s">
        <v>240</v>
      </c>
    </row>
    <row r="325" spans="1:26" x14ac:dyDescent="0.25">
      <c r="A325" s="43"/>
      <c r="B325" s="66" t="s">
        <v>365</v>
      </c>
      <c r="C325" s="14" t="s">
        <v>240</v>
      </c>
      <c r="D325" s="12"/>
      <c r="E325" s="53" t="s">
        <v>264</v>
      </c>
      <c r="F325" s="12" t="s">
        <v>240</v>
      </c>
      <c r="G325" s="14" t="s">
        <v>240</v>
      </c>
      <c r="H325" s="12"/>
      <c r="I325" s="53" t="s">
        <v>264</v>
      </c>
      <c r="J325" s="12" t="s">
        <v>240</v>
      </c>
      <c r="K325" s="14" t="s">
        <v>240</v>
      </c>
      <c r="L325" s="10"/>
      <c r="M325" s="28">
        <v>190</v>
      </c>
      <c r="N325" s="12" t="s">
        <v>240</v>
      </c>
      <c r="O325" s="14" t="s">
        <v>240</v>
      </c>
      <c r="P325" s="10"/>
      <c r="Q325" s="28">
        <v>190</v>
      </c>
      <c r="R325" s="12" t="s">
        <v>240</v>
      </c>
      <c r="S325" s="14" t="s">
        <v>240</v>
      </c>
      <c r="T325" s="10"/>
      <c r="U325" s="28">
        <v>994</v>
      </c>
      <c r="V325" s="12" t="s">
        <v>240</v>
      </c>
      <c r="W325" s="14" t="s">
        <v>240</v>
      </c>
      <c r="X325" s="10"/>
      <c r="Y325" s="35">
        <v>1184</v>
      </c>
      <c r="Z325" s="12" t="s">
        <v>240</v>
      </c>
    </row>
    <row r="326" spans="1:26" x14ac:dyDescent="0.25">
      <c r="A326" s="43"/>
      <c r="B326" s="36" t="s">
        <v>367</v>
      </c>
      <c r="C326" s="31" t="s">
        <v>240</v>
      </c>
      <c r="D326" s="20"/>
      <c r="E326" s="20"/>
      <c r="F326" s="20"/>
      <c r="G326" s="31" t="s">
        <v>240</v>
      </c>
      <c r="H326" s="20"/>
      <c r="I326" s="20"/>
      <c r="J326" s="20"/>
      <c r="K326" s="31" t="s">
        <v>240</v>
      </c>
      <c r="L326" s="20"/>
      <c r="M326" s="20"/>
      <c r="N326" s="20"/>
      <c r="O326" s="31" t="s">
        <v>240</v>
      </c>
      <c r="P326" s="20"/>
      <c r="Q326" s="20"/>
      <c r="R326" s="20"/>
      <c r="S326" s="31" t="s">
        <v>240</v>
      </c>
      <c r="T326" s="20"/>
      <c r="U326" s="20"/>
      <c r="V326" s="20"/>
      <c r="W326" s="31" t="s">
        <v>240</v>
      </c>
      <c r="X326" s="25"/>
      <c r="Y326" s="51" t="s">
        <v>264</v>
      </c>
      <c r="Z326" s="25" t="s">
        <v>240</v>
      </c>
    </row>
    <row r="327" spans="1:26" x14ac:dyDescent="0.25">
      <c r="A327" s="43"/>
      <c r="B327" s="66" t="s">
        <v>368</v>
      </c>
      <c r="C327" s="14" t="s">
        <v>240</v>
      </c>
      <c r="D327" s="12"/>
      <c r="E327" s="53" t="s">
        <v>264</v>
      </c>
      <c r="F327" s="12" t="s">
        <v>240</v>
      </c>
      <c r="G327" s="14" t="s">
        <v>240</v>
      </c>
      <c r="H327" s="12"/>
      <c r="I327" s="53" t="s">
        <v>264</v>
      </c>
      <c r="J327" s="12" t="s">
        <v>240</v>
      </c>
      <c r="K327" s="14" t="s">
        <v>240</v>
      </c>
      <c r="L327" s="12"/>
      <c r="M327" s="53" t="s">
        <v>264</v>
      </c>
      <c r="N327" s="12" t="s">
        <v>240</v>
      </c>
      <c r="O327" s="14" t="s">
        <v>240</v>
      </c>
      <c r="P327" s="12"/>
      <c r="Q327" s="53" t="s">
        <v>264</v>
      </c>
      <c r="R327" s="12" t="s">
        <v>240</v>
      </c>
      <c r="S327" s="14" t="s">
        <v>240</v>
      </c>
      <c r="T327" s="10"/>
      <c r="U327" s="28">
        <v>118</v>
      </c>
      <c r="V327" s="12" t="s">
        <v>240</v>
      </c>
      <c r="W327" s="14" t="s">
        <v>240</v>
      </c>
      <c r="X327" s="10"/>
      <c r="Y327" s="28">
        <v>118</v>
      </c>
      <c r="Z327" s="12" t="s">
        <v>240</v>
      </c>
    </row>
    <row r="328" spans="1:26" ht="15.75" thickBot="1" x14ac:dyDescent="0.3">
      <c r="A328" s="43"/>
      <c r="B328" s="64" t="s">
        <v>369</v>
      </c>
      <c r="C328" s="31" t="s">
        <v>240</v>
      </c>
      <c r="D328" s="25"/>
      <c r="E328" s="51" t="s">
        <v>264</v>
      </c>
      <c r="F328" s="25" t="s">
        <v>240</v>
      </c>
      <c r="G328" s="31" t="s">
        <v>240</v>
      </c>
      <c r="H328" s="25"/>
      <c r="I328" s="51" t="s">
        <v>264</v>
      </c>
      <c r="J328" s="25" t="s">
        <v>240</v>
      </c>
      <c r="K328" s="31" t="s">
        <v>240</v>
      </c>
      <c r="L328" s="25"/>
      <c r="M328" s="51" t="s">
        <v>264</v>
      </c>
      <c r="N328" s="25" t="s">
        <v>240</v>
      </c>
      <c r="O328" s="31" t="s">
        <v>240</v>
      </c>
      <c r="P328" s="25"/>
      <c r="Q328" s="51" t="s">
        <v>264</v>
      </c>
      <c r="R328" s="25" t="s">
        <v>240</v>
      </c>
      <c r="S328" s="31" t="s">
        <v>240</v>
      </c>
      <c r="T328" s="25"/>
      <c r="U328" s="51" t="s">
        <v>264</v>
      </c>
      <c r="V328" s="25" t="s">
        <v>240</v>
      </c>
      <c r="W328" s="31" t="s">
        <v>240</v>
      </c>
      <c r="X328" s="25"/>
      <c r="Y328" s="51" t="s">
        <v>264</v>
      </c>
      <c r="Z328" s="25" t="s">
        <v>240</v>
      </c>
    </row>
    <row r="329" spans="1:26" x14ac:dyDescent="0.25">
      <c r="A329" s="43"/>
      <c r="B329" s="29"/>
      <c r="C329" s="29" t="s">
        <v>240</v>
      </c>
      <c r="D329" s="30"/>
      <c r="E329" s="30"/>
      <c r="F329" s="29"/>
      <c r="G329" s="29" t="s">
        <v>240</v>
      </c>
      <c r="H329" s="30"/>
      <c r="I329" s="30"/>
      <c r="J329" s="29"/>
      <c r="K329" s="29" t="s">
        <v>240</v>
      </c>
      <c r="L329" s="30"/>
      <c r="M329" s="30"/>
      <c r="N329" s="29"/>
      <c r="O329" s="29" t="s">
        <v>240</v>
      </c>
      <c r="P329" s="30"/>
      <c r="Q329" s="30"/>
      <c r="R329" s="29"/>
      <c r="S329" s="29" t="s">
        <v>240</v>
      </c>
      <c r="T329" s="30"/>
      <c r="U329" s="30"/>
      <c r="V329" s="29"/>
      <c r="W329" s="29" t="s">
        <v>240</v>
      </c>
      <c r="X329" s="30"/>
      <c r="Y329" s="30"/>
      <c r="Z329" s="29"/>
    </row>
    <row r="330" spans="1:26" ht="15.75" thickBot="1" x14ac:dyDescent="0.3">
      <c r="A330" s="43"/>
      <c r="B330" s="33" t="s">
        <v>372</v>
      </c>
      <c r="C330" s="14" t="s">
        <v>240</v>
      </c>
      <c r="D330" s="10"/>
      <c r="E330" s="35">
        <v>1378</v>
      </c>
      <c r="F330" s="12" t="s">
        <v>240</v>
      </c>
      <c r="G330" s="14" t="s">
        <v>240</v>
      </c>
      <c r="H330" s="10"/>
      <c r="I330" s="28">
        <v>250</v>
      </c>
      <c r="J330" s="12" t="s">
        <v>240</v>
      </c>
      <c r="K330" s="14" t="s">
        <v>240</v>
      </c>
      <c r="L330" s="10"/>
      <c r="M330" s="35">
        <v>2849</v>
      </c>
      <c r="N330" s="12" t="s">
        <v>240</v>
      </c>
      <c r="O330" s="14" t="s">
        <v>240</v>
      </c>
      <c r="P330" s="10"/>
      <c r="Q330" s="35">
        <v>4477</v>
      </c>
      <c r="R330" s="12" t="s">
        <v>240</v>
      </c>
      <c r="S330" s="14" t="s">
        <v>240</v>
      </c>
      <c r="T330" s="10"/>
      <c r="U330" s="35">
        <v>147205</v>
      </c>
      <c r="V330" s="12" t="s">
        <v>240</v>
      </c>
      <c r="W330" s="14" t="s">
        <v>240</v>
      </c>
      <c r="X330" s="10"/>
      <c r="Y330" s="35">
        <v>151682</v>
      </c>
      <c r="Z330" s="12" t="s">
        <v>240</v>
      </c>
    </row>
    <row r="331" spans="1:26" x14ac:dyDescent="0.25">
      <c r="A331" s="43"/>
      <c r="B331" s="29"/>
      <c r="C331" s="29" t="s">
        <v>240</v>
      </c>
      <c r="D331" s="30"/>
      <c r="E331" s="30"/>
      <c r="F331" s="29"/>
      <c r="G331" s="29" t="s">
        <v>240</v>
      </c>
      <c r="H331" s="30"/>
      <c r="I331" s="30"/>
      <c r="J331" s="29"/>
      <c r="K331" s="29" t="s">
        <v>240</v>
      </c>
      <c r="L331" s="30"/>
      <c r="M331" s="30"/>
      <c r="N331" s="29"/>
      <c r="O331" s="29" t="s">
        <v>240</v>
      </c>
      <c r="P331" s="30"/>
      <c r="Q331" s="30"/>
      <c r="R331" s="29"/>
      <c r="S331" s="29" t="s">
        <v>240</v>
      </c>
      <c r="T331" s="30"/>
      <c r="U331" s="30"/>
      <c r="V331" s="29"/>
      <c r="W331" s="29" t="s">
        <v>240</v>
      </c>
      <c r="X331" s="30"/>
      <c r="Y331" s="30"/>
      <c r="Z331" s="29"/>
    </row>
    <row r="332" spans="1:26" ht="15.75" thickBot="1" x14ac:dyDescent="0.3">
      <c r="A332" s="43"/>
      <c r="B332" s="19" t="s">
        <v>463</v>
      </c>
      <c r="C332" s="31" t="s">
        <v>240</v>
      </c>
      <c r="D332" s="20" t="s">
        <v>239</v>
      </c>
      <c r="E332" s="23">
        <v>12307</v>
      </c>
      <c r="F332" s="25" t="s">
        <v>240</v>
      </c>
      <c r="G332" s="31" t="s">
        <v>240</v>
      </c>
      <c r="H332" s="20" t="s">
        <v>239</v>
      </c>
      <c r="I332" s="23">
        <v>2802</v>
      </c>
      <c r="J332" s="25" t="s">
        <v>240</v>
      </c>
      <c r="K332" s="31" t="s">
        <v>240</v>
      </c>
      <c r="L332" s="20" t="s">
        <v>239</v>
      </c>
      <c r="M332" s="23">
        <v>11961</v>
      </c>
      <c r="N332" s="25" t="s">
        <v>240</v>
      </c>
      <c r="O332" s="31" t="s">
        <v>240</v>
      </c>
      <c r="P332" s="20" t="s">
        <v>239</v>
      </c>
      <c r="Q332" s="23">
        <v>27070</v>
      </c>
      <c r="R332" s="25" t="s">
        <v>240</v>
      </c>
      <c r="S332" s="31" t="s">
        <v>240</v>
      </c>
      <c r="T332" s="20" t="s">
        <v>239</v>
      </c>
      <c r="U332" s="23">
        <v>1683651</v>
      </c>
      <c r="V332" s="25" t="s">
        <v>240</v>
      </c>
      <c r="W332" s="31" t="s">
        <v>240</v>
      </c>
      <c r="X332" s="20" t="s">
        <v>239</v>
      </c>
      <c r="Y332" s="23">
        <v>1710721</v>
      </c>
      <c r="Z332" s="25" t="s">
        <v>240</v>
      </c>
    </row>
    <row r="333" spans="1:26" ht="15.75" thickTop="1" x14ac:dyDescent="0.25">
      <c r="A333" s="43"/>
      <c r="B333" s="29"/>
      <c r="C333" s="29" t="s">
        <v>240</v>
      </c>
      <c r="D333" s="32"/>
      <c r="E333" s="32"/>
      <c r="F333" s="29"/>
      <c r="G333" s="29" t="s">
        <v>240</v>
      </c>
      <c r="H333" s="32"/>
      <c r="I333" s="32"/>
      <c r="J333" s="29"/>
      <c r="K333" s="29" t="s">
        <v>240</v>
      </c>
      <c r="L333" s="32"/>
      <c r="M333" s="32"/>
      <c r="N333" s="29"/>
      <c r="O333" s="29" t="s">
        <v>240</v>
      </c>
      <c r="P333" s="32"/>
      <c r="Q333" s="32"/>
      <c r="R333" s="29"/>
      <c r="S333" s="29" t="s">
        <v>240</v>
      </c>
      <c r="T333" s="32"/>
      <c r="U333" s="32"/>
      <c r="V333" s="29"/>
      <c r="W333" s="29" t="s">
        <v>240</v>
      </c>
      <c r="X333" s="32"/>
      <c r="Y333" s="32"/>
      <c r="Z333" s="29"/>
    </row>
    <row r="334" spans="1:26" ht="15" customHeight="1" x14ac:dyDescent="0.25">
      <c r="A334" s="43" t="s">
        <v>868</v>
      </c>
      <c r="B334" s="44" t="s">
        <v>5</v>
      </c>
      <c r="C334" s="44"/>
      <c r="D334" s="44"/>
      <c r="E334" s="44"/>
      <c r="F334" s="44"/>
      <c r="G334" s="44"/>
      <c r="H334" s="44"/>
      <c r="I334" s="44"/>
      <c r="J334" s="44"/>
      <c r="K334" s="44"/>
      <c r="L334" s="44"/>
      <c r="M334" s="44"/>
      <c r="N334" s="44"/>
      <c r="O334" s="44"/>
      <c r="P334" s="44"/>
      <c r="Q334" s="44"/>
      <c r="R334" s="44"/>
      <c r="S334" s="44"/>
      <c r="T334" s="44"/>
      <c r="U334" s="44"/>
      <c r="V334" s="44"/>
      <c r="W334" s="44"/>
      <c r="X334" s="44"/>
      <c r="Y334" s="44"/>
      <c r="Z334" s="44"/>
    </row>
    <row r="335" spans="1:26" x14ac:dyDescent="0.25">
      <c r="A335" s="43"/>
      <c r="B335" s="46" t="s">
        <v>869</v>
      </c>
      <c r="C335" s="46"/>
      <c r="D335" s="46"/>
      <c r="E335" s="46"/>
      <c r="F335" s="46"/>
      <c r="G335" s="46"/>
      <c r="H335" s="46"/>
      <c r="I335" s="46"/>
      <c r="J335" s="46"/>
      <c r="K335" s="46"/>
      <c r="L335" s="46"/>
      <c r="M335" s="46"/>
      <c r="N335" s="46"/>
      <c r="O335" s="46"/>
      <c r="P335" s="46"/>
      <c r="Q335" s="46"/>
      <c r="R335" s="46"/>
      <c r="S335" s="46"/>
      <c r="T335" s="46"/>
      <c r="U335" s="46"/>
      <c r="V335" s="46"/>
      <c r="W335" s="46"/>
      <c r="X335" s="46"/>
      <c r="Y335" s="46"/>
      <c r="Z335" s="46"/>
    </row>
    <row r="336" spans="1:26" ht="15.75" x14ac:dyDescent="0.25">
      <c r="A336" s="43"/>
      <c r="B336" s="49"/>
      <c r="C336" s="49"/>
      <c r="D336" s="49"/>
      <c r="E336" s="49"/>
      <c r="F336" s="49"/>
      <c r="G336" s="49"/>
      <c r="H336" s="49"/>
      <c r="I336" s="49"/>
      <c r="J336" s="49"/>
      <c r="K336" s="49"/>
      <c r="L336" s="49"/>
      <c r="M336" s="49"/>
      <c r="N336" s="49"/>
      <c r="O336" s="49"/>
      <c r="P336" s="49"/>
      <c r="Q336" s="49"/>
      <c r="R336" s="49"/>
      <c r="S336" s="49"/>
      <c r="T336" s="49"/>
      <c r="U336" s="49"/>
      <c r="V336" s="49"/>
      <c r="W336" s="49"/>
      <c r="X336" s="49"/>
      <c r="Y336" s="49"/>
      <c r="Z336" s="49"/>
    </row>
    <row r="337" spans="1:26" x14ac:dyDescent="0.25">
      <c r="A337" s="43"/>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row>
    <row r="338" spans="1:26" ht="15.75" thickBot="1" x14ac:dyDescent="0.3">
      <c r="A338" s="43"/>
      <c r="B338" s="14"/>
      <c r="C338" s="14" t="s">
        <v>240</v>
      </c>
      <c r="D338" s="41" t="s">
        <v>252</v>
      </c>
      <c r="E338" s="41"/>
      <c r="F338" s="41"/>
      <c r="G338" s="41"/>
      <c r="H338" s="41"/>
      <c r="I338" s="41"/>
      <c r="J338" s="41"/>
      <c r="K338" s="41"/>
      <c r="L338" s="41"/>
      <c r="M338" s="41"/>
      <c r="N338" s="14"/>
      <c r="O338" s="14" t="s">
        <v>240</v>
      </c>
      <c r="P338" s="41" t="s">
        <v>282</v>
      </c>
      <c r="Q338" s="41"/>
      <c r="R338" s="41"/>
      <c r="S338" s="41"/>
      <c r="T338" s="41"/>
      <c r="U338" s="41"/>
      <c r="V338" s="41"/>
      <c r="W338" s="41"/>
      <c r="X338" s="41"/>
      <c r="Y338" s="41"/>
      <c r="Z338" s="14"/>
    </row>
    <row r="339" spans="1:26" ht="15.75" thickBot="1" x14ac:dyDescent="0.3">
      <c r="A339" s="43"/>
      <c r="B339" s="69" t="s">
        <v>253</v>
      </c>
      <c r="C339" s="14" t="s">
        <v>240</v>
      </c>
      <c r="D339" s="70" t="s">
        <v>479</v>
      </c>
      <c r="E339" s="70"/>
      <c r="F339" s="14"/>
      <c r="G339" s="14" t="s">
        <v>240</v>
      </c>
      <c r="H339" s="42" t="s">
        <v>480</v>
      </c>
      <c r="I339" s="42"/>
      <c r="J339" s="14"/>
      <c r="K339" s="14" t="s">
        <v>240</v>
      </c>
      <c r="L339" s="42" t="s">
        <v>147</v>
      </c>
      <c r="M339" s="42"/>
      <c r="N339" s="14"/>
      <c r="O339" s="14" t="s">
        <v>240</v>
      </c>
      <c r="P339" s="70" t="s">
        <v>479</v>
      </c>
      <c r="Q339" s="70"/>
      <c r="R339" s="14"/>
      <c r="S339" s="14" t="s">
        <v>240</v>
      </c>
      <c r="T339" s="42" t="s">
        <v>480</v>
      </c>
      <c r="U339" s="42"/>
      <c r="V339" s="14"/>
      <c r="W339" s="14" t="s">
        <v>240</v>
      </c>
      <c r="X339" s="42" t="s">
        <v>147</v>
      </c>
      <c r="Y339" s="42"/>
      <c r="Z339" s="14"/>
    </row>
    <row r="340" spans="1:26" x14ac:dyDescent="0.25">
      <c r="A340" s="43"/>
      <c r="B340" s="19" t="s">
        <v>352</v>
      </c>
      <c r="C340" s="20" t="s">
        <v>240</v>
      </c>
      <c r="D340" s="20"/>
      <c r="E340" s="20"/>
      <c r="F340" s="20"/>
      <c r="G340" s="20" t="s">
        <v>240</v>
      </c>
      <c r="H340" s="20"/>
      <c r="I340" s="20"/>
      <c r="J340" s="20"/>
      <c r="K340" s="20" t="s">
        <v>240</v>
      </c>
      <c r="L340" s="20"/>
      <c r="M340" s="20"/>
      <c r="N340" s="20"/>
      <c r="O340" s="20" t="s">
        <v>240</v>
      </c>
      <c r="P340" s="20"/>
      <c r="Q340" s="20"/>
      <c r="R340" s="20"/>
      <c r="S340" s="20" t="s">
        <v>240</v>
      </c>
      <c r="T340" s="20"/>
      <c r="U340" s="20"/>
      <c r="V340" s="20"/>
      <c r="W340" s="20" t="s">
        <v>240</v>
      </c>
      <c r="X340" s="20"/>
      <c r="Y340" s="20"/>
      <c r="Z340" s="20"/>
    </row>
    <row r="341" spans="1:26" x14ac:dyDescent="0.25">
      <c r="A341" s="43"/>
      <c r="B341" s="26" t="s">
        <v>355</v>
      </c>
      <c r="C341" s="10" t="s">
        <v>240</v>
      </c>
      <c r="D341" s="10" t="s">
        <v>239</v>
      </c>
      <c r="E341" s="35">
        <v>1115</v>
      </c>
      <c r="F341" s="12" t="s">
        <v>240</v>
      </c>
      <c r="G341" s="10" t="s">
        <v>240</v>
      </c>
      <c r="H341" s="12" t="s">
        <v>239</v>
      </c>
      <c r="I341" s="53" t="s">
        <v>264</v>
      </c>
      <c r="J341" s="12" t="s">
        <v>240</v>
      </c>
      <c r="K341" s="10" t="s">
        <v>240</v>
      </c>
      <c r="L341" s="10" t="s">
        <v>239</v>
      </c>
      <c r="M341" s="35">
        <v>1115</v>
      </c>
      <c r="N341" s="12" t="s">
        <v>240</v>
      </c>
      <c r="O341" s="10" t="s">
        <v>240</v>
      </c>
      <c r="P341" s="10" t="s">
        <v>239</v>
      </c>
      <c r="Q341" s="35">
        <v>1115</v>
      </c>
      <c r="R341" s="12" t="s">
        <v>240</v>
      </c>
      <c r="S341" s="10" t="s">
        <v>240</v>
      </c>
      <c r="T341" s="12" t="s">
        <v>239</v>
      </c>
      <c r="U341" s="53" t="s">
        <v>264</v>
      </c>
      <c r="V341" s="12" t="s">
        <v>240</v>
      </c>
      <c r="W341" s="10" t="s">
        <v>240</v>
      </c>
      <c r="X341" s="10" t="s">
        <v>239</v>
      </c>
      <c r="Y341" s="35">
        <v>1115</v>
      </c>
      <c r="Z341" s="12" t="s">
        <v>240</v>
      </c>
    </row>
    <row r="342" spans="1:26" x14ac:dyDescent="0.25">
      <c r="A342" s="43"/>
      <c r="B342" s="36" t="s">
        <v>357</v>
      </c>
      <c r="C342" s="20" t="s">
        <v>240</v>
      </c>
      <c r="D342" s="20"/>
      <c r="E342" s="38">
        <v>369</v>
      </c>
      <c r="F342" s="25" t="s">
        <v>240</v>
      </c>
      <c r="G342" s="20" t="s">
        <v>240</v>
      </c>
      <c r="H342" s="25"/>
      <c r="I342" s="51" t="s">
        <v>264</v>
      </c>
      <c r="J342" s="25" t="s">
        <v>240</v>
      </c>
      <c r="K342" s="20" t="s">
        <v>240</v>
      </c>
      <c r="L342" s="20"/>
      <c r="M342" s="38">
        <v>369</v>
      </c>
      <c r="N342" s="25" t="s">
        <v>240</v>
      </c>
      <c r="O342" s="20" t="s">
        <v>240</v>
      </c>
      <c r="P342" s="20"/>
      <c r="Q342" s="38">
        <v>375</v>
      </c>
      <c r="R342" s="25" t="s">
        <v>240</v>
      </c>
      <c r="S342" s="20" t="s">
        <v>240</v>
      </c>
      <c r="T342" s="25"/>
      <c r="U342" s="51" t="s">
        <v>264</v>
      </c>
      <c r="V342" s="25" t="s">
        <v>240</v>
      </c>
      <c r="W342" s="20" t="s">
        <v>240</v>
      </c>
      <c r="X342" s="20"/>
      <c r="Y342" s="38">
        <v>375</v>
      </c>
      <c r="Z342" s="25" t="s">
        <v>240</v>
      </c>
    </row>
    <row r="343" spans="1:26" x14ac:dyDescent="0.25">
      <c r="A343" s="43"/>
      <c r="B343" s="26" t="s">
        <v>358</v>
      </c>
      <c r="C343" s="10" t="s">
        <v>240</v>
      </c>
      <c r="D343" s="10"/>
      <c r="E343" s="28">
        <v>206</v>
      </c>
      <c r="F343" s="12" t="s">
        <v>240</v>
      </c>
      <c r="G343" s="10" t="s">
        <v>240</v>
      </c>
      <c r="H343" s="10"/>
      <c r="I343" s="35">
        <v>5613</v>
      </c>
      <c r="J343" s="12" t="s">
        <v>240</v>
      </c>
      <c r="K343" s="10" t="s">
        <v>240</v>
      </c>
      <c r="L343" s="10"/>
      <c r="M343" s="35">
        <v>5819</v>
      </c>
      <c r="N343" s="12" t="s">
        <v>240</v>
      </c>
      <c r="O343" s="10" t="s">
        <v>240</v>
      </c>
      <c r="P343" s="10"/>
      <c r="Q343" s="28">
        <v>128</v>
      </c>
      <c r="R343" s="12" t="s">
        <v>240</v>
      </c>
      <c r="S343" s="10" t="s">
        <v>240</v>
      </c>
      <c r="T343" s="10"/>
      <c r="U343" s="35">
        <v>5490</v>
      </c>
      <c r="V343" s="12" t="s">
        <v>240</v>
      </c>
      <c r="W343" s="10" t="s">
        <v>240</v>
      </c>
      <c r="X343" s="10"/>
      <c r="Y343" s="35">
        <v>5618</v>
      </c>
      <c r="Z343" s="12" t="s">
        <v>240</v>
      </c>
    </row>
    <row r="344" spans="1:26" x14ac:dyDescent="0.25">
      <c r="A344" s="43"/>
      <c r="B344" s="19" t="s">
        <v>362</v>
      </c>
      <c r="C344" s="20" t="s">
        <v>240</v>
      </c>
      <c r="D344" s="20"/>
      <c r="E344" s="20"/>
      <c r="F344" s="20"/>
      <c r="G344" s="20" t="s">
        <v>240</v>
      </c>
      <c r="H344" s="20"/>
      <c r="I344" s="20"/>
      <c r="J344" s="20"/>
      <c r="K344" s="20" t="s">
        <v>240</v>
      </c>
      <c r="L344" s="20"/>
      <c r="M344" s="20"/>
      <c r="N344" s="20"/>
      <c r="O344" s="20" t="s">
        <v>240</v>
      </c>
      <c r="P344" s="20"/>
      <c r="Q344" s="20"/>
      <c r="R344" s="20"/>
      <c r="S344" s="20" t="s">
        <v>240</v>
      </c>
      <c r="T344" s="20"/>
      <c r="U344" s="20"/>
      <c r="V344" s="20"/>
      <c r="W344" s="20" t="s">
        <v>240</v>
      </c>
      <c r="X344" s="20"/>
      <c r="Y344" s="20"/>
      <c r="Z344" s="20"/>
    </row>
    <row r="345" spans="1:26" x14ac:dyDescent="0.25">
      <c r="A345" s="43"/>
      <c r="B345" s="26" t="s">
        <v>363</v>
      </c>
      <c r="C345" s="10" t="s">
        <v>240</v>
      </c>
      <c r="D345" s="12"/>
      <c r="E345" s="53" t="s">
        <v>264</v>
      </c>
      <c r="F345" s="12" t="s">
        <v>240</v>
      </c>
      <c r="G345" s="10" t="s">
        <v>240</v>
      </c>
      <c r="H345" s="10"/>
      <c r="I345" s="28">
        <v>49</v>
      </c>
      <c r="J345" s="12" t="s">
        <v>240</v>
      </c>
      <c r="K345" s="10" t="s">
        <v>240</v>
      </c>
      <c r="L345" s="10"/>
      <c r="M345" s="28">
        <v>49</v>
      </c>
      <c r="N345" s="12" t="s">
        <v>240</v>
      </c>
      <c r="O345" s="10" t="s">
        <v>240</v>
      </c>
      <c r="P345" s="10"/>
      <c r="Q345" s="28">
        <v>159</v>
      </c>
      <c r="R345" s="12" t="s">
        <v>240</v>
      </c>
      <c r="S345" s="10" t="s">
        <v>240</v>
      </c>
      <c r="T345" s="10"/>
      <c r="U345" s="28">
        <v>51</v>
      </c>
      <c r="V345" s="12" t="s">
        <v>240</v>
      </c>
      <c r="W345" s="10" t="s">
        <v>240</v>
      </c>
      <c r="X345" s="10"/>
      <c r="Y345" s="28">
        <v>210</v>
      </c>
      <c r="Z345" s="12" t="s">
        <v>240</v>
      </c>
    </row>
    <row r="346" spans="1:26" x14ac:dyDescent="0.25">
      <c r="A346" s="43"/>
      <c r="B346" s="36" t="s">
        <v>364</v>
      </c>
      <c r="C346" s="20" t="s">
        <v>240</v>
      </c>
      <c r="D346" s="20"/>
      <c r="E346" s="38">
        <v>475</v>
      </c>
      <c r="F346" s="25" t="s">
        <v>240</v>
      </c>
      <c r="G346" s="20" t="s">
        <v>240</v>
      </c>
      <c r="H346" s="20"/>
      <c r="I346" s="23">
        <v>6998</v>
      </c>
      <c r="J346" s="25" t="s">
        <v>240</v>
      </c>
      <c r="K346" s="20" t="s">
        <v>240</v>
      </c>
      <c r="L346" s="20"/>
      <c r="M346" s="23">
        <v>7473</v>
      </c>
      <c r="N346" s="25" t="s">
        <v>240</v>
      </c>
      <c r="O346" s="20" t="s">
        <v>240</v>
      </c>
      <c r="P346" s="20"/>
      <c r="Q346" s="38">
        <v>423</v>
      </c>
      <c r="R346" s="25" t="s">
        <v>240</v>
      </c>
      <c r="S346" s="20" t="s">
        <v>240</v>
      </c>
      <c r="T346" s="20"/>
      <c r="U346" s="23">
        <v>6670</v>
      </c>
      <c r="V346" s="25" t="s">
        <v>240</v>
      </c>
      <c r="W346" s="20" t="s">
        <v>240</v>
      </c>
      <c r="X346" s="20"/>
      <c r="Y346" s="23">
        <v>7093</v>
      </c>
      <c r="Z346" s="25" t="s">
        <v>240</v>
      </c>
    </row>
    <row r="347" spans="1:26" ht="15.75" thickBot="1" x14ac:dyDescent="0.3">
      <c r="A347" s="43"/>
      <c r="B347" s="26" t="s">
        <v>365</v>
      </c>
      <c r="C347" s="10" t="s">
        <v>240</v>
      </c>
      <c r="D347" s="12"/>
      <c r="E347" s="53" t="s">
        <v>264</v>
      </c>
      <c r="F347" s="12" t="s">
        <v>240</v>
      </c>
      <c r="G347" s="10" t="s">
        <v>240</v>
      </c>
      <c r="H347" s="10"/>
      <c r="I347" s="28">
        <v>246</v>
      </c>
      <c r="J347" s="12" t="s">
        <v>240</v>
      </c>
      <c r="K347" s="10" t="s">
        <v>240</v>
      </c>
      <c r="L347" s="10"/>
      <c r="M347" s="28">
        <v>246</v>
      </c>
      <c r="N347" s="12" t="s">
        <v>240</v>
      </c>
      <c r="O347" s="10" t="s">
        <v>240</v>
      </c>
      <c r="P347" s="12"/>
      <c r="Q347" s="53" t="s">
        <v>264</v>
      </c>
      <c r="R347" s="12" t="s">
        <v>240</v>
      </c>
      <c r="S347" s="10" t="s">
        <v>240</v>
      </c>
      <c r="T347" s="12"/>
      <c r="U347" s="53" t="s">
        <v>264</v>
      </c>
      <c r="V347" s="12" t="s">
        <v>240</v>
      </c>
      <c r="W347" s="10" t="s">
        <v>240</v>
      </c>
      <c r="X347" s="12"/>
      <c r="Y347" s="53" t="s">
        <v>264</v>
      </c>
      <c r="Z347" s="12" t="s">
        <v>240</v>
      </c>
    </row>
    <row r="348" spans="1:26" x14ac:dyDescent="0.25">
      <c r="A348" s="43"/>
      <c r="B348" s="29"/>
      <c r="C348" s="29" t="s">
        <v>240</v>
      </c>
      <c r="D348" s="30"/>
      <c r="E348" s="30"/>
      <c r="F348" s="29"/>
      <c r="G348" s="29" t="s">
        <v>240</v>
      </c>
      <c r="H348" s="30"/>
      <c r="I348" s="30"/>
      <c r="J348" s="29"/>
      <c r="K348" s="29" t="s">
        <v>240</v>
      </c>
      <c r="L348" s="30"/>
      <c r="M348" s="30"/>
      <c r="N348" s="29"/>
      <c r="O348" s="29" t="s">
        <v>240</v>
      </c>
      <c r="P348" s="30"/>
      <c r="Q348" s="30"/>
      <c r="R348" s="29"/>
      <c r="S348" s="29" t="s">
        <v>240</v>
      </c>
      <c r="T348" s="30"/>
      <c r="U348" s="30"/>
      <c r="V348" s="29"/>
      <c r="W348" s="29" t="s">
        <v>240</v>
      </c>
      <c r="X348" s="30"/>
      <c r="Y348" s="30"/>
      <c r="Z348" s="29"/>
    </row>
    <row r="349" spans="1:26" ht="15.75" thickBot="1" x14ac:dyDescent="0.3">
      <c r="A349" s="43"/>
      <c r="B349" s="19" t="s">
        <v>481</v>
      </c>
      <c r="C349" s="31" t="s">
        <v>240</v>
      </c>
      <c r="D349" s="20" t="s">
        <v>239</v>
      </c>
      <c r="E349" s="23">
        <v>2165</v>
      </c>
      <c r="F349" s="25" t="s">
        <v>240</v>
      </c>
      <c r="G349" s="31" t="s">
        <v>240</v>
      </c>
      <c r="H349" s="20" t="s">
        <v>239</v>
      </c>
      <c r="I349" s="23">
        <v>12906</v>
      </c>
      <c r="J349" s="25" t="s">
        <v>240</v>
      </c>
      <c r="K349" s="31" t="s">
        <v>240</v>
      </c>
      <c r="L349" s="20" t="s">
        <v>239</v>
      </c>
      <c r="M349" s="23">
        <v>15071</v>
      </c>
      <c r="N349" s="25" t="s">
        <v>240</v>
      </c>
      <c r="O349" s="31" t="s">
        <v>240</v>
      </c>
      <c r="P349" s="20" t="s">
        <v>239</v>
      </c>
      <c r="Q349" s="23">
        <v>2200</v>
      </c>
      <c r="R349" s="25" t="s">
        <v>240</v>
      </c>
      <c r="S349" s="31" t="s">
        <v>240</v>
      </c>
      <c r="T349" s="20" t="s">
        <v>239</v>
      </c>
      <c r="U349" s="23">
        <v>12211</v>
      </c>
      <c r="V349" s="25" t="s">
        <v>240</v>
      </c>
      <c r="W349" s="31" t="s">
        <v>240</v>
      </c>
      <c r="X349" s="20" t="s">
        <v>239</v>
      </c>
      <c r="Y349" s="23">
        <v>14411</v>
      </c>
      <c r="Z349" s="25" t="s">
        <v>240</v>
      </c>
    </row>
    <row r="350" spans="1:26" ht="15.75" thickTop="1" x14ac:dyDescent="0.25">
      <c r="A350" s="43"/>
      <c r="B350" s="29"/>
      <c r="C350" s="29" t="s">
        <v>240</v>
      </c>
      <c r="D350" s="32"/>
      <c r="E350" s="32"/>
      <c r="F350" s="29"/>
      <c r="G350" s="29" t="s">
        <v>240</v>
      </c>
      <c r="H350" s="32"/>
      <c r="I350" s="32"/>
      <c r="J350" s="29"/>
      <c r="K350" s="29" t="s">
        <v>240</v>
      </c>
      <c r="L350" s="32"/>
      <c r="M350" s="32"/>
      <c r="N350" s="29"/>
      <c r="O350" s="29" t="s">
        <v>240</v>
      </c>
      <c r="P350" s="32"/>
      <c r="Q350" s="32"/>
      <c r="R350" s="29"/>
      <c r="S350" s="29" t="s">
        <v>240</v>
      </c>
      <c r="T350" s="32"/>
      <c r="U350" s="32"/>
      <c r="V350" s="29"/>
      <c r="W350" s="29" t="s">
        <v>240</v>
      </c>
      <c r="X350" s="32"/>
      <c r="Y350" s="32"/>
      <c r="Z350" s="29"/>
    </row>
    <row r="351" spans="1:26" x14ac:dyDescent="0.25">
      <c r="A351" s="43"/>
      <c r="B351" s="44"/>
      <c r="C351" s="44"/>
      <c r="D351" s="44"/>
      <c r="E351" s="44"/>
      <c r="F351" s="44"/>
      <c r="G351" s="44"/>
      <c r="H351" s="44"/>
      <c r="I351" s="44"/>
      <c r="J351" s="44"/>
      <c r="K351" s="44"/>
      <c r="L351" s="44"/>
      <c r="M351" s="44"/>
      <c r="N351" s="44"/>
      <c r="O351" s="44"/>
      <c r="P351" s="44"/>
      <c r="Q351" s="44"/>
      <c r="R351" s="44"/>
      <c r="S351" s="44"/>
      <c r="T351" s="44"/>
      <c r="U351" s="44"/>
      <c r="V351" s="44"/>
      <c r="W351" s="44"/>
      <c r="X351" s="44"/>
      <c r="Y351" s="44"/>
      <c r="Z351" s="44"/>
    </row>
    <row r="352" spans="1:26" ht="38.25" x14ac:dyDescent="0.25">
      <c r="A352" s="43"/>
      <c r="B352" s="61">
        <v>-1</v>
      </c>
      <c r="C352" s="61" t="s">
        <v>482</v>
      </c>
    </row>
    <row r="353" spans="1:26" ht="15" customHeight="1" x14ac:dyDescent="0.25">
      <c r="A353" s="43" t="s">
        <v>870</v>
      </c>
      <c r="B353" s="44" t="s">
        <v>5</v>
      </c>
      <c r="C353" s="44"/>
      <c r="D353" s="44"/>
      <c r="E353" s="44"/>
      <c r="F353" s="44"/>
      <c r="G353" s="44"/>
      <c r="H353" s="44"/>
      <c r="I353" s="44"/>
      <c r="J353" s="44"/>
      <c r="K353" s="44"/>
      <c r="L353" s="44"/>
      <c r="M353" s="44"/>
      <c r="N353" s="44"/>
      <c r="O353" s="44"/>
      <c r="P353" s="44"/>
      <c r="Q353" s="44"/>
      <c r="R353" s="44"/>
      <c r="S353" s="44"/>
      <c r="T353" s="44"/>
      <c r="U353" s="44"/>
      <c r="V353" s="44"/>
      <c r="W353" s="44"/>
      <c r="X353" s="44"/>
      <c r="Y353" s="44"/>
      <c r="Z353" s="44"/>
    </row>
    <row r="354" spans="1:26" x14ac:dyDescent="0.25">
      <c r="A354" s="43"/>
      <c r="B354" s="46" t="s">
        <v>483</v>
      </c>
      <c r="C354" s="46"/>
      <c r="D354" s="46"/>
      <c r="E354" s="46"/>
      <c r="F354" s="46"/>
      <c r="G354" s="46"/>
      <c r="H354" s="46"/>
      <c r="I354" s="46"/>
      <c r="J354" s="46"/>
      <c r="K354" s="46"/>
      <c r="L354" s="46"/>
      <c r="M354" s="46"/>
      <c r="N354" s="46"/>
      <c r="O354" s="46"/>
      <c r="P354" s="46"/>
      <c r="Q354" s="46"/>
      <c r="R354" s="46"/>
      <c r="S354" s="46"/>
      <c r="T354" s="46"/>
      <c r="U354" s="46"/>
      <c r="V354" s="46"/>
      <c r="W354" s="46"/>
      <c r="X354" s="46"/>
      <c r="Y354" s="46"/>
      <c r="Z354" s="46"/>
    </row>
    <row r="355" spans="1:26" ht="15.75" x14ac:dyDescent="0.25">
      <c r="A355" s="43"/>
      <c r="B355" s="49"/>
      <c r="C355" s="49"/>
      <c r="D355" s="49"/>
      <c r="E355" s="49"/>
      <c r="F355" s="49"/>
      <c r="G355" s="49"/>
      <c r="H355" s="49"/>
      <c r="I355" s="49"/>
      <c r="J355" s="49"/>
      <c r="K355" s="49"/>
      <c r="L355" s="49"/>
      <c r="M355" s="49"/>
      <c r="N355" s="49"/>
      <c r="O355" s="49"/>
      <c r="P355" s="49"/>
      <c r="Q355" s="49"/>
      <c r="R355" s="49"/>
      <c r="S355" s="49"/>
      <c r="T355" s="49"/>
      <c r="U355" s="49"/>
      <c r="V355" s="49"/>
      <c r="W355" s="49"/>
      <c r="X355" s="49"/>
      <c r="Y355" s="49"/>
      <c r="Z355" s="49"/>
    </row>
    <row r="356" spans="1:26" x14ac:dyDescent="0.25">
      <c r="A356" s="43"/>
      <c r="B356" s="14"/>
      <c r="C356" s="14"/>
      <c r="D356" s="14"/>
      <c r="E356" s="14"/>
      <c r="F356" s="14"/>
      <c r="G356" s="14"/>
      <c r="H356" s="14"/>
      <c r="I356" s="14"/>
      <c r="J356" s="14"/>
      <c r="K356" s="14"/>
      <c r="L356" s="14"/>
      <c r="M356" s="14"/>
      <c r="N356" s="14"/>
      <c r="O356" s="14"/>
      <c r="P356" s="14"/>
      <c r="Q356" s="14"/>
      <c r="R356" s="14"/>
      <c r="S356" s="14"/>
      <c r="T356" s="14"/>
      <c r="U356" s="14"/>
      <c r="V356" s="14"/>
      <c r="W356" s="14"/>
      <c r="X356" s="14"/>
      <c r="Y356" s="14"/>
      <c r="Z356" s="14"/>
    </row>
    <row r="357" spans="1:26" ht="15.75" thickBot="1" x14ac:dyDescent="0.3">
      <c r="A357" s="43"/>
      <c r="B357" s="14"/>
      <c r="C357" s="14" t="s">
        <v>240</v>
      </c>
      <c r="D357" s="41" t="s">
        <v>484</v>
      </c>
      <c r="E357" s="41"/>
      <c r="F357" s="41"/>
      <c r="G357" s="41"/>
      <c r="H357" s="41"/>
      <c r="I357" s="41"/>
      <c r="J357" s="41"/>
      <c r="K357" s="41"/>
      <c r="L357" s="41"/>
      <c r="M357" s="41"/>
      <c r="N357" s="41"/>
      <c r="O357" s="41"/>
      <c r="P357" s="41"/>
      <c r="Q357" s="41"/>
      <c r="R357" s="41"/>
      <c r="S357" s="41"/>
      <c r="T357" s="41"/>
      <c r="U357" s="41"/>
      <c r="V357" s="41"/>
      <c r="W357" s="41"/>
      <c r="X357" s="41"/>
      <c r="Y357" s="41"/>
      <c r="Z357" s="14"/>
    </row>
    <row r="358" spans="1:26" ht="15.75" thickBot="1" x14ac:dyDescent="0.3">
      <c r="A358" s="43"/>
      <c r="B358" s="14"/>
      <c r="C358" s="14" t="s">
        <v>240</v>
      </c>
      <c r="D358" s="42">
        <v>2014</v>
      </c>
      <c r="E358" s="42"/>
      <c r="F358" s="42"/>
      <c r="G358" s="42"/>
      <c r="H358" s="42"/>
      <c r="I358" s="42"/>
      <c r="J358" s="42"/>
      <c r="K358" s="42"/>
      <c r="L358" s="42"/>
      <c r="M358" s="42"/>
      <c r="N358" s="14"/>
      <c r="O358" s="14" t="s">
        <v>240</v>
      </c>
      <c r="P358" s="42">
        <v>2013</v>
      </c>
      <c r="Q358" s="42"/>
      <c r="R358" s="42"/>
      <c r="S358" s="42"/>
      <c r="T358" s="42"/>
      <c r="U358" s="42"/>
      <c r="V358" s="42"/>
      <c r="W358" s="42"/>
      <c r="X358" s="42"/>
      <c r="Y358" s="42"/>
      <c r="Z358" s="14"/>
    </row>
    <row r="359" spans="1:26" x14ac:dyDescent="0.25">
      <c r="A359" s="43"/>
      <c r="B359" s="14"/>
      <c r="C359" s="14" t="s">
        <v>240</v>
      </c>
      <c r="D359" s="55" t="s">
        <v>147</v>
      </c>
      <c r="E359" s="55"/>
      <c r="F359" s="14"/>
      <c r="G359" s="14" t="s">
        <v>240</v>
      </c>
      <c r="H359" s="55" t="s">
        <v>485</v>
      </c>
      <c r="I359" s="55"/>
      <c r="J359" s="14"/>
      <c r="K359" s="14" t="s">
        <v>240</v>
      </c>
      <c r="L359" s="55" t="s">
        <v>486</v>
      </c>
      <c r="M359" s="55"/>
      <c r="N359" s="14"/>
      <c r="O359" s="14" t="s">
        <v>240</v>
      </c>
      <c r="P359" s="55" t="s">
        <v>147</v>
      </c>
      <c r="Q359" s="55"/>
      <c r="R359" s="14"/>
      <c r="S359" s="14" t="s">
        <v>240</v>
      </c>
      <c r="T359" s="55" t="s">
        <v>485</v>
      </c>
      <c r="U359" s="55"/>
      <c r="V359" s="14"/>
      <c r="W359" s="14" t="s">
        <v>240</v>
      </c>
      <c r="X359" s="55" t="s">
        <v>486</v>
      </c>
      <c r="Y359" s="55"/>
      <c r="Z359" s="14"/>
    </row>
    <row r="360" spans="1:26" ht="15.75" thickBot="1" x14ac:dyDescent="0.3">
      <c r="A360" s="43"/>
      <c r="B360" s="69" t="s">
        <v>253</v>
      </c>
      <c r="C360" s="14" t="s">
        <v>240</v>
      </c>
      <c r="D360" s="41" t="s">
        <v>487</v>
      </c>
      <c r="E360" s="41"/>
      <c r="F360" s="14"/>
      <c r="G360" s="14" t="s">
        <v>240</v>
      </c>
      <c r="H360" s="41" t="s">
        <v>488</v>
      </c>
      <c r="I360" s="41"/>
      <c r="J360" s="14"/>
      <c r="K360" s="14" t="s">
        <v>240</v>
      </c>
      <c r="L360" s="41" t="s">
        <v>488</v>
      </c>
      <c r="M360" s="41"/>
      <c r="N360" s="14"/>
      <c r="O360" s="14" t="s">
        <v>240</v>
      </c>
      <c r="P360" s="41" t="s">
        <v>487</v>
      </c>
      <c r="Q360" s="41"/>
      <c r="R360" s="14"/>
      <c r="S360" s="14" t="s">
        <v>240</v>
      </c>
      <c r="T360" s="41" t="s">
        <v>488</v>
      </c>
      <c r="U360" s="41"/>
      <c r="V360" s="14"/>
      <c r="W360" s="14" t="s">
        <v>240</v>
      </c>
      <c r="X360" s="41" t="s">
        <v>488</v>
      </c>
      <c r="Y360" s="41"/>
      <c r="Z360" s="14"/>
    </row>
    <row r="361" spans="1:26" x14ac:dyDescent="0.25">
      <c r="A361" s="43"/>
      <c r="B361" s="71" t="s">
        <v>489</v>
      </c>
      <c r="C361" s="31" t="s">
        <v>240</v>
      </c>
      <c r="D361" s="31"/>
      <c r="E361" s="31"/>
      <c r="F361" s="31"/>
      <c r="G361" s="31" t="s">
        <v>240</v>
      </c>
      <c r="H361" s="31"/>
      <c r="I361" s="31"/>
      <c r="J361" s="31"/>
      <c r="K361" s="31" t="s">
        <v>240</v>
      </c>
      <c r="L361" s="31"/>
      <c r="M361" s="31"/>
      <c r="N361" s="31"/>
      <c r="O361" s="31" t="s">
        <v>240</v>
      </c>
      <c r="P361" s="31"/>
      <c r="Q361" s="31"/>
      <c r="R361" s="31"/>
      <c r="S361" s="31" t="s">
        <v>240</v>
      </c>
      <c r="T361" s="31"/>
      <c r="U361" s="31"/>
      <c r="V361" s="31"/>
      <c r="W361" s="31" t="s">
        <v>240</v>
      </c>
      <c r="X361" s="31"/>
      <c r="Y361" s="31"/>
      <c r="Z361" s="31"/>
    </row>
    <row r="362" spans="1:26" x14ac:dyDescent="0.25">
      <c r="A362" s="43"/>
      <c r="B362" s="72" t="s">
        <v>365</v>
      </c>
      <c r="C362" s="14" t="s">
        <v>240</v>
      </c>
      <c r="D362" s="13"/>
      <c r="E362" s="73" t="s">
        <v>264</v>
      </c>
      <c r="F362" s="13" t="s">
        <v>240</v>
      </c>
      <c r="G362" s="14" t="s">
        <v>240</v>
      </c>
      <c r="H362" s="13" t="s">
        <v>239</v>
      </c>
      <c r="I362" s="73" t="s">
        <v>264</v>
      </c>
      <c r="J362" s="13" t="s">
        <v>240</v>
      </c>
      <c r="K362" s="14" t="s">
        <v>240</v>
      </c>
      <c r="L362" s="13" t="s">
        <v>239</v>
      </c>
      <c r="M362" s="73" t="s">
        <v>264</v>
      </c>
      <c r="N362" s="13" t="s">
        <v>240</v>
      </c>
      <c r="O362" s="14" t="s">
        <v>240</v>
      </c>
      <c r="P362" s="13"/>
      <c r="Q362" s="73" t="s">
        <v>264</v>
      </c>
      <c r="R362" s="13" t="s">
        <v>240</v>
      </c>
      <c r="S362" s="14" t="s">
        <v>240</v>
      </c>
      <c r="T362" s="13" t="s">
        <v>239</v>
      </c>
      <c r="U362" s="73" t="s">
        <v>264</v>
      </c>
      <c r="V362" s="13" t="s">
        <v>240</v>
      </c>
      <c r="W362" s="14" t="s">
        <v>240</v>
      </c>
      <c r="X362" s="13" t="s">
        <v>239</v>
      </c>
      <c r="Y362" s="73" t="s">
        <v>264</v>
      </c>
      <c r="Z362" s="13" t="s">
        <v>240</v>
      </c>
    </row>
    <row r="363" spans="1:26" x14ac:dyDescent="0.25">
      <c r="A363" s="43"/>
      <c r="B363" s="71" t="s">
        <v>490</v>
      </c>
      <c r="C363" s="31" t="s">
        <v>240</v>
      </c>
      <c r="D363" s="31"/>
      <c r="E363" s="31"/>
      <c r="F363" s="31"/>
      <c r="G363" s="31" t="s">
        <v>240</v>
      </c>
      <c r="H363" s="31"/>
      <c r="I363" s="31"/>
      <c r="J363" s="31"/>
      <c r="K363" s="31" t="s">
        <v>240</v>
      </c>
      <c r="L363" s="31"/>
      <c r="M363" s="31"/>
      <c r="N363" s="31"/>
      <c r="O363" s="31" t="s">
        <v>240</v>
      </c>
      <c r="P363" s="31"/>
      <c r="Q363" s="31"/>
      <c r="R363" s="31"/>
      <c r="S363" s="31" t="s">
        <v>240</v>
      </c>
      <c r="T363" s="31"/>
      <c r="U363" s="31"/>
      <c r="V363" s="31"/>
      <c r="W363" s="31" t="s">
        <v>240</v>
      </c>
      <c r="X363" s="31"/>
      <c r="Y363" s="31"/>
      <c r="Z363" s="31"/>
    </row>
    <row r="364" spans="1:26" x14ac:dyDescent="0.25">
      <c r="A364" s="43"/>
      <c r="B364" s="72" t="s">
        <v>358</v>
      </c>
      <c r="C364" s="14" t="s">
        <v>240</v>
      </c>
      <c r="D364" s="13"/>
      <c r="E364" s="73" t="s">
        <v>264</v>
      </c>
      <c r="F364" s="13" t="s">
        <v>240</v>
      </c>
      <c r="G364" s="14" t="s">
        <v>240</v>
      </c>
      <c r="H364" s="13"/>
      <c r="I364" s="73" t="s">
        <v>264</v>
      </c>
      <c r="J364" s="13" t="s">
        <v>240</v>
      </c>
      <c r="K364" s="14" t="s">
        <v>240</v>
      </c>
      <c r="L364" s="13"/>
      <c r="M364" s="73" t="s">
        <v>264</v>
      </c>
      <c r="N364" s="13" t="s">
        <v>240</v>
      </c>
      <c r="O364" s="14" t="s">
        <v>240</v>
      </c>
      <c r="P364" s="13"/>
      <c r="Q364" s="73" t="s">
        <v>264</v>
      </c>
      <c r="R364" s="13" t="s">
        <v>240</v>
      </c>
      <c r="S364" s="14" t="s">
        <v>240</v>
      </c>
      <c r="T364" s="13"/>
      <c r="U364" s="73" t="s">
        <v>264</v>
      </c>
      <c r="V364" s="13" t="s">
        <v>240</v>
      </c>
      <c r="W364" s="14" t="s">
        <v>240</v>
      </c>
      <c r="X364" s="13"/>
      <c r="Y364" s="73" t="s">
        <v>264</v>
      </c>
      <c r="Z364" s="13" t="s">
        <v>240</v>
      </c>
    </row>
    <row r="365" spans="1:26" ht="15.75" thickBot="1" x14ac:dyDescent="0.3">
      <c r="A365" s="43"/>
      <c r="B365" s="74" t="s">
        <v>364</v>
      </c>
      <c r="C365" s="31" t="s">
        <v>240</v>
      </c>
      <c r="D365" s="75"/>
      <c r="E365" s="76" t="s">
        <v>264</v>
      </c>
      <c r="F365" s="75" t="s">
        <v>240</v>
      </c>
      <c r="G365" s="31" t="s">
        <v>240</v>
      </c>
      <c r="H365" s="75"/>
      <c r="I365" s="76" t="s">
        <v>264</v>
      </c>
      <c r="J365" s="75" t="s">
        <v>240</v>
      </c>
      <c r="K365" s="31" t="s">
        <v>240</v>
      </c>
      <c r="L365" s="75"/>
      <c r="M365" s="76" t="s">
        <v>264</v>
      </c>
      <c r="N365" s="75" t="s">
        <v>240</v>
      </c>
      <c r="O365" s="31" t="s">
        <v>240</v>
      </c>
      <c r="P365" s="75"/>
      <c r="Q365" s="76" t="s">
        <v>264</v>
      </c>
      <c r="R365" s="75" t="s">
        <v>240</v>
      </c>
      <c r="S365" s="31" t="s">
        <v>240</v>
      </c>
      <c r="T365" s="75"/>
      <c r="U365" s="76" t="s">
        <v>264</v>
      </c>
      <c r="V365" s="75" t="s">
        <v>240</v>
      </c>
      <c r="W365" s="31" t="s">
        <v>240</v>
      </c>
      <c r="X365" s="75"/>
      <c r="Y365" s="76" t="s">
        <v>264</v>
      </c>
      <c r="Z365" s="75" t="s">
        <v>240</v>
      </c>
    </row>
    <row r="366" spans="1:26" x14ac:dyDescent="0.25">
      <c r="A366" s="43"/>
      <c r="B366" s="29"/>
      <c r="C366" s="29" t="s">
        <v>240</v>
      </c>
      <c r="D366" s="30"/>
      <c r="E366" s="30"/>
      <c r="F366" s="29"/>
      <c r="G366" s="29" t="s">
        <v>240</v>
      </c>
      <c r="H366" s="30"/>
      <c r="I366" s="30"/>
      <c r="J366" s="29"/>
      <c r="K366" s="29" t="s">
        <v>240</v>
      </c>
      <c r="L366" s="30"/>
      <c r="M366" s="30"/>
      <c r="N366" s="29"/>
      <c r="O366" s="29" t="s">
        <v>240</v>
      </c>
      <c r="P366" s="30"/>
      <c r="Q366" s="30"/>
      <c r="R366" s="29"/>
      <c r="S366" s="29" t="s">
        <v>240</v>
      </c>
      <c r="T366" s="30"/>
      <c r="U366" s="30"/>
      <c r="V366" s="29"/>
      <c r="W366" s="29" t="s">
        <v>240</v>
      </c>
      <c r="X366" s="30"/>
      <c r="Y366" s="30"/>
      <c r="Z366" s="29"/>
    </row>
    <row r="367" spans="1:26" x14ac:dyDescent="0.25">
      <c r="A367" s="43"/>
      <c r="B367" s="77" t="s">
        <v>147</v>
      </c>
      <c r="C367" s="14" t="s">
        <v>240</v>
      </c>
      <c r="D367" s="13"/>
      <c r="E367" s="73" t="s">
        <v>264</v>
      </c>
      <c r="F367" s="13" t="s">
        <v>240</v>
      </c>
      <c r="G367" s="14" t="s">
        <v>240</v>
      </c>
      <c r="H367" s="13"/>
      <c r="I367" s="73" t="s">
        <v>264</v>
      </c>
      <c r="J367" s="13" t="s">
        <v>240</v>
      </c>
      <c r="K367" s="14" t="s">
        <v>240</v>
      </c>
      <c r="L367" s="13"/>
      <c r="M367" s="73" t="s">
        <v>264</v>
      </c>
      <c r="N367" s="13" t="s">
        <v>240</v>
      </c>
      <c r="O367" s="14" t="s">
        <v>240</v>
      </c>
      <c r="P367" s="13"/>
      <c r="Q367" s="73" t="s">
        <v>264</v>
      </c>
      <c r="R367" s="13" t="s">
        <v>240</v>
      </c>
      <c r="S367" s="14" t="s">
        <v>240</v>
      </c>
      <c r="T367" s="13"/>
      <c r="U367" s="73" t="s">
        <v>264</v>
      </c>
      <c r="V367" s="13" t="s">
        <v>240</v>
      </c>
      <c r="W367" s="14" t="s">
        <v>240</v>
      </c>
      <c r="X367" s="13"/>
      <c r="Y367" s="73" t="s">
        <v>264</v>
      </c>
      <c r="Z367" s="13" t="s">
        <v>240</v>
      </c>
    </row>
    <row r="368" spans="1:26" ht="22.5" x14ac:dyDescent="0.25">
      <c r="A368" s="43"/>
      <c r="B368" s="71" t="s">
        <v>491</v>
      </c>
      <c r="C368" s="31" t="s">
        <v>240</v>
      </c>
      <c r="D368" s="31"/>
      <c r="E368" s="31"/>
      <c r="F368" s="31"/>
      <c r="G368" s="31" t="s">
        <v>240</v>
      </c>
      <c r="H368" s="31"/>
      <c r="I368" s="31"/>
      <c r="J368" s="31"/>
      <c r="K368" s="31" t="s">
        <v>240</v>
      </c>
      <c r="L368" s="31"/>
      <c r="M368" s="31"/>
      <c r="N368" s="31"/>
      <c r="O368" s="31" t="s">
        <v>240</v>
      </c>
      <c r="P368" s="31"/>
      <c r="Q368" s="31"/>
      <c r="R368" s="31"/>
      <c r="S368" s="31" t="s">
        <v>240</v>
      </c>
      <c r="T368" s="31"/>
      <c r="U368" s="31"/>
      <c r="V368" s="31"/>
      <c r="W368" s="31" t="s">
        <v>240</v>
      </c>
      <c r="X368" s="31"/>
      <c r="Y368" s="31"/>
      <c r="Z368" s="31"/>
    </row>
    <row r="369" spans="1:26" ht="15.75" thickBot="1" x14ac:dyDescent="0.3">
      <c r="A369" s="43"/>
      <c r="B369" s="72" t="s">
        <v>364</v>
      </c>
      <c r="C369" s="14" t="s">
        <v>240</v>
      </c>
      <c r="D369" s="14"/>
      <c r="E369" s="78">
        <v>1</v>
      </c>
      <c r="F369" s="13" t="s">
        <v>240</v>
      </c>
      <c r="G369" s="14" t="s">
        <v>240</v>
      </c>
      <c r="H369" s="14"/>
      <c r="I369" s="78">
        <v>137</v>
      </c>
      <c r="J369" s="13" t="s">
        <v>240</v>
      </c>
      <c r="K369" s="14" t="s">
        <v>240</v>
      </c>
      <c r="L369" s="14"/>
      <c r="M369" s="78">
        <v>137</v>
      </c>
      <c r="N369" s="13" t="s">
        <v>240</v>
      </c>
      <c r="O369" s="14" t="s">
        <v>240</v>
      </c>
      <c r="P369" s="13"/>
      <c r="Q369" s="73" t="s">
        <v>264</v>
      </c>
      <c r="R369" s="13" t="s">
        <v>240</v>
      </c>
      <c r="S369" s="14" t="s">
        <v>240</v>
      </c>
      <c r="T369" s="13"/>
      <c r="U369" s="73" t="s">
        <v>264</v>
      </c>
      <c r="V369" s="13" t="s">
        <v>240</v>
      </c>
      <c r="W369" s="14" t="s">
        <v>240</v>
      </c>
      <c r="X369" s="13"/>
      <c r="Y369" s="73" t="s">
        <v>264</v>
      </c>
      <c r="Z369" s="13" t="s">
        <v>240</v>
      </c>
    </row>
    <row r="370" spans="1:26" x14ac:dyDescent="0.25">
      <c r="A370" s="43"/>
      <c r="B370" s="29"/>
      <c r="C370" s="29" t="s">
        <v>240</v>
      </c>
      <c r="D370" s="30"/>
      <c r="E370" s="30"/>
      <c r="F370" s="29"/>
      <c r="G370" s="29" t="s">
        <v>240</v>
      </c>
      <c r="H370" s="30"/>
      <c r="I370" s="30"/>
      <c r="J370" s="29"/>
      <c r="K370" s="29" t="s">
        <v>240</v>
      </c>
      <c r="L370" s="30"/>
      <c r="M370" s="30"/>
      <c r="N370" s="29"/>
      <c r="O370" s="29" t="s">
        <v>240</v>
      </c>
      <c r="P370" s="30"/>
      <c r="Q370" s="30"/>
      <c r="R370" s="29"/>
      <c r="S370" s="29" t="s">
        <v>240</v>
      </c>
      <c r="T370" s="30"/>
      <c r="U370" s="30"/>
      <c r="V370" s="29"/>
      <c r="W370" s="29" t="s">
        <v>240</v>
      </c>
      <c r="X370" s="30"/>
      <c r="Y370" s="30"/>
      <c r="Z370" s="29"/>
    </row>
    <row r="371" spans="1:26" ht="15.75" thickBot="1" x14ac:dyDescent="0.3">
      <c r="A371" s="43"/>
      <c r="B371" s="71" t="s">
        <v>147</v>
      </c>
      <c r="C371" s="31" t="s">
        <v>240</v>
      </c>
      <c r="D371" s="31"/>
      <c r="E371" s="79">
        <v>1</v>
      </c>
      <c r="F371" s="75" t="s">
        <v>240</v>
      </c>
      <c r="G371" s="31" t="s">
        <v>240</v>
      </c>
      <c r="H371" s="31" t="s">
        <v>239</v>
      </c>
      <c r="I371" s="79">
        <v>137</v>
      </c>
      <c r="J371" s="75" t="s">
        <v>240</v>
      </c>
      <c r="K371" s="31" t="s">
        <v>240</v>
      </c>
      <c r="L371" s="31" t="s">
        <v>239</v>
      </c>
      <c r="M371" s="79">
        <v>137</v>
      </c>
      <c r="N371" s="75" t="s">
        <v>240</v>
      </c>
      <c r="O371" s="31" t="s">
        <v>240</v>
      </c>
      <c r="P371" s="75"/>
      <c r="Q371" s="76" t="s">
        <v>264</v>
      </c>
      <c r="R371" s="75" t="s">
        <v>240</v>
      </c>
      <c r="S371" s="31" t="s">
        <v>240</v>
      </c>
      <c r="T371" s="75" t="s">
        <v>239</v>
      </c>
      <c r="U371" s="76" t="s">
        <v>264</v>
      </c>
      <c r="V371" s="75" t="s">
        <v>240</v>
      </c>
      <c r="W371" s="31" t="s">
        <v>240</v>
      </c>
      <c r="X371" s="75" t="s">
        <v>239</v>
      </c>
      <c r="Y371" s="76" t="s">
        <v>264</v>
      </c>
      <c r="Z371" s="75" t="s">
        <v>240</v>
      </c>
    </row>
    <row r="372" spans="1:26" ht="15.75" thickTop="1" x14ac:dyDescent="0.25">
      <c r="A372" s="43"/>
      <c r="B372" s="29"/>
      <c r="C372" s="29" t="s">
        <v>240</v>
      </c>
      <c r="D372" s="32"/>
      <c r="E372" s="32"/>
      <c r="F372" s="29"/>
      <c r="G372" s="29" t="s">
        <v>240</v>
      </c>
      <c r="H372" s="32"/>
      <c r="I372" s="32"/>
      <c r="J372" s="29"/>
      <c r="K372" s="29" t="s">
        <v>240</v>
      </c>
      <c r="L372" s="32"/>
      <c r="M372" s="32"/>
      <c r="N372" s="29"/>
      <c r="O372" s="29" t="s">
        <v>240</v>
      </c>
      <c r="P372" s="32"/>
      <c r="Q372" s="32"/>
      <c r="R372" s="29"/>
      <c r="S372" s="29" t="s">
        <v>240</v>
      </c>
      <c r="T372" s="32"/>
      <c r="U372" s="32"/>
      <c r="V372" s="29"/>
      <c r="W372" s="29" t="s">
        <v>240</v>
      </c>
      <c r="X372" s="32"/>
      <c r="Y372" s="32"/>
      <c r="Z372" s="29"/>
    </row>
    <row r="373" spans="1:26" ht="15.75" x14ac:dyDescent="0.25">
      <c r="A373" s="43"/>
      <c r="B373" s="49"/>
      <c r="C373" s="49"/>
      <c r="D373" s="49"/>
      <c r="E373" s="49"/>
      <c r="F373" s="49"/>
      <c r="G373" s="49"/>
      <c r="H373" s="49"/>
      <c r="I373" s="49"/>
      <c r="J373" s="49"/>
      <c r="K373" s="49"/>
      <c r="L373" s="49"/>
      <c r="M373" s="49"/>
      <c r="N373" s="49"/>
      <c r="O373" s="49"/>
      <c r="P373" s="49"/>
      <c r="Q373" s="49"/>
      <c r="R373" s="49"/>
      <c r="S373" s="49"/>
      <c r="T373" s="49"/>
      <c r="U373" s="49"/>
      <c r="V373" s="49"/>
      <c r="W373" s="49"/>
      <c r="X373" s="49"/>
      <c r="Y373" s="49"/>
      <c r="Z373" s="49"/>
    </row>
    <row r="374" spans="1:26" x14ac:dyDescent="0.25">
      <c r="A374" s="43"/>
      <c r="B374" s="14"/>
      <c r="C374" s="14"/>
      <c r="D374" s="14"/>
      <c r="E374" s="14"/>
      <c r="F374" s="14"/>
      <c r="G374" s="14"/>
      <c r="H374" s="14"/>
      <c r="I374" s="14"/>
      <c r="J374" s="14"/>
      <c r="K374" s="14"/>
      <c r="L374" s="14"/>
      <c r="M374" s="14"/>
      <c r="N374" s="14"/>
      <c r="O374" s="14"/>
      <c r="P374" s="14"/>
      <c r="Q374" s="14"/>
      <c r="R374" s="14"/>
      <c r="S374" s="14"/>
      <c r="T374" s="14"/>
      <c r="U374" s="14"/>
      <c r="V374" s="14"/>
      <c r="W374" s="14"/>
      <c r="X374" s="14"/>
      <c r="Y374" s="14"/>
      <c r="Z374" s="14"/>
    </row>
    <row r="375" spans="1:26" ht="15.75" thickBot="1" x14ac:dyDescent="0.3">
      <c r="A375" s="43"/>
      <c r="B375" s="14"/>
      <c r="C375" s="14"/>
      <c r="D375" s="41" t="s">
        <v>492</v>
      </c>
      <c r="E375" s="41"/>
      <c r="F375" s="41"/>
      <c r="G375" s="41"/>
      <c r="H375" s="41"/>
      <c r="I375" s="41"/>
      <c r="J375" s="41"/>
      <c r="K375" s="41"/>
      <c r="L375" s="41"/>
      <c r="M375" s="41"/>
      <c r="N375" s="41"/>
      <c r="O375" s="41"/>
      <c r="P375" s="41"/>
      <c r="Q375" s="41"/>
      <c r="R375" s="41"/>
      <c r="S375" s="41"/>
      <c r="T375" s="41"/>
      <c r="U375" s="41"/>
      <c r="V375" s="41"/>
      <c r="W375" s="41"/>
      <c r="X375" s="41"/>
      <c r="Y375" s="41"/>
      <c r="Z375" s="14"/>
    </row>
    <row r="376" spans="1:26" ht="15.75" thickBot="1" x14ac:dyDescent="0.3">
      <c r="A376" s="43"/>
      <c r="B376" s="14"/>
      <c r="C376" s="14"/>
      <c r="D376" s="42">
        <v>2014</v>
      </c>
      <c r="E376" s="42"/>
      <c r="F376" s="42"/>
      <c r="G376" s="42"/>
      <c r="H376" s="42"/>
      <c r="I376" s="42"/>
      <c r="J376" s="42"/>
      <c r="K376" s="42"/>
      <c r="L376" s="42"/>
      <c r="M376" s="42"/>
      <c r="N376" s="14"/>
      <c r="O376" s="14"/>
      <c r="P376" s="42">
        <v>2013</v>
      </c>
      <c r="Q376" s="42"/>
      <c r="R376" s="42"/>
      <c r="S376" s="42"/>
      <c r="T376" s="42"/>
      <c r="U376" s="42"/>
      <c r="V376" s="42"/>
      <c r="W376" s="42"/>
      <c r="X376" s="42"/>
      <c r="Y376" s="42"/>
      <c r="Z376" s="14"/>
    </row>
    <row r="377" spans="1:26" x14ac:dyDescent="0.25">
      <c r="A377" s="43"/>
      <c r="B377" s="14"/>
      <c r="C377" s="14"/>
      <c r="D377" s="55" t="s">
        <v>147</v>
      </c>
      <c r="E377" s="55"/>
      <c r="F377" s="14"/>
      <c r="G377" s="14"/>
      <c r="H377" s="55" t="s">
        <v>485</v>
      </c>
      <c r="I377" s="55"/>
      <c r="J377" s="14"/>
      <c r="K377" s="14"/>
      <c r="L377" s="55" t="s">
        <v>486</v>
      </c>
      <c r="M377" s="55"/>
      <c r="N377" s="14"/>
      <c r="O377" s="14"/>
      <c r="P377" s="55" t="s">
        <v>147</v>
      </c>
      <c r="Q377" s="55"/>
      <c r="R377" s="14"/>
      <c r="S377" s="14"/>
      <c r="T377" s="55" t="s">
        <v>485</v>
      </c>
      <c r="U377" s="55"/>
      <c r="V377" s="14"/>
      <c r="W377" s="14"/>
      <c r="X377" s="55" t="s">
        <v>486</v>
      </c>
      <c r="Y377" s="55"/>
      <c r="Z377" s="14"/>
    </row>
    <row r="378" spans="1:26" ht="15.75" thickBot="1" x14ac:dyDescent="0.3">
      <c r="A378" s="43"/>
      <c r="B378" s="69" t="s">
        <v>253</v>
      </c>
      <c r="C378" s="14"/>
      <c r="D378" s="41" t="s">
        <v>487</v>
      </c>
      <c r="E378" s="41"/>
      <c r="F378" s="14"/>
      <c r="G378" s="14"/>
      <c r="H378" s="41" t="s">
        <v>488</v>
      </c>
      <c r="I378" s="41"/>
      <c r="J378" s="14"/>
      <c r="K378" s="14"/>
      <c r="L378" s="41" t="s">
        <v>488</v>
      </c>
      <c r="M378" s="41"/>
      <c r="N378" s="14"/>
      <c r="O378" s="14"/>
      <c r="P378" s="41" t="s">
        <v>487</v>
      </c>
      <c r="Q378" s="41"/>
      <c r="R378" s="14"/>
      <c r="S378" s="14"/>
      <c r="T378" s="41" t="s">
        <v>488</v>
      </c>
      <c r="U378" s="41"/>
      <c r="V378" s="14"/>
      <c r="W378" s="14"/>
      <c r="X378" s="41" t="s">
        <v>488</v>
      </c>
      <c r="Y378" s="41"/>
      <c r="Z378" s="14"/>
    </row>
    <row r="379" spans="1:26" x14ac:dyDescent="0.25">
      <c r="A379" s="43"/>
      <c r="B379" s="71" t="s">
        <v>489</v>
      </c>
      <c r="C379" s="31"/>
      <c r="D379" s="31"/>
      <c r="E379" s="31"/>
      <c r="F379" s="31"/>
      <c r="G379" s="31"/>
      <c r="H379" s="31"/>
      <c r="I379" s="31"/>
      <c r="J379" s="31"/>
      <c r="K379" s="31"/>
      <c r="L379" s="31"/>
      <c r="M379" s="31"/>
      <c r="N379" s="31"/>
      <c r="O379" s="31"/>
      <c r="P379" s="31"/>
      <c r="Q379" s="31"/>
      <c r="R379" s="31"/>
      <c r="S379" s="31"/>
      <c r="T379" s="31"/>
      <c r="U379" s="31"/>
      <c r="V379" s="31"/>
      <c r="W379" s="31"/>
      <c r="X379" s="31"/>
      <c r="Y379" s="31"/>
      <c r="Z379" s="31"/>
    </row>
    <row r="380" spans="1:26" x14ac:dyDescent="0.25">
      <c r="A380" s="43"/>
      <c r="B380" s="72" t="s">
        <v>365</v>
      </c>
      <c r="C380" s="14"/>
      <c r="D380" s="14"/>
      <c r="E380" s="78">
        <v>1</v>
      </c>
      <c r="F380" s="13" t="s">
        <v>240</v>
      </c>
      <c r="G380" s="14"/>
      <c r="H380" s="14" t="s">
        <v>239</v>
      </c>
      <c r="I380" s="78">
        <v>245</v>
      </c>
      <c r="J380" s="13" t="s">
        <v>240</v>
      </c>
      <c r="K380" s="14"/>
      <c r="L380" s="14" t="s">
        <v>239</v>
      </c>
      <c r="M380" s="78">
        <v>245</v>
      </c>
      <c r="N380" s="13" t="s">
        <v>240</v>
      </c>
      <c r="O380" s="14"/>
      <c r="P380" s="13"/>
      <c r="Q380" s="73" t="s">
        <v>264</v>
      </c>
      <c r="R380" s="13" t="s">
        <v>240</v>
      </c>
      <c r="S380" s="14"/>
      <c r="T380" s="13" t="s">
        <v>239</v>
      </c>
      <c r="U380" s="73" t="s">
        <v>264</v>
      </c>
      <c r="V380" s="13" t="s">
        <v>240</v>
      </c>
      <c r="W380" s="14"/>
      <c r="X380" s="13" t="s">
        <v>239</v>
      </c>
      <c r="Y380" s="73" t="s">
        <v>264</v>
      </c>
      <c r="Z380" s="13" t="s">
        <v>240</v>
      </c>
    </row>
    <row r="381" spans="1:26" x14ac:dyDescent="0.25">
      <c r="A381" s="43"/>
      <c r="B381" s="71" t="s">
        <v>490</v>
      </c>
      <c r="C381" s="31"/>
      <c r="D381" s="31"/>
      <c r="E381" s="31"/>
      <c r="F381" s="31"/>
      <c r="G381" s="31"/>
      <c r="H381" s="31"/>
      <c r="I381" s="31"/>
      <c r="J381" s="31"/>
      <c r="K381" s="31"/>
      <c r="L381" s="31"/>
      <c r="M381" s="31"/>
      <c r="N381" s="31"/>
      <c r="O381" s="31"/>
      <c r="P381" s="31"/>
      <c r="Q381" s="31"/>
      <c r="R381" s="31"/>
      <c r="S381" s="31"/>
      <c r="T381" s="31"/>
      <c r="U381" s="31"/>
      <c r="V381" s="31"/>
      <c r="W381" s="31"/>
      <c r="X381" s="31"/>
      <c r="Y381" s="31"/>
      <c r="Z381" s="31"/>
    </row>
    <row r="382" spans="1:26" x14ac:dyDescent="0.25">
      <c r="A382" s="43"/>
      <c r="B382" s="72" t="s">
        <v>358</v>
      </c>
      <c r="C382" s="14"/>
      <c r="D382" s="14"/>
      <c r="E382" s="78">
        <v>1</v>
      </c>
      <c r="F382" s="13" t="s">
        <v>240</v>
      </c>
      <c r="G382" s="14"/>
      <c r="H382" s="14"/>
      <c r="I382" s="78">
        <v>303</v>
      </c>
      <c r="J382" s="13" t="s">
        <v>240</v>
      </c>
      <c r="K382" s="14"/>
      <c r="L382" s="14"/>
      <c r="M382" s="78">
        <v>303</v>
      </c>
      <c r="N382" s="13" t="s">
        <v>240</v>
      </c>
      <c r="O382" s="14"/>
      <c r="P382" s="13"/>
      <c r="Q382" s="73" t="s">
        <v>264</v>
      </c>
      <c r="R382" s="13" t="s">
        <v>240</v>
      </c>
      <c r="S382" s="14"/>
      <c r="T382" s="13"/>
      <c r="U382" s="73" t="s">
        <v>264</v>
      </c>
      <c r="V382" s="13" t="s">
        <v>240</v>
      </c>
      <c r="W382" s="14"/>
      <c r="X382" s="13"/>
      <c r="Y382" s="73" t="s">
        <v>264</v>
      </c>
      <c r="Z382" s="13" t="s">
        <v>240</v>
      </c>
    </row>
    <row r="383" spans="1:26" ht="15.75" thickBot="1" x14ac:dyDescent="0.3">
      <c r="A383" s="43"/>
      <c r="B383" s="74" t="s">
        <v>364</v>
      </c>
      <c r="C383" s="31"/>
      <c r="D383" s="31"/>
      <c r="E383" s="79">
        <v>1</v>
      </c>
      <c r="F383" s="75" t="s">
        <v>240</v>
      </c>
      <c r="G383" s="31"/>
      <c r="H383" s="31"/>
      <c r="I383" s="79">
        <v>134</v>
      </c>
      <c r="J383" s="75" t="s">
        <v>240</v>
      </c>
      <c r="K383" s="31"/>
      <c r="L383" s="31"/>
      <c r="M383" s="79">
        <v>134</v>
      </c>
      <c r="N383" s="75" t="s">
        <v>240</v>
      </c>
      <c r="O383" s="31"/>
      <c r="P383" s="75"/>
      <c r="Q383" s="76" t="s">
        <v>264</v>
      </c>
      <c r="R383" s="75" t="s">
        <v>240</v>
      </c>
      <c r="S383" s="31"/>
      <c r="T383" s="75"/>
      <c r="U383" s="76" t="s">
        <v>264</v>
      </c>
      <c r="V383" s="75" t="s">
        <v>240</v>
      </c>
      <c r="W383" s="31"/>
      <c r="X383" s="75"/>
      <c r="Y383" s="76" t="s">
        <v>264</v>
      </c>
      <c r="Z383" s="75" t="s">
        <v>240</v>
      </c>
    </row>
    <row r="384" spans="1:26" x14ac:dyDescent="0.25">
      <c r="A384" s="43"/>
      <c r="B384" s="29"/>
      <c r="C384" s="29"/>
      <c r="D384" s="30"/>
      <c r="E384" s="30"/>
      <c r="F384" s="29"/>
      <c r="G384" s="29"/>
      <c r="H384" s="30"/>
      <c r="I384" s="30"/>
      <c r="J384" s="29"/>
      <c r="K384" s="29"/>
      <c r="L384" s="30"/>
      <c r="M384" s="30"/>
      <c r="N384" s="29"/>
      <c r="O384" s="29"/>
      <c r="P384" s="30"/>
      <c r="Q384" s="30"/>
      <c r="R384" s="29"/>
      <c r="S384" s="29"/>
      <c r="T384" s="30"/>
      <c r="U384" s="30"/>
      <c r="V384" s="29"/>
      <c r="W384" s="29"/>
      <c r="X384" s="30"/>
      <c r="Y384" s="30"/>
      <c r="Z384" s="29"/>
    </row>
    <row r="385" spans="1:26" x14ac:dyDescent="0.25">
      <c r="A385" s="43"/>
      <c r="B385" s="77" t="s">
        <v>147</v>
      </c>
      <c r="C385" s="14"/>
      <c r="D385" s="14"/>
      <c r="E385" s="78">
        <v>2</v>
      </c>
      <c r="F385" s="13" t="s">
        <v>240</v>
      </c>
      <c r="G385" s="14"/>
      <c r="H385" s="14"/>
      <c r="I385" s="78">
        <v>437</v>
      </c>
      <c r="J385" s="13" t="s">
        <v>240</v>
      </c>
      <c r="K385" s="14"/>
      <c r="L385" s="14"/>
      <c r="M385" s="78">
        <v>437</v>
      </c>
      <c r="N385" s="13" t="s">
        <v>240</v>
      </c>
      <c r="O385" s="14"/>
      <c r="P385" s="13"/>
      <c r="Q385" s="73" t="s">
        <v>264</v>
      </c>
      <c r="R385" s="13" t="s">
        <v>240</v>
      </c>
      <c r="S385" s="14"/>
      <c r="T385" s="13"/>
      <c r="U385" s="73" t="s">
        <v>264</v>
      </c>
      <c r="V385" s="13" t="s">
        <v>240</v>
      </c>
      <c r="W385" s="14"/>
      <c r="X385" s="13"/>
      <c r="Y385" s="73" t="s">
        <v>264</v>
      </c>
      <c r="Z385" s="13" t="s">
        <v>240</v>
      </c>
    </row>
    <row r="386" spans="1:26" ht="22.5" x14ac:dyDescent="0.25">
      <c r="A386" s="43"/>
      <c r="B386" s="71" t="s">
        <v>491</v>
      </c>
      <c r="C386" s="31"/>
      <c r="D386" s="31"/>
      <c r="E386" s="31"/>
      <c r="F386" s="31"/>
      <c r="G386" s="31"/>
      <c r="H386" s="31"/>
      <c r="I386" s="31"/>
      <c r="J386" s="31"/>
      <c r="K386" s="31"/>
      <c r="L386" s="31"/>
      <c r="M386" s="31"/>
      <c r="N386" s="31"/>
      <c r="O386" s="31"/>
      <c r="P386" s="31"/>
      <c r="Q386" s="31"/>
      <c r="R386" s="31"/>
      <c r="S386" s="31"/>
      <c r="T386" s="31"/>
      <c r="U386" s="31"/>
      <c r="V386" s="31"/>
      <c r="W386" s="31"/>
      <c r="X386" s="31"/>
      <c r="Y386" s="31"/>
      <c r="Z386" s="31"/>
    </row>
    <row r="387" spans="1:26" ht="15.75" thickBot="1" x14ac:dyDescent="0.3">
      <c r="A387" s="43"/>
      <c r="B387" s="72" t="s">
        <v>364</v>
      </c>
      <c r="C387" s="14"/>
      <c r="D387" s="14"/>
      <c r="E387" s="78">
        <v>3</v>
      </c>
      <c r="F387" s="13" t="s">
        <v>240</v>
      </c>
      <c r="G387" s="14"/>
      <c r="H387" s="14"/>
      <c r="I387" s="78">
        <v>403</v>
      </c>
      <c r="J387" s="13" t="s">
        <v>240</v>
      </c>
      <c r="K387" s="14"/>
      <c r="L387" s="14"/>
      <c r="M387" s="78">
        <v>403</v>
      </c>
      <c r="N387" s="13" t="s">
        <v>240</v>
      </c>
      <c r="O387" s="14"/>
      <c r="P387" s="13"/>
      <c r="Q387" s="73" t="s">
        <v>264</v>
      </c>
      <c r="R387" s="13" t="s">
        <v>240</v>
      </c>
      <c r="S387" s="14"/>
      <c r="T387" s="13"/>
      <c r="U387" s="73" t="s">
        <v>264</v>
      </c>
      <c r="V387" s="13" t="s">
        <v>240</v>
      </c>
      <c r="W387" s="14"/>
      <c r="X387" s="13"/>
      <c r="Y387" s="73" t="s">
        <v>264</v>
      </c>
      <c r="Z387" s="13" t="s">
        <v>240</v>
      </c>
    </row>
    <row r="388" spans="1:26" x14ac:dyDescent="0.25">
      <c r="A388" s="43"/>
      <c r="B388" s="29"/>
      <c r="C388" s="29"/>
      <c r="D388" s="30"/>
      <c r="E388" s="30"/>
      <c r="F388" s="29"/>
      <c r="G388" s="29"/>
      <c r="H388" s="30"/>
      <c r="I388" s="30"/>
      <c r="J388" s="29"/>
      <c r="K388" s="29"/>
      <c r="L388" s="30"/>
      <c r="M388" s="30"/>
      <c r="N388" s="29"/>
      <c r="O388" s="29"/>
      <c r="P388" s="30"/>
      <c r="Q388" s="30"/>
      <c r="R388" s="29"/>
      <c r="S388" s="29"/>
      <c r="T388" s="30"/>
      <c r="U388" s="30"/>
      <c r="V388" s="29"/>
      <c r="W388" s="29"/>
      <c r="X388" s="30"/>
      <c r="Y388" s="30"/>
      <c r="Z388" s="29"/>
    </row>
    <row r="389" spans="1:26" ht="15.75" thickBot="1" x14ac:dyDescent="0.3">
      <c r="A389" s="43"/>
      <c r="B389" s="71" t="s">
        <v>147</v>
      </c>
      <c r="C389" s="31"/>
      <c r="D389" s="31"/>
      <c r="E389" s="79">
        <v>6</v>
      </c>
      <c r="F389" s="75" t="s">
        <v>240</v>
      </c>
      <c r="G389" s="31"/>
      <c r="H389" s="31" t="s">
        <v>239</v>
      </c>
      <c r="I389" s="80">
        <v>1085</v>
      </c>
      <c r="J389" s="75" t="s">
        <v>240</v>
      </c>
      <c r="K389" s="31"/>
      <c r="L389" s="31" t="s">
        <v>239</v>
      </c>
      <c r="M389" s="80">
        <v>1085</v>
      </c>
      <c r="N389" s="75" t="s">
        <v>240</v>
      </c>
      <c r="O389" s="31"/>
      <c r="P389" s="75"/>
      <c r="Q389" s="76" t="s">
        <v>264</v>
      </c>
      <c r="R389" s="75" t="s">
        <v>240</v>
      </c>
      <c r="S389" s="31"/>
      <c r="T389" s="75" t="s">
        <v>239</v>
      </c>
      <c r="U389" s="76" t="s">
        <v>264</v>
      </c>
      <c r="V389" s="75" t="s">
        <v>240</v>
      </c>
      <c r="W389" s="31"/>
      <c r="X389" s="75" t="s">
        <v>239</v>
      </c>
      <c r="Y389" s="76" t="s">
        <v>264</v>
      </c>
      <c r="Z389" s="75" t="s">
        <v>240</v>
      </c>
    </row>
    <row r="390" spans="1:26" ht="15.75" thickTop="1" x14ac:dyDescent="0.25">
      <c r="A390" s="43"/>
      <c r="B390" s="29"/>
      <c r="C390" s="29"/>
      <c r="D390" s="32"/>
      <c r="E390" s="32"/>
      <c r="F390" s="29"/>
      <c r="G390" s="29"/>
      <c r="H390" s="32"/>
      <c r="I390" s="32"/>
      <c r="J390" s="29"/>
      <c r="K390" s="29"/>
      <c r="L390" s="32"/>
      <c r="M390" s="32"/>
      <c r="N390" s="29"/>
      <c r="O390" s="29"/>
      <c r="P390" s="32"/>
      <c r="Q390" s="32"/>
      <c r="R390" s="29"/>
      <c r="S390" s="29"/>
      <c r="T390" s="32"/>
      <c r="U390" s="32"/>
      <c r="V390" s="29"/>
      <c r="W390" s="29"/>
      <c r="X390" s="32"/>
      <c r="Y390" s="32"/>
      <c r="Z390" s="29"/>
    </row>
    <row r="391" spans="1:26" ht="15" customHeight="1" x14ac:dyDescent="0.25">
      <c r="A391" s="43" t="s">
        <v>871</v>
      </c>
      <c r="B391" s="44" t="s">
        <v>5</v>
      </c>
      <c r="C391" s="44"/>
      <c r="D391" s="44"/>
      <c r="E391" s="44"/>
      <c r="F391" s="44"/>
      <c r="G391" s="44"/>
      <c r="H391" s="44"/>
      <c r="I391" s="44"/>
      <c r="J391" s="44"/>
      <c r="K391" s="44"/>
      <c r="L391" s="44"/>
      <c r="M391" s="44"/>
      <c r="N391" s="44"/>
      <c r="O391" s="44"/>
      <c r="P391" s="44"/>
      <c r="Q391" s="44"/>
      <c r="R391" s="44"/>
      <c r="S391" s="44"/>
      <c r="T391" s="44"/>
      <c r="U391" s="44"/>
      <c r="V391" s="44"/>
      <c r="W391" s="44"/>
      <c r="X391" s="44"/>
      <c r="Y391" s="44"/>
      <c r="Z391" s="44"/>
    </row>
    <row r="392" spans="1:26" x14ac:dyDescent="0.25">
      <c r="A392" s="43"/>
      <c r="B392" s="46" t="s">
        <v>493</v>
      </c>
      <c r="C392" s="46"/>
      <c r="D392" s="46"/>
      <c r="E392" s="46"/>
      <c r="F392" s="46"/>
      <c r="G392" s="46"/>
      <c r="H392" s="46"/>
      <c r="I392" s="46"/>
      <c r="J392" s="46"/>
      <c r="K392" s="46"/>
      <c r="L392" s="46"/>
      <c r="M392" s="46"/>
      <c r="N392" s="46"/>
      <c r="O392" s="46"/>
      <c r="P392" s="46"/>
      <c r="Q392" s="46"/>
      <c r="R392" s="46"/>
      <c r="S392" s="46"/>
      <c r="T392" s="46"/>
      <c r="U392" s="46"/>
      <c r="V392" s="46"/>
      <c r="W392" s="46"/>
      <c r="X392" s="46"/>
      <c r="Y392" s="46"/>
      <c r="Z392" s="46"/>
    </row>
    <row r="393" spans="1:26" ht="15.75" x14ac:dyDescent="0.25">
      <c r="A393" s="43"/>
      <c r="B393" s="49"/>
      <c r="C393" s="49"/>
      <c r="D393" s="49"/>
      <c r="E393" s="49"/>
      <c r="F393" s="49"/>
      <c r="G393" s="49"/>
      <c r="H393" s="49"/>
      <c r="I393" s="49"/>
      <c r="J393" s="49"/>
      <c r="K393" s="49"/>
      <c r="L393" s="49"/>
      <c r="M393" s="49"/>
      <c r="N393" s="49"/>
      <c r="O393" s="49"/>
      <c r="P393" s="49"/>
      <c r="Q393" s="49"/>
      <c r="R393" s="49"/>
      <c r="S393" s="49"/>
      <c r="T393" s="49"/>
      <c r="U393" s="49"/>
      <c r="V393" s="49"/>
      <c r="W393" s="49"/>
      <c r="X393" s="49"/>
      <c r="Y393" s="49"/>
      <c r="Z393" s="49"/>
    </row>
    <row r="394" spans="1:26" x14ac:dyDescent="0.25">
      <c r="A394" s="43"/>
      <c r="B394" s="10"/>
      <c r="C394" s="10"/>
      <c r="D394" s="10"/>
      <c r="E394" s="10"/>
      <c r="F394" s="10"/>
      <c r="G394" s="10"/>
      <c r="H394" s="10"/>
      <c r="I394" s="10"/>
      <c r="J394" s="10"/>
      <c r="K394" s="10"/>
      <c r="L394" s="10"/>
      <c r="M394" s="10"/>
      <c r="N394" s="10"/>
      <c r="O394" s="10"/>
      <c r="P394" s="10"/>
      <c r="Q394" s="10"/>
      <c r="R394" s="10"/>
    </row>
    <row r="395" spans="1:26" ht="15.75" thickBot="1" x14ac:dyDescent="0.3">
      <c r="A395" s="43"/>
      <c r="B395" s="14"/>
      <c r="C395" s="14" t="s">
        <v>240</v>
      </c>
      <c r="D395" s="41" t="s">
        <v>484</v>
      </c>
      <c r="E395" s="41"/>
      <c r="F395" s="41"/>
      <c r="G395" s="41"/>
      <c r="H395" s="41"/>
      <c r="I395" s="41"/>
      <c r="J395" s="41"/>
      <c r="K395" s="41"/>
      <c r="L395" s="41"/>
      <c r="M395" s="41"/>
      <c r="N395" s="41"/>
      <c r="O395" s="41"/>
      <c r="P395" s="41"/>
      <c r="Q395" s="41"/>
      <c r="R395" s="14"/>
    </row>
    <row r="396" spans="1:26" ht="15.75" thickBot="1" x14ac:dyDescent="0.3">
      <c r="A396" s="43"/>
      <c r="B396" s="14"/>
      <c r="C396" s="14" t="s">
        <v>240</v>
      </c>
      <c r="D396" s="42">
        <v>2014</v>
      </c>
      <c r="E396" s="42"/>
      <c r="F396" s="42"/>
      <c r="G396" s="42"/>
      <c r="H396" s="42"/>
      <c r="I396" s="42"/>
      <c r="J396" s="14"/>
      <c r="K396" s="14" t="s">
        <v>240</v>
      </c>
      <c r="L396" s="42">
        <v>2013</v>
      </c>
      <c r="M396" s="42"/>
      <c r="N396" s="42"/>
      <c r="O396" s="42"/>
      <c r="P396" s="42"/>
      <c r="Q396" s="42"/>
      <c r="R396" s="14"/>
    </row>
    <row r="397" spans="1:26" x14ac:dyDescent="0.25">
      <c r="A397" s="43"/>
      <c r="B397" s="14"/>
      <c r="C397" s="14" t="s">
        <v>240</v>
      </c>
      <c r="D397" s="55" t="s">
        <v>147</v>
      </c>
      <c r="E397" s="55"/>
      <c r="F397" s="14"/>
      <c r="G397" s="14" t="s">
        <v>240</v>
      </c>
      <c r="H397" s="55" t="s">
        <v>485</v>
      </c>
      <c r="I397" s="55"/>
      <c r="J397" s="14"/>
      <c r="K397" s="14" t="s">
        <v>240</v>
      </c>
      <c r="L397" s="55" t="s">
        <v>147</v>
      </c>
      <c r="M397" s="55"/>
      <c r="N397" s="14"/>
      <c r="O397" s="14" t="s">
        <v>240</v>
      </c>
      <c r="P397" s="55" t="s">
        <v>485</v>
      </c>
      <c r="Q397" s="55"/>
      <c r="R397" s="14"/>
    </row>
    <row r="398" spans="1:26" ht="15.75" thickBot="1" x14ac:dyDescent="0.3">
      <c r="A398" s="43"/>
      <c r="B398" s="69" t="s">
        <v>253</v>
      </c>
      <c r="C398" s="14" t="s">
        <v>240</v>
      </c>
      <c r="D398" s="41" t="s">
        <v>487</v>
      </c>
      <c r="E398" s="41"/>
      <c r="F398" s="14"/>
      <c r="G398" s="14" t="s">
        <v>240</v>
      </c>
      <c r="H398" s="41" t="s">
        <v>488</v>
      </c>
      <c r="I398" s="41"/>
      <c r="J398" s="14"/>
      <c r="K398" s="14" t="s">
        <v>240</v>
      </c>
      <c r="L398" s="41" t="s">
        <v>487</v>
      </c>
      <c r="M398" s="41"/>
      <c r="N398" s="14"/>
      <c r="O398" s="14" t="s">
        <v>240</v>
      </c>
      <c r="P398" s="41" t="s">
        <v>488</v>
      </c>
      <c r="Q398" s="41"/>
      <c r="R398" s="14"/>
    </row>
    <row r="399" spans="1:26" x14ac:dyDescent="0.25">
      <c r="A399" s="43"/>
      <c r="B399" s="19" t="s">
        <v>352</v>
      </c>
      <c r="C399" s="20" t="s">
        <v>240</v>
      </c>
      <c r="D399" s="20"/>
      <c r="E399" s="20"/>
      <c r="F399" s="20"/>
      <c r="G399" s="20" t="s">
        <v>240</v>
      </c>
      <c r="H399" s="20"/>
      <c r="I399" s="20"/>
      <c r="J399" s="20"/>
      <c r="K399" s="20" t="s">
        <v>240</v>
      </c>
      <c r="L399" s="20"/>
      <c r="M399" s="20"/>
      <c r="N399" s="20"/>
      <c r="O399" s="20" t="s">
        <v>240</v>
      </c>
      <c r="P399" s="20"/>
      <c r="Q399" s="20"/>
      <c r="R399" s="20"/>
    </row>
    <row r="400" spans="1:26" x14ac:dyDescent="0.25">
      <c r="A400" s="43"/>
      <c r="B400" s="26" t="s">
        <v>358</v>
      </c>
      <c r="C400" s="10" t="s">
        <v>240</v>
      </c>
      <c r="D400" s="10"/>
      <c r="E400" s="28">
        <v>1</v>
      </c>
      <c r="F400" s="12" t="s">
        <v>240</v>
      </c>
      <c r="G400" s="10" t="s">
        <v>240</v>
      </c>
      <c r="H400" s="10" t="s">
        <v>239</v>
      </c>
      <c r="I400" s="28">
        <v>510</v>
      </c>
      <c r="J400" s="12" t="s">
        <v>240</v>
      </c>
      <c r="K400" s="10" t="s">
        <v>240</v>
      </c>
      <c r="L400" s="12"/>
      <c r="M400" s="53" t="s">
        <v>264</v>
      </c>
      <c r="N400" s="12" t="s">
        <v>240</v>
      </c>
      <c r="O400" s="10" t="s">
        <v>240</v>
      </c>
      <c r="P400" s="12" t="s">
        <v>239</v>
      </c>
      <c r="Q400" s="53" t="s">
        <v>264</v>
      </c>
      <c r="R400" s="12" t="s">
        <v>240</v>
      </c>
    </row>
    <row r="401" spans="1:26" x14ac:dyDescent="0.25">
      <c r="A401" s="43"/>
      <c r="B401" s="19" t="s">
        <v>362</v>
      </c>
      <c r="C401" s="20" t="s">
        <v>240</v>
      </c>
      <c r="D401" s="20"/>
      <c r="E401" s="20"/>
      <c r="F401" s="20"/>
      <c r="G401" s="20" t="s">
        <v>240</v>
      </c>
      <c r="H401" s="20"/>
      <c r="I401" s="20"/>
      <c r="J401" s="20"/>
      <c r="K401" s="20" t="s">
        <v>240</v>
      </c>
      <c r="L401" s="20"/>
      <c r="M401" s="20"/>
      <c r="N401" s="20"/>
      <c r="O401" s="20" t="s">
        <v>240</v>
      </c>
      <c r="P401" s="25"/>
      <c r="Q401" s="51" t="s">
        <v>264</v>
      </c>
      <c r="R401" s="25" t="s">
        <v>240</v>
      </c>
    </row>
    <row r="402" spans="1:26" ht="15.75" thickBot="1" x14ac:dyDescent="0.3">
      <c r="A402" s="43"/>
      <c r="B402" s="26" t="s">
        <v>364</v>
      </c>
      <c r="C402" s="10" t="s">
        <v>240</v>
      </c>
      <c r="D402" s="10"/>
      <c r="E402" s="28">
        <v>1</v>
      </c>
      <c r="F402" s="12" t="s">
        <v>240</v>
      </c>
      <c r="G402" s="10" t="s">
        <v>240</v>
      </c>
      <c r="H402" s="10"/>
      <c r="I402" s="28">
        <v>135</v>
      </c>
      <c r="J402" s="12" t="s">
        <v>240</v>
      </c>
      <c r="K402" s="10" t="s">
        <v>240</v>
      </c>
      <c r="L402" s="12"/>
      <c r="M402" s="53" t="s">
        <v>264</v>
      </c>
      <c r="N402" s="12" t="s">
        <v>240</v>
      </c>
      <c r="O402" s="10" t="s">
        <v>240</v>
      </c>
      <c r="P402" s="12"/>
      <c r="Q402" s="53" t="s">
        <v>264</v>
      </c>
      <c r="R402" s="12" t="s">
        <v>240</v>
      </c>
    </row>
    <row r="403" spans="1:26" x14ac:dyDescent="0.25">
      <c r="A403" s="43"/>
      <c r="B403" s="29"/>
      <c r="C403" s="29" t="s">
        <v>240</v>
      </c>
      <c r="D403" s="30"/>
      <c r="E403" s="30"/>
      <c r="F403" s="29"/>
      <c r="G403" s="29" t="s">
        <v>240</v>
      </c>
      <c r="H403" s="30"/>
      <c r="I403" s="30"/>
      <c r="J403" s="29"/>
      <c r="K403" s="29" t="s">
        <v>240</v>
      </c>
      <c r="L403" s="30"/>
      <c r="M403" s="30"/>
      <c r="N403" s="29"/>
      <c r="O403" s="29" t="s">
        <v>240</v>
      </c>
      <c r="P403" s="30"/>
      <c r="Q403" s="30"/>
      <c r="R403" s="29"/>
    </row>
    <row r="404" spans="1:26" ht="15.75" thickBot="1" x14ac:dyDescent="0.3">
      <c r="A404" s="43"/>
      <c r="B404" s="19" t="s">
        <v>147</v>
      </c>
      <c r="C404" s="31" t="s">
        <v>240</v>
      </c>
      <c r="D404" s="20"/>
      <c r="E404" s="38">
        <v>2</v>
      </c>
      <c r="F404" s="25" t="s">
        <v>240</v>
      </c>
      <c r="G404" s="31" t="s">
        <v>240</v>
      </c>
      <c r="H404" s="20" t="s">
        <v>239</v>
      </c>
      <c r="I404" s="38">
        <v>645</v>
      </c>
      <c r="J404" s="25" t="s">
        <v>240</v>
      </c>
      <c r="K404" s="31" t="s">
        <v>240</v>
      </c>
      <c r="L404" s="25"/>
      <c r="M404" s="51" t="s">
        <v>264</v>
      </c>
      <c r="N404" s="25" t="s">
        <v>240</v>
      </c>
      <c r="O404" s="31" t="s">
        <v>240</v>
      </c>
      <c r="P404" s="25" t="s">
        <v>239</v>
      </c>
      <c r="Q404" s="51" t="s">
        <v>264</v>
      </c>
      <c r="R404" s="25" t="s">
        <v>240</v>
      </c>
    </row>
    <row r="405" spans="1:26" ht="15.75" thickTop="1" x14ac:dyDescent="0.25">
      <c r="A405" s="43"/>
      <c r="B405" s="29"/>
      <c r="C405" s="29" t="s">
        <v>240</v>
      </c>
      <c r="D405" s="32"/>
      <c r="E405" s="32"/>
      <c r="F405" s="29"/>
      <c r="G405" s="29" t="s">
        <v>240</v>
      </c>
      <c r="H405" s="32"/>
      <c r="I405" s="32"/>
      <c r="J405" s="29"/>
      <c r="K405" s="29" t="s">
        <v>240</v>
      </c>
      <c r="L405" s="32"/>
      <c r="M405" s="32"/>
      <c r="N405" s="29"/>
      <c r="O405" s="29" t="s">
        <v>240</v>
      </c>
      <c r="P405" s="32"/>
      <c r="Q405" s="32"/>
      <c r="R405" s="29"/>
    </row>
    <row r="406" spans="1:26" ht="15.75" x14ac:dyDescent="0.25">
      <c r="A406" s="43"/>
      <c r="B406" s="49"/>
      <c r="C406" s="49"/>
      <c r="D406" s="49"/>
      <c r="E406" s="49"/>
      <c r="F406" s="49"/>
      <c r="G406" s="49"/>
      <c r="H406" s="49"/>
      <c r="I406" s="49"/>
      <c r="J406" s="49"/>
      <c r="K406" s="49"/>
      <c r="L406" s="49"/>
      <c r="M406" s="49"/>
      <c r="N406" s="49"/>
      <c r="O406" s="49"/>
      <c r="P406" s="49"/>
      <c r="Q406" s="49"/>
      <c r="R406" s="49"/>
      <c r="S406" s="49"/>
      <c r="T406" s="49"/>
      <c r="U406" s="49"/>
      <c r="V406" s="49"/>
      <c r="W406" s="49"/>
      <c r="X406" s="49"/>
      <c r="Y406" s="49"/>
      <c r="Z406" s="49"/>
    </row>
    <row r="407" spans="1:26" x14ac:dyDescent="0.25">
      <c r="A407" s="43"/>
      <c r="B407" s="10"/>
      <c r="C407" s="10"/>
      <c r="D407" s="10"/>
      <c r="E407" s="10"/>
      <c r="F407" s="10"/>
      <c r="G407" s="10"/>
      <c r="H407" s="10"/>
      <c r="I407" s="10"/>
      <c r="J407" s="10"/>
      <c r="K407" s="10"/>
      <c r="L407" s="10"/>
      <c r="M407" s="10"/>
      <c r="N407" s="10"/>
      <c r="O407" s="10"/>
      <c r="P407" s="10"/>
      <c r="Q407" s="10"/>
      <c r="R407" s="10"/>
    </row>
    <row r="408" spans="1:26" ht="15.75" thickBot="1" x14ac:dyDescent="0.3">
      <c r="A408" s="43"/>
      <c r="B408" s="14"/>
      <c r="C408" s="14" t="s">
        <v>240</v>
      </c>
      <c r="D408" s="41" t="s">
        <v>492</v>
      </c>
      <c r="E408" s="41"/>
      <c r="F408" s="41"/>
      <c r="G408" s="41"/>
      <c r="H408" s="41"/>
      <c r="I408" s="41"/>
      <c r="J408" s="41"/>
      <c r="K408" s="41"/>
      <c r="L408" s="41"/>
      <c r="M408" s="41"/>
      <c r="N408" s="41"/>
      <c r="O408" s="41"/>
      <c r="P408" s="41"/>
      <c r="Q408" s="41"/>
      <c r="R408" s="14"/>
    </row>
    <row r="409" spans="1:26" ht="15.75" thickBot="1" x14ac:dyDescent="0.3">
      <c r="A409" s="43"/>
      <c r="B409" s="14"/>
      <c r="C409" s="14" t="s">
        <v>240</v>
      </c>
      <c r="D409" s="42">
        <v>2014</v>
      </c>
      <c r="E409" s="42"/>
      <c r="F409" s="42"/>
      <c r="G409" s="42"/>
      <c r="H409" s="42"/>
      <c r="I409" s="42"/>
      <c r="J409" s="14"/>
      <c r="K409" s="14" t="s">
        <v>240</v>
      </c>
      <c r="L409" s="42">
        <v>2013</v>
      </c>
      <c r="M409" s="42"/>
      <c r="N409" s="42"/>
      <c r="O409" s="42"/>
      <c r="P409" s="42"/>
      <c r="Q409" s="42"/>
      <c r="R409" s="14"/>
    </row>
    <row r="410" spans="1:26" x14ac:dyDescent="0.25">
      <c r="A410" s="43"/>
      <c r="B410" s="14"/>
      <c r="C410" s="14" t="s">
        <v>240</v>
      </c>
      <c r="D410" s="55" t="s">
        <v>147</v>
      </c>
      <c r="E410" s="55"/>
      <c r="F410" s="14"/>
      <c r="G410" s="14" t="s">
        <v>240</v>
      </c>
      <c r="H410" s="55" t="s">
        <v>485</v>
      </c>
      <c r="I410" s="55"/>
      <c r="J410" s="14"/>
      <c r="K410" s="14" t="s">
        <v>240</v>
      </c>
      <c r="L410" s="55" t="s">
        <v>147</v>
      </c>
      <c r="M410" s="55"/>
      <c r="N410" s="14"/>
      <c r="O410" s="14" t="s">
        <v>240</v>
      </c>
      <c r="P410" s="55" t="s">
        <v>485</v>
      </c>
      <c r="Q410" s="55"/>
      <c r="R410" s="14"/>
    </row>
    <row r="411" spans="1:26" ht="15.75" thickBot="1" x14ac:dyDescent="0.3">
      <c r="A411" s="43"/>
      <c r="B411" s="69" t="s">
        <v>253</v>
      </c>
      <c r="C411" s="14" t="s">
        <v>240</v>
      </c>
      <c r="D411" s="41" t="s">
        <v>487</v>
      </c>
      <c r="E411" s="41"/>
      <c r="F411" s="14"/>
      <c r="G411" s="14" t="s">
        <v>240</v>
      </c>
      <c r="H411" s="41" t="s">
        <v>488</v>
      </c>
      <c r="I411" s="41"/>
      <c r="J411" s="14"/>
      <c r="K411" s="14" t="s">
        <v>240</v>
      </c>
      <c r="L411" s="41" t="s">
        <v>487</v>
      </c>
      <c r="M411" s="41"/>
      <c r="N411" s="14"/>
      <c r="O411" s="14" t="s">
        <v>240</v>
      </c>
      <c r="P411" s="41" t="s">
        <v>488</v>
      </c>
      <c r="Q411" s="41"/>
      <c r="R411" s="14"/>
    </row>
    <row r="412" spans="1:26" x14ac:dyDescent="0.25">
      <c r="A412" s="43"/>
      <c r="B412" s="19" t="s">
        <v>352</v>
      </c>
      <c r="C412" s="20" t="s">
        <v>240</v>
      </c>
      <c r="D412" s="20"/>
      <c r="E412" s="20"/>
      <c r="F412" s="20"/>
      <c r="G412" s="20" t="s">
        <v>240</v>
      </c>
      <c r="H412" s="20"/>
      <c r="I412" s="20"/>
      <c r="J412" s="20"/>
      <c r="K412" s="20" t="s">
        <v>240</v>
      </c>
      <c r="L412" s="20"/>
      <c r="M412" s="20"/>
      <c r="N412" s="20"/>
      <c r="O412" s="20" t="s">
        <v>240</v>
      </c>
      <c r="P412" s="20"/>
      <c r="Q412" s="20"/>
      <c r="R412" s="20"/>
    </row>
    <row r="413" spans="1:26" x14ac:dyDescent="0.25">
      <c r="A413" s="43"/>
      <c r="B413" s="26" t="s">
        <v>358</v>
      </c>
      <c r="C413" s="10" t="s">
        <v>240</v>
      </c>
      <c r="D413" s="10"/>
      <c r="E413" s="28">
        <v>1</v>
      </c>
      <c r="F413" s="12" t="s">
        <v>240</v>
      </c>
      <c r="G413" s="10" t="s">
        <v>240</v>
      </c>
      <c r="H413" s="10" t="s">
        <v>239</v>
      </c>
      <c r="I413" s="28">
        <v>510</v>
      </c>
      <c r="J413" s="12" t="s">
        <v>240</v>
      </c>
      <c r="K413" s="10" t="s">
        <v>240</v>
      </c>
      <c r="L413" s="12"/>
      <c r="M413" s="53" t="s">
        <v>264</v>
      </c>
      <c r="N413" s="12" t="s">
        <v>240</v>
      </c>
      <c r="O413" s="10" t="s">
        <v>240</v>
      </c>
      <c r="P413" s="12" t="s">
        <v>239</v>
      </c>
      <c r="Q413" s="53" t="s">
        <v>264</v>
      </c>
      <c r="R413" s="12" t="s">
        <v>240</v>
      </c>
    </row>
    <row r="414" spans="1:26" x14ac:dyDescent="0.25">
      <c r="A414" s="43"/>
      <c r="B414" s="19" t="s">
        <v>362</v>
      </c>
      <c r="C414" s="20" t="s">
        <v>240</v>
      </c>
      <c r="D414" s="20"/>
      <c r="E414" s="20"/>
      <c r="F414" s="20"/>
      <c r="G414" s="20" t="s">
        <v>240</v>
      </c>
      <c r="H414" s="20"/>
      <c r="I414" s="20"/>
      <c r="J414" s="20"/>
      <c r="K414" s="20" t="s">
        <v>240</v>
      </c>
      <c r="L414" s="20"/>
      <c r="M414" s="20"/>
      <c r="N414" s="20"/>
      <c r="O414" s="20" t="s">
        <v>240</v>
      </c>
      <c r="P414" s="20"/>
      <c r="Q414" s="20"/>
      <c r="R414" s="20"/>
    </row>
    <row r="415" spans="1:26" ht="15.75" thickBot="1" x14ac:dyDescent="0.3">
      <c r="A415" s="43"/>
      <c r="B415" s="26" t="s">
        <v>364</v>
      </c>
      <c r="C415" s="10" t="s">
        <v>240</v>
      </c>
      <c r="D415" s="10"/>
      <c r="E415" s="28">
        <v>1</v>
      </c>
      <c r="F415" s="12" t="s">
        <v>240</v>
      </c>
      <c r="G415" s="10" t="s">
        <v>240</v>
      </c>
      <c r="H415" s="10"/>
      <c r="I415" s="28">
        <v>135</v>
      </c>
      <c r="J415" s="12" t="s">
        <v>240</v>
      </c>
      <c r="K415" s="10" t="s">
        <v>240</v>
      </c>
      <c r="L415" s="12"/>
      <c r="M415" s="53" t="s">
        <v>264</v>
      </c>
      <c r="N415" s="12" t="s">
        <v>240</v>
      </c>
      <c r="O415" s="10" t="s">
        <v>240</v>
      </c>
      <c r="P415" s="12"/>
      <c r="Q415" s="53" t="s">
        <v>264</v>
      </c>
      <c r="R415" s="12" t="s">
        <v>240</v>
      </c>
    </row>
    <row r="416" spans="1:26" x14ac:dyDescent="0.25">
      <c r="A416" s="43"/>
      <c r="B416" s="29"/>
      <c r="C416" s="29" t="s">
        <v>240</v>
      </c>
      <c r="D416" s="30"/>
      <c r="E416" s="30"/>
      <c r="F416" s="29"/>
      <c r="G416" s="29" t="s">
        <v>240</v>
      </c>
      <c r="H416" s="30"/>
      <c r="I416" s="30"/>
      <c r="J416" s="29"/>
      <c r="K416" s="29" t="s">
        <v>240</v>
      </c>
      <c r="L416" s="30"/>
      <c r="M416" s="30"/>
      <c r="N416" s="29"/>
      <c r="O416" s="29" t="s">
        <v>240</v>
      </c>
      <c r="P416" s="30"/>
      <c r="Q416" s="30"/>
      <c r="R416" s="29"/>
    </row>
    <row r="417" spans="1:18" ht="15.75" thickBot="1" x14ac:dyDescent="0.3">
      <c r="A417" s="43"/>
      <c r="B417" s="19" t="s">
        <v>147</v>
      </c>
      <c r="C417" s="31" t="s">
        <v>240</v>
      </c>
      <c r="D417" s="20"/>
      <c r="E417" s="38">
        <v>2</v>
      </c>
      <c r="F417" s="25" t="s">
        <v>240</v>
      </c>
      <c r="G417" s="31" t="s">
        <v>240</v>
      </c>
      <c r="H417" s="20" t="s">
        <v>239</v>
      </c>
      <c r="I417" s="38">
        <v>645</v>
      </c>
      <c r="J417" s="25" t="s">
        <v>240</v>
      </c>
      <c r="K417" s="31" t="s">
        <v>240</v>
      </c>
      <c r="L417" s="25"/>
      <c r="M417" s="51" t="s">
        <v>264</v>
      </c>
      <c r="N417" s="25" t="s">
        <v>240</v>
      </c>
      <c r="O417" s="31" t="s">
        <v>240</v>
      </c>
      <c r="P417" s="25" t="s">
        <v>239</v>
      </c>
      <c r="Q417" s="51" t="s">
        <v>264</v>
      </c>
      <c r="R417" s="25" t="s">
        <v>240</v>
      </c>
    </row>
    <row r="418" spans="1:18" ht="15.75" thickTop="1" x14ac:dyDescent="0.25">
      <c r="A418" s="43"/>
      <c r="B418" s="29"/>
      <c r="C418" s="29" t="s">
        <v>240</v>
      </c>
      <c r="D418" s="32"/>
      <c r="E418" s="32"/>
      <c r="F418" s="29"/>
      <c r="G418" s="29" t="s">
        <v>240</v>
      </c>
      <c r="H418" s="32"/>
      <c r="I418" s="32"/>
      <c r="J418" s="29"/>
      <c r="K418" s="29" t="s">
        <v>240</v>
      </c>
      <c r="L418" s="32"/>
      <c r="M418" s="32"/>
      <c r="N418" s="29"/>
      <c r="O418" s="29" t="s">
        <v>240</v>
      </c>
      <c r="P418" s="32"/>
      <c r="Q418" s="32"/>
      <c r="R418" s="29"/>
    </row>
  </sheetData>
  <mergeCells count="252">
    <mergeCell ref="A353:A390"/>
    <mergeCell ref="B353:Z353"/>
    <mergeCell ref="B354:Z354"/>
    <mergeCell ref="B355:Z355"/>
    <mergeCell ref="B373:Z373"/>
    <mergeCell ref="A391:A418"/>
    <mergeCell ref="B391:Z391"/>
    <mergeCell ref="B392:Z392"/>
    <mergeCell ref="B393:Z393"/>
    <mergeCell ref="B406:Z406"/>
    <mergeCell ref="A244:A333"/>
    <mergeCell ref="B244:Z244"/>
    <mergeCell ref="B245:Z245"/>
    <mergeCell ref="B246:Z246"/>
    <mergeCell ref="B290:Z290"/>
    <mergeCell ref="A334:A352"/>
    <mergeCell ref="B334:Z334"/>
    <mergeCell ref="B335:Z335"/>
    <mergeCell ref="B336:Z336"/>
    <mergeCell ref="B351:Z351"/>
    <mergeCell ref="A129:A218"/>
    <mergeCell ref="B129:Z129"/>
    <mergeCell ref="B130:Z130"/>
    <mergeCell ref="B131:Z131"/>
    <mergeCell ref="B175:Z175"/>
    <mergeCell ref="A219:A243"/>
    <mergeCell ref="B219:Z219"/>
    <mergeCell ref="B220:Z220"/>
    <mergeCell ref="B221:Z221"/>
    <mergeCell ref="A35:A112"/>
    <mergeCell ref="B35:Z35"/>
    <mergeCell ref="B36:Z36"/>
    <mergeCell ref="B37:Z37"/>
    <mergeCell ref="B75:Z75"/>
    <mergeCell ref="A113:A128"/>
    <mergeCell ref="B113:Z113"/>
    <mergeCell ref="B114:Z114"/>
    <mergeCell ref="B115:Z115"/>
    <mergeCell ref="B122:Z122"/>
    <mergeCell ref="A1:A2"/>
    <mergeCell ref="B1:Z1"/>
    <mergeCell ref="B2:Z2"/>
    <mergeCell ref="A3:A34"/>
    <mergeCell ref="B3:Z3"/>
    <mergeCell ref="B4:Z4"/>
    <mergeCell ref="B5:Z5"/>
    <mergeCell ref="D410:E410"/>
    <mergeCell ref="H410:I410"/>
    <mergeCell ref="L410:M410"/>
    <mergeCell ref="P410:Q410"/>
    <mergeCell ref="D411:E411"/>
    <mergeCell ref="H411:I411"/>
    <mergeCell ref="L411:M411"/>
    <mergeCell ref="P411:Q411"/>
    <mergeCell ref="D398:E398"/>
    <mergeCell ref="H398:I398"/>
    <mergeCell ref="L398:M398"/>
    <mergeCell ref="P398:Q398"/>
    <mergeCell ref="D408:Q408"/>
    <mergeCell ref="D409:I409"/>
    <mergeCell ref="L409:Q409"/>
    <mergeCell ref="D395:Q395"/>
    <mergeCell ref="D396:I396"/>
    <mergeCell ref="L396:Q396"/>
    <mergeCell ref="D397:E397"/>
    <mergeCell ref="H397:I397"/>
    <mergeCell ref="L397:M397"/>
    <mergeCell ref="P397:Q397"/>
    <mergeCell ref="D378:E378"/>
    <mergeCell ref="H378:I378"/>
    <mergeCell ref="L378:M378"/>
    <mergeCell ref="P378:Q378"/>
    <mergeCell ref="T378:U378"/>
    <mergeCell ref="X378:Y378"/>
    <mergeCell ref="D375:Y375"/>
    <mergeCell ref="D376:M376"/>
    <mergeCell ref="P376:Y376"/>
    <mergeCell ref="D377:E377"/>
    <mergeCell ref="H377:I377"/>
    <mergeCell ref="L377:M377"/>
    <mergeCell ref="P377:Q377"/>
    <mergeCell ref="T377:U377"/>
    <mergeCell ref="X377:Y377"/>
    <mergeCell ref="D360:E360"/>
    <mergeCell ref="H360:I360"/>
    <mergeCell ref="L360:M360"/>
    <mergeCell ref="P360:Q360"/>
    <mergeCell ref="T360:U360"/>
    <mergeCell ref="X360:Y360"/>
    <mergeCell ref="D357:Y357"/>
    <mergeCell ref="D358:M358"/>
    <mergeCell ref="P358:Y358"/>
    <mergeCell ref="D359:E359"/>
    <mergeCell ref="H359:I359"/>
    <mergeCell ref="L359:M359"/>
    <mergeCell ref="P359:Q359"/>
    <mergeCell ref="T359:U359"/>
    <mergeCell ref="X359:Y359"/>
    <mergeCell ref="D338:M338"/>
    <mergeCell ref="P338:Y338"/>
    <mergeCell ref="D339:E339"/>
    <mergeCell ref="H339:I339"/>
    <mergeCell ref="L339:M339"/>
    <mergeCell ref="P339:Q339"/>
    <mergeCell ref="T339:U339"/>
    <mergeCell ref="X339:Y339"/>
    <mergeCell ref="D294:E294"/>
    <mergeCell ref="H294:I294"/>
    <mergeCell ref="L294:M294"/>
    <mergeCell ref="P294:Q294"/>
    <mergeCell ref="T294:U294"/>
    <mergeCell ref="X294:Y294"/>
    <mergeCell ref="D292:Y292"/>
    <mergeCell ref="D293:E293"/>
    <mergeCell ref="H293:I293"/>
    <mergeCell ref="L293:M293"/>
    <mergeCell ref="P293:Q293"/>
    <mergeCell ref="T293:U293"/>
    <mergeCell ref="X293:Y293"/>
    <mergeCell ref="D250:E250"/>
    <mergeCell ref="H250:I250"/>
    <mergeCell ref="L250:M250"/>
    <mergeCell ref="P250:Q250"/>
    <mergeCell ref="T250:U250"/>
    <mergeCell ref="X250:Y250"/>
    <mergeCell ref="D248:Y248"/>
    <mergeCell ref="D249:E249"/>
    <mergeCell ref="H249:I249"/>
    <mergeCell ref="L249:M249"/>
    <mergeCell ref="P249:Q249"/>
    <mergeCell ref="T249:U249"/>
    <mergeCell ref="X249:Y249"/>
    <mergeCell ref="D223:M223"/>
    <mergeCell ref="P223:Y223"/>
    <mergeCell ref="D224:E224"/>
    <mergeCell ref="H224:I224"/>
    <mergeCell ref="L224:M224"/>
    <mergeCell ref="P224:Q224"/>
    <mergeCell ref="T224:U224"/>
    <mergeCell ref="X224:Y224"/>
    <mergeCell ref="D179:E179"/>
    <mergeCell ref="H179:I179"/>
    <mergeCell ref="L179:M179"/>
    <mergeCell ref="P179:Q179"/>
    <mergeCell ref="T179:U179"/>
    <mergeCell ref="X179:Y179"/>
    <mergeCell ref="D177:Y177"/>
    <mergeCell ref="D178:E178"/>
    <mergeCell ref="H178:I178"/>
    <mergeCell ref="L178:M178"/>
    <mergeCell ref="P178:Q178"/>
    <mergeCell ref="T178:U178"/>
    <mergeCell ref="X178:Y178"/>
    <mergeCell ref="D135:E135"/>
    <mergeCell ref="H135:I135"/>
    <mergeCell ref="L135:M135"/>
    <mergeCell ref="P135:Q135"/>
    <mergeCell ref="T135:U135"/>
    <mergeCell ref="X135:Y135"/>
    <mergeCell ref="D133:Y133"/>
    <mergeCell ref="D134:E134"/>
    <mergeCell ref="H134:I134"/>
    <mergeCell ref="L134:M134"/>
    <mergeCell ref="P134:Q134"/>
    <mergeCell ref="T134:U134"/>
    <mergeCell ref="X134:Y134"/>
    <mergeCell ref="D125:E125"/>
    <mergeCell ref="H125:I125"/>
    <mergeCell ref="L125:M125"/>
    <mergeCell ref="P125:Q125"/>
    <mergeCell ref="D126:E126"/>
    <mergeCell ref="H126:I126"/>
    <mergeCell ref="L126:M126"/>
    <mergeCell ref="P126:Q126"/>
    <mergeCell ref="D117:E117"/>
    <mergeCell ref="H117:I117"/>
    <mergeCell ref="D118:E118"/>
    <mergeCell ref="H118:I118"/>
    <mergeCell ref="D124:I124"/>
    <mergeCell ref="L124:Q124"/>
    <mergeCell ref="D80:E80"/>
    <mergeCell ref="H80:I80"/>
    <mergeCell ref="L80:M80"/>
    <mergeCell ref="P80:Q80"/>
    <mergeCell ref="D81:E81"/>
    <mergeCell ref="H81:I81"/>
    <mergeCell ref="L81:M81"/>
    <mergeCell ref="P81:Q81"/>
    <mergeCell ref="R41:R43"/>
    <mergeCell ref="D77:Q77"/>
    <mergeCell ref="D78:I78"/>
    <mergeCell ref="L78:Q78"/>
    <mergeCell ref="D79:E79"/>
    <mergeCell ref="H79:I79"/>
    <mergeCell ref="L79:M79"/>
    <mergeCell ref="P79:Q79"/>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X8:Y8"/>
    <mergeCell ref="X9:Y9"/>
    <mergeCell ref="X10:Y10"/>
    <mergeCell ref="Z8:Z10"/>
    <mergeCell ref="D39:Q39"/>
    <mergeCell ref="D40:I40"/>
    <mergeCell ref="L40:Q4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5"/>
  <sheetViews>
    <sheetView showGridLines="0" workbookViewId="0"/>
  </sheetViews>
  <sheetFormatPr defaultRowHeight="15" x14ac:dyDescent="0.25"/>
  <cols>
    <col min="1" max="2" width="36.5703125" bestFit="1" customWidth="1"/>
    <col min="3" max="4" width="8.42578125" customWidth="1"/>
    <col min="5" max="5" width="21.140625" customWidth="1"/>
    <col min="6" max="6" width="7" customWidth="1"/>
    <col min="7" max="7" width="13.28515625" customWidth="1"/>
    <col min="8" max="8" width="7" customWidth="1"/>
    <col min="9" max="9" width="19.7109375" customWidth="1"/>
    <col min="10" max="10" width="7" customWidth="1"/>
    <col min="11" max="11" width="15.140625" customWidth="1"/>
    <col min="12" max="12" width="7" customWidth="1"/>
    <col min="13" max="13" width="29" customWidth="1"/>
    <col min="14" max="14" width="7" customWidth="1"/>
    <col min="15" max="15" width="13.28515625" customWidth="1"/>
    <col min="16" max="16" width="6.28515625" customWidth="1"/>
    <col min="17" max="17" width="21.140625" customWidth="1"/>
    <col min="18" max="18" width="7" customWidth="1"/>
    <col min="19" max="19" width="15.140625" customWidth="1"/>
    <col min="20" max="20" width="7" customWidth="1"/>
  </cols>
  <sheetData>
    <row r="1" spans="1:20" ht="15" customHeight="1" x14ac:dyDescent="0.25">
      <c r="A1" s="7" t="s">
        <v>8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3" t="s">
        <v>873</v>
      </c>
      <c r="B3" s="44" t="s">
        <v>5</v>
      </c>
      <c r="C3" s="44"/>
      <c r="D3" s="44"/>
      <c r="E3" s="44"/>
      <c r="F3" s="44"/>
      <c r="G3" s="44"/>
      <c r="H3" s="44"/>
      <c r="I3" s="44"/>
      <c r="J3" s="44"/>
      <c r="K3" s="44"/>
      <c r="L3" s="44"/>
      <c r="M3" s="44"/>
      <c r="N3" s="44"/>
      <c r="O3" s="44"/>
      <c r="P3" s="44"/>
      <c r="Q3" s="44"/>
      <c r="R3" s="44"/>
      <c r="S3" s="44"/>
      <c r="T3" s="44"/>
    </row>
    <row r="4" spans="1:20" x14ac:dyDescent="0.25">
      <c r="A4" s="43"/>
      <c r="B4" s="46" t="s">
        <v>498</v>
      </c>
      <c r="C4" s="46"/>
      <c r="D4" s="46"/>
      <c r="E4" s="46"/>
      <c r="F4" s="46"/>
      <c r="G4" s="46"/>
      <c r="H4" s="46"/>
      <c r="I4" s="46"/>
      <c r="J4" s="46"/>
      <c r="K4" s="46"/>
      <c r="L4" s="46"/>
      <c r="M4" s="46"/>
      <c r="N4" s="46"/>
      <c r="O4" s="46"/>
      <c r="P4" s="46"/>
      <c r="Q4" s="46"/>
      <c r="R4" s="46"/>
      <c r="S4" s="46"/>
      <c r="T4" s="46"/>
    </row>
    <row r="5" spans="1:20" ht="15.75" x14ac:dyDescent="0.25">
      <c r="A5" s="43"/>
      <c r="B5" s="49"/>
      <c r="C5" s="49"/>
      <c r="D5" s="49"/>
      <c r="E5" s="49"/>
      <c r="F5" s="49"/>
      <c r="G5" s="49"/>
      <c r="H5" s="49"/>
      <c r="I5" s="49"/>
      <c r="J5" s="49"/>
      <c r="K5" s="49"/>
      <c r="L5" s="49"/>
      <c r="M5" s="49"/>
      <c r="N5" s="49"/>
      <c r="O5" s="49"/>
      <c r="P5" s="49"/>
      <c r="Q5" s="49"/>
      <c r="R5" s="49"/>
      <c r="S5" s="49"/>
      <c r="T5" s="49"/>
    </row>
    <row r="6" spans="1:20" x14ac:dyDescent="0.25">
      <c r="A6" s="43"/>
      <c r="B6" s="10"/>
      <c r="C6" s="10"/>
      <c r="D6" s="10"/>
      <c r="E6" s="10"/>
      <c r="F6" s="10"/>
      <c r="G6" s="10"/>
      <c r="H6" s="10"/>
      <c r="I6" s="10"/>
      <c r="J6" s="10"/>
      <c r="K6" s="10"/>
      <c r="L6" s="10"/>
      <c r="M6" s="10"/>
      <c r="N6" s="10"/>
    </row>
    <row r="7" spans="1:20" x14ac:dyDescent="0.25">
      <c r="A7" s="43"/>
      <c r="B7" s="39"/>
      <c r="C7" s="39" t="s">
        <v>240</v>
      </c>
      <c r="D7" s="40" t="s">
        <v>499</v>
      </c>
      <c r="E7" s="40"/>
      <c r="F7" s="39"/>
      <c r="G7" s="39"/>
      <c r="H7" s="40" t="s">
        <v>501</v>
      </c>
      <c r="I7" s="40"/>
      <c r="J7" s="39"/>
      <c r="K7" s="39"/>
      <c r="L7" s="40" t="s">
        <v>147</v>
      </c>
      <c r="M7" s="40"/>
      <c r="N7" s="39"/>
    </row>
    <row r="8" spans="1:20" ht="15.75" thickBot="1" x14ac:dyDescent="0.3">
      <c r="A8" s="43"/>
      <c r="B8" s="39"/>
      <c r="C8" s="39"/>
      <c r="D8" s="41" t="s">
        <v>500</v>
      </c>
      <c r="E8" s="41"/>
      <c r="F8" s="39"/>
      <c r="G8" s="39"/>
      <c r="H8" s="41" t="s">
        <v>500</v>
      </c>
      <c r="I8" s="41"/>
      <c r="J8" s="39"/>
      <c r="K8" s="39"/>
      <c r="L8" s="41" t="s">
        <v>423</v>
      </c>
      <c r="M8" s="41"/>
      <c r="N8" s="39"/>
    </row>
    <row r="9" spans="1:20" x14ac:dyDescent="0.25">
      <c r="A9" s="43"/>
      <c r="B9" s="18" t="s">
        <v>253</v>
      </c>
      <c r="C9" s="14" t="s">
        <v>240</v>
      </c>
      <c r="D9" s="56"/>
      <c r="E9" s="56"/>
      <c r="F9" s="14"/>
      <c r="G9" s="14"/>
      <c r="H9" s="56"/>
      <c r="I9" s="56"/>
      <c r="J9" s="14"/>
      <c r="K9" s="14"/>
      <c r="L9" s="56"/>
      <c r="M9" s="56"/>
      <c r="N9" s="14"/>
    </row>
    <row r="10" spans="1:20" x14ac:dyDescent="0.25">
      <c r="A10" s="43"/>
      <c r="B10" s="62" t="s">
        <v>502</v>
      </c>
      <c r="C10" s="20" t="s">
        <v>240</v>
      </c>
      <c r="D10" s="20"/>
      <c r="E10" s="20"/>
      <c r="F10" s="20"/>
      <c r="G10" s="20"/>
      <c r="H10" s="20"/>
      <c r="I10" s="20"/>
      <c r="J10" s="20"/>
      <c r="K10" s="20"/>
      <c r="L10" s="20"/>
      <c r="M10" s="20"/>
      <c r="N10" s="20"/>
    </row>
    <row r="11" spans="1:20" x14ac:dyDescent="0.25">
      <c r="A11" s="43"/>
      <c r="B11" s="33" t="s">
        <v>389</v>
      </c>
      <c r="C11" s="10" t="s">
        <v>240</v>
      </c>
      <c r="D11" s="10" t="s">
        <v>239</v>
      </c>
      <c r="E11" s="35">
        <v>24842</v>
      </c>
      <c r="F11" s="12" t="s">
        <v>240</v>
      </c>
      <c r="G11" s="10"/>
      <c r="H11" s="10" t="s">
        <v>239</v>
      </c>
      <c r="I11" s="28">
        <v>8</v>
      </c>
      <c r="J11" s="12" t="s">
        <v>240</v>
      </c>
      <c r="K11" s="10"/>
      <c r="L11" s="10" t="s">
        <v>239</v>
      </c>
      <c r="M11" s="35">
        <v>24850</v>
      </c>
      <c r="N11" s="12" t="s">
        <v>240</v>
      </c>
    </row>
    <row r="12" spans="1:20" x14ac:dyDescent="0.25">
      <c r="A12" s="43"/>
      <c r="B12" s="19" t="s">
        <v>96</v>
      </c>
      <c r="C12" s="20" t="s">
        <v>240</v>
      </c>
      <c r="D12" s="20"/>
      <c r="E12" s="23">
        <v>3205</v>
      </c>
      <c r="F12" s="25" t="s">
        <v>240</v>
      </c>
      <c r="G12" s="20"/>
      <c r="H12" s="25"/>
      <c r="I12" s="51" t="s">
        <v>264</v>
      </c>
      <c r="J12" s="25" t="s">
        <v>240</v>
      </c>
      <c r="K12" s="20"/>
      <c r="L12" s="20"/>
      <c r="M12" s="23">
        <v>3205</v>
      </c>
      <c r="N12" s="25" t="s">
        <v>240</v>
      </c>
    </row>
    <row r="13" spans="1:20" ht="26.25" thickBot="1" x14ac:dyDescent="0.3">
      <c r="A13" s="43"/>
      <c r="B13" s="33" t="s">
        <v>503</v>
      </c>
      <c r="C13" s="10" t="s">
        <v>240</v>
      </c>
      <c r="D13" s="12"/>
      <c r="E13" s="53" t="s">
        <v>264</v>
      </c>
      <c r="F13" s="12" t="s">
        <v>240</v>
      </c>
      <c r="G13" s="10"/>
      <c r="H13" s="12"/>
      <c r="I13" s="53" t="s">
        <v>264</v>
      </c>
      <c r="J13" s="12" t="s">
        <v>240</v>
      </c>
      <c r="K13" s="10"/>
      <c r="L13" s="12"/>
      <c r="M13" s="53" t="s">
        <v>264</v>
      </c>
      <c r="N13" s="12" t="s">
        <v>240</v>
      </c>
    </row>
    <row r="14" spans="1:20" x14ac:dyDescent="0.25">
      <c r="A14" s="43"/>
      <c r="B14" s="29"/>
      <c r="C14" s="29" t="s">
        <v>240</v>
      </c>
      <c r="D14" s="30"/>
      <c r="E14" s="30"/>
      <c r="F14" s="29"/>
      <c r="G14" s="29"/>
      <c r="H14" s="30"/>
      <c r="I14" s="30"/>
      <c r="J14" s="29"/>
      <c r="K14" s="29"/>
      <c r="L14" s="30"/>
      <c r="M14" s="30"/>
      <c r="N14" s="29"/>
    </row>
    <row r="15" spans="1:20" ht="25.5" x14ac:dyDescent="0.25">
      <c r="A15" s="43"/>
      <c r="B15" s="19" t="s">
        <v>504</v>
      </c>
      <c r="C15" s="31" t="s">
        <v>240</v>
      </c>
      <c r="D15" s="20"/>
      <c r="E15" s="23">
        <v>3205</v>
      </c>
      <c r="F15" s="25" t="s">
        <v>240</v>
      </c>
      <c r="G15" s="31"/>
      <c r="H15" s="25"/>
      <c r="I15" s="51" t="s">
        <v>264</v>
      </c>
      <c r="J15" s="25" t="s">
        <v>240</v>
      </c>
      <c r="K15" s="31"/>
      <c r="L15" s="20"/>
      <c r="M15" s="23">
        <v>3205</v>
      </c>
      <c r="N15" s="25" t="s">
        <v>240</v>
      </c>
    </row>
    <row r="16" spans="1:20" ht="25.5" x14ac:dyDescent="0.25">
      <c r="A16" s="43"/>
      <c r="B16" s="33" t="s">
        <v>505</v>
      </c>
      <c r="C16" s="14" t="s">
        <v>240</v>
      </c>
      <c r="D16" s="12"/>
      <c r="E16" s="53" t="s">
        <v>264</v>
      </c>
      <c r="F16" s="12" t="s">
        <v>240</v>
      </c>
      <c r="G16" s="14"/>
      <c r="H16" s="12"/>
      <c r="I16" s="53" t="s">
        <v>264</v>
      </c>
      <c r="J16" s="12" t="s">
        <v>240</v>
      </c>
      <c r="K16" s="14"/>
      <c r="L16" s="12"/>
      <c r="M16" s="53" t="s">
        <v>264</v>
      </c>
      <c r="N16" s="12" t="s">
        <v>240</v>
      </c>
    </row>
    <row r="17" spans="1:14" x14ac:dyDescent="0.25">
      <c r="A17" s="43"/>
      <c r="B17" s="19" t="s">
        <v>506</v>
      </c>
      <c r="C17" s="31" t="s">
        <v>240</v>
      </c>
      <c r="D17" s="20"/>
      <c r="E17" s="38" t="s">
        <v>507</v>
      </c>
      <c r="F17" s="25" t="s">
        <v>266</v>
      </c>
      <c r="G17" s="31"/>
      <c r="H17" s="25"/>
      <c r="I17" s="51" t="s">
        <v>264</v>
      </c>
      <c r="J17" s="25" t="s">
        <v>240</v>
      </c>
      <c r="K17" s="31"/>
      <c r="L17" s="20"/>
      <c r="M17" s="38" t="s">
        <v>507</v>
      </c>
      <c r="N17" s="25" t="s">
        <v>266</v>
      </c>
    </row>
    <row r="18" spans="1:14" ht="15.75" thickBot="1" x14ac:dyDescent="0.3">
      <c r="A18" s="43"/>
      <c r="B18" s="33" t="s">
        <v>508</v>
      </c>
      <c r="C18" s="14" t="s">
        <v>240</v>
      </c>
      <c r="D18" s="10"/>
      <c r="E18" s="28">
        <v>602</v>
      </c>
      <c r="F18" s="12" t="s">
        <v>240</v>
      </c>
      <c r="G18" s="14"/>
      <c r="H18" s="12"/>
      <c r="I18" s="53" t="s">
        <v>264</v>
      </c>
      <c r="J18" s="12" t="s">
        <v>240</v>
      </c>
      <c r="K18" s="14"/>
      <c r="L18" s="10"/>
      <c r="M18" s="28">
        <v>602</v>
      </c>
      <c r="N18" s="12" t="s">
        <v>240</v>
      </c>
    </row>
    <row r="19" spans="1:14" x14ac:dyDescent="0.25">
      <c r="A19" s="43"/>
      <c r="B19" s="29"/>
      <c r="C19" s="29" t="s">
        <v>240</v>
      </c>
      <c r="D19" s="30"/>
      <c r="E19" s="30"/>
      <c r="F19" s="29"/>
      <c r="G19" s="29"/>
      <c r="H19" s="30"/>
      <c r="I19" s="30"/>
      <c r="J19" s="29"/>
      <c r="K19" s="29"/>
      <c r="L19" s="30"/>
      <c r="M19" s="30"/>
      <c r="N19" s="29"/>
    </row>
    <row r="20" spans="1:14" ht="15.75" thickBot="1" x14ac:dyDescent="0.3">
      <c r="A20" s="43"/>
      <c r="B20" s="19" t="s">
        <v>509</v>
      </c>
      <c r="C20" s="31" t="s">
        <v>240</v>
      </c>
      <c r="D20" s="20"/>
      <c r="E20" s="38" t="s">
        <v>510</v>
      </c>
      <c r="F20" s="25" t="s">
        <v>266</v>
      </c>
      <c r="G20" s="31"/>
      <c r="H20" s="25"/>
      <c r="I20" s="51" t="s">
        <v>264</v>
      </c>
      <c r="J20" s="25" t="s">
        <v>240</v>
      </c>
      <c r="K20" s="31"/>
      <c r="L20" s="20"/>
      <c r="M20" s="38" t="s">
        <v>510</v>
      </c>
      <c r="N20" s="25" t="s">
        <v>266</v>
      </c>
    </row>
    <row r="21" spans="1:14" x14ac:dyDescent="0.25">
      <c r="A21" s="43"/>
      <c r="B21" s="29"/>
      <c r="C21" s="29" t="s">
        <v>240</v>
      </c>
      <c r="D21" s="30"/>
      <c r="E21" s="30"/>
      <c r="F21" s="29"/>
      <c r="G21" s="29"/>
      <c r="H21" s="30"/>
      <c r="I21" s="30"/>
      <c r="J21" s="29"/>
      <c r="K21" s="29"/>
      <c r="L21" s="30"/>
      <c r="M21" s="30"/>
      <c r="N21" s="29"/>
    </row>
    <row r="22" spans="1:14" ht="15.75" thickBot="1" x14ac:dyDescent="0.3">
      <c r="A22" s="43"/>
      <c r="B22" s="33" t="s">
        <v>342</v>
      </c>
      <c r="C22" s="14" t="s">
        <v>240</v>
      </c>
      <c r="D22" s="10" t="s">
        <v>239</v>
      </c>
      <c r="E22" s="35">
        <v>23114</v>
      </c>
      <c r="F22" s="12" t="s">
        <v>240</v>
      </c>
      <c r="G22" s="14"/>
      <c r="H22" s="10" t="s">
        <v>239</v>
      </c>
      <c r="I22" s="28">
        <v>8</v>
      </c>
      <c r="J22" s="12" t="s">
        <v>240</v>
      </c>
      <c r="K22" s="14"/>
      <c r="L22" s="10" t="s">
        <v>239</v>
      </c>
      <c r="M22" s="35">
        <v>23122</v>
      </c>
      <c r="N22" s="12" t="s">
        <v>240</v>
      </c>
    </row>
    <row r="23" spans="1:14" ht="15.75" thickTop="1" x14ac:dyDescent="0.25">
      <c r="A23" s="43"/>
      <c r="B23" s="29"/>
      <c r="C23" s="29" t="s">
        <v>240</v>
      </c>
      <c r="D23" s="32"/>
      <c r="E23" s="32"/>
      <c r="F23" s="29"/>
      <c r="G23" s="29"/>
      <c r="H23" s="32"/>
      <c r="I23" s="32"/>
      <c r="J23" s="29"/>
      <c r="K23" s="29"/>
      <c r="L23" s="32"/>
      <c r="M23" s="32"/>
      <c r="N23" s="29"/>
    </row>
    <row r="24" spans="1:14" x14ac:dyDescent="0.25">
      <c r="A24" s="43"/>
      <c r="B24" s="62" t="s">
        <v>511</v>
      </c>
      <c r="C24" s="31" t="s">
        <v>240</v>
      </c>
      <c r="D24" s="20"/>
      <c r="E24" s="20"/>
      <c r="F24" s="20"/>
      <c r="G24" s="31"/>
      <c r="H24" s="20"/>
      <c r="I24" s="20"/>
      <c r="J24" s="20"/>
      <c r="K24" s="31"/>
      <c r="L24" s="20"/>
      <c r="M24" s="20"/>
      <c r="N24" s="20"/>
    </row>
    <row r="25" spans="1:14" x14ac:dyDescent="0.25">
      <c r="A25" s="43"/>
      <c r="B25" s="33" t="s">
        <v>389</v>
      </c>
      <c r="C25" s="14" t="s">
        <v>240</v>
      </c>
      <c r="D25" s="10" t="s">
        <v>239</v>
      </c>
      <c r="E25" s="35">
        <v>23305</v>
      </c>
      <c r="F25" s="12" t="s">
        <v>240</v>
      </c>
      <c r="G25" s="14"/>
      <c r="H25" s="10" t="s">
        <v>239</v>
      </c>
      <c r="I25" s="28">
        <v>493</v>
      </c>
      <c r="J25" s="12" t="s">
        <v>240</v>
      </c>
      <c r="K25" s="14"/>
      <c r="L25" s="10" t="s">
        <v>239</v>
      </c>
      <c r="M25" s="35">
        <v>23798</v>
      </c>
      <c r="N25" s="12" t="s">
        <v>240</v>
      </c>
    </row>
    <row r="26" spans="1:14" x14ac:dyDescent="0.25">
      <c r="A26" s="43"/>
      <c r="B26" s="19" t="s">
        <v>96</v>
      </c>
      <c r="C26" s="31" t="s">
        <v>240</v>
      </c>
      <c r="D26" s="20"/>
      <c r="E26" s="23">
        <v>1216</v>
      </c>
      <c r="F26" s="25" t="s">
        <v>240</v>
      </c>
      <c r="G26" s="31"/>
      <c r="H26" s="20"/>
      <c r="I26" s="38" t="s">
        <v>512</v>
      </c>
      <c r="J26" s="25" t="s">
        <v>266</v>
      </c>
      <c r="K26" s="31"/>
      <c r="L26" s="20"/>
      <c r="M26" s="23">
        <v>1141</v>
      </c>
      <c r="N26" s="25" t="s">
        <v>240</v>
      </c>
    </row>
    <row r="27" spans="1:14" ht="26.25" thickBot="1" x14ac:dyDescent="0.3">
      <c r="A27" s="43"/>
      <c r="B27" s="33" t="s">
        <v>503</v>
      </c>
      <c r="C27" s="14" t="s">
        <v>240</v>
      </c>
      <c r="D27" s="12"/>
      <c r="E27" s="53" t="s">
        <v>264</v>
      </c>
      <c r="F27" s="12" t="s">
        <v>240</v>
      </c>
      <c r="G27" s="14"/>
      <c r="H27" s="10"/>
      <c r="I27" s="28">
        <v>138</v>
      </c>
      <c r="J27" s="12" t="s">
        <v>240</v>
      </c>
      <c r="K27" s="14"/>
      <c r="L27" s="10"/>
      <c r="M27" s="28">
        <v>138</v>
      </c>
      <c r="N27" s="12" t="s">
        <v>240</v>
      </c>
    </row>
    <row r="28" spans="1:14" x14ac:dyDescent="0.25">
      <c r="A28" s="43"/>
      <c r="B28" s="29"/>
      <c r="C28" s="29" t="s">
        <v>240</v>
      </c>
      <c r="D28" s="30"/>
      <c r="E28" s="30"/>
      <c r="F28" s="29"/>
      <c r="G28" s="29"/>
      <c r="H28" s="30"/>
      <c r="I28" s="30"/>
      <c r="J28" s="29"/>
      <c r="K28" s="29"/>
      <c r="L28" s="30"/>
      <c r="M28" s="30"/>
      <c r="N28" s="29"/>
    </row>
    <row r="29" spans="1:14" ht="25.5" x14ac:dyDescent="0.25">
      <c r="A29" s="43"/>
      <c r="B29" s="19" t="s">
        <v>504</v>
      </c>
      <c r="C29" s="31" t="s">
        <v>240</v>
      </c>
      <c r="D29" s="20"/>
      <c r="E29" s="23">
        <v>1216</v>
      </c>
      <c r="F29" s="25" t="s">
        <v>240</v>
      </c>
      <c r="G29" s="31"/>
      <c r="H29" s="20"/>
      <c r="I29" s="38">
        <v>63</v>
      </c>
      <c r="J29" s="25" t="s">
        <v>240</v>
      </c>
      <c r="K29" s="31"/>
      <c r="L29" s="20"/>
      <c r="M29" s="23">
        <v>1279</v>
      </c>
      <c r="N29" s="25" t="s">
        <v>240</v>
      </c>
    </row>
    <row r="30" spans="1:14" ht="25.5" x14ac:dyDescent="0.25">
      <c r="A30" s="43"/>
      <c r="B30" s="33" t="s">
        <v>505</v>
      </c>
      <c r="C30" s="14" t="s">
        <v>240</v>
      </c>
      <c r="D30" s="12"/>
      <c r="E30" s="53" t="s">
        <v>264</v>
      </c>
      <c r="F30" s="12" t="s">
        <v>240</v>
      </c>
      <c r="G30" s="14"/>
      <c r="H30" s="10"/>
      <c r="I30" s="28" t="s">
        <v>513</v>
      </c>
      <c r="J30" s="12" t="s">
        <v>266</v>
      </c>
      <c r="K30" s="14"/>
      <c r="L30" s="10"/>
      <c r="M30" s="28" t="s">
        <v>513</v>
      </c>
      <c r="N30" s="12" t="s">
        <v>266</v>
      </c>
    </row>
    <row r="31" spans="1:14" x14ac:dyDescent="0.25">
      <c r="A31" s="43"/>
      <c r="B31" s="19" t="s">
        <v>506</v>
      </c>
      <c r="C31" s="31" t="s">
        <v>240</v>
      </c>
      <c r="D31" s="20"/>
      <c r="E31" s="38" t="s">
        <v>514</v>
      </c>
      <c r="F31" s="25" t="s">
        <v>266</v>
      </c>
      <c r="G31" s="31"/>
      <c r="H31" s="25"/>
      <c r="I31" s="51" t="s">
        <v>264</v>
      </c>
      <c r="J31" s="25" t="s">
        <v>240</v>
      </c>
      <c r="K31" s="31"/>
      <c r="L31" s="20"/>
      <c r="M31" s="38" t="s">
        <v>514</v>
      </c>
      <c r="N31" s="25" t="s">
        <v>266</v>
      </c>
    </row>
    <row r="32" spans="1:14" ht="15.75" thickBot="1" x14ac:dyDescent="0.3">
      <c r="A32" s="43"/>
      <c r="B32" s="33" t="s">
        <v>508</v>
      </c>
      <c r="C32" s="14" t="s">
        <v>240</v>
      </c>
      <c r="D32" s="10"/>
      <c r="E32" s="28">
        <v>757</v>
      </c>
      <c r="F32" s="12" t="s">
        <v>240</v>
      </c>
      <c r="G32" s="14"/>
      <c r="H32" s="12"/>
      <c r="I32" s="53" t="s">
        <v>264</v>
      </c>
      <c r="J32" s="12" t="s">
        <v>240</v>
      </c>
      <c r="K32" s="14"/>
      <c r="L32" s="10"/>
      <c r="M32" s="28">
        <v>757</v>
      </c>
      <c r="N32" s="12" t="s">
        <v>240</v>
      </c>
    </row>
    <row r="33" spans="1:20" x14ac:dyDescent="0.25">
      <c r="A33" s="43"/>
      <c r="B33" s="29"/>
      <c r="C33" s="29" t="s">
        <v>240</v>
      </c>
      <c r="D33" s="30"/>
      <c r="E33" s="30"/>
      <c r="F33" s="29"/>
      <c r="G33" s="29"/>
      <c r="H33" s="30"/>
      <c r="I33" s="30"/>
      <c r="J33" s="29"/>
      <c r="K33" s="29"/>
      <c r="L33" s="30"/>
      <c r="M33" s="30"/>
      <c r="N33" s="29"/>
    </row>
    <row r="34" spans="1:20" ht="15.75" thickBot="1" x14ac:dyDescent="0.3">
      <c r="A34" s="43"/>
      <c r="B34" s="19" t="s">
        <v>509</v>
      </c>
      <c r="C34" s="31" t="s">
        <v>240</v>
      </c>
      <c r="D34" s="20"/>
      <c r="E34" s="38" t="s">
        <v>515</v>
      </c>
      <c r="F34" s="25" t="s">
        <v>266</v>
      </c>
      <c r="G34" s="31"/>
      <c r="H34" s="25"/>
      <c r="I34" s="51" t="s">
        <v>264</v>
      </c>
      <c r="J34" s="25" t="s">
        <v>240</v>
      </c>
      <c r="K34" s="31"/>
      <c r="L34" s="20"/>
      <c r="M34" s="38" t="s">
        <v>515</v>
      </c>
      <c r="N34" s="25" t="s">
        <v>266</v>
      </c>
    </row>
    <row r="35" spans="1:20" x14ac:dyDescent="0.25">
      <c r="A35" s="43"/>
      <c r="B35" s="29"/>
      <c r="C35" s="29" t="s">
        <v>240</v>
      </c>
      <c r="D35" s="30"/>
      <c r="E35" s="30"/>
      <c r="F35" s="29"/>
      <c r="G35" s="29"/>
      <c r="H35" s="30"/>
      <c r="I35" s="30"/>
      <c r="J35" s="29"/>
      <c r="K35" s="29"/>
      <c r="L35" s="30"/>
      <c r="M35" s="30"/>
      <c r="N35" s="29"/>
    </row>
    <row r="36" spans="1:20" ht="15.75" thickBot="1" x14ac:dyDescent="0.3">
      <c r="A36" s="43"/>
      <c r="B36" s="33" t="s">
        <v>342</v>
      </c>
      <c r="C36" s="14" t="s">
        <v>240</v>
      </c>
      <c r="D36" s="10" t="s">
        <v>239</v>
      </c>
      <c r="E36" s="35">
        <v>23493</v>
      </c>
      <c r="F36" s="12" t="s">
        <v>240</v>
      </c>
      <c r="G36" s="14"/>
      <c r="H36" s="10" t="s">
        <v>239</v>
      </c>
      <c r="I36" s="28">
        <v>418</v>
      </c>
      <c r="J36" s="12" t="s">
        <v>240</v>
      </c>
      <c r="K36" s="14"/>
      <c r="L36" s="10" t="s">
        <v>239</v>
      </c>
      <c r="M36" s="35">
        <v>23911</v>
      </c>
      <c r="N36" s="12" t="s">
        <v>240</v>
      </c>
    </row>
    <row r="37" spans="1:20" ht="15.75" thickTop="1" x14ac:dyDescent="0.25">
      <c r="A37" s="43"/>
      <c r="B37" s="29"/>
      <c r="C37" s="29" t="s">
        <v>240</v>
      </c>
      <c r="D37" s="32"/>
      <c r="E37" s="32"/>
      <c r="F37" s="29"/>
      <c r="G37" s="29"/>
      <c r="H37" s="32"/>
      <c r="I37" s="32"/>
      <c r="J37" s="29"/>
      <c r="K37" s="29"/>
      <c r="L37" s="32"/>
      <c r="M37" s="32"/>
      <c r="N37" s="29"/>
    </row>
    <row r="38" spans="1:20" x14ac:dyDescent="0.25">
      <c r="A38" s="43"/>
      <c r="B38" s="48"/>
      <c r="C38" s="48"/>
      <c r="D38" s="48"/>
      <c r="E38" s="48"/>
      <c r="F38" s="48"/>
      <c r="G38" s="48"/>
      <c r="H38" s="48"/>
      <c r="I38" s="48"/>
      <c r="J38" s="48"/>
      <c r="K38" s="48"/>
      <c r="L38" s="48"/>
      <c r="M38" s="48"/>
      <c r="N38" s="48"/>
      <c r="O38" s="48"/>
      <c r="P38" s="48"/>
      <c r="Q38" s="48"/>
      <c r="R38" s="48"/>
      <c r="S38" s="48"/>
      <c r="T38" s="48"/>
    </row>
    <row r="39" spans="1:20" x14ac:dyDescent="0.25">
      <c r="A39" s="43"/>
      <c r="B39" s="10"/>
      <c r="C39" s="10"/>
      <c r="D39" s="10"/>
      <c r="E39" s="10"/>
      <c r="F39" s="10"/>
      <c r="G39" s="10"/>
      <c r="H39" s="10"/>
      <c r="I39" s="10"/>
      <c r="J39" s="10"/>
      <c r="K39" s="10"/>
      <c r="L39" s="10"/>
      <c r="M39" s="10"/>
      <c r="N39" s="10"/>
    </row>
    <row r="40" spans="1:20" x14ac:dyDescent="0.25">
      <c r="A40" s="43"/>
      <c r="B40" s="39"/>
      <c r="C40" s="39" t="s">
        <v>240</v>
      </c>
      <c r="D40" s="40" t="s">
        <v>499</v>
      </c>
      <c r="E40" s="40"/>
      <c r="F40" s="39"/>
      <c r="G40" s="39"/>
      <c r="H40" s="40" t="s">
        <v>501</v>
      </c>
      <c r="I40" s="40"/>
      <c r="J40" s="39"/>
      <c r="K40" s="39"/>
      <c r="L40" s="40" t="s">
        <v>147</v>
      </c>
      <c r="M40" s="40"/>
      <c r="N40" s="39"/>
    </row>
    <row r="41" spans="1:20" ht="15.75" thickBot="1" x14ac:dyDescent="0.3">
      <c r="A41" s="43"/>
      <c r="B41" s="39"/>
      <c r="C41" s="39"/>
      <c r="D41" s="41" t="s">
        <v>500</v>
      </c>
      <c r="E41" s="41"/>
      <c r="F41" s="39"/>
      <c r="G41" s="39"/>
      <c r="H41" s="41" t="s">
        <v>500</v>
      </c>
      <c r="I41" s="41"/>
      <c r="J41" s="39"/>
      <c r="K41" s="39"/>
      <c r="L41" s="41" t="s">
        <v>423</v>
      </c>
      <c r="M41" s="41"/>
      <c r="N41" s="39"/>
    </row>
    <row r="42" spans="1:20" x14ac:dyDescent="0.25">
      <c r="A42" s="43"/>
      <c r="B42" s="18" t="s">
        <v>253</v>
      </c>
      <c r="C42" s="14" t="s">
        <v>240</v>
      </c>
      <c r="D42" s="56"/>
      <c r="E42" s="56"/>
      <c r="F42" s="14"/>
      <c r="G42" s="14"/>
      <c r="H42" s="56"/>
      <c r="I42" s="56"/>
      <c r="J42" s="14"/>
      <c r="K42" s="14"/>
      <c r="L42" s="56"/>
      <c r="M42" s="56"/>
      <c r="N42" s="14"/>
    </row>
    <row r="43" spans="1:20" x14ac:dyDescent="0.25">
      <c r="A43" s="43"/>
      <c r="B43" s="62" t="s">
        <v>388</v>
      </c>
      <c r="C43" s="20" t="s">
        <v>240</v>
      </c>
      <c r="D43" s="20"/>
      <c r="E43" s="20"/>
      <c r="F43" s="20"/>
      <c r="G43" s="20"/>
      <c r="H43" s="20"/>
      <c r="I43" s="20"/>
      <c r="J43" s="20"/>
      <c r="K43" s="20"/>
      <c r="L43" s="20"/>
      <c r="M43" s="20"/>
      <c r="N43" s="20"/>
    </row>
    <row r="44" spans="1:20" x14ac:dyDescent="0.25">
      <c r="A44" s="43"/>
      <c r="B44" s="33" t="s">
        <v>389</v>
      </c>
      <c r="C44" s="10" t="s">
        <v>240</v>
      </c>
      <c r="D44" s="10" t="s">
        <v>239</v>
      </c>
      <c r="E44" s="35">
        <v>25762</v>
      </c>
      <c r="F44" s="12" t="s">
        <v>240</v>
      </c>
      <c r="G44" s="10"/>
      <c r="H44" s="10" t="s">
        <v>239</v>
      </c>
      <c r="I44" s="28">
        <v>8</v>
      </c>
      <c r="J44" s="12" t="s">
        <v>240</v>
      </c>
      <c r="K44" s="10"/>
      <c r="L44" s="10" t="s">
        <v>239</v>
      </c>
      <c r="M44" s="35">
        <v>25770</v>
      </c>
      <c r="N44" s="12" t="s">
        <v>240</v>
      </c>
    </row>
    <row r="45" spans="1:20" x14ac:dyDescent="0.25">
      <c r="A45" s="43"/>
      <c r="B45" s="19" t="s">
        <v>96</v>
      </c>
      <c r="C45" s="20" t="s">
        <v>240</v>
      </c>
      <c r="D45" s="20"/>
      <c r="E45" s="23">
        <v>4347</v>
      </c>
      <c r="F45" s="25" t="s">
        <v>240</v>
      </c>
      <c r="G45" s="20"/>
      <c r="H45" s="25"/>
      <c r="I45" s="51" t="s">
        <v>264</v>
      </c>
      <c r="J45" s="25" t="s">
        <v>240</v>
      </c>
      <c r="K45" s="20"/>
      <c r="L45" s="20"/>
      <c r="M45" s="23">
        <v>4347</v>
      </c>
      <c r="N45" s="25" t="s">
        <v>240</v>
      </c>
    </row>
    <row r="46" spans="1:20" ht="26.25" thickBot="1" x14ac:dyDescent="0.3">
      <c r="A46" s="43"/>
      <c r="B46" s="33" t="s">
        <v>503</v>
      </c>
      <c r="C46" s="10" t="s">
        <v>240</v>
      </c>
      <c r="D46" s="12"/>
      <c r="E46" s="53" t="s">
        <v>264</v>
      </c>
      <c r="F46" s="12" t="s">
        <v>240</v>
      </c>
      <c r="G46" s="10"/>
      <c r="H46" s="12"/>
      <c r="I46" s="53" t="s">
        <v>264</v>
      </c>
      <c r="J46" s="12" t="s">
        <v>240</v>
      </c>
      <c r="K46" s="10"/>
      <c r="L46" s="12"/>
      <c r="M46" s="53" t="s">
        <v>264</v>
      </c>
      <c r="N46" s="12" t="s">
        <v>240</v>
      </c>
    </row>
    <row r="47" spans="1:20" x14ac:dyDescent="0.25">
      <c r="A47" s="43"/>
      <c r="B47" s="29"/>
      <c r="C47" s="29" t="s">
        <v>240</v>
      </c>
      <c r="D47" s="30"/>
      <c r="E47" s="30"/>
      <c r="F47" s="29"/>
      <c r="G47" s="29"/>
      <c r="H47" s="30"/>
      <c r="I47" s="30"/>
      <c r="J47" s="29"/>
      <c r="K47" s="29"/>
      <c r="L47" s="30"/>
      <c r="M47" s="30"/>
      <c r="N47" s="29"/>
    </row>
    <row r="48" spans="1:20" ht="25.5" x14ac:dyDescent="0.25">
      <c r="A48" s="43"/>
      <c r="B48" s="19" t="s">
        <v>504</v>
      </c>
      <c r="C48" s="31" t="s">
        <v>240</v>
      </c>
      <c r="D48" s="20"/>
      <c r="E48" s="23">
        <v>4347</v>
      </c>
      <c r="F48" s="25" t="s">
        <v>240</v>
      </c>
      <c r="G48" s="31"/>
      <c r="H48" s="25"/>
      <c r="I48" s="51" t="s">
        <v>264</v>
      </c>
      <c r="J48" s="25" t="s">
        <v>240</v>
      </c>
      <c r="K48" s="31"/>
      <c r="L48" s="20"/>
      <c r="M48" s="23">
        <v>4347</v>
      </c>
      <c r="N48" s="25" t="s">
        <v>240</v>
      </c>
    </row>
    <row r="49" spans="1:14" ht="25.5" x14ac:dyDescent="0.25">
      <c r="A49" s="43"/>
      <c r="B49" s="33" t="s">
        <v>505</v>
      </c>
      <c r="C49" s="14" t="s">
        <v>240</v>
      </c>
      <c r="D49" s="12"/>
      <c r="E49" s="53" t="s">
        <v>264</v>
      </c>
      <c r="F49" s="12" t="s">
        <v>240</v>
      </c>
      <c r="G49" s="14"/>
      <c r="H49" s="12"/>
      <c r="I49" s="53" t="s">
        <v>264</v>
      </c>
      <c r="J49" s="12" t="s">
        <v>240</v>
      </c>
      <c r="K49" s="14"/>
      <c r="L49" s="12"/>
      <c r="M49" s="53" t="s">
        <v>264</v>
      </c>
      <c r="N49" s="12" t="s">
        <v>240</v>
      </c>
    </row>
    <row r="50" spans="1:14" x14ac:dyDescent="0.25">
      <c r="A50" s="43"/>
      <c r="B50" s="19" t="s">
        <v>506</v>
      </c>
      <c r="C50" s="31" t="s">
        <v>240</v>
      </c>
      <c r="D50" s="20"/>
      <c r="E50" s="38" t="s">
        <v>516</v>
      </c>
      <c r="F50" s="25" t="s">
        <v>266</v>
      </c>
      <c r="G50" s="31"/>
      <c r="H50" s="25"/>
      <c r="I50" s="51" t="s">
        <v>264</v>
      </c>
      <c r="J50" s="25" t="s">
        <v>240</v>
      </c>
      <c r="K50" s="31"/>
      <c r="L50" s="20"/>
      <c r="M50" s="38" t="s">
        <v>516</v>
      </c>
      <c r="N50" s="25" t="s">
        <v>266</v>
      </c>
    </row>
    <row r="51" spans="1:14" ht="15.75" thickBot="1" x14ac:dyDescent="0.3">
      <c r="A51" s="43"/>
      <c r="B51" s="33" t="s">
        <v>508</v>
      </c>
      <c r="C51" s="14" t="s">
        <v>240</v>
      </c>
      <c r="D51" s="10"/>
      <c r="E51" s="35">
        <v>1299</v>
      </c>
      <c r="F51" s="12" t="s">
        <v>240</v>
      </c>
      <c r="G51" s="14"/>
      <c r="H51" s="12"/>
      <c r="I51" s="53" t="s">
        <v>264</v>
      </c>
      <c r="J51" s="12" t="s">
        <v>240</v>
      </c>
      <c r="K51" s="14"/>
      <c r="L51" s="10"/>
      <c r="M51" s="35">
        <v>1299</v>
      </c>
      <c r="N51" s="12" t="s">
        <v>240</v>
      </c>
    </row>
    <row r="52" spans="1:14" x14ac:dyDescent="0.25">
      <c r="A52" s="43"/>
      <c r="B52" s="29"/>
      <c r="C52" s="29" t="s">
        <v>240</v>
      </c>
      <c r="D52" s="30"/>
      <c r="E52" s="30"/>
      <c r="F52" s="29"/>
      <c r="G52" s="29"/>
      <c r="H52" s="30"/>
      <c r="I52" s="30"/>
      <c r="J52" s="29"/>
      <c r="K52" s="29"/>
      <c r="L52" s="30"/>
      <c r="M52" s="30"/>
      <c r="N52" s="29"/>
    </row>
    <row r="53" spans="1:14" ht="15.75" thickBot="1" x14ac:dyDescent="0.3">
      <c r="A53" s="43"/>
      <c r="B53" s="19" t="s">
        <v>509</v>
      </c>
      <c r="C53" s="31" t="s">
        <v>240</v>
      </c>
      <c r="D53" s="20"/>
      <c r="E53" s="38" t="s">
        <v>517</v>
      </c>
      <c r="F53" s="25" t="s">
        <v>266</v>
      </c>
      <c r="G53" s="31"/>
      <c r="H53" s="25"/>
      <c r="I53" s="51" t="s">
        <v>264</v>
      </c>
      <c r="J53" s="25" t="s">
        <v>240</v>
      </c>
      <c r="K53" s="31"/>
      <c r="L53" s="20"/>
      <c r="M53" s="38" t="s">
        <v>517</v>
      </c>
      <c r="N53" s="25" t="s">
        <v>266</v>
      </c>
    </row>
    <row r="54" spans="1:14" x14ac:dyDescent="0.25">
      <c r="A54" s="43"/>
      <c r="B54" s="29"/>
      <c r="C54" s="29" t="s">
        <v>240</v>
      </c>
      <c r="D54" s="30"/>
      <c r="E54" s="30"/>
      <c r="F54" s="29"/>
      <c r="G54" s="29"/>
      <c r="H54" s="30"/>
      <c r="I54" s="30"/>
      <c r="J54" s="29"/>
      <c r="K54" s="29"/>
      <c r="L54" s="30"/>
      <c r="M54" s="30"/>
      <c r="N54" s="29"/>
    </row>
    <row r="55" spans="1:14" ht="15.75" thickBot="1" x14ac:dyDescent="0.3">
      <c r="A55" s="43"/>
      <c r="B55" s="33" t="s">
        <v>342</v>
      </c>
      <c r="C55" s="14" t="s">
        <v>240</v>
      </c>
      <c r="D55" s="10" t="s">
        <v>239</v>
      </c>
      <c r="E55" s="35">
        <v>23114</v>
      </c>
      <c r="F55" s="12" t="s">
        <v>240</v>
      </c>
      <c r="G55" s="14"/>
      <c r="H55" s="10" t="s">
        <v>239</v>
      </c>
      <c r="I55" s="28">
        <v>8</v>
      </c>
      <c r="J55" s="12" t="s">
        <v>240</v>
      </c>
      <c r="K55" s="14"/>
      <c r="L55" s="10" t="s">
        <v>239</v>
      </c>
      <c r="M55" s="35">
        <v>23122</v>
      </c>
      <c r="N55" s="12" t="s">
        <v>240</v>
      </c>
    </row>
    <row r="56" spans="1:14" ht="15.75" thickTop="1" x14ac:dyDescent="0.25">
      <c r="A56" s="43"/>
      <c r="B56" s="29"/>
      <c r="C56" s="29" t="s">
        <v>240</v>
      </c>
      <c r="D56" s="32"/>
      <c r="E56" s="32"/>
      <c r="F56" s="29"/>
      <c r="G56" s="29"/>
      <c r="H56" s="32"/>
      <c r="I56" s="32"/>
      <c r="J56" s="29"/>
      <c r="K56" s="29"/>
      <c r="L56" s="32"/>
      <c r="M56" s="32"/>
      <c r="N56" s="29"/>
    </row>
    <row r="57" spans="1:14" x14ac:dyDescent="0.25">
      <c r="A57" s="43"/>
      <c r="B57" s="62" t="s">
        <v>403</v>
      </c>
      <c r="C57" s="31" t="s">
        <v>240</v>
      </c>
      <c r="D57" s="20"/>
      <c r="E57" s="20"/>
      <c r="F57" s="20"/>
      <c r="G57" s="31"/>
      <c r="H57" s="20"/>
      <c r="I57" s="20"/>
      <c r="J57" s="20"/>
      <c r="K57" s="31"/>
      <c r="L57" s="20"/>
      <c r="M57" s="20"/>
      <c r="N57" s="20"/>
    </row>
    <row r="58" spans="1:14" x14ac:dyDescent="0.25">
      <c r="A58" s="43"/>
      <c r="B58" s="33" t="s">
        <v>389</v>
      </c>
      <c r="C58" s="14" t="s">
        <v>240</v>
      </c>
      <c r="D58" s="10" t="s">
        <v>239</v>
      </c>
      <c r="E58" s="35">
        <v>23322</v>
      </c>
      <c r="F58" s="12" t="s">
        <v>240</v>
      </c>
      <c r="G58" s="14"/>
      <c r="H58" s="10" t="s">
        <v>239</v>
      </c>
      <c r="I58" s="28">
        <v>755</v>
      </c>
      <c r="J58" s="12" t="s">
        <v>240</v>
      </c>
      <c r="K58" s="14"/>
      <c r="L58" s="10" t="s">
        <v>239</v>
      </c>
      <c r="M58" s="35">
        <v>24077</v>
      </c>
      <c r="N58" s="12" t="s">
        <v>240</v>
      </c>
    </row>
    <row r="59" spans="1:14" x14ac:dyDescent="0.25">
      <c r="A59" s="43"/>
      <c r="B59" s="19" t="s">
        <v>96</v>
      </c>
      <c r="C59" s="31" t="s">
        <v>240</v>
      </c>
      <c r="D59" s="20"/>
      <c r="E59" s="23">
        <v>3068</v>
      </c>
      <c r="F59" s="25" t="s">
        <v>240</v>
      </c>
      <c r="G59" s="31"/>
      <c r="H59" s="20"/>
      <c r="I59" s="38" t="s">
        <v>518</v>
      </c>
      <c r="J59" s="25" t="s">
        <v>266</v>
      </c>
      <c r="K59" s="31"/>
      <c r="L59" s="20"/>
      <c r="M59" s="23">
        <v>2731</v>
      </c>
      <c r="N59" s="25" t="s">
        <v>240</v>
      </c>
    </row>
    <row r="60" spans="1:14" ht="26.25" thickBot="1" x14ac:dyDescent="0.3">
      <c r="A60" s="43"/>
      <c r="B60" s="33" t="s">
        <v>503</v>
      </c>
      <c r="C60" s="14" t="s">
        <v>240</v>
      </c>
      <c r="D60" s="12"/>
      <c r="E60" s="53" t="s">
        <v>264</v>
      </c>
      <c r="F60" s="12" t="s">
        <v>240</v>
      </c>
      <c r="G60" s="14"/>
      <c r="H60" s="10"/>
      <c r="I60" s="28">
        <v>341</v>
      </c>
      <c r="J60" s="12" t="s">
        <v>240</v>
      </c>
      <c r="K60" s="14"/>
      <c r="L60" s="10"/>
      <c r="M60" s="28">
        <v>341</v>
      </c>
      <c r="N60" s="12" t="s">
        <v>240</v>
      </c>
    </row>
    <row r="61" spans="1:14" x14ac:dyDescent="0.25">
      <c r="A61" s="43"/>
      <c r="B61" s="29"/>
      <c r="C61" s="29" t="s">
        <v>240</v>
      </c>
      <c r="D61" s="30"/>
      <c r="E61" s="30"/>
      <c r="F61" s="29"/>
      <c r="G61" s="29"/>
      <c r="H61" s="30"/>
      <c r="I61" s="30"/>
      <c r="J61" s="29"/>
      <c r="K61" s="29"/>
      <c r="L61" s="30"/>
      <c r="M61" s="30"/>
      <c r="N61" s="29"/>
    </row>
    <row r="62" spans="1:14" ht="25.5" x14ac:dyDescent="0.25">
      <c r="A62" s="43"/>
      <c r="B62" s="19" t="s">
        <v>504</v>
      </c>
      <c r="C62" s="31" t="s">
        <v>240</v>
      </c>
      <c r="D62" s="20"/>
      <c r="E62" s="23">
        <v>3068</v>
      </c>
      <c r="F62" s="25" t="s">
        <v>240</v>
      </c>
      <c r="G62" s="31"/>
      <c r="H62" s="20"/>
      <c r="I62" s="38">
        <v>4</v>
      </c>
      <c r="J62" s="25" t="s">
        <v>240</v>
      </c>
      <c r="K62" s="31"/>
      <c r="L62" s="20"/>
      <c r="M62" s="23">
        <v>3072</v>
      </c>
      <c r="N62" s="25" t="s">
        <v>240</v>
      </c>
    </row>
    <row r="63" spans="1:14" ht="25.5" x14ac:dyDescent="0.25">
      <c r="A63" s="43"/>
      <c r="B63" s="33" t="s">
        <v>505</v>
      </c>
      <c r="C63" s="14" t="s">
        <v>240</v>
      </c>
      <c r="D63" s="12"/>
      <c r="E63" s="53" t="s">
        <v>264</v>
      </c>
      <c r="F63" s="12" t="s">
        <v>240</v>
      </c>
      <c r="G63" s="14"/>
      <c r="H63" s="10"/>
      <c r="I63" s="28" t="s">
        <v>519</v>
      </c>
      <c r="J63" s="12" t="s">
        <v>266</v>
      </c>
      <c r="K63" s="14"/>
      <c r="L63" s="10"/>
      <c r="M63" s="28" t="s">
        <v>519</v>
      </c>
      <c r="N63" s="12" t="s">
        <v>266</v>
      </c>
    </row>
    <row r="64" spans="1:14" x14ac:dyDescent="0.25">
      <c r="A64" s="43"/>
      <c r="B64" s="19" t="s">
        <v>506</v>
      </c>
      <c r="C64" s="31" t="s">
        <v>240</v>
      </c>
      <c r="D64" s="20"/>
      <c r="E64" s="38" t="s">
        <v>520</v>
      </c>
      <c r="F64" s="25" t="s">
        <v>266</v>
      </c>
      <c r="G64" s="31"/>
      <c r="H64" s="25"/>
      <c r="I64" s="51" t="s">
        <v>264</v>
      </c>
      <c r="J64" s="25" t="s">
        <v>240</v>
      </c>
      <c r="K64" s="31"/>
      <c r="L64" s="20"/>
      <c r="M64" s="38" t="s">
        <v>520</v>
      </c>
      <c r="N64" s="25" t="s">
        <v>266</v>
      </c>
    </row>
    <row r="65" spans="1:20" ht="15.75" thickBot="1" x14ac:dyDescent="0.3">
      <c r="A65" s="43"/>
      <c r="B65" s="33" t="s">
        <v>508</v>
      </c>
      <c r="C65" s="14" t="s">
        <v>240</v>
      </c>
      <c r="D65" s="10"/>
      <c r="E65" s="35">
        <v>1104</v>
      </c>
      <c r="F65" s="12" t="s">
        <v>240</v>
      </c>
      <c r="G65" s="14"/>
      <c r="H65" s="12"/>
      <c r="I65" s="53" t="s">
        <v>264</v>
      </c>
      <c r="J65" s="12" t="s">
        <v>240</v>
      </c>
      <c r="K65" s="14"/>
      <c r="L65" s="10"/>
      <c r="M65" s="35">
        <v>1104</v>
      </c>
      <c r="N65" s="12" t="s">
        <v>240</v>
      </c>
    </row>
    <row r="66" spans="1:20" x14ac:dyDescent="0.25">
      <c r="A66" s="43"/>
      <c r="B66" s="29"/>
      <c r="C66" s="29" t="s">
        <v>240</v>
      </c>
      <c r="D66" s="30"/>
      <c r="E66" s="30"/>
      <c r="F66" s="29"/>
      <c r="G66" s="29"/>
      <c r="H66" s="30"/>
      <c r="I66" s="30"/>
      <c r="J66" s="29"/>
      <c r="K66" s="29"/>
      <c r="L66" s="30"/>
      <c r="M66" s="30"/>
      <c r="N66" s="29"/>
    </row>
    <row r="67" spans="1:20" ht="15.75" thickBot="1" x14ac:dyDescent="0.3">
      <c r="A67" s="43"/>
      <c r="B67" s="19" t="s">
        <v>509</v>
      </c>
      <c r="C67" s="31" t="s">
        <v>240</v>
      </c>
      <c r="D67" s="20"/>
      <c r="E67" s="38" t="s">
        <v>521</v>
      </c>
      <c r="F67" s="25" t="s">
        <v>266</v>
      </c>
      <c r="G67" s="31"/>
      <c r="H67" s="25"/>
      <c r="I67" s="51" t="s">
        <v>264</v>
      </c>
      <c r="J67" s="25" t="s">
        <v>240</v>
      </c>
      <c r="K67" s="31"/>
      <c r="L67" s="20"/>
      <c r="M67" s="38" t="s">
        <v>521</v>
      </c>
      <c r="N67" s="25" t="s">
        <v>266</v>
      </c>
    </row>
    <row r="68" spans="1:20" x14ac:dyDescent="0.25">
      <c r="A68" s="43"/>
      <c r="B68" s="29"/>
      <c r="C68" s="29" t="s">
        <v>240</v>
      </c>
      <c r="D68" s="30"/>
      <c r="E68" s="30"/>
      <c r="F68" s="29"/>
      <c r="G68" s="29"/>
      <c r="H68" s="30"/>
      <c r="I68" s="30"/>
      <c r="J68" s="29"/>
      <c r="K68" s="29"/>
      <c r="L68" s="30"/>
      <c r="M68" s="30"/>
      <c r="N68" s="29"/>
    </row>
    <row r="69" spans="1:20" ht="15.75" thickBot="1" x14ac:dyDescent="0.3">
      <c r="A69" s="43"/>
      <c r="B69" s="33" t="s">
        <v>342</v>
      </c>
      <c r="C69" s="14" t="s">
        <v>240</v>
      </c>
      <c r="D69" s="10" t="s">
        <v>239</v>
      </c>
      <c r="E69" s="35">
        <v>23493</v>
      </c>
      <c r="F69" s="12" t="s">
        <v>240</v>
      </c>
      <c r="G69" s="14"/>
      <c r="H69" s="10" t="s">
        <v>239</v>
      </c>
      <c r="I69" s="28">
        <v>418</v>
      </c>
      <c r="J69" s="12" t="s">
        <v>240</v>
      </c>
      <c r="K69" s="14"/>
      <c r="L69" s="10" t="s">
        <v>239</v>
      </c>
      <c r="M69" s="35">
        <v>23911</v>
      </c>
      <c r="N69" s="12" t="s">
        <v>240</v>
      </c>
    </row>
    <row r="70" spans="1:20" ht="15.75" thickTop="1" x14ac:dyDescent="0.25">
      <c r="A70" s="43"/>
      <c r="B70" s="29"/>
      <c r="C70" s="29" t="s">
        <v>240</v>
      </c>
      <c r="D70" s="32"/>
      <c r="E70" s="32"/>
      <c r="F70" s="29"/>
      <c r="G70" s="29"/>
      <c r="H70" s="32"/>
      <c r="I70" s="32"/>
      <c r="J70" s="29"/>
      <c r="K70" s="29"/>
      <c r="L70" s="32"/>
      <c r="M70" s="32"/>
      <c r="N70" s="29"/>
    </row>
    <row r="71" spans="1:20" ht="15" customHeight="1" x14ac:dyDescent="0.25">
      <c r="A71" s="43" t="s">
        <v>874</v>
      </c>
      <c r="B71" s="44" t="s">
        <v>5</v>
      </c>
      <c r="C71" s="44"/>
      <c r="D71" s="44"/>
      <c r="E71" s="44"/>
      <c r="F71" s="44"/>
      <c r="G71" s="44"/>
      <c r="H71" s="44"/>
      <c r="I71" s="44"/>
      <c r="J71" s="44"/>
      <c r="K71" s="44"/>
      <c r="L71" s="44"/>
      <c r="M71" s="44"/>
      <c r="N71" s="44"/>
      <c r="O71" s="44"/>
      <c r="P71" s="44"/>
      <c r="Q71" s="44"/>
      <c r="R71" s="44"/>
      <c r="S71" s="44"/>
      <c r="T71" s="44"/>
    </row>
    <row r="72" spans="1:20" x14ac:dyDescent="0.25">
      <c r="A72" s="43"/>
      <c r="B72" s="46" t="s">
        <v>560</v>
      </c>
      <c r="C72" s="46"/>
      <c r="D72" s="46"/>
      <c r="E72" s="46"/>
      <c r="F72" s="46"/>
      <c r="G72" s="46"/>
      <c r="H72" s="46"/>
      <c r="I72" s="46"/>
      <c r="J72" s="46"/>
      <c r="K72" s="46"/>
      <c r="L72" s="46"/>
      <c r="M72" s="46"/>
      <c r="N72" s="46"/>
      <c r="O72" s="46"/>
      <c r="P72" s="46"/>
      <c r="Q72" s="46"/>
      <c r="R72" s="46"/>
      <c r="S72" s="46"/>
      <c r="T72" s="46"/>
    </row>
    <row r="73" spans="1:20" ht="15.75" x14ac:dyDescent="0.25">
      <c r="A73" s="43"/>
      <c r="B73" s="49"/>
      <c r="C73" s="49"/>
      <c r="D73" s="49"/>
      <c r="E73" s="49"/>
      <c r="F73" s="49"/>
      <c r="G73" s="49"/>
      <c r="H73" s="49"/>
      <c r="I73" s="49"/>
      <c r="J73" s="49"/>
      <c r="K73" s="49"/>
      <c r="L73" s="49"/>
      <c r="M73" s="49"/>
      <c r="N73" s="49"/>
      <c r="O73" s="49"/>
      <c r="P73" s="49"/>
      <c r="Q73" s="49"/>
      <c r="R73" s="49"/>
      <c r="S73" s="49"/>
      <c r="T73" s="49"/>
    </row>
    <row r="74" spans="1:20" x14ac:dyDescent="0.25">
      <c r="A74" s="43"/>
      <c r="B74" s="10"/>
      <c r="C74" s="10"/>
      <c r="D74" s="10"/>
      <c r="E74" s="10"/>
      <c r="F74" s="10"/>
      <c r="G74" s="10"/>
      <c r="H74" s="10"/>
      <c r="I74" s="10"/>
      <c r="J74" s="10"/>
      <c r="K74" s="10"/>
      <c r="L74" s="10"/>
      <c r="M74" s="10"/>
      <c r="N74" s="10"/>
      <c r="O74" s="10"/>
      <c r="P74" s="10"/>
      <c r="Q74" s="10"/>
      <c r="R74" s="10"/>
    </row>
    <row r="75" spans="1:20" ht="15.75" thickBot="1" x14ac:dyDescent="0.3">
      <c r="A75" s="43"/>
      <c r="B75" s="14"/>
      <c r="C75" s="14" t="s">
        <v>240</v>
      </c>
      <c r="D75" s="41" t="s">
        <v>252</v>
      </c>
      <c r="E75" s="41"/>
      <c r="F75" s="41"/>
      <c r="G75" s="41"/>
      <c r="H75" s="41"/>
      <c r="I75" s="41"/>
      <c r="J75" s="41"/>
      <c r="K75" s="41"/>
      <c r="L75" s="41"/>
      <c r="M75" s="41"/>
      <c r="N75" s="41"/>
      <c r="O75" s="41"/>
      <c r="P75" s="41"/>
      <c r="Q75" s="41"/>
      <c r="R75" s="14"/>
    </row>
    <row r="76" spans="1:20" x14ac:dyDescent="0.25">
      <c r="A76" s="43"/>
      <c r="B76" s="86" t="s">
        <v>253</v>
      </c>
      <c r="C76" s="39" t="s">
        <v>240</v>
      </c>
      <c r="D76" s="55" t="s">
        <v>345</v>
      </c>
      <c r="E76" s="55"/>
      <c r="F76" s="56"/>
      <c r="G76" s="56" t="s">
        <v>240</v>
      </c>
      <c r="H76" s="55" t="s">
        <v>423</v>
      </c>
      <c r="I76" s="55"/>
      <c r="J76" s="56"/>
      <c r="K76" s="56" t="s">
        <v>240</v>
      </c>
      <c r="L76" s="55" t="s">
        <v>345</v>
      </c>
      <c r="M76" s="55"/>
      <c r="N76" s="56"/>
      <c r="O76" s="56" t="s">
        <v>240</v>
      </c>
      <c r="P76" s="55" t="s">
        <v>423</v>
      </c>
      <c r="Q76" s="55"/>
      <c r="R76" s="39"/>
    </row>
    <row r="77" spans="1:20" x14ac:dyDescent="0.25">
      <c r="A77" s="43"/>
      <c r="B77" s="86"/>
      <c r="C77" s="39"/>
      <c r="D77" s="40" t="s">
        <v>561</v>
      </c>
      <c r="E77" s="40"/>
      <c r="F77" s="39"/>
      <c r="G77" s="39"/>
      <c r="H77" s="40" t="s">
        <v>564</v>
      </c>
      <c r="I77" s="40"/>
      <c r="J77" s="39"/>
      <c r="K77" s="39"/>
      <c r="L77" s="40" t="s">
        <v>566</v>
      </c>
      <c r="M77" s="40"/>
      <c r="N77" s="39"/>
      <c r="O77" s="39"/>
      <c r="P77" s="40" t="s">
        <v>564</v>
      </c>
      <c r="Q77" s="40"/>
      <c r="R77" s="39"/>
    </row>
    <row r="78" spans="1:20" x14ac:dyDescent="0.25">
      <c r="A78" s="43"/>
      <c r="B78" s="86"/>
      <c r="C78" s="39"/>
      <c r="D78" s="40" t="s">
        <v>562</v>
      </c>
      <c r="E78" s="40"/>
      <c r="F78" s="39"/>
      <c r="G78" s="39"/>
      <c r="H78" s="40" t="s">
        <v>561</v>
      </c>
      <c r="I78" s="40"/>
      <c r="J78" s="39"/>
      <c r="K78" s="39"/>
      <c r="L78" s="40" t="s">
        <v>562</v>
      </c>
      <c r="M78" s="40"/>
      <c r="N78" s="39"/>
      <c r="O78" s="39"/>
      <c r="P78" s="40" t="s">
        <v>566</v>
      </c>
      <c r="Q78" s="40"/>
      <c r="R78" s="39"/>
    </row>
    <row r="79" spans="1:20" ht="15.75" thickBot="1" x14ac:dyDescent="0.3">
      <c r="A79" s="43"/>
      <c r="B79" s="86"/>
      <c r="C79" s="39"/>
      <c r="D79" s="41" t="s">
        <v>563</v>
      </c>
      <c r="E79" s="41"/>
      <c r="F79" s="39"/>
      <c r="G79" s="39"/>
      <c r="H79" s="41" t="s">
        <v>565</v>
      </c>
      <c r="I79" s="41"/>
      <c r="J79" s="39"/>
      <c r="K79" s="39"/>
      <c r="L79" s="41" t="s">
        <v>563</v>
      </c>
      <c r="M79" s="41"/>
      <c r="N79" s="39"/>
      <c r="O79" s="39"/>
      <c r="P79" s="41" t="s">
        <v>565</v>
      </c>
      <c r="Q79" s="41"/>
      <c r="R79" s="39"/>
    </row>
    <row r="80" spans="1:20" x14ac:dyDescent="0.25">
      <c r="A80" s="43"/>
      <c r="B80" s="19" t="s">
        <v>352</v>
      </c>
      <c r="C80" s="20" t="s">
        <v>240</v>
      </c>
      <c r="D80" s="20"/>
      <c r="E80" s="20"/>
      <c r="F80" s="20"/>
      <c r="G80" s="20" t="s">
        <v>240</v>
      </c>
      <c r="H80" s="20"/>
      <c r="I80" s="20"/>
      <c r="J80" s="20"/>
      <c r="K80" s="20" t="s">
        <v>240</v>
      </c>
      <c r="L80" s="20"/>
      <c r="M80" s="20"/>
      <c r="N80" s="20"/>
      <c r="O80" s="20" t="s">
        <v>240</v>
      </c>
      <c r="P80" s="20"/>
      <c r="Q80" s="20"/>
      <c r="R80" s="20"/>
    </row>
    <row r="81" spans="1:18" ht="25.5" x14ac:dyDescent="0.25">
      <c r="A81" s="43"/>
      <c r="B81" s="26" t="s">
        <v>353</v>
      </c>
      <c r="C81" s="10" t="s">
        <v>240</v>
      </c>
      <c r="D81" s="12" t="s">
        <v>239</v>
      </c>
      <c r="E81" s="53" t="s">
        <v>264</v>
      </c>
      <c r="F81" s="12" t="s">
        <v>240</v>
      </c>
      <c r="G81" s="10" t="s">
        <v>240</v>
      </c>
      <c r="H81" s="12" t="s">
        <v>239</v>
      </c>
      <c r="I81" s="53" t="s">
        <v>264</v>
      </c>
      <c r="J81" s="12" t="s">
        <v>240</v>
      </c>
      <c r="K81" s="10" t="s">
        <v>240</v>
      </c>
      <c r="L81" s="10" t="s">
        <v>239</v>
      </c>
      <c r="M81" s="35">
        <v>56208</v>
      </c>
      <c r="N81" s="12" t="s">
        <v>240</v>
      </c>
      <c r="O81" s="10" t="s">
        <v>240</v>
      </c>
      <c r="P81" s="10" t="s">
        <v>239</v>
      </c>
      <c r="Q81" s="35">
        <v>1279</v>
      </c>
      <c r="R81" s="12" t="s">
        <v>240</v>
      </c>
    </row>
    <row r="82" spans="1:18" x14ac:dyDescent="0.25">
      <c r="A82" s="43"/>
      <c r="B82" s="36" t="s">
        <v>355</v>
      </c>
      <c r="C82" s="20" t="s">
        <v>240</v>
      </c>
      <c r="D82" s="20"/>
      <c r="E82" s="23">
        <v>3914</v>
      </c>
      <c r="F82" s="25" t="s">
        <v>240</v>
      </c>
      <c r="G82" s="20" t="s">
        <v>240</v>
      </c>
      <c r="H82" s="20"/>
      <c r="I82" s="23">
        <v>3137</v>
      </c>
      <c r="J82" s="25" t="s">
        <v>240</v>
      </c>
      <c r="K82" s="20" t="s">
        <v>240</v>
      </c>
      <c r="L82" s="20"/>
      <c r="M82" s="23">
        <v>92695</v>
      </c>
      <c r="N82" s="25" t="s">
        <v>240</v>
      </c>
      <c r="O82" s="20" t="s">
        <v>240</v>
      </c>
      <c r="P82" s="20"/>
      <c r="Q82" s="23">
        <v>1311</v>
      </c>
      <c r="R82" s="25" t="s">
        <v>240</v>
      </c>
    </row>
    <row r="83" spans="1:18" x14ac:dyDescent="0.25">
      <c r="A83" s="43"/>
      <c r="B83" s="26" t="s">
        <v>356</v>
      </c>
      <c r="C83" s="10" t="s">
        <v>240</v>
      </c>
      <c r="D83" s="10"/>
      <c r="E83" s="35">
        <v>5585</v>
      </c>
      <c r="F83" s="12" t="s">
        <v>240</v>
      </c>
      <c r="G83" s="10" t="s">
        <v>240</v>
      </c>
      <c r="H83" s="10"/>
      <c r="I83" s="28">
        <v>500</v>
      </c>
      <c r="J83" s="12" t="s">
        <v>240</v>
      </c>
      <c r="K83" s="10" t="s">
        <v>240</v>
      </c>
      <c r="L83" s="10"/>
      <c r="M83" s="35">
        <v>84313</v>
      </c>
      <c r="N83" s="12" t="s">
        <v>240</v>
      </c>
      <c r="O83" s="10" t="s">
        <v>240</v>
      </c>
      <c r="P83" s="10"/>
      <c r="Q83" s="35">
        <v>1429</v>
      </c>
      <c r="R83" s="12" t="s">
        <v>240</v>
      </c>
    </row>
    <row r="84" spans="1:18" x14ac:dyDescent="0.25">
      <c r="A84" s="43"/>
      <c r="B84" s="36" t="s">
        <v>357</v>
      </c>
      <c r="C84" s="20" t="s">
        <v>240</v>
      </c>
      <c r="D84" s="20"/>
      <c r="E84" s="38">
        <v>369</v>
      </c>
      <c r="F84" s="25" t="s">
        <v>240</v>
      </c>
      <c r="G84" s="20" t="s">
        <v>240</v>
      </c>
      <c r="H84" s="20"/>
      <c r="I84" s="38">
        <v>30</v>
      </c>
      <c r="J84" s="25" t="s">
        <v>240</v>
      </c>
      <c r="K84" s="20" t="s">
        <v>240</v>
      </c>
      <c r="L84" s="20"/>
      <c r="M84" s="23">
        <v>142091</v>
      </c>
      <c r="N84" s="25" t="s">
        <v>240</v>
      </c>
      <c r="O84" s="20" t="s">
        <v>240</v>
      </c>
      <c r="P84" s="20"/>
      <c r="Q84" s="23">
        <v>3292</v>
      </c>
      <c r="R84" s="25" t="s">
        <v>240</v>
      </c>
    </row>
    <row r="85" spans="1:18" x14ac:dyDescent="0.25">
      <c r="A85" s="43"/>
      <c r="B85" s="26" t="s">
        <v>358</v>
      </c>
      <c r="C85" s="10" t="s">
        <v>240</v>
      </c>
      <c r="D85" s="10"/>
      <c r="E85" s="35">
        <v>10453</v>
      </c>
      <c r="F85" s="12" t="s">
        <v>240</v>
      </c>
      <c r="G85" s="10" t="s">
        <v>240</v>
      </c>
      <c r="H85" s="10"/>
      <c r="I85" s="28">
        <v>667</v>
      </c>
      <c r="J85" s="12" t="s">
        <v>240</v>
      </c>
      <c r="K85" s="10" t="s">
        <v>240</v>
      </c>
      <c r="L85" s="10"/>
      <c r="M85" s="35">
        <v>499461</v>
      </c>
      <c r="N85" s="12" t="s">
        <v>240</v>
      </c>
      <c r="O85" s="10" t="s">
        <v>240</v>
      </c>
      <c r="P85" s="10"/>
      <c r="Q85" s="35">
        <v>4850</v>
      </c>
      <c r="R85" s="12" t="s">
        <v>240</v>
      </c>
    </row>
    <row r="86" spans="1:18" x14ac:dyDescent="0.25">
      <c r="A86" s="43"/>
      <c r="B86" s="36" t="s">
        <v>359</v>
      </c>
      <c r="C86" s="20" t="s">
        <v>240</v>
      </c>
      <c r="D86" s="25"/>
      <c r="E86" s="51" t="s">
        <v>264</v>
      </c>
      <c r="F86" s="25" t="s">
        <v>240</v>
      </c>
      <c r="G86" s="20" t="s">
        <v>240</v>
      </c>
      <c r="H86" s="25"/>
      <c r="I86" s="51" t="s">
        <v>264</v>
      </c>
      <c r="J86" s="25" t="s">
        <v>240</v>
      </c>
      <c r="K86" s="20" t="s">
        <v>240</v>
      </c>
      <c r="L86" s="20"/>
      <c r="M86" s="23">
        <v>2596</v>
      </c>
      <c r="N86" s="25" t="s">
        <v>240</v>
      </c>
      <c r="O86" s="20" t="s">
        <v>240</v>
      </c>
      <c r="P86" s="20"/>
      <c r="Q86" s="38">
        <v>22</v>
      </c>
      <c r="R86" s="25" t="s">
        <v>240</v>
      </c>
    </row>
    <row r="87" spans="1:18" ht="15.75" thickBot="1" x14ac:dyDescent="0.3">
      <c r="A87" s="43"/>
      <c r="B87" s="26" t="s">
        <v>360</v>
      </c>
      <c r="C87" s="10" t="s">
        <v>240</v>
      </c>
      <c r="D87" s="10"/>
      <c r="E87" s="28">
        <v>345</v>
      </c>
      <c r="F87" s="12" t="s">
        <v>240</v>
      </c>
      <c r="G87" s="10" t="s">
        <v>240</v>
      </c>
      <c r="H87" s="12"/>
      <c r="I87" s="53" t="s">
        <v>264</v>
      </c>
      <c r="J87" s="12" t="s">
        <v>240</v>
      </c>
      <c r="K87" s="10" t="s">
        <v>240</v>
      </c>
      <c r="L87" s="10"/>
      <c r="M87" s="35">
        <v>32854</v>
      </c>
      <c r="N87" s="12" t="s">
        <v>240</v>
      </c>
      <c r="O87" s="10" t="s">
        <v>240</v>
      </c>
      <c r="P87" s="10"/>
      <c r="Q87" s="28">
        <v>230</v>
      </c>
      <c r="R87" s="12" t="s">
        <v>240</v>
      </c>
    </row>
    <row r="88" spans="1:18" x14ac:dyDescent="0.25">
      <c r="A88" s="43"/>
      <c r="B88" s="29"/>
      <c r="C88" s="29" t="s">
        <v>240</v>
      </c>
      <c r="D88" s="30"/>
      <c r="E88" s="30"/>
      <c r="F88" s="29"/>
      <c r="G88" s="29" t="s">
        <v>240</v>
      </c>
      <c r="H88" s="30"/>
      <c r="I88" s="30"/>
      <c r="J88" s="29"/>
      <c r="K88" s="29" t="s">
        <v>240</v>
      </c>
      <c r="L88" s="30"/>
      <c r="M88" s="30"/>
      <c r="N88" s="29"/>
      <c r="O88" s="29" t="s">
        <v>240</v>
      </c>
      <c r="P88" s="30"/>
      <c r="Q88" s="30"/>
      <c r="R88" s="29"/>
    </row>
    <row r="89" spans="1:18" x14ac:dyDescent="0.25">
      <c r="A89" s="43"/>
      <c r="B89" s="64" t="s">
        <v>361</v>
      </c>
      <c r="C89" s="31" t="s">
        <v>240</v>
      </c>
      <c r="D89" s="20"/>
      <c r="E89" s="23">
        <v>20666</v>
      </c>
      <c r="F89" s="25" t="s">
        <v>240</v>
      </c>
      <c r="G89" s="31" t="s">
        <v>240</v>
      </c>
      <c r="H89" s="20"/>
      <c r="I89" s="23">
        <v>4334</v>
      </c>
      <c r="J89" s="25" t="s">
        <v>240</v>
      </c>
      <c r="K89" s="31" t="s">
        <v>240</v>
      </c>
      <c r="L89" s="20"/>
      <c r="M89" s="23">
        <v>910218</v>
      </c>
      <c r="N89" s="25" t="s">
        <v>240</v>
      </c>
      <c r="O89" s="31" t="s">
        <v>240</v>
      </c>
      <c r="P89" s="20"/>
      <c r="Q89" s="23">
        <v>12413</v>
      </c>
      <c r="R89" s="25" t="s">
        <v>240</v>
      </c>
    </row>
    <row r="90" spans="1:18" x14ac:dyDescent="0.25">
      <c r="A90" s="43"/>
      <c r="B90" s="33" t="s">
        <v>362</v>
      </c>
      <c r="C90" s="14" t="s">
        <v>240</v>
      </c>
      <c r="D90" s="10"/>
      <c r="E90" s="10"/>
      <c r="F90" s="10"/>
      <c r="G90" s="14" t="s">
        <v>240</v>
      </c>
      <c r="H90" s="10"/>
      <c r="I90" s="10"/>
      <c r="J90" s="10"/>
      <c r="K90" s="14" t="s">
        <v>240</v>
      </c>
      <c r="L90" s="10"/>
      <c r="M90" s="10"/>
      <c r="N90" s="10"/>
      <c r="O90" s="14" t="s">
        <v>240</v>
      </c>
      <c r="P90" s="10"/>
      <c r="Q90" s="10"/>
      <c r="R90" s="10"/>
    </row>
    <row r="91" spans="1:18" x14ac:dyDescent="0.25">
      <c r="A91" s="43"/>
      <c r="B91" s="36" t="s">
        <v>363</v>
      </c>
      <c r="C91" s="31" t="s">
        <v>240</v>
      </c>
      <c r="D91" s="25"/>
      <c r="E91" s="51" t="s">
        <v>264</v>
      </c>
      <c r="F91" s="25" t="s">
        <v>240</v>
      </c>
      <c r="G91" s="31" t="s">
        <v>240</v>
      </c>
      <c r="H91" s="25"/>
      <c r="I91" s="51" t="s">
        <v>264</v>
      </c>
      <c r="J91" s="25" t="s">
        <v>240</v>
      </c>
      <c r="K91" s="31" t="s">
        <v>240</v>
      </c>
      <c r="L91" s="20"/>
      <c r="M91" s="23">
        <v>136739</v>
      </c>
      <c r="N91" s="25" t="s">
        <v>240</v>
      </c>
      <c r="O91" s="31" t="s">
        <v>240</v>
      </c>
      <c r="P91" s="20"/>
      <c r="Q91" s="23">
        <v>1258</v>
      </c>
      <c r="R91" s="25" t="s">
        <v>240</v>
      </c>
    </row>
    <row r="92" spans="1:18" x14ac:dyDescent="0.25">
      <c r="A92" s="43"/>
      <c r="B92" s="26" t="s">
        <v>364</v>
      </c>
      <c r="C92" s="14" t="s">
        <v>240</v>
      </c>
      <c r="D92" s="10"/>
      <c r="E92" s="35">
        <v>3723</v>
      </c>
      <c r="F92" s="12" t="s">
        <v>240</v>
      </c>
      <c r="G92" s="14" t="s">
        <v>240</v>
      </c>
      <c r="H92" s="10"/>
      <c r="I92" s="28">
        <v>517</v>
      </c>
      <c r="J92" s="12" t="s">
        <v>240</v>
      </c>
      <c r="K92" s="14" t="s">
        <v>240</v>
      </c>
      <c r="L92" s="10"/>
      <c r="M92" s="35">
        <v>497285</v>
      </c>
      <c r="N92" s="12" t="s">
        <v>240</v>
      </c>
      <c r="O92" s="14" t="s">
        <v>240</v>
      </c>
      <c r="P92" s="10"/>
      <c r="Q92" s="35">
        <v>4098</v>
      </c>
      <c r="R92" s="12" t="s">
        <v>240</v>
      </c>
    </row>
    <row r="93" spans="1:18" ht="15.75" thickBot="1" x14ac:dyDescent="0.3">
      <c r="A93" s="43"/>
      <c r="B93" s="36" t="s">
        <v>365</v>
      </c>
      <c r="C93" s="31" t="s">
        <v>240</v>
      </c>
      <c r="D93" s="25"/>
      <c r="E93" s="51" t="s">
        <v>264</v>
      </c>
      <c r="F93" s="25" t="s">
        <v>240</v>
      </c>
      <c r="G93" s="31" t="s">
        <v>240</v>
      </c>
      <c r="H93" s="25"/>
      <c r="I93" s="51" t="s">
        <v>264</v>
      </c>
      <c r="J93" s="25" t="s">
        <v>240</v>
      </c>
      <c r="K93" s="31" t="s">
        <v>240</v>
      </c>
      <c r="L93" s="20"/>
      <c r="M93" s="23">
        <v>40412</v>
      </c>
      <c r="N93" s="25" t="s">
        <v>240</v>
      </c>
      <c r="O93" s="31" t="s">
        <v>240</v>
      </c>
      <c r="P93" s="20"/>
      <c r="Q93" s="38">
        <v>250</v>
      </c>
      <c r="R93" s="25" t="s">
        <v>240</v>
      </c>
    </row>
    <row r="94" spans="1:18" x14ac:dyDescent="0.25">
      <c r="A94" s="43"/>
      <c r="B94" s="29"/>
      <c r="C94" s="29" t="s">
        <v>240</v>
      </c>
      <c r="D94" s="30"/>
      <c r="E94" s="30"/>
      <c r="F94" s="29"/>
      <c r="G94" s="29" t="s">
        <v>240</v>
      </c>
      <c r="H94" s="30"/>
      <c r="I94" s="30"/>
      <c r="J94" s="29"/>
      <c r="K94" s="29" t="s">
        <v>240</v>
      </c>
      <c r="L94" s="30"/>
      <c r="M94" s="30"/>
      <c r="N94" s="29"/>
      <c r="O94" s="29" t="s">
        <v>240</v>
      </c>
      <c r="P94" s="30"/>
      <c r="Q94" s="30"/>
      <c r="R94" s="29"/>
    </row>
    <row r="95" spans="1:18" x14ac:dyDescent="0.25">
      <c r="A95" s="43"/>
      <c r="B95" s="66" t="s">
        <v>366</v>
      </c>
      <c r="C95" s="14" t="s">
        <v>240</v>
      </c>
      <c r="D95" s="10"/>
      <c r="E95" s="35">
        <v>3723</v>
      </c>
      <c r="F95" s="12" t="s">
        <v>240</v>
      </c>
      <c r="G95" s="14" t="s">
        <v>240</v>
      </c>
      <c r="H95" s="10"/>
      <c r="I95" s="28">
        <v>517</v>
      </c>
      <c r="J95" s="12" t="s">
        <v>240</v>
      </c>
      <c r="K95" s="14" t="s">
        <v>240</v>
      </c>
      <c r="L95" s="10"/>
      <c r="M95" s="35">
        <v>674436</v>
      </c>
      <c r="N95" s="12" t="s">
        <v>240</v>
      </c>
      <c r="O95" s="14" t="s">
        <v>240</v>
      </c>
      <c r="P95" s="10"/>
      <c r="Q95" s="35">
        <v>5606</v>
      </c>
      <c r="R95" s="12" t="s">
        <v>240</v>
      </c>
    </row>
    <row r="96" spans="1:18" x14ac:dyDescent="0.25">
      <c r="A96" s="43"/>
      <c r="B96" s="19" t="s">
        <v>367</v>
      </c>
      <c r="C96" s="31" t="s">
        <v>240</v>
      </c>
      <c r="D96" s="20"/>
      <c r="E96" s="20"/>
      <c r="F96" s="20"/>
      <c r="G96" s="31" t="s">
        <v>240</v>
      </c>
      <c r="H96" s="20"/>
      <c r="I96" s="20"/>
      <c r="J96" s="20"/>
      <c r="K96" s="31" t="s">
        <v>240</v>
      </c>
      <c r="L96" s="20"/>
      <c r="M96" s="20"/>
      <c r="N96" s="20"/>
      <c r="O96" s="31" t="s">
        <v>240</v>
      </c>
      <c r="P96" s="20"/>
      <c r="Q96" s="20"/>
      <c r="R96" s="20"/>
    </row>
    <row r="97" spans="1:20" x14ac:dyDescent="0.25">
      <c r="A97" s="43"/>
      <c r="B97" s="26" t="s">
        <v>368</v>
      </c>
      <c r="C97" s="14" t="s">
        <v>240</v>
      </c>
      <c r="D97" s="12"/>
      <c r="E97" s="53" t="s">
        <v>264</v>
      </c>
      <c r="F97" s="12" t="s">
        <v>240</v>
      </c>
      <c r="G97" s="14" t="s">
        <v>240</v>
      </c>
      <c r="H97" s="12"/>
      <c r="I97" s="53" t="s">
        <v>264</v>
      </c>
      <c r="J97" s="12" t="s">
        <v>240</v>
      </c>
      <c r="K97" s="14" t="s">
        <v>240</v>
      </c>
      <c r="L97" s="10"/>
      <c r="M97" s="35">
        <v>74185</v>
      </c>
      <c r="N97" s="12" t="s">
        <v>240</v>
      </c>
      <c r="O97" s="14" t="s">
        <v>240</v>
      </c>
      <c r="P97" s="10"/>
      <c r="Q97" s="28">
        <v>623</v>
      </c>
      <c r="R97" s="12" t="s">
        <v>240</v>
      </c>
    </row>
    <row r="98" spans="1:20" ht="15.75" thickBot="1" x14ac:dyDescent="0.3">
      <c r="A98" s="43"/>
      <c r="B98" s="36" t="s">
        <v>369</v>
      </c>
      <c r="C98" s="31" t="s">
        <v>240</v>
      </c>
      <c r="D98" s="25"/>
      <c r="E98" s="51" t="s">
        <v>264</v>
      </c>
      <c r="F98" s="25" t="s">
        <v>240</v>
      </c>
      <c r="G98" s="31" t="s">
        <v>240</v>
      </c>
      <c r="H98" s="25"/>
      <c r="I98" s="51" t="s">
        <v>264</v>
      </c>
      <c r="J98" s="25" t="s">
        <v>240</v>
      </c>
      <c r="K98" s="31" t="s">
        <v>240</v>
      </c>
      <c r="L98" s="20"/>
      <c r="M98" s="23">
        <v>7369</v>
      </c>
      <c r="N98" s="25" t="s">
        <v>240</v>
      </c>
      <c r="O98" s="31" t="s">
        <v>240</v>
      </c>
      <c r="P98" s="25"/>
      <c r="Q98" s="51" t="s">
        <v>264</v>
      </c>
      <c r="R98" s="25" t="s">
        <v>240</v>
      </c>
    </row>
    <row r="99" spans="1:20" x14ac:dyDescent="0.25">
      <c r="A99" s="43"/>
      <c r="B99" s="29"/>
      <c r="C99" s="29" t="s">
        <v>240</v>
      </c>
      <c r="D99" s="30"/>
      <c r="E99" s="30"/>
      <c r="F99" s="29"/>
      <c r="G99" s="29" t="s">
        <v>240</v>
      </c>
      <c r="H99" s="30"/>
      <c r="I99" s="30"/>
      <c r="J99" s="29"/>
      <c r="K99" s="29" t="s">
        <v>240</v>
      </c>
      <c r="L99" s="30"/>
      <c r="M99" s="30"/>
      <c r="N99" s="29"/>
      <c r="O99" s="29" t="s">
        <v>240</v>
      </c>
      <c r="P99" s="30"/>
      <c r="Q99" s="30"/>
      <c r="R99" s="29"/>
    </row>
    <row r="100" spans="1:20" ht="15.75" thickBot="1" x14ac:dyDescent="0.3">
      <c r="A100" s="43"/>
      <c r="B100" s="66" t="s">
        <v>370</v>
      </c>
      <c r="C100" s="14" t="s">
        <v>240</v>
      </c>
      <c r="D100" s="12"/>
      <c r="E100" s="53" t="s">
        <v>264</v>
      </c>
      <c r="F100" s="12" t="s">
        <v>240</v>
      </c>
      <c r="G100" s="14" t="s">
        <v>240</v>
      </c>
      <c r="H100" s="12"/>
      <c r="I100" s="53" t="s">
        <v>264</v>
      </c>
      <c r="J100" s="12" t="s">
        <v>240</v>
      </c>
      <c r="K100" s="14" t="s">
        <v>240</v>
      </c>
      <c r="L100" s="10"/>
      <c r="M100" s="35">
        <v>81554</v>
      </c>
      <c r="N100" s="12" t="s">
        <v>240</v>
      </c>
      <c r="O100" s="14" t="s">
        <v>240</v>
      </c>
      <c r="P100" s="10"/>
      <c r="Q100" s="28">
        <v>623</v>
      </c>
      <c r="R100" s="12" t="s">
        <v>240</v>
      </c>
    </row>
    <row r="101" spans="1:20" x14ac:dyDescent="0.25">
      <c r="A101" s="43"/>
      <c r="B101" s="29"/>
      <c r="C101" s="29" t="s">
        <v>240</v>
      </c>
      <c r="D101" s="30"/>
      <c r="E101" s="30"/>
      <c r="F101" s="29"/>
      <c r="G101" s="29" t="s">
        <v>240</v>
      </c>
      <c r="H101" s="30"/>
      <c r="I101" s="30"/>
      <c r="J101" s="29"/>
      <c r="K101" s="29" t="s">
        <v>240</v>
      </c>
      <c r="L101" s="30"/>
      <c r="M101" s="30"/>
      <c r="N101" s="29"/>
      <c r="O101" s="29" t="s">
        <v>240</v>
      </c>
      <c r="P101" s="30"/>
      <c r="Q101" s="30"/>
      <c r="R101" s="29"/>
    </row>
    <row r="102" spans="1:20" ht="15.75" thickBot="1" x14ac:dyDescent="0.3">
      <c r="A102" s="43"/>
      <c r="B102" s="19" t="s">
        <v>567</v>
      </c>
      <c r="C102" s="31" t="s">
        <v>240</v>
      </c>
      <c r="D102" s="20" t="s">
        <v>239</v>
      </c>
      <c r="E102" s="23">
        <v>24389</v>
      </c>
      <c r="F102" s="25" t="s">
        <v>240</v>
      </c>
      <c r="G102" s="31" t="s">
        <v>240</v>
      </c>
      <c r="H102" s="20" t="s">
        <v>239</v>
      </c>
      <c r="I102" s="23">
        <v>4851</v>
      </c>
      <c r="J102" s="25" t="s">
        <v>240</v>
      </c>
      <c r="K102" s="31" t="s">
        <v>240</v>
      </c>
      <c r="L102" s="20" t="s">
        <v>239</v>
      </c>
      <c r="M102" s="23">
        <v>1666208</v>
      </c>
      <c r="N102" s="25" t="s">
        <v>240</v>
      </c>
      <c r="O102" s="31" t="s">
        <v>240</v>
      </c>
      <c r="P102" s="20" t="s">
        <v>239</v>
      </c>
      <c r="Q102" s="23">
        <v>18642</v>
      </c>
      <c r="R102" s="25" t="s">
        <v>240</v>
      </c>
    </row>
    <row r="103" spans="1:20" ht="15.75" thickTop="1" x14ac:dyDescent="0.25">
      <c r="A103" s="43"/>
      <c r="B103" s="29"/>
      <c r="C103" s="29" t="s">
        <v>240</v>
      </c>
      <c r="D103" s="32"/>
      <c r="E103" s="32"/>
      <c r="F103" s="29"/>
      <c r="G103" s="29" t="s">
        <v>240</v>
      </c>
      <c r="H103" s="32"/>
      <c r="I103" s="32"/>
      <c r="J103" s="29"/>
      <c r="K103" s="29" t="s">
        <v>240</v>
      </c>
      <c r="L103" s="32"/>
      <c r="M103" s="32"/>
      <c r="N103" s="29"/>
      <c r="O103" s="29" t="s">
        <v>240</v>
      </c>
      <c r="P103" s="32"/>
      <c r="Q103" s="32"/>
      <c r="R103" s="29"/>
    </row>
    <row r="104" spans="1:20" x14ac:dyDescent="0.25">
      <c r="A104" s="43"/>
      <c r="B104" s="48"/>
      <c r="C104" s="48"/>
      <c r="D104" s="48"/>
      <c r="E104" s="48"/>
      <c r="F104" s="48"/>
      <c r="G104" s="48"/>
      <c r="H104" s="48"/>
      <c r="I104" s="48"/>
      <c r="J104" s="48"/>
      <c r="K104" s="48"/>
      <c r="L104" s="48"/>
      <c r="M104" s="48"/>
      <c r="N104" s="48"/>
      <c r="O104" s="48"/>
      <c r="P104" s="48"/>
      <c r="Q104" s="48"/>
      <c r="R104" s="48"/>
      <c r="S104" s="48"/>
      <c r="T104" s="48"/>
    </row>
    <row r="105" spans="1:20" x14ac:dyDescent="0.25">
      <c r="A105" s="43"/>
      <c r="B105" s="10"/>
      <c r="C105" s="10"/>
      <c r="D105" s="10"/>
      <c r="E105" s="10"/>
      <c r="F105" s="10"/>
      <c r="G105" s="10"/>
      <c r="H105" s="10"/>
      <c r="I105" s="10"/>
      <c r="J105" s="10"/>
      <c r="K105" s="10"/>
      <c r="L105" s="10"/>
      <c r="M105" s="10"/>
      <c r="N105" s="10"/>
      <c r="O105" s="10"/>
      <c r="P105" s="10"/>
      <c r="Q105" s="10"/>
      <c r="R105" s="10"/>
    </row>
    <row r="106" spans="1:20" ht="15.75" thickBot="1" x14ac:dyDescent="0.3">
      <c r="A106" s="43"/>
      <c r="B106" s="14"/>
      <c r="C106" s="14" t="s">
        <v>240</v>
      </c>
      <c r="D106" s="41" t="s">
        <v>282</v>
      </c>
      <c r="E106" s="41"/>
      <c r="F106" s="41"/>
      <c r="G106" s="41"/>
      <c r="H106" s="41"/>
      <c r="I106" s="41"/>
      <c r="J106" s="41"/>
      <c r="K106" s="41"/>
      <c r="L106" s="41"/>
      <c r="M106" s="41"/>
      <c r="N106" s="41"/>
      <c r="O106" s="41"/>
      <c r="P106" s="41"/>
      <c r="Q106" s="41"/>
      <c r="R106" s="14"/>
    </row>
    <row r="107" spans="1:20" x14ac:dyDescent="0.25">
      <c r="A107" s="43"/>
      <c r="B107" s="86" t="s">
        <v>253</v>
      </c>
      <c r="C107" s="39" t="s">
        <v>240</v>
      </c>
      <c r="D107" s="55" t="s">
        <v>345</v>
      </c>
      <c r="E107" s="55"/>
      <c r="F107" s="56"/>
      <c r="G107" s="56" t="s">
        <v>240</v>
      </c>
      <c r="H107" s="55" t="s">
        <v>423</v>
      </c>
      <c r="I107" s="55"/>
      <c r="J107" s="56"/>
      <c r="K107" s="56" t="s">
        <v>240</v>
      </c>
      <c r="L107" s="55" t="s">
        <v>345</v>
      </c>
      <c r="M107" s="55"/>
      <c r="N107" s="56"/>
      <c r="O107" s="56" t="s">
        <v>240</v>
      </c>
      <c r="P107" s="55" t="s">
        <v>423</v>
      </c>
      <c r="Q107" s="55"/>
      <c r="R107" s="39"/>
    </row>
    <row r="108" spans="1:20" x14ac:dyDescent="0.25">
      <c r="A108" s="43"/>
      <c r="B108" s="86"/>
      <c r="C108" s="39"/>
      <c r="D108" s="40" t="s">
        <v>561</v>
      </c>
      <c r="E108" s="40"/>
      <c r="F108" s="39"/>
      <c r="G108" s="39"/>
      <c r="H108" s="40" t="s">
        <v>564</v>
      </c>
      <c r="I108" s="40"/>
      <c r="J108" s="39"/>
      <c r="K108" s="39"/>
      <c r="L108" s="40" t="s">
        <v>566</v>
      </c>
      <c r="M108" s="40"/>
      <c r="N108" s="39"/>
      <c r="O108" s="39"/>
      <c r="P108" s="40" t="s">
        <v>564</v>
      </c>
      <c r="Q108" s="40"/>
      <c r="R108" s="39"/>
    </row>
    <row r="109" spans="1:20" x14ac:dyDescent="0.25">
      <c r="A109" s="43"/>
      <c r="B109" s="86"/>
      <c r="C109" s="39"/>
      <c r="D109" s="40" t="s">
        <v>562</v>
      </c>
      <c r="E109" s="40"/>
      <c r="F109" s="39"/>
      <c r="G109" s="39"/>
      <c r="H109" s="40" t="s">
        <v>561</v>
      </c>
      <c r="I109" s="40"/>
      <c r="J109" s="39"/>
      <c r="K109" s="39"/>
      <c r="L109" s="40" t="s">
        <v>562</v>
      </c>
      <c r="M109" s="40"/>
      <c r="N109" s="39"/>
      <c r="O109" s="39"/>
      <c r="P109" s="40" t="s">
        <v>566</v>
      </c>
      <c r="Q109" s="40"/>
      <c r="R109" s="39"/>
    </row>
    <row r="110" spans="1:20" ht="15.75" thickBot="1" x14ac:dyDescent="0.3">
      <c r="A110" s="43"/>
      <c r="B110" s="86"/>
      <c r="C110" s="39"/>
      <c r="D110" s="41" t="s">
        <v>563</v>
      </c>
      <c r="E110" s="41"/>
      <c r="F110" s="39"/>
      <c r="G110" s="39"/>
      <c r="H110" s="41" t="s">
        <v>565</v>
      </c>
      <c r="I110" s="41"/>
      <c r="J110" s="39"/>
      <c r="K110" s="39"/>
      <c r="L110" s="41" t="s">
        <v>563</v>
      </c>
      <c r="M110" s="41"/>
      <c r="N110" s="39"/>
      <c r="O110" s="39"/>
      <c r="P110" s="41" t="s">
        <v>565</v>
      </c>
      <c r="Q110" s="41"/>
      <c r="R110" s="39"/>
    </row>
    <row r="111" spans="1:20" x14ac:dyDescent="0.25">
      <c r="A111" s="43"/>
      <c r="B111" s="19" t="s">
        <v>352</v>
      </c>
      <c r="C111" s="20" t="s">
        <v>240</v>
      </c>
      <c r="D111" s="20"/>
      <c r="E111" s="20"/>
      <c r="F111" s="20"/>
      <c r="G111" s="20" t="s">
        <v>240</v>
      </c>
      <c r="H111" s="20"/>
      <c r="I111" s="20"/>
      <c r="J111" s="20"/>
      <c r="K111" s="20" t="s">
        <v>240</v>
      </c>
      <c r="L111" s="20"/>
      <c r="M111" s="20"/>
      <c r="N111" s="20"/>
      <c r="O111" s="20" t="s">
        <v>240</v>
      </c>
      <c r="P111" s="20"/>
      <c r="Q111" s="20"/>
      <c r="R111" s="20"/>
    </row>
    <row r="112" spans="1:20" ht="25.5" x14ac:dyDescent="0.25">
      <c r="A112" s="43"/>
      <c r="B112" s="26" t="s">
        <v>353</v>
      </c>
      <c r="C112" s="10" t="s">
        <v>240</v>
      </c>
      <c r="D112" s="12" t="s">
        <v>239</v>
      </c>
      <c r="E112" s="53" t="s">
        <v>264</v>
      </c>
      <c r="F112" s="12" t="s">
        <v>240</v>
      </c>
      <c r="G112" s="10" t="s">
        <v>240</v>
      </c>
      <c r="H112" s="12" t="s">
        <v>239</v>
      </c>
      <c r="I112" s="53" t="s">
        <v>264</v>
      </c>
      <c r="J112" s="12" t="s">
        <v>240</v>
      </c>
      <c r="K112" s="10" t="s">
        <v>240</v>
      </c>
      <c r="L112" s="10" t="s">
        <v>239</v>
      </c>
      <c r="M112" s="35">
        <v>46404</v>
      </c>
      <c r="N112" s="12" t="s">
        <v>240</v>
      </c>
      <c r="O112" s="10" t="s">
        <v>240</v>
      </c>
      <c r="P112" s="10" t="s">
        <v>239</v>
      </c>
      <c r="Q112" s="35">
        <v>1141</v>
      </c>
      <c r="R112" s="12" t="s">
        <v>240</v>
      </c>
    </row>
    <row r="113" spans="1:18" x14ac:dyDescent="0.25">
      <c r="A113" s="43"/>
      <c r="B113" s="36" t="s">
        <v>355</v>
      </c>
      <c r="C113" s="20" t="s">
        <v>240</v>
      </c>
      <c r="D113" s="20"/>
      <c r="E113" s="23">
        <v>5189</v>
      </c>
      <c r="F113" s="25" t="s">
        <v>240</v>
      </c>
      <c r="G113" s="20" t="s">
        <v>240</v>
      </c>
      <c r="H113" s="20"/>
      <c r="I113" s="23">
        <v>3794</v>
      </c>
      <c r="J113" s="25" t="s">
        <v>240</v>
      </c>
      <c r="K113" s="20" t="s">
        <v>240</v>
      </c>
      <c r="L113" s="20"/>
      <c r="M113" s="23">
        <v>92612</v>
      </c>
      <c r="N113" s="25" t="s">
        <v>240</v>
      </c>
      <c r="O113" s="20" t="s">
        <v>240</v>
      </c>
      <c r="P113" s="20"/>
      <c r="Q113" s="23">
        <v>1421</v>
      </c>
      <c r="R113" s="25" t="s">
        <v>240</v>
      </c>
    </row>
    <row r="114" spans="1:18" x14ac:dyDescent="0.25">
      <c r="A114" s="43"/>
      <c r="B114" s="26" t="s">
        <v>356</v>
      </c>
      <c r="C114" s="10" t="s">
        <v>240</v>
      </c>
      <c r="D114" s="12"/>
      <c r="E114" s="53" t="s">
        <v>264</v>
      </c>
      <c r="F114" s="12" t="s">
        <v>240</v>
      </c>
      <c r="G114" s="10" t="s">
        <v>240</v>
      </c>
      <c r="H114" s="12"/>
      <c r="I114" s="53" t="s">
        <v>264</v>
      </c>
      <c r="J114" s="12" t="s">
        <v>240</v>
      </c>
      <c r="K114" s="10" t="s">
        <v>240</v>
      </c>
      <c r="L114" s="10"/>
      <c r="M114" s="35">
        <v>71669</v>
      </c>
      <c r="N114" s="12" t="s">
        <v>240</v>
      </c>
      <c r="O114" s="10" t="s">
        <v>240</v>
      </c>
      <c r="P114" s="10"/>
      <c r="Q114" s="35">
        <v>1211</v>
      </c>
      <c r="R114" s="12" t="s">
        <v>240</v>
      </c>
    </row>
    <row r="115" spans="1:18" x14ac:dyDescent="0.25">
      <c r="A115" s="43"/>
      <c r="B115" s="36" t="s">
        <v>357</v>
      </c>
      <c r="C115" s="20" t="s">
        <v>240</v>
      </c>
      <c r="D115" s="20"/>
      <c r="E115" s="38">
        <v>664</v>
      </c>
      <c r="F115" s="25" t="s">
        <v>240</v>
      </c>
      <c r="G115" s="20" t="s">
        <v>240</v>
      </c>
      <c r="H115" s="20"/>
      <c r="I115" s="38">
        <v>47</v>
      </c>
      <c r="J115" s="25" t="s">
        <v>240</v>
      </c>
      <c r="K115" s="20" t="s">
        <v>240</v>
      </c>
      <c r="L115" s="20"/>
      <c r="M115" s="23">
        <v>136567</v>
      </c>
      <c r="N115" s="25" t="s">
        <v>240</v>
      </c>
      <c r="O115" s="20" t="s">
        <v>240</v>
      </c>
      <c r="P115" s="20"/>
      <c r="Q115" s="23">
        <v>3502</v>
      </c>
      <c r="R115" s="25" t="s">
        <v>240</v>
      </c>
    </row>
    <row r="116" spans="1:18" x14ac:dyDescent="0.25">
      <c r="A116" s="43"/>
      <c r="B116" s="26" t="s">
        <v>358</v>
      </c>
      <c r="C116" s="10" t="s">
        <v>240</v>
      </c>
      <c r="D116" s="10"/>
      <c r="E116" s="35">
        <v>5952</v>
      </c>
      <c r="F116" s="12" t="s">
        <v>240</v>
      </c>
      <c r="G116" s="10" t="s">
        <v>240</v>
      </c>
      <c r="H116" s="10"/>
      <c r="I116" s="28">
        <v>114</v>
      </c>
      <c r="J116" s="12" t="s">
        <v>240</v>
      </c>
      <c r="K116" s="10" t="s">
        <v>240</v>
      </c>
      <c r="L116" s="10"/>
      <c r="M116" s="35">
        <v>483126</v>
      </c>
      <c r="N116" s="12" t="s">
        <v>240</v>
      </c>
      <c r="O116" s="10" t="s">
        <v>240</v>
      </c>
      <c r="P116" s="10"/>
      <c r="Q116" s="35">
        <v>4536</v>
      </c>
      <c r="R116" s="12" t="s">
        <v>240</v>
      </c>
    </row>
    <row r="117" spans="1:18" x14ac:dyDescent="0.25">
      <c r="A117" s="43"/>
      <c r="B117" s="36" t="s">
        <v>359</v>
      </c>
      <c r="C117" s="20" t="s">
        <v>240</v>
      </c>
      <c r="D117" s="25"/>
      <c r="E117" s="51" t="s">
        <v>264</v>
      </c>
      <c r="F117" s="25" t="s">
        <v>240</v>
      </c>
      <c r="G117" s="20" t="s">
        <v>240</v>
      </c>
      <c r="H117" s="25"/>
      <c r="I117" s="51" t="s">
        <v>264</v>
      </c>
      <c r="J117" s="25" t="s">
        <v>240</v>
      </c>
      <c r="K117" s="20" t="s">
        <v>240</v>
      </c>
      <c r="L117" s="20"/>
      <c r="M117" s="23">
        <v>2488</v>
      </c>
      <c r="N117" s="25" t="s">
        <v>240</v>
      </c>
      <c r="O117" s="20" t="s">
        <v>240</v>
      </c>
      <c r="P117" s="20"/>
      <c r="Q117" s="38">
        <v>23</v>
      </c>
      <c r="R117" s="25" t="s">
        <v>240</v>
      </c>
    </row>
    <row r="118" spans="1:18" ht="15.75" thickBot="1" x14ac:dyDescent="0.3">
      <c r="A118" s="43"/>
      <c r="B118" s="26" t="s">
        <v>360</v>
      </c>
      <c r="C118" s="10" t="s">
        <v>240</v>
      </c>
      <c r="D118" s="10"/>
      <c r="E118" s="28">
        <v>351</v>
      </c>
      <c r="F118" s="12" t="s">
        <v>240</v>
      </c>
      <c r="G118" s="10" t="s">
        <v>240</v>
      </c>
      <c r="H118" s="12"/>
      <c r="I118" s="53" t="s">
        <v>264</v>
      </c>
      <c r="J118" s="12" t="s">
        <v>240</v>
      </c>
      <c r="K118" s="10" t="s">
        <v>240</v>
      </c>
      <c r="L118" s="10"/>
      <c r="M118" s="35">
        <v>33136</v>
      </c>
      <c r="N118" s="12" t="s">
        <v>240</v>
      </c>
      <c r="O118" s="10" t="s">
        <v>240</v>
      </c>
      <c r="P118" s="10"/>
      <c r="Q118" s="28">
        <v>301</v>
      </c>
      <c r="R118" s="12" t="s">
        <v>240</v>
      </c>
    </row>
    <row r="119" spans="1:18" x14ac:dyDescent="0.25">
      <c r="A119" s="43"/>
      <c r="B119" s="29"/>
      <c r="C119" s="29" t="s">
        <v>240</v>
      </c>
      <c r="D119" s="30"/>
      <c r="E119" s="30"/>
      <c r="F119" s="29"/>
      <c r="G119" s="29" t="s">
        <v>240</v>
      </c>
      <c r="H119" s="30"/>
      <c r="I119" s="30"/>
      <c r="J119" s="29"/>
      <c r="K119" s="29" t="s">
        <v>240</v>
      </c>
      <c r="L119" s="30"/>
      <c r="M119" s="30"/>
      <c r="N119" s="29"/>
      <c r="O119" s="29" t="s">
        <v>240</v>
      </c>
      <c r="P119" s="30"/>
      <c r="Q119" s="30"/>
      <c r="R119" s="29"/>
    </row>
    <row r="120" spans="1:18" x14ac:dyDescent="0.25">
      <c r="A120" s="43"/>
      <c r="B120" s="64" t="s">
        <v>361</v>
      </c>
      <c r="C120" s="31" t="s">
        <v>240</v>
      </c>
      <c r="D120" s="20"/>
      <c r="E120" s="23">
        <v>12156</v>
      </c>
      <c r="F120" s="25" t="s">
        <v>240</v>
      </c>
      <c r="G120" s="31" t="s">
        <v>240</v>
      </c>
      <c r="H120" s="20"/>
      <c r="I120" s="23">
        <v>3955</v>
      </c>
      <c r="J120" s="25" t="s">
        <v>240</v>
      </c>
      <c r="K120" s="31" t="s">
        <v>240</v>
      </c>
      <c r="L120" s="20"/>
      <c r="M120" s="23">
        <v>866002</v>
      </c>
      <c r="N120" s="25" t="s">
        <v>240</v>
      </c>
      <c r="O120" s="31" t="s">
        <v>240</v>
      </c>
      <c r="P120" s="20"/>
      <c r="Q120" s="23">
        <v>12135</v>
      </c>
      <c r="R120" s="25" t="s">
        <v>240</v>
      </c>
    </row>
    <row r="121" spans="1:18" x14ac:dyDescent="0.25">
      <c r="A121" s="43"/>
      <c r="B121" s="33" t="s">
        <v>362</v>
      </c>
      <c r="C121" s="14" t="s">
        <v>240</v>
      </c>
      <c r="D121" s="10"/>
      <c r="E121" s="10"/>
      <c r="F121" s="10"/>
      <c r="G121" s="14" t="s">
        <v>240</v>
      </c>
      <c r="H121" s="10"/>
      <c r="I121" s="10"/>
      <c r="J121" s="10"/>
      <c r="K121" s="14" t="s">
        <v>240</v>
      </c>
      <c r="L121" s="10"/>
      <c r="M121" s="10"/>
      <c r="N121" s="10"/>
      <c r="O121" s="14" t="s">
        <v>240</v>
      </c>
      <c r="P121" s="10"/>
      <c r="Q121" s="10"/>
      <c r="R121" s="10"/>
    </row>
    <row r="122" spans="1:18" x14ac:dyDescent="0.25">
      <c r="A122" s="43"/>
      <c r="B122" s="36" t="s">
        <v>363</v>
      </c>
      <c r="C122" s="31" t="s">
        <v>240</v>
      </c>
      <c r="D122" s="20"/>
      <c r="E122" s="38">
        <v>472</v>
      </c>
      <c r="F122" s="25" t="s">
        <v>240</v>
      </c>
      <c r="G122" s="31" t="s">
        <v>240</v>
      </c>
      <c r="H122" s="20"/>
      <c r="I122" s="38">
        <v>52</v>
      </c>
      <c r="J122" s="25" t="s">
        <v>240</v>
      </c>
      <c r="K122" s="31" t="s">
        <v>240</v>
      </c>
      <c r="L122" s="20"/>
      <c r="M122" s="23">
        <v>136896</v>
      </c>
      <c r="N122" s="25" t="s">
        <v>240</v>
      </c>
      <c r="O122" s="31" t="s">
        <v>240</v>
      </c>
      <c r="P122" s="20"/>
      <c r="Q122" s="23">
        <v>1309</v>
      </c>
      <c r="R122" s="25" t="s">
        <v>240</v>
      </c>
    </row>
    <row r="123" spans="1:18" x14ac:dyDescent="0.25">
      <c r="A123" s="43"/>
      <c r="B123" s="26" t="s">
        <v>364</v>
      </c>
      <c r="C123" s="14" t="s">
        <v>240</v>
      </c>
      <c r="D123" s="10"/>
      <c r="E123" s="35">
        <v>6850</v>
      </c>
      <c r="F123" s="12" t="s">
        <v>240</v>
      </c>
      <c r="G123" s="14" t="s">
        <v>240</v>
      </c>
      <c r="H123" s="10"/>
      <c r="I123" s="28">
        <v>735</v>
      </c>
      <c r="J123" s="12" t="s">
        <v>240</v>
      </c>
      <c r="K123" s="14" t="s">
        <v>240</v>
      </c>
      <c r="L123" s="10"/>
      <c r="M123" s="35">
        <v>502229</v>
      </c>
      <c r="N123" s="12" t="s">
        <v>240</v>
      </c>
      <c r="O123" s="14" t="s">
        <v>240</v>
      </c>
      <c r="P123" s="10"/>
      <c r="Q123" s="35">
        <v>4295</v>
      </c>
      <c r="R123" s="12" t="s">
        <v>240</v>
      </c>
    </row>
    <row r="124" spans="1:18" ht="15.75" thickBot="1" x14ac:dyDescent="0.3">
      <c r="A124" s="43"/>
      <c r="B124" s="36" t="s">
        <v>365</v>
      </c>
      <c r="C124" s="31" t="s">
        <v>240</v>
      </c>
      <c r="D124" s="25"/>
      <c r="E124" s="51" t="s">
        <v>264</v>
      </c>
      <c r="F124" s="25" t="s">
        <v>240</v>
      </c>
      <c r="G124" s="31" t="s">
        <v>240</v>
      </c>
      <c r="H124" s="25"/>
      <c r="I124" s="51" t="s">
        <v>264</v>
      </c>
      <c r="J124" s="25" t="s">
        <v>240</v>
      </c>
      <c r="K124" s="31" t="s">
        <v>240</v>
      </c>
      <c r="L124" s="20"/>
      <c r="M124" s="23">
        <v>29090</v>
      </c>
      <c r="N124" s="25" t="s">
        <v>240</v>
      </c>
      <c r="O124" s="31" t="s">
        <v>240</v>
      </c>
      <c r="P124" s="20"/>
      <c r="Q124" s="38">
        <v>206</v>
      </c>
      <c r="R124" s="25" t="s">
        <v>240</v>
      </c>
    </row>
    <row r="125" spans="1:18" x14ac:dyDescent="0.25">
      <c r="A125" s="43"/>
      <c r="B125" s="29"/>
      <c r="C125" s="29" t="s">
        <v>240</v>
      </c>
      <c r="D125" s="30"/>
      <c r="E125" s="30"/>
      <c r="F125" s="29"/>
      <c r="G125" s="29" t="s">
        <v>240</v>
      </c>
      <c r="H125" s="30"/>
      <c r="I125" s="30"/>
      <c r="J125" s="29"/>
      <c r="K125" s="29" t="s">
        <v>240</v>
      </c>
      <c r="L125" s="30"/>
      <c r="M125" s="30"/>
      <c r="N125" s="29"/>
      <c r="O125" s="29" t="s">
        <v>240</v>
      </c>
      <c r="P125" s="30"/>
      <c r="Q125" s="30"/>
      <c r="R125" s="29"/>
    </row>
    <row r="126" spans="1:18" x14ac:dyDescent="0.25">
      <c r="A126" s="43"/>
      <c r="B126" s="66" t="s">
        <v>366</v>
      </c>
      <c r="C126" s="14" t="s">
        <v>240</v>
      </c>
      <c r="D126" s="10"/>
      <c r="E126" s="35">
        <v>7322</v>
      </c>
      <c r="F126" s="12" t="s">
        <v>240</v>
      </c>
      <c r="G126" s="14" t="s">
        <v>240</v>
      </c>
      <c r="H126" s="10"/>
      <c r="I126" s="28">
        <v>787</v>
      </c>
      <c r="J126" s="12" t="s">
        <v>240</v>
      </c>
      <c r="K126" s="14" t="s">
        <v>240</v>
      </c>
      <c r="L126" s="10"/>
      <c r="M126" s="35">
        <v>668215</v>
      </c>
      <c r="N126" s="12" t="s">
        <v>240</v>
      </c>
      <c r="O126" s="14" t="s">
        <v>240</v>
      </c>
      <c r="P126" s="10"/>
      <c r="Q126" s="35">
        <v>5810</v>
      </c>
      <c r="R126" s="12" t="s">
        <v>240</v>
      </c>
    </row>
    <row r="127" spans="1:18" x14ac:dyDescent="0.25">
      <c r="A127" s="43"/>
      <c r="B127" s="19" t="s">
        <v>367</v>
      </c>
      <c r="C127" s="31" t="s">
        <v>240</v>
      </c>
      <c r="D127" s="20"/>
      <c r="E127" s="20"/>
      <c r="F127" s="20"/>
      <c r="G127" s="31" t="s">
        <v>240</v>
      </c>
      <c r="H127" s="20"/>
      <c r="I127" s="20"/>
      <c r="J127" s="20"/>
      <c r="K127" s="31" t="s">
        <v>240</v>
      </c>
      <c r="L127" s="20"/>
      <c r="M127" s="20"/>
      <c r="N127" s="20"/>
      <c r="O127" s="31" t="s">
        <v>240</v>
      </c>
      <c r="P127" s="20"/>
      <c r="Q127" s="20"/>
      <c r="R127" s="20"/>
    </row>
    <row r="128" spans="1:18" x14ac:dyDescent="0.25">
      <c r="A128" s="43"/>
      <c r="B128" s="26" t="s">
        <v>368</v>
      </c>
      <c r="C128" s="14" t="s">
        <v>240</v>
      </c>
      <c r="D128" s="12"/>
      <c r="E128" s="53" t="s">
        <v>264</v>
      </c>
      <c r="F128" s="12" t="s">
        <v>240</v>
      </c>
      <c r="G128" s="14" t="s">
        <v>240</v>
      </c>
      <c r="H128" s="12"/>
      <c r="I128" s="53" t="s">
        <v>264</v>
      </c>
      <c r="J128" s="12" t="s">
        <v>240</v>
      </c>
      <c r="K128" s="14" t="s">
        <v>240</v>
      </c>
      <c r="L128" s="10"/>
      <c r="M128" s="35">
        <v>71389</v>
      </c>
      <c r="N128" s="12" t="s">
        <v>240</v>
      </c>
      <c r="O128" s="14" t="s">
        <v>240</v>
      </c>
      <c r="P128" s="10"/>
      <c r="Q128" s="28">
        <v>635</v>
      </c>
      <c r="R128" s="12" t="s">
        <v>240</v>
      </c>
    </row>
    <row r="129" spans="1:20" ht="15.75" thickBot="1" x14ac:dyDescent="0.3">
      <c r="A129" s="43"/>
      <c r="B129" s="36" t="s">
        <v>369</v>
      </c>
      <c r="C129" s="31" t="s">
        <v>240</v>
      </c>
      <c r="D129" s="25"/>
      <c r="E129" s="51" t="s">
        <v>264</v>
      </c>
      <c r="F129" s="25" t="s">
        <v>240</v>
      </c>
      <c r="G129" s="31" t="s">
        <v>240</v>
      </c>
      <c r="H129" s="25"/>
      <c r="I129" s="51" t="s">
        <v>264</v>
      </c>
      <c r="J129" s="25" t="s">
        <v>240</v>
      </c>
      <c r="K129" s="31" t="s">
        <v>240</v>
      </c>
      <c r="L129" s="20"/>
      <c r="M129" s="23">
        <v>3926</v>
      </c>
      <c r="N129" s="25" t="s">
        <v>240</v>
      </c>
      <c r="O129" s="31" t="s">
        <v>240</v>
      </c>
      <c r="P129" s="25"/>
      <c r="Q129" s="51" t="s">
        <v>264</v>
      </c>
      <c r="R129" s="25" t="s">
        <v>240</v>
      </c>
    </row>
    <row r="130" spans="1:20" x14ac:dyDescent="0.25">
      <c r="A130" s="43"/>
      <c r="B130" s="29"/>
      <c r="C130" s="29" t="s">
        <v>240</v>
      </c>
      <c r="D130" s="30"/>
      <c r="E130" s="30"/>
      <c r="F130" s="29"/>
      <c r="G130" s="29" t="s">
        <v>240</v>
      </c>
      <c r="H130" s="30"/>
      <c r="I130" s="30"/>
      <c r="J130" s="29"/>
      <c r="K130" s="29" t="s">
        <v>240</v>
      </c>
      <c r="L130" s="30"/>
      <c r="M130" s="30"/>
      <c r="N130" s="29"/>
      <c r="O130" s="29" t="s">
        <v>240</v>
      </c>
      <c r="P130" s="30"/>
      <c r="Q130" s="30"/>
      <c r="R130" s="29"/>
    </row>
    <row r="131" spans="1:20" ht="15.75" thickBot="1" x14ac:dyDescent="0.3">
      <c r="A131" s="43"/>
      <c r="B131" s="66" t="s">
        <v>370</v>
      </c>
      <c r="C131" s="14" t="s">
        <v>240</v>
      </c>
      <c r="D131" s="12"/>
      <c r="E131" s="53" t="s">
        <v>264</v>
      </c>
      <c r="F131" s="12" t="s">
        <v>240</v>
      </c>
      <c r="G131" s="14" t="s">
        <v>240</v>
      </c>
      <c r="H131" s="12"/>
      <c r="I131" s="53" t="s">
        <v>264</v>
      </c>
      <c r="J131" s="12" t="s">
        <v>240</v>
      </c>
      <c r="K131" s="14" t="s">
        <v>240</v>
      </c>
      <c r="L131" s="10"/>
      <c r="M131" s="35">
        <v>75315</v>
      </c>
      <c r="N131" s="12" t="s">
        <v>240</v>
      </c>
      <c r="O131" s="14" t="s">
        <v>240</v>
      </c>
      <c r="P131" s="10"/>
      <c r="Q131" s="28">
        <v>635</v>
      </c>
      <c r="R131" s="12" t="s">
        <v>240</v>
      </c>
    </row>
    <row r="132" spans="1:20" x14ac:dyDescent="0.25">
      <c r="A132" s="43"/>
      <c r="B132" s="29"/>
      <c r="C132" s="29" t="s">
        <v>240</v>
      </c>
      <c r="D132" s="30"/>
      <c r="E132" s="30"/>
      <c r="F132" s="29"/>
      <c r="G132" s="29" t="s">
        <v>240</v>
      </c>
      <c r="H132" s="30"/>
      <c r="I132" s="30"/>
      <c r="J132" s="29"/>
      <c r="K132" s="29" t="s">
        <v>240</v>
      </c>
      <c r="L132" s="30"/>
      <c r="M132" s="30"/>
      <c r="N132" s="29"/>
      <c r="O132" s="29" t="s">
        <v>240</v>
      </c>
      <c r="P132" s="30"/>
      <c r="Q132" s="30"/>
      <c r="R132" s="29"/>
    </row>
    <row r="133" spans="1:20" ht="15.75" thickBot="1" x14ac:dyDescent="0.3">
      <c r="A133" s="43"/>
      <c r="B133" s="19" t="s">
        <v>567</v>
      </c>
      <c r="C133" s="31" t="s">
        <v>240</v>
      </c>
      <c r="D133" s="20" t="s">
        <v>239</v>
      </c>
      <c r="E133" s="23">
        <v>19478</v>
      </c>
      <c r="F133" s="25" t="s">
        <v>240</v>
      </c>
      <c r="G133" s="31" t="s">
        <v>240</v>
      </c>
      <c r="H133" s="20" t="s">
        <v>239</v>
      </c>
      <c r="I133" s="23">
        <v>4742</v>
      </c>
      <c r="J133" s="25" t="s">
        <v>240</v>
      </c>
      <c r="K133" s="31" t="s">
        <v>240</v>
      </c>
      <c r="L133" s="20" t="s">
        <v>239</v>
      </c>
      <c r="M133" s="23">
        <v>1609532</v>
      </c>
      <c r="N133" s="25" t="s">
        <v>240</v>
      </c>
      <c r="O133" s="31" t="s">
        <v>240</v>
      </c>
      <c r="P133" s="20" t="s">
        <v>239</v>
      </c>
      <c r="Q133" s="23">
        <v>18580</v>
      </c>
      <c r="R133" s="25" t="s">
        <v>240</v>
      </c>
    </row>
    <row r="134" spans="1:20" ht="15.75" thickTop="1" x14ac:dyDescent="0.25">
      <c r="A134" s="43"/>
      <c r="B134" s="29"/>
      <c r="C134" s="29" t="s">
        <v>240</v>
      </c>
      <c r="D134" s="32"/>
      <c r="E134" s="32"/>
      <c r="F134" s="29"/>
      <c r="G134" s="29" t="s">
        <v>240</v>
      </c>
      <c r="H134" s="32"/>
      <c r="I134" s="32"/>
      <c r="J134" s="29"/>
      <c r="K134" s="29" t="s">
        <v>240</v>
      </c>
      <c r="L134" s="32"/>
      <c r="M134" s="32"/>
      <c r="N134" s="29"/>
      <c r="O134" s="29" t="s">
        <v>240</v>
      </c>
      <c r="P134" s="32"/>
      <c r="Q134" s="32"/>
      <c r="R134" s="29"/>
    </row>
    <row r="135" spans="1:20" ht="30" x14ac:dyDescent="0.25">
      <c r="A135" s="2" t="s">
        <v>875</v>
      </c>
      <c r="B135" s="44" t="s">
        <v>5</v>
      </c>
      <c r="C135" s="44"/>
      <c r="D135" s="44"/>
      <c r="E135" s="44"/>
      <c r="F135" s="44"/>
      <c r="G135" s="44"/>
      <c r="H135" s="44"/>
      <c r="I135" s="44"/>
      <c r="J135" s="44"/>
      <c r="K135" s="44"/>
      <c r="L135" s="44"/>
      <c r="M135" s="44"/>
      <c r="N135" s="44"/>
      <c r="O135" s="44"/>
      <c r="P135" s="44"/>
      <c r="Q135" s="44"/>
      <c r="R135" s="44"/>
      <c r="S135" s="44"/>
      <c r="T135" s="44"/>
    </row>
    <row r="136" spans="1:20" ht="15" customHeight="1" x14ac:dyDescent="0.25">
      <c r="A136" s="43" t="s">
        <v>873</v>
      </c>
      <c r="B136" s="44" t="s">
        <v>5</v>
      </c>
      <c r="C136" s="44"/>
      <c r="D136" s="44"/>
      <c r="E136" s="44"/>
      <c r="F136" s="44"/>
      <c r="G136" s="44"/>
      <c r="H136" s="44"/>
      <c r="I136" s="44"/>
      <c r="J136" s="44"/>
      <c r="K136" s="44"/>
      <c r="L136" s="44"/>
      <c r="M136" s="44"/>
      <c r="N136" s="44"/>
      <c r="O136" s="44"/>
      <c r="P136" s="44"/>
      <c r="Q136" s="44"/>
      <c r="R136" s="44"/>
      <c r="S136" s="44"/>
      <c r="T136" s="44"/>
    </row>
    <row r="137" spans="1:20" x14ac:dyDescent="0.25">
      <c r="A137" s="43"/>
      <c r="B137" s="46" t="s">
        <v>522</v>
      </c>
      <c r="C137" s="46"/>
      <c r="D137" s="46"/>
      <c r="E137" s="46"/>
      <c r="F137" s="46"/>
      <c r="G137" s="46"/>
      <c r="H137" s="46"/>
      <c r="I137" s="46"/>
      <c r="J137" s="46"/>
      <c r="K137" s="46"/>
      <c r="L137" s="46"/>
      <c r="M137" s="46"/>
      <c r="N137" s="46"/>
      <c r="O137" s="46"/>
      <c r="P137" s="46"/>
      <c r="Q137" s="46"/>
      <c r="R137" s="46"/>
      <c r="S137" s="46"/>
      <c r="T137" s="46"/>
    </row>
    <row r="138" spans="1:20" ht="15.75" x14ac:dyDescent="0.25">
      <c r="A138" s="43"/>
      <c r="B138" s="49"/>
      <c r="C138" s="49"/>
      <c r="D138" s="49"/>
      <c r="E138" s="49"/>
      <c r="F138" s="49"/>
      <c r="G138" s="49"/>
      <c r="H138" s="49"/>
      <c r="I138" s="49"/>
      <c r="J138" s="49"/>
      <c r="K138" s="49"/>
      <c r="L138" s="49"/>
      <c r="M138" s="49"/>
      <c r="N138" s="49"/>
      <c r="O138" s="49"/>
      <c r="P138" s="49"/>
      <c r="Q138" s="49"/>
      <c r="R138" s="49"/>
      <c r="S138" s="49"/>
      <c r="T138" s="49"/>
    </row>
    <row r="139" spans="1:20" x14ac:dyDescent="0.25">
      <c r="A139" s="43"/>
      <c r="B139" s="10"/>
      <c r="C139" s="10"/>
      <c r="D139" s="10"/>
      <c r="E139" s="10"/>
      <c r="F139" s="10"/>
      <c r="G139" s="10"/>
      <c r="H139" s="10"/>
      <c r="I139" s="10"/>
      <c r="J139" s="10"/>
      <c r="K139" s="10"/>
      <c r="L139" s="10"/>
      <c r="M139" s="10"/>
      <c r="N139" s="10"/>
      <c r="O139" s="10"/>
      <c r="P139" s="10"/>
      <c r="Q139" s="10"/>
      <c r="R139" s="10"/>
    </row>
    <row r="140" spans="1:20" x14ac:dyDescent="0.25">
      <c r="A140" s="43"/>
      <c r="B140" s="14"/>
      <c r="C140" s="14" t="s">
        <v>240</v>
      </c>
      <c r="D140" s="39"/>
      <c r="E140" s="39"/>
      <c r="F140" s="14"/>
      <c r="G140" s="14"/>
      <c r="H140" s="40" t="s">
        <v>523</v>
      </c>
      <c r="I140" s="40"/>
      <c r="J140" s="14"/>
      <c r="K140" s="14"/>
      <c r="L140" s="40" t="s">
        <v>523</v>
      </c>
      <c r="M140" s="40"/>
      <c r="N140" s="14"/>
      <c r="O140" s="14"/>
      <c r="P140" s="39"/>
      <c r="Q140" s="39"/>
      <c r="R140" s="14"/>
    </row>
    <row r="141" spans="1:20" ht="15.75" thickBot="1" x14ac:dyDescent="0.3">
      <c r="A141" s="43"/>
      <c r="B141" s="14"/>
      <c r="C141" s="14" t="s">
        <v>240</v>
      </c>
      <c r="D141" s="41" t="s">
        <v>524</v>
      </c>
      <c r="E141" s="41"/>
      <c r="F141" s="14"/>
      <c r="G141" s="14"/>
      <c r="H141" s="41" t="s">
        <v>525</v>
      </c>
      <c r="I141" s="41"/>
      <c r="J141" s="14"/>
      <c r="K141" s="14"/>
      <c r="L141" s="41" t="s">
        <v>526</v>
      </c>
      <c r="M141" s="41"/>
      <c r="N141" s="14"/>
      <c r="O141" s="14"/>
      <c r="P141" s="41" t="s">
        <v>147</v>
      </c>
      <c r="Q141" s="41"/>
      <c r="R141" s="14"/>
    </row>
    <row r="142" spans="1:20" x14ac:dyDescent="0.25">
      <c r="A142" s="43"/>
      <c r="B142" s="18" t="s">
        <v>253</v>
      </c>
      <c r="C142" s="14" t="s">
        <v>240</v>
      </c>
      <c r="D142" s="56"/>
      <c r="E142" s="56"/>
      <c r="F142" s="14"/>
      <c r="G142" s="14"/>
      <c r="H142" s="56"/>
      <c r="I142" s="56"/>
      <c r="J142" s="14"/>
      <c r="K142" s="14"/>
      <c r="L142" s="56"/>
      <c r="M142" s="56"/>
      <c r="N142" s="14"/>
      <c r="O142" s="14"/>
      <c r="P142" s="56"/>
      <c r="Q142" s="56"/>
      <c r="R142" s="14"/>
    </row>
    <row r="143" spans="1:20" x14ac:dyDescent="0.25">
      <c r="A143" s="43"/>
      <c r="B143" s="62" t="s">
        <v>502</v>
      </c>
      <c r="C143" s="20" t="s">
        <v>240</v>
      </c>
      <c r="D143" s="20"/>
      <c r="E143" s="20"/>
      <c r="F143" s="20"/>
      <c r="G143" s="20"/>
      <c r="H143" s="20"/>
      <c r="I143" s="20"/>
      <c r="J143" s="20"/>
      <c r="K143" s="20"/>
      <c r="L143" s="20"/>
      <c r="M143" s="20"/>
      <c r="N143" s="20"/>
      <c r="O143" s="20"/>
      <c r="P143" s="20"/>
      <c r="Q143" s="20"/>
      <c r="R143" s="20"/>
    </row>
    <row r="144" spans="1:20" x14ac:dyDescent="0.25">
      <c r="A144" s="43"/>
      <c r="B144" s="33" t="s">
        <v>389</v>
      </c>
      <c r="C144" s="10" t="s">
        <v>240</v>
      </c>
      <c r="D144" s="10" t="s">
        <v>239</v>
      </c>
      <c r="E144" s="35">
        <v>17242</v>
      </c>
      <c r="F144" s="12" t="s">
        <v>240</v>
      </c>
      <c r="G144" s="10"/>
      <c r="H144" s="10" t="s">
        <v>239</v>
      </c>
      <c r="I144" s="35">
        <v>7003</v>
      </c>
      <c r="J144" s="12" t="s">
        <v>240</v>
      </c>
      <c r="K144" s="10"/>
      <c r="L144" s="10" t="s">
        <v>239</v>
      </c>
      <c r="M144" s="28">
        <v>597</v>
      </c>
      <c r="N144" s="12" t="s">
        <v>240</v>
      </c>
      <c r="O144" s="10"/>
      <c r="P144" s="10" t="s">
        <v>239</v>
      </c>
      <c r="Q144" s="35">
        <v>24842</v>
      </c>
      <c r="R144" s="12" t="s">
        <v>240</v>
      </c>
    </row>
    <row r="145" spans="1:18" ht="25.5" x14ac:dyDescent="0.25">
      <c r="A145" s="43"/>
      <c r="B145" s="19" t="s">
        <v>504</v>
      </c>
      <c r="C145" s="20" t="s">
        <v>240</v>
      </c>
      <c r="D145" s="20"/>
      <c r="E145" s="23">
        <v>2304</v>
      </c>
      <c r="F145" s="25" t="s">
        <v>240</v>
      </c>
      <c r="G145" s="20"/>
      <c r="H145" s="20"/>
      <c r="I145" s="38">
        <v>749</v>
      </c>
      <c r="J145" s="25" t="s">
        <v>240</v>
      </c>
      <c r="K145" s="20"/>
      <c r="L145" s="20"/>
      <c r="M145" s="38">
        <v>152</v>
      </c>
      <c r="N145" s="25" t="s">
        <v>240</v>
      </c>
      <c r="O145" s="20"/>
      <c r="P145" s="20"/>
      <c r="Q145" s="23">
        <v>3205</v>
      </c>
      <c r="R145" s="25" t="s">
        <v>240</v>
      </c>
    </row>
    <row r="146" spans="1:18" x14ac:dyDescent="0.25">
      <c r="A146" s="43"/>
      <c r="B146" s="33" t="s">
        <v>527</v>
      </c>
      <c r="C146" s="10" t="s">
        <v>240</v>
      </c>
      <c r="D146" s="10"/>
      <c r="E146" s="28" t="s">
        <v>528</v>
      </c>
      <c r="F146" s="12" t="s">
        <v>266</v>
      </c>
      <c r="G146" s="10"/>
      <c r="H146" s="10"/>
      <c r="I146" s="28" t="s">
        <v>330</v>
      </c>
      <c r="J146" s="12" t="s">
        <v>266</v>
      </c>
      <c r="K146" s="10"/>
      <c r="L146" s="10"/>
      <c r="M146" s="28" t="s">
        <v>529</v>
      </c>
      <c r="N146" s="12" t="s">
        <v>266</v>
      </c>
      <c r="O146" s="10"/>
      <c r="P146" s="10"/>
      <c r="Q146" s="28" t="s">
        <v>507</v>
      </c>
      <c r="R146" s="12" t="s">
        <v>266</v>
      </c>
    </row>
    <row r="147" spans="1:18" ht="15.75" thickBot="1" x14ac:dyDescent="0.3">
      <c r="A147" s="43"/>
      <c r="B147" s="19" t="s">
        <v>530</v>
      </c>
      <c r="C147" s="20" t="s">
        <v>240</v>
      </c>
      <c r="D147" s="20"/>
      <c r="E147" s="38">
        <v>212</v>
      </c>
      <c r="F147" s="25" t="s">
        <v>240</v>
      </c>
      <c r="G147" s="20"/>
      <c r="H147" s="20"/>
      <c r="I147" s="38">
        <v>253</v>
      </c>
      <c r="J147" s="25" t="s">
        <v>240</v>
      </c>
      <c r="K147" s="20"/>
      <c r="L147" s="20"/>
      <c r="M147" s="38">
        <v>137</v>
      </c>
      <c r="N147" s="25" t="s">
        <v>240</v>
      </c>
      <c r="O147" s="20"/>
      <c r="P147" s="20"/>
      <c r="Q147" s="38">
        <v>602</v>
      </c>
      <c r="R147" s="25" t="s">
        <v>240</v>
      </c>
    </row>
    <row r="148" spans="1:18" x14ac:dyDescent="0.25">
      <c r="A148" s="43"/>
      <c r="B148" s="29"/>
      <c r="C148" s="29" t="s">
        <v>240</v>
      </c>
      <c r="D148" s="30"/>
      <c r="E148" s="30"/>
      <c r="F148" s="29"/>
      <c r="G148" s="29"/>
      <c r="H148" s="30"/>
      <c r="I148" s="30"/>
      <c r="J148" s="29"/>
      <c r="K148" s="29"/>
      <c r="L148" s="30"/>
      <c r="M148" s="30"/>
      <c r="N148" s="29"/>
      <c r="O148" s="29"/>
      <c r="P148" s="30"/>
      <c r="Q148" s="30"/>
      <c r="R148" s="29"/>
    </row>
    <row r="149" spans="1:18" ht="15.75" thickBot="1" x14ac:dyDescent="0.3">
      <c r="A149" s="43"/>
      <c r="B149" s="33" t="s">
        <v>509</v>
      </c>
      <c r="C149" s="14" t="s">
        <v>240</v>
      </c>
      <c r="D149" s="10"/>
      <c r="E149" s="28" t="s">
        <v>531</v>
      </c>
      <c r="F149" s="12" t="s">
        <v>266</v>
      </c>
      <c r="G149" s="14"/>
      <c r="H149" s="10"/>
      <c r="I149" s="28" t="s">
        <v>532</v>
      </c>
      <c r="J149" s="12" t="s">
        <v>266</v>
      </c>
      <c r="K149" s="14"/>
      <c r="L149" s="10"/>
      <c r="M149" s="28" t="s">
        <v>533</v>
      </c>
      <c r="N149" s="12" t="s">
        <v>266</v>
      </c>
      <c r="O149" s="14"/>
      <c r="P149" s="10"/>
      <c r="Q149" s="28" t="s">
        <v>510</v>
      </c>
      <c r="R149" s="12" t="s">
        <v>266</v>
      </c>
    </row>
    <row r="150" spans="1:18" x14ac:dyDescent="0.25">
      <c r="A150" s="43"/>
      <c r="B150" s="29"/>
      <c r="C150" s="29" t="s">
        <v>240</v>
      </c>
      <c r="D150" s="30"/>
      <c r="E150" s="30"/>
      <c r="F150" s="29"/>
      <c r="G150" s="29"/>
      <c r="H150" s="30"/>
      <c r="I150" s="30"/>
      <c r="J150" s="29"/>
      <c r="K150" s="29"/>
      <c r="L150" s="30"/>
      <c r="M150" s="30"/>
      <c r="N150" s="29"/>
      <c r="O150" s="29"/>
      <c r="P150" s="30"/>
      <c r="Q150" s="30"/>
      <c r="R150" s="29"/>
    </row>
    <row r="151" spans="1:18" ht="15.75" thickBot="1" x14ac:dyDescent="0.3">
      <c r="A151" s="43"/>
      <c r="B151" s="19" t="s">
        <v>342</v>
      </c>
      <c r="C151" s="31" t="s">
        <v>240</v>
      </c>
      <c r="D151" s="20" t="s">
        <v>239</v>
      </c>
      <c r="E151" s="23">
        <v>15873</v>
      </c>
      <c r="F151" s="25" t="s">
        <v>240</v>
      </c>
      <c r="G151" s="31"/>
      <c r="H151" s="20" t="s">
        <v>239</v>
      </c>
      <c r="I151" s="23">
        <v>6658</v>
      </c>
      <c r="J151" s="25" t="s">
        <v>240</v>
      </c>
      <c r="K151" s="31"/>
      <c r="L151" s="20" t="s">
        <v>239</v>
      </c>
      <c r="M151" s="38">
        <v>583</v>
      </c>
      <c r="N151" s="25" t="s">
        <v>240</v>
      </c>
      <c r="O151" s="31"/>
      <c r="P151" s="20" t="s">
        <v>239</v>
      </c>
      <c r="Q151" s="23">
        <v>23114</v>
      </c>
      <c r="R151" s="25" t="s">
        <v>240</v>
      </c>
    </row>
    <row r="152" spans="1:18" ht="15.75" thickTop="1" x14ac:dyDescent="0.25">
      <c r="A152" s="43"/>
      <c r="B152" s="29"/>
      <c r="C152" s="29" t="s">
        <v>240</v>
      </c>
      <c r="D152" s="32"/>
      <c r="E152" s="32"/>
      <c r="F152" s="29"/>
      <c r="G152" s="29"/>
      <c r="H152" s="32"/>
      <c r="I152" s="32"/>
      <c r="J152" s="29"/>
      <c r="K152" s="29"/>
      <c r="L152" s="32"/>
      <c r="M152" s="32"/>
      <c r="N152" s="29"/>
      <c r="O152" s="29"/>
      <c r="P152" s="32"/>
      <c r="Q152" s="32"/>
      <c r="R152" s="29"/>
    </row>
    <row r="153" spans="1:18" x14ac:dyDescent="0.25">
      <c r="A153" s="43"/>
      <c r="B153" s="65" t="s">
        <v>511</v>
      </c>
      <c r="C153" s="14" t="s">
        <v>240</v>
      </c>
      <c r="D153" s="10"/>
      <c r="E153" s="10"/>
      <c r="F153" s="10"/>
      <c r="G153" s="14"/>
      <c r="H153" s="10"/>
      <c r="I153" s="10"/>
      <c r="J153" s="10"/>
      <c r="K153" s="14"/>
      <c r="L153" s="10"/>
      <c r="M153" s="10"/>
      <c r="N153" s="10"/>
      <c r="O153" s="14"/>
      <c r="P153" s="10"/>
      <c r="Q153" s="10"/>
      <c r="R153" s="10"/>
    </row>
    <row r="154" spans="1:18" x14ac:dyDescent="0.25">
      <c r="A154" s="43"/>
      <c r="B154" s="19" t="s">
        <v>389</v>
      </c>
      <c r="C154" s="31" t="s">
        <v>240</v>
      </c>
      <c r="D154" s="20" t="s">
        <v>239</v>
      </c>
      <c r="E154" s="23">
        <v>16339</v>
      </c>
      <c r="F154" s="25" t="s">
        <v>240</v>
      </c>
      <c r="G154" s="31"/>
      <c r="H154" s="20" t="s">
        <v>239</v>
      </c>
      <c r="I154" s="23">
        <v>6393</v>
      </c>
      <c r="J154" s="25" t="s">
        <v>240</v>
      </c>
      <c r="K154" s="31"/>
      <c r="L154" s="20" t="s">
        <v>239</v>
      </c>
      <c r="M154" s="38">
        <v>573</v>
      </c>
      <c r="N154" s="25" t="s">
        <v>240</v>
      </c>
      <c r="O154" s="31"/>
      <c r="P154" s="20" t="s">
        <v>239</v>
      </c>
      <c r="Q154" s="23">
        <v>23305</v>
      </c>
      <c r="R154" s="25" t="s">
        <v>240</v>
      </c>
    </row>
    <row r="155" spans="1:18" ht="25.5" x14ac:dyDescent="0.25">
      <c r="A155" s="43"/>
      <c r="B155" s="33" t="s">
        <v>504</v>
      </c>
      <c r="C155" s="14" t="s">
        <v>240</v>
      </c>
      <c r="D155" s="10"/>
      <c r="E155" s="35">
        <v>1436</v>
      </c>
      <c r="F155" s="12" t="s">
        <v>240</v>
      </c>
      <c r="G155" s="14"/>
      <c r="H155" s="10"/>
      <c r="I155" s="28" t="s">
        <v>534</v>
      </c>
      <c r="J155" s="12" t="s">
        <v>266</v>
      </c>
      <c r="K155" s="14"/>
      <c r="L155" s="10"/>
      <c r="M155" s="28">
        <v>234</v>
      </c>
      <c r="N155" s="12" t="s">
        <v>240</v>
      </c>
      <c r="O155" s="14"/>
      <c r="P155" s="10"/>
      <c r="Q155" s="35">
        <v>1216</v>
      </c>
      <c r="R155" s="12" t="s">
        <v>240</v>
      </c>
    </row>
    <row r="156" spans="1:18" x14ac:dyDescent="0.25">
      <c r="A156" s="43"/>
      <c r="B156" s="19" t="s">
        <v>527</v>
      </c>
      <c r="C156" s="31" t="s">
        <v>240</v>
      </c>
      <c r="D156" s="20"/>
      <c r="E156" s="38" t="s">
        <v>535</v>
      </c>
      <c r="F156" s="25" t="s">
        <v>266</v>
      </c>
      <c r="G156" s="31"/>
      <c r="H156" s="20"/>
      <c r="I156" s="38" t="s">
        <v>536</v>
      </c>
      <c r="J156" s="25" t="s">
        <v>266</v>
      </c>
      <c r="K156" s="31"/>
      <c r="L156" s="20"/>
      <c r="M156" s="38" t="s">
        <v>537</v>
      </c>
      <c r="N156" s="25" t="s">
        <v>266</v>
      </c>
      <c r="O156" s="31"/>
      <c r="P156" s="20"/>
      <c r="Q156" s="38" t="s">
        <v>514</v>
      </c>
      <c r="R156" s="25" t="s">
        <v>266</v>
      </c>
    </row>
    <row r="157" spans="1:18" ht="15.75" thickBot="1" x14ac:dyDescent="0.3">
      <c r="A157" s="43"/>
      <c r="B157" s="33" t="s">
        <v>530</v>
      </c>
      <c r="C157" s="14" t="s">
        <v>240</v>
      </c>
      <c r="D157" s="10"/>
      <c r="E157" s="28">
        <v>203</v>
      </c>
      <c r="F157" s="12" t="s">
        <v>240</v>
      </c>
      <c r="G157" s="14"/>
      <c r="H157" s="10"/>
      <c r="I157" s="28">
        <v>439</v>
      </c>
      <c r="J157" s="12" t="s">
        <v>240</v>
      </c>
      <c r="K157" s="14"/>
      <c r="L157" s="10"/>
      <c r="M157" s="28">
        <v>115</v>
      </c>
      <c r="N157" s="12" t="s">
        <v>240</v>
      </c>
      <c r="O157" s="14"/>
      <c r="P157" s="10"/>
      <c r="Q157" s="28">
        <v>757</v>
      </c>
      <c r="R157" s="12" t="s">
        <v>240</v>
      </c>
    </row>
    <row r="158" spans="1:18" x14ac:dyDescent="0.25">
      <c r="A158" s="43"/>
      <c r="B158" s="29"/>
      <c r="C158" s="29" t="s">
        <v>240</v>
      </c>
      <c r="D158" s="30"/>
      <c r="E158" s="30"/>
      <c r="F158" s="29"/>
      <c r="G158" s="29"/>
      <c r="H158" s="30"/>
      <c r="I158" s="30"/>
      <c r="J158" s="29"/>
      <c r="K158" s="29"/>
      <c r="L158" s="30"/>
      <c r="M158" s="30"/>
      <c r="N158" s="29"/>
      <c r="O158" s="29"/>
      <c r="P158" s="30"/>
      <c r="Q158" s="30"/>
      <c r="R158" s="29"/>
    </row>
    <row r="159" spans="1:18" ht="15.75" thickBot="1" x14ac:dyDescent="0.3">
      <c r="A159" s="43"/>
      <c r="B159" s="19" t="s">
        <v>509</v>
      </c>
      <c r="C159" s="31" t="s">
        <v>240</v>
      </c>
      <c r="D159" s="20"/>
      <c r="E159" s="38" t="s">
        <v>515</v>
      </c>
      <c r="F159" s="25" t="s">
        <v>266</v>
      </c>
      <c r="G159" s="31"/>
      <c r="H159" s="20"/>
      <c r="I159" s="38">
        <v>184</v>
      </c>
      <c r="J159" s="25" t="s">
        <v>240</v>
      </c>
      <c r="K159" s="31"/>
      <c r="L159" s="20"/>
      <c r="M159" s="38" t="s">
        <v>538</v>
      </c>
      <c r="N159" s="25" t="s">
        <v>266</v>
      </c>
      <c r="O159" s="31"/>
      <c r="P159" s="20"/>
      <c r="Q159" s="38" t="s">
        <v>515</v>
      </c>
      <c r="R159" s="25" t="s">
        <v>266</v>
      </c>
    </row>
    <row r="160" spans="1:18" x14ac:dyDescent="0.25">
      <c r="A160" s="43"/>
      <c r="B160" s="29"/>
      <c r="C160" s="29" t="s">
        <v>240</v>
      </c>
      <c r="D160" s="30"/>
      <c r="E160" s="30"/>
      <c r="F160" s="29"/>
      <c r="G160" s="29"/>
      <c r="H160" s="30"/>
      <c r="I160" s="30"/>
      <c r="J160" s="29"/>
      <c r="K160" s="29"/>
      <c r="L160" s="30"/>
      <c r="M160" s="30"/>
      <c r="N160" s="29"/>
      <c r="O160" s="29"/>
      <c r="P160" s="30"/>
      <c r="Q160" s="30"/>
      <c r="R160" s="29"/>
    </row>
    <row r="161" spans="1:20" ht="15.75" thickBot="1" x14ac:dyDescent="0.3">
      <c r="A161" s="43"/>
      <c r="B161" s="33" t="s">
        <v>342</v>
      </c>
      <c r="C161" s="14" t="s">
        <v>240</v>
      </c>
      <c r="D161" s="10" t="s">
        <v>239</v>
      </c>
      <c r="E161" s="35">
        <v>16747</v>
      </c>
      <c r="F161" s="12" t="s">
        <v>240</v>
      </c>
      <c r="G161" s="14"/>
      <c r="H161" s="10" t="s">
        <v>239</v>
      </c>
      <c r="I161" s="35">
        <v>6123</v>
      </c>
      <c r="J161" s="12" t="s">
        <v>240</v>
      </c>
      <c r="K161" s="14"/>
      <c r="L161" s="10" t="s">
        <v>239</v>
      </c>
      <c r="M161" s="28">
        <v>623</v>
      </c>
      <c r="N161" s="12" t="s">
        <v>240</v>
      </c>
      <c r="O161" s="14"/>
      <c r="P161" s="10" t="s">
        <v>239</v>
      </c>
      <c r="Q161" s="35">
        <v>23493</v>
      </c>
      <c r="R161" s="12" t="s">
        <v>240</v>
      </c>
    </row>
    <row r="162" spans="1:20" ht="15.75" thickTop="1" x14ac:dyDescent="0.25">
      <c r="A162" s="43"/>
      <c r="B162" s="29"/>
      <c r="C162" s="29" t="s">
        <v>240</v>
      </c>
      <c r="D162" s="32"/>
      <c r="E162" s="32"/>
      <c r="F162" s="29"/>
      <c r="G162" s="29"/>
      <c r="H162" s="32"/>
      <c r="I162" s="32"/>
      <c r="J162" s="29"/>
      <c r="K162" s="29"/>
      <c r="L162" s="32"/>
      <c r="M162" s="32"/>
      <c r="N162" s="29"/>
      <c r="O162" s="29"/>
      <c r="P162" s="32"/>
      <c r="Q162" s="32"/>
      <c r="R162" s="29"/>
    </row>
    <row r="163" spans="1:20" x14ac:dyDescent="0.25">
      <c r="A163" s="43"/>
      <c r="B163" s="48"/>
      <c r="C163" s="48"/>
      <c r="D163" s="48"/>
      <c r="E163" s="48"/>
      <c r="F163" s="48"/>
      <c r="G163" s="48"/>
      <c r="H163" s="48"/>
      <c r="I163" s="48"/>
      <c r="J163" s="48"/>
      <c r="K163" s="48"/>
      <c r="L163" s="48"/>
      <c r="M163" s="48"/>
      <c r="N163" s="48"/>
      <c r="O163" s="48"/>
      <c r="P163" s="48"/>
      <c r="Q163" s="48"/>
      <c r="R163" s="48"/>
      <c r="S163" s="48"/>
      <c r="T163" s="48"/>
    </row>
    <row r="164" spans="1:20" x14ac:dyDescent="0.25">
      <c r="A164" s="43"/>
      <c r="B164" s="10"/>
      <c r="C164" s="10"/>
      <c r="D164" s="10"/>
      <c r="E164" s="10"/>
      <c r="F164" s="10"/>
      <c r="G164" s="10"/>
      <c r="H164" s="10"/>
      <c r="I164" s="10"/>
      <c r="J164" s="10"/>
      <c r="K164" s="10"/>
      <c r="L164" s="10"/>
      <c r="M164" s="10"/>
      <c r="N164" s="10"/>
      <c r="O164" s="10"/>
      <c r="P164" s="10"/>
      <c r="Q164" s="10"/>
      <c r="R164" s="10"/>
    </row>
    <row r="165" spans="1:20" x14ac:dyDescent="0.25">
      <c r="A165" s="43"/>
      <c r="B165" s="14"/>
      <c r="C165" s="14" t="s">
        <v>240</v>
      </c>
      <c r="D165" s="39"/>
      <c r="E165" s="39"/>
      <c r="F165" s="14"/>
      <c r="G165" s="14"/>
      <c r="H165" s="40" t="s">
        <v>523</v>
      </c>
      <c r="I165" s="40"/>
      <c r="J165" s="14"/>
      <c r="K165" s="14"/>
      <c r="L165" s="40" t="s">
        <v>523</v>
      </c>
      <c r="M165" s="40"/>
      <c r="N165" s="14"/>
      <c r="O165" s="14"/>
      <c r="P165" s="39"/>
      <c r="Q165" s="39"/>
      <c r="R165" s="14"/>
    </row>
    <row r="166" spans="1:20" ht="15.75" thickBot="1" x14ac:dyDescent="0.3">
      <c r="A166" s="43"/>
      <c r="B166" s="14"/>
      <c r="C166" s="14" t="s">
        <v>240</v>
      </c>
      <c r="D166" s="41" t="s">
        <v>524</v>
      </c>
      <c r="E166" s="41"/>
      <c r="F166" s="14"/>
      <c r="G166" s="14"/>
      <c r="H166" s="41" t="s">
        <v>525</v>
      </c>
      <c r="I166" s="41"/>
      <c r="J166" s="14"/>
      <c r="K166" s="14"/>
      <c r="L166" s="41" t="s">
        <v>526</v>
      </c>
      <c r="M166" s="41"/>
      <c r="N166" s="14"/>
      <c r="O166" s="14"/>
      <c r="P166" s="41" t="s">
        <v>147</v>
      </c>
      <c r="Q166" s="41"/>
      <c r="R166" s="14"/>
    </row>
    <row r="167" spans="1:20" x14ac:dyDescent="0.25">
      <c r="A167" s="43"/>
      <c r="B167" s="18" t="s">
        <v>253</v>
      </c>
      <c r="C167" s="14" t="s">
        <v>240</v>
      </c>
      <c r="D167" s="56"/>
      <c r="E167" s="56"/>
      <c r="F167" s="14"/>
      <c r="G167" s="14"/>
      <c r="H167" s="56"/>
      <c r="I167" s="56"/>
      <c r="J167" s="14"/>
      <c r="K167" s="14"/>
      <c r="L167" s="56"/>
      <c r="M167" s="56"/>
      <c r="N167" s="14"/>
      <c r="O167" s="14"/>
      <c r="P167" s="56"/>
      <c r="Q167" s="56"/>
      <c r="R167" s="14"/>
    </row>
    <row r="168" spans="1:20" x14ac:dyDescent="0.25">
      <c r="A168" s="43"/>
      <c r="B168" s="62" t="s">
        <v>388</v>
      </c>
      <c r="C168" s="20" t="s">
        <v>240</v>
      </c>
      <c r="D168" s="20"/>
      <c r="E168" s="20"/>
      <c r="F168" s="20"/>
      <c r="G168" s="20"/>
      <c r="H168" s="20"/>
      <c r="I168" s="20"/>
      <c r="J168" s="20"/>
      <c r="K168" s="20"/>
      <c r="L168" s="20"/>
      <c r="M168" s="20"/>
      <c r="N168" s="20"/>
      <c r="O168" s="20"/>
      <c r="P168" s="20"/>
      <c r="Q168" s="20"/>
      <c r="R168" s="20"/>
    </row>
    <row r="169" spans="1:20" x14ac:dyDescent="0.25">
      <c r="A169" s="43"/>
      <c r="B169" s="33" t="s">
        <v>389</v>
      </c>
      <c r="C169" s="10" t="s">
        <v>240</v>
      </c>
      <c r="D169" s="10" t="s">
        <v>239</v>
      </c>
      <c r="E169" s="35">
        <v>17259</v>
      </c>
      <c r="F169" s="12" t="s">
        <v>240</v>
      </c>
      <c r="G169" s="10"/>
      <c r="H169" s="10" t="s">
        <v>239</v>
      </c>
      <c r="I169" s="35">
        <v>7906</v>
      </c>
      <c r="J169" s="12" t="s">
        <v>240</v>
      </c>
      <c r="K169" s="10"/>
      <c r="L169" s="10" t="s">
        <v>239</v>
      </c>
      <c r="M169" s="28">
        <v>597</v>
      </c>
      <c r="N169" s="12" t="s">
        <v>240</v>
      </c>
      <c r="O169" s="10"/>
      <c r="P169" s="10" t="s">
        <v>239</v>
      </c>
      <c r="Q169" s="35">
        <v>25762</v>
      </c>
      <c r="R169" s="12" t="s">
        <v>240</v>
      </c>
    </row>
    <row r="170" spans="1:20" ht="25.5" x14ac:dyDescent="0.25">
      <c r="A170" s="43"/>
      <c r="B170" s="19" t="s">
        <v>504</v>
      </c>
      <c r="C170" s="20" t="s">
        <v>240</v>
      </c>
      <c r="D170" s="20"/>
      <c r="E170" s="23">
        <v>2787</v>
      </c>
      <c r="F170" s="25" t="s">
        <v>240</v>
      </c>
      <c r="G170" s="20"/>
      <c r="H170" s="20"/>
      <c r="I170" s="23">
        <v>1229</v>
      </c>
      <c r="J170" s="25" t="s">
        <v>240</v>
      </c>
      <c r="K170" s="20"/>
      <c r="L170" s="20"/>
      <c r="M170" s="38">
        <v>331</v>
      </c>
      <c r="N170" s="25" t="s">
        <v>240</v>
      </c>
      <c r="O170" s="20"/>
      <c r="P170" s="20"/>
      <c r="Q170" s="23">
        <v>4347</v>
      </c>
      <c r="R170" s="25" t="s">
        <v>240</v>
      </c>
    </row>
    <row r="171" spans="1:20" x14ac:dyDescent="0.25">
      <c r="A171" s="43"/>
      <c r="B171" s="33" t="s">
        <v>527</v>
      </c>
      <c r="C171" s="10" t="s">
        <v>240</v>
      </c>
      <c r="D171" s="10"/>
      <c r="E171" s="28" t="s">
        <v>539</v>
      </c>
      <c r="F171" s="12" t="s">
        <v>266</v>
      </c>
      <c r="G171" s="10"/>
      <c r="H171" s="10"/>
      <c r="I171" s="28" t="s">
        <v>540</v>
      </c>
      <c r="J171" s="12" t="s">
        <v>266</v>
      </c>
      <c r="K171" s="10"/>
      <c r="L171" s="10"/>
      <c r="M171" s="28" t="s">
        <v>541</v>
      </c>
      <c r="N171" s="12" t="s">
        <v>266</v>
      </c>
      <c r="O171" s="10"/>
      <c r="P171" s="10"/>
      <c r="Q171" s="28" t="s">
        <v>516</v>
      </c>
      <c r="R171" s="12" t="s">
        <v>266</v>
      </c>
    </row>
    <row r="172" spans="1:20" ht="15.75" thickBot="1" x14ac:dyDescent="0.3">
      <c r="A172" s="43"/>
      <c r="B172" s="19" t="s">
        <v>530</v>
      </c>
      <c r="C172" s="20" t="s">
        <v>240</v>
      </c>
      <c r="D172" s="20"/>
      <c r="E172" s="38">
        <v>495</v>
      </c>
      <c r="F172" s="25" t="s">
        <v>240</v>
      </c>
      <c r="G172" s="20"/>
      <c r="H172" s="20"/>
      <c r="I172" s="38">
        <v>266</v>
      </c>
      <c r="J172" s="25" t="s">
        <v>240</v>
      </c>
      <c r="K172" s="20"/>
      <c r="L172" s="20"/>
      <c r="M172" s="38">
        <v>538</v>
      </c>
      <c r="N172" s="25" t="s">
        <v>240</v>
      </c>
      <c r="O172" s="20"/>
      <c r="P172" s="20"/>
      <c r="Q172" s="23">
        <v>1299</v>
      </c>
      <c r="R172" s="25" t="s">
        <v>240</v>
      </c>
    </row>
    <row r="173" spans="1:20" x14ac:dyDescent="0.25">
      <c r="A173" s="43"/>
      <c r="B173" s="29"/>
      <c r="C173" s="29" t="s">
        <v>240</v>
      </c>
      <c r="D173" s="30"/>
      <c r="E173" s="30"/>
      <c r="F173" s="29"/>
      <c r="G173" s="29"/>
      <c r="H173" s="30"/>
      <c r="I173" s="30"/>
      <c r="J173" s="29"/>
      <c r="K173" s="29"/>
      <c r="L173" s="30"/>
      <c r="M173" s="30"/>
      <c r="N173" s="29"/>
      <c r="O173" s="29"/>
      <c r="P173" s="30"/>
      <c r="Q173" s="30"/>
      <c r="R173" s="29"/>
    </row>
    <row r="174" spans="1:20" ht="15.75" thickBot="1" x14ac:dyDescent="0.3">
      <c r="A174" s="43"/>
      <c r="B174" s="33" t="s">
        <v>509</v>
      </c>
      <c r="C174" s="14" t="s">
        <v>240</v>
      </c>
      <c r="D174" s="10"/>
      <c r="E174" s="28" t="s">
        <v>542</v>
      </c>
      <c r="F174" s="12" t="s">
        <v>266</v>
      </c>
      <c r="G174" s="14"/>
      <c r="H174" s="10"/>
      <c r="I174" s="28" t="s">
        <v>543</v>
      </c>
      <c r="J174" s="12" t="s">
        <v>266</v>
      </c>
      <c r="K174" s="14"/>
      <c r="L174" s="10"/>
      <c r="M174" s="28" t="s">
        <v>544</v>
      </c>
      <c r="N174" s="12" t="s">
        <v>266</v>
      </c>
      <c r="O174" s="14"/>
      <c r="P174" s="10"/>
      <c r="Q174" s="28" t="s">
        <v>517</v>
      </c>
      <c r="R174" s="12" t="s">
        <v>266</v>
      </c>
    </row>
    <row r="175" spans="1:20" x14ac:dyDescent="0.25">
      <c r="A175" s="43"/>
      <c r="B175" s="29"/>
      <c r="C175" s="29" t="s">
        <v>240</v>
      </c>
      <c r="D175" s="30"/>
      <c r="E175" s="30"/>
      <c r="F175" s="29"/>
      <c r="G175" s="29"/>
      <c r="H175" s="30"/>
      <c r="I175" s="30"/>
      <c r="J175" s="29"/>
      <c r="K175" s="29"/>
      <c r="L175" s="30"/>
      <c r="M175" s="30"/>
      <c r="N175" s="29"/>
      <c r="O175" s="29"/>
      <c r="P175" s="30"/>
      <c r="Q175" s="30"/>
      <c r="R175" s="29"/>
    </row>
    <row r="176" spans="1:20" ht="15.75" thickBot="1" x14ac:dyDescent="0.3">
      <c r="A176" s="43"/>
      <c r="B176" s="19" t="s">
        <v>342</v>
      </c>
      <c r="C176" s="31" t="s">
        <v>240</v>
      </c>
      <c r="D176" s="20" t="s">
        <v>239</v>
      </c>
      <c r="E176" s="23">
        <v>15873</v>
      </c>
      <c r="F176" s="25" t="s">
        <v>240</v>
      </c>
      <c r="G176" s="31"/>
      <c r="H176" s="20" t="s">
        <v>239</v>
      </c>
      <c r="I176" s="23">
        <v>6658</v>
      </c>
      <c r="J176" s="25" t="s">
        <v>240</v>
      </c>
      <c r="K176" s="31"/>
      <c r="L176" s="20" t="s">
        <v>239</v>
      </c>
      <c r="M176" s="38">
        <v>583</v>
      </c>
      <c r="N176" s="25" t="s">
        <v>240</v>
      </c>
      <c r="O176" s="31"/>
      <c r="P176" s="20" t="s">
        <v>239</v>
      </c>
      <c r="Q176" s="23">
        <v>23114</v>
      </c>
      <c r="R176" s="25" t="s">
        <v>240</v>
      </c>
    </row>
    <row r="177" spans="1:20" ht="15.75" thickTop="1" x14ac:dyDescent="0.25">
      <c r="A177" s="43"/>
      <c r="B177" s="29"/>
      <c r="C177" s="29" t="s">
        <v>240</v>
      </c>
      <c r="D177" s="32"/>
      <c r="E177" s="32"/>
      <c r="F177" s="29"/>
      <c r="G177" s="29"/>
      <c r="H177" s="32"/>
      <c r="I177" s="32"/>
      <c r="J177" s="29"/>
      <c r="K177" s="29"/>
      <c r="L177" s="32"/>
      <c r="M177" s="32"/>
      <c r="N177" s="29"/>
      <c r="O177" s="29"/>
      <c r="P177" s="32"/>
      <c r="Q177" s="32"/>
      <c r="R177" s="29"/>
    </row>
    <row r="178" spans="1:20" x14ac:dyDescent="0.25">
      <c r="A178" s="43"/>
      <c r="B178" s="65" t="s">
        <v>403</v>
      </c>
      <c r="C178" s="14" t="s">
        <v>240</v>
      </c>
      <c r="D178" s="10"/>
      <c r="E178" s="10"/>
      <c r="F178" s="10"/>
      <c r="G178" s="14"/>
      <c r="H178" s="10"/>
      <c r="I178" s="10"/>
      <c r="J178" s="10"/>
      <c r="K178" s="14"/>
      <c r="L178" s="10"/>
      <c r="M178" s="10"/>
      <c r="N178" s="10"/>
      <c r="O178" s="14"/>
      <c r="P178" s="10"/>
      <c r="Q178" s="10"/>
      <c r="R178" s="10"/>
    </row>
    <row r="179" spans="1:20" x14ac:dyDescent="0.25">
      <c r="A179" s="43"/>
      <c r="B179" s="19" t="s">
        <v>389</v>
      </c>
      <c r="C179" s="31" t="s">
        <v>240</v>
      </c>
      <c r="D179" s="20" t="s">
        <v>239</v>
      </c>
      <c r="E179" s="23">
        <v>16090</v>
      </c>
      <c r="F179" s="25" t="s">
        <v>240</v>
      </c>
      <c r="G179" s="31"/>
      <c r="H179" s="20" t="s">
        <v>239</v>
      </c>
      <c r="I179" s="23">
        <v>6597</v>
      </c>
      <c r="J179" s="25" t="s">
        <v>240</v>
      </c>
      <c r="K179" s="31"/>
      <c r="L179" s="20" t="s">
        <v>239</v>
      </c>
      <c r="M179" s="38">
        <v>635</v>
      </c>
      <c r="N179" s="25" t="s">
        <v>240</v>
      </c>
      <c r="O179" s="31"/>
      <c r="P179" s="20" t="s">
        <v>239</v>
      </c>
      <c r="Q179" s="23">
        <v>23322</v>
      </c>
      <c r="R179" s="25" t="s">
        <v>240</v>
      </c>
    </row>
    <row r="180" spans="1:20" ht="25.5" x14ac:dyDescent="0.25">
      <c r="A180" s="43"/>
      <c r="B180" s="33" t="s">
        <v>504</v>
      </c>
      <c r="C180" s="14" t="s">
        <v>240</v>
      </c>
      <c r="D180" s="10"/>
      <c r="E180" s="35">
        <v>2653</v>
      </c>
      <c r="F180" s="12" t="s">
        <v>240</v>
      </c>
      <c r="G180" s="14"/>
      <c r="H180" s="10"/>
      <c r="I180" s="28">
        <v>31</v>
      </c>
      <c r="J180" s="12" t="s">
        <v>240</v>
      </c>
      <c r="K180" s="14"/>
      <c r="L180" s="10"/>
      <c r="M180" s="28">
        <v>384</v>
      </c>
      <c r="N180" s="12" t="s">
        <v>240</v>
      </c>
      <c r="O180" s="14"/>
      <c r="P180" s="10"/>
      <c r="Q180" s="35">
        <v>3068</v>
      </c>
      <c r="R180" s="12" t="s">
        <v>240</v>
      </c>
    </row>
    <row r="181" spans="1:20" x14ac:dyDescent="0.25">
      <c r="A181" s="43"/>
      <c r="B181" s="19" t="s">
        <v>527</v>
      </c>
      <c r="C181" s="31" t="s">
        <v>240</v>
      </c>
      <c r="D181" s="20"/>
      <c r="E181" s="38" t="s">
        <v>545</v>
      </c>
      <c r="F181" s="25" t="s">
        <v>266</v>
      </c>
      <c r="G181" s="31"/>
      <c r="H181" s="20"/>
      <c r="I181" s="38" t="s">
        <v>546</v>
      </c>
      <c r="J181" s="25" t="s">
        <v>266</v>
      </c>
      <c r="K181" s="31"/>
      <c r="L181" s="20"/>
      <c r="M181" s="38" t="s">
        <v>547</v>
      </c>
      <c r="N181" s="25" t="s">
        <v>266</v>
      </c>
      <c r="O181" s="31"/>
      <c r="P181" s="20"/>
      <c r="Q181" s="38" t="s">
        <v>520</v>
      </c>
      <c r="R181" s="25" t="s">
        <v>266</v>
      </c>
    </row>
    <row r="182" spans="1:20" ht="15.75" thickBot="1" x14ac:dyDescent="0.3">
      <c r="A182" s="43"/>
      <c r="B182" s="33" t="s">
        <v>530</v>
      </c>
      <c r="C182" s="14" t="s">
        <v>240</v>
      </c>
      <c r="D182" s="10"/>
      <c r="E182" s="28">
        <v>285</v>
      </c>
      <c r="F182" s="12" t="s">
        <v>240</v>
      </c>
      <c r="G182" s="14"/>
      <c r="H182" s="10"/>
      <c r="I182" s="28">
        <v>460</v>
      </c>
      <c r="J182" s="12" t="s">
        <v>240</v>
      </c>
      <c r="K182" s="14"/>
      <c r="L182" s="10"/>
      <c r="M182" s="28">
        <v>359</v>
      </c>
      <c r="N182" s="12" t="s">
        <v>240</v>
      </c>
      <c r="O182" s="14"/>
      <c r="P182" s="10"/>
      <c r="Q182" s="35">
        <v>1104</v>
      </c>
      <c r="R182" s="12" t="s">
        <v>240</v>
      </c>
    </row>
    <row r="183" spans="1:20" x14ac:dyDescent="0.25">
      <c r="A183" s="43"/>
      <c r="B183" s="29"/>
      <c r="C183" s="29" t="s">
        <v>240</v>
      </c>
      <c r="D183" s="30"/>
      <c r="E183" s="30"/>
      <c r="F183" s="29"/>
      <c r="G183" s="29"/>
      <c r="H183" s="30"/>
      <c r="I183" s="30"/>
      <c r="J183" s="29"/>
      <c r="K183" s="29"/>
      <c r="L183" s="30"/>
      <c r="M183" s="30"/>
      <c r="N183" s="29"/>
      <c r="O183" s="29"/>
      <c r="P183" s="30"/>
      <c r="Q183" s="30"/>
      <c r="R183" s="29"/>
    </row>
    <row r="184" spans="1:20" ht="15.75" thickBot="1" x14ac:dyDescent="0.3">
      <c r="A184" s="43"/>
      <c r="B184" s="19" t="s">
        <v>509</v>
      </c>
      <c r="C184" s="31" t="s">
        <v>240</v>
      </c>
      <c r="D184" s="20"/>
      <c r="E184" s="38" t="s">
        <v>548</v>
      </c>
      <c r="F184" s="25" t="s">
        <v>266</v>
      </c>
      <c r="G184" s="31"/>
      <c r="H184" s="20"/>
      <c r="I184" s="38" t="s">
        <v>549</v>
      </c>
      <c r="J184" s="25" t="s">
        <v>266</v>
      </c>
      <c r="K184" s="31"/>
      <c r="L184" s="20"/>
      <c r="M184" s="38" t="s">
        <v>550</v>
      </c>
      <c r="N184" s="25" t="s">
        <v>266</v>
      </c>
      <c r="O184" s="31"/>
      <c r="P184" s="20"/>
      <c r="Q184" s="38" t="s">
        <v>521</v>
      </c>
      <c r="R184" s="25" t="s">
        <v>266</v>
      </c>
    </row>
    <row r="185" spans="1:20" x14ac:dyDescent="0.25">
      <c r="A185" s="43"/>
      <c r="B185" s="29"/>
      <c r="C185" s="29" t="s">
        <v>240</v>
      </c>
      <c r="D185" s="30"/>
      <c r="E185" s="30"/>
      <c r="F185" s="29"/>
      <c r="G185" s="29"/>
      <c r="H185" s="30"/>
      <c r="I185" s="30"/>
      <c r="J185" s="29"/>
      <c r="K185" s="29"/>
      <c r="L185" s="30"/>
      <c r="M185" s="30"/>
      <c r="N185" s="29"/>
      <c r="O185" s="29"/>
      <c r="P185" s="30"/>
      <c r="Q185" s="30"/>
      <c r="R185" s="29"/>
    </row>
    <row r="186" spans="1:20" ht="15.75" thickBot="1" x14ac:dyDescent="0.3">
      <c r="A186" s="43"/>
      <c r="B186" s="33" t="s">
        <v>342</v>
      </c>
      <c r="C186" s="14" t="s">
        <v>240</v>
      </c>
      <c r="D186" s="10" t="s">
        <v>239</v>
      </c>
      <c r="E186" s="35">
        <v>16747</v>
      </c>
      <c r="F186" s="12" t="s">
        <v>240</v>
      </c>
      <c r="G186" s="14"/>
      <c r="H186" s="10" t="s">
        <v>239</v>
      </c>
      <c r="I186" s="35">
        <v>6123</v>
      </c>
      <c r="J186" s="12" t="s">
        <v>240</v>
      </c>
      <c r="K186" s="14"/>
      <c r="L186" s="10" t="s">
        <v>239</v>
      </c>
      <c r="M186" s="28">
        <v>623</v>
      </c>
      <c r="N186" s="12" t="s">
        <v>240</v>
      </c>
      <c r="O186" s="14"/>
      <c r="P186" s="10" t="s">
        <v>239</v>
      </c>
      <c r="Q186" s="35">
        <v>23493</v>
      </c>
      <c r="R186" s="12" t="s">
        <v>240</v>
      </c>
    </row>
    <row r="187" spans="1:20" ht="15.75" thickTop="1" x14ac:dyDescent="0.25">
      <c r="A187" s="43"/>
      <c r="B187" s="29"/>
      <c r="C187" s="29" t="s">
        <v>240</v>
      </c>
      <c r="D187" s="32"/>
      <c r="E187" s="32"/>
      <c r="F187" s="29"/>
      <c r="G187" s="29"/>
      <c r="H187" s="32"/>
      <c r="I187" s="32"/>
      <c r="J187" s="29"/>
      <c r="K187" s="29"/>
      <c r="L187" s="32"/>
      <c r="M187" s="32"/>
      <c r="N187" s="29"/>
      <c r="O187" s="29"/>
      <c r="P187" s="32"/>
      <c r="Q187" s="32"/>
      <c r="R187" s="29"/>
    </row>
    <row r="188" spans="1:20" ht="15" customHeight="1" x14ac:dyDescent="0.25">
      <c r="A188" s="2" t="s">
        <v>876</v>
      </c>
      <c r="B188" s="44" t="s">
        <v>5</v>
      </c>
      <c r="C188" s="44"/>
      <c r="D188" s="44"/>
      <c r="E188" s="44"/>
      <c r="F188" s="44"/>
      <c r="G188" s="44"/>
      <c r="H188" s="44"/>
      <c r="I188" s="44"/>
      <c r="J188" s="44"/>
      <c r="K188" s="44"/>
      <c r="L188" s="44"/>
      <c r="M188" s="44"/>
      <c r="N188" s="44"/>
      <c r="O188" s="44"/>
      <c r="P188" s="44"/>
      <c r="Q188" s="44"/>
      <c r="R188" s="44"/>
      <c r="S188" s="44"/>
      <c r="T188" s="44"/>
    </row>
    <row r="189" spans="1:20" ht="15" customHeight="1" x14ac:dyDescent="0.25">
      <c r="A189" s="43" t="s">
        <v>873</v>
      </c>
      <c r="B189" s="44" t="s">
        <v>5</v>
      </c>
      <c r="C189" s="44"/>
      <c r="D189" s="44"/>
      <c r="E189" s="44"/>
      <c r="F189" s="44"/>
      <c r="G189" s="44"/>
      <c r="H189" s="44"/>
      <c r="I189" s="44"/>
      <c r="J189" s="44"/>
      <c r="K189" s="44"/>
      <c r="L189" s="44"/>
      <c r="M189" s="44"/>
      <c r="N189" s="44"/>
      <c r="O189" s="44"/>
      <c r="P189" s="44"/>
      <c r="Q189" s="44"/>
      <c r="R189" s="44"/>
      <c r="S189" s="44"/>
      <c r="T189" s="44"/>
    </row>
    <row r="190" spans="1:20" x14ac:dyDescent="0.25">
      <c r="A190" s="43"/>
      <c r="B190" s="46" t="s">
        <v>551</v>
      </c>
      <c r="C190" s="46"/>
      <c r="D190" s="46"/>
      <c r="E190" s="46"/>
      <c r="F190" s="46"/>
      <c r="G190" s="46"/>
      <c r="H190" s="46"/>
      <c r="I190" s="46"/>
      <c r="J190" s="46"/>
      <c r="K190" s="46"/>
      <c r="L190" s="46"/>
      <c r="M190" s="46"/>
      <c r="N190" s="46"/>
      <c r="O190" s="46"/>
      <c r="P190" s="46"/>
      <c r="Q190" s="46"/>
      <c r="R190" s="46"/>
      <c r="S190" s="46"/>
      <c r="T190" s="46"/>
    </row>
    <row r="191" spans="1:20" ht="15.75" x14ac:dyDescent="0.25">
      <c r="A191" s="43"/>
      <c r="B191" s="49"/>
      <c r="C191" s="49"/>
      <c r="D191" s="49"/>
      <c r="E191" s="49"/>
      <c r="F191" s="49"/>
      <c r="G191" s="49"/>
      <c r="H191" s="49"/>
      <c r="I191" s="49"/>
      <c r="J191" s="49"/>
      <c r="K191" s="49"/>
      <c r="L191" s="49"/>
      <c r="M191" s="49"/>
      <c r="N191" s="49"/>
      <c r="O191" s="49"/>
      <c r="P191" s="49"/>
      <c r="Q191" s="49"/>
      <c r="R191" s="49"/>
      <c r="S191" s="49"/>
      <c r="T191" s="49"/>
    </row>
    <row r="192" spans="1:20" x14ac:dyDescent="0.25">
      <c r="A192" s="43"/>
      <c r="B192" s="10"/>
      <c r="C192" s="10"/>
      <c r="D192" s="10"/>
      <c r="E192" s="10"/>
      <c r="F192" s="10"/>
      <c r="G192" s="10"/>
      <c r="H192" s="10"/>
      <c r="I192" s="10"/>
      <c r="J192" s="10"/>
      <c r="K192" s="10"/>
      <c r="L192" s="10"/>
      <c r="M192" s="10"/>
      <c r="N192" s="10"/>
      <c r="O192" s="10"/>
      <c r="P192" s="10"/>
      <c r="Q192" s="10"/>
      <c r="R192" s="10"/>
    </row>
    <row r="193" spans="1:18" x14ac:dyDescent="0.25">
      <c r="A193" s="43"/>
      <c r="B193" s="14"/>
      <c r="C193" s="14" t="s">
        <v>240</v>
      </c>
      <c r="D193" s="39"/>
      <c r="E193" s="39"/>
      <c r="F193" s="14"/>
      <c r="G193" s="14" t="s">
        <v>240</v>
      </c>
      <c r="H193" s="40" t="s">
        <v>523</v>
      </c>
      <c r="I193" s="40"/>
      <c r="J193" s="14"/>
      <c r="K193" s="14"/>
      <c r="L193" s="40" t="s">
        <v>523</v>
      </c>
      <c r="M193" s="40"/>
      <c r="N193" s="14"/>
      <c r="O193" s="14" t="s">
        <v>240</v>
      </c>
      <c r="P193" s="39"/>
      <c r="Q193" s="39"/>
      <c r="R193" s="14"/>
    </row>
    <row r="194" spans="1:18" ht="15.75" thickBot="1" x14ac:dyDescent="0.3">
      <c r="A194" s="43"/>
      <c r="B194" s="14"/>
      <c r="C194" s="14" t="s">
        <v>240</v>
      </c>
      <c r="D194" s="41" t="s">
        <v>524</v>
      </c>
      <c r="E194" s="41"/>
      <c r="F194" s="14"/>
      <c r="G194" s="14" t="s">
        <v>240</v>
      </c>
      <c r="H194" s="41" t="s">
        <v>525</v>
      </c>
      <c r="I194" s="41"/>
      <c r="J194" s="14"/>
      <c r="K194" s="14"/>
      <c r="L194" s="41" t="s">
        <v>526</v>
      </c>
      <c r="M194" s="41"/>
      <c r="N194" s="14"/>
      <c r="O194" s="14" t="s">
        <v>240</v>
      </c>
      <c r="P194" s="41" t="s">
        <v>147</v>
      </c>
      <c r="Q194" s="41"/>
      <c r="R194" s="14"/>
    </row>
    <row r="195" spans="1:18" x14ac:dyDescent="0.25">
      <c r="A195" s="43"/>
      <c r="B195" s="18" t="s">
        <v>253</v>
      </c>
      <c r="C195" s="14" t="s">
        <v>240</v>
      </c>
      <c r="D195" s="56"/>
      <c r="E195" s="56"/>
      <c r="F195" s="14"/>
      <c r="G195" s="14" t="s">
        <v>240</v>
      </c>
      <c r="H195" s="56"/>
      <c r="I195" s="56"/>
      <c r="J195" s="14"/>
      <c r="K195" s="14"/>
      <c r="L195" s="56"/>
      <c r="M195" s="56"/>
      <c r="N195" s="14"/>
      <c r="O195" s="14" t="s">
        <v>240</v>
      </c>
      <c r="P195" s="56"/>
      <c r="Q195" s="56"/>
      <c r="R195" s="14"/>
    </row>
    <row r="196" spans="1:18" x14ac:dyDescent="0.25">
      <c r="A196" s="43"/>
      <c r="B196" s="62" t="s">
        <v>502</v>
      </c>
      <c r="C196" s="20" t="s">
        <v>240</v>
      </c>
      <c r="D196" s="20"/>
      <c r="E196" s="20"/>
      <c r="F196" s="20"/>
      <c r="G196" s="20" t="s">
        <v>240</v>
      </c>
      <c r="H196" s="20"/>
      <c r="I196" s="20"/>
      <c r="J196" s="20"/>
      <c r="K196" s="20"/>
      <c r="L196" s="20"/>
      <c r="M196" s="20"/>
      <c r="N196" s="20"/>
      <c r="O196" s="20" t="s">
        <v>240</v>
      </c>
      <c r="P196" s="20"/>
      <c r="Q196" s="20"/>
      <c r="R196" s="20"/>
    </row>
    <row r="197" spans="1:18" x14ac:dyDescent="0.25">
      <c r="A197" s="43"/>
      <c r="B197" s="33" t="s">
        <v>389</v>
      </c>
      <c r="C197" s="10" t="s">
        <v>240</v>
      </c>
      <c r="D197" s="10" t="s">
        <v>239</v>
      </c>
      <c r="E197" s="28">
        <v>8</v>
      </c>
      <c r="F197" s="12" t="s">
        <v>240</v>
      </c>
      <c r="G197" s="10" t="s">
        <v>240</v>
      </c>
      <c r="H197" s="12" t="s">
        <v>239</v>
      </c>
      <c r="I197" s="53" t="s">
        <v>264</v>
      </c>
      <c r="J197" s="12" t="s">
        <v>240</v>
      </c>
      <c r="K197" s="10"/>
      <c r="L197" s="12" t="s">
        <v>239</v>
      </c>
      <c r="M197" s="53" t="s">
        <v>264</v>
      </c>
      <c r="N197" s="12" t="s">
        <v>240</v>
      </c>
      <c r="O197" s="10" t="s">
        <v>240</v>
      </c>
      <c r="P197" s="10" t="s">
        <v>239</v>
      </c>
      <c r="Q197" s="28">
        <v>8</v>
      </c>
      <c r="R197" s="12" t="s">
        <v>240</v>
      </c>
    </row>
    <row r="198" spans="1:18" x14ac:dyDescent="0.25">
      <c r="A198" s="43"/>
      <c r="B198" s="19" t="s">
        <v>552</v>
      </c>
      <c r="C198" s="20" t="s">
        <v>240</v>
      </c>
      <c r="D198" s="25"/>
      <c r="E198" s="51" t="s">
        <v>264</v>
      </c>
      <c r="F198" s="25" t="s">
        <v>240</v>
      </c>
      <c r="G198" s="20" t="s">
        <v>240</v>
      </c>
      <c r="H198" s="25"/>
      <c r="I198" s="51" t="s">
        <v>264</v>
      </c>
      <c r="J198" s="25" t="s">
        <v>240</v>
      </c>
      <c r="K198" s="20"/>
      <c r="L198" s="25"/>
      <c r="M198" s="51" t="s">
        <v>264</v>
      </c>
      <c r="N198" s="25" t="s">
        <v>240</v>
      </c>
      <c r="O198" s="20" t="s">
        <v>240</v>
      </c>
      <c r="P198" s="25"/>
      <c r="Q198" s="51" t="s">
        <v>264</v>
      </c>
      <c r="R198" s="25" t="s">
        <v>240</v>
      </c>
    </row>
    <row r="199" spans="1:18" ht="26.25" thickBot="1" x14ac:dyDescent="0.3">
      <c r="A199" s="43"/>
      <c r="B199" s="33" t="s">
        <v>553</v>
      </c>
      <c r="C199" s="10" t="s">
        <v>240</v>
      </c>
      <c r="D199" s="12"/>
      <c r="E199" s="53" t="s">
        <v>264</v>
      </c>
      <c r="F199" s="12" t="s">
        <v>240</v>
      </c>
      <c r="G199" s="10" t="s">
        <v>240</v>
      </c>
      <c r="H199" s="12"/>
      <c r="I199" s="53" t="s">
        <v>264</v>
      </c>
      <c r="J199" s="12" t="s">
        <v>240</v>
      </c>
      <c r="K199" s="10"/>
      <c r="L199" s="12"/>
      <c r="M199" s="53" t="s">
        <v>264</v>
      </c>
      <c r="N199" s="12" t="s">
        <v>240</v>
      </c>
      <c r="O199" s="10" t="s">
        <v>240</v>
      </c>
      <c r="P199" s="12"/>
      <c r="Q199" s="53" t="s">
        <v>264</v>
      </c>
      <c r="R199" s="12" t="s">
        <v>240</v>
      </c>
    </row>
    <row r="200" spans="1:18" x14ac:dyDescent="0.25">
      <c r="A200" s="43"/>
      <c r="B200" s="29"/>
      <c r="C200" s="29" t="s">
        <v>240</v>
      </c>
      <c r="D200" s="30"/>
      <c r="E200" s="30"/>
      <c r="F200" s="29"/>
      <c r="G200" s="29" t="s">
        <v>240</v>
      </c>
      <c r="H200" s="30"/>
      <c r="I200" s="30"/>
      <c r="J200" s="29"/>
      <c r="K200" s="29"/>
      <c r="L200" s="30"/>
      <c r="M200" s="30"/>
      <c r="N200" s="29"/>
      <c r="O200" s="29" t="s">
        <v>240</v>
      </c>
      <c r="P200" s="30"/>
      <c r="Q200" s="30"/>
      <c r="R200" s="29"/>
    </row>
    <row r="201" spans="1:18" ht="25.5" x14ac:dyDescent="0.25">
      <c r="A201" s="43"/>
      <c r="B201" s="19" t="s">
        <v>504</v>
      </c>
      <c r="C201" s="31" t="s">
        <v>240</v>
      </c>
      <c r="D201" s="25"/>
      <c r="E201" s="51" t="s">
        <v>264</v>
      </c>
      <c r="F201" s="25" t="s">
        <v>240</v>
      </c>
      <c r="G201" s="31" t="s">
        <v>240</v>
      </c>
      <c r="H201" s="25"/>
      <c r="I201" s="51" t="s">
        <v>264</v>
      </c>
      <c r="J201" s="25" t="s">
        <v>240</v>
      </c>
      <c r="K201" s="31"/>
      <c r="L201" s="25"/>
      <c r="M201" s="51" t="s">
        <v>264</v>
      </c>
      <c r="N201" s="25" t="s">
        <v>240</v>
      </c>
      <c r="O201" s="31" t="s">
        <v>240</v>
      </c>
      <c r="P201" s="25"/>
      <c r="Q201" s="51" t="s">
        <v>264</v>
      </c>
      <c r="R201" s="25" t="s">
        <v>240</v>
      </c>
    </row>
    <row r="202" spans="1:18" ht="26.25" thickBot="1" x14ac:dyDescent="0.3">
      <c r="A202" s="43"/>
      <c r="B202" s="33" t="s">
        <v>505</v>
      </c>
      <c r="C202" s="14" t="s">
        <v>240</v>
      </c>
      <c r="D202" s="12"/>
      <c r="E202" s="53" t="s">
        <v>264</v>
      </c>
      <c r="F202" s="12" t="s">
        <v>240</v>
      </c>
      <c r="G202" s="14" t="s">
        <v>240</v>
      </c>
      <c r="H202" s="12"/>
      <c r="I202" s="53" t="s">
        <v>264</v>
      </c>
      <c r="J202" s="12" t="s">
        <v>240</v>
      </c>
      <c r="K202" s="14"/>
      <c r="L202" s="12"/>
      <c r="M202" s="53" t="s">
        <v>264</v>
      </c>
      <c r="N202" s="12" t="s">
        <v>240</v>
      </c>
      <c r="O202" s="14" t="s">
        <v>240</v>
      </c>
      <c r="P202" s="12"/>
      <c r="Q202" s="53" t="s">
        <v>264</v>
      </c>
      <c r="R202" s="12" t="s">
        <v>240</v>
      </c>
    </row>
    <row r="203" spans="1:18" x14ac:dyDescent="0.25">
      <c r="A203" s="43"/>
      <c r="B203" s="29"/>
      <c r="C203" s="29" t="s">
        <v>240</v>
      </c>
      <c r="D203" s="30"/>
      <c r="E203" s="30"/>
      <c r="F203" s="29"/>
      <c r="G203" s="29" t="s">
        <v>240</v>
      </c>
      <c r="H203" s="30"/>
      <c r="I203" s="30"/>
      <c r="J203" s="29"/>
      <c r="K203" s="29"/>
      <c r="L203" s="30"/>
      <c r="M203" s="30"/>
      <c r="N203" s="29"/>
      <c r="O203" s="29" t="s">
        <v>240</v>
      </c>
      <c r="P203" s="30"/>
      <c r="Q203" s="30"/>
      <c r="R203" s="29"/>
    </row>
    <row r="204" spans="1:18" ht="15.75" thickBot="1" x14ac:dyDescent="0.3">
      <c r="A204" s="43"/>
      <c r="B204" s="19" t="s">
        <v>342</v>
      </c>
      <c r="C204" s="31" t="s">
        <v>240</v>
      </c>
      <c r="D204" s="20" t="s">
        <v>239</v>
      </c>
      <c r="E204" s="38">
        <v>8</v>
      </c>
      <c r="F204" s="25" t="s">
        <v>240</v>
      </c>
      <c r="G204" s="31" t="s">
        <v>240</v>
      </c>
      <c r="H204" s="25" t="s">
        <v>239</v>
      </c>
      <c r="I204" s="51" t="s">
        <v>264</v>
      </c>
      <c r="J204" s="25" t="s">
        <v>240</v>
      </c>
      <c r="K204" s="31"/>
      <c r="L204" s="25" t="s">
        <v>239</v>
      </c>
      <c r="M204" s="51" t="s">
        <v>264</v>
      </c>
      <c r="N204" s="25" t="s">
        <v>240</v>
      </c>
      <c r="O204" s="31" t="s">
        <v>240</v>
      </c>
      <c r="P204" s="20" t="s">
        <v>239</v>
      </c>
      <c r="Q204" s="38">
        <v>8</v>
      </c>
      <c r="R204" s="25" t="s">
        <v>240</v>
      </c>
    </row>
    <row r="205" spans="1:18" ht="15.75" thickTop="1" x14ac:dyDescent="0.25">
      <c r="A205" s="43"/>
      <c r="B205" s="29"/>
      <c r="C205" s="29" t="s">
        <v>240</v>
      </c>
      <c r="D205" s="32"/>
      <c r="E205" s="32"/>
      <c r="F205" s="29"/>
      <c r="G205" s="29" t="s">
        <v>240</v>
      </c>
      <c r="H205" s="32"/>
      <c r="I205" s="32"/>
      <c r="J205" s="29"/>
      <c r="K205" s="29"/>
      <c r="L205" s="32"/>
      <c r="M205" s="32"/>
      <c r="N205" s="29"/>
      <c r="O205" s="29" t="s">
        <v>240</v>
      </c>
      <c r="P205" s="32"/>
      <c r="Q205" s="32"/>
      <c r="R205" s="29"/>
    </row>
    <row r="206" spans="1:18" x14ac:dyDescent="0.25">
      <c r="A206" s="43"/>
      <c r="B206" s="65" t="s">
        <v>511</v>
      </c>
      <c r="C206" s="14" t="s">
        <v>240</v>
      </c>
      <c r="D206" s="10"/>
      <c r="E206" s="10"/>
      <c r="F206" s="10"/>
      <c r="G206" s="14" t="s">
        <v>240</v>
      </c>
      <c r="H206" s="10"/>
      <c r="I206" s="10"/>
      <c r="J206" s="10"/>
      <c r="K206" s="14"/>
      <c r="L206" s="10"/>
      <c r="M206" s="10"/>
      <c r="N206" s="10"/>
      <c r="O206" s="14" t="s">
        <v>240</v>
      </c>
      <c r="P206" s="10"/>
      <c r="Q206" s="10"/>
      <c r="R206" s="10"/>
    </row>
    <row r="207" spans="1:18" x14ac:dyDescent="0.25">
      <c r="A207" s="43"/>
      <c r="B207" s="19" t="s">
        <v>389</v>
      </c>
      <c r="C207" s="31" t="s">
        <v>240</v>
      </c>
      <c r="D207" s="20" t="s">
        <v>239</v>
      </c>
      <c r="E207" s="38">
        <v>8</v>
      </c>
      <c r="F207" s="25" t="s">
        <v>240</v>
      </c>
      <c r="G207" s="31" t="s">
        <v>240</v>
      </c>
      <c r="H207" s="20" t="s">
        <v>239</v>
      </c>
      <c r="I207" s="38">
        <v>485</v>
      </c>
      <c r="J207" s="25" t="s">
        <v>240</v>
      </c>
      <c r="K207" s="31"/>
      <c r="L207" s="25" t="s">
        <v>239</v>
      </c>
      <c r="M207" s="51" t="s">
        <v>264</v>
      </c>
      <c r="N207" s="25" t="s">
        <v>240</v>
      </c>
      <c r="O207" s="31" t="s">
        <v>240</v>
      </c>
      <c r="P207" s="20" t="s">
        <v>239</v>
      </c>
      <c r="Q207" s="38">
        <v>493</v>
      </c>
      <c r="R207" s="25" t="s">
        <v>240</v>
      </c>
    </row>
    <row r="208" spans="1:18" x14ac:dyDescent="0.25">
      <c r="A208" s="43"/>
      <c r="B208" s="33" t="s">
        <v>552</v>
      </c>
      <c r="C208" s="14" t="s">
        <v>240</v>
      </c>
      <c r="D208" s="10"/>
      <c r="E208" s="28">
        <v>8</v>
      </c>
      <c r="F208" s="12" t="s">
        <v>240</v>
      </c>
      <c r="G208" s="14" t="s">
        <v>240</v>
      </c>
      <c r="H208" s="10"/>
      <c r="I208" s="28" t="s">
        <v>554</v>
      </c>
      <c r="J208" s="12" t="s">
        <v>266</v>
      </c>
      <c r="K208" s="14"/>
      <c r="L208" s="12"/>
      <c r="M208" s="53" t="s">
        <v>264</v>
      </c>
      <c r="N208" s="12" t="s">
        <v>240</v>
      </c>
      <c r="O208" s="14" t="s">
        <v>240</v>
      </c>
      <c r="P208" s="10"/>
      <c r="Q208" s="28" t="s">
        <v>512</v>
      </c>
      <c r="R208" s="12" t="s">
        <v>266</v>
      </c>
    </row>
    <row r="209" spans="1:20" ht="26.25" thickBot="1" x14ac:dyDescent="0.3">
      <c r="A209" s="43"/>
      <c r="B209" s="19" t="s">
        <v>553</v>
      </c>
      <c r="C209" s="31" t="s">
        <v>240</v>
      </c>
      <c r="D209" s="25"/>
      <c r="E209" s="51" t="s">
        <v>264</v>
      </c>
      <c r="F209" s="25" t="s">
        <v>240</v>
      </c>
      <c r="G209" s="31" t="s">
        <v>240</v>
      </c>
      <c r="H209" s="20"/>
      <c r="I209" s="38">
        <v>138</v>
      </c>
      <c r="J209" s="25" t="s">
        <v>240</v>
      </c>
      <c r="K209" s="31"/>
      <c r="L209" s="25"/>
      <c r="M209" s="51" t="s">
        <v>264</v>
      </c>
      <c r="N209" s="25" t="s">
        <v>240</v>
      </c>
      <c r="O209" s="31" t="s">
        <v>240</v>
      </c>
      <c r="P209" s="20"/>
      <c r="Q209" s="38">
        <v>138</v>
      </c>
      <c r="R209" s="25" t="s">
        <v>240</v>
      </c>
    </row>
    <row r="210" spans="1:20" x14ac:dyDescent="0.25">
      <c r="A210" s="43"/>
      <c r="B210" s="29"/>
      <c r="C210" s="29" t="s">
        <v>240</v>
      </c>
      <c r="D210" s="30"/>
      <c r="E210" s="30"/>
      <c r="F210" s="29"/>
      <c r="G210" s="29" t="s">
        <v>240</v>
      </c>
      <c r="H210" s="30"/>
      <c r="I210" s="30"/>
      <c r="J210" s="29"/>
      <c r="K210" s="29"/>
      <c r="L210" s="30"/>
      <c r="M210" s="30"/>
      <c r="N210" s="29"/>
      <c r="O210" s="29" t="s">
        <v>240</v>
      </c>
      <c r="P210" s="30"/>
      <c r="Q210" s="30"/>
      <c r="R210" s="29"/>
    </row>
    <row r="211" spans="1:20" ht="25.5" x14ac:dyDescent="0.25">
      <c r="A211" s="43"/>
      <c r="B211" s="33" t="s">
        <v>504</v>
      </c>
      <c r="C211" s="14" t="s">
        <v>240</v>
      </c>
      <c r="D211" s="10"/>
      <c r="E211" s="28">
        <v>8</v>
      </c>
      <c r="F211" s="12" t="s">
        <v>240</v>
      </c>
      <c r="G211" s="14" t="s">
        <v>240</v>
      </c>
      <c r="H211" s="10"/>
      <c r="I211" s="28">
        <v>55</v>
      </c>
      <c r="J211" s="12" t="s">
        <v>240</v>
      </c>
      <c r="K211" s="14"/>
      <c r="L211" s="12"/>
      <c r="M211" s="53" t="s">
        <v>264</v>
      </c>
      <c r="N211" s="12" t="s">
        <v>240</v>
      </c>
      <c r="O211" s="14" t="s">
        <v>240</v>
      </c>
      <c r="P211" s="10"/>
      <c r="Q211" s="28">
        <v>63</v>
      </c>
      <c r="R211" s="12" t="s">
        <v>240</v>
      </c>
    </row>
    <row r="212" spans="1:20" ht="26.25" thickBot="1" x14ac:dyDescent="0.3">
      <c r="A212" s="43"/>
      <c r="B212" s="19" t="s">
        <v>505</v>
      </c>
      <c r="C212" s="31" t="s">
        <v>240</v>
      </c>
      <c r="D212" s="25"/>
      <c r="E212" s="51" t="s">
        <v>264</v>
      </c>
      <c r="F212" s="25" t="s">
        <v>240</v>
      </c>
      <c r="G212" s="31" t="s">
        <v>240</v>
      </c>
      <c r="H212" s="20"/>
      <c r="I212" s="38" t="s">
        <v>513</v>
      </c>
      <c r="J212" s="25" t="s">
        <v>266</v>
      </c>
      <c r="K212" s="31"/>
      <c r="L212" s="25"/>
      <c r="M212" s="51" t="s">
        <v>264</v>
      </c>
      <c r="N212" s="25" t="s">
        <v>240</v>
      </c>
      <c r="O212" s="31" t="s">
        <v>240</v>
      </c>
      <c r="P212" s="20"/>
      <c r="Q212" s="38" t="s">
        <v>513</v>
      </c>
      <c r="R212" s="25" t="s">
        <v>266</v>
      </c>
    </row>
    <row r="213" spans="1:20" x14ac:dyDescent="0.25">
      <c r="A213" s="43"/>
      <c r="B213" s="29"/>
      <c r="C213" s="29" t="s">
        <v>240</v>
      </c>
      <c r="D213" s="30"/>
      <c r="E213" s="30"/>
      <c r="F213" s="29"/>
      <c r="G213" s="29" t="s">
        <v>240</v>
      </c>
      <c r="H213" s="30"/>
      <c r="I213" s="30"/>
      <c r="J213" s="29"/>
      <c r="K213" s="29"/>
      <c r="L213" s="30"/>
      <c r="M213" s="30"/>
      <c r="N213" s="29"/>
      <c r="O213" s="29" t="s">
        <v>240</v>
      </c>
      <c r="P213" s="30"/>
      <c r="Q213" s="30"/>
      <c r="R213" s="29"/>
    </row>
    <row r="214" spans="1:20" ht="15.75" thickBot="1" x14ac:dyDescent="0.3">
      <c r="A214" s="43"/>
      <c r="B214" s="33" t="s">
        <v>342</v>
      </c>
      <c r="C214" s="14" t="s">
        <v>240</v>
      </c>
      <c r="D214" s="10" t="s">
        <v>239</v>
      </c>
      <c r="E214" s="28">
        <v>16</v>
      </c>
      <c r="F214" s="12" t="s">
        <v>240</v>
      </c>
      <c r="G214" s="14" t="s">
        <v>240</v>
      </c>
      <c r="H214" s="10" t="s">
        <v>239</v>
      </c>
      <c r="I214" s="28">
        <v>402</v>
      </c>
      <c r="J214" s="12" t="s">
        <v>240</v>
      </c>
      <c r="K214" s="14"/>
      <c r="L214" s="12" t="s">
        <v>239</v>
      </c>
      <c r="M214" s="53" t="s">
        <v>264</v>
      </c>
      <c r="N214" s="12" t="s">
        <v>240</v>
      </c>
      <c r="O214" s="14" t="s">
        <v>240</v>
      </c>
      <c r="P214" s="10" t="s">
        <v>239</v>
      </c>
      <c r="Q214" s="28">
        <v>418</v>
      </c>
      <c r="R214" s="12" t="s">
        <v>240</v>
      </c>
    </row>
    <row r="215" spans="1:20" ht="15.75" thickTop="1" x14ac:dyDescent="0.25">
      <c r="A215" s="43"/>
      <c r="B215" s="29"/>
      <c r="C215" s="29" t="s">
        <v>240</v>
      </c>
      <c r="D215" s="32"/>
      <c r="E215" s="32"/>
      <c r="F215" s="29"/>
      <c r="G215" s="29" t="s">
        <v>240</v>
      </c>
      <c r="H215" s="32"/>
      <c r="I215" s="32"/>
      <c r="J215" s="29"/>
      <c r="K215" s="29"/>
      <c r="L215" s="32"/>
      <c r="M215" s="32"/>
      <c r="N215" s="29"/>
      <c r="O215" s="29" t="s">
        <v>240</v>
      </c>
      <c r="P215" s="32"/>
      <c r="Q215" s="32"/>
      <c r="R215" s="29"/>
    </row>
    <row r="216" spans="1:20" x14ac:dyDescent="0.25">
      <c r="A216" s="43"/>
      <c r="B216" s="48"/>
      <c r="C216" s="48"/>
      <c r="D216" s="48"/>
      <c r="E216" s="48"/>
      <c r="F216" s="48"/>
      <c r="G216" s="48"/>
      <c r="H216" s="48"/>
      <c r="I216" s="48"/>
      <c r="J216" s="48"/>
      <c r="K216" s="48"/>
      <c r="L216" s="48"/>
      <c r="M216" s="48"/>
      <c r="N216" s="48"/>
      <c r="O216" s="48"/>
      <c r="P216" s="48"/>
      <c r="Q216" s="48"/>
      <c r="R216" s="48"/>
      <c r="S216" s="48"/>
      <c r="T216" s="48"/>
    </row>
    <row r="217" spans="1:20" x14ac:dyDescent="0.25">
      <c r="A217" s="43"/>
      <c r="B217" s="10"/>
      <c r="C217" s="10"/>
      <c r="D217" s="10"/>
      <c r="E217" s="10"/>
      <c r="F217" s="10"/>
      <c r="G217" s="10"/>
      <c r="H217" s="10"/>
      <c r="I217" s="10"/>
      <c r="J217" s="10"/>
      <c r="K217" s="10"/>
      <c r="L217" s="10"/>
      <c r="M217" s="10"/>
      <c r="N217" s="10"/>
      <c r="O217" s="10"/>
      <c r="P217" s="10"/>
      <c r="Q217" s="10"/>
      <c r="R217" s="10"/>
      <c r="S217" s="10"/>
      <c r="T217" s="10"/>
    </row>
    <row r="218" spans="1:20" x14ac:dyDescent="0.25">
      <c r="A218" s="43"/>
      <c r="B218" s="39"/>
      <c r="C218" s="39"/>
      <c r="D218" s="39"/>
      <c r="E218" s="14" t="s">
        <v>240</v>
      </c>
      <c r="F218" s="39"/>
      <c r="G218" s="39"/>
      <c r="H218" s="14"/>
      <c r="I218" s="14"/>
      <c r="J218" s="40" t="s">
        <v>523</v>
      </c>
      <c r="K218" s="40"/>
      <c r="L218" s="14"/>
      <c r="M218" s="14"/>
      <c r="N218" s="40" t="s">
        <v>523</v>
      </c>
      <c r="O218" s="40"/>
      <c r="P218" s="14"/>
      <c r="Q218" s="14" t="s">
        <v>240</v>
      </c>
      <c r="R218" s="39"/>
      <c r="S218" s="39"/>
      <c r="T218" s="14"/>
    </row>
    <row r="219" spans="1:20" ht="15.75" thickBot="1" x14ac:dyDescent="0.3">
      <c r="A219" s="43"/>
      <c r="B219" s="39"/>
      <c r="C219" s="39"/>
      <c r="D219" s="39"/>
      <c r="E219" s="14" t="s">
        <v>240</v>
      </c>
      <c r="F219" s="41" t="s">
        <v>524</v>
      </c>
      <c r="G219" s="41"/>
      <c r="H219" s="14"/>
      <c r="I219" s="14"/>
      <c r="J219" s="41" t="s">
        <v>525</v>
      </c>
      <c r="K219" s="41"/>
      <c r="L219" s="14"/>
      <c r="M219" s="14"/>
      <c r="N219" s="41" t="s">
        <v>526</v>
      </c>
      <c r="O219" s="41"/>
      <c r="P219" s="14"/>
      <c r="Q219" s="14" t="s">
        <v>240</v>
      </c>
      <c r="R219" s="41" t="s">
        <v>147</v>
      </c>
      <c r="S219" s="41"/>
      <c r="T219" s="14"/>
    </row>
    <row r="220" spans="1:20" x14ac:dyDescent="0.25">
      <c r="A220" s="43"/>
      <c r="B220" s="54" t="s">
        <v>253</v>
      </c>
      <c r="C220" s="54"/>
      <c r="D220" s="54"/>
      <c r="E220" s="14" t="s">
        <v>240</v>
      </c>
      <c r="F220" s="56"/>
      <c r="G220" s="56"/>
      <c r="H220" s="14"/>
      <c r="I220" s="14"/>
      <c r="J220" s="56"/>
      <c r="K220" s="56"/>
      <c r="L220" s="14"/>
      <c r="M220" s="14"/>
      <c r="N220" s="56"/>
      <c r="O220" s="56"/>
      <c r="P220" s="14"/>
      <c r="Q220" s="14" t="s">
        <v>240</v>
      </c>
      <c r="R220" s="56"/>
      <c r="S220" s="56"/>
      <c r="T220" s="14"/>
    </row>
    <row r="221" spans="1:20" x14ac:dyDescent="0.25">
      <c r="A221" s="43"/>
      <c r="B221" s="82" t="s">
        <v>388</v>
      </c>
      <c r="C221" s="82"/>
      <c r="D221" s="82"/>
      <c r="E221" s="20" t="s">
        <v>240</v>
      </c>
      <c r="F221" s="20"/>
      <c r="G221" s="20"/>
      <c r="H221" s="20"/>
      <c r="I221" s="20"/>
      <c r="J221" s="20"/>
      <c r="K221" s="20"/>
      <c r="L221" s="20"/>
      <c r="M221" s="20"/>
      <c r="N221" s="20"/>
      <c r="O221" s="20"/>
      <c r="P221" s="20"/>
      <c r="Q221" s="20" t="s">
        <v>240</v>
      </c>
      <c r="R221" s="20"/>
      <c r="S221" s="20"/>
      <c r="T221" s="20"/>
    </row>
    <row r="222" spans="1:20" x14ac:dyDescent="0.25">
      <c r="A222" s="43"/>
      <c r="B222" s="83" t="s">
        <v>389</v>
      </c>
      <c r="C222" s="83"/>
      <c r="D222" s="83"/>
      <c r="E222" s="10" t="s">
        <v>240</v>
      </c>
      <c r="F222" s="10" t="s">
        <v>239</v>
      </c>
      <c r="G222" s="28">
        <v>8</v>
      </c>
      <c r="H222" s="12" t="s">
        <v>240</v>
      </c>
      <c r="I222" s="10"/>
      <c r="J222" s="12" t="s">
        <v>239</v>
      </c>
      <c r="K222" s="53" t="s">
        <v>264</v>
      </c>
      <c r="L222" s="12" t="s">
        <v>240</v>
      </c>
      <c r="M222" s="10"/>
      <c r="N222" s="12" t="s">
        <v>239</v>
      </c>
      <c r="O222" s="53" t="s">
        <v>264</v>
      </c>
      <c r="P222" s="12" t="s">
        <v>240</v>
      </c>
      <c r="Q222" s="10" t="s">
        <v>240</v>
      </c>
      <c r="R222" s="10" t="s">
        <v>239</v>
      </c>
      <c r="S222" s="28">
        <v>8</v>
      </c>
      <c r="T222" s="12" t="s">
        <v>240</v>
      </c>
    </row>
    <row r="223" spans="1:20" x14ac:dyDescent="0.25">
      <c r="A223" s="43"/>
      <c r="B223" s="84" t="s">
        <v>552</v>
      </c>
      <c r="C223" s="84"/>
      <c r="D223" s="84"/>
      <c r="E223" s="20" t="s">
        <v>240</v>
      </c>
      <c r="F223" s="25"/>
      <c r="G223" s="51" t="s">
        <v>264</v>
      </c>
      <c r="H223" s="25" t="s">
        <v>240</v>
      </c>
      <c r="I223" s="20"/>
      <c r="J223" s="25"/>
      <c r="K223" s="51" t="s">
        <v>264</v>
      </c>
      <c r="L223" s="25" t="s">
        <v>240</v>
      </c>
      <c r="M223" s="20"/>
      <c r="N223" s="25"/>
      <c r="O223" s="51" t="s">
        <v>264</v>
      </c>
      <c r="P223" s="25" t="s">
        <v>240</v>
      </c>
      <c r="Q223" s="20" t="s">
        <v>240</v>
      </c>
      <c r="R223" s="25"/>
      <c r="S223" s="51" t="s">
        <v>264</v>
      </c>
      <c r="T223" s="25" t="s">
        <v>240</v>
      </c>
    </row>
    <row r="224" spans="1:20" ht="15.75" thickBot="1" x14ac:dyDescent="0.3">
      <c r="A224" s="43"/>
      <c r="B224" s="83" t="s">
        <v>553</v>
      </c>
      <c r="C224" s="83"/>
      <c r="D224" s="83"/>
      <c r="E224" s="10" t="s">
        <v>240</v>
      </c>
      <c r="F224" s="12"/>
      <c r="G224" s="53" t="s">
        <v>264</v>
      </c>
      <c r="H224" s="12" t="s">
        <v>240</v>
      </c>
      <c r="I224" s="10"/>
      <c r="J224" s="12"/>
      <c r="K224" s="53" t="s">
        <v>264</v>
      </c>
      <c r="L224" s="12" t="s">
        <v>240</v>
      </c>
      <c r="M224" s="10"/>
      <c r="N224" s="12"/>
      <c r="O224" s="53" t="s">
        <v>264</v>
      </c>
      <c r="P224" s="12" t="s">
        <v>240</v>
      </c>
      <c r="Q224" s="10" t="s">
        <v>240</v>
      </c>
      <c r="R224" s="12"/>
      <c r="S224" s="53" t="s">
        <v>264</v>
      </c>
      <c r="T224" s="12" t="s">
        <v>240</v>
      </c>
    </row>
    <row r="225" spans="1:20" x14ac:dyDescent="0.25">
      <c r="A225" s="43"/>
      <c r="B225" s="29"/>
      <c r="C225" s="29" t="s">
        <v>240</v>
      </c>
      <c r="D225" s="29"/>
      <c r="E225" s="29" t="s">
        <v>240</v>
      </c>
      <c r="F225" s="30"/>
      <c r="G225" s="30"/>
      <c r="H225" s="29"/>
      <c r="I225" s="29"/>
      <c r="J225" s="30"/>
      <c r="K225" s="30"/>
      <c r="L225" s="29"/>
      <c r="M225" s="29"/>
      <c r="N225" s="30"/>
      <c r="O225" s="30"/>
      <c r="P225" s="29"/>
      <c r="Q225" s="29" t="s">
        <v>240</v>
      </c>
      <c r="R225" s="30"/>
      <c r="S225" s="30"/>
      <c r="T225" s="29"/>
    </row>
    <row r="226" spans="1:20" x14ac:dyDescent="0.25">
      <c r="A226" s="43"/>
      <c r="B226" s="84" t="s">
        <v>504</v>
      </c>
      <c r="C226" s="84"/>
      <c r="D226" s="84"/>
      <c r="E226" s="31" t="s">
        <v>240</v>
      </c>
      <c r="F226" s="25"/>
      <c r="G226" s="51" t="s">
        <v>264</v>
      </c>
      <c r="H226" s="25" t="s">
        <v>240</v>
      </c>
      <c r="I226" s="31"/>
      <c r="J226" s="25"/>
      <c r="K226" s="51" t="s">
        <v>264</v>
      </c>
      <c r="L226" s="25" t="s">
        <v>240</v>
      </c>
      <c r="M226" s="31"/>
      <c r="N226" s="25"/>
      <c r="O226" s="51" t="s">
        <v>264</v>
      </c>
      <c r="P226" s="25" t="s">
        <v>240</v>
      </c>
      <c r="Q226" s="31" t="s">
        <v>240</v>
      </c>
      <c r="R226" s="25"/>
      <c r="S226" s="51" t="s">
        <v>264</v>
      </c>
      <c r="T226" s="25" t="s">
        <v>240</v>
      </c>
    </row>
    <row r="227" spans="1:20" ht="25.5" customHeight="1" thickBot="1" x14ac:dyDescent="0.3">
      <c r="A227" s="43"/>
      <c r="B227" s="83" t="s">
        <v>505</v>
      </c>
      <c r="C227" s="83"/>
      <c r="D227" s="83"/>
      <c r="E227" s="14" t="s">
        <v>240</v>
      </c>
      <c r="F227" s="12"/>
      <c r="G227" s="53" t="s">
        <v>264</v>
      </c>
      <c r="H227" s="12" t="s">
        <v>240</v>
      </c>
      <c r="I227" s="14"/>
      <c r="J227" s="12"/>
      <c r="K227" s="53" t="s">
        <v>264</v>
      </c>
      <c r="L227" s="12" t="s">
        <v>240</v>
      </c>
      <c r="M227" s="14"/>
      <c r="N227" s="12"/>
      <c r="O227" s="53" t="s">
        <v>264</v>
      </c>
      <c r="P227" s="12" t="s">
        <v>240</v>
      </c>
      <c r="Q227" s="14" t="s">
        <v>240</v>
      </c>
      <c r="R227" s="12"/>
      <c r="S227" s="53" t="s">
        <v>264</v>
      </c>
      <c r="T227" s="12" t="s">
        <v>240</v>
      </c>
    </row>
    <row r="228" spans="1:20" x14ac:dyDescent="0.25">
      <c r="A228" s="43"/>
      <c r="B228" s="59"/>
      <c r="C228" s="59"/>
      <c r="D228" s="59"/>
      <c r="E228" s="29" t="s">
        <v>240</v>
      </c>
      <c r="F228" s="30"/>
      <c r="G228" s="30"/>
      <c r="H228" s="29"/>
      <c r="I228" s="29"/>
      <c r="J228" s="30"/>
      <c r="K228" s="30"/>
      <c r="L228" s="29"/>
      <c r="M228" s="29"/>
      <c r="N228" s="30"/>
      <c r="O228" s="30"/>
      <c r="P228" s="29"/>
      <c r="Q228" s="29" t="s">
        <v>240</v>
      </c>
      <c r="R228" s="30"/>
      <c r="S228" s="30"/>
      <c r="T228" s="29"/>
    </row>
    <row r="229" spans="1:20" ht="15.75" thickBot="1" x14ac:dyDescent="0.3">
      <c r="A229" s="43"/>
      <c r="B229" s="84" t="s">
        <v>342</v>
      </c>
      <c r="C229" s="84"/>
      <c r="D229" s="84"/>
      <c r="E229" s="31" t="s">
        <v>240</v>
      </c>
      <c r="F229" s="20" t="s">
        <v>239</v>
      </c>
      <c r="G229" s="38">
        <v>8</v>
      </c>
      <c r="H229" s="25" t="s">
        <v>240</v>
      </c>
      <c r="I229" s="31"/>
      <c r="J229" s="25" t="s">
        <v>239</v>
      </c>
      <c r="K229" s="51" t="s">
        <v>264</v>
      </c>
      <c r="L229" s="25" t="s">
        <v>240</v>
      </c>
      <c r="M229" s="31"/>
      <c r="N229" s="25" t="s">
        <v>239</v>
      </c>
      <c r="O229" s="51" t="s">
        <v>264</v>
      </c>
      <c r="P229" s="25" t="s">
        <v>240</v>
      </c>
      <c r="Q229" s="31" t="s">
        <v>240</v>
      </c>
      <c r="R229" s="20" t="s">
        <v>239</v>
      </c>
      <c r="S229" s="38">
        <v>8</v>
      </c>
      <c r="T229" s="25" t="s">
        <v>240</v>
      </c>
    </row>
    <row r="230" spans="1:20" ht="15.75" thickTop="1" x14ac:dyDescent="0.25">
      <c r="A230" s="43"/>
      <c r="B230" s="59"/>
      <c r="C230" s="59"/>
      <c r="D230" s="59"/>
      <c r="E230" s="29" t="s">
        <v>240</v>
      </c>
      <c r="F230" s="32"/>
      <c r="G230" s="32"/>
      <c r="H230" s="29"/>
      <c r="I230" s="29"/>
      <c r="J230" s="32"/>
      <c r="K230" s="32"/>
      <c r="L230" s="29"/>
      <c r="M230" s="29"/>
      <c r="N230" s="32"/>
      <c r="O230" s="32"/>
      <c r="P230" s="29"/>
      <c r="Q230" s="29" t="s">
        <v>240</v>
      </c>
      <c r="R230" s="32"/>
      <c r="S230" s="32"/>
      <c r="T230" s="29"/>
    </row>
    <row r="231" spans="1:20" x14ac:dyDescent="0.25">
      <c r="A231" s="43"/>
      <c r="B231" s="85" t="s">
        <v>403</v>
      </c>
      <c r="C231" s="85"/>
      <c r="D231" s="85"/>
      <c r="E231" s="14" t="s">
        <v>240</v>
      </c>
      <c r="F231" s="10"/>
      <c r="G231" s="10"/>
      <c r="H231" s="10"/>
      <c r="I231" s="14"/>
      <c r="J231" s="10"/>
      <c r="K231" s="10"/>
      <c r="L231" s="10"/>
      <c r="M231" s="14"/>
      <c r="N231" s="10"/>
      <c r="O231" s="10"/>
      <c r="P231" s="10"/>
      <c r="Q231" s="14" t="s">
        <v>240</v>
      </c>
      <c r="R231" s="10"/>
      <c r="S231" s="10"/>
      <c r="T231" s="10"/>
    </row>
    <row r="232" spans="1:20" x14ac:dyDescent="0.25">
      <c r="A232" s="43"/>
      <c r="B232" s="84" t="s">
        <v>389</v>
      </c>
      <c r="C232" s="84"/>
      <c r="D232" s="84"/>
      <c r="E232" s="31" t="s">
        <v>240</v>
      </c>
      <c r="F232" s="20" t="s">
        <v>239</v>
      </c>
      <c r="G232" s="38">
        <v>77</v>
      </c>
      <c r="H232" s="25" t="s">
        <v>240</v>
      </c>
      <c r="I232" s="31"/>
      <c r="J232" s="20" t="s">
        <v>239</v>
      </c>
      <c r="K232" s="38">
        <v>678</v>
      </c>
      <c r="L232" s="25" t="s">
        <v>240</v>
      </c>
      <c r="M232" s="31"/>
      <c r="N232" s="25" t="s">
        <v>239</v>
      </c>
      <c r="O232" s="51" t="s">
        <v>264</v>
      </c>
      <c r="P232" s="25" t="s">
        <v>240</v>
      </c>
      <c r="Q232" s="31" t="s">
        <v>240</v>
      </c>
      <c r="R232" s="20" t="s">
        <v>239</v>
      </c>
      <c r="S232" s="38">
        <v>755</v>
      </c>
      <c r="T232" s="25" t="s">
        <v>240</v>
      </c>
    </row>
    <row r="233" spans="1:20" x14ac:dyDescent="0.25">
      <c r="A233" s="43"/>
      <c r="B233" s="83" t="s">
        <v>552</v>
      </c>
      <c r="C233" s="83"/>
      <c r="D233" s="83"/>
      <c r="E233" s="14" t="s">
        <v>240</v>
      </c>
      <c r="F233" s="10"/>
      <c r="G233" s="28" t="s">
        <v>555</v>
      </c>
      <c r="H233" s="12" t="s">
        <v>266</v>
      </c>
      <c r="I233" s="14"/>
      <c r="J233" s="10"/>
      <c r="K233" s="28" t="s">
        <v>556</v>
      </c>
      <c r="L233" s="12" t="s">
        <v>266</v>
      </c>
      <c r="M233" s="14"/>
      <c r="N233" s="12"/>
      <c r="O233" s="53" t="s">
        <v>264</v>
      </c>
      <c r="P233" s="12" t="s">
        <v>240</v>
      </c>
      <c r="Q233" s="14" t="s">
        <v>240</v>
      </c>
      <c r="R233" s="10"/>
      <c r="S233" s="28" t="s">
        <v>518</v>
      </c>
      <c r="T233" s="12" t="s">
        <v>266</v>
      </c>
    </row>
    <row r="234" spans="1:20" ht="15.75" thickBot="1" x14ac:dyDescent="0.3">
      <c r="A234" s="43"/>
      <c r="B234" s="84" t="s">
        <v>553</v>
      </c>
      <c r="C234" s="84"/>
      <c r="D234" s="84"/>
      <c r="E234" s="31" t="s">
        <v>240</v>
      </c>
      <c r="F234" s="20"/>
      <c r="G234" s="38">
        <v>55</v>
      </c>
      <c r="H234" s="25" t="s">
        <v>240</v>
      </c>
      <c r="I234" s="31"/>
      <c r="J234" s="20"/>
      <c r="K234" s="38">
        <v>286</v>
      </c>
      <c r="L234" s="25" t="s">
        <v>240</v>
      </c>
      <c r="M234" s="31"/>
      <c r="N234" s="25"/>
      <c r="O234" s="51" t="s">
        <v>264</v>
      </c>
      <c r="P234" s="25" t="s">
        <v>240</v>
      </c>
      <c r="Q234" s="31" t="s">
        <v>240</v>
      </c>
      <c r="R234" s="20"/>
      <c r="S234" s="38">
        <v>341</v>
      </c>
      <c r="T234" s="25" t="s">
        <v>240</v>
      </c>
    </row>
    <row r="235" spans="1:20" x14ac:dyDescent="0.25">
      <c r="A235" s="43"/>
      <c r="B235" s="29"/>
      <c r="C235" s="29" t="s">
        <v>240</v>
      </c>
      <c r="D235" s="29"/>
      <c r="E235" s="29" t="s">
        <v>240</v>
      </c>
      <c r="F235" s="30"/>
      <c r="G235" s="30"/>
      <c r="H235" s="29"/>
      <c r="I235" s="29"/>
      <c r="J235" s="30"/>
      <c r="K235" s="30"/>
      <c r="L235" s="29"/>
      <c r="M235" s="29"/>
      <c r="N235" s="30"/>
      <c r="O235" s="30"/>
      <c r="P235" s="29"/>
      <c r="Q235" s="29" t="s">
        <v>240</v>
      </c>
      <c r="R235" s="30"/>
      <c r="S235" s="30"/>
      <c r="T235" s="29"/>
    </row>
    <row r="236" spans="1:20" x14ac:dyDescent="0.25">
      <c r="A236" s="43"/>
      <c r="B236" s="83" t="s">
        <v>504</v>
      </c>
      <c r="C236" s="83"/>
      <c r="D236" s="83"/>
      <c r="E236" s="14" t="s">
        <v>240</v>
      </c>
      <c r="F236" s="10"/>
      <c r="G236" s="28" t="s">
        <v>557</v>
      </c>
      <c r="H236" s="12" t="s">
        <v>266</v>
      </c>
      <c r="I236" s="14"/>
      <c r="J236" s="10"/>
      <c r="K236" s="28">
        <v>10</v>
      </c>
      <c r="L236" s="12" t="s">
        <v>240</v>
      </c>
      <c r="M236" s="14"/>
      <c r="N236" s="12"/>
      <c r="O236" s="53" t="s">
        <v>264</v>
      </c>
      <c r="P236" s="12" t="s">
        <v>240</v>
      </c>
      <c r="Q236" s="14" t="s">
        <v>240</v>
      </c>
      <c r="R236" s="10"/>
      <c r="S236" s="28">
        <v>4</v>
      </c>
      <c r="T236" s="12" t="s">
        <v>240</v>
      </c>
    </row>
    <row r="237" spans="1:20" ht="25.5" customHeight="1" thickBot="1" x14ac:dyDescent="0.3">
      <c r="A237" s="43"/>
      <c r="B237" s="84" t="s">
        <v>505</v>
      </c>
      <c r="C237" s="84"/>
      <c r="D237" s="84"/>
      <c r="E237" s="31" t="s">
        <v>240</v>
      </c>
      <c r="F237" s="20"/>
      <c r="G237" s="38" t="s">
        <v>558</v>
      </c>
      <c r="H237" s="25" t="s">
        <v>266</v>
      </c>
      <c r="I237" s="31"/>
      <c r="J237" s="20"/>
      <c r="K237" s="38" t="s">
        <v>559</v>
      </c>
      <c r="L237" s="25" t="s">
        <v>266</v>
      </c>
      <c r="M237" s="31"/>
      <c r="N237" s="25"/>
      <c r="O237" s="51" t="s">
        <v>264</v>
      </c>
      <c r="P237" s="25" t="s">
        <v>240</v>
      </c>
      <c r="Q237" s="31" t="s">
        <v>240</v>
      </c>
      <c r="R237" s="20"/>
      <c r="S237" s="38" t="s">
        <v>519</v>
      </c>
      <c r="T237" s="25" t="s">
        <v>266</v>
      </c>
    </row>
    <row r="238" spans="1:20" x14ac:dyDescent="0.25">
      <c r="A238" s="43"/>
      <c r="B238" s="59"/>
      <c r="C238" s="59"/>
      <c r="D238" s="59"/>
      <c r="E238" s="29" t="s">
        <v>240</v>
      </c>
      <c r="F238" s="30"/>
      <c r="G238" s="30"/>
      <c r="H238" s="29"/>
      <c r="I238" s="29"/>
      <c r="J238" s="30"/>
      <c r="K238" s="30"/>
      <c r="L238" s="29"/>
      <c r="M238" s="29"/>
      <c r="N238" s="30"/>
      <c r="O238" s="30"/>
      <c r="P238" s="29"/>
      <c r="Q238" s="29" t="s">
        <v>240</v>
      </c>
      <c r="R238" s="30"/>
      <c r="S238" s="30"/>
      <c r="T238" s="29"/>
    </row>
    <row r="239" spans="1:20" ht="15.75" thickBot="1" x14ac:dyDescent="0.3">
      <c r="A239" s="43"/>
      <c r="B239" s="83" t="s">
        <v>342</v>
      </c>
      <c r="C239" s="83"/>
      <c r="D239" s="83"/>
      <c r="E239" s="14" t="s">
        <v>240</v>
      </c>
      <c r="F239" s="10" t="s">
        <v>239</v>
      </c>
      <c r="G239" s="28">
        <v>16</v>
      </c>
      <c r="H239" s="12" t="s">
        <v>240</v>
      </c>
      <c r="I239" s="14"/>
      <c r="J239" s="10" t="s">
        <v>239</v>
      </c>
      <c r="K239" s="28">
        <v>402</v>
      </c>
      <c r="L239" s="12" t="s">
        <v>240</v>
      </c>
      <c r="M239" s="14"/>
      <c r="N239" s="12" t="s">
        <v>239</v>
      </c>
      <c r="O239" s="53" t="s">
        <v>264</v>
      </c>
      <c r="P239" s="12" t="s">
        <v>240</v>
      </c>
      <c r="Q239" s="14" t="s">
        <v>240</v>
      </c>
      <c r="R239" s="10" t="s">
        <v>239</v>
      </c>
      <c r="S239" s="28">
        <v>418</v>
      </c>
      <c r="T239" s="12" t="s">
        <v>240</v>
      </c>
    </row>
    <row r="240" spans="1:20" ht="15.75" thickTop="1" x14ac:dyDescent="0.25">
      <c r="A240" s="43"/>
      <c r="B240" s="29"/>
      <c r="C240" s="29" t="s">
        <v>240</v>
      </c>
      <c r="D240" s="29"/>
      <c r="E240" s="29" t="s">
        <v>240</v>
      </c>
      <c r="F240" s="32"/>
      <c r="G240" s="32"/>
      <c r="H240" s="29"/>
      <c r="I240" s="29"/>
      <c r="J240" s="32"/>
      <c r="K240" s="32"/>
      <c r="L240" s="29"/>
      <c r="M240" s="29"/>
      <c r="N240" s="32"/>
      <c r="O240" s="32"/>
      <c r="P240" s="29"/>
      <c r="Q240" s="29" t="s">
        <v>240</v>
      </c>
      <c r="R240" s="32"/>
      <c r="S240" s="32"/>
      <c r="T240" s="29"/>
    </row>
    <row r="241" spans="1:20" ht="15" customHeight="1" x14ac:dyDescent="0.25">
      <c r="A241" s="43" t="s">
        <v>874</v>
      </c>
      <c r="B241" s="44" t="s">
        <v>5</v>
      </c>
      <c r="C241" s="44"/>
      <c r="D241" s="44"/>
      <c r="E241" s="44"/>
      <c r="F241" s="44"/>
      <c r="G241" s="44"/>
      <c r="H241" s="44"/>
      <c r="I241" s="44"/>
      <c r="J241" s="44"/>
      <c r="K241" s="44"/>
      <c r="L241" s="44"/>
      <c r="M241" s="44"/>
      <c r="N241" s="44"/>
      <c r="O241" s="44"/>
      <c r="P241" s="44"/>
      <c r="Q241" s="44"/>
      <c r="R241" s="44"/>
      <c r="S241" s="44"/>
      <c r="T241" s="44"/>
    </row>
    <row r="242" spans="1:20" ht="25.5" customHeight="1" x14ac:dyDescent="0.25">
      <c r="A242" s="43"/>
      <c r="B242" s="46" t="s">
        <v>568</v>
      </c>
      <c r="C242" s="46"/>
      <c r="D242" s="46"/>
      <c r="E242" s="46"/>
      <c r="F242" s="46"/>
      <c r="G242" s="46"/>
      <c r="H242" s="46"/>
      <c r="I242" s="46"/>
      <c r="J242" s="46"/>
      <c r="K242" s="46"/>
      <c r="L242" s="46"/>
      <c r="M242" s="46"/>
      <c r="N242" s="46"/>
      <c r="O242" s="46"/>
      <c r="P242" s="46"/>
      <c r="Q242" s="46"/>
      <c r="R242" s="46"/>
      <c r="S242" s="46"/>
      <c r="T242" s="46"/>
    </row>
    <row r="243" spans="1:20" ht="15.75" x14ac:dyDescent="0.25">
      <c r="A243" s="43"/>
      <c r="B243" s="49"/>
      <c r="C243" s="49"/>
      <c r="D243" s="49"/>
      <c r="E243" s="49"/>
      <c r="F243" s="49"/>
      <c r="G243" s="49"/>
      <c r="H243" s="49"/>
      <c r="I243" s="49"/>
      <c r="J243" s="49"/>
      <c r="K243" s="49"/>
      <c r="L243" s="49"/>
      <c r="M243" s="49"/>
      <c r="N243" s="49"/>
      <c r="O243" s="49"/>
      <c r="P243" s="49"/>
      <c r="Q243" s="49"/>
      <c r="R243" s="49"/>
      <c r="S243" s="49"/>
      <c r="T243" s="49"/>
    </row>
    <row r="244" spans="1:20" x14ac:dyDescent="0.25">
      <c r="A244" s="43"/>
      <c r="B244" s="10"/>
      <c r="C244" s="10"/>
      <c r="D244" s="10"/>
      <c r="E244" s="10"/>
      <c r="F244" s="10"/>
      <c r="G244" s="10"/>
      <c r="H244" s="10"/>
      <c r="I244" s="10"/>
      <c r="J244" s="10"/>
      <c r="K244" s="10"/>
      <c r="L244" s="10"/>
      <c r="M244" s="10"/>
      <c r="N244" s="10"/>
      <c r="O244" s="10"/>
      <c r="P244" s="10"/>
      <c r="Q244" s="10"/>
      <c r="R244" s="10"/>
    </row>
    <row r="245" spans="1:20" ht="15.75" thickBot="1" x14ac:dyDescent="0.3">
      <c r="A245" s="43"/>
      <c r="B245" s="14"/>
      <c r="C245" s="14" t="s">
        <v>240</v>
      </c>
      <c r="D245" s="41" t="s">
        <v>252</v>
      </c>
      <c r="E245" s="41"/>
      <c r="F245" s="41"/>
      <c r="G245" s="41"/>
      <c r="H245" s="41"/>
      <c r="I245" s="41"/>
      <c r="J245" s="14"/>
      <c r="K245" s="14" t="s">
        <v>240</v>
      </c>
      <c r="L245" s="41" t="s">
        <v>282</v>
      </c>
      <c r="M245" s="41"/>
      <c r="N245" s="41"/>
      <c r="O245" s="41"/>
      <c r="P245" s="41"/>
      <c r="Q245" s="41"/>
      <c r="R245" s="14"/>
    </row>
    <row r="246" spans="1:20" x14ac:dyDescent="0.25">
      <c r="A246" s="43"/>
      <c r="B246" s="86" t="s">
        <v>253</v>
      </c>
      <c r="C246" s="39" t="s">
        <v>240</v>
      </c>
      <c r="D246" s="55" t="s">
        <v>569</v>
      </c>
      <c r="E246" s="55"/>
      <c r="F246" s="56"/>
      <c r="G246" s="56" t="s">
        <v>240</v>
      </c>
      <c r="H246" s="55" t="s">
        <v>501</v>
      </c>
      <c r="I246" s="55"/>
      <c r="J246" s="39"/>
      <c r="K246" s="39" t="s">
        <v>240</v>
      </c>
      <c r="L246" s="55" t="s">
        <v>569</v>
      </c>
      <c r="M246" s="55"/>
      <c r="N246" s="56"/>
      <c r="O246" s="56" t="s">
        <v>240</v>
      </c>
      <c r="P246" s="55" t="s">
        <v>501</v>
      </c>
      <c r="Q246" s="55"/>
      <c r="R246" s="39"/>
    </row>
    <row r="247" spans="1:20" x14ac:dyDescent="0.25">
      <c r="A247" s="43"/>
      <c r="B247" s="86"/>
      <c r="C247" s="39"/>
      <c r="D247" s="40"/>
      <c r="E247" s="40"/>
      <c r="F247" s="39"/>
      <c r="G247" s="39"/>
      <c r="H247" s="40" t="s">
        <v>570</v>
      </c>
      <c r="I247" s="40"/>
      <c r="J247" s="39"/>
      <c r="K247" s="39"/>
      <c r="L247" s="40"/>
      <c r="M247" s="40"/>
      <c r="N247" s="39"/>
      <c r="O247" s="39"/>
      <c r="P247" s="40" t="s">
        <v>570</v>
      </c>
      <c r="Q247" s="40"/>
      <c r="R247" s="39"/>
    </row>
    <row r="248" spans="1:20" ht="15.75" thickBot="1" x14ac:dyDescent="0.3">
      <c r="A248" s="43"/>
      <c r="B248" s="86"/>
      <c r="C248" s="39"/>
      <c r="D248" s="41"/>
      <c r="E248" s="41"/>
      <c r="F248" s="39"/>
      <c r="G248" s="39"/>
      <c r="H248" s="41" t="s">
        <v>563</v>
      </c>
      <c r="I248" s="41"/>
      <c r="J248" s="39"/>
      <c r="K248" s="39"/>
      <c r="L248" s="41"/>
      <c r="M248" s="41"/>
      <c r="N248" s="39"/>
      <c r="O248" s="39"/>
      <c r="P248" s="41" t="s">
        <v>563</v>
      </c>
      <c r="Q248" s="41"/>
      <c r="R248" s="39"/>
    </row>
    <row r="249" spans="1:20" x14ac:dyDescent="0.25">
      <c r="A249" s="43"/>
      <c r="B249" s="19" t="s">
        <v>352</v>
      </c>
      <c r="C249" s="20" t="s">
        <v>240</v>
      </c>
      <c r="D249" s="20"/>
      <c r="E249" s="20"/>
      <c r="F249" s="20"/>
      <c r="G249" s="20" t="s">
        <v>240</v>
      </c>
      <c r="H249" s="20"/>
      <c r="I249" s="20"/>
      <c r="J249" s="20"/>
      <c r="K249" s="20" t="s">
        <v>240</v>
      </c>
      <c r="L249" s="20"/>
      <c r="M249" s="20"/>
      <c r="N249" s="20"/>
      <c r="O249" s="20" t="s">
        <v>240</v>
      </c>
      <c r="P249" s="20"/>
      <c r="Q249" s="20"/>
      <c r="R249" s="20"/>
    </row>
    <row r="250" spans="1:20" x14ac:dyDescent="0.25">
      <c r="A250" s="43"/>
      <c r="B250" s="26" t="s">
        <v>571</v>
      </c>
      <c r="C250" s="10" t="s">
        <v>240</v>
      </c>
      <c r="D250" s="10" t="s">
        <v>239</v>
      </c>
      <c r="E250" s="35">
        <v>14460</v>
      </c>
      <c r="F250" s="12" t="s">
        <v>240</v>
      </c>
      <c r="G250" s="10" t="s">
        <v>240</v>
      </c>
      <c r="H250" s="12" t="s">
        <v>239</v>
      </c>
      <c r="I250" s="53" t="s">
        <v>264</v>
      </c>
      <c r="J250" s="12" t="s">
        <v>240</v>
      </c>
      <c r="K250" s="10" t="s">
        <v>240</v>
      </c>
      <c r="L250" s="10" t="s">
        <v>239</v>
      </c>
      <c r="M250" s="35">
        <v>19851</v>
      </c>
      <c r="N250" s="12" t="s">
        <v>240</v>
      </c>
      <c r="O250" s="10" t="s">
        <v>240</v>
      </c>
      <c r="P250" s="12" t="s">
        <v>239</v>
      </c>
      <c r="Q250" s="53" t="s">
        <v>264</v>
      </c>
      <c r="R250" s="12" t="s">
        <v>240</v>
      </c>
    </row>
    <row r="251" spans="1:20" x14ac:dyDescent="0.25">
      <c r="A251" s="43"/>
      <c r="B251" s="36" t="s">
        <v>572</v>
      </c>
      <c r="C251" s="20" t="s">
        <v>240</v>
      </c>
      <c r="D251" s="20"/>
      <c r="E251" s="38">
        <v>870</v>
      </c>
      <c r="F251" s="25" t="s">
        <v>240</v>
      </c>
      <c r="G251" s="20" t="s">
        <v>240</v>
      </c>
      <c r="H251" s="25"/>
      <c r="I251" s="51" t="s">
        <v>264</v>
      </c>
      <c r="J251" s="25" t="s">
        <v>240</v>
      </c>
      <c r="K251" s="20" t="s">
        <v>240</v>
      </c>
      <c r="L251" s="20"/>
      <c r="M251" s="23">
        <v>2594</v>
      </c>
      <c r="N251" s="25" t="s">
        <v>240</v>
      </c>
      <c r="O251" s="20" t="s">
        <v>240</v>
      </c>
      <c r="P251" s="20"/>
      <c r="Q251" s="38">
        <v>69</v>
      </c>
      <c r="R251" s="25" t="s">
        <v>240</v>
      </c>
    </row>
    <row r="252" spans="1:20" x14ac:dyDescent="0.25">
      <c r="A252" s="43"/>
      <c r="B252" s="26" t="s">
        <v>573</v>
      </c>
      <c r="C252" s="10" t="s">
        <v>240</v>
      </c>
      <c r="D252" s="10"/>
      <c r="E252" s="35">
        <v>6621</v>
      </c>
      <c r="F252" s="12" t="s">
        <v>240</v>
      </c>
      <c r="G252" s="10" t="s">
        <v>240</v>
      </c>
      <c r="H252" s="10"/>
      <c r="I252" s="28">
        <v>8</v>
      </c>
      <c r="J252" s="12" t="s">
        <v>240</v>
      </c>
      <c r="K252" s="10" t="s">
        <v>240</v>
      </c>
      <c r="L252" s="10"/>
      <c r="M252" s="35">
        <v>7862</v>
      </c>
      <c r="N252" s="12" t="s">
        <v>240</v>
      </c>
      <c r="O252" s="10" t="s">
        <v>240</v>
      </c>
      <c r="P252" s="12"/>
      <c r="Q252" s="53" t="s">
        <v>264</v>
      </c>
      <c r="R252" s="12" t="s">
        <v>240</v>
      </c>
    </row>
    <row r="253" spans="1:20" ht="15.75" thickBot="1" x14ac:dyDescent="0.3">
      <c r="A253" s="43"/>
      <c r="B253" s="36" t="s">
        <v>369</v>
      </c>
      <c r="C253" s="20" t="s">
        <v>240</v>
      </c>
      <c r="D253" s="20"/>
      <c r="E253" s="23">
        <v>1903</v>
      </c>
      <c r="F253" s="25" t="s">
        <v>240</v>
      </c>
      <c r="G253" s="20" t="s">
        <v>240</v>
      </c>
      <c r="H253" s="20"/>
      <c r="I253" s="38">
        <v>8</v>
      </c>
      <c r="J253" s="25" t="s">
        <v>240</v>
      </c>
      <c r="K253" s="20" t="s">
        <v>240</v>
      </c>
      <c r="L253" s="20"/>
      <c r="M253" s="23">
        <v>1931</v>
      </c>
      <c r="N253" s="25" t="s">
        <v>240</v>
      </c>
      <c r="O253" s="20" t="s">
        <v>240</v>
      </c>
      <c r="P253" s="20"/>
      <c r="Q253" s="38">
        <v>8</v>
      </c>
      <c r="R253" s="25" t="s">
        <v>240</v>
      </c>
    </row>
    <row r="254" spans="1:20" x14ac:dyDescent="0.25">
      <c r="A254" s="43"/>
      <c r="B254" s="29"/>
      <c r="C254" s="29" t="s">
        <v>240</v>
      </c>
      <c r="D254" s="30"/>
      <c r="E254" s="30"/>
      <c r="F254" s="29"/>
      <c r="G254" s="29" t="s">
        <v>240</v>
      </c>
      <c r="H254" s="30"/>
      <c r="I254" s="30"/>
      <c r="J254" s="29"/>
      <c r="K254" s="29" t="s">
        <v>240</v>
      </c>
      <c r="L254" s="30"/>
      <c r="M254" s="30"/>
      <c r="N254" s="29"/>
      <c r="O254" s="29" t="s">
        <v>240</v>
      </c>
      <c r="P254" s="30"/>
      <c r="Q254" s="30"/>
      <c r="R254" s="29"/>
    </row>
    <row r="255" spans="1:20" x14ac:dyDescent="0.25">
      <c r="A255" s="43"/>
      <c r="B255" s="66" t="s">
        <v>361</v>
      </c>
      <c r="C255" s="14" t="s">
        <v>240</v>
      </c>
      <c r="D255" s="10"/>
      <c r="E255" s="35">
        <v>23854</v>
      </c>
      <c r="F255" s="12" t="s">
        <v>240</v>
      </c>
      <c r="G255" s="14" t="s">
        <v>240</v>
      </c>
      <c r="H255" s="10"/>
      <c r="I255" s="28">
        <v>16</v>
      </c>
      <c r="J255" s="12" t="s">
        <v>240</v>
      </c>
      <c r="K255" s="14" t="s">
        <v>240</v>
      </c>
      <c r="L255" s="10"/>
      <c r="M255" s="35">
        <v>32238</v>
      </c>
      <c r="N255" s="12" t="s">
        <v>240</v>
      </c>
      <c r="O255" s="14" t="s">
        <v>240</v>
      </c>
      <c r="P255" s="10"/>
      <c r="Q255" s="28">
        <v>77</v>
      </c>
      <c r="R255" s="12" t="s">
        <v>240</v>
      </c>
    </row>
    <row r="256" spans="1:20" x14ac:dyDescent="0.25">
      <c r="A256" s="43"/>
      <c r="B256" s="19" t="s">
        <v>362</v>
      </c>
      <c r="C256" s="31" t="s">
        <v>240</v>
      </c>
      <c r="D256" s="20"/>
      <c r="E256" s="20"/>
      <c r="F256" s="20"/>
      <c r="G256" s="31" t="s">
        <v>240</v>
      </c>
      <c r="H256" s="20"/>
      <c r="I256" s="20"/>
      <c r="J256" s="20"/>
      <c r="K256" s="31" t="s">
        <v>240</v>
      </c>
      <c r="L256" s="20"/>
      <c r="M256" s="20"/>
      <c r="N256" s="20"/>
      <c r="O256" s="31" t="s">
        <v>240</v>
      </c>
      <c r="P256" s="20"/>
      <c r="Q256" s="20"/>
      <c r="R256" s="20"/>
    </row>
    <row r="257" spans="1:18" x14ac:dyDescent="0.25">
      <c r="A257" s="43"/>
      <c r="B257" s="26" t="s">
        <v>574</v>
      </c>
      <c r="C257" s="14" t="s">
        <v>240</v>
      </c>
      <c r="D257" s="10"/>
      <c r="E257" s="35">
        <v>40142</v>
      </c>
      <c r="F257" s="12" t="s">
        <v>240</v>
      </c>
      <c r="G257" s="14" t="s">
        <v>240</v>
      </c>
      <c r="H257" s="10"/>
      <c r="I257" s="28">
        <v>81</v>
      </c>
      <c r="J257" s="12" t="s">
        <v>240</v>
      </c>
      <c r="K257" s="14" t="s">
        <v>240</v>
      </c>
      <c r="L257" s="10"/>
      <c r="M257" s="35">
        <v>43608</v>
      </c>
      <c r="N257" s="12" t="s">
        <v>240</v>
      </c>
      <c r="O257" s="14" t="s">
        <v>240</v>
      </c>
      <c r="P257" s="10"/>
      <c r="Q257" s="28">
        <v>277</v>
      </c>
      <c r="R257" s="12" t="s">
        <v>240</v>
      </c>
    </row>
    <row r="258" spans="1:18" x14ac:dyDescent="0.25">
      <c r="A258" s="43"/>
      <c r="B258" s="36" t="s">
        <v>575</v>
      </c>
      <c r="C258" s="31" t="s">
        <v>240</v>
      </c>
      <c r="D258" s="20"/>
      <c r="E258" s="23">
        <v>3578</v>
      </c>
      <c r="F258" s="25" t="s">
        <v>240</v>
      </c>
      <c r="G258" s="31" t="s">
        <v>240</v>
      </c>
      <c r="H258" s="20"/>
      <c r="I258" s="38">
        <v>56</v>
      </c>
      <c r="J258" s="25" t="s">
        <v>240</v>
      </c>
      <c r="K258" s="31" t="s">
        <v>240</v>
      </c>
      <c r="L258" s="20"/>
      <c r="M258" s="23">
        <v>4497</v>
      </c>
      <c r="N258" s="25" t="s">
        <v>240</v>
      </c>
      <c r="O258" s="31" t="s">
        <v>240</v>
      </c>
      <c r="P258" s="20"/>
      <c r="Q258" s="38">
        <v>217</v>
      </c>
      <c r="R258" s="25" t="s">
        <v>240</v>
      </c>
    </row>
    <row r="259" spans="1:18" ht="15.75" thickBot="1" x14ac:dyDescent="0.3">
      <c r="A259" s="43"/>
      <c r="B259" s="26" t="s">
        <v>576</v>
      </c>
      <c r="C259" s="14" t="s">
        <v>240</v>
      </c>
      <c r="D259" s="10"/>
      <c r="E259" s="35">
        <v>1241</v>
      </c>
      <c r="F259" s="12" t="s">
        <v>240</v>
      </c>
      <c r="G259" s="14" t="s">
        <v>240</v>
      </c>
      <c r="H259" s="10"/>
      <c r="I259" s="28">
        <v>265</v>
      </c>
      <c r="J259" s="12" t="s">
        <v>240</v>
      </c>
      <c r="K259" s="14" t="s">
        <v>240</v>
      </c>
      <c r="L259" s="10"/>
      <c r="M259" s="35">
        <v>1334</v>
      </c>
      <c r="N259" s="12" t="s">
        <v>240</v>
      </c>
      <c r="O259" s="14" t="s">
        <v>240</v>
      </c>
      <c r="P259" s="10"/>
      <c r="Q259" s="28">
        <v>184</v>
      </c>
      <c r="R259" s="12" t="s">
        <v>240</v>
      </c>
    </row>
    <row r="260" spans="1:18" x14ac:dyDescent="0.25">
      <c r="A260" s="43"/>
      <c r="B260" s="29"/>
      <c r="C260" s="29" t="s">
        <v>240</v>
      </c>
      <c r="D260" s="30"/>
      <c r="E260" s="30"/>
      <c r="F260" s="29"/>
      <c r="G260" s="29" t="s">
        <v>240</v>
      </c>
      <c r="H260" s="30"/>
      <c r="I260" s="30"/>
      <c r="J260" s="29"/>
      <c r="K260" s="29" t="s">
        <v>240</v>
      </c>
      <c r="L260" s="30"/>
      <c r="M260" s="30"/>
      <c r="N260" s="29"/>
      <c r="O260" s="29" t="s">
        <v>240</v>
      </c>
      <c r="P260" s="30"/>
      <c r="Q260" s="30"/>
      <c r="R260" s="29"/>
    </row>
    <row r="261" spans="1:18" x14ac:dyDescent="0.25">
      <c r="A261" s="43"/>
      <c r="B261" s="64" t="s">
        <v>366</v>
      </c>
      <c r="C261" s="31" t="s">
        <v>240</v>
      </c>
      <c r="D261" s="20"/>
      <c r="E261" s="23">
        <v>44961</v>
      </c>
      <c r="F261" s="25" t="s">
        <v>240</v>
      </c>
      <c r="G261" s="31" t="s">
        <v>240</v>
      </c>
      <c r="H261" s="20"/>
      <c r="I261" s="38">
        <v>402</v>
      </c>
      <c r="J261" s="25" t="s">
        <v>240</v>
      </c>
      <c r="K261" s="31" t="s">
        <v>240</v>
      </c>
      <c r="L261" s="20"/>
      <c r="M261" s="23">
        <v>49439</v>
      </c>
      <c r="N261" s="25" t="s">
        <v>240</v>
      </c>
      <c r="O261" s="31" t="s">
        <v>240</v>
      </c>
      <c r="P261" s="20"/>
      <c r="Q261" s="38">
        <v>678</v>
      </c>
      <c r="R261" s="25" t="s">
        <v>240</v>
      </c>
    </row>
    <row r="262" spans="1:18" ht="26.25" thickBot="1" x14ac:dyDescent="0.3">
      <c r="A262" s="43"/>
      <c r="B262" s="33" t="s">
        <v>577</v>
      </c>
      <c r="C262" s="14" t="s">
        <v>240</v>
      </c>
      <c r="D262" s="10"/>
      <c r="E262" s="28">
        <v>12</v>
      </c>
      <c r="F262" s="12" t="s">
        <v>240</v>
      </c>
      <c r="G262" s="14" t="s">
        <v>240</v>
      </c>
      <c r="H262" s="12"/>
      <c r="I262" s="53" t="s">
        <v>264</v>
      </c>
      <c r="J262" s="12" t="s">
        <v>240</v>
      </c>
      <c r="K262" s="14" t="s">
        <v>240</v>
      </c>
      <c r="L262" s="10"/>
      <c r="M262" s="28">
        <v>34</v>
      </c>
      <c r="N262" s="12" t="s">
        <v>240</v>
      </c>
      <c r="O262" s="14" t="s">
        <v>240</v>
      </c>
      <c r="P262" s="12"/>
      <c r="Q262" s="53" t="s">
        <v>264</v>
      </c>
      <c r="R262" s="12" t="s">
        <v>240</v>
      </c>
    </row>
    <row r="263" spans="1:18" x14ac:dyDescent="0.25">
      <c r="A263" s="43"/>
      <c r="B263" s="29"/>
      <c r="C263" s="29" t="s">
        <v>240</v>
      </c>
      <c r="D263" s="30"/>
      <c r="E263" s="30"/>
      <c r="F263" s="29"/>
      <c r="G263" s="29" t="s">
        <v>240</v>
      </c>
      <c r="H263" s="30"/>
      <c r="I263" s="30"/>
      <c r="J263" s="29"/>
      <c r="K263" s="29" t="s">
        <v>240</v>
      </c>
      <c r="L263" s="30"/>
      <c r="M263" s="30"/>
      <c r="N263" s="29"/>
      <c r="O263" s="29" t="s">
        <v>240</v>
      </c>
      <c r="P263" s="30"/>
      <c r="Q263" s="30"/>
      <c r="R263" s="29"/>
    </row>
    <row r="264" spans="1:18" ht="15.75" thickBot="1" x14ac:dyDescent="0.3">
      <c r="A264" s="43"/>
      <c r="B264" s="19" t="s">
        <v>463</v>
      </c>
      <c r="C264" s="31" t="s">
        <v>240</v>
      </c>
      <c r="D264" s="20" t="s">
        <v>239</v>
      </c>
      <c r="E264" s="23">
        <v>68827</v>
      </c>
      <c r="F264" s="25" t="s">
        <v>240</v>
      </c>
      <c r="G264" s="31" t="s">
        <v>240</v>
      </c>
      <c r="H264" s="20" t="s">
        <v>239</v>
      </c>
      <c r="I264" s="38">
        <v>418</v>
      </c>
      <c r="J264" s="25" t="s">
        <v>240</v>
      </c>
      <c r="K264" s="31" t="s">
        <v>240</v>
      </c>
      <c r="L264" s="20" t="s">
        <v>239</v>
      </c>
      <c r="M264" s="23">
        <v>81711</v>
      </c>
      <c r="N264" s="25" t="s">
        <v>240</v>
      </c>
      <c r="O264" s="31" t="s">
        <v>240</v>
      </c>
      <c r="P264" s="20" t="s">
        <v>239</v>
      </c>
      <c r="Q264" s="38">
        <v>755</v>
      </c>
      <c r="R264" s="25" t="s">
        <v>240</v>
      </c>
    </row>
    <row r="265" spans="1:18" ht="15.75" thickTop="1" x14ac:dyDescent="0.25">
      <c r="A265" s="43"/>
      <c r="B265" s="29"/>
      <c r="C265" s="29" t="s">
        <v>240</v>
      </c>
      <c r="D265" s="32"/>
      <c r="E265" s="32"/>
      <c r="F265" s="29"/>
      <c r="G265" s="29" t="s">
        <v>240</v>
      </c>
      <c r="H265" s="32"/>
      <c r="I265" s="32"/>
      <c r="J265" s="29"/>
      <c r="K265" s="29" t="s">
        <v>240</v>
      </c>
      <c r="L265" s="32"/>
      <c r="M265" s="32"/>
      <c r="N265" s="29"/>
      <c r="O265" s="29" t="s">
        <v>240</v>
      </c>
      <c r="P265" s="32"/>
      <c r="Q265" s="32"/>
      <c r="R265" s="29"/>
    </row>
  </sheetData>
  <mergeCells count="200">
    <mergeCell ref="A189:A240"/>
    <mergeCell ref="B189:T189"/>
    <mergeCell ref="B190:T190"/>
    <mergeCell ref="B191:T191"/>
    <mergeCell ref="B216:T216"/>
    <mergeCell ref="A241:A265"/>
    <mergeCell ref="B241:T241"/>
    <mergeCell ref="B242:T242"/>
    <mergeCell ref="B243:T243"/>
    <mergeCell ref="B71:T71"/>
    <mergeCell ref="B72:T72"/>
    <mergeCell ref="B73:T73"/>
    <mergeCell ref="B104:T104"/>
    <mergeCell ref="B135:T135"/>
    <mergeCell ref="A136:A187"/>
    <mergeCell ref="B136:T136"/>
    <mergeCell ref="B137:T137"/>
    <mergeCell ref="B138:T138"/>
    <mergeCell ref="B163:T163"/>
    <mergeCell ref="R246:R248"/>
    <mergeCell ref="A1:A2"/>
    <mergeCell ref="B1:T1"/>
    <mergeCell ref="B2:T2"/>
    <mergeCell ref="A3:A70"/>
    <mergeCell ref="B3:T3"/>
    <mergeCell ref="B4:T4"/>
    <mergeCell ref="B5:T5"/>
    <mergeCell ref="B38:T38"/>
    <mergeCell ref="A71:A134"/>
    <mergeCell ref="J246:J248"/>
    <mergeCell ref="K246:K248"/>
    <mergeCell ref="L246:M248"/>
    <mergeCell ref="N246:N248"/>
    <mergeCell ref="O246:O248"/>
    <mergeCell ref="P246:Q246"/>
    <mergeCell ref="P247:Q247"/>
    <mergeCell ref="P248:Q248"/>
    <mergeCell ref="B246:B248"/>
    <mergeCell ref="C246:C248"/>
    <mergeCell ref="D246:E248"/>
    <mergeCell ref="F246:F248"/>
    <mergeCell ref="G246:G248"/>
    <mergeCell ref="H246:I246"/>
    <mergeCell ref="H247:I247"/>
    <mergeCell ref="H248:I248"/>
    <mergeCell ref="B236:D236"/>
    <mergeCell ref="B237:D237"/>
    <mergeCell ref="B238:D238"/>
    <mergeCell ref="B239:D239"/>
    <mergeCell ref="D245:I245"/>
    <mergeCell ref="L245:Q245"/>
    <mergeCell ref="B229:D229"/>
    <mergeCell ref="B230:D230"/>
    <mergeCell ref="B231:D231"/>
    <mergeCell ref="B232:D232"/>
    <mergeCell ref="B233:D233"/>
    <mergeCell ref="B234:D234"/>
    <mergeCell ref="B222:D222"/>
    <mergeCell ref="B223:D223"/>
    <mergeCell ref="B224:D224"/>
    <mergeCell ref="B226:D226"/>
    <mergeCell ref="B227:D227"/>
    <mergeCell ref="B228:D228"/>
    <mergeCell ref="B220:D220"/>
    <mergeCell ref="F220:G220"/>
    <mergeCell ref="J220:K220"/>
    <mergeCell ref="N220:O220"/>
    <mergeCell ref="R220:S220"/>
    <mergeCell ref="B221:D221"/>
    <mergeCell ref="B218:D218"/>
    <mergeCell ref="F218:G218"/>
    <mergeCell ref="J218:K218"/>
    <mergeCell ref="N218:O218"/>
    <mergeCell ref="R218:S218"/>
    <mergeCell ref="B219:D219"/>
    <mergeCell ref="F219:G219"/>
    <mergeCell ref="J219:K219"/>
    <mergeCell ref="N219:O219"/>
    <mergeCell ref="R219:S219"/>
    <mergeCell ref="D194:E194"/>
    <mergeCell ref="H194:I194"/>
    <mergeCell ref="L194:M194"/>
    <mergeCell ref="P194:Q194"/>
    <mergeCell ref="D195:E195"/>
    <mergeCell ref="H195:I195"/>
    <mergeCell ref="L195:M195"/>
    <mergeCell ref="P195:Q195"/>
    <mergeCell ref="D167:E167"/>
    <mergeCell ref="H167:I167"/>
    <mergeCell ref="L167:M167"/>
    <mergeCell ref="P167:Q167"/>
    <mergeCell ref="D193:E193"/>
    <mergeCell ref="H193:I193"/>
    <mergeCell ref="L193:M193"/>
    <mergeCell ref="P193:Q193"/>
    <mergeCell ref="B188:T188"/>
    <mergeCell ref="D165:E165"/>
    <mergeCell ref="H165:I165"/>
    <mergeCell ref="L165:M165"/>
    <mergeCell ref="P165:Q165"/>
    <mergeCell ref="D166:E166"/>
    <mergeCell ref="H166:I166"/>
    <mergeCell ref="L166:M166"/>
    <mergeCell ref="P166:Q166"/>
    <mergeCell ref="D141:E141"/>
    <mergeCell ref="H141:I141"/>
    <mergeCell ref="L141:M141"/>
    <mergeCell ref="P141:Q141"/>
    <mergeCell ref="D142:E142"/>
    <mergeCell ref="H142:I142"/>
    <mergeCell ref="L142:M142"/>
    <mergeCell ref="P142:Q142"/>
    <mergeCell ref="P107:Q107"/>
    <mergeCell ref="P108:Q108"/>
    <mergeCell ref="P109:Q109"/>
    <mergeCell ref="P110:Q110"/>
    <mergeCell ref="R107:R110"/>
    <mergeCell ref="D140:E140"/>
    <mergeCell ref="H140:I140"/>
    <mergeCell ref="L140:M140"/>
    <mergeCell ref="P140:Q140"/>
    <mergeCell ref="L107:M107"/>
    <mergeCell ref="L108:M108"/>
    <mergeCell ref="L109:M109"/>
    <mergeCell ref="L110:M110"/>
    <mergeCell ref="N107:N110"/>
    <mergeCell ref="O107:O110"/>
    <mergeCell ref="H107:I107"/>
    <mergeCell ref="H108:I108"/>
    <mergeCell ref="H109:I109"/>
    <mergeCell ref="H110:I110"/>
    <mergeCell ref="J107:J110"/>
    <mergeCell ref="K107:K110"/>
    <mergeCell ref="R76:R79"/>
    <mergeCell ref="D106:Q106"/>
    <mergeCell ref="B107:B110"/>
    <mergeCell ref="C107:C110"/>
    <mergeCell ref="D107:E107"/>
    <mergeCell ref="D108:E108"/>
    <mergeCell ref="D109:E109"/>
    <mergeCell ref="D110:E110"/>
    <mergeCell ref="F107:F110"/>
    <mergeCell ref="G107:G110"/>
    <mergeCell ref="N76:N79"/>
    <mergeCell ref="O76:O79"/>
    <mergeCell ref="P76:Q76"/>
    <mergeCell ref="P77:Q77"/>
    <mergeCell ref="P78:Q78"/>
    <mergeCell ref="P79:Q79"/>
    <mergeCell ref="J76:J79"/>
    <mergeCell ref="K76:K79"/>
    <mergeCell ref="L76:M76"/>
    <mergeCell ref="L77:M77"/>
    <mergeCell ref="L78:M78"/>
    <mergeCell ref="L79:M79"/>
    <mergeCell ref="D79:E79"/>
    <mergeCell ref="F76:F79"/>
    <mergeCell ref="G76:G79"/>
    <mergeCell ref="H76:I76"/>
    <mergeCell ref="H77:I77"/>
    <mergeCell ref="H78:I78"/>
    <mergeCell ref="H79:I79"/>
    <mergeCell ref="N40:N41"/>
    <mergeCell ref="D42:E42"/>
    <mergeCell ref="H42:I42"/>
    <mergeCell ref="L42:M42"/>
    <mergeCell ref="D75:Q75"/>
    <mergeCell ref="B76:B79"/>
    <mergeCell ref="C76:C79"/>
    <mergeCell ref="D76:E76"/>
    <mergeCell ref="D77:E77"/>
    <mergeCell ref="D78:E78"/>
    <mergeCell ref="H40:I40"/>
    <mergeCell ref="H41:I41"/>
    <mergeCell ref="J40:J41"/>
    <mergeCell ref="K40:K41"/>
    <mergeCell ref="L40:M40"/>
    <mergeCell ref="L41:M41"/>
    <mergeCell ref="N7:N8"/>
    <mergeCell ref="D9:E9"/>
    <mergeCell ref="H9:I9"/>
    <mergeCell ref="L9:M9"/>
    <mergeCell ref="B40:B41"/>
    <mergeCell ref="C40:C41"/>
    <mergeCell ref="D40:E40"/>
    <mergeCell ref="D41:E41"/>
    <mergeCell ref="F40:F41"/>
    <mergeCell ref="G40:G4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3.140625" bestFit="1" customWidth="1"/>
    <col min="2"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8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878</v>
      </c>
      <c r="B3" s="44" t="s">
        <v>5</v>
      </c>
      <c r="C3" s="44"/>
      <c r="D3" s="44"/>
      <c r="E3" s="44"/>
      <c r="F3" s="44"/>
      <c r="G3" s="44"/>
      <c r="H3" s="44"/>
      <c r="I3" s="44"/>
      <c r="J3" s="44"/>
      <c r="K3" s="44"/>
      <c r="L3" s="44"/>
      <c r="M3" s="44"/>
      <c r="N3" s="44"/>
      <c r="O3" s="44"/>
      <c r="P3" s="44"/>
      <c r="Q3" s="44"/>
      <c r="R3" s="44"/>
    </row>
    <row r="4" spans="1:18" x14ac:dyDescent="0.25">
      <c r="A4" s="43"/>
      <c r="B4" s="46" t="s">
        <v>879</v>
      </c>
      <c r="C4" s="46"/>
      <c r="D4" s="46"/>
      <c r="E4" s="46"/>
      <c r="F4" s="46"/>
      <c r="G4" s="46"/>
      <c r="H4" s="46"/>
      <c r="I4" s="46"/>
      <c r="J4" s="46"/>
      <c r="K4" s="46"/>
      <c r="L4" s="46"/>
      <c r="M4" s="46"/>
      <c r="N4" s="46"/>
      <c r="O4" s="46"/>
      <c r="P4" s="46"/>
      <c r="Q4" s="46"/>
      <c r="R4" s="46"/>
    </row>
    <row r="5" spans="1:18" ht="15.75" x14ac:dyDescent="0.25">
      <c r="A5" s="43"/>
      <c r="B5" s="49"/>
      <c r="C5" s="49"/>
      <c r="D5" s="49"/>
      <c r="E5" s="49"/>
      <c r="F5" s="49"/>
      <c r="G5" s="49"/>
      <c r="H5" s="49"/>
      <c r="I5" s="49"/>
      <c r="J5" s="49"/>
      <c r="K5" s="49"/>
      <c r="L5" s="49"/>
      <c r="M5" s="49"/>
      <c r="N5" s="49"/>
      <c r="O5" s="49"/>
      <c r="P5" s="49"/>
      <c r="Q5" s="49"/>
      <c r="R5" s="49"/>
    </row>
    <row r="6" spans="1:18" x14ac:dyDescent="0.25">
      <c r="A6" s="43"/>
      <c r="B6" s="10"/>
      <c r="C6" s="10"/>
      <c r="D6" s="10"/>
      <c r="E6" s="10"/>
      <c r="F6" s="10"/>
      <c r="G6" s="10"/>
      <c r="H6" s="10"/>
      <c r="I6" s="10"/>
      <c r="J6" s="10"/>
      <c r="K6" s="10"/>
      <c r="L6" s="10"/>
      <c r="M6" s="10"/>
      <c r="N6" s="10"/>
      <c r="O6" s="10"/>
      <c r="P6" s="10"/>
      <c r="Q6" s="10"/>
      <c r="R6" s="10"/>
    </row>
    <row r="7" spans="1:18" ht="15.75" thickBot="1" x14ac:dyDescent="0.3">
      <c r="A7" s="43"/>
      <c r="B7" s="14"/>
      <c r="C7" s="14" t="s">
        <v>240</v>
      </c>
      <c r="D7" s="41" t="s">
        <v>443</v>
      </c>
      <c r="E7" s="41"/>
      <c r="F7" s="41"/>
      <c r="G7" s="41"/>
      <c r="H7" s="41"/>
      <c r="I7" s="41"/>
      <c r="J7" s="14"/>
      <c r="K7" s="14"/>
      <c r="L7" s="41" t="s">
        <v>444</v>
      </c>
      <c r="M7" s="41"/>
      <c r="N7" s="41"/>
      <c r="O7" s="41"/>
      <c r="P7" s="41"/>
      <c r="Q7" s="41"/>
      <c r="R7" s="14"/>
    </row>
    <row r="8" spans="1:18" ht="15.75" thickBot="1" x14ac:dyDescent="0.3">
      <c r="A8" s="43"/>
      <c r="B8" s="14"/>
      <c r="C8" s="14" t="s">
        <v>240</v>
      </c>
      <c r="D8" s="42">
        <v>2014</v>
      </c>
      <c r="E8" s="42"/>
      <c r="F8" s="14"/>
      <c r="G8" s="14"/>
      <c r="H8" s="42">
        <v>2013</v>
      </c>
      <c r="I8" s="42"/>
      <c r="J8" s="14"/>
      <c r="K8" s="14"/>
      <c r="L8" s="42">
        <v>2014</v>
      </c>
      <c r="M8" s="42"/>
      <c r="N8" s="14"/>
      <c r="O8" s="14"/>
      <c r="P8" s="42">
        <v>2013</v>
      </c>
      <c r="Q8" s="42"/>
      <c r="R8" s="14"/>
    </row>
    <row r="9" spans="1:18" x14ac:dyDescent="0.25">
      <c r="A9" s="43"/>
      <c r="B9" s="18" t="s">
        <v>253</v>
      </c>
      <c r="C9" s="14" t="s">
        <v>240</v>
      </c>
      <c r="D9" s="56"/>
      <c r="E9" s="56"/>
      <c r="F9" s="14"/>
      <c r="G9" s="14"/>
      <c r="H9" s="56"/>
      <c r="I9" s="56"/>
      <c r="J9" s="14"/>
      <c r="K9" s="14"/>
      <c r="L9" s="56"/>
      <c r="M9" s="56"/>
      <c r="N9" s="14"/>
      <c r="O9" s="14"/>
      <c r="P9" s="56"/>
      <c r="Q9" s="56"/>
      <c r="R9" s="14"/>
    </row>
    <row r="10" spans="1:18" x14ac:dyDescent="0.25">
      <c r="A10" s="43"/>
      <c r="B10" s="19" t="s">
        <v>389</v>
      </c>
      <c r="C10" s="20" t="s">
        <v>240</v>
      </c>
      <c r="D10" s="20" t="s">
        <v>239</v>
      </c>
      <c r="E10" s="23">
        <v>32510</v>
      </c>
      <c r="F10" s="25" t="s">
        <v>240</v>
      </c>
      <c r="G10" s="20"/>
      <c r="H10" s="20" t="s">
        <v>239</v>
      </c>
      <c r="I10" s="23">
        <v>43921</v>
      </c>
      <c r="J10" s="25" t="s">
        <v>240</v>
      </c>
      <c r="K10" s="20"/>
      <c r="L10" s="20" t="s">
        <v>239</v>
      </c>
      <c r="M10" s="23">
        <v>34691</v>
      </c>
      <c r="N10" s="25" t="s">
        <v>240</v>
      </c>
      <c r="O10" s="20"/>
      <c r="P10" s="20" t="s">
        <v>239</v>
      </c>
      <c r="Q10" s="23">
        <v>48149</v>
      </c>
      <c r="R10" s="25" t="s">
        <v>240</v>
      </c>
    </row>
    <row r="11" spans="1:18" ht="25.5" x14ac:dyDescent="0.25">
      <c r="A11" s="43"/>
      <c r="B11" s="33" t="s">
        <v>581</v>
      </c>
      <c r="C11" s="10" t="s">
        <v>240</v>
      </c>
      <c r="D11" s="10"/>
      <c r="E11" s="28" t="s">
        <v>513</v>
      </c>
      <c r="F11" s="12" t="s">
        <v>266</v>
      </c>
      <c r="G11" s="10"/>
      <c r="H11" s="12"/>
      <c r="I11" s="53" t="s">
        <v>264</v>
      </c>
      <c r="J11" s="12" t="s">
        <v>240</v>
      </c>
      <c r="K11" s="10"/>
      <c r="L11" s="10"/>
      <c r="M11" s="28" t="s">
        <v>519</v>
      </c>
      <c r="N11" s="12" t="s">
        <v>266</v>
      </c>
      <c r="O11" s="10"/>
      <c r="P11" s="12"/>
      <c r="Q11" s="53" t="s">
        <v>264</v>
      </c>
      <c r="R11" s="12" t="s">
        <v>240</v>
      </c>
    </row>
    <row r="12" spans="1:18" ht="25.5" x14ac:dyDescent="0.25">
      <c r="A12" s="43"/>
      <c r="B12" s="19" t="s">
        <v>582</v>
      </c>
      <c r="C12" s="20" t="s">
        <v>240</v>
      </c>
      <c r="D12" s="20"/>
      <c r="E12" s="38">
        <v>410</v>
      </c>
      <c r="F12" s="25" t="s">
        <v>240</v>
      </c>
      <c r="G12" s="20"/>
      <c r="H12" s="20"/>
      <c r="I12" s="38" t="s">
        <v>583</v>
      </c>
      <c r="J12" s="25" t="s">
        <v>266</v>
      </c>
      <c r="K12" s="20"/>
      <c r="L12" s="20"/>
      <c r="M12" s="38">
        <v>559</v>
      </c>
      <c r="N12" s="25" t="s">
        <v>240</v>
      </c>
      <c r="O12" s="20"/>
      <c r="P12" s="20"/>
      <c r="Q12" s="38">
        <v>98</v>
      </c>
      <c r="R12" s="25" t="s">
        <v>240</v>
      </c>
    </row>
    <row r="13" spans="1:18" x14ac:dyDescent="0.25">
      <c r="A13" s="43"/>
      <c r="B13" s="33" t="s">
        <v>584</v>
      </c>
      <c r="C13" s="10" t="s">
        <v>240</v>
      </c>
      <c r="D13" s="10"/>
      <c r="E13" s="28">
        <v>137</v>
      </c>
      <c r="F13" s="12" t="s">
        <v>240</v>
      </c>
      <c r="G13" s="10"/>
      <c r="H13" s="10"/>
      <c r="I13" s="28">
        <v>150</v>
      </c>
      <c r="J13" s="12" t="s">
        <v>240</v>
      </c>
      <c r="K13" s="10"/>
      <c r="L13" s="10"/>
      <c r="M13" s="28">
        <v>287</v>
      </c>
      <c r="N13" s="12" t="s">
        <v>240</v>
      </c>
      <c r="O13" s="10"/>
      <c r="P13" s="10"/>
      <c r="Q13" s="28">
        <v>491</v>
      </c>
      <c r="R13" s="12" t="s">
        <v>240</v>
      </c>
    </row>
    <row r="14" spans="1:18" x14ac:dyDescent="0.25">
      <c r="A14" s="43"/>
      <c r="B14" s="19" t="s">
        <v>585</v>
      </c>
      <c r="C14" s="20" t="s">
        <v>240</v>
      </c>
      <c r="D14" s="20"/>
      <c r="E14" s="38" t="s">
        <v>586</v>
      </c>
      <c r="F14" s="25" t="s">
        <v>266</v>
      </c>
      <c r="G14" s="20"/>
      <c r="H14" s="20"/>
      <c r="I14" s="38" t="s">
        <v>587</v>
      </c>
      <c r="J14" s="25" t="s">
        <v>266</v>
      </c>
      <c r="K14" s="20"/>
      <c r="L14" s="20"/>
      <c r="M14" s="38" t="s">
        <v>588</v>
      </c>
      <c r="N14" s="25" t="s">
        <v>266</v>
      </c>
      <c r="O14" s="20"/>
      <c r="P14" s="20"/>
      <c r="Q14" s="38" t="s">
        <v>589</v>
      </c>
      <c r="R14" s="25" t="s">
        <v>266</v>
      </c>
    </row>
    <row r="15" spans="1:18" ht="15.75" thickBot="1" x14ac:dyDescent="0.3">
      <c r="A15" s="43"/>
      <c r="B15" s="33" t="s">
        <v>590</v>
      </c>
      <c r="C15" s="10" t="s">
        <v>240</v>
      </c>
      <c r="D15" s="10"/>
      <c r="E15" s="28" t="s">
        <v>591</v>
      </c>
      <c r="F15" s="12" t="s">
        <v>266</v>
      </c>
      <c r="G15" s="10"/>
      <c r="H15" s="10"/>
      <c r="I15" s="28" t="s">
        <v>592</v>
      </c>
      <c r="J15" s="12" t="s">
        <v>266</v>
      </c>
      <c r="K15" s="10"/>
      <c r="L15" s="10"/>
      <c r="M15" s="28" t="s">
        <v>593</v>
      </c>
      <c r="N15" s="12" t="s">
        <v>266</v>
      </c>
      <c r="O15" s="10"/>
      <c r="P15" s="10"/>
      <c r="Q15" s="28" t="s">
        <v>594</v>
      </c>
      <c r="R15" s="12" t="s">
        <v>266</v>
      </c>
    </row>
    <row r="16" spans="1:18" x14ac:dyDescent="0.25">
      <c r="A16" s="43"/>
      <c r="B16" s="29"/>
      <c r="C16" s="29" t="s">
        <v>240</v>
      </c>
      <c r="D16" s="30"/>
      <c r="E16" s="30"/>
      <c r="F16" s="29"/>
      <c r="G16" s="29"/>
      <c r="H16" s="30"/>
      <c r="I16" s="30"/>
      <c r="J16" s="29"/>
      <c r="K16" s="29"/>
      <c r="L16" s="30"/>
      <c r="M16" s="30"/>
      <c r="N16" s="29"/>
      <c r="O16" s="29"/>
      <c r="P16" s="30"/>
      <c r="Q16" s="30"/>
      <c r="R16" s="29"/>
    </row>
    <row r="17" spans="1:18" ht="15.75" thickBot="1" x14ac:dyDescent="0.3">
      <c r="A17" s="43"/>
      <c r="B17" s="19" t="s">
        <v>342</v>
      </c>
      <c r="C17" s="31" t="s">
        <v>240</v>
      </c>
      <c r="D17" s="20" t="s">
        <v>239</v>
      </c>
      <c r="E17" s="23">
        <v>30908</v>
      </c>
      <c r="F17" s="25" t="s">
        <v>240</v>
      </c>
      <c r="G17" s="31"/>
      <c r="H17" s="20" t="s">
        <v>239</v>
      </c>
      <c r="I17" s="23">
        <v>40389</v>
      </c>
      <c r="J17" s="25" t="s">
        <v>240</v>
      </c>
      <c r="K17" s="31"/>
      <c r="L17" s="20" t="s">
        <v>239</v>
      </c>
      <c r="M17" s="23">
        <v>30908</v>
      </c>
      <c r="N17" s="25" t="s">
        <v>240</v>
      </c>
      <c r="O17" s="31"/>
      <c r="P17" s="20" t="s">
        <v>239</v>
      </c>
      <c r="Q17" s="23">
        <v>40389</v>
      </c>
      <c r="R17" s="25" t="s">
        <v>240</v>
      </c>
    </row>
    <row r="18" spans="1:18" ht="15.75" thickTop="1" x14ac:dyDescent="0.25">
      <c r="A18" s="43"/>
      <c r="B18" s="29"/>
      <c r="C18" s="29" t="s">
        <v>240</v>
      </c>
      <c r="D18" s="32"/>
      <c r="E18" s="32"/>
      <c r="F18" s="29"/>
      <c r="G18" s="29"/>
      <c r="H18" s="32"/>
      <c r="I18" s="32"/>
      <c r="J18" s="29"/>
      <c r="K18" s="29"/>
      <c r="L18" s="32"/>
      <c r="M18" s="32"/>
      <c r="N18" s="29"/>
      <c r="O18" s="29"/>
      <c r="P18" s="32"/>
      <c r="Q18" s="32"/>
      <c r="R18" s="29"/>
    </row>
  </sheetData>
  <mergeCells count="17">
    <mergeCell ref="B5:R5"/>
    <mergeCell ref="D9:E9"/>
    <mergeCell ref="H9:I9"/>
    <mergeCell ref="L9:M9"/>
    <mergeCell ref="P9:Q9"/>
    <mergeCell ref="A1:A2"/>
    <mergeCell ref="B1:R1"/>
    <mergeCell ref="B2:R2"/>
    <mergeCell ref="A3:A18"/>
    <mergeCell ref="B3:R3"/>
    <mergeCell ref="B4:R4"/>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1" t="s">
        <v>2</v>
      </c>
      <c r="C1" s="1" t="s">
        <v>28</v>
      </c>
    </row>
    <row r="2" spans="1:3" x14ac:dyDescent="0.25">
      <c r="A2" s="2" t="s">
        <v>71</v>
      </c>
      <c r="B2" s="8">
        <v>1</v>
      </c>
      <c r="C2" s="8">
        <v>1</v>
      </c>
    </row>
    <row r="3" spans="1:3" x14ac:dyDescent="0.25">
      <c r="A3" s="2" t="s">
        <v>72</v>
      </c>
      <c r="B3" s="6">
        <v>50000000</v>
      </c>
      <c r="C3" s="6">
        <v>50000000</v>
      </c>
    </row>
    <row r="4" spans="1:3" x14ac:dyDescent="0.25">
      <c r="A4" s="2" t="s">
        <v>73</v>
      </c>
      <c r="B4" s="6">
        <v>20499683</v>
      </c>
      <c r="C4" s="6">
        <v>20493057</v>
      </c>
    </row>
    <row r="5" spans="1:3" x14ac:dyDescent="0.25">
      <c r="A5" s="2" t="s">
        <v>74</v>
      </c>
      <c r="B5" s="6">
        <v>2095991</v>
      </c>
      <c r="C5" s="6">
        <v>1978478</v>
      </c>
    </row>
    <row r="6" spans="1:3" x14ac:dyDescent="0.25">
      <c r="A6" s="2" t="s">
        <v>75</v>
      </c>
      <c r="B6" s="4" t="s">
        <v>5</v>
      </c>
      <c r="C6" s="4" t="s">
        <v>5</v>
      </c>
    </row>
    <row r="7" spans="1:3" x14ac:dyDescent="0.25">
      <c r="A7" s="2" t="s">
        <v>69</v>
      </c>
      <c r="B7" s="4" t="s">
        <v>76</v>
      </c>
      <c r="C7" s="4" t="s">
        <v>76</v>
      </c>
    </row>
    <row r="8" spans="1:3" x14ac:dyDescent="0.25">
      <c r="A8" s="2" t="s">
        <v>77</v>
      </c>
      <c r="B8" s="6">
        <v>1000000</v>
      </c>
      <c r="C8" s="6">
        <v>1000000</v>
      </c>
    </row>
    <row r="9" spans="1:3" x14ac:dyDescent="0.25">
      <c r="A9" s="2" t="s">
        <v>68</v>
      </c>
      <c r="B9" s="4" t="s">
        <v>5</v>
      </c>
      <c r="C9" s="4" t="s">
        <v>5</v>
      </c>
    </row>
    <row r="10" spans="1:3" x14ac:dyDescent="0.25">
      <c r="A10" s="2" t="s">
        <v>78</v>
      </c>
      <c r="B10" s="9">
        <v>0.01</v>
      </c>
      <c r="C10" s="9">
        <v>0.01</v>
      </c>
    </row>
    <row r="11" spans="1:3" x14ac:dyDescent="0.25">
      <c r="A11" s="2" t="s">
        <v>77</v>
      </c>
      <c r="B11" s="6">
        <v>25000</v>
      </c>
      <c r="C11" s="6">
        <v>25000</v>
      </c>
    </row>
    <row r="12" spans="1:3" x14ac:dyDescent="0.25">
      <c r="A12" s="2" t="s">
        <v>79</v>
      </c>
      <c r="B12" s="6">
        <v>15151</v>
      </c>
      <c r="C12" s="6">
        <v>152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140625" bestFit="1" customWidth="1"/>
    <col min="2" max="2" width="35.42578125" customWidth="1"/>
    <col min="3" max="4" width="2" customWidth="1"/>
    <col min="5" max="5" width="8.85546875" customWidth="1"/>
    <col min="6" max="7" width="2" customWidth="1"/>
    <col min="8" max="8" width="2.7109375" customWidth="1"/>
    <col min="9" max="9" width="12" customWidth="1"/>
    <col min="10" max="10" width="2" customWidth="1"/>
  </cols>
  <sheetData>
    <row r="1" spans="1:10" ht="15" customHeight="1" x14ac:dyDescent="0.25">
      <c r="A1" s="7" t="s">
        <v>8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881</v>
      </c>
      <c r="B3" s="44" t="s">
        <v>5</v>
      </c>
      <c r="C3" s="44"/>
      <c r="D3" s="44"/>
      <c r="E3" s="44"/>
      <c r="F3" s="44"/>
      <c r="G3" s="44"/>
      <c r="H3" s="44"/>
      <c r="I3" s="44"/>
      <c r="J3" s="44"/>
    </row>
    <row r="4" spans="1:10" x14ac:dyDescent="0.25">
      <c r="A4" s="43"/>
      <c r="B4" s="46" t="s">
        <v>597</v>
      </c>
      <c r="C4" s="46"/>
      <c r="D4" s="46"/>
      <c r="E4" s="46"/>
      <c r="F4" s="46"/>
      <c r="G4" s="46"/>
      <c r="H4" s="46"/>
      <c r="I4" s="46"/>
      <c r="J4" s="46"/>
    </row>
    <row r="5" spans="1:10" ht="15.75" x14ac:dyDescent="0.25">
      <c r="A5" s="43"/>
      <c r="B5" s="49"/>
      <c r="C5" s="49"/>
      <c r="D5" s="49"/>
      <c r="E5" s="49"/>
      <c r="F5" s="49"/>
      <c r="G5" s="49"/>
      <c r="H5" s="49"/>
      <c r="I5" s="49"/>
      <c r="J5" s="49"/>
    </row>
    <row r="6" spans="1:10" x14ac:dyDescent="0.25">
      <c r="A6" s="43"/>
      <c r="B6" s="10"/>
      <c r="C6" s="10"/>
      <c r="D6" s="10"/>
      <c r="E6" s="10"/>
      <c r="F6" s="10"/>
      <c r="G6" s="10"/>
      <c r="H6" s="10"/>
      <c r="I6" s="10"/>
      <c r="J6" s="10"/>
    </row>
    <row r="7" spans="1:10" ht="15.75" thickBot="1" x14ac:dyDescent="0.3">
      <c r="A7" s="43"/>
      <c r="B7" s="14"/>
      <c r="C7" s="14" t="s">
        <v>240</v>
      </c>
      <c r="D7" s="41" t="s">
        <v>438</v>
      </c>
      <c r="E7" s="41"/>
      <c r="F7" s="14"/>
      <c r="G7" s="14" t="s">
        <v>240</v>
      </c>
      <c r="H7" s="41" t="s">
        <v>439</v>
      </c>
      <c r="I7" s="41"/>
      <c r="J7" s="14"/>
    </row>
    <row r="8" spans="1:10" x14ac:dyDescent="0.25">
      <c r="A8" s="43"/>
      <c r="B8" s="18" t="s">
        <v>253</v>
      </c>
      <c r="C8" s="14" t="s">
        <v>240</v>
      </c>
      <c r="D8" s="56"/>
      <c r="E8" s="56"/>
      <c r="F8" s="14"/>
      <c r="G8" s="14" t="s">
        <v>240</v>
      </c>
      <c r="H8" s="56"/>
      <c r="I8" s="56"/>
      <c r="J8" s="14"/>
    </row>
    <row r="9" spans="1:10" x14ac:dyDescent="0.25">
      <c r="A9" s="43"/>
      <c r="B9" s="19" t="s">
        <v>598</v>
      </c>
      <c r="C9" s="20" t="s">
        <v>240</v>
      </c>
      <c r="D9" s="20" t="s">
        <v>239</v>
      </c>
      <c r="E9" s="23">
        <v>357871</v>
      </c>
      <c r="F9" s="25" t="s">
        <v>240</v>
      </c>
      <c r="G9" s="20" t="s">
        <v>240</v>
      </c>
      <c r="H9" s="20" t="s">
        <v>239</v>
      </c>
      <c r="I9" s="23">
        <v>339680</v>
      </c>
      <c r="J9" s="25" t="s">
        <v>240</v>
      </c>
    </row>
    <row r="10" spans="1:10" x14ac:dyDescent="0.25">
      <c r="A10" s="43"/>
      <c r="B10" s="33" t="s">
        <v>599</v>
      </c>
      <c r="C10" s="10" t="s">
        <v>240</v>
      </c>
      <c r="D10" s="10"/>
      <c r="E10" s="10"/>
      <c r="F10" s="10"/>
      <c r="G10" s="10" t="s">
        <v>240</v>
      </c>
      <c r="H10" s="10"/>
      <c r="I10" s="10"/>
      <c r="J10" s="10"/>
    </row>
    <row r="11" spans="1:10" x14ac:dyDescent="0.25">
      <c r="A11" s="43"/>
      <c r="B11" s="36" t="s">
        <v>600</v>
      </c>
      <c r="C11" s="20" t="s">
        <v>240</v>
      </c>
      <c r="D11" s="20"/>
      <c r="E11" s="23">
        <v>362318</v>
      </c>
      <c r="F11" s="25" t="s">
        <v>240</v>
      </c>
      <c r="G11" s="20" t="s">
        <v>240</v>
      </c>
      <c r="H11" s="20"/>
      <c r="I11" s="23">
        <v>361821</v>
      </c>
      <c r="J11" s="25" t="s">
        <v>240</v>
      </c>
    </row>
    <row r="12" spans="1:10" x14ac:dyDescent="0.25">
      <c r="A12" s="43"/>
      <c r="B12" s="26" t="s">
        <v>601</v>
      </c>
      <c r="C12" s="10" t="s">
        <v>240</v>
      </c>
      <c r="D12" s="10"/>
      <c r="E12" s="35">
        <v>224420</v>
      </c>
      <c r="F12" s="12" t="s">
        <v>240</v>
      </c>
      <c r="G12" s="10" t="s">
        <v>240</v>
      </c>
      <c r="H12" s="10"/>
      <c r="I12" s="35">
        <v>237845</v>
      </c>
      <c r="J12" s="12" t="s">
        <v>240</v>
      </c>
    </row>
    <row r="13" spans="1:10" x14ac:dyDescent="0.25">
      <c r="A13" s="43"/>
      <c r="B13" s="36" t="s">
        <v>602</v>
      </c>
      <c r="C13" s="20" t="s">
        <v>240</v>
      </c>
      <c r="D13" s="20"/>
      <c r="E13" s="23">
        <v>293346</v>
      </c>
      <c r="F13" s="25" t="s">
        <v>240</v>
      </c>
      <c r="G13" s="20" t="s">
        <v>240</v>
      </c>
      <c r="H13" s="20"/>
      <c r="I13" s="23">
        <v>286165</v>
      </c>
      <c r="J13" s="25" t="s">
        <v>240</v>
      </c>
    </row>
    <row r="14" spans="1:10" x14ac:dyDescent="0.25">
      <c r="A14" s="43"/>
      <c r="B14" s="26" t="s">
        <v>603</v>
      </c>
      <c r="C14" s="10" t="s">
        <v>240</v>
      </c>
      <c r="D14" s="10"/>
      <c r="E14" s="35">
        <v>568284</v>
      </c>
      <c r="F14" s="12" t="s">
        <v>240</v>
      </c>
      <c r="G14" s="10" t="s">
        <v>240</v>
      </c>
      <c r="H14" s="10"/>
      <c r="I14" s="35">
        <v>606178</v>
      </c>
      <c r="J14" s="12" t="s">
        <v>240</v>
      </c>
    </row>
    <row r="15" spans="1:10" ht="15.75" thickBot="1" x14ac:dyDescent="0.3">
      <c r="A15" s="43"/>
      <c r="B15" s="36" t="s">
        <v>604</v>
      </c>
      <c r="C15" s="20" t="s">
        <v>240</v>
      </c>
      <c r="D15" s="20"/>
      <c r="E15" s="23">
        <v>116865</v>
      </c>
      <c r="F15" s="25" t="s">
        <v>240</v>
      </c>
      <c r="G15" s="20" t="s">
        <v>240</v>
      </c>
      <c r="H15" s="20"/>
      <c r="I15" s="23">
        <v>119053</v>
      </c>
      <c r="J15" s="25" t="s">
        <v>240</v>
      </c>
    </row>
    <row r="16" spans="1:10" x14ac:dyDescent="0.25">
      <c r="A16" s="43"/>
      <c r="B16" s="29"/>
      <c r="C16" s="29" t="s">
        <v>240</v>
      </c>
      <c r="D16" s="30"/>
      <c r="E16" s="30"/>
      <c r="F16" s="29"/>
      <c r="G16" s="29" t="s">
        <v>240</v>
      </c>
      <c r="H16" s="30"/>
      <c r="I16" s="30"/>
      <c r="J16" s="29"/>
    </row>
    <row r="17" spans="1:10" ht="15.75" thickBot="1" x14ac:dyDescent="0.3">
      <c r="A17" s="43"/>
      <c r="B17" s="33" t="s">
        <v>605</v>
      </c>
      <c r="C17" s="14" t="s">
        <v>240</v>
      </c>
      <c r="D17" s="10"/>
      <c r="E17" s="35">
        <v>1565233</v>
      </c>
      <c r="F17" s="12" t="s">
        <v>240</v>
      </c>
      <c r="G17" s="14" t="s">
        <v>240</v>
      </c>
      <c r="H17" s="10"/>
      <c r="I17" s="35">
        <v>1611062</v>
      </c>
      <c r="J17" s="12" t="s">
        <v>240</v>
      </c>
    </row>
    <row r="18" spans="1:10" x14ac:dyDescent="0.25">
      <c r="A18" s="43"/>
      <c r="B18" s="29"/>
      <c r="C18" s="29" t="s">
        <v>240</v>
      </c>
      <c r="D18" s="30"/>
      <c r="E18" s="30"/>
      <c r="F18" s="29"/>
      <c r="G18" s="29" t="s">
        <v>240</v>
      </c>
      <c r="H18" s="30"/>
      <c r="I18" s="30"/>
      <c r="J18" s="29"/>
    </row>
    <row r="19" spans="1:10" ht="15.75" thickBot="1" x14ac:dyDescent="0.3">
      <c r="A19" s="43"/>
      <c r="B19" s="19" t="s">
        <v>53</v>
      </c>
      <c r="C19" s="31" t="s">
        <v>240</v>
      </c>
      <c r="D19" s="20" t="s">
        <v>239</v>
      </c>
      <c r="E19" s="23">
        <v>1923104</v>
      </c>
      <c r="F19" s="25" t="s">
        <v>240</v>
      </c>
      <c r="G19" s="31" t="s">
        <v>240</v>
      </c>
      <c r="H19" s="20" t="s">
        <v>239</v>
      </c>
      <c r="I19" s="23">
        <v>1950742</v>
      </c>
      <c r="J19" s="25" t="s">
        <v>240</v>
      </c>
    </row>
    <row r="20" spans="1:10" ht="15.75" thickTop="1" x14ac:dyDescent="0.25">
      <c r="A20" s="43"/>
      <c r="B20" s="29"/>
      <c r="C20" s="29" t="s">
        <v>240</v>
      </c>
      <c r="D20" s="32"/>
      <c r="E20" s="32"/>
      <c r="F20" s="29"/>
      <c r="G20" s="29" t="s">
        <v>240</v>
      </c>
      <c r="H20" s="32"/>
      <c r="I20" s="32"/>
      <c r="J20" s="29"/>
    </row>
  </sheetData>
  <mergeCells count="11">
    <mergeCell ref="B5:J5"/>
    <mergeCell ref="D7:E7"/>
    <mergeCell ref="H7:I7"/>
    <mergeCell ref="D8:E8"/>
    <mergeCell ref="H8:I8"/>
    <mergeCell ref="A1:A2"/>
    <mergeCell ref="B1:J1"/>
    <mergeCell ref="B2:J2"/>
    <mergeCell ref="A3:A20"/>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85546875" customWidth="1"/>
    <col min="4" max="4" width="3.85546875" customWidth="1"/>
    <col min="5" max="5" width="14.28515625" customWidth="1"/>
    <col min="6" max="7" width="2.85546875" customWidth="1"/>
    <col min="8" max="8" width="3.140625" customWidth="1"/>
    <col min="9" max="9" width="11.5703125" customWidth="1"/>
    <col min="10" max="12" width="2.85546875" customWidth="1"/>
    <col min="13" max="13" width="10.42578125" customWidth="1"/>
    <col min="14" max="14" width="2.85546875" customWidth="1"/>
  </cols>
  <sheetData>
    <row r="1" spans="1:14" ht="15" customHeight="1" x14ac:dyDescent="0.25">
      <c r="A1" s="7" t="s">
        <v>8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3" t="s">
        <v>883</v>
      </c>
      <c r="B3" s="44" t="s">
        <v>5</v>
      </c>
      <c r="C3" s="44"/>
      <c r="D3" s="44"/>
      <c r="E3" s="44"/>
      <c r="F3" s="44"/>
      <c r="G3" s="44"/>
      <c r="H3" s="44"/>
      <c r="I3" s="44"/>
      <c r="J3" s="44"/>
      <c r="K3" s="44"/>
      <c r="L3" s="44"/>
      <c r="M3" s="44"/>
      <c r="N3" s="44"/>
    </row>
    <row r="4" spans="1:14" x14ac:dyDescent="0.25">
      <c r="A4" s="43"/>
      <c r="B4" s="46" t="s">
        <v>608</v>
      </c>
      <c r="C4" s="46"/>
      <c r="D4" s="46"/>
      <c r="E4" s="46"/>
      <c r="F4" s="46"/>
      <c r="G4" s="46"/>
      <c r="H4" s="46"/>
      <c r="I4" s="46"/>
      <c r="J4" s="46"/>
      <c r="K4" s="46"/>
      <c r="L4" s="46"/>
      <c r="M4" s="46"/>
      <c r="N4" s="46"/>
    </row>
    <row r="5" spans="1:14" ht="15.75" x14ac:dyDescent="0.25">
      <c r="A5" s="43"/>
      <c r="B5" s="49"/>
      <c r="C5" s="49"/>
      <c r="D5" s="49"/>
      <c r="E5" s="49"/>
      <c r="F5" s="49"/>
      <c r="G5" s="49"/>
      <c r="H5" s="49"/>
      <c r="I5" s="49"/>
      <c r="J5" s="49"/>
      <c r="K5" s="49"/>
      <c r="L5" s="49"/>
      <c r="M5" s="49"/>
      <c r="N5" s="49"/>
    </row>
    <row r="6" spans="1:14" x14ac:dyDescent="0.25">
      <c r="A6" s="43"/>
      <c r="B6" s="10"/>
      <c r="C6" s="10"/>
      <c r="D6" s="10"/>
      <c r="E6" s="10"/>
      <c r="F6" s="10"/>
      <c r="G6" s="10"/>
      <c r="H6" s="10"/>
      <c r="I6" s="10"/>
      <c r="J6" s="10"/>
    </row>
    <row r="7" spans="1:14" ht="15.75" thickBot="1" x14ac:dyDescent="0.3">
      <c r="A7" s="43"/>
      <c r="B7" s="14"/>
      <c r="C7" s="14" t="s">
        <v>240</v>
      </c>
      <c r="D7" s="41" t="s">
        <v>438</v>
      </c>
      <c r="E7" s="41"/>
      <c r="F7" s="14"/>
      <c r="G7" s="14" t="s">
        <v>240</v>
      </c>
      <c r="H7" s="41" t="s">
        <v>439</v>
      </c>
      <c r="I7" s="41"/>
      <c r="J7" s="14"/>
    </row>
    <row r="8" spans="1:14" x14ac:dyDescent="0.25">
      <c r="A8" s="43"/>
      <c r="B8" s="18" t="s">
        <v>253</v>
      </c>
      <c r="C8" s="14" t="s">
        <v>240</v>
      </c>
      <c r="D8" s="56"/>
      <c r="E8" s="56"/>
      <c r="F8" s="14"/>
      <c r="G8" s="14" t="s">
        <v>240</v>
      </c>
      <c r="H8" s="56"/>
      <c r="I8" s="56"/>
      <c r="J8" s="14"/>
    </row>
    <row r="9" spans="1:14" x14ac:dyDescent="0.25">
      <c r="A9" s="43"/>
      <c r="B9" s="19" t="s">
        <v>55</v>
      </c>
      <c r="C9" s="20" t="s">
        <v>240</v>
      </c>
      <c r="D9" s="25" t="s">
        <v>239</v>
      </c>
      <c r="E9" s="51" t="s">
        <v>264</v>
      </c>
      <c r="F9" s="25" t="s">
        <v>240</v>
      </c>
      <c r="G9" s="20" t="s">
        <v>240</v>
      </c>
      <c r="H9" s="20" t="s">
        <v>239</v>
      </c>
      <c r="I9" s="23">
        <v>16000</v>
      </c>
      <c r="J9" s="25" t="s">
        <v>240</v>
      </c>
    </row>
    <row r="10" spans="1:14" ht="25.5" x14ac:dyDescent="0.25">
      <c r="A10" s="43"/>
      <c r="B10" s="33" t="s">
        <v>609</v>
      </c>
      <c r="C10" s="10" t="s">
        <v>240</v>
      </c>
      <c r="D10" s="10"/>
      <c r="E10" s="10"/>
      <c r="F10" s="10"/>
      <c r="G10" s="10" t="s">
        <v>240</v>
      </c>
      <c r="H10" s="10"/>
      <c r="I10" s="10"/>
      <c r="J10" s="10"/>
    </row>
    <row r="11" spans="1:14" x14ac:dyDescent="0.25">
      <c r="A11" s="43"/>
      <c r="B11" s="36" t="s">
        <v>610</v>
      </c>
      <c r="C11" s="20" t="s">
        <v>240</v>
      </c>
      <c r="D11" s="20"/>
      <c r="E11" s="23">
        <v>70159</v>
      </c>
      <c r="F11" s="25" t="s">
        <v>240</v>
      </c>
      <c r="G11" s="20" t="s">
        <v>240</v>
      </c>
      <c r="H11" s="20"/>
      <c r="I11" s="23">
        <v>68308</v>
      </c>
      <c r="J11" s="25" t="s">
        <v>240</v>
      </c>
    </row>
    <row r="12" spans="1:14" ht="15.75" thickBot="1" x14ac:dyDescent="0.3">
      <c r="A12" s="43"/>
      <c r="B12" s="26" t="s">
        <v>611</v>
      </c>
      <c r="C12" s="10" t="s">
        <v>240</v>
      </c>
      <c r="D12" s="10"/>
      <c r="E12" s="35">
        <v>50000</v>
      </c>
      <c r="F12" s="12" t="s">
        <v>240</v>
      </c>
      <c r="G12" s="10" t="s">
        <v>240</v>
      </c>
      <c r="H12" s="10"/>
      <c r="I12" s="35">
        <v>50000</v>
      </c>
      <c r="J12" s="12" t="s">
        <v>240</v>
      </c>
    </row>
    <row r="13" spans="1:14" x14ac:dyDescent="0.25">
      <c r="A13" s="43"/>
      <c r="B13" s="29"/>
      <c r="C13" s="29" t="s">
        <v>240</v>
      </c>
      <c r="D13" s="30"/>
      <c r="E13" s="30"/>
      <c r="F13" s="29"/>
      <c r="G13" s="29" t="s">
        <v>240</v>
      </c>
      <c r="H13" s="30"/>
      <c r="I13" s="30"/>
      <c r="J13" s="29"/>
    </row>
    <row r="14" spans="1:14" ht="25.5" x14ac:dyDescent="0.25">
      <c r="A14" s="43"/>
      <c r="B14" s="19" t="s">
        <v>612</v>
      </c>
      <c r="C14" s="31" t="s">
        <v>240</v>
      </c>
      <c r="D14" s="20"/>
      <c r="E14" s="23">
        <v>120159</v>
      </c>
      <c r="F14" s="25" t="s">
        <v>240</v>
      </c>
      <c r="G14" s="31" t="s">
        <v>240</v>
      </c>
      <c r="H14" s="20"/>
      <c r="I14" s="23">
        <v>118308</v>
      </c>
      <c r="J14" s="25" t="s">
        <v>240</v>
      </c>
    </row>
    <row r="15" spans="1:14" x14ac:dyDescent="0.25">
      <c r="A15" s="43"/>
      <c r="B15" s="33" t="s">
        <v>57</v>
      </c>
      <c r="C15" s="14" t="s">
        <v>240</v>
      </c>
      <c r="D15" s="10"/>
      <c r="E15" s="35">
        <v>150000</v>
      </c>
      <c r="F15" s="12" t="s">
        <v>240</v>
      </c>
      <c r="G15" s="14" t="s">
        <v>240</v>
      </c>
      <c r="H15" s="10"/>
      <c r="I15" s="35">
        <v>150000</v>
      </c>
      <c r="J15" s="12" t="s">
        <v>240</v>
      </c>
    </row>
    <row r="16" spans="1:14" x14ac:dyDescent="0.25">
      <c r="A16" s="43"/>
      <c r="B16" s="19" t="s">
        <v>613</v>
      </c>
      <c r="C16" s="31" t="s">
        <v>240</v>
      </c>
      <c r="D16" s="20"/>
      <c r="E16" s="23">
        <v>15464</v>
      </c>
      <c r="F16" s="25" t="s">
        <v>240</v>
      </c>
      <c r="G16" s="31" t="s">
        <v>240</v>
      </c>
      <c r="H16" s="20"/>
      <c r="I16" s="23">
        <v>15464</v>
      </c>
      <c r="J16" s="25" t="s">
        <v>240</v>
      </c>
    </row>
    <row r="17" spans="1:14" ht="15.75" thickBot="1" x14ac:dyDescent="0.3">
      <c r="A17" s="43"/>
      <c r="B17" s="33" t="s">
        <v>614</v>
      </c>
      <c r="C17" s="14" t="s">
        <v>240</v>
      </c>
      <c r="D17" s="10"/>
      <c r="E17" s="28">
        <v>623</v>
      </c>
      <c r="F17" s="12" t="s">
        <v>240</v>
      </c>
      <c r="G17" s="14" t="s">
        <v>240</v>
      </c>
      <c r="H17" s="10"/>
      <c r="I17" s="28">
        <v>624</v>
      </c>
      <c r="J17" s="12" t="s">
        <v>240</v>
      </c>
    </row>
    <row r="18" spans="1:14" x14ac:dyDescent="0.25">
      <c r="A18" s="43"/>
      <c r="B18" s="29"/>
      <c r="C18" s="29" t="s">
        <v>240</v>
      </c>
      <c r="D18" s="30"/>
      <c r="E18" s="30"/>
      <c r="F18" s="29"/>
      <c r="G18" s="29" t="s">
        <v>240</v>
      </c>
      <c r="H18" s="30"/>
      <c r="I18" s="30"/>
      <c r="J18" s="29"/>
    </row>
    <row r="19" spans="1:14" ht="15.75" thickBot="1" x14ac:dyDescent="0.3">
      <c r="A19" s="43"/>
      <c r="B19" s="19" t="s">
        <v>615</v>
      </c>
      <c r="C19" s="31" t="s">
        <v>240</v>
      </c>
      <c r="D19" s="20" t="s">
        <v>239</v>
      </c>
      <c r="E19" s="23">
        <v>286246</v>
      </c>
      <c r="F19" s="25" t="s">
        <v>240</v>
      </c>
      <c r="G19" s="31" t="s">
        <v>240</v>
      </c>
      <c r="H19" s="20" t="s">
        <v>239</v>
      </c>
      <c r="I19" s="23">
        <v>300396</v>
      </c>
      <c r="J19" s="25" t="s">
        <v>240</v>
      </c>
    </row>
    <row r="20" spans="1:14" ht="15.75" thickTop="1" x14ac:dyDescent="0.25">
      <c r="A20" s="43"/>
      <c r="B20" s="29"/>
      <c r="C20" s="29" t="s">
        <v>240</v>
      </c>
      <c r="D20" s="32"/>
      <c r="E20" s="32"/>
      <c r="F20" s="29"/>
      <c r="G20" s="29" t="s">
        <v>240</v>
      </c>
      <c r="H20" s="32"/>
      <c r="I20" s="32"/>
      <c r="J20" s="29"/>
    </row>
    <row r="21" spans="1:14" ht="15" customHeight="1" x14ac:dyDescent="0.25">
      <c r="A21" s="43" t="s">
        <v>884</v>
      </c>
      <c r="B21" s="44" t="s">
        <v>5</v>
      </c>
      <c r="C21" s="44"/>
      <c r="D21" s="44"/>
      <c r="E21" s="44"/>
      <c r="F21" s="44"/>
      <c r="G21" s="44"/>
      <c r="H21" s="44"/>
      <c r="I21" s="44"/>
      <c r="J21" s="44"/>
      <c r="K21" s="44"/>
      <c r="L21" s="44"/>
      <c r="M21" s="44"/>
      <c r="N21" s="44"/>
    </row>
    <row r="22" spans="1:14" ht="25.5" customHeight="1" x14ac:dyDescent="0.25">
      <c r="A22" s="43"/>
      <c r="B22" s="46" t="s">
        <v>885</v>
      </c>
      <c r="C22" s="46"/>
      <c r="D22" s="46"/>
      <c r="E22" s="46"/>
      <c r="F22" s="46"/>
      <c r="G22" s="46"/>
      <c r="H22" s="46"/>
      <c r="I22" s="46"/>
      <c r="J22" s="46"/>
      <c r="K22" s="46"/>
      <c r="L22" s="46"/>
      <c r="M22" s="46"/>
      <c r="N22" s="46"/>
    </row>
    <row r="23" spans="1:14" ht="15.75" x14ac:dyDescent="0.25">
      <c r="A23" s="43"/>
      <c r="B23" s="49"/>
      <c r="C23" s="49"/>
      <c r="D23" s="49"/>
      <c r="E23" s="49"/>
      <c r="F23" s="49"/>
      <c r="G23" s="49"/>
      <c r="H23" s="49"/>
      <c r="I23" s="49"/>
      <c r="J23" s="49"/>
      <c r="K23" s="49"/>
      <c r="L23" s="49"/>
      <c r="M23" s="49"/>
      <c r="N23" s="49"/>
    </row>
    <row r="24" spans="1:14" x14ac:dyDescent="0.25">
      <c r="A24" s="43"/>
      <c r="B24" s="10"/>
      <c r="C24" s="10"/>
      <c r="D24" s="10"/>
      <c r="E24" s="10"/>
      <c r="F24" s="10"/>
      <c r="G24" s="10"/>
      <c r="H24" s="10"/>
      <c r="I24" s="10"/>
      <c r="J24" s="10"/>
      <c r="K24" s="10"/>
      <c r="L24" s="10"/>
      <c r="M24" s="10"/>
      <c r="N24" s="10"/>
    </row>
    <row r="25" spans="1:14" x14ac:dyDescent="0.25">
      <c r="A25" s="43"/>
      <c r="B25" s="39"/>
      <c r="C25" s="39" t="s">
        <v>240</v>
      </c>
      <c r="D25" s="40" t="s">
        <v>618</v>
      </c>
      <c r="E25" s="40"/>
      <c r="F25" s="39"/>
      <c r="G25" s="39" t="s">
        <v>240</v>
      </c>
      <c r="H25" s="40" t="s">
        <v>620</v>
      </c>
      <c r="I25" s="40"/>
      <c r="J25" s="39"/>
      <c r="K25" s="39" t="s">
        <v>240</v>
      </c>
      <c r="L25" s="40" t="s">
        <v>147</v>
      </c>
      <c r="M25" s="40"/>
      <c r="N25" s="39"/>
    </row>
    <row r="26" spans="1:14" ht="15.75" thickBot="1" x14ac:dyDescent="0.3">
      <c r="A26" s="43"/>
      <c r="B26" s="39"/>
      <c r="C26" s="39"/>
      <c r="D26" s="41" t="s">
        <v>619</v>
      </c>
      <c r="E26" s="41"/>
      <c r="F26" s="39"/>
      <c r="G26" s="39"/>
      <c r="H26" s="41"/>
      <c r="I26" s="41"/>
      <c r="J26" s="39"/>
      <c r="K26" s="39"/>
      <c r="L26" s="41"/>
      <c r="M26" s="41"/>
      <c r="N26" s="39"/>
    </row>
    <row r="27" spans="1:14" x14ac:dyDescent="0.25">
      <c r="A27" s="43"/>
      <c r="B27" s="18" t="s">
        <v>253</v>
      </c>
      <c r="C27" s="14" t="s">
        <v>240</v>
      </c>
      <c r="D27" s="56"/>
      <c r="E27" s="56"/>
      <c r="F27" s="14"/>
      <c r="G27" s="14" t="s">
        <v>240</v>
      </c>
      <c r="H27" s="56"/>
      <c r="I27" s="56"/>
      <c r="J27" s="14"/>
      <c r="K27" s="14" t="s">
        <v>240</v>
      </c>
      <c r="L27" s="56"/>
      <c r="M27" s="56"/>
      <c r="N27" s="14"/>
    </row>
    <row r="28" spans="1:14" x14ac:dyDescent="0.25">
      <c r="A28" s="43"/>
      <c r="B28" s="19">
        <v>2014</v>
      </c>
      <c r="C28" s="20" t="s">
        <v>240</v>
      </c>
      <c r="D28" s="25" t="s">
        <v>239</v>
      </c>
      <c r="E28" s="51" t="s">
        <v>264</v>
      </c>
      <c r="F28" s="25" t="s">
        <v>240</v>
      </c>
      <c r="G28" s="20" t="s">
        <v>240</v>
      </c>
      <c r="H28" s="25" t="s">
        <v>239</v>
      </c>
      <c r="I28" s="51" t="s">
        <v>264</v>
      </c>
      <c r="J28" s="25" t="s">
        <v>240</v>
      </c>
      <c r="K28" s="20" t="s">
        <v>240</v>
      </c>
      <c r="L28" s="25" t="s">
        <v>239</v>
      </c>
      <c r="M28" s="51" t="s">
        <v>264</v>
      </c>
      <c r="N28" s="25" t="s">
        <v>240</v>
      </c>
    </row>
    <row r="29" spans="1:14" x14ac:dyDescent="0.25">
      <c r="A29" s="43"/>
      <c r="B29" s="33">
        <v>2015</v>
      </c>
      <c r="C29" s="10" t="s">
        <v>240</v>
      </c>
      <c r="D29" s="12"/>
      <c r="E29" s="53" t="s">
        <v>264</v>
      </c>
      <c r="F29" s="12" t="s">
        <v>240</v>
      </c>
      <c r="G29" s="10" t="s">
        <v>240</v>
      </c>
      <c r="H29" s="12"/>
      <c r="I29" s="53" t="s">
        <v>264</v>
      </c>
      <c r="J29" s="12" t="s">
        <v>240</v>
      </c>
      <c r="K29" s="10" t="s">
        <v>240</v>
      </c>
      <c r="L29" s="12"/>
      <c r="M29" s="53" t="s">
        <v>264</v>
      </c>
      <c r="N29" s="12" t="s">
        <v>240</v>
      </c>
    </row>
    <row r="30" spans="1:14" x14ac:dyDescent="0.25">
      <c r="A30" s="43"/>
      <c r="B30" s="19">
        <v>2016</v>
      </c>
      <c r="C30" s="20" t="s">
        <v>240</v>
      </c>
      <c r="D30" s="20"/>
      <c r="E30" s="23">
        <v>25000</v>
      </c>
      <c r="F30" s="25" t="s">
        <v>240</v>
      </c>
      <c r="G30" s="20" t="s">
        <v>240</v>
      </c>
      <c r="H30" s="25"/>
      <c r="I30" s="51" t="s">
        <v>264</v>
      </c>
      <c r="J30" s="25" t="s">
        <v>240</v>
      </c>
      <c r="K30" s="20" t="s">
        <v>240</v>
      </c>
      <c r="L30" s="20"/>
      <c r="M30" s="23">
        <v>25000</v>
      </c>
      <c r="N30" s="25" t="s">
        <v>240</v>
      </c>
    </row>
    <row r="31" spans="1:14" x14ac:dyDescent="0.25">
      <c r="A31" s="43"/>
      <c r="B31" s="33">
        <v>2017</v>
      </c>
      <c r="C31" s="10" t="s">
        <v>240</v>
      </c>
      <c r="D31" s="12"/>
      <c r="E31" s="53" t="s">
        <v>264</v>
      </c>
      <c r="F31" s="12" t="s">
        <v>240</v>
      </c>
      <c r="G31" s="10" t="s">
        <v>240</v>
      </c>
      <c r="H31" s="10"/>
      <c r="I31" s="35">
        <v>100000</v>
      </c>
      <c r="J31" s="12" t="s">
        <v>240</v>
      </c>
      <c r="K31" s="10" t="s">
        <v>240</v>
      </c>
      <c r="L31" s="10"/>
      <c r="M31" s="35">
        <v>100000</v>
      </c>
      <c r="N31" s="12" t="s">
        <v>240</v>
      </c>
    </row>
    <row r="32" spans="1:14" x14ac:dyDescent="0.25">
      <c r="A32" s="43"/>
      <c r="B32" s="19">
        <v>2018</v>
      </c>
      <c r="C32" s="20" t="s">
        <v>240</v>
      </c>
      <c r="D32" s="25"/>
      <c r="E32" s="51" t="s">
        <v>264</v>
      </c>
      <c r="F32" s="25" t="s">
        <v>240</v>
      </c>
      <c r="G32" s="20" t="s">
        <v>240</v>
      </c>
      <c r="H32" s="25"/>
      <c r="I32" s="51" t="s">
        <v>264</v>
      </c>
      <c r="J32" s="25" t="s">
        <v>240</v>
      </c>
      <c r="K32" s="20" t="s">
        <v>240</v>
      </c>
      <c r="L32" s="25"/>
      <c r="M32" s="51" t="s">
        <v>264</v>
      </c>
      <c r="N32" s="25" t="s">
        <v>240</v>
      </c>
    </row>
    <row r="33" spans="1:14" ht="15.75" thickBot="1" x14ac:dyDescent="0.3">
      <c r="A33" s="43"/>
      <c r="B33" s="33" t="s">
        <v>621</v>
      </c>
      <c r="C33" s="10" t="s">
        <v>240</v>
      </c>
      <c r="D33" s="10"/>
      <c r="E33" s="35">
        <v>25000</v>
      </c>
      <c r="F33" s="12" t="s">
        <v>240</v>
      </c>
      <c r="G33" s="10" t="s">
        <v>240</v>
      </c>
      <c r="H33" s="10"/>
      <c r="I33" s="35">
        <v>50000</v>
      </c>
      <c r="J33" s="12" t="s">
        <v>240</v>
      </c>
      <c r="K33" s="10" t="s">
        <v>240</v>
      </c>
      <c r="L33" s="10"/>
      <c r="M33" s="35">
        <v>75000</v>
      </c>
      <c r="N33" s="12" t="s">
        <v>240</v>
      </c>
    </row>
    <row r="34" spans="1:14" x14ac:dyDescent="0.25">
      <c r="A34" s="43"/>
      <c r="B34" s="29"/>
      <c r="C34" s="29" t="s">
        <v>240</v>
      </c>
      <c r="D34" s="30"/>
      <c r="E34" s="30"/>
      <c r="F34" s="29"/>
      <c r="G34" s="29" t="s">
        <v>240</v>
      </c>
      <c r="H34" s="30"/>
      <c r="I34" s="30"/>
      <c r="J34" s="29"/>
      <c r="K34" s="29" t="s">
        <v>240</v>
      </c>
      <c r="L34" s="30"/>
      <c r="M34" s="30"/>
      <c r="N34" s="29"/>
    </row>
    <row r="35" spans="1:14" ht="15.75" thickBot="1" x14ac:dyDescent="0.3">
      <c r="A35" s="43"/>
      <c r="B35" s="87"/>
      <c r="C35" s="31" t="s">
        <v>240</v>
      </c>
      <c r="D35" s="20" t="s">
        <v>239</v>
      </c>
      <c r="E35" s="23">
        <v>50000</v>
      </c>
      <c r="F35" s="25" t="s">
        <v>240</v>
      </c>
      <c r="G35" s="31" t="s">
        <v>240</v>
      </c>
      <c r="H35" s="20" t="s">
        <v>239</v>
      </c>
      <c r="I35" s="23">
        <v>150000</v>
      </c>
      <c r="J35" s="25" t="s">
        <v>240</v>
      </c>
      <c r="K35" s="31" t="s">
        <v>240</v>
      </c>
      <c r="L35" s="20" t="s">
        <v>239</v>
      </c>
      <c r="M35" s="23">
        <v>200000</v>
      </c>
      <c r="N35" s="25" t="s">
        <v>240</v>
      </c>
    </row>
    <row r="36" spans="1:14" ht="15.75" thickTop="1" x14ac:dyDescent="0.25">
      <c r="A36" s="43"/>
      <c r="B36" s="29"/>
      <c r="C36" s="29" t="s">
        <v>240</v>
      </c>
      <c r="D36" s="32"/>
      <c r="E36" s="32"/>
      <c r="F36" s="29"/>
      <c r="G36" s="29" t="s">
        <v>240</v>
      </c>
      <c r="H36" s="32"/>
      <c r="I36" s="32"/>
      <c r="J36" s="29"/>
      <c r="K36" s="29" t="s">
        <v>240</v>
      </c>
      <c r="L36" s="32"/>
      <c r="M36" s="32"/>
      <c r="N36" s="29"/>
    </row>
  </sheetData>
  <mergeCells count="29">
    <mergeCell ref="A21:A36"/>
    <mergeCell ref="B21:N21"/>
    <mergeCell ref="B22:N22"/>
    <mergeCell ref="B23:N23"/>
    <mergeCell ref="A1:A2"/>
    <mergeCell ref="B1:N1"/>
    <mergeCell ref="B2:N2"/>
    <mergeCell ref="A3:A20"/>
    <mergeCell ref="B3:N3"/>
    <mergeCell ref="B4:N4"/>
    <mergeCell ref="B5:N5"/>
    <mergeCell ref="H25:I26"/>
    <mergeCell ref="J25:J26"/>
    <mergeCell ref="K25:K26"/>
    <mergeCell ref="L25:M26"/>
    <mergeCell ref="N25:N26"/>
    <mergeCell ref="D27:E27"/>
    <mergeCell ref="H27:I27"/>
    <mergeCell ref="L27:M27"/>
    <mergeCell ref="D7:E7"/>
    <mergeCell ref="H7:I7"/>
    <mergeCell ref="D8:E8"/>
    <mergeCell ref="H8:I8"/>
    <mergeCell ref="B25:B26"/>
    <mergeCell ref="C25:C26"/>
    <mergeCell ref="D25:E25"/>
    <mergeCell ref="D26:E26"/>
    <mergeCell ref="F25:F26"/>
    <mergeCell ref="G25:G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6.5703125" customWidth="1"/>
    <col min="3" max="3" width="1.85546875" customWidth="1"/>
    <col min="4" max="4" width="15.140625" customWidth="1"/>
    <col min="5" max="5" width="5.85546875" customWidth="1"/>
    <col min="6" max="6" width="1.85546875" customWidth="1"/>
    <col min="7" max="7" width="3.7109375" customWidth="1"/>
    <col min="8" max="8" width="4.5703125" customWidth="1"/>
    <col min="9" max="9" width="14.28515625" customWidth="1"/>
    <col min="10" max="10" width="1.85546875" customWidth="1"/>
    <col min="11" max="11" width="4.140625" customWidth="1"/>
    <col min="12" max="12" width="5.42578125" customWidth="1"/>
    <col min="13" max="13" width="13.5703125" customWidth="1"/>
    <col min="14" max="14" width="1.85546875" customWidth="1"/>
    <col min="15" max="15" width="3.7109375" customWidth="1"/>
    <col min="16" max="16" width="2.7109375" customWidth="1"/>
    <col min="17" max="17" width="5.7109375" customWidth="1"/>
    <col min="18" max="18" width="1.85546875" customWidth="1"/>
    <col min="19" max="19" width="4.140625" customWidth="1"/>
    <col min="20" max="20" width="2.85546875" customWidth="1"/>
    <col min="21" max="21" width="5.42578125" customWidth="1"/>
    <col min="22" max="23" width="1.85546875" customWidth="1"/>
    <col min="24" max="24" width="2.7109375" customWidth="1"/>
    <col min="25" max="25" width="5.7109375" customWidth="1"/>
    <col min="26" max="26" width="1.85546875" customWidth="1"/>
  </cols>
  <sheetData>
    <row r="1" spans="1:26" ht="15" customHeight="1" x14ac:dyDescent="0.25">
      <c r="A1" s="7" t="s">
        <v>8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3" t="s">
        <v>887</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3"/>
      <c r="B4" s="46" t="s">
        <v>631</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43"/>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3"/>
      <c r="B6" s="10"/>
      <c r="C6" s="10"/>
      <c r="D6" s="10"/>
      <c r="E6" s="10"/>
      <c r="F6" s="10"/>
      <c r="G6" s="10"/>
      <c r="H6" s="10"/>
      <c r="I6" s="10"/>
      <c r="J6" s="10"/>
      <c r="K6" s="10"/>
      <c r="L6" s="10"/>
      <c r="M6" s="10"/>
      <c r="N6" s="10"/>
    </row>
    <row r="7" spans="1:26" ht="15.75" thickBot="1" x14ac:dyDescent="0.3">
      <c r="A7" s="43"/>
      <c r="B7" s="14"/>
      <c r="C7" s="14" t="s">
        <v>240</v>
      </c>
      <c r="D7" s="41" t="s">
        <v>252</v>
      </c>
      <c r="E7" s="41"/>
      <c r="F7" s="14"/>
      <c r="G7" s="14" t="s">
        <v>240</v>
      </c>
      <c r="H7" s="41" t="s">
        <v>282</v>
      </c>
      <c r="I7" s="41"/>
      <c r="J7" s="14"/>
      <c r="K7" s="14" t="s">
        <v>240</v>
      </c>
      <c r="L7" s="41" t="s">
        <v>431</v>
      </c>
      <c r="M7" s="41"/>
      <c r="N7" s="14"/>
    </row>
    <row r="8" spans="1:26" x14ac:dyDescent="0.25">
      <c r="A8" s="43"/>
      <c r="B8" s="54" t="s">
        <v>253</v>
      </c>
      <c r="C8" s="39" t="s">
        <v>240</v>
      </c>
      <c r="D8" s="55" t="s">
        <v>632</v>
      </c>
      <c r="E8" s="55"/>
      <c r="F8" s="39"/>
      <c r="G8" s="39" t="s">
        <v>240</v>
      </c>
      <c r="H8" s="55" t="s">
        <v>632</v>
      </c>
      <c r="I8" s="55"/>
      <c r="J8" s="39"/>
      <c r="K8" s="39" t="s">
        <v>240</v>
      </c>
      <c r="L8" s="55" t="s">
        <v>632</v>
      </c>
      <c r="M8" s="55"/>
      <c r="N8" s="39"/>
    </row>
    <row r="9" spans="1:26" ht="15.75" thickBot="1" x14ac:dyDescent="0.3">
      <c r="A9" s="43"/>
      <c r="B9" s="54"/>
      <c r="C9" s="39"/>
      <c r="D9" s="41" t="s">
        <v>349</v>
      </c>
      <c r="E9" s="41"/>
      <c r="F9" s="39"/>
      <c r="G9" s="39"/>
      <c r="H9" s="41" t="s">
        <v>349</v>
      </c>
      <c r="I9" s="41"/>
      <c r="J9" s="39"/>
      <c r="K9" s="39"/>
      <c r="L9" s="41" t="s">
        <v>349</v>
      </c>
      <c r="M9" s="41"/>
      <c r="N9" s="39"/>
    </row>
    <row r="10" spans="1:26" x14ac:dyDescent="0.25">
      <c r="A10" s="43"/>
      <c r="B10" s="19" t="s">
        <v>633</v>
      </c>
      <c r="C10" s="20" t="s">
        <v>240</v>
      </c>
      <c r="D10" s="20"/>
      <c r="E10" s="20"/>
      <c r="F10" s="20"/>
      <c r="G10" s="20" t="s">
        <v>240</v>
      </c>
      <c r="H10" s="20"/>
      <c r="I10" s="20"/>
      <c r="J10" s="20"/>
      <c r="K10" s="20" t="s">
        <v>240</v>
      </c>
      <c r="L10" s="20"/>
      <c r="M10" s="20"/>
      <c r="N10" s="20"/>
    </row>
    <row r="11" spans="1:26" x14ac:dyDescent="0.25">
      <c r="A11" s="43"/>
      <c r="B11" s="26" t="s">
        <v>634</v>
      </c>
      <c r="C11" s="10" t="s">
        <v>240</v>
      </c>
      <c r="D11" s="10" t="s">
        <v>239</v>
      </c>
      <c r="E11" s="35">
        <v>7920</v>
      </c>
      <c r="F11" s="12" t="s">
        <v>240</v>
      </c>
      <c r="G11" s="10" t="s">
        <v>240</v>
      </c>
      <c r="H11" s="10" t="s">
        <v>239</v>
      </c>
      <c r="I11" s="35">
        <v>3453</v>
      </c>
      <c r="J11" s="12" t="s">
        <v>240</v>
      </c>
      <c r="K11" s="10" t="s">
        <v>240</v>
      </c>
      <c r="L11" s="12" t="s">
        <v>239</v>
      </c>
      <c r="M11" s="53" t="s">
        <v>264</v>
      </c>
      <c r="N11" s="12" t="s">
        <v>240</v>
      </c>
    </row>
    <row r="12" spans="1:26" x14ac:dyDescent="0.25">
      <c r="A12" s="43"/>
      <c r="B12" s="19" t="s">
        <v>635</v>
      </c>
      <c r="C12" s="20" t="s">
        <v>240</v>
      </c>
      <c r="D12" s="20"/>
      <c r="E12" s="20"/>
      <c r="F12" s="20"/>
      <c r="G12" s="20" t="s">
        <v>240</v>
      </c>
      <c r="H12" s="20"/>
      <c r="I12" s="20"/>
      <c r="J12" s="20"/>
      <c r="K12" s="20" t="s">
        <v>240</v>
      </c>
      <c r="L12" s="20"/>
      <c r="M12" s="20"/>
      <c r="N12" s="20"/>
    </row>
    <row r="13" spans="1:26" x14ac:dyDescent="0.25">
      <c r="A13" s="43"/>
      <c r="B13" s="26" t="s">
        <v>636</v>
      </c>
      <c r="C13" s="10" t="s">
        <v>240</v>
      </c>
      <c r="D13" s="10"/>
      <c r="E13" s="35">
        <v>2664</v>
      </c>
      <c r="F13" s="12" t="s">
        <v>240</v>
      </c>
      <c r="G13" s="10" t="s">
        <v>240</v>
      </c>
      <c r="H13" s="10"/>
      <c r="I13" s="35">
        <v>3677</v>
      </c>
      <c r="J13" s="12" t="s">
        <v>240</v>
      </c>
      <c r="K13" s="10" t="s">
        <v>240</v>
      </c>
      <c r="L13" s="10"/>
      <c r="M13" s="35">
        <v>9072</v>
      </c>
      <c r="N13" s="12" t="s">
        <v>240</v>
      </c>
    </row>
    <row r="14" spans="1:26" ht="15.75" thickBot="1" x14ac:dyDescent="0.3">
      <c r="A14" s="43"/>
      <c r="B14" s="36" t="s">
        <v>637</v>
      </c>
      <c r="C14" s="20" t="s">
        <v>240</v>
      </c>
      <c r="D14" s="20"/>
      <c r="E14" s="23">
        <v>3123</v>
      </c>
      <c r="F14" s="25" t="s">
        <v>240</v>
      </c>
      <c r="G14" s="20" t="s">
        <v>240</v>
      </c>
      <c r="H14" s="20"/>
      <c r="I14" s="23">
        <v>4560</v>
      </c>
      <c r="J14" s="25" t="s">
        <v>240</v>
      </c>
      <c r="K14" s="20" t="s">
        <v>240</v>
      </c>
      <c r="L14" s="25"/>
      <c r="M14" s="51" t="s">
        <v>264</v>
      </c>
      <c r="N14" s="25" t="s">
        <v>240</v>
      </c>
    </row>
    <row r="15" spans="1:26" x14ac:dyDescent="0.25">
      <c r="A15" s="43"/>
      <c r="B15" s="29"/>
      <c r="C15" s="29" t="s">
        <v>240</v>
      </c>
      <c r="D15" s="30"/>
      <c r="E15" s="30"/>
      <c r="F15" s="29"/>
      <c r="G15" s="29" t="s">
        <v>240</v>
      </c>
      <c r="H15" s="30"/>
      <c r="I15" s="30"/>
      <c r="J15" s="29"/>
      <c r="K15" s="29" t="s">
        <v>240</v>
      </c>
      <c r="L15" s="30"/>
      <c r="M15" s="30"/>
      <c r="N15" s="29"/>
    </row>
    <row r="16" spans="1:26" ht="15.75" thickBot="1" x14ac:dyDescent="0.3">
      <c r="A16" s="43"/>
      <c r="B16" s="33" t="s">
        <v>638</v>
      </c>
      <c r="C16" s="14" t="s">
        <v>240</v>
      </c>
      <c r="D16" s="10"/>
      <c r="E16" s="35">
        <v>5787</v>
      </c>
      <c r="F16" s="12" t="s">
        <v>240</v>
      </c>
      <c r="G16" s="14" t="s">
        <v>240</v>
      </c>
      <c r="H16" s="10"/>
      <c r="I16" s="35">
        <v>8237</v>
      </c>
      <c r="J16" s="12" t="s">
        <v>240</v>
      </c>
      <c r="K16" s="14" t="s">
        <v>240</v>
      </c>
      <c r="L16" s="10"/>
      <c r="M16" s="35">
        <v>9072</v>
      </c>
      <c r="N16" s="12" t="s">
        <v>240</v>
      </c>
    </row>
    <row r="17" spans="1:26" x14ac:dyDescent="0.25">
      <c r="A17" s="43"/>
      <c r="B17" s="29"/>
      <c r="C17" s="29" t="s">
        <v>240</v>
      </c>
      <c r="D17" s="30"/>
      <c r="E17" s="30"/>
      <c r="F17" s="29"/>
      <c r="G17" s="29" t="s">
        <v>240</v>
      </c>
      <c r="H17" s="30"/>
      <c r="I17" s="30"/>
      <c r="J17" s="29"/>
      <c r="K17" s="29" t="s">
        <v>240</v>
      </c>
      <c r="L17" s="30"/>
      <c r="M17" s="30"/>
      <c r="N17" s="29"/>
    </row>
    <row r="18" spans="1:26" ht="15.75" thickBot="1" x14ac:dyDescent="0.3">
      <c r="A18" s="43"/>
      <c r="B18" s="19" t="s">
        <v>639</v>
      </c>
      <c r="C18" s="31" t="s">
        <v>240</v>
      </c>
      <c r="D18" s="20" t="s">
        <v>239</v>
      </c>
      <c r="E18" s="23">
        <v>13707</v>
      </c>
      <c r="F18" s="25" t="s">
        <v>240</v>
      </c>
      <c r="G18" s="31" t="s">
        <v>240</v>
      </c>
      <c r="H18" s="20" t="s">
        <v>239</v>
      </c>
      <c r="I18" s="23">
        <v>11690</v>
      </c>
      <c r="J18" s="25" t="s">
        <v>240</v>
      </c>
      <c r="K18" s="31" t="s">
        <v>240</v>
      </c>
      <c r="L18" s="20" t="s">
        <v>239</v>
      </c>
      <c r="M18" s="23">
        <v>9072</v>
      </c>
      <c r="N18" s="25" t="s">
        <v>240</v>
      </c>
    </row>
    <row r="19" spans="1:26" ht="15.75" thickTop="1" x14ac:dyDescent="0.25">
      <c r="A19" s="43"/>
      <c r="B19" s="29"/>
      <c r="C19" s="29" t="s">
        <v>240</v>
      </c>
      <c r="D19" s="32"/>
      <c r="E19" s="32"/>
      <c r="F19" s="29"/>
      <c r="G19" s="29" t="s">
        <v>240</v>
      </c>
      <c r="H19" s="32"/>
      <c r="I19" s="32"/>
      <c r="J19" s="29"/>
      <c r="K19" s="29" t="s">
        <v>240</v>
      </c>
      <c r="L19" s="32"/>
      <c r="M19" s="32"/>
      <c r="N19" s="29"/>
    </row>
    <row r="20" spans="1:26" ht="15" customHeight="1" x14ac:dyDescent="0.25">
      <c r="A20" s="43" t="s">
        <v>888</v>
      </c>
      <c r="B20" s="44" t="s">
        <v>5</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43"/>
      <c r="B21" s="46" t="s">
        <v>640</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15.75" x14ac:dyDescent="0.25">
      <c r="A22" s="43"/>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43"/>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75" thickBot="1" x14ac:dyDescent="0.3">
      <c r="A24" s="43"/>
      <c r="B24" s="14"/>
      <c r="C24" s="14" t="s">
        <v>240</v>
      </c>
      <c r="D24" s="41" t="s">
        <v>252</v>
      </c>
      <c r="E24" s="41"/>
      <c r="F24" s="41"/>
      <c r="G24" s="41"/>
      <c r="H24" s="41"/>
      <c r="I24" s="41"/>
      <c r="J24" s="14"/>
      <c r="K24" s="14" t="s">
        <v>240</v>
      </c>
      <c r="L24" s="41" t="s">
        <v>282</v>
      </c>
      <c r="M24" s="41"/>
      <c r="N24" s="41"/>
      <c r="O24" s="41"/>
      <c r="P24" s="41"/>
      <c r="Q24" s="41"/>
      <c r="R24" s="14"/>
      <c r="S24" s="14" t="s">
        <v>240</v>
      </c>
      <c r="T24" s="41" t="s">
        <v>431</v>
      </c>
      <c r="U24" s="41"/>
      <c r="V24" s="41"/>
      <c r="W24" s="41"/>
      <c r="X24" s="41"/>
      <c r="Y24" s="41"/>
      <c r="Z24" s="14"/>
    </row>
    <row r="25" spans="1:26" x14ac:dyDescent="0.25">
      <c r="A25" s="43"/>
      <c r="B25" s="54" t="s">
        <v>253</v>
      </c>
      <c r="C25" s="39" t="s">
        <v>240</v>
      </c>
      <c r="D25" s="55" t="s">
        <v>641</v>
      </c>
      <c r="E25" s="55"/>
      <c r="F25" s="56"/>
      <c r="G25" s="56" t="s">
        <v>240</v>
      </c>
      <c r="H25" s="55" t="s">
        <v>641</v>
      </c>
      <c r="I25" s="55"/>
      <c r="J25" s="39"/>
      <c r="K25" s="39" t="s">
        <v>240</v>
      </c>
      <c r="L25" s="55" t="s">
        <v>641</v>
      </c>
      <c r="M25" s="55"/>
      <c r="N25" s="56"/>
      <c r="O25" s="56" t="s">
        <v>240</v>
      </c>
      <c r="P25" s="55" t="s">
        <v>641</v>
      </c>
      <c r="Q25" s="55"/>
      <c r="R25" s="39"/>
      <c r="S25" s="39" t="s">
        <v>240</v>
      </c>
      <c r="T25" s="55" t="s">
        <v>641</v>
      </c>
      <c r="U25" s="55"/>
      <c r="V25" s="56"/>
      <c r="W25" s="56" t="s">
        <v>240</v>
      </c>
      <c r="X25" s="55" t="s">
        <v>641</v>
      </c>
      <c r="Y25" s="55"/>
      <c r="Z25" s="39"/>
    </row>
    <row r="26" spans="1:26" ht="15.75" thickBot="1" x14ac:dyDescent="0.3">
      <c r="A26" s="43"/>
      <c r="B26" s="54"/>
      <c r="C26" s="39"/>
      <c r="D26" s="41" t="s">
        <v>29</v>
      </c>
      <c r="E26" s="41"/>
      <c r="F26" s="39"/>
      <c r="G26" s="39"/>
      <c r="H26" s="41" t="s">
        <v>642</v>
      </c>
      <c r="I26" s="41"/>
      <c r="J26" s="39"/>
      <c r="K26" s="39"/>
      <c r="L26" s="41" t="s">
        <v>29</v>
      </c>
      <c r="M26" s="41"/>
      <c r="N26" s="39"/>
      <c r="O26" s="39"/>
      <c r="P26" s="41" t="s">
        <v>642</v>
      </c>
      <c r="Q26" s="41"/>
      <c r="R26" s="39"/>
      <c r="S26" s="39"/>
      <c r="T26" s="41" t="s">
        <v>29</v>
      </c>
      <c r="U26" s="41"/>
      <c r="V26" s="39"/>
      <c r="W26" s="39"/>
      <c r="X26" s="41" t="s">
        <v>642</v>
      </c>
      <c r="Y26" s="41"/>
      <c r="Z26" s="39"/>
    </row>
    <row r="27" spans="1:26" x14ac:dyDescent="0.25">
      <c r="A27" s="43"/>
      <c r="B27" s="19" t="s">
        <v>633</v>
      </c>
      <c r="C27" s="20" t="s">
        <v>240</v>
      </c>
      <c r="D27" s="20"/>
      <c r="E27" s="20"/>
      <c r="F27" s="20"/>
      <c r="G27" s="20" t="s">
        <v>240</v>
      </c>
      <c r="H27" s="20"/>
      <c r="I27" s="20"/>
      <c r="J27" s="20"/>
      <c r="K27" s="20" t="s">
        <v>240</v>
      </c>
      <c r="L27" s="20"/>
      <c r="M27" s="20"/>
      <c r="N27" s="20"/>
      <c r="O27" s="20" t="s">
        <v>240</v>
      </c>
      <c r="P27" s="20"/>
      <c r="Q27" s="20"/>
      <c r="R27" s="20"/>
      <c r="S27" s="20" t="s">
        <v>240</v>
      </c>
      <c r="T27" s="20"/>
      <c r="U27" s="20"/>
      <c r="V27" s="20"/>
      <c r="W27" s="20" t="s">
        <v>240</v>
      </c>
      <c r="X27" s="20"/>
      <c r="Y27" s="20"/>
      <c r="Z27" s="20"/>
    </row>
    <row r="28" spans="1:26" x14ac:dyDescent="0.25">
      <c r="A28" s="43"/>
      <c r="B28" s="26" t="s">
        <v>634</v>
      </c>
      <c r="C28" s="10" t="s">
        <v>240</v>
      </c>
      <c r="D28" s="12" t="s">
        <v>239</v>
      </c>
      <c r="E28" s="53" t="s">
        <v>264</v>
      </c>
      <c r="F28" s="12" t="s">
        <v>240</v>
      </c>
      <c r="G28" s="10" t="s">
        <v>240</v>
      </c>
      <c r="H28" s="10" t="s">
        <v>239</v>
      </c>
      <c r="I28" s="28">
        <v>200</v>
      </c>
      <c r="J28" s="12" t="s">
        <v>240</v>
      </c>
      <c r="K28" s="10" t="s">
        <v>240</v>
      </c>
      <c r="L28" s="10" t="s">
        <v>239</v>
      </c>
      <c r="M28" s="28">
        <v>43</v>
      </c>
      <c r="N28" s="12" t="s">
        <v>240</v>
      </c>
      <c r="O28" s="10" t="s">
        <v>240</v>
      </c>
      <c r="P28" s="12" t="s">
        <v>239</v>
      </c>
      <c r="Q28" s="53" t="s">
        <v>264</v>
      </c>
      <c r="R28" s="12" t="s">
        <v>240</v>
      </c>
      <c r="S28" s="10" t="s">
        <v>240</v>
      </c>
      <c r="T28" s="12" t="s">
        <v>239</v>
      </c>
      <c r="U28" s="53" t="s">
        <v>264</v>
      </c>
      <c r="V28" s="12" t="s">
        <v>240</v>
      </c>
      <c r="W28" s="10" t="s">
        <v>240</v>
      </c>
      <c r="X28" s="12" t="s">
        <v>239</v>
      </c>
      <c r="Y28" s="53" t="s">
        <v>264</v>
      </c>
      <c r="Z28" s="12" t="s">
        <v>240</v>
      </c>
    </row>
    <row r="29" spans="1:26" x14ac:dyDescent="0.25">
      <c r="A29" s="43"/>
      <c r="B29" s="19" t="s">
        <v>635</v>
      </c>
      <c r="C29" s="20" t="s">
        <v>240</v>
      </c>
      <c r="D29" s="20"/>
      <c r="E29" s="20"/>
      <c r="F29" s="20"/>
      <c r="G29" s="20" t="s">
        <v>240</v>
      </c>
      <c r="H29" s="20"/>
      <c r="I29" s="20"/>
      <c r="J29" s="20"/>
      <c r="K29" s="20" t="s">
        <v>240</v>
      </c>
      <c r="L29" s="20"/>
      <c r="M29" s="20"/>
      <c r="N29" s="20"/>
      <c r="O29" s="20" t="s">
        <v>240</v>
      </c>
      <c r="P29" s="20"/>
      <c r="Q29" s="20"/>
      <c r="R29" s="20"/>
      <c r="S29" s="20" t="s">
        <v>240</v>
      </c>
      <c r="T29" s="20"/>
      <c r="U29" s="20"/>
      <c r="V29" s="20"/>
      <c r="W29" s="20" t="s">
        <v>240</v>
      </c>
      <c r="X29" s="20"/>
      <c r="Y29" s="20"/>
      <c r="Z29" s="20"/>
    </row>
    <row r="30" spans="1:26" x14ac:dyDescent="0.25">
      <c r="A30" s="43"/>
      <c r="B30" s="26" t="s">
        <v>636</v>
      </c>
      <c r="C30" s="10" t="s">
        <v>240</v>
      </c>
      <c r="D30" s="12"/>
      <c r="E30" s="53" t="s">
        <v>264</v>
      </c>
      <c r="F30" s="12" t="s">
        <v>240</v>
      </c>
      <c r="G30" s="10" t="s">
        <v>240</v>
      </c>
      <c r="H30" s="10"/>
      <c r="I30" s="28">
        <v>31</v>
      </c>
      <c r="J30" s="12" t="s">
        <v>240</v>
      </c>
      <c r="K30" s="10" t="s">
        <v>240</v>
      </c>
      <c r="L30" s="12"/>
      <c r="M30" s="53" t="s">
        <v>264</v>
      </c>
      <c r="N30" s="12" t="s">
        <v>240</v>
      </c>
      <c r="O30" s="10" t="s">
        <v>240</v>
      </c>
      <c r="P30" s="10"/>
      <c r="Q30" s="28">
        <v>41</v>
      </c>
      <c r="R30" s="12" t="s">
        <v>240</v>
      </c>
      <c r="S30" s="10" t="s">
        <v>240</v>
      </c>
      <c r="T30" s="10"/>
      <c r="U30" s="28">
        <v>17</v>
      </c>
      <c r="V30" s="12" t="s">
        <v>240</v>
      </c>
      <c r="W30" s="10" t="s">
        <v>240</v>
      </c>
      <c r="X30" s="10"/>
      <c r="Y30" s="28">
        <v>163</v>
      </c>
      <c r="Z30" s="12" t="s">
        <v>240</v>
      </c>
    </row>
    <row r="31" spans="1:26" ht="15.75" thickBot="1" x14ac:dyDescent="0.3">
      <c r="A31" s="43"/>
      <c r="B31" s="36" t="s">
        <v>637</v>
      </c>
      <c r="C31" s="20" t="s">
        <v>240</v>
      </c>
      <c r="D31" s="20"/>
      <c r="E31" s="38">
        <v>31</v>
      </c>
      <c r="F31" s="25" t="s">
        <v>240</v>
      </c>
      <c r="G31" s="20" t="s">
        <v>240</v>
      </c>
      <c r="H31" s="25"/>
      <c r="I31" s="51" t="s">
        <v>264</v>
      </c>
      <c r="J31" s="25" t="s">
        <v>240</v>
      </c>
      <c r="K31" s="20" t="s">
        <v>240</v>
      </c>
      <c r="L31" s="20"/>
      <c r="M31" s="38">
        <v>41</v>
      </c>
      <c r="N31" s="25" t="s">
        <v>240</v>
      </c>
      <c r="O31" s="20" t="s">
        <v>240</v>
      </c>
      <c r="P31" s="25"/>
      <c r="Q31" s="51" t="s">
        <v>264</v>
      </c>
      <c r="R31" s="25" t="s">
        <v>240</v>
      </c>
      <c r="S31" s="20" t="s">
        <v>240</v>
      </c>
      <c r="T31" s="25"/>
      <c r="U31" s="51" t="s">
        <v>264</v>
      </c>
      <c r="V31" s="25" t="s">
        <v>240</v>
      </c>
      <c r="W31" s="20" t="s">
        <v>240</v>
      </c>
      <c r="X31" s="25"/>
      <c r="Y31" s="51" t="s">
        <v>264</v>
      </c>
      <c r="Z31" s="25" t="s">
        <v>240</v>
      </c>
    </row>
    <row r="32" spans="1:26" x14ac:dyDescent="0.25">
      <c r="A32" s="43"/>
      <c r="B32" s="29"/>
      <c r="C32" s="29" t="s">
        <v>240</v>
      </c>
      <c r="D32" s="30"/>
      <c r="E32" s="30"/>
      <c r="F32" s="29"/>
      <c r="G32" s="29" t="s">
        <v>240</v>
      </c>
      <c r="H32" s="30"/>
      <c r="I32" s="30"/>
      <c r="J32" s="29"/>
      <c r="K32" s="29" t="s">
        <v>240</v>
      </c>
      <c r="L32" s="30"/>
      <c r="M32" s="30"/>
      <c r="N32" s="29"/>
      <c r="O32" s="29" t="s">
        <v>240</v>
      </c>
      <c r="P32" s="30"/>
      <c r="Q32" s="30"/>
      <c r="R32" s="29"/>
      <c r="S32" s="29" t="s">
        <v>240</v>
      </c>
      <c r="T32" s="30"/>
      <c r="U32" s="30"/>
      <c r="V32" s="29"/>
      <c r="W32" s="29" t="s">
        <v>240</v>
      </c>
      <c r="X32" s="30"/>
      <c r="Y32" s="30"/>
      <c r="Z32" s="29"/>
    </row>
    <row r="33" spans="1:26" ht="15.75" thickBot="1" x14ac:dyDescent="0.3">
      <c r="A33" s="43"/>
      <c r="B33" s="33" t="s">
        <v>643</v>
      </c>
      <c r="C33" s="14" t="s">
        <v>240</v>
      </c>
      <c r="D33" s="10"/>
      <c r="E33" s="28">
        <v>31</v>
      </c>
      <c r="F33" s="12" t="s">
        <v>240</v>
      </c>
      <c r="G33" s="14" t="s">
        <v>240</v>
      </c>
      <c r="H33" s="10"/>
      <c r="I33" s="28">
        <v>31</v>
      </c>
      <c r="J33" s="12" t="s">
        <v>240</v>
      </c>
      <c r="K33" s="14" t="s">
        <v>240</v>
      </c>
      <c r="L33" s="10"/>
      <c r="M33" s="28">
        <v>41</v>
      </c>
      <c r="N33" s="12" t="s">
        <v>240</v>
      </c>
      <c r="O33" s="14" t="s">
        <v>240</v>
      </c>
      <c r="P33" s="10"/>
      <c r="Q33" s="28">
        <v>41</v>
      </c>
      <c r="R33" s="12" t="s">
        <v>240</v>
      </c>
      <c r="S33" s="14" t="s">
        <v>240</v>
      </c>
      <c r="T33" s="10"/>
      <c r="U33" s="28">
        <v>17</v>
      </c>
      <c r="V33" s="12" t="s">
        <v>240</v>
      </c>
      <c r="W33" s="14" t="s">
        <v>240</v>
      </c>
      <c r="X33" s="10"/>
      <c r="Y33" s="28">
        <v>163</v>
      </c>
      <c r="Z33" s="12" t="s">
        <v>240</v>
      </c>
    </row>
    <row r="34" spans="1:26" x14ac:dyDescent="0.25">
      <c r="A34" s="43"/>
      <c r="B34" s="29"/>
      <c r="C34" s="29" t="s">
        <v>240</v>
      </c>
      <c r="D34" s="30"/>
      <c r="E34" s="30"/>
      <c r="F34" s="29"/>
      <c r="G34" s="29" t="s">
        <v>240</v>
      </c>
      <c r="H34" s="30"/>
      <c r="I34" s="30"/>
      <c r="J34" s="29"/>
      <c r="K34" s="29" t="s">
        <v>240</v>
      </c>
      <c r="L34" s="30"/>
      <c r="M34" s="30"/>
      <c r="N34" s="29"/>
      <c r="O34" s="29" t="s">
        <v>240</v>
      </c>
      <c r="P34" s="30"/>
      <c r="Q34" s="30"/>
      <c r="R34" s="29"/>
      <c r="S34" s="29" t="s">
        <v>240</v>
      </c>
      <c r="T34" s="30"/>
      <c r="U34" s="30"/>
      <c r="V34" s="29"/>
      <c r="W34" s="29" t="s">
        <v>240</v>
      </c>
      <c r="X34" s="30"/>
      <c r="Y34" s="30"/>
      <c r="Z34" s="29"/>
    </row>
    <row r="35" spans="1:26" ht="15.75" thickBot="1" x14ac:dyDescent="0.3">
      <c r="A35" s="43"/>
      <c r="B35" s="19" t="s">
        <v>639</v>
      </c>
      <c r="C35" s="31" t="s">
        <v>240</v>
      </c>
      <c r="D35" s="20" t="s">
        <v>239</v>
      </c>
      <c r="E35" s="38">
        <v>31</v>
      </c>
      <c r="F35" s="25" t="s">
        <v>240</v>
      </c>
      <c r="G35" s="31" t="s">
        <v>240</v>
      </c>
      <c r="H35" s="20" t="s">
        <v>239</v>
      </c>
      <c r="I35" s="38">
        <v>231</v>
      </c>
      <c r="J35" s="25" t="s">
        <v>240</v>
      </c>
      <c r="K35" s="31" t="s">
        <v>240</v>
      </c>
      <c r="L35" s="20" t="s">
        <v>239</v>
      </c>
      <c r="M35" s="38">
        <v>84</v>
      </c>
      <c r="N35" s="25" t="s">
        <v>240</v>
      </c>
      <c r="O35" s="31" t="s">
        <v>240</v>
      </c>
      <c r="P35" s="20" t="s">
        <v>239</v>
      </c>
      <c r="Q35" s="38">
        <v>41</v>
      </c>
      <c r="R35" s="25" t="s">
        <v>240</v>
      </c>
      <c r="S35" s="31" t="s">
        <v>240</v>
      </c>
      <c r="T35" s="20" t="s">
        <v>239</v>
      </c>
      <c r="U35" s="38">
        <v>17</v>
      </c>
      <c r="V35" s="25" t="s">
        <v>240</v>
      </c>
      <c r="W35" s="31" t="s">
        <v>240</v>
      </c>
      <c r="X35" s="20" t="s">
        <v>239</v>
      </c>
      <c r="Y35" s="38">
        <v>163</v>
      </c>
      <c r="Z35" s="25" t="s">
        <v>240</v>
      </c>
    </row>
    <row r="36" spans="1:26" ht="15.75" thickTop="1" x14ac:dyDescent="0.25">
      <c r="A36" s="43"/>
      <c r="B36" s="29"/>
      <c r="C36" s="29" t="s">
        <v>240</v>
      </c>
      <c r="D36" s="32"/>
      <c r="E36" s="32"/>
      <c r="F36" s="29"/>
      <c r="G36" s="29" t="s">
        <v>240</v>
      </c>
      <c r="H36" s="32"/>
      <c r="I36" s="32"/>
      <c r="J36" s="29"/>
      <c r="K36" s="29" t="s">
        <v>240</v>
      </c>
      <c r="L36" s="32"/>
      <c r="M36" s="32"/>
      <c r="N36" s="29"/>
      <c r="O36" s="29" t="s">
        <v>240</v>
      </c>
      <c r="P36" s="32"/>
      <c r="Q36" s="32"/>
      <c r="R36" s="29"/>
      <c r="S36" s="29" t="s">
        <v>240</v>
      </c>
      <c r="T36" s="32"/>
      <c r="U36" s="32"/>
      <c r="V36" s="29"/>
      <c r="W36" s="29" t="s">
        <v>240</v>
      </c>
      <c r="X36" s="32"/>
      <c r="Y36" s="32"/>
      <c r="Z36" s="29"/>
    </row>
    <row r="37" spans="1:26" ht="15" customHeight="1" x14ac:dyDescent="0.25">
      <c r="A37" s="43" t="s">
        <v>889</v>
      </c>
      <c r="B37" s="44" t="s">
        <v>5</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43"/>
      <c r="B38" s="46" t="s">
        <v>644</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ht="15.75" x14ac:dyDescent="0.25">
      <c r="A39" s="43"/>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43"/>
      <c r="B40" s="10"/>
      <c r="C40" s="10"/>
      <c r="D40" s="10"/>
      <c r="E40" s="10"/>
      <c r="F40" s="10"/>
      <c r="G40" s="10"/>
      <c r="H40" s="10"/>
      <c r="I40" s="10"/>
      <c r="J40" s="10"/>
      <c r="K40" s="10"/>
      <c r="L40" s="10"/>
      <c r="M40" s="10"/>
      <c r="N40" s="10"/>
      <c r="O40" s="10"/>
      <c r="P40" s="10"/>
      <c r="Q40" s="10"/>
      <c r="R40" s="10"/>
      <c r="S40" s="10"/>
      <c r="T40" s="10"/>
    </row>
    <row r="41" spans="1:26" x14ac:dyDescent="0.25">
      <c r="A41" s="43"/>
      <c r="B41" s="39"/>
      <c r="C41" s="39" t="s">
        <v>240</v>
      </c>
      <c r="D41" s="16" t="s">
        <v>645</v>
      </c>
      <c r="E41" s="39" t="s">
        <v>240</v>
      </c>
      <c r="F41" s="40" t="s">
        <v>235</v>
      </c>
      <c r="G41" s="40"/>
      <c r="H41" s="40"/>
      <c r="I41" s="40"/>
      <c r="J41" s="40"/>
      <c r="K41" s="40"/>
      <c r="L41" s="39"/>
      <c r="M41" s="39"/>
      <c r="N41" s="40" t="s">
        <v>237</v>
      </c>
      <c r="O41" s="40"/>
      <c r="P41" s="40"/>
      <c r="Q41" s="40"/>
      <c r="R41" s="40"/>
      <c r="S41" s="40"/>
      <c r="T41" s="39"/>
    </row>
    <row r="42" spans="1:26" ht="15.75" thickBot="1" x14ac:dyDescent="0.3">
      <c r="A42" s="43"/>
      <c r="B42" s="39"/>
      <c r="C42" s="39"/>
      <c r="D42" s="16" t="s">
        <v>646</v>
      </c>
      <c r="E42" s="39"/>
      <c r="F42" s="41" t="s">
        <v>236</v>
      </c>
      <c r="G42" s="41"/>
      <c r="H42" s="41"/>
      <c r="I42" s="41"/>
      <c r="J42" s="41"/>
      <c r="K42" s="41"/>
      <c r="L42" s="39"/>
      <c r="M42" s="39"/>
      <c r="N42" s="41" t="s">
        <v>236</v>
      </c>
      <c r="O42" s="41"/>
      <c r="P42" s="41"/>
      <c r="Q42" s="41"/>
      <c r="R42" s="41"/>
      <c r="S42" s="41"/>
      <c r="T42" s="39"/>
    </row>
    <row r="43" spans="1:26" ht="15.75" thickBot="1" x14ac:dyDescent="0.3">
      <c r="A43" s="43"/>
      <c r="B43" s="18" t="s">
        <v>253</v>
      </c>
      <c r="C43" s="14" t="s">
        <v>240</v>
      </c>
      <c r="D43" s="17"/>
      <c r="E43" s="14" t="s">
        <v>240</v>
      </c>
      <c r="F43" s="42">
        <v>2014</v>
      </c>
      <c r="G43" s="42"/>
      <c r="H43" s="14"/>
      <c r="I43" s="14" t="s">
        <v>240</v>
      </c>
      <c r="J43" s="42">
        <v>2013</v>
      </c>
      <c r="K43" s="42"/>
      <c r="L43" s="14"/>
      <c r="M43" s="14"/>
      <c r="N43" s="42">
        <v>2014</v>
      </c>
      <c r="O43" s="42"/>
      <c r="P43" s="14"/>
      <c r="Q43" s="14" t="s">
        <v>240</v>
      </c>
      <c r="R43" s="42">
        <v>2013</v>
      </c>
      <c r="S43" s="42"/>
      <c r="T43" s="14"/>
    </row>
    <row r="44" spans="1:26" x14ac:dyDescent="0.25">
      <c r="A44" s="43"/>
      <c r="B44" s="19" t="s">
        <v>633</v>
      </c>
      <c r="C44" s="20" t="s">
        <v>240</v>
      </c>
      <c r="D44" s="20"/>
      <c r="E44" s="20" t="s">
        <v>240</v>
      </c>
      <c r="F44" s="20"/>
      <c r="G44" s="20"/>
      <c r="H44" s="20"/>
      <c r="I44" s="20" t="s">
        <v>240</v>
      </c>
      <c r="J44" s="20"/>
      <c r="K44" s="20"/>
      <c r="L44" s="20"/>
      <c r="M44" s="20"/>
      <c r="N44" s="20"/>
      <c r="O44" s="20"/>
      <c r="P44" s="20"/>
      <c r="Q44" s="20" t="s">
        <v>240</v>
      </c>
      <c r="R44" s="20"/>
      <c r="S44" s="20"/>
      <c r="T44" s="20"/>
    </row>
    <row r="45" spans="1:26" x14ac:dyDescent="0.25">
      <c r="A45" s="43"/>
      <c r="B45" s="26" t="s">
        <v>634</v>
      </c>
      <c r="C45" s="10" t="s">
        <v>240</v>
      </c>
      <c r="D45" s="10" t="s">
        <v>647</v>
      </c>
      <c r="E45" s="10" t="s">
        <v>240</v>
      </c>
      <c r="F45" s="12" t="s">
        <v>239</v>
      </c>
      <c r="G45" s="53" t="s">
        <v>264</v>
      </c>
      <c r="H45" s="12" t="s">
        <v>240</v>
      </c>
      <c r="I45" s="10" t="s">
        <v>240</v>
      </c>
      <c r="J45" s="12" t="s">
        <v>239</v>
      </c>
      <c r="K45" s="53" t="s">
        <v>264</v>
      </c>
      <c r="L45" s="12" t="s">
        <v>240</v>
      </c>
      <c r="M45" s="10"/>
      <c r="N45" s="12" t="s">
        <v>239</v>
      </c>
      <c r="O45" s="53" t="s">
        <v>264</v>
      </c>
      <c r="P45" s="12" t="s">
        <v>240</v>
      </c>
      <c r="Q45" s="10" t="s">
        <v>240</v>
      </c>
      <c r="R45" s="12" t="s">
        <v>239</v>
      </c>
      <c r="S45" s="53" t="s">
        <v>264</v>
      </c>
      <c r="T45" s="12" t="s">
        <v>240</v>
      </c>
    </row>
    <row r="46" spans="1:26" x14ac:dyDescent="0.25">
      <c r="A46" s="43"/>
      <c r="B46" s="19" t="s">
        <v>635</v>
      </c>
      <c r="C46" s="20" t="s">
        <v>240</v>
      </c>
      <c r="D46" s="20"/>
      <c r="E46" s="20" t="s">
        <v>240</v>
      </c>
      <c r="F46" s="20"/>
      <c r="G46" s="20"/>
      <c r="H46" s="20"/>
      <c r="I46" s="20" t="s">
        <v>240</v>
      </c>
      <c r="J46" s="20"/>
      <c r="K46" s="20"/>
      <c r="L46" s="20"/>
      <c r="M46" s="20"/>
      <c r="N46" s="20"/>
      <c r="O46" s="20"/>
      <c r="P46" s="20"/>
      <c r="Q46" s="20" t="s">
        <v>240</v>
      </c>
      <c r="R46" s="20"/>
      <c r="S46" s="20"/>
      <c r="T46" s="20"/>
    </row>
    <row r="47" spans="1:26" x14ac:dyDescent="0.25">
      <c r="A47" s="43"/>
      <c r="B47" s="26" t="s">
        <v>636</v>
      </c>
      <c r="C47" s="10" t="s">
        <v>240</v>
      </c>
      <c r="D47" s="10" t="s">
        <v>648</v>
      </c>
      <c r="E47" s="10" t="s">
        <v>240</v>
      </c>
      <c r="F47" s="12"/>
      <c r="G47" s="53" t="s">
        <v>264</v>
      </c>
      <c r="H47" s="12" t="s">
        <v>240</v>
      </c>
      <c r="I47" s="10" t="s">
        <v>240</v>
      </c>
      <c r="J47" s="10"/>
      <c r="K47" s="28" t="s">
        <v>649</v>
      </c>
      <c r="L47" s="12" t="s">
        <v>266</v>
      </c>
      <c r="M47" s="10"/>
      <c r="N47" s="12"/>
      <c r="O47" s="53" t="s">
        <v>264</v>
      </c>
      <c r="P47" s="12" t="s">
        <v>240</v>
      </c>
      <c r="Q47" s="10" t="s">
        <v>240</v>
      </c>
      <c r="R47" s="10"/>
      <c r="S47" s="28" t="s">
        <v>650</v>
      </c>
      <c r="T47" s="12" t="s">
        <v>266</v>
      </c>
    </row>
    <row r="48" spans="1:26" ht="15.75" thickBot="1" x14ac:dyDescent="0.3">
      <c r="A48" s="43"/>
      <c r="B48" s="36" t="s">
        <v>637</v>
      </c>
      <c r="C48" s="20" t="s">
        <v>240</v>
      </c>
      <c r="D48" s="20" t="s">
        <v>648</v>
      </c>
      <c r="E48" s="20" t="s">
        <v>240</v>
      </c>
      <c r="F48" s="25"/>
      <c r="G48" s="51" t="s">
        <v>264</v>
      </c>
      <c r="H48" s="25" t="s">
        <v>240</v>
      </c>
      <c r="I48" s="20" t="s">
        <v>240</v>
      </c>
      <c r="J48" s="25"/>
      <c r="K48" s="51" t="s">
        <v>264</v>
      </c>
      <c r="L48" s="25" t="s">
        <v>240</v>
      </c>
      <c r="M48" s="20"/>
      <c r="N48" s="25"/>
      <c r="O48" s="51" t="s">
        <v>264</v>
      </c>
      <c r="P48" s="25" t="s">
        <v>240</v>
      </c>
      <c r="Q48" s="20" t="s">
        <v>240</v>
      </c>
      <c r="R48" s="25"/>
      <c r="S48" s="51" t="s">
        <v>264</v>
      </c>
      <c r="T48" s="25" t="s">
        <v>240</v>
      </c>
    </row>
    <row r="49" spans="1:20" x14ac:dyDescent="0.25">
      <c r="A49" s="43"/>
      <c r="B49" s="29"/>
      <c r="C49" s="29" t="s">
        <v>240</v>
      </c>
      <c r="D49" s="29"/>
      <c r="E49" s="29" t="s">
        <v>240</v>
      </c>
      <c r="F49" s="30"/>
      <c r="G49" s="30"/>
      <c r="H49" s="29"/>
      <c r="I49" s="29" t="s">
        <v>240</v>
      </c>
      <c r="J49" s="30"/>
      <c r="K49" s="30"/>
      <c r="L49" s="29"/>
      <c r="M49" s="29"/>
      <c r="N49" s="30"/>
      <c r="O49" s="30"/>
      <c r="P49" s="29"/>
      <c r="Q49" s="29" t="s">
        <v>240</v>
      </c>
      <c r="R49" s="30"/>
      <c r="S49" s="30"/>
      <c r="T49" s="29"/>
    </row>
    <row r="50" spans="1:20" ht="15.75" thickBot="1" x14ac:dyDescent="0.3">
      <c r="A50" s="43"/>
      <c r="B50" s="33" t="s">
        <v>643</v>
      </c>
      <c r="C50" s="14" t="s">
        <v>240</v>
      </c>
      <c r="D50" s="10"/>
      <c r="E50" s="14" t="s">
        <v>240</v>
      </c>
      <c r="F50" s="12"/>
      <c r="G50" s="53" t="s">
        <v>264</v>
      </c>
      <c r="H50" s="12" t="s">
        <v>240</v>
      </c>
      <c r="I50" s="14" t="s">
        <v>240</v>
      </c>
      <c r="J50" s="10"/>
      <c r="K50" s="28" t="s">
        <v>649</v>
      </c>
      <c r="L50" s="12" t="s">
        <v>266</v>
      </c>
      <c r="M50" s="14"/>
      <c r="N50" s="12"/>
      <c r="O50" s="53" t="s">
        <v>264</v>
      </c>
      <c r="P50" s="12" t="s">
        <v>240</v>
      </c>
      <c r="Q50" s="14" t="s">
        <v>240</v>
      </c>
      <c r="R50" s="10"/>
      <c r="S50" s="28" t="s">
        <v>650</v>
      </c>
      <c r="T50" s="12" t="s">
        <v>266</v>
      </c>
    </row>
    <row r="51" spans="1:20" x14ac:dyDescent="0.25">
      <c r="A51" s="43"/>
      <c r="B51" s="29"/>
      <c r="C51" s="29" t="s">
        <v>240</v>
      </c>
      <c r="D51" s="29"/>
      <c r="E51" s="29" t="s">
        <v>240</v>
      </c>
      <c r="F51" s="30"/>
      <c r="G51" s="30"/>
      <c r="H51" s="29"/>
      <c r="I51" s="29" t="s">
        <v>240</v>
      </c>
      <c r="J51" s="30"/>
      <c r="K51" s="30"/>
      <c r="L51" s="29"/>
      <c r="M51" s="29"/>
      <c r="N51" s="30"/>
      <c r="O51" s="30"/>
      <c r="P51" s="29"/>
      <c r="Q51" s="29" t="s">
        <v>240</v>
      </c>
      <c r="R51" s="30"/>
      <c r="S51" s="30"/>
      <c r="T51" s="29"/>
    </row>
    <row r="52" spans="1:20" ht="15.75" thickBot="1" x14ac:dyDescent="0.3">
      <c r="A52" s="43"/>
      <c r="B52" s="19" t="s">
        <v>639</v>
      </c>
      <c r="C52" s="31" t="s">
        <v>240</v>
      </c>
      <c r="D52" s="20"/>
      <c r="E52" s="31" t="s">
        <v>240</v>
      </c>
      <c r="F52" s="25" t="s">
        <v>239</v>
      </c>
      <c r="G52" s="51" t="s">
        <v>264</v>
      </c>
      <c r="H52" s="25" t="s">
        <v>240</v>
      </c>
      <c r="I52" s="31" t="s">
        <v>240</v>
      </c>
      <c r="J52" s="20" t="s">
        <v>239</v>
      </c>
      <c r="K52" s="38" t="s">
        <v>649</v>
      </c>
      <c r="L52" s="25" t="s">
        <v>266</v>
      </c>
      <c r="M52" s="31"/>
      <c r="N52" s="25" t="s">
        <v>239</v>
      </c>
      <c r="O52" s="51" t="s">
        <v>264</v>
      </c>
      <c r="P52" s="25" t="s">
        <v>240</v>
      </c>
      <c r="Q52" s="31" t="s">
        <v>240</v>
      </c>
      <c r="R52" s="20" t="s">
        <v>239</v>
      </c>
      <c r="S52" s="38" t="s">
        <v>650</v>
      </c>
      <c r="T52" s="25" t="s">
        <v>266</v>
      </c>
    </row>
    <row r="53" spans="1:20" ht="15.75" thickTop="1" x14ac:dyDescent="0.25">
      <c r="A53" s="43"/>
      <c r="B53" s="29"/>
      <c r="C53" s="29" t="s">
        <v>240</v>
      </c>
      <c r="D53" s="29"/>
      <c r="E53" s="29" t="s">
        <v>240</v>
      </c>
      <c r="F53" s="32"/>
      <c r="G53" s="32"/>
      <c r="H53" s="29"/>
      <c r="I53" s="29" t="s">
        <v>240</v>
      </c>
      <c r="J53" s="32"/>
      <c r="K53" s="32"/>
      <c r="L53" s="29"/>
      <c r="M53" s="29"/>
      <c r="N53" s="32"/>
      <c r="O53" s="32"/>
      <c r="P53" s="29"/>
      <c r="Q53" s="29" t="s">
        <v>240</v>
      </c>
      <c r="R53" s="32"/>
      <c r="S53" s="32"/>
      <c r="T53" s="29"/>
    </row>
  </sheetData>
  <mergeCells count="73">
    <mergeCell ref="A20:A36"/>
    <mergeCell ref="B20:Z20"/>
    <mergeCell ref="B21:Z21"/>
    <mergeCell ref="B22:Z22"/>
    <mergeCell ref="A37:A53"/>
    <mergeCell ref="B37:Z37"/>
    <mergeCell ref="B38:Z38"/>
    <mergeCell ref="B39:Z39"/>
    <mergeCell ref="A1:A2"/>
    <mergeCell ref="B1:Z1"/>
    <mergeCell ref="B2:Z2"/>
    <mergeCell ref="A3:A19"/>
    <mergeCell ref="B3:Z3"/>
    <mergeCell ref="B4:Z4"/>
    <mergeCell ref="B5:Z5"/>
    <mergeCell ref="L41:L42"/>
    <mergeCell ref="M41:M42"/>
    <mergeCell ref="N41:S41"/>
    <mergeCell ref="N42:S42"/>
    <mergeCell ref="T41:T42"/>
    <mergeCell ref="F43:G43"/>
    <mergeCell ref="J43:K43"/>
    <mergeCell ref="N43:O43"/>
    <mergeCell ref="R43:S43"/>
    <mergeCell ref="V25:V26"/>
    <mergeCell ref="W25:W26"/>
    <mergeCell ref="X25:Y25"/>
    <mergeCell ref="X26:Y26"/>
    <mergeCell ref="Z25:Z26"/>
    <mergeCell ref="B41:B42"/>
    <mergeCell ref="C41:C42"/>
    <mergeCell ref="E41:E42"/>
    <mergeCell ref="F41:K41"/>
    <mergeCell ref="F42:K42"/>
    <mergeCell ref="O25:O26"/>
    <mergeCell ref="P25:Q25"/>
    <mergeCell ref="P26:Q26"/>
    <mergeCell ref="R25:R26"/>
    <mergeCell ref="S25:S26"/>
    <mergeCell ref="T25:U25"/>
    <mergeCell ref="T26:U26"/>
    <mergeCell ref="H26:I26"/>
    <mergeCell ref="J25:J26"/>
    <mergeCell ref="K25:K26"/>
    <mergeCell ref="L25:M25"/>
    <mergeCell ref="L26:M26"/>
    <mergeCell ref="N25:N26"/>
    <mergeCell ref="D24:I24"/>
    <mergeCell ref="L24:Q24"/>
    <mergeCell ref="T24:Y24"/>
    <mergeCell ref="B25:B26"/>
    <mergeCell ref="C25:C26"/>
    <mergeCell ref="D25:E25"/>
    <mergeCell ref="D26:E26"/>
    <mergeCell ref="F25:F26"/>
    <mergeCell ref="G25:G26"/>
    <mergeCell ref="H25:I25"/>
    <mergeCell ref="H9:I9"/>
    <mergeCell ref="J8:J9"/>
    <mergeCell ref="K8:K9"/>
    <mergeCell ref="L8:M8"/>
    <mergeCell ref="L9:M9"/>
    <mergeCell ref="N8:N9"/>
    <mergeCell ref="D7:E7"/>
    <mergeCell ref="H7:I7"/>
    <mergeCell ref="L7:M7"/>
    <mergeCell ref="B8:B9"/>
    <mergeCell ref="C8:C9"/>
    <mergeCell ref="D8:E8"/>
    <mergeCell ref="D9:E9"/>
    <mergeCell ref="F8:F9"/>
    <mergeCell ref="G8:G9"/>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28515625" bestFit="1" customWidth="1"/>
    <col min="2" max="2" width="36.5703125" customWidth="1"/>
    <col min="3" max="4" width="2.5703125" customWidth="1"/>
    <col min="5" max="5" width="5.28515625" customWidth="1"/>
    <col min="6" max="8" width="2.5703125" customWidth="1"/>
    <col min="9" max="9" width="5.140625" customWidth="1"/>
    <col min="10" max="12" width="2.5703125" customWidth="1"/>
    <col min="13" max="13" width="5.28515625" customWidth="1"/>
    <col min="14" max="16" width="2.5703125" customWidth="1"/>
    <col min="17" max="17" width="5.140625" customWidth="1"/>
    <col min="18" max="18" width="2.5703125" customWidth="1"/>
  </cols>
  <sheetData>
    <row r="1" spans="1:18" ht="15" customHeight="1" x14ac:dyDescent="0.25">
      <c r="A1" s="7" t="s">
        <v>8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891</v>
      </c>
      <c r="B3" s="44" t="s">
        <v>5</v>
      </c>
      <c r="C3" s="44"/>
      <c r="D3" s="44"/>
      <c r="E3" s="44"/>
      <c r="F3" s="44"/>
      <c r="G3" s="44"/>
      <c r="H3" s="44"/>
      <c r="I3" s="44"/>
      <c r="J3" s="44"/>
      <c r="K3" s="44"/>
      <c r="L3" s="44"/>
      <c r="M3" s="44"/>
      <c r="N3" s="44"/>
      <c r="O3" s="44"/>
      <c r="P3" s="44"/>
      <c r="Q3" s="44"/>
      <c r="R3" s="44"/>
    </row>
    <row r="4" spans="1:18" ht="15" customHeight="1" x14ac:dyDescent="0.25">
      <c r="A4" s="43" t="s">
        <v>892</v>
      </c>
      <c r="B4" s="44" t="s">
        <v>5</v>
      </c>
      <c r="C4" s="44"/>
      <c r="D4" s="44"/>
      <c r="E4" s="44"/>
      <c r="F4" s="44"/>
      <c r="G4" s="44"/>
      <c r="H4" s="44"/>
      <c r="I4" s="44"/>
      <c r="J4" s="44"/>
      <c r="K4" s="44"/>
      <c r="L4" s="44"/>
      <c r="M4" s="44"/>
      <c r="N4" s="44"/>
      <c r="O4" s="44"/>
      <c r="P4" s="44"/>
      <c r="Q4" s="44"/>
      <c r="R4" s="44"/>
    </row>
    <row r="5" spans="1:18" x14ac:dyDescent="0.25">
      <c r="A5" s="43"/>
      <c r="B5" s="46" t="s">
        <v>893</v>
      </c>
      <c r="C5" s="46"/>
      <c r="D5" s="46"/>
      <c r="E5" s="46"/>
      <c r="F5" s="46"/>
      <c r="G5" s="46"/>
      <c r="H5" s="46"/>
      <c r="I5" s="46"/>
      <c r="J5" s="46"/>
      <c r="K5" s="46"/>
      <c r="L5" s="46"/>
      <c r="M5" s="46"/>
      <c r="N5" s="46"/>
      <c r="O5" s="46"/>
      <c r="P5" s="46"/>
      <c r="Q5" s="46"/>
      <c r="R5" s="46"/>
    </row>
    <row r="6" spans="1:18" ht="15.75" x14ac:dyDescent="0.25">
      <c r="A6" s="43"/>
      <c r="B6" s="49"/>
      <c r="C6" s="49"/>
      <c r="D6" s="49"/>
      <c r="E6" s="49"/>
      <c r="F6" s="49"/>
      <c r="G6" s="49"/>
      <c r="H6" s="49"/>
      <c r="I6" s="49"/>
      <c r="J6" s="49"/>
      <c r="K6" s="49"/>
      <c r="L6" s="49"/>
      <c r="M6" s="49"/>
      <c r="N6" s="49"/>
      <c r="O6" s="49"/>
      <c r="P6" s="49"/>
      <c r="Q6" s="49"/>
      <c r="R6" s="49"/>
    </row>
    <row r="7" spans="1:18" x14ac:dyDescent="0.25">
      <c r="A7" s="43"/>
      <c r="B7" s="10"/>
      <c r="C7" s="10"/>
      <c r="D7" s="10"/>
      <c r="E7" s="10"/>
      <c r="F7" s="10"/>
      <c r="G7" s="10"/>
      <c r="H7" s="10"/>
      <c r="I7" s="10"/>
      <c r="J7" s="10"/>
      <c r="K7" s="10"/>
      <c r="L7" s="10"/>
      <c r="M7" s="10"/>
      <c r="N7" s="10"/>
      <c r="O7" s="10"/>
      <c r="P7" s="10"/>
      <c r="Q7" s="10"/>
      <c r="R7" s="10"/>
    </row>
    <row r="8" spans="1:18" x14ac:dyDescent="0.25">
      <c r="A8" s="43"/>
      <c r="B8" s="39"/>
      <c r="C8" s="39" t="s">
        <v>240</v>
      </c>
      <c r="D8" s="40" t="s">
        <v>235</v>
      </c>
      <c r="E8" s="40"/>
      <c r="F8" s="40"/>
      <c r="G8" s="40"/>
      <c r="H8" s="40"/>
      <c r="I8" s="40"/>
      <c r="J8" s="39"/>
      <c r="K8" s="39" t="s">
        <v>240</v>
      </c>
      <c r="L8" s="40" t="s">
        <v>237</v>
      </c>
      <c r="M8" s="40"/>
      <c r="N8" s="40"/>
      <c r="O8" s="40"/>
      <c r="P8" s="40"/>
      <c r="Q8" s="40"/>
      <c r="R8" s="39"/>
    </row>
    <row r="9" spans="1:18" ht="15.75" thickBot="1" x14ac:dyDescent="0.3">
      <c r="A9" s="43"/>
      <c r="B9" s="39"/>
      <c r="C9" s="39"/>
      <c r="D9" s="41" t="s">
        <v>236</v>
      </c>
      <c r="E9" s="41"/>
      <c r="F9" s="41"/>
      <c r="G9" s="41"/>
      <c r="H9" s="41"/>
      <c r="I9" s="41"/>
      <c r="J9" s="39"/>
      <c r="K9" s="39"/>
      <c r="L9" s="41" t="s">
        <v>236</v>
      </c>
      <c r="M9" s="41"/>
      <c r="N9" s="41"/>
      <c r="O9" s="41"/>
      <c r="P9" s="41"/>
      <c r="Q9" s="41"/>
      <c r="R9" s="39"/>
    </row>
    <row r="10" spans="1:18" ht="15.75" thickBot="1" x14ac:dyDescent="0.3">
      <c r="A10" s="43"/>
      <c r="B10" s="18" t="s">
        <v>253</v>
      </c>
      <c r="C10" s="14" t="s">
        <v>240</v>
      </c>
      <c r="D10" s="42">
        <v>2014</v>
      </c>
      <c r="E10" s="42"/>
      <c r="F10" s="14"/>
      <c r="G10" s="14" t="s">
        <v>240</v>
      </c>
      <c r="H10" s="42">
        <v>2013</v>
      </c>
      <c r="I10" s="42"/>
      <c r="J10" s="14"/>
      <c r="K10" s="14" t="s">
        <v>240</v>
      </c>
      <c r="L10" s="42">
        <v>2014</v>
      </c>
      <c r="M10" s="42"/>
      <c r="N10" s="14"/>
      <c r="O10" s="14" t="s">
        <v>240</v>
      </c>
      <c r="P10" s="42">
        <v>2013</v>
      </c>
      <c r="Q10" s="42"/>
      <c r="R10" s="14"/>
    </row>
    <row r="11" spans="1:18" x14ac:dyDescent="0.25">
      <c r="A11" s="43"/>
      <c r="B11" s="19" t="s">
        <v>654</v>
      </c>
      <c r="C11" s="20" t="s">
        <v>240</v>
      </c>
      <c r="D11" s="20" t="s">
        <v>239</v>
      </c>
      <c r="E11" s="38">
        <v>27</v>
      </c>
      <c r="F11" s="25" t="s">
        <v>240</v>
      </c>
      <c r="G11" s="20" t="s">
        <v>240</v>
      </c>
      <c r="H11" s="20" t="s">
        <v>239</v>
      </c>
      <c r="I11" s="38">
        <v>34</v>
      </c>
      <c r="J11" s="25" t="s">
        <v>240</v>
      </c>
      <c r="K11" s="20" t="s">
        <v>240</v>
      </c>
      <c r="L11" s="20" t="s">
        <v>239</v>
      </c>
      <c r="M11" s="38">
        <v>53</v>
      </c>
      <c r="N11" s="25" t="s">
        <v>240</v>
      </c>
      <c r="O11" s="20" t="s">
        <v>240</v>
      </c>
      <c r="P11" s="20" t="s">
        <v>239</v>
      </c>
      <c r="Q11" s="38">
        <v>68</v>
      </c>
      <c r="R11" s="25" t="s">
        <v>240</v>
      </c>
    </row>
    <row r="12" spans="1:18" x14ac:dyDescent="0.25">
      <c r="A12" s="43"/>
      <c r="B12" s="33" t="s">
        <v>655</v>
      </c>
      <c r="C12" s="10" t="s">
        <v>240</v>
      </c>
      <c r="D12" s="10"/>
      <c r="E12" s="28">
        <v>72</v>
      </c>
      <c r="F12" s="12" t="s">
        <v>240</v>
      </c>
      <c r="G12" s="10" t="s">
        <v>240</v>
      </c>
      <c r="H12" s="10"/>
      <c r="I12" s="28">
        <v>62</v>
      </c>
      <c r="J12" s="12" t="s">
        <v>240</v>
      </c>
      <c r="K12" s="10" t="s">
        <v>240</v>
      </c>
      <c r="L12" s="10"/>
      <c r="M12" s="28">
        <v>145</v>
      </c>
      <c r="N12" s="12" t="s">
        <v>240</v>
      </c>
      <c r="O12" s="10" t="s">
        <v>240</v>
      </c>
      <c r="P12" s="10"/>
      <c r="Q12" s="28">
        <v>123</v>
      </c>
      <c r="R12" s="12" t="s">
        <v>240</v>
      </c>
    </row>
    <row r="13" spans="1:18" x14ac:dyDescent="0.25">
      <c r="A13" s="43"/>
      <c r="B13" s="19" t="s">
        <v>656</v>
      </c>
      <c r="C13" s="20" t="s">
        <v>240</v>
      </c>
      <c r="D13" s="25"/>
      <c r="E13" s="51" t="s">
        <v>264</v>
      </c>
      <c r="F13" s="25" t="s">
        <v>240</v>
      </c>
      <c r="G13" s="20" t="s">
        <v>240</v>
      </c>
      <c r="H13" s="20"/>
      <c r="I13" s="38">
        <v>12</v>
      </c>
      <c r="J13" s="25" t="s">
        <v>240</v>
      </c>
      <c r="K13" s="20" t="s">
        <v>240</v>
      </c>
      <c r="L13" s="25"/>
      <c r="M13" s="51" t="s">
        <v>264</v>
      </c>
      <c r="N13" s="25" t="s">
        <v>240</v>
      </c>
      <c r="O13" s="20" t="s">
        <v>240</v>
      </c>
      <c r="P13" s="20"/>
      <c r="Q13" s="38">
        <v>24</v>
      </c>
      <c r="R13" s="25" t="s">
        <v>240</v>
      </c>
    </row>
    <row r="14" spans="1:18" ht="15.75" thickBot="1" x14ac:dyDescent="0.3">
      <c r="A14" s="43"/>
      <c r="B14" s="33" t="s">
        <v>657</v>
      </c>
      <c r="C14" s="10" t="s">
        <v>240</v>
      </c>
      <c r="D14" s="10"/>
      <c r="E14" s="28">
        <v>46</v>
      </c>
      <c r="F14" s="12" t="s">
        <v>240</v>
      </c>
      <c r="G14" s="10" t="s">
        <v>240</v>
      </c>
      <c r="H14" s="10"/>
      <c r="I14" s="28">
        <v>47</v>
      </c>
      <c r="J14" s="12" t="s">
        <v>240</v>
      </c>
      <c r="K14" s="10" t="s">
        <v>240</v>
      </c>
      <c r="L14" s="10"/>
      <c r="M14" s="28">
        <v>93</v>
      </c>
      <c r="N14" s="12" t="s">
        <v>240</v>
      </c>
      <c r="O14" s="10" t="s">
        <v>240</v>
      </c>
      <c r="P14" s="10"/>
      <c r="Q14" s="28">
        <v>94</v>
      </c>
      <c r="R14" s="12" t="s">
        <v>240</v>
      </c>
    </row>
    <row r="15" spans="1:18" x14ac:dyDescent="0.25">
      <c r="A15" s="43"/>
      <c r="B15" s="29"/>
      <c r="C15" s="29" t="s">
        <v>240</v>
      </c>
      <c r="D15" s="30"/>
      <c r="E15" s="30"/>
      <c r="F15" s="29"/>
      <c r="G15" s="29" t="s">
        <v>240</v>
      </c>
      <c r="H15" s="30"/>
      <c r="I15" s="30"/>
      <c r="J15" s="29"/>
      <c r="K15" s="29" t="s">
        <v>240</v>
      </c>
      <c r="L15" s="30"/>
      <c r="M15" s="30"/>
      <c r="N15" s="29"/>
      <c r="O15" s="29" t="s">
        <v>240</v>
      </c>
      <c r="P15" s="30"/>
      <c r="Q15" s="30"/>
      <c r="R15" s="29"/>
    </row>
    <row r="16" spans="1:18" ht="15.75" thickBot="1" x14ac:dyDescent="0.3">
      <c r="A16" s="43"/>
      <c r="B16" s="19" t="s">
        <v>658</v>
      </c>
      <c r="C16" s="31" t="s">
        <v>240</v>
      </c>
      <c r="D16" s="20" t="s">
        <v>239</v>
      </c>
      <c r="E16" s="38">
        <v>145</v>
      </c>
      <c r="F16" s="25" t="s">
        <v>240</v>
      </c>
      <c r="G16" s="31" t="s">
        <v>240</v>
      </c>
      <c r="H16" s="20" t="s">
        <v>239</v>
      </c>
      <c r="I16" s="38">
        <v>155</v>
      </c>
      <c r="J16" s="25" t="s">
        <v>240</v>
      </c>
      <c r="K16" s="31" t="s">
        <v>240</v>
      </c>
      <c r="L16" s="20" t="s">
        <v>239</v>
      </c>
      <c r="M16" s="38">
        <v>291</v>
      </c>
      <c r="N16" s="25" t="s">
        <v>240</v>
      </c>
      <c r="O16" s="31" t="s">
        <v>240</v>
      </c>
      <c r="P16" s="20" t="s">
        <v>239</v>
      </c>
      <c r="Q16" s="38">
        <v>309</v>
      </c>
      <c r="R16" s="25" t="s">
        <v>240</v>
      </c>
    </row>
    <row r="17" spans="1:18" ht="15.75" thickTop="1" x14ac:dyDescent="0.25">
      <c r="A17" s="43"/>
      <c r="B17" s="29"/>
      <c r="C17" s="29" t="s">
        <v>240</v>
      </c>
      <c r="D17" s="32"/>
      <c r="E17" s="32"/>
      <c r="F17" s="29"/>
      <c r="G17" s="29" t="s">
        <v>240</v>
      </c>
      <c r="H17" s="32"/>
      <c r="I17" s="32"/>
      <c r="J17" s="29"/>
      <c r="K17" s="29" t="s">
        <v>240</v>
      </c>
      <c r="L17" s="32"/>
      <c r="M17" s="32"/>
      <c r="N17" s="29"/>
      <c r="O17" s="29" t="s">
        <v>240</v>
      </c>
      <c r="P17" s="32"/>
      <c r="Q17" s="32"/>
      <c r="R17" s="29"/>
    </row>
    <row r="18" spans="1:18" ht="15" customHeight="1" x14ac:dyDescent="0.25">
      <c r="A18" s="2" t="s">
        <v>894</v>
      </c>
      <c r="B18" s="44" t="s">
        <v>5</v>
      </c>
      <c r="C18" s="44"/>
      <c r="D18" s="44"/>
      <c r="E18" s="44"/>
      <c r="F18" s="44"/>
      <c r="G18" s="44"/>
      <c r="H18" s="44"/>
      <c r="I18" s="44"/>
      <c r="J18" s="44"/>
      <c r="K18" s="44"/>
      <c r="L18" s="44"/>
      <c r="M18" s="44"/>
      <c r="N18" s="44"/>
      <c r="O18" s="44"/>
      <c r="P18" s="44"/>
      <c r="Q18" s="44"/>
      <c r="R18" s="44"/>
    </row>
    <row r="19" spans="1:18" ht="15" customHeight="1" x14ac:dyDescent="0.25">
      <c r="A19" s="43" t="s">
        <v>892</v>
      </c>
      <c r="B19" s="44" t="s">
        <v>5</v>
      </c>
      <c r="C19" s="44"/>
      <c r="D19" s="44"/>
      <c r="E19" s="44"/>
      <c r="F19" s="44"/>
      <c r="G19" s="44"/>
      <c r="H19" s="44"/>
      <c r="I19" s="44"/>
      <c r="J19" s="44"/>
      <c r="K19" s="44"/>
      <c r="L19" s="44"/>
      <c r="M19" s="44"/>
      <c r="N19" s="44"/>
      <c r="O19" s="44"/>
      <c r="P19" s="44"/>
      <c r="Q19" s="44"/>
      <c r="R19" s="44"/>
    </row>
    <row r="20" spans="1:18" ht="25.5" customHeight="1" x14ac:dyDescent="0.25">
      <c r="A20" s="43"/>
      <c r="B20" s="46" t="s">
        <v>895</v>
      </c>
      <c r="C20" s="46"/>
      <c r="D20" s="46"/>
      <c r="E20" s="46"/>
      <c r="F20" s="46"/>
      <c r="G20" s="46"/>
      <c r="H20" s="46"/>
      <c r="I20" s="46"/>
      <c r="J20" s="46"/>
      <c r="K20" s="46"/>
      <c r="L20" s="46"/>
      <c r="M20" s="46"/>
      <c r="N20" s="46"/>
      <c r="O20" s="46"/>
      <c r="P20" s="46"/>
      <c r="Q20" s="46"/>
      <c r="R20" s="46"/>
    </row>
    <row r="21" spans="1:18" ht="15.75" x14ac:dyDescent="0.25">
      <c r="A21" s="43"/>
      <c r="B21" s="49"/>
      <c r="C21" s="49"/>
      <c r="D21" s="49"/>
      <c r="E21" s="49"/>
      <c r="F21" s="49"/>
      <c r="G21" s="49"/>
      <c r="H21" s="49"/>
      <c r="I21" s="49"/>
      <c r="J21" s="49"/>
      <c r="K21" s="49"/>
      <c r="L21" s="49"/>
      <c r="M21" s="49"/>
      <c r="N21" s="49"/>
      <c r="O21" s="49"/>
      <c r="P21" s="49"/>
      <c r="Q21" s="49"/>
      <c r="R21" s="49"/>
    </row>
    <row r="22" spans="1:18" x14ac:dyDescent="0.25">
      <c r="A22" s="43"/>
      <c r="B22" s="10"/>
      <c r="C22" s="10"/>
      <c r="D22" s="10"/>
      <c r="E22" s="10"/>
      <c r="F22" s="10"/>
      <c r="G22" s="10"/>
      <c r="H22" s="10"/>
      <c r="I22" s="10"/>
      <c r="J22" s="10"/>
      <c r="K22" s="10"/>
      <c r="L22" s="10"/>
      <c r="M22" s="10"/>
      <c r="N22" s="10"/>
      <c r="O22" s="10"/>
      <c r="P22" s="10"/>
      <c r="Q22" s="10"/>
      <c r="R22" s="10"/>
    </row>
    <row r="23" spans="1:18" x14ac:dyDescent="0.25">
      <c r="A23" s="43"/>
      <c r="B23" s="39"/>
      <c r="C23" s="39" t="s">
        <v>240</v>
      </c>
      <c r="D23" s="40" t="s">
        <v>235</v>
      </c>
      <c r="E23" s="40"/>
      <c r="F23" s="40"/>
      <c r="G23" s="40"/>
      <c r="H23" s="40"/>
      <c r="I23" s="40"/>
      <c r="J23" s="39"/>
      <c r="K23" s="39" t="s">
        <v>240</v>
      </c>
      <c r="L23" s="40" t="s">
        <v>237</v>
      </c>
      <c r="M23" s="40"/>
      <c r="N23" s="40"/>
      <c r="O23" s="40"/>
      <c r="P23" s="40"/>
      <c r="Q23" s="40"/>
      <c r="R23" s="39"/>
    </row>
    <row r="24" spans="1:18" ht="15.75" thickBot="1" x14ac:dyDescent="0.3">
      <c r="A24" s="43"/>
      <c r="B24" s="39"/>
      <c r="C24" s="39"/>
      <c r="D24" s="41" t="s">
        <v>236</v>
      </c>
      <c r="E24" s="41"/>
      <c r="F24" s="41"/>
      <c r="G24" s="41"/>
      <c r="H24" s="41"/>
      <c r="I24" s="41"/>
      <c r="J24" s="39"/>
      <c r="K24" s="39"/>
      <c r="L24" s="41" t="s">
        <v>236</v>
      </c>
      <c r="M24" s="41"/>
      <c r="N24" s="41"/>
      <c r="O24" s="41"/>
      <c r="P24" s="41"/>
      <c r="Q24" s="41"/>
      <c r="R24" s="39"/>
    </row>
    <row r="25" spans="1:18" ht="15.75" thickBot="1" x14ac:dyDescent="0.3">
      <c r="A25" s="43"/>
      <c r="B25" s="18" t="s">
        <v>253</v>
      </c>
      <c r="C25" s="14" t="s">
        <v>240</v>
      </c>
      <c r="D25" s="42">
        <v>2014</v>
      </c>
      <c r="E25" s="42"/>
      <c r="F25" s="14"/>
      <c r="G25" s="14" t="s">
        <v>240</v>
      </c>
      <c r="H25" s="42">
        <v>2013</v>
      </c>
      <c r="I25" s="42"/>
      <c r="J25" s="14"/>
      <c r="K25" s="14" t="s">
        <v>240</v>
      </c>
      <c r="L25" s="42">
        <v>2014</v>
      </c>
      <c r="M25" s="42"/>
      <c r="N25" s="14"/>
      <c r="O25" s="14" t="s">
        <v>240</v>
      </c>
      <c r="P25" s="42">
        <v>2013</v>
      </c>
      <c r="Q25" s="42"/>
      <c r="R25" s="14"/>
    </row>
    <row r="26" spans="1:18" x14ac:dyDescent="0.25">
      <c r="A26" s="43"/>
      <c r="B26" s="19" t="s">
        <v>654</v>
      </c>
      <c r="C26" s="20" t="s">
        <v>240</v>
      </c>
      <c r="D26" s="20" t="s">
        <v>239</v>
      </c>
      <c r="E26" s="38">
        <v>6</v>
      </c>
      <c r="F26" s="25" t="s">
        <v>240</v>
      </c>
      <c r="G26" s="20" t="s">
        <v>240</v>
      </c>
      <c r="H26" s="20" t="s">
        <v>239</v>
      </c>
      <c r="I26" s="38">
        <v>6</v>
      </c>
      <c r="J26" s="25" t="s">
        <v>240</v>
      </c>
      <c r="K26" s="20" t="s">
        <v>240</v>
      </c>
      <c r="L26" s="20" t="s">
        <v>239</v>
      </c>
      <c r="M26" s="38">
        <v>11</v>
      </c>
      <c r="N26" s="25" t="s">
        <v>240</v>
      </c>
      <c r="O26" s="20" t="s">
        <v>240</v>
      </c>
      <c r="P26" s="20" t="s">
        <v>239</v>
      </c>
      <c r="Q26" s="38">
        <v>13</v>
      </c>
      <c r="R26" s="25" t="s">
        <v>240</v>
      </c>
    </row>
    <row r="27" spans="1:18" x14ac:dyDescent="0.25">
      <c r="A27" s="43"/>
      <c r="B27" s="33" t="s">
        <v>655</v>
      </c>
      <c r="C27" s="10" t="s">
        <v>240</v>
      </c>
      <c r="D27" s="10"/>
      <c r="E27" s="28">
        <v>11</v>
      </c>
      <c r="F27" s="12" t="s">
        <v>240</v>
      </c>
      <c r="G27" s="10" t="s">
        <v>240</v>
      </c>
      <c r="H27" s="10"/>
      <c r="I27" s="28">
        <v>11</v>
      </c>
      <c r="J27" s="12" t="s">
        <v>240</v>
      </c>
      <c r="K27" s="10" t="s">
        <v>240</v>
      </c>
      <c r="L27" s="10"/>
      <c r="M27" s="28">
        <v>23</v>
      </c>
      <c r="N27" s="12" t="s">
        <v>240</v>
      </c>
      <c r="O27" s="10" t="s">
        <v>240</v>
      </c>
      <c r="P27" s="10"/>
      <c r="Q27" s="28">
        <v>21</v>
      </c>
      <c r="R27" s="12" t="s">
        <v>240</v>
      </c>
    </row>
    <row r="28" spans="1:18" ht="15.75" thickBot="1" x14ac:dyDescent="0.3">
      <c r="A28" s="43"/>
      <c r="B28" s="19" t="s">
        <v>657</v>
      </c>
      <c r="C28" s="20" t="s">
        <v>240</v>
      </c>
      <c r="D28" s="20"/>
      <c r="E28" s="38">
        <v>18</v>
      </c>
      <c r="F28" s="25" t="s">
        <v>240</v>
      </c>
      <c r="G28" s="20" t="s">
        <v>240</v>
      </c>
      <c r="H28" s="20"/>
      <c r="I28" s="38">
        <v>23</v>
      </c>
      <c r="J28" s="25" t="s">
        <v>240</v>
      </c>
      <c r="K28" s="20" t="s">
        <v>240</v>
      </c>
      <c r="L28" s="20"/>
      <c r="M28" s="38">
        <v>36</v>
      </c>
      <c r="N28" s="25" t="s">
        <v>240</v>
      </c>
      <c r="O28" s="20" t="s">
        <v>240</v>
      </c>
      <c r="P28" s="20"/>
      <c r="Q28" s="38">
        <v>45</v>
      </c>
      <c r="R28" s="25" t="s">
        <v>240</v>
      </c>
    </row>
    <row r="29" spans="1:18" x14ac:dyDescent="0.25">
      <c r="A29" s="43"/>
      <c r="B29" s="29"/>
      <c r="C29" s="29" t="s">
        <v>240</v>
      </c>
      <c r="D29" s="30"/>
      <c r="E29" s="30"/>
      <c r="F29" s="29"/>
      <c r="G29" s="29" t="s">
        <v>240</v>
      </c>
      <c r="H29" s="30"/>
      <c r="I29" s="30"/>
      <c r="J29" s="29"/>
      <c r="K29" s="29" t="s">
        <v>240</v>
      </c>
      <c r="L29" s="30"/>
      <c r="M29" s="30"/>
      <c r="N29" s="29"/>
      <c r="O29" s="29" t="s">
        <v>240</v>
      </c>
      <c r="P29" s="30"/>
      <c r="Q29" s="30"/>
      <c r="R29" s="29"/>
    </row>
    <row r="30" spans="1:18" ht="15.75" thickBot="1" x14ac:dyDescent="0.3">
      <c r="A30" s="43"/>
      <c r="B30" s="33" t="s">
        <v>658</v>
      </c>
      <c r="C30" s="14" t="s">
        <v>240</v>
      </c>
      <c r="D30" s="10" t="s">
        <v>239</v>
      </c>
      <c r="E30" s="28">
        <v>35</v>
      </c>
      <c r="F30" s="12" t="s">
        <v>240</v>
      </c>
      <c r="G30" s="14" t="s">
        <v>240</v>
      </c>
      <c r="H30" s="10" t="s">
        <v>239</v>
      </c>
      <c r="I30" s="28">
        <v>40</v>
      </c>
      <c r="J30" s="12" t="s">
        <v>240</v>
      </c>
      <c r="K30" s="14" t="s">
        <v>240</v>
      </c>
      <c r="L30" s="10" t="s">
        <v>239</v>
      </c>
      <c r="M30" s="28">
        <v>70</v>
      </c>
      <c r="N30" s="12" t="s">
        <v>240</v>
      </c>
      <c r="O30" s="14" t="s">
        <v>240</v>
      </c>
      <c r="P30" s="10" t="s">
        <v>239</v>
      </c>
      <c r="Q30" s="28">
        <v>79</v>
      </c>
      <c r="R30" s="12" t="s">
        <v>240</v>
      </c>
    </row>
    <row r="31" spans="1:18" ht="15.75" thickTop="1" x14ac:dyDescent="0.25">
      <c r="A31" s="43"/>
      <c r="B31" s="29"/>
      <c r="C31" s="29" t="s">
        <v>240</v>
      </c>
      <c r="D31" s="32"/>
      <c r="E31" s="32"/>
      <c r="F31" s="29"/>
      <c r="G31" s="29" t="s">
        <v>240</v>
      </c>
      <c r="H31" s="32"/>
      <c r="I31" s="32"/>
      <c r="J31" s="29"/>
      <c r="K31" s="29" t="s">
        <v>240</v>
      </c>
      <c r="L31" s="32"/>
      <c r="M31" s="32"/>
      <c r="N31" s="29"/>
      <c r="O31" s="29" t="s">
        <v>240</v>
      </c>
      <c r="P31" s="32"/>
      <c r="Q31" s="32"/>
      <c r="R31" s="29"/>
    </row>
  </sheetData>
  <mergeCells count="39">
    <mergeCell ref="B18:R18"/>
    <mergeCell ref="A19:A31"/>
    <mergeCell ref="B19:R19"/>
    <mergeCell ref="B20:R20"/>
    <mergeCell ref="B21:R21"/>
    <mergeCell ref="A1:A2"/>
    <mergeCell ref="B1:R1"/>
    <mergeCell ref="B2:R2"/>
    <mergeCell ref="B3:R3"/>
    <mergeCell ref="A4:A17"/>
    <mergeCell ref="B4:R4"/>
    <mergeCell ref="B5:R5"/>
    <mergeCell ref="B6:R6"/>
    <mergeCell ref="L23:Q23"/>
    <mergeCell ref="L24:Q24"/>
    <mergeCell ref="R23:R24"/>
    <mergeCell ref="D25:E25"/>
    <mergeCell ref="H25:I25"/>
    <mergeCell ref="L25:M25"/>
    <mergeCell ref="P25:Q25"/>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3" width="36.5703125" bestFit="1" customWidth="1"/>
    <col min="4" max="4" width="5.140625" customWidth="1"/>
    <col min="5" max="5" width="18" customWidth="1"/>
    <col min="6" max="6" width="2" bestFit="1" customWidth="1"/>
    <col min="8" max="8" width="3.5703125" customWidth="1"/>
    <col min="9" max="9" width="10.42578125"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4.140625" bestFit="1" customWidth="1"/>
    <col min="18" max="18" width="2" bestFit="1" customWidth="1"/>
    <col min="20" max="20" width="36.140625" bestFit="1" customWidth="1"/>
  </cols>
  <sheetData>
    <row r="1" spans="1:20" ht="15" customHeight="1" x14ac:dyDescent="0.25">
      <c r="A1" s="7" t="s">
        <v>8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3" t="s">
        <v>897</v>
      </c>
      <c r="B3" s="44" t="s">
        <v>5</v>
      </c>
      <c r="C3" s="44"/>
      <c r="D3" s="44"/>
      <c r="E3" s="44"/>
      <c r="F3" s="44"/>
      <c r="G3" s="44"/>
      <c r="H3" s="44"/>
      <c r="I3" s="44"/>
      <c r="J3" s="44"/>
      <c r="K3" s="44"/>
      <c r="L3" s="44"/>
      <c r="M3" s="44"/>
      <c r="N3" s="44"/>
      <c r="O3" s="44"/>
      <c r="P3" s="44"/>
      <c r="Q3" s="44"/>
      <c r="R3" s="44"/>
      <c r="S3" s="44"/>
      <c r="T3" s="44"/>
    </row>
    <row r="4" spans="1:20" x14ac:dyDescent="0.25">
      <c r="A4" s="43"/>
      <c r="B4" s="46" t="s">
        <v>662</v>
      </c>
      <c r="C4" s="46"/>
      <c r="D4" s="46"/>
      <c r="E4" s="46"/>
      <c r="F4" s="46"/>
      <c r="G4" s="46"/>
      <c r="H4" s="46"/>
      <c r="I4" s="46"/>
      <c r="J4" s="46"/>
      <c r="K4" s="46"/>
      <c r="L4" s="46"/>
      <c r="M4" s="46"/>
      <c r="N4" s="46"/>
      <c r="O4" s="46"/>
      <c r="P4" s="46"/>
      <c r="Q4" s="46"/>
      <c r="R4" s="46"/>
      <c r="S4" s="46"/>
      <c r="T4" s="46"/>
    </row>
    <row r="5" spans="1:20" ht="15.75" x14ac:dyDescent="0.25">
      <c r="A5" s="43"/>
      <c r="B5" s="49"/>
      <c r="C5" s="49"/>
      <c r="D5" s="49"/>
      <c r="E5" s="49"/>
      <c r="F5" s="49"/>
      <c r="G5" s="49"/>
      <c r="H5" s="49"/>
      <c r="I5" s="49"/>
      <c r="J5" s="49"/>
      <c r="K5" s="49"/>
      <c r="L5" s="49"/>
      <c r="M5" s="49"/>
      <c r="N5" s="49"/>
      <c r="O5" s="49"/>
      <c r="P5" s="49"/>
      <c r="Q5" s="49"/>
      <c r="R5" s="49"/>
      <c r="S5" s="49"/>
      <c r="T5" s="49"/>
    </row>
    <row r="6" spans="1:20" x14ac:dyDescent="0.25">
      <c r="A6" s="43"/>
      <c r="B6" s="10"/>
      <c r="C6" s="10"/>
      <c r="D6" s="10"/>
      <c r="E6" s="10"/>
      <c r="F6" s="10"/>
      <c r="G6" s="10"/>
      <c r="H6" s="10"/>
      <c r="I6" s="10"/>
      <c r="J6" s="10"/>
      <c r="K6" s="10"/>
      <c r="L6" s="10"/>
      <c r="M6" s="10"/>
      <c r="N6" s="10"/>
    </row>
    <row r="7" spans="1:20" x14ac:dyDescent="0.25">
      <c r="A7" s="43"/>
      <c r="B7" s="54" t="s">
        <v>253</v>
      </c>
      <c r="C7" s="39" t="s">
        <v>240</v>
      </c>
      <c r="D7" s="40" t="s">
        <v>663</v>
      </c>
      <c r="E7" s="40"/>
      <c r="F7" s="39"/>
      <c r="G7" s="39"/>
      <c r="H7" s="40" t="s">
        <v>665</v>
      </c>
      <c r="I7" s="40"/>
      <c r="J7" s="39"/>
      <c r="K7" s="39"/>
      <c r="L7" s="40" t="s">
        <v>147</v>
      </c>
      <c r="M7" s="40"/>
      <c r="N7" s="39"/>
    </row>
    <row r="8" spans="1:20" ht="15.75" thickBot="1" x14ac:dyDescent="0.3">
      <c r="A8" s="43"/>
      <c r="B8" s="54"/>
      <c r="C8" s="39"/>
      <c r="D8" s="41" t="s">
        <v>664</v>
      </c>
      <c r="E8" s="41"/>
      <c r="F8" s="39"/>
      <c r="G8" s="39"/>
      <c r="H8" s="41" t="s">
        <v>666</v>
      </c>
      <c r="I8" s="41"/>
      <c r="J8" s="39"/>
      <c r="K8" s="39"/>
      <c r="L8" s="41"/>
      <c r="M8" s="41"/>
      <c r="N8" s="39"/>
    </row>
    <row r="9" spans="1:20" x14ac:dyDescent="0.25">
      <c r="A9" s="43"/>
      <c r="B9" s="62" t="s">
        <v>667</v>
      </c>
      <c r="C9" s="20" t="s">
        <v>240</v>
      </c>
      <c r="D9" s="20"/>
      <c r="E9" s="20"/>
      <c r="F9" s="20"/>
      <c r="G9" s="20"/>
      <c r="H9" s="20"/>
      <c r="I9" s="20"/>
      <c r="J9" s="20"/>
      <c r="K9" s="20"/>
      <c r="L9" s="20"/>
      <c r="M9" s="20"/>
      <c r="N9" s="20"/>
    </row>
    <row r="10" spans="1:20" x14ac:dyDescent="0.25">
      <c r="A10" s="43"/>
      <c r="B10" s="33" t="s">
        <v>389</v>
      </c>
      <c r="C10" s="10" t="s">
        <v>240</v>
      </c>
      <c r="D10" s="10" t="s">
        <v>239</v>
      </c>
      <c r="E10" s="28" t="s">
        <v>668</v>
      </c>
      <c r="F10" s="12" t="s">
        <v>266</v>
      </c>
      <c r="G10" s="10"/>
      <c r="H10" s="10" t="s">
        <v>239</v>
      </c>
      <c r="I10" s="28" t="s">
        <v>669</v>
      </c>
      <c r="J10" s="12" t="s">
        <v>266</v>
      </c>
      <c r="K10" s="10"/>
      <c r="L10" s="10" t="s">
        <v>239</v>
      </c>
      <c r="M10" s="28" t="s">
        <v>670</v>
      </c>
      <c r="N10" s="12" t="s">
        <v>266</v>
      </c>
    </row>
    <row r="11" spans="1:20" ht="25.5" x14ac:dyDescent="0.25">
      <c r="A11" s="43"/>
      <c r="B11" s="19" t="s">
        <v>671</v>
      </c>
      <c r="C11" s="20" t="s">
        <v>240</v>
      </c>
      <c r="D11" s="20"/>
      <c r="E11" s="38" t="s">
        <v>672</v>
      </c>
      <c r="F11" s="25" t="s">
        <v>266</v>
      </c>
      <c r="G11" s="20"/>
      <c r="H11" s="20"/>
      <c r="I11" s="38">
        <v>28</v>
      </c>
      <c r="J11" s="25" t="s">
        <v>240</v>
      </c>
      <c r="K11" s="20"/>
      <c r="L11" s="20"/>
      <c r="M11" s="38" t="s">
        <v>673</v>
      </c>
      <c r="N11" s="25" t="s">
        <v>266</v>
      </c>
    </row>
    <row r="12" spans="1:20" ht="15.75" thickBot="1" x14ac:dyDescent="0.3">
      <c r="A12" s="43"/>
      <c r="B12" s="33" t="s">
        <v>674</v>
      </c>
      <c r="C12" s="10" t="s">
        <v>240</v>
      </c>
      <c r="D12" s="10"/>
      <c r="E12" s="28">
        <v>71</v>
      </c>
      <c r="F12" s="12" t="s">
        <v>240</v>
      </c>
      <c r="G12" s="10"/>
      <c r="H12" s="10"/>
      <c r="I12" s="28" t="s">
        <v>675</v>
      </c>
      <c r="J12" s="12" t="s">
        <v>266</v>
      </c>
      <c r="K12" s="10"/>
      <c r="L12" s="10"/>
      <c r="M12" s="28">
        <v>20</v>
      </c>
      <c r="N12" s="12" t="s">
        <v>240</v>
      </c>
    </row>
    <row r="13" spans="1:20" x14ac:dyDescent="0.25">
      <c r="A13" s="43"/>
      <c r="B13" s="29"/>
      <c r="C13" s="29" t="s">
        <v>240</v>
      </c>
      <c r="D13" s="30"/>
      <c r="E13" s="30"/>
      <c r="F13" s="29"/>
      <c r="G13" s="29"/>
      <c r="H13" s="30"/>
      <c r="I13" s="30"/>
      <c r="J13" s="29"/>
      <c r="K13" s="29"/>
      <c r="L13" s="30"/>
      <c r="M13" s="30"/>
      <c r="N13" s="29"/>
    </row>
    <row r="14" spans="1:20" ht="15.75" thickBot="1" x14ac:dyDescent="0.3">
      <c r="A14" s="43"/>
      <c r="B14" s="19" t="s">
        <v>676</v>
      </c>
      <c r="C14" s="31" t="s">
        <v>240</v>
      </c>
      <c r="D14" s="20"/>
      <c r="E14" s="38" t="s">
        <v>677</v>
      </c>
      <c r="F14" s="25" t="s">
        <v>266</v>
      </c>
      <c r="G14" s="31"/>
      <c r="H14" s="20"/>
      <c r="I14" s="38" t="s">
        <v>406</v>
      </c>
      <c r="J14" s="25" t="s">
        <v>266</v>
      </c>
      <c r="K14" s="31"/>
      <c r="L14" s="20"/>
      <c r="M14" s="38" t="s">
        <v>678</v>
      </c>
      <c r="N14" s="25" t="s">
        <v>266</v>
      </c>
    </row>
    <row r="15" spans="1:20" x14ac:dyDescent="0.25">
      <c r="A15" s="43"/>
      <c r="B15" s="29"/>
      <c r="C15" s="29" t="s">
        <v>240</v>
      </c>
      <c r="D15" s="30"/>
      <c r="E15" s="30"/>
      <c r="F15" s="29"/>
      <c r="G15" s="29"/>
      <c r="H15" s="30"/>
      <c r="I15" s="30"/>
      <c r="J15" s="29"/>
      <c r="K15" s="29"/>
      <c r="L15" s="30"/>
      <c r="M15" s="30"/>
      <c r="N15" s="29"/>
    </row>
    <row r="16" spans="1:20" ht="15.75" thickBot="1" x14ac:dyDescent="0.3">
      <c r="A16" s="43"/>
      <c r="B16" s="33" t="s">
        <v>342</v>
      </c>
      <c r="C16" s="14" t="s">
        <v>240</v>
      </c>
      <c r="D16" s="10" t="s">
        <v>239</v>
      </c>
      <c r="E16" s="28" t="s">
        <v>679</v>
      </c>
      <c r="F16" s="12" t="s">
        <v>266</v>
      </c>
      <c r="G16" s="14"/>
      <c r="H16" s="10" t="s">
        <v>239</v>
      </c>
      <c r="I16" s="28" t="s">
        <v>680</v>
      </c>
      <c r="J16" s="12" t="s">
        <v>266</v>
      </c>
      <c r="K16" s="14"/>
      <c r="L16" s="10" t="s">
        <v>239</v>
      </c>
      <c r="M16" s="28" t="s">
        <v>681</v>
      </c>
      <c r="N16" s="12" t="s">
        <v>266</v>
      </c>
    </row>
    <row r="17" spans="1:14" ht="15.75" thickTop="1" x14ac:dyDescent="0.25">
      <c r="A17" s="43"/>
      <c r="B17" s="29"/>
      <c r="C17" s="29" t="s">
        <v>240</v>
      </c>
      <c r="D17" s="32"/>
      <c r="E17" s="32"/>
      <c r="F17" s="29"/>
      <c r="G17" s="29"/>
      <c r="H17" s="32"/>
      <c r="I17" s="32"/>
      <c r="J17" s="29"/>
      <c r="K17" s="29"/>
      <c r="L17" s="32"/>
      <c r="M17" s="32"/>
      <c r="N17" s="29"/>
    </row>
    <row r="18" spans="1:14" x14ac:dyDescent="0.25">
      <c r="A18" s="43"/>
      <c r="B18" s="62" t="s">
        <v>682</v>
      </c>
      <c r="C18" s="31" t="s">
        <v>240</v>
      </c>
      <c r="D18" s="20"/>
      <c r="E18" s="20"/>
      <c r="F18" s="20"/>
      <c r="G18" s="31"/>
      <c r="H18" s="20"/>
      <c r="I18" s="20"/>
      <c r="J18" s="20"/>
      <c r="K18" s="31"/>
      <c r="L18" s="20"/>
      <c r="M18" s="20"/>
      <c r="N18" s="20"/>
    </row>
    <row r="19" spans="1:14" x14ac:dyDescent="0.25">
      <c r="A19" s="43"/>
      <c r="B19" s="33" t="s">
        <v>389</v>
      </c>
      <c r="C19" s="14" t="s">
        <v>240</v>
      </c>
      <c r="D19" s="10" t="s">
        <v>239</v>
      </c>
      <c r="E19" s="28" t="s">
        <v>683</v>
      </c>
      <c r="F19" s="12" t="s">
        <v>266</v>
      </c>
      <c r="G19" s="14"/>
      <c r="H19" s="10" t="s">
        <v>239</v>
      </c>
      <c r="I19" s="28" t="s">
        <v>684</v>
      </c>
      <c r="J19" s="12" t="s">
        <v>266</v>
      </c>
      <c r="K19" s="14"/>
      <c r="L19" s="10" t="s">
        <v>239</v>
      </c>
      <c r="M19" s="28" t="s">
        <v>685</v>
      </c>
      <c r="N19" s="12" t="s">
        <v>266</v>
      </c>
    </row>
    <row r="20" spans="1:14" ht="25.5" x14ac:dyDescent="0.25">
      <c r="A20" s="43"/>
      <c r="B20" s="19" t="s">
        <v>686</v>
      </c>
      <c r="C20" s="31" t="s">
        <v>240</v>
      </c>
      <c r="D20" s="20"/>
      <c r="E20" s="23">
        <v>4104</v>
      </c>
      <c r="F20" s="25" t="s">
        <v>240</v>
      </c>
      <c r="G20" s="31"/>
      <c r="H20" s="20"/>
      <c r="I20" s="38">
        <v>81</v>
      </c>
      <c r="J20" s="25" t="s">
        <v>240</v>
      </c>
      <c r="K20" s="31"/>
      <c r="L20" s="20"/>
      <c r="M20" s="23">
        <v>4185</v>
      </c>
      <c r="N20" s="25" t="s">
        <v>240</v>
      </c>
    </row>
    <row r="21" spans="1:14" ht="15.75" thickBot="1" x14ac:dyDescent="0.3">
      <c r="A21" s="43"/>
      <c r="B21" s="33" t="s">
        <v>674</v>
      </c>
      <c r="C21" s="14" t="s">
        <v>240</v>
      </c>
      <c r="D21" s="10"/>
      <c r="E21" s="28" t="s">
        <v>687</v>
      </c>
      <c r="F21" s="12" t="s">
        <v>266</v>
      </c>
      <c r="G21" s="14"/>
      <c r="H21" s="10"/>
      <c r="I21" s="28" t="s">
        <v>688</v>
      </c>
      <c r="J21" s="12" t="s">
        <v>266</v>
      </c>
      <c r="K21" s="14"/>
      <c r="L21" s="10"/>
      <c r="M21" s="28" t="s">
        <v>689</v>
      </c>
      <c r="N21" s="12" t="s">
        <v>266</v>
      </c>
    </row>
    <row r="22" spans="1:14" x14ac:dyDescent="0.25">
      <c r="A22" s="43"/>
      <c r="B22" s="29"/>
      <c r="C22" s="29" t="s">
        <v>240</v>
      </c>
      <c r="D22" s="30"/>
      <c r="E22" s="30"/>
      <c r="F22" s="29"/>
      <c r="G22" s="29"/>
      <c r="H22" s="30"/>
      <c r="I22" s="30"/>
      <c r="J22" s="29"/>
      <c r="K22" s="29"/>
      <c r="L22" s="30"/>
      <c r="M22" s="30"/>
      <c r="N22" s="29"/>
    </row>
    <row r="23" spans="1:14" ht="15.75" thickBot="1" x14ac:dyDescent="0.3">
      <c r="A23" s="43"/>
      <c r="B23" s="19" t="s">
        <v>690</v>
      </c>
      <c r="C23" s="31" t="s">
        <v>240</v>
      </c>
      <c r="D23" s="20"/>
      <c r="E23" s="23">
        <v>3909</v>
      </c>
      <c r="F23" s="25" t="s">
        <v>240</v>
      </c>
      <c r="G23" s="31"/>
      <c r="H23" s="20"/>
      <c r="I23" s="38">
        <v>41</v>
      </c>
      <c r="J23" s="25" t="s">
        <v>240</v>
      </c>
      <c r="K23" s="31"/>
      <c r="L23" s="20"/>
      <c r="M23" s="23">
        <v>3950</v>
      </c>
      <c r="N23" s="25" t="s">
        <v>240</v>
      </c>
    </row>
    <row r="24" spans="1:14" x14ac:dyDescent="0.25">
      <c r="A24" s="43"/>
      <c r="B24" s="29"/>
      <c r="C24" s="29" t="s">
        <v>240</v>
      </c>
      <c r="D24" s="30"/>
      <c r="E24" s="30"/>
      <c r="F24" s="29"/>
      <c r="G24" s="29"/>
      <c r="H24" s="30"/>
      <c r="I24" s="30"/>
      <c r="J24" s="29"/>
      <c r="K24" s="29"/>
      <c r="L24" s="30"/>
      <c r="M24" s="30"/>
      <c r="N24" s="29"/>
    </row>
    <row r="25" spans="1:14" ht="15.75" thickBot="1" x14ac:dyDescent="0.3">
      <c r="A25" s="43"/>
      <c r="B25" s="33" t="s">
        <v>342</v>
      </c>
      <c r="C25" s="14" t="s">
        <v>240</v>
      </c>
      <c r="D25" s="10" t="s">
        <v>239</v>
      </c>
      <c r="E25" s="28" t="s">
        <v>691</v>
      </c>
      <c r="F25" s="12" t="s">
        <v>266</v>
      </c>
      <c r="G25" s="14"/>
      <c r="H25" s="10" t="s">
        <v>239</v>
      </c>
      <c r="I25" s="28" t="s">
        <v>692</v>
      </c>
      <c r="J25" s="12" t="s">
        <v>266</v>
      </c>
      <c r="K25" s="14"/>
      <c r="L25" s="10" t="s">
        <v>239</v>
      </c>
      <c r="M25" s="28" t="s">
        <v>693</v>
      </c>
      <c r="N25" s="12" t="s">
        <v>266</v>
      </c>
    </row>
    <row r="26" spans="1:14" ht="15.75" thickTop="1" x14ac:dyDescent="0.25">
      <c r="A26" s="43"/>
      <c r="B26" s="29"/>
      <c r="C26" s="29" t="s">
        <v>240</v>
      </c>
      <c r="D26" s="32"/>
      <c r="E26" s="32"/>
      <c r="F26" s="29"/>
      <c r="G26" s="29"/>
      <c r="H26" s="32"/>
      <c r="I26" s="32"/>
      <c r="J26" s="29"/>
      <c r="K26" s="29"/>
      <c r="L26" s="32"/>
      <c r="M26" s="32"/>
      <c r="N26" s="29"/>
    </row>
    <row r="27" spans="1:14" x14ac:dyDescent="0.25">
      <c r="A27" s="43"/>
      <c r="B27" s="29"/>
      <c r="C27" s="59"/>
      <c r="D27" s="59"/>
      <c r="E27" s="59"/>
      <c r="F27" s="59"/>
      <c r="G27" s="59"/>
      <c r="H27" s="59"/>
      <c r="I27" s="59"/>
      <c r="J27" s="59"/>
      <c r="K27" s="59"/>
      <c r="L27" s="59"/>
      <c r="M27" s="59"/>
      <c r="N27" s="59"/>
    </row>
    <row r="28" spans="1:14" x14ac:dyDescent="0.25">
      <c r="A28" s="43"/>
      <c r="B28" s="54" t="s">
        <v>253</v>
      </c>
      <c r="C28" s="39" t="s">
        <v>240</v>
      </c>
      <c r="D28" s="40" t="s">
        <v>663</v>
      </c>
      <c r="E28" s="40"/>
      <c r="F28" s="39"/>
      <c r="G28" s="39"/>
      <c r="H28" s="40" t="s">
        <v>665</v>
      </c>
      <c r="I28" s="40"/>
      <c r="J28" s="39"/>
      <c r="K28" s="39"/>
      <c r="L28" s="40" t="s">
        <v>147</v>
      </c>
      <c r="M28" s="40"/>
      <c r="N28" s="39"/>
    </row>
    <row r="29" spans="1:14" ht="15.75" thickBot="1" x14ac:dyDescent="0.3">
      <c r="A29" s="43"/>
      <c r="B29" s="54"/>
      <c r="C29" s="39"/>
      <c r="D29" s="41" t="s">
        <v>664</v>
      </c>
      <c r="E29" s="41"/>
      <c r="F29" s="39"/>
      <c r="G29" s="39"/>
      <c r="H29" s="41" t="s">
        <v>666</v>
      </c>
      <c r="I29" s="41"/>
      <c r="J29" s="39"/>
      <c r="K29" s="39"/>
      <c r="L29" s="41"/>
      <c r="M29" s="41"/>
      <c r="N29" s="39"/>
    </row>
    <row r="30" spans="1:14" x14ac:dyDescent="0.25">
      <c r="A30" s="43"/>
      <c r="B30" s="62" t="s">
        <v>694</v>
      </c>
      <c r="C30" s="20" t="s">
        <v>240</v>
      </c>
      <c r="D30" s="20"/>
      <c r="E30" s="20"/>
      <c r="F30" s="20"/>
      <c r="G30" s="20"/>
      <c r="H30" s="20"/>
      <c r="I30" s="20"/>
      <c r="J30" s="20"/>
      <c r="K30" s="20"/>
      <c r="L30" s="20"/>
      <c r="M30" s="20"/>
      <c r="N30" s="20"/>
    </row>
    <row r="31" spans="1:14" x14ac:dyDescent="0.25">
      <c r="A31" s="43"/>
      <c r="B31" s="33" t="s">
        <v>389</v>
      </c>
      <c r="C31" s="10" t="s">
        <v>240</v>
      </c>
      <c r="D31" s="10" t="s">
        <v>239</v>
      </c>
      <c r="E31" s="28" t="s">
        <v>695</v>
      </c>
      <c r="F31" s="12" t="s">
        <v>266</v>
      </c>
      <c r="G31" s="10"/>
      <c r="H31" s="10" t="s">
        <v>239</v>
      </c>
      <c r="I31" s="28" t="s">
        <v>696</v>
      </c>
      <c r="J31" s="12" t="s">
        <v>266</v>
      </c>
      <c r="K31" s="10"/>
      <c r="L31" s="10" t="s">
        <v>239</v>
      </c>
      <c r="M31" s="28" t="s">
        <v>697</v>
      </c>
      <c r="N31" s="12" t="s">
        <v>266</v>
      </c>
    </row>
    <row r="32" spans="1:14" ht="25.5" x14ac:dyDescent="0.25">
      <c r="A32" s="43"/>
      <c r="B32" s="19" t="s">
        <v>698</v>
      </c>
      <c r="C32" s="20" t="s">
        <v>240</v>
      </c>
      <c r="D32" s="20"/>
      <c r="E32" s="38" t="s">
        <v>699</v>
      </c>
      <c r="F32" s="25" t="s">
        <v>266</v>
      </c>
      <c r="G32" s="20"/>
      <c r="H32" s="20"/>
      <c r="I32" s="38" t="s">
        <v>700</v>
      </c>
      <c r="J32" s="25" t="s">
        <v>266</v>
      </c>
      <c r="K32" s="20"/>
      <c r="L32" s="20"/>
      <c r="M32" s="38" t="s">
        <v>701</v>
      </c>
      <c r="N32" s="25" t="s">
        <v>266</v>
      </c>
    </row>
    <row r="33" spans="1:20" ht="15.75" thickBot="1" x14ac:dyDescent="0.3">
      <c r="A33" s="43"/>
      <c r="B33" s="33" t="s">
        <v>674</v>
      </c>
      <c r="C33" s="10" t="s">
        <v>240</v>
      </c>
      <c r="D33" s="10"/>
      <c r="E33" s="28">
        <v>144</v>
      </c>
      <c r="F33" s="12" t="s">
        <v>240</v>
      </c>
      <c r="G33" s="10"/>
      <c r="H33" s="10"/>
      <c r="I33" s="28" t="s">
        <v>702</v>
      </c>
      <c r="J33" s="12" t="s">
        <v>266</v>
      </c>
      <c r="K33" s="10"/>
      <c r="L33" s="10"/>
      <c r="M33" s="28">
        <v>42</v>
      </c>
      <c r="N33" s="12" t="s">
        <v>240</v>
      </c>
    </row>
    <row r="34" spans="1:20" x14ac:dyDescent="0.25">
      <c r="A34" s="43"/>
      <c r="B34" s="29"/>
      <c r="C34" s="29" t="s">
        <v>240</v>
      </c>
      <c r="D34" s="30"/>
      <c r="E34" s="30"/>
      <c r="F34" s="29"/>
      <c r="G34" s="29"/>
      <c r="H34" s="30"/>
      <c r="I34" s="30"/>
      <c r="J34" s="29"/>
      <c r="K34" s="29"/>
      <c r="L34" s="30"/>
      <c r="M34" s="30"/>
      <c r="N34" s="29"/>
    </row>
    <row r="35" spans="1:20" ht="15.75" thickBot="1" x14ac:dyDescent="0.3">
      <c r="A35" s="43"/>
      <c r="B35" s="19" t="s">
        <v>676</v>
      </c>
      <c r="C35" s="31" t="s">
        <v>240</v>
      </c>
      <c r="D35" s="20"/>
      <c r="E35" s="38" t="s">
        <v>703</v>
      </c>
      <c r="F35" s="25" t="s">
        <v>266</v>
      </c>
      <c r="G35" s="31"/>
      <c r="H35" s="20"/>
      <c r="I35" s="38" t="s">
        <v>704</v>
      </c>
      <c r="J35" s="25" t="s">
        <v>266</v>
      </c>
      <c r="K35" s="31"/>
      <c r="L35" s="20"/>
      <c r="M35" s="38" t="s">
        <v>705</v>
      </c>
      <c r="N35" s="25" t="s">
        <v>266</v>
      </c>
    </row>
    <row r="36" spans="1:20" x14ac:dyDescent="0.25">
      <c r="A36" s="43"/>
      <c r="B36" s="29"/>
      <c r="C36" s="29" t="s">
        <v>240</v>
      </c>
      <c r="D36" s="30"/>
      <c r="E36" s="30"/>
      <c r="F36" s="29"/>
      <c r="G36" s="29"/>
      <c r="H36" s="30"/>
      <c r="I36" s="30"/>
      <c r="J36" s="29"/>
      <c r="K36" s="29"/>
      <c r="L36" s="30"/>
      <c r="M36" s="30"/>
      <c r="N36" s="29"/>
    </row>
    <row r="37" spans="1:20" ht="15.75" thickBot="1" x14ac:dyDescent="0.3">
      <c r="A37" s="43"/>
      <c r="B37" s="33" t="s">
        <v>342</v>
      </c>
      <c r="C37" s="14" t="s">
        <v>240</v>
      </c>
      <c r="D37" s="10" t="s">
        <v>239</v>
      </c>
      <c r="E37" s="28" t="s">
        <v>679</v>
      </c>
      <c r="F37" s="12" t="s">
        <v>266</v>
      </c>
      <c r="G37" s="14"/>
      <c r="H37" s="10" t="s">
        <v>239</v>
      </c>
      <c r="I37" s="28" t="s">
        <v>680</v>
      </c>
      <c r="J37" s="12" t="s">
        <v>266</v>
      </c>
      <c r="K37" s="14"/>
      <c r="L37" s="10" t="s">
        <v>239</v>
      </c>
      <c r="M37" s="28" t="s">
        <v>681</v>
      </c>
      <c r="N37" s="12" t="s">
        <v>266</v>
      </c>
    </row>
    <row r="38" spans="1:20" ht="15.75" thickTop="1" x14ac:dyDescent="0.25">
      <c r="A38" s="43"/>
      <c r="B38" s="29"/>
      <c r="C38" s="29" t="s">
        <v>240</v>
      </c>
      <c r="D38" s="32"/>
      <c r="E38" s="32"/>
      <c r="F38" s="29"/>
      <c r="G38" s="29"/>
      <c r="H38" s="32"/>
      <c r="I38" s="32"/>
      <c r="J38" s="29"/>
      <c r="K38" s="29"/>
      <c r="L38" s="32"/>
      <c r="M38" s="32"/>
      <c r="N38" s="29"/>
    </row>
    <row r="39" spans="1:20" x14ac:dyDescent="0.25">
      <c r="A39" s="43"/>
      <c r="B39" s="62" t="s">
        <v>706</v>
      </c>
      <c r="C39" s="31" t="s">
        <v>240</v>
      </c>
      <c r="D39" s="20"/>
      <c r="E39" s="20"/>
      <c r="F39" s="20"/>
      <c r="G39" s="31"/>
      <c r="H39" s="20"/>
      <c r="I39" s="20"/>
      <c r="J39" s="20"/>
      <c r="K39" s="31"/>
      <c r="L39" s="20"/>
      <c r="M39" s="20"/>
      <c r="N39" s="20"/>
    </row>
    <row r="40" spans="1:20" x14ac:dyDescent="0.25">
      <c r="A40" s="43"/>
      <c r="B40" s="33" t="s">
        <v>389</v>
      </c>
      <c r="C40" s="14" t="s">
        <v>240</v>
      </c>
      <c r="D40" s="10" t="s">
        <v>239</v>
      </c>
      <c r="E40" s="28" t="s">
        <v>707</v>
      </c>
      <c r="F40" s="12" t="s">
        <v>266</v>
      </c>
      <c r="G40" s="14"/>
      <c r="H40" s="10" t="s">
        <v>239</v>
      </c>
      <c r="I40" s="28" t="s">
        <v>708</v>
      </c>
      <c r="J40" s="12" t="s">
        <v>266</v>
      </c>
      <c r="K40" s="14"/>
      <c r="L40" s="10" t="s">
        <v>239</v>
      </c>
      <c r="M40" s="28" t="s">
        <v>709</v>
      </c>
      <c r="N40" s="12" t="s">
        <v>266</v>
      </c>
    </row>
    <row r="41" spans="1:20" ht="25.5" x14ac:dyDescent="0.25">
      <c r="A41" s="43"/>
      <c r="B41" s="19" t="s">
        <v>686</v>
      </c>
      <c r="C41" s="31" t="s">
        <v>240</v>
      </c>
      <c r="D41" s="20"/>
      <c r="E41" s="23">
        <v>8236</v>
      </c>
      <c r="F41" s="25" t="s">
        <v>240</v>
      </c>
      <c r="G41" s="31"/>
      <c r="H41" s="20"/>
      <c r="I41" s="38">
        <v>179</v>
      </c>
      <c r="J41" s="25" t="s">
        <v>240</v>
      </c>
      <c r="K41" s="31"/>
      <c r="L41" s="20"/>
      <c r="M41" s="23">
        <v>8415</v>
      </c>
      <c r="N41" s="25" t="s">
        <v>240</v>
      </c>
    </row>
    <row r="42" spans="1:20" ht="15.75" thickBot="1" x14ac:dyDescent="0.3">
      <c r="A42" s="43"/>
      <c r="B42" s="33" t="s">
        <v>674</v>
      </c>
      <c r="C42" s="14" t="s">
        <v>240</v>
      </c>
      <c r="D42" s="10"/>
      <c r="E42" s="28" t="s">
        <v>710</v>
      </c>
      <c r="F42" s="12" t="s">
        <v>266</v>
      </c>
      <c r="G42" s="14"/>
      <c r="H42" s="10"/>
      <c r="I42" s="28" t="s">
        <v>711</v>
      </c>
      <c r="J42" s="12" t="s">
        <v>266</v>
      </c>
      <c r="K42" s="14"/>
      <c r="L42" s="10"/>
      <c r="M42" s="28" t="s">
        <v>712</v>
      </c>
      <c r="N42" s="12" t="s">
        <v>266</v>
      </c>
    </row>
    <row r="43" spans="1:20" x14ac:dyDescent="0.25">
      <c r="A43" s="43"/>
      <c r="B43" s="29"/>
      <c r="C43" s="29" t="s">
        <v>240</v>
      </c>
      <c r="D43" s="30"/>
      <c r="E43" s="30"/>
      <c r="F43" s="29"/>
      <c r="G43" s="29"/>
      <c r="H43" s="30"/>
      <c r="I43" s="30"/>
      <c r="J43" s="29"/>
      <c r="K43" s="29"/>
      <c r="L43" s="30"/>
      <c r="M43" s="30"/>
      <c r="N43" s="29"/>
    </row>
    <row r="44" spans="1:20" ht="15.75" thickBot="1" x14ac:dyDescent="0.3">
      <c r="A44" s="43"/>
      <c r="B44" s="19" t="s">
        <v>690</v>
      </c>
      <c r="C44" s="31" t="s">
        <v>240</v>
      </c>
      <c r="D44" s="20"/>
      <c r="E44" s="23">
        <v>7904</v>
      </c>
      <c r="F44" s="25" t="s">
        <v>240</v>
      </c>
      <c r="G44" s="31"/>
      <c r="H44" s="20"/>
      <c r="I44" s="38">
        <v>99</v>
      </c>
      <c r="J44" s="25" t="s">
        <v>240</v>
      </c>
      <c r="K44" s="31"/>
      <c r="L44" s="20"/>
      <c r="M44" s="23">
        <v>8003</v>
      </c>
      <c r="N44" s="25" t="s">
        <v>240</v>
      </c>
    </row>
    <row r="45" spans="1:20" x14ac:dyDescent="0.25">
      <c r="A45" s="43"/>
      <c r="B45" s="29"/>
      <c r="C45" s="29" t="s">
        <v>240</v>
      </c>
      <c r="D45" s="30"/>
      <c r="E45" s="30"/>
      <c r="F45" s="29"/>
      <c r="G45" s="29"/>
      <c r="H45" s="30"/>
      <c r="I45" s="30"/>
      <c r="J45" s="29"/>
      <c r="K45" s="29"/>
      <c r="L45" s="30"/>
      <c r="M45" s="30"/>
      <c r="N45" s="29"/>
    </row>
    <row r="46" spans="1:20" ht="15.75" thickBot="1" x14ac:dyDescent="0.3">
      <c r="A46" s="43"/>
      <c r="B46" s="33" t="s">
        <v>342</v>
      </c>
      <c r="C46" s="14" t="s">
        <v>240</v>
      </c>
      <c r="D46" s="10" t="s">
        <v>239</v>
      </c>
      <c r="E46" s="28" t="s">
        <v>691</v>
      </c>
      <c r="F46" s="12" t="s">
        <v>266</v>
      </c>
      <c r="G46" s="14"/>
      <c r="H46" s="10" t="s">
        <v>239</v>
      </c>
      <c r="I46" s="28" t="s">
        <v>692</v>
      </c>
      <c r="J46" s="12" t="s">
        <v>266</v>
      </c>
      <c r="K46" s="14"/>
      <c r="L46" s="10" t="s">
        <v>239</v>
      </c>
      <c r="M46" s="28" t="s">
        <v>693</v>
      </c>
      <c r="N46" s="12" t="s">
        <v>266</v>
      </c>
    </row>
    <row r="47" spans="1:20" ht="15.75" thickTop="1" x14ac:dyDescent="0.25">
      <c r="A47" s="43"/>
      <c r="B47" s="29"/>
      <c r="C47" s="29" t="s">
        <v>240</v>
      </c>
      <c r="D47" s="32"/>
      <c r="E47" s="32"/>
      <c r="F47" s="29"/>
      <c r="G47" s="29"/>
      <c r="H47" s="32"/>
      <c r="I47" s="32"/>
      <c r="J47" s="29"/>
      <c r="K47" s="29"/>
      <c r="L47" s="32"/>
      <c r="M47" s="32"/>
      <c r="N47" s="29"/>
    </row>
    <row r="48" spans="1:20" ht="15" customHeight="1" x14ac:dyDescent="0.25">
      <c r="A48" s="43" t="s">
        <v>898</v>
      </c>
      <c r="B48" s="44" t="s">
        <v>5</v>
      </c>
      <c r="C48" s="44"/>
      <c r="D48" s="44"/>
      <c r="E48" s="44"/>
      <c r="F48" s="44"/>
      <c r="G48" s="44"/>
      <c r="H48" s="44"/>
      <c r="I48" s="44"/>
      <c r="J48" s="44"/>
      <c r="K48" s="44"/>
      <c r="L48" s="44"/>
      <c r="M48" s="44"/>
      <c r="N48" s="44"/>
      <c r="O48" s="44"/>
      <c r="P48" s="44"/>
      <c r="Q48" s="44"/>
      <c r="R48" s="44"/>
      <c r="S48" s="44"/>
      <c r="T48" s="44"/>
    </row>
    <row r="49" spans="1:20" x14ac:dyDescent="0.25">
      <c r="A49" s="43"/>
      <c r="B49" s="46" t="s">
        <v>713</v>
      </c>
      <c r="C49" s="46"/>
      <c r="D49" s="46"/>
      <c r="E49" s="46"/>
      <c r="F49" s="46"/>
      <c r="G49" s="46"/>
      <c r="H49" s="46"/>
      <c r="I49" s="46"/>
      <c r="J49" s="46"/>
      <c r="K49" s="46"/>
      <c r="L49" s="46"/>
      <c r="M49" s="46"/>
      <c r="N49" s="46"/>
      <c r="O49" s="46"/>
      <c r="P49" s="46"/>
      <c r="Q49" s="46"/>
      <c r="R49" s="46"/>
      <c r="S49" s="46"/>
      <c r="T49" s="46"/>
    </row>
    <row r="50" spans="1:20" ht="15.75" x14ac:dyDescent="0.25">
      <c r="A50" s="43"/>
      <c r="B50" s="49"/>
      <c r="C50" s="49"/>
      <c r="D50" s="49"/>
      <c r="E50" s="49"/>
      <c r="F50" s="49"/>
      <c r="G50" s="49"/>
      <c r="H50" s="49"/>
      <c r="I50" s="49"/>
      <c r="J50" s="49"/>
      <c r="K50" s="49"/>
      <c r="L50" s="49"/>
      <c r="M50" s="49"/>
      <c r="N50" s="49"/>
      <c r="O50" s="49"/>
      <c r="P50" s="49"/>
      <c r="Q50" s="49"/>
      <c r="R50" s="49"/>
      <c r="S50" s="49"/>
      <c r="T50" s="49"/>
    </row>
    <row r="51" spans="1:20" x14ac:dyDescent="0.25">
      <c r="A51" s="43"/>
      <c r="B51" s="10"/>
      <c r="C51" s="10"/>
      <c r="D51" s="10"/>
      <c r="E51" s="10"/>
      <c r="F51" s="10"/>
      <c r="G51" s="10"/>
      <c r="H51" s="10"/>
      <c r="I51" s="10"/>
      <c r="J51" s="10"/>
      <c r="K51" s="10"/>
      <c r="L51" s="10"/>
      <c r="M51" s="10"/>
      <c r="N51" s="10"/>
      <c r="O51" s="10"/>
      <c r="P51" s="10"/>
      <c r="Q51" s="10"/>
      <c r="R51" s="10"/>
      <c r="S51" s="10"/>
      <c r="T51" s="10"/>
    </row>
    <row r="52" spans="1:20" x14ac:dyDescent="0.25">
      <c r="A52" s="43"/>
      <c r="B52" s="14"/>
      <c r="C52" s="14" t="s">
        <v>240</v>
      </c>
      <c r="D52" s="40" t="s">
        <v>235</v>
      </c>
      <c r="E52" s="40"/>
      <c r="F52" s="40"/>
      <c r="G52" s="40"/>
      <c r="H52" s="40"/>
      <c r="I52" s="40"/>
      <c r="J52" s="14"/>
      <c r="K52" s="14"/>
      <c r="L52" s="40" t="s">
        <v>237</v>
      </c>
      <c r="M52" s="40"/>
      <c r="N52" s="40"/>
      <c r="O52" s="40"/>
      <c r="P52" s="40"/>
      <c r="Q52" s="40"/>
      <c r="R52" s="14"/>
      <c r="S52" s="14"/>
      <c r="T52" s="14"/>
    </row>
    <row r="53" spans="1:20" ht="15.75" thickBot="1" x14ac:dyDescent="0.3">
      <c r="A53" s="43"/>
      <c r="B53" s="14"/>
      <c r="C53" s="14" t="s">
        <v>240</v>
      </c>
      <c r="D53" s="41" t="s">
        <v>236</v>
      </c>
      <c r="E53" s="41"/>
      <c r="F53" s="41"/>
      <c r="G53" s="41"/>
      <c r="H53" s="41"/>
      <c r="I53" s="41"/>
      <c r="J53" s="14"/>
      <c r="K53" s="14"/>
      <c r="L53" s="41" t="s">
        <v>236</v>
      </c>
      <c r="M53" s="41"/>
      <c r="N53" s="41"/>
      <c r="O53" s="41"/>
      <c r="P53" s="41"/>
      <c r="Q53" s="41"/>
      <c r="R53" s="14"/>
      <c r="S53" s="14"/>
      <c r="T53" s="16" t="s">
        <v>714</v>
      </c>
    </row>
    <row r="54" spans="1:20" ht="15.75" thickBot="1" x14ac:dyDescent="0.3">
      <c r="A54" s="43"/>
      <c r="B54" s="69" t="s">
        <v>253</v>
      </c>
      <c r="C54" s="14" t="s">
        <v>240</v>
      </c>
      <c r="D54" s="42">
        <v>2014</v>
      </c>
      <c r="E54" s="42"/>
      <c r="F54" s="14"/>
      <c r="G54" s="14"/>
      <c r="H54" s="42">
        <v>2013</v>
      </c>
      <c r="I54" s="42"/>
      <c r="J54" s="14"/>
      <c r="K54" s="14"/>
      <c r="L54" s="42">
        <v>2014</v>
      </c>
      <c r="M54" s="42"/>
      <c r="N54" s="14"/>
      <c r="O54" s="14"/>
      <c r="P54" s="42">
        <v>2013</v>
      </c>
      <c r="Q54" s="42"/>
      <c r="R54" s="14"/>
      <c r="S54" s="14"/>
      <c r="T54" s="17" t="s">
        <v>715</v>
      </c>
    </row>
    <row r="55" spans="1:20" x14ac:dyDescent="0.25">
      <c r="A55" s="43"/>
      <c r="B55" s="19" t="s">
        <v>298</v>
      </c>
      <c r="C55" s="20" t="s">
        <v>240</v>
      </c>
      <c r="D55" s="20"/>
      <c r="E55" s="20"/>
      <c r="F55" s="20"/>
      <c r="G55" s="20"/>
      <c r="H55" s="20"/>
      <c r="I55" s="20"/>
      <c r="J55" s="20"/>
      <c r="K55" s="20"/>
      <c r="L55" s="20"/>
      <c r="M55" s="20"/>
      <c r="N55" s="20"/>
      <c r="O55" s="20"/>
      <c r="P55" s="20"/>
      <c r="Q55" s="20"/>
      <c r="R55" s="20"/>
      <c r="S55" s="20"/>
      <c r="T55" s="20"/>
    </row>
    <row r="56" spans="1:20" x14ac:dyDescent="0.25">
      <c r="A56" s="43"/>
      <c r="B56" s="26" t="s">
        <v>716</v>
      </c>
      <c r="C56" s="10" t="s">
        <v>240</v>
      </c>
      <c r="D56" s="10" t="s">
        <v>239</v>
      </c>
      <c r="E56" s="28" t="s">
        <v>334</v>
      </c>
      <c r="F56" s="12" t="s">
        <v>266</v>
      </c>
      <c r="G56" s="10"/>
      <c r="H56" s="10" t="s">
        <v>239</v>
      </c>
      <c r="I56" s="28">
        <v>113</v>
      </c>
      <c r="J56" s="12" t="s">
        <v>240</v>
      </c>
      <c r="K56" s="10"/>
      <c r="L56" s="10" t="s">
        <v>239</v>
      </c>
      <c r="M56" s="28" t="s">
        <v>335</v>
      </c>
      <c r="N56" s="12" t="s">
        <v>266</v>
      </c>
      <c r="O56" s="10"/>
      <c r="P56" s="10" t="s">
        <v>239</v>
      </c>
      <c r="Q56" s="28">
        <v>230</v>
      </c>
      <c r="R56" s="12" t="s">
        <v>240</v>
      </c>
      <c r="S56" s="10"/>
      <c r="T56" s="10" t="s">
        <v>106</v>
      </c>
    </row>
    <row r="57" spans="1:20" ht="26.25" thickBot="1" x14ac:dyDescent="0.3">
      <c r="A57" s="43"/>
      <c r="B57" s="36" t="s">
        <v>717</v>
      </c>
      <c r="C57" s="20" t="s">
        <v>240</v>
      </c>
      <c r="D57" s="20"/>
      <c r="E57" s="38" t="s">
        <v>718</v>
      </c>
      <c r="F57" s="25" t="s">
        <v>266</v>
      </c>
      <c r="G57" s="20"/>
      <c r="H57" s="25"/>
      <c r="I57" s="51" t="s">
        <v>264</v>
      </c>
      <c r="J57" s="25" t="s">
        <v>240</v>
      </c>
      <c r="K57" s="20"/>
      <c r="L57" s="20"/>
      <c r="M57" s="38" t="s">
        <v>719</v>
      </c>
      <c r="N57" s="25" t="s">
        <v>266</v>
      </c>
      <c r="O57" s="20"/>
      <c r="P57" s="25"/>
      <c r="Q57" s="51" t="s">
        <v>264</v>
      </c>
      <c r="R57" s="25" t="s">
        <v>240</v>
      </c>
      <c r="S57" s="20"/>
      <c r="T57" s="20" t="s">
        <v>105</v>
      </c>
    </row>
    <row r="58" spans="1:20" x14ac:dyDescent="0.25">
      <c r="A58" s="43"/>
      <c r="B58" s="29"/>
      <c r="C58" s="29" t="s">
        <v>240</v>
      </c>
      <c r="D58" s="30"/>
      <c r="E58" s="30"/>
      <c r="F58" s="29"/>
      <c r="G58" s="29"/>
      <c r="H58" s="30"/>
      <c r="I58" s="30"/>
      <c r="J58" s="29"/>
      <c r="K58" s="29"/>
      <c r="L58" s="30"/>
      <c r="M58" s="30"/>
      <c r="N58" s="29"/>
      <c r="O58" s="29"/>
      <c r="P58" s="30"/>
      <c r="Q58" s="30"/>
      <c r="R58" s="29"/>
      <c r="S58" s="29"/>
      <c r="T58" s="29"/>
    </row>
    <row r="59" spans="1:20" x14ac:dyDescent="0.25">
      <c r="A59" s="43"/>
      <c r="B59" s="63"/>
      <c r="C59" s="14" t="s">
        <v>240</v>
      </c>
      <c r="D59" s="10"/>
      <c r="E59" s="28" t="s">
        <v>720</v>
      </c>
      <c r="F59" s="12" t="s">
        <v>266</v>
      </c>
      <c r="G59" s="14"/>
      <c r="H59" s="10"/>
      <c r="I59" s="28">
        <v>113</v>
      </c>
      <c r="J59" s="12" t="s">
        <v>240</v>
      </c>
      <c r="K59" s="14"/>
      <c r="L59" s="10"/>
      <c r="M59" s="28" t="s">
        <v>721</v>
      </c>
      <c r="N59" s="12" t="s">
        <v>266</v>
      </c>
      <c r="O59" s="14"/>
      <c r="P59" s="10"/>
      <c r="Q59" s="28">
        <v>230</v>
      </c>
      <c r="R59" s="12" t="s">
        <v>240</v>
      </c>
      <c r="S59" s="14"/>
      <c r="T59" s="10" t="s">
        <v>722</v>
      </c>
    </row>
    <row r="60" spans="1:20" ht="15.75" thickBot="1" x14ac:dyDescent="0.3">
      <c r="A60" s="43"/>
      <c r="B60" s="36" t="s">
        <v>723</v>
      </c>
      <c r="C60" s="31" t="s">
        <v>240</v>
      </c>
      <c r="D60" s="20"/>
      <c r="E60" s="38" t="s">
        <v>724</v>
      </c>
      <c r="F60" s="25" t="s">
        <v>266</v>
      </c>
      <c r="G60" s="31"/>
      <c r="H60" s="20"/>
      <c r="I60" s="38">
        <v>42</v>
      </c>
      <c r="J60" s="25" t="s">
        <v>240</v>
      </c>
      <c r="K60" s="31"/>
      <c r="L60" s="20"/>
      <c r="M60" s="38" t="s">
        <v>725</v>
      </c>
      <c r="N60" s="25" t="s">
        <v>266</v>
      </c>
      <c r="O60" s="31"/>
      <c r="P60" s="20"/>
      <c r="Q60" s="38">
        <v>86</v>
      </c>
      <c r="R60" s="25" t="s">
        <v>240</v>
      </c>
      <c r="S60" s="31"/>
      <c r="T60" s="20" t="s">
        <v>726</v>
      </c>
    </row>
    <row r="61" spans="1:20" x14ac:dyDescent="0.25">
      <c r="A61" s="43"/>
      <c r="B61" s="29"/>
      <c r="C61" s="29" t="s">
        <v>240</v>
      </c>
      <c r="D61" s="30"/>
      <c r="E61" s="30"/>
      <c r="F61" s="29"/>
      <c r="G61" s="29"/>
      <c r="H61" s="30"/>
      <c r="I61" s="30"/>
      <c r="J61" s="29"/>
      <c r="K61" s="29"/>
      <c r="L61" s="30"/>
      <c r="M61" s="30"/>
      <c r="N61" s="29"/>
      <c r="O61" s="29"/>
      <c r="P61" s="30"/>
      <c r="Q61" s="30"/>
      <c r="R61" s="29"/>
      <c r="S61" s="29"/>
      <c r="T61" s="29"/>
    </row>
    <row r="62" spans="1:20" x14ac:dyDescent="0.25">
      <c r="A62" s="43"/>
      <c r="B62" s="63"/>
      <c r="C62" s="14" t="s">
        <v>240</v>
      </c>
      <c r="D62" s="10"/>
      <c r="E62" s="28" t="s">
        <v>687</v>
      </c>
      <c r="F62" s="12" t="s">
        <v>266</v>
      </c>
      <c r="G62" s="14"/>
      <c r="H62" s="10"/>
      <c r="I62" s="28">
        <v>71</v>
      </c>
      <c r="J62" s="12" t="s">
        <v>240</v>
      </c>
      <c r="K62" s="14"/>
      <c r="L62" s="10"/>
      <c r="M62" s="28" t="s">
        <v>710</v>
      </c>
      <c r="N62" s="12" t="s">
        <v>266</v>
      </c>
      <c r="O62" s="14"/>
      <c r="P62" s="10"/>
      <c r="Q62" s="28">
        <v>144</v>
      </c>
      <c r="R62" s="12" t="s">
        <v>240</v>
      </c>
      <c r="S62" s="14"/>
      <c r="T62" s="10" t="s">
        <v>121</v>
      </c>
    </row>
    <row r="63" spans="1:20" x14ac:dyDescent="0.25">
      <c r="A63" s="43"/>
      <c r="B63" s="19" t="s">
        <v>727</v>
      </c>
      <c r="C63" s="31" t="s">
        <v>240</v>
      </c>
      <c r="D63" s="20"/>
      <c r="E63" s="20"/>
      <c r="F63" s="20"/>
      <c r="G63" s="31"/>
      <c r="H63" s="20"/>
      <c r="I63" s="20"/>
      <c r="J63" s="20"/>
      <c r="K63" s="31"/>
      <c r="L63" s="20"/>
      <c r="M63" s="20"/>
      <c r="N63" s="20"/>
      <c r="O63" s="31"/>
      <c r="P63" s="20"/>
      <c r="Q63" s="20"/>
      <c r="R63" s="20"/>
      <c r="S63" s="31"/>
      <c r="T63" s="20"/>
    </row>
    <row r="64" spans="1:20" x14ac:dyDescent="0.25">
      <c r="A64" s="43"/>
      <c r="B64" s="26" t="s">
        <v>657</v>
      </c>
      <c r="C64" s="14" t="s">
        <v>240</v>
      </c>
      <c r="D64" s="10"/>
      <c r="E64" s="28" t="s">
        <v>728</v>
      </c>
      <c r="F64" s="12" t="s">
        <v>266</v>
      </c>
      <c r="G64" s="14"/>
      <c r="H64" s="10"/>
      <c r="I64" s="28" t="s">
        <v>729</v>
      </c>
      <c r="J64" s="12" t="s">
        <v>266</v>
      </c>
      <c r="K64" s="14"/>
      <c r="L64" s="10"/>
      <c r="M64" s="28" t="s">
        <v>286</v>
      </c>
      <c r="N64" s="12" t="s">
        <v>266</v>
      </c>
      <c r="O64" s="14"/>
      <c r="P64" s="10"/>
      <c r="Q64" s="28" t="s">
        <v>730</v>
      </c>
      <c r="R64" s="12" t="s">
        <v>266</v>
      </c>
      <c r="S64" s="14"/>
      <c r="T64" s="10">
        <v>-1</v>
      </c>
    </row>
    <row r="65" spans="1:20" ht="15.75" thickBot="1" x14ac:dyDescent="0.3">
      <c r="A65" s="43"/>
      <c r="B65" s="36" t="s">
        <v>656</v>
      </c>
      <c r="C65" s="31" t="s">
        <v>240</v>
      </c>
      <c r="D65" s="25"/>
      <c r="E65" s="51" t="s">
        <v>264</v>
      </c>
      <c r="F65" s="25" t="s">
        <v>240</v>
      </c>
      <c r="G65" s="31"/>
      <c r="H65" s="20"/>
      <c r="I65" s="38" t="s">
        <v>320</v>
      </c>
      <c r="J65" s="25" t="s">
        <v>266</v>
      </c>
      <c r="K65" s="31"/>
      <c r="L65" s="25"/>
      <c r="M65" s="51" t="s">
        <v>264</v>
      </c>
      <c r="N65" s="25" t="s">
        <v>240</v>
      </c>
      <c r="O65" s="31"/>
      <c r="P65" s="20"/>
      <c r="Q65" s="38" t="s">
        <v>319</v>
      </c>
      <c r="R65" s="25" t="s">
        <v>266</v>
      </c>
      <c r="S65" s="31"/>
      <c r="T65" s="20">
        <v>-1</v>
      </c>
    </row>
    <row r="66" spans="1:20" x14ac:dyDescent="0.25">
      <c r="A66" s="43"/>
      <c r="B66" s="29"/>
      <c r="C66" s="29" t="s">
        <v>240</v>
      </c>
      <c r="D66" s="30"/>
      <c r="E66" s="30"/>
      <c r="F66" s="29"/>
      <c r="G66" s="29"/>
      <c r="H66" s="30"/>
      <c r="I66" s="30"/>
      <c r="J66" s="29"/>
      <c r="K66" s="29"/>
      <c r="L66" s="30"/>
      <c r="M66" s="30"/>
      <c r="N66" s="29"/>
      <c r="O66" s="29"/>
      <c r="P66" s="30"/>
      <c r="Q66" s="30"/>
      <c r="R66" s="29"/>
      <c r="S66" s="29"/>
      <c r="T66" s="29"/>
    </row>
    <row r="67" spans="1:20" x14ac:dyDescent="0.25">
      <c r="A67" s="43"/>
      <c r="B67" s="63"/>
      <c r="C67" s="14" t="s">
        <v>240</v>
      </c>
      <c r="D67" s="10"/>
      <c r="E67" s="28" t="s">
        <v>728</v>
      </c>
      <c r="F67" s="12" t="s">
        <v>266</v>
      </c>
      <c r="G67" s="14"/>
      <c r="H67" s="10"/>
      <c r="I67" s="28" t="s">
        <v>731</v>
      </c>
      <c r="J67" s="12" t="s">
        <v>266</v>
      </c>
      <c r="K67" s="14"/>
      <c r="L67" s="10"/>
      <c r="M67" s="28" t="s">
        <v>286</v>
      </c>
      <c r="N67" s="12" t="s">
        <v>266</v>
      </c>
      <c r="O67" s="14"/>
      <c r="P67" s="10"/>
      <c r="Q67" s="28" t="s">
        <v>732</v>
      </c>
      <c r="R67" s="12" t="s">
        <v>266</v>
      </c>
      <c r="S67" s="14"/>
      <c r="T67" s="10" t="s">
        <v>722</v>
      </c>
    </row>
    <row r="68" spans="1:20" ht="15.75" thickBot="1" x14ac:dyDescent="0.3">
      <c r="A68" s="43"/>
      <c r="B68" s="36" t="s">
        <v>723</v>
      </c>
      <c r="C68" s="31" t="s">
        <v>240</v>
      </c>
      <c r="D68" s="20"/>
      <c r="E68" s="38" t="s">
        <v>319</v>
      </c>
      <c r="F68" s="25" t="s">
        <v>266</v>
      </c>
      <c r="G68" s="31"/>
      <c r="H68" s="20"/>
      <c r="I68" s="38" t="s">
        <v>733</v>
      </c>
      <c r="J68" s="25" t="s">
        <v>266</v>
      </c>
      <c r="K68" s="31"/>
      <c r="L68" s="20"/>
      <c r="M68" s="38" t="s">
        <v>734</v>
      </c>
      <c r="N68" s="25" t="s">
        <v>266</v>
      </c>
      <c r="O68" s="31"/>
      <c r="P68" s="20"/>
      <c r="Q68" s="38" t="s">
        <v>555</v>
      </c>
      <c r="R68" s="25" t="s">
        <v>266</v>
      </c>
      <c r="S68" s="31"/>
      <c r="T68" s="20" t="s">
        <v>726</v>
      </c>
    </row>
    <row r="69" spans="1:20" x14ac:dyDescent="0.25">
      <c r="A69" s="43"/>
      <c r="B69" s="29"/>
      <c r="C69" s="29" t="s">
        <v>240</v>
      </c>
      <c r="D69" s="30"/>
      <c r="E69" s="30"/>
      <c r="F69" s="29"/>
      <c r="G69" s="29"/>
      <c r="H69" s="30"/>
      <c r="I69" s="30"/>
      <c r="J69" s="29"/>
      <c r="K69" s="29"/>
      <c r="L69" s="30"/>
      <c r="M69" s="30"/>
      <c r="N69" s="29"/>
      <c r="O69" s="29"/>
      <c r="P69" s="30"/>
      <c r="Q69" s="30"/>
      <c r="R69" s="29"/>
      <c r="S69" s="29"/>
      <c r="T69" s="29"/>
    </row>
    <row r="70" spans="1:20" ht="15.75" thickBot="1" x14ac:dyDescent="0.3">
      <c r="A70" s="43"/>
      <c r="B70" s="63"/>
      <c r="C70" s="14" t="s">
        <v>240</v>
      </c>
      <c r="D70" s="10"/>
      <c r="E70" s="28" t="s">
        <v>688</v>
      </c>
      <c r="F70" s="12" t="s">
        <v>266</v>
      </c>
      <c r="G70" s="14"/>
      <c r="H70" s="10"/>
      <c r="I70" s="28" t="s">
        <v>675</v>
      </c>
      <c r="J70" s="12" t="s">
        <v>266</v>
      </c>
      <c r="K70" s="14"/>
      <c r="L70" s="10"/>
      <c r="M70" s="28" t="s">
        <v>711</v>
      </c>
      <c r="N70" s="12" t="s">
        <v>266</v>
      </c>
      <c r="O70" s="14"/>
      <c r="P70" s="10"/>
      <c r="Q70" s="28" t="s">
        <v>702</v>
      </c>
      <c r="R70" s="12" t="s">
        <v>266</v>
      </c>
      <c r="S70" s="14"/>
      <c r="T70" s="10" t="s">
        <v>121</v>
      </c>
    </row>
    <row r="71" spans="1:20" x14ac:dyDescent="0.25">
      <c r="A71" s="43"/>
      <c r="B71" s="29"/>
      <c r="C71" s="29" t="s">
        <v>240</v>
      </c>
      <c r="D71" s="30"/>
      <c r="E71" s="30"/>
      <c r="F71" s="29"/>
      <c r="G71" s="29"/>
      <c r="H71" s="30"/>
      <c r="I71" s="30"/>
      <c r="J71" s="29"/>
      <c r="K71" s="29"/>
      <c r="L71" s="30"/>
      <c r="M71" s="30"/>
      <c r="N71" s="29"/>
      <c r="O71" s="29"/>
      <c r="P71" s="30"/>
      <c r="Q71" s="30"/>
      <c r="R71" s="29"/>
      <c r="S71" s="29"/>
      <c r="T71" s="29"/>
    </row>
    <row r="72" spans="1:20" ht="15.75" thickBot="1" x14ac:dyDescent="0.3">
      <c r="A72" s="43"/>
      <c r="B72" s="19" t="s">
        <v>735</v>
      </c>
      <c r="C72" s="31" t="s">
        <v>240</v>
      </c>
      <c r="D72" s="20" t="s">
        <v>239</v>
      </c>
      <c r="E72" s="38" t="s">
        <v>689</v>
      </c>
      <c r="F72" s="25" t="s">
        <v>266</v>
      </c>
      <c r="G72" s="31"/>
      <c r="H72" s="20" t="s">
        <v>239</v>
      </c>
      <c r="I72" s="38">
        <v>20</v>
      </c>
      <c r="J72" s="25" t="s">
        <v>240</v>
      </c>
      <c r="K72" s="31"/>
      <c r="L72" s="20" t="s">
        <v>239</v>
      </c>
      <c r="M72" s="38" t="s">
        <v>712</v>
      </c>
      <c r="N72" s="25" t="s">
        <v>266</v>
      </c>
      <c r="O72" s="31"/>
      <c r="P72" s="20" t="s">
        <v>239</v>
      </c>
      <c r="Q72" s="38">
        <v>42</v>
      </c>
      <c r="R72" s="25" t="s">
        <v>240</v>
      </c>
      <c r="S72" s="31"/>
      <c r="T72" s="20" t="s">
        <v>121</v>
      </c>
    </row>
    <row r="73" spans="1:20" ht="15.75" thickTop="1" x14ac:dyDescent="0.25">
      <c r="A73" s="43"/>
      <c r="B73" s="29"/>
      <c r="C73" s="29" t="s">
        <v>240</v>
      </c>
      <c r="D73" s="32"/>
      <c r="E73" s="32"/>
      <c r="F73" s="29"/>
      <c r="G73" s="29"/>
      <c r="H73" s="32"/>
      <c r="I73" s="32"/>
      <c r="J73" s="29"/>
      <c r="K73" s="29"/>
      <c r="L73" s="32"/>
      <c r="M73" s="32"/>
      <c r="N73" s="29"/>
      <c r="O73" s="29"/>
      <c r="P73" s="32"/>
      <c r="Q73" s="32"/>
      <c r="R73" s="29"/>
      <c r="S73" s="29"/>
      <c r="T73" s="29"/>
    </row>
    <row r="74" spans="1:20" x14ac:dyDescent="0.25">
      <c r="A74" s="43"/>
      <c r="B74" s="44"/>
      <c r="C74" s="44"/>
      <c r="D74" s="44"/>
      <c r="E74" s="44"/>
      <c r="F74" s="44"/>
      <c r="G74" s="44"/>
      <c r="H74" s="44"/>
      <c r="I74" s="44"/>
      <c r="J74" s="44"/>
      <c r="K74" s="44"/>
      <c r="L74" s="44"/>
      <c r="M74" s="44"/>
      <c r="N74" s="44"/>
      <c r="O74" s="44"/>
      <c r="P74" s="44"/>
      <c r="Q74" s="44"/>
      <c r="R74" s="44"/>
      <c r="S74" s="44"/>
      <c r="T74" s="44"/>
    </row>
    <row r="75" spans="1:20" ht="38.25" x14ac:dyDescent="0.25">
      <c r="A75" s="43"/>
      <c r="B75" s="61">
        <v>-1</v>
      </c>
      <c r="C75" s="61" t="s">
        <v>736</v>
      </c>
    </row>
  </sheetData>
  <mergeCells count="47">
    <mergeCell ref="A48:A75"/>
    <mergeCell ref="B48:T48"/>
    <mergeCell ref="B49:T49"/>
    <mergeCell ref="B50:T50"/>
    <mergeCell ref="B74:T74"/>
    <mergeCell ref="A1:A2"/>
    <mergeCell ref="B1:T1"/>
    <mergeCell ref="B2:T2"/>
    <mergeCell ref="A3:A47"/>
    <mergeCell ref="B3:T3"/>
    <mergeCell ref="B4:T4"/>
    <mergeCell ref="B5:T5"/>
    <mergeCell ref="D53:I53"/>
    <mergeCell ref="L53:Q53"/>
    <mergeCell ref="D54:E54"/>
    <mergeCell ref="H54:I54"/>
    <mergeCell ref="L54:M54"/>
    <mergeCell ref="P54:Q54"/>
    <mergeCell ref="H29:I29"/>
    <mergeCell ref="J28:J29"/>
    <mergeCell ref="K28:K29"/>
    <mergeCell ref="L28:M29"/>
    <mergeCell ref="N28:N29"/>
    <mergeCell ref="D52:I52"/>
    <mergeCell ref="L52:Q52"/>
    <mergeCell ref="C27:F27"/>
    <mergeCell ref="G27:J27"/>
    <mergeCell ref="K27:N27"/>
    <mergeCell ref="B28:B29"/>
    <mergeCell ref="C28:C29"/>
    <mergeCell ref="D28:E28"/>
    <mergeCell ref="D29:E29"/>
    <mergeCell ref="F28:F29"/>
    <mergeCell ref="G28:G29"/>
    <mergeCell ref="H28:I2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3" width="36.5703125" bestFit="1" customWidth="1"/>
    <col min="4" max="4" width="20.7109375" bestFit="1" customWidth="1"/>
    <col min="6" max="6" width="20.85546875" bestFit="1" customWidth="1"/>
    <col min="7" max="7" width="1.85546875" bestFit="1" customWidth="1"/>
    <col min="8" max="8" width="15" bestFit="1" customWidth="1"/>
    <col min="10" max="10" width="15" bestFit="1" customWidth="1"/>
    <col min="11" max="11" width="1.85546875" bestFit="1" customWidth="1"/>
    <col min="12" max="12" width="2" bestFit="1" customWidth="1"/>
    <col min="13" max="13" width="6.5703125" bestFit="1" customWidth="1"/>
    <col min="14" max="15" width="1.85546875" bestFit="1" customWidth="1"/>
    <col min="16" max="16" width="2" bestFit="1" customWidth="1"/>
    <col min="17" max="17" width="7.5703125" bestFit="1" customWidth="1"/>
    <col min="18" max="19" width="1.85546875" bestFit="1" customWidth="1"/>
    <col min="20" max="20" width="2" bestFit="1" customWidth="1"/>
    <col min="22" max="22" width="1.85546875" bestFit="1" customWidth="1"/>
  </cols>
  <sheetData>
    <row r="1" spans="1:22" ht="15" customHeight="1" x14ac:dyDescent="0.25">
      <c r="A1" s="7" t="s">
        <v>8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3" t="s">
        <v>900</v>
      </c>
      <c r="B3" s="44" t="s">
        <v>5</v>
      </c>
      <c r="C3" s="44"/>
      <c r="D3" s="44"/>
      <c r="E3" s="44"/>
      <c r="F3" s="44"/>
      <c r="G3" s="44"/>
      <c r="H3" s="44"/>
      <c r="I3" s="44"/>
      <c r="J3" s="44"/>
      <c r="K3" s="44"/>
      <c r="L3" s="44"/>
      <c r="M3" s="44"/>
      <c r="N3" s="44"/>
      <c r="O3" s="44"/>
      <c r="P3" s="44"/>
      <c r="Q3" s="44"/>
      <c r="R3" s="44"/>
      <c r="S3" s="44"/>
      <c r="T3" s="44"/>
      <c r="U3" s="44"/>
      <c r="V3" s="44"/>
    </row>
    <row r="4" spans="1:22" x14ac:dyDescent="0.25">
      <c r="A4" s="43"/>
      <c r="B4" s="46" t="s">
        <v>750</v>
      </c>
      <c r="C4" s="46"/>
      <c r="D4" s="46"/>
      <c r="E4" s="46"/>
      <c r="F4" s="46"/>
      <c r="G4" s="46"/>
      <c r="H4" s="46"/>
      <c r="I4" s="46"/>
      <c r="J4" s="46"/>
      <c r="K4" s="46"/>
      <c r="L4" s="46"/>
      <c r="M4" s="46"/>
      <c r="N4" s="46"/>
      <c r="O4" s="46"/>
      <c r="P4" s="46"/>
      <c r="Q4" s="46"/>
      <c r="R4" s="46"/>
      <c r="S4" s="46"/>
      <c r="T4" s="46"/>
      <c r="U4" s="46"/>
      <c r="V4" s="46"/>
    </row>
    <row r="5" spans="1:22" ht="15.75" x14ac:dyDescent="0.25">
      <c r="A5" s="43"/>
      <c r="B5" s="49"/>
      <c r="C5" s="49"/>
      <c r="D5" s="49"/>
      <c r="E5" s="49"/>
      <c r="F5" s="49"/>
      <c r="G5" s="49"/>
      <c r="H5" s="49"/>
      <c r="I5" s="49"/>
      <c r="J5" s="49"/>
      <c r="K5" s="49"/>
      <c r="L5" s="49"/>
      <c r="M5" s="49"/>
      <c r="N5" s="49"/>
      <c r="O5" s="49"/>
      <c r="P5" s="49"/>
      <c r="Q5" s="49"/>
      <c r="R5" s="49"/>
      <c r="S5" s="49"/>
      <c r="T5" s="49"/>
      <c r="U5" s="49"/>
      <c r="V5" s="49"/>
    </row>
    <row r="6" spans="1:22" x14ac:dyDescent="0.25">
      <c r="A6" s="43"/>
      <c r="B6" s="10"/>
      <c r="C6" s="10"/>
      <c r="D6" s="10"/>
      <c r="E6" s="10"/>
      <c r="F6" s="10"/>
      <c r="G6" s="10"/>
      <c r="H6" s="10"/>
      <c r="I6" s="10"/>
      <c r="J6" s="10"/>
      <c r="K6" s="10"/>
      <c r="L6" s="10"/>
      <c r="M6" s="10"/>
      <c r="N6" s="10"/>
      <c r="O6" s="10"/>
      <c r="P6" s="10"/>
      <c r="Q6" s="10"/>
      <c r="R6" s="10"/>
    </row>
    <row r="7" spans="1:22" ht="15.75" thickBot="1" x14ac:dyDescent="0.3">
      <c r="A7" s="43"/>
      <c r="B7" s="14"/>
      <c r="C7" s="14" t="s">
        <v>240</v>
      </c>
      <c r="D7" s="41" t="s">
        <v>252</v>
      </c>
      <c r="E7" s="41"/>
      <c r="F7" s="41"/>
      <c r="G7" s="41"/>
      <c r="H7" s="41"/>
      <c r="I7" s="41"/>
      <c r="J7" s="41"/>
      <c r="K7" s="41"/>
      <c r="L7" s="41"/>
      <c r="M7" s="41"/>
      <c r="N7" s="41"/>
      <c r="O7" s="41"/>
      <c r="P7" s="41"/>
      <c r="Q7" s="41"/>
      <c r="R7" s="14"/>
    </row>
    <row r="8" spans="1:22" ht="15.75" thickBot="1" x14ac:dyDescent="0.3">
      <c r="A8" s="43"/>
      <c r="B8" s="14"/>
      <c r="C8" s="14" t="s">
        <v>240</v>
      </c>
      <c r="D8" s="55" t="s">
        <v>147</v>
      </c>
      <c r="E8" s="55"/>
      <c r="F8" s="14"/>
      <c r="G8" s="14" t="s">
        <v>240</v>
      </c>
      <c r="H8" s="42" t="s">
        <v>751</v>
      </c>
      <c r="I8" s="42"/>
      <c r="J8" s="42"/>
      <c r="K8" s="42"/>
      <c r="L8" s="42"/>
      <c r="M8" s="42"/>
      <c r="N8" s="42"/>
      <c r="O8" s="42"/>
      <c r="P8" s="42"/>
      <c r="Q8" s="42"/>
      <c r="R8" s="14"/>
    </row>
    <row r="9" spans="1:22" ht="15.75" thickBot="1" x14ac:dyDescent="0.3">
      <c r="A9" s="43"/>
      <c r="B9" s="69" t="s">
        <v>253</v>
      </c>
      <c r="C9" s="14" t="s">
        <v>240</v>
      </c>
      <c r="D9" s="41" t="s">
        <v>752</v>
      </c>
      <c r="E9" s="41"/>
      <c r="F9" s="14"/>
      <c r="G9" s="14" t="s">
        <v>240</v>
      </c>
      <c r="H9" s="42" t="s">
        <v>753</v>
      </c>
      <c r="I9" s="42"/>
      <c r="J9" s="14"/>
      <c r="K9" s="14" t="s">
        <v>240</v>
      </c>
      <c r="L9" s="42" t="s">
        <v>754</v>
      </c>
      <c r="M9" s="42"/>
      <c r="N9" s="14"/>
      <c r="O9" s="14" t="s">
        <v>240</v>
      </c>
      <c r="P9" s="70" t="s">
        <v>755</v>
      </c>
      <c r="Q9" s="70"/>
      <c r="R9" s="14"/>
    </row>
    <row r="10" spans="1:22" x14ac:dyDescent="0.25">
      <c r="A10" s="43"/>
      <c r="B10" s="19" t="s">
        <v>756</v>
      </c>
      <c r="C10" s="20" t="s">
        <v>240</v>
      </c>
      <c r="D10" s="20"/>
      <c r="E10" s="20"/>
      <c r="F10" s="20"/>
      <c r="G10" s="20" t="s">
        <v>240</v>
      </c>
      <c r="H10" s="20"/>
      <c r="I10" s="20"/>
      <c r="J10" s="20"/>
      <c r="K10" s="20" t="s">
        <v>240</v>
      </c>
      <c r="L10" s="20"/>
      <c r="M10" s="20"/>
      <c r="N10" s="20"/>
      <c r="O10" s="20" t="s">
        <v>240</v>
      </c>
      <c r="P10" s="20"/>
      <c r="Q10" s="20"/>
      <c r="R10" s="20"/>
    </row>
    <row r="11" spans="1:22" x14ac:dyDescent="0.25">
      <c r="A11" s="43"/>
      <c r="B11" s="26" t="s">
        <v>263</v>
      </c>
      <c r="C11" s="10" t="s">
        <v>240</v>
      </c>
      <c r="D11" s="10" t="s">
        <v>239</v>
      </c>
      <c r="E11" s="35">
        <v>9472</v>
      </c>
      <c r="F11" s="12" t="s">
        <v>240</v>
      </c>
      <c r="G11" s="10" t="s">
        <v>240</v>
      </c>
      <c r="H11" s="12" t="s">
        <v>239</v>
      </c>
      <c r="I11" s="53" t="s">
        <v>264</v>
      </c>
      <c r="J11" s="12" t="s">
        <v>240</v>
      </c>
      <c r="K11" s="10" t="s">
        <v>240</v>
      </c>
      <c r="L11" s="10" t="s">
        <v>239</v>
      </c>
      <c r="M11" s="35">
        <v>9472</v>
      </c>
      <c r="N11" s="12" t="s">
        <v>240</v>
      </c>
      <c r="O11" s="10" t="s">
        <v>240</v>
      </c>
      <c r="P11" s="12" t="s">
        <v>239</v>
      </c>
      <c r="Q11" s="53" t="s">
        <v>264</v>
      </c>
      <c r="R11" s="12" t="s">
        <v>240</v>
      </c>
    </row>
    <row r="12" spans="1:22" x14ac:dyDescent="0.25">
      <c r="A12" s="43"/>
      <c r="B12" s="36" t="s">
        <v>267</v>
      </c>
      <c r="C12" s="20" t="s">
        <v>240</v>
      </c>
      <c r="D12" s="20"/>
      <c r="E12" s="23">
        <v>144135</v>
      </c>
      <c r="F12" s="25" t="s">
        <v>240</v>
      </c>
      <c r="G12" s="20" t="s">
        <v>240</v>
      </c>
      <c r="H12" s="25"/>
      <c r="I12" s="51" t="s">
        <v>264</v>
      </c>
      <c r="J12" s="25" t="s">
        <v>240</v>
      </c>
      <c r="K12" s="20" t="s">
        <v>240</v>
      </c>
      <c r="L12" s="20"/>
      <c r="M12" s="23">
        <v>144135</v>
      </c>
      <c r="N12" s="25" t="s">
        <v>240</v>
      </c>
      <c r="O12" s="20" t="s">
        <v>240</v>
      </c>
      <c r="P12" s="25"/>
      <c r="Q12" s="51" t="s">
        <v>264</v>
      </c>
      <c r="R12" s="25" t="s">
        <v>240</v>
      </c>
    </row>
    <row r="13" spans="1:22" x14ac:dyDescent="0.25">
      <c r="A13" s="43"/>
      <c r="B13" s="26" t="s">
        <v>269</v>
      </c>
      <c r="C13" s="10" t="s">
        <v>240</v>
      </c>
      <c r="D13" s="10"/>
      <c r="E13" s="35">
        <v>48310</v>
      </c>
      <c r="F13" s="12" t="s">
        <v>240</v>
      </c>
      <c r="G13" s="10" t="s">
        <v>240</v>
      </c>
      <c r="H13" s="12"/>
      <c r="I13" s="53" t="s">
        <v>264</v>
      </c>
      <c r="J13" s="12" t="s">
        <v>240</v>
      </c>
      <c r="K13" s="10" t="s">
        <v>240</v>
      </c>
      <c r="L13" s="10"/>
      <c r="M13" s="35">
        <v>48310</v>
      </c>
      <c r="N13" s="12" t="s">
        <v>240</v>
      </c>
      <c r="O13" s="10" t="s">
        <v>240</v>
      </c>
      <c r="P13" s="12"/>
      <c r="Q13" s="53" t="s">
        <v>264</v>
      </c>
      <c r="R13" s="12" t="s">
        <v>240</v>
      </c>
    </row>
    <row r="14" spans="1:22" x14ac:dyDescent="0.25">
      <c r="A14" s="43"/>
      <c r="B14" s="36" t="s">
        <v>271</v>
      </c>
      <c r="C14" s="20" t="s">
        <v>240</v>
      </c>
      <c r="D14" s="20"/>
      <c r="E14" s="23">
        <v>5058</v>
      </c>
      <c r="F14" s="25" t="s">
        <v>240</v>
      </c>
      <c r="G14" s="20" t="s">
        <v>240</v>
      </c>
      <c r="H14" s="25"/>
      <c r="I14" s="51" t="s">
        <v>264</v>
      </c>
      <c r="J14" s="25" t="s">
        <v>240</v>
      </c>
      <c r="K14" s="20" t="s">
        <v>240</v>
      </c>
      <c r="L14" s="20"/>
      <c r="M14" s="23">
        <v>5058</v>
      </c>
      <c r="N14" s="25" t="s">
        <v>240</v>
      </c>
      <c r="O14" s="20" t="s">
        <v>240</v>
      </c>
      <c r="P14" s="25"/>
      <c r="Q14" s="51" t="s">
        <v>264</v>
      </c>
      <c r="R14" s="25" t="s">
        <v>240</v>
      </c>
    </row>
    <row r="15" spans="1:22" x14ac:dyDescent="0.25">
      <c r="A15" s="43"/>
      <c r="B15" s="26" t="s">
        <v>757</v>
      </c>
      <c r="C15" s="10" t="s">
        <v>240</v>
      </c>
      <c r="D15" s="10"/>
      <c r="E15" s="35">
        <v>180390</v>
      </c>
      <c r="F15" s="12" t="s">
        <v>240</v>
      </c>
      <c r="G15" s="10" t="s">
        <v>240</v>
      </c>
      <c r="H15" s="12"/>
      <c r="I15" s="53" t="s">
        <v>264</v>
      </c>
      <c r="J15" s="12" t="s">
        <v>240</v>
      </c>
      <c r="K15" s="10" t="s">
        <v>240</v>
      </c>
      <c r="L15" s="10"/>
      <c r="M15" s="35">
        <v>180390</v>
      </c>
      <c r="N15" s="12" t="s">
        <v>240</v>
      </c>
      <c r="O15" s="10" t="s">
        <v>240</v>
      </c>
      <c r="P15" s="12"/>
      <c r="Q15" s="53" t="s">
        <v>264</v>
      </c>
      <c r="R15" s="12" t="s">
        <v>240</v>
      </c>
    </row>
    <row r="16" spans="1:22" x14ac:dyDescent="0.25">
      <c r="A16" s="43"/>
      <c r="B16" s="36" t="s">
        <v>758</v>
      </c>
      <c r="C16" s="20" t="s">
        <v>240</v>
      </c>
      <c r="D16" s="20"/>
      <c r="E16" s="23">
        <v>10008</v>
      </c>
      <c r="F16" s="25" t="s">
        <v>240</v>
      </c>
      <c r="G16" s="20" t="s">
        <v>240</v>
      </c>
      <c r="H16" s="25"/>
      <c r="I16" s="51" t="s">
        <v>264</v>
      </c>
      <c r="J16" s="25" t="s">
        <v>240</v>
      </c>
      <c r="K16" s="20" t="s">
        <v>240</v>
      </c>
      <c r="L16" s="20"/>
      <c r="M16" s="23">
        <v>10008</v>
      </c>
      <c r="N16" s="25" t="s">
        <v>240</v>
      </c>
      <c r="O16" s="20" t="s">
        <v>240</v>
      </c>
      <c r="P16" s="25"/>
      <c r="Q16" s="51" t="s">
        <v>264</v>
      </c>
      <c r="R16" s="25" t="s">
        <v>240</v>
      </c>
    </row>
    <row r="17" spans="1:18" ht="15.75" thickBot="1" x14ac:dyDescent="0.3">
      <c r="A17" s="43"/>
      <c r="B17" s="26" t="s">
        <v>279</v>
      </c>
      <c r="C17" s="10" t="s">
        <v>240</v>
      </c>
      <c r="D17" s="10"/>
      <c r="E17" s="35">
        <v>1052</v>
      </c>
      <c r="F17" s="12" t="s">
        <v>240</v>
      </c>
      <c r="G17" s="10" t="s">
        <v>240</v>
      </c>
      <c r="H17" s="10"/>
      <c r="I17" s="35">
        <v>1034</v>
      </c>
      <c r="J17" s="12" t="s">
        <v>240</v>
      </c>
      <c r="K17" s="10" t="s">
        <v>240</v>
      </c>
      <c r="L17" s="10"/>
      <c r="M17" s="28">
        <v>18</v>
      </c>
      <c r="N17" s="12" t="s">
        <v>240</v>
      </c>
      <c r="O17" s="10" t="s">
        <v>240</v>
      </c>
      <c r="P17" s="12"/>
      <c r="Q17" s="53" t="s">
        <v>264</v>
      </c>
      <c r="R17" s="12" t="s">
        <v>240</v>
      </c>
    </row>
    <row r="18" spans="1:18" x14ac:dyDescent="0.25">
      <c r="A18" s="43"/>
      <c r="B18" s="29"/>
      <c r="C18" s="29" t="s">
        <v>240</v>
      </c>
      <c r="D18" s="30"/>
      <c r="E18" s="30"/>
      <c r="F18" s="29"/>
      <c r="G18" s="29" t="s">
        <v>240</v>
      </c>
      <c r="H18" s="30"/>
      <c r="I18" s="30"/>
      <c r="J18" s="29"/>
      <c r="K18" s="29" t="s">
        <v>240</v>
      </c>
      <c r="L18" s="30"/>
      <c r="M18" s="30"/>
      <c r="N18" s="29"/>
      <c r="O18" s="29" t="s">
        <v>240</v>
      </c>
      <c r="P18" s="30"/>
      <c r="Q18" s="30"/>
      <c r="R18" s="29"/>
    </row>
    <row r="19" spans="1:18" ht="15.75" thickBot="1" x14ac:dyDescent="0.3">
      <c r="A19" s="43"/>
      <c r="B19" s="19" t="s">
        <v>759</v>
      </c>
      <c r="C19" s="31" t="s">
        <v>240</v>
      </c>
      <c r="D19" s="20" t="s">
        <v>239</v>
      </c>
      <c r="E19" s="23">
        <v>398425</v>
      </c>
      <c r="F19" s="25" t="s">
        <v>240</v>
      </c>
      <c r="G19" s="31" t="s">
        <v>240</v>
      </c>
      <c r="H19" s="20" t="s">
        <v>239</v>
      </c>
      <c r="I19" s="23">
        <v>1034</v>
      </c>
      <c r="J19" s="25" t="s">
        <v>240</v>
      </c>
      <c r="K19" s="31" t="s">
        <v>240</v>
      </c>
      <c r="L19" s="20" t="s">
        <v>239</v>
      </c>
      <c r="M19" s="23">
        <v>397391</v>
      </c>
      <c r="N19" s="25" t="s">
        <v>240</v>
      </c>
      <c r="O19" s="31" t="s">
        <v>240</v>
      </c>
      <c r="P19" s="25" t="s">
        <v>239</v>
      </c>
      <c r="Q19" s="51" t="s">
        <v>264</v>
      </c>
      <c r="R19" s="25" t="s">
        <v>240</v>
      </c>
    </row>
    <row r="20" spans="1:18" ht="15.75" thickTop="1" x14ac:dyDescent="0.25">
      <c r="A20" s="43"/>
      <c r="B20" s="29"/>
      <c r="C20" s="29" t="s">
        <v>240</v>
      </c>
      <c r="D20" s="32"/>
      <c r="E20" s="32"/>
      <c r="F20" s="29"/>
      <c r="G20" s="29" t="s">
        <v>240</v>
      </c>
      <c r="H20" s="32"/>
      <c r="I20" s="32"/>
      <c r="J20" s="29"/>
      <c r="K20" s="29" t="s">
        <v>240</v>
      </c>
      <c r="L20" s="32"/>
      <c r="M20" s="32"/>
      <c r="N20" s="29"/>
      <c r="O20" s="29" t="s">
        <v>240</v>
      </c>
      <c r="P20" s="32"/>
      <c r="Q20" s="32"/>
      <c r="R20" s="29"/>
    </row>
    <row r="21" spans="1:18" ht="15.75" thickBot="1" x14ac:dyDescent="0.3">
      <c r="A21" s="43"/>
      <c r="B21" s="33" t="s">
        <v>760</v>
      </c>
      <c r="C21" s="14" t="s">
        <v>240</v>
      </c>
      <c r="D21" s="10" t="s">
        <v>239</v>
      </c>
      <c r="E21" s="35">
        <v>7928</v>
      </c>
      <c r="F21" s="12" t="s">
        <v>240</v>
      </c>
      <c r="G21" s="14" t="s">
        <v>240</v>
      </c>
      <c r="H21" s="12" t="s">
        <v>239</v>
      </c>
      <c r="I21" s="53" t="s">
        <v>264</v>
      </c>
      <c r="J21" s="12" t="s">
        <v>240</v>
      </c>
      <c r="K21" s="14" t="s">
        <v>240</v>
      </c>
      <c r="L21" s="10" t="s">
        <v>239</v>
      </c>
      <c r="M21" s="35">
        <v>7928</v>
      </c>
      <c r="N21" s="12" t="s">
        <v>240</v>
      </c>
      <c r="O21" s="14" t="s">
        <v>240</v>
      </c>
      <c r="P21" s="12" t="s">
        <v>239</v>
      </c>
      <c r="Q21" s="53" t="s">
        <v>264</v>
      </c>
      <c r="R21" s="12" t="s">
        <v>240</v>
      </c>
    </row>
    <row r="22" spans="1:18" ht="15.75" thickTop="1" x14ac:dyDescent="0.25">
      <c r="A22" s="43"/>
      <c r="B22" s="29"/>
      <c r="C22" s="29" t="s">
        <v>240</v>
      </c>
      <c r="D22" s="32"/>
      <c r="E22" s="32"/>
      <c r="F22" s="29"/>
      <c r="G22" s="29" t="s">
        <v>240</v>
      </c>
      <c r="H22" s="32"/>
      <c r="I22" s="32"/>
      <c r="J22" s="29"/>
      <c r="K22" s="29" t="s">
        <v>240</v>
      </c>
      <c r="L22" s="32"/>
      <c r="M22" s="32"/>
      <c r="N22" s="29"/>
      <c r="O22" s="29" t="s">
        <v>240</v>
      </c>
      <c r="P22" s="32"/>
      <c r="Q22" s="32"/>
      <c r="R22" s="29"/>
    </row>
    <row r="23" spans="1:18" ht="15.75" thickBot="1" x14ac:dyDescent="0.3">
      <c r="A23" s="43"/>
      <c r="B23" s="19" t="s">
        <v>761</v>
      </c>
      <c r="C23" s="31" t="s">
        <v>240</v>
      </c>
      <c r="D23" s="20" t="s">
        <v>239</v>
      </c>
      <c r="E23" s="23">
        <v>3317</v>
      </c>
      <c r="F23" s="25" t="s">
        <v>240</v>
      </c>
      <c r="G23" s="31" t="s">
        <v>240</v>
      </c>
      <c r="H23" s="20" t="s">
        <v>239</v>
      </c>
      <c r="I23" s="23">
        <v>3317</v>
      </c>
      <c r="J23" s="25" t="s">
        <v>240</v>
      </c>
      <c r="K23" s="31" t="s">
        <v>240</v>
      </c>
      <c r="L23" s="25" t="s">
        <v>239</v>
      </c>
      <c r="M23" s="51" t="s">
        <v>264</v>
      </c>
      <c r="N23" s="25" t="s">
        <v>240</v>
      </c>
      <c r="O23" s="31" t="s">
        <v>240</v>
      </c>
      <c r="P23" s="25" t="s">
        <v>239</v>
      </c>
      <c r="Q23" s="51" t="s">
        <v>264</v>
      </c>
      <c r="R23" s="25" t="s">
        <v>240</v>
      </c>
    </row>
    <row r="24" spans="1:18" ht="15.75" thickTop="1" x14ac:dyDescent="0.25">
      <c r="A24" s="43"/>
      <c r="B24" s="29"/>
      <c r="C24" s="29" t="s">
        <v>240</v>
      </c>
      <c r="D24" s="32"/>
      <c r="E24" s="32"/>
      <c r="F24" s="29"/>
      <c r="G24" s="29" t="s">
        <v>240</v>
      </c>
      <c r="H24" s="32"/>
      <c r="I24" s="32"/>
      <c r="J24" s="29"/>
      <c r="K24" s="29" t="s">
        <v>240</v>
      </c>
      <c r="L24" s="32"/>
      <c r="M24" s="32"/>
      <c r="N24" s="29"/>
      <c r="O24" s="29" t="s">
        <v>240</v>
      </c>
      <c r="P24" s="32"/>
      <c r="Q24" s="32"/>
      <c r="R24" s="29"/>
    </row>
    <row r="25" spans="1:18" x14ac:dyDescent="0.25">
      <c r="A25" s="43"/>
      <c r="B25" s="33" t="s">
        <v>762</v>
      </c>
      <c r="C25" s="14" t="s">
        <v>240</v>
      </c>
      <c r="D25" s="10"/>
      <c r="E25" s="10"/>
      <c r="F25" s="10"/>
      <c r="G25" s="14" t="s">
        <v>240</v>
      </c>
      <c r="H25" s="10"/>
      <c r="I25" s="10"/>
      <c r="J25" s="10"/>
      <c r="K25" s="14" t="s">
        <v>240</v>
      </c>
      <c r="L25" s="10"/>
      <c r="M25" s="10"/>
      <c r="N25" s="10"/>
      <c r="O25" s="14" t="s">
        <v>240</v>
      </c>
      <c r="P25" s="10"/>
      <c r="Q25" s="10"/>
      <c r="R25" s="10"/>
    </row>
    <row r="26" spans="1:18" ht="15.75" thickBot="1" x14ac:dyDescent="0.3">
      <c r="A26" s="43"/>
      <c r="B26" s="36" t="s">
        <v>637</v>
      </c>
      <c r="C26" s="31" t="s">
        <v>240</v>
      </c>
      <c r="D26" s="20" t="s">
        <v>239</v>
      </c>
      <c r="E26" s="38">
        <v>31</v>
      </c>
      <c r="F26" s="25" t="s">
        <v>240</v>
      </c>
      <c r="G26" s="31" t="s">
        <v>240</v>
      </c>
      <c r="H26" s="25" t="s">
        <v>239</v>
      </c>
      <c r="I26" s="51" t="s">
        <v>264</v>
      </c>
      <c r="J26" s="25" t="s">
        <v>240</v>
      </c>
      <c r="K26" s="31" t="s">
        <v>240</v>
      </c>
      <c r="L26" s="20" t="s">
        <v>239</v>
      </c>
      <c r="M26" s="38">
        <v>31</v>
      </c>
      <c r="N26" s="25" t="s">
        <v>240</v>
      </c>
      <c r="O26" s="31" t="s">
        <v>240</v>
      </c>
      <c r="P26" s="25" t="s">
        <v>239</v>
      </c>
      <c r="Q26" s="51" t="s">
        <v>264</v>
      </c>
      <c r="R26" s="25" t="s">
        <v>240</v>
      </c>
    </row>
    <row r="27" spans="1:18" x14ac:dyDescent="0.25">
      <c r="A27" s="43"/>
      <c r="B27" s="29"/>
      <c r="C27" s="29" t="s">
        <v>240</v>
      </c>
      <c r="D27" s="30"/>
      <c r="E27" s="30"/>
      <c r="F27" s="29"/>
      <c r="G27" s="29" t="s">
        <v>240</v>
      </c>
      <c r="H27" s="30"/>
      <c r="I27" s="30"/>
      <c r="J27" s="29"/>
      <c r="K27" s="29" t="s">
        <v>240</v>
      </c>
      <c r="L27" s="30"/>
      <c r="M27" s="30"/>
      <c r="N27" s="29"/>
      <c r="O27" s="29" t="s">
        <v>240</v>
      </c>
      <c r="P27" s="30"/>
      <c r="Q27" s="30"/>
      <c r="R27" s="29"/>
    </row>
    <row r="28" spans="1:18" ht="15.75" thickBot="1" x14ac:dyDescent="0.3">
      <c r="A28" s="43"/>
      <c r="B28" s="66" t="s">
        <v>763</v>
      </c>
      <c r="C28" s="14" t="s">
        <v>240</v>
      </c>
      <c r="D28" s="10" t="s">
        <v>239</v>
      </c>
      <c r="E28" s="28">
        <v>31</v>
      </c>
      <c r="F28" s="12" t="s">
        <v>240</v>
      </c>
      <c r="G28" s="14" t="s">
        <v>240</v>
      </c>
      <c r="H28" s="12" t="s">
        <v>239</v>
      </c>
      <c r="I28" s="53" t="s">
        <v>264</v>
      </c>
      <c r="J28" s="12" t="s">
        <v>240</v>
      </c>
      <c r="K28" s="14" t="s">
        <v>240</v>
      </c>
      <c r="L28" s="10" t="s">
        <v>239</v>
      </c>
      <c r="M28" s="28">
        <v>31</v>
      </c>
      <c r="N28" s="12" t="s">
        <v>240</v>
      </c>
      <c r="O28" s="14" t="s">
        <v>240</v>
      </c>
      <c r="P28" s="12" t="s">
        <v>239</v>
      </c>
      <c r="Q28" s="53" t="s">
        <v>264</v>
      </c>
      <c r="R28" s="12" t="s">
        <v>240</v>
      </c>
    </row>
    <row r="29" spans="1:18" ht="15.75" thickTop="1" x14ac:dyDescent="0.25">
      <c r="A29" s="43"/>
      <c r="B29" s="29"/>
      <c r="C29" s="29" t="s">
        <v>240</v>
      </c>
      <c r="D29" s="32"/>
      <c r="E29" s="32"/>
      <c r="F29" s="29"/>
      <c r="G29" s="29" t="s">
        <v>240</v>
      </c>
      <c r="H29" s="32"/>
      <c r="I29" s="32"/>
      <c r="J29" s="29"/>
      <c r="K29" s="29" t="s">
        <v>240</v>
      </c>
      <c r="L29" s="32"/>
      <c r="M29" s="32"/>
      <c r="N29" s="29"/>
      <c r="O29" s="29" t="s">
        <v>240</v>
      </c>
      <c r="P29" s="32"/>
      <c r="Q29" s="32"/>
      <c r="R29" s="29"/>
    </row>
    <row r="30" spans="1:18" ht="15.75" thickBot="1" x14ac:dyDescent="0.3">
      <c r="A30" s="43"/>
      <c r="B30" s="19" t="s">
        <v>764</v>
      </c>
      <c r="C30" s="31" t="s">
        <v>240</v>
      </c>
      <c r="D30" s="20" t="s">
        <v>239</v>
      </c>
      <c r="E30" s="23">
        <v>3317</v>
      </c>
      <c r="F30" s="25" t="s">
        <v>240</v>
      </c>
      <c r="G30" s="31" t="s">
        <v>240</v>
      </c>
      <c r="H30" s="20" t="s">
        <v>239</v>
      </c>
      <c r="I30" s="23">
        <v>3317</v>
      </c>
      <c r="J30" s="25" t="s">
        <v>240</v>
      </c>
      <c r="K30" s="31" t="s">
        <v>240</v>
      </c>
      <c r="L30" s="25" t="s">
        <v>239</v>
      </c>
      <c r="M30" s="51" t="s">
        <v>264</v>
      </c>
      <c r="N30" s="25" t="s">
        <v>240</v>
      </c>
      <c r="O30" s="31" t="s">
        <v>240</v>
      </c>
      <c r="P30" s="25" t="s">
        <v>239</v>
      </c>
      <c r="Q30" s="51" t="s">
        <v>264</v>
      </c>
      <c r="R30" s="25" t="s">
        <v>240</v>
      </c>
    </row>
    <row r="31" spans="1:18" ht="15.75" thickTop="1" x14ac:dyDescent="0.25">
      <c r="A31" s="43"/>
      <c r="B31" s="29"/>
      <c r="C31" s="29" t="s">
        <v>240</v>
      </c>
      <c r="D31" s="32"/>
      <c r="E31" s="32"/>
      <c r="F31" s="29"/>
      <c r="G31" s="29" t="s">
        <v>240</v>
      </c>
      <c r="H31" s="32"/>
      <c r="I31" s="32"/>
      <c r="J31" s="29"/>
      <c r="K31" s="29" t="s">
        <v>240</v>
      </c>
      <c r="L31" s="32"/>
      <c r="M31" s="32"/>
      <c r="N31" s="29"/>
      <c r="O31" s="29" t="s">
        <v>240</v>
      </c>
      <c r="P31" s="32"/>
      <c r="Q31" s="32"/>
      <c r="R31" s="29"/>
    </row>
    <row r="32" spans="1:18" x14ac:dyDescent="0.25">
      <c r="A32" s="43"/>
      <c r="B32" s="33" t="s">
        <v>765</v>
      </c>
      <c r="C32" s="14" t="s">
        <v>240</v>
      </c>
      <c r="D32" s="10"/>
      <c r="E32" s="10"/>
      <c r="F32" s="10"/>
      <c r="G32" s="14" t="s">
        <v>240</v>
      </c>
      <c r="H32" s="10"/>
      <c r="I32" s="10"/>
      <c r="J32" s="10"/>
      <c r="K32" s="14" t="s">
        <v>240</v>
      </c>
      <c r="L32" s="10"/>
      <c r="M32" s="10"/>
      <c r="N32" s="10"/>
      <c r="O32" s="14" t="s">
        <v>240</v>
      </c>
      <c r="P32" s="10"/>
      <c r="Q32" s="10"/>
      <c r="R32" s="10"/>
    </row>
    <row r="33" spans="1:18" x14ac:dyDescent="0.25">
      <c r="A33" s="43"/>
      <c r="B33" s="36" t="s">
        <v>634</v>
      </c>
      <c r="C33" s="31" t="s">
        <v>240</v>
      </c>
      <c r="D33" s="20" t="s">
        <v>239</v>
      </c>
      <c r="E33" s="38">
        <v>200</v>
      </c>
      <c r="F33" s="25" t="s">
        <v>240</v>
      </c>
      <c r="G33" s="31" t="s">
        <v>240</v>
      </c>
      <c r="H33" s="25" t="s">
        <v>239</v>
      </c>
      <c r="I33" s="51" t="s">
        <v>264</v>
      </c>
      <c r="J33" s="25" t="s">
        <v>240</v>
      </c>
      <c r="K33" s="31" t="s">
        <v>240</v>
      </c>
      <c r="L33" s="20" t="s">
        <v>239</v>
      </c>
      <c r="M33" s="38">
        <v>200</v>
      </c>
      <c r="N33" s="25" t="s">
        <v>240</v>
      </c>
      <c r="O33" s="31" t="s">
        <v>240</v>
      </c>
      <c r="P33" s="25" t="s">
        <v>239</v>
      </c>
      <c r="Q33" s="51" t="s">
        <v>264</v>
      </c>
      <c r="R33" s="25" t="s">
        <v>240</v>
      </c>
    </row>
    <row r="34" spans="1:18" ht="15.75" thickBot="1" x14ac:dyDescent="0.3">
      <c r="A34" s="43"/>
      <c r="B34" s="26" t="s">
        <v>636</v>
      </c>
      <c r="C34" s="14" t="s">
        <v>240</v>
      </c>
      <c r="D34" s="10"/>
      <c r="E34" s="28">
        <v>31</v>
      </c>
      <c r="F34" s="12" t="s">
        <v>240</v>
      </c>
      <c r="G34" s="14" t="s">
        <v>240</v>
      </c>
      <c r="H34" s="12"/>
      <c r="I34" s="53" t="s">
        <v>264</v>
      </c>
      <c r="J34" s="12" t="s">
        <v>240</v>
      </c>
      <c r="K34" s="14" t="s">
        <v>240</v>
      </c>
      <c r="L34" s="10"/>
      <c r="M34" s="28">
        <v>31</v>
      </c>
      <c r="N34" s="12" t="s">
        <v>240</v>
      </c>
      <c r="O34" s="14" t="s">
        <v>240</v>
      </c>
      <c r="P34" s="12"/>
      <c r="Q34" s="53" t="s">
        <v>264</v>
      </c>
      <c r="R34" s="12" t="s">
        <v>240</v>
      </c>
    </row>
    <row r="35" spans="1:18" ht="15.75" thickTop="1" x14ac:dyDescent="0.25">
      <c r="A35" s="43"/>
      <c r="B35" s="29"/>
      <c r="C35" s="29" t="s">
        <v>240</v>
      </c>
      <c r="D35" s="32"/>
      <c r="E35" s="32"/>
      <c r="F35" s="29"/>
      <c r="G35" s="29" t="s">
        <v>240</v>
      </c>
      <c r="H35" s="32"/>
      <c r="I35" s="32"/>
      <c r="J35" s="29"/>
      <c r="K35" s="29" t="s">
        <v>240</v>
      </c>
      <c r="L35" s="32"/>
      <c r="M35" s="32"/>
      <c r="N35" s="29"/>
      <c r="O35" s="29" t="s">
        <v>240</v>
      </c>
      <c r="P35" s="32"/>
      <c r="Q35" s="32"/>
      <c r="R35" s="29"/>
    </row>
    <row r="36" spans="1:18" ht="15.75" thickBot="1" x14ac:dyDescent="0.3">
      <c r="A36" s="43"/>
      <c r="B36" s="64" t="s">
        <v>766</v>
      </c>
      <c r="C36" s="31" t="s">
        <v>240</v>
      </c>
      <c r="D36" s="20" t="s">
        <v>239</v>
      </c>
      <c r="E36" s="38">
        <v>231</v>
      </c>
      <c r="F36" s="25" t="s">
        <v>240</v>
      </c>
      <c r="G36" s="31" t="s">
        <v>240</v>
      </c>
      <c r="H36" s="25" t="s">
        <v>239</v>
      </c>
      <c r="I36" s="51" t="s">
        <v>264</v>
      </c>
      <c r="J36" s="25" t="s">
        <v>240</v>
      </c>
      <c r="K36" s="31" t="s">
        <v>240</v>
      </c>
      <c r="L36" s="20" t="s">
        <v>239</v>
      </c>
      <c r="M36" s="38">
        <v>231</v>
      </c>
      <c r="N36" s="25" t="s">
        <v>240</v>
      </c>
      <c r="O36" s="31" t="s">
        <v>240</v>
      </c>
      <c r="P36" s="25" t="s">
        <v>239</v>
      </c>
      <c r="Q36" s="51" t="s">
        <v>264</v>
      </c>
      <c r="R36" s="25" t="s">
        <v>240</v>
      </c>
    </row>
    <row r="37" spans="1:18" ht="15.75" thickTop="1" x14ac:dyDescent="0.25">
      <c r="A37" s="43"/>
      <c r="B37" s="29"/>
      <c r="C37" s="29" t="s">
        <v>240</v>
      </c>
      <c r="D37" s="32"/>
      <c r="E37" s="32"/>
      <c r="F37" s="29"/>
      <c r="G37" s="29" t="s">
        <v>240</v>
      </c>
      <c r="H37" s="32"/>
      <c r="I37" s="32"/>
      <c r="J37" s="29"/>
      <c r="K37" s="29" t="s">
        <v>240</v>
      </c>
      <c r="L37" s="32"/>
      <c r="M37" s="32"/>
      <c r="N37" s="29"/>
      <c r="O37" s="29" t="s">
        <v>240</v>
      </c>
      <c r="P37" s="32"/>
      <c r="Q37" s="32"/>
      <c r="R37" s="29"/>
    </row>
    <row r="38" spans="1:18" x14ac:dyDescent="0.25">
      <c r="A38" s="43"/>
      <c r="B38" s="29"/>
      <c r="C38" s="59"/>
      <c r="D38" s="59"/>
      <c r="E38" s="59"/>
      <c r="F38" s="59"/>
      <c r="G38" s="59"/>
      <c r="H38" s="59"/>
      <c r="I38" s="59"/>
      <c r="J38" s="59"/>
      <c r="K38" s="59"/>
      <c r="L38" s="59"/>
      <c r="M38" s="59"/>
      <c r="N38" s="59"/>
      <c r="O38" s="59"/>
      <c r="P38" s="59"/>
      <c r="Q38" s="59"/>
      <c r="R38" s="59"/>
    </row>
    <row r="39" spans="1:18" ht="15.75" thickBot="1" x14ac:dyDescent="0.3">
      <c r="A39" s="43"/>
      <c r="B39" s="14"/>
      <c r="C39" s="14" t="s">
        <v>240</v>
      </c>
      <c r="D39" s="41" t="s">
        <v>282</v>
      </c>
      <c r="E39" s="41"/>
      <c r="F39" s="41"/>
      <c r="G39" s="41"/>
      <c r="H39" s="41"/>
      <c r="I39" s="41"/>
      <c r="J39" s="41"/>
      <c r="K39" s="41"/>
      <c r="L39" s="41"/>
      <c r="M39" s="41"/>
      <c r="N39" s="41"/>
      <c r="O39" s="41"/>
      <c r="P39" s="41"/>
      <c r="Q39" s="41"/>
      <c r="R39" s="14"/>
    </row>
    <row r="40" spans="1:18" ht="15.75" thickBot="1" x14ac:dyDescent="0.3">
      <c r="A40" s="43"/>
      <c r="B40" s="14"/>
      <c r="C40" s="14" t="s">
        <v>240</v>
      </c>
      <c r="D40" s="55" t="s">
        <v>147</v>
      </c>
      <c r="E40" s="55"/>
      <c r="F40" s="14"/>
      <c r="G40" s="14" t="s">
        <v>240</v>
      </c>
      <c r="H40" s="42" t="s">
        <v>751</v>
      </c>
      <c r="I40" s="42"/>
      <c r="J40" s="42"/>
      <c r="K40" s="42"/>
      <c r="L40" s="42"/>
      <c r="M40" s="42"/>
      <c r="N40" s="42"/>
      <c r="O40" s="42"/>
      <c r="P40" s="42"/>
      <c r="Q40" s="42"/>
      <c r="R40" s="14"/>
    </row>
    <row r="41" spans="1:18" ht="15.75" thickBot="1" x14ac:dyDescent="0.3">
      <c r="A41" s="43"/>
      <c r="B41" s="69" t="s">
        <v>253</v>
      </c>
      <c r="C41" s="14" t="s">
        <v>240</v>
      </c>
      <c r="D41" s="41" t="s">
        <v>297</v>
      </c>
      <c r="E41" s="41"/>
      <c r="F41" s="14"/>
      <c r="G41" s="14" t="s">
        <v>240</v>
      </c>
      <c r="H41" s="42" t="s">
        <v>753</v>
      </c>
      <c r="I41" s="42"/>
      <c r="J41" s="14"/>
      <c r="K41" s="14" t="s">
        <v>240</v>
      </c>
      <c r="L41" s="42" t="s">
        <v>754</v>
      </c>
      <c r="M41" s="42"/>
      <c r="N41" s="14"/>
      <c r="O41" s="14" t="s">
        <v>240</v>
      </c>
      <c r="P41" s="70" t="s">
        <v>755</v>
      </c>
      <c r="Q41" s="70"/>
      <c r="R41" s="14"/>
    </row>
    <row r="42" spans="1:18" x14ac:dyDescent="0.25">
      <c r="A42" s="43"/>
      <c r="B42" s="19" t="s">
        <v>756</v>
      </c>
      <c r="C42" s="20" t="s">
        <v>240</v>
      </c>
      <c r="D42" s="20"/>
      <c r="E42" s="20"/>
      <c r="F42" s="20"/>
      <c r="G42" s="20" t="s">
        <v>240</v>
      </c>
      <c r="H42" s="20"/>
      <c r="I42" s="20"/>
      <c r="J42" s="20"/>
      <c r="K42" s="20" t="s">
        <v>240</v>
      </c>
      <c r="L42" s="20"/>
      <c r="M42" s="20"/>
      <c r="N42" s="20"/>
      <c r="O42" s="20" t="s">
        <v>240</v>
      </c>
      <c r="P42" s="20"/>
      <c r="Q42" s="20"/>
      <c r="R42" s="20"/>
    </row>
    <row r="43" spans="1:18" x14ac:dyDescent="0.25">
      <c r="A43" s="43"/>
      <c r="B43" s="26" t="s">
        <v>263</v>
      </c>
      <c r="C43" s="10" t="s">
        <v>240</v>
      </c>
      <c r="D43" s="10" t="s">
        <v>239</v>
      </c>
      <c r="E43" s="35">
        <v>9013</v>
      </c>
      <c r="F43" s="12" t="s">
        <v>240</v>
      </c>
      <c r="G43" s="10" t="s">
        <v>240</v>
      </c>
      <c r="H43" s="12" t="s">
        <v>239</v>
      </c>
      <c r="I43" s="53" t="s">
        <v>264</v>
      </c>
      <c r="J43" s="12" t="s">
        <v>240</v>
      </c>
      <c r="K43" s="10" t="s">
        <v>240</v>
      </c>
      <c r="L43" s="10" t="s">
        <v>239</v>
      </c>
      <c r="M43" s="35">
        <v>9013</v>
      </c>
      <c r="N43" s="12" t="s">
        <v>240</v>
      </c>
      <c r="O43" s="10" t="s">
        <v>240</v>
      </c>
      <c r="P43" s="12" t="s">
        <v>239</v>
      </c>
      <c r="Q43" s="53" t="s">
        <v>264</v>
      </c>
      <c r="R43" s="12" t="s">
        <v>240</v>
      </c>
    </row>
    <row r="44" spans="1:18" x14ac:dyDescent="0.25">
      <c r="A44" s="43"/>
      <c r="B44" s="36" t="s">
        <v>267</v>
      </c>
      <c r="C44" s="20" t="s">
        <v>240</v>
      </c>
      <c r="D44" s="20"/>
      <c r="E44" s="23">
        <v>144280</v>
      </c>
      <c r="F44" s="25" t="s">
        <v>240</v>
      </c>
      <c r="G44" s="20" t="s">
        <v>240</v>
      </c>
      <c r="H44" s="25"/>
      <c r="I44" s="51" t="s">
        <v>264</v>
      </c>
      <c r="J44" s="25" t="s">
        <v>240</v>
      </c>
      <c r="K44" s="20" t="s">
        <v>240</v>
      </c>
      <c r="L44" s="20"/>
      <c r="M44" s="23">
        <v>144280</v>
      </c>
      <c r="N44" s="25" t="s">
        <v>240</v>
      </c>
      <c r="O44" s="20" t="s">
        <v>240</v>
      </c>
      <c r="P44" s="25"/>
      <c r="Q44" s="51" t="s">
        <v>264</v>
      </c>
      <c r="R44" s="25" t="s">
        <v>240</v>
      </c>
    </row>
    <row r="45" spans="1:18" x14ac:dyDescent="0.25">
      <c r="A45" s="43"/>
      <c r="B45" s="26" t="s">
        <v>269</v>
      </c>
      <c r="C45" s="10" t="s">
        <v>240</v>
      </c>
      <c r="D45" s="10"/>
      <c r="E45" s="35">
        <v>46234</v>
      </c>
      <c r="F45" s="12" t="s">
        <v>240</v>
      </c>
      <c r="G45" s="10" t="s">
        <v>240</v>
      </c>
      <c r="H45" s="12"/>
      <c r="I45" s="53" t="s">
        <v>264</v>
      </c>
      <c r="J45" s="12" t="s">
        <v>240</v>
      </c>
      <c r="K45" s="10" t="s">
        <v>240</v>
      </c>
      <c r="L45" s="10"/>
      <c r="M45" s="35">
        <v>46234</v>
      </c>
      <c r="N45" s="12" t="s">
        <v>240</v>
      </c>
      <c r="O45" s="10" t="s">
        <v>240</v>
      </c>
      <c r="P45" s="12"/>
      <c r="Q45" s="53" t="s">
        <v>264</v>
      </c>
      <c r="R45" s="12" t="s">
        <v>240</v>
      </c>
    </row>
    <row r="46" spans="1:18" x14ac:dyDescent="0.25">
      <c r="A46" s="43"/>
      <c r="B46" s="36" t="s">
        <v>271</v>
      </c>
      <c r="C46" s="20" t="s">
        <v>240</v>
      </c>
      <c r="D46" s="20"/>
      <c r="E46" s="23">
        <v>4871</v>
      </c>
      <c r="F46" s="25" t="s">
        <v>240</v>
      </c>
      <c r="G46" s="20" t="s">
        <v>240</v>
      </c>
      <c r="H46" s="25"/>
      <c r="I46" s="51" t="s">
        <v>264</v>
      </c>
      <c r="J46" s="25" t="s">
        <v>240</v>
      </c>
      <c r="K46" s="20" t="s">
        <v>240</v>
      </c>
      <c r="L46" s="20"/>
      <c r="M46" s="23">
        <v>4871</v>
      </c>
      <c r="N46" s="25" t="s">
        <v>240</v>
      </c>
      <c r="O46" s="20" t="s">
        <v>240</v>
      </c>
      <c r="P46" s="25"/>
      <c r="Q46" s="51" t="s">
        <v>264</v>
      </c>
      <c r="R46" s="25" t="s">
        <v>240</v>
      </c>
    </row>
    <row r="47" spans="1:18" x14ac:dyDescent="0.25">
      <c r="A47" s="43"/>
      <c r="B47" s="26" t="s">
        <v>757</v>
      </c>
      <c r="C47" s="10" t="s">
        <v>240</v>
      </c>
      <c r="D47" s="10"/>
      <c r="E47" s="35">
        <v>300386</v>
      </c>
      <c r="F47" s="12" t="s">
        <v>240</v>
      </c>
      <c r="G47" s="10" t="s">
        <v>240</v>
      </c>
      <c r="H47" s="12"/>
      <c r="I47" s="53" t="s">
        <v>264</v>
      </c>
      <c r="J47" s="12" t="s">
        <v>240</v>
      </c>
      <c r="K47" s="10" t="s">
        <v>240</v>
      </c>
      <c r="L47" s="10"/>
      <c r="M47" s="35">
        <v>300386</v>
      </c>
      <c r="N47" s="12" t="s">
        <v>240</v>
      </c>
      <c r="O47" s="10" t="s">
        <v>240</v>
      </c>
      <c r="P47" s="12"/>
      <c r="Q47" s="53" t="s">
        <v>264</v>
      </c>
      <c r="R47" s="12" t="s">
        <v>240</v>
      </c>
    </row>
    <row r="48" spans="1:18" x14ac:dyDescent="0.25">
      <c r="A48" s="43"/>
      <c r="B48" s="36" t="s">
        <v>758</v>
      </c>
      <c r="C48" s="20" t="s">
        <v>240</v>
      </c>
      <c r="D48" s="20"/>
      <c r="E48" s="23">
        <v>9789</v>
      </c>
      <c r="F48" s="25" t="s">
        <v>240</v>
      </c>
      <c r="G48" s="20" t="s">
        <v>240</v>
      </c>
      <c r="H48" s="25"/>
      <c r="I48" s="51" t="s">
        <v>264</v>
      </c>
      <c r="J48" s="25" t="s">
        <v>240</v>
      </c>
      <c r="K48" s="20" t="s">
        <v>240</v>
      </c>
      <c r="L48" s="20"/>
      <c r="M48" s="23">
        <v>9789</v>
      </c>
      <c r="N48" s="25" t="s">
        <v>240</v>
      </c>
      <c r="O48" s="20" t="s">
        <v>240</v>
      </c>
      <c r="P48" s="25"/>
      <c r="Q48" s="51" t="s">
        <v>264</v>
      </c>
      <c r="R48" s="25" t="s">
        <v>240</v>
      </c>
    </row>
    <row r="49" spans="1:18" ht="15.75" thickBot="1" x14ac:dyDescent="0.3">
      <c r="A49" s="43"/>
      <c r="B49" s="26" t="s">
        <v>279</v>
      </c>
      <c r="C49" s="10" t="s">
        <v>240</v>
      </c>
      <c r="D49" s="10"/>
      <c r="E49" s="35">
        <v>5247</v>
      </c>
      <c r="F49" s="12" t="s">
        <v>240</v>
      </c>
      <c r="G49" s="10" t="s">
        <v>240</v>
      </c>
      <c r="H49" s="10"/>
      <c r="I49" s="28">
        <v>251</v>
      </c>
      <c r="J49" s="12" t="s">
        <v>240</v>
      </c>
      <c r="K49" s="10" t="s">
        <v>240</v>
      </c>
      <c r="L49" s="10"/>
      <c r="M49" s="35">
        <v>4996</v>
      </c>
      <c r="N49" s="12" t="s">
        <v>240</v>
      </c>
      <c r="O49" s="10" t="s">
        <v>240</v>
      </c>
      <c r="P49" s="12"/>
      <c r="Q49" s="53" t="s">
        <v>264</v>
      </c>
      <c r="R49" s="12" t="s">
        <v>240</v>
      </c>
    </row>
    <row r="50" spans="1:18" x14ac:dyDescent="0.25">
      <c r="A50" s="43"/>
      <c r="B50" s="29"/>
      <c r="C50" s="29" t="s">
        <v>240</v>
      </c>
      <c r="D50" s="30"/>
      <c r="E50" s="30"/>
      <c r="F50" s="29"/>
      <c r="G50" s="29" t="s">
        <v>240</v>
      </c>
      <c r="H50" s="30"/>
      <c r="I50" s="30"/>
      <c r="J50" s="29"/>
      <c r="K50" s="29" t="s">
        <v>240</v>
      </c>
      <c r="L50" s="30"/>
      <c r="M50" s="30"/>
      <c r="N50" s="29"/>
      <c r="O50" s="29" t="s">
        <v>240</v>
      </c>
      <c r="P50" s="30"/>
      <c r="Q50" s="30"/>
      <c r="R50" s="29"/>
    </row>
    <row r="51" spans="1:18" ht="15.75" thickBot="1" x14ac:dyDescent="0.3">
      <c r="A51" s="43"/>
      <c r="B51" s="19" t="s">
        <v>759</v>
      </c>
      <c r="C51" s="31" t="s">
        <v>240</v>
      </c>
      <c r="D51" s="20" t="s">
        <v>239</v>
      </c>
      <c r="E51" s="23">
        <v>519820</v>
      </c>
      <c r="F51" s="25" t="s">
        <v>240</v>
      </c>
      <c r="G51" s="31" t="s">
        <v>240</v>
      </c>
      <c r="H51" s="20" t="s">
        <v>239</v>
      </c>
      <c r="I51" s="38">
        <v>251</v>
      </c>
      <c r="J51" s="25" t="s">
        <v>240</v>
      </c>
      <c r="K51" s="31" t="s">
        <v>240</v>
      </c>
      <c r="L51" s="20" t="s">
        <v>239</v>
      </c>
      <c r="M51" s="23">
        <v>519569</v>
      </c>
      <c r="N51" s="25" t="s">
        <v>240</v>
      </c>
      <c r="O51" s="31" t="s">
        <v>240</v>
      </c>
      <c r="P51" s="25" t="s">
        <v>239</v>
      </c>
      <c r="Q51" s="51" t="s">
        <v>264</v>
      </c>
      <c r="R51" s="25" t="s">
        <v>240</v>
      </c>
    </row>
    <row r="52" spans="1:18" ht="15.75" thickTop="1" x14ac:dyDescent="0.25">
      <c r="A52" s="43"/>
      <c r="B52" s="29"/>
      <c r="C52" s="29" t="s">
        <v>240</v>
      </c>
      <c r="D52" s="32"/>
      <c r="E52" s="32"/>
      <c r="F52" s="29"/>
      <c r="G52" s="29" t="s">
        <v>240</v>
      </c>
      <c r="H52" s="32"/>
      <c r="I52" s="32"/>
      <c r="J52" s="29"/>
      <c r="K52" s="29" t="s">
        <v>240</v>
      </c>
      <c r="L52" s="32"/>
      <c r="M52" s="32"/>
      <c r="N52" s="29"/>
      <c r="O52" s="29" t="s">
        <v>240</v>
      </c>
      <c r="P52" s="32"/>
      <c r="Q52" s="32"/>
      <c r="R52" s="29"/>
    </row>
    <row r="53" spans="1:18" ht="15.75" thickBot="1" x14ac:dyDescent="0.3">
      <c r="A53" s="43"/>
      <c r="B53" s="33" t="s">
        <v>761</v>
      </c>
      <c r="C53" s="14" t="s">
        <v>240</v>
      </c>
      <c r="D53" s="10" t="s">
        <v>239</v>
      </c>
      <c r="E53" s="35">
        <v>4200</v>
      </c>
      <c r="F53" s="12" t="s">
        <v>240</v>
      </c>
      <c r="G53" s="14" t="s">
        <v>240</v>
      </c>
      <c r="H53" s="10" t="s">
        <v>239</v>
      </c>
      <c r="I53" s="35">
        <v>4200</v>
      </c>
      <c r="J53" s="12" t="s">
        <v>240</v>
      </c>
      <c r="K53" s="14" t="s">
        <v>240</v>
      </c>
      <c r="L53" s="12" t="s">
        <v>239</v>
      </c>
      <c r="M53" s="53" t="s">
        <v>264</v>
      </c>
      <c r="N53" s="12" t="s">
        <v>240</v>
      </c>
      <c r="O53" s="14" t="s">
        <v>240</v>
      </c>
      <c r="P53" s="12" t="s">
        <v>239</v>
      </c>
      <c r="Q53" s="53" t="s">
        <v>264</v>
      </c>
      <c r="R53" s="12" t="s">
        <v>240</v>
      </c>
    </row>
    <row r="54" spans="1:18" ht="15.75" thickTop="1" x14ac:dyDescent="0.25">
      <c r="A54" s="43"/>
      <c r="B54" s="29"/>
      <c r="C54" s="29" t="s">
        <v>240</v>
      </c>
      <c r="D54" s="32"/>
      <c r="E54" s="32"/>
      <c r="F54" s="29"/>
      <c r="G54" s="29" t="s">
        <v>240</v>
      </c>
      <c r="H54" s="32"/>
      <c r="I54" s="32"/>
      <c r="J54" s="29"/>
      <c r="K54" s="29" t="s">
        <v>240</v>
      </c>
      <c r="L54" s="32"/>
      <c r="M54" s="32"/>
      <c r="N54" s="29"/>
      <c r="O54" s="29" t="s">
        <v>240</v>
      </c>
      <c r="P54" s="32"/>
      <c r="Q54" s="32"/>
      <c r="R54" s="29"/>
    </row>
    <row r="55" spans="1:18" x14ac:dyDescent="0.25">
      <c r="A55" s="43"/>
      <c r="B55" s="19" t="s">
        <v>767</v>
      </c>
      <c r="C55" s="31" t="s">
        <v>240</v>
      </c>
      <c r="D55" s="20"/>
      <c r="E55" s="20"/>
      <c r="F55" s="20"/>
      <c r="G55" s="31" t="s">
        <v>240</v>
      </c>
      <c r="H55" s="20"/>
      <c r="I55" s="20"/>
      <c r="J55" s="20"/>
      <c r="K55" s="31" t="s">
        <v>240</v>
      </c>
      <c r="L55" s="20"/>
      <c r="M55" s="20"/>
      <c r="N55" s="20"/>
      <c r="O55" s="31" t="s">
        <v>240</v>
      </c>
      <c r="P55" s="20"/>
      <c r="Q55" s="20"/>
      <c r="R55" s="20"/>
    </row>
    <row r="56" spans="1:18" x14ac:dyDescent="0.25">
      <c r="A56" s="43"/>
      <c r="B56" s="26" t="s">
        <v>634</v>
      </c>
      <c r="C56" s="14" t="s">
        <v>240</v>
      </c>
      <c r="D56" s="10" t="s">
        <v>239</v>
      </c>
      <c r="E56" s="28">
        <v>43</v>
      </c>
      <c r="F56" s="12" t="s">
        <v>240</v>
      </c>
      <c r="G56" s="14" t="s">
        <v>240</v>
      </c>
      <c r="H56" s="12" t="s">
        <v>239</v>
      </c>
      <c r="I56" s="53" t="s">
        <v>264</v>
      </c>
      <c r="J56" s="12" t="s">
        <v>240</v>
      </c>
      <c r="K56" s="14" t="s">
        <v>240</v>
      </c>
      <c r="L56" s="10" t="s">
        <v>239</v>
      </c>
      <c r="M56" s="28">
        <v>43</v>
      </c>
      <c r="N56" s="12" t="s">
        <v>240</v>
      </c>
      <c r="O56" s="14" t="s">
        <v>240</v>
      </c>
      <c r="P56" s="12" t="s">
        <v>239</v>
      </c>
      <c r="Q56" s="53" t="s">
        <v>264</v>
      </c>
      <c r="R56" s="12" t="s">
        <v>240</v>
      </c>
    </row>
    <row r="57" spans="1:18" ht="15.75" thickBot="1" x14ac:dyDescent="0.3">
      <c r="A57" s="43"/>
      <c r="B57" s="36" t="s">
        <v>637</v>
      </c>
      <c r="C57" s="31" t="s">
        <v>240</v>
      </c>
      <c r="D57" s="20"/>
      <c r="E57" s="38">
        <v>41</v>
      </c>
      <c r="F57" s="25" t="s">
        <v>240</v>
      </c>
      <c r="G57" s="31" t="s">
        <v>240</v>
      </c>
      <c r="H57" s="25"/>
      <c r="I57" s="51" t="s">
        <v>264</v>
      </c>
      <c r="J57" s="25" t="s">
        <v>240</v>
      </c>
      <c r="K57" s="31" t="s">
        <v>240</v>
      </c>
      <c r="L57" s="20"/>
      <c r="M57" s="38">
        <v>41</v>
      </c>
      <c r="N57" s="25" t="s">
        <v>240</v>
      </c>
      <c r="O57" s="31" t="s">
        <v>240</v>
      </c>
      <c r="P57" s="25"/>
      <c r="Q57" s="51" t="s">
        <v>264</v>
      </c>
      <c r="R57" s="25" t="s">
        <v>240</v>
      </c>
    </row>
    <row r="58" spans="1:18" x14ac:dyDescent="0.25">
      <c r="A58" s="43"/>
      <c r="B58" s="29"/>
      <c r="C58" s="29" t="s">
        <v>240</v>
      </c>
      <c r="D58" s="30"/>
      <c r="E58" s="30"/>
      <c r="F58" s="29"/>
      <c r="G58" s="29" t="s">
        <v>240</v>
      </c>
      <c r="H58" s="30"/>
      <c r="I58" s="30"/>
      <c r="J58" s="29"/>
      <c r="K58" s="29" t="s">
        <v>240</v>
      </c>
      <c r="L58" s="30"/>
      <c r="M58" s="30"/>
      <c r="N58" s="29"/>
      <c r="O58" s="29" t="s">
        <v>240</v>
      </c>
      <c r="P58" s="30"/>
      <c r="Q58" s="30"/>
      <c r="R58" s="29"/>
    </row>
    <row r="59" spans="1:18" ht="15.75" thickBot="1" x14ac:dyDescent="0.3">
      <c r="A59" s="43"/>
      <c r="B59" s="66" t="s">
        <v>763</v>
      </c>
      <c r="C59" s="14" t="s">
        <v>240</v>
      </c>
      <c r="D59" s="10" t="s">
        <v>239</v>
      </c>
      <c r="E59" s="28">
        <v>84</v>
      </c>
      <c r="F59" s="12" t="s">
        <v>240</v>
      </c>
      <c r="G59" s="14" t="s">
        <v>240</v>
      </c>
      <c r="H59" s="12" t="s">
        <v>239</v>
      </c>
      <c r="I59" s="53" t="s">
        <v>264</v>
      </c>
      <c r="J59" s="12" t="s">
        <v>240</v>
      </c>
      <c r="K59" s="14" t="s">
        <v>240</v>
      </c>
      <c r="L59" s="10" t="s">
        <v>239</v>
      </c>
      <c r="M59" s="28">
        <v>84</v>
      </c>
      <c r="N59" s="12" t="s">
        <v>240</v>
      </c>
      <c r="O59" s="14" t="s">
        <v>240</v>
      </c>
      <c r="P59" s="12" t="s">
        <v>239</v>
      </c>
      <c r="Q59" s="53" t="s">
        <v>264</v>
      </c>
      <c r="R59" s="12" t="s">
        <v>240</v>
      </c>
    </row>
    <row r="60" spans="1:18" ht="15.75" thickTop="1" x14ac:dyDescent="0.25">
      <c r="A60" s="43"/>
      <c r="B60" s="29"/>
      <c r="C60" s="29" t="s">
        <v>240</v>
      </c>
      <c r="D60" s="32"/>
      <c r="E60" s="32"/>
      <c r="F60" s="29"/>
      <c r="G60" s="29" t="s">
        <v>240</v>
      </c>
      <c r="H60" s="32"/>
      <c r="I60" s="32"/>
      <c r="J60" s="29"/>
      <c r="K60" s="29" t="s">
        <v>240</v>
      </c>
      <c r="L60" s="32"/>
      <c r="M60" s="32"/>
      <c r="N60" s="29"/>
      <c r="O60" s="29" t="s">
        <v>240</v>
      </c>
      <c r="P60" s="32"/>
      <c r="Q60" s="32"/>
      <c r="R60" s="29"/>
    </row>
    <row r="61" spans="1:18" ht="15.75" thickBot="1" x14ac:dyDescent="0.3">
      <c r="A61" s="43"/>
      <c r="B61" s="19" t="s">
        <v>764</v>
      </c>
      <c r="C61" s="31" t="s">
        <v>240</v>
      </c>
      <c r="D61" s="20" t="s">
        <v>239</v>
      </c>
      <c r="E61" s="23">
        <v>4200</v>
      </c>
      <c r="F61" s="25" t="s">
        <v>240</v>
      </c>
      <c r="G61" s="31" t="s">
        <v>240</v>
      </c>
      <c r="H61" s="20" t="s">
        <v>239</v>
      </c>
      <c r="I61" s="23">
        <v>4200</v>
      </c>
      <c r="J61" s="25" t="s">
        <v>240</v>
      </c>
      <c r="K61" s="31" t="s">
        <v>240</v>
      </c>
      <c r="L61" s="25" t="s">
        <v>239</v>
      </c>
      <c r="M61" s="51" t="s">
        <v>264</v>
      </c>
      <c r="N61" s="25" t="s">
        <v>240</v>
      </c>
      <c r="O61" s="31" t="s">
        <v>240</v>
      </c>
      <c r="P61" s="25" t="s">
        <v>239</v>
      </c>
      <c r="Q61" s="51" t="s">
        <v>264</v>
      </c>
      <c r="R61" s="25" t="s">
        <v>240</v>
      </c>
    </row>
    <row r="62" spans="1:18" ht="15.75" thickTop="1" x14ac:dyDescent="0.25">
      <c r="A62" s="43"/>
      <c r="B62" s="29"/>
      <c r="C62" s="29" t="s">
        <v>240</v>
      </c>
      <c r="D62" s="32"/>
      <c r="E62" s="32"/>
      <c r="F62" s="29"/>
      <c r="G62" s="29" t="s">
        <v>240</v>
      </c>
      <c r="H62" s="32"/>
      <c r="I62" s="32"/>
      <c r="J62" s="29"/>
      <c r="K62" s="29" t="s">
        <v>240</v>
      </c>
      <c r="L62" s="32"/>
      <c r="M62" s="32"/>
      <c r="N62" s="29"/>
      <c r="O62" s="29" t="s">
        <v>240</v>
      </c>
      <c r="P62" s="32"/>
      <c r="Q62" s="32"/>
      <c r="R62" s="29"/>
    </row>
    <row r="63" spans="1:18" x14ac:dyDescent="0.25">
      <c r="A63" s="43"/>
      <c r="B63" s="33" t="s">
        <v>765</v>
      </c>
      <c r="C63" s="14" t="s">
        <v>240</v>
      </c>
      <c r="D63" s="10"/>
      <c r="E63" s="10"/>
      <c r="F63" s="10"/>
      <c r="G63" s="14" t="s">
        <v>240</v>
      </c>
      <c r="H63" s="10"/>
      <c r="I63" s="10"/>
      <c r="J63" s="10"/>
      <c r="K63" s="14" t="s">
        <v>240</v>
      </c>
      <c r="L63" s="10"/>
      <c r="M63" s="10"/>
      <c r="N63" s="10"/>
      <c r="O63" s="14" t="s">
        <v>240</v>
      </c>
      <c r="P63" s="10"/>
      <c r="Q63" s="10"/>
      <c r="R63" s="10"/>
    </row>
    <row r="64" spans="1:18" ht="15.75" thickBot="1" x14ac:dyDescent="0.3">
      <c r="A64" s="43"/>
      <c r="B64" s="36" t="s">
        <v>636</v>
      </c>
      <c r="C64" s="31" t="s">
        <v>240</v>
      </c>
      <c r="D64" s="20" t="s">
        <v>239</v>
      </c>
      <c r="E64" s="38">
        <v>41</v>
      </c>
      <c r="F64" s="25" t="s">
        <v>240</v>
      </c>
      <c r="G64" s="31" t="s">
        <v>240</v>
      </c>
      <c r="H64" s="25" t="s">
        <v>239</v>
      </c>
      <c r="I64" s="51" t="s">
        <v>264</v>
      </c>
      <c r="J64" s="25" t="s">
        <v>240</v>
      </c>
      <c r="K64" s="31" t="s">
        <v>240</v>
      </c>
      <c r="L64" s="20" t="s">
        <v>239</v>
      </c>
      <c r="M64" s="38">
        <v>41</v>
      </c>
      <c r="N64" s="25" t="s">
        <v>240</v>
      </c>
      <c r="O64" s="31" t="s">
        <v>240</v>
      </c>
      <c r="P64" s="25" t="s">
        <v>239</v>
      </c>
      <c r="Q64" s="51" t="s">
        <v>264</v>
      </c>
      <c r="R64" s="25" t="s">
        <v>240</v>
      </c>
    </row>
    <row r="65" spans="1:22" x14ac:dyDescent="0.25">
      <c r="A65" s="43"/>
      <c r="B65" s="29"/>
      <c r="C65" s="29" t="s">
        <v>240</v>
      </c>
      <c r="D65" s="30"/>
      <c r="E65" s="30"/>
      <c r="F65" s="29"/>
      <c r="G65" s="29" t="s">
        <v>240</v>
      </c>
      <c r="H65" s="30"/>
      <c r="I65" s="30"/>
      <c r="J65" s="29"/>
      <c r="K65" s="29" t="s">
        <v>240</v>
      </c>
      <c r="L65" s="30"/>
      <c r="M65" s="30"/>
      <c r="N65" s="29"/>
      <c r="O65" s="29" t="s">
        <v>240</v>
      </c>
      <c r="P65" s="30"/>
      <c r="Q65" s="30"/>
      <c r="R65" s="29"/>
    </row>
    <row r="66" spans="1:22" ht="15.75" thickBot="1" x14ac:dyDescent="0.3">
      <c r="A66" s="43"/>
      <c r="B66" s="66" t="s">
        <v>766</v>
      </c>
      <c r="C66" s="14" t="s">
        <v>240</v>
      </c>
      <c r="D66" s="10" t="s">
        <v>239</v>
      </c>
      <c r="E66" s="28">
        <v>41</v>
      </c>
      <c r="F66" s="12" t="s">
        <v>240</v>
      </c>
      <c r="G66" s="14" t="s">
        <v>240</v>
      </c>
      <c r="H66" s="12" t="s">
        <v>239</v>
      </c>
      <c r="I66" s="53" t="s">
        <v>264</v>
      </c>
      <c r="J66" s="12" t="s">
        <v>240</v>
      </c>
      <c r="K66" s="14" t="s">
        <v>240</v>
      </c>
      <c r="L66" s="10" t="s">
        <v>239</v>
      </c>
      <c r="M66" s="28">
        <v>41</v>
      </c>
      <c r="N66" s="12" t="s">
        <v>240</v>
      </c>
      <c r="O66" s="14" t="s">
        <v>240</v>
      </c>
      <c r="P66" s="12" t="s">
        <v>239</v>
      </c>
      <c r="Q66" s="53" t="s">
        <v>264</v>
      </c>
      <c r="R66" s="12" t="s">
        <v>240</v>
      </c>
    </row>
    <row r="67" spans="1:22" ht="15.75" thickTop="1" x14ac:dyDescent="0.25">
      <c r="A67" s="43"/>
      <c r="B67" s="29"/>
      <c r="C67" s="29" t="s">
        <v>240</v>
      </c>
      <c r="D67" s="32"/>
      <c r="E67" s="32"/>
      <c r="F67" s="29"/>
      <c r="G67" s="29" t="s">
        <v>240</v>
      </c>
      <c r="H67" s="32"/>
      <c r="I67" s="32"/>
      <c r="J67" s="29"/>
      <c r="K67" s="29" t="s">
        <v>240</v>
      </c>
      <c r="L67" s="32"/>
      <c r="M67" s="32"/>
      <c r="N67" s="29"/>
      <c r="O67" s="29" t="s">
        <v>240</v>
      </c>
      <c r="P67" s="32"/>
      <c r="Q67" s="32"/>
      <c r="R67" s="29"/>
    </row>
    <row r="68" spans="1:22" ht="15" customHeight="1" x14ac:dyDescent="0.25">
      <c r="A68" s="43" t="s">
        <v>901</v>
      </c>
      <c r="B68" s="44" t="s">
        <v>5</v>
      </c>
      <c r="C68" s="44"/>
      <c r="D68" s="44"/>
      <c r="E68" s="44"/>
      <c r="F68" s="44"/>
      <c r="G68" s="44"/>
      <c r="H68" s="44"/>
      <c r="I68" s="44"/>
      <c r="J68" s="44"/>
      <c r="K68" s="44"/>
      <c r="L68" s="44"/>
      <c r="M68" s="44"/>
      <c r="N68" s="44"/>
      <c r="O68" s="44"/>
      <c r="P68" s="44"/>
      <c r="Q68" s="44"/>
      <c r="R68" s="44"/>
      <c r="S68" s="44"/>
      <c r="T68" s="44"/>
      <c r="U68" s="44"/>
      <c r="V68" s="44"/>
    </row>
    <row r="69" spans="1:22" x14ac:dyDescent="0.25">
      <c r="A69" s="43"/>
      <c r="B69" s="46" t="s">
        <v>774</v>
      </c>
      <c r="C69" s="46"/>
      <c r="D69" s="46"/>
      <c r="E69" s="46"/>
      <c r="F69" s="46"/>
      <c r="G69" s="46"/>
      <c r="H69" s="46"/>
      <c r="I69" s="46"/>
      <c r="J69" s="46"/>
      <c r="K69" s="46"/>
      <c r="L69" s="46"/>
      <c r="M69" s="46"/>
      <c r="N69" s="46"/>
      <c r="O69" s="46"/>
      <c r="P69" s="46"/>
      <c r="Q69" s="46"/>
      <c r="R69" s="46"/>
      <c r="S69" s="46"/>
      <c r="T69" s="46"/>
      <c r="U69" s="46"/>
      <c r="V69" s="46"/>
    </row>
    <row r="70" spans="1:22" ht="15.75" x14ac:dyDescent="0.25">
      <c r="A70" s="43"/>
      <c r="B70" s="49"/>
      <c r="C70" s="49"/>
      <c r="D70" s="49"/>
      <c r="E70" s="49"/>
      <c r="F70" s="49"/>
      <c r="G70" s="49"/>
      <c r="H70" s="49"/>
      <c r="I70" s="49"/>
      <c r="J70" s="49"/>
      <c r="K70" s="49"/>
      <c r="L70" s="49"/>
      <c r="M70" s="49"/>
      <c r="N70" s="49"/>
      <c r="O70" s="49"/>
      <c r="P70" s="49"/>
      <c r="Q70" s="49"/>
      <c r="R70" s="49"/>
      <c r="S70" s="49"/>
      <c r="T70" s="49"/>
      <c r="U70" s="49"/>
      <c r="V70" s="49"/>
    </row>
    <row r="71" spans="1:22" x14ac:dyDescent="0.25">
      <c r="A71" s="43"/>
      <c r="B71" s="14"/>
      <c r="C71" s="14"/>
      <c r="D71" s="14"/>
      <c r="E71" s="14"/>
      <c r="F71" s="14"/>
      <c r="G71" s="14"/>
      <c r="H71" s="14"/>
      <c r="I71" s="14"/>
      <c r="J71" s="14"/>
      <c r="K71" s="14"/>
      <c r="L71" s="14"/>
      <c r="M71" s="14"/>
      <c r="N71" s="14"/>
      <c r="O71" s="14"/>
      <c r="P71" s="14"/>
      <c r="Q71" s="14"/>
      <c r="R71" s="14"/>
    </row>
    <row r="72" spans="1:22" ht="15.75" thickBot="1" x14ac:dyDescent="0.3">
      <c r="A72" s="43"/>
      <c r="B72" s="14"/>
      <c r="C72" s="14" t="s">
        <v>240</v>
      </c>
      <c r="D72" s="41" t="s">
        <v>252</v>
      </c>
      <c r="E72" s="41"/>
      <c r="F72" s="41"/>
      <c r="G72" s="41"/>
      <c r="H72" s="41"/>
      <c r="I72" s="41"/>
      <c r="J72" s="41"/>
      <c r="K72" s="41"/>
      <c r="L72" s="41"/>
      <c r="M72" s="41"/>
      <c r="N72" s="41"/>
      <c r="O72" s="41"/>
      <c r="P72" s="41"/>
      <c r="Q72" s="41"/>
      <c r="R72" s="14"/>
    </row>
    <row r="73" spans="1:22" ht="15.75" thickBot="1" x14ac:dyDescent="0.3">
      <c r="A73" s="43"/>
      <c r="B73" s="14"/>
      <c r="C73" s="14" t="s">
        <v>240</v>
      </c>
      <c r="D73" s="55" t="s">
        <v>147</v>
      </c>
      <c r="E73" s="55"/>
      <c r="F73" s="14"/>
      <c r="G73" s="14" t="s">
        <v>240</v>
      </c>
      <c r="H73" s="70" t="s">
        <v>751</v>
      </c>
      <c r="I73" s="70"/>
      <c r="J73" s="70"/>
      <c r="K73" s="70"/>
      <c r="L73" s="70"/>
      <c r="M73" s="70"/>
      <c r="N73" s="70"/>
      <c r="O73" s="70"/>
      <c r="P73" s="70"/>
      <c r="Q73" s="70"/>
      <c r="R73" s="14"/>
    </row>
    <row r="74" spans="1:22" ht="15.75" thickBot="1" x14ac:dyDescent="0.3">
      <c r="A74" s="43"/>
      <c r="B74" s="14"/>
      <c r="C74" s="14" t="s">
        <v>240</v>
      </c>
      <c r="D74" s="41" t="s">
        <v>752</v>
      </c>
      <c r="E74" s="41"/>
      <c r="F74" s="14"/>
      <c r="G74" s="14" t="s">
        <v>240</v>
      </c>
      <c r="H74" s="42" t="s">
        <v>775</v>
      </c>
      <c r="I74" s="42"/>
      <c r="J74" s="14"/>
      <c r="K74" s="14" t="s">
        <v>240</v>
      </c>
      <c r="L74" s="42" t="s">
        <v>776</v>
      </c>
      <c r="M74" s="42"/>
      <c r="N74" s="14"/>
      <c r="O74" s="14" t="s">
        <v>240</v>
      </c>
      <c r="P74" s="42" t="s">
        <v>777</v>
      </c>
      <c r="Q74" s="42"/>
      <c r="R74" s="14"/>
    </row>
    <row r="75" spans="1:22" x14ac:dyDescent="0.25">
      <c r="A75" s="43"/>
      <c r="B75" s="18" t="s">
        <v>253</v>
      </c>
      <c r="C75" s="14" t="s">
        <v>240</v>
      </c>
      <c r="D75" s="56"/>
      <c r="E75" s="56"/>
      <c r="F75" s="14"/>
      <c r="G75" s="14" t="s">
        <v>240</v>
      </c>
      <c r="H75" s="56"/>
      <c r="I75" s="56"/>
      <c r="J75" s="14"/>
      <c r="K75" s="14" t="s">
        <v>240</v>
      </c>
      <c r="L75" s="56"/>
      <c r="M75" s="56"/>
      <c r="N75" s="14"/>
      <c r="O75" s="14" t="s">
        <v>240</v>
      </c>
      <c r="P75" s="56"/>
      <c r="Q75" s="56"/>
      <c r="R75" s="14"/>
    </row>
    <row r="76" spans="1:22" ht="25.5" x14ac:dyDescent="0.25">
      <c r="A76" s="43"/>
      <c r="B76" s="19" t="s">
        <v>778</v>
      </c>
      <c r="C76" s="20" t="s">
        <v>240</v>
      </c>
      <c r="D76" s="20" t="s">
        <v>239</v>
      </c>
      <c r="E76" s="23">
        <v>14681</v>
      </c>
      <c r="F76" s="25" t="s">
        <v>240</v>
      </c>
      <c r="G76" s="20" t="s">
        <v>240</v>
      </c>
      <c r="H76" s="25"/>
      <c r="I76" s="51" t="s">
        <v>264</v>
      </c>
      <c r="J76" s="25" t="s">
        <v>240</v>
      </c>
      <c r="K76" s="20" t="s">
        <v>240</v>
      </c>
      <c r="L76" s="25"/>
      <c r="M76" s="51" t="s">
        <v>264</v>
      </c>
      <c r="N76" s="25" t="s">
        <v>240</v>
      </c>
      <c r="O76" s="20" t="s">
        <v>240</v>
      </c>
      <c r="P76" s="20" t="s">
        <v>239</v>
      </c>
      <c r="Q76" s="23">
        <v>14681</v>
      </c>
      <c r="R76" s="25" t="s">
        <v>240</v>
      </c>
    </row>
    <row r="77" spans="1:22" ht="25.5" x14ac:dyDescent="0.25">
      <c r="A77" s="43"/>
      <c r="B77" s="33" t="s">
        <v>779</v>
      </c>
      <c r="C77" s="10" t="s">
        <v>240</v>
      </c>
      <c r="D77" s="10"/>
      <c r="E77" s="35">
        <v>4126</v>
      </c>
      <c r="F77" s="12" t="s">
        <v>240</v>
      </c>
      <c r="G77" s="10" t="s">
        <v>240</v>
      </c>
      <c r="H77" s="12"/>
      <c r="I77" s="53" t="s">
        <v>264</v>
      </c>
      <c r="J77" s="12" t="s">
        <v>240</v>
      </c>
      <c r="K77" s="10" t="s">
        <v>240</v>
      </c>
      <c r="L77" s="12"/>
      <c r="M77" s="53" t="s">
        <v>264</v>
      </c>
      <c r="N77" s="12" t="s">
        <v>240</v>
      </c>
      <c r="O77" s="10" t="s">
        <v>240</v>
      </c>
      <c r="P77" s="10"/>
      <c r="Q77" s="35">
        <v>4126</v>
      </c>
      <c r="R77" s="12" t="s">
        <v>240</v>
      </c>
    </row>
    <row r="78" spans="1:22" x14ac:dyDescent="0.25">
      <c r="A78" s="43"/>
      <c r="B78" s="19" t="s">
        <v>780</v>
      </c>
      <c r="C78" s="20" t="s">
        <v>240</v>
      </c>
      <c r="D78" s="20"/>
      <c r="E78" s="23">
        <v>5874</v>
      </c>
      <c r="F78" s="25" t="s">
        <v>240</v>
      </c>
      <c r="G78" s="20" t="s">
        <v>240</v>
      </c>
      <c r="H78" s="25"/>
      <c r="I78" s="51" t="s">
        <v>264</v>
      </c>
      <c r="J78" s="25" t="s">
        <v>240</v>
      </c>
      <c r="K78" s="20" t="s">
        <v>240</v>
      </c>
      <c r="L78" s="25"/>
      <c r="M78" s="51" t="s">
        <v>264</v>
      </c>
      <c r="N78" s="25" t="s">
        <v>240</v>
      </c>
      <c r="O78" s="20" t="s">
        <v>240</v>
      </c>
      <c r="P78" s="20"/>
      <c r="Q78" s="23">
        <v>5874</v>
      </c>
      <c r="R78" s="25" t="s">
        <v>240</v>
      </c>
    </row>
    <row r="79" spans="1:22" x14ac:dyDescent="0.25">
      <c r="A79" s="43"/>
      <c r="B79" s="29"/>
      <c r="C79" s="59"/>
      <c r="D79" s="59"/>
      <c r="E79" s="59"/>
      <c r="F79" s="59"/>
      <c r="G79" s="59"/>
      <c r="H79" s="59"/>
      <c r="I79" s="59"/>
      <c r="J79" s="59"/>
      <c r="K79" s="59"/>
      <c r="L79" s="59"/>
      <c r="M79" s="59"/>
      <c r="N79" s="59"/>
      <c r="O79" s="59"/>
      <c r="P79" s="59"/>
      <c r="Q79" s="59"/>
      <c r="R79" s="59"/>
    </row>
    <row r="80" spans="1:22" ht="15.75" thickBot="1" x14ac:dyDescent="0.3">
      <c r="A80" s="43"/>
      <c r="B80" s="14"/>
      <c r="C80" s="14" t="s">
        <v>240</v>
      </c>
      <c r="D80" s="41" t="s">
        <v>282</v>
      </c>
      <c r="E80" s="41"/>
      <c r="F80" s="41"/>
      <c r="G80" s="41"/>
      <c r="H80" s="41"/>
      <c r="I80" s="41"/>
      <c r="J80" s="41"/>
      <c r="K80" s="41"/>
      <c r="L80" s="41"/>
      <c r="M80" s="41"/>
      <c r="N80" s="41"/>
      <c r="O80" s="41"/>
      <c r="P80" s="41"/>
      <c r="Q80" s="41"/>
      <c r="R80" s="14"/>
    </row>
    <row r="81" spans="1:22" ht="15.75" thickBot="1" x14ac:dyDescent="0.3">
      <c r="A81" s="43"/>
      <c r="B81" s="14"/>
      <c r="C81" s="14" t="s">
        <v>240</v>
      </c>
      <c r="D81" s="55" t="s">
        <v>147</v>
      </c>
      <c r="E81" s="55"/>
      <c r="F81" s="14"/>
      <c r="G81" s="14" t="s">
        <v>240</v>
      </c>
      <c r="H81" s="42" t="s">
        <v>751</v>
      </c>
      <c r="I81" s="42"/>
      <c r="J81" s="42"/>
      <c r="K81" s="42"/>
      <c r="L81" s="42"/>
      <c r="M81" s="42"/>
      <c r="N81" s="42"/>
      <c r="O81" s="42"/>
      <c r="P81" s="42"/>
      <c r="Q81" s="42"/>
      <c r="R81" s="14"/>
    </row>
    <row r="82" spans="1:22" ht="15.75" thickBot="1" x14ac:dyDescent="0.3">
      <c r="A82" s="43"/>
      <c r="B82" s="14"/>
      <c r="C82" s="14" t="s">
        <v>240</v>
      </c>
      <c r="D82" s="41" t="s">
        <v>752</v>
      </c>
      <c r="E82" s="41"/>
      <c r="F82" s="14"/>
      <c r="G82" s="14" t="s">
        <v>240</v>
      </c>
      <c r="H82" s="42" t="s">
        <v>753</v>
      </c>
      <c r="I82" s="42"/>
      <c r="J82" s="14"/>
      <c r="K82" s="14" t="s">
        <v>240</v>
      </c>
      <c r="L82" s="42" t="s">
        <v>754</v>
      </c>
      <c r="M82" s="42"/>
      <c r="N82" s="14"/>
      <c r="O82" s="14" t="s">
        <v>240</v>
      </c>
      <c r="P82" s="42" t="s">
        <v>777</v>
      </c>
      <c r="Q82" s="42"/>
      <c r="R82" s="14"/>
    </row>
    <row r="83" spans="1:22" x14ac:dyDescent="0.25">
      <c r="A83" s="43"/>
      <c r="B83" s="18" t="s">
        <v>253</v>
      </c>
      <c r="C83" s="14" t="s">
        <v>240</v>
      </c>
      <c r="D83" s="56"/>
      <c r="E83" s="56"/>
      <c r="F83" s="14"/>
      <c r="G83" s="14" t="s">
        <v>240</v>
      </c>
      <c r="H83" s="56"/>
      <c r="I83" s="56"/>
      <c r="J83" s="14"/>
      <c r="K83" s="14" t="s">
        <v>240</v>
      </c>
      <c r="L83" s="56"/>
      <c r="M83" s="56"/>
      <c r="N83" s="14"/>
      <c r="O83" s="14" t="s">
        <v>240</v>
      </c>
      <c r="P83" s="56"/>
      <c r="Q83" s="56"/>
      <c r="R83" s="14"/>
    </row>
    <row r="84" spans="1:22" ht="25.5" x14ac:dyDescent="0.25">
      <c r="A84" s="43"/>
      <c r="B84" s="19" t="s">
        <v>778</v>
      </c>
      <c r="C84" s="20" t="s">
        <v>240</v>
      </c>
      <c r="D84" s="20" t="s">
        <v>239</v>
      </c>
      <c r="E84" s="23">
        <v>8935</v>
      </c>
      <c r="F84" s="25" t="s">
        <v>240</v>
      </c>
      <c r="G84" s="20" t="s">
        <v>240</v>
      </c>
      <c r="H84" s="25"/>
      <c r="I84" s="51" t="s">
        <v>264</v>
      </c>
      <c r="J84" s="25" t="s">
        <v>240</v>
      </c>
      <c r="K84" s="20" t="s">
        <v>240</v>
      </c>
      <c r="L84" s="25"/>
      <c r="M84" s="51" t="s">
        <v>264</v>
      </c>
      <c r="N84" s="25" t="s">
        <v>240</v>
      </c>
      <c r="O84" s="20" t="s">
        <v>240</v>
      </c>
      <c r="P84" s="20" t="s">
        <v>239</v>
      </c>
      <c r="Q84" s="23">
        <v>8935</v>
      </c>
      <c r="R84" s="25" t="s">
        <v>240</v>
      </c>
    </row>
    <row r="85" spans="1:22" ht="25.5" x14ac:dyDescent="0.25">
      <c r="A85" s="43"/>
      <c r="B85" s="33" t="s">
        <v>779</v>
      </c>
      <c r="C85" s="10" t="s">
        <v>240</v>
      </c>
      <c r="D85" s="10"/>
      <c r="E85" s="35">
        <v>7180</v>
      </c>
      <c r="F85" s="12" t="s">
        <v>240</v>
      </c>
      <c r="G85" s="10" t="s">
        <v>240</v>
      </c>
      <c r="H85" s="12"/>
      <c r="I85" s="53" t="s">
        <v>264</v>
      </c>
      <c r="J85" s="12" t="s">
        <v>240</v>
      </c>
      <c r="K85" s="10" t="s">
        <v>240</v>
      </c>
      <c r="L85" s="12"/>
      <c r="M85" s="53" t="s">
        <v>264</v>
      </c>
      <c r="N85" s="12" t="s">
        <v>240</v>
      </c>
      <c r="O85" s="10" t="s">
        <v>240</v>
      </c>
      <c r="P85" s="10"/>
      <c r="Q85" s="35">
        <v>7180</v>
      </c>
      <c r="R85" s="12" t="s">
        <v>240</v>
      </c>
    </row>
    <row r="86" spans="1:22" x14ac:dyDescent="0.25">
      <c r="A86" s="43"/>
      <c r="B86" s="19" t="s">
        <v>780</v>
      </c>
      <c r="C86" s="20" t="s">
        <v>240</v>
      </c>
      <c r="D86" s="20"/>
      <c r="E86" s="23">
        <v>6433</v>
      </c>
      <c r="F86" s="25" t="s">
        <v>240</v>
      </c>
      <c r="G86" s="20" t="s">
        <v>240</v>
      </c>
      <c r="H86" s="25"/>
      <c r="I86" s="51" t="s">
        <v>264</v>
      </c>
      <c r="J86" s="25" t="s">
        <v>240</v>
      </c>
      <c r="K86" s="20" t="s">
        <v>240</v>
      </c>
      <c r="L86" s="25"/>
      <c r="M86" s="51" t="s">
        <v>264</v>
      </c>
      <c r="N86" s="25" t="s">
        <v>240</v>
      </c>
      <c r="O86" s="20" t="s">
        <v>240</v>
      </c>
      <c r="P86" s="20"/>
      <c r="Q86" s="23">
        <v>6433</v>
      </c>
      <c r="R86" s="25" t="s">
        <v>240</v>
      </c>
    </row>
    <row r="87" spans="1:22" ht="15" customHeight="1" x14ac:dyDescent="0.25">
      <c r="A87" s="43" t="s">
        <v>902</v>
      </c>
      <c r="B87" s="44" t="s">
        <v>5</v>
      </c>
      <c r="C87" s="44"/>
      <c r="D87" s="44"/>
      <c r="E87" s="44"/>
      <c r="F87" s="44"/>
      <c r="G87" s="44"/>
      <c r="H87" s="44"/>
      <c r="I87" s="44"/>
      <c r="J87" s="44"/>
      <c r="K87" s="44"/>
      <c r="L87" s="44"/>
      <c r="M87" s="44"/>
      <c r="N87" s="44"/>
      <c r="O87" s="44"/>
      <c r="P87" s="44"/>
      <c r="Q87" s="44"/>
      <c r="R87" s="44"/>
      <c r="S87" s="44"/>
      <c r="T87" s="44"/>
      <c r="U87" s="44"/>
      <c r="V87" s="44"/>
    </row>
    <row r="88" spans="1:22" x14ac:dyDescent="0.25">
      <c r="A88" s="43"/>
      <c r="B88" s="46" t="s">
        <v>782</v>
      </c>
      <c r="C88" s="46"/>
      <c r="D88" s="46"/>
      <c r="E88" s="46"/>
      <c r="F88" s="46"/>
      <c r="G88" s="46"/>
      <c r="H88" s="46"/>
      <c r="I88" s="46"/>
      <c r="J88" s="46"/>
      <c r="K88" s="46"/>
      <c r="L88" s="46"/>
      <c r="M88" s="46"/>
      <c r="N88" s="46"/>
      <c r="O88" s="46"/>
      <c r="P88" s="46"/>
      <c r="Q88" s="46"/>
      <c r="R88" s="46"/>
      <c r="S88" s="46"/>
      <c r="T88" s="46"/>
      <c r="U88" s="46"/>
      <c r="V88" s="46"/>
    </row>
    <row r="89" spans="1:22" ht="15.75" x14ac:dyDescent="0.25">
      <c r="A89" s="43"/>
      <c r="B89" s="49"/>
      <c r="C89" s="49"/>
      <c r="D89" s="49"/>
      <c r="E89" s="49"/>
      <c r="F89" s="49"/>
      <c r="G89" s="49"/>
      <c r="H89" s="49"/>
      <c r="I89" s="49"/>
      <c r="J89" s="49"/>
      <c r="K89" s="49"/>
      <c r="L89" s="49"/>
      <c r="M89" s="49"/>
      <c r="N89" s="49"/>
      <c r="O89" s="49"/>
      <c r="P89" s="49"/>
      <c r="Q89" s="49"/>
      <c r="R89" s="49"/>
      <c r="S89" s="49"/>
      <c r="T89" s="49"/>
      <c r="U89" s="49"/>
      <c r="V89" s="49"/>
    </row>
    <row r="90" spans="1:22" x14ac:dyDescent="0.25">
      <c r="A90" s="43"/>
      <c r="B90" s="10"/>
      <c r="C90" s="10"/>
      <c r="D90" s="10"/>
      <c r="E90" s="10"/>
      <c r="F90" s="10"/>
      <c r="G90" s="10"/>
      <c r="H90" s="10"/>
      <c r="I90" s="10"/>
      <c r="J90" s="10"/>
    </row>
    <row r="91" spans="1:22" ht="15.75" thickBot="1" x14ac:dyDescent="0.3">
      <c r="A91" s="43"/>
      <c r="B91" s="14"/>
      <c r="C91" s="14"/>
      <c r="D91" s="16" t="s">
        <v>783</v>
      </c>
      <c r="E91" s="14"/>
      <c r="F91" s="16" t="s">
        <v>784</v>
      </c>
      <c r="G91" s="14"/>
      <c r="H91" s="41" t="s">
        <v>785</v>
      </c>
      <c r="I91" s="41"/>
      <c r="J91" s="41"/>
    </row>
    <row r="92" spans="1:22" ht="15.75" thickBot="1" x14ac:dyDescent="0.3">
      <c r="A92" s="43"/>
      <c r="B92" s="14"/>
      <c r="C92" s="14"/>
      <c r="D92" s="17" t="s">
        <v>786</v>
      </c>
      <c r="E92" s="14"/>
      <c r="F92" s="17" t="s">
        <v>787</v>
      </c>
      <c r="G92" s="14"/>
      <c r="H92" s="17" t="s">
        <v>252</v>
      </c>
      <c r="I92" s="14"/>
      <c r="J92" s="17" t="s">
        <v>282</v>
      </c>
    </row>
    <row r="93" spans="1:22" x14ac:dyDescent="0.25">
      <c r="A93" s="43"/>
      <c r="B93" s="19" t="s">
        <v>788</v>
      </c>
      <c r="C93" s="20"/>
      <c r="D93" s="20" t="s">
        <v>903</v>
      </c>
      <c r="E93" s="20"/>
      <c r="F93" s="20" t="s">
        <v>904</v>
      </c>
      <c r="G93" s="20"/>
      <c r="H93" s="116" t="s">
        <v>791</v>
      </c>
      <c r="I93" s="20"/>
      <c r="J93" s="116" t="s">
        <v>792</v>
      </c>
    </row>
    <row r="94" spans="1:22" x14ac:dyDescent="0.25">
      <c r="A94" s="43"/>
      <c r="B94" s="33" t="s">
        <v>793</v>
      </c>
      <c r="C94" s="10"/>
      <c r="D94" s="10" t="s">
        <v>903</v>
      </c>
      <c r="E94" s="10"/>
      <c r="F94" s="10" t="s">
        <v>904</v>
      </c>
      <c r="G94" s="10"/>
      <c r="H94" s="117" t="s">
        <v>794</v>
      </c>
      <c r="I94" s="10"/>
      <c r="J94" s="117" t="s">
        <v>795</v>
      </c>
    </row>
    <row r="95" spans="1:22" x14ac:dyDescent="0.25">
      <c r="A95" s="43"/>
      <c r="B95" s="19" t="s">
        <v>796</v>
      </c>
      <c r="C95" s="20"/>
      <c r="D95" s="20" t="s">
        <v>903</v>
      </c>
      <c r="E95" s="20"/>
      <c r="F95" s="20" t="s">
        <v>904</v>
      </c>
      <c r="G95" s="20"/>
      <c r="H95" s="116" t="s">
        <v>797</v>
      </c>
      <c r="I95" s="20"/>
      <c r="J95" s="116" t="s">
        <v>798</v>
      </c>
    </row>
    <row r="96" spans="1:22" x14ac:dyDescent="0.25">
      <c r="A96" s="43"/>
      <c r="B96" s="44"/>
      <c r="C96" s="44"/>
      <c r="D96" s="44"/>
      <c r="E96" s="44"/>
      <c r="F96" s="44"/>
      <c r="G96" s="44"/>
      <c r="H96" s="44"/>
      <c r="I96" s="44"/>
      <c r="J96" s="44"/>
      <c r="K96" s="44"/>
      <c r="L96" s="44"/>
      <c r="M96" s="44"/>
      <c r="N96" s="44"/>
      <c r="O96" s="44"/>
      <c r="P96" s="44"/>
      <c r="Q96" s="44"/>
      <c r="R96" s="44"/>
      <c r="S96" s="44"/>
      <c r="T96" s="44"/>
      <c r="U96" s="44"/>
      <c r="V96" s="44"/>
    </row>
    <row r="97" spans="1:22" ht="25.5" x14ac:dyDescent="0.25">
      <c r="A97" s="43"/>
      <c r="B97" s="61">
        <v>-1</v>
      </c>
      <c r="C97" s="61" t="s">
        <v>799</v>
      </c>
    </row>
    <row r="98" spans="1:22" ht="51" x14ac:dyDescent="0.25">
      <c r="A98" s="43"/>
      <c r="B98" s="61">
        <v>-2</v>
      </c>
      <c r="C98" s="61" t="s">
        <v>800</v>
      </c>
    </row>
    <row r="99" spans="1:22" ht="15" customHeight="1" x14ac:dyDescent="0.25">
      <c r="A99" s="43" t="s">
        <v>905</v>
      </c>
      <c r="B99" s="44" t="s">
        <v>5</v>
      </c>
      <c r="C99" s="44"/>
      <c r="D99" s="44"/>
      <c r="E99" s="44"/>
      <c r="F99" s="44"/>
      <c r="G99" s="44"/>
      <c r="H99" s="44"/>
      <c r="I99" s="44"/>
      <c r="J99" s="44"/>
      <c r="K99" s="44"/>
      <c r="L99" s="44"/>
      <c r="M99" s="44"/>
      <c r="N99" s="44"/>
      <c r="O99" s="44"/>
      <c r="P99" s="44"/>
      <c r="Q99" s="44"/>
      <c r="R99" s="44"/>
      <c r="S99" s="44"/>
      <c r="T99" s="44"/>
      <c r="U99" s="44"/>
      <c r="V99" s="44"/>
    </row>
    <row r="100" spans="1:22" x14ac:dyDescent="0.25">
      <c r="A100" s="43"/>
      <c r="B100" s="44"/>
      <c r="C100" s="44"/>
      <c r="D100" s="44"/>
      <c r="E100" s="44"/>
      <c r="F100" s="44"/>
      <c r="G100" s="44"/>
      <c r="H100" s="44"/>
      <c r="I100" s="44"/>
      <c r="J100" s="44"/>
      <c r="K100" s="44"/>
      <c r="L100" s="44"/>
      <c r="M100" s="44"/>
      <c r="N100" s="44"/>
      <c r="O100" s="44"/>
      <c r="P100" s="44"/>
      <c r="Q100" s="44"/>
      <c r="R100" s="44"/>
      <c r="S100" s="44"/>
      <c r="T100" s="44"/>
      <c r="U100" s="44"/>
      <c r="V100" s="44"/>
    </row>
    <row r="101" spans="1:22" ht="15" customHeight="1" x14ac:dyDescent="0.25">
      <c r="A101" s="43"/>
      <c r="B101" s="44" t="s">
        <v>811</v>
      </c>
      <c r="C101" s="44"/>
      <c r="D101" s="44"/>
      <c r="E101" s="44"/>
      <c r="F101" s="44"/>
      <c r="G101" s="44"/>
      <c r="H101" s="44"/>
      <c r="I101" s="44"/>
      <c r="J101" s="44"/>
      <c r="K101" s="44"/>
      <c r="L101" s="44"/>
      <c r="M101" s="44"/>
      <c r="N101" s="44"/>
      <c r="O101" s="44"/>
      <c r="P101" s="44"/>
      <c r="Q101" s="44"/>
      <c r="R101" s="44"/>
      <c r="S101" s="44"/>
      <c r="T101" s="44"/>
      <c r="U101" s="44"/>
      <c r="V101" s="44"/>
    </row>
    <row r="102" spans="1:22" x14ac:dyDescent="0.25">
      <c r="A102" s="43"/>
      <c r="B102" s="44"/>
      <c r="C102" s="44"/>
      <c r="D102" s="44"/>
      <c r="E102" s="44"/>
      <c r="F102" s="44"/>
      <c r="G102" s="44"/>
      <c r="H102" s="44"/>
      <c r="I102" s="44"/>
      <c r="J102" s="44"/>
      <c r="K102" s="44"/>
      <c r="L102" s="44"/>
      <c r="M102" s="44"/>
      <c r="N102" s="44"/>
      <c r="O102" s="44"/>
      <c r="P102" s="44"/>
      <c r="Q102" s="44"/>
      <c r="R102" s="44"/>
      <c r="S102" s="44"/>
      <c r="T102" s="44"/>
      <c r="U102" s="44"/>
      <c r="V102" s="44"/>
    </row>
    <row r="103" spans="1:22" ht="15.75" x14ac:dyDescent="0.25">
      <c r="A103" s="43"/>
      <c r="B103" s="49"/>
      <c r="C103" s="49"/>
      <c r="D103" s="49"/>
      <c r="E103" s="49"/>
      <c r="F103" s="49"/>
      <c r="G103" s="49"/>
      <c r="H103" s="49"/>
      <c r="I103" s="49"/>
      <c r="J103" s="49"/>
      <c r="K103" s="49"/>
      <c r="L103" s="49"/>
      <c r="M103" s="49"/>
      <c r="N103" s="49"/>
      <c r="O103" s="49"/>
      <c r="P103" s="49"/>
      <c r="Q103" s="49"/>
      <c r="R103" s="49"/>
      <c r="S103" s="49"/>
      <c r="T103" s="49"/>
      <c r="U103" s="49"/>
      <c r="V103" s="49"/>
    </row>
    <row r="104" spans="1:22" x14ac:dyDescent="0.25">
      <c r="A104" s="43"/>
      <c r="B104" s="4"/>
      <c r="C104" s="4"/>
      <c r="D104" s="4"/>
      <c r="E104" s="4"/>
      <c r="F104" s="4"/>
      <c r="G104" s="4"/>
      <c r="H104" s="4"/>
      <c r="I104" s="4"/>
      <c r="J104" s="4"/>
      <c r="K104" s="4"/>
      <c r="L104" s="4"/>
      <c r="M104" s="4"/>
      <c r="N104" s="4"/>
      <c r="O104" s="4"/>
      <c r="P104" s="4"/>
      <c r="Q104" s="4"/>
      <c r="R104" s="4"/>
      <c r="S104" s="4"/>
      <c r="T104" s="4"/>
      <c r="U104" s="4"/>
      <c r="V104" s="4"/>
    </row>
    <row r="105" spans="1:22" ht="15.75" thickBot="1" x14ac:dyDescent="0.3">
      <c r="A105" s="43"/>
      <c r="B105" s="4"/>
      <c r="C105" s="4" t="s">
        <v>240</v>
      </c>
      <c r="D105" s="99" t="s">
        <v>252</v>
      </c>
      <c r="E105" s="99"/>
      <c r="F105" s="99"/>
      <c r="G105" s="99"/>
      <c r="H105" s="99"/>
      <c r="I105" s="99"/>
      <c r="J105" s="99"/>
      <c r="K105" s="99"/>
      <c r="L105" s="99"/>
      <c r="M105" s="99"/>
      <c r="N105" s="99"/>
      <c r="O105" s="99"/>
      <c r="P105" s="99"/>
      <c r="Q105" s="99"/>
      <c r="R105" s="99"/>
      <c r="S105" s="99"/>
      <c r="T105" s="99"/>
      <c r="U105" s="99"/>
      <c r="V105" s="4"/>
    </row>
    <row r="106" spans="1:22" ht="15.75" thickBot="1" x14ac:dyDescent="0.3">
      <c r="A106" s="43"/>
      <c r="B106" s="4"/>
      <c r="C106" s="4" t="s">
        <v>240</v>
      </c>
      <c r="D106" s="100" t="s">
        <v>812</v>
      </c>
      <c r="E106" s="100"/>
      <c r="F106" s="4"/>
      <c r="G106" s="4" t="s">
        <v>240</v>
      </c>
      <c r="H106" s="104"/>
      <c r="I106" s="104"/>
      <c r="J106" s="4"/>
      <c r="K106" s="4" t="s">
        <v>240</v>
      </c>
      <c r="L106" s="101" t="s">
        <v>751</v>
      </c>
      <c r="M106" s="101"/>
      <c r="N106" s="101"/>
      <c r="O106" s="101"/>
      <c r="P106" s="101"/>
      <c r="Q106" s="101"/>
      <c r="R106" s="101"/>
      <c r="S106" s="101"/>
      <c r="T106" s="101"/>
      <c r="U106" s="101"/>
      <c r="V106" s="4"/>
    </row>
    <row r="107" spans="1:22" ht="15.75" thickBot="1" x14ac:dyDescent="0.3">
      <c r="A107" s="43"/>
      <c r="B107" s="93" t="s">
        <v>253</v>
      </c>
      <c r="C107" s="4" t="s">
        <v>240</v>
      </c>
      <c r="D107" s="99" t="s">
        <v>349</v>
      </c>
      <c r="E107" s="99"/>
      <c r="F107" s="4"/>
      <c r="G107" s="4" t="s">
        <v>240</v>
      </c>
      <c r="H107" s="99" t="s">
        <v>297</v>
      </c>
      <c r="I107" s="99"/>
      <c r="J107" s="4"/>
      <c r="K107" s="4" t="s">
        <v>240</v>
      </c>
      <c r="L107" s="101" t="s">
        <v>753</v>
      </c>
      <c r="M107" s="101"/>
      <c r="N107" s="4"/>
      <c r="O107" s="4" t="s">
        <v>240</v>
      </c>
      <c r="P107" s="101" t="s">
        <v>754</v>
      </c>
      <c r="Q107" s="101"/>
      <c r="R107" s="4"/>
      <c r="S107" s="4" t="s">
        <v>240</v>
      </c>
      <c r="T107" s="101" t="s">
        <v>777</v>
      </c>
      <c r="U107" s="101"/>
      <c r="V107" s="4"/>
    </row>
    <row r="108" spans="1:22" x14ac:dyDescent="0.25">
      <c r="A108" s="43"/>
      <c r="B108" s="106" t="s">
        <v>29</v>
      </c>
      <c r="C108" s="21" t="s">
        <v>240</v>
      </c>
      <c r="D108" s="21"/>
      <c r="E108" s="21"/>
      <c r="F108" s="21"/>
      <c r="G108" s="21" t="s">
        <v>240</v>
      </c>
      <c r="H108" s="21"/>
      <c r="I108" s="21"/>
      <c r="J108" s="21"/>
      <c r="K108" s="21" t="s">
        <v>240</v>
      </c>
      <c r="L108" s="21"/>
      <c r="M108" s="21"/>
      <c r="N108" s="21"/>
      <c r="O108" s="21" t="s">
        <v>240</v>
      </c>
      <c r="P108" s="21"/>
      <c r="Q108" s="21"/>
      <c r="R108" s="21"/>
      <c r="S108" s="21" t="s">
        <v>240</v>
      </c>
      <c r="T108" s="21"/>
      <c r="U108" s="21"/>
      <c r="V108" s="21"/>
    </row>
    <row r="109" spans="1:22" x14ac:dyDescent="0.25">
      <c r="A109" s="43"/>
      <c r="B109" s="2" t="s">
        <v>813</v>
      </c>
      <c r="C109" s="4" t="s">
        <v>240</v>
      </c>
      <c r="D109" s="4" t="s">
        <v>239</v>
      </c>
      <c r="E109" s="34">
        <v>96781</v>
      </c>
      <c r="F109" t="s">
        <v>240</v>
      </c>
      <c r="G109" s="4" t="s">
        <v>240</v>
      </c>
      <c r="H109" s="4" t="s">
        <v>239</v>
      </c>
      <c r="I109" s="34">
        <v>96781</v>
      </c>
      <c r="J109" t="s">
        <v>240</v>
      </c>
      <c r="K109" s="4" t="s">
        <v>240</v>
      </c>
      <c r="L109" s="4" t="s">
        <v>239</v>
      </c>
      <c r="M109" s="34">
        <v>96781</v>
      </c>
      <c r="N109" t="s">
        <v>240</v>
      </c>
      <c r="O109" s="4" t="s">
        <v>240</v>
      </c>
      <c r="P109" t="s">
        <v>239</v>
      </c>
      <c r="Q109" s="52" t="s">
        <v>264</v>
      </c>
      <c r="R109" t="s">
        <v>240</v>
      </c>
      <c r="S109" s="4" t="s">
        <v>240</v>
      </c>
      <c r="T109" t="s">
        <v>239</v>
      </c>
      <c r="U109" s="52" t="s">
        <v>264</v>
      </c>
      <c r="V109" t="s">
        <v>240</v>
      </c>
    </row>
    <row r="110" spans="1:22" x14ac:dyDescent="0.25">
      <c r="A110" s="43"/>
      <c r="B110" s="94" t="s">
        <v>298</v>
      </c>
      <c r="C110" s="21" t="s">
        <v>240</v>
      </c>
      <c r="D110" s="21"/>
      <c r="E110" s="22">
        <v>398425</v>
      </c>
      <c r="F110" s="24" t="s">
        <v>240</v>
      </c>
      <c r="G110" s="21" t="s">
        <v>240</v>
      </c>
      <c r="H110" s="21"/>
      <c r="I110" s="22">
        <v>398425</v>
      </c>
      <c r="J110" s="24" t="s">
        <v>240</v>
      </c>
      <c r="K110" s="21" t="s">
        <v>240</v>
      </c>
      <c r="L110" s="21"/>
      <c r="M110" s="22">
        <v>1034</v>
      </c>
      <c r="N110" s="24" t="s">
        <v>240</v>
      </c>
      <c r="O110" s="21" t="s">
        <v>240</v>
      </c>
      <c r="P110" s="21"/>
      <c r="Q110" s="22">
        <v>397391</v>
      </c>
      <c r="R110" s="24" t="s">
        <v>240</v>
      </c>
      <c r="S110" s="21" t="s">
        <v>240</v>
      </c>
      <c r="T110" s="24"/>
      <c r="U110" s="50" t="s">
        <v>264</v>
      </c>
      <c r="V110" s="24" t="s">
        <v>240</v>
      </c>
    </row>
    <row r="111" spans="1:22" x14ac:dyDescent="0.25">
      <c r="A111" s="43"/>
      <c r="B111" s="2" t="s">
        <v>304</v>
      </c>
      <c r="C111" s="4" t="s">
        <v>240</v>
      </c>
      <c r="D111" s="4"/>
      <c r="E111" s="34">
        <v>19398</v>
      </c>
      <c r="F111" t="s">
        <v>240</v>
      </c>
      <c r="G111" s="4" t="s">
        <v>240</v>
      </c>
      <c r="H111" s="4"/>
      <c r="I111" s="34">
        <v>19403</v>
      </c>
      <c r="J111" t="s">
        <v>240</v>
      </c>
      <c r="K111" s="4" t="s">
        <v>240</v>
      </c>
      <c r="M111" s="52" t="s">
        <v>264</v>
      </c>
      <c r="N111" t="s">
        <v>240</v>
      </c>
      <c r="O111" s="4" t="s">
        <v>240</v>
      </c>
      <c r="P111" s="4"/>
      <c r="Q111" s="34">
        <v>19403</v>
      </c>
      <c r="R111" t="s">
        <v>240</v>
      </c>
      <c r="S111" s="4" t="s">
        <v>240</v>
      </c>
      <c r="U111" s="52" t="s">
        <v>264</v>
      </c>
      <c r="V111" t="s">
        <v>240</v>
      </c>
    </row>
    <row r="112" spans="1:22" x14ac:dyDescent="0.25">
      <c r="A112" s="43"/>
      <c r="B112" s="94" t="s">
        <v>36</v>
      </c>
      <c r="C112" s="21" t="s">
        <v>240</v>
      </c>
      <c r="D112" s="21"/>
      <c r="E112" s="37">
        <v>459</v>
      </c>
      <c r="F112" s="24" t="s">
        <v>240</v>
      </c>
      <c r="G112" s="21" t="s">
        <v>240</v>
      </c>
      <c r="H112" s="21"/>
      <c r="I112" s="37">
        <v>459</v>
      </c>
      <c r="J112" s="24" t="s">
        <v>240</v>
      </c>
      <c r="K112" s="21" t="s">
        <v>240</v>
      </c>
      <c r="L112" s="24"/>
      <c r="M112" s="50" t="s">
        <v>264</v>
      </c>
      <c r="N112" s="24" t="s">
        <v>240</v>
      </c>
      <c r="O112" s="21" t="s">
        <v>240</v>
      </c>
      <c r="P112" s="21"/>
      <c r="Q112" s="37">
        <v>459</v>
      </c>
      <c r="R112" s="24" t="s">
        <v>240</v>
      </c>
      <c r="S112" s="21" t="s">
        <v>240</v>
      </c>
      <c r="T112" s="24"/>
      <c r="U112" s="50" t="s">
        <v>264</v>
      </c>
      <c r="V112" s="24" t="s">
        <v>240</v>
      </c>
    </row>
    <row r="113" spans="1:22" ht="30" x14ac:dyDescent="0.25">
      <c r="A113" s="43"/>
      <c r="B113" s="2" t="s">
        <v>814</v>
      </c>
      <c r="C113" s="4" t="s">
        <v>240</v>
      </c>
      <c r="D113" s="4"/>
      <c r="E113" s="34">
        <v>1735513</v>
      </c>
      <c r="F113" t="s">
        <v>240</v>
      </c>
      <c r="G113" s="4" t="s">
        <v>240</v>
      </c>
      <c r="H113" s="4"/>
      <c r="I113" s="34">
        <v>1737069</v>
      </c>
      <c r="J113" t="s">
        <v>240</v>
      </c>
      <c r="K113" s="4" t="s">
        <v>240</v>
      </c>
      <c r="M113" s="52" t="s">
        <v>264</v>
      </c>
      <c r="N113" t="s">
        <v>240</v>
      </c>
      <c r="O113" s="4" t="s">
        <v>240</v>
      </c>
      <c r="P113" s="4"/>
      <c r="Q113" s="34">
        <v>7928</v>
      </c>
      <c r="R113" t="s">
        <v>240</v>
      </c>
      <c r="S113" s="4" t="s">
        <v>240</v>
      </c>
      <c r="T113" s="4"/>
      <c r="U113" s="34">
        <v>1729141</v>
      </c>
      <c r="V113" t="s">
        <v>240</v>
      </c>
    </row>
    <row r="114" spans="1:22" x14ac:dyDescent="0.25">
      <c r="A114" s="43"/>
      <c r="B114" s="94" t="s">
        <v>42</v>
      </c>
      <c r="C114" s="21" t="s">
        <v>240</v>
      </c>
      <c r="D114" s="21"/>
      <c r="E114" s="22">
        <v>30908</v>
      </c>
      <c r="F114" s="24" t="s">
        <v>240</v>
      </c>
      <c r="G114" s="21" t="s">
        <v>240</v>
      </c>
      <c r="H114" s="21"/>
      <c r="I114" s="22">
        <v>20654</v>
      </c>
      <c r="J114" s="24" t="s">
        <v>240</v>
      </c>
      <c r="K114" s="21" t="s">
        <v>240</v>
      </c>
      <c r="L114" s="24"/>
      <c r="M114" s="50" t="s">
        <v>264</v>
      </c>
      <c r="N114" s="24" t="s">
        <v>240</v>
      </c>
      <c r="O114" s="21" t="s">
        <v>240</v>
      </c>
      <c r="P114" s="24"/>
      <c r="Q114" s="50" t="s">
        <v>264</v>
      </c>
      <c r="R114" s="24" t="s">
        <v>240</v>
      </c>
      <c r="S114" s="21" t="s">
        <v>240</v>
      </c>
      <c r="T114" s="21"/>
      <c r="U114" s="22">
        <v>20654</v>
      </c>
      <c r="V114" s="24" t="s">
        <v>240</v>
      </c>
    </row>
    <row r="115" spans="1:22" x14ac:dyDescent="0.25">
      <c r="A115" s="43"/>
      <c r="B115" s="2" t="s">
        <v>815</v>
      </c>
      <c r="C115" s="4" t="s">
        <v>240</v>
      </c>
      <c r="D115" s="4"/>
      <c r="E115" s="34">
        <v>6206</v>
      </c>
      <c r="F115" t="s">
        <v>240</v>
      </c>
      <c r="G115" s="4" t="s">
        <v>240</v>
      </c>
      <c r="H115" s="4"/>
      <c r="I115" s="34">
        <v>6206</v>
      </c>
      <c r="J115" t="s">
        <v>240</v>
      </c>
      <c r="K115" s="4" t="s">
        <v>240</v>
      </c>
      <c r="M115" s="52" t="s">
        <v>264</v>
      </c>
      <c r="N115" t="s">
        <v>240</v>
      </c>
      <c r="O115" s="4" t="s">
        <v>240</v>
      </c>
      <c r="P115" s="4"/>
      <c r="Q115" s="34">
        <v>6206</v>
      </c>
      <c r="R115" t="s">
        <v>240</v>
      </c>
      <c r="S115" s="4" t="s">
        <v>240</v>
      </c>
      <c r="U115" s="52" t="s">
        <v>264</v>
      </c>
      <c r="V115" t="s">
        <v>240</v>
      </c>
    </row>
    <row r="116" spans="1:22" x14ac:dyDescent="0.25">
      <c r="A116" s="43"/>
      <c r="B116" s="94" t="s">
        <v>816</v>
      </c>
      <c r="C116" s="21" t="s">
        <v>240</v>
      </c>
      <c r="D116" s="21"/>
      <c r="E116" s="37">
        <v>31</v>
      </c>
      <c r="F116" s="24" t="s">
        <v>240</v>
      </c>
      <c r="G116" s="21" t="s">
        <v>240</v>
      </c>
      <c r="H116" s="21"/>
      <c r="I116" s="37">
        <v>31</v>
      </c>
      <c r="J116" s="24" t="s">
        <v>240</v>
      </c>
      <c r="K116" s="21" t="s">
        <v>240</v>
      </c>
      <c r="L116" s="24"/>
      <c r="M116" s="50" t="s">
        <v>264</v>
      </c>
      <c r="N116" s="24" t="s">
        <v>240</v>
      </c>
      <c r="O116" s="21" t="s">
        <v>240</v>
      </c>
      <c r="P116" s="21"/>
      <c r="Q116" s="37">
        <v>31</v>
      </c>
      <c r="R116" s="24" t="s">
        <v>240</v>
      </c>
      <c r="S116" s="21" t="s">
        <v>240</v>
      </c>
      <c r="T116" s="24"/>
      <c r="U116" s="50" t="s">
        <v>264</v>
      </c>
      <c r="V116" s="24" t="s">
        <v>240</v>
      </c>
    </row>
    <row r="117" spans="1:22" x14ac:dyDescent="0.25">
      <c r="A117" s="43"/>
      <c r="B117" s="2" t="s">
        <v>761</v>
      </c>
      <c r="C117" s="4" t="s">
        <v>240</v>
      </c>
      <c r="D117" s="4"/>
      <c r="E117" s="34">
        <v>3317</v>
      </c>
      <c r="F117" t="s">
        <v>240</v>
      </c>
      <c r="G117" s="4" t="s">
        <v>240</v>
      </c>
      <c r="H117" s="4"/>
      <c r="I117" s="34">
        <v>3317</v>
      </c>
      <c r="J117" t="s">
        <v>240</v>
      </c>
      <c r="K117" s="4" t="s">
        <v>240</v>
      </c>
      <c r="L117" s="4"/>
      <c r="M117" s="34">
        <v>3317</v>
      </c>
      <c r="N117" t="s">
        <v>240</v>
      </c>
      <c r="O117" s="4" t="s">
        <v>240</v>
      </c>
      <c r="Q117" s="52" t="s">
        <v>264</v>
      </c>
      <c r="R117" t="s">
        <v>240</v>
      </c>
      <c r="S117" s="4" t="s">
        <v>240</v>
      </c>
      <c r="U117" s="52" t="s">
        <v>264</v>
      </c>
      <c r="V117" t="s">
        <v>240</v>
      </c>
    </row>
    <row r="118" spans="1:22" x14ac:dyDescent="0.25">
      <c r="A118" s="43"/>
      <c r="B118" s="106" t="s">
        <v>642</v>
      </c>
      <c r="C118" s="21" t="s">
        <v>240</v>
      </c>
      <c r="D118" s="21"/>
      <c r="E118" s="21"/>
      <c r="F118" s="21"/>
      <c r="G118" s="21" t="s">
        <v>240</v>
      </c>
      <c r="H118" s="21"/>
      <c r="I118" s="21"/>
      <c r="J118" s="21"/>
      <c r="K118" s="21" t="s">
        <v>240</v>
      </c>
      <c r="L118" s="21"/>
      <c r="M118" s="21"/>
      <c r="N118" s="21"/>
      <c r="O118" s="21" t="s">
        <v>240</v>
      </c>
      <c r="P118" s="21"/>
      <c r="Q118" s="21"/>
      <c r="R118" s="21"/>
      <c r="S118" s="21" t="s">
        <v>240</v>
      </c>
      <c r="T118" s="21"/>
      <c r="U118" s="21"/>
      <c r="V118" s="21"/>
    </row>
    <row r="119" spans="1:22" x14ac:dyDescent="0.25">
      <c r="A119" s="43"/>
      <c r="B119" s="2" t="s">
        <v>817</v>
      </c>
      <c r="C119" s="4" t="s">
        <v>240</v>
      </c>
      <c r="D119" s="4" t="s">
        <v>239</v>
      </c>
      <c r="E119" s="34">
        <v>357871</v>
      </c>
      <c r="F119" t="s">
        <v>240</v>
      </c>
      <c r="G119" s="4" t="s">
        <v>240</v>
      </c>
      <c r="H119" s="4" t="s">
        <v>239</v>
      </c>
      <c r="I119" s="34">
        <v>357871</v>
      </c>
      <c r="J119" t="s">
        <v>240</v>
      </c>
      <c r="K119" s="4" t="s">
        <v>240</v>
      </c>
      <c r="L119" t="s">
        <v>239</v>
      </c>
      <c r="M119" s="52" t="s">
        <v>264</v>
      </c>
      <c r="N119" t="s">
        <v>240</v>
      </c>
      <c r="O119" s="4" t="s">
        <v>240</v>
      </c>
      <c r="P119" s="4" t="s">
        <v>239</v>
      </c>
      <c r="Q119" s="34">
        <v>357871</v>
      </c>
      <c r="R119" t="s">
        <v>240</v>
      </c>
      <c r="S119" s="4" t="s">
        <v>240</v>
      </c>
      <c r="T119" t="s">
        <v>239</v>
      </c>
      <c r="U119" s="52" t="s">
        <v>264</v>
      </c>
      <c r="V119" t="s">
        <v>240</v>
      </c>
    </row>
    <row r="120" spans="1:22" x14ac:dyDescent="0.25">
      <c r="A120" s="43"/>
      <c r="B120" s="94" t="s">
        <v>600</v>
      </c>
      <c r="C120" s="21" t="s">
        <v>240</v>
      </c>
      <c r="D120" s="21"/>
      <c r="E120" s="22">
        <v>362318</v>
      </c>
      <c r="F120" s="24" t="s">
        <v>240</v>
      </c>
      <c r="G120" s="21" t="s">
        <v>240</v>
      </c>
      <c r="H120" s="21"/>
      <c r="I120" s="22">
        <v>362318</v>
      </c>
      <c r="J120" s="24" t="s">
        <v>240</v>
      </c>
      <c r="K120" s="21" t="s">
        <v>240</v>
      </c>
      <c r="L120" s="24"/>
      <c r="M120" s="50" t="s">
        <v>264</v>
      </c>
      <c r="N120" s="24" t="s">
        <v>240</v>
      </c>
      <c r="O120" s="21" t="s">
        <v>240</v>
      </c>
      <c r="P120" s="21"/>
      <c r="Q120" s="22">
        <v>362318</v>
      </c>
      <c r="R120" s="24" t="s">
        <v>240</v>
      </c>
      <c r="S120" s="21" t="s">
        <v>240</v>
      </c>
      <c r="T120" s="24"/>
      <c r="U120" s="50" t="s">
        <v>264</v>
      </c>
      <c r="V120" s="24" t="s">
        <v>240</v>
      </c>
    </row>
    <row r="121" spans="1:22" x14ac:dyDescent="0.25">
      <c r="A121" s="43"/>
      <c r="B121" s="2" t="s">
        <v>602</v>
      </c>
      <c r="C121" s="4" t="s">
        <v>240</v>
      </c>
      <c r="D121" s="4"/>
      <c r="E121" s="34">
        <v>517766</v>
      </c>
      <c r="F121" t="s">
        <v>240</v>
      </c>
      <c r="G121" s="4" t="s">
        <v>240</v>
      </c>
      <c r="H121" s="4"/>
      <c r="I121" s="34">
        <v>517766</v>
      </c>
      <c r="J121" t="s">
        <v>240</v>
      </c>
      <c r="K121" s="4" t="s">
        <v>240</v>
      </c>
      <c r="M121" s="52" t="s">
        <v>264</v>
      </c>
      <c r="N121" t="s">
        <v>240</v>
      </c>
      <c r="O121" s="4" t="s">
        <v>240</v>
      </c>
      <c r="P121" s="4"/>
      <c r="Q121" s="34">
        <v>517766</v>
      </c>
      <c r="R121" t="s">
        <v>240</v>
      </c>
      <c r="S121" s="4" t="s">
        <v>240</v>
      </c>
      <c r="U121" s="52" t="s">
        <v>264</v>
      </c>
      <c r="V121" t="s">
        <v>240</v>
      </c>
    </row>
    <row r="122" spans="1:22" x14ac:dyDescent="0.25">
      <c r="A122" s="43"/>
      <c r="B122" s="94" t="s">
        <v>818</v>
      </c>
      <c r="C122" s="21" t="s">
        <v>240</v>
      </c>
      <c r="D122" s="21"/>
      <c r="E122" s="22">
        <v>685149</v>
      </c>
      <c r="F122" s="24" t="s">
        <v>240</v>
      </c>
      <c r="G122" s="21" t="s">
        <v>240</v>
      </c>
      <c r="H122" s="21"/>
      <c r="I122" s="22">
        <v>687957</v>
      </c>
      <c r="J122" s="24" t="s">
        <v>240</v>
      </c>
      <c r="K122" s="21" t="s">
        <v>240</v>
      </c>
      <c r="L122" s="24"/>
      <c r="M122" s="50" t="s">
        <v>264</v>
      </c>
      <c r="N122" s="24" t="s">
        <v>240</v>
      </c>
      <c r="O122" s="21" t="s">
        <v>240</v>
      </c>
      <c r="P122" s="21"/>
      <c r="Q122" s="22">
        <v>687957</v>
      </c>
      <c r="R122" s="24" t="s">
        <v>240</v>
      </c>
      <c r="S122" s="21" t="s">
        <v>240</v>
      </c>
      <c r="T122" s="24"/>
      <c r="U122" s="50" t="s">
        <v>264</v>
      </c>
      <c r="V122" s="24" t="s">
        <v>240</v>
      </c>
    </row>
    <row r="123" spans="1:22" ht="30" x14ac:dyDescent="0.25">
      <c r="A123" s="43"/>
      <c r="B123" s="2" t="s">
        <v>56</v>
      </c>
      <c r="C123" s="4" t="s">
        <v>240</v>
      </c>
      <c r="D123" s="4"/>
      <c r="E123" s="34">
        <v>120159</v>
      </c>
      <c r="F123" t="s">
        <v>240</v>
      </c>
      <c r="G123" s="4" t="s">
        <v>240</v>
      </c>
      <c r="H123" s="4"/>
      <c r="I123" s="34">
        <v>122639</v>
      </c>
      <c r="J123" t="s">
        <v>240</v>
      </c>
      <c r="K123" s="4" t="s">
        <v>240</v>
      </c>
      <c r="M123" s="52" t="s">
        <v>264</v>
      </c>
      <c r="N123" t="s">
        <v>240</v>
      </c>
      <c r="O123" s="4" t="s">
        <v>240</v>
      </c>
      <c r="P123" s="4"/>
      <c r="Q123" s="34">
        <v>122639</v>
      </c>
      <c r="R123" t="s">
        <v>240</v>
      </c>
      <c r="S123" s="4" t="s">
        <v>240</v>
      </c>
      <c r="U123" s="52" t="s">
        <v>264</v>
      </c>
      <c r="V123" t="s">
        <v>240</v>
      </c>
    </row>
    <row r="124" spans="1:22" x14ac:dyDescent="0.25">
      <c r="A124" s="43"/>
      <c r="B124" s="94" t="s">
        <v>819</v>
      </c>
      <c r="C124" s="21" t="s">
        <v>240</v>
      </c>
      <c r="D124" s="21"/>
      <c r="E124" s="22">
        <v>2121</v>
      </c>
      <c r="F124" s="24" t="s">
        <v>240</v>
      </c>
      <c r="G124" s="21" t="s">
        <v>240</v>
      </c>
      <c r="H124" s="21"/>
      <c r="I124" s="22">
        <v>2121</v>
      </c>
      <c r="J124" s="24" t="s">
        <v>240</v>
      </c>
      <c r="K124" s="21" t="s">
        <v>240</v>
      </c>
      <c r="L124" s="24"/>
      <c r="M124" s="50" t="s">
        <v>264</v>
      </c>
      <c r="N124" s="24" t="s">
        <v>240</v>
      </c>
      <c r="O124" s="21" t="s">
        <v>240</v>
      </c>
      <c r="P124" s="21"/>
      <c r="Q124" s="22">
        <v>2121</v>
      </c>
      <c r="R124" s="24" t="s">
        <v>240</v>
      </c>
      <c r="S124" s="21" t="s">
        <v>240</v>
      </c>
      <c r="T124" s="24"/>
      <c r="U124" s="50" t="s">
        <v>264</v>
      </c>
      <c r="V124" s="24" t="s">
        <v>240</v>
      </c>
    </row>
    <row r="125" spans="1:22" x14ac:dyDescent="0.25">
      <c r="A125" s="43"/>
      <c r="B125" s="2" t="s">
        <v>820</v>
      </c>
      <c r="C125" s="4" t="s">
        <v>240</v>
      </c>
      <c r="D125" s="4"/>
      <c r="E125" s="34">
        <v>166087</v>
      </c>
      <c r="F125" t="s">
        <v>240</v>
      </c>
      <c r="G125" s="4" t="s">
        <v>240</v>
      </c>
      <c r="H125" s="4"/>
      <c r="I125" s="34">
        <v>177247</v>
      </c>
      <c r="J125" t="s">
        <v>240</v>
      </c>
      <c r="K125" s="4" t="s">
        <v>240</v>
      </c>
      <c r="M125" s="52" t="s">
        <v>264</v>
      </c>
      <c r="N125" t="s">
        <v>240</v>
      </c>
      <c r="O125" s="4" t="s">
        <v>240</v>
      </c>
      <c r="P125" s="4"/>
      <c r="Q125" s="34">
        <v>177247</v>
      </c>
      <c r="R125" t="s">
        <v>240</v>
      </c>
      <c r="S125" s="4" t="s">
        <v>240</v>
      </c>
      <c r="U125" s="52" t="s">
        <v>264</v>
      </c>
      <c r="V125" t="s">
        <v>240</v>
      </c>
    </row>
    <row r="126" spans="1:22" x14ac:dyDescent="0.25">
      <c r="A126" s="43"/>
      <c r="B126" s="94" t="s">
        <v>821</v>
      </c>
      <c r="C126" s="21" t="s">
        <v>240</v>
      </c>
      <c r="D126" s="21"/>
      <c r="E126" s="37">
        <v>231</v>
      </c>
      <c r="F126" s="24" t="s">
        <v>240</v>
      </c>
      <c r="G126" s="21" t="s">
        <v>240</v>
      </c>
      <c r="H126" s="21"/>
      <c r="I126" s="37">
        <v>231</v>
      </c>
      <c r="J126" s="24" t="s">
        <v>240</v>
      </c>
      <c r="K126" s="21" t="s">
        <v>240</v>
      </c>
      <c r="L126" s="24"/>
      <c r="M126" s="50" t="s">
        <v>264</v>
      </c>
      <c r="N126" s="24" t="s">
        <v>240</v>
      </c>
      <c r="O126" s="21" t="s">
        <v>240</v>
      </c>
      <c r="P126" s="21"/>
      <c r="Q126" s="37">
        <v>231</v>
      </c>
      <c r="R126" s="24" t="s">
        <v>240</v>
      </c>
      <c r="S126" s="21" t="s">
        <v>240</v>
      </c>
      <c r="T126" s="24"/>
      <c r="U126" s="50" t="s">
        <v>264</v>
      </c>
      <c r="V126" s="24" t="s">
        <v>240</v>
      </c>
    </row>
    <row r="127" spans="1:22" x14ac:dyDescent="0.25">
      <c r="A127" s="43"/>
      <c r="B127" s="2" t="s">
        <v>764</v>
      </c>
      <c r="C127" s="4" t="s">
        <v>240</v>
      </c>
      <c r="D127" s="4"/>
      <c r="E127" s="34">
        <v>3317</v>
      </c>
      <c r="F127" t="s">
        <v>240</v>
      </c>
      <c r="G127" s="4" t="s">
        <v>240</v>
      </c>
      <c r="H127" s="4"/>
      <c r="I127" s="34">
        <v>3317</v>
      </c>
      <c r="J127" t="s">
        <v>240</v>
      </c>
      <c r="K127" s="4" t="s">
        <v>240</v>
      </c>
      <c r="L127" s="4"/>
      <c r="M127" s="34">
        <v>3317</v>
      </c>
      <c r="N127" t="s">
        <v>240</v>
      </c>
      <c r="O127" s="4" t="s">
        <v>240</v>
      </c>
      <c r="Q127" s="52" t="s">
        <v>264</v>
      </c>
      <c r="R127" t="s">
        <v>240</v>
      </c>
      <c r="S127" s="4" t="s">
        <v>240</v>
      </c>
      <c r="U127" s="52" t="s">
        <v>264</v>
      </c>
      <c r="V127" t="s">
        <v>240</v>
      </c>
    </row>
    <row r="128" spans="1:22" ht="15.75" x14ac:dyDescent="0.25">
      <c r="A128" s="43"/>
      <c r="B128" s="49"/>
      <c r="C128" s="49"/>
      <c r="D128" s="49"/>
      <c r="E128" s="49"/>
      <c r="F128" s="49"/>
      <c r="G128" s="49"/>
      <c r="H128" s="49"/>
      <c r="I128" s="49"/>
      <c r="J128" s="49"/>
      <c r="K128" s="49"/>
      <c r="L128" s="49"/>
      <c r="M128" s="49"/>
      <c r="N128" s="49"/>
      <c r="O128" s="49"/>
      <c r="P128" s="49"/>
      <c r="Q128" s="49"/>
      <c r="R128" s="49"/>
      <c r="S128" s="49"/>
      <c r="T128" s="49"/>
      <c r="U128" s="49"/>
      <c r="V128" s="49"/>
    </row>
    <row r="129" spans="1:22" x14ac:dyDescent="0.25">
      <c r="A129" s="43"/>
      <c r="B129" s="44"/>
      <c r="C129" s="44"/>
      <c r="D129" s="44"/>
      <c r="E129" s="44"/>
      <c r="F129" s="44"/>
      <c r="G129" s="44"/>
      <c r="H129" s="44"/>
      <c r="I129" s="44"/>
      <c r="J129" s="44"/>
      <c r="K129" s="44"/>
      <c r="L129" s="44"/>
      <c r="M129" s="44"/>
      <c r="N129" s="44"/>
      <c r="O129" s="44"/>
      <c r="P129" s="44"/>
      <c r="Q129" s="44"/>
      <c r="R129" s="44"/>
      <c r="S129" s="44"/>
      <c r="T129" s="44"/>
      <c r="U129" s="44"/>
      <c r="V129" s="44"/>
    </row>
    <row r="130" spans="1:22" x14ac:dyDescent="0.25">
      <c r="A130" s="43"/>
      <c r="B130" s="4"/>
      <c r="C130" s="4"/>
      <c r="D130" s="4"/>
      <c r="E130" s="4"/>
      <c r="F130" s="4"/>
      <c r="G130" s="4"/>
      <c r="H130" s="4"/>
      <c r="I130" s="4"/>
      <c r="J130" s="4"/>
      <c r="K130" s="4"/>
      <c r="L130" s="4"/>
      <c r="M130" s="4"/>
      <c r="N130" s="4"/>
      <c r="O130" s="4"/>
      <c r="P130" s="4"/>
      <c r="Q130" s="4"/>
      <c r="R130" s="4"/>
      <c r="S130" s="4"/>
      <c r="T130" s="4"/>
      <c r="U130" s="4"/>
      <c r="V130" s="4"/>
    </row>
    <row r="131" spans="1:22" ht="15.75" thickBot="1" x14ac:dyDescent="0.3">
      <c r="A131" s="43"/>
      <c r="B131" s="4"/>
      <c r="C131" s="4" t="s">
        <v>240</v>
      </c>
      <c r="D131" s="99" t="s">
        <v>282</v>
      </c>
      <c r="E131" s="99"/>
      <c r="F131" s="99"/>
      <c r="G131" s="99"/>
      <c r="H131" s="99"/>
      <c r="I131" s="99"/>
      <c r="J131" s="99"/>
      <c r="K131" s="99"/>
      <c r="L131" s="99"/>
      <c r="M131" s="99"/>
      <c r="N131" s="99"/>
      <c r="O131" s="99"/>
      <c r="P131" s="99"/>
      <c r="Q131" s="99"/>
      <c r="R131" s="99"/>
      <c r="S131" s="99"/>
      <c r="T131" s="99"/>
      <c r="U131" s="99"/>
      <c r="V131" s="4"/>
    </row>
    <row r="132" spans="1:22" ht="15.75" thickBot="1" x14ac:dyDescent="0.3">
      <c r="A132" s="43"/>
      <c r="B132" s="4"/>
      <c r="C132" s="4" t="s">
        <v>240</v>
      </c>
      <c r="D132" s="100" t="s">
        <v>812</v>
      </c>
      <c r="E132" s="100"/>
      <c r="F132" s="4"/>
      <c r="G132" s="4" t="s">
        <v>240</v>
      </c>
      <c r="H132" s="104"/>
      <c r="I132" s="104"/>
      <c r="J132" s="4"/>
      <c r="K132" s="4" t="s">
        <v>240</v>
      </c>
      <c r="L132" s="101" t="s">
        <v>751</v>
      </c>
      <c r="M132" s="101"/>
      <c r="N132" s="101"/>
      <c r="O132" s="101"/>
      <c r="P132" s="101"/>
      <c r="Q132" s="101"/>
      <c r="R132" s="101"/>
      <c r="S132" s="101"/>
      <c r="T132" s="101"/>
      <c r="U132" s="101"/>
      <c r="V132" s="4"/>
    </row>
    <row r="133" spans="1:22" ht="15.75" thickBot="1" x14ac:dyDescent="0.3">
      <c r="A133" s="43"/>
      <c r="B133" s="93" t="s">
        <v>253</v>
      </c>
      <c r="C133" s="4" t="s">
        <v>240</v>
      </c>
      <c r="D133" s="99" t="s">
        <v>349</v>
      </c>
      <c r="E133" s="99"/>
      <c r="F133" s="4"/>
      <c r="G133" s="4" t="s">
        <v>240</v>
      </c>
      <c r="H133" s="99" t="s">
        <v>297</v>
      </c>
      <c r="I133" s="99"/>
      <c r="J133" s="4"/>
      <c r="K133" s="4" t="s">
        <v>240</v>
      </c>
      <c r="L133" s="101" t="s">
        <v>753</v>
      </c>
      <c r="M133" s="101"/>
      <c r="N133" s="4"/>
      <c r="O133" s="4" t="s">
        <v>240</v>
      </c>
      <c r="P133" s="101" t="s">
        <v>754</v>
      </c>
      <c r="Q133" s="101"/>
      <c r="R133" s="4"/>
      <c r="S133" s="4" t="s">
        <v>240</v>
      </c>
      <c r="T133" s="101" t="s">
        <v>777</v>
      </c>
      <c r="U133" s="101"/>
      <c r="V133" s="4"/>
    </row>
    <row r="134" spans="1:22" x14ac:dyDescent="0.25">
      <c r="A134" s="43"/>
      <c r="B134" s="106" t="s">
        <v>29</v>
      </c>
      <c r="C134" s="21" t="s">
        <v>240</v>
      </c>
      <c r="D134" s="21"/>
      <c r="E134" s="21"/>
      <c r="F134" s="21"/>
      <c r="G134" s="21" t="s">
        <v>240</v>
      </c>
      <c r="H134" s="21"/>
      <c r="I134" s="21"/>
      <c r="J134" s="21"/>
      <c r="K134" s="21" t="s">
        <v>240</v>
      </c>
      <c r="L134" s="21"/>
      <c r="M134" s="21"/>
      <c r="N134" s="21"/>
      <c r="O134" s="21" t="s">
        <v>240</v>
      </c>
      <c r="P134" s="21"/>
      <c r="Q134" s="21"/>
      <c r="R134" s="21"/>
      <c r="S134" s="21" t="s">
        <v>240</v>
      </c>
      <c r="T134" s="21"/>
      <c r="U134" s="21"/>
      <c r="V134" s="21"/>
    </row>
    <row r="135" spans="1:22" x14ac:dyDescent="0.25">
      <c r="A135" s="43"/>
      <c r="B135" s="2" t="s">
        <v>813</v>
      </c>
      <c r="C135" s="4" t="s">
        <v>240</v>
      </c>
      <c r="D135" s="4" t="s">
        <v>239</v>
      </c>
      <c r="E135" s="34">
        <v>56567</v>
      </c>
      <c r="F135" t="s">
        <v>240</v>
      </c>
      <c r="G135" s="4" t="s">
        <v>240</v>
      </c>
      <c r="H135" s="4" t="s">
        <v>239</v>
      </c>
      <c r="I135" s="34">
        <v>56567</v>
      </c>
      <c r="J135" t="s">
        <v>240</v>
      </c>
      <c r="K135" s="4" t="s">
        <v>240</v>
      </c>
      <c r="L135" s="4" t="s">
        <v>239</v>
      </c>
      <c r="M135" s="34">
        <v>56567</v>
      </c>
      <c r="N135" t="s">
        <v>240</v>
      </c>
      <c r="O135" s="4" t="s">
        <v>240</v>
      </c>
      <c r="P135" t="s">
        <v>239</v>
      </c>
      <c r="Q135" s="52" t="s">
        <v>264</v>
      </c>
      <c r="R135" t="s">
        <v>240</v>
      </c>
      <c r="S135" s="4" t="s">
        <v>240</v>
      </c>
      <c r="T135" t="s">
        <v>239</v>
      </c>
      <c r="U135" s="52" t="s">
        <v>264</v>
      </c>
      <c r="V135" t="s">
        <v>240</v>
      </c>
    </row>
    <row r="136" spans="1:22" x14ac:dyDescent="0.25">
      <c r="A136" s="43"/>
      <c r="B136" s="94" t="s">
        <v>298</v>
      </c>
      <c r="C136" s="21" t="s">
        <v>240</v>
      </c>
      <c r="D136" s="21"/>
      <c r="E136" s="22">
        <v>519820</v>
      </c>
      <c r="F136" s="24" t="s">
        <v>240</v>
      </c>
      <c r="G136" s="21" t="s">
        <v>240</v>
      </c>
      <c r="H136" s="21"/>
      <c r="I136" s="22">
        <v>519820</v>
      </c>
      <c r="J136" s="24" t="s">
        <v>240</v>
      </c>
      <c r="K136" s="21" t="s">
        <v>240</v>
      </c>
      <c r="L136" s="21"/>
      <c r="M136" s="37">
        <v>251</v>
      </c>
      <c r="N136" s="24" t="s">
        <v>240</v>
      </c>
      <c r="O136" s="21" t="s">
        <v>240</v>
      </c>
      <c r="P136" s="21"/>
      <c r="Q136" s="22">
        <v>519569</v>
      </c>
      <c r="R136" s="24" t="s">
        <v>240</v>
      </c>
      <c r="S136" s="21" t="s">
        <v>240</v>
      </c>
      <c r="T136" s="24"/>
      <c r="U136" s="50" t="s">
        <v>264</v>
      </c>
      <c r="V136" s="24" t="s">
        <v>240</v>
      </c>
    </row>
    <row r="137" spans="1:22" x14ac:dyDescent="0.25">
      <c r="A137" s="43"/>
      <c r="B137" s="2" t="s">
        <v>304</v>
      </c>
      <c r="C137" s="4" t="s">
        <v>240</v>
      </c>
      <c r="D137" s="4"/>
      <c r="E137" s="27">
        <v>568</v>
      </c>
      <c r="F137" t="s">
        <v>240</v>
      </c>
      <c r="G137" s="4" t="s">
        <v>240</v>
      </c>
      <c r="H137" s="4"/>
      <c r="I137" s="27">
        <v>579</v>
      </c>
      <c r="J137" t="s">
        <v>240</v>
      </c>
      <c r="K137" s="4" t="s">
        <v>240</v>
      </c>
      <c r="M137" s="52" t="s">
        <v>264</v>
      </c>
      <c r="N137" t="s">
        <v>240</v>
      </c>
      <c r="O137" s="4" t="s">
        <v>240</v>
      </c>
      <c r="P137" s="4"/>
      <c r="Q137" s="27">
        <v>579</v>
      </c>
      <c r="R137" t="s">
        <v>240</v>
      </c>
      <c r="S137" s="4" t="s">
        <v>240</v>
      </c>
      <c r="U137" s="52" t="s">
        <v>264</v>
      </c>
      <c r="V137" t="s">
        <v>240</v>
      </c>
    </row>
    <row r="138" spans="1:22" x14ac:dyDescent="0.25">
      <c r="A138" s="43"/>
      <c r="B138" s="94" t="s">
        <v>36</v>
      </c>
      <c r="C138" s="21" t="s">
        <v>240</v>
      </c>
      <c r="D138" s="21"/>
      <c r="E138" s="37">
        <v>883</v>
      </c>
      <c r="F138" s="24" t="s">
        <v>240</v>
      </c>
      <c r="G138" s="21" t="s">
        <v>240</v>
      </c>
      <c r="H138" s="21"/>
      <c r="I138" s="37">
        <v>883</v>
      </c>
      <c r="J138" s="24" t="s">
        <v>240</v>
      </c>
      <c r="K138" s="21" t="s">
        <v>240</v>
      </c>
      <c r="L138" s="24"/>
      <c r="M138" s="50" t="s">
        <v>264</v>
      </c>
      <c r="N138" s="24" t="s">
        <v>240</v>
      </c>
      <c r="O138" s="21" t="s">
        <v>240</v>
      </c>
      <c r="P138" s="21"/>
      <c r="Q138" s="37">
        <v>883</v>
      </c>
      <c r="R138" s="24" t="s">
        <v>240</v>
      </c>
      <c r="S138" s="21" t="s">
        <v>240</v>
      </c>
      <c r="T138" s="24"/>
      <c r="U138" s="50" t="s">
        <v>264</v>
      </c>
      <c r="V138" s="24" t="s">
        <v>240</v>
      </c>
    </row>
    <row r="139" spans="1:22" ht="30" x14ac:dyDescent="0.25">
      <c r="A139" s="43"/>
      <c r="B139" s="2" t="s">
        <v>814</v>
      </c>
      <c r="C139" s="4" t="s">
        <v>240</v>
      </c>
      <c r="D139" s="4"/>
      <c r="E139" s="34">
        <v>1686644</v>
      </c>
      <c r="F139" t="s">
        <v>240</v>
      </c>
      <c r="G139" s="4" t="s">
        <v>240</v>
      </c>
      <c r="H139" s="4"/>
      <c r="I139" s="34">
        <v>1655430</v>
      </c>
      <c r="J139" t="s">
        <v>240</v>
      </c>
      <c r="K139" s="4" t="s">
        <v>240</v>
      </c>
      <c r="M139" s="52" t="s">
        <v>264</v>
      </c>
      <c r="N139" t="s">
        <v>240</v>
      </c>
      <c r="O139" s="4" t="s">
        <v>240</v>
      </c>
      <c r="Q139" s="52" t="s">
        <v>264</v>
      </c>
      <c r="R139" t="s">
        <v>240</v>
      </c>
      <c r="S139" s="4" t="s">
        <v>240</v>
      </c>
      <c r="T139" s="4"/>
      <c r="U139" s="34">
        <v>1655430</v>
      </c>
      <c r="V139" t="s">
        <v>240</v>
      </c>
    </row>
    <row r="140" spans="1:22" x14ac:dyDescent="0.25">
      <c r="A140" s="43"/>
      <c r="B140" s="94" t="s">
        <v>42</v>
      </c>
      <c r="C140" s="21" t="s">
        <v>240</v>
      </c>
      <c r="D140" s="21"/>
      <c r="E140" s="22">
        <v>34691</v>
      </c>
      <c r="F140" s="24" t="s">
        <v>240</v>
      </c>
      <c r="G140" s="21" t="s">
        <v>240</v>
      </c>
      <c r="H140" s="21"/>
      <c r="I140" s="22">
        <v>34691</v>
      </c>
      <c r="J140" s="24" t="s">
        <v>240</v>
      </c>
      <c r="K140" s="21" t="s">
        <v>240</v>
      </c>
      <c r="L140" s="24"/>
      <c r="M140" s="50" t="s">
        <v>264</v>
      </c>
      <c r="N140" s="24" t="s">
        <v>240</v>
      </c>
      <c r="O140" s="21" t="s">
        <v>240</v>
      </c>
      <c r="P140" s="24"/>
      <c r="Q140" s="50" t="s">
        <v>264</v>
      </c>
      <c r="R140" s="24" t="s">
        <v>240</v>
      </c>
      <c r="S140" s="21" t="s">
        <v>240</v>
      </c>
      <c r="T140" s="21"/>
      <c r="U140" s="22">
        <v>34691</v>
      </c>
      <c r="V140" s="24" t="s">
        <v>240</v>
      </c>
    </row>
    <row r="141" spans="1:22" x14ac:dyDescent="0.25">
      <c r="A141" s="43"/>
      <c r="B141" s="2" t="s">
        <v>815</v>
      </c>
      <c r="C141" s="4" t="s">
        <v>240</v>
      </c>
      <c r="D141" s="4"/>
      <c r="E141" s="34">
        <v>7521</v>
      </c>
      <c r="F141" t="s">
        <v>240</v>
      </c>
      <c r="G141" s="4" t="s">
        <v>240</v>
      </c>
      <c r="H141" s="4"/>
      <c r="I141" s="34">
        <v>7521</v>
      </c>
      <c r="J141" t="s">
        <v>240</v>
      </c>
      <c r="K141" s="4" t="s">
        <v>240</v>
      </c>
      <c r="M141" s="52" t="s">
        <v>264</v>
      </c>
      <c r="N141" t="s">
        <v>240</v>
      </c>
      <c r="O141" s="4" t="s">
        <v>240</v>
      </c>
      <c r="P141" s="4"/>
      <c r="Q141" s="34">
        <v>7521</v>
      </c>
      <c r="R141" t="s">
        <v>240</v>
      </c>
      <c r="S141" s="4" t="s">
        <v>240</v>
      </c>
      <c r="U141" s="52" t="s">
        <v>264</v>
      </c>
      <c r="V141" t="s">
        <v>240</v>
      </c>
    </row>
    <row r="142" spans="1:22" x14ac:dyDescent="0.25">
      <c r="A142" s="43"/>
      <c r="B142" s="94" t="s">
        <v>816</v>
      </c>
      <c r="C142" s="21" t="s">
        <v>240</v>
      </c>
      <c r="D142" s="21"/>
      <c r="E142" s="37">
        <v>84</v>
      </c>
      <c r="F142" s="24" t="s">
        <v>240</v>
      </c>
      <c r="G142" s="21" t="s">
        <v>240</v>
      </c>
      <c r="H142" s="21"/>
      <c r="I142" s="37">
        <v>84</v>
      </c>
      <c r="J142" s="24" t="s">
        <v>240</v>
      </c>
      <c r="K142" s="21" t="s">
        <v>240</v>
      </c>
      <c r="L142" s="24"/>
      <c r="M142" s="50" t="s">
        <v>264</v>
      </c>
      <c r="N142" s="24" t="s">
        <v>240</v>
      </c>
      <c r="O142" s="21" t="s">
        <v>240</v>
      </c>
      <c r="P142" s="21"/>
      <c r="Q142" s="37">
        <v>84</v>
      </c>
      <c r="R142" s="24" t="s">
        <v>240</v>
      </c>
      <c r="S142" s="21" t="s">
        <v>240</v>
      </c>
      <c r="T142" s="24"/>
      <c r="U142" s="50" t="s">
        <v>264</v>
      </c>
      <c r="V142" s="24" t="s">
        <v>240</v>
      </c>
    </row>
    <row r="143" spans="1:22" x14ac:dyDescent="0.25">
      <c r="A143" s="43"/>
      <c r="B143" s="2" t="s">
        <v>761</v>
      </c>
      <c r="C143" s="4" t="s">
        <v>240</v>
      </c>
      <c r="D143" s="4"/>
      <c r="E143" s="34">
        <v>4200</v>
      </c>
      <c r="F143" t="s">
        <v>240</v>
      </c>
      <c r="G143" s="4" t="s">
        <v>240</v>
      </c>
      <c r="H143" s="4"/>
      <c r="I143" s="34">
        <v>4200</v>
      </c>
      <c r="J143" t="s">
        <v>240</v>
      </c>
      <c r="K143" s="4" t="s">
        <v>240</v>
      </c>
      <c r="L143" s="4"/>
      <c r="M143" s="34">
        <v>4200</v>
      </c>
      <c r="N143" t="s">
        <v>240</v>
      </c>
      <c r="O143" s="4" t="s">
        <v>240</v>
      </c>
      <c r="Q143" s="52" t="s">
        <v>264</v>
      </c>
      <c r="R143" t="s">
        <v>240</v>
      </c>
      <c r="S143" s="4" t="s">
        <v>240</v>
      </c>
      <c r="U143" s="52" t="s">
        <v>264</v>
      </c>
      <c r="V143" t="s">
        <v>240</v>
      </c>
    </row>
    <row r="144" spans="1:22" x14ac:dyDescent="0.25">
      <c r="A144" s="43"/>
      <c r="B144" s="106" t="s">
        <v>642</v>
      </c>
      <c r="C144" s="21" t="s">
        <v>240</v>
      </c>
      <c r="D144" s="21"/>
      <c r="E144" s="21"/>
      <c r="F144" s="21"/>
      <c r="G144" s="21" t="s">
        <v>240</v>
      </c>
      <c r="H144" s="21"/>
      <c r="I144" s="21"/>
      <c r="J144" s="21"/>
      <c r="K144" s="21" t="s">
        <v>240</v>
      </c>
      <c r="L144" s="21"/>
      <c r="M144" s="21"/>
      <c r="N144" s="21"/>
      <c r="O144" s="21" t="s">
        <v>240</v>
      </c>
      <c r="P144" s="21"/>
      <c r="Q144" s="21"/>
      <c r="R144" s="21"/>
      <c r="S144" s="21" t="s">
        <v>240</v>
      </c>
      <c r="T144" s="21"/>
      <c r="U144" s="21"/>
      <c r="V144" s="21"/>
    </row>
    <row r="145" spans="1:22" x14ac:dyDescent="0.25">
      <c r="A145" s="43"/>
      <c r="B145" s="2" t="s">
        <v>817</v>
      </c>
      <c r="C145" s="4" t="s">
        <v>240</v>
      </c>
      <c r="D145" s="4" t="s">
        <v>239</v>
      </c>
      <c r="E145" s="34">
        <v>339680</v>
      </c>
      <c r="F145" t="s">
        <v>240</v>
      </c>
      <c r="G145" s="4" t="s">
        <v>240</v>
      </c>
      <c r="H145" s="4" t="s">
        <v>239</v>
      </c>
      <c r="I145" s="34">
        <v>339680</v>
      </c>
      <c r="J145" t="s">
        <v>240</v>
      </c>
      <c r="K145" s="4" t="s">
        <v>240</v>
      </c>
      <c r="L145" t="s">
        <v>239</v>
      </c>
      <c r="M145" s="52" t="s">
        <v>264</v>
      </c>
      <c r="N145" t="s">
        <v>240</v>
      </c>
      <c r="O145" s="4" t="s">
        <v>240</v>
      </c>
      <c r="P145" s="4" t="s">
        <v>239</v>
      </c>
      <c r="Q145" s="34">
        <v>339680</v>
      </c>
      <c r="R145" t="s">
        <v>240</v>
      </c>
      <c r="S145" s="4" t="s">
        <v>240</v>
      </c>
      <c r="T145" t="s">
        <v>239</v>
      </c>
      <c r="U145" s="52" t="s">
        <v>264</v>
      </c>
      <c r="V145" t="s">
        <v>240</v>
      </c>
    </row>
    <row r="146" spans="1:22" x14ac:dyDescent="0.25">
      <c r="A146" s="43"/>
      <c r="B146" s="94" t="s">
        <v>600</v>
      </c>
      <c r="C146" s="21" t="s">
        <v>240</v>
      </c>
      <c r="D146" s="21"/>
      <c r="E146" s="22">
        <v>361821</v>
      </c>
      <c r="F146" s="24" t="s">
        <v>240</v>
      </c>
      <c r="G146" s="21" t="s">
        <v>240</v>
      </c>
      <c r="H146" s="21"/>
      <c r="I146" s="22">
        <v>361821</v>
      </c>
      <c r="J146" s="24" t="s">
        <v>240</v>
      </c>
      <c r="K146" s="21" t="s">
        <v>240</v>
      </c>
      <c r="L146" s="24"/>
      <c r="M146" s="50" t="s">
        <v>264</v>
      </c>
      <c r="N146" s="24" t="s">
        <v>240</v>
      </c>
      <c r="O146" s="21" t="s">
        <v>240</v>
      </c>
      <c r="P146" s="21"/>
      <c r="Q146" s="22">
        <v>361821</v>
      </c>
      <c r="R146" s="24" t="s">
        <v>240</v>
      </c>
      <c r="S146" s="21" t="s">
        <v>240</v>
      </c>
      <c r="T146" s="24"/>
      <c r="U146" s="50" t="s">
        <v>264</v>
      </c>
      <c r="V146" s="24" t="s">
        <v>240</v>
      </c>
    </row>
    <row r="147" spans="1:22" x14ac:dyDescent="0.25">
      <c r="A147" s="43"/>
      <c r="B147" s="2" t="s">
        <v>602</v>
      </c>
      <c r="C147" s="4" t="s">
        <v>240</v>
      </c>
      <c r="D147" s="4"/>
      <c r="E147" s="34">
        <v>524010</v>
      </c>
      <c r="F147" t="s">
        <v>240</v>
      </c>
      <c r="G147" s="4" t="s">
        <v>240</v>
      </c>
      <c r="H147" s="4"/>
      <c r="I147" s="34">
        <v>524010</v>
      </c>
      <c r="J147" t="s">
        <v>240</v>
      </c>
      <c r="K147" s="4" t="s">
        <v>240</v>
      </c>
      <c r="M147" s="52" t="s">
        <v>264</v>
      </c>
      <c r="N147" t="s">
        <v>240</v>
      </c>
      <c r="O147" s="4" t="s">
        <v>240</v>
      </c>
      <c r="P147" s="4"/>
      <c r="Q147" s="34">
        <v>524010</v>
      </c>
      <c r="R147" t="s">
        <v>240</v>
      </c>
      <c r="S147" s="4" t="s">
        <v>240</v>
      </c>
      <c r="U147" s="52" t="s">
        <v>264</v>
      </c>
      <c r="V147" t="s">
        <v>240</v>
      </c>
    </row>
    <row r="148" spans="1:22" x14ac:dyDescent="0.25">
      <c r="A148" s="43"/>
      <c r="B148" s="94" t="s">
        <v>818</v>
      </c>
      <c r="C148" s="21" t="s">
        <v>240</v>
      </c>
      <c r="D148" s="21"/>
      <c r="E148" s="22">
        <v>725231</v>
      </c>
      <c r="F148" s="24" t="s">
        <v>240</v>
      </c>
      <c r="G148" s="21" t="s">
        <v>240</v>
      </c>
      <c r="H148" s="21"/>
      <c r="I148" s="22">
        <v>728999</v>
      </c>
      <c r="J148" s="24" t="s">
        <v>240</v>
      </c>
      <c r="K148" s="21" t="s">
        <v>240</v>
      </c>
      <c r="L148" s="24"/>
      <c r="M148" s="50" t="s">
        <v>264</v>
      </c>
      <c r="N148" s="24" t="s">
        <v>240</v>
      </c>
      <c r="O148" s="21" t="s">
        <v>240</v>
      </c>
      <c r="P148" s="21"/>
      <c r="Q148" s="22">
        <v>728999</v>
      </c>
      <c r="R148" s="24" t="s">
        <v>240</v>
      </c>
      <c r="S148" s="21" t="s">
        <v>240</v>
      </c>
      <c r="T148" s="24"/>
      <c r="U148" s="50" t="s">
        <v>264</v>
      </c>
      <c r="V148" s="24" t="s">
        <v>240</v>
      </c>
    </row>
    <row r="149" spans="1:22" ht="30" x14ac:dyDescent="0.25">
      <c r="A149" s="43"/>
      <c r="B149" s="2" t="s">
        <v>56</v>
      </c>
      <c r="C149" s="4" t="s">
        <v>240</v>
      </c>
      <c r="D149" s="4"/>
      <c r="E149" s="34">
        <v>118308</v>
      </c>
      <c r="F149" t="s">
        <v>240</v>
      </c>
      <c r="G149" s="4" t="s">
        <v>240</v>
      </c>
      <c r="H149" s="4"/>
      <c r="I149" s="34">
        <v>121320</v>
      </c>
      <c r="J149" t="s">
        <v>240</v>
      </c>
      <c r="K149" s="4" t="s">
        <v>240</v>
      </c>
      <c r="M149" s="52" t="s">
        <v>264</v>
      </c>
      <c r="N149" t="s">
        <v>240</v>
      </c>
      <c r="O149" s="4" t="s">
        <v>240</v>
      </c>
      <c r="P149" s="4"/>
      <c r="Q149" s="34">
        <v>121320</v>
      </c>
      <c r="R149" t="s">
        <v>240</v>
      </c>
      <c r="S149" s="4" t="s">
        <v>240</v>
      </c>
      <c r="U149" s="52" t="s">
        <v>264</v>
      </c>
      <c r="V149" t="s">
        <v>240</v>
      </c>
    </row>
    <row r="150" spans="1:22" x14ac:dyDescent="0.25">
      <c r="A150" s="43"/>
      <c r="B150" s="94" t="s">
        <v>819</v>
      </c>
      <c r="C150" s="21" t="s">
        <v>240</v>
      </c>
      <c r="D150" s="21"/>
      <c r="E150" s="22">
        <v>2169</v>
      </c>
      <c r="F150" s="24" t="s">
        <v>240</v>
      </c>
      <c r="G150" s="21" t="s">
        <v>240</v>
      </c>
      <c r="H150" s="21"/>
      <c r="I150" s="22">
        <v>2169</v>
      </c>
      <c r="J150" s="24" t="s">
        <v>240</v>
      </c>
      <c r="K150" s="21" t="s">
        <v>240</v>
      </c>
      <c r="L150" s="24"/>
      <c r="M150" s="50" t="s">
        <v>264</v>
      </c>
      <c r="N150" s="24" t="s">
        <v>240</v>
      </c>
      <c r="O150" s="21" t="s">
        <v>240</v>
      </c>
      <c r="P150" s="21"/>
      <c r="Q150" s="22">
        <v>2169</v>
      </c>
      <c r="R150" s="24" t="s">
        <v>240</v>
      </c>
      <c r="S150" s="21" t="s">
        <v>240</v>
      </c>
      <c r="T150" s="24"/>
      <c r="U150" s="50" t="s">
        <v>264</v>
      </c>
      <c r="V150" s="24" t="s">
        <v>240</v>
      </c>
    </row>
    <row r="151" spans="1:22" x14ac:dyDescent="0.25">
      <c r="A151" s="43"/>
      <c r="B151" s="2" t="s">
        <v>820</v>
      </c>
      <c r="C151" s="4" t="s">
        <v>240</v>
      </c>
      <c r="D151" s="4"/>
      <c r="E151" s="34">
        <v>166088</v>
      </c>
      <c r="F151" t="s">
        <v>240</v>
      </c>
      <c r="G151" s="4" t="s">
        <v>240</v>
      </c>
      <c r="H151" s="4"/>
      <c r="I151" s="34">
        <v>178031</v>
      </c>
      <c r="J151" t="s">
        <v>240</v>
      </c>
      <c r="K151" s="4" t="s">
        <v>240</v>
      </c>
      <c r="M151" s="52" t="s">
        <v>264</v>
      </c>
      <c r="N151" t="s">
        <v>240</v>
      </c>
      <c r="O151" s="4" t="s">
        <v>240</v>
      </c>
      <c r="P151" s="4"/>
      <c r="Q151" s="34">
        <v>178031</v>
      </c>
      <c r="R151" t="s">
        <v>240</v>
      </c>
      <c r="S151" s="4" t="s">
        <v>240</v>
      </c>
      <c r="U151" s="52" t="s">
        <v>264</v>
      </c>
      <c r="V151" t="s">
        <v>240</v>
      </c>
    </row>
    <row r="152" spans="1:22" x14ac:dyDescent="0.25">
      <c r="A152" s="43"/>
      <c r="B152" s="94" t="s">
        <v>821</v>
      </c>
      <c r="C152" s="21" t="s">
        <v>240</v>
      </c>
      <c r="D152" s="21"/>
      <c r="E152" s="37">
        <v>41</v>
      </c>
      <c r="F152" s="24" t="s">
        <v>240</v>
      </c>
      <c r="G152" s="21" t="s">
        <v>240</v>
      </c>
      <c r="H152" s="21"/>
      <c r="I152" s="37">
        <v>41</v>
      </c>
      <c r="J152" s="24" t="s">
        <v>240</v>
      </c>
      <c r="K152" s="21" t="s">
        <v>240</v>
      </c>
      <c r="L152" s="24"/>
      <c r="M152" s="50" t="s">
        <v>264</v>
      </c>
      <c r="N152" s="24" t="s">
        <v>240</v>
      </c>
      <c r="O152" s="21" t="s">
        <v>240</v>
      </c>
      <c r="P152" s="21"/>
      <c r="Q152" s="37">
        <v>41</v>
      </c>
      <c r="R152" s="24" t="s">
        <v>240</v>
      </c>
      <c r="S152" s="21" t="s">
        <v>240</v>
      </c>
      <c r="T152" s="24"/>
      <c r="U152" s="50" t="s">
        <v>264</v>
      </c>
      <c r="V152" s="24" t="s">
        <v>240</v>
      </c>
    </row>
    <row r="153" spans="1:22" x14ac:dyDescent="0.25">
      <c r="A153" s="43"/>
      <c r="B153" s="118" t="s">
        <v>764</v>
      </c>
      <c r="C153" s="90" t="s">
        <v>240</v>
      </c>
      <c r="D153" s="90"/>
      <c r="E153" s="120">
        <v>4200</v>
      </c>
      <c r="F153" s="119" t="s">
        <v>240</v>
      </c>
      <c r="G153" s="90" t="s">
        <v>240</v>
      </c>
      <c r="H153" s="90"/>
      <c r="I153" s="120">
        <v>4200</v>
      </c>
      <c r="J153" s="119" t="s">
        <v>240</v>
      </c>
      <c r="K153" s="90" t="s">
        <v>240</v>
      </c>
      <c r="L153" s="90"/>
      <c r="M153" s="120">
        <v>4200</v>
      </c>
      <c r="N153" s="119" t="s">
        <v>240</v>
      </c>
      <c r="O153" s="90" t="s">
        <v>240</v>
      </c>
      <c r="P153" s="119"/>
      <c r="Q153" s="121" t="s">
        <v>264</v>
      </c>
      <c r="R153" s="119" t="s">
        <v>240</v>
      </c>
      <c r="S153" s="90" t="s">
        <v>240</v>
      </c>
      <c r="T153" s="119"/>
      <c r="U153" s="121" t="s">
        <v>264</v>
      </c>
    </row>
  </sheetData>
  <mergeCells count="81">
    <mergeCell ref="A99:A153"/>
    <mergeCell ref="B99:V99"/>
    <mergeCell ref="B100:V100"/>
    <mergeCell ref="B101:V101"/>
    <mergeCell ref="B102:V102"/>
    <mergeCell ref="B103:V103"/>
    <mergeCell ref="B128:V128"/>
    <mergeCell ref="B129:V129"/>
    <mergeCell ref="A68:A86"/>
    <mergeCell ref="B68:V68"/>
    <mergeCell ref="B69:V69"/>
    <mergeCell ref="B70:V70"/>
    <mergeCell ref="A87:A98"/>
    <mergeCell ref="B87:V87"/>
    <mergeCell ref="B88:V88"/>
    <mergeCell ref="B89:V89"/>
    <mergeCell ref="B96:V96"/>
    <mergeCell ref="A1:A2"/>
    <mergeCell ref="B1:V1"/>
    <mergeCell ref="B2:V2"/>
    <mergeCell ref="A3:A67"/>
    <mergeCell ref="B3:V3"/>
    <mergeCell ref="B4:V4"/>
    <mergeCell ref="B5:V5"/>
    <mergeCell ref="D131:U131"/>
    <mergeCell ref="D132:E132"/>
    <mergeCell ref="H132:I132"/>
    <mergeCell ref="L132:U132"/>
    <mergeCell ref="D133:E133"/>
    <mergeCell ref="H133:I133"/>
    <mergeCell ref="L133:M133"/>
    <mergeCell ref="P133:Q133"/>
    <mergeCell ref="T133:U133"/>
    <mergeCell ref="D106:E106"/>
    <mergeCell ref="H106:I106"/>
    <mergeCell ref="L106:U106"/>
    <mergeCell ref="D107:E107"/>
    <mergeCell ref="H107:I107"/>
    <mergeCell ref="L107:M107"/>
    <mergeCell ref="P107:Q107"/>
    <mergeCell ref="T107:U107"/>
    <mergeCell ref="D83:E83"/>
    <mergeCell ref="H83:I83"/>
    <mergeCell ref="L83:M83"/>
    <mergeCell ref="P83:Q83"/>
    <mergeCell ref="H91:J91"/>
    <mergeCell ref="D105:U105"/>
    <mergeCell ref="D81:E81"/>
    <mergeCell ref="H81:Q81"/>
    <mergeCell ref="D82:E82"/>
    <mergeCell ref="H82:I82"/>
    <mergeCell ref="L82:M82"/>
    <mergeCell ref="P82:Q82"/>
    <mergeCell ref="D75:E75"/>
    <mergeCell ref="H75:I75"/>
    <mergeCell ref="L75:M75"/>
    <mergeCell ref="P75:Q75"/>
    <mergeCell ref="C79:R79"/>
    <mergeCell ref="D80:Q80"/>
    <mergeCell ref="D72:Q72"/>
    <mergeCell ref="D73:E73"/>
    <mergeCell ref="H73:Q73"/>
    <mergeCell ref="D74:E74"/>
    <mergeCell ref="H74:I74"/>
    <mergeCell ref="L74:M74"/>
    <mergeCell ref="P74:Q74"/>
    <mergeCell ref="C38:R38"/>
    <mergeCell ref="D39:Q39"/>
    <mergeCell ref="D40:E40"/>
    <mergeCell ref="H40:Q40"/>
    <mergeCell ref="D41:E41"/>
    <mergeCell ref="H41:I41"/>
    <mergeCell ref="L41:M41"/>
    <mergeCell ref="P41:Q41"/>
    <mergeCell ref="D7:Q7"/>
    <mergeCell ref="D8:E8"/>
    <mergeCell ref="H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5703125" customWidth="1"/>
    <col min="5" max="5" width="9.28515625" customWidth="1"/>
    <col min="6" max="7" width="2.5703125" customWidth="1"/>
    <col min="8" max="8" width="3.140625" customWidth="1"/>
    <col min="9" max="9" width="11.5703125" customWidth="1"/>
    <col min="10" max="10" width="2.5703125" customWidth="1"/>
  </cols>
  <sheetData>
    <row r="1" spans="1:10" ht="15" customHeight="1" x14ac:dyDescent="0.25">
      <c r="A1" s="7" t="s">
        <v>9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907</v>
      </c>
      <c r="B3" s="44" t="s">
        <v>5</v>
      </c>
      <c r="C3" s="44"/>
      <c r="D3" s="44"/>
      <c r="E3" s="44"/>
      <c r="F3" s="44"/>
      <c r="G3" s="44"/>
      <c r="H3" s="44"/>
      <c r="I3" s="44"/>
      <c r="J3" s="44"/>
    </row>
    <row r="4" spans="1:10" ht="25.5" customHeight="1" x14ac:dyDescent="0.25">
      <c r="A4" s="43"/>
      <c r="B4" s="46" t="s">
        <v>831</v>
      </c>
      <c r="C4" s="46"/>
      <c r="D4" s="46"/>
      <c r="E4" s="46"/>
      <c r="F4" s="46"/>
      <c r="G4" s="46"/>
      <c r="H4" s="46"/>
      <c r="I4" s="46"/>
      <c r="J4" s="46"/>
    </row>
    <row r="5" spans="1:10" ht="15.75" x14ac:dyDescent="0.25">
      <c r="A5" s="43"/>
      <c r="B5" s="49"/>
      <c r="C5" s="49"/>
      <c r="D5" s="49"/>
      <c r="E5" s="49"/>
      <c r="F5" s="49"/>
      <c r="G5" s="49"/>
      <c r="H5" s="49"/>
      <c r="I5" s="49"/>
      <c r="J5" s="49"/>
    </row>
    <row r="6" spans="1:10" x14ac:dyDescent="0.25">
      <c r="A6" s="43"/>
      <c r="B6" s="10"/>
      <c r="C6" s="10"/>
      <c r="D6" s="10"/>
      <c r="E6" s="10"/>
      <c r="F6" s="10"/>
      <c r="G6" s="10"/>
      <c r="H6" s="10"/>
      <c r="I6" s="10"/>
      <c r="J6" s="10"/>
    </row>
    <row r="7" spans="1:10" ht="15.75" thickBot="1" x14ac:dyDescent="0.3">
      <c r="A7" s="43"/>
      <c r="B7" s="14"/>
      <c r="C7" s="14" t="s">
        <v>240</v>
      </c>
      <c r="D7" s="41" t="s">
        <v>438</v>
      </c>
      <c r="E7" s="41"/>
      <c r="F7" s="14"/>
      <c r="G7" s="14" t="s">
        <v>240</v>
      </c>
      <c r="H7" s="41" t="s">
        <v>439</v>
      </c>
      <c r="I7" s="41"/>
      <c r="J7" s="14"/>
    </row>
    <row r="8" spans="1:10" x14ac:dyDescent="0.25">
      <c r="A8" s="43"/>
      <c r="B8" s="18" t="s">
        <v>253</v>
      </c>
      <c r="C8" s="14" t="s">
        <v>240</v>
      </c>
      <c r="D8" s="56"/>
      <c r="E8" s="56"/>
      <c r="F8" s="14"/>
      <c r="G8" s="14" t="s">
        <v>240</v>
      </c>
      <c r="H8" s="56"/>
      <c r="I8" s="56"/>
      <c r="J8" s="14"/>
    </row>
    <row r="9" spans="1:10" x14ac:dyDescent="0.25">
      <c r="A9" s="43"/>
      <c r="B9" s="19" t="s">
        <v>832</v>
      </c>
      <c r="C9" s="20" t="s">
        <v>240</v>
      </c>
      <c r="D9" s="20" t="s">
        <v>239</v>
      </c>
      <c r="E9" s="23">
        <v>220749</v>
      </c>
      <c r="F9" s="25" t="s">
        <v>240</v>
      </c>
      <c r="G9" s="20" t="s">
        <v>240</v>
      </c>
      <c r="H9" s="20" t="s">
        <v>239</v>
      </c>
      <c r="I9" s="23">
        <v>216179</v>
      </c>
      <c r="J9" s="25" t="s">
        <v>240</v>
      </c>
    </row>
    <row r="10" spans="1:10" ht="25.5" x14ac:dyDescent="0.25">
      <c r="A10" s="43"/>
      <c r="B10" s="33" t="s">
        <v>833</v>
      </c>
      <c r="C10" s="10" t="s">
        <v>240</v>
      </c>
      <c r="D10" s="10"/>
      <c r="E10" s="35">
        <v>2664</v>
      </c>
      <c r="F10" s="12" t="s">
        <v>240</v>
      </c>
      <c r="G10" s="10" t="s">
        <v>240</v>
      </c>
      <c r="H10" s="10"/>
      <c r="I10" s="35">
        <v>3677</v>
      </c>
      <c r="J10" s="12" t="s">
        <v>240</v>
      </c>
    </row>
    <row r="11" spans="1:10" ht="26.25" thickBot="1" x14ac:dyDescent="0.3">
      <c r="A11" s="43"/>
      <c r="B11" s="19" t="s">
        <v>834</v>
      </c>
      <c r="C11" s="20" t="s">
        <v>240</v>
      </c>
      <c r="D11" s="20"/>
      <c r="E11" s="23">
        <v>4017</v>
      </c>
      <c r="F11" s="25" t="s">
        <v>240</v>
      </c>
      <c r="G11" s="20" t="s">
        <v>240</v>
      </c>
      <c r="H11" s="20"/>
      <c r="I11" s="23">
        <v>4193</v>
      </c>
      <c r="J11" s="25" t="s">
        <v>240</v>
      </c>
    </row>
    <row r="12" spans="1:10" x14ac:dyDescent="0.25">
      <c r="A12" s="43"/>
      <c r="B12" s="29"/>
      <c r="C12" s="29" t="s">
        <v>240</v>
      </c>
      <c r="D12" s="30"/>
      <c r="E12" s="30"/>
      <c r="F12" s="29"/>
      <c r="G12" s="29" t="s">
        <v>240</v>
      </c>
      <c r="H12" s="30"/>
      <c r="I12" s="30"/>
      <c r="J12" s="29"/>
    </row>
    <row r="13" spans="1:10" ht="15.75" thickBot="1" x14ac:dyDescent="0.3">
      <c r="A13" s="43"/>
      <c r="B13" s="33" t="s">
        <v>835</v>
      </c>
      <c r="C13" s="14" t="s">
        <v>240</v>
      </c>
      <c r="D13" s="10" t="s">
        <v>239</v>
      </c>
      <c r="E13" s="35">
        <v>227430</v>
      </c>
      <c r="F13" s="12" t="s">
        <v>240</v>
      </c>
      <c r="G13" s="14" t="s">
        <v>240</v>
      </c>
      <c r="H13" s="10" t="s">
        <v>239</v>
      </c>
      <c r="I13" s="35">
        <v>224049</v>
      </c>
      <c r="J13" s="12" t="s">
        <v>240</v>
      </c>
    </row>
    <row r="14" spans="1:10" ht="15.75" thickTop="1" x14ac:dyDescent="0.25">
      <c r="A14" s="43"/>
      <c r="B14" s="29"/>
      <c r="C14" s="29" t="s">
        <v>240</v>
      </c>
      <c r="D14" s="32"/>
      <c r="E14" s="32"/>
      <c r="F14" s="29"/>
      <c r="G14" s="29" t="s">
        <v>240</v>
      </c>
      <c r="H14" s="32"/>
      <c r="I14" s="32"/>
      <c r="J14" s="29"/>
    </row>
    <row r="15" spans="1:10" x14ac:dyDescent="0.25">
      <c r="A15" s="43"/>
      <c r="B15" s="19" t="s">
        <v>836</v>
      </c>
      <c r="C15" s="31" t="s">
        <v>240</v>
      </c>
      <c r="D15" s="20" t="s">
        <v>239</v>
      </c>
      <c r="E15" s="38">
        <v>326</v>
      </c>
      <c r="F15" s="25" t="s">
        <v>240</v>
      </c>
      <c r="G15" s="31" t="s">
        <v>240</v>
      </c>
      <c r="H15" s="20" t="s">
        <v>239</v>
      </c>
      <c r="I15" s="38">
        <v>326</v>
      </c>
      <c r="J15" s="25" t="s">
        <v>240</v>
      </c>
    </row>
  </sheetData>
  <mergeCells count="11">
    <mergeCell ref="B5:J5"/>
    <mergeCell ref="D7:E7"/>
    <mergeCell ref="H7:I7"/>
    <mergeCell ref="D8:E8"/>
    <mergeCell ref="H8:I8"/>
    <mergeCell ref="A1:A2"/>
    <mergeCell ref="B1:J1"/>
    <mergeCell ref="B2:J2"/>
    <mergeCell ref="A3:A15"/>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908</v>
      </c>
      <c r="B1" s="1" t="s">
        <v>1</v>
      </c>
      <c r="C1" s="1"/>
      <c r="D1" s="1"/>
    </row>
    <row r="2" spans="1:4" x14ac:dyDescent="0.25">
      <c r="A2" s="7"/>
      <c r="B2" s="1" t="s">
        <v>2</v>
      </c>
      <c r="C2" s="1" t="s">
        <v>28</v>
      </c>
      <c r="D2" s="1" t="s">
        <v>83</v>
      </c>
    </row>
    <row r="3" spans="1:4" ht="30" x14ac:dyDescent="0.25">
      <c r="A3" s="3" t="s">
        <v>909</v>
      </c>
      <c r="B3" s="4" t="s">
        <v>5</v>
      </c>
      <c r="C3" s="4" t="s">
        <v>5</v>
      </c>
      <c r="D3" s="4" t="s">
        <v>5</v>
      </c>
    </row>
    <row r="4" spans="1:4" x14ac:dyDescent="0.25">
      <c r="A4" s="2" t="s">
        <v>910</v>
      </c>
      <c r="B4" s="4">
        <v>1</v>
      </c>
      <c r="C4" s="4" t="s">
        <v>5</v>
      </c>
      <c r="D4" s="4" t="s">
        <v>5</v>
      </c>
    </row>
    <row r="5" spans="1:4" x14ac:dyDescent="0.25">
      <c r="A5" s="2" t="s">
        <v>911</v>
      </c>
      <c r="B5" s="4">
        <v>69</v>
      </c>
      <c r="C5" s="4" t="s">
        <v>5</v>
      </c>
      <c r="D5" s="4" t="s">
        <v>5</v>
      </c>
    </row>
    <row r="6" spans="1:4" x14ac:dyDescent="0.25">
      <c r="A6" s="2" t="s">
        <v>912</v>
      </c>
      <c r="B6" s="5">
        <v>42510</v>
      </c>
      <c r="C6" s="4" t="s">
        <v>5</v>
      </c>
      <c r="D6" s="4" t="s">
        <v>5</v>
      </c>
    </row>
    <row r="7" spans="1:4" x14ac:dyDescent="0.25">
      <c r="A7" s="2" t="s">
        <v>913</v>
      </c>
      <c r="B7" s="4" t="s">
        <v>5</v>
      </c>
      <c r="C7" s="4" t="s">
        <v>5</v>
      </c>
      <c r="D7" s="4" t="s">
        <v>5</v>
      </c>
    </row>
    <row r="8" spans="1:4" ht="30" x14ac:dyDescent="0.25">
      <c r="A8" s="3" t="s">
        <v>909</v>
      </c>
      <c r="B8" s="4" t="s">
        <v>5</v>
      </c>
      <c r="C8" s="4" t="s">
        <v>5</v>
      </c>
      <c r="D8" s="4" t="s">
        <v>5</v>
      </c>
    </row>
    <row r="9" spans="1:4" x14ac:dyDescent="0.25">
      <c r="A9" s="2" t="s">
        <v>914</v>
      </c>
      <c r="B9" s="122">
        <v>0.06</v>
      </c>
      <c r="C9" s="4" t="s">
        <v>5</v>
      </c>
      <c r="D9" s="4" t="s">
        <v>5</v>
      </c>
    </row>
    <row r="10" spans="1:4" ht="30" x14ac:dyDescent="0.25">
      <c r="A10" s="2" t="s">
        <v>915</v>
      </c>
      <c r="B10" s="6">
        <v>15151</v>
      </c>
      <c r="C10" s="6">
        <v>15251</v>
      </c>
      <c r="D10" s="6">
        <v>1592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6</v>
      </c>
      <c r="B1" s="7" t="s">
        <v>82</v>
      </c>
      <c r="C1" s="7"/>
      <c r="D1" s="7" t="s">
        <v>1</v>
      </c>
      <c r="E1" s="7"/>
    </row>
    <row r="2" spans="1:5" ht="30" x14ac:dyDescent="0.25">
      <c r="A2" s="1" t="s">
        <v>81</v>
      </c>
      <c r="B2" s="1" t="s">
        <v>2</v>
      </c>
      <c r="C2" s="1" t="s">
        <v>83</v>
      </c>
      <c r="D2" s="1" t="s">
        <v>2</v>
      </c>
      <c r="E2" s="1" t="s">
        <v>83</v>
      </c>
    </row>
    <row r="3" spans="1:5" ht="45" x14ac:dyDescent="0.25">
      <c r="A3" s="3" t="s">
        <v>917</v>
      </c>
      <c r="B3" s="4" t="s">
        <v>5</v>
      </c>
      <c r="C3" s="4" t="s">
        <v>5</v>
      </c>
      <c r="D3" s="4" t="s">
        <v>5</v>
      </c>
      <c r="E3" s="4" t="s">
        <v>5</v>
      </c>
    </row>
    <row r="4" spans="1:5" x14ac:dyDescent="0.25">
      <c r="A4" s="2" t="s">
        <v>121</v>
      </c>
      <c r="B4" s="8">
        <v>7007</v>
      </c>
      <c r="C4" s="8">
        <v>5435</v>
      </c>
      <c r="D4" s="8">
        <v>12732</v>
      </c>
      <c r="E4" s="8">
        <v>12576</v>
      </c>
    </row>
    <row r="5" spans="1:5" x14ac:dyDescent="0.25">
      <c r="A5" s="2" t="s">
        <v>122</v>
      </c>
      <c r="B5" s="4">
        <v>227</v>
      </c>
      <c r="C5" s="4">
        <v>253</v>
      </c>
      <c r="D5" s="4">
        <v>455</v>
      </c>
      <c r="E5" s="4">
        <v>511</v>
      </c>
    </row>
    <row r="6" spans="1:5" ht="30" x14ac:dyDescent="0.25">
      <c r="A6" s="2" t="s">
        <v>123</v>
      </c>
      <c r="B6" s="8">
        <v>6780</v>
      </c>
      <c r="C6" s="8">
        <v>5182</v>
      </c>
      <c r="D6" s="8">
        <v>12277</v>
      </c>
      <c r="E6" s="8">
        <v>12065</v>
      </c>
    </row>
    <row r="7" spans="1:5" ht="30" x14ac:dyDescent="0.25">
      <c r="A7" s="2" t="s">
        <v>241</v>
      </c>
      <c r="B7" s="6">
        <v>18395996</v>
      </c>
      <c r="C7" s="6">
        <v>19997991</v>
      </c>
      <c r="D7" s="6">
        <v>18409414</v>
      </c>
      <c r="E7" s="6">
        <v>20015247</v>
      </c>
    </row>
    <row r="8" spans="1:5" x14ac:dyDescent="0.25">
      <c r="A8" s="2" t="s">
        <v>245</v>
      </c>
      <c r="B8" s="6">
        <v>1045419</v>
      </c>
      <c r="C8" s="6">
        <v>1183851</v>
      </c>
      <c r="D8" s="6">
        <v>1046944</v>
      </c>
      <c r="E8" s="6">
        <v>1192900</v>
      </c>
    </row>
    <row r="9" spans="1:5" ht="30" x14ac:dyDescent="0.25">
      <c r="A9" s="2" t="s">
        <v>246</v>
      </c>
      <c r="B9" s="6">
        <v>19457237</v>
      </c>
      <c r="C9" s="6">
        <v>21205078</v>
      </c>
      <c r="D9" s="6">
        <v>19475333</v>
      </c>
      <c r="E9" s="6">
        <v>21231615</v>
      </c>
    </row>
    <row r="10" spans="1:5" x14ac:dyDescent="0.25">
      <c r="A10" s="2" t="s">
        <v>124</v>
      </c>
      <c r="B10" s="9">
        <v>0.37</v>
      </c>
      <c r="C10" s="9">
        <v>0.26</v>
      </c>
      <c r="D10" s="9">
        <v>0.67</v>
      </c>
      <c r="E10" s="9">
        <v>0.6</v>
      </c>
    </row>
    <row r="11" spans="1:5" x14ac:dyDescent="0.25">
      <c r="A11" s="2" t="s">
        <v>125</v>
      </c>
      <c r="B11" s="9">
        <v>0.36</v>
      </c>
      <c r="C11" s="9">
        <v>0.26</v>
      </c>
      <c r="D11" s="9">
        <v>0.65</v>
      </c>
      <c r="E11" s="9">
        <v>0.59</v>
      </c>
    </row>
    <row r="12" spans="1:5" x14ac:dyDescent="0.25">
      <c r="A12" s="2" t="s">
        <v>918</v>
      </c>
      <c r="B12" s="4" t="s">
        <v>5</v>
      </c>
      <c r="C12" s="4" t="s">
        <v>5</v>
      </c>
      <c r="D12" s="4" t="s">
        <v>5</v>
      </c>
      <c r="E12" s="4" t="s">
        <v>5</v>
      </c>
    </row>
    <row r="13" spans="1:5" ht="45" x14ac:dyDescent="0.25">
      <c r="A13" s="3" t="s">
        <v>917</v>
      </c>
      <c r="B13" s="4" t="s">
        <v>5</v>
      </c>
      <c r="C13" s="4" t="s">
        <v>5</v>
      </c>
      <c r="D13" s="4" t="s">
        <v>5</v>
      </c>
      <c r="E13" s="4" t="s">
        <v>5</v>
      </c>
    </row>
    <row r="14" spans="1:5" ht="30" x14ac:dyDescent="0.25">
      <c r="A14" s="2" t="s">
        <v>919</v>
      </c>
      <c r="B14" s="6">
        <v>15577</v>
      </c>
      <c r="C14" s="6">
        <v>15952</v>
      </c>
      <c r="D14" s="6">
        <v>18467</v>
      </c>
      <c r="E14" s="6">
        <v>16512</v>
      </c>
    </row>
    <row r="15" spans="1:5" x14ac:dyDescent="0.25">
      <c r="A15" s="2" t="s">
        <v>920</v>
      </c>
      <c r="B15" s="6">
        <v>253082</v>
      </c>
      <c r="C15" s="6">
        <v>337693</v>
      </c>
      <c r="D15" s="6">
        <v>253082</v>
      </c>
      <c r="E15" s="6">
        <v>337693</v>
      </c>
    </row>
    <row r="16" spans="1:5" x14ac:dyDescent="0.25">
      <c r="A16" s="2" t="s">
        <v>921</v>
      </c>
      <c r="B16" s="4" t="s">
        <v>5</v>
      </c>
      <c r="C16" s="4" t="s">
        <v>5</v>
      </c>
      <c r="D16" s="4" t="s">
        <v>5</v>
      </c>
      <c r="E16" s="4" t="s">
        <v>5</v>
      </c>
    </row>
    <row r="17" spans="1:5" ht="45" x14ac:dyDescent="0.25">
      <c r="A17" s="3" t="s">
        <v>917</v>
      </c>
      <c r="B17" s="4" t="s">
        <v>5</v>
      </c>
      <c r="C17" s="4" t="s">
        <v>5</v>
      </c>
      <c r="D17" s="4" t="s">
        <v>5</v>
      </c>
      <c r="E17" s="4" t="s">
        <v>5</v>
      </c>
    </row>
    <row r="18" spans="1:5" ht="30" x14ac:dyDescent="0.25">
      <c r="A18" s="2" t="s">
        <v>919</v>
      </c>
      <c r="B18" s="4">
        <v>245</v>
      </c>
      <c r="C18" s="6">
        <v>7284</v>
      </c>
      <c r="D18" s="4">
        <v>508</v>
      </c>
      <c r="E18" s="6">
        <v>695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8.42578125" customWidth="1"/>
    <col min="3" max="3" width="8" customWidth="1"/>
    <col min="4" max="4" width="29.28515625" customWidth="1"/>
    <col min="5" max="5" width="8" customWidth="1"/>
  </cols>
  <sheetData>
    <row r="1" spans="1:5" ht="60" x14ac:dyDescent="0.25">
      <c r="A1" s="1" t="s">
        <v>922</v>
      </c>
      <c r="B1" s="7" t="s">
        <v>2</v>
      </c>
      <c r="C1" s="7"/>
      <c r="D1" s="7" t="s">
        <v>28</v>
      </c>
      <c r="E1" s="7"/>
    </row>
    <row r="2" spans="1:5" ht="30" x14ac:dyDescent="0.25">
      <c r="A2" s="1" t="s">
        <v>27</v>
      </c>
      <c r="B2" s="7"/>
      <c r="C2" s="7"/>
      <c r="D2" s="7"/>
      <c r="E2" s="7"/>
    </row>
    <row r="3" spans="1:5" ht="30" x14ac:dyDescent="0.25">
      <c r="A3" s="3" t="s">
        <v>923</v>
      </c>
      <c r="B3" s="4" t="s">
        <v>5</v>
      </c>
      <c r="C3" s="4"/>
      <c r="D3" s="4" t="s">
        <v>5</v>
      </c>
      <c r="E3" s="4"/>
    </row>
    <row r="4" spans="1:5" x14ac:dyDescent="0.25">
      <c r="A4" s="2" t="s">
        <v>924</v>
      </c>
      <c r="B4" s="8">
        <v>407602</v>
      </c>
      <c r="C4" s="4"/>
      <c r="D4" s="8">
        <v>541642</v>
      </c>
      <c r="E4" s="4"/>
    </row>
    <row r="5" spans="1:5" x14ac:dyDescent="0.25">
      <c r="A5" s="2" t="s">
        <v>925</v>
      </c>
      <c r="B5" s="6">
        <v>5472</v>
      </c>
      <c r="C5" s="4"/>
      <c r="D5" s="6">
        <v>4467</v>
      </c>
      <c r="E5" s="4"/>
    </row>
    <row r="6" spans="1:5" x14ac:dyDescent="0.25">
      <c r="A6" s="2" t="s">
        <v>926</v>
      </c>
      <c r="B6" s="6">
        <v>-14649</v>
      </c>
      <c r="C6" s="4"/>
      <c r="D6" s="6">
        <v>-26289</v>
      </c>
      <c r="E6" s="4"/>
    </row>
    <row r="7" spans="1:5" x14ac:dyDescent="0.25">
      <c r="A7" s="2" t="s">
        <v>297</v>
      </c>
      <c r="B7" s="6">
        <v>398425</v>
      </c>
      <c r="C7" s="4"/>
      <c r="D7" s="6">
        <v>519820</v>
      </c>
      <c r="E7" s="4"/>
    </row>
    <row r="8" spans="1:5" ht="17.25" x14ac:dyDescent="0.25">
      <c r="A8" s="2" t="s">
        <v>927</v>
      </c>
      <c r="B8" s="6">
        <v>-1733</v>
      </c>
      <c r="C8" s="123" t="s">
        <v>928</v>
      </c>
      <c r="D8" s="6">
        <v>-2754</v>
      </c>
      <c r="E8" s="123" t="s">
        <v>928</v>
      </c>
    </row>
    <row r="9" spans="1:5" x14ac:dyDescent="0.25">
      <c r="A9" s="2" t="s">
        <v>267</v>
      </c>
      <c r="B9" s="4" t="s">
        <v>5</v>
      </c>
      <c r="C9" s="4"/>
      <c r="D9" s="4" t="s">
        <v>5</v>
      </c>
      <c r="E9" s="4"/>
    </row>
    <row r="10" spans="1:5" ht="30" x14ac:dyDescent="0.25">
      <c r="A10" s="3" t="s">
        <v>923</v>
      </c>
      <c r="B10" s="4" t="s">
        <v>5</v>
      </c>
      <c r="C10" s="4"/>
      <c r="D10" s="4" t="s">
        <v>5</v>
      </c>
      <c r="E10" s="4"/>
    </row>
    <row r="11" spans="1:5" x14ac:dyDescent="0.25">
      <c r="A11" s="2" t="s">
        <v>924</v>
      </c>
      <c r="B11" s="6">
        <v>141820</v>
      </c>
      <c r="C11" s="4"/>
      <c r="D11" s="6">
        <v>147049</v>
      </c>
      <c r="E11" s="4"/>
    </row>
    <row r="12" spans="1:5" x14ac:dyDescent="0.25">
      <c r="A12" s="2" t="s">
        <v>925</v>
      </c>
      <c r="B12" s="6">
        <v>4059</v>
      </c>
      <c r="C12" s="4"/>
      <c r="D12" s="6">
        <v>1868</v>
      </c>
      <c r="E12" s="4"/>
    </row>
    <row r="13" spans="1:5" x14ac:dyDescent="0.25">
      <c r="A13" s="2" t="s">
        <v>926</v>
      </c>
      <c r="B13" s="6">
        <v>-1744</v>
      </c>
      <c r="C13" s="4"/>
      <c r="D13" s="6">
        <v>-4637</v>
      </c>
      <c r="E13" s="4"/>
    </row>
    <row r="14" spans="1:5" x14ac:dyDescent="0.25">
      <c r="A14" s="2" t="s">
        <v>297</v>
      </c>
      <c r="B14" s="6">
        <v>144135</v>
      </c>
      <c r="C14" s="4"/>
      <c r="D14" s="6">
        <v>144280</v>
      </c>
      <c r="E14" s="4"/>
    </row>
    <row r="15" spans="1:5" x14ac:dyDescent="0.25">
      <c r="A15" s="2" t="s">
        <v>929</v>
      </c>
      <c r="B15" s="4" t="s">
        <v>5</v>
      </c>
      <c r="C15" s="4"/>
      <c r="D15" s="4" t="s">
        <v>5</v>
      </c>
      <c r="E15" s="4"/>
    </row>
    <row r="16" spans="1:5" ht="30" x14ac:dyDescent="0.25">
      <c r="A16" s="3" t="s">
        <v>923</v>
      </c>
      <c r="B16" s="4" t="s">
        <v>5</v>
      </c>
      <c r="C16" s="4"/>
      <c r="D16" s="4" t="s">
        <v>5</v>
      </c>
      <c r="E16" s="4"/>
    </row>
    <row r="17" spans="1:5" x14ac:dyDescent="0.25">
      <c r="A17" s="2" t="s">
        <v>924</v>
      </c>
      <c r="B17" s="6">
        <v>55792</v>
      </c>
      <c r="C17" s="4"/>
      <c r="D17" s="6">
        <v>55764</v>
      </c>
      <c r="E17" s="4"/>
    </row>
    <row r="18" spans="1:5" x14ac:dyDescent="0.25">
      <c r="A18" s="2" t="s">
        <v>926</v>
      </c>
      <c r="B18" s="6">
        <v>-7482</v>
      </c>
      <c r="C18" s="4"/>
      <c r="D18" s="6">
        <v>-9530</v>
      </c>
      <c r="E18" s="4"/>
    </row>
    <row r="19" spans="1:5" x14ac:dyDescent="0.25">
      <c r="A19" s="2" t="s">
        <v>297</v>
      </c>
      <c r="B19" s="6">
        <v>48310</v>
      </c>
      <c r="C19" s="4"/>
      <c r="D19" s="6">
        <v>46234</v>
      </c>
      <c r="E19" s="4"/>
    </row>
    <row r="20" spans="1:5" x14ac:dyDescent="0.25">
      <c r="A20" s="2" t="s">
        <v>930</v>
      </c>
      <c r="B20" s="4" t="s">
        <v>5</v>
      </c>
      <c r="C20" s="4"/>
      <c r="D20" s="4" t="s">
        <v>5</v>
      </c>
      <c r="E20" s="4"/>
    </row>
    <row r="21" spans="1:5" ht="30" x14ac:dyDescent="0.25">
      <c r="A21" s="3" t="s">
        <v>923</v>
      </c>
      <c r="B21" s="4" t="s">
        <v>5</v>
      </c>
      <c r="C21" s="4"/>
      <c r="D21" s="4" t="s">
        <v>5</v>
      </c>
      <c r="E21" s="4"/>
    </row>
    <row r="22" spans="1:5" x14ac:dyDescent="0.25">
      <c r="A22" s="2" t="s">
        <v>924</v>
      </c>
      <c r="B22" s="6">
        <v>182775</v>
      </c>
      <c r="C22" s="4"/>
      <c r="D22" s="6">
        <v>306319</v>
      </c>
      <c r="E22" s="4"/>
    </row>
    <row r="23" spans="1:5" x14ac:dyDescent="0.25">
      <c r="A23" s="2" t="s">
        <v>925</v>
      </c>
      <c r="B23" s="6">
        <v>1053</v>
      </c>
      <c r="C23" s="4"/>
      <c r="D23" s="6">
        <v>2575</v>
      </c>
      <c r="E23" s="4"/>
    </row>
    <row r="24" spans="1:5" x14ac:dyDescent="0.25">
      <c r="A24" s="2" t="s">
        <v>926</v>
      </c>
      <c r="B24" s="6">
        <v>-3438</v>
      </c>
      <c r="C24" s="4"/>
      <c r="D24" s="6">
        <v>-8508</v>
      </c>
      <c r="E24" s="4"/>
    </row>
    <row r="25" spans="1:5" x14ac:dyDescent="0.25">
      <c r="A25" s="2" t="s">
        <v>297</v>
      </c>
      <c r="B25" s="6">
        <v>180390</v>
      </c>
      <c r="C25" s="4"/>
      <c r="D25" s="6">
        <v>300386</v>
      </c>
      <c r="E25" s="4"/>
    </row>
    <row r="26" spans="1:5" ht="30" x14ac:dyDescent="0.25">
      <c r="A26" s="2" t="s">
        <v>931</v>
      </c>
      <c r="B26" s="4" t="s">
        <v>5</v>
      </c>
      <c r="C26" s="4"/>
      <c r="D26" s="4" t="s">
        <v>5</v>
      </c>
      <c r="E26" s="4"/>
    </row>
    <row r="27" spans="1:5" ht="30" x14ac:dyDescent="0.25">
      <c r="A27" s="3" t="s">
        <v>923</v>
      </c>
      <c r="B27" s="4" t="s">
        <v>5</v>
      </c>
      <c r="C27" s="4"/>
      <c r="D27" s="4" t="s">
        <v>5</v>
      </c>
      <c r="E27" s="4"/>
    </row>
    <row r="28" spans="1:5" x14ac:dyDescent="0.25">
      <c r="A28" s="2" t="s">
        <v>924</v>
      </c>
      <c r="B28" s="6">
        <v>11741</v>
      </c>
      <c r="C28" s="4"/>
      <c r="D28" s="6">
        <v>12543</v>
      </c>
      <c r="E28" s="4"/>
    </row>
    <row r="29" spans="1:5" x14ac:dyDescent="0.25">
      <c r="A29" s="2" t="s">
        <v>926</v>
      </c>
      <c r="B29" s="6">
        <v>-1733</v>
      </c>
      <c r="C29" s="4"/>
      <c r="D29" s="6">
        <v>-2754</v>
      </c>
      <c r="E29" s="4"/>
    </row>
    <row r="30" spans="1:5" x14ac:dyDescent="0.25">
      <c r="A30" s="2" t="s">
        <v>297</v>
      </c>
      <c r="B30" s="6">
        <v>10008</v>
      </c>
      <c r="C30" s="4"/>
      <c r="D30" s="6">
        <v>9789</v>
      </c>
      <c r="E30" s="4"/>
    </row>
    <row r="31" spans="1:5" ht="17.25" x14ac:dyDescent="0.25">
      <c r="A31" s="2" t="s">
        <v>927</v>
      </c>
      <c r="B31" s="6">
        <v>-1733</v>
      </c>
      <c r="C31" s="123" t="s">
        <v>928</v>
      </c>
      <c r="D31" s="6">
        <v>-2754</v>
      </c>
      <c r="E31" s="123" t="s">
        <v>928</v>
      </c>
    </row>
    <row r="32" spans="1:5" x14ac:dyDescent="0.25">
      <c r="A32" s="2" t="s">
        <v>932</v>
      </c>
      <c r="B32" s="4" t="s">
        <v>5</v>
      </c>
      <c r="C32" s="4"/>
      <c r="D32" s="4" t="s">
        <v>5</v>
      </c>
      <c r="E32" s="4"/>
    </row>
    <row r="33" spans="1:5" ht="30" x14ac:dyDescent="0.25">
      <c r="A33" s="3" t="s">
        <v>923</v>
      </c>
      <c r="B33" s="4" t="s">
        <v>5</v>
      </c>
      <c r="C33" s="4"/>
      <c r="D33" s="4" t="s">
        <v>5</v>
      </c>
      <c r="E33" s="4"/>
    </row>
    <row r="34" spans="1:5" x14ac:dyDescent="0.25">
      <c r="A34" s="2" t="s">
        <v>924</v>
      </c>
      <c r="B34" s="6">
        <v>194516</v>
      </c>
      <c r="C34" s="4"/>
      <c r="D34" s="6">
        <v>318862</v>
      </c>
      <c r="E34" s="4"/>
    </row>
    <row r="35" spans="1:5" x14ac:dyDescent="0.25">
      <c r="A35" s="2" t="s">
        <v>925</v>
      </c>
      <c r="B35" s="6">
        <v>1053</v>
      </c>
      <c r="C35" s="4"/>
      <c r="D35" s="6">
        <v>2575</v>
      </c>
      <c r="E35" s="4"/>
    </row>
    <row r="36" spans="1:5" x14ac:dyDescent="0.25">
      <c r="A36" s="2" t="s">
        <v>926</v>
      </c>
      <c r="B36" s="6">
        <v>-5171</v>
      </c>
      <c r="C36" s="4"/>
      <c r="D36" s="6">
        <v>-11262</v>
      </c>
      <c r="E36" s="4"/>
    </row>
    <row r="37" spans="1:5" x14ac:dyDescent="0.25">
      <c r="A37" s="2" t="s">
        <v>297</v>
      </c>
      <c r="B37" s="6">
        <v>190398</v>
      </c>
      <c r="C37" s="4"/>
      <c r="D37" s="6">
        <v>310175</v>
      </c>
      <c r="E37" s="4"/>
    </row>
    <row r="38" spans="1:5" ht="17.25" x14ac:dyDescent="0.25">
      <c r="A38" s="2" t="s">
        <v>927</v>
      </c>
      <c r="B38" s="6">
        <v>-1733</v>
      </c>
      <c r="C38" s="123" t="s">
        <v>928</v>
      </c>
      <c r="D38" s="6">
        <v>-2754</v>
      </c>
      <c r="E38" s="123" t="s">
        <v>928</v>
      </c>
    </row>
    <row r="39" spans="1:5" x14ac:dyDescent="0.25">
      <c r="A39" s="2" t="s">
        <v>933</v>
      </c>
      <c r="B39" s="4" t="s">
        <v>5</v>
      </c>
      <c r="C39" s="4"/>
      <c r="D39" s="4" t="s">
        <v>5</v>
      </c>
      <c r="E39" s="4"/>
    </row>
    <row r="40" spans="1:5" ht="30" x14ac:dyDescent="0.25">
      <c r="A40" s="3" t="s">
        <v>923</v>
      </c>
      <c r="B40" s="4" t="s">
        <v>5</v>
      </c>
      <c r="C40" s="4"/>
      <c r="D40" s="4" t="s">
        <v>5</v>
      </c>
      <c r="E40" s="4"/>
    </row>
    <row r="41" spans="1:5" x14ac:dyDescent="0.25">
      <c r="A41" s="2" t="s">
        <v>924</v>
      </c>
      <c r="B41" s="4">
        <v>752</v>
      </c>
      <c r="C41" s="4"/>
      <c r="D41" s="6">
        <v>5259</v>
      </c>
      <c r="E41" s="4"/>
    </row>
    <row r="42" spans="1:5" x14ac:dyDescent="0.25">
      <c r="A42" s="2" t="s">
        <v>925</v>
      </c>
      <c r="B42" s="4">
        <v>302</v>
      </c>
      <c r="C42" s="4"/>
      <c r="D42" s="4">
        <v>24</v>
      </c>
      <c r="E42" s="4"/>
    </row>
    <row r="43" spans="1:5" x14ac:dyDescent="0.25">
      <c r="A43" s="2" t="s">
        <v>926</v>
      </c>
      <c r="B43" s="4">
        <v>-2</v>
      </c>
      <c r="C43" s="4"/>
      <c r="D43" s="4">
        <v>-36</v>
      </c>
      <c r="E43" s="4"/>
    </row>
    <row r="44" spans="1:5" x14ac:dyDescent="0.25">
      <c r="A44" s="2" t="s">
        <v>297</v>
      </c>
      <c r="B44" s="6">
        <v>1052</v>
      </c>
      <c r="C44" s="4"/>
      <c r="D44" s="6">
        <v>5247</v>
      </c>
      <c r="E44" s="4"/>
    </row>
    <row r="45" spans="1:5" x14ac:dyDescent="0.25">
      <c r="A45" s="2" t="s">
        <v>934</v>
      </c>
      <c r="B45" s="4" t="s">
        <v>5</v>
      </c>
      <c r="C45" s="4"/>
      <c r="D45" s="4" t="s">
        <v>5</v>
      </c>
      <c r="E45" s="4"/>
    </row>
    <row r="46" spans="1:5" ht="30" x14ac:dyDescent="0.25">
      <c r="A46" s="3" t="s">
        <v>923</v>
      </c>
      <c r="B46" s="4" t="s">
        <v>5</v>
      </c>
      <c r="C46" s="4"/>
      <c r="D46" s="4" t="s">
        <v>5</v>
      </c>
      <c r="E46" s="4"/>
    </row>
    <row r="47" spans="1:5" x14ac:dyDescent="0.25">
      <c r="A47" s="2" t="s">
        <v>924</v>
      </c>
      <c r="B47" s="6">
        <v>9722</v>
      </c>
      <c r="C47" s="4"/>
      <c r="D47" s="6">
        <v>9708</v>
      </c>
      <c r="E47" s="4"/>
    </row>
    <row r="48" spans="1:5" x14ac:dyDescent="0.25">
      <c r="A48" s="2" t="s">
        <v>926</v>
      </c>
      <c r="B48" s="4">
        <v>-250</v>
      </c>
      <c r="C48" s="4"/>
      <c r="D48" s="4">
        <v>-695</v>
      </c>
      <c r="E48" s="4"/>
    </row>
    <row r="49" spans="1:5" x14ac:dyDescent="0.25">
      <c r="A49" s="2" t="s">
        <v>297</v>
      </c>
      <c r="B49" s="6">
        <v>9472</v>
      </c>
      <c r="C49" s="4"/>
      <c r="D49" s="6">
        <v>9013</v>
      </c>
      <c r="E49" s="4"/>
    </row>
    <row r="50" spans="1:5" x14ac:dyDescent="0.25">
      <c r="A50" s="2" t="s">
        <v>271</v>
      </c>
      <c r="B50" s="4" t="s">
        <v>5</v>
      </c>
      <c r="C50" s="4"/>
      <c r="D50" s="4" t="s">
        <v>5</v>
      </c>
      <c r="E50" s="4"/>
    </row>
    <row r="51" spans="1:5" ht="30" x14ac:dyDescent="0.25">
      <c r="A51" s="3" t="s">
        <v>923</v>
      </c>
      <c r="B51" s="4" t="s">
        <v>5</v>
      </c>
      <c r="C51" s="4"/>
      <c r="D51" s="4" t="s">
        <v>5</v>
      </c>
      <c r="E51" s="4"/>
    </row>
    <row r="52" spans="1:5" x14ac:dyDescent="0.25">
      <c r="A52" s="2" t="s">
        <v>924</v>
      </c>
      <c r="B52" s="6">
        <v>5000</v>
      </c>
      <c r="C52" s="4"/>
      <c r="D52" s="6">
        <v>5000</v>
      </c>
      <c r="E52" s="4"/>
    </row>
    <row r="53" spans="1:5" x14ac:dyDescent="0.25">
      <c r="A53" s="2" t="s">
        <v>925</v>
      </c>
      <c r="B53" s="4">
        <v>58</v>
      </c>
      <c r="C53" s="4"/>
      <c r="D53" s="4" t="s">
        <v>5</v>
      </c>
      <c r="E53" s="4"/>
    </row>
    <row r="54" spans="1:5" x14ac:dyDescent="0.25">
      <c r="A54" s="2" t="s">
        <v>926</v>
      </c>
      <c r="B54" s="4" t="s">
        <v>5</v>
      </c>
      <c r="C54" s="4"/>
      <c r="D54" s="4">
        <v>-129</v>
      </c>
      <c r="E54" s="4"/>
    </row>
    <row r="55" spans="1:5" x14ac:dyDescent="0.25">
      <c r="A55" s="2" t="s">
        <v>297</v>
      </c>
      <c r="B55" s="8">
        <v>5058</v>
      </c>
      <c r="C55" s="4"/>
      <c r="D55" s="8">
        <v>4871</v>
      </c>
      <c r="E55" s="4"/>
    </row>
    <row r="56" spans="1:5" x14ac:dyDescent="0.25">
      <c r="A56" s="44"/>
      <c r="B56" s="44"/>
      <c r="C56" s="44"/>
      <c r="D56" s="44"/>
      <c r="E56" s="44"/>
    </row>
    <row r="57" spans="1:5" ht="15" customHeight="1" x14ac:dyDescent="0.25">
      <c r="A57" s="2" t="s">
        <v>928</v>
      </c>
      <c r="B57" s="43" t="s">
        <v>292</v>
      </c>
      <c r="C57" s="43"/>
      <c r="D57" s="43"/>
      <c r="E57" s="43"/>
    </row>
  </sheetData>
  <mergeCells count="4">
    <mergeCell ref="B1:C2"/>
    <mergeCell ref="D1:E2"/>
    <mergeCell ref="A56:E56"/>
    <mergeCell ref="B57:E5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ht="30" x14ac:dyDescent="0.25">
      <c r="A4" s="2" t="s">
        <v>85</v>
      </c>
      <c r="B4" s="8">
        <v>23410</v>
      </c>
      <c r="C4" s="8">
        <v>24264</v>
      </c>
      <c r="D4" s="8">
        <v>46244</v>
      </c>
      <c r="E4" s="8">
        <v>49108</v>
      </c>
    </row>
    <row r="5" spans="1:5" x14ac:dyDescent="0.25">
      <c r="A5" s="2" t="s">
        <v>86</v>
      </c>
      <c r="B5" s="6">
        <v>1537</v>
      </c>
      <c r="C5" s="6">
        <v>1869</v>
      </c>
      <c r="D5" s="6">
        <v>3634</v>
      </c>
      <c r="E5" s="6">
        <v>3755</v>
      </c>
    </row>
    <row r="6" spans="1:5" x14ac:dyDescent="0.25">
      <c r="A6" s="2" t="s">
        <v>87</v>
      </c>
      <c r="B6" s="6">
        <v>1099</v>
      </c>
      <c r="C6" s="6">
        <v>1207</v>
      </c>
      <c r="D6" s="6">
        <v>2221</v>
      </c>
      <c r="E6" s="6">
        <v>2415</v>
      </c>
    </row>
    <row r="7" spans="1:5" x14ac:dyDescent="0.25">
      <c r="A7" s="2" t="s">
        <v>88</v>
      </c>
      <c r="B7" s="4">
        <v>47</v>
      </c>
      <c r="C7" s="4">
        <v>72</v>
      </c>
      <c r="D7" s="4">
        <v>77</v>
      </c>
      <c r="E7" s="4">
        <v>138</v>
      </c>
    </row>
    <row r="8" spans="1:5" x14ac:dyDescent="0.25">
      <c r="A8" s="2" t="s">
        <v>89</v>
      </c>
      <c r="B8" s="6">
        <v>26093</v>
      </c>
      <c r="C8" s="6">
        <v>27412</v>
      </c>
      <c r="D8" s="6">
        <v>52176</v>
      </c>
      <c r="E8" s="6">
        <v>55416</v>
      </c>
    </row>
    <row r="9" spans="1:5" x14ac:dyDescent="0.25">
      <c r="A9" s="3" t="s">
        <v>90</v>
      </c>
      <c r="B9" s="4" t="s">
        <v>5</v>
      </c>
      <c r="C9" s="4" t="s">
        <v>5</v>
      </c>
      <c r="D9" s="4" t="s">
        <v>5</v>
      </c>
      <c r="E9" s="4" t="s">
        <v>5</v>
      </c>
    </row>
    <row r="10" spans="1:5" x14ac:dyDescent="0.25">
      <c r="A10" s="2" t="s">
        <v>91</v>
      </c>
      <c r="B10" s="6">
        <v>1835</v>
      </c>
      <c r="C10" s="6">
        <v>2283</v>
      </c>
      <c r="D10" s="6">
        <v>3723</v>
      </c>
      <c r="E10" s="6">
        <v>4645</v>
      </c>
    </row>
    <row r="11" spans="1:5" x14ac:dyDescent="0.25">
      <c r="A11" s="2" t="s">
        <v>92</v>
      </c>
      <c r="B11" s="4">
        <v>483</v>
      </c>
      <c r="C11" s="4">
        <v>579</v>
      </c>
      <c r="D11" s="4">
        <v>985</v>
      </c>
      <c r="E11" s="6">
        <v>1169</v>
      </c>
    </row>
    <row r="12" spans="1:5" x14ac:dyDescent="0.25">
      <c r="A12" s="2" t="s">
        <v>93</v>
      </c>
      <c r="B12" s="6">
        <v>1707</v>
      </c>
      <c r="C12" s="6">
        <v>1688</v>
      </c>
      <c r="D12" s="6">
        <v>3375</v>
      </c>
      <c r="E12" s="6">
        <v>3378</v>
      </c>
    </row>
    <row r="13" spans="1:5" x14ac:dyDescent="0.25">
      <c r="A13" s="2" t="s">
        <v>94</v>
      </c>
      <c r="B13" s="6">
        <v>4025</v>
      </c>
      <c r="C13" s="6">
        <v>4550</v>
      </c>
      <c r="D13" s="6">
        <v>8083</v>
      </c>
      <c r="E13" s="6">
        <v>9192</v>
      </c>
    </row>
    <row r="14" spans="1:5" x14ac:dyDescent="0.25">
      <c r="A14" s="2" t="s">
        <v>95</v>
      </c>
      <c r="B14" s="6">
        <v>22068</v>
      </c>
      <c r="C14" s="6">
        <v>22862</v>
      </c>
      <c r="D14" s="6">
        <v>44093</v>
      </c>
      <c r="E14" s="6">
        <v>46224</v>
      </c>
    </row>
    <row r="15" spans="1:5" x14ac:dyDescent="0.25">
      <c r="A15" s="2" t="s">
        <v>96</v>
      </c>
      <c r="B15" s="6">
        <v>1279</v>
      </c>
      <c r="C15" s="6">
        <v>3205</v>
      </c>
      <c r="D15" s="6">
        <v>3072</v>
      </c>
      <c r="E15" s="6">
        <v>4347</v>
      </c>
    </row>
    <row r="16" spans="1:5" ht="30" x14ac:dyDescent="0.25">
      <c r="A16" s="2" t="s">
        <v>97</v>
      </c>
      <c r="B16" s="6">
        <v>20789</v>
      </c>
      <c r="C16" s="6">
        <v>19657</v>
      </c>
      <c r="D16" s="6">
        <v>41021</v>
      </c>
      <c r="E16" s="6">
        <v>41877</v>
      </c>
    </row>
    <row r="17" spans="1:5" x14ac:dyDescent="0.25">
      <c r="A17" s="3" t="s">
        <v>98</v>
      </c>
      <c r="B17" s="4" t="s">
        <v>5</v>
      </c>
      <c r="C17" s="4" t="s">
        <v>5</v>
      </c>
      <c r="D17" s="4" t="s">
        <v>5</v>
      </c>
      <c r="E17" s="4" t="s">
        <v>5</v>
      </c>
    </row>
    <row r="18" spans="1:5" x14ac:dyDescent="0.25">
      <c r="A18" s="2" t="s">
        <v>99</v>
      </c>
      <c r="B18" s="4">
        <v>718</v>
      </c>
      <c r="C18" s="4">
        <v>971</v>
      </c>
      <c r="D18" s="6">
        <v>1726</v>
      </c>
      <c r="E18" s="6">
        <v>1817</v>
      </c>
    </row>
    <row r="19" spans="1:5" x14ac:dyDescent="0.25">
      <c r="A19" s="2" t="s">
        <v>100</v>
      </c>
      <c r="B19" s="6">
        <v>3423</v>
      </c>
      <c r="C19" s="6">
        <v>3315</v>
      </c>
      <c r="D19" s="6">
        <v>6493</v>
      </c>
      <c r="E19" s="6">
        <v>6483</v>
      </c>
    </row>
    <row r="20" spans="1:5" x14ac:dyDescent="0.25">
      <c r="A20" s="2" t="s">
        <v>101</v>
      </c>
      <c r="B20" s="6">
        <v>1850</v>
      </c>
      <c r="C20" s="6">
        <v>1793</v>
      </c>
      <c r="D20" s="6">
        <v>3621</v>
      </c>
      <c r="E20" s="6">
        <v>3579</v>
      </c>
    </row>
    <row r="21" spans="1:5" x14ac:dyDescent="0.25">
      <c r="A21" s="2" t="s">
        <v>102</v>
      </c>
      <c r="B21" s="6">
        <v>1454</v>
      </c>
      <c r="C21" s="6">
        <v>1308</v>
      </c>
      <c r="D21" s="6">
        <v>3418</v>
      </c>
      <c r="E21" s="6">
        <v>2974</v>
      </c>
    </row>
    <row r="22" spans="1:5" x14ac:dyDescent="0.25">
      <c r="A22" s="2" t="s">
        <v>103</v>
      </c>
      <c r="B22" s="4">
        <v>-254</v>
      </c>
      <c r="C22" s="4" t="s">
        <v>5</v>
      </c>
      <c r="D22" s="4">
        <v>-518</v>
      </c>
      <c r="E22" s="4" t="s">
        <v>5</v>
      </c>
    </row>
    <row r="23" spans="1:5" ht="30" x14ac:dyDescent="0.25">
      <c r="A23" s="2" t="s">
        <v>104</v>
      </c>
      <c r="B23" s="4" t="s">
        <v>76</v>
      </c>
      <c r="C23" s="4" t="s">
        <v>76</v>
      </c>
      <c r="D23" s="4" t="s">
        <v>76</v>
      </c>
      <c r="E23" s="4" t="s">
        <v>76</v>
      </c>
    </row>
    <row r="24" spans="1:5" ht="30" x14ac:dyDescent="0.25">
      <c r="A24" s="2" t="s">
        <v>105</v>
      </c>
      <c r="B24" s="4">
        <v>-254</v>
      </c>
      <c r="C24" s="4" t="s">
        <v>5</v>
      </c>
      <c r="D24" s="4">
        <v>-518</v>
      </c>
      <c r="E24" s="4" t="s">
        <v>5</v>
      </c>
    </row>
    <row r="25" spans="1:5" x14ac:dyDescent="0.25">
      <c r="A25" s="2" t="s">
        <v>106</v>
      </c>
      <c r="B25" s="4">
        <v>-59</v>
      </c>
      <c r="C25" s="4">
        <v>113</v>
      </c>
      <c r="D25" s="4">
        <v>-14</v>
      </c>
      <c r="E25" s="4">
        <v>230</v>
      </c>
    </row>
    <row r="26" spans="1:5" ht="30" x14ac:dyDescent="0.25">
      <c r="A26" s="2" t="s">
        <v>107</v>
      </c>
      <c r="B26" s="4">
        <v>-936</v>
      </c>
      <c r="C26" s="6">
        <v>-1662</v>
      </c>
      <c r="D26" s="6">
        <v>-2070</v>
      </c>
      <c r="E26" s="6">
        <v>-3201</v>
      </c>
    </row>
    <row r="27" spans="1:5" x14ac:dyDescent="0.25">
      <c r="A27" s="2" t="s">
        <v>108</v>
      </c>
      <c r="B27" s="6">
        <v>1408</v>
      </c>
      <c r="C27" s="6">
        <v>1010</v>
      </c>
      <c r="D27" s="6">
        <v>2182</v>
      </c>
      <c r="E27" s="6">
        <v>2827</v>
      </c>
    </row>
    <row r="28" spans="1:5" x14ac:dyDescent="0.25">
      <c r="A28" s="2" t="s">
        <v>109</v>
      </c>
      <c r="B28" s="6">
        <v>7604</v>
      </c>
      <c r="C28" s="6">
        <v>6848</v>
      </c>
      <c r="D28" s="6">
        <v>14838</v>
      </c>
      <c r="E28" s="6">
        <v>14709</v>
      </c>
    </row>
    <row r="29" spans="1:5" x14ac:dyDescent="0.25">
      <c r="A29" s="3" t="s">
        <v>110</v>
      </c>
      <c r="B29" s="4" t="s">
        <v>5</v>
      </c>
      <c r="C29" s="4" t="s">
        <v>5</v>
      </c>
      <c r="D29" s="4" t="s">
        <v>5</v>
      </c>
      <c r="E29" s="4" t="s">
        <v>5</v>
      </c>
    </row>
    <row r="30" spans="1:5" x14ac:dyDescent="0.25">
      <c r="A30" s="2" t="s">
        <v>111</v>
      </c>
      <c r="B30" s="6">
        <v>10043</v>
      </c>
      <c r="C30" s="6">
        <v>9960</v>
      </c>
      <c r="D30" s="6">
        <v>19948</v>
      </c>
      <c r="E30" s="6">
        <v>20070</v>
      </c>
    </row>
    <row r="31" spans="1:5" x14ac:dyDescent="0.25">
      <c r="A31" s="2" t="s">
        <v>112</v>
      </c>
      <c r="B31" s="6">
        <v>1578</v>
      </c>
      <c r="C31" s="6">
        <v>1795</v>
      </c>
      <c r="D31" s="6">
        <v>3356</v>
      </c>
      <c r="E31" s="6">
        <v>3650</v>
      </c>
    </row>
    <row r="32" spans="1:5" x14ac:dyDescent="0.25">
      <c r="A32" s="2" t="s">
        <v>113</v>
      </c>
      <c r="B32" s="6">
        <v>1205</v>
      </c>
      <c r="C32" s="6">
        <v>1300</v>
      </c>
      <c r="D32" s="6">
        <v>2399</v>
      </c>
      <c r="E32" s="6">
        <v>2643</v>
      </c>
    </row>
    <row r="33" spans="1:5" x14ac:dyDescent="0.25">
      <c r="A33" s="2" t="s">
        <v>114</v>
      </c>
      <c r="B33" s="4">
        <v>178</v>
      </c>
      <c r="C33" s="4">
        <v>183</v>
      </c>
      <c r="D33" s="4">
        <v>353</v>
      </c>
      <c r="E33" s="4">
        <v>362</v>
      </c>
    </row>
    <row r="34" spans="1:5" x14ac:dyDescent="0.25">
      <c r="A34" s="2" t="s">
        <v>115</v>
      </c>
      <c r="B34" s="4">
        <v>458</v>
      </c>
      <c r="C34" s="4">
        <v>469</v>
      </c>
      <c r="D34" s="4">
        <v>892</v>
      </c>
      <c r="E34" s="4">
        <v>941</v>
      </c>
    </row>
    <row r="35" spans="1:5" x14ac:dyDescent="0.25">
      <c r="A35" s="2" t="s">
        <v>116</v>
      </c>
      <c r="B35" s="4" t="s">
        <v>5</v>
      </c>
      <c r="C35" s="4">
        <v>8</v>
      </c>
      <c r="D35" s="4" t="s">
        <v>5</v>
      </c>
      <c r="E35" s="4">
        <v>57</v>
      </c>
    </row>
    <row r="36" spans="1:5" x14ac:dyDescent="0.25">
      <c r="A36" s="2" t="s">
        <v>117</v>
      </c>
      <c r="B36" s="6">
        <v>4701</v>
      </c>
      <c r="C36" s="6">
        <v>4818</v>
      </c>
      <c r="D36" s="6">
        <v>10395</v>
      </c>
      <c r="E36" s="6">
        <v>10354</v>
      </c>
    </row>
    <row r="37" spans="1:5" x14ac:dyDescent="0.25">
      <c r="A37" s="2" t="s">
        <v>118</v>
      </c>
      <c r="B37" s="6">
        <v>18163</v>
      </c>
      <c r="C37" s="6">
        <v>18533</v>
      </c>
      <c r="D37" s="6">
        <v>37343</v>
      </c>
      <c r="E37" s="6">
        <v>38077</v>
      </c>
    </row>
    <row r="38" spans="1:5" x14ac:dyDescent="0.25">
      <c r="A38" s="2" t="s">
        <v>119</v>
      </c>
      <c r="B38" s="6">
        <v>10230</v>
      </c>
      <c r="C38" s="6">
        <v>7972</v>
      </c>
      <c r="D38" s="6">
        <v>18516</v>
      </c>
      <c r="E38" s="6">
        <v>18509</v>
      </c>
    </row>
    <row r="39" spans="1:5" x14ac:dyDescent="0.25">
      <c r="A39" s="2" t="s">
        <v>120</v>
      </c>
      <c r="B39" s="6">
        <v>3223</v>
      </c>
      <c r="C39" s="6">
        <v>2537</v>
      </c>
      <c r="D39" s="6">
        <v>5784</v>
      </c>
      <c r="E39" s="6">
        <v>5933</v>
      </c>
    </row>
    <row r="40" spans="1:5" x14ac:dyDescent="0.25">
      <c r="A40" s="2" t="s">
        <v>121</v>
      </c>
      <c r="B40" s="6">
        <v>7007</v>
      </c>
      <c r="C40" s="6">
        <v>5435</v>
      </c>
      <c r="D40" s="6">
        <v>12732</v>
      </c>
      <c r="E40" s="6">
        <v>12576</v>
      </c>
    </row>
    <row r="41" spans="1:5" x14ac:dyDescent="0.25">
      <c r="A41" s="2" t="s">
        <v>122</v>
      </c>
      <c r="B41" s="4">
        <v>227</v>
      </c>
      <c r="C41" s="4">
        <v>253</v>
      </c>
      <c r="D41" s="4">
        <v>455</v>
      </c>
      <c r="E41" s="4">
        <v>511</v>
      </c>
    </row>
    <row r="42" spans="1:5" ht="30" x14ac:dyDescent="0.25">
      <c r="A42" s="2" t="s">
        <v>123</v>
      </c>
      <c r="B42" s="8">
        <v>6780</v>
      </c>
      <c r="C42" s="8">
        <v>5182</v>
      </c>
      <c r="D42" s="8">
        <v>12277</v>
      </c>
      <c r="E42" s="8">
        <v>12065</v>
      </c>
    </row>
    <row r="43" spans="1:5" x14ac:dyDescent="0.25">
      <c r="A43" s="2" t="s">
        <v>124</v>
      </c>
      <c r="B43" s="9">
        <v>0.37</v>
      </c>
      <c r="C43" s="9">
        <v>0.26</v>
      </c>
      <c r="D43" s="9">
        <v>0.67</v>
      </c>
      <c r="E43" s="9">
        <v>0.6</v>
      </c>
    </row>
    <row r="44" spans="1:5" x14ac:dyDescent="0.25">
      <c r="A44" s="2" t="s">
        <v>125</v>
      </c>
      <c r="B44" s="9">
        <v>0.36</v>
      </c>
      <c r="C44" s="9">
        <v>0.26</v>
      </c>
      <c r="D44" s="9">
        <v>0.65</v>
      </c>
      <c r="E44" s="9">
        <v>0.59</v>
      </c>
    </row>
    <row r="45" spans="1:5" x14ac:dyDescent="0.25">
      <c r="A45" s="2" t="s">
        <v>126</v>
      </c>
      <c r="B45" s="9">
        <v>0.12</v>
      </c>
      <c r="C45" s="9">
        <v>0.12</v>
      </c>
      <c r="D45" s="9">
        <v>0.24</v>
      </c>
      <c r="E45" s="9">
        <v>0.24</v>
      </c>
    </row>
    <row r="46" spans="1:5" ht="30" x14ac:dyDescent="0.25">
      <c r="A46" s="2" t="s">
        <v>127</v>
      </c>
      <c r="B46" s="6">
        <v>18395996</v>
      </c>
      <c r="C46" s="6">
        <v>19997991</v>
      </c>
      <c r="D46" s="6">
        <v>18409414</v>
      </c>
      <c r="E46" s="6">
        <v>20015247</v>
      </c>
    </row>
    <row r="47" spans="1:5" ht="30" x14ac:dyDescent="0.25">
      <c r="A47" s="2" t="s">
        <v>128</v>
      </c>
      <c r="B47" s="6">
        <v>19457237</v>
      </c>
      <c r="C47" s="6">
        <v>21205078</v>
      </c>
      <c r="D47" s="6">
        <v>19475333</v>
      </c>
      <c r="E47" s="6">
        <v>212316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35</v>
      </c>
      <c r="B1" s="7" t="s">
        <v>2</v>
      </c>
      <c r="C1" s="7" t="s">
        <v>28</v>
      </c>
    </row>
    <row r="2" spans="1:3" ht="30" x14ac:dyDescent="0.25">
      <c r="A2" s="1" t="s">
        <v>27</v>
      </c>
      <c r="B2" s="7"/>
      <c r="C2" s="7"/>
    </row>
    <row r="3" spans="1:3" ht="30" x14ac:dyDescent="0.25">
      <c r="A3" s="3" t="s">
        <v>936</v>
      </c>
      <c r="B3" s="4" t="s">
        <v>5</v>
      </c>
      <c r="C3" s="4" t="s">
        <v>5</v>
      </c>
    </row>
    <row r="4" spans="1:3" x14ac:dyDescent="0.25">
      <c r="A4" s="2" t="s">
        <v>924</v>
      </c>
      <c r="B4" s="8">
        <v>19398</v>
      </c>
      <c r="C4" s="8">
        <v>568</v>
      </c>
    </row>
    <row r="5" spans="1:3" x14ac:dyDescent="0.25">
      <c r="A5" s="2" t="s">
        <v>925</v>
      </c>
      <c r="B5" s="4">
        <v>20</v>
      </c>
      <c r="C5" s="4">
        <v>11</v>
      </c>
    </row>
    <row r="6" spans="1:3" x14ac:dyDescent="0.25">
      <c r="A6" s="2" t="s">
        <v>926</v>
      </c>
      <c r="B6" s="4">
        <v>-15</v>
      </c>
      <c r="C6" s="4" t="s">
        <v>5</v>
      </c>
    </row>
    <row r="7" spans="1:3" x14ac:dyDescent="0.25">
      <c r="A7" s="2" t="s">
        <v>297</v>
      </c>
      <c r="B7" s="6">
        <v>19403</v>
      </c>
      <c r="C7" s="4">
        <v>579</v>
      </c>
    </row>
    <row r="8" spans="1:3" x14ac:dyDescent="0.25">
      <c r="A8" s="2" t="s">
        <v>294</v>
      </c>
      <c r="B8" s="4" t="s">
        <v>5</v>
      </c>
      <c r="C8" s="4" t="s">
        <v>5</v>
      </c>
    </row>
    <row r="9" spans="1:3" ht="30" x14ac:dyDescent="0.25">
      <c r="A9" s="3" t="s">
        <v>936</v>
      </c>
      <c r="B9" s="4" t="s">
        <v>5</v>
      </c>
      <c r="C9" s="4" t="s">
        <v>5</v>
      </c>
    </row>
    <row r="10" spans="1:3" x14ac:dyDescent="0.25">
      <c r="A10" s="2" t="s">
        <v>924</v>
      </c>
      <c r="B10" s="6">
        <v>15894</v>
      </c>
      <c r="C10" s="4" t="s">
        <v>5</v>
      </c>
    </row>
    <row r="11" spans="1:3" x14ac:dyDescent="0.25">
      <c r="A11" s="2" t="s">
        <v>925</v>
      </c>
      <c r="B11" s="4">
        <v>1</v>
      </c>
      <c r="C11" s="4" t="s">
        <v>5</v>
      </c>
    </row>
    <row r="12" spans="1:3" x14ac:dyDescent="0.25">
      <c r="A12" s="2" t="s">
        <v>926</v>
      </c>
      <c r="B12" s="4">
        <v>-15</v>
      </c>
      <c r="C12" s="4" t="s">
        <v>5</v>
      </c>
    </row>
    <row r="13" spans="1:3" x14ac:dyDescent="0.25">
      <c r="A13" s="2" t="s">
        <v>297</v>
      </c>
      <c r="B13" s="6">
        <v>15880</v>
      </c>
      <c r="C13" s="4" t="s">
        <v>5</v>
      </c>
    </row>
    <row r="14" spans="1:3" x14ac:dyDescent="0.25">
      <c r="A14" s="2" t="s">
        <v>267</v>
      </c>
      <c r="B14" s="4" t="s">
        <v>5</v>
      </c>
      <c r="C14" s="4" t="s">
        <v>5</v>
      </c>
    </row>
    <row r="15" spans="1:3" ht="30" x14ac:dyDescent="0.25">
      <c r="A15" s="3" t="s">
        <v>936</v>
      </c>
      <c r="B15" s="4" t="s">
        <v>5</v>
      </c>
      <c r="C15" s="4" t="s">
        <v>5</v>
      </c>
    </row>
    <row r="16" spans="1:3" x14ac:dyDescent="0.25">
      <c r="A16" s="2" t="s">
        <v>924</v>
      </c>
      <c r="B16" s="4">
        <v>378</v>
      </c>
      <c r="C16" s="4">
        <v>568</v>
      </c>
    </row>
    <row r="17" spans="1:3" x14ac:dyDescent="0.25">
      <c r="A17" s="2" t="s">
        <v>925</v>
      </c>
      <c r="B17" s="4">
        <v>7</v>
      </c>
      <c r="C17" s="4">
        <v>11</v>
      </c>
    </row>
    <row r="18" spans="1:3" x14ac:dyDescent="0.25">
      <c r="A18" s="2" t="s">
        <v>297</v>
      </c>
      <c r="B18" s="4">
        <v>385</v>
      </c>
      <c r="C18" s="4">
        <v>579</v>
      </c>
    </row>
    <row r="19" spans="1:3" x14ac:dyDescent="0.25">
      <c r="A19" s="2" t="s">
        <v>271</v>
      </c>
      <c r="B19" s="4" t="s">
        <v>5</v>
      </c>
      <c r="C19" s="4" t="s">
        <v>5</v>
      </c>
    </row>
    <row r="20" spans="1:3" ht="30" x14ac:dyDescent="0.25">
      <c r="A20" s="3" t="s">
        <v>936</v>
      </c>
      <c r="B20" s="4" t="s">
        <v>5</v>
      </c>
      <c r="C20" s="4" t="s">
        <v>5</v>
      </c>
    </row>
    <row r="21" spans="1:3" x14ac:dyDescent="0.25">
      <c r="A21" s="2" t="s">
        <v>924</v>
      </c>
      <c r="B21" s="6">
        <v>3126</v>
      </c>
      <c r="C21" s="4" t="s">
        <v>5</v>
      </c>
    </row>
    <row r="22" spans="1:3" x14ac:dyDescent="0.25">
      <c r="A22" s="2" t="s">
        <v>925</v>
      </c>
      <c r="B22" s="4">
        <v>12</v>
      </c>
      <c r="C22" s="4" t="s">
        <v>5</v>
      </c>
    </row>
    <row r="23" spans="1:3" x14ac:dyDescent="0.25">
      <c r="A23" s="2" t="s">
        <v>297</v>
      </c>
      <c r="B23" s="8">
        <v>3138</v>
      </c>
      <c r="C23"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37</v>
      </c>
      <c r="B1" s="7" t="s">
        <v>2</v>
      </c>
      <c r="C1" s="7" t="s">
        <v>28</v>
      </c>
    </row>
    <row r="2" spans="1:3" ht="30" x14ac:dyDescent="0.25">
      <c r="A2" s="1" t="s">
        <v>27</v>
      </c>
      <c r="B2" s="7"/>
      <c r="C2" s="7"/>
    </row>
    <row r="3" spans="1:3" x14ac:dyDescent="0.25">
      <c r="A3" s="3" t="s">
        <v>298</v>
      </c>
      <c r="B3" s="4" t="s">
        <v>5</v>
      </c>
      <c r="C3" s="4" t="s">
        <v>5</v>
      </c>
    </row>
    <row r="4" spans="1:3" x14ac:dyDescent="0.25">
      <c r="A4" s="2" t="s">
        <v>938</v>
      </c>
      <c r="B4" s="8">
        <v>1689</v>
      </c>
      <c r="C4" s="4" t="s">
        <v>5</v>
      </c>
    </row>
    <row r="5" spans="1:3" x14ac:dyDescent="0.25">
      <c r="A5" s="2" t="s">
        <v>939</v>
      </c>
      <c r="B5" s="6">
        <v>1697</v>
      </c>
      <c r="C5" s="4" t="s">
        <v>5</v>
      </c>
    </row>
    <row r="6" spans="1:3" ht="30" x14ac:dyDescent="0.25">
      <c r="A6" s="2" t="s">
        <v>940</v>
      </c>
      <c r="B6" s="6">
        <v>9397</v>
      </c>
      <c r="C6" s="4" t="s">
        <v>5</v>
      </c>
    </row>
    <row r="7" spans="1:3" ht="30" x14ac:dyDescent="0.25">
      <c r="A7" s="2" t="s">
        <v>941</v>
      </c>
      <c r="B7" s="6">
        <v>9640</v>
      </c>
      <c r="C7" s="4" t="s">
        <v>5</v>
      </c>
    </row>
    <row r="8" spans="1:3" ht="30" x14ac:dyDescent="0.25">
      <c r="A8" s="2" t="s">
        <v>942</v>
      </c>
      <c r="B8" s="6">
        <v>45138</v>
      </c>
      <c r="C8" s="4" t="s">
        <v>5</v>
      </c>
    </row>
    <row r="9" spans="1:3" ht="30" x14ac:dyDescent="0.25">
      <c r="A9" s="2" t="s">
        <v>943</v>
      </c>
      <c r="B9" s="6">
        <v>46079</v>
      </c>
      <c r="C9" s="4" t="s">
        <v>5</v>
      </c>
    </row>
    <row r="10" spans="1:3" x14ac:dyDescent="0.25">
      <c r="A10" s="2" t="s">
        <v>944</v>
      </c>
      <c r="B10" s="6">
        <v>156110</v>
      </c>
      <c r="C10" s="4" t="s">
        <v>5</v>
      </c>
    </row>
    <row r="11" spans="1:3" x14ac:dyDescent="0.25">
      <c r="A11" s="2" t="s">
        <v>945</v>
      </c>
      <c r="B11" s="6">
        <v>149559</v>
      </c>
      <c r="C11" s="4" t="s">
        <v>5</v>
      </c>
    </row>
    <row r="12" spans="1:3" x14ac:dyDescent="0.25">
      <c r="A12" s="2" t="s">
        <v>924</v>
      </c>
      <c r="B12" s="6">
        <v>407602</v>
      </c>
      <c r="C12" s="6">
        <v>541642</v>
      </c>
    </row>
    <row r="13" spans="1:3" x14ac:dyDescent="0.25">
      <c r="A13" s="2" t="s">
        <v>297</v>
      </c>
      <c r="B13" s="6">
        <v>398425</v>
      </c>
      <c r="C13" s="6">
        <v>519820</v>
      </c>
    </row>
    <row r="14" spans="1:3" x14ac:dyDescent="0.25">
      <c r="A14" s="3" t="s">
        <v>304</v>
      </c>
      <c r="B14" s="4" t="s">
        <v>5</v>
      </c>
      <c r="C14" s="4" t="s">
        <v>5</v>
      </c>
    </row>
    <row r="15" spans="1:3" x14ac:dyDescent="0.25">
      <c r="A15" s="2" t="s">
        <v>938</v>
      </c>
      <c r="B15" s="4">
        <v>190</v>
      </c>
      <c r="C15" s="4" t="s">
        <v>5</v>
      </c>
    </row>
    <row r="16" spans="1:3" ht="30" x14ac:dyDescent="0.25">
      <c r="A16" s="2" t="s">
        <v>940</v>
      </c>
      <c r="B16" s="6">
        <v>19208</v>
      </c>
      <c r="C16" s="4" t="s">
        <v>5</v>
      </c>
    </row>
    <row r="17" spans="1:3" ht="30" x14ac:dyDescent="0.25">
      <c r="A17" s="2" t="s">
        <v>942</v>
      </c>
      <c r="B17" s="4" t="s">
        <v>76</v>
      </c>
      <c r="C17" s="4" t="s">
        <v>5</v>
      </c>
    </row>
    <row r="18" spans="1:3" x14ac:dyDescent="0.25">
      <c r="A18" s="2" t="s">
        <v>944</v>
      </c>
      <c r="B18" s="4" t="s">
        <v>76</v>
      </c>
      <c r="C18" s="4" t="s">
        <v>5</v>
      </c>
    </row>
    <row r="19" spans="1:3" x14ac:dyDescent="0.25">
      <c r="A19" s="2" t="s">
        <v>924</v>
      </c>
      <c r="B19" s="6">
        <v>19398</v>
      </c>
      <c r="C19" s="4">
        <v>568</v>
      </c>
    </row>
    <row r="20" spans="1:3" x14ac:dyDescent="0.25">
      <c r="A20" s="3" t="s">
        <v>304</v>
      </c>
      <c r="B20" s="4" t="s">
        <v>5</v>
      </c>
      <c r="C20" s="4" t="s">
        <v>5</v>
      </c>
    </row>
    <row r="21" spans="1:3" x14ac:dyDescent="0.25">
      <c r="A21" s="2" t="s">
        <v>939</v>
      </c>
      <c r="B21" s="4">
        <v>192</v>
      </c>
      <c r="C21" s="4" t="s">
        <v>5</v>
      </c>
    </row>
    <row r="22" spans="1:3" ht="30" x14ac:dyDescent="0.25">
      <c r="A22" s="2" t="s">
        <v>941</v>
      </c>
      <c r="B22" s="6">
        <v>19211</v>
      </c>
      <c r="C22" s="4" t="s">
        <v>5</v>
      </c>
    </row>
    <row r="23" spans="1:3" ht="30" x14ac:dyDescent="0.25">
      <c r="A23" s="2" t="s">
        <v>943</v>
      </c>
      <c r="B23" s="4" t="s">
        <v>76</v>
      </c>
      <c r="C23" s="4" t="s">
        <v>5</v>
      </c>
    </row>
    <row r="24" spans="1:3" x14ac:dyDescent="0.25">
      <c r="A24" s="2" t="s">
        <v>945</v>
      </c>
      <c r="B24" s="4" t="s">
        <v>76</v>
      </c>
      <c r="C24" s="4" t="s">
        <v>5</v>
      </c>
    </row>
    <row r="25" spans="1:3" x14ac:dyDescent="0.25">
      <c r="A25" s="2" t="s">
        <v>297</v>
      </c>
      <c r="B25" s="6">
        <v>19403</v>
      </c>
      <c r="C25" s="4">
        <v>579</v>
      </c>
    </row>
    <row r="26" spans="1:3" x14ac:dyDescent="0.25">
      <c r="A26" s="2" t="s">
        <v>946</v>
      </c>
      <c r="B26" s="4" t="s">
        <v>5</v>
      </c>
      <c r="C26" s="4" t="s">
        <v>5</v>
      </c>
    </row>
    <row r="27" spans="1:3" x14ac:dyDescent="0.25">
      <c r="A27" s="3" t="s">
        <v>298</v>
      </c>
      <c r="B27" s="4" t="s">
        <v>5</v>
      </c>
      <c r="C27" s="4" t="s">
        <v>5</v>
      </c>
    </row>
    <row r="28" spans="1:3" x14ac:dyDescent="0.25">
      <c r="A28" s="2" t="s">
        <v>924</v>
      </c>
      <c r="B28" s="6">
        <v>212334</v>
      </c>
      <c r="C28" s="4" t="s">
        <v>5</v>
      </c>
    </row>
    <row r="29" spans="1:3" x14ac:dyDescent="0.25">
      <c r="A29" s="2" t="s">
        <v>297</v>
      </c>
      <c r="B29" s="6">
        <v>206975</v>
      </c>
      <c r="C29" s="4" t="s">
        <v>5</v>
      </c>
    </row>
    <row r="30" spans="1:3" x14ac:dyDescent="0.25">
      <c r="A30" s="2" t="s">
        <v>932</v>
      </c>
      <c r="B30" s="4" t="s">
        <v>5</v>
      </c>
      <c r="C30" s="4" t="s">
        <v>5</v>
      </c>
    </row>
    <row r="31" spans="1:3" x14ac:dyDescent="0.25">
      <c r="A31" s="3" t="s">
        <v>298</v>
      </c>
      <c r="B31" s="4" t="s">
        <v>5</v>
      </c>
      <c r="C31" s="4" t="s">
        <v>5</v>
      </c>
    </row>
    <row r="32" spans="1:3" x14ac:dyDescent="0.25">
      <c r="A32" s="2" t="s">
        <v>924</v>
      </c>
      <c r="B32" s="6">
        <v>194516</v>
      </c>
      <c r="C32" s="6">
        <v>318862</v>
      </c>
    </row>
    <row r="33" spans="1:3" x14ac:dyDescent="0.25">
      <c r="A33" s="2" t="s">
        <v>297</v>
      </c>
      <c r="B33" s="6">
        <v>190398</v>
      </c>
      <c r="C33" s="6">
        <v>310175</v>
      </c>
    </row>
    <row r="34" spans="1:3" x14ac:dyDescent="0.25">
      <c r="A34" s="2" t="s">
        <v>933</v>
      </c>
      <c r="B34" s="4" t="s">
        <v>5</v>
      </c>
      <c r="C34" s="4" t="s">
        <v>5</v>
      </c>
    </row>
    <row r="35" spans="1:3" x14ac:dyDescent="0.25">
      <c r="A35" s="3" t="s">
        <v>298</v>
      </c>
      <c r="B35" s="4" t="s">
        <v>5</v>
      </c>
      <c r="C35" s="4" t="s">
        <v>5</v>
      </c>
    </row>
    <row r="36" spans="1:3" x14ac:dyDescent="0.25">
      <c r="A36" s="2" t="s">
        <v>924</v>
      </c>
      <c r="B36" s="4">
        <v>752</v>
      </c>
      <c r="C36" s="6">
        <v>5259</v>
      </c>
    </row>
    <row r="37" spans="1:3" x14ac:dyDescent="0.25">
      <c r="A37" s="2" t="s">
        <v>297</v>
      </c>
      <c r="B37" s="8">
        <v>1052</v>
      </c>
      <c r="C37" s="8">
        <v>52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47</v>
      </c>
      <c r="B1" s="7" t="s">
        <v>2</v>
      </c>
      <c r="C1" s="7" t="s">
        <v>28</v>
      </c>
    </row>
    <row r="2" spans="1:3" ht="30" x14ac:dyDescent="0.25">
      <c r="A2" s="1" t="s">
        <v>27</v>
      </c>
      <c r="B2" s="7"/>
      <c r="C2" s="7"/>
    </row>
    <row r="3" spans="1:3" ht="30" x14ac:dyDescent="0.25">
      <c r="A3" s="3" t="s">
        <v>923</v>
      </c>
      <c r="B3" s="4" t="s">
        <v>5</v>
      </c>
      <c r="C3" s="4" t="s">
        <v>5</v>
      </c>
    </row>
    <row r="4" spans="1:3" x14ac:dyDescent="0.25">
      <c r="A4" s="2" t="s">
        <v>948</v>
      </c>
      <c r="B4" s="8">
        <v>1249</v>
      </c>
      <c r="C4" s="8">
        <v>190857</v>
      </c>
    </row>
    <row r="5" spans="1:3" x14ac:dyDescent="0.25">
      <c r="A5" s="2" t="s">
        <v>949</v>
      </c>
      <c r="B5" s="4">
        <v>-10</v>
      </c>
      <c r="C5" s="6">
        <v>-9356</v>
      </c>
    </row>
    <row r="6" spans="1:3" x14ac:dyDescent="0.25">
      <c r="A6" s="2" t="s">
        <v>950</v>
      </c>
      <c r="B6" s="6">
        <v>195355</v>
      </c>
      <c r="C6" s="6">
        <v>114798</v>
      </c>
    </row>
    <row r="7" spans="1:3" x14ac:dyDescent="0.25">
      <c r="A7" s="2" t="s">
        <v>951</v>
      </c>
      <c r="B7" s="6">
        <v>-14639</v>
      </c>
      <c r="C7" s="6">
        <v>-16933</v>
      </c>
    </row>
    <row r="8" spans="1:3" x14ac:dyDescent="0.25">
      <c r="A8" s="2" t="s">
        <v>297</v>
      </c>
      <c r="B8" s="6">
        <v>196604</v>
      </c>
      <c r="C8" s="6">
        <v>305655</v>
      </c>
    </row>
    <row r="9" spans="1:3" x14ac:dyDescent="0.25">
      <c r="A9" s="2" t="s">
        <v>926</v>
      </c>
      <c r="B9" s="6">
        <v>-14649</v>
      </c>
      <c r="C9" s="6">
        <v>-26289</v>
      </c>
    </row>
    <row r="10" spans="1:3" x14ac:dyDescent="0.25">
      <c r="A10" s="2" t="s">
        <v>267</v>
      </c>
      <c r="B10" s="4" t="s">
        <v>5</v>
      </c>
      <c r="C10" s="4" t="s">
        <v>5</v>
      </c>
    </row>
    <row r="11" spans="1:3" ht="30" x14ac:dyDescent="0.25">
      <c r="A11" s="3" t="s">
        <v>923</v>
      </c>
      <c r="B11" s="4" t="s">
        <v>5</v>
      </c>
      <c r="C11" s="4" t="s">
        <v>5</v>
      </c>
    </row>
    <row r="12" spans="1:3" x14ac:dyDescent="0.25">
      <c r="A12" s="2" t="s">
        <v>948</v>
      </c>
      <c r="B12" s="4">
        <v>915</v>
      </c>
      <c r="C12" s="6">
        <v>57950</v>
      </c>
    </row>
    <row r="13" spans="1:3" x14ac:dyDescent="0.25">
      <c r="A13" s="2" t="s">
        <v>949</v>
      </c>
      <c r="B13" s="4">
        <v>-3</v>
      </c>
      <c r="C13" s="6">
        <v>-4147</v>
      </c>
    </row>
    <row r="14" spans="1:3" x14ac:dyDescent="0.25">
      <c r="A14" s="2" t="s">
        <v>950</v>
      </c>
      <c r="B14" s="6">
        <v>29615</v>
      </c>
      <c r="C14" s="6">
        <v>3049</v>
      </c>
    </row>
    <row r="15" spans="1:3" x14ac:dyDescent="0.25">
      <c r="A15" s="2" t="s">
        <v>951</v>
      </c>
      <c r="B15" s="6">
        <v>-1741</v>
      </c>
      <c r="C15" s="4">
        <v>-490</v>
      </c>
    </row>
    <row r="16" spans="1:3" x14ac:dyDescent="0.25">
      <c r="A16" s="2" t="s">
        <v>297</v>
      </c>
      <c r="B16" s="6">
        <v>30530</v>
      </c>
      <c r="C16" s="6">
        <v>60999</v>
      </c>
    </row>
    <row r="17" spans="1:3" x14ac:dyDescent="0.25">
      <c r="A17" s="2" t="s">
        <v>926</v>
      </c>
      <c r="B17" s="6">
        <v>-1744</v>
      </c>
      <c r="C17" s="6">
        <v>-4637</v>
      </c>
    </row>
    <row r="18" spans="1:3" x14ac:dyDescent="0.25">
      <c r="A18" s="2" t="s">
        <v>929</v>
      </c>
      <c r="B18" s="4" t="s">
        <v>5</v>
      </c>
      <c r="C18" s="4" t="s">
        <v>5</v>
      </c>
    </row>
    <row r="19" spans="1:3" ht="30" x14ac:dyDescent="0.25">
      <c r="A19" s="3" t="s">
        <v>923</v>
      </c>
      <c r="B19" s="4" t="s">
        <v>5</v>
      </c>
      <c r="C19" s="4" t="s">
        <v>5</v>
      </c>
    </row>
    <row r="20" spans="1:3" x14ac:dyDescent="0.25">
      <c r="A20" s="2" t="s">
        <v>950</v>
      </c>
      <c r="B20" s="6">
        <v>48310</v>
      </c>
      <c r="C20" s="6">
        <v>46234</v>
      </c>
    </row>
    <row r="21" spans="1:3" x14ac:dyDescent="0.25">
      <c r="A21" s="2" t="s">
        <v>951</v>
      </c>
      <c r="B21" s="6">
        <v>-7482</v>
      </c>
      <c r="C21" s="6">
        <v>-9530</v>
      </c>
    </row>
    <row r="22" spans="1:3" x14ac:dyDescent="0.25">
      <c r="A22" s="2" t="s">
        <v>297</v>
      </c>
      <c r="B22" s="6">
        <v>48310</v>
      </c>
      <c r="C22" s="6">
        <v>46234</v>
      </c>
    </row>
    <row r="23" spans="1:3" x14ac:dyDescent="0.25">
      <c r="A23" s="2" t="s">
        <v>926</v>
      </c>
      <c r="B23" s="6">
        <v>-7482</v>
      </c>
      <c r="C23" s="6">
        <v>-9530</v>
      </c>
    </row>
    <row r="24" spans="1:3" x14ac:dyDescent="0.25">
      <c r="A24" s="2" t="s">
        <v>930</v>
      </c>
      <c r="B24" s="4" t="s">
        <v>5</v>
      </c>
      <c r="C24" s="4" t="s">
        <v>5</v>
      </c>
    </row>
    <row r="25" spans="1:3" ht="30" x14ac:dyDescent="0.25">
      <c r="A25" s="3" t="s">
        <v>923</v>
      </c>
      <c r="B25" s="4" t="s">
        <v>5</v>
      </c>
      <c r="C25" s="4" t="s">
        <v>5</v>
      </c>
    </row>
    <row r="26" spans="1:3" x14ac:dyDescent="0.25">
      <c r="A26" s="2" t="s">
        <v>948</v>
      </c>
      <c r="B26" s="4">
        <v>180</v>
      </c>
      <c r="C26" s="6">
        <v>114047</v>
      </c>
    </row>
    <row r="27" spans="1:3" x14ac:dyDescent="0.25">
      <c r="A27" s="2" t="s">
        <v>949</v>
      </c>
      <c r="B27" s="4">
        <v>-5</v>
      </c>
      <c r="C27" s="6">
        <v>-4361</v>
      </c>
    </row>
    <row r="28" spans="1:3" x14ac:dyDescent="0.25">
      <c r="A28" s="2" t="s">
        <v>950</v>
      </c>
      <c r="B28" s="6">
        <v>97950</v>
      </c>
      <c r="C28" s="6">
        <v>55706</v>
      </c>
    </row>
    <row r="29" spans="1:3" x14ac:dyDescent="0.25">
      <c r="A29" s="2" t="s">
        <v>951</v>
      </c>
      <c r="B29" s="6">
        <v>-3433</v>
      </c>
      <c r="C29" s="6">
        <v>-4147</v>
      </c>
    </row>
    <row r="30" spans="1:3" x14ac:dyDescent="0.25">
      <c r="A30" s="2" t="s">
        <v>297</v>
      </c>
      <c r="B30" s="6">
        <v>98130</v>
      </c>
      <c r="C30" s="6">
        <v>169753</v>
      </c>
    </row>
    <row r="31" spans="1:3" x14ac:dyDescent="0.25">
      <c r="A31" s="2" t="s">
        <v>926</v>
      </c>
      <c r="B31" s="6">
        <v>-3438</v>
      </c>
      <c r="C31" s="6">
        <v>-8508</v>
      </c>
    </row>
    <row r="32" spans="1:3" ht="30" x14ac:dyDescent="0.25">
      <c r="A32" s="2" t="s">
        <v>931</v>
      </c>
      <c r="B32" s="4" t="s">
        <v>5</v>
      </c>
      <c r="C32" s="4" t="s">
        <v>5</v>
      </c>
    </row>
    <row r="33" spans="1:3" ht="30" x14ac:dyDescent="0.25">
      <c r="A33" s="3" t="s">
        <v>923</v>
      </c>
      <c r="B33" s="4" t="s">
        <v>5</v>
      </c>
      <c r="C33" s="4" t="s">
        <v>5</v>
      </c>
    </row>
    <row r="34" spans="1:3" x14ac:dyDescent="0.25">
      <c r="A34" s="2" t="s">
        <v>950</v>
      </c>
      <c r="B34" s="6">
        <v>10008</v>
      </c>
      <c r="C34" s="6">
        <v>9789</v>
      </c>
    </row>
    <row r="35" spans="1:3" x14ac:dyDescent="0.25">
      <c r="A35" s="2" t="s">
        <v>951</v>
      </c>
      <c r="B35" s="6">
        <v>-1733</v>
      </c>
      <c r="C35" s="6">
        <v>-2754</v>
      </c>
    </row>
    <row r="36" spans="1:3" x14ac:dyDescent="0.25">
      <c r="A36" s="2" t="s">
        <v>297</v>
      </c>
      <c r="B36" s="6">
        <v>10008</v>
      </c>
      <c r="C36" s="6">
        <v>9789</v>
      </c>
    </row>
    <row r="37" spans="1:3" x14ac:dyDescent="0.25">
      <c r="A37" s="2" t="s">
        <v>926</v>
      </c>
      <c r="B37" s="6">
        <v>-1733</v>
      </c>
      <c r="C37" s="6">
        <v>-2754</v>
      </c>
    </row>
    <row r="38" spans="1:3" x14ac:dyDescent="0.25">
      <c r="A38" s="2" t="s">
        <v>932</v>
      </c>
      <c r="B38" s="4" t="s">
        <v>5</v>
      </c>
      <c r="C38" s="4" t="s">
        <v>5</v>
      </c>
    </row>
    <row r="39" spans="1:3" ht="30" x14ac:dyDescent="0.25">
      <c r="A39" s="3" t="s">
        <v>923</v>
      </c>
      <c r="B39" s="4" t="s">
        <v>5</v>
      </c>
      <c r="C39" s="4" t="s">
        <v>5</v>
      </c>
    </row>
    <row r="40" spans="1:3" x14ac:dyDescent="0.25">
      <c r="A40" s="2" t="s">
        <v>948</v>
      </c>
      <c r="B40" s="4">
        <v>180</v>
      </c>
      <c r="C40" s="6">
        <v>114047</v>
      </c>
    </row>
    <row r="41" spans="1:3" x14ac:dyDescent="0.25">
      <c r="A41" s="2" t="s">
        <v>949</v>
      </c>
      <c r="B41" s="4">
        <v>-5</v>
      </c>
      <c r="C41" s="6">
        <v>-4361</v>
      </c>
    </row>
    <row r="42" spans="1:3" x14ac:dyDescent="0.25">
      <c r="A42" s="2" t="s">
        <v>950</v>
      </c>
      <c r="B42" s="6">
        <v>107958</v>
      </c>
      <c r="C42" s="6">
        <v>65495</v>
      </c>
    </row>
    <row r="43" spans="1:3" x14ac:dyDescent="0.25">
      <c r="A43" s="2" t="s">
        <v>951</v>
      </c>
      <c r="B43" s="6">
        <v>-5166</v>
      </c>
      <c r="C43" s="6">
        <v>-6901</v>
      </c>
    </row>
    <row r="44" spans="1:3" x14ac:dyDescent="0.25">
      <c r="A44" s="2" t="s">
        <v>297</v>
      </c>
      <c r="B44" s="6">
        <v>108138</v>
      </c>
      <c r="C44" s="6">
        <v>179542</v>
      </c>
    </row>
    <row r="45" spans="1:3" x14ac:dyDescent="0.25">
      <c r="A45" s="2" t="s">
        <v>926</v>
      </c>
      <c r="B45" s="6">
        <v>-5171</v>
      </c>
      <c r="C45" s="6">
        <v>-11262</v>
      </c>
    </row>
    <row r="46" spans="1:3" x14ac:dyDescent="0.25">
      <c r="A46" s="2" t="s">
        <v>933</v>
      </c>
      <c r="B46" s="4" t="s">
        <v>5</v>
      </c>
      <c r="C46" s="4" t="s">
        <v>5</v>
      </c>
    </row>
    <row r="47" spans="1:3" ht="30" x14ac:dyDescent="0.25">
      <c r="A47" s="3" t="s">
        <v>923</v>
      </c>
      <c r="B47" s="4" t="s">
        <v>5</v>
      </c>
      <c r="C47" s="4" t="s">
        <v>5</v>
      </c>
    </row>
    <row r="48" spans="1:3" x14ac:dyDescent="0.25">
      <c r="A48" s="2" t="s">
        <v>948</v>
      </c>
      <c r="B48" s="4">
        <v>154</v>
      </c>
      <c r="C48" s="6">
        <v>4976</v>
      </c>
    </row>
    <row r="49" spans="1:3" x14ac:dyDescent="0.25">
      <c r="A49" s="2" t="s">
        <v>949</v>
      </c>
      <c r="B49" s="4">
        <v>-2</v>
      </c>
      <c r="C49" s="4">
        <v>-24</v>
      </c>
    </row>
    <row r="50" spans="1:3" x14ac:dyDescent="0.25">
      <c r="A50" s="2" t="s">
        <v>950</v>
      </c>
      <c r="B50" s="4" t="s">
        <v>5</v>
      </c>
      <c r="C50" s="4">
        <v>20</v>
      </c>
    </row>
    <row r="51" spans="1:3" x14ac:dyDescent="0.25">
      <c r="A51" s="2" t="s">
        <v>951</v>
      </c>
      <c r="B51" s="4" t="s">
        <v>5</v>
      </c>
      <c r="C51" s="4">
        <v>-12</v>
      </c>
    </row>
    <row r="52" spans="1:3" x14ac:dyDescent="0.25">
      <c r="A52" s="2" t="s">
        <v>297</v>
      </c>
      <c r="B52" s="4">
        <v>154</v>
      </c>
      <c r="C52" s="6">
        <v>4996</v>
      </c>
    </row>
    <row r="53" spans="1:3" x14ac:dyDescent="0.25">
      <c r="A53" s="2" t="s">
        <v>926</v>
      </c>
      <c r="B53" s="4">
        <v>-2</v>
      </c>
      <c r="C53" s="4">
        <v>-36</v>
      </c>
    </row>
    <row r="54" spans="1:3" x14ac:dyDescent="0.25">
      <c r="A54" s="2" t="s">
        <v>934</v>
      </c>
      <c r="B54" s="4" t="s">
        <v>5</v>
      </c>
      <c r="C54" s="4" t="s">
        <v>5</v>
      </c>
    </row>
    <row r="55" spans="1:3" ht="30" x14ac:dyDescent="0.25">
      <c r="A55" s="3" t="s">
        <v>923</v>
      </c>
      <c r="B55" s="4" t="s">
        <v>5</v>
      </c>
      <c r="C55" s="4" t="s">
        <v>5</v>
      </c>
    </row>
    <row r="56" spans="1:3" x14ac:dyDescent="0.25">
      <c r="A56" s="2" t="s">
        <v>948</v>
      </c>
      <c r="B56" s="4" t="s">
        <v>5</v>
      </c>
      <c r="C56" s="6">
        <v>9013</v>
      </c>
    </row>
    <row r="57" spans="1:3" x14ac:dyDescent="0.25">
      <c r="A57" s="2" t="s">
        <v>949</v>
      </c>
      <c r="B57" s="4" t="s">
        <v>5</v>
      </c>
      <c r="C57" s="4">
        <v>-695</v>
      </c>
    </row>
    <row r="58" spans="1:3" x14ac:dyDescent="0.25">
      <c r="A58" s="2" t="s">
        <v>950</v>
      </c>
      <c r="B58" s="6">
        <v>9472</v>
      </c>
      <c r="C58" s="4" t="s">
        <v>5</v>
      </c>
    </row>
    <row r="59" spans="1:3" x14ac:dyDescent="0.25">
      <c r="A59" s="2" t="s">
        <v>951</v>
      </c>
      <c r="B59" s="4">
        <v>-250</v>
      </c>
      <c r="C59" s="4" t="s">
        <v>5</v>
      </c>
    </row>
    <row r="60" spans="1:3" x14ac:dyDescent="0.25">
      <c r="A60" s="2" t="s">
        <v>297</v>
      </c>
      <c r="B60" s="6">
        <v>9472</v>
      </c>
      <c r="C60" s="6">
        <v>9013</v>
      </c>
    </row>
    <row r="61" spans="1:3" x14ac:dyDescent="0.25">
      <c r="A61" s="2" t="s">
        <v>926</v>
      </c>
      <c r="B61" s="4">
        <v>-250</v>
      </c>
      <c r="C61" s="4">
        <v>-695</v>
      </c>
    </row>
    <row r="62" spans="1:3" x14ac:dyDescent="0.25">
      <c r="A62" s="2" t="s">
        <v>271</v>
      </c>
      <c r="B62" s="4" t="s">
        <v>5</v>
      </c>
      <c r="C62" s="4" t="s">
        <v>5</v>
      </c>
    </row>
    <row r="63" spans="1:3" ht="30" x14ac:dyDescent="0.25">
      <c r="A63" s="3" t="s">
        <v>923</v>
      </c>
      <c r="B63" s="4" t="s">
        <v>5</v>
      </c>
      <c r="C63" s="4" t="s">
        <v>5</v>
      </c>
    </row>
    <row r="64" spans="1:3" x14ac:dyDescent="0.25">
      <c r="A64" s="2" t="s">
        <v>948</v>
      </c>
      <c r="B64" s="4" t="s">
        <v>5</v>
      </c>
      <c r="C64" s="6">
        <v>4871</v>
      </c>
    </row>
    <row r="65" spans="1:3" x14ac:dyDescent="0.25">
      <c r="A65" s="2" t="s">
        <v>949</v>
      </c>
      <c r="B65" s="4" t="s">
        <v>5</v>
      </c>
      <c r="C65" s="4">
        <v>-129</v>
      </c>
    </row>
    <row r="66" spans="1:3" x14ac:dyDescent="0.25">
      <c r="A66" s="2" t="s">
        <v>297</v>
      </c>
      <c r="B66" s="4" t="s">
        <v>5</v>
      </c>
      <c r="C66" s="6">
        <v>4871</v>
      </c>
    </row>
    <row r="67" spans="1:3" x14ac:dyDescent="0.25">
      <c r="A67" s="2" t="s">
        <v>926</v>
      </c>
      <c r="B67" s="4" t="s">
        <v>5</v>
      </c>
      <c r="C67" s="8">
        <v>-1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8" width="14.5703125" bestFit="1" customWidth="1"/>
    <col min="9" max="12" width="36.5703125" bestFit="1" customWidth="1"/>
    <col min="13" max="16" width="15.85546875" bestFit="1" customWidth="1"/>
  </cols>
  <sheetData>
    <row r="1" spans="1:16" ht="15" customHeight="1" x14ac:dyDescent="0.25">
      <c r="A1" s="7" t="s">
        <v>952</v>
      </c>
      <c r="B1" s="1" t="s">
        <v>1</v>
      </c>
      <c r="C1" s="1" t="s">
        <v>953</v>
      </c>
      <c r="D1" s="1"/>
      <c r="E1" s="7" t="s">
        <v>82</v>
      </c>
      <c r="F1" s="7"/>
      <c r="G1" s="7" t="s">
        <v>1</v>
      </c>
      <c r="H1" s="7"/>
      <c r="I1" s="7" t="s">
        <v>82</v>
      </c>
      <c r="J1" s="7"/>
      <c r="K1" s="7" t="s">
        <v>1</v>
      </c>
      <c r="L1" s="7"/>
      <c r="M1" s="7" t="s">
        <v>82</v>
      </c>
      <c r="N1" s="7"/>
      <c r="O1" s="7" t="s">
        <v>1</v>
      </c>
      <c r="P1" s="7"/>
    </row>
    <row r="2" spans="1:16" x14ac:dyDescent="0.25">
      <c r="A2" s="7"/>
      <c r="B2" s="1" t="s">
        <v>2</v>
      </c>
      <c r="C2" s="1" t="s">
        <v>28</v>
      </c>
      <c r="D2" s="1" t="s">
        <v>2</v>
      </c>
      <c r="E2" s="1" t="s">
        <v>2</v>
      </c>
      <c r="F2" s="1" t="s">
        <v>83</v>
      </c>
      <c r="G2" s="1" t="s">
        <v>2</v>
      </c>
      <c r="H2" s="1" t="s">
        <v>83</v>
      </c>
      <c r="I2" s="1" t="s">
        <v>2</v>
      </c>
      <c r="J2" s="1" t="s">
        <v>83</v>
      </c>
      <c r="K2" s="1" t="s">
        <v>2</v>
      </c>
      <c r="L2" s="1" t="s">
        <v>83</v>
      </c>
      <c r="M2" s="1" t="s">
        <v>2</v>
      </c>
      <c r="N2" s="1" t="s">
        <v>83</v>
      </c>
      <c r="O2" s="1" t="s">
        <v>2</v>
      </c>
      <c r="P2" s="1" t="s">
        <v>83</v>
      </c>
    </row>
    <row r="3" spans="1:16" ht="30" x14ac:dyDescent="0.25">
      <c r="A3" s="7"/>
      <c r="B3" s="1" t="s">
        <v>954</v>
      </c>
      <c r="C3" s="1" t="s">
        <v>954</v>
      </c>
      <c r="D3" s="1" t="s">
        <v>931</v>
      </c>
      <c r="E3" s="1" t="s">
        <v>946</v>
      </c>
      <c r="F3" s="1" t="s">
        <v>946</v>
      </c>
      <c r="G3" s="1" t="s">
        <v>946</v>
      </c>
      <c r="H3" s="1" t="s">
        <v>946</v>
      </c>
      <c r="I3" s="1" t="s">
        <v>955</v>
      </c>
      <c r="J3" s="1" t="s">
        <v>955</v>
      </c>
      <c r="K3" s="1" t="s">
        <v>955</v>
      </c>
      <c r="L3" s="1" t="s">
        <v>955</v>
      </c>
      <c r="M3" s="1" t="s">
        <v>933</v>
      </c>
      <c r="N3" s="1" t="s">
        <v>933</v>
      </c>
      <c r="O3" s="1" t="s">
        <v>933</v>
      </c>
      <c r="P3" s="1" t="s">
        <v>933</v>
      </c>
    </row>
    <row r="4" spans="1:16" ht="30" x14ac:dyDescent="0.25">
      <c r="A4" s="3" t="s">
        <v>92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956</v>
      </c>
      <c r="B5" s="4" t="s">
        <v>5</v>
      </c>
      <c r="C5" s="8">
        <v>0</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957</v>
      </c>
      <c r="B6" s="4">
        <v>113</v>
      </c>
      <c r="C6" s="4">
        <v>219</v>
      </c>
      <c r="D6" s="4" t="s">
        <v>5</v>
      </c>
      <c r="E6" s="4" t="s">
        <v>5</v>
      </c>
      <c r="F6" s="4" t="s">
        <v>5</v>
      </c>
      <c r="G6" s="4" t="s">
        <v>5</v>
      </c>
      <c r="H6" s="4" t="s">
        <v>5</v>
      </c>
      <c r="I6" s="4" t="s">
        <v>5</v>
      </c>
      <c r="J6" s="4" t="s">
        <v>5</v>
      </c>
      <c r="K6" s="4" t="s">
        <v>5</v>
      </c>
      <c r="L6" s="4" t="s">
        <v>5</v>
      </c>
      <c r="M6" s="4" t="s">
        <v>5</v>
      </c>
      <c r="N6" s="4" t="s">
        <v>5</v>
      </c>
      <c r="O6" s="4" t="s">
        <v>5</v>
      </c>
      <c r="P6" s="4" t="s">
        <v>5</v>
      </c>
    </row>
    <row r="7" spans="1:16" ht="45" x14ac:dyDescent="0.25">
      <c r="A7" s="2" t="s">
        <v>958</v>
      </c>
      <c r="B7" s="122">
        <v>3.5099999999999999E-2</v>
      </c>
      <c r="C7" s="122">
        <v>5.0599999999999999E-2</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959</v>
      </c>
      <c r="B8" s="6">
        <v>268000000</v>
      </c>
      <c r="C8" s="6">
        <v>284770000</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960</v>
      </c>
      <c r="B9" s="4" t="s">
        <v>5</v>
      </c>
      <c r="C9" s="4" t="s">
        <v>5</v>
      </c>
      <c r="D9" s="4" t="s">
        <v>5</v>
      </c>
      <c r="E9" s="8">
        <v>0</v>
      </c>
      <c r="F9" s="8">
        <v>0</v>
      </c>
      <c r="G9" s="8">
        <v>0</v>
      </c>
      <c r="H9" s="8">
        <v>0</v>
      </c>
      <c r="I9" s="8">
        <v>254000</v>
      </c>
      <c r="J9" s="8">
        <v>0</v>
      </c>
      <c r="K9" s="8">
        <v>486000</v>
      </c>
      <c r="L9" s="8">
        <v>0</v>
      </c>
      <c r="M9" s="8">
        <v>0</v>
      </c>
      <c r="N9" s="8">
        <v>0</v>
      </c>
      <c r="O9" s="8">
        <v>32000</v>
      </c>
      <c r="P9" s="8">
        <v>0</v>
      </c>
    </row>
    <row r="10" spans="1:16" x14ac:dyDescent="0.25">
      <c r="A10" s="2" t="s">
        <v>961</v>
      </c>
      <c r="B10" s="4" t="s">
        <v>5</v>
      </c>
      <c r="C10" s="4" t="s">
        <v>5</v>
      </c>
      <c r="D10" s="122">
        <v>2.5000000000000001E-2</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962</v>
      </c>
      <c r="B11" s="4" t="s">
        <v>5</v>
      </c>
      <c r="C11" s="4" t="s">
        <v>5</v>
      </c>
      <c r="D11" s="122">
        <v>0.14000000000000001</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963</v>
      </c>
      <c r="B12" s="4" t="s">
        <v>5</v>
      </c>
      <c r="C12" s="4" t="s">
        <v>5</v>
      </c>
      <c r="D12" s="122">
        <v>0.48</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964</v>
      </c>
      <c r="B13" s="122">
        <v>0.1</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965</v>
      </c>
      <c r="B14" s="4" t="s">
        <v>966</v>
      </c>
      <c r="C14" s="4" t="s">
        <v>5</v>
      </c>
      <c r="D14" s="4" t="s">
        <v>5</v>
      </c>
      <c r="E14" s="4" t="s">
        <v>5</v>
      </c>
      <c r="F14" s="4" t="s">
        <v>5</v>
      </c>
      <c r="G14" s="4" t="s">
        <v>5</v>
      </c>
      <c r="H14" s="4" t="s">
        <v>5</v>
      </c>
      <c r="I14" s="4" t="s">
        <v>5</v>
      </c>
      <c r="J14" s="4" t="s">
        <v>5</v>
      </c>
      <c r="K14" s="4" t="s">
        <v>5</v>
      </c>
      <c r="L14" s="4" t="s">
        <v>5</v>
      </c>
      <c r="M14" s="4" t="s">
        <v>5</v>
      </c>
      <c r="N14" s="4" t="s">
        <v>5</v>
      </c>
      <c r="O14" s="4" t="s">
        <v>5</v>
      </c>
      <c r="P14" s="4" t="s">
        <v>5</v>
      </c>
    </row>
  </sheetData>
  <mergeCells count="7">
    <mergeCell ref="O1:P1"/>
    <mergeCell ref="A1:A3"/>
    <mergeCell ref="E1:F1"/>
    <mergeCell ref="G1:H1"/>
    <mergeCell ref="I1:J1"/>
    <mergeCell ref="K1:L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67</v>
      </c>
      <c r="B1" s="7" t="s">
        <v>2</v>
      </c>
    </row>
    <row r="2" spans="1:2" ht="30" x14ac:dyDescent="0.25">
      <c r="A2" s="1" t="s">
        <v>27</v>
      </c>
      <c r="B2" s="7"/>
    </row>
    <row r="3" spans="1:2" ht="30" x14ac:dyDescent="0.25">
      <c r="A3" s="3" t="s">
        <v>936</v>
      </c>
      <c r="B3" s="4" t="s">
        <v>5</v>
      </c>
    </row>
    <row r="4" spans="1:2" x14ac:dyDescent="0.25">
      <c r="A4" s="2" t="s">
        <v>948</v>
      </c>
      <c r="B4" s="8">
        <v>15209</v>
      </c>
    </row>
    <row r="5" spans="1:2" x14ac:dyDescent="0.25">
      <c r="A5" s="2" t="s">
        <v>949</v>
      </c>
      <c r="B5" s="4">
        <v>-15</v>
      </c>
    </row>
    <row r="6" spans="1:2" x14ac:dyDescent="0.25">
      <c r="A6" s="2" t="s">
        <v>950</v>
      </c>
      <c r="B6" s="4">
        <v>0</v>
      </c>
    </row>
    <row r="7" spans="1:2" x14ac:dyDescent="0.25">
      <c r="A7" s="2" t="s">
        <v>951</v>
      </c>
      <c r="B7" s="4">
        <v>0</v>
      </c>
    </row>
    <row r="8" spans="1:2" x14ac:dyDescent="0.25">
      <c r="A8" s="2" t="s">
        <v>297</v>
      </c>
      <c r="B8" s="6">
        <v>15209</v>
      </c>
    </row>
    <row r="9" spans="1:2" x14ac:dyDescent="0.25">
      <c r="A9" s="2" t="s">
        <v>926</v>
      </c>
      <c r="B9" s="4">
        <v>-15</v>
      </c>
    </row>
    <row r="10" spans="1:2" x14ac:dyDescent="0.25">
      <c r="A10" s="2" t="s">
        <v>294</v>
      </c>
      <c r="B10" s="4" t="s">
        <v>5</v>
      </c>
    </row>
    <row r="11" spans="1:2" ht="30" x14ac:dyDescent="0.25">
      <c r="A11" s="3" t="s">
        <v>936</v>
      </c>
      <c r="B11" s="4" t="s">
        <v>5</v>
      </c>
    </row>
    <row r="12" spans="1:2" x14ac:dyDescent="0.25">
      <c r="A12" s="2" t="s">
        <v>948</v>
      </c>
      <c r="B12" s="6">
        <v>15209</v>
      </c>
    </row>
    <row r="13" spans="1:2" x14ac:dyDescent="0.25">
      <c r="A13" s="2" t="s">
        <v>949</v>
      </c>
      <c r="B13" s="4">
        <v>-15</v>
      </c>
    </row>
    <row r="14" spans="1:2" x14ac:dyDescent="0.25">
      <c r="A14" s="2" t="s">
        <v>950</v>
      </c>
      <c r="B14" s="4">
        <v>0</v>
      </c>
    </row>
    <row r="15" spans="1:2" x14ac:dyDescent="0.25">
      <c r="A15" s="2" t="s">
        <v>951</v>
      </c>
      <c r="B15" s="4">
        <v>0</v>
      </c>
    </row>
    <row r="16" spans="1:2" x14ac:dyDescent="0.25">
      <c r="A16" s="2" t="s">
        <v>297</v>
      </c>
      <c r="B16" s="6">
        <v>15209</v>
      </c>
    </row>
    <row r="17" spans="1:2" x14ac:dyDescent="0.25">
      <c r="A17" s="2" t="s">
        <v>926</v>
      </c>
      <c r="B17" s="8">
        <v>-1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8</v>
      </c>
      <c r="B1" s="7" t="s">
        <v>82</v>
      </c>
      <c r="C1" s="7"/>
      <c r="D1" s="7" t="s">
        <v>1</v>
      </c>
      <c r="E1" s="7"/>
    </row>
    <row r="2" spans="1:5" ht="30" x14ac:dyDescent="0.25">
      <c r="A2" s="1" t="s">
        <v>27</v>
      </c>
      <c r="B2" s="1" t="s">
        <v>2</v>
      </c>
      <c r="C2" s="1" t="s">
        <v>83</v>
      </c>
      <c r="D2" s="1" t="s">
        <v>2</v>
      </c>
      <c r="E2" s="1" t="s">
        <v>83</v>
      </c>
    </row>
    <row r="3" spans="1:5" ht="30" x14ac:dyDescent="0.25">
      <c r="A3" s="3" t="s">
        <v>923</v>
      </c>
      <c r="B3" s="4" t="s">
        <v>5</v>
      </c>
      <c r="C3" s="4" t="s">
        <v>5</v>
      </c>
      <c r="D3" s="4" t="s">
        <v>5</v>
      </c>
      <c r="E3" s="4" t="s">
        <v>5</v>
      </c>
    </row>
    <row r="4" spans="1:5" x14ac:dyDescent="0.25">
      <c r="A4" s="2" t="s">
        <v>328</v>
      </c>
      <c r="B4" s="8">
        <v>1288</v>
      </c>
      <c r="C4" s="8">
        <v>152</v>
      </c>
      <c r="D4" s="8">
        <v>1511</v>
      </c>
      <c r="E4" s="8">
        <v>307</v>
      </c>
    </row>
    <row r="5" spans="1:5" x14ac:dyDescent="0.25">
      <c r="A5" s="2" t="s">
        <v>329</v>
      </c>
      <c r="B5" s="6">
        <v>-1347</v>
      </c>
      <c r="C5" s="4">
        <v>-39</v>
      </c>
      <c r="D5" s="6">
        <v>-1525</v>
      </c>
      <c r="E5" s="4">
        <v>-77</v>
      </c>
    </row>
    <row r="6" spans="1:5" x14ac:dyDescent="0.25">
      <c r="A6" s="2" t="s">
        <v>106</v>
      </c>
      <c r="B6" s="8">
        <v>-59</v>
      </c>
      <c r="C6" s="8">
        <v>113</v>
      </c>
      <c r="D6" s="8">
        <v>-14</v>
      </c>
      <c r="E6" s="8">
        <v>23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8.85546875" customWidth="1"/>
    <col min="3" max="3" width="6.7109375" customWidth="1"/>
    <col min="4" max="4" width="18.85546875" customWidth="1"/>
    <col min="5" max="5" width="6.7109375" customWidth="1"/>
    <col min="6" max="6" width="20.28515625" customWidth="1"/>
    <col min="7" max="7" width="15.28515625" customWidth="1"/>
    <col min="8" max="8" width="5.5703125" customWidth="1"/>
    <col min="9" max="9" width="15" customWidth="1"/>
    <col min="10" max="10" width="5.28515625" customWidth="1"/>
  </cols>
  <sheetData>
    <row r="1" spans="1:10" ht="15" customHeight="1" x14ac:dyDescent="0.25">
      <c r="A1" s="1" t="s">
        <v>969</v>
      </c>
      <c r="B1" s="7" t="s">
        <v>82</v>
      </c>
      <c r="C1" s="7"/>
      <c r="D1" s="7" t="s">
        <v>1</v>
      </c>
      <c r="E1" s="7"/>
      <c r="F1" s="1"/>
      <c r="G1" s="7"/>
      <c r="H1" s="7"/>
      <c r="I1" s="7"/>
      <c r="J1" s="7"/>
    </row>
    <row r="2" spans="1:10" ht="30" x14ac:dyDescent="0.25">
      <c r="A2" s="1" t="s">
        <v>27</v>
      </c>
      <c r="B2" s="7" t="s">
        <v>2</v>
      </c>
      <c r="C2" s="7"/>
      <c r="D2" s="7" t="s">
        <v>2</v>
      </c>
      <c r="E2" s="7"/>
      <c r="F2" s="1" t="s">
        <v>83</v>
      </c>
      <c r="G2" s="7" t="s">
        <v>970</v>
      </c>
      <c r="H2" s="7"/>
      <c r="I2" s="7" t="s">
        <v>971</v>
      </c>
      <c r="J2" s="7"/>
    </row>
    <row r="3" spans="1:10" ht="45" x14ac:dyDescent="0.25">
      <c r="A3" s="3" t="s">
        <v>972</v>
      </c>
      <c r="B3" s="4" t="s">
        <v>5</v>
      </c>
      <c r="C3" s="4"/>
      <c r="D3" s="4" t="s">
        <v>5</v>
      </c>
      <c r="E3" s="4"/>
      <c r="F3" s="4" t="s">
        <v>5</v>
      </c>
      <c r="G3" s="4" t="s">
        <v>5</v>
      </c>
      <c r="H3" s="4"/>
      <c r="I3" s="4" t="s">
        <v>5</v>
      </c>
      <c r="J3" s="4"/>
    </row>
    <row r="4" spans="1:10" ht="17.25" x14ac:dyDescent="0.25">
      <c r="A4" s="2" t="s">
        <v>389</v>
      </c>
      <c r="B4" s="8">
        <v>8030</v>
      </c>
      <c r="C4" s="123" t="s">
        <v>928</v>
      </c>
      <c r="D4" s="8">
        <v>7798</v>
      </c>
      <c r="E4" s="123" t="s">
        <v>928</v>
      </c>
      <c r="F4" s="8">
        <v>7478</v>
      </c>
      <c r="G4" s="8">
        <v>7478</v>
      </c>
      <c r="H4" s="123" t="s">
        <v>928</v>
      </c>
      <c r="I4" s="8">
        <v>7478</v>
      </c>
      <c r="J4" s="123" t="s">
        <v>928</v>
      </c>
    </row>
    <row r="5" spans="1:10" ht="30" x14ac:dyDescent="0.25">
      <c r="A5" s="2" t="s">
        <v>341</v>
      </c>
      <c r="B5" s="4">
        <v>254</v>
      </c>
      <c r="C5" s="4"/>
      <c r="D5" s="4">
        <v>486</v>
      </c>
      <c r="E5" s="4"/>
      <c r="F5" s="4" t="s">
        <v>5</v>
      </c>
      <c r="G5" s="4" t="s">
        <v>5</v>
      </c>
      <c r="H5" s="4"/>
      <c r="I5" s="4" t="s">
        <v>5</v>
      </c>
      <c r="J5" s="4"/>
    </row>
    <row r="6" spans="1:10" ht="17.25" x14ac:dyDescent="0.25">
      <c r="A6" s="2" t="s">
        <v>342</v>
      </c>
      <c r="B6" s="8">
        <v>8284</v>
      </c>
      <c r="C6" s="4"/>
      <c r="D6" s="8">
        <v>8284</v>
      </c>
      <c r="E6" s="4"/>
      <c r="F6" s="8">
        <v>7478</v>
      </c>
      <c r="G6" s="8">
        <v>7478</v>
      </c>
      <c r="H6" s="123" t="s">
        <v>928</v>
      </c>
      <c r="I6" s="8">
        <v>7478</v>
      </c>
      <c r="J6" s="123" t="s">
        <v>928</v>
      </c>
    </row>
    <row r="7" spans="1:10" x14ac:dyDescent="0.25">
      <c r="A7" s="44"/>
      <c r="B7" s="44"/>
      <c r="C7" s="44"/>
      <c r="D7" s="44"/>
      <c r="E7" s="44"/>
      <c r="F7" s="44"/>
      <c r="G7" s="44"/>
      <c r="H7" s="44"/>
      <c r="I7" s="44"/>
      <c r="J7" s="44"/>
    </row>
    <row r="8" spans="1:10" ht="15" customHeight="1" x14ac:dyDescent="0.25">
      <c r="A8" s="2" t="s">
        <v>928</v>
      </c>
      <c r="B8" s="43" t="s">
        <v>343</v>
      </c>
      <c r="C8" s="43"/>
      <c r="D8" s="43"/>
      <c r="E8" s="43"/>
      <c r="F8" s="43"/>
      <c r="G8" s="43"/>
      <c r="H8" s="43"/>
      <c r="I8" s="43"/>
      <c r="J8" s="43"/>
    </row>
  </sheetData>
  <mergeCells count="10">
    <mergeCell ref="A7:J7"/>
    <mergeCell ref="B8:J8"/>
    <mergeCell ref="B1:C1"/>
    <mergeCell ref="D1:E1"/>
    <mergeCell ref="G1:H1"/>
    <mergeCell ref="I1:J1"/>
    <mergeCell ref="B2:C2"/>
    <mergeCell ref="D2:E2"/>
    <mergeCell ref="G2:H2"/>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73</v>
      </c>
      <c r="B1" s="1" t="s">
        <v>1</v>
      </c>
    </row>
    <row r="2" spans="1:2" x14ac:dyDescent="0.25">
      <c r="A2" s="7"/>
      <c r="B2" s="1" t="s">
        <v>2</v>
      </c>
    </row>
    <row r="3" spans="1:2" x14ac:dyDescent="0.25">
      <c r="A3" s="7"/>
      <c r="B3" s="1" t="s">
        <v>974</v>
      </c>
    </row>
    <row r="4" spans="1:2" ht="30" x14ac:dyDescent="0.25">
      <c r="A4" s="3" t="s">
        <v>975</v>
      </c>
      <c r="B4" s="4" t="s">
        <v>5</v>
      </c>
    </row>
    <row r="5" spans="1:2" x14ac:dyDescent="0.25">
      <c r="A5" s="2" t="s">
        <v>976</v>
      </c>
      <c r="B5" s="4">
        <v>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77</v>
      </c>
      <c r="B1" s="7" t="s">
        <v>2</v>
      </c>
      <c r="C1" s="7" t="s">
        <v>28</v>
      </c>
    </row>
    <row r="2" spans="1:3" ht="30" x14ac:dyDescent="0.25">
      <c r="A2" s="1" t="s">
        <v>27</v>
      </c>
      <c r="B2" s="7"/>
      <c r="C2" s="7"/>
    </row>
    <row r="3" spans="1:3" ht="30" x14ac:dyDescent="0.25">
      <c r="A3" s="3" t="s">
        <v>975</v>
      </c>
      <c r="B3" s="4" t="s">
        <v>5</v>
      </c>
      <c r="C3" s="4" t="s">
        <v>5</v>
      </c>
    </row>
    <row r="4" spans="1:3" ht="30" x14ac:dyDescent="0.25">
      <c r="A4" s="2" t="s">
        <v>978</v>
      </c>
      <c r="B4" s="8">
        <v>1626707</v>
      </c>
      <c r="C4" s="8">
        <v>1559039</v>
      </c>
    </row>
    <row r="5" spans="1:3" x14ac:dyDescent="0.25">
      <c r="A5" s="2" t="s">
        <v>38</v>
      </c>
      <c r="B5" s="6">
        <v>132717</v>
      </c>
      <c r="C5" s="6">
        <v>151682</v>
      </c>
    </row>
    <row r="6" spans="1:3" ht="30" x14ac:dyDescent="0.25">
      <c r="A6" s="2" t="s">
        <v>979</v>
      </c>
      <c r="B6" s="6">
        <v>1759424</v>
      </c>
      <c r="C6" s="6">
        <v>1710721</v>
      </c>
    </row>
    <row r="7" spans="1:3" x14ac:dyDescent="0.25">
      <c r="A7" s="2" t="s">
        <v>36</v>
      </c>
      <c r="B7" s="4">
        <v>459</v>
      </c>
      <c r="C7" s="4">
        <v>883</v>
      </c>
    </row>
    <row r="8" spans="1:3" ht="30" x14ac:dyDescent="0.25">
      <c r="A8" s="2" t="s">
        <v>980</v>
      </c>
      <c r="B8" s="122">
        <v>0.92459999999999998</v>
      </c>
      <c r="C8" s="122">
        <v>0.9113</v>
      </c>
    </row>
    <row r="9" spans="1:3" x14ac:dyDescent="0.25">
      <c r="A9" s="2" t="s">
        <v>981</v>
      </c>
      <c r="B9" s="122">
        <v>7.5399999999999995E-2</v>
      </c>
      <c r="C9" s="122">
        <v>8.8700000000000001E-2</v>
      </c>
    </row>
    <row r="10" spans="1:3" ht="45" x14ac:dyDescent="0.25">
      <c r="A10" s="2" t="s">
        <v>982</v>
      </c>
      <c r="B10" s="122">
        <v>1</v>
      </c>
      <c r="C10" s="122">
        <v>1</v>
      </c>
    </row>
    <row r="11" spans="1:3" x14ac:dyDescent="0.25">
      <c r="A11" s="2" t="s">
        <v>983</v>
      </c>
      <c r="B11" s="4" t="s">
        <v>5</v>
      </c>
      <c r="C11" s="4" t="s">
        <v>5</v>
      </c>
    </row>
    <row r="12" spans="1:3" ht="30" x14ac:dyDescent="0.25">
      <c r="A12" s="3" t="s">
        <v>975</v>
      </c>
      <c r="B12" s="4" t="s">
        <v>5</v>
      </c>
      <c r="C12" s="4" t="s">
        <v>5</v>
      </c>
    </row>
    <row r="13" spans="1:3" ht="30" x14ac:dyDescent="0.25">
      <c r="A13" s="2" t="s">
        <v>978</v>
      </c>
      <c r="B13" s="6">
        <v>901779</v>
      </c>
      <c r="C13" s="6">
        <v>847315</v>
      </c>
    </row>
    <row r="14" spans="1:3" ht="30" x14ac:dyDescent="0.25">
      <c r="A14" s="2" t="s">
        <v>980</v>
      </c>
      <c r="B14" s="122">
        <v>0.51249999999999996</v>
      </c>
      <c r="C14" s="122">
        <v>0.49530000000000002</v>
      </c>
    </row>
    <row r="15" spans="1:3" ht="30" x14ac:dyDescent="0.25">
      <c r="A15" s="2" t="s">
        <v>984</v>
      </c>
      <c r="B15" s="4" t="s">
        <v>5</v>
      </c>
      <c r="C15" s="4" t="s">
        <v>5</v>
      </c>
    </row>
    <row r="16" spans="1:3" ht="30" x14ac:dyDescent="0.25">
      <c r="A16" s="3" t="s">
        <v>975</v>
      </c>
      <c r="B16" s="4" t="s">
        <v>5</v>
      </c>
      <c r="C16" s="4" t="s">
        <v>5</v>
      </c>
    </row>
    <row r="17" spans="1:3" ht="30" x14ac:dyDescent="0.25">
      <c r="A17" s="2" t="s">
        <v>978</v>
      </c>
      <c r="B17" s="6">
        <v>44653</v>
      </c>
      <c r="C17" s="6">
        <v>35255</v>
      </c>
    </row>
    <row r="18" spans="1:3" x14ac:dyDescent="0.25">
      <c r="A18" s="2" t="s">
        <v>38</v>
      </c>
      <c r="B18" s="6">
        <v>15043</v>
      </c>
      <c r="C18" s="6">
        <v>15865</v>
      </c>
    </row>
    <row r="19" spans="1:3" ht="30" x14ac:dyDescent="0.25">
      <c r="A19" s="2" t="s">
        <v>980</v>
      </c>
      <c r="B19" s="122">
        <v>2.5399999999999999E-2</v>
      </c>
      <c r="C19" s="122">
        <v>2.06E-2</v>
      </c>
    </row>
    <row r="20" spans="1:3" ht="30" x14ac:dyDescent="0.25">
      <c r="A20" s="2" t="s">
        <v>985</v>
      </c>
      <c r="B20" s="4" t="s">
        <v>5</v>
      </c>
      <c r="C20" s="4" t="s">
        <v>5</v>
      </c>
    </row>
    <row r="21" spans="1:3" ht="30" x14ac:dyDescent="0.25">
      <c r="A21" s="3" t="s">
        <v>975</v>
      </c>
      <c r="B21" s="4" t="s">
        <v>5</v>
      </c>
      <c r="C21" s="4" t="s">
        <v>5</v>
      </c>
    </row>
    <row r="22" spans="1:3" ht="30" x14ac:dyDescent="0.25">
      <c r="A22" s="2" t="s">
        <v>978</v>
      </c>
      <c r="B22" s="6">
        <v>94359</v>
      </c>
      <c r="C22" s="6">
        <v>95455</v>
      </c>
    </row>
    <row r="23" spans="1:3" x14ac:dyDescent="0.25">
      <c r="A23" s="2" t="s">
        <v>38</v>
      </c>
      <c r="B23" s="6">
        <v>2855</v>
      </c>
      <c r="C23" s="6">
        <v>3325</v>
      </c>
    </row>
    <row r="24" spans="1:3" ht="30" x14ac:dyDescent="0.25">
      <c r="A24" s="2" t="s">
        <v>980</v>
      </c>
      <c r="B24" s="122">
        <v>5.3600000000000002E-2</v>
      </c>
      <c r="C24" s="122">
        <v>5.5800000000000002E-2</v>
      </c>
    </row>
    <row r="25" spans="1:3" ht="30" x14ac:dyDescent="0.25">
      <c r="A25" s="2" t="s">
        <v>986</v>
      </c>
      <c r="B25" s="4" t="s">
        <v>5</v>
      </c>
      <c r="C25" s="4" t="s">
        <v>5</v>
      </c>
    </row>
    <row r="26" spans="1:3" ht="30" x14ac:dyDescent="0.25">
      <c r="A26" s="3" t="s">
        <v>975</v>
      </c>
      <c r="B26" s="4" t="s">
        <v>5</v>
      </c>
      <c r="C26" s="4" t="s">
        <v>5</v>
      </c>
    </row>
    <row r="27" spans="1:3" ht="30" x14ac:dyDescent="0.25">
      <c r="A27" s="2" t="s">
        <v>978</v>
      </c>
      <c r="B27" s="6">
        <v>88456</v>
      </c>
      <c r="C27" s="6">
        <v>70197</v>
      </c>
    </row>
    <row r="28" spans="1:3" x14ac:dyDescent="0.25">
      <c r="A28" s="2" t="s">
        <v>38</v>
      </c>
      <c r="B28" s="6">
        <v>1662</v>
      </c>
      <c r="C28" s="6">
        <v>1933</v>
      </c>
    </row>
    <row r="29" spans="1:3" ht="30" x14ac:dyDescent="0.25">
      <c r="A29" s="2" t="s">
        <v>980</v>
      </c>
      <c r="B29" s="122">
        <v>5.0200000000000002E-2</v>
      </c>
      <c r="C29" s="122">
        <v>4.1000000000000002E-2</v>
      </c>
    </row>
    <row r="30" spans="1:3" ht="30" x14ac:dyDescent="0.25">
      <c r="A30" s="2" t="s">
        <v>987</v>
      </c>
      <c r="B30" s="4" t="s">
        <v>5</v>
      </c>
      <c r="C30" s="4" t="s">
        <v>5</v>
      </c>
    </row>
    <row r="31" spans="1:3" ht="30" x14ac:dyDescent="0.25">
      <c r="A31" s="3" t="s">
        <v>975</v>
      </c>
      <c r="B31" s="4" t="s">
        <v>5</v>
      </c>
      <c r="C31" s="4" t="s">
        <v>5</v>
      </c>
    </row>
    <row r="32" spans="1:3" ht="30" x14ac:dyDescent="0.25">
      <c r="A32" s="2" t="s">
        <v>978</v>
      </c>
      <c r="B32" s="6">
        <v>141376</v>
      </c>
      <c r="C32" s="6">
        <v>135559</v>
      </c>
    </row>
    <row r="33" spans="1:3" x14ac:dyDescent="0.25">
      <c r="A33" s="2" t="s">
        <v>38</v>
      </c>
      <c r="B33" s="6">
        <v>6443</v>
      </c>
      <c r="C33" s="6">
        <v>7449</v>
      </c>
    </row>
    <row r="34" spans="1:3" ht="30" x14ac:dyDescent="0.25">
      <c r="A34" s="2" t="s">
        <v>980</v>
      </c>
      <c r="B34" s="122">
        <v>8.0399999999999999E-2</v>
      </c>
      <c r="C34" s="122">
        <v>7.9200000000000007E-2</v>
      </c>
    </row>
    <row r="35" spans="1:3" ht="30" x14ac:dyDescent="0.25">
      <c r="A35" s="2" t="s">
        <v>988</v>
      </c>
      <c r="B35" s="4" t="s">
        <v>5</v>
      </c>
      <c r="C35" s="4" t="s">
        <v>5</v>
      </c>
    </row>
    <row r="36" spans="1:3" ht="30" x14ac:dyDescent="0.25">
      <c r="A36" s="3" t="s">
        <v>975</v>
      </c>
      <c r="B36" s="4" t="s">
        <v>5</v>
      </c>
      <c r="C36" s="4" t="s">
        <v>5</v>
      </c>
    </row>
    <row r="37" spans="1:3" ht="30" x14ac:dyDescent="0.25">
      <c r="A37" s="2" t="s">
        <v>978</v>
      </c>
      <c r="B37" s="6">
        <v>498096</v>
      </c>
      <c r="C37" s="6">
        <v>475911</v>
      </c>
    </row>
    <row r="38" spans="1:3" x14ac:dyDescent="0.25">
      <c r="A38" s="2" t="s">
        <v>38</v>
      </c>
      <c r="B38" s="6">
        <v>27478</v>
      </c>
      <c r="C38" s="6">
        <v>34646</v>
      </c>
    </row>
    <row r="39" spans="1:3" ht="30" x14ac:dyDescent="0.25">
      <c r="A39" s="2" t="s">
        <v>980</v>
      </c>
      <c r="B39" s="122">
        <v>0.28310000000000002</v>
      </c>
      <c r="C39" s="122">
        <v>0.2782</v>
      </c>
    </row>
    <row r="40" spans="1:3" x14ac:dyDescent="0.25">
      <c r="A40" s="2" t="s">
        <v>989</v>
      </c>
      <c r="B40" s="4" t="s">
        <v>5</v>
      </c>
      <c r="C40" s="4" t="s">
        <v>5</v>
      </c>
    </row>
    <row r="41" spans="1:3" ht="30" x14ac:dyDescent="0.25">
      <c r="A41" s="3" t="s">
        <v>975</v>
      </c>
      <c r="B41" s="4" t="s">
        <v>5</v>
      </c>
      <c r="C41" s="4" t="s">
        <v>5</v>
      </c>
    </row>
    <row r="42" spans="1:3" ht="30" x14ac:dyDescent="0.25">
      <c r="A42" s="2" t="s">
        <v>978</v>
      </c>
      <c r="B42" s="6">
        <v>2443</v>
      </c>
      <c r="C42" s="6">
        <v>2324</v>
      </c>
    </row>
    <row r="43" spans="1:3" x14ac:dyDescent="0.25">
      <c r="A43" s="2" t="s">
        <v>38</v>
      </c>
      <c r="B43" s="4">
        <v>153</v>
      </c>
      <c r="C43" s="4">
        <v>164</v>
      </c>
    </row>
    <row r="44" spans="1:3" ht="30" x14ac:dyDescent="0.25">
      <c r="A44" s="2" t="s">
        <v>980</v>
      </c>
      <c r="B44" s="122">
        <v>1.4E-3</v>
      </c>
      <c r="C44" s="122">
        <v>1.4E-3</v>
      </c>
    </row>
    <row r="45" spans="1:3" x14ac:dyDescent="0.25">
      <c r="A45" s="2" t="s">
        <v>990</v>
      </c>
      <c r="B45" s="4" t="s">
        <v>5</v>
      </c>
      <c r="C45" s="4" t="s">
        <v>5</v>
      </c>
    </row>
    <row r="46" spans="1:3" ht="30" x14ac:dyDescent="0.25">
      <c r="A46" s="3" t="s">
        <v>975</v>
      </c>
      <c r="B46" s="4" t="s">
        <v>5</v>
      </c>
      <c r="C46" s="4" t="s">
        <v>5</v>
      </c>
    </row>
    <row r="47" spans="1:3" ht="30" x14ac:dyDescent="0.25">
      <c r="A47" s="2" t="s">
        <v>978</v>
      </c>
      <c r="B47" s="6">
        <v>32396</v>
      </c>
      <c r="C47" s="6">
        <v>32614</v>
      </c>
    </row>
    <row r="48" spans="1:3" x14ac:dyDescent="0.25">
      <c r="A48" s="2" t="s">
        <v>38</v>
      </c>
      <c r="B48" s="4">
        <v>803</v>
      </c>
      <c r="C48" s="4">
        <v>873</v>
      </c>
    </row>
    <row r="49" spans="1:3" ht="30" x14ac:dyDescent="0.25">
      <c r="A49" s="2" t="s">
        <v>980</v>
      </c>
      <c r="B49" s="122">
        <v>1.84E-2</v>
      </c>
      <c r="C49" s="122">
        <v>1.9099999999999999E-2</v>
      </c>
    </row>
    <row r="50" spans="1:3" x14ac:dyDescent="0.25">
      <c r="A50" s="2" t="s">
        <v>991</v>
      </c>
      <c r="B50" s="4" t="s">
        <v>5</v>
      </c>
      <c r="C50" s="4" t="s">
        <v>5</v>
      </c>
    </row>
    <row r="51" spans="1:3" ht="30" x14ac:dyDescent="0.25">
      <c r="A51" s="3" t="s">
        <v>975</v>
      </c>
      <c r="B51" s="4" t="s">
        <v>5</v>
      </c>
      <c r="C51" s="4" t="s">
        <v>5</v>
      </c>
    </row>
    <row r="52" spans="1:3" ht="30" x14ac:dyDescent="0.25">
      <c r="A52" s="2" t="s">
        <v>978</v>
      </c>
      <c r="B52" s="6">
        <v>643459</v>
      </c>
      <c r="C52" s="6">
        <v>636485</v>
      </c>
    </row>
    <row r="53" spans="1:3" ht="30" x14ac:dyDescent="0.25">
      <c r="A53" s="2" t="s">
        <v>980</v>
      </c>
      <c r="B53" s="122">
        <v>0.36580000000000001</v>
      </c>
      <c r="C53" s="122">
        <v>0.372</v>
      </c>
    </row>
    <row r="54" spans="1:3" ht="30" x14ac:dyDescent="0.25">
      <c r="A54" s="2" t="s">
        <v>992</v>
      </c>
      <c r="B54" s="4" t="s">
        <v>5</v>
      </c>
      <c r="C54" s="4" t="s">
        <v>5</v>
      </c>
    </row>
    <row r="55" spans="1:3" ht="30" x14ac:dyDescent="0.25">
      <c r="A55" s="3" t="s">
        <v>975</v>
      </c>
      <c r="B55" s="4" t="s">
        <v>5</v>
      </c>
      <c r="C55" s="4" t="s">
        <v>5</v>
      </c>
    </row>
    <row r="56" spans="1:3" ht="30" x14ac:dyDescent="0.25">
      <c r="A56" s="2" t="s">
        <v>978</v>
      </c>
      <c r="B56" s="6">
        <v>112621</v>
      </c>
      <c r="C56" s="6">
        <v>111770</v>
      </c>
    </row>
    <row r="57" spans="1:3" x14ac:dyDescent="0.25">
      <c r="A57" s="2" t="s">
        <v>38</v>
      </c>
      <c r="B57" s="6">
        <v>64260</v>
      </c>
      <c r="C57" s="6">
        <v>69206</v>
      </c>
    </row>
    <row r="58" spans="1:3" ht="30" x14ac:dyDescent="0.25">
      <c r="A58" s="2" t="s">
        <v>980</v>
      </c>
      <c r="B58" s="122">
        <v>6.4000000000000001E-2</v>
      </c>
      <c r="C58" s="122">
        <v>6.5299999999999997E-2</v>
      </c>
    </row>
    <row r="59" spans="1:3" ht="30" x14ac:dyDescent="0.25">
      <c r="A59" s="2" t="s">
        <v>993</v>
      </c>
      <c r="B59" s="4" t="s">
        <v>5</v>
      </c>
      <c r="C59" s="4" t="s">
        <v>5</v>
      </c>
    </row>
    <row r="60" spans="1:3" ht="30" x14ac:dyDescent="0.25">
      <c r="A60" s="3" t="s">
        <v>975</v>
      </c>
      <c r="B60" s="4" t="s">
        <v>5</v>
      </c>
      <c r="C60" s="4" t="s">
        <v>5</v>
      </c>
    </row>
    <row r="61" spans="1:3" ht="30" x14ac:dyDescent="0.25">
      <c r="A61" s="2" t="s">
        <v>978</v>
      </c>
      <c r="B61" s="6">
        <v>490626</v>
      </c>
      <c r="C61" s="6">
        <v>496012</v>
      </c>
    </row>
    <row r="62" spans="1:3" x14ac:dyDescent="0.25">
      <c r="A62" s="2" t="s">
        <v>38</v>
      </c>
      <c r="B62" s="6">
        <v>13534</v>
      </c>
      <c r="C62" s="6">
        <v>16919</v>
      </c>
    </row>
    <row r="63" spans="1:3" ht="30" x14ac:dyDescent="0.25">
      <c r="A63" s="2" t="s">
        <v>980</v>
      </c>
      <c r="B63" s="122">
        <v>0.27889999999999998</v>
      </c>
      <c r="C63" s="122">
        <v>0.28989999999999999</v>
      </c>
    </row>
    <row r="64" spans="1:3" ht="30" x14ac:dyDescent="0.25">
      <c r="A64" s="2" t="s">
        <v>994</v>
      </c>
      <c r="B64" s="4" t="s">
        <v>5</v>
      </c>
      <c r="C64" s="4" t="s">
        <v>5</v>
      </c>
    </row>
    <row r="65" spans="1:3" ht="30" x14ac:dyDescent="0.25">
      <c r="A65" s="3" t="s">
        <v>975</v>
      </c>
      <c r="B65" s="4" t="s">
        <v>5</v>
      </c>
      <c r="C65" s="4" t="s">
        <v>5</v>
      </c>
    </row>
    <row r="66" spans="1:3" ht="30" x14ac:dyDescent="0.25">
      <c r="A66" s="2" t="s">
        <v>978</v>
      </c>
      <c r="B66" s="6">
        <v>40212</v>
      </c>
      <c r="C66" s="6">
        <v>28703</v>
      </c>
    </row>
    <row r="67" spans="1:3" x14ac:dyDescent="0.25">
      <c r="A67" s="2" t="s">
        <v>38</v>
      </c>
      <c r="B67" s="4">
        <v>385</v>
      </c>
      <c r="C67" s="6">
        <v>1184</v>
      </c>
    </row>
    <row r="68" spans="1:3" ht="30" x14ac:dyDescent="0.25">
      <c r="A68" s="2" t="s">
        <v>980</v>
      </c>
      <c r="B68" s="122">
        <v>2.29E-2</v>
      </c>
      <c r="C68" s="122">
        <v>1.6799999999999999E-2</v>
      </c>
    </row>
    <row r="69" spans="1:3" x14ac:dyDescent="0.25">
      <c r="A69" s="2" t="s">
        <v>995</v>
      </c>
      <c r="B69" s="4" t="s">
        <v>5</v>
      </c>
      <c r="C69" s="4" t="s">
        <v>5</v>
      </c>
    </row>
    <row r="70" spans="1:3" ht="30" x14ac:dyDescent="0.25">
      <c r="A70" s="3" t="s">
        <v>975</v>
      </c>
      <c r="B70" s="4" t="s">
        <v>5</v>
      </c>
      <c r="C70" s="4" t="s">
        <v>5</v>
      </c>
    </row>
    <row r="71" spans="1:3" ht="30" x14ac:dyDescent="0.25">
      <c r="A71" s="2" t="s">
        <v>978</v>
      </c>
      <c r="B71" s="6">
        <v>81469</v>
      </c>
      <c r="C71" s="6">
        <v>75239</v>
      </c>
    </row>
    <row r="72" spans="1:3" ht="30" x14ac:dyDescent="0.25">
      <c r="A72" s="2" t="s">
        <v>980</v>
      </c>
      <c r="B72" s="122">
        <v>4.6300000000000001E-2</v>
      </c>
      <c r="C72" s="122">
        <v>4.3999999999999997E-2</v>
      </c>
    </row>
    <row r="73" spans="1:3" ht="30" x14ac:dyDescent="0.25">
      <c r="A73" s="2" t="s">
        <v>996</v>
      </c>
      <c r="B73" s="4" t="s">
        <v>5</v>
      </c>
      <c r="C73" s="4" t="s">
        <v>5</v>
      </c>
    </row>
    <row r="74" spans="1:3" ht="30" x14ac:dyDescent="0.25">
      <c r="A74" s="3" t="s">
        <v>975</v>
      </c>
      <c r="B74" s="4" t="s">
        <v>5</v>
      </c>
      <c r="C74" s="4" t="s">
        <v>5</v>
      </c>
    </row>
    <row r="75" spans="1:3" ht="30" x14ac:dyDescent="0.25">
      <c r="A75" s="2" t="s">
        <v>978</v>
      </c>
      <c r="B75" s="6">
        <v>74100</v>
      </c>
      <c r="C75" s="6">
        <v>71313</v>
      </c>
    </row>
    <row r="76" spans="1:3" x14ac:dyDescent="0.25">
      <c r="A76" s="2" t="s">
        <v>38</v>
      </c>
      <c r="B76" s="4">
        <v>101</v>
      </c>
      <c r="C76" s="4">
        <v>118</v>
      </c>
    </row>
    <row r="77" spans="1:3" ht="30" x14ac:dyDescent="0.25">
      <c r="A77" s="2" t="s">
        <v>980</v>
      </c>
      <c r="B77" s="122">
        <v>4.2099999999999999E-2</v>
      </c>
      <c r="C77" s="122">
        <v>4.1700000000000001E-2</v>
      </c>
    </row>
    <row r="78" spans="1:3" ht="30" x14ac:dyDescent="0.25">
      <c r="A78" s="2" t="s">
        <v>997</v>
      </c>
      <c r="B78" s="4" t="s">
        <v>5</v>
      </c>
      <c r="C78" s="4" t="s">
        <v>5</v>
      </c>
    </row>
    <row r="79" spans="1:3" ht="30" x14ac:dyDescent="0.25">
      <c r="A79" s="3" t="s">
        <v>975</v>
      </c>
      <c r="B79" s="4" t="s">
        <v>5</v>
      </c>
      <c r="C79" s="4" t="s">
        <v>5</v>
      </c>
    </row>
    <row r="80" spans="1:3" ht="30" x14ac:dyDescent="0.25">
      <c r="A80" s="2" t="s">
        <v>978</v>
      </c>
      <c r="B80" s="8">
        <v>7369</v>
      </c>
      <c r="C80" s="8">
        <v>3926</v>
      </c>
    </row>
    <row r="81" spans="1:3" ht="30" x14ac:dyDescent="0.25">
      <c r="A81" s="2" t="s">
        <v>980</v>
      </c>
      <c r="B81" s="122">
        <v>4.1999999999999997E-3</v>
      </c>
      <c r="C81" s="122">
        <v>2.3E-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98</v>
      </c>
      <c r="B1" s="7" t="s">
        <v>2</v>
      </c>
      <c r="C1" s="7" t="s">
        <v>28</v>
      </c>
    </row>
    <row r="2" spans="1:3" ht="30" x14ac:dyDescent="0.25">
      <c r="A2" s="1" t="s">
        <v>27</v>
      </c>
      <c r="B2" s="7"/>
      <c r="C2" s="7"/>
    </row>
    <row r="3" spans="1:3" ht="30" x14ac:dyDescent="0.25">
      <c r="A3" s="3" t="s">
        <v>975</v>
      </c>
      <c r="B3" s="4" t="s">
        <v>5</v>
      </c>
      <c r="C3" s="4" t="s">
        <v>5</v>
      </c>
    </row>
    <row r="4" spans="1:3" ht="30" x14ac:dyDescent="0.25">
      <c r="A4" s="2" t="s">
        <v>979</v>
      </c>
      <c r="B4" s="8">
        <v>132717</v>
      </c>
      <c r="C4" s="8">
        <v>151682</v>
      </c>
    </row>
    <row r="5" spans="1:3" x14ac:dyDescent="0.25">
      <c r="A5" s="2" t="s">
        <v>983</v>
      </c>
      <c r="B5" s="4" t="s">
        <v>5</v>
      </c>
      <c r="C5" s="4" t="s">
        <v>5</v>
      </c>
    </row>
    <row r="6" spans="1:3" ht="30" x14ac:dyDescent="0.25">
      <c r="A6" s="3" t="s">
        <v>975</v>
      </c>
      <c r="B6" s="4" t="s">
        <v>5</v>
      </c>
      <c r="C6" s="4" t="s">
        <v>5</v>
      </c>
    </row>
    <row r="7" spans="1:3" ht="30" x14ac:dyDescent="0.25">
      <c r="A7" s="2" t="s">
        <v>979</v>
      </c>
      <c r="B7" s="6">
        <v>54437</v>
      </c>
      <c r="C7" s="6">
        <v>64255</v>
      </c>
    </row>
    <row r="8" spans="1:3" ht="30" x14ac:dyDescent="0.25">
      <c r="A8" s="2" t="s">
        <v>984</v>
      </c>
      <c r="B8" s="4" t="s">
        <v>5</v>
      </c>
      <c r="C8" s="4" t="s">
        <v>5</v>
      </c>
    </row>
    <row r="9" spans="1:3" ht="30" x14ac:dyDescent="0.25">
      <c r="A9" s="3" t="s">
        <v>975</v>
      </c>
      <c r="B9" s="4" t="s">
        <v>5</v>
      </c>
      <c r="C9" s="4" t="s">
        <v>5</v>
      </c>
    </row>
    <row r="10" spans="1:3" ht="30" x14ac:dyDescent="0.25">
      <c r="A10" s="2" t="s">
        <v>979</v>
      </c>
      <c r="B10" s="6">
        <v>15043</v>
      </c>
      <c r="C10" s="6">
        <v>15865</v>
      </c>
    </row>
    <row r="11" spans="1:3" ht="30" x14ac:dyDescent="0.25">
      <c r="A11" s="2" t="s">
        <v>985</v>
      </c>
      <c r="B11" s="4" t="s">
        <v>5</v>
      </c>
      <c r="C11" s="4" t="s">
        <v>5</v>
      </c>
    </row>
    <row r="12" spans="1:3" ht="30" x14ac:dyDescent="0.25">
      <c r="A12" s="3" t="s">
        <v>975</v>
      </c>
      <c r="B12" s="4" t="s">
        <v>5</v>
      </c>
      <c r="C12" s="4" t="s">
        <v>5</v>
      </c>
    </row>
    <row r="13" spans="1:3" ht="30" x14ac:dyDescent="0.25">
      <c r="A13" s="2" t="s">
        <v>979</v>
      </c>
      <c r="B13" s="6">
        <v>2855</v>
      </c>
      <c r="C13" s="6">
        <v>3325</v>
      </c>
    </row>
    <row r="14" spans="1:3" ht="30" x14ac:dyDescent="0.25">
      <c r="A14" s="2" t="s">
        <v>986</v>
      </c>
      <c r="B14" s="4" t="s">
        <v>5</v>
      </c>
      <c r="C14" s="4" t="s">
        <v>5</v>
      </c>
    </row>
    <row r="15" spans="1:3" ht="30" x14ac:dyDescent="0.25">
      <c r="A15" s="3" t="s">
        <v>975</v>
      </c>
      <c r="B15" s="4" t="s">
        <v>5</v>
      </c>
      <c r="C15" s="4" t="s">
        <v>5</v>
      </c>
    </row>
    <row r="16" spans="1:3" ht="30" x14ac:dyDescent="0.25">
      <c r="A16" s="2" t="s">
        <v>979</v>
      </c>
      <c r="B16" s="6">
        <v>1662</v>
      </c>
      <c r="C16" s="6">
        <v>1933</v>
      </c>
    </row>
    <row r="17" spans="1:3" ht="30" x14ac:dyDescent="0.25">
      <c r="A17" s="2" t="s">
        <v>987</v>
      </c>
      <c r="B17" s="4" t="s">
        <v>5</v>
      </c>
      <c r="C17" s="4" t="s">
        <v>5</v>
      </c>
    </row>
    <row r="18" spans="1:3" ht="30" x14ac:dyDescent="0.25">
      <c r="A18" s="3" t="s">
        <v>975</v>
      </c>
      <c r="B18" s="4" t="s">
        <v>5</v>
      </c>
      <c r="C18" s="4" t="s">
        <v>5</v>
      </c>
    </row>
    <row r="19" spans="1:3" ht="30" x14ac:dyDescent="0.25">
      <c r="A19" s="2" t="s">
        <v>979</v>
      </c>
      <c r="B19" s="6">
        <v>6443</v>
      </c>
      <c r="C19" s="6">
        <v>7449</v>
      </c>
    </row>
    <row r="20" spans="1:3" ht="30" x14ac:dyDescent="0.25">
      <c r="A20" s="2" t="s">
        <v>988</v>
      </c>
      <c r="B20" s="4" t="s">
        <v>5</v>
      </c>
      <c r="C20" s="4" t="s">
        <v>5</v>
      </c>
    </row>
    <row r="21" spans="1:3" ht="30" x14ac:dyDescent="0.25">
      <c r="A21" s="3" t="s">
        <v>975</v>
      </c>
      <c r="B21" s="4" t="s">
        <v>5</v>
      </c>
      <c r="C21" s="4" t="s">
        <v>5</v>
      </c>
    </row>
    <row r="22" spans="1:3" ht="30" x14ac:dyDescent="0.25">
      <c r="A22" s="2" t="s">
        <v>979</v>
      </c>
      <c r="B22" s="6">
        <v>27478</v>
      </c>
      <c r="C22" s="6">
        <v>34646</v>
      </c>
    </row>
    <row r="23" spans="1:3" x14ac:dyDescent="0.25">
      <c r="A23" s="2" t="s">
        <v>989</v>
      </c>
      <c r="B23" s="4" t="s">
        <v>5</v>
      </c>
      <c r="C23" s="4" t="s">
        <v>5</v>
      </c>
    </row>
    <row r="24" spans="1:3" ht="30" x14ac:dyDescent="0.25">
      <c r="A24" s="3" t="s">
        <v>975</v>
      </c>
      <c r="B24" s="4" t="s">
        <v>5</v>
      </c>
      <c r="C24" s="4" t="s">
        <v>5</v>
      </c>
    </row>
    <row r="25" spans="1:3" ht="30" x14ac:dyDescent="0.25">
      <c r="A25" s="2" t="s">
        <v>979</v>
      </c>
      <c r="B25" s="4">
        <v>153</v>
      </c>
      <c r="C25" s="4">
        <v>164</v>
      </c>
    </row>
    <row r="26" spans="1:3" x14ac:dyDescent="0.25">
      <c r="A26" s="2" t="s">
        <v>990</v>
      </c>
      <c r="B26" s="4" t="s">
        <v>5</v>
      </c>
      <c r="C26" s="4" t="s">
        <v>5</v>
      </c>
    </row>
    <row r="27" spans="1:3" ht="30" x14ac:dyDescent="0.25">
      <c r="A27" s="3" t="s">
        <v>975</v>
      </c>
      <c r="B27" s="4" t="s">
        <v>5</v>
      </c>
      <c r="C27" s="4" t="s">
        <v>5</v>
      </c>
    </row>
    <row r="28" spans="1:3" ht="30" x14ac:dyDescent="0.25">
      <c r="A28" s="2" t="s">
        <v>979</v>
      </c>
      <c r="B28" s="4">
        <v>803</v>
      </c>
      <c r="C28" s="4">
        <v>873</v>
      </c>
    </row>
    <row r="29" spans="1:3" x14ac:dyDescent="0.25">
      <c r="A29" s="2" t="s">
        <v>991</v>
      </c>
      <c r="B29" s="4" t="s">
        <v>5</v>
      </c>
      <c r="C29" s="4" t="s">
        <v>5</v>
      </c>
    </row>
    <row r="30" spans="1:3" ht="30" x14ac:dyDescent="0.25">
      <c r="A30" s="3" t="s">
        <v>975</v>
      </c>
      <c r="B30" s="4" t="s">
        <v>5</v>
      </c>
      <c r="C30" s="4" t="s">
        <v>5</v>
      </c>
    </row>
    <row r="31" spans="1:3" ht="30" x14ac:dyDescent="0.25">
      <c r="A31" s="2" t="s">
        <v>979</v>
      </c>
      <c r="B31" s="6">
        <v>78179</v>
      </c>
      <c r="C31" s="6">
        <v>87309</v>
      </c>
    </row>
    <row r="32" spans="1:3" ht="30" x14ac:dyDescent="0.25">
      <c r="A32" s="2" t="s">
        <v>992</v>
      </c>
      <c r="B32" s="4" t="s">
        <v>5</v>
      </c>
      <c r="C32" s="4" t="s">
        <v>5</v>
      </c>
    </row>
    <row r="33" spans="1:3" ht="30" x14ac:dyDescent="0.25">
      <c r="A33" s="3" t="s">
        <v>975</v>
      </c>
      <c r="B33" s="4" t="s">
        <v>5</v>
      </c>
      <c r="C33" s="4" t="s">
        <v>5</v>
      </c>
    </row>
    <row r="34" spans="1:3" ht="30" x14ac:dyDescent="0.25">
      <c r="A34" s="2" t="s">
        <v>979</v>
      </c>
      <c r="B34" s="6">
        <v>64260</v>
      </c>
      <c r="C34" s="6">
        <v>69206</v>
      </c>
    </row>
    <row r="35" spans="1:3" ht="30" x14ac:dyDescent="0.25">
      <c r="A35" s="2" t="s">
        <v>993</v>
      </c>
      <c r="B35" s="4" t="s">
        <v>5</v>
      </c>
      <c r="C35" s="4" t="s">
        <v>5</v>
      </c>
    </row>
    <row r="36" spans="1:3" ht="30" x14ac:dyDescent="0.25">
      <c r="A36" s="3" t="s">
        <v>975</v>
      </c>
      <c r="B36" s="4" t="s">
        <v>5</v>
      </c>
      <c r="C36" s="4" t="s">
        <v>5</v>
      </c>
    </row>
    <row r="37" spans="1:3" ht="30" x14ac:dyDescent="0.25">
      <c r="A37" s="2" t="s">
        <v>979</v>
      </c>
      <c r="B37" s="6">
        <v>13534</v>
      </c>
      <c r="C37" s="6">
        <v>16919</v>
      </c>
    </row>
    <row r="38" spans="1:3" ht="30" x14ac:dyDescent="0.25">
      <c r="A38" s="2" t="s">
        <v>994</v>
      </c>
      <c r="B38" s="4" t="s">
        <v>5</v>
      </c>
      <c r="C38" s="4" t="s">
        <v>5</v>
      </c>
    </row>
    <row r="39" spans="1:3" ht="30" x14ac:dyDescent="0.25">
      <c r="A39" s="3" t="s">
        <v>975</v>
      </c>
      <c r="B39" s="4" t="s">
        <v>5</v>
      </c>
      <c r="C39" s="4" t="s">
        <v>5</v>
      </c>
    </row>
    <row r="40" spans="1:3" ht="30" x14ac:dyDescent="0.25">
      <c r="A40" s="2" t="s">
        <v>979</v>
      </c>
      <c r="B40" s="4">
        <v>385</v>
      </c>
      <c r="C40" s="6">
        <v>1184</v>
      </c>
    </row>
    <row r="41" spans="1:3" ht="30" x14ac:dyDescent="0.25">
      <c r="A41" s="2" t="s">
        <v>996</v>
      </c>
      <c r="B41" s="4" t="s">
        <v>5</v>
      </c>
      <c r="C41" s="4" t="s">
        <v>5</v>
      </c>
    </row>
    <row r="42" spans="1:3" ht="30" x14ac:dyDescent="0.25">
      <c r="A42" s="3" t="s">
        <v>975</v>
      </c>
      <c r="B42" s="4" t="s">
        <v>5</v>
      </c>
      <c r="C42" s="4" t="s">
        <v>5</v>
      </c>
    </row>
    <row r="43" spans="1:3" ht="30" x14ac:dyDescent="0.25">
      <c r="A43" s="2" t="s">
        <v>979</v>
      </c>
      <c r="B43" s="8">
        <v>101</v>
      </c>
      <c r="C43" s="8">
        <v>1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v>
      </c>
      <c r="B1" s="7" t="s">
        <v>82</v>
      </c>
      <c r="C1" s="7"/>
      <c r="D1" s="7" t="s">
        <v>1</v>
      </c>
      <c r="E1" s="7"/>
    </row>
    <row r="2" spans="1:5" ht="30" x14ac:dyDescent="0.25">
      <c r="A2" s="1" t="s">
        <v>27</v>
      </c>
      <c r="B2" s="1" t="s">
        <v>2</v>
      </c>
      <c r="C2" s="1" t="s">
        <v>83</v>
      </c>
      <c r="D2" s="1" t="s">
        <v>2</v>
      </c>
      <c r="E2" s="1" t="s">
        <v>83</v>
      </c>
    </row>
    <row r="3" spans="1:5" x14ac:dyDescent="0.25">
      <c r="A3" s="2" t="s">
        <v>121</v>
      </c>
      <c r="B3" s="8">
        <v>7007</v>
      </c>
      <c r="C3" s="8">
        <v>5435</v>
      </c>
      <c r="D3" s="8">
        <v>12732</v>
      </c>
      <c r="E3" s="8">
        <v>12576</v>
      </c>
    </row>
    <row r="4" spans="1:5" ht="45" x14ac:dyDescent="0.25">
      <c r="A4" s="3" t="s">
        <v>130</v>
      </c>
      <c r="B4" s="4" t="s">
        <v>5</v>
      </c>
      <c r="C4" s="4" t="s">
        <v>5</v>
      </c>
      <c r="D4" s="4" t="s">
        <v>5</v>
      </c>
      <c r="E4" s="4" t="s">
        <v>5</v>
      </c>
    </row>
    <row r="5" spans="1:5" ht="45" x14ac:dyDescent="0.25">
      <c r="A5" s="2" t="s">
        <v>131</v>
      </c>
      <c r="B5" s="4">
        <v>-264</v>
      </c>
      <c r="C5" s="4">
        <v>15</v>
      </c>
      <c r="D5" s="4">
        <v>218</v>
      </c>
      <c r="E5" s="4">
        <v>-182</v>
      </c>
    </row>
    <row r="6" spans="1:5" ht="45" x14ac:dyDescent="0.25">
      <c r="A6" s="2" t="s">
        <v>132</v>
      </c>
      <c r="B6" s="6">
        <v>6221</v>
      </c>
      <c r="C6" s="6">
        <v>-14483</v>
      </c>
      <c r="D6" s="6">
        <v>11927</v>
      </c>
      <c r="E6" s="6">
        <v>-15604</v>
      </c>
    </row>
    <row r="7" spans="1:5" ht="30" x14ac:dyDescent="0.25">
      <c r="A7" s="2" t="s">
        <v>133</v>
      </c>
      <c r="B7" s="4">
        <v>59</v>
      </c>
      <c r="C7" s="4">
        <v>-113</v>
      </c>
      <c r="D7" s="4">
        <v>14</v>
      </c>
      <c r="E7" s="4">
        <v>-230</v>
      </c>
    </row>
    <row r="8" spans="1:5" ht="45" x14ac:dyDescent="0.25">
      <c r="A8" s="2" t="s">
        <v>134</v>
      </c>
      <c r="B8" s="4">
        <v>254</v>
      </c>
      <c r="C8" s="4" t="s">
        <v>5</v>
      </c>
      <c r="D8" s="4">
        <v>518</v>
      </c>
      <c r="E8" s="4" t="s">
        <v>5</v>
      </c>
    </row>
    <row r="9" spans="1:5" ht="30" x14ac:dyDescent="0.25">
      <c r="A9" s="2" t="s">
        <v>135</v>
      </c>
      <c r="B9" s="6">
        <v>6270</v>
      </c>
      <c r="C9" s="6">
        <v>-14581</v>
      </c>
      <c r="D9" s="6">
        <v>12677</v>
      </c>
      <c r="E9" s="6">
        <v>-16016</v>
      </c>
    </row>
    <row r="10" spans="1:5" x14ac:dyDescent="0.25">
      <c r="A10" s="3" t="s">
        <v>136</v>
      </c>
      <c r="B10" s="4" t="s">
        <v>5</v>
      </c>
      <c r="C10" s="4" t="s">
        <v>5</v>
      </c>
      <c r="D10" s="4" t="s">
        <v>5</v>
      </c>
      <c r="E10" s="4" t="s">
        <v>5</v>
      </c>
    </row>
    <row r="11" spans="1:5" ht="30" x14ac:dyDescent="0.25">
      <c r="A11" s="2" t="s">
        <v>137</v>
      </c>
      <c r="B11" s="4">
        <v>2</v>
      </c>
      <c r="C11" s="4">
        <v>-24</v>
      </c>
      <c r="D11" s="4">
        <v>31</v>
      </c>
      <c r="E11" s="4">
        <v>-324</v>
      </c>
    </row>
    <row r="12" spans="1:5" ht="30" x14ac:dyDescent="0.25">
      <c r="A12" s="2" t="s">
        <v>138</v>
      </c>
      <c r="B12" s="4" t="s">
        <v>5</v>
      </c>
      <c r="C12" s="4">
        <v>-94</v>
      </c>
      <c r="D12" s="4" t="s">
        <v>5</v>
      </c>
      <c r="E12" s="4">
        <v>-188</v>
      </c>
    </row>
    <row r="13" spans="1:5" ht="60" x14ac:dyDescent="0.25">
      <c r="A13" s="2" t="s">
        <v>139</v>
      </c>
      <c r="B13" s="4">
        <v>64</v>
      </c>
      <c r="C13" s="4">
        <v>82</v>
      </c>
      <c r="D13" s="4">
        <v>129</v>
      </c>
      <c r="E13" s="4">
        <v>163</v>
      </c>
    </row>
    <row r="14" spans="1:5" ht="30" x14ac:dyDescent="0.25">
      <c r="A14" s="2" t="s">
        <v>140</v>
      </c>
      <c r="B14" s="4">
        <v>66</v>
      </c>
      <c r="C14" s="4">
        <v>-36</v>
      </c>
      <c r="D14" s="4">
        <v>160</v>
      </c>
      <c r="E14" s="4">
        <v>-349</v>
      </c>
    </row>
    <row r="15" spans="1:5" ht="30" x14ac:dyDescent="0.25">
      <c r="A15" s="2" t="s">
        <v>141</v>
      </c>
      <c r="B15" s="6">
        <v>6336</v>
      </c>
      <c r="C15" s="6">
        <v>-14617</v>
      </c>
      <c r="D15" s="6">
        <v>12837</v>
      </c>
      <c r="E15" s="6">
        <v>-16365</v>
      </c>
    </row>
    <row r="16" spans="1:5" x14ac:dyDescent="0.25">
      <c r="A16" s="2" t="s">
        <v>142</v>
      </c>
      <c r="B16" s="6">
        <v>-2386</v>
      </c>
      <c r="C16" s="6">
        <v>5459</v>
      </c>
      <c r="D16" s="6">
        <v>-4834</v>
      </c>
      <c r="E16" s="6">
        <v>6112</v>
      </c>
    </row>
    <row r="17" spans="1:5" ht="30" x14ac:dyDescent="0.25">
      <c r="A17" s="2" t="s">
        <v>143</v>
      </c>
      <c r="B17" s="6">
        <v>3950</v>
      </c>
      <c r="C17" s="6">
        <v>-9158</v>
      </c>
      <c r="D17" s="6">
        <v>8003</v>
      </c>
      <c r="E17" s="6">
        <v>-10253</v>
      </c>
    </row>
    <row r="18" spans="1:5" x14ac:dyDescent="0.25">
      <c r="A18" s="2" t="s">
        <v>144</v>
      </c>
      <c r="B18" s="8">
        <v>10957</v>
      </c>
      <c r="C18" s="8">
        <v>-3723</v>
      </c>
      <c r="D18" s="8">
        <v>20735</v>
      </c>
      <c r="E18" s="8">
        <v>23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999</v>
      </c>
      <c r="B1" s="7" t="s">
        <v>2</v>
      </c>
      <c r="C1" s="7" t="s">
        <v>28</v>
      </c>
      <c r="D1" s="7" t="s">
        <v>83</v>
      </c>
      <c r="E1" s="7" t="s">
        <v>971</v>
      </c>
    </row>
    <row r="2" spans="1:5" ht="30" x14ac:dyDescent="0.25">
      <c r="A2" s="1" t="s">
        <v>27</v>
      </c>
      <c r="B2" s="7"/>
      <c r="C2" s="7"/>
      <c r="D2" s="7"/>
      <c r="E2" s="7"/>
    </row>
    <row r="3" spans="1:5" ht="30" x14ac:dyDescent="0.25">
      <c r="A3" s="3" t="s">
        <v>975</v>
      </c>
      <c r="B3" s="4" t="s">
        <v>5</v>
      </c>
      <c r="C3" s="4" t="s">
        <v>5</v>
      </c>
      <c r="D3" s="4" t="s">
        <v>5</v>
      </c>
      <c r="E3" s="4" t="s">
        <v>5</v>
      </c>
    </row>
    <row r="4" spans="1:5" x14ac:dyDescent="0.25">
      <c r="A4" s="2" t="s">
        <v>1000</v>
      </c>
      <c r="B4" s="8">
        <v>25317</v>
      </c>
      <c r="C4" s="8">
        <v>25816</v>
      </c>
      <c r="D4" s="4" t="s">
        <v>5</v>
      </c>
      <c r="E4" s="4" t="s">
        <v>5</v>
      </c>
    </row>
    <row r="5" spans="1:5" x14ac:dyDescent="0.25">
      <c r="A5" s="2" t="s">
        <v>1001</v>
      </c>
      <c r="B5" s="4" t="s">
        <v>5</v>
      </c>
      <c r="C5" s="4" t="s">
        <v>5</v>
      </c>
      <c r="D5" s="4" t="s">
        <v>5</v>
      </c>
      <c r="E5" s="4" t="s">
        <v>5</v>
      </c>
    </row>
    <row r="6" spans="1:5" ht="30" x14ac:dyDescent="0.25">
      <c r="A6" s="3" t="s">
        <v>975</v>
      </c>
      <c r="B6" s="4" t="s">
        <v>5</v>
      </c>
      <c r="C6" s="4" t="s">
        <v>5</v>
      </c>
      <c r="D6" s="4" t="s">
        <v>5</v>
      </c>
      <c r="E6" s="4" t="s">
        <v>5</v>
      </c>
    </row>
    <row r="7" spans="1:5" x14ac:dyDescent="0.25">
      <c r="A7" s="2" t="s">
        <v>1002</v>
      </c>
      <c r="B7" s="6">
        <v>68827</v>
      </c>
      <c r="C7" s="6">
        <v>81711</v>
      </c>
      <c r="D7" s="6">
        <v>109677</v>
      </c>
      <c r="E7" s="6">
        <v>141340</v>
      </c>
    </row>
    <row r="8" spans="1:5" x14ac:dyDescent="0.25">
      <c r="A8" s="2" t="s">
        <v>1003</v>
      </c>
      <c r="B8" s="6">
        <v>68827</v>
      </c>
      <c r="C8" s="6">
        <v>81711</v>
      </c>
      <c r="D8" s="6">
        <v>109677</v>
      </c>
      <c r="E8" s="6">
        <v>141340</v>
      </c>
    </row>
    <row r="9" spans="1:5" x14ac:dyDescent="0.25">
      <c r="A9" s="2" t="s">
        <v>1000</v>
      </c>
      <c r="B9" s="6">
        <v>112923</v>
      </c>
      <c r="C9" s="4" t="s">
        <v>5</v>
      </c>
      <c r="D9" s="6">
        <v>155041</v>
      </c>
      <c r="E9" s="4" t="s">
        <v>5</v>
      </c>
    </row>
    <row r="10" spans="1:5" x14ac:dyDescent="0.25">
      <c r="A10" s="2" t="s">
        <v>1004</v>
      </c>
      <c r="B10" s="4" t="s">
        <v>5</v>
      </c>
      <c r="C10" s="4" t="s">
        <v>5</v>
      </c>
      <c r="D10" s="4" t="s">
        <v>5</v>
      </c>
      <c r="E10" s="4" t="s">
        <v>5</v>
      </c>
    </row>
    <row r="11" spans="1:5" ht="30" x14ac:dyDescent="0.25">
      <c r="A11" s="3" t="s">
        <v>975</v>
      </c>
      <c r="B11" s="4" t="s">
        <v>5</v>
      </c>
      <c r="C11" s="4" t="s">
        <v>5</v>
      </c>
      <c r="D11" s="4" t="s">
        <v>5</v>
      </c>
      <c r="E11" s="4" t="s">
        <v>5</v>
      </c>
    </row>
    <row r="12" spans="1:5" x14ac:dyDescent="0.25">
      <c r="A12" s="2" t="s">
        <v>1002</v>
      </c>
      <c r="B12" s="6">
        <v>7862</v>
      </c>
      <c r="C12" s="6">
        <v>9196</v>
      </c>
      <c r="D12" s="6">
        <v>17484</v>
      </c>
      <c r="E12" s="6">
        <v>26907</v>
      </c>
    </row>
    <row r="13" spans="1:5" x14ac:dyDescent="0.25">
      <c r="A13" s="2" t="s">
        <v>1003</v>
      </c>
      <c r="B13" s="6">
        <v>7862</v>
      </c>
      <c r="C13" s="6">
        <v>9196</v>
      </c>
      <c r="D13" s="6">
        <v>17484</v>
      </c>
      <c r="E13" s="6">
        <v>26907</v>
      </c>
    </row>
    <row r="14" spans="1:5" x14ac:dyDescent="0.25">
      <c r="A14" s="2" t="s">
        <v>1000</v>
      </c>
      <c r="B14" s="6">
        <v>15216</v>
      </c>
      <c r="C14" s="4" t="s">
        <v>5</v>
      </c>
      <c r="D14" s="6">
        <v>24882</v>
      </c>
      <c r="E14" s="4" t="s">
        <v>5</v>
      </c>
    </row>
    <row r="15" spans="1:5" x14ac:dyDescent="0.25">
      <c r="A15" s="2" t="s">
        <v>1005</v>
      </c>
      <c r="B15" s="4" t="s">
        <v>5</v>
      </c>
      <c r="C15" s="4" t="s">
        <v>5</v>
      </c>
      <c r="D15" s="4" t="s">
        <v>5</v>
      </c>
      <c r="E15" s="4" t="s">
        <v>5</v>
      </c>
    </row>
    <row r="16" spans="1:5" ht="30" x14ac:dyDescent="0.25">
      <c r="A16" s="3" t="s">
        <v>975</v>
      </c>
      <c r="B16" s="4" t="s">
        <v>5</v>
      </c>
      <c r="C16" s="4" t="s">
        <v>5</v>
      </c>
      <c r="D16" s="4" t="s">
        <v>5</v>
      </c>
      <c r="E16" s="4" t="s">
        <v>5</v>
      </c>
    </row>
    <row r="17" spans="1:5" x14ac:dyDescent="0.25">
      <c r="A17" s="2" t="s">
        <v>1002</v>
      </c>
      <c r="B17" s="6">
        <v>59062</v>
      </c>
      <c r="C17" s="6">
        <v>70584</v>
      </c>
      <c r="D17" s="6">
        <v>90105</v>
      </c>
      <c r="E17" s="6">
        <v>112093</v>
      </c>
    </row>
    <row r="18" spans="1:5" x14ac:dyDescent="0.25">
      <c r="A18" s="2" t="s">
        <v>1003</v>
      </c>
      <c r="B18" s="6">
        <v>59062</v>
      </c>
      <c r="C18" s="6">
        <v>70584</v>
      </c>
      <c r="D18" s="6">
        <v>90105</v>
      </c>
      <c r="E18" s="6">
        <v>112093</v>
      </c>
    </row>
    <row r="19" spans="1:5" x14ac:dyDescent="0.25">
      <c r="A19" s="2" t="s">
        <v>1000</v>
      </c>
      <c r="B19" s="6">
        <v>92368</v>
      </c>
      <c r="C19" s="4" t="s">
        <v>5</v>
      </c>
      <c r="D19" s="6">
        <v>124568</v>
      </c>
      <c r="E19" s="4" t="s">
        <v>5</v>
      </c>
    </row>
    <row r="20" spans="1:5" x14ac:dyDescent="0.25">
      <c r="A20" s="2" t="s">
        <v>1006</v>
      </c>
      <c r="B20" s="4" t="s">
        <v>5</v>
      </c>
      <c r="C20" s="4" t="s">
        <v>5</v>
      </c>
      <c r="D20" s="4" t="s">
        <v>5</v>
      </c>
      <c r="E20" s="4" t="s">
        <v>5</v>
      </c>
    </row>
    <row r="21" spans="1:5" ht="30" x14ac:dyDescent="0.25">
      <c r="A21" s="3" t="s">
        <v>975</v>
      </c>
      <c r="B21" s="4" t="s">
        <v>5</v>
      </c>
      <c r="C21" s="4" t="s">
        <v>5</v>
      </c>
      <c r="D21" s="4" t="s">
        <v>5</v>
      </c>
      <c r="E21" s="4" t="s">
        <v>5</v>
      </c>
    </row>
    <row r="22" spans="1:5" x14ac:dyDescent="0.25">
      <c r="A22" s="2" t="s">
        <v>1002</v>
      </c>
      <c r="B22" s="6">
        <v>1903</v>
      </c>
      <c r="C22" s="6">
        <v>1931</v>
      </c>
      <c r="D22" s="6">
        <v>2088</v>
      </c>
      <c r="E22" s="6">
        <v>2340</v>
      </c>
    </row>
    <row r="23" spans="1:5" x14ac:dyDescent="0.25">
      <c r="A23" s="2" t="s">
        <v>1003</v>
      </c>
      <c r="B23" s="6">
        <v>1903</v>
      </c>
      <c r="C23" s="6">
        <v>1931</v>
      </c>
      <c r="D23" s="6">
        <v>2088</v>
      </c>
      <c r="E23" s="6">
        <v>2340</v>
      </c>
    </row>
    <row r="24" spans="1:5" x14ac:dyDescent="0.25">
      <c r="A24" s="2" t="s">
        <v>1000</v>
      </c>
      <c r="B24" s="8">
        <v>5339</v>
      </c>
      <c r="C24" s="4" t="s">
        <v>5</v>
      </c>
      <c r="D24" s="8">
        <v>5591</v>
      </c>
      <c r="E24"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7</v>
      </c>
      <c r="B1" s="7" t="s">
        <v>1</v>
      </c>
      <c r="C1" s="7"/>
    </row>
    <row r="2" spans="1:3" ht="30" x14ac:dyDescent="0.25">
      <c r="A2" s="1" t="s">
        <v>27</v>
      </c>
      <c r="B2" s="1" t="s">
        <v>2</v>
      </c>
      <c r="C2" s="1" t="s">
        <v>83</v>
      </c>
    </row>
    <row r="3" spans="1:3" ht="45" x14ac:dyDescent="0.25">
      <c r="A3" s="3" t="s">
        <v>1008</v>
      </c>
      <c r="B3" s="4" t="s">
        <v>5</v>
      </c>
      <c r="C3" s="4" t="s">
        <v>5</v>
      </c>
    </row>
    <row r="4" spans="1:3" x14ac:dyDescent="0.25">
      <c r="A4" s="2" t="s">
        <v>1009</v>
      </c>
      <c r="B4" s="8">
        <v>15640</v>
      </c>
      <c r="C4" s="8">
        <v>24243</v>
      </c>
    </row>
    <row r="5" spans="1:3" x14ac:dyDescent="0.25">
      <c r="A5" s="2" t="s">
        <v>390</v>
      </c>
      <c r="B5" s="4">
        <v>90</v>
      </c>
      <c r="C5" s="4">
        <v>326</v>
      </c>
    </row>
    <row r="6" spans="1:3" x14ac:dyDescent="0.25">
      <c r="A6" s="2" t="s">
        <v>391</v>
      </c>
      <c r="B6" s="6">
        <v>-4138</v>
      </c>
      <c r="C6" s="6">
        <v>-3845</v>
      </c>
    </row>
    <row r="7" spans="1:3" ht="30" x14ac:dyDescent="0.25">
      <c r="A7" s="2" t="s">
        <v>396</v>
      </c>
      <c r="B7" s="6">
        <v>12139</v>
      </c>
      <c r="C7" s="6">
        <v>-4317</v>
      </c>
    </row>
    <row r="8" spans="1:3" x14ac:dyDescent="0.25">
      <c r="A8" s="2" t="s">
        <v>399</v>
      </c>
      <c r="B8" s="6">
        <v>-1513</v>
      </c>
      <c r="C8" s="6">
        <v>-2784</v>
      </c>
    </row>
    <row r="9" spans="1:3" x14ac:dyDescent="0.25">
      <c r="A9" s="2" t="s">
        <v>1010</v>
      </c>
      <c r="B9" s="6">
        <v>22218</v>
      </c>
      <c r="C9" s="6">
        <v>13623</v>
      </c>
    </row>
    <row r="10" spans="1:3" x14ac:dyDescent="0.25">
      <c r="A10" s="2" t="s">
        <v>379</v>
      </c>
      <c r="B10" s="4" t="s">
        <v>5</v>
      </c>
      <c r="C10" s="4" t="s">
        <v>5</v>
      </c>
    </row>
    <row r="11" spans="1:3" ht="45" x14ac:dyDescent="0.25">
      <c r="A11" s="3" t="s">
        <v>1008</v>
      </c>
      <c r="B11" s="4" t="s">
        <v>5</v>
      </c>
      <c r="C11" s="4" t="s">
        <v>5</v>
      </c>
    </row>
    <row r="12" spans="1:3" x14ac:dyDescent="0.25">
      <c r="A12" s="2" t="s">
        <v>1009</v>
      </c>
      <c r="B12" s="6">
        <v>5294</v>
      </c>
      <c r="C12" s="6">
        <v>2342</v>
      </c>
    </row>
    <row r="13" spans="1:3" x14ac:dyDescent="0.25">
      <c r="A13" s="2" t="s">
        <v>390</v>
      </c>
      <c r="B13" s="4">
        <v>70</v>
      </c>
      <c r="C13" s="4">
        <v>148</v>
      </c>
    </row>
    <row r="14" spans="1:3" x14ac:dyDescent="0.25">
      <c r="A14" s="2" t="s">
        <v>391</v>
      </c>
      <c r="B14" s="6">
        <v>-1096</v>
      </c>
      <c r="C14" s="4">
        <v>-846</v>
      </c>
    </row>
    <row r="15" spans="1:3" ht="30" x14ac:dyDescent="0.25">
      <c r="A15" s="2" t="s">
        <v>396</v>
      </c>
      <c r="B15" s="4">
        <v>513</v>
      </c>
      <c r="C15" s="6">
        <v>4695</v>
      </c>
    </row>
    <row r="16" spans="1:3" x14ac:dyDescent="0.25">
      <c r="A16" s="2" t="s">
        <v>399</v>
      </c>
      <c r="B16" s="4">
        <v>-467</v>
      </c>
      <c r="C16" s="6">
        <v>-1203</v>
      </c>
    </row>
    <row r="17" spans="1:3" x14ac:dyDescent="0.25">
      <c r="A17" s="2" t="s">
        <v>1010</v>
      </c>
      <c r="B17" s="6">
        <v>4314</v>
      </c>
      <c r="C17" s="6">
        <v>5136</v>
      </c>
    </row>
    <row r="18" spans="1:3" x14ac:dyDescent="0.25">
      <c r="A18" s="2" t="s">
        <v>1011</v>
      </c>
      <c r="B18" s="4" t="s">
        <v>5</v>
      </c>
      <c r="C18" s="4" t="s">
        <v>5</v>
      </c>
    </row>
    <row r="19" spans="1:3" ht="45" x14ac:dyDescent="0.25">
      <c r="A19" s="3" t="s">
        <v>1008</v>
      </c>
      <c r="B19" s="4" t="s">
        <v>5</v>
      </c>
      <c r="C19" s="4" t="s">
        <v>5</v>
      </c>
    </row>
    <row r="20" spans="1:3" x14ac:dyDescent="0.25">
      <c r="A20" s="2" t="s">
        <v>1009</v>
      </c>
      <c r="B20" s="6">
        <v>10338</v>
      </c>
      <c r="C20" s="6">
        <v>21886</v>
      </c>
    </row>
    <row r="21" spans="1:3" x14ac:dyDescent="0.25">
      <c r="A21" s="2" t="s">
        <v>390</v>
      </c>
      <c r="B21" s="4">
        <v>20</v>
      </c>
      <c r="C21" s="4">
        <v>178</v>
      </c>
    </row>
    <row r="22" spans="1:3" x14ac:dyDescent="0.25">
      <c r="A22" s="2" t="s">
        <v>391</v>
      </c>
      <c r="B22" s="6">
        <v>-3019</v>
      </c>
      <c r="C22" s="6">
        <v>-2900</v>
      </c>
    </row>
    <row r="23" spans="1:3" ht="30" x14ac:dyDescent="0.25">
      <c r="A23" s="2" t="s">
        <v>396</v>
      </c>
      <c r="B23" s="6">
        <v>11603</v>
      </c>
      <c r="C23" s="6">
        <v>-9104</v>
      </c>
    </row>
    <row r="24" spans="1:3" x14ac:dyDescent="0.25">
      <c r="A24" s="2" t="s">
        <v>399</v>
      </c>
      <c r="B24" s="6">
        <v>-1046</v>
      </c>
      <c r="C24" s="6">
        <v>-1581</v>
      </c>
    </row>
    <row r="25" spans="1:3" x14ac:dyDescent="0.25">
      <c r="A25" s="2" t="s">
        <v>1010</v>
      </c>
      <c r="B25" s="6">
        <v>17896</v>
      </c>
      <c r="C25" s="6">
        <v>8479</v>
      </c>
    </row>
    <row r="26" spans="1:3" x14ac:dyDescent="0.25">
      <c r="A26" s="2" t="s">
        <v>369</v>
      </c>
      <c r="B26" s="4" t="s">
        <v>5</v>
      </c>
      <c r="C26" s="4" t="s">
        <v>5</v>
      </c>
    </row>
    <row r="27" spans="1:3" ht="45" x14ac:dyDescent="0.25">
      <c r="A27" s="3" t="s">
        <v>1008</v>
      </c>
      <c r="B27" s="4" t="s">
        <v>5</v>
      </c>
      <c r="C27" s="4" t="s">
        <v>5</v>
      </c>
    </row>
    <row r="28" spans="1:3" x14ac:dyDescent="0.25">
      <c r="A28" s="2" t="s">
        <v>1009</v>
      </c>
      <c r="B28" s="4">
        <v>8</v>
      </c>
      <c r="C28" s="4">
        <v>15</v>
      </c>
    </row>
    <row r="29" spans="1:3" x14ac:dyDescent="0.25">
      <c r="A29" s="2" t="s">
        <v>391</v>
      </c>
      <c r="B29" s="4">
        <v>-23</v>
      </c>
      <c r="C29" s="4">
        <v>-99</v>
      </c>
    </row>
    <row r="30" spans="1:3" ht="30" x14ac:dyDescent="0.25">
      <c r="A30" s="2" t="s">
        <v>396</v>
      </c>
      <c r="B30" s="4">
        <v>23</v>
      </c>
      <c r="C30" s="4">
        <v>92</v>
      </c>
    </row>
    <row r="31" spans="1:3" x14ac:dyDescent="0.25">
      <c r="A31" s="2" t="s">
        <v>1010</v>
      </c>
      <c r="B31" s="8">
        <v>8</v>
      </c>
      <c r="C31" s="8">
        <v>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12</v>
      </c>
      <c r="B1" s="7" t="s">
        <v>2</v>
      </c>
      <c r="C1" s="7" t="s">
        <v>28</v>
      </c>
    </row>
    <row r="2" spans="1:3" ht="30" x14ac:dyDescent="0.25">
      <c r="A2" s="1" t="s">
        <v>27</v>
      </c>
      <c r="B2" s="7"/>
      <c r="C2" s="7"/>
    </row>
    <row r="3" spans="1:3" ht="30" x14ac:dyDescent="0.25">
      <c r="A3" s="3" t="s">
        <v>1013</v>
      </c>
      <c r="B3" s="4" t="s">
        <v>5</v>
      </c>
      <c r="C3" s="4" t="s">
        <v>5</v>
      </c>
    </row>
    <row r="4" spans="1:3" ht="30" x14ac:dyDescent="0.25">
      <c r="A4" s="2" t="s">
        <v>1014</v>
      </c>
      <c r="B4" s="8">
        <v>8006</v>
      </c>
      <c r="C4" s="8">
        <v>8547</v>
      </c>
    </row>
    <row r="5" spans="1:3" ht="30" x14ac:dyDescent="0.25">
      <c r="A5" s="2" t="s">
        <v>1015</v>
      </c>
      <c r="B5" s="6">
        <v>16383</v>
      </c>
      <c r="C5" s="6">
        <v>10931</v>
      </c>
    </row>
    <row r="6" spans="1:3" ht="30" x14ac:dyDescent="0.25">
      <c r="A6" s="2" t="s">
        <v>1016</v>
      </c>
      <c r="B6" s="6">
        <v>24389</v>
      </c>
      <c r="C6" s="6">
        <v>19478</v>
      </c>
    </row>
    <row r="7" spans="1:3" ht="30" x14ac:dyDescent="0.25">
      <c r="A7" s="2" t="s">
        <v>1017</v>
      </c>
      <c r="B7" s="6">
        <v>8594</v>
      </c>
      <c r="C7" s="6">
        <v>9332</v>
      </c>
    </row>
    <row r="8" spans="1:3" ht="30" x14ac:dyDescent="0.25">
      <c r="A8" s="2" t="s">
        <v>1018</v>
      </c>
      <c r="B8" s="6">
        <v>16723</v>
      </c>
      <c r="C8" s="6">
        <v>16484</v>
      </c>
    </row>
    <row r="9" spans="1:3" ht="30" x14ac:dyDescent="0.25">
      <c r="A9" s="2" t="s">
        <v>1019</v>
      </c>
      <c r="B9" s="6">
        <v>25317</v>
      </c>
      <c r="C9" s="6">
        <v>25816</v>
      </c>
    </row>
    <row r="10" spans="1:3" ht="30" x14ac:dyDescent="0.25">
      <c r="A10" s="2" t="s">
        <v>1020</v>
      </c>
      <c r="B10" s="4" t="s">
        <v>76</v>
      </c>
      <c r="C10" s="4" t="s">
        <v>76</v>
      </c>
    </row>
    <row r="11" spans="1:3" ht="30" x14ac:dyDescent="0.25">
      <c r="A11" s="2" t="s">
        <v>1021</v>
      </c>
      <c r="B11" s="6">
        <v>4851</v>
      </c>
      <c r="C11" s="6">
        <v>4742</v>
      </c>
    </row>
    <row r="12" spans="1:3" ht="30" x14ac:dyDescent="0.25">
      <c r="A12" s="2" t="s">
        <v>1022</v>
      </c>
      <c r="B12" s="6">
        <v>4851</v>
      </c>
      <c r="C12" s="6">
        <v>4742</v>
      </c>
    </row>
    <row r="13" spans="1:3" ht="30" x14ac:dyDescent="0.25">
      <c r="A13" s="2" t="s">
        <v>985</v>
      </c>
      <c r="B13" s="4" t="s">
        <v>5</v>
      </c>
      <c r="C13" s="4" t="s">
        <v>5</v>
      </c>
    </row>
    <row r="14" spans="1:3" ht="30" x14ac:dyDescent="0.25">
      <c r="A14" s="3" t="s">
        <v>1013</v>
      </c>
      <c r="B14" s="4" t="s">
        <v>5</v>
      </c>
      <c r="C14" s="4" t="s">
        <v>5</v>
      </c>
    </row>
    <row r="15" spans="1:3" ht="30" x14ac:dyDescent="0.25">
      <c r="A15" s="2" t="s">
        <v>1014</v>
      </c>
      <c r="B15" s="4">
        <v>297</v>
      </c>
      <c r="C15" s="4">
        <v>292</v>
      </c>
    </row>
    <row r="16" spans="1:3" ht="30" x14ac:dyDescent="0.25">
      <c r="A16" s="2" t="s">
        <v>1015</v>
      </c>
      <c r="B16" s="6">
        <v>3617</v>
      </c>
      <c r="C16" s="6">
        <v>4897</v>
      </c>
    </row>
    <row r="17" spans="1:3" ht="30" x14ac:dyDescent="0.25">
      <c r="A17" s="2" t="s">
        <v>1017</v>
      </c>
      <c r="B17" s="4">
        <v>297</v>
      </c>
      <c r="C17" s="4">
        <v>292</v>
      </c>
    </row>
    <row r="18" spans="1:3" ht="30" x14ac:dyDescent="0.25">
      <c r="A18" s="2" t="s">
        <v>1018</v>
      </c>
      <c r="B18" s="6">
        <v>3804</v>
      </c>
      <c r="C18" s="6">
        <v>10244</v>
      </c>
    </row>
    <row r="19" spans="1:3" ht="30" x14ac:dyDescent="0.25">
      <c r="A19" s="2" t="s">
        <v>1020</v>
      </c>
      <c r="B19" s="4" t="s">
        <v>76</v>
      </c>
      <c r="C19" s="4" t="s">
        <v>76</v>
      </c>
    </row>
    <row r="20" spans="1:3" ht="30" x14ac:dyDescent="0.25">
      <c r="A20" s="2" t="s">
        <v>1021</v>
      </c>
      <c r="B20" s="6">
        <v>3137</v>
      </c>
      <c r="C20" s="6">
        <v>3794</v>
      </c>
    </row>
    <row r="21" spans="1:3" ht="30" x14ac:dyDescent="0.25">
      <c r="A21" s="2" t="s">
        <v>986</v>
      </c>
      <c r="B21" s="4" t="s">
        <v>5</v>
      </c>
      <c r="C21" s="4" t="s">
        <v>5</v>
      </c>
    </row>
    <row r="22" spans="1:3" ht="30" x14ac:dyDescent="0.25">
      <c r="A22" s="3" t="s">
        <v>1013</v>
      </c>
      <c r="B22" s="4" t="s">
        <v>5</v>
      </c>
      <c r="C22" s="4" t="s">
        <v>5</v>
      </c>
    </row>
    <row r="23" spans="1:3" ht="30" x14ac:dyDescent="0.25">
      <c r="A23" s="2" t="s">
        <v>1015</v>
      </c>
      <c r="B23" s="6">
        <v>5585</v>
      </c>
      <c r="C23" s="4" t="s">
        <v>5</v>
      </c>
    </row>
    <row r="24" spans="1:3" ht="30" x14ac:dyDescent="0.25">
      <c r="A24" s="2" t="s">
        <v>1018</v>
      </c>
      <c r="B24" s="6">
        <v>5585</v>
      </c>
      <c r="C24" s="4" t="s">
        <v>5</v>
      </c>
    </row>
    <row r="25" spans="1:3" ht="30" x14ac:dyDescent="0.25">
      <c r="A25" s="2" t="s">
        <v>1021</v>
      </c>
      <c r="B25" s="4">
        <v>500</v>
      </c>
      <c r="C25" s="4" t="s">
        <v>5</v>
      </c>
    </row>
    <row r="26" spans="1:3" ht="30" x14ac:dyDescent="0.25">
      <c r="A26" s="2" t="s">
        <v>987</v>
      </c>
      <c r="B26" s="4" t="s">
        <v>5</v>
      </c>
      <c r="C26" s="4" t="s">
        <v>5</v>
      </c>
    </row>
    <row r="27" spans="1:3" ht="30" x14ac:dyDescent="0.25">
      <c r="A27" s="3" t="s">
        <v>1013</v>
      </c>
      <c r="B27" s="4" t="s">
        <v>5</v>
      </c>
      <c r="C27" s="4" t="s">
        <v>5</v>
      </c>
    </row>
    <row r="28" spans="1:3" ht="30" x14ac:dyDescent="0.25">
      <c r="A28" s="2" t="s">
        <v>1014</v>
      </c>
      <c r="B28" s="4" t="s">
        <v>5</v>
      </c>
      <c r="C28" s="4">
        <v>289</v>
      </c>
    </row>
    <row r="29" spans="1:3" ht="30" x14ac:dyDescent="0.25">
      <c r="A29" s="2" t="s">
        <v>1015</v>
      </c>
      <c r="B29" s="4">
        <v>369</v>
      </c>
      <c r="C29" s="4">
        <v>375</v>
      </c>
    </row>
    <row r="30" spans="1:3" ht="30" x14ac:dyDescent="0.25">
      <c r="A30" s="2" t="s">
        <v>1017</v>
      </c>
      <c r="B30" s="4" t="s">
        <v>5</v>
      </c>
      <c r="C30" s="4">
        <v>317</v>
      </c>
    </row>
    <row r="31" spans="1:3" ht="30" x14ac:dyDescent="0.25">
      <c r="A31" s="2" t="s">
        <v>1018</v>
      </c>
      <c r="B31" s="4">
        <v>369</v>
      </c>
      <c r="C31" s="4">
        <v>375</v>
      </c>
    </row>
    <row r="32" spans="1:3" ht="30" x14ac:dyDescent="0.25">
      <c r="A32" s="2" t="s">
        <v>1020</v>
      </c>
      <c r="B32" s="4" t="s">
        <v>76</v>
      </c>
      <c r="C32" s="4" t="s">
        <v>76</v>
      </c>
    </row>
    <row r="33" spans="1:3" ht="30" x14ac:dyDescent="0.25">
      <c r="A33" s="2" t="s">
        <v>1021</v>
      </c>
      <c r="B33" s="4">
        <v>30</v>
      </c>
      <c r="C33" s="4">
        <v>47</v>
      </c>
    </row>
    <row r="34" spans="1:3" ht="30" x14ac:dyDescent="0.25">
      <c r="A34" s="2" t="s">
        <v>1023</v>
      </c>
      <c r="B34" s="4" t="s">
        <v>5</v>
      </c>
      <c r="C34" s="4" t="s">
        <v>5</v>
      </c>
    </row>
    <row r="35" spans="1:3" ht="30" x14ac:dyDescent="0.25">
      <c r="A35" s="3" t="s">
        <v>1013</v>
      </c>
      <c r="B35" s="4" t="s">
        <v>5</v>
      </c>
      <c r="C35" s="4" t="s">
        <v>5</v>
      </c>
    </row>
    <row r="36" spans="1:3" ht="30" x14ac:dyDescent="0.25">
      <c r="A36" s="2" t="s">
        <v>1014</v>
      </c>
      <c r="B36" s="6">
        <v>6027</v>
      </c>
      <c r="C36" s="6">
        <v>5352</v>
      </c>
    </row>
    <row r="37" spans="1:3" ht="30" x14ac:dyDescent="0.25">
      <c r="A37" s="2" t="s">
        <v>1015</v>
      </c>
      <c r="B37" s="6">
        <v>4426</v>
      </c>
      <c r="C37" s="4">
        <v>600</v>
      </c>
    </row>
    <row r="38" spans="1:3" ht="30" x14ac:dyDescent="0.25">
      <c r="A38" s="2" t="s">
        <v>1017</v>
      </c>
      <c r="B38" s="6">
        <v>6377</v>
      </c>
      <c r="C38" s="6">
        <v>5682</v>
      </c>
    </row>
    <row r="39" spans="1:3" ht="30" x14ac:dyDescent="0.25">
      <c r="A39" s="2" t="s">
        <v>1018</v>
      </c>
      <c r="B39" s="6">
        <v>4426</v>
      </c>
      <c r="C39" s="4">
        <v>600</v>
      </c>
    </row>
    <row r="40" spans="1:3" ht="30" x14ac:dyDescent="0.25">
      <c r="A40" s="2" t="s">
        <v>1020</v>
      </c>
      <c r="B40" s="4" t="s">
        <v>76</v>
      </c>
      <c r="C40" s="4" t="s">
        <v>76</v>
      </c>
    </row>
    <row r="41" spans="1:3" ht="30" x14ac:dyDescent="0.25">
      <c r="A41" s="2" t="s">
        <v>1021</v>
      </c>
      <c r="B41" s="4">
        <v>667</v>
      </c>
      <c r="C41" s="4">
        <v>114</v>
      </c>
    </row>
    <row r="42" spans="1:3" x14ac:dyDescent="0.25">
      <c r="A42" s="2" t="s">
        <v>990</v>
      </c>
      <c r="B42" s="4" t="s">
        <v>5</v>
      </c>
      <c r="C42" s="4" t="s">
        <v>5</v>
      </c>
    </row>
    <row r="43" spans="1:3" ht="30" x14ac:dyDescent="0.25">
      <c r="A43" s="3" t="s">
        <v>1013</v>
      </c>
      <c r="B43" s="4" t="s">
        <v>5</v>
      </c>
      <c r="C43" s="4" t="s">
        <v>5</v>
      </c>
    </row>
    <row r="44" spans="1:3" ht="30" x14ac:dyDescent="0.25">
      <c r="A44" s="2" t="s">
        <v>1014</v>
      </c>
      <c r="B44" s="4">
        <v>345</v>
      </c>
      <c r="C44" s="4">
        <v>351</v>
      </c>
    </row>
    <row r="45" spans="1:3" ht="30" x14ac:dyDescent="0.25">
      <c r="A45" s="2" t="s">
        <v>1017</v>
      </c>
      <c r="B45" s="4">
        <v>360</v>
      </c>
      <c r="C45" s="4">
        <v>363</v>
      </c>
    </row>
    <row r="46" spans="1:3" ht="30" x14ac:dyDescent="0.25">
      <c r="A46" s="2" t="s">
        <v>1020</v>
      </c>
      <c r="B46" s="4" t="s">
        <v>76</v>
      </c>
      <c r="C46" s="4" t="s">
        <v>76</v>
      </c>
    </row>
    <row r="47" spans="1:3" ht="30" x14ac:dyDescent="0.25">
      <c r="A47" s="2" t="s">
        <v>992</v>
      </c>
      <c r="B47" s="4" t="s">
        <v>5</v>
      </c>
      <c r="C47" s="4" t="s">
        <v>5</v>
      </c>
    </row>
    <row r="48" spans="1:3" ht="30" x14ac:dyDescent="0.25">
      <c r="A48" s="3" t="s">
        <v>1013</v>
      </c>
      <c r="B48" s="4" t="s">
        <v>5</v>
      </c>
      <c r="C48" s="4" t="s">
        <v>5</v>
      </c>
    </row>
    <row r="49" spans="1:3" ht="30" x14ac:dyDescent="0.25">
      <c r="A49" s="2" t="s">
        <v>1014</v>
      </c>
      <c r="B49" s="4" t="s">
        <v>5</v>
      </c>
      <c r="C49" s="4">
        <v>257</v>
      </c>
    </row>
    <row r="50" spans="1:3" ht="30" x14ac:dyDescent="0.25">
      <c r="A50" s="2" t="s">
        <v>1017</v>
      </c>
      <c r="B50" s="4" t="s">
        <v>5</v>
      </c>
      <c r="C50" s="4">
        <v>264</v>
      </c>
    </row>
    <row r="51" spans="1:3" ht="30" x14ac:dyDescent="0.25">
      <c r="A51" s="2" t="s">
        <v>1020</v>
      </c>
      <c r="B51" s="4" t="s">
        <v>76</v>
      </c>
      <c r="C51" s="4" t="s">
        <v>76</v>
      </c>
    </row>
    <row r="52" spans="1:3" ht="30" x14ac:dyDescent="0.25">
      <c r="A52" s="2" t="s">
        <v>993</v>
      </c>
      <c r="B52" s="4" t="s">
        <v>5</v>
      </c>
      <c r="C52" s="4" t="s">
        <v>5</v>
      </c>
    </row>
    <row r="53" spans="1:3" ht="30" x14ac:dyDescent="0.25">
      <c r="A53" s="3" t="s">
        <v>1013</v>
      </c>
      <c r="B53" s="4" t="s">
        <v>5</v>
      </c>
      <c r="C53" s="4" t="s">
        <v>5</v>
      </c>
    </row>
    <row r="54" spans="1:3" ht="30" x14ac:dyDescent="0.25">
      <c r="A54" s="2" t="s">
        <v>1014</v>
      </c>
      <c r="B54" s="6">
        <v>1337</v>
      </c>
      <c r="C54" s="6">
        <v>2006</v>
      </c>
    </row>
    <row r="55" spans="1:3" ht="30" x14ac:dyDescent="0.25">
      <c r="A55" s="2" t="s">
        <v>1015</v>
      </c>
      <c r="B55" s="6">
        <v>2386</v>
      </c>
      <c r="C55" s="6">
        <v>4844</v>
      </c>
    </row>
    <row r="56" spans="1:3" ht="30" x14ac:dyDescent="0.25">
      <c r="A56" s="2" t="s">
        <v>1017</v>
      </c>
      <c r="B56" s="6">
        <v>1560</v>
      </c>
      <c r="C56" s="6">
        <v>2414</v>
      </c>
    </row>
    <row r="57" spans="1:3" ht="30" x14ac:dyDescent="0.25">
      <c r="A57" s="2" t="s">
        <v>1018</v>
      </c>
      <c r="B57" s="6">
        <v>2539</v>
      </c>
      <c r="C57" s="6">
        <v>5035</v>
      </c>
    </row>
    <row r="58" spans="1:3" ht="30" x14ac:dyDescent="0.25">
      <c r="A58" s="2" t="s">
        <v>1020</v>
      </c>
      <c r="B58" s="4" t="s">
        <v>76</v>
      </c>
      <c r="C58" s="4" t="s">
        <v>76</v>
      </c>
    </row>
    <row r="59" spans="1:3" ht="30" x14ac:dyDescent="0.25">
      <c r="A59" s="2" t="s">
        <v>1021</v>
      </c>
      <c r="B59" s="8">
        <v>517</v>
      </c>
      <c r="C59" s="8">
        <v>7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4</v>
      </c>
      <c r="B1" s="7" t="s">
        <v>82</v>
      </c>
      <c r="C1" s="7"/>
      <c r="D1" s="7" t="s">
        <v>1</v>
      </c>
      <c r="E1" s="7"/>
    </row>
    <row r="2" spans="1:5" ht="30" x14ac:dyDescent="0.25">
      <c r="A2" s="1" t="s">
        <v>27</v>
      </c>
      <c r="B2" s="1" t="s">
        <v>2</v>
      </c>
      <c r="C2" s="1" t="s">
        <v>83</v>
      </c>
      <c r="D2" s="1" t="s">
        <v>2</v>
      </c>
      <c r="E2" s="1" t="s">
        <v>83</v>
      </c>
    </row>
    <row r="3" spans="1:5" ht="30" x14ac:dyDescent="0.25">
      <c r="A3" s="3" t="s">
        <v>1013</v>
      </c>
      <c r="B3" s="4" t="s">
        <v>5</v>
      </c>
      <c r="C3" s="4" t="s">
        <v>5</v>
      </c>
      <c r="D3" s="4" t="s">
        <v>5</v>
      </c>
      <c r="E3" s="4" t="s">
        <v>5</v>
      </c>
    </row>
    <row r="4" spans="1:5" ht="45" x14ac:dyDescent="0.25">
      <c r="A4" s="2" t="s">
        <v>1025</v>
      </c>
      <c r="B4" s="8">
        <v>8588</v>
      </c>
      <c r="C4" s="8">
        <v>24126</v>
      </c>
      <c r="D4" s="8">
        <v>8976</v>
      </c>
      <c r="E4" s="8">
        <v>17343</v>
      </c>
    </row>
    <row r="5" spans="1:5" ht="45" x14ac:dyDescent="0.25">
      <c r="A5" s="2" t="s">
        <v>1026</v>
      </c>
      <c r="B5" s="6">
        <v>16563</v>
      </c>
      <c r="C5" s="6">
        <v>11403</v>
      </c>
      <c r="D5" s="6">
        <v>18454</v>
      </c>
      <c r="E5" s="6">
        <v>13373</v>
      </c>
    </row>
    <row r="6" spans="1:5" ht="30" x14ac:dyDescent="0.25">
      <c r="A6" s="2" t="s">
        <v>1027</v>
      </c>
      <c r="B6" s="6">
        <v>25151</v>
      </c>
      <c r="C6" s="6">
        <v>35529</v>
      </c>
      <c r="D6" s="6">
        <v>27430</v>
      </c>
      <c r="E6" s="6">
        <v>30716</v>
      </c>
    </row>
    <row r="7" spans="1:5" ht="30" x14ac:dyDescent="0.25">
      <c r="A7" s="2" t="s">
        <v>1028</v>
      </c>
      <c r="B7" s="4">
        <v>159</v>
      </c>
      <c r="C7" s="4">
        <v>315</v>
      </c>
      <c r="D7" s="4">
        <v>272</v>
      </c>
      <c r="E7" s="4">
        <v>766</v>
      </c>
    </row>
    <row r="8" spans="1:5" ht="30" x14ac:dyDescent="0.25">
      <c r="A8" s="2" t="s">
        <v>1029</v>
      </c>
      <c r="B8" s="4">
        <v>60</v>
      </c>
      <c r="C8" s="4">
        <v>4</v>
      </c>
      <c r="D8" s="4">
        <v>190</v>
      </c>
      <c r="E8" s="4">
        <v>197</v>
      </c>
    </row>
    <row r="9" spans="1:5" ht="30" x14ac:dyDescent="0.25">
      <c r="A9" s="2" t="s">
        <v>1030</v>
      </c>
      <c r="B9" s="4">
        <v>219</v>
      </c>
      <c r="C9" s="4">
        <v>319</v>
      </c>
      <c r="D9" s="4">
        <v>462</v>
      </c>
      <c r="E9" s="4">
        <v>963</v>
      </c>
    </row>
    <row r="10" spans="1:5" ht="30" x14ac:dyDescent="0.25">
      <c r="A10" s="2" t="s">
        <v>984</v>
      </c>
      <c r="B10" s="4" t="s">
        <v>5</v>
      </c>
      <c r="C10" s="4" t="s">
        <v>5</v>
      </c>
      <c r="D10" s="4" t="s">
        <v>5</v>
      </c>
      <c r="E10" s="4" t="s">
        <v>5</v>
      </c>
    </row>
    <row r="11" spans="1:5" ht="30" x14ac:dyDescent="0.25">
      <c r="A11" s="3" t="s">
        <v>1013</v>
      </c>
      <c r="B11" s="4" t="s">
        <v>5</v>
      </c>
      <c r="C11" s="4" t="s">
        <v>5</v>
      </c>
      <c r="D11" s="4" t="s">
        <v>5</v>
      </c>
      <c r="E11" s="4" t="s">
        <v>5</v>
      </c>
    </row>
    <row r="12" spans="1:5" ht="45" x14ac:dyDescent="0.25">
      <c r="A12" s="2" t="s">
        <v>1025</v>
      </c>
      <c r="B12" s="4" t="s">
        <v>5</v>
      </c>
      <c r="C12" s="6">
        <v>6828</v>
      </c>
      <c r="D12" s="4" t="s">
        <v>5</v>
      </c>
      <c r="E12" s="6">
        <v>4511</v>
      </c>
    </row>
    <row r="13" spans="1:5" ht="45" x14ac:dyDescent="0.25">
      <c r="A13" s="2" t="s">
        <v>1026</v>
      </c>
      <c r="B13" s="4" t="s">
        <v>5</v>
      </c>
      <c r="C13" s="6">
        <v>1095</v>
      </c>
      <c r="D13" s="4" t="s">
        <v>5</v>
      </c>
      <c r="E13" s="6">
        <v>1882</v>
      </c>
    </row>
    <row r="14" spans="1:5" ht="30" x14ac:dyDescent="0.25">
      <c r="A14" s="2" t="s">
        <v>1028</v>
      </c>
      <c r="B14" s="4" t="s">
        <v>5</v>
      </c>
      <c r="C14" s="4">
        <v>211</v>
      </c>
      <c r="D14" s="4" t="s">
        <v>5</v>
      </c>
      <c r="E14" s="4">
        <v>254</v>
      </c>
    </row>
    <row r="15" spans="1:5" ht="30" x14ac:dyDescent="0.25">
      <c r="A15" s="2" t="s">
        <v>1029</v>
      </c>
      <c r="B15" s="4" t="s">
        <v>5</v>
      </c>
      <c r="C15" s="4" t="s">
        <v>5</v>
      </c>
      <c r="D15" s="4" t="s">
        <v>5</v>
      </c>
      <c r="E15" s="4">
        <v>117</v>
      </c>
    </row>
    <row r="16" spans="1:5" ht="30" x14ac:dyDescent="0.25">
      <c r="A16" s="2" t="s">
        <v>985</v>
      </c>
      <c r="B16" s="4" t="s">
        <v>5</v>
      </c>
      <c r="C16" s="4" t="s">
        <v>5</v>
      </c>
      <c r="D16" s="4" t="s">
        <v>5</v>
      </c>
      <c r="E16" s="4" t="s">
        <v>5</v>
      </c>
    </row>
    <row r="17" spans="1:5" ht="30" x14ac:dyDescent="0.25">
      <c r="A17" s="3" t="s">
        <v>1013</v>
      </c>
      <c r="B17" s="4" t="s">
        <v>5</v>
      </c>
      <c r="C17" s="4" t="s">
        <v>5</v>
      </c>
      <c r="D17" s="4" t="s">
        <v>5</v>
      </c>
      <c r="E17" s="4" t="s">
        <v>5</v>
      </c>
    </row>
    <row r="18" spans="1:5" ht="45" x14ac:dyDescent="0.25">
      <c r="A18" s="2" t="s">
        <v>1025</v>
      </c>
      <c r="B18" s="4">
        <v>293</v>
      </c>
      <c r="C18" s="6">
        <v>1903</v>
      </c>
      <c r="D18" s="4">
        <v>293</v>
      </c>
      <c r="E18" s="6">
        <v>1251</v>
      </c>
    </row>
    <row r="19" spans="1:5" ht="45" x14ac:dyDescent="0.25">
      <c r="A19" s="2" t="s">
        <v>1026</v>
      </c>
      <c r="B19" s="6">
        <v>3640</v>
      </c>
      <c r="C19" s="6">
        <v>3592</v>
      </c>
      <c r="D19" s="6">
        <v>4399</v>
      </c>
      <c r="E19" s="6">
        <v>3350</v>
      </c>
    </row>
    <row r="20" spans="1:5" ht="30" x14ac:dyDescent="0.25">
      <c r="A20" s="2" t="s">
        <v>1028</v>
      </c>
      <c r="B20" s="4">
        <v>17</v>
      </c>
      <c r="C20" s="4" t="s">
        <v>5</v>
      </c>
      <c r="D20" s="4">
        <v>29</v>
      </c>
      <c r="E20" s="4">
        <v>11</v>
      </c>
    </row>
    <row r="21" spans="1:5" ht="30" x14ac:dyDescent="0.25">
      <c r="A21" s="2" t="s">
        <v>1029</v>
      </c>
      <c r="B21" s="4">
        <v>3</v>
      </c>
      <c r="C21" s="4" t="s">
        <v>5</v>
      </c>
      <c r="D21" s="4">
        <v>50</v>
      </c>
      <c r="E21" s="4" t="s">
        <v>5</v>
      </c>
    </row>
    <row r="22" spans="1:5" ht="30" x14ac:dyDescent="0.25">
      <c r="A22" s="2" t="s">
        <v>986</v>
      </c>
      <c r="B22" s="4" t="s">
        <v>5</v>
      </c>
      <c r="C22" s="4" t="s">
        <v>5</v>
      </c>
      <c r="D22" s="4" t="s">
        <v>5</v>
      </c>
      <c r="E22" s="4" t="s">
        <v>5</v>
      </c>
    </row>
    <row r="23" spans="1:5" ht="30" x14ac:dyDescent="0.25">
      <c r="A23" s="3" t="s">
        <v>1013</v>
      </c>
      <c r="B23" s="4" t="s">
        <v>5</v>
      </c>
      <c r="C23" s="4" t="s">
        <v>5</v>
      </c>
      <c r="D23" s="4" t="s">
        <v>5</v>
      </c>
      <c r="E23" s="4" t="s">
        <v>5</v>
      </c>
    </row>
    <row r="24" spans="1:5" ht="45" x14ac:dyDescent="0.25">
      <c r="A24" s="2" t="s">
        <v>1025</v>
      </c>
      <c r="B24" s="4" t="s">
        <v>5</v>
      </c>
      <c r="C24" s="4">
        <v>37</v>
      </c>
      <c r="D24" s="4" t="s">
        <v>5</v>
      </c>
      <c r="E24" s="4">
        <v>36</v>
      </c>
    </row>
    <row r="25" spans="1:5" ht="45" x14ac:dyDescent="0.25">
      <c r="A25" s="2" t="s">
        <v>1026</v>
      </c>
      <c r="B25" s="6">
        <v>5586</v>
      </c>
      <c r="C25" s="4" t="s">
        <v>5</v>
      </c>
      <c r="D25" s="6">
        <v>5595</v>
      </c>
      <c r="E25" s="4">
        <v>188</v>
      </c>
    </row>
    <row r="26" spans="1:5" ht="30" x14ac:dyDescent="0.25">
      <c r="A26" s="2" t="s">
        <v>1028</v>
      </c>
      <c r="B26" s="4" t="s">
        <v>5</v>
      </c>
      <c r="C26" s="4">
        <v>1</v>
      </c>
      <c r="D26" s="4" t="s">
        <v>5</v>
      </c>
      <c r="E26" s="4">
        <v>3</v>
      </c>
    </row>
    <row r="27" spans="1:5" ht="30" x14ac:dyDescent="0.25">
      <c r="A27" s="2" t="s">
        <v>1029</v>
      </c>
      <c r="B27" s="4">
        <v>21</v>
      </c>
      <c r="C27" s="4" t="s">
        <v>5</v>
      </c>
      <c r="D27" s="4">
        <v>43</v>
      </c>
      <c r="E27" s="4">
        <v>7</v>
      </c>
    </row>
    <row r="28" spans="1:5" ht="30" x14ac:dyDescent="0.25">
      <c r="A28" s="2" t="s">
        <v>987</v>
      </c>
      <c r="B28" s="4" t="s">
        <v>5</v>
      </c>
      <c r="C28" s="4" t="s">
        <v>5</v>
      </c>
      <c r="D28" s="4" t="s">
        <v>5</v>
      </c>
      <c r="E28" s="4" t="s">
        <v>5</v>
      </c>
    </row>
    <row r="29" spans="1:5" ht="30" x14ac:dyDescent="0.25">
      <c r="A29" s="3" t="s">
        <v>1013</v>
      </c>
      <c r="B29" s="4" t="s">
        <v>5</v>
      </c>
      <c r="C29" s="4" t="s">
        <v>5</v>
      </c>
      <c r="D29" s="4" t="s">
        <v>5</v>
      </c>
      <c r="E29" s="4" t="s">
        <v>5</v>
      </c>
    </row>
    <row r="30" spans="1:5" ht="45" x14ac:dyDescent="0.25">
      <c r="A30" s="2" t="s">
        <v>1025</v>
      </c>
      <c r="B30" s="4" t="s">
        <v>5</v>
      </c>
      <c r="C30" s="6">
        <v>2281</v>
      </c>
      <c r="D30" s="4">
        <v>210</v>
      </c>
      <c r="E30" s="6">
        <v>1561</v>
      </c>
    </row>
    <row r="31" spans="1:5" ht="45" x14ac:dyDescent="0.25">
      <c r="A31" s="2" t="s">
        <v>1026</v>
      </c>
      <c r="B31" s="4">
        <v>369</v>
      </c>
      <c r="C31" s="6">
        <v>1098</v>
      </c>
      <c r="D31" s="4">
        <v>371</v>
      </c>
      <c r="E31" s="6">
        <v>1413</v>
      </c>
    </row>
    <row r="32" spans="1:5" ht="30" x14ac:dyDescent="0.25">
      <c r="A32" s="2" t="s">
        <v>1028</v>
      </c>
      <c r="B32" s="4" t="s">
        <v>5</v>
      </c>
      <c r="C32" s="4">
        <v>14</v>
      </c>
      <c r="D32" s="4">
        <v>1</v>
      </c>
      <c r="E32" s="4">
        <v>93</v>
      </c>
    </row>
    <row r="33" spans="1:5" ht="30" x14ac:dyDescent="0.25">
      <c r="A33" s="2" t="s">
        <v>1029</v>
      </c>
      <c r="B33" s="4">
        <v>1</v>
      </c>
      <c r="C33" s="4" t="s">
        <v>5</v>
      </c>
      <c r="D33" s="4">
        <v>2</v>
      </c>
      <c r="E33" s="4">
        <v>3</v>
      </c>
    </row>
    <row r="34" spans="1:5" ht="30" x14ac:dyDescent="0.25">
      <c r="A34" s="2" t="s">
        <v>1023</v>
      </c>
      <c r="B34" s="4" t="s">
        <v>5</v>
      </c>
      <c r="C34" s="4" t="s">
        <v>5</v>
      </c>
      <c r="D34" s="4" t="s">
        <v>5</v>
      </c>
      <c r="E34" s="4" t="s">
        <v>5</v>
      </c>
    </row>
    <row r="35" spans="1:5" ht="30" x14ac:dyDescent="0.25">
      <c r="A35" s="3" t="s">
        <v>1013</v>
      </c>
      <c r="B35" s="4" t="s">
        <v>5</v>
      </c>
      <c r="C35" s="4" t="s">
        <v>5</v>
      </c>
      <c r="D35" s="4" t="s">
        <v>5</v>
      </c>
      <c r="E35" s="4" t="s">
        <v>5</v>
      </c>
    </row>
    <row r="36" spans="1:5" ht="45" x14ac:dyDescent="0.25">
      <c r="A36" s="2" t="s">
        <v>1025</v>
      </c>
      <c r="B36" s="6">
        <v>6379</v>
      </c>
      <c r="C36" s="6">
        <v>9068</v>
      </c>
      <c r="D36" s="6">
        <v>6149</v>
      </c>
      <c r="E36" s="6">
        <v>7512</v>
      </c>
    </row>
    <row r="37" spans="1:5" ht="45" x14ac:dyDescent="0.25">
      <c r="A37" s="2" t="s">
        <v>1026</v>
      </c>
      <c r="B37" s="6">
        <v>4427</v>
      </c>
      <c r="C37" s="6">
        <v>2011</v>
      </c>
      <c r="D37" s="6">
        <v>4413</v>
      </c>
      <c r="E37" s="6">
        <v>2383</v>
      </c>
    </row>
    <row r="38" spans="1:5" ht="30" x14ac:dyDescent="0.25">
      <c r="A38" s="2" t="s">
        <v>1028</v>
      </c>
      <c r="B38" s="4">
        <v>89</v>
      </c>
      <c r="C38" s="4">
        <v>84</v>
      </c>
      <c r="D38" s="4">
        <v>125</v>
      </c>
      <c r="E38" s="4">
        <v>296</v>
      </c>
    </row>
    <row r="39" spans="1:5" ht="30" x14ac:dyDescent="0.25">
      <c r="A39" s="2" t="s">
        <v>1029</v>
      </c>
      <c r="B39" s="4">
        <v>25</v>
      </c>
      <c r="C39" s="4" t="s">
        <v>5</v>
      </c>
      <c r="D39" s="4">
        <v>50</v>
      </c>
      <c r="E39" s="4">
        <v>26</v>
      </c>
    </row>
    <row r="40" spans="1:5" x14ac:dyDescent="0.25">
      <c r="A40" s="2" t="s">
        <v>990</v>
      </c>
      <c r="B40" s="4" t="s">
        <v>5</v>
      </c>
      <c r="C40" s="4" t="s">
        <v>5</v>
      </c>
      <c r="D40" s="4" t="s">
        <v>5</v>
      </c>
      <c r="E40" s="4" t="s">
        <v>5</v>
      </c>
    </row>
    <row r="41" spans="1:5" ht="30" x14ac:dyDescent="0.25">
      <c r="A41" s="3" t="s">
        <v>1013</v>
      </c>
      <c r="B41" s="4" t="s">
        <v>5</v>
      </c>
      <c r="C41" s="4" t="s">
        <v>5</v>
      </c>
      <c r="D41" s="4" t="s">
        <v>5</v>
      </c>
      <c r="E41" s="4" t="s">
        <v>5</v>
      </c>
    </row>
    <row r="42" spans="1:5" ht="45" x14ac:dyDescent="0.25">
      <c r="A42" s="2" t="s">
        <v>1025</v>
      </c>
      <c r="B42" s="4">
        <v>360</v>
      </c>
      <c r="C42" s="4">
        <v>361</v>
      </c>
      <c r="D42" s="4">
        <v>362</v>
      </c>
      <c r="E42" s="4">
        <v>225</v>
      </c>
    </row>
    <row r="43" spans="1:5" ht="30" x14ac:dyDescent="0.25">
      <c r="A43" s="2" t="s">
        <v>1028</v>
      </c>
      <c r="B43" s="4">
        <v>11</v>
      </c>
      <c r="C43" s="4" t="s">
        <v>5</v>
      </c>
      <c r="D43" s="4">
        <v>22</v>
      </c>
      <c r="E43" s="4">
        <v>9</v>
      </c>
    </row>
    <row r="44" spans="1:5" ht="30" x14ac:dyDescent="0.25">
      <c r="A44" s="2" t="s">
        <v>992</v>
      </c>
      <c r="B44" s="4" t="s">
        <v>5</v>
      </c>
      <c r="C44" s="4" t="s">
        <v>5</v>
      </c>
      <c r="D44" s="4" t="s">
        <v>5</v>
      </c>
      <c r="E44" s="4" t="s">
        <v>5</v>
      </c>
    </row>
    <row r="45" spans="1:5" ht="30" x14ac:dyDescent="0.25">
      <c r="A45" s="3" t="s">
        <v>1013</v>
      </c>
      <c r="B45" s="4" t="s">
        <v>5</v>
      </c>
      <c r="C45" s="4" t="s">
        <v>5</v>
      </c>
      <c r="D45" s="4" t="s">
        <v>5</v>
      </c>
      <c r="E45" s="4" t="s">
        <v>5</v>
      </c>
    </row>
    <row r="46" spans="1:5" ht="45" x14ac:dyDescent="0.25">
      <c r="A46" s="2" t="s">
        <v>1025</v>
      </c>
      <c r="B46" s="4" t="s">
        <v>5</v>
      </c>
      <c r="C46" s="4">
        <v>708</v>
      </c>
      <c r="D46" s="4">
        <v>133</v>
      </c>
      <c r="E46" s="4">
        <v>503</v>
      </c>
    </row>
    <row r="47" spans="1:5" ht="45" x14ac:dyDescent="0.25">
      <c r="A47" s="2" t="s">
        <v>1026</v>
      </c>
      <c r="B47" s="4" t="s">
        <v>5</v>
      </c>
      <c r="C47" s="4">
        <v>230</v>
      </c>
      <c r="D47" s="4">
        <v>115</v>
      </c>
      <c r="E47" s="4">
        <v>226</v>
      </c>
    </row>
    <row r="48" spans="1:5" ht="30" x14ac:dyDescent="0.25">
      <c r="A48" s="2" t="s">
        <v>1028</v>
      </c>
      <c r="B48" s="4" t="s">
        <v>5</v>
      </c>
      <c r="C48" s="4" t="s">
        <v>5</v>
      </c>
      <c r="D48" s="4">
        <v>2</v>
      </c>
      <c r="E48" s="4">
        <v>25</v>
      </c>
    </row>
    <row r="49" spans="1:5" ht="30" x14ac:dyDescent="0.25">
      <c r="A49" s="2" t="s">
        <v>1029</v>
      </c>
      <c r="B49" s="4" t="s">
        <v>5</v>
      </c>
      <c r="C49" s="4" t="s">
        <v>5</v>
      </c>
      <c r="D49" s="4">
        <v>1</v>
      </c>
      <c r="E49" s="4">
        <v>3</v>
      </c>
    </row>
    <row r="50" spans="1:5" ht="30" x14ac:dyDescent="0.25">
      <c r="A50" s="2" t="s">
        <v>993</v>
      </c>
      <c r="B50" s="4" t="s">
        <v>5</v>
      </c>
      <c r="C50" s="4" t="s">
        <v>5</v>
      </c>
      <c r="D50" s="4" t="s">
        <v>5</v>
      </c>
      <c r="E50" s="4" t="s">
        <v>5</v>
      </c>
    </row>
    <row r="51" spans="1:5" ht="30" x14ac:dyDescent="0.25">
      <c r="A51" s="3" t="s">
        <v>1013</v>
      </c>
      <c r="B51" s="4" t="s">
        <v>5</v>
      </c>
      <c r="C51" s="4" t="s">
        <v>5</v>
      </c>
      <c r="D51" s="4" t="s">
        <v>5</v>
      </c>
      <c r="E51" s="4" t="s">
        <v>5</v>
      </c>
    </row>
    <row r="52" spans="1:5" ht="45" x14ac:dyDescent="0.25">
      <c r="A52" s="2" t="s">
        <v>1025</v>
      </c>
      <c r="B52" s="6">
        <v>1556</v>
      </c>
      <c r="C52" s="6">
        <v>2867</v>
      </c>
      <c r="D52" s="6">
        <v>1829</v>
      </c>
      <c r="E52" s="6">
        <v>1707</v>
      </c>
    </row>
    <row r="53" spans="1:5" ht="45" x14ac:dyDescent="0.25">
      <c r="A53" s="2" t="s">
        <v>1026</v>
      </c>
      <c r="B53" s="6">
        <v>2541</v>
      </c>
      <c r="C53" s="6">
        <v>3377</v>
      </c>
      <c r="D53" s="6">
        <v>3561</v>
      </c>
      <c r="E53" s="6">
        <v>3931</v>
      </c>
    </row>
    <row r="54" spans="1:5" ht="30" x14ac:dyDescent="0.25">
      <c r="A54" s="2" t="s">
        <v>1028</v>
      </c>
      <c r="B54" s="4">
        <v>42</v>
      </c>
      <c r="C54" s="4" t="s">
        <v>5</v>
      </c>
      <c r="D54" s="4">
        <v>93</v>
      </c>
      <c r="E54" s="4">
        <v>70</v>
      </c>
    </row>
    <row r="55" spans="1:5" ht="30" x14ac:dyDescent="0.25">
      <c r="A55" s="2" t="s">
        <v>1029</v>
      </c>
      <c r="B55" s="4">
        <v>10</v>
      </c>
      <c r="C55" s="4">
        <v>4</v>
      </c>
      <c r="D55" s="4">
        <v>44</v>
      </c>
      <c r="E55" s="4">
        <v>41</v>
      </c>
    </row>
    <row r="56" spans="1:5" ht="30" x14ac:dyDescent="0.25">
      <c r="A56" s="2" t="s">
        <v>994</v>
      </c>
      <c r="B56" s="4" t="s">
        <v>5</v>
      </c>
      <c r="C56" s="4" t="s">
        <v>5</v>
      </c>
      <c r="D56" s="4" t="s">
        <v>5</v>
      </c>
      <c r="E56" s="4" t="s">
        <v>5</v>
      </c>
    </row>
    <row r="57" spans="1:5" ht="30" x14ac:dyDescent="0.25">
      <c r="A57" s="3" t="s">
        <v>1013</v>
      </c>
      <c r="B57" s="4" t="s">
        <v>5</v>
      </c>
      <c r="C57" s="4" t="s">
        <v>5</v>
      </c>
      <c r="D57" s="4" t="s">
        <v>5</v>
      </c>
      <c r="E57" s="4" t="s">
        <v>5</v>
      </c>
    </row>
    <row r="58" spans="1:5" ht="45" x14ac:dyDescent="0.25">
      <c r="A58" s="2" t="s">
        <v>1025</v>
      </c>
      <c r="B58" s="4" t="s">
        <v>5</v>
      </c>
      <c r="C58" s="4">
        <v>61</v>
      </c>
      <c r="D58" s="4" t="s">
        <v>5</v>
      </c>
      <c r="E58" s="4">
        <v>31</v>
      </c>
    </row>
    <row r="59" spans="1:5" ht="30" x14ac:dyDescent="0.25">
      <c r="A59" s="2" t="s">
        <v>1028</v>
      </c>
      <c r="B59" s="4" t="s">
        <v>5</v>
      </c>
      <c r="C59" s="4">
        <v>5</v>
      </c>
      <c r="D59" s="4" t="s">
        <v>5</v>
      </c>
      <c r="E59" s="4">
        <v>5</v>
      </c>
    </row>
    <row r="60" spans="1:5" x14ac:dyDescent="0.25">
      <c r="A60" s="2" t="s">
        <v>1031</v>
      </c>
      <c r="B60" s="4" t="s">
        <v>5</v>
      </c>
      <c r="C60" s="4" t="s">
        <v>5</v>
      </c>
      <c r="D60" s="4" t="s">
        <v>5</v>
      </c>
      <c r="E60" s="4" t="s">
        <v>5</v>
      </c>
    </row>
    <row r="61" spans="1:5" ht="30" x14ac:dyDescent="0.25">
      <c r="A61" s="3" t="s">
        <v>1013</v>
      </c>
      <c r="B61" s="4" t="s">
        <v>5</v>
      </c>
      <c r="C61" s="4" t="s">
        <v>5</v>
      </c>
      <c r="D61" s="4" t="s">
        <v>5</v>
      </c>
      <c r="E61" s="4" t="s">
        <v>5</v>
      </c>
    </row>
    <row r="62" spans="1:5" ht="45" x14ac:dyDescent="0.25">
      <c r="A62" s="2" t="s">
        <v>1025</v>
      </c>
      <c r="B62" s="4" t="s">
        <v>5</v>
      </c>
      <c r="C62" s="8">
        <v>12</v>
      </c>
      <c r="D62" s="4" t="s">
        <v>5</v>
      </c>
      <c r="E62" s="8">
        <v>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032</v>
      </c>
      <c r="B1" s="7" t="s">
        <v>82</v>
      </c>
      <c r="C1" s="7"/>
      <c r="D1" s="7" t="s">
        <v>1</v>
      </c>
      <c r="E1" s="7"/>
      <c r="F1" s="1"/>
    </row>
    <row r="2" spans="1:6" x14ac:dyDescent="0.25">
      <c r="A2" s="7"/>
      <c r="B2" s="1" t="s">
        <v>2</v>
      </c>
      <c r="C2" s="1" t="s">
        <v>83</v>
      </c>
      <c r="D2" s="1" t="s">
        <v>2</v>
      </c>
      <c r="E2" s="1" t="s">
        <v>83</v>
      </c>
      <c r="F2" s="1" t="s">
        <v>28</v>
      </c>
    </row>
    <row r="3" spans="1:6" ht="30" x14ac:dyDescent="0.25">
      <c r="A3" s="3" t="s">
        <v>1033</v>
      </c>
      <c r="B3" s="4" t="s">
        <v>5</v>
      </c>
      <c r="C3" s="4" t="s">
        <v>5</v>
      </c>
      <c r="D3" s="4" t="s">
        <v>5</v>
      </c>
      <c r="E3" s="4" t="s">
        <v>5</v>
      </c>
      <c r="F3" s="4" t="s">
        <v>5</v>
      </c>
    </row>
    <row r="4" spans="1:6" ht="45" x14ac:dyDescent="0.25">
      <c r="A4" s="2" t="s">
        <v>1034</v>
      </c>
      <c r="B4" s="8">
        <v>4000000</v>
      </c>
      <c r="C4" s="4" t="s">
        <v>5</v>
      </c>
      <c r="D4" s="8">
        <v>4000000</v>
      </c>
      <c r="E4" s="4" t="s">
        <v>5</v>
      </c>
      <c r="F4" s="4" t="s">
        <v>5</v>
      </c>
    </row>
    <row r="5" spans="1:6" ht="45" x14ac:dyDescent="0.25">
      <c r="A5" s="2" t="s">
        <v>1035</v>
      </c>
      <c r="B5" s="6">
        <v>250000</v>
      </c>
      <c r="C5" s="4" t="s">
        <v>5</v>
      </c>
      <c r="D5" s="6">
        <v>250000</v>
      </c>
      <c r="E5" s="4" t="s">
        <v>5</v>
      </c>
      <c r="F5" s="4" t="s">
        <v>5</v>
      </c>
    </row>
    <row r="6" spans="1:6" x14ac:dyDescent="0.25">
      <c r="A6" s="2" t="s">
        <v>1036</v>
      </c>
      <c r="B6" s="4" t="s">
        <v>5</v>
      </c>
      <c r="C6" s="4" t="s">
        <v>5</v>
      </c>
      <c r="D6" s="4" t="s">
        <v>1037</v>
      </c>
      <c r="E6" s="4" t="s">
        <v>5</v>
      </c>
      <c r="F6" s="4" t="s">
        <v>5</v>
      </c>
    </row>
    <row r="7" spans="1:6" x14ac:dyDescent="0.25">
      <c r="A7" s="2" t="s">
        <v>442</v>
      </c>
      <c r="B7" s="6">
        <v>1770000</v>
      </c>
      <c r="C7" s="4" t="s">
        <v>5</v>
      </c>
      <c r="D7" s="6">
        <v>1770000</v>
      </c>
      <c r="E7" s="4" t="s">
        <v>5</v>
      </c>
      <c r="F7" s="6">
        <v>1840000</v>
      </c>
    </row>
    <row r="8" spans="1:6" ht="30" x14ac:dyDescent="0.25">
      <c r="A8" s="2" t="s">
        <v>1038</v>
      </c>
      <c r="B8" s="6">
        <v>129000</v>
      </c>
      <c r="C8" s="6">
        <v>68000</v>
      </c>
      <c r="D8" s="6">
        <v>278000</v>
      </c>
      <c r="E8" s="6">
        <v>217000</v>
      </c>
      <c r="F8" s="4" t="s">
        <v>5</v>
      </c>
    </row>
    <row r="9" spans="1:6" x14ac:dyDescent="0.25">
      <c r="A9" s="2" t="s">
        <v>1039</v>
      </c>
      <c r="B9" s="4" t="s">
        <v>5</v>
      </c>
      <c r="C9" s="4" t="s">
        <v>5</v>
      </c>
      <c r="D9" s="4" t="s">
        <v>5</v>
      </c>
      <c r="E9" s="4" t="s">
        <v>5</v>
      </c>
      <c r="F9" s="4" t="s">
        <v>5</v>
      </c>
    </row>
    <row r="10" spans="1:6" ht="30" x14ac:dyDescent="0.25">
      <c r="A10" s="3" t="s">
        <v>1033</v>
      </c>
      <c r="B10" s="4" t="s">
        <v>5</v>
      </c>
      <c r="C10" s="4" t="s">
        <v>5</v>
      </c>
      <c r="D10" s="4" t="s">
        <v>5</v>
      </c>
      <c r="E10" s="4" t="s">
        <v>5</v>
      </c>
      <c r="F10" s="4" t="s">
        <v>5</v>
      </c>
    </row>
    <row r="11" spans="1:6" ht="30" x14ac:dyDescent="0.25">
      <c r="A11" s="2" t="s">
        <v>1040</v>
      </c>
      <c r="B11" s="6">
        <v>109000</v>
      </c>
      <c r="C11" s="4" t="s">
        <v>5</v>
      </c>
      <c r="D11" s="6">
        <v>109000</v>
      </c>
      <c r="E11" s="4" t="s">
        <v>5</v>
      </c>
      <c r="F11" s="6">
        <v>86000</v>
      </c>
    </row>
    <row r="12" spans="1:6" x14ac:dyDescent="0.25">
      <c r="A12" s="2" t="s">
        <v>1001</v>
      </c>
      <c r="B12" s="4" t="s">
        <v>5</v>
      </c>
      <c r="C12" s="4" t="s">
        <v>5</v>
      </c>
      <c r="D12" s="4" t="s">
        <v>5</v>
      </c>
      <c r="E12" s="4" t="s">
        <v>5</v>
      </c>
      <c r="F12" s="4" t="s">
        <v>5</v>
      </c>
    </row>
    <row r="13" spans="1:6" ht="30" x14ac:dyDescent="0.25">
      <c r="A13" s="3" t="s">
        <v>1033</v>
      </c>
      <c r="B13" s="4" t="s">
        <v>5</v>
      </c>
      <c r="C13" s="4" t="s">
        <v>5</v>
      </c>
      <c r="D13" s="4" t="s">
        <v>5</v>
      </c>
      <c r="E13" s="4" t="s">
        <v>5</v>
      </c>
      <c r="F13" s="4" t="s">
        <v>5</v>
      </c>
    </row>
    <row r="14" spans="1:6" x14ac:dyDescent="0.25">
      <c r="A14" s="2" t="s">
        <v>1041</v>
      </c>
      <c r="B14" s="4">
        <v>4</v>
      </c>
      <c r="C14" s="4">
        <v>1</v>
      </c>
      <c r="D14" s="4">
        <v>4</v>
      </c>
      <c r="E14" s="4">
        <v>1</v>
      </c>
      <c r="F14" s="4">
        <v>4</v>
      </c>
    </row>
    <row r="15" spans="1:6" x14ac:dyDescent="0.25">
      <c r="A15" s="2" t="s">
        <v>1042</v>
      </c>
      <c r="B15" s="4">
        <v>7</v>
      </c>
      <c r="C15" s="4" t="s">
        <v>5</v>
      </c>
      <c r="D15" s="4">
        <v>7</v>
      </c>
      <c r="E15" s="4" t="s">
        <v>5</v>
      </c>
      <c r="F15" s="4" t="s">
        <v>5</v>
      </c>
    </row>
    <row r="16" spans="1:6" x14ac:dyDescent="0.25">
      <c r="A16" s="2" t="s">
        <v>1011</v>
      </c>
      <c r="B16" s="4" t="s">
        <v>5</v>
      </c>
      <c r="C16" s="4" t="s">
        <v>5</v>
      </c>
      <c r="D16" s="4" t="s">
        <v>5</v>
      </c>
      <c r="E16" s="4" t="s">
        <v>5</v>
      </c>
      <c r="F16" s="4" t="s">
        <v>5</v>
      </c>
    </row>
    <row r="17" spans="1:6" ht="30" x14ac:dyDescent="0.25">
      <c r="A17" s="3" t="s">
        <v>1033</v>
      </c>
      <c r="B17" s="4" t="s">
        <v>5</v>
      </c>
      <c r="C17" s="4" t="s">
        <v>5</v>
      </c>
      <c r="D17" s="4" t="s">
        <v>5</v>
      </c>
      <c r="E17" s="4" t="s">
        <v>5</v>
      </c>
      <c r="F17" s="4" t="s">
        <v>5</v>
      </c>
    </row>
    <row r="18" spans="1:6" ht="30" x14ac:dyDescent="0.25">
      <c r="A18" s="2" t="s">
        <v>1043</v>
      </c>
      <c r="B18" s="122">
        <v>0.8</v>
      </c>
      <c r="C18" s="4" t="s">
        <v>5</v>
      </c>
      <c r="D18" s="122">
        <v>0.8</v>
      </c>
      <c r="E18" s="4" t="s">
        <v>5</v>
      </c>
      <c r="F18" s="4" t="s">
        <v>5</v>
      </c>
    </row>
    <row r="19" spans="1:6" ht="30" x14ac:dyDescent="0.25">
      <c r="A19" s="2" t="s">
        <v>1044</v>
      </c>
      <c r="B19" s="6">
        <v>5400000</v>
      </c>
      <c r="C19" s="4" t="s">
        <v>5</v>
      </c>
      <c r="D19" s="6">
        <v>5400000</v>
      </c>
      <c r="E19" s="4" t="s">
        <v>5</v>
      </c>
      <c r="F19" s="4" t="s">
        <v>5</v>
      </c>
    </row>
    <row r="20" spans="1:6" ht="30" x14ac:dyDescent="0.25">
      <c r="A20" s="2" t="s">
        <v>1045</v>
      </c>
      <c r="B20" s="122">
        <v>7.7100000000000002E-2</v>
      </c>
      <c r="C20" s="4" t="s">
        <v>5</v>
      </c>
      <c r="D20" s="122">
        <v>7.7100000000000002E-2</v>
      </c>
      <c r="E20" s="4" t="s">
        <v>5</v>
      </c>
      <c r="F20" s="4" t="s">
        <v>5</v>
      </c>
    </row>
    <row r="21" spans="1:6" x14ac:dyDescent="0.25">
      <c r="A21" s="2" t="s">
        <v>1046</v>
      </c>
      <c r="B21" s="8">
        <v>10440000</v>
      </c>
      <c r="C21" s="4" t="s">
        <v>5</v>
      </c>
      <c r="D21" s="8">
        <v>10440000</v>
      </c>
      <c r="E21" s="4" t="s">
        <v>5</v>
      </c>
      <c r="F21" s="4" t="s">
        <v>5</v>
      </c>
    </row>
    <row r="22" spans="1:6" x14ac:dyDescent="0.25">
      <c r="A22" s="2" t="s">
        <v>1047</v>
      </c>
      <c r="B22" s="122">
        <v>0.3231</v>
      </c>
      <c r="C22" s="4" t="s">
        <v>5</v>
      </c>
      <c r="D22" s="122">
        <v>0.3231</v>
      </c>
      <c r="E22" s="4" t="s">
        <v>5</v>
      </c>
      <c r="F22"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048</v>
      </c>
      <c r="B1" s="7" t="s">
        <v>82</v>
      </c>
      <c r="C1" s="7"/>
      <c r="D1" s="7" t="s">
        <v>1</v>
      </c>
      <c r="E1" s="7"/>
      <c r="F1" s="1" t="s">
        <v>953</v>
      </c>
    </row>
    <row r="2" spans="1:6" ht="30" x14ac:dyDescent="0.25">
      <c r="A2" s="1" t="s">
        <v>27</v>
      </c>
      <c r="B2" s="1" t="s">
        <v>2</v>
      </c>
      <c r="C2" s="1" t="s">
        <v>83</v>
      </c>
      <c r="D2" s="1" t="s">
        <v>2</v>
      </c>
      <c r="E2" s="1" t="s">
        <v>83</v>
      </c>
      <c r="F2" s="1" t="s">
        <v>28</v>
      </c>
    </row>
    <row r="3" spans="1:6" ht="30" x14ac:dyDescent="0.25">
      <c r="A3" s="3" t="s">
        <v>1013</v>
      </c>
      <c r="B3" s="4" t="s">
        <v>5</v>
      </c>
      <c r="C3" s="4" t="s">
        <v>5</v>
      </c>
      <c r="D3" s="4" t="s">
        <v>5</v>
      </c>
      <c r="E3" s="4" t="s">
        <v>5</v>
      </c>
      <c r="F3" s="4" t="s">
        <v>5</v>
      </c>
    </row>
    <row r="4" spans="1:6" x14ac:dyDescent="0.25">
      <c r="A4" s="2" t="s">
        <v>440</v>
      </c>
      <c r="B4" s="8">
        <v>8006</v>
      </c>
      <c r="C4" s="4" t="s">
        <v>5</v>
      </c>
      <c r="D4" s="8">
        <v>8006</v>
      </c>
      <c r="E4" s="4" t="s">
        <v>5</v>
      </c>
      <c r="F4" s="8">
        <v>8547</v>
      </c>
    </row>
    <row r="5" spans="1:6" x14ac:dyDescent="0.25">
      <c r="A5" s="2" t="s">
        <v>441</v>
      </c>
      <c r="B5" s="6">
        <v>8594</v>
      </c>
      <c r="C5" s="4" t="s">
        <v>5</v>
      </c>
      <c r="D5" s="6">
        <v>8594</v>
      </c>
      <c r="E5" s="4" t="s">
        <v>5</v>
      </c>
      <c r="F5" s="6">
        <v>9332</v>
      </c>
    </row>
    <row r="6" spans="1:6" x14ac:dyDescent="0.25">
      <c r="A6" s="2" t="s">
        <v>445</v>
      </c>
      <c r="B6" s="4">
        <v>219</v>
      </c>
      <c r="C6" s="4">
        <v>319</v>
      </c>
      <c r="D6" s="4">
        <v>462</v>
      </c>
      <c r="E6" s="4">
        <v>963</v>
      </c>
      <c r="F6" s="4" t="s">
        <v>5</v>
      </c>
    </row>
    <row r="7" spans="1:6" x14ac:dyDescent="0.25">
      <c r="A7" s="2" t="s">
        <v>446</v>
      </c>
      <c r="B7" s="6">
        <v>8588</v>
      </c>
      <c r="C7" s="6">
        <v>24126</v>
      </c>
      <c r="D7" s="6">
        <v>8976</v>
      </c>
      <c r="E7" s="6">
        <v>17343</v>
      </c>
      <c r="F7" s="4" t="s">
        <v>5</v>
      </c>
    </row>
    <row r="8" spans="1:6" x14ac:dyDescent="0.25">
      <c r="A8" s="2" t="s">
        <v>1001</v>
      </c>
      <c r="B8" s="4" t="s">
        <v>5</v>
      </c>
      <c r="C8" s="4" t="s">
        <v>5</v>
      </c>
      <c r="D8" s="4" t="s">
        <v>5</v>
      </c>
      <c r="E8" s="4" t="s">
        <v>5</v>
      </c>
      <c r="F8" s="4" t="s">
        <v>5</v>
      </c>
    </row>
    <row r="9" spans="1:6" ht="30" x14ac:dyDescent="0.25">
      <c r="A9" s="3" t="s">
        <v>1013</v>
      </c>
      <c r="B9" s="4" t="s">
        <v>5</v>
      </c>
      <c r="C9" s="4" t="s">
        <v>5</v>
      </c>
      <c r="D9" s="4" t="s">
        <v>5</v>
      </c>
      <c r="E9" s="4" t="s">
        <v>5</v>
      </c>
      <c r="F9" s="4" t="s">
        <v>5</v>
      </c>
    </row>
    <row r="10" spans="1:6" x14ac:dyDescent="0.25">
      <c r="A10" s="2" t="s">
        <v>440</v>
      </c>
      <c r="B10" s="6">
        <v>51582</v>
      </c>
      <c r="C10" s="4" t="s">
        <v>5</v>
      </c>
      <c r="D10" s="6">
        <v>51582</v>
      </c>
      <c r="E10" s="4" t="s">
        <v>5</v>
      </c>
      <c r="F10" s="6">
        <v>52033</v>
      </c>
    </row>
    <row r="11" spans="1:6" x14ac:dyDescent="0.25">
      <c r="A11" s="2" t="s">
        <v>441</v>
      </c>
      <c r="B11" s="6">
        <v>72901</v>
      </c>
      <c r="C11" s="4" t="s">
        <v>5</v>
      </c>
      <c r="D11" s="6">
        <v>72901</v>
      </c>
      <c r="E11" s="4" t="s">
        <v>5</v>
      </c>
      <c r="F11" s="6">
        <v>69320</v>
      </c>
    </row>
    <row r="12" spans="1:6" x14ac:dyDescent="0.25">
      <c r="A12" s="2" t="s">
        <v>442</v>
      </c>
      <c r="B12" s="4" t="s">
        <v>5</v>
      </c>
      <c r="C12" s="4" t="s">
        <v>5</v>
      </c>
      <c r="D12" s="4">
        <v>410</v>
      </c>
      <c r="E12" s="4" t="s">
        <v>5</v>
      </c>
      <c r="F12" s="4">
        <v>747</v>
      </c>
    </row>
    <row r="13" spans="1:6" x14ac:dyDescent="0.25">
      <c r="A13" s="2" t="s">
        <v>445</v>
      </c>
      <c r="B13" s="6">
        <v>1290</v>
      </c>
      <c r="C13" s="4">
        <v>34</v>
      </c>
      <c r="D13" s="6">
        <v>2072</v>
      </c>
      <c r="E13" s="4">
        <v>118</v>
      </c>
      <c r="F13" s="4" t="s">
        <v>5</v>
      </c>
    </row>
    <row r="14" spans="1:6" x14ac:dyDescent="0.25">
      <c r="A14" s="2" t="s">
        <v>446</v>
      </c>
      <c r="B14" s="8">
        <v>55024</v>
      </c>
      <c r="C14" s="8">
        <v>3588</v>
      </c>
      <c r="D14" s="8">
        <v>52166</v>
      </c>
      <c r="E14" s="8">
        <v>11865</v>
      </c>
      <c r="F14"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49</v>
      </c>
      <c r="B1" s="7" t="s">
        <v>2</v>
      </c>
      <c r="C1" s="7" t="s">
        <v>28</v>
      </c>
    </row>
    <row r="2" spans="1:3" ht="30" x14ac:dyDescent="0.25">
      <c r="A2" s="1" t="s">
        <v>27</v>
      </c>
      <c r="B2" s="7"/>
      <c r="C2" s="7"/>
    </row>
    <row r="3" spans="1:3" ht="30" x14ac:dyDescent="0.25">
      <c r="A3" s="3" t="s">
        <v>1013</v>
      </c>
      <c r="B3" s="4" t="s">
        <v>5</v>
      </c>
      <c r="C3" s="4" t="s">
        <v>5</v>
      </c>
    </row>
    <row r="4" spans="1:3" ht="30" x14ac:dyDescent="0.25">
      <c r="A4" s="2" t="s">
        <v>39</v>
      </c>
      <c r="B4" s="8">
        <v>1626707</v>
      </c>
      <c r="C4" s="8">
        <v>1559039</v>
      </c>
    </row>
    <row r="5" spans="1:3" x14ac:dyDescent="0.25">
      <c r="A5" s="2" t="s">
        <v>38</v>
      </c>
      <c r="B5" s="6">
        <v>132717</v>
      </c>
      <c r="C5" s="6">
        <v>151682</v>
      </c>
    </row>
    <row r="6" spans="1:3" x14ac:dyDescent="0.25">
      <c r="A6" s="2" t="s">
        <v>1050</v>
      </c>
      <c r="B6" s="6">
        <v>1759424</v>
      </c>
      <c r="C6" s="6">
        <v>1710721</v>
      </c>
    </row>
    <row r="7" spans="1:3" x14ac:dyDescent="0.25">
      <c r="A7" s="2" t="s">
        <v>983</v>
      </c>
      <c r="B7" s="4" t="s">
        <v>5</v>
      </c>
      <c r="C7" s="4" t="s">
        <v>5</v>
      </c>
    </row>
    <row r="8" spans="1:3" ht="30" x14ac:dyDescent="0.25">
      <c r="A8" s="3" t="s">
        <v>1013</v>
      </c>
      <c r="B8" s="4" t="s">
        <v>5</v>
      </c>
      <c r="C8" s="4" t="s">
        <v>5</v>
      </c>
    </row>
    <row r="9" spans="1:3" ht="30" x14ac:dyDescent="0.25">
      <c r="A9" s="2" t="s">
        <v>39</v>
      </c>
      <c r="B9" s="6">
        <v>901779</v>
      </c>
      <c r="C9" s="6">
        <v>847315</v>
      </c>
    </row>
    <row r="10" spans="1:3" ht="30" x14ac:dyDescent="0.25">
      <c r="A10" s="2" t="s">
        <v>984</v>
      </c>
      <c r="B10" s="4" t="s">
        <v>5</v>
      </c>
      <c r="C10" s="4" t="s">
        <v>5</v>
      </c>
    </row>
    <row r="11" spans="1:3" ht="30" x14ac:dyDescent="0.25">
      <c r="A11" s="3" t="s">
        <v>1013</v>
      </c>
      <c r="B11" s="4" t="s">
        <v>5</v>
      </c>
      <c r="C11" s="4" t="s">
        <v>5</v>
      </c>
    </row>
    <row r="12" spans="1:3" ht="30" x14ac:dyDescent="0.25">
      <c r="A12" s="2" t="s">
        <v>39</v>
      </c>
      <c r="B12" s="6">
        <v>44653</v>
      </c>
      <c r="C12" s="6">
        <v>35255</v>
      </c>
    </row>
    <row r="13" spans="1:3" x14ac:dyDescent="0.25">
      <c r="A13" s="2" t="s">
        <v>38</v>
      </c>
      <c r="B13" s="6">
        <v>15043</v>
      </c>
      <c r="C13" s="6">
        <v>15865</v>
      </c>
    </row>
    <row r="14" spans="1:3" ht="30" x14ac:dyDescent="0.25">
      <c r="A14" s="2" t="s">
        <v>985</v>
      </c>
      <c r="B14" s="4" t="s">
        <v>5</v>
      </c>
      <c r="C14" s="4" t="s">
        <v>5</v>
      </c>
    </row>
    <row r="15" spans="1:3" ht="30" x14ac:dyDescent="0.25">
      <c r="A15" s="3" t="s">
        <v>1013</v>
      </c>
      <c r="B15" s="4" t="s">
        <v>5</v>
      </c>
      <c r="C15" s="4" t="s">
        <v>5</v>
      </c>
    </row>
    <row r="16" spans="1:3" ht="30" x14ac:dyDescent="0.25">
      <c r="A16" s="2" t="s">
        <v>39</v>
      </c>
      <c r="B16" s="6">
        <v>94359</v>
      </c>
      <c r="C16" s="6">
        <v>95455</v>
      </c>
    </row>
    <row r="17" spans="1:3" x14ac:dyDescent="0.25">
      <c r="A17" s="2" t="s">
        <v>38</v>
      </c>
      <c r="B17" s="6">
        <v>2855</v>
      </c>
      <c r="C17" s="6">
        <v>3325</v>
      </c>
    </row>
    <row r="18" spans="1:3" ht="30" x14ac:dyDescent="0.25">
      <c r="A18" s="2" t="s">
        <v>986</v>
      </c>
      <c r="B18" s="4" t="s">
        <v>5</v>
      </c>
      <c r="C18" s="4" t="s">
        <v>5</v>
      </c>
    </row>
    <row r="19" spans="1:3" ht="30" x14ac:dyDescent="0.25">
      <c r="A19" s="3" t="s">
        <v>1013</v>
      </c>
      <c r="B19" s="4" t="s">
        <v>5</v>
      </c>
      <c r="C19" s="4" t="s">
        <v>5</v>
      </c>
    </row>
    <row r="20" spans="1:3" ht="30" x14ac:dyDescent="0.25">
      <c r="A20" s="2" t="s">
        <v>39</v>
      </c>
      <c r="B20" s="6">
        <v>88456</v>
      </c>
      <c r="C20" s="6">
        <v>70197</v>
      </c>
    </row>
    <row r="21" spans="1:3" x14ac:dyDescent="0.25">
      <c r="A21" s="2" t="s">
        <v>38</v>
      </c>
      <c r="B21" s="6">
        <v>1662</v>
      </c>
      <c r="C21" s="6">
        <v>1933</v>
      </c>
    </row>
    <row r="22" spans="1:3" ht="30" x14ac:dyDescent="0.25">
      <c r="A22" s="2" t="s">
        <v>987</v>
      </c>
      <c r="B22" s="4" t="s">
        <v>5</v>
      </c>
      <c r="C22" s="4" t="s">
        <v>5</v>
      </c>
    </row>
    <row r="23" spans="1:3" ht="30" x14ac:dyDescent="0.25">
      <c r="A23" s="3" t="s">
        <v>1013</v>
      </c>
      <c r="B23" s="4" t="s">
        <v>5</v>
      </c>
      <c r="C23" s="4" t="s">
        <v>5</v>
      </c>
    </row>
    <row r="24" spans="1:3" ht="30" x14ac:dyDescent="0.25">
      <c r="A24" s="2" t="s">
        <v>39</v>
      </c>
      <c r="B24" s="6">
        <v>141376</v>
      </c>
      <c r="C24" s="6">
        <v>135559</v>
      </c>
    </row>
    <row r="25" spans="1:3" x14ac:dyDescent="0.25">
      <c r="A25" s="2" t="s">
        <v>38</v>
      </c>
      <c r="B25" s="6">
        <v>6443</v>
      </c>
      <c r="C25" s="6">
        <v>7449</v>
      </c>
    </row>
    <row r="26" spans="1:3" ht="30" x14ac:dyDescent="0.25">
      <c r="A26" s="2" t="s">
        <v>1023</v>
      </c>
      <c r="B26" s="4" t="s">
        <v>5</v>
      </c>
      <c r="C26" s="4" t="s">
        <v>5</v>
      </c>
    </row>
    <row r="27" spans="1:3" ht="30" x14ac:dyDescent="0.25">
      <c r="A27" s="3" t="s">
        <v>1013</v>
      </c>
      <c r="B27" s="4" t="s">
        <v>5</v>
      </c>
      <c r="C27" s="4" t="s">
        <v>5</v>
      </c>
    </row>
    <row r="28" spans="1:3" ht="30" x14ac:dyDescent="0.25">
      <c r="A28" s="2" t="s">
        <v>39</v>
      </c>
      <c r="B28" s="6">
        <v>498096</v>
      </c>
      <c r="C28" s="6">
        <v>475911</v>
      </c>
    </row>
    <row r="29" spans="1:3" x14ac:dyDescent="0.25">
      <c r="A29" s="2" t="s">
        <v>38</v>
      </c>
      <c r="B29" s="6">
        <v>27478</v>
      </c>
      <c r="C29" s="6">
        <v>34646</v>
      </c>
    </row>
    <row r="30" spans="1:3" x14ac:dyDescent="0.25">
      <c r="A30" s="2" t="s">
        <v>989</v>
      </c>
      <c r="B30" s="4" t="s">
        <v>5</v>
      </c>
      <c r="C30" s="4" t="s">
        <v>5</v>
      </c>
    </row>
    <row r="31" spans="1:3" ht="30" x14ac:dyDescent="0.25">
      <c r="A31" s="3" t="s">
        <v>1013</v>
      </c>
      <c r="B31" s="4" t="s">
        <v>5</v>
      </c>
      <c r="C31" s="4" t="s">
        <v>5</v>
      </c>
    </row>
    <row r="32" spans="1:3" ht="30" x14ac:dyDescent="0.25">
      <c r="A32" s="2" t="s">
        <v>39</v>
      </c>
      <c r="B32" s="6">
        <v>2443</v>
      </c>
      <c r="C32" s="6">
        <v>2324</v>
      </c>
    </row>
    <row r="33" spans="1:3" x14ac:dyDescent="0.25">
      <c r="A33" s="2" t="s">
        <v>38</v>
      </c>
      <c r="B33" s="4">
        <v>153</v>
      </c>
      <c r="C33" s="4">
        <v>164</v>
      </c>
    </row>
    <row r="34" spans="1:3" x14ac:dyDescent="0.25">
      <c r="A34" s="2" t="s">
        <v>990</v>
      </c>
      <c r="B34" s="4" t="s">
        <v>5</v>
      </c>
      <c r="C34" s="4" t="s">
        <v>5</v>
      </c>
    </row>
    <row r="35" spans="1:3" ht="30" x14ac:dyDescent="0.25">
      <c r="A35" s="3" t="s">
        <v>1013</v>
      </c>
      <c r="B35" s="4" t="s">
        <v>5</v>
      </c>
      <c r="C35" s="4" t="s">
        <v>5</v>
      </c>
    </row>
    <row r="36" spans="1:3" ht="30" x14ac:dyDescent="0.25">
      <c r="A36" s="2" t="s">
        <v>39</v>
      </c>
      <c r="B36" s="6">
        <v>32396</v>
      </c>
      <c r="C36" s="6">
        <v>32614</v>
      </c>
    </row>
    <row r="37" spans="1:3" x14ac:dyDescent="0.25">
      <c r="A37" s="2" t="s">
        <v>38</v>
      </c>
      <c r="B37" s="4">
        <v>803</v>
      </c>
      <c r="C37" s="4">
        <v>873</v>
      </c>
    </row>
    <row r="38" spans="1:3" x14ac:dyDescent="0.25">
      <c r="A38" s="2" t="s">
        <v>991</v>
      </c>
      <c r="B38" s="4" t="s">
        <v>5</v>
      </c>
      <c r="C38" s="4" t="s">
        <v>5</v>
      </c>
    </row>
    <row r="39" spans="1:3" ht="30" x14ac:dyDescent="0.25">
      <c r="A39" s="3" t="s">
        <v>1013</v>
      </c>
      <c r="B39" s="4" t="s">
        <v>5</v>
      </c>
      <c r="C39" s="4" t="s">
        <v>5</v>
      </c>
    </row>
    <row r="40" spans="1:3" ht="30" x14ac:dyDescent="0.25">
      <c r="A40" s="2" t="s">
        <v>39</v>
      </c>
      <c r="B40" s="6">
        <v>643459</v>
      </c>
      <c r="C40" s="6">
        <v>636485</v>
      </c>
    </row>
    <row r="41" spans="1:3" ht="30" x14ac:dyDescent="0.25">
      <c r="A41" s="2" t="s">
        <v>992</v>
      </c>
      <c r="B41" s="4" t="s">
        <v>5</v>
      </c>
      <c r="C41" s="4" t="s">
        <v>5</v>
      </c>
    </row>
    <row r="42" spans="1:3" ht="30" x14ac:dyDescent="0.25">
      <c r="A42" s="3" t="s">
        <v>1013</v>
      </c>
      <c r="B42" s="4" t="s">
        <v>5</v>
      </c>
      <c r="C42" s="4" t="s">
        <v>5</v>
      </c>
    </row>
    <row r="43" spans="1:3" ht="30" x14ac:dyDescent="0.25">
      <c r="A43" s="2" t="s">
        <v>39</v>
      </c>
      <c r="B43" s="6">
        <v>112621</v>
      </c>
      <c r="C43" s="6">
        <v>111770</v>
      </c>
    </row>
    <row r="44" spans="1:3" x14ac:dyDescent="0.25">
      <c r="A44" s="2" t="s">
        <v>38</v>
      </c>
      <c r="B44" s="6">
        <v>64260</v>
      </c>
      <c r="C44" s="6">
        <v>69206</v>
      </c>
    </row>
    <row r="45" spans="1:3" ht="30" x14ac:dyDescent="0.25">
      <c r="A45" s="2" t="s">
        <v>993</v>
      </c>
      <c r="B45" s="4" t="s">
        <v>5</v>
      </c>
      <c r="C45" s="4" t="s">
        <v>5</v>
      </c>
    </row>
    <row r="46" spans="1:3" ht="30" x14ac:dyDescent="0.25">
      <c r="A46" s="3" t="s">
        <v>1013</v>
      </c>
      <c r="B46" s="4" t="s">
        <v>5</v>
      </c>
      <c r="C46" s="4" t="s">
        <v>5</v>
      </c>
    </row>
    <row r="47" spans="1:3" ht="30" x14ac:dyDescent="0.25">
      <c r="A47" s="2" t="s">
        <v>39</v>
      </c>
      <c r="B47" s="6">
        <v>490626</v>
      </c>
      <c r="C47" s="6">
        <v>496012</v>
      </c>
    </row>
    <row r="48" spans="1:3" x14ac:dyDescent="0.25">
      <c r="A48" s="2" t="s">
        <v>38</v>
      </c>
      <c r="B48" s="6">
        <v>13534</v>
      </c>
      <c r="C48" s="6">
        <v>16919</v>
      </c>
    </row>
    <row r="49" spans="1:3" ht="30" x14ac:dyDescent="0.25">
      <c r="A49" s="2" t="s">
        <v>994</v>
      </c>
      <c r="B49" s="4" t="s">
        <v>5</v>
      </c>
      <c r="C49" s="4" t="s">
        <v>5</v>
      </c>
    </row>
    <row r="50" spans="1:3" ht="30" x14ac:dyDescent="0.25">
      <c r="A50" s="3" t="s">
        <v>1013</v>
      </c>
      <c r="B50" s="4" t="s">
        <v>5</v>
      </c>
      <c r="C50" s="4" t="s">
        <v>5</v>
      </c>
    </row>
    <row r="51" spans="1:3" ht="30" x14ac:dyDescent="0.25">
      <c r="A51" s="2" t="s">
        <v>39</v>
      </c>
      <c r="B51" s="6">
        <v>40212</v>
      </c>
      <c r="C51" s="6">
        <v>28703</v>
      </c>
    </row>
    <row r="52" spans="1:3" x14ac:dyDescent="0.25">
      <c r="A52" s="2" t="s">
        <v>38</v>
      </c>
      <c r="B52" s="4">
        <v>385</v>
      </c>
      <c r="C52" s="6">
        <v>1184</v>
      </c>
    </row>
    <row r="53" spans="1:3" x14ac:dyDescent="0.25">
      <c r="A53" s="2" t="s">
        <v>1031</v>
      </c>
      <c r="B53" s="4" t="s">
        <v>5</v>
      </c>
      <c r="C53" s="4" t="s">
        <v>5</v>
      </c>
    </row>
    <row r="54" spans="1:3" ht="30" x14ac:dyDescent="0.25">
      <c r="A54" s="3" t="s">
        <v>1013</v>
      </c>
      <c r="B54" s="4" t="s">
        <v>5</v>
      </c>
      <c r="C54" s="4" t="s">
        <v>5</v>
      </c>
    </row>
    <row r="55" spans="1:3" ht="30" x14ac:dyDescent="0.25">
      <c r="A55" s="2" t="s">
        <v>39</v>
      </c>
      <c r="B55" s="6">
        <v>74100</v>
      </c>
      <c r="C55" s="6">
        <v>71313</v>
      </c>
    </row>
    <row r="56" spans="1:3" x14ac:dyDescent="0.25">
      <c r="A56" s="2" t="s">
        <v>38</v>
      </c>
      <c r="B56" s="4">
        <v>101</v>
      </c>
      <c r="C56" s="4">
        <v>118</v>
      </c>
    </row>
    <row r="57" spans="1:3" x14ac:dyDescent="0.25">
      <c r="A57" s="2" t="s">
        <v>1051</v>
      </c>
      <c r="B57" s="4" t="s">
        <v>5</v>
      </c>
      <c r="C57" s="4" t="s">
        <v>5</v>
      </c>
    </row>
    <row r="58" spans="1:3" ht="30" x14ac:dyDescent="0.25">
      <c r="A58" s="3" t="s">
        <v>1013</v>
      </c>
      <c r="B58" s="4" t="s">
        <v>5</v>
      </c>
      <c r="C58" s="4" t="s">
        <v>5</v>
      </c>
    </row>
    <row r="59" spans="1:3" ht="30" x14ac:dyDescent="0.25">
      <c r="A59" s="2" t="s">
        <v>39</v>
      </c>
      <c r="B59" s="6">
        <v>7369</v>
      </c>
      <c r="C59" s="6">
        <v>3926</v>
      </c>
    </row>
    <row r="60" spans="1:3" x14ac:dyDescent="0.25">
      <c r="A60" s="2" t="s">
        <v>457</v>
      </c>
      <c r="B60" s="4" t="s">
        <v>5</v>
      </c>
      <c r="C60" s="4" t="s">
        <v>5</v>
      </c>
    </row>
    <row r="61" spans="1:3" ht="30" x14ac:dyDescent="0.25">
      <c r="A61" s="3" t="s">
        <v>1013</v>
      </c>
      <c r="B61" s="4" t="s">
        <v>5</v>
      </c>
      <c r="C61" s="4" t="s">
        <v>5</v>
      </c>
    </row>
    <row r="62" spans="1:3" ht="30" x14ac:dyDescent="0.25">
      <c r="A62" s="2" t="s">
        <v>39</v>
      </c>
      <c r="B62" s="6">
        <v>1519410</v>
      </c>
      <c r="C62" s="6">
        <v>1446703</v>
      </c>
    </row>
    <row r="63" spans="1:3" x14ac:dyDescent="0.25">
      <c r="A63" s="2" t="s">
        <v>38</v>
      </c>
      <c r="B63" s="6">
        <v>100079</v>
      </c>
      <c r="C63" s="6">
        <v>110179</v>
      </c>
    </row>
    <row r="64" spans="1:3" x14ac:dyDescent="0.25">
      <c r="A64" s="2" t="s">
        <v>1050</v>
      </c>
      <c r="B64" s="6">
        <v>1619489</v>
      </c>
      <c r="C64" s="6">
        <v>1556882</v>
      </c>
    </row>
    <row r="65" spans="1:3" ht="45" x14ac:dyDescent="0.25">
      <c r="A65" s="2" t="s">
        <v>1052</v>
      </c>
      <c r="B65" s="4" t="s">
        <v>5</v>
      </c>
      <c r="C65" s="4" t="s">
        <v>5</v>
      </c>
    </row>
    <row r="66" spans="1:3" ht="30" x14ac:dyDescent="0.25">
      <c r="A66" s="3" t="s">
        <v>1013</v>
      </c>
      <c r="B66" s="4" t="s">
        <v>5</v>
      </c>
      <c r="C66" s="4" t="s">
        <v>5</v>
      </c>
    </row>
    <row r="67" spans="1:3" ht="30" x14ac:dyDescent="0.25">
      <c r="A67" s="2" t="s">
        <v>39</v>
      </c>
      <c r="B67" s="6">
        <v>41440</v>
      </c>
      <c r="C67" s="6">
        <v>30719</v>
      </c>
    </row>
    <row r="68" spans="1:3" x14ac:dyDescent="0.25">
      <c r="A68" s="2" t="s">
        <v>38</v>
      </c>
      <c r="B68" s="6">
        <v>8730</v>
      </c>
      <c r="C68" s="6">
        <v>9722</v>
      </c>
    </row>
    <row r="69" spans="1:3" ht="30" x14ac:dyDescent="0.25">
      <c r="A69" s="2" t="s">
        <v>1053</v>
      </c>
      <c r="B69" s="4" t="s">
        <v>5</v>
      </c>
      <c r="C69" s="4" t="s">
        <v>5</v>
      </c>
    </row>
    <row r="70" spans="1:3" ht="30" x14ac:dyDescent="0.25">
      <c r="A70" s="3" t="s">
        <v>1013</v>
      </c>
      <c r="B70" s="4" t="s">
        <v>5</v>
      </c>
      <c r="C70" s="4" t="s">
        <v>5</v>
      </c>
    </row>
    <row r="71" spans="1:3" ht="30" x14ac:dyDescent="0.25">
      <c r="A71" s="2" t="s">
        <v>39</v>
      </c>
      <c r="B71" s="6">
        <v>87752</v>
      </c>
      <c r="C71" s="6">
        <v>87589</v>
      </c>
    </row>
    <row r="72" spans="1:3" x14ac:dyDescent="0.25">
      <c r="A72" s="2" t="s">
        <v>38</v>
      </c>
      <c r="B72" s="6">
        <v>2700</v>
      </c>
      <c r="C72" s="6">
        <v>2865</v>
      </c>
    </row>
    <row r="73" spans="1:3" ht="30" x14ac:dyDescent="0.25">
      <c r="A73" s="2" t="s">
        <v>1054</v>
      </c>
      <c r="B73" s="4" t="s">
        <v>5</v>
      </c>
      <c r="C73" s="4" t="s">
        <v>5</v>
      </c>
    </row>
    <row r="74" spans="1:3" ht="30" x14ac:dyDescent="0.25">
      <c r="A74" s="3" t="s">
        <v>1013</v>
      </c>
      <c r="B74" s="4" t="s">
        <v>5</v>
      </c>
      <c r="C74" s="4" t="s">
        <v>5</v>
      </c>
    </row>
    <row r="75" spans="1:3" ht="30" x14ac:dyDescent="0.25">
      <c r="A75" s="2" t="s">
        <v>39</v>
      </c>
      <c r="B75" s="6">
        <v>80561</v>
      </c>
      <c r="C75" s="6">
        <v>67257</v>
      </c>
    </row>
    <row r="76" spans="1:3" x14ac:dyDescent="0.25">
      <c r="A76" s="2" t="s">
        <v>38</v>
      </c>
      <c r="B76" s="6">
        <v>1442</v>
      </c>
      <c r="C76" s="6">
        <v>1472</v>
      </c>
    </row>
    <row r="77" spans="1:3" ht="30" x14ac:dyDescent="0.25">
      <c r="A77" s="2" t="s">
        <v>1055</v>
      </c>
      <c r="B77" s="4" t="s">
        <v>5</v>
      </c>
      <c r="C77" s="4" t="s">
        <v>5</v>
      </c>
    </row>
    <row r="78" spans="1:3" ht="30" x14ac:dyDescent="0.25">
      <c r="A78" s="3" t="s">
        <v>1013</v>
      </c>
      <c r="B78" s="4" t="s">
        <v>5</v>
      </c>
      <c r="C78" s="4" t="s">
        <v>5</v>
      </c>
    </row>
    <row r="79" spans="1:3" ht="30" x14ac:dyDescent="0.25">
      <c r="A79" s="2" t="s">
        <v>39</v>
      </c>
      <c r="B79" s="6">
        <v>129390</v>
      </c>
      <c r="C79" s="6">
        <v>121367</v>
      </c>
    </row>
    <row r="80" spans="1:3" x14ac:dyDescent="0.25">
      <c r="A80" s="2" t="s">
        <v>38</v>
      </c>
      <c r="B80" s="6">
        <v>2907</v>
      </c>
      <c r="C80" s="6">
        <v>4362</v>
      </c>
    </row>
    <row r="81" spans="1:3" ht="30" x14ac:dyDescent="0.25">
      <c r="A81" s="2" t="s">
        <v>1056</v>
      </c>
      <c r="B81" s="4" t="s">
        <v>5</v>
      </c>
      <c r="C81" s="4" t="s">
        <v>5</v>
      </c>
    </row>
    <row r="82" spans="1:3" ht="30" x14ac:dyDescent="0.25">
      <c r="A82" s="3" t="s">
        <v>1013</v>
      </c>
      <c r="B82" s="4" t="s">
        <v>5</v>
      </c>
      <c r="C82" s="4" t="s">
        <v>5</v>
      </c>
    </row>
    <row r="83" spans="1:3" ht="30" x14ac:dyDescent="0.25">
      <c r="A83" s="2" t="s">
        <v>39</v>
      </c>
      <c r="B83" s="6">
        <v>463388</v>
      </c>
      <c r="C83" s="6">
        <v>440334</v>
      </c>
    </row>
    <row r="84" spans="1:3" x14ac:dyDescent="0.25">
      <c r="A84" s="2" t="s">
        <v>38</v>
      </c>
      <c r="B84" s="6">
        <v>12549</v>
      </c>
      <c r="C84" s="6">
        <v>13077</v>
      </c>
    </row>
    <row r="85" spans="1:3" x14ac:dyDescent="0.25">
      <c r="A85" s="2" t="s">
        <v>1057</v>
      </c>
      <c r="B85" s="4" t="s">
        <v>5</v>
      </c>
      <c r="C85" s="4" t="s">
        <v>5</v>
      </c>
    </row>
    <row r="86" spans="1:3" ht="30" x14ac:dyDescent="0.25">
      <c r="A86" s="3" t="s">
        <v>1013</v>
      </c>
      <c r="B86" s="4" t="s">
        <v>5</v>
      </c>
      <c r="C86" s="4" t="s">
        <v>5</v>
      </c>
    </row>
    <row r="87" spans="1:3" ht="30" x14ac:dyDescent="0.25">
      <c r="A87" s="2" t="s">
        <v>39</v>
      </c>
      <c r="B87" s="6">
        <v>2435</v>
      </c>
      <c r="C87" s="6">
        <v>2306</v>
      </c>
    </row>
    <row r="88" spans="1:3" x14ac:dyDescent="0.25">
      <c r="A88" s="2" t="s">
        <v>38</v>
      </c>
      <c r="B88" s="4">
        <v>153</v>
      </c>
      <c r="C88" s="4">
        <v>164</v>
      </c>
    </row>
    <row r="89" spans="1:3" ht="30" x14ac:dyDescent="0.25">
      <c r="A89" s="2" t="s">
        <v>1058</v>
      </c>
      <c r="B89" s="4" t="s">
        <v>5</v>
      </c>
      <c r="C89" s="4" t="s">
        <v>5</v>
      </c>
    </row>
    <row r="90" spans="1:3" ht="30" x14ac:dyDescent="0.25">
      <c r="A90" s="3" t="s">
        <v>1013</v>
      </c>
      <c r="B90" s="4" t="s">
        <v>5</v>
      </c>
      <c r="C90" s="4" t="s">
        <v>5</v>
      </c>
    </row>
    <row r="91" spans="1:3" ht="30" x14ac:dyDescent="0.25">
      <c r="A91" s="2" t="s">
        <v>39</v>
      </c>
      <c r="B91" s="6">
        <v>29876</v>
      </c>
      <c r="C91" s="6">
        <v>27421</v>
      </c>
    </row>
    <row r="92" spans="1:3" x14ac:dyDescent="0.25">
      <c r="A92" s="2" t="s">
        <v>38</v>
      </c>
      <c r="B92" s="4">
        <v>501</v>
      </c>
      <c r="C92" s="4">
        <v>572</v>
      </c>
    </row>
    <row r="93" spans="1:3" ht="30" x14ac:dyDescent="0.25">
      <c r="A93" s="2" t="s">
        <v>1059</v>
      </c>
      <c r="B93" s="4" t="s">
        <v>5</v>
      </c>
      <c r="C93" s="4" t="s">
        <v>5</v>
      </c>
    </row>
    <row r="94" spans="1:3" ht="30" x14ac:dyDescent="0.25">
      <c r="A94" s="3" t="s">
        <v>1013</v>
      </c>
      <c r="B94" s="4" t="s">
        <v>5</v>
      </c>
      <c r="C94" s="4" t="s">
        <v>5</v>
      </c>
    </row>
    <row r="95" spans="1:3" ht="30" x14ac:dyDescent="0.25">
      <c r="A95" s="2" t="s">
        <v>39</v>
      </c>
      <c r="B95" s="6">
        <v>108936</v>
      </c>
      <c r="C95" s="6">
        <v>107411</v>
      </c>
    </row>
    <row r="96" spans="1:3" x14ac:dyDescent="0.25">
      <c r="A96" s="2" t="s">
        <v>38</v>
      </c>
      <c r="B96" s="6">
        <v>62088</v>
      </c>
      <c r="C96" s="6">
        <v>66797</v>
      </c>
    </row>
    <row r="97" spans="1:3" ht="30" x14ac:dyDescent="0.25">
      <c r="A97" s="2" t="s">
        <v>1060</v>
      </c>
      <c r="B97" s="4" t="s">
        <v>5</v>
      </c>
      <c r="C97" s="4" t="s">
        <v>5</v>
      </c>
    </row>
    <row r="98" spans="1:3" ht="30" x14ac:dyDescent="0.25">
      <c r="A98" s="3" t="s">
        <v>1013</v>
      </c>
      <c r="B98" s="4" t="s">
        <v>5</v>
      </c>
      <c r="C98" s="4" t="s">
        <v>5</v>
      </c>
    </row>
    <row r="99" spans="1:3" ht="30" x14ac:dyDescent="0.25">
      <c r="A99" s="2" t="s">
        <v>39</v>
      </c>
      <c r="B99" s="6">
        <v>455953</v>
      </c>
      <c r="C99" s="6">
        <v>460166</v>
      </c>
    </row>
    <row r="100" spans="1:3" x14ac:dyDescent="0.25">
      <c r="A100" s="2" t="s">
        <v>38</v>
      </c>
      <c r="B100" s="6">
        <v>8852</v>
      </c>
      <c r="C100" s="6">
        <v>10832</v>
      </c>
    </row>
    <row r="101" spans="1:3" ht="30" x14ac:dyDescent="0.25">
      <c r="A101" s="2" t="s">
        <v>1061</v>
      </c>
      <c r="B101" s="4" t="s">
        <v>5</v>
      </c>
      <c r="C101" s="4" t="s">
        <v>5</v>
      </c>
    </row>
    <row r="102" spans="1:3" ht="30" x14ac:dyDescent="0.25">
      <c r="A102" s="3" t="s">
        <v>1013</v>
      </c>
      <c r="B102" s="4" t="s">
        <v>5</v>
      </c>
      <c r="C102" s="4" t="s">
        <v>5</v>
      </c>
    </row>
    <row r="103" spans="1:3" ht="30" x14ac:dyDescent="0.25">
      <c r="A103" s="2" t="s">
        <v>39</v>
      </c>
      <c r="B103" s="6">
        <v>39319</v>
      </c>
      <c r="C103" s="6">
        <v>28242</v>
      </c>
    </row>
    <row r="104" spans="1:3" x14ac:dyDescent="0.25">
      <c r="A104" s="2" t="s">
        <v>38</v>
      </c>
      <c r="B104" s="4">
        <v>56</v>
      </c>
      <c r="C104" s="4">
        <v>198</v>
      </c>
    </row>
    <row r="105" spans="1:3" ht="30" x14ac:dyDescent="0.25">
      <c r="A105" s="2" t="s">
        <v>1062</v>
      </c>
      <c r="B105" s="4" t="s">
        <v>5</v>
      </c>
      <c r="C105" s="4" t="s">
        <v>5</v>
      </c>
    </row>
    <row r="106" spans="1:3" ht="30" x14ac:dyDescent="0.25">
      <c r="A106" s="3" t="s">
        <v>1013</v>
      </c>
      <c r="B106" s="4" t="s">
        <v>5</v>
      </c>
      <c r="C106" s="4" t="s">
        <v>5</v>
      </c>
    </row>
    <row r="107" spans="1:3" ht="30" x14ac:dyDescent="0.25">
      <c r="A107" s="2" t="s">
        <v>39</v>
      </c>
      <c r="B107" s="6">
        <v>72991</v>
      </c>
      <c r="C107" s="6">
        <v>69973</v>
      </c>
    </row>
    <row r="108" spans="1:3" x14ac:dyDescent="0.25">
      <c r="A108" s="2" t="s">
        <v>38</v>
      </c>
      <c r="B108" s="4">
        <v>101</v>
      </c>
      <c r="C108" s="4">
        <v>118</v>
      </c>
    </row>
    <row r="109" spans="1:3" x14ac:dyDescent="0.25">
      <c r="A109" s="2" t="s">
        <v>1063</v>
      </c>
      <c r="B109" s="4" t="s">
        <v>5</v>
      </c>
      <c r="C109" s="4" t="s">
        <v>5</v>
      </c>
    </row>
    <row r="110" spans="1:3" ht="30" x14ac:dyDescent="0.25">
      <c r="A110" s="3" t="s">
        <v>1013</v>
      </c>
      <c r="B110" s="4" t="s">
        <v>5</v>
      </c>
      <c r="C110" s="4" t="s">
        <v>5</v>
      </c>
    </row>
    <row r="111" spans="1:3" ht="30" x14ac:dyDescent="0.25">
      <c r="A111" s="2" t="s">
        <v>39</v>
      </c>
      <c r="B111" s="6">
        <v>7369</v>
      </c>
      <c r="C111" s="6">
        <v>3918</v>
      </c>
    </row>
    <row r="112" spans="1:3" x14ac:dyDescent="0.25">
      <c r="A112" s="2" t="s">
        <v>1064</v>
      </c>
      <c r="B112" s="4" t="s">
        <v>5</v>
      </c>
      <c r="C112" s="4" t="s">
        <v>5</v>
      </c>
    </row>
    <row r="113" spans="1:3" ht="30" x14ac:dyDescent="0.25">
      <c r="A113" s="3" t="s">
        <v>1013</v>
      </c>
      <c r="B113" s="4" t="s">
        <v>5</v>
      </c>
      <c r="C113" s="4" t="s">
        <v>5</v>
      </c>
    </row>
    <row r="114" spans="1:3" ht="30" x14ac:dyDescent="0.25">
      <c r="A114" s="2" t="s">
        <v>39</v>
      </c>
      <c r="B114" s="6">
        <v>42672</v>
      </c>
      <c r="C114" s="6">
        <v>42313</v>
      </c>
    </row>
    <row r="115" spans="1:3" x14ac:dyDescent="0.25">
      <c r="A115" s="2" t="s">
        <v>38</v>
      </c>
      <c r="B115" s="6">
        <v>10766</v>
      </c>
      <c r="C115" s="6">
        <v>9060</v>
      </c>
    </row>
    <row r="116" spans="1:3" x14ac:dyDescent="0.25">
      <c r="A116" s="2" t="s">
        <v>1050</v>
      </c>
      <c r="B116" s="6">
        <v>53438</v>
      </c>
      <c r="C116" s="6">
        <v>51373</v>
      </c>
    </row>
    <row r="117" spans="1:3" ht="45" x14ac:dyDescent="0.25">
      <c r="A117" s="2" t="s">
        <v>1065</v>
      </c>
      <c r="B117" s="4" t="s">
        <v>5</v>
      </c>
      <c r="C117" s="4" t="s">
        <v>5</v>
      </c>
    </row>
    <row r="118" spans="1:3" ht="30" x14ac:dyDescent="0.25">
      <c r="A118" s="3" t="s">
        <v>1013</v>
      </c>
      <c r="B118" s="4" t="s">
        <v>5</v>
      </c>
      <c r="C118" s="4" t="s">
        <v>5</v>
      </c>
    </row>
    <row r="119" spans="1:3" ht="30" x14ac:dyDescent="0.25">
      <c r="A119" s="2" t="s">
        <v>39</v>
      </c>
      <c r="B119" s="6">
        <v>1066</v>
      </c>
      <c r="C119" s="6">
        <v>1094</v>
      </c>
    </row>
    <row r="120" spans="1:3" x14ac:dyDescent="0.25">
      <c r="A120" s="2" t="s">
        <v>38</v>
      </c>
      <c r="B120" s="6">
        <v>1725</v>
      </c>
      <c r="C120" s="6">
        <v>1378</v>
      </c>
    </row>
    <row r="121" spans="1:3" ht="30" x14ac:dyDescent="0.25">
      <c r="A121" s="2" t="s">
        <v>1066</v>
      </c>
      <c r="B121" s="4" t="s">
        <v>5</v>
      </c>
      <c r="C121" s="4" t="s">
        <v>5</v>
      </c>
    </row>
    <row r="122" spans="1:3" ht="30" x14ac:dyDescent="0.25">
      <c r="A122" s="3" t="s">
        <v>1013</v>
      </c>
      <c r="B122" s="4" t="s">
        <v>5</v>
      </c>
      <c r="C122" s="4" t="s">
        <v>5</v>
      </c>
    </row>
    <row r="123" spans="1:3" ht="30" x14ac:dyDescent="0.25">
      <c r="A123" s="2" t="s">
        <v>39</v>
      </c>
      <c r="B123" s="6">
        <v>1114</v>
      </c>
      <c r="C123" s="6">
        <v>1056</v>
      </c>
    </row>
    <row r="124" spans="1:3" x14ac:dyDescent="0.25">
      <c r="A124" s="2" t="s">
        <v>38</v>
      </c>
      <c r="B124" s="4">
        <v>82</v>
      </c>
      <c r="C124" s="4">
        <v>247</v>
      </c>
    </row>
    <row r="125" spans="1:3" ht="30" x14ac:dyDescent="0.25">
      <c r="A125" s="2" t="s">
        <v>1067</v>
      </c>
      <c r="B125" s="4" t="s">
        <v>5</v>
      </c>
      <c r="C125" s="4" t="s">
        <v>5</v>
      </c>
    </row>
    <row r="126" spans="1:3" ht="30" x14ac:dyDescent="0.25">
      <c r="A126" s="3" t="s">
        <v>1013</v>
      </c>
      <c r="B126" s="4" t="s">
        <v>5</v>
      </c>
      <c r="C126" s="4" t="s">
        <v>5</v>
      </c>
    </row>
    <row r="127" spans="1:3" ht="30" x14ac:dyDescent="0.25">
      <c r="A127" s="2" t="s">
        <v>39</v>
      </c>
      <c r="B127" s="6">
        <v>1478</v>
      </c>
      <c r="C127" s="6">
        <v>2237</v>
      </c>
    </row>
    <row r="128" spans="1:3" ht="30" x14ac:dyDescent="0.25">
      <c r="A128" s="2" t="s">
        <v>1068</v>
      </c>
      <c r="B128" s="4" t="s">
        <v>5</v>
      </c>
      <c r="C128" s="4" t="s">
        <v>5</v>
      </c>
    </row>
    <row r="129" spans="1:3" ht="30" x14ac:dyDescent="0.25">
      <c r="A129" s="3" t="s">
        <v>1013</v>
      </c>
      <c r="B129" s="4" t="s">
        <v>5</v>
      </c>
      <c r="C129" s="4" t="s">
        <v>5</v>
      </c>
    </row>
    <row r="130" spans="1:3" ht="30" x14ac:dyDescent="0.25">
      <c r="A130" s="2" t="s">
        <v>39</v>
      </c>
      <c r="B130" s="6">
        <v>4784</v>
      </c>
      <c r="C130" s="6">
        <v>4501</v>
      </c>
    </row>
    <row r="131" spans="1:3" x14ac:dyDescent="0.25">
      <c r="A131" s="2" t="s">
        <v>38</v>
      </c>
      <c r="B131" s="6">
        <v>2142</v>
      </c>
      <c r="C131" s="6">
        <v>1519</v>
      </c>
    </row>
    <row r="132" spans="1:3" ht="30" x14ac:dyDescent="0.25">
      <c r="A132" s="2" t="s">
        <v>1069</v>
      </c>
      <c r="B132" s="4" t="s">
        <v>5</v>
      </c>
      <c r="C132" s="4" t="s">
        <v>5</v>
      </c>
    </row>
    <row r="133" spans="1:3" ht="30" x14ac:dyDescent="0.25">
      <c r="A133" s="3" t="s">
        <v>1013</v>
      </c>
      <c r="B133" s="4" t="s">
        <v>5</v>
      </c>
      <c r="C133" s="4" t="s">
        <v>5</v>
      </c>
    </row>
    <row r="134" spans="1:3" ht="30" x14ac:dyDescent="0.25">
      <c r="A134" s="2" t="s">
        <v>39</v>
      </c>
      <c r="B134" s="6">
        <v>16972</v>
      </c>
      <c r="C134" s="6">
        <v>21046</v>
      </c>
    </row>
    <row r="135" spans="1:3" x14ac:dyDescent="0.25">
      <c r="A135" s="2" t="s">
        <v>38</v>
      </c>
      <c r="B135" s="6">
        <v>5433</v>
      </c>
      <c r="C135" s="6">
        <v>4630</v>
      </c>
    </row>
    <row r="136" spans="1:3" ht="30" x14ac:dyDescent="0.25">
      <c r="A136" s="2" t="s">
        <v>1070</v>
      </c>
      <c r="B136" s="4" t="s">
        <v>5</v>
      </c>
      <c r="C136" s="4" t="s">
        <v>5</v>
      </c>
    </row>
    <row r="137" spans="1:3" ht="30" x14ac:dyDescent="0.25">
      <c r="A137" s="3" t="s">
        <v>1013</v>
      </c>
      <c r="B137" s="4" t="s">
        <v>5</v>
      </c>
      <c r="C137" s="4" t="s">
        <v>5</v>
      </c>
    </row>
    <row r="138" spans="1:3" ht="30" x14ac:dyDescent="0.25">
      <c r="A138" s="2" t="s">
        <v>39</v>
      </c>
      <c r="B138" s="4" t="s">
        <v>5</v>
      </c>
      <c r="C138" s="4">
        <v>8</v>
      </c>
    </row>
    <row r="139" spans="1:3" ht="30" x14ac:dyDescent="0.25">
      <c r="A139" s="2" t="s">
        <v>1071</v>
      </c>
      <c r="B139" s="4" t="s">
        <v>5</v>
      </c>
      <c r="C139" s="4" t="s">
        <v>5</v>
      </c>
    </row>
    <row r="140" spans="1:3" ht="30" x14ac:dyDescent="0.25">
      <c r="A140" s="3" t="s">
        <v>1013</v>
      </c>
      <c r="B140" s="4" t="s">
        <v>5</v>
      </c>
      <c r="C140" s="4" t="s">
        <v>5</v>
      </c>
    </row>
    <row r="141" spans="1:3" ht="30" x14ac:dyDescent="0.25">
      <c r="A141" s="2" t="s">
        <v>39</v>
      </c>
      <c r="B141" s="6">
        <v>1139</v>
      </c>
      <c r="C141" s="6">
        <v>1721</v>
      </c>
    </row>
    <row r="142" spans="1:3" ht="30" x14ac:dyDescent="0.25">
      <c r="A142" s="2" t="s">
        <v>1072</v>
      </c>
      <c r="B142" s="4" t="s">
        <v>5</v>
      </c>
      <c r="C142" s="4" t="s">
        <v>5</v>
      </c>
    </row>
    <row r="143" spans="1:3" ht="30" x14ac:dyDescent="0.25">
      <c r="A143" s="3" t="s">
        <v>1013</v>
      </c>
      <c r="B143" s="4" t="s">
        <v>5</v>
      </c>
      <c r="C143" s="4" t="s">
        <v>5</v>
      </c>
    </row>
    <row r="144" spans="1:3" ht="30" x14ac:dyDescent="0.25">
      <c r="A144" s="2" t="s">
        <v>39</v>
      </c>
      <c r="B144" s="6">
        <v>2127</v>
      </c>
      <c r="C144" s="6">
        <v>1355</v>
      </c>
    </row>
    <row r="145" spans="1:3" x14ac:dyDescent="0.25">
      <c r="A145" s="2" t="s">
        <v>38</v>
      </c>
      <c r="B145" s="6">
        <v>1154</v>
      </c>
      <c r="C145" s="6">
        <v>1138</v>
      </c>
    </row>
    <row r="146" spans="1:3" ht="30" x14ac:dyDescent="0.25">
      <c r="A146" s="2" t="s">
        <v>1073</v>
      </c>
      <c r="B146" s="4" t="s">
        <v>5</v>
      </c>
      <c r="C146" s="4" t="s">
        <v>5</v>
      </c>
    </row>
    <row r="147" spans="1:3" ht="30" x14ac:dyDescent="0.25">
      <c r="A147" s="3" t="s">
        <v>1013</v>
      </c>
      <c r="B147" s="4" t="s">
        <v>5</v>
      </c>
      <c r="C147" s="4" t="s">
        <v>5</v>
      </c>
    </row>
    <row r="148" spans="1:3" ht="30" x14ac:dyDescent="0.25">
      <c r="A148" s="2" t="s">
        <v>39</v>
      </c>
      <c r="B148" s="6">
        <v>12664</v>
      </c>
      <c r="C148" s="6">
        <v>8170</v>
      </c>
    </row>
    <row r="149" spans="1:3" x14ac:dyDescent="0.25">
      <c r="A149" s="2" t="s">
        <v>38</v>
      </c>
      <c r="B149" s="4">
        <v>230</v>
      </c>
      <c r="C149" s="4">
        <v>148</v>
      </c>
    </row>
    <row r="150" spans="1:3" ht="30" x14ac:dyDescent="0.25">
      <c r="A150" s="2" t="s">
        <v>1074</v>
      </c>
      <c r="B150" s="4" t="s">
        <v>5</v>
      </c>
      <c r="C150" s="4" t="s">
        <v>5</v>
      </c>
    </row>
    <row r="151" spans="1:3" ht="30" x14ac:dyDescent="0.25">
      <c r="A151" s="3" t="s">
        <v>1013</v>
      </c>
      <c r="B151" s="4" t="s">
        <v>5</v>
      </c>
      <c r="C151" s="4" t="s">
        <v>5</v>
      </c>
    </row>
    <row r="152" spans="1:3" ht="30" x14ac:dyDescent="0.25">
      <c r="A152" s="2" t="s">
        <v>39</v>
      </c>
      <c r="B152" s="4">
        <v>455</v>
      </c>
      <c r="C152" s="4">
        <v>261</v>
      </c>
    </row>
    <row r="153" spans="1:3" ht="30" x14ac:dyDescent="0.25">
      <c r="A153" s="2" t="s">
        <v>1075</v>
      </c>
      <c r="B153" s="4" t="s">
        <v>5</v>
      </c>
      <c r="C153" s="4" t="s">
        <v>5</v>
      </c>
    </row>
    <row r="154" spans="1:3" ht="30" x14ac:dyDescent="0.25">
      <c r="A154" s="3" t="s">
        <v>1013</v>
      </c>
      <c r="B154" s="4" t="s">
        <v>5</v>
      </c>
      <c r="C154" s="4" t="s">
        <v>5</v>
      </c>
    </row>
    <row r="155" spans="1:3" ht="30" x14ac:dyDescent="0.25">
      <c r="A155" s="2" t="s">
        <v>39</v>
      </c>
      <c r="B155" s="4">
        <v>873</v>
      </c>
      <c r="C155" s="4">
        <v>864</v>
      </c>
    </row>
    <row r="156" spans="1:3" x14ac:dyDescent="0.25">
      <c r="A156" s="2" t="s">
        <v>459</v>
      </c>
      <c r="B156" s="4" t="s">
        <v>5</v>
      </c>
      <c r="C156" s="4" t="s">
        <v>5</v>
      </c>
    </row>
    <row r="157" spans="1:3" ht="30" x14ac:dyDescent="0.25">
      <c r="A157" s="3" t="s">
        <v>1013</v>
      </c>
      <c r="B157" s="4" t="s">
        <v>5</v>
      </c>
      <c r="C157" s="4" t="s">
        <v>5</v>
      </c>
    </row>
    <row r="158" spans="1:3" ht="30" x14ac:dyDescent="0.25">
      <c r="A158" s="2" t="s">
        <v>39</v>
      </c>
      <c r="B158" s="6">
        <v>62035</v>
      </c>
      <c r="C158" s="6">
        <v>65035</v>
      </c>
    </row>
    <row r="159" spans="1:3" x14ac:dyDescent="0.25">
      <c r="A159" s="2" t="s">
        <v>38</v>
      </c>
      <c r="B159" s="6">
        <v>21872</v>
      </c>
      <c r="C159" s="6">
        <v>32312</v>
      </c>
    </row>
    <row r="160" spans="1:3" x14ac:dyDescent="0.25">
      <c r="A160" s="2" t="s">
        <v>1050</v>
      </c>
      <c r="B160" s="6">
        <v>83907</v>
      </c>
      <c r="C160" s="6">
        <v>97347</v>
      </c>
    </row>
    <row r="161" spans="1:3" ht="45" x14ac:dyDescent="0.25">
      <c r="A161" s="2" t="s">
        <v>1076</v>
      </c>
      <c r="B161" s="4" t="s">
        <v>5</v>
      </c>
      <c r="C161" s="4" t="s">
        <v>5</v>
      </c>
    </row>
    <row r="162" spans="1:3" ht="30" x14ac:dyDescent="0.25">
      <c r="A162" s="3" t="s">
        <v>1013</v>
      </c>
      <c r="B162" s="4" t="s">
        <v>5</v>
      </c>
      <c r="C162" s="4" t="s">
        <v>5</v>
      </c>
    </row>
    <row r="163" spans="1:3" ht="30" x14ac:dyDescent="0.25">
      <c r="A163" s="2" t="s">
        <v>39</v>
      </c>
      <c r="B163" s="6">
        <v>2147</v>
      </c>
      <c r="C163" s="6">
        <v>3139</v>
      </c>
    </row>
    <row r="164" spans="1:3" x14ac:dyDescent="0.25">
      <c r="A164" s="2" t="s">
        <v>38</v>
      </c>
      <c r="B164" s="6">
        <v>4588</v>
      </c>
      <c r="C164" s="6">
        <v>4714</v>
      </c>
    </row>
    <row r="165" spans="1:3" ht="30" x14ac:dyDescent="0.25">
      <c r="A165" s="2" t="s">
        <v>1077</v>
      </c>
      <c r="B165" s="4" t="s">
        <v>5</v>
      </c>
      <c r="C165" s="4" t="s">
        <v>5</v>
      </c>
    </row>
    <row r="166" spans="1:3" ht="30" x14ac:dyDescent="0.25">
      <c r="A166" s="3" t="s">
        <v>1013</v>
      </c>
      <c r="B166" s="4" t="s">
        <v>5</v>
      </c>
      <c r="C166" s="4" t="s">
        <v>5</v>
      </c>
    </row>
    <row r="167" spans="1:3" ht="30" x14ac:dyDescent="0.25">
      <c r="A167" s="2" t="s">
        <v>39</v>
      </c>
      <c r="B167" s="6">
        <v>2983</v>
      </c>
      <c r="C167" s="6">
        <v>2919</v>
      </c>
    </row>
    <row r="168" spans="1:3" x14ac:dyDescent="0.25">
      <c r="A168" s="2" t="s">
        <v>38</v>
      </c>
      <c r="B168" s="4">
        <v>73</v>
      </c>
      <c r="C168" s="4">
        <v>189</v>
      </c>
    </row>
    <row r="169" spans="1:3" ht="30" x14ac:dyDescent="0.25">
      <c r="A169" s="2" t="s">
        <v>1078</v>
      </c>
      <c r="B169" s="4" t="s">
        <v>5</v>
      </c>
      <c r="C169" s="4" t="s">
        <v>5</v>
      </c>
    </row>
    <row r="170" spans="1:3" ht="30" x14ac:dyDescent="0.25">
      <c r="A170" s="3" t="s">
        <v>1013</v>
      </c>
      <c r="B170" s="4" t="s">
        <v>5</v>
      </c>
      <c r="C170" s="4" t="s">
        <v>5</v>
      </c>
    </row>
    <row r="171" spans="1:3" ht="30" x14ac:dyDescent="0.25">
      <c r="A171" s="2" t="s">
        <v>39</v>
      </c>
      <c r="B171" s="6">
        <v>6417</v>
      </c>
      <c r="C171" s="4">
        <v>703</v>
      </c>
    </row>
    <row r="172" spans="1:3" x14ac:dyDescent="0.25">
      <c r="A172" s="2" t="s">
        <v>38</v>
      </c>
      <c r="B172" s="4">
        <v>220</v>
      </c>
      <c r="C172" s="4">
        <v>461</v>
      </c>
    </row>
    <row r="173" spans="1:3" ht="30" x14ac:dyDescent="0.25">
      <c r="A173" s="2" t="s">
        <v>1079</v>
      </c>
      <c r="B173" s="4" t="s">
        <v>5</v>
      </c>
      <c r="C173" s="4" t="s">
        <v>5</v>
      </c>
    </row>
    <row r="174" spans="1:3" ht="30" x14ac:dyDescent="0.25">
      <c r="A174" s="3" t="s">
        <v>1013</v>
      </c>
      <c r="B174" s="4" t="s">
        <v>5</v>
      </c>
      <c r="C174" s="4" t="s">
        <v>5</v>
      </c>
    </row>
    <row r="175" spans="1:3" ht="30" x14ac:dyDescent="0.25">
      <c r="A175" s="2" t="s">
        <v>39</v>
      </c>
      <c r="B175" s="6">
        <v>7202</v>
      </c>
      <c r="C175" s="6">
        <v>9316</v>
      </c>
    </row>
    <row r="176" spans="1:3" x14ac:dyDescent="0.25">
      <c r="A176" s="2" t="s">
        <v>38</v>
      </c>
      <c r="B176" s="6">
        <v>1394</v>
      </c>
      <c r="C176" s="6">
        <v>1552</v>
      </c>
    </row>
    <row r="177" spans="1:3" ht="30" x14ac:dyDescent="0.25">
      <c r="A177" s="2" t="s">
        <v>1080</v>
      </c>
      <c r="B177" s="4" t="s">
        <v>5</v>
      </c>
      <c r="C177" s="4" t="s">
        <v>5</v>
      </c>
    </row>
    <row r="178" spans="1:3" ht="30" x14ac:dyDescent="0.25">
      <c r="A178" s="3" t="s">
        <v>1013</v>
      </c>
      <c r="B178" s="4" t="s">
        <v>5</v>
      </c>
      <c r="C178" s="4" t="s">
        <v>5</v>
      </c>
    </row>
    <row r="179" spans="1:3" ht="30" x14ac:dyDescent="0.25">
      <c r="A179" s="2" t="s">
        <v>39</v>
      </c>
      <c r="B179" s="6">
        <v>17736</v>
      </c>
      <c r="C179" s="6">
        <v>14500</v>
      </c>
    </row>
    <row r="180" spans="1:3" x14ac:dyDescent="0.25">
      <c r="A180" s="2" t="s">
        <v>38</v>
      </c>
      <c r="B180" s="6">
        <v>9496</v>
      </c>
      <c r="C180" s="6">
        <v>16901</v>
      </c>
    </row>
    <row r="181" spans="1:3" ht="30" x14ac:dyDescent="0.25">
      <c r="A181" s="2" t="s">
        <v>1081</v>
      </c>
      <c r="B181" s="4" t="s">
        <v>5</v>
      </c>
      <c r="C181" s="4" t="s">
        <v>5</v>
      </c>
    </row>
    <row r="182" spans="1:3" ht="30" x14ac:dyDescent="0.25">
      <c r="A182" s="3" t="s">
        <v>1013</v>
      </c>
      <c r="B182" s="4" t="s">
        <v>5</v>
      </c>
      <c r="C182" s="4" t="s">
        <v>5</v>
      </c>
    </row>
    <row r="183" spans="1:3" ht="30" x14ac:dyDescent="0.25">
      <c r="A183" s="2" t="s">
        <v>39</v>
      </c>
      <c r="B183" s="4">
        <v>8</v>
      </c>
      <c r="C183" s="4">
        <v>10</v>
      </c>
    </row>
    <row r="184" spans="1:3" ht="30" x14ac:dyDescent="0.25">
      <c r="A184" s="2" t="s">
        <v>1082</v>
      </c>
      <c r="B184" s="4" t="s">
        <v>5</v>
      </c>
      <c r="C184" s="4" t="s">
        <v>5</v>
      </c>
    </row>
    <row r="185" spans="1:3" ht="30" x14ac:dyDescent="0.25">
      <c r="A185" s="3" t="s">
        <v>1013</v>
      </c>
      <c r="B185" s="4" t="s">
        <v>5</v>
      </c>
      <c r="C185" s="4" t="s">
        <v>5</v>
      </c>
    </row>
    <row r="186" spans="1:3" ht="30" x14ac:dyDescent="0.25">
      <c r="A186" s="2" t="s">
        <v>39</v>
      </c>
      <c r="B186" s="6">
        <v>1381</v>
      </c>
      <c r="C186" s="6">
        <v>3472</v>
      </c>
    </row>
    <row r="187" spans="1:3" x14ac:dyDescent="0.25">
      <c r="A187" s="2" t="s">
        <v>38</v>
      </c>
      <c r="B187" s="4">
        <v>302</v>
      </c>
      <c r="C187" s="4">
        <v>301</v>
      </c>
    </row>
    <row r="188" spans="1:3" ht="30" x14ac:dyDescent="0.25">
      <c r="A188" s="2" t="s">
        <v>1083</v>
      </c>
      <c r="B188" s="4" t="s">
        <v>5</v>
      </c>
      <c r="C188" s="4" t="s">
        <v>5</v>
      </c>
    </row>
    <row r="189" spans="1:3" ht="30" x14ac:dyDescent="0.25">
      <c r="A189" s="3" t="s">
        <v>1013</v>
      </c>
      <c r="B189" s="4" t="s">
        <v>5</v>
      </c>
      <c r="C189" s="4" t="s">
        <v>5</v>
      </c>
    </row>
    <row r="190" spans="1:3" ht="30" x14ac:dyDescent="0.25">
      <c r="A190" s="2" t="s">
        <v>39</v>
      </c>
      <c r="B190" s="6">
        <v>1558</v>
      </c>
      <c r="C190" s="6">
        <v>2789</v>
      </c>
    </row>
    <row r="191" spans="1:3" x14ac:dyDescent="0.25">
      <c r="A191" s="2" t="s">
        <v>38</v>
      </c>
      <c r="B191" s="6">
        <v>1018</v>
      </c>
      <c r="C191" s="6">
        <v>1269</v>
      </c>
    </row>
    <row r="192" spans="1:3" ht="30" x14ac:dyDescent="0.25">
      <c r="A192" s="2" t="s">
        <v>1084</v>
      </c>
      <c r="B192" s="4" t="s">
        <v>5</v>
      </c>
      <c r="C192" s="4" t="s">
        <v>5</v>
      </c>
    </row>
    <row r="193" spans="1:3" ht="30" x14ac:dyDescent="0.25">
      <c r="A193" s="3" t="s">
        <v>1013</v>
      </c>
      <c r="B193" s="4" t="s">
        <v>5</v>
      </c>
      <c r="C193" s="4" t="s">
        <v>5</v>
      </c>
    </row>
    <row r="194" spans="1:3" ht="30" x14ac:dyDescent="0.25">
      <c r="A194" s="2" t="s">
        <v>39</v>
      </c>
      <c r="B194" s="6">
        <v>21929</v>
      </c>
      <c r="C194" s="6">
        <v>27507</v>
      </c>
    </row>
    <row r="195" spans="1:3" x14ac:dyDescent="0.25">
      <c r="A195" s="2" t="s">
        <v>38</v>
      </c>
      <c r="B195" s="6">
        <v>4452</v>
      </c>
      <c r="C195" s="6">
        <v>5939</v>
      </c>
    </row>
    <row r="196" spans="1:3" ht="30" x14ac:dyDescent="0.25">
      <c r="A196" s="2" t="s">
        <v>1085</v>
      </c>
      <c r="B196" s="4" t="s">
        <v>5</v>
      </c>
      <c r="C196" s="4" t="s">
        <v>5</v>
      </c>
    </row>
    <row r="197" spans="1:3" ht="30" x14ac:dyDescent="0.25">
      <c r="A197" s="3" t="s">
        <v>1013</v>
      </c>
      <c r="B197" s="4" t="s">
        <v>5</v>
      </c>
      <c r="C197" s="4" t="s">
        <v>5</v>
      </c>
    </row>
    <row r="198" spans="1:3" ht="30" x14ac:dyDescent="0.25">
      <c r="A198" s="2" t="s">
        <v>39</v>
      </c>
      <c r="B198" s="4">
        <v>438</v>
      </c>
      <c r="C198" s="4">
        <v>200</v>
      </c>
    </row>
    <row r="199" spans="1:3" x14ac:dyDescent="0.25">
      <c r="A199" s="2" t="s">
        <v>38</v>
      </c>
      <c r="B199" s="4">
        <v>329</v>
      </c>
      <c r="C199" s="4">
        <v>986</v>
      </c>
    </row>
    <row r="200" spans="1:3" ht="30" x14ac:dyDescent="0.25">
      <c r="A200" s="2" t="s">
        <v>1086</v>
      </c>
      <c r="B200" s="4" t="s">
        <v>5</v>
      </c>
      <c r="C200" s="4" t="s">
        <v>5</v>
      </c>
    </row>
    <row r="201" spans="1:3" ht="30" x14ac:dyDescent="0.25">
      <c r="A201" s="3" t="s">
        <v>1013</v>
      </c>
      <c r="B201" s="4" t="s">
        <v>5</v>
      </c>
      <c r="C201" s="4" t="s">
        <v>5</v>
      </c>
    </row>
    <row r="202" spans="1:3" ht="30" x14ac:dyDescent="0.25">
      <c r="A202" s="2" t="s">
        <v>39</v>
      </c>
      <c r="B202" s="4">
        <v>236</v>
      </c>
      <c r="C202" s="4">
        <v>472</v>
      </c>
    </row>
    <row r="203" spans="1:3" ht="30" x14ac:dyDescent="0.25">
      <c r="A203" s="2" t="s">
        <v>1087</v>
      </c>
      <c r="B203" s="4" t="s">
        <v>5</v>
      </c>
      <c r="C203" s="4" t="s">
        <v>5</v>
      </c>
    </row>
    <row r="204" spans="1:3" ht="30" x14ac:dyDescent="0.25">
      <c r="A204" s="3" t="s">
        <v>1013</v>
      </c>
      <c r="B204" s="4" t="s">
        <v>5</v>
      </c>
      <c r="C204" s="4" t="s">
        <v>5</v>
      </c>
    </row>
    <row r="205" spans="1:3" ht="30" x14ac:dyDescent="0.25">
      <c r="A205" s="2" t="s">
        <v>39</v>
      </c>
      <c r="B205" s="4" t="s">
        <v>5</v>
      </c>
      <c r="C205" s="4">
        <v>8</v>
      </c>
    </row>
    <row r="206" spans="1:3" x14ac:dyDescent="0.25">
      <c r="A206" s="2" t="s">
        <v>460</v>
      </c>
      <c r="B206" s="4" t="s">
        <v>5</v>
      </c>
      <c r="C206" s="4" t="s">
        <v>5</v>
      </c>
    </row>
    <row r="207" spans="1:3" ht="30" x14ac:dyDescent="0.25">
      <c r="A207" s="3" t="s">
        <v>1013</v>
      </c>
      <c r="B207" s="4" t="s">
        <v>5</v>
      </c>
      <c r="C207" s="4" t="s">
        <v>5</v>
      </c>
    </row>
    <row r="208" spans="1:3" ht="30" x14ac:dyDescent="0.25">
      <c r="A208" s="2" t="s">
        <v>39</v>
      </c>
      <c r="B208" s="6">
        <v>2590</v>
      </c>
      <c r="C208" s="6">
        <v>4984</v>
      </c>
    </row>
    <row r="209" spans="1:3" x14ac:dyDescent="0.25">
      <c r="A209" s="2" t="s">
        <v>38</v>
      </c>
      <c r="B209" s="4" t="s">
        <v>5</v>
      </c>
      <c r="C209" s="4">
        <v>131</v>
      </c>
    </row>
    <row r="210" spans="1:3" x14ac:dyDescent="0.25">
      <c r="A210" s="2" t="s">
        <v>1050</v>
      </c>
      <c r="B210" s="6">
        <v>2590</v>
      </c>
      <c r="C210" s="6">
        <v>5115</v>
      </c>
    </row>
    <row r="211" spans="1:3" ht="45" x14ac:dyDescent="0.25">
      <c r="A211" s="2" t="s">
        <v>1088</v>
      </c>
      <c r="B211" s="4" t="s">
        <v>5</v>
      </c>
      <c r="C211" s="4" t="s">
        <v>5</v>
      </c>
    </row>
    <row r="212" spans="1:3" ht="30" x14ac:dyDescent="0.25">
      <c r="A212" s="3" t="s">
        <v>1013</v>
      </c>
      <c r="B212" s="4" t="s">
        <v>5</v>
      </c>
      <c r="C212" s="4" t="s">
        <v>5</v>
      </c>
    </row>
    <row r="213" spans="1:3" ht="30" x14ac:dyDescent="0.25">
      <c r="A213" s="2" t="s">
        <v>39</v>
      </c>
      <c r="B213" s="4" t="s">
        <v>5</v>
      </c>
      <c r="C213" s="4">
        <v>303</v>
      </c>
    </row>
    <row r="214" spans="1:3" x14ac:dyDescent="0.25">
      <c r="A214" s="2" t="s">
        <v>38</v>
      </c>
      <c r="B214" s="4" t="s">
        <v>5</v>
      </c>
      <c r="C214" s="4">
        <v>51</v>
      </c>
    </row>
    <row r="215" spans="1:3" ht="30" x14ac:dyDescent="0.25">
      <c r="A215" s="2" t="s">
        <v>1089</v>
      </c>
      <c r="B215" s="4" t="s">
        <v>5</v>
      </c>
      <c r="C215" s="4" t="s">
        <v>5</v>
      </c>
    </row>
    <row r="216" spans="1:3" ht="30" x14ac:dyDescent="0.25">
      <c r="A216" s="3" t="s">
        <v>1013</v>
      </c>
      <c r="B216" s="4" t="s">
        <v>5</v>
      </c>
      <c r="C216" s="4" t="s">
        <v>5</v>
      </c>
    </row>
    <row r="217" spans="1:3" ht="30" x14ac:dyDescent="0.25">
      <c r="A217" s="2" t="s">
        <v>39</v>
      </c>
      <c r="B217" s="6">
        <v>2510</v>
      </c>
      <c r="C217" s="6">
        <v>3891</v>
      </c>
    </row>
    <row r="218" spans="1:3" x14ac:dyDescent="0.25">
      <c r="A218" s="2" t="s">
        <v>38</v>
      </c>
      <c r="B218" s="4" t="s">
        <v>5</v>
      </c>
      <c r="C218" s="4">
        <v>24</v>
      </c>
    </row>
    <row r="219" spans="1:3" ht="30" x14ac:dyDescent="0.25">
      <c r="A219" s="2" t="s">
        <v>1090</v>
      </c>
      <c r="B219" s="4" t="s">
        <v>5</v>
      </c>
      <c r="C219" s="4" t="s">
        <v>5</v>
      </c>
    </row>
    <row r="220" spans="1:3" ht="30" x14ac:dyDescent="0.25">
      <c r="A220" s="3" t="s">
        <v>1013</v>
      </c>
      <c r="B220" s="4" t="s">
        <v>5</v>
      </c>
      <c r="C220" s="4" t="s">
        <v>5</v>
      </c>
    </row>
    <row r="221" spans="1:3" ht="30" x14ac:dyDescent="0.25">
      <c r="A221" s="2" t="s">
        <v>39</v>
      </c>
      <c r="B221" s="4" t="s">
        <v>5</v>
      </c>
      <c r="C221" s="4">
        <v>375</v>
      </c>
    </row>
    <row r="222" spans="1:3" x14ac:dyDescent="0.25">
      <c r="A222" s="2" t="s">
        <v>38</v>
      </c>
      <c r="B222" s="4" t="s">
        <v>5</v>
      </c>
      <c r="C222" s="4">
        <v>16</v>
      </c>
    </row>
    <row r="223" spans="1:3" ht="30" x14ac:dyDescent="0.25">
      <c r="A223" s="2" t="s">
        <v>1091</v>
      </c>
      <c r="B223" s="4" t="s">
        <v>5</v>
      </c>
      <c r="C223" s="4" t="s">
        <v>5</v>
      </c>
    </row>
    <row r="224" spans="1:3" ht="30" x14ac:dyDescent="0.25">
      <c r="A224" s="3" t="s">
        <v>1013</v>
      </c>
      <c r="B224" s="4" t="s">
        <v>5</v>
      </c>
      <c r="C224" s="4" t="s">
        <v>5</v>
      </c>
    </row>
    <row r="225" spans="1:3" ht="30" x14ac:dyDescent="0.25">
      <c r="A225" s="2" t="s">
        <v>39</v>
      </c>
      <c r="B225" s="4" t="s">
        <v>5</v>
      </c>
      <c r="C225" s="4">
        <v>31</v>
      </c>
    </row>
    <row r="226" spans="1:3" x14ac:dyDescent="0.25">
      <c r="A226" s="2" t="s">
        <v>38</v>
      </c>
      <c r="B226" s="4" t="s">
        <v>5</v>
      </c>
      <c r="C226" s="4">
        <v>38</v>
      </c>
    </row>
    <row r="227" spans="1:3" ht="30" x14ac:dyDescent="0.25">
      <c r="A227" s="2" t="s">
        <v>1092</v>
      </c>
      <c r="B227" s="4" t="s">
        <v>5</v>
      </c>
      <c r="C227" s="4" t="s">
        <v>5</v>
      </c>
    </row>
    <row r="228" spans="1:3" ht="30" x14ac:dyDescent="0.25">
      <c r="A228" s="3" t="s">
        <v>1013</v>
      </c>
      <c r="B228" s="4" t="s">
        <v>5</v>
      </c>
      <c r="C228" s="4" t="s">
        <v>5</v>
      </c>
    </row>
    <row r="229" spans="1:3" ht="30" x14ac:dyDescent="0.25">
      <c r="A229" s="2" t="s">
        <v>39</v>
      </c>
      <c r="B229" s="4" t="s">
        <v>5</v>
      </c>
      <c r="C229" s="4">
        <v>215</v>
      </c>
    </row>
    <row r="230" spans="1:3" x14ac:dyDescent="0.25">
      <c r="A230" s="2" t="s">
        <v>38</v>
      </c>
      <c r="B230" s="4" t="s">
        <v>5</v>
      </c>
      <c r="C230" s="4">
        <v>2</v>
      </c>
    </row>
    <row r="231" spans="1:3" ht="30" x14ac:dyDescent="0.25">
      <c r="A231" s="2" t="s">
        <v>1093</v>
      </c>
      <c r="B231" s="4" t="s">
        <v>5</v>
      </c>
      <c r="C231" s="4" t="s">
        <v>5</v>
      </c>
    </row>
    <row r="232" spans="1:3" ht="30" x14ac:dyDescent="0.25">
      <c r="A232" s="3" t="s">
        <v>1013</v>
      </c>
      <c r="B232" s="4" t="s">
        <v>5</v>
      </c>
      <c r="C232" s="4" t="s">
        <v>5</v>
      </c>
    </row>
    <row r="233" spans="1:3" ht="30" x14ac:dyDescent="0.25">
      <c r="A233" s="2" t="s">
        <v>39</v>
      </c>
      <c r="B233" s="4">
        <v>80</v>
      </c>
      <c r="C233" s="4">
        <v>169</v>
      </c>
    </row>
    <row r="234" spans="1:3" x14ac:dyDescent="0.25">
      <c r="A234" s="2" t="s">
        <v>461</v>
      </c>
      <c r="B234" s="4" t="s">
        <v>5</v>
      </c>
      <c r="C234" s="4" t="s">
        <v>5</v>
      </c>
    </row>
    <row r="235" spans="1:3" ht="30" x14ac:dyDescent="0.25">
      <c r="A235" s="3" t="s">
        <v>1013</v>
      </c>
      <c r="B235" s="4" t="s">
        <v>5</v>
      </c>
      <c r="C235" s="4" t="s">
        <v>5</v>
      </c>
    </row>
    <row r="236" spans="1:3" ht="30" x14ac:dyDescent="0.25">
      <c r="A236" s="2" t="s">
        <v>39</v>
      </c>
      <c r="B236" s="4" t="s">
        <v>5</v>
      </c>
      <c r="C236" s="4">
        <v>4</v>
      </c>
    </row>
    <row r="237" spans="1:3" x14ac:dyDescent="0.25">
      <c r="A237" s="2" t="s">
        <v>1050</v>
      </c>
      <c r="B237" s="4" t="s">
        <v>5</v>
      </c>
      <c r="C237" s="4">
        <v>4</v>
      </c>
    </row>
    <row r="238" spans="1:3" ht="30" x14ac:dyDescent="0.25">
      <c r="A238" s="2" t="s">
        <v>1094</v>
      </c>
      <c r="B238" s="4" t="s">
        <v>5</v>
      </c>
      <c r="C238" s="4" t="s">
        <v>5</v>
      </c>
    </row>
    <row r="239" spans="1:3" ht="30" x14ac:dyDescent="0.25">
      <c r="A239" s="3" t="s">
        <v>1013</v>
      </c>
      <c r="B239" s="4" t="s">
        <v>5</v>
      </c>
      <c r="C239" s="4" t="s">
        <v>5</v>
      </c>
    </row>
    <row r="240" spans="1:3" ht="30" x14ac:dyDescent="0.25">
      <c r="A240" s="2" t="s">
        <v>39</v>
      </c>
      <c r="B240" s="4" t="s">
        <v>5</v>
      </c>
      <c r="C240" s="8">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95</v>
      </c>
      <c r="B1" s="7" t="s">
        <v>2</v>
      </c>
      <c r="C1" s="7" t="s">
        <v>28</v>
      </c>
    </row>
    <row r="2" spans="1:3" ht="30" x14ac:dyDescent="0.25">
      <c r="A2" s="1" t="s">
        <v>27</v>
      </c>
      <c r="B2" s="7"/>
      <c r="C2" s="7"/>
    </row>
    <row r="3" spans="1:3" ht="30" x14ac:dyDescent="0.25">
      <c r="A3" s="3" t="s">
        <v>1096</v>
      </c>
      <c r="B3" s="4" t="s">
        <v>5</v>
      </c>
      <c r="C3" s="4" t="s">
        <v>5</v>
      </c>
    </row>
    <row r="4" spans="1:3" x14ac:dyDescent="0.25">
      <c r="A4" s="2" t="s">
        <v>147</v>
      </c>
      <c r="B4" s="8">
        <v>18411</v>
      </c>
      <c r="C4" s="8">
        <v>22506</v>
      </c>
    </row>
    <row r="5" spans="1:3" x14ac:dyDescent="0.25">
      <c r="A5" s="2" t="s">
        <v>468</v>
      </c>
      <c r="B5" s="4">
        <v>8</v>
      </c>
      <c r="C5" s="4">
        <v>8</v>
      </c>
    </row>
    <row r="6" spans="1:3" x14ac:dyDescent="0.25">
      <c r="A6" s="2" t="s">
        <v>469</v>
      </c>
      <c r="B6" s="6">
        <v>18419</v>
      </c>
      <c r="C6" s="6">
        <v>22514</v>
      </c>
    </row>
    <row r="7" spans="1:3" ht="30" x14ac:dyDescent="0.25">
      <c r="A7" s="2" t="s">
        <v>984</v>
      </c>
      <c r="B7" s="4" t="s">
        <v>5</v>
      </c>
      <c r="C7" s="4" t="s">
        <v>5</v>
      </c>
    </row>
    <row r="8" spans="1:3" ht="30" x14ac:dyDescent="0.25">
      <c r="A8" s="3" t="s">
        <v>1096</v>
      </c>
      <c r="B8" s="4" t="s">
        <v>5</v>
      </c>
      <c r="C8" s="4" t="s">
        <v>5</v>
      </c>
    </row>
    <row r="9" spans="1:3" x14ac:dyDescent="0.25">
      <c r="A9" s="2" t="s">
        <v>147</v>
      </c>
      <c r="B9" s="4">
        <v>506</v>
      </c>
      <c r="C9" s="6">
        <v>1948</v>
      </c>
    </row>
    <row r="10" spans="1:3" ht="30" x14ac:dyDescent="0.25">
      <c r="A10" s="2" t="s">
        <v>985</v>
      </c>
      <c r="B10" s="4" t="s">
        <v>5</v>
      </c>
      <c r="C10" s="4" t="s">
        <v>5</v>
      </c>
    </row>
    <row r="11" spans="1:3" ht="30" x14ac:dyDescent="0.25">
      <c r="A11" s="3" t="s">
        <v>1096</v>
      </c>
      <c r="B11" s="4" t="s">
        <v>5</v>
      </c>
      <c r="C11" s="4" t="s">
        <v>5</v>
      </c>
    </row>
    <row r="12" spans="1:3" x14ac:dyDescent="0.25">
      <c r="A12" s="2" t="s">
        <v>147</v>
      </c>
      <c r="B12" s="6">
        <v>5022</v>
      </c>
      <c r="C12" s="6">
        <v>5433</v>
      </c>
    </row>
    <row r="13" spans="1:3" ht="30" x14ac:dyDescent="0.25">
      <c r="A13" s="2" t="s">
        <v>986</v>
      </c>
      <c r="B13" s="4" t="s">
        <v>5</v>
      </c>
      <c r="C13" s="4" t="s">
        <v>5</v>
      </c>
    </row>
    <row r="14" spans="1:3" ht="30" x14ac:dyDescent="0.25">
      <c r="A14" s="3" t="s">
        <v>1096</v>
      </c>
      <c r="B14" s="4" t="s">
        <v>5</v>
      </c>
      <c r="C14" s="4" t="s">
        <v>5</v>
      </c>
    </row>
    <row r="15" spans="1:3" x14ac:dyDescent="0.25">
      <c r="A15" s="2" t="s">
        <v>147</v>
      </c>
      <c r="B15" s="4">
        <v>197</v>
      </c>
      <c r="C15" s="4" t="s">
        <v>5</v>
      </c>
    </row>
    <row r="16" spans="1:3" ht="30" x14ac:dyDescent="0.25">
      <c r="A16" s="2" t="s">
        <v>987</v>
      </c>
      <c r="B16" s="4" t="s">
        <v>5</v>
      </c>
      <c r="C16" s="4" t="s">
        <v>5</v>
      </c>
    </row>
    <row r="17" spans="1:3" ht="30" x14ac:dyDescent="0.25">
      <c r="A17" s="3" t="s">
        <v>1096</v>
      </c>
      <c r="B17" s="4" t="s">
        <v>5</v>
      </c>
      <c r="C17" s="4" t="s">
        <v>5</v>
      </c>
    </row>
    <row r="18" spans="1:3" x14ac:dyDescent="0.25">
      <c r="A18" s="2" t="s">
        <v>147</v>
      </c>
      <c r="B18" s="6">
        <v>1185</v>
      </c>
      <c r="C18" s="6">
        <v>2188</v>
      </c>
    </row>
    <row r="19" spans="1:3" ht="30" x14ac:dyDescent="0.25">
      <c r="A19" s="2" t="s">
        <v>1023</v>
      </c>
      <c r="B19" s="4" t="s">
        <v>5</v>
      </c>
      <c r="C19" s="4" t="s">
        <v>5</v>
      </c>
    </row>
    <row r="20" spans="1:3" ht="30" x14ac:dyDescent="0.25">
      <c r="A20" s="3" t="s">
        <v>1096</v>
      </c>
      <c r="B20" s="4" t="s">
        <v>5</v>
      </c>
      <c r="C20" s="4" t="s">
        <v>5</v>
      </c>
    </row>
    <row r="21" spans="1:3" x14ac:dyDescent="0.25">
      <c r="A21" s="2" t="s">
        <v>147</v>
      </c>
      <c r="B21" s="6">
        <v>3024</v>
      </c>
      <c r="C21" s="6">
        <v>2685</v>
      </c>
    </row>
    <row r="22" spans="1:3" x14ac:dyDescent="0.25">
      <c r="A22" s="2" t="s">
        <v>990</v>
      </c>
      <c r="B22" s="4" t="s">
        <v>5</v>
      </c>
      <c r="C22" s="4" t="s">
        <v>5</v>
      </c>
    </row>
    <row r="23" spans="1:3" ht="30" x14ac:dyDescent="0.25">
      <c r="A23" s="3" t="s">
        <v>1096</v>
      </c>
      <c r="B23" s="4" t="s">
        <v>5</v>
      </c>
      <c r="C23" s="4" t="s">
        <v>5</v>
      </c>
    </row>
    <row r="24" spans="1:3" x14ac:dyDescent="0.25">
      <c r="A24" s="2" t="s">
        <v>147</v>
      </c>
      <c r="B24" s="4">
        <v>510</v>
      </c>
      <c r="C24" s="4">
        <v>742</v>
      </c>
    </row>
    <row r="25" spans="1:3" ht="30" x14ac:dyDescent="0.25">
      <c r="A25" s="2" t="s">
        <v>992</v>
      </c>
      <c r="B25" s="4" t="s">
        <v>5</v>
      </c>
      <c r="C25" s="4" t="s">
        <v>5</v>
      </c>
    </row>
    <row r="26" spans="1:3" ht="30" x14ac:dyDescent="0.25">
      <c r="A26" s="3" t="s">
        <v>1096</v>
      </c>
      <c r="B26" s="4" t="s">
        <v>5</v>
      </c>
      <c r="C26" s="4" t="s">
        <v>5</v>
      </c>
    </row>
    <row r="27" spans="1:3" x14ac:dyDescent="0.25">
      <c r="A27" s="2" t="s">
        <v>147</v>
      </c>
      <c r="B27" s="4">
        <v>398</v>
      </c>
      <c r="C27" s="4">
        <v>997</v>
      </c>
    </row>
    <row r="28" spans="1:3" ht="30" x14ac:dyDescent="0.25">
      <c r="A28" s="2" t="s">
        <v>993</v>
      </c>
      <c r="B28" s="4" t="s">
        <v>5</v>
      </c>
      <c r="C28" s="4" t="s">
        <v>5</v>
      </c>
    </row>
    <row r="29" spans="1:3" ht="30" x14ac:dyDescent="0.25">
      <c r="A29" s="3" t="s">
        <v>1096</v>
      </c>
      <c r="B29" s="4" t="s">
        <v>5</v>
      </c>
      <c r="C29" s="4" t="s">
        <v>5</v>
      </c>
    </row>
    <row r="30" spans="1:3" x14ac:dyDescent="0.25">
      <c r="A30" s="2" t="s">
        <v>147</v>
      </c>
      <c r="B30" s="6">
        <v>7378</v>
      </c>
      <c r="C30" s="6">
        <v>8122</v>
      </c>
    </row>
    <row r="31" spans="1:3" ht="30" x14ac:dyDescent="0.25">
      <c r="A31" s="2" t="s">
        <v>994</v>
      </c>
      <c r="B31" s="4" t="s">
        <v>5</v>
      </c>
      <c r="C31" s="4" t="s">
        <v>5</v>
      </c>
    </row>
    <row r="32" spans="1:3" ht="30" x14ac:dyDescent="0.25">
      <c r="A32" s="3" t="s">
        <v>1096</v>
      </c>
      <c r="B32" s="4" t="s">
        <v>5</v>
      </c>
      <c r="C32" s="4" t="s">
        <v>5</v>
      </c>
    </row>
    <row r="33" spans="1:3" x14ac:dyDescent="0.25">
      <c r="A33" s="2" t="s">
        <v>147</v>
      </c>
      <c r="B33" s="4">
        <v>115</v>
      </c>
      <c r="C33" s="4">
        <v>190</v>
      </c>
    </row>
    <row r="34" spans="1:3" x14ac:dyDescent="0.25">
      <c r="A34" s="2" t="s">
        <v>1031</v>
      </c>
      <c r="B34" s="4" t="s">
        <v>5</v>
      </c>
      <c r="C34" s="4" t="s">
        <v>5</v>
      </c>
    </row>
    <row r="35" spans="1:3" ht="30" x14ac:dyDescent="0.25">
      <c r="A35" s="3" t="s">
        <v>1096</v>
      </c>
      <c r="B35" s="4" t="s">
        <v>5</v>
      </c>
      <c r="C35" s="4" t="s">
        <v>5</v>
      </c>
    </row>
    <row r="36" spans="1:3" x14ac:dyDescent="0.25">
      <c r="A36" s="2" t="s">
        <v>147</v>
      </c>
      <c r="B36" s="4">
        <v>76</v>
      </c>
      <c r="C36" s="4">
        <v>201</v>
      </c>
    </row>
    <row r="37" spans="1:3" x14ac:dyDescent="0.25">
      <c r="A37" s="2" t="s">
        <v>1097</v>
      </c>
      <c r="B37" s="4" t="s">
        <v>5</v>
      </c>
      <c r="C37" s="4" t="s">
        <v>5</v>
      </c>
    </row>
    <row r="38" spans="1:3" ht="30" x14ac:dyDescent="0.25">
      <c r="A38" s="3" t="s">
        <v>1096</v>
      </c>
      <c r="B38" s="4" t="s">
        <v>5</v>
      </c>
      <c r="C38" s="4" t="s">
        <v>5</v>
      </c>
    </row>
    <row r="39" spans="1:3" x14ac:dyDescent="0.25">
      <c r="A39" s="2" t="s">
        <v>147</v>
      </c>
      <c r="B39" s="6">
        <v>17456</v>
      </c>
      <c r="C39" s="6">
        <v>19153</v>
      </c>
    </row>
    <row r="40" spans="1:3" x14ac:dyDescent="0.25">
      <c r="A40" s="2" t="s">
        <v>468</v>
      </c>
      <c r="B40" s="4">
        <v>8</v>
      </c>
      <c r="C40" s="4">
        <v>8</v>
      </c>
    </row>
    <row r="41" spans="1:3" x14ac:dyDescent="0.25">
      <c r="A41" s="2" t="s">
        <v>469</v>
      </c>
      <c r="B41" s="6">
        <v>17464</v>
      </c>
      <c r="C41" s="6">
        <v>19161</v>
      </c>
    </row>
    <row r="42" spans="1:3" ht="45" x14ac:dyDescent="0.25">
      <c r="A42" s="2" t="s">
        <v>1098</v>
      </c>
      <c r="B42" s="4" t="s">
        <v>5</v>
      </c>
      <c r="C42" s="4" t="s">
        <v>5</v>
      </c>
    </row>
    <row r="43" spans="1:3" ht="30" x14ac:dyDescent="0.25">
      <c r="A43" s="3" t="s">
        <v>1096</v>
      </c>
      <c r="B43" s="4" t="s">
        <v>5</v>
      </c>
      <c r="C43" s="4" t="s">
        <v>5</v>
      </c>
    </row>
    <row r="44" spans="1:3" x14ac:dyDescent="0.25">
      <c r="A44" s="2" t="s">
        <v>147</v>
      </c>
      <c r="B44" s="4">
        <v>346</v>
      </c>
      <c r="C44" s="6">
        <v>1187</v>
      </c>
    </row>
    <row r="45" spans="1:3" ht="30" x14ac:dyDescent="0.25">
      <c r="A45" s="2" t="s">
        <v>1099</v>
      </c>
      <c r="B45" s="4" t="s">
        <v>5</v>
      </c>
      <c r="C45" s="4" t="s">
        <v>5</v>
      </c>
    </row>
    <row r="46" spans="1:3" ht="30" x14ac:dyDescent="0.25">
      <c r="A46" s="3" t="s">
        <v>1096</v>
      </c>
      <c r="B46" s="4" t="s">
        <v>5</v>
      </c>
      <c r="C46" s="4" t="s">
        <v>5</v>
      </c>
    </row>
    <row r="47" spans="1:3" x14ac:dyDescent="0.25">
      <c r="A47" s="2" t="s">
        <v>147</v>
      </c>
      <c r="B47" s="6">
        <v>5022</v>
      </c>
      <c r="C47" s="6">
        <v>5341</v>
      </c>
    </row>
    <row r="48" spans="1:3" ht="30" x14ac:dyDescent="0.25">
      <c r="A48" s="2" t="s">
        <v>1100</v>
      </c>
      <c r="B48" s="4" t="s">
        <v>5</v>
      </c>
      <c r="C48" s="4" t="s">
        <v>5</v>
      </c>
    </row>
    <row r="49" spans="1:3" ht="30" x14ac:dyDescent="0.25">
      <c r="A49" s="3" t="s">
        <v>1096</v>
      </c>
      <c r="B49" s="4" t="s">
        <v>5</v>
      </c>
      <c r="C49" s="4" t="s">
        <v>5</v>
      </c>
    </row>
    <row r="50" spans="1:3" x14ac:dyDescent="0.25">
      <c r="A50" s="2" t="s">
        <v>147</v>
      </c>
      <c r="B50" s="4">
        <v>197</v>
      </c>
      <c r="C50" s="4" t="s">
        <v>5</v>
      </c>
    </row>
    <row r="51" spans="1:3" ht="45" x14ac:dyDescent="0.25">
      <c r="A51" s="2" t="s">
        <v>1101</v>
      </c>
      <c r="B51" s="4" t="s">
        <v>5</v>
      </c>
      <c r="C51" s="4" t="s">
        <v>5</v>
      </c>
    </row>
    <row r="52" spans="1:3" ht="30" x14ac:dyDescent="0.25">
      <c r="A52" s="3" t="s">
        <v>1096</v>
      </c>
      <c r="B52" s="4" t="s">
        <v>5</v>
      </c>
      <c r="C52" s="4" t="s">
        <v>5</v>
      </c>
    </row>
    <row r="53" spans="1:3" x14ac:dyDescent="0.25">
      <c r="A53" s="2" t="s">
        <v>147</v>
      </c>
      <c r="B53" s="6">
        <v>1071</v>
      </c>
      <c r="C53" s="6">
        <v>1966</v>
      </c>
    </row>
    <row r="54" spans="1:3" ht="30" x14ac:dyDescent="0.25">
      <c r="A54" s="2" t="s">
        <v>1102</v>
      </c>
      <c r="B54" s="4" t="s">
        <v>5</v>
      </c>
      <c r="C54" s="4" t="s">
        <v>5</v>
      </c>
    </row>
    <row r="55" spans="1:3" ht="30" x14ac:dyDescent="0.25">
      <c r="A55" s="3" t="s">
        <v>1096</v>
      </c>
      <c r="B55" s="4" t="s">
        <v>5</v>
      </c>
      <c r="C55" s="4" t="s">
        <v>5</v>
      </c>
    </row>
    <row r="56" spans="1:3" x14ac:dyDescent="0.25">
      <c r="A56" s="2" t="s">
        <v>147</v>
      </c>
      <c r="B56" s="6">
        <v>2951</v>
      </c>
      <c r="C56" s="6">
        <v>2685</v>
      </c>
    </row>
    <row r="57" spans="1:3" ht="30" x14ac:dyDescent="0.25">
      <c r="A57" s="2" t="s">
        <v>1103</v>
      </c>
      <c r="B57" s="4" t="s">
        <v>5</v>
      </c>
      <c r="C57" s="4" t="s">
        <v>5</v>
      </c>
    </row>
    <row r="58" spans="1:3" ht="30" x14ac:dyDescent="0.25">
      <c r="A58" s="3" t="s">
        <v>1096</v>
      </c>
      <c r="B58" s="4" t="s">
        <v>5</v>
      </c>
      <c r="C58" s="4" t="s">
        <v>5</v>
      </c>
    </row>
    <row r="59" spans="1:3" x14ac:dyDescent="0.25">
      <c r="A59" s="2" t="s">
        <v>147</v>
      </c>
      <c r="B59" s="4">
        <v>510</v>
      </c>
      <c r="C59" s="4">
        <v>441</v>
      </c>
    </row>
    <row r="60" spans="1:3" ht="30" x14ac:dyDescent="0.25">
      <c r="A60" s="2" t="s">
        <v>1104</v>
      </c>
      <c r="B60" s="4" t="s">
        <v>5</v>
      </c>
      <c r="C60" s="4" t="s">
        <v>5</v>
      </c>
    </row>
    <row r="61" spans="1:3" ht="30" x14ac:dyDescent="0.25">
      <c r="A61" s="3" t="s">
        <v>1096</v>
      </c>
      <c r="B61" s="4" t="s">
        <v>5</v>
      </c>
      <c r="C61" s="4" t="s">
        <v>5</v>
      </c>
    </row>
    <row r="62" spans="1:3" x14ac:dyDescent="0.25">
      <c r="A62" s="2" t="s">
        <v>147</v>
      </c>
      <c r="B62" s="4">
        <v>328</v>
      </c>
      <c r="C62" s="4">
        <v>765</v>
      </c>
    </row>
    <row r="63" spans="1:3" ht="30" x14ac:dyDescent="0.25">
      <c r="A63" s="2" t="s">
        <v>1105</v>
      </c>
      <c r="B63" s="4" t="s">
        <v>5</v>
      </c>
      <c r="C63" s="4" t="s">
        <v>5</v>
      </c>
    </row>
    <row r="64" spans="1:3" ht="30" x14ac:dyDescent="0.25">
      <c r="A64" s="3" t="s">
        <v>1096</v>
      </c>
      <c r="B64" s="4" t="s">
        <v>5</v>
      </c>
      <c r="C64" s="4" t="s">
        <v>5</v>
      </c>
    </row>
    <row r="65" spans="1:3" x14ac:dyDescent="0.25">
      <c r="A65" s="2" t="s">
        <v>147</v>
      </c>
      <c r="B65" s="6">
        <v>6955</v>
      </c>
      <c r="C65" s="6">
        <v>6567</v>
      </c>
    </row>
    <row r="66" spans="1:3" ht="30" x14ac:dyDescent="0.25">
      <c r="A66" s="2" t="s">
        <v>1106</v>
      </c>
      <c r="B66" s="4" t="s">
        <v>5</v>
      </c>
      <c r="C66" s="4" t="s">
        <v>5</v>
      </c>
    </row>
    <row r="67" spans="1:3" ht="30" x14ac:dyDescent="0.25">
      <c r="A67" s="3" t="s">
        <v>1096</v>
      </c>
      <c r="B67" s="4" t="s">
        <v>5</v>
      </c>
      <c r="C67" s="4" t="s">
        <v>5</v>
      </c>
    </row>
    <row r="68" spans="1:3" x14ac:dyDescent="0.25">
      <c r="A68" s="2" t="s">
        <v>147</v>
      </c>
      <c r="B68" s="4">
        <v>76</v>
      </c>
      <c r="C68" s="4">
        <v>201</v>
      </c>
    </row>
    <row r="69" spans="1:3" x14ac:dyDescent="0.25">
      <c r="A69" s="2" t="s">
        <v>1039</v>
      </c>
      <c r="B69" s="4" t="s">
        <v>5</v>
      </c>
      <c r="C69" s="4" t="s">
        <v>5</v>
      </c>
    </row>
    <row r="70" spans="1:3" ht="30" x14ac:dyDescent="0.25">
      <c r="A70" s="3" t="s">
        <v>1096</v>
      </c>
      <c r="B70" s="4" t="s">
        <v>5</v>
      </c>
      <c r="C70" s="4" t="s">
        <v>5</v>
      </c>
    </row>
    <row r="71" spans="1:3" x14ac:dyDescent="0.25">
      <c r="A71" s="2" t="s">
        <v>147</v>
      </c>
      <c r="B71" s="4">
        <v>955</v>
      </c>
      <c r="C71" s="6">
        <v>3353</v>
      </c>
    </row>
    <row r="72" spans="1:3" x14ac:dyDescent="0.25">
      <c r="A72" s="2" t="s">
        <v>469</v>
      </c>
      <c r="B72" s="4">
        <v>955</v>
      </c>
      <c r="C72" s="6">
        <v>3353</v>
      </c>
    </row>
    <row r="73" spans="1:3" ht="45" x14ac:dyDescent="0.25">
      <c r="A73" s="2" t="s">
        <v>1107</v>
      </c>
      <c r="B73" s="4" t="s">
        <v>5</v>
      </c>
      <c r="C73" s="4" t="s">
        <v>5</v>
      </c>
    </row>
    <row r="74" spans="1:3" ht="30" x14ac:dyDescent="0.25">
      <c r="A74" s="3" t="s">
        <v>1096</v>
      </c>
      <c r="B74" s="4" t="s">
        <v>5</v>
      </c>
      <c r="C74" s="4" t="s">
        <v>5</v>
      </c>
    </row>
    <row r="75" spans="1:3" x14ac:dyDescent="0.25">
      <c r="A75" s="2" t="s">
        <v>147</v>
      </c>
      <c r="B75" s="4">
        <v>160</v>
      </c>
      <c r="C75" s="4">
        <v>761</v>
      </c>
    </row>
    <row r="76" spans="1:3" ht="30" x14ac:dyDescent="0.25">
      <c r="A76" s="2" t="s">
        <v>1108</v>
      </c>
      <c r="B76" s="4" t="s">
        <v>5</v>
      </c>
      <c r="C76" s="4" t="s">
        <v>5</v>
      </c>
    </row>
    <row r="77" spans="1:3" ht="30" x14ac:dyDescent="0.25">
      <c r="A77" s="3" t="s">
        <v>1096</v>
      </c>
      <c r="B77" s="4" t="s">
        <v>5</v>
      </c>
      <c r="C77" s="4" t="s">
        <v>5</v>
      </c>
    </row>
    <row r="78" spans="1:3" x14ac:dyDescent="0.25">
      <c r="A78" s="2" t="s">
        <v>147</v>
      </c>
      <c r="B78" s="4" t="s">
        <v>5</v>
      </c>
      <c r="C78" s="4">
        <v>92</v>
      </c>
    </row>
    <row r="79" spans="1:3" ht="30" x14ac:dyDescent="0.25">
      <c r="A79" s="2" t="s">
        <v>1109</v>
      </c>
      <c r="B79" s="4" t="s">
        <v>5</v>
      </c>
      <c r="C79" s="4" t="s">
        <v>5</v>
      </c>
    </row>
    <row r="80" spans="1:3" ht="30" x14ac:dyDescent="0.25">
      <c r="A80" s="3" t="s">
        <v>1096</v>
      </c>
      <c r="B80" s="4" t="s">
        <v>5</v>
      </c>
      <c r="C80" s="4" t="s">
        <v>5</v>
      </c>
    </row>
    <row r="81" spans="1:3" x14ac:dyDescent="0.25">
      <c r="A81" s="2" t="s">
        <v>147</v>
      </c>
      <c r="B81" s="4">
        <v>114</v>
      </c>
      <c r="C81" s="4">
        <v>222</v>
      </c>
    </row>
    <row r="82" spans="1:3" ht="30" x14ac:dyDescent="0.25">
      <c r="A82" s="2" t="s">
        <v>1110</v>
      </c>
      <c r="B82" s="4" t="s">
        <v>5</v>
      </c>
      <c r="C82" s="4" t="s">
        <v>5</v>
      </c>
    </row>
    <row r="83" spans="1:3" ht="30" x14ac:dyDescent="0.25">
      <c r="A83" s="3" t="s">
        <v>1096</v>
      </c>
      <c r="B83" s="4" t="s">
        <v>5</v>
      </c>
      <c r="C83" s="4" t="s">
        <v>5</v>
      </c>
    </row>
    <row r="84" spans="1:3" x14ac:dyDescent="0.25">
      <c r="A84" s="2" t="s">
        <v>147</v>
      </c>
      <c r="B84" s="4">
        <v>73</v>
      </c>
      <c r="C84" s="4" t="s">
        <v>5</v>
      </c>
    </row>
    <row r="85" spans="1:3" ht="30" x14ac:dyDescent="0.25">
      <c r="A85" s="2" t="s">
        <v>1111</v>
      </c>
      <c r="B85" s="4" t="s">
        <v>5</v>
      </c>
      <c r="C85" s="4" t="s">
        <v>5</v>
      </c>
    </row>
    <row r="86" spans="1:3" ht="30" x14ac:dyDescent="0.25">
      <c r="A86" s="3" t="s">
        <v>1096</v>
      </c>
      <c r="B86" s="4" t="s">
        <v>5</v>
      </c>
      <c r="C86" s="4" t="s">
        <v>5</v>
      </c>
    </row>
    <row r="87" spans="1:3" x14ac:dyDescent="0.25">
      <c r="A87" s="2" t="s">
        <v>147</v>
      </c>
      <c r="B87" s="4" t="s">
        <v>5</v>
      </c>
      <c r="C87" s="4">
        <v>301</v>
      </c>
    </row>
    <row r="88" spans="1:3" ht="30" x14ac:dyDescent="0.25">
      <c r="A88" s="2" t="s">
        <v>1112</v>
      </c>
      <c r="B88" s="4" t="s">
        <v>5</v>
      </c>
      <c r="C88" s="4" t="s">
        <v>5</v>
      </c>
    </row>
    <row r="89" spans="1:3" ht="30" x14ac:dyDescent="0.25">
      <c r="A89" s="3" t="s">
        <v>1096</v>
      </c>
      <c r="B89" s="4" t="s">
        <v>5</v>
      </c>
      <c r="C89" s="4" t="s">
        <v>5</v>
      </c>
    </row>
    <row r="90" spans="1:3" x14ac:dyDescent="0.25">
      <c r="A90" s="2" t="s">
        <v>147</v>
      </c>
      <c r="B90" s="4">
        <v>70</v>
      </c>
      <c r="C90" s="4">
        <v>232</v>
      </c>
    </row>
    <row r="91" spans="1:3" ht="30" x14ac:dyDescent="0.25">
      <c r="A91" s="2" t="s">
        <v>1113</v>
      </c>
      <c r="B91" s="4" t="s">
        <v>5</v>
      </c>
      <c r="C91" s="4" t="s">
        <v>5</v>
      </c>
    </row>
    <row r="92" spans="1:3" ht="30" x14ac:dyDescent="0.25">
      <c r="A92" s="3" t="s">
        <v>1096</v>
      </c>
      <c r="B92" s="4" t="s">
        <v>5</v>
      </c>
      <c r="C92" s="4" t="s">
        <v>5</v>
      </c>
    </row>
    <row r="93" spans="1:3" x14ac:dyDescent="0.25">
      <c r="A93" s="2" t="s">
        <v>147</v>
      </c>
      <c r="B93" s="4">
        <v>423</v>
      </c>
      <c r="C93" s="6">
        <v>1555</v>
      </c>
    </row>
    <row r="94" spans="1:3" ht="30" x14ac:dyDescent="0.25">
      <c r="A94" s="2" t="s">
        <v>1114</v>
      </c>
      <c r="B94" s="4" t="s">
        <v>5</v>
      </c>
      <c r="C94" s="4" t="s">
        <v>5</v>
      </c>
    </row>
    <row r="95" spans="1:3" ht="30" x14ac:dyDescent="0.25">
      <c r="A95" s="3" t="s">
        <v>1096</v>
      </c>
      <c r="B95" s="4" t="s">
        <v>5</v>
      </c>
      <c r="C95" s="4" t="s">
        <v>5</v>
      </c>
    </row>
    <row r="96" spans="1:3" x14ac:dyDescent="0.25">
      <c r="A96" s="2" t="s">
        <v>147</v>
      </c>
      <c r="B96" s="8">
        <v>115</v>
      </c>
      <c r="C96" s="8">
        <v>1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15</v>
      </c>
      <c r="B1" s="7" t="s">
        <v>2</v>
      </c>
      <c r="C1" s="7" t="s">
        <v>28</v>
      </c>
    </row>
    <row r="2" spans="1:3" ht="30" x14ac:dyDescent="0.25">
      <c r="A2" s="1" t="s">
        <v>27</v>
      </c>
      <c r="B2" s="7"/>
      <c r="C2" s="7"/>
    </row>
    <row r="3" spans="1:3" ht="30" x14ac:dyDescent="0.25">
      <c r="A3" s="3" t="s">
        <v>1116</v>
      </c>
      <c r="B3" s="4" t="s">
        <v>5</v>
      </c>
      <c r="C3" s="4" t="s">
        <v>5</v>
      </c>
    </row>
    <row r="4" spans="1:3" x14ac:dyDescent="0.25">
      <c r="A4" s="2" t="s">
        <v>1117</v>
      </c>
      <c r="B4" s="8">
        <v>9378</v>
      </c>
      <c r="C4" s="8">
        <v>12307</v>
      </c>
    </row>
    <row r="5" spans="1:3" x14ac:dyDescent="0.25">
      <c r="A5" s="2" t="s">
        <v>1118</v>
      </c>
      <c r="B5" s="6">
        <v>3261</v>
      </c>
      <c r="C5" s="6">
        <v>2802</v>
      </c>
    </row>
    <row r="6" spans="1:3" x14ac:dyDescent="0.25">
      <c r="A6" s="2" t="s">
        <v>1119</v>
      </c>
      <c r="B6" s="6">
        <v>10470</v>
      </c>
      <c r="C6" s="6">
        <v>11961</v>
      </c>
    </row>
    <row r="7" spans="1:3" x14ac:dyDescent="0.25">
      <c r="A7" s="2" t="s">
        <v>1120</v>
      </c>
      <c r="B7" s="6">
        <v>23109</v>
      </c>
      <c r="C7" s="6">
        <v>27070</v>
      </c>
    </row>
    <row r="8" spans="1:3" x14ac:dyDescent="0.25">
      <c r="A8" s="2" t="s">
        <v>1121</v>
      </c>
      <c r="B8" s="6">
        <v>1736315</v>
      </c>
      <c r="C8" s="6">
        <v>1683651</v>
      </c>
    </row>
    <row r="9" spans="1:3" x14ac:dyDescent="0.25">
      <c r="A9" s="2" t="s">
        <v>1050</v>
      </c>
      <c r="B9" s="6">
        <v>1759424</v>
      </c>
      <c r="C9" s="6">
        <v>1710721</v>
      </c>
    </row>
    <row r="10" spans="1:3" x14ac:dyDescent="0.25">
      <c r="A10" s="2" t="s">
        <v>1097</v>
      </c>
      <c r="B10" s="4" t="s">
        <v>5</v>
      </c>
      <c r="C10" s="4" t="s">
        <v>5</v>
      </c>
    </row>
    <row r="11" spans="1:3" ht="30" x14ac:dyDescent="0.25">
      <c r="A11" s="3" t="s">
        <v>1116</v>
      </c>
      <c r="B11" s="4" t="s">
        <v>5</v>
      </c>
      <c r="C11" s="4" t="s">
        <v>5</v>
      </c>
    </row>
    <row r="12" spans="1:3" x14ac:dyDescent="0.25">
      <c r="A12" s="2" t="s">
        <v>1117</v>
      </c>
      <c r="B12" s="6">
        <v>8638</v>
      </c>
      <c r="C12" s="6">
        <v>10929</v>
      </c>
    </row>
    <row r="13" spans="1:3" x14ac:dyDescent="0.25">
      <c r="A13" s="2" t="s">
        <v>1118</v>
      </c>
      <c r="B13" s="6">
        <v>2808</v>
      </c>
      <c r="C13" s="6">
        <v>2552</v>
      </c>
    </row>
    <row r="14" spans="1:3" x14ac:dyDescent="0.25">
      <c r="A14" s="2" t="s">
        <v>1119</v>
      </c>
      <c r="B14" s="6">
        <v>9594</v>
      </c>
      <c r="C14" s="6">
        <v>9112</v>
      </c>
    </row>
    <row r="15" spans="1:3" x14ac:dyDescent="0.25">
      <c r="A15" s="2" t="s">
        <v>1120</v>
      </c>
      <c r="B15" s="6">
        <v>21040</v>
      </c>
      <c r="C15" s="6">
        <v>22593</v>
      </c>
    </row>
    <row r="16" spans="1:3" x14ac:dyDescent="0.25">
      <c r="A16" s="2" t="s">
        <v>1121</v>
      </c>
      <c r="B16" s="6">
        <v>1605667</v>
      </c>
      <c r="C16" s="6">
        <v>1536446</v>
      </c>
    </row>
    <row r="17" spans="1:3" x14ac:dyDescent="0.25">
      <c r="A17" s="2" t="s">
        <v>1050</v>
      </c>
      <c r="B17" s="6">
        <v>1626707</v>
      </c>
      <c r="C17" s="6">
        <v>1559039</v>
      </c>
    </row>
    <row r="18" spans="1:3" ht="45" x14ac:dyDescent="0.25">
      <c r="A18" s="2" t="s">
        <v>1098</v>
      </c>
      <c r="B18" s="4" t="s">
        <v>5</v>
      </c>
      <c r="C18" s="4" t="s">
        <v>5</v>
      </c>
    </row>
    <row r="19" spans="1:3" ht="30" x14ac:dyDescent="0.25">
      <c r="A19" s="3" t="s">
        <v>1116</v>
      </c>
      <c r="B19" s="4" t="s">
        <v>5</v>
      </c>
      <c r="C19" s="4" t="s">
        <v>5</v>
      </c>
    </row>
    <row r="20" spans="1:3" x14ac:dyDescent="0.25">
      <c r="A20" s="2" t="s">
        <v>1117</v>
      </c>
      <c r="B20" s="4">
        <v>23</v>
      </c>
      <c r="C20" s="4">
        <v>118</v>
      </c>
    </row>
    <row r="21" spans="1:3" x14ac:dyDescent="0.25">
      <c r="A21" s="2" t="s">
        <v>1118</v>
      </c>
      <c r="B21" s="4">
        <v>80</v>
      </c>
      <c r="C21" s="4">
        <v>10</v>
      </c>
    </row>
    <row r="22" spans="1:3" x14ac:dyDescent="0.25">
      <c r="A22" s="2" t="s">
        <v>1119</v>
      </c>
      <c r="B22" s="4">
        <v>266</v>
      </c>
      <c r="C22" s="4">
        <v>532</v>
      </c>
    </row>
    <row r="23" spans="1:3" x14ac:dyDescent="0.25">
      <c r="A23" s="2" t="s">
        <v>1120</v>
      </c>
      <c r="B23" s="4">
        <v>369</v>
      </c>
      <c r="C23" s="4">
        <v>660</v>
      </c>
    </row>
    <row r="24" spans="1:3" x14ac:dyDescent="0.25">
      <c r="A24" s="2" t="s">
        <v>1121</v>
      </c>
      <c r="B24" s="6">
        <v>44284</v>
      </c>
      <c r="C24" s="6">
        <v>34595</v>
      </c>
    </row>
    <row r="25" spans="1:3" x14ac:dyDescent="0.25">
      <c r="A25" s="2" t="s">
        <v>1050</v>
      </c>
      <c r="B25" s="6">
        <v>44653</v>
      </c>
      <c r="C25" s="6">
        <v>35255</v>
      </c>
    </row>
    <row r="26" spans="1:3" ht="30" x14ac:dyDescent="0.25">
      <c r="A26" s="2" t="s">
        <v>1099</v>
      </c>
      <c r="B26" s="4" t="s">
        <v>5</v>
      </c>
      <c r="C26" s="4" t="s">
        <v>5</v>
      </c>
    </row>
    <row r="27" spans="1:3" ht="30" x14ac:dyDescent="0.25">
      <c r="A27" s="3" t="s">
        <v>1116</v>
      </c>
      <c r="B27" s="4" t="s">
        <v>5</v>
      </c>
      <c r="C27" s="4" t="s">
        <v>5</v>
      </c>
    </row>
    <row r="28" spans="1:3" x14ac:dyDescent="0.25">
      <c r="A28" s="2" t="s">
        <v>1117</v>
      </c>
      <c r="B28" s="4">
        <v>221</v>
      </c>
      <c r="C28" s="4">
        <v>93</v>
      </c>
    </row>
    <row r="29" spans="1:3" x14ac:dyDescent="0.25">
      <c r="A29" s="2" t="s">
        <v>1118</v>
      </c>
      <c r="B29" s="4" t="s">
        <v>5</v>
      </c>
      <c r="C29" s="4">
        <v>39</v>
      </c>
    </row>
    <row r="30" spans="1:3" x14ac:dyDescent="0.25">
      <c r="A30" s="2" t="s">
        <v>1119</v>
      </c>
      <c r="B30" s="6">
        <v>2463</v>
      </c>
      <c r="C30" s="6">
        <v>2631</v>
      </c>
    </row>
    <row r="31" spans="1:3" x14ac:dyDescent="0.25">
      <c r="A31" s="2" t="s">
        <v>1120</v>
      </c>
      <c r="B31" s="6">
        <v>2684</v>
      </c>
      <c r="C31" s="6">
        <v>2763</v>
      </c>
    </row>
    <row r="32" spans="1:3" x14ac:dyDescent="0.25">
      <c r="A32" s="2" t="s">
        <v>1121</v>
      </c>
      <c r="B32" s="6">
        <v>91675</v>
      </c>
      <c r="C32" s="6">
        <v>92692</v>
      </c>
    </row>
    <row r="33" spans="1:3" x14ac:dyDescent="0.25">
      <c r="A33" s="2" t="s">
        <v>1050</v>
      </c>
      <c r="B33" s="6">
        <v>94359</v>
      </c>
      <c r="C33" s="6">
        <v>95455</v>
      </c>
    </row>
    <row r="34" spans="1:3" ht="30" x14ac:dyDescent="0.25">
      <c r="A34" s="2" t="s">
        <v>1100</v>
      </c>
      <c r="B34" s="4" t="s">
        <v>5</v>
      </c>
      <c r="C34" s="4" t="s">
        <v>5</v>
      </c>
    </row>
    <row r="35" spans="1:3" ht="30" x14ac:dyDescent="0.25">
      <c r="A35" s="3" t="s">
        <v>1116</v>
      </c>
      <c r="B35" s="4" t="s">
        <v>5</v>
      </c>
      <c r="C35" s="4" t="s">
        <v>5</v>
      </c>
    </row>
    <row r="36" spans="1:3" x14ac:dyDescent="0.25">
      <c r="A36" s="2" t="s">
        <v>1117</v>
      </c>
      <c r="B36" s="4">
        <v>174</v>
      </c>
      <c r="C36" s="4">
        <v>115</v>
      </c>
    </row>
    <row r="37" spans="1:3" x14ac:dyDescent="0.25">
      <c r="A37" s="2" t="s">
        <v>1119</v>
      </c>
      <c r="B37" s="4">
        <v>114</v>
      </c>
      <c r="C37" s="4" t="s">
        <v>5</v>
      </c>
    </row>
    <row r="38" spans="1:3" x14ac:dyDescent="0.25">
      <c r="A38" s="2" t="s">
        <v>1120</v>
      </c>
      <c r="B38" s="4">
        <v>288</v>
      </c>
      <c r="C38" s="4">
        <v>115</v>
      </c>
    </row>
    <row r="39" spans="1:3" x14ac:dyDescent="0.25">
      <c r="A39" s="2" t="s">
        <v>1121</v>
      </c>
      <c r="B39" s="6">
        <v>88168</v>
      </c>
      <c r="C39" s="6">
        <v>70082</v>
      </c>
    </row>
    <row r="40" spans="1:3" x14ac:dyDescent="0.25">
      <c r="A40" s="2" t="s">
        <v>1050</v>
      </c>
      <c r="B40" s="6">
        <v>88456</v>
      </c>
      <c r="C40" s="6">
        <v>70197</v>
      </c>
    </row>
    <row r="41" spans="1:3" ht="45" x14ac:dyDescent="0.25">
      <c r="A41" s="2" t="s">
        <v>1101</v>
      </c>
      <c r="B41" s="4" t="s">
        <v>5</v>
      </c>
      <c r="C41" s="4" t="s">
        <v>5</v>
      </c>
    </row>
    <row r="42" spans="1:3" ht="30" x14ac:dyDescent="0.25">
      <c r="A42" s="3" t="s">
        <v>1116</v>
      </c>
      <c r="B42" s="4" t="s">
        <v>5</v>
      </c>
      <c r="C42" s="4" t="s">
        <v>5</v>
      </c>
    </row>
    <row r="43" spans="1:3" x14ac:dyDescent="0.25">
      <c r="A43" s="2" t="s">
        <v>1117</v>
      </c>
      <c r="B43" s="4">
        <v>869</v>
      </c>
      <c r="C43" s="4">
        <v>611</v>
      </c>
    </row>
    <row r="44" spans="1:3" x14ac:dyDescent="0.25">
      <c r="A44" s="2" t="s">
        <v>1118</v>
      </c>
      <c r="B44" s="4">
        <v>71</v>
      </c>
      <c r="C44" s="4">
        <v>554</v>
      </c>
    </row>
    <row r="45" spans="1:3" x14ac:dyDescent="0.25">
      <c r="A45" s="2" t="s">
        <v>1119</v>
      </c>
      <c r="B45" s="4">
        <v>933</v>
      </c>
      <c r="C45" s="6">
        <v>1203</v>
      </c>
    </row>
    <row r="46" spans="1:3" x14ac:dyDescent="0.25">
      <c r="A46" s="2" t="s">
        <v>1120</v>
      </c>
      <c r="B46" s="6">
        <v>1873</v>
      </c>
      <c r="C46" s="6">
        <v>2368</v>
      </c>
    </row>
    <row r="47" spans="1:3" x14ac:dyDescent="0.25">
      <c r="A47" s="2" t="s">
        <v>1121</v>
      </c>
      <c r="B47" s="6">
        <v>139503</v>
      </c>
      <c r="C47" s="6">
        <v>133191</v>
      </c>
    </row>
    <row r="48" spans="1:3" x14ac:dyDescent="0.25">
      <c r="A48" s="2" t="s">
        <v>1050</v>
      </c>
      <c r="B48" s="6">
        <v>141376</v>
      </c>
      <c r="C48" s="6">
        <v>135559</v>
      </c>
    </row>
    <row r="49" spans="1:3" ht="30" x14ac:dyDescent="0.25">
      <c r="A49" s="2" t="s">
        <v>1102</v>
      </c>
      <c r="B49" s="4" t="s">
        <v>5</v>
      </c>
      <c r="C49" s="4" t="s">
        <v>5</v>
      </c>
    </row>
    <row r="50" spans="1:3" ht="30" x14ac:dyDescent="0.25">
      <c r="A50" s="3" t="s">
        <v>1116</v>
      </c>
      <c r="B50" s="4" t="s">
        <v>5</v>
      </c>
      <c r="C50" s="4" t="s">
        <v>5</v>
      </c>
    </row>
    <row r="51" spans="1:3" x14ac:dyDescent="0.25">
      <c r="A51" s="2" t="s">
        <v>1117</v>
      </c>
      <c r="B51" s="6">
        <v>1444</v>
      </c>
      <c r="C51" s="6">
        <v>1014</v>
      </c>
    </row>
    <row r="52" spans="1:3" x14ac:dyDescent="0.25">
      <c r="A52" s="2" t="s">
        <v>1118</v>
      </c>
      <c r="B52" s="4">
        <v>218</v>
      </c>
      <c r="C52" s="4">
        <v>318</v>
      </c>
    </row>
    <row r="53" spans="1:3" x14ac:dyDescent="0.25">
      <c r="A53" s="2" t="s">
        <v>1119</v>
      </c>
      <c r="B53" s="6">
        <v>2276</v>
      </c>
      <c r="C53" s="6">
        <v>1770</v>
      </c>
    </row>
    <row r="54" spans="1:3" x14ac:dyDescent="0.25">
      <c r="A54" s="2" t="s">
        <v>1120</v>
      </c>
      <c r="B54" s="6">
        <v>3938</v>
      </c>
      <c r="C54" s="6">
        <v>3102</v>
      </c>
    </row>
    <row r="55" spans="1:3" x14ac:dyDescent="0.25">
      <c r="A55" s="2" t="s">
        <v>1121</v>
      </c>
      <c r="B55" s="6">
        <v>494158</v>
      </c>
      <c r="C55" s="6">
        <v>472809</v>
      </c>
    </row>
    <row r="56" spans="1:3" x14ac:dyDescent="0.25">
      <c r="A56" s="2" t="s">
        <v>1050</v>
      </c>
      <c r="B56" s="6">
        <v>498096</v>
      </c>
      <c r="C56" s="6">
        <v>475911</v>
      </c>
    </row>
    <row r="57" spans="1:3" ht="30" x14ac:dyDescent="0.25">
      <c r="A57" s="2" t="s">
        <v>1122</v>
      </c>
      <c r="B57" s="4" t="s">
        <v>5</v>
      </c>
      <c r="C57" s="4" t="s">
        <v>5</v>
      </c>
    </row>
    <row r="58" spans="1:3" ht="30" x14ac:dyDescent="0.25">
      <c r="A58" s="3" t="s">
        <v>1116</v>
      </c>
      <c r="B58" s="4" t="s">
        <v>5</v>
      </c>
      <c r="C58" s="4" t="s">
        <v>5</v>
      </c>
    </row>
    <row r="59" spans="1:3" x14ac:dyDescent="0.25">
      <c r="A59" s="2" t="s">
        <v>1121</v>
      </c>
      <c r="B59" s="6">
        <v>2443</v>
      </c>
      <c r="C59" s="6">
        <v>2324</v>
      </c>
    </row>
    <row r="60" spans="1:3" x14ac:dyDescent="0.25">
      <c r="A60" s="2" t="s">
        <v>1050</v>
      </c>
      <c r="B60" s="6">
        <v>2443</v>
      </c>
      <c r="C60" s="6">
        <v>2324</v>
      </c>
    </row>
    <row r="61" spans="1:3" ht="30" x14ac:dyDescent="0.25">
      <c r="A61" s="2" t="s">
        <v>1103</v>
      </c>
      <c r="B61" s="4" t="s">
        <v>5</v>
      </c>
      <c r="C61" s="4" t="s">
        <v>5</v>
      </c>
    </row>
    <row r="62" spans="1:3" ht="30" x14ac:dyDescent="0.25">
      <c r="A62" s="3" t="s">
        <v>1116</v>
      </c>
      <c r="B62" s="4" t="s">
        <v>5</v>
      </c>
      <c r="C62" s="4" t="s">
        <v>5</v>
      </c>
    </row>
    <row r="63" spans="1:3" x14ac:dyDescent="0.25">
      <c r="A63" s="2" t="s">
        <v>1117</v>
      </c>
      <c r="B63" s="4">
        <v>708</v>
      </c>
      <c r="C63" s="4">
        <v>245</v>
      </c>
    </row>
    <row r="64" spans="1:3" x14ac:dyDescent="0.25">
      <c r="A64" s="2" t="s">
        <v>1118</v>
      </c>
      <c r="B64" s="4">
        <v>142</v>
      </c>
      <c r="C64" s="4" t="s">
        <v>5</v>
      </c>
    </row>
    <row r="65" spans="1:3" x14ac:dyDescent="0.25">
      <c r="A65" s="2" t="s">
        <v>1120</v>
      </c>
      <c r="B65" s="4">
        <v>850</v>
      </c>
      <c r="C65" s="4">
        <v>245</v>
      </c>
    </row>
    <row r="66" spans="1:3" x14ac:dyDescent="0.25">
      <c r="A66" s="2" t="s">
        <v>1121</v>
      </c>
      <c r="B66" s="6">
        <v>31546</v>
      </c>
      <c r="C66" s="6">
        <v>32369</v>
      </c>
    </row>
    <row r="67" spans="1:3" x14ac:dyDescent="0.25">
      <c r="A67" s="2" t="s">
        <v>1050</v>
      </c>
      <c r="B67" s="6">
        <v>32396</v>
      </c>
      <c r="C67" s="6">
        <v>32614</v>
      </c>
    </row>
    <row r="68" spans="1:3" ht="30" x14ac:dyDescent="0.25">
      <c r="A68" s="2" t="s">
        <v>1104</v>
      </c>
      <c r="B68" s="4" t="s">
        <v>5</v>
      </c>
      <c r="C68" s="4" t="s">
        <v>5</v>
      </c>
    </row>
    <row r="69" spans="1:3" ht="30" x14ac:dyDescent="0.25">
      <c r="A69" s="3" t="s">
        <v>1116</v>
      </c>
      <c r="B69" s="4" t="s">
        <v>5</v>
      </c>
      <c r="C69" s="4" t="s">
        <v>5</v>
      </c>
    </row>
    <row r="70" spans="1:3" x14ac:dyDescent="0.25">
      <c r="A70" s="2" t="s">
        <v>1117</v>
      </c>
      <c r="B70" s="4">
        <v>399</v>
      </c>
      <c r="C70" s="4">
        <v>289</v>
      </c>
    </row>
    <row r="71" spans="1:3" x14ac:dyDescent="0.25">
      <c r="A71" s="2" t="s">
        <v>1118</v>
      </c>
      <c r="B71" s="4">
        <v>41</v>
      </c>
      <c r="C71" s="4">
        <v>317</v>
      </c>
    </row>
    <row r="72" spans="1:3" x14ac:dyDescent="0.25">
      <c r="A72" s="2" t="s">
        <v>1119</v>
      </c>
      <c r="B72" s="4">
        <v>267</v>
      </c>
      <c r="C72" s="4">
        <v>442</v>
      </c>
    </row>
    <row r="73" spans="1:3" x14ac:dyDescent="0.25">
      <c r="A73" s="2" t="s">
        <v>1120</v>
      </c>
      <c r="B73" s="4">
        <v>707</v>
      </c>
      <c r="C73" s="6">
        <v>1048</v>
      </c>
    </row>
    <row r="74" spans="1:3" x14ac:dyDescent="0.25">
      <c r="A74" s="2" t="s">
        <v>1121</v>
      </c>
      <c r="B74" s="6">
        <v>111914</v>
      </c>
      <c r="C74" s="6">
        <v>110722</v>
      </c>
    </row>
    <row r="75" spans="1:3" x14ac:dyDescent="0.25">
      <c r="A75" s="2" t="s">
        <v>1050</v>
      </c>
      <c r="B75" s="6">
        <v>112621</v>
      </c>
      <c r="C75" s="6">
        <v>111770</v>
      </c>
    </row>
    <row r="76" spans="1:3" ht="30" x14ac:dyDescent="0.25">
      <c r="A76" s="2" t="s">
        <v>1105</v>
      </c>
      <c r="B76" s="4" t="s">
        <v>5</v>
      </c>
      <c r="C76" s="4" t="s">
        <v>5</v>
      </c>
    </row>
    <row r="77" spans="1:3" ht="30" x14ac:dyDescent="0.25">
      <c r="A77" s="3" t="s">
        <v>1116</v>
      </c>
      <c r="B77" s="4" t="s">
        <v>5</v>
      </c>
      <c r="C77" s="4" t="s">
        <v>5</v>
      </c>
    </row>
    <row r="78" spans="1:3" x14ac:dyDescent="0.25">
      <c r="A78" s="2" t="s">
        <v>1117</v>
      </c>
      <c r="B78" s="6">
        <v>4569</v>
      </c>
      <c r="C78" s="6">
        <v>7428</v>
      </c>
    </row>
    <row r="79" spans="1:3" x14ac:dyDescent="0.25">
      <c r="A79" s="2" t="s">
        <v>1118</v>
      </c>
      <c r="B79" s="6">
        <v>2223</v>
      </c>
      <c r="C79" s="6">
        <v>1228</v>
      </c>
    </row>
    <row r="80" spans="1:3" x14ac:dyDescent="0.25">
      <c r="A80" s="2" t="s">
        <v>1119</v>
      </c>
      <c r="B80" s="6">
        <v>3245</v>
      </c>
      <c r="C80" s="4">
        <v>145</v>
      </c>
    </row>
    <row r="81" spans="1:3" x14ac:dyDescent="0.25">
      <c r="A81" s="2" t="s">
        <v>1120</v>
      </c>
      <c r="B81" s="6">
        <v>10037</v>
      </c>
      <c r="C81" s="6">
        <v>8801</v>
      </c>
    </row>
    <row r="82" spans="1:3" x14ac:dyDescent="0.25">
      <c r="A82" s="2" t="s">
        <v>1121</v>
      </c>
      <c r="B82" s="6">
        <v>480589</v>
      </c>
      <c r="C82" s="6">
        <v>487211</v>
      </c>
    </row>
    <row r="83" spans="1:3" x14ac:dyDescent="0.25">
      <c r="A83" s="2" t="s">
        <v>1050</v>
      </c>
      <c r="B83" s="6">
        <v>490626</v>
      </c>
      <c r="C83" s="6">
        <v>496012</v>
      </c>
    </row>
    <row r="84" spans="1:3" ht="30" x14ac:dyDescent="0.25">
      <c r="A84" s="2" t="s">
        <v>1123</v>
      </c>
      <c r="B84" s="4" t="s">
        <v>5</v>
      </c>
      <c r="C84" s="4" t="s">
        <v>5</v>
      </c>
    </row>
    <row r="85" spans="1:3" ht="30" x14ac:dyDescent="0.25">
      <c r="A85" s="3" t="s">
        <v>1116</v>
      </c>
      <c r="B85" s="4" t="s">
        <v>5</v>
      </c>
      <c r="C85" s="4" t="s">
        <v>5</v>
      </c>
    </row>
    <row r="86" spans="1:3" x14ac:dyDescent="0.25">
      <c r="A86" s="2" t="s">
        <v>1117</v>
      </c>
      <c r="B86" s="4" t="s">
        <v>5</v>
      </c>
      <c r="C86" s="4">
        <v>205</v>
      </c>
    </row>
    <row r="87" spans="1:3" x14ac:dyDescent="0.25">
      <c r="A87" s="2" t="s">
        <v>1119</v>
      </c>
      <c r="B87" s="4" t="s">
        <v>5</v>
      </c>
      <c r="C87" s="6">
        <v>2284</v>
      </c>
    </row>
    <row r="88" spans="1:3" x14ac:dyDescent="0.25">
      <c r="A88" s="2" t="s">
        <v>1120</v>
      </c>
      <c r="B88" s="4" t="s">
        <v>5</v>
      </c>
      <c r="C88" s="6">
        <v>2489</v>
      </c>
    </row>
    <row r="89" spans="1:3" x14ac:dyDescent="0.25">
      <c r="A89" s="2" t="s">
        <v>1121</v>
      </c>
      <c r="B89" s="6">
        <v>40212</v>
      </c>
      <c r="C89" s="6">
        <v>26214</v>
      </c>
    </row>
    <row r="90" spans="1:3" x14ac:dyDescent="0.25">
      <c r="A90" s="2" t="s">
        <v>1050</v>
      </c>
      <c r="B90" s="6">
        <v>40212</v>
      </c>
      <c r="C90" s="6">
        <v>28703</v>
      </c>
    </row>
    <row r="91" spans="1:3" ht="30" x14ac:dyDescent="0.25">
      <c r="A91" s="2" t="s">
        <v>1106</v>
      </c>
      <c r="B91" s="4" t="s">
        <v>5</v>
      </c>
      <c r="C91" s="4" t="s">
        <v>5</v>
      </c>
    </row>
    <row r="92" spans="1:3" ht="30" x14ac:dyDescent="0.25">
      <c r="A92" s="3" t="s">
        <v>1116</v>
      </c>
      <c r="B92" s="4" t="s">
        <v>5</v>
      </c>
      <c r="C92" s="4" t="s">
        <v>5</v>
      </c>
    </row>
    <row r="93" spans="1:3" x14ac:dyDescent="0.25">
      <c r="A93" s="2" t="s">
        <v>1117</v>
      </c>
      <c r="B93" s="4">
        <v>231</v>
      </c>
      <c r="C93" s="4">
        <v>811</v>
      </c>
    </row>
    <row r="94" spans="1:3" x14ac:dyDescent="0.25">
      <c r="A94" s="2" t="s">
        <v>1118</v>
      </c>
      <c r="B94" s="4">
        <v>33</v>
      </c>
      <c r="C94" s="4">
        <v>86</v>
      </c>
    </row>
    <row r="95" spans="1:3" x14ac:dyDescent="0.25">
      <c r="A95" s="2" t="s">
        <v>1119</v>
      </c>
      <c r="B95" s="4">
        <v>30</v>
      </c>
      <c r="C95" s="4">
        <v>105</v>
      </c>
    </row>
    <row r="96" spans="1:3" x14ac:dyDescent="0.25">
      <c r="A96" s="2" t="s">
        <v>1120</v>
      </c>
      <c r="B96" s="4">
        <v>294</v>
      </c>
      <c r="C96" s="6">
        <v>1002</v>
      </c>
    </row>
    <row r="97" spans="1:3" x14ac:dyDescent="0.25">
      <c r="A97" s="2" t="s">
        <v>1121</v>
      </c>
      <c r="B97" s="6">
        <v>73806</v>
      </c>
      <c r="C97" s="6">
        <v>70311</v>
      </c>
    </row>
    <row r="98" spans="1:3" x14ac:dyDescent="0.25">
      <c r="A98" s="2" t="s">
        <v>1050</v>
      </c>
      <c r="B98" s="6">
        <v>74100</v>
      </c>
      <c r="C98" s="6">
        <v>71313</v>
      </c>
    </row>
    <row r="99" spans="1:3" ht="30" x14ac:dyDescent="0.25">
      <c r="A99" s="2" t="s">
        <v>1124</v>
      </c>
      <c r="B99" s="4" t="s">
        <v>5</v>
      </c>
      <c r="C99" s="4" t="s">
        <v>5</v>
      </c>
    </row>
    <row r="100" spans="1:3" ht="30" x14ac:dyDescent="0.25">
      <c r="A100" s="3" t="s">
        <v>1116</v>
      </c>
      <c r="B100" s="4" t="s">
        <v>5</v>
      </c>
      <c r="C100" s="4" t="s">
        <v>5</v>
      </c>
    </row>
    <row r="101" spans="1:3" x14ac:dyDescent="0.25">
      <c r="A101" s="2" t="s">
        <v>1121</v>
      </c>
      <c r="B101" s="6">
        <v>7369</v>
      </c>
      <c r="C101" s="6">
        <v>3926</v>
      </c>
    </row>
    <row r="102" spans="1:3" x14ac:dyDescent="0.25">
      <c r="A102" s="2" t="s">
        <v>1050</v>
      </c>
      <c r="B102" s="6">
        <v>7369</v>
      </c>
      <c r="C102" s="6">
        <v>3926</v>
      </c>
    </row>
    <row r="103" spans="1:3" x14ac:dyDescent="0.25">
      <c r="A103" s="2" t="s">
        <v>1039</v>
      </c>
      <c r="B103" s="4" t="s">
        <v>5</v>
      </c>
      <c r="C103" s="4" t="s">
        <v>5</v>
      </c>
    </row>
    <row r="104" spans="1:3" ht="30" x14ac:dyDescent="0.25">
      <c r="A104" s="3" t="s">
        <v>1116</v>
      </c>
      <c r="B104" s="4" t="s">
        <v>5</v>
      </c>
      <c r="C104" s="4" t="s">
        <v>5</v>
      </c>
    </row>
    <row r="105" spans="1:3" x14ac:dyDescent="0.25">
      <c r="A105" s="2" t="s">
        <v>1117</v>
      </c>
      <c r="B105" s="4">
        <v>740</v>
      </c>
      <c r="C105" s="6">
        <v>1378</v>
      </c>
    </row>
    <row r="106" spans="1:3" x14ac:dyDescent="0.25">
      <c r="A106" s="2" t="s">
        <v>1118</v>
      </c>
      <c r="B106" s="4">
        <v>453</v>
      </c>
      <c r="C106" s="4">
        <v>250</v>
      </c>
    </row>
    <row r="107" spans="1:3" x14ac:dyDescent="0.25">
      <c r="A107" s="2" t="s">
        <v>1119</v>
      </c>
      <c r="B107" s="4">
        <v>876</v>
      </c>
      <c r="C107" s="6">
        <v>2849</v>
      </c>
    </row>
    <row r="108" spans="1:3" x14ac:dyDescent="0.25">
      <c r="A108" s="2" t="s">
        <v>1120</v>
      </c>
      <c r="B108" s="6">
        <v>2069</v>
      </c>
      <c r="C108" s="6">
        <v>4477</v>
      </c>
    </row>
    <row r="109" spans="1:3" x14ac:dyDescent="0.25">
      <c r="A109" s="2" t="s">
        <v>1121</v>
      </c>
      <c r="B109" s="6">
        <v>130648</v>
      </c>
      <c r="C109" s="6">
        <v>147205</v>
      </c>
    </row>
    <row r="110" spans="1:3" x14ac:dyDescent="0.25">
      <c r="A110" s="2" t="s">
        <v>1050</v>
      </c>
      <c r="B110" s="6">
        <v>132717</v>
      </c>
      <c r="C110" s="6">
        <v>151682</v>
      </c>
    </row>
    <row r="111" spans="1:3" ht="45" x14ac:dyDescent="0.25">
      <c r="A111" s="2" t="s">
        <v>1107</v>
      </c>
      <c r="B111" s="4" t="s">
        <v>5</v>
      </c>
      <c r="C111" s="4" t="s">
        <v>5</v>
      </c>
    </row>
    <row r="112" spans="1:3" ht="30" x14ac:dyDescent="0.25">
      <c r="A112" s="3" t="s">
        <v>1116</v>
      </c>
      <c r="B112" s="4" t="s">
        <v>5</v>
      </c>
      <c r="C112" s="4" t="s">
        <v>5</v>
      </c>
    </row>
    <row r="113" spans="1:3" x14ac:dyDescent="0.25">
      <c r="A113" s="2" t="s">
        <v>1117</v>
      </c>
      <c r="B113" s="4">
        <v>207</v>
      </c>
      <c r="C113" s="4">
        <v>479</v>
      </c>
    </row>
    <row r="114" spans="1:3" x14ac:dyDescent="0.25">
      <c r="A114" s="2" t="s">
        <v>1118</v>
      </c>
      <c r="B114" s="4">
        <v>69</v>
      </c>
      <c r="C114" s="4" t="s">
        <v>5</v>
      </c>
    </row>
    <row r="115" spans="1:3" x14ac:dyDescent="0.25">
      <c r="A115" s="2" t="s">
        <v>1119</v>
      </c>
      <c r="B115" s="4">
        <v>142</v>
      </c>
      <c r="C115" s="4">
        <v>453</v>
      </c>
    </row>
    <row r="116" spans="1:3" x14ac:dyDescent="0.25">
      <c r="A116" s="2" t="s">
        <v>1120</v>
      </c>
      <c r="B116" s="4">
        <v>418</v>
      </c>
      <c r="C116" s="4">
        <v>932</v>
      </c>
    </row>
    <row r="117" spans="1:3" x14ac:dyDescent="0.25">
      <c r="A117" s="2" t="s">
        <v>1121</v>
      </c>
      <c r="B117" s="6">
        <v>14625</v>
      </c>
      <c r="C117" s="6">
        <v>14933</v>
      </c>
    </row>
    <row r="118" spans="1:3" x14ac:dyDescent="0.25">
      <c r="A118" s="2" t="s">
        <v>1050</v>
      </c>
      <c r="B118" s="6">
        <v>15043</v>
      </c>
      <c r="C118" s="6">
        <v>15865</v>
      </c>
    </row>
    <row r="119" spans="1:3" ht="30" x14ac:dyDescent="0.25">
      <c r="A119" s="2" t="s">
        <v>1108</v>
      </c>
      <c r="B119" s="4" t="s">
        <v>5</v>
      </c>
      <c r="C119" s="4" t="s">
        <v>5</v>
      </c>
    </row>
    <row r="120" spans="1:3" ht="30" x14ac:dyDescent="0.25">
      <c r="A120" s="3" t="s">
        <v>1116</v>
      </c>
      <c r="B120" s="4" t="s">
        <v>5</v>
      </c>
      <c r="C120" s="4" t="s">
        <v>5</v>
      </c>
    </row>
    <row r="121" spans="1:3" x14ac:dyDescent="0.25">
      <c r="A121" s="2" t="s">
        <v>1117</v>
      </c>
      <c r="B121" s="4">
        <v>19</v>
      </c>
      <c r="C121" s="4">
        <v>5</v>
      </c>
    </row>
    <row r="122" spans="1:3" x14ac:dyDescent="0.25">
      <c r="A122" s="2" t="s">
        <v>1118</v>
      </c>
      <c r="B122" s="4" t="s">
        <v>5</v>
      </c>
      <c r="C122" s="4">
        <v>44</v>
      </c>
    </row>
    <row r="123" spans="1:3" x14ac:dyDescent="0.25">
      <c r="A123" s="2" t="s">
        <v>1119</v>
      </c>
      <c r="B123" s="4" t="s">
        <v>5</v>
      </c>
      <c r="C123" s="4">
        <v>92</v>
      </c>
    </row>
    <row r="124" spans="1:3" x14ac:dyDescent="0.25">
      <c r="A124" s="2" t="s">
        <v>1120</v>
      </c>
      <c r="B124" s="4">
        <v>19</v>
      </c>
      <c r="C124" s="4">
        <v>141</v>
      </c>
    </row>
    <row r="125" spans="1:3" x14ac:dyDescent="0.25">
      <c r="A125" s="2" t="s">
        <v>1121</v>
      </c>
      <c r="B125" s="6">
        <v>2836</v>
      </c>
      <c r="C125" s="6">
        <v>3184</v>
      </c>
    </row>
    <row r="126" spans="1:3" x14ac:dyDescent="0.25">
      <c r="A126" s="2" t="s">
        <v>1050</v>
      </c>
      <c r="B126" s="6">
        <v>2855</v>
      </c>
      <c r="C126" s="6">
        <v>3325</v>
      </c>
    </row>
    <row r="127" spans="1:3" ht="30" x14ac:dyDescent="0.25">
      <c r="A127" s="2" t="s">
        <v>1125</v>
      </c>
      <c r="B127" s="4" t="s">
        <v>5</v>
      </c>
      <c r="C127" s="4" t="s">
        <v>5</v>
      </c>
    </row>
    <row r="128" spans="1:3" ht="30" x14ac:dyDescent="0.25">
      <c r="A128" s="3" t="s">
        <v>1116</v>
      </c>
      <c r="B128" s="4" t="s">
        <v>5</v>
      </c>
      <c r="C128" s="4" t="s">
        <v>5</v>
      </c>
    </row>
    <row r="129" spans="1:3" x14ac:dyDescent="0.25">
      <c r="A129" s="2" t="s">
        <v>1121</v>
      </c>
      <c r="B129" s="6">
        <v>1662</v>
      </c>
      <c r="C129" s="6">
        <v>1933</v>
      </c>
    </row>
    <row r="130" spans="1:3" x14ac:dyDescent="0.25">
      <c r="A130" s="2" t="s">
        <v>1050</v>
      </c>
      <c r="B130" s="6">
        <v>1662</v>
      </c>
      <c r="C130" s="6">
        <v>1933</v>
      </c>
    </row>
    <row r="131" spans="1:3" ht="30" x14ac:dyDescent="0.25">
      <c r="A131" s="2" t="s">
        <v>1109</v>
      </c>
      <c r="B131" s="4" t="s">
        <v>5</v>
      </c>
      <c r="C131" s="4" t="s">
        <v>5</v>
      </c>
    </row>
    <row r="132" spans="1:3" ht="30" x14ac:dyDescent="0.25">
      <c r="A132" s="3" t="s">
        <v>1116</v>
      </c>
      <c r="B132" s="4" t="s">
        <v>5</v>
      </c>
      <c r="C132" s="4" t="s">
        <v>5</v>
      </c>
    </row>
    <row r="133" spans="1:3" x14ac:dyDescent="0.25">
      <c r="A133" s="2" t="s">
        <v>1119</v>
      </c>
      <c r="B133" s="4">
        <v>114</v>
      </c>
      <c r="C133" s="4">
        <v>184</v>
      </c>
    </row>
    <row r="134" spans="1:3" x14ac:dyDescent="0.25">
      <c r="A134" s="2" t="s">
        <v>1120</v>
      </c>
      <c r="B134" s="4">
        <v>114</v>
      </c>
      <c r="C134" s="4">
        <v>184</v>
      </c>
    </row>
    <row r="135" spans="1:3" x14ac:dyDescent="0.25">
      <c r="A135" s="2" t="s">
        <v>1121</v>
      </c>
      <c r="B135" s="6">
        <v>6329</v>
      </c>
      <c r="C135" s="6">
        <v>7265</v>
      </c>
    </row>
    <row r="136" spans="1:3" x14ac:dyDescent="0.25">
      <c r="A136" s="2" t="s">
        <v>1050</v>
      </c>
      <c r="B136" s="6">
        <v>6443</v>
      </c>
      <c r="C136" s="6">
        <v>7449</v>
      </c>
    </row>
    <row r="137" spans="1:3" ht="30" x14ac:dyDescent="0.25">
      <c r="A137" s="2" t="s">
        <v>1110</v>
      </c>
      <c r="B137" s="4" t="s">
        <v>5</v>
      </c>
      <c r="C137" s="4" t="s">
        <v>5</v>
      </c>
    </row>
    <row r="138" spans="1:3" ht="30" x14ac:dyDescent="0.25">
      <c r="A138" s="3" t="s">
        <v>1116</v>
      </c>
      <c r="B138" s="4" t="s">
        <v>5</v>
      </c>
      <c r="C138" s="4" t="s">
        <v>5</v>
      </c>
    </row>
    <row r="139" spans="1:3" x14ac:dyDescent="0.25">
      <c r="A139" s="2" t="s">
        <v>1117</v>
      </c>
      <c r="B139" s="4">
        <v>117</v>
      </c>
      <c r="C139" s="4">
        <v>209</v>
      </c>
    </row>
    <row r="140" spans="1:3" x14ac:dyDescent="0.25">
      <c r="A140" s="2" t="s">
        <v>1119</v>
      </c>
      <c r="B140" s="4">
        <v>73</v>
      </c>
      <c r="C140" s="4" t="s">
        <v>5</v>
      </c>
    </row>
    <row r="141" spans="1:3" x14ac:dyDescent="0.25">
      <c r="A141" s="2" t="s">
        <v>1120</v>
      </c>
      <c r="B141" s="4">
        <v>190</v>
      </c>
      <c r="C141" s="4">
        <v>209</v>
      </c>
    </row>
    <row r="142" spans="1:3" x14ac:dyDescent="0.25">
      <c r="A142" s="2" t="s">
        <v>1121</v>
      </c>
      <c r="B142" s="6">
        <v>27288</v>
      </c>
      <c r="C142" s="6">
        <v>34437</v>
      </c>
    </row>
    <row r="143" spans="1:3" x14ac:dyDescent="0.25">
      <c r="A143" s="2" t="s">
        <v>1050</v>
      </c>
      <c r="B143" s="6">
        <v>27478</v>
      </c>
      <c r="C143" s="6">
        <v>34646</v>
      </c>
    </row>
    <row r="144" spans="1:3" ht="30" x14ac:dyDescent="0.25">
      <c r="A144" s="2" t="s">
        <v>1126</v>
      </c>
      <c r="B144" s="4" t="s">
        <v>5</v>
      </c>
      <c r="C144" s="4" t="s">
        <v>5</v>
      </c>
    </row>
    <row r="145" spans="1:3" ht="30" x14ac:dyDescent="0.25">
      <c r="A145" s="3" t="s">
        <v>1116</v>
      </c>
      <c r="B145" s="4" t="s">
        <v>5</v>
      </c>
      <c r="C145" s="4" t="s">
        <v>5</v>
      </c>
    </row>
    <row r="146" spans="1:3" x14ac:dyDescent="0.25">
      <c r="A146" s="2" t="s">
        <v>1121</v>
      </c>
      <c r="B146" s="4">
        <v>153</v>
      </c>
      <c r="C146" s="4">
        <v>164</v>
      </c>
    </row>
    <row r="147" spans="1:3" x14ac:dyDescent="0.25">
      <c r="A147" s="2" t="s">
        <v>1050</v>
      </c>
      <c r="B147" s="4">
        <v>153</v>
      </c>
      <c r="C147" s="4">
        <v>164</v>
      </c>
    </row>
    <row r="148" spans="1:3" ht="30" x14ac:dyDescent="0.25">
      <c r="A148" s="2" t="s">
        <v>1111</v>
      </c>
      <c r="B148" s="4" t="s">
        <v>5</v>
      </c>
      <c r="C148" s="4" t="s">
        <v>5</v>
      </c>
    </row>
    <row r="149" spans="1:3" ht="30" x14ac:dyDescent="0.25">
      <c r="A149" s="3" t="s">
        <v>1116</v>
      </c>
      <c r="B149" s="4" t="s">
        <v>5</v>
      </c>
      <c r="C149" s="4" t="s">
        <v>5</v>
      </c>
    </row>
    <row r="150" spans="1:3" x14ac:dyDescent="0.25">
      <c r="A150" s="2" t="s">
        <v>1119</v>
      </c>
      <c r="B150" s="4" t="s">
        <v>5</v>
      </c>
      <c r="C150" s="4">
        <v>301</v>
      </c>
    </row>
    <row r="151" spans="1:3" x14ac:dyDescent="0.25">
      <c r="A151" s="2" t="s">
        <v>1120</v>
      </c>
      <c r="B151" s="4" t="s">
        <v>5</v>
      </c>
      <c r="C151" s="4">
        <v>301</v>
      </c>
    </row>
    <row r="152" spans="1:3" x14ac:dyDescent="0.25">
      <c r="A152" s="2" t="s">
        <v>1121</v>
      </c>
      <c r="B152" s="4">
        <v>803</v>
      </c>
      <c r="C152" s="4">
        <v>572</v>
      </c>
    </row>
    <row r="153" spans="1:3" x14ac:dyDescent="0.25">
      <c r="A153" s="2" t="s">
        <v>1050</v>
      </c>
      <c r="B153" s="4">
        <v>803</v>
      </c>
      <c r="C153" s="4">
        <v>873</v>
      </c>
    </row>
    <row r="154" spans="1:3" ht="30" x14ac:dyDescent="0.25">
      <c r="A154" s="2" t="s">
        <v>1112</v>
      </c>
      <c r="B154" s="4" t="s">
        <v>5</v>
      </c>
      <c r="C154" s="4" t="s">
        <v>5</v>
      </c>
    </row>
    <row r="155" spans="1:3" ht="30" x14ac:dyDescent="0.25">
      <c r="A155" s="3" t="s">
        <v>1116</v>
      </c>
      <c r="B155" s="4" t="s">
        <v>5</v>
      </c>
      <c r="C155" s="4" t="s">
        <v>5</v>
      </c>
    </row>
    <row r="156" spans="1:3" x14ac:dyDescent="0.25">
      <c r="A156" s="2" t="s">
        <v>1117</v>
      </c>
      <c r="B156" s="4">
        <v>162</v>
      </c>
      <c r="C156" s="4">
        <v>488</v>
      </c>
    </row>
    <row r="157" spans="1:3" x14ac:dyDescent="0.25">
      <c r="A157" s="2" t="s">
        <v>1118</v>
      </c>
      <c r="B157" s="4">
        <v>78</v>
      </c>
      <c r="C157" s="4">
        <v>86</v>
      </c>
    </row>
    <row r="158" spans="1:3" x14ac:dyDescent="0.25">
      <c r="A158" s="2" t="s">
        <v>1119</v>
      </c>
      <c r="B158" s="4">
        <v>150</v>
      </c>
      <c r="C158" s="4">
        <v>163</v>
      </c>
    </row>
    <row r="159" spans="1:3" x14ac:dyDescent="0.25">
      <c r="A159" s="2" t="s">
        <v>1120</v>
      </c>
      <c r="B159" s="4">
        <v>390</v>
      </c>
      <c r="C159" s="4">
        <v>737</v>
      </c>
    </row>
    <row r="160" spans="1:3" x14ac:dyDescent="0.25">
      <c r="A160" s="2" t="s">
        <v>1121</v>
      </c>
      <c r="B160" s="6">
        <v>63870</v>
      </c>
      <c r="C160" s="6">
        <v>68469</v>
      </c>
    </row>
    <row r="161" spans="1:3" x14ac:dyDescent="0.25">
      <c r="A161" s="2" t="s">
        <v>1050</v>
      </c>
      <c r="B161" s="6">
        <v>64260</v>
      </c>
      <c r="C161" s="6">
        <v>69206</v>
      </c>
    </row>
    <row r="162" spans="1:3" ht="30" x14ac:dyDescent="0.25">
      <c r="A162" s="2" t="s">
        <v>1113</v>
      </c>
      <c r="B162" s="4" t="s">
        <v>5</v>
      </c>
      <c r="C162" s="4" t="s">
        <v>5</v>
      </c>
    </row>
    <row r="163" spans="1:3" ht="30" x14ac:dyDescent="0.25">
      <c r="A163" s="3" t="s">
        <v>1116</v>
      </c>
      <c r="B163" s="4" t="s">
        <v>5</v>
      </c>
      <c r="C163" s="4" t="s">
        <v>5</v>
      </c>
    </row>
    <row r="164" spans="1:3" x14ac:dyDescent="0.25">
      <c r="A164" s="2" t="s">
        <v>1117</v>
      </c>
      <c r="B164" s="4">
        <v>235</v>
      </c>
      <c r="C164" s="4">
        <v>197</v>
      </c>
    </row>
    <row r="165" spans="1:3" x14ac:dyDescent="0.25">
      <c r="A165" s="2" t="s">
        <v>1118</v>
      </c>
      <c r="B165" s="4">
        <v>306</v>
      </c>
      <c r="C165" s="4">
        <v>120</v>
      </c>
    </row>
    <row r="166" spans="1:3" x14ac:dyDescent="0.25">
      <c r="A166" s="2" t="s">
        <v>1119</v>
      </c>
      <c r="B166" s="4">
        <v>282</v>
      </c>
      <c r="C166" s="6">
        <v>1466</v>
      </c>
    </row>
    <row r="167" spans="1:3" x14ac:dyDescent="0.25">
      <c r="A167" s="2" t="s">
        <v>1120</v>
      </c>
      <c r="B167" s="4">
        <v>823</v>
      </c>
      <c r="C167" s="6">
        <v>1783</v>
      </c>
    </row>
    <row r="168" spans="1:3" x14ac:dyDescent="0.25">
      <c r="A168" s="2" t="s">
        <v>1121</v>
      </c>
      <c r="B168" s="6">
        <v>12711</v>
      </c>
      <c r="C168" s="6">
        <v>15136</v>
      </c>
    </row>
    <row r="169" spans="1:3" x14ac:dyDescent="0.25">
      <c r="A169" s="2" t="s">
        <v>1050</v>
      </c>
      <c r="B169" s="6">
        <v>13534</v>
      </c>
      <c r="C169" s="6">
        <v>16919</v>
      </c>
    </row>
    <row r="170" spans="1:3" ht="30" x14ac:dyDescent="0.25">
      <c r="A170" s="2" t="s">
        <v>1114</v>
      </c>
      <c r="B170" s="4" t="s">
        <v>5</v>
      </c>
      <c r="C170" s="4" t="s">
        <v>5</v>
      </c>
    </row>
    <row r="171" spans="1:3" ht="30" x14ac:dyDescent="0.25">
      <c r="A171" s="3" t="s">
        <v>1116</v>
      </c>
      <c r="B171" s="4" t="s">
        <v>5</v>
      </c>
      <c r="C171" s="4" t="s">
        <v>5</v>
      </c>
    </row>
    <row r="172" spans="1:3" x14ac:dyDescent="0.25">
      <c r="A172" s="2" t="s">
        <v>1119</v>
      </c>
      <c r="B172" s="4">
        <v>115</v>
      </c>
      <c r="C172" s="4">
        <v>190</v>
      </c>
    </row>
    <row r="173" spans="1:3" x14ac:dyDescent="0.25">
      <c r="A173" s="2" t="s">
        <v>1120</v>
      </c>
      <c r="B173" s="4">
        <v>115</v>
      </c>
      <c r="C173" s="4">
        <v>190</v>
      </c>
    </row>
    <row r="174" spans="1:3" x14ac:dyDescent="0.25">
      <c r="A174" s="2" t="s">
        <v>1121</v>
      </c>
      <c r="B174" s="4">
        <v>270</v>
      </c>
      <c r="C174" s="4">
        <v>994</v>
      </c>
    </row>
    <row r="175" spans="1:3" x14ac:dyDescent="0.25">
      <c r="A175" s="2" t="s">
        <v>1050</v>
      </c>
      <c r="B175" s="4">
        <v>385</v>
      </c>
      <c r="C175" s="6">
        <v>1184</v>
      </c>
    </row>
    <row r="176" spans="1:3" ht="30" x14ac:dyDescent="0.25">
      <c r="A176" s="2" t="s">
        <v>1127</v>
      </c>
      <c r="B176" s="4" t="s">
        <v>5</v>
      </c>
      <c r="C176" s="4" t="s">
        <v>5</v>
      </c>
    </row>
    <row r="177" spans="1:3" ht="30" x14ac:dyDescent="0.25">
      <c r="A177" s="3" t="s">
        <v>1116</v>
      </c>
      <c r="B177" s="4" t="s">
        <v>5</v>
      </c>
      <c r="C177" s="4" t="s">
        <v>5</v>
      </c>
    </row>
    <row r="178" spans="1:3" x14ac:dyDescent="0.25">
      <c r="A178" s="2" t="s">
        <v>1121</v>
      </c>
      <c r="B178" s="4">
        <v>101</v>
      </c>
      <c r="C178" s="4">
        <v>118</v>
      </c>
    </row>
    <row r="179" spans="1:3" x14ac:dyDescent="0.25">
      <c r="A179" s="2" t="s">
        <v>1050</v>
      </c>
      <c r="B179" s="8">
        <v>101</v>
      </c>
      <c r="C179" s="8">
        <v>1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5.5703125" customWidth="1"/>
    <col min="3" max="3" width="11.42578125" customWidth="1"/>
    <col min="4" max="4" width="36.5703125" customWidth="1"/>
    <col min="5" max="5" width="11.42578125" customWidth="1"/>
  </cols>
  <sheetData>
    <row r="1" spans="1:5" ht="60" x14ac:dyDescent="0.25">
      <c r="A1" s="1" t="s">
        <v>1128</v>
      </c>
      <c r="B1" s="7" t="s">
        <v>2</v>
      </c>
      <c r="C1" s="7"/>
      <c r="D1" s="7" t="s">
        <v>28</v>
      </c>
      <c r="E1" s="7"/>
    </row>
    <row r="2" spans="1:5" ht="30" x14ac:dyDescent="0.25">
      <c r="A2" s="1" t="s">
        <v>27</v>
      </c>
      <c r="B2" s="7"/>
      <c r="C2" s="7"/>
      <c r="D2" s="7"/>
      <c r="E2" s="7"/>
    </row>
    <row r="3" spans="1:5" ht="30" x14ac:dyDescent="0.25">
      <c r="A3" s="3" t="s">
        <v>1096</v>
      </c>
      <c r="B3" s="4" t="s">
        <v>5</v>
      </c>
      <c r="C3" s="4"/>
      <c r="D3" s="4" t="s">
        <v>5</v>
      </c>
      <c r="E3" s="4"/>
    </row>
    <row r="4" spans="1:5" x14ac:dyDescent="0.25">
      <c r="A4" s="2" t="s">
        <v>481</v>
      </c>
      <c r="B4" s="8">
        <v>15071</v>
      </c>
      <c r="C4" s="4"/>
      <c r="D4" s="8">
        <v>14411</v>
      </c>
      <c r="E4" s="4"/>
    </row>
    <row r="5" spans="1:5" ht="30" x14ac:dyDescent="0.25">
      <c r="A5" s="2" t="s">
        <v>985</v>
      </c>
      <c r="B5" s="4" t="s">
        <v>5</v>
      </c>
      <c r="C5" s="4"/>
      <c r="D5" s="4" t="s">
        <v>5</v>
      </c>
      <c r="E5" s="4"/>
    </row>
    <row r="6" spans="1:5" ht="30" x14ac:dyDescent="0.25">
      <c r="A6" s="3" t="s">
        <v>1096</v>
      </c>
      <c r="B6" s="4" t="s">
        <v>5</v>
      </c>
      <c r="C6" s="4"/>
      <c r="D6" s="4" t="s">
        <v>5</v>
      </c>
      <c r="E6" s="4"/>
    </row>
    <row r="7" spans="1:5" x14ac:dyDescent="0.25">
      <c r="A7" s="2" t="s">
        <v>481</v>
      </c>
      <c r="B7" s="6">
        <v>1115</v>
      </c>
      <c r="C7" s="4"/>
      <c r="D7" s="6">
        <v>1115</v>
      </c>
      <c r="E7" s="4"/>
    </row>
    <row r="8" spans="1:5" ht="30" x14ac:dyDescent="0.25">
      <c r="A8" s="2" t="s">
        <v>987</v>
      </c>
      <c r="B8" s="4" t="s">
        <v>5</v>
      </c>
      <c r="C8" s="4"/>
      <c r="D8" s="4" t="s">
        <v>5</v>
      </c>
      <c r="E8" s="4"/>
    </row>
    <row r="9" spans="1:5" ht="30" x14ac:dyDescent="0.25">
      <c r="A9" s="3" t="s">
        <v>1096</v>
      </c>
      <c r="B9" s="4" t="s">
        <v>5</v>
      </c>
      <c r="C9" s="4"/>
      <c r="D9" s="4" t="s">
        <v>5</v>
      </c>
      <c r="E9" s="4"/>
    </row>
    <row r="10" spans="1:5" x14ac:dyDescent="0.25">
      <c r="A10" s="2" t="s">
        <v>481</v>
      </c>
      <c r="B10" s="4">
        <v>369</v>
      </c>
      <c r="C10" s="4"/>
      <c r="D10" s="4">
        <v>375</v>
      </c>
      <c r="E10" s="4"/>
    </row>
    <row r="11" spans="1:5" ht="30" x14ac:dyDescent="0.25">
      <c r="A11" s="2" t="s">
        <v>1023</v>
      </c>
      <c r="B11" s="4" t="s">
        <v>5</v>
      </c>
      <c r="C11" s="4"/>
      <c r="D11" s="4" t="s">
        <v>5</v>
      </c>
      <c r="E11" s="4"/>
    </row>
    <row r="12" spans="1:5" ht="30" x14ac:dyDescent="0.25">
      <c r="A12" s="3" t="s">
        <v>1096</v>
      </c>
      <c r="B12" s="4" t="s">
        <v>5</v>
      </c>
      <c r="C12" s="4"/>
      <c r="D12" s="4" t="s">
        <v>5</v>
      </c>
      <c r="E12" s="4"/>
    </row>
    <row r="13" spans="1:5" x14ac:dyDescent="0.25">
      <c r="A13" s="2" t="s">
        <v>481</v>
      </c>
      <c r="B13" s="6">
        <v>5819</v>
      </c>
      <c r="C13" s="4"/>
      <c r="D13" s="6">
        <v>5618</v>
      </c>
      <c r="E13" s="4"/>
    </row>
    <row r="14" spans="1:5" ht="30" x14ac:dyDescent="0.25">
      <c r="A14" s="2" t="s">
        <v>992</v>
      </c>
      <c r="B14" s="4" t="s">
        <v>5</v>
      </c>
      <c r="C14" s="4"/>
      <c r="D14" s="4" t="s">
        <v>5</v>
      </c>
      <c r="E14" s="4"/>
    </row>
    <row r="15" spans="1:5" ht="30" x14ac:dyDescent="0.25">
      <c r="A15" s="3" t="s">
        <v>1096</v>
      </c>
      <c r="B15" s="4" t="s">
        <v>5</v>
      </c>
      <c r="C15" s="4"/>
      <c r="D15" s="4" t="s">
        <v>5</v>
      </c>
      <c r="E15" s="4"/>
    </row>
    <row r="16" spans="1:5" x14ac:dyDescent="0.25">
      <c r="A16" s="2" t="s">
        <v>481</v>
      </c>
      <c r="B16" s="4">
        <v>49</v>
      </c>
      <c r="C16" s="4"/>
      <c r="D16" s="4">
        <v>210</v>
      </c>
      <c r="E16" s="4"/>
    </row>
    <row r="17" spans="1:5" ht="30" x14ac:dyDescent="0.25">
      <c r="A17" s="2" t="s">
        <v>993</v>
      </c>
      <c r="B17" s="4" t="s">
        <v>5</v>
      </c>
      <c r="C17" s="4"/>
      <c r="D17" s="4" t="s">
        <v>5</v>
      </c>
      <c r="E17" s="4"/>
    </row>
    <row r="18" spans="1:5" ht="30" x14ac:dyDescent="0.25">
      <c r="A18" s="3" t="s">
        <v>1096</v>
      </c>
      <c r="B18" s="4" t="s">
        <v>5</v>
      </c>
      <c r="C18" s="4"/>
      <c r="D18" s="4" t="s">
        <v>5</v>
      </c>
      <c r="E18" s="4"/>
    </row>
    <row r="19" spans="1:5" x14ac:dyDescent="0.25">
      <c r="A19" s="2" t="s">
        <v>481</v>
      </c>
      <c r="B19" s="6">
        <v>7473</v>
      </c>
      <c r="C19" s="4"/>
      <c r="D19" s="6">
        <v>7093</v>
      </c>
      <c r="E19" s="4"/>
    </row>
    <row r="20" spans="1:5" ht="30" x14ac:dyDescent="0.25">
      <c r="A20" s="2" t="s">
        <v>994</v>
      </c>
      <c r="B20" s="4" t="s">
        <v>5</v>
      </c>
      <c r="C20" s="4"/>
      <c r="D20" s="4" t="s">
        <v>5</v>
      </c>
      <c r="E20" s="4"/>
    </row>
    <row r="21" spans="1:5" ht="30" x14ac:dyDescent="0.25">
      <c r="A21" s="3" t="s">
        <v>1096</v>
      </c>
      <c r="B21" s="4" t="s">
        <v>5</v>
      </c>
      <c r="C21" s="4"/>
      <c r="D21" s="4" t="s">
        <v>5</v>
      </c>
      <c r="E21" s="4"/>
    </row>
    <row r="22" spans="1:5" x14ac:dyDescent="0.25">
      <c r="A22" s="2" t="s">
        <v>481</v>
      </c>
      <c r="B22" s="4">
        <v>246</v>
      </c>
      <c r="C22" s="4"/>
      <c r="D22" s="4" t="s">
        <v>5</v>
      </c>
      <c r="E22" s="4"/>
    </row>
    <row r="23" spans="1:5" x14ac:dyDescent="0.25">
      <c r="A23" s="2" t="s">
        <v>1129</v>
      </c>
      <c r="B23" s="4" t="s">
        <v>5</v>
      </c>
      <c r="C23" s="4"/>
      <c r="D23" s="4" t="s">
        <v>5</v>
      </c>
      <c r="E23" s="4"/>
    </row>
    <row r="24" spans="1:5" ht="30" x14ac:dyDescent="0.25">
      <c r="A24" s="3" t="s">
        <v>1096</v>
      </c>
      <c r="B24" s="4" t="s">
        <v>5</v>
      </c>
      <c r="C24" s="4"/>
      <c r="D24" s="4" t="s">
        <v>5</v>
      </c>
      <c r="E24" s="4"/>
    </row>
    <row r="25" spans="1:5" ht="17.25" x14ac:dyDescent="0.25">
      <c r="A25" s="2" t="s">
        <v>481</v>
      </c>
      <c r="B25" s="6">
        <v>2165</v>
      </c>
      <c r="C25" s="123" t="s">
        <v>928</v>
      </c>
      <c r="D25" s="6">
        <v>2200</v>
      </c>
      <c r="E25" s="123" t="s">
        <v>928</v>
      </c>
    </row>
    <row r="26" spans="1:5" ht="30" x14ac:dyDescent="0.25">
      <c r="A26" s="2" t="s">
        <v>1130</v>
      </c>
      <c r="B26" s="4" t="s">
        <v>5</v>
      </c>
      <c r="C26" s="4"/>
      <c r="D26" s="4" t="s">
        <v>5</v>
      </c>
      <c r="E26" s="4"/>
    </row>
    <row r="27" spans="1:5" ht="30" x14ac:dyDescent="0.25">
      <c r="A27" s="3" t="s">
        <v>1096</v>
      </c>
      <c r="B27" s="4" t="s">
        <v>5</v>
      </c>
      <c r="C27" s="4"/>
      <c r="D27" s="4" t="s">
        <v>5</v>
      </c>
      <c r="E27" s="4"/>
    </row>
    <row r="28" spans="1:5" ht="17.25" x14ac:dyDescent="0.25">
      <c r="A28" s="2" t="s">
        <v>481</v>
      </c>
      <c r="B28" s="6">
        <v>1115</v>
      </c>
      <c r="C28" s="123" t="s">
        <v>928</v>
      </c>
      <c r="D28" s="6">
        <v>1115</v>
      </c>
      <c r="E28" s="123" t="s">
        <v>928</v>
      </c>
    </row>
    <row r="29" spans="1:5" ht="30" x14ac:dyDescent="0.25">
      <c r="A29" s="2" t="s">
        <v>1131</v>
      </c>
      <c r="B29" s="4" t="s">
        <v>5</v>
      </c>
      <c r="C29" s="4"/>
      <c r="D29" s="4" t="s">
        <v>5</v>
      </c>
      <c r="E29" s="4"/>
    </row>
    <row r="30" spans="1:5" ht="30" x14ac:dyDescent="0.25">
      <c r="A30" s="3" t="s">
        <v>1096</v>
      </c>
      <c r="B30" s="4" t="s">
        <v>5</v>
      </c>
      <c r="C30" s="4"/>
      <c r="D30" s="4" t="s">
        <v>5</v>
      </c>
      <c r="E30" s="4"/>
    </row>
    <row r="31" spans="1:5" ht="17.25" x14ac:dyDescent="0.25">
      <c r="A31" s="2" t="s">
        <v>481</v>
      </c>
      <c r="B31" s="4">
        <v>369</v>
      </c>
      <c r="C31" s="123" t="s">
        <v>928</v>
      </c>
      <c r="D31" s="4">
        <v>375</v>
      </c>
      <c r="E31" s="123" t="s">
        <v>928</v>
      </c>
    </row>
    <row r="32" spans="1:5" ht="30" x14ac:dyDescent="0.25">
      <c r="A32" s="2" t="s">
        <v>1132</v>
      </c>
      <c r="B32" s="4" t="s">
        <v>5</v>
      </c>
      <c r="C32" s="4"/>
      <c r="D32" s="4" t="s">
        <v>5</v>
      </c>
      <c r="E32" s="4"/>
    </row>
    <row r="33" spans="1:5" ht="30" x14ac:dyDescent="0.25">
      <c r="A33" s="3" t="s">
        <v>1096</v>
      </c>
      <c r="B33" s="4" t="s">
        <v>5</v>
      </c>
      <c r="C33" s="4"/>
      <c r="D33" s="4" t="s">
        <v>5</v>
      </c>
      <c r="E33" s="4"/>
    </row>
    <row r="34" spans="1:5" ht="17.25" x14ac:dyDescent="0.25">
      <c r="A34" s="2" t="s">
        <v>481</v>
      </c>
      <c r="B34" s="4">
        <v>206</v>
      </c>
      <c r="C34" s="123" t="s">
        <v>928</v>
      </c>
      <c r="D34" s="4">
        <v>128</v>
      </c>
      <c r="E34" s="123" t="s">
        <v>928</v>
      </c>
    </row>
    <row r="35" spans="1:5" ht="30" x14ac:dyDescent="0.25">
      <c r="A35" s="2" t="s">
        <v>1133</v>
      </c>
      <c r="B35" s="4" t="s">
        <v>5</v>
      </c>
      <c r="C35" s="4"/>
      <c r="D35" s="4" t="s">
        <v>5</v>
      </c>
      <c r="E35" s="4"/>
    </row>
    <row r="36" spans="1:5" ht="30" x14ac:dyDescent="0.25">
      <c r="A36" s="3" t="s">
        <v>1096</v>
      </c>
      <c r="B36" s="4" t="s">
        <v>5</v>
      </c>
      <c r="C36" s="4"/>
      <c r="D36" s="4" t="s">
        <v>5</v>
      </c>
      <c r="E36" s="4"/>
    </row>
    <row r="37" spans="1:5" ht="17.25" x14ac:dyDescent="0.25">
      <c r="A37" s="2" t="s">
        <v>481</v>
      </c>
      <c r="B37" s="4" t="s">
        <v>5</v>
      </c>
      <c r="C37" s="4"/>
      <c r="D37" s="4">
        <v>159</v>
      </c>
      <c r="E37" s="123" t="s">
        <v>928</v>
      </c>
    </row>
    <row r="38" spans="1:5" ht="30" x14ac:dyDescent="0.25">
      <c r="A38" s="2" t="s">
        <v>1134</v>
      </c>
      <c r="B38" s="4" t="s">
        <v>5</v>
      </c>
      <c r="C38" s="4"/>
      <c r="D38" s="4" t="s">
        <v>5</v>
      </c>
      <c r="E38" s="4"/>
    </row>
    <row r="39" spans="1:5" ht="30" x14ac:dyDescent="0.25">
      <c r="A39" s="3" t="s">
        <v>1096</v>
      </c>
      <c r="B39" s="4" t="s">
        <v>5</v>
      </c>
      <c r="C39" s="4"/>
      <c r="D39" s="4" t="s">
        <v>5</v>
      </c>
      <c r="E39" s="4"/>
    </row>
    <row r="40" spans="1:5" ht="17.25" x14ac:dyDescent="0.25">
      <c r="A40" s="2" t="s">
        <v>481</v>
      </c>
      <c r="B40" s="4">
        <v>475</v>
      </c>
      <c r="C40" s="123" t="s">
        <v>928</v>
      </c>
      <c r="D40" s="4">
        <v>423</v>
      </c>
      <c r="E40" s="123" t="s">
        <v>928</v>
      </c>
    </row>
    <row r="41" spans="1:5" x14ac:dyDescent="0.25">
      <c r="A41" s="2" t="s">
        <v>1135</v>
      </c>
      <c r="B41" s="4" t="s">
        <v>5</v>
      </c>
      <c r="C41" s="4"/>
      <c r="D41" s="4" t="s">
        <v>5</v>
      </c>
      <c r="E41" s="4"/>
    </row>
    <row r="42" spans="1:5" ht="30" x14ac:dyDescent="0.25">
      <c r="A42" s="3" t="s">
        <v>1096</v>
      </c>
      <c r="B42" s="4" t="s">
        <v>5</v>
      </c>
      <c r="C42" s="4"/>
      <c r="D42" s="4" t="s">
        <v>5</v>
      </c>
      <c r="E42" s="4"/>
    </row>
    <row r="43" spans="1:5" x14ac:dyDescent="0.25">
      <c r="A43" s="2" t="s">
        <v>481</v>
      </c>
      <c r="B43" s="6">
        <v>12906</v>
      </c>
      <c r="C43" s="4"/>
      <c r="D43" s="6">
        <v>12211</v>
      </c>
      <c r="E43" s="4"/>
    </row>
    <row r="44" spans="1:5" ht="30" x14ac:dyDescent="0.25">
      <c r="A44" s="2" t="s">
        <v>1136</v>
      </c>
      <c r="B44" s="4" t="s">
        <v>5</v>
      </c>
      <c r="C44" s="4"/>
      <c r="D44" s="4" t="s">
        <v>5</v>
      </c>
      <c r="E44" s="4"/>
    </row>
    <row r="45" spans="1:5" ht="30" x14ac:dyDescent="0.25">
      <c r="A45" s="3" t="s">
        <v>1096</v>
      </c>
      <c r="B45" s="4" t="s">
        <v>5</v>
      </c>
      <c r="C45" s="4"/>
      <c r="D45" s="4" t="s">
        <v>5</v>
      </c>
      <c r="E45" s="4"/>
    </row>
    <row r="46" spans="1:5" x14ac:dyDescent="0.25">
      <c r="A46" s="2" t="s">
        <v>481</v>
      </c>
      <c r="B46" s="6">
        <v>5613</v>
      </c>
      <c r="C46" s="4"/>
      <c r="D46" s="6">
        <v>5490</v>
      </c>
      <c r="E46" s="4"/>
    </row>
    <row r="47" spans="1:5" ht="30" x14ac:dyDescent="0.25">
      <c r="A47" s="2" t="s">
        <v>1137</v>
      </c>
      <c r="B47" s="4" t="s">
        <v>5</v>
      </c>
      <c r="C47" s="4"/>
      <c r="D47" s="4" t="s">
        <v>5</v>
      </c>
      <c r="E47" s="4"/>
    </row>
    <row r="48" spans="1:5" ht="30" x14ac:dyDescent="0.25">
      <c r="A48" s="3" t="s">
        <v>1096</v>
      </c>
      <c r="B48" s="4" t="s">
        <v>5</v>
      </c>
      <c r="C48" s="4"/>
      <c r="D48" s="4" t="s">
        <v>5</v>
      </c>
      <c r="E48" s="4"/>
    </row>
    <row r="49" spans="1:5" x14ac:dyDescent="0.25">
      <c r="A49" s="2" t="s">
        <v>481</v>
      </c>
      <c r="B49" s="4">
        <v>49</v>
      </c>
      <c r="C49" s="4"/>
      <c r="D49" s="4">
        <v>51</v>
      </c>
      <c r="E49" s="4"/>
    </row>
    <row r="50" spans="1:5" ht="30" x14ac:dyDescent="0.25">
      <c r="A50" s="2" t="s">
        <v>1138</v>
      </c>
      <c r="B50" s="4" t="s">
        <v>5</v>
      </c>
      <c r="C50" s="4"/>
      <c r="D50" s="4" t="s">
        <v>5</v>
      </c>
      <c r="E50" s="4"/>
    </row>
    <row r="51" spans="1:5" ht="30" x14ac:dyDescent="0.25">
      <c r="A51" s="3" t="s">
        <v>1096</v>
      </c>
      <c r="B51" s="4" t="s">
        <v>5</v>
      </c>
      <c r="C51" s="4"/>
      <c r="D51" s="4" t="s">
        <v>5</v>
      </c>
      <c r="E51" s="4"/>
    </row>
    <row r="52" spans="1:5" x14ac:dyDescent="0.25">
      <c r="A52" s="2" t="s">
        <v>481</v>
      </c>
      <c r="B52" s="6">
        <v>6998</v>
      </c>
      <c r="C52" s="4"/>
      <c r="D52" s="6">
        <v>6670</v>
      </c>
      <c r="E52" s="4"/>
    </row>
    <row r="53" spans="1:5" ht="30" x14ac:dyDescent="0.25">
      <c r="A53" s="2" t="s">
        <v>1139</v>
      </c>
      <c r="B53" s="4" t="s">
        <v>5</v>
      </c>
      <c r="C53" s="4"/>
      <c r="D53" s="4" t="s">
        <v>5</v>
      </c>
      <c r="E53" s="4"/>
    </row>
    <row r="54" spans="1:5" ht="30" x14ac:dyDescent="0.25">
      <c r="A54" s="3" t="s">
        <v>1096</v>
      </c>
      <c r="B54" s="4" t="s">
        <v>5</v>
      </c>
      <c r="C54" s="4"/>
      <c r="D54" s="4" t="s">
        <v>5</v>
      </c>
      <c r="E54" s="4"/>
    </row>
    <row r="55" spans="1:5" x14ac:dyDescent="0.25">
      <c r="A55" s="2" t="s">
        <v>481</v>
      </c>
      <c r="B55" s="8">
        <v>246</v>
      </c>
      <c r="C55" s="4"/>
      <c r="D55" s="4" t="s">
        <v>5</v>
      </c>
      <c r="E55" s="4"/>
    </row>
    <row r="56" spans="1:5" x14ac:dyDescent="0.25">
      <c r="A56" s="44"/>
      <c r="B56" s="44"/>
      <c r="C56" s="44"/>
      <c r="D56" s="44"/>
      <c r="E56" s="44"/>
    </row>
    <row r="57" spans="1:5" ht="15" customHeight="1" x14ac:dyDescent="0.25">
      <c r="A57" s="2" t="s">
        <v>928</v>
      </c>
      <c r="B57" s="43" t="s">
        <v>482</v>
      </c>
      <c r="C57" s="43"/>
      <c r="D57" s="43"/>
      <c r="E57" s="43"/>
    </row>
  </sheetData>
  <mergeCells count="4">
    <mergeCell ref="B1:C2"/>
    <mergeCell ref="D1:E2"/>
    <mergeCell ref="A56:E56"/>
    <mergeCell ref="B57:E5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13.85546875" bestFit="1" customWidth="1"/>
    <col min="8" max="8" width="36.5703125" bestFit="1" customWidth="1"/>
  </cols>
  <sheetData>
    <row r="1" spans="1:8" ht="15" customHeight="1" x14ac:dyDescent="0.25">
      <c r="A1" s="1" t="s">
        <v>145</v>
      </c>
      <c r="B1" s="7" t="s">
        <v>147</v>
      </c>
      <c r="C1" s="7" t="s">
        <v>148</v>
      </c>
      <c r="D1" s="7" t="s">
        <v>149</v>
      </c>
      <c r="E1" s="7" t="s">
        <v>150</v>
      </c>
      <c r="F1" s="7" t="s">
        <v>151</v>
      </c>
      <c r="G1" s="7" t="s">
        <v>152</v>
      </c>
      <c r="H1" s="7" t="s">
        <v>153</v>
      </c>
    </row>
    <row r="2" spans="1:8" x14ac:dyDescent="0.25">
      <c r="A2" s="1" t="s">
        <v>146</v>
      </c>
      <c r="B2" s="7"/>
      <c r="C2" s="7"/>
      <c r="D2" s="7"/>
      <c r="E2" s="7"/>
      <c r="F2" s="7"/>
      <c r="G2" s="7"/>
      <c r="H2" s="7"/>
    </row>
    <row r="3" spans="1:8" x14ac:dyDescent="0.25">
      <c r="A3" s="2" t="s">
        <v>154</v>
      </c>
      <c r="B3" s="8">
        <v>356323</v>
      </c>
      <c r="C3" s="8">
        <v>17421</v>
      </c>
      <c r="D3" s="8">
        <v>20343</v>
      </c>
      <c r="E3" s="8">
        <v>213829</v>
      </c>
      <c r="F3" s="8">
        <v>113013</v>
      </c>
      <c r="G3" s="8">
        <v>-6458</v>
      </c>
      <c r="H3" s="8">
        <v>-1825</v>
      </c>
    </row>
    <row r="4" spans="1:8" x14ac:dyDescent="0.25">
      <c r="A4" s="2" t="s">
        <v>121</v>
      </c>
      <c r="B4" s="6">
        <v>12576</v>
      </c>
      <c r="C4" s="4" t="s">
        <v>5</v>
      </c>
      <c r="D4" s="4" t="s">
        <v>5</v>
      </c>
      <c r="E4" s="4" t="s">
        <v>5</v>
      </c>
      <c r="F4" s="6">
        <v>12576</v>
      </c>
      <c r="G4" s="4" t="s">
        <v>5</v>
      </c>
      <c r="H4" s="4" t="s">
        <v>5</v>
      </c>
    </row>
    <row r="5" spans="1:8" ht="30" x14ac:dyDescent="0.25">
      <c r="A5" s="2" t="s">
        <v>143</v>
      </c>
      <c r="B5" s="6">
        <v>-10253</v>
      </c>
      <c r="C5" s="4" t="s">
        <v>5</v>
      </c>
      <c r="D5" s="4" t="s">
        <v>5</v>
      </c>
      <c r="E5" s="4" t="s">
        <v>5</v>
      </c>
      <c r="F5" s="4" t="s">
        <v>5</v>
      </c>
      <c r="G5" s="4" t="s">
        <v>5</v>
      </c>
      <c r="H5" s="6">
        <v>-10253</v>
      </c>
    </row>
    <row r="6" spans="1:8" ht="45" x14ac:dyDescent="0.25">
      <c r="A6" s="2" t="s">
        <v>155</v>
      </c>
      <c r="B6" s="6">
        <v>-4805</v>
      </c>
      <c r="C6" s="4" t="s">
        <v>5</v>
      </c>
      <c r="D6" s="4" t="s">
        <v>5</v>
      </c>
      <c r="E6" s="4" t="s">
        <v>5</v>
      </c>
      <c r="F6" s="6">
        <v>-4805</v>
      </c>
      <c r="G6" s="4" t="s">
        <v>5</v>
      </c>
      <c r="H6" s="4" t="s">
        <v>5</v>
      </c>
    </row>
    <row r="7" spans="1:8" ht="45" x14ac:dyDescent="0.25">
      <c r="A7" s="2" t="s">
        <v>156</v>
      </c>
      <c r="B7" s="4">
        <v>-511</v>
      </c>
      <c r="C7" s="4" t="s">
        <v>5</v>
      </c>
      <c r="D7" s="4" t="s">
        <v>5</v>
      </c>
      <c r="E7" s="4" t="s">
        <v>5</v>
      </c>
      <c r="F7" s="4">
        <v>-511</v>
      </c>
      <c r="G7" s="4" t="s">
        <v>5</v>
      </c>
      <c r="H7" s="4" t="s">
        <v>5</v>
      </c>
    </row>
    <row r="8" spans="1:8" ht="45" x14ac:dyDescent="0.25">
      <c r="A8" s="2" t="s">
        <v>157</v>
      </c>
      <c r="B8" s="4" t="s">
        <v>5</v>
      </c>
      <c r="C8" s="6">
        <v>-1500</v>
      </c>
      <c r="D8" s="4">
        <v>104</v>
      </c>
      <c r="E8" s="6">
        <v>1396</v>
      </c>
      <c r="F8" s="4" t="s">
        <v>5</v>
      </c>
      <c r="G8" s="4" t="s">
        <v>5</v>
      </c>
      <c r="H8" s="4" t="s">
        <v>5</v>
      </c>
    </row>
    <row r="9" spans="1:8" x14ac:dyDescent="0.25">
      <c r="A9" s="2" t="s">
        <v>158</v>
      </c>
      <c r="B9" s="4">
        <v>98</v>
      </c>
      <c r="C9" s="4" t="s">
        <v>5</v>
      </c>
      <c r="D9" s="4" t="s">
        <v>5</v>
      </c>
      <c r="E9" s="4">
        <v>98</v>
      </c>
      <c r="F9" s="4" t="s">
        <v>5</v>
      </c>
      <c r="G9" s="4" t="s">
        <v>5</v>
      </c>
      <c r="H9" s="4" t="s">
        <v>5</v>
      </c>
    </row>
    <row r="10" spans="1:8" ht="30" x14ac:dyDescent="0.25">
      <c r="A10" s="2" t="s">
        <v>159</v>
      </c>
      <c r="B10" s="4">
        <v>7</v>
      </c>
      <c r="C10" s="4" t="s">
        <v>5</v>
      </c>
      <c r="D10" s="4" t="s">
        <v>5</v>
      </c>
      <c r="E10" s="4">
        <v>-9</v>
      </c>
      <c r="F10" s="4" t="s">
        <v>5</v>
      </c>
      <c r="G10" s="4">
        <v>16</v>
      </c>
      <c r="H10" s="4" t="s">
        <v>5</v>
      </c>
    </row>
    <row r="11" spans="1:8" ht="30" x14ac:dyDescent="0.25">
      <c r="A11" s="2" t="s">
        <v>160</v>
      </c>
      <c r="B11" s="4">
        <v>528</v>
      </c>
      <c r="C11" s="4" t="s">
        <v>5</v>
      </c>
      <c r="D11" s="4" t="s">
        <v>5</v>
      </c>
      <c r="E11" s="4">
        <v>-175</v>
      </c>
      <c r="F11" s="4" t="s">
        <v>5</v>
      </c>
      <c r="G11" s="4">
        <v>703</v>
      </c>
      <c r="H11" s="4" t="s">
        <v>5</v>
      </c>
    </row>
    <row r="12" spans="1:8" ht="60" x14ac:dyDescent="0.25">
      <c r="A12" s="2" t="s">
        <v>161</v>
      </c>
      <c r="B12" s="6">
        <v>-2024</v>
      </c>
      <c r="C12" s="4" t="s">
        <v>5</v>
      </c>
      <c r="D12" s="4" t="s">
        <v>5</v>
      </c>
      <c r="E12" s="4" t="s">
        <v>5</v>
      </c>
      <c r="F12" s="4" t="s">
        <v>5</v>
      </c>
      <c r="G12" s="6">
        <v>-2024</v>
      </c>
      <c r="H12" s="4" t="s">
        <v>5</v>
      </c>
    </row>
    <row r="13" spans="1:8" x14ac:dyDescent="0.25">
      <c r="A13" s="2" t="s">
        <v>162</v>
      </c>
      <c r="B13" s="6">
        <v>351939</v>
      </c>
      <c r="C13" s="6">
        <v>15921</v>
      </c>
      <c r="D13" s="6">
        <v>20447</v>
      </c>
      <c r="E13" s="6">
        <v>215139</v>
      </c>
      <c r="F13" s="6">
        <v>120273</v>
      </c>
      <c r="G13" s="6">
        <v>-7763</v>
      </c>
      <c r="H13" s="6">
        <v>-12078</v>
      </c>
    </row>
    <row r="14" spans="1:8" x14ac:dyDescent="0.25">
      <c r="A14" s="2" t="s">
        <v>163</v>
      </c>
      <c r="B14" s="6">
        <v>328606</v>
      </c>
      <c r="C14" s="6">
        <v>15251</v>
      </c>
      <c r="D14" s="6">
        <v>20493</v>
      </c>
      <c r="E14" s="6">
        <v>215663</v>
      </c>
      <c r="F14" s="6">
        <v>125826</v>
      </c>
      <c r="G14" s="6">
        <v>-33887</v>
      </c>
      <c r="H14" s="6">
        <v>-14740</v>
      </c>
    </row>
    <row r="15" spans="1:8" x14ac:dyDescent="0.25">
      <c r="A15" s="2" t="s">
        <v>121</v>
      </c>
      <c r="B15" s="6">
        <v>12732</v>
      </c>
      <c r="C15" s="4" t="s">
        <v>5</v>
      </c>
      <c r="D15" s="4" t="s">
        <v>5</v>
      </c>
      <c r="E15" s="4" t="s">
        <v>5</v>
      </c>
      <c r="F15" s="6">
        <v>12732</v>
      </c>
      <c r="G15" s="4" t="s">
        <v>5</v>
      </c>
      <c r="H15" s="4" t="s">
        <v>5</v>
      </c>
    </row>
    <row r="16" spans="1:8" ht="30" x14ac:dyDescent="0.25">
      <c r="A16" s="2" t="s">
        <v>143</v>
      </c>
      <c r="B16" s="6">
        <v>8003</v>
      </c>
      <c r="C16" s="4" t="s">
        <v>5</v>
      </c>
      <c r="D16" s="4" t="s">
        <v>5</v>
      </c>
      <c r="E16" s="4" t="s">
        <v>5</v>
      </c>
      <c r="F16" s="4" t="s">
        <v>5</v>
      </c>
      <c r="G16" s="4" t="s">
        <v>5</v>
      </c>
      <c r="H16" s="6">
        <v>8003</v>
      </c>
    </row>
    <row r="17" spans="1:8" ht="45" x14ac:dyDescent="0.25">
      <c r="A17" s="2" t="s">
        <v>155</v>
      </c>
      <c r="B17" s="6">
        <v>-4415</v>
      </c>
      <c r="C17" s="4" t="s">
        <v>5</v>
      </c>
      <c r="D17" s="4" t="s">
        <v>5</v>
      </c>
      <c r="E17" s="4" t="s">
        <v>5</v>
      </c>
      <c r="F17" s="6">
        <v>-4415</v>
      </c>
      <c r="G17" s="4" t="s">
        <v>5</v>
      </c>
      <c r="H17" s="4" t="s">
        <v>5</v>
      </c>
    </row>
    <row r="18" spans="1:8" ht="45" x14ac:dyDescent="0.25">
      <c r="A18" s="2" t="s">
        <v>156</v>
      </c>
      <c r="B18" s="4">
        <v>-455</v>
      </c>
      <c r="C18" s="4" t="s">
        <v>5</v>
      </c>
      <c r="D18" s="4" t="s">
        <v>5</v>
      </c>
      <c r="E18" s="4" t="s">
        <v>5</v>
      </c>
      <c r="F18" s="4">
        <v>-455</v>
      </c>
      <c r="G18" s="4" t="s">
        <v>5</v>
      </c>
      <c r="H18" s="4" t="s">
        <v>5</v>
      </c>
    </row>
    <row r="19" spans="1:8" ht="45" x14ac:dyDescent="0.25">
      <c r="A19" s="2" t="s">
        <v>157</v>
      </c>
      <c r="B19" s="4" t="s">
        <v>5</v>
      </c>
      <c r="C19" s="4">
        <v>-100</v>
      </c>
      <c r="D19" s="4">
        <v>7</v>
      </c>
      <c r="E19" s="4">
        <v>93</v>
      </c>
      <c r="F19" s="4" t="s">
        <v>5</v>
      </c>
      <c r="G19" s="4" t="s">
        <v>5</v>
      </c>
      <c r="H19" s="4" t="s">
        <v>5</v>
      </c>
    </row>
    <row r="20" spans="1:8" x14ac:dyDescent="0.25">
      <c r="A20" s="2" t="s">
        <v>158</v>
      </c>
      <c r="B20" s="4">
        <v>115</v>
      </c>
      <c r="C20" s="4" t="s">
        <v>5</v>
      </c>
      <c r="D20" s="4" t="s">
        <v>5</v>
      </c>
      <c r="E20" s="4">
        <v>115</v>
      </c>
      <c r="F20" s="4" t="s">
        <v>5</v>
      </c>
      <c r="G20" s="4" t="s">
        <v>5</v>
      </c>
      <c r="H20" s="4" t="s">
        <v>5</v>
      </c>
    </row>
    <row r="21" spans="1:8" ht="30" x14ac:dyDescent="0.25">
      <c r="A21" s="2" t="s">
        <v>159</v>
      </c>
      <c r="B21" s="4">
        <v>9</v>
      </c>
      <c r="C21" s="4" t="s">
        <v>5</v>
      </c>
      <c r="D21" s="4" t="s">
        <v>5</v>
      </c>
      <c r="E21" s="4" t="s">
        <v>5</v>
      </c>
      <c r="F21" s="4" t="s">
        <v>5</v>
      </c>
      <c r="G21" s="4">
        <v>9</v>
      </c>
      <c r="H21" s="4" t="s">
        <v>5</v>
      </c>
    </row>
    <row r="22" spans="1:8" ht="30" x14ac:dyDescent="0.25">
      <c r="A22" s="2" t="s">
        <v>160</v>
      </c>
      <c r="B22" s="4">
        <v>28</v>
      </c>
      <c r="C22" s="4" t="s">
        <v>5</v>
      </c>
      <c r="D22" s="4" t="s">
        <v>5</v>
      </c>
      <c r="E22" s="4">
        <v>-201</v>
      </c>
      <c r="F22" s="4" t="s">
        <v>5</v>
      </c>
      <c r="G22" s="4">
        <v>229</v>
      </c>
      <c r="H22" s="4" t="s">
        <v>5</v>
      </c>
    </row>
    <row r="23" spans="1:8" ht="60" x14ac:dyDescent="0.25">
      <c r="A23" s="2" t="s">
        <v>161</v>
      </c>
      <c r="B23" s="6">
        <v>-2148</v>
      </c>
      <c r="C23" s="4" t="s">
        <v>5</v>
      </c>
      <c r="D23" s="4" t="s">
        <v>5</v>
      </c>
      <c r="E23" s="4" t="s">
        <v>5</v>
      </c>
      <c r="F23" s="4" t="s">
        <v>5</v>
      </c>
      <c r="G23" s="6">
        <v>-2148</v>
      </c>
      <c r="H23" s="4" t="s">
        <v>5</v>
      </c>
    </row>
    <row r="24" spans="1:8" x14ac:dyDescent="0.25">
      <c r="A24" s="2" t="s">
        <v>164</v>
      </c>
      <c r="B24" s="8">
        <v>342475</v>
      </c>
      <c r="C24" s="8">
        <v>15151</v>
      </c>
      <c r="D24" s="8">
        <v>20500</v>
      </c>
      <c r="E24" s="8">
        <v>215670</v>
      </c>
      <c r="F24" s="8">
        <v>133688</v>
      </c>
      <c r="G24" s="8">
        <v>-35797</v>
      </c>
      <c r="H24" s="8">
        <v>-673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40</v>
      </c>
      <c r="B1" s="1" t="s">
        <v>82</v>
      </c>
      <c r="C1" s="1" t="s">
        <v>1</v>
      </c>
    </row>
    <row r="2" spans="1:3" ht="30" x14ac:dyDescent="0.25">
      <c r="A2" s="1" t="s">
        <v>27</v>
      </c>
      <c r="B2" s="1" t="s">
        <v>2</v>
      </c>
      <c r="C2" s="1" t="s">
        <v>2</v>
      </c>
    </row>
    <row r="3" spans="1:3" x14ac:dyDescent="0.25">
      <c r="A3" s="1"/>
      <c r="B3" s="1" t="s">
        <v>1141</v>
      </c>
      <c r="C3" s="1" t="s">
        <v>1141</v>
      </c>
    </row>
    <row r="4" spans="1:3" ht="30" x14ac:dyDescent="0.25">
      <c r="A4" s="3" t="s">
        <v>1142</v>
      </c>
      <c r="B4" s="4" t="s">
        <v>5</v>
      </c>
      <c r="C4" s="4" t="s">
        <v>5</v>
      </c>
    </row>
    <row r="5" spans="1:3" x14ac:dyDescent="0.25">
      <c r="A5" s="2" t="s">
        <v>1143</v>
      </c>
      <c r="B5" s="4">
        <v>1</v>
      </c>
      <c r="C5" s="4">
        <v>6</v>
      </c>
    </row>
    <row r="6" spans="1:3" x14ac:dyDescent="0.25">
      <c r="A6" s="2" t="s">
        <v>1144</v>
      </c>
      <c r="B6" s="8">
        <v>137</v>
      </c>
      <c r="C6" s="8">
        <v>1085</v>
      </c>
    </row>
    <row r="7" spans="1:3" ht="30" x14ac:dyDescent="0.25">
      <c r="A7" s="2" t="s">
        <v>1145</v>
      </c>
      <c r="B7" s="4">
        <v>137</v>
      </c>
      <c r="C7" s="6">
        <v>1085</v>
      </c>
    </row>
    <row r="8" spans="1:3" ht="30" x14ac:dyDescent="0.25">
      <c r="A8" s="2" t="s">
        <v>1146</v>
      </c>
      <c r="B8" s="4" t="s">
        <v>5</v>
      </c>
      <c r="C8" s="4" t="s">
        <v>5</v>
      </c>
    </row>
    <row r="9" spans="1:3" ht="30" x14ac:dyDescent="0.25">
      <c r="A9" s="3" t="s">
        <v>1142</v>
      </c>
      <c r="B9" s="4" t="s">
        <v>5</v>
      </c>
      <c r="C9" s="4" t="s">
        <v>5</v>
      </c>
    </row>
    <row r="10" spans="1:3" x14ac:dyDescent="0.25">
      <c r="A10" s="2" t="s">
        <v>1143</v>
      </c>
      <c r="B10" s="4" t="s">
        <v>5</v>
      </c>
      <c r="C10" s="4">
        <v>1</v>
      </c>
    </row>
    <row r="11" spans="1:3" x14ac:dyDescent="0.25">
      <c r="A11" s="2" t="s">
        <v>1144</v>
      </c>
      <c r="B11" s="4" t="s">
        <v>5</v>
      </c>
      <c r="C11" s="4">
        <v>245</v>
      </c>
    </row>
    <row r="12" spans="1:3" ht="30" x14ac:dyDescent="0.25">
      <c r="A12" s="2" t="s">
        <v>1145</v>
      </c>
      <c r="B12" s="4" t="s">
        <v>5</v>
      </c>
      <c r="C12" s="4">
        <v>245</v>
      </c>
    </row>
    <row r="13" spans="1:3" x14ac:dyDescent="0.25">
      <c r="A13" s="2" t="s">
        <v>1147</v>
      </c>
      <c r="B13" s="4" t="s">
        <v>5</v>
      </c>
      <c r="C13" s="4" t="s">
        <v>5</v>
      </c>
    </row>
    <row r="14" spans="1:3" ht="30" x14ac:dyDescent="0.25">
      <c r="A14" s="3" t="s">
        <v>1142</v>
      </c>
      <c r="B14" s="4" t="s">
        <v>5</v>
      </c>
      <c r="C14" s="4" t="s">
        <v>5</v>
      </c>
    </row>
    <row r="15" spans="1:3" x14ac:dyDescent="0.25">
      <c r="A15" s="2" t="s">
        <v>1143</v>
      </c>
      <c r="B15" s="4" t="s">
        <v>5</v>
      </c>
      <c r="C15" s="4">
        <v>2</v>
      </c>
    </row>
    <row r="16" spans="1:3" x14ac:dyDescent="0.25">
      <c r="A16" s="2" t="s">
        <v>1144</v>
      </c>
      <c r="B16" s="4" t="s">
        <v>5</v>
      </c>
      <c r="C16" s="4">
        <v>437</v>
      </c>
    </row>
    <row r="17" spans="1:3" ht="30" x14ac:dyDescent="0.25">
      <c r="A17" s="2" t="s">
        <v>1145</v>
      </c>
      <c r="B17" s="4" t="s">
        <v>5</v>
      </c>
      <c r="C17" s="4">
        <v>437</v>
      </c>
    </row>
    <row r="18" spans="1:3" ht="30" x14ac:dyDescent="0.25">
      <c r="A18" s="2" t="s">
        <v>1148</v>
      </c>
      <c r="B18" s="4" t="s">
        <v>5</v>
      </c>
      <c r="C18" s="4" t="s">
        <v>5</v>
      </c>
    </row>
    <row r="19" spans="1:3" ht="30" x14ac:dyDescent="0.25">
      <c r="A19" s="3" t="s">
        <v>1142</v>
      </c>
      <c r="B19" s="4" t="s">
        <v>5</v>
      </c>
      <c r="C19" s="4" t="s">
        <v>5</v>
      </c>
    </row>
    <row r="20" spans="1:3" x14ac:dyDescent="0.25">
      <c r="A20" s="2" t="s">
        <v>1143</v>
      </c>
      <c r="B20" s="4" t="s">
        <v>5</v>
      </c>
      <c r="C20" s="4">
        <v>1</v>
      </c>
    </row>
    <row r="21" spans="1:3" x14ac:dyDescent="0.25">
      <c r="A21" s="2" t="s">
        <v>1144</v>
      </c>
      <c r="B21" s="4" t="s">
        <v>5</v>
      </c>
      <c r="C21" s="4">
        <v>303</v>
      </c>
    </row>
    <row r="22" spans="1:3" ht="30" x14ac:dyDescent="0.25">
      <c r="A22" s="2" t="s">
        <v>1145</v>
      </c>
      <c r="B22" s="4" t="s">
        <v>5</v>
      </c>
      <c r="C22" s="4">
        <v>303</v>
      </c>
    </row>
    <row r="23" spans="1:3" ht="30" x14ac:dyDescent="0.25">
      <c r="A23" s="2" t="s">
        <v>1149</v>
      </c>
      <c r="B23" s="4" t="s">
        <v>5</v>
      </c>
      <c r="C23" s="4" t="s">
        <v>5</v>
      </c>
    </row>
    <row r="24" spans="1:3" ht="30" x14ac:dyDescent="0.25">
      <c r="A24" s="3" t="s">
        <v>1142</v>
      </c>
      <c r="B24" s="4" t="s">
        <v>5</v>
      </c>
      <c r="C24" s="4" t="s">
        <v>5</v>
      </c>
    </row>
    <row r="25" spans="1:3" x14ac:dyDescent="0.25">
      <c r="A25" s="2" t="s">
        <v>1143</v>
      </c>
      <c r="B25" s="4" t="s">
        <v>5</v>
      </c>
      <c r="C25" s="4">
        <v>1</v>
      </c>
    </row>
    <row r="26" spans="1:3" x14ac:dyDescent="0.25">
      <c r="A26" s="2" t="s">
        <v>1144</v>
      </c>
      <c r="B26" s="4" t="s">
        <v>5</v>
      </c>
      <c r="C26" s="4">
        <v>134</v>
      </c>
    </row>
    <row r="27" spans="1:3" ht="30" x14ac:dyDescent="0.25">
      <c r="A27" s="2" t="s">
        <v>1145</v>
      </c>
      <c r="B27" s="4" t="s">
        <v>5</v>
      </c>
      <c r="C27" s="4">
        <v>134</v>
      </c>
    </row>
    <row r="28" spans="1:3" ht="45" x14ac:dyDescent="0.25">
      <c r="A28" s="2" t="s">
        <v>1150</v>
      </c>
      <c r="B28" s="4" t="s">
        <v>5</v>
      </c>
      <c r="C28" s="4" t="s">
        <v>5</v>
      </c>
    </row>
    <row r="29" spans="1:3" ht="30" x14ac:dyDescent="0.25">
      <c r="A29" s="3" t="s">
        <v>1142</v>
      </c>
      <c r="B29" s="4" t="s">
        <v>5</v>
      </c>
      <c r="C29" s="4" t="s">
        <v>5</v>
      </c>
    </row>
    <row r="30" spans="1:3" x14ac:dyDescent="0.25">
      <c r="A30" s="2" t="s">
        <v>1143</v>
      </c>
      <c r="B30" s="4">
        <v>1</v>
      </c>
      <c r="C30" s="4">
        <v>3</v>
      </c>
    </row>
    <row r="31" spans="1:3" x14ac:dyDescent="0.25">
      <c r="A31" s="2" t="s">
        <v>1144</v>
      </c>
      <c r="B31" s="4">
        <v>137</v>
      </c>
      <c r="C31" s="4">
        <v>403</v>
      </c>
    </row>
    <row r="32" spans="1:3" ht="30" x14ac:dyDescent="0.25">
      <c r="A32" s="2" t="s">
        <v>1145</v>
      </c>
      <c r="B32" s="8">
        <v>137</v>
      </c>
      <c r="C32" s="8">
        <v>4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51</v>
      </c>
      <c r="B1" s="1" t="s">
        <v>82</v>
      </c>
      <c r="C1" s="1" t="s">
        <v>1</v>
      </c>
    </row>
    <row r="2" spans="1:3" ht="30" x14ac:dyDescent="0.25">
      <c r="A2" s="1" t="s">
        <v>27</v>
      </c>
      <c r="B2" s="1" t="s">
        <v>2</v>
      </c>
      <c r="C2" s="1" t="s">
        <v>2</v>
      </c>
    </row>
    <row r="3" spans="1:3" x14ac:dyDescent="0.25">
      <c r="A3" s="1"/>
      <c r="B3" s="1" t="s">
        <v>1141</v>
      </c>
      <c r="C3" s="1" t="s">
        <v>1141</v>
      </c>
    </row>
    <row r="4" spans="1:3" ht="30" x14ac:dyDescent="0.25">
      <c r="A4" s="3" t="s">
        <v>1142</v>
      </c>
      <c r="B4" s="4" t="s">
        <v>5</v>
      </c>
      <c r="C4" s="4" t="s">
        <v>5</v>
      </c>
    </row>
    <row r="5" spans="1:3" x14ac:dyDescent="0.25">
      <c r="A5" s="2" t="s">
        <v>1143</v>
      </c>
      <c r="B5" s="4">
        <v>2</v>
      </c>
      <c r="C5" s="4">
        <v>2</v>
      </c>
    </row>
    <row r="6" spans="1:3" x14ac:dyDescent="0.25">
      <c r="A6" s="2" t="s">
        <v>1144</v>
      </c>
      <c r="B6" s="8">
        <v>645</v>
      </c>
      <c r="C6" s="8">
        <v>645</v>
      </c>
    </row>
    <row r="7" spans="1:3" ht="30" x14ac:dyDescent="0.25">
      <c r="A7" s="2" t="s">
        <v>1023</v>
      </c>
      <c r="B7" s="4" t="s">
        <v>5</v>
      </c>
      <c r="C7" s="4" t="s">
        <v>5</v>
      </c>
    </row>
    <row r="8" spans="1:3" ht="30" x14ac:dyDescent="0.25">
      <c r="A8" s="3" t="s">
        <v>1142</v>
      </c>
      <c r="B8" s="4" t="s">
        <v>5</v>
      </c>
      <c r="C8" s="4" t="s">
        <v>5</v>
      </c>
    </row>
    <row r="9" spans="1:3" x14ac:dyDescent="0.25">
      <c r="A9" s="2" t="s">
        <v>1143</v>
      </c>
      <c r="B9" s="4">
        <v>1</v>
      </c>
      <c r="C9" s="4">
        <v>1</v>
      </c>
    </row>
    <row r="10" spans="1:3" x14ac:dyDescent="0.25">
      <c r="A10" s="2" t="s">
        <v>1144</v>
      </c>
      <c r="B10" s="4">
        <v>510</v>
      </c>
      <c r="C10" s="4">
        <v>510</v>
      </c>
    </row>
    <row r="11" spans="1:3" ht="30" x14ac:dyDescent="0.25">
      <c r="A11" s="2" t="s">
        <v>993</v>
      </c>
      <c r="B11" s="4" t="s">
        <v>5</v>
      </c>
      <c r="C11" s="4" t="s">
        <v>5</v>
      </c>
    </row>
    <row r="12" spans="1:3" ht="30" x14ac:dyDescent="0.25">
      <c r="A12" s="3" t="s">
        <v>1142</v>
      </c>
      <c r="B12" s="4" t="s">
        <v>5</v>
      </c>
      <c r="C12" s="4" t="s">
        <v>5</v>
      </c>
    </row>
    <row r="13" spans="1:3" x14ac:dyDescent="0.25">
      <c r="A13" s="2" t="s">
        <v>1143</v>
      </c>
      <c r="B13" s="4">
        <v>1</v>
      </c>
      <c r="C13" s="4">
        <v>1</v>
      </c>
    </row>
    <row r="14" spans="1:3" x14ac:dyDescent="0.25">
      <c r="A14" s="2" t="s">
        <v>1144</v>
      </c>
      <c r="B14" s="8">
        <v>135</v>
      </c>
      <c r="C14" s="8">
        <v>13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52</v>
      </c>
      <c r="B1" s="1" t="s">
        <v>2</v>
      </c>
    </row>
    <row r="2" spans="1:2" ht="30" x14ac:dyDescent="0.25">
      <c r="A2" s="3" t="s">
        <v>1033</v>
      </c>
      <c r="B2" s="4" t="s">
        <v>5</v>
      </c>
    </row>
    <row r="3" spans="1:2" x14ac:dyDescent="0.25">
      <c r="A3" s="2" t="s">
        <v>1153</v>
      </c>
      <c r="B3" s="122">
        <v>0.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 bestFit="1" customWidth="1"/>
    <col min="6" max="9" width="36.5703125" bestFit="1" customWidth="1"/>
    <col min="10" max="14" width="24.85546875" bestFit="1" customWidth="1"/>
  </cols>
  <sheetData>
    <row r="1" spans="1:14" ht="15" customHeight="1" x14ac:dyDescent="0.25">
      <c r="A1" s="1" t="s">
        <v>1154</v>
      </c>
      <c r="B1" s="7" t="s">
        <v>82</v>
      </c>
      <c r="C1" s="7"/>
      <c r="D1" s="7" t="s">
        <v>1</v>
      </c>
      <c r="E1" s="7"/>
      <c r="F1" s="7" t="s">
        <v>82</v>
      </c>
      <c r="G1" s="7"/>
      <c r="H1" s="7" t="s">
        <v>1</v>
      </c>
      <c r="I1" s="7"/>
      <c r="J1" s="1" t="s">
        <v>82</v>
      </c>
      <c r="K1" s="1" t="s">
        <v>1</v>
      </c>
      <c r="L1" s="1"/>
      <c r="M1" s="1"/>
      <c r="N1" s="1"/>
    </row>
    <row r="2" spans="1:14" ht="30" x14ac:dyDescent="0.25">
      <c r="A2" s="1" t="s">
        <v>27</v>
      </c>
      <c r="B2" s="7" t="s">
        <v>2</v>
      </c>
      <c r="C2" s="7" t="s">
        <v>83</v>
      </c>
      <c r="D2" s="7" t="s">
        <v>2</v>
      </c>
      <c r="E2" s="7" t="s">
        <v>83</v>
      </c>
      <c r="F2" s="1" t="s">
        <v>2</v>
      </c>
      <c r="G2" s="1" t="s">
        <v>83</v>
      </c>
      <c r="H2" s="1" t="s">
        <v>2</v>
      </c>
      <c r="I2" s="1" t="s">
        <v>83</v>
      </c>
      <c r="J2" s="1" t="s">
        <v>2</v>
      </c>
      <c r="K2" s="1" t="s">
        <v>2</v>
      </c>
      <c r="L2" s="1" t="s">
        <v>83</v>
      </c>
      <c r="M2" s="1" t="s">
        <v>970</v>
      </c>
      <c r="N2" s="1" t="s">
        <v>971</v>
      </c>
    </row>
    <row r="3" spans="1:14" ht="30" x14ac:dyDescent="0.25">
      <c r="A3" s="1"/>
      <c r="B3" s="7"/>
      <c r="C3" s="7"/>
      <c r="D3" s="7"/>
      <c r="E3" s="7"/>
      <c r="F3" s="1" t="s">
        <v>875</v>
      </c>
      <c r="G3" s="1" t="s">
        <v>875</v>
      </c>
      <c r="H3" s="1" t="s">
        <v>875</v>
      </c>
      <c r="I3" s="1" t="s">
        <v>875</v>
      </c>
      <c r="J3" s="1" t="s">
        <v>876</v>
      </c>
      <c r="K3" s="1" t="s">
        <v>876</v>
      </c>
      <c r="L3" s="1" t="s">
        <v>876</v>
      </c>
      <c r="M3" s="1" t="s">
        <v>876</v>
      </c>
      <c r="N3" s="1" t="s">
        <v>876</v>
      </c>
    </row>
    <row r="4" spans="1:14" ht="30" x14ac:dyDescent="0.25">
      <c r="A4" s="3" t="s">
        <v>103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89</v>
      </c>
      <c r="B5" s="8">
        <v>23798</v>
      </c>
      <c r="C5" s="8">
        <v>24850</v>
      </c>
      <c r="D5" s="8">
        <v>24077</v>
      </c>
      <c r="E5" s="8">
        <v>25770</v>
      </c>
      <c r="F5" s="8">
        <v>23305</v>
      </c>
      <c r="G5" s="8">
        <v>24842</v>
      </c>
      <c r="H5" s="8">
        <v>23322</v>
      </c>
      <c r="I5" s="8">
        <v>25762</v>
      </c>
      <c r="J5" s="8">
        <v>493</v>
      </c>
      <c r="K5" s="8">
        <v>755</v>
      </c>
      <c r="L5" s="8">
        <v>8</v>
      </c>
      <c r="M5" s="8">
        <v>8</v>
      </c>
      <c r="N5" s="8">
        <v>8</v>
      </c>
    </row>
    <row r="6" spans="1:14" x14ac:dyDescent="0.25">
      <c r="A6" s="2" t="s">
        <v>96</v>
      </c>
      <c r="B6" s="6">
        <v>1141</v>
      </c>
      <c r="C6" s="6">
        <v>3205</v>
      </c>
      <c r="D6" s="6">
        <v>2731</v>
      </c>
      <c r="E6" s="6">
        <v>4347</v>
      </c>
      <c r="F6" s="6">
        <v>1216</v>
      </c>
      <c r="G6" s="6">
        <v>3205</v>
      </c>
      <c r="H6" s="6">
        <v>3068</v>
      </c>
      <c r="I6" s="6">
        <v>4347</v>
      </c>
      <c r="J6" s="4">
        <v>-75</v>
      </c>
      <c r="K6" s="4">
        <v>-337</v>
      </c>
      <c r="L6" s="4" t="s">
        <v>5</v>
      </c>
      <c r="M6" s="4" t="s">
        <v>5</v>
      </c>
      <c r="N6" s="4" t="s">
        <v>5</v>
      </c>
    </row>
    <row r="7" spans="1:14" ht="30" x14ac:dyDescent="0.25">
      <c r="A7" s="2" t="s">
        <v>503</v>
      </c>
      <c r="B7" s="4">
        <v>138</v>
      </c>
      <c r="C7" s="4" t="s">
        <v>5</v>
      </c>
      <c r="D7" s="4">
        <v>341</v>
      </c>
      <c r="E7" s="4" t="s">
        <v>5</v>
      </c>
      <c r="F7" s="4" t="s">
        <v>5</v>
      </c>
      <c r="G7" s="4" t="s">
        <v>5</v>
      </c>
      <c r="H7" s="4" t="s">
        <v>5</v>
      </c>
      <c r="I7" s="4" t="s">
        <v>5</v>
      </c>
      <c r="J7" s="4">
        <v>138</v>
      </c>
      <c r="K7" s="4">
        <v>341</v>
      </c>
      <c r="L7" s="4" t="s">
        <v>5</v>
      </c>
      <c r="M7" s="4" t="s">
        <v>5</v>
      </c>
      <c r="N7" s="4" t="s">
        <v>5</v>
      </c>
    </row>
    <row r="8" spans="1:14" ht="30" x14ac:dyDescent="0.25">
      <c r="A8" s="2" t="s">
        <v>504</v>
      </c>
      <c r="B8" s="6">
        <v>1279</v>
      </c>
      <c r="C8" s="6">
        <v>3205</v>
      </c>
      <c r="D8" s="6">
        <v>3072</v>
      </c>
      <c r="E8" s="6">
        <v>4347</v>
      </c>
      <c r="F8" s="6">
        <v>1216</v>
      </c>
      <c r="G8" s="6">
        <v>3205</v>
      </c>
      <c r="H8" s="6">
        <v>3068</v>
      </c>
      <c r="I8" s="6">
        <v>4347</v>
      </c>
      <c r="J8" s="4">
        <v>63</v>
      </c>
      <c r="K8" s="4">
        <v>4</v>
      </c>
      <c r="L8" s="4" t="s">
        <v>5</v>
      </c>
      <c r="M8" s="4" t="s">
        <v>5</v>
      </c>
      <c r="N8" s="4" t="s">
        <v>5</v>
      </c>
    </row>
    <row r="9" spans="1:14" ht="30" x14ac:dyDescent="0.25">
      <c r="A9" s="2" t="s">
        <v>505</v>
      </c>
      <c r="B9" s="4">
        <v>-138</v>
      </c>
      <c r="C9" s="4" t="s">
        <v>5</v>
      </c>
      <c r="D9" s="4">
        <v>-341</v>
      </c>
      <c r="E9" s="4" t="s">
        <v>5</v>
      </c>
      <c r="F9" s="4" t="s">
        <v>5</v>
      </c>
      <c r="G9" s="4" t="s">
        <v>5</v>
      </c>
      <c r="H9" s="4" t="s">
        <v>5</v>
      </c>
      <c r="I9" s="4" t="s">
        <v>5</v>
      </c>
      <c r="J9" s="4">
        <v>-138</v>
      </c>
      <c r="K9" s="4">
        <v>-341</v>
      </c>
      <c r="L9" s="4" t="s">
        <v>5</v>
      </c>
      <c r="M9" s="4" t="s">
        <v>5</v>
      </c>
      <c r="N9" s="4" t="s">
        <v>5</v>
      </c>
    </row>
    <row r="10" spans="1:14" x14ac:dyDescent="0.25">
      <c r="A10" s="2" t="s">
        <v>506</v>
      </c>
      <c r="B10" s="6">
        <v>-1785</v>
      </c>
      <c r="C10" s="6">
        <v>-5535</v>
      </c>
      <c r="D10" s="6">
        <v>-4001</v>
      </c>
      <c r="E10" s="6">
        <v>-8294</v>
      </c>
      <c r="F10" s="6">
        <v>-1785</v>
      </c>
      <c r="G10" s="6">
        <v>-5535</v>
      </c>
      <c r="H10" s="6">
        <v>-4001</v>
      </c>
      <c r="I10" s="6">
        <v>-8294</v>
      </c>
      <c r="J10" s="4" t="s">
        <v>5</v>
      </c>
      <c r="K10" s="4" t="s">
        <v>5</v>
      </c>
      <c r="L10" s="4" t="s">
        <v>5</v>
      </c>
      <c r="M10" s="4" t="s">
        <v>5</v>
      </c>
      <c r="N10" s="4" t="s">
        <v>5</v>
      </c>
    </row>
    <row r="11" spans="1:14" x14ac:dyDescent="0.25">
      <c r="A11" s="2" t="s">
        <v>508</v>
      </c>
      <c r="B11" s="4">
        <v>757</v>
      </c>
      <c r="C11" s="4">
        <v>602</v>
      </c>
      <c r="D11" s="6">
        <v>1104</v>
      </c>
      <c r="E11" s="6">
        <v>1299</v>
      </c>
      <c r="F11" s="4">
        <v>757</v>
      </c>
      <c r="G11" s="4">
        <v>602</v>
      </c>
      <c r="H11" s="6">
        <v>1104</v>
      </c>
      <c r="I11" s="6">
        <v>1299</v>
      </c>
      <c r="J11" s="4" t="s">
        <v>5</v>
      </c>
      <c r="K11" s="4" t="s">
        <v>5</v>
      </c>
      <c r="L11" s="4" t="s">
        <v>5</v>
      </c>
      <c r="M11" s="4" t="s">
        <v>5</v>
      </c>
      <c r="N11" s="4" t="s">
        <v>5</v>
      </c>
    </row>
    <row r="12" spans="1:14" x14ac:dyDescent="0.25">
      <c r="A12" s="2" t="s">
        <v>509</v>
      </c>
      <c r="B12" s="6">
        <v>-1028</v>
      </c>
      <c r="C12" s="6">
        <v>-4933</v>
      </c>
      <c r="D12" s="6">
        <v>-2897</v>
      </c>
      <c r="E12" s="6">
        <v>-6995</v>
      </c>
      <c r="F12" s="6">
        <v>-1028</v>
      </c>
      <c r="G12" s="6">
        <v>-4933</v>
      </c>
      <c r="H12" s="6">
        <v>-2897</v>
      </c>
      <c r="I12" s="6">
        <v>-6995</v>
      </c>
      <c r="J12" s="4" t="s">
        <v>5</v>
      </c>
      <c r="K12" s="4" t="s">
        <v>5</v>
      </c>
      <c r="L12" s="4" t="s">
        <v>5</v>
      </c>
      <c r="M12" s="4" t="s">
        <v>5</v>
      </c>
      <c r="N12" s="4" t="s">
        <v>5</v>
      </c>
    </row>
    <row r="13" spans="1:14" x14ac:dyDescent="0.25">
      <c r="A13" s="2" t="s">
        <v>342</v>
      </c>
      <c r="B13" s="8">
        <v>23911</v>
      </c>
      <c r="C13" s="8">
        <v>23122</v>
      </c>
      <c r="D13" s="8">
        <v>23911</v>
      </c>
      <c r="E13" s="8">
        <v>23122</v>
      </c>
      <c r="F13" s="8">
        <v>23493</v>
      </c>
      <c r="G13" s="8">
        <v>23114</v>
      </c>
      <c r="H13" s="8">
        <v>23493</v>
      </c>
      <c r="I13" s="8">
        <v>23114</v>
      </c>
      <c r="J13" s="8">
        <v>418</v>
      </c>
      <c r="K13" s="8">
        <v>418</v>
      </c>
      <c r="L13" s="8">
        <v>8</v>
      </c>
      <c r="M13" s="8">
        <v>8</v>
      </c>
      <c r="N13" s="8">
        <v>8</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5</v>
      </c>
      <c r="B1" s="7" t="s">
        <v>82</v>
      </c>
      <c r="C1" s="7"/>
      <c r="D1" s="7" t="s">
        <v>1</v>
      </c>
      <c r="E1" s="7"/>
    </row>
    <row r="2" spans="1:5" ht="30" x14ac:dyDescent="0.25">
      <c r="A2" s="1" t="s">
        <v>27</v>
      </c>
      <c r="B2" s="1" t="s">
        <v>2</v>
      </c>
      <c r="C2" s="1" t="s">
        <v>83</v>
      </c>
      <c r="D2" s="1" t="s">
        <v>2</v>
      </c>
      <c r="E2" s="1" t="s">
        <v>83</v>
      </c>
    </row>
    <row r="3" spans="1:5" ht="30" x14ac:dyDescent="0.25">
      <c r="A3" s="3" t="s">
        <v>1033</v>
      </c>
      <c r="B3" s="4" t="s">
        <v>5</v>
      </c>
      <c r="C3" s="4" t="s">
        <v>5</v>
      </c>
      <c r="D3" s="4" t="s">
        <v>5</v>
      </c>
      <c r="E3" s="4" t="s">
        <v>5</v>
      </c>
    </row>
    <row r="4" spans="1:5" x14ac:dyDescent="0.25">
      <c r="A4" s="2" t="s">
        <v>389</v>
      </c>
      <c r="B4" s="8">
        <v>23798</v>
      </c>
      <c r="C4" s="8">
        <v>24850</v>
      </c>
      <c r="D4" s="8">
        <v>24077</v>
      </c>
      <c r="E4" s="8">
        <v>25770</v>
      </c>
    </row>
    <row r="5" spans="1:5" ht="30" x14ac:dyDescent="0.25">
      <c r="A5" s="2" t="s">
        <v>504</v>
      </c>
      <c r="B5" s="6">
        <v>1279</v>
      </c>
      <c r="C5" s="6">
        <v>3205</v>
      </c>
      <c r="D5" s="6">
        <v>3072</v>
      </c>
      <c r="E5" s="6">
        <v>4347</v>
      </c>
    </row>
    <row r="6" spans="1:5" x14ac:dyDescent="0.25">
      <c r="A6" s="2" t="s">
        <v>527</v>
      </c>
      <c r="B6" s="6">
        <v>-1785</v>
      </c>
      <c r="C6" s="6">
        <v>-5535</v>
      </c>
      <c r="D6" s="6">
        <v>-4001</v>
      </c>
      <c r="E6" s="6">
        <v>-8294</v>
      </c>
    </row>
    <row r="7" spans="1:5" x14ac:dyDescent="0.25">
      <c r="A7" s="2" t="s">
        <v>530</v>
      </c>
      <c r="B7" s="4">
        <v>757</v>
      </c>
      <c r="C7" s="4">
        <v>602</v>
      </c>
      <c r="D7" s="6">
        <v>1104</v>
      </c>
      <c r="E7" s="6">
        <v>1299</v>
      </c>
    </row>
    <row r="8" spans="1:5" x14ac:dyDescent="0.25">
      <c r="A8" s="2" t="s">
        <v>509</v>
      </c>
      <c r="B8" s="6">
        <v>-1028</v>
      </c>
      <c r="C8" s="6">
        <v>-4933</v>
      </c>
      <c r="D8" s="6">
        <v>-2897</v>
      </c>
      <c r="E8" s="6">
        <v>-6995</v>
      </c>
    </row>
    <row r="9" spans="1:5" x14ac:dyDescent="0.25">
      <c r="A9" s="2" t="s">
        <v>342</v>
      </c>
      <c r="B9" s="6">
        <v>23911</v>
      </c>
      <c r="C9" s="6">
        <v>23122</v>
      </c>
      <c r="D9" s="6">
        <v>23911</v>
      </c>
      <c r="E9" s="6">
        <v>23122</v>
      </c>
    </row>
    <row r="10" spans="1:5" ht="30" x14ac:dyDescent="0.25">
      <c r="A10" s="2" t="s">
        <v>875</v>
      </c>
      <c r="B10" s="4" t="s">
        <v>5</v>
      </c>
      <c r="C10" s="4" t="s">
        <v>5</v>
      </c>
      <c r="D10" s="4" t="s">
        <v>5</v>
      </c>
      <c r="E10" s="4" t="s">
        <v>5</v>
      </c>
    </row>
    <row r="11" spans="1:5" ht="30" x14ac:dyDescent="0.25">
      <c r="A11" s="3" t="s">
        <v>1033</v>
      </c>
      <c r="B11" s="4" t="s">
        <v>5</v>
      </c>
      <c r="C11" s="4" t="s">
        <v>5</v>
      </c>
      <c r="D11" s="4" t="s">
        <v>5</v>
      </c>
      <c r="E11" s="4" t="s">
        <v>5</v>
      </c>
    </row>
    <row r="12" spans="1:5" x14ac:dyDescent="0.25">
      <c r="A12" s="2" t="s">
        <v>389</v>
      </c>
      <c r="B12" s="6">
        <v>23305</v>
      </c>
      <c r="C12" s="6">
        <v>24842</v>
      </c>
      <c r="D12" s="6">
        <v>23322</v>
      </c>
      <c r="E12" s="6">
        <v>25762</v>
      </c>
    </row>
    <row r="13" spans="1:5" ht="30" x14ac:dyDescent="0.25">
      <c r="A13" s="2" t="s">
        <v>504</v>
      </c>
      <c r="B13" s="6">
        <v>1216</v>
      </c>
      <c r="C13" s="6">
        <v>3205</v>
      </c>
      <c r="D13" s="6">
        <v>3068</v>
      </c>
      <c r="E13" s="6">
        <v>4347</v>
      </c>
    </row>
    <row r="14" spans="1:5" x14ac:dyDescent="0.25">
      <c r="A14" s="2" t="s">
        <v>527</v>
      </c>
      <c r="B14" s="6">
        <v>-1785</v>
      </c>
      <c r="C14" s="6">
        <v>-5535</v>
      </c>
      <c r="D14" s="6">
        <v>-4001</v>
      </c>
      <c r="E14" s="6">
        <v>-8294</v>
      </c>
    </row>
    <row r="15" spans="1:5" x14ac:dyDescent="0.25">
      <c r="A15" s="2" t="s">
        <v>530</v>
      </c>
      <c r="B15" s="4">
        <v>757</v>
      </c>
      <c r="C15" s="4">
        <v>602</v>
      </c>
      <c r="D15" s="6">
        <v>1104</v>
      </c>
      <c r="E15" s="6">
        <v>1299</v>
      </c>
    </row>
    <row r="16" spans="1:5" x14ac:dyDescent="0.25">
      <c r="A16" s="2" t="s">
        <v>509</v>
      </c>
      <c r="B16" s="6">
        <v>-1028</v>
      </c>
      <c r="C16" s="6">
        <v>-4933</v>
      </c>
      <c r="D16" s="6">
        <v>-2897</v>
      </c>
      <c r="E16" s="6">
        <v>-6995</v>
      </c>
    </row>
    <row r="17" spans="1:5" x14ac:dyDescent="0.25">
      <c r="A17" s="2" t="s">
        <v>342</v>
      </c>
      <c r="B17" s="6">
        <v>23493</v>
      </c>
      <c r="C17" s="6">
        <v>23114</v>
      </c>
      <c r="D17" s="6">
        <v>23493</v>
      </c>
      <c r="E17" s="6">
        <v>23114</v>
      </c>
    </row>
    <row r="18" spans="1:5" ht="30" x14ac:dyDescent="0.25">
      <c r="A18" s="2" t="s">
        <v>1156</v>
      </c>
      <c r="B18" s="4" t="s">
        <v>5</v>
      </c>
      <c r="C18" s="4" t="s">
        <v>5</v>
      </c>
      <c r="D18" s="4" t="s">
        <v>5</v>
      </c>
      <c r="E18" s="4" t="s">
        <v>5</v>
      </c>
    </row>
    <row r="19" spans="1:5" ht="30" x14ac:dyDescent="0.25">
      <c r="A19" s="3" t="s">
        <v>1033</v>
      </c>
      <c r="B19" s="4" t="s">
        <v>5</v>
      </c>
      <c r="C19" s="4" t="s">
        <v>5</v>
      </c>
      <c r="D19" s="4" t="s">
        <v>5</v>
      </c>
      <c r="E19" s="4" t="s">
        <v>5</v>
      </c>
    </row>
    <row r="20" spans="1:5" x14ac:dyDescent="0.25">
      <c r="A20" s="2" t="s">
        <v>389</v>
      </c>
      <c r="B20" s="6">
        <v>16339</v>
      </c>
      <c r="C20" s="6">
        <v>17242</v>
      </c>
      <c r="D20" s="6">
        <v>16090</v>
      </c>
      <c r="E20" s="6">
        <v>17259</v>
      </c>
    </row>
    <row r="21" spans="1:5" ht="30" x14ac:dyDescent="0.25">
      <c r="A21" s="2" t="s">
        <v>504</v>
      </c>
      <c r="B21" s="6">
        <v>1436</v>
      </c>
      <c r="C21" s="6">
        <v>2304</v>
      </c>
      <c r="D21" s="6">
        <v>2653</v>
      </c>
      <c r="E21" s="6">
        <v>2787</v>
      </c>
    </row>
    <row r="22" spans="1:5" x14ac:dyDescent="0.25">
      <c r="A22" s="2" t="s">
        <v>527</v>
      </c>
      <c r="B22" s="6">
        <v>-1231</v>
      </c>
      <c r="C22" s="6">
        <v>-3885</v>
      </c>
      <c r="D22" s="6">
        <v>-2281</v>
      </c>
      <c r="E22" s="6">
        <v>-4668</v>
      </c>
    </row>
    <row r="23" spans="1:5" x14ac:dyDescent="0.25">
      <c r="A23" s="2" t="s">
        <v>530</v>
      </c>
      <c r="B23" s="4">
        <v>203</v>
      </c>
      <c r="C23" s="4">
        <v>212</v>
      </c>
      <c r="D23" s="4">
        <v>285</v>
      </c>
      <c r="E23" s="4">
        <v>495</v>
      </c>
    </row>
    <row r="24" spans="1:5" x14ac:dyDescent="0.25">
      <c r="A24" s="2" t="s">
        <v>509</v>
      </c>
      <c r="B24" s="6">
        <v>-1028</v>
      </c>
      <c r="C24" s="6">
        <v>-3673</v>
      </c>
      <c r="D24" s="6">
        <v>-1996</v>
      </c>
      <c r="E24" s="6">
        <v>-4173</v>
      </c>
    </row>
    <row r="25" spans="1:5" x14ac:dyDescent="0.25">
      <c r="A25" s="2" t="s">
        <v>342</v>
      </c>
      <c r="B25" s="6">
        <v>16747</v>
      </c>
      <c r="C25" s="6">
        <v>15873</v>
      </c>
      <c r="D25" s="6">
        <v>16747</v>
      </c>
      <c r="E25" s="6">
        <v>15873</v>
      </c>
    </row>
    <row r="26" spans="1:5" ht="30" x14ac:dyDescent="0.25">
      <c r="A26" s="2" t="s">
        <v>1157</v>
      </c>
      <c r="B26" s="4" t="s">
        <v>5</v>
      </c>
      <c r="C26" s="4" t="s">
        <v>5</v>
      </c>
      <c r="D26" s="4" t="s">
        <v>5</v>
      </c>
      <c r="E26" s="4" t="s">
        <v>5</v>
      </c>
    </row>
    <row r="27" spans="1:5" ht="30" x14ac:dyDescent="0.25">
      <c r="A27" s="3" t="s">
        <v>1033</v>
      </c>
      <c r="B27" s="4" t="s">
        <v>5</v>
      </c>
      <c r="C27" s="4" t="s">
        <v>5</v>
      </c>
      <c r="D27" s="4" t="s">
        <v>5</v>
      </c>
      <c r="E27" s="4" t="s">
        <v>5</v>
      </c>
    </row>
    <row r="28" spans="1:5" x14ac:dyDescent="0.25">
      <c r="A28" s="2" t="s">
        <v>389</v>
      </c>
      <c r="B28" s="6">
        <v>6393</v>
      </c>
      <c r="C28" s="6">
        <v>7003</v>
      </c>
      <c r="D28" s="6">
        <v>6597</v>
      </c>
      <c r="E28" s="6">
        <v>7906</v>
      </c>
    </row>
    <row r="29" spans="1:5" ht="30" x14ac:dyDescent="0.25">
      <c r="A29" s="2" t="s">
        <v>504</v>
      </c>
      <c r="B29" s="4">
        <v>-454</v>
      </c>
      <c r="C29" s="4">
        <v>749</v>
      </c>
      <c r="D29" s="4">
        <v>31</v>
      </c>
      <c r="E29" s="6">
        <v>1229</v>
      </c>
    </row>
    <row r="30" spans="1:5" x14ac:dyDescent="0.25">
      <c r="A30" s="2" t="s">
        <v>527</v>
      </c>
      <c r="B30" s="4">
        <v>-255</v>
      </c>
      <c r="C30" s="6">
        <v>-1347</v>
      </c>
      <c r="D30" s="4">
        <v>-965</v>
      </c>
      <c r="E30" s="6">
        <v>-2743</v>
      </c>
    </row>
    <row r="31" spans="1:5" x14ac:dyDescent="0.25">
      <c r="A31" s="2" t="s">
        <v>530</v>
      </c>
      <c r="B31" s="4">
        <v>439</v>
      </c>
      <c r="C31" s="4">
        <v>253</v>
      </c>
      <c r="D31" s="4">
        <v>460</v>
      </c>
      <c r="E31" s="4">
        <v>266</v>
      </c>
    </row>
    <row r="32" spans="1:5" x14ac:dyDescent="0.25">
      <c r="A32" s="2" t="s">
        <v>509</v>
      </c>
      <c r="B32" s="4">
        <v>184</v>
      </c>
      <c r="C32" s="6">
        <v>-1094</v>
      </c>
      <c r="D32" s="4">
        <v>-505</v>
      </c>
      <c r="E32" s="6">
        <v>-2477</v>
      </c>
    </row>
    <row r="33" spans="1:5" x14ac:dyDescent="0.25">
      <c r="A33" s="2" t="s">
        <v>342</v>
      </c>
      <c r="B33" s="6">
        <v>6123</v>
      </c>
      <c r="C33" s="6">
        <v>6658</v>
      </c>
      <c r="D33" s="6">
        <v>6123</v>
      </c>
      <c r="E33" s="6">
        <v>6658</v>
      </c>
    </row>
    <row r="34" spans="1:5" ht="30" x14ac:dyDescent="0.25">
      <c r="A34" s="2" t="s">
        <v>1158</v>
      </c>
      <c r="B34" s="4" t="s">
        <v>5</v>
      </c>
      <c r="C34" s="4" t="s">
        <v>5</v>
      </c>
      <c r="D34" s="4" t="s">
        <v>5</v>
      </c>
      <c r="E34" s="4" t="s">
        <v>5</v>
      </c>
    </row>
    <row r="35" spans="1:5" ht="30" x14ac:dyDescent="0.25">
      <c r="A35" s="3" t="s">
        <v>1033</v>
      </c>
      <c r="B35" s="4" t="s">
        <v>5</v>
      </c>
      <c r="C35" s="4" t="s">
        <v>5</v>
      </c>
      <c r="D35" s="4" t="s">
        <v>5</v>
      </c>
      <c r="E35" s="4" t="s">
        <v>5</v>
      </c>
    </row>
    <row r="36" spans="1:5" x14ac:dyDescent="0.25">
      <c r="A36" s="2" t="s">
        <v>389</v>
      </c>
      <c r="B36" s="4">
        <v>573</v>
      </c>
      <c r="C36" s="4">
        <v>597</v>
      </c>
      <c r="D36" s="4">
        <v>635</v>
      </c>
      <c r="E36" s="4">
        <v>597</v>
      </c>
    </row>
    <row r="37" spans="1:5" ht="30" x14ac:dyDescent="0.25">
      <c r="A37" s="2" t="s">
        <v>504</v>
      </c>
      <c r="B37" s="4">
        <v>234</v>
      </c>
      <c r="C37" s="4">
        <v>152</v>
      </c>
      <c r="D37" s="4">
        <v>384</v>
      </c>
      <c r="E37" s="4">
        <v>331</v>
      </c>
    </row>
    <row r="38" spans="1:5" x14ac:dyDescent="0.25">
      <c r="A38" s="2" t="s">
        <v>527</v>
      </c>
      <c r="B38" s="4">
        <v>-299</v>
      </c>
      <c r="C38" s="4">
        <v>-303</v>
      </c>
      <c r="D38" s="4">
        <v>-755</v>
      </c>
      <c r="E38" s="4">
        <v>-883</v>
      </c>
    </row>
    <row r="39" spans="1:5" x14ac:dyDescent="0.25">
      <c r="A39" s="2" t="s">
        <v>530</v>
      </c>
      <c r="B39" s="4">
        <v>115</v>
      </c>
      <c r="C39" s="4">
        <v>137</v>
      </c>
      <c r="D39" s="4">
        <v>359</v>
      </c>
      <c r="E39" s="4">
        <v>538</v>
      </c>
    </row>
    <row r="40" spans="1:5" x14ac:dyDescent="0.25">
      <c r="A40" s="2" t="s">
        <v>509</v>
      </c>
      <c r="B40" s="4">
        <v>-184</v>
      </c>
      <c r="C40" s="4">
        <v>-166</v>
      </c>
      <c r="D40" s="4">
        <v>-396</v>
      </c>
      <c r="E40" s="4">
        <v>-345</v>
      </c>
    </row>
    <row r="41" spans="1:5" x14ac:dyDescent="0.25">
      <c r="A41" s="2" t="s">
        <v>342</v>
      </c>
      <c r="B41" s="8">
        <v>623</v>
      </c>
      <c r="C41" s="8">
        <v>583</v>
      </c>
      <c r="D41" s="8">
        <v>623</v>
      </c>
      <c r="E41" s="8">
        <v>58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5" width="12" bestFit="1" customWidth="1"/>
    <col min="6" max="17" width="24.85546875" bestFit="1" customWidth="1"/>
  </cols>
  <sheetData>
    <row r="1" spans="1:17" ht="15" customHeight="1" x14ac:dyDescent="0.25">
      <c r="A1" s="1" t="s">
        <v>1159</v>
      </c>
      <c r="B1" s="7" t="s">
        <v>82</v>
      </c>
      <c r="C1" s="7"/>
      <c r="D1" s="7" t="s">
        <v>1</v>
      </c>
      <c r="E1" s="7"/>
      <c r="F1" s="1" t="s">
        <v>82</v>
      </c>
      <c r="G1" s="1" t="s">
        <v>1</v>
      </c>
      <c r="H1" s="1"/>
      <c r="I1" s="1"/>
      <c r="J1" s="1"/>
      <c r="K1" s="1" t="s">
        <v>82</v>
      </c>
      <c r="L1" s="1" t="s">
        <v>1</v>
      </c>
      <c r="M1" s="1"/>
      <c r="N1" s="1"/>
      <c r="O1" s="1"/>
      <c r="P1" s="1" t="s">
        <v>82</v>
      </c>
      <c r="Q1" s="1" t="s">
        <v>1</v>
      </c>
    </row>
    <row r="2" spans="1:17" ht="30" x14ac:dyDescent="0.25">
      <c r="A2" s="1" t="s">
        <v>27</v>
      </c>
      <c r="B2" s="7" t="s">
        <v>2</v>
      </c>
      <c r="C2" s="7" t="s">
        <v>83</v>
      </c>
      <c r="D2" s="7" t="s">
        <v>2</v>
      </c>
      <c r="E2" s="7" t="s">
        <v>83</v>
      </c>
      <c r="F2" s="1" t="s">
        <v>2</v>
      </c>
      <c r="G2" s="1" t="s">
        <v>2</v>
      </c>
      <c r="H2" s="1" t="s">
        <v>83</v>
      </c>
      <c r="I2" s="1" t="s">
        <v>970</v>
      </c>
      <c r="J2" s="1" t="s">
        <v>971</v>
      </c>
      <c r="K2" s="1" t="s">
        <v>2</v>
      </c>
      <c r="L2" s="1" t="s">
        <v>2</v>
      </c>
      <c r="M2" s="1" t="s">
        <v>83</v>
      </c>
      <c r="N2" s="1" t="s">
        <v>970</v>
      </c>
      <c r="O2" s="1" t="s">
        <v>971</v>
      </c>
      <c r="P2" s="1" t="s">
        <v>2</v>
      </c>
      <c r="Q2" s="1" t="s">
        <v>2</v>
      </c>
    </row>
    <row r="3" spans="1:17" x14ac:dyDescent="0.25">
      <c r="A3" s="1"/>
      <c r="B3" s="7"/>
      <c r="C3" s="7"/>
      <c r="D3" s="7"/>
      <c r="E3" s="7"/>
      <c r="F3" s="1" t="s">
        <v>876</v>
      </c>
      <c r="G3" s="1" t="s">
        <v>876</v>
      </c>
      <c r="H3" s="1" t="s">
        <v>876</v>
      </c>
      <c r="I3" s="1" t="s">
        <v>876</v>
      </c>
      <c r="J3" s="1" t="s">
        <v>876</v>
      </c>
      <c r="K3" s="1" t="s">
        <v>983</v>
      </c>
      <c r="L3" s="1" t="s">
        <v>983</v>
      </c>
      <c r="M3" s="1" t="s">
        <v>983</v>
      </c>
      <c r="N3" s="1" t="s">
        <v>983</v>
      </c>
      <c r="O3" s="1" t="s">
        <v>983</v>
      </c>
      <c r="P3" s="1" t="s">
        <v>991</v>
      </c>
      <c r="Q3" s="1" t="s">
        <v>991</v>
      </c>
    </row>
    <row r="4" spans="1:17" x14ac:dyDescent="0.25">
      <c r="A4" s="1"/>
      <c r="B4" s="7"/>
      <c r="C4" s="7"/>
      <c r="D4" s="7"/>
      <c r="E4" s="7"/>
      <c r="F4" s="1"/>
      <c r="G4" s="1"/>
      <c r="H4" s="1"/>
      <c r="I4" s="1"/>
      <c r="J4" s="1"/>
      <c r="K4" s="1" t="s">
        <v>876</v>
      </c>
      <c r="L4" s="1" t="s">
        <v>876</v>
      </c>
      <c r="M4" s="1" t="s">
        <v>876</v>
      </c>
      <c r="N4" s="1" t="s">
        <v>876</v>
      </c>
      <c r="O4" s="1" t="s">
        <v>876</v>
      </c>
      <c r="P4" s="1" t="s">
        <v>876</v>
      </c>
      <c r="Q4" s="1" t="s">
        <v>876</v>
      </c>
    </row>
    <row r="5" spans="1:17" ht="30" x14ac:dyDescent="0.25">
      <c r="A5" s="3" t="s">
        <v>10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89</v>
      </c>
      <c r="B6" s="8">
        <v>23798</v>
      </c>
      <c r="C6" s="8">
        <v>24850</v>
      </c>
      <c r="D6" s="8">
        <v>24077</v>
      </c>
      <c r="E6" s="8">
        <v>25770</v>
      </c>
      <c r="F6" s="8">
        <v>493</v>
      </c>
      <c r="G6" s="8">
        <v>755</v>
      </c>
      <c r="H6" s="8">
        <v>8</v>
      </c>
      <c r="I6" s="8">
        <v>8</v>
      </c>
      <c r="J6" s="8">
        <v>8</v>
      </c>
      <c r="K6" s="8">
        <v>8</v>
      </c>
      <c r="L6" s="8">
        <v>77</v>
      </c>
      <c r="M6" s="8">
        <v>8</v>
      </c>
      <c r="N6" s="8">
        <v>8</v>
      </c>
      <c r="O6" s="8">
        <v>8</v>
      </c>
      <c r="P6" s="8">
        <v>485</v>
      </c>
      <c r="Q6" s="8">
        <v>678</v>
      </c>
    </row>
    <row r="7" spans="1:17" x14ac:dyDescent="0.25">
      <c r="A7" s="2" t="s">
        <v>552</v>
      </c>
      <c r="B7" s="6">
        <v>1141</v>
      </c>
      <c r="C7" s="6">
        <v>3205</v>
      </c>
      <c r="D7" s="6">
        <v>2731</v>
      </c>
      <c r="E7" s="6">
        <v>4347</v>
      </c>
      <c r="F7" s="4">
        <v>-75</v>
      </c>
      <c r="G7" s="4">
        <v>-337</v>
      </c>
      <c r="H7" s="4" t="s">
        <v>5</v>
      </c>
      <c r="I7" s="4" t="s">
        <v>5</v>
      </c>
      <c r="J7" s="4" t="s">
        <v>5</v>
      </c>
      <c r="K7" s="4">
        <v>8</v>
      </c>
      <c r="L7" s="4">
        <v>-61</v>
      </c>
      <c r="M7" s="4" t="s">
        <v>5</v>
      </c>
      <c r="N7" s="4" t="s">
        <v>5</v>
      </c>
      <c r="O7" s="4" t="s">
        <v>5</v>
      </c>
      <c r="P7" s="4">
        <v>-83</v>
      </c>
      <c r="Q7" s="4">
        <v>-276</v>
      </c>
    </row>
    <row r="8" spans="1:17" ht="30" x14ac:dyDescent="0.25">
      <c r="A8" s="2" t="s">
        <v>553</v>
      </c>
      <c r="B8" s="4">
        <v>138</v>
      </c>
      <c r="C8" s="4" t="s">
        <v>5</v>
      </c>
      <c r="D8" s="4">
        <v>341</v>
      </c>
      <c r="E8" s="4" t="s">
        <v>5</v>
      </c>
      <c r="F8" s="4">
        <v>138</v>
      </c>
      <c r="G8" s="4">
        <v>341</v>
      </c>
      <c r="H8" s="4" t="s">
        <v>5</v>
      </c>
      <c r="I8" s="4" t="s">
        <v>5</v>
      </c>
      <c r="J8" s="4" t="s">
        <v>5</v>
      </c>
      <c r="K8" s="4" t="s">
        <v>5</v>
      </c>
      <c r="L8" s="4">
        <v>55</v>
      </c>
      <c r="M8" s="4" t="s">
        <v>5</v>
      </c>
      <c r="N8" s="4" t="s">
        <v>5</v>
      </c>
      <c r="O8" s="4" t="s">
        <v>5</v>
      </c>
      <c r="P8" s="4">
        <v>138</v>
      </c>
      <c r="Q8" s="4">
        <v>286</v>
      </c>
    </row>
    <row r="9" spans="1:17" ht="30" x14ac:dyDescent="0.25">
      <c r="A9" s="2" t="s">
        <v>504</v>
      </c>
      <c r="B9" s="6">
        <v>1279</v>
      </c>
      <c r="C9" s="6">
        <v>3205</v>
      </c>
      <c r="D9" s="6">
        <v>3072</v>
      </c>
      <c r="E9" s="6">
        <v>4347</v>
      </c>
      <c r="F9" s="4">
        <v>63</v>
      </c>
      <c r="G9" s="4">
        <v>4</v>
      </c>
      <c r="H9" s="4" t="s">
        <v>5</v>
      </c>
      <c r="I9" s="4" t="s">
        <v>5</v>
      </c>
      <c r="J9" s="4" t="s">
        <v>5</v>
      </c>
      <c r="K9" s="4">
        <v>8</v>
      </c>
      <c r="L9" s="4">
        <v>-6</v>
      </c>
      <c r="M9" s="4" t="s">
        <v>5</v>
      </c>
      <c r="N9" s="4" t="s">
        <v>5</v>
      </c>
      <c r="O9" s="4" t="s">
        <v>5</v>
      </c>
      <c r="P9" s="4">
        <v>55</v>
      </c>
      <c r="Q9" s="4">
        <v>10</v>
      </c>
    </row>
    <row r="10" spans="1:17" ht="30" x14ac:dyDescent="0.25">
      <c r="A10" s="2" t="s">
        <v>505</v>
      </c>
      <c r="B10" s="4" t="s">
        <v>5</v>
      </c>
      <c r="C10" s="4" t="s">
        <v>5</v>
      </c>
      <c r="D10" s="6">
        <v>-3072</v>
      </c>
      <c r="E10" s="6">
        <v>-4347</v>
      </c>
      <c r="F10" s="4">
        <v>-138</v>
      </c>
      <c r="G10" s="4">
        <v>-341</v>
      </c>
      <c r="H10" s="4" t="s">
        <v>5</v>
      </c>
      <c r="I10" s="4" t="s">
        <v>5</v>
      </c>
      <c r="J10" s="4" t="s">
        <v>5</v>
      </c>
      <c r="K10" s="4" t="s">
        <v>5</v>
      </c>
      <c r="L10" s="4">
        <v>-55</v>
      </c>
      <c r="M10" s="4" t="s">
        <v>5</v>
      </c>
      <c r="N10" s="4" t="s">
        <v>5</v>
      </c>
      <c r="O10" s="4" t="s">
        <v>5</v>
      </c>
      <c r="P10" s="4">
        <v>-138</v>
      </c>
      <c r="Q10" s="4">
        <v>-286</v>
      </c>
    </row>
    <row r="11" spans="1:17" x14ac:dyDescent="0.25">
      <c r="A11" s="2" t="s">
        <v>342</v>
      </c>
      <c r="B11" s="8">
        <v>23911</v>
      </c>
      <c r="C11" s="8">
        <v>23122</v>
      </c>
      <c r="D11" s="8">
        <v>23911</v>
      </c>
      <c r="E11" s="8">
        <v>23122</v>
      </c>
      <c r="F11" s="8">
        <v>418</v>
      </c>
      <c r="G11" s="8">
        <v>418</v>
      </c>
      <c r="H11" s="8">
        <v>8</v>
      </c>
      <c r="I11" s="8">
        <v>8</v>
      </c>
      <c r="J11" s="8">
        <v>8</v>
      </c>
      <c r="K11" s="8">
        <v>16</v>
      </c>
      <c r="L11" s="8">
        <v>16</v>
      </c>
      <c r="M11" s="8">
        <v>8</v>
      </c>
      <c r="N11" s="8">
        <v>8</v>
      </c>
      <c r="O11" s="8">
        <v>8</v>
      </c>
      <c r="P11" s="8">
        <v>402</v>
      </c>
      <c r="Q11" s="8">
        <v>402</v>
      </c>
    </row>
  </sheetData>
  <mergeCells count="6">
    <mergeCell ref="B1:C1"/>
    <mergeCell ref="D1:E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60</v>
      </c>
      <c r="B1" s="7" t="s">
        <v>2</v>
      </c>
      <c r="C1" s="7" t="s">
        <v>28</v>
      </c>
    </row>
    <row r="2" spans="1:3" ht="30" x14ac:dyDescent="0.25">
      <c r="A2" s="1" t="s">
        <v>27</v>
      </c>
      <c r="B2" s="7"/>
      <c r="C2" s="7"/>
    </row>
    <row r="3" spans="1:3" ht="30" x14ac:dyDescent="0.25">
      <c r="A3" s="3" t="s">
        <v>1013</v>
      </c>
      <c r="B3" s="4" t="s">
        <v>5</v>
      </c>
      <c r="C3" s="4" t="s">
        <v>5</v>
      </c>
    </row>
    <row r="4" spans="1:3" ht="30" x14ac:dyDescent="0.25">
      <c r="A4" s="2" t="s">
        <v>1161</v>
      </c>
      <c r="B4" s="8">
        <v>24389</v>
      </c>
      <c r="C4" s="8">
        <v>19478</v>
      </c>
    </row>
    <row r="5" spans="1:3" ht="30" x14ac:dyDescent="0.25">
      <c r="A5" s="2" t="s">
        <v>1162</v>
      </c>
      <c r="B5" s="6">
        <v>4851</v>
      </c>
      <c r="C5" s="6">
        <v>4742</v>
      </c>
    </row>
    <row r="6" spans="1:3" x14ac:dyDescent="0.25">
      <c r="A6" s="2" t="s">
        <v>1163</v>
      </c>
      <c r="B6" s="6">
        <v>1666208</v>
      </c>
      <c r="C6" s="6">
        <v>1609532</v>
      </c>
    </row>
    <row r="7" spans="1:3" ht="30" x14ac:dyDescent="0.25">
      <c r="A7" s="2" t="s">
        <v>1164</v>
      </c>
      <c r="B7" s="6">
        <v>18642</v>
      </c>
      <c r="C7" s="6">
        <v>18580</v>
      </c>
    </row>
    <row r="8" spans="1:3" x14ac:dyDescent="0.25">
      <c r="A8" s="2" t="s">
        <v>983</v>
      </c>
      <c r="B8" s="4" t="s">
        <v>5</v>
      </c>
      <c r="C8" s="4" t="s">
        <v>5</v>
      </c>
    </row>
    <row r="9" spans="1:3" ht="30" x14ac:dyDescent="0.25">
      <c r="A9" s="3" t="s">
        <v>1013</v>
      </c>
      <c r="B9" s="4" t="s">
        <v>5</v>
      </c>
      <c r="C9" s="4" t="s">
        <v>5</v>
      </c>
    </row>
    <row r="10" spans="1:3" ht="30" x14ac:dyDescent="0.25">
      <c r="A10" s="2" t="s">
        <v>1161</v>
      </c>
      <c r="B10" s="6">
        <v>20666</v>
      </c>
      <c r="C10" s="6">
        <v>12156</v>
      </c>
    </row>
    <row r="11" spans="1:3" ht="30" x14ac:dyDescent="0.25">
      <c r="A11" s="2" t="s">
        <v>1162</v>
      </c>
      <c r="B11" s="6">
        <v>4334</v>
      </c>
      <c r="C11" s="6">
        <v>3955</v>
      </c>
    </row>
    <row r="12" spans="1:3" x14ac:dyDescent="0.25">
      <c r="A12" s="2" t="s">
        <v>1163</v>
      </c>
      <c r="B12" s="6">
        <v>910218</v>
      </c>
      <c r="C12" s="6">
        <v>866002</v>
      </c>
    </row>
    <row r="13" spans="1:3" ht="30" x14ac:dyDescent="0.25">
      <c r="A13" s="2" t="s">
        <v>1164</v>
      </c>
      <c r="B13" s="6">
        <v>12413</v>
      </c>
      <c r="C13" s="6">
        <v>12135</v>
      </c>
    </row>
    <row r="14" spans="1:3" ht="30" x14ac:dyDescent="0.25">
      <c r="A14" s="2" t="s">
        <v>984</v>
      </c>
      <c r="B14" s="4" t="s">
        <v>5</v>
      </c>
      <c r="C14" s="4" t="s">
        <v>5</v>
      </c>
    </row>
    <row r="15" spans="1:3" ht="30" x14ac:dyDescent="0.25">
      <c r="A15" s="3" t="s">
        <v>1013</v>
      </c>
      <c r="B15" s="4" t="s">
        <v>5</v>
      </c>
      <c r="C15" s="4" t="s">
        <v>5</v>
      </c>
    </row>
    <row r="16" spans="1:3" x14ac:dyDescent="0.25">
      <c r="A16" s="2" t="s">
        <v>1163</v>
      </c>
      <c r="B16" s="6">
        <v>56208</v>
      </c>
      <c r="C16" s="6">
        <v>46404</v>
      </c>
    </row>
    <row r="17" spans="1:3" ht="30" x14ac:dyDescent="0.25">
      <c r="A17" s="2" t="s">
        <v>1164</v>
      </c>
      <c r="B17" s="6">
        <v>1279</v>
      </c>
      <c r="C17" s="6">
        <v>1141</v>
      </c>
    </row>
    <row r="18" spans="1:3" ht="30" x14ac:dyDescent="0.25">
      <c r="A18" s="2" t="s">
        <v>985</v>
      </c>
      <c r="B18" s="4" t="s">
        <v>5</v>
      </c>
      <c r="C18" s="4" t="s">
        <v>5</v>
      </c>
    </row>
    <row r="19" spans="1:3" ht="30" x14ac:dyDescent="0.25">
      <c r="A19" s="3" t="s">
        <v>1013</v>
      </c>
      <c r="B19" s="4" t="s">
        <v>5</v>
      </c>
      <c r="C19" s="4" t="s">
        <v>5</v>
      </c>
    </row>
    <row r="20" spans="1:3" ht="30" x14ac:dyDescent="0.25">
      <c r="A20" s="2" t="s">
        <v>1161</v>
      </c>
      <c r="B20" s="6">
        <v>3914</v>
      </c>
      <c r="C20" s="6">
        <v>5189</v>
      </c>
    </row>
    <row r="21" spans="1:3" ht="30" x14ac:dyDescent="0.25">
      <c r="A21" s="2" t="s">
        <v>1162</v>
      </c>
      <c r="B21" s="6">
        <v>3137</v>
      </c>
      <c r="C21" s="6">
        <v>3794</v>
      </c>
    </row>
    <row r="22" spans="1:3" x14ac:dyDescent="0.25">
      <c r="A22" s="2" t="s">
        <v>1163</v>
      </c>
      <c r="B22" s="6">
        <v>92695</v>
      </c>
      <c r="C22" s="6">
        <v>92612</v>
      </c>
    </row>
    <row r="23" spans="1:3" ht="30" x14ac:dyDescent="0.25">
      <c r="A23" s="2" t="s">
        <v>1164</v>
      </c>
      <c r="B23" s="6">
        <v>1311</v>
      </c>
      <c r="C23" s="6">
        <v>1421</v>
      </c>
    </row>
    <row r="24" spans="1:3" ht="30" x14ac:dyDescent="0.25">
      <c r="A24" s="2" t="s">
        <v>986</v>
      </c>
      <c r="B24" s="4" t="s">
        <v>5</v>
      </c>
      <c r="C24" s="4" t="s">
        <v>5</v>
      </c>
    </row>
    <row r="25" spans="1:3" ht="30" x14ac:dyDescent="0.25">
      <c r="A25" s="3" t="s">
        <v>1013</v>
      </c>
      <c r="B25" s="4" t="s">
        <v>5</v>
      </c>
      <c r="C25" s="4" t="s">
        <v>5</v>
      </c>
    </row>
    <row r="26" spans="1:3" ht="30" x14ac:dyDescent="0.25">
      <c r="A26" s="2" t="s">
        <v>1161</v>
      </c>
      <c r="B26" s="6">
        <v>5585</v>
      </c>
      <c r="C26" s="4" t="s">
        <v>5</v>
      </c>
    </row>
    <row r="27" spans="1:3" ht="30" x14ac:dyDescent="0.25">
      <c r="A27" s="2" t="s">
        <v>1162</v>
      </c>
      <c r="B27" s="4">
        <v>500</v>
      </c>
      <c r="C27" s="4" t="s">
        <v>5</v>
      </c>
    </row>
    <row r="28" spans="1:3" x14ac:dyDescent="0.25">
      <c r="A28" s="2" t="s">
        <v>1163</v>
      </c>
      <c r="B28" s="6">
        <v>84313</v>
      </c>
      <c r="C28" s="6">
        <v>71669</v>
      </c>
    </row>
    <row r="29" spans="1:3" ht="30" x14ac:dyDescent="0.25">
      <c r="A29" s="2" t="s">
        <v>1164</v>
      </c>
      <c r="B29" s="6">
        <v>1429</v>
      </c>
      <c r="C29" s="6">
        <v>1211</v>
      </c>
    </row>
    <row r="30" spans="1:3" ht="30" x14ac:dyDescent="0.25">
      <c r="A30" s="2" t="s">
        <v>987</v>
      </c>
      <c r="B30" s="4" t="s">
        <v>5</v>
      </c>
      <c r="C30" s="4" t="s">
        <v>5</v>
      </c>
    </row>
    <row r="31" spans="1:3" ht="30" x14ac:dyDescent="0.25">
      <c r="A31" s="3" t="s">
        <v>1013</v>
      </c>
      <c r="B31" s="4" t="s">
        <v>5</v>
      </c>
      <c r="C31" s="4" t="s">
        <v>5</v>
      </c>
    </row>
    <row r="32" spans="1:3" ht="30" x14ac:dyDescent="0.25">
      <c r="A32" s="2" t="s">
        <v>1161</v>
      </c>
      <c r="B32" s="4">
        <v>369</v>
      </c>
      <c r="C32" s="4">
        <v>664</v>
      </c>
    </row>
    <row r="33" spans="1:3" ht="30" x14ac:dyDescent="0.25">
      <c r="A33" s="2" t="s">
        <v>1162</v>
      </c>
      <c r="B33" s="4">
        <v>30</v>
      </c>
      <c r="C33" s="4">
        <v>47</v>
      </c>
    </row>
    <row r="34" spans="1:3" x14ac:dyDescent="0.25">
      <c r="A34" s="2" t="s">
        <v>1163</v>
      </c>
      <c r="B34" s="6">
        <v>142091</v>
      </c>
      <c r="C34" s="6">
        <v>136567</v>
      </c>
    </row>
    <row r="35" spans="1:3" ht="30" x14ac:dyDescent="0.25">
      <c r="A35" s="2" t="s">
        <v>1164</v>
      </c>
      <c r="B35" s="6">
        <v>3292</v>
      </c>
      <c r="C35" s="6">
        <v>3502</v>
      </c>
    </row>
    <row r="36" spans="1:3" ht="30" x14ac:dyDescent="0.25">
      <c r="A36" s="2" t="s">
        <v>1023</v>
      </c>
      <c r="B36" s="4" t="s">
        <v>5</v>
      </c>
      <c r="C36" s="4" t="s">
        <v>5</v>
      </c>
    </row>
    <row r="37" spans="1:3" ht="30" x14ac:dyDescent="0.25">
      <c r="A37" s="3" t="s">
        <v>1013</v>
      </c>
      <c r="B37" s="4" t="s">
        <v>5</v>
      </c>
      <c r="C37" s="4" t="s">
        <v>5</v>
      </c>
    </row>
    <row r="38" spans="1:3" ht="30" x14ac:dyDescent="0.25">
      <c r="A38" s="2" t="s">
        <v>1161</v>
      </c>
      <c r="B38" s="6">
        <v>10453</v>
      </c>
      <c r="C38" s="6">
        <v>5952</v>
      </c>
    </row>
    <row r="39" spans="1:3" ht="30" x14ac:dyDescent="0.25">
      <c r="A39" s="2" t="s">
        <v>1162</v>
      </c>
      <c r="B39" s="4">
        <v>667</v>
      </c>
      <c r="C39" s="4">
        <v>114</v>
      </c>
    </row>
    <row r="40" spans="1:3" x14ac:dyDescent="0.25">
      <c r="A40" s="2" t="s">
        <v>1163</v>
      </c>
      <c r="B40" s="6">
        <v>499461</v>
      </c>
      <c r="C40" s="6">
        <v>483126</v>
      </c>
    </row>
    <row r="41" spans="1:3" ht="30" x14ac:dyDescent="0.25">
      <c r="A41" s="2" t="s">
        <v>1164</v>
      </c>
      <c r="B41" s="6">
        <v>4850</v>
      </c>
      <c r="C41" s="6">
        <v>4536</v>
      </c>
    </row>
    <row r="42" spans="1:3" x14ac:dyDescent="0.25">
      <c r="A42" s="2" t="s">
        <v>989</v>
      </c>
      <c r="B42" s="4" t="s">
        <v>5</v>
      </c>
      <c r="C42" s="4" t="s">
        <v>5</v>
      </c>
    </row>
    <row r="43" spans="1:3" ht="30" x14ac:dyDescent="0.25">
      <c r="A43" s="3" t="s">
        <v>1013</v>
      </c>
      <c r="B43" s="4" t="s">
        <v>5</v>
      </c>
      <c r="C43" s="4" t="s">
        <v>5</v>
      </c>
    </row>
    <row r="44" spans="1:3" x14ac:dyDescent="0.25">
      <c r="A44" s="2" t="s">
        <v>1163</v>
      </c>
      <c r="B44" s="6">
        <v>2596</v>
      </c>
      <c r="C44" s="6">
        <v>2488</v>
      </c>
    </row>
    <row r="45" spans="1:3" ht="30" x14ac:dyDescent="0.25">
      <c r="A45" s="2" t="s">
        <v>1164</v>
      </c>
      <c r="B45" s="4">
        <v>22</v>
      </c>
      <c r="C45" s="4">
        <v>23</v>
      </c>
    </row>
    <row r="46" spans="1:3" x14ac:dyDescent="0.25">
      <c r="A46" s="2" t="s">
        <v>990</v>
      </c>
      <c r="B46" s="4" t="s">
        <v>5</v>
      </c>
      <c r="C46" s="4" t="s">
        <v>5</v>
      </c>
    </row>
    <row r="47" spans="1:3" ht="30" x14ac:dyDescent="0.25">
      <c r="A47" s="3" t="s">
        <v>1013</v>
      </c>
      <c r="B47" s="4" t="s">
        <v>5</v>
      </c>
      <c r="C47" s="4" t="s">
        <v>5</v>
      </c>
    </row>
    <row r="48" spans="1:3" ht="30" x14ac:dyDescent="0.25">
      <c r="A48" s="2" t="s">
        <v>1161</v>
      </c>
      <c r="B48" s="4">
        <v>345</v>
      </c>
      <c r="C48" s="4">
        <v>351</v>
      </c>
    </row>
    <row r="49" spans="1:3" x14ac:dyDescent="0.25">
      <c r="A49" s="2" t="s">
        <v>1163</v>
      </c>
      <c r="B49" s="6">
        <v>32854</v>
      </c>
      <c r="C49" s="6">
        <v>33136</v>
      </c>
    </row>
    <row r="50" spans="1:3" ht="30" x14ac:dyDescent="0.25">
      <c r="A50" s="2" t="s">
        <v>1164</v>
      </c>
      <c r="B50" s="4">
        <v>230</v>
      </c>
      <c r="C50" s="4">
        <v>301</v>
      </c>
    </row>
    <row r="51" spans="1:3" x14ac:dyDescent="0.25">
      <c r="A51" s="2" t="s">
        <v>991</v>
      </c>
      <c r="B51" s="4" t="s">
        <v>5</v>
      </c>
      <c r="C51" s="4" t="s">
        <v>5</v>
      </c>
    </row>
    <row r="52" spans="1:3" ht="30" x14ac:dyDescent="0.25">
      <c r="A52" s="3" t="s">
        <v>1013</v>
      </c>
      <c r="B52" s="4" t="s">
        <v>5</v>
      </c>
      <c r="C52" s="4" t="s">
        <v>5</v>
      </c>
    </row>
    <row r="53" spans="1:3" ht="30" x14ac:dyDescent="0.25">
      <c r="A53" s="2" t="s">
        <v>1161</v>
      </c>
      <c r="B53" s="6">
        <v>3723</v>
      </c>
      <c r="C53" s="6">
        <v>7322</v>
      </c>
    </row>
    <row r="54" spans="1:3" ht="30" x14ac:dyDescent="0.25">
      <c r="A54" s="2" t="s">
        <v>1162</v>
      </c>
      <c r="B54" s="4">
        <v>517</v>
      </c>
      <c r="C54" s="4">
        <v>787</v>
      </c>
    </row>
    <row r="55" spans="1:3" x14ac:dyDescent="0.25">
      <c r="A55" s="2" t="s">
        <v>1163</v>
      </c>
      <c r="B55" s="6">
        <v>674436</v>
      </c>
      <c r="C55" s="6">
        <v>668215</v>
      </c>
    </row>
    <row r="56" spans="1:3" ht="30" x14ac:dyDescent="0.25">
      <c r="A56" s="2" t="s">
        <v>1164</v>
      </c>
      <c r="B56" s="6">
        <v>5606</v>
      </c>
      <c r="C56" s="6">
        <v>5810</v>
      </c>
    </row>
    <row r="57" spans="1:3" ht="30" x14ac:dyDescent="0.25">
      <c r="A57" s="2" t="s">
        <v>992</v>
      </c>
      <c r="B57" s="4" t="s">
        <v>5</v>
      </c>
      <c r="C57" s="4" t="s">
        <v>5</v>
      </c>
    </row>
    <row r="58" spans="1:3" ht="30" x14ac:dyDescent="0.25">
      <c r="A58" s="3" t="s">
        <v>1013</v>
      </c>
      <c r="B58" s="4" t="s">
        <v>5</v>
      </c>
      <c r="C58" s="4" t="s">
        <v>5</v>
      </c>
    </row>
    <row r="59" spans="1:3" ht="30" x14ac:dyDescent="0.25">
      <c r="A59" s="2" t="s">
        <v>1161</v>
      </c>
      <c r="B59" s="4" t="s">
        <v>5</v>
      </c>
      <c r="C59" s="4">
        <v>472</v>
      </c>
    </row>
    <row r="60" spans="1:3" ht="30" x14ac:dyDescent="0.25">
      <c r="A60" s="2" t="s">
        <v>1162</v>
      </c>
      <c r="B60" s="4" t="s">
        <v>5</v>
      </c>
      <c r="C60" s="4">
        <v>52</v>
      </c>
    </row>
    <row r="61" spans="1:3" x14ac:dyDescent="0.25">
      <c r="A61" s="2" t="s">
        <v>1163</v>
      </c>
      <c r="B61" s="6">
        <v>136739</v>
      </c>
      <c r="C61" s="6">
        <v>136896</v>
      </c>
    </row>
    <row r="62" spans="1:3" ht="30" x14ac:dyDescent="0.25">
      <c r="A62" s="2" t="s">
        <v>1164</v>
      </c>
      <c r="B62" s="6">
        <v>1258</v>
      </c>
      <c r="C62" s="6">
        <v>1309</v>
      </c>
    </row>
    <row r="63" spans="1:3" ht="30" x14ac:dyDescent="0.25">
      <c r="A63" s="2" t="s">
        <v>993</v>
      </c>
      <c r="B63" s="4" t="s">
        <v>5</v>
      </c>
      <c r="C63" s="4" t="s">
        <v>5</v>
      </c>
    </row>
    <row r="64" spans="1:3" ht="30" x14ac:dyDescent="0.25">
      <c r="A64" s="3" t="s">
        <v>1013</v>
      </c>
      <c r="B64" s="4" t="s">
        <v>5</v>
      </c>
      <c r="C64" s="4" t="s">
        <v>5</v>
      </c>
    </row>
    <row r="65" spans="1:3" ht="30" x14ac:dyDescent="0.25">
      <c r="A65" s="2" t="s">
        <v>1161</v>
      </c>
      <c r="B65" s="6">
        <v>3723</v>
      </c>
      <c r="C65" s="6">
        <v>6850</v>
      </c>
    </row>
    <row r="66" spans="1:3" ht="30" x14ac:dyDescent="0.25">
      <c r="A66" s="2" t="s">
        <v>1162</v>
      </c>
      <c r="B66" s="4">
        <v>517</v>
      </c>
      <c r="C66" s="4">
        <v>735</v>
      </c>
    </row>
    <row r="67" spans="1:3" x14ac:dyDescent="0.25">
      <c r="A67" s="2" t="s">
        <v>1163</v>
      </c>
      <c r="B67" s="6">
        <v>497285</v>
      </c>
      <c r="C67" s="6">
        <v>502229</v>
      </c>
    </row>
    <row r="68" spans="1:3" ht="30" x14ac:dyDescent="0.25">
      <c r="A68" s="2" t="s">
        <v>1164</v>
      </c>
      <c r="B68" s="6">
        <v>4098</v>
      </c>
      <c r="C68" s="6">
        <v>4295</v>
      </c>
    </row>
    <row r="69" spans="1:3" ht="30" x14ac:dyDescent="0.25">
      <c r="A69" s="2" t="s">
        <v>994</v>
      </c>
      <c r="B69" s="4" t="s">
        <v>5</v>
      </c>
      <c r="C69" s="4" t="s">
        <v>5</v>
      </c>
    </row>
    <row r="70" spans="1:3" ht="30" x14ac:dyDescent="0.25">
      <c r="A70" s="3" t="s">
        <v>1013</v>
      </c>
      <c r="B70" s="4" t="s">
        <v>5</v>
      </c>
      <c r="C70" s="4" t="s">
        <v>5</v>
      </c>
    </row>
    <row r="71" spans="1:3" x14ac:dyDescent="0.25">
      <c r="A71" s="2" t="s">
        <v>1163</v>
      </c>
      <c r="B71" s="6">
        <v>40412</v>
      </c>
      <c r="C71" s="6">
        <v>29090</v>
      </c>
    </row>
    <row r="72" spans="1:3" ht="30" x14ac:dyDescent="0.25">
      <c r="A72" s="2" t="s">
        <v>1164</v>
      </c>
      <c r="B72" s="4">
        <v>250</v>
      </c>
      <c r="C72" s="4">
        <v>206</v>
      </c>
    </row>
    <row r="73" spans="1:3" x14ac:dyDescent="0.25">
      <c r="A73" s="2" t="s">
        <v>1165</v>
      </c>
      <c r="B73" s="4" t="s">
        <v>5</v>
      </c>
      <c r="C73" s="4" t="s">
        <v>5</v>
      </c>
    </row>
    <row r="74" spans="1:3" ht="30" x14ac:dyDescent="0.25">
      <c r="A74" s="3" t="s">
        <v>1013</v>
      </c>
      <c r="B74" s="4" t="s">
        <v>5</v>
      </c>
      <c r="C74" s="4" t="s">
        <v>5</v>
      </c>
    </row>
    <row r="75" spans="1:3" x14ac:dyDescent="0.25">
      <c r="A75" s="2" t="s">
        <v>1163</v>
      </c>
      <c r="B75" s="6">
        <v>81554</v>
      </c>
      <c r="C75" s="6">
        <v>75315</v>
      </c>
    </row>
    <row r="76" spans="1:3" ht="30" x14ac:dyDescent="0.25">
      <c r="A76" s="2" t="s">
        <v>1164</v>
      </c>
      <c r="B76" s="4">
        <v>623</v>
      </c>
      <c r="C76" s="4">
        <v>635</v>
      </c>
    </row>
    <row r="77" spans="1:3" x14ac:dyDescent="0.25">
      <c r="A77" s="2" t="s">
        <v>1031</v>
      </c>
      <c r="B77" s="4" t="s">
        <v>5</v>
      </c>
      <c r="C77" s="4" t="s">
        <v>5</v>
      </c>
    </row>
    <row r="78" spans="1:3" ht="30" x14ac:dyDescent="0.25">
      <c r="A78" s="3" t="s">
        <v>1013</v>
      </c>
      <c r="B78" s="4" t="s">
        <v>5</v>
      </c>
      <c r="C78" s="4" t="s">
        <v>5</v>
      </c>
    </row>
    <row r="79" spans="1:3" x14ac:dyDescent="0.25">
      <c r="A79" s="2" t="s">
        <v>1163</v>
      </c>
      <c r="B79" s="6">
        <v>74185</v>
      </c>
      <c r="C79" s="6">
        <v>71389</v>
      </c>
    </row>
    <row r="80" spans="1:3" ht="30" x14ac:dyDescent="0.25">
      <c r="A80" s="2" t="s">
        <v>1164</v>
      </c>
      <c r="B80" s="4">
        <v>623</v>
      </c>
      <c r="C80" s="4">
        <v>635</v>
      </c>
    </row>
    <row r="81" spans="1:3" x14ac:dyDescent="0.25">
      <c r="A81" s="2" t="s">
        <v>1051</v>
      </c>
      <c r="B81" s="4" t="s">
        <v>5</v>
      </c>
      <c r="C81" s="4" t="s">
        <v>5</v>
      </c>
    </row>
    <row r="82" spans="1:3" ht="30" x14ac:dyDescent="0.25">
      <c r="A82" s="3" t="s">
        <v>1013</v>
      </c>
      <c r="B82" s="4" t="s">
        <v>5</v>
      </c>
      <c r="C82" s="4" t="s">
        <v>5</v>
      </c>
    </row>
    <row r="83" spans="1:3" x14ac:dyDescent="0.25">
      <c r="A83" s="2" t="s">
        <v>1163</v>
      </c>
      <c r="B83" s="8">
        <v>7369</v>
      </c>
      <c r="C83" s="8">
        <v>39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66</v>
      </c>
      <c r="B1" s="7" t="s">
        <v>2</v>
      </c>
      <c r="C1" s="7" t="s">
        <v>28</v>
      </c>
    </row>
    <row r="2" spans="1:3" ht="30" x14ac:dyDescent="0.25">
      <c r="A2" s="1" t="s">
        <v>27</v>
      </c>
      <c r="B2" s="7"/>
      <c r="C2" s="7"/>
    </row>
    <row r="3" spans="1:3" ht="30" x14ac:dyDescent="0.25">
      <c r="A3" s="3" t="s">
        <v>1013</v>
      </c>
      <c r="B3" s="4" t="s">
        <v>5</v>
      </c>
      <c r="C3" s="4" t="s">
        <v>5</v>
      </c>
    </row>
    <row r="4" spans="1:3" ht="30" x14ac:dyDescent="0.25">
      <c r="A4" s="2" t="s">
        <v>1167</v>
      </c>
      <c r="B4" s="8">
        <v>68827</v>
      </c>
      <c r="C4" s="8">
        <v>81711</v>
      </c>
    </row>
    <row r="5" spans="1:3" ht="30" x14ac:dyDescent="0.25">
      <c r="A5" s="2" t="s">
        <v>1168</v>
      </c>
      <c r="B5" s="4">
        <v>418</v>
      </c>
      <c r="C5" s="4">
        <v>755</v>
      </c>
    </row>
    <row r="6" spans="1:3" x14ac:dyDescent="0.25">
      <c r="A6" s="2" t="s">
        <v>983</v>
      </c>
      <c r="B6" s="4" t="s">
        <v>5</v>
      </c>
      <c r="C6" s="4" t="s">
        <v>5</v>
      </c>
    </row>
    <row r="7" spans="1:3" ht="30" x14ac:dyDescent="0.25">
      <c r="A7" s="3" t="s">
        <v>1013</v>
      </c>
      <c r="B7" s="4" t="s">
        <v>5</v>
      </c>
      <c r="C7" s="4" t="s">
        <v>5</v>
      </c>
    </row>
    <row r="8" spans="1:3" ht="30" x14ac:dyDescent="0.25">
      <c r="A8" s="2" t="s">
        <v>1167</v>
      </c>
      <c r="B8" s="6">
        <v>23854</v>
      </c>
      <c r="C8" s="6">
        <v>32238</v>
      </c>
    </row>
    <row r="9" spans="1:3" ht="30" x14ac:dyDescent="0.25">
      <c r="A9" s="2" t="s">
        <v>1168</v>
      </c>
      <c r="B9" s="4">
        <v>16</v>
      </c>
      <c r="C9" s="4">
        <v>77</v>
      </c>
    </row>
    <row r="10" spans="1:3" ht="30" x14ac:dyDescent="0.25">
      <c r="A10" s="2" t="s">
        <v>1169</v>
      </c>
      <c r="B10" s="4" t="s">
        <v>5</v>
      </c>
      <c r="C10" s="4" t="s">
        <v>5</v>
      </c>
    </row>
    <row r="11" spans="1:3" ht="30" x14ac:dyDescent="0.25">
      <c r="A11" s="3" t="s">
        <v>1013</v>
      </c>
      <c r="B11" s="4" t="s">
        <v>5</v>
      </c>
      <c r="C11" s="4" t="s">
        <v>5</v>
      </c>
    </row>
    <row r="12" spans="1:3" ht="30" x14ac:dyDescent="0.25">
      <c r="A12" s="2" t="s">
        <v>1167</v>
      </c>
      <c r="B12" s="6">
        <v>14460</v>
      </c>
      <c r="C12" s="6">
        <v>19851</v>
      </c>
    </row>
    <row r="13" spans="1:3" ht="30" x14ac:dyDescent="0.25">
      <c r="A13" s="2" t="s">
        <v>1170</v>
      </c>
      <c r="B13" s="4" t="s">
        <v>5</v>
      </c>
      <c r="C13" s="4" t="s">
        <v>5</v>
      </c>
    </row>
    <row r="14" spans="1:3" ht="30" x14ac:dyDescent="0.25">
      <c r="A14" s="3" t="s">
        <v>1013</v>
      </c>
      <c r="B14" s="4" t="s">
        <v>5</v>
      </c>
      <c r="C14" s="4" t="s">
        <v>5</v>
      </c>
    </row>
    <row r="15" spans="1:3" ht="30" x14ac:dyDescent="0.25">
      <c r="A15" s="2" t="s">
        <v>1167</v>
      </c>
      <c r="B15" s="4">
        <v>870</v>
      </c>
      <c r="C15" s="6">
        <v>2594</v>
      </c>
    </row>
    <row r="16" spans="1:3" ht="30" x14ac:dyDescent="0.25">
      <c r="A16" s="2" t="s">
        <v>1168</v>
      </c>
      <c r="B16" s="4" t="s">
        <v>5</v>
      </c>
      <c r="C16" s="4">
        <v>69</v>
      </c>
    </row>
    <row r="17" spans="1:3" ht="30" x14ac:dyDescent="0.25">
      <c r="A17" s="2" t="s">
        <v>1171</v>
      </c>
      <c r="B17" s="4" t="s">
        <v>5</v>
      </c>
      <c r="C17" s="4" t="s">
        <v>5</v>
      </c>
    </row>
    <row r="18" spans="1:3" ht="30" x14ac:dyDescent="0.25">
      <c r="A18" s="3" t="s">
        <v>1013</v>
      </c>
      <c r="B18" s="4" t="s">
        <v>5</v>
      </c>
      <c r="C18" s="4" t="s">
        <v>5</v>
      </c>
    </row>
    <row r="19" spans="1:3" ht="30" x14ac:dyDescent="0.25">
      <c r="A19" s="2" t="s">
        <v>1167</v>
      </c>
      <c r="B19" s="6">
        <v>6621</v>
      </c>
      <c r="C19" s="6">
        <v>7862</v>
      </c>
    </row>
    <row r="20" spans="1:3" ht="30" x14ac:dyDescent="0.25">
      <c r="A20" s="2" t="s">
        <v>1168</v>
      </c>
      <c r="B20" s="4">
        <v>8</v>
      </c>
      <c r="C20" s="4" t="s">
        <v>5</v>
      </c>
    </row>
    <row r="21" spans="1:3" ht="30" x14ac:dyDescent="0.25">
      <c r="A21" s="2" t="s">
        <v>1172</v>
      </c>
      <c r="B21" s="4" t="s">
        <v>5</v>
      </c>
      <c r="C21" s="4" t="s">
        <v>5</v>
      </c>
    </row>
    <row r="22" spans="1:3" ht="30" x14ac:dyDescent="0.25">
      <c r="A22" s="3" t="s">
        <v>1013</v>
      </c>
      <c r="B22" s="4" t="s">
        <v>5</v>
      </c>
      <c r="C22" s="4" t="s">
        <v>5</v>
      </c>
    </row>
    <row r="23" spans="1:3" ht="30" x14ac:dyDescent="0.25">
      <c r="A23" s="2" t="s">
        <v>1167</v>
      </c>
      <c r="B23" s="6">
        <v>1903</v>
      </c>
      <c r="C23" s="6">
        <v>1931</v>
      </c>
    </row>
    <row r="24" spans="1:3" ht="30" x14ac:dyDescent="0.25">
      <c r="A24" s="2" t="s">
        <v>1168</v>
      </c>
      <c r="B24" s="4">
        <v>8</v>
      </c>
      <c r="C24" s="4">
        <v>8</v>
      </c>
    </row>
    <row r="25" spans="1:3" x14ac:dyDescent="0.25">
      <c r="A25" s="2" t="s">
        <v>991</v>
      </c>
      <c r="B25" s="4" t="s">
        <v>5</v>
      </c>
      <c r="C25" s="4" t="s">
        <v>5</v>
      </c>
    </row>
    <row r="26" spans="1:3" ht="30" x14ac:dyDescent="0.25">
      <c r="A26" s="3" t="s">
        <v>1013</v>
      </c>
      <c r="B26" s="4" t="s">
        <v>5</v>
      </c>
      <c r="C26" s="4" t="s">
        <v>5</v>
      </c>
    </row>
    <row r="27" spans="1:3" ht="30" x14ac:dyDescent="0.25">
      <c r="A27" s="2" t="s">
        <v>1167</v>
      </c>
      <c r="B27" s="6">
        <v>44961</v>
      </c>
      <c r="C27" s="6">
        <v>49439</v>
      </c>
    </row>
    <row r="28" spans="1:3" ht="30" x14ac:dyDescent="0.25">
      <c r="A28" s="2" t="s">
        <v>1168</v>
      </c>
      <c r="B28" s="4">
        <v>402</v>
      </c>
      <c r="C28" s="4">
        <v>678</v>
      </c>
    </row>
    <row r="29" spans="1:3" ht="30" x14ac:dyDescent="0.25">
      <c r="A29" s="2" t="s">
        <v>1173</v>
      </c>
      <c r="B29" s="4" t="s">
        <v>5</v>
      </c>
      <c r="C29" s="4" t="s">
        <v>5</v>
      </c>
    </row>
    <row r="30" spans="1:3" ht="30" x14ac:dyDescent="0.25">
      <c r="A30" s="3" t="s">
        <v>1013</v>
      </c>
      <c r="B30" s="4" t="s">
        <v>5</v>
      </c>
      <c r="C30" s="4" t="s">
        <v>5</v>
      </c>
    </row>
    <row r="31" spans="1:3" ht="30" x14ac:dyDescent="0.25">
      <c r="A31" s="2" t="s">
        <v>1167</v>
      </c>
      <c r="B31" s="6">
        <v>40142</v>
      </c>
      <c r="C31" s="6">
        <v>43608</v>
      </c>
    </row>
    <row r="32" spans="1:3" ht="30" x14ac:dyDescent="0.25">
      <c r="A32" s="2" t="s">
        <v>1168</v>
      </c>
      <c r="B32" s="4">
        <v>81</v>
      </c>
      <c r="C32" s="4">
        <v>277</v>
      </c>
    </row>
    <row r="33" spans="1:3" ht="30" x14ac:dyDescent="0.25">
      <c r="A33" s="2" t="s">
        <v>1174</v>
      </c>
      <c r="B33" s="4" t="s">
        <v>5</v>
      </c>
      <c r="C33" s="4" t="s">
        <v>5</v>
      </c>
    </row>
    <row r="34" spans="1:3" ht="30" x14ac:dyDescent="0.25">
      <c r="A34" s="3" t="s">
        <v>1013</v>
      </c>
      <c r="B34" s="4" t="s">
        <v>5</v>
      </c>
      <c r="C34" s="4" t="s">
        <v>5</v>
      </c>
    </row>
    <row r="35" spans="1:3" ht="30" x14ac:dyDescent="0.25">
      <c r="A35" s="2" t="s">
        <v>1167</v>
      </c>
      <c r="B35" s="6">
        <v>3578</v>
      </c>
      <c r="C35" s="6">
        <v>4497</v>
      </c>
    </row>
    <row r="36" spans="1:3" ht="30" x14ac:dyDescent="0.25">
      <c r="A36" s="2" t="s">
        <v>1168</v>
      </c>
      <c r="B36" s="4">
        <v>56</v>
      </c>
      <c r="C36" s="4">
        <v>217</v>
      </c>
    </row>
    <row r="37" spans="1:3" ht="30" x14ac:dyDescent="0.25">
      <c r="A37" s="2" t="s">
        <v>1175</v>
      </c>
      <c r="B37" s="4" t="s">
        <v>5</v>
      </c>
      <c r="C37" s="4" t="s">
        <v>5</v>
      </c>
    </row>
    <row r="38" spans="1:3" ht="30" x14ac:dyDescent="0.25">
      <c r="A38" s="3" t="s">
        <v>1013</v>
      </c>
      <c r="B38" s="4" t="s">
        <v>5</v>
      </c>
      <c r="C38" s="4" t="s">
        <v>5</v>
      </c>
    </row>
    <row r="39" spans="1:3" ht="30" x14ac:dyDescent="0.25">
      <c r="A39" s="2" t="s">
        <v>1167</v>
      </c>
      <c r="B39" s="6">
        <v>1241</v>
      </c>
      <c r="C39" s="6">
        <v>1334</v>
      </c>
    </row>
    <row r="40" spans="1:3" ht="30" x14ac:dyDescent="0.25">
      <c r="A40" s="2" t="s">
        <v>1168</v>
      </c>
      <c r="B40" s="4">
        <v>265</v>
      </c>
      <c r="C40" s="4">
        <v>184</v>
      </c>
    </row>
    <row r="41" spans="1:3" ht="30" x14ac:dyDescent="0.25">
      <c r="A41" s="2" t="s">
        <v>1176</v>
      </c>
      <c r="B41" s="4" t="s">
        <v>5</v>
      </c>
      <c r="C41" s="4" t="s">
        <v>5</v>
      </c>
    </row>
    <row r="42" spans="1:3" ht="30" x14ac:dyDescent="0.25">
      <c r="A42" s="3" t="s">
        <v>1013</v>
      </c>
      <c r="B42" s="4" t="s">
        <v>5</v>
      </c>
      <c r="C42" s="4" t="s">
        <v>5</v>
      </c>
    </row>
    <row r="43" spans="1:3" ht="30" x14ac:dyDescent="0.25">
      <c r="A43" s="2" t="s">
        <v>1167</v>
      </c>
      <c r="B43" s="8">
        <v>12</v>
      </c>
      <c r="C43" s="8">
        <v>3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77</v>
      </c>
      <c r="B1" s="1" t="s">
        <v>2</v>
      </c>
    </row>
    <row r="2" spans="1:2" x14ac:dyDescent="0.25">
      <c r="A2" s="2" t="s">
        <v>1011</v>
      </c>
      <c r="B2" s="4" t="s">
        <v>5</v>
      </c>
    </row>
    <row r="3" spans="1:2" ht="30" x14ac:dyDescent="0.25">
      <c r="A3" s="3" t="s">
        <v>1178</v>
      </c>
      <c r="B3" s="4" t="s">
        <v>5</v>
      </c>
    </row>
    <row r="4" spans="1:2" ht="30" x14ac:dyDescent="0.25">
      <c r="A4" s="2" t="s">
        <v>1043</v>
      </c>
      <c r="B4" s="122">
        <v>0.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9</v>
      </c>
      <c r="B1" s="7" t="s">
        <v>82</v>
      </c>
      <c r="C1" s="7"/>
      <c r="D1" s="7" t="s">
        <v>1</v>
      </c>
      <c r="E1" s="7"/>
    </row>
    <row r="2" spans="1:5" ht="30" x14ac:dyDescent="0.25">
      <c r="A2" s="1" t="s">
        <v>27</v>
      </c>
      <c r="B2" s="1" t="s">
        <v>2</v>
      </c>
      <c r="C2" s="1" t="s">
        <v>83</v>
      </c>
      <c r="D2" s="1" t="s">
        <v>2</v>
      </c>
      <c r="E2" s="1" t="s">
        <v>83</v>
      </c>
    </row>
    <row r="3" spans="1:5" ht="30" x14ac:dyDescent="0.25">
      <c r="A3" s="3" t="s">
        <v>1180</v>
      </c>
      <c r="B3" s="4" t="s">
        <v>5</v>
      </c>
      <c r="C3" s="4" t="s">
        <v>5</v>
      </c>
      <c r="D3" s="4" t="s">
        <v>5</v>
      </c>
      <c r="E3" s="4" t="s">
        <v>5</v>
      </c>
    </row>
    <row r="4" spans="1:5" x14ac:dyDescent="0.25">
      <c r="A4" s="2" t="s">
        <v>389</v>
      </c>
      <c r="B4" s="8">
        <v>32510</v>
      </c>
      <c r="C4" s="8">
        <v>43921</v>
      </c>
      <c r="D4" s="8">
        <v>34691</v>
      </c>
      <c r="E4" s="8">
        <v>48149</v>
      </c>
    </row>
    <row r="5" spans="1:5" ht="30" x14ac:dyDescent="0.25">
      <c r="A5" s="2" t="s">
        <v>581</v>
      </c>
      <c r="B5" s="4">
        <v>-138</v>
      </c>
      <c r="C5" s="4" t="s">
        <v>5</v>
      </c>
      <c r="D5" s="4">
        <v>-341</v>
      </c>
      <c r="E5" s="4" t="s">
        <v>5</v>
      </c>
    </row>
    <row r="6" spans="1:5" ht="30" x14ac:dyDescent="0.25">
      <c r="A6" s="2" t="s">
        <v>582</v>
      </c>
      <c r="B6" s="4">
        <v>410</v>
      </c>
      <c r="C6" s="6">
        <v>-1240</v>
      </c>
      <c r="D6" s="4">
        <v>559</v>
      </c>
      <c r="E6" s="4">
        <v>98</v>
      </c>
    </row>
    <row r="7" spans="1:5" x14ac:dyDescent="0.25">
      <c r="A7" s="2" t="s">
        <v>584</v>
      </c>
      <c r="B7" s="4">
        <v>137</v>
      </c>
      <c r="C7" s="4">
        <v>150</v>
      </c>
      <c r="D7" s="4">
        <v>287</v>
      </c>
      <c r="E7" s="4">
        <v>491</v>
      </c>
    </row>
    <row r="8" spans="1:5" x14ac:dyDescent="0.25">
      <c r="A8" s="2" t="s">
        <v>585</v>
      </c>
      <c r="B8" s="4">
        <v>-936</v>
      </c>
      <c r="C8" s="6">
        <v>-1662</v>
      </c>
      <c r="D8" s="6">
        <v>-2070</v>
      </c>
      <c r="E8" s="6">
        <v>-3201</v>
      </c>
    </row>
    <row r="9" spans="1:5" x14ac:dyDescent="0.25">
      <c r="A9" s="2" t="s">
        <v>590</v>
      </c>
      <c r="B9" s="6">
        <v>-1075</v>
      </c>
      <c r="C9" s="4">
        <v>-780</v>
      </c>
      <c r="D9" s="6">
        <v>-2218</v>
      </c>
      <c r="E9" s="6">
        <v>-5148</v>
      </c>
    </row>
    <row r="10" spans="1:5" x14ac:dyDescent="0.25">
      <c r="A10" s="2" t="s">
        <v>342</v>
      </c>
      <c r="B10" s="8">
        <v>30908</v>
      </c>
      <c r="C10" s="8">
        <v>40389</v>
      </c>
      <c r="D10" s="8">
        <v>30908</v>
      </c>
      <c r="E10" s="8">
        <v>4038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65</v>
      </c>
      <c r="B1" s="7" t="s">
        <v>1</v>
      </c>
      <c r="C1" s="7"/>
    </row>
    <row r="2" spans="1:3" x14ac:dyDescent="0.25">
      <c r="A2" s="7"/>
      <c r="B2" s="1" t="s">
        <v>2</v>
      </c>
      <c r="C2" s="1" t="s">
        <v>83</v>
      </c>
    </row>
    <row r="3" spans="1:3" x14ac:dyDescent="0.25">
      <c r="A3" s="2" t="s">
        <v>166</v>
      </c>
      <c r="B3" s="9">
        <v>0.24</v>
      </c>
      <c r="C3" s="9">
        <v>0.24</v>
      </c>
    </row>
    <row r="4" spans="1:3" ht="30" x14ac:dyDescent="0.25">
      <c r="A4" s="2" t="s">
        <v>167</v>
      </c>
      <c r="B4" s="8">
        <v>30</v>
      </c>
      <c r="C4" s="8">
        <v>30</v>
      </c>
    </row>
    <row r="5" spans="1:3" ht="30" x14ac:dyDescent="0.25">
      <c r="A5" s="2" t="s">
        <v>168</v>
      </c>
      <c r="B5" s="6">
        <v>6900</v>
      </c>
      <c r="C5" s="6">
        <v>103500</v>
      </c>
    </row>
    <row r="6" spans="1:3" ht="30" x14ac:dyDescent="0.25">
      <c r="A6" s="2" t="s">
        <v>169</v>
      </c>
      <c r="B6" s="4">
        <v>554</v>
      </c>
      <c r="C6" s="4">
        <v>789</v>
      </c>
    </row>
    <row r="7" spans="1:3" x14ac:dyDescent="0.25">
      <c r="A7" s="2" t="s">
        <v>170</v>
      </c>
      <c r="B7" s="6">
        <v>13433</v>
      </c>
      <c r="C7" s="6">
        <v>34113</v>
      </c>
    </row>
    <row r="8" spans="1:3" x14ac:dyDescent="0.25">
      <c r="A8" s="2" t="s">
        <v>171</v>
      </c>
      <c r="B8" s="6">
        <v>131500</v>
      </c>
      <c r="C8" s="6">
        <v>130804</v>
      </c>
    </row>
    <row r="9" spans="1:3" ht="30" x14ac:dyDescent="0.25">
      <c r="A9" s="2" t="s">
        <v>172</v>
      </c>
      <c r="B9" s="9">
        <v>16.3</v>
      </c>
      <c r="C9" s="9">
        <v>15.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81</v>
      </c>
      <c r="B1" s="7" t="s">
        <v>2</v>
      </c>
      <c r="C1" s="7" t="s">
        <v>28</v>
      </c>
    </row>
    <row r="2" spans="1:3" ht="30" x14ac:dyDescent="0.25">
      <c r="A2" s="1" t="s">
        <v>27</v>
      </c>
      <c r="B2" s="7"/>
      <c r="C2" s="7"/>
    </row>
    <row r="3" spans="1:3" x14ac:dyDescent="0.25">
      <c r="A3" s="3" t="s">
        <v>1182</v>
      </c>
      <c r="B3" s="4" t="s">
        <v>5</v>
      </c>
      <c r="C3" s="4" t="s">
        <v>5</v>
      </c>
    </row>
    <row r="4" spans="1:3" x14ac:dyDescent="0.25">
      <c r="A4" s="2" t="s">
        <v>598</v>
      </c>
      <c r="B4" s="8">
        <v>357871</v>
      </c>
      <c r="C4" s="8">
        <v>339680</v>
      </c>
    </row>
    <row r="5" spans="1:3" x14ac:dyDescent="0.25">
      <c r="A5" s="3" t="s">
        <v>599</v>
      </c>
      <c r="B5" s="4" t="s">
        <v>5</v>
      </c>
      <c r="C5" s="4" t="s">
        <v>5</v>
      </c>
    </row>
    <row r="6" spans="1:3" x14ac:dyDescent="0.25">
      <c r="A6" s="2" t="s">
        <v>600</v>
      </c>
      <c r="B6" s="6">
        <v>362318</v>
      </c>
      <c r="C6" s="6">
        <v>361821</v>
      </c>
    </row>
    <row r="7" spans="1:3" x14ac:dyDescent="0.25">
      <c r="A7" s="2" t="s">
        <v>601</v>
      </c>
      <c r="B7" s="6">
        <v>224420</v>
      </c>
      <c r="C7" s="6">
        <v>237845</v>
      </c>
    </row>
    <row r="8" spans="1:3" x14ac:dyDescent="0.25">
      <c r="A8" s="2" t="s">
        <v>602</v>
      </c>
      <c r="B8" s="6">
        <v>293346</v>
      </c>
      <c r="C8" s="6">
        <v>286165</v>
      </c>
    </row>
    <row r="9" spans="1:3" x14ac:dyDescent="0.25">
      <c r="A9" s="2" t="s">
        <v>603</v>
      </c>
      <c r="B9" s="6">
        <v>568284</v>
      </c>
      <c r="C9" s="6">
        <v>606178</v>
      </c>
    </row>
    <row r="10" spans="1:3" x14ac:dyDescent="0.25">
      <c r="A10" s="2" t="s">
        <v>604</v>
      </c>
      <c r="B10" s="6">
        <v>116865</v>
      </c>
      <c r="C10" s="6">
        <v>119053</v>
      </c>
    </row>
    <row r="11" spans="1:3" x14ac:dyDescent="0.25">
      <c r="A11" s="2" t="s">
        <v>605</v>
      </c>
      <c r="B11" s="6">
        <v>1565233</v>
      </c>
      <c r="C11" s="6">
        <v>1611062</v>
      </c>
    </row>
    <row r="12" spans="1:3" x14ac:dyDescent="0.25">
      <c r="A12" s="2" t="s">
        <v>53</v>
      </c>
      <c r="B12" s="8">
        <v>1923104</v>
      </c>
      <c r="C12" s="8">
        <v>195074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83</v>
      </c>
      <c r="B1" s="7" t="s">
        <v>2</v>
      </c>
      <c r="C1" s="7" t="s">
        <v>28</v>
      </c>
    </row>
    <row r="2" spans="1:3" ht="30" x14ac:dyDescent="0.25">
      <c r="A2" s="1" t="s">
        <v>27</v>
      </c>
      <c r="B2" s="7"/>
      <c r="C2" s="7"/>
    </row>
    <row r="3" spans="1:3" x14ac:dyDescent="0.25">
      <c r="A3" s="3" t="s">
        <v>1184</v>
      </c>
      <c r="B3" s="4" t="s">
        <v>5</v>
      </c>
      <c r="C3" s="4" t="s">
        <v>5</v>
      </c>
    </row>
    <row r="4" spans="1:3" x14ac:dyDescent="0.25">
      <c r="A4" s="2" t="s">
        <v>55</v>
      </c>
      <c r="B4" s="4" t="s">
        <v>5</v>
      </c>
      <c r="C4" s="8">
        <v>16000</v>
      </c>
    </row>
    <row r="5" spans="1:3" ht="30" x14ac:dyDescent="0.25">
      <c r="A5" s="3" t="s">
        <v>609</v>
      </c>
      <c r="B5" s="4" t="s">
        <v>5</v>
      </c>
      <c r="C5" s="4" t="s">
        <v>5</v>
      </c>
    </row>
    <row r="6" spans="1:3" ht="30" x14ac:dyDescent="0.25">
      <c r="A6" s="2" t="s">
        <v>56</v>
      </c>
      <c r="B6" s="6">
        <v>120159</v>
      </c>
      <c r="C6" s="6">
        <v>118308</v>
      </c>
    </row>
    <row r="7" spans="1:3" x14ac:dyDescent="0.25">
      <c r="A7" s="2" t="s">
        <v>57</v>
      </c>
      <c r="B7" s="6">
        <v>150000</v>
      </c>
      <c r="C7" s="6">
        <v>150000</v>
      </c>
    </row>
    <row r="8" spans="1:3" x14ac:dyDescent="0.25">
      <c r="A8" s="2" t="s">
        <v>613</v>
      </c>
      <c r="B8" s="6">
        <v>15464</v>
      </c>
      <c r="C8" s="6">
        <v>15464</v>
      </c>
    </row>
    <row r="9" spans="1:3" x14ac:dyDescent="0.25">
      <c r="A9" s="2" t="s">
        <v>614</v>
      </c>
      <c r="B9" s="4">
        <v>623</v>
      </c>
      <c r="C9" s="4">
        <v>624</v>
      </c>
    </row>
    <row r="10" spans="1:3" x14ac:dyDescent="0.25">
      <c r="A10" s="2" t="s">
        <v>615</v>
      </c>
      <c r="B10" s="6">
        <v>286246</v>
      </c>
      <c r="C10" s="6">
        <v>300396</v>
      </c>
    </row>
    <row r="11" spans="1:3" x14ac:dyDescent="0.25">
      <c r="A11" s="2" t="s">
        <v>610</v>
      </c>
      <c r="B11" s="4" t="s">
        <v>5</v>
      </c>
      <c r="C11" s="4" t="s">
        <v>5</v>
      </c>
    </row>
    <row r="12" spans="1:3" ht="30" x14ac:dyDescent="0.25">
      <c r="A12" s="3" t="s">
        <v>609</v>
      </c>
      <c r="B12" s="4" t="s">
        <v>5</v>
      </c>
      <c r="C12" s="4" t="s">
        <v>5</v>
      </c>
    </row>
    <row r="13" spans="1:3" ht="30" x14ac:dyDescent="0.25">
      <c r="A13" s="2" t="s">
        <v>56</v>
      </c>
      <c r="B13" s="6">
        <v>70159</v>
      </c>
      <c r="C13" s="6">
        <v>68308</v>
      </c>
    </row>
    <row r="14" spans="1:3" x14ac:dyDescent="0.25">
      <c r="A14" s="2" t="s">
        <v>611</v>
      </c>
      <c r="B14" s="4" t="s">
        <v>5</v>
      </c>
      <c r="C14" s="4" t="s">
        <v>5</v>
      </c>
    </row>
    <row r="15" spans="1:3" ht="30" x14ac:dyDescent="0.25">
      <c r="A15" s="3" t="s">
        <v>609</v>
      </c>
      <c r="B15" s="4" t="s">
        <v>5</v>
      </c>
      <c r="C15" s="4" t="s">
        <v>5</v>
      </c>
    </row>
    <row r="16" spans="1:3" ht="30" x14ac:dyDescent="0.25">
      <c r="A16" s="2" t="s">
        <v>56</v>
      </c>
      <c r="B16" s="8">
        <v>50000</v>
      </c>
      <c r="C16" s="8">
        <v>50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4.28515625" bestFit="1" customWidth="1"/>
  </cols>
  <sheetData>
    <row r="1" spans="1:3" ht="15" customHeight="1" x14ac:dyDescent="0.25">
      <c r="A1" s="7" t="s">
        <v>1185</v>
      </c>
      <c r="B1" s="1" t="s">
        <v>1</v>
      </c>
      <c r="C1" s="1"/>
    </row>
    <row r="2" spans="1:3" x14ac:dyDescent="0.25">
      <c r="A2" s="7"/>
      <c r="B2" s="1" t="s">
        <v>2</v>
      </c>
      <c r="C2" s="1" t="s">
        <v>28</v>
      </c>
    </row>
    <row r="3" spans="1:3" x14ac:dyDescent="0.25">
      <c r="A3" s="3" t="s">
        <v>1184</v>
      </c>
      <c r="B3" s="4" t="s">
        <v>5</v>
      </c>
      <c r="C3" s="4" t="s">
        <v>5</v>
      </c>
    </row>
    <row r="4" spans="1:3" ht="30" x14ac:dyDescent="0.25">
      <c r="A4" s="2" t="s">
        <v>1186</v>
      </c>
      <c r="B4" s="122">
        <v>3.3999999999999998E-3</v>
      </c>
      <c r="C4" s="122">
        <v>3.5999999999999999E-3</v>
      </c>
    </row>
    <row r="5" spans="1:3" ht="30" x14ac:dyDescent="0.25">
      <c r="A5" s="2" t="s">
        <v>1187</v>
      </c>
      <c r="B5" s="122">
        <v>1.6000000000000001E-3</v>
      </c>
      <c r="C5" s="122">
        <v>3.8E-3</v>
      </c>
    </row>
    <row r="6" spans="1:3" x14ac:dyDescent="0.25">
      <c r="A6" s="2" t="s">
        <v>1188</v>
      </c>
      <c r="B6" s="8">
        <v>1150000000</v>
      </c>
      <c r="C6" s="8">
        <v>1130000000</v>
      </c>
    </row>
    <row r="7" spans="1:3" x14ac:dyDescent="0.25">
      <c r="A7" s="2" t="s">
        <v>1189</v>
      </c>
      <c r="B7" s="6">
        <v>15460000</v>
      </c>
      <c r="C7" s="4" t="s">
        <v>5</v>
      </c>
    </row>
    <row r="8" spans="1:3" x14ac:dyDescent="0.25">
      <c r="A8" s="2" t="s">
        <v>1190</v>
      </c>
      <c r="B8" s="122">
        <v>2.9499999999999998E-2</v>
      </c>
      <c r="C8" s="4" t="s">
        <v>5</v>
      </c>
    </row>
    <row r="9" spans="1:3" x14ac:dyDescent="0.25">
      <c r="A9" s="2" t="s">
        <v>1191</v>
      </c>
      <c r="B9" s="5">
        <v>48860</v>
      </c>
      <c r="C9" s="4" t="s">
        <v>5</v>
      </c>
    </row>
    <row r="10" spans="1:3" x14ac:dyDescent="0.25">
      <c r="A10" s="2" t="s">
        <v>1192</v>
      </c>
      <c r="B10" s="4" t="s">
        <v>5</v>
      </c>
      <c r="C10" s="4" t="s">
        <v>5</v>
      </c>
    </row>
    <row r="11" spans="1:3" x14ac:dyDescent="0.25">
      <c r="A11" s="3" t="s">
        <v>1184</v>
      </c>
      <c r="B11" s="4" t="s">
        <v>5</v>
      </c>
      <c r="C11" s="4" t="s">
        <v>5</v>
      </c>
    </row>
    <row r="12" spans="1:3" x14ac:dyDescent="0.25">
      <c r="A12" s="2" t="s">
        <v>1193</v>
      </c>
      <c r="B12" s="122">
        <v>3.7100000000000001E-2</v>
      </c>
      <c r="C12" s="122">
        <v>3.7100000000000001E-2</v>
      </c>
    </row>
    <row r="13" spans="1:3" ht="30" x14ac:dyDescent="0.25">
      <c r="A13" s="2" t="s">
        <v>1194</v>
      </c>
      <c r="B13" s="4" t="s">
        <v>1195</v>
      </c>
      <c r="C13" s="4" t="s">
        <v>5</v>
      </c>
    </row>
    <row r="14" spans="1:3" x14ac:dyDescent="0.25">
      <c r="A14" s="2" t="s">
        <v>1196</v>
      </c>
      <c r="B14" s="4" t="s">
        <v>5</v>
      </c>
      <c r="C14" s="4" t="s">
        <v>5</v>
      </c>
    </row>
    <row r="15" spans="1:3" x14ac:dyDescent="0.25">
      <c r="A15" s="3" t="s">
        <v>1184</v>
      </c>
      <c r="B15" s="4" t="s">
        <v>5</v>
      </c>
      <c r="C15" s="4" t="s">
        <v>5</v>
      </c>
    </row>
    <row r="16" spans="1:3" x14ac:dyDescent="0.25">
      <c r="A16" s="2" t="s">
        <v>1193</v>
      </c>
      <c r="B16" s="122">
        <v>4.1200000000000001E-2</v>
      </c>
      <c r="C16" s="122">
        <v>4.1200000000000001E-2</v>
      </c>
    </row>
    <row r="17" spans="1:3" ht="30" x14ac:dyDescent="0.25">
      <c r="A17" s="2" t="s">
        <v>1194</v>
      </c>
      <c r="B17" s="4" t="s">
        <v>1197</v>
      </c>
      <c r="C17" s="4" t="s">
        <v>5</v>
      </c>
    </row>
    <row r="18" spans="1:3" x14ac:dyDescent="0.25">
      <c r="A18" s="2" t="s">
        <v>1198</v>
      </c>
      <c r="B18" s="8">
        <v>367580000</v>
      </c>
      <c r="C18" s="4" t="s">
        <v>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99</v>
      </c>
      <c r="B1" s="7" t="s">
        <v>2</v>
      </c>
    </row>
    <row r="2" spans="1:2" ht="30" x14ac:dyDescent="0.25">
      <c r="A2" s="1" t="s">
        <v>27</v>
      </c>
      <c r="B2" s="7"/>
    </row>
    <row r="3" spans="1:2" ht="45" x14ac:dyDescent="0.25">
      <c r="A3" s="3" t="s">
        <v>1200</v>
      </c>
      <c r="B3" s="4" t="s">
        <v>5</v>
      </c>
    </row>
    <row r="4" spans="1:2" x14ac:dyDescent="0.25">
      <c r="A4" s="2">
        <v>2014</v>
      </c>
      <c r="B4" s="4" t="s">
        <v>76</v>
      </c>
    </row>
    <row r="5" spans="1:2" x14ac:dyDescent="0.25">
      <c r="A5" s="2">
        <v>2015</v>
      </c>
      <c r="B5" s="4" t="s">
        <v>76</v>
      </c>
    </row>
    <row r="6" spans="1:2" x14ac:dyDescent="0.25">
      <c r="A6" s="2">
        <v>2016</v>
      </c>
      <c r="B6" s="6">
        <v>25000</v>
      </c>
    </row>
    <row r="7" spans="1:2" x14ac:dyDescent="0.25">
      <c r="A7" s="2">
        <v>2017</v>
      </c>
      <c r="B7" s="6">
        <v>100000</v>
      </c>
    </row>
    <row r="8" spans="1:2" x14ac:dyDescent="0.25">
      <c r="A8" s="2">
        <v>2018</v>
      </c>
      <c r="B8" s="4" t="s">
        <v>76</v>
      </c>
    </row>
    <row r="9" spans="1:2" x14ac:dyDescent="0.25">
      <c r="A9" s="2" t="s">
        <v>621</v>
      </c>
      <c r="B9" s="6">
        <v>75000</v>
      </c>
    </row>
    <row r="10" spans="1:2" x14ac:dyDescent="0.25">
      <c r="A10" s="2" t="s">
        <v>147</v>
      </c>
      <c r="B10" s="6">
        <v>200000</v>
      </c>
    </row>
    <row r="11" spans="1:2" x14ac:dyDescent="0.25">
      <c r="A11" s="2" t="s">
        <v>1192</v>
      </c>
      <c r="B11" s="4" t="s">
        <v>5</v>
      </c>
    </row>
    <row r="12" spans="1:2" ht="45" x14ac:dyDescent="0.25">
      <c r="A12" s="3" t="s">
        <v>1200</v>
      </c>
      <c r="B12" s="4" t="s">
        <v>5</v>
      </c>
    </row>
    <row r="13" spans="1:2" x14ac:dyDescent="0.25">
      <c r="A13" s="2">
        <v>2014</v>
      </c>
      <c r="B13" s="4" t="s">
        <v>76</v>
      </c>
    </row>
    <row r="14" spans="1:2" x14ac:dyDescent="0.25">
      <c r="A14" s="2">
        <v>2015</v>
      </c>
      <c r="B14" s="4" t="s">
        <v>76</v>
      </c>
    </row>
    <row r="15" spans="1:2" x14ac:dyDescent="0.25">
      <c r="A15" s="2">
        <v>2016</v>
      </c>
      <c r="B15" s="6">
        <v>25000</v>
      </c>
    </row>
    <row r="16" spans="1:2" x14ac:dyDescent="0.25">
      <c r="A16" s="2">
        <v>2018</v>
      </c>
      <c r="B16" s="4" t="s">
        <v>76</v>
      </c>
    </row>
    <row r="17" spans="1:2" x14ac:dyDescent="0.25">
      <c r="A17" s="2" t="s">
        <v>621</v>
      </c>
      <c r="B17" s="6">
        <v>25000</v>
      </c>
    </row>
    <row r="18" spans="1:2" x14ac:dyDescent="0.25">
      <c r="A18" s="2" t="s">
        <v>147</v>
      </c>
      <c r="B18" s="6">
        <v>50000</v>
      </c>
    </row>
    <row r="19" spans="1:2" x14ac:dyDescent="0.25">
      <c r="A19" s="2" t="s">
        <v>1196</v>
      </c>
      <c r="B19" s="4" t="s">
        <v>5</v>
      </c>
    </row>
    <row r="20" spans="1:2" ht="45" x14ac:dyDescent="0.25">
      <c r="A20" s="3" t="s">
        <v>1200</v>
      </c>
      <c r="B20" s="4" t="s">
        <v>5</v>
      </c>
    </row>
    <row r="21" spans="1:2" x14ac:dyDescent="0.25">
      <c r="A21" s="2">
        <v>2014</v>
      </c>
      <c r="B21" s="4" t="s">
        <v>76</v>
      </c>
    </row>
    <row r="22" spans="1:2" x14ac:dyDescent="0.25">
      <c r="A22" s="2">
        <v>2015</v>
      </c>
      <c r="B22" s="4" t="s">
        <v>76</v>
      </c>
    </row>
    <row r="23" spans="1:2" x14ac:dyDescent="0.25">
      <c r="A23" s="2">
        <v>2017</v>
      </c>
      <c r="B23" s="6">
        <v>100000</v>
      </c>
    </row>
    <row r="24" spans="1:2" x14ac:dyDescent="0.25">
      <c r="A24" s="2">
        <v>2018</v>
      </c>
      <c r="B24" s="4" t="s">
        <v>76</v>
      </c>
    </row>
    <row r="25" spans="1:2" x14ac:dyDescent="0.25">
      <c r="A25" s="2" t="s">
        <v>621</v>
      </c>
      <c r="B25" s="6">
        <v>50000</v>
      </c>
    </row>
    <row r="26" spans="1:2" x14ac:dyDescent="0.25">
      <c r="A26" s="2" t="s">
        <v>147</v>
      </c>
      <c r="B26" s="8">
        <v>1500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29.42578125" bestFit="1" customWidth="1"/>
  </cols>
  <sheetData>
    <row r="1" spans="1:6" ht="45" x14ac:dyDescent="0.25">
      <c r="A1" s="1" t="s">
        <v>1201</v>
      </c>
      <c r="B1" s="7" t="s">
        <v>2</v>
      </c>
      <c r="C1" s="7" t="s">
        <v>28</v>
      </c>
      <c r="D1" s="7" t="s">
        <v>83</v>
      </c>
      <c r="E1" s="1" t="s">
        <v>1202</v>
      </c>
      <c r="F1" s="1" t="s">
        <v>1204</v>
      </c>
    </row>
    <row r="2" spans="1:6" ht="30" x14ac:dyDescent="0.25">
      <c r="A2" s="1" t="s">
        <v>27</v>
      </c>
      <c r="B2" s="7"/>
      <c r="C2" s="7"/>
      <c r="D2" s="7"/>
      <c r="E2" s="1" t="s">
        <v>1203</v>
      </c>
      <c r="F2" s="1" t="s">
        <v>1203</v>
      </c>
    </row>
    <row r="3" spans="1:6" x14ac:dyDescent="0.25">
      <c r="A3" s="3" t="s">
        <v>1205</v>
      </c>
      <c r="B3" s="4" t="s">
        <v>5</v>
      </c>
      <c r="C3" s="4" t="s">
        <v>5</v>
      </c>
      <c r="D3" s="4" t="s">
        <v>5</v>
      </c>
      <c r="E3" s="4" t="s">
        <v>5</v>
      </c>
      <c r="F3" s="4" t="s">
        <v>5</v>
      </c>
    </row>
    <row r="4" spans="1:6" x14ac:dyDescent="0.25">
      <c r="A4" s="2" t="s">
        <v>1206</v>
      </c>
      <c r="B4" s="4" t="s">
        <v>5</v>
      </c>
      <c r="C4" s="4" t="s">
        <v>5</v>
      </c>
      <c r="D4" s="4" t="s">
        <v>5</v>
      </c>
      <c r="E4" s="4" t="s">
        <v>1207</v>
      </c>
      <c r="F4" s="4" t="s">
        <v>1208</v>
      </c>
    </row>
    <row r="5" spans="1:6" x14ac:dyDescent="0.25">
      <c r="A5" s="2" t="s">
        <v>1209</v>
      </c>
      <c r="B5" s="8">
        <v>13707</v>
      </c>
      <c r="C5" s="8">
        <v>11690</v>
      </c>
      <c r="D5" s="8">
        <v>9072</v>
      </c>
      <c r="E5" s="8">
        <v>4340</v>
      </c>
      <c r="F5" s="8">
        <v>3500</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35.5703125" bestFit="1" customWidth="1"/>
    <col min="8" max="9" width="29.42578125" bestFit="1" customWidth="1"/>
    <col min="10" max="11" width="32" bestFit="1" customWidth="1"/>
    <col min="12" max="16" width="35.5703125" bestFit="1" customWidth="1"/>
  </cols>
  <sheetData>
    <row r="1" spans="1:16" ht="45" x14ac:dyDescent="0.25">
      <c r="A1" s="1" t="s">
        <v>1210</v>
      </c>
      <c r="B1" s="7" t="s">
        <v>2</v>
      </c>
      <c r="C1" s="7" t="s">
        <v>28</v>
      </c>
      <c r="D1" s="7" t="s">
        <v>83</v>
      </c>
      <c r="E1" s="1" t="s">
        <v>2</v>
      </c>
      <c r="F1" s="1" t="s">
        <v>28</v>
      </c>
      <c r="G1" s="1" t="s">
        <v>83</v>
      </c>
      <c r="H1" s="1" t="s">
        <v>1202</v>
      </c>
      <c r="I1" s="1" t="s">
        <v>1204</v>
      </c>
      <c r="J1" s="1" t="s">
        <v>2</v>
      </c>
      <c r="K1" s="1" t="s">
        <v>28</v>
      </c>
      <c r="L1" s="1" t="s">
        <v>2</v>
      </c>
      <c r="M1" s="1" t="s">
        <v>28</v>
      </c>
      <c r="N1" s="1" t="s">
        <v>83</v>
      </c>
      <c r="O1" s="1" t="s">
        <v>2</v>
      </c>
      <c r="P1" s="1" t="s">
        <v>28</v>
      </c>
    </row>
    <row r="2" spans="1:16" ht="30" x14ac:dyDescent="0.25">
      <c r="A2" s="1" t="s">
        <v>27</v>
      </c>
      <c r="B2" s="7"/>
      <c r="C2" s="7"/>
      <c r="D2" s="7"/>
      <c r="E2" s="1" t="s">
        <v>1211</v>
      </c>
      <c r="F2" s="1" t="s">
        <v>1211</v>
      </c>
      <c r="G2" s="1" t="s">
        <v>1211</v>
      </c>
      <c r="H2" s="1" t="s">
        <v>1203</v>
      </c>
      <c r="I2" s="1" t="s">
        <v>1203</v>
      </c>
      <c r="J2" s="1" t="s">
        <v>1203</v>
      </c>
      <c r="K2" s="1" t="s">
        <v>1203</v>
      </c>
      <c r="L2" s="1" t="s">
        <v>636</v>
      </c>
      <c r="M2" s="1" t="s">
        <v>636</v>
      </c>
      <c r="N2" s="1" t="s">
        <v>636</v>
      </c>
      <c r="O2" s="1" t="s">
        <v>1213</v>
      </c>
      <c r="P2" s="1" t="s">
        <v>1213</v>
      </c>
    </row>
    <row r="3" spans="1:16" x14ac:dyDescent="0.25">
      <c r="A3" s="1"/>
      <c r="B3" s="7"/>
      <c r="C3" s="7"/>
      <c r="D3" s="7"/>
      <c r="E3" s="1"/>
      <c r="F3" s="1"/>
      <c r="G3" s="1"/>
      <c r="H3" s="1"/>
      <c r="I3" s="1"/>
      <c r="J3" s="1" t="s">
        <v>1212</v>
      </c>
      <c r="K3" s="1" t="s">
        <v>1212</v>
      </c>
      <c r="L3" s="1" t="s">
        <v>1211</v>
      </c>
      <c r="M3" s="1" t="s">
        <v>1211</v>
      </c>
      <c r="N3" s="1" t="s">
        <v>1211</v>
      </c>
      <c r="O3" s="1" t="s">
        <v>1211</v>
      </c>
      <c r="P3" s="1" t="s">
        <v>1211</v>
      </c>
    </row>
    <row r="4" spans="1:16" x14ac:dyDescent="0.25">
      <c r="A4" s="3" t="s">
        <v>1205</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1214</v>
      </c>
      <c r="B5" s="8">
        <v>13707</v>
      </c>
      <c r="C5" s="8">
        <v>11690</v>
      </c>
      <c r="D5" s="8">
        <v>9072</v>
      </c>
      <c r="E5" s="8">
        <v>5787</v>
      </c>
      <c r="F5" s="8">
        <v>8237</v>
      </c>
      <c r="G5" s="8">
        <v>9072</v>
      </c>
      <c r="H5" s="8">
        <v>4340</v>
      </c>
      <c r="I5" s="8">
        <v>3500</v>
      </c>
      <c r="J5" s="8">
        <v>7920</v>
      </c>
      <c r="K5" s="8">
        <v>3453</v>
      </c>
      <c r="L5" s="8">
        <v>2664</v>
      </c>
      <c r="M5" s="8">
        <v>3677</v>
      </c>
      <c r="N5" s="8">
        <v>9072</v>
      </c>
      <c r="O5" s="8">
        <v>3123</v>
      </c>
      <c r="P5" s="8">
        <v>4560</v>
      </c>
    </row>
  </sheetData>
  <mergeCells count="3">
    <mergeCell ref="B1:B3"/>
    <mergeCell ref="C1:C3"/>
    <mergeCell ref="D1: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215</v>
      </c>
      <c r="B1" s="7" t="s">
        <v>2</v>
      </c>
      <c r="C1" s="7" t="s">
        <v>28</v>
      </c>
      <c r="D1" s="7" t="s">
        <v>83</v>
      </c>
    </row>
    <row r="2" spans="1:4" ht="30" x14ac:dyDescent="0.25">
      <c r="A2" s="1" t="s">
        <v>27</v>
      </c>
      <c r="B2" s="7"/>
      <c r="C2" s="7"/>
      <c r="D2" s="7"/>
    </row>
    <row r="3" spans="1:4" x14ac:dyDescent="0.25">
      <c r="A3" s="3" t="s">
        <v>1205</v>
      </c>
      <c r="B3" s="4" t="s">
        <v>5</v>
      </c>
      <c r="C3" s="4" t="s">
        <v>5</v>
      </c>
      <c r="D3" s="4" t="s">
        <v>5</v>
      </c>
    </row>
    <row r="4" spans="1:4" x14ac:dyDescent="0.25">
      <c r="A4" s="2" t="s">
        <v>1216</v>
      </c>
      <c r="B4" s="8">
        <v>31</v>
      </c>
      <c r="C4" s="8">
        <v>84</v>
      </c>
      <c r="D4" s="8">
        <v>17</v>
      </c>
    </row>
    <row r="5" spans="1:4" x14ac:dyDescent="0.25">
      <c r="A5" s="2" t="s">
        <v>1217</v>
      </c>
      <c r="B5" s="4">
        <v>231</v>
      </c>
      <c r="C5" s="4">
        <v>41</v>
      </c>
      <c r="D5" s="4">
        <v>163</v>
      </c>
    </row>
    <row r="6" spans="1:4" x14ac:dyDescent="0.25">
      <c r="A6" s="2" t="s">
        <v>1211</v>
      </c>
      <c r="B6" s="4" t="s">
        <v>5</v>
      </c>
      <c r="C6" s="4" t="s">
        <v>5</v>
      </c>
      <c r="D6" s="4" t="s">
        <v>5</v>
      </c>
    </row>
    <row r="7" spans="1:4" x14ac:dyDescent="0.25">
      <c r="A7" s="3" t="s">
        <v>1205</v>
      </c>
      <c r="B7" s="4" t="s">
        <v>5</v>
      </c>
      <c r="C7" s="4" t="s">
        <v>5</v>
      </c>
      <c r="D7" s="4" t="s">
        <v>5</v>
      </c>
    </row>
    <row r="8" spans="1:4" x14ac:dyDescent="0.25">
      <c r="A8" s="2" t="s">
        <v>1216</v>
      </c>
      <c r="B8" s="4">
        <v>31</v>
      </c>
      <c r="C8" s="4">
        <v>41</v>
      </c>
      <c r="D8" s="4">
        <v>17</v>
      </c>
    </row>
    <row r="9" spans="1:4" x14ac:dyDescent="0.25">
      <c r="A9" s="2" t="s">
        <v>1217</v>
      </c>
      <c r="B9" s="4">
        <v>31</v>
      </c>
      <c r="C9" s="4">
        <v>41</v>
      </c>
      <c r="D9" s="4">
        <v>163</v>
      </c>
    </row>
    <row r="10" spans="1:4" ht="30" x14ac:dyDescent="0.25">
      <c r="A10" s="2" t="s">
        <v>1218</v>
      </c>
      <c r="B10" s="4" t="s">
        <v>5</v>
      </c>
      <c r="C10" s="4" t="s">
        <v>5</v>
      </c>
      <c r="D10" s="4" t="s">
        <v>5</v>
      </c>
    </row>
    <row r="11" spans="1:4" x14ac:dyDescent="0.25">
      <c r="A11" s="3" t="s">
        <v>1205</v>
      </c>
      <c r="B11" s="4" t="s">
        <v>5</v>
      </c>
      <c r="C11" s="4" t="s">
        <v>5</v>
      </c>
      <c r="D11" s="4" t="s">
        <v>5</v>
      </c>
    </row>
    <row r="12" spans="1:4" x14ac:dyDescent="0.25">
      <c r="A12" s="2" t="s">
        <v>1216</v>
      </c>
      <c r="B12" s="4" t="s">
        <v>5</v>
      </c>
      <c r="C12" s="4">
        <v>43</v>
      </c>
      <c r="D12" s="4" t="s">
        <v>5</v>
      </c>
    </row>
    <row r="13" spans="1:4" x14ac:dyDescent="0.25">
      <c r="A13" s="2" t="s">
        <v>1217</v>
      </c>
      <c r="B13" s="4">
        <v>200</v>
      </c>
      <c r="C13" s="4" t="s">
        <v>5</v>
      </c>
      <c r="D13" s="4" t="s">
        <v>5</v>
      </c>
    </row>
    <row r="14" spans="1:4" ht="30" x14ac:dyDescent="0.25">
      <c r="A14" s="2" t="s">
        <v>1219</v>
      </c>
      <c r="B14" s="4" t="s">
        <v>5</v>
      </c>
      <c r="C14" s="4" t="s">
        <v>5</v>
      </c>
      <c r="D14" s="4" t="s">
        <v>5</v>
      </c>
    </row>
    <row r="15" spans="1:4" x14ac:dyDescent="0.25">
      <c r="A15" s="3" t="s">
        <v>1205</v>
      </c>
      <c r="B15" s="4" t="s">
        <v>5</v>
      </c>
      <c r="C15" s="4" t="s">
        <v>5</v>
      </c>
      <c r="D15" s="4" t="s">
        <v>5</v>
      </c>
    </row>
    <row r="16" spans="1:4" x14ac:dyDescent="0.25">
      <c r="A16" s="2" t="s">
        <v>1216</v>
      </c>
      <c r="B16" s="4" t="s">
        <v>5</v>
      </c>
      <c r="C16" s="4" t="s">
        <v>5</v>
      </c>
      <c r="D16" s="4">
        <v>17</v>
      </c>
    </row>
    <row r="17" spans="1:4" x14ac:dyDescent="0.25">
      <c r="A17" s="2" t="s">
        <v>1217</v>
      </c>
      <c r="B17" s="4">
        <v>31</v>
      </c>
      <c r="C17" s="4">
        <v>41</v>
      </c>
      <c r="D17" s="4">
        <v>163</v>
      </c>
    </row>
    <row r="18" spans="1:4" ht="30" x14ac:dyDescent="0.25">
      <c r="A18" s="2" t="s">
        <v>1220</v>
      </c>
      <c r="B18" s="4" t="s">
        <v>5</v>
      </c>
      <c r="C18" s="4" t="s">
        <v>5</v>
      </c>
      <c r="D18" s="4" t="s">
        <v>5</v>
      </c>
    </row>
    <row r="19" spans="1:4" x14ac:dyDescent="0.25">
      <c r="A19" s="3" t="s">
        <v>1205</v>
      </c>
      <c r="B19" s="4" t="s">
        <v>5</v>
      </c>
      <c r="C19" s="4" t="s">
        <v>5</v>
      </c>
      <c r="D19" s="4" t="s">
        <v>5</v>
      </c>
    </row>
    <row r="20" spans="1:4" x14ac:dyDescent="0.25">
      <c r="A20" s="2" t="s">
        <v>1216</v>
      </c>
      <c r="B20" s="8">
        <v>31</v>
      </c>
      <c r="C20" s="8">
        <v>41</v>
      </c>
      <c r="D20" s="4" t="s">
        <v>5</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21</v>
      </c>
      <c r="B1" s="1" t="s">
        <v>82</v>
      </c>
      <c r="C1" s="1" t="s">
        <v>1</v>
      </c>
    </row>
    <row r="2" spans="1:3" ht="30" x14ac:dyDescent="0.25">
      <c r="A2" s="1" t="s">
        <v>27</v>
      </c>
      <c r="B2" s="1" t="s">
        <v>83</v>
      </c>
      <c r="C2" s="1" t="s">
        <v>83</v>
      </c>
    </row>
    <row r="3" spans="1:3" x14ac:dyDescent="0.25">
      <c r="A3" s="3" t="s">
        <v>1222</v>
      </c>
      <c r="B3" s="4" t="s">
        <v>5</v>
      </c>
      <c r="C3" s="4" t="s">
        <v>5</v>
      </c>
    </row>
    <row r="4" spans="1:3" ht="30" x14ac:dyDescent="0.25">
      <c r="A4" s="2" t="s">
        <v>1223</v>
      </c>
      <c r="B4" s="8">
        <v>-439</v>
      </c>
      <c r="C4" s="8">
        <v>-435</v>
      </c>
    </row>
    <row r="5" spans="1:3" x14ac:dyDescent="0.25">
      <c r="A5" s="2" t="s">
        <v>1211</v>
      </c>
      <c r="B5" s="4" t="s">
        <v>5</v>
      </c>
      <c r="C5" s="4" t="s">
        <v>5</v>
      </c>
    </row>
    <row r="6" spans="1:3" x14ac:dyDescent="0.25">
      <c r="A6" s="3" t="s">
        <v>1222</v>
      </c>
      <c r="B6" s="4" t="s">
        <v>5</v>
      </c>
      <c r="C6" s="4" t="s">
        <v>5</v>
      </c>
    </row>
    <row r="7" spans="1:3" ht="30" x14ac:dyDescent="0.25">
      <c r="A7" s="2" t="s">
        <v>1223</v>
      </c>
      <c r="B7" s="4">
        <v>-439</v>
      </c>
      <c r="C7" s="4">
        <v>-435</v>
      </c>
    </row>
    <row r="8" spans="1:3" ht="30" x14ac:dyDescent="0.25">
      <c r="A8" s="2" t="s">
        <v>1224</v>
      </c>
      <c r="B8" s="4" t="s">
        <v>5</v>
      </c>
      <c r="C8" s="4" t="s">
        <v>5</v>
      </c>
    </row>
    <row r="9" spans="1:3" x14ac:dyDescent="0.25">
      <c r="A9" s="3" t="s">
        <v>1222</v>
      </c>
      <c r="B9" s="4" t="s">
        <v>5</v>
      </c>
      <c r="C9" s="4" t="s">
        <v>5</v>
      </c>
    </row>
    <row r="10" spans="1:3" ht="30" x14ac:dyDescent="0.25">
      <c r="A10" s="2" t="s">
        <v>1223</v>
      </c>
      <c r="B10" s="8">
        <v>-439</v>
      </c>
      <c r="C10" s="8">
        <v>-43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5</v>
      </c>
      <c r="B1" s="7" t="s">
        <v>82</v>
      </c>
      <c r="C1" s="7"/>
      <c r="D1" s="7" t="s">
        <v>1</v>
      </c>
      <c r="E1" s="7"/>
    </row>
    <row r="2" spans="1:5" ht="30" x14ac:dyDescent="0.25">
      <c r="A2" s="1" t="s">
        <v>27</v>
      </c>
      <c r="B2" s="1" t="s">
        <v>2</v>
      </c>
      <c r="C2" s="1" t="s">
        <v>83</v>
      </c>
      <c r="D2" s="1" t="s">
        <v>2</v>
      </c>
      <c r="E2" s="1" t="s">
        <v>83</v>
      </c>
    </row>
    <row r="3" spans="1:5" ht="30" x14ac:dyDescent="0.25">
      <c r="A3" s="2" t="s">
        <v>1226</v>
      </c>
      <c r="B3" s="4" t="s">
        <v>5</v>
      </c>
      <c r="C3" s="4" t="s">
        <v>5</v>
      </c>
      <c r="D3" s="4" t="s">
        <v>5</v>
      </c>
      <c r="E3" s="4" t="s">
        <v>5</v>
      </c>
    </row>
    <row r="4" spans="1:5" ht="30" x14ac:dyDescent="0.25">
      <c r="A4" s="3" t="s">
        <v>1227</v>
      </c>
      <c r="B4" s="4" t="s">
        <v>5</v>
      </c>
      <c r="C4" s="4" t="s">
        <v>5</v>
      </c>
      <c r="D4" s="4" t="s">
        <v>5</v>
      </c>
      <c r="E4" s="4" t="s">
        <v>5</v>
      </c>
    </row>
    <row r="5" spans="1:5" x14ac:dyDescent="0.25">
      <c r="A5" s="2" t="s">
        <v>654</v>
      </c>
      <c r="B5" s="8">
        <v>27</v>
      </c>
      <c r="C5" s="8">
        <v>34</v>
      </c>
      <c r="D5" s="8">
        <v>53</v>
      </c>
      <c r="E5" s="8">
        <v>68</v>
      </c>
    </row>
    <row r="6" spans="1:5" x14ac:dyDescent="0.25">
      <c r="A6" s="2" t="s">
        <v>655</v>
      </c>
      <c r="B6" s="4">
        <v>72</v>
      </c>
      <c r="C6" s="4">
        <v>62</v>
      </c>
      <c r="D6" s="4">
        <v>145</v>
      </c>
      <c r="E6" s="4">
        <v>123</v>
      </c>
    </row>
    <row r="7" spans="1:5" x14ac:dyDescent="0.25">
      <c r="A7" s="2" t="s">
        <v>656</v>
      </c>
      <c r="B7" s="4" t="s">
        <v>5</v>
      </c>
      <c r="C7" s="4">
        <v>12</v>
      </c>
      <c r="D7" s="4" t="s">
        <v>5</v>
      </c>
      <c r="E7" s="4">
        <v>24</v>
      </c>
    </row>
    <row r="8" spans="1:5" x14ac:dyDescent="0.25">
      <c r="A8" s="2" t="s">
        <v>657</v>
      </c>
      <c r="B8" s="4">
        <v>46</v>
      </c>
      <c r="C8" s="4">
        <v>47</v>
      </c>
      <c r="D8" s="4">
        <v>93</v>
      </c>
      <c r="E8" s="4">
        <v>94</v>
      </c>
    </row>
    <row r="9" spans="1:5" x14ac:dyDescent="0.25">
      <c r="A9" s="2" t="s">
        <v>658</v>
      </c>
      <c r="B9" s="4">
        <v>145</v>
      </c>
      <c r="C9" s="4">
        <v>155</v>
      </c>
      <c r="D9" s="4">
        <v>291</v>
      </c>
      <c r="E9" s="4">
        <v>309</v>
      </c>
    </row>
    <row r="10" spans="1:5" x14ac:dyDescent="0.25">
      <c r="A10" s="2" t="s">
        <v>894</v>
      </c>
      <c r="B10" s="4" t="s">
        <v>5</v>
      </c>
      <c r="C10" s="4" t="s">
        <v>5</v>
      </c>
      <c r="D10" s="4" t="s">
        <v>5</v>
      </c>
      <c r="E10" s="4" t="s">
        <v>5</v>
      </c>
    </row>
    <row r="11" spans="1:5" ht="30" x14ac:dyDescent="0.25">
      <c r="A11" s="3" t="s">
        <v>1227</v>
      </c>
      <c r="B11" s="4" t="s">
        <v>5</v>
      </c>
      <c r="C11" s="4" t="s">
        <v>5</v>
      </c>
      <c r="D11" s="4" t="s">
        <v>5</v>
      </c>
      <c r="E11" s="4" t="s">
        <v>5</v>
      </c>
    </row>
    <row r="12" spans="1:5" x14ac:dyDescent="0.25">
      <c r="A12" s="2" t="s">
        <v>654</v>
      </c>
      <c r="B12" s="4">
        <v>6</v>
      </c>
      <c r="C12" s="4">
        <v>6</v>
      </c>
      <c r="D12" s="4">
        <v>11</v>
      </c>
      <c r="E12" s="4">
        <v>13</v>
      </c>
    </row>
    <row r="13" spans="1:5" x14ac:dyDescent="0.25">
      <c r="A13" s="2" t="s">
        <v>655</v>
      </c>
      <c r="B13" s="4">
        <v>11</v>
      </c>
      <c r="C13" s="4">
        <v>11</v>
      </c>
      <c r="D13" s="4">
        <v>23</v>
      </c>
      <c r="E13" s="4">
        <v>21</v>
      </c>
    </row>
    <row r="14" spans="1:5" x14ac:dyDescent="0.25">
      <c r="A14" s="2" t="s">
        <v>657</v>
      </c>
      <c r="B14" s="4">
        <v>18</v>
      </c>
      <c r="C14" s="4">
        <v>23</v>
      </c>
      <c r="D14" s="4">
        <v>36</v>
      </c>
      <c r="E14" s="4">
        <v>45</v>
      </c>
    </row>
    <row r="15" spans="1:5" x14ac:dyDescent="0.25">
      <c r="A15" s="2" t="s">
        <v>658</v>
      </c>
      <c r="B15" s="8">
        <v>35</v>
      </c>
      <c r="C15" s="8">
        <v>40</v>
      </c>
      <c r="D15" s="8">
        <v>70</v>
      </c>
      <c r="E15" s="8">
        <v>7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8</v>
      </c>
      <c r="B1" s="7" t="s">
        <v>82</v>
      </c>
      <c r="C1" s="7"/>
      <c r="D1" s="7" t="s">
        <v>1</v>
      </c>
      <c r="E1" s="7"/>
    </row>
    <row r="2" spans="1:5" ht="30" x14ac:dyDescent="0.25">
      <c r="A2" s="1" t="s">
        <v>27</v>
      </c>
      <c r="B2" s="1" t="s">
        <v>2</v>
      </c>
      <c r="C2" s="1" t="s">
        <v>83</v>
      </c>
      <c r="D2" s="1" t="s">
        <v>2</v>
      </c>
      <c r="E2" s="1" t="s">
        <v>83</v>
      </c>
    </row>
    <row r="3" spans="1:5" ht="30" x14ac:dyDescent="0.25">
      <c r="A3" s="3" t="s">
        <v>1229</v>
      </c>
      <c r="B3" s="4" t="s">
        <v>5</v>
      </c>
      <c r="C3" s="4" t="s">
        <v>5</v>
      </c>
      <c r="D3" s="4" t="s">
        <v>5</v>
      </c>
      <c r="E3" s="4" t="s">
        <v>5</v>
      </c>
    </row>
    <row r="4" spans="1:5" x14ac:dyDescent="0.25">
      <c r="A4" s="2" t="s">
        <v>389</v>
      </c>
      <c r="B4" s="8">
        <v>-10687</v>
      </c>
      <c r="C4" s="8">
        <v>-2920</v>
      </c>
      <c r="D4" s="8">
        <v>-14740</v>
      </c>
      <c r="E4" s="8">
        <v>-1825</v>
      </c>
    </row>
    <row r="5" spans="1:5" ht="30" x14ac:dyDescent="0.25">
      <c r="A5" s="2" t="s">
        <v>671</v>
      </c>
      <c r="B5" s="6">
        <v>4185</v>
      </c>
      <c r="C5" s="6">
        <v>-9178</v>
      </c>
      <c r="D5" s="6">
        <v>8415</v>
      </c>
      <c r="E5" s="6">
        <v>-10295</v>
      </c>
    </row>
    <row r="6" spans="1:5" x14ac:dyDescent="0.25">
      <c r="A6" s="2" t="s">
        <v>674</v>
      </c>
      <c r="B6" s="4">
        <v>-235</v>
      </c>
      <c r="C6" s="4">
        <v>20</v>
      </c>
      <c r="D6" s="4">
        <v>-412</v>
      </c>
      <c r="E6" s="4">
        <v>42</v>
      </c>
    </row>
    <row r="7" spans="1:5" ht="30" x14ac:dyDescent="0.25">
      <c r="A7" s="2" t="s">
        <v>143</v>
      </c>
      <c r="B7" s="6">
        <v>3950</v>
      </c>
      <c r="C7" s="6">
        <v>-9158</v>
      </c>
      <c r="D7" s="6">
        <v>8003</v>
      </c>
      <c r="E7" s="6">
        <v>-10253</v>
      </c>
    </row>
    <row r="8" spans="1:5" x14ac:dyDescent="0.25">
      <c r="A8" s="2" t="s">
        <v>342</v>
      </c>
      <c r="B8" s="6">
        <v>-6737</v>
      </c>
      <c r="C8" s="6">
        <v>-12078</v>
      </c>
      <c r="D8" s="6">
        <v>-6737</v>
      </c>
      <c r="E8" s="6">
        <v>-12078</v>
      </c>
    </row>
    <row r="9" spans="1:5" x14ac:dyDescent="0.25">
      <c r="A9" s="2" t="s">
        <v>1230</v>
      </c>
      <c r="B9" s="4" t="s">
        <v>5</v>
      </c>
      <c r="C9" s="4" t="s">
        <v>5</v>
      </c>
      <c r="D9" s="4" t="s">
        <v>5</v>
      </c>
      <c r="E9" s="4" t="s">
        <v>5</v>
      </c>
    </row>
    <row r="10" spans="1:5" ht="30" x14ac:dyDescent="0.25">
      <c r="A10" s="3" t="s">
        <v>1229</v>
      </c>
      <c r="B10" s="4" t="s">
        <v>5</v>
      </c>
      <c r="C10" s="4" t="s">
        <v>5</v>
      </c>
      <c r="D10" s="4" t="s">
        <v>5</v>
      </c>
      <c r="E10" s="4" t="s">
        <v>5</v>
      </c>
    </row>
    <row r="11" spans="1:5" x14ac:dyDescent="0.25">
      <c r="A11" s="2" t="s">
        <v>389</v>
      </c>
      <c r="B11" s="6">
        <v>-9645</v>
      </c>
      <c r="C11" s="6">
        <v>-1182</v>
      </c>
      <c r="D11" s="6">
        <v>-13640</v>
      </c>
      <c r="E11" s="4">
        <v>-283</v>
      </c>
    </row>
    <row r="12" spans="1:5" ht="30" x14ac:dyDescent="0.25">
      <c r="A12" s="2" t="s">
        <v>671</v>
      </c>
      <c r="B12" s="6">
        <v>4104</v>
      </c>
      <c r="C12" s="6">
        <v>-9206</v>
      </c>
      <c r="D12" s="6">
        <v>8236</v>
      </c>
      <c r="E12" s="6">
        <v>-10178</v>
      </c>
    </row>
    <row r="13" spans="1:5" x14ac:dyDescent="0.25">
      <c r="A13" s="2" t="s">
        <v>674</v>
      </c>
      <c r="B13" s="4">
        <v>-195</v>
      </c>
      <c r="C13" s="4">
        <v>71</v>
      </c>
      <c r="D13" s="4">
        <v>-332</v>
      </c>
      <c r="E13" s="4">
        <v>144</v>
      </c>
    </row>
    <row r="14" spans="1:5" ht="30" x14ac:dyDescent="0.25">
      <c r="A14" s="2" t="s">
        <v>143</v>
      </c>
      <c r="B14" s="6">
        <v>3909</v>
      </c>
      <c r="C14" s="6">
        <v>-9135</v>
      </c>
      <c r="D14" s="6">
        <v>7904</v>
      </c>
      <c r="E14" s="6">
        <v>-10034</v>
      </c>
    </row>
    <row r="15" spans="1:5" x14ac:dyDescent="0.25">
      <c r="A15" s="2" t="s">
        <v>342</v>
      </c>
      <c r="B15" s="6">
        <v>-5736</v>
      </c>
      <c r="C15" s="6">
        <v>-10317</v>
      </c>
      <c r="D15" s="6">
        <v>-5736</v>
      </c>
      <c r="E15" s="6">
        <v>-10317</v>
      </c>
    </row>
    <row r="16" spans="1:5" x14ac:dyDescent="0.25">
      <c r="A16" s="2" t="s">
        <v>1231</v>
      </c>
      <c r="B16" s="4" t="s">
        <v>5</v>
      </c>
      <c r="C16" s="4" t="s">
        <v>5</v>
      </c>
      <c r="D16" s="4" t="s">
        <v>5</v>
      </c>
      <c r="E16" s="4" t="s">
        <v>5</v>
      </c>
    </row>
    <row r="17" spans="1:5" ht="30" x14ac:dyDescent="0.25">
      <c r="A17" s="3" t="s">
        <v>1229</v>
      </c>
      <c r="B17" s="4" t="s">
        <v>5</v>
      </c>
      <c r="C17" s="4" t="s">
        <v>5</v>
      </c>
      <c r="D17" s="4" t="s">
        <v>5</v>
      </c>
      <c r="E17" s="4" t="s">
        <v>5</v>
      </c>
    </row>
    <row r="18" spans="1:5" x14ac:dyDescent="0.25">
      <c r="A18" s="2" t="s">
        <v>389</v>
      </c>
      <c r="B18" s="6">
        <v>-1042</v>
      </c>
      <c r="C18" s="6">
        <v>-1738</v>
      </c>
      <c r="D18" s="6">
        <v>-1100</v>
      </c>
      <c r="E18" s="6">
        <v>-1542</v>
      </c>
    </row>
    <row r="19" spans="1:5" ht="30" x14ac:dyDescent="0.25">
      <c r="A19" s="2" t="s">
        <v>671</v>
      </c>
      <c r="B19" s="4">
        <v>81</v>
      </c>
      <c r="C19" s="4">
        <v>28</v>
      </c>
      <c r="D19" s="4">
        <v>179</v>
      </c>
      <c r="E19" s="4">
        <v>-117</v>
      </c>
    </row>
    <row r="20" spans="1:5" x14ac:dyDescent="0.25">
      <c r="A20" s="2" t="s">
        <v>674</v>
      </c>
      <c r="B20" s="4">
        <v>-40</v>
      </c>
      <c r="C20" s="4">
        <v>-51</v>
      </c>
      <c r="D20" s="4">
        <v>-80</v>
      </c>
      <c r="E20" s="4">
        <v>-102</v>
      </c>
    </row>
    <row r="21" spans="1:5" ht="30" x14ac:dyDescent="0.25">
      <c r="A21" s="2" t="s">
        <v>143</v>
      </c>
      <c r="B21" s="4">
        <v>41</v>
      </c>
      <c r="C21" s="4">
        <v>-23</v>
      </c>
      <c r="D21" s="4">
        <v>99</v>
      </c>
      <c r="E21" s="4">
        <v>-219</v>
      </c>
    </row>
    <row r="22" spans="1:5" x14ac:dyDescent="0.25">
      <c r="A22" s="2" t="s">
        <v>342</v>
      </c>
      <c r="B22" s="8">
        <v>-1001</v>
      </c>
      <c r="C22" s="8">
        <v>-1761</v>
      </c>
      <c r="D22" s="8">
        <v>-1001</v>
      </c>
      <c r="E22" s="8">
        <v>-176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3</v>
      </c>
      <c r="B1" s="7" t="s">
        <v>1</v>
      </c>
      <c r="C1" s="7"/>
    </row>
    <row r="2" spans="1:3" ht="30" x14ac:dyDescent="0.25">
      <c r="A2" s="1" t="s">
        <v>27</v>
      </c>
      <c r="B2" s="1" t="s">
        <v>2</v>
      </c>
      <c r="C2" s="1" t="s">
        <v>83</v>
      </c>
    </row>
    <row r="3" spans="1:3" x14ac:dyDescent="0.25">
      <c r="A3" s="3" t="s">
        <v>174</v>
      </c>
      <c r="B3" s="4" t="s">
        <v>5</v>
      </c>
      <c r="C3" s="4" t="s">
        <v>5</v>
      </c>
    </row>
    <row r="4" spans="1:3" x14ac:dyDescent="0.25">
      <c r="A4" s="2" t="s">
        <v>121</v>
      </c>
      <c r="B4" s="8">
        <v>12732</v>
      </c>
      <c r="C4" s="8">
        <v>12576</v>
      </c>
    </row>
    <row r="5" spans="1:3" ht="45" x14ac:dyDescent="0.25">
      <c r="A5" s="3" t="s">
        <v>175</v>
      </c>
      <c r="B5" s="4" t="s">
        <v>5</v>
      </c>
      <c r="C5" s="4" t="s">
        <v>5</v>
      </c>
    </row>
    <row r="6" spans="1:3" x14ac:dyDescent="0.25">
      <c r="A6" s="2" t="s">
        <v>96</v>
      </c>
      <c r="B6" s="6">
        <v>3072</v>
      </c>
      <c r="C6" s="6">
        <v>4347</v>
      </c>
    </row>
    <row r="7" spans="1:3" ht="30" x14ac:dyDescent="0.25">
      <c r="A7" s="2" t="s">
        <v>176</v>
      </c>
      <c r="B7" s="6">
        <v>2193</v>
      </c>
      <c r="C7" s="6">
        <v>2474</v>
      </c>
    </row>
    <row r="8" spans="1:3" ht="30" x14ac:dyDescent="0.25">
      <c r="A8" s="2" t="s">
        <v>177</v>
      </c>
      <c r="B8" s="6">
        <v>2899</v>
      </c>
      <c r="C8" s="4">
        <v>-258</v>
      </c>
    </row>
    <row r="9" spans="1:3" ht="30" x14ac:dyDescent="0.25">
      <c r="A9" s="2" t="s">
        <v>178</v>
      </c>
      <c r="B9" s="6">
        <v>2070</v>
      </c>
      <c r="C9" s="6">
        <v>3201</v>
      </c>
    </row>
    <row r="10" spans="1:3" x14ac:dyDescent="0.25">
      <c r="A10" s="2" t="s">
        <v>114</v>
      </c>
      <c r="B10" s="4">
        <v>353</v>
      </c>
      <c r="C10" s="4">
        <v>362</v>
      </c>
    </row>
    <row r="11" spans="1:3" x14ac:dyDescent="0.25">
      <c r="A11" s="2" t="s">
        <v>179</v>
      </c>
      <c r="B11" s="4">
        <v>-351</v>
      </c>
      <c r="C11" s="4">
        <v>-346</v>
      </c>
    </row>
    <row r="12" spans="1:3" x14ac:dyDescent="0.25">
      <c r="A12" s="2" t="s">
        <v>158</v>
      </c>
      <c r="B12" s="4">
        <v>115</v>
      </c>
      <c r="C12" s="4">
        <v>98</v>
      </c>
    </row>
    <row r="13" spans="1:3" ht="30" x14ac:dyDescent="0.25">
      <c r="A13" s="2" t="s">
        <v>180</v>
      </c>
      <c r="B13" s="4">
        <v>-79</v>
      </c>
      <c r="C13" s="4">
        <v>-51</v>
      </c>
    </row>
    <row r="14" spans="1:3" x14ac:dyDescent="0.25">
      <c r="A14" s="2" t="s">
        <v>181</v>
      </c>
      <c r="B14" s="6">
        <v>1539</v>
      </c>
      <c r="C14" s="4">
        <v>971</v>
      </c>
    </row>
    <row r="15" spans="1:3" x14ac:dyDescent="0.25">
      <c r="A15" s="2" t="s">
        <v>182</v>
      </c>
      <c r="B15" s="4">
        <v>14</v>
      </c>
      <c r="C15" s="4">
        <v>-230</v>
      </c>
    </row>
    <row r="16" spans="1:3" ht="30" x14ac:dyDescent="0.25">
      <c r="A16" s="2" t="s">
        <v>105</v>
      </c>
      <c r="B16" s="4">
        <v>518</v>
      </c>
      <c r="C16" s="4" t="s">
        <v>5</v>
      </c>
    </row>
    <row r="17" spans="1:3" x14ac:dyDescent="0.25">
      <c r="A17" s="2" t="s">
        <v>183</v>
      </c>
      <c r="B17" s="4" t="s">
        <v>5</v>
      </c>
      <c r="C17" s="4">
        <v>-296</v>
      </c>
    </row>
    <row r="18" spans="1:3" x14ac:dyDescent="0.25">
      <c r="A18" s="2" t="s">
        <v>184</v>
      </c>
      <c r="B18" s="6">
        <v>16585</v>
      </c>
      <c r="C18" s="6">
        <v>43905</v>
      </c>
    </row>
    <row r="19" spans="1:3" x14ac:dyDescent="0.25">
      <c r="A19" s="2" t="s">
        <v>185</v>
      </c>
      <c r="B19" s="6">
        <v>-15810</v>
      </c>
      <c r="C19" s="6">
        <v>-41508</v>
      </c>
    </row>
    <row r="20" spans="1:3" ht="30" x14ac:dyDescent="0.25">
      <c r="A20" s="2" t="s">
        <v>186</v>
      </c>
      <c r="B20" s="6">
        <v>1315</v>
      </c>
      <c r="C20" s="4">
        <v>-168</v>
      </c>
    </row>
    <row r="21" spans="1:3" x14ac:dyDescent="0.25">
      <c r="A21" s="2" t="s">
        <v>187</v>
      </c>
      <c r="B21" s="6">
        <v>-1033</v>
      </c>
      <c r="C21" s="6">
        <v>-10596</v>
      </c>
    </row>
    <row r="22" spans="1:3" ht="30" x14ac:dyDescent="0.25">
      <c r="A22" s="2" t="s">
        <v>188</v>
      </c>
      <c r="B22" s="6">
        <v>26132</v>
      </c>
      <c r="C22" s="6">
        <v>14481</v>
      </c>
    </row>
    <row r="23" spans="1:3" x14ac:dyDescent="0.25">
      <c r="A23" s="3" t="s">
        <v>189</v>
      </c>
      <c r="B23" s="4" t="s">
        <v>5</v>
      </c>
      <c r="C23" s="4" t="s">
        <v>5</v>
      </c>
    </row>
    <row r="24" spans="1:3" ht="30" x14ac:dyDescent="0.25">
      <c r="A24" s="2" t="s">
        <v>190</v>
      </c>
      <c r="B24" s="6">
        <v>101799</v>
      </c>
      <c r="C24" s="6">
        <v>104279</v>
      </c>
    </row>
    <row r="25" spans="1:3" ht="45" x14ac:dyDescent="0.25">
      <c r="A25" s="2" t="s">
        <v>191</v>
      </c>
      <c r="B25" s="6">
        <v>30696</v>
      </c>
      <c r="C25" s="6">
        <v>45033</v>
      </c>
    </row>
    <row r="26" spans="1:3" ht="30" x14ac:dyDescent="0.25">
      <c r="A26" s="2" t="s">
        <v>192</v>
      </c>
      <c r="B26" s="4">
        <v>190</v>
      </c>
      <c r="C26" s="4">
        <v>190</v>
      </c>
    </row>
    <row r="27" spans="1:3" ht="30" x14ac:dyDescent="0.25">
      <c r="A27" s="2" t="s">
        <v>193</v>
      </c>
      <c r="B27" s="6">
        <v>-2102</v>
      </c>
      <c r="C27" s="6">
        <v>-180928</v>
      </c>
    </row>
    <row r="28" spans="1:3" ht="30" x14ac:dyDescent="0.25">
      <c r="A28" s="2" t="s">
        <v>194</v>
      </c>
      <c r="B28" s="6">
        <v>-19035</v>
      </c>
      <c r="C28" s="4" t="s">
        <v>5</v>
      </c>
    </row>
    <row r="29" spans="1:3" x14ac:dyDescent="0.25">
      <c r="A29" s="2" t="s">
        <v>195</v>
      </c>
      <c r="B29" s="6">
        <v>-58551</v>
      </c>
      <c r="C29" s="6">
        <v>21826</v>
      </c>
    </row>
    <row r="30" spans="1:3" ht="30" x14ac:dyDescent="0.25">
      <c r="A30" s="2" t="s">
        <v>196</v>
      </c>
      <c r="B30" s="6">
        <v>1649</v>
      </c>
      <c r="C30" s="6">
        <v>1184</v>
      </c>
    </row>
    <row r="31" spans="1:3" x14ac:dyDescent="0.25">
      <c r="A31" s="2" t="s">
        <v>197</v>
      </c>
      <c r="B31" s="4">
        <v>-202</v>
      </c>
      <c r="C31" s="4">
        <v>-201</v>
      </c>
    </row>
    <row r="32" spans="1:3" x14ac:dyDescent="0.25">
      <c r="A32" s="2" t="s">
        <v>198</v>
      </c>
      <c r="B32" s="6">
        <v>2218</v>
      </c>
      <c r="C32" s="6">
        <v>5148</v>
      </c>
    </row>
    <row r="33" spans="1:3" ht="30" x14ac:dyDescent="0.25">
      <c r="A33" s="2" t="s">
        <v>199</v>
      </c>
      <c r="B33" s="4">
        <v>-866</v>
      </c>
      <c r="C33" s="6">
        <v>-1753</v>
      </c>
    </row>
    <row r="34" spans="1:3" ht="30" x14ac:dyDescent="0.25">
      <c r="A34" s="2" t="s">
        <v>200</v>
      </c>
      <c r="B34" s="6">
        <v>1318</v>
      </c>
      <c r="C34" s="4">
        <v>113</v>
      </c>
    </row>
    <row r="35" spans="1:3" x14ac:dyDescent="0.25">
      <c r="A35" s="2" t="s">
        <v>201</v>
      </c>
      <c r="B35" s="6">
        <v>5764</v>
      </c>
      <c r="C35" s="6">
        <v>3195</v>
      </c>
    </row>
    <row r="36" spans="1:3" ht="30" x14ac:dyDescent="0.25">
      <c r="A36" s="2" t="s">
        <v>202</v>
      </c>
      <c r="B36" s="6">
        <v>62878</v>
      </c>
      <c r="C36" s="6">
        <v>-1914</v>
      </c>
    </row>
    <row r="37" spans="1:3" x14ac:dyDescent="0.25">
      <c r="A37" s="3" t="s">
        <v>203</v>
      </c>
      <c r="B37" s="4" t="s">
        <v>5</v>
      </c>
      <c r="C37" s="4" t="s">
        <v>5</v>
      </c>
    </row>
    <row r="38" spans="1:3" ht="30" x14ac:dyDescent="0.25">
      <c r="A38" s="2" t="s">
        <v>204</v>
      </c>
      <c r="B38" s="6">
        <v>18191</v>
      </c>
      <c r="C38" s="6">
        <v>6620</v>
      </c>
    </row>
    <row r="39" spans="1:3" ht="30" x14ac:dyDescent="0.25">
      <c r="A39" s="2" t="s">
        <v>205</v>
      </c>
      <c r="B39" s="6">
        <v>-45829</v>
      </c>
      <c r="C39" s="6">
        <v>-48099</v>
      </c>
    </row>
    <row r="40" spans="1:3" ht="30" x14ac:dyDescent="0.25">
      <c r="A40" s="2" t="s">
        <v>206</v>
      </c>
      <c r="B40" s="6">
        <v>-16000</v>
      </c>
      <c r="C40" s="4" t="s">
        <v>5</v>
      </c>
    </row>
    <row r="41" spans="1:3" ht="45" x14ac:dyDescent="0.25">
      <c r="A41" s="2" t="s">
        <v>207</v>
      </c>
      <c r="B41" s="6">
        <v>1851</v>
      </c>
      <c r="C41" s="6">
        <v>-14914</v>
      </c>
    </row>
    <row r="42" spans="1:3" x14ac:dyDescent="0.25">
      <c r="A42" s="2" t="s">
        <v>208</v>
      </c>
      <c r="B42" s="4">
        <v>-1</v>
      </c>
      <c r="C42" s="6">
        <v>-11558</v>
      </c>
    </row>
    <row r="43" spans="1:3" x14ac:dyDescent="0.25">
      <c r="A43" s="2" t="s">
        <v>209</v>
      </c>
      <c r="B43" s="4">
        <v>9</v>
      </c>
      <c r="C43" s="4">
        <v>7</v>
      </c>
    </row>
    <row r="44" spans="1:3" ht="30" x14ac:dyDescent="0.25">
      <c r="A44" s="2" t="s">
        <v>210</v>
      </c>
      <c r="B44" s="4">
        <v>1</v>
      </c>
      <c r="C44" s="4" t="s">
        <v>5</v>
      </c>
    </row>
    <row r="45" spans="1:3" ht="30" x14ac:dyDescent="0.25">
      <c r="A45" s="2" t="s">
        <v>211</v>
      </c>
      <c r="B45" s="6">
        <v>-2148</v>
      </c>
      <c r="C45" s="6">
        <v>-2024</v>
      </c>
    </row>
    <row r="46" spans="1:3" x14ac:dyDescent="0.25">
      <c r="A46" s="2" t="s">
        <v>212</v>
      </c>
      <c r="B46" s="6">
        <v>-4415</v>
      </c>
      <c r="C46" s="6">
        <v>-4805</v>
      </c>
    </row>
    <row r="47" spans="1:3" x14ac:dyDescent="0.25">
      <c r="A47" s="2" t="s">
        <v>213</v>
      </c>
      <c r="B47" s="4">
        <v>-455</v>
      </c>
      <c r="C47" s="4">
        <v>-522</v>
      </c>
    </row>
    <row r="48" spans="1:3" x14ac:dyDescent="0.25">
      <c r="A48" s="2" t="s">
        <v>214</v>
      </c>
      <c r="B48" s="6">
        <v>-48796</v>
      </c>
      <c r="C48" s="6">
        <v>-75295</v>
      </c>
    </row>
    <row r="49" spans="1:3" ht="30" x14ac:dyDescent="0.25">
      <c r="A49" s="2" t="s">
        <v>215</v>
      </c>
      <c r="B49" s="6">
        <v>40214</v>
      </c>
      <c r="C49" s="6">
        <v>-62728</v>
      </c>
    </row>
    <row r="50" spans="1:3" ht="30" x14ac:dyDescent="0.25">
      <c r="A50" s="2" t="s">
        <v>216</v>
      </c>
      <c r="B50" s="6">
        <v>56567</v>
      </c>
      <c r="C50" s="6">
        <v>144847</v>
      </c>
    </row>
    <row r="51" spans="1:3" ht="30" x14ac:dyDescent="0.25">
      <c r="A51" s="2" t="s">
        <v>217</v>
      </c>
      <c r="B51" s="6">
        <v>96781</v>
      </c>
      <c r="C51" s="6">
        <v>82119</v>
      </c>
    </row>
    <row r="52" spans="1:3" ht="30" x14ac:dyDescent="0.25">
      <c r="A52" s="3" t="s">
        <v>218</v>
      </c>
      <c r="B52" s="4" t="s">
        <v>5</v>
      </c>
      <c r="C52" s="4" t="s">
        <v>5</v>
      </c>
    </row>
    <row r="53" spans="1:3" x14ac:dyDescent="0.25">
      <c r="A53" s="2" t="s">
        <v>219</v>
      </c>
      <c r="B53" s="6">
        <v>7189</v>
      </c>
      <c r="C53" s="6">
        <v>9324</v>
      </c>
    </row>
    <row r="54" spans="1:3" ht="30" x14ac:dyDescent="0.25">
      <c r="A54" s="2" t="s">
        <v>220</v>
      </c>
      <c r="B54" s="8">
        <v>238</v>
      </c>
      <c r="C54" s="8">
        <v>301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85546875" customWidth="1"/>
    <col min="3" max="3" width="5.42578125" customWidth="1"/>
    <col min="4" max="4" width="15.28515625" customWidth="1"/>
    <col min="5" max="5" width="6" customWidth="1"/>
    <col min="6" max="6" width="15.85546875" customWidth="1"/>
    <col min="7" max="7" width="5.42578125" customWidth="1"/>
    <col min="8" max="8" width="15.85546875" customWidth="1"/>
    <col min="9" max="9" width="5.42578125" customWidth="1"/>
  </cols>
  <sheetData>
    <row r="1" spans="1:9" ht="15" customHeight="1" x14ac:dyDescent="0.25">
      <c r="A1" s="1" t="s">
        <v>1232</v>
      </c>
      <c r="B1" s="7" t="s">
        <v>82</v>
      </c>
      <c r="C1" s="7"/>
      <c r="D1" s="7"/>
      <c r="E1" s="7"/>
      <c r="F1" s="7" t="s">
        <v>1</v>
      </c>
      <c r="G1" s="7"/>
      <c r="H1" s="7"/>
      <c r="I1" s="7"/>
    </row>
    <row r="2" spans="1:9" ht="30" x14ac:dyDescent="0.25">
      <c r="A2" s="1" t="s">
        <v>27</v>
      </c>
      <c r="B2" s="7" t="s">
        <v>2</v>
      </c>
      <c r="C2" s="7"/>
      <c r="D2" s="7" t="s">
        <v>83</v>
      </c>
      <c r="E2" s="7"/>
      <c r="F2" s="7" t="s">
        <v>2</v>
      </c>
      <c r="G2" s="7"/>
      <c r="H2" s="7" t="s">
        <v>83</v>
      </c>
      <c r="I2" s="7"/>
    </row>
    <row r="3" spans="1:9" ht="45" x14ac:dyDescent="0.25">
      <c r="A3" s="3" t="s">
        <v>1233</v>
      </c>
      <c r="B3" s="4" t="s">
        <v>5</v>
      </c>
      <c r="C3" s="4"/>
      <c r="D3" s="4" t="s">
        <v>5</v>
      </c>
      <c r="E3" s="4"/>
      <c r="F3" s="4" t="s">
        <v>5</v>
      </c>
      <c r="G3" s="4"/>
      <c r="H3" s="4" t="s">
        <v>5</v>
      </c>
      <c r="I3" s="4"/>
    </row>
    <row r="4" spans="1:9" x14ac:dyDescent="0.25">
      <c r="A4" s="2" t="s">
        <v>106</v>
      </c>
      <c r="B4" s="8">
        <v>59</v>
      </c>
      <c r="C4" s="4"/>
      <c r="D4" s="8">
        <v>-113</v>
      </c>
      <c r="E4" s="4"/>
      <c r="F4" s="8">
        <v>14</v>
      </c>
      <c r="G4" s="4"/>
      <c r="H4" s="8">
        <v>-230</v>
      </c>
      <c r="I4" s="4"/>
    </row>
    <row r="5" spans="1:9" x14ac:dyDescent="0.25">
      <c r="A5" s="2" t="s">
        <v>722</v>
      </c>
      <c r="B5" s="6">
        <v>-10230</v>
      </c>
      <c r="C5" s="4"/>
      <c r="D5" s="6">
        <v>-7972</v>
      </c>
      <c r="E5" s="4"/>
      <c r="F5" s="6">
        <v>-18516</v>
      </c>
      <c r="G5" s="4"/>
      <c r="H5" s="6">
        <v>-18509</v>
      </c>
      <c r="I5" s="4"/>
    </row>
    <row r="6" spans="1:9" x14ac:dyDescent="0.25">
      <c r="A6" s="2" t="s">
        <v>1234</v>
      </c>
      <c r="B6" s="6">
        <v>-3223</v>
      </c>
      <c r="C6" s="4"/>
      <c r="D6" s="6">
        <v>-2537</v>
      </c>
      <c r="E6" s="4"/>
      <c r="F6" s="6">
        <v>-5784</v>
      </c>
      <c r="G6" s="4"/>
      <c r="H6" s="6">
        <v>-5933</v>
      </c>
      <c r="I6" s="4"/>
    </row>
    <row r="7" spans="1:9" x14ac:dyDescent="0.25">
      <c r="A7" s="2" t="s">
        <v>1235</v>
      </c>
      <c r="B7" s="6">
        <v>-7007</v>
      </c>
      <c r="C7" s="4"/>
      <c r="D7" s="6">
        <v>-5435</v>
      </c>
      <c r="E7" s="4"/>
      <c r="F7" s="6">
        <v>-12732</v>
      </c>
      <c r="G7" s="4"/>
      <c r="H7" s="6">
        <v>-12576</v>
      </c>
      <c r="I7" s="4"/>
    </row>
    <row r="8" spans="1:9" x14ac:dyDescent="0.25">
      <c r="A8" s="2" t="s">
        <v>735</v>
      </c>
      <c r="B8" s="4">
        <v>235</v>
      </c>
      <c r="C8" s="4"/>
      <c r="D8" s="4">
        <v>-20</v>
      </c>
      <c r="E8" s="4"/>
      <c r="F8" s="4">
        <v>412</v>
      </c>
      <c r="G8" s="4"/>
      <c r="H8" s="4">
        <v>-42</v>
      </c>
      <c r="I8" s="4"/>
    </row>
    <row r="9" spans="1:9" x14ac:dyDescent="0.25">
      <c r="A9" s="2" t="s">
        <v>1230</v>
      </c>
      <c r="B9" s="4" t="s">
        <v>5</v>
      </c>
      <c r="C9" s="4"/>
      <c r="D9" s="4" t="s">
        <v>5</v>
      </c>
      <c r="E9" s="4"/>
      <c r="F9" s="4" t="s">
        <v>5</v>
      </c>
      <c r="G9" s="4"/>
      <c r="H9" s="4" t="s">
        <v>5</v>
      </c>
      <c r="I9" s="4"/>
    </row>
    <row r="10" spans="1:9" ht="45" x14ac:dyDescent="0.25">
      <c r="A10" s="3" t="s">
        <v>1233</v>
      </c>
      <c r="B10" s="4" t="s">
        <v>5</v>
      </c>
      <c r="C10" s="4"/>
      <c r="D10" s="4" t="s">
        <v>5</v>
      </c>
      <c r="E10" s="4"/>
      <c r="F10" s="4" t="s">
        <v>5</v>
      </c>
      <c r="G10" s="4"/>
      <c r="H10" s="4" t="s">
        <v>5</v>
      </c>
      <c r="I10" s="4"/>
    </row>
    <row r="11" spans="1:9" x14ac:dyDescent="0.25">
      <c r="A11" s="2" t="s">
        <v>735</v>
      </c>
      <c r="B11" s="4">
        <v>195</v>
      </c>
      <c r="C11" s="4"/>
      <c r="D11" s="4">
        <v>-71</v>
      </c>
      <c r="E11" s="4"/>
      <c r="F11" s="4">
        <v>332</v>
      </c>
      <c r="G11" s="4"/>
      <c r="H11" s="4">
        <v>-144</v>
      </c>
      <c r="I11" s="4"/>
    </row>
    <row r="12" spans="1:9" x14ac:dyDescent="0.25">
      <c r="A12" s="2" t="s">
        <v>1231</v>
      </c>
      <c r="B12" s="4" t="s">
        <v>5</v>
      </c>
      <c r="C12" s="4"/>
      <c r="D12" s="4" t="s">
        <v>5</v>
      </c>
      <c r="E12" s="4"/>
      <c r="F12" s="4" t="s">
        <v>5</v>
      </c>
      <c r="G12" s="4"/>
      <c r="H12" s="4" t="s">
        <v>5</v>
      </c>
      <c r="I12" s="4"/>
    </row>
    <row r="13" spans="1:9" ht="45" x14ac:dyDescent="0.25">
      <c r="A13" s="3" t="s">
        <v>1233</v>
      </c>
      <c r="B13" s="4" t="s">
        <v>5</v>
      </c>
      <c r="C13" s="4"/>
      <c r="D13" s="4" t="s">
        <v>5</v>
      </c>
      <c r="E13" s="4"/>
      <c r="F13" s="4" t="s">
        <v>5</v>
      </c>
      <c r="G13" s="4"/>
      <c r="H13" s="4" t="s">
        <v>5</v>
      </c>
      <c r="I13" s="4"/>
    </row>
    <row r="14" spans="1:9" x14ac:dyDescent="0.25">
      <c r="A14" s="2" t="s">
        <v>735</v>
      </c>
      <c r="B14" s="4">
        <v>40</v>
      </c>
      <c r="C14" s="4"/>
      <c r="D14" s="4">
        <v>51</v>
      </c>
      <c r="E14" s="4"/>
      <c r="F14" s="4">
        <v>80</v>
      </c>
      <c r="G14" s="4"/>
      <c r="H14" s="4">
        <v>102</v>
      </c>
      <c r="I14" s="4"/>
    </row>
    <row r="15" spans="1:9" ht="30" x14ac:dyDescent="0.25">
      <c r="A15" s="2" t="s">
        <v>1236</v>
      </c>
      <c r="B15" s="4" t="s">
        <v>5</v>
      </c>
      <c r="C15" s="4"/>
      <c r="D15" s="4" t="s">
        <v>5</v>
      </c>
      <c r="E15" s="4"/>
      <c r="F15" s="4" t="s">
        <v>5</v>
      </c>
      <c r="G15" s="4"/>
      <c r="H15" s="4" t="s">
        <v>5</v>
      </c>
      <c r="I15" s="4"/>
    </row>
    <row r="16" spans="1:9" ht="45" x14ac:dyDescent="0.25">
      <c r="A16" s="3" t="s">
        <v>1233</v>
      </c>
      <c r="B16" s="4" t="s">
        <v>5</v>
      </c>
      <c r="C16" s="4"/>
      <c r="D16" s="4" t="s">
        <v>5</v>
      </c>
      <c r="E16" s="4"/>
      <c r="F16" s="4" t="s">
        <v>5</v>
      </c>
      <c r="G16" s="4"/>
      <c r="H16" s="4" t="s">
        <v>5</v>
      </c>
      <c r="I16" s="4"/>
    </row>
    <row r="17" spans="1:9" x14ac:dyDescent="0.25">
      <c r="A17" s="2" t="s">
        <v>735</v>
      </c>
      <c r="B17" s="4">
        <v>-235</v>
      </c>
      <c r="C17" s="4"/>
      <c r="D17" s="4">
        <v>20</v>
      </c>
      <c r="E17" s="4"/>
      <c r="F17" s="4">
        <v>-412</v>
      </c>
      <c r="G17" s="4"/>
      <c r="H17" s="4">
        <v>42</v>
      </c>
      <c r="I17" s="4"/>
    </row>
    <row r="18" spans="1:9" ht="45" x14ac:dyDescent="0.25">
      <c r="A18" s="2" t="s">
        <v>1237</v>
      </c>
      <c r="B18" s="4" t="s">
        <v>5</v>
      </c>
      <c r="C18" s="4"/>
      <c r="D18" s="4" t="s">
        <v>5</v>
      </c>
      <c r="E18" s="4"/>
      <c r="F18" s="4" t="s">
        <v>5</v>
      </c>
      <c r="G18" s="4"/>
      <c r="H18" s="4" t="s">
        <v>5</v>
      </c>
      <c r="I18" s="4"/>
    </row>
    <row r="19" spans="1:9" ht="45" x14ac:dyDescent="0.25">
      <c r="A19" s="3" t="s">
        <v>1233</v>
      </c>
      <c r="B19" s="4" t="s">
        <v>5</v>
      </c>
      <c r="C19" s="4"/>
      <c r="D19" s="4" t="s">
        <v>5</v>
      </c>
      <c r="E19" s="4"/>
      <c r="F19" s="4" t="s">
        <v>5</v>
      </c>
      <c r="G19" s="4"/>
      <c r="H19" s="4" t="s">
        <v>5</v>
      </c>
      <c r="I19" s="4"/>
    </row>
    <row r="20" spans="1:9" x14ac:dyDescent="0.25">
      <c r="A20" s="2" t="s">
        <v>106</v>
      </c>
      <c r="B20" s="4">
        <v>-59</v>
      </c>
      <c r="C20" s="4"/>
      <c r="D20" s="4">
        <v>113</v>
      </c>
      <c r="E20" s="4"/>
      <c r="F20" s="4">
        <v>-14</v>
      </c>
      <c r="G20" s="4"/>
      <c r="H20" s="4">
        <v>230</v>
      </c>
      <c r="I20" s="4"/>
    </row>
    <row r="21" spans="1:9" x14ac:dyDescent="0.25">
      <c r="A21" s="2" t="s">
        <v>1238</v>
      </c>
      <c r="B21" s="4">
        <v>-254</v>
      </c>
      <c r="C21" s="4"/>
      <c r="D21" s="4" t="s">
        <v>5</v>
      </c>
      <c r="E21" s="4"/>
      <c r="F21" s="4">
        <v>-518</v>
      </c>
      <c r="G21" s="4"/>
      <c r="H21" s="4" t="s">
        <v>5</v>
      </c>
      <c r="I21" s="4"/>
    </row>
    <row r="22" spans="1:9" x14ac:dyDescent="0.25">
      <c r="A22" s="2" t="s">
        <v>722</v>
      </c>
      <c r="B22" s="4">
        <v>-313</v>
      </c>
      <c r="C22" s="4"/>
      <c r="D22" s="4">
        <v>113</v>
      </c>
      <c r="E22" s="4"/>
      <c r="F22" s="4">
        <v>-532</v>
      </c>
      <c r="G22" s="4"/>
      <c r="H22" s="4">
        <v>230</v>
      </c>
      <c r="I22" s="4"/>
    </row>
    <row r="23" spans="1:9" x14ac:dyDescent="0.25">
      <c r="A23" s="2" t="s">
        <v>1234</v>
      </c>
      <c r="B23" s="4">
        <v>-118</v>
      </c>
      <c r="C23" s="4"/>
      <c r="D23" s="4">
        <v>42</v>
      </c>
      <c r="E23" s="4"/>
      <c r="F23" s="4">
        <v>-200</v>
      </c>
      <c r="G23" s="4"/>
      <c r="H23" s="4">
        <v>86</v>
      </c>
      <c r="I23" s="4"/>
    </row>
    <row r="24" spans="1:9" x14ac:dyDescent="0.25">
      <c r="A24" s="2" t="s">
        <v>1235</v>
      </c>
      <c r="B24" s="4">
        <v>-195</v>
      </c>
      <c r="C24" s="4"/>
      <c r="D24" s="4">
        <v>71</v>
      </c>
      <c r="E24" s="4"/>
      <c r="F24" s="4">
        <v>-332</v>
      </c>
      <c r="G24" s="4"/>
      <c r="H24" s="4">
        <v>144</v>
      </c>
      <c r="I24" s="4"/>
    </row>
    <row r="25" spans="1:9" ht="45" x14ac:dyDescent="0.25">
      <c r="A25" s="2" t="s">
        <v>1239</v>
      </c>
      <c r="B25" s="4" t="s">
        <v>5</v>
      </c>
      <c r="C25" s="4"/>
      <c r="D25" s="4" t="s">
        <v>5</v>
      </c>
      <c r="E25" s="4"/>
      <c r="F25" s="4" t="s">
        <v>5</v>
      </c>
      <c r="G25" s="4"/>
      <c r="H25" s="4" t="s">
        <v>5</v>
      </c>
      <c r="I25" s="4"/>
    </row>
    <row r="26" spans="1:9" ht="45" x14ac:dyDescent="0.25">
      <c r="A26" s="3" t="s">
        <v>1233</v>
      </c>
      <c r="B26" s="4" t="s">
        <v>5</v>
      </c>
      <c r="C26" s="4"/>
      <c r="D26" s="4" t="s">
        <v>5</v>
      </c>
      <c r="E26" s="4"/>
      <c r="F26" s="4" t="s">
        <v>5</v>
      </c>
      <c r="G26" s="4"/>
      <c r="H26" s="4" t="s">
        <v>5</v>
      </c>
      <c r="I26" s="4"/>
    </row>
    <row r="27" spans="1:9" ht="17.25" x14ac:dyDescent="0.25">
      <c r="A27" s="2" t="s">
        <v>657</v>
      </c>
      <c r="B27" s="4">
        <v>-64</v>
      </c>
      <c r="C27" s="123" t="s">
        <v>928</v>
      </c>
      <c r="D27" s="4">
        <v>-70</v>
      </c>
      <c r="E27" s="123" t="s">
        <v>928</v>
      </c>
      <c r="F27" s="4">
        <v>-129</v>
      </c>
      <c r="G27" s="123" t="s">
        <v>928</v>
      </c>
      <c r="H27" s="4">
        <v>-139</v>
      </c>
      <c r="I27" s="123" t="s">
        <v>928</v>
      </c>
    </row>
    <row r="28" spans="1:9" ht="17.25" x14ac:dyDescent="0.25">
      <c r="A28" s="2" t="s">
        <v>1240</v>
      </c>
      <c r="B28" s="4" t="s">
        <v>5</v>
      </c>
      <c r="C28" s="4"/>
      <c r="D28" s="4">
        <v>-12</v>
      </c>
      <c r="E28" s="123" t="s">
        <v>928</v>
      </c>
      <c r="F28" s="4" t="s">
        <v>5</v>
      </c>
      <c r="G28" s="4"/>
      <c r="H28" s="4">
        <v>-24</v>
      </c>
      <c r="I28" s="123" t="s">
        <v>928</v>
      </c>
    </row>
    <row r="29" spans="1:9" x14ac:dyDescent="0.25">
      <c r="A29" s="2" t="s">
        <v>722</v>
      </c>
      <c r="B29" s="4">
        <v>-64</v>
      </c>
      <c r="C29" s="4"/>
      <c r="D29" s="4">
        <v>-82</v>
      </c>
      <c r="E29" s="4"/>
      <c r="F29" s="4">
        <v>-129</v>
      </c>
      <c r="G29" s="4"/>
      <c r="H29" s="4">
        <v>-163</v>
      </c>
      <c r="I29" s="4"/>
    </row>
    <row r="30" spans="1:9" x14ac:dyDescent="0.25">
      <c r="A30" s="2" t="s">
        <v>1234</v>
      </c>
      <c r="B30" s="4">
        <v>-24</v>
      </c>
      <c r="C30" s="4"/>
      <c r="D30" s="4">
        <v>-31</v>
      </c>
      <c r="E30" s="4"/>
      <c r="F30" s="4">
        <v>-49</v>
      </c>
      <c r="G30" s="4"/>
      <c r="H30" s="4">
        <v>-61</v>
      </c>
      <c r="I30" s="4"/>
    </row>
    <row r="31" spans="1:9" x14ac:dyDescent="0.25">
      <c r="A31" s="2" t="s">
        <v>1235</v>
      </c>
      <c r="B31" s="8">
        <v>-40</v>
      </c>
      <c r="C31" s="4"/>
      <c r="D31" s="8">
        <v>-51</v>
      </c>
      <c r="E31" s="4"/>
      <c r="F31" s="8">
        <v>-80</v>
      </c>
      <c r="G31" s="4"/>
      <c r="H31" s="8">
        <v>-102</v>
      </c>
      <c r="I31" s="4"/>
    </row>
    <row r="32" spans="1:9" x14ac:dyDescent="0.25">
      <c r="A32" s="44"/>
      <c r="B32" s="44"/>
      <c r="C32" s="44"/>
      <c r="D32" s="44"/>
      <c r="E32" s="44"/>
      <c r="F32" s="44"/>
      <c r="G32" s="44"/>
      <c r="H32" s="44"/>
      <c r="I32" s="44"/>
    </row>
    <row r="33" spans="1:9" ht="15" customHeight="1" x14ac:dyDescent="0.25">
      <c r="A33" s="2" t="s">
        <v>928</v>
      </c>
      <c r="B33" s="43" t="s">
        <v>1241</v>
      </c>
      <c r="C33" s="43"/>
      <c r="D33" s="43"/>
      <c r="E33" s="43"/>
      <c r="F33" s="43"/>
      <c r="G33" s="43"/>
      <c r="H33" s="43"/>
      <c r="I33" s="43"/>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242</v>
      </c>
      <c r="B1" s="7" t="s">
        <v>2</v>
      </c>
      <c r="C1" s="7" t="s">
        <v>28</v>
      </c>
      <c r="D1" s="7" t="s">
        <v>83</v>
      </c>
    </row>
    <row r="2" spans="1:4" ht="30" x14ac:dyDescent="0.25">
      <c r="A2" s="1" t="s">
        <v>27</v>
      </c>
      <c r="B2" s="7"/>
      <c r="C2" s="7"/>
      <c r="D2" s="7"/>
    </row>
    <row r="3" spans="1:4" ht="45" x14ac:dyDescent="0.25">
      <c r="A3" s="3" t="s">
        <v>1243</v>
      </c>
      <c r="B3" s="4" t="s">
        <v>5</v>
      </c>
      <c r="C3" s="4" t="s">
        <v>5</v>
      </c>
      <c r="D3" s="4" t="s">
        <v>5</v>
      </c>
    </row>
    <row r="4" spans="1:4" x14ac:dyDescent="0.25">
      <c r="A4" s="2" t="s">
        <v>759</v>
      </c>
      <c r="B4" s="8">
        <v>398425</v>
      </c>
      <c r="C4" s="8">
        <v>519820</v>
      </c>
      <c r="D4" s="4" t="s">
        <v>5</v>
      </c>
    </row>
    <row r="5" spans="1:4" x14ac:dyDescent="0.25">
      <c r="A5" s="2" t="s">
        <v>767</v>
      </c>
      <c r="B5" s="4">
        <v>31</v>
      </c>
      <c r="C5" s="4">
        <v>84</v>
      </c>
      <c r="D5" s="4">
        <v>17</v>
      </c>
    </row>
    <row r="6" spans="1:4" x14ac:dyDescent="0.25">
      <c r="A6" s="2" t="s">
        <v>1217</v>
      </c>
      <c r="B6" s="4">
        <v>231</v>
      </c>
      <c r="C6" s="4">
        <v>41</v>
      </c>
      <c r="D6" s="4">
        <v>163</v>
      </c>
    </row>
    <row r="7" spans="1:4" x14ac:dyDescent="0.25">
      <c r="A7" s="2" t="s">
        <v>1244</v>
      </c>
      <c r="B7" s="4" t="s">
        <v>5</v>
      </c>
      <c r="C7" s="4" t="s">
        <v>5</v>
      </c>
      <c r="D7" s="4" t="s">
        <v>5</v>
      </c>
    </row>
    <row r="8" spans="1:4" ht="45" x14ac:dyDescent="0.25">
      <c r="A8" s="3" t="s">
        <v>1243</v>
      </c>
      <c r="B8" s="4" t="s">
        <v>5</v>
      </c>
      <c r="C8" s="4" t="s">
        <v>5</v>
      </c>
      <c r="D8" s="4" t="s">
        <v>5</v>
      </c>
    </row>
    <row r="9" spans="1:4" x14ac:dyDescent="0.25">
      <c r="A9" s="2" t="s">
        <v>759</v>
      </c>
      <c r="B9" s="6">
        <v>398425</v>
      </c>
      <c r="C9" s="6">
        <v>519820</v>
      </c>
      <c r="D9" s="4" t="s">
        <v>5</v>
      </c>
    </row>
    <row r="10" spans="1:4" x14ac:dyDescent="0.25">
      <c r="A10" s="2" t="s">
        <v>760</v>
      </c>
      <c r="B10" s="6">
        <v>7928</v>
      </c>
      <c r="C10" s="4" t="s">
        <v>5</v>
      </c>
      <c r="D10" s="4" t="s">
        <v>5</v>
      </c>
    </row>
    <row r="11" spans="1:4" x14ac:dyDescent="0.25">
      <c r="A11" s="2" t="s">
        <v>761</v>
      </c>
      <c r="B11" s="6">
        <v>3317</v>
      </c>
      <c r="C11" s="6">
        <v>4200</v>
      </c>
      <c r="D11" s="4" t="s">
        <v>5</v>
      </c>
    </row>
    <row r="12" spans="1:4" x14ac:dyDescent="0.25">
      <c r="A12" s="2" t="s">
        <v>767</v>
      </c>
      <c r="B12" s="4">
        <v>31</v>
      </c>
      <c r="C12" s="4">
        <v>84</v>
      </c>
      <c r="D12" s="4" t="s">
        <v>5</v>
      </c>
    </row>
    <row r="13" spans="1:4" x14ac:dyDescent="0.25">
      <c r="A13" s="2" t="s">
        <v>764</v>
      </c>
      <c r="B13" s="6">
        <v>3317</v>
      </c>
      <c r="C13" s="6">
        <v>4200</v>
      </c>
      <c r="D13" s="4" t="s">
        <v>5</v>
      </c>
    </row>
    <row r="14" spans="1:4" x14ac:dyDescent="0.25">
      <c r="A14" s="2" t="s">
        <v>1217</v>
      </c>
      <c r="B14" s="4">
        <v>231</v>
      </c>
      <c r="C14" s="4">
        <v>41</v>
      </c>
      <c r="D14" s="4" t="s">
        <v>5</v>
      </c>
    </row>
    <row r="15" spans="1:4" x14ac:dyDescent="0.25">
      <c r="A15" s="2" t="s">
        <v>1245</v>
      </c>
      <c r="B15" s="4" t="s">
        <v>5</v>
      </c>
      <c r="C15" s="4" t="s">
        <v>5</v>
      </c>
      <c r="D15" s="4" t="s">
        <v>5</v>
      </c>
    </row>
    <row r="16" spans="1:4" ht="45" x14ac:dyDescent="0.25">
      <c r="A16" s="3" t="s">
        <v>1243</v>
      </c>
      <c r="B16" s="4" t="s">
        <v>5</v>
      </c>
      <c r="C16" s="4" t="s">
        <v>5</v>
      </c>
      <c r="D16" s="4" t="s">
        <v>5</v>
      </c>
    </row>
    <row r="17" spans="1:4" x14ac:dyDescent="0.25">
      <c r="A17" s="2" t="s">
        <v>759</v>
      </c>
      <c r="B17" s="6">
        <v>9472</v>
      </c>
      <c r="C17" s="6">
        <v>9013</v>
      </c>
      <c r="D17" s="4" t="s">
        <v>5</v>
      </c>
    </row>
    <row r="18" spans="1:4" x14ac:dyDescent="0.25">
      <c r="A18" s="2" t="s">
        <v>1246</v>
      </c>
      <c r="B18" s="4" t="s">
        <v>5</v>
      </c>
      <c r="C18" s="4" t="s">
        <v>5</v>
      </c>
      <c r="D18" s="4" t="s">
        <v>5</v>
      </c>
    </row>
    <row r="19" spans="1:4" ht="45" x14ac:dyDescent="0.25">
      <c r="A19" s="3" t="s">
        <v>1243</v>
      </c>
      <c r="B19" s="4" t="s">
        <v>5</v>
      </c>
      <c r="C19" s="4" t="s">
        <v>5</v>
      </c>
      <c r="D19" s="4" t="s">
        <v>5</v>
      </c>
    </row>
    <row r="20" spans="1:4" x14ac:dyDescent="0.25">
      <c r="A20" s="2" t="s">
        <v>759</v>
      </c>
      <c r="B20" s="6">
        <v>144135</v>
      </c>
      <c r="C20" s="6">
        <v>144280</v>
      </c>
      <c r="D20" s="4" t="s">
        <v>5</v>
      </c>
    </row>
    <row r="21" spans="1:4" ht="30" x14ac:dyDescent="0.25">
      <c r="A21" s="2" t="s">
        <v>1247</v>
      </c>
      <c r="B21" s="4" t="s">
        <v>5</v>
      </c>
      <c r="C21" s="4" t="s">
        <v>5</v>
      </c>
      <c r="D21" s="4" t="s">
        <v>5</v>
      </c>
    </row>
    <row r="22" spans="1:4" ht="45" x14ac:dyDescent="0.25">
      <c r="A22" s="3" t="s">
        <v>1243</v>
      </c>
      <c r="B22" s="4" t="s">
        <v>5</v>
      </c>
      <c r="C22" s="4" t="s">
        <v>5</v>
      </c>
      <c r="D22" s="4" t="s">
        <v>5</v>
      </c>
    </row>
    <row r="23" spans="1:4" x14ac:dyDescent="0.25">
      <c r="A23" s="2" t="s">
        <v>759</v>
      </c>
      <c r="B23" s="6">
        <v>48310</v>
      </c>
      <c r="C23" s="6">
        <v>46234</v>
      </c>
      <c r="D23" s="4" t="s">
        <v>5</v>
      </c>
    </row>
    <row r="24" spans="1:4" x14ac:dyDescent="0.25">
      <c r="A24" s="2" t="s">
        <v>1248</v>
      </c>
      <c r="B24" s="4" t="s">
        <v>5</v>
      </c>
      <c r="C24" s="4" t="s">
        <v>5</v>
      </c>
      <c r="D24" s="4" t="s">
        <v>5</v>
      </c>
    </row>
    <row r="25" spans="1:4" ht="45" x14ac:dyDescent="0.25">
      <c r="A25" s="3" t="s">
        <v>1243</v>
      </c>
      <c r="B25" s="4" t="s">
        <v>5</v>
      </c>
      <c r="C25" s="4" t="s">
        <v>5</v>
      </c>
      <c r="D25" s="4" t="s">
        <v>5</v>
      </c>
    </row>
    <row r="26" spans="1:4" x14ac:dyDescent="0.25">
      <c r="A26" s="2" t="s">
        <v>759</v>
      </c>
      <c r="B26" s="6">
        <v>5058</v>
      </c>
      <c r="C26" s="6">
        <v>4871</v>
      </c>
      <c r="D26" s="4" t="s">
        <v>5</v>
      </c>
    </row>
    <row r="27" spans="1:4" ht="30" x14ac:dyDescent="0.25">
      <c r="A27" s="2" t="s">
        <v>1249</v>
      </c>
      <c r="B27" s="4" t="s">
        <v>5</v>
      </c>
      <c r="C27" s="4" t="s">
        <v>5</v>
      </c>
      <c r="D27" s="4" t="s">
        <v>5</v>
      </c>
    </row>
    <row r="28" spans="1:4" ht="45" x14ac:dyDescent="0.25">
      <c r="A28" s="3" t="s">
        <v>1243</v>
      </c>
      <c r="B28" s="4" t="s">
        <v>5</v>
      </c>
      <c r="C28" s="4" t="s">
        <v>5</v>
      </c>
      <c r="D28" s="4" t="s">
        <v>5</v>
      </c>
    </row>
    <row r="29" spans="1:4" x14ac:dyDescent="0.25">
      <c r="A29" s="2" t="s">
        <v>759</v>
      </c>
      <c r="B29" s="6">
        <v>180390</v>
      </c>
      <c r="C29" s="6">
        <v>300386</v>
      </c>
      <c r="D29" s="4" t="s">
        <v>5</v>
      </c>
    </row>
    <row r="30" spans="1:4" ht="30" x14ac:dyDescent="0.25">
      <c r="A30" s="2" t="s">
        <v>1250</v>
      </c>
      <c r="B30" s="4" t="s">
        <v>5</v>
      </c>
      <c r="C30" s="4" t="s">
        <v>5</v>
      </c>
      <c r="D30" s="4" t="s">
        <v>5</v>
      </c>
    </row>
    <row r="31" spans="1:4" ht="45" x14ac:dyDescent="0.25">
      <c r="A31" s="3" t="s">
        <v>1243</v>
      </c>
      <c r="B31" s="4" t="s">
        <v>5</v>
      </c>
      <c r="C31" s="4" t="s">
        <v>5</v>
      </c>
      <c r="D31" s="4" t="s">
        <v>5</v>
      </c>
    </row>
    <row r="32" spans="1:4" x14ac:dyDescent="0.25">
      <c r="A32" s="2" t="s">
        <v>759</v>
      </c>
      <c r="B32" s="6">
        <v>10008</v>
      </c>
      <c r="C32" s="4" t="s">
        <v>5</v>
      </c>
      <c r="D32" s="4" t="s">
        <v>5</v>
      </c>
    </row>
    <row r="33" spans="1:4" x14ac:dyDescent="0.25">
      <c r="A33" s="2" t="s">
        <v>1251</v>
      </c>
      <c r="B33" s="4" t="s">
        <v>5</v>
      </c>
      <c r="C33" s="4" t="s">
        <v>5</v>
      </c>
      <c r="D33" s="4" t="s">
        <v>5</v>
      </c>
    </row>
    <row r="34" spans="1:4" ht="45" x14ac:dyDescent="0.25">
      <c r="A34" s="3" t="s">
        <v>1243</v>
      </c>
      <c r="B34" s="4" t="s">
        <v>5</v>
      </c>
      <c r="C34" s="4" t="s">
        <v>5</v>
      </c>
      <c r="D34" s="4" t="s">
        <v>5</v>
      </c>
    </row>
    <row r="35" spans="1:4" x14ac:dyDescent="0.25">
      <c r="A35" s="2" t="s">
        <v>759</v>
      </c>
      <c r="B35" s="6">
        <v>1052</v>
      </c>
      <c r="C35" s="6">
        <v>5247</v>
      </c>
      <c r="D35" s="4" t="s">
        <v>5</v>
      </c>
    </row>
    <row r="36" spans="1:4" ht="30" x14ac:dyDescent="0.25">
      <c r="A36" s="2" t="s">
        <v>1252</v>
      </c>
      <c r="B36" s="4" t="s">
        <v>5</v>
      </c>
      <c r="C36" s="4" t="s">
        <v>5</v>
      </c>
      <c r="D36" s="4" t="s">
        <v>5</v>
      </c>
    </row>
    <row r="37" spans="1:4" ht="45" x14ac:dyDescent="0.25">
      <c r="A37" s="3" t="s">
        <v>1243</v>
      </c>
      <c r="B37" s="4" t="s">
        <v>5</v>
      </c>
      <c r="C37" s="4" t="s">
        <v>5</v>
      </c>
      <c r="D37" s="4" t="s">
        <v>5</v>
      </c>
    </row>
    <row r="38" spans="1:4" x14ac:dyDescent="0.25">
      <c r="A38" s="2" t="s">
        <v>767</v>
      </c>
      <c r="B38" s="4">
        <v>31</v>
      </c>
      <c r="C38" s="4">
        <v>41</v>
      </c>
      <c r="D38" s="4" t="s">
        <v>5</v>
      </c>
    </row>
    <row r="39" spans="1:4" ht="30" x14ac:dyDescent="0.25">
      <c r="A39" s="2" t="s">
        <v>1253</v>
      </c>
      <c r="B39" s="4" t="s">
        <v>5</v>
      </c>
      <c r="C39" s="4" t="s">
        <v>5</v>
      </c>
      <c r="D39" s="4" t="s">
        <v>5</v>
      </c>
    </row>
    <row r="40" spans="1:4" ht="45" x14ac:dyDescent="0.25">
      <c r="A40" s="3" t="s">
        <v>1243</v>
      </c>
      <c r="B40" s="4" t="s">
        <v>5</v>
      </c>
      <c r="C40" s="4" t="s">
        <v>5</v>
      </c>
      <c r="D40" s="4" t="s">
        <v>5</v>
      </c>
    </row>
    <row r="41" spans="1:4" x14ac:dyDescent="0.25">
      <c r="A41" s="2" t="s">
        <v>759</v>
      </c>
      <c r="B41" s="4" t="s">
        <v>5</v>
      </c>
      <c r="C41" s="6">
        <v>9789</v>
      </c>
      <c r="D41" s="4" t="s">
        <v>5</v>
      </c>
    </row>
    <row r="42" spans="1:4" ht="30" x14ac:dyDescent="0.25">
      <c r="A42" s="2" t="s">
        <v>1254</v>
      </c>
      <c r="B42" s="4" t="s">
        <v>5</v>
      </c>
      <c r="C42" s="4" t="s">
        <v>5</v>
      </c>
      <c r="D42" s="4" t="s">
        <v>5</v>
      </c>
    </row>
    <row r="43" spans="1:4" ht="45" x14ac:dyDescent="0.25">
      <c r="A43" s="3" t="s">
        <v>1243</v>
      </c>
      <c r="B43" s="4" t="s">
        <v>5</v>
      </c>
      <c r="C43" s="4" t="s">
        <v>5</v>
      </c>
      <c r="D43" s="4" t="s">
        <v>5</v>
      </c>
    </row>
    <row r="44" spans="1:4" x14ac:dyDescent="0.25">
      <c r="A44" s="2" t="s">
        <v>767</v>
      </c>
      <c r="B44" s="4" t="s">
        <v>5</v>
      </c>
      <c r="C44" s="4">
        <v>43</v>
      </c>
      <c r="D44" s="4" t="s">
        <v>5</v>
      </c>
    </row>
    <row r="45" spans="1:4" x14ac:dyDescent="0.25">
      <c r="A45" s="2" t="s">
        <v>1217</v>
      </c>
      <c r="B45" s="4">
        <v>200</v>
      </c>
      <c r="C45" s="4" t="s">
        <v>5</v>
      </c>
      <c r="D45" s="4" t="s">
        <v>5</v>
      </c>
    </row>
    <row r="46" spans="1:4" x14ac:dyDescent="0.25">
      <c r="A46" s="2" t="s">
        <v>1255</v>
      </c>
      <c r="B46" s="4" t="s">
        <v>5</v>
      </c>
      <c r="C46" s="4" t="s">
        <v>5</v>
      </c>
      <c r="D46" s="4" t="s">
        <v>5</v>
      </c>
    </row>
    <row r="47" spans="1:4" ht="45" x14ac:dyDescent="0.25">
      <c r="A47" s="3" t="s">
        <v>1243</v>
      </c>
      <c r="B47" s="4" t="s">
        <v>5</v>
      </c>
      <c r="C47" s="4" t="s">
        <v>5</v>
      </c>
      <c r="D47" s="4" t="s">
        <v>5</v>
      </c>
    </row>
    <row r="48" spans="1:4" x14ac:dyDescent="0.25">
      <c r="A48" s="2" t="s">
        <v>1217</v>
      </c>
      <c r="B48" s="4">
        <v>31</v>
      </c>
      <c r="C48" s="4">
        <v>41</v>
      </c>
      <c r="D48" s="4" t="s">
        <v>5</v>
      </c>
    </row>
    <row r="49" spans="1:4" x14ac:dyDescent="0.25">
      <c r="A49" s="2" t="s">
        <v>753</v>
      </c>
      <c r="B49" s="4" t="s">
        <v>5</v>
      </c>
      <c r="C49" s="4" t="s">
        <v>5</v>
      </c>
      <c r="D49" s="4" t="s">
        <v>5</v>
      </c>
    </row>
    <row r="50" spans="1:4" ht="45" x14ac:dyDescent="0.25">
      <c r="A50" s="3" t="s">
        <v>1243</v>
      </c>
      <c r="B50" s="4" t="s">
        <v>5</v>
      </c>
      <c r="C50" s="4" t="s">
        <v>5</v>
      </c>
      <c r="D50" s="4" t="s">
        <v>5</v>
      </c>
    </row>
    <row r="51" spans="1:4" x14ac:dyDescent="0.25">
      <c r="A51" s="2" t="s">
        <v>759</v>
      </c>
      <c r="B51" s="6">
        <v>1034</v>
      </c>
      <c r="C51" s="4">
        <v>251</v>
      </c>
      <c r="D51" s="4" t="s">
        <v>5</v>
      </c>
    </row>
    <row r="52" spans="1:4" x14ac:dyDescent="0.25">
      <c r="A52" s="2" t="s">
        <v>1256</v>
      </c>
      <c r="B52" s="4" t="s">
        <v>5</v>
      </c>
      <c r="C52" s="4" t="s">
        <v>5</v>
      </c>
      <c r="D52" s="4" t="s">
        <v>5</v>
      </c>
    </row>
    <row r="53" spans="1:4" ht="45" x14ac:dyDescent="0.25">
      <c r="A53" s="3" t="s">
        <v>1243</v>
      </c>
      <c r="B53" s="4" t="s">
        <v>5</v>
      </c>
      <c r="C53" s="4" t="s">
        <v>5</v>
      </c>
      <c r="D53" s="4" t="s">
        <v>5</v>
      </c>
    </row>
    <row r="54" spans="1:4" x14ac:dyDescent="0.25">
      <c r="A54" s="2" t="s">
        <v>759</v>
      </c>
      <c r="B54" s="6">
        <v>1034</v>
      </c>
      <c r="C54" s="4">
        <v>251</v>
      </c>
      <c r="D54" s="4" t="s">
        <v>5</v>
      </c>
    </row>
    <row r="55" spans="1:4" x14ac:dyDescent="0.25">
      <c r="A55" s="2" t="s">
        <v>761</v>
      </c>
      <c r="B55" s="6">
        <v>3317</v>
      </c>
      <c r="C55" s="6">
        <v>4200</v>
      </c>
      <c r="D55" s="4" t="s">
        <v>5</v>
      </c>
    </row>
    <row r="56" spans="1:4" x14ac:dyDescent="0.25">
      <c r="A56" s="2" t="s">
        <v>764</v>
      </c>
      <c r="B56" s="6">
        <v>3317</v>
      </c>
      <c r="C56" s="6">
        <v>4200</v>
      </c>
      <c r="D56" s="4" t="s">
        <v>5</v>
      </c>
    </row>
    <row r="57" spans="1:4" x14ac:dyDescent="0.25">
      <c r="A57" s="2" t="s">
        <v>1257</v>
      </c>
      <c r="B57" s="4" t="s">
        <v>5</v>
      </c>
      <c r="C57" s="4" t="s">
        <v>5</v>
      </c>
      <c r="D57" s="4" t="s">
        <v>5</v>
      </c>
    </row>
    <row r="58" spans="1:4" ht="45" x14ac:dyDescent="0.25">
      <c r="A58" s="3" t="s">
        <v>1243</v>
      </c>
      <c r="B58" s="4" t="s">
        <v>5</v>
      </c>
      <c r="C58" s="4" t="s">
        <v>5</v>
      </c>
      <c r="D58" s="4" t="s">
        <v>5</v>
      </c>
    </row>
    <row r="59" spans="1:4" x14ac:dyDescent="0.25">
      <c r="A59" s="2" t="s">
        <v>759</v>
      </c>
      <c r="B59" s="6">
        <v>1034</v>
      </c>
      <c r="C59" s="4">
        <v>251</v>
      </c>
      <c r="D59" s="4" t="s">
        <v>5</v>
      </c>
    </row>
    <row r="60" spans="1:4" x14ac:dyDescent="0.25">
      <c r="A60" s="2" t="s">
        <v>754</v>
      </c>
      <c r="B60" s="4" t="s">
        <v>5</v>
      </c>
      <c r="C60" s="4" t="s">
        <v>5</v>
      </c>
      <c r="D60" s="4" t="s">
        <v>5</v>
      </c>
    </row>
    <row r="61" spans="1:4" ht="45" x14ac:dyDescent="0.25">
      <c r="A61" s="3" t="s">
        <v>1243</v>
      </c>
      <c r="B61" s="4" t="s">
        <v>5</v>
      </c>
      <c r="C61" s="4" t="s">
        <v>5</v>
      </c>
      <c r="D61" s="4" t="s">
        <v>5</v>
      </c>
    </row>
    <row r="62" spans="1:4" x14ac:dyDescent="0.25">
      <c r="A62" s="2" t="s">
        <v>759</v>
      </c>
      <c r="B62" s="6">
        <v>397391</v>
      </c>
      <c r="C62" s="6">
        <v>519569</v>
      </c>
      <c r="D62" s="4" t="s">
        <v>5</v>
      </c>
    </row>
    <row r="63" spans="1:4" x14ac:dyDescent="0.25">
      <c r="A63" s="2" t="s">
        <v>760</v>
      </c>
      <c r="B63" s="6">
        <v>7928</v>
      </c>
      <c r="C63" s="4" t="s">
        <v>5</v>
      </c>
      <c r="D63" s="4" t="s">
        <v>5</v>
      </c>
    </row>
    <row r="64" spans="1:4" x14ac:dyDescent="0.25">
      <c r="A64" s="2" t="s">
        <v>767</v>
      </c>
      <c r="B64" s="4">
        <v>31</v>
      </c>
      <c r="C64" s="4">
        <v>84</v>
      </c>
      <c r="D64" s="4" t="s">
        <v>5</v>
      </c>
    </row>
    <row r="65" spans="1:4" x14ac:dyDescent="0.25">
      <c r="A65" s="2" t="s">
        <v>1217</v>
      </c>
      <c r="B65" s="4">
        <v>231</v>
      </c>
      <c r="C65" s="4">
        <v>41</v>
      </c>
      <c r="D65" s="4" t="s">
        <v>5</v>
      </c>
    </row>
    <row r="66" spans="1:4" x14ac:dyDescent="0.25">
      <c r="A66" s="2" t="s">
        <v>1258</v>
      </c>
      <c r="B66" s="4" t="s">
        <v>5</v>
      </c>
      <c r="C66" s="4" t="s">
        <v>5</v>
      </c>
      <c r="D66" s="4" t="s">
        <v>5</v>
      </c>
    </row>
    <row r="67" spans="1:4" ht="45" x14ac:dyDescent="0.25">
      <c r="A67" s="3" t="s">
        <v>1243</v>
      </c>
      <c r="B67" s="4" t="s">
        <v>5</v>
      </c>
      <c r="C67" s="4" t="s">
        <v>5</v>
      </c>
      <c r="D67" s="4" t="s">
        <v>5</v>
      </c>
    </row>
    <row r="68" spans="1:4" x14ac:dyDescent="0.25">
      <c r="A68" s="2" t="s">
        <v>759</v>
      </c>
      <c r="B68" s="6">
        <v>397391</v>
      </c>
      <c r="C68" s="6">
        <v>519569</v>
      </c>
      <c r="D68" s="4" t="s">
        <v>5</v>
      </c>
    </row>
    <row r="69" spans="1:4" x14ac:dyDescent="0.25">
      <c r="A69" s="2" t="s">
        <v>760</v>
      </c>
      <c r="B69" s="6">
        <v>7928</v>
      </c>
      <c r="C69" s="4" t="s">
        <v>5</v>
      </c>
      <c r="D69" s="4" t="s">
        <v>5</v>
      </c>
    </row>
    <row r="70" spans="1:4" x14ac:dyDescent="0.25">
      <c r="A70" s="2" t="s">
        <v>767</v>
      </c>
      <c r="B70" s="4">
        <v>31</v>
      </c>
      <c r="C70" s="4">
        <v>84</v>
      </c>
      <c r="D70" s="4" t="s">
        <v>5</v>
      </c>
    </row>
    <row r="71" spans="1:4" x14ac:dyDescent="0.25">
      <c r="A71" s="2" t="s">
        <v>1217</v>
      </c>
      <c r="B71" s="4">
        <v>231</v>
      </c>
      <c r="C71" s="4">
        <v>41</v>
      </c>
      <c r="D71" s="4" t="s">
        <v>5</v>
      </c>
    </row>
    <row r="72" spans="1:4" ht="30" x14ac:dyDescent="0.25">
      <c r="A72" s="2" t="s">
        <v>1259</v>
      </c>
      <c r="B72" s="4" t="s">
        <v>5</v>
      </c>
      <c r="C72" s="4" t="s">
        <v>5</v>
      </c>
      <c r="D72" s="4" t="s">
        <v>5</v>
      </c>
    </row>
    <row r="73" spans="1:4" ht="45" x14ac:dyDescent="0.25">
      <c r="A73" s="3" t="s">
        <v>1243</v>
      </c>
      <c r="B73" s="4" t="s">
        <v>5</v>
      </c>
      <c r="C73" s="4" t="s">
        <v>5</v>
      </c>
      <c r="D73" s="4" t="s">
        <v>5</v>
      </c>
    </row>
    <row r="74" spans="1:4" x14ac:dyDescent="0.25">
      <c r="A74" s="2" t="s">
        <v>759</v>
      </c>
      <c r="B74" s="6">
        <v>9472</v>
      </c>
      <c r="C74" s="6">
        <v>9013</v>
      </c>
      <c r="D74" s="4" t="s">
        <v>5</v>
      </c>
    </row>
    <row r="75" spans="1:4" ht="30" x14ac:dyDescent="0.25">
      <c r="A75" s="2" t="s">
        <v>1260</v>
      </c>
      <c r="B75" s="4" t="s">
        <v>5</v>
      </c>
      <c r="C75" s="4" t="s">
        <v>5</v>
      </c>
      <c r="D75" s="4" t="s">
        <v>5</v>
      </c>
    </row>
    <row r="76" spans="1:4" ht="45" x14ac:dyDescent="0.25">
      <c r="A76" s="3" t="s">
        <v>1243</v>
      </c>
      <c r="B76" s="4" t="s">
        <v>5</v>
      </c>
      <c r="C76" s="4" t="s">
        <v>5</v>
      </c>
      <c r="D76" s="4" t="s">
        <v>5</v>
      </c>
    </row>
    <row r="77" spans="1:4" x14ac:dyDescent="0.25">
      <c r="A77" s="2" t="s">
        <v>759</v>
      </c>
      <c r="B77" s="6">
        <v>144135</v>
      </c>
      <c r="C77" s="6">
        <v>144280</v>
      </c>
      <c r="D77" s="4" t="s">
        <v>5</v>
      </c>
    </row>
    <row r="78" spans="1:4" ht="30" x14ac:dyDescent="0.25">
      <c r="A78" s="2" t="s">
        <v>1261</v>
      </c>
      <c r="B78" s="4" t="s">
        <v>5</v>
      </c>
      <c r="C78" s="4" t="s">
        <v>5</v>
      </c>
      <c r="D78" s="4" t="s">
        <v>5</v>
      </c>
    </row>
    <row r="79" spans="1:4" ht="45" x14ac:dyDescent="0.25">
      <c r="A79" s="3" t="s">
        <v>1243</v>
      </c>
      <c r="B79" s="4" t="s">
        <v>5</v>
      </c>
      <c r="C79" s="4" t="s">
        <v>5</v>
      </c>
      <c r="D79" s="4" t="s">
        <v>5</v>
      </c>
    </row>
    <row r="80" spans="1:4" x14ac:dyDescent="0.25">
      <c r="A80" s="2" t="s">
        <v>759</v>
      </c>
      <c r="B80" s="6">
        <v>48310</v>
      </c>
      <c r="C80" s="6">
        <v>46234</v>
      </c>
      <c r="D80" s="4" t="s">
        <v>5</v>
      </c>
    </row>
    <row r="81" spans="1:4" ht="30" x14ac:dyDescent="0.25">
      <c r="A81" s="2" t="s">
        <v>1262</v>
      </c>
      <c r="B81" s="4" t="s">
        <v>5</v>
      </c>
      <c r="C81" s="4" t="s">
        <v>5</v>
      </c>
      <c r="D81" s="4" t="s">
        <v>5</v>
      </c>
    </row>
    <row r="82" spans="1:4" ht="45" x14ac:dyDescent="0.25">
      <c r="A82" s="3" t="s">
        <v>1243</v>
      </c>
      <c r="B82" s="4" t="s">
        <v>5</v>
      </c>
      <c r="C82" s="4" t="s">
        <v>5</v>
      </c>
      <c r="D82" s="4" t="s">
        <v>5</v>
      </c>
    </row>
    <row r="83" spans="1:4" x14ac:dyDescent="0.25">
      <c r="A83" s="2" t="s">
        <v>759</v>
      </c>
      <c r="B83" s="6">
        <v>5058</v>
      </c>
      <c r="C83" s="6">
        <v>4871</v>
      </c>
      <c r="D83" s="4" t="s">
        <v>5</v>
      </c>
    </row>
    <row r="84" spans="1:4" ht="30" x14ac:dyDescent="0.25">
      <c r="A84" s="2" t="s">
        <v>1263</v>
      </c>
      <c r="B84" s="4" t="s">
        <v>5</v>
      </c>
      <c r="C84" s="4" t="s">
        <v>5</v>
      </c>
      <c r="D84" s="4" t="s">
        <v>5</v>
      </c>
    </row>
    <row r="85" spans="1:4" ht="45" x14ac:dyDescent="0.25">
      <c r="A85" s="3" t="s">
        <v>1243</v>
      </c>
      <c r="B85" s="4" t="s">
        <v>5</v>
      </c>
      <c r="C85" s="4" t="s">
        <v>5</v>
      </c>
      <c r="D85" s="4" t="s">
        <v>5</v>
      </c>
    </row>
    <row r="86" spans="1:4" x14ac:dyDescent="0.25">
      <c r="A86" s="2" t="s">
        <v>759</v>
      </c>
      <c r="B86" s="6">
        <v>180390</v>
      </c>
      <c r="C86" s="6">
        <v>300386</v>
      </c>
      <c r="D86" s="4" t="s">
        <v>5</v>
      </c>
    </row>
    <row r="87" spans="1:4" ht="30" x14ac:dyDescent="0.25">
      <c r="A87" s="2" t="s">
        <v>1264</v>
      </c>
      <c r="B87" s="4" t="s">
        <v>5</v>
      </c>
      <c r="C87" s="4" t="s">
        <v>5</v>
      </c>
      <c r="D87" s="4" t="s">
        <v>5</v>
      </c>
    </row>
    <row r="88" spans="1:4" ht="45" x14ac:dyDescent="0.25">
      <c r="A88" s="3" t="s">
        <v>1243</v>
      </c>
      <c r="B88" s="4" t="s">
        <v>5</v>
      </c>
      <c r="C88" s="4" t="s">
        <v>5</v>
      </c>
      <c r="D88" s="4" t="s">
        <v>5</v>
      </c>
    </row>
    <row r="89" spans="1:4" x14ac:dyDescent="0.25">
      <c r="A89" s="2" t="s">
        <v>759</v>
      </c>
      <c r="B89" s="6">
        <v>10008</v>
      </c>
      <c r="C89" s="4" t="s">
        <v>5</v>
      </c>
      <c r="D89" s="4" t="s">
        <v>5</v>
      </c>
    </row>
    <row r="90" spans="1:4" x14ac:dyDescent="0.25">
      <c r="A90" s="2" t="s">
        <v>1265</v>
      </c>
      <c r="B90" s="4" t="s">
        <v>5</v>
      </c>
      <c r="C90" s="4" t="s">
        <v>5</v>
      </c>
      <c r="D90" s="4" t="s">
        <v>5</v>
      </c>
    </row>
    <row r="91" spans="1:4" ht="45" x14ac:dyDescent="0.25">
      <c r="A91" s="3" t="s">
        <v>1243</v>
      </c>
      <c r="B91" s="4" t="s">
        <v>5</v>
      </c>
      <c r="C91" s="4" t="s">
        <v>5</v>
      </c>
      <c r="D91" s="4" t="s">
        <v>5</v>
      </c>
    </row>
    <row r="92" spans="1:4" x14ac:dyDescent="0.25">
      <c r="A92" s="2" t="s">
        <v>759</v>
      </c>
      <c r="B92" s="4">
        <v>18</v>
      </c>
      <c r="C92" s="6">
        <v>4996</v>
      </c>
      <c r="D92" s="4" t="s">
        <v>5</v>
      </c>
    </row>
    <row r="93" spans="1:4" ht="30" x14ac:dyDescent="0.25">
      <c r="A93" s="2" t="s">
        <v>1266</v>
      </c>
      <c r="B93" s="4" t="s">
        <v>5</v>
      </c>
      <c r="C93" s="4" t="s">
        <v>5</v>
      </c>
      <c r="D93" s="4" t="s">
        <v>5</v>
      </c>
    </row>
    <row r="94" spans="1:4" ht="45" x14ac:dyDescent="0.25">
      <c r="A94" s="3" t="s">
        <v>1243</v>
      </c>
      <c r="B94" s="4" t="s">
        <v>5</v>
      </c>
      <c r="C94" s="4" t="s">
        <v>5</v>
      </c>
      <c r="D94" s="4" t="s">
        <v>5</v>
      </c>
    </row>
    <row r="95" spans="1:4" x14ac:dyDescent="0.25">
      <c r="A95" s="2" t="s">
        <v>767</v>
      </c>
      <c r="B95" s="4">
        <v>31</v>
      </c>
      <c r="C95" s="4">
        <v>41</v>
      </c>
      <c r="D95" s="4" t="s">
        <v>5</v>
      </c>
    </row>
    <row r="96" spans="1:4" ht="30" x14ac:dyDescent="0.25">
      <c r="A96" s="2" t="s">
        <v>1267</v>
      </c>
      <c r="B96" s="4" t="s">
        <v>5</v>
      </c>
      <c r="C96" s="4" t="s">
        <v>5</v>
      </c>
      <c r="D96" s="4" t="s">
        <v>5</v>
      </c>
    </row>
    <row r="97" spans="1:4" ht="45" x14ac:dyDescent="0.25">
      <c r="A97" s="3" t="s">
        <v>1243</v>
      </c>
      <c r="B97" s="4" t="s">
        <v>5</v>
      </c>
      <c r="C97" s="4" t="s">
        <v>5</v>
      </c>
      <c r="D97" s="4" t="s">
        <v>5</v>
      </c>
    </row>
    <row r="98" spans="1:4" x14ac:dyDescent="0.25">
      <c r="A98" s="2" t="s">
        <v>759</v>
      </c>
      <c r="B98" s="4" t="s">
        <v>5</v>
      </c>
      <c r="C98" s="6">
        <v>9789</v>
      </c>
      <c r="D98" s="4" t="s">
        <v>5</v>
      </c>
    </row>
    <row r="99" spans="1:4" ht="30" x14ac:dyDescent="0.25">
      <c r="A99" s="2" t="s">
        <v>1268</v>
      </c>
      <c r="B99" s="4" t="s">
        <v>5</v>
      </c>
      <c r="C99" s="4" t="s">
        <v>5</v>
      </c>
      <c r="D99" s="4" t="s">
        <v>5</v>
      </c>
    </row>
    <row r="100" spans="1:4" ht="45" x14ac:dyDescent="0.25">
      <c r="A100" s="3" t="s">
        <v>1243</v>
      </c>
      <c r="B100" s="4" t="s">
        <v>5</v>
      </c>
      <c r="C100" s="4" t="s">
        <v>5</v>
      </c>
      <c r="D100" s="4" t="s">
        <v>5</v>
      </c>
    </row>
    <row r="101" spans="1:4" x14ac:dyDescent="0.25">
      <c r="A101" s="2" t="s">
        <v>767</v>
      </c>
      <c r="B101" s="4" t="s">
        <v>5</v>
      </c>
      <c r="C101" s="4">
        <v>43</v>
      </c>
      <c r="D101" s="4" t="s">
        <v>5</v>
      </c>
    </row>
    <row r="102" spans="1:4" x14ac:dyDescent="0.25">
      <c r="A102" s="2" t="s">
        <v>1217</v>
      </c>
      <c r="B102" s="4">
        <v>200</v>
      </c>
      <c r="C102" s="4" t="s">
        <v>5</v>
      </c>
      <c r="D102" s="4" t="s">
        <v>5</v>
      </c>
    </row>
    <row r="103" spans="1:4" x14ac:dyDescent="0.25">
      <c r="A103" s="2" t="s">
        <v>1269</v>
      </c>
      <c r="B103" s="4" t="s">
        <v>5</v>
      </c>
      <c r="C103" s="4" t="s">
        <v>5</v>
      </c>
      <c r="D103" s="4" t="s">
        <v>5</v>
      </c>
    </row>
    <row r="104" spans="1:4" ht="45" x14ac:dyDescent="0.25">
      <c r="A104" s="3" t="s">
        <v>1243</v>
      </c>
      <c r="B104" s="4" t="s">
        <v>5</v>
      </c>
      <c r="C104" s="4" t="s">
        <v>5</v>
      </c>
      <c r="D104" s="4" t="s">
        <v>5</v>
      </c>
    </row>
    <row r="105" spans="1:4" x14ac:dyDescent="0.25">
      <c r="A105" s="2" t="s">
        <v>1217</v>
      </c>
      <c r="B105" s="8">
        <v>31</v>
      </c>
      <c r="C105" s="8">
        <v>41</v>
      </c>
      <c r="D105" s="4" t="s">
        <v>5</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70</v>
      </c>
      <c r="B1" s="7" t="s">
        <v>2</v>
      </c>
      <c r="C1" s="7" t="s">
        <v>28</v>
      </c>
    </row>
    <row r="2" spans="1:3" ht="30" x14ac:dyDescent="0.25">
      <c r="A2" s="1" t="s">
        <v>27</v>
      </c>
      <c r="B2" s="7"/>
      <c r="C2" s="7"/>
    </row>
    <row r="3" spans="1:3" x14ac:dyDescent="0.25">
      <c r="A3" s="2" t="s">
        <v>1271</v>
      </c>
      <c r="B3" s="4" t="s">
        <v>5</v>
      </c>
      <c r="C3" s="4" t="s">
        <v>5</v>
      </c>
    </row>
    <row r="4" spans="1:3" ht="45" x14ac:dyDescent="0.25">
      <c r="A4" s="3" t="s">
        <v>1243</v>
      </c>
      <c r="B4" s="4" t="s">
        <v>5</v>
      </c>
      <c r="C4" s="4" t="s">
        <v>5</v>
      </c>
    </row>
    <row r="5" spans="1:3" x14ac:dyDescent="0.25">
      <c r="A5" s="2" t="s">
        <v>1272</v>
      </c>
      <c r="B5" s="8">
        <v>14681</v>
      </c>
      <c r="C5" s="8">
        <v>8935</v>
      </c>
    </row>
    <row r="6" spans="1:3" ht="30" x14ac:dyDescent="0.25">
      <c r="A6" s="2" t="s">
        <v>1273</v>
      </c>
      <c r="B6" s="4" t="s">
        <v>5</v>
      </c>
      <c r="C6" s="4" t="s">
        <v>5</v>
      </c>
    </row>
    <row r="7" spans="1:3" ht="45" x14ac:dyDescent="0.25">
      <c r="A7" s="3" t="s">
        <v>1243</v>
      </c>
      <c r="B7" s="4" t="s">
        <v>5</v>
      </c>
      <c r="C7" s="4" t="s">
        <v>5</v>
      </c>
    </row>
    <row r="8" spans="1:3" x14ac:dyDescent="0.25">
      <c r="A8" s="2" t="s">
        <v>1272</v>
      </c>
      <c r="B8" s="6">
        <v>4126</v>
      </c>
      <c r="C8" s="6">
        <v>7180</v>
      </c>
    </row>
    <row r="9" spans="1:3" ht="30" x14ac:dyDescent="0.25">
      <c r="A9" s="2" t="s">
        <v>1274</v>
      </c>
      <c r="B9" s="4" t="s">
        <v>5</v>
      </c>
      <c r="C9" s="4" t="s">
        <v>5</v>
      </c>
    </row>
    <row r="10" spans="1:3" ht="45" x14ac:dyDescent="0.25">
      <c r="A10" s="3" t="s">
        <v>1243</v>
      </c>
      <c r="B10" s="4" t="s">
        <v>5</v>
      </c>
      <c r="C10" s="4" t="s">
        <v>5</v>
      </c>
    </row>
    <row r="11" spans="1:3" x14ac:dyDescent="0.25">
      <c r="A11" s="2" t="s">
        <v>1272</v>
      </c>
      <c r="B11" s="6">
        <v>5874</v>
      </c>
      <c r="C11" s="6">
        <v>6433</v>
      </c>
    </row>
    <row r="12" spans="1:3" x14ac:dyDescent="0.25">
      <c r="A12" s="2" t="s">
        <v>1275</v>
      </c>
      <c r="B12" s="4" t="s">
        <v>5</v>
      </c>
      <c r="C12" s="4" t="s">
        <v>5</v>
      </c>
    </row>
    <row r="13" spans="1:3" ht="45" x14ac:dyDescent="0.25">
      <c r="A13" s="3" t="s">
        <v>1243</v>
      </c>
      <c r="B13" s="4" t="s">
        <v>5</v>
      </c>
      <c r="C13" s="4" t="s">
        <v>5</v>
      </c>
    </row>
    <row r="14" spans="1:3" x14ac:dyDescent="0.25">
      <c r="A14" s="2" t="s">
        <v>1272</v>
      </c>
      <c r="B14" s="6">
        <v>14681</v>
      </c>
      <c r="C14" s="6">
        <v>8935</v>
      </c>
    </row>
    <row r="15" spans="1:3" ht="30" x14ac:dyDescent="0.25">
      <c r="A15" s="2" t="s">
        <v>1276</v>
      </c>
      <c r="B15" s="4" t="s">
        <v>5</v>
      </c>
      <c r="C15" s="4" t="s">
        <v>5</v>
      </c>
    </row>
    <row r="16" spans="1:3" ht="45" x14ac:dyDescent="0.25">
      <c r="A16" s="3" t="s">
        <v>1243</v>
      </c>
      <c r="B16" s="4" t="s">
        <v>5</v>
      </c>
      <c r="C16" s="4" t="s">
        <v>5</v>
      </c>
    </row>
    <row r="17" spans="1:3" x14ac:dyDescent="0.25">
      <c r="A17" s="2" t="s">
        <v>1272</v>
      </c>
      <c r="B17" s="6">
        <v>4126</v>
      </c>
      <c r="C17" s="6">
        <v>7180</v>
      </c>
    </row>
    <row r="18" spans="1:3" ht="30" x14ac:dyDescent="0.25">
      <c r="A18" s="2" t="s">
        <v>1277</v>
      </c>
      <c r="B18" s="4" t="s">
        <v>5</v>
      </c>
      <c r="C18" s="4" t="s">
        <v>5</v>
      </c>
    </row>
    <row r="19" spans="1:3" ht="45" x14ac:dyDescent="0.25">
      <c r="A19" s="3" t="s">
        <v>1243</v>
      </c>
      <c r="B19" s="4" t="s">
        <v>5</v>
      </c>
      <c r="C19" s="4" t="s">
        <v>5</v>
      </c>
    </row>
    <row r="20" spans="1:3" x14ac:dyDescent="0.25">
      <c r="A20" s="2" t="s">
        <v>1272</v>
      </c>
      <c r="B20" s="8">
        <v>5874</v>
      </c>
      <c r="C20" s="8">
        <v>643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6.5703125" customWidth="1"/>
    <col min="3" max="3" width="4.42578125" customWidth="1"/>
    <col min="4" max="4" width="21.7109375" customWidth="1"/>
  </cols>
  <sheetData>
    <row r="1" spans="1:4" ht="45" customHeight="1" x14ac:dyDescent="0.25">
      <c r="A1" s="7" t="s">
        <v>1278</v>
      </c>
      <c r="B1" s="7" t="s">
        <v>1</v>
      </c>
      <c r="C1" s="7"/>
      <c r="D1" s="7"/>
    </row>
    <row r="2" spans="1:4" ht="15" customHeight="1" x14ac:dyDescent="0.25">
      <c r="A2" s="7"/>
      <c r="B2" s="7" t="s">
        <v>2</v>
      </c>
      <c r="C2" s="7"/>
      <c r="D2" s="1" t="s">
        <v>28</v>
      </c>
    </row>
    <row r="3" spans="1:4" x14ac:dyDescent="0.25">
      <c r="A3" s="2" t="s">
        <v>1271</v>
      </c>
      <c r="B3" s="4" t="s">
        <v>5</v>
      </c>
      <c r="C3" s="4"/>
      <c r="D3" s="4" t="s">
        <v>5</v>
      </c>
    </row>
    <row r="4" spans="1:4" ht="30" x14ac:dyDescent="0.25">
      <c r="A4" s="3" t="s">
        <v>1279</v>
      </c>
      <c r="B4" s="4" t="s">
        <v>5</v>
      </c>
      <c r="C4" s="4"/>
      <c r="D4" s="4" t="s">
        <v>5</v>
      </c>
    </row>
    <row r="5" spans="1:4" ht="17.25" x14ac:dyDescent="0.25">
      <c r="A5" s="2" t="s">
        <v>1280</v>
      </c>
      <c r="B5" s="4" t="s">
        <v>1281</v>
      </c>
      <c r="C5" s="123" t="s">
        <v>928</v>
      </c>
      <c r="D5" s="4" t="s">
        <v>5</v>
      </c>
    </row>
    <row r="6" spans="1:4" ht="17.25" x14ac:dyDescent="0.25">
      <c r="A6" s="2" t="s">
        <v>1282</v>
      </c>
      <c r="B6" s="4" t="s">
        <v>1283</v>
      </c>
      <c r="C6" s="123" t="s">
        <v>1284</v>
      </c>
      <c r="D6" s="4" t="s">
        <v>5</v>
      </c>
    </row>
    <row r="7" spans="1:4" ht="30" x14ac:dyDescent="0.25">
      <c r="A7" s="2" t="s">
        <v>1273</v>
      </c>
      <c r="B7" s="4" t="s">
        <v>5</v>
      </c>
      <c r="C7" s="4"/>
      <c r="D7" s="4" t="s">
        <v>5</v>
      </c>
    </row>
    <row r="8" spans="1:4" ht="30" x14ac:dyDescent="0.25">
      <c r="A8" s="3" t="s">
        <v>1279</v>
      </c>
      <c r="B8" s="4" t="s">
        <v>5</v>
      </c>
      <c r="C8" s="4"/>
      <c r="D8" s="4" t="s">
        <v>5</v>
      </c>
    </row>
    <row r="9" spans="1:4" ht="17.25" x14ac:dyDescent="0.25">
      <c r="A9" s="2" t="s">
        <v>1280</v>
      </c>
      <c r="B9" s="4" t="s">
        <v>1281</v>
      </c>
      <c r="C9" s="123" t="s">
        <v>928</v>
      </c>
      <c r="D9" s="4" t="s">
        <v>5</v>
      </c>
    </row>
    <row r="10" spans="1:4" ht="17.25" x14ac:dyDescent="0.25">
      <c r="A10" s="2" t="s">
        <v>1282</v>
      </c>
      <c r="B10" s="4" t="s">
        <v>1283</v>
      </c>
      <c r="C10" s="123" t="s">
        <v>1284</v>
      </c>
      <c r="D10" s="4" t="s">
        <v>5</v>
      </c>
    </row>
    <row r="11" spans="1:4" ht="30" x14ac:dyDescent="0.25">
      <c r="A11" s="2" t="s">
        <v>1274</v>
      </c>
      <c r="B11" s="4" t="s">
        <v>5</v>
      </c>
      <c r="C11" s="4"/>
      <c r="D11" s="4" t="s">
        <v>5</v>
      </c>
    </row>
    <row r="12" spans="1:4" ht="30" x14ac:dyDescent="0.25">
      <c r="A12" s="3" t="s">
        <v>1279</v>
      </c>
      <c r="B12" s="4" t="s">
        <v>5</v>
      </c>
      <c r="C12" s="4"/>
      <c r="D12" s="4" t="s">
        <v>5</v>
      </c>
    </row>
    <row r="13" spans="1:4" ht="17.25" x14ac:dyDescent="0.25">
      <c r="A13" s="2" t="s">
        <v>1280</v>
      </c>
      <c r="B13" s="4" t="s">
        <v>1281</v>
      </c>
      <c r="C13" s="123" t="s">
        <v>928</v>
      </c>
      <c r="D13" s="4" t="s">
        <v>5</v>
      </c>
    </row>
    <row r="14" spans="1:4" ht="17.25" x14ac:dyDescent="0.25">
      <c r="A14" s="2" t="s">
        <v>1282</v>
      </c>
      <c r="B14" s="4" t="s">
        <v>1283</v>
      </c>
      <c r="C14" s="123" t="s">
        <v>1284</v>
      </c>
      <c r="D14" s="4" t="s">
        <v>5</v>
      </c>
    </row>
    <row r="15" spans="1:4" x14ac:dyDescent="0.25">
      <c r="A15" s="2" t="s">
        <v>1285</v>
      </c>
      <c r="B15" s="4" t="s">
        <v>5</v>
      </c>
      <c r="C15" s="4"/>
      <c r="D15" s="4" t="s">
        <v>5</v>
      </c>
    </row>
    <row r="16" spans="1:4" ht="30" x14ac:dyDescent="0.25">
      <c r="A16" s="3" t="s">
        <v>1279</v>
      </c>
      <c r="B16" s="4" t="s">
        <v>5</v>
      </c>
      <c r="C16" s="4"/>
      <c r="D16" s="4" t="s">
        <v>5</v>
      </c>
    </row>
    <row r="17" spans="1:4" x14ac:dyDescent="0.25">
      <c r="A17" s="2" t="s">
        <v>1286</v>
      </c>
      <c r="B17" s="122">
        <v>0.03</v>
      </c>
      <c r="C17" s="4"/>
      <c r="D17" s="122">
        <v>0.06</v>
      </c>
    </row>
    <row r="18" spans="1:4" ht="30" x14ac:dyDescent="0.25">
      <c r="A18" s="2" t="s">
        <v>1287</v>
      </c>
      <c r="B18" s="4" t="s">
        <v>5</v>
      </c>
      <c r="C18" s="4"/>
      <c r="D18" s="4" t="s">
        <v>5</v>
      </c>
    </row>
    <row r="19" spans="1:4" ht="30" x14ac:dyDescent="0.25">
      <c r="A19" s="3" t="s">
        <v>1279</v>
      </c>
      <c r="B19" s="4" t="s">
        <v>5</v>
      </c>
      <c r="C19" s="4"/>
      <c r="D19" s="4" t="s">
        <v>5</v>
      </c>
    </row>
    <row r="20" spans="1:4" x14ac:dyDescent="0.25">
      <c r="A20" s="2" t="s">
        <v>1286</v>
      </c>
      <c r="B20" s="122">
        <v>0.04</v>
      </c>
      <c r="C20" s="4"/>
      <c r="D20" s="122">
        <v>0</v>
      </c>
    </row>
    <row r="21" spans="1:4" ht="30" x14ac:dyDescent="0.25">
      <c r="A21" s="2" t="s">
        <v>1288</v>
      </c>
      <c r="B21" s="4" t="s">
        <v>5</v>
      </c>
      <c r="C21" s="4"/>
      <c r="D21" s="4" t="s">
        <v>5</v>
      </c>
    </row>
    <row r="22" spans="1:4" ht="30" x14ac:dyDescent="0.25">
      <c r="A22" s="3" t="s">
        <v>1279</v>
      </c>
      <c r="B22" s="4" t="s">
        <v>5</v>
      </c>
      <c r="C22" s="4"/>
      <c r="D22" s="4" t="s">
        <v>5</v>
      </c>
    </row>
    <row r="23" spans="1:4" x14ac:dyDescent="0.25">
      <c r="A23" s="2" t="s">
        <v>1286</v>
      </c>
      <c r="B23" s="122">
        <v>0.1</v>
      </c>
      <c r="C23" s="4"/>
      <c r="D23" s="122">
        <v>0.04</v>
      </c>
    </row>
    <row r="24" spans="1:4" x14ac:dyDescent="0.25">
      <c r="A24" s="2" t="s">
        <v>1289</v>
      </c>
      <c r="B24" s="4" t="s">
        <v>5</v>
      </c>
      <c r="C24" s="4"/>
      <c r="D24" s="4" t="s">
        <v>5</v>
      </c>
    </row>
    <row r="25" spans="1:4" ht="30" x14ac:dyDescent="0.25">
      <c r="A25" s="3" t="s">
        <v>1279</v>
      </c>
      <c r="B25" s="4" t="s">
        <v>5</v>
      </c>
      <c r="C25" s="4"/>
      <c r="D25" s="4" t="s">
        <v>5</v>
      </c>
    </row>
    <row r="26" spans="1:4" x14ac:dyDescent="0.25">
      <c r="A26" s="2" t="s">
        <v>1286</v>
      </c>
      <c r="B26" s="122">
        <v>1</v>
      </c>
      <c r="C26" s="4"/>
      <c r="D26" s="122">
        <v>1</v>
      </c>
    </row>
    <row r="27" spans="1:4" ht="30" x14ac:dyDescent="0.25">
      <c r="A27" s="2" t="s">
        <v>1290</v>
      </c>
      <c r="B27" s="4" t="s">
        <v>5</v>
      </c>
      <c r="C27" s="4"/>
      <c r="D27" s="4" t="s">
        <v>5</v>
      </c>
    </row>
    <row r="28" spans="1:4" ht="30" x14ac:dyDescent="0.25">
      <c r="A28" s="3" t="s">
        <v>1279</v>
      </c>
      <c r="B28" s="4" t="s">
        <v>5</v>
      </c>
      <c r="C28" s="4"/>
      <c r="D28" s="4" t="s">
        <v>5</v>
      </c>
    </row>
    <row r="29" spans="1:4" x14ac:dyDescent="0.25">
      <c r="A29" s="2" t="s">
        <v>1286</v>
      </c>
      <c r="B29" s="122">
        <v>0.5</v>
      </c>
      <c r="C29" s="4"/>
      <c r="D29" s="122">
        <v>0.65</v>
      </c>
    </row>
    <row r="30" spans="1:4" ht="30" x14ac:dyDescent="0.25">
      <c r="A30" s="2" t="s">
        <v>1291</v>
      </c>
      <c r="B30" s="4" t="s">
        <v>5</v>
      </c>
      <c r="C30" s="4"/>
      <c r="D30" s="4" t="s">
        <v>5</v>
      </c>
    </row>
    <row r="31" spans="1:4" ht="30" x14ac:dyDescent="0.25">
      <c r="A31" s="3" t="s">
        <v>1279</v>
      </c>
      <c r="B31" s="4" t="s">
        <v>5</v>
      </c>
      <c r="C31" s="4"/>
      <c r="D31" s="4" t="s">
        <v>5</v>
      </c>
    </row>
    <row r="32" spans="1:4" x14ac:dyDescent="0.25">
      <c r="A32" s="2" t="s">
        <v>1286</v>
      </c>
      <c r="B32" s="122">
        <v>0.43</v>
      </c>
      <c r="C32" s="4"/>
      <c r="D32" s="122">
        <v>0.7</v>
      </c>
    </row>
    <row r="33" spans="1:4" x14ac:dyDescent="0.25">
      <c r="A33" s="2" t="s">
        <v>1292</v>
      </c>
      <c r="B33" s="4" t="s">
        <v>5</v>
      </c>
      <c r="C33" s="4"/>
      <c r="D33" s="4" t="s">
        <v>5</v>
      </c>
    </row>
    <row r="34" spans="1:4" ht="30" x14ac:dyDescent="0.25">
      <c r="A34" s="3" t="s">
        <v>1279</v>
      </c>
      <c r="B34" s="4" t="s">
        <v>5</v>
      </c>
      <c r="C34" s="4"/>
      <c r="D34" s="4" t="s">
        <v>5</v>
      </c>
    </row>
    <row r="35" spans="1:4" x14ac:dyDescent="0.25">
      <c r="A35" s="2" t="s">
        <v>1286</v>
      </c>
      <c r="B35" s="122">
        <v>0.25</v>
      </c>
      <c r="C35" s="4"/>
      <c r="D35" s="122">
        <v>0.47</v>
      </c>
    </row>
    <row r="36" spans="1:4" ht="30" x14ac:dyDescent="0.25">
      <c r="A36" s="2" t="s">
        <v>1293</v>
      </c>
      <c r="B36" s="4" t="s">
        <v>5</v>
      </c>
      <c r="C36" s="4"/>
      <c r="D36" s="4" t="s">
        <v>5</v>
      </c>
    </row>
    <row r="37" spans="1:4" ht="30" x14ac:dyDescent="0.25">
      <c r="A37" s="3" t="s">
        <v>1279</v>
      </c>
      <c r="B37" s="4" t="s">
        <v>5</v>
      </c>
      <c r="C37" s="4"/>
      <c r="D37" s="4" t="s">
        <v>5</v>
      </c>
    </row>
    <row r="38" spans="1:4" x14ac:dyDescent="0.25">
      <c r="A38" s="2" t="s">
        <v>1286</v>
      </c>
      <c r="B38" s="122">
        <v>0.32</v>
      </c>
      <c r="C38" s="4"/>
      <c r="D38" s="122">
        <v>0.34</v>
      </c>
    </row>
    <row r="39" spans="1:4" ht="30" x14ac:dyDescent="0.25">
      <c r="A39" s="2" t="s">
        <v>1294</v>
      </c>
      <c r="B39" s="4" t="s">
        <v>5</v>
      </c>
      <c r="C39" s="4"/>
      <c r="D39" s="4" t="s">
        <v>5</v>
      </c>
    </row>
    <row r="40" spans="1:4" ht="30" x14ac:dyDescent="0.25">
      <c r="A40" s="3" t="s">
        <v>1279</v>
      </c>
      <c r="B40" s="4" t="s">
        <v>5</v>
      </c>
      <c r="C40" s="4"/>
      <c r="D40" s="4" t="s">
        <v>5</v>
      </c>
    </row>
    <row r="41" spans="1:4" x14ac:dyDescent="0.25">
      <c r="A41" s="2" t="s">
        <v>1286</v>
      </c>
      <c r="B41" s="122">
        <v>0.42</v>
      </c>
      <c r="C41" s="4"/>
      <c r="D41" s="122">
        <v>0.41</v>
      </c>
    </row>
    <row r="42" spans="1:4" x14ac:dyDescent="0.25">
      <c r="A42" s="44"/>
      <c r="B42" s="44"/>
      <c r="C42" s="44"/>
      <c r="D42" s="44"/>
    </row>
    <row r="43" spans="1:4" ht="15" customHeight="1" x14ac:dyDescent="0.25">
      <c r="A43" s="2" t="s">
        <v>928</v>
      </c>
      <c r="B43" s="43" t="s">
        <v>799</v>
      </c>
      <c r="C43" s="43"/>
      <c r="D43" s="43"/>
    </row>
    <row r="44" spans="1:4" ht="45" customHeight="1" x14ac:dyDescent="0.25">
      <c r="A44" s="2" t="s">
        <v>1284</v>
      </c>
      <c r="B44" s="43" t="s">
        <v>800</v>
      </c>
      <c r="C44" s="43"/>
      <c r="D44" s="43"/>
    </row>
  </sheetData>
  <mergeCells count="6">
    <mergeCell ref="A1:A2"/>
    <mergeCell ref="B1:D1"/>
    <mergeCell ref="B2:C2"/>
    <mergeCell ref="A42:D42"/>
    <mergeCell ref="B43:D43"/>
    <mergeCell ref="B44:D4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1295</v>
      </c>
      <c r="B1" s="7" t="s">
        <v>2</v>
      </c>
      <c r="C1" s="7" t="s">
        <v>1296</v>
      </c>
      <c r="D1" s="7" t="s">
        <v>28</v>
      </c>
      <c r="E1" s="7" t="s">
        <v>83</v>
      </c>
      <c r="F1" s="7" t="s">
        <v>970</v>
      </c>
      <c r="G1" s="7" t="s">
        <v>971</v>
      </c>
    </row>
    <row r="2" spans="1:7" ht="30" x14ac:dyDescent="0.25">
      <c r="A2" s="1" t="s">
        <v>27</v>
      </c>
      <c r="B2" s="7"/>
      <c r="C2" s="7"/>
      <c r="D2" s="7"/>
      <c r="E2" s="7"/>
      <c r="F2" s="7"/>
      <c r="G2" s="7"/>
    </row>
    <row r="3" spans="1:7" x14ac:dyDescent="0.25">
      <c r="A3" s="3" t="s">
        <v>29</v>
      </c>
      <c r="B3" s="4" t="s">
        <v>5</v>
      </c>
      <c r="C3" s="4" t="s">
        <v>5</v>
      </c>
      <c r="D3" s="4" t="s">
        <v>5</v>
      </c>
      <c r="E3" s="4" t="s">
        <v>5</v>
      </c>
      <c r="F3" s="4" t="s">
        <v>5</v>
      </c>
      <c r="G3" s="4" t="s">
        <v>5</v>
      </c>
    </row>
    <row r="4" spans="1:7" x14ac:dyDescent="0.25">
      <c r="A4" s="2" t="s">
        <v>298</v>
      </c>
      <c r="B4" s="8">
        <v>398425</v>
      </c>
      <c r="C4" s="4" t="s">
        <v>5</v>
      </c>
      <c r="D4" s="8">
        <v>519820</v>
      </c>
      <c r="E4" s="4" t="s">
        <v>5</v>
      </c>
      <c r="F4" s="4" t="s">
        <v>5</v>
      </c>
      <c r="G4" s="4" t="s">
        <v>5</v>
      </c>
    </row>
    <row r="5" spans="1:7" x14ac:dyDescent="0.25">
      <c r="A5" s="2" t="s">
        <v>304</v>
      </c>
      <c r="B5" s="6">
        <v>19403</v>
      </c>
      <c r="C5" s="4" t="s">
        <v>5</v>
      </c>
      <c r="D5" s="4">
        <v>579</v>
      </c>
      <c r="E5" s="4" t="s">
        <v>5</v>
      </c>
      <c r="F5" s="4" t="s">
        <v>5</v>
      </c>
      <c r="G5" s="4" t="s">
        <v>5</v>
      </c>
    </row>
    <row r="6" spans="1:7" x14ac:dyDescent="0.25">
      <c r="A6" s="2" t="s">
        <v>42</v>
      </c>
      <c r="B6" s="6">
        <v>30908</v>
      </c>
      <c r="C6" s="6">
        <v>32510</v>
      </c>
      <c r="D6" s="6">
        <v>34691</v>
      </c>
      <c r="E6" s="6">
        <v>40389</v>
      </c>
      <c r="F6" s="6">
        <v>43921</v>
      </c>
      <c r="G6" s="6">
        <v>48149</v>
      </c>
    </row>
    <row r="7" spans="1:7" x14ac:dyDescent="0.25">
      <c r="A7" s="2" t="s">
        <v>815</v>
      </c>
      <c r="B7" s="6">
        <v>6206</v>
      </c>
      <c r="C7" s="4" t="s">
        <v>5</v>
      </c>
      <c r="D7" s="6">
        <v>7521</v>
      </c>
      <c r="E7" s="4" t="s">
        <v>5</v>
      </c>
      <c r="F7" s="4" t="s">
        <v>5</v>
      </c>
      <c r="G7" s="4" t="s">
        <v>5</v>
      </c>
    </row>
    <row r="8" spans="1:7" x14ac:dyDescent="0.25">
      <c r="A8" s="2" t="s">
        <v>816</v>
      </c>
      <c r="B8" s="4">
        <v>31</v>
      </c>
      <c r="C8" s="4" t="s">
        <v>5</v>
      </c>
      <c r="D8" s="4">
        <v>84</v>
      </c>
      <c r="E8" s="4">
        <v>17</v>
      </c>
      <c r="F8" s="4" t="s">
        <v>5</v>
      </c>
      <c r="G8" s="4" t="s">
        <v>5</v>
      </c>
    </row>
    <row r="9" spans="1:7" x14ac:dyDescent="0.25">
      <c r="A9" s="3" t="s">
        <v>642</v>
      </c>
      <c r="B9" s="4" t="s">
        <v>5</v>
      </c>
      <c r="C9" s="4" t="s">
        <v>5</v>
      </c>
      <c r="D9" s="4" t="s">
        <v>5</v>
      </c>
      <c r="E9" s="4" t="s">
        <v>5</v>
      </c>
      <c r="F9" s="4" t="s">
        <v>5</v>
      </c>
      <c r="G9" s="4" t="s">
        <v>5</v>
      </c>
    </row>
    <row r="10" spans="1:7" x14ac:dyDescent="0.25">
      <c r="A10" s="2" t="s">
        <v>821</v>
      </c>
      <c r="B10" s="4">
        <v>231</v>
      </c>
      <c r="C10" s="4" t="s">
        <v>5</v>
      </c>
      <c r="D10" s="4">
        <v>41</v>
      </c>
      <c r="E10" s="4">
        <v>163</v>
      </c>
      <c r="F10" s="4" t="s">
        <v>5</v>
      </c>
      <c r="G10" s="4" t="s">
        <v>5</v>
      </c>
    </row>
    <row r="11" spans="1:7" ht="30" x14ac:dyDescent="0.25">
      <c r="A11" s="2" t="s">
        <v>1297</v>
      </c>
      <c r="B11" s="4" t="s">
        <v>5</v>
      </c>
      <c r="C11" s="4" t="s">
        <v>5</v>
      </c>
      <c r="D11" s="4" t="s">
        <v>5</v>
      </c>
      <c r="E11" s="4" t="s">
        <v>5</v>
      </c>
      <c r="F11" s="4" t="s">
        <v>5</v>
      </c>
      <c r="G11" s="4" t="s">
        <v>5</v>
      </c>
    </row>
    <row r="12" spans="1:7" x14ac:dyDescent="0.25">
      <c r="A12" s="3" t="s">
        <v>29</v>
      </c>
      <c r="B12" s="4" t="s">
        <v>5</v>
      </c>
      <c r="C12" s="4" t="s">
        <v>5</v>
      </c>
      <c r="D12" s="4" t="s">
        <v>5</v>
      </c>
      <c r="E12" s="4" t="s">
        <v>5</v>
      </c>
      <c r="F12" s="4" t="s">
        <v>5</v>
      </c>
      <c r="G12" s="4" t="s">
        <v>5</v>
      </c>
    </row>
    <row r="13" spans="1:7" x14ac:dyDescent="0.25">
      <c r="A13" s="2" t="s">
        <v>813</v>
      </c>
      <c r="B13" s="6">
        <v>96781</v>
      </c>
      <c r="C13" s="4" t="s">
        <v>5</v>
      </c>
      <c r="D13" s="6">
        <v>56567</v>
      </c>
      <c r="E13" s="4" t="s">
        <v>5</v>
      </c>
      <c r="F13" s="4" t="s">
        <v>5</v>
      </c>
      <c r="G13" s="4" t="s">
        <v>5</v>
      </c>
    </row>
    <row r="14" spans="1:7" x14ac:dyDescent="0.25">
      <c r="A14" s="2" t="s">
        <v>298</v>
      </c>
      <c r="B14" s="6">
        <v>398425</v>
      </c>
      <c r="C14" s="4" t="s">
        <v>5</v>
      </c>
      <c r="D14" s="6">
        <v>519820</v>
      </c>
      <c r="E14" s="4" t="s">
        <v>5</v>
      </c>
      <c r="F14" s="4" t="s">
        <v>5</v>
      </c>
      <c r="G14" s="4" t="s">
        <v>5</v>
      </c>
    </row>
    <row r="15" spans="1:7" x14ac:dyDescent="0.25">
      <c r="A15" s="2" t="s">
        <v>304</v>
      </c>
      <c r="B15" s="6">
        <v>19398</v>
      </c>
      <c r="C15" s="4" t="s">
        <v>5</v>
      </c>
      <c r="D15" s="4">
        <v>568</v>
      </c>
      <c r="E15" s="4" t="s">
        <v>5</v>
      </c>
      <c r="F15" s="4" t="s">
        <v>5</v>
      </c>
      <c r="G15" s="4" t="s">
        <v>5</v>
      </c>
    </row>
    <row r="16" spans="1:7" x14ac:dyDescent="0.25">
      <c r="A16" s="2" t="s">
        <v>36</v>
      </c>
      <c r="B16" s="4">
        <v>459</v>
      </c>
      <c r="C16" s="4" t="s">
        <v>5</v>
      </c>
      <c r="D16" s="4">
        <v>883</v>
      </c>
      <c r="E16" s="4" t="s">
        <v>5</v>
      </c>
      <c r="F16" s="4" t="s">
        <v>5</v>
      </c>
      <c r="G16" s="4" t="s">
        <v>5</v>
      </c>
    </row>
    <row r="17" spans="1:7" ht="30" x14ac:dyDescent="0.25">
      <c r="A17" s="2" t="s">
        <v>814</v>
      </c>
      <c r="B17" s="6">
        <v>1735513</v>
      </c>
      <c r="C17" s="4" t="s">
        <v>5</v>
      </c>
      <c r="D17" s="6">
        <v>1686644</v>
      </c>
      <c r="E17" s="4" t="s">
        <v>5</v>
      </c>
      <c r="F17" s="4" t="s">
        <v>5</v>
      </c>
      <c r="G17" s="4" t="s">
        <v>5</v>
      </c>
    </row>
    <row r="18" spans="1:7" x14ac:dyDescent="0.25">
      <c r="A18" s="2" t="s">
        <v>42</v>
      </c>
      <c r="B18" s="6">
        <v>30908</v>
      </c>
      <c r="C18" s="4" t="s">
        <v>5</v>
      </c>
      <c r="D18" s="6">
        <v>34691</v>
      </c>
      <c r="E18" s="4" t="s">
        <v>5</v>
      </c>
      <c r="F18" s="4" t="s">
        <v>5</v>
      </c>
      <c r="G18" s="4" t="s">
        <v>5</v>
      </c>
    </row>
    <row r="19" spans="1:7" x14ac:dyDescent="0.25">
      <c r="A19" s="2" t="s">
        <v>815</v>
      </c>
      <c r="B19" s="6">
        <v>6206</v>
      </c>
      <c r="C19" s="4" t="s">
        <v>5</v>
      </c>
      <c r="D19" s="6">
        <v>7521</v>
      </c>
      <c r="E19" s="4" t="s">
        <v>5</v>
      </c>
      <c r="F19" s="4" t="s">
        <v>5</v>
      </c>
      <c r="G19" s="4" t="s">
        <v>5</v>
      </c>
    </row>
    <row r="20" spans="1:7" x14ac:dyDescent="0.25">
      <c r="A20" s="2" t="s">
        <v>816</v>
      </c>
      <c r="B20" s="4">
        <v>31</v>
      </c>
      <c r="C20" s="4" t="s">
        <v>5</v>
      </c>
      <c r="D20" s="4">
        <v>84</v>
      </c>
      <c r="E20" s="4" t="s">
        <v>5</v>
      </c>
      <c r="F20" s="4" t="s">
        <v>5</v>
      </c>
      <c r="G20" s="4" t="s">
        <v>5</v>
      </c>
    </row>
    <row r="21" spans="1:7" x14ac:dyDescent="0.25">
      <c r="A21" s="2" t="s">
        <v>761</v>
      </c>
      <c r="B21" s="6">
        <v>3317</v>
      </c>
      <c r="C21" s="4" t="s">
        <v>5</v>
      </c>
      <c r="D21" s="6">
        <v>4200</v>
      </c>
      <c r="E21" s="4" t="s">
        <v>5</v>
      </c>
      <c r="F21" s="4" t="s">
        <v>5</v>
      </c>
      <c r="G21" s="4" t="s">
        <v>5</v>
      </c>
    </row>
    <row r="22" spans="1:7" x14ac:dyDescent="0.25">
      <c r="A22" s="3" t="s">
        <v>642</v>
      </c>
      <c r="B22" s="4" t="s">
        <v>5</v>
      </c>
      <c r="C22" s="4" t="s">
        <v>5</v>
      </c>
      <c r="D22" s="4" t="s">
        <v>5</v>
      </c>
      <c r="E22" s="4" t="s">
        <v>5</v>
      </c>
      <c r="F22" s="4" t="s">
        <v>5</v>
      </c>
      <c r="G22" s="4" t="s">
        <v>5</v>
      </c>
    </row>
    <row r="23" spans="1:7" ht="30" x14ac:dyDescent="0.25">
      <c r="A23" s="2" t="s">
        <v>56</v>
      </c>
      <c r="B23" s="6">
        <v>120159</v>
      </c>
      <c r="C23" s="4" t="s">
        <v>5</v>
      </c>
      <c r="D23" s="6">
        <v>118308</v>
      </c>
      <c r="E23" s="4" t="s">
        <v>5</v>
      </c>
      <c r="F23" s="4" t="s">
        <v>5</v>
      </c>
      <c r="G23" s="4" t="s">
        <v>5</v>
      </c>
    </row>
    <row r="24" spans="1:7" x14ac:dyDescent="0.25">
      <c r="A24" s="2" t="s">
        <v>819</v>
      </c>
      <c r="B24" s="6">
        <v>2121</v>
      </c>
      <c r="C24" s="4" t="s">
        <v>5</v>
      </c>
      <c r="D24" s="6">
        <v>2169</v>
      </c>
      <c r="E24" s="4" t="s">
        <v>5</v>
      </c>
      <c r="F24" s="4" t="s">
        <v>5</v>
      </c>
      <c r="G24" s="4" t="s">
        <v>5</v>
      </c>
    </row>
    <row r="25" spans="1:7" x14ac:dyDescent="0.25">
      <c r="A25" s="2" t="s">
        <v>820</v>
      </c>
      <c r="B25" s="6">
        <v>166087</v>
      </c>
      <c r="C25" s="4" t="s">
        <v>5</v>
      </c>
      <c r="D25" s="6">
        <v>166088</v>
      </c>
      <c r="E25" s="4" t="s">
        <v>5</v>
      </c>
      <c r="F25" s="4" t="s">
        <v>5</v>
      </c>
      <c r="G25" s="4" t="s">
        <v>5</v>
      </c>
    </row>
    <row r="26" spans="1:7" x14ac:dyDescent="0.25">
      <c r="A26" s="2" t="s">
        <v>821</v>
      </c>
      <c r="B26" s="4">
        <v>231</v>
      </c>
      <c r="C26" s="4" t="s">
        <v>5</v>
      </c>
      <c r="D26" s="4">
        <v>41</v>
      </c>
      <c r="E26" s="4" t="s">
        <v>5</v>
      </c>
      <c r="F26" s="4" t="s">
        <v>5</v>
      </c>
      <c r="G26" s="4" t="s">
        <v>5</v>
      </c>
    </row>
    <row r="27" spans="1:7" x14ac:dyDescent="0.25">
      <c r="A27" s="2" t="s">
        <v>764</v>
      </c>
      <c r="B27" s="6">
        <v>3317</v>
      </c>
      <c r="C27" s="4" t="s">
        <v>5</v>
      </c>
      <c r="D27" s="6">
        <v>4200</v>
      </c>
      <c r="E27" s="4" t="s">
        <v>5</v>
      </c>
      <c r="F27" s="4" t="s">
        <v>5</v>
      </c>
      <c r="G27" s="4" t="s">
        <v>5</v>
      </c>
    </row>
    <row r="28" spans="1:7" ht="30" x14ac:dyDescent="0.25">
      <c r="A28" s="2" t="s">
        <v>1298</v>
      </c>
      <c r="B28" s="4" t="s">
        <v>5</v>
      </c>
      <c r="C28" s="4" t="s">
        <v>5</v>
      </c>
      <c r="D28" s="4" t="s">
        <v>5</v>
      </c>
      <c r="E28" s="4" t="s">
        <v>5</v>
      </c>
      <c r="F28" s="4" t="s">
        <v>5</v>
      </c>
      <c r="G28" s="4" t="s">
        <v>5</v>
      </c>
    </row>
    <row r="29" spans="1:7" x14ac:dyDescent="0.25">
      <c r="A29" s="3" t="s">
        <v>642</v>
      </c>
      <c r="B29" s="4" t="s">
        <v>5</v>
      </c>
      <c r="C29" s="4" t="s">
        <v>5</v>
      </c>
      <c r="D29" s="4" t="s">
        <v>5</v>
      </c>
      <c r="E29" s="4" t="s">
        <v>5</v>
      </c>
      <c r="F29" s="4" t="s">
        <v>5</v>
      </c>
      <c r="G29" s="4" t="s">
        <v>5</v>
      </c>
    </row>
    <row r="30" spans="1:7" x14ac:dyDescent="0.25">
      <c r="A30" s="2" t="s">
        <v>1299</v>
      </c>
      <c r="B30" s="6">
        <v>357871</v>
      </c>
      <c r="C30" s="4" t="s">
        <v>5</v>
      </c>
      <c r="D30" s="6">
        <v>339680</v>
      </c>
      <c r="E30" s="4" t="s">
        <v>5</v>
      </c>
      <c r="F30" s="4" t="s">
        <v>5</v>
      </c>
      <c r="G30" s="4" t="s">
        <v>5</v>
      </c>
    </row>
    <row r="31" spans="1:7" ht="45" x14ac:dyDescent="0.25">
      <c r="A31" s="2" t="s">
        <v>1300</v>
      </c>
      <c r="B31" s="4" t="s">
        <v>5</v>
      </c>
      <c r="C31" s="4" t="s">
        <v>5</v>
      </c>
      <c r="D31" s="4" t="s">
        <v>5</v>
      </c>
      <c r="E31" s="4" t="s">
        <v>5</v>
      </c>
      <c r="F31" s="4" t="s">
        <v>5</v>
      </c>
      <c r="G31" s="4" t="s">
        <v>5</v>
      </c>
    </row>
    <row r="32" spans="1:7" x14ac:dyDescent="0.25">
      <c r="A32" s="3" t="s">
        <v>642</v>
      </c>
      <c r="B32" s="4" t="s">
        <v>5</v>
      </c>
      <c r="C32" s="4" t="s">
        <v>5</v>
      </c>
      <c r="D32" s="4" t="s">
        <v>5</v>
      </c>
      <c r="E32" s="4" t="s">
        <v>5</v>
      </c>
      <c r="F32" s="4" t="s">
        <v>5</v>
      </c>
      <c r="G32" s="4" t="s">
        <v>5</v>
      </c>
    </row>
    <row r="33" spans="1:7" x14ac:dyDescent="0.25">
      <c r="A33" s="2" t="s">
        <v>1299</v>
      </c>
      <c r="B33" s="6">
        <v>362318</v>
      </c>
      <c r="C33" s="4" t="s">
        <v>5</v>
      </c>
      <c r="D33" s="6">
        <v>361821</v>
      </c>
      <c r="E33" s="4" t="s">
        <v>5</v>
      </c>
      <c r="F33" s="4" t="s">
        <v>5</v>
      </c>
      <c r="G33" s="4" t="s">
        <v>5</v>
      </c>
    </row>
    <row r="34" spans="1:7" ht="30" x14ac:dyDescent="0.25">
      <c r="A34" s="2" t="s">
        <v>1301</v>
      </c>
      <c r="B34" s="4" t="s">
        <v>5</v>
      </c>
      <c r="C34" s="4" t="s">
        <v>5</v>
      </c>
      <c r="D34" s="4" t="s">
        <v>5</v>
      </c>
      <c r="E34" s="4" t="s">
        <v>5</v>
      </c>
      <c r="F34" s="4" t="s">
        <v>5</v>
      </c>
      <c r="G34" s="4" t="s">
        <v>5</v>
      </c>
    </row>
    <row r="35" spans="1:7" x14ac:dyDescent="0.25">
      <c r="A35" s="3" t="s">
        <v>642</v>
      </c>
      <c r="B35" s="4" t="s">
        <v>5</v>
      </c>
      <c r="C35" s="4" t="s">
        <v>5</v>
      </c>
      <c r="D35" s="4" t="s">
        <v>5</v>
      </c>
      <c r="E35" s="4" t="s">
        <v>5</v>
      </c>
      <c r="F35" s="4" t="s">
        <v>5</v>
      </c>
      <c r="G35" s="4" t="s">
        <v>5</v>
      </c>
    </row>
    <row r="36" spans="1:7" x14ac:dyDescent="0.25">
      <c r="A36" s="2" t="s">
        <v>1299</v>
      </c>
      <c r="B36" s="6">
        <v>517766</v>
      </c>
      <c r="C36" s="4" t="s">
        <v>5</v>
      </c>
      <c r="D36" s="6">
        <v>524010</v>
      </c>
      <c r="E36" s="4" t="s">
        <v>5</v>
      </c>
      <c r="F36" s="4" t="s">
        <v>5</v>
      </c>
      <c r="G36" s="4" t="s">
        <v>5</v>
      </c>
    </row>
    <row r="37" spans="1:7" ht="30" x14ac:dyDescent="0.25">
      <c r="A37" s="2" t="s">
        <v>1302</v>
      </c>
      <c r="B37" s="4" t="s">
        <v>5</v>
      </c>
      <c r="C37" s="4" t="s">
        <v>5</v>
      </c>
      <c r="D37" s="4" t="s">
        <v>5</v>
      </c>
      <c r="E37" s="4" t="s">
        <v>5</v>
      </c>
      <c r="F37" s="4" t="s">
        <v>5</v>
      </c>
      <c r="G37" s="4" t="s">
        <v>5</v>
      </c>
    </row>
    <row r="38" spans="1:7" x14ac:dyDescent="0.25">
      <c r="A38" s="3" t="s">
        <v>642</v>
      </c>
      <c r="B38" s="4" t="s">
        <v>5</v>
      </c>
      <c r="C38" s="4" t="s">
        <v>5</v>
      </c>
      <c r="D38" s="4" t="s">
        <v>5</v>
      </c>
      <c r="E38" s="4" t="s">
        <v>5</v>
      </c>
      <c r="F38" s="4" t="s">
        <v>5</v>
      </c>
      <c r="G38" s="4" t="s">
        <v>5</v>
      </c>
    </row>
    <row r="39" spans="1:7" x14ac:dyDescent="0.25">
      <c r="A39" s="2" t="s">
        <v>1299</v>
      </c>
      <c r="B39" s="6">
        <v>685149</v>
      </c>
      <c r="C39" s="4" t="s">
        <v>5</v>
      </c>
      <c r="D39" s="6">
        <v>725231</v>
      </c>
      <c r="E39" s="4" t="s">
        <v>5</v>
      </c>
      <c r="F39" s="4" t="s">
        <v>5</v>
      </c>
      <c r="G39" s="4" t="s">
        <v>5</v>
      </c>
    </row>
    <row r="40" spans="1:7" ht="30" x14ac:dyDescent="0.25">
      <c r="A40" s="2" t="s">
        <v>1303</v>
      </c>
      <c r="B40" s="4" t="s">
        <v>5</v>
      </c>
      <c r="C40" s="4" t="s">
        <v>5</v>
      </c>
      <c r="D40" s="4" t="s">
        <v>5</v>
      </c>
      <c r="E40" s="4" t="s">
        <v>5</v>
      </c>
      <c r="F40" s="4" t="s">
        <v>5</v>
      </c>
      <c r="G40" s="4" t="s">
        <v>5</v>
      </c>
    </row>
    <row r="41" spans="1:7" x14ac:dyDescent="0.25">
      <c r="A41" s="3" t="s">
        <v>29</v>
      </c>
      <c r="B41" s="4" t="s">
        <v>5</v>
      </c>
      <c r="C41" s="4" t="s">
        <v>5</v>
      </c>
      <c r="D41" s="4" t="s">
        <v>5</v>
      </c>
      <c r="E41" s="4" t="s">
        <v>5</v>
      </c>
      <c r="F41" s="4" t="s">
        <v>5</v>
      </c>
      <c r="G41" s="4" t="s">
        <v>5</v>
      </c>
    </row>
    <row r="42" spans="1:7" x14ac:dyDescent="0.25">
      <c r="A42" s="2" t="s">
        <v>813</v>
      </c>
      <c r="B42" s="6">
        <v>96781</v>
      </c>
      <c r="C42" s="4" t="s">
        <v>5</v>
      </c>
      <c r="D42" s="6">
        <v>56567</v>
      </c>
      <c r="E42" s="4" t="s">
        <v>5</v>
      </c>
      <c r="F42" s="4" t="s">
        <v>5</v>
      </c>
      <c r="G42" s="4" t="s">
        <v>5</v>
      </c>
    </row>
    <row r="43" spans="1:7" x14ac:dyDescent="0.25">
      <c r="A43" s="2" t="s">
        <v>298</v>
      </c>
      <c r="B43" s="6">
        <v>398425</v>
      </c>
      <c r="C43" s="4" t="s">
        <v>5</v>
      </c>
      <c r="D43" s="6">
        <v>519820</v>
      </c>
      <c r="E43" s="4" t="s">
        <v>5</v>
      </c>
      <c r="F43" s="4" t="s">
        <v>5</v>
      </c>
      <c r="G43" s="4" t="s">
        <v>5</v>
      </c>
    </row>
    <row r="44" spans="1:7" x14ac:dyDescent="0.25">
      <c r="A44" s="2" t="s">
        <v>304</v>
      </c>
      <c r="B44" s="6">
        <v>19403</v>
      </c>
      <c r="C44" s="4" t="s">
        <v>5</v>
      </c>
      <c r="D44" s="4">
        <v>579</v>
      </c>
      <c r="E44" s="4" t="s">
        <v>5</v>
      </c>
      <c r="F44" s="4" t="s">
        <v>5</v>
      </c>
      <c r="G44" s="4" t="s">
        <v>5</v>
      </c>
    </row>
    <row r="45" spans="1:7" x14ac:dyDescent="0.25">
      <c r="A45" s="2" t="s">
        <v>36</v>
      </c>
      <c r="B45" s="4">
        <v>459</v>
      </c>
      <c r="C45" s="4" t="s">
        <v>5</v>
      </c>
      <c r="D45" s="4">
        <v>883</v>
      </c>
      <c r="E45" s="4" t="s">
        <v>5</v>
      </c>
      <c r="F45" s="4" t="s">
        <v>5</v>
      </c>
      <c r="G45" s="4" t="s">
        <v>5</v>
      </c>
    </row>
    <row r="46" spans="1:7" ht="30" x14ac:dyDescent="0.25">
      <c r="A46" s="2" t="s">
        <v>814</v>
      </c>
      <c r="B46" s="6">
        <v>1737069</v>
      </c>
      <c r="C46" s="4" t="s">
        <v>5</v>
      </c>
      <c r="D46" s="6">
        <v>1655430</v>
      </c>
      <c r="E46" s="4" t="s">
        <v>5</v>
      </c>
      <c r="F46" s="4" t="s">
        <v>5</v>
      </c>
      <c r="G46" s="4" t="s">
        <v>5</v>
      </c>
    </row>
    <row r="47" spans="1:7" x14ac:dyDescent="0.25">
      <c r="A47" s="2" t="s">
        <v>42</v>
      </c>
      <c r="B47" s="6">
        <v>20654</v>
      </c>
      <c r="C47" s="4" t="s">
        <v>5</v>
      </c>
      <c r="D47" s="6">
        <v>34691</v>
      </c>
      <c r="E47" s="4" t="s">
        <v>5</v>
      </c>
      <c r="F47" s="4" t="s">
        <v>5</v>
      </c>
      <c r="G47" s="4" t="s">
        <v>5</v>
      </c>
    </row>
    <row r="48" spans="1:7" x14ac:dyDescent="0.25">
      <c r="A48" s="2" t="s">
        <v>815</v>
      </c>
      <c r="B48" s="6">
        <v>6206</v>
      </c>
      <c r="C48" s="4" t="s">
        <v>5</v>
      </c>
      <c r="D48" s="6">
        <v>7521</v>
      </c>
      <c r="E48" s="4" t="s">
        <v>5</v>
      </c>
      <c r="F48" s="4" t="s">
        <v>5</v>
      </c>
      <c r="G48" s="4" t="s">
        <v>5</v>
      </c>
    </row>
    <row r="49" spans="1:7" x14ac:dyDescent="0.25">
      <c r="A49" s="2" t="s">
        <v>816</v>
      </c>
      <c r="B49" s="4">
        <v>31</v>
      </c>
      <c r="C49" s="4" t="s">
        <v>5</v>
      </c>
      <c r="D49" s="4">
        <v>84</v>
      </c>
      <c r="E49" s="4" t="s">
        <v>5</v>
      </c>
      <c r="F49" s="4" t="s">
        <v>5</v>
      </c>
      <c r="G49" s="4" t="s">
        <v>5</v>
      </c>
    </row>
    <row r="50" spans="1:7" x14ac:dyDescent="0.25">
      <c r="A50" s="2" t="s">
        <v>761</v>
      </c>
      <c r="B50" s="6">
        <v>3317</v>
      </c>
      <c r="C50" s="4" t="s">
        <v>5</v>
      </c>
      <c r="D50" s="6">
        <v>4200</v>
      </c>
      <c r="E50" s="4" t="s">
        <v>5</v>
      </c>
      <c r="F50" s="4" t="s">
        <v>5</v>
      </c>
      <c r="G50" s="4" t="s">
        <v>5</v>
      </c>
    </row>
    <row r="51" spans="1:7" x14ac:dyDescent="0.25">
      <c r="A51" s="3" t="s">
        <v>642</v>
      </c>
      <c r="B51" s="4" t="s">
        <v>5</v>
      </c>
      <c r="C51" s="4" t="s">
        <v>5</v>
      </c>
      <c r="D51" s="4" t="s">
        <v>5</v>
      </c>
      <c r="E51" s="4" t="s">
        <v>5</v>
      </c>
      <c r="F51" s="4" t="s">
        <v>5</v>
      </c>
      <c r="G51" s="4" t="s">
        <v>5</v>
      </c>
    </row>
    <row r="52" spans="1:7" ht="30" x14ac:dyDescent="0.25">
      <c r="A52" s="2" t="s">
        <v>56</v>
      </c>
      <c r="B52" s="6">
        <v>122639</v>
      </c>
      <c r="C52" s="4" t="s">
        <v>5</v>
      </c>
      <c r="D52" s="6">
        <v>121320</v>
      </c>
      <c r="E52" s="4" t="s">
        <v>5</v>
      </c>
      <c r="F52" s="4" t="s">
        <v>5</v>
      </c>
      <c r="G52" s="4" t="s">
        <v>5</v>
      </c>
    </row>
    <row r="53" spans="1:7" x14ac:dyDescent="0.25">
      <c r="A53" s="2" t="s">
        <v>819</v>
      </c>
      <c r="B53" s="6">
        <v>2121</v>
      </c>
      <c r="C53" s="4" t="s">
        <v>5</v>
      </c>
      <c r="D53" s="6">
        <v>2169</v>
      </c>
      <c r="E53" s="4" t="s">
        <v>5</v>
      </c>
      <c r="F53" s="4" t="s">
        <v>5</v>
      </c>
      <c r="G53" s="4" t="s">
        <v>5</v>
      </c>
    </row>
    <row r="54" spans="1:7" x14ac:dyDescent="0.25">
      <c r="A54" s="2" t="s">
        <v>820</v>
      </c>
      <c r="B54" s="6">
        <v>177247</v>
      </c>
      <c r="C54" s="4" t="s">
        <v>5</v>
      </c>
      <c r="D54" s="6">
        <v>178031</v>
      </c>
      <c r="E54" s="4" t="s">
        <v>5</v>
      </c>
      <c r="F54" s="4" t="s">
        <v>5</v>
      </c>
      <c r="G54" s="4" t="s">
        <v>5</v>
      </c>
    </row>
    <row r="55" spans="1:7" x14ac:dyDescent="0.25">
      <c r="A55" s="2" t="s">
        <v>821</v>
      </c>
      <c r="B55" s="4">
        <v>231</v>
      </c>
      <c r="C55" s="4" t="s">
        <v>5</v>
      </c>
      <c r="D55" s="4">
        <v>41</v>
      </c>
      <c r="E55" s="4" t="s">
        <v>5</v>
      </c>
      <c r="F55" s="4" t="s">
        <v>5</v>
      </c>
      <c r="G55" s="4" t="s">
        <v>5</v>
      </c>
    </row>
    <row r="56" spans="1:7" x14ac:dyDescent="0.25">
      <c r="A56" s="2" t="s">
        <v>764</v>
      </c>
      <c r="B56" s="6">
        <v>3317</v>
      </c>
      <c r="C56" s="4" t="s">
        <v>5</v>
      </c>
      <c r="D56" s="6">
        <v>4200</v>
      </c>
      <c r="E56" s="4" t="s">
        <v>5</v>
      </c>
      <c r="F56" s="4" t="s">
        <v>5</v>
      </c>
      <c r="G56" s="4" t="s">
        <v>5</v>
      </c>
    </row>
    <row r="57" spans="1:7" ht="30" x14ac:dyDescent="0.25">
      <c r="A57" s="2" t="s">
        <v>1304</v>
      </c>
      <c r="B57" s="4" t="s">
        <v>5</v>
      </c>
      <c r="C57" s="4" t="s">
        <v>5</v>
      </c>
      <c r="D57" s="4" t="s">
        <v>5</v>
      </c>
      <c r="E57" s="4" t="s">
        <v>5</v>
      </c>
      <c r="F57" s="4" t="s">
        <v>5</v>
      </c>
      <c r="G57" s="4" t="s">
        <v>5</v>
      </c>
    </row>
    <row r="58" spans="1:7" x14ac:dyDescent="0.25">
      <c r="A58" s="3" t="s">
        <v>642</v>
      </c>
      <c r="B58" s="4" t="s">
        <v>5</v>
      </c>
      <c r="C58" s="4" t="s">
        <v>5</v>
      </c>
      <c r="D58" s="4" t="s">
        <v>5</v>
      </c>
      <c r="E58" s="4" t="s">
        <v>5</v>
      </c>
      <c r="F58" s="4" t="s">
        <v>5</v>
      </c>
      <c r="G58" s="4" t="s">
        <v>5</v>
      </c>
    </row>
    <row r="59" spans="1:7" x14ac:dyDescent="0.25">
      <c r="A59" s="2" t="s">
        <v>1299</v>
      </c>
      <c r="B59" s="6">
        <v>357871</v>
      </c>
      <c r="C59" s="4" t="s">
        <v>5</v>
      </c>
      <c r="D59" s="6">
        <v>339680</v>
      </c>
      <c r="E59" s="4" t="s">
        <v>5</v>
      </c>
      <c r="F59" s="4" t="s">
        <v>5</v>
      </c>
      <c r="G59" s="4" t="s">
        <v>5</v>
      </c>
    </row>
    <row r="60" spans="1:7" ht="30" x14ac:dyDescent="0.25">
      <c r="A60" s="2" t="s">
        <v>1305</v>
      </c>
      <c r="B60" s="4" t="s">
        <v>5</v>
      </c>
      <c r="C60" s="4" t="s">
        <v>5</v>
      </c>
      <c r="D60" s="4" t="s">
        <v>5</v>
      </c>
      <c r="E60" s="4" t="s">
        <v>5</v>
      </c>
      <c r="F60" s="4" t="s">
        <v>5</v>
      </c>
      <c r="G60" s="4" t="s">
        <v>5</v>
      </c>
    </row>
    <row r="61" spans="1:7" x14ac:dyDescent="0.25">
      <c r="A61" s="3" t="s">
        <v>642</v>
      </c>
      <c r="B61" s="4" t="s">
        <v>5</v>
      </c>
      <c r="C61" s="4" t="s">
        <v>5</v>
      </c>
      <c r="D61" s="4" t="s">
        <v>5</v>
      </c>
      <c r="E61" s="4" t="s">
        <v>5</v>
      </c>
      <c r="F61" s="4" t="s">
        <v>5</v>
      </c>
      <c r="G61" s="4" t="s">
        <v>5</v>
      </c>
    </row>
    <row r="62" spans="1:7" x14ac:dyDescent="0.25">
      <c r="A62" s="2" t="s">
        <v>1299</v>
      </c>
      <c r="B62" s="6">
        <v>362318</v>
      </c>
      <c r="C62" s="4" t="s">
        <v>5</v>
      </c>
      <c r="D62" s="6">
        <v>361821</v>
      </c>
      <c r="E62" s="4" t="s">
        <v>5</v>
      </c>
      <c r="F62" s="4" t="s">
        <v>5</v>
      </c>
      <c r="G62" s="4" t="s">
        <v>5</v>
      </c>
    </row>
    <row r="63" spans="1:7" ht="30" x14ac:dyDescent="0.25">
      <c r="A63" s="2" t="s">
        <v>1306</v>
      </c>
      <c r="B63" s="4" t="s">
        <v>5</v>
      </c>
      <c r="C63" s="4" t="s">
        <v>5</v>
      </c>
      <c r="D63" s="4" t="s">
        <v>5</v>
      </c>
      <c r="E63" s="4" t="s">
        <v>5</v>
      </c>
      <c r="F63" s="4" t="s">
        <v>5</v>
      </c>
      <c r="G63" s="4" t="s">
        <v>5</v>
      </c>
    </row>
    <row r="64" spans="1:7" x14ac:dyDescent="0.25">
      <c r="A64" s="3" t="s">
        <v>642</v>
      </c>
      <c r="B64" s="4" t="s">
        <v>5</v>
      </c>
      <c r="C64" s="4" t="s">
        <v>5</v>
      </c>
      <c r="D64" s="4" t="s">
        <v>5</v>
      </c>
      <c r="E64" s="4" t="s">
        <v>5</v>
      </c>
      <c r="F64" s="4" t="s">
        <v>5</v>
      </c>
      <c r="G64" s="4" t="s">
        <v>5</v>
      </c>
    </row>
    <row r="65" spans="1:7" x14ac:dyDescent="0.25">
      <c r="A65" s="2" t="s">
        <v>1299</v>
      </c>
      <c r="B65" s="6">
        <v>517766</v>
      </c>
      <c r="C65" s="4" t="s">
        <v>5</v>
      </c>
      <c r="D65" s="6">
        <v>524010</v>
      </c>
      <c r="E65" s="4" t="s">
        <v>5</v>
      </c>
      <c r="F65" s="4" t="s">
        <v>5</v>
      </c>
      <c r="G65" s="4" t="s">
        <v>5</v>
      </c>
    </row>
    <row r="66" spans="1:7" ht="30" x14ac:dyDescent="0.25">
      <c r="A66" s="2" t="s">
        <v>1307</v>
      </c>
      <c r="B66" s="4" t="s">
        <v>5</v>
      </c>
      <c r="C66" s="4" t="s">
        <v>5</v>
      </c>
      <c r="D66" s="4" t="s">
        <v>5</v>
      </c>
      <c r="E66" s="4" t="s">
        <v>5</v>
      </c>
      <c r="F66" s="4" t="s">
        <v>5</v>
      </c>
      <c r="G66" s="4" t="s">
        <v>5</v>
      </c>
    </row>
    <row r="67" spans="1:7" x14ac:dyDescent="0.25">
      <c r="A67" s="3" t="s">
        <v>642</v>
      </c>
      <c r="B67" s="4" t="s">
        <v>5</v>
      </c>
      <c r="C67" s="4" t="s">
        <v>5</v>
      </c>
      <c r="D67" s="4" t="s">
        <v>5</v>
      </c>
      <c r="E67" s="4" t="s">
        <v>5</v>
      </c>
      <c r="F67" s="4" t="s">
        <v>5</v>
      </c>
      <c r="G67" s="4" t="s">
        <v>5</v>
      </c>
    </row>
    <row r="68" spans="1:7" x14ac:dyDescent="0.25">
      <c r="A68" s="2" t="s">
        <v>1299</v>
      </c>
      <c r="B68" s="6">
        <v>687957</v>
      </c>
      <c r="C68" s="4" t="s">
        <v>5</v>
      </c>
      <c r="D68" s="6">
        <v>728999</v>
      </c>
      <c r="E68" s="4" t="s">
        <v>5</v>
      </c>
      <c r="F68" s="4" t="s">
        <v>5</v>
      </c>
      <c r="G68" s="4" t="s">
        <v>5</v>
      </c>
    </row>
    <row r="69" spans="1:7" x14ac:dyDescent="0.25">
      <c r="A69" s="2" t="s">
        <v>753</v>
      </c>
      <c r="B69" s="4" t="s">
        <v>5</v>
      </c>
      <c r="C69" s="4" t="s">
        <v>5</v>
      </c>
      <c r="D69" s="4" t="s">
        <v>5</v>
      </c>
      <c r="E69" s="4" t="s">
        <v>5</v>
      </c>
      <c r="F69" s="4" t="s">
        <v>5</v>
      </c>
      <c r="G69" s="4" t="s">
        <v>5</v>
      </c>
    </row>
    <row r="70" spans="1:7" x14ac:dyDescent="0.25">
      <c r="A70" s="3" t="s">
        <v>29</v>
      </c>
      <c r="B70" s="4" t="s">
        <v>5</v>
      </c>
      <c r="C70" s="4" t="s">
        <v>5</v>
      </c>
      <c r="D70" s="4" t="s">
        <v>5</v>
      </c>
      <c r="E70" s="4" t="s">
        <v>5</v>
      </c>
      <c r="F70" s="4" t="s">
        <v>5</v>
      </c>
      <c r="G70" s="4" t="s">
        <v>5</v>
      </c>
    </row>
    <row r="71" spans="1:7" x14ac:dyDescent="0.25">
      <c r="A71" s="2" t="s">
        <v>813</v>
      </c>
      <c r="B71" s="6">
        <v>96781</v>
      </c>
      <c r="C71" s="4" t="s">
        <v>5</v>
      </c>
      <c r="D71" s="6">
        <v>56567</v>
      </c>
      <c r="E71" s="4" t="s">
        <v>5</v>
      </c>
      <c r="F71" s="4" t="s">
        <v>5</v>
      </c>
      <c r="G71" s="4" t="s">
        <v>5</v>
      </c>
    </row>
    <row r="72" spans="1:7" x14ac:dyDescent="0.25">
      <c r="A72" s="2" t="s">
        <v>298</v>
      </c>
      <c r="B72" s="6">
        <v>1034</v>
      </c>
      <c r="C72" s="4" t="s">
        <v>5</v>
      </c>
      <c r="D72" s="4">
        <v>251</v>
      </c>
      <c r="E72" s="4" t="s">
        <v>5</v>
      </c>
      <c r="F72" s="4" t="s">
        <v>5</v>
      </c>
      <c r="G72" s="4" t="s">
        <v>5</v>
      </c>
    </row>
    <row r="73" spans="1:7" x14ac:dyDescent="0.25">
      <c r="A73" s="2" t="s">
        <v>761</v>
      </c>
      <c r="B73" s="6">
        <v>3317</v>
      </c>
      <c r="C73" s="4" t="s">
        <v>5</v>
      </c>
      <c r="D73" s="6">
        <v>4200</v>
      </c>
      <c r="E73" s="4" t="s">
        <v>5</v>
      </c>
      <c r="F73" s="4" t="s">
        <v>5</v>
      </c>
      <c r="G73" s="4" t="s">
        <v>5</v>
      </c>
    </row>
    <row r="74" spans="1:7" x14ac:dyDescent="0.25">
      <c r="A74" s="3" t="s">
        <v>642</v>
      </c>
      <c r="B74" s="4" t="s">
        <v>5</v>
      </c>
      <c r="C74" s="4" t="s">
        <v>5</v>
      </c>
      <c r="D74" s="4" t="s">
        <v>5</v>
      </c>
      <c r="E74" s="4" t="s">
        <v>5</v>
      </c>
      <c r="F74" s="4" t="s">
        <v>5</v>
      </c>
      <c r="G74" s="4" t="s">
        <v>5</v>
      </c>
    </row>
    <row r="75" spans="1:7" x14ac:dyDescent="0.25">
      <c r="A75" s="2" t="s">
        <v>764</v>
      </c>
      <c r="B75" s="6">
        <v>3317</v>
      </c>
      <c r="C75" s="4" t="s">
        <v>5</v>
      </c>
      <c r="D75" s="6">
        <v>4200</v>
      </c>
      <c r="E75" s="4" t="s">
        <v>5</v>
      </c>
      <c r="F75" s="4" t="s">
        <v>5</v>
      </c>
      <c r="G75" s="4" t="s">
        <v>5</v>
      </c>
    </row>
    <row r="76" spans="1:7" x14ac:dyDescent="0.25">
      <c r="A76" s="2" t="s">
        <v>754</v>
      </c>
      <c r="B76" s="4" t="s">
        <v>5</v>
      </c>
      <c r="C76" s="4" t="s">
        <v>5</v>
      </c>
      <c r="D76" s="4" t="s">
        <v>5</v>
      </c>
      <c r="E76" s="4" t="s">
        <v>5</v>
      </c>
      <c r="F76" s="4" t="s">
        <v>5</v>
      </c>
      <c r="G76" s="4" t="s">
        <v>5</v>
      </c>
    </row>
    <row r="77" spans="1:7" x14ac:dyDescent="0.25">
      <c r="A77" s="3" t="s">
        <v>29</v>
      </c>
      <c r="B77" s="4" t="s">
        <v>5</v>
      </c>
      <c r="C77" s="4" t="s">
        <v>5</v>
      </c>
      <c r="D77" s="4" t="s">
        <v>5</v>
      </c>
      <c r="E77" s="4" t="s">
        <v>5</v>
      </c>
      <c r="F77" s="4" t="s">
        <v>5</v>
      </c>
      <c r="G77" s="4" t="s">
        <v>5</v>
      </c>
    </row>
    <row r="78" spans="1:7" x14ac:dyDescent="0.25">
      <c r="A78" s="2" t="s">
        <v>298</v>
      </c>
      <c r="B78" s="6">
        <v>397391</v>
      </c>
      <c r="C78" s="4" t="s">
        <v>5</v>
      </c>
      <c r="D78" s="6">
        <v>519569</v>
      </c>
      <c r="E78" s="4" t="s">
        <v>5</v>
      </c>
      <c r="F78" s="4" t="s">
        <v>5</v>
      </c>
      <c r="G78" s="4" t="s">
        <v>5</v>
      </c>
    </row>
    <row r="79" spans="1:7" x14ac:dyDescent="0.25">
      <c r="A79" s="2" t="s">
        <v>304</v>
      </c>
      <c r="B79" s="6">
        <v>19403</v>
      </c>
      <c r="C79" s="4" t="s">
        <v>5</v>
      </c>
      <c r="D79" s="4">
        <v>579</v>
      </c>
      <c r="E79" s="4" t="s">
        <v>5</v>
      </c>
      <c r="F79" s="4" t="s">
        <v>5</v>
      </c>
      <c r="G79" s="4" t="s">
        <v>5</v>
      </c>
    </row>
    <row r="80" spans="1:7" x14ac:dyDescent="0.25">
      <c r="A80" s="2" t="s">
        <v>36</v>
      </c>
      <c r="B80" s="4">
        <v>459</v>
      </c>
      <c r="C80" s="4" t="s">
        <v>5</v>
      </c>
      <c r="D80" s="4">
        <v>883</v>
      </c>
      <c r="E80" s="4" t="s">
        <v>5</v>
      </c>
      <c r="F80" s="4" t="s">
        <v>5</v>
      </c>
      <c r="G80" s="4" t="s">
        <v>5</v>
      </c>
    </row>
    <row r="81" spans="1:7" ht="30" x14ac:dyDescent="0.25">
      <c r="A81" s="2" t="s">
        <v>814</v>
      </c>
      <c r="B81" s="6">
        <v>7928</v>
      </c>
      <c r="C81" s="4" t="s">
        <v>5</v>
      </c>
      <c r="D81" s="4" t="s">
        <v>5</v>
      </c>
      <c r="E81" s="4" t="s">
        <v>5</v>
      </c>
      <c r="F81" s="4" t="s">
        <v>5</v>
      </c>
      <c r="G81" s="4" t="s">
        <v>5</v>
      </c>
    </row>
    <row r="82" spans="1:7" x14ac:dyDescent="0.25">
      <c r="A82" s="2" t="s">
        <v>815</v>
      </c>
      <c r="B82" s="6">
        <v>6206</v>
      </c>
      <c r="C82" s="4" t="s">
        <v>5</v>
      </c>
      <c r="D82" s="6">
        <v>7521</v>
      </c>
      <c r="E82" s="4" t="s">
        <v>5</v>
      </c>
      <c r="F82" s="4" t="s">
        <v>5</v>
      </c>
      <c r="G82" s="4" t="s">
        <v>5</v>
      </c>
    </row>
    <row r="83" spans="1:7" x14ac:dyDescent="0.25">
      <c r="A83" s="2" t="s">
        <v>816</v>
      </c>
      <c r="B83" s="4">
        <v>31</v>
      </c>
      <c r="C83" s="4" t="s">
        <v>5</v>
      </c>
      <c r="D83" s="4">
        <v>84</v>
      </c>
      <c r="E83" s="4" t="s">
        <v>5</v>
      </c>
      <c r="F83" s="4" t="s">
        <v>5</v>
      </c>
      <c r="G83" s="4" t="s">
        <v>5</v>
      </c>
    </row>
    <row r="84" spans="1:7" x14ac:dyDescent="0.25">
      <c r="A84" s="3" t="s">
        <v>642</v>
      </c>
      <c r="B84" s="4" t="s">
        <v>5</v>
      </c>
      <c r="C84" s="4" t="s">
        <v>5</v>
      </c>
      <c r="D84" s="4" t="s">
        <v>5</v>
      </c>
      <c r="E84" s="4" t="s">
        <v>5</v>
      </c>
      <c r="F84" s="4" t="s">
        <v>5</v>
      </c>
      <c r="G84" s="4" t="s">
        <v>5</v>
      </c>
    </row>
    <row r="85" spans="1:7" ht="30" x14ac:dyDescent="0.25">
      <c r="A85" s="2" t="s">
        <v>56</v>
      </c>
      <c r="B85" s="6">
        <v>122639</v>
      </c>
      <c r="C85" s="4" t="s">
        <v>5</v>
      </c>
      <c r="D85" s="6">
        <v>121320</v>
      </c>
      <c r="E85" s="4" t="s">
        <v>5</v>
      </c>
      <c r="F85" s="4" t="s">
        <v>5</v>
      </c>
      <c r="G85" s="4" t="s">
        <v>5</v>
      </c>
    </row>
    <row r="86" spans="1:7" x14ac:dyDescent="0.25">
      <c r="A86" s="2" t="s">
        <v>819</v>
      </c>
      <c r="B86" s="6">
        <v>2121</v>
      </c>
      <c r="C86" s="4" t="s">
        <v>5</v>
      </c>
      <c r="D86" s="6">
        <v>2169</v>
      </c>
      <c r="E86" s="4" t="s">
        <v>5</v>
      </c>
      <c r="F86" s="4" t="s">
        <v>5</v>
      </c>
      <c r="G86" s="4" t="s">
        <v>5</v>
      </c>
    </row>
    <row r="87" spans="1:7" x14ac:dyDescent="0.25">
      <c r="A87" s="2" t="s">
        <v>820</v>
      </c>
      <c r="B87" s="6">
        <v>177247</v>
      </c>
      <c r="C87" s="4" t="s">
        <v>5</v>
      </c>
      <c r="D87" s="6">
        <v>178031</v>
      </c>
      <c r="E87" s="4" t="s">
        <v>5</v>
      </c>
      <c r="F87" s="4" t="s">
        <v>5</v>
      </c>
      <c r="G87" s="4" t="s">
        <v>5</v>
      </c>
    </row>
    <row r="88" spans="1:7" x14ac:dyDescent="0.25">
      <c r="A88" s="2" t="s">
        <v>821</v>
      </c>
      <c r="B88" s="4">
        <v>231</v>
      </c>
      <c r="C88" s="4" t="s">
        <v>5</v>
      </c>
      <c r="D88" s="4">
        <v>41</v>
      </c>
      <c r="E88" s="4" t="s">
        <v>5</v>
      </c>
      <c r="F88" s="4" t="s">
        <v>5</v>
      </c>
      <c r="G88" s="4" t="s">
        <v>5</v>
      </c>
    </row>
    <row r="89" spans="1:7" x14ac:dyDescent="0.25">
      <c r="A89" s="2" t="s">
        <v>1308</v>
      </c>
      <c r="B89" s="4" t="s">
        <v>5</v>
      </c>
      <c r="C89" s="4" t="s">
        <v>5</v>
      </c>
      <c r="D89" s="4" t="s">
        <v>5</v>
      </c>
      <c r="E89" s="4" t="s">
        <v>5</v>
      </c>
      <c r="F89" s="4" t="s">
        <v>5</v>
      </c>
      <c r="G89" s="4" t="s">
        <v>5</v>
      </c>
    </row>
    <row r="90" spans="1:7" x14ac:dyDescent="0.25">
      <c r="A90" s="3" t="s">
        <v>642</v>
      </c>
      <c r="B90" s="4" t="s">
        <v>5</v>
      </c>
      <c r="C90" s="4" t="s">
        <v>5</v>
      </c>
      <c r="D90" s="4" t="s">
        <v>5</v>
      </c>
      <c r="E90" s="4" t="s">
        <v>5</v>
      </c>
      <c r="F90" s="4" t="s">
        <v>5</v>
      </c>
      <c r="G90" s="4" t="s">
        <v>5</v>
      </c>
    </row>
    <row r="91" spans="1:7" x14ac:dyDescent="0.25">
      <c r="A91" s="2" t="s">
        <v>1299</v>
      </c>
      <c r="B91" s="6">
        <v>357871</v>
      </c>
      <c r="C91" s="4" t="s">
        <v>5</v>
      </c>
      <c r="D91" s="6">
        <v>339680</v>
      </c>
      <c r="E91" s="4" t="s">
        <v>5</v>
      </c>
      <c r="F91" s="4" t="s">
        <v>5</v>
      </c>
      <c r="G91" s="4" t="s">
        <v>5</v>
      </c>
    </row>
    <row r="92" spans="1:7" x14ac:dyDescent="0.25">
      <c r="A92" s="2" t="s">
        <v>1309</v>
      </c>
      <c r="B92" s="4" t="s">
        <v>5</v>
      </c>
      <c r="C92" s="4" t="s">
        <v>5</v>
      </c>
      <c r="D92" s="4" t="s">
        <v>5</v>
      </c>
      <c r="E92" s="4" t="s">
        <v>5</v>
      </c>
      <c r="F92" s="4" t="s">
        <v>5</v>
      </c>
      <c r="G92" s="4" t="s">
        <v>5</v>
      </c>
    </row>
    <row r="93" spans="1:7" x14ac:dyDescent="0.25">
      <c r="A93" s="3" t="s">
        <v>642</v>
      </c>
      <c r="B93" s="4" t="s">
        <v>5</v>
      </c>
      <c r="C93" s="4" t="s">
        <v>5</v>
      </c>
      <c r="D93" s="4" t="s">
        <v>5</v>
      </c>
      <c r="E93" s="4" t="s">
        <v>5</v>
      </c>
      <c r="F93" s="4" t="s">
        <v>5</v>
      </c>
      <c r="G93" s="4" t="s">
        <v>5</v>
      </c>
    </row>
    <row r="94" spans="1:7" x14ac:dyDescent="0.25">
      <c r="A94" s="2" t="s">
        <v>1299</v>
      </c>
      <c r="B94" s="6">
        <v>362318</v>
      </c>
      <c r="C94" s="4" t="s">
        <v>5</v>
      </c>
      <c r="D94" s="6">
        <v>361821</v>
      </c>
      <c r="E94" s="4" t="s">
        <v>5</v>
      </c>
      <c r="F94" s="4" t="s">
        <v>5</v>
      </c>
      <c r="G94" s="4" t="s">
        <v>5</v>
      </c>
    </row>
    <row r="95" spans="1:7" x14ac:dyDescent="0.25">
      <c r="A95" s="2" t="s">
        <v>1310</v>
      </c>
      <c r="B95" s="4" t="s">
        <v>5</v>
      </c>
      <c r="C95" s="4" t="s">
        <v>5</v>
      </c>
      <c r="D95" s="4" t="s">
        <v>5</v>
      </c>
      <c r="E95" s="4" t="s">
        <v>5</v>
      </c>
      <c r="F95" s="4" t="s">
        <v>5</v>
      </c>
      <c r="G95" s="4" t="s">
        <v>5</v>
      </c>
    </row>
    <row r="96" spans="1:7" x14ac:dyDescent="0.25">
      <c r="A96" s="3" t="s">
        <v>642</v>
      </c>
      <c r="B96" s="4" t="s">
        <v>5</v>
      </c>
      <c r="C96" s="4" t="s">
        <v>5</v>
      </c>
      <c r="D96" s="4" t="s">
        <v>5</v>
      </c>
      <c r="E96" s="4" t="s">
        <v>5</v>
      </c>
      <c r="F96" s="4" t="s">
        <v>5</v>
      </c>
      <c r="G96" s="4" t="s">
        <v>5</v>
      </c>
    </row>
    <row r="97" spans="1:7" x14ac:dyDescent="0.25">
      <c r="A97" s="2" t="s">
        <v>1299</v>
      </c>
      <c r="B97" s="6">
        <v>517766</v>
      </c>
      <c r="C97" s="4" t="s">
        <v>5</v>
      </c>
      <c r="D97" s="6">
        <v>524010</v>
      </c>
      <c r="E97" s="4" t="s">
        <v>5</v>
      </c>
      <c r="F97" s="4" t="s">
        <v>5</v>
      </c>
      <c r="G97" s="4" t="s">
        <v>5</v>
      </c>
    </row>
    <row r="98" spans="1:7" x14ac:dyDescent="0.25">
      <c r="A98" s="2" t="s">
        <v>1311</v>
      </c>
      <c r="B98" s="4" t="s">
        <v>5</v>
      </c>
      <c r="C98" s="4" t="s">
        <v>5</v>
      </c>
      <c r="D98" s="4" t="s">
        <v>5</v>
      </c>
      <c r="E98" s="4" t="s">
        <v>5</v>
      </c>
      <c r="F98" s="4" t="s">
        <v>5</v>
      </c>
      <c r="G98" s="4" t="s">
        <v>5</v>
      </c>
    </row>
    <row r="99" spans="1:7" x14ac:dyDescent="0.25">
      <c r="A99" s="3" t="s">
        <v>642</v>
      </c>
      <c r="B99" s="4" t="s">
        <v>5</v>
      </c>
      <c r="C99" s="4" t="s">
        <v>5</v>
      </c>
      <c r="D99" s="4" t="s">
        <v>5</v>
      </c>
      <c r="E99" s="4" t="s">
        <v>5</v>
      </c>
      <c r="F99" s="4" t="s">
        <v>5</v>
      </c>
      <c r="G99" s="4" t="s">
        <v>5</v>
      </c>
    </row>
    <row r="100" spans="1:7" x14ac:dyDescent="0.25">
      <c r="A100" s="2" t="s">
        <v>1299</v>
      </c>
      <c r="B100" s="6">
        <v>687957</v>
      </c>
      <c r="C100" s="4" t="s">
        <v>5</v>
      </c>
      <c r="D100" s="6">
        <v>728999</v>
      </c>
      <c r="E100" s="4" t="s">
        <v>5</v>
      </c>
      <c r="F100" s="4" t="s">
        <v>5</v>
      </c>
      <c r="G100" s="4" t="s">
        <v>5</v>
      </c>
    </row>
    <row r="101" spans="1:7" x14ac:dyDescent="0.25">
      <c r="A101" s="2" t="s">
        <v>777</v>
      </c>
      <c r="B101" s="4" t="s">
        <v>5</v>
      </c>
      <c r="C101" s="4" t="s">
        <v>5</v>
      </c>
      <c r="D101" s="4" t="s">
        <v>5</v>
      </c>
      <c r="E101" s="4" t="s">
        <v>5</v>
      </c>
      <c r="F101" s="4" t="s">
        <v>5</v>
      </c>
      <c r="G101" s="4" t="s">
        <v>5</v>
      </c>
    </row>
    <row r="102" spans="1:7" x14ac:dyDescent="0.25">
      <c r="A102" s="3" t="s">
        <v>29</v>
      </c>
      <c r="B102" s="4" t="s">
        <v>5</v>
      </c>
      <c r="C102" s="4" t="s">
        <v>5</v>
      </c>
      <c r="D102" s="4" t="s">
        <v>5</v>
      </c>
      <c r="E102" s="4" t="s">
        <v>5</v>
      </c>
      <c r="F102" s="4" t="s">
        <v>5</v>
      </c>
      <c r="G102" s="4" t="s">
        <v>5</v>
      </c>
    </row>
    <row r="103" spans="1:7" ht="30" x14ac:dyDescent="0.25">
      <c r="A103" s="2" t="s">
        <v>814</v>
      </c>
      <c r="B103" s="6">
        <v>1729141</v>
      </c>
      <c r="C103" s="4" t="s">
        <v>5</v>
      </c>
      <c r="D103" s="6">
        <v>1655430</v>
      </c>
      <c r="E103" s="4" t="s">
        <v>5</v>
      </c>
      <c r="F103" s="4" t="s">
        <v>5</v>
      </c>
      <c r="G103" s="4" t="s">
        <v>5</v>
      </c>
    </row>
    <row r="104" spans="1:7" x14ac:dyDescent="0.25">
      <c r="A104" s="2" t="s">
        <v>42</v>
      </c>
      <c r="B104" s="8">
        <v>20654</v>
      </c>
      <c r="C104" s="4" t="s">
        <v>5</v>
      </c>
      <c r="D104" s="8">
        <v>34691</v>
      </c>
      <c r="E104" s="4" t="s">
        <v>5</v>
      </c>
      <c r="F104" s="4" t="s">
        <v>5</v>
      </c>
      <c r="G104" s="4" t="s">
        <v>5</v>
      </c>
    </row>
  </sheetData>
  <mergeCells count="6">
    <mergeCell ref="B1:B2"/>
    <mergeCell ref="C1:C2"/>
    <mergeCell ref="D1:D2"/>
    <mergeCell ref="E1:E2"/>
    <mergeCell ref="F1:F2"/>
    <mergeCell ref="G1:G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12</v>
      </c>
      <c r="B1" s="7" t="s">
        <v>2</v>
      </c>
      <c r="C1" s="7" t="s">
        <v>28</v>
      </c>
    </row>
    <row r="2" spans="1:3" ht="30" x14ac:dyDescent="0.25">
      <c r="A2" s="1" t="s">
        <v>27</v>
      </c>
      <c r="B2" s="7"/>
      <c r="C2" s="7"/>
    </row>
    <row r="3" spans="1:3" ht="30" x14ac:dyDescent="0.25">
      <c r="A3" s="3" t="s">
        <v>1313</v>
      </c>
      <c r="B3" s="4" t="s">
        <v>5</v>
      </c>
      <c r="C3" s="4" t="s">
        <v>5</v>
      </c>
    </row>
    <row r="4" spans="1:3" x14ac:dyDescent="0.25">
      <c r="A4" s="2" t="s">
        <v>832</v>
      </c>
      <c r="B4" s="8">
        <v>220749</v>
      </c>
      <c r="C4" s="8">
        <v>216179</v>
      </c>
    </row>
    <row r="5" spans="1:3" ht="30" x14ac:dyDescent="0.25">
      <c r="A5" s="2" t="s">
        <v>833</v>
      </c>
      <c r="B5" s="6">
        <v>2664</v>
      </c>
      <c r="C5" s="6">
        <v>3677</v>
      </c>
    </row>
    <row r="6" spans="1:3" ht="30" x14ac:dyDescent="0.25">
      <c r="A6" s="2" t="s">
        <v>834</v>
      </c>
      <c r="B6" s="6">
        <v>4017</v>
      </c>
      <c r="C6" s="6">
        <v>4193</v>
      </c>
    </row>
    <row r="7" spans="1:3" x14ac:dyDescent="0.25">
      <c r="A7" s="2" t="s">
        <v>835</v>
      </c>
      <c r="B7" s="6">
        <v>227430</v>
      </c>
      <c r="C7" s="6">
        <v>224049</v>
      </c>
    </row>
    <row r="8" spans="1:3" x14ac:dyDescent="0.25">
      <c r="A8" s="2" t="s">
        <v>836</v>
      </c>
      <c r="B8" s="8">
        <v>326</v>
      </c>
      <c r="C8" s="8">
        <v>32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14</v>
      </c>
      <c r="B1" s="7" t="s">
        <v>2</v>
      </c>
    </row>
    <row r="2" spans="1:2" x14ac:dyDescent="0.25">
      <c r="A2" s="1" t="s">
        <v>1315</v>
      </c>
      <c r="B2" s="7"/>
    </row>
    <row r="3" spans="1:2" ht="30" x14ac:dyDescent="0.25">
      <c r="A3" s="3" t="s">
        <v>1316</v>
      </c>
      <c r="B3" s="4" t="s">
        <v>5</v>
      </c>
    </row>
    <row r="4" spans="1:2" x14ac:dyDescent="0.25">
      <c r="A4" s="2" t="s">
        <v>1317</v>
      </c>
      <c r="B4" s="9">
        <v>15.4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7" width="17.28515625" bestFit="1" customWidth="1"/>
    <col min="8" max="8" width="36.5703125" bestFit="1" customWidth="1"/>
    <col min="9" max="9" width="17.28515625" bestFit="1" customWidth="1"/>
  </cols>
  <sheetData>
    <row r="1" spans="1:9" ht="15" customHeight="1" x14ac:dyDescent="0.25">
      <c r="A1" s="7" t="s">
        <v>1318</v>
      </c>
      <c r="B1" s="1" t="s">
        <v>1</v>
      </c>
      <c r="C1" s="1"/>
      <c r="D1" s="1" t="s">
        <v>1319</v>
      </c>
      <c r="E1" s="1"/>
      <c r="F1" s="1" t="s">
        <v>1319</v>
      </c>
      <c r="G1" s="1"/>
      <c r="H1" s="7" t="s">
        <v>1319</v>
      </c>
      <c r="I1" s="7"/>
    </row>
    <row r="2" spans="1:9" x14ac:dyDescent="0.25">
      <c r="A2" s="7"/>
      <c r="B2" s="7" t="s">
        <v>2</v>
      </c>
      <c r="C2" s="7" t="s">
        <v>28</v>
      </c>
      <c r="D2" s="1" t="s">
        <v>1320</v>
      </c>
      <c r="E2" s="1" t="s">
        <v>1320</v>
      </c>
      <c r="F2" s="1" t="s">
        <v>1322</v>
      </c>
      <c r="G2" s="1" t="s">
        <v>1322</v>
      </c>
      <c r="H2" s="1" t="s">
        <v>1322</v>
      </c>
      <c r="I2" s="1" t="s">
        <v>1322</v>
      </c>
    </row>
    <row r="3" spans="1:9" x14ac:dyDescent="0.25">
      <c r="A3" s="7"/>
      <c r="B3" s="7"/>
      <c r="C3" s="7"/>
      <c r="D3" s="1" t="s">
        <v>1321</v>
      </c>
      <c r="E3" s="1" t="s">
        <v>1321</v>
      </c>
      <c r="F3" s="1" t="s">
        <v>1321</v>
      </c>
      <c r="G3" s="1" t="s">
        <v>1321</v>
      </c>
      <c r="H3" s="1" t="s">
        <v>1321</v>
      </c>
      <c r="I3" s="1" t="s">
        <v>1321</v>
      </c>
    </row>
    <row r="4" spans="1:9" x14ac:dyDescent="0.25">
      <c r="A4" s="7"/>
      <c r="B4" s="7"/>
      <c r="C4" s="7"/>
      <c r="D4" s="1"/>
      <c r="E4" s="1"/>
      <c r="F4" s="1" t="s">
        <v>1323</v>
      </c>
      <c r="G4" s="1" t="s">
        <v>1323</v>
      </c>
      <c r="H4" s="1" t="s">
        <v>1323</v>
      </c>
      <c r="I4" s="1" t="s">
        <v>1323</v>
      </c>
    </row>
    <row r="5" spans="1:9" ht="30" x14ac:dyDescent="0.25">
      <c r="A5" s="7"/>
      <c r="B5" s="7"/>
      <c r="C5" s="7"/>
      <c r="D5" s="1"/>
      <c r="E5" s="1"/>
      <c r="F5" s="1" t="s">
        <v>1324</v>
      </c>
      <c r="G5" s="1"/>
      <c r="H5" s="1" t="s">
        <v>1325</v>
      </c>
      <c r="I5" s="1" t="s">
        <v>1326</v>
      </c>
    </row>
    <row r="6" spans="1:9" x14ac:dyDescent="0.25">
      <c r="A6" s="7"/>
      <c r="B6" s="7"/>
      <c r="C6" s="7"/>
      <c r="D6" s="1"/>
      <c r="E6" s="1"/>
      <c r="F6" s="1"/>
      <c r="G6" s="1"/>
      <c r="H6" s="1" t="s">
        <v>1324</v>
      </c>
      <c r="I6" s="1" t="s">
        <v>1324</v>
      </c>
    </row>
    <row r="7" spans="1:9" x14ac:dyDescent="0.25">
      <c r="A7" s="3" t="s">
        <v>1327</v>
      </c>
      <c r="B7" s="4" t="s">
        <v>5</v>
      </c>
      <c r="C7" s="4" t="s">
        <v>5</v>
      </c>
      <c r="D7" s="4" t="s">
        <v>5</v>
      </c>
      <c r="E7" s="4" t="s">
        <v>5</v>
      </c>
      <c r="F7" s="4" t="s">
        <v>5</v>
      </c>
      <c r="G7" s="4" t="s">
        <v>5</v>
      </c>
      <c r="H7" s="4" t="s">
        <v>5</v>
      </c>
      <c r="I7" s="4" t="s">
        <v>5</v>
      </c>
    </row>
    <row r="8" spans="1:9" x14ac:dyDescent="0.25">
      <c r="A8" s="2" t="s">
        <v>1328</v>
      </c>
      <c r="B8" s="4" t="s">
        <v>5</v>
      </c>
      <c r="C8" s="4" t="s">
        <v>5</v>
      </c>
      <c r="D8" s="4" t="s">
        <v>5</v>
      </c>
      <c r="E8" s="4" t="s">
        <v>5</v>
      </c>
      <c r="F8" s="4">
        <v>13</v>
      </c>
      <c r="G8" s="4" t="s">
        <v>5</v>
      </c>
      <c r="H8" s="4">
        <v>10</v>
      </c>
      <c r="I8" s="4">
        <v>3</v>
      </c>
    </row>
    <row r="9" spans="1:9" x14ac:dyDescent="0.25">
      <c r="A9" s="2" t="s">
        <v>1329</v>
      </c>
      <c r="B9" s="8">
        <v>1923104000</v>
      </c>
      <c r="C9" s="8">
        <v>1950742000</v>
      </c>
      <c r="D9" s="4" t="s">
        <v>5</v>
      </c>
      <c r="E9" s="4" t="s">
        <v>5</v>
      </c>
      <c r="F9" s="4" t="s">
        <v>5</v>
      </c>
      <c r="G9" s="8">
        <v>230000000</v>
      </c>
      <c r="H9" s="4" t="s">
        <v>5</v>
      </c>
      <c r="I9" s="4" t="s">
        <v>5</v>
      </c>
    </row>
    <row r="10" spans="1:9" x14ac:dyDescent="0.25">
      <c r="A10" s="2" t="s">
        <v>1330</v>
      </c>
      <c r="B10" s="6">
        <v>1735513000</v>
      </c>
      <c r="C10" s="6">
        <v>1686644000</v>
      </c>
      <c r="D10" s="4" t="s">
        <v>5</v>
      </c>
      <c r="E10" s="4" t="s">
        <v>5</v>
      </c>
      <c r="F10" s="4" t="s">
        <v>5</v>
      </c>
      <c r="G10" s="6">
        <v>59000000</v>
      </c>
      <c r="H10" s="4" t="s">
        <v>5</v>
      </c>
      <c r="I10" s="4" t="s">
        <v>5</v>
      </c>
    </row>
    <row r="11" spans="1:9" ht="30" x14ac:dyDescent="0.25">
      <c r="A11" s="2" t="s">
        <v>1331</v>
      </c>
      <c r="B11" s="4" t="s">
        <v>5</v>
      </c>
      <c r="C11" s="4" t="s">
        <v>5</v>
      </c>
      <c r="D11" s="4" t="s">
        <v>5</v>
      </c>
      <c r="E11" s="6">
        <v>35000000</v>
      </c>
      <c r="F11" s="4" t="s">
        <v>5</v>
      </c>
      <c r="G11" s="4" t="s">
        <v>5</v>
      </c>
      <c r="H11" s="4" t="s">
        <v>5</v>
      </c>
      <c r="I11" s="4" t="s">
        <v>5</v>
      </c>
    </row>
    <row r="12" spans="1:9" x14ac:dyDescent="0.25">
      <c r="A12" s="2" t="s">
        <v>1332</v>
      </c>
      <c r="B12" s="6">
        <v>50000000</v>
      </c>
      <c r="C12" s="4" t="s">
        <v>5</v>
      </c>
      <c r="D12" s="4" t="s">
        <v>5</v>
      </c>
      <c r="E12" s="4" t="s">
        <v>5</v>
      </c>
      <c r="F12" s="4" t="s">
        <v>5</v>
      </c>
      <c r="G12" s="4" t="s">
        <v>5</v>
      </c>
      <c r="H12" s="4" t="s">
        <v>5</v>
      </c>
      <c r="I12" s="4" t="s">
        <v>5</v>
      </c>
    </row>
    <row r="13" spans="1:9" x14ac:dyDescent="0.25">
      <c r="A13" s="2" t="s">
        <v>1333</v>
      </c>
      <c r="B13" s="4" t="s">
        <v>1334</v>
      </c>
      <c r="C13" s="4" t="s">
        <v>5</v>
      </c>
      <c r="D13" s="4" t="s">
        <v>5</v>
      </c>
      <c r="E13" s="4" t="s">
        <v>5</v>
      </c>
      <c r="F13" s="4" t="s">
        <v>5</v>
      </c>
      <c r="G13" s="4" t="s">
        <v>5</v>
      </c>
      <c r="H13" s="4" t="s">
        <v>5</v>
      </c>
      <c r="I13" s="4" t="s">
        <v>5</v>
      </c>
    </row>
    <row r="14" spans="1:9" x14ac:dyDescent="0.25">
      <c r="A14" s="2" t="s">
        <v>1335</v>
      </c>
      <c r="B14" s="122">
        <v>4.2099999999999999E-2</v>
      </c>
      <c r="C14" s="4" t="s">
        <v>5</v>
      </c>
      <c r="D14" s="4" t="s">
        <v>5</v>
      </c>
      <c r="E14" s="4" t="s">
        <v>5</v>
      </c>
      <c r="F14" s="4" t="s">
        <v>5</v>
      </c>
      <c r="G14" s="4" t="s">
        <v>5</v>
      </c>
      <c r="H14" s="4" t="s">
        <v>5</v>
      </c>
      <c r="I14" s="4" t="s">
        <v>5</v>
      </c>
    </row>
    <row r="15" spans="1:9" ht="30" x14ac:dyDescent="0.25">
      <c r="A15" s="2" t="s">
        <v>1336</v>
      </c>
      <c r="B15" s="4" t="s">
        <v>5</v>
      </c>
      <c r="C15" s="4" t="s">
        <v>5</v>
      </c>
      <c r="D15" s="8">
        <v>3050000</v>
      </c>
      <c r="E15" s="4" t="s">
        <v>5</v>
      </c>
      <c r="F15" s="4" t="s">
        <v>5</v>
      </c>
      <c r="G15" s="4" t="s">
        <v>5</v>
      </c>
      <c r="H15" s="4" t="s">
        <v>5</v>
      </c>
      <c r="I15" s="4" t="s">
        <v>5</v>
      </c>
    </row>
  </sheetData>
  <mergeCells count="4">
    <mergeCell ref="A1:A6"/>
    <mergeCell ref="H1:I1"/>
    <mergeCell ref="B2:B6"/>
    <mergeCell ref="C2: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8.140625" bestFit="1" customWidth="1"/>
    <col min="2" max="2" width="36.5703125" bestFit="1" customWidth="1"/>
    <col min="3" max="3" width="36.5703125" customWidth="1"/>
    <col min="4" max="4" width="7.42578125" customWidth="1"/>
    <col min="5" max="5" width="35.28515625" customWidth="1"/>
    <col min="6" max="6" width="7.42578125" customWidth="1"/>
    <col min="7" max="7" width="36.5703125" customWidth="1"/>
    <col min="8" max="8" width="7.42578125" customWidth="1"/>
    <col min="9" max="9" width="35.28515625" customWidth="1"/>
    <col min="10" max="10" width="7.42578125" customWidth="1"/>
    <col min="11" max="11" width="36.5703125" customWidth="1"/>
    <col min="12" max="12" width="7.42578125" customWidth="1"/>
    <col min="13" max="13" width="35.28515625" customWidth="1"/>
    <col min="14" max="14" width="7.42578125" customWidth="1"/>
    <col min="15" max="15" width="36.5703125" customWidth="1"/>
    <col min="16" max="16" width="7.42578125" customWidth="1"/>
    <col min="17" max="17" width="35.28515625" customWidth="1"/>
    <col min="18" max="18" width="7.425781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221</v>
      </c>
      <c r="B3" s="44" t="s">
        <v>5</v>
      </c>
      <c r="C3" s="44"/>
      <c r="D3" s="44"/>
      <c r="E3" s="44"/>
      <c r="F3" s="44"/>
      <c r="G3" s="44"/>
      <c r="H3" s="44"/>
      <c r="I3" s="44"/>
      <c r="J3" s="44"/>
      <c r="K3" s="44"/>
      <c r="L3" s="44"/>
      <c r="M3" s="44"/>
      <c r="N3" s="44"/>
      <c r="O3" s="44"/>
      <c r="P3" s="44"/>
      <c r="Q3" s="44"/>
      <c r="R3" s="44"/>
    </row>
    <row r="4" spans="1:18" x14ac:dyDescent="0.25">
      <c r="A4" s="43"/>
      <c r="B4" s="45" t="s">
        <v>222</v>
      </c>
      <c r="C4" s="45"/>
      <c r="D4" s="45"/>
      <c r="E4" s="45"/>
      <c r="F4" s="45"/>
      <c r="G4" s="45"/>
      <c r="H4" s="45"/>
      <c r="I4" s="45"/>
      <c r="J4" s="45"/>
      <c r="K4" s="45"/>
      <c r="L4" s="45"/>
      <c r="M4" s="45"/>
      <c r="N4" s="45"/>
      <c r="O4" s="45"/>
      <c r="P4" s="45"/>
      <c r="Q4" s="45"/>
      <c r="R4" s="45"/>
    </row>
    <row r="5" spans="1:18" ht="25.5" customHeight="1" x14ac:dyDescent="0.25">
      <c r="A5" s="43"/>
      <c r="B5" s="46" t="s">
        <v>223</v>
      </c>
      <c r="C5" s="46"/>
      <c r="D5" s="46"/>
      <c r="E5" s="46"/>
      <c r="F5" s="46"/>
      <c r="G5" s="46"/>
      <c r="H5" s="46"/>
      <c r="I5" s="46"/>
      <c r="J5" s="46"/>
      <c r="K5" s="46"/>
      <c r="L5" s="46"/>
      <c r="M5" s="46"/>
      <c r="N5" s="46"/>
      <c r="O5" s="46"/>
      <c r="P5" s="46"/>
      <c r="Q5" s="46"/>
      <c r="R5" s="46"/>
    </row>
    <row r="6" spans="1:18" ht="25.5" customHeight="1" x14ac:dyDescent="0.25">
      <c r="A6" s="43"/>
      <c r="B6" s="46" t="s">
        <v>224</v>
      </c>
      <c r="C6" s="46"/>
      <c r="D6" s="46"/>
      <c r="E6" s="46"/>
      <c r="F6" s="46"/>
      <c r="G6" s="46"/>
      <c r="H6" s="46"/>
      <c r="I6" s="46"/>
      <c r="J6" s="46"/>
      <c r="K6" s="46"/>
      <c r="L6" s="46"/>
      <c r="M6" s="46"/>
      <c r="N6" s="46"/>
      <c r="O6" s="46"/>
      <c r="P6" s="46"/>
      <c r="Q6" s="46"/>
      <c r="R6" s="46"/>
    </row>
    <row r="7" spans="1:18" x14ac:dyDescent="0.25">
      <c r="A7" s="43"/>
      <c r="B7" s="46" t="s">
        <v>225</v>
      </c>
      <c r="C7" s="46"/>
      <c r="D7" s="46"/>
      <c r="E7" s="46"/>
      <c r="F7" s="46"/>
      <c r="G7" s="46"/>
      <c r="H7" s="46"/>
      <c r="I7" s="46"/>
      <c r="J7" s="46"/>
      <c r="K7" s="46"/>
      <c r="L7" s="46"/>
      <c r="M7" s="46"/>
      <c r="N7" s="46"/>
      <c r="O7" s="46"/>
      <c r="P7" s="46"/>
      <c r="Q7" s="46"/>
      <c r="R7" s="46"/>
    </row>
    <row r="8" spans="1:18" x14ac:dyDescent="0.25">
      <c r="A8" s="43"/>
      <c r="B8" s="47" t="s">
        <v>226</v>
      </c>
      <c r="C8" s="47"/>
      <c r="D8" s="47"/>
      <c r="E8" s="47"/>
      <c r="F8" s="47"/>
      <c r="G8" s="47"/>
      <c r="H8" s="47"/>
      <c r="I8" s="47"/>
      <c r="J8" s="47"/>
      <c r="K8" s="47"/>
      <c r="L8" s="47"/>
      <c r="M8" s="47"/>
      <c r="N8" s="47"/>
      <c r="O8" s="47"/>
      <c r="P8" s="47"/>
      <c r="Q8" s="47"/>
      <c r="R8" s="47"/>
    </row>
    <row r="9" spans="1:18" x14ac:dyDescent="0.25">
      <c r="A9" s="43"/>
      <c r="B9" s="46" t="s">
        <v>227</v>
      </c>
      <c r="C9" s="46"/>
      <c r="D9" s="46"/>
      <c r="E9" s="46"/>
      <c r="F9" s="46"/>
      <c r="G9" s="46"/>
      <c r="H9" s="46"/>
      <c r="I9" s="46"/>
      <c r="J9" s="46"/>
      <c r="K9" s="46"/>
      <c r="L9" s="46"/>
      <c r="M9" s="46"/>
      <c r="N9" s="46"/>
      <c r="O9" s="46"/>
      <c r="P9" s="46"/>
      <c r="Q9" s="46"/>
      <c r="R9" s="46"/>
    </row>
    <row r="10" spans="1:18" x14ac:dyDescent="0.25">
      <c r="A10" s="43"/>
      <c r="B10" s="47" t="s">
        <v>228</v>
      </c>
      <c r="C10" s="47"/>
      <c r="D10" s="47"/>
      <c r="E10" s="47"/>
      <c r="F10" s="47"/>
      <c r="G10" s="47"/>
      <c r="H10" s="47"/>
      <c r="I10" s="47"/>
      <c r="J10" s="47"/>
      <c r="K10" s="47"/>
      <c r="L10" s="47"/>
      <c r="M10" s="47"/>
      <c r="N10" s="47"/>
      <c r="O10" s="47"/>
      <c r="P10" s="47"/>
      <c r="Q10" s="47"/>
      <c r="R10" s="47"/>
    </row>
    <row r="11" spans="1:18" x14ac:dyDescent="0.25">
      <c r="A11" s="43"/>
      <c r="B11" s="46" t="s">
        <v>229</v>
      </c>
      <c r="C11" s="46"/>
      <c r="D11" s="46"/>
      <c r="E11" s="46"/>
      <c r="F11" s="46"/>
      <c r="G11" s="46"/>
      <c r="H11" s="46"/>
      <c r="I11" s="46"/>
      <c r="J11" s="46"/>
      <c r="K11" s="46"/>
      <c r="L11" s="46"/>
      <c r="M11" s="46"/>
      <c r="N11" s="46"/>
      <c r="O11" s="46"/>
      <c r="P11" s="46"/>
      <c r="Q11" s="46"/>
      <c r="R11" s="46"/>
    </row>
    <row r="12" spans="1:18" x14ac:dyDescent="0.25">
      <c r="A12" s="43"/>
      <c r="B12" s="47" t="s">
        <v>230</v>
      </c>
      <c r="C12" s="47"/>
      <c r="D12" s="47"/>
      <c r="E12" s="47"/>
      <c r="F12" s="47"/>
      <c r="G12" s="47"/>
      <c r="H12" s="47"/>
      <c r="I12" s="47"/>
      <c r="J12" s="47"/>
      <c r="K12" s="47"/>
      <c r="L12" s="47"/>
      <c r="M12" s="47"/>
      <c r="N12" s="47"/>
      <c r="O12" s="47"/>
      <c r="P12" s="47"/>
      <c r="Q12" s="47"/>
      <c r="R12" s="47"/>
    </row>
    <row r="13" spans="1:18" ht="38.25" customHeight="1" x14ac:dyDescent="0.25">
      <c r="A13" s="43"/>
      <c r="B13" s="46" t="s">
        <v>231</v>
      </c>
      <c r="C13" s="46"/>
      <c r="D13" s="46"/>
      <c r="E13" s="46"/>
      <c r="F13" s="46"/>
      <c r="G13" s="46"/>
      <c r="H13" s="46"/>
      <c r="I13" s="46"/>
      <c r="J13" s="46"/>
      <c r="K13" s="46"/>
      <c r="L13" s="46"/>
      <c r="M13" s="46"/>
      <c r="N13" s="46"/>
      <c r="O13" s="46"/>
      <c r="P13" s="46"/>
      <c r="Q13" s="46"/>
      <c r="R13" s="46"/>
    </row>
    <row r="14" spans="1:18" x14ac:dyDescent="0.25">
      <c r="A14" s="43"/>
      <c r="B14" s="48"/>
      <c r="C14" s="48"/>
      <c r="D14" s="48"/>
      <c r="E14" s="48"/>
      <c r="F14" s="48"/>
      <c r="G14" s="48"/>
      <c r="H14" s="48"/>
      <c r="I14" s="48"/>
      <c r="J14" s="48"/>
      <c r="K14" s="48"/>
      <c r="L14" s="48"/>
      <c r="M14" s="48"/>
      <c r="N14" s="48"/>
      <c r="O14" s="48"/>
      <c r="P14" s="48"/>
      <c r="Q14" s="48"/>
      <c r="R14" s="48"/>
    </row>
    <row r="15" spans="1:18" x14ac:dyDescent="0.25">
      <c r="A15" s="43"/>
      <c r="B15" s="47" t="s">
        <v>232</v>
      </c>
      <c r="C15" s="47"/>
      <c r="D15" s="47"/>
      <c r="E15" s="47"/>
      <c r="F15" s="47"/>
      <c r="G15" s="47"/>
      <c r="H15" s="47"/>
      <c r="I15" s="47"/>
      <c r="J15" s="47"/>
      <c r="K15" s="47"/>
      <c r="L15" s="47"/>
      <c r="M15" s="47"/>
      <c r="N15" s="47"/>
      <c r="O15" s="47"/>
      <c r="P15" s="47"/>
      <c r="Q15" s="47"/>
      <c r="R15" s="47"/>
    </row>
    <row r="16" spans="1:18" ht="25.5" customHeight="1" x14ac:dyDescent="0.25">
      <c r="A16" s="43"/>
      <c r="B16" s="46" t="s">
        <v>233</v>
      </c>
      <c r="C16" s="46"/>
      <c r="D16" s="46"/>
      <c r="E16" s="46"/>
      <c r="F16" s="46"/>
      <c r="G16" s="46"/>
      <c r="H16" s="46"/>
      <c r="I16" s="46"/>
      <c r="J16" s="46"/>
      <c r="K16" s="46"/>
      <c r="L16" s="46"/>
      <c r="M16" s="46"/>
      <c r="N16" s="46"/>
      <c r="O16" s="46"/>
      <c r="P16" s="46"/>
      <c r="Q16" s="46"/>
      <c r="R16" s="46"/>
    </row>
    <row r="17" spans="1:18" x14ac:dyDescent="0.25">
      <c r="A17" s="43"/>
      <c r="B17" s="46" t="s">
        <v>234</v>
      </c>
      <c r="C17" s="46"/>
      <c r="D17" s="46"/>
      <c r="E17" s="46"/>
      <c r="F17" s="46"/>
      <c r="G17" s="46"/>
      <c r="H17" s="46"/>
      <c r="I17" s="46"/>
      <c r="J17" s="46"/>
      <c r="K17" s="46"/>
      <c r="L17" s="46"/>
      <c r="M17" s="46"/>
      <c r="N17" s="46"/>
      <c r="O17" s="46"/>
      <c r="P17" s="46"/>
      <c r="Q17" s="46"/>
      <c r="R17" s="46"/>
    </row>
    <row r="18" spans="1:18" ht="15.75" x14ac:dyDescent="0.25">
      <c r="A18" s="43"/>
      <c r="B18" s="49"/>
      <c r="C18" s="49"/>
      <c r="D18" s="49"/>
      <c r="E18" s="49"/>
      <c r="F18" s="49"/>
      <c r="G18" s="49"/>
      <c r="H18" s="49"/>
      <c r="I18" s="49"/>
      <c r="J18" s="49"/>
      <c r="K18" s="49"/>
      <c r="L18" s="49"/>
      <c r="M18" s="49"/>
      <c r="N18" s="49"/>
      <c r="O18" s="49"/>
      <c r="P18" s="49"/>
      <c r="Q18" s="49"/>
      <c r="R18" s="49"/>
    </row>
    <row r="19" spans="1:18" x14ac:dyDescent="0.25">
      <c r="A19" s="43"/>
      <c r="B19" s="10"/>
      <c r="C19" s="10"/>
      <c r="D19" s="10"/>
      <c r="E19" s="10"/>
      <c r="F19" s="10"/>
      <c r="G19" s="10"/>
      <c r="H19" s="10"/>
      <c r="I19" s="10"/>
      <c r="J19" s="10"/>
      <c r="K19" s="10"/>
      <c r="L19" s="10"/>
      <c r="M19" s="10"/>
      <c r="N19" s="10"/>
      <c r="O19" s="10"/>
      <c r="P19" s="10"/>
      <c r="Q19" s="10"/>
      <c r="R19" s="10"/>
    </row>
    <row r="20" spans="1:18" x14ac:dyDescent="0.25">
      <c r="A20" s="43"/>
      <c r="B20" s="39"/>
      <c r="C20" s="39"/>
      <c r="D20" s="40" t="s">
        <v>235</v>
      </c>
      <c r="E20" s="40"/>
      <c r="F20" s="40"/>
      <c r="G20" s="40"/>
      <c r="H20" s="40"/>
      <c r="I20" s="40"/>
      <c r="J20" s="39"/>
      <c r="K20" s="39"/>
      <c r="L20" s="40" t="s">
        <v>237</v>
      </c>
      <c r="M20" s="40"/>
      <c r="N20" s="40"/>
      <c r="O20" s="40"/>
      <c r="P20" s="40"/>
      <c r="Q20" s="40"/>
      <c r="R20" s="39"/>
    </row>
    <row r="21" spans="1:18" ht="15.75" thickBot="1" x14ac:dyDescent="0.3">
      <c r="A21" s="43"/>
      <c r="B21" s="39"/>
      <c r="C21" s="39"/>
      <c r="D21" s="41" t="s">
        <v>236</v>
      </c>
      <c r="E21" s="41"/>
      <c r="F21" s="41"/>
      <c r="G21" s="41"/>
      <c r="H21" s="41"/>
      <c r="I21" s="41"/>
      <c r="J21" s="39"/>
      <c r="K21" s="39"/>
      <c r="L21" s="41" t="s">
        <v>236</v>
      </c>
      <c r="M21" s="41"/>
      <c r="N21" s="41"/>
      <c r="O21" s="41"/>
      <c r="P21" s="41"/>
      <c r="Q21" s="41"/>
      <c r="R21" s="39"/>
    </row>
    <row r="22" spans="1:18" ht="24" thickBot="1" x14ac:dyDescent="0.3">
      <c r="A22" s="43"/>
      <c r="B22" s="18" t="s">
        <v>238</v>
      </c>
      <c r="C22" s="14"/>
      <c r="D22" s="42">
        <v>2014</v>
      </c>
      <c r="E22" s="42"/>
      <c r="F22" s="14"/>
      <c r="G22" s="14"/>
      <c r="H22" s="42">
        <v>2013</v>
      </c>
      <c r="I22" s="42"/>
      <c r="J22" s="14"/>
      <c r="K22" s="14"/>
      <c r="L22" s="42">
        <v>2014</v>
      </c>
      <c r="M22" s="42"/>
      <c r="N22" s="14"/>
      <c r="O22" s="14"/>
      <c r="P22" s="42">
        <v>2013</v>
      </c>
      <c r="Q22" s="42"/>
      <c r="R22" s="14"/>
    </row>
    <row r="23" spans="1:18" x14ac:dyDescent="0.25">
      <c r="A23" s="43"/>
      <c r="B23" s="19" t="s">
        <v>121</v>
      </c>
      <c r="C23" s="20"/>
      <c r="D23" s="20" t="s">
        <v>239</v>
      </c>
      <c r="E23" s="23">
        <v>7007</v>
      </c>
      <c r="F23" s="25" t="s">
        <v>240</v>
      </c>
      <c r="G23" s="20"/>
      <c r="H23" s="20" t="s">
        <v>239</v>
      </c>
      <c r="I23" s="23">
        <v>5435</v>
      </c>
      <c r="J23" s="25" t="s">
        <v>240</v>
      </c>
      <c r="K23" s="20"/>
      <c r="L23" s="20" t="s">
        <v>239</v>
      </c>
      <c r="M23" s="23">
        <v>12732</v>
      </c>
      <c r="N23" s="25" t="s">
        <v>240</v>
      </c>
      <c r="O23" s="20"/>
      <c r="P23" s="20" t="s">
        <v>239</v>
      </c>
      <c r="Q23" s="23">
        <v>12576</v>
      </c>
      <c r="R23" s="25" t="s">
        <v>240</v>
      </c>
    </row>
    <row r="24" spans="1:18" ht="15.75" thickBot="1" x14ac:dyDescent="0.3">
      <c r="A24" s="43"/>
      <c r="B24" s="26" t="s">
        <v>122</v>
      </c>
      <c r="C24" s="10"/>
      <c r="D24" s="10"/>
      <c r="E24" s="28">
        <v>227</v>
      </c>
      <c r="F24" s="12" t="s">
        <v>240</v>
      </c>
      <c r="G24" s="10"/>
      <c r="H24" s="10"/>
      <c r="I24" s="28">
        <v>253</v>
      </c>
      <c r="J24" s="12" t="s">
        <v>240</v>
      </c>
      <c r="K24" s="10"/>
      <c r="L24" s="10"/>
      <c r="M24" s="28">
        <v>455</v>
      </c>
      <c r="N24" s="12" t="s">
        <v>240</v>
      </c>
      <c r="O24" s="10"/>
      <c r="P24" s="10"/>
      <c r="Q24" s="28">
        <v>511</v>
      </c>
      <c r="R24" s="12" t="s">
        <v>240</v>
      </c>
    </row>
    <row r="25" spans="1:18" x14ac:dyDescent="0.25">
      <c r="A25" s="43"/>
      <c r="B25" s="29"/>
      <c r="C25" s="29"/>
      <c r="D25" s="30"/>
      <c r="E25" s="30"/>
      <c r="F25" s="29"/>
      <c r="G25" s="29"/>
      <c r="H25" s="30"/>
      <c r="I25" s="30"/>
      <c r="J25" s="29"/>
      <c r="K25" s="29"/>
      <c r="L25" s="30"/>
      <c r="M25" s="30"/>
      <c r="N25" s="29"/>
      <c r="O25" s="29"/>
      <c r="P25" s="30"/>
      <c r="Q25" s="30"/>
      <c r="R25" s="29"/>
    </row>
    <row r="26" spans="1:18" ht="26.25" thickBot="1" x14ac:dyDescent="0.3">
      <c r="A26" s="43"/>
      <c r="B26" s="19" t="s">
        <v>123</v>
      </c>
      <c r="C26" s="31"/>
      <c r="D26" s="20" t="s">
        <v>239</v>
      </c>
      <c r="E26" s="23">
        <v>6780</v>
      </c>
      <c r="F26" s="25" t="s">
        <v>240</v>
      </c>
      <c r="G26" s="31"/>
      <c r="H26" s="20" t="s">
        <v>239</v>
      </c>
      <c r="I26" s="23">
        <v>5182</v>
      </c>
      <c r="J26" s="25" t="s">
        <v>240</v>
      </c>
      <c r="K26" s="31"/>
      <c r="L26" s="20" t="s">
        <v>239</v>
      </c>
      <c r="M26" s="23">
        <v>12277</v>
      </c>
      <c r="N26" s="25" t="s">
        <v>240</v>
      </c>
      <c r="O26" s="31"/>
      <c r="P26" s="20" t="s">
        <v>239</v>
      </c>
      <c r="Q26" s="23">
        <v>12065</v>
      </c>
      <c r="R26" s="25" t="s">
        <v>240</v>
      </c>
    </row>
    <row r="27" spans="1:18" ht="15.75" thickTop="1" x14ac:dyDescent="0.25">
      <c r="A27" s="43"/>
      <c r="B27" s="29"/>
      <c r="C27" s="29"/>
      <c r="D27" s="32"/>
      <c r="E27" s="32"/>
      <c r="F27" s="29"/>
      <c r="G27" s="29"/>
      <c r="H27" s="32"/>
      <c r="I27" s="32"/>
      <c r="J27" s="29"/>
      <c r="K27" s="29"/>
      <c r="L27" s="32"/>
      <c r="M27" s="32"/>
      <c r="N27" s="29"/>
      <c r="O27" s="29"/>
      <c r="P27" s="32"/>
      <c r="Q27" s="32"/>
      <c r="R27" s="29"/>
    </row>
    <row r="28" spans="1:18" ht="25.5" x14ac:dyDescent="0.25">
      <c r="A28" s="43"/>
      <c r="B28" s="33" t="s">
        <v>241</v>
      </c>
      <c r="C28" s="14"/>
      <c r="D28" s="10"/>
      <c r="E28" s="35">
        <v>18395996</v>
      </c>
      <c r="F28" s="12" t="s">
        <v>240</v>
      </c>
      <c r="G28" s="14"/>
      <c r="H28" s="10"/>
      <c r="I28" s="35">
        <v>19997991</v>
      </c>
      <c r="J28" s="12" t="s">
        <v>240</v>
      </c>
      <c r="K28" s="14"/>
      <c r="L28" s="10"/>
      <c r="M28" s="35">
        <v>18409414</v>
      </c>
      <c r="N28" s="12" t="s">
        <v>240</v>
      </c>
      <c r="O28" s="14"/>
      <c r="P28" s="10"/>
      <c r="Q28" s="35">
        <v>20015247</v>
      </c>
      <c r="R28" s="12" t="s">
        <v>240</v>
      </c>
    </row>
    <row r="29" spans="1:18" ht="25.5" x14ac:dyDescent="0.25">
      <c r="A29" s="43"/>
      <c r="B29" s="19" t="s">
        <v>242</v>
      </c>
      <c r="C29" s="31"/>
      <c r="D29" s="20"/>
      <c r="E29" s="20"/>
      <c r="F29" s="20"/>
      <c r="G29" s="31"/>
      <c r="H29" s="20"/>
      <c r="I29" s="20"/>
      <c r="J29" s="20"/>
      <c r="K29" s="31"/>
      <c r="L29" s="20"/>
      <c r="M29" s="20"/>
      <c r="N29" s="20"/>
      <c r="O29" s="31"/>
      <c r="P29" s="20"/>
      <c r="Q29" s="20"/>
      <c r="R29" s="20"/>
    </row>
    <row r="30" spans="1:18" x14ac:dyDescent="0.25">
      <c r="A30" s="43"/>
      <c r="B30" s="26" t="s">
        <v>243</v>
      </c>
      <c r="C30" s="14"/>
      <c r="D30" s="10"/>
      <c r="E30" s="35">
        <v>15577</v>
      </c>
      <c r="F30" s="12" t="s">
        <v>240</v>
      </c>
      <c r="G30" s="14"/>
      <c r="H30" s="10"/>
      <c r="I30" s="35">
        <v>15952</v>
      </c>
      <c r="J30" s="12" t="s">
        <v>240</v>
      </c>
      <c r="K30" s="14"/>
      <c r="L30" s="10"/>
      <c r="M30" s="35">
        <v>18467</v>
      </c>
      <c r="N30" s="12" t="s">
        <v>240</v>
      </c>
      <c r="O30" s="14"/>
      <c r="P30" s="10"/>
      <c r="Q30" s="35">
        <v>16512</v>
      </c>
      <c r="R30" s="12" t="s">
        <v>240</v>
      </c>
    </row>
    <row r="31" spans="1:18" x14ac:dyDescent="0.25">
      <c r="A31" s="43"/>
      <c r="B31" s="36" t="s">
        <v>244</v>
      </c>
      <c r="C31" s="31"/>
      <c r="D31" s="20"/>
      <c r="E31" s="38">
        <v>245</v>
      </c>
      <c r="F31" s="25" t="s">
        <v>240</v>
      </c>
      <c r="G31" s="31"/>
      <c r="H31" s="20"/>
      <c r="I31" s="23">
        <v>7284</v>
      </c>
      <c r="J31" s="25" t="s">
        <v>240</v>
      </c>
      <c r="K31" s="31"/>
      <c r="L31" s="20"/>
      <c r="M31" s="38">
        <v>508</v>
      </c>
      <c r="N31" s="25" t="s">
        <v>240</v>
      </c>
      <c r="O31" s="31"/>
      <c r="P31" s="20"/>
      <c r="Q31" s="23">
        <v>6956</v>
      </c>
      <c r="R31" s="25" t="s">
        <v>240</v>
      </c>
    </row>
    <row r="32" spans="1:18" ht="15.75" thickBot="1" x14ac:dyDescent="0.3">
      <c r="A32" s="43"/>
      <c r="B32" s="26" t="s">
        <v>245</v>
      </c>
      <c r="C32" s="14"/>
      <c r="D32" s="10"/>
      <c r="E32" s="35">
        <v>1045419</v>
      </c>
      <c r="F32" s="12" t="s">
        <v>240</v>
      </c>
      <c r="G32" s="14"/>
      <c r="H32" s="10"/>
      <c r="I32" s="35">
        <v>1183851</v>
      </c>
      <c r="J32" s="12" t="s">
        <v>240</v>
      </c>
      <c r="K32" s="14"/>
      <c r="L32" s="10"/>
      <c r="M32" s="35">
        <v>1046944</v>
      </c>
      <c r="N32" s="12" t="s">
        <v>240</v>
      </c>
      <c r="O32" s="14"/>
      <c r="P32" s="10"/>
      <c r="Q32" s="35">
        <v>1192900</v>
      </c>
      <c r="R32" s="12" t="s">
        <v>240</v>
      </c>
    </row>
    <row r="33" spans="1:18" x14ac:dyDescent="0.25">
      <c r="A33" s="43"/>
      <c r="B33" s="29"/>
      <c r="C33" s="29"/>
      <c r="D33" s="30"/>
      <c r="E33" s="30"/>
      <c r="F33" s="29"/>
      <c r="G33" s="29"/>
      <c r="H33" s="30"/>
      <c r="I33" s="30"/>
      <c r="J33" s="29"/>
      <c r="K33" s="29"/>
      <c r="L33" s="30"/>
      <c r="M33" s="30"/>
      <c r="N33" s="29"/>
      <c r="O33" s="29"/>
      <c r="P33" s="30"/>
      <c r="Q33" s="30"/>
      <c r="R33" s="29"/>
    </row>
    <row r="34" spans="1:18" ht="26.25" thickBot="1" x14ac:dyDescent="0.3">
      <c r="A34" s="43"/>
      <c r="B34" s="19" t="s">
        <v>246</v>
      </c>
      <c r="C34" s="31"/>
      <c r="D34" s="20"/>
      <c r="E34" s="23">
        <v>19457237</v>
      </c>
      <c r="F34" s="25" t="s">
        <v>240</v>
      </c>
      <c r="G34" s="31"/>
      <c r="H34" s="20"/>
      <c r="I34" s="23">
        <v>21205078</v>
      </c>
      <c r="J34" s="25" t="s">
        <v>240</v>
      </c>
      <c r="K34" s="31"/>
      <c r="L34" s="20"/>
      <c r="M34" s="23">
        <v>19475333</v>
      </c>
      <c r="N34" s="25" t="s">
        <v>240</v>
      </c>
      <c r="O34" s="31"/>
      <c r="P34" s="20"/>
      <c r="Q34" s="23">
        <v>21231615</v>
      </c>
      <c r="R34" s="25" t="s">
        <v>240</v>
      </c>
    </row>
    <row r="35" spans="1:18" ht="15.75" thickTop="1" x14ac:dyDescent="0.25">
      <c r="A35" s="43"/>
      <c r="B35" s="29"/>
      <c r="C35" s="29"/>
      <c r="D35" s="32"/>
      <c r="E35" s="32"/>
      <c r="F35" s="29"/>
      <c r="G35" s="29"/>
      <c r="H35" s="32"/>
      <c r="I35" s="32"/>
      <c r="J35" s="29"/>
      <c r="K35" s="29"/>
      <c r="L35" s="32"/>
      <c r="M35" s="32"/>
      <c r="N35" s="29"/>
      <c r="O35" s="29"/>
      <c r="P35" s="32"/>
      <c r="Q35" s="32"/>
      <c r="R35" s="29"/>
    </row>
    <row r="36" spans="1:18" x14ac:dyDescent="0.25">
      <c r="A36" s="43"/>
      <c r="B36" s="33" t="s">
        <v>124</v>
      </c>
      <c r="C36" s="14"/>
      <c r="D36" s="10" t="s">
        <v>239</v>
      </c>
      <c r="E36" s="28">
        <v>0.37</v>
      </c>
      <c r="F36" s="12" t="s">
        <v>240</v>
      </c>
      <c r="G36" s="14"/>
      <c r="H36" s="10" t="s">
        <v>239</v>
      </c>
      <c r="I36" s="28">
        <v>0.26</v>
      </c>
      <c r="J36" s="12" t="s">
        <v>240</v>
      </c>
      <c r="K36" s="14"/>
      <c r="L36" s="10" t="s">
        <v>239</v>
      </c>
      <c r="M36" s="28">
        <v>0.67</v>
      </c>
      <c r="N36" s="12" t="s">
        <v>240</v>
      </c>
      <c r="O36" s="14"/>
      <c r="P36" s="10" t="s">
        <v>239</v>
      </c>
      <c r="Q36" s="28">
        <v>0.6</v>
      </c>
      <c r="R36" s="12" t="s">
        <v>240</v>
      </c>
    </row>
    <row r="37" spans="1:18" x14ac:dyDescent="0.25">
      <c r="A37" s="43"/>
      <c r="B37" s="19" t="s">
        <v>125</v>
      </c>
      <c r="C37" s="31"/>
      <c r="D37" s="20"/>
      <c r="E37" s="38">
        <v>0.36</v>
      </c>
      <c r="F37" s="25" t="s">
        <v>240</v>
      </c>
      <c r="G37" s="31"/>
      <c r="H37" s="20"/>
      <c r="I37" s="38">
        <v>0.26</v>
      </c>
      <c r="J37" s="25" t="s">
        <v>240</v>
      </c>
      <c r="K37" s="31"/>
      <c r="L37" s="20"/>
      <c r="M37" s="38">
        <v>0.65</v>
      </c>
      <c r="N37" s="25" t="s">
        <v>240</v>
      </c>
      <c r="O37" s="31"/>
      <c r="P37" s="20"/>
      <c r="Q37" s="38">
        <v>0.59</v>
      </c>
      <c r="R37" s="25" t="s">
        <v>240</v>
      </c>
    </row>
    <row r="38" spans="1:18" x14ac:dyDescent="0.25">
      <c r="A38" s="43"/>
      <c r="B38" s="33" t="s">
        <v>247</v>
      </c>
      <c r="C38" s="14"/>
      <c r="D38" s="10"/>
      <c r="E38" s="10"/>
      <c r="F38" s="10"/>
      <c r="G38" s="14"/>
      <c r="H38" s="10"/>
      <c r="I38" s="10"/>
      <c r="J38" s="10"/>
      <c r="K38" s="14"/>
      <c r="L38" s="10"/>
      <c r="M38" s="10"/>
      <c r="N38" s="10"/>
      <c r="O38" s="14"/>
      <c r="P38" s="10"/>
      <c r="Q38" s="10"/>
      <c r="R38" s="10"/>
    </row>
    <row r="39" spans="1:18" x14ac:dyDescent="0.25">
      <c r="A39" s="43"/>
      <c r="B39" s="36" t="s">
        <v>243</v>
      </c>
      <c r="C39" s="31"/>
      <c r="D39" s="20"/>
      <c r="E39" s="23">
        <v>253082</v>
      </c>
      <c r="F39" s="25" t="s">
        <v>240</v>
      </c>
      <c r="G39" s="31"/>
      <c r="H39" s="20"/>
      <c r="I39" s="23">
        <v>337693</v>
      </c>
      <c r="J39" s="25" t="s">
        <v>240</v>
      </c>
      <c r="K39" s="31"/>
      <c r="L39" s="20"/>
      <c r="M39" s="23">
        <v>253082</v>
      </c>
      <c r="N39" s="25" t="s">
        <v>240</v>
      </c>
      <c r="O39" s="31"/>
      <c r="P39" s="20"/>
      <c r="Q39" s="23">
        <v>337693</v>
      </c>
      <c r="R39" s="25" t="s">
        <v>240</v>
      </c>
    </row>
    <row r="40" spans="1:18" ht="25.5" customHeight="1" x14ac:dyDescent="0.25">
      <c r="A40" s="43"/>
      <c r="B40" s="46" t="s">
        <v>248</v>
      </c>
      <c r="C40" s="46"/>
      <c r="D40" s="46"/>
      <c r="E40" s="46"/>
      <c r="F40" s="46"/>
      <c r="G40" s="46"/>
      <c r="H40" s="46"/>
      <c r="I40" s="46"/>
      <c r="J40" s="46"/>
      <c r="K40" s="46"/>
      <c r="L40" s="46"/>
      <c r="M40" s="46"/>
      <c r="N40" s="46"/>
      <c r="O40" s="46"/>
      <c r="P40" s="46"/>
      <c r="Q40" s="46"/>
      <c r="R40" s="46"/>
    </row>
  </sheetData>
  <mergeCells count="34">
    <mergeCell ref="B15:R15"/>
    <mergeCell ref="B16:R16"/>
    <mergeCell ref="B17:R17"/>
    <mergeCell ref="B18:R18"/>
    <mergeCell ref="B40:R40"/>
    <mergeCell ref="B9:R9"/>
    <mergeCell ref="B10:R10"/>
    <mergeCell ref="B11:R11"/>
    <mergeCell ref="B12:R12"/>
    <mergeCell ref="B13:R13"/>
    <mergeCell ref="B14:R14"/>
    <mergeCell ref="A1:A2"/>
    <mergeCell ref="B1:R1"/>
    <mergeCell ref="B2:R2"/>
    <mergeCell ref="A3:A40"/>
    <mergeCell ref="B3:R3"/>
    <mergeCell ref="B4:R4"/>
    <mergeCell ref="B5:R5"/>
    <mergeCell ref="B6:R6"/>
    <mergeCell ref="B7:R7"/>
    <mergeCell ref="B8:R8"/>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Investment_Securities</vt:lpstr>
      <vt:lpstr>Loans</vt:lpstr>
      <vt:lpstr>Credit_Quality</vt:lpstr>
      <vt:lpstr>Allowance_for_Loan_Losses</vt:lpstr>
      <vt:lpstr>FDIC_Indemnification_Asset</vt:lpstr>
      <vt:lpstr>Deposits</vt:lpstr>
      <vt:lpstr>Borrowings</vt:lpstr>
      <vt:lpstr>Derivative_Instruments_and_Hed</vt:lpstr>
      <vt:lpstr>Employee_Benefit_Plans</vt:lpstr>
      <vt:lpstr>Accumulated_Other_Comprehensiv</vt:lpstr>
      <vt:lpstr>Fair_Value</vt:lpstr>
      <vt:lpstr>Litigation_Commitments_and_Con</vt:lpstr>
      <vt:lpstr>Subsequent_Events</vt:lpstr>
      <vt:lpstr>General_Policies</vt:lpstr>
      <vt:lpstr>General_Tables</vt:lpstr>
      <vt:lpstr>Investment_Securities_Tables</vt:lpstr>
      <vt:lpstr>Loans_Tables</vt:lpstr>
      <vt:lpstr>Credit_Quality_Tables</vt:lpstr>
      <vt:lpstr>Allowance_for_Loan_Losses_Tabl</vt:lpstr>
      <vt:lpstr>FDIC_Indemnification_Asset_Tab</vt:lpstr>
      <vt:lpstr>Deposits_Tables</vt:lpstr>
      <vt:lpstr>Borrowings_Tables</vt:lpstr>
      <vt:lpstr>Derivative_Instruments_and_Hed1</vt:lpstr>
      <vt:lpstr>Employee_Benefit_Plans_Tables</vt:lpstr>
      <vt:lpstr>Accumulated_Other_Comprehensiv1</vt:lpstr>
      <vt:lpstr>Fair_Value_Tables</vt:lpstr>
      <vt:lpstr>Litigation_Commitments_and_Con1</vt:lpstr>
      <vt:lpstr>General_Additional_Information</vt:lpstr>
      <vt:lpstr>Calculation_for_Basic_and_Dilu</vt:lpstr>
      <vt:lpstr>Amortized_Cost_and_Fair_Value_</vt:lpstr>
      <vt:lpstr>Amortized_Cost_and_Fair_Value_1</vt:lpstr>
      <vt:lpstr>Amortized_Cost_and_Fair_Value_2</vt:lpstr>
      <vt:lpstr>AvailableForSale_Securities_in</vt:lpstr>
      <vt:lpstr>Investment_Securities_Addition</vt:lpstr>
      <vt:lpstr>Held_to_Maturity_Securities_in</vt:lpstr>
      <vt:lpstr>Net_Loss_or_Gain_from_Sale_of_</vt:lpstr>
      <vt:lpstr>Credit_Losses_Recognized_in_Ea</vt:lpstr>
      <vt:lpstr>Loans_Additional_Information_D</vt:lpstr>
      <vt:lpstr>Summary_of_Loans_Net_of_Unearn</vt:lpstr>
      <vt:lpstr>Components_of_Covered_Loan_Por</vt:lpstr>
      <vt:lpstr>Carrying_and_Contractual_Unpai</vt:lpstr>
      <vt:lpstr>Activity_in_Accretable_Yield_R</vt:lpstr>
      <vt:lpstr>Recorded_Investment_and_Relate</vt:lpstr>
      <vt:lpstr>Average_Recorded_Investment_an</vt:lpstr>
      <vt:lpstr>Credit_Quality_Additional_info</vt:lpstr>
      <vt:lpstr>Balance_and_Interest_Income_Re</vt:lpstr>
      <vt:lpstr>Loans_Held_for_Investment_by_I</vt:lpstr>
      <vt:lpstr>Nonaccrual_Loans_by_Loan_Class</vt:lpstr>
      <vt:lpstr>Aging_of_Past_Due_Loans_by_Loa</vt:lpstr>
      <vt:lpstr>Loans_Modified_as_Troubled_Deb</vt:lpstr>
      <vt:lpstr>Loans_Modified_as_Troubled_Deb1</vt:lpstr>
      <vt:lpstr>Loans_Modified_as_Troubled_Deb2</vt:lpstr>
      <vt:lpstr>Allowance_for_Loan_Losses_Addi</vt:lpstr>
      <vt:lpstr>Aggregate_Activity_in_Allowanc</vt:lpstr>
      <vt:lpstr>Allowance_for_Loan_Losses_Excl</vt:lpstr>
      <vt:lpstr>Allowance_For_Loan_Losses_for_</vt:lpstr>
      <vt:lpstr>Allowance_for_Loan_Losses_and_</vt:lpstr>
      <vt:lpstr>Allowance_for_Loan_Losses_and_1</vt:lpstr>
      <vt:lpstr>FDIC_Indemnification_Asset_Add</vt:lpstr>
      <vt:lpstr>Changes_in_Receivable_from_FDI</vt:lpstr>
      <vt:lpstr>Components_of_Deposits_Detail</vt:lpstr>
      <vt:lpstr>Composition_of_Borrowings_Deta</vt:lpstr>
      <vt:lpstr>Borrowings_Additional_Informat</vt:lpstr>
      <vt:lpstr>Contractual_Maturities_of_FHLB</vt:lpstr>
      <vt:lpstr>Derivative_Instruments_and_Hed2</vt:lpstr>
      <vt:lpstr>Aggregate_Contractual_or_Notio</vt:lpstr>
      <vt:lpstr>Fair_Values_of_Companys_Deriva</vt:lpstr>
      <vt:lpstr>Effect_of_Derivative_and_Hedgi</vt:lpstr>
      <vt:lpstr>Net_Periodic_Benefit_Cost_Deta</vt:lpstr>
      <vt:lpstr>Components_of_Accumulated_Othe</vt:lpstr>
      <vt:lpstr>Reclassifications_Out_of_Accum</vt:lpstr>
      <vt:lpstr>Summary_of_Financial_Assets_an</vt:lpstr>
      <vt:lpstr>Assets_Measured_at_Fair_Value_</vt:lpstr>
      <vt:lpstr>Quantitative_Information_for_A</vt:lpstr>
      <vt:lpstr>Carrying_Amount_and_Fair_Value</vt:lpstr>
      <vt:lpstr>OffBalance_Sheet_Financial_Ins</vt:lpstr>
      <vt:lpstr>Litigation_Commitments_and_Con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33:02Z</dcterms:created>
  <dcterms:modified xsi:type="dcterms:W3CDTF">2014-08-08T19:33:02Z</dcterms:modified>
</cp:coreProperties>
</file>